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23" r:id="rId5"/>
    <sheet name="Consolidated_Balance_Sheets_Pa" sheetId="124" r:id="rId6"/>
    <sheet name="Consolidated_Statements_of_Cas" sheetId="7" r:id="rId7"/>
    <sheet name="Consolidated_Statements_of_Cha" sheetId="125" r:id="rId8"/>
    <sheet name="Consolidated_Statements_of_Cha1" sheetId="9" r:id="rId9"/>
    <sheet name="Consolidated_Statements_of_Cha2" sheetId="126" r:id="rId10"/>
    <sheet name="The_Company" sheetId="127" r:id="rId11"/>
    <sheet name="Summary_of_Significant_Account" sheetId="128" r:id="rId12"/>
    <sheet name="Regulatory_Assets_and_Liabilit" sheetId="129" r:id="rId13"/>
    <sheet name="Jointly_Owned_Generation_Units" sheetId="130" r:id="rId14"/>
    <sheet name="Fair_Value_Accounting" sheetId="131" r:id="rId15"/>
    <sheet name="Debt" sheetId="132" r:id="rId16"/>
    <sheet name="Common_Stock" sheetId="133" r:id="rId17"/>
    <sheet name="Pension_Plan_and_Employee_Bene" sheetId="134" r:id="rId18"/>
    <sheet name="Income_Taxes" sheetId="135" r:id="rId19"/>
    <sheet name="Disclosures_about_Segments" sheetId="136" r:id="rId20"/>
    <sheet name="Electric_Customer_Credits" sheetId="137" r:id="rId21"/>
    <sheet name="Variable_Interest_Entities" sheetId="138" r:id="rId22"/>
    <sheet name="Operating_Leases" sheetId="139" r:id="rId23"/>
    <sheet name="Litigation_Other_Commitments_a" sheetId="140" r:id="rId24"/>
    <sheet name="Affiliate_Transactions" sheetId="141" r:id="rId25"/>
    <sheet name="Intangible_Asset" sheetId="142" r:id="rId26"/>
    <sheet name="Coughlin_Transfer_Coughlin_Tra" sheetId="143" r:id="rId27"/>
    <sheet name="Accumulated_Other_Comprehensiv" sheetId="144" r:id="rId28"/>
    <sheet name="Miscellaneous_Financial_Inform" sheetId="145" r:id="rId29"/>
    <sheet name="Agreement_and_Plan_of_Merger" sheetId="146" r:id="rId30"/>
    <sheet name="Schedule_I_Financial_Statement" sheetId="147" r:id="rId31"/>
    <sheet name="Schedule_II_Valuation_and_Qual" sheetId="148" r:id="rId32"/>
    <sheet name="Summary_of_Significant_Account1" sheetId="149" r:id="rId33"/>
    <sheet name="Summary_of_Significant_Account2" sheetId="150" r:id="rId34"/>
    <sheet name="Regulatory_Assets_and_Liabilit1" sheetId="151" r:id="rId35"/>
    <sheet name="Jointly_Owned_Generation_Units1" sheetId="152" r:id="rId36"/>
    <sheet name="Fair_Value_Accounting_Tables" sheetId="153" r:id="rId37"/>
    <sheet name="Debt_Tables" sheetId="154" r:id="rId38"/>
    <sheet name="Common_Stock_Tables" sheetId="155" r:id="rId39"/>
    <sheet name="Pension_Plan_and_Employee_Bene1" sheetId="156" r:id="rId40"/>
    <sheet name="Income_Taxes_Tables" sheetId="157" r:id="rId41"/>
    <sheet name="Disclosures_about_Segments_Tab" sheetId="158" r:id="rId42"/>
    <sheet name="Variable_Interest_Entities_Tab" sheetId="159" r:id="rId43"/>
    <sheet name="Operating_Leases_Tables" sheetId="160" r:id="rId44"/>
    <sheet name="Litigation_Other_Commitments_a1" sheetId="161" r:id="rId45"/>
    <sheet name="Affiliate_Transactions_Tables" sheetId="162" r:id="rId46"/>
    <sheet name="Intangible_Asset_Tables" sheetId="163" r:id="rId47"/>
    <sheet name="Accumulated_Other_Comprehensiv1" sheetId="164" r:id="rId48"/>
    <sheet name="Miscellaneous_Financial_Inform1" sheetId="165" r:id="rId49"/>
    <sheet name="The_Company_Details" sheetId="166" r:id="rId50"/>
    <sheet name="Summary_of_Significant_Account3" sheetId="51" r:id="rId51"/>
    <sheet name="Summary_of_Significant_Account4" sheetId="167" r:id="rId52"/>
    <sheet name="Summary_of_Significant_Account5" sheetId="168" r:id="rId53"/>
    <sheet name="Summary_of_Significant_Account6" sheetId="54" r:id="rId54"/>
    <sheet name="Summary_of_Significant_Account7" sheetId="169" r:id="rId55"/>
    <sheet name="Summary_of_Significant_Account8" sheetId="56" r:id="rId56"/>
    <sheet name="Summary_of_Significant_Account9" sheetId="57" r:id="rId57"/>
    <sheet name="Recovered_Sheet1" sheetId="58" r:id="rId58"/>
    <sheet name="Recovered_Sheet2" sheetId="170" r:id="rId59"/>
    <sheet name="Recovered_Sheet3" sheetId="60" r:id="rId60"/>
    <sheet name="Summary_of_Signification_Accou" sheetId="61" r:id="rId61"/>
    <sheet name="Regulatory_Assets_and_Liabilit2" sheetId="62" r:id="rId62"/>
    <sheet name="Regulatory_Assets_and_Liabilit3" sheetId="171" r:id="rId63"/>
    <sheet name="Jointly_Owned_Generation_Units2" sheetId="172" r:id="rId64"/>
    <sheet name="Fair_Value_Accounting_Carrying" sheetId="173" r:id="rId65"/>
    <sheet name="Fair_Value_Accounting_Fair_Val" sheetId="66" r:id="rId66"/>
    <sheet name="Fair_Value_Accounting_Restrict" sheetId="67" r:id="rId67"/>
    <sheet name="Fair_Value_Accounting_Derivati" sheetId="68" r:id="rId68"/>
    <sheet name="Debt_LongTerm_Debt_Details" sheetId="174" r:id="rId69"/>
    <sheet name="Debt_Debt_Schedule_of_Maturiti" sheetId="175" r:id="rId70"/>
    <sheet name="Debt_Additional_Disclosures_De" sheetId="71" r:id="rId71"/>
    <sheet name="Debt_Capital_Lease_Agreements_" sheetId="176" r:id="rId72"/>
    <sheet name="Debt_Debt_Credit_Facilities_De" sheetId="73" r:id="rId73"/>
    <sheet name="Common_Stock_Employee_Stock_Pu" sheetId="74" r:id="rId74"/>
    <sheet name="Common_Stock_LongTerm_Incentiv" sheetId="75" r:id="rId75"/>
    <sheet name="Common_Stock_LongTerm_Incentiv1" sheetId="76" r:id="rId76"/>
    <sheet name="Common_Stock_LongTerm_Incentiv2" sheetId="77" r:id="rId77"/>
    <sheet name="Common_Stock_StockBased_Compen" sheetId="78" r:id="rId78"/>
    <sheet name="Common_Stock_Common_Stock_Repu" sheetId="79" r:id="rId79"/>
    <sheet name="Pension_Plan_and_Employee_Bene2" sheetId="80" r:id="rId80"/>
    <sheet name="Pension_Plan_and_Employee_Bene3" sheetId="81" r:id="rId81"/>
    <sheet name="Pension_Plan_and_Employee_Bene4" sheetId="82" r:id="rId82"/>
    <sheet name="Pension_Plan_and_Employee_Bene5" sheetId="177" r:id="rId83"/>
    <sheet name="Pension_Plan_and_Employee_Bene6" sheetId="84" r:id="rId84"/>
    <sheet name="Pension_Plan_and_Employee_Bene7" sheetId="85" r:id="rId85"/>
    <sheet name="Pension_Plan_and_Employee_Bene8" sheetId="86" r:id="rId86"/>
    <sheet name="Pension_Plan_and_Employee_Bene9" sheetId="87" r:id="rId87"/>
    <sheet name="Income_Taxes_Effective_Tax_Rat" sheetId="88" r:id="rId88"/>
    <sheet name="Income_Taxes_Current_and_Defer" sheetId="89" r:id="rId89"/>
    <sheet name="Income_Taxes_Deferred_Tax_Asse" sheetId="178" r:id="rId90"/>
    <sheet name="Income_Taxes_Valuation_Allowan" sheetId="179" r:id="rId91"/>
    <sheet name="Income_Taxes_Net_Operating_Los" sheetId="92" r:id="rId92"/>
    <sheet name="Disclosures_about_Segments_Det" sheetId="180" r:id="rId93"/>
    <sheet name="Electric_Customer_Credits_Deta" sheetId="94" r:id="rId94"/>
    <sheet name="Variable_Interest_Entities_Det" sheetId="95" r:id="rId95"/>
    <sheet name="Operating_Leases_Details" sheetId="96" r:id="rId96"/>
    <sheet name="Litigation_Other_Commitments_a2" sheetId="181" r:id="rId97"/>
    <sheet name="Litigation_Other_Commitments_a3" sheetId="182" r:id="rId98"/>
    <sheet name="Litigation_Other_Commitments_a4" sheetId="99" r:id="rId99"/>
    <sheet name="Litigation_Other_Commitments_a5" sheetId="100" r:id="rId100"/>
    <sheet name="Litigation_Other_Commitments_a6" sheetId="101" r:id="rId101"/>
    <sheet name="Litigation_Other_Commitments_a7" sheetId="183" r:id="rId102"/>
    <sheet name="Affiliate_Transactions_Details" sheetId="103" r:id="rId103"/>
    <sheet name="Intangible_Asset_Details" sheetId="104" r:id="rId104"/>
    <sheet name="Coughlin_Transfer_Coughlin_Tra1" sheetId="184" r:id="rId105"/>
    <sheet name="Accumulated_Other_Comprehensiv2" sheetId="106" r:id="rId106"/>
    <sheet name="Miscellaneous_Financial_Inform2" sheetId="107" r:id="rId107"/>
    <sheet name="Miscellaneous_Financial_Inform3" sheetId="185" r:id="rId108"/>
    <sheet name="Miscellaneous_Financial_Inform4" sheetId="109" r:id="rId109"/>
    <sheet name="Agreement_and_Plan_of_Merger_D" sheetId="186" r:id="rId110"/>
    <sheet name="Schedule_I_Financial_Statement1" sheetId="111" r:id="rId111"/>
    <sheet name="Schedule_I_Financial_Statement2" sheetId="112" r:id="rId112"/>
    <sheet name="Schedule_I_Financial_Statement3" sheetId="113" r:id="rId113"/>
    <sheet name="Schedule_I_Financial_Statement4" sheetId="187" r:id="rId114"/>
    <sheet name="Schedule_I_Financial_Statement5" sheetId="115" r:id="rId115"/>
    <sheet name="Schedule_I_Financial_Statement6" sheetId="116" r:id="rId116"/>
    <sheet name="Schedule_I_Financial_Statement7" sheetId="188" r:id="rId117"/>
    <sheet name="Schedule_I_Financial_Statement8" sheetId="118" r:id="rId118"/>
    <sheet name="Schedule_I_Financial_Statement9" sheetId="119" r:id="rId119"/>
    <sheet name="Recovered_Sheet4" sheetId="120" r:id="rId120"/>
    <sheet name="Recovered_Sheet5" sheetId="189" r:id="rId121"/>
    <sheet name="Schedule_II_Valuation_and_Qual1" sheetId="122" r:id="rId1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626" uniqueCount="2667">
  <si>
    <t>Document and Entity Information (USD $)</t>
  </si>
  <si>
    <t>12 Months Ended</t>
  </si>
  <si>
    <t>Dec. 31, 2014</t>
  </si>
  <si>
    <t>Feb. 02, 2015</t>
  </si>
  <si>
    <t>Jun. 30, 2014</t>
  </si>
  <si>
    <t>Entity Information [Line Items]</t>
  </si>
  <si>
    <t>Entity Registrant Name</t>
  </si>
  <si>
    <t>CLECO CORP</t>
  </si>
  <si>
    <t>Entity Central Index Key</t>
  </si>
  <si>
    <t>Current Fiscal Year End Date</t>
  </si>
  <si>
    <t>Document Period End Date</t>
  </si>
  <si>
    <t>Entity Filer Category</t>
  </si>
  <si>
    <t>Large Accelerated Filer</t>
  </si>
  <si>
    <t>Document Type</t>
  </si>
  <si>
    <t>10-K</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leco Power [Member]</t>
  </si>
  <si>
    <t>CLECO POWER LLC</t>
  </si>
  <si>
    <t>Non-accelerated Filer</t>
  </si>
  <si>
    <t>Consolidated Statements of Income (USD $)</t>
  </si>
  <si>
    <t>In Thousands, except Share data, unless otherwise specified</t>
  </si>
  <si>
    <t>Dec. 31, 2013</t>
  </si>
  <si>
    <t>Dec. 31, 2012</t>
  </si>
  <si>
    <t>Operating revenue</t>
  </si>
  <si>
    <t>Electric operations</t>
  </si>
  <si>
    <t>Other operations</t>
  </si>
  <si>
    <t>Affiliate revenue</t>
  </si>
  <si>
    <t>Gross operating revenue</t>
  </si>
  <si>
    <t>Electric customer credits</t>
  </si>
  <si>
    <t>Operating revenue, net</t>
  </si>
  <si>
    <t>Operating expenses</t>
  </si>
  <si>
    <t>Fuel used for electric generation</t>
  </si>
  <si>
    <t>Power purchased for utility customers</t>
  </si>
  <si>
    <t>Maintenance</t>
  </si>
  <si>
    <t>Depreciation</t>
  </si>
  <si>
    <t>Taxes other than income taxes</t>
  </si>
  <si>
    <t>Merger transaction costs</t>
  </si>
  <si>
    <t>(Gain) loss on sales of assets</t>
  </si>
  <si>
    <t>Total operating expenses</t>
  </si>
  <si>
    <t>Operating income (loss)</t>
  </si>
  <si>
    <t>Interest income</t>
  </si>
  <si>
    <t>Allowance for other funds used during construction</t>
  </si>
  <si>
    <t>Other income</t>
  </si>
  <si>
    <t>Other expense</t>
  </si>
  <si>
    <t>Interest charges</t>
  </si>
  <si>
    <t>Interest charges, including amortization of debt expense, premium, and discount, net</t>
  </si>
  <si>
    <t>Allowance for borrowed funds used during construction</t>
  </si>
  <si>
    <t>Total interest charges</t>
  </si>
  <si>
    <t>Income before income taxes</t>
  </si>
  <si>
    <t>Federal and state income tax expense</t>
  </si>
  <si>
    <t>Net income</t>
  </si>
  <si>
    <t>Net income applicable to common stock</t>
  </si>
  <si>
    <t>Average number of basic common shares outstanding (in shares)</t>
  </si>
  <si>
    <t>Average number of diluted common shares outstanding (in shares)</t>
  </si>
  <si>
    <t>Basic earnings per share</t>
  </si>
  <si>
    <t>Net income applicable to common stock (in dollars per share)</t>
  </si>
  <si>
    <t>Diluted earnings per share</t>
  </si>
  <si>
    <t>Consolidated Statements of Comprehensive Income (USD $)</t>
  </si>
  <si>
    <t>In Thousands, unless otherwise specified</t>
  </si>
  <si>
    <t>Other comprehensive income (loss), net of tax:</t>
  </si>
  <si>
    <t>Postretirement benefits (loss) gain, net of tax</t>
  </si>
  <si>
    <t>Net gain on cash flow hedges, net of tax</t>
  </si>
  <si>
    <t>Total other comprehensive (loss) income, net of tax</t>
  </si>
  <si>
    <t>Comprehensive income, net of tax</t>
  </si>
  <si>
    <t>Consolidated Statements of Comphrehensive Income Parenthetical (USD $)</t>
  </si>
  <si>
    <t>Net tax (benefit) expense on post-retirement benefits</t>
  </si>
  <si>
    <t>Net tax expense on cash flow hedges</t>
  </si>
  <si>
    <t>Consolidated Balance Sheets (USD $)</t>
  </si>
  <si>
    <t>Current assets</t>
  </si>
  <si>
    <t>Cash and cash equivalents</t>
  </si>
  <si>
    <t>Restricted cash and cash equivalents</t>
  </si>
  <si>
    <t>Customer accounts receivable (less allowance for doubtful accounts)</t>
  </si>
  <si>
    <t>Other accounts receivable</t>
  </si>
  <si>
    <t>Unbilled revenue</t>
  </si>
  <si>
    <t>Fuel inventory, at average cost</t>
  </si>
  <si>
    <t>Material and supplies inventory, at average cost</t>
  </si>
  <si>
    <t>Energy risk management assets</t>
  </si>
  <si>
    <t>Accumulated deferred federal and state income taxes, net</t>
  </si>
  <si>
    <t>Accumulated deferred fuel</t>
  </si>
  <si>
    <t>Cash surrender value of company-/trust-owned life insurance policies</t>
  </si>
  <si>
    <t>Prepayments</t>
  </si>
  <si>
    <t>Regulatory assets</t>
  </si>
  <si>
    <t>Other current assets</t>
  </si>
  <si>
    <t>Total current assets</t>
  </si>
  <si>
    <t>Property, plant and equipment</t>
  </si>
  <si>
    <t>Property, plant, and equipment</t>
  </si>
  <si>
    <t>Accumulated depreciation</t>
  </si>
  <si>
    <t>Net property, plant, and equipment</t>
  </si>
  <si>
    <t>Construction work in progress</t>
  </si>
  <si>
    <t>Total property, plant and equipment, net</t>
  </si>
  <si>
    <t>Equity investment in investees</t>
  </si>
  <si>
    <t>Restricted Investments</t>
  </si>
  <si>
    <t>Regulatory assets - deferred taxes, net</t>
  </si>
  <si>
    <t>Net investment in direct financing lease</t>
  </si>
  <si>
    <t>Intangible asset</t>
  </si>
  <si>
    <t>Tax credit fund investment, net</t>
  </si>
  <si>
    <t>Other deferred charges</t>
  </si>
  <si>
    <t>Total assets</t>
  </si>
  <si>
    <t>Current liabilities</t>
  </si>
  <si>
    <t>Long-term debt due within one year</t>
  </si>
  <si>
    <t>Accounts payable</t>
  </si>
  <si>
    <t>Customer deposits</t>
  </si>
  <si>
    <t>Provision for rate refund</t>
  </si>
  <si>
    <t>Taxes payable</t>
  </si>
  <si>
    <t>Interest accrued</t>
  </si>
  <si>
    <t>Energy risk management liabilities</t>
  </si>
  <si>
    <t>Regulatory liabilities - other</t>
  </si>
  <si>
    <t>Deferred compensation</t>
  </si>
  <si>
    <t>Uncertain tax positions</t>
  </si>
  <si>
    <t>Other current liabilities</t>
  </si>
  <si>
    <t>Total current liabilities</t>
  </si>
  <si>
    <t>Long-term liabilities and deferred credits</t>
  </si>
  <si>
    <t>Accumulated deferred investment tax credits</t>
  </si>
  <si>
    <t>Postretirement benefit obligations</t>
  </si>
  <si>
    <t>Restricted storm reserve</t>
  </si>
  <si>
    <t>Contingent sale obligations</t>
  </si>
  <si>
    <t>Other deferred credits</t>
  </si>
  <si>
    <t>Total long-term liabilities and deferred credits</t>
  </si>
  <si>
    <t>Member's equity</t>
  </si>
  <si>
    <t>Long-term debt, net</t>
  </si>
  <si>
    <t>Total liabilities</t>
  </si>
  <si>
    <t>Commitments and Contingencies (Note 14)</t>
  </si>
  <si>
    <t>  </t>
  </si>
  <si>
    <t>Shareholders' equity</t>
  </si>
  <si>
    <t>Common stock</t>
  </si>
  <si>
    <t>Premium on common stock</t>
  </si>
  <si>
    <t>Retained earnings</t>
  </si>
  <si>
    <t>Treasury stock</t>
  </si>
  <si>
    <t>Accumulated other comprehensive loss</t>
  </si>
  <si>
    <t>Total shareholders' equity</t>
  </si>
  <si>
    <t>Total liabilities and shareholders' equity</t>
  </si>
  <si>
    <t>Accounts receivable - affiliate</t>
  </si>
  <si>
    <t>Accounts payable - affiliate</t>
  </si>
  <si>
    <t>Total capitalization</t>
  </si>
  <si>
    <t>Consolidated Balance Sheets (Parenthetical) (USD $)</t>
  </si>
  <si>
    <t>Assets</t>
  </si>
  <si>
    <t>Allowance for Doubtful Accounts Receivable, Current</t>
  </si>
  <si>
    <t>Liabilities and shareholders' equity</t>
  </si>
  <si>
    <t>Common stock, par value (in dollars per share)</t>
  </si>
  <si>
    <t>Common stock, authorized (in shares)</t>
  </si>
  <si>
    <t>Common stock, shares issued</t>
  </si>
  <si>
    <t>Common stock, outstanding (in shares)</t>
  </si>
  <si>
    <t>Treasury stock, at cost (in shares)</t>
  </si>
  <si>
    <t>Consolidated Statements of Cash Flows (USD $)</t>
  </si>
  <si>
    <t>Operating activities</t>
  </si>
  <si>
    <t>Adjustments to reconcile net income to net cash provided by operating activities:</t>
  </si>
  <si>
    <t>Depreciation and amortization</t>
  </si>
  <si>
    <t>(Gain) loss on sale of assets</t>
  </si>
  <si>
    <t>Unearned compensation expense</t>
  </si>
  <si>
    <t>Allowance for equity funds used during construction</t>
  </si>
  <si>
    <t>Net deferred income taxes</t>
  </si>
  <si>
    <t>Deferred fuel costs</t>
  </si>
  <si>
    <t>Cash surrender value of company-/trust-owned life insurance</t>
  </si>
  <si>
    <t>Changes in assets and liabilities:</t>
  </si>
  <si>
    <t>Accounts receivable</t>
  </si>
  <si>
    <t>Fuel, materials and supplies inventory</t>
  </si>
  <si>
    <t>Regulatory assets and liabilities, net</t>
  </si>
  <si>
    <t>Other deferred accounts</t>
  </si>
  <si>
    <t>Taxes accrued</t>
  </si>
  <si>
    <t>Other operating</t>
  </si>
  <si>
    <t>Net cash provided by operating activities</t>
  </si>
  <si>
    <t>Investing activities</t>
  </si>
  <si>
    <t>Additions to property, plant, and equipment</t>
  </si>
  <si>
    <t>Property, plant, and equipment grants</t>
  </si>
  <si>
    <t>Proceeds from sale of property, plant, and equipment</t>
  </si>
  <si>
    <t>Reimbursement for property loss</t>
  </si>
  <si>
    <t>Premiums paid on company-/trust-owned life insurance</t>
  </si>
  <si>
    <t>Return of equity investment in tax credit fund</t>
  </si>
  <si>
    <t>Contributions to tax credit fund</t>
  </si>
  <si>
    <t>Transfer of cash (to) from restricted accounts</t>
  </si>
  <si>
    <t>Purchase of restricted investments</t>
  </si>
  <si>
    <t>Sale of restricted investments</t>
  </si>
  <si>
    <t>Maturity of restricted investments</t>
  </si>
  <si>
    <t>Other investing</t>
  </si>
  <si>
    <t>Net cash used in investing activities</t>
  </si>
  <si>
    <t>Financing activities</t>
  </si>
  <si>
    <t>Draws on credit facility</t>
  </si>
  <si>
    <t>Payments on credit facility</t>
  </si>
  <si>
    <t>Issuance of long-term debt</t>
  </si>
  <si>
    <t>Repayment of long-term debt</t>
  </si>
  <si>
    <t>Repurchase of long-term debt</t>
  </si>
  <si>
    <t>Repurchase of common stock</t>
  </si>
  <si>
    <t>Settlement of interest rate swap</t>
  </si>
  <si>
    <t>Dividends paid on common stock</t>
  </si>
  <si>
    <t>Other financing</t>
  </si>
  <si>
    <t>Net cash used in financing activities</t>
  </si>
  <si>
    <t>Net increase (decrease) in cash and cash equivalents</t>
  </si>
  <si>
    <t>Cash and cash equivalents at beginning of period</t>
  </si>
  <si>
    <t>Cash and cash equivalents at end of period</t>
  </si>
  <si>
    <t>Supplementary cash flow information</t>
  </si>
  <si>
    <t>Interest paid, net of amount capitalized</t>
  </si>
  <si>
    <t>Income taxes paid (refunded), net</t>
  </si>
  <si>
    <t>Supplementary non-cash investing and financing activities</t>
  </si>
  <si>
    <t>Accrued additions to property, plant, and equipment</t>
  </si>
  <si>
    <t>Issuance of common stock - ESPP</t>
  </si>
  <si>
    <t>Decrease in property, plant, and equipment</t>
  </si>
  <si>
    <t>Accounts and notes payable, affiliate</t>
  </si>
  <si>
    <t>Distribution to parent</t>
  </si>
  <si>
    <t>ARO [Member]</t>
  </si>
  <si>
    <t>Non-cash additions to property, plant, and equipment</t>
  </si>
  <si>
    <t>ARO [Member] | Cleco Power [Member]</t>
  </si>
  <si>
    <t>Coughlin [Member] | Cleco Power [Member]</t>
  </si>
  <si>
    <t>Consolidated Statements of Changes in Common Shareholders' Equity (USD $)</t>
  </si>
  <si>
    <t>Total</t>
  </si>
  <si>
    <t>Common Stock [Member]</t>
  </si>
  <si>
    <t>Premium on Common Stock [Member]</t>
  </si>
  <si>
    <t>Retained Earnings [Member]</t>
  </si>
  <si>
    <t>Treasury Stock [Member]</t>
  </si>
  <si>
    <t>Accumulated Other Comprehensive Loss [Member]</t>
  </si>
  <si>
    <t>Stockholders' Equity, Beginning Balance at Dec. 31, 2011</t>
  </si>
  <si>
    <t>Treasury stock, Beginning Balance (shares) at Dec. 31, 2011</t>
  </si>
  <si>
    <t>Common stock issued, Beginning Balance (shares) at Dec. 31, 2011</t>
  </si>
  <si>
    <t>Stock Issued or Granted During Period, Share-based Compensation [Abstract]</t>
  </si>
  <si>
    <t>Common stock issued for compensatory plans, Value</t>
  </si>
  <si>
    <t>Common stock issued for compensatory plans (in shares)</t>
  </si>
  <si>
    <t>Treasury Stock Acquired [Abstract]</t>
  </si>
  <si>
    <t>Repurchase of common stock, Value</t>
  </si>
  <si>
    <t>Repurchase of common stock (in shares)</t>
  </si>
  <si>
    <t>Dividends on common stock</t>
  </si>
  <si>
    <t>Other comprehensive income (loss), net of tax</t>
  </si>
  <si>
    <t>Stockholders' Equity, Ending Balance at Dec. 31, 2012</t>
  </si>
  <si>
    <t>Treasury stock, Ending Balance (shares) at Dec. 31, 2012</t>
  </si>
  <si>
    <t>Common stock issued, Ending Balance (shares) at Dec. 31, 2012</t>
  </si>
  <si>
    <t>Stockholders' Equity, Ending Balance at Dec. 31, 2013</t>
  </si>
  <si>
    <t>Treasury stock, Ending Balance (shares) at Dec. 31, 2013</t>
  </si>
  <si>
    <t>Common stock issued, Ending Balance (shares) at Dec. 31, 2013</t>
  </si>
  <si>
    <t>Stockholders' Equity, Ending Balance at Dec. 31, 2014</t>
  </si>
  <si>
    <t>Treasury stock, Ending Balance (shares) at Dec. 31, 2014</t>
  </si>
  <si>
    <t>Common stock issued, Ending Balance (shares) at Dec. 31, 2014</t>
  </si>
  <si>
    <t>Consolidated Statements of Changes in Common Shareholders' Equity (Parenthetical) (USD $)</t>
  </si>
  <si>
    <t>3 Months Ended</t>
  </si>
  <si>
    <t>Sep. 30, 2014</t>
  </si>
  <si>
    <t>Mar. 31, 2014</t>
  </si>
  <si>
    <t>Sep. 30, 2013</t>
  </si>
  <si>
    <t>Jun. 30, 2013</t>
  </si>
  <si>
    <t>Mar. 31, 2013</t>
  </si>
  <si>
    <t>Statement of Stockholders' Equity [Abstract]</t>
  </si>
  <si>
    <t>Dividends on common stock (in dollars per share)</t>
  </si>
  <si>
    <t>Consolidated Statements of Changes in Member's Equity (USD $)</t>
  </si>
  <si>
    <t>In Thousands</t>
  </si>
  <si>
    <t>Accumulated Other Comprehensive Income (Loss) [Member]</t>
  </si>
  <si>
    <t>Member's Equity [Member]</t>
  </si>
  <si>
    <t>Stockholders' Equity, Ending Balance at Mar. 31, 2013</t>
  </si>
  <si>
    <t>Stockholders' Equity, Beginning Balance at Dec. 31, 2012</t>
  </si>
  <si>
    <t>Stockholders' Equity, Beginning Balance at Sep. 30, 2013</t>
  </si>
  <si>
    <t>Non-cash contributions from parent</t>
  </si>
  <si>
    <t>Stockholders' Equity, Ending Balance at Mar. 31, 2014</t>
  </si>
  <si>
    <t>Stockholders' Equity, Beginning Balance at Dec. 31, 2013</t>
  </si>
  <si>
    <t>Stockholders' Equity, Beginning Balance at Sep. 30, 2014</t>
  </si>
  <si>
    <t>The Company</t>
  </si>
  <si>
    <t>Organization, Consolidation and Presentation of Financial Statements [Abstract]</t>
  </si>
  <si>
    <t>Note 1 — The Company</t>
  </si>
  <si>
    <t>General</t>
  </si>
  <si>
    <t>Cleco Corporation is a holding company composed of the following:</t>
  </si>
  <si>
    <t>•</t>
  </si>
  <si>
    <r>
      <t xml:space="preserve">Cleco Power, a regulated electric utility subsidiary, which owns </t>
    </r>
    <r>
      <rPr>
        <sz val="9"/>
        <color theme="1"/>
        <rFont val="Helvetica Light"/>
        <family val="2"/>
      </rPr>
      <t>eleven</t>
    </r>
    <r>
      <rPr>
        <sz val="9"/>
        <color theme="1"/>
        <rFont val="Arial"/>
        <family val="2"/>
      </rPr>
      <t xml:space="preserve"> generating units with a total nameplate capacity of </t>
    </r>
    <r>
      <rPr>
        <sz val="9"/>
        <color theme="1"/>
        <rFont val="Helvetica Light"/>
        <family val="2"/>
      </rPr>
      <t>3,340</t>
    </r>
    <r>
      <rPr>
        <sz val="9"/>
        <color theme="1"/>
        <rFont val="Arial"/>
        <family val="2"/>
      </rPr>
      <t xml:space="preserve"> MW and serves approximately </t>
    </r>
    <r>
      <rPr>
        <sz val="9"/>
        <color theme="1"/>
        <rFont val="Helvetica Light"/>
        <family val="2"/>
      </rPr>
      <t>286,000</t>
    </r>
    <r>
      <rPr>
        <sz val="9"/>
        <color theme="1"/>
        <rFont val="Arial"/>
        <family val="2"/>
      </rPr>
      <t xml:space="preserve"> customers in Louisiana through its retail business and supplies wholesale power in Louisiana and Mississippi. Cleco Power also owns a </t>
    </r>
    <r>
      <rPr>
        <sz val="9"/>
        <color theme="1"/>
        <rFont val="Helvetica Light"/>
        <family val="2"/>
      </rPr>
      <t>50</t>
    </r>
    <r>
      <rPr>
        <sz val="9"/>
        <color theme="1"/>
        <rFont val="Arial"/>
        <family val="2"/>
      </rPr>
      <t>% interest in an entity that owns lignite reserves. Cleco Power owns all of the outstanding membership interests in Cleco Katrina/Rita, a special purpose entity that is consolidated with Cleco Power in its financial statements.</t>
    </r>
  </si>
  <si>
    <r>
      <t xml:space="preserve">Midstream is a wholesale energy subsidiary, regulated by FERC, which owns Evangeline (which owned and operated Coughlin). Prior to March 15, 2014, Evangeline owned </t>
    </r>
    <r>
      <rPr>
        <sz val="9"/>
        <color theme="1"/>
        <rFont val="Helvetica Light"/>
        <family val="2"/>
      </rPr>
      <t>two</t>
    </r>
    <r>
      <rPr>
        <sz val="9"/>
        <color theme="1"/>
        <rFont val="Arial"/>
        <family val="2"/>
      </rPr>
      <t xml:space="preserve"> generating units with a total nameplate capacity of </t>
    </r>
    <r>
      <rPr>
        <sz val="9"/>
        <color theme="1"/>
        <rFont val="Helvetica Light"/>
        <family val="2"/>
      </rPr>
      <t>775</t>
    </r>
    <r>
      <rPr>
        <sz val="9"/>
        <color theme="1"/>
        <rFont val="Arial"/>
        <family val="2"/>
      </rPr>
      <t xml:space="preserve"> MW. On March 15, 2014, Coughlin was transferred from Evangeline to Cleco Power.</t>
    </r>
  </si>
  <si>
    <r>
      <t xml:space="preserve">Cleco Corporation’s other operations consist of a holding company, </t>
    </r>
    <r>
      <rPr>
        <sz val="9"/>
        <color theme="1"/>
        <rFont val="Helvetica Light"/>
        <family val="2"/>
      </rPr>
      <t>two</t>
    </r>
    <r>
      <rPr>
        <sz val="9"/>
        <color theme="1"/>
        <rFont val="Arial"/>
        <family val="2"/>
      </rPr>
      <t xml:space="preserve"> transmission interconnection facility subsidiaries, a shared services subsidiary, and an investment subsidiary.</t>
    </r>
  </si>
  <si>
    <t>On October 17, 2014, Cleco Corporation entered into the Merger Agreement with Cleco Partners and Merger Sub providing for the merger of Merger Sub with and into Cleco Corporation, with Cleco Corporation surviving the Merger as an indirect, wholly-owned subsidiary of Cleco Partners. For more information on the Merger, see “Note 20 — Agreement and Plan of Merger.”</t>
  </si>
  <si>
    <t>Summary of Significant Accounting Policies</t>
  </si>
  <si>
    <t>Accounting Policies [Abstract]</t>
  </si>
  <si>
    <t>Note 2 —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rinciples of Consolidation</t>
  </si>
  <si>
    <t>The accompanying consolidated financial statements of Cleco include the accounts of Cleco and its majority-owned subsidiaries after elimination of intercompany accounts and transactions.</t>
  </si>
  <si>
    <t>Statements of Cash Flows</t>
  </si>
  <si>
    <t>Cleco and Cleco Power’s Consolidated Statements of Cash Flows are prepared using the indirect method described in the authoritative guidance for the presentation of the statement of cash flows. This method requires that net income be adjusted to remove the effects of all deferrals and accruals of operating cash receipts and payments and the effects of all investing and financing cash flow items. Derivatives meeting the definition of an accounting hedge are classified in the same category as the item being hedged.</t>
  </si>
  <si>
    <t>Regulation</t>
  </si>
  <si>
    <t xml:space="preserve">Cleco Power is subject to regulation by FERC and the LPSC. Cleco Power follows GAAP and complies with the accounting policies and practices prescribed by its regulatory commissions. Cleco Power’s retail rates are regulated by the LPSC and its rates for transmission services are regulated by FERC. Rates for wholesale power sales are based on market-based rates, pending FERC review of Cleco Power’s generation market power analysis. Cleco Power follows GAAP in accounting for the effects of rate regulation which allows utilities to capitalize or defer certain costs for recovery from customers and to recognize a liability for amounts expected to be returned to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and GAAP, Cleco Power has recorded regulatory assets and liabilities. </t>
  </si>
  <si>
    <t xml:space="preserve">Any future plan adopted by the LPSC for purposes of transitioning utilities from LPSC regulation to retail competition may affect the regulatory assets and liabilities recorded by Cleco Power if the criteria for the application of the authoritative guidelines for industry regulated operations cannot continue to be met. At this time, Cleco cannot predict whether any legislation or regulation affecting Cleco Power will be enacted or adopted and, if enacted, what form such legislation or regulation may take. </t>
  </si>
  <si>
    <t>For more information regarding the regulatory assets and liabilities recorded by Cleco Power, see Note 3 — “Regulatory Assets and Liabilities.”</t>
  </si>
  <si>
    <t>ARO</t>
  </si>
  <si>
    <t xml:space="preserve">Cleco Power has recorded AROs in accordance with the authoritative guidance. This authoritative guidance requires an entity to record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t>
  </si>
  <si>
    <t>Cleco Power recognizes AROs at the present value of the projected liability in the period in which it is incurred, if a reasonable estimate of fair value can be made. The liability is then accreted to its present value each accounting period. Cleco Power defers this accretion as a regulatory asset based on its determination that these costs can be collected from customers. Concurrent with the recognition of the liability, the authoritative guidance requires capitalization of these costs to the related property, plant, and equipment asset. These capitalized costs are depreciated over the same period as the related property asset. Cleco Power also defers the current depreciation of the asset retirement cost as a regulatory asset. Cleco Power has an ARO recorded for the retirement of certain ash disposal facilities.</t>
  </si>
  <si>
    <t>In May 2010, the EPA released a proposed rule for regulating the disposal and management of CCRs from coal-fired power plants. Rather than offering a single approach, the EPA requested comments on two options for regulating CCRs. The first, known as the “Subtitle C” option, would regulate CCRs as a new special waste subject to many of the requirements for hazardous waste, while the second, known as the “Subtitle D” option, would regulate CCRs in a manner similar to industrial solid waste. Either of the EPA proposed options represented a shift toward more comprehensive and costly requirements for CCR disposal and management, but the Subtitle C option contained significantly more stringent requirements and would have required greater capital and operating costs to comply with that version of the rule, if finalized. The EPA signed the final rule on December 19, 2014, but has not yet published an official version in the Federal Register. Unlike the proposed versions of the rule, the unofficial ruled signed in December 2014, does not require expensive synthetic lining of existing impoundments. Management is currently evaluating the effect the final rule will have on the financial condition, results of operations, and cash flows of the Registrants.</t>
  </si>
  <si>
    <t>For more information on Cleco Power’s current AROs, see Note 3 — “Regulatory Assets and Liabilities — AROs.”</t>
  </si>
  <si>
    <t>Property, Plant, and Equipment</t>
  </si>
  <si>
    <t>Property, plant, and equipment consists primarily of regulated utility generation and energy transmiss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For information on jointly owned assets, see Note 4 — “Jointly Owned Generation Units.”</t>
  </si>
  <si>
    <r>
      <t xml:space="preserve">Cleco’s cost of improvements to property, plant, and equipment is capitalized. Costs associated with repairs and major maintenance projects are expensed as incurred. Cleco capitalizes the cost to purchase or develop software for internal use. The amounts of unamortized computer software cost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ere </t>
    </r>
    <r>
      <rPr>
        <sz val="9"/>
        <color rgb="FF000000"/>
        <rFont val="Arial"/>
        <family val="2"/>
      </rPr>
      <t>$11.0 million</t>
    </r>
    <r>
      <rPr>
        <sz val="9"/>
        <color theme="1"/>
        <rFont val="Arial"/>
        <family val="2"/>
      </rPr>
      <t xml:space="preserve"> and </t>
    </r>
    <r>
      <rPr>
        <sz val="9"/>
        <color rgb="FF000000"/>
        <rFont val="Arial"/>
        <family val="2"/>
      </rPr>
      <t>$6.5 million</t>
    </r>
    <r>
      <rPr>
        <sz val="9"/>
        <color theme="1"/>
        <rFont val="Arial"/>
        <family val="2"/>
      </rPr>
      <t xml:space="preserve">, respectively. Amortization of capitalized computer software costs charged to expense for the years ending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1.4 million</t>
    </r>
    <r>
      <rPr>
        <sz val="9"/>
        <color theme="1"/>
        <rFont val="Arial"/>
        <family val="2"/>
      </rPr>
      <t xml:space="preserve">, </t>
    </r>
    <r>
      <rPr>
        <sz val="9"/>
        <color rgb="FF000000"/>
        <rFont val="Arial"/>
        <family val="2"/>
      </rPr>
      <t>$1.4 million</t>
    </r>
    <r>
      <rPr>
        <sz val="9"/>
        <color theme="1"/>
        <rFont val="Arial"/>
        <family val="2"/>
      </rPr>
      <t xml:space="preserve">, and </t>
    </r>
    <r>
      <rPr>
        <sz val="9"/>
        <color rgb="FF000000"/>
        <rFont val="Arial"/>
        <family val="2"/>
      </rPr>
      <t>$1.2 million</t>
    </r>
    <r>
      <rPr>
        <sz val="9"/>
        <color theme="1"/>
        <rFont val="Arial"/>
        <family val="2"/>
      </rPr>
      <t>, respectively.</t>
    </r>
  </si>
  <si>
    <r>
      <t xml:space="preserve">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Annual depreciation provisions expressed as a percentage of average depreciable property for Cleco Power for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ere </t>
    </r>
    <r>
      <rPr>
        <sz val="9"/>
        <color rgb="FF000000"/>
        <rFont val="Arial"/>
        <family val="2"/>
      </rPr>
      <t>2.66%</t>
    </r>
    <r>
      <rPr>
        <sz val="9"/>
        <color theme="1"/>
        <rFont val="Arial"/>
        <family val="2"/>
      </rPr>
      <t xml:space="preserve">, </t>
    </r>
    <r>
      <rPr>
        <sz val="9"/>
        <color rgb="FF000000"/>
        <rFont val="Arial"/>
        <family val="2"/>
      </rPr>
      <t>2.70%</t>
    </r>
    <r>
      <rPr>
        <sz val="9"/>
        <color theme="1"/>
        <rFont val="Arial"/>
        <family val="2"/>
      </rPr>
      <t xml:space="preserve">, and </t>
    </r>
    <r>
      <rPr>
        <sz val="9"/>
        <color rgb="FF000000"/>
        <rFont val="Arial"/>
        <family val="2"/>
      </rPr>
      <t>2.68%</t>
    </r>
    <r>
      <rPr>
        <sz val="9"/>
        <color theme="1"/>
        <rFont val="Arial"/>
        <family val="2"/>
      </rPr>
      <t xml:space="preserve">, respectively. </t>
    </r>
  </si>
  <si>
    <t>Depreciation on property, plant, and equipment is calculated primarily on a straight-line basis over the useful lives of the assets. The estimated useful life of utility plant assets ranges from 5 years to 95 years. The estimated useful life of other property and equipment ranges from 5 years to 50 years.</t>
  </si>
  <si>
    <r>
      <t xml:space="preserve">At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property, plant, and equipment consisted of the following:</t>
    </r>
  </si>
  <si>
    <t>AT DEC. 31,</t>
  </si>
  <si>
    <t>(THOUSANDS)</t>
  </si>
  <si>
    <t>Regulated utility plants</t>
  </si>
  <si>
    <t>$</t>
  </si>
  <si>
    <t>Other</t>
  </si>
  <si>
    <t>Total property, plant, and equipment</t>
  </si>
  <si>
    <t>(1,442,960</t>
  </si>
  <si>
    <t>)</t>
  </si>
  <si>
    <t>(1,351,223</t>
  </si>
  <si>
    <t>During 2014, Cleco’s investment in regulated utility property, plant, and equipment increased primarily due to the transfer of Coughlin from Midstream to Cleco Power, the MATS project, Cleco Power’s building modernization project, and general rehabilitation of transmission, distribution, and generation assets. The transfer of Coughlin was recorded on Cleco Power’s books at the historical carrying value of $176.0 million, net of the related accumulated depreciation of $82.6 million. The transfer of Coughlin followed the accounting guidance for a business under common control, which is typically accounted for as if the transfer had occurred at the beginning of the period. However, management determined the retrospective application of this transfer to be quantitatively and qualitatively immaterial when taken as a whole in relation to Cleco Power’s Consolidated Financial Statements. As a result, Cleco Power’s Consolidated Financial Statements were not retrospectively adjusted to reflect the transfer. For more information regarding the Coughlin transfer, see Note 17 — “Coughlin Transfer.”</t>
  </si>
  <si>
    <r>
      <t xml:space="preserve">Cleco Power’s property, plant, and equipment includes plant acquisition adjustments related to the acquisition of Acadia Unit 1 in 2010 and Teche in 1997. Accumulated amortization associated with the plant acquisition adjustments are reported in accumulated depreciation on Cleco Power’s Consolidated Balance Sheet. The plant acquisition adjustments and accumulated amortization reported in property, plant, and equipment and accumulated depreciation on Cleco Power’s Consolidated Balance Sheet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are shown in the following table:</t>
    </r>
  </si>
  <si>
    <t>Acadia Unit 1</t>
  </si>
  <si>
    <t>Plant acquisition adjustment</t>
  </si>
  <si>
    <t>Less:  accumulated amortization</t>
  </si>
  <si>
    <t>Net plant acquisition adjustment</t>
  </si>
  <si>
    <t>Teche</t>
  </si>
  <si>
    <t>Deferred Project Costs</t>
  </si>
  <si>
    <r>
      <t xml:space="preserve">Cleco Power defers costs related to the initial stage of a construction project during which time the feasibility of the construction of property, plant, and equipment is being investigated. At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Cleco Power had deferred $0.7 million</t>
    </r>
    <r>
      <rPr>
        <sz val="10"/>
        <color theme="1"/>
        <rFont val="Inherit"/>
      </rPr>
      <t xml:space="preserve"> </t>
    </r>
    <r>
      <rPr>
        <sz val="9"/>
        <color theme="1"/>
        <rFont val="Arial"/>
        <family val="2"/>
      </rPr>
      <t xml:space="preserve">and </t>
    </r>
    <r>
      <rPr>
        <sz val="9"/>
        <color rgb="FF000000"/>
        <rFont val="Arial"/>
        <family val="2"/>
      </rPr>
      <t>$0.4 million</t>
    </r>
    <r>
      <rPr>
        <sz val="9"/>
        <color theme="1"/>
        <rFont val="Arial"/>
        <family val="2"/>
      </rPr>
      <t>, respectively, for various resource planning projects. These projects are in the initial stages of development and as a result are classified as other deferred charges on Cleco’s and Cleco Power’s Consolidated Balance Sheets.</t>
    </r>
  </si>
  <si>
    <t>Inventories</t>
  </si>
  <si>
    <t>Fuel inventories consist of petroleum coke, coal, lignite, and natural gas used to generate electricity.</t>
  </si>
  <si>
    <t>Materials and supplies inventory consists of transmission and distribution line construction and repair materials. It also consists of generating station and transmission and distribution substation repair materials.</t>
  </si>
  <si>
    <t>Both fuel and materials and supplies inventories are stated at average cost and are issued from inventory using the average cost of existing inventory. Materials and supplies are recorded as inventory when purchased and subsequently charged to expense or capitalized to property, plant, and equipment when installed.</t>
  </si>
  <si>
    <t>Accounts Receivable</t>
  </si>
  <si>
    <r>
      <t xml:space="preserve">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At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the balance of the allowance for doubtful accounts was </t>
    </r>
    <r>
      <rPr>
        <sz val="9"/>
        <color rgb="FF000000"/>
        <rFont val="Arial"/>
        <family val="2"/>
      </rPr>
      <t>$0.9 million</t>
    </r>
    <r>
      <rPr>
        <sz val="9"/>
        <color theme="1"/>
        <rFont val="Arial"/>
        <family val="2"/>
      </rPr>
      <t xml:space="preserve"> and </t>
    </r>
    <r>
      <rPr>
        <sz val="9"/>
        <color rgb="FF000000"/>
        <rFont val="Arial"/>
        <family val="2"/>
      </rPr>
      <t>$0.8 million</t>
    </r>
    <r>
      <rPr>
        <sz val="9"/>
        <color theme="1"/>
        <rFont val="Arial"/>
        <family val="2"/>
      </rPr>
      <t>, respectively. There was no off-balance sheet credit exposure related to Cleco’s customers.</t>
    </r>
  </si>
  <si>
    <t>Financing Receivables</t>
  </si>
  <si>
    <r>
      <t xml:space="preserve">At </t>
    </r>
    <r>
      <rPr>
        <sz val="9"/>
        <color rgb="FF000000"/>
        <rFont val="Arial"/>
        <family val="2"/>
      </rPr>
      <t>December 31, 2014</t>
    </r>
    <r>
      <rPr>
        <sz val="9"/>
        <color theme="1"/>
        <rFont val="Arial"/>
        <family val="2"/>
      </rPr>
      <t>, Cleco, through Perryville and Attala, had a combined net investment in direct financing lease long-term assets of $13.5 million. The net investment at December 31, 2013, was also $13.5 million. Each subsidiary leases its respective transmission assets to a single counterparty. Both counterparties are considered credit worthy and are expected to pay their obligations when due, thus, no allowance for credit loss has been recognized. Management bases this assessment on the following common factors of each counterparty:</t>
    </r>
  </si>
  <si>
    <t>both counterparties use the respective transmission facilities to move electricity from its power plants to the regional transmission grid,</t>
  </si>
  <si>
    <t>neither counterparty has another avenue to move electricity from its respective power plants to the regional transmission grid,</t>
  </si>
  <si>
    <t>the stream of payments was approved by FERC through respective rate orders, and</t>
  </si>
  <si>
    <t>both counterparties serve retail and wholesale customers in their respective service territories under LPSC oversight that allows recovery of prudent costs, of which, the stream of payments under the direct financing leases appear to be prudent.</t>
  </si>
  <si>
    <r>
      <t xml:space="preserve">Management monitors both entities for indication of adverse actions by their respective public service commissions and market conditions which would indicate an inability to pay their obligations under the direct financing leases when due. Since the inception of the agreements, each counterparty has paid their respective obligations when due, and at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no amounts were past due.</t>
    </r>
  </si>
  <si>
    <t>Reserves</t>
  </si>
  <si>
    <t xml:space="preserve">Cleco maintains property insurance on generating stations, buildings and contents, and substations. Cleco is self-insured for any damage to transmission and distribution lines. To mitigate the exposure to potential financial loss for damage to lines, Cleco maintains an LPSC-approved funded storm reserve. </t>
  </si>
  <si>
    <r>
      <t xml:space="preserve">Cleco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maintains reserves. At </t>
    </r>
    <r>
      <rPr>
        <sz val="9"/>
        <color rgb="FF000000"/>
        <rFont val="Arial"/>
        <family val="2"/>
      </rPr>
      <t>December 31, 2014</t>
    </r>
    <r>
      <rPr>
        <sz val="9"/>
        <color theme="1"/>
        <rFont val="Arial"/>
        <family val="2"/>
      </rPr>
      <t xml:space="preserve"> and 2013, the general liability and workers compensation reserves together were not material.</t>
    </r>
  </si>
  <si>
    <t>Additionally, Cleco maintains directors and officers insurance to protect managers from claims which may arise from their decisions and actions taken within the scope of their regular duties.</t>
  </si>
  <si>
    <t>Cash Equivalents</t>
  </si>
  <si>
    <t>Cleco considers highly liquid, marketable securities, and other similar instruments with original maturity dates of three months or less to be cash equivalents.</t>
  </si>
  <si>
    <t>Restricted Cash and Cash Equivalents</t>
  </si>
  <si>
    <t xml:space="preserve">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restricted cash and cash equivalents consisted of: </t>
  </si>
  <si>
    <t>Current:</t>
  </si>
  <si>
    <t>Cleco Katrina/Rita’s storm recovery bonds</t>
  </si>
  <si>
    <t>Non-current:</t>
  </si>
  <si>
    <t>Diversified Lands’ mitigation escrow</t>
  </si>
  <si>
    <t>Cleco Power’s future storm restoration costs</t>
  </si>
  <si>
    <t>Cleco Power’s building renovation escrow</t>
  </si>
  <si>
    <t>Non-current total</t>
  </si>
  <si>
    <t>Total restricted cash and cash equivalents</t>
  </si>
  <si>
    <r>
      <t xml:space="preserve">Cleco Katrina/Rita has the right to bill and collect storm restoration costs from Cleco Power’s customers. As cash is collected, it is restricted for payment of administration fees, interest, and principal on storm recovery bonds. During </t>
    </r>
    <r>
      <rPr>
        <sz val="9"/>
        <color rgb="FF000000"/>
        <rFont val="Arial"/>
        <family val="2"/>
      </rPr>
      <t>2014</t>
    </r>
    <r>
      <rPr>
        <sz val="9"/>
        <color theme="1"/>
        <rFont val="Arial"/>
        <family val="2"/>
      </rPr>
      <t>, Cleco Katrina/Rita collected $20.6 million net of administration fees. In March and September 2014, Cleco Katrina/Rita used $7.6 million and $7.3 million, respectively, for scheduled storm recovery bond principal payments and $3.0 million and $2.7 million, respectively, for related interest.</t>
    </r>
  </si>
  <si>
    <t>Cleco Power’s restricted cash and cash equivalents held for future storm restoration increased $10.2 million from December 31, 2013, primarily due to the transfer of $13.2 million of restricted investments that were held with an outside investment manager and liquidated during the first quarter of 2014 and $1.0 million of collections of surcredits to replenish the storm reserve. These increases were partially offset by the transfer of $4.0 million to cover expenses associated with storm activity during the first quarter of 2014.</t>
  </si>
  <si>
    <t>In connection with Cleco Power’s building modernization project, Cleco Power was required to establish an escrow account with a qualified financial institution and deposit all retainage monies as they accrue under the construction contract. Upon completion of the construction work, the funds including any interest held in the escrow account will be released from escrow and paid to the construction contractor. On December 31, 2014, Cleco Power released $0.7 million for the substantial completion of certain building renovations.</t>
  </si>
  <si>
    <t>Equity Investments</t>
  </si>
  <si>
    <t>Cleco and Cleco Power account for investments in unconsolidated affiliated companies using the equity method of accounting as defined in the authoritative guidance on investments. The amounts reported on Cleco and Cleco Power’s Consolidated Balance Sheets represent assets contributed by Cleco Corporation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For more information, see Note 12 — “Variable Interest Entities.”</t>
  </si>
  <si>
    <r>
      <t xml:space="preserve">Cleco applies the provisions of the authoritative guidance on investments to account for impairments of equity method investments. In accordance with this standard, Cleco evaluates at each balance sheet date whether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There were no impairments recorded for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or </t>
    </r>
    <r>
      <rPr>
        <sz val="9"/>
        <color rgb="FF000000"/>
        <rFont val="Arial"/>
        <family val="2"/>
      </rPr>
      <t>2012</t>
    </r>
    <r>
      <rPr>
        <sz val="9"/>
        <color theme="1"/>
        <rFont val="Arial"/>
        <family val="2"/>
      </rPr>
      <t>. For more information, see Note 12 — “Variable Interest Entities.”</t>
    </r>
  </si>
  <si>
    <t>Income Taxes</t>
  </si>
  <si>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Cleco’s income tax expense and related regulatory assets and liabilities could be affected by changes in its assumptions and estimates and by ultimate resolution of assumptions and estimates with taxing authorities. Cleco files a federal consolidated income tax return for all wholly owned subsidiaries. Cleco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 For more information on income taxes, see Note 9 — “Income Taxes.”</t>
  </si>
  <si>
    <t>Investment Tax Credits</t>
  </si>
  <si>
    <t>Investment tax credits, which were deferred for financial statement purposes, are amortized as a reduction to income tax expense over the estimated service lives of the properties that gave rise to the credits.</t>
  </si>
  <si>
    <t>NMTC Fund</t>
  </si>
  <si>
    <r>
      <t xml:space="preserve">In 2008, Cleco Corporation and United States Bancorp Community Development Corporation (USBCDC) formed the NMTC Fund.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gross investment amortization expense of the NMTC Fund will be recognized over a </t>
    </r>
    <r>
      <rPr>
        <sz val="9"/>
        <color rgb="FF000000"/>
        <rFont val="Arial"/>
        <family val="2"/>
      </rPr>
      <t>nine</t>
    </r>
    <r>
      <rPr>
        <sz val="9"/>
        <color theme="1"/>
        <rFont val="Arial"/>
        <family val="2"/>
      </rPr>
      <t xml:space="preserve">-year period, with </t>
    </r>
    <r>
      <rPr>
        <sz val="9"/>
        <color rgb="FF000000"/>
        <rFont val="Arial"/>
        <family val="2"/>
      </rPr>
      <t>three</t>
    </r>
    <r>
      <rPr>
        <sz val="9"/>
        <color theme="1"/>
        <rFont val="Arial"/>
        <family val="2"/>
      </rPr>
      <t xml:space="preserve"> years remaining under the new amendment, using the cost method in accordance with the authoritative guidance for investments. The grants received under Section 1603, which allow certain projects to receive a federal grant in lieu of tax credits, and other cash reduce the basis of the investment. Periodic amortization of the investment and the deferred taxes generated by the basis reduction temporary difference are included as components of income tax expense.</t>
    </r>
  </si>
  <si>
    <t>For more information, see Note 14 — “Litigation, Other Commitments and Contingencies, and Disclosures about Guarantees — Other Commitments — NMTC Fund.”</t>
  </si>
  <si>
    <t>Accounting for Renewable Energy Tax Credits and Grants Under the ARRA</t>
  </si>
  <si>
    <t>Cleco and the NMTC Fund have elected to receive cash grants under the ARRA for investments in various projects. Cleco has elected to reduce the carrying value of the qualifying assets as cash grants are received, which will reduce the amount of depreciation expense recognized after the underlying assets are placed in service. Certain of the cash grants also reduce the tax basis of the underlying assets. Grants received via the NMTC Fund reduce the carrying value of the investment for GAAP, but do not reduce the income tax basis of the investment.</t>
  </si>
  <si>
    <t>Debt Expenses, Premiums, and Discounts</t>
  </si>
  <si>
    <t>Expenses, premiums, and discounts applicable to debt securities are amortized to income ratably over the lives of the related issues. Expenses and call premiums related to refinanced Cleco Power debt are deferred and amortized over the life of the new issue.</t>
  </si>
  <si>
    <t>Revenue and Fuel Costs</t>
  </si>
  <si>
    <t>Utility Revenue</t>
  </si>
  <si>
    <t>Revenue from sales of electricity is recognized when the service is provided. The costs of fuel and purchased power used for retail customers currently are recovered from customers through the FAC. These costs are subject to audit and final determination by regulators. Excise taxes and pass-through fees collected on the sale of electricity are not recorded in utility revenue.</t>
  </si>
  <si>
    <t>Unbilled Revenue</t>
  </si>
  <si>
    <t>Cleco Power accrues estimated revenue monthly for energy used by customers but not yet billed. The monthly estimated unbilled revenue amounts are recorded as unbilled revenue and a receivable. During the third quarter of 2014, Cleco Power began using actual customer energy consumption data available from its installation of AMI to calculate unbilled revenues.</t>
  </si>
  <si>
    <t>Other Operations Revenue</t>
  </si>
  <si>
    <t>Other operations revenue is recognized at the time products or services are provided to and accepted by customers.</t>
  </si>
  <si>
    <t>Franchise Fees</t>
  </si>
  <si>
    <t>Cleco Power collects a consumer fee for one of its franchise agreements. This fee is not recorded on Cleco’s income statement as revenue and expense, but is reflected at gross amounts on Cleco’s balance sheet as a receivable until it is collected and as a payable until the liability is paid. Cleco currently does not have any excise taxes reflected on its income statement.</t>
  </si>
  <si>
    <t>AFUDC</t>
  </si>
  <si>
    <r>
      <t xml:space="preserve">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The composite AFUDC rate, including borrowed and other funds, was 10.46% on a pre-tax basis (6.47% net of tax) for </t>
    </r>
    <r>
      <rPr>
        <sz val="9"/>
        <color rgb="FF000000"/>
        <rFont val="Arial"/>
        <family val="2"/>
      </rPr>
      <t>2014</t>
    </r>
    <r>
      <rPr>
        <sz val="9"/>
        <color theme="1"/>
        <rFont val="Arial"/>
        <family val="2"/>
      </rPr>
      <t xml:space="preserve">, </t>
    </r>
    <r>
      <rPr>
        <sz val="9"/>
        <color rgb="FF000000"/>
        <rFont val="Arial"/>
        <family val="2"/>
      </rPr>
      <t>11.6%</t>
    </r>
    <r>
      <rPr>
        <sz val="9"/>
        <color theme="1"/>
        <rFont val="Arial"/>
        <family val="2"/>
      </rPr>
      <t xml:space="preserve"> on a pre-tax basis (</t>
    </r>
    <r>
      <rPr>
        <sz val="9"/>
        <color rgb="FF000000"/>
        <rFont val="Arial"/>
        <family val="2"/>
      </rPr>
      <t>7.2%</t>
    </r>
    <r>
      <rPr>
        <sz val="9"/>
        <color theme="1"/>
        <rFont val="Arial"/>
        <family val="2"/>
      </rPr>
      <t xml:space="preserve"> net of tax) for </t>
    </r>
    <r>
      <rPr>
        <sz val="9"/>
        <color rgb="FF000000"/>
        <rFont val="Arial"/>
        <family val="2"/>
      </rPr>
      <t>2013</t>
    </r>
    <r>
      <rPr>
        <sz val="9"/>
        <color theme="1"/>
        <rFont val="Arial"/>
        <family val="2"/>
      </rPr>
      <t xml:space="preserve">, and </t>
    </r>
    <r>
      <rPr>
        <sz val="9"/>
        <color rgb="FF000000"/>
        <rFont val="Arial"/>
        <family val="2"/>
      </rPr>
      <t>12.1%</t>
    </r>
    <r>
      <rPr>
        <sz val="9"/>
        <color theme="1"/>
        <rFont val="Arial"/>
        <family val="2"/>
      </rPr>
      <t xml:space="preserve"> on a pre-tax basis (</t>
    </r>
    <r>
      <rPr>
        <sz val="9"/>
        <color rgb="FF000000"/>
        <rFont val="Arial"/>
        <family val="2"/>
      </rPr>
      <t>7.5%</t>
    </r>
    <r>
      <rPr>
        <sz val="9"/>
        <color theme="1"/>
        <rFont val="Arial"/>
        <family val="2"/>
      </rPr>
      <t xml:space="preserve"> net of tax) for </t>
    </r>
    <r>
      <rPr>
        <sz val="9"/>
        <color rgb="FF000000"/>
        <rFont val="Arial"/>
        <family val="2"/>
      </rPr>
      <t>2012</t>
    </r>
    <r>
      <rPr>
        <sz val="9"/>
        <color theme="1"/>
        <rFont val="Arial"/>
        <family val="2"/>
      </rPr>
      <t>.</t>
    </r>
  </si>
  <si>
    <t>Fair Value Measurements and Disclosures</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For more information about fair value levels, see Note 5 — “Fair Value Accounting.”</t>
  </si>
  <si>
    <t>Risk Management</t>
  </si>
  <si>
    <t xml:space="preserve">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applies the authoritative guidance as it relates to derivatives and hedging to determine whether the market risk-sensitive instruments and positions are required to be marked-to-market. Generally, Cleco Power’s market risk-sensitive instruments and positions qualify for the normal-purchase, normal-sale exception to mark-to-market accounting because Cleco Power takes physical delivery and the instruments and positions are used to satisfy customer requirements. </t>
  </si>
  <si>
    <t xml:space="preserve">Cleco Power may also enter into risk mitigating positions that would not meet the requirements of a normal-purchase, normal-sale transaction in order to attempt to mitigate the volatility in customer fuel costs. These positions are marked-to-market with the resulting gain or loss recorded on Cleco and Cleco Power's Consolidated Balance Sheets as a component of energy risk management assets or liabilities. Such gain or loss is deferred as a component of deferred fuel assets or liabilities in accordance with regulatory policy. When these positions close, actual gains or losses are included in the FAC and reflected on customers’ bills as a component of the fuel cost adjustment. There were no open natural gas positions at December 31, 2014 or 2013. </t>
  </si>
  <si>
    <r>
      <t xml:space="preserve">As a result of joining MISO, Cleco Power began participating in the FTR market. Cleco Power currently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They are not designated as hedging instruments for accounting purposes. Cleco Power initially records FTRs at their estimated fair value and subsequently adjusts the carrying value to their estimated fair value at the end of each accounting period prior to settlement. Unrealized gains or losses on FTRs held by Cleco Power are included in Accumulated deferred fuel on Cleco and Cleco Power's Consolidated Balance Sheets. Realized gains or losses on settled FTRs are recorded in Electric operations or Power purchased for utility customers on Cleco and Cleco Power’s Consolidated Statements of Income. At </t>
    </r>
    <r>
      <rPr>
        <sz val="9"/>
        <color rgb="FF000000"/>
        <rFont val="Arial"/>
        <family val="2"/>
      </rPr>
      <t>December 31, 2014</t>
    </r>
    <r>
      <rPr>
        <sz val="9"/>
        <color theme="1"/>
        <rFont val="Arial"/>
        <family val="2"/>
      </rPr>
      <t xml:space="preserve">, Cleco and Cleco Power's Consolidated Balance Sheets reflected the fair value of open FTR positions of $10.8 million in Energy risk management assets and $0.8 million in Energy risk management liabilities, compared to $9.0 million in Energy risk management assets and $0.4 million in Energy risk management liabilities at December 31, 2013. For more information on FTRs, see Note 5 — “Fair Value Accounting — Derivatives and Hedging — Commodity Contracts.” </t>
    </r>
  </si>
  <si>
    <t>Cleco and Cleco Power maintain a master netting agreement policy and monitor credit risk exposure through review of counterparty credit quality, counterparty credit exposure, and counterparty concentration levels. Cleco manages these risks by establishing appropriate credit and concentration limits on transactions with counterparties and by requiring contractual guarantees, cash deposits, or letters of credit from counterparties or their affiliates, as deemed necessary. Cleco Power has agreements in place with counterparties that authorize the netting of financial buys and sells and contract payments to mitigate credit risk for transactions entered into for risk management purposes.</t>
  </si>
  <si>
    <t>Cleco may enter into contracts to mitigate the volatility in interest rate risk. These contracts include, but are not limited to, interest rate swaps and treasury rate locks. For more information on the interest rate risk contracts affecting Cleco's current financial statements, see Note 5 — “Fair Value Accounting — Derivatives and Hedging — Interest Rate Derivatives.”</t>
  </si>
  <si>
    <t>Recent Authoritative Guidance</t>
  </si>
  <si>
    <t>The Registrants adopted, or will adopt, the following recent authoritative guidance on their respective effective dates.</t>
  </si>
  <si>
    <t>In February 2013, FASB revised the disclosure requirements related to items reclassified out of accumulated other comprehensive income. This guidance is intended to improve the transparency of changes in other comprehensive income. This revision is effective for fiscal years, and interim periods within those years, beginning after December 15, 2012. Cleco adopted the revisions to this amendment during the first quarter of 2013. The adoption of this revision did not have an impact on the financial condition, results of operations, or cash flows of the Registrants because it relates to disclosures. For more information on items reclassified out of accumulated other comprehensive income, see Note 18 — “Accumulated Other Comprehensive Loss.”</t>
  </si>
  <si>
    <t>In January 2014, FASB amended the accounting guidance for investments in qualified affordable housing projects. This guidance modifies the conditions that must be met to present the pre-tax effects and related tax benefits of such investments as a component of income taxes. The adoption of this guidance is effective for annual periods and interim reporting periods within those annual periods, beginning after December 31, 2014. The adoption of this guidance will not have an effect on the financial condition, results of operations, or cash flows of the Registrants.</t>
  </si>
  <si>
    <t>In January 2014, FASB amended the accounting guidance for service concession arrangements. This guidance states that certain service concession arrangements with public-sector grantors are not within the scope of lease accounting. Operating entities entering into these arrangements should not recognize the related infrastructure as its property, plant, and equipment and should apply other accounting guidance. The adoption of this guidance is effective for interim periods beginning after December 15, 2014. The adoption of this guidance will not have an effect on the financial condition, results of operations, or cash flows of the Registrants.</t>
  </si>
  <si>
    <t>In April 2014, FASB amended the accounting guidance for the reporting of discontinued operations. These amendments improve the definition of discontinued operations by limiting discontinued operations reporting to disposals of components of an entity that represent strategic shifts that have or will have a major effect on an entity’s operations and financial results. This guidance also requires additional disclosures about discontinued operations. The adoption of this guidance is effective for all disposals (or classifications as held for sale) of components of an entity that occur within annual periods beginning on or after December 15, 2014, and interim periods within those years. The adoption of this guidance will not have an effect on the financial condition, results of operations, or cash flows of the Registrants.</t>
  </si>
  <si>
    <t>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adoption of this guidance is effective for annual reporting periods beginning after December 15, 2016, including interim periods within that reporting period. Management plans to adopt this guidance effective January 1, 2017, and is currently evaluating the impact the adoption of this guidance will have on the financial condition, results of operations, and cash flows of the Registrants.</t>
  </si>
  <si>
    <t>In June 2014, FASB amended the accounting guidance for transfers and servicing specifically related to repurchase-to-maturity transactions, repurchase financings and disclosures. Entities will be subject to new disclosure requirements for certain transactions that involve a transfer of a financial asset accounted for as a sale. All entities will also be subject to new disclosure requirements for repurchase agreements, securities lending transactions, and repurchase-to-maturity transactions accounted for as secured borrowings. The adoption of this guidance is effective for the first interim or annual period beginning after December 15, 2014. The adoption of this guidance will not have an effect on the financial condition, results of operations, or cash flows of the Registrants.</t>
  </si>
  <si>
    <t>In June 2014, FASB amended the accounting guidance for share-based payments when the terms of an award provide that a performance target could be achieved after the requisite service period. The amendments in this guidance require that a performance target that affects vesting and that could be achieved after the requisite service period be treated as a performance condition. The adoption of this guidance is effective for annual periods beginning after December 15, 2015, including interim periods within that reporting period. The adoption of this guidance will not have an effect on the financial condition, results of operations, or cash flows of the Registrants.</t>
  </si>
  <si>
    <t>In August 2014, FASB amended the accounting guidance for the presentation and disclosure of uncertainties about an entity’s ability to continue as a going concern. This guidance requires management to evaluate and disclose whether there is substantial doubt about its ability to continue as a going concern. The guidance provides that management should consider relevant conditions or events that are known or reasonably known on the date the financial statements are issued. The adoption of this guidance is effective for annual reporting periods ending after December 15, 2016, and for annual periods and interim periods thereafter. The adoption of this guidance will not have an effect on the financial condition, results of operations, or cash flows of the Registrants.</t>
  </si>
  <si>
    <t>In November 2014, FASB amended the accounting guidance for derivatives and hedging. This amendment provides guidance for determining whether the host contract in a hybrid financial instrument issued in the form of a share is more akin to debt or to equity. The adoption of this guidance is effective for fiscal years, and interim periods within those fiscal years, beginning after December 15, 2015. The adoption of this guidance will not have an effect on the financial condition, results of operations, or cash flows of the Registrants.</t>
  </si>
  <si>
    <t>In November 2014, FASB amended the accounting guidance for business combinations, specifically related to pushdown accounting. This guidance gives an acquired entity the option of applying pushdown accounting in its stand-alone financial statements upon a change-in-control event. The adoption of this guidance was effective on November 18, 2014. After the effective date, an acquired entity can make an election to apply the guidance to future change-in-control events or to its most recent change-in-control event. The adoption of this guidance did not have an effect on the financial condition, results of operations, or cash flows of the Registrants.</t>
  </si>
  <si>
    <t>In January 2015, FASB amended the accounting guidance for extraordinary and unusual items as part of its initiative to reduce complexity in accounting standards. This guidance eliminates from GAAP the concept of extraordinary items. The adoption of this guidance is effective for fiscal years, and interim periods within those fiscal years, beginning after December 15, 2015. The adoption of this guidance will not have an effect on the financial condition, results of operations, or cash flows of the Registrants.</t>
  </si>
  <si>
    <t>In February 2015, FASB amended the accounting guidance for the consolidation analysis. All legal entities are subject to reevaluation under this revised consolidation model. The adoption of this guidance is effective for annual periods beginning after December 15, 2015, including interim periods within that reporting period. Management is currently evaluating the impact the adoption of this guidance will have on the financial condition, results of operations, or cash flows of the Registrants.</t>
  </si>
  <si>
    <t>Earnings per Average Common Share</t>
  </si>
  <si>
    <t xml:space="preserve">The following table shows the calculation of basic and diluted earnings per share: </t>
  </si>
  <si>
    <t>FOR THE YEAR ENDED DEC. 31,</t>
  </si>
  <si>
    <t>(THOUSANDS, EXCEPT SHARES AND PER SHARE AMOUNTS)</t>
  </si>
  <si>
    <t>INCOME</t>
  </si>
  <si>
    <t>SHARES</t>
  </si>
  <si>
    <t>PER SHARE</t>
  </si>
  <si>
    <t>AMOUNT</t>
  </si>
  <si>
    <t>Basic net income applicable to common stock</t>
  </si>
  <si>
    <t>Effect of dilutive securities</t>
  </si>
  <si>
    <t>Add:  stock option grants</t>
  </si>
  <si>
    <t>—</t>
  </si>
  <si>
    <t>Add:  restricted stock (LTICP)</t>
  </si>
  <si>
    <t>Diluted net income applicable to common stock</t>
  </si>
  <si>
    <t>   </t>
  </si>
  <si>
    <r>
      <t xml:space="preserve">Stock option grants are excluded from the computation of diluted earnings per share if the exercise price is higher than the average market price. There were no stock option grants excluded from the computation of diluted earnings per share for the year ended </t>
    </r>
    <r>
      <rPr>
        <sz val="9"/>
        <color rgb="FF000000"/>
        <rFont val="Arial"/>
        <family val="2"/>
      </rPr>
      <t>2012</t>
    </r>
    <r>
      <rPr>
        <sz val="9"/>
        <color theme="1"/>
        <rFont val="Arial"/>
        <family val="2"/>
      </rPr>
      <t xml:space="preserve">. All stock options were exercised during 2012 and no additional options were granted during the years ended </t>
    </r>
    <r>
      <rPr>
        <sz val="9"/>
        <color rgb="FF000000"/>
        <rFont val="Arial"/>
        <family val="2"/>
      </rPr>
      <t>2013</t>
    </r>
    <r>
      <rPr>
        <sz val="9"/>
        <color theme="1"/>
        <rFont val="Arial"/>
        <family val="2"/>
      </rPr>
      <t xml:space="preserve"> and </t>
    </r>
    <r>
      <rPr>
        <sz val="9"/>
        <color rgb="FF000000"/>
        <rFont val="Arial"/>
        <family val="2"/>
      </rPr>
      <t>2014</t>
    </r>
    <r>
      <rPr>
        <sz val="9"/>
        <color theme="1"/>
        <rFont val="Arial"/>
        <family val="2"/>
      </rPr>
      <t>.</t>
    </r>
  </si>
  <si>
    <t>Stock-Based Compensation</t>
  </si>
  <si>
    <t>For information on Cleco’s stock-based compensation, see Note 7 — “Common Stock — Stock-Based Compensation.”</t>
  </si>
  <si>
    <t>Accounting for MISO Transactions</t>
  </si>
  <si>
    <t>Cleco Power participates in MISO’s Energy and Operating Reserve market where hourly sales and purchases are netted. If the hourly activity nets to sales, the result is reported in Electric operations; however, if the hourly activity nets to purchases, the result is reported in Power purchased for utility customers on Cleco and Cleco Power’s Consolidated Statements of Income.</t>
  </si>
  <si>
    <t>Regulatory Assets and Liabilities Regulatory Assets and Liabilities</t>
  </si>
  <si>
    <t>Regulatory Assets and Liabilities [Abstract]</t>
  </si>
  <si>
    <t>Regulatory Assets and Liabilities</t>
  </si>
  <si>
    <t>Note 3 — Regulatory Assets and Liabilities</t>
  </si>
  <si>
    <t>Cleco Power follows the authoritative guidance on regulated operations, which allows utilities to capitalize or defer certain costs for recovery from customers and to recognize a liability for amounts expected to be returned to customers based on regulatory approval and management’s ongoing assessment that it is probable these items will be recovered or refunded through the ratemaking process.</t>
  </si>
  <si>
    <t>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se authoritative guidelines.</t>
  </si>
  <si>
    <t>The following table summarizes Cleco Power’s regulatory assets and liabilities:</t>
  </si>
  <si>
    <t>REMAINING</t>
  </si>
  <si>
    <t>RECOVERY PERIOD</t>
  </si>
  <si>
    <t>Total federal regulatory asset — income taxes</t>
  </si>
  <si>
    <t>Total state regulatory asset — income taxes</t>
  </si>
  <si>
    <t>Total investment tax credit</t>
  </si>
  <si>
    <t>(2,263</t>
  </si>
  <si>
    <t>(2,893</t>
  </si>
  <si>
    <t>Total regulatory assets — deferred taxes, net</t>
  </si>
  <si>
    <t>*</t>
  </si>
  <si>
    <t>Mining costs</t>
  </si>
  <si>
    <t>4.5 yrs.</t>
  </si>
  <si>
    <t>Interest costs</t>
  </si>
  <si>
    <t>25 yrs.</t>
  </si>
  <si>
    <t>AROs (1)</t>
  </si>
  <si>
    <t>Postretirement costs (1)</t>
  </si>
  <si>
    <t>Tree trimming costs</t>
  </si>
  <si>
    <t>4 yrs.</t>
  </si>
  <si>
    <t>Training costs</t>
  </si>
  <si>
    <t>45 yrs.</t>
  </si>
  <si>
    <t>Surcredits, net (2)</t>
  </si>
  <si>
    <t>3.5 yrs.</t>
  </si>
  <si>
    <t>Amended lignite mining agreement contingency (1)</t>
  </si>
  <si>
    <t>PPA capacity costs</t>
  </si>
  <si>
    <t>AMI deferred revenue requirement</t>
  </si>
  <si>
    <t>11 yrs.</t>
  </si>
  <si>
    <t>Production operations and maintenance expenses</t>
  </si>
  <si>
    <t>AFUDC equity gross-up (2)</t>
  </si>
  <si>
    <t>Rate case costs</t>
  </si>
  <si>
    <t>Acadia Unit 1 acquisition costs</t>
  </si>
  <si>
    <t>Financing costs</t>
  </si>
  <si>
    <t>Biomass costs</t>
  </si>
  <si>
    <t>3 yrs.</t>
  </si>
  <si>
    <t>MISO integration costs</t>
  </si>
  <si>
    <t>Coughlin transaction costs</t>
  </si>
  <si>
    <t>35 yrs.</t>
  </si>
  <si>
    <t>Corporate franchise tax</t>
  </si>
  <si>
    <t>0.5 yrs.</t>
  </si>
  <si>
    <t>Acadia FRP true-up</t>
  </si>
  <si>
    <t>Energy efficiency</t>
  </si>
  <si>
    <t>1 yr.</t>
  </si>
  <si>
    <t>2.5 yrs.</t>
  </si>
  <si>
    <t>Total regulatory assets</t>
  </si>
  <si>
    <t>PPA true-up</t>
  </si>
  <si>
    <t>(624</t>
  </si>
  <si>
    <t>Fuel and purchased power</t>
  </si>
  <si>
    <t>(3,869</t>
  </si>
  <si>
    <t>Total regulatory assets, net</t>
  </si>
  <si>
    <t>(1)Represents regulatory assets in which cash has not yet been expended and the assets are offset by liabilities that do not incur a carrying cost.</t>
  </si>
  <si>
    <t>(2)Represents regulatory assets for past expenditures that were not earning a return on investment at December 31, 2014.</t>
  </si>
  <si>
    <t>* For information related to the remaining recovery periods, refer to the disclosures below for each specific regulatory asset.</t>
  </si>
  <si>
    <t xml:space="preserve">Cleco Power has recorded a net regulatory asset related to deferred income taxes in accordance with the authoritative guidance on income taxes. The related regulatory asset or liability recorded represents the effect of tax benefits or detriments that must be flowed through to customers as they are received or paid. The amounts deferred are attributable to differences between book and tax recovery periods. </t>
  </si>
  <si>
    <t>Mining Costs</t>
  </si>
  <si>
    <t xml:space="preserve">Cleco Power operates a generating unit jointly owned with SWEPCO that uses lignite as its fuel source. Cleco Power, along with SWEPCO, maintains a Lignite Mining Agreement with DHLC, the operator of the Dolet Hills Mine. As ordered by the LPSC, Cleco Power’s retail customers began receiving fuel cost savings through the year 2011 while actual mining costs incurred above a certain percentage of the benchmark price were deferred, and could be recovered from retail customers through the FAC only when the actual mining costs are below a certain percentage of the benchmark price. </t>
  </si>
  <si>
    <r>
      <t xml:space="preserve">In 2006, Cleco Power recognized that there was a possibility it may not recover all or part of the lignite mining costs it had deferred and sought relief from the LPSC. In December 2007, the LPSC approved a settlement agreement between Cleco Power, SWEPCO, and the LPSC Staff authorizing Cleco Power to recover the existing deferred mining cost balance, including interest, over </t>
    </r>
    <r>
      <rPr>
        <sz val="9"/>
        <color rgb="FF000000"/>
        <rFont val="Arial"/>
        <family val="2"/>
      </rPr>
      <t>11.5</t>
    </r>
    <r>
      <rPr>
        <sz val="9"/>
        <color theme="1"/>
        <rFont val="Arial"/>
        <family val="2"/>
      </rPr>
      <t xml:space="preserve"> years. In connection with its approval of the Oxbow Lignite Mine acquisition, in 2009, the LPSC agreed to discontinue benchmarking and the corresponding potential to defer future lignite mining costs while preserving the recovery of the legacy deferred fuel balance previously authorized. </t>
    </r>
  </si>
  <si>
    <t>Interest Costs</t>
  </si>
  <si>
    <t>Cleco Power’s deferred interest costs include additional deferred capital construction financing costs authorized by the LPSC. These costs are being amortized over the estimated lives of the respective assets constructed.</t>
  </si>
  <si>
    <t>AROs</t>
  </si>
  <si>
    <r>
      <t xml:space="preserve">The regulatory asset represents amounts associated with Cleco Power’s AROs. Applying the authoritative guidance for asset retirement and environmental obligations, Cleco Power has recorded an ARO for the retirement of certain ash disposal facilitie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Cleco Power had $5.1 million and $0.9 million, respectively, in AROs recorded in other deferred credits. In December 2014, Cleco Power recorded an additional $4.1 million of AROs related to ash disposal facilities at Cleco Power’s generating stations. The related ARO asset will be depreciated over the remaining life of the units. For more information on the accounting treatment of Cleco Power’s AROs, see Note 2 — “Summary of Significant Accounting Policies — AROs.”</t>
    </r>
  </si>
  <si>
    <t>Postretirement Costs</t>
  </si>
  <si>
    <t xml:space="preserve">Authoritative guidance on retirement benefits compensation requires companies to recognize the funded status of their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10.4 years for Cleco’s plan, when it exceeds certain thresholds. The amount and timing of the recovery will be based on the changing funded status of the pension plan in future periods. For more information on Cleco’s pension plan and adoption of these authoritative guidelines, see Note 8 — “Pension Plan and Employee Benefits.” </t>
  </si>
  <si>
    <t>Tree Trimming Costs</t>
  </si>
  <si>
    <r>
      <t xml:space="preserve">In January 2008, the LPSC approved Cleco Power’s request to establish a regulatory asset for costs incurred to trim, cut, or remove trees that were damaged by Hurricanes Katrina and Rita, but were not addressed as part of the restoration efforts. The regulatory asset was capped at </t>
    </r>
    <r>
      <rPr>
        <sz val="9"/>
        <color rgb="FF000000"/>
        <rFont val="Arial"/>
        <family val="2"/>
      </rPr>
      <t>$12.0 million</t>
    </r>
    <r>
      <rPr>
        <sz val="9"/>
        <color theme="1"/>
        <rFont val="Arial"/>
        <family val="2"/>
      </rPr>
      <t xml:space="preserve"> in actual expenditures, plus a </t>
    </r>
    <r>
      <rPr>
        <sz val="9"/>
        <color rgb="FF000000"/>
        <rFont val="Arial"/>
        <family val="2"/>
      </rPr>
      <t>12.4%</t>
    </r>
    <r>
      <rPr>
        <sz val="9"/>
        <color theme="1"/>
        <rFont val="Arial"/>
        <family val="2"/>
      </rPr>
      <t xml:space="preserve"> grossed-up rate of return. Recovery of these expenditures was approved by the LPSC in October 2009. In February 2010, Cleco Power began amortizing the regulatory asset over a five-year period.</t>
    </r>
  </si>
  <si>
    <t xml:space="preserve">In January 2013, Cleco Power requested to expend and defer up to $8.0 million in additional tree management costs. Cleco Power requested similar accounting treatment as authorized in the initial tree extraction request and requested authorization to accrue actual expenditures to a regulatory asset through the completion date of the tree extraction effort. The LPSC approved this request in April 2013. Cleco Power completed the tree extraction project in February 2015. </t>
  </si>
  <si>
    <t>Training Costs</t>
  </si>
  <si>
    <t>In February 2008, the LPSC approved Cleco Power’s request to establish a regulatory asset for training costs associated with existing processes and technology for new employees at Madison Unit 3. Recovery of these expenditures was approved by the LPSC in October 2009. In February 2010, Cleco Power began amortizing the regulatory asset over a 50-year period.</t>
  </si>
  <si>
    <t>Surcredits, Net</t>
  </si>
  <si>
    <t xml:space="preserve">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ccumulated deferred income tax liabilities at a rate of return which was set by the LPSC. The settlement, through a true-up mechanism, allows the surcredits to be adjusted to reflect the actual tax deductions allowed by the IRS. </t>
  </si>
  <si>
    <t xml:space="preserve">Cleco Power also was allowed to record a corresponding regulatory asset in an amount representing the flow back of the carrying charges to ratepayers. This amount is being amortized over various terms of the established surcredits. </t>
  </si>
  <si>
    <r>
      <t xml:space="preserve">As a result of a settlement with the LPSC, Cleco Power is required to implement a surcredit when funds are withdrawn from the restricted storm reserve. In March 2014, Cleco Power withdrew </t>
    </r>
    <r>
      <rPr>
        <sz val="9"/>
        <color rgb="FF000000"/>
        <rFont val="Arial"/>
        <family val="2"/>
      </rPr>
      <t>$4.0 million</t>
    </r>
    <r>
      <rPr>
        <sz val="9"/>
        <color theme="1"/>
        <rFont val="Arial"/>
        <family val="2"/>
      </rPr>
      <t xml:space="preserve"> from the restricted storm reserve to pay for storm damages, resulting in the establishment of a new surcredit. This surcredit will be utilized to partially replenish the storm reserve.</t>
    </r>
  </si>
  <si>
    <t xml:space="preserve">In the third quarter of 2013 and the first quarter of 2014, Cleco Power recorded a true-up to the surcredits to reflect the actual tax deductions allowed by the IRS for storm damages and uncertain tax positions. As a result of the true-ups, Cleco Power has recorded a regulatory asset that represents excess surcredits refunded to customers that will be collected from ratepayers in future periods. These amounts are being collected and amortized over a four-year period. </t>
  </si>
  <si>
    <t>On June 18, 2014, the LPSC approved Cleco Power’s FRP extension. A provision of the FRP extension was to reduce base rates by the amount of the surcredits, beginning July 1, 2014. For more information on the FRP extension, see Note 11 — “Electric Customer Credits.”</t>
  </si>
  <si>
    <t>Amended Lignite Mining Agreement Contingency</t>
  </si>
  <si>
    <r>
      <t xml:space="preserve">In April 2009, Cleco Power and SWEPCO entered into a series of transactions to acquire additional lignite reserves and mining equipment from the North American Coal Corporation (NAC), each agreeing to purchase a </t>
    </r>
    <r>
      <rPr>
        <sz val="9"/>
        <color rgb="FF000000"/>
        <rFont val="Arial"/>
        <family val="2"/>
      </rPr>
      <t>50%</t>
    </r>
    <r>
      <rPr>
        <sz val="9"/>
        <color theme="1"/>
        <rFont val="Arial"/>
        <family val="2"/>
      </rPr>
      <t xml:space="preserve"> ownership interest in Oxbow from NAC for a combined price of </t>
    </r>
    <r>
      <rPr>
        <sz val="9"/>
        <color rgb="FF000000"/>
        <rFont val="Arial"/>
        <family val="2"/>
      </rPr>
      <t>$25.7 million</t>
    </r>
    <r>
      <rPr>
        <sz val="9"/>
        <color theme="1"/>
        <rFont val="Arial"/>
        <family val="2"/>
      </rPr>
      <t xml:space="preserve">. Cleco Power, SWEPCO, and DHLC entered into the Amended Lignite Mining Agreement which requires DHLC to mine lignite at the existing Dolet Hills Mine along with the Oxbow Mine and deliver the lignite to the Dolet Hills Power Station at cost plus a specified management fee. The mining areas are expected to be sufficient to provide the Dolet Hills Power Station with lignite fuel until at least 2036. </t>
    </r>
  </si>
  <si>
    <r>
      <t xml:space="preserve">Among the provisions of the Amended Lignite Mining Agreement, it is a requirement that if DHLC is unable to pay for loans and lease payments when due, Cleco Power will pay </t>
    </r>
    <r>
      <rPr>
        <sz val="9"/>
        <color rgb="FF000000"/>
        <rFont val="Arial"/>
        <family val="2"/>
      </rPr>
      <t>50%</t>
    </r>
    <r>
      <rPr>
        <sz val="9"/>
        <color theme="1"/>
        <rFont val="Arial"/>
        <family val="2"/>
      </rPr>
      <t xml:space="preserve"> of the amounts due. Any payments under this provision will be considered a prepayment of lignite to be delivered in the future and will be credited to future invoices from DHLC. This provision meets the recognition requirements as a guarantee to an unrelated third party. Cleco Power recognized a liability of </t>
    </r>
    <r>
      <rPr>
        <sz val="9"/>
        <color rgb="FF000000"/>
        <rFont val="Arial"/>
        <family val="2"/>
      </rPr>
      <t>$3.8 million</t>
    </r>
    <r>
      <rPr>
        <sz val="9"/>
        <color theme="1"/>
        <rFont val="Arial"/>
        <family val="2"/>
      </rPr>
      <t xml:space="preserve"> upon the closing of the transactions. A regulatory asset of </t>
    </r>
    <r>
      <rPr>
        <sz val="9"/>
        <color rgb="FF000000"/>
        <rFont val="Arial"/>
        <family val="2"/>
      </rPr>
      <t>$3.8 million</t>
    </r>
    <r>
      <rPr>
        <sz val="9"/>
        <color theme="1"/>
        <rFont val="Arial"/>
        <family val="2"/>
      </rPr>
      <t xml:space="preserve"> was also recognized due to Cleco Power’s ability to recover prudent fuel costs from customers through the FAC. The liability and related regulatory asset will be derecognized when the Amended Lignite Mining Agreement terminates. The maximum projected payment by Cleco Power under this guarantee is estimated to be </t>
    </r>
    <r>
      <rPr>
        <sz val="9"/>
        <color rgb="FF000000"/>
        <rFont val="Arial"/>
        <family val="2"/>
      </rPr>
      <t>$69.3 million</t>
    </r>
    <r>
      <rPr>
        <sz val="9"/>
        <color theme="1"/>
        <rFont val="Arial"/>
        <family val="2"/>
      </rPr>
      <t>;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t>
    </r>
  </si>
  <si>
    <t>PPA Capacity Costs and PPA True-up</t>
  </si>
  <si>
    <r>
      <t xml:space="preserve">In March 2012, Cleco Power received approval from the LPSC for a three-year PPA with Evangeline providing </t>
    </r>
    <r>
      <rPr>
        <sz val="9"/>
        <color rgb="FF000000"/>
        <rFont val="Arial"/>
        <family val="2"/>
      </rPr>
      <t>730</t>
    </r>
    <r>
      <rPr>
        <sz val="9"/>
        <color theme="1"/>
        <rFont val="Arial"/>
        <family val="2"/>
      </rPr>
      <t xml:space="preserve"> MW of capacity and energy beginning May 1, 2012, and ending April 30, 2015. The LPSC order allowed Cleco Power to defer and recover a portion of capacity costs associated with the PPA. On March 15, 2014, Coughlin was transferred to Cleco Power, and the PPA was terminated. At June 30, 2014, the regulatory asset was fully amortized. </t>
    </r>
  </si>
  <si>
    <t>In preparing the FRP monitoring report for the year ended June 30, 2014, Cleco Power determined it had recovered $0.6 million above the actual PPA capacity costs. Cleco Power recorded the overcollection as a regulatory liability and will return it to customers over 12 months beginning July 1, 2015.</t>
  </si>
  <si>
    <t>AMI Deferred Revenue Requirement</t>
  </si>
  <si>
    <r>
      <t xml:space="preserve">In February 2011, the LPSC approved Cleco Power’s stipulated settlement in Docket No. U-31393 allowing Cleco Power to defer, as a regulatory asset, the estimated revenue requirements for the AMI project. The amount of the regulatory asset, including carrying charges, is capped by the LPSC at </t>
    </r>
    <r>
      <rPr>
        <sz val="9"/>
        <color rgb="FF000000"/>
        <rFont val="Arial"/>
        <family val="2"/>
      </rPr>
      <t>$20.0 million</t>
    </r>
    <r>
      <rPr>
        <sz val="9"/>
        <color theme="1"/>
        <rFont val="Arial"/>
        <family val="2"/>
      </rPr>
      <t xml:space="preserve">. On June 18, 2014, the LPSC approved Cleco Power’s FRP extension and the AMI regulatory asset and project capital costs were included in rate base. The AMI deferred revenue requirement is being recovered over the remaining economic life of the meters, or </t>
    </r>
    <r>
      <rPr>
        <sz val="9"/>
        <color rgb="FF000000"/>
        <rFont val="Arial"/>
        <family val="2"/>
      </rPr>
      <t>11</t>
    </r>
    <r>
      <rPr>
        <sz val="9"/>
        <color theme="1"/>
        <rFont val="Arial"/>
        <family val="2"/>
      </rPr>
      <t xml:space="preserve"> years, beginning July 1, 2014.</t>
    </r>
  </si>
  <si>
    <t>Production Operations and Maintenance Expenses</t>
  </si>
  <si>
    <t xml:space="preserve">In September 2009, the LPSC authorized Cleco Power to defer, as a regulatory asset, production operations and maintenance expenses, net of fuel and payroll, above the retail jurisdictional portion of $25.6 million annually (deferral threshold). On June 18, 2014, the LPSC approved Cleco Power’s FRP extension, which increased the operations and maintenance deferral threshold to $45.0 million annually. The amount of the regulatory asset is capped at $23.0 million. Also, as part of the FRP extension, the LPSC allowed Cleco Power to recover the amount deferred in any calendar year over the following three-year regulatory period, beginning on July 1, when the annual rates are set. In December 2013, Cleco Power deferred $8.5 million as a regulatory asset and began recovering this amount on July 1, 2014. In December 2014, Cleco Power deferred an additional $7.7 million as a regulatory asset and will begin recovering this amount on July 1, 2015. </t>
  </si>
  <si>
    <t>AFUDC Equity Gross-Up</t>
  </si>
  <si>
    <t>Cleco Power capitalizes equity AFUDC as a cost component of construction projects in accordance with the authoritative guidance for regulated operations. Cleco Power has recorded a regulatory asset to recover the tax gross-up related to the equity component of AFUDC. These costs are being amortized over the estimated lives of the respective assets constructed.</t>
  </si>
  <si>
    <t>Rate Case Costs</t>
  </si>
  <si>
    <t xml:space="preserve">In September 2009, the LPSC approved Cleco Power’s request to recover costs incurred as a result of Cleco Power’s rate case filed in July 2008. The new rates became effective upon the commercial operation of Madison Unit 3 on February 12, 2010, and Cleco Power began amortizing the regulatory asset over a four-year period. At December 31, 2014, the regulatory asset was fully amortized. </t>
  </si>
  <si>
    <t>Acadia Unit 1 Acquisition Costs</t>
  </si>
  <si>
    <t xml:space="preserve">In October 2009, the LPSC approved Cleco Power’s request to establish a regulatory asset for costs incurred as a result of the acquisition by Cleco Power of Acadia Unit 1 and half of Acadia Power Station’s related common facilities. Recovery of these expenditures was approved by the LPSC in October 2009. The new rates became effective upon the commencement of commercial operation of Madison Unit 3 and Cleco Power began amortizing the regulatory asset over a 30-year period. </t>
  </si>
  <si>
    <t>Financing Costs</t>
  </si>
  <si>
    <t>In 2011, Cleco Power entered into and settled two treasury rate lock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3.3 million. Cleco Power deferred $2.9 million of the losses as a regulatory asset, which is being amortized over the terms of the related debt issuances.</t>
  </si>
  <si>
    <t xml:space="preserve">Biomass Costs </t>
  </si>
  <si>
    <t>In November 2011, the LPSC approved Cleco Power’s request to establish a regulatory asset for the non-fuel, non-capital portion of costs incurred to conduct a test burn of biomass fuel at Madison Unit 3. In August 2012, Cleco Power began amortizing these costs over a five-year period.</t>
  </si>
  <si>
    <t>MISO Integration Costs</t>
  </si>
  <si>
    <t>On June 18, 2014, the LPSC approved Cleco Power’s request to recover the non-capital integration costs associated with Cleco Power joining MISO. The MISO integration costs are being recovered over a four-year period, beginning July 1, 2014.</t>
  </si>
  <si>
    <t>Coughlin Transaction Costs</t>
  </si>
  <si>
    <t>On January 15, 2014, the LPSC authorized Cleco Power to create a regulatory asset for the Coughlin transfer transaction costs. The Coughlin transaction costs are being recovered over a 35-year period, beginning July 1, 2014.</t>
  </si>
  <si>
    <t>Corporate Franchise Tax</t>
  </si>
  <si>
    <t xml:space="preserve">As part of the FRP extension approved by the LPSC on June 18, 2014, Cleco Power was authorized to recover the retail portion of state corporate franchise taxes paid through a rider. In April 2014, a payment of $3.7 million was remitted to the State of Louisiana, of which the retail portion was $3.0 million. The deferred corporate franchise taxes are being recovered over 12 months, beginning July 1, 2014. In the third quarter of 2014, Cleco filed its franchise tax return, which reflected a corporate franchise tax of $3.0 million, of which the retail portion was $2.4 million. At December 31, 2014, Cleco had a regulatory liability of $0.3 million for amounts overcollected from July to December 2014 which is netted against the remaining regulatory asset of $1.5 million. The overcollection at December 31, 2014 along with future overcollections in January through June 2015 will be returned to customers when the new FRP rates are set beginning July 1, 2015. </t>
  </si>
  <si>
    <t>Acadia FRP True-up</t>
  </si>
  <si>
    <t xml:space="preserve">For the FRP period July 1, 2013 through June 30, 2014, Cleco Power was authorized by the LPSC to recover the estimated revenue requirement of $58.3 million related to Acadia Unit 1. In June 2014, Cleco Power determined that it had under-recovered $0.8 million in revenue during the period from customers based on the actual revenue requirement for Acadia Unit 1. The amount representing the under-collection was deferred and is expected to be recovered from customers over 12 months, beginning July 1, 2015. </t>
  </si>
  <si>
    <t>Energy Efficiency</t>
  </si>
  <si>
    <t>In September 2013, the LPSC issued a General Order adopting rules promoting energy efficiency programs by jurisdictional electric and natural gas utilities. Cleco Power subsequently filed with the LPSC its intent to participate in the Phase I Quick Start portion of the LPSC’s energy efficiency initiative, which runs November 1, 2014 through June 30, 2017. During Phase I, Cleco Power designed several energy efficiency programs and began offering these programs to customers in November 2014. The incremental costs incurred by Cleco Power to design and implement the programs was recorded as a regulatory asset and are being recovered from customers over the initial year of Phase I.</t>
  </si>
  <si>
    <t>On June 18, 2014, the LPSC approved Cleco Power’s FRP extension which authorized the recovery of previously deferred costs incurred as a result of Cleco Power’s FRP extension filing, the 2003 through 2008 fuel audit, and a biomass study. These costs are being recovered over a three-year period, beginning July 1, 2014.</t>
  </si>
  <si>
    <t>Fuel and Purchased Power</t>
  </si>
  <si>
    <r>
      <t xml:space="preserve">The cost of fuel used for electric generation and the cost of power purchased for utility customers are recovered through the LPSC-established FAC, which enables Cleco Power to pass on to its customers substantially all such charges. For </t>
    </r>
    <r>
      <rPr>
        <sz val="9"/>
        <color rgb="FF000000"/>
        <rFont val="Arial"/>
        <family val="2"/>
      </rPr>
      <t>2014</t>
    </r>
    <r>
      <rPr>
        <sz val="9"/>
        <color theme="1"/>
        <rFont val="Arial"/>
        <family val="2"/>
      </rPr>
      <t xml:space="preserve">, approximately </t>
    </r>
    <r>
      <rPr>
        <sz val="9"/>
        <color rgb="FF000000"/>
        <rFont val="Arial"/>
        <family val="2"/>
      </rPr>
      <t>82%</t>
    </r>
    <r>
      <rPr>
        <sz val="9"/>
        <color theme="1"/>
        <rFont val="Arial"/>
        <family val="2"/>
      </rPr>
      <t xml:space="preserve"> of Cleco Power’s total fuel cost was regulated by the LPSC, while the remainder was regulated by FERC. </t>
    </r>
  </si>
  <si>
    <r>
      <t xml:space="preserve">The </t>
    </r>
    <r>
      <rPr>
        <sz val="9"/>
        <color rgb="FF000000"/>
        <rFont val="Arial"/>
        <family val="2"/>
      </rPr>
      <t>$25.4 million</t>
    </r>
    <r>
      <rPr>
        <sz val="9"/>
        <color theme="1"/>
        <rFont val="Arial"/>
        <family val="2"/>
      </rPr>
      <t xml:space="preserve"> increase in the under/over-recovered costs was primarily due to an </t>
    </r>
    <r>
      <rPr>
        <sz val="9"/>
        <color rgb="FF000000"/>
        <rFont val="Arial"/>
        <family val="2"/>
      </rPr>
      <t>$18.3 million</t>
    </r>
    <r>
      <rPr>
        <sz val="9"/>
        <color theme="1"/>
        <rFont val="Arial"/>
        <family val="2"/>
      </rPr>
      <t xml:space="preserve"> increase for the settlement of previously open FTR positions and a mark-to-market loss on current open FTR positions. Also contributing was a </t>
    </r>
    <r>
      <rPr>
        <sz val="9"/>
        <color rgb="FF000000"/>
        <rFont val="Arial"/>
        <family val="2"/>
      </rPr>
      <t>$7.1 million</t>
    </r>
    <r>
      <rPr>
        <sz val="9"/>
        <color theme="1"/>
        <rFont val="Arial"/>
        <family val="2"/>
      </rPr>
      <t xml:space="preserve"> increase in fuel costs and power purchases as a result of extended plant outages, the addition of a new wholesale customer, and the timing of collection of fuel expenses.</t>
    </r>
  </si>
  <si>
    <t>Jointly Owned Generation Units</t>
  </si>
  <si>
    <t>Regulated Operations [Abstract]</t>
  </si>
  <si>
    <t>Note 4 — Jointly Owned Generation Units</t>
  </si>
  <si>
    <t>Cleco Power operates electric generation units that are jointly owned with other utilities. The joint-owners are responsible for their own share of the capital and the operating and maintenance costs of the respective units. Cleco Power’s share of the direct expenses of the jointly owned generation units is included in the operating expenses of the consolidated statements of income. Cleco Power’s investment in and accumulated depreciation for each generating unit were as follows:</t>
  </si>
  <si>
    <t>AT DEC. 31, 2014</t>
  </si>
  <si>
    <t>(THOUSANDS, EXCEPT PERCENTAGES AND MW)</t>
  </si>
  <si>
    <t>RODEMACHER UNIT #2</t>
  </si>
  <si>
    <t>DOLET HILLS</t>
  </si>
  <si>
    <t>TOTAL</t>
  </si>
  <si>
    <t>Utility plant in service</t>
  </si>
  <si>
    <t>Ownership interest percentage</t>
  </si>
  <si>
    <t>%</t>
  </si>
  <si>
    <t>Nameplate capacity (MW)</t>
  </si>
  <si>
    <t>Ownership interest (MW)</t>
  </si>
  <si>
    <t>Fair Value Accounting</t>
  </si>
  <si>
    <t>Fair Value Disclosures [Abstract]</t>
  </si>
  <si>
    <t>Note 5 — Fair Value Accounting </t>
  </si>
  <si>
    <r>
      <t xml:space="preserve">The amounts reflected in Cleco and Cleco Power’s Consolidated Balance Sheets at </t>
    </r>
    <r>
      <rPr>
        <sz val="9"/>
        <color rgb="FF000000"/>
        <rFont val="Arial"/>
        <family val="2"/>
      </rPr>
      <t>December 31, 2014</t>
    </r>
    <r>
      <rPr>
        <sz val="9"/>
        <color theme="1"/>
        <rFont val="Arial"/>
        <family val="2"/>
      </rPr>
      <t xml:space="preserve"> and </t>
    </r>
    <r>
      <rPr>
        <sz val="9"/>
        <color rgb="FF000000"/>
        <rFont val="Arial"/>
        <family val="2"/>
      </rPr>
      <t>December 31, 2013</t>
    </r>
    <r>
      <rPr>
        <sz val="9"/>
        <color theme="1"/>
        <rFont val="Arial"/>
        <family val="2"/>
      </rPr>
      <t xml:space="preserve">, for cash equivalents, restricted cash equivalents, accounts receivable, other accounts receivable, and accounts payable approximate fair value because of their short-term nature.  </t>
    </r>
  </si>
  <si>
    <t>The following tables summarize the carrying value and estimated market value of Cleco and Cleco Power’s financial instruments not measured at fair value in Cleco and Cleco Power’s Consolidated Balance Sheets:</t>
  </si>
  <si>
    <t>Cleco</t>
  </si>
  <si>
    <t>CARRYING</t>
  </si>
  <si>
    <t>VALUE</t>
  </si>
  <si>
    <t>ESTIMATED</t>
  </si>
  <si>
    <t>FAIR VALUE</t>
  </si>
  <si>
    <t>Financial instruments not marked-to-market</t>
  </si>
  <si>
    <t>Cash equivalents</t>
  </si>
  <si>
    <t>Restricted cash equivalents</t>
  </si>
  <si>
    <t>Long-term debt, excluding debt issuance costs</t>
  </si>
  <si>
    <t>Cleco Power</t>
  </si>
  <si>
    <t>The authoritative guidance on fair value measurements requires entities to classify assets and liabilities that are either measured or disclosed at their fair value according to three different levels depending on the inputs used in determining fair value.</t>
  </si>
  <si>
    <t>The following tables disclose for Cleco and Cleco Power the fair value of financial assets and liabilities measured or disclosed on a recurring basis and within the scope of the authoritative guidance for fair value measurements and disclosures:</t>
  </si>
  <si>
    <t>CLECO CONSOLIDATED FAIR VALUE MEASUREMENTS AT REPORTING DATE USING:</t>
  </si>
  <si>
    <t>QUOTED</t>
  </si>
  <si>
    <t> PRICES IN</t>
  </si>
  <si>
    <t>ACTIVE MARKETS</t>
  </si>
  <si>
    <t>FOR IDENTICAL</t>
  </si>
  <si>
    <t>ASSETS</t>
  </si>
  <si>
    <t>(LEVEL 1)</t>
  </si>
  <si>
    <t>SIGNIFICANT</t>
  </si>
  <si>
    <t>OTHER</t>
  </si>
  <si>
    <t>OBSERVABLE</t>
  </si>
  <si>
    <t>INPUTS</t>
  </si>
  <si>
    <t>(LEVEL 2)</t>
  </si>
  <si>
    <t>UNOBSERVABLE</t>
  </si>
  <si>
    <t>(LEVEL 3)</t>
  </si>
  <si>
    <t>AT DEC. 31, 2013</t>
  </si>
  <si>
    <t xml:space="preserve">QUOTED </t>
  </si>
  <si>
    <t>PRICES IN</t>
  </si>
  <si>
    <t>Asset Description</t>
  </si>
  <si>
    <t>Institutional money market funds</t>
  </si>
  <si>
    <t>Commercial paper</t>
  </si>
  <si>
    <t>Municipal bonds</t>
  </si>
  <si>
    <t>Corporate bonds</t>
  </si>
  <si>
    <t>Federal agency mortgage-backed securities</t>
  </si>
  <si>
    <t>FTRs</t>
  </si>
  <si>
    <t>Liability Description</t>
  </si>
  <si>
    <t>Long-term debt</t>
  </si>
  <si>
    <t>CLECO POWER FAIR VALUE MEASUREMENTS AT REPORTING DATE USING:</t>
  </si>
  <si>
    <r>
      <t>The following</t>
    </r>
    <r>
      <rPr>
        <sz val="10"/>
        <color theme="1"/>
        <rFont val="Arial"/>
        <family val="2"/>
      </rPr>
      <t xml:space="preserve"> </t>
    </r>
    <r>
      <rPr>
        <sz val="9"/>
        <color theme="1"/>
        <rFont val="Arial"/>
        <family val="2"/>
      </rPr>
      <t>tables summarize the net changes in the fair value of FTR assets and liabilities classified as Level 3 in the fair value hierarchy: </t>
    </r>
  </si>
  <si>
    <t>Beginning balance at Jan. 1, 2014</t>
  </si>
  <si>
    <t>Unrealized losses*</t>
  </si>
  <si>
    <t>(2,651</t>
  </si>
  <si>
    <t>Purchases and settlements</t>
  </si>
  <si>
    <t>Ending balance at Dec. 31, 2014</t>
  </si>
  <si>
    <t>* Unrealized gains and losses are reported in Accumulated deferred fuel on the balance sheet.</t>
  </si>
  <si>
    <r>
      <t xml:space="preserve">The following table quantifies the significant unobservable inputs used in developing the fair value of Level 3 positions as of </t>
    </r>
    <r>
      <rPr>
        <sz val="9"/>
        <color rgb="FF000000"/>
        <rFont val="Arial"/>
        <family val="2"/>
      </rPr>
      <t>December 31, 2014</t>
    </r>
    <r>
      <rPr>
        <sz val="9"/>
        <color theme="1"/>
        <rFont val="Arial"/>
        <family val="2"/>
      </rPr>
      <t xml:space="preserve">: </t>
    </r>
  </si>
  <si>
    <t>(THOUSANDS, EXCEPT DOLLAR PER MWh)</t>
  </si>
  <si>
    <t>VALUATION TECHNIQUE</t>
  </si>
  <si>
    <t xml:space="preserve">SIGNIFICANT </t>
  </si>
  <si>
    <t>UNOBSERVABLE INPUTS</t>
  </si>
  <si>
    <t>FORWARD PRICE RANGE</t>
  </si>
  <si>
    <t>Liabilities</t>
  </si>
  <si>
    <t>Low</t>
  </si>
  <si>
    <t>High</t>
  </si>
  <si>
    <t>FTRs at December 31, 2014</t>
  </si>
  <si>
    <t>Discounted cash flow</t>
  </si>
  <si>
    <t>Estimated auction price</t>
  </si>
  <si>
    <t>(4.12</t>
  </si>
  <si>
    <t>FTRs at December 31, 2013</t>
  </si>
  <si>
    <t>(4.88</t>
  </si>
  <si>
    <t>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ed to the current period using a United States Treasury published interest rate as a proxy for a risk-free rate of return. Cleco has consistently applied the Level 2 fair value technique from fiscal period to fiscal period. Level 3 fair values are situations in which there is little, if any, market activity for the asset or liability at the measurement date and therefore estimated prices are used in the discounted cash flow approach. Significant increases or decreases in any of those inputs in isolation would result in a significantly different fair value measurement.</t>
  </si>
  <si>
    <t xml:space="preserve">The assets and liabilities reported at fair value are grouped into classes based on the underlying nature and risks associated with the individual asset or liability. </t>
  </si>
  <si>
    <r>
      <t xml:space="preserve">At </t>
    </r>
    <r>
      <rPr>
        <sz val="9"/>
        <color rgb="FF000000"/>
        <rFont val="Arial"/>
        <family val="2"/>
      </rPr>
      <t>December 31, 2014</t>
    </r>
    <r>
      <rPr>
        <sz val="9"/>
        <color theme="1"/>
        <rFont val="Arial"/>
        <family val="2"/>
      </rPr>
      <t xml:space="preserve">, Cleco and Cleco Power were exposed to concentrations of credit risk through their short-term investments classified as cash equivalents and restricted cash equivalents. The institutional money market funds were reported on the Cleco Consolidated Balance Sheet in cash and cash equivalents, current restricted cash and cash equivalents, and non-current restricted cash and cash equivalents of </t>
    </r>
    <r>
      <rPr>
        <sz val="9"/>
        <color rgb="FF000000"/>
        <rFont val="Arial"/>
        <family val="2"/>
      </rPr>
      <t>$39.7 million</t>
    </r>
    <r>
      <rPr>
        <sz val="9"/>
        <color theme="1"/>
        <rFont val="Arial"/>
        <family val="2"/>
      </rPr>
      <t xml:space="preserve">, </t>
    </r>
    <r>
      <rPr>
        <sz val="9"/>
        <color rgb="FF000000"/>
        <rFont val="Arial"/>
        <family val="2"/>
      </rPr>
      <t>$9.0 million</t>
    </r>
    <r>
      <rPr>
        <sz val="9"/>
        <color theme="1"/>
        <rFont val="Arial"/>
        <family val="2"/>
      </rPr>
      <t xml:space="preserve">, and </t>
    </r>
    <r>
      <rPr>
        <sz val="9"/>
        <color rgb="FF000000"/>
        <rFont val="Arial"/>
        <family val="2"/>
      </rPr>
      <t>$15.0 million</t>
    </r>
    <r>
      <rPr>
        <sz val="9"/>
        <color theme="1"/>
        <rFont val="Arial"/>
        <family val="2"/>
      </rPr>
      <t xml:space="preserve">, respectively, at </t>
    </r>
    <r>
      <rPr>
        <sz val="9"/>
        <color rgb="FF000000"/>
        <rFont val="Arial"/>
        <family val="2"/>
      </rPr>
      <t>December 31, 2014</t>
    </r>
    <r>
      <rPr>
        <sz val="9"/>
        <color theme="1"/>
        <rFont val="Arial"/>
        <family val="2"/>
      </rPr>
      <t xml:space="preserve">. At Cleco Power, the institutional money market funds were reported on the Consolidated Balance Sheet in cash and cash equivalents, current restricted cash and cash equivalents, and non-current restricted cash and cash equivalents of </t>
    </r>
    <r>
      <rPr>
        <sz val="9"/>
        <color rgb="FF000000"/>
        <rFont val="Arial"/>
        <family val="2"/>
      </rPr>
      <t>$34.7 million</t>
    </r>
    <r>
      <rPr>
        <sz val="9"/>
        <color theme="1"/>
        <rFont val="Arial"/>
        <family val="2"/>
      </rPr>
      <t xml:space="preserve">, </t>
    </r>
    <r>
      <rPr>
        <sz val="9"/>
        <color rgb="FF000000"/>
        <rFont val="Arial"/>
        <family val="2"/>
      </rPr>
      <t>$9.0 million</t>
    </r>
    <r>
      <rPr>
        <sz val="9"/>
        <color theme="1"/>
        <rFont val="Arial"/>
        <family val="2"/>
      </rPr>
      <t xml:space="preserve">, and </t>
    </r>
    <r>
      <rPr>
        <sz val="9"/>
        <color rgb="FF000000"/>
        <rFont val="Arial"/>
        <family val="2"/>
      </rPr>
      <t>$15.0 million</t>
    </r>
    <r>
      <rPr>
        <sz val="9"/>
        <color theme="1"/>
        <rFont val="Arial"/>
        <family val="2"/>
      </rPr>
      <t xml:space="preserve">, respectively, at </t>
    </r>
    <r>
      <rPr>
        <sz val="9"/>
        <color rgb="FF000000"/>
        <rFont val="Arial"/>
        <family val="2"/>
      </rPr>
      <t>December 31, 2014</t>
    </r>
    <r>
      <rPr>
        <sz val="9"/>
        <color theme="1"/>
        <rFont val="Arial"/>
        <family val="2"/>
      </rPr>
      <t xml:space="preserve">.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nited States Treasury in order to maintain liquidity and achieve the goal of a net asset value of a dollar. The risks associated with this class are counterparty risk of the fund manager and risk of price volatility associated with the underlying securities of the fund. </t>
    </r>
  </si>
  <si>
    <r>
      <t>The commercial paper, municipal bonds, corporate bonds, and federal agency mortgage-backed securities were reported on Cleco and Cleco Power’s Consolidated Balance Sheets in restricted investments in the amount of $1.5 million, $9.8 million,</t>
    </r>
    <r>
      <rPr>
        <sz val="10"/>
        <color theme="1"/>
        <rFont val="Inherit"/>
      </rPr>
      <t xml:space="preserve"> </t>
    </r>
    <r>
      <rPr>
        <sz val="9"/>
        <color theme="1"/>
        <rFont val="Arial"/>
        <family val="2"/>
      </rPr>
      <t>$0.5 million, and $1.0 million at December 31, 2013, respectively. During the first quarter of 2014, Cleco ended its relationship with its outside investment manager and liquidated all holdings in these restricted investments. The Level 2 commercial paper, municipal bonds, corporate bonds, and federal agency mortgage-backed securities consisted of a single class. In order to maximize income, meet the requirements established by the LPSC for the restricted reserve fund, and maintain safety and liquidity, restricted cash and cash equivalents were invested in short-term, fixed-income debt instruments. The risk associated with this class was price volatility associated with the commercial paper, municipal bonds, corporate bonds, and federal agency mortgage-backed securities. Quarterly, Cleco received reports from the trustee for the investment manager which provided the fair value measurement. Cleco performed an evaluation of those reports to verify the fair value of the securities.</t>
    </r>
  </si>
  <si>
    <t xml:space="preserve">As a result of joining MISO, Cleco Power began participating in the FTR market. Cleco Power currently purchases the majority of its FTRs in annual auctions facilitated by MISO during the second quarter of each year and may also purchase additional FTRs in monthly auctions facilitated by MISO. Cleco Power’s FTRs were priced using MISO’s monthly estimated auction prices. The monthly estimated auction prices are discounted to net present value to determine fair value. FTRs are categorized as Level 3 fair value measurements because the only relevant pricing available comes from MISO auctions, which occur monthly in the Multi-Period Monthly Auction. For more information about FTRs, see “— Derivatives and Hedging.” </t>
  </si>
  <si>
    <t>The Level 2 long-term debt liability consists of a single class. In order to fund capital requirements, Cleco issues long-term, fixed and variable rate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that issued the debt.</t>
  </si>
  <si>
    <r>
      <t xml:space="preserve">During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Cleco did not experience any transfers between levels.</t>
    </r>
  </si>
  <si>
    <t xml:space="preserve">In September 2007, the LPSC authorized the funding and securitization of a $50.0 million reserve for Cleco Power’s future storm costs. On July 1, 2012, Cleco Power transferred $13.0 million of the related restricted cash and cash equivalents to an outside investment manager. Investments made by the investment manager were restricted to the criteria established by management in Cleco Power’s guidelines for short-term investments. At December 31, 2013, the investments included cash and cash equivalents and debt securities. During the first quarter of 2014, Cleco ended its relationship with this outside investment manager and liquidated all holdings in these restricted investments. </t>
  </si>
  <si>
    <t>The cash and cash equivalents portion of the investments were reflected in Cleco and Cleco Power’s Consolidated Balance Sheets at December 31, 2013, as restricted cash and cash equivalents at its approximate fair value because of its short-term nature. </t>
  </si>
  <si>
    <t xml:space="preserve">The debt securities portion of the investments were recorded at fair value on Cleco and Cleco Power’s Consolidated Balance Sheets at December 31, 2013, as restricted investments. The investments in debt securities included municipal bonds, corporate bonds, federal agency mortgage-backed securities, and commercial paper with original maturity dates of more than three months and were classified as available-for-sale securities and reported at fair value. Because Cleco Power’s investment strategy for these investments was within the requirements established by the LPSC for the restricted reserve fund, realized and unrealized gains and losses, interest income, investment management fees, and custody fees were recorded directly to Cleco Power’s restricted storm reserve rather than in earnings or other comprehensive income. As a result, no amounts were recorded to other comprehensive income for these investments. The unrealized gains and losses on Cleco Power’s debt securities as of December 31, 2013, were caused by interest rate movements. </t>
  </si>
  <si>
    <r>
      <t xml:space="preserve">The following table provides a reconciliation of Cleco Power’s available-for-sale debt securities from amortized cost to fair value at December 31, </t>
    </r>
    <r>
      <rPr>
        <sz val="9"/>
        <color rgb="FF000000"/>
        <rFont val="Arial"/>
        <family val="2"/>
      </rPr>
      <t>2013</t>
    </r>
    <r>
      <rPr>
        <sz val="9"/>
        <color theme="1"/>
        <rFont val="Arial"/>
        <family val="2"/>
      </rPr>
      <t xml:space="preserve">: </t>
    </r>
  </si>
  <si>
    <t xml:space="preserve">AMORTIZED COST </t>
  </si>
  <si>
    <t>UNREALIZED GAINS (1)</t>
  </si>
  <si>
    <t>UNREALIZED</t>
  </si>
  <si>
    <t>LOSSES (1)</t>
  </si>
  <si>
    <t>(15</t>
  </si>
  <si>
    <t>Total available-for-sale securities</t>
  </si>
  <si>
    <r>
      <t>(1)</t>
    </r>
    <r>
      <rPr>
        <sz val="6"/>
        <color theme="1"/>
        <rFont val="Arial"/>
        <family val="2"/>
      </rPr>
      <t xml:space="preserve"> Unrealized gains and losses are recorded to the restricted storm reserve.</t>
    </r>
  </si>
  <si>
    <r>
      <t xml:space="preserve">For the year ended December 31, 2014, Cleco Power recognized less than </t>
    </r>
    <r>
      <rPr>
        <sz val="9"/>
        <color rgb="FF000000"/>
        <rFont val="Arial"/>
        <family val="2"/>
      </rPr>
      <t>$0.1 million</t>
    </r>
    <r>
      <rPr>
        <sz val="9"/>
        <color theme="1"/>
        <rFont val="Arial"/>
        <family val="2"/>
      </rPr>
      <t xml:space="preserve"> of realized gains as a result of the portfolio liquidation during the first quarter of 2014. Realized gains and losses were determined on a specific identification basis.</t>
    </r>
  </si>
  <si>
    <t>Derivatives and Hedging</t>
  </si>
  <si>
    <t>The authoritative guidance on derivatives and hedging requires entities to provide transparent disclosures about a company’s derivative activities and how the related hedged items affect a company’s financial position, financial performance, and cash flows. Cleco is required to provide qualitative and quantitative disclosures about derivative fair value, gains and losses, and credit-risk-related contingent features in derivative agreements.</t>
  </si>
  <si>
    <t>Commodity Contracts</t>
  </si>
  <si>
    <r>
      <t xml:space="preserve">The following table presents the fair values of derivative instruments and their respective line items as recorded on Cleco and Cleco Power’s Consolidated Balance Sheet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DERIVATIVES NOT DESIGNATED AS HEDGING INSTRUMENTS</t>
  </si>
  <si>
    <t>BALANCE SHEET LINE ITEM</t>
  </si>
  <si>
    <t>Commodity contracts</t>
  </si>
  <si>
    <t>FTRs:</t>
  </si>
  <si>
    <t>Current</t>
  </si>
  <si>
    <r>
      <t xml:space="preserve">The following table presents the effect of derivatives not designated as hedging instruments on Cleco and Cleco Power’s Consolidated Statements of Income for the years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and 2012:</t>
    </r>
  </si>
  <si>
    <t>DERIVATIVES LINE ITEM</t>
  </si>
  <si>
    <t>AMOUNT OF GAIN/(LOSS)</t>
  </si>
  <si>
    <t>RECOGNIZED IN</t>
  </si>
  <si>
    <t>INCOME ON</t>
  </si>
  <si>
    <t>DERIVATIVES</t>
  </si>
  <si>
    <t>AMOUNT OF LOSS</t>
  </si>
  <si>
    <t>Fuel cost hedges(1)</t>
  </si>
  <si>
    <t>(8,277</t>
  </si>
  <si>
    <t>FTRs(2)</t>
  </si>
  <si>
    <t>(46,386</t>
  </si>
  <si>
    <t>(19</t>
  </si>
  <si>
    <r>
      <t xml:space="preserve">(1) </t>
    </r>
    <r>
      <rPr>
        <sz val="6"/>
        <color theme="1"/>
        <rFont val="Arial"/>
        <family val="2"/>
      </rPr>
      <t xml:space="preserve">At December 31, 2012, Cleco Power had no open fuel cost hedges and as a result, </t>
    </r>
    <r>
      <rPr>
        <sz val="6"/>
        <color rgb="FF000000"/>
        <rFont val="Arial"/>
        <family val="2"/>
      </rPr>
      <t>no</t>
    </r>
    <r>
      <rPr>
        <sz val="6"/>
        <color theme="1"/>
        <rFont val="Arial"/>
        <family val="2"/>
      </rPr>
      <t xml:space="preserve"> unrealized losses or deferred losses were reported in Accumulated deferred fuel.</t>
    </r>
  </si>
  <si>
    <t>(2) At December 31, 2014, $2.7 million unrealized losses associated with FTRs were reported in Accumulated deferred fuel on the balance sheet.</t>
  </si>
  <si>
    <t>At December 31, 2014 and 2013, Cleco Power had no open positions hedged for natural gas.</t>
  </si>
  <si>
    <t xml:space="preserve">As a result of joining MISO, Cleco Power began participating in the FTR market. Cleco Power currently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represent rights to congestion credits or charges along a path during a given time frame for a certain MW quantity. They are not designated as hedging instruments for accounting purposes. At December 31, 2014 and 2013, Cleco Power had 8.9 million MWh and 6.8 million MWh, respectively, of FTR’s hedged. </t>
  </si>
  <si>
    <t>Interest Rate Derivatives</t>
  </si>
  <si>
    <t xml:space="preserve">In November 2011, Cleco Power entered into a pay fixed/receive variable forward starting interest rate swap contract in order to mitigate the interest rate exposure on coupon payments related to the remaining $50.0 million fixed-rate forecasted debt issuance. The forward starting interest rate swap had a spot 30-year all-in swap rate of 3.05%, notional amount of $50.0 million, with the pricing date of May 14, 2013, or the issuance of the notes, whichever was earlier. The forward starting interest rate swap met the criteria of a cash flow hedge under the authoritative guidance as it related to derivatives and hedging and was carried on the balance sheet at its fair value. Because of the inputs and common techniques used to calculate fair value, the swap valuation was considered Level 2. </t>
  </si>
  <si>
    <t xml:space="preserve">During the first quarter of 2013, Cleco determined that the forward starting interest rate swap ceased to be highly effective in offsetting changes in the cash flows of the forecasted coupon payments and discontinued hedge accounting prospectively. In May 2013, upon pricing of the 2008 Series B GO Zone bonds, Cleco Power settled the forward starting interest rate swap at a loss of $3.3 million. Of this amount, Cleco Power deferred $2.9 million as a regulatory asset and recognized $0.4 million in other comprehensive income. In May 2013, Cleco Power began amortizing these losses over the 25-year term of the related debt. </t>
  </si>
  <si>
    <r>
      <t xml:space="preserve">The following table presents the effect of derivatives designated as hedging instruments on Cleco and Cleco Power’s Consolidated Statements of Incom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t>AMOUNT OF GAIN</t>
  </si>
  <si>
    <t>RECOGNIZED</t>
  </si>
  <si>
    <t> IN OCI</t>
  </si>
  <si>
    <t>AMOUNT OF NET LOSS RECLASSIFIED</t>
  </si>
  <si>
    <t>FROM AOCI INTO INCOME</t>
  </si>
  <si>
    <t>(EFFECTIVE PORTION)</t>
  </si>
  <si>
    <t>AMOUNT OF NET</t>
  </si>
  <si>
    <t>LOSS RECLASSIFIED</t>
  </si>
  <si>
    <t>Interest rate derivatives (1)</t>
  </si>
  <si>
    <t>(344</t>
  </si>
  <si>
    <t>)*</t>
  </si>
  <si>
    <t>(251</t>
  </si>
  <si>
    <t>(60</t>
  </si>
  <si>
    <t>* The (loss) gain reclassified from accumulated other comprehensive income into income is reflected in interest charges.</t>
  </si>
  <si>
    <t>(1) During the year ended December 31, 2014, Cleco had no ineffectiveness and losses related to the interest rate derivatives as a regulatory asset. During the year ended December 31, 2013, Cleco recorded ineffectiveness and losses related to the interest rate derivatives as a regulatory asset of $3.3 million.</t>
  </si>
  <si>
    <r>
      <t xml:space="preserve">At </t>
    </r>
    <r>
      <rPr>
        <sz val="9"/>
        <color rgb="FF000000"/>
        <rFont val="Arial"/>
        <family val="2"/>
      </rPr>
      <t>December 31, 2014</t>
    </r>
    <r>
      <rPr>
        <sz val="9"/>
        <color theme="1"/>
        <rFont val="Arial"/>
        <family val="2"/>
      </rPr>
      <t xml:space="preserve">, Cleco Power expects </t>
    </r>
    <r>
      <rPr>
        <sz val="9"/>
        <color rgb="FF000000"/>
        <rFont val="Arial"/>
        <family val="2"/>
      </rPr>
      <t>$0.3 million</t>
    </r>
    <r>
      <rPr>
        <sz val="9"/>
        <color theme="1"/>
        <rFont val="Arial"/>
        <family val="2"/>
      </rPr>
      <t xml:space="preserve"> of net losses related to interest rate derivatives to be reclassed from accumulated other comprehensive income into earnings over the next 12 months.</t>
    </r>
  </si>
  <si>
    <t>Debt</t>
  </si>
  <si>
    <t>Debt Disclosure [Abstract]</t>
  </si>
  <si>
    <t>Note 6 — Debt</t>
  </si>
  <si>
    <r>
      <t xml:space="preserve">Cleco’s total indebtednes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was as follows: </t>
    </r>
  </si>
  <si>
    <t>Bonds</t>
  </si>
  <si>
    <t>Cleco Power’s senior notes, 4.95%, due 2015</t>
  </si>
  <si>
    <t>Cleco Power’s senior notes, 6.65%, due 2018</t>
  </si>
  <si>
    <t>Cleco Power’s senior notes, 4.33%, due 2027</t>
  </si>
  <si>
    <t>Cleco Power’s senior notes, 6.50%, due 2035</t>
  </si>
  <si>
    <t>Cleco Power’s senior notes, 6.00%, due 2040</t>
  </si>
  <si>
    <t>Cleco Power’s senior notes, 5.12%, due 2041</t>
  </si>
  <si>
    <t>Cleco Power’s Series A GO Zone bonds, due 2038, mandatory tender in 2015</t>
  </si>
  <si>
    <t>Cleco Power’s Series B GO Zone bonds, 4.25%, due 2038</t>
  </si>
  <si>
    <t>Cleco Power’s solid waste disposal facility bonds, 4.70%, due 2036, callable after November 1, 2016</t>
  </si>
  <si>
    <t>Cleco Katrina/Rita’s storm recovery bonds, 4.41%, due 2020</t>
  </si>
  <si>
    <t>Cleco Katrina/Rita’s storm recovery bonds, 5.61%, due 2023</t>
  </si>
  <si>
    <t>Total bonds</t>
  </si>
  <si>
    <t>Other long-term debt</t>
  </si>
  <si>
    <t>Cleco Corporation’s credit facility draws</t>
  </si>
  <si>
    <t>Cleco Power’s bank term loan, due 2015</t>
  </si>
  <si>
    <t>Cleco Power’s credit facility draws</t>
  </si>
  <si>
    <t>Barge lease obligations, ending 2017</t>
  </si>
  <si>
    <t>Gross amount of long-term debt</t>
  </si>
  <si>
    <t>Less:  long-term debt due within one year</t>
  </si>
  <si>
    <t>Less:  lease obligations classified as long-term debt due within one year</t>
  </si>
  <si>
    <t>Unamortized discount</t>
  </si>
  <si>
    <t>(7,302</t>
  </si>
  <si>
    <t>(7,728</t>
  </si>
  <si>
    <t>Total long-term debt, net</t>
  </si>
  <si>
    <r>
      <t xml:space="preserve">The principal amounts payable under long-term debt agreements for each year through </t>
    </r>
    <r>
      <rPr>
        <sz val="9"/>
        <color rgb="FF000000"/>
        <rFont val="Arial"/>
        <family val="2"/>
      </rPr>
      <t>2019</t>
    </r>
    <r>
      <rPr>
        <sz val="9"/>
        <color theme="1"/>
        <rFont val="Arial"/>
        <family val="2"/>
      </rPr>
      <t xml:space="preserve"> and thereafter are as follows:</t>
    </r>
  </si>
  <si>
    <t xml:space="preserve">YEAR ENDING DEC. 31, </t>
  </si>
  <si>
    <t>Amounts payable under long-term debt agreements</t>
  </si>
  <si>
    <t>Thereafter</t>
  </si>
  <si>
    <t xml:space="preserve">In addition to the Cleco Katrina/Rita bond payments due in the next 12 months, the 2015 principal amounts above include $50.0 million of 4.95% senior notes and a $35.0 million bank term loan. While both the senior notes and bank term loan have a 2015 maturity date, Cleco has the intent and ability to refinance both debt securities with long-term debt on or before their respective maturity dates; therefore, the debt securities are classified as long-term debt. </t>
  </si>
  <si>
    <r>
      <t xml:space="preserve">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Cleco had </t>
    </r>
    <r>
      <rPr>
        <sz val="9"/>
        <color rgb="FF000000"/>
        <rFont val="Arial"/>
        <family val="2"/>
      </rPr>
      <t>no</t>
    </r>
    <r>
      <rPr>
        <sz val="9"/>
        <color theme="1"/>
        <rFont val="Arial"/>
        <family val="2"/>
      </rPr>
      <t xml:space="preserve"> short-term debt outstanding. </t>
    </r>
  </si>
  <si>
    <r>
      <t xml:space="preserve">At </t>
    </r>
    <r>
      <rPr>
        <sz val="9"/>
        <color rgb="FF000000"/>
        <rFont val="Arial"/>
        <family val="2"/>
      </rPr>
      <t>December 31, 2014</t>
    </r>
    <r>
      <rPr>
        <sz val="9"/>
        <color theme="1"/>
        <rFont val="Arial"/>
        <family val="2"/>
      </rPr>
      <t xml:space="preserve">, Cleco’s long-term debt outstanding was </t>
    </r>
    <r>
      <rPr>
        <sz val="9"/>
        <color rgb="FF000000"/>
        <rFont val="Arial"/>
        <family val="2"/>
      </rPr>
      <t>$1.37 billion</t>
    </r>
    <r>
      <rPr>
        <sz val="9"/>
        <color theme="1"/>
        <rFont val="Arial"/>
        <family val="2"/>
      </rPr>
      <t xml:space="preserve">, of which </t>
    </r>
    <r>
      <rPr>
        <sz val="9"/>
        <color rgb="FF000000"/>
        <rFont val="Arial"/>
        <family val="2"/>
      </rPr>
      <t>$18.3 million</t>
    </r>
    <r>
      <rPr>
        <sz val="9"/>
        <color theme="1"/>
        <rFont val="Arial"/>
        <family val="2"/>
      </rPr>
      <t xml:space="preserve"> was due within one year, compared to </t>
    </r>
    <r>
      <rPr>
        <sz val="9"/>
        <color rgb="FF000000"/>
        <rFont val="Arial"/>
        <family val="2"/>
      </rPr>
      <t>$1.33 billion</t>
    </r>
    <r>
      <rPr>
        <sz val="9"/>
        <color theme="1"/>
        <rFont val="Arial"/>
        <family val="2"/>
      </rPr>
      <t xml:space="preserve"> outstanding at </t>
    </r>
    <r>
      <rPr>
        <sz val="9"/>
        <color rgb="FF000000"/>
        <rFont val="Arial"/>
        <family val="2"/>
      </rPr>
      <t>December 31, 2013</t>
    </r>
    <r>
      <rPr>
        <sz val="9"/>
        <color theme="1"/>
        <rFont val="Arial"/>
        <family val="2"/>
      </rPr>
      <t xml:space="preserve">, which included </t>
    </r>
    <r>
      <rPr>
        <sz val="9"/>
        <color rgb="FF000000"/>
        <rFont val="Arial"/>
        <family val="2"/>
      </rPr>
      <t>$17.2 million</t>
    </r>
    <r>
      <rPr>
        <sz val="9"/>
        <color theme="1"/>
        <rFont val="Arial"/>
        <family val="2"/>
      </rPr>
      <t xml:space="preserve"> due within one year. The long-term debt due within one year at </t>
    </r>
    <r>
      <rPr>
        <sz val="9"/>
        <color rgb="FF000000"/>
        <rFont val="Arial"/>
        <family val="2"/>
      </rPr>
      <t>December 31, 2014</t>
    </r>
    <r>
      <rPr>
        <sz val="9"/>
        <color theme="1"/>
        <rFont val="Arial"/>
        <family val="2"/>
      </rPr>
      <t>, represents $15.8 million of principal payments for the Cleco Katrina/Rita storm recovery bonds and $</t>
    </r>
    <r>
      <rPr>
        <sz val="9"/>
        <color rgb="FF000000"/>
        <rFont val="Arial"/>
        <family val="2"/>
      </rPr>
      <t>2.5 million</t>
    </r>
    <r>
      <rPr>
        <sz val="9"/>
        <color theme="1"/>
        <rFont val="Arial"/>
        <family val="2"/>
      </rPr>
      <t xml:space="preserve"> of capital lease payments. </t>
    </r>
  </si>
  <si>
    <r>
      <t xml:space="preserve">For Cleco, long-term debt </t>
    </r>
    <r>
      <rPr>
        <sz val="9"/>
        <color rgb="FF000000"/>
        <rFont val="Arial"/>
        <family val="2"/>
      </rPr>
      <t>increased</t>
    </r>
    <r>
      <rPr>
        <sz val="9"/>
        <color theme="1"/>
        <rFont val="Arial"/>
        <family val="2"/>
      </rPr>
      <t xml:space="preserve"> </t>
    </r>
    <r>
      <rPr>
        <sz val="9"/>
        <color rgb="FF000000"/>
        <rFont val="Arial"/>
        <family val="2"/>
      </rPr>
      <t>$35.2 million</t>
    </r>
    <r>
      <rPr>
        <sz val="9"/>
        <color theme="1"/>
        <rFont val="Arial"/>
        <family val="2"/>
      </rPr>
      <t xml:space="preserve"> from </t>
    </r>
    <r>
      <rPr>
        <sz val="9"/>
        <color rgb="FF000000"/>
        <rFont val="Arial"/>
        <family val="2"/>
      </rPr>
      <t>December 31, 2013</t>
    </r>
    <r>
      <rPr>
        <sz val="9"/>
        <color theme="1"/>
        <rFont val="Arial"/>
        <family val="2"/>
      </rPr>
      <t xml:space="preserve">, primarily due to a $52.0 million increase in Cleco’s net credit facility draws and debt discount amortizations of $0.4 million. These increases were partially offset by </t>
    </r>
    <r>
      <rPr>
        <sz val="9"/>
        <color rgb="FF000000"/>
        <rFont val="Arial"/>
        <family val="2"/>
      </rPr>
      <t>$14.9 million</t>
    </r>
    <r>
      <rPr>
        <sz val="9"/>
        <color theme="1"/>
        <rFont val="Arial"/>
        <family val="2"/>
      </rPr>
      <t xml:space="preserve"> of scheduled Cleco Katrina/Rita storm recovery bond principal payments made in March and September 2014 and a </t>
    </r>
    <r>
      <rPr>
        <sz val="9"/>
        <color rgb="FF000000"/>
        <rFont val="Arial"/>
        <family val="2"/>
      </rPr>
      <t>$2.3 million</t>
    </r>
    <r>
      <rPr>
        <sz val="9"/>
        <color theme="1"/>
        <rFont val="Arial"/>
        <family val="2"/>
      </rPr>
      <t xml:space="preserve"> decrease in capital lease obligations.</t>
    </r>
  </si>
  <si>
    <t xml:space="preserve">The principal amounts payable under the capital lease agreements for each year through 2017 are as follows: </t>
  </si>
  <si>
    <t>YEAR ENDING DEC. 31,</t>
  </si>
  <si>
    <t>Amounts payable under capital lease agreements</t>
  </si>
  <si>
    <r>
      <t xml:space="preserve">Cleco Power’s total indebtedness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was as follows:</t>
    </r>
  </si>
  <si>
    <t>Senior notes, 4.95%, due 2015</t>
  </si>
  <si>
    <t>Senior notes, 6.65%, due 2018</t>
  </si>
  <si>
    <t>Senior notes, 4.33%, due 2027</t>
  </si>
  <si>
    <t>Senior notes, 6.50%, due 2035</t>
  </si>
  <si>
    <t>Senior notes, 6.00%, due 2040</t>
  </si>
  <si>
    <t>Senior notes, 5.12%, due 2041</t>
  </si>
  <si>
    <t>Series A GO Zone bonds, due 2038, mandatory tender in 2015</t>
  </si>
  <si>
    <t>Series B GO Zone bonds, 4.25%, due 2038</t>
  </si>
  <si>
    <t>Solid waste disposal facility bonds, 4.70%, due 2036, callable after November 1, 2016</t>
  </si>
  <si>
    <t>Bank term loan, due 2015</t>
  </si>
  <si>
    <t>Credit facility draws</t>
  </si>
  <si>
    <t xml:space="preserve">In addition to the Cleco Katrina/Rita bond payments due in the next 12 months, the 2015 principal amounts above include $50.0 million of 4.95% senior notes and a $35.0 million bank term loan. While both the senior notes and bank term loan have a 2015 maturity date, Cleco Power has the intent and ability to refinance both debt securities with long-term debt on or before their respective maturity dates; therefore, the debt securities are classified as long-term debt. </t>
  </si>
  <si>
    <r>
      <t xml:space="preserve">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Cleco Power had </t>
    </r>
    <r>
      <rPr>
        <sz val="9"/>
        <color rgb="FF000000"/>
        <rFont val="Arial"/>
        <family val="2"/>
      </rPr>
      <t>no</t>
    </r>
    <r>
      <rPr>
        <sz val="9"/>
        <color theme="1"/>
        <rFont val="Arial"/>
        <family val="2"/>
      </rPr>
      <t xml:space="preserve"> outstanding short-term debt. </t>
    </r>
  </si>
  <si>
    <r>
      <t xml:space="preserve">At </t>
    </r>
    <r>
      <rPr>
        <sz val="9"/>
        <color rgb="FF000000"/>
        <rFont val="Arial"/>
        <family val="2"/>
      </rPr>
      <t>December 31, 2014</t>
    </r>
    <r>
      <rPr>
        <sz val="9"/>
        <color theme="1"/>
        <rFont val="Arial"/>
        <family val="2"/>
      </rPr>
      <t xml:space="preserve">, Cleco Power’s long-term debt outstanding was </t>
    </r>
    <r>
      <rPr>
        <sz val="9"/>
        <color rgb="FF000000"/>
        <rFont val="Arial"/>
        <family val="2"/>
      </rPr>
      <t>$1.31 billion</t>
    </r>
    <r>
      <rPr>
        <sz val="9"/>
        <color theme="1"/>
        <rFont val="Arial"/>
        <family val="2"/>
      </rPr>
      <t xml:space="preserve">, which included $18.3 million was due within one year, compared to </t>
    </r>
    <r>
      <rPr>
        <sz val="9"/>
        <color rgb="FF000000"/>
        <rFont val="Arial"/>
        <family val="2"/>
      </rPr>
      <t>$1.33 billion</t>
    </r>
    <r>
      <rPr>
        <sz val="9"/>
        <color theme="1"/>
        <rFont val="Arial"/>
        <family val="2"/>
      </rPr>
      <t xml:space="preserve"> outstanding at </t>
    </r>
    <r>
      <rPr>
        <sz val="9"/>
        <color rgb="FF000000"/>
        <rFont val="Arial"/>
        <family val="2"/>
      </rPr>
      <t>December 31, 2013</t>
    </r>
    <r>
      <rPr>
        <sz val="9"/>
        <color theme="1"/>
        <rFont val="Arial"/>
        <family val="2"/>
      </rPr>
      <t xml:space="preserve">, of which </t>
    </r>
    <r>
      <rPr>
        <sz val="9"/>
        <color rgb="FF000000"/>
        <rFont val="Arial"/>
        <family val="2"/>
      </rPr>
      <t>$17.2 million</t>
    </r>
    <r>
      <rPr>
        <sz val="9"/>
        <color theme="1"/>
        <rFont val="Arial"/>
        <family val="2"/>
      </rPr>
      <t xml:space="preserve"> was due within one year. The long-term debt due within one year at </t>
    </r>
    <r>
      <rPr>
        <sz val="9"/>
        <color rgb="FF000000"/>
        <rFont val="Arial"/>
        <family val="2"/>
      </rPr>
      <t>December 31, 2014</t>
    </r>
    <r>
      <rPr>
        <sz val="9"/>
        <color theme="1"/>
        <rFont val="Arial"/>
        <family val="2"/>
      </rPr>
      <t xml:space="preserve">, represents $15.8 million of principal payments for the Cleco Katrina/Rita storm recovery bonds and $2.5 million of capital lease payments. </t>
    </r>
  </si>
  <si>
    <r>
      <t xml:space="preserve">For Cleco Power, long-term debt </t>
    </r>
    <r>
      <rPr>
        <sz val="9"/>
        <color rgb="FF000000"/>
        <rFont val="Arial"/>
        <family val="2"/>
      </rPr>
      <t>decreased</t>
    </r>
    <r>
      <rPr>
        <sz val="9"/>
        <color theme="1"/>
        <rFont val="Arial"/>
        <family val="2"/>
      </rPr>
      <t xml:space="preserve"> </t>
    </r>
    <r>
      <rPr>
        <sz val="9"/>
        <color rgb="FF000000"/>
        <rFont val="Arial"/>
        <family val="2"/>
      </rPr>
      <t>$16.8 million</t>
    </r>
    <r>
      <rPr>
        <sz val="9"/>
        <color theme="1"/>
        <rFont val="Arial"/>
        <family val="2"/>
      </rPr>
      <t xml:space="preserve"> from </t>
    </r>
    <r>
      <rPr>
        <sz val="9"/>
        <color rgb="FF000000"/>
        <rFont val="Arial"/>
        <family val="2"/>
      </rPr>
      <t>December 31, 2013</t>
    </r>
    <r>
      <rPr>
        <sz val="9"/>
        <color theme="1"/>
        <rFont val="Arial"/>
        <family val="2"/>
      </rPr>
      <t xml:space="preserve">, primarily due to $14.9 million of scheduled Cleco Katrina/Rita storm recovery bond principal payments made in March and September 2014 and a </t>
    </r>
    <r>
      <rPr>
        <sz val="9"/>
        <color rgb="FF000000"/>
        <rFont val="Arial"/>
        <family val="2"/>
      </rPr>
      <t>$2.3 million</t>
    </r>
    <r>
      <rPr>
        <sz val="9"/>
        <color theme="1"/>
        <rFont val="Arial"/>
        <family val="2"/>
      </rPr>
      <t xml:space="preserve"> decrease in capital lease obligations, partially offset by debt discount amortizations of $0.4 million. </t>
    </r>
  </si>
  <si>
    <t>Credit Facilities</t>
  </si>
  <si>
    <r>
      <t xml:space="preserve">At </t>
    </r>
    <r>
      <rPr>
        <sz val="9"/>
        <color rgb="FF000000"/>
        <rFont val="Arial"/>
        <family val="2"/>
      </rPr>
      <t>December 31, 2014</t>
    </r>
    <r>
      <rPr>
        <sz val="9"/>
        <color theme="1"/>
        <rFont val="Arial"/>
        <family val="2"/>
      </rPr>
      <t xml:space="preserve">, Cleco had two separate revolving credit facilities, one for Cleco Corporation and one for Cleco Power, with a maximum aggregate capacity of </t>
    </r>
    <r>
      <rPr>
        <sz val="9"/>
        <color rgb="FF000000"/>
        <rFont val="Arial"/>
        <family val="2"/>
      </rPr>
      <t>$550.0 million</t>
    </r>
    <r>
      <rPr>
        <sz val="9"/>
        <color theme="1"/>
        <rFont val="Arial"/>
        <family val="2"/>
      </rPr>
      <t>.</t>
    </r>
  </si>
  <si>
    <r>
      <t xml:space="preserve">In October 2013, Cleco Corporation entered into a new, amended and restated </t>
    </r>
    <r>
      <rPr>
        <sz val="9"/>
        <color rgb="FF000000"/>
        <rFont val="Arial"/>
        <family val="2"/>
      </rPr>
      <t>$250.0 million</t>
    </r>
    <r>
      <rPr>
        <sz val="9"/>
        <color theme="1"/>
        <rFont val="Arial"/>
        <family val="2"/>
      </rPr>
      <t xml:space="preserve"> revolving credit facility. The credit facility is set to mature on October 16, 2018, and provides for working capital and other needs. In connection with this credit facility, $1.0 million of unamortized debt expense related to Cleco Corporation’s previous credit facility was expensed. The all-in interest rate under this credit facility was equal to LIBOR plus 1.075% or ABR plus 0.075%, plus facility fees of </t>
    </r>
    <r>
      <rPr>
        <sz val="9"/>
        <color rgb="FF000000"/>
        <rFont val="Arial"/>
        <family val="2"/>
      </rPr>
      <t>0.175%</t>
    </r>
    <r>
      <rPr>
        <sz val="9"/>
        <color theme="1"/>
        <rFont val="Arial"/>
        <family val="2"/>
      </rPr>
      <t xml:space="preserve">. At </t>
    </r>
    <r>
      <rPr>
        <sz val="9"/>
        <color rgb="FF000000"/>
        <rFont val="Arial"/>
        <family val="2"/>
      </rPr>
      <t>December 31, 2014</t>
    </r>
    <r>
      <rPr>
        <sz val="9"/>
        <color theme="1"/>
        <rFont val="Arial"/>
        <family val="2"/>
      </rPr>
      <t xml:space="preserve">, Cleco Corporation had $57.0 million borrowings outstanding under its existing credit facility at an all-in interest rate of 1.245%, leaving an available borrowing capacity of </t>
    </r>
    <r>
      <rPr>
        <sz val="9"/>
        <color rgb="FF000000"/>
        <rFont val="Arial"/>
        <family val="2"/>
      </rPr>
      <t>$193.0 million</t>
    </r>
    <r>
      <rPr>
        <sz val="9"/>
        <color theme="1"/>
        <rFont val="Arial"/>
        <family val="2"/>
      </rPr>
      <t xml:space="preserve">. Under covenants contained in Cleco Corporation’s credit facility, Cleco is required to maintain total indebtedness equal to or less than </t>
    </r>
    <r>
      <rPr>
        <sz val="9"/>
        <color rgb="FF000000"/>
        <rFont val="Arial"/>
        <family val="2"/>
      </rPr>
      <t>65%</t>
    </r>
    <r>
      <rPr>
        <sz val="9"/>
        <color theme="1"/>
        <rFont val="Arial"/>
        <family val="2"/>
      </rPr>
      <t xml:space="preserve"> of total capitalization. At </t>
    </r>
    <r>
      <rPr>
        <sz val="9"/>
        <color rgb="FF000000"/>
        <rFont val="Arial"/>
        <family val="2"/>
      </rPr>
      <t>December 31, 2014</t>
    </r>
    <r>
      <rPr>
        <sz val="9"/>
        <color theme="1"/>
        <rFont val="Arial"/>
        <family val="2"/>
      </rPr>
      <t xml:space="preserve">, </t>
    </r>
    <r>
      <rPr>
        <sz val="9"/>
        <color rgb="FF000000"/>
        <rFont val="Arial"/>
        <family val="2"/>
      </rPr>
      <t>$921.9 million</t>
    </r>
    <r>
      <rPr>
        <sz val="9"/>
        <color theme="1"/>
        <rFont val="Arial"/>
        <family val="2"/>
      </rPr>
      <t xml:space="preserve"> of Cleco’s retained earnings was unrestricted. At </t>
    </r>
    <r>
      <rPr>
        <sz val="9"/>
        <color rgb="FF000000"/>
        <rFont val="Arial"/>
        <family val="2"/>
      </rPr>
      <t>December 31, 2014</t>
    </r>
    <r>
      <rPr>
        <sz val="9"/>
        <color theme="1"/>
        <rFont val="Arial"/>
        <family val="2"/>
      </rPr>
      <t xml:space="preserve">, Cleco Corporation was in compliance with the covenants in its credit facility. </t>
    </r>
  </si>
  <si>
    <r>
      <t xml:space="preserve">In October 2013, Cleco Power entered into a new, amended and restated </t>
    </r>
    <r>
      <rPr>
        <sz val="9"/>
        <color rgb="FF000000"/>
        <rFont val="Arial"/>
        <family val="2"/>
      </rPr>
      <t>$300.0 million</t>
    </r>
    <r>
      <rPr>
        <sz val="9"/>
        <color theme="1"/>
        <rFont val="Arial"/>
        <family val="2"/>
      </rPr>
      <t xml:space="preserve"> revolving credit facility. The credit facility is set to mature on October 16, 2018 and provides for working capital and other needs. Cleco Power’s all-in interest rate under this facility is equal to LIBOR plus 0.9% or ABR, plus facility fees of </t>
    </r>
    <r>
      <rPr>
        <sz val="9"/>
        <color rgb="FF000000"/>
        <rFont val="Arial"/>
        <family val="2"/>
      </rPr>
      <t>0.1%</t>
    </r>
    <r>
      <rPr>
        <sz val="9"/>
        <color theme="1"/>
        <rFont val="Arial"/>
        <family val="2"/>
      </rPr>
      <t xml:space="preserve">. At </t>
    </r>
    <r>
      <rPr>
        <sz val="9"/>
        <color rgb="FF000000"/>
        <rFont val="Arial"/>
        <family val="2"/>
      </rPr>
      <t>December 31, 2014</t>
    </r>
    <r>
      <rPr>
        <sz val="9"/>
        <color theme="1"/>
        <rFont val="Arial"/>
        <family val="2"/>
      </rPr>
      <t xml:space="preserve">, Cleco Power had $20.0 million borrowings outstanding under its existing credit facility at an all-in interest rate of 1.07% and a $2.0 million letter of credit issued under its credit facility, leaving an available borrowing capacity of $278.0 million. The $20.0 million borrowings outstanding at December 31, 2014, were repaid on January 9, 2015. In December 2013, Cleco Power provided a $1.0 million letter of credit to MISO pursuant to the credit requirements of FTRs. On April 8, 2014, Cleco Power increased the letter of credit to $2.0 million. The letter of credit automatically renews each year and reduces Cleco Power’s credit facility capacity. Under covenants contained in Cleco Power’s credit facility, Cleco Power is required to maintain total indebtedness equal to or less than </t>
    </r>
    <r>
      <rPr>
        <sz val="9"/>
        <color rgb="FF000000"/>
        <rFont val="Arial"/>
        <family val="2"/>
      </rPr>
      <t>65%</t>
    </r>
    <r>
      <rPr>
        <sz val="9"/>
        <color theme="1"/>
        <rFont val="Arial"/>
        <family val="2"/>
      </rPr>
      <t xml:space="preserve"> of total capitalization. At </t>
    </r>
    <r>
      <rPr>
        <sz val="9"/>
        <color rgb="FF000000"/>
        <rFont val="Arial"/>
        <family val="2"/>
      </rPr>
      <t>December 31, 2014</t>
    </r>
    <r>
      <rPr>
        <sz val="9"/>
        <color theme="1"/>
        <rFont val="Arial"/>
        <family val="2"/>
      </rPr>
      <t xml:space="preserve">, </t>
    </r>
    <r>
      <rPr>
        <sz val="9"/>
        <color rgb="FF000000"/>
        <rFont val="Arial"/>
        <family val="2"/>
      </rPr>
      <t>$852.1 million</t>
    </r>
    <r>
      <rPr>
        <sz val="9"/>
        <color theme="1"/>
        <rFont val="Arial"/>
        <family val="2"/>
      </rPr>
      <t xml:space="preserve"> of Cleco Power’s member’s equity was unrestricted. If Cleco Power defaults under its facility, then Cleco Corporation would be considered in default under its facility. At </t>
    </r>
    <r>
      <rPr>
        <sz val="9"/>
        <color rgb="FF000000"/>
        <rFont val="Arial"/>
        <family val="2"/>
      </rPr>
      <t>December 31, 2014</t>
    </r>
    <r>
      <rPr>
        <sz val="9"/>
        <color theme="1"/>
        <rFont val="Arial"/>
        <family val="2"/>
      </rPr>
      <t>, Cleco Power was in compliance with the covenants in its credit facility.</t>
    </r>
  </si>
  <si>
    <t>Common Stock</t>
  </si>
  <si>
    <t>Disclosure of Compensation Related Costs, Share-based Payments [Abstract]</t>
  </si>
  <si>
    <t>Note 7 — Common Stock</t>
  </si>
  <si>
    <t>Stock-Based Plan Descriptions and Share Information</t>
  </si>
  <si>
    <r>
      <t xml:space="preserve">At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Cleco had two stock-based compensation plans: the ESPP and the LTICP. In accordance with the Merger Agreement, the ESPP has been suspended pending the completion of the Merger. Effective upon the completion of the Merger, the ESPP will be cancelled. Upon the completion of the Merger, unvested shares outstanding under the LTICP will vest at target and be paid out in cash to plan participants in accordance with the terms of the Merger Agreement. Any shares issued in 2015 will be prorated to the target amount. For more information about the Merger, see Note 20 — “Agreement and Plan of Merger.”</t>
    </r>
  </si>
  <si>
    <t>Employee Stock Purchase Plan</t>
  </si>
  <si>
    <r>
      <t xml:space="preserve">Prior to October 17, 2014, regular, full-time, and part-time employees of Cleco Corporation and its participating subsidiaries, except officers, general managers, and employees who owned 5% or more of Cleco Corporation’s stock, were eligible to participate in the ESPP. An eligible employee elected to participate in the ESPP by entering into an option agreement with Cleco Corporation or its affiliate authorizing payroll deductions to purchase stock at a discounted rate. The amount of payroll deductions required by the plan were to be no less than </t>
    </r>
    <r>
      <rPr>
        <sz val="9"/>
        <color rgb="FF000000"/>
        <rFont val="Arial"/>
        <family val="2"/>
      </rPr>
      <t>$10</t>
    </r>
    <r>
      <rPr>
        <sz val="9"/>
        <color theme="1"/>
        <rFont val="Arial"/>
        <family val="2"/>
      </rPr>
      <t xml:space="preserve"> but no more than </t>
    </r>
    <r>
      <rPr>
        <sz val="9"/>
        <color rgb="FF000000"/>
        <rFont val="Arial"/>
        <family val="2"/>
      </rPr>
      <t>$350</t>
    </r>
    <r>
      <rPr>
        <sz val="9"/>
        <color theme="1"/>
        <rFont val="Arial"/>
        <family val="2"/>
      </rPr>
      <t xml:space="preserve"> each pay period. The payroll deductions were accumulated during a calendar quarter, which was referred to as the “offering period,” and remained as general assets of Cleco pending the purchase of common stock by the plan administrator. No trust or other fiduciary account was established in connection with the ESPP. At the end of each offering period, payroll deductions were automatically applied to the purchase of common stock. Shares of common stock were purchased at a </t>
    </r>
    <r>
      <rPr>
        <sz val="9"/>
        <color rgb="FF000000"/>
        <rFont val="Arial"/>
        <family val="2"/>
      </rPr>
      <t>5%</t>
    </r>
    <r>
      <rPr>
        <sz val="9"/>
        <color theme="1"/>
        <rFont val="Arial"/>
        <family val="2"/>
      </rPr>
      <t xml:space="preserve"> discount of the fair market value as of the last trading day of each offering period. The number of shares of common stock purchased was determined by dividing each participant's payroll deductions during the offering period by the option price of a share of common stock. A participant could purchase a maximum of </t>
    </r>
    <r>
      <rPr>
        <sz val="9"/>
        <color rgb="FF000000"/>
        <rFont val="Arial"/>
        <family val="2"/>
      </rPr>
      <t>62</t>
    </r>
    <r>
      <rPr>
        <sz val="9"/>
        <color theme="1"/>
        <rFont val="Arial"/>
        <family val="2"/>
      </rPr>
      <t xml:space="preserve"> shares per offering period. Dividends received on shares were automatically reinvested as required by the dividend reinvestment plan (DRIP) provisions of the ESPP.</t>
    </r>
  </si>
  <si>
    <r>
      <t xml:space="preserve">A maximum of </t>
    </r>
    <r>
      <rPr>
        <sz val="9"/>
        <color rgb="FF000000"/>
        <rFont val="Arial"/>
        <family val="2"/>
      </rPr>
      <t>734,000</t>
    </r>
    <r>
      <rPr>
        <sz val="9"/>
        <color theme="1"/>
        <rFont val="Arial"/>
        <family val="2"/>
      </rPr>
      <t xml:space="preserve"> shares of common stock may be purchased under the ESPP, subject to adjustment for changes in the capitalization of Cleco Corporation. The Compensation Committee of Cleco Corporation's Board of Directors monitors the ESPP. The Compensation Committee and the Board of Directors possess the authority to amend the ESPP, but shareholder approval is required for any amendment that increases the number of shares covered by the ESPP. As of December 31, 2014, there were 396,910 shares of common stock available for purchase under the ESPP. As stated above, the ESPP plan has been suspended pending the completion of the Merger.</t>
    </r>
  </si>
  <si>
    <t>Long-Term Incentive Compensation Plan</t>
  </si>
  <si>
    <r>
      <t xml:space="preserve">Stock options, restricted stock, known as non-vested stock as defined by the authoritative guidance on stock-based compensation, common stock equivalent units, and stock appreciation rights may be granted or awarded to certain officers, key employees, or directors of Cleco Corporation and its affiliates under the LTICP. On December 31, 2009, the 2000 LTICP expired and no further grants or awards were made under this plan. The grants and awards that had been made under the 2000 LTICP are to remain outstanding and in effect until exercised, matured, expired, or forfeited in accordance with their existing terms. At December 31, 2014, </t>
    </r>
    <r>
      <rPr>
        <sz val="9"/>
        <color rgb="FF000000"/>
        <rFont val="Arial"/>
        <family val="2"/>
      </rPr>
      <t>12,720</t>
    </r>
    <r>
      <rPr>
        <sz val="9"/>
        <color theme="1"/>
        <rFont val="Arial"/>
        <family val="2"/>
      </rPr>
      <t xml:space="preserve"> shares of non-vested Cleco Corporation common stock remained outstanding under the 2000 LTICP. There were </t>
    </r>
    <r>
      <rPr>
        <sz val="9"/>
        <color rgb="FF000000"/>
        <rFont val="Arial"/>
        <family val="2"/>
      </rPr>
      <t>no</t>
    </r>
    <r>
      <rPr>
        <sz val="9"/>
        <color theme="1"/>
        <rFont val="Arial"/>
        <family val="2"/>
      </rPr>
      <t xml:space="preserve"> stock options or common stock equivalent units outstanding under this plan at December 31, 2014. </t>
    </r>
  </si>
  <si>
    <r>
      <t xml:space="preserve">With shareholder approval, the 2010 LTICP became effective January 1, 2010. Under this plan, a maximum of </t>
    </r>
    <r>
      <rPr>
        <sz val="9"/>
        <color rgb="FF000000"/>
        <rFont val="Arial"/>
        <family val="2"/>
      </rPr>
      <t>2,250,000</t>
    </r>
    <r>
      <rPr>
        <sz val="9"/>
        <color theme="1"/>
        <rFont val="Arial"/>
        <family val="2"/>
      </rPr>
      <t xml:space="preserve"> shares of Cleco Corporation common stock can be granted or awarded. At December 31, 2014, there were </t>
    </r>
    <r>
      <rPr>
        <sz val="9"/>
        <color rgb="FF000000"/>
        <rFont val="Arial"/>
        <family val="2"/>
      </rPr>
      <t>1,316,285</t>
    </r>
    <r>
      <rPr>
        <sz val="9"/>
        <color theme="1"/>
        <rFont val="Arial"/>
        <family val="2"/>
      </rPr>
      <t xml:space="preserve"> shares available for future grants or awards under the 2010 LTICP.</t>
    </r>
  </si>
  <si>
    <t>Stock Options</t>
  </si>
  <si>
    <r>
      <t xml:space="preserve">Stock options are granted at an exercise price calculated by averaging the high and low stock price on the grant date rounded to the nearest one-eighth. Stock options granted to directors are immediately exercisable and expire after 10 years. Stock options granted to officers and employees vest one-third each year beginning on the third anniversary of the grant date and expire after 10 years. There were </t>
    </r>
    <r>
      <rPr>
        <sz val="9"/>
        <color rgb="FF000000"/>
        <rFont val="Arial"/>
        <family val="2"/>
      </rPr>
      <t>no</t>
    </r>
    <r>
      <rPr>
        <sz val="9"/>
        <color theme="1"/>
        <rFont val="Arial"/>
        <family val="2"/>
      </rPr>
      <t xml:space="preserve"> stock options granted during th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or </t>
    </r>
    <r>
      <rPr>
        <sz val="9"/>
        <color rgb="FF000000"/>
        <rFont val="Arial"/>
        <family val="2"/>
      </rPr>
      <t>2012</t>
    </r>
    <r>
      <rPr>
        <sz val="9"/>
        <color theme="1"/>
        <rFont val="Arial"/>
        <family val="2"/>
      </rPr>
      <t xml:space="preserve">. All remaining stock options granted in prior years were exercised during 2012. </t>
    </r>
  </si>
  <si>
    <r>
      <t xml:space="preserve">The total intrinsic value of options exercised during the year ended December 31, </t>
    </r>
    <r>
      <rPr>
        <sz val="9"/>
        <color rgb="FF000000"/>
        <rFont val="Arial"/>
        <family val="2"/>
      </rPr>
      <t>2012</t>
    </r>
    <r>
      <rPr>
        <sz val="9"/>
        <color theme="1"/>
        <rFont val="Arial"/>
        <family val="2"/>
      </rPr>
      <t xml:space="preserve">, was </t>
    </r>
    <r>
      <rPr>
        <sz val="9"/>
        <color rgb="FF000000"/>
        <rFont val="Arial"/>
        <family val="2"/>
      </rPr>
      <t>$1.8 million</t>
    </r>
    <r>
      <rPr>
        <sz val="9"/>
        <color theme="1"/>
        <rFont val="Arial"/>
        <family val="2"/>
      </rPr>
      <t xml:space="preserve">. Cash received from options exercised under all stock-based compensation plans for the year ended December 31, </t>
    </r>
    <r>
      <rPr>
        <sz val="9"/>
        <color rgb="FF000000"/>
        <rFont val="Arial"/>
        <family val="2"/>
      </rPr>
      <t>2012</t>
    </r>
    <r>
      <rPr>
        <sz val="9"/>
        <color theme="1"/>
        <rFont val="Arial"/>
        <family val="2"/>
      </rPr>
      <t xml:space="preserve">, was </t>
    </r>
    <r>
      <rPr>
        <sz val="9"/>
        <color rgb="FF000000"/>
        <rFont val="Arial"/>
        <family val="2"/>
      </rPr>
      <t>$2.0 million</t>
    </r>
    <r>
      <rPr>
        <sz val="9"/>
        <color theme="1"/>
        <rFont val="Arial"/>
        <family val="2"/>
      </rPr>
      <t xml:space="preserve">. The associated tax benefit for options exercised for the year ended December 31, </t>
    </r>
    <r>
      <rPr>
        <sz val="9"/>
        <color rgb="FF000000"/>
        <rFont val="Arial"/>
        <family val="2"/>
      </rPr>
      <t>2012</t>
    </r>
    <r>
      <rPr>
        <sz val="9"/>
        <color theme="1"/>
        <rFont val="Arial"/>
        <family val="2"/>
      </rPr>
      <t xml:space="preserve">, was </t>
    </r>
    <r>
      <rPr>
        <sz val="9"/>
        <color rgb="FF000000"/>
        <rFont val="Arial"/>
        <family val="2"/>
      </rPr>
      <t>$0.7 million</t>
    </r>
    <r>
      <rPr>
        <sz val="9"/>
        <color theme="1"/>
        <rFont val="Arial"/>
        <family val="2"/>
      </rPr>
      <t xml:space="preserve">. No cash was paid to settle equity instruments granted under the stock-based compensation plans for the year ended December 31, </t>
    </r>
    <r>
      <rPr>
        <sz val="9"/>
        <color rgb="FF000000"/>
        <rFont val="Arial"/>
        <family val="2"/>
      </rPr>
      <t>2012</t>
    </r>
    <r>
      <rPr>
        <sz val="9"/>
        <color theme="1"/>
        <rFont val="Arial"/>
        <family val="2"/>
      </rPr>
      <t>.</t>
    </r>
  </si>
  <si>
    <t>Non-Vested Stock and Common Stock Equivalent Units</t>
  </si>
  <si>
    <r>
      <t xml:space="preserve">In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Cleco granted non-vested stock to certain officers, key employees, and directors. Because it can only be settled in shares of Cleco Corporation common stock, non-vested stock is classified as equity. Recipients of non-vested stock have full voting rights of a stockholder. At the time restrictions lapse, the accrued dividend equivalent units are paid to the recipient only to the extent that target shares vest. </t>
    </r>
  </si>
  <si>
    <t xml:space="preserve">In order to vest, the non-vested stock requires the satisfaction of a service requirement and a market-based requirement. Recipients of non-vested stock are eligible to receive opportunity instruments if certain market-based measures are exceeded. Cleco also awards non-vested stock with only a service period requirement to employees and directors. These awards require the satisfaction of a pre-determined service period in order for the shares to vest. </t>
  </si>
  <si>
    <r>
      <t xml:space="preserve">During </t>
    </r>
    <r>
      <rPr>
        <sz val="9"/>
        <color rgb="FF000000"/>
        <rFont val="Arial"/>
        <family val="2"/>
      </rPr>
      <t>2014</t>
    </r>
    <r>
      <rPr>
        <sz val="9"/>
        <color theme="1"/>
        <rFont val="Arial"/>
        <family val="2"/>
      </rPr>
      <t xml:space="preserve">, Cleco granted </t>
    </r>
    <r>
      <rPr>
        <sz val="9"/>
        <color rgb="FF000000"/>
        <rFont val="Arial"/>
        <family val="2"/>
      </rPr>
      <t>135,379</t>
    </r>
    <r>
      <rPr>
        <sz val="9"/>
        <color theme="1"/>
        <rFont val="Arial"/>
        <family val="2"/>
      </rPr>
      <t xml:space="preserve"> shares of non-vested stock to certain officers, key employees, and directors of Cleco pursuant to the LTICP. All of these shares of non-vested stock were granted through Cleco's common stock repurchase program. </t>
    </r>
  </si>
  <si>
    <r>
      <t xml:space="preserve">At December 31, </t>
    </r>
    <r>
      <rPr>
        <sz val="9"/>
        <color rgb="FF000000"/>
        <rFont val="Arial"/>
        <family val="2"/>
      </rPr>
      <t>2014</t>
    </r>
    <r>
      <rPr>
        <sz val="9"/>
        <color theme="1"/>
        <rFont val="Arial"/>
        <family val="2"/>
      </rPr>
      <t xml:space="preserve">, there were </t>
    </r>
    <r>
      <rPr>
        <sz val="9"/>
        <color rgb="FF000000"/>
        <rFont val="Arial"/>
        <family val="2"/>
      </rPr>
      <t>570,622</t>
    </r>
    <r>
      <rPr>
        <sz val="9"/>
        <color theme="1"/>
        <rFont val="Arial"/>
        <family val="2"/>
      </rPr>
      <t xml:space="preserve"> non-vested target and opportunity shares for which restrictions had not lapsed. At December 31, </t>
    </r>
    <r>
      <rPr>
        <sz val="9"/>
        <color rgb="FF000000"/>
        <rFont val="Arial"/>
        <family val="2"/>
      </rPr>
      <t>2014</t>
    </r>
    <r>
      <rPr>
        <sz val="9"/>
        <color theme="1"/>
        <rFont val="Arial"/>
        <family val="2"/>
      </rPr>
      <t xml:space="preserve">, there were </t>
    </r>
    <r>
      <rPr>
        <sz val="9"/>
        <color rgb="FF000000"/>
        <rFont val="Arial"/>
        <family val="2"/>
      </rPr>
      <t>85,187</t>
    </r>
    <r>
      <rPr>
        <sz val="9"/>
        <color theme="1"/>
        <rFont val="Arial"/>
        <family val="2"/>
      </rPr>
      <t xml:space="preserve"> shares of non-vested stock granted with only a service period requirement that had not yet been completed. </t>
    </r>
  </si>
  <si>
    <t>Under the 2010 LTICP plan, common stock equivalent units are also available to be awarded. Because they are settled in cash, awarded common stock equivalent units are classified as a liability. Recipients of common stock equivalent units receive dividend equivalent units under the same terms as the dividends paid on non-vested stock. Also like non-vested stock, common stock equivalent units require the satisfaction of a service requirement and a market-based requirement. Recipients of common stock equivalent units are eligible to receive opportunity instruments if certain market-based measures are exceeded.</t>
  </si>
  <si>
    <r>
      <t xml:space="preserve">During January 2013, restrictions on all previously awarded common stock equivalent units had lapsed. There were </t>
    </r>
    <r>
      <rPr>
        <sz val="9"/>
        <color rgb="FF000000"/>
        <rFont val="Arial"/>
        <family val="2"/>
      </rPr>
      <t>no</t>
    </r>
    <r>
      <rPr>
        <sz val="9"/>
        <color theme="1"/>
        <rFont val="Arial"/>
        <family val="2"/>
      </rPr>
      <t xml:space="preserve"> common stock equivalent units granted in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or </t>
    </r>
    <r>
      <rPr>
        <sz val="9"/>
        <color rgb="FF000000"/>
        <rFont val="Arial"/>
        <family val="2"/>
      </rPr>
      <t>2012</t>
    </r>
    <r>
      <rPr>
        <sz val="9"/>
        <color theme="1"/>
        <rFont val="Arial"/>
        <family val="2"/>
      </rPr>
      <t>.</t>
    </r>
  </si>
  <si>
    <r>
      <t xml:space="preserve">A summary of non-vested stock activity during the year ended December 31, </t>
    </r>
    <r>
      <rPr>
        <sz val="9"/>
        <color rgb="FF000000"/>
        <rFont val="Arial"/>
        <family val="2"/>
      </rPr>
      <t>2014</t>
    </r>
    <r>
      <rPr>
        <sz val="9"/>
        <color theme="1"/>
        <rFont val="Arial"/>
        <family val="2"/>
      </rPr>
      <t>, is presented in the following table:</t>
    </r>
  </si>
  <si>
    <t>WEIGHTED</t>
  </si>
  <si>
    <t>-AVERAGE</t>
  </si>
  <si>
    <t>GRANT-DATE</t>
  </si>
  <si>
    <t>Non-vested at January 1, 2014</t>
  </si>
  <si>
    <t>Granted</t>
  </si>
  <si>
    <t>Vested</t>
  </si>
  <si>
    <t>(155,310</t>
  </si>
  <si>
    <t>Forfeited</t>
  </si>
  <si>
    <t>(9,350</t>
  </si>
  <si>
    <t>Non-vested at December 31, 2014</t>
  </si>
  <si>
    <r>
      <t xml:space="preserve">The fair value of shares of non-vested stock which vested during th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5.8 million</t>
    </r>
    <r>
      <rPr>
        <sz val="9"/>
        <color theme="1"/>
        <rFont val="Arial"/>
        <family val="2"/>
      </rPr>
      <t xml:space="preserve">, </t>
    </r>
    <r>
      <rPr>
        <sz val="9"/>
        <color rgb="FF000000"/>
        <rFont val="Arial"/>
        <family val="2"/>
      </rPr>
      <t>$5.2 million</t>
    </r>
    <r>
      <rPr>
        <sz val="9"/>
        <color theme="1"/>
        <rFont val="Arial"/>
        <family val="2"/>
      </rPr>
      <t xml:space="preserve">, and </t>
    </r>
    <r>
      <rPr>
        <sz val="9"/>
        <color rgb="FF000000"/>
        <rFont val="Arial"/>
        <family val="2"/>
      </rPr>
      <t>$3.1 million</t>
    </r>
    <r>
      <rPr>
        <sz val="9"/>
        <color theme="1"/>
        <rFont val="Arial"/>
        <family val="2"/>
      </rPr>
      <t xml:space="preserve">, respectively. </t>
    </r>
  </si>
  <si>
    <r>
      <t xml:space="preserve">The fair value of shares of non-vested stock granted during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under the LTICP is estimated on the date of grant and is marked-to-market using the Monte </t>
    </r>
  </si>
  <si>
    <t>Carlo simulation model with the assumptions listed in the following table:</t>
  </si>
  <si>
    <r>
      <t>Expected term (in years)</t>
    </r>
    <r>
      <rPr>
        <sz val="8"/>
        <color theme="1"/>
        <rFont val="Arial Narrow"/>
        <family val="2"/>
      </rPr>
      <t> </t>
    </r>
    <r>
      <rPr>
        <sz val="5"/>
        <color theme="1"/>
        <rFont val="Arial Narrow"/>
        <family val="2"/>
      </rPr>
      <t>(1)</t>
    </r>
  </si>
  <si>
    <r>
      <t xml:space="preserve">Volatility of Cleco stock </t>
    </r>
    <r>
      <rPr>
        <sz val="5"/>
        <color theme="1"/>
        <rFont val="Arial Narrow"/>
        <family val="2"/>
      </rPr>
      <t>(2)</t>
    </r>
  </si>
  <si>
    <t>Correlation between Cleco stock volatility and peer group</t>
  </si>
  <si>
    <t>Expected dividend yield</t>
  </si>
  <si>
    <t>Weighted average fair value (Monte Carlo model)</t>
  </si>
  <si>
    <r>
      <t>(1)</t>
    </r>
    <r>
      <rPr>
        <sz val="6"/>
        <color theme="1"/>
        <rFont val="Arial"/>
        <family val="2"/>
      </rPr>
      <t xml:space="preserve"> The expected term was based on the service period of the award.</t>
    </r>
  </si>
  <si>
    <r>
      <t>(2)</t>
    </r>
    <r>
      <rPr>
        <sz val="6"/>
        <color theme="1"/>
        <rFont val="Arial"/>
        <family val="2"/>
      </rPr>
      <t xml:space="preserve"> The volatility rate is based on historical stock prices over an appropriate period, generally equal to the expected term.</t>
    </r>
  </si>
  <si>
    <r>
      <t xml:space="preserve">During th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Cleco did not modify any of the terms of outstanding awards. Cleco has recognized stock-based compensation expense for these provisions in accordance with the non-substantive vesting period approach. </t>
    </r>
  </si>
  <si>
    <r>
      <t xml:space="preserve">Cleco recorded compensation expense for all non-vested options and non-vested stock during th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Assuming achievement of vesting requirements is probable, stock-based compensation expense of non-vested stock is recorded during the service periods, which are generally three years, after which the restrictions lapse. All stock-based compensation cost is measured at the grant date based on the fair value of the award and is recognized as an expense in the income statement over the award's requisite service period. Awards that vest pro rata during the requisite service period that contain only a service condition are defined as having a graded vesting schedule and could be treated as multiple awards with separate vesting schedules. However, Cleco has elected to treat grants with graded vesting schedules as one award and recognize the related compensation expense on a straight-line basis over the requisite service period. </t>
    </r>
  </si>
  <si>
    <t xml:space="preserve">The ESPP does not contain optionality features beyond those listed by the authoritative guidance on stock-based compensation. Therefore, Cleco is not required to recognize a fair-value expense related to the ESPP. </t>
  </si>
  <si>
    <t>Pre-tax compensation expense reported by Cleco and Cleco Power relating to their share-based compensation plans is shown in the following table:</t>
  </si>
  <si>
    <t>CLECO</t>
  </si>
  <si>
    <t>CLECO POWER</t>
  </si>
  <si>
    <t>Equity classification</t>
  </si>
  <si>
    <t>Non-vested stock (1)</t>
  </si>
  <si>
    <t>Stock options (1)</t>
  </si>
  <si>
    <t>Total equity classification</t>
  </si>
  <si>
    <t>Liability classification</t>
  </si>
  <si>
    <t>Common stock equivalent units</t>
  </si>
  <si>
    <t>Total pre-tax compensation expense</t>
  </si>
  <si>
    <t>Tax benefit (excluding income tax gross-up)</t>
  </si>
  <si>
    <r>
      <t>(1)</t>
    </r>
    <r>
      <rPr>
        <sz val="6"/>
        <color theme="1"/>
        <rFont val="Arial"/>
        <family val="2"/>
      </rPr>
      <t xml:space="preserve"> For each of the years ended </t>
    </r>
    <r>
      <rPr>
        <sz val="6"/>
        <color rgb="FF000000"/>
        <rFont val="Arial"/>
        <family val="2"/>
      </rPr>
      <t>December 31, 2014</t>
    </r>
    <r>
      <rPr>
        <sz val="6"/>
        <color theme="1"/>
        <rFont val="Arial"/>
        <family val="2"/>
      </rPr>
      <t xml:space="preserve">, </t>
    </r>
    <r>
      <rPr>
        <sz val="6"/>
        <color rgb="FF000000"/>
        <rFont val="Arial"/>
        <family val="2"/>
      </rPr>
      <t>2013</t>
    </r>
    <r>
      <rPr>
        <sz val="6"/>
        <color theme="1"/>
        <rFont val="Arial"/>
        <family val="2"/>
      </rPr>
      <t xml:space="preserve">, and </t>
    </r>
    <r>
      <rPr>
        <sz val="6"/>
        <color rgb="FF000000"/>
        <rFont val="Arial"/>
        <family val="2"/>
      </rPr>
      <t>2012</t>
    </r>
    <r>
      <rPr>
        <sz val="6"/>
        <color theme="1"/>
        <rFont val="Arial"/>
        <family val="2"/>
      </rPr>
      <t xml:space="preserve">, compensation expense included in Cleco’s Consolidated Statements of Income related to non-forfeitable dividends paid on non-vested stock that is not expected to vest and stock options was </t>
    </r>
    <r>
      <rPr>
        <sz val="6"/>
        <color rgb="FF000000"/>
        <rFont val="Arial"/>
        <family val="2"/>
      </rPr>
      <t>$0.1 million</t>
    </r>
    <r>
      <rPr>
        <sz val="6"/>
        <color theme="1"/>
        <rFont val="Arial"/>
        <family val="2"/>
      </rPr>
      <t>.</t>
    </r>
  </si>
  <si>
    <r>
      <t xml:space="preserve">The amount of stock-based compensation capitalized in property, plant, and equipment on Cleco's Consolidated Balance Sheets for the years ended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was </t>
    </r>
    <r>
      <rPr>
        <sz val="9"/>
        <color rgb="FF000000"/>
        <rFont val="Arial"/>
        <family val="2"/>
      </rPr>
      <t>$0.8 million</t>
    </r>
    <r>
      <rPr>
        <sz val="9"/>
        <color theme="1"/>
        <rFont val="Arial"/>
        <family val="2"/>
      </rPr>
      <t xml:space="preserve"> and </t>
    </r>
    <r>
      <rPr>
        <sz val="9"/>
        <color rgb="FF000000"/>
        <rFont val="Arial"/>
        <family val="2"/>
      </rPr>
      <t>$0.9 million</t>
    </r>
    <r>
      <rPr>
        <sz val="9"/>
        <color theme="1"/>
        <rFont val="Arial"/>
        <family val="2"/>
      </rPr>
      <t xml:space="preserve">, respectively. The amount of stock-based compensation capitalized in property, plant, and equipment on Cleco Power's Consolidated Balance Sheets for the years ended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was </t>
    </r>
    <r>
      <rPr>
        <sz val="9"/>
        <color rgb="FF000000"/>
        <rFont val="Arial"/>
        <family val="2"/>
      </rPr>
      <t>$0.8 million</t>
    </r>
    <r>
      <rPr>
        <sz val="9"/>
        <color theme="1"/>
        <rFont val="Arial"/>
        <family val="2"/>
      </rPr>
      <t xml:space="preserve"> and </t>
    </r>
    <r>
      <rPr>
        <sz val="9"/>
        <color rgb="FF000000"/>
        <rFont val="Arial"/>
        <family val="2"/>
      </rPr>
      <t>$0.7 million</t>
    </r>
    <r>
      <rPr>
        <sz val="9"/>
        <color theme="1"/>
        <rFont val="Arial"/>
        <family val="2"/>
      </rPr>
      <t>, respectively.</t>
    </r>
  </si>
  <si>
    <r>
      <t xml:space="preserve">At December 31, </t>
    </r>
    <r>
      <rPr>
        <sz val="9"/>
        <color rgb="FF000000"/>
        <rFont val="Arial"/>
        <family val="2"/>
      </rPr>
      <t>2014</t>
    </r>
    <r>
      <rPr>
        <sz val="9"/>
        <color theme="1"/>
        <rFont val="Arial"/>
        <family val="2"/>
      </rPr>
      <t xml:space="preserve">, there were </t>
    </r>
    <r>
      <rPr>
        <sz val="9"/>
        <color rgb="FF000000"/>
        <rFont val="Arial"/>
        <family val="2"/>
      </rPr>
      <t>154,047</t>
    </r>
    <r>
      <rPr>
        <sz val="9"/>
        <color theme="1"/>
        <rFont val="Arial"/>
        <family val="2"/>
      </rPr>
      <t xml:space="preserve"> non-vested share-based compensation arrangements granted under the LTICP that were expected to vest over an average period of </t>
    </r>
    <r>
      <rPr>
        <sz val="9"/>
        <color rgb="FF000000"/>
        <rFont val="Arial"/>
        <family val="2"/>
      </rPr>
      <t>1.5 years</t>
    </r>
    <r>
      <rPr>
        <sz val="9"/>
        <color theme="1"/>
        <rFont val="Arial"/>
        <family val="2"/>
      </rPr>
      <t xml:space="preserve">. The total unrecognized before-tax compensation cost was </t>
    </r>
    <r>
      <rPr>
        <sz val="9"/>
        <color rgb="FF000000"/>
        <rFont val="Arial"/>
        <family val="2"/>
      </rPr>
      <t>$6.2 million</t>
    </r>
    <r>
      <rPr>
        <sz val="9"/>
        <color theme="1"/>
        <rFont val="Arial"/>
        <family val="2"/>
      </rPr>
      <t xml:space="preserve"> for non-vested stock-based compensation arrangements granted under the LTICP.</t>
    </r>
  </si>
  <si>
    <t>Common Stock Repurchase Program</t>
  </si>
  <si>
    <r>
      <t xml:space="preserve">In January 2011, Cleco Corporation’s Board of Directors approved the implementation of a common stock repurchase program. This program authorizes management to repurchase, from time to time, shares of common stock so that Cleco’s diluted average shares of common stock outstanding remain approximately equal to its diluted average shares of common stock outstanding for 2010. Under this program, purchases may be made on a discretionary basis at times and in amounts as determined by management, subject to market conditions, legal requirements, and other factors. Purchases under the program are not announced in advance and may be made in the open market or through privately negotiated transactions. During the year ended December 31, 2014, </t>
    </r>
    <r>
      <rPr>
        <sz val="9"/>
        <color rgb="FF000000"/>
        <rFont val="Arial"/>
        <family val="2"/>
      </rPr>
      <t>250,000</t>
    </r>
    <r>
      <rPr>
        <sz val="9"/>
        <color theme="1"/>
        <rFont val="Arial"/>
        <family val="2"/>
      </rPr>
      <t xml:space="preserve"> shares of common stock were repurchased by Cleco Corporation. During the year ended December 31, 2013, </t>
    </r>
    <r>
      <rPr>
        <sz val="9"/>
        <color rgb="FF000000"/>
        <rFont val="Arial"/>
        <family val="2"/>
      </rPr>
      <t>no</t>
    </r>
    <r>
      <rPr>
        <sz val="9"/>
        <color theme="1"/>
        <rFont val="Arial"/>
        <family val="2"/>
      </rPr>
      <t xml:space="preserve"> shares of common stock were repurchased by Cleco Corporation. During the year ended December 31, 2012, 200,000 shares of common stock were repurchased by Cleco Corporation. In accordance with the Merger Agreement, until the completion of the Merger, no additional common stock will be repurchased under this program without the prior written consent of Cleco Partners. For more information about the Merger, see Note 20 — “Agreement and Plan of Merger.”</t>
    </r>
  </si>
  <si>
    <t>Pension Plan and Employee Benefits</t>
  </si>
  <si>
    <t>Compensation and Retirement Disclosure [Abstract]</t>
  </si>
  <si>
    <t>Note 8 — Pension Plan and Employee Benefits</t>
  </si>
  <si>
    <t>In accordance with the authoritative guidance for compensation of retirement benefits, Cleco’s measurement date is the same as its fiscal year end.</t>
  </si>
  <si>
    <t>Pension Plan and Other Benefits Plan</t>
  </si>
  <si>
    <t>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4. During 2013, Cleco made $34.0 million in discretionary contributions to the pension plan designated for the 2012 plan year.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t>
  </si>
  <si>
    <t>Cleco’s retirees and their dependents may be eligible to receive medical, dental, vision, and life insurance benefits (other benefits). Cleco recognizes the expected cost of these other benefits during the periods in which the benefits are earned.</t>
  </si>
  <si>
    <r>
      <t xml:space="preserve">The employee pension plan and other benefits obligation plan assets and funded statu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are presented in the following table:</t>
    </r>
  </si>
  <si>
    <t>PENSION BENEFITS</t>
  </si>
  <si>
    <t>OTHER BENEFITS</t>
  </si>
  <si>
    <t>Change in benefit obligation</t>
  </si>
  <si>
    <t>Benefit obligation at beginning of year</t>
  </si>
  <si>
    <t>Service cost</t>
  </si>
  <si>
    <t>Interest cost</t>
  </si>
  <si>
    <t>Plan participants’ contributions</t>
  </si>
  <si>
    <t>Actuarial loss (gain)</t>
  </si>
  <si>
    <t>(50,133</t>
  </si>
  <si>
    <t>(1,768</t>
  </si>
  <si>
    <t>Expenses paid</t>
  </si>
  <si>
    <t>(1,671</t>
  </si>
  <si>
    <t>(1,916</t>
  </si>
  <si>
    <t>Medicare D</t>
  </si>
  <si>
    <t>Other adjustments</t>
  </si>
  <si>
    <t>(551</t>
  </si>
  <si>
    <t>Benefits paid</t>
  </si>
  <si>
    <t>(15,922</t>
  </si>
  <si>
    <t>(14,861</t>
  </si>
  <si>
    <t>(4,220</t>
  </si>
  <si>
    <t>(5,221</t>
  </si>
  <si>
    <t>Benefit obligation at end of year</t>
  </si>
  <si>
    <t>Change in plan assets</t>
  </si>
  <si>
    <t>Fair value of plan assets at beginning of year</t>
  </si>
  <si>
    <t>Actual return on plan assets</t>
  </si>
  <si>
    <t>Employer contributions</t>
  </si>
  <si>
    <t>Fair value of plan assets at end of year</t>
  </si>
  <si>
    <t>Unfunded status</t>
  </si>
  <si>
    <t>(85,569</t>
  </si>
  <si>
    <t>(7,933</t>
  </si>
  <si>
    <t>(44,652</t>
  </si>
  <si>
    <t>(43,840</t>
  </si>
  <si>
    <r>
      <t xml:space="preserve">The employee pension plan accumulated benefit obligation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is presented in the following table: </t>
    </r>
  </si>
  <si>
    <t>Accumulated benefit obligation</t>
  </si>
  <si>
    <r>
      <t xml:space="preserve">The authoritative guidelines for compensation of retirement benefits require the disclosure of the net actuarial gains/losses, transition obligations/assets, and prior period service costs included in other comprehensive income as a result of being included as a component of net periodic benefit costs. The following table presents those items for the employee pension plan and other benefits plan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Net actuarial loss (gain) occurring during year</t>
  </si>
  <si>
    <t>(49,978</t>
  </si>
  <si>
    <t>Prior service cost occurring during year</t>
  </si>
  <si>
    <t>Net actuarial loss amortized during year</t>
  </si>
  <si>
    <t>Transition obligation amortized during year</t>
  </si>
  <si>
    <t>Prior service (credit) cost amortized during year</t>
  </si>
  <si>
    <t>(71</t>
  </si>
  <si>
    <r>
      <t xml:space="preserve">The authoritative guidelines also require the disclosure of the net gains/losses, transition obligations/assets, and prior period service costs/credits in accumulated other comprehensive income for other benefits and in regulatory assets for pension that have not been recognized as components of net periodic benefit costs and the amounts expected to be recognized in </t>
    </r>
    <r>
      <rPr>
        <sz val="9"/>
        <color rgb="FF000000"/>
        <rFont val="Arial"/>
        <family val="2"/>
      </rPr>
      <t>2015</t>
    </r>
    <r>
      <rPr>
        <sz val="9"/>
        <color theme="1"/>
        <rFont val="Arial"/>
        <family val="2"/>
      </rPr>
      <t xml:space="preserve">. The following table presents those items for the employee pension plan and other benefits plans for December 31, </t>
    </r>
    <r>
      <rPr>
        <sz val="9"/>
        <color rgb="FF000000"/>
        <rFont val="Arial"/>
        <family val="2"/>
      </rPr>
      <t>2015</t>
    </r>
    <r>
      <rPr>
        <sz val="9"/>
        <color theme="1"/>
        <rFont val="Arial"/>
        <family val="2"/>
      </rPr>
      <t xml:space="preserve">,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t>
    </r>
  </si>
  <si>
    <t>Net actuarial loss</t>
  </si>
  <si>
    <t>Transition obligation</t>
  </si>
  <si>
    <t>Prior service (credit) cost</t>
  </si>
  <si>
    <t>(417</t>
  </si>
  <si>
    <t>(488</t>
  </si>
  <si>
    <r>
      <t xml:space="preserve">The components of net periodic pension and other benefits costs for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are as follows:</t>
    </r>
  </si>
  <si>
    <t>Components of periodic benefit costs</t>
  </si>
  <si>
    <t>Expected return on plan assets</t>
  </si>
  <si>
    <t>(24,507</t>
  </si>
  <si>
    <t>(23,446</t>
  </si>
  <si>
    <t>(20,806</t>
  </si>
  <si>
    <t>Amortizations:</t>
  </si>
  <si>
    <t>Prior period service (credit) cost</t>
  </si>
  <si>
    <t>Net loss</t>
  </si>
  <si>
    <t>Net periodic benefit cost</t>
  </si>
  <si>
    <r>
      <t xml:space="preserve">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1.7 million</t>
    </r>
    <r>
      <rPr>
        <sz val="9"/>
        <color theme="1"/>
        <rFont val="Arial"/>
        <family val="2"/>
      </rPr>
      <t xml:space="preserve">, </t>
    </r>
    <r>
      <rPr>
        <sz val="9"/>
        <color rgb="FF000000"/>
        <rFont val="Arial"/>
        <family val="2"/>
      </rPr>
      <t>$2.5 million</t>
    </r>
    <r>
      <rPr>
        <sz val="9"/>
        <color theme="1"/>
        <rFont val="Arial"/>
        <family val="2"/>
      </rPr>
      <t xml:space="preserve">, and </t>
    </r>
    <r>
      <rPr>
        <sz val="9"/>
        <color rgb="FF000000"/>
        <rFont val="Arial"/>
        <family val="2"/>
      </rPr>
      <t>$2.2 million</t>
    </r>
    <r>
      <rPr>
        <sz val="9"/>
        <color theme="1"/>
        <rFont val="Arial"/>
        <family val="2"/>
      </rPr>
      <t xml:space="preserve">, respectively. </t>
    </r>
  </si>
  <si>
    <r>
      <t xml:space="preserve">Cleco Corporation is the plan sponsor for the other benefit plans. There are no assets set aside in a trust, and the liabilities are reported on the individual subsidiaries’ financial statement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current portion of the other benefits liability for Cleco was </t>
    </r>
    <r>
      <rPr>
        <sz val="9"/>
        <color rgb="FF000000"/>
        <rFont val="Arial"/>
        <family val="2"/>
      </rPr>
      <t>$3.5 million</t>
    </r>
    <r>
      <rPr>
        <sz val="9"/>
        <color theme="1"/>
        <rFont val="Arial"/>
        <family val="2"/>
      </rPr>
      <t xml:space="preserve"> and $3.5 million, respectively.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current portion of the other benefits liability for Cleco Power was </t>
    </r>
    <r>
      <rPr>
        <sz val="9"/>
        <color rgb="FF000000"/>
        <rFont val="Arial"/>
        <family val="2"/>
      </rPr>
      <t>$3.2 million</t>
    </r>
    <r>
      <rPr>
        <sz val="9"/>
        <color theme="1"/>
        <rFont val="Arial"/>
        <family val="2"/>
      </rPr>
      <t xml:space="preserve"> and $3.2 million, respectively. At December 31, 2014 and 2013, the non-current portion of the other benefits liability for Cleco was $41.2 million and $40.4 million, respectively.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non-current portion of the other benefits liability for Cleco Power was $31.2 million and $30.7 million, respectively. The expense related to other benefits reflected in Cleco Power’s Consolidated Statements of Incom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3.6 million</t>
    </r>
    <r>
      <rPr>
        <sz val="9"/>
        <color theme="1"/>
        <rFont val="Arial"/>
        <family val="2"/>
      </rPr>
      <t xml:space="preserve">, </t>
    </r>
    <r>
      <rPr>
        <sz val="9"/>
        <color rgb="FF000000"/>
        <rFont val="Arial"/>
        <family val="2"/>
      </rPr>
      <t>$3.8 million</t>
    </r>
    <r>
      <rPr>
        <sz val="9"/>
        <color theme="1"/>
        <rFont val="Arial"/>
        <family val="2"/>
      </rPr>
      <t xml:space="preserve">, and </t>
    </r>
    <r>
      <rPr>
        <sz val="9"/>
        <color rgb="FF000000"/>
        <rFont val="Arial"/>
        <family val="2"/>
      </rPr>
      <t>$4.5 million</t>
    </r>
    <r>
      <rPr>
        <sz val="9"/>
        <color theme="1"/>
        <rFont val="Arial"/>
        <family val="2"/>
      </rPr>
      <t>, respectively.</t>
    </r>
  </si>
  <si>
    <t xml:space="preserve">In March 2010, the President signed the PPACA, a comprehensive health care law. While all provisions of the PPACA are not effective immediately, management does not expect the provisions to materially impact the Registrants’ retiree medical unfunded liability and related expenses. Management will continue to monitor this law and its possible impact on the Registrants. </t>
  </si>
  <si>
    <t>The measurement date used to determine the pension and other postretirement benefits is December 31. The assumptions used to determine the benefit obligation and the periodic costs are as follows:</t>
  </si>
  <si>
    <t>Weighted-average assumptions used to determine the benefit obligation as of December 31:</t>
  </si>
  <si>
    <t>Discount rate</t>
  </si>
  <si>
    <t>Rate of compensation increase</t>
  </si>
  <si>
    <t>N/A</t>
  </si>
  <si>
    <t>Weighted-average assumptions used to determine the net benefit cost for the year ended December 31:</t>
  </si>
  <si>
    <r>
      <t xml:space="preserve">The expected return on plan assets was determined by examining the risk profile of each target category as compared to the expected return on that risk, within the parameters determined by the retirement committee. The result was also compared to the expected rate of return of other comparable plans. In assessing the risk as compared to return profile, historical returns as compared to risk were considered. The historical risk compared to returns was adjusted for the expected future long-term relationship between risk and return. The adjustment for the future risk compared to returns was, in part, subjective and not based on any measurable or observable events. For the calculation of the </t>
    </r>
    <r>
      <rPr>
        <sz val="9"/>
        <color rgb="FF000000"/>
        <rFont val="Arial"/>
        <family val="2"/>
      </rPr>
      <t>2015</t>
    </r>
    <r>
      <rPr>
        <sz val="9"/>
        <color theme="1"/>
        <rFont val="Arial"/>
        <family val="2"/>
      </rPr>
      <t xml:space="preserve"> periodic expense, Cleco decreased the expected long-term return on plan assets to </t>
    </r>
    <r>
      <rPr>
        <sz val="9"/>
        <color rgb="FF000000"/>
        <rFont val="Arial"/>
        <family val="2"/>
      </rPr>
      <t>6.15%</t>
    </r>
    <r>
      <rPr>
        <sz val="9"/>
        <color theme="1"/>
        <rFont val="Arial"/>
        <family val="2"/>
      </rPr>
      <t>.</t>
    </r>
  </si>
  <si>
    <t>Employee pension plan assets may be invested in publicly traded domestic common stocks, including Cleco Corporation common stock; United States Government, federal agency, and corporate obligations; an international equity fund, commercial real estate funds; a hedge fund of funds; and pooled temporary investments. Investments in securities (obligations of United States Government and United States Government Agencies, corporate debt, common/collective trust funds, mutual funds, common stocks, and preferred stock) traded on a national securities exchange are valued at the last reported sales price on the last business day of the year.</t>
  </si>
  <si>
    <t>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t>
  </si>
  <si>
    <t xml:space="preserve">The hedge fund of funds is stated at fair value based upon financial statements and other financial information reported by the management of the underlying funds. In January 2009, the relationship with the hedge fund of funds manager was restructured to redemption status only. </t>
  </si>
  <si>
    <t>Fair Value Disclosures</t>
  </si>
  <si>
    <t>The authoritative guidance for fair value measurements and disclosures requires entities to classify assets and liabilities measured at their fair value according to three different levels, depending on the inputs used in determining fair value.</t>
  </si>
  <si>
    <t>Level 1 – unadjusted quoted prices in active, liquid markets for the identical asset or liability,</t>
  </si>
  <si>
    <t>Level 2 – quoted prices for similar assets and liabilities in active markets or other inputs that are observable for the asset or liability, including inputs that can be corroborated by observable market data, observable interest rate yield curves and volatilities, and</t>
  </si>
  <si>
    <t>Level 3 – unobservable inputs based upon the entities’ own assumptions.</t>
  </si>
  <si>
    <t xml:space="preserve">There have been no changes in the methodologies for determining fair value at December 31, 2014 and December 31, 2013. The following tables disclose the pension plan’s fair value of financial assets measured on a recurring basis and within the scope of the authoritative guidance for fair value measurements and disclosures: </t>
  </si>
  <si>
    <t>QUOTED PRICES</t>
  </si>
  <si>
    <t>IN ACTIVE</t>
  </si>
  <si>
    <t>MARKETS FOR</t>
  </si>
  <si>
    <t>IDENTICAL ASSETS</t>
  </si>
  <si>
    <t>Preferred stock</t>
  </si>
  <si>
    <t>Obligations of United States Government and United States Government Agencies</t>
  </si>
  <si>
    <t>Mutual funds</t>
  </si>
  <si>
    <t>Domestic</t>
  </si>
  <si>
    <t>International</t>
  </si>
  <si>
    <t>Common/collective trust fund</t>
  </si>
  <si>
    <t>Real estate funds</t>
  </si>
  <si>
    <t>Hedge fund of funds</t>
  </si>
  <si>
    <t>Corporate debt</t>
  </si>
  <si>
    <t>Interest accrual</t>
  </si>
  <si>
    <t>Total net assets</t>
  </si>
  <si>
    <t>Level 3 valuations are derived from other valuation methodologies including pricing models, discounted cash flow models, and similar techniques. Level 3 valuations incorporate subjective judgments and consider assumptions including capitalization rates, discounts rates, cash flows, and other factors that are not observable in the market. Significant increases or decreases in any of those inputs in isolation would result in a significantly different fair value measurement.</t>
  </si>
  <si>
    <r>
      <t xml:space="preserve">The following is a reconciliation of the beginning and ending balances of the pension plan’s real estate funds and hedge fund of funds measured at fair value on a recurring basis using significant unobservable inputs (Level 3) during the years ended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REAL ESTATE</t>
  </si>
  <si>
    <t>FUNDS</t>
  </si>
  <si>
    <t>HEDGE FUND</t>
  </si>
  <si>
    <t>OF FUNDS</t>
  </si>
  <si>
    <t>December 31, 2012</t>
  </si>
  <si>
    <t>Realized gain</t>
  </si>
  <si>
    <t>Unrealized gain</t>
  </si>
  <si>
    <t>Purchases</t>
  </si>
  <si>
    <t>Sales</t>
  </si>
  <si>
    <t>(930</t>
  </si>
  <si>
    <t>December 31, 2013</t>
  </si>
  <si>
    <t>(565</t>
  </si>
  <si>
    <t>December 31, 2014</t>
  </si>
  <si>
    <r>
      <t xml:space="preserve">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t>
    </r>
    <r>
      <rPr>
        <sz val="9"/>
        <color rgb="FF000000"/>
        <rFont val="Arial"/>
        <family val="2"/>
      </rPr>
      <t>2014</t>
    </r>
    <r>
      <rPr>
        <sz val="9"/>
        <color theme="1"/>
        <rFont val="Arial"/>
        <family val="2"/>
      </rPr>
      <t xml:space="preserve">, the return on plan assets was </t>
    </r>
    <r>
      <rPr>
        <sz val="9"/>
        <color rgb="FF000000"/>
        <rFont val="Arial"/>
        <family val="2"/>
      </rPr>
      <t>11.7%</t>
    </r>
    <r>
      <rPr>
        <sz val="9"/>
        <color theme="1"/>
        <rFont val="Arial"/>
        <family val="2"/>
      </rPr>
      <t xml:space="preserve"> compared to an expected long-term return of </t>
    </r>
    <r>
      <rPr>
        <sz val="9"/>
        <color rgb="FF000000"/>
        <rFont val="Arial"/>
        <family val="2"/>
      </rPr>
      <t>6.76%</t>
    </r>
    <r>
      <rPr>
        <sz val="9"/>
        <color theme="1"/>
        <rFont val="Arial"/>
        <family val="2"/>
      </rPr>
      <t xml:space="preserve">. The </t>
    </r>
    <r>
      <rPr>
        <sz val="9"/>
        <color rgb="FF000000"/>
        <rFont val="Arial"/>
        <family val="2"/>
      </rPr>
      <t>2013</t>
    </r>
    <r>
      <rPr>
        <sz val="9"/>
        <color theme="1"/>
        <rFont val="Arial"/>
        <family val="2"/>
      </rPr>
      <t xml:space="preserve"> return on pension plan assets was </t>
    </r>
    <r>
      <rPr>
        <sz val="9"/>
        <color rgb="FF000000"/>
        <rFont val="Arial"/>
        <family val="2"/>
      </rPr>
      <t>5.7%</t>
    </r>
    <r>
      <rPr>
        <sz val="9"/>
        <color theme="1"/>
        <rFont val="Arial"/>
        <family val="2"/>
      </rPr>
      <t xml:space="preserve"> compared to an expected long-term return of </t>
    </r>
    <r>
      <rPr>
        <sz val="9"/>
        <color rgb="FF000000"/>
        <rFont val="Arial"/>
        <family val="2"/>
      </rPr>
      <t>6.78%</t>
    </r>
    <r>
      <rPr>
        <sz val="9"/>
        <color theme="1"/>
        <rFont val="Arial"/>
        <family val="2"/>
      </rPr>
      <t xml:space="preserve">. </t>
    </r>
  </si>
  <si>
    <r>
      <t xml:space="preserve">As of </t>
    </r>
    <r>
      <rPr>
        <sz val="9"/>
        <color rgb="FF000000"/>
        <rFont val="Arial"/>
        <family val="2"/>
      </rPr>
      <t>December 31, 2014</t>
    </r>
    <r>
      <rPr>
        <sz val="9"/>
        <color theme="1"/>
        <rFont val="Arial"/>
        <family val="2"/>
      </rPr>
      <t xml:space="preserve">, the pension plan held no shares of Cleco Corporation common stock. None of the plan participants’ future annual benefits is covered by insurance contracts. In December 2008, Cleco became aware that, through its hedge fund of funds manager, a portion of its pension plan assets were invested in the Madoff feeder fund investment, Ascot Fund Limited. In January 2009, Cleco Power elected to liquidate the holdings of the hedge fund of funds manager. At </t>
    </r>
    <r>
      <rPr>
        <sz val="9"/>
        <color rgb="FF000000"/>
        <rFont val="Arial"/>
        <family val="2"/>
      </rPr>
      <t>December 31, 2014</t>
    </r>
    <r>
      <rPr>
        <sz val="9"/>
        <color theme="1"/>
        <rFont val="Arial"/>
        <family val="2"/>
      </rPr>
      <t xml:space="preserve">, the fund had </t>
    </r>
    <r>
      <rPr>
        <sz val="9"/>
        <color rgb="FF000000"/>
        <rFont val="Arial"/>
        <family val="2"/>
      </rPr>
      <t>$1.2 million</t>
    </r>
    <r>
      <rPr>
        <sz val="9"/>
        <color theme="1"/>
        <rFont val="Arial"/>
        <family val="2"/>
      </rPr>
      <t xml:space="preserve"> remaining to be liquidated. Proceeds from the hedge fund of funds manager will be reallocated to the plan’s other investment managers.</t>
    </r>
  </si>
  <si>
    <t>Pension Plan Investment Objectives</t>
  </si>
  <si>
    <t>Cleco Corporation’s retirement committee has established investment performance objectives of the pension plan assets. Over a three- to five-year period, the objectives are for the pension plan’s annualized total return to:</t>
  </si>
  <si>
    <t>Exceed the assumed rate of return on plan assets, and</t>
  </si>
  <si>
    <t>Exceed the annualized total return of a customized index consisting of a mixture of S&amp;P 500 Index, Russell 2500 Index, MSCI EAFE Index, Morgan Stanley Capital International Emerging Markets Index, Barclays Capital Long Credit Index, Barclays Capital Long Government/Credit Index, National Council of Real Estate Investment Fiduciaries Index, and United States Treasury Bills plus 5%. </t>
  </si>
  <si>
    <t>In order to meet the objectives and to control risk, the retirement committee has established the following guidelines that the investment managers must follow:</t>
  </si>
  <si>
    <t>Domestic Equity Portfolios</t>
  </si>
  <si>
    <t>Equity holdings of a single company must not exceed 10% of the manager’s portfolio.</t>
  </si>
  <si>
    <t>A minimum of 25 stocks should be owned.</t>
  </si>
  <si>
    <t>Equity holdings in a single sector should not exceed the lesser of three times the sector’s weighting in the S&amp;P 500 Index or 35% of the portfolio.</t>
  </si>
  <si>
    <t>Equity holdings should represent at least 90% of the portfolio.</t>
  </si>
  <si>
    <t>Marketable common stocks, preferred stocks convertible into common stocks, and fixed income securities convertible into common stocks are the only permissible equity investments.</t>
  </si>
  <si>
    <t>Securities in foreign entities denominated in United States dollars are limited to 10%. Securities denominated in currencies other than United States dollars are not permitted.</t>
  </si>
  <si>
    <t>The purchase of securities on margin and short sales is prohibited.</t>
  </si>
  <si>
    <t>International Equity Portfolios</t>
  </si>
  <si>
    <t>Developed Markets</t>
  </si>
  <si>
    <t>Equity holdings of a single company should not exceed 5% of the manager’s portfolio.</t>
  </si>
  <si>
    <t>A minimum of 30 stocks should be owned.</t>
  </si>
  <si>
    <t>Equity holdings in a single sector should not exceed 35%.</t>
  </si>
  <si>
    <t>A minimum of 50% of the countries within the MSCI EAFE Index should be represented within the portfolio. The allocation to an individual country should not exceed the lesser of 30% or 5 times the country’s weighting within the MSCI EAFE Index.</t>
  </si>
  <si>
    <t>Currency hedging decisions are at the discretion of the investment manager.</t>
  </si>
  <si>
    <t>Emerging Markets</t>
  </si>
  <si>
    <t>Equity holdings in any single company should not exceed 10% of the manager’s portfolio.</t>
  </si>
  <si>
    <t>A minimum of 30 individual stocks should be owned.</t>
  </si>
  <si>
    <t>Equity holdings of a single industry should not exceed 25%.</t>
  </si>
  <si>
    <t>Equity investments must represent at least 75% of the manager’s portfolio.</t>
  </si>
  <si>
    <t>A minimum of three countries should be represented within the manager’s portfolio.</t>
  </si>
  <si>
    <t>Illiquid securities which are not readily marketable may represent no more than 10% of the manager’s portfolio.</t>
  </si>
  <si>
    <t>Fixed Income Portfolio - Long Government/Credit</t>
  </si>
  <si>
    <t>Only United States dollar denominated assets permitted, including United States government and agency securities, corporate securities, structured securities, other interest bearing securities, and short-term investments.</t>
  </si>
  <si>
    <t>At least 85% of the debt securities should be investment grade securities (BBB- by S&amp;P or Baa3 by Moody’s) or higher.</t>
  </si>
  <si>
    <t>Debt holdings of a single issue or issuer must not exceed 5% of the manager’s portfolio.</t>
  </si>
  <si>
    <t>Aggregate net notional exposure of futures, options, and swaps must not exceed 30% of the manager’s portfolio. Manager will only execute swaps with counterparties whose credit rating is A2/A or better.</t>
  </si>
  <si>
    <t>Margin purchases or leverage is prohibited.</t>
  </si>
  <si>
    <t>The average weighted duration of portfolio security holdings, including derivative exposure, is expected to range within +/- 20% of the Barclays Long Gov/Credit Index duration.</t>
  </si>
  <si>
    <t>Fixed Income Portfolio - Long Credit</t>
  </si>
  <si>
    <t>Permitted assets include United States government and agency securities, corporate securities, mortgage-backed securities, investment-grade private placements, surplus notes, trust preferred, e-caps, and hybrids, money-market securities, and senior and subordinated debt.</t>
  </si>
  <si>
    <t xml:space="preserve">At least 90% of securities must be United States dollar denominated. </t>
  </si>
  <si>
    <t>At least 70% of the securities must be investment-grade credit.</t>
  </si>
  <si>
    <t>Securities must have a maximum position size of 5% for A rated securities and 3% for BBB rated securities.</t>
  </si>
  <si>
    <t>The duration of the portfolio must be within +/- 1 year of benchmark.</t>
  </si>
  <si>
    <t>Real Estate Portfolios</t>
  </si>
  <si>
    <t>Real estate funds should be invested primarily in direct equity positions, with debt and other investments representing less than 25% of the fund.</t>
  </si>
  <si>
    <t>Leverage should be no more than 70% of the market value of the fund.</t>
  </si>
  <si>
    <t>Investments should be focused on existing income-producing properties, with land and development properties representing less than 40% of the fund.</t>
  </si>
  <si>
    <t>Hedge Fund of Funds</t>
  </si>
  <si>
    <t>The fund should be invested in a minimum of 20 individual partnerships.</t>
  </si>
  <si>
    <t>No individual partnership should exceed 10% of the fund of funds.</t>
  </si>
  <si>
    <t>The fund should be diversified across several different “styles” of partnerships, including event-driven strategies, fixed income arbitrage and trading, and other arbitrage strategies.  The fund generally should not be invested in emerging markets, short-term only, traditional Commodity Trading Advisor’s, or derivative-only strategies.</t>
  </si>
  <si>
    <t>The use of futures and options positions which leverage portfolio positions through borrowing, short sales, or other encumbrances of the Plan’s assets is prohibited:</t>
  </si>
  <si>
    <t>Debt portfolios and hedge fund of funds are exempt from the prohibition on derivative use.</t>
  </si>
  <si>
    <r>
      <t xml:space="preserve">Execution of target allocation rebalancing may be implemented through short to intermediate-term use of derivatives overlay strategies. The notional value of derivative positions shall not exceed </t>
    </r>
    <r>
      <rPr>
        <sz val="9"/>
        <color theme="1"/>
        <rFont val="Helvetica Light"/>
        <family val="2"/>
      </rPr>
      <t>20%</t>
    </r>
    <r>
      <rPr>
        <sz val="9"/>
        <color theme="1"/>
        <rFont val="Arial"/>
        <family val="2"/>
      </rPr>
      <t xml:space="preserve"> of the total pension fund’s value at any given time.</t>
    </r>
  </si>
  <si>
    <t>The following chart shows the dynamic asset allocation based on the funded ratio at December 31, 2014:</t>
  </si>
  <si>
    <r>
      <t>PERCENT OF TOTAL PLAN ASSETS</t>
    </r>
    <r>
      <rPr>
        <sz val="6"/>
        <color theme="1"/>
        <rFont val="Arial Narrow"/>
        <family val="2"/>
      </rPr>
      <t>*</t>
    </r>
  </si>
  <si>
    <t>MINIMUM</t>
  </si>
  <si>
    <t>TARGET</t>
  </si>
  <si>
    <t>MAXIMUM</t>
  </si>
  <si>
    <t>Return-seeking</t>
  </si>
  <si>
    <t>Domestic equity</t>
  </si>
  <si>
    <t>International equity</t>
  </si>
  <si>
    <t>Real estate</t>
  </si>
  <si>
    <t>Total return-seeking</t>
  </si>
  <si>
    <t>Liability hedging</t>
  </si>
  <si>
    <t>Fixed income- long government/credit</t>
  </si>
  <si>
    <t>Fixed income - long credit</t>
  </si>
  <si>
    <t>Total liability hedging</t>
  </si>
  <si>
    <r>
      <t>*</t>
    </r>
    <r>
      <rPr>
        <sz val="6"/>
        <color theme="1"/>
        <rFont val="Arial"/>
        <family val="2"/>
      </rPr>
      <t>Minimums and maximums within subcategories not intended to equal total for category.</t>
    </r>
  </si>
  <si>
    <r>
      <t xml:space="preserve">The assumed health care cost trend rates used to measure the expected cost of other benefits is </t>
    </r>
    <r>
      <rPr>
        <sz val="9"/>
        <color rgb="FF000000"/>
        <rFont val="Arial"/>
        <family val="2"/>
      </rPr>
      <t>5.0%</t>
    </r>
    <r>
      <rPr>
        <sz val="9"/>
        <color theme="1"/>
        <rFont val="Arial"/>
        <family val="2"/>
      </rPr>
      <t xml:space="preserve"> for </t>
    </r>
    <r>
      <rPr>
        <sz val="9"/>
        <color rgb="FF000000"/>
        <rFont val="Arial"/>
        <family val="2"/>
      </rPr>
      <t>2015</t>
    </r>
    <r>
      <rPr>
        <sz val="9"/>
        <color theme="1"/>
        <rFont val="Arial"/>
        <family val="2"/>
      </rPr>
      <t xml:space="preserve"> and remains at </t>
    </r>
    <r>
      <rPr>
        <sz val="9"/>
        <color rgb="FF000000"/>
        <rFont val="Arial"/>
        <family val="2"/>
      </rPr>
      <t>5.0%</t>
    </r>
    <r>
      <rPr>
        <sz val="9"/>
        <color theme="1"/>
        <rFont val="Arial"/>
        <family val="2"/>
      </rPr>
      <t xml:space="preserve"> thereafter. The rate used for 2014 was also </t>
    </r>
    <r>
      <rPr>
        <sz val="9"/>
        <color rgb="FF000000"/>
        <rFont val="Arial"/>
        <family val="2"/>
      </rPr>
      <t>5.0%</t>
    </r>
    <r>
      <rPr>
        <sz val="9"/>
        <color theme="1"/>
        <rFont val="Arial"/>
        <family val="2"/>
      </rPr>
      <t>. Assumed health care cost trend rates have a significant effect on the amount reported for the health care plans. A one-percentage point change in assumed health care cost trend rates would have the following effects on other benefits:</t>
    </r>
  </si>
  <si>
    <t>ONE-PERCENTAGE POINT</t>
  </si>
  <si>
    <t>INCREASE</t>
  </si>
  <si>
    <t>DECREASE</t>
  </si>
  <si>
    <t>Effect on total of service and interest cost components</t>
  </si>
  <si>
    <t>(28</t>
  </si>
  <si>
    <t>Effect on postretirement benefit obligation</t>
  </si>
  <si>
    <t>(305</t>
  </si>
  <si>
    <r>
      <t xml:space="preserve">The projected benefit payments for the employee pension plan and other benefits obligation plan for each year through </t>
    </r>
    <r>
      <rPr>
        <sz val="9"/>
        <color rgb="FF000000"/>
        <rFont val="Arial"/>
        <family val="2"/>
      </rPr>
      <t>2019</t>
    </r>
    <r>
      <rPr>
        <sz val="9"/>
        <color theme="1"/>
        <rFont val="Arial"/>
        <family val="2"/>
      </rPr>
      <t xml:space="preserve"> and the next five years thereafter are listed in the following table: </t>
    </r>
  </si>
  <si>
    <t>OTHER BENEFITS, GROSS</t>
  </si>
  <si>
    <t>Next five years</t>
  </si>
  <si>
    <t>SERP</t>
  </si>
  <si>
    <t>Certain Cleco officers are covered by SERP. SERP is a non-qualified, non-contributory, defined benefit pension plan.  Benefits under the plan reflect an employee’s years of service, age at retirement, and the sum of the highest base salary paid out of the last five calendar years and the average of the three highest cash bonuses paid during the 60 months prior to retirement, reduced by benefits received from any other defined benefit pension plan, supplemental executive retirement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SERP participant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On July 24, 2014, the Board of Directors of Cleco voted to close SERP to new participants. With regard to current SERP participants, including former employees or their beneficiaries, all terms of SERP will continue. In accordance with the Merger Agreement, executives are entitled to enhancement of benefits and accelerated vesting upon terminations of employment that may occur in connection with or following the Merger. Management will look at current market trends as it evaluates Cleco’s future compensation strategy.</t>
  </si>
  <si>
    <r>
      <t xml:space="preserve">SERP’s funded statu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is presented in the following table:</t>
    </r>
  </si>
  <si>
    <t>SERP BENEFITS</t>
  </si>
  <si>
    <t>(3,477</t>
  </si>
  <si>
    <t>(2,705</t>
  </si>
  <si>
    <t>(2,713</t>
  </si>
  <si>
    <r>
      <t xml:space="preserve">SERP’s accumulated benefit obligation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is presented in the following table:</t>
    </r>
  </si>
  <si>
    <r>
      <t xml:space="preserve">The authoritative guidelines on compensation for retirement benefits require the disclosure of the net actuarial gains/losses, transition obligations/assets, and prior period service costs included in other comprehensive income as a result of being amortized as a component of net periodic benefit costs. The following table presents those items for the SERP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
    </r>
  </si>
  <si>
    <t>Prior service cost amortized during year</t>
  </si>
  <si>
    <r>
      <t xml:space="preserve">The authoritative guidelines on compensation for retirement benefits also require the disclosure of the net gains/losses, transition obligations/assets, and prior period service costs/credit in accumulated other comprehensive income that have not been recognized as components of net periodic benefit costs and the amounts expected to be recognized in </t>
    </r>
    <r>
      <rPr>
        <sz val="9"/>
        <color rgb="FF000000"/>
        <rFont val="Arial"/>
        <family val="2"/>
      </rPr>
      <t>2015</t>
    </r>
    <r>
      <rPr>
        <sz val="9"/>
        <color theme="1"/>
        <rFont val="Arial"/>
        <family val="2"/>
      </rPr>
      <t xml:space="preserve">. The following table presents those items for SERP for December 31, </t>
    </r>
    <r>
      <rPr>
        <sz val="9"/>
        <color rgb="FF000000"/>
        <rFont val="Arial"/>
        <family val="2"/>
      </rPr>
      <t>2015</t>
    </r>
    <r>
      <rPr>
        <sz val="9"/>
        <color theme="1"/>
        <rFont val="Arial"/>
        <family val="2"/>
      </rPr>
      <t xml:space="preserve">,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t>
    </r>
  </si>
  <si>
    <t>Prior service cost</t>
  </si>
  <si>
    <r>
      <t xml:space="preserve">The components of the net SERP costs for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are as follows:</t>
    </r>
  </si>
  <si>
    <t>Components of periodic benefit costs:</t>
  </si>
  <si>
    <t>Prior period service cost</t>
  </si>
  <si>
    <t>The measurement date used to determine the SERP benefits is December 31. The assumptions used to determine the benefit obligation and the periodic costs are as follows:</t>
  </si>
  <si>
    <r>
      <t xml:space="preserve">Liabilities relating to the SERP are reported on the individual subsidiaries’ financial statement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current portion of the SERP liability for Cleco was </t>
    </r>
    <r>
      <rPr>
        <sz val="9"/>
        <color rgb="FF000000"/>
        <rFont val="Arial"/>
        <family val="2"/>
      </rPr>
      <t>$3.0 million</t>
    </r>
    <r>
      <rPr>
        <sz val="9"/>
        <color theme="1"/>
        <rFont val="Arial"/>
        <family val="2"/>
      </rPr>
      <t xml:space="preserve"> and </t>
    </r>
    <r>
      <rPr>
        <sz val="9"/>
        <color rgb="FF000000"/>
        <rFont val="Arial"/>
        <family val="2"/>
      </rPr>
      <t>$2.7 million</t>
    </r>
    <r>
      <rPr>
        <sz val="9"/>
        <color theme="1"/>
        <rFont val="Arial"/>
        <family val="2"/>
      </rPr>
      <t xml:space="preserve">, respectively.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the current portion of the SERP liability for Cleco Power was </t>
    </r>
    <r>
      <rPr>
        <sz val="9"/>
        <color rgb="FF000000"/>
        <rFont val="Arial"/>
        <family val="2"/>
      </rPr>
      <t>$0.8 million</t>
    </r>
    <r>
      <rPr>
        <sz val="9"/>
        <color theme="1"/>
        <rFont val="Arial"/>
        <family val="2"/>
      </rPr>
      <t xml:space="preserve"> and </t>
    </r>
    <r>
      <rPr>
        <sz val="9"/>
        <color rgb="FF000000"/>
        <rFont val="Arial"/>
        <family val="2"/>
      </rPr>
      <t>$0.7 million</t>
    </r>
    <r>
      <rPr>
        <sz val="9"/>
        <color theme="1"/>
        <rFont val="Arial"/>
        <family val="2"/>
      </rPr>
      <t xml:space="preserve">, respectively. At December 31, 2014 and 2013, the non-current portion of the SERP liability for Cleco was $70.9 million and $55.2 million, respectively. At December 31, 2014 and 2013, the non-current portion of the SERP liability for Cleco Power was $19.0 million and $14.3 million, respectively. The expense related to the SERP reflected on Cleco Power’s Consolidated Statements of Incom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1.7 million</t>
    </r>
    <r>
      <rPr>
        <sz val="9"/>
        <color theme="1"/>
        <rFont val="Arial"/>
        <family val="2"/>
      </rPr>
      <t xml:space="preserve">, </t>
    </r>
    <r>
      <rPr>
        <sz val="9"/>
        <color rgb="FF000000"/>
        <rFont val="Arial"/>
        <family val="2"/>
      </rPr>
      <t>$1.5 million</t>
    </r>
    <r>
      <rPr>
        <sz val="9"/>
        <color theme="1"/>
        <rFont val="Arial"/>
        <family val="2"/>
      </rPr>
      <t xml:space="preserve">, and </t>
    </r>
    <r>
      <rPr>
        <sz val="9"/>
        <color rgb="FF000000"/>
        <rFont val="Arial"/>
        <family val="2"/>
      </rPr>
      <t>$1.5 million</t>
    </r>
    <r>
      <rPr>
        <sz val="9"/>
        <color theme="1"/>
        <rFont val="Arial"/>
        <family val="2"/>
      </rPr>
      <t xml:space="preserve">, respectively. </t>
    </r>
  </si>
  <si>
    <r>
      <t xml:space="preserve">The projected benefit payments for the SERP for each year through </t>
    </r>
    <r>
      <rPr>
        <sz val="9"/>
        <color rgb="FF000000"/>
        <rFont val="Arial"/>
        <family val="2"/>
      </rPr>
      <t>2019</t>
    </r>
    <r>
      <rPr>
        <sz val="9"/>
        <color theme="1"/>
        <rFont val="Arial"/>
        <family val="2"/>
      </rPr>
      <t xml:space="preserve"> and the next five years thereafter are shown in the following table:</t>
    </r>
  </si>
  <si>
    <t>NEXT FIVE</t>
  </si>
  <si>
    <t>YEARS</t>
  </si>
  <si>
    <t>401(k)</t>
  </si>
  <si>
    <r>
      <t xml:space="preserve">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 Cleco’s 401(k) Plan expens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is as follows:</t>
    </r>
  </si>
  <si>
    <t>401(k) Plan expense</t>
  </si>
  <si>
    <r>
      <t xml:space="preserve">Cleco Power is the plan sponsor for the 401(k) Plan. The expense of the 401(k) Plan related to Cleco’s other subsidiaries was </t>
    </r>
    <r>
      <rPr>
        <sz val="9"/>
        <color rgb="FF000000"/>
        <rFont val="Arial"/>
        <family val="2"/>
      </rPr>
      <t>$0.9 million</t>
    </r>
    <r>
      <rPr>
        <sz val="9"/>
        <color theme="1"/>
        <rFont val="Arial"/>
        <family val="2"/>
      </rPr>
      <t xml:space="preserve">, </t>
    </r>
    <r>
      <rPr>
        <sz val="9"/>
        <color rgb="FF000000"/>
        <rFont val="Arial"/>
        <family val="2"/>
      </rPr>
      <t>$1.0 million</t>
    </r>
    <r>
      <rPr>
        <sz val="9"/>
        <color theme="1"/>
        <rFont val="Arial"/>
        <family val="2"/>
      </rPr>
      <t xml:space="preserve">, and </t>
    </r>
    <r>
      <rPr>
        <sz val="9"/>
        <color rgb="FF000000"/>
        <rFont val="Arial"/>
        <family val="2"/>
      </rPr>
      <t>$1.0 million</t>
    </r>
    <r>
      <rPr>
        <sz val="9"/>
        <color theme="1"/>
        <rFont val="Arial"/>
        <family val="2"/>
      </rPr>
      <t xml:space="preserv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t>
    </r>
  </si>
  <si>
    <t>Income Tax Disclosure [Abstract]</t>
  </si>
  <si>
    <t>Note 9 — Income Taxes</t>
  </si>
  <si>
    <t xml:space="preserve">Cleco </t>
  </si>
  <si>
    <t xml:space="preserve">For the years ended December 31, 2014, 2013, and 2012, income tax expense was lower than the amount computed by applying the statutory federal rate to income before tax. The differences are as follows: </t>
  </si>
  <si>
    <t>(THOUSANDS, EXCEPT FOR %)</t>
  </si>
  <si>
    <t>Income before tax</t>
  </si>
  <si>
    <t>Statutory rate</t>
  </si>
  <si>
    <t>Tax at federal statutory rate</t>
  </si>
  <si>
    <t>Increase (decrease):</t>
  </si>
  <si>
    <t>Plant differences, including AFUDC flowthrough</t>
  </si>
  <si>
    <t>(1,222</t>
  </si>
  <si>
    <t>Amortization of investment tax credits</t>
  </si>
  <si>
    <t>(983</t>
  </si>
  <si>
    <t>(1,108</t>
  </si>
  <si>
    <t>(1,180</t>
  </si>
  <si>
    <t>State income taxes</t>
  </si>
  <si>
    <t>(218</t>
  </si>
  <si>
    <t>Settlement with taxing authorities</t>
  </si>
  <si>
    <t>(9,106</t>
  </si>
  <si>
    <t>New markets tax credits</t>
  </si>
  <si>
    <t>(754</t>
  </si>
  <si>
    <t>(4,806</t>
  </si>
  <si>
    <t>(9,261</t>
  </si>
  <si>
    <t>(175</t>
  </si>
  <si>
    <t>(123</t>
  </si>
  <si>
    <t>(2,933</t>
  </si>
  <si>
    <t>Total taxes</t>
  </si>
  <si>
    <t>Effective Rate</t>
  </si>
  <si>
    <t>Information about current and deferred income tax expense is as follows:</t>
  </si>
  <si>
    <t>Current federal income tax expense</t>
  </si>
  <si>
    <t>Deferred federal income tax expense</t>
  </si>
  <si>
    <t>Amortization of accumulated deferred investment tax credits</t>
  </si>
  <si>
    <t>Total federal income tax expense</t>
  </si>
  <si>
    <t>Current state income tax benefit</t>
  </si>
  <si>
    <t>(6,580</t>
  </si>
  <si>
    <t>(978</t>
  </si>
  <si>
    <t>(1,192</t>
  </si>
  <si>
    <t>Deferred state income tax (benefit) expense</t>
  </si>
  <si>
    <t>(7,464</t>
  </si>
  <si>
    <t>(1,793</t>
  </si>
  <si>
    <t>Total state income tax benefit</t>
  </si>
  <si>
    <t>(14,044</t>
  </si>
  <si>
    <t>(226</t>
  </si>
  <si>
    <t>(2,985</t>
  </si>
  <si>
    <t>Total federal and state income tax expense</t>
  </si>
  <si>
    <t>Items charged or credited directly to shareholders’ equity</t>
  </si>
  <si>
    <t>Federal deferred</t>
  </si>
  <si>
    <t>(3,656</t>
  </si>
  <si>
    <t>(2,386</t>
  </si>
  <si>
    <t>State deferred</t>
  </si>
  <si>
    <t>(590</t>
  </si>
  <si>
    <t>(385</t>
  </si>
  <si>
    <t>Total tax (benefit) expense from items charged directly to shareholders’ equity</t>
  </si>
  <si>
    <t>(4,246</t>
  </si>
  <si>
    <t>(2,771</t>
  </si>
  <si>
    <r>
      <t xml:space="preserve">The </t>
    </r>
    <r>
      <rPr>
        <sz val="9"/>
        <color rgb="FF000000"/>
        <rFont val="Arial"/>
        <family val="2"/>
      </rPr>
      <t>$8.3 million</t>
    </r>
    <r>
      <rPr>
        <sz val="9"/>
        <color theme="1"/>
        <rFont val="Arial"/>
        <family val="2"/>
      </rPr>
      <t xml:space="preserve"> decrease in total tax expense from items charged directly to shareholders’ equity in </t>
    </r>
    <r>
      <rPr>
        <sz val="9"/>
        <color rgb="FF000000"/>
        <rFont val="Arial"/>
        <family val="2"/>
      </rPr>
      <t>2014</t>
    </r>
    <r>
      <rPr>
        <sz val="9"/>
        <color theme="1"/>
        <rFont val="Arial"/>
        <family val="2"/>
      </rPr>
      <t xml:space="preserve"> compared to 2013 was primarily due to the tax effect of other post-employment benefit adjustments booked to accumulated other comprehensive income and interest rate derivatives. </t>
    </r>
  </si>
  <si>
    <r>
      <t xml:space="preserve">Cleco recognizes the amortization of the NMTC Fund investment and the related interest on the liability as a component of current tax expense. The amount of amortization and interest recognized as of December 31, </t>
    </r>
    <r>
      <rPr>
        <sz val="9"/>
        <color rgb="FF000000"/>
        <rFont val="Arial"/>
        <family val="2"/>
      </rPr>
      <t>2014</t>
    </r>
    <r>
      <rPr>
        <sz val="9"/>
        <color theme="1"/>
        <rFont val="Arial"/>
        <family val="2"/>
      </rPr>
      <t xml:space="preserve">, 2013, and 2012 was </t>
    </r>
    <r>
      <rPr>
        <sz val="9"/>
        <color rgb="FF000000"/>
        <rFont val="Arial"/>
        <family val="2"/>
      </rPr>
      <t>$3.4 million</t>
    </r>
    <r>
      <rPr>
        <sz val="9"/>
        <color theme="1"/>
        <rFont val="Arial"/>
        <family val="2"/>
      </rPr>
      <t xml:space="preserve">, </t>
    </r>
    <r>
      <rPr>
        <sz val="9"/>
        <color rgb="FF000000"/>
        <rFont val="Arial"/>
        <family val="2"/>
      </rPr>
      <t>$13.3 million</t>
    </r>
    <r>
      <rPr>
        <sz val="9"/>
        <color theme="1"/>
        <rFont val="Arial"/>
        <family val="2"/>
      </rPr>
      <t xml:space="preserve">, and </t>
    </r>
    <r>
      <rPr>
        <sz val="9"/>
        <color rgb="FF000000"/>
        <rFont val="Arial"/>
        <family val="2"/>
      </rPr>
      <t>$38.6 million</t>
    </r>
    <r>
      <rPr>
        <sz val="9"/>
        <color theme="1"/>
        <rFont val="Arial"/>
        <family val="2"/>
      </rPr>
      <t xml:space="preserve">, respectively. </t>
    </r>
  </si>
  <si>
    <r>
      <t xml:space="preserve">The balance of accumulated deferred federal and state income tax assets and liabilities at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was comprised of the following:</t>
    </r>
  </si>
  <si>
    <t>Depreciation and property basis differences</t>
  </si>
  <si>
    <t>(892,725</t>
  </si>
  <si>
    <t>(878,298</t>
  </si>
  <si>
    <t>Net operating loss carryforward</t>
  </si>
  <si>
    <t>Fuel costs</t>
  </si>
  <si>
    <t>(11,686</t>
  </si>
  <si>
    <t>(7,229</t>
  </si>
  <si>
    <t>Other comprehensive income</t>
  </si>
  <si>
    <t>Regulated operations regulatory liability, net</t>
  </si>
  <si>
    <t>(90,135</t>
  </si>
  <si>
    <t>(84,702</t>
  </si>
  <si>
    <t>Postretirement benefits other than pension</t>
  </si>
  <si>
    <t>(5,075</t>
  </si>
  <si>
    <t>(8,734</t>
  </si>
  <si>
    <t>(10,139</t>
  </si>
  <si>
    <t>Accumulated deferred federal and state income taxes</t>
  </si>
  <si>
    <t>(842,073</t>
  </si>
  <si>
    <t>(774,971</t>
  </si>
  <si>
    <t>Valuation Allowance</t>
  </si>
  <si>
    <r>
      <t xml:space="preserve">Valuation allowances are recorded to reduce deferred tax assets when it is more likely than not that a tax benefit will not be realized. Cleco had a deferred tax asset resulting from NMTC carryforwards of </t>
    </r>
    <r>
      <rPr>
        <sz val="9"/>
        <color rgb="FF000000"/>
        <rFont val="Arial"/>
        <family val="2"/>
      </rPr>
      <t>$95.4 million</t>
    </r>
    <r>
      <rPr>
        <sz val="9"/>
        <color theme="1"/>
        <rFont val="Arial"/>
        <family val="2"/>
      </rPr>
      <t xml:space="preserve"> as of December 31, 2014 and $95.4 million as of December 31, 2013. If the NMTC carryforwards are not utilized, they will begin to expire in </t>
    </r>
    <r>
      <rPr>
        <sz val="9"/>
        <color rgb="FF000000"/>
        <rFont val="Arial"/>
        <family val="2"/>
      </rPr>
      <t>2029</t>
    </r>
    <r>
      <rPr>
        <sz val="9"/>
        <color theme="1"/>
        <rFont val="Arial"/>
        <family val="2"/>
      </rPr>
      <t>. Management considers it more likely than not that all deferred tax assets related to NMTC carryforwards will be realized; therefore, no valuation allowance has been recorded.</t>
    </r>
  </si>
  <si>
    <t>Net Operating Losses</t>
  </si>
  <si>
    <t xml:space="preserve">As of December 31, 2014, Cleco had a federal net operating loss carryforward of $303.9 million primarily related to a tax accounting method change for bonus depreciation associated with Madison Unit 3. Cleco considers it more likely than not that the income tax losses generated will be utilized to reduce future payments of income taxes and Cleco expects to utilize the entire net operating loss carryforward within the statutory deadlines. </t>
  </si>
  <si>
    <t>Income tax expense is lower than the amount computed by applying the statutory rate to income before tax, as follows:</t>
  </si>
  <si>
    <t>(705</t>
  </si>
  <si>
    <t>(2,320</t>
  </si>
  <si>
    <t>(1,488</t>
  </si>
  <si>
    <t>(1,095</t>
  </si>
  <si>
    <t>(4,003</t>
  </si>
  <si>
    <t>Current federal income tax (benefit) expense</t>
  </si>
  <si>
    <t>(197</t>
  </si>
  <si>
    <t>(33</t>
  </si>
  <si>
    <t>(4,161</t>
  </si>
  <si>
    <t>(1,012</t>
  </si>
  <si>
    <t>(1,060</t>
  </si>
  <si>
    <t>(1,361</t>
  </si>
  <si>
    <t>(1,643</t>
  </si>
  <si>
    <t>(5,522</t>
  </si>
  <si>
    <t>(666</t>
  </si>
  <si>
    <t>(2,703</t>
  </si>
  <si>
    <t>Total federal and state income taxes</t>
  </si>
  <si>
    <t>Items charged or credited directly to members’ equity</t>
  </si>
  <si>
    <t>(1,137</t>
  </si>
  <si>
    <t>(184</t>
  </si>
  <si>
    <t>Total tax (benefit) expense from items charged directly to member’s equity</t>
  </si>
  <si>
    <t>(1,321</t>
  </si>
  <si>
    <r>
      <t xml:space="preserve">The </t>
    </r>
    <r>
      <rPr>
        <sz val="9"/>
        <color rgb="FF000000"/>
        <rFont val="Arial"/>
        <family val="2"/>
      </rPr>
      <t>$4.6 million</t>
    </r>
    <r>
      <rPr>
        <sz val="9"/>
        <color theme="1"/>
        <rFont val="Arial"/>
        <family val="2"/>
      </rPr>
      <t xml:space="preserve"> decrease in total tax expense from items charged directly to member’s equity in </t>
    </r>
    <r>
      <rPr>
        <sz val="9"/>
        <color rgb="FF000000"/>
        <rFont val="Arial"/>
        <family val="2"/>
      </rPr>
      <t>2014</t>
    </r>
    <r>
      <rPr>
        <sz val="9"/>
        <color theme="1"/>
        <rFont val="Arial"/>
        <family val="2"/>
      </rPr>
      <t xml:space="preserve"> compared to 2013 was primarily due to the tax effect of other post-employment benefit adjustments booked to accumulated other comprehensive income and interest rate derivatives. </t>
    </r>
  </si>
  <si>
    <r>
      <t xml:space="preserve">The balance of accumulated deferred federal and state income tax assets and liabilities at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was comprised of the following:</t>
    </r>
  </si>
  <si>
    <t>(890,030</t>
  </si>
  <si>
    <t>(836,771</t>
  </si>
  <si>
    <t>(14,346</t>
  </si>
  <si>
    <t>(19,056</t>
  </si>
  <si>
    <t>(10,735</t>
  </si>
  <si>
    <t>(6,603</t>
  </si>
  <si>
    <t>(994,607</t>
  </si>
  <si>
    <t>(864,578</t>
  </si>
  <si>
    <t>Valuation allowances are recorded to reduce deferred tax assets when it is more likely than not that a tax benefit will not be realized. Management considers it more likely than not that all deferred tax assets will be realized; therefore, no valuation allowance has been recorded.</t>
  </si>
  <si>
    <t>As of December 31, 2014, Cleco had a federal net operating loss carryforward of $303.9 million primarily related to a tax accounting method change for bonus depreciation associated with Madison Unit 3. Cleco Power considers it more likely than not that the income tax losses generated will be utilized to reduce future income taxes and Cleco Power expects to utilize the entire net operating loss carryforward within the statutory deadlines.</t>
  </si>
  <si>
    <t>Uncertain Tax Positions</t>
  </si>
  <si>
    <t>Cleco classifies all interest related to uncertain tax positions as a component of interest payable and interest expense. The total amounts of uncertain tax positions and related interest payable and interest expense, as reflected on Cleco and Cleco Power’s Consolidated Balance Sheets and Statements of Income, are shown in the following tables:</t>
  </si>
  <si>
    <t>Interest payable</t>
  </si>
  <si>
    <r>
      <t xml:space="preserve">The interest payable reflects the amount of interest anticipated to be paid to or received from taxing authorities. These amounts do not include any offset for amounts that may be recovered from customers under the existing rate orders. The amounts expected to be recoverable from Cleco Power’s customers under existing rate orders for settled positions at December 31, </t>
    </r>
    <r>
      <rPr>
        <sz val="9"/>
        <color rgb="FF000000"/>
        <rFont val="Arial"/>
        <family val="2"/>
      </rPr>
      <t>2014</t>
    </r>
    <r>
      <rPr>
        <sz val="9"/>
        <color theme="1"/>
        <rFont val="Arial"/>
        <family val="2"/>
      </rPr>
      <t xml:space="preserve"> and December 31, </t>
    </r>
    <r>
      <rPr>
        <sz val="9"/>
        <color rgb="FF000000"/>
        <rFont val="Arial"/>
        <family val="2"/>
      </rPr>
      <t>2013</t>
    </r>
    <r>
      <rPr>
        <sz val="9"/>
        <color theme="1"/>
        <rFont val="Arial"/>
        <family val="2"/>
      </rPr>
      <t xml:space="preserve">, are </t>
    </r>
    <r>
      <rPr>
        <sz val="9"/>
        <color rgb="FF000000"/>
        <rFont val="Arial"/>
        <family val="2"/>
      </rPr>
      <t>$5.2 million</t>
    </r>
    <r>
      <rPr>
        <sz val="9"/>
        <color theme="1"/>
        <rFont val="Arial"/>
        <family val="2"/>
      </rPr>
      <t xml:space="preserve"> and </t>
    </r>
    <r>
      <rPr>
        <sz val="9"/>
        <color rgb="FF000000"/>
        <rFont val="Arial"/>
        <family val="2"/>
      </rPr>
      <t>$8.4 million</t>
    </r>
    <r>
      <rPr>
        <sz val="9"/>
        <color theme="1"/>
        <rFont val="Arial"/>
        <family val="2"/>
      </rPr>
      <t xml:space="preserve">, respectively. </t>
    </r>
  </si>
  <si>
    <t>(9,223</t>
  </si>
  <si>
    <t>(11,648</t>
  </si>
  <si>
    <r>
      <t xml:space="preserve">The interest charges reflect the amount of interest anticipated to be paid or received from taxing authorities. These amounts do not include any offset for the amounts that may be recovered from customers under the existing rate orders. There was no change to the amounts expected to be recoverable from Cleco Power’s customers under existing rate orders for settled positions from December 31, </t>
    </r>
    <r>
      <rPr>
        <sz val="9"/>
        <color rgb="FF000000"/>
        <rFont val="Arial"/>
        <family val="2"/>
      </rPr>
      <t>2014</t>
    </r>
    <r>
      <rPr>
        <sz val="9"/>
        <color theme="1"/>
        <rFont val="Arial"/>
        <family val="2"/>
      </rPr>
      <t xml:space="preserve">, to December 31, </t>
    </r>
    <r>
      <rPr>
        <sz val="9"/>
        <color rgb="FF000000"/>
        <rFont val="Arial"/>
        <family val="2"/>
      </rPr>
      <t>2013</t>
    </r>
    <r>
      <rPr>
        <sz val="9"/>
        <color theme="1"/>
        <rFont val="Arial"/>
        <family val="2"/>
      </rPr>
      <t xml:space="preserve">. The amounts expected to be recoverable from Cleco Power’s customers under existing rate orders for settled positions at December 31, </t>
    </r>
    <r>
      <rPr>
        <sz val="9"/>
        <color rgb="FF000000"/>
        <rFont val="Arial"/>
        <family val="2"/>
      </rPr>
      <t>2013</t>
    </r>
    <r>
      <rPr>
        <sz val="9"/>
        <color theme="1"/>
        <rFont val="Arial"/>
        <family val="2"/>
      </rPr>
      <t xml:space="preserve">, increased by $3.0 million from December 31, </t>
    </r>
    <r>
      <rPr>
        <sz val="9"/>
        <color rgb="FF000000"/>
        <rFont val="Arial"/>
        <family val="2"/>
      </rPr>
      <t>2012</t>
    </r>
    <r>
      <rPr>
        <sz val="9"/>
        <color theme="1"/>
        <rFont val="Arial"/>
        <family val="2"/>
      </rPr>
      <t>.</t>
    </r>
  </si>
  <si>
    <r>
      <t xml:space="preserve">The total liability for unrecognized tax benefits for Cleco and Cleco Power at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is shown in the following table:</t>
    </r>
  </si>
  <si>
    <t>LIABILITY FOR UNRECOGNIZED</t>
  </si>
  <si>
    <t>TAX BENEFITS</t>
  </si>
  <si>
    <t>Balance at January 1, 2012</t>
  </si>
  <si>
    <t>Reduction for tax positions of current period</t>
  </si>
  <si>
    <t>Additions for tax positions of prior years</t>
  </si>
  <si>
    <t>Reduction for tax positions of prior years</t>
  </si>
  <si>
    <t>Reduction for settlement with tax authority</t>
  </si>
  <si>
    <t>(53,109</t>
  </si>
  <si>
    <t>Reduction for lapse of statute of limitations</t>
  </si>
  <si>
    <t>Balance at December 31, 2012</t>
  </si>
  <si>
    <t>(248</t>
  </si>
  <si>
    <t>Balance at December 31, 2013</t>
  </si>
  <si>
    <t>(5,071</t>
  </si>
  <si>
    <t>Balance at December 31, 2014</t>
  </si>
  <si>
    <t>(52,310</t>
  </si>
  <si>
    <r>
      <t xml:space="preserve">The federal income tax year that remains subject to examination by the IRS is </t>
    </r>
    <r>
      <rPr>
        <sz val="9"/>
        <color rgb="FF000000"/>
        <rFont val="Arial"/>
        <family val="2"/>
      </rPr>
      <t>2013</t>
    </r>
    <r>
      <rPr>
        <sz val="9"/>
        <color theme="1"/>
        <rFont val="Arial"/>
        <family val="2"/>
      </rPr>
      <t xml:space="preserve">. At December 31, 2012, Cleco deposited </t>
    </r>
    <r>
      <rPr>
        <sz val="9"/>
        <color rgb="FF000000"/>
        <rFont val="Arial"/>
        <family val="2"/>
      </rPr>
      <t>$60.4 million</t>
    </r>
    <r>
      <rPr>
        <sz val="9"/>
        <color theme="1"/>
        <rFont val="Arial"/>
        <family val="2"/>
      </rPr>
      <t xml:space="preserve"> with the IRS for outstanding audits. Upon settlement with the IRS, in January 2013, Cleco received a refund of tax and interest of </t>
    </r>
    <r>
      <rPr>
        <sz val="9"/>
        <color rgb="FF000000"/>
        <rFont val="Arial"/>
        <family val="2"/>
      </rPr>
      <t>$42.3 million</t>
    </r>
    <r>
      <rPr>
        <sz val="9"/>
        <color theme="1"/>
        <rFont val="Arial"/>
        <family val="2"/>
      </rPr>
      <t xml:space="preserve"> relating to tax years 2001 through 2008. The IRS has concluded its audit for the years 2010 through 2012. In August 2014, Cleco received approval from the Joint Committee on Taxation for tax years 2010 and 2011. The 2012 tax year did not require Joint Committee on Taxation approval.</t>
    </r>
  </si>
  <si>
    <t>The Louisiana state income tax years that remain subject to examination by the Louisiana Department of Revenue are 2011 through 2013. In August 2014, Cleco reached a settlement for tax years 2001 through 2010. The favorable impact from the settlement was reflected in various line items in the financial statements.</t>
  </si>
  <si>
    <r>
      <t xml:space="preserve">In 2013, Cleco reclassified all uncertain tax positions to current from noncurrent as it expected to settle all outstanding audits within the next 12 months. During 2014, Cleco decreased its liability for uncertain tax positions as a result of favorable settlements with taxing authorities. Cleco estimates that it is reasonably possible that the balance of unrecognized tax benefits as of December 31, </t>
    </r>
    <r>
      <rPr>
        <sz val="9"/>
        <color rgb="FF000000"/>
        <rFont val="Arial"/>
        <family val="2"/>
      </rPr>
      <t>2014</t>
    </r>
    <r>
      <rPr>
        <sz val="9"/>
        <color theme="1"/>
        <rFont val="Arial"/>
        <family val="2"/>
      </rPr>
      <t>, for Cleco and Cleco Power would be unchanged in the next 12 months as a result of reaching a settlement with taxing authorities. The settlement of open tax years could involve the payment of additional taxes, the adjustment of deferred taxes, and/or the recognition of tax benefits, which may have an effect on Cleco’s effective tax rate.</t>
    </r>
  </si>
  <si>
    <t xml:space="preserve">In 2014, Cleco entered into the IRS’s Compliance Assurance Process which allows taxpayers to work collaboratively with an IRS team to identify and resolve potential tax issues before the return is filed each year. </t>
  </si>
  <si>
    <r>
      <t xml:space="preserve">Cleco classifies income tax penalties as a component of other expenses. During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and 2012, the amount of penalties recognized was immaterial.</t>
    </r>
  </si>
  <si>
    <t>Disclosures about Segments</t>
  </si>
  <si>
    <t>Segment Reporting [Abstract]</t>
  </si>
  <si>
    <t>Note 10 — Disclosures about Segments</t>
  </si>
  <si>
    <t xml:space="preserve">Cleco’s reportable segments are based on its method of internal reporting, which disaggregates business units by first-tier subsidiary. As a result of the Coughlin transfer from Evangeline to Cleco Power, Midstream no longer meets the requirements to be disclosed as a separate reportable segment. Management determined the retrospective application of this transfer to be quantitatively and qualitatively immaterial when taken as a whole in relation to Cleco Power’s financial statements. As a result, Cleco’s segment reporting disclosures were not retrospectively adjusted to reflect the transfer. For more information, see Note 17 — “Coughlin Transfer.” For the reporting period beginning April 1, 2014, the remaining operations of Midstream are included as Other in the following table, along with the holding company, a shared services subsidiary, two transmission interconnection facility subsidiaries, and an investment subsidiary. </t>
  </si>
  <si>
    <t xml:space="preserve">The reportable segment engages in business activities from which it earns revenue and incurs expenses. Segment managers report periodically to Cleco’s Chief Executive Officer (the chief operating decision-maker) with discrete financial information and, at least quarterly, present discrete financial information to Cleco Corporation’s Board of Directors. The reportable segment prepared budgets for 2014 were presented to and approved by Cleco Corporation’s Board of Directors. </t>
  </si>
  <si>
    <t xml:space="preserve">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Prior to March 15, 2014, these intercompany transactions related primarily to the PPA between Cleco Power and Evangeline that began in 2012 and joint and common administrative support services provided by Support Group. Subsequent to March 15, 2014, these intercompany transactions relate primarily to joint and common administrative support services provided by Support Group. </t>
  </si>
  <si>
    <t>SEGMENT INFORMATION</t>
  </si>
  <si>
    <t>2014 (THOUSANDS)</t>
  </si>
  <si>
    <t>ELIMINATIONS</t>
  </si>
  <si>
    <t>CONSOLIDATED</t>
  </si>
  <si>
    <t>Revenue</t>
  </si>
  <si>
    <t>Tolling operations</t>
  </si>
  <si>
    <t>(5,467</t>
  </si>
  <si>
    <t>(1</t>
  </si>
  <si>
    <t>(23,530</t>
  </si>
  <si>
    <t>(57,357</t>
  </si>
  <si>
    <t>(62,825</t>
  </si>
  <si>
    <t>(1,538</t>
  </si>
  <si>
    <t>(410</t>
  </si>
  <si>
    <t>Federal and state income tax expense (benefit)</t>
  </si>
  <si>
    <t>(9,858</t>
  </si>
  <si>
    <t>Total segment assets</t>
  </si>
  <si>
    <t>(112,567</t>
  </si>
  <si>
    <t>2013 (THOUSANDS)</t>
  </si>
  <si>
    <t>MIDSTREAM</t>
  </si>
  <si>
    <t>(31,670</t>
  </si>
  <si>
    <t>(1,836</t>
  </si>
  <si>
    <t>(56,483</t>
  </si>
  <si>
    <t>(88,153</t>
  </si>
  <si>
    <t>(331</t>
  </si>
  <si>
    <t>(628</t>
  </si>
  <si>
    <t>(6,917</t>
  </si>
  <si>
    <t>(42,516</t>
  </si>
  <si>
    <t>2012 (THOUSANDS)</t>
  </si>
  <si>
    <t>(25,559</t>
  </si>
  <si>
    <t>(630</t>
  </si>
  <si>
    <t>(53,435</t>
  </si>
  <si>
    <t>(78,993</t>
  </si>
  <si>
    <t>(602</t>
  </si>
  <si>
    <t>(9,210</t>
  </si>
  <si>
    <t xml:space="preserve">Net income </t>
  </si>
  <si>
    <t>(141,400</t>
  </si>
  <si>
    <t>Cleco Power is a vertically integrated, regulated electric utility operating within Louisiana and Mississippi and is viewed as one unit by management. Discrete financial reports are prepared only at the company level. This approach is consistent with the standards applicable to segment reporting as defined by the authoritative guidance on segment reporting.</t>
  </si>
  <si>
    <t>Electric Customer Credits</t>
  </si>
  <si>
    <t xml:space="preserve">Note 11 — Electric Customer Credits </t>
  </si>
  <si>
    <r>
      <t xml:space="preserve">Prior to July 1, 2014, Cleco Power’s annual retail earnings were subject to the terms of an FRP established by the LPSC effective February 12, 2010. The FRP allowed a target return on equity of 10.7%, while providing the opportunity to earn up to 11.3%. Additionally, 60.0% of retail earnings between 11.3% and 12.3% and all retail earnings over 12.3%, were required to be refunded to customers. </t>
    </r>
    <r>
      <rPr>
        <sz val="9"/>
        <color rgb="FF000000"/>
        <rFont val="Arial"/>
        <family val="2"/>
      </rPr>
      <t xml:space="preserve">In April 2013, Cleco Power filed an application with the LPSC to extend its current FRP and to seek rate recovery of the Coughlin transfer. </t>
    </r>
    <r>
      <rPr>
        <sz val="9"/>
        <color theme="1"/>
        <rFont val="Arial"/>
        <family val="2"/>
      </rPr>
      <t>On June 18, 2014, the LPSC approved Cleco Power’s FRP extension and finalized the rate treatment of Coughlin. The LPSC’s implementing order was issued on June 27, 2014. Effective July 1, 2014, under the terms of the FRP extension, Cleco Power is allowed to earn a target return on equity of 10.0%, while providing the opportunity to earn up to 10.9%. Additionally, 60% of retail earnings between 10.9% and 11.75%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is ultimately subject to LPSC approval. Cleco Power must file annual monitoring reports no later than October 31 for the 12-month period ending June 30. The next FRP extension must be filed by June 30, 2017.</t>
    </r>
  </si>
  <si>
    <t xml:space="preserve">On October 31, 2013, Cleco Power filed its monitoring report for the 12 months ended June 30, 2013, indicating that $2.2 million was due to be returned to customers. On April 9, 2014, the LPSC Staff filed their report indicating agreement with Cleco Power’s refund calculation for the 12 months ended June 30, 2013. On June 18, 2014, the LPSC approved the Staff’s report, authorizing refunds for this filing. Cleco Power credited retail customers’ bills for this refund in September 2014. Also, as part of Cleco Power’s approved FRP extension, retail customers received a $22.3 million refund, which was included on customers’ bills in September 2014. </t>
  </si>
  <si>
    <r>
      <t xml:space="preserve">On October 31, 2014, Cleco filed its monitoring report for the 12 months ended June 20, 2014. As of December 31, 2014, Cleco Power had accrued $1.6 million to be returned to customers based on the results in the12 month period ended June 30, 2014. The ultimate amount of customer refund is subject to LPSC approval. The accrual for estimated electric customer credits reflected on Cleco Corporation and Cleco Power’s Consolidated Balance Sheets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was $2.3 million and $3.5 million, respectively.</t>
    </r>
  </si>
  <si>
    <t>Variable Interest Entities</t>
  </si>
  <si>
    <t>Variable Interest Entities [Abstract]</t>
  </si>
  <si>
    <t>Note 12 — Variable Interest Entities</t>
  </si>
  <si>
    <t xml:space="preserve">Cleco and Cleco Power account for investments in VIEs in accordance with the authoritative guidance. Cleco and Cleco Power apply the equity method of accounting to report the investment in Oxbow in the consolidated financial statements. Under the equity method, the assets and liabilities of this entity are reported as equity investment in investees on Cleco and Cleco Power’s Consolidated Balance Sheets. The revenue and expenses (excluding income taxes) of this entity are netted and reported as equity income or loss from investees on Cleco and Cleco Power’s Consolidated Statements of Income. </t>
  </si>
  <si>
    <t>Equity Method VIEs</t>
  </si>
  <si>
    <r>
      <t xml:space="preserve">Equity investment in investees at </t>
    </r>
    <r>
      <rPr>
        <sz val="9"/>
        <color rgb="FF000000"/>
        <rFont val="Arial"/>
        <family val="2"/>
      </rPr>
      <t>December 31, 2014</t>
    </r>
    <r>
      <rPr>
        <sz val="9"/>
        <color theme="1"/>
        <rFont val="Arial"/>
        <family val="2"/>
      </rPr>
      <t xml:space="preserve">, primarily represented Cleco Power’s </t>
    </r>
    <r>
      <rPr>
        <sz val="9"/>
        <color rgb="FF000000"/>
        <rFont val="Arial"/>
        <family val="2"/>
      </rPr>
      <t>$14.5 million</t>
    </r>
    <r>
      <rPr>
        <sz val="9"/>
        <color theme="1"/>
        <rFont val="Arial"/>
        <family val="2"/>
      </rPr>
      <t xml:space="preserve"> investment in Oxbow. Equity investments that are less than 100% owned by Diversified Lands represented less than </t>
    </r>
    <r>
      <rPr>
        <sz val="9"/>
        <color rgb="FF000000"/>
        <rFont val="Arial"/>
        <family val="2"/>
      </rPr>
      <t>$0.1 million</t>
    </r>
    <r>
      <rPr>
        <sz val="9"/>
        <color theme="1"/>
        <rFont val="Arial"/>
        <family val="2"/>
      </rPr>
      <t xml:space="preserve"> of the total balance.</t>
    </r>
  </si>
  <si>
    <t>Oxbow</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 Cleco Power’s current assessment of its maximum exposure to loss related to Oxbow at </t>
    </r>
    <r>
      <rPr>
        <sz val="9"/>
        <color rgb="FF000000"/>
        <rFont val="Arial"/>
        <family val="2"/>
      </rPr>
      <t>December 31, 2014</t>
    </r>
    <r>
      <rPr>
        <sz val="9"/>
        <color theme="1"/>
        <rFont val="Arial"/>
        <family val="2"/>
      </rPr>
      <t xml:space="preserve">, consisted of its equity investment of </t>
    </r>
    <r>
      <rPr>
        <sz val="9"/>
        <color rgb="FF000000"/>
        <rFont val="Arial"/>
        <family val="2"/>
      </rPr>
      <t>$14.5 million</t>
    </r>
    <r>
      <rPr>
        <sz val="9"/>
        <color theme="1"/>
        <rFont val="Arial"/>
        <family val="2"/>
      </rPr>
      <t>. The following table presents the components of Cleco Power’s equity investment in Oxbow:</t>
    </r>
  </si>
  <si>
    <t>INCEPTION TO DATE (THOUSANDS)</t>
  </si>
  <si>
    <t>Purchase price</t>
  </si>
  <si>
    <t>Cash contributions</t>
  </si>
  <si>
    <t>Total equity investment in investee</t>
  </si>
  <si>
    <t>The following table compares the carrying amount of Oxbow’s assets and liabilities with Cleco Power’s maximum exposure to loss related to its investment in Oxbow:</t>
  </si>
  <si>
    <t>Oxbow’s net assets/liabilities</t>
  </si>
  <si>
    <t>Cleco Power’s 50% equity</t>
  </si>
  <si>
    <t>Cleco Power’s maximum exposure to loss</t>
  </si>
  <si>
    <t>The following tables contain summarized financial information for Oxbow:</t>
  </si>
  <si>
    <t>Property, plant, and equipment, net</t>
  </si>
  <si>
    <t>Other assets</t>
  </si>
  <si>
    <t>Partners’ capital</t>
  </si>
  <si>
    <t>Total liabilities and partners’ capital</t>
  </si>
  <si>
    <t>Income before taxes</t>
  </si>
  <si>
    <t>Oxbow’s property, plant, and equipment, net consists of land and lignite reserves. The lignite reserves are intended to be used to provide fuel to the Dolet Hills Power Station. DHLC mines the lignite reserves at Oxbow through the Amended Lignite Mining Agreement.</t>
  </si>
  <si>
    <t>Oxbow has no third-party agreements, guarantees, or other third-party commitments that contain obligations affecting Cleco Power’s investment in Oxbow.</t>
  </si>
  <si>
    <t>Operating Leases</t>
  </si>
  <si>
    <t>Leases [Abstract]</t>
  </si>
  <si>
    <t>Note 13 — Operating Leases</t>
  </si>
  <si>
    <t>The following is a schedule of operating leases that Cleco maintains in the ordinary course of business activities. The majority of Cleco’s operating leases are for line construction and operating vehicles, railcars for coal deliveries, and towboats which push the barges that deliver solid fuels to the plant site. The remaining leases provide for office and operating facilities and office equipment for both Cleco and Cleco Power. These leases have various terms and expiration dates. The following table is a summary of expected operating lease payments for Cleco and Cleco Power for the years indicated:</t>
  </si>
  <si>
    <t>CLECO CORPORATION</t>
  </si>
  <si>
    <t>POWER</t>
  </si>
  <si>
    <t>Total operating lease payments</t>
  </si>
  <si>
    <r>
      <t xml:space="preserve">Cleco Power has vehicle leases with two vendors. The leases with the first vendor have terms that vary from </t>
    </r>
    <r>
      <rPr>
        <sz val="9"/>
        <color rgb="FF000000"/>
        <rFont val="Arial"/>
        <family val="2"/>
      </rPr>
      <t>five</t>
    </r>
    <r>
      <rPr>
        <sz val="9"/>
        <color theme="1"/>
        <rFont val="Arial"/>
        <family val="2"/>
      </rPr>
      <t xml:space="preserve"> to </t>
    </r>
    <r>
      <rPr>
        <sz val="9"/>
        <color rgb="FF000000"/>
        <rFont val="Arial"/>
        <family val="2"/>
      </rPr>
      <t>six</t>
    </r>
    <r>
      <rPr>
        <sz val="9"/>
        <color theme="1"/>
        <rFont val="Arial"/>
        <family val="2"/>
      </rPr>
      <t xml:space="preserve"> years. The leases can be extended on a month-by-month basis at the end of the term. The lease payments are fixed amounts for the term of the lease. These leases include distribution line construction and maintenance vehicles. Under most of these leases, Cleco returns the vehicle to the vendor at the end of the lease with no further obligation (assuming certain turn-in provisions are met). However, five of the leases are TRAC (terminal rent adjustment clause) leases whereby the vendor is guaranteed a certain residual value at the end of the lease. For the years ended December 31, </t>
    </r>
    <r>
      <rPr>
        <sz val="9"/>
        <color rgb="FF000000"/>
        <rFont val="Arial"/>
        <family val="2"/>
      </rPr>
      <t>2014</t>
    </r>
    <r>
      <rPr>
        <sz val="9"/>
        <color theme="1"/>
        <rFont val="Arial"/>
        <family val="2"/>
      </rPr>
      <t xml:space="preserve">, 2013, and 2012, lease expense of </t>
    </r>
    <r>
      <rPr>
        <sz val="9"/>
        <color rgb="FF000000"/>
        <rFont val="Arial"/>
        <family val="2"/>
      </rPr>
      <t>$0.4 million</t>
    </r>
    <r>
      <rPr>
        <sz val="9"/>
        <color theme="1"/>
        <rFont val="Arial"/>
        <family val="2"/>
      </rPr>
      <t xml:space="preserve">, $0.6 million, and $1.0 million was recognized, respectively. </t>
    </r>
  </si>
  <si>
    <r>
      <t xml:space="preserve">The leases with the second vendor have terms that vary from </t>
    </r>
    <r>
      <rPr>
        <sz val="9"/>
        <color rgb="FF000000"/>
        <rFont val="Arial"/>
        <family val="2"/>
      </rPr>
      <t>five</t>
    </r>
    <r>
      <rPr>
        <sz val="9"/>
        <color theme="1"/>
        <rFont val="Arial"/>
        <family val="2"/>
      </rPr>
      <t xml:space="preserve"> to </t>
    </r>
    <r>
      <rPr>
        <sz val="9"/>
        <color rgb="FF000000"/>
        <rFont val="Arial"/>
        <family val="2"/>
      </rPr>
      <t>seven</t>
    </r>
    <r>
      <rPr>
        <sz val="9"/>
        <color theme="1"/>
        <rFont val="Arial"/>
        <family val="2"/>
      </rPr>
      <t xml:space="preserve"> years. The lease payments are fixed amounts for the term of the lease, based on a percentage of acquisition cost. These leases include distribution line construction and maintenance vehicles, as well as vehicles used throughout Cleco in the generation, distribution, and transmission areas. These leases are TRAC leases, with a specific residual value guaranteed to the vendor. For each of th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operating lease expense of </t>
    </r>
    <r>
      <rPr>
        <sz val="9"/>
        <color rgb="FF000000"/>
        <rFont val="Arial"/>
        <family val="2"/>
      </rPr>
      <t>$0.4 million</t>
    </r>
    <r>
      <rPr>
        <sz val="9"/>
        <color theme="1"/>
        <rFont val="Arial"/>
        <family val="2"/>
      </rPr>
      <t xml:space="preserve"> was recognized.</t>
    </r>
  </si>
  <si>
    <r>
      <t xml:space="preserve">The operating leases for office and operating facilities and office equipment have lease terms from </t>
    </r>
    <r>
      <rPr>
        <sz val="9"/>
        <color rgb="FF000000"/>
        <rFont val="Arial"/>
        <family val="2"/>
      </rPr>
      <t>one</t>
    </r>
    <r>
      <rPr>
        <sz val="9"/>
        <color theme="1"/>
        <rFont val="Arial"/>
        <family val="2"/>
      </rPr>
      <t xml:space="preserve"> to </t>
    </r>
    <r>
      <rPr>
        <sz val="9"/>
        <color rgb="FF000000"/>
        <rFont val="Arial"/>
        <family val="2"/>
      </rPr>
      <t>ten</t>
    </r>
    <r>
      <rPr>
        <sz val="9"/>
        <color theme="1"/>
        <rFont val="Arial"/>
        <family val="2"/>
      </rPr>
      <t xml:space="preserve"> years. For the year ended December 31, </t>
    </r>
    <r>
      <rPr>
        <sz val="9"/>
        <color rgb="FF000000"/>
        <rFont val="Arial"/>
        <family val="2"/>
      </rPr>
      <t>2014</t>
    </r>
    <r>
      <rPr>
        <sz val="9"/>
        <color theme="1"/>
        <rFont val="Arial"/>
        <family val="2"/>
      </rPr>
      <t xml:space="preserve">, operating lease expense of $0.3 million was recognized for Cleco Corporation. For each of the years ended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operating lease expense of less than $0.1 million was recognized for Cleco Corporation. For each of the years ended December 31, 2014, 2013, and 2012, operating lease expense of $0.3 million was recognized for Cleco Power. </t>
    </r>
  </si>
  <si>
    <r>
      <t xml:space="preserve">The railcar leases are divided into </t>
    </r>
    <r>
      <rPr>
        <sz val="9"/>
        <color rgb="FF000000"/>
        <rFont val="Arial"/>
        <family val="2"/>
      </rPr>
      <t>two</t>
    </r>
    <r>
      <rPr>
        <sz val="9"/>
        <color theme="1"/>
        <rFont val="Arial"/>
        <family val="2"/>
      </rPr>
      <t xml:space="preserve"> groups. The first group has </t>
    </r>
    <r>
      <rPr>
        <sz val="9"/>
        <color rgb="FF000000"/>
        <rFont val="Arial"/>
        <family val="2"/>
      </rPr>
      <t>115</t>
    </r>
    <r>
      <rPr>
        <sz val="9"/>
        <color theme="1"/>
        <rFont val="Arial"/>
        <family val="2"/>
      </rPr>
      <t xml:space="preserve"> railcars and the lease expires on March 31, 2021. The second group has </t>
    </r>
    <r>
      <rPr>
        <sz val="9"/>
        <color rgb="FF000000"/>
        <rFont val="Arial"/>
        <family val="2"/>
      </rPr>
      <t>116</t>
    </r>
    <r>
      <rPr>
        <sz val="9"/>
        <color theme="1"/>
        <rFont val="Arial"/>
        <family val="2"/>
      </rPr>
      <t xml:space="preserve"> railcars and the lease expires on March 31, 2017. Cleco Power pays a monthly rental fee per car. For the year ended December 31, </t>
    </r>
    <r>
      <rPr>
        <sz val="9"/>
        <color rgb="FF000000"/>
        <rFont val="Arial"/>
        <family val="2"/>
      </rPr>
      <t>2014</t>
    </r>
    <r>
      <rPr>
        <sz val="9"/>
        <color theme="1"/>
        <rFont val="Arial"/>
        <family val="2"/>
      </rPr>
      <t xml:space="preserve">, operating lease expense of </t>
    </r>
    <r>
      <rPr>
        <sz val="9"/>
        <color rgb="FF000000"/>
        <rFont val="Arial"/>
        <family val="2"/>
      </rPr>
      <t>$1.0 million</t>
    </r>
    <r>
      <rPr>
        <sz val="9"/>
        <color theme="1"/>
        <rFont val="Arial"/>
        <family val="2"/>
      </rPr>
      <t xml:space="preserve"> was recognized. For the years ended December 31, 2013 and 2012, operating lease expense of $1.0 million and $1.1 million was recognized, respectively. The railcar leases do not contain contingent rent payments.</t>
    </r>
  </si>
  <si>
    <r>
      <t xml:space="preserve">The towboat lease expires on August 31, 2017. Cleco Power pays a fixed amount for the towboats that is escalated by 3% each year. For the year ended December 31, </t>
    </r>
    <r>
      <rPr>
        <sz val="9"/>
        <color rgb="FF000000"/>
        <rFont val="Arial"/>
        <family val="2"/>
      </rPr>
      <t>2014</t>
    </r>
    <r>
      <rPr>
        <sz val="9"/>
        <color theme="1"/>
        <rFont val="Arial"/>
        <family val="2"/>
      </rPr>
      <t xml:space="preserve">, operating lease expense of $4.7 million was recognized. For the years ended December 31,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operating lease expense of $4.7 million and $5.6 million was recognized, respectively.</t>
    </r>
  </si>
  <si>
    <t>Litigation, Other Commitments and Contingencies, and Disclosures about Guarantees (Notes)</t>
  </si>
  <si>
    <t>Litigation, Other Commitments and Contingencies, and Disclosures about Guarantees [Abstract]</t>
  </si>
  <si>
    <t>Litigation, Other Commitments and Contingencies, and Disclosures about Guarantees</t>
  </si>
  <si>
    <t>Note 14 — Litigation, Other Commitments and Contingencies, and Disclosures about Guarantees</t>
  </si>
  <si>
    <t>Litigation</t>
  </si>
  <si>
    <t>Devil’s Swamp</t>
  </si>
  <si>
    <t>In October 2007, Cleco received a Special Notice for Remedial Investigation and Feasibility Study (RI/FS) from the EPA pursuant to CERCLA (also known as the Superfund statute) for a facility known as the Devil’s Swamp Lake site located just northwest of Baton Rouge, Louisiana. CERCLA establishes several classes of PRPs for a contaminated site and imposes strict, joint and several, and retroactive liability on those PRPs for the cost of response to the contamination. The special notice requested that Cleco Corporation and Cleco Power, along with many other listed PRPs, enter into negotiations with the EPA for the performance of an RI/FS at the Devil’s Swamp Lake site. The EPA identified Cleco as one of many companies that sent PCB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Currently, the study/remedy selection task continues and there is no record of a decision. Therefore, management is unable to determine how significant Cleco’s share of the costs associated with the RI/FS and possible response action at the site, if any, may be and whether this will have a material adverse effect on the Registrants’ results of operations, financial condition, or cash flows. </t>
  </si>
  <si>
    <t>Discrimination Complaints</t>
  </si>
  <si>
    <r>
      <t xml:space="preserve">In December 2009, a complaint was filed in the United States District Court for the Western District of Louisiana (the Court) on behalf of eight current employees and four former employees alleging that Cleco discriminated against each of them on the basis of race. Each was seeking various remedies provided under applicable statutes prohibiting racial discrimination in the workplace and together, the plaintiffs sought monetary compensation exceeding </t>
    </r>
    <r>
      <rPr>
        <sz val="9"/>
        <color rgb="FF000000"/>
        <rFont val="Arial"/>
        <family val="2"/>
      </rPr>
      <t>$35.0 million</t>
    </r>
    <r>
      <rPr>
        <sz val="9"/>
        <color theme="1"/>
        <rFont val="Arial"/>
        <family val="2"/>
      </rPr>
      <t xml:space="preserve">. In July 2010, the plaintiffs moved to add an additional current employee alleging that Cleco had discriminated on the basis of race. The additional plaintiff sought compensation of no less than </t>
    </r>
    <r>
      <rPr>
        <sz val="9"/>
        <color rgb="FF000000"/>
        <rFont val="Arial"/>
        <family val="2"/>
      </rPr>
      <t>$2.5 million</t>
    </r>
    <r>
      <rPr>
        <sz val="9"/>
        <color theme="1"/>
        <rFont val="Arial"/>
        <family val="2"/>
      </rPr>
      <t xml:space="preserve"> and became the thirteenth plaintiff. In April 2011, Cleco entered into a settlement with one of the current employees which resulted in a dismissal of one of the thirteen cases with prejudice. In September 2011, the Court ruled on Cleco’s summary judgment motions, resulting in eleven of the twelve remaining plaintiffs having at least one claim remaining. In February 2013, the Court ruled on the second motion for summary judgment, filed by Cleco in March 2012, in each of the eleven cases and each such case was dismissed with prejudice. Appeals were filed in ten of the eleven dismissed cases to the United States Court of Appeals for the Fifth Circuit (the Fifth Circuit). In June 2013, the Fifth Circuit clerk dismissed the appeals of two of the current employees due to their failure to file a brief in support of their respective appeals. On various dates in August through November 2013, the Fifth Circuit affirmed the trial court judgments in favor of Cleco in seven of the eight remaining cases. On April 8, 2014, the Fifth Circuit affirmed the Court’s summary judgment dismissing the wrongful termination and other discrimination claims of the one remaining plaintiff, a former employee who served as one of Cleco’s human resource representatives. Excluded from the ruling was one claim that the former employee alleged was the result of a disciplinary warning Cleco issued to the former employee. This one claim has been remanded to the Court and is set for trial on May 11, 2015.</t>
    </r>
  </si>
  <si>
    <t>Proposed Merger</t>
  </si>
  <si>
    <t xml:space="preserve">In connection with the proposed Merger, four actions have been filed in the Ninth Judicial District Court for Rapides Parish, Louisiana and three actions have been filed in the Civil District Court for Orleans Parish, Louisiana. The petitions in each action generally alleged, among other things, that the members of the Cleco Corporation Board of Directors breached their fiduciary duties by, among other things, conducting an allegedly inadequate sale process, agreeing to the Merger at a price that allegedly undervalues Cleco, and failing to disclose material information about the Merger. The petitions also allege that Cleco Partners, Cleco Corporation, Merger Sub, and in some cases, certain of the investors in Cleco Partners, either aided and abetted or entered into a civil conspiracy to advance those supposed breaches of duty. The petitions seek various remedies, including an injunction against the Merger and monetary damages, including attorneys’ fees and expenses. </t>
  </si>
  <si>
    <t xml:space="preserve">The four actions filed in the Ninth Judicial District Court for Rapides Parish are captioned as follows: </t>
  </si>
  <si>
    <r>
      <t>Braunstein v. Cleco Corporation</t>
    </r>
    <r>
      <rPr>
        <sz val="9"/>
        <color theme="1"/>
        <rFont val="Arial"/>
        <family val="2"/>
      </rPr>
      <t>, No. 251,383B (filed October 27, 2014),</t>
    </r>
  </si>
  <si>
    <r>
      <t>Moore v. Macquarie Infrastructure and Real Assets</t>
    </r>
    <r>
      <rPr>
        <sz val="9"/>
        <color theme="1"/>
        <rFont val="Arial"/>
        <family val="2"/>
      </rPr>
      <t>, No. 251,417C (filed October 30, 2014),</t>
    </r>
  </si>
  <si>
    <r>
      <t>Trahan v. Williamson</t>
    </r>
    <r>
      <rPr>
        <sz val="9"/>
        <color theme="1"/>
        <rFont val="Arial"/>
        <family val="2"/>
      </rPr>
      <t>, No. 251,456C (filed November 5, 2014), and</t>
    </r>
  </si>
  <si>
    <r>
      <t>L’Herisson v. Macquarie Infrastructure and Real Assets</t>
    </r>
    <r>
      <rPr>
        <sz val="9"/>
        <color theme="1"/>
        <rFont val="Arial"/>
        <family val="2"/>
      </rPr>
      <t>, No. 251,515F (filed November 14, 2014).</t>
    </r>
  </si>
  <si>
    <r>
      <t xml:space="preserve">On November 14, 2014, the plaintiff in the </t>
    </r>
    <r>
      <rPr>
        <i/>
        <sz val="9"/>
        <color theme="1"/>
        <rFont val="Arial"/>
        <family val="2"/>
      </rPr>
      <t>Braunstein</t>
    </r>
    <r>
      <rPr>
        <sz val="9"/>
        <color theme="1"/>
        <rFont val="Arial"/>
        <family val="2"/>
      </rPr>
      <t xml:space="preserve"> action moved for a dismissal of the action without prejudice, and that motion was granted on November 19, 2014. On December 3, 2014, the court consolidated the remaining three actions and appointed interim co-lead counsel. On December 18, 2014, the plaintiffs in the consolidated action filed a Consolidated Amended Verified Derivative and Class Action Petition for Damages and Preliminary and Permanent Injunction (the Consolidated Petition), which is now the operative petition in the consolidated action. The action names Cleco Corporation, its directors, Cleco Partners, and Merger Sub as defendants. The Consolidated Petition alleges, among other things, that the directors breached their fiduciary duties to Cleco’s shareholders and grossly mismanaged Cleco by approving the Merger Agreement because it does not value Cleco adequately, failing to structure a process through which shareholder value would be maximized, engaging in self-dealing by ignoring conflicts of interest, and failing to disclose material information about the Merger. The Consolidated Petition further alleges that all defendants conspired to commit the breaches of fiduciary duty. Cleco believes that the allegations of the Consolidated Petition are without merit and that it has substantial meritorious defenses to the claims set forth in the Consolidated Petition.</t>
    </r>
  </si>
  <si>
    <t xml:space="preserve">The three actions filed in the Civil District Court for Orleans Parish are captioned as follows: </t>
  </si>
  <si>
    <r>
      <t>Butler v. Cleco Corporation</t>
    </r>
    <r>
      <rPr>
        <sz val="9"/>
        <color theme="1"/>
        <rFont val="Arial"/>
        <family val="2"/>
      </rPr>
      <t>, No. 2014-10776 (filed November 7, 2014),</t>
    </r>
  </si>
  <si>
    <r>
      <t>Creative Life Services, Inc. v. Cleco Corporation</t>
    </r>
    <r>
      <rPr>
        <sz val="9"/>
        <color theme="1"/>
        <rFont val="Arial"/>
        <family val="2"/>
      </rPr>
      <t>, No. 2014-11098 (filed November 19, 2014), and</t>
    </r>
  </si>
  <si>
    <r>
      <t>Cashen v. Cleco Corporation</t>
    </r>
    <r>
      <rPr>
        <sz val="9"/>
        <color theme="1"/>
        <rFont val="Arial"/>
        <family val="2"/>
      </rPr>
      <t>, No. 2014-11236 (filed November 21, 2014). </t>
    </r>
  </si>
  <si>
    <r>
      <t xml:space="preserve">Both the </t>
    </r>
    <r>
      <rPr>
        <i/>
        <sz val="9"/>
        <color theme="1"/>
        <rFont val="Arial"/>
        <family val="2"/>
      </rPr>
      <t>Butler</t>
    </r>
    <r>
      <rPr>
        <sz val="9"/>
        <color theme="1"/>
        <rFont val="Arial"/>
        <family val="2"/>
      </rPr>
      <t xml:space="preserve"> and </t>
    </r>
    <r>
      <rPr>
        <i/>
        <sz val="9"/>
        <color theme="1"/>
        <rFont val="Arial"/>
        <family val="2"/>
      </rPr>
      <t>Cashen</t>
    </r>
    <r>
      <rPr>
        <sz val="9"/>
        <color theme="1"/>
        <rFont val="Arial"/>
        <family val="2"/>
      </rPr>
      <t xml:space="preserve"> actions name Cleco Corporation, its directors, Cleco Partners, Merger Sub, Macquarie Infrastructure and Real Assets Inc. (MIRA), British Columbia Investment Management Corporation, and John Hancock Financial as defendants. The </t>
    </r>
    <r>
      <rPr>
        <i/>
        <sz val="9"/>
        <color theme="1"/>
        <rFont val="Arial"/>
        <family val="2"/>
      </rPr>
      <t>Creative Life Services</t>
    </r>
    <r>
      <rPr>
        <sz val="9"/>
        <color theme="1"/>
        <rFont val="Arial"/>
        <family val="2"/>
      </rPr>
      <t xml:space="preserve"> action names Cleco Corporation, its directors, Cleco Partners, Merger Sub, MIRA, and Macquarie Infrastructure Partners III, L.P., as defendants. On December 11, 2014, the plaintiff in the </t>
    </r>
    <r>
      <rPr>
        <i/>
        <sz val="9"/>
        <color theme="1"/>
        <rFont val="Arial"/>
        <family val="2"/>
      </rPr>
      <t>Butler</t>
    </r>
    <r>
      <rPr>
        <sz val="9"/>
        <color theme="1"/>
        <rFont val="Arial"/>
        <family val="2"/>
      </rPr>
      <t xml:space="preserve"> action filed an Amended Class Action Petition for Damages, which is now the operative petition in that action. Each petition alleges, among other things, that the directors breached their fiduciary duties to Cleco’s shareholders by approving the Merger Agreement because it does not value Cleco adequately, failing to structure a process through which shareholder value would be maximized and engaging in self-dealing by ignoring conflicts of interest. The </t>
    </r>
    <r>
      <rPr>
        <i/>
        <sz val="9"/>
        <color theme="1"/>
        <rFont val="Arial"/>
        <family val="2"/>
      </rPr>
      <t>Butler</t>
    </r>
    <r>
      <rPr>
        <sz val="9"/>
        <color theme="1"/>
        <rFont val="Arial"/>
        <family val="2"/>
      </rPr>
      <t xml:space="preserve"> and </t>
    </r>
    <r>
      <rPr>
        <i/>
        <sz val="9"/>
        <color theme="1"/>
        <rFont val="Arial"/>
        <family val="2"/>
      </rPr>
      <t>Creative Life Services</t>
    </r>
    <r>
      <rPr>
        <sz val="9"/>
        <color theme="1"/>
        <rFont val="Arial"/>
        <family val="2"/>
      </rPr>
      <t xml:space="preserve"> petitions also allege that the directors breached their fiduciary duties by failing to disclose material information about the Merger. Each petition further alleges that Cleco, Cleco Partners, Merger Sub, and certain of the investors in Cleco Partners aided and abetted the directors’ breaches of fiduciary duty. On December 23, 2014, the directors and Cleco filed declinatory exceptions in each action on the basis that each action was improperly brought in Orleans Parish and should either be transferred to the Ninth Judicial District Court for Rapides Parish or dismissed. On December 30, 2014, the plaintiffs in each action jointly filed a motion to consolidate the three actions pending in Orleans Parish and to appoint interim co-lead plaintiffs and co-lead counsel. On January 23, 2015, the Court in the </t>
    </r>
    <r>
      <rPr>
        <i/>
        <sz val="9"/>
        <color theme="1"/>
        <rFont val="Arial"/>
        <family val="2"/>
      </rPr>
      <t>Creative Life Services</t>
    </r>
    <r>
      <rPr>
        <sz val="9"/>
        <color theme="1"/>
        <rFont val="Arial"/>
        <family val="2"/>
      </rPr>
      <t xml:space="preserve"> case sustained the defendants’ declinatory exceptions and dismissed the case so that it could be transferred to the Ninth Judicial District Court for Rapides Parish. On February 5, 2015, the plaintiffs in </t>
    </r>
    <r>
      <rPr>
        <i/>
        <sz val="9"/>
        <color theme="1"/>
        <rFont val="Arial"/>
        <family val="2"/>
      </rPr>
      <t>Butler and Cashen</t>
    </r>
    <r>
      <rPr>
        <sz val="9"/>
        <color theme="1"/>
        <rFont val="Arial"/>
        <family val="2"/>
      </rPr>
      <t xml:space="preserve"> also consented to the dismissal of their cases from Orleans Parish so they could be transferred to the Ninth Judicial District Court for Rapides Parish. On February 25, 2015, the Ninth Judicial District Court for Rapides Parish held a hearing on a motion for preliminary injunction filed by plaintiffs </t>
    </r>
    <r>
      <rPr>
        <i/>
        <sz val="9"/>
        <color theme="1"/>
        <rFont val="Arial"/>
        <family val="2"/>
      </rPr>
      <t>Moore</t>
    </r>
    <r>
      <rPr>
        <sz val="9"/>
        <color theme="1"/>
        <rFont val="Arial"/>
        <family val="2"/>
      </rPr>
      <t xml:space="preserve">, </t>
    </r>
    <r>
      <rPr>
        <i/>
        <sz val="9"/>
        <color theme="1"/>
        <rFont val="Arial"/>
        <family val="2"/>
      </rPr>
      <t>L’Herisson</t>
    </r>
    <r>
      <rPr>
        <sz val="9"/>
        <color theme="1"/>
        <rFont val="Arial"/>
        <family val="2"/>
      </rPr>
      <t xml:space="preserve">, and </t>
    </r>
    <r>
      <rPr>
        <i/>
        <sz val="9"/>
        <color theme="1"/>
        <rFont val="Arial"/>
        <family val="2"/>
      </rPr>
      <t>Trahan</t>
    </r>
    <r>
      <rPr>
        <sz val="9"/>
        <color theme="1"/>
        <rFont val="Arial"/>
        <family val="2"/>
      </rPr>
      <t xml:space="preserve"> seeking to enjoin the shareholder vote at the Special Meeting of Shareholders scheduled for February 26, 2015, for approval of the Merger Agreement. Following the hearing, the court denied the plaintiffs’ motion. Cleco believes that the allegations of the petitions in each action are without merit and that it has substantial meritorious defenses to the claims set forth in each of the petitions. </t>
    </r>
  </si>
  <si>
    <t>City of Opelousas</t>
  </si>
  <si>
    <r>
      <t xml:space="preserve">In March 2010, a complaint was filed in the 27th Judicial District Court of St. Landry Parish, Louisiana, on behalf of </t>
    </r>
    <r>
      <rPr>
        <sz val="9"/>
        <color rgb="FF000000"/>
        <rFont val="Arial"/>
        <family val="2"/>
      </rPr>
      <t>three</t>
    </r>
    <r>
      <rPr>
        <sz val="9"/>
        <color theme="1"/>
        <rFont val="Arial"/>
        <family val="2"/>
      </rPr>
      <t xml:space="preserve"> Cleco Power customers in Opelousas, Louisiana.  The complaint alleged that Cleco Power overcharged the plaintiffs by applying to customers in Opelousas the same retail rates as Cleco Power applies to all of its retail customers.  The plaintiffs claimed that Cleco Power owed customers in Opelousas more than </t>
    </r>
    <r>
      <rPr>
        <sz val="9"/>
        <color rgb="FF000000"/>
        <rFont val="Arial"/>
        <family val="2"/>
      </rPr>
      <t>$30.0 million</t>
    </r>
    <r>
      <rPr>
        <sz val="9"/>
        <color theme="1"/>
        <rFont val="Arial"/>
        <family val="2"/>
      </rPr>
      <t xml:space="preserve"> as a result of the alleged overcharges. The plaintiffs alleged that Cleco Power should have established, solely for customers in Opelousas, retail rates that were separate and distinct from the retail rates that apply to other customers of Cleco Power and that Cleco Power should not have collected from customers in Opelousas the storm surcharge approved by the LPSC following Hurricanes Katrina and Rita. In April 2010, Cleco Power filed a petition with the LPSC appealing to its expertise in declaring that the ratepayers of Opelousas had been properly charged the rates that were applicable to Cleco Power’s retail customers and that no overcharges had been collected. </t>
    </r>
  </si>
  <si>
    <r>
      <t xml:space="preserve">In May 2010, a second class action lawsuit was filed in the 27th Judicial District Court of St. Landry Parish, Louisiana, repeating the allegations of the first complaint, which was submitted on behalf of </t>
    </r>
    <r>
      <rPr>
        <sz val="9"/>
        <color rgb="FF000000"/>
        <rFont val="Arial"/>
        <family val="2"/>
      </rPr>
      <t>249</t>
    </r>
    <r>
      <rPr>
        <sz val="9"/>
        <color theme="1"/>
        <rFont val="Arial"/>
        <family val="2"/>
      </rPr>
      <t xml:space="preserve"> Opelousas residents. In January 2011, the presiding judge in the state court proceeding ruled that the jurisdiction to hear the </t>
    </r>
    <r>
      <rPr>
        <sz val="9"/>
        <color rgb="FF000000"/>
        <rFont val="Arial"/>
        <family val="2"/>
      </rPr>
      <t>two</t>
    </r>
    <r>
      <rPr>
        <sz val="9"/>
        <color theme="1"/>
        <rFont val="Arial"/>
        <family val="2"/>
      </rPr>
      <t xml:space="preserve"> class actions resides in the state court and not with the LPSC as argued by both Cleco Power and the LPSC Staff. Both Cleco Power and the LPSC Staff appealed this ruling to the Third Circuit Court of Appeals for the State of Louisiana (Third Circuit). In September 2011, the Third Circuit denied both appeals. In October 2011, both Cleco Power and the LPSC appealed the Third Circuit’s ruling to the Louisiana Supreme Court. In February 2011, the administrative law judge (ALJ) in the LPSC proceeding ruled that the LPSC has jurisdiction to decide the claims raised by the class action plaintiffs. At its December 2011 Business and Executive session, the LPSC adopted the ALJ’s recommendation that Cleco Power be granted summary judgment in its declaratory action finding that Cleco Power’s ratepayers in the City of Opelousas had been served under applicable rates and policies approved by the LPSC and Cleco Power’s Opelousas ratepayers had not been overcharged in connection with LPSC rates or ratemaking. In January 2012, the class action plaintiffs filed their appeal of such LPSC decision to the 19th Judicial District Court for East Baton Rouge Parish, Louisiana. In December 2012, the Louisiana Supreme Court issued its opinion accepting Cleco Power’s jurisdictional arguments and dismissed the state court claims. The appeal of the plaintiffs to the 19th Judicial District Court to review the LPSC ruling in Cleco Power’s favor that it had properly charged the ratepayers of Opelousas was dismissed with prejudice on May 21, 2014. With this dismissal, the matter is fully resolved in favor of Cleco Power.</t>
    </r>
  </si>
  <si>
    <t>LPSC Audits</t>
  </si>
  <si>
    <t>Fuel Audit</t>
  </si>
  <si>
    <r>
      <t xml:space="preserve">The cost of fuel used for electric generation and the cost of power purchased for utility customers are recovered through the LPSC-established FAC that enables Cleco Power to pass on to its customers substantially all such charges. The LPSC FAC General Order issued in November 1997, in Docket No. U-21497 provides that an audit of FAC filings will be performed at least every other year. In March 2009, the LPSC initiated an audit for the years 2003 through 2008. The total amount of fuel expenses included in the audit was </t>
    </r>
    <r>
      <rPr>
        <sz val="9"/>
        <color rgb="FF000000"/>
        <rFont val="Arial"/>
        <family val="2"/>
      </rPr>
      <t>$3.26 billion</t>
    </r>
    <r>
      <rPr>
        <sz val="9"/>
        <color theme="1"/>
        <rFont val="Arial"/>
        <family val="2"/>
      </rPr>
      <t xml:space="preserve">. In February 2012, the LPSC Staff’s consultant issued an audit report recommending a cost disallowance of </t>
    </r>
    <r>
      <rPr>
        <sz val="9"/>
        <color rgb="FF000000"/>
        <rFont val="Arial"/>
        <family val="2"/>
      </rPr>
      <t>$0.4 million</t>
    </r>
    <r>
      <rPr>
        <sz val="9"/>
        <color theme="1"/>
        <rFont val="Arial"/>
        <family val="2"/>
      </rPr>
      <t xml:space="preserve"> plus interest for these filing years. The report was approved by the LPSC on July 18, 2012. Cleco Power made refunds of </t>
    </r>
    <r>
      <rPr>
        <sz val="9"/>
        <color rgb="FF000000"/>
        <rFont val="Arial"/>
        <family val="2"/>
      </rPr>
      <t>$0.4 million</t>
    </r>
    <r>
      <rPr>
        <sz val="9"/>
        <color theme="1"/>
        <rFont val="Arial"/>
        <family val="2"/>
      </rPr>
      <t xml:space="preserve"> plus interest to customers during the September 2012 billing cycle. Cleco Power has FAC filings for the years 2009 through 2014 that remain subject to audit. In November 2014, the LPSC initiated an audit of Cleco Power’s fuel and purchased power expenses for the years 2009 through 2013. The total amount of fuel expense included in the audit is $1.73 billion. Management is unable to predict or give a reasonable estimate of the possible range of the disallowance, if any, related to this audit. If a disallowance of fuel costs is ordered, resulting in a refund, any such refund could have a material adverse effect on the Registrants’ results of operations, financial condition, and cash flows. </t>
    </r>
  </si>
  <si>
    <t>Environmental Audit</t>
  </si>
  <si>
    <r>
      <t xml:space="preserve">In July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anticipates incurring additional environmental compliance expenses beginning in the second quarter of 2015 for additional reagents associated with compliance with MATS. These expenses will be eligible for recovery through Cleco Power's EAC and subject to periodic review by the LPSC. </t>
    </r>
    <r>
      <rPr>
        <sz val="9"/>
        <color theme="1"/>
        <rFont val="Arial"/>
        <family val="2"/>
      </rPr>
      <t>Cleco Power has EAC filings for the period November 2010 through December 2014 that remain subject to audit.</t>
    </r>
  </si>
  <si>
    <t>Transmission Return on Equity</t>
  </si>
  <si>
    <t>In November 2013, a group of industrial customers and other stakeholders filed a complaint at FERC seeking to reduce the return on equity component of the transmission rates that MISO transmission owners, including Cleco, may collect under the MISO tariff. The complainants are seeking to reduce the current 12.38% return on equity used in MISO’s transmission rates to a proposed 9.15%. A group of MISO transmission owners have filed responses to the complaint, defending the current return on equity and seeking dismissal of the complaint. On October 16, 2014, FERC issued an order finding that the current MISO return on equity may be unjust and unreasonable and setting the issue for hearing, subject to the outcome of settlement discussion. The settlement proceedings have been terminated. A hearing is set for August 17, 2015. Management is unable to determine if there will be a reduction in the current return on equity. Management believes a reduction, if any, in the return on equity will not have a material adverse effect on the Registrants’ results of operations, financial condition, or cash flows. </t>
  </si>
  <si>
    <r>
      <t xml:space="preserve">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December 31, </t>
    </r>
    <r>
      <rPr>
        <sz val="9"/>
        <color rgb="FF000000"/>
        <rFont val="Arial"/>
        <family val="2"/>
      </rPr>
      <t>2014</t>
    </r>
    <r>
      <rPr>
        <sz val="9"/>
        <color theme="1"/>
        <rFont val="Arial"/>
        <family val="2"/>
      </rPr>
      <t>, believes the probable and reasonably estimable liabilities based on the eventual disposition of these matters is $9.7 million and has accrued this amount.</t>
    </r>
  </si>
  <si>
    <t xml:space="preserve">Off-Balance Sheet Commitments </t>
  </si>
  <si>
    <t xml:space="preserve">Cleco Corporation and Cleco Power have entered into various off-balance sheet commitments in the form of guarantees and standby letters of credit in order to facilitate their activities and the activities of Cleco Corporation’s subsidiaries and equity investees (affiliates). Cleco Corporation and Cleco Power have also agreed to contractual terms that require the Registrants to pay third parties if certain triggering events occur. These contractual terms generally are defined as guarantees in the authoritative guidance. </t>
  </si>
  <si>
    <t>Cleco Corporation entered into these off-balance sheet commitments in order to entice desired counterparties to contract with its affiliates by providing some measure of credit assurance to the counterparty in the event Cleco’s affiliates do not fulfill certain contractual obligations. If Cleco Corporation had not provided the off-balance sheet commitments, the desired counterparties may not have contracted with Cleco’s affiliates or may have contracted with them at terms less favorable to its affiliates.</t>
  </si>
  <si>
    <r>
      <t xml:space="preserve">The off-balance sheet commitments are not recognized on Cleco and Cleco Power’s Consolidated Balance Sheets because management has determined that Cleco and Cleco Power’s affiliates are able to perform these obligations under their contracts and that it is not probable that payments by Cleco or Cleco Power will be required. Cleco and Cleco Power’s off-balance sheet commitments as of December 31, </t>
    </r>
    <r>
      <rPr>
        <sz val="9"/>
        <color rgb="FF000000"/>
        <rFont val="Arial"/>
        <family val="2"/>
      </rPr>
      <t>2014</t>
    </r>
    <r>
      <rPr>
        <sz val="9"/>
        <color theme="1"/>
        <rFont val="Arial"/>
        <family val="2"/>
      </rPr>
      <t>, are summarized in the following table, and a discussion of the off-balance sheet commitments follows the table. The discussion should be read in conjunction with the table to understand the impact of the off-balance sheet commitments on Cleco and Cleco Power’s financial condition.</t>
    </r>
  </si>
  <si>
    <t>FACE AMOUNT</t>
  </si>
  <si>
    <t>Cleco Corporation</t>
  </si>
  <si>
    <t>Guarantee issued to Entergy Mississippi on behalf of Attala</t>
  </si>
  <si>
    <t>Obligations under standby letter of credit issued to the Louisiana Department of Labor</t>
  </si>
  <si>
    <t>Obligations under standby letter of credit issued to MISO</t>
  </si>
  <si>
    <t>There were no reductions against the face amount for any of these commitments.</t>
  </si>
  <si>
    <t>In January 2006, Cleco Corporation provided a $0.5 million guarantee to Entergy Mississippi for Attala’s obligations under the Interconnection Agreement. This guarantee will be effective until obligations are performed or extinguished.</t>
  </si>
  <si>
    <r>
      <t xml:space="preserve">The State of Louisiana allows employers of certain financial net worth to self-insure their workers’ compensation benefits. Cleco Power has a certificate of self-insurance from the Louisiana Office of Workers’ Compensation and is required to post a $3.7 million letter of credit, an amount equal to </t>
    </r>
    <r>
      <rPr>
        <sz val="9"/>
        <color rgb="FF000000"/>
        <rFont val="Arial"/>
        <family val="2"/>
      </rPr>
      <t>110%</t>
    </r>
    <r>
      <rPr>
        <sz val="9"/>
        <color theme="1"/>
        <rFont val="Arial"/>
        <family val="2"/>
      </rPr>
      <t xml:space="preserve"> of the average losses over the previous three years, as surety.</t>
    </r>
  </si>
  <si>
    <t>In December 2013, Cleco Power provided a $1.0 million letter of credit to MISO pursuant to the credit requirements of FTRs. On April 8, 2014, Cleco Power increased the letter of credit to $2.0 million. The letter of credit automatically renews each year and reduces Cleco Power’s credit facility capacity.</t>
  </si>
  <si>
    <t>Cleco Corporation provided indemnifications to Cleco Power as a result of the transfer of Coughlin to Cleco Power on March 15, 2014. Cleco Power also provided indemnifications to Cleco Corporation and Evangeline as a result of the transfer of Coughlin to Cleco Power. The maximum amount of the potential payment to Cleco Power, Cleco Corporation, and Evangeline for their respective indemnifications is $40.0 million, except for indemnifications relating to the fundamental organizational structure of Cleco Corporation and Evangeline and of Cleco Power, respectively, of which the maximum amount is $400.0 million.</t>
  </si>
  <si>
    <t>On-Balance Sheet Guarantees</t>
  </si>
  <si>
    <r>
      <t xml:space="preserve">Cleco Corporation provided a limited guarantee and an indemnification to Entergy Louisiana and Entergy Gulf States as a result of the sale of the Perryville facility in 2004. This is a continuing guarantee and all obligations of Cleco Corporation will continue until the guaranteed obligations have been fully performed or otherwise extinguished. The maximum amount of the potential payment to Entergy Louisiana and Entergy Gulf States is </t>
    </r>
    <r>
      <rPr>
        <sz val="9"/>
        <color rgb="FF000000"/>
        <rFont val="Arial"/>
        <family val="2"/>
      </rPr>
      <t>$42.4 million</t>
    </r>
    <r>
      <rPr>
        <sz val="9"/>
        <color theme="1"/>
        <rFont val="Arial"/>
        <family val="2"/>
      </rPr>
      <t>. Currently, management does not expect to be required to pay Entergy Louisiana and Entergy Gulf States under the guarantee.</t>
    </r>
  </si>
  <si>
    <t xml:space="preserve">In February 2010, Cleco Power acquired Acadia Unit 1 and limited guarantees and indemnifications were provided to Cleco Power. The maximum amount of the potential payment to Cleco Power for indemnifications was $30.0 million, except for indemnifications relating to the fundamental organizational structure of Acadia against which there was no maximum amount. Cleco Corporation was obligated to pay a maximum of $10.0 million if the claims were not paid to Cleco Power pursuant to the guarantee. An indemnification liability of $13.5 million which represented the fair value of these indemnifications was recorded on Cleco’s Consolidated Balance Sheet. The indemnification liabilities were reduced through expiration of the contractual life or through a reduction in the probability of a claim arising. At December 31, 2013, the contractual life of the indemnification had expired and there was no remaining liability. For the year ended December 31, 2013, income of $0.4 million was recognized. </t>
  </si>
  <si>
    <r>
      <t xml:space="preserve">In April 2011, Acadia completed its disposition of Acadia Unit 2 to Entergy Louisiana. Limited guarantees and indemnifications were provided to Entergy Louisiana and an indemnification liability of </t>
    </r>
    <r>
      <rPr>
        <sz val="9"/>
        <color rgb="FF000000"/>
        <rFont val="Arial"/>
        <family val="2"/>
      </rPr>
      <t>$21.8 million</t>
    </r>
    <r>
      <rPr>
        <sz val="9"/>
        <color theme="1"/>
        <rFont val="Arial"/>
        <family val="2"/>
      </rPr>
      <t xml:space="preserve">, which represented the fair value of these indemnifications was recorded on Cleco’s Consolidated Balance Sheet. The indemnification liabilities were reduced through expiration of the contractual life or through a reduction in the probability of a claim arising. At December 31, 2014, the contractual life of the indemnification had expired and there was no remaining liability. For the years ended December 31, 2014 and 2013, income of </t>
    </r>
    <r>
      <rPr>
        <sz val="9"/>
        <color rgb="FF000000"/>
        <rFont val="Arial"/>
        <family val="2"/>
      </rPr>
      <t>$0.9 million</t>
    </r>
    <r>
      <rPr>
        <sz val="9"/>
        <color theme="1"/>
        <rFont val="Arial"/>
        <family val="2"/>
      </rPr>
      <t xml:space="preserve"> and </t>
    </r>
    <r>
      <rPr>
        <sz val="9"/>
        <color rgb="FF000000"/>
        <rFont val="Arial"/>
        <family val="2"/>
      </rPr>
      <t>$6.9 million</t>
    </r>
    <r>
      <rPr>
        <sz val="9"/>
        <color theme="1"/>
        <rFont val="Arial"/>
        <family val="2"/>
      </rPr>
      <t xml:space="preserve"> was recognized, respectively. The maximum amount of the potential payment to Entergy Louisiana for the indemnifications is the purchase price of $298.8 million, except for the liabilities retained by Acadia, for which there is no maximum amount. Cleco Corporation is obligated to pay the same maximum amounts as Acadia if Acadia is unable to pay claims to Entergy Louisiana pursuant to the guarantee. This is a continuing guarantee and all obligations of Cleco Corporation shall continue until the guaranteed obligations have been fully performed or otherwise extinguished. Currently, management does not expect to be required to pay Entergy Louisiana under the guarantee.</t>
    </r>
  </si>
  <si>
    <r>
      <t xml:space="preserve">As part of the Amended Lignite Mining Agreement, Cleco Power and SWEPCO, joint owners of Dolet Hills, have agreed to pay the loan and lease principal obligations of the lignite miner, DHLC, when due if they do not have sufficient funds or credit to pay. Any amounts paid on behalf of the miner would be credited by the lignite miner against future invoices for lignite delivered. At December 31, </t>
    </r>
    <r>
      <rPr>
        <sz val="9"/>
        <color rgb="FF000000"/>
        <rFont val="Arial"/>
        <family val="2"/>
      </rPr>
      <t>2014</t>
    </r>
    <r>
      <rPr>
        <sz val="9"/>
        <color theme="1"/>
        <rFont val="Arial"/>
        <family val="2"/>
      </rPr>
      <t xml:space="preserve">, Cleco Power had a liability of </t>
    </r>
    <r>
      <rPr>
        <sz val="9"/>
        <color rgb="FF000000"/>
        <rFont val="Arial"/>
        <family val="2"/>
      </rPr>
      <t>$3.8 million</t>
    </r>
    <r>
      <rPr>
        <sz val="9"/>
        <color theme="1"/>
        <rFont val="Arial"/>
        <family val="2"/>
      </rPr>
      <t xml:space="preserve"> related to the amended agreement. The maximum projected payment by Cleco Power under this guarantee is estimated to be </t>
    </r>
    <r>
      <rPr>
        <sz val="9"/>
        <color rgb="FF000000"/>
        <rFont val="Arial"/>
        <family val="2"/>
      </rPr>
      <t>$69.3 million</t>
    </r>
    <r>
      <rPr>
        <sz val="9"/>
        <color theme="1"/>
        <rFont val="Arial"/>
        <family val="2"/>
      </rPr>
      <t>;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e guarantee.</t>
    </r>
  </si>
  <si>
    <t>In its bylaws, Cleco Corporation has agreed to indemnify directors, officers, agents, and employees who are made a party to a pending or completed suit, arbitration, investigation, or other proceeding whether civil, criminal, investigative or administrative, if the basis of inclusion arises as the result of acts conducted in the discharge of their official capacity. Cleco Corporation has purchased various insurance policies to reduce the risks associated with the indemnification. In its operating agreement, Cleco Power provides for the same indemnification as described above with respect to its managers, officers, agents and employees.</t>
  </si>
  <si>
    <t>Generally, neither Cleco Corporation nor Cleco Power has recourse that would enable them to recover amounts paid under their guarantee or indemnification obligations. The one exception is the insurance contracts associated with the indemnification of directors, managers, officers, agents, and employees. There are no assets held as collateral for third parties that either Cleco Corporation or Cleco Power could obtain and liquidate to recover amounts paid pursuant to the guarantees or indemnification obligations.</t>
  </si>
  <si>
    <t>The following table summarizes the expected amount of commitment termination per period of off-balance sheet commitments and on-balance sheet guarantees discussed above:</t>
  </si>
  <si>
    <t>AMOUNT OF COMMITMENT EXPIRATION PER PERIOD</t>
  </si>
  <si>
    <t>NET AMOUNT</t>
  </si>
  <si>
    <t>COMMITTED</t>
  </si>
  <si>
    <t>LESS THAN</t>
  </si>
  <si>
    <t>ONE YEAR</t>
  </si>
  <si>
    <t>1-3 YEARS</t>
  </si>
  <si>
    <t>3-5 YEARS</t>
  </si>
  <si>
    <t>MORE THAN</t>
  </si>
  <si>
    <t>5 YEARS</t>
  </si>
  <si>
    <t>Off-balance sheet commitments</t>
  </si>
  <si>
    <t>On-balance sheet guarantees</t>
  </si>
  <si>
    <t>Long-Term Purchase Obligations</t>
  </si>
  <si>
    <r>
      <t xml:space="preserve">Cleco Corporation had no unconditional long-term purchase obligations at December 31, </t>
    </r>
    <r>
      <rPr>
        <sz val="9"/>
        <color rgb="FF000000"/>
        <rFont val="Arial"/>
        <family val="2"/>
      </rPr>
      <t>2014</t>
    </r>
    <r>
      <rPr>
        <sz val="9"/>
        <color theme="1"/>
        <rFont val="Arial"/>
        <family val="2"/>
      </rPr>
      <t xml:space="preserve">. Cleco Power has several unconditional long-term purchase obligations related to the purchase of coal, petroleum coke, limestone, and energy delivery facilities. The aggregate amount of payments required under such obligations at December 31, </t>
    </r>
    <r>
      <rPr>
        <sz val="9"/>
        <color rgb="FF000000"/>
        <rFont val="Arial"/>
        <family val="2"/>
      </rPr>
      <t>2014</t>
    </r>
    <r>
      <rPr>
        <sz val="9"/>
        <color theme="1"/>
        <rFont val="Arial"/>
        <family val="2"/>
      </rPr>
      <t>, is as follows:</t>
    </r>
  </si>
  <si>
    <t>Total long-term purchase obligations</t>
  </si>
  <si>
    <r>
      <t xml:space="preserve">Payments under these agreements for th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ere $90.4 million, </t>
    </r>
    <r>
      <rPr>
        <sz val="9"/>
        <color rgb="FF000000"/>
        <rFont val="Arial"/>
        <family val="2"/>
      </rPr>
      <t>$105.3 million</t>
    </r>
    <r>
      <rPr>
        <sz val="9"/>
        <color theme="1"/>
        <rFont val="Arial"/>
        <family val="2"/>
      </rPr>
      <t xml:space="preserve">, and </t>
    </r>
    <r>
      <rPr>
        <sz val="9"/>
        <color rgb="FF000000"/>
        <rFont val="Arial"/>
        <family val="2"/>
      </rPr>
      <t>$59.2 million</t>
    </r>
    <r>
      <rPr>
        <sz val="9"/>
        <color theme="1"/>
        <rFont val="Arial"/>
        <family val="2"/>
      </rPr>
      <t xml:space="preserve">, respectively. </t>
    </r>
  </si>
  <si>
    <t>Other Commitments</t>
  </si>
  <si>
    <t>General Electric Services Corporation</t>
  </si>
  <si>
    <t>Cleco Power entered into an operating lease agreement that expires in March 2017 with General Electric Equipment Services Corporation for leasing railcars in order to transport coal to Rodemacher Unit 2. For information on the railcar lease, see Note 13 — “Operating Leases.”</t>
  </si>
  <si>
    <r>
      <t xml:space="preserve">In 2008, Cleco Corporation and US Bancorp Community Development (USBCDC) formed the NMTC Fund. Cleco Corporation has a </t>
    </r>
    <r>
      <rPr>
        <sz val="9"/>
        <color rgb="FF000000"/>
        <rFont val="Arial"/>
        <family val="2"/>
      </rPr>
      <t>99.9%</t>
    </r>
    <r>
      <rPr>
        <sz val="9"/>
        <color theme="1"/>
        <rFont val="Arial"/>
        <family val="2"/>
      </rPr>
      <t xml:space="preserve">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Corporation. In total, Cleco Corporation will contribute </t>
    </r>
    <r>
      <rPr>
        <sz val="9"/>
        <color rgb="FF000000"/>
        <rFont val="Arial"/>
        <family val="2"/>
      </rPr>
      <t>$283.7 million</t>
    </r>
    <r>
      <rPr>
        <sz val="9"/>
        <color theme="1"/>
        <rFont val="Arial"/>
        <family val="2"/>
      </rPr>
      <t xml:space="preserve"> of equity contributions to the NMTC Fund and will receive at least </t>
    </r>
    <r>
      <rPr>
        <sz val="9"/>
        <color rgb="FF000000"/>
        <rFont val="Arial"/>
        <family val="2"/>
      </rPr>
      <t>$302.0 million</t>
    </r>
    <r>
      <rPr>
        <sz val="9"/>
        <color theme="1"/>
        <rFont val="Arial"/>
        <family val="2"/>
      </rPr>
      <t xml:space="preserve"> in the form of tax credits, tax losses, capital gains/losses, earnings, and cash over the life of the investment, which ends in 2017. The </t>
    </r>
    <r>
      <rPr>
        <sz val="9"/>
        <color rgb="FF000000"/>
        <rFont val="Arial"/>
        <family val="2"/>
      </rPr>
      <t>$18.3 million</t>
    </r>
    <r>
      <rPr>
        <sz val="9"/>
        <color theme="1"/>
        <rFont val="Arial"/>
        <family val="2"/>
      </rPr>
      <t xml:space="preserve"> difference between equity contributions and total benefits received will be recognized over the life of the NMTC Fund as net tax benefits are delivered. The following table reflects remaining future equity contributions:</t>
    </r>
  </si>
  <si>
    <r>
      <t xml:space="preserve">Of the </t>
    </r>
    <r>
      <rPr>
        <sz val="9"/>
        <color rgb="FF000000"/>
        <rFont val="Arial"/>
        <family val="2"/>
      </rPr>
      <t>$10.0 million</t>
    </r>
    <r>
      <rPr>
        <sz val="9"/>
        <color theme="1"/>
        <rFont val="Arial"/>
        <family val="2"/>
      </rPr>
      <t xml:space="preserve">, </t>
    </r>
    <r>
      <rPr>
        <sz val="9"/>
        <color rgb="FF000000"/>
        <rFont val="Arial"/>
        <family val="2"/>
      </rPr>
      <t>$4.6 million</t>
    </r>
    <r>
      <rPr>
        <sz val="9"/>
        <color theme="1"/>
        <rFont val="Arial"/>
        <family val="2"/>
      </rPr>
      <t xml:space="preserve"> is due to be paid within the next 12 months. Due to the right of offset, the investment and associated debt are presented on Cleco’s Consolidated Balance Sheet in the line item titled Tax credit fund investment, net. The amount of tax benefits delivered in excess of capital contributions as of December 31, </t>
    </r>
    <r>
      <rPr>
        <sz val="9"/>
        <color rgb="FF000000"/>
        <rFont val="Arial"/>
        <family val="2"/>
      </rPr>
      <t>2014</t>
    </r>
    <r>
      <rPr>
        <sz val="9"/>
        <color theme="1"/>
        <rFont val="Arial"/>
        <family val="2"/>
      </rPr>
      <t xml:space="preserve">, was </t>
    </r>
    <r>
      <rPr>
        <sz val="9"/>
        <color rgb="FF000000"/>
        <rFont val="Arial"/>
        <family val="2"/>
      </rPr>
      <t>$25.9 million</t>
    </r>
    <r>
      <rPr>
        <sz val="9"/>
        <color theme="1"/>
        <rFont val="Arial"/>
        <family val="2"/>
      </rPr>
      <t xml:space="preserve">. The amount of tax benefits delivered but not utilized as of December 31, </t>
    </r>
    <r>
      <rPr>
        <sz val="9"/>
        <color rgb="FF000000"/>
        <rFont val="Arial"/>
        <family val="2"/>
      </rPr>
      <t>2014</t>
    </r>
    <r>
      <rPr>
        <sz val="9"/>
        <color theme="1"/>
        <rFont val="Arial"/>
        <family val="2"/>
      </rPr>
      <t xml:space="preserve">, was </t>
    </r>
    <r>
      <rPr>
        <sz val="9"/>
        <color rgb="FF000000"/>
        <rFont val="Arial"/>
        <family val="2"/>
      </rPr>
      <t>$119.4 million</t>
    </r>
    <r>
      <rPr>
        <sz val="9"/>
        <color theme="1"/>
        <rFont val="Arial"/>
        <family val="2"/>
      </rPr>
      <t xml:space="preserve"> and is reflected as a deferred tax asset.</t>
    </r>
  </si>
  <si>
    <t xml:space="preserve">During 2014, Cleco contributed $55.3 million to the NMTC Fund, of which $52.6 million was recorded as a reduction to the gross liability. This was the primary reason for the change from a net liability at December 31, 2013 of $41.8 million to a net asset of $7.3 million at December 31, 2014. </t>
  </si>
  <si>
    <t>The equity contribution does not contain a stated rate of interest. Cleco Corporation has recorded the asset and investment at its calculated fair value at inception within the framework of the authoritative guidance. In order to calculate the fair value, management used an imputed rate of interest assuming Cleco Corporation obtained financing of a similar nature from a third party. The imputed interest rate was used in a net present value model in order to calculate the fair value of the remaining portion of the delayed equity contributions. The following table contains the disclosures required by the authoritative guidelines for equity investments with an imputed interest rate:</t>
  </si>
  <si>
    <t>Equity contributions, imputed interest rate 6%</t>
  </si>
  <si>
    <t>Principal payment schedule above:</t>
  </si>
  <si>
    <t>Less:  unamortized discount</t>
  </si>
  <si>
    <r>
      <t xml:space="preserve">The gross investment amortization expense will be recognized over a </t>
    </r>
    <r>
      <rPr>
        <sz val="9"/>
        <color rgb="FF000000"/>
        <rFont val="Arial"/>
        <family val="2"/>
      </rPr>
      <t>nine</t>
    </r>
    <r>
      <rPr>
        <sz val="9"/>
        <color theme="1"/>
        <rFont val="Arial"/>
        <family val="2"/>
      </rPr>
      <t xml:space="preserve">-year period, with </t>
    </r>
    <r>
      <rPr>
        <sz val="9"/>
        <color rgb="FF000000"/>
        <rFont val="Arial"/>
        <family val="2"/>
      </rPr>
      <t>three</t>
    </r>
    <r>
      <rPr>
        <sz val="9"/>
        <color theme="1"/>
        <rFont val="Arial"/>
        <family val="2"/>
      </rPr>
      <t xml:space="preserve"> years remaining under the new amendment, using the cost method in accordance with the authoritative guidance for investments. The basis of the investment is reduced by the grants received under Section 1603 of the ARRA, which allow certain projects to receive a federal grant in lieu of tax credits, and other cash. Periodic amortization of the investment and the deferred taxes generated by the basis reduction temporary difference are included as components of income tax expense.</t>
    </r>
  </si>
  <si>
    <t>Fuel Transportation Agreement</t>
  </si>
  <si>
    <t>In October 2007, Cleco Power entered into an agreement that met the accounting definition of a capital lease for barges in order to transport petroleum coke and limestone to Madison Unit 3. On December 28, 2012, Cleco Power entered into an amended agreement for 42 dedicated barges. The amended agreement continues to meet the accounting definition of a capital lease.</t>
  </si>
  <si>
    <t xml:space="preserve">Under the amended agreement, the barge lease rate contains both fixed and variable components, of which the latter is adjusted annually per the Producer Price Index (PPI) for executory costs. The initial term of this agreement is from the date of the amendment until August 31, 2017. The term of this agreement will automatically renew for successive periods of two years each unless written notice is provided by either party. After September 2014, Cleco Power had the option to purchase any or all of the dedicated barges. The amended agreement contains a provision for early termination upon the occurrence of any one of four specified cancellation events. </t>
  </si>
  <si>
    <r>
      <t xml:space="preserve">Under both the original agreement and the amended agreement, if the barges are idle, the lessor is required to attempt to sublease the barges to third parties, with the revenue reducing Cleco Power's lease payment. During the year ended December 31, 2014, Cleco Power paid approximately </t>
    </r>
    <r>
      <rPr>
        <sz val="9"/>
        <color rgb="FF000000"/>
        <rFont val="Arial"/>
        <family val="2"/>
      </rPr>
      <t>$3.7 million</t>
    </r>
    <r>
      <rPr>
        <sz val="9"/>
        <color theme="1"/>
        <rFont val="Arial"/>
        <family val="2"/>
      </rPr>
      <t xml:space="preserve"> in lease payments and received approximately $0.4 million revenue from subleases. During the year ended December 31, 2013, Cleco Power paid approximately </t>
    </r>
    <r>
      <rPr>
        <sz val="9"/>
        <color rgb="FF000000"/>
        <rFont val="Arial"/>
        <family val="2"/>
      </rPr>
      <t>$3.7 million</t>
    </r>
    <r>
      <rPr>
        <sz val="9"/>
        <color theme="1"/>
        <rFont val="Arial"/>
        <family val="2"/>
      </rPr>
      <t xml:space="preserve"> in lease payments and received </t>
    </r>
    <r>
      <rPr>
        <sz val="9"/>
        <color rgb="FF000000"/>
        <rFont val="Arial"/>
        <family val="2"/>
      </rPr>
      <t>no</t>
    </r>
    <r>
      <rPr>
        <sz val="9"/>
        <color theme="1"/>
        <rFont val="Arial"/>
        <family val="2"/>
      </rPr>
      <t xml:space="preserve"> revenue from subleases. </t>
    </r>
  </si>
  <si>
    <t>The following is an analysis of the leased property under capital leases by major classes:</t>
  </si>
  <si>
    <t>CLASSES OF PROPERTY (THOUSANDS)</t>
  </si>
  <si>
    <t>Barges</t>
  </si>
  <si>
    <t>Less: accumulated amortization</t>
  </si>
  <si>
    <t>Net capital leases</t>
  </si>
  <si>
    <r>
      <t xml:space="preserve">The following is a schedule by years of future minimum lease payments under capital leases together with the present value of the net minimum lease payments as of December 31, </t>
    </r>
    <r>
      <rPr>
        <sz val="9"/>
        <color rgb="FF000000"/>
        <rFont val="Arial"/>
        <family val="2"/>
      </rPr>
      <t>2014</t>
    </r>
    <r>
      <rPr>
        <sz val="9"/>
        <color theme="1"/>
        <rFont val="Arial"/>
        <family val="2"/>
      </rPr>
      <t>:</t>
    </r>
  </si>
  <si>
    <t>Years ending December 31,</t>
  </si>
  <si>
    <t>Total minimum lease payments</t>
  </si>
  <si>
    <t>Less:  executory costs</t>
  </si>
  <si>
    <t>Net minimum lease payments</t>
  </si>
  <si>
    <t>Less:  amount representing interest</t>
  </si>
  <si>
    <t>Present value of net minimum lease payments</t>
  </si>
  <si>
    <t>Non-current liabilities</t>
  </si>
  <si>
    <r>
      <t xml:space="preserve">During the years ended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Cleco Power incurred immaterial amounts of contingent rent under the barge agreement related to the increase in the PPI.</t>
    </r>
  </si>
  <si>
    <t xml:space="preserve">Other </t>
  </si>
  <si>
    <t>Cleco has accrued for liabilities related to third parties and employee medical benefits.</t>
  </si>
  <si>
    <t>Risks and Uncertainties</t>
  </si>
  <si>
    <t xml:space="preserve">Cleco Corporation could be subject to possible adverse consequences if Cleco’s counterparties fail to perform their obligations or if Cleco Corporation or its affiliates are not in compliance with loan agreements or bond indentures. </t>
  </si>
  <si>
    <t>Access to capital markets is a significant source of funding for both short- and long-term capital requirements not satisfied by operating cash flows. If Cleco Corporation’s credit ratings were to be downgraded by Moody’s or S&amp;P, Cleco Corporation would be required to pay additional fees and higher interest rates under its bank credit and other debt agreements.</t>
  </si>
  <si>
    <t>Changes in the regulatory environment or market forces could cause Cleco to determine its assets have suffered an other-than-temporary decline in value, whereby an impairment would be required to be taken and Cleco’s financial condition could be materially adversely affected.</t>
  </si>
  <si>
    <t>Cleco Power began participating in the MISO market in December 2013. Energy prices in the MISO market are based on LMP, which includes a component directly related to congestion on the transmission system. Pricing zones with greater transmission congestion may have higher LMP costs. Physical transmission constraints present in the MISO market could increase energy costs within Cleco Power’s pricing zone. Cleco Power uses FTRs to mitigate the transmission congestion risk. Changes to anticipated transmission paths may result in an unexpected increase in energy costs to Cleco Power.</t>
  </si>
  <si>
    <t>Access to capital markets is a significant source of funding for both short- and long-term capital requirements not satisfied by operating cash flows. Cleco Power pays fees and interest under its bank credit agreements based on the highest rating held. If Cleco Power’s credit ratings were to be downgraded by Moody’s or S&amp;P, Cleco Power would be required to pay additional fees and higher interest rates under its bank credit agreements. Cleco Power’s collateral for derivatives is based on the lowest rating held. If Cleco Power’s credit ratings were to be downgraded by Moody’s or S&amp;P, Cleco Power would be required to pay additional collateral for derivatives.</t>
  </si>
  <si>
    <t>Affiliate Transactions</t>
  </si>
  <si>
    <t>Related Party Transactions [Abstract]</t>
  </si>
  <si>
    <t>Note 15 — Affiliate Transactions</t>
  </si>
  <si>
    <t xml:space="preserve">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and auditing; human resources; investor relations; project consulting; risk management; strategic and corporate development; legal, ethics, and regulatory compliance; facilities management; supply chain and inventory management; and other administrative services. On March 15, 2014, Coughlin was transferred to Cleco Power. Until the transfer in 2014, all of 2013, and 2012, Midstream provided electric power plant operations and maintenance expertise, primarily to Evangeline. </t>
  </si>
  <si>
    <t xml:space="preserve">Cleco is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charges only fully loaded costs. </t>
  </si>
  <si>
    <t>In accordance with authoritative guidance, all charges from affiliates were eliminated in Cleco’s Consolidated Statements of Income for the years ending December 31, 2014, 2013, and 2012. All affiliate revenue was eliminated in Cleco’s Consolidated Statement of Income for the year ended December 31, 2014, 2013, and 2012.</t>
  </si>
  <si>
    <t xml:space="preserve">At December 31, 2014 and 2013, Cleco had no affiliate balances that were payable to or receivable from its non-consolidated affiliates. </t>
  </si>
  <si>
    <t>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On March 15, 2014, Coughlin was transferred to Cleco Power. Prior to the transfer, charges from affiliates also included power purchased from Evangeline. Support Group provides joint and common administrative support services in the areas of information technology; finance, cash management, accounting, and auditing; human resources; investor relations; project consulting; risk management; strategic and corporate development; legal, ethics, and regulatory compliance; facilities management; supply chain and inventory management; and other administrative services. For information on the transfer of Coughlin, see Note 17 — “Coughlin Transfer.”</t>
  </si>
  <si>
    <t>With the exception of Support Group, affiliates charge Cleco Power the lower of management’s estimated fair market value or fully loaded costs for goods and services provided in accordance with service agreements. Support Group charges only fully loaded costs. The following table is a summary of charges from each affiliate included in Cleco Power’s Consolidated Statements of Income:</t>
  </si>
  <si>
    <t>Support Group</t>
  </si>
  <si>
    <t>(9</t>
  </si>
  <si>
    <t>(6</t>
  </si>
  <si>
    <t>(54</t>
  </si>
  <si>
    <t>Other expenses</t>
  </si>
  <si>
    <t>Evangeline</t>
  </si>
  <si>
    <t>Purchased power expense</t>
  </si>
  <si>
    <t>Diversified Lands</t>
  </si>
  <si>
    <t xml:space="preserve">The majority of the services provided by Cleco Power relates to the lease of office space to Support Group. Cleco Power charges affiliates the higher of management’s estimated fair market value or fully loaded costs for goods and services provided in accordance with service agreements. </t>
  </si>
  <si>
    <t>The following table is a summary of revenue received from affiliates included in Cleco Power’s Consolidated Statements of Income:</t>
  </si>
  <si>
    <t>Midstream</t>
  </si>
  <si>
    <t>Total affiliate revenue</t>
  </si>
  <si>
    <t>Perryville</t>
  </si>
  <si>
    <t>Attala</t>
  </si>
  <si>
    <t>Total other income</t>
  </si>
  <si>
    <t>Cleco Power had the following affiliate receivable and payable balances associated with the service agreements:</t>
  </si>
  <si>
    <t>ACCOUNTS</t>
  </si>
  <si>
    <t>RECEIVABLE</t>
  </si>
  <si>
    <t>PAYABLE</t>
  </si>
  <si>
    <r>
      <t>Other</t>
    </r>
    <r>
      <rPr>
        <sz val="6"/>
        <color theme="1"/>
        <rFont val="Arial"/>
        <family val="2"/>
      </rPr>
      <t>(1)</t>
    </r>
  </si>
  <si>
    <t>(1) Represents Attala, Diversified Lands, Midstream, and Perryville</t>
  </si>
  <si>
    <t>The increase in the accounts receivable from Cleco Corporation is the result of net settlements with taxing authorities. This receivable will be netted against future income tax payments that Cleco Corporation will pay on behalf of Cleco Power.</t>
  </si>
  <si>
    <r>
      <t xml:space="preserve">During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Cleco Power made $115.0 million, </t>
    </r>
    <r>
      <rPr>
        <sz val="9"/>
        <color rgb="FF000000"/>
        <rFont val="Arial"/>
        <family val="2"/>
      </rPr>
      <t>$105.0 million</t>
    </r>
    <r>
      <rPr>
        <sz val="9"/>
        <color theme="1"/>
        <rFont val="Arial"/>
        <family val="2"/>
      </rPr>
      <t xml:space="preserve">, and </t>
    </r>
    <r>
      <rPr>
        <sz val="9"/>
        <color rgb="FF000000"/>
        <rFont val="Arial"/>
        <family val="2"/>
      </rPr>
      <t>$58.0 million</t>
    </r>
    <r>
      <rPr>
        <sz val="9"/>
        <color theme="1"/>
        <rFont val="Arial"/>
        <family val="2"/>
      </rPr>
      <t xml:space="preserve"> of distribution payments to Cleco Corporation, respectively. During 2014, Cleco Power received $138.1 million in non-cash equity contributions from Cleco Corporation relating to the transfer of Coughlin. Cleco Power received no equity contributions from Cleco Corporation in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t>
    </r>
  </si>
  <si>
    <r>
      <t xml:space="preserve">Cleco Power is the pension plan sponsor and the related trust holds the assets. The net unfunded status of the pension plan is reflected at Cleco Power. The liability of Cleco Power’s affiliates is transferred with a like amount of assets to Cleco Power monthly. The following table shows the expense of the pension plan related to Cleco Power’s affiliates for the years ended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t>
    </r>
  </si>
  <si>
    <t>Intangible Asset</t>
  </si>
  <si>
    <t>Goodwill and Intangible Assets Disclosure [Abstract]</t>
  </si>
  <si>
    <t>Note 16 — Intangible Asset</t>
  </si>
  <si>
    <r>
      <t xml:space="preserve">During 2008, Cleco Katrina/Rita acquired a </t>
    </r>
    <r>
      <rPr>
        <sz val="9"/>
        <color rgb="FF000000"/>
        <rFont val="Arial"/>
        <family val="2"/>
      </rPr>
      <t>$177.5 million</t>
    </r>
    <r>
      <rPr>
        <sz val="9"/>
        <color theme="1"/>
        <rFont val="Arial"/>
        <family val="2"/>
      </rPr>
      <t xml:space="preserve"> intangible asset which includes </t>
    </r>
    <r>
      <rPr>
        <sz val="9"/>
        <color rgb="FF000000"/>
        <rFont val="Arial"/>
        <family val="2"/>
      </rPr>
      <t>$176.0 million</t>
    </r>
    <r>
      <rPr>
        <sz val="9"/>
        <color theme="1"/>
        <rFont val="Arial"/>
        <family val="2"/>
      </rPr>
      <t xml:space="preserve"> for the right to bill and collect storm recovery charges from customers of </t>
    </r>
  </si>
  <si>
    <r>
      <t xml:space="preserve">Cleco Power and </t>
    </r>
    <r>
      <rPr>
        <sz val="9"/>
        <color rgb="FF000000"/>
        <rFont val="Arial"/>
        <family val="2"/>
      </rPr>
      <t>$1.5 million</t>
    </r>
    <r>
      <rPr>
        <sz val="9"/>
        <color theme="1"/>
        <rFont val="Arial"/>
        <family val="2"/>
      </rPr>
      <t xml:space="preserve"> of financing costs. This intangible asset is expected to have a life of </t>
    </r>
    <r>
      <rPr>
        <sz val="9"/>
        <color rgb="FF000000"/>
        <rFont val="Arial"/>
        <family val="2"/>
      </rPr>
      <t>12 years</t>
    </r>
    <r>
      <rPr>
        <sz val="9"/>
        <color theme="1"/>
        <rFont val="Arial"/>
        <family val="2"/>
      </rPr>
      <t xml:space="preserve">, but may have a life of up to </t>
    </r>
    <r>
      <rPr>
        <sz val="9"/>
        <color rgb="FF000000"/>
        <rFont val="Arial"/>
        <family val="2"/>
      </rPr>
      <t>15 years</t>
    </r>
    <r>
      <rPr>
        <sz val="9"/>
        <color theme="1"/>
        <rFont val="Arial"/>
        <family val="2"/>
      </rPr>
      <t xml:space="preserve"> depending on the time period required to collect the required amount from Cleco Power’s customers. The intangible asset’s expected amortization expense is based on the estimated collections from Cleco Power’s customers. At the end of its life, the asset will have no residual value. During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Cleco Katrina/Rita recognized amortization expense of $15.4 million, </t>
    </r>
    <r>
      <rPr>
        <sz val="9"/>
        <color rgb="FF000000"/>
        <rFont val="Arial"/>
        <family val="2"/>
      </rPr>
      <t>$14.5 million</t>
    </r>
    <r>
      <rPr>
        <sz val="9"/>
        <color theme="1"/>
        <rFont val="Arial"/>
        <family val="2"/>
      </rPr>
      <t xml:space="preserve">, and </t>
    </r>
    <r>
      <rPr>
        <sz val="9"/>
        <color rgb="FF000000"/>
        <rFont val="Arial"/>
        <family val="2"/>
      </rPr>
      <t>$13.1 million</t>
    </r>
    <r>
      <rPr>
        <sz val="9"/>
        <color theme="1"/>
        <rFont val="Arial"/>
        <family val="2"/>
      </rPr>
      <t xml:space="preserve">, respectively, based on actual collections. </t>
    </r>
  </si>
  <si>
    <r>
      <t xml:space="preserve">The following table summarizes the intangible asset balance as of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t>
    </r>
  </si>
  <si>
    <t>Gross carrying amount</t>
  </si>
  <si>
    <t>Accumulated amortization</t>
  </si>
  <si>
    <t xml:space="preserve">The following table summarizes the amortization expense expected to be recognized during each year through 2019 and thereafter: </t>
  </si>
  <si>
    <t>Expected amortization expense</t>
  </si>
  <si>
    <t>Coughlin Transfer Coughlin Transfer</t>
  </si>
  <si>
    <t>Coughlin Transfer [Abstract]</t>
  </si>
  <si>
    <t>Coughlin Transfer</t>
  </si>
  <si>
    <t>Note 17 — Coughlin Transfer</t>
  </si>
  <si>
    <t>In October 2012, Cleco Power announced that Evangeline was the winning bidder in Cleco Power’s 2012 long-term RFP for up to 800 MW to meet long-term capacity and energy needs. In December 2012, Cleco Power and Evangeline executed definitive agreements to transfer ownership and control of Coughlin from Evangeline to Cleco Power. On March 15, 2014, Coughlin was transferred to Cleco Power with a net book value of $176.0 million. Cleco Power finalized the rate treatment of Coughlin as part of its FRP extension proceeding before the LPSC on June 18, 2014.</t>
  </si>
  <si>
    <t>Accumulated Other Comprehensive Loss</t>
  </si>
  <si>
    <t>Accumulated Other Comprehensive Income (Loss), Net of Tax [Abstract]</t>
  </si>
  <si>
    <t>Note 18 — Accumulated Other Comprehensive Loss</t>
  </si>
  <si>
    <t>The components of accumulated other comprehensive loss are summarized in the following tables for Cleco and Cleco Power. All amounts are reported net of income taxes. Amounts in parentheses indicate debits.</t>
  </si>
  <si>
    <t>POSTRETIREMENT BENEFIT NET (LOSS) GAIN</t>
  </si>
  <si>
    <t>NET (LOSS) GAIN ON CASH FLOW HEDGES</t>
  </si>
  <si>
    <t>TOTAL AOCI</t>
  </si>
  <si>
    <t>Balances, Dec. 31, 2011</t>
  </si>
  <si>
    <t>(18,176</t>
  </si>
  <si>
    <t>(9,963</t>
  </si>
  <si>
    <t>(28,139</t>
  </si>
  <si>
    <t>Other comprehensive (loss) income before reclassifications:</t>
  </si>
  <si>
    <t>   Postretirement benefit adjustments incurred during the year</t>
  </si>
  <si>
    <t>(8,682</t>
  </si>
  <si>
    <t>   Net derivative gain</t>
  </si>
  <si>
    <t>Amounts reclassified from accumulated other comprehensive loss:</t>
  </si>
  <si>
    <t>   Amortization of postretirement benefit net loss</t>
  </si>
  <si>
    <t>   Reclassification of net loss to interest charges</t>
  </si>
  <si>
    <t>   Reclassification of ineffectiveness to regulatory asset</t>
  </si>
  <si>
    <t>Net current-period other comprehensive (loss) income</t>
  </si>
  <si>
    <t>(6,565</t>
  </si>
  <si>
    <t>(4,231</t>
  </si>
  <si>
    <t>Balances, Dec. 31, 2012</t>
  </si>
  <si>
    <t>(24,741</t>
  </si>
  <si>
    <t>(7,629</t>
  </si>
  <si>
    <t>(32,370</t>
  </si>
  <si>
    <t>Other comprehensive income before reclassifications:</t>
  </si>
  <si>
    <t>(31</t>
  </si>
  <si>
    <t>Net current-period other comprehensive income</t>
  </si>
  <si>
    <t>Balances, Dec. 31, 2013</t>
  </si>
  <si>
    <t>(19,725</t>
  </si>
  <si>
    <t>(6,151</t>
  </si>
  <si>
    <t>(25,876</t>
  </si>
  <si>
    <t>(9,022</t>
  </si>
  <si>
    <t>Amounts reclassified from accumulated other comprehensive income:</t>
  </si>
  <si>
    <t>(7,001</t>
  </si>
  <si>
    <t>(6,789</t>
  </si>
  <si>
    <t>Balances, Dec. 31, 2014</t>
  </si>
  <si>
    <t>(26,726</t>
  </si>
  <si>
    <t>(5,939</t>
  </si>
  <si>
    <t>(32,665</t>
  </si>
  <si>
    <t>(10,667</t>
  </si>
  <si>
    <t>(20,630</t>
  </si>
  <si>
    <t>(3,285</t>
  </si>
  <si>
    <t>(2,125</t>
  </si>
  <si>
    <t>(12,792</t>
  </si>
  <si>
    <t>(20,421</t>
  </si>
  <si>
    <t>(9,026</t>
  </si>
  <si>
    <t>(15,177</t>
  </si>
  <si>
    <t>(3,344</t>
  </si>
  <si>
    <t>(2,323</t>
  </si>
  <si>
    <t>(2,111</t>
  </si>
  <si>
    <t>(11,349</t>
  </si>
  <si>
    <t>(17,288</t>
  </si>
  <si>
    <t>Miscellaneous Financial Information (Unaudited)</t>
  </si>
  <si>
    <t>Quarterly Financial Information Disclosure [Abstract]</t>
  </si>
  <si>
    <t>Note 19 — Miscellaneous Financial Information (Unaudited)</t>
  </si>
  <si>
    <r>
      <t xml:space="preserve">Quarterly information for Cleco fo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is shown in the following tables:</t>
    </r>
  </si>
  <si>
    <t>(THOUSANDS, EXCEPT PER SHARE AMOUNTS)</t>
  </si>
  <si>
    <t>1ST</t>
  </si>
  <si>
    <t>QUARTER</t>
  </si>
  <si>
    <t>2ND</t>
  </si>
  <si>
    <t>3RD</t>
  </si>
  <si>
    <t>4TH</t>
  </si>
  <si>
    <t>Operating income</t>
  </si>
  <si>
    <t>Basic net income per average share</t>
  </si>
  <si>
    <t>Diluted net income per average common share</t>
  </si>
  <si>
    <t>Market sales price per share</t>
  </si>
  <si>
    <r>
      <t xml:space="preserve">Cleco Corporation’s common stock is listed for trading on the NYSE under the ticker symbol “CNL.” On December 31, </t>
    </r>
    <r>
      <rPr>
        <sz val="9"/>
        <color rgb="FF000000"/>
        <rFont val="Arial"/>
        <family val="2"/>
      </rPr>
      <t>2014</t>
    </r>
    <r>
      <rPr>
        <sz val="9"/>
        <color theme="1"/>
        <rFont val="Arial"/>
        <family val="2"/>
      </rPr>
      <t>, Cleco had 5,404 common shareholders and no preferred shareholders, as determined from the records of the transfer agent.</t>
    </r>
  </si>
  <si>
    <t>On January 29, 2015, Cleco Corporation’s Board of Directors declared a quarterly dividend of $0.40 per share payable on February 17, 2015, to common shareholders of record at the close of business on February 10, 2015.</t>
  </si>
  <si>
    <t>In January 2014, the Board of Directors declared a quarterly dividend of $0.3625 per share of common stock.</t>
  </si>
  <si>
    <t>In April 2014, July 2014, and October 2014, the Board of Directors declared a quarterly dividend of $0.40 per share of common stock.</t>
  </si>
  <si>
    <t>In January 2013, Cleco Corporation’s Board of Directors declared a quarterly dividend of $0.3375 per share of common stock.</t>
  </si>
  <si>
    <t>In April 2013, July 2013, and October 2013, Cleco Corporation’s Board of Directors declared a quarterly dividend of $0.3625 per share of common stock.</t>
  </si>
  <si>
    <t>In accordance with the Merger Agreement, until the completion of the Merger, Cleco Corporation’s Board of Directors may continue the declaration and payment of regular quarterly cash dividends on its common stock, not to exceed $0.40 per share of common stock, with usual record and payment dates for such dividends in accordance with past dividend practices. For more information about the Merger, see Note 20 — “Agreement and Plan of Merger.”</t>
  </si>
  <si>
    <r>
      <t xml:space="preserve">Quarterly information for Cleco Power fo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is shown in the following tables:</t>
    </r>
  </si>
  <si>
    <t>Contributions from Cleco Corporation</t>
  </si>
  <si>
    <t>Distribution to Cleco Corporation (as sole member)</t>
  </si>
  <si>
    <t>Agreement and Plan of Merger</t>
  </si>
  <si>
    <t>Business Combinations [Abstract]</t>
  </si>
  <si>
    <t>Note 20 — Agreement and Plan of Merger</t>
  </si>
  <si>
    <t>On October 17, 2014, Cleco Corporation entered into the Merger Agreement with Cleco Partners and Merger Sub providing for the merger of Merger Sub with and into Cleco Corporation, with Cleco Corporation surviving the Merger as an indirect, wholly-owned subsidiary of Cleco Partners. Pursuant to the Merger Agreement, at the effective time of the Merger each outstanding share of Cleco Corporation common stock, par value $1.00 per share (other than Shares that are owned by Cleco Corporation, Cleco Partners, Merger Sub, or any other direct or indirect wholly-owned subsidiary of Cleco Partners or Cleco Corporation), will be converted into the right to receive $55.37 per Share in cash, without interest, with all dividends payable before the effective time of the Merger.</t>
  </si>
  <si>
    <t>The Merger is subject to several conditions, including among others, the expiration or termination of the waiting period under the Hart-Scott-Rodino Antitrust Improvements Act of 1976 and the receipt of approvals from FERC, the LPSC, the Federal Communications Commission, and the Committee on Foreign Investment in the United States. In addition, the obligations of Cleco Partners and Merger Sub to consummate the Merger are subject to the required regulatory approvals not, individually or in the aggregate, imposing terms, conditions, liabilities, obligations, commitments, or sanctions that constitute a “burdensome effect” (as defined in the Merger Agreement). On February 10, 2015, Cleco Power filed an application with the LPSC seeking approval of the Merger.</t>
  </si>
  <si>
    <t xml:space="preserve">A Special Meeting of Shareholders of Cleco Corporation was held on February 26, 2015, in Pineville, Louisiana to obtain shareholder approval of the Merger Agreement. Cleco Corporation received approval of the Merger Agreement by a vote of approximately 77% of shares of common stock of Cleco Corporation entitled to be cast. Upon completion of the Merger, Cleco Corporation will pay an additional $12.0 million in contingency fees. </t>
  </si>
  <si>
    <t>The Merger Agreement may be terminated by either Cleco Corporation or Cleco Partners under certain circumstances, including if the Merger is not completed by October 17, 2015 (subject to an automatic extension to April 17, 2016, if all of the conditions to closing, other than the conditions related to obtaining regulatory approvals, have been satisfied, or under certain other limited circumstances to permit Cleco Partners to obtain financing for the transaction).  The Merger Agreement also provides for certain termination rights for both Cleco Corporation and Cleco Partners, and further provides that, upon termination of the Merger Agreement under certain specified circumstances, Cleco Corporation will be required to pay Cleco Partners a termination fee of $120.0 million. If the Merger Agreement is terminated under certain specified circumstances, Cleco Partners will be required to pay a termination fee to Cleco Corporation equal to $180.0 million. If the Merger Agreement is terminated due to lack of regulatory approval, neither Cleco Corporation nor Cleco Partners would be required to pay a termination fee. For more information regarding the terms of the Merger, including a copy of the Merger Agreement, see Cleco Corporation’s Current Reports on Form 8-K filed with the SEC on October 20, 2014, and February 26, 2015, and its definitive Proxy Statement dated January 13, 2015.</t>
  </si>
  <si>
    <t>Schedule I Financial Statements of Cleco Corporation</t>
  </si>
  <si>
    <t>Condensed Financial Information of Parent Company Only Disclosure [Abstract]</t>
  </si>
  <si>
    <t>Condensed Financial Information of Parent Company Only</t>
  </si>
  <si>
    <t>CLECO CORPORATION (Parent Company Only)</t>
  </si>
  <si>
    <t>SCHEDULE I</t>
  </si>
  <si>
    <t>Condensed Statements of Income</t>
  </si>
  <si>
    <t>Administrative and general</t>
  </si>
  <si>
    <t>Other operating expense</t>
  </si>
  <si>
    <t>Operating loss</t>
  </si>
  <si>
    <t>(19,560</t>
  </si>
  <si>
    <t>(2,919</t>
  </si>
  <si>
    <t>(1,516</t>
  </si>
  <si>
    <t>Equity income from subsidiaries, net of tax</t>
  </si>
  <si>
    <t>Interest, net</t>
  </si>
  <si>
    <t>(303</t>
  </si>
  <si>
    <t>(2,380</t>
  </si>
  <si>
    <t>(3,350</t>
  </si>
  <si>
    <t>(158</t>
  </si>
  <si>
    <t>(38</t>
  </si>
  <si>
    <t>(13</t>
  </si>
  <si>
    <t>Federal and state income tax benefit</t>
  </si>
  <si>
    <t>(9,972</t>
  </si>
  <si>
    <t>(7,270</t>
  </si>
  <si>
    <t>(9,676</t>
  </si>
  <si>
    <t>The accompanying notes are an integral part of the condensed financial statements.</t>
  </si>
  <si>
    <t>CLECO CORPORATION (Parent Company Only) </t>
  </si>
  <si>
    <t>Condensed Statements of Comprehensive Income</t>
  </si>
  <si>
    <t>Postretirement benefits (loss) gain (net of tax benefit of $4,378 in 2014, tax expense of $3,137 in 2013, and tax benefit of $4,230 in 2012)</t>
  </si>
  <si>
    <t>Net gain on cash flow hedges (net of tax expense of $132 in 2014, $925 in 2013, and $1,460 in 2012)</t>
  </si>
  <si>
    <t>Condensed Balance Sheets</t>
  </si>
  <si>
    <t>Taxes receivable, net</t>
  </si>
  <si>
    <t>Cash surrender value of life insurance policies</t>
  </si>
  <si>
    <t>Interest receivable</t>
  </si>
  <si>
    <t>Liabilities and shareholders’ equity</t>
  </si>
  <si>
    <t>Taxes payable, net</t>
  </si>
  <si>
    <t>Commitments and Contingencies (Note 5)</t>
  </si>
  <si>
    <t>Shareholders’ equity</t>
  </si>
  <si>
    <t>Common shareholders’ equity</t>
  </si>
  <si>
    <t>Common stock, $1 par value, authorized 100,000,000 shares, issued 61,051,286 and 61,047,006 shares and outstanding 60,421,467 and 60,454,520 shares at December 31, 2014 and 2013, respectively</t>
  </si>
  <si>
    <t>Treasury stock, at cost, 629,819 and 592,486 shares at December 31, 2014 and 2013, respectively</t>
  </si>
  <si>
    <t>(25,310</t>
  </si>
  <si>
    <t>(20,601</t>
  </si>
  <si>
    <t>Total shareholders’ equity</t>
  </si>
  <si>
    <t>Total liabilities and shareholders’ equity</t>
  </si>
  <si>
    <t>Condensed Statements of Cash Flows</t>
  </si>
  <si>
    <t>(55,315</t>
  </si>
  <si>
    <t>(51,011</t>
  </si>
  <si>
    <t>(59,645</t>
  </si>
  <si>
    <t>(2,831</t>
  </si>
  <si>
    <t>(3,705</t>
  </si>
  <si>
    <t>(2,973</t>
  </si>
  <si>
    <t>(55,567</t>
  </si>
  <si>
    <t>(53,097</t>
  </si>
  <si>
    <t>(24,966</t>
  </si>
  <si>
    <t>(45,000</t>
  </si>
  <si>
    <t>(68,000</t>
  </si>
  <si>
    <t>(10,000</t>
  </si>
  <si>
    <t>(12,449</t>
  </si>
  <si>
    <t>(8,007</t>
  </si>
  <si>
    <t>(95,044</t>
  </si>
  <si>
    <t>(86,376</t>
  </si>
  <si>
    <t>(78,844</t>
  </si>
  <si>
    <t>(55,493</t>
  </si>
  <si>
    <t>(106,376</t>
  </si>
  <si>
    <t>(69,864</t>
  </si>
  <si>
    <t>Net decrease in cash and cash equivalents</t>
  </si>
  <si>
    <t>(2,306</t>
  </si>
  <si>
    <t>(43</t>
  </si>
  <si>
    <t>(15,224</t>
  </si>
  <si>
    <t>(46,928</t>
  </si>
  <si>
    <t>Supplementary non-cash investing and financing activity</t>
  </si>
  <si>
    <t>Non-cash contribution to subsidiary, net of tax</t>
  </si>
  <si>
    <t>Non-cash distribution from subsidiary, net of tax</t>
  </si>
  <si>
    <t>Note 1 — Summary of Significant Accounting Policies</t>
  </si>
  <si>
    <r>
      <t xml:space="preserve">The condensed financial statements represent the financial information required by SEC Regulation S-X 5-04 for Cleco Corporation, which requires the inclusion of parent company only financial statements if the restricted net assets of consolidated subsidiaries exceed 25% of total consolidated net assets as of the last day of its most recent fiscal year. As of </t>
    </r>
    <r>
      <rPr>
        <sz val="9"/>
        <color rgb="FF000000"/>
        <rFont val="Arial"/>
        <family val="2"/>
      </rPr>
      <t>December 31, 2014</t>
    </r>
    <r>
      <rPr>
        <sz val="9"/>
        <color theme="1"/>
        <rFont val="Arial"/>
        <family val="2"/>
      </rPr>
      <t xml:space="preserve">, Cleco Corporation’s restricted net assets of consolidated subsidiaries were </t>
    </r>
    <r>
      <rPr>
        <sz val="9"/>
        <color rgb="FF000000"/>
        <rFont val="Arial"/>
        <family val="2"/>
      </rPr>
      <t>$673.9 million</t>
    </r>
    <r>
      <rPr>
        <sz val="9"/>
        <color theme="1"/>
        <rFont val="Arial"/>
        <family val="2"/>
      </rPr>
      <t xml:space="preserve"> and exceeded </t>
    </r>
    <r>
      <rPr>
        <sz val="9"/>
        <color rgb="FF000000"/>
        <rFont val="Arial"/>
        <family val="2"/>
      </rPr>
      <t>25%</t>
    </r>
    <r>
      <rPr>
        <sz val="9"/>
        <color theme="1"/>
        <rFont val="Arial"/>
        <family val="2"/>
      </rPr>
      <t xml:space="preserve"> of its total consolidated net assets.</t>
    </r>
  </si>
  <si>
    <t>Cleco Corporation’s only major, first-tier subsidiary is Cleco Power. Prior to the transfer of Coughlin from Evangeline to Cleco Power on March 15, 2014, Midstream (which owns Evangeline) was also considered a first-tier subsidiary of Cleco Corporation.</t>
  </si>
  <si>
    <t>Cleco Power contains the LPSC-jurisdictional generation, transmission, and distribution electric utility operations serving Cleco’s traditional retail and wholesale customers. Prior to March 15, 2014, Midstream owned and operated a merchant power plant (Coughlin).</t>
  </si>
  <si>
    <t>The accompanying financial statements have been prepared to present the results of operations, financial condition, and cash flows of Cleco Corporation on a stand-alone basis as a holding company. Investments in subsidiaries and other investees are presented using the equity method. These financial statements should be read in conjunction with Cleco’s consolidated financial statements.</t>
  </si>
  <si>
    <t>Note 2 — Debt</t>
  </si>
  <si>
    <r>
      <t xml:space="preserve">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xml:space="preserve">, Cleco Corporation had </t>
    </r>
    <r>
      <rPr>
        <sz val="9"/>
        <color rgb="FF000000"/>
        <rFont val="Arial"/>
        <family val="2"/>
      </rPr>
      <t>no</t>
    </r>
    <r>
      <rPr>
        <sz val="9"/>
        <color theme="1"/>
        <rFont val="Arial"/>
        <family val="2"/>
      </rPr>
      <t xml:space="preserve"> short-term debt outstanding. </t>
    </r>
  </si>
  <si>
    <r>
      <t xml:space="preserve">At </t>
    </r>
    <r>
      <rPr>
        <sz val="9"/>
        <color rgb="FF000000"/>
        <rFont val="Arial"/>
        <family val="2"/>
      </rPr>
      <t>December 31, 2014</t>
    </r>
    <r>
      <rPr>
        <sz val="9"/>
        <color theme="1"/>
        <rFont val="Arial"/>
        <family val="2"/>
      </rPr>
      <t xml:space="preserve">, Cleco Corporation’s long-term debt outstanding was </t>
    </r>
    <r>
      <rPr>
        <sz val="9"/>
        <color rgb="FF000000"/>
        <rFont val="Arial"/>
        <family val="2"/>
      </rPr>
      <t>$57.0 million</t>
    </r>
    <r>
      <rPr>
        <sz val="9"/>
        <color theme="1"/>
        <rFont val="Arial"/>
        <family val="2"/>
      </rPr>
      <t xml:space="preserve">, of which none was due within one year, compared to </t>
    </r>
    <r>
      <rPr>
        <sz val="9"/>
        <color rgb="FF000000"/>
        <rFont val="Arial"/>
        <family val="2"/>
      </rPr>
      <t>$5.0 million</t>
    </r>
    <r>
      <rPr>
        <sz val="9"/>
        <color theme="1"/>
        <rFont val="Arial"/>
        <family val="2"/>
      </rPr>
      <t xml:space="preserve"> of long-term debt at </t>
    </r>
    <r>
      <rPr>
        <sz val="9"/>
        <color rgb="FF000000"/>
        <rFont val="Arial"/>
        <family val="2"/>
      </rPr>
      <t>December 31, 2013</t>
    </r>
    <r>
      <rPr>
        <sz val="9"/>
        <color theme="1"/>
        <rFont val="Arial"/>
        <family val="2"/>
      </rPr>
      <t xml:space="preserve">, of which none was due within one year. The long-term debt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was the result of outstanding draws on its $250.0 million credit facility.</t>
    </r>
  </si>
  <si>
    <r>
      <t xml:space="preserve">In October 2013, Cleco Corporation entered into a new, amended and restated </t>
    </r>
    <r>
      <rPr>
        <sz val="9"/>
        <color rgb="FF000000"/>
        <rFont val="Arial"/>
        <family val="2"/>
      </rPr>
      <t>$250.0 million</t>
    </r>
    <r>
      <rPr>
        <sz val="9"/>
        <color theme="1"/>
        <rFont val="Arial"/>
        <family val="2"/>
      </rPr>
      <t xml:space="preserve"> revolving credit facility. The credit facility is set to mature on October 16, 2018, and provides for working capital and other needs. In connection with the credit facility, $1.0 million of unamortized debt expense related to Cleco Corporation’s previous credit facility was expensed. At December 31, 2014, the all-in interest rate under the facility was equal to one-month LIBOR plus </t>
    </r>
    <r>
      <rPr>
        <sz val="9"/>
        <color rgb="FF000000"/>
        <rFont val="Arial"/>
        <family val="2"/>
      </rPr>
      <t>1.075%</t>
    </r>
    <r>
      <rPr>
        <sz val="9"/>
        <color theme="1"/>
        <rFont val="Arial"/>
        <family val="2"/>
      </rPr>
      <t xml:space="preserve"> or ABR plus 0.075%, plus facility fees of </t>
    </r>
    <r>
      <rPr>
        <sz val="9"/>
        <color rgb="FF000000"/>
        <rFont val="Arial"/>
        <family val="2"/>
      </rPr>
      <t>0.175%</t>
    </r>
    <r>
      <rPr>
        <sz val="9"/>
        <color theme="1"/>
        <rFont val="Arial"/>
        <family val="2"/>
      </rPr>
      <t xml:space="preserve">. At </t>
    </r>
    <r>
      <rPr>
        <sz val="9"/>
        <color rgb="FF000000"/>
        <rFont val="Arial"/>
        <family val="2"/>
      </rPr>
      <t>December 31, 2014</t>
    </r>
    <r>
      <rPr>
        <sz val="9"/>
        <color theme="1"/>
        <rFont val="Arial"/>
        <family val="2"/>
      </rPr>
      <t>, Cleco Corporation had $57.0 million borrowings outstanding under its existing credit facility at an all-in interest rate of 1.245%, leaving an available borrowing capacity of $193.0 million. At December 31, 2014, Cleco Corporation was in compliance with the covenants in its credit facility.</t>
    </r>
  </si>
  <si>
    <t>Note 3 — Cash Distributions and Equity Contributions</t>
  </si>
  <si>
    <r>
      <t xml:space="preserve">Some provisions in Cleco Power’s debt instruments restrict the amount of equity available for distribution to Cleco Corporation by Cleco Power under specified circumstances. The most restrictive covenant requires Cleco Power’s total indebtedness to be less than or equal to </t>
    </r>
    <r>
      <rPr>
        <sz val="9"/>
        <color rgb="FF000000"/>
        <rFont val="Arial"/>
        <family val="2"/>
      </rPr>
      <t>65%</t>
    </r>
    <r>
      <rPr>
        <sz val="9"/>
        <color theme="1"/>
        <rFont val="Arial"/>
        <family val="2"/>
      </rPr>
      <t xml:space="preserve"> of total capitalization. At December 31, </t>
    </r>
    <r>
      <rPr>
        <sz val="9"/>
        <color rgb="FF000000"/>
        <rFont val="Arial"/>
        <family val="2"/>
      </rPr>
      <t>2014</t>
    </r>
    <r>
      <rPr>
        <sz val="9"/>
        <color theme="1"/>
        <rFont val="Arial"/>
        <family val="2"/>
      </rPr>
      <t xml:space="preserve">, </t>
    </r>
    <r>
      <rPr>
        <sz val="9"/>
        <color rgb="FF000000"/>
        <rFont val="Arial"/>
        <family val="2"/>
      </rPr>
      <t>$852.1 million</t>
    </r>
    <r>
      <rPr>
        <sz val="9"/>
        <color theme="1"/>
        <rFont val="Arial"/>
        <family val="2"/>
      </rPr>
      <t xml:space="preserve"> of member’s equity was unrestricted. The following table summarizes the cash distributions Cleco Corporation received from affiliates during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r>
      <t xml:space="preserve">Cleco Corporation made a $138.1 million non-cash contribution to Cleco Power during </t>
    </r>
    <r>
      <rPr>
        <sz val="9"/>
        <color rgb="FF000000"/>
        <rFont val="Arial"/>
        <family val="2"/>
      </rPr>
      <t>2014</t>
    </r>
    <r>
      <rPr>
        <sz val="9"/>
        <color theme="1"/>
        <rFont val="Arial"/>
        <family val="2"/>
      </rPr>
      <t xml:space="preserve"> related to the transfer of Coughlin from Evangeline to Cleco Power. Cleco Corporation made no contributions to affiliates during </t>
    </r>
    <r>
      <rPr>
        <sz val="9"/>
        <color rgb="FF000000"/>
        <rFont val="Arial"/>
        <family val="2"/>
      </rPr>
      <t>2013</t>
    </r>
    <r>
      <rPr>
        <sz val="9"/>
        <color theme="1"/>
        <rFont val="Arial"/>
        <family val="2"/>
      </rPr>
      <t>. During 2012, Cleco Corporation contributed $16.2 million to Midstream.</t>
    </r>
  </si>
  <si>
    <t>Note 4 — Income Taxes</t>
  </si>
  <si>
    <r>
      <t xml:space="preserve">Cleco Corporation (Parent Company Only) Condensed Statements of Income reflect income tax benefits of </t>
    </r>
    <r>
      <rPr>
        <sz val="9"/>
        <color rgb="FF000000"/>
        <rFont val="Arial"/>
        <family val="2"/>
      </rPr>
      <t>$10.0 million</t>
    </r>
    <r>
      <rPr>
        <sz val="9"/>
        <color theme="1"/>
        <rFont val="Arial"/>
        <family val="2"/>
      </rPr>
      <t xml:space="preserve">, </t>
    </r>
    <r>
      <rPr>
        <sz val="9"/>
        <color rgb="FF000000"/>
        <rFont val="Arial"/>
        <family val="2"/>
      </rPr>
      <t>$7.3 million</t>
    </r>
    <r>
      <rPr>
        <sz val="9"/>
        <color theme="1"/>
        <rFont val="Arial"/>
        <family val="2"/>
      </rPr>
      <t xml:space="preserve">, and </t>
    </r>
    <r>
      <rPr>
        <sz val="9"/>
        <color rgb="FF000000"/>
        <rFont val="Arial"/>
        <family val="2"/>
      </rPr>
      <t>$9.7 million</t>
    </r>
    <r>
      <rPr>
        <sz val="9"/>
        <color theme="1"/>
        <rFont val="Arial"/>
        <family val="2"/>
      </rPr>
      <t xml:space="preserve"> for th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respectively. In addition to these amounts, income tax expense of </t>
    </r>
    <r>
      <rPr>
        <sz val="9"/>
        <color rgb="FF000000"/>
        <rFont val="Arial"/>
        <family val="2"/>
      </rPr>
      <t>$77.1 million</t>
    </r>
    <r>
      <rPr>
        <sz val="9"/>
        <color theme="1"/>
        <rFont val="Arial"/>
        <family val="2"/>
      </rPr>
      <t xml:space="preserve">, </t>
    </r>
    <r>
      <rPr>
        <sz val="9"/>
        <color rgb="FF000000"/>
        <rFont val="Arial"/>
        <family val="2"/>
      </rPr>
      <t>$86.8 million</t>
    </r>
    <r>
      <rPr>
        <sz val="9"/>
        <color theme="1"/>
        <rFont val="Arial"/>
        <family val="2"/>
      </rPr>
      <t xml:space="preserve">, and </t>
    </r>
    <r>
      <rPr>
        <sz val="9"/>
        <color rgb="FF000000"/>
        <rFont val="Arial"/>
        <family val="2"/>
      </rPr>
      <t>$75.0 million</t>
    </r>
    <r>
      <rPr>
        <sz val="9"/>
        <color theme="1"/>
        <rFont val="Arial"/>
        <family val="2"/>
      </rPr>
      <t xml:space="preserve"> is reflected in equity income of subsidiaries, net of tax for the years ended December 31, </t>
    </r>
    <r>
      <rPr>
        <sz val="9"/>
        <color rgb="FF000000"/>
        <rFont val="Arial"/>
        <family val="2"/>
      </rPr>
      <t>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t>
    </r>
  </si>
  <si>
    <t>Note 5 — Commitments and Contingencies</t>
  </si>
  <si>
    <t>For information regarding commitments and contingencies related to Cleco Corporation, see Part II, Item 8, “Financial Statements and Supplementary Data — Notes to the Financial Statements — Note 14 — Litigation, Other Commitments and Contingencies, and Disclosures about Guarantees.”</t>
  </si>
  <si>
    <t>Note 6 — Agreement and Plan of Merger</t>
  </si>
  <si>
    <t>On October 17, 2014, Cleco Corporation entered into the Merger Agreement with Cleco Partners and Merger Sub providing for the merger of Merger Sub with and into Cleco Corporation, with Cleco Corporation surviving the Merger as an indirect, wholly-owned subsidiary of Cleco Partners. Pursuant to the Merger Agreement, at the effective time of the Merger each outstanding share of Cleco Corporation common stock, par value $1.00 per share (other than shares that are owned by Cleco Corporation, Cleco Partners, Merger Sub, or any other direct or indirect wholly-owned subsidiary of Cleco Partners or Cleco Corporation), will be converted into the right to receive $55.37 per share in cash, without interest, with all dividends payable before the effective time of the Merger.</t>
  </si>
  <si>
    <t xml:space="preserve">A Special Meeting of Shareholders of Cleco Corporation was held on February 26, 2015, in Pineville, Louisiana to obtain shareholder approval of the Merger Agreement. Cleco Corporation received approval of the Merger Agreement by a </t>
  </si>
  <si>
    <t>vote of approximately 77% of shares of common stock of Cleco Corporation entitled to be cast. Upon completion of the Merger, Cleco Corporation will pay an additional $12.0 million in contingency fees.</t>
  </si>
  <si>
    <t>For more information regarding the Merger see Part II, Item 8, “Financial Statements and Supplementary Data — Notes to the Financial Statements — Note 20 — Agreement and Plan of Merger.”</t>
  </si>
  <si>
    <t>Schedule II Valuation and Qualifying Accounts</t>
  </si>
  <si>
    <t>Valuation and Qualifying Accounts [Abstract]</t>
  </si>
  <si>
    <t>Schedule II - Valuation and Qualifying Accounts</t>
  </si>
  <si>
    <t>SCHEDULE II</t>
  </si>
  <si>
    <t>VALUATION AND QUALIFYING ACCOUNTS</t>
  </si>
  <si>
    <t>Years Ended Dec. 31, 2014, 2013, and 2012</t>
  </si>
  <si>
    <t>BALANCE AT</t>
  </si>
  <si>
    <t>BEGINNING OF PERIOD</t>
  </si>
  <si>
    <t>ADDITIONS</t>
  </si>
  <si>
    <t>CHARGED</t>
  </si>
  <si>
    <t> TO COSTS AND EXPENSES</t>
  </si>
  <si>
    <t>UNCOLLECTIBLE</t>
  </si>
  <si>
    <t>ACCOUNT WRITE OFFS LESS RECOVERIES</t>
  </si>
  <si>
    <t>END OF</t>
  </si>
  <si>
    <r>
      <t xml:space="preserve"> PERIOD </t>
    </r>
    <r>
      <rPr>
        <sz val="4"/>
        <color theme="1"/>
        <rFont val="Arial Narrow"/>
        <family val="2"/>
      </rPr>
      <t>(1)</t>
    </r>
  </si>
  <si>
    <t>Allowance for Uncollectible Accounts</t>
  </si>
  <si>
    <t>Year Ended Dec. 31, 2014</t>
  </si>
  <si>
    <t>Year Ended Dec. 31, 2013</t>
  </si>
  <si>
    <t>Year Ended Dec. 31, 2012</t>
  </si>
  <si>
    <r>
      <t>(1)</t>
    </r>
    <r>
      <rPr>
        <sz val="6"/>
        <color theme="1"/>
        <rFont val="Arial Narrow"/>
        <family val="2"/>
      </rPr>
      <t> </t>
    </r>
    <r>
      <rPr>
        <sz val="6"/>
        <color theme="1"/>
        <rFont val="Arial"/>
        <family val="2"/>
      </rPr>
      <t>Deducted in the consolidated balance sheet</t>
    </r>
  </si>
  <si>
    <t>BEGINNING OF</t>
  </si>
  <si>
    <t> PERIOD</t>
  </si>
  <si>
    <t>DEDUCTIONS</t>
  </si>
  <si>
    <t>PERIOD</t>
  </si>
  <si>
    <t>Unrestricted Storm Reserve</t>
  </si>
  <si>
    <t>Restricted Storm Reserve</t>
  </si>
  <si>
    <t>ACCOUNT WRITE-OFFS LESS RECOVERIES</t>
  </si>
  <si>
    <t>PERIOD (1)</t>
  </si>
  <si>
    <t>BALANCE AT BEGINNING OF PERIOD</t>
  </si>
  <si>
    <t>Summary of Significant Accounting Policies (Policies)</t>
  </si>
  <si>
    <t>Use of Estimates, Policy</t>
  </si>
  <si>
    <t>Principles of Consolidation, Policy</t>
  </si>
  <si>
    <t>Statements of Cash Flows, Policy</t>
  </si>
  <si>
    <t>Regulation, Policy</t>
  </si>
  <si>
    <t>Asset Retirement Obligation, Policy</t>
  </si>
  <si>
    <t>Property, Plant, and Equipment, Policy</t>
  </si>
  <si>
    <t xml:space="preserve">Property, plant, and equipment consists primarily of regulated utility generation and energy transmiss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 </t>
  </si>
  <si>
    <t>Cleco’s cost of improvements to property, plant, and equipment is capitalized. Costs associated with repairs and major maintenance projects are expensed as incurred. Cleco capitalizes the cost to purchase or develop software for internal use.</t>
  </si>
  <si>
    <t xml:space="preserve">Upon retirement or disposition, the cost of Cleco Power’s depreciable plant and the cost of removal, net of salvage value, are charged to accumulated depreciation. For Cleco’s other depreciable assets, upon disposition or retirement, the difference between the net book value of the property and any proceeds received for the property is recorded as a gain or loss on asset disposition on Cleco’s Consolidated Statements of Income. Any cost incurred to remove the asset is charged to expense. </t>
  </si>
  <si>
    <t>Deferred Project Costs, Policy</t>
  </si>
  <si>
    <t xml:space="preserve">Cleco Power defers costs related to the initial stage of a construction project during which time the feasibility of the construction of property, plant, and equipment is being investigated. </t>
  </si>
  <si>
    <t>Inventories, Policy</t>
  </si>
  <si>
    <t>Accounts Receivable, Policy</t>
  </si>
  <si>
    <t>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t>
  </si>
  <si>
    <t>Financing Receivables, Policy</t>
  </si>
  <si>
    <t>Each subsidiary leases its respective transmission assets to a single counterparty. Both counterparties are considered credit worthy and are expected to pay their obligations when due, thus, no allowance for credit loss has been recognized. Management bases this assessment on the following common factors of each counterparty:</t>
  </si>
  <si>
    <t>Management monitors both entities for indication of adverse actions by their respective public service commissions and market conditions which would indicate an inability to pay their obligations under the direct financing leases when due.</t>
  </si>
  <si>
    <t>Reserves, Policy</t>
  </si>
  <si>
    <t>Cleco also maintains liability and workers’ compensation insurance to mitigate financial losses due to injuries and damages to the property of others. Cleco’s insurance covers claims that exceed certain self-insured limits. For claims that do not meet the limits to be covered by insurance, Cleco maintains reserves.</t>
  </si>
  <si>
    <t>Cash Equivalents, Policy</t>
  </si>
  <si>
    <t>Restricted Cash, Policy</t>
  </si>
  <si>
    <t>Cleco Katrina/Rita has the right to bill and collect storm restoration costs from Cleco Power’s customers. As cash is collected, it is restricted for payment of administration fees, interest, and principal on storm recovery bonds.</t>
  </si>
  <si>
    <t>Various agreements to which Cleco is subject contain covenants that restrict its use of cash. As certain provisions under these agreements are met, cash is transferred out of related escrow accounts and becomes available for its intended purposes and/or general corporate purposes</t>
  </si>
  <si>
    <t>Equity Investments, Policy</t>
  </si>
  <si>
    <t>Cleco applies the provisions of the authoritative guidance on investments to account for impairments of equity method investments. In accordance with this standard, Cleco evaluates at each balance sheet date whether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t>
  </si>
  <si>
    <t>Cleco and Cleco Power account for investments in unconsolidated affiliated companies using the equity method of accounting as defined in the authoritative guidance on investments. The amounts reported on Cleco and Cleco Power’s Consolidated Balance Sheets represent assets contributed by Cleco Corporation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t>
  </si>
  <si>
    <t>Cleco and Cleco Power account for investments in VIEs in accordance with the authoritative guidance. Cleco and Cleco Power apply the equity method of accounting to report the investment in Oxbow in the consolidated financial statements. Under the equity method, the assets and liabilities of this entity are reported as equity investment in investees on Cleco and Cleco Power’s Consolidated Balance Sheets. The revenue and expenses (excluding income taxes) of this entity are netted and reported as equity income or loss from investees on Cleco and Cleco Power’s Consolidated Statements of Income</t>
  </si>
  <si>
    <t>Income Taxes, Policy</t>
  </si>
  <si>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Cleco’s income tax expense and related regulatory assets and liabilities could be affected by changes in its assumptions and estimates and by ultimate resolution of assumptions and estimates with taxing authorities. Cleco files a federal consolidated income tax return for all wholly owned subsidiaries. Cleco computes its federal and state income taxes as if it were a stand-alone taxpayer. The LPSC generally requires Cleco Power to flow the effects of state income taxes to customers immediately. The LPSC specifically requires that the state tax benefits associated with the deductions related to certain storm damages be normalized.</t>
  </si>
  <si>
    <t>Investment Tax Credit, NMTC Fund, Accounting for Renewable Energy Tax Credits and Grants Under ARRA, Policy</t>
  </si>
  <si>
    <t>Cleco classifies income tax penalties as a component of other expenses.</t>
  </si>
  <si>
    <t>Cleco classifies all interest related to uncertain tax positions as a component of interest payable and interest expense.</t>
  </si>
  <si>
    <t>Valuation allowances are recorded to reduce deferred tax assets when it is more likely than not that a tax benefit will not be realized.</t>
  </si>
  <si>
    <t>Debt Expenses, Premiums, and Discounts, Policy</t>
  </si>
  <si>
    <t>Revenue and Fuel Costs, Policy</t>
  </si>
  <si>
    <t>Allowance for Funds Used During Construction (AFUDC), Policy</t>
  </si>
  <si>
    <t>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t>
  </si>
  <si>
    <t>Fair Value Measurement, Policy</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t>
  </si>
  <si>
    <t>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ed to the current period using a United States Treasury published interest rate as a proxy for a risk-free rate of return. Cleco has consistently applied the Level 2 fair value technique from fiscal period to fiscal period. Level 3 fair values are situations in which there is little, if any, market activity for the asset or liability at the measurement date and therefore estimated prices are used in the discounted cash flow approach.</t>
  </si>
  <si>
    <t>Risk Management, Policy</t>
  </si>
  <si>
    <t>Cleco may enter into contracts to mitigate the volatility in interest rate risk. These contracts include, but are not limited to, interest rate swaps and treasury rate locks.</t>
  </si>
  <si>
    <t>Recent Authoritative Guidance, Policy</t>
  </si>
  <si>
    <t>Earnings Per Share, Policy</t>
  </si>
  <si>
    <t>Stock option grants are excluded from the computation of diluted earnings per share if the exercise price is higher than the average market price.</t>
  </si>
  <si>
    <t>Accounting for MISO Transactions, Policy</t>
  </si>
  <si>
    <t>Regulatory Assets and Liabilities, ARO, Policy</t>
  </si>
  <si>
    <t xml:space="preserve">Applying the authoritative guidance for asset retirement and environmental obligations, Cleco Power has recorded an ARO for the retirement of certain ash disposal facilities. </t>
  </si>
  <si>
    <t>Marketable Securities, Available-for-sale Securities, Policy</t>
  </si>
  <si>
    <t>Because Cleco Power’s investment strategy for these investments was within the requirements established by the LPSC for the restricted reserve fund, realized and unrealized gains and losses, interest income, investment management fees, and custody fees were recorded directly to Cleco Power’s restricted storm reserve rather than in earnings or other comprehensive income. As a result, no amounts were recorded to other comprehensive income for these investments.</t>
  </si>
  <si>
    <t>Share-based Compensation, Option, and Incentive Plans, Policy</t>
  </si>
  <si>
    <t xml:space="preserve">Assuming achievement of vesting requirements is probable, stock-based compensation expense of non-vested stock is recorded during the service periods, which are generally three years, after which the restrictions lapse. All stock-based compensation cost is measured at the grant date based on the fair value of the award and is recognized as an expense in the income statement over the award's requisite service period. Awards that vest pro rata during the requisite service period that contain only a service condition are defined as having a graded vesting schedule and could be treated as multiple awards with separate vesting schedules. However, Cleco has elected to treat grants with graded vesting schedules as one award and recognize the related compensation expense on a straight-line basis over the requisite service period. </t>
  </si>
  <si>
    <t>Pension and Other Postretirement Plans, Policy</t>
  </si>
  <si>
    <t>Certain Cleco officers are covered by SERP. SERP is a non-qualified, non-contributory, defined benefit pension plan.  Benefits under the plan reflect an employee’s years of service, age at retirement, and the sum of the highest base salary paid out of the last five calendar years and the average of the three highest cash bonuses paid during the 60 months prior to retirement, reduced by benefits received from any other defined benefit pension plan, supplemental executive retirement plan, or Cleco contributions under the enhanced 401(k) Plan to the extent such contributions exceed the limits of the 401(k) Plan.</t>
  </si>
  <si>
    <t>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t>
  </si>
  <si>
    <t>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t>
  </si>
  <si>
    <t>Segment Reporting, Policy</t>
  </si>
  <si>
    <t xml:space="preserve">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 </t>
  </si>
  <si>
    <t>Consolidation, Variable Interest Entity, Policy</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t>
    </r>
  </si>
  <si>
    <t>Summary of Significant Accounting Policies (Tables)</t>
  </si>
  <si>
    <t>Restricted Cash</t>
  </si>
  <si>
    <t xml:space="preserve">Cleco’s restricted cash and cash equivalents consisted of: </t>
  </si>
  <si>
    <t>Schedule of Earnings Per Share, Basic and Diluted</t>
  </si>
  <si>
    <t>Significant Acquisitions and Disposals [Line Items]</t>
  </si>
  <si>
    <t>Property, Plant, and Equipment, Schedule of Significant Acquisitions</t>
  </si>
  <si>
    <r>
      <t xml:space="preserve">The plant acquisition adjustments and accumulated amortization reported in property, plant, and equipment and accumulated depreciation on Cleco Power’s Consolidated Balance Sheet at </t>
    </r>
    <r>
      <rPr>
        <sz val="9"/>
        <color rgb="FF000000"/>
        <rFont val="Arial"/>
        <family val="2"/>
      </rPr>
      <t>December 31, 2014</t>
    </r>
    <r>
      <rPr>
        <sz val="9"/>
        <color theme="1"/>
        <rFont val="Arial"/>
        <family val="2"/>
      </rPr>
      <t xml:space="preserve"> and </t>
    </r>
    <r>
      <rPr>
        <sz val="9"/>
        <color rgb="FF000000"/>
        <rFont val="Arial"/>
        <family val="2"/>
      </rPr>
      <t>2013</t>
    </r>
    <r>
      <rPr>
        <sz val="9"/>
        <color theme="1"/>
        <rFont val="Arial"/>
        <family val="2"/>
      </rPr>
      <t>, are shown in the following table:</t>
    </r>
  </si>
  <si>
    <t>Regulatory Assets and Liabilities (Tables) (Cleco Power [Member])</t>
  </si>
  <si>
    <t>Schedule of Regulatory Assets and Liabilities, Net [Line Items]</t>
  </si>
  <si>
    <t>Schedule of Regulatory Assets [Table Text Block]</t>
  </si>
  <si>
    <t>Jointly Owned Generation Units (Tables) (Cleco Power [Member])</t>
  </si>
  <si>
    <t>Jointly Owned Utility Plant Interests [Line Items]</t>
  </si>
  <si>
    <t>Cleco Power’s investment in and accumulated depreciation for each generating unit were as follows:</t>
  </si>
  <si>
    <t>Fair Value Accounting (Tables)</t>
  </si>
  <si>
    <t>Fair Value [Line Items]</t>
  </si>
  <si>
    <t>Fair Value By Balance Sheet Grouping</t>
  </si>
  <si>
    <t>Fair Value of Financial Assets and Liabilities Measured On A Recurring Basis</t>
  </si>
  <si>
    <t>Fair Value, Net Derivative Asset (Liability) Measured on Recurring Basis, Unobservable Input Reconciliation [Table Text Block]</t>
  </si>
  <si>
    <t>Fair Value Measurements, Recurring and Nonrecurring, Valuation Techniques [Table Text Block]</t>
  </si>
  <si>
    <t>Schedule of Available-for-sale Securities Reconciliation</t>
  </si>
  <si>
    <t>Derivatives Not Designated as Hedging Instrument [Member]</t>
  </si>
  <si>
    <t>Schedule of Derivative Instruments in Statement of Financial Position, Fair Value [Table Text Block]</t>
  </si>
  <si>
    <t>Effect of Derivatives On Consolidated Statements of Income</t>
  </si>
  <si>
    <t>Derivatives Designated as Hedging Instrument [Member]</t>
  </si>
  <si>
    <t>Debt (Tables)</t>
  </si>
  <si>
    <t>Schedule of Future Minimum Lease Payments for Capital Leases [Table Text Block]</t>
  </si>
  <si>
    <t>Total Indebtedness</t>
  </si>
  <si>
    <t>Future Amounts Payable Under Long-Term Debt Agreements</t>
  </si>
  <si>
    <t>Common Stock (Tables)</t>
  </si>
  <si>
    <t>Fair Value Assumptions of Non-Vested Stock</t>
  </si>
  <si>
    <t>Summary of Non-Vested Stock Activity</t>
  </si>
  <si>
    <t>Stock Based Compensation</t>
  </si>
  <si>
    <r>
      <t>(1)</t>
    </r>
    <r>
      <rPr>
        <sz val="6"/>
        <color theme="1"/>
        <rFont val="Arial"/>
        <family val="2"/>
      </rPr>
      <t xml:space="preserve"> For each of the years ended </t>
    </r>
    <r>
      <rPr>
        <sz val="6"/>
        <color rgb="FF000000"/>
        <rFont val="Arial"/>
        <family val="2"/>
      </rPr>
      <t>December 31, 2014</t>
    </r>
    <r>
      <rPr>
        <sz val="6"/>
        <color theme="1"/>
        <rFont val="Arial"/>
        <family val="2"/>
      </rPr>
      <t xml:space="preserve">, </t>
    </r>
    <r>
      <rPr>
        <sz val="6"/>
        <color rgb="FF000000"/>
        <rFont val="Arial"/>
        <family val="2"/>
      </rPr>
      <t>2013</t>
    </r>
    <r>
      <rPr>
        <sz val="6"/>
        <color theme="1"/>
        <rFont val="Arial"/>
        <family val="2"/>
      </rPr>
      <t xml:space="preserve">, and </t>
    </r>
    <r>
      <rPr>
        <sz val="6"/>
        <color rgb="FF000000"/>
        <rFont val="Arial"/>
        <family val="2"/>
      </rPr>
      <t>2012</t>
    </r>
    <r>
      <rPr>
        <sz val="6"/>
        <color theme="1"/>
        <rFont val="Arial"/>
        <family val="2"/>
      </rPr>
      <t xml:space="preserve">, compensation expense included in Cleco’s Consolidated Statements of Income related to non-forfeitable dividends paid on non-vested stock that is not expected to vest and stock options was </t>
    </r>
    <r>
      <rPr>
        <sz val="6"/>
        <color rgb="FF000000"/>
        <rFont val="Arial"/>
        <family val="2"/>
      </rPr>
      <t>$0.1 million</t>
    </r>
  </si>
  <si>
    <t>Pension Plan and Employee Benefits (Tables)</t>
  </si>
  <si>
    <t>Defined Benefit Plans and Other Postretirement Benefit Plans [Line Items]</t>
  </si>
  <si>
    <t>Reconciliation of Benefit Obligations, Plan Assets and Funded Status of Pension Plans</t>
  </si>
  <si>
    <t>Accumulated Benefit Obligation</t>
  </si>
  <si>
    <t>Amounts Recognized in Other Comprehensive Income</t>
  </si>
  <si>
    <t>Amounts Recognized in Accumulated Other Comprehensive Income</t>
  </si>
  <si>
    <t>Components of Net Periodic Pension and Other Benefit Costs</t>
  </si>
  <si>
    <t>Weighted-Average Assumptions Used to Determine Benefit Obligation and Net Periodic Costs</t>
  </si>
  <si>
    <t>The assumptions used to determine the benefit obligation and the periodic costs are as follows:</t>
  </si>
  <si>
    <t>Fair Value Allocation of Pension Plan Assets</t>
  </si>
  <si>
    <t xml:space="preserve">The following tables disclose the pension plan’s fair value of financial assets measured on a recurring basis and within the scope of the authoritative guidance for fair value measurements and disclosures: </t>
  </si>
  <si>
    <t>Pension Plan Unobservable Input Reconciliation</t>
  </si>
  <si>
    <t>Assumed Health Care Cost Trend Rates</t>
  </si>
  <si>
    <t>A one-percentage point change in assumed health care cost trend rates would have the following effects on other benefits:</t>
  </si>
  <si>
    <t>Projected Benefit Payments and Projected Receipts</t>
  </si>
  <si>
    <t>401(k) Plan Expense</t>
  </si>
  <si>
    <r>
      <t xml:space="preserve">Cleco’s 401(k) Plan expense for the years ended </t>
    </r>
    <r>
      <rPr>
        <sz val="9"/>
        <color rgb="FF000000"/>
        <rFont val="Arial"/>
        <family val="2"/>
      </rPr>
      <t>December 31, 2014</t>
    </r>
    <r>
      <rPr>
        <sz val="9"/>
        <color theme="1"/>
        <rFont val="Arial"/>
        <family val="2"/>
      </rPr>
      <t xml:space="preserve">,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is as follows:</t>
    </r>
  </si>
  <si>
    <t>SERP Benefits [Member]</t>
  </si>
  <si>
    <t>Income Taxes (Tables)</t>
  </si>
  <si>
    <t>Effective Income Tax Rate Reconciliation</t>
  </si>
  <si>
    <t>Current and Deferred Income Tax Expense</t>
  </si>
  <si>
    <t>Deferred Tax Assets and Liabilities</t>
  </si>
  <si>
    <t>Liability for Unrecognized Tax Benefits</t>
  </si>
  <si>
    <t>The total amounts of uncertain tax positions and related interest payable and interest expense, as reflected on Cleco and Cleco Power’s Consolidated Balance Sheets and Statements of Income, are shown in the following tables:</t>
  </si>
  <si>
    <t>Disclosures about Segments (Tables)</t>
  </si>
  <si>
    <t>Segment Information</t>
  </si>
  <si>
    <t>Variable Interest Entities (Tables) (Cleco Power [Member])</t>
  </si>
  <si>
    <t>Variable Interest Entity [Line Items]</t>
  </si>
  <si>
    <t>Comparison of Investee's Assets and Liabilities with Maximum Exposure to Loss</t>
  </si>
  <si>
    <t>Equity Method Investments</t>
  </si>
  <si>
    <t>The following table presents the components of Cleco Power’s equity investment in Oxbow:</t>
  </si>
  <si>
    <t>Operating Leases (Tables)</t>
  </si>
  <si>
    <t>Summary of Expected Operating Lease Payments</t>
  </si>
  <si>
    <t>The following table is a summary of expected operating lease payments for Cleco and Cleco Power for the years indicated:</t>
  </si>
  <si>
    <t>Litigation, Other Commitments and Contingencies, and Disclosures about Guarantees (Tables)</t>
  </si>
  <si>
    <t>Recorded Unconditional Purchase Obligation [Line Items]</t>
  </si>
  <si>
    <t>Off-Balance Sheet Commitments</t>
  </si>
  <si>
    <r>
      <t xml:space="preserve">Cleco and Cleco Power’s off-balance sheet commitments as of December 31, </t>
    </r>
    <r>
      <rPr>
        <sz val="9"/>
        <color rgb="FF000000"/>
        <rFont val="Arial"/>
        <family val="2"/>
      </rPr>
      <t>2014</t>
    </r>
    <r>
      <rPr>
        <sz val="9"/>
        <color theme="1"/>
        <rFont val="Arial"/>
        <family val="2"/>
      </rPr>
      <t>, are summarized in the following table, and a discussion of the off-balance sheet commitments follows the table. The discussion should be read in conjunction with the table to understand the impact of the off-balance sheet commitments on Cleco and Cleco Power’s financial condition.</t>
    </r>
  </si>
  <si>
    <t>Future Equity Contributions</t>
  </si>
  <si>
    <t>Equity Investments with an Imputed Interest Rate</t>
  </si>
  <si>
    <t>The following table contains the disclosures required by the authoritative guidelines for equity investments with an imputed interest rate:</t>
  </si>
  <si>
    <t>Future Minimum Capital Lease Payments</t>
  </si>
  <si>
    <r>
      <t xml:space="preserve">The aggregate amount of payments required under such obligations at December 31, </t>
    </r>
    <r>
      <rPr>
        <sz val="9"/>
        <color rgb="FF000000"/>
        <rFont val="Arial"/>
        <family val="2"/>
      </rPr>
      <t>2014</t>
    </r>
    <r>
      <rPr>
        <sz val="9"/>
        <color theme="1"/>
        <rFont val="Arial"/>
        <family val="2"/>
      </rPr>
      <t>, is as follows:</t>
    </r>
  </si>
  <si>
    <t>Capital Leases by Major Classes</t>
  </si>
  <si>
    <t>New Markets Tax Credit [Member]</t>
  </si>
  <si>
    <t>The following table reflects remaining future equity contributions:</t>
  </si>
  <si>
    <t>Affiliate Transactions (Tables) (Cleco Power [Member])</t>
  </si>
  <si>
    <t>Affiliate Transaction [Line Items]</t>
  </si>
  <si>
    <t>Schedule of Related Party Transactions</t>
  </si>
  <si>
    <r>
      <t xml:space="preserve">The following table shows the expense of the pension plan related to Cleco Power’s affiliates for the years ended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t>
    </r>
  </si>
  <si>
    <t>The following table is a summary of charges from each affiliate included in Cleco Power’s Consolidated Statements of Income:</t>
  </si>
  <si>
    <t>Intangible Asset (Tables)</t>
  </si>
  <si>
    <t>Intangible Asset, Net</t>
  </si>
  <si>
    <t>Expected Amortization Expense</t>
  </si>
  <si>
    <t>Accumulated Other Comprehensive Loss (Tables)</t>
  </si>
  <si>
    <t>Accumulated Other Comprehensive Loss [Line Items]</t>
  </si>
  <si>
    <t>Components of Accumulated Other Comprehensive Loss</t>
  </si>
  <si>
    <t>Miscellaneous Financial Information (Unaudited) (Tables)</t>
  </si>
  <si>
    <t>Quarterly Financial Information</t>
  </si>
  <si>
    <t>The Company (Details)</t>
  </si>
  <si>
    <t>entity</t>
  </si>
  <si>
    <t>Mar. 14, 2014</t>
  </si>
  <si>
    <t>generationunit</t>
  </si>
  <si>
    <t>MW</t>
  </si>
  <si>
    <t>Schedule of Equity Method Investments [Line Items]</t>
  </si>
  <si>
    <t>Number of transmission interconnection facility subsidiaries</t>
  </si>
  <si>
    <t>Number of generation units owned</t>
  </si>
  <si>
    <t>Approximate number of customers served</t>
  </si>
  <si>
    <t>Cleco Power [Member] | Oxbow [Member]</t>
  </si>
  <si>
    <t>Ownership interest received (in hundredths)</t>
  </si>
  <si>
    <t>Evangeline [Member]</t>
  </si>
  <si>
    <t>Summary of Significant Accounting Policies, Property, Plant, and Equipment (Details) (USD $)</t>
  </si>
  <si>
    <t>Mar. 15, 2014</t>
  </si>
  <si>
    <t>Property, Plant, and Equipment [Abstract]</t>
  </si>
  <si>
    <t>Capitalized Computer Software Costs, Gross</t>
  </si>
  <si>
    <t>Capitalized Computer Software Costs, Amortization</t>
  </si>
  <si>
    <t>Public Utilities, Property, Plant and Equipment, Net [Abstract]</t>
  </si>
  <si>
    <t>Minimum [Member]</t>
  </si>
  <si>
    <t>Useful lives of property, plant and equipment [Abstract]</t>
  </si>
  <si>
    <t>Utility plant (in years)</t>
  </si>
  <si>
    <t>5 years</t>
  </si>
  <si>
    <t>Other (in years)</t>
  </si>
  <si>
    <t>Maximum [Member]</t>
  </si>
  <si>
    <t>95 years</t>
  </si>
  <si>
    <t>50 years</t>
  </si>
  <si>
    <t>Annual depreciation provisions expressed as a percentage of average depreciable property (in hundredths)</t>
  </si>
  <si>
    <t>Transfer of assets from affiliate [Member] | Evangeline [Member] | Cleco Power [Member]</t>
  </si>
  <si>
    <t>Summary of Significant Accounting Policies, Property, Plant, and Equipment, Plant Acquisition Adjustments (Details) (Cleco Power [Member], USD $)</t>
  </si>
  <si>
    <t>Acadia Unit 1 and Facilities Acquisition [Member]</t>
  </si>
  <si>
    <t>Teche Unit 4 Acquisition [Member]</t>
  </si>
  <si>
    <t>Summary of Significant Accounting Policies, Deferred Project Costs (Details) (Cleco Power [Member], USD $)</t>
  </si>
  <si>
    <t>In Millions, unless otherwise specified</t>
  </si>
  <si>
    <t>Deferred Project Costs [Line Items]</t>
  </si>
  <si>
    <t>Resource planning projects</t>
  </si>
  <si>
    <t>Summary of Significant Accounting Policies, Accounts Receivable (Details) (USD $)</t>
  </si>
  <si>
    <t>Allowance for Doubtful Accounts Receivable</t>
  </si>
  <si>
    <t>Accounts Receivable [Member]</t>
  </si>
  <si>
    <t>Concentration Risk [Line Items]</t>
  </si>
  <si>
    <t>Concentration Risk, Credit Risk, Financial Instrument, Maximum Exposure</t>
  </si>
  <si>
    <t>Summary of Significant Accounting Policies, Financing Receivables (Details) (Finance Leases Financing Receivable [Member], USD $)</t>
  </si>
  <si>
    <t>Finance Leases Financing Receivable [Member]</t>
  </si>
  <si>
    <t>Accounts, Notes, Loans and Financing Receivable [Line Items]</t>
  </si>
  <si>
    <t>Financing Receivable, Net</t>
  </si>
  <si>
    <t>Financing Receivable, Recorded Investment, Past Due</t>
  </si>
  <si>
    <t>Summary of Significant Accounting Policies, Restricted Cash and Cash Equivalents (Details) (USD $)</t>
  </si>
  <si>
    <t>1 Months Ended</t>
  </si>
  <si>
    <t>Restricted Cash and Cash Equivalents Items [Line Items]</t>
  </si>
  <si>
    <t>Restricted Cash and Cash Equivalents [Abstract]</t>
  </si>
  <si>
    <t>Increase (Decrease) in Restricted Cash</t>
  </si>
  <si>
    <t>Katrina/Rita storm recovery collections, net of administration fees [Member]</t>
  </si>
  <si>
    <t>Katrina Rita Bond Principal Payments [Member]</t>
  </si>
  <si>
    <t>Katrina Rita Bond Interest Payments [Member]</t>
  </si>
  <si>
    <t>Diversified Lands Mitigation Escrow Agreement [Member]</t>
  </si>
  <si>
    <t>Future Storm Restoration Costs [Member]</t>
  </si>
  <si>
    <t>Building Renovations Escrow [Member]</t>
  </si>
  <si>
    <t>Cleco Power [Member] | Future Storm Restoration Costs [Member]</t>
  </si>
  <si>
    <t>Transfer of restricted investments to restricted cash</t>
  </si>
  <si>
    <t>Collections of surcredits to replenish storm reserve</t>
  </si>
  <si>
    <t>Transfer of restricted cash to cover storm expenses</t>
  </si>
  <si>
    <t>Cleco Power [Member] | Building Renovations Escrow [Member]</t>
  </si>
  <si>
    <t>Summary of Significant Accounting Policies, Equity Investments (Details) (USD $)</t>
  </si>
  <si>
    <t>Equity Method Investment, Other than Temporary Impairment</t>
  </si>
  <si>
    <t>Summary of Significant Accounting Policies, AFUDC (Details) (Cleco Power [Member])</t>
  </si>
  <si>
    <t>Public Utilities, General Disclosures [Line Items]</t>
  </si>
  <si>
    <t>Composite AFUDC rate, including borrowed and other funds, net of tax</t>
  </si>
  <si>
    <t>Composite AFUDC rate, including borrowed and other funds, pre-tax</t>
  </si>
  <si>
    <t>Summary of Significant Accounting Policies, Risk Management (Details) (USD $)</t>
  </si>
  <si>
    <t>MMBTU</t>
  </si>
  <si>
    <t>Cleco Power [Member] | Natural Gas Derivative [Member]</t>
  </si>
  <si>
    <t>Derivative Instruments and Hedging Activities Disclosures [Line Items]</t>
  </si>
  <si>
    <t>Number of open natural gas positions</t>
  </si>
  <si>
    <t>FTRs in Energy risk management asset</t>
  </si>
  <si>
    <t>FTRs in Energy risk management liability</t>
  </si>
  <si>
    <t>Summary of Significant Accounting Policies, Earnings Per Average Common Share (Details) (USD $)</t>
  </si>
  <si>
    <t>PER SHARE AMOUNT</t>
  </si>
  <si>
    <t>Diluted net income per average common share (in dollars per share)</t>
  </si>
  <si>
    <t>Stock option grants excluded from computation of diluted earnings per share</t>
  </si>
  <si>
    <t>Stock option grants during period (in shares)</t>
  </si>
  <si>
    <t>Employee Stock Option [Member]</t>
  </si>
  <si>
    <t>Dilutive securities (in shares)</t>
  </si>
  <si>
    <t>LTICP [Member]</t>
  </si>
  <si>
    <t>Summary of Signification Accounting Policies, Investment Tax Credits, NMTC Fund, and Accounting for Renewable Energy Tax Credits (Details) (New Markets Tax Credit [Member])</t>
  </si>
  <si>
    <t>Other Commitments [Line Items]</t>
  </si>
  <si>
    <t>Period of Recognition of Gross Investment Amortization Expense</t>
  </si>
  <si>
    <t>9 years</t>
  </si>
  <si>
    <t>Remaining Period of Recognition of Gross Investment Amortization Expense</t>
  </si>
  <si>
    <t>3 years</t>
  </si>
  <si>
    <t>Regulatory Assets and Liabilities, Summary of Regulatory Assets and Liabilities (Details) (Cleco Power [Member], USD $)</t>
  </si>
  <si>
    <t>Sep. 21, 2009</t>
  </si>
  <si>
    <t>Regulatory Assets and Liabilities [Line Items]</t>
  </si>
  <si>
    <t>PPA true-up [Member]</t>
  </si>
  <si>
    <t>Regulatory liabilities</t>
  </si>
  <si>
    <t>Remaining Recovery Period of Regulatory Assets for which No Return on Investment During Recovery Period is Provided</t>
  </si>
  <si>
    <t>6 months</t>
  </si>
  <si>
    <t>Total federal regulatory asset b_x0014_ income taxes</t>
  </si>
  <si>
    <t>Total state regulatory asset b_x0014_ income taxes</t>
  </si>
  <si>
    <t>Total regulatory assets b_x0014_ deferred taxes, net</t>
  </si>
  <si>
    <t>4 years 6 months</t>
  </si>
  <si>
    <t>25 years</t>
  </si>
  <si>
    <t>4 years</t>
  </si>
  <si>
    <t>45 years</t>
  </si>
  <si>
    <t>3 years 6 months</t>
  </si>
  <si>
    <t>11 years</t>
  </si>
  <si>
    <t>Acquisition costs or Transaction costs [Member]</t>
  </si>
  <si>
    <t>Acquisition costs or Transaction costs [Member] | Natural Gas Processing Plant [Member]</t>
  </si>
  <si>
    <t>35 years</t>
  </si>
  <si>
    <t>1 year</t>
  </si>
  <si>
    <t>2 years 6 months</t>
  </si>
  <si>
    <t>Regulatory Assets and Liabilities, Additional Disclosures (Details) (USD $)</t>
  </si>
  <si>
    <t>0 Months Ended</t>
  </si>
  <si>
    <t>Dec. 31, 2009</t>
  </si>
  <si>
    <t>Sep. 30, 2012</t>
  </si>
  <si>
    <t>Mar. 31, 2012</t>
  </si>
  <si>
    <t>Jun. 18, 2014</t>
  </si>
  <si>
    <t>Apr. 30, 2009</t>
  </si>
  <si>
    <t>Feb. 28, 2011</t>
  </si>
  <si>
    <t>Guarantor Obligations, Maximum Exposure, Undiscounted</t>
  </si>
  <si>
    <t>Regulatory Assets, Noncurrent</t>
  </si>
  <si>
    <t>State and Local Income Tax Expense (Benefit), Continuing Operations</t>
  </si>
  <si>
    <t>Derivative, Unrealized Gain (Loss) On Derivative</t>
  </si>
  <si>
    <t>Regulatory Assets</t>
  </si>
  <si>
    <t>PPA true-up [Member] | Cleco Power [Member]</t>
  </si>
  <si>
    <t>PPA true-up [Member] | Evangeline Power Purchase Agreement [Member] | Cleco Power [Member]</t>
  </si>
  <si>
    <t>Corporate franchise tax | Cleco Power [Member]</t>
  </si>
  <si>
    <t>Mining costs | Cleco Power [Member]</t>
  </si>
  <si>
    <t>Regulatory Noncurrent Asset, Amortization Period</t>
  </si>
  <si>
    <t>P11Y6M</t>
  </si>
  <si>
    <t>AROs (1) | Cleco Power [Member]</t>
  </si>
  <si>
    <t>Asset Retirement Obligations, Noncurrent</t>
  </si>
  <si>
    <t>Increase (Decrease) in Asset Retirement Obligations</t>
  </si>
  <si>
    <t>Postretirement costs (1) | Cleco Power [Member]</t>
  </si>
  <si>
    <t>P10Y5M</t>
  </si>
  <si>
    <t>Tree trimming costs | Cleco Power [Member]</t>
  </si>
  <si>
    <t>P5Y</t>
  </si>
  <si>
    <t>Public Utilities, Approved Rate Increase (Decrease), Amount</t>
  </si>
  <si>
    <t>Grossed-up rate of return (in hundredths)</t>
  </si>
  <si>
    <t>Tree trimming costs | Maximum [Member] | Cleco Power [Member]</t>
  </si>
  <si>
    <t>Training costs | Cleco Power [Member]</t>
  </si>
  <si>
    <t>P50Y</t>
  </si>
  <si>
    <t>Surcredits, net (2) | Cleco Power [Member]</t>
  </si>
  <si>
    <t>P4Y</t>
  </si>
  <si>
    <t>Withdrawal from restricted storm reserve</t>
  </si>
  <si>
    <t>Amended lignite mining agreement contingency (1) | Cleco Power [Member]</t>
  </si>
  <si>
    <t>Ownership interest (in hundredths)</t>
  </si>
  <si>
    <t>Payments to Acquire Businesses, Gross</t>
  </si>
  <si>
    <t>Percentage of loans and lease payments guaranteed by Cleco Power (in hundredths)</t>
  </si>
  <si>
    <t>Liability recognized for guarantee of loan and lease payments</t>
  </si>
  <si>
    <t>PPA capacity costs | Cleco Power [Member]</t>
  </si>
  <si>
    <t>PPA capacity costs | Evangeline Power Purchase Agreement [Member] | Evangeline [Member] | Cleco Power [Member]</t>
  </si>
  <si>
    <t>Long-term Power Purchase Agreement, Term of Contract</t>
  </si>
  <si>
    <t>Capacity and energy (MW)</t>
  </si>
  <si>
    <t>AMI deferred revenue requirement | Cleco Power [Member]</t>
  </si>
  <si>
    <t>AMI deferred revenue requirement | Maximum [Member] | Cleco Power [Member]</t>
  </si>
  <si>
    <t>P11Y</t>
  </si>
  <si>
    <t>Production operations and maintenance expenses | Cleco Power [Member]</t>
  </si>
  <si>
    <t>P3Y</t>
  </si>
  <si>
    <t>Production operations and maintenance expenses | Maximum [Member] | Cleco Power [Member]</t>
  </si>
  <si>
    <t>Utilities Operating Expense, Maintenance and Operations</t>
  </si>
  <si>
    <t>Rate case costs | Cleco Power [Member]</t>
  </si>
  <si>
    <t>Acquisition costs or Transaction costs [Member] | Cleco Power [Member]</t>
  </si>
  <si>
    <t>P30Y</t>
  </si>
  <si>
    <t>Acquisition costs or Transaction costs [Member] | Natural Gas Processing Plant [Member] | Cleco Power [Member]</t>
  </si>
  <si>
    <t>P35Y</t>
  </si>
  <si>
    <t>Financing costs | Cleco Power [Member]</t>
  </si>
  <si>
    <t>Gain (Loss) on the settlement of Forward Starting Interest Rate Derivative</t>
  </si>
  <si>
    <t>Deferred Gain (Loss) as a Regulatory Asset of Forward Starting Interest Rate Derivative</t>
  </si>
  <si>
    <t>Biomass costs | Cleco Power [Member]</t>
  </si>
  <si>
    <t>MISO integration costs | Cleco Power [Member]</t>
  </si>
  <si>
    <t>Regulatory Current Asset, Amortization Period</t>
  </si>
  <si>
    <t>P12M</t>
  </si>
  <si>
    <t>Corporate franchise tax | Retail portion [Member] | Cleco Power [Member]</t>
  </si>
  <si>
    <t>Acadia FRP true-up | Cleco Power [Member]</t>
  </si>
  <si>
    <t>Other | Cleco Power [Member]</t>
  </si>
  <si>
    <t>Fuel and purchased power | Cleco Power [Member]</t>
  </si>
  <si>
    <t>Percentage of total fuel cost was regulated by the LPSC (in hundredths)</t>
  </si>
  <si>
    <t>Change in under-recovered fuel costs</t>
  </si>
  <si>
    <t>Change In Deferred Fuel &amp; Purchased Power</t>
  </si>
  <si>
    <t>Fuel and purchased power | FTRs [Member] | Cleco Power [Member]</t>
  </si>
  <si>
    <t>Jointly Owned Generation Units (Details) (Cleco Power [Member], USD $)</t>
  </si>
  <si>
    <t>Rodemacher Unit #2 [Member]</t>
  </si>
  <si>
    <t>Ownership interest percentage (in hundredths)</t>
  </si>
  <si>
    <t>Dolet Hills [Member]</t>
  </si>
  <si>
    <t>Fair Value Accounting, Carrying Value and Estimated Fair Value (Details) (USD $)</t>
  </si>
  <si>
    <t>Estimated Fair Value [Member]</t>
  </si>
  <si>
    <t>Financial instruments not marked-to-market [Abstract]</t>
  </si>
  <si>
    <t>Carrying Value [Member]</t>
  </si>
  <si>
    <t>Cleco Power [Member] | Estimated Fair Value [Member]</t>
  </si>
  <si>
    <t>Cleco Power [Member] | Carrying Value [Member]</t>
  </si>
  <si>
    <t>Fair Value Accounting, Fair Value Measurements and Disclosures (Details) (USD $)</t>
  </si>
  <si>
    <t>Fair Value, Net Derivative Asset (Liability) Measured on Recurring Basis, Unobservable Input Reconciliation [Roll Forward]</t>
  </si>
  <si>
    <t>Transfers between fair value levels</t>
  </si>
  <si>
    <t>Restricted Cash and Cash Equivalents, Current [Member]</t>
  </si>
  <si>
    <t>Restricted Cash and Cash Equivalents, Noncurrent [Member]</t>
  </si>
  <si>
    <t>Cash and Cash Equivalents [Member]</t>
  </si>
  <si>
    <t>Commercial Paper [Member] | Restricted Investment, Noncurrent [Member]</t>
  </si>
  <si>
    <t>Available-for-sale debt securities</t>
  </si>
  <si>
    <t>Municipal Bonds [Member] | Restricted Investment, Noncurrent [Member]</t>
  </si>
  <si>
    <t>Corporate Bond Securities [Member] | Restricted Investment, Noncurrent [Member]</t>
  </si>
  <si>
    <t>Federal agency mortgage-backed securities [Member] | Restricted Investment, Noncurrent [Member]</t>
  </si>
  <si>
    <t>Cleco Power [Member] | Restricted Cash and Cash Equivalents, Current [Member]</t>
  </si>
  <si>
    <t>Cleco Power [Member] | Restricted Cash and Cash Equivalents, Noncurrent [Member]</t>
  </si>
  <si>
    <t>Cleco Power [Member] | Cash and Cash Equivalents [Member]</t>
  </si>
  <si>
    <t>Cleco Power [Member] | Commercial Paper [Member]</t>
  </si>
  <si>
    <t>Cleco Power [Member] | Municipal Bonds [Member]</t>
  </si>
  <si>
    <t>Cleco Power [Member] | Corporate Bond Securities [Member]</t>
  </si>
  <si>
    <t>Cleco Power [Member] | Federal agency mortgage-backed securities [Member]</t>
  </si>
  <si>
    <t>FTRs [Member] | Significant Unobservable Inputs (Level 3) [Member]</t>
  </si>
  <si>
    <t>Beginning fair value of FTR assets (liabilities), net</t>
  </si>
  <si>
    <t>Unrealized losses</t>
  </si>
  <si>
    <t>Ending fair value of FTR assets (liabilities), net</t>
  </si>
  <si>
    <t>FTRs [Member] | Low [Member]</t>
  </si>
  <si>
    <t>FTRs Forward Price Range</t>
  </si>
  <si>
    <t>FTRs [Member] | High [Member]</t>
  </si>
  <si>
    <t>Measured On A Recurring Basis [Member]</t>
  </si>
  <si>
    <t>FTR assets</t>
  </si>
  <si>
    <t>Total Assets</t>
  </si>
  <si>
    <t>FTR liabilities</t>
  </si>
  <si>
    <t>Total Liabilities</t>
  </si>
  <si>
    <t>Measured On A Recurring Basis [Member] | Commercial Paper [Member]</t>
  </si>
  <si>
    <t>Measured On A Recurring Basis [Member] | Municipal Bonds [Member]</t>
  </si>
  <si>
    <t>Measured On A Recurring Basis [Member] | Corporate Bond Securities [Member]</t>
  </si>
  <si>
    <t>Measured On A Recurring Basis [Member] | Federal agency mortgage-backed securities [Member]</t>
  </si>
  <si>
    <t>Measured On A Recurring Basis [Member] | Quoted Prices in Active Markets for Identical Assets (Level 1) [Member]</t>
  </si>
  <si>
    <t>Measured On A Recurring Basis [Member] | Quoted Prices in Active Markets for Identical Assets (Level 1) [Member] | Commercial Paper [Member]</t>
  </si>
  <si>
    <t>Measured On A Recurring Basis [Member] | Quoted Prices in Active Markets for Identical Assets (Level 1) [Member] | Municipal Bonds [Member]</t>
  </si>
  <si>
    <t>Measured On A Recurring Basis [Member] | Quoted Prices in Active Markets for Identical Assets (Level 1) [Member] | Corporate Bond Securities [Member]</t>
  </si>
  <si>
    <t>Measured On A Recurring Basis [Member] | Quoted Prices in Active Markets for Identical Assets (Level 1) [Member] | Federal agency mortgage-backed securities [Member]</t>
  </si>
  <si>
    <t>Measured On A Recurring Basis [Member] | Significant Other Observable Inputs (Level 2) [Member]</t>
  </si>
  <si>
    <t>Measured On A Recurring Basis [Member] | Significant Other Observable Inputs (Level 2) [Member] | Commercial Paper [Member]</t>
  </si>
  <si>
    <t>Measured On A Recurring Basis [Member] | Significant Other Observable Inputs (Level 2) [Member] | Municipal Bonds [Member]</t>
  </si>
  <si>
    <t>Measured On A Recurring Basis [Member] | Significant Other Observable Inputs (Level 2) [Member] | Corporate Bond Securities [Member]</t>
  </si>
  <si>
    <t>Measured On A Recurring Basis [Member] | Significant Other Observable Inputs (Level 2) [Member] | Federal agency mortgage-backed securities [Member]</t>
  </si>
  <si>
    <t>Measured On A Recurring Basis [Member] | Significant Unobservable Inputs (Level 3) [Member]</t>
  </si>
  <si>
    <t>Measured On A Recurring Basis [Member] | Significant Unobservable Inputs (Level 3) [Member] | Commercial Paper [Member]</t>
  </si>
  <si>
    <t>Measured On A Recurring Basis [Member] | Significant Unobservable Inputs (Level 3) [Member] | Municipal Bonds [Member]</t>
  </si>
  <si>
    <t>Measured On A Recurring Basis [Member] | Significant Unobservable Inputs (Level 3) [Member] | Corporate Bond Securities [Member]</t>
  </si>
  <si>
    <t>Measured On A Recurring Basis [Member] | Significant Unobservable Inputs (Level 3) [Member] | Federal agency mortgage-backed securities [Member]</t>
  </si>
  <si>
    <t>Measured On A Recurring Basis [Member] | Cleco Power [Member]</t>
  </si>
  <si>
    <t>Measured On A Recurring Basis [Member] | Cleco Power [Member] | Commercial Paper [Member]</t>
  </si>
  <si>
    <t>Measured On A Recurring Basis [Member] | Cleco Power [Member] | Municipal Bonds [Member]</t>
  </si>
  <si>
    <t>Measured On A Recurring Basis [Member] | Cleco Power [Member] | Corporate Bond Securities [Member]</t>
  </si>
  <si>
    <t>Measured On A Recurring Basis [Member] | Cleco Power [Member] | Federal agency mortgage-backed securities [Member]</t>
  </si>
  <si>
    <t>Measured On A Recurring Basis [Member] | Cleco Power [Member] | Quoted Prices in Active Markets for Identical Assets (Level 1) [Member]</t>
  </si>
  <si>
    <t>Measured On A Recurring Basis [Member] | Cleco Power [Member] | Quoted Prices in Active Markets for Identical Assets (Level 1) [Member] | Commercial Paper [Member]</t>
  </si>
  <si>
    <t>Measured On A Recurring Basis [Member] | Cleco Power [Member] | Quoted Prices in Active Markets for Identical Assets (Level 1) [Member] | Municipal Bonds [Member]</t>
  </si>
  <si>
    <t>Measured On A Recurring Basis [Member] | Cleco Power [Member] | Quoted Prices in Active Markets for Identical Assets (Level 1) [Member] | Corporate Bond Securities [Member]</t>
  </si>
  <si>
    <t>Measured On A Recurring Basis [Member] | Cleco Power [Member] | Quoted Prices in Active Markets for Identical Assets (Level 1) [Member] | Federal agency mortgage-backed securities [Member]</t>
  </si>
  <si>
    <t>Measured On A Recurring Basis [Member] | Cleco Power [Member] | Significant Other Observable Inputs (Level 2) [Member]</t>
  </si>
  <si>
    <t>Measured On A Recurring Basis [Member] | Cleco Power [Member] | Significant Other Observable Inputs (Level 2) [Member] | Commercial Paper [Member]</t>
  </si>
  <si>
    <t>Measured On A Recurring Basis [Member] | Cleco Power [Member] | Significant Other Observable Inputs (Level 2) [Member] | Municipal Bonds [Member]</t>
  </si>
  <si>
    <t>Measured On A Recurring Basis [Member] | Cleco Power [Member] | Significant Other Observable Inputs (Level 2) [Member] | Corporate Bond Securities [Member]</t>
  </si>
  <si>
    <t>Measured On A Recurring Basis [Member] | Cleco Power [Member] | Significant Other Observable Inputs (Level 2) [Member] | Federal agency mortgage-backed securities [Member]</t>
  </si>
  <si>
    <t>Measured On A Recurring Basis [Member] | Cleco Power [Member] | Significant Unobservable Inputs (Level 3) [Member]</t>
  </si>
  <si>
    <t>Measured On A Recurring Basis [Member] | Cleco Power [Member] | Significant Unobservable Inputs (Level 3) [Member] | Commercial Paper [Member]</t>
  </si>
  <si>
    <t>Measured On A Recurring Basis [Member] | Cleco Power [Member] | Significant Unobservable Inputs (Level 3) [Member] | Municipal Bonds [Member]</t>
  </si>
  <si>
    <t>Measured On A Recurring Basis [Member] | Cleco Power [Member] | Significant Unobservable Inputs (Level 3) [Member] | Corporate Bond Securities [Member]</t>
  </si>
  <si>
    <t>Measured On A Recurring Basis [Member] | Cleco Power [Member] | Significant Unobservable Inputs (Level 3) [Member] | Federal agency mortgage-backed securities [Member]</t>
  </si>
  <si>
    <t>Fair Value Accounting, Restricted Investments (Details) (Cleco Power [Member], USD $)</t>
  </si>
  <si>
    <t>Jul. 31, 2012</t>
  </si>
  <si>
    <t>Sep. 30, 2007</t>
  </si>
  <si>
    <t>Schedule of Available-for-sale Securities [Line Items]</t>
  </si>
  <si>
    <t>LPSC authorized storm reserve funding</t>
  </si>
  <si>
    <t>Amount of restricted cash and cash equivalents transferred to an investment manager</t>
  </si>
  <si>
    <t>Municipal Bonds [Member]</t>
  </si>
  <si>
    <t>Reconciliation of available-for-sale debt securities from amortized cost to fair value [Abstract]</t>
  </si>
  <si>
    <t>Amortized Cost</t>
  </si>
  <si>
    <t>Total Unrealized Gains</t>
  </si>
  <si>
    <t>Total Unrealized Losses</t>
  </si>
  <si>
    <t>Fair Value</t>
  </si>
  <si>
    <t>Corporate Bond Securities [Member]</t>
  </si>
  <si>
    <t>Federal agency mortgage-backed securities [Member]</t>
  </si>
  <si>
    <t>Commercial Paper [Member]</t>
  </si>
  <si>
    <t>Available-For-Sale Debt Securities [Member]</t>
  </si>
  <si>
    <t>Other Current Assets [Member]</t>
  </si>
  <si>
    <t>Realized gain on available-for-sale debt securities, less than</t>
  </si>
  <si>
    <t>Fair Value Accounting, Derivatives and Hedging (Details) (USD $)</t>
  </si>
  <si>
    <t>Nov. 30, 2011</t>
  </si>
  <si>
    <t>FTRs, at Fair Value, Net [Abstract]</t>
  </si>
  <si>
    <t>Total FTRs Not Designated as Hedging Instruments, at Fair Value, Net</t>
  </si>
  <si>
    <t>FTRs [Abstract]</t>
  </si>
  <si>
    <t>Gain (Loss) on FTRs Not Designated as Hedging Instruments</t>
  </si>
  <si>
    <t>Net gain (loss) on FTRs recognized in income</t>
  </si>
  <si>
    <t>Interest Rate Derivatives [Member] | Derivatives Designated as Hedging Instrument [Member]</t>
  </si>
  <si>
    <t>Schedule of Derivative Instruments [Abstract]</t>
  </si>
  <si>
    <t>Gain (Loss) recognized in Other Comprehensive Income (Loss)</t>
  </si>
  <si>
    <t>Gain (Loss) reclassified from accumulated OCI into income, effective portion, net</t>
  </si>
  <si>
    <t>Net hedge ineffectiveness gain (loss)</t>
  </si>
  <si>
    <t>Energy Related Derivative [Member] | Derivatives Not Designated as Hedging Instrument [Member] | Energy risk management assets</t>
  </si>
  <si>
    <t>Derivative Instruments Not Designated as Hedging Instruments, Gain (Loss), Net</t>
  </si>
  <si>
    <t>Energy Related Derivative [Member] | Derivatives Not Designated as Hedging Instrument [Member] | Power purchased for utility customers</t>
  </si>
  <si>
    <t>Gain (loss) on fuel cost hedges recognized in income</t>
  </si>
  <si>
    <t>Number of FTRs Held (MWh)</t>
  </si>
  <si>
    <t>Cleco Power [Member] | Interest rate swap [Member]</t>
  </si>
  <si>
    <t>Fixed-Rate forecasted debt issuance</t>
  </si>
  <si>
    <t>Remaining maturity of derivative</t>
  </si>
  <si>
    <t>30 years</t>
  </si>
  <si>
    <t>Interest rate on derivative</t>
  </si>
  <si>
    <t>Gain (Loss) deferred as a regulatory asset on settlement of forward starting interest rate derivative</t>
  </si>
  <si>
    <t>Gain (Loss) on forward starting interest rate swap remaining in accumulated other comprehensive income (loss)</t>
  </si>
  <si>
    <t>Amortization Period of Loss on settlement of the Forward Starting Interest Rate Derivative</t>
  </si>
  <si>
    <t>Cleco Power [Member] | Derivatives Not Designated as Hedging Instrument [Member] | FTRs [Member] | Energy risk management assets</t>
  </si>
  <si>
    <t>Cleco Power [Member] | Interest Rate Derivatives [Member] | Derivatives Designated as Hedging Instrument [Member]</t>
  </si>
  <si>
    <t>Effective portion of deferred net gain (loss) to interest rate derivative to be reclassified from accumulated OCI to interest charges during the next 12 months</t>
  </si>
  <si>
    <t>Cleco Power [Member] | Energy Related Derivative [Member]</t>
  </si>
  <si>
    <t>Debt, Long-Term Debt (Details) (USD $)</t>
  </si>
  <si>
    <t>Debt Instrument [Line Items]</t>
  </si>
  <si>
    <t>Long-term Debt, Gross</t>
  </si>
  <si>
    <t>Less: Long-term Debt due within one year</t>
  </si>
  <si>
    <t>Less: lease obligations classified as long-term debt due within one year</t>
  </si>
  <si>
    <t>Bonds [Member]</t>
  </si>
  <si>
    <t>Bonds [Member] | Cleco Power [Member]</t>
  </si>
  <si>
    <t>Notes Payable to Banks [Member]</t>
  </si>
  <si>
    <t>Loans Payable to Bank</t>
  </si>
  <si>
    <t>Notes Payable to Banks [Member] | Cleco Power [Member]</t>
  </si>
  <si>
    <t>Capital Lease Obligations [Member]</t>
  </si>
  <si>
    <t>Capital Lease Obligations</t>
  </si>
  <si>
    <t>Capital Lease Obligations [Member] | Cleco Power [Member]</t>
  </si>
  <si>
    <t>Cleco Power's senior notes, 4.95%, due 2015 [Member] | Bonds [Member]</t>
  </si>
  <si>
    <t>Unsecured Debt</t>
  </si>
  <si>
    <t>Cleco Power's senior notes, 4.95%, due 2015 [Member] | Bonds [Member] | Cleco Power [Member]</t>
  </si>
  <si>
    <t>Cleco Power's senior notes, 6.65%, due 2018 [Member] | Bonds [Member]</t>
  </si>
  <si>
    <t>Cleco Power's senior notes, 6.65%, due 2018 [Member] | Bonds [Member] | Cleco Power [Member]</t>
  </si>
  <si>
    <t>Cleco Powers Senior Notes 4.33% due 2027 [Member] | Bonds [Member]</t>
  </si>
  <si>
    <t>Cleco Powers Senior Notes 4.33% due 2027 [Member] | Bonds [Member] | Cleco Power [Member]</t>
  </si>
  <si>
    <t>Cleco Power's senior notes, 6.50%, due 2035 [Member] | Bonds [Member]</t>
  </si>
  <si>
    <t>Cleco Power's senior notes, 6.50%, due 2035 [Member] | Bonds [Member] | Cleco Power [Member]</t>
  </si>
  <si>
    <t>Cleco Power's senior notes, 6.00%, due 2040 [Member] | Bonds [Member]</t>
  </si>
  <si>
    <t>Cleco Power's senior notes, 6.00%, due 2040 [Member] | Bonds [Member] | Cleco Power [Member]</t>
  </si>
  <si>
    <t>Cleco Power's senior notes 5.12% due 2041 [Member] | Bonds [Member]</t>
  </si>
  <si>
    <t>Cleco Power's senior notes 5.12% due 2041 [Member] | Bonds [Member] | Cleco Power [Member]</t>
  </si>
  <si>
    <t>Series A GO Zone bonds [Member] | Bonds [Member]</t>
  </si>
  <si>
    <t>Series A GO Zone bonds [Member] | Bonds [Member] | Cleco Power [Member]</t>
  </si>
  <si>
    <t>Series B GO Zone bonds [Member] | Bonds [Member]</t>
  </si>
  <si>
    <t>Series B GO Zone bonds [Member] | Bonds [Member] | Cleco Power [Member]</t>
  </si>
  <si>
    <t>Cleco Power's solid waste disposal facility bonds, 4.70%, due 2036, callable after November 1, 2016 [Member] | Bonds [Member]</t>
  </si>
  <si>
    <t>Cleco Power's solid waste disposal facility bonds, 4.70%, due 2036, callable after November 1, 2016 [Member] | Bonds [Member] | Cleco Power [Member]</t>
  </si>
  <si>
    <t>Cleco Katrina/Rita's storm recovery bonds, 4.41%, due 2020 [Member] | Bonds [Member]</t>
  </si>
  <si>
    <t>Cleco Katrina/Rita's storm recovery bonds, 4.41%, due 2020 [Member] | Bonds [Member] | Cleco Power [Member]</t>
  </si>
  <si>
    <t>Cleco Katrina/Rita's storm recovery bonds, 5.61%, due 2023 [Member] | Bonds [Member]</t>
  </si>
  <si>
    <t>Cleco Katrina/Rita's storm recovery bonds, 5.61%, due 2023 [Member] | Bonds [Member] | Cleco Power [Member]</t>
  </si>
  <si>
    <t>Cleco Corporation's credit facility [Member] | Line of Credit [Member]</t>
  </si>
  <si>
    <t>Long-term Line of Credit</t>
  </si>
  <si>
    <t>Cleco Power's credit facility [Member] | Line of Credit [Member]</t>
  </si>
  <si>
    <t>Cleco Power's credit facility [Member] | Line of Credit [Member] | Cleco Power [Member]</t>
  </si>
  <si>
    <t>Cleco Katrina Rita Storm Recovery Bonds [Member] | Unsecured Debt [Member]</t>
  </si>
  <si>
    <t>Cleco Katrina Rita Storm Recovery Bonds [Member] | Unsecured Debt [Member] | Cleco Power [Member]</t>
  </si>
  <si>
    <t>Debt Debt, Schedule of Maturities of Long-Term Debt (Details) (USD $)</t>
  </si>
  <si>
    <t>Principal amounts payable under long-term debt agreements [Abstract]</t>
  </si>
  <si>
    <t>Debt, Additional Disclosures (Details) (USD $)</t>
  </si>
  <si>
    <t>Debt [Line Items]</t>
  </si>
  <si>
    <t>Short-term debt outstanding</t>
  </si>
  <si>
    <t>Long-term Debt and Capital Lease Obligations, Including Current Maturities</t>
  </si>
  <si>
    <t>Long-term Debt and Capital Lease Obligations, Current</t>
  </si>
  <si>
    <t>Long-term Debt, principal payments for CKR bonds</t>
  </si>
  <si>
    <t>Capital lease payments/Current liabilities</t>
  </si>
  <si>
    <t>Debt Instrument, Increase (Decrease), Net</t>
  </si>
  <si>
    <t>Line of Credit [Member]</t>
  </si>
  <si>
    <t>Debt Discount Amortization [Member]</t>
  </si>
  <si>
    <t>Debt Discount Amortization [Member] | Cleco Power [Member]</t>
  </si>
  <si>
    <t>Bonds [Member] | Cleco Power's senior notes, 4.95%, due 2015 [Member]</t>
  </si>
  <si>
    <t>Bonds [Member] | Cleco Power's senior notes, 4.95%, due 2015 [Member] | Cleco Power [Member]</t>
  </si>
  <si>
    <t>Unsecured Debt [Member] | Cleco Katrina Rita Storm Recovery Bonds [Member]</t>
  </si>
  <si>
    <t>Unsecured Debt [Member] | Cleco Katrina Rita Storm Recovery Bonds [Member] | Cleco Power [Member]</t>
  </si>
  <si>
    <t>Debt, Capital Lease Agreements (Details) (Capital Lease Obligations [Member], USD $)</t>
  </si>
  <si>
    <t>Debt Debt, Credit Facilities (Details) (USD $)</t>
  </si>
  <si>
    <t>Nov. 30, 2013</t>
  </si>
  <si>
    <t>Jan. 09, 2015</t>
  </si>
  <si>
    <t>Line of Credit Facility [Line Items]</t>
  </si>
  <si>
    <t>Maximum borrowing capacity</t>
  </si>
  <si>
    <t>Cleco Corporation [Member] | Line of Credit [Member]</t>
  </si>
  <si>
    <t>Write off of Deferred Debt Issuance Cost</t>
  </si>
  <si>
    <t>Facility fees (in hundredths)</t>
  </si>
  <si>
    <t>Line of Credit Facility, Amount Outstanding</t>
  </si>
  <si>
    <t>Available borrowing capacity</t>
  </si>
  <si>
    <t>Unrestricted Member's Equity</t>
  </si>
  <si>
    <t>Cleco Corporation [Member] | Line of Credit [Member] | Maximum [Member]</t>
  </si>
  <si>
    <t>Ratio of Indebtedness to Net Capital</t>
  </si>
  <si>
    <t>Cleco Corporation [Member] | Line of Credit [Member] | ABR [Member]</t>
  </si>
  <si>
    <t>All-in interest rate (in hundredths)</t>
  </si>
  <si>
    <t>Cleco Corporation [Member] | Line of Credit [Member] | LIBOR [Member]</t>
  </si>
  <si>
    <t>Cleco Power [Member] | Maximum [Member]</t>
  </si>
  <si>
    <t>Cleco Power [Member] | Line of Credit [Member]</t>
  </si>
  <si>
    <t>Letters of Credit Outstanding, Amount</t>
  </si>
  <si>
    <t>Cleco Power [Member] | Line of Credit [Member] | Maximum [Member]</t>
  </si>
  <si>
    <t>Cleco Power [Member] | Line of Credit [Member] | Subsequent Event [Member]</t>
  </si>
  <si>
    <t>Repayments of Lines of Credit</t>
  </si>
  <si>
    <t>Cleco Power [Member] | Line of Credit [Member] | LIBOR [Member]</t>
  </si>
  <si>
    <t>Common Stock, Employee Stock Purchase Plan (Details) (Employee Stock Purchase Plan [Member], USD $)</t>
  </si>
  <si>
    <t>Employee Stock Purchase Plan [Member]</t>
  </si>
  <si>
    <t>Employee Stock Purchase Plan Disclosures [Line Items]</t>
  </si>
  <si>
    <t>Employee payroll deductions, minimum</t>
  </si>
  <si>
    <t>Employee payroll deductions maximum</t>
  </si>
  <si>
    <t>Discount on the fair market value of shares purchased as of the offering date (in hundredths)</t>
  </si>
  <si>
    <t>Maximum number of shares of common stock available to be purchased per participant per offering period (in shares)</t>
  </si>
  <si>
    <t>Maximum number of shares of common stock which may be purchased under the ESPP (in shares)</t>
  </si>
  <si>
    <t>Number of shares of common stock available for purchase under the ESPP (in shares)</t>
  </si>
  <si>
    <t>Common Stock, Long-Term Incentive Compensation Plan (Details)</t>
  </si>
  <si>
    <t>Restricted Stock [Member]</t>
  </si>
  <si>
    <t>Share-based Compensation Arrangement by Share-based Payment Award [Line Items]</t>
  </si>
  <si>
    <t>Number of non-vested shares of common stock outstanding (in shares)</t>
  </si>
  <si>
    <t>2000 Long-Term Incentive Compensation Plan [Member]</t>
  </si>
  <si>
    <t>Options outstanding under the 2000 LTIP</t>
  </si>
  <si>
    <t>2000 Long-Term Incentive Compensation Plan [Member] | Common Stock Equivalent Units [Member]</t>
  </si>
  <si>
    <t>2000 Long-Term Incentive Compensation Plan [Member] | Restricted Stock [Member]</t>
  </si>
  <si>
    <t>2010 Long-Term Incentive Compensation Plan [Member] | Restricted Stock [Member]</t>
  </si>
  <si>
    <t>Maximum number of shares of common stock authorized for issuance under 2010 LTIP (in shares)</t>
  </si>
  <si>
    <t>Number of shares of common stock available for future grants under the 2010 LTIP (in shares)</t>
  </si>
  <si>
    <t>Common Stock, Long-Term Incentive Compensation Plan, Stock Options (Details) (USD $)</t>
  </si>
  <si>
    <t>In Millions, except Share data, unless otherwise specified</t>
  </si>
  <si>
    <t>Stock options granted during the year</t>
  </si>
  <si>
    <t>Aggregate intrinsic value of options exercised during the year</t>
  </si>
  <si>
    <t>Cash Received from Exercise of Stock Options</t>
  </si>
  <si>
    <t>Tax Benefit Realized from Exercise of Stock Options</t>
  </si>
  <si>
    <t>Cash paid to settle equity instruments</t>
  </si>
  <si>
    <t>Common Stock, Long-Term Incentive Compensation Plan, Non-vested Stock and Common Stock Equivalent Units (Details) (USD $)</t>
  </si>
  <si>
    <t>Non-Vested Stock, Weighted Average Grant Date Fair Value [Roll Forward]</t>
  </si>
  <si>
    <t>Weighted average grant date fair value, non-vested, beginning of period (in dollars per share)</t>
  </si>
  <si>
    <t>Weighted average grant date fair value, non-vested, granted (in dollars per share)</t>
  </si>
  <si>
    <t>Weighted average grant date fair value, non-vested, vested (in dollars per share)</t>
  </si>
  <si>
    <t>Weighted average grant date fair value, non-vested, forfeited (in dollars per share)</t>
  </si>
  <si>
    <t>Weighted average grant date fair value, non-vested, end of period (in dollars per share)</t>
  </si>
  <si>
    <t>Non-Vested Stock, Activity [Roll Forward]</t>
  </si>
  <si>
    <t>Shares, non-vested, beginning of period (in shares)</t>
  </si>
  <si>
    <t>Shares, granted (in shares)</t>
  </si>
  <si>
    <t>Shares, vested (in shares)</t>
  </si>
  <si>
    <t>Shares, forfeited (in shares)</t>
  </si>
  <si>
    <t>Shares, non-vested, end of period (in shares)</t>
  </si>
  <si>
    <t>Non-Vested Stock, Fair Value Assumptions [Abstract]</t>
  </si>
  <si>
    <t>Expected term (in years)</t>
  </si>
  <si>
    <t>Volatility of Cleco stock (in hundredths)</t>
  </si>
  <si>
    <t>Correlation between Cleco stock volatility and peer group (in hundredths)</t>
  </si>
  <si>
    <t>Expected dividend yield (in hundredths)</t>
  </si>
  <si>
    <t>Weighted average fair value (Monte Carlo model) (in dollars per share)</t>
  </si>
  <si>
    <t>Share-based Compensation Arrangement by Share-based Payment Award, Additional General Disclosures [Abstract]</t>
  </si>
  <si>
    <t>Non-vested shares of common stock granted during the year (in shares)</t>
  </si>
  <si>
    <t>Fair value of shares of non-vested stock vested during period</t>
  </si>
  <si>
    <t>Restricted Stock [Member] | LTICP [Member]</t>
  </si>
  <si>
    <t>Restricted Stock [Member] | 2010 Long-Term Incentive Compensation Plan [Member]</t>
  </si>
  <si>
    <t>Target and opportunity shares for which restrictions had not lapsed</t>
  </si>
  <si>
    <t>Non-vested shares granted with only a service period requirement that had not yet been completed</t>
  </si>
  <si>
    <t>Common Stock Equivalent Units [Member]</t>
  </si>
  <si>
    <t>Treasury Stock [Member] | Restricted Stock [Member] | 2010 Long-Term Incentive Compensation Plan [Member]</t>
  </si>
  <si>
    <t>Common Stock, Stock-Based Compensation (Details) (USD $)</t>
  </si>
  <si>
    <t>Pre-Tax Compensation Expense</t>
  </si>
  <si>
    <t>Tax Benefit (excluding income tax gross-up)</t>
  </si>
  <si>
    <t>Compensation expense, non-forfeitable dividends paid on non-vested stock not expected to vest and stock options</t>
  </si>
  <si>
    <t>Amount of stock based compensation capitalized</t>
  </si>
  <si>
    <t>Non-vested share-based compensation arrangements, average vesting period (in years)</t>
  </si>
  <si>
    <t>1 year 6 months</t>
  </si>
  <si>
    <t>Equity Classification [Member]</t>
  </si>
  <si>
    <t>Non-vested share-based compensation arrangements expected to vest (in shares)</t>
  </si>
  <si>
    <t>Cleco Power [Member] | Equity Classification [Member]</t>
  </si>
  <si>
    <t>Cleco Power [Member] | Restricted Stock [Member]</t>
  </si>
  <si>
    <t>Cleco Power [Member] | Employee Stock Option [Member]</t>
  </si>
  <si>
    <t>Cleco Power [Member] | Common Stock Equivalent Units [Member]</t>
  </si>
  <si>
    <t>LTICP [Member] | Restricted Stock [Member]</t>
  </si>
  <si>
    <t>Non-Vested Stock, total unrecognized before-tax compensation cost</t>
  </si>
  <si>
    <t>Common Stock, Common Stock Repurchase Program (Details) (Cleco Corporation [Member])</t>
  </si>
  <si>
    <t>Cleco Corporation [Member]</t>
  </si>
  <si>
    <t>Equity, Class of Treasury Stock [Line Items]</t>
  </si>
  <si>
    <t>Common stock repurchased (in shares)</t>
  </si>
  <si>
    <t>Pension Plan and Employee Benefits, Benefit Obligation, Plan Assets, and Funded Status (Details) (USD $)</t>
  </si>
  <si>
    <t>Pension Benefits [Member]</t>
  </si>
  <si>
    <t>Defined Benefit Plan Disclosure [Line Items]</t>
  </si>
  <si>
    <t>Prior service cost (credit)</t>
  </si>
  <si>
    <t>Change in benefit obligation [Roll Forward]</t>
  </si>
  <si>
    <t>Plan participants' contributions</t>
  </si>
  <si>
    <t>Change in plan assets [Roll Forward]</t>
  </si>
  <si>
    <t>Other Benefits [Member]</t>
  </si>
  <si>
    <t>Postemployment Benefits Liability, Current</t>
  </si>
  <si>
    <t>Postemployment Benefits Liability, Noncurrent</t>
  </si>
  <si>
    <t>Defined Benefit Pension Plan Liabilities, Current</t>
  </si>
  <si>
    <t>Defined Benefit Pension Plan, Liabilities, Noncurrent</t>
  </si>
  <si>
    <t>Cleco Power [Member] | Pension Benefits [Member]</t>
  </si>
  <si>
    <t>Pension contributions designated for prior plan year</t>
  </si>
  <si>
    <t>Cleco Power [Member] | Other Benefits [Member]</t>
  </si>
  <si>
    <t>Cleco Power [Member] | SERP Benefits [Member]</t>
  </si>
  <si>
    <t>Pension Plan and Employee Benefits, Amounts Recognized in Other Comprehensive Income (Details) (USD $)</t>
  </si>
  <si>
    <t>Amounts recognized in other comprehensive income [Abstract]</t>
  </si>
  <si>
    <t>Transition obligation (asset) amortized during year</t>
  </si>
  <si>
    <t>Prior service cost (credit) amortized during year</t>
  </si>
  <si>
    <t>Amounts in accumulated other comprehensive income to be recognized in next fiscal year [Abstract]</t>
  </si>
  <si>
    <t>Net actuarial loss (gain)</t>
  </si>
  <si>
    <t>Transition obligation (asset)</t>
  </si>
  <si>
    <t>Amounts in accumulated other comprehensive income [Abstract]</t>
  </si>
  <si>
    <t>Pension Plan and Employee Benefits, Components of Periodic Benefit Costs and Weighted-Average Assumptions (Details) (USD $)</t>
  </si>
  <si>
    <t>Dec. 31, 2015</t>
  </si>
  <si>
    <t>Discount rate (in hundredths)</t>
  </si>
  <si>
    <t>Rate of compensation increase (in hundredths)</t>
  </si>
  <si>
    <t>Weighted-average assumptions used to determine the net benefit cost (income) for the year ended December 31:</t>
  </si>
  <si>
    <t>Expected return on plan assets (in hundredths)</t>
  </si>
  <si>
    <t>Pension Benefits [Member] | Other Subsidiaries [Member]</t>
  </si>
  <si>
    <t>Current portion of other benefits liability</t>
  </si>
  <si>
    <t>Other Benefits [Member] | Cleco Power [Member]</t>
  </si>
  <si>
    <t>SERP Benefits [Member] | Cleco Power [Member]</t>
  </si>
  <si>
    <t>Subsequent Event [Member] | Pension Benefits [Member]</t>
  </si>
  <si>
    <t>Pension Plan and Employee Benefits, Fair Value of Pension Plan Assets (Details) (Pension Benefits [Member], USD $)</t>
  </si>
  <si>
    <t>Fair value of plan assets</t>
  </si>
  <si>
    <t>Interest Accrual</t>
  </si>
  <si>
    <t>Preferred Stock [Member]</t>
  </si>
  <si>
    <t>Obligations of U.S. Government and U.S. Government Agencies [Member]</t>
  </si>
  <si>
    <t>Mutual funds, Domestic [Member]</t>
  </si>
  <si>
    <t>Mutual funds, International [Member]</t>
  </si>
  <si>
    <t>Common/collective trust fund [Member]</t>
  </si>
  <si>
    <t>Real estate funds [Member]</t>
  </si>
  <si>
    <t>Hedge Fund of Funds [Member]</t>
  </si>
  <si>
    <t>Corporate debt [Member]</t>
  </si>
  <si>
    <t>Level 1 [Member]</t>
  </si>
  <si>
    <t>Level 1 [Member] | Cash and Cash Equivalents [Member]</t>
  </si>
  <si>
    <t>Level 1 [Member] | Common Stock [Member]</t>
  </si>
  <si>
    <t>Level 1 [Member] | Preferred Stock [Member]</t>
  </si>
  <si>
    <t>Level 1 [Member] | Obligations of U.S. Government and U.S. Government Agencies [Member]</t>
  </si>
  <si>
    <t>Level 1 [Member] | Mutual funds, Domestic [Member]</t>
  </si>
  <si>
    <t>Level 1 [Member] | Mutual funds, International [Member]</t>
  </si>
  <si>
    <t>Level 1 [Member] | Common/collective trust fund [Member]</t>
  </si>
  <si>
    <t>Level 1 [Member] | Real estate funds [Member]</t>
  </si>
  <si>
    <t>Level 1 [Member] | Hedge Fund of Funds [Member]</t>
  </si>
  <si>
    <t>Level 1 [Member] | Corporate debt [Member]</t>
  </si>
  <si>
    <t>Level 2 [Member]</t>
  </si>
  <si>
    <t>Level 2 [Member] | Cash and Cash Equivalents [Member]</t>
  </si>
  <si>
    <t>Level 2 [Member] | Common Stock [Member]</t>
  </si>
  <si>
    <t>Level 2 [Member] | Preferred Stock [Member]</t>
  </si>
  <si>
    <t>Level 2 [Member] | Obligations of U.S. Government and U.S. Government Agencies [Member]</t>
  </si>
  <si>
    <t>Level 2 [Member] | Mutual funds, Domestic [Member]</t>
  </si>
  <si>
    <t>Level 2 [Member] | Mutual funds, International [Member]</t>
  </si>
  <si>
    <t>Level 2 [Member] | Common/collective trust fund [Member]</t>
  </si>
  <si>
    <t>Level 2 [Member] | Real estate funds [Member]</t>
  </si>
  <si>
    <t>Level 2 [Member] | Hedge Fund of Funds [Member]</t>
  </si>
  <si>
    <t>Level 2 [Member] | Corporate debt [Member]</t>
  </si>
  <si>
    <t>Level 3 [Member]</t>
  </si>
  <si>
    <t>Level 3 [Member] | Cash and Cash Equivalents [Member]</t>
  </si>
  <si>
    <t>Level 3 [Member] | Common Stock [Member]</t>
  </si>
  <si>
    <t>Level 3 [Member] | Preferred Stock [Member]</t>
  </si>
  <si>
    <t>Level 3 [Member] | Obligations of U.S. Government and U.S. Government Agencies [Member]</t>
  </si>
  <si>
    <t>Level 3 [Member] | Mutual funds, Domestic [Member]</t>
  </si>
  <si>
    <t>Level 3 [Member] | Mutual funds, International [Member]</t>
  </si>
  <si>
    <t>Level 3 [Member] | Common/collective trust fund [Member]</t>
  </si>
  <si>
    <t>Level 3 [Member] | Real estate funds [Member]</t>
  </si>
  <si>
    <t>Level 3 [Member] | Hedge Fund of Funds [Member]</t>
  </si>
  <si>
    <t>Level 3 [Member] | Corporate debt [Member]</t>
  </si>
  <si>
    <t>Pension Plan and Employee Benefits, Unobservable Input Reconciliation (Details) (Level 3 [Member], Pension Benefits [Member], USD $)</t>
  </si>
  <si>
    <t>Fair value of plan assets [Roll Forward]</t>
  </si>
  <si>
    <t>Fair Value, Measurement with Unobservable Inputs Reconciliation, Recurring Basis, Asset Value</t>
  </si>
  <si>
    <t>Hedge Funds [Member]</t>
  </si>
  <si>
    <t>Pension Plan and Employee Benefits, Pension Plan Asset Investment Objectives (Details)</t>
  </si>
  <si>
    <t>Maximum notional value of derivative positions of the total pension fund's value</t>
  </si>
  <si>
    <t>Pension Benefits [Member] | Domestic equity [Member]</t>
  </si>
  <si>
    <t>Investment asset allocation target percentage of total plan assets [Abstract]</t>
  </si>
  <si>
    <t>Target plan allocations</t>
  </si>
  <si>
    <t>Pension Benefits [Member] | International equity [Member]</t>
  </si>
  <si>
    <t>Pension Benefits [Member] | Real estate funds [Member]</t>
  </si>
  <si>
    <t>Pension Benefits [Member] | Hedge Funds [Member]</t>
  </si>
  <si>
    <t>Pension Benefits [Member] | Return Seeking [Member]</t>
  </si>
  <si>
    <t>Target plan allocations, minimum</t>
  </si>
  <si>
    <t>Target plan allocations, maximum</t>
  </si>
  <si>
    <t>Pension Benefits [Member] | Fixed income- long government/credit [Member]</t>
  </si>
  <si>
    <t>Pension Benefits [Member] | Fixed income- long credit [Member]</t>
  </si>
  <si>
    <t>Pension Benefits [Member] | Liability Hedging [Member]</t>
  </si>
  <si>
    <t>Pension Plan and Employee Benefits, Additional Disclosures (Details) (USD $)</t>
  </si>
  <si>
    <t>Actual return on plan assets (in hundredths)</t>
  </si>
  <si>
    <t>Projected benefit payments [Abstract]</t>
  </si>
  <si>
    <t>Impact of future Medicare subsidies on the components of other benefit costs [Abstract]</t>
  </si>
  <si>
    <t>Assumed health care cost trend rates for next fiscal year(in hundredths)</t>
  </si>
  <si>
    <t>Ultimate health care trend rate (in hundredths)</t>
  </si>
  <si>
    <t>Effect of one-percentage point change in assumed health care cost trend rates [Abstract]</t>
  </si>
  <si>
    <t>Effect of one-percentage point increase on total of service and interest cost components</t>
  </si>
  <si>
    <t>Effect of one-percentage point decrease on total of service and interest cost components</t>
  </si>
  <si>
    <t>Effect of one-percentage point increase on postretirement benefit obligation</t>
  </si>
  <si>
    <t>Effect of one-percentage point decrease on postretirement benefit obligation</t>
  </si>
  <si>
    <t>Pension Plan and Employee Benefits, 401 (K) Plans (Details) (USD $)</t>
  </si>
  <si>
    <t>401(k) Plan [Abstract]</t>
  </si>
  <si>
    <t>401 (k) Plan expense</t>
  </si>
  <si>
    <t>Other Subsidiaries [Member]</t>
  </si>
  <si>
    <t>Income Taxes, Effective Tax Rate Reconciliation (Details) (USD $)</t>
  </si>
  <si>
    <t>Income tax reconciliation [Abstract]</t>
  </si>
  <si>
    <t>Statutory rate (in hundredths)</t>
  </si>
  <si>
    <t>Effective Rate (in hundredths)</t>
  </si>
  <si>
    <t>Income Taxes, Current and Deferred Income Tax Expense (Details) (USD $)</t>
  </si>
  <si>
    <t>24 Months Ended</t>
  </si>
  <si>
    <t>Current and deferred income tax expense [Abstract]</t>
  </si>
  <si>
    <t>Current state income tax (benefit) expense</t>
  </si>
  <si>
    <t>Deferred state income tax expense (benefit)</t>
  </si>
  <si>
    <t>Items charged or credited directly to shareholders' equity</t>
  </si>
  <si>
    <t>Income Tax Effects Allocated Directly to Equity</t>
  </si>
  <si>
    <t>Decrease in total tax expense to AOCI</t>
  </si>
  <si>
    <t>Amortization and Interest Recognized</t>
  </si>
  <si>
    <t>Internal Revenue Service (IRS) [Member]</t>
  </si>
  <si>
    <t>Internal Revenue Service (IRS) [Member] | Cleco Power [Member]</t>
  </si>
  <si>
    <t>State and Local Jurisdiction [Member]</t>
  </si>
  <si>
    <t>State and Local Jurisdiction [Member] | Cleco Power [Member]</t>
  </si>
  <si>
    <t>Income Taxes, Deferred Tax Assets and Liabilities (Details) (USD $)</t>
  </si>
  <si>
    <t>Components of deferred tax assets and liabilities [Abstract]</t>
  </si>
  <si>
    <t>New market tax credits</t>
  </si>
  <si>
    <t>SERP - other comprehensive income</t>
  </si>
  <si>
    <t>Income Taxes, Valuation Allowance (Details) (USD $)</t>
  </si>
  <si>
    <t>Valuation Allowance [Line Items]</t>
  </si>
  <si>
    <t>Tax Credit Carryforward, Valuation Allowance</t>
  </si>
  <si>
    <t>General Business Tax Credit Carryforward [Member]</t>
  </si>
  <si>
    <t>Deferred tax asset, NMTC carryforwards</t>
  </si>
  <si>
    <t>Income Taxes, Net Operating Losses &amp; Uncertain Tax Positions (Details) (USD $)</t>
  </si>
  <si>
    <t>Dec. 31, 2011</t>
  </si>
  <si>
    <t>Jan. 31, 2013</t>
  </si>
  <si>
    <t>Net Operating Losses [Abstract]</t>
  </si>
  <si>
    <t>Unrecognized Tax Benefits, Interest on Income Taxes Accrued</t>
  </si>
  <si>
    <t>Unrecognized Tax Benefits, Interest on Income Taxes Expense</t>
  </si>
  <si>
    <t>Unrecognized Tax Benefits, De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t>
  </si>
  <si>
    <t>Customer Surcredits</t>
  </si>
  <si>
    <t>Increase (Decrease) in Interest Charges Recoverable from Customers</t>
  </si>
  <si>
    <t>Federal [Member]</t>
  </si>
  <si>
    <t>Net operating loss carryforwards</t>
  </si>
  <si>
    <t>Deposits with IRS</t>
  </si>
  <si>
    <t>Income Tax Examination, Liability (Refund) Adjustment from Settlement with Taxing Authority</t>
  </si>
  <si>
    <t>Disclosures about Segments (Details) (USD $)</t>
  </si>
  <si>
    <t>Segment Reporting Information [Line Items]</t>
  </si>
  <si>
    <t>Net Income</t>
  </si>
  <si>
    <t>Operating Segments [Member] | Other Segments [Member]</t>
  </si>
  <si>
    <t>Operating Segments [Member] | Midstream [Member]</t>
  </si>
  <si>
    <t>Operating Segments [Member] | Corporate and Other [Member]</t>
  </si>
  <si>
    <t>Intersegment Eliminations [Member]</t>
  </si>
  <si>
    <t>Electric Customer Credits (Details) (USD $)</t>
  </si>
  <si>
    <t>53 Months Ended</t>
  </si>
  <si>
    <t>Apr. 30, 2014</t>
  </si>
  <si>
    <t>Louisiana Public Service Commission [Member] | FRP extension [Member] | Cleco Power [Member]</t>
  </si>
  <si>
    <t>Target return on equity allowed by FRP (in hundredths)</t>
  </si>
  <si>
    <t>Public Utilities, Approved Rate Increase (Decrease), Percentage</t>
  </si>
  <si>
    <t>Percentage of retail earnings within range to be returned to customers (in hundredths)</t>
  </si>
  <si>
    <t>Return on equity for customer credit, low range (in hundredths)</t>
  </si>
  <si>
    <t>Return on equity for customer credit, high range (in hundredths)</t>
  </si>
  <si>
    <t>Customer Refundable Fees, Refund Payments</t>
  </si>
  <si>
    <t>Louisiana Public Service Commission [Member] | 2014 FRP Monitoring Report [Member] | Cleco Power [Member]</t>
  </si>
  <si>
    <t>Customer refundable fees, expected refund</t>
  </si>
  <si>
    <t>Louisiana Public Service Commission [Member] | 2013 FRP Monitoring Report [Member] | Cleco Power [Member]</t>
  </si>
  <si>
    <t>Louisiana Public Service Commission [Member] | 2010 FRP [Member] | Cleco Power [Member]</t>
  </si>
  <si>
    <t>Variable Interest Entities (Details) (USD $)</t>
  </si>
  <si>
    <t>Components of equity method investments [Abstract]</t>
  </si>
  <si>
    <t>Variable Interest Entity, Not Primary Beneficiary [Member]</t>
  </si>
  <si>
    <t>Summarized financial information [Abstract]</t>
  </si>
  <si>
    <t>Partners' capital</t>
  </si>
  <si>
    <t>Total liabilities and partners' capital</t>
  </si>
  <si>
    <t>Property, plant, and equipment, net [Member] | Variable Interest Entity, Not Primary Beneficiary [Member]</t>
  </si>
  <si>
    <t>Other Assets [Member] | Variable Interest Entity, Not Primary Beneficiary [Member]</t>
  </si>
  <si>
    <t>Cleco Power [Member] | Variable Interest Entity, Not Primary Beneficiary [Member]</t>
  </si>
  <si>
    <t>Variable interest entity, ownership percentage (in hundredths)</t>
  </si>
  <si>
    <t>Ownership percentage by other parties (in hundredths)</t>
  </si>
  <si>
    <t>Comparison of carrying amount of assets and liabilities to maximum loss exposure [Abstract]</t>
  </si>
  <si>
    <t>Cleco Power's 50% equity</t>
  </si>
  <si>
    <t>Cleco Power's maximum exposure to loss</t>
  </si>
  <si>
    <t>Diversified Lands [Member] | Variable Interest Entity, Not Primary Beneficiary [Member]</t>
  </si>
  <si>
    <t>Operating Leases (Details) (USD $)</t>
  </si>
  <si>
    <t>Expected operating lease payments [Abstract]</t>
  </si>
  <si>
    <t>Cleco Power [Member] | Vehicles [Member]</t>
  </si>
  <si>
    <t>Operating Leased Assets [Line Items]</t>
  </si>
  <si>
    <t>Number of vehicle lease vendors</t>
  </si>
  <si>
    <t>Cleco Power [Member] | Line Construction and Maintenance Vehicles [Member]</t>
  </si>
  <si>
    <t>Operating leases, additional disclosures [Abstract]</t>
  </si>
  <si>
    <t>Lease expenses recognized</t>
  </si>
  <si>
    <t>Cleco Power [Member] | Railcars Group 1 [Member]</t>
  </si>
  <si>
    <t>Number of railcars</t>
  </si>
  <si>
    <t>Cleco Power [Member] | Railcars Group 2 [Member]</t>
  </si>
  <si>
    <t>Cleco Power [Member] | Line Construction, Maintenance, and Service Vehicles [Member]</t>
  </si>
  <si>
    <t>Cleco Power [Member] | Vehicles, Office and Operating Facilities, and Office Equipment [Member]</t>
  </si>
  <si>
    <t>Cleco Power [Member] | Railroad Transportation Equipment [Member]</t>
  </si>
  <si>
    <t>Number of groups of railcar leases</t>
  </si>
  <si>
    <t>Cleco Power [Member] | 483211 Inland Water Freight Transportation [Member]</t>
  </si>
  <si>
    <t>Annual percentage increase to towboat lease</t>
  </si>
  <si>
    <t>Cleco Corporation [Member] | Vehicles, Office and Operating Facilities, and Office Equipment [Member]</t>
  </si>
  <si>
    <t>Minimum [Member] | Vehicles, Office and Operating Facilities, and Office Equipment [Member]</t>
  </si>
  <si>
    <t>Term of operating lease (in years)</t>
  </si>
  <si>
    <t>Minimum [Member] | Cleco Power [Member] | Line Construction and Maintenance Vehicles [Member]</t>
  </si>
  <si>
    <t>Minimum [Member] | Cleco Power [Member] | Line Construction, Maintenance, and Service Vehicles [Member]</t>
  </si>
  <si>
    <t>Maximum [Member] | Vehicles, Office and Operating Facilities, and Office Equipment [Member]</t>
  </si>
  <si>
    <t>10 years</t>
  </si>
  <si>
    <t>Maximum [Member] | Cleco Power [Member] | Line Construction and Maintenance Vehicles [Member]</t>
  </si>
  <si>
    <t>6 years</t>
  </si>
  <si>
    <t>Maximum [Member] | Cleco Power [Member] | Line Construction, Maintenance, and Service Vehicles [Member]</t>
  </si>
  <si>
    <t>7 years</t>
  </si>
  <si>
    <t>Litigation, Other Commitments and Contingencies, and Disclosures about Guarantees, Litigation (Details) (USD $)</t>
  </si>
  <si>
    <t>Jul. 31, 2010</t>
  </si>
  <si>
    <t>resident</t>
  </si>
  <si>
    <t>Mar. 31, 2010</t>
  </si>
  <si>
    <t>customer</t>
  </si>
  <si>
    <t>Nov. 30, 2014</t>
  </si>
  <si>
    <t>Feb. 28, 2012</t>
  </si>
  <si>
    <t>Mar. 31, 2009</t>
  </si>
  <si>
    <t>Jan. 31, 2011</t>
  </si>
  <si>
    <t>claim</t>
  </si>
  <si>
    <t>Litigation [Abstract]</t>
  </si>
  <si>
    <t>Fuel expenses included in audit</t>
  </si>
  <si>
    <t>Cost disallowance in audit, excluding interest</t>
  </si>
  <si>
    <t>Customer fuel credit refund, excluding interest</t>
  </si>
  <si>
    <t>Federal Energy Regulatory Commission [Member] | MISO Transmission Rates [Member]</t>
  </si>
  <si>
    <t>Public Utilities, Approved Return on Equity, Percentage</t>
  </si>
  <si>
    <t>Public Utilities, Proposed Return on Equity, Percentage</t>
  </si>
  <si>
    <t>Discrimiation Complaint [Member] | Pending Litigation [Member]</t>
  </si>
  <si>
    <t>Loss Contingency, Number of Plaintiffs</t>
  </si>
  <si>
    <t>Discrimiation Complaint [Member] | Minimum [Member]</t>
  </si>
  <si>
    <t>Loss Contingency, Damages Sought, Value</t>
  </si>
  <si>
    <t>Discrimiation Complaint [Member] | Minimum [Member] | Pending Litigation [Member]</t>
  </si>
  <si>
    <t>City of Opelousas Litigation [Member] | Cleco Power [Member]</t>
  </si>
  <si>
    <t>Loss contingency, number of class action lawsuits</t>
  </si>
  <si>
    <t>Other Litigation Matters [Member]</t>
  </si>
  <si>
    <t>Accrual for various litigation matters</t>
  </si>
  <si>
    <t>Litigation, Other Commitments and Contingencies, and Disclosures about Guarantees, Off-Balance Sheet Commitments (Details) (USD $)</t>
  </si>
  <si>
    <t>Jan. 31, 2006</t>
  </si>
  <si>
    <t>Apr. 08, 2014</t>
  </si>
  <si>
    <t>Guarantor Obligations [Line Items]</t>
  </si>
  <si>
    <t>Attala [Member] | Cleco Corporation [Member] | Guarantee Issued to Entergy Mississippi on behalf of Attala [Member]</t>
  </si>
  <si>
    <t>Louisiana Department of Labor [Member] | Cleco Power [Member] | Obligations Under Standby Letter of Credit Issued to the Louisiana Department of Labor [Member]</t>
  </si>
  <si>
    <t>Percentage of average losses on which letter of credit is based (in hundredths)</t>
  </si>
  <si>
    <t>MISO [Member] | Cleco Power [Member] | Obligations Under Standby Letter of Credit Issued to the Louisiana Department of Labor [Member]</t>
  </si>
  <si>
    <t>Evangeline [Member] | Transfer of assets from affiliate [Member] | Indemnification Agreement [Member]</t>
  </si>
  <si>
    <t>Evangeline [Member] | Transfer of assets from affiliate [Member] | Indemnification Agreement INCLUDING fundamental organizational structure [Member]</t>
  </si>
  <si>
    <t>Evangeline [Member] | Transfer of assets from affiliate [Member] | Cleco Power [Member] | Indemnification Agreement [Member]</t>
  </si>
  <si>
    <t>Evangeline [Member] | Transfer of assets from affiliate [Member] | Cleco Power [Member] | Indemnification Agreement INCLUDING fundamental organizational structure [Member]</t>
  </si>
  <si>
    <t>Litigation, Other Commitments and Contingencies, and Disclosures about Guarantees, Disclosures about Guarantees (Details) (USD $)</t>
  </si>
  <si>
    <t>Apr. 29, 2011</t>
  </si>
  <si>
    <t>Feb. 28, 2010</t>
  </si>
  <si>
    <t>Feb. 23, 2010</t>
  </si>
  <si>
    <t>Lignite Mining Agreement Guarantee [Member] | Cleco Power [Member] | Financial Guarantee [Member]</t>
  </si>
  <si>
    <t>On-balance sheet guarantees, expected termination dates [Abstract]</t>
  </si>
  <si>
    <t>Current amount of liability</t>
  </si>
  <si>
    <t>Acadia Unit 2 Transaction [Member] | Guarantee Issued to Entergy Louisiana and Entergy Gulf States for Performance Obligations of Perryville [Member]</t>
  </si>
  <si>
    <t>Acadia Unit 2 Transaction [Member] | Guarantee Issued to Cleco Power on behalf of Acadia [Member]</t>
  </si>
  <si>
    <t>Disclosures about Guarantees [Abstract]</t>
  </si>
  <si>
    <t>Fair value of indemnification liability recorded</t>
  </si>
  <si>
    <t>Income from contractual expiration of indemnification</t>
  </si>
  <si>
    <t>2004 sale of Perryville facility [Member] | Guarantee Issued to Entergy Louisiana and Entergy Gulf States for Performance Obligations of Perryville [Member]</t>
  </si>
  <si>
    <t>Acadia Unit 1 Transaction [Member] | Guarantee Issued to Cleco Power on behalf of Acadia [Member]</t>
  </si>
  <si>
    <t>Acadia Unit 1 Transaction [Member] | Cleco Power [Member] | Guarantee Issued to Cleco Power on behalf of Acadia [Member]</t>
  </si>
  <si>
    <t>On-balance sheet guarantees [Member]</t>
  </si>
  <si>
    <t>Off-balance sheet commitments, expected termination dates [Abstract]</t>
  </si>
  <si>
    <t>LESS THAN ONE YEAR</t>
  </si>
  <si>
    <t>MORE THAN 5 YEARS</t>
  </si>
  <si>
    <t>Off-balance sheet commitments [Member]</t>
  </si>
  <si>
    <t>Off-balance sheet commitment and on-balance sheet guarantees [Member]</t>
  </si>
  <si>
    <t>Litigation, Other Commitments and Contingencies, and Disclosures about Guarantees, Long-Term Purchase Obligations (Details) (USD $)</t>
  </si>
  <si>
    <t>Cleco Power [Member] | Purchase of coal, petroleum coke, limestone, entergy capacity and energy delivery facilities [Member]</t>
  </si>
  <si>
    <t>Payments required under long-term purchase obligations [Abstract]</t>
  </si>
  <si>
    <t>Payments under long-term purchase obligations</t>
  </si>
  <si>
    <t>Long-Term Purchase Obligations [Abstract]</t>
  </si>
  <si>
    <t>Litigation, Other Commitments and Contingencies, and Disclosures about Guarantees, New Markets Tax Credits (Details) (USD $)</t>
  </si>
  <si>
    <t>Aug. 31, 2008</t>
  </si>
  <si>
    <t>Equity contributions with an imputed interest rate [Abstract]</t>
  </si>
  <si>
    <t>Equity contributions - imputed interest rate (in hundredths)</t>
  </si>
  <si>
    <t>Tax Credit Fund Investment, Net, Liability</t>
  </si>
  <si>
    <t>Tax Credit Fund Investment, Net, Asset</t>
  </si>
  <si>
    <t>Equity contributions - Total</t>
  </si>
  <si>
    <t>New Markets Tax Credits [Abstract]</t>
  </si>
  <si>
    <t>Membership interest in U.S Bank New Markets Tax Credit Fund (in hundredths)</t>
  </si>
  <si>
    <t>Equity contributions to be made to the Fund</t>
  </si>
  <si>
    <t>Net tax benefits to be received from the Fund</t>
  </si>
  <si>
    <t>Difference between equity contributions and total benefits received will be recognized over the life of the Fund as net tax benefits</t>
  </si>
  <si>
    <t>Future equity contributions [Abstract]</t>
  </si>
  <si>
    <t>Less: unamortized discount</t>
  </si>
  <si>
    <t>Tax benefits in excess of capital contributions</t>
  </si>
  <si>
    <t>Tax benefits not utilized</t>
  </si>
  <si>
    <t>Period (in years) over which gross investment amortization expense is recognized</t>
  </si>
  <si>
    <t>Remaining period (in years) of recognition of gross investment amortization expense</t>
  </si>
  <si>
    <t>Contributions Made to Tax Credit Fund</t>
  </si>
  <si>
    <t>Reduction to Gross Liability of Tax Credit Fund</t>
  </si>
  <si>
    <t>Litigation, Other Commitments and Contingencies, and Disclosures about Guarantees, Fuel Transportation Agreement and Capital Leases (Details) (USD $)</t>
  </si>
  <si>
    <t>Dec. 28, 2012</t>
  </si>
  <si>
    <t>barge</t>
  </si>
  <si>
    <t>Future minimum lease payments under capital leases [Abstract]</t>
  </si>
  <si>
    <t>Cleco Power [Member] | Barges [Member]</t>
  </si>
  <si>
    <t>Capital Leased Assets [Line Items]</t>
  </si>
  <si>
    <t>Capital Leased Assets, Number of Units</t>
  </si>
  <si>
    <t>Fuel Transportation Agreement [Abstract]</t>
  </si>
  <si>
    <t>Repayments of Long-term Capital Lease Obligations</t>
  </si>
  <si>
    <t>Analysis of leased property under capital leases by major classes [Abstract]</t>
  </si>
  <si>
    <t>Less: executory costs</t>
  </si>
  <si>
    <t>Less: amount representing interest</t>
  </si>
  <si>
    <t>Operating Leases, Income Statement, Sublease Revenue</t>
  </si>
  <si>
    <t>Affiliate Transactions (Details) (USD $)</t>
  </si>
  <si>
    <t>Due from (to) related parties</t>
  </si>
  <si>
    <t>Other income from related parties</t>
  </si>
  <si>
    <t>Total Affiliate Revenue</t>
  </si>
  <si>
    <t>Non-cash equity contributions from parent</t>
  </si>
  <si>
    <t>Transfer of pension plan liability and an equal amount of assets</t>
  </si>
  <si>
    <t>Cleco Corporation [Member] | Cleco Power [Member]</t>
  </si>
  <si>
    <t>Support Group [Member] | Cleco Power [Member]</t>
  </si>
  <si>
    <t>Midstream [Member] | Cleco Power [Member]</t>
  </si>
  <si>
    <t>Evangeline [Member] | Cleco Power [Member]</t>
  </si>
  <si>
    <t>Diversified Lands [Member] | Cleco Power [Member]</t>
  </si>
  <si>
    <t>Perryville [Member] | Cleco Power [Member]</t>
  </si>
  <si>
    <t>Attala [Member] | Cleco Power [Member]</t>
  </si>
  <si>
    <t>Others [Member] | Cleco Power [Member]</t>
  </si>
  <si>
    <t>Other Operations [Member] | Support Group [Member] | Cleco Power [Member]</t>
  </si>
  <si>
    <t>Expenses from transactions with related parties</t>
  </si>
  <si>
    <t>Maintenance [Member] | Support Group [Member] | Cleco Power [Member]</t>
  </si>
  <si>
    <t>Taxes other than income taxes [Member] | Support Group [Member] | Cleco Power [Member]</t>
  </si>
  <si>
    <t>Other Expense [Member] | Support Group [Member] | Cleco Power [Member]</t>
  </si>
  <si>
    <t>Other Expense [Member] | Evangeline [Member] | Cleco Power [Member]</t>
  </si>
  <si>
    <t>Other Expense [Member] | Diversified Lands [Member] | Cleco Power [Member]</t>
  </si>
  <si>
    <t>Power purchased for utility customers [Member] | Evangeline [Member] | Cleco Power [Member]</t>
  </si>
  <si>
    <t>Intangible Asset (Details) (USD $)</t>
  </si>
  <si>
    <t>Dec. 31, 2008</t>
  </si>
  <si>
    <t>Acquired Finite-Lived Intangible Assets [Line Items]</t>
  </si>
  <si>
    <t>Acquired intangible asset</t>
  </si>
  <si>
    <t>Acquired Finite-lived Intangible Asset, Residual Value</t>
  </si>
  <si>
    <t>Amortization expense</t>
  </si>
  <si>
    <t>Intangible asset, net [Abstract]</t>
  </si>
  <si>
    <t>For the year ending December 31, 2015</t>
  </si>
  <si>
    <t>For the year ending December 31, 2016</t>
  </si>
  <si>
    <t>For the year ending December 31, 2017</t>
  </si>
  <si>
    <t>For the year ending December 31, 2018</t>
  </si>
  <si>
    <t>For the year ending December 31, 2019</t>
  </si>
  <si>
    <t>Right to bill and collect storm recovery charges from customers [Member]</t>
  </si>
  <si>
    <t>Financing costs [Member]</t>
  </si>
  <si>
    <t>Intangible asset expected useful life (in years)</t>
  </si>
  <si>
    <t>12 years</t>
  </si>
  <si>
    <t>15 years</t>
  </si>
  <si>
    <t>Coughlin Transfer Coughlin Transfer (Details) (USD $)</t>
  </si>
  <si>
    <t>Related Party [Line Items]</t>
  </si>
  <si>
    <t>Net book value</t>
  </si>
  <si>
    <t>Long-term Request for Proposal of Electric Power to meet long-term capacity (MW)</t>
  </si>
  <si>
    <t>Transfer of Coughlin from affiliate [Member] | Evangeline [Member] | Cleco Power [Member]</t>
  </si>
  <si>
    <t>Accumulated Other Comprehensive Loss (Details) (USD $)</t>
  </si>
  <si>
    <t>Accumulated Other Comprehensive Loss [Roll Forward]</t>
  </si>
  <si>
    <t>Beginning balance</t>
  </si>
  <si>
    <t>Amounts reclassified from accumulated other comprehensive income</t>
  </si>
  <si>
    <t>Net current-period other comprehensive income (loss)</t>
  </si>
  <si>
    <t>Ending balance</t>
  </si>
  <si>
    <t>Accumulated Defined Benefit Plans Adjustment [Member]</t>
  </si>
  <si>
    <t>Other comprehensive income (loss) before reclassifications</t>
  </si>
  <si>
    <t>Accumulated Defined Benefit Plans Adjustment [Member] | Cleco Power [Member]</t>
  </si>
  <si>
    <t>Net Gain (Loss) on Cash Flow Hedges [Member]</t>
  </si>
  <si>
    <t>Net Gain (Loss) on Cash Flow Hedges [Member] | Cleco Power [Member]</t>
  </si>
  <si>
    <t>Interest Expense [Member]</t>
  </si>
  <si>
    <t>Interest Expense [Member] | Cleco Power [Member]</t>
  </si>
  <si>
    <t>Interest Expense [Member] | Net Gain (Loss) on Cash Flow Hedges [Member]</t>
  </si>
  <si>
    <t>Interest Expense [Member] | Net Gain (Loss) on Cash Flow Hedges [Member] | Cleco Power [Member]</t>
  </si>
  <si>
    <t>Other Assets [Member]</t>
  </si>
  <si>
    <t>Other Assets [Member] | Cleco Power [Member]</t>
  </si>
  <si>
    <t>Other Assets [Member] | Net Gain (Loss) on Cash Flow Hedges [Member]</t>
  </si>
  <si>
    <t>Other Assets [Member] | Net Gain (Loss) on Cash Flow Hedges [Member] | Cleco Power [Member]</t>
  </si>
  <si>
    <t>Miscellaneous Financial Information (Unaudited) (Details) (USD $)</t>
  </si>
  <si>
    <t>In Thousands, except Per Share data, unless otherwise specified</t>
  </si>
  <si>
    <t>Basic net income per average share (in dollars per share)</t>
  </si>
  <si>
    <t>Closing market price per share</t>
  </si>
  <si>
    <t>High (in dollars per share)</t>
  </si>
  <si>
    <t>Low (in dollars per share)</t>
  </si>
  <si>
    <t>Miscellaneous Financial Information (Unaudited), Shareholders (Details)</t>
  </si>
  <si>
    <t>shareholder</t>
  </si>
  <si>
    <t>Class of Stock [Line Items]</t>
  </si>
  <si>
    <t>Number of shareholders</t>
  </si>
  <si>
    <t>Miscellaneous Financial Information (Unaudited), Dividends and Preferred Stock Redemption (Details) (USD $)</t>
  </si>
  <si>
    <t>Oct. 31, 2014</t>
  </si>
  <si>
    <t>Jul. 31, 2014</t>
  </si>
  <si>
    <t>Jan. 31, 2014</t>
  </si>
  <si>
    <t>Oct. 31, 2013</t>
  </si>
  <si>
    <t>Jul. 31, 2013</t>
  </si>
  <si>
    <t>Apr. 30, 2013</t>
  </si>
  <si>
    <t>Jan. 30, 2015</t>
  </si>
  <si>
    <t>Dividends Payable [Line Items]</t>
  </si>
  <si>
    <t>Common Stock, Dividends, Per Share, Declared</t>
  </si>
  <si>
    <t>Subsequent Event [Member] | Common Stock [Member]</t>
  </si>
  <si>
    <t>Cleco Corporation [Member] | Maximum [Member] | Common Stock [Member]</t>
  </si>
  <si>
    <t>Agreement and Plan of Merger (Details) (USD $)</t>
  </si>
  <si>
    <t>In Millions, except Per Share data, unless otherwise specified</t>
  </si>
  <si>
    <t>Oct. 17, 2014</t>
  </si>
  <si>
    <t>Feb. 26, 2015</t>
  </si>
  <si>
    <t>Business Acquisition [Line Items]</t>
  </si>
  <si>
    <t>Cleco Partners [Member]</t>
  </si>
  <si>
    <t>Merger Agreement, Required Termination Fee</t>
  </si>
  <si>
    <t>Share price at the time of the Merger (in dollars per share)</t>
  </si>
  <si>
    <t>Subsequent Event [Member] | Cleco Corporation [Member]</t>
  </si>
  <si>
    <t>Additional contingency fees payable upon completion of the Merger</t>
  </si>
  <si>
    <t>Subsequent Event [Member] | Cleco Corporation [Member] | Cleco Corporation [Member]</t>
  </si>
  <si>
    <t>Percentage of shareholder approval of the Merger Agreement (in hundredths)</t>
  </si>
  <si>
    <t>Schedule I Financial Statements of Cleco Corporation, Condensed Statements of Income (Details) (USD $)</t>
  </si>
  <si>
    <t>Income tax benefit</t>
  </si>
  <si>
    <t>Schedule I Financial Statements of Cleco Corporation, Condensed Statements of Comprehensive Income (Details) (USD $)</t>
  </si>
  <si>
    <t>Condensed Financial Statements, Captions [Line Items]</t>
  </si>
  <si>
    <t>Schedule I Financial Statements of Cleco Corporation, Condensed Statements of Comprehensive Income Parenthetical (Details) (USD $)</t>
  </si>
  <si>
    <t>Schedule I Financial Statements of Cleco Corporation, Condensed Balance Sheets (Details) (USD $)</t>
  </si>
  <si>
    <t>Common shareholders' equity</t>
  </si>
  <si>
    <t>Schedule I Financial Statements of Cleco Corporation, Condensed Balance Sheet Parentheticals (Details) (USD $)</t>
  </si>
  <si>
    <t>Schedule I Financial Statements of Cleco Corporation, Condensed Statements of Cash Flows (Details) (USD $)</t>
  </si>
  <si>
    <t>Schedule I Financial Statements of Cleco Corporation, Summary of Significant Accounting Policies (Details) (USD $)</t>
  </si>
  <si>
    <t>Summary of Significant Accounting Policies [Abstract]</t>
  </si>
  <si>
    <t>Percent of total consolidated net assets over which parent company only financial statements are required (in hundredths)</t>
  </si>
  <si>
    <t>Amount of restricted net assets for consolidated subsidiaries</t>
  </si>
  <si>
    <t>Schedule I Financial Statements of Cleco Corporation, Debt (Details) (USD $)</t>
  </si>
  <si>
    <t>Debt [Abstract]</t>
  </si>
  <si>
    <t>Schedule I Financial Statements of Cleco Corporation, Cash Distributions and Equity Contributions (Details) (USD $)</t>
  </si>
  <si>
    <t>Distributions and Equity Contributions [Abstract]</t>
  </si>
  <si>
    <t>Cash distributions received from affiliates</t>
  </si>
  <si>
    <t>Equity contributions made to affiliates</t>
  </si>
  <si>
    <t>Cleco Corporation [Member] | Diversified Lands [Member]</t>
  </si>
  <si>
    <t>Cleco Corporation [Member] | Perryville [Member]</t>
  </si>
  <si>
    <t>Cleco Corporation [Member] | Attala [Member]</t>
  </si>
  <si>
    <t>Cleco Corporation [Member] | Midstream [Member]</t>
  </si>
  <si>
    <t>Schedule I Financial Statements of Cleco Corporation, Income Taxes (Details) (USD $)</t>
  </si>
  <si>
    <t>Income Taxes [Abstract]</t>
  </si>
  <si>
    <t>Income tax expense reflected in equity income of subsidiaries, net of tax</t>
  </si>
  <si>
    <t>Schedule I Financial Statements of Cleco Corporation, Agreement and Plan of Merger (Details) (USD $)</t>
  </si>
  <si>
    <t>Subsequent Event [Member] | Cleco Partners [Member]</t>
  </si>
  <si>
    <t>Subsequent Event [Member] | Cleco Partners [Member] | Cleco Corporation [Member]</t>
  </si>
  <si>
    <t>Schedule II Valuation and Qualifying Accounts (Details) (USD $)</t>
  </si>
  <si>
    <t>Cleco Power [Member] | Allowance for Uncollectible Accounts [Member]</t>
  </si>
  <si>
    <t>Movement in Valuation Allowances and Reserves [Roll Forward]</t>
  </si>
  <si>
    <t>Balance at beginning of period</t>
  </si>
  <si>
    <t>Additions charged to costs and expenses</t>
  </si>
  <si>
    <t>Uncollectible account write-offs less recoveries</t>
  </si>
  <si>
    <t>Balance at end of period</t>
  </si>
  <si>
    <t>Cleco Power [Member] | Unrestricted Storm Reserve [Member]</t>
  </si>
  <si>
    <t>Additions</t>
  </si>
  <si>
    <t>Deductions</t>
  </si>
  <si>
    <t>Cleco Power [Member] | Restricted Storm Reserve [Member]</t>
  </si>
  <si>
    <t>Cleco Corporation [Member] | Allowance for Uncollectible Accounts [Member]</t>
  </si>
  <si>
    <t>Cleco Corporation [Member] | Unrestricted Storm Reserve [Member]</t>
  </si>
  <si>
    <t>Cleco Corporation [Member] | Restricted Storm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9"/>
      <color theme="1"/>
      <name val="Arial"/>
      <family val="2"/>
    </font>
    <font>
      <b/>
      <i/>
      <sz val="9"/>
      <color theme="1"/>
      <name val="Arial"/>
      <family val="2"/>
    </font>
    <font>
      <sz val="9"/>
      <color theme="1"/>
      <name val="Helvetica Light"/>
      <family val="2"/>
    </font>
    <font>
      <sz val="9"/>
      <color rgb="FF000000"/>
      <name val="Arial"/>
      <family val="2"/>
    </font>
    <font>
      <b/>
      <sz val="6"/>
      <color theme="1"/>
      <name val="Arial"/>
      <family val="2"/>
    </font>
    <font>
      <sz val="6"/>
      <color theme="1"/>
      <name val="Arial"/>
      <family val="2"/>
    </font>
    <font>
      <sz val="10"/>
      <color theme="1"/>
      <name val="Inherit"/>
    </font>
    <font>
      <sz val="8"/>
      <color theme="1"/>
      <name val="Arial"/>
      <family val="2"/>
    </font>
    <font>
      <b/>
      <sz val="8"/>
      <color theme="1"/>
      <name val="Arial"/>
      <family val="2"/>
    </font>
    <font>
      <b/>
      <sz val="10"/>
      <color theme="1"/>
      <name val="Arial"/>
      <family val="2"/>
    </font>
    <font>
      <sz val="10"/>
      <color theme="1"/>
      <name val="Arial"/>
      <family val="2"/>
    </font>
    <font>
      <sz val="9"/>
      <color theme="1"/>
      <name val="Inherit"/>
    </font>
    <font>
      <sz val="6"/>
      <color theme="1"/>
      <name val="Arial Narrow"/>
      <family val="2"/>
    </font>
    <font>
      <sz val="4"/>
      <color theme="1"/>
      <name val="Arial Narrow"/>
      <family val="2"/>
    </font>
    <font>
      <sz val="6"/>
      <color rgb="FF000000"/>
      <name val="Arial"/>
      <family val="2"/>
    </font>
    <font>
      <sz val="8"/>
      <color theme="1"/>
      <name val="Arial Narrow"/>
      <family val="2"/>
    </font>
    <font>
      <sz val="5"/>
      <color theme="1"/>
      <name val="Arial Narrow"/>
      <family val="2"/>
    </font>
    <font>
      <i/>
      <sz val="9"/>
      <color theme="1"/>
      <name val="Arial"/>
      <family val="2"/>
    </font>
    <font>
      <sz val="12"/>
      <color theme="1"/>
      <name val="Times New Roman"/>
      <family val="1"/>
    </font>
    <font>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4" fillId="0" borderId="11" xfId="0" applyFont="1" applyBorder="1" applyAlignment="1">
      <alignment horizontal="right" wrapText="1"/>
    </xf>
    <xf numFmtId="0" fontId="26" fillId="0" borderId="12" xfId="0" applyFont="1" applyBorder="1" applyAlignment="1">
      <alignment wrapText="1"/>
    </xf>
    <xf numFmtId="0" fontId="25" fillId="0" borderId="0" xfId="0" applyFont="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6" fillId="0" borderId="10" xfId="0" applyFont="1" applyBorder="1" applyAlignment="1">
      <alignment wrapText="1"/>
    </xf>
    <xf numFmtId="0" fontId="25" fillId="0" borderId="11"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7" fillId="0" borderId="11" xfId="0" applyFont="1" applyBorder="1" applyAlignment="1">
      <alignment horizontal="left" wrapText="1"/>
    </xf>
    <xf numFmtId="0" fontId="27" fillId="0" borderId="0" xfId="0" applyFont="1" applyAlignment="1">
      <alignment horizontal="left" wrapText="1" indent="1"/>
    </xf>
    <xf numFmtId="0" fontId="27" fillId="0" borderId="10" xfId="0" applyFont="1" applyBorder="1" applyAlignment="1">
      <alignment horizontal="left" wrapText="1" indent="2"/>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6" fillId="0" borderId="13" xfId="0" applyFont="1" applyBorder="1" applyAlignment="1">
      <alignment wrapText="1"/>
    </xf>
    <xf numFmtId="0" fontId="25" fillId="0" borderId="12"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26" fillId="0" borderId="11" xfId="0" applyFont="1" applyBorder="1" applyAlignment="1">
      <alignment wrapText="1"/>
    </xf>
    <xf numFmtId="0" fontId="26" fillId="0" borderId="10" xfId="0" applyFont="1" applyBorder="1" applyAlignment="1">
      <alignment wrapText="1"/>
    </xf>
    <xf numFmtId="0" fontId="26" fillId="0" borderId="0" xfId="0" applyFont="1" applyAlignment="1">
      <alignmen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8" fillId="0" borderId="11" xfId="0" applyFont="1" applyBorder="1" applyAlignment="1">
      <alignment horizontal="left" wrapText="1"/>
    </xf>
    <xf numFmtId="0" fontId="28" fillId="0" borderId="0" xfId="0" applyFont="1" applyBorder="1" applyAlignment="1">
      <alignment horizontal="lef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6" fillId="0" borderId="0" xfId="0" applyFont="1" applyBorder="1" applyAlignment="1">
      <alignment wrapText="1"/>
    </xf>
    <xf numFmtId="0" fontId="27" fillId="0" borderId="0"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0" xfId="0" applyFont="1" applyBorder="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left" wrapText="1" indent="1"/>
    </xf>
    <xf numFmtId="0" fontId="27" fillId="0" borderId="11" xfId="0" applyFont="1" applyBorder="1" applyAlignment="1">
      <alignment horizontal="left" wrapText="1" indent="1"/>
    </xf>
    <xf numFmtId="0" fontId="27" fillId="0" borderId="10" xfId="0" applyFont="1" applyBorder="1" applyAlignment="1">
      <alignment horizontal="left" wrapText="1" indent="1"/>
    </xf>
    <xf numFmtId="0" fontId="28" fillId="0" borderId="12" xfId="0"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left" wrapText="1" inden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6" fillId="0" borderId="13" xfId="0" applyFont="1" applyBorder="1" applyAlignment="1">
      <alignmen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0" xfId="0" applyFont="1" applyAlignment="1">
      <alignment horizontal="left" wrapText="1" indent="2"/>
    </xf>
    <xf numFmtId="0" fontId="29" fillId="0" borderId="11" xfId="0" applyFont="1" applyBorder="1" applyAlignment="1">
      <alignment horizontal="left" wrapText="1"/>
    </xf>
    <xf numFmtId="0" fontId="26" fillId="0" borderId="11" xfId="0" applyFont="1" applyBorder="1" applyAlignment="1">
      <alignment horizontal="left" wrapText="1"/>
    </xf>
    <xf numFmtId="0" fontId="28" fillId="0" borderId="0" xfId="0" applyFont="1" applyAlignment="1">
      <alignment horizontal="left" wrapText="1"/>
    </xf>
    <xf numFmtId="0" fontId="27" fillId="0" borderId="0" xfId="0" applyFont="1" applyAlignment="1">
      <alignment horizontal="left" wrapText="1" indent="2"/>
    </xf>
    <xf numFmtId="0" fontId="27" fillId="0" borderId="11" xfId="0" applyFont="1" applyBorder="1" applyAlignment="1">
      <alignment horizontal="left" wrapText="1" indent="2"/>
    </xf>
    <xf numFmtId="0" fontId="27" fillId="0" borderId="13" xfId="0" applyFont="1" applyBorder="1" applyAlignment="1">
      <alignment horizontal="left" wrapText="1" indent="2"/>
    </xf>
    <xf numFmtId="0" fontId="28" fillId="0" borderId="15" xfId="0" applyFont="1" applyBorder="1" applyAlignment="1">
      <alignment horizontal="left" wrapText="1"/>
    </xf>
    <xf numFmtId="0" fontId="28" fillId="0" borderId="0" xfId="0" applyFont="1" applyAlignment="1">
      <alignment horizontal="right" wrapText="1"/>
    </xf>
    <xf numFmtId="0" fontId="28" fillId="0" borderId="15" xfId="0" applyFont="1" applyBorder="1" applyAlignment="1">
      <alignment horizontal="right" wrapText="1"/>
    </xf>
    <xf numFmtId="0" fontId="26" fillId="0" borderId="15" xfId="0" applyFont="1" applyBorder="1" applyAlignment="1">
      <alignment wrapText="1"/>
    </xf>
    <xf numFmtId="0" fontId="30" fillId="0" borderId="0" xfId="0" applyFont="1" applyAlignment="1">
      <alignment horizontal="right" wrapText="1"/>
    </xf>
    <xf numFmtId="0" fontId="30" fillId="0" borderId="15" xfId="0" applyFont="1" applyBorder="1" applyAlignment="1">
      <alignment horizontal="right" wrapText="1"/>
    </xf>
    <xf numFmtId="0" fontId="28" fillId="0" borderId="11" xfId="0" applyFont="1" applyBorder="1" applyAlignment="1">
      <alignment horizontal="right" wrapText="1"/>
    </xf>
    <xf numFmtId="0" fontId="28" fillId="0" borderId="13" xfId="0" applyFont="1" applyBorder="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28" fillId="0" borderId="10" xfId="0" applyFont="1" applyBorder="1" applyAlignment="1">
      <alignment horizontal="right" wrapText="1"/>
    </xf>
    <xf numFmtId="0" fontId="27" fillId="0" borderId="11" xfId="0" applyFont="1" applyBorder="1" applyAlignment="1">
      <alignment wrapText="1"/>
    </xf>
    <xf numFmtId="0" fontId="27" fillId="0" borderId="10" xfId="0" applyFont="1" applyBorder="1" applyAlignment="1">
      <alignment wrapText="1"/>
    </xf>
    <xf numFmtId="0" fontId="27" fillId="0" borderId="13" xfId="0" applyFont="1" applyBorder="1" applyAlignment="1">
      <alignment wrapText="1"/>
    </xf>
    <xf numFmtId="0" fontId="25" fillId="0" borderId="11" xfId="0" applyFont="1" applyBorder="1" applyAlignment="1">
      <alignment horizontal="left" wrapText="1"/>
    </xf>
    <xf numFmtId="0" fontId="25" fillId="0" borderId="10" xfId="0" applyFont="1" applyBorder="1" applyAlignment="1">
      <alignment horizontal="right" wrapText="1"/>
    </xf>
    <xf numFmtId="0" fontId="28" fillId="0" borderId="11" xfId="0" applyFont="1" applyBorder="1" applyAlignment="1">
      <alignment horizontal="right" wrapText="1"/>
    </xf>
    <xf numFmtId="0" fontId="27" fillId="0" borderId="11" xfId="0" applyFont="1" applyBorder="1" applyAlignment="1">
      <alignment horizontal="right" wrapText="1"/>
    </xf>
    <xf numFmtId="0" fontId="25" fillId="0" borderId="0" xfId="0" applyFont="1" applyAlignment="1">
      <alignment horizontal="right" wrapText="1"/>
    </xf>
    <xf numFmtId="0" fontId="24" fillId="0" borderId="0" xfId="0" applyFont="1" applyAlignment="1">
      <alignment horizontal="righ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19"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center" wrapText="1"/>
    </xf>
    <xf numFmtId="0" fontId="20" fillId="0" borderId="15"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8" fillId="0" borderId="10" xfId="0" applyFont="1" applyBorder="1" applyAlignment="1">
      <alignment horizontal="left" wrapText="1"/>
    </xf>
    <xf numFmtId="0" fontId="28" fillId="0" borderId="0" xfId="0" applyFont="1" applyBorder="1" applyAlignment="1">
      <alignment horizontal="right" wrapText="1"/>
    </xf>
    <xf numFmtId="0" fontId="27" fillId="0" borderId="10" xfId="0" applyFont="1" applyBorder="1" applyAlignment="1">
      <alignment horizontal="left" wrapText="1" indent="2"/>
    </xf>
    <xf numFmtId="0" fontId="27" fillId="0" borderId="0" xfId="0" applyFont="1" applyAlignment="1">
      <alignment wrapText="1"/>
    </xf>
    <xf numFmtId="0" fontId="25" fillId="0" borderId="0" xfId="0" applyFont="1" applyAlignment="1">
      <alignment wrapText="1"/>
    </xf>
    <xf numFmtId="0" fontId="26" fillId="0" borderId="12" xfId="0" applyFont="1" applyBorder="1" applyAlignment="1">
      <alignment wrapText="1"/>
    </xf>
    <xf numFmtId="0" fontId="28" fillId="0" borderId="10" xfId="0" applyFont="1" applyBorder="1" applyAlignment="1">
      <alignment horizontal="left" wrapText="1"/>
    </xf>
    <xf numFmtId="0" fontId="19" fillId="0" borderId="10" xfId="0" applyFont="1" applyBorder="1" applyAlignment="1">
      <alignment wrapText="1"/>
    </xf>
    <xf numFmtId="0" fontId="21" fillId="0" borderId="10" xfId="0" applyFont="1" applyBorder="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18" fillId="0" borderId="11" xfId="0" applyFont="1" applyBorder="1" applyAlignment="1">
      <alignment wrapText="1"/>
    </xf>
    <xf numFmtId="0" fontId="25" fillId="0" borderId="12" xfId="0" applyFont="1" applyBorder="1" applyAlignment="1">
      <alignment horizontal="left" wrapText="1"/>
    </xf>
    <xf numFmtId="0" fontId="0" fillId="0" borderId="10" xfId="0" applyBorder="1" applyAlignment="1">
      <alignment wrapText="1"/>
    </xf>
    <xf numFmtId="0" fontId="25" fillId="0" borderId="12" xfId="0" applyFont="1" applyBorder="1" applyAlignment="1">
      <alignment horizontal="left" wrapText="1"/>
    </xf>
    <xf numFmtId="0" fontId="25" fillId="0" borderId="15" xfId="0" applyFont="1" applyBorder="1" applyAlignment="1">
      <alignment horizontal="left" wrapText="1"/>
    </xf>
    <xf numFmtId="0" fontId="27" fillId="0" borderId="0" xfId="0" applyFont="1" applyAlignment="1">
      <alignment horizontal="left" vertical="top" wrapText="1" indent="1"/>
    </xf>
    <xf numFmtId="0" fontId="27" fillId="0" borderId="10" xfId="0" applyFont="1" applyBorder="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Border="1" applyAlignment="1">
      <alignment horizontal="left" wrapText="1"/>
    </xf>
    <xf numFmtId="0" fontId="20" fillId="0" borderId="15" xfId="0" applyFont="1" applyBorder="1" applyAlignment="1">
      <alignment horizontal="left" wrapText="1"/>
    </xf>
    <xf numFmtId="0" fontId="0" fillId="0" borderId="15" xfId="0" applyBorder="1" applyAlignment="1">
      <alignment wrapText="1"/>
    </xf>
    <xf numFmtId="0" fontId="33" fillId="0" borderId="0" xfId="0" applyFont="1" applyAlignment="1">
      <alignment horizontal="left" wrapText="1"/>
    </xf>
    <xf numFmtId="0" fontId="18" fillId="0" borderId="0" xfId="0" applyFont="1" applyAlignment="1">
      <alignment horizontal="left" wrapText="1"/>
    </xf>
    <xf numFmtId="0" fontId="33" fillId="0" borderId="0" xfId="0" applyFont="1" applyAlignment="1">
      <alignment wrapText="1"/>
    </xf>
    <xf numFmtId="0" fontId="27" fillId="0" borderId="10" xfId="0" applyFont="1" applyBorder="1" applyAlignment="1">
      <alignment horizontal="left" wrapText="1" indent="1"/>
    </xf>
    <xf numFmtId="0" fontId="25" fillId="0" borderId="0" xfId="0"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3" fontId="28" fillId="0" borderId="15" xfId="0" applyNumberFormat="1" applyFont="1" applyBorder="1" applyAlignment="1">
      <alignment horizontal="right" wrapText="1"/>
    </xf>
    <xf numFmtId="3" fontId="27" fillId="0" borderId="15" xfId="0" applyNumberFormat="1" applyFont="1" applyBorder="1" applyAlignment="1">
      <alignment horizontal="right" wrapText="1"/>
    </xf>
    <xf numFmtId="0" fontId="33" fillId="0" borderId="15" xfId="0" applyFont="1" applyBorder="1" applyAlignment="1">
      <alignment horizontal="left" wrapText="1"/>
    </xf>
    <xf numFmtId="0" fontId="27" fillId="0" borderId="13"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7" fillId="0" borderId="13" xfId="0" applyFont="1" applyBorder="1" applyAlignment="1">
      <alignment horizontal="right" wrapText="1"/>
    </xf>
    <xf numFmtId="0" fontId="32" fillId="0" borderId="0" xfId="0" applyFont="1" applyAlignment="1">
      <alignment vertical="top" wrapText="1"/>
    </xf>
    <xf numFmtId="0" fontId="32" fillId="0" borderId="10" xfId="0" applyFont="1" applyBorder="1" applyAlignment="1">
      <alignment vertical="top" wrapText="1"/>
    </xf>
    <xf numFmtId="0" fontId="25" fillId="0" borderId="11" xfId="0" applyFont="1" applyBorder="1" applyAlignment="1">
      <alignment horizontal="left" vertical="center" wrapText="1"/>
    </xf>
    <xf numFmtId="0" fontId="25" fillId="0" borderId="0" xfId="0" applyFont="1" applyAlignment="1">
      <alignment horizontal="left" vertical="center" wrapText="1"/>
    </xf>
    <xf numFmtId="0" fontId="27" fillId="0" borderId="0" xfId="0" applyFont="1" applyAlignment="1">
      <alignment horizontal="left" vertical="center" wrapText="1" indent="1"/>
    </xf>
    <xf numFmtId="0" fontId="28" fillId="0" borderId="0" xfId="0" applyFont="1" applyAlignment="1">
      <alignment horizontal="left" vertical="center" wrapText="1"/>
    </xf>
    <xf numFmtId="0" fontId="27" fillId="0" borderId="0" xfId="0" applyFont="1" applyAlignment="1">
      <alignment horizontal="left" vertical="center" wrapText="1"/>
    </xf>
    <xf numFmtId="0" fontId="28" fillId="0" borderId="0" xfId="0" applyFont="1" applyAlignment="1">
      <alignment horizontal="right" vertical="center" wrapText="1"/>
    </xf>
    <xf numFmtId="0" fontId="27" fillId="0" borderId="0" xfId="0" applyFont="1" applyAlignment="1">
      <alignment horizontal="right" vertical="center" wrapText="1"/>
    </xf>
    <xf numFmtId="0" fontId="25" fillId="0" borderId="11" xfId="0" applyFont="1" applyBorder="1" applyAlignment="1">
      <alignment horizontal="right" vertical="center" wrapText="1"/>
    </xf>
    <xf numFmtId="0" fontId="25" fillId="0" borderId="12" xfId="0" applyFont="1" applyBorder="1" applyAlignment="1">
      <alignment horizontal="right" vertical="center" wrapText="1"/>
    </xf>
    <xf numFmtId="0" fontId="25" fillId="0" borderId="0" xfId="0" applyFont="1" applyAlignment="1">
      <alignment horizontal="left" vertical="center" wrapText="1"/>
    </xf>
    <xf numFmtId="0" fontId="25" fillId="0" borderId="10" xfId="0" applyFont="1" applyBorder="1" applyAlignment="1">
      <alignment horizontal="left" vertical="center" wrapText="1"/>
    </xf>
    <xf numFmtId="0" fontId="24" fillId="0" borderId="11" xfId="0" applyFont="1" applyBorder="1" applyAlignment="1">
      <alignment horizontal="right" vertical="center" wrapText="1"/>
    </xf>
    <xf numFmtId="0" fontId="24" fillId="0" borderId="10" xfId="0" applyFont="1" applyBorder="1" applyAlignment="1">
      <alignment horizontal="right" vertical="center" wrapText="1"/>
    </xf>
    <xf numFmtId="0" fontId="25" fillId="0" borderId="10" xfId="0" applyFont="1" applyBorder="1" applyAlignment="1">
      <alignment horizontal="right" vertical="center" wrapText="1"/>
    </xf>
    <xf numFmtId="0" fontId="28" fillId="0" borderId="11" xfId="0" applyFont="1" applyBorder="1" applyAlignment="1">
      <alignment horizontal="left" vertical="center" wrapText="1"/>
    </xf>
    <xf numFmtId="0" fontId="27" fillId="0" borderId="0" xfId="0" applyFont="1" applyAlignment="1">
      <alignment horizontal="left" vertical="center" wrapText="1"/>
    </xf>
    <xf numFmtId="0" fontId="27" fillId="0" borderId="11" xfId="0" applyFont="1" applyBorder="1" applyAlignment="1">
      <alignment horizontal="left" vertical="center" wrapText="1"/>
    </xf>
    <xf numFmtId="0" fontId="27" fillId="0" borderId="0" xfId="0" applyFont="1" applyAlignment="1">
      <alignment horizontal="left" vertical="center" wrapText="1" indent="2"/>
    </xf>
    <xf numFmtId="0" fontId="27" fillId="0" borderId="10" xfId="0" applyFont="1" applyBorder="1" applyAlignment="1">
      <alignment horizontal="left" vertical="center" wrapText="1" indent="2"/>
    </xf>
    <xf numFmtId="0" fontId="25" fillId="0" borderId="11" xfId="0" applyFont="1" applyBorder="1" applyAlignment="1">
      <alignment horizontal="left" vertical="center" wrapText="1"/>
    </xf>
    <xf numFmtId="0" fontId="25" fillId="0" borderId="0" xfId="0" applyFont="1" applyBorder="1" applyAlignment="1">
      <alignment horizontal="left" vertical="center" wrapText="1"/>
    </xf>
    <xf numFmtId="0" fontId="25" fillId="0" borderId="0" xfId="0" applyFont="1" applyAlignment="1">
      <alignment horizontal="right" vertical="center" wrapText="1"/>
    </xf>
    <xf numFmtId="0" fontId="27" fillId="0" borderId="0" xfId="0" applyFont="1" applyAlignment="1">
      <alignment horizontal="left" vertical="center" wrapText="1" indent="1"/>
    </xf>
    <xf numFmtId="0" fontId="27" fillId="0" borderId="11" xfId="0" applyFont="1" applyBorder="1" applyAlignment="1">
      <alignment horizontal="left" vertical="center" wrapText="1" indent="1"/>
    </xf>
    <xf numFmtId="0" fontId="28" fillId="0" borderId="0" xfId="0" applyFont="1" applyAlignment="1">
      <alignment horizontal="right" vertical="center" wrapText="1"/>
    </xf>
    <xf numFmtId="0" fontId="28" fillId="0" borderId="11" xfId="0" applyFont="1" applyBorder="1" applyAlignment="1">
      <alignment horizontal="right" vertical="center" wrapText="1"/>
    </xf>
    <xf numFmtId="0" fontId="27" fillId="0" borderId="0" xfId="0" applyFont="1" applyAlignment="1">
      <alignment horizontal="right" vertical="center" wrapText="1"/>
    </xf>
    <xf numFmtId="0" fontId="27" fillId="0" borderId="11" xfId="0" applyFont="1" applyBorder="1" applyAlignment="1">
      <alignment horizontal="right" vertical="center" wrapText="1"/>
    </xf>
    <xf numFmtId="0" fontId="27" fillId="0" borderId="0" xfId="0" applyFont="1" applyBorder="1" applyAlignment="1">
      <alignment horizontal="right" vertical="center" wrapText="1"/>
    </xf>
    <xf numFmtId="0" fontId="27" fillId="0" borderId="15" xfId="0" applyFont="1" applyBorder="1" applyAlignment="1">
      <alignment horizontal="left" wrapText="1" indent="1"/>
    </xf>
    <xf numFmtId="0" fontId="27" fillId="0" borderId="10" xfId="0" applyFont="1" applyBorder="1" applyAlignment="1">
      <alignment horizontal="left" vertical="center" wrapText="1" indent="1"/>
    </xf>
    <xf numFmtId="0" fontId="27" fillId="0" borderId="10" xfId="0" applyFont="1" applyBorder="1" applyAlignment="1">
      <alignment horizontal="right" vertical="center" wrapText="1"/>
    </xf>
    <xf numFmtId="0" fontId="27" fillId="0" borderId="10" xfId="0" applyFont="1" applyBorder="1" applyAlignment="1">
      <alignment horizontal="left" vertical="center" wrapText="1"/>
    </xf>
    <xf numFmtId="0" fontId="27" fillId="0" borderId="13" xfId="0" applyFont="1" applyBorder="1" applyAlignment="1">
      <alignment horizontal="left" vertical="center" wrapText="1"/>
    </xf>
    <xf numFmtId="0" fontId="27" fillId="0" borderId="13" xfId="0" applyFont="1" applyBorder="1" applyAlignment="1">
      <alignment horizontal="right" vertical="center" wrapText="1"/>
    </xf>
    <xf numFmtId="0" fontId="32" fillId="0" borderId="15" xfId="0" applyFont="1" applyBorder="1" applyAlignment="1">
      <alignment wrapText="1"/>
    </xf>
    <xf numFmtId="0" fontId="25" fillId="0" borderId="11" xfId="0" applyFont="1" applyBorder="1" applyAlignment="1">
      <alignment horizontal="left" wrapText="1" indent="1"/>
    </xf>
    <xf numFmtId="0" fontId="25" fillId="0" borderId="10" xfId="0" applyFont="1" applyBorder="1" applyAlignment="1">
      <alignment horizontal="left" wrapText="1" indent="1"/>
    </xf>
    <xf numFmtId="0" fontId="27" fillId="0" borderId="10" xfId="0" applyFont="1" applyBorder="1" applyAlignment="1">
      <alignment horizontal="left" vertical="center" wrapText="1" indent="1"/>
    </xf>
    <xf numFmtId="0" fontId="27" fillId="0" borderId="0" xfId="0" applyFont="1" applyBorder="1" applyAlignment="1">
      <alignment horizontal="right" wrapText="1"/>
    </xf>
    <xf numFmtId="0" fontId="28" fillId="0" borderId="10" xfId="0" applyFont="1" applyBorder="1" applyAlignment="1">
      <alignment horizontal="right" vertical="center" wrapText="1"/>
    </xf>
    <xf numFmtId="0" fontId="28" fillId="0" borderId="10" xfId="0" applyFont="1" applyBorder="1" applyAlignment="1">
      <alignment horizontal="left" vertical="center" wrapText="1"/>
    </xf>
    <xf numFmtId="0" fontId="25" fillId="0" borderId="12" xfId="0" applyFont="1" applyBorder="1" applyAlignment="1">
      <alignment horizontal="left" vertical="center" wrapText="1"/>
    </xf>
    <xf numFmtId="0" fontId="27" fillId="0" borderId="10" xfId="0" applyFont="1" applyBorder="1" applyAlignment="1">
      <alignment horizontal="left" vertical="center" wrapText="1"/>
    </xf>
    <xf numFmtId="3" fontId="27" fillId="0" borderId="0" xfId="0" applyNumberFormat="1" applyFont="1" applyAlignment="1">
      <alignment horizontal="right" vertical="center" wrapText="1"/>
    </xf>
    <xf numFmtId="3" fontId="27" fillId="0" borderId="11" xfId="0" applyNumberFormat="1" applyFont="1" applyBorder="1" applyAlignment="1">
      <alignment horizontal="right" vertical="center" wrapText="1"/>
    </xf>
    <xf numFmtId="3" fontId="27" fillId="0" borderId="10" xfId="0" applyNumberFormat="1" applyFont="1" applyBorder="1" applyAlignment="1">
      <alignment horizontal="right" vertical="center" wrapText="1"/>
    </xf>
    <xf numFmtId="0" fontId="20" fillId="0" borderId="11" xfId="0" applyFont="1" applyBorder="1" applyAlignment="1">
      <alignment horizontal="left" wrapText="1"/>
    </xf>
    <xf numFmtId="0" fontId="37" fillId="0" borderId="0" xfId="0" applyFont="1" applyAlignment="1">
      <alignment horizontal="left" wrapText="1"/>
    </xf>
    <xf numFmtId="0" fontId="0" fillId="0" borderId="11" xfId="0" applyBorder="1" applyAlignment="1">
      <alignment wrapText="1"/>
    </xf>
    <xf numFmtId="0" fontId="28" fillId="0" borderId="16" xfId="0" applyFont="1" applyBorder="1" applyAlignment="1">
      <alignment horizontal="right" wrapText="1"/>
    </xf>
    <xf numFmtId="0" fontId="27" fillId="0" borderId="16" xfId="0"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left" wrapText="1" indent="2"/>
    </xf>
    <xf numFmtId="0" fontId="28" fillId="0" borderId="14" xfId="0" applyFont="1" applyBorder="1" applyAlignment="1">
      <alignment horizontal="left" wrapText="1"/>
    </xf>
    <xf numFmtId="0" fontId="28" fillId="0" borderId="14" xfId="0" applyFont="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31" fillId="0" borderId="11" xfId="0" applyFont="1" applyBorder="1" applyAlignment="1">
      <alignment horizontal="center" wrapText="1"/>
    </xf>
    <xf numFmtId="0" fontId="37" fillId="0" borderId="0" xfId="0" applyFont="1" applyAlignment="1">
      <alignment horizontal="left" vertical="top" wrapText="1"/>
    </xf>
    <xf numFmtId="0" fontId="37" fillId="0" borderId="0" xfId="0" applyFont="1" applyAlignment="1">
      <alignment vertical="top" wrapText="1"/>
    </xf>
    <xf numFmtId="0" fontId="27" fillId="0" borderId="11" xfId="0" applyFont="1" applyBorder="1" applyAlignment="1">
      <alignment horizontal="left" vertical="top" wrapText="1"/>
    </xf>
    <xf numFmtId="0" fontId="27" fillId="0" borderId="0" xfId="0" applyFont="1" applyBorder="1" applyAlignment="1">
      <alignment horizontal="left" vertical="top" wrapText="1"/>
    </xf>
    <xf numFmtId="0" fontId="27" fillId="0" borderId="0" xfId="0" applyFont="1" applyBorder="1" applyAlignment="1">
      <alignment horizontal="left" vertical="center" wrapText="1"/>
    </xf>
    <xf numFmtId="3" fontId="27" fillId="0" borderId="0" xfId="0" applyNumberFormat="1" applyFont="1" applyBorder="1" applyAlignment="1">
      <alignment horizontal="right" vertical="center" wrapText="1"/>
    </xf>
    <xf numFmtId="0" fontId="27" fillId="0" borderId="0" xfId="0" applyFont="1" applyAlignment="1">
      <alignment horizontal="left" vertical="top" wrapText="1"/>
    </xf>
    <xf numFmtId="0" fontId="27" fillId="0" borderId="10" xfId="0" applyFont="1" applyBorder="1" applyAlignment="1">
      <alignment horizontal="left" vertical="top" wrapText="1"/>
    </xf>
    <xf numFmtId="0" fontId="27" fillId="0" borderId="11" xfId="0" applyFont="1" applyBorder="1" applyAlignment="1">
      <alignment horizontal="left" vertical="top" wrapText="1" indent="1"/>
    </xf>
    <xf numFmtId="0" fontId="27" fillId="0" borderId="13" xfId="0" applyFont="1" applyBorder="1" applyAlignment="1">
      <alignment horizontal="left" vertical="top" wrapText="1" indent="1"/>
    </xf>
    <xf numFmtId="0" fontId="27" fillId="0" borderId="13" xfId="0" applyFont="1" applyBorder="1" applyAlignment="1">
      <alignment horizontal="left" vertical="center" wrapText="1"/>
    </xf>
    <xf numFmtId="3" fontId="27" fillId="0" borderId="13" xfId="0" applyNumberFormat="1" applyFont="1" applyBorder="1" applyAlignment="1">
      <alignment horizontal="right" vertical="center" wrapText="1"/>
    </xf>
    <xf numFmtId="0" fontId="21" fillId="0" borderId="0" xfId="0" applyFont="1" applyAlignment="1">
      <alignment wrapText="1"/>
    </xf>
    <xf numFmtId="0" fontId="23" fillId="0" borderId="0" xfId="0" applyFont="1" applyAlignment="1">
      <alignment horizontal="left" wrapText="1"/>
    </xf>
    <xf numFmtId="0" fontId="25" fillId="0" borderId="15" xfId="0" applyFont="1" applyBorder="1" applyAlignment="1">
      <alignment wrapText="1"/>
    </xf>
    <xf numFmtId="0" fontId="25" fillId="0" borderId="11" xfId="0" applyFont="1" applyBorder="1" applyAlignment="1">
      <alignment wrapText="1"/>
    </xf>
    <xf numFmtId="0" fontId="20" fillId="0" borderId="11" xfId="0" applyFont="1" applyBorder="1" applyAlignment="1">
      <alignment wrapText="1"/>
    </xf>
    <xf numFmtId="0" fontId="39" fillId="0" borderId="10" xfId="0" applyFont="1" applyBorder="1" applyAlignment="1">
      <alignment horizontal="left" wrapText="1"/>
    </xf>
    <xf numFmtId="0" fontId="39"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indent="4"/>
    </xf>
    <xf numFmtId="0" fontId="28" fillId="0" borderId="0" xfId="0" applyFont="1" applyAlignment="1">
      <alignment horizontal="left" wrapText="1" indent="2"/>
    </xf>
    <xf numFmtId="0" fontId="28" fillId="0" borderId="11" xfId="0" applyFont="1" applyBorder="1" applyAlignment="1">
      <alignment horizontal="left" wrapText="1" indent="2"/>
    </xf>
    <xf numFmtId="0" fontId="28" fillId="0" borderId="13" xfId="0" applyFont="1" applyBorder="1" applyAlignment="1">
      <alignment horizontal="left" wrapText="1" indent="2"/>
    </xf>
    <xf numFmtId="0" fontId="27" fillId="0" borderId="0" xfId="0" applyFont="1" applyAlignment="1">
      <alignment horizontal="left" wrapText="1" indent="4"/>
    </xf>
    <xf numFmtId="0" fontId="27" fillId="0" borderId="11" xfId="0" applyFont="1" applyBorder="1" applyAlignment="1">
      <alignment horizontal="left" wrapText="1" indent="4"/>
    </xf>
    <xf numFmtId="0" fontId="27" fillId="0" borderId="10" xfId="0" applyFont="1" applyBorder="1" applyAlignment="1">
      <alignment horizontal="left" wrapText="1" indent="4"/>
    </xf>
    <xf numFmtId="0" fontId="27" fillId="0" borderId="11" xfId="0" applyFont="1" applyBorder="1" applyAlignment="1">
      <alignment horizontal="center" wrapText="1"/>
    </xf>
    <xf numFmtId="0" fontId="39" fillId="0" borderId="10" xfId="0" applyFont="1" applyBorder="1" applyAlignment="1">
      <alignment horizontal="right" wrapText="1"/>
    </xf>
    <xf numFmtId="0" fontId="33" fillId="0" borderId="0" xfId="0" applyFont="1" applyAlignment="1">
      <alignment vertical="top" wrapText="1"/>
    </xf>
    <xf numFmtId="0" fontId="33" fillId="0" borderId="11" xfId="0" applyFont="1" applyBorder="1" applyAlignment="1">
      <alignment vertical="top" wrapText="1"/>
    </xf>
    <xf numFmtId="0" fontId="38" fillId="0" borderId="11" xfId="0" applyFont="1" applyBorder="1" applyAlignment="1">
      <alignment horizontal="left" wrapText="1"/>
    </xf>
    <xf numFmtId="0" fontId="18"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89819</v>
      </c>
      <c r="C5" s="4"/>
      <c r="D5" s="4"/>
    </row>
    <row r="6" spans="1:4">
      <c r="A6" s="2" t="s">
        <v>9</v>
      </c>
      <c r="B6" s="4">
        <f>--12-31</f>
        <v>-19</v>
      </c>
      <c r="C6" s="4"/>
      <c r="D6" s="4"/>
    </row>
    <row r="7" spans="1:4">
      <c r="A7" s="2" t="s">
        <v>10</v>
      </c>
      <c r="B7" s="5">
        <v>42004</v>
      </c>
      <c r="C7" s="4"/>
      <c r="D7" s="4"/>
    </row>
    <row r="8" spans="1:4">
      <c r="A8" s="2" t="s">
        <v>11</v>
      </c>
      <c r="B8" s="4" t="s">
        <v>12</v>
      </c>
      <c r="C8" s="4"/>
      <c r="D8" s="4"/>
    </row>
    <row r="9" spans="1:4">
      <c r="A9" s="2" t="s">
        <v>13</v>
      </c>
      <c r="B9" s="4" t="s">
        <v>1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0472524</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3509403678</v>
      </c>
    </row>
    <row r="18" spans="1:4">
      <c r="A18" s="2" t="s">
        <v>26</v>
      </c>
      <c r="B18" s="4"/>
      <c r="C18" s="4"/>
      <c r="D18" s="4"/>
    </row>
    <row r="19" spans="1:4">
      <c r="A19" s="3" t="s">
        <v>5</v>
      </c>
      <c r="B19" s="4"/>
      <c r="C19" s="4"/>
      <c r="D19" s="4"/>
    </row>
    <row r="20" spans="1:4">
      <c r="A20" s="2" t="s">
        <v>6</v>
      </c>
      <c r="B20" s="4" t="s">
        <v>27</v>
      </c>
      <c r="C20" s="4"/>
      <c r="D20" s="4"/>
    </row>
    <row r="21" spans="1:4">
      <c r="A21" s="2" t="s">
        <v>8</v>
      </c>
      <c r="B21" s="4">
        <v>18672</v>
      </c>
      <c r="C21" s="4"/>
      <c r="D21" s="4"/>
    </row>
    <row r="22" spans="1:4">
      <c r="A22" s="2" t="s">
        <v>11</v>
      </c>
      <c r="B22" s="4" t="s">
        <v>28</v>
      </c>
      <c r="C22" s="4"/>
      <c r="D22" s="4"/>
    </row>
    <row r="23" spans="1:4">
      <c r="A23" s="2" t="s">
        <v>20</v>
      </c>
      <c r="B23" s="4" t="s">
        <v>23</v>
      </c>
      <c r="C23" s="4"/>
      <c r="D2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0.5703125" bestFit="1" customWidth="1"/>
    <col min="3" max="3" width="36.5703125" bestFit="1" customWidth="1"/>
    <col min="4" max="4" width="22" bestFit="1" customWidth="1"/>
    <col min="5" max="5" width="36.5703125" bestFit="1" customWidth="1"/>
    <col min="6" max="6" width="26.28515625" bestFit="1" customWidth="1"/>
  </cols>
  <sheetData>
    <row r="1" spans="1:6" ht="15" customHeight="1">
      <c r="A1" s="1" t="s">
        <v>248</v>
      </c>
      <c r="B1" s="8" t="s">
        <v>213</v>
      </c>
      <c r="C1" s="8" t="s">
        <v>250</v>
      </c>
      <c r="D1" s="8" t="s">
        <v>26</v>
      </c>
      <c r="E1" s="1" t="s">
        <v>26</v>
      </c>
      <c r="F1" s="1" t="s">
        <v>26</v>
      </c>
    </row>
    <row r="2" spans="1:6" ht="30">
      <c r="A2" s="1" t="s">
        <v>249</v>
      </c>
      <c r="B2" s="8"/>
      <c r="C2" s="8"/>
      <c r="D2" s="8"/>
      <c r="E2" s="1" t="s">
        <v>250</v>
      </c>
      <c r="F2" s="1" t="s">
        <v>251</v>
      </c>
    </row>
    <row r="3" spans="1:6" ht="30">
      <c r="A3" s="2" t="s">
        <v>219</v>
      </c>
      <c r="B3" s="7">
        <v>1419857</v>
      </c>
      <c r="C3" s="7">
        <v>-28139</v>
      </c>
      <c r="D3" s="7">
        <v>1230862</v>
      </c>
      <c r="E3" s="7">
        <v>-20630</v>
      </c>
      <c r="F3" s="7">
        <v>1251492</v>
      </c>
    </row>
    <row r="4" spans="1:6" ht="30">
      <c r="A4" s="2" t="s">
        <v>229</v>
      </c>
      <c r="B4" s="6">
        <v>-4231</v>
      </c>
      <c r="C4" s="6">
        <v>-4231</v>
      </c>
      <c r="D4" s="4">
        <v>209</v>
      </c>
      <c r="E4" s="4">
        <v>209</v>
      </c>
      <c r="F4" s="4"/>
    </row>
    <row r="5" spans="1:6">
      <c r="A5" s="2" t="s">
        <v>207</v>
      </c>
      <c r="B5" s="4"/>
      <c r="C5" s="4"/>
      <c r="D5" s="6">
        <v>-58000</v>
      </c>
      <c r="E5" s="4"/>
      <c r="F5" s="6">
        <v>-58000</v>
      </c>
    </row>
    <row r="6" spans="1:6">
      <c r="A6" s="2" t="s">
        <v>60</v>
      </c>
      <c r="B6" s="6">
        <v>163648</v>
      </c>
      <c r="C6" s="4"/>
      <c r="D6" s="6">
        <v>146848</v>
      </c>
      <c r="E6" s="4"/>
      <c r="F6" s="6">
        <v>146848</v>
      </c>
    </row>
    <row r="7" spans="1:6" ht="30">
      <c r="A7" s="2" t="s">
        <v>230</v>
      </c>
      <c r="B7" s="6">
        <v>1499213</v>
      </c>
      <c r="C7" s="6">
        <v>-32370</v>
      </c>
      <c r="D7" s="6">
        <v>1319919</v>
      </c>
      <c r="E7" s="6">
        <v>-20421</v>
      </c>
      <c r="F7" s="6">
        <v>1340340</v>
      </c>
    </row>
    <row r="8" spans="1:6">
      <c r="A8" s="2" t="s">
        <v>207</v>
      </c>
      <c r="B8" s="4"/>
      <c r="C8" s="4"/>
      <c r="D8" s="4">
        <v>0</v>
      </c>
      <c r="E8" s="4"/>
      <c r="F8" s="4"/>
    </row>
    <row r="9" spans="1:6" ht="30">
      <c r="A9" s="2" t="s">
        <v>252</v>
      </c>
      <c r="B9" s="4"/>
      <c r="C9" s="4"/>
      <c r="D9" s="4"/>
      <c r="E9" s="4"/>
      <c r="F9" s="4"/>
    </row>
    <row r="10" spans="1:6" ht="30">
      <c r="A10" s="2" t="s">
        <v>253</v>
      </c>
      <c r="B10" s="6">
        <v>1499213</v>
      </c>
      <c r="C10" s="6">
        <v>-32370</v>
      </c>
      <c r="D10" s="6">
        <v>1319919</v>
      </c>
      <c r="E10" s="6">
        <v>-20421</v>
      </c>
      <c r="F10" s="6">
        <v>1340340</v>
      </c>
    </row>
    <row r="11" spans="1:6" ht="30">
      <c r="A11" s="2" t="s">
        <v>229</v>
      </c>
      <c r="B11" s="6">
        <v>6494</v>
      </c>
      <c r="C11" s="6">
        <v>6494</v>
      </c>
      <c r="D11" s="6">
        <v>5244</v>
      </c>
      <c r="E11" s="6">
        <v>5244</v>
      </c>
      <c r="F11" s="4"/>
    </row>
    <row r="12" spans="1:6">
      <c r="A12" s="2" t="s">
        <v>207</v>
      </c>
      <c r="B12" s="4"/>
      <c r="C12" s="4"/>
      <c r="D12" s="6">
        <v>-105000</v>
      </c>
      <c r="E12" s="4"/>
      <c r="F12" s="6">
        <v>-105000</v>
      </c>
    </row>
    <row r="13" spans="1:6">
      <c r="A13" s="2" t="s">
        <v>60</v>
      </c>
      <c r="B13" s="6">
        <v>160685</v>
      </c>
      <c r="C13" s="4"/>
      <c r="D13" s="6">
        <v>150410</v>
      </c>
      <c r="E13" s="4"/>
      <c r="F13" s="6">
        <v>150410</v>
      </c>
    </row>
    <row r="14" spans="1:6" ht="30">
      <c r="A14" s="2" t="s">
        <v>233</v>
      </c>
      <c r="B14" s="6">
        <v>1586197</v>
      </c>
      <c r="C14" s="6">
        <v>-25876</v>
      </c>
      <c r="D14" s="6">
        <v>1370573</v>
      </c>
      <c r="E14" s="6">
        <v>-15177</v>
      </c>
      <c r="F14" s="6">
        <v>1385750</v>
      </c>
    </row>
    <row r="15" spans="1:6" ht="30">
      <c r="A15" s="2" t="s">
        <v>254</v>
      </c>
      <c r="B15" s="4"/>
      <c r="C15" s="4"/>
      <c r="D15" s="4"/>
      <c r="E15" s="4"/>
      <c r="F15" s="4"/>
    </row>
    <row r="16" spans="1:6">
      <c r="A16" s="2" t="s">
        <v>207</v>
      </c>
      <c r="B16" s="4"/>
      <c r="C16" s="4"/>
      <c r="D16" s="6">
        <v>-30000</v>
      </c>
      <c r="E16" s="4"/>
      <c r="F16" s="4"/>
    </row>
    <row r="17" spans="1:6" ht="30">
      <c r="A17" s="2" t="s">
        <v>233</v>
      </c>
      <c r="B17" s="4"/>
      <c r="C17" s="4"/>
      <c r="D17" s="6">
        <v>1370573</v>
      </c>
      <c r="E17" s="4"/>
      <c r="F17" s="4"/>
    </row>
    <row r="18" spans="1:6">
      <c r="A18" s="2" t="s">
        <v>255</v>
      </c>
      <c r="B18" s="4"/>
      <c r="C18" s="4"/>
      <c r="D18" s="6">
        <v>138080</v>
      </c>
      <c r="E18" s="4"/>
      <c r="F18" s="4"/>
    </row>
    <row r="19" spans="1:6">
      <c r="A19" s="2" t="s">
        <v>207</v>
      </c>
      <c r="B19" s="4"/>
      <c r="C19" s="4"/>
      <c r="D19" s="6">
        <v>-35000</v>
      </c>
      <c r="E19" s="4"/>
      <c r="F19" s="4"/>
    </row>
    <row r="20" spans="1:6" ht="30">
      <c r="A20" s="2" t="s">
        <v>256</v>
      </c>
      <c r="B20" s="4"/>
      <c r="C20" s="4"/>
      <c r="D20" s="4"/>
      <c r="E20" s="4"/>
      <c r="F20" s="4"/>
    </row>
    <row r="21" spans="1:6" ht="30">
      <c r="A21" s="2" t="s">
        <v>257</v>
      </c>
      <c r="B21" s="6">
        <v>1586197</v>
      </c>
      <c r="C21" s="6">
        <v>-25876</v>
      </c>
      <c r="D21" s="6">
        <v>1370573</v>
      </c>
      <c r="E21" s="6">
        <v>-15177</v>
      </c>
      <c r="F21" s="6">
        <v>1385750</v>
      </c>
    </row>
    <row r="22" spans="1:6" ht="30">
      <c r="A22" s="2" t="s">
        <v>229</v>
      </c>
      <c r="B22" s="6">
        <v>-6789</v>
      </c>
      <c r="C22" s="6">
        <v>-6789</v>
      </c>
      <c r="D22" s="6">
        <v>-2111</v>
      </c>
      <c r="E22" s="6">
        <v>-2111</v>
      </c>
      <c r="F22" s="4"/>
    </row>
    <row r="23" spans="1:6">
      <c r="A23" s="2" t="s">
        <v>255</v>
      </c>
      <c r="B23" s="4"/>
      <c r="C23" s="4"/>
      <c r="D23" s="6">
        <v>138080</v>
      </c>
      <c r="E23" s="4"/>
      <c r="F23" s="6">
        <v>138080</v>
      </c>
    </row>
    <row r="24" spans="1:6">
      <c r="A24" s="2" t="s">
        <v>207</v>
      </c>
      <c r="B24" s="4"/>
      <c r="C24" s="4"/>
      <c r="D24" s="6">
        <v>-115000</v>
      </c>
      <c r="E24" s="4"/>
      <c r="F24" s="6">
        <v>-115000</v>
      </c>
    </row>
    <row r="25" spans="1:6">
      <c r="A25" s="2" t="s">
        <v>60</v>
      </c>
      <c r="B25" s="6">
        <v>154739</v>
      </c>
      <c r="C25" s="4"/>
      <c r="D25" s="6">
        <v>154316</v>
      </c>
      <c r="E25" s="4"/>
      <c r="F25" s="6">
        <v>154316</v>
      </c>
    </row>
    <row r="26" spans="1:6" ht="30">
      <c r="A26" s="2" t="s">
        <v>236</v>
      </c>
      <c r="B26" s="6">
        <v>1627270</v>
      </c>
      <c r="C26" s="6">
        <v>-32665</v>
      </c>
      <c r="D26" s="6">
        <v>1545858</v>
      </c>
      <c r="E26" s="6">
        <v>-17288</v>
      </c>
      <c r="F26" s="6">
        <v>1563146</v>
      </c>
    </row>
    <row r="27" spans="1:6" ht="30">
      <c r="A27" s="2" t="s">
        <v>258</v>
      </c>
      <c r="B27" s="4"/>
      <c r="C27" s="4"/>
      <c r="D27" s="4"/>
      <c r="E27" s="4"/>
      <c r="F27" s="4"/>
    </row>
    <row r="28" spans="1:6">
      <c r="A28" s="2" t="s">
        <v>255</v>
      </c>
      <c r="B28" s="4"/>
      <c r="C28" s="4"/>
      <c r="D28" s="4">
        <v>0</v>
      </c>
      <c r="E28" s="4"/>
      <c r="F28" s="4"/>
    </row>
    <row r="29" spans="1:6">
      <c r="A29" s="2" t="s">
        <v>207</v>
      </c>
      <c r="B29" s="4"/>
      <c r="C29" s="4"/>
      <c r="D29" s="6">
        <v>-30000</v>
      </c>
      <c r="E29" s="4"/>
      <c r="F29" s="4"/>
    </row>
    <row r="30" spans="1:6" ht="30">
      <c r="A30" s="2" t="s">
        <v>236</v>
      </c>
      <c r="B30" s="4"/>
      <c r="C30" s="4"/>
      <c r="D30" s="7">
        <v>1545858</v>
      </c>
      <c r="E30" s="4"/>
      <c r="F30" s="4"/>
    </row>
  </sheetData>
  <mergeCells count="3">
    <mergeCell ref="B1:B2"/>
    <mergeCell ref="C1:C2"/>
    <mergeCell ref="D1:D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ustomHeight="1">
      <c r="A1" s="8" t="s">
        <v>2489</v>
      </c>
      <c r="B1" s="8" t="s">
        <v>1</v>
      </c>
      <c r="C1" s="8"/>
      <c r="D1" s="8"/>
    </row>
    <row r="2" spans="1:4">
      <c r="A2" s="8"/>
      <c r="B2" s="1" t="s">
        <v>2</v>
      </c>
      <c r="C2" s="1" t="s">
        <v>31</v>
      </c>
      <c r="D2" s="1" t="s">
        <v>32</v>
      </c>
    </row>
    <row r="3" spans="1:4" ht="60">
      <c r="A3" s="2" t="s">
        <v>2490</v>
      </c>
      <c r="B3" s="4"/>
      <c r="C3" s="4"/>
      <c r="D3" s="4"/>
    </row>
    <row r="4" spans="1:4" ht="30">
      <c r="A4" s="3" t="s">
        <v>2491</v>
      </c>
      <c r="B4" s="4"/>
      <c r="C4" s="4"/>
      <c r="D4" s="4"/>
    </row>
    <row r="5" spans="1:4" ht="30">
      <c r="A5" s="2" t="s">
        <v>2492</v>
      </c>
      <c r="B5" s="7">
        <v>90400000</v>
      </c>
      <c r="C5" s="7">
        <v>105300000</v>
      </c>
      <c r="D5" s="7">
        <v>59200000</v>
      </c>
    </row>
    <row r="6" spans="1:4" ht="30">
      <c r="A6" s="3" t="s">
        <v>2493</v>
      </c>
      <c r="B6" s="4"/>
      <c r="C6" s="4"/>
      <c r="D6" s="4"/>
    </row>
    <row r="7" spans="1:4">
      <c r="A7" s="2">
        <v>2015</v>
      </c>
      <c r="B7" s="6">
        <v>92934000</v>
      </c>
      <c r="C7" s="4"/>
      <c r="D7" s="4"/>
    </row>
    <row r="8" spans="1:4">
      <c r="A8" s="2">
        <v>2016</v>
      </c>
      <c r="B8" s="6">
        <v>31489000</v>
      </c>
      <c r="C8" s="4"/>
      <c r="D8" s="4"/>
    </row>
    <row r="9" spans="1:4">
      <c r="A9" s="2">
        <v>2017</v>
      </c>
      <c r="B9" s="6">
        <v>18328000</v>
      </c>
      <c r="C9" s="4"/>
      <c r="D9" s="4"/>
    </row>
    <row r="10" spans="1:4">
      <c r="A10" s="2">
        <v>2018</v>
      </c>
      <c r="B10" s="6">
        <v>14905000</v>
      </c>
      <c r="C10" s="4"/>
      <c r="D10" s="4"/>
    </row>
    <row r="11" spans="1:4">
      <c r="A11" s="2">
        <v>2019</v>
      </c>
      <c r="B11" s="6">
        <v>3688000</v>
      </c>
      <c r="C11" s="4"/>
      <c r="D11" s="4"/>
    </row>
    <row r="12" spans="1:4">
      <c r="A12" s="2" t="s">
        <v>1300</v>
      </c>
      <c r="B12" s="6">
        <v>161344000</v>
      </c>
      <c r="C12" s="4"/>
      <c r="D12" s="4"/>
    </row>
    <row r="13" spans="1:4">
      <c r="A13" s="2" t="s">
        <v>2207</v>
      </c>
      <c r="B13" s="4"/>
      <c r="C13" s="4"/>
      <c r="D13" s="4"/>
    </row>
    <row r="14" spans="1:4" ht="30">
      <c r="A14" s="3" t="s">
        <v>2493</v>
      </c>
      <c r="B14" s="4"/>
      <c r="C14" s="4"/>
      <c r="D14" s="4"/>
    </row>
    <row r="15" spans="1:4">
      <c r="A15" s="2" t="s">
        <v>1300</v>
      </c>
      <c r="B15" s="7">
        <v>0</v>
      </c>
      <c r="C15" s="4"/>
      <c r="D15"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42578125" bestFit="1" customWidth="1"/>
    <col min="3" max="3" width="12.28515625" bestFit="1" customWidth="1"/>
    <col min="4" max="4" width="12.42578125" bestFit="1" customWidth="1"/>
  </cols>
  <sheetData>
    <row r="1" spans="1:4" ht="45" customHeight="1">
      <c r="A1" s="8" t="s">
        <v>2494</v>
      </c>
      <c r="B1" s="1" t="s">
        <v>1</v>
      </c>
      <c r="C1" s="1"/>
      <c r="D1" s="1"/>
    </row>
    <row r="2" spans="1:4">
      <c r="A2" s="8"/>
      <c r="B2" s="1" t="s">
        <v>2</v>
      </c>
      <c r="C2" s="1" t="s">
        <v>31</v>
      </c>
      <c r="D2" s="1" t="s">
        <v>2495</v>
      </c>
    </row>
    <row r="3" spans="1:4" ht="30">
      <c r="A3" s="3" t="s">
        <v>2496</v>
      </c>
      <c r="B3" s="4"/>
      <c r="C3" s="4"/>
      <c r="D3" s="4"/>
    </row>
    <row r="4" spans="1:4" ht="30">
      <c r="A4" s="2" t="s">
        <v>2497</v>
      </c>
      <c r="B4" s="249">
        <v>0.06</v>
      </c>
      <c r="C4" s="4"/>
      <c r="D4" s="4"/>
    </row>
    <row r="5" spans="1:4" ht="30">
      <c r="A5" s="2" t="s">
        <v>2498</v>
      </c>
      <c r="B5" s="7">
        <v>0</v>
      </c>
      <c r="C5" s="7">
        <v>41840000</v>
      </c>
      <c r="D5" s="4"/>
    </row>
    <row r="6" spans="1:4">
      <c r="A6" s="2" t="s">
        <v>2499</v>
      </c>
      <c r="B6" s="6">
        <v>7251000</v>
      </c>
      <c r="C6" s="4">
        <v>0</v>
      </c>
      <c r="D6" s="4"/>
    </row>
    <row r="7" spans="1:4">
      <c r="A7" s="2" t="s">
        <v>1733</v>
      </c>
      <c r="B7" s="4"/>
      <c r="C7" s="4"/>
      <c r="D7" s="4"/>
    </row>
    <row r="8" spans="1:4">
      <c r="A8" s="3" t="s">
        <v>1831</v>
      </c>
      <c r="B8" s="4"/>
      <c r="C8" s="4"/>
      <c r="D8" s="4"/>
    </row>
    <row r="9" spans="1:4">
      <c r="A9" s="2" t="s">
        <v>2500</v>
      </c>
      <c r="B9" s="6">
        <v>9966000</v>
      </c>
      <c r="C9" s="4"/>
      <c r="D9" s="4"/>
    </row>
    <row r="10" spans="1:4">
      <c r="A10" s="3" t="s">
        <v>2501</v>
      </c>
      <c r="B10" s="4"/>
      <c r="C10" s="4"/>
      <c r="D10" s="4"/>
    </row>
    <row r="11" spans="1:4" ht="45">
      <c r="A11" s="2" t="s">
        <v>2502</v>
      </c>
      <c r="B11" s="4"/>
      <c r="C11" s="4"/>
      <c r="D11" s="249">
        <v>0.999</v>
      </c>
    </row>
    <row r="12" spans="1:4" ht="30">
      <c r="A12" s="2" t="s">
        <v>2503</v>
      </c>
      <c r="B12" s="6">
        <v>283700000</v>
      </c>
      <c r="C12" s="4"/>
      <c r="D12" s="4"/>
    </row>
    <row r="13" spans="1:4" ht="30">
      <c r="A13" s="2" t="s">
        <v>2504</v>
      </c>
      <c r="B13" s="6">
        <v>302000000</v>
      </c>
      <c r="C13" s="4"/>
      <c r="D13" s="4"/>
    </row>
    <row r="14" spans="1:4" ht="60">
      <c r="A14" s="2" t="s">
        <v>2505</v>
      </c>
      <c r="B14" s="6">
        <v>18300000</v>
      </c>
      <c r="C14" s="4"/>
      <c r="D14" s="4"/>
    </row>
    <row r="15" spans="1:4">
      <c r="A15" s="3" t="s">
        <v>2506</v>
      </c>
      <c r="B15" s="4"/>
      <c r="C15" s="4"/>
      <c r="D15" s="4"/>
    </row>
    <row r="16" spans="1:4">
      <c r="A16" s="2">
        <v>2015</v>
      </c>
      <c r="B16" s="6">
        <v>4552000</v>
      </c>
      <c r="C16" s="4"/>
      <c r="D16" s="4"/>
    </row>
    <row r="17" spans="1:4">
      <c r="A17" s="2">
        <v>2016</v>
      </c>
      <c r="B17" s="6">
        <v>2707000</v>
      </c>
      <c r="C17" s="4"/>
      <c r="D17" s="4"/>
    </row>
    <row r="18" spans="1:4">
      <c r="A18" s="2">
        <v>2017</v>
      </c>
      <c r="B18" s="6">
        <v>2707000</v>
      </c>
      <c r="C18" s="4"/>
      <c r="D18" s="4"/>
    </row>
    <row r="19" spans="1:4">
      <c r="A19" s="2" t="s">
        <v>213</v>
      </c>
      <c r="B19" s="6">
        <v>9966000</v>
      </c>
      <c r="C19" s="4"/>
      <c r="D19" s="4"/>
    </row>
    <row r="20" spans="1:4" ht="30">
      <c r="A20" s="3" t="s">
        <v>2496</v>
      </c>
      <c r="B20" s="4"/>
      <c r="C20" s="4"/>
      <c r="D20" s="4"/>
    </row>
    <row r="21" spans="1:4">
      <c r="A21" s="2" t="s">
        <v>2507</v>
      </c>
      <c r="B21" s="6">
        <v>862000</v>
      </c>
      <c r="C21" s="4"/>
      <c r="D21" s="4"/>
    </row>
    <row r="22" spans="1:4">
      <c r="A22" s="2" t="s">
        <v>213</v>
      </c>
      <c r="B22" s="6">
        <v>9104000</v>
      </c>
      <c r="C22" s="4"/>
      <c r="D22" s="4"/>
    </row>
    <row r="23" spans="1:4" ht="30">
      <c r="A23" s="2" t="s">
        <v>2508</v>
      </c>
      <c r="B23" s="6">
        <v>25900000</v>
      </c>
      <c r="C23" s="4"/>
      <c r="D23" s="4"/>
    </row>
    <row r="24" spans="1:4">
      <c r="A24" s="2" t="s">
        <v>2509</v>
      </c>
      <c r="B24" s="6">
        <v>119400000</v>
      </c>
      <c r="C24" s="4"/>
      <c r="D24" s="4"/>
    </row>
    <row r="25" spans="1:4" ht="45">
      <c r="A25" s="2" t="s">
        <v>2510</v>
      </c>
      <c r="B25" s="4" t="s">
        <v>1833</v>
      </c>
      <c r="C25" s="4"/>
      <c r="D25" s="4"/>
    </row>
    <row r="26" spans="1:4" ht="45">
      <c r="A26" s="2" t="s">
        <v>2511</v>
      </c>
      <c r="B26" s="4" t="s">
        <v>1835</v>
      </c>
      <c r="C26" s="4"/>
      <c r="D26" s="4"/>
    </row>
    <row r="27" spans="1:4">
      <c r="A27" s="2" t="s">
        <v>2512</v>
      </c>
      <c r="B27" s="6">
        <v>55300000</v>
      </c>
      <c r="C27" s="4"/>
      <c r="D27" s="4"/>
    </row>
    <row r="28" spans="1:4" ht="30">
      <c r="A28" s="2" t="s">
        <v>2513</v>
      </c>
      <c r="B28" s="7">
        <v>52600000</v>
      </c>
      <c r="C28" s="4"/>
      <c r="D28" s="4"/>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ustomHeight="1">
      <c r="A1" s="8" t="s">
        <v>2514</v>
      </c>
      <c r="B1" s="8" t="s">
        <v>1</v>
      </c>
      <c r="C1" s="8"/>
      <c r="D1" s="1"/>
    </row>
    <row r="2" spans="1:4">
      <c r="A2" s="8"/>
      <c r="B2" s="8" t="s">
        <v>2</v>
      </c>
      <c r="C2" s="8" t="s">
        <v>31</v>
      </c>
      <c r="D2" s="1" t="s">
        <v>2515</v>
      </c>
    </row>
    <row r="3" spans="1:4">
      <c r="A3" s="8"/>
      <c r="B3" s="8"/>
      <c r="C3" s="8"/>
      <c r="D3" s="1" t="s">
        <v>2516</v>
      </c>
    </row>
    <row r="4" spans="1:4" ht="30">
      <c r="A4" s="3" t="s">
        <v>2517</v>
      </c>
      <c r="B4" s="4"/>
      <c r="C4" s="4"/>
      <c r="D4" s="4"/>
    </row>
    <row r="5" spans="1:4" ht="30">
      <c r="A5" s="2" t="s">
        <v>2103</v>
      </c>
      <c r="B5" s="7">
        <v>2448000</v>
      </c>
      <c r="C5" s="7">
        <v>2305000</v>
      </c>
      <c r="D5" s="4"/>
    </row>
    <row r="6" spans="1:4">
      <c r="A6" s="2" t="s">
        <v>26</v>
      </c>
      <c r="B6" s="4"/>
      <c r="C6" s="4"/>
      <c r="D6" s="4"/>
    </row>
    <row r="7" spans="1:4" ht="30">
      <c r="A7" s="3" t="s">
        <v>2517</v>
      </c>
      <c r="B7" s="4"/>
      <c r="C7" s="4"/>
      <c r="D7" s="4"/>
    </row>
    <row r="8" spans="1:4" ht="30">
      <c r="A8" s="2" t="s">
        <v>2103</v>
      </c>
      <c r="B8" s="6">
        <v>2448000</v>
      </c>
      <c r="C8" s="6">
        <v>2305000</v>
      </c>
      <c r="D8" s="4"/>
    </row>
    <row r="9" spans="1:4" ht="30">
      <c r="A9" s="2" t="s">
        <v>2518</v>
      </c>
      <c r="B9" s="4"/>
      <c r="C9" s="4"/>
      <c r="D9" s="4"/>
    </row>
    <row r="10" spans="1:4">
      <c r="A10" s="3" t="s">
        <v>2519</v>
      </c>
      <c r="B10" s="4"/>
      <c r="C10" s="4"/>
      <c r="D10" s="4"/>
    </row>
    <row r="11" spans="1:4">
      <c r="A11" s="2" t="s">
        <v>2520</v>
      </c>
      <c r="B11" s="4"/>
      <c r="C11" s="4"/>
      <c r="D11" s="4">
        <v>42</v>
      </c>
    </row>
    <row r="12" spans="1:4" ht="30">
      <c r="A12" s="3" t="s">
        <v>2521</v>
      </c>
      <c r="B12" s="4"/>
      <c r="C12" s="4"/>
      <c r="D12" s="4"/>
    </row>
    <row r="13" spans="1:4" ht="30">
      <c r="A13" s="2" t="s">
        <v>2522</v>
      </c>
      <c r="B13" s="6">
        <v>3700000</v>
      </c>
      <c r="C13" s="6">
        <v>3700000</v>
      </c>
      <c r="D13" s="4"/>
    </row>
    <row r="14" spans="1:4" ht="45">
      <c r="A14" s="3" t="s">
        <v>2523</v>
      </c>
      <c r="B14" s="4"/>
      <c r="C14" s="4"/>
      <c r="D14" s="4"/>
    </row>
    <row r="15" spans="1:4">
      <c r="A15" s="2" t="s">
        <v>1319</v>
      </c>
      <c r="B15" s="6">
        <v>6486000</v>
      </c>
      <c r="C15" s="6">
        <v>8918000</v>
      </c>
      <c r="D15" s="4"/>
    </row>
    <row r="16" spans="1:4">
      <c r="A16" s="2" t="s">
        <v>1320</v>
      </c>
      <c r="B16" s="6">
        <v>2306000</v>
      </c>
      <c r="C16" s="6">
        <v>2171000</v>
      </c>
      <c r="D16" s="4"/>
    </row>
    <row r="17" spans="1:4">
      <c r="A17" s="2" t="s">
        <v>1321</v>
      </c>
      <c r="B17" s="6">
        <v>4180000</v>
      </c>
      <c r="C17" s="6">
        <v>6747000</v>
      </c>
      <c r="D17" s="4"/>
    </row>
    <row r="18" spans="1:4" ht="30">
      <c r="A18" s="3" t="s">
        <v>2517</v>
      </c>
      <c r="B18" s="4"/>
      <c r="C18" s="4"/>
      <c r="D18" s="4"/>
    </row>
    <row r="19" spans="1:4">
      <c r="A19" s="2">
        <v>2015</v>
      </c>
      <c r="B19" s="6">
        <v>3725000</v>
      </c>
      <c r="C19" s="4"/>
      <c r="D19" s="4"/>
    </row>
    <row r="20" spans="1:4">
      <c r="A20" s="2">
        <v>2016</v>
      </c>
      <c r="B20" s="6">
        <v>3735000</v>
      </c>
      <c r="C20" s="4"/>
      <c r="D20" s="4"/>
    </row>
    <row r="21" spans="1:4">
      <c r="A21" s="2">
        <v>2017</v>
      </c>
      <c r="B21" s="6">
        <v>2480000</v>
      </c>
      <c r="C21" s="4"/>
      <c r="D21" s="4"/>
    </row>
    <row r="22" spans="1:4">
      <c r="A22" s="2" t="s">
        <v>1324</v>
      </c>
      <c r="B22" s="6">
        <v>9940000</v>
      </c>
      <c r="C22" s="4"/>
      <c r="D22" s="4"/>
    </row>
    <row r="23" spans="1:4">
      <c r="A23" s="2" t="s">
        <v>2524</v>
      </c>
      <c r="B23" s="6">
        <v>2485000</v>
      </c>
      <c r="C23" s="4"/>
      <c r="D23" s="4"/>
    </row>
    <row r="24" spans="1:4">
      <c r="A24" s="2" t="s">
        <v>1326</v>
      </c>
      <c r="B24" s="6">
        <v>7455000</v>
      </c>
      <c r="C24" s="4"/>
      <c r="D24" s="4"/>
    </row>
    <row r="25" spans="1:4">
      <c r="A25" s="2" t="s">
        <v>2525</v>
      </c>
      <c r="B25" s="6">
        <v>582000</v>
      </c>
      <c r="C25" s="4"/>
      <c r="D25" s="4"/>
    </row>
    <row r="26" spans="1:4" ht="30">
      <c r="A26" s="2" t="s">
        <v>1328</v>
      </c>
      <c r="B26" s="6">
        <v>6873000</v>
      </c>
      <c r="C26" s="4"/>
      <c r="D26" s="4"/>
    </row>
    <row r="27" spans="1:4" ht="30">
      <c r="A27" s="2" t="s">
        <v>2103</v>
      </c>
      <c r="B27" s="6">
        <v>2448000</v>
      </c>
      <c r="C27" s="4"/>
      <c r="D27" s="4"/>
    </row>
    <row r="28" spans="1:4">
      <c r="A28" s="2" t="s">
        <v>1329</v>
      </c>
      <c r="B28" s="6">
        <v>4425000</v>
      </c>
      <c r="C28" s="4"/>
      <c r="D28" s="4"/>
    </row>
    <row r="29" spans="1:4" ht="30">
      <c r="A29" s="2" t="s">
        <v>2526</v>
      </c>
      <c r="B29" s="7">
        <v>400000</v>
      </c>
      <c r="C29" s="7">
        <v>0</v>
      </c>
      <c r="D29" s="4"/>
    </row>
  </sheetData>
  <mergeCells count="4">
    <mergeCell ref="A1:A3"/>
    <mergeCell ref="B1:C1"/>
    <mergeCell ref="B2:B3"/>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2527</v>
      </c>
      <c r="B1" s="8" t="s">
        <v>240</v>
      </c>
      <c r="C1" s="8"/>
      <c r="D1" s="8"/>
      <c r="E1" s="8"/>
      <c r="F1" s="8"/>
      <c r="G1" s="8"/>
      <c r="H1" s="8"/>
      <c r="I1" s="8"/>
      <c r="J1" s="8" t="s">
        <v>1</v>
      </c>
      <c r="K1" s="8"/>
      <c r="L1" s="8"/>
    </row>
    <row r="2" spans="1:12">
      <c r="A2" s="8"/>
      <c r="B2" s="1" t="s">
        <v>2</v>
      </c>
      <c r="C2" s="1" t="s">
        <v>241</v>
      </c>
      <c r="D2" s="1" t="s">
        <v>4</v>
      </c>
      <c r="E2" s="1" t="s">
        <v>242</v>
      </c>
      <c r="F2" s="1" t="s">
        <v>31</v>
      </c>
      <c r="G2" s="1" t="s">
        <v>243</v>
      </c>
      <c r="H2" s="1" t="s">
        <v>244</v>
      </c>
      <c r="I2" s="1" t="s">
        <v>245</v>
      </c>
      <c r="J2" s="1" t="s">
        <v>2</v>
      </c>
      <c r="K2" s="1" t="s">
        <v>31</v>
      </c>
      <c r="L2" s="1" t="s">
        <v>32</v>
      </c>
    </row>
    <row r="3" spans="1:12">
      <c r="A3" s="3" t="s">
        <v>1736</v>
      </c>
      <c r="B3" s="4"/>
      <c r="C3" s="4"/>
      <c r="D3" s="4"/>
      <c r="E3" s="4"/>
      <c r="F3" s="4"/>
      <c r="G3" s="4"/>
      <c r="H3" s="4"/>
      <c r="I3" s="4"/>
      <c r="J3" s="4"/>
      <c r="K3" s="4"/>
      <c r="L3" s="4"/>
    </row>
    <row r="4" spans="1:12">
      <c r="A4" s="2" t="s">
        <v>2528</v>
      </c>
      <c r="B4" s="7">
        <v>0</v>
      </c>
      <c r="C4" s="4"/>
      <c r="D4" s="4"/>
      <c r="E4" s="4"/>
      <c r="F4" s="7">
        <v>0</v>
      </c>
      <c r="G4" s="4"/>
      <c r="H4" s="4"/>
      <c r="I4" s="4"/>
      <c r="J4" s="7">
        <v>0</v>
      </c>
      <c r="K4" s="7">
        <v>0</v>
      </c>
      <c r="L4" s="4"/>
    </row>
    <row r="5" spans="1:12">
      <c r="A5" s="2" t="s">
        <v>36</v>
      </c>
      <c r="B5" s="4"/>
      <c r="C5" s="4"/>
      <c r="D5" s="4"/>
      <c r="E5" s="4"/>
      <c r="F5" s="4"/>
      <c r="G5" s="4"/>
      <c r="H5" s="4"/>
      <c r="I5" s="4"/>
      <c r="J5" s="4">
        <v>0</v>
      </c>
      <c r="K5" s="4">
        <v>0</v>
      </c>
      <c r="L5" s="4">
        <v>0</v>
      </c>
    </row>
    <row r="6" spans="1:12">
      <c r="A6" s="2" t="s">
        <v>26</v>
      </c>
      <c r="B6" s="4"/>
      <c r="C6" s="4"/>
      <c r="D6" s="4"/>
      <c r="E6" s="4"/>
      <c r="F6" s="4"/>
      <c r="G6" s="4"/>
      <c r="H6" s="4"/>
      <c r="I6" s="4"/>
      <c r="J6" s="4"/>
      <c r="K6" s="4"/>
      <c r="L6" s="4"/>
    </row>
    <row r="7" spans="1:12">
      <c r="A7" s="3" t="s">
        <v>1736</v>
      </c>
      <c r="B7" s="4"/>
      <c r="C7" s="4"/>
      <c r="D7" s="4"/>
      <c r="E7" s="4"/>
      <c r="F7" s="4"/>
      <c r="G7" s="4"/>
      <c r="H7" s="4"/>
      <c r="I7" s="4"/>
      <c r="J7" s="4"/>
      <c r="K7" s="4"/>
      <c r="L7" s="4"/>
    </row>
    <row r="8" spans="1:12">
      <c r="A8" s="2" t="s">
        <v>36</v>
      </c>
      <c r="B8" s="4"/>
      <c r="C8" s="4"/>
      <c r="D8" s="4"/>
      <c r="E8" s="4"/>
      <c r="F8" s="4"/>
      <c r="G8" s="4"/>
      <c r="H8" s="4"/>
      <c r="I8" s="4"/>
      <c r="J8" s="6">
        <v>1326000</v>
      </c>
      <c r="K8" s="6">
        <v>1338000</v>
      </c>
      <c r="L8" s="6">
        <v>1372000</v>
      </c>
    </row>
    <row r="9" spans="1:12">
      <c r="A9" s="2" t="s">
        <v>2529</v>
      </c>
      <c r="B9" s="4"/>
      <c r="C9" s="4"/>
      <c r="D9" s="4"/>
      <c r="E9" s="4"/>
      <c r="F9" s="4"/>
      <c r="G9" s="4"/>
      <c r="H9" s="4"/>
      <c r="I9" s="4"/>
      <c r="J9" s="6">
        <v>73000</v>
      </c>
      <c r="K9" s="6">
        <v>157000</v>
      </c>
      <c r="L9" s="6">
        <v>40000</v>
      </c>
    </row>
    <row r="10" spans="1:12">
      <c r="A10" s="2" t="s">
        <v>2530</v>
      </c>
      <c r="B10" s="4"/>
      <c r="C10" s="4"/>
      <c r="D10" s="4"/>
      <c r="E10" s="4"/>
      <c r="F10" s="4"/>
      <c r="G10" s="4"/>
      <c r="H10" s="4"/>
      <c r="I10" s="4"/>
      <c r="J10" s="6">
        <v>1399000</v>
      </c>
      <c r="K10" s="6">
        <v>1495000</v>
      </c>
      <c r="L10" s="6">
        <v>1412000</v>
      </c>
    </row>
    <row r="11" spans="1:12">
      <c r="A11" s="2" t="s">
        <v>141</v>
      </c>
      <c r="B11" s="6">
        <v>23621000</v>
      </c>
      <c r="C11" s="4"/>
      <c r="D11" s="4"/>
      <c r="E11" s="4"/>
      <c r="F11" s="6">
        <v>1045000</v>
      </c>
      <c r="G11" s="4"/>
      <c r="H11" s="4"/>
      <c r="I11" s="4"/>
      <c r="J11" s="6">
        <v>23621000</v>
      </c>
      <c r="K11" s="6">
        <v>1045000</v>
      </c>
      <c r="L11" s="4"/>
    </row>
    <row r="12" spans="1:12">
      <c r="A12" s="2" t="s">
        <v>142</v>
      </c>
      <c r="B12" s="6">
        <v>7760000</v>
      </c>
      <c r="C12" s="4"/>
      <c r="D12" s="4"/>
      <c r="E12" s="4"/>
      <c r="F12" s="6">
        <v>8386000</v>
      </c>
      <c r="G12" s="4"/>
      <c r="H12" s="4"/>
      <c r="I12" s="4"/>
      <c r="J12" s="6">
        <v>7760000</v>
      </c>
      <c r="K12" s="6">
        <v>8386000</v>
      </c>
      <c r="L12" s="4"/>
    </row>
    <row r="13" spans="1:12">
      <c r="A13" s="2" t="s">
        <v>207</v>
      </c>
      <c r="B13" s="6">
        <v>-30000000</v>
      </c>
      <c r="C13" s="6">
        <v>-15000000</v>
      </c>
      <c r="D13" s="6">
        <v>-35000000</v>
      </c>
      <c r="E13" s="6">
        <v>-35000000</v>
      </c>
      <c r="F13" s="6">
        <v>-30000000</v>
      </c>
      <c r="G13" s="6">
        <v>-50000000</v>
      </c>
      <c r="H13" s="6">
        <v>-25000000</v>
      </c>
      <c r="I13" s="4">
        <v>0</v>
      </c>
      <c r="J13" s="6">
        <v>-115000000</v>
      </c>
      <c r="K13" s="6">
        <v>-105000000</v>
      </c>
      <c r="L13" s="6">
        <v>-58000000</v>
      </c>
    </row>
    <row r="14" spans="1:12" ht="30">
      <c r="A14" s="2" t="s">
        <v>2531</v>
      </c>
      <c r="B14" s="4"/>
      <c r="C14" s="4"/>
      <c r="D14" s="4"/>
      <c r="E14" s="4"/>
      <c r="F14" s="4"/>
      <c r="G14" s="4"/>
      <c r="H14" s="4"/>
      <c r="I14" s="4"/>
      <c r="J14" s="6">
        <v>138100000</v>
      </c>
      <c r="K14" s="4">
        <v>0</v>
      </c>
      <c r="L14" s="4">
        <v>0</v>
      </c>
    </row>
    <row r="15" spans="1:12" ht="30">
      <c r="A15" s="2" t="s">
        <v>2532</v>
      </c>
      <c r="B15" s="4"/>
      <c r="C15" s="4"/>
      <c r="D15" s="4"/>
      <c r="E15" s="4"/>
      <c r="F15" s="4"/>
      <c r="G15" s="4"/>
      <c r="H15" s="4"/>
      <c r="I15" s="4"/>
      <c r="J15" s="6">
        <v>1687000</v>
      </c>
      <c r="K15" s="6">
        <v>2481000</v>
      </c>
      <c r="L15" s="4"/>
    </row>
    <row r="16" spans="1:12" ht="30">
      <c r="A16" s="2" t="s">
        <v>2533</v>
      </c>
      <c r="B16" s="4"/>
      <c r="C16" s="4"/>
      <c r="D16" s="4"/>
      <c r="E16" s="4"/>
      <c r="F16" s="4"/>
      <c r="G16" s="4"/>
      <c r="H16" s="4"/>
      <c r="I16" s="4"/>
      <c r="J16" s="4"/>
      <c r="K16" s="4"/>
      <c r="L16" s="4"/>
    </row>
    <row r="17" spans="1:12">
      <c r="A17" s="3" t="s">
        <v>1736</v>
      </c>
      <c r="B17" s="4"/>
      <c r="C17" s="4"/>
      <c r="D17" s="4"/>
      <c r="E17" s="4"/>
      <c r="F17" s="4"/>
      <c r="G17" s="4"/>
      <c r="H17" s="4"/>
      <c r="I17" s="4"/>
      <c r="J17" s="4"/>
      <c r="K17" s="4"/>
      <c r="L17" s="4"/>
    </row>
    <row r="18" spans="1:12">
      <c r="A18" s="2" t="s">
        <v>2529</v>
      </c>
      <c r="B18" s="4"/>
      <c r="C18" s="4"/>
      <c r="D18" s="4"/>
      <c r="E18" s="4"/>
      <c r="F18" s="4"/>
      <c r="G18" s="4"/>
      <c r="H18" s="4"/>
      <c r="I18" s="4"/>
      <c r="J18" s="6">
        <v>30000</v>
      </c>
      <c r="K18" s="6">
        <v>26000</v>
      </c>
      <c r="L18" s="4">
        <v>0</v>
      </c>
    </row>
    <row r="19" spans="1:12">
      <c r="A19" s="2" t="s">
        <v>141</v>
      </c>
      <c r="B19" s="6">
        <v>22994000</v>
      </c>
      <c r="C19" s="4"/>
      <c r="D19" s="4"/>
      <c r="E19" s="4"/>
      <c r="F19" s="6">
        <v>379000</v>
      </c>
      <c r="G19" s="4"/>
      <c r="H19" s="4"/>
      <c r="I19" s="4"/>
      <c r="J19" s="6">
        <v>22994000</v>
      </c>
      <c r="K19" s="6">
        <v>379000</v>
      </c>
      <c r="L19" s="4"/>
    </row>
    <row r="20" spans="1:12">
      <c r="A20" s="2" t="s">
        <v>142</v>
      </c>
      <c r="B20" s="6">
        <v>525000</v>
      </c>
      <c r="C20" s="4"/>
      <c r="D20" s="4"/>
      <c r="E20" s="4"/>
      <c r="F20" s="6">
        <v>389000</v>
      </c>
      <c r="G20" s="4"/>
      <c r="H20" s="4"/>
      <c r="I20" s="4"/>
      <c r="J20" s="6">
        <v>525000</v>
      </c>
      <c r="K20" s="6">
        <v>389000</v>
      </c>
      <c r="L20" s="4"/>
    </row>
    <row r="21" spans="1:12">
      <c r="A21" s="2" t="s">
        <v>207</v>
      </c>
      <c r="B21" s="4"/>
      <c r="C21" s="4"/>
      <c r="D21" s="4"/>
      <c r="E21" s="4"/>
      <c r="F21" s="4"/>
      <c r="G21" s="4"/>
      <c r="H21" s="4"/>
      <c r="I21" s="4"/>
      <c r="J21" s="6">
        <v>-115000000</v>
      </c>
      <c r="K21" s="6">
        <v>-105000000</v>
      </c>
      <c r="L21" s="6">
        <v>-58000000</v>
      </c>
    </row>
    <row r="22" spans="1:12" ht="30">
      <c r="A22" s="2" t="s">
        <v>2534</v>
      </c>
      <c r="B22" s="4"/>
      <c r="C22" s="4"/>
      <c r="D22" s="4"/>
      <c r="E22" s="4"/>
      <c r="F22" s="4"/>
      <c r="G22" s="4"/>
      <c r="H22" s="4"/>
      <c r="I22" s="4"/>
      <c r="J22" s="4"/>
      <c r="K22" s="4"/>
      <c r="L22" s="4"/>
    </row>
    <row r="23" spans="1:12">
      <c r="A23" s="3" t="s">
        <v>1736</v>
      </c>
      <c r="B23" s="4"/>
      <c r="C23" s="4"/>
      <c r="D23" s="4"/>
      <c r="E23" s="4"/>
      <c r="F23" s="4"/>
      <c r="G23" s="4"/>
      <c r="H23" s="4"/>
      <c r="I23" s="4"/>
      <c r="J23" s="4"/>
      <c r="K23" s="4"/>
      <c r="L23" s="4"/>
    </row>
    <row r="24" spans="1:12">
      <c r="A24" s="2" t="s">
        <v>36</v>
      </c>
      <c r="B24" s="4"/>
      <c r="C24" s="4"/>
      <c r="D24" s="4"/>
      <c r="E24" s="4"/>
      <c r="F24" s="4"/>
      <c r="G24" s="4"/>
      <c r="H24" s="4"/>
      <c r="I24" s="4"/>
      <c r="J24" s="6">
        <v>1322000</v>
      </c>
      <c r="K24" s="6">
        <v>1318000</v>
      </c>
      <c r="L24" s="6">
        <v>1335000</v>
      </c>
    </row>
    <row r="25" spans="1:12">
      <c r="A25" s="2" t="s">
        <v>2529</v>
      </c>
      <c r="B25" s="4"/>
      <c r="C25" s="4"/>
      <c r="D25" s="4"/>
      <c r="E25" s="4"/>
      <c r="F25" s="4"/>
      <c r="G25" s="4"/>
      <c r="H25" s="4"/>
      <c r="I25" s="4"/>
      <c r="J25" s="6">
        <v>10000</v>
      </c>
      <c r="K25" s="4">
        <v>0</v>
      </c>
      <c r="L25" s="4">
        <v>0</v>
      </c>
    </row>
    <row r="26" spans="1:12">
      <c r="A26" s="2" t="s">
        <v>141</v>
      </c>
      <c r="B26" s="6">
        <v>626000</v>
      </c>
      <c r="C26" s="4"/>
      <c r="D26" s="4"/>
      <c r="E26" s="4"/>
      <c r="F26" s="6">
        <v>634000</v>
      </c>
      <c r="G26" s="4"/>
      <c r="H26" s="4"/>
      <c r="I26" s="4"/>
      <c r="J26" s="6">
        <v>626000</v>
      </c>
      <c r="K26" s="6">
        <v>634000</v>
      </c>
      <c r="L26" s="4"/>
    </row>
    <row r="27" spans="1:12">
      <c r="A27" s="2" t="s">
        <v>142</v>
      </c>
      <c r="B27" s="6">
        <v>7235000</v>
      </c>
      <c r="C27" s="4"/>
      <c r="D27" s="4"/>
      <c r="E27" s="4"/>
      <c r="F27" s="6">
        <v>5972000</v>
      </c>
      <c r="G27" s="4"/>
      <c r="H27" s="4"/>
      <c r="I27" s="4"/>
      <c r="J27" s="6">
        <v>7235000</v>
      </c>
      <c r="K27" s="6">
        <v>5972000</v>
      </c>
      <c r="L27" s="4"/>
    </row>
    <row r="28" spans="1:12" ht="30">
      <c r="A28" s="2" t="s">
        <v>2532</v>
      </c>
      <c r="B28" s="4"/>
      <c r="C28" s="4"/>
      <c r="D28" s="4"/>
      <c r="E28" s="4"/>
      <c r="F28" s="4"/>
      <c r="G28" s="4"/>
      <c r="H28" s="4"/>
      <c r="I28" s="4"/>
      <c r="J28" s="6">
        <v>1638000</v>
      </c>
      <c r="K28" s="6">
        <v>2193000</v>
      </c>
      <c r="L28" s="4"/>
    </row>
    <row r="29" spans="1:12" ht="30">
      <c r="A29" s="2" t="s">
        <v>2535</v>
      </c>
      <c r="B29" s="4"/>
      <c r="C29" s="4"/>
      <c r="D29" s="4"/>
      <c r="E29" s="4"/>
      <c r="F29" s="4"/>
      <c r="G29" s="4"/>
      <c r="H29" s="4"/>
      <c r="I29" s="4"/>
      <c r="J29" s="4"/>
      <c r="K29" s="4"/>
      <c r="L29" s="4"/>
    </row>
    <row r="30" spans="1:12">
      <c r="A30" s="3" t="s">
        <v>1736</v>
      </c>
      <c r="B30" s="4"/>
      <c r="C30" s="4"/>
      <c r="D30" s="4"/>
      <c r="E30" s="4"/>
      <c r="F30" s="4"/>
      <c r="G30" s="4"/>
      <c r="H30" s="4"/>
      <c r="I30" s="4"/>
      <c r="J30" s="4"/>
      <c r="K30" s="4"/>
      <c r="L30" s="4"/>
    </row>
    <row r="31" spans="1:12">
      <c r="A31" s="2" t="s">
        <v>36</v>
      </c>
      <c r="B31" s="4"/>
      <c r="C31" s="4"/>
      <c r="D31" s="4"/>
      <c r="E31" s="4"/>
      <c r="F31" s="4"/>
      <c r="G31" s="4"/>
      <c r="H31" s="4"/>
      <c r="I31" s="4"/>
      <c r="J31" s="4">
        <v>0</v>
      </c>
      <c r="K31" s="4">
        <v>0</v>
      </c>
      <c r="L31" s="6">
        <v>14000</v>
      </c>
    </row>
    <row r="32" spans="1:12" ht="30">
      <c r="A32" s="2" t="s">
        <v>2532</v>
      </c>
      <c r="B32" s="4"/>
      <c r="C32" s="4"/>
      <c r="D32" s="4"/>
      <c r="E32" s="4"/>
      <c r="F32" s="4"/>
      <c r="G32" s="4"/>
      <c r="H32" s="4"/>
      <c r="I32" s="4"/>
      <c r="J32" s="6">
        <v>49000</v>
      </c>
      <c r="K32" s="6">
        <v>288000</v>
      </c>
      <c r="L32" s="4"/>
    </row>
    <row r="33" spans="1:12" ht="30">
      <c r="A33" s="2" t="s">
        <v>2536</v>
      </c>
      <c r="B33" s="4"/>
      <c r="C33" s="4"/>
      <c r="D33" s="4"/>
      <c r="E33" s="4"/>
      <c r="F33" s="4"/>
      <c r="G33" s="4"/>
      <c r="H33" s="4"/>
      <c r="I33" s="4"/>
      <c r="J33" s="4"/>
      <c r="K33" s="4"/>
      <c r="L33" s="4"/>
    </row>
    <row r="34" spans="1:12">
      <c r="A34" s="3" t="s">
        <v>1736</v>
      </c>
      <c r="B34" s="4"/>
      <c r="C34" s="4"/>
      <c r="D34" s="4"/>
      <c r="E34" s="4"/>
      <c r="F34" s="4"/>
      <c r="G34" s="4"/>
      <c r="H34" s="4"/>
      <c r="I34" s="4"/>
      <c r="J34" s="4"/>
      <c r="K34" s="4"/>
      <c r="L34" s="4"/>
    </row>
    <row r="35" spans="1:12">
      <c r="A35" s="2" t="s">
        <v>36</v>
      </c>
      <c r="B35" s="4"/>
      <c r="C35" s="4"/>
      <c r="D35" s="4"/>
      <c r="E35" s="4"/>
      <c r="F35" s="4"/>
      <c r="G35" s="4"/>
      <c r="H35" s="4"/>
      <c r="I35" s="4"/>
      <c r="J35" s="6">
        <v>4000</v>
      </c>
      <c r="K35" s="6">
        <v>20000</v>
      </c>
      <c r="L35" s="6">
        <v>23000</v>
      </c>
    </row>
    <row r="36" spans="1:12">
      <c r="A36" s="2" t="s">
        <v>2529</v>
      </c>
      <c r="B36" s="4"/>
      <c r="C36" s="4"/>
      <c r="D36" s="4"/>
      <c r="E36" s="4"/>
      <c r="F36" s="4"/>
      <c r="G36" s="4"/>
      <c r="H36" s="4"/>
      <c r="I36" s="4"/>
      <c r="J36" s="6">
        <v>9000</v>
      </c>
      <c r="K36" s="6">
        <v>68000</v>
      </c>
      <c r="L36" s="6">
        <v>11000</v>
      </c>
    </row>
    <row r="37" spans="1:12">
      <c r="A37" s="2" t="s">
        <v>141</v>
      </c>
      <c r="B37" s="4">
        <v>0</v>
      </c>
      <c r="C37" s="4"/>
      <c r="D37" s="4"/>
      <c r="E37" s="4"/>
      <c r="F37" s="6">
        <v>4000</v>
      </c>
      <c r="G37" s="4"/>
      <c r="H37" s="4"/>
      <c r="I37" s="4"/>
      <c r="J37" s="4">
        <v>0</v>
      </c>
      <c r="K37" s="6">
        <v>4000</v>
      </c>
      <c r="L37" s="4"/>
    </row>
    <row r="38" spans="1:12">
      <c r="A38" s="2" t="s">
        <v>142</v>
      </c>
      <c r="B38" s="4">
        <v>0</v>
      </c>
      <c r="C38" s="4"/>
      <c r="D38" s="4"/>
      <c r="E38" s="4"/>
      <c r="F38" s="6">
        <v>2024000</v>
      </c>
      <c r="G38" s="4"/>
      <c r="H38" s="4"/>
      <c r="I38" s="4"/>
      <c r="J38" s="4">
        <v>0</v>
      </c>
      <c r="K38" s="6">
        <v>2024000</v>
      </c>
      <c r="L38" s="4"/>
    </row>
    <row r="39" spans="1:12" ht="30">
      <c r="A39" s="2" t="s">
        <v>2537</v>
      </c>
      <c r="B39" s="4"/>
      <c r="C39" s="4"/>
      <c r="D39" s="4"/>
      <c r="E39" s="4"/>
      <c r="F39" s="4"/>
      <c r="G39" s="4"/>
      <c r="H39" s="4"/>
      <c r="I39" s="4"/>
      <c r="J39" s="4"/>
      <c r="K39" s="4"/>
      <c r="L39" s="4"/>
    </row>
    <row r="40" spans="1:12">
      <c r="A40" s="3" t="s">
        <v>1736</v>
      </c>
      <c r="B40" s="4"/>
      <c r="C40" s="4"/>
      <c r="D40" s="4"/>
      <c r="E40" s="4"/>
      <c r="F40" s="4"/>
      <c r="G40" s="4"/>
      <c r="H40" s="4"/>
      <c r="I40" s="4"/>
      <c r="J40" s="4"/>
      <c r="K40" s="4"/>
      <c r="L40" s="4"/>
    </row>
    <row r="41" spans="1:12">
      <c r="A41" s="2" t="s">
        <v>2529</v>
      </c>
      <c r="B41" s="4"/>
      <c r="C41" s="4"/>
      <c r="D41" s="4"/>
      <c r="E41" s="4"/>
      <c r="F41" s="4"/>
      <c r="G41" s="4"/>
      <c r="H41" s="4"/>
      <c r="I41" s="4"/>
      <c r="J41" s="6">
        <v>14000</v>
      </c>
      <c r="K41" s="6">
        <v>45000</v>
      </c>
      <c r="L41" s="6">
        <v>17000</v>
      </c>
    </row>
    <row r="42" spans="1:12" ht="30">
      <c r="A42" s="2" t="s">
        <v>2538</v>
      </c>
      <c r="B42" s="4"/>
      <c r="C42" s="4"/>
      <c r="D42" s="4"/>
      <c r="E42" s="4"/>
      <c r="F42" s="4"/>
      <c r="G42" s="4"/>
      <c r="H42" s="4"/>
      <c r="I42" s="4"/>
      <c r="J42" s="4"/>
      <c r="K42" s="4"/>
      <c r="L42" s="4"/>
    </row>
    <row r="43" spans="1:12">
      <c r="A43" s="3" t="s">
        <v>1736</v>
      </c>
      <c r="B43" s="4"/>
      <c r="C43" s="4"/>
      <c r="D43" s="4"/>
      <c r="E43" s="4"/>
      <c r="F43" s="4"/>
      <c r="G43" s="4"/>
      <c r="H43" s="4"/>
      <c r="I43" s="4"/>
      <c r="J43" s="4"/>
      <c r="K43" s="4"/>
      <c r="L43" s="4"/>
    </row>
    <row r="44" spans="1:12">
      <c r="A44" s="2" t="s">
        <v>2529</v>
      </c>
      <c r="B44" s="4"/>
      <c r="C44" s="4"/>
      <c r="D44" s="4"/>
      <c r="E44" s="4"/>
      <c r="F44" s="4"/>
      <c r="G44" s="4"/>
      <c r="H44" s="4"/>
      <c r="I44" s="4"/>
      <c r="J44" s="6">
        <v>5000</v>
      </c>
      <c r="K44" s="6">
        <v>10000</v>
      </c>
      <c r="L44" s="6">
        <v>6000</v>
      </c>
    </row>
    <row r="45" spans="1:12" ht="30">
      <c r="A45" s="2" t="s">
        <v>2539</v>
      </c>
      <c r="B45" s="4"/>
      <c r="C45" s="4"/>
      <c r="D45" s="4"/>
      <c r="E45" s="4"/>
      <c r="F45" s="4"/>
      <c r="G45" s="4"/>
      <c r="H45" s="4"/>
      <c r="I45" s="4"/>
      <c r="J45" s="4"/>
      <c r="K45" s="4"/>
      <c r="L45" s="4"/>
    </row>
    <row r="46" spans="1:12">
      <c r="A46" s="3" t="s">
        <v>1736</v>
      </c>
      <c r="B46" s="4"/>
      <c r="C46" s="4"/>
      <c r="D46" s="4"/>
      <c r="E46" s="4"/>
      <c r="F46" s="4"/>
      <c r="G46" s="4"/>
      <c r="H46" s="4"/>
      <c r="I46" s="4"/>
      <c r="J46" s="4"/>
      <c r="K46" s="4"/>
      <c r="L46" s="4"/>
    </row>
    <row r="47" spans="1:12">
      <c r="A47" s="2" t="s">
        <v>2529</v>
      </c>
      <c r="B47" s="4"/>
      <c r="C47" s="4"/>
      <c r="D47" s="4"/>
      <c r="E47" s="4"/>
      <c r="F47" s="4"/>
      <c r="G47" s="4"/>
      <c r="H47" s="4"/>
      <c r="I47" s="4"/>
      <c r="J47" s="6">
        <v>5000</v>
      </c>
      <c r="K47" s="6">
        <v>8000</v>
      </c>
      <c r="L47" s="6">
        <v>6000</v>
      </c>
    </row>
    <row r="48" spans="1:12" ht="30">
      <c r="A48" s="2" t="s">
        <v>2540</v>
      </c>
      <c r="B48" s="4"/>
      <c r="C48" s="4"/>
      <c r="D48" s="4"/>
      <c r="E48" s="4"/>
      <c r="F48" s="4"/>
      <c r="G48" s="4"/>
      <c r="H48" s="4"/>
      <c r="I48" s="4"/>
      <c r="J48" s="4"/>
      <c r="K48" s="4"/>
      <c r="L48" s="4"/>
    </row>
    <row r="49" spans="1:12">
      <c r="A49" s="3" t="s">
        <v>1736</v>
      </c>
      <c r="B49" s="4"/>
      <c r="C49" s="4"/>
      <c r="D49" s="4"/>
      <c r="E49" s="4"/>
      <c r="F49" s="4"/>
      <c r="G49" s="4"/>
      <c r="H49" s="4"/>
      <c r="I49" s="4"/>
      <c r="J49" s="4"/>
      <c r="K49" s="4"/>
      <c r="L49" s="4"/>
    </row>
    <row r="50" spans="1:12">
      <c r="A50" s="2" t="s">
        <v>141</v>
      </c>
      <c r="B50" s="6">
        <v>1000</v>
      </c>
      <c r="C50" s="4"/>
      <c r="D50" s="4"/>
      <c r="E50" s="4"/>
      <c r="F50" s="6">
        <v>28000</v>
      </c>
      <c r="G50" s="4"/>
      <c r="H50" s="4"/>
      <c r="I50" s="4"/>
      <c r="J50" s="6">
        <v>1000</v>
      </c>
      <c r="K50" s="6">
        <v>28000</v>
      </c>
      <c r="L50" s="4"/>
    </row>
    <row r="51" spans="1:12">
      <c r="A51" s="2" t="s">
        <v>142</v>
      </c>
      <c r="B51" s="4">
        <v>0</v>
      </c>
      <c r="C51" s="4"/>
      <c r="D51" s="4"/>
      <c r="E51" s="4"/>
      <c r="F51" s="6">
        <v>1000</v>
      </c>
      <c r="G51" s="4"/>
      <c r="H51" s="4"/>
      <c r="I51" s="4"/>
      <c r="J51" s="4">
        <v>0</v>
      </c>
      <c r="K51" s="6">
        <v>1000</v>
      </c>
      <c r="L51" s="4"/>
    </row>
    <row r="52" spans="1:12" ht="45">
      <c r="A52" s="2" t="s">
        <v>2541</v>
      </c>
      <c r="B52" s="4"/>
      <c r="C52" s="4"/>
      <c r="D52" s="4"/>
      <c r="E52" s="4"/>
      <c r="F52" s="4"/>
      <c r="G52" s="4"/>
      <c r="H52" s="4"/>
      <c r="I52" s="4"/>
      <c r="J52" s="4"/>
      <c r="K52" s="4"/>
      <c r="L52" s="4"/>
    </row>
    <row r="53" spans="1:12">
      <c r="A53" s="3" t="s">
        <v>1736</v>
      </c>
      <c r="B53" s="4"/>
      <c r="C53" s="4"/>
      <c r="D53" s="4"/>
      <c r="E53" s="4"/>
      <c r="F53" s="4"/>
      <c r="G53" s="4"/>
      <c r="H53" s="4"/>
      <c r="I53" s="4"/>
      <c r="J53" s="4"/>
      <c r="K53" s="4"/>
      <c r="L53" s="4"/>
    </row>
    <row r="54" spans="1:12" ht="30">
      <c r="A54" s="2" t="s">
        <v>2542</v>
      </c>
      <c r="B54" s="4"/>
      <c r="C54" s="4"/>
      <c r="D54" s="4"/>
      <c r="E54" s="4"/>
      <c r="F54" s="4"/>
      <c r="G54" s="4"/>
      <c r="H54" s="4"/>
      <c r="I54" s="4"/>
      <c r="J54" s="6">
        <v>50801000</v>
      </c>
      <c r="K54" s="6">
        <v>48694000</v>
      </c>
      <c r="L54" s="6">
        <v>43171000</v>
      </c>
    </row>
    <row r="55" spans="1:12" ht="45">
      <c r="A55" s="2" t="s">
        <v>2543</v>
      </c>
      <c r="B55" s="4"/>
      <c r="C55" s="4"/>
      <c r="D55" s="4"/>
      <c r="E55" s="4"/>
      <c r="F55" s="4"/>
      <c r="G55" s="4"/>
      <c r="H55" s="4"/>
      <c r="I55" s="4"/>
      <c r="J55" s="4"/>
      <c r="K55" s="4"/>
      <c r="L55" s="4"/>
    </row>
    <row r="56" spans="1:12">
      <c r="A56" s="3" t="s">
        <v>1736</v>
      </c>
      <c r="B56" s="4"/>
      <c r="C56" s="4"/>
      <c r="D56" s="4"/>
      <c r="E56" s="4"/>
      <c r="F56" s="4"/>
      <c r="G56" s="4"/>
      <c r="H56" s="4"/>
      <c r="I56" s="4"/>
      <c r="J56" s="4"/>
      <c r="K56" s="4"/>
      <c r="L56" s="4"/>
    </row>
    <row r="57" spans="1:12" ht="30">
      <c r="A57" s="2" t="s">
        <v>2542</v>
      </c>
      <c r="B57" s="4"/>
      <c r="C57" s="4"/>
      <c r="D57" s="4"/>
      <c r="E57" s="4"/>
      <c r="F57" s="4"/>
      <c r="G57" s="4"/>
      <c r="H57" s="4"/>
      <c r="I57" s="4"/>
      <c r="J57" s="6">
        <v>2091000</v>
      </c>
      <c r="K57" s="6">
        <v>1263000</v>
      </c>
      <c r="L57" s="6">
        <v>1437000</v>
      </c>
    </row>
    <row r="58" spans="1:12" ht="45">
      <c r="A58" s="2" t="s">
        <v>2544</v>
      </c>
      <c r="B58" s="4"/>
      <c r="C58" s="4"/>
      <c r="D58" s="4"/>
      <c r="E58" s="4"/>
      <c r="F58" s="4"/>
      <c r="G58" s="4"/>
      <c r="H58" s="4"/>
      <c r="I58" s="4"/>
      <c r="J58" s="4"/>
      <c r="K58" s="4"/>
      <c r="L58" s="4"/>
    </row>
    <row r="59" spans="1:12">
      <c r="A59" s="3" t="s">
        <v>1736</v>
      </c>
      <c r="B59" s="4"/>
      <c r="C59" s="4"/>
      <c r="D59" s="4"/>
      <c r="E59" s="4"/>
      <c r="F59" s="4"/>
      <c r="G59" s="4"/>
      <c r="H59" s="4"/>
      <c r="I59" s="4"/>
      <c r="J59" s="4"/>
      <c r="K59" s="4"/>
      <c r="L59" s="4"/>
    </row>
    <row r="60" spans="1:12" ht="30">
      <c r="A60" s="2" t="s">
        <v>2542</v>
      </c>
      <c r="B60" s="4"/>
      <c r="C60" s="4"/>
      <c r="D60" s="4"/>
      <c r="E60" s="4"/>
      <c r="F60" s="4"/>
      <c r="G60" s="4"/>
      <c r="H60" s="4"/>
      <c r="I60" s="4"/>
      <c r="J60" s="6">
        <v>-9000</v>
      </c>
      <c r="K60" s="6">
        <v>-6000</v>
      </c>
      <c r="L60" s="6">
        <v>-54000</v>
      </c>
    </row>
    <row r="61" spans="1:12" ht="45">
      <c r="A61" s="2" t="s">
        <v>2545</v>
      </c>
      <c r="B61" s="4"/>
      <c r="C61" s="4"/>
      <c r="D61" s="4"/>
      <c r="E61" s="4"/>
      <c r="F61" s="4"/>
      <c r="G61" s="4"/>
      <c r="H61" s="4"/>
      <c r="I61" s="4"/>
      <c r="J61" s="4"/>
      <c r="K61" s="4"/>
      <c r="L61" s="4"/>
    </row>
    <row r="62" spans="1:12">
      <c r="A62" s="3" t="s">
        <v>1736</v>
      </c>
      <c r="B62" s="4"/>
      <c r="C62" s="4"/>
      <c r="D62" s="4"/>
      <c r="E62" s="4"/>
      <c r="F62" s="4"/>
      <c r="G62" s="4"/>
      <c r="H62" s="4"/>
      <c r="I62" s="4"/>
      <c r="J62" s="4"/>
      <c r="K62" s="4"/>
      <c r="L62" s="4"/>
    </row>
    <row r="63" spans="1:12" ht="30">
      <c r="A63" s="2" t="s">
        <v>2542</v>
      </c>
      <c r="B63" s="4"/>
      <c r="C63" s="4"/>
      <c r="D63" s="4"/>
      <c r="E63" s="4"/>
      <c r="F63" s="4"/>
      <c r="G63" s="4"/>
      <c r="H63" s="4"/>
      <c r="I63" s="4"/>
      <c r="J63" s="6">
        <v>339000</v>
      </c>
      <c r="K63" s="6">
        <v>306000</v>
      </c>
      <c r="L63" s="6">
        <v>932000</v>
      </c>
    </row>
    <row r="64" spans="1:12" ht="30">
      <c r="A64" s="2" t="s">
        <v>2546</v>
      </c>
      <c r="B64" s="4"/>
      <c r="C64" s="4"/>
      <c r="D64" s="4"/>
      <c r="E64" s="4"/>
      <c r="F64" s="4"/>
      <c r="G64" s="4"/>
      <c r="H64" s="4"/>
      <c r="I64" s="4"/>
      <c r="J64" s="4"/>
      <c r="K64" s="4"/>
      <c r="L64" s="4"/>
    </row>
    <row r="65" spans="1:12">
      <c r="A65" s="3" t="s">
        <v>1736</v>
      </c>
      <c r="B65" s="4"/>
      <c r="C65" s="4"/>
      <c r="D65" s="4"/>
      <c r="E65" s="4"/>
      <c r="F65" s="4"/>
      <c r="G65" s="4"/>
      <c r="H65" s="4"/>
      <c r="I65" s="4"/>
      <c r="J65" s="4"/>
      <c r="K65" s="4"/>
      <c r="L65" s="4"/>
    </row>
    <row r="66" spans="1:12" ht="30">
      <c r="A66" s="2" t="s">
        <v>2542</v>
      </c>
      <c r="B66" s="4"/>
      <c r="C66" s="4"/>
      <c r="D66" s="4"/>
      <c r="E66" s="4"/>
      <c r="F66" s="4"/>
      <c r="G66" s="4"/>
      <c r="H66" s="4"/>
      <c r="I66" s="4"/>
      <c r="J66" s="4">
        <v>0</v>
      </c>
      <c r="K66" s="6">
        <v>42000</v>
      </c>
      <c r="L66" s="4">
        <v>0</v>
      </c>
    </row>
    <row r="67" spans="1:12" ht="45">
      <c r="A67" s="2" t="s">
        <v>2547</v>
      </c>
      <c r="B67" s="4"/>
      <c r="C67" s="4"/>
      <c r="D67" s="4"/>
      <c r="E67" s="4"/>
      <c r="F67" s="4"/>
      <c r="G67" s="4"/>
      <c r="H67" s="4"/>
      <c r="I67" s="4"/>
      <c r="J67" s="4"/>
      <c r="K67" s="4"/>
      <c r="L67" s="4"/>
    </row>
    <row r="68" spans="1:12">
      <c r="A68" s="3" t="s">
        <v>1736</v>
      </c>
      <c r="B68" s="4"/>
      <c r="C68" s="4"/>
      <c r="D68" s="4"/>
      <c r="E68" s="4"/>
      <c r="F68" s="4"/>
      <c r="G68" s="4"/>
      <c r="H68" s="4"/>
      <c r="I68" s="4"/>
      <c r="J68" s="4"/>
      <c r="K68" s="4"/>
      <c r="L68" s="4"/>
    </row>
    <row r="69" spans="1:12" ht="30">
      <c r="A69" s="2" t="s">
        <v>2542</v>
      </c>
      <c r="B69" s="4"/>
      <c r="C69" s="4"/>
      <c r="D69" s="4"/>
      <c r="E69" s="4"/>
      <c r="F69" s="4"/>
      <c r="G69" s="4"/>
      <c r="H69" s="4"/>
      <c r="I69" s="4"/>
      <c r="J69" s="4">
        <v>0</v>
      </c>
      <c r="K69" s="6">
        <v>3000</v>
      </c>
      <c r="L69" s="4">
        <v>0</v>
      </c>
    </row>
    <row r="70" spans="1:12" ht="45">
      <c r="A70" s="2" t="s">
        <v>2548</v>
      </c>
      <c r="B70" s="4"/>
      <c r="C70" s="4"/>
      <c r="D70" s="4"/>
      <c r="E70" s="4"/>
      <c r="F70" s="4"/>
      <c r="G70" s="4"/>
      <c r="H70" s="4"/>
      <c r="I70" s="4"/>
      <c r="J70" s="4"/>
      <c r="K70" s="4"/>
      <c r="L70" s="4"/>
    </row>
    <row r="71" spans="1:12">
      <c r="A71" s="3" t="s">
        <v>1736</v>
      </c>
      <c r="B71" s="4"/>
      <c r="C71" s="4"/>
      <c r="D71" s="4"/>
      <c r="E71" s="4"/>
      <c r="F71" s="4"/>
      <c r="G71" s="4"/>
      <c r="H71" s="4"/>
      <c r="I71" s="4"/>
      <c r="J71" s="4"/>
      <c r="K71" s="4"/>
      <c r="L71" s="4"/>
    </row>
    <row r="72" spans="1:12" ht="30">
      <c r="A72" s="2" t="s">
        <v>2542</v>
      </c>
      <c r="B72" s="4"/>
      <c r="C72" s="4"/>
      <c r="D72" s="4"/>
      <c r="E72" s="4"/>
      <c r="F72" s="4"/>
      <c r="G72" s="4"/>
      <c r="H72" s="4"/>
      <c r="I72" s="4"/>
      <c r="J72" s="7">
        <v>5467000</v>
      </c>
      <c r="K72" s="7">
        <v>31670000</v>
      </c>
      <c r="L72" s="7">
        <v>255590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2549</v>
      </c>
      <c r="B1" s="8" t="s">
        <v>1</v>
      </c>
      <c r="C1" s="8"/>
      <c r="D1" s="8"/>
      <c r="E1" s="8"/>
    </row>
    <row r="2" spans="1:5">
      <c r="A2" s="8"/>
      <c r="B2" s="1" t="s">
        <v>2</v>
      </c>
      <c r="C2" s="1" t="s">
        <v>31</v>
      </c>
      <c r="D2" s="1" t="s">
        <v>32</v>
      </c>
      <c r="E2" s="1" t="s">
        <v>2550</v>
      </c>
    </row>
    <row r="3" spans="1:5" ht="30">
      <c r="A3" s="3" t="s">
        <v>2551</v>
      </c>
      <c r="B3" s="4"/>
      <c r="C3" s="4"/>
      <c r="D3" s="4"/>
      <c r="E3" s="4"/>
    </row>
    <row r="4" spans="1:5">
      <c r="A4" s="2" t="s">
        <v>2552</v>
      </c>
      <c r="B4" s="4"/>
      <c r="C4" s="4"/>
      <c r="D4" s="4"/>
      <c r="E4" s="7">
        <v>177500000</v>
      </c>
    </row>
    <row r="5" spans="1:5" ht="30">
      <c r="A5" s="2" t="s">
        <v>2553</v>
      </c>
      <c r="B5" s="4"/>
      <c r="C5" s="4"/>
      <c r="D5" s="4"/>
      <c r="E5" s="4">
        <v>0</v>
      </c>
    </row>
    <row r="6" spans="1:5">
      <c r="A6" s="2" t="s">
        <v>2554</v>
      </c>
      <c r="B6" s="6">
        <v>15400000</v>
      </c>
      <c r="C6" s="6">
        <v>14500000</v>
      </c>
      <c r="D6" s="6">
        <v>13100000</v>
      </c>
      <c r="E6" s="4"/>
    </row>
    <row r="7" spans="1:5">
      <c r="A7" s="3" t="s">
        <v>2555</v>
      </c>
      <c r="B7" s="4"/>
      <c r="C7" s="4"/>
      <c r="D7" s="4"/>
      <c r="E7" s="4"/>
    </row>
    <row r="8" spans="1:5">
      <c r="A8" s="2" t="s">
        <v>1378</v>
      </c>
      <c r="B8" s="6">
        <v>177537000</v>
      </c>
      <c r="C8" s="6">
        <v>177537000</v>
      </c>
      <c r="D8" s="4"/>
      <c r="E8" s="4"/>
    </row>
    <row r="9" spans="1:5">
      <c r="A9" s="2" t="s">
        <v>1379</v>
      </c>
      <c r="B9" s="6">
        <v>86895000</v>
      </c>
      <c r="C9" s="6">
        <v>71530000</v>
      </c>
      <c r="D9" s="4"/>
      <c r="E9" s="4"/>
    </row>
    <row r="10" spans="1:5">
      <c r="A10" s="2" t="s">
        <v>104</v>
      </c>
      <c r="B10" s="6">
        <v>90642000</v>
      </c>
      <c r="C10" s="6">
        <v>106007000</v>
      </c>
      <c r="D10" s="4"/>
      <c r="E10" s="4"/>
    </row>
    <row r="11" spans="1:5">
      <c r="A11" s="3" t="s">
        <v>1381</v>
      </c>
      <c r="B11" s="4"/>
      <c r="C11" s="4"/>
      <c r="D11" s="4"/>
      <c r="E11" s="4"/>
    </row>
    <row r="12" spans="1:5">
      <c r="A12" s="2" t="s">
        <v>2556</v>
      </c>
      <c r="B12" s="6">
        <v>15876000</v>
      </c>
      <c r="C12" s="4"/>
      <c r="D12" s="4"/>
      <c r="E12" s="4"/>
    </row>
    <row r="13" spans="1:5">
      <c r="A13" s="2" t="s">
        <v>2557</v>
      </c>
      <c r="B13" s="6">
        <v>16864000</v>
      </c>
      <c r="C13" s="4"/>
      <c r="D13" s="4"/>
      <c r="E13" s="4"/>
    </row>
    <row r="14" spans="1:5">
      <c r="A14" s="2" t="s">
        <v>2558</v>
      </c>
      <c r="B14" s="6">
        <v>18009000</v>
      </c>
      <c r="C14" s="4"/>
      <c r="D14" s="4"/>
      <c r="E14" s="4"/>
    </row>
    <row r="15" spans="1:5">
      <c r="A15" s="2" t="s">
        <v>2559</v>
      </c>
      <c r="B15" s="6">
        <v>19312000</v>
      </c>
      <c r="C15" s="4"/>
      <c r="D15" s="4"/>
      <c r="E15" s="4"/>
    </row>
    <row r="16" spans="1:5">
      <c r="A16" s="2" t="s">
        <v>2560</v>
      </c>
      <c r="B16" s="6">
        <v>20581000</v>
      </c>
      <c r="C16" s="4"/>
      <c r="D16" s="4"/>
      <c r="E16" s="4"/>
    </row>
    <row r="17" spans="1:5" ht="30">
      <c r="A17" s="2" t="s">
        <v>2561</v>
      </c>
      <c r="B17" s="4"/>
      <c r="C17" s="4"/>
      <c r="D17" s="4"/>
      <c r="E17" s="4"/>
    </row>
    <row r="18" spans="1:5" ht="30">
      <c r="A18" s="3" t="s">
        <v>2551</v>
      </c>
      <c r="B18" s="4"/>
      <c r="C18" s="4"/>
      <c r="D18" s="4"/>
      <c r="E18" s="4"/>
    </row>
    <row r="19" spans="1:5">
      <c r="A19" s="2" t="s">
        <v>2552</v>
      </c>
      <c r="B19" s="4"/>
      <c r="C19" s="4"/>
      <c r="D19" s="4"/>
      <c r="E19" s="6">
        <v>176000000</v>
      </c>
    </row>
    <row r="20" spans="1:5">
      <c r="A20" s="2" t="s">
        <v>2562</v>
      </c>
      <c r="B20" s="4"/>
      <c r="C20" s="4"/>
      <c r="D20" s="4"/>
      <c r="E20" s="4"/>
    </row>
    <row r="21" spans="1:5" ht="30">
      <c r="A21" s="3" t="s">
        <v>2551</v>
      </c>
      <c r="B21" s="4"/>
      <c r="C21" s="4"/>
      <c r="D21" s="4"/>
      <c r="E21" s="4"/>
    </row>
    <row r="22" spans="1:5">
      <c r="A22" s="2" t="s">
        <v>2552</v>
      </c>
      <c r="B22" s="4"/>
      <c r="C22" s="4"/>
      <c r="D22" s="4"/>
      <c r="E22" s="7">
        <v>1500000</v>
      </c>
    </row>
    <row r="23" spans="1:5">
      <c r="A23" s="2" t="s">
        <v>1766</v>
      </c>
      <c r="B23" s="4"/>
      <c r="C23" s="4"/>
      <c r="D23" s="4"/>
      <c r="E23" s="4"/>
    </row>
    <row r="24" spans="1:5" ht="30">
      <c r="A24" s="3" t="s">
        <v>2551</v>
      </c>
      <c r="B24" s="4"/>
      <c r="C24" s="4"/>
      <c r="D24" s="4"/>
      <c r="E24" s="4"/>
    </row>
    <row r="25" spans="1:5" ht="30">
      <c r="A25" s="2" t="s">
        <v>2563</v>
      </c>
      <c r="B25" s="4"/>
      <c r="C25" s="4"/>
      <c r="D25" s="4"/>
      <c r="E25" s="4" t="s">
        <v>2564</v>
      </c>
    </row>
    <row r="26" spans="1:5">
      <c r="A26" s="2" t="s">
        <v>1771</v>
      </c>
      <c r="B26" s="4"/>
      <c r="C26" s="4"/>
      <c r="D26" s="4"/>
      <c r="E26" s="4"/>
    </row>
    <row r="27" spans="1:5" ht="30">
      <c r="A27" s="3" t="s">
        <v>2551</v>
      </c>
      <c r="B27" s="4"/>
      <c r="C27" s="4"/>
      <c r="D27" s="4"/>
      <c r="E27" s="4"/>
    </row>
    <row r="28" spans="1:5" ht="30">
      <c r="A28" s="2" t="s">
        <v>2563</v>
      </c>
      <c r="B28" s="4"/>
      <c r="C28" s="4"/>
      <c r="D28" s="4"/>
      <c r="E28" s="4" t="s">
        <v>2565</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s>
  <sheetData>
    <row r="1" spans="1:5" ht="30">
      <c r="A1" s="1" t="s">
        <v>2566</v>
      </c>
      <c r="B1" s="1" t="s">
        <v>1</v>
      </c>
      <c r="C1" s="1"/>
      <c r="D1" s="1"/>
      <c r="E1" s="1"/>
    </row>
    <row r="2" spans="1:5" ht="30">
      <c r="A2" s="1" t="s">
        <v>68</v>
      </c>
      <c r="B2" s="1" t="s">
        <v>32</v>
      </c>
      <c r="C2" s="8" t="s">
        <v>2</v>
      </c>
      <c r="D2" s="8" t="s">
        <v>31</v>
      </c>
      <c r="E2" s="8" t="s">
        <v>1761</v>
      </c>
    </row>
    <row r="3" spans="1:5">
      <c r="A3" s="1"/>
      <c r="B3" s="1" t="s">
        <v>1752</v>
      </c>
      <c r="C3" s="8"/>
      <c r="D3" s="8"/>
      <c r="E3" s="8"/>
    </row>
    <row r="4" spans="1:5">
      <c r="A4" s="3" t="s">
        <v>2567</v>
      </c>
      <c r="B4" s="4"/>
      <c r="C4" s="4"/>
      <c r="D4" s="4"/>
      <c r="E4" s="4"/>
    </row>
    <row r="5" spans="1:5">
      <c r="A5" s="2" t="s">
        <v>2568</v>
      </c>
      <c r="B5" s="4"/>
      <c r="C5" s="7">
        <v>3066000</v>
      </c>
      <c r="D5" s="7">
        <v>2975299</v>
      </c>
      <c r="E5" s="4"/>
    </row>
    <row r="6" spans="1:5">
      <c r="A6" s="2" t="s">
        <v>26</v>
      </c>
      <c r="B6" s="4"/>
      <c r="C6" s="4"/>
      <c r="D6" s="4"/>
      <c r="E6" s="4"/>
    </row>
    <row r="7" spans="1:5">
      <c r="A7" s="3" t="s">
        <v>2567</v>
      </c>
      <c r="B7" s="4"/>
      <c r="C7" s="4"/>
      <c r="D7" s="4"/>
      <c r="E7" s="4"/>
    </row>
    <row r="8" spans="1:5" ht="45">
      <c r="A8" s="2" t="s">
        <v>2569</v>
      </c>
      <c r="B8" s="4">
        <v>800</v>
      </c>
      <c r="C8" s="4"/>
      <c r="D8" s="4"/>
      <c r="E8" s="4"/>
    </row>
    <row r="9" spans="1:5">
      <c r="A9" s="2" t="s">
        <v>2568</v>
      </c>
      <c r="B9" s="4"/>
      <c r="C9" s="6">
        <v>3062284</v>
      </c>
      <c r="D9" s="6">
        <v>2791931</v>
      </c>
      <c r="E9" s="4"/>
    </row>
    <row r="10" spans="1:5" ht="45">
      <c r="A10" s="2" t="s">
        <v>2570</v>
      </c>
      <c r="B10" s="4"/>
      <c r="C10" s="4"/>
      <c r="D10" s="4"/>
      <c r="E10" s="4"/>
    </row>
    <row r="11" spans="1:5">
      <c r="A11" s="3" t="s">
        <v>2567</v>
      </c>
      <c r="B11" s="4"/>
      <c r="C11" s="4"/>
      <c r="D11" s="4"/>
      <c r="E11" s="4"/>
    </row>
    <row r="12" spans="1:5">
      <c r="A12" s="2" t="s">
        <v>2568</v>
      </c>
      <c r="B12" s="4"/>
      <c r="C12" s="4"/>
      <c r="D12" s="4"/>
      <c r="E12" s="7">
        <v>176000</v>
      </c>
    </row>
  </sheetData>
  <mergeCells count="3">
    <mergeCell ref="C2:C3"/>
    <mergeCell ref="D2:D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571</v>
      </c>
      <c r="B1" s="8" t="s">
        <v>1</v>
      </c>
      <c r="C1" s="8"/>
      <c r="D1" s="8"/>
    </row>
    <row r="2" spans="1:4" ht="30">
      <c r="A2" s="1" t="s">
        <v>68</v>
      </c>
      <c r="B2" s="1" t="s">
        <v>2</v>
      </c>
      <c r="C2" s="1" t="s">
        <v>31</v>
      </c>
      <c r="D2" s="1" t="s">
        <v>32</v>
      </c>
    </row>
    <row r="3" spans="1:4" ht="30">
      <c r="A3" s="3" t="s">
        <v>2572</v>
      </c>
      <c r="B3" s="4"/>
      <c r="C3" s="4"/>
      <c r="D3" s="4"/>
    </row>
    <row r="4" spans="1:4">
      <c r="A4" s="2" t="s">
        <v>2573</v>
      </c>
      <c r="B4" s="7">
        <v>-25876</v>
      </c>
      <c r="C4" s="7">
        <v>-32370</v>
      </c>
      <c r="D4" s="7">
        <v>-28139</v>
      </c>
    </row>
    <row r="5" spans="1:4" ht="45">
      <c r="A5" s="2" t="s">
        <v>2574</v>
      </c>
      <c r="B5" s="6">
        <v>2021</v>
      </c>
      <c r="C5" s="6">
        <v>2159</v>
      </c>
      <c r="D5" s="6">
        <v>2117</v>
      </c>
    </row>
    <row r="6" spans="1:4" ht="30">
      <c r="A6" s="2" t="s">
        <v>2575</v>
      </c>
      <c r="B6" s="6">
        <v>-6789</v>
      </c>
      <c r="C6" s="6">
        <v>6494</v>
      </c>
      <c r="D6" s="6">
        <v>-4231</v>
      </c>
    </row>
    <row r="7" spans="1:4">
      <c r="A7" s="2" t="s">
        <v>2576</v>
      </c>
      <c r="B7" s="6">
        <v>-32665</v>
      </c>
      <c r="C7" s="6">
        <v>-25876</v>
      </c>
      <c r="D7" s="6">
        <v>-32370</v>
      </c>
    </row>
    <row r="8" spans="1:4">
      <c r="A8" s="2" t="s">
        <v>26</v>
      </c>
      <c r="B8" s="4"/>
      <c r="C8" s="4"/>
      <c r="D8" s="4"/>
    </row>
    <row r="9" spans="1:4" ht="30">
      <c r="A9" s="3" t="s">
        <v>2572</v>
      </c>
      <c r="B9" s="4"/>
      <c r="C9" s="4"/>
      <c r="D9" s="4"/>
    </row>
    <row r="10" spans="1:4">
      <c r="A10" s="2" t="s">
        <v>2573</v>
      </c>
      <c r="B10" s="6">
        <v>-15177</v>
      </c>
      <c r="C10" s="6">
        <v>-20421</v>
      </c>
      <c r="D10" s="6">
        <v>-20630</v>
      </c>
    </row>
    <row r="11" spans="1:4" ht="45">
      <c r="A11" s="2" t="s">
        <v>2574</v>
      </c>
      <c r="B11" s="6">
        <v>1021</v>
      </c>
      <c r="C11" s="4">
        <v>970</v>
      </c>
      <c r="D11" s="6">
        <v>1160</v>
      </c>
    </row>
    <row r="12" spans="1:4" ht="30">
      <c r="A12" s="2" t="s">
        <v>2575</v>
      </c>
      <c r="B12" s="6">
        <v>-2111</v>
      </c>
      <c r="C12" s="6">
        <v>5244</v>
      </c>
      <c r="D12" s="4">
        <v>209</v>
      </c>
    </row>
    <row r="13" spans="1:4">
      <c r="A13" s="2" t="s">
        <v>2576</v>
      </c>
      <c r="B13" s="6">
        <v>-17288</v>
      </c>
      <c r="C13" s="6">
        <v>-15177</v>
      </c>
      <c r="D13" s="6">
        <v>-20421</v>
      </c>
    </row>
    <row r="14" spans="1:4" ht="30">
      <c r="A14" s="2" t="s">
        <v>2577</v>
      </c>
      <c r="B14" s="4"/>
      <c r="C14" s="4"/>
      <c r="D14" s="4"/>
    </row>
    <row r="15" spans="1:4" ht="30">
      <c r="A15" s="3" t="s">
        <v>2572</v>
      </c>
      <c r="B15" s="4"/>
      <c r="C15" s="4"/>
      <c r="D15" s="4"/>
    </row>
    <row r="16" spans="1:4">
      <c r="A16" s="2" t="s">
        <v>2573</v>
      </c>
      <c r="B16" s="6">
        <v>-19725</v>
      </c>
      <c r="C16" s="6">
        <v>-24741</v>
      </c>
      <c r="D16" s="6">
        <v>-18176</v>
      </c>
    </row>
    <row r="17" spans="1:4" ht="30">
      <c r="A17" s="2" t="s">
        <v>2578</v>
      </c>
      <c r="B17" s="6">
        <v>-9022</v>
      </c>
      <c r="C17" s="6">
        <v>2857</v>
      </c>
      <c r="D17" s="6">
        <v>-8682</v>
      </c>
    </row>
    <row r="18" spans="1:4" ht="45">
      <c r="A18" s="2" t="s">
        <v>2574</v>
      </c>
      <c r="B18" s="6">
        <v>2021</v>
      </c>
      <c r="C18" s="6">
        <v>2159</v>
      </c>
      <c r="D18" s="6">
        <v>2117</v>
      </c>
    </row>
    <row r="19" spans="1:4" ht="30">
      <c r="A19" s="2" t="s">
        <v>2575</v>
      </c>
      <c r="B19" s="6">
        <v>-7001</v>
      </c>
      <c r="C19" s="6">
        <v>5016</v>
      </c>
      <c r="D19" s="6">
        <v>-6565</v>
      </c>
    </row>
    <row r="20" spans="1:4">
      <c r="A20" s="2" t="s">
        <v>2576</v>
      </c>
      <c r="B20" s="6">
        <v>-26726</v>
      </c>
      <c r="C20" s="6">
        <v>-19725</v>
      </c>
      <c r="D20" s="6">
        <v>-24741</v>
      </c>
    </row>
    <row r="21" spans="1:4" ht="45">
      <c r="A21" s="2" t="s">
        <v>2579</v>
      </c>
      <c r="B21" s="4"/>
      <c r="C21" s="4"/>
      <c r="D21" s="4"/>
    </row>
    <row r="22" spans="1:4" ht="30">
      <c r="A22" s="3" t="s">
        <v>2572</v>
      </c>
      <c r="B22" s="4"/>
      <c r="C22" s="4"/>
      <c r="D22" s="4"/>
    </row>
    <row r="23" spans="1:4">
      <c r="A23" s="2" t="s">
        <v>2573</v>
      </c>
      <c r="B23" s="6">
        <v>-9026</v>
      </c>
      <c r="C23" s="6">
        <v>-12792</v>
      </c>
      <c r="D23" s="6">
        <v>-10667</v>
      </c>
    </row>
    <row r="24" spans="1:4" ht="30">
      <c r="A24" s="2" t="s">
        <v>2578</v>
      </c>
      <c r="B24" s="6">
        <v>-3344</v>
      </c>
      <c r="C24" s="6">
        <v>2796</v>
      </c>
      <c r="D24" s="6">
        <v>-3285</v>
      </c>
    </row>
    <row r="25" spans="1:4" ht="45">
      <c r="A25" s="2" t="s">
        <v>2574</v>
      </c>
      <c r="B25" s="6">
        <v>1021</v>
      </c>
      <c r="C25" s="4">
        <v>970</v>
      </c>
      <c r="D25" s="6">
        <v>1160</v>
      </c>
    </row>
    <row r="26" spans="1:4" ht="30">
      <c r="A26" s="2" t="s">
        <v>2575</v>
      </c>
      <c r="B26" s="6">
        <v>-2323</v>
      </c>
      <c r="C26" s="6">
        <v>3766</v>
      </c>
      <c r="D26" s="6">
        <v>-2125</v>
      </c>
    </row>
    <row r="27" spans="1:4">
      <c r="A27" s="2" t="s">
        <v>2576</v>
      </c>
      <c r="B27" s="6">
        <v>-11349</v>
      </c>
      <c r="C27" s="6">
        <v>-9026</v>
      </c>
      <c r="D27" s="6">
        <v>-12792</v>
      </c>
    </row>
    <row r="28" spans="1:4" ht="30">
      <c r="A28" s="2" t="s">
        <v>2580</v>
      </c>
      <c r="B28" s="4"/>
      <c r="C28" s="4"/>
      <c r="D28" s="4"/>
    </row>
    <row r="29" spans="1:4" ht="30">
      <c r="A29" s="3" t="s">
        <v>2572</v>
      </c>
      <c r="B29" s="4"/>
      <c r="C29" s="4"/>
      <c r="D29" s="4"/>
    </row>
    <row r="30" spans="1:4">
      <c r="A30" s="2" t="s">
        <v>2573</v>
      </c>
      <c r="B30" s="6">
        <v>-6151</v>
      </c>
      <c r="C30" s="6">
        <v>-7629</v>
      </c>
      <c r="D30" s="6">
        <v>-9963</v>
      </c>
    </row>
    <row r="31" spans="1:4" ht="30">
      <c r="A31" s="2" t="s">
        <v>2578</v>
      </c>
      <c r="B31" s="4"/>
      <c r="C31" s="6">
        <v>1355</v>
      </c>
      <c r="D31" s="4">
        <v>433</v>
      </c>
    </row>
    <row r="32" spans="1:4" ht="30">
      <c r="A32" s="2" t="s">
        <v>2575</v>
      </c>
      <c r="B32" s="4">
        <v>212</v>
      </c>
      <c r="C32" s="6">
        <v>1478</v>
      </c>
      <c r="D32" s="6">
        <v>2334</v>
      </c>
    </row>
    <row r="33" spans="1:4">
      <c r="A33" s="2" t="s">
        <v>2576</v>
      </c>
      <c r="B33" s="6">
        <v>-5939</v>
      </c>
      <c r="C33" s="6">
        <v>-6151</v>
      </c>
      <c r="D33" s="6">
        <v>-7629</v>
      </c>
    </row>
    <row r="34" spans="1:4" ht="30">
      <c r="A34" s="2" t="s">
        <v>2581</v>
      </c>
      <c r="B34" s="4"/>
      <c r="C34" s="4"/>
      <c r="D34" s="4"/>
    </row>
    <row r="35" spans="1:4" ht="30">
      <c r="A35" s="3" t="s">
        <v>2572</v>
      </c>
      <c r="B35" s="4"/>
      <c r="C35" s="4"/>
      <c r="D35" s="4"/>
    </row>
    <row r="36" spans="1:4">
      <c r="A36" s="2" t="s">
        <v>2573</v>
      </c>
      <c r="B36" s="6">
        <v>-6151</v>
      </c>
      <c r="C36" s="6">
        <v>-7629</v>
      </c>
      <c r="D36" s="6">
        <v>-9963</v>
      </c>
    </row>
    <row r="37" spans="1:4" ht="30">
      <c r="A37" s="2" t="s">
        <v>2578</v>
      </c>
      <c r="B37" s="4"/>
      <c r="C37" s="6">
        <v>1355</v>
      </c>
      <c r="D37" s="4">
        <v>433</v>
      </c>
    </row>
    <row r="38" spans="1:4" ht="30">
      <c r="A38" s="2" t="s">
        <v>2575</v>
      </c>
      <c r="B38" s="4">
        <v>212</v>
      </c>
      <c r="C38" s="6">
        <v>1478</v>
      </c>
      <c r="D38" s="6">
        <v>2334</v>
      </c>
    </row>
    <row r="39" spans="1:4">
      <c r="A39" s="2" t="s">
        <v>2576</v>
      </c>
      <c r="B39" s="6">
        <v>-5939</v>
      </c>
      <c r="C39" s="6">
        <v>-6151</v>
      </c>
      <c r="D39" s="6">
        <v>-7629</v>
      </c>
    </row>
    <row r="40" spans="1:4">
      <c r="A40" s="2" t="s">
        <v>2582</v>
      </c>
      <c r="B40" s="4"/>
      <c r="C40" s="4"/>
      <c r="D40" s="4"/>
    </row>
    <row r="41" spans="1:4" ht="30">
      <c r="A41" s="3" t="s">
        <v>2572</v>
      </c>
      <c r="B41" s="4"/>
      <c r="C41" s="4"/>
      <c r="D41" s="4"/>
    </row>
    <row r="42" spans="1:4" ht="45">
      <c r="A42" s="2" t="s">
        <v>2574</v>
      </c>
      <c r="B42" s="4">
        <v>212</v>
      </c>
      <c r="C42" s="4">
        <v>154</v>
      </c>
      <c r="D42" s="4">
        <v>37</v>
      </c>
    </row>
    <row r="43" spans="1:4" ht="30">
      <c r="A43" s="2" t="s">
        <v>2583</v>
      </c>
      <c r="B43" s="4"/>
      <c r="C43" s="4"/>
      <c r="D43" s="4"/>
    </row>
    <row r="44" spans="1:4" ht="30">
      <c r="A44" s="3" t="s">
        <v>2572</v>
      </c>
      <c r="B44" s="4"/>
      <c r="C44" s="4"/>
      <c r="D44" s="4"/>
    </row>
    <row r="45" spans="1:4" ht="45">
      <c r="A45" s="2" t="s">
        <v>2574</v>
      </c>
      <c r="B45" s="4">
        <v>212</v>
      </c>
      <c r="C45" s="4">
        <v>154</v>
      </c>
      <c r="D45" s="4">
        <v>37</v>
      </c>
    </row>
    <row r="46" spans="1:4" ht="30">
      <c r="A46" s="2" t="s">
        <v>2584</v>
      </c>
      <c r="B46" s="4"/>
      <c r="C46" s="4"/>
      <c r="D46" s="4"/>
    </row>
    <row r="47" spans="1:4" ht="30">
      <c r="A47" s="3" t="s">
        <v>2572</v>
      </c>
      <c r="B47" s="4"/>
      <c r="C47" s="4"/>
      <c r="D47" s="4"/>
    </row>
    <row r="48" spans="1:4" ht="45">
      <c r="A48" s="2" t="s">
        <v>2574</v>
      </c>
      <c r="B48" s="4">
        <v>212</v>
      </c>
      <c r="C48" s="4">
        <v>154</v>
      </c>
      <c r="D48" s="4">
        <v>37</v>
      </c>
    </row>
    <row r="49" spans="1:4" ht="45">
      <c r="A49" s="2" t="s">
        <v>2585</v>
      </c>
      <c r="B49" s="4"/>
      <c r="C49" s="4"/>
      <c r="D49" s="4"/>
    </row>
    <row r="50" spans="1:4" ht="30">
      <c r="A50" s="3" t="s">
        <v>2572</v>
      </c>
      <c r="B50" s="4"/>
      <c r="C50" s="4"/>
      <c r="D50" s="4"/>
    </row>
    <row r="51" spans="1:4" ht="45">
      <c r="A51" s="2" t="s">
        <v>2574</v>
      </c>
      <c r="B51" s="4">
        <v>212</v>
      </c>
      <c r="C51" s="4">
        <v>154</v>
      </c>
      <c r="D51" s="4">
        <v>37</v>
      </c>
    </row>
    <row r="52" spans="1:4">
      <c r="A52" s="2" t="s">
        <v>2586</v>
      </c>
      <c r="B52" s="4"/>
      <c r="C52" s="4"/>
      <c r="D52" s="4"/>
    </row>
    <row r="53" spans="1:4" ht="30">
      <c r="A53" s="3" t="s">
        <v>2572</v>
      </c>
      <c r="B53" s="4"/>
      <c r="C53" s="4"/>
      <c r="D53" s="4"/>
    </row>
    <row r="54" spans="1:4" ht="45">
      <c r="A54" s="2" t="s">
        <v>2574</v>
      </c>
      <c r="B54" s="4"/>
      <c r="C54" s="4">
        <v>-31</v>
      </c>
      <c r="D54" s="6">
        <v>1864</v>
      </c>
    </row>
    <row r="55" spans="1:4" ht="30">
      <c r="A55" s="2" t="s">
        <v>2587</v>
      </c>
      <c r="B55" s="4"/>
      <c r="C55" s="4"/>
      <c r="D55" s="4"/>
    </row>
    <row r="56" spans="1:4" ht="30">
      <c r="A56" s="3" t="s">
        <v>2572</v>
      </c>
      <c r="B56" s="4"/>
      <c r="C56" s="4"/>
      <c r="D56" s="4"/>
    </row>
    <row r="57" spans="1:4" ht="45">
      <c r="A57" s="2" t="s">
        <v>2574</v>
      </c>
      <c r="B57" s="4"/>
      <c r="C57" s="4">
        <v>-31</v>
      </c>
      <c r="D57" s="6">
        <v>1864</v>
      </c>
    </row>
    <row r="58" spans="1:4" ht="30">
      <c r="A58" s="2" t="s">
        <v>2588</v>
      </c>
      <c r="B58" s="4"/>
      <c r="C58" s="4"/>
      <c r="D58" s="4"/>
    </row>
    <row r="59" spans="1:4" ht="30">
      <c r="A59" s="3" t="s">
        <v>2572</v>
      </c>
      <c r="B59" s="4"/>
      <c r="C59" s="4"/>
      <c r="D59" s="4"/>
    </row>
    <row r="60" spans="1:4" ht="45">
      <c r="A60" s="2" t="s">
        <v>2574</v>
      </c>
      <c r="B60" s="4"/>
      <c r="C60" s="4">
        <v>-31</v>
      </c>
      <c r="D60" s="6">
        <v>1864</v>
      </c>
    </row>
    <row r="61" spans="1:4" ht="45">
      <c r="A61" s="2" t="s">
        <v>2589</v>
      </c>
      <c r="B61" s="4"/>
      <c r="C61" s="4"/>
      <c r="D61" s="4"/>
    </row>
    <row r="62" spans="1:4" ht="30">
      <c r="A62" s="3" t="s">
        <v>2572</v>
      </c>
      <c r="B62" s="4"/>
      <c r="C62" s="4"/>
      <c r="D62" s="4"/>
    </row>
    <row r="63" spans="1:4" ht="45">
      <c r="A63" s="2" t="s">
        <v>2574</v>
      </c>
      <c r="B63" s="4"/>
      <c r="C63" s="7">
        <v>-31</v>
      </c>
      <c r="D63" s="7">
        <v>186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90</v>
      </c>
      <c r="B1" s="8" t="s">
        <v>240</v>
      </c>
      <c r="C1" s="8"/>
      <c r="D1" s="8"/>
      <c r="E1" s="8"/>
      <c r="F1" s="8"/>
      <c r="G1" s="8"/>
      <c r="H1" s="8"/>
      <c r="I1" s="8"/>
      <c r="J1" s="8" t="s">
        <v>1</v>
      </c>
      <c r="K1" s="8"/>
      <c r="L1" s="8"/>
    </row>
    <row r="2" spans="1:12" ht="30">
      <c r="A2" s="1" t="s">
        <v>2591</v>
      </c>
      <c r="B2" s="1" t="s">
        <v>2</v>
      </c>
      <c r="C2" s="1" t="s">
        <v>241</v>
      </c>
      <c r="D2" s="1" t="s">
        <v>4</v>
      </c>
      <c r="E2" s="1" t="s">
        <v>242</v>
      </c>
      <c r="F2" s="1" t="s">
        <v>31</v>
      </c>
      <c r="G2" s="1" t="s">
        <v>243</v>
      </c>
      <c r="H2" s="1" t="s">
        <v>244</v>
      </c>
      <c r="I2" s="1" t="s">
        <v>245</v>
      </c>
      <c r="J2" s="1" t="s">
        <v>2</v>
      </c>
      <c r="K2" s="1" t="s">
        <v>31</v>
      </c>
      <c r="L2" s="1" t="s">
        <v>32</v>
      </c>
    </row>
    <row r="3" spans="1:12">
      <c r="A3" s="2" t="s">
        <v>39</v>
      </c>
      <c r="B3" s="7">
        <v>304643</v>
      </c>
      <c r="C3" s="7">
        <v>371386</v>
      </c>
      <c r="D3" s="7">
        <v>309070</v>
      </c>
      <c r="E3" s="7">
        <v>284387</v>
      </c>
      <c r="F3" s="7">
        <v>263109</v>
      </c>
      <c r="G3" s="7">
        <v>328763</v>
      </c>
      <c r="H3" s="7">
        <v>263894</v>
      </c>
      <c r="I3" s="7">
        <v>240947</v>
      </c>
      <c r="J3" s="7">
        <v>1269485</v>
      </c>
      <c r="K3" s="7">
        <v>1096714</v>
      </c>
      <c r="L3" s="7">
        <v>993697</v>
      </c>
    </row>
    <row r="4" spans="1:12">
      <c r="A4" s="2" t="s">
        <v>1451</v>
      </c>
      <c r="B4" s="6">
        <v>54729</v>
      </c>
      <c r="C4" s="6">
        <v>107242</v>
      </c>
      <c r="D4" s="6">
        <v>66721</v>
      </c>
      <c r="E4" s="6">
        <v>57338</v>
      </c>
      <c r="F4" s="6">
        <v>58314</v>
      </c>
      <c r="G4" s="6">
        <v>116794</v>
      </c>
      <c r="H4" s="6">
        <v>74754</v>
      </c>
      <c r="I4" s="6">
        <v>58467</v>
      </c>
      <c r="J4" s="6">
        <v>286032</v>
      </c>
      <c r="K4" s="6">
        <v>308332</v>
      </c>
      <c r="L4" s="6">
        <v>281651</v>
      </c>
    </row>
    <row r="5" spans="1:12" ht="30">
      <c r="A5" s="2" t="s">
        <v>61</v>
      </c>
      <c r="B5" s="6">
        <v>21347</v>
      </c>
      <c r="C5" s="6">
        <v>70835</v>
      </c>
      <c r="D5" s="6">
        <v>36633</v>
      </c>
      <c r="E5" s="6">
        <v>25924</v>
      </c>
      <c r="F5" s="6">
        <v>25112</v>
      </c>
      <c r="G5" s="6">
        <v>66407</v>
      </c>
      <c r="H5" s="6">
        <v>42032</v>
      </c>
      <c r="I5" s="6">
        <v>27133</v>
      </c>
      <c r="J5" s="6">
        <v>154739</v>
      </c>
      <c r="K5" s="6">
        <v>160685</v>
      </c>
      <c r="L5" s="6">
        <v>163648</v>
      </c>
    </row>
    <row r="6" spans="1:12" ht="30">
      <c r="A6" s="2" t="s">
        <v>2592</v>
      </c>
      <c r="B6" s="9">
        <v>0.35</v>
      </c>
      <c r="C6" s="9">
        <v>1.17</v>
      </c>
      <c r="D6" s="9">
        <v>0.61</v>
      </c>
      <c r="E6" s="9">
        <v>0.43</v>
      </c>
      <c r="F6" s="9">
        <v>0.42</v>
      </c>
      <c r="G6" s="9">
        <v>1.1000000000000001</v>
      </c>
      <c r="H6" s="9">
        <v>0.7</v>
      </c>
      <c r="I6" s="9">
        <v>0.45</v>
      </c>
      <c r="J6" s="9">
        <v>2.56</v>
      </c>
      <c r="K6" s="9">
        <v>2.66</v>
      </c>
      <c r="L6" s="9">
        <v>2.71</v>
      </c>
    </row>
    <row r="7" spans="1:12" ht="30">
      <c r="A7" s="2" t="s">
        <v>1824</v>
      </c>
      <c r="B7" s="9">
        <v>0.35</v>
      </c>
      <c r="C7" s="9">
        <v>1.17</v>
      </c>
      <c r="D7" s="9">
        <v>0.6</v>
      </c>
      <c r="E7" s="9">
        <v>0.43</v>
      </c>
      <c r="F7" s="9">
        <v>0.41</v>
      </c>
      <c r="G7" s="9">
        <v>1.0900000000000001</v>
      </c>
      <c r="H7" s="9">
        <v>0.69</v>
      </c>
      <c r="I7" s="9">
        <v>0.45</v>
      </c>
      <c r="J7" s="9">
        <v>2.5499999999999998</v>
      </c>
      <c r="K7" s="9">
        <v>2.65</v>
      </c>
      <c r="L7" s="9">
        <v>2.7</v>
      </c>
    </row>
    <row r="8" spans="1:12" ht="30">
      <c r="A8" s="2" t="s">
        <v>247</v>
      </c>
      <c r="B8" s="9">
        <v>0.4</v>
      </c>
      <c r="C8" s="9">
        <v>0.4</v>
      </c>
      <c r="D8" s="9">
        <v>0.4</v>
      </c>
      <c r="E8" s="9">
        <v>0.36249999999999999</v>
      </c>
      <c r="F8" s="9">
        <v>0.36249999999999999</v>
      </c>
      <c r="G8" s="9">
        <v>0.36249999999999999</v>
      </c>
      <c r="H8" s="9">
        <v>0.36249999999999999</v>
      </c>
      <c r="I8" s="9">
        <v>0.33750000000000002</v>
      </c>
      <c r="J8" s="9">
        <v>1.5625</v>
      </c>
      <c r="K8" s="9">
        <v>1.425</v>
      </c>
      <c r="L8" s="9">
        <v>1.3</v>
      </c>
    </row>
    <row r="9" spans="1:12">
      <c r="A9" s="3" t="s">
        <v>2593</v>
      </c>
      <c r="B9" s="4"/>
      <c r="C9" s="4"/>
      <c r="D9" s="4"/>
      <c r="E9" s="4"/>
      <c r="F9" s="4"/>
      <c r="G9" s="4"/>
      <c r="H9" s="4"/>
      <c r="I9" s="4"/>
      <c r="J9" s="4"/>
      <c r="K9" s="4"/>
      <c r="L9" s="4"/>
    </row>
    <row r="10" spans="1:12">
      <c r="A10" s="2" t="s">
        <v>2594</v>
      </c>
      <c r="B10" s="9">
        <v>55.36</v>
      </c>
      <c r="C10" s="9">
        <v>59.21</v>
      </c>
      <c r="D10" s="9">
        <v>59.13</v>
      </c>
      <c r="E10" s="9">
        <v>50.99</v>
      </c>
      <c r="F10" s="9">
        <v>47.79</v>
      </c>
      <c r="G10" s="9">
        <v>50.42</v>
      </c>
      <c r="H10" s="9">
        <v>49.52</v>
      </c>
      <c r="I10" s="9">
        <v>47.17</v>
      </c>
      <c r="J10" s="4"/>
      <c r="K10" s="4"/>
      <c r="L10" s="4"/>
    </row>
    <row r="11" spans="1:12">
      <c r="A11" s="2" t="s">
        <v>2595</v>
      </c>
      <c r="B11" s="9">
        <v>46.11</v>
      </c>
      <c r="C11" s="9">
        <v>48.06</v>
      </c>
      <c r="D11" s="9">
        <v>49.32</v>
      </c>
      <c r="E11" s="9">
        <v>45.52</v>
      </c>
      <c r="F11" s="9">
        <v>43.69</v>
      </c>
      <c r="G11" s="9">
        <v>43.76</v>
      </c>
      <c r="H11" s="9">
        <v>43.75</v>
      </c>
      <c r="I11" s="9">
        <v>40.39</v>
      </c>
      <c r="J11" s="4"/>
      <c r="K11" s="4"/>
      <c r="L11" s="4"/>
    </row>
    <row r="12" spans="1:12">
      <c r="A12" s="2" t="s">
        <v>26</v>
      </c>
      <c r="B12" s="4"/>
      <c r="C12" s="4"/>
      <c r="D12" s="4"/>
      <c r="E12" s="4"/>
      <c r="F12" s="4"/>
      <c r="G12" s="4"/>
      <c r="H12" s="4"/>
      <c r="I12" s="4"/>
      <c r="J12" s="4"/>
      <c r="K12" s="4"/>
      <c r="L12" s="4"/>
    </row>
    <row r="13" spans="1:12">
      <c r="A13" s="2" t="s">
        <v>39</v>
      </c>
      <c r="B13" s="6">
        <v>304432</v>
      </c>
      <c r="C13" s="6">
        <v>371178</v>
      </c>
      <c r="D13" s="6">
        <v>308859</v>
      </c>
      <c r="E13" s="6">
        <v>284180</v>
      </c>
      <c r="F13" s="6">
        <v>262900</v>
      </c>
      <c r="G13" s="6">
        <v>328556</v>
      </c>
      <c r="H13" s="6">
        <v>263725</v>
      </c>
      <c r="I13" s="6">
        <v>240778</v>
      </c>
      <c r="J13" s="6">
        <v>1268649</v>
      </c>
      <c r="K13" s="6">
        <v>1095959</v>
      </c>
      <c r="L13" s="6">
        <v>993067</v>
      </c>
    </row>
    <row r="14" spans="1:12">
      <c r="A14" s="2" t="s">
        <v>1451</v>
      </c>
      <c r="B14" s="6">
        <v>66189</v>
      </c>
      <c r="C14" s="6">
        <v>108303</v>
      </c>
      <c r="D14" s="6">
        <v>67032</v>
      </c>
      <c r="E14" s="6">
        <v>58188</v>
      </c>
      <c r="F14" s="6">
        <v>60678</v>
      </c>
      <c r="G14" s="6">
        <v>111663</v>
      </c>
      <c r="H14" s="6">
        <v>72579</v>
      </c>
      <c r="I14" s="6">
        <v>61765</v>
      </c>
      <c r="J14" s="6">
        <v>299715</v>
      </c>
      <c r="K14" s="6">
        <v>306681</v>
      </c>
      <c r="L14" s="6">
        <v>287194</v>
      </c>
    </row>
    <row r="15" spans="1:12">
      <c r="A15" s="2" t="s">
        <v>60</v>
      </c>
      <c r="B15" s="6">
        <v>29806</v>
      </c>
      <c r="C15" s="6">
        <v>65544</v>
      </c>
      <c r="D15" s="6">
        <v>32658</v>
      </c>
      <c r="E15" s="6">
        <v>26307</v>
      </c>
      <c r="F15" s="6">
        <v>26268</v>
      </c>
      <c r="G15" s="6">
        <v>61885</v>
      </c>
      <c r="H15" s="6">
        <v>34464</v>
      </c>
      <c r="I15" s="6">
        <v>27793</v>
      </c>
      <c r="J15" s="4"/>
      <c r="K15" s="4"/>
      <c r="L15" s="4"/>
    </row>
    <row r="16" spans="1:12">
      <c r="A16" s="2" t="s">
        <v>1463</v>
      </c>
      <c r="B16" s="4">
        <v>0</v>
      </c>
      <c r="C16" s="4">
        <v>0</v>
      </c>
      <c r="D16" s="4">
        <v>0</v>
      </c>
      <c r="E16" s="6">
        <v>138080</v>
      </c>
      <c r="F16" s="4"/>
      <c r="G16" s="4"/>
      <c r="H16" s="4"/>
      <c r="I16" s="4"/>
      <c r="J16" s="6">
        <v>138080</v>
      </c>
      <c r="K16" s="4"/>
      <c r="L16" s="4"/>
    </row>
    <row r="17" spans="1:12" ht="30">
      <c r="A17" s="2" t="s">
        <v>1464</v>
      </c>
      <c r="B17" s="7">
        <v>-30000</v>
      </c>
      <c r="C17" s="7">
        <v>-15000</v>
      </c>
      <c r="D17" s="7">
        <v>-35000</v>
      </c>
      <c r="E17" s="7">
        <v>-35000</v>
      </c>
      <c r="F17" s="7">
        <v>-30000</v>
      </c>
      <c r="G17" s="7">
        <v>-50000</v>
      </c>
      <c r="H17" s="7">
        <v>-25000</v>
      </c>
      <c r="I17" s="7">
        <v>0</v>
      </c>
      <c r="J17" s="7">
        <v>-115000</v>
      </c>
      <c r="K17" s="7">
        <v>-105000</v>
      </c>
      <c r="L17" s="7">
        <v>-5800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5" customHeight="1">
      <c r="A1" s="8" t="s">
        <v>2596</v>
      </c>
      <c r="B1" s="1" t="s">
        <v>2</v>
      </c>
    </row>
    <row r="2" spans="1:2">
      <c r="A2" s="8"/>
      <c r="B2" s="1" t="s">
        <v>2597</v>
      </c>
    </row>
    <row r="3" spans="1:2">
      <c r="A3" s="2" t="s">
        <v>214</v>
      </c>
      <c r="B3" s="4"/>
    </row>
    <row r="4" spans="1:2">
      <c r="A4" s="3" t="s">
        <v>2598</v>
      </c>
      <c r="B4" s="4"/>
    </row>
    <row r="5" spans="1:2">
      <c r="A5" s="2" t="s">
        <v>2599</v>
      </c>
      <c r="B5" s="6">
        <v>5404</v>
      </c>
    </row>
    <row r="6" spans="1:2">
      <c r="A6" s="2" t="s">
        <v>2248</v>
      </c>
      <c r="B6" s="4"/>
    </row>
    <row r="7" spans="1:2">
      <c r="A7" s="3" t="s">
        <v>2598</v>
      </c>
      <c r="B7" s="4"/>
    </row>
    <row r="8" spans="1:2">
      <c r="A8" s="2" t="s">
        <v>2599</v>
      </c>
      <c r="B8" s="4">
        <v>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1.42578125" bestFit="1" customWidth="1"/>
    <col min="15" max="15" width="12.140625" bestFit="1" customWidth="1"/>
    <col min="16" max="16" width="11.85546875" bestFit="1" customWidth="1"/>
    <col min="17" max="17" width="12" bestFit="1" customWidth="1"/>
    <col min="18" max="18" width="11.42578125" bestFit="1" customWidth="1"/>
    <col min="19" max="19" width="12.140625" bestFit="1" customWidth="1"/>
    <col min="20" max="21" width="11.85546875" bestFit="1" customWidth="1"/>
  </cols>
  <sheetData>
    <row r="1" spans="1:21" ht="30" customHeight="1">
      <c r="A1" s="8" t="s">
        <v>2600</v>
      </c>
      <c r="B1" s="8" t="s">
        <v>240</v>
      </c>
      <c r="C1" s="8"/>
      <c r="D1" s="8"/>
      <c r="E1" s="8"/>
      <c r="F1" s="8"/>
      <c r="G1" s="8"/>
      <c r="H1" s="8"/>
      <c r="I1" s="8"/>
      <c r="J1" s="8" t="s">
        <v>1</v>
      </c>
      <c r="K1" s="8"/>
      <c r="L1" s="8"/>
      <c r="M1" s="8" t="s">
        <v>1794</v>
      </c>
      <c r="N1" s="8"/>
      <c r="O1" s="8"/>
      <c r="P1" s="8"/>
      <c r="Q1" s="8"/>
      <c r="R1" s="8"/>
      <c r="S1" s="8"/>
      <c r="T1" s="8"/>
      <c r="U1" s="8"/>
    </row>
    <row r="2" spans="1:21">
      <c r="A2" s="8"/>
      <c r="B2" s="1" t="s">
        <v>2</v>
      </c>
      <c r="C2" s="1" t="s">
        <v>241</v>
      </c>
      <c r="D2" s="1" t="s">
        <v>4</v>
      </c>
      <c r="E2" s="1" t="s">
        <v>242</v>
      </c>
      <c r="F2" s="1" t="s">
        <v>31</v>
      </c>
      <c r="G2" s="1" t="s">
        <v>243</v>
      </c>
      <c r="H2" s="1" t="s">
        <v>244</v>
      </c>
      <c r="I2" s="1" t="s">
        <v>245</v>
      </c>
      <c r="J2" s="1" t="s">
        <v>2</v>
      </c>
      <c r="K2" s="1" t="s">
        <v>31</v>
      </c>
      <c r="L2" s="1" t="s">
        <v>32</v>
      </c>
      <c r="M2" s="1" t="s">
        <v>2601</v>
      </c>
      <c r="N2" s="1" t="s">
        <v>2602</v>
      </c>
      <c r="O2" s="1" t="s">
        <v>2375</v>
      </c>
      <c r="P2" s="1" t="s">
        <v>2603</v>
      </c>
      <c r="Q2" s="1" t="s">
        <v>2604</v>
      </c>
      <c r="R2" s="1" t="s">
        <v>2605</v>
      </c>
      <c r="S2" s="1" t="s">
        <v>2606</v>
      </c>
      <c r="T2" s="1" t="s">
        <v>2350</v>
      </c>
      <c r="U2" s="1" t="s">
        <v>2607</v>
      </c>
    </row>
    <row r="3" spans="1:21">
      <c r="A3" s="3" t="s">
        <v>2608</v>
      </c>
      <c r="B3" s="4"/>
      <c r="C3" s="4"/>
      <c r="D3" s="4"/>
      <c r="E3" s="4"/>
      <c r="F3" s="4"/>
      <c r="G3" s="4"/>
      <c r="H3" s="4"/>
      <c r="I3" s="4"/>
      <c r="J3" s="4"/>
      <c r="K3" s="4"/>
      <c r="L3" s="4"/>
      <c r="M3" s="4"/>
      <c r="N3" s="4"/>
      <c r="O3" s="4"/>
      <c r="P3" s="4"/>
      <c r="Q3" s="4"/>
      <c r="R3" s="4"/>
      <c r="S3" s="4"/>
      <c r="T3" s="4"/>
      <c r="U3" s="4"/>
    </row>
    <row r="4" spans="1:21" ht="30">
      <c r="A4" s="2" t="s">
        <v>2609</v>
      </c>
      <c r="B4" s="9">
        <v>0.4</v>
      </c>
      <c r="C4" s="9">
        <v>0.4</v>
      </c>
      <c r="D4" s="9">
        <v>0.4</v>
      </c>
      <c r="E4" s="9">
        <v>0.36249999999999999</v>
      </c>
      <c r="F4" s="9">
        <v>0.36249999999999999</v>
      </c>
      <c r="G4" s="9">
        <v>0.36249999999999999</v>
      </c>
      <c r="H4" s="9">
        <v>0.36249999999999999</v>
      </c>
      <c r="I4" s="9">
        <v>0.33750000000000002</v>
      </c>
      <c r="J4" s="9">
        <v>1.5625</v>
      </c>
      <c r="K4" s="9">
        <v>1.425</v>
      </c>
      <c r="L4" s="9">
        <v>1.3</v>
      </c>
      <c r="M4" s="4"/>
      <c r="N4" s="4"/>
      <c r="O4" s="4"/>
      <c r="P4" s="4"/>
      <c r="Q4" s="4"/>
      <c r="R4" s="4"/>
      <c r="S4" s="4"/>
      <c r="T4" s="4"/>
      <c r="U4" s="4"/>
    </row>
    <row r="5" spans="1:21">
      <c r="A5" s="2" t="s">
        <v>214</v>
      </c>
      <c r="B5" s="4"/>
      <c r="C5" s="4"/>
      <c r="D5" s="4"/>
      <c r="E5" s="4"/>
      <c r="F5" s="4"/>
      <c r="G5" s="4"/>
      <c r="H5" s="4"/>
      <c r="I5" s="4"/>
      <c r="J5" s="4"/>
      <c r="K5" s="4"/>
      <c r="L5" s="4"/>
      <c r="M5" s="4"/>
      <c r="N5" s="4"/>
      <c r="O5" s="4"/>
      <c r="P5" s="4"/>
      <c r="Q5" s="4"/>
      <c r="R5" s="4"/>
      <c r="S5" s="4"/>
      <c r="T5" s="4"/>
      <c r="U5" s="4"/>
    </row>
    <row r="6" spans="1:21">
      <c r="A6" s="3" t="s">
        <v>2608</v>
      </c>
      <c r="B6" s="4"/>
      <c r="C6" s="4"/>
      <c r="D6" s="4"/>
      <c r="E6" s="4"/>
      <c r="F6" s="4"/>
      <c r="G6" s="4"/>
      <c r="H6" s="4"/>
      <c r="I6" s="4"/>
      <c r="J6" s="4"/>
      <c r="K6" s="4"/>
      <c r="L6" s="4"/>
      <c r="M6" s="4"/>
      <c r="N6" s="4"/>
      <c r="O6" s="4"/>
      <c r="P6" s="4"/>
      <c r="Q6" s="4"/>
      <c r="R6" s="4"/>
      <c r="S6" s="4"/>
      <c r="T6" s="4"/>
      <c r="U6" s="4"/>
    </row>
    <row r="7" spans="1:21" ht="30">
      <c r="A7" s="2" t="s">
        <v>2609</v>
      </c>
      <c r="B7" s="4"/>
      <c r="C7" s="4"/>
      <c r="D7" s="4"/>
      <c r="E7" s="4"/>
      <c r="F7" s="4"/>
      <c r="G7" s="4"/>
      <c r="H7" s="4"/>
      <c r="I7" s="4"/>
      <c r="J7" s="4"/>
      <c r="K7" s="4"/>
      <c r="L7" s="4"/>
      <c r="M7" s="9">
        <v>0.4</v>
      </c>
      <c r="N7" s="9">
        <v>0.4</v>
      </c>
      <c r="O7" s="9">
        <v>0.4</v>
      </c>
      <c r="P7" s="9">
        <v>0.36249999999999999</v>
      </c>
      <c r="Q7" s="9">
        <v>0.36249999999999999</v>
      </c>
      <c r="R7" s="9">
        <v>0.36249999999999999</v>
      </c>
      <c r="S7" s="9">
        <v>0.36249999999999999</v>
      </c>
      <c r="T7" s="9">
        <v>0.33750000000000002</v>
      </c>
      <c r="U7" s="4"/>
    </row>
    <row r="8" spans="1:21" ht="30">
      <c r="A8" s="2" t="s">
        <v>2610</v>
      </c>
      <c r="B8" s="4"/>
      <c r="C8" s="4"/>
      <c r="D8" s="4"/>
      <c r="E8" s="4"/>
      <c r="F8" s="4"/>
      <c r="G8" s="4"/>
      <c r="H8" s="4"/>
      <c r="I8" s="4"/>
      <c r="J8" s="4"/>
      <c r="K8" s="4"/>
      <c r="L8" s="4"/>
      <c r="M8" s="4"/>
      <c r="N8" s="4"/>
      <c r="O8" s="4"/>
      <c r="P8" s="4"/>
      <c r="Q8" s="4"/>
      <c r="R8" s="4"/>
      <c r="S8" s="4"/>
      <c r="T8" s="4"/>
      <c r="U8" s="4"/>
    </row>
    <row r="9" spans="1:21">
      <c r="A9" s="3" t="s">
        <v>2608</v>
      </c>
      <c r="B9" s="4"/>
      <c r="C9" s="4"/>
      <c r="D9" s="4"/>
      <c r="E9" s="4"/>
      <c r="F9" s="4"/>
      <c r="G9" s="4"/>
      <c r="H9" s="4"/>
      <c r="I9" s="4"/>
      <c r="J9" s="4"/>
      <c r="K9" s="4"/>
      <c r="L9" s="4"/>
      <c r="M9" s="4"/>
      <c r="N9" s="4"/>
      <c r="O9" s="4"/>
      <c r="P9" s="4"/>
      <c r="Q9" s="4"/>
      <c r="R9" s="4"/>
      <c r="S9" s="4"/>
      <c r="T9" s="4"/>
      <c r="U9" s="4"/>
    </row>
    <row r="10" spans="1:21" ht="30">
      <c r="A10" s="2" t="s">
        <v>2609</v>
      </c>
      <c r="B10" s="4"/>
      <c r="C10" s="4"/>
      <c r="D10" s="4"/>
      <c r="E10" s="4"/>
      <c r="F10" s="4"/>
      <c r="G10" s="4"/>
      <c r="H10" s="4"/>
      <c r="I10" s="4"/>
      <c r="J10" s="4"/>
      <c r="K10" s="4"/>
      <c r="L10" s="4"/>
      <c r="M10" s="4"/>
      <c r="N10" s="4"/>
      <c r="O10" s="4"/>
      <c r="P10" s="4"/>
      <c r="Q10" s="4"/>
      <c r="R10" s="4"/>
      <c r="S10" s="4"/>
      <c r="T10" s="4"/>
      <c r="U10" s="9">
        <v>0.4</v>
      </c>
    </row>
    <row r="11" spans="1:21" ht="45">
      <c r="A11" s="2" t="s">
        <v>2611</v>
      </c>
      <c r="B11" s="4"/>
      <c r="C11" s="4"/>
      <c r="D11" s="4"/>
      <c r="E11" s="4"/>
      <c r="F11" s="4"/>
      <c r="G11" s="4"/>
      <c r="H11" s="4"/>
      <c r="I11" s="4"/>
      <c r="J11" s="4"/>
      <c r="K11" s="4"/>
      <c r="L11" s="4"/>
      <c r="M11" s="4"/>
      <c r="N11" s="4"/>
      <c r="O11" s="4"/>
      <c r="P11" s="4"/>
      <c r="Q11" s="4"/>
      <c r="R11" s="4"/>
      <c r="S11" s="4"/>
      <c r="T11" s="4"/>
      <c r="U11" s="4"/>
    </row>
    <row r="12" spans="1:21">
      <c r="A12" s="3" t="s">
        <v>2608</v>
      </c>
      <c r="B12" s="4"/>
      <c r="C12" s="4"/>
      <c r="D12" s="4"/>
      <c r="E12" s="4"/>
      <c r="F12" s="4"/>
      <c r="G12" s="4"/>
      <c r="H12" s="4"/>
      <c r="I12" s="4"/>
      <c r="J12" s="4"/>
      <c r="K12" s="4"/>
      <c r="L12" s="4"/>
      <c r="M12" s="4"/>
      <c r="N12" s="4"/>
      <c r="O12" s="4"/>
      <c r="P12" s="4"/>
      <c r="Q12" s="4"/>
      <c r="R12" s="4"/>
      <c r="S12" s="4"/>
      <c r="T12" s="4"/>
      <c r="U12" s="4"/>
    </row>
    <row r="13" spans="1:21" ht="30">
      <c r="A13" s="2" t="s">
        <v>2609</v>
      </c>
      <c r="B13" s="4"/>
      <c r="C13" s="4"/>
      <c r="D13" s="4"/>
      <c r="E13" s="4"/>
      <c r="F13" s="4"/>
      <c r="G13" s="4"/>
      <c r="H13" s="4"/>
      <c r="I13" s="4"/>
      <c r="J13" s="9">
        <v>0.4</v>
      </c>
      <c r="K13" s="4"/>
      <c r="L13" s="4"/>
      <c r="M13" s="4"/>
      <c r="N13" s="4"/>
      <c r="O13" s="4"/>
      <c r="P13" s="4"/>
      <c r="Q13" s="4"/>
      <c r="R13" s="4"/>
      <c r="S13" s="4"/>
      <c r="T13" s="4"/>
      <c r="U13" s="4"/>
    </row>
  </sheetData>
  <mergeCells count="4">
    <mergeCell ref="A1:A2"/>
    <mergeCell ref="B1:I1"/>
    <mergeCell ref="J1:L1"/>
    <mergeCell ref="M1:U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7109375" customWidth="1"/>
    <col min="3" max="3" width="36.5703125" bestFit="1" customWidth="1"/>
    <col min="4" max="6" width="16.28515625" customWidth="1"/>
  </cols>
  <sheetData>
    <row r="1" spans="1:6" ht="15" customHeight="1">
      <c r="A1" s="8" t="s">
        <v>259</v>
      </c>
      <c r="B1" s="8" t="s">
        <v>1</v>
      </c>
      <c r="C1" s="8"/>
      <c r="D1" s="8"/>
      <c r="E1" s="8"/>
      <c r="F1" s="8"/>
    </row>
    <row r="2" spans="1:6" ht="15" customHeight="1">
      <c r="A2" s="8"/>
      <c r="B2" s="8" t="s">
        <v>2</v>
      </c>
      <c r="C2" s="8"/>
      <c r="D2" s="8"/>
      <c r="E2" s="8"/>
      <c r="F2" s="8"/>
    </row>
    <row r="3" spans="1:6" ht="45">
      <c r="A3" s="3" t="s">
        <v>260</v>
      </c>
      <c r="B3" s="18"/>
      <c r="C3" s="18"/>
      <c r="D3" s="18"/>
      <c r="E3" s="18"/>
      <c r="F3" s="18"/>
    </row>
    <row r="4" spans="1:6">
      <c r="A4" s="19" t="s">
        <v>259</v>
      </c>
      <c r="B4" s="13"/>
      <c r="C4" s="13"/>
      <c r="D4" s="13"/>
      <c r="E4" s="13"/>
      <c r="F4" s="13"/>
    </row>
    <row r="5" spans="1:6">
      <c r="A5" s="19"/>
      <c r="B5" s="10"/>
      <c r="C5" s="10"/>
      <c r="D5" s="10"/>
      <c r="E5" s="10"/>
      <c r="F5" s="10"/>
    </row>
    <row r="6" spans="1:6" ht="15.75" thickBot="1">
      <c r="A6" s="19"/>
      <c r="B6" s="14" t="s">
        <v>261</v>
      </c>
      <c r="C6" s="14"/>
      <c r="D6" s="14"/>
      <c r="E6" s="14"/>
      <c r="F6" s="14"/>
    </row>
    <row r="7" spans="1:6">
      <c r="A7" s="19"/>
      <c r="B7" s="21" t="s">
        <v>262</v>
      </c>
      <c r="C7" s="21"/>
      <c r="D7" s="21"/>
      <c r="E7" s="21"/>
      <c r="F7" s="21"/>
    </row>
    <row r="8" spans="1:6">
      <c r="A8" s="19"/>
      <c r="B8" s="22" t="s">
        <v>263</v>
      </c>
      <c r="C8" s="22"/>
      <c r="D8" s="22"/>
      <c r="E8" s="22"/>
      <c r="F8" s="22"/>
    </row>
    <row r="9" spans="1:6">
      <c r="A9" s="19"/>
      <c r="B9" s="23"/>
      <c r="C9" s="23"/>
      <c r="D9" s="23"/>
      <c r="E9" s="23"/>
      <c r="F9" s="23"/>
    </row>
    <row r="10" spans="1:6">
      <c r="A10" s="19"/>
      <c r="B10" s="10"/>
      <c r="C10" s="10"/>
    </row>
    <row r="11" spans="1:6" ht="156">
      <c r="A11" s="19"/>
      <c r="B11" s="16" t="s">
        <v>264</v>
      </c>
      <c r="C11" s="17" t="s">
        <v>265</v>
      </c>
    </row>
    <row r="12" spans="1:6">
      <c r="A12" s="19"/>
      <c r="B12" s="10"/>
      <c r="C12" s="10"/>
    </row>
    <row r="13" spans="1:6" ht="96">
      <c r="A13" s="19"/>
      <c r="B13" s="16" t="s">
        <v>264</v>
      </c>
      <c r="C13" s="17" t="s">
        <v>266</v>
      </c>
    </row>
    <row r="14" spans="1:6">
      <c r="A14" s="19"/>
      <c r="B14" s="10"/>
      <c r="C14" s="10"/>
    </row>
    <row r="15" spans="1:6" ht="60">
      <c r="A15" s="19"/>
      <c r="B15" s="16" t="s">
        <v>264</v>
      </c>
      <c r="C15" s="17" t="s">
        <v>267</v>
      </c>
    </row>
    <row r="16" spans="1:6">
      <c r="A16" s="19"/>
      <c r="B16" s="18"/>
      <c r="C16" s="18"/>
      <c r="D16" s="18"/>
      <c r="E16" s="18"/>
      <c r="F16" s="18"/>
    </row>
    <row r="17" spans="1:6" ht="48" customHeight="1">
      <c r="A17" s="19"/>
      <c r="B17" s="22" t="s">
        <v>268</v>
      </c>
      <c r="C17" s="22"/>
      <c r="D17" s="22"/>
      <c r="E17" s="22"/>
      <c r="F17" s="22"/>
    </row>
  </sheetData>
  <mergeCells count="12">
    <mergeCell ref="B16:F16"/>
    <mergeCell ref="B17:F17"/>
    <mergeCell ref="B4:F4"/>
    <mergeCell ref="B6:F6"/>
    <mergeCell ref="A1:A2"/>
    <mergeCell ref="B1:F1"/>
    <mergeCell ref="B2:F2"/>
    <mergeCell ref="B3:F3"/>
    <mergeCell ref="A4:A17"/>
    <mergeCell ref="B7:F7"/>
    <mergeCell ref="B8:F8"/>
    <mergeCell ref="B9:F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30">
      <c r="A1" s="1" t="s">
        <v>2612</v>
      </c>
      <c r="B1" s="8" t="s">
        <v>2</v>
      </c>
      <c r="C1" s="8" t="s">
        <v>31</v>
      </c>
      <c r="D1" s="8" t="s">
        <v>2614</v>
      </c>
      <c r="E1" s="8" t="s">
        <v>2235</v>
      </c>
      <c r="F1" s="8" t="s">
        <v>2615</v>
      </c>
    </row>
    <row r="2" spans="1:6" ht="30">
      <c r="A2" s="1" t="s">
        <v>2613</v>
      </c>
      <c r="B2" s="8"/>
      <c r="C2" s="8"/>
      <c r="D2" s="8"/>
      <c r="E2" s="8"/>
      <c r="F2" s="8"/>
    </row>
    <row r="3" spans="1:6">
      <c r="A3" s="3" t="s">
        <v>2616</v>
      </c>
      <c r="B3" s="4"/>
      <c r="C3" s="4"/>
      <c r="D3" s="4"/>
      <c r="E3" s="4"/>
      <c r="F3" s="4"/>
    </row>
    <row r="4" spans="1:6" ht="30">
      <c r="A4" s="2" t="s">
        <v>148</v>
      </c>
      <c r="B4" s="7">
        <v>1</v>
      </c>
      <c r="C4" s="7">
        <v>1</v>
      </c>
      <c r="D4" s="4"/>
      <c r="E4" s="4"/>
      <c r="F4" s="4"/>
    </row>
    <row r="5" spans="1:6">
      <c r="A5" s="2" t="s">
        <v>2617</v>
      </c>
      <c r="B5" s="4"/>
      <c r="C5" s="4"/>
      <c r="D5" s="4"/>
      <c r="E5" s="4"/>
      <c r="F5" s="4"/>
    </row>
    <row r="6" spans="1:6">
      <c r="A6" s="3" t="s">
        <v>2616</v>
      </c>
      <c r="B6" s="4"/>
      <c r="C6" s="4"/>
      <c r="D6" s="4"/>
      <c r="E6" s="4"/>
      <c r="F6" s="4"/>
    </row>
    <row r="7" spans="1:6" ht="30">
      <c r="A7" s="2" t="s">
        <v>2618</v>
      </c>
      <c r="B7" s="4"/>
      <c r="C7" s="4"/>
      <c r="D7" s="7">
        <v>180</v>
      </c>
      <c r="E7" s="4"/>
      <c r="F7" s="4"/>
    </row>
    <row r="8" spans="1:6">
      <c r="A8" s="2" t="s">
        <v>2207</v>
      </c>
      <c r="B8" s="4"/>
      <c r="C8" s="4"/>
      <c r="D8" s="4"/>
      <c r="E8" s="4"/>
      <c r="F8" s="4"/>
    </row>
    <row r="9" spans="1:6">
      <c r="A9" s="3" t="s">
        <v>2616</v>
      </c>
      <c r="B9" s="4"/>
      <c r="C9" s="4"/>
      <c r="D9" s="4"/>
      <c r="E9" s="4"/>
      <c r="F9" s="4"/>
    </row>
    <row r="10" spans="1:6" ht="30">
      <c r="A10" s="2" t="s">
        <v>2618</v>
      </c>
      <c r="B10" s="4"/>
      <c r="C10" s="4"/>
      <c r="D10" s="4">
        <v>120</v>
      </c>
      <c r="E10" s="4"/>
      <c r="F10" s="4"/>
    </row>
    <row r="11" spans="1:6">
      <c r="A11" s="2" t="s">
        <v>2207</v>
      </c>
      <c r="B11" s="4"/>
      <c r="C11" s="4"/>
      <c r="D11" s="4"/>
      <c r="E11" s="4"/>
      <c r="F11" s="4"/>
    </row>
    <row r="12" spans="1:6">
      <c r="A12" s="3" t="s">
        <v>2616</v>
      </c>
      <c r="B12" s="4"/>
      <c r="C12" s="4"/>
      <c r="D12" s="4"/>
      <c r="E12" s="4"/>
      <c r="F12" s="4"/>
    </row>
    <row r="13" spans="1:6" ht="30">
      <c r="A13" s="2" t="s">
        <v>148</v>
      </c>
      <c r="B13" s="7">
        <v>1</v>
      </c>
      <c r="C13" s="7">
        <v>1</v>
      </c>
      <c r="D13" s="7">
        <v>1</v>
      </c>
      <c r="E13" s="4"/>
      <c r="F13" s="4"/>
    </row>
    <row r="14" spans="1:6" ht="30">
      <c r="A14" s="2" t="s">
        <v>2619</v>
      </c>
      <c r="B14" s="4"/>
      <c r="C14" s="4"/>
      <c r="D14" s="9">
        <v>55.37</v>
      </c>
      <c r="E14" s="4"/>
      <c r="F14" s="4"/>
    </row>
    <row r="15" spans="1:6" ht="30">
      <c r="A15" s="2" t="s">
        <v>2620</v>
      </c>
      <c r="B15" s="4"/>
      <c r="C15" s="4"/>
      <c r="D15" s="4"/>
      <c r="E15" s="4"/>
      <c r="F15" s="4"/>
    </row>
    <row r="16" spans="1:6">
      <c r="A16" s="3" t="s">
        <v>2616</v>
      </c>
      <c r="B16" s="4"/>
      <c r="C16" s="4"/>
      <c r="D16" s="4"/>
      <c r="E16" s="4"/>
      <c r="F16" s="4"/>
    </row>
    <row r="17" spans="1:6" ht="30">
      <c r="A17" s="2" t="s">
        <v>2621</v>
      </c>
      <c r="B17" s="4"/>
      <c r="C17" s="4"/>
      <c r="D17" s="4"/>
      <c r="E17" s="7">
        <v>12</v>
      </c>
      <c r="F17" s="4"/>
    </row>
    <row r="18" spans="1:6" ht="45">
      <c r="A18" s="2" t="s">
        <v>2622</v>
      </c>
      <c r="B18" s="4"/>
      <c r="C18" s="4"/>
      <c r="D18" s="4"/>
      <c r="E18" s="4"/>
      <c r="F18" s="4"/>
    </row>
    <row r="19" spans="1:6">
      <c r="A19" s="3" t="s">
        <v>2616</v>
      </c>
      <c r="B19" s="4"/>
      <c r="C19" s="4"/>
      <c r="D19" s="4"/>
      <c r="E19" s="4"/>
      <c r="F19" s="4"/>
    </row>
    <row r="20" spans="1:6" ht="30">
      <c r="A20" s="2" t="s">
        <v>2623</v>
      </c>
      <c r="B20" s="4"/>
      <c r="C20" s="4"/>
      <c r="D20" s="4"/>
      <c r="E20" s="4"/>
      <c r="F20" s="249">
        <v>0.77</v>
      </c>
    </row>
  </sheetData>
  <mergeCells count="5">
    <mergeCell ref="B1:B2"/>
    <mergeCell ref="C1:C2"/>
    <mergeCell ref="D1:D2"/>
    <mergeCell ref="E1:E2"/>
    <mergeCell ref="F1:F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24</v>
      </c>
      <c r="B1" s="8" t="s">
        <v>240</v>
      </c>
      <c r="C1" s="8"/>
      <c r="D1" s="8"/>
      <c r="E1" s="8"/>
      <c r="F1" s="8"/>
      <c r="G1" s="8"/>
      <c r="H1" s="8"/>
      <c r="I1" s="8"/>
      <c r="J1" s="8" t="s">
        <v>1</v>
      </c>
      <c r="K1" s="8"/>
      <c r="L1" s="8"/>
    </row>
    <row r="2" spans="1:12" ht="30">
      <c r="A2" s="1" t="s">
        <v>68</v>
      </c>
      <c r="B2" s="1" t="s">
        <v>2</v>
      </c>
      <c r="C2" s="1" t="s">
        <v>241</v>
      </c>
      <c r="D2" s="1" t="s">
        <v>4</v>
      </c>
      <c r="E2" s="1" t="s">
        <v>242</v>
      </c>
      <c r="F2" s="1" t="s">
        <v>31</v>
      </c>
      <c r="G2" s="1" t="s">
        <v>243</v>
      </c>
      <c r="H2" s="1" t="s">
        <v>244</v>
      </c>
      <c r="I2" s="1" t="s">
        <v>245</v>
      </c>
      <c r="J2" s="1" t="s">
        <v>2</v>
      </c>
      <c r="K2" s="1" t="s">
        <v>31</v>
      </c>
      <c r="L2" s="1" t="s">
        <v>32</v>
      </c>
    </row>
    <row r="3" spans="1:12">
      <c r="A3" s="3" t="s">
        <v>40</v>
      </c>
      <c r="B3" s="4"/>
      <c r="C3" s="4"/>
      <c r="D3" s="4"/>
      <c r="E3" s="4"/>
      <c r="F3" s="4"/>
      <c r="G3" s="4"/>
      <c r="H3" s="4"/>
      <c r="I3" s="4"/>
      <c r="J3" s="4"/>
      <c r="K3" s="4"/>
      <c r="L3" s="4"/>
    </row>
    <row r="4" spans="1:12">
      <c r="A4" s="2" t="s">
        <v>46</v>
      </c>
      <c r="B4" s="4"/>
      <c r="C4" s="4"/>
      <c r="D4" s="4"/>
      <c r="E4" s="4"/>
      <c r="F4" s="4"/>
      <c r="G4" s="4"/>
      <c r="H4" s="4"/>
      <c r="I4" s="4"/>
      <c r="J4" s="7">
        <v>17848</v>
      </c>
      <c r="K4" s="7">
        <v>0</v>
      </c>
      <c r="L4" s="7">
        <v>0</v>
      </c>
    </row>
    <row r="5" spans="1:12">
      <c r="A5" s="2" t="s">
        <v>48</v>
      </c>
      <c r="B5" s="4"/>
      <c r="C5" s="4"/>
      <c r="D5" s="4"/>
      <c r="E5" s="4"/>
      <c r="F5" s="4"/>
      <c r="G5" s="4"/>
      <c r="H5" s="4"/>
      <c r="I5" s="4"/>
      <c r="J5" s="6">
        <v>983453</v>
      </c>
      <c r="K5" s="6">
        <v>788382</v>
      </c>
      <c r="L5" s="6">
        <v>712046</v>
      </c>
    </row>
    <row r="6" spans="1:12">
      <c r="A6" s="2" t="s">
        <v>49</v>
      </c>
      <c r="B6" s="6">
        <v>54729</v>
      </c>
      <c r="C6" s="6">
        <v>107242</v>
      </c>
      <c r="D6" s="6">
        <v>66721</v>
      </c>
      <c r="E6" s="6">
        <v>57338</v>
      </c>
      <c r="F6" s="6">
        <v>58314</v>
      </c>
      <c r="G6" s="6">
        <v>116794</v>
      </c>
      <c r="H6" s="6">
        <v>74754</v>
      </c>
      <c r="I6" s="6">
        <v>58467</v>
      </c>
      <c r="J6" s="6">
        <v>286032</v>
      </c>
      <c r="K6" s="6">
        <v>308332</v>
      </c>
      <c r="L6" s="6">
        <v>281651</v>
      </c>
    </row>
    <row r="7" spans="1:12">
      <c r="A7" s="2" t="s">
        <v>52</v>
      </c>
      <c r="B7" s="4"/>
      <c r="C7" s="4"/>
      <c r="D7" s="4"/>
      <c r="E7" s="4"/>
      <c r="F7" s="4"/>
      <c r="G7" s="4"/>
      <c r="H7" s="4"/>
      <c r="I7" s="4"/>
      <c r="J7" s="6">
        <v>4790</v>
      </c>
      <c r="K7" s="6">
        <v>13857</v>
      </c>
      <c r="L7" s="6">
        <v>29117</v>
      </c>
    </row>
    <row r="8" spans="1:12">
      <c r="A8" s="2" t="s">
        <v>53</v>
      </c>
      <c r="B8" s="4"/>
      <c r="C8" s="4"/>
      <c r="D8" s="4"/>
      <c r="E8" s="4"/>
      <c r="F8" s="4"/>
      <c r="G8" s="4"/>
      <c r="H8" s="4"/>
      <c r="I8" s="4"/>
      <c r="J8" s="6">
        <v>-2509</v>
      </c>
      <c r="K8" s="6">
        <v>-2861</v>
      </c>
      <c r="L8" s="6">
        <v>-4694</v>
      </c>
    </row>
    <row r="9" spans="1:12">
      <c r="A9" s="2" t="s">
        <v>58</v>
      </c>
      <c r="B9" s="4"/>
      <c r="C9" s="4"/>
      <c r="D9" s="4"/>
      <c r="E9" s="4"/>
      <c r="F9" s="4"/>
      <c r="G9" s="4"/>
      <c r="H9" s="4"/>
      <c r="I9" s="4"/>
      <c r="J9" s="6">
        <v>221855</v>
      </c>
      <c r="K9" s="6">
        <v>240260</v>
      </c>
      <c r="L9" s="6">
        <v>228975</v>
      </c>
    </row>
    <row r="10" spans="1:12">
      <c r="A10" s="2" t="s">
        <v>2625</v>
      </c>
      <c r="B10" s="4"/>
      <c r="C10" s="4"/>
      <c r="D10" s="4"/>
      <c r="E10" s="4"/>
      <c r="F10" s="4"/>
      <c r="G10" s="4"/>
      <c r="H10" s="4"/>
      <c r="I10" s="4"/>
      <c r="J10" s="6">
        <v>67116</v>
      </c>
      <c r="K10" s="6">
        <v>79575</v>
      </c>
      <c r="L10" s="6">
        <v>65327</v>
      </c>
    </row>
    <row r="11" spans="1:12" ht="30">
      <c r="A11" s="2" t="s">
        <v>61</v>
      </c>
      <c r="B11" s="6">
        <v>21347</v>
      </c>
      <c r="C11" s="6">
        <v>70835</v>
      </c>
      <c r="D11" s="6">
        <v>36633</v>
      </c>
      <c r="E11" s="6">
        <v>25924</v>
      </c>
      <c r="F11" s="6">
        <v>25112</v>
      </c>
      <c r="G11" s="6">
        <v>66407</v>
      </c>
      <c r="H11" s="6">
        <v>42032</v>
      </c>
      <c r="I11" s="6">
        <v>27133</v>
      </c>
      <c r="J11" s="6">
        <v>154739</v>
      </c>
      <c r="K11" s="6">
        <v>160685</v>
      </c>
      <c r="L11" s="6">
        <v>163648</v>
      </c>
    </row>
    <row r="12" spans="1:12">
      <c r="A12" s="2" t="s">
        <v>2207</v>
      </c>
      <c r="B12" s="4"/>
      <c r="C12" s="4"/>
      <c r="D12" s="4"/>
      <c r="E12" s="4"/>
      <c r="F12" s="4"/>
      <c r="G12" s="4"/>
      <c r="H12" s="4"/>
      <c r="I12" s="4"/>
      <c r="J12" s="4"/>
      <c r="K12" s="4"/>
      <c r="L12" s="4"/>
    </row>
    <row r="13" spans="1:12">
      <c r="A13" s="3" t="s">
        <v>40</v>
      </c>
      <c r="B13" s="4"/>
      <c r="C13" s="4"/>
      <c r="D13" s="4"/>
      <c r="E13" s="4"/>
      <c r="F13" s="4"/>
      <c r="G13" s="4"/>
      <c r="H13" s="4"/>
      <c r="I13" s="4"/>
      <c r="J13" s="4"/>
      <c r="K13" s="4"/>
      <c r="L13" s="4"/>
    </row>
    <row r="14" spans="1:12">
      <c r="A14" s="2" t="s">
        <v>1478</v>
      </c>
      <c r="B14" s="4"/>
      <c r="C14" s="4"/>
      <c r="D14" s="4"/>
      <c r="E14" s="4"/>
      <c r="F14" s="4"/>
      <c r="G14" s="4"/>
      <c r="H14" s="4"/>
      <c r="I14" s="4"/>
      <c r="J14" s="6">
        <v>1534</v>
      </c>
      <c r="K14" s="6">
        <v>2501</v>
      </c>
      <c r="L14" s="6">
        <v>1154</v>
      </c>
    </row>
    <row r="15" spans="1:12">
      <c r="A15" s="2" t="s">
        <v>46</v>
      </c>
      <c r="B15" s="4"/>
      <c r="C15" s="4"/>
      <c r="D15" s="4"/>
      <c r="E15" s="4"/>
      <c r="F15" s="4"/>
      <c r="G15" s="4"/>
      <c r="H15" s="4"/>
      <c r="I15" s="4"/>
      <c r="J15" s="6">
        <v>17848</v>
      </c>
      <c r="K15" s="4">
        <v>0</v>
      </c>
      <c r="L15" s="4">
        <v>0</v>
      </c>
    </row>
    <row r="16" spans="1:12">
      <c r="A16" s="2" t="s">
        <v>1479</v>
      </c>
      <c r="B16" s="4"/>
      <c r="C16" s="4"/>
      <c r="D16" s="4"/>
      <c r="E16" s="4"/>
      <c r="F16" s="4"/>
      <c r="G16" s="4"/>
      <c r="H16" s="4"/>
      <c r="I16" s="4"/>
      <c r="J16" s="4">
        <v>178</v>
      </c>
      <c r="K16" s="4">
        <v>418</v>
      </c>
      <c r="L16" s="4">
        <v>362</v>
      </c>
    </row>
    <row r="17" spans="1:12">
      <c r="A17" s="2" t="s">
        <v>48</v>
      </c>
      <c r="B17" s="4"/>
      <c r="C17" s="4"/>
      <c r="D17" s="4"/>
      <c r="E17" s="4"/>
      <c r="F17" s="4"/>
      <c r="G17" s="4"/>
      <c r="H17" s="4"/>
      <c r="I17" s="4"/>
      <c r="J17" s="6">
        <v>19560</v>
      </c>
      <c r="K17" s="6">
        <v>2919</v>
      </c>
      <c r="L17" s="6">
        <v>1516</v>
      </c>
    </row>
    <row r="18" spans="1:12">
      <c r="A18" s="2" t="s">
        <v>49</v>
      </c>
      <c r="B18" s="4"/>
      <c r="C18" s="4"/>
      <c r="D18" s="4"/>
      <c r="E18" s="4"/>
      <c r="F18" s="4"/>
      <c r="G18" s="4"/>
      <c r="H18" s="4"/>
      <c r="I18" s="4"/>
      <c r="J18" s="6">
        <v>-19560</v>
      </c>
      <c r="K18" s="6">
        <v>-2919</v>
      </c>
      <c r="L18" s="6">
        <v>-1516</v>
      </c>
    </row>
    <row r="19" spans="1:12" ht="30">
      <c r="A19" s="2" t="s">
        <v>1484</v>
      </c>
      <c r="B19" s="4"/>
      <c r="C19" s="4"/>
      <c r="D19" s="4"/>
      <c r="E19" s="4"/>
      <c r="F19" s="4"/>
      <c r="G19" s="4"/>
      <c r="H19" s="4"/>
      <c r="I19" s="4"/>
      <c r="J19" s="6">
        <v>162331</v>
      </c>
      <c r="K19" s="6">
        <v>155360</v>
      </c>
      <c r="L19" s="6">
        <v>156783</v>
      </c>
    </row>
    <row r="20" spans="1:12">
      <c r="A20" s="2" t="s">
        <v>1485</v>
      </c>
      <c r="B20" s="4"/>
      <c r="C20" s="4"/>
      <c r="D20" s="4"/>
      <c r="E20" s="4"/>
      <c r="F20" s="4"/>
      <c r="G20" s="4"/>
      <c r="H20" s="4"/>
      <c r="I20" s="4"/>
      <c r="J20" s="4">
        <v>-303</v>
      </c>
      <c r="K20" s="6">
        <v>-2380</v>
      </c>
      <c r="L20" s="6">
        <v>-3350</v>
      </c>
    </row>
    <row r="21" spans="1:12">
      <c r="A21" s="2" t="s">
        <v>52</v>
      </c>
      <c r="B21" s="4"/>
      <c r="C21" s="4"/>
      <c r="D21" s="4"/>
      <c r="E21" s="4"/>
      <c r="F21" s="4"/>
      <c r="G21" s="4"/>
      <c r="H21" s="4"/>
      <c r="I21" s="4"/>
      <c r="J21" s="6">
        <v>2457</v>
      </c>
      <c r="K21" s="6">
        <v>3392</v>
      </c>
      <c r="L21" s="6">
        <v>2068</v>
      </c>
    </row>
    <row r="22" spans="1:12">
      <c r="A22" s="2" t="s">
        <v>53</v>
      </c>
      <c r="B22" s="4"/>
      <c r="C22" s="4"/>
      <c r="D22" s="4"/>
      <c r="E22" s="4"/>
      <c r="F22" s="4"/>
      <c r="G22" s="4"/>
      <c r="H22" s="4"/>
      <c r="I22" s="4"/>
      <c r="J22" s="4">
        <v>-158</v>
      </c>
      <c r="K22" s="4">
        <v>-38</v>
      </c>
      <c r="L22" s="4">
        <v>-13</v>
      </c>
    </row>
    <row r="23" spans="1:12">
      <c r="A23" s="2" t="s">
        <v>58</v>
      </c>
      <c r="B23" s="4"/>
      <c r="C23" s="4"/>
      <c r="D23" s="4"/>
      <c r="E23" s="4"/>
      <c r="F23" s="4"/>
      <c r="G23" s="4"/>
      <c r="H23" s="4"/>
      <c r="I23" s="4"/>
      <c r="J23" s="6">
        <v>144767</v>
      </c>
      <c r="K23" s="6">
        <v>153415</v>
      </c>
      <c r="L23" s="6">
        <v>153972</v>
      </c>
    </row>
    <row r="24" spans="1:12">
      <c r="A24" s="2" t="s">
        <v>2625</v>
      </c>
      <c r="B24" s="4"/>
      <c r="C24" s="4"/>
      <c r="D24" s="4"/>
      <c r="E24" s="4"/>
      <c r="F24" s="4"/>
      <c r="G24" s="4"/>
      <c r="H24" s="4"/>
      <c r="I24" s="4"/>
      <c r="J24" s="6">
        <v>-9972</v>
      </c>
      <c r="K24" s="6">
        <v>-7270</v>
      </c>
      <c r="L24" s="6">
        <v>-9676</v>
      </c>
    </row>
    <row r="25" spans="1:12" ht="30">
      <c r="A25" s="2" t="s">
        <v>61</v>
      </c>
      <c r="B25" s="4"/>
      <c r="C25" s="4"/>
      <c r="D25" s="4"/>
      <c r="E25" s="4"/>
      <c r="F25" s="4"/>
      <c r="G25" s="4"/>
      <c r="H25" s="4"/>
      <c r="I25" s="4"/>
      <c r="J25" s="7">
        <v>154739</v>
      </c>
      <c r="K25" s="7">
        <v>160685</v>
      </c>
      <c r="L25" s="7">
        <v>163648</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26</v>
      </c>
      <c r="B1" s="8" t="s">
        <v>1</v>
      </c>
      <c r="C1" s="8"/>
      <c r="D1" s="8"/>
    </row>
    <row r="2" spans="1:4" ht="30">
      <c r="A2" s="1" t="s">
        <v>68</v>
      </c>
      <c r="B2" s="1" t="s">
        <v>2</v>
      </c>
      <c r="C2" s="1" t="s">
        <v>31</v>
      </c>
      <c r="D2" s="1" t="s">
        <v>32</v>
      </c>
    </row>
    <row r="3" spans="1:4" ht="30">
      <c r="A3" s="3" t="s">
        <v>2627</v>
      </c>
      <c r="B3" s="4"/>
      <c r="C3" s="4"/>
      <c r="D3" s="4"/>
    </row>
    <row r="4" spans="1:4">
      <c r="A4" s="2" t="s">
        <v>60</v>
      </c>
      <c r="B4" s="7">
        <v>154739</v>
      </c>
      <c r="C4" s="7">
        <v>160685</v>
      </c>
      <c r="D4" s="7">
        <v>163648</v>
      </c>
    </row>
    <row r="5" spans="1:4" ht="30">
      <c r="A5" s="3" t="s">
        <v>69</v>
      </c>
      <c r="B5" s="4"/>
      <c r="C5" s="4"/>
      <c r="D5" s="4"/>
    </row>
    <row r="6" spans="1:4" ht="30">
      <c r="A6" s="2" t="s">
        <v>70</v>
      </c>
      <c r="B6" s="6">
        <v>-7001</v>
      </c>
      <c r="C6" s="6">
        <v>5016</v>
      </c>
      <c r="D6" s="6">
        <v>-6565</v>
      </c>
    </row>
    <row r="7" spans="1:4" ht="30">
      <c r="A7" s="2" t="s">
        <v>71</v>
      </c>
      <c r="B7" s="4">
        <v>212</v>
      </c>
      <c r="C7" s="6">
        <v>1478</v>
      </c>
      <c r="D7" s="6">
        <v>2334</v>
      </c>
    </row>
    <row r="8" spans="1:4" ht="30">
      <c r="A8" s="2" t="s">
        <v>72</v>
      </c>
      <c r="B8" s="6">
        <v>-6789</v>
      </c>
      <c r="C8" s="6">
        <v>6494</v>
      </c>
      <c r="D8" s="6">
        <v>-4231</v>
      </c>
    </row>
    <row r="9" spans="1:4">
      <c r="A9" s="2" t="s">
        <v>73</v>
      </c>
      <c r="B9" s="6">
        <v>147950</v>
      </c>
      <c r="C9" s="6">
        <v>167179</v>
      </c>
      <c r="D9" s="6">
        <v>159417</v>
      </c>
    </row>
    <row r="10" spans="1:4">
      <c r="A10" s="2" t="s">
        <v>2207</v>
      </c>
      <c r="B10" s="4"/>
      <c r="C10" s="4"/>
      <c r="D10" s="4"/>
    </row>
    <row r="11" spans="1:4" ht="30">
      <c r="A11" s="3" t="s">
        <v>2627</v>
      </c>
      <c r="B11" s="4"/>
      <c r="C11" s="4"/>
      <c r="D11" s="4"/>
    </row>
    <row r="12" spans="1:4">
      <c r="A12" s="2" t="s">
        <v>60</v>
      </c>
      <c r="B12" s="6">
        <v>154739</v>
      </c>
      <c r="C12" s="6">
        <v>160685</v>
      </c>
      <c r="D12" s="6">
        <v>163648</v>
      </c>
    </row>
    <row r="13" spans="1:4" ht="30">
      <c r="A13" s="3" t="s">
        <v>69</v>
      </c>
      <c r="B13" s="4"/>
      <c r="C13" s="4"/>
      <c r="D13" s="4"/>
    </row>
    <row r="14" spans="1:4" ht="30">
      <c r="A14" s="2" t="s">
        <v>70</v>
      </c>
      <c r="B14" s="6">
        <v>-7001</v>
      </c>
      <c r="C14" s="6">
        <v>5016</v>
      </c>
      <c r="D14" s="6">
        <v>-6565</v>
      </c>
    </row>
    <row r="15" spans="1:4" ht="30">
      <c r="A15" s="2" t="s">
        <v>71</v>
      </c>
      <c r="B15" s="4">
        <v>212</v>
      </c>
      <c r="C15" s="6">
        <v>1478</v>
      </c>
      <c r="D15" s="6">
        <v>2334</v>
      </c>
    </row>
    <row r="16" spans="1:4" ht="30">
      <c r="A16" s="2" t="s">
        <v>72</v>
      </c>
      <c r="B16" s="6">
        <v>-6789</v>
      </c>
      <c r="C16" s="6">
        <v>6494</v>
      </c>
      <c r="D16" s="6">
        <v>-4231</v>
      </c>
    </row>
    <row r="17" spans="1:4">
      <c r="A17" s="2" t="s">
        <v>73</v>
      </c>
      <c r="B17" s="7">
        <v>147950</v>
      </c>
      <c r="C17" s="7">
        <v>167179</v>
      </c>
      <c r="D17" s="7">
        <v>15941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28</v>
      </c>
      <c r="B1" s="8" t="s">
        <v>1</v>
      </c>
      <c r="C1" s="8"/>
      <c r="D1" s="8"/>
    </row>
    <row r="2" spans="1:4" ht="30">
      <c r="A2" s="1" t="s">
        <v>68</v>
      </c>
      <c r="B2" s="1" t="s">
        <v>2</v>
      </c>
      <c r="C2" s="1" t="s">
        <v>31</v>
      </c>
      <c r="D2" s="1" t="s">
        <v>32</v>
      </c>
    </row>
    <row r="3" spans="1:4" ht="30">
      <c r="A3" s="3" t="s">
        <v>2627</v>
      </c>
      <c r="B3" s="4"/>
      <c r="C3" s="4"/>
      <c r="D3" s="4"/>
    </row>
    <row r="4" spans="1:4" ht="30">
      <c r="A4" s="2" t="s">
        <v>75</v>
      </c>
      <c r="B4" s="7">
        <v>-4378</v>
      </c>
      <c r="C4" s="7">
        <v>3137</v>
      </c>
      <c r="D4" s="7">
        <v>-4230</v>
      </c>
    </row>
    <row r="5" spans="1:4">
      <c r="A5" s="2" t="s">
        <v>76</v>
      </c>
      <c r="B5" s="4">
        <v>132</v>
      </c>
      <c r="C5" s="4">
        <v>925</v>
      </c>
      <c r="D5" s="6">
        <v>1460</v>
      </c>
    </row>
    <row r="6" spans="1:4">
      <c r="A6" s="2" t="s">
        <v>2207</v>
      </c>
      <c r="B6" s="4"/>
      <c r="C6" s="4"/>
      <c r="D6" s="4"/>
    </row>
    <row r="7" spans="1:4" ht="30">
      <c r="A7" s="3" t="s">
        <v>2627</v>
      </c>
      <c r="B7" s="4"/>
      <c r="C7" s="4"/>
      <c r="D7" s="4"/>
    </row>
    <row r="8" spans="1:4" ht="30">
      <c r="A8" s="2" t="s">
        <v>75</v>
      </c>
      <c r="B8" s="6">
        <v>-4378</v>
      </c>
      <c r="C8" s="6">
        <v>3137</v>
      </c>
      <c r="D8" s="6">
        <v>-4230</v>
      </c>
    </row>
    <row r="9" spans="1:4">
      <c r="A9" s="2" t="s">
        <v>76</v>
      </c>
      <c r="B9" s="7">
        <v>132</v>
      </c>
      <c r="C9" s="7">
        <v>925</v>
      </c>
      <c r="D9" s="7">
        <v>146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45">
      <c r="A1" s="1" t="s">
        <v>2629</v>
      </c>
      <c r="B1" s="8" t="s">
        <v>2</v>
      </c>
      <c r="C1" s="8" t="s">
        <v>31</v>
      </c>
      <c r="D1" s="8" t="s">
        <v>32</v>
      </c>
      <c r="E1" s="8" t="s">
        <v>2349</v>
      </c>
    </row>
    <row r="2" spans="1:5" ht="30">
      <c r="A2" s="1" t="s">
        <v>68</v>
      </c>
      <c r="B2" s="8"/>
      <c r="C2" s="8"/>
      <c r="D2" s="8"/>
      <c r="E2" s="8"/>
    </row>
    <row r="3" spans="1:5">
      <c r="A3" s="3" t="s">
        <v>78</v>
      </c>
      <c r="B3" s="4"/>
      <c r="C3" s="4"/>
      <c r="D3" s="4"/>
      <c r="E3" s="4"/>
    </row>
    <row r="4" spans="1:5">
      <c r="A4" s="2" t="s">
        <v>79</v>
      </c>
      <c r="B4" s="7">
        <v>44423</v>
      </c>
      <c r="C4" s="7">
        <v>28656</v>
      </c>
      <c r="D4" s="7">
        <v>31020</v>
      </c>
      <c r="E4" s="7">
        <v>93576</v>
      </c>
    </row>
    <row r="5" spans="1:5" ht="30">
      <c r="A5" s="2" t="s">
        <v>87</v>
      </c>
      <c r="B5" s="6">
        <v>76785</v>
      </c>
      <c r="C5" s="6">
        <v>94179</v>
      </c>
      <c r="D5" s="4"/>
      <c r="E5" s="4"/>
    </row>
    <row r="6" spans="1:5" ht="30">
      <c r="A6" s="2" t="s">
        <v>1503</v>
      </c>
      <c r="B6" s="6">
        <v>71167</v>
      </c>
      <c r="C6" s="6">
        <v>64720</v>
      </c>
      <c r="D6" s="4"/>
      <c r="E6" s="4"/>
    </row>
    <row r="7" spans="1:5">
      <c r="A7" s="2" t="s">
        <v>90</v>
      </c>
      <c r="B7" s="6">
        <v>10284</v>
      </c>
      <c r="C7" s="6">
        <v>9204</v>
      </c>
      <c r="D7" s="4"/>
      <c r="E7" s="4"/>
    </row>
    <row r="8" spans="1:5">
      <c r="A8" s="2" t="s">
        <v>92</v>
      </c>
      <c r="B8" s="4">
        <v>473</v>
      </c>
      <c r="C8" s="4">
        <v>404</v>
      </c>
      <c r="D8" s="4"/>
      <c r="E8" s="4"/>
    </row>
    <row r="9" spans="1:5">
      <c r="A9" s="2" t="s">
        <v>93</v>
      </c>
      <c r="B9" s="6">
        <v>500604</v>
      </c>
      <c r="C9" s="6">
        <v>473582</v>
      </c>
      <c r="D9" s="4"/>
      <c r="E9" s="4"/>
    </row>
    <row r="10" spans="1:5">
      <c r="A10" s="2" t="s">
        <v>100</v>
      </c>
      <c r="B10" s="6">
        <v>14540</v>
      </c>
      <c r="C10" s="6">
        <v>14540</v>
      </c>
      <c r="D10" s="6">
        <v>14540</v>
      </c>
      <c r="E10" s="4"/>
    </row>
    <row r="11" spans="1:5">
      <c r="A11" s="2" t="s">
        <v>105</v>
      </c>
      <c r="B11" s="6">
        <v>7251</v>
      </c>
      <c r="C11" s="4">
        <v>0</v>
      </c>
      <c r="D11" s="4"/>
      <c r="E11" s="4"/>
    </row>
    <row r="12" spans="1:5">
      <c r="A12" s="2" t="s">
        <v>106</v>
      </c>
      <c r="B12" s="6">
        <v>20822</v>
      </c>
      <c r="C12" s="6">
        <v>23248</v>
      </c>
      <c r="D12" s="4"/>
      <c r="E12" s="4"/>
    </row>
    <row r="13" spans="1:5">
      <c r="A13" s="2" t="s">
        <v>107</v>
      </c>
      <c r="B13" s="6">
        <v>4379073</v>
      </c>
      <c r="C13" s="6">
        <v>4215262</v>
      </c>
      <c r="D13" s="6">
        <v>4147349</v>
      </c>
      <c r="E13" s="4"/>
    </row>
    <row r="14" spans="1:5">
      <c r="A14" s="3" t="s">
        <v>108</v>
      </c>
      <c r="B14" s="4"/>
      <c r="C14" s="4"/>
      <c r="D14" s="4"/>
      <c r="E14" s="4"/>
    </row>
    <row r="15" spans="1:5">
      <c r="A15" s="2" t="s">
        <v>110</v>
      </c>
      <c r="B15" s="6">
        <v>127268</v>
      </c>
      <c r="C15" s="6">
        <v>110544</v>
      </c>
      <c r="D15" s="4"/>
      <c r="E15" s="4"/>
    </row>
    <row r="16" spans="1:5">
      <c r="A16" s="2" t="s">
        <v>1506</v>
      </c>
      <c r="B16" s="6">
        <v>2197</v>
      </c>
      <c r="C16" s="6">
        <v>18680</v>
      </c>
      <c r="D16" s="4"/>
      <c r="E16" s="4"/>
    </row>
    <row r="17" spans="1:5">
      <c r="A17" s="2" t="s">
        <v>114</v>
      </c>
      <c r="B17" s="6">
        <v>8669</v>
      </c>
      <c r="C17" s="6">
        <v>12188</v>
      </c>
      <c r="D17" s="4"/>
      <c r="E17" s="4"/>
    </row>
    <row r="18" spans="1:5">
      <c r="A18" s="2" t="s">
        <v>119</v>
      </c>
      <c r="B18" s="6">
        <v>13176</v>
      </c>
      <c r="C18" s="6">
        <v>12948</v>
      </c>
      <c r="D18" s="4"/>
      <c r="E18" s="4"/>
    </row>
    <row r="19" spans="1:5">
      <c r="A19" s="2" t="s">
        <v>120</v>
      </c>
      <c r="B19" s="6">
        <v>237770</v>
      </c>
      <c r="C19" s="6">
        <v>243473</v>
      </c>
      <c r="D19" s="4"/>
      <c r="E19" s="4"/>
    </row>
    <row r="20" spans="1:5">
      <c r="A20" s="2" t="s">
        <v>105</v>
      </c>
      <c r="B20" s="4">
        <v>0</v>
      </c>
      <c r="C20" s="6">
        <v>41840</v>
      </c>
      <c r="D20" s="4"/>
      <c r="E20" s="4"/>
    </row>
    <row r="21" spans="1:5">
      <c r="A21" s="2" t="s">
        <v>123</v>
      </c>
      <c r="B21" s="6">
        <v>197623</v>
      </c>
      <c r="C21" s="6">
        <v>103483</v>
      </c>
      <c r="D21" s="4"/>
      <c r="E21" s="4"/>
    </row>
    <row r="22" spans="1:5">
      <c r="A22" s="2" t="s">
        <v>126</v>
      </c>
      <c r="B22" s="6">
        <v>28510</v>
      </c>
      <c r="C22" s="6">
        <v>31929</v>
      </c>
      <c r="D22" s="4"/>
      <c r="E22" s="4"/>
    </row>
    <row r="23" spans="1:5">
      <c r="A23" s="2" t="s">
        <v>130</v>
      </c>
      <c r="B23" s="6">
        <v>2751803</v>
      </c>
      <c r="C23" s="6">
        <v>2629065</v>
      </c>
      <c r="D23" s="4"/>
      <c r="E23" s="4"/>
    </row>
    <row r="24" spans="1:5" ht="30">
      <c r="A24" s="2" t="s">
        <v>1507</v>
      </c>
      <c r="B24" s="4" t="s">
        <v>132</v>
      </c>
      <c r="C24" s="4" t="s">
        <v>132</v>
      </c>
      <c r="D24" s="4"/>
      <c r="E24" s="4"/>
    </row>
    <row r="25" spans="1:5">
      <c r="A25" s="3" t="s">
        <v>2630</v>
      </c>
      <c r="B25" s="4"/>
      <c r="C25" s="4"/>
      <c r="D25" s="4"/>
      <c r="E25" s="4"/>
    </row>
    <row r="26" spans="1:5">
      <c r="A26" s="2" t="s">
        <v>134</v>
      </c>
      <c r="B26" s="6">
        <v>61051</v>
      </c>
      <c r="C26" s="6">
        <v>61047</v>
      </c>
      <c r="D26" s="4"/>
      <c r="E26" s="4"/>
    </row>
    <row r="27" spans="1:5">
      <c r="A27" s="2" t="s">
        <v>135</v>
      </c>
      <c r="B27" s="6">
        <v>415482</v>
      </c>
      <c r="C27" s="6">
        <v>422624</v>
      </c>
      <c r="D27" s="4"/>
      <c r="E27" s="4"/>
    </row>
    <row r="28" spans="1:5">
      <c r="A28" s="2" t="s">
        <v>136</v>
      </c>
      <c r="B28" s="6">
        <v>1208712</v>
      </c>
      <c r="C28" s="6">
        <v>1149003</v>
      </c>
      <c r="D28" s="4"/>
      <c r="E28" s="4"/>
    </row>
    <row r="29" spans="1:5">
      <c r="A29" s="2" t="s">
        <v>137</v>
      </c>
      <c r="B29" s="6">
        <v>-25310</v>
      </c>
      <c r="C29" s="6">
        <v>-20601</v>
      </c>
      <c r="D29" s="4"/>
      <c r="E29" s="4"/>
    </row>
    <row r="30" spans="1:5" ht="30">
      <c r="A30" s="2" t="s">
        <v>138</v>
      </c>
      <c r="B30" s="6">
        <v>-32665</v>
      </c>
      <c r="C30" s="6">
        <v>-25876</v>
      </c>
      <c r="D30" s="6">
        <v>-32370</v>
      </c>
      <c r="E30" s="6">
        <v>-28139</v>
      </c>
    </row>
    <row r="31" spans="1:5">
      <c r="A31" s="2" t="s">
        <v>139</v>
      </c>
      <c r="B31" s="6">
        <v>1627270</v>
      </c>
      <c r="C31" s="6">
        <v>1586197</v>
      </c>
      <c r="D31" s="6">
        <v>1499213</v>
      </c>
      <c r="E31" s="6">
        <v>1419857</v>
      </c>
    </row>
    <row r="32" spans="1:5" ht="30">
      <c r="A32" s="2" t="s">
        <v>140</v>
      </c>
      <c r="B32" s="6">
        <v>4379073</v>
      </c>
      <c r="C32" s="6">
        <v>4215262</v>
      </c>
      <c r="D32" s="4"/>
      <c r="E32" s="4"/>
    </row>
    <row r="33" spans="1:5">
      <c r="A33" s="2" t="s">
        <v>2207</v>
      </c>
      <c r="B33" s="4"/>
      <c r="C33" s="4"/>
      <c r="D33" s="4"/>
      <c r="E33" s="4"/>
    </row>
    <row r="34" spans="1:5">
      <c r="A34" s="3" t="s">
        <v>78</v>
      </c>
      <c r="B34" s="4"/>
      <c r="C34" s="4"/>
      <c r="D34" s="4"/>
      <c r="E34" s="4"/>
    </row>
    <row r="35" spans="1:5">
      <c r="A35" s="2" t="s">
        <v>79</v>
      </c>
      <c r="B35" s="6">
        <v>5069</v>
      </c>
      <c r="C35" s="6">
        <v>7375</v>
      </c>
      <c r="D35" s="6">
        <v>7418</v>
      </c>
      <c r="E35" s="6">
        <v>22642</v>
      </c>
    </row>
    <row r="36" spans="1:5">
      <c r="A36" s="2" t="s">
        <v>141</v>
      </c>
      <c r="B36" s="6">
        <v>8967</v>
      </c>
      <c r="C36" s="6">
        <v>9549</v>
      </c>
      <c r="D36" s="4"/>
      <c r="E36" s="4"/>
    </row>
    <row r="37" spans="1:5">
      <c r="A37" s="2" t="s">
        <v>1502</v>
      </c>
      <c r="B37" s="6">
        <v>2288</v>
      </c>
      <c r="C37" s="4">
        <v>0</v>
      </c>
      <c r="D37" s="4"/>
      <c r="E37" s="4"/>
    </row>
    <row r="38" spans="1:5" ht="30">
      <c r="A38" s="2" t="s">
        <v>87</v>
      </c>
      <c r="B38" s="6">
        <v>72270</v>
      </c>
      <c r="C38" s="6">
        <v>7330</v>
      </c>
      <c r="D38" s="4"/>
      <c r="E38" s="4"/>
    </row>
    <row r="39" spans="1:5" ht="30">
      <c r="A39" s="2" t="s">
        <v>1503</v>
      </c>
      <c r="B39" s="6">
        <v>51489</v>
      </c>
      <c r="C39" s="6">
        <v>45394</v>
      </c>
      <c r="D39" s="4"/>
      <c r="E39" s="4"/>
    </row>
    <row r="40" spans="1:5">
      <c r="A40" s="2" t="s">
        <v>90</v>
      </c>
      <c r="B40" s="6">
        <v>1229</v>
      </c>
      <c r="C40" s="4">
        <v>0</v>
      </c>
      <c r="D40" s="4"/>
      <c r="E40" s="4"/>
    </row>
    <row r="41" spans="1:5">
      <c r="A41" s="2" t="s">
        <v>1504</v>
      </c>
      <c r="B41" s="4">
        <v>555</v>
      </c>
      <c r="C41" s="4">
        <v>0</v>
      </c>
      <c r="D41" s="4"/>
      <c r="E41" s="4"/>
    </row>
    <row r="42" spans="1:5">
      <c r="A42" s="2" t="s">
        <v>92</v>
      </c>
      <c r="B42" s="4">
        <v>12</v>
      </c>
      <c r="C42" s="4">
        <v>0</v>
      </c>
      <c r="D42" s="4"/>
      <c r="E42" s="4"/>
    </row>
    <row r="43" spans="1:5">
      <c r="A43" s="2" t="s">
        <v>93</v>
      </c>
      <c r="B43" s="6">
        <v>141879</v>
      </c>
      <c r="C43" s="6">
        <v>69648</v>
      </c>
      <c r="D43" s="4"/>
      <c r="E43" s="4"/>
    </row>
    <row r="44" spans="1:5">
      <c r="A44" s="2" t="s">
        <v>100</v>
      </c>
      <c r="B44" s="6">
        <v>1549063</v>
      </c>
      <c r="C44" s="6">
        <v>1553543</v>
      </c>
      <c r="D44" s="4"/>
      <c r="E44" s="4"/>
    </row>
    <row r="45" spans="1:5">
      <c r="A45" s="2" t="s">
        <v>105</v>
      </c>
      <c r="B45" s="6">
        <v>7251</v>
      </c>
      <c r="C45" s="4">
        <v>0</v>
      </c>
      <c r="D45" s="4"/>
      <c r="E45" s="4"/>
    </row>
    <row r="46" spans="1:5" ht="30">
      <c r="A46" s="2" t="s">
        <v>87</v>
      </c>
      <c r="B46" s="6">
        <v>71397</v>
      </c>
      <c r="C46" s="6">
        <v>102255</v>
      </c>
      <c r="D46" s="4"/>
      <c r="E46" s="4"/>
    </row>
    <row r="47" spans="1:5">
      <c r="A47" s="2" t="s">
        <v>106</v>
      </c>
      <c r="B47" s="4">
        <v>611</v>
      </c>
      <c r="C47" s="4">
        <v>719</v>
      </c>
      <c r="D47" s="4"/>
      <c r="E47" s="4"/>
    </row>
    <row r="48" spans="1:5">
      <c r="A48" s="2" t="s">
        <v>107</v>
      </c>
      <c r="B48" s="6">
        <v>1770201</v>
      </c>
      <c r="C48" s="6">
        <v>1726165</v>
      </c>
      <c r="D48" s="4"/>
      <c r="E48" s="4"/>
    </row>
    <row r="49" spans="1:5">
      <c r="A49" s="3" t="s">
        <v>108</v>
      </c>
      <c r="B49" s="4"/>
      <c r="C49" s="4"/>
      <c r="D49" s="4"/>
      <c r="E49" s="4"/>
    </row>
    <row r="50" spans="1:5">
      <c r="A50" s="2" t="s">
        <v>110</v>
      </c>
      <c r="B50" s="6">
        <v>4386</v>
      </c>
      <c r="C50" s="6">
        <v>3218</v>
      </c>
      <c r="D50" s="4"/>
      <c r="E50" s="4"/>
    </row>
    <row r="51" spans="1:5">
      <c r="A51" s="2" t="s">
        <v>142</v>
      </c>
      <c r="B51" s="6">
        <v>59014</v>
      </c>
      <c r="C51" s="6">
        <v>60590</v>
      </c>
      <c r="D51" s="4"/>
      <c r="E51" s="4"/>
    </row>
    <row r="52" spans="1:5">
      <c r="A52" s="2" t="s">
        <v>1506</v>
      </c>
      <c r="B52" s="4">
        <v>0</v>
      </c>
      <c r="C52" s="6">
        <v>17161</v>
      </c>
      <c r="D52" s="4"/>
      <c r="E52" s="4"/>
    </row>
    <row r="53" spans="1:5">
      <c r="A53" s="2" t="s">
        <v>114</v>
      </c>
      <c r="B53" s="4">
        <v>0</v>
      </c>
      <c r="C53" s="4">
        <v>38</v>
      </c>
      <c r="D53" s="4"/>
      <c r="E53" s="4"/>
    </row>
    <row r="54" spans="1:5">
      <c r="A54" s="2" t="s">
        <v>119</v>
      </c>
      <c r="B54" s="6">
        <v>12123</v>
      </c>
      <c r="C54" s="6">
        <v>11081</v>
      </c>
      <c r="D54" s="4"/>
      <c r="E54" s="4"/>
    </row>
    <row r="55" spans="1:5">
      <c r="A55" s="2" t="s">
        <v>120</v>
      </c>
      <c r="B55" s="6">
        <v>75523</v>
      </c>
      <c r="C55" s="6">
        <v>92088</v>
      </c>
      <c r="D55" s="4"/>
      <c r="E55" s="4"/>
    </row>
    <row r="56" spans="1:5">
      <c r="A56" s="2" t="s">
        <v>105</v>
      </c>
      <c r="B56" s="4">
        <v>0</v>
      </c>
      <c r="C56" s="6">
        <v>41840</v>
      </c>
      <c r="D56" s="4"/>
      <c r="E56" s="4"/>
    </row>
    <row r="57" spans="1:5">
      <c r="A57" s="2" t="s">
        <v>123</v>
      </c>
      <c r="B57" s="6">
        <v>8337</v>
      </c>
      <c r="C57" s="4">
        <v>0</v>
      </c>
      <c r="D57" s="4"/>
      <c r="E57" s="4"/>
    </row>
    <row r="58" spans="1:5">
      <c r="A58" s="2" t="s">
        <v>126</v>
      </c>
      <c r="B58" s="6">
        <v>2071</v>
      </c>
      <c r="C58" s="6">
        <v>1040</v>
      </c>
      <c r="D58" s="4"/>
      <c r="E58" s="4"/>
    </row>
    <row r="59" spans="1:5">
      <c r="A59" s="2" t="s">
        <v>578</v>
      </c>
      <c r="B59" s="6">
        <v>57000</v>
      </c>
      <c r="C59" s="6">
        <v>5000</v>
      </c>
      <c r="D59" s="4"/>
      <c r="E59" s="4"/>
    </row>
    <row r="60" spans="1:5">
      <c r="A60" s="2" t="s">
        <v>130</v>
      </c>
      <c r="B60" s="6">
        <v>142931</v>
      </c>
      <c r="C60" s="6">
        <v>139968</v>
      </c>
      <c r="D60" s="4"/>
      <c r="E60" s="4"/>
    </row>
    <row r="61" spans="1:5" ht="30">
      <c r="A61" s="2" t="s">
        <v>1507</v>
      </c>
      <c r="B61" s="4" t="s">
        <v>132</v>
      </c>
      <c r="C61" s="4" t="s">
        <v>132</v>
      </c>
      <c r="D61" s="4"/>
      <c r="E61" s="4"/>
    </row>
    <row r="62" spans="1:5">
      <c r="A62" s="3" t="s">
        <v>2630</v>
      </c>
      <c r="B62" s="4"/>
      <c r="C62" s="4"/>
      <c r="D62" s="4"/>
      <c r="E62" s="4"/>
    </row>
    <row r="63" spans="1:5">
      <c r="A63" s="2" t="s">
        <v>134</v>
      </c>
      <c r="B63" s="6">
        <v>61051</v>
      </c>
      <c r="C63" s="6">
        <v>61047</v>
      </c>
      <c r="D63" s="4"/>
      <c r="E63" s="4"/>
    </row>
    <row r="64" spans="1:5">
      <c r="A64" s="2" t="s">
        <v>135</v>
      </c>
      <c r="B64" s="6">
        <v>415482</v>
      </c>
      <c r="C64" s="6">
        <v>422624</v>
      </c>
      <c r="D64" s="4"/>
      <c r="E64" s="4"/>
    </row>
    <row r="65" spans="1:5">
      <c r="A65" s="2" t="s">
        <v>136</v>
      </c>
      <c r="B65" s="6">
        <v>1208712</v>
      </c>
      <c r="C65" s="6">
        <v>1149003</v>
      </c>
      <c r="D65" s="4"/>
      <c r="E65" s="4"/>
    </row>
    <row r="66" spans="1:5">
      <c r="A66" s="2" t="s">
        <v>137</v>
      </c>
      <c r="B66" s="6">
        <v>-25310</v>
      </c>
      <c r="C66" s="6">
        <v>-20601</v>
      </c>
      <c r="D66" s="4"/>
      <c r="E66" s="4"/>
    </row>
    <row r="67" spans="1:5" ht="30">
      <c r="A67" s="2" t="s">
        <v>138</v>
      </c>
      <c r="B67" s="6">
        <v>-32665</v>
      </c>
      <c r="C67" s="6">
        <v>-25876</v>
      </c>
      <c r="D67" s="4"/>
      <c r="E67" s="4"/>
    </row>
    <row r="68" spans="1:5">
      <c r="A68" s="2" t="s">
        <v>139</v>
      </c>
      <c r="B68" s="6">
        <v>1627270</v>
      </c>
      <c r="C68" s="6">
        <v>1586197</v>
      </c>
      <c r="D68" s="4"/>
      <c r="E68" s="4"/>
    </row>
    <row r="69" spans="1:5" ht="30">
      <c r="A69" s="2" t="s">
        <v>140</v>
      </c>
      <c r="B69" s="7">
        <v>1770201</v>
      </c>
      <c r="C69" s="7">
        <v>1726165</v>
      </c>
      <c r="D69" s="4"/>
      <c r="E69" s="4"/>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2631</v>
      </c>
      <c r="B1" s="1" t="s">
        <v>2</v>
      </c>
      <c r="C1" s="1" t="s">
        <v>2614</v>
      </c>
      <c r="D1" s="1" t="s">
        <v>31</v>
      </c>
    </row>
    <row r="2" spans="1:4" ht="30">
      <c r="A2" s="3" t="s">
        <v>2627</v>
      </c>
      <c r="B2" s="4"/>
      <c r="C2" s="4"/>
      <c r="D2" s="4"/>
    </row>
    <row r="3" spans="1:4" ht="30">
      <c r="A3" s="2" t="s">
        <v>148</v>
      </c>
      <c r="B3" s="7">
        <v>1</v>
      </c>
      <c r="C3" s="4"/>
      <c r="D3" s="7">
        <v>1</v>
      </c>
    </row>
    <row r="4" spans="1:4">
      <c r="A4" s="2" t="s">
        <v>149</v>
      </c>
      <c r="B4" s="6">
        <v>100000000</v>
      </c>
      <c r="C4" s="4"/>
      <c r="D4" s="6">
        <v>100000000</v>
      </c>
    </row>
    <row r="5" spans="1:4">
      <c r="A5" s="2" t="s">
        <v>150</v>
      </c>
      <c r="B5" s="6">
        <v>61051286</v>
      </c>
      <c r="C5" s="4"/>
      <c r="D5" s="6">
        <v>61047006</v>
      </c>
    </row>
    <row r="6" spans="1:4">
      <c r="A6" s="2" t="s">
        <v>151</v>
      </c>
      <c r="B6" s="6">
        <v>60421467</v>
      </c>
      <c r="C6" s="4"/>
      <c r="D6" s="6">
        <v>60454520</v>
      </c>
    </row>
    <row r="7" spans="1:4">
      <c r="A7" s="2" t="s">
        <v>152</v>
      </c>
      <c r="B7" s="6">
        <v>629819</v>
      </c>
      <c r="C7" s="4"/>
      <c r="D7" s="6">
        <v>592486</v>
      </c>
    </row>
    <row r="8" spans="1:4">
      <c r="A8" s="2" t="s">
        <v>2207</v>
      </c>
      <c r="B8" s="4"/>
      <c r="C8" s="4"/>
      <c r="D8" s="4"/>
    </row>
    <row r="9" spans="1:4" ht="30">
      <c r="A9" s="3" t="s">
        <v>2627</v>
      </c>
      <c r="B9" s="4"/>
      <c r="C9" s="4"/>
      <c r="D9" s="4"/>
    </row>
    <row r="10" spans="1:4" ht="30">
      <c r="A10" s="2" t="s">
        <v>148</v>
      </c>
      <c r="B10" s="7">
        <v>1</v>
      </c>
      <c r="C10" s="7">
        <v>1</v>
      </c>
      <c r="D10" s="7">
        <v>1</v>
      </c>
    </row>
    <row r="11" spans="1:4">
      <c r="A11" s="2" t="s">
        <v>149</v>
      </c>
      <c r="B11" s="6">
        <v>100000000</v>
      </c>
      <c r="C11" s="4"/>
      <c r="D11" s="6">
        <v>100000000</v>
      </c>
    </row>
    <row r="12" spans="1:4">
      <c r="A12" s="2" t="s">
        <v>150</v>
      </c>
      <c r="B12" s="6">
        <v>61051286</v>
      </c>
      <c r="C12" s="4"/>
      <c r="D12" s="6">
        <v>61047006</v>
      </c>
    </row>
    <row r="13" spans="1:4">
      <c r="A13" s="2" t="s">
        <v>151</v>
      </c>
      <c r="B13" s="6">
        <v>60421467</v>
      </c>
      <c r="C13" s="4"/>
      <c r="D13" s="6">
        <v>60454520</v>
      </c>
    </row>
    <row r="14" spans="1:4">
      <c r="A14" s="2" t="s">
        <v>152</v>
      </c>
      <c r="B14" s="6">
        <v>629819</v>
      </c>
      <c r="C14" s="4"/>
      <c r="D14" s="6">
        <v>592486</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632</v>
      </c>
      <c r="B1" s="8" t="s">
        <v>1</v>
      </c>
      <c r="C1" s="8"/>
      <c r="D1" s="8"/>
    </row>
    <row r="2" spans="1:4" ht="30">
      <c r="A2" s="1" t="s">
        <v>68</v>
      </c>
      <c r="B2" s="1" t="s">
        <v>2</v>
      </c>
      <c r="C2" s="1" t="s">
        <v>31</v>
      </c>
      <c r="D2" s="1" t="s">
        <v>32</v>
      </c>
    </row>
    <row r="3" spans="1:4">
      <c r="A3" s="3" t="s">
        <v>154</v>
      </c>
      <c r="B3" s="4"/>
      <c r="C3" s="4"/>
      <c r="D3" s="4"/>
    </row>
    <row r="4" spans="1:4" ht="30">
      <c r="A4" s="2" t="s">
        <v>170</v>
      </c>
      <c r="B4" s="7">
        <v>335169</v>
      </c>
      <c r="C4" s="7">
        <v>341690</v>
      </c>
      <c r="D4" s="7">
        <v>263105</v>
      </c>
    </row>
    <row r="5" spans="1:4">
      <c r="A5" s="3" t="s">
        <v>171</v>
      </c>
      <c r="B5" s="4"/>
      <c r="C5" s="4"/>
      <c r="D5" s="4"/>
    </row>
    <row r="6" spans="1:4">
      <c r="A6" s="2" t="s">
        <v>178</v>
      </c>
      <c r="B6" s="6">
        <v>-55315</v>
      </c>
      <c r="C6" s="6">
        <v>-51011</v>
      </c>
      <c r="D6" s="6">
        <v>-59645</v>
      </c>
    </row>
    <row r="7" spans="1:4" ht="30">
      <c r="A7" s="2" t="s">
        <v>177</v>
      </c>
      <c r="B7" s="6">
        <v>2579</v>
      </c>
      <c r="C7" s="6">
        <v>1619</v>
      </c>
      <c r="D7" s="6">
        <v>37652</v>
      </c>
    </row>
    <row r="8" spans="1:4">
      <c r="A8" s="2" t="s">
        <v>183</v>
      </c>
      <c r="B8" s="4">
        <v>-697</v>
      </c>
      <c r="C8" s="4">
        <v>-1</v>
      </c>
      <c r="D8" s="6">
        <v>1347</v>
      </c>
    </row>
    <row r="9" spans="1:4">
      <c r="A9" s="2" t="s">
        <v>184</v>
      </c>
      <c r="B9" s="6">
        <v>-246514</v>
      </c>
      <c r="C9" s="6">
        <v>-236216</v>
      </c>
      <c r="D9" s="6">
        <v>-229164</v>
      </c>
    </row>
    <row r="10" spans="1:4">
      <c r="A10" s="3" t="s">
        <v>185</v>
      </c>
      <c r="B10" s="4"/>
      <c r="C10" s="4"/>
      <c r="D10" s="4"/>
    </row>
    <row r="11" spans="1:4">
      <c r="A11" s="2" t="s">
        <v>186</v>
      </c>
      <c r="B11" s="6">
        <v>254000</v>
      </c>
      <c r="C11" s="6">
        <v>228000</v>
      </c>
      <c r="D11" s="6">
        <v>25000</v>
      </c>
    </row>
    <row r="12" spans="1:4">
      <c r="A12" s="2" t="s">
        <v>187</v>
      </c>
      <c r="B12" s="6">
        <v>-202000</v>
      </c>
      <c r="C12" s="6">
        <v>-228000</v>
      </c>
      <c r="D12" s="6">
        <v>-10000</v>
      </c>
    </row>
    <row r="13" spans="1:4">
      <c r="A13" s="2" t="s">
        <v>191</v>
      </c>
      <c r="B13" s="6">
        <v>-12449</v>
      </c>
      <c r="C13" s="4">
        <v>0</v>
      </c>
      <c r="D13" s="6">
        <v>-8007</v>
      </c>
    </row>
    <row r="14" spans="1:4">
      <c r="A14" s="2" t="s">
        <v>193</v>
      </c>
      <c r="B14" s="6">
        <v>-95044</v>
      </c>
      <c r="C14" s="6">
        <v>-86376</v>
      </c>
      <c r="D14" s="6">
        <v>-78844</v>
      </c>
    </row>
    <row r="15" spans="1:4">
      <c r="A15" s="2" t="s">
        <v>194</v>
      </c>
      <c r="B15" s="6">
        <v>-2519</v>
      </c>
      <c r="C15" s="6">
        <v>-4224</v>
      </c>
      <c r="D15" s="4">
        <v>-278</v>
      </c>
    </row>
    <row r="16" spans="1:4">
      <c r="A16" s="2" t="s">
        <v>195</v>
      </c>
      <c r="B16" s="6">
        <v>-72888</v>
      </c>
      <c r="C16" s="6">
        <v>-107838</v>
      </c>
      <c r="D16" s="6">
        <v>-96497</v>
      </c>
    </row>
    <row r="17" spans="1:4" ht="30">
      <c r="A17" s="2" t="s">
        <v>196</v>
      </c>
      <c r="B17" s="6">
        <v>15767</v>
      </c>
      <c r="C17" s="6">
        <v>-2364</v>
      </c>
      <c r="D17" s="6">
        <v>-62556</v>
      </c>
    </row>
    <row r="18" spans="1:4" ht="30">
      <c r="A18" s="2" t="s">
        <v>197</v>
      </c>
      <c r="B18" s="6">
        <v>28656</v>
      </c>
      <c r="C18" s="6">
        <v>31020</v>
      </c>
      <c r="D18" s="6">
        <v>93576</v>
      </c>
    </row>
    <row r="19" spans="1:4" ht="30">
      <c r="A19" s="2" t="s">
        <v>198</v>
      </c>
      <c r="B19" s="6">
        <v>44423</v>
      </c>
      <c r="C19" s="6">
        <v>28656</v>
      </c>
      <c r="D19" s="6">
        <v>31020</v>
      </c>
    </row>
    <row r="20" spans="1:4">
      <c r="A20" s="3" t="s">
        <v>199</v>
      </c>
      <c r="B20" s="4"/>
      <c r="C20" s="4"/>
      <c r="D20" s="4"/>
    </row>
    <row r="21" spans="1:4" ht="30">
      <c r="A21" s="2" t="s">
        <v>200</v>
      </c>
      <c r="B21" s="6">
        <v>74515</v>
      </c>
      <c r="C21" s="6">
        <v>77296</v>
      </c>
      <c r="D21" s="6">
        <v>80823</v>
      </c>
    </row>
    <row r="22" spans="1:4">
      <c r="A22" s="2" t="s">
        <v>201</v>
      </c>
      <c r="B22" s="6">
        <v>15286</v>
      </c>
      <c r="C22" s="6">
        <v>-47374</v>
      </c>
      <c r="D22" s="4">
        <v>-624</v>
      </c>
    </row>
    <row r="23" spans="1:4" ht="30">
      <c r="A23" s="3" t="s">
        <v>202</v>
      </c>
      <c r="B23" s="4"/>
      <c r="C23" s="4"/>
      <c r="D23" s="4"/>
    </row>
    <row r="24" spans="1:4">
      <c r="A24" s="2" t="s">
        <v>204</v>
      </c>
      <c r="B24" s="4">
        <v>220</v>
      </c>
      <c r="C24" s="4">
        <v>318</v>
      </c>
      <c r="D24" s="4">
        <v>340</v>
      </c>
    </row>
    <row r="25" spans="1:4">
      <c r="A25" s="2" t="s">
        <v>2207</v>
      </c>
      <c r="B25" s="4"/>
      <c r="C25" s="4"/>
      <c r="D25" s="4"/>
    </row>
    <row r="26" spans="1:4">
      <c r="A26" s="3" t="s">
        <v>154</v>
      </c>
      <c r="B26" s="4"/>
      <c r="C26" s="4"/>
      <c r="D26" s="4"/>
    </row>
    <row r="27" spans="1:4" ht="30">
      <c r="A27" s="2" t="s">
        <v>170</v>
      </c>
      <c r="B27" s="6">
        <v>108754</v>
      </c>
      <c r="C27" s="6">
        <v>159430</v>
      </c>
      <c r="D27" s="6">
        <v>79606</v>
      </c>
    </row>
    <row r="28" spans="1:4">
      <c r="A28" s="3" t="s">
        <v>171</v>
      </c>
      <c r="B28" s="4"/>
      <c r="C28" s="4"/>
      <c r="D28" s="4"/>
    </row>
    <row r="29" spans="1:4">
      <c r="A29" s="2" t="s">
        <v>178</v>
      </c>
      <c r="B29" s="6">
        <v>-55315</v>
      </c>
      <c r="C29" s="6">
        <v>-51011</v>
      </c>
      <c r="D29" s="6">
        <v>-59645</v>
      </c>
    </row>
    <row r="30" spans="1:4" ht="30">
      <c r="A30" s="2" t="s">
        <v>177</v>
      </c>
      <c r="B30" s="6">
        <v>2579</v>
      </c>
      <c r="C30" s="6">
        <v>1619</v>
      </c>
      <c r="D30" s="6">
        <v>37652</v>
      </c>
    </row>
    <row r="31" spans="1:4">
      <c r="A31" s="2" t="s">
        <v>183</v>
      </c>
      <c r="B31" s="6">
        <v>-2831</v>
      </c>
      <c r="C31" s="6">
        <v>-3705</v>
      </c>
      <c r="D31" s="6">
        <v>-2973</v>
      </c>
    </row>
    <row r="32" spans="1:4">
      <c r="A32" s="2" t="s">
        <v>184</v>
      </c>
      <c r="B32" s="6">
        <v>-55567</v>
      </c>
      <c r="C32" s="6">
        <v>-53097</v>
      </c>
      <c r="D32" s="6">
        <v>-24966</v>
      </c>
    </row>
    <row r="33" spans="1:4">
      <c r="A33" s="3" t="s">
        <v>185</v>
      </c>
      <c r="B33" s="4"/>
      <c r="C33" s="4"/>
      <c r="D33" s="4"/>
    </row>
    <row r="34" spans="1:4">
      <c r="A34" s="2" t="s">
        <v>186</v>
      </c>
      <c r="B34" s="6">
        <v>97000</v>
      </c>
      <c r="C34" s="6">
        <v>48000</v>
      </c>
      <c r="D34" s="6">
        <v>25000</v>
      </c>
    </row>
    <row r="35" spans="1:4">
      <c r="A35" s="2" t="s">
        <v>187</v>
      </c>
      <c r="B35" s="6">
        <v>-45000</v>
      </c>
      <c r="C35" s="6">
        <v>-68000</v>
      </c>
      <c r="D35" s="6">
        <v>-10000</v>
      </c>
    </row>
    <row r="36" spans="1:4">
      <c r="A36" s="2" t="s">
        <v>191</v>
      </c>
      <c r="B36" s="6">
        <v>-12449</v>
      </c>
      <c r="C36" s="4">
        <v>0</v>
      </c>
      <c r="D36" s="6">
        <v>-8007</v>
      </c>
    </row>
    <row r="37" spans="1:4">
      <c r="A37" s="2" t="s">
        <v>193</v>
      </c>
      <c r="B37" s="6">
        <v>-95044</v>
      </c>
      <c r="C37" s="6">
        <v>-86376</v>
      </c>
      <c r="D37" s="6">
        <v>-78844</v>
      </c>
    </row>
    <row r="38" spans="1:4">
      <c r="A38" s="2" t="s">
        <v>194</v>
      </c>
      <c r="B38" s="4">
        <v>0</v>
      </c>
      <c r="C38" s="4">
        <v>0</v>
      </c>
      <c r="D38" s="6">
        <v>1987</v>
      </c>
    </row>
    <row r="39" spans="1:4">
      <c r="A39" s="2" t="s">
        <v>195</v>
      </c>
      <c r="B39" s="6">
        <v>-55493</v>
      </c>
      <c r="C39" s="6">
        <v>-106376</v>
      </c>
      <c r="D39" s="6">
        <v>-69864</v>
      </c>
    </row>
    <row r="40" spans="1:4" ht="30">
      <c r="A40" s="2" t="s">
        <v>196</v>
      </c>
      <c r="B40" s="6">
        <v>-2306</v>
      </c>
      <c r="C40" s="4">
        <v>-43</v>
      </c>
      <c r="D40" s="6">
        <v>-15224</v>
      </c>
    </row>
    <row r="41" spans="1:4" ht="30">
      <c r="A41" s="2" t="s">
        <v>197</v>
      </c>
      <c r="B41" s="6">
        <v>7375</v>
      </c>
      <c r="C41" s="6">
        <v>7418</v>
      </c>
      <c r="D41" s="6">
        <v>22642</v>
      </c>
    </row>
    <row r="42" spans="1:4" ht="30">
      <c r="A42" s="2" t="s">
        <v>198</v>
      </c>
      <c r="B42" s="6">
        <v>5069</v>
      </c>
      <c r="C42" s="6">
        <v>7375</v>
      </c>
      <c r="D42" s="6">
        <v>7418</v>
      </c>
    </row>
    <row r="43" spans="1:4">
      <c r="A43" s="3" t="s">
        <v>199</v>
      </c>
      <c r="B43" s="4"/>
      <c r="C43" s="4"/>
      <c r="D43" s="4"/>
    </row>
    <row r="44" spans="1:4" ht="30">
      <c r="A44" s="2" t="s">
        <v>200</v>
      </c>
      <c r="B44" s="4">
        <v>189</v>
      </c>
      <c r="C44" s="4">
        <v>217</v>
      </c>
      <c r="D44" s="4">
        <v>95</v>
      </c>
    </row>
    <row r="45" spans="1:4">
      <c r="A45" s="2" t="s">
        <v>201</v>
      </c>
      <c r="B45" s="6">
        <v>15013</v>
      </c>
      <c r="C45" s="6">
        <v>-46928</v>
      </c>
      <c r="D45" s="4">
        <v>59</v>
      </c>
    </row>
    <row r="46" spans="1:4" ht="30">
      <c r="A46" s="3" t="s">
        <v>202</v>
      </c>
      <c r="B46" s="4"/>
      <c r="C46" s="4"/>
      <c r="D46" s="4"/>
    </row>
    <row r="47" spans="1:4">
      <c r="A47" s="2" t="s">
        <v>204</v>
      </c>
      <c r="B47" s="4">
        <v>220</v>
      </c>
      <c r="C47" s="4">
        <v>318</v>
      </c>
      <c r="D47" s="4">
        <v>340</v>
      </c>
    </row>
    <row r="48" spans="1:4" ht="30">
      <c r="A48" s="2" t="s">
        <v>1543</v>
      </c>
      <c r="B48" s="6">
        <v>142880</v>
      </c>
      <c r="C48" s="4">
        <v>0</v>
      </c>
      <c r="D48" s="4">
        <v>0</v>
      </c>
    </row>
    <row r="49" spans="1:4" ht="30">
      <c r="A49" s="2" t="s">
        <v>1544</v>
      </c>
      <c r="B49" s="7">
        <v>138080</v>
      </c>
      <c r="C49" s="7">
        <v>0</v>
      </c>
      <c r="D49" s="7">
        <v>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2633</v>
      </c>
      <c r="B1" s="8" t="s">
        <v>2</v>
      </c>
    </row>
    <row r="2" spans="1:2">
      <c r="A2" s="1" t="s">
        <v>1780</v>
      </c>
      <c r="B2" s="8"/>
    </row>
    <row r="3" spans="1:2" ht="30">
      <c r="A3" s="3" t="s">
        <v>2634</v>
      </c>
      <c r="B3" s="4"/>
    </row>
    <row r="4" spans="1:2" ht="60">
      <c r="A4" s="2" t="s">
        <v>2635</v>
      </c>
      <c r="B4" s="249">
        <v>0.25</v>
      </c>
    </row>
    <row r="5" spans="1:2">
      <c r="A5" s="2" t="s">
        <v>2207</v>
      </c>
      <c r="B5" s="4"/>
    </row>
    <row r="6" spans="1:2" ht="30">
      <c r="A6" s="3" t="s">
        <v>2634</v>
      </c>
      <c r="B6" s="4"/>
    </row>
    <row r="7" spans="1:2" ht="30">
      <c r="A7" s="2" t="s">
        <v>2636</v>
      </c>
      <c r="B7" s="4">
        <v>673.9</v>
      </c>
    </row>
    <row r="8" spans="1:2" ht="60">
      <c r="A8" s="2" t="s">
        <v>2635</v>
      </c>
      <c r="B8" s="249">
        <v>0.25</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s>
  <sheetData>
    <row r="1" spans="1:4" ht="15" customHeight="1">
      <c r="A1" s="8" t="s">
        <v>2637</v>
      </c>
      <c r="B1" s="1" t="s">
        <v>1794</v>
      </c>
      <c r="C1" s="1" t="s">
        <v>1</v>
      </c>
      <c r="D1" s="1"/>
    </row>
    <row r="2" spans="1:4">
      <c r="A2" s="8"/>
      <c r="B2" s="1" t="s">
        <v>2114</v>
      </c>
      <c r="C2" s="1" t="s">
        <v>2</v>
      </c>
      <c r="D2" s="1" t="s">
        <v>31</v>
      </c>
    </row>
    <row r="3" spans="1:4">
      <c r="A3" s="3" t="s">
        <v>2638</v>
      </c>
      <c r="B3" s="4"/>
      <c r="C3" s="4"/>
      <c r="D3" s="4"/>
    </row>
    <row r="4" spans="1:4">
      <c r="A4" s="2" t="s">
        <v>2099</v>
      </c>
      <c r="B4" s="4"/>
      <c r="C4" s="7">
        <v>0</v>
      </c>
      <c r="D4" s="7">
        <v>0</v>
      </c>
    </row>
    <row r="5" spans="1:4" ht="45">
      <c r="A5" s="2" t="s">
        <v>2100</v>
      </c>
      <c r="B5" s="4"/>
      <c r="C5" s="6">
        <v>1370000000</v>
      </c>
      <c r="D5" s="6">
        <v>1330000000</v>
      </c>
    </row>
    <row r="6" spans="1:4" ht="30">
      <c r="A6" s="2" t="s">
        <v>2101</v>
      </c>
      <c r="B6" s="4"/>
      <c r="C6" s="6">
        <v>18272000</v>
      </c>
      <c r="D6" s="6">
        <v>17182000</v>
      </c>
    </row>
    <row r="7" spans="1:4">
      <c r="A7" s="2" t="s">
        <v>2105</v>
      </c>
      <c r="B7" s="4"/>
      <c r="C7" s="4"/>
      <c r="D7" s="4"/>
    </row>
    <row r="8" spans="1:4">
      <c r="A8" s="3" t="s">
        <v>2638</v>
      </c>
      <c r="B8" s="4"/>
      <c r="C8" s="4"/>
      <c r="D8" s="4"/>
    </row>
    <row r="9" spans="1:4">
      <c r="A9" s="2" t="s">
        <v>2117</v>
      </c>
      <c r="B9" s="4"/>
      <c r="C9" s="6">
        <v>550000000</v>
      </c>
      <c r="D9" s="4"/>
    </row>
    <row r="10" spans="1:4">
      <c r="A10" s="2" t="s">
        <v>2207</v>
      </c>
      <c r="B10" s="4"/>
      <c r="C10" s="4"/>
      <c r="D10" s="4"/>
    </row>
    <row r="11" spans="1:4">
      <c r="A11" s="3" t="s">
        <v>2638</v>
      </c>
      <c r="B11" s="4"/>
      <c r="C11" s="4"/>
      <c r="D11" s="4"/>
    </row>
    <row r="12" spans="1:4">
      <c r="A12" s="2" t="s">
        <v>2099</v>
      </c>
      <c r="B12" s="4"/>
      <c r="C12" s="4">
        <v>0</v>
      </c>
      <c r="D12" s="4">
        <v>0</v>
      </c>
    </row>
    <row r="13" spans="1:4" ht="45">
      <c r="A13" s="2" t="s">
        <v>2100</v>
      </c>
      <c r="B13" s="4"/>
      <c r="C13" s="6">
        <v>57000000</v>
      </c>
      <c r="D13" s="6">
        <v>5000000</v>
      </c>
    </row>
    <row r="14" spans="1:4" ht="30">
      <c r="A14" s="2" t="s">
        <v>2101</v>
      </c>
      <c r="B14" s="4"/>
      <c r="C14" s="4">
        <v>0</v>
      </c>
      <c r="D14" s="4">
        <v>0</v>
      </c>
    </row>
    <row r="15" spans="1:4" ht="30">
      <c r="A15" s="2" t="s">
        <v>2118</v>
      </c>
      <c r="B15" s="4"/>
      <c r="C15" s="4"/>
      <c r="D15" s="4"/>
    </row>
    <row r="16" spans="1:4">
      <c r="A16" s="3" t="s">
        <v>2638</v>
      </c>
      <c r="B16" s="4"/>
      <c r="C16" s="4"/>
      <c r="D16" s="4"/>
    </row>
    <row r="17" spans="1:4">
      <c r="A17" s="2" t="s">
        <v>2117</v>
      </c>
      <c r="B17" s="4"/>
      <c r="C17" s="4"/>
      <c r="D17" s="6">
        <v>250000000</v>
      </c>
    </row>
    <row r="18" spans="1:4" ht="30">
      <c r="A18" s="2" t="s">
        <v>2119</v>
      </c>
      <c r="B18" s="6">
        <v>1000000</v>
      </c>
      <c r="C18" s="4"/>
      <c r="D18" s="4"/>
    </row>
    <row r="19" spans="1:4">
      <c r="A19" s="2" t="s">
        <v>2120</v>
      </c>
      <c r="B19" s="4"/>
      <c r="C19" s="249">
        <v>1.8E-3</v>
      </c>
      <c r="D19" s="4"/>
    </row>
    <row r="20" spans="1:4" ht="30">
      <c r="A20" s="2" t="s">
        <v>2121</v>
      </c>
      <c r="B20" s="4"/>
      <c r="C20" s="6">
        <v>57000000</v>
      </c>
      <c r="D20" s="4"/>
    </row>
    <row r="21" spans="1:4">
      <c r="A21" s="2" t="s">
        <v>2122</v>
      </c>
      <c r="B21" s="4"/>
      <c r="C21" s="7">
        <v>193000000</v>
      </c>
      <c r="D21" s="4"/>
    </row>
    <row r="22" spans="1:4" ht="30">
      <c r="A22" s="2" t="s">
        <v>2128</v>
      </c>
      <c r="B22" s="4"/>
      <c r="C22" s="4"/>
      <c r="D22" s="4"/>
    </row>
    <row r="23" spans="1:4">
      <c r="A23" s="3" t="s">
        <v>2638</v>
      </c>
      <c r="B23" s="4"/>
      <c r="C23" s="4"/>
      <c r="D23" s="4"/>
    </row>
    <row r="24" spans="1:4">
      <c r="A24" s="2" t="s">
        <v>2127</v>
      </c>
      <c r="B24" s="4"/>
      <c r="C24" s="249">
        <v>1.0800000000000001E-2</v>
      </c>
      <c r="D24" s="4"/>
    </row>
    <row r="25" spans="1:4">
      <c r="A25" s="2" t="s">
        <v>2127</v>
      </c>
      <c r="B25" s="4"/>
      <c r="C25" s="249">
        <v>1.2500000000000001E-2</v>
      </c>
      <c r="D25" s="4"/>
    </row>
    <row r="26" spans="1:4" ht="30">
      <c r="A26" s="2" t="s">
        <v>2126</v>
      </c>
      <c r="B26" s="4"/>
      <c r="C26" s="4"/>
      <c r="D26" s="4"/>
    </row>
    <row r="27" spans="1:4">
      <c r="A27" s="3" t="s">
        <v>2638</v>
      </c>
      <c r="B27" s="4"/>
      <c r="C27" s="4"/>
      <c r="D27" s="4"/>
    </row>
    <row r="28" spans="1:4">
      <c r="A28" s="2" t="s">
        <v>2127</v>
      </c>
      <c r="B28" s="4"/>
      <c r="C28" s="249">
        <v>8.0000000000000004E-4</v>
      </c>
      <c r="D28"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2639</v>
      </c>
      <c r="B1" s="8" t="s">
        <v>1</v>
      </c>
      <c r="C1" s="8"/>
      <c r="D1" s="8"/>
    </row>
    <row r="2" spans="1:4">
      <c r="A2" s="8"/>
      <c r="B2" s="1" t="s">
        <v>2</v>
      </c>
      <c r="C2" s="1" t="s">
        <v>31</v>
      </c>
      <c r="D2" s="1" t="s">
        <v>32</v>
      </c>
    </row>
    <row r="3" spans="1:4">
      <c r="A3" s="2" t="s">
        <v>26</v>
      </c>
      <c r="B3" s="4"/>
      <c r="C3" s="4"/>
      <c r="D3" s="4"/>
    </row>
    <row r="4" spans="1:4" ht="30">
      <c r="A4" s="3" t="s">
        <v>2627</v>
      </c>
      <c r="B4" s="4"/>
      <c r="C4" s="4"/>
      <c r="D4" s="4"/>
    </row>
    <row r="5" spans="1:4">
      <c r="A5" s="2" t="s">
        <v>2123</v>
      </c>
      <c r="B5" s="7">
        <v>852100000</v>
      </c>
      <c r="C5" s="4"/>
      <c r="D5" s="4"/>
    </row>
    <row r="6" spans="1:4" ht="30">
      <c r="A6" s="2" t="s">
        <v>2129</v>
      </c>
      <c r="B6" s="4"/>
      <c r="C6" s="4"/>
      <c r="D6" s="4"/>
    </row>
    <row r="7" spans="1:4" ht="30">
      <c r="A7" s="3" t="s">
        <v>2627</v>
      </c>
      <c r="B7" s="4"/>
      <c r="C7" s="4"/>
      <c r="D7" s="4"/>
    </row>
    <row r="8" spans="1:4">
      <c r="A8" s="2" t="s">
        <v>2125</v>
      </c>
      <c r="B8" s="4">
        <v>0.65</v>
      </c>
      <c r="C8" s="4"/>
      <c r="D8" s="4"/>
    </row>
    <row r="9" spans="1:4">
      <c r="A9" s="2" t="s">
        <v>2207</v>
      </c>
      <c r="B9" s="4"/>
      <c r="C9" s="4"/>
      <c r="D9" s="4"/>
    </row>
    <row r="10" spans="1:4" ht="30">
      <c r="A10" s="3" t="s">
        <v>2640</v>
      </c>
      <c r="B10" s="4"/>
      <c r="C10" s="4"/>
      <c r="D10" s="4"/>
    </row>
    <row r="11" spans="1:4" ht="30">
      <c r="A11" s="2" t="s">
        <v>2641</v>
      </c>
      <c r="B11" s="6">
        <v>116725000</v>
      </c>
      <c r="C11" s="6">
        <v>106100000</v>
      </c>
      <c r="D11" s="6">
        <v>63700000</v>
      </c>
    </row>
    <row r="12" spans="1:4">
      <c r="A12" s="2" t="s">
        <v>2642</v>
      </c>
      <c r="B12" s="4"/>
      <c r="C12" s="4">
        <v>0</v>
      </c>
      <c r="D12" s="4"/>
    </row>
    <row r="13" spans="1:4" ht="30">
      <c r="A13" s="2" t="s">
        <v>2533</v>
      </c>
      <c r="B13" s="4"/>
      <c r="C13" s="4"/>
      <c r="D13" s="4"/>
    </row>
    <row r="14" spans="1:4" ht="30">
      <c r="A14" s="3" t="s">
        <v>2640</v>
      </c>
      <c r="B14" s="4"/>
      <c r="C14" s="4"/>
      <c r="D14" s="4"/>
    </row>
    <row r="15" spans="1:4" ht="30">
      <c r="A15" s="2" t="s">
        <v>2641</v>
      </c>
      <c r="B15" s="6">
        <v>115000000</v>
      </c>
      <c r="C15" s="6">
        <v>105000000</v>
      </c>
      <c r="D15" s="6">
        <v>58000000</v>
      </c>
    </row>
    <row r="16" spans="1:4">
      <c r="A16" s="2" t="s">
        <v>2642</v>
      </c>
      <c r="B16" s="6">
        <v>138100000</v>
      </c>
      <c r="C16" s="4"/>
      <c r="D16" s="4"/>
    </row>
    <row r="17" spans="1:4" ht="30">
      <c r="A17" s="2" t="s">
        <v>2643</v>
      </c>
      <c r="B17" s="4"/>
      <c r="C17" s="4"/>
      <c r="D17" s="4"/>
    </row>
    <row r="18" spans="1:4" ht="30">
      <c r="A18" s="3" t="s">
        <v>2640</v>
      </c>
      <c r="B18" s="4"/>
      <c r="C18" s="4"/>
      <c r="D18" s="4"/>
    </row>
    <row r="19" spans="1:4" ht="30">
      <c r="A19" s="2" t="s">
        <v>2641</v>
      </c>
      <c r="B19" s="4">
        <v>0</v>
      </c>
      <c r="C19" s="4">
        <v>0</v>
      </c>
      <c r="D19" s="6">
        <v>2900000</v>
      </c>
    </row>
    <row r="20" spans="1:4" ht="30">
      <c r="A20" s="2" t="s">
        <v>2644</v>
      </c>
      <c r="B20" s="4"/>
      <c r="C20" s="4"/>
      <c r="D20" s="4"/>
    </row>
    <row r="21" spans="1:4" ht="30">
      <c r="A21" s="3" t="s">
        <v>2640</v>
      </c>
      <c r="B21" s="4"/>
      <c r="C21" s="4"/>
      <c r="D21" s="4"/>
    </row>
    <row r="22" spans="1:4" ht="30">
      <c r="A22" s="2" t="s">
        <v>2641</v>
      </c>
      <c r="B22" s="6">
        <v>975000</v>
      </c>
      <c r="C22" s="6">
        <v>700000</v>
      </c>
      <c r="D22" s="6">
        <v>1500000</v>
      </c>
    </row>
    <row r="23" spans="1:4" ht="30">
      <c r="A23" s="2" t="s">
        <v>2645</v>
      </c>
      <c r="B23" s="4"/>
      <c r="C23" s="4"/>
      <c r="D23" s="4"/>
    </row>
    <row r="24" spans="1:4" ht="30">
      <c r="A24" s="3" t="s">
        <v>2640</v>
      </c>
      <c r="B24" s="4"/>
      <c r="C24" s="4"/>
      <c r="D24" s="4"/>
    </row>
    <row r="25" spans="1:4" ht="30">
      <c r="A25" s="2" t="s">
        <v>2641</v>
      </c>
      <c r="B25" s="6">
        <v>750000</v>
      </c>
      <c r="C25" s="6">
        <v>400000</v>
      </c>
      <c r="D25" s="6">
        <v>1300000</v>
      </c>
    </row>
    <row r="26" spans="1:4" ht="30">
      <c r="A26" s="2" t="s">
        <v>2646</v>
      </c>
      <c r="B26" s="4"/>
      <c r="C26" s="4"/>
      <c r="D26" s="4"/>
    </row>
    <row r="27" spans="1:4" ht="30">
      <c r="A27" s="3" t="s">
        <v>2640</v>
      </c>
      <c r="B27" s="4"/>
      <c r="C27" s="4"/>
      <c r="D27" s="4"/>
    </row>
    <row r="28" spans="1:4">
      <c r="A28" s="2" t="s">
        <v>2642</v>
      </c>
      <c r="B28" s="4"/>
      <c r="C28" s="4"/>
      <c r="D28" s="7">
        <v>162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4"/>
  <sheetViews>
    <sheetView showGridLines="0" workbookViewId="0"/>
  </sheetViews>
  <sheetFormatPr defaultRowHeight="15"/>
  <cols>
    <col min="1" max="1" width="36.5703125" bestFit="1" customWidth="1"/>
    <col min="2" max="2" width="36.5703125" customWidth="1"/>
    <col min="3" max="3" width="36.5703125" bestFit="1" customWidth="1"/>
    <col min="4" max="4" width="25" customWidth="1"/>
    <col min="5" max="5" width="4.7109375" customWidth="1"/>
    <col min="6" max="6" width="29.140625" customWidth="1"/>
    <col min="7" max="7" width="27.7109375" customWidth="1"/>
    <col min="8" max="8" width="25" customWidth="1"/>
    <col min="9" max="9" width="4.7109375" customWidth="1"/>
    <col min="10" max="10" width="5.28515625" customWidth="1"/>
    <col min="11" max="11" width="14" customWidth="1"/>
    <col min="12" max="13" width="29.140625" customWidth="1"/>
    <col min="14" max="14" width="5.28515625" customWidth="1"/>
    <col min="15" max="15" width="20.85546875" customWidth="1"/>
    <col min="16" max="17" width="29.140625" customWidth="1"/>
    <col min="18" max="18" width="27.7109375" customWidth="1"/>
    <col min="19" max="20" width="29.140625" customWidth="1"/>
    <col min="21" max="21" width="5.28515625" customWidth="1"/>
    <col min="22" max="22" width="14" customWidth="1"/>
    <col min="23" max="24" width="29.140625" customWidth="1"/>
    <col min="25" max="25" width="5.28515625" customWidth="1"/>
    <col min="26" max="26" width="20.85546875" customWidth="1"/>
    <col min="27" max="28" width="29.140625" customWidth="1"/>
    <col min="29" max="29" width="27.7109375" customWidth="1"/>
    <col min="30" max="31" width="29.140625" customWidth="1"/>
    <col min="32" max="32" width="5.28515625" customWidth="1"/>
    <col min="33" max="33" width="14" customWidth="1"/>
    <col min="34" max="34" width="29.140625" customWidth="1"/>
  </cols>
  <sheetData>
    <row r="1" spans="1:34" ht="15" customHeight="1">
      <c r="A1" s="8" t="s">
        <v>2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7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c r="A4" s="19" t="s">
        <v>269</v>
      </c>
      <c r="B4" s="13"/>
      <c r="C4" s="13"/>
      <c r="D4" s="13"/>
      <c r="E4" s="13"/>
      <c r="F4" s="13"/>
    </row>
    <row r="5" spans="1:34">
      <c r="A5" s="19"/>
      <c r="B5" s="10"/>
      <c r="C5" s="10"/>
      <c r="D5" s="10"/>
      <c r="E5" s="10"/>
      <c r="F5" s="10"/>
    </row>
    <row r="6" spans="1:34" ht="15.75" thickBot="1">
      <c r="A6" s="19"/>
      <c r="B6" s="14" t="s">
        <v>271</v>
      </c>
      <c r="C6" s="14"/>
      <c r="D6" s="14"/>
      <c r="E6" s="14"/>
      <c r="F6" s="14"/>
    </row>
    <row r="7" spans="1:34">
      <c r="A7" s="19"/>
      <c r="B7" s="20" t="s">
        <v>272</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9"/>
      <c r="B8" s="22" t="s">
        <v>273</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c r="A9" s="19"/>
      <c r="B9" s="20" t="s">
        <v>274</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c r="A10" s="19"/>
      <c r="B10" s="22" t="s">
        <v>275</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c r="A11" s="19"/>
      <c r="B11" s="20" t="s">
        <v>276</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c r="A12" s="19"/>
      <c r="B12" s="22" t="s">
        <v>277</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c r="A13" s="19"/>
      <c r="B13" s="20" t="s">
        <v>278</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row>
    <row r="14" spans="1:34" ht="24" customHeight="1">
      <c r="A14" s="19"/>
      <c r="B14" s="22" t="s">
        <v>279</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row>
    <row r="15" spans="1:34">
      <c r="A15" s="19"/>
      <c r="B15" s="22" t="s">
        <v>280</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row>
    <row r="16" spans="1:34">
      <c r="A16" s="19"/>
      <c r="B16" s="22" t="s">
        <v>281</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row>
    <row r="17" spans="1:34">
      <c r="A17" s="19"/>
      <c r="B17" s="20" t="s">
        <v>282</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c r="A18" s="19"/>
      <c r="B18" s="22" t="s">
        <v>283</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row>
    <row r="19" spans="1:34">
      <c r="A19" s="19"/>
      <c r="B19" s="22" t="s">
        <v>284</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row>
    <row r="20" spans="1:34" ht="24" customHeight="1">
      <c r="A20" s="19"/>
      <c r="B20" s="22" t="s">
        <v>285</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row>
    <row r="21" spans="1:34">
      <c r="A21" s="19"/>
      <c r="B21" s="22" t="s">
        <v>286</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row>
    <row r="22" spans="1:34">
      <c r="A22" s="19"/>
      <c r="B22" s="20" t="s">
        <v>287</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row>
    <row r="23" spans="1:34">
      <c r="A23" s="19"/>
      <c r="B23" s="22" t="s">
        <v>288</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row>
    <row r="24" spans="1:34">
      <c r="A24" s="19"/>
      <c r="B24" s="22" t="s">
        <v>289</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c r="A25" s="19"/>
      <c r="B25" s="22" t="s">
        <v>290</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c r="A26" s="19"/>
      <c r="B26" s="22" t="s">
        <v>291</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c r="A27" s="19"/>
      <c r="B27" s="22" t="s">
        <v>292</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row>
    <row r="28" spans="1:34">
      <c r="A28" s="19"/>
      <c r="B28" s="13"/>
      <c r="C28" s="13"/>
      <c r="D28" s="13"/>
      <c r="E28" s="13"/>
      <c r="F28" s="13"/>
      <c r="G28" s="13"/>
      <c r="H28" s="13"/>
      <c r="I28" s="13"/>
    </row>
    <row r="29" spans="1:34" ht="15.75" thickBot="1">
      <c r="A29" s="19"/>
      <c r="B29" s="10"/>
      <c r="C29" s="10"/>
      <c r="D29" s="10"/>
      <c r="E29" s="10"/>
      <c r="F29" s="10"/>
      <c r="G29" s="10"/>
      <c r="H29" s="10"/>
      <c r="I29" s="10"/>
    </row>
    <row r="30" spans="1:34" ht="15.75" thickBot="1">
      <c r="A30" s="19"/>
      <c r="B30" s="24"/>
      <c r="C30" s="44" t="s">
        <v>293</v>
      </c>
      <c r="D30" s="44"/>
      <c r="E30" s="44"/>
      <c r="F30" s="44"/>
      <c r="G30" s="44"/>
      <c r="H30" s="44"/>
      <c r="I30" s="25"/>
    </row>
    <row r="31" spans="1:34">
      <c r="A31" s="19"/>
      <c r="B31" s="45" t="s">
        <v>294</v>
      </c>
      <c r="C31" s="47">
        <v>2014</v>
      </c>
      <c r="D31" s="47"/>
      <c r="E31" s="49"/>
      <c r="F31" s="49"/>
      <c r="G31" s="52">
        <v>2013</v>
      </c>
      <c r="H31" s="52"/>
      <c r="I31" s="49"/>
    </row>
    <row r="32" spans="1:34" ht="15.75" thickBot="1">
      <c r="A32" s="19"/>
      <c r="B32" s="46"/>
      <c r="C32" s="48"/>
      <c r="D32" s="48"/>
      <c r="E32" s="50"/>
      <c r="F32" s="50"/>
      <c r="G32" s="53"/>
      <c r="H32" s="53"/>
      <c r="I32" s="50"/>
    </row>
    <row r="33" spans="1:34">
      <c r="A33" s="19"/>
      <c r="B33" s="55" t="s">
        <v>295</v>
      </c>
      <c r="C33" s="56" t="s">
        <v>296</v>
      </c>
      <c r="D33" s="58">
        <v>4495490</v>
      </c>
      <c r="E33" s="49"/>
      <c r="F33" s="49"/>
      <c r="G33" s="55" t="s">
        <v>296</v>
      </c>
      <c r="H33" s="62">
        <v>4052774</v>
      </c>
      <c r="I33" s="49"/>
    </row>
    <row r="34" spans="1:34">
      <c r="A34" s="19"/>
      <c r="B34" s="54"/>
      <c r="C34" s="57"/>
      <c r="D34" s="59"/>
      <c r="E34" s="60"/>
      <c r="F34" s="51"/>
      <c r="G34" s="61"/>
      <c r="H34" s="63"/>
      <c r="I34" s="60"/>
    </row>
    <row r="35" spans="1:34">
      <c r="A35" s="19"/>
      <c r="B35" s="54" t="s">
        <v>297</v>
      </c>
      <c r="C35" s="65">
        <v>13470</v>
      </c>
      <c r="D35" s="65"/>
      <c r="E35" s="51"/>
      <c r="F35" s="51"/>
      <c r="G35" s="67">
        <v>273748</v>
      </c>
      <c r="H35" s="67"/>
      <c r="I35" s="51"/>
    </row>
    <row r="36" spans="1:34" ht="15.75" thickBot="1">
      <c r="A36" s="19"/>
      <c r="B36" s="64"/>
      <c r="C36" s="66"/>
      <c r="D36" s="66"/>
      <c r="E36" s="50"/>
      <c r="F36" s="50"/>
      <c r="G36" s="68"/>
      <c r="H36" s="68"/>
      <c r="I36" s="50"/>
    </row>
    <row r="37" spans="1:34">
      <c r="A37" s="19"/>
      <c r="B37" s="70" t="s">
        <v>298</v>
      </c>
      <c r="C37" s="58">
        <v>4508960</v>
      </c>
      <c r="D37" s="58"/>
      <c r="E37" s="49"/>
      <c r="F37" s="49"/>
      <c r="G37" s="62">
        <v>4326522</v>
      </c>
      <c r="H37" s="62"/>
      <c r="I37" s="49"/>
    </row>
    <row r="38" spans="1:34" ht="15.75" thickBot="1">
      <c r="A38" s="19"/>
      <c r="B38" s="71"/>
      <c r="C38" s="66"/>
      <c r="D38" s="66"/>
      <c r="E38" s="50"/>
      <c r="F38" s="50"/>
      <c r="G38" s="68"/>
      <c r="H38" s="68"/>
      <c r="I38" s="50"/>
    </row>
    <row r="39" spans="1:34" ht="15.75" thickBot="1">
      <c r="A39" s="19"/>
      <c r="B39" s="36" t="s">
        <v>96</v>
      </c>
      <c r="C39" s="72" t="s">
        <v>299</v>
      </c>
      <c r="D39" s="72"/>
      <c r="E39" s="39" t="s">
        <v>300</v>
      </c>
      <c r="F39" s="29"/>
      <c r="G39" s="74" t="s">
        <v>301</v>
      </c>
      <c r="H39" s="74"/>
      <c r="I39" s="42" t="s">
        <v>300</v>
      </c>
    </row>
    <row r="40" spans="1:34">
      <c r="A40" s="19"/>
      <c r="B40" s="70" t="s">
        <v>97</v>
      </c>
      <c r="C40" s="56" t="s">
        <v>296</v>
      </c>
      <c r="D40" s="58">
        <v>3066000</v>
      </c>
      <c r="E40" s="49"/>
      <c r="F40" s="49"/>
      <c r="G40" s="55" t="s">
        <v>296</v>
      </c>
      <c r="H40" s="62">
        <v>2975299</v>
      </c>
      <c r="I40" s="49"/>
    </row>
    <row r="41" spans="1:34" ht="15.75" thickBot="1">
      <c r="A41" s="19"/>
      <c r="B41" s="75"/>
      <c r="C41" s="76"/>
      <c r="D41" s="77"/>
      <c r="E41" s="78"/>
      <c r="F41" s="78"/>
      <c r="G41" s="79"/>
      <c r="H41" s="80"/>
      <c r="I41" s="78"/>
    </row>
    <row r="42" spans="1:34" ht="15.75" thickTop="1">
      <c r="A42" s="19"/>
      <c r="B42" s="23" t="s">
        <v>132</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row>
    <row r="43" spans="1:34" ht="24" customHeight="1">
      <c r="A43" s="19"/>
      <c r="B43" s="22" t="s">
        <v>302</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row>
    <row r="44" spans="1:34">
      <c r="A44" s="19"/>
      <c r="B44" s="22" t="s">
        <v>303</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c r="AF44" s="22"/>
      <c r="AG44" s="22"/>
      <c r="AH44" s="22"/>
    </row>
    <row r="45" spans="1:34">
      <c r="A45" s="19"/>
      <c r="B45" s="13"/>
      <c r="C45" s="13"/>
      <c r="D45" s="13"/>
      <c r="E45" s="13"/>
      <c r="F45" s="13"/>
      <c r="G45" s="13"/>
      <c r="H45" s="13"/>
      <c r="I45" s="13"/>
    </row>
    <row r="46" spans="1:34" ht="15.75" thickBot="1">
      <c r="A46" s="19"/>
      <c r="B46" s="10"/>
      <c r="C46" s="10"/>
      <c r="D46" s="10"/>
      <c r="E46" s="10"/>
      <c r="F46" s="10"/>
      <c r="G46" s="10"/>
      <c r="H46" s="10"/>
      <c r="I46" s="10"/>
    </row>
    <row r="47" spans="1:34" ht="15.75" thickBot="1">
      <c r="A47" s="19"/>
      <c r="B47" s="28"/>
      <c r="C47" s="44" t="s">
        <v>293</v>
      </c>
      <c r="D47" s="44"/>
      <c r="E47" s="44"/>
      <c r="F47" s="44"/>
      <c r="G47" s="44"/>
      <c r="H47" s="44"/>
      <c r="I47" s="25"/>
    </row>
    <row r="48" spans="1:34">
      <c r="A48" s="19"/>
      <c r="B48" s="45" t="s">
        <v>294</v>
      </c>
      <c r="C48" s="47">
        <v>2014</v>
      </c>
      <c r="D48" s="47"/>
      <c r="E48" s="49"/>
      <c r="F48" s="49"/>
      <c r="G48" s="52">
        <v>2013</v>
      </c>
      <c r="H48" s="52"/>
      <c r="I48" s="49"/>
    </row>
    <row r="49" spans="1:9" ht="15.75" thickBot="1">
      <c r="A49" s="19"/>
      <c r="B49" s="46"/>
      <c r="C49" s="48"/>
      <c r="D49" s="48"/>
      <c r="E49" s="50"/>
      <c r="F49" s="50"/>
      <c r="G49" s="53"/>
      <c r="H49" s="53"/>
      <c r="I49" s="50"/>
    </row>
    <row r="50" spans="1:9">
      <c r="A50" s="19"/>
      <c r="B50" s="32" t="s">
        <v>304</v>
      </c>
      <c r="C50" s="82"/>
      <c r="D50" s="82"/>
      <c r="E50" s="82"/>
      <c r="F50" s="27"/>
      <c r="G50" s="83"/>
      <c r="H50" s="83"/>
      <c r="I50" s="83"/>
    </row>
    <row r="51" spans="1:9">
      <c r="A51" s="19"/>
      <c r="B51" s="69" t="s">
        <v>305</v>
      </c>
      <c r="C51" s="84" t="s">
        <v>296</v>
      </c>
      <c r="D51" s="65">
        <v>95578</v>
      </c>
      <c r="E51" s="51"/>
      <c r="F51" s="51"/>
      <c r="G51" s="54" t="s">
        <v>296</v>
      </c>
      <c r="H51" s="67">
        <v>95578</v>
      </c>
      <c r="I51" s="51"/>
    </row>
    <row r="52" spans="1:9">
      <c r="A52" s="19"/>
      <c r="B52" s="69"/>
      <c r="C52" s="84"/>
      <c r="D52" s="65"/>
      <c r="E52" s="51"/>
      <c r="F52" s="51"/>
      <c r="G52" s="54"/>
      <c r="H52" s="67"/>
      <c r="I52" s="51"/>
    </row>
    <row r="53" spans="1:9">
      <c r="A53" s="19"/>
      <c r="B53" s="69" t="s">
        <v>306</v>
      </c>
      <c r="C53" s="65">
        <v>15384</v>
      </c>
      <c r="D53" s="65"/>
      <c r="E53" s="51"/>
      <c r="F53" s="51"/>
      <c r="G53" s="67">
        <v>12201</v>
      </c>
      <c r="H53" s="67"/>
      <c r="I53" s="51"/>
    </row>
    <row r="54" spans="1:9" ht="15.75" thickBot="1">
      <c r="A54" s="19"/>
      <c r="B54" s="71"/>
      <c r="C54" s="66"/>
      <c r="D54" s="66"/>
      <c r="E54" s="50"/>
      <c r="F54" s="50"/>
      <c r="G54" s="68"/>
      <c r="H54" s="68"/>
      <c r="I54" s="50"/>
    </row>
    <row r="55" spans="1:9">
      <c r="A55" s="19"/>
      <c r="B55" s="86" t="s">
        <v>307</v>
      </c>
      <c r="C55" s="56" t="s">
        <v>296</v>
      </c>
      <c r="D55" s="58">
        <v>80194</v>
      </c>
      <c r="E55" s="49"/>
      <c r="F55" s="49"/>
      <c r="G55" s="55" t="s">
        <v>296</v>
      </c>
      <c r="H55" s="62">
        <v>83377</v>
      </c>
      <c r="I55" s="49"/>
    </row>
    <row r="56" spans="1:9" ht="15.75" thickBot="1">
      <c r="A56" s="19"/>
      <c r="B56" s="87"/>
      <c r="C56" s="76"/>
      <c r="D56" s="77"/>
      <c r="E56" s="78"/>
      <c r="F56" s="78"/>
      <c r="G56" s="79"/>
      <c r="H56" s="80"/>
      <c r="I56" s="78"/>
    </row>
    <row r="57" spans="1:9" ht="15.75" thickTop="1">
      <c r="A57" s="19"/>
      <c r="B57" s="88" t="s">
        <v>308</v>
      </c>
      <c r="C57" s="90"/>
      <c r="D57" s="90"/>
      <c r="E57" s="91"/>
      <c r="F57" s="91"/>
      <c r="G57" s="93"/>
      <c r="H57" s="93"/>
      <c r="I57" s="91"/>
    </row>
    <row r="58" spans="1:9">
      <c r="A58" s="19"/>
      <c r="B58" s="84"/>
      <c r="C58" s="89"/>
      <c r="D58" s="89"/>
      <c r="E58" s="51"/>
      <c r="F58" s="51"/>
      <c r="G58" s="92"/>
      <c r="H58" s="92"/>
      <c r="I58" s="51"/>
    </row>
    <row r="59" spans="1:9">
      <c r="A59" s="19"/>
      <c r="B59" s="69" t="s">
        <v>305</v>
      </c>
      <c r="C59" s="84" t="s">
        <v>296</v>
      </c>
      <c r="D59" s="65">
        <v>5359</v>
      </c>
      <c r="E59" s="51"/>
      <c r="F59" s="51"/>
      <c r="G59" s="54" t="s">
        <v>296</v>
      </c>
      <c r="H59" s="67">
        <v>5359</v>
      </c>
      <c r="I59" s="51"/>
    </row>
    <row r="60" spans="1:9">
      <c r="A60" s="19"/>
      <c r="B60" s="69"/>
      <c r="C60" s="84"/>
      <c r="D60" s="65"/>
      <c r="E60" s="51"/>
      <c r="F60" s="51"/>
      <c r="G60" s="54"/>
      <c r="H60" s="67"/>
      <c r="I60" s="51"/>
    </row>
    <row r="61" spans="1:9">
      <c r="A61" s="19"/>
      <c r="B61" s="69" t="s">
        <v>306</v>
      </c>
      <c r="C61" s="65">
        <v>4488</v>
      </c>
      <c r="D61" s="65"/>
      <c r="E61" s="51"/>
      <c r="F61" s="51"/>
      <c r="G61" s="67">
        <v>4234</v>
      </c>
      <c r="H61" s="67"/>
      <c r="I61" s="51"/>
    </row>
    <row r="62" spans="1:9" ht="15.75" thickBot="1">
      <c r="A62" s="19"/>
      <c r="B62" s="71"/>
      <c r="C62" s="66"/>
      <c r="D62" s="66"/>
      <c r="E62" s="50"/>
      <c r="F62" s="50"/>
      <c r="G62" s="68"/>
      <c r="H62" s="68"/>
      <c r="I62" s="50"/>
    </row>
    <row r="63" spans="1:9">
      <c r="A63" s="19"/>
      <c r="B63" s="86" t="s">
        <v>307</v>
      </c>
      <c r="C63" s="56" t="s">
        <v>296</v>
      </c>
      <c r="D63" s="94">
        <v>871</v>
      </c>
      <c r="E63" s="49"/>
      <c r="F63" s="49"/>
      <c r="G63" s="55" t="s">
        <v>296</v>
      </c>
      <c r="H63" s="62">
        <v>1125</v>
      </c>
      <c r="I63" s="49"/>
    </row>
    <row r="64" spans="1:9" ht="15.75" thickBot="1">
      <c r="A64" s="19"/>
      <c r="B64" s="87"/>
      <c r="C64" s="76"/>
      <c r="D64" s="95"/>
      <c r="E64" s="78"/>
      <c r="F64" s="78"/>
      <c r="G64" s="79"/>
      <c r="H64" s="80"/>
      <c r="I64" s="78"/>
    </row>
    <row r="65" spans="1:34" ht="15.75" thickTop="1">
      <c r="A65" s="19"/>
      <c r="B65" s="20" t="s">
        <v>309</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row r="66" spans="1:34">
      <c r="A66" s="19"/>
      <c r="B66" s="22" t="s">
        <v>310</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c r="AD66" s="22"/>
      <c r="AE66" s="22"/>
      <c r="AF66" s="22"/>
      <c r="AG66" s="22"/>
      <c r="AH66" s="22"/>
    </row>
    <row r="67" spans="1:34">
      <c r="A67" s="19"/>
      <c r="B67" s="20" t="s">
        <v>311</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row>
    <row r="68" spans="1:34">
      <c r="A68" s="19"/>
      <c r="B68" s="22" t="s">
        <v>312</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c r="AG68" s="22"/>
      <c r="AH68" s="22"/>
    </row>
    <row r="69" spans="1:34">
      <c r="A69" s="19"/>
      <c r="B69" s="22" t="s">
        <v>313</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c r="AD69" s="22"/>
      <c r="AE69" s="22"/>
      <c r="AF69" s="22"/>
      <c r="AG69" s="22"/>
      <c r="AH69" s="22"/>
    </row>
    <row r="70" spans="1:34">
      <c r="A70" s="19"/>
      <c r="B70" s="22" t="s">
        <v>314</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row>
    <row r="71" spans="1:34">
      <c r="A71" s="19"/>
      <c r="B71" s="20" t="s">
        <v>315</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row>
    <row r="72" spans="1:34">
      <c r="A72" s="19"/>
      <c r="B72" s="22" t="s">
        <v>316</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row>
    <row r="73" spans="1:34">
      <c r="A73" s="19"/>
      <c r="B73" s="20" t="s">
        <v>317</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c r="AE73" s="20"/>
      <c r="AF73" s="20"/>
      <c r="AG73" s="20"/>
      <c r="AH73" s="20"/>
    </row>
    <row r="74" spans="1:34">
      <c r="A74" s="19"/>
      <c r="B74" s="22" t="s">
        <v>318</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row>
    <row r="75" spans="1:34">
      <c r="A75" s="19"/>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row>
    <row r="76" spans="1:34">
      <c r="A76" s="19"/>
      <c r="B76" s="10"/>
      <c r="C76" s="10"/>
    </row>
    <row r="77" spans="1:34" ht="48">
      <c r="A77" s="19"/>
      <c r="B77" s="16" t="s">
        <v>264</v>
      </c>
      <c r="C77" s="17" t="s">
        <v>319</v>
      </c>
    </row>
    <row r="78" spans="1:34">
      <c r="A78" s="19"/>
      <c r="B78" s="10"/>
      <c r="C78" s="10"/>
    </row>
    <row r="79" spans="1:34" ht="36">
      <c r="A79" s="19"/>
      <c r="B79" s="16" t="s">
        <v>264</v>
      </c>
      <c r="C79" s="17" t="s">
        <v>320</v>
      </c>
    </row>
    <row r="80" spans="1:34">
      <c r="A80" s="19"/>
      <c r="B80" s="10"/>
      <c r="C80" s="10"/>
    </row>
    <row r="81" spans="1:34" ht="24">
      <c r="A81" s="19"/>
      <c r="B81" s="16" t="s">
        <v>264</v>
      </c>
      <c r="C81" s="17" t="s">
        <v>321</v>
      </c>
    </row>
    <row r="82" spans="1:34">
      <c r="A82" s="19"/>
      <c r="B82" s="10"/>
      <c r="C82" s="10"/>
    </row>
    <row r="83" spans="1:34" ht="72">
      <c r="A83" s="19"/>
      <c r="B83" s="16" t="s">
        <v>264</v>
      </c>
      <c r="C83" s="17" t="s">
        <v>322</v>
      </c>
    </row>
    <row r="84" spans="1:34">
      <c r="A84" s="19"/>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row>
    <row r="85" spans="1:34">
      <c r="A85" s="19"/>
      <c r="B85" s="22" t="s">
        <v>323</v>
      </c>
      <c r="C85" s="22"/>
      <c r="D85" s="22"/>
      <c r="E85" s="22"/>
      <c r="F85" s="22"/>
      <c r="G85" s="22"/>
      <c r="H85" s="22"/>
      <c r="I85" s="22"/>
      <c r="J85" s="22"/>
      <c r="K85" s="22"/>
      <c r="L85" s="22"/>
      <c r="M85" s="22"/>
      <c r="N85" s="22"/>
      <c r="O85" s="22"/>
      <c r="P85" s="22"/>
      <c r="Q85" s="22"/>
      <c r="R85" s="22"/>
      <c r="S85" s="22"/>
      <c r="T85" s="22"/>
      <c r="U85" s="22"/>
      <c r="V85" s="22"/>
      <c r="W85" s="22"/>
      <c r="X85" s="22"/>
      <c r="Y85" s="22"/>
      <c r="Z85" s="22"/>
      <c r="AA85" s="22"/>
      <c r="AB85" s="22"/>
      <c r="AC85" s="22"/>
      <c r="AD85" s="22"/>
      <c r="AE85" s="22"/>
      <c r="AF85" s="22"/>
      <c r="AG85" s="22"/>
      <c r="AH85" s="22"/>
    </row>
    <row r="86" spans="1:34">
      <c r="A86" s="19"/>
      <c r="B86" s="20" t="s">
        <v>324</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c r="AG86" s="20"/>
      <c r="AH86" s="20"/>
    </row>
    <row r="87" spans="1:34">
      <c r="A87" s="19"/>
      <c r="B87" s="22" t="s">
        <v>325</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row>
    <row r="88" spans="1:34">
      <c r="A88" s="19"/>
      <c r="B88" s="22" t="s">
        <v>326</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row>
    <row r="89" spans="1:34">
      <c r="A89" s="19"/>
      <c r="B89" s="22" t="s">
        <v>327</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row>
    <row r="90" spans="1:34">
      <c r="A90" s="19"/>
      <c r="B90" s="20" t="s">
        <v>328</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row>
    <row r="91" spans="1:34">
      <c r="A91" s="19"/>
      <c r="B91" s="22" t="s">
        <v>329</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row>
    <row r="92" spans="1:34">
      <c r="A92" s="19"/>
      <c r="B92" s="20" t="s">
        <v>330</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row>
    <row r="93" spans="1:34">
      <c r="A93" s="19"/>
      <c r="B93" s="22" t="s">
        <v>331</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row>
    <row r="94" spans="1:34">
      <c r="A94" s="19"/>
      <c r="B94" s="13"/>
      <c r="C94" s="13"/>
      <c r="D94" s="13"/>
      <c r="E94" s="13"/>
      <c r="F94" s="13"/>
      <c r="G94" s="13"/>
      <c r="H94" s="13"/>
      <c r="I94" s="13"/>
    </row>
    <row r="95" spans="1:34" ht="15.75" thickBot="1">
      <c r="A95" s="19"/>
      <c r="B95" s="10"/>
      <c r="C95" s="10"/>
      <c r="D95" s="10"/>
      <c r="E95" s="10"/>
      <c r="F95" s="10"/>
      <c r="G95" s="10"/>
      <c r="H95" s="10"/>
      <c r="I95" s="10"/>
    </row>
    <row r="96" spans="1:34" ht="15.75" thickBot="1">
      <c r="A96" s="19"/>
      <c r="B96" s="28"/>
      <c r="C96" s="44" t="s">
        <v>293</v>
      </c>
      <c r="D96" s="44"/>
      <c r="E96" s="44"/>
      <c r="F96" s="44"/>
      <c r="G96" s="44"/>
      <c r="H96" s="44"/>
      <c r="I96" s="25"/>
    </row>
    <row r="97" spans="1:9">
      <c r="A97" s="19"/>
      <c r="B97" s="45" t="s">
        <v>294</v>
      </c>
      <c r="C97" s="47">
        <v>2014</v>
      </c>
      <c r="D97" s="47"/>
      <c r="E97" s="49"/>
      <c r="F97" s="49"/>
      <c r="G97" s="52">
        <v>2013</v>
      </c>
      <c r="H97" s="52"/>
      <c r="I97" s="49"/>
    </row>
    <row r="98" spans="1:9" ht="15.75" thickBot="1">
      <c r="A98" s="19"/>
      <c r="B98" s="46"/>
      <c r="C98" s="48"/>
      <c r="D98" s="48"/>
      <c r="E98" s="50"/>
      <c r="F98" s="50"/>
      <c r="G98" s="53"/>
      <c r="H98" s="53"/>
      <c r="I98" s="50"/>
    </row>
    <row r="99" spans="1:9">
      <c r="A99" s="19"/>
      <c r="B99" s="31" t="s">
        <v>332</v>
      </c>
      <c r="C99" s="49"/>
      <c r="D99" s="49"/>
      <c r="E99" s="49"/>
      <c r="F99" s="27"/>
      <c r="G99" s="49"/>
      <c r="H99" s="49"/>
      <c r="I99" s="49"/>
    </row>
    <row r="100" spans="1:9">
      <c r="A100" s="19"/>
      <c r="B100" s="69" t="s">
        <v>333</v>
      </c>
      <c r="C100" s="84" t="s">
        <v>296</v>
      </c>
      <c r="D100" s="65">
        <v>8986</v>
      </c>
      <c r="E100" s="51"/>
      <c r="F100" s="51"/>
      <c r="G100" s="54" t="s">
        <v>296</v>
      </c>
      <c r="H100" s="67">
        <v>8986</v>
      </c>
      <c r="I100" s="51"/>
    </row>
    <row r="101" spans="1:9">
      <c r="A101" s="19"/>
      <c r="B101" s="69"/>
      <c r="C101" s="84"/>
      <c r="D101" s="65"/>
      <c r="E101" s="51"/>
      <c r="F101" s="51"/>
      <c r="G101" s="54"/>
      <c r="H101" s="67"/>
      <c r="I101" s="51"/>
    </row>
    <row r="102" spans="1:9">
      <c r="A102" s="19"/>
      <c r="B102" s="31" t="s">
        <v>334</v>
      </c>
      <c r="C102" s="51"/>
      <c r="D102" s="51"/>
      <c r="E102" s="51"/>
      <c r="F102" s="27"/>
      <c r="G102" s="51"/>
      <c r="H102" s="51"/>
      <c r="I102" s="51"/>
    </row>
    <row r="103" spans="1:9">
      <c r="A103" s="19"/>
      <c r="B103" s="69" t="s">
        <v>335</v>
      </c>
      <c r="C103" s="89">
        <v>21</v>
      </c>
      <c r="D103" s="89"/>
      <c r="E103" s="51"/>
      <c r="F103" s="51"/>
      <c r="G103" s="97">
        <v>21</v>
      </c>
      <c r="H103" s="97"/>
      <c r="I103" s="51"/>
    </row>
    <row r="104" spans="1:9">
      <c r="A104" s="19"/>
      <c r="B104" s="69"/>
      <c r="C104" s="89"/>
      <c r="D104" s="89"/>
      <c r="E104" s="51"/>
      <c r="F104" s="51"/>
      <c r="G104" s="97"/>
      <c r="H104" s="97"/>
      <c r="I104" s="51"/>
    </row>
    <row r="105" spans="1:9">
      <c r="A105" s="19"/>
      <c r="B105" s="69" t="s">
        <v>336</v>
      </c>
      <c r="C105" s="65">
        <v>14915</v>
      </c>
      <c r="D105" s="65"/>
      <c r="E105" s="51"/>
      <c r="F105" s="51"/>
      <c r="G105" s="67">
        <v>4726</v>
      </c>
      <c r="H105" s="67"/>
      <c r="I105" s="51"/>
    </row>
    <row r="106" spans="1:9">
      <c r="A106" s="19"/>
      <c r="B106" s="69"/>
      <c r="C106" s="65"/>
      <c r="D106" s="65"/>
      <c r="E106" s="51"/>
      <c r="F106" s="51"/>
      <c r="G106" s="67"/>
      <c r="H106" s="67"/>
      <c r="I106" s="51"/>
    </row>
    <row r="107" spans="1:9">
      <c r="A107" s="19"/>
      <c r="B107" s="69" t="s">
        <v>337</v>
      </c>
      <c r="C107" s="89">
        <v>194</v>
      </c>
      <c r="D107" s="89"/>
      <c r="E107" s="51"/>
      <c r="F107" s="51"/>
      <c r="G107" s="97">
        <v>286</v>
      </c>
      <c r="H107" s="97"/>
      <c r="I107" s="51"/>
    </row>
    <row r="108" spans="1:9" ht="15.75" thickBot="1">
      <c r="A108" s="19"/>
      <c r="B108" s="71"/>
      <c r="C108" s="98"/>
      <c r="D108" s="98"/>
      <c r="E108" s="50"/>
      <c r="F108" s="50"/>
      <c r="G108" s="73"/>
      <c r="H108" s="73"/>
      <c r="I108" s="50"/>
    </row>
    <row r="109" spans="1:9">
      <c r="A109" s="19"/>
      <c r="B109" s="55" t="s">
        <v>338</v>
      </c>
      <c r="C109" s="58">
        <v>15130</v>
      </c>
      <c r="D109" s="58"/>
      <c r="E109" s="49"/>
      <c r="F109" s="99"/>
      <c r="G109" s="62">
        <v>5033</v>
      </c>
      <c r="H109" s="62"/>
      <c r="I109" s="49"/>
    </row>
    <row r="110" spans="1:9" ht="15.75" thickBot="1">
      <c r="A110" s="19"/>
      <c r="B110" s="64"/>
      <c r="C110" s="66"/>
      <c r="D110" s="66"/>
      <c r="E110" s="50"/>
      <c r="F110" s="100"/>
      <c r="G110" s="68"/>
      <c r="H110" s="68"/>
      <c r="I110" s="50"/>
    </row>
    <row r="111" spans="1:9">
      <c r="A111" s="19"/>
      <c r="B111" s="55" t="s">
        <v>339</v>
      </c>
      <c r="C111" s="56" t="s">
        <v>296</v>
      </c>
      <c r="D111" s="58">
        <v>24116</v>
      </c>
      <c r="E111" s="49"/>
      <c r="F111" s="99"/>
      <c r="G111" s="55" t="s">
        <v>296</v>
      </c>
      <c r="H111" s="62">
        <v>14019</v>
      </c>
      <c r="I111" s="49"/>
    </row>
    <row r="112" spans="1:9" ht="15.75" thickBot="1">
      <c r="A112" s="19"/>
      <c r="B112" s="79"/>
      <c r="C112" s="76"/>
      <c r="D112" s="77"/>
      <c r="E112" s="78"/>
      <c r="F112" s="101"/>
      <c r="G112" s="79"/>
      <c r="H112" s="80"/>
      <c r="I112" s="78"/>
    </row>
    <row r="113" spans="1:34" ht="15.75" thickTop="1">
      <c r="A113" s="19"/>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row>
    <row r="114" spans="1:34">
      <c r="A114" s="19"/>
      <c r="B114" s="22" t="s">
        <v>340</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row>
    <row r="115" spans="1:34">
      <c r="A115" s="19"/>
      <c r="B115" s="22" t="s">
        <v>341</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row>
    <row r="116" spans="1:34">
      <c r="A116" s="19"/>
      <c r="B116" s="22" t="s">
        <v>342</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row>
    <row r="117" spans="1:34">
      <c r="A117" s="19"/>
      <c r="B117" s="20" t="s">
        <v>343</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row>
    <row r="118" spans="1:34">
      <c r="A118" s="19"/>
      <c r="B118" s="22" t="s">
        <v>344</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row>
    <row r="119" spans="1:34">
      <c r="A119" s="19"/>
      <c r="B119" s="22" t="s">
        <v>345</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row>
    <row r="120" spans="1:34">
      <c r="A120" s="19"/>
      <c r="B120" s="20" t="s">
        <v>346</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row>
    <row r="121" spans="1:34" ht="24" customHeight="1">
      <c r="A121" s="19"/>
      <c r="B121" s="22" t="s">
        <v>347</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row>
    <row r="122" spans="1:34">
      <c r="A122" s="19"/>
      <c r="B122" s="20" t="s">
        <v>348</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row>
    <row r="123" spans="1:34">
      <c r="A123" s="19"/>
      <c r="B123" s="22" t="s">
        <v>349</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row>
    <row r="124" spans="1:34">
      <c r="A124" s="19"/>
      <c r="B124" s="18"/>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row>
    <row r="125" spans="1:34">
      <c r="A125" s="19"/>
      <c r="B125" s="20" t="s">
        <v>350</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row>
    <row r="126" spans="1:34" ht="24" customHeight="1">
      <c r="A126" s="19"/>
      <c r="B126" s="22" t="s">
        <v>351</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row>
    <row r="127" spans="1:34">
      <c r="A127" s="19"/>
      <c r="B127" s="22" t="s">
        <v>352</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row>
    <row r="128" spans="1:34">
      <c r="A128" s="19"/>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row>
    <row r="129" spans="1:34">
      <c r="A129" s="19"/>
      <c r="B129" s="20" t="s">
        <v>353</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c r="AG129" s="20"/>
      <c r="AH129" s="20"/>
    </row>
    <row r="130" spans="1:34">
      <c r="A130" s="19"/>
      <c r="B130" s="22" t="s">
        <v>354</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row>
    <row r="131" spans="1:34">
      <c r="A131" s="19"/>
      <c r="B131" s="20" t="s">
        <v>355</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row>
    <row r="132" spans="1:34">
      <c r="A132" s="19"/>
      <c r="B132" s="22" t="s">
        <v>356</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row>
    <row r="133" spans="1:34">
      <c r="A133" s="19"/>
      <c r="B133" s="20" t="s">
        <v>357</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row>
    <row r="134" spans="1:34">
      <c r="A134" s="19"/>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row>
    <row r="135" spans="1:34">
      <c r="A135" s="19"/>
      <c r="B135" s="110" t="s">
        <v>358</v>
      </c>
      <c r="C135" s="110"/>
      <c r="D135" s="110"/>
      <c r="E135" s="110"/>
      <c r="F135" s="110"/>
      <c r="G135" s="110"/>
      <c r="H135" s="110"/>
      <c r="I135" s="110"/>
      <c r="J135" s="110"/>
      <c r="K135" s="110"/>
      <c r="L135" s="110"/>
      <c r="M135" s="110"/>
      <c r="N135" s="110"/>
      <c r="O135" s="110"/>
      <c r="P135" s="110"/>
      <c r="Q135" s="110"/>
      <c r="R135" s="110"/>
      <c r="S135" s="110"/>
      <c r="T135" s="110"/>
      <c r="U135" s="110"/>
      <c r="V135" s="110"/>
      <c r="W135" s="110"/>
      <c r="X135" s="110"/>
      <c r="Y135" s="110"/>
      <c r="Z135" s="110"/>
      <c r="AA135" s="110"/>
      <c r="AB135" s="110"/>
      <c r="AC135" s="110"/>
      <c r="AD135" s="110"/>
      <c r="AE135" s="110"/>
      <c r="AF135" s="110"/>
      <c r="AG135" s="110"/>
      <c r="AH135" s="110"/>
    </row>
    <row r="136" spans="1:34">
      <c r="A136" s="19"/>
      <c r="B136" s="22" t="s">
        <v>359</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row>
    <row r="137" spans="1:34">
      <c r="A137" s="19"/>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row>
    <row r="138" spans="1:34">
      <c r="A138" s="19"/>
      <c r="B138" s="110" t="s">
        <v>360</v>
      </c>
      <c r="C138" s="110"/>
      <c r="D138" s="110"/>
      <c r="E138" s="110"/>
      <c r="F138" s="110"/>
      <c r="G138" s="110"/>
      <c r="H138" s="110"/>
      <c r="I138" s="110"/>
      <c r="J138" s="110"/>
      <c r="K138" s="110"/>
      <c r="L138" s="110"/>
      <c r="M138" s="110"/>
      <c r="N138" s="110"/>
      <c r="O138" s="110"/>
      <c r="P138" s="110"/>
      <c r="Q138" s="110"/>
      <c r="R138" s="110"/>
      <c r="S138" s="110"/>
      <c r="T138" s="110"/>
      <c r="U138" s="110"/>
      <c r="V138" s="110"/>
      <c r="W138" s="110"/>
      <c r="X138" s="110"/>
      <c r="Y138" s="110"/>
      <c r="Z138" s="110"/>
      <c r="AA138" s="110"/>
      <c r="AB138" s="110"/>
      <c r="AC138" s="110"/>
      <c r="AD138" s="110"/>
      <c r="AE138" s="110"/>
      <c r="AF138" s="110"/>
      <c r="AG138" s="110"/>
      <c r="AH138" s="110"/>
    </row>
    <row r="139" spans="1:34">
      <c r="A139" s="19"/>
      <c r="B139" s="22" t="s">
        <v>361</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row>
    <row r="140" spans="1:34">
      <c r="A140" s="19"/>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row>
    <row r="141" spans="1:34">
      <c r="A141" s="19"/>
      <c r="B141" s="110" t="s">
        <v>362</v>
      </c>
      <c r="C141" s="110"/>
      <c r="D141" s="110"/>
      <c r="E141" s="110"/>
      <c r="F141" s="110"/>
      <c r="G141" s="110"/>
      <c r="H141" s="110"/>
      <c r="I141" s="110"/>
      <c r="J141" s="110"/>
      <c r="K141" s="110"/>
      <c r="L141" s="110"/>
      <c r="M141" s="110"/>
      <c r="N141" s="110"/>
      <c r="O141" s="110"/>
      <c r="P141" s="110"/>
      <c r="Q141" s="110"/>
      <c r="R141" s="110"/>
      <c r="S141" s="110"/>
      <c r="T141" s="110"/>
      <c r="U141" s="110"/>
      <c r="V141" s="110"/>
      <c r="W141" s="110"/>
      <c r="X141" s="110"/>
      <c r="Y141" s="110"/>
      <c r="Z141" s="110"/>
      <c r="AA141" s="110"/>
      <c r="AB141" s="110"/>
      <c r="AC141" s="110"/>
      <c r="AD141" s="110"/>
      <c r="AE141" s="110"/>
      <c r="AF141" s="110"/>
      <c r="AG141" s="110"/>
      <c r="AH141" s="110"/>
    </row>
    <row r="142" spans="1:34">
      <c r="A142" s="19"/>
      <c r="B142" s="22" t="s">
        <v>363</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row>
    <row r="143" spans="1:34">
      <c r="A143" s="19"/>
      <c r="B143" s="111"/>
      <c r="C143" s="111"/>
      <c r="D143" s="111"/>
      <c r="E143" s="111"/>
      <c r="F143" s="111"/>
      <c r="G143" s="111"/>
      <c r="H143" s="111"/>
      <c r="I143" s="111"/>
      <c r="J143" s="111"/>
      <c r="K143" s="111"/>
      <c r="L143" s="111"/>
      <c r="M143" s="111"/>
      <c r="N143" s="111"/>
      <c r="O143" s="111"/>
      <c r="P143" s="111"/>
      <c r="Q143" s="111"/>
      <c r="R143" s="111"/>
      <c r="S143" s="111"/>
      <c r="T143" s="111"/>
      <c r="U143" s="111"/>
      <c r="V143" s="111"/>
      <c r="W143" s="111"/>
      <c r="X143" s="111"/>
      <c r="Y143" s="111"/>
      <c r="Z143" s="111"/>
      <c r="AA143" s="111"/>
      <c r="AB143" s="111"/>
      <c r="AC143" s="111"/>
      <c r="AD143" s="111"/>
      <c r="AE143" s="111"/>
      <c r="AF143" s="111"/>
      <c r="AG143" s="111"/>
      <c r="AH143" s="111"/>
    </row>
    <row r="144" spans="1:34">
      <c r="A144" s="19"/>
      <c r="B144" s="110" t="s">
        <v>364</v>
      </c>
      <c r="C144" s="110"/>
      <c r="D144" s="110"/>
      <c r="E144" s="110"/>
      <c r="F144" s="110"/>
      <c r="G144" s="110"/>
      <c r="H144" s="110"/>
      <c r="I144" s="110"/>
      <c r="J144" s="110"/>
      <c r="K144" s="110"/>
      <c r="L144" s="110"/>
      <c r="M144" s="110"/>
      <c r="N144" s="110"/>
      <c r="O144" s="110"/>
      <c r="P144" s="110"/>
      <c r="Q144" s="110"/>
      <c r="R144" s="110"/>
      <c r="S144" s="110"/>
      <c r="T144" s="110"/>
      <c r="U144" s="110"/>
      <c r="V144" s="110"/>
      <c r="W144" s="110"/>
      <c r="X144" s="110"/>
      <c r="Y144" s="110"/>
      <c r="Z144" s="110"/>
      <c r="AA144" s="110"/>
      <c r="AB144" s="110"/>
      <c r="AC144" s="110"/>
      <c r="AD144" s="110"/>
      <c r="AE144" s="110"/>
      <c r="AF144" s="110"/>
      <c r="AG144" s="110"/>
      <c r="AH144" s="110"/>
    </row>
    <row r="145" spans="1:34">
      <c r="A145" s="19"/>
      <c r="B145" s="22" t="s">
        <v>365</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row>
    <row r="146" spans="1:34">
      <c r="A146" s="19"/>
      <c r="B146" s="20" t="s">
        <v>366</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c r="AE146" s="20"/>
      <c r="AF146" s="20"/>
      <c r="AG146" s="20"/>
      <c r="AH146" s="20"/>
    </row>
    <row r="147" spans="1:34">
      <c r="A147" s="19"/>
      <c r="B147" s="22" t="s">
        <v>367</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row>
    <row r="148" spans="1:34">
      <c r="A148" s="19"/>
      <c r="B148" s="20" t="s">
        <v>368</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row>
    <row r="149" spans="1:34">
      <c r="A149" s="19"/>
      <c r="B149" s="22" t="s">
        <v>369</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row>
    <row r="150" spans="1:34">
      <c r="A150" s="19"/>
      <c r="B150" s="20" t="s">
        <v>370</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row>
    <row r="151" spans="1:34" ht="24" customHeight="1">
      <c r="A151" s="19"/>
      <c r="B151" s="22" t="s">
        <v>371</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row>
    <row r="152" spans="1:34">
      <c r="A152" s="19"/>
      <c r="B152" s="22" t="s">
        <v>372</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c r="AH152" s="22"/>
    </row>
    <row r="153" spans="1:34" ht="24" customHeight="1">
      <c r="A153" s="19"/>
      <c r="B153" s="22" t="s">
        <v>373</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22"/>
    </row>
    <row r="154" spans="1:34">
      <c r="A154" s="19"/>
      <c r="B154" s="22" t="s">
        <v>374</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c r="AH154" s="22"/>
    </row>
    <row r="155" spans="1:34">
      <c r="A155" s="19"/>
      <c r="B155" s="22" t="s">
        <v>375</v>
      </c>
      <c r="C155" s="22"/>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row>
    <row r="156" spans="1:34">
      <c r="A156" s="19"/>
      <c r="B156" s="20" t="s">
        <v>376</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c r="AE156" s="20"/>
      <c r="AF156" s="20"/>
      <c r="AG156" s="20"/>
      <c r="AH156" s="20"/>
    </row>
    <row r="157" spans="1:34">
      <c r="A157" s="19"/>
      <c r="B157" s="22" t="s">
        <v>377</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c r="AD157" s="22"/>
      <c r="AE157" s="22"/>
      <c r="AF157" s="22"/>
      <c r="AG157" s="22"/>
      <c r="AH157" s="22"/>
    </row>
    <row r="158" spans="1:34">
      <c r="A158" s="19"/>
      <c r="B158" s="22" t="s">
        <v>378</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c r="AH158" s="22"/>
    </row>
    <row r="159" spans="1:34">
      <c r="A159" s="19"/>
      <c r="B159" s="22" t="s">
        <v>379</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c r="AE159" s="22"/>
      <c r="AF159" s="22"/>
      <c r="AG159" s="22"/>
      <c r="AH159" s="22"/>
    </row>
    <row r="160" spans="1:34">
      <c r="A160" s="19"/>
      <c r="B160" s="22" t="s">
        <v>380</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c r="AH160" s="22"/>
    </row>
    <row r="161" spans="1:34">
      <c r="A161" s="19"/>
      <c r="B161" s="22" t="s">
        <v>381</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row>
    <row r="162" spans="1:34" ht="24" customHeight="1">
      <c r="A162" s="19"/>
      <c r="B162" s="22" t="s">
        <v>382</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row>
    <row r="163" spans="1:34">
      <c r="A163" s="19"/>
      <c r="B163" s="22" t="s">
        <v>383</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row>
    <row r="164" spans="1:34">
      <c r="A164" s="19"/>
      <c r="B164" s="22" t="s">
        <v>384</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c r="AE164" s="22"/>
      <c r="AF164" s="22"/>
      <c r="AG164" s="22"/>
      <c r="AH164" s="22"/>
    </row>
    <row r="165" spans="1:34">
      <c r="A165" s="19"/>
      <c r="B165" s="22" t="s">
        <v>385</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c r="AE165" s="22"/>
      <c r="AF165" s="22"/>
      <c r="AG165" s="22"/>
      <c r="AH165" s="22"/>
    </row>
    <row r="166" spans="1:34">
      <c r="A166" s="19"/>
      <c r="B166" s="22" t="s">
        <v>386</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c r="AD166" s="22"/>
      <c r="AE166" s="22"/>
      <c r="AF166" s="22"/>
      <c r="AG166" s="22"/>
      <c r="AH166" s="22"/>
    </row>
    <row r="167" spans="1:34">
      <c r="A167" s="19"/>
      <c r="B167" s="22" t="s">
        <v>387</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c r="AD167" s="22"/>
      <c r="AE167" s="22"/>
      <c r="AF167" s="22"/>
      <c r="AG167" s="22"/>
      <c r="AH167" s="22"/>
    </row>
    <row r="168" spans="1:34">
      <c r="A168" s="19"/>
      <c r="B168" s="22" t="s">
        <v>388</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c r="AE168" s="22"/>
      <c r="AF168" s="22"/>
      <c r="AG168" s="22"/>
      <c r="AH168" s="22"/>
    </row>
    <row r="169" spans="1:34">
      <c r="A169" s="19"/>
      <c r="B169" s="22" t="s">
        <v>389</v>
      </c>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c r="AA169" s="22"/>
      <c r="AB169" s="22"/>
      <c r="AC169" s="22"/>
      <c r="AD169" s="22"/>
      <c r="AE169" s="22"/>
      <c r="AF169" s="22"/>
      <c r="AG169" s="22"/>
      <c r="AH169" s="22"/>
    </row>
    <row r="170" spans="1:34">
      <c r="A170" s="19"/>
      <c r="B170" s="20" t="s">
        <v>390</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c r="AG170" s="20"/>
      <c r="AH170" s="20"/>
    </row>
    <row r="171" spans="1:34">
      <c r="A171" s="19"/>
      <c r="B171" s="22" t="s">
        <v>391</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c r="AA171" s="22"/>
      <c r="AB171" s="22"/>
      <c r="AC171" s="22"/>
      <c r="AD171" s="22"/>
      <c r="AE171" s="22"/>
      <c r="AF171" s="22"/>
      <c r="AG171" s="22"/>
      <c r="AH171" s="22"/>
    </row>
    <row r="172" spans="1:34">
      <c r="A172" s="19"/>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c r="AE172" s="13"/>
      <c r="AF172" s="13"/>
      <c r="AG172" s="13"/>
      <c r="AH172" s="13"/>
    </row>
    <row r="173" spans="1:34" ht="15.75" thickBot="1">
      <c r="A173" s="19"/>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row>
    <row r="174" spans="1:34" ht="15.75" thickBot="1">
      <c r="A174" s="19"/>
      <c r="B174" s="102"/>
      <c r="C174" s="44" t="s">
        <v>392</v>
      </c>
      <c r="D174" s="44"/>
      <c r="E174" s="44"/>
      <c r="F174" s="44"/>
      <c r="G174" s="44"/>
      <c r="H174" s="44"/>
      <c r="I174" s="44"/>
      <c r="J174" s="44"/>
      <c r="K174" s="44"/>
      <c r="L174" s="44"/>
      <c r="M174" s="44"/>
      <c r="N174" s="44"/>
      <c r="O174" s="44"/>
      <c r="P174" s="44"/>
      <c r="Q174" s="44"/>
      <c r="R174" s="44"/>
      <c r="S174" s="44"/>
      <c r="T174" s="44"/>
      <c r="U174" s="44"/>
      <c r="V174" s="44"/>
      <c r="W174" s="44"/>
      <c r="X174" s="44"/>
      <c r="Y174" s="44"/>
      <c r="Z174" s="44"/>
      <c r="AA174" s="44"/>
      <c r="AB174" s="44"/>
      <c r="AC174" s="44"/>
      <c r="AD174" s="44"/>
      <c r="AE174" s="44"/>
      <c r="AF174" s="44"/>
      <c r="AG174" s="44"/>
      <c r="AH174" s="25"/>
    </row>
    <row r="175" spans="1:34">
      <c r="A175" s="19"/>
      <c r="B175" s="45"/>
      <c r="C175" s="49"/>
      <c r="D175" s="49"/>
      <c r="E175" s="49"/>
      <c r="F175" s="49"/>
      <c r="G175" s="52"/>
      <c r="H175" s="49"/>
      <c r="I175" s="49"/>
      <c r="J175" s="47">
        <v>2014</v>
      </c>
      <c r="K175" s="47"/>
      <c r="L175" s="49"/>
      <c r="M175" s="49"/>
      <c r="N175" s="52"/>
      <c r="O175" s="52"/>
      <c r="P175" s="49"/>
      <c r="Q175" s="49"/>
      <c r="R175" s="52"/>
      <c r="S175" s="49"/>
      <c r="T175" s="49"/>
      <c r="U175" s="52">
        <v>2013</v>
      </c>
      <c r="V175" s="52"/>
      <c r="W175" s="49"/>
      <c r="X175" s="49"/>
      <c r="Y175" s="52"/>
      <c r="Z175" s="52"/>
      <c r="AA175" s="49"/>
      <c r="AB175" s="49"/>
      <c r="AC175" s="52"/>
      <c r="AD175" s="49"/>
      <c r="AE175" s="49"/>
      <c r="AF175" s="52">
        <v>2012</v>
      </c>
      <c r="AG175" s="52"/>
      <c r="AH175" s="49"/>
    </row>
    <row r="176" spans="1:34" ht="15.75" thickBot="1">
      <c r="A176" s="19"/>
      <c r="B176" s="45"/>
      <c r="C176" s="50"/>
      <c r="D176" s="50"/>
      <c r="E176" s="50"/>
      <c r="F176" s="50"/>
      <c r="G176" s="53"/>
      <c r="H176" s="50"/>
      <c r="I176" s="50"/>
      <c r="J176" s="48"/>
      <c r="K176" s="48"/>
      <c r="L176" s="50"/>
      <c r="M176" s="60"/>
      <c r="N176" s="53"/>
      <c r="O176" s="53"/>
      <c r="P176" s="50"/>
      <c r="Q176" s="50"/>
      <c r="R176" s="53"/>
      <c r="S176" s="50"/>
      <c r="T176" s="50"/>
      <c r="U176" s="53"/>
      <c r="V176" s="53"/>
      <c r="W176" s="50"/>
      <c r="X176" s="60"/>
      <c r="Y176" s="53"/>
      <c r="Z176" s="53"/>
      <c r="AA176" s="50"/>
      <c r="AB176" s="50"/>
      <c r="AC176" s="53"/>
      <c r="AD176" s="50"/>
      <c r="AE176" s="50"/>
      <c r="AF176" s="53"/>
      <c r="AG176" s="53"/>
      <c r="AH176" s="50"/>
    </row>
    <row r="177" spans="1:34">
      <c r="A177" s="19"/>
      <c r="B177" s="45" t="s">
        <v>393</v>
      </c>
      <c r="C177" s="47" t="s">
        <v>394</v>
      </c>
      <c r="D177" s="47"/>
      <c r="E177" s="49"/>
      <c r="F177" s="49"/>
      <c r="G177" s="47" t="s">
        <v>395</v>
      </c>
      <c r="H177" s="49"/>
      <c r="I177" s="49"/>
      <c r="J177" s="47" t="s">
        <v>396</v>
      </c>
      <c r="K177" s="47"/>
      <c r="L177" s="49"/>
      <c r="M177" s="51"/>
      <c r="N177" s="52" t="s">
        <v>394</v>
      </c>
      <c r="O177" s="52"/>
      <c r="P177" s="49"/>
      <c r="Q177" s="49"/>
      <c r="R177" s="52" t="s">
        <v>395</v>
      </c>
      <c r="S177" s="49"/>
      <c r="T177" s="49"/>
      <c r="U177" s="52" t="s">
        <v>396</v>
      </c>
      <c r="V177" s="52"/>
      <c r="W177" s="49"/>
      <c r="X177" s="51"/>
      <c r="Y177" s="52" t="s">
        <v>394</v>
      </c>
      <c r="Z177" s="52"/>
      <c r="AA177" s="49"/>
      <c r="AB177" s="49"/>
      <c r="AC177" s="52" t="s">
        <v>395</v>
      </c>
      <c r="AD177" s="49"/>
      <c r="AE177" s="49"/>
      <c r="AF177" s="52" t="s">
        <v>396</v>
      </c>
      <c r="AG177" s="52"/>
      <c r="AH177" s="49"/>
    </row>
    <row r="178" spans="1:34" ht="15.75" thickBot="1">
      <c r="A178" s="19"/>
      <c r="B178" s="46"/>
      <c r="C178" s="48"/>
      <c r="D178" s="48"/>
      <c r="E178" s="50"/>
      <c r="F178" s="50"/>
      <c r="G178" s="48"/>
      <c r="H178" s="50"/>
      <c r="I178" s="50"/>
      <c r="J178" s="48" t="s">
        <v>397</v>
      </c>
      <c r="K178" s="48"/>
      <c r="L178" s="50"/>
      <c r="M178" s="50"/>
      <c r="N178" s="53"/>
      <c r="O178" s="53"/>
      <c r="P178" s="50"/>
      <c r="Q178" s="50"/>
      <c r="R178" s="53"/>
      <c r="S178" s="50"/>
      <c r="T178" s="50"/>
      <c r="U178" s="53" t="s">
        <v>397</v>
      </c>
      <c r="V178" s="53"/>
      <c r="W178" s="50"/>
      <c r="X178" s="50"/>
      <c r="Y178" s="53"/>
      <c r="Z178" s="53"/>
      <c r="AA178" s="50"/>
      <c r="AB178" s="50"/>
      <c r="AC178" s="53"/>
      <c r="AD178" s="50"/>
      <c r="AE178" s="50"/>
      <c r="AF178" s="53" t="s">
        <v>397</v>
      </c>
      <c r="AG178" s="53"/>
      <c r="AH178" s="50"/>
    </row>
    <row r="179" spans="1:34">
      <c r="A179" s="19"/>
      <c r="B179" s="70" t="s">
        <v>398</v>
      </c>
      <c r="C179" s="56" t="s">
        <v>296</v>
      </c>
      <c r="D179" s="58">
        <v>154739</v>
      </c>
      <c r="E179" s="49"/>
      <c r="F179" s="49"/>
      <c r="G179" s="58">
        <v>60406001</v>
      </c>
      <c r="H179" s="49"/>
      <c r="I179" s="49"/>
      <c r="J179" s="56" t="s">
        <v>296</v>
      </c>
      <c r="K179" s="94">
        <v>2.56</v>
      </c>
      <c r="L179" s="49"/>
      <c r="M179" s="49"/>
      <c r="N179" s="55" t="s">
        <v>296</v>
      </c>
      <c r="O179" s="62">
        <v>160685</v>
      </c>
      <c r="P179" s="49"/>
      <c r="Q179" s="49"/>
      <c r="R179" s="62">
        <v>60434510</v>
      </c>
      <c r="S179" s="49"/>
      <c r="T179" s="49"/>
      <c r="U179" s="55" t="s">
        <v>296</v>
      </c>
      <c r="V179" s="108">
        <v>2.66</v>
      </c>
      <c r="W179" s="49"/>
      <c r="X179" s="49"/>
      <c r="Y179" s="55" t="s">
        <v>296</v>
      </c>
      <c r="Z179" s="62">
        <v>163648</v>
      </c>
      <c r="AA179" s="49"/>
      <c r="AB179" s="49"/>
      <c r="AC179" s="62">
        <v>60370588</v>
      </c>
      <c r="AD179" s="49"/>
      <c r="AE179" s="49"/>
      <c r="AF179" s="55" t="s">
        <v>296</v>
      </c>
      <c r="AG179" s="108">
        <v>2.71</v>
      </c>
      <c r="AH179" s="49"/>
    </row>
    <row r="180" spans="1:34">
      <c r="A180" s="19"/>
      <c r="B180" s="69"/>
      <c r="C180" s="84"/>
      <c r="D180" s="65"/>
      <c r="E180" s="51"/>
      <c r="F180" s="51"/>
      <c r="G180" s="65"/>
      <c r="H180" s="51"/>
      <c r="I180" s="51"/>
      <c r="J180" s="84"/>
      <c r="K180" s="89"/>
      <c r="L180" s="51"/>
      <c r="M180" s="51"/>
      <c r="N180" s="54"/>
      <c r="O180" s="67"/>
      <c r="P180" s="51"/>
      <c r="Q180" s="51"/>
      <c r="R180" s="67"/>
      <c r="S180" s="51"/>
      <c r="T180" s="51"/>
      <c r="U180" s="54"/>
      <c r="V180" s="97"/>
      <c r="W180" s="51"/>
      <c r="X180" s="51"/>
      <c r="Y180" s="54"/>
      <c r="Z180" s="67"/>
      <c r="AA180" s="51"/>
      <c r="AB180" s="51"/>
      <c r="AC180" s="67"/>
      <c r="AD180" s="51"/>
      <c r="AE180" s="51"/>
      <c r="AF180" s="54"/>
      <c r="AG180" s="97"/>
      <c r="AH180" s="51"/>
    </row>
    <row r="181" spans="1:34">
      <c r="A181" s="19"/>
      <c r="B181" s="54" t="s">
        <v>399</v>
      </c>
      <c r="C181" s="89"/>
      <c r="D181" s="89"/>
      <c r="E181" s="51"/>
      <c r="F181" s="51"/>
      <c r="G181" s="51"/>
      <c r="H181" s="51"/>
      <c r="I181" s="51"/>
      <c r="J181" s="51"/>
      <c r="K181" s="51"/>
      <c r="L181" s="51"/>
      <c r="M181" s="51"/>
      <c r="N181" s="97"/>
      <c r="O181" s="97"/>
      <c r="P181" s="51"/>
      <c r="Q181" s="51"/>
      <c r="R181" s="97"/>
      <c r="S181" s="51"/>
      <c r="T181" s="51"/>
      <c r="U181" s="97"/>
      <c r="V181" s="97"/>
      <c r="W181" s="51"/>
      <c r="X181" s="51"/>
      <c r="Y181" s="97"/>
      <c r="Z181" s="97"/>
      <c r="AA181" s="51"/>
      <c r="AB181" s="51"/>
      <c r="AC181" s="97"/>
      <c r="AD181" s="51"/>
      <c r="AE181" s="51"/>
      <c r="AF181" s="97"/>
      <c r="AG181" s="97"/>
      <c r="AH181" s="51"/>
    </row>
    <row r="182" spans="1:34">
      <c r="A182" s="19"/>
      <c r="B182" s="54"/>
      <c r="C182" s="89"/>
      <c r="D182" s="89"/>
      <c r="E182" s="51"/>
      <c r="F182" s="51"/>
      <c r="G182" s="51"/>
      <c r="H182" s="51"/>
      <c r="I182" s="51"/>
      <c r="J182" s="51"/>
      <c r="K182" s="51"/>
      <c r="L182" s="51"/>
      <c r="M182" s="51"/>
      <c r="N182" s="97"/>
      <c r="O182" s="97"/>
      <c r="P182" s="51"/>
      <c r="Q182" s="51"/>
      <c r="R182" s="97"/>
      <c r="S182" s="51"/>
      <c r="T182" s="51"/>
      <c r="U182" s="97"/>
      <c r="V182" s="97"/>
      <c r="W182" s="51"/>
      <c r="X182" s="51"/>
      <c r="Y182" s="97"/>
      <c r="Z182" s="97"/>
      <c r="AA182" s="51"/>
      <c r="AB182" s="51"/>
      <c r="AC182" s="97"/>
      <c r="AD182" s="51"/>
      <c r="AE182" s="51"/>
      <c r="AF182" s="97"/>
      <c r="AG182" s="97"/>
      <c r="AH182" s="51"/>
    </row>
    <row r="183" spans="1:34">
      <c r="A183" s="19"/>
      <c r="B183" s="69" t="s">
        <v>400</v>
      </c>
      <c r="C183" s="51"/>
      <c r="D183" s="51"/>
      <c r="E183" s="51"/>
      <c r="F183" s="51"/>
      <c r="G183" s="89" t="s">
        <v>401</v>
      </c>
      <c r="H183" s="51"/>
      <c r="I183" s="51"/>
      <c r="J183" s="51"/>
      <c r="K183" s="51"/>
      <c r="L183" s="51"/>
      <c r="M183" s="51"/>
      <c r="N183" s="51"/>
      <c r="O183" s="51"/>
      <c r="P183" s="51"/>
      <c r="Q183" s="51"/>
      <c r="R183" s="97" t="s">
        <v>401</v>
      </c>
      <c r="S183" s="51"/>
      <c r="T183" s="51"/>
      <c r="U183" s="51"/>
      <c r="V183" s="51"/>
      <c r="W183" s="51"/>
      <c r="X183" s="51"/>
      <c r="Y183" s="51"/>
      <c r="Z183" s="51"/>
      <c r="AA183" s="51"/>
      <c r="AB183" s="51"/>
      <c r="AC183" s="67">
        <v>4154</v>
      </c>
      <c r="AD183" s="51"/>
      <c r="AE183" s="51"/>
      <c r="AF183" s="51"/>
      <c r="AG183" s="51"/>
      <c r="AH183" s="51"/>
    </row>
    <row r="184" spans="1:34">
      <c r="A184" s="19"/>
      <c r="B184" s="69"/>
      <c r="C184" s="51"/>
      <c r="D184" s="51"/>
      <c r="E184" s="51"/>
      <c r="F184" s="51"/>
      <c r="G184" s="89"/>
      <c r="H184" s="51"/>
      <c r="I184" s="51"/>
      <c r="J184" s="51"/>
      <c r="K184" s="51"/>
      <c r="L184" s="51"/>
      <c r="M184" s="51"/>
      <c r="N184" s="51"/>
      <c r="O184" s="51"/>
      <c r="P184" s="51"/>
      <c r="Q184" s="51"/>
      <c r="R184" s="97"/>
      <c r="S184" s="51"/>
      <c r="T184" s="51"/>
      <c r="U184" s="51"/>
      <c r="V184" s="51"/>
      <c r="W184" s="51"/>
      <c r="X184" s="51"/>
      <c r="Y184" s="51"/>
      <c r="Z184" s="51"/>
      <c r="AA184" s="51"/>
      <c r="AB184" s="51"/>
      <c r="AC184" s="67"/>
      <c r="AD184" s="51"/>
      <c r="AE184" s="51"/>
      <c r="AF184" s="51"/>
      <c r="AG184" s="51"/>
      <c r="AH184" s="51"/>
    </row>
    <row r="185" spans="1:34">
      <c r="A185" s="19"/>
      <c r="B185" s="69" t="s">
        <v>402</v>
      </c>
      <c r="C185" s="51"/>
      <c r="D185" s="51"/>
      <c r="E185" s="51"/>
      <c r="F185" s="51"/>
      <c r="G185" s="65">
        <v>195457</v>
      </c>
      <c r="H185" s="51"/>
      <c r="I185" s="51"/>
      <c r="J185" s="51"/>
      <c r="K185" s="51"/>
      <c r="L185" s="51"/>
      <c r="M185" s="51"/>
      <c r="N185" s="51"/>
      <c r="O185" s="51"/>
      <c r="P185" s="51"/>
      <c r="Q185" s="51"/>
      <c r="R185" s="67">
        <v>285580</v>
      </c>
      <c r="S185" s="51"/>
      <c r="T185" s="51"/>
      <c r="U185" s="51"/>
      <c r="V185" s="51"/>
      <c r="W185" s="51"/>
      <c r="X185" s="51"/>
      <c r="Y185" s="51"/>
      <c r="Z185" s="51"/>
      <c r="AA185" s="51"/>
      <c r="AB185" s="51"/>
      <c r="AC185" s="67">
        <v>253387</v>
      </c>
      <c r="AD185" s="51"/>
      <c r="AE185" s="51"/>
      <c r="AF185" s="51"/>
      <c r="AG185" s="51"/>
      <c r="AH185" s="51"/>
    </row>
    <row r="186" spans="1:34" ht="15.75" thickBot="1">
      <c r="A186" s="19"/>
      <c r="B186" s="71"/>
      <c r="C186" s="50"/>
      <c r="D186" s="50"/>
      <c r="E186" s="50"/>
      <c r="F186" s="50"/>
      <c r="G186" s="66"/>
      <c r="H186" s="50"/>
      <c r="I186" s="50"/>
      <c r="J186" s="50"/>
      <c r="K186" s="50"/>
      <c r="L186" s="50"/>
      <c r="M186" s="50"/>
      <c r="N186" s="50"/>
      <c r="O186" s="50"/>
      <c r="P186" s="50"/>
      <c r="Q186" s="50"/>
      <c r="R186" s="68"/>
      <c r="S186" s="50"/>
      <c r="T186" s="50"/>
      <c r="U186" s="50"/>
      <c r="V186" s="50"/>
      <c r="W186" s="50"/>
      <c r="X186" s="50"/>
      <c r="Y186" s="50"/>
      <c r="Z186" s="50"/>
      <c r="AA186" s="50"/>
      <c r="AB186" s="50"/>
      <c r="AC186" s="68"/>
      <c r="AD186" s="50"/>
      <c r="AE186" s="50"/>
      <c r="AF186" s="50"/>
      <c r="AG186" s="50"/>
      <c r="AH186" s="50"/>
    </row>
    <row r="187" spans="1:34">
      <c r="A187" s="19"/>
      <c r="B187" s="70" t="s">
        <v>403</v>
      </c>
      <c r="C187" s="56" t="s">
        <v>296</v>
      </c>
      <c r="D187" s="58">
        <v>154739</v>
      </c>
      <c r="E187" s="49"/>
      <c r="F187" s="49"/>
      <c r="G187" s="58">
        <v>60601458</v>
      </c>
      <c r="H187" s="49"/>
      <c r="I187" s="49"/>
      <c r="J187" s="56" t="s">
        <v>296</v>
      </c>
      <c r="K187" s="94">
        <v>2.5499999999999998</v>
      </c>
      <c r="L187" s="49"/>
      <c r="M187" s="49"/>
      <c r="N187" s="55" t="s">
        <v>296</v>
      </c>
      <c r="O187" s="62">
        <v>160685</v>
      </c>
      <c r="P187" s="49"/>
      <c r="Q187" s="49"/>
      <c r="R187" s="62">
        <v>60720090</v>
      </c>
      <c r="S187" s="49"/>
      <c r="T187" s="49"/>
      <c r="U187" s="55" t="s">
        <v>296</v>
      </c>
      <c r="V187" s="108">
        <v>2.65</v>
      </c>
      <c r="W187" s="49"/>
      <c r="X187" s="49"/>
      <c r="Y187" s="55" t="s">
        <v>296</v>
      </c>
      <c r="Z187" s="62">
        <v>163648</v>
      </c>
      <c r="AA187" s="49"/>
      <c r="AB187" s="49"/>
      <c r="AC187" s="62">
        <v>60628129</v>
      </c>
      <c r="AD187" s="49"/>
      <c r="AE187" s="49"/>
      <c r="AF187" s="55" t="s">
        <v>296</v>
      </c>
      <c r="AG187" s="108">
        <v>2.7</v>
      </c>
      <c r="AH187" s="49"/>
    </row>
    <row r="188" spans="1:34" ht="15.75" thickBot="1">
      <c r="A188" s="19"/>
      <c r="B188" s="75"/>
      <c r="C188" s="76"/>
      <c r="D188" s="77"/>
      <c r="E188" s="78"/>
      <c r="F188" s="78"/>
      <c r="G188" s="77"/>
      <c r="H188" s="78"/>
      <c r="I188" s="78"/>
      <c r="J188" s="76"/>
      <c r="K188" s="95"/>
      <c r="L188" s="78"/>
      <c r="M188" s="78"/>
      <c r="N188" s="79"/>
      <c r="O188" s="80"/>
      <c r="P188" s="78"/>
      <c r="Q188" s="78"/>
      <c r="R188" s="80"/>
      <c r="S188" s="78"/>
      <c r="T188" s="78"/>
      <c r="U188" s="79"/>
      <c r="V188" s="109"/>
      <c r="W188" s="78"/>
      <c r="X188" s="78"/>
      <c r="Y188" s="79"/>
      <c r="Z188" s="80"/>
      <c r="AA188" s="78"/>
      <c r="AB188" s="78"/>
      <c r="AC188" s="80"/>
      <c r="AD188" s="78"/>
      <c r="AE188" s="78"/>
      <c r="AF188" s="79"/>
      <c r="AG188" s="109"/>
      <c r="AH188" s="78"/>
    </row>
    <row r="189" spans="1:34" ht="15.75" thickTop="1">
      <c r="A189" s="19"/>
      <c r="B189" s="113" t="s">
        <v>404</v>
      </c>
      <c r="C189" s="113"/>
      <c r="D189" s="113"/>
      <c r="E189" s="113"/>
      <c r="F189" s="113"/>
      <c r="G189" s="113"/>
      <c r="H189" s="113"/>
      <c r="I189" s="113"/>
      <c r="J189" s="113"/>
      <c r="K189" s="113"/>
      <c r="L189" s="113"/>
      <c r="M189" s="113"/>
      <c r="N189" s="113"/>
      <c r="O189" s="113"/>
      <c r="P189" s="113"/>
      <c r="Q189" s="113"/>
      <c r="R189" s="113"/>
      <c r="S189" s="113"/>
      <c r="T189" s="113"/>
      <c r="U189" s="113"/>
      <c r="V189" s="113"/>
      <c r="W189" s="113"/>
      <c r="X189" s="113"/>
      <c r="Y189" s="113"/>
      <c r="Z189" s="113"/>
      <c r="AA189" s="113"/>
      <c r="AB189" s="113"/>
      <c r="AC189" s="113"/>
      <c r="AD189" s="113"/>
      <c r="AE189" s="113"/>
      <c r="AF189" s="113"/>
      <c r="AG189" s="113"/>
      <c r="AH189" s="113"/>
    </row>
    <row r="190" spans="1:34">
      <c r="A190" s="19"/>
      <c r="B190" s="22" t="s">
        <v>405</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row>
    <row r="191" spans="1:34">
      <c r="A191" s="19"/>
      <c r="B191" s="20" t="s">
        <v>406</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c r="AH191" s="20"/>
    </row>
    <row r="192" spans="1:34">
      <c r="A192" s="19"/>
      <c r="B192" s="22" t="s">
        <v>407</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c r="AE192" s="22"/>
      <c r="AF192" s="22"/>
      <c r="AG192" s="22"/>
      <c r="AH192" s="22"/>
    </row>
    <row r="193" spans="1:34">
      <c r="A193" s="19"/>
      <c r="B193" s="20" t="s">
        <v>408</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c r="AE193" s="20"/>
      <c r="AF193" s="20"/>
      <c r="AG193" s="20"/>
      <c r="AH193" s="20"/>
    </row>
    <row r="194" spans="1:34">
      <c r="A194" s="19"/>
      <c r="B194" s="22" t="s">
        <v>409</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row>
  </sheetData>
  <mergeCells count="458">
    <mergeCell ref="B192:AH192"/>
    <mergeCell ref="B193:AH193"/>
    <mergeCell ref="B194:AH194"/>
    <mergeCell ref="B169:AH169"/>
    <mergeCell ref="B170:AH170"/>
    <mergeCell ref="B171:AH171"/>
    <mergeCell ref="B189:AH189"/>
    <mergeCell ref="B190:AH190"/>
    <mergeCell ref="B191:AH191"/>
    <mergeCell ref="B163:AH163"/>
    <mergeCell ref="B164:AH164"/>
    <mergeCell ref="B165:AH165"/>
    <mergeCell ref="B166:AH166"/>
    <mergeCell ref="B167:AH167"/>
    <mergeCell ref="B168:AH168"/>
    <mergeCell ref="B157:AH157"/>
    <mergeCell ref="B158:AH158"/>
    <mergeCell ref="B159:AH159"/>
    <mergeCell ref="B160:AH160"/>
    <mergeCell ref="B161:AH161"/>
    <mergeCell ref="B162:AH162"/>
    <mergeCell ref="B151:AH151"/>
    <mergeCell ref="B152:AH152"/>
    <mergeCell ref="B153:AH153"/>
    <mergeCell ref="B154:AH154"/>
    <mergeCell ref="B155:AH155"/>
    <mergeCell ref="B156:AH156"/>
    <mergeCell ref="B145:AH145"/>
    <mergeCell ref="B146:AH146"/>
    <mergeCell ref="B147:AH147"/>
    <mergeCell ref="B148:AH148"/>
    <mergeCell ref="B149:AH149"/>
    <mergeCell ref="B150:AH150"/>
    <mergeCell ref="B139:AH139"/>
    <mergeCell ref="B140:AH140"/>
    <mergeCell ref="B141:AH141"/>
    <mergeCell ref="B142:AH142"/>
    <mergeCell ref="B143:AH143"/>
    <mergeCell ref="B144:AH144"/>
    <mergeCell ref="B133:AH133"/>
    <mergeCell ref="B134:AH134"/>
    <mergeCell ref="B135:AH135"/>
    <mergeCell ref="B136:AH136"/>
    <mergeCell ref="B137:AH137"/>
    <mergeCell ref="B138:AH138"/>
    <mergeCell ref="B127:AH127"/>
    <mergeCell ref="B128:AH128"/>
    <mergeCell ref="B129:AH129"/>
    <mergeCell ref="B130:AH130"/>
    <mergeCell ref="B131:AH131"/>
    <mergeCell ref="B132:AH132"/>
    <mergeCell ref="B121:AH121"/>
    <mergeCell ref="B122:AH122"/>
    <mergeCell ref="B123:AH123"/>
    <mergeCell ref="B124:AH124"/>
    <mergeCell ref="B125:AH125"/>
    <mergeCell ref="B126:AH126"/>
    <mergeCell ref="B115:AH115"/>
    <mergeCell ref="B116:AH116"/>
    <mergeCell ref="B117:AH117"/>
    <mergeCell ref="B118:AH118"/>
    <mergeCell ref="B119:AH119"/>
    <mergeCell ref="B120:AH120"/>
    <mergeCell ref="B90:AH90"/>
    <mergeCell ref="B91:AH91"/>
    <mergeCell ref="B92:AH92"/>
    <mergeCell ref="B93:AH93"/>
    <mergeCell ref="B113:AH113"/>
    <mergeCell ref="B114:AH114"/>
    <mergeCell ref="B84:AH84"/>
    <mergeCell ref="B85:AH85"/>
    <mergeCell ref="B86:AH86"/>
    <mergeCell ref="B87:AH87"/>
    <mergeCell ref="B88:AH88"/>
    <mergeCell ref="B89:AH89"/>
    <mergeCell ref="B70:AH70"/>
    <mergeCell ref="B71:AH71"/>
    <mergeCell ref="B72:AH72"/>
    <mergeCell ref="B73:AH73"/>
    <mergeCell ref="B74:AH74"/>
    <mergeCell ref="B75:AH75"/>
    <mergeCell ref="B44:AH44"/>
    <mergeCell ref="B65:AH65"/>
    <mergeCell ref="B66:AH66"/>
    <mergeCell ref="B67:AH67"/>
    <mergeCell ref="B68:AH68"/>
    <mergeCell ref="B69:AH69"/>
    <mergeCell ref="B23:AH23"/>
    <mergeCell ref="B24:AH24"/>
    <mergeCell ref="B25:AH25"/>
    <mergeCell ref="B26:AH26"/>
    <mergeCell ref="B27:AH27"/>
    <mergeCell ref="B42:AH42"/>
    <mergeCell ref="B17:AH17"/>
    <mergeCell ref="B18:AH18"/>
    <mergeCell ref="B19:AH19"/>
    <mergeCell ref="B20:AH20"/>
    <mergeCell ref="B21:AH21"/>
    <mergeCell ref="B22:AH22"/>
    <mergeCell ref="B11:AH11"/>
    <mergeCell ref="B12:AH12"/>
    <mergeCell ref="B13:AH13"/>
    <mergeCell ref="B14:AH14"/>
    <mergeCell ref="B15:AH15"/>
    <mergeCell ref="B16:AH16"/>
    <mergeCell ref="AH187:AH188"/>
    <mergeCell ref="A1:A2"/>
    <mergeCell ref="B1:AH1"/>
    <mergeCell ref="B2:AH2"/>
    <mergeCell ref="B3:AH3"/>
    <mergeCell ref="A4:A194"/>
    <mergeCell ref="B7:AH7"/>
    <mergeCell ref="B8:AH8"/>
    <mergeCell ref="B9:AH9"/>
    <mergeCell ref="B10:AH10"/>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E185:AE186"/>
    <mergeCell ref="AF185:AH186"/>
    <mergeCell ref="B187:B188"/>
    <mergeCell ref="C187:C188"/>
    <mergeCell ref="D187:D188"/>
    <mergeCell ref="E187:E188"/>
    <mergeCell ref="F187:F188"/>
    <mergeCell ref="G187:G188"/>
    <mergeCell ref="H187:H188"/>
    <mergeCell ref="I187:I188"/>
    <mergeCell ref="U185:W186"/>
    <mergeCell ref="X185:X186"/>
    <mergeCell ref="Y185:AA186"/>
    <mergeCell ref="AB185:AB186"/>
    <mergeCell ref="AC185:AC186"/>
    <mergeCell ref="AD185:AD186"/>
    <mergeCell ref="M185:M186"/>
    <mergeCell ref="N185:P186"/>
    <mergeCell ref="Q185:Q186"/>
    <mergeCell ref="R185:R186"/>
    <mergeCell ref="S185:S186"/>
    <mergeCell ref="T185:T186"/>
    <mergeCell ref="AD183:AD184"/>
    <mergeCell ref="AE183:AE184"/>
    <mergeCell ref="AF183:AH184"/>
    <mergeCell ref="B185:B186"/>
    <mergeCell ref="C185:E186"/>
    <mergeCell ref="F185:F186"/>
    <mergeCell ref="G185:G186"/>
    <mergeCell ref="H185:H186"/>
    <mergeCell ref="I185:I186"/>
    <mergeCell ref="J185:L186"/>
    <mergeCell ref="T183:T184"/>
    <mergeCell ref="U183:W184"/>
    <mergeCell ref="X183:X184"/>
    <mergeCell ref="Y183:AA184"/>
    <mergeCell ref="AB183:AB184"/>
    <mergeCell ref="AC183:AC184"/>
    <mergeCell ref="J183:L184"/>
    <mergeCell ref="M183:M184"/>
    <mergeCell ref="N183:P184"/>
    <mergeCell ref="Q183:Q184"/>
    <mergeCell ref="R183:R184"/>
    <mergeCell ref="S183:S184"/>
    <mergeCell ref="B183:B184"/>
    <mergeCell ref="C183:E184"/>
    <mergeCell ref="F183:F184"/>
    <mergeCell ref="G183:G184"/>
    <mergeCell ref="H183:H184"/>
    <mergeCell ref="I183:I184"/>
    <mergeCell ref="AB181:AB182"/>
    <mergeCell ref="AC181:AC182"/>
    <mergeCell ref="AD181:AD182"/>
    <mergeCell ref="AE181:AE182"/>
    <mergeCell ref="AF181:AG182"/>
    <mergeCell ref="AH181:AH182"/>
    <mergeCell ref="T181:T182"/>
    <mergeCell ref="U181:V182"/>
    <mergeCell ref="W181:W182"/>
    <mergeCell ref="X181:X182"/>
    <mergeCell ref="Y181:Z182"/>
    <mergeCell ref="AA181:AA182"/>
    <mergeCell ref="M181:M182"/>
    <mergeCell ref="N181:O182"/>
    <mergeCell ref="P181:P182"/>
    <mergeCell ref="Q181:Q182"/>
    <mergeCell ref="R181:R182"/>
    <mergeCell ref="S181:S182"/>
    <mergeCell ref="AF179:AF180"/>
    <mergeCell ref="AG179:AG180"/>
    <mergeCell ref="AH179:AH180"/>
    <mergeCell ref="B181:B182"/>
    <mergeCell ref="C181:D182"/>
    <mergeCell ref="E181:E182"/>
    <mergeCell ref="F181:F182"/>
    <mergeCell ref="G181:H182"/>
    <mergeCell ref="I181:I182"/>
    <mergeCell ref="J181:L182"/>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E177:AE178"/>
    <mergeCell ref="AF177:AG177"/>
    <mergeCell ref="AF178:AG178"/>
    <mergeCell ref="AH177:AH178"/>
    <mergeCell ref="B179:B180"/>
    <mergeCell ref="C179:C180"/>
    <mergeCell ref="D179:D180"/>
    <mergeCell ref="E179:E180"/>
    <mergeCell ref="F179:F180"/>
    <mergeCell ref="G179:G180"/>
    <mergeCell ref="X177:X178"/>
    <mergeCell ref="Y177:Z178"/>
    <mergeCell ref="AA177:AA178"/>
    <mergeCell ref="AB177:AB178"/>
    <mergeCell ref="AC177:AC178"/>
    <mergeCell ref="AD177:AD178"/>
    <mergeCell ref="R177:R178"/>
    <mergeCell ref="S177:S178"/>
    <mergeCell ref="T177:T178"/>
    <mergeCell ref="U177:V177"/>
    <mergeCell ref="U178:V178"/>
    <mergeCell ref="W177:W178"/>
    <mergeCell ref="J178:K178"/>
    <mergeCell ref="L177:L178"/>
    <mergeCell ref="M177:M178"/>
    <mergeCell ref="N177:O178"/>
    <mergeCell ref="P177:P178"/>
    <mergeCell ref="Q177:Q178"/>
    <mergeCell ref="AF175:AG176"/>
    <mergeCell ref="AH175:AH176"/>
    <mergeCell ref="B177:B178"/>
    <mergeCell ref="C177:D178"/>
    <mergeCell ref="E177:E178"/>
    <mergeCell ref="F177:F178"/>
    <mergeCell ref="G177:G178"/>
    <mergeCell ref="H177:H178"/>
    <mergeCell ref="I177:I178"/>
    <mergeCell ref="J177:K177"/>
    <mergeCell ref="Y175:Z176"/>
    <mergeCell ref="AA175:AA176"/>
    <mergeCell ref="AB175:AB176"/>
    <mergeCell ref="AC175:AC176"/>
    <mergeCell ref="AD175:AD176"/>
    <mergeCell ref="AE175:AE176"/>
    <mergeCell ref="R175:R176"/>
    <mergeCell ref="S175:S176"/>
    <mergeCell ref="T175:T176"/>
    <mergeCell ref="U175:V176"/>
    <mergeCell ref="W175:W176"/>
    <mergeCell ref="X175:X176"/>
    <mergeCell ref="J175:K176"/>
    <mergeCell ref="L175:L176"/>
    <mergeCell ref="M175:M176"/>
    <mergeCell ref="N175:O176"/>
    <mergeCell ref="P175:P176"/>
    <mergeCell ref="Q175:Q176"/>
    <mergeCell ref="H111:H112"/>
    <mergeCell ref="I111:I112"/>
    <mergeCell ref="B172:AH172"/>
    <mergeCell ref="C174:AG174"/>
    <mergeCell ref="B175:B176"/>
    <mergeCell ref="C175:E176"/>
    <mergeCell ref="F175:F176"/>
    <mergeCell ref="G175:G176"/>
    <mergeCell ref="H175:H176"/>
    <mergeCell ref="I175:I17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D104"/>
    <mergeCell ref="E103:E104"/>
    <mergeCell ref="F103:F104"/>
    <mergeCell ref="G103:H104"/>
    <mergeCell ref="I103:I104"/>
    <mergeCell ref="C99:E99"/>
    <mergeCell ref="G99:I99"/>
    <mergeCell ref="B100:B101"/>
    <mergeCell ref="C100:C101"/>
    <mergeCell ref="D100:D101"/>
    <mergeCell ref="E100:E101"/>
    <mergeCell ref="F100:F101"/>
    <mergeCell ref="G100:G101"/>
    <mergeCell ref="H100:H101"/>
    <mergeCell ref="I100:I101"/>
    <mergeCell ref="H63:H64"/>
    <mergeCell ref="I63:I64"/>
    <mergeCell ref="B94:I94"/>
    <mergeCell ref="C96:H96"/>
    <mergeCell ref="B97:B98"/>
    <mergeCell ref="C97:D98"/>
    <mergeCell ref="E97:E98"/>
    <mergeCell ref="F97:F98"/>
    <mergeCell ref="G97:H98"/>
    <mergeCell ref="I97:I98"/>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40:I41"/>
    <mergeCell ref="B45:I45"/>
    <mergeCell ref="C47:H47"/>
    <mergeCell ref="B48:B49"/>
    <mergeCell ref="C48:D49"/>
    <mergeCell ref="E48:E49"/>
    <mergeCell ref="F48:F49"/>
    <mergeCell ref="G48:H49"/>
    <mergeCell ref="I48:I49"/>
    <mergeCell ref="B43:AH43"/>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4:F4"/>
    <mergeCell ref="B6:F6"/>
    <mergeCell ref="B28:I28"/>
    <mergeCell ref="C30:H30"/>
    <mergeCell ref="B31:B32"/>
    <mergeCell ref="C31:D32"/>
    <mergeCell ref="E31:E32"/>
    <mergeCell ref="F31:F32"/>
    <mergeCell ref="G31:H32"/>
    <mergeCell ref="I31:I3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2647</v>
      </c>
      <c r="B1" s="8" t="s">
        <v>1</v>
      </c>
      <c r="C1" s="8"/>
      <c r="D1" s="8"/>
    </row>
    <row r="2" spans="1:4">
      <c r="A2" s="8"/>
      <c r="B2" s="1" t="s">
        <v>2</v>
      </c>
      <c r="C2" s="1" t="s">
        <v>31</v>
      </c>
      <c r="D2" s="1" t="s">
        <v>32</v>
      </c>
    </row>
    <row r="3" spans="1:4">
      <c r="A3" s="3" t="s">
        <v>2648</v>
      </c>
      <c r="B3" s="4"/>
      <c r="C3" s="4"/>
      <c r="D3" s="4"/>
    </row>
    <row r="4" spans="1:4">
      <c r="A4" s="2" t="s">
        <v>2625</v>
      </c>
      <c r="B4" s="7">
        <v>67116000</v>
      </c>
      <c r="C4" s="7">
        <v>79575000</v>
      </c>
      <c r="D4" s="7">
        <v>65327000</v>
      </c>
    </row>
    <row r="5" spans="1:4">
      <c r="A5" s="2" t="s">
        <v>2207</v>
      </c>
      <c r="B5" s="4"/>
      <c r="C5" s="4"/>
      <c r="D5" s="4"/>
    </row>
    <row r="6" spans="1:4">
      <c r="A6" s="3" t="s">
        <v>2648</v>
      </c>
      <c r="B6" s="4"/>
      <c r="C6" s="4"/>
      <c r="D6" s="4"/>
    </row>
    <row r="7" spans="1:4">
      <c r="A7" s="2" t="s">
        <v>2625</v>
      </c>
      <c r="B7" s="6">
        <v>-9972000</v>
      </c>
      <c r="C7" s="6">
        <v>-7270000</v>
      </c>
      <c r="D7" s="6">
        <v>-9676000</v>
      </c>
    </row>
    <row r="8" spans="1:4" ht="30">
      <c r="A8" s="2" t="s">
        <v>2649</v>
      </c>
      <c r="B8" s="7">
        <v>77100000</v>
      </c>
      <c r="C8" s="7">
        <v>86800000</v>
      </c>
      <c r="D8" s="7">
        <v>750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45">
      <c r="A1" s="1" t="s">
        <v>2650</v>
      </c>
      <c r="B1" s="8" t="s">
        <v>2</v>
      </c>
      <c r="C1" s="8" t="s">
        <v>31</v>
      </c>
      <c r="D1" s="8" t="s">
        <v>2614</v>
      </c>
      <c r="E1" s="8" t="s">
        <v>2235</v>
      </c>
      <c r="F1" s="8" t="s">
        <v>2615</v>
      </c>
    </row>
    <row r="2" spans="1:6" ht="30">
      <c r="A2" s="1" t="s">
        <v>2613</v>
      </c>
      <c r="B2" s="8"/>
      <c r="C2" s="8"/>
      <c r="D2" s="8"/>
      <c r="E2" s="8"/>
      <c r="F2" s="8"/>
    </row>
    <row r="3" spans="1:6">
      <c r="A3" s="3" t="s">
        <v>2616</v>
      </c>
      <c r="B3" s="4"/>
      <c r="C3" s="4"/>
      <c r="D3" s="4"/>
      <c r="E3" s="4"/>
      <c r="F3" s="4"/>
    </row>
    <row r="4" spans="1:6" ht="30">
      <c r="A4" s="2" t="s">
        <v>148</v>
      </c>
      <c r="B4" s="7">
        <v>1</v>
      </c>
      <c r="C4" s="7">
        <v>1</v>
      </c>
      <c r="D4" s="4"/>
      <c r="E4" s="4"/>
      <c r="F4" s="4"/>
    </row>
    <row r="5" spans="1:6">
      <c r="A5" s="2" t="s">
        <v>2617</v>
      </c>
      <c r="B5" s="4"/>
      <c r="C5" s="4"/>
      <c r="D5" s="4"/>
      <c r="E5" s="4"/>
      <c r="F5" s="4"/>
    </row>
    <row r="6" spans="1:6">
      <c r="A6" s="3" t="s">
        <v>2616</v>
      </c>
      <c r="B6" s="4"/>
      <c r="C6" s="4"/>
      <c r="D6" s="4"/>
      <c r="E6" s="4"/>
      <c r="F6" s="4"/>
    </row>
    <row r="7" spans="1:6" ht="30">
      <c r="A7" s="2" t="s">
        <v>148</v>
      </c>
      <c r="B7" s="7">
        <v>1</v>
      </c>
      <c r="C7" s="7">
        <v>1</v>
      </c>
      <c r="D7" s="7">
        <v>1</v>
      </c>
      <c r="E7" s="4"/>
      <c r="F7" s="4"/>
    </row>
    <row r="8" spans="1:6" ht="30">
      <c r="A8" s="2" t="s">
        <v>2619</v>
      </c>
      <c r="B8" s="4"/>
      <c r="C8" s="4"/>
      <c r="D8" s="9">
        <v>55.37</v>
      </c>
      <c r="E8" s="4"/>
      <c r="F8" s="4"/>
    </row>
    <row r="9" spans="1:6" ht="30">
      <c r="A9" s="2" t="s">
        <v>2651</v>
      </c>
      <c r="B9" s="4"/>
      <c r="C9" s="4"/>
      <c r="D9" s="4"/>
      <c r="E9" s="4"/>
      <c r="F9" s="4"/>
    </row>
    <row r="10" spans="1:6">
      <c r="A10" s="3" t="s">
        <v>2616</v>
      </c>
      <c r="B10" s="4"/>
      <c r="C10" s="4"/>
      <c r="D10" s="4"/>
      <c r="E10" s="4"/>
      <c r="F10" s="4"/>
    </row>
    <row r="11" spans="1:6" ht="30">
      <c r="A11" s="2" t="s">
        <v>2621</v>
      </c>
      <c r="B11" s="4"/>
      <c r="C11" s="4"/>
      <c r="D11" s="4"/>
      <c r="E11" s="7">
        <v>12</v>
      </c>
      <c r="F11" s="4"/>
    </row>
    <row r="12" spans="1:6" ht="45">
      <c r="A12" s="2" t="s">
        <v>2652</v>
      </c>
      <c r="B12" s="4"/>
      <c r="C12" s="4"/>
      <c r="D12" s="4"/>
      <c r="E12" s="4"/>
      <c r="F12" s="4"/>
    </row>
    <row r="13" spans="1:6">
      <c r="A13" s="3" t="s">
        <v>2616</v>
      </c>
      <c r="B13" s="4"/>
      <c r="C13" s="4"/>
      <c r="D13" s="4"/>
      <c r="E13" s="4"/>
      <c r="F13" s="4"/>
    </row>
    <row r="14" spans="1:6" ht="30">
      <c r="A14" s="2" t="s">
        <v>2623</v>
      </c>
      <c r="B14" s="4"/>
      <c r="C14" s="4"/>
      <c r="D14" s="4"/>
      <c r="E14" s="4"/>
      <c r="F14" s="249">
        <v>0.77</v>
      </c>
    </row>
  </sheetData>
  <mergeCells count="5">
    <mergeCell ref="B1:B2"/>
    <mergeCell ref="C1:C2"/>
    <mergeCell ref="D1:D2"/>
    <mergeCell ref="E1:E2"/>
    <mergeCell ref="F1:F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653</v>
      </c>
      <c r="B1" s="8" t="s">
        <v>1</v>
      </c>
      <c r="C1" s="8"/>
      <c r="D1" s="8"/>
    </row>
    <row r="2" spans="1:4" ht="30">
      <c r="A2" s="1" t="s">
        <v>68</v>
      </c>
      <c r="B2" s="1" t="s">
        <v>2</v>
      </c>
      <c r="C2" s="1" t="s">
        <v>31</v>
      </c>
      <c r="D2" s="1" t="s">
        <v>32</v>
      </c>
    </row>
    <row r="3" spans="1:4" ht="30">
      <c r="A3" s="2" t="s">
        <v>2654</v>
      </c>
      <c r="B3" s="4"/>
      <c r="C3" s="4"/>
      <c r="D3" s="4"/>
    </row>
    <row r="4" spans="1:4" ht="30">
      <c r="A4" s="3" t="s">
        <v>2655</v>
      </c>
      <c r="B4" s="4"/>
      <c r="C4" s="4"/>
      <c r="D4" s="4"/>
    </row>
    <row r="5" spans="1:4">
      <c r="A5" s="2" t="s">
        <v>2656</v>
      </c>
      <c r="B5" s="7">
        <v>849</v>
      </c>
      <c r="C5" s="7">
        <v>1105</v>
      </c>
      <c r="D5" s="7">
        <v>1136</v>
      </c>
    </row>
    <row r="6" spans="1:4" ht="30">
      <c r="A6" s="2" t="s">
        <v>2657</v>
      </c>
      <c r="B6" s="6">
        <v>1980</v>
      </c>
      <c r="C6" s="6">
        <v>1232</v>
      </c>
      <c r="D6" s="4">
        <v>828</v>
      </c>
    </row>
    <row r="7" spans="1:4" ht="30">
      <c r="A7" s="2" t="s">
        <v>2658</v>
      </c>
      <c r="B7" s="6">
        <v>1907</v>
      </c>
      <c r="C7" s="6">
        <v>1488</v>
      </c>
      <c r="D7" s="4">
        <v>859</v>
      </c>
    </row>
    <row r="8" spans="1:4">
      <c r="A8" s="2" t="s">
        <v>2659</v>
      </c>
      <c r="B8" s="4">
        <v>922</v>
      </c>
      <c r="C8" s="4">
        <v>849</v>
      </c>
      <c r="D8" s="6">
        <v>1105</v>
      </c>
    </row>
    <row r="9" spans="1:4" ht="30">
      <c r="A9" s="2" t="s">
        <v>2660</v>
      </c>
      <c r="B9" s="4"/>
      <c r="C9" s="4"/>
      <c r="D9" s="4"/>
    </row>
    <row r="10" spans="1:4" ht="30">
      <c r="A10" s="3" t="s">
        <v>2655</v>
      </c>
      <c r="B10" s="4"/>
      <c r="C10" s="4"/>
      <c r="D10" s="4"/>
    </row>
    <row r="11" spans="1:4">
      <c r="A11" s="2" t="s">
        <v>2656</v>
      </c>
      <c r="B11" s="6">
        <v>1236</v>
      </c>
      <c r="C11" s="6">
        <v>1792</v>
      </c>
      <c r="D11" s="6">
        <v>1403</v>
      </c>
    </row>
    <row r="12" spans="1:4">
      <c r="A12" s="2" t="s">
        <v>2661</v>
      </c>
      <c r="B12" s="6">
        <v>4133</v>
      </c>
      <c r="C12" s="4">
        <v>0</v>
      </c>
      <c r="D12" s="6">
        <v>10968</v>
      </c>
    </row>
    <row r="13" spans="1:4">
      <c r="A13" s="2" t="s">
        <v>2662</v>
      </c>
      <c r="B13" s="6">
        <v>2047</v>
      </c>
      <c r="C13" s="4">
        <v>556</v>
      </c>
      <c r="D13" s="6">
        <v>10579</v>
      </c>
    </row>
    <row r="14" spans="1:4">
      <c r="A14" s="2" t="s">
        <v>2659</v>
      </c>
      <c r="B14" s="6">
        <v>3322</v>
      </c>
      <c r="C14" s="6">
        <v>1236</v>
      </c>
      <c r="D14" s="6">
        <v>1792</v>
      </c>
    </row>
    <row r="15" spans="1:4" ht="30">
      <c r="A15" s="2" t="s">
        <v>2663</v>
      </c>
      <c r="B15" s="4"/>
      <c r="C15" s="4"/>
      <c r="D15" s="4"/>
    </row>
    <row r="16" spans="1:4" ht="30">
      <c r="A16" s="3" t="s">
        <v>2655</v>
      </c>
      <c r="B16" s="4"/>
      <c r="C16" s="4"/>
      <c r="D16" s="4"/>
    </row>
    <row r="17" spans="1:4">
      <c r="A17" s="2" t="s">
        <v>2656</v>
      </c>
      <c r="B17" s="6">
        <v>17646</v>
      </c>
      <c r="C17" s="6">
        <v>16285</v>
      </c>
      <c r="D17" s="6">
        <v>24880</v>
      </c>
    </row>
    <row r="18" spans="1:4">
      <c r="A18" s="2" t="s">
        <v>2661</v>
      </c>
      <c r="B18" s="6">
        <v>1414</v>
      </c>
      <c r="C18" s="6">
        <v>1593</v>
      </c>
      <c r="D18" s="6">
        <v>1485</v>
      </c>
    </row>
    <row r="19" spans="1:4">
      <c r="A19" s="2" t="s">
        <v>2662</v>
      </c>
      <c r="B19" s="6">
        <v>4144</v>
      </c>
      <c r="C19" s="4">
        <v>232</v>
      </c>
      <c r="D19" s="6">
        <v>10080</v>
      </c>
    </row>
    <row r="20" spans="1:4">
      <c r="A20" s="2" t="s">
        <v>2659</v>
      </c>
      <c r="B20" s="6">
        <v>14916</v>
      </c>
      <c r="C20" s="6">
        <v>17646</v>
      </c>
      <c r="D20" s="6">
        <v>16285</v>
      </c>
    </row>
    <row r="21" spans="1:4" ht="45">
      <c r="A21" s="2" t="s">
        <v>2664</v>
      </c>
      <c r="B21" s="4"/>
      <c r="C21" s="4"/>
      <c r="D21" s="4"/>
    </row>
    <row r="22" spans="1:4" ht="30">
      <c r="A22" s="3" t="s">
        <v>2655</v>
      </c>
      <c r="B22" s="4"/>
      <c r="C22" s="4"/>
      <c r="D22" s="4"/>
    </row>
    <row r="23" spans="1:4">
      <c r="A23" s="2" t="s">
        <v>2656</v>
      </c>
      <c r="B23" s="4">
        <v>849</v>
      </c>
      <c r="C23" s="6">
        <v>1105</v>
      </c>
      <c r="D23" s="6">
        <v>1136</v>
      </c>
    </row>
    <row r="24" spans="1:4" ht="30">
      <c r="A24" s="2" t="s">
        <v>2657</v>
      </c>
      <c r="B24" s="6">
        <v>1980</v>
      </c>
      <c r="C24" s="6">
        <v>1232</v>
      </c>
      <c r="D24" s="4">
        <v>828</v>
      </c>
    </row>
    <row r="25" spans="1:4" ht="30">
      <c r="A25" s="2" t="s">
        <v>2658</v>
      </c>
      <c r="B25" s="6">
        <v>1907</v>
      </c>
      <c r="C25" s="6">
        <v>1488</v>
      </c>
      <c r="D25" s="4">
        <v>859</v>
      </c>
    </row>
    <row r="26" spans="1:4">
      <c r="A26" s="2" t="s">
        <v>2659</v>
      </c>
      <c r="B26" s="4">
        <v>922</v>
      </c>
      <c r="C26" s="4">
        <v>849</v>
      </c>
      <c r="D26" s="6">
        <v>1105</v>
      </c>
    </row>
    <row r="27" spans="1:4" ht="30">
      <c r="A27" s="2" t="s">
        <v>2665</v>
      </c>
      <c r="B27" s="4"/>
      <c r="C27" s="4"/>
      <c r="D27" s="4"/>
    </row>
    <row r="28" spans="1:4" ht="30">
      <c r="A28" s="3" t="s">
        <v>2655</v>
      </c>
      <c r="B28" s="4"/>
      <c r="C28" s="4"/>
      <c r="D28" s="4"/>
    </row>
    <row r="29" spans="1:4">
      <c r="A29" s="2" t="s">
        <v>2656</v>
      </c>
      <c r="B29" s="6">
        <v>1236</v>
      </c>
      <c r="C29" s="6">
        <v>1792</v>
      </c>
      <c r="D29" s="6">
        <v>1403</v>
      </c>
    </row>
    <row r="30" spans="1:4">
      <c r="A30" s="2" t="s">
        <v>2661</v>
      </c>
      <c r="B30" s="6">
        <v>4133</v>
      </c>
      <c r="C30" s="4">
        <v>0</v>
      </c>
      <c r="D30" s="6">
        <v>10968</v>
      </c>
    </row>
    <row r="31" spans="1:4">
      <c r="A31" s="2" t="s">
        <v>2662</v>
      </c>
      <c r="B31" s="6">
        <v>2047</v>
      </c>
      <c r="C31" s="4">
        <v>556</v>
      </c>
      <c r="D31" s="6">
        <v>10579</v>
      </c>
    </row>
    <row r="32" spans="1:4">
      <c r="A32" s="2" t="s">
        <v>2659</v>
      </c>
      <c r="B32" s="6">
        <v>3322</v>
      </c>
      <c r="C32" s="6">
        <v>1236</v>
      </c>
      <c r="D32" s="6">
        <v>1792</v>
      </c>
    </row>
    <row r="33" spans="1:4" ht="30">
      <c r="A33" s="2" t="s">
        <v>2666</v>
      </c>
      <c r="B33" s="4"/>
      <c r="C33" s="4"/>
      <c r="D33" s="4"/>
    </row>
    <row r="34" spans="1:4" ht="30">
      <c r="A34" s="3" t="s">
        <v>2655</v>
      </c>
      <c r="B34" s="4"/>
      <c r="C34" s="4"/>
      <c r="D34" s="4"/>
    </row>
    <row r="35" spans="1:4">
      <c r="A35" s="2" t="s">
        <v>2656</v>
      </c>
      <c r="B35" s="6">
        <v>17646</v>
      </c>
      <c r="C35" s="6">
        <v>16285</v>
      </c>
      <c r="D35" s="6">
        <v>24880</v>
      </c>
    </row>
    <row r="36" spans="1:4">
      <c r="A36" s="2" t="s">
        <v>2661</v>
      </c>
      <c r="B36" s="6">
        <v>1414</v>
      </c>
      <c r="C36" s="6">
        <v>1593</v>
      </c>
      <c r="D36" s="6">
        <v>1485</v>
      </c>
    </row>
    <row r="37" spans="1:4">
      <c r="A37" s="2" t="s">
        <v>2662</v>
      </c>
      <c r="B37" s="6">
        <v>4144</v>
      </c>
      <c r="C37" s="4">
        <v>232</v>
      </c>
      <c r="D37" s="6">
        <v>10080</v>
      </c>
    </row>
    <row r="38" spans="1:4">
      <c r="A38" s="2" t="s">
        <v>2659</v>
      </c>
      <c r="B38" s="7">
        <v>14916</v>
      </c>
      <c r="C38" s="7">
        <v>17646</v>
      </c>
      <c r="D38" s="7">
        <v>1628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cols>
    <col min="1" max="2" width="36.5703125" bestFit="1" customWidth="1"/>
    <col min="3" max="3" width="5.85546875" customWidth="1"/>
    <col min="4" max="4" width="20.85546875" customWidth="1"/>
    <col min="5" max="5" width="5" customWidth="1"/>
    <col min="6" max="6" width="29" customWidth="1"/>
    <col min="7" max="7" width="5.85546875" customWidth="1"/>
    <col min="8" max="8" width="20.85546875" customWidth="1"/>
    <col min="9" max="9" width="5" customWidth="1"/>
    <col min="10" max="10" width="29" customWidth="1"/>
    <col min="11" max="11" width="36.5703125" customWidth="1"/>
    <col min="12" max="12" width="29" customWidth="1"/>
  </cols>
  <sheetData>
    <row r="1" spans="1:12" ht="15" customHeight="1">
      <c r="A1" s="8" t="s">
        <v>4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11</v>
      </c>
      <c r="B3" s="18"/>
      <c r="C3" s="18"/>
      <c r="D3" s="18"/>
      <c r="E3" s="18"/>
      <c r="F3" s="18"/>
      <c r="G3" s="18"/>
      <c r="H3" s="18"/>
      <c r="I3" s="18"/>
      <c r="J3" s="18"/>
      <c r="K3" s="18"/>
      <c r="L3" s="18"/>
    </row>
    <row r="4" spans="1:12">
      <c r="A4" s="19" t="s">
        <v>412</v>
      </c>
      <c r="B4" s="13"/>
      <c r="C4" s="13"/>
      <c r="D4" s="13"/>
      <c r="E4" s="13"/>
      <c r="F4" s="13"/>
    </row>
    <row r="5" spans="1:12">
      <c r="A5" s="19"/>
      <c r="B5" s="10"/>
      <c r="C5" s="10"/>
      <c r="D5" s="10"/>
      <c r="E5" s="10"/>
      <c r="F5" s="10"/>
    </row>
    <row r="6" spans="1:12" ht="15.75" thickBot="1">
      <c r="A6" s="19"/>
      <c r="B6" s="14" t="s">
        <v>413</v>
      </c>
      <c r="C6" s="14"/>
      <c r="D6" s="14"/>
      <c r="E6" s="14"/>
      <c r="F6" s="14"/>
    </row>
    <row r="7" spans="1:12" ht="24" customHeight="1">
      <c r="A7" s="19"/>
      <c r="B7" s="22" t="s">
        <v>414</v>
      </c>
      <c r="C7" s="22"/>
      <c r="D7" s="22"/>
      <c r="E7" s="22"/>
      <c r="F7" s="22"/>
      <c r="G7" s="22"/>
      <c r="H7" s="22"/>
      <c r="I7" s="22"/>
      <c r="J7" s="22"/>
      <c r="K7" s="22"/>
      <c r="L7" s="22"/>
    </row>
    <row r="8" spans="1:12" ht="36" customHeight="1">
      <c r="A8" s="19"/>
      <c r="B8" s="22" t="s">
        <v>415</v>
      </c>
      <c r="C8" s="22"/>
      <c r="D8" s="22"/>
      <c r="E8" s="22"/>
      <c r="F8" s="22"/>
      <c r="G8" s="22"/>
      <c r="H8" s="22"/>
      <c r="I8" s="22"/>
      <c r="J8" s="22"/>
      <c r="K8" s="22"/>
      <c r="L8" s="22"/>
    </row>
    <row r="9" spans="1:12">
      <c r="A9" s="19"/>
      <c r="B9" s="22" t="s">
        <v>416</v>
      </c>
      <c r="C9" s="22"/>
      <c r="D9" s="22"/>
      <c r="E9" s="22"/>
      <c r="F9" s="22"/>
      <c r="G9" s="22"/>
      <c r="H9" s="22"/>
      <c r="I9" s="22"/>
      <c r="J9" s="22"/>
      <c r="K9" s="22"/>
      <c r="L9" s="22"/>
    </row>
    <row r="10" spans="1:12">
      <c r="A10" s="19"/>
      <c r="B10" s="13"/>
      <c r="C10" s="13"/>
      <c r="D10" s="13"/>
      <c r="E10" s="13"/>
      <c r="F10" s="13"/>
      <c r="G10" s="13"/>
      <c r="H10" s="13"/>
      <c r="I10" s="13"/>
      <c r="J10" s="13"/>
      <c r="K10" s="13"/>
      <c r="L10" s="13"/>
    </row>
    <row r="11" spans="1:12" ht="15.75" thickBot="1">
      <c r="A11" s="19"/>
      <c r="B11" s="10"/>
      <c r="C11" s="10"/>
      <c r="D11" s="10"/>
      <c r="E11" s="10"/>
      <c r="F11" s="10"/>
      <c r="G11" s="10"/>
      <c r="H11" s="10"/>
      <c r="I11" s="10"/>
      <c r="J11" s="10"/>
      <c r="K11" s="10"/>
      <c r="L11" s="10"/>
    </row>
    <row r="12" spans="1:12" ht="15.75" thickBot="1">
      <c r="A12" s="19"/>
      <c r="B12" s="102"/>
      <c r="C12" s="44" t="s">
        <v>293</v>
      </c>
      <c r="D12" s="44"/>
      <c r="E12" s="44"/>
      <c r="F12" s="44"/>
      <c r="G12" s="44"/>
      <c r="H12" s="44"/>
      <c r="I12" s="25"/>
      <c r="J12" s="28"/>
      <c r="K12" s="115" t="s">
        <v>417</v>
      </c>
      <c r="L12" s="49"/>
    </row>
    <row r="13" spans="1:12">
      <c r="A13" s="19"/>
      <c r="B13" s="45" t="s">
        <v>294</v>
      </c>
      <c r="C13" s="47">
        <v>2014</v>
      </c>
      <c r="D13" s="47"/>
      <c r="E13" s="49"/>
      <c r="F13" s="49"/>
      <c r="G13" s="52">
        <v>2013</v>
      </c>
      <c r="H13" s="52"/>
      <c r="I13" s="49"/>
      <c r="J13" s="51"/>
      <c r="K13" s="114" t="s">
        <v>418</v>
      </c>
      <c r="L13" s="60"/>
    </row>
    <row r="14" spans="1:12" ht="15.75" thickBot="1">
      <c r="A14" s="19"/>
      <c r="B14" s="46"/>
      <c r="C14" s="48"/>
      <c r="D14" s="48"/>
      <c r="E14" s="50"/>
      <c r="F14" s="50"/>
      <c r="G14" s="53"/>
      <c r="H14" s="53"/>
      <c r="I14" s="50"/>
      <c r="J14" s="50"/>
      <c r="K14" s="116"/>
      <c r="L14" s="50"/>
    </row>
    <row r="15" spans="1:12">
      <c r="A15" s="19"/>
      <c r="B15" s="70" t="s">
        <v>419</v>
      </c>
      <c r="C15" s="56" t="s">
        <v>296</v>
      </c>
      <c r="D15" s="94">
        <v>124</v>
      </c>
      <c r="E15" s="49"/>
      <c r="F15" s="49"/>
      <c r="G15" s="55" t="s">
        <v>296</v>
      </c>
      <c r="H15" s="62">
        <v>12528</v>
      </c>
      <c r="I15" s="49"/>
      <c r="J15" s="49"/>
      <c r="K15" s="49"/>
      <c r="L15" s="49"/>
    </row>
    <row r="16" spans="1:12">
      <c r="A16" s="19"/>
      <c r="B16" s="69"/>
      <c r="C16" s="57"/>
      <c r="D16" s="118"/>
      <c r="E16" s="60"/>
      <c r="F16" s="51"/>
      <c r="G16" s="61"/>
      <c r="H16" s="63"/>
      <c r="I16" s="60"/>
      <c r="J16" s="51"/>
      <c r="K16" s="51"/>
      <c r="L16" s="51"/>
    </row>
    <row r="17" spans="1:12">
      <c r="A17" s="19"/>
      <c r="B17" s="69" t="s">
        <v>420</v>
      </c>
      <c r="C17" s="65">
        <v>106964</v>
      </c>
      <c r="D17" s="65"/>
      <c r="E17" s="51"/>
      <c r="F17" s="51"/>
      <c r="G17" s="67">
        <v>89050</v>
      </c>
      <c r="H17" s="67"/>
      <c r="I17" s="51"/>
      <c r="J17" s="51"/>
      <c r="K17" s="51"/>
      <c r="L17" s="51"/>
    </row>
    <row r="18" spans="1:12">
      <c r="A18" s="19"/>
      <c r="B18" s="69"/>
      <c r="C18" s="65"/>
      <c r="D18" s="65"/>
      <c r="E18" s="51"/>
      <c r="F18" s="51"/>
      <c r="G18" s="67"/>
      <c r="H18" s="67"/>
      <c r="I18" s="51"/>
      <c r="J18" s="51"/>
      <c r="K18" s="51"/>
      <c r="L18" s="51"/>
    </row>
    <row r="19" spans="1:12">
      <c r="A19" s="19"/>
      <c r="B19" s="54" t="s">
        <v>366</v>
      </c>
      <c r="C19" s="65">
        <v>129545</v>
      </c>
      <c r="D19" s="65"/>
      <c r="E19" s="51"/>
      <c r="F19" s="51"/>
      <c r="G19" s="67">
        <v>130488</v>
      </c>
      <c r="H19" s="67"/>
      <c r="I19" s="51"/>
      <c r="J19" s="51"/>
      <c r="K19" s="51"/>
      <c r="L19" s="51"/>
    </row>
    <row r="20" spans="1:12">
      <c r="A20" s="19"/>
      <c r="B20" s="54"/>
      <c r="C20" s="65"/>
      <c r="D20" s="65"/>
      <c r="E20" s="51"/>
      <c r="F20" s="51"/>
      <c r="G20" s="67"/>
      <c r="H20" s="67"/>
      <c r="I20" s="51"/>
      <c r="J20" s="51"/>
      <c r="K20" s="51"/>
      <c r="L20" s="51"/>
    </row>
    <row r="21" spans="1:12" ht="15.75" thickBot="1">
      <c r="A21" s="19"/>
      <c r="B21" s="42" t="s">
        <v>421</v>
      </c>
      <c r="C21" s="98" t="s">
        <v>422</v>
      </c>
      <c r="D21" s="98"/>
      <c r="E21" s="117" t="s">
        <v>300</v>
      </c>
      <c r="F21" s="29"/>
      <c r="G21" s="73" t="s">
        <v>423</v>
      </c>
      <c r="H21" s="73"/>
      <c r="I21" s="42" t="s">
        <v>300</v>
      </c>
      <c r="J21" s="29"/>
      <c r="K21" s="51"/>
      <c r="L21" s="51"/>
    </row>
    <row r="22" spans="1:12">
      <c r="A22" s="19"/>
      <c r="B22" s="86" t="s">
        <v>424</v>
      </c>
      <c r="C22" s="58">
        <v>234370</v>
      </c>
      <c r="D22" s="58"/>
      <c r="E22" s="49"/>
      <c r="F22" s="49"/>
      <c r="G22" s="62">
        <v>229173</v>
      </c>
      <c r="H22" s="62"/>
      <c r="I22" s="49"/>
      <c r="J22" s="49"/>
      <c r="K22" s="97" t="s">
        <v>425</v>
      </c>
      <c r="L22" s="51"/>
    </row>
    <row r="23" spans="1:12" ht="15.75" thickBot="1">
      <c r="A23" s="19"/>
      <c r="B23" s="119"/>
      <c r="C23" s="66"/>
      <c r="D23" s="66"/>
      <c r="E23" s="50"/>
      <c r="F23" s="50"/>
      <c r="G23" s="68"/>
      <c r="H23" s="68"/>
      <c r="I23" s="50"/>
      <c r="J23" s="50"/>
      <c r="K23" s="97"/>
      <c r="L23" s="51"/>
    </row>
    <row r="24" spans="1:12">
      <c r="A24" s="19"/>
      <c r="B24" s="55" t="s">
        <v>426</v>
      </c>
      <c r="C24" s="58">
        <v>11470</v>
      </c>
      <c r="D24" s="58"/>
      <c r="E24" s="49"/>
      <c r="F24" s="49"/>
      <c r="G24" s="62">
        <v>14019</v>
      </c>
      <c r="H24" s="62"/>
      <c r="I24" s="49"/>
      <c r="J24" s="49"/>
      <c r="K24" s="97" t="s">
        <v>427</v>
      </c>
      <c r="L24" s="51"/>
    </row>
    <row r="25" spans="1:12">
      <c r="A25" s="19"/>
      <c r="B25" s="54"/>
      <c r="C25" s="65"/>
      <c r="D25" s="65"/>
      <c r="E25" s="51"/>
      <c r="F25" s="51"/>
      <c r="G25" s="67"/>
      <c r="H25" s="67"/>
      <c r="I25" s="51"/>
      <c r="J25" s="51"/>
      <c r="K25" s="97"/>
      <c r="L25" s="51"/>
    </row>
    <row r="26" spans="1:12">
      <c r="A26" s="19"/>
      <c r="B26" s="54" t="s">
        <v>428</v>
      </c>
      <c r="C26" s="65">
        <v>5582</v>
      </c>
      <c r="D26" s="65"/>
      <c r="E26" s="51"/>
      <c r="F26" s="51"/>
      <c r="G26" s="67">
        <v>5943</v>
      </c>
      <c r="H26" s="67"/>
      <c r="I26" s="51"/>
      <c r="J26" s="51"/>
      <c r="K26" s="97" t="s">
        <v>429</v>
      </c>
      <c r="L26" s="51"/>
    </row>
    <row r="27" spans="1:12">
      <c r="A27" s="19"/>
      <c r="B27" s="54"/>
      <c r="C27" s="65"/>
      <c r="D27" s="65"/>
      <c r="E27" s="51"/>
      <c r="F27" s="51"/>
      <c r="G27" s="67"/>
      <c r="H27" s="67"/>
      <c r="I27" s="51"/>
      <c r="J27" s="51"/>
      <c r="K27" s="97"/>
      <c r="L27" s="51"/>
    </row>
    <row r="28" spans="1:12">
      <c r="A28" s="19"/>
      <c r="B28" s="120" t="s">
        <v>430</v>
      </c>
      <c r="C28" s="65">
        <v>1029</v>
      </c>
      <c r="D28" s="65"/>
      <c r="E28" s="51"/>
      <c r="F28" s="51"/>
      <c r="G28" s="97">
        <v>936</v>
      </c>
      <c r="H28" s="97"/>
      <c r="I28" s="51"/>
      <c r="J28" s="51"/>
      <c r="K28" s="97" t="s">
        <v>425</v>
      </c>
      <c r="L28" s="51"/>
    </row>
    <row r="29" spans="1:12">
      <c r="A29" s="19"/>
      <c r="B29" s="120"/>
      <c r="C29" s="65"/>
      <c r="D29" s="65"/>
      <c r="E29" s="51"/>
      <c r="F29" s="51"/>
      <c r="G29" s="97"/>
      <c r="H29" s="97"/>
      <c r="I29" s="51"/>
      <c r="J29" s="51"/>
      <c r="K29" s="97"/>
      <c r="L29" s="51"/>
    </row>
    <row r="30" spans="1:12">
      <c r="A30" s="19"/>
      <c r="B30" s="120" t="s">
        <v>431</v>
      </c>
      <c r="C30" s="65">
        <v>160903</v>
      </c>
      <c r="D30" s="65"/>
      <c r="E30" s="51"/>
      <c r="F30" s="51"/>
      <c r="G30" s="67">
        <v>93333</v>
      </c>
      <c r="H30" s="67"/>
      <c r="I30" s="51"/>
      <c r="J30" s="51"/>
      <c r="K30" s="97" t="s">
        <v>425</v>
      </c>
      <c r="L30" s="51"/>
    </row>
    <row r="31" spans="1:12">
      <c r="A31" s="19"/>
      <c r="B31" s="120"/>
      <c r="C31" s="65"/>
      <c r="D31" s="65"/>
      <c r="E31" s="51"/>
      <c r="F31" s="51"/>
      <c r="G31" s="67"/>
      <c r="H31" s="67"/>
      <c r="I31" s="51"/>
      <c r="J31" s="51"/>
      <c r="K31" s="97"/>
      <c r="L31" s="51"/>
    </row>
    <row r="32" spans="1:12">
      <c r="A32" s="19"/>
      <c r="B32" s="54" t="s">
        <v>432</v>
      </c>
      <c r="C32" s="65">
        <v>8066</v>
      </c>
      <c r="D32" s="65"/>
      <c r="E32" s="51"/>
      <c r="F32" s="51"/>
      <c r="G32" s="67">
        <v>4840</v>
      </c>
      <c r="H32" s="67"/>
      <c r="I32" s="51"/>
      <c r="J32" s="51"/>
      <c r="K32" s="97" t="s">
        <v>433</v>
      </c>
      <c r="L32" s="51"/>
    </row>
    <row r="33" spans="1:12">
      <c r="A33" s="19"/>
      <c r="B33" s="54"/>
      <c r="C33" s="65"/>
      <c r="D33" s="65"/>
      <c r="E33" s="51"/>
      <c r="F33" s="51"/>
      <c r="G33" s="67"/>
      <c r="H33" s="67"/>
      <c r="I33" s="51"/>
      <c r="J33" s="51"/>
      <c r="K33" s="97"/>
      <c r="L33" s="51"/>
    </row>
    <row r="34" spans="1:12">
      <c r="A34" s="19"/>
      <c r="B34" s="54" t="s">
        <v>434</v>
      </c>
      <c r="C34" s="65">
        <v>7019</v>
      </c>
      <c r="D34" s="65"/>
      <c r="E34" s="51"/>
      <c r="F34" s="51"/>
      <c r="G34" s="67">
        <v>7175</v>
      </c>
      <c r="H34" s="67"/>
      <c r="I34" s="51"/>
      <c r="J34" s="51"/>
      <c r="K34" s="97" t="s">
        <v>435</v>
      </c>
      <c r="L34" s="51"/>
    </row>
    <row r="35" spans="1:12">
      <c r="A35" s="19"/>
      <c r="B35" s="54"/>
      <c r="C35" s="65"/>
      <c r="D35" s="65"/>
      <c r="E35" s="51"/>
      <c r="F35" s="51"/>
      <c r="G35" s="67"/>
      <c r="H35" s="67"/>
      <c r="I35" s="51"/>
      <c r="J35" s="51"/>
      <c r="K35" s="97"/>
      <c r="L35" s="51"/>
    </row>
    <row r="36" spans="1:12">
      <c r="A36" s="19"/>
      <c r="B36" s="120" t="s">
        <v>436</v>
      </c>
      <c r="C36" s="65">
        <v>13587</v>
      </c>
      <c r="D36" s="65"/>
      <c r="E36" s="51"/>
      <c r="F36" s="51"/>
      <c r="G36" s="67">
        <v>16738</v>
      </c>
      <c r="H36" s="67"/>
      <c r="I36" s="51"/>
      <c r="J36" s="51"/>
      <c r="K36" s="97" t="s">
        <v>437</v>
      </c>
      <c r="L36" s="51"/>
    </row>
    <row r="37" spans="1:12">
      <c r="A37" s="19"/>
      <c r="B37" s="120"/>
      <c r="C37" s="65"/>
      <c r="D37" s="65"/>
      <c r="E37" s="51"/>
      <c r="F37" s="51"/>
      <c r="G37" s="67"/>
      <c r="H37" s="67"/>
      <c r="I37" s="51"/>
      <c r="J37" s="51"/>
      <c r="K37" s="97"/>
      <c r="L37" s="51"/>
    </row>
    <row r="38" spans="1:12">
      <c r="A38" s="19"/>
      <c r="B38" s="69" t="s">
        <v>438</v>
      </c>
      <c r="C38" s="65">
        <v>3781</v>
      </c>
      <c r="D38" s="65"/>
      <c r="E38" s="51"/>
      <c r="F38" s="51"/>
      <c r="G38" s="67">
        <v>3781</v>
      </c>
      <c r="H38" s="67"/>
      <c r="I38" s="51"/>
      <c r="J38" s="51"/>
      <c r="K38" s="97" t="s">
        <v>425</v>
      </c>
      <c r="L38" s="51"/>
    </row>
    <row r="39" spans="1:12">
      <c r="A39" s="19"/>
      <c r="B39" s="69"/>
      <c r="C39" s="65"/>
      <c r="D39" s="65"/>
      <c r="E39" s="51"/>
      <c r="F39" s="51"/>
      <c r="G39" s="67"/>
      <c r="H39" s="67"/>
      <c r="I39" s="51"/>
      <c r="J39" s="51"/>
      <c r="K39" s="97"/>
      <c r="L39" s="51"/>
    </row>
    <row r="40" spans="1:12">
      <c r="A40" s="19"/>
      <c r="B40" s="69" t="s">
        <v>439</v>
      </c>
      <c r="C40" s="89" t="s">
        <v>401</v>
      </c>
      <c r="D40" s="89"/>
      <c r="E40" s="51"/>
      <c r="F40" s="51"/>
      <c r="G40" s="67">
        <v>9749</v>
      </c>
      <c r="H40" s="67"/>
      <c r="I40" s="51"/>
      <c r="J40" s="51"/>
      <c r="K40" s="97" t="s">
        <v>401</v>
      </c>
      <c r="L40" s="51"/>
    </row>
    <row r="41" spans="1:12">
      <c r="A41" s="19"/>
      <c r="B41" s="69"/>
      <c r="C41" s="89"/>
      <c r="D41" s="89"/>
      <c r="E41" s="51"/>
      <c r="F41" s="51"/>
      <c r="G41" s="67"/>
      <c r="H41" s="67"/>
      <c r="I41" s="51"/>
      <c r="J41" s="51"/>
      <c r="K41" s="97"/>
      <c r="L41" s="51"/>
    </row>
    <row r="42" spans="1:12">
      <c r="A42" s="19"/>
      <c r="B42" s="69" t="s">
        <v>440</v>
      </c>
      <c r="C42" s="65">
        <v>5863</v>
      </c>
      <c r="D42" s="65"/>
      <c r="E42" s="51"/>
      <c r="F42" s="51"/>
      <c r="G42" s="67">
        <v>4682</v>
      </c>
      <c r="H42" s="67"/>
      <c r="I42" s="51"/>
      <c r="J42" s="51"/>
      <c r="K42" s="97" t="s">
        <v>441</v>
      </c>
      <c r="L42" s="51"/>
    </row>
    <row r="43" spans="1:12">
      <c r="A43" s="19"/>
      <c r="B43" s="69"/>
      <c r="C43" s="65"/>
      <c r="D43" s="65"/>
      <c r="E43" s="51"/>
      <c r="F43" s="51"/>
      <c r="G43" s="67"/>
      <c r="H43" s="67"/>
      <c r="I43" s="51"/>
      <c r="J43" s="51"/>
      <c r="K43" s="97"/>
      <c r="L43" s="51"/>
    </row>
    <row r="44" spans="1:12">
      <c r="A44" s="19"/>
      <c r="B44" s="54" t="s">
        <v>442</v>
      </c>
      <c r="C44" s="65">
        <v>14761</v>
      </c>
      <c r="D44" s="65"/>
      <c r="E44" s="51"/>
      <c r="F44" s="51"/>
      <c r="G44" s="67">
        <v>8459</v>
      </c>
      <c r="H44" s="67"/>
      <c r="I44" s="51"/>
      <c r="J44" s="51"/>
      <c r="K44" s="97" t="s">
        <v>425</v>
      </c>
      <c r="L44" s="51"/>
    </row>
    <row r="45" spans="1:12">
      <c r="A45" s="19"/>
      <c r="B45" s="54"/>
      <c r="C45" s="65"/>
      <c r="D45" s="65"/>
      <c r="E45" s="51"/>
      <c r="F45" s="51"/>
      <c r="G45" s="67"/>
      <c r="H45" s="67"/>
      <c r="I45" s="51"/>
      <c r="J45" s="51"/>
      <c r="K45" s="97"/>
      <c r="L45" s="51"/>
    </row>
    <row r="46" spans="1:12">
      <c r="A46" s="19"/>
      <c r="B46" s="54" t="s">
        <v>443</v>
      </c>
      <c r="C46" s="65">
        <v>72859</v>
      </c>
      <c r="D46" s="65"/>
      <c r="E46" s="51"/>
      <c r="F46" s="51"/>
      <c r="G46" s="67">
        <v>73306</v>
      </c>
      <c r="H46" s="67"/>
      <c r="I46" s="51"/>
      <c r="J46" s="51"/>
      <c r="K46" s="97" t="s">
        <v>425</v>
      </c>
      <c r="L46" s="51"/>
    </row>
    <row r="47" spans="1:12">
      <c r="A47" s="19"/>
      <c r="B47" s="54"/>
      <c r="C47" s="65"/>
      <c r="D47" s="65"/>
      <c r="E47" s="51"/>
      <c r="F47" s="51"/>
      <c r="G47" s="67"/>
      <c r="H47" s="67"/>
      <c r="I47" s="51"/>
      <c r="J47" s="51"/>
      <c r="K47" s="97"/>
      <c r="L47" s="51"/>
    </row>
    <row r="48" spans="1:12">
      <c r="A48" s="19"/>
      <c r="B48" s="54" t="s">
        <v>444</v>
      </c>
      <c r="C48" s="89" t="s">
        <v>401</v>
      </c>
      <c r="D48" s="89"/>
      <c r="E48" s="51"/>
      <c r="F48" s="51"/>
      <c r="G48" s="97">
        <v>45</v>
      </c>
      <c r="H48" s="97"/>
      <c r="I48" s="51"/>
      <c r="J48" s="51"/>
      <c r="K48" s="97" t="s">
        <v>401</v>
      </c>
      <c r="L48" s="51"/>
    </row>
    <row r="49" spans="1:12">
      <c r="A49" s="19"/>
      <c r="B49" s="54"/>
      <c r="C49" s="89"/>
      <c r="D49" s="89"/>
      <c r="E49" s="51"/>
      <c r="F49" s="51"/>
      <c r="G49" s="97"/>
      <c r="H49" s="97"/>
      <c r="I49" s="51"/>
      <c r="J49" s="51"/>
      <c r="K49" s="97"/>
      <c r="L49" s="51"/>
    </row>
    <row r="50" spans="1:12">
      <c r="A50" s="19"/>
      <c r="B50" s="69" t="s">
        <v>445</v>
      </c>
      <c r="C50" s="65">
        <v>2653</v>
      </c>
      <c r="D50" s="65"/>
      <c r="E50" s="51"/>
      <c r="F50" s="51"/>
      <c r="G50" s="67">
        <v>2760</v>
      </c>
      <c r="H50" s="67"/>
      <c r="I50" s="51"/>
      <c r="J50" s="51"/>
      <c r="K50" s="97" t="s">
        <v>429</v>
      </c>
      <c r="L50" s="51"/>
    </row>
    <row r="51" spans="1:12">
      <c r="A51" s="19"/>
      <c r="B51" s="69"/>
      <c r="C51" s="65"/>
      <c r="D51" s="65"/>
      <c r="E51" s="51"/>
      <c r="F51" s="51"/>
      <c r="G51" s="67"/>
      <c r="H51" s="67"/>
      <c r="I51" s="51"/>
      <c r="J51" s="51"/>
      <c r="K51" s="97"/>
      <c r="L51" s="51"/>
    </row>
    <row r="52" spans="1:12">
      <c r="A52" s="19"/>
      <c r="B52" s="54" t="s">
        <v>446</v>
      </c>
      <c r="C52" s="65">
        <v>9402</v>
      </c>
      <c r="D52" s="65"/>
      <c r="E52" s="51"/>
      <c r="F52" s="51"/>
      <c r="G52" s="67">
        <v>9772</v>
      </c>
      <c r="H52" s="67"/>
      <c r="I52" s="51"/>
      <c r="J52" s="51"/>
      <c r="K52" s="97" t="s">
        <v>425</v>
      </c>
      <c r="L52" s="51"/>
    </row>
    <row r="53" spans="1:12">
      <c r="A53" s="19"/>
      <c r="B53" s="54"/>
      <c r="C53" s="65"/>
      <c r="D53" s="65"/>
      <c r="E53" s="51"/>
      <c r="F53" s="51"/>
      <c r="G53" s="67"/>
      <c r="H53" s="67"/>
      <c r="I53" s="51"/>
      <c r="J53" s="51"/>
      <c r="K53" s="97"/>
      <c r="L53" s="51"/>
    </row>
    <row r="54" spans="1:12">
      <c r="A54" s="19"/>
      <c r="B54" s="54" t="s">
        <v>447</v>
      </c>
      <c r="C54" s="89">
        <v>82</v>
      </c>
      <c r="D54" s="89"/>
      <c r="E54" s="51"/>
      <c r="F54" s="51"/>
      <c r="G54" s="97">
        <v>114</v>
      </c>
      <c r="H54" s="97"/>
      <c r="I54" s="51"/>
      <c r="J54" s="51"/>
      <c r="K54" s="97" t="s">
        <v>448</v>
      </c>
      <c r="L54" s="51"/>
    </row>
    <row r="55" spans="1:12">
      <c r="A55" s="19"/>
      <c r="B55" s="54"/>
      <c r="C55" s="89"/>
      <c r="D55" s="89"/>
      <c r="E55" s="51"/>
      <c r="F55" s="51"/>
      <c r="G55" s="97"/>
      <c r="H55" s="97"/>
      <c r="I55" s="51"/>
      <c r="J55" s="51"/>
      <c r="K55" s="97"/>
      <c r="L55" s="51"/>
    </row>
    <row r="56" spans="1:12">
      <c r="A56" s="19"/>
      <c r="B56" s="54" t="s">
        <v>449</v>
      </c>
      <c r="C56" s="65">
        <v>3275</v>
      </c>
      <c r="D56" s="65"/>
      <c r="E56" s="51"/>
      <c r="F56" s="51"/>
      <c r="G56" s="97" t="s">
        <v>401</v>
      </c>
      <c r="H56" s="97"/>
      <c r="I56" s="51"/>
      <c r="J56" s="51"/>
      <c r="K56" s="97" t="s">
        <v>437</v>
      </c>
      <c r="L56" s="51"/>
    </row>
    <row r="57" spans="1:12">
      <c r="A57" s="19"/>
      <c r="B57" s="54"/>
      <c r="C57" s="65"/>
      <c r="D57" s="65"/>
      <c r="E57" s="51"/>
      <c r="F57" s="51"/>
      <c r="G57" s="97"/>
      <c r="H57" s="97"/>
      <c r="I57" s="51"/>
      <c r="J57" s="51"/>
      <c r="K57" s="97"/>
      <c r="L57" s="51"/>
    </row>
    <row r="58" spans="1:12">
      <c r="A58" s="19"/>
      <c r="B58" s="54" t="s">
        <v>450</v>
      </c>
      <c r="C58" s="65">
        <v>1060</v>
      </c>
      <c r="D58" s="65"/>
      <c r="E58" s="51"/>
      <c r="F58" s="51"/>
      <c r="G58" s="97" t="s">
        <v>401</v>
      </c>
      <c r="H58" s="97"/>
      <c r="I58" s="51"/>
      <c r="J58" s="51"/>
      <c r="K58" s="97" t="s">
        <v>451</v>
      </c>
      <c r="L58" s="51"/>
    </row>
    <row r="59" spans="1:12">
      <c r="A59" s="19"/>
      <c r="B59" s="54"/>
      <c r="C59" s="65"/>
      <c r="D59" s="65"/>
      <c r="E59" s="51"/>
      <c r="F59" s="51"/>
      <c r="G59" s="97"/>
      <c r="H59" s="97"/>
      <c r="I59" s="51"/>
      <c r="J59" s="51"/>
      <c r="K59" s="97"/>
      <c r="L59" s="51"/>
    </row>
    <row r="60" spans="1:12">
      <c r="A60" s="19"/>
      <c r="B60" s="54" t="s">
        <v>452</v>
      </c>
      <c r="C60" s="65">
        <v>1223</v>
      </c>
      <c r="D60" s="65"/>
      <c r="E60" s="51"/>
      <c r="F60" s="51"/>
      <c r="G60" s="97" t="s">
        <v>401</v>
      </c>
      <c r="H60" s="97"/>
      <c r="I60" s="51"/>
      <c r="J60" s="51"/>
      <c r="K60" s="97" t="s">
        <v>453</v>
      </c>
      <c r="L60" s="51"/>
    </row>
    <row r="61" spans="1:12">
      <c r="A61" s="19"/>
      <c r="B61" s="54"/>
      <c r="C61" s="65"/>
      <c r="D61" s="65"/>
      <c r="E61" s="51"/>
      <c r="F61" s="51"/>
      <c r="G61" s="97"/>
      <c r="H61" s="97"/>
      <c r="I61" s="51"/>
      <c r="J61" s="51"/>
      <c r="K61" s="97"/>
      <c r="L61" s="51"/>
    </row>
    <row r="62" spans="1:12">
      <c r="A62" s="19"/>
      <c r="B62" s="54" t="s">
        <v>454</v>
      </c>
      <c r="C62" s="89">
        <v>754</v>
      </c>
      <c r="D62" s="89"/>
      <c r="E62" s="51"/>
      <c r="F62" s="51"/>
      <c r="G62" s="97" t="s">
        <v>401</v>
      </c>
      <c r="H62" s="97"/>
      <c r="I62" s="51"/>
      <c r="J62" s="51"/>
      <c r="K62" s="97" t="s">
        <v>453</v>
      </c>
      <c r="L62" s="51"/>
    </row>
    <row r="63" spans="1:12">
      <c r="A63" s="19"/>
      <c r="B63" s="54"/>
      <c r="C63" s="89"/>
      <c r="D63" s="89"/>
      <c r="E63" s="51"/>
      <c r="F63" s="51"/>
      <c r="G63" s="97"/>
      <c r="H63" s="97"/>
      <c r="I63" s="51"/>
      <c r="J63" s="51"/>
      <c r="K63" s="97"/>
      <c r="L63" s="51"/>
    </row>
    <row r="64" spans="1:12">
      <c r="A64" s="19"/>
      <c r="B64" s="54" t="s">
        <v>455</v>
      </c>
      <c r="C64" s="89">
        <v>114</v>
      </c>
      <c r="D64" s="89"/>
      <c r="E64" s="51"/>
      <c r="F64" s="51"/>
      <c r="G64" s="97" t="s">
        <v>401</v>
      </c>
      <c r="H64" s="97"/>
      <c r="I64" s="51"/>
      <c r="J64" s="51"/>
      <c r="K64" s="97" t="s">
        <v>456</v>
      </c>
      <c r="L64" s="51"/>
    </row>
    <row r="65" spans="1:12">
      <c r="A65" s="19"/>
      <c r="B65" s="54"/>
      <c r="C65" s="89"/>
      <c r="D65" s="89"/>
      <c r="E65" s="51"/>
      <c r="F65" s="51"/>
      <c r="G65" s="97"/>
      <c r="H65" s="97"/>
      <c r="I65" s="51"/>
      <c r="J65" s="51"/>
      <c r="K65" s="97"/>
      <c r="L65" s="51"/>
    </row>
    <row r="66" spans="1:12">
      <c r="A66" s="19"/>
      <c r="B66" s="54" t="s">
        <v>297</v>
      </c>
      <c r="C66" s="89">
        <v>596</v>
      </c>
      <c r="D66" s="89"/>
      <c r="E66" s="51"/>
      <c r="F66" s="51"/>
      <c r="G66" s="97" t="s">
        <v>401</v>
      </c>
      <c r="H66" s="97"/>
      <c r="I66" s="51"/>
      <c r="J66" s="51"/>
      <c r="K66" s="97" t="s">
        <v>457</v>
      </c>
      <c r="L66" s="51"/>
    </row>
    <row r="67" spans="1:12" ht="15.75" thickBot="1">
      <c r="A67" s="19"/>
      <c r="B67" s="64"/>
      <c r="C67" s="98"/>
      <c r="D67" s="98"/>
      <c r="E67" s="50"/>
      <c r="F67" s="50"/>
      <c r="G67" s="73"/>
      <c r="H67" s="73"/>
      <c r="I67" s="50"/>
      <c r="J67" s="50"/>
      <c r="K67" s="97"/>
      <c r="L67" s="51"/>
    </row>
    <row r="68" spans="1:12">
      <c r="A68" s="19"/>
      <c r="B68" s="86" t="s">
        <v>458</v>
      </c>
      <c r="C68" s="58">
        <v>324079</v>
      </c>
      <c r="D68" s="58"/>
      <c r="E68" s="49"/>
      <c r="F68" s="49"/>
      <c r="G68" s="62">
        <v>255652</v>
      </c>
      <c r="H68" s="62"/>
      <c r="I68" s="49"/>
      <c r="J68" s="49"/>
      <c r="K68" s="97"/>
      <c r="L68" s="51"/>
    </row>
    <row r="69" spans="1:12" ht="15.75" thickBot="1">
      <c r="A69" s="19"/>
      <c r="B69" s="119"/>
      <c r="C69" s="66"/>
      <c r="D69" s="66"/>
      <c r="E69" s="50"/>
      <c r="F69" s="50"/>
      <c r="G69" s="68"/>
      <c r="H69" s="68"/>
      <c r="I69" s="50"/>
      <c r="J69" s="50"/>
      <c r="K69" s="97"/>
      <c r="L69" s="51"/>
    </row>
    <row r="70" spans="1:12">
      <c r="A70" s="19"/>
      <c r="B70" s="55" t="s">
        <v>459</v>
      </c>
      <c r="C70" s="94" t="s">
        <v>460</v>
      </c>
      <c r="D70" s="94"/>
      <c r="E70" s="56" t="s">
        <v>300</v>
      </c>
      <c r="F70" s="49"/>
      <c r="G70" s="108" t="s">
        <v>401</v>
      </c>
      <c r="H70" s="108"/>
      <c r="I70" s="49"/>
      <c r="J70" s="49"/>
      <c r="K70" s="97" t="s">
        <v>453</v>
      </c>
      <c r="L70" s="51"/>
    </row>
    <row r="71" spans="1:12">
      <c r="A71" s="19"/>
      <c r="B71" s="54"/>
      <c r="C71" s="89"/>
      <c r="D71" s="89"/>
      <c r="E71" s="84"/>
      <c r="F71" s="51"/>
      <c r="G71" s="97"/>
      <c r="H71" s="97"/>
      <c r="I71" s="51"/>
      <c r="J71" s="51"/>
      <c r="K71" s="97"/>
      <c r="L71" s="51"/>
    </row>
    <row r="72" spans="1:12">
      <c r="A72" s="19"/>
      <c r="B72" s="69" t="s">
        <v>461</v>
      </c>
      <c r="C72" s="65">
        <v>21554</v>
      </c>
      <c r="D72" s="65"/>
      <c r="E72" s="51"/>
      <c r="F72" s="51"/>
      <c r="G72" s="97" t="s">
        <v>462</v>
      </c>
      <c r="H72" s="97"/>
      <c r="I72" s="54" t="s">
        <v>300</v>
      </c>
      <c r="J72" s="51"/>
      <c r="K72" s="97" t="s">
        <v>425</v>
      </c>
      <c r="L72" s="51"/>
    </row>
    <row r="73" spans="1:12" ht="15.75" thickBot="1">
      <c r="A73" s="19"/>
      <c r="B73" s="71"/>
      <c r="C73" s="66"/>
      <c r="D73" s="66"/>
      <c r="E73" s="50"/>
      <c r="F73" s="50"/>
      <c r="G73" s="73"/>
      <c r="H73" s="73"/>
      <c r="I73" s="64"/>
      <c r="J73" s="50"/>
      <c r="K73" s="97"/>
      <c r="L73" s="51"/>
    </row>
    <row r="74" spans="1:12">
      <c r="A74" s="19"/>
      <c r="B74" s="86" t="s">
        <v>463</v>
      </c>
      <c r="C74" s="56" t="s">
        <v>296</v>
      </c>
      <c r="D74" s="58">
        <v>579379</v>
      </c>
      <c r="E74" s="49"/>
      <c r="F74" s="49"/>
      <c r="G74" s="55" t="s">
        <v>296</v>
      </c>
      <c r="H74" s="62">
        <v>480956</v>
      </c>
      <c r="I74" s="49"/>
      <c r="J74" s="49"/>
      <c r="K74" s="97"/>
      <c r="L74" s="51"/>
    </row>
    <row r="75" spans="1:12" ht="15.75" thickBot="1">
      <c r="A75" s="19"/>
      <c r="B75" s="87"/>
      <c r="C75" s="76"/>
      <c r="D75" s="77"/>
      <c r="E75" s="78"/>
      <c r="F75" s="78"/>
      <c r="G75" s="79"/>
      <c r="H75" s="80"/>
      <c r="I75" s="78"/>
      <c r="J75" s="78"/>
      <c r="K75" s="97"/>
      <c r="L75" s="51"/>
    </row>
    <row r="76" spans="1:12" ht="15.75" thickTop="1">
      <c r="A76" s="19"/>
      <c r="B76" s="121" t="s">
        <v>464</v>
      </c>
      <c r="C76" s="121"/>
      <c r="D76" s="121"/>
      <c r="E76" s="121"/>
      <c r="F76" s="121"/>
      <c r="G76" s="121"/>
      <c r="H76" s="121"/>
      <c r="I76" s="121"/>
      <c r="J76" s="121"/>
      <c r="K76" s="121"/>
      <c r="L76" s="121"/>
    </row>
    <row r="77" spans="1:12">
      <c r="A77" s="19"/>
      <c r="B77" s="121" t="s">
        <v>465</v>
      </c>
      <c r="C77" s="121"/>
      <c r="D77" s="121"/>
      <c r="E77" s="121"/>
      <c r="F77" s="121"/>
      <c r="G77" s="121"/>
      <c r="H77" s="121"/>
      <c r="I77" s="121"/>
      <c r="J77" s="121"/>
      <c r="K77" s="121"/>
      <c r="L77" s="121"/>
    </row>
    <row r="78" spans="1:12">
      <c r="A78" s="19"/>
      <c r="B78" s="121" t="s">
        <v>466</v>
      </c>
      <c r="C78" s="121"/>
      <c r="D78" s="121"/>
      <c r="E78" s="121"/>
      <c r="F78" s="121"/>
      <c r="G78" s="121"/>
      <c r="H78" s="121"/>
      <c r="I78" s="121"/>
      <c r="J78" s="121"/>
      <c r="K78" s="121"/>
      <c r="L78" s="121"/>
    </row>
    <row r="79" spans="1:12">
      <c r="A79" s="19"/>
      <c r="B79" s="18"/>
      <c r="C79" s="18"/>
      <c r="D79" s="18"/>
      <c r="E79" s="18"/>
      <c r="F79" s="18"/>
      <c r="G79" s="18"/>
      <c r="H79" s="18"/>
      <c r="I79" s="18"/>
      <c r="J79" s="18"/>
      <c r="K79" s="18"/>
      <c r="L79" s="18"/>
    </row>
    <row r="80" spans="1:12">
      <c r="A80" s="19"/>
      <c r="B80" s="20" t="s">
        <v>346</v>
      </c>
      <c r="C80" s="20"/>
      <c r="D80" s="20"/>
      <c r="E80" s="20"/>
      <c r="F80" s="20"/>
      <c r="G80" s="20"/>
      <c r="H80" s="20"/>
      <c r="I80" s="20"/>
      <c r="J80" s="20"/>
      <c r="K80" s="20"/>
      <c r="L80" s="20"/>
    </row>
    <row r="81" spans="1:12" ht="24" customHeight="1">
      <c r="A81" s="19"/>
      <c r="B81" s="22" t="s">
        <v>467</v>
      </c>
      <c r="C81" s="22"/>
      <c r="D81" s="22"/>
      <c r="E81" s="22"/>
      <c r="F81" s="22"/>
      <c r="G81" s="22"/>
      <c r="H81" s="22"/>
      <c r="I81" s="22"/>
      <c r="J81" s="22"/>
      <c r="K81" s="22"/>
      <c r="L81" s="22"/>
    </row>
    <row r="82" spans="1:12">
      <c r="A82" s="19"/>
      <c r="B82" s="20" t="s">
        <v>468</v>
      </c>
      <c r="C82" s="20"/>
      <c r="D82" s="20"/>
      <c r="E82" s="20"/>
      <c r="F82" s="20"/>
      <c r="G82" s="20"/>
      <c r="H82" s="20"/>
      <c r="I82" s="20"/>
      <c r="J82" s="20"/>
      <c r="K82" s="20"/>
      <c r="L82" s="20"/>
    </row>
    <row r="83" spans="1:12" ht="36" customHeight="1">
      <c r="A83" s="19"/>
      <c r="B83" s="22" t="s">
        <v>469</v>
      </c>
      <c r="C83" s="22"/>
      <c r="D83" s="22"/>
      <c r="E83" s="22"/>
      <c r="F83" s="22"/>
      <c r="G83" s="22"/>
      <c r="H83" s="22"/>
      <c r="I83" s="22"/>
      <c r="J83" s="22"/>
      <c r="K83" s="22"/>
      <c r="L83" s="22"/>
    </row>
    <row r="84" spans="1:12" ht="36" customHeight="1">
      <c r="A84" s="19"/>
      <c r="B84" s="22" t="s">
        <v>470</v>
      </c>
      <c r="C84" s="22"/>
      <c r="D84" s="22"/>
      <c r="E84" s="22"/>
      <c r="F84" s="22"/>
      <c r="G84" s="22"/>
      <c r="H84" s="22"/>
      <c r="I84" s="22"/>
      <c r="J84" s="22"/>
      <c r="K84" s="22"/>
      <c r="L84" s="22"/>
    </row>
    <row r="85" spans="1:12">
      <c r="A85" s="19"/>
      <c r="B85" s="22"/>
      <c r="C85" s="22"/>
      <c r="D85" s="22"/>
      <c r="E85" s="22"/>
      <c r="F85" s="22"/>
      <c r="G85" s="22"/>
      <c r="H85" s="22"/>
      <c r="I85" s="22"/>
      <c r="J85" s="22"/>
      <c r="K85" s="22"/>
      <c r="L85" s="22"/>
    </row>
    <row r="86" spans="1:12">
      <c r="A86" s="19"/>
      <c r="B86" s="20" t="s">
        <v>471</v>
      </c>
      <c r="C86" s="20"/>
      <c r="D86" s="20"/>
      <c r="E86" s="20"/>
      <c r="F86" s="20"/>
      <c r="G86" s="20"/>
      <c r="H86" s="20"/>
      <c r="I86" s="20"/>
      <c r="J86" s="20"/>
      <c r="K86" s="20"/>
      <c r="L86" s="20"/>
    </row>
    <row r="87" spans="1:12">
      <c r="A87" s="19"/>
      <c r="B87" s="22" t="s">
        <v>472</v>
      </c>
      <c r="C87" s="22"/>
      <c r="D87" s="22"/>
      <c r="E87" s="22"/>
      <c r="F87" s="22"/>
      <c r="G87" s="22"/>
      <c r="H87" s="22"/>
      <c r="I87" s="22"/>
      <c r="J87" s="22"/>
      <c r="K87" s="22"/>
      <c r="L87" s="22"/>
    </row>
    <row r="88" spans="1:12">
      <c r="A88" s="19"/>
      <c r="B88" s="22"/>
      <c r="C88" s="22"/>
      <c r="D88" s="22"/>
      <c r="E88" s="22"/>
      <c r="F88" s="22"/>
      <c r="G88" s="22"/>
      <c r="H88" s="22"/>
      <c r="I88" s="22"/>
      <c r="J88" s="22"/>
      <c r="K88" s="22"/>
      <c r="L88" s="22"/>
    </row>
    <row r="89" spans="1:12">
      <c r="A89" s="19"/>
      <c r="B89" s="20" t="s">
        <v>473</v>
      </c>
      <c r="C89" s="20"/>
      <c r="D89" s="20"/>
      <c r="E89" s="20"/>
      <c r="F89" s="20"/>
      <c r="G89" s="20"/>
      <c r="H89" s="20"/>
      <c r="I89" s="20"/>
      <c r="J89" s="20"/>
      <c r="K89" s="20"/>
      <c r="L89" s="20"/>
    </row>
    <row r="90" spans="1:12" ht="36" customHeight="1">
      <c r="A90" s="19"/>
      <c r="B90" s="22" t="s">
        <v>474</v>
      </c>
      <c r="C90" s="22"/>
      <c r="D90" s="22"/>
      <c r="E90" s="22"/>
      <c r="F90" s="22"/>
      <c r="G90" s="22"/>
      <c r="H90" s="22"/>
      <c r="I90" s="22"/>
      <c r="J90" s="22"/>
      <c r="K90" s="22"/>
      <c r="L90" s="22"/>
    </row>
    <row r="91" spans="1:12">
      <c r="A91" s="19"/>
      <c r="B91" s="22"/>
      <c r="C91" s="22"/>
      <c r="D91" s="22"/>
      <c r="E91" s="22"/>
      <c r="F91" s="22"/>
      <c r="G91" s="22"/>
      <c r="H91" s="22"/>
      <c r="I91" s="22"/>
      <c r="J91" s="22"/>
      <c r="K91" s="22"/>
      <c r="L91" s="22"/>
    </row>
    <row r="92" spans="1:12">
      <c r="A92" s="19"/>
      <c r="B92" s="20" t="s">
        <v>475</v>
      </c>
      <c r="C92" s="20"/>
      <c r="D92" s="20"/>
      <c r="E92" s="20"/>
      <c r="F92" s="20"/>
      <c r="G92" s="20"/>
      <c r="H92" s="20"/>
      <c r="I92" s="20"/>
      <c r="J92" s="20"/>
      <c r="K92" s="20"/>
      <c r="L92" s="20"/>
    </row>
    <row r="93" spans="1:12" ht="48" customHeight="1">
      <c r="A93" s="19"/>
      <c r="B93" s="22" t="s">
        <v>476</v>
      </c>
      <c r="C93" s="22"/>
      <c r="D93" s="22"/>
      <c r="E93" s="22"/>
      <c r="F93" s="22"/>
      <c r="G93" s="22"/>
      <c r="H93" s="22"/>
      <c r="I93" s="22"/>
      <c r="J93" s="22"/>
      <c r="K93" s="22"/>
      <c r="L93" s="22"/>
    </row>
    <row r="94" spans="1:12">
      <c r="A94" s="19"/>
      <c r="B94" s="20" t="s">
        <v>477</v>
      </c>
      <c r="C94" s="20"/>
      <c r="D94" s="20"/>
      <c r="E94" s="20"/>
      <c r="F94" s="20"/>
      <c r="G94" s="20"/>
      <c r="H94" s="20"/>
      <c r="I94" s="20"/>
      <c r="J94" s="20"/>
      <c r="K94" s="20"/>
      <c r="L94" s="20"/>
    </row>
    <row r="95" spans="1:12" ht="24" customHeight="1">
      <c r="A95" s="19"/>
      <c r="B95" s="22" t="s">
        <v>478</v>
      </c>
      <c r="C95" s="22"/>
      <c r="D95" s="22"/>
      <c r="E95" s="22"/>
      <c r="F95" s="22"/>
      <c r="G95" s="22"/>
      <c r="H95" s="22"/>
      <c r="I95" s="22"/>
      <c r="J95" s="22"/>
      <c r="K95" s="22"/>
      <c r="L95" s="22"/>
    </row>
    <row r="96" spans="1:12" ht="24" customHeight="1">
      <c r="A96" s="19"/>
      <c r="B96" s="22" t="s">
        <v>479</v>
      </c>
      <c r="C96" s="22"/>
      <c r="D96" s="22"/>
      <c r="E96" s="22"/>
      <c r="F96" s="22"/>
      <c r="G96" s="22"/>
      <c r="H96" s="22"/>
      <c r="I96" s="22"/>
      <c r="J96" s="22"/>
      <c r="K96" s="22"/>
      <c r="L96" s="22"/>
    </row>
    <row r="97" spans="1:12">
      <c r="A97" s="19"/>
      <c r="B97" s="22"/>
      <c r="C97" s="22"/>
      <c r="D97" s="22"/>
      <c r="E97" s="22"/>
      <c r="F97" s="22"/>
      <c r="G97" s="22"/>
      <c r="H97" s="22"/>
      <c r="I97" s="22"/>
      <c r="J97" s="22"/>
      <c r="K97" s="22"/>
      <c r="L97" s="22"/>
    </row>
    <row r="98" spans="1:12">
      <c r="A98" s="19"/>
      <c r="B98" s="20" t="s">
        <v>480</v>
      </c>
      <c r="C98" s="20"/>
      <c r="D98" s="20"/>
      <c r="E98" s="20"/>
      <c r="F98" s="20"/>
      <c r="G98" s="20"/>
      <c r="H98" s="20"/>
      <c r="I98" s="20"/>
      <c r="J98" s="20"/>
      <c r="K98" s="20"/>
      <c r="L98" s="20"/>
    </row>
    <row r="99" spans="1:12" ht="24" customHeight="1">
      <c r="A99" s="19"/>
      <c r="B99" s="22" t="s">
        <v>481</v>
      </c>
      <c r="C99" s="22"/>
      <c r="D99" s="22"/>
      <c r="E99" s="22"/>
      <c r="F99" s="22"/>
      <c r="G99" s="22"/>
      <c r="H99" s="22"/>
      <c r="I99" s="22"/>
      <c r="J99" s="22"/>
      <c r="K99" s="22"/>
      <c r="L99" s="22"/>
    </row>
    <row r="100" spans="1:12">
      <c r="A100" s="19"/>
      <c r="B100" s="18"/>
      <c r="C100" s="18"/>
      <c r="D100" s="18"/>
      <c r="E100" s="18"/>
      <c r="F100" s="18"/>
      <c r="G100" s="18"/>
      <c r="H100" s="18"/>
      <c r="I100" s="18"/>
      <c r="J100" s="18"/>
      <c r="K100" s="18"/>
      <c r="L100" s="18"/>
    </row>
    <row r="101" spans="1:12">
      <c r="A101" s="19"/>
      <c r="B101" s="20" t="s">
        <v>482</v>
      </c>
      <c r="C101" s="20"/>
      <c r="D101" s="20"/>
      <c r="E101" s="20"/>
      <c r="F101" s="20"/>
      <c r="G101" s="20"/>
      <c r="H101" s="20"/>
      <c r="I101" s="20"/>
      <c r="J101" s="20"/>
      <c r="K101" s="20"/>
      <c r="L101" s="20"/>
    </row>
    <row r="102" spans="1:12" ht="36" customHeight="1">
      <c r="A102" s="19"/>
      <c r="B102" s="22" t="s">
        <v>483</v>
      </c>
      <c r="C102" s="22"/>
      <c r="D102" s="22"/>
      <c r="E102" s="22"/>
      <c r="F102" s="22"/>
      <c r="G102" s="22"/>
      <c r="H102" s="22"/>
      <c r="I102" s="22"/>
      <c r="J102" s="22"/>
      <c r="K102" s="22"/>
      <c r="L102" s="22"/>
    </row>
    <row r="103" spans="1:12">
      <c r="A103" s="19"/>
      <c r="B103" s="22" t="s">
        <v>484</v>
      </c>
      <c r="C103" s="22"/>
      <c r="D103" s="22"/>
      <c r="E103" s="22"/>
      <c r="F103" s="22"/>
      <c r="G103" s="22"/>
      <c r="H103" s="22"/>
      <c r="I103" s="22"/>
      <c r="J103" s="22"/>
      <c r="K103" s="22"/>
      <c r="L103" s="22"/>
    </row>
    <row r="104" spans="1:12" ht="24" customHeight="1">
      <c r="A104" s="19"/>
      <c r="B104" s="22" t="s">
        <v>485</v>
      </c>
      <c r="C104" s="22"/>
      <c r="D104" s="22"/>
      <c r="E104" s="22"/>
      <c r="F104" s="22"/>
      <c r="G104" s="22"/>
      <c r="H104" s="22"/>
      <c r="I104" s="22"/>
      <c r="J104" s="22"/>
      <c r="K104" s="22"/>
      <c r="L104" s="22"/>
    </row>
    <row r="105" spans="1:12" ht="24" customHeight="1">
      <c r="A105" s="19"/>
      <c r="B105" s="22" t="s">
        <v>486</v>
      </c>
      <c r="C105" s="22"/>
      <c r="D105" s="22"/>
      <c r="E105" s="22"/>
      <c r="F105" s="22"/>
      <c r="G105" s="22"/>
      <c r="H105" s="22"/>
      <c r="I105" s="22"/>
      <c r="J105" s="22"/>
      <c r="K105" s="22"/>
      <c r="L105" s="22"/>
    </row>
    <row r="106" spans="1:12">
      <c r="A106" s="19"/>
      <c r="B106" s="22" t="s">
        <v>487</v>
      </c>
      <c r="C106" s="22"/>
      <c r="D106" s="22"/>
      <c r="E106" s="22"/>
      <c r="F106" s="22"/>
      <c r="G106" s="22"/>
      <c r="H106" s="22"/>
      <c r="I106" s="22"/>
      <c r="J106" s="22"/>
      <c r="K106" s="22"/>
      <c r="L106" s="22"/>
    </row>
    <row r="107" spans="1:12">
      <c r="A107" s="19"/>
      <c r="B107" s="18"/>
      <c r="C107" s="18"/>
      <c r="D107" s="18"/>
      <c r="E107" s="18"/>
      <c r="F107" s="18"/>
      <c r="G107" s="18"/>
      <c r="H107" s="18"/>
      <c r="I107" s="18"/>
      <c r="J107" s="18"/>
      <c r="K107" s="18"/>
      <c r="L107" s="18"/>
    </row>
    <row r="108" spans="1:12">
      <c r="A108" s="19"/>
      <c r="B108" s="20" t="s">
        <v>488</v>
      </c>
      <c r="C108" s="20"/>
      <c r="D108" s="20"/>
      <c r="E108" s="20"/>
      <c r="F108" s="20"/>
      <c r="G108" s="20"/>
      <c r="H108" s="20"/>
      <c r="I108" s="20"/>
      <c r="J108" s="20"/>
      <c r="K108" s="20"/>
      <c r="L108" s="20"/>
    </row>
    <row r="109" spans="1:12" ht="36" customHeight="1">
      <c r="A109" s="19"/>
      <c r="B109" s="22" t="s">
        <v>489</v>
      </c>
      <c r="C109" s="22"/>
      <c r="D109" s="22"/>
      <c r="E109" s="22"/>
      <c r="F109" s="22"/>
      <c r="G109" s="22"/>
      <c r="H109" s="22"/>
      <c r="I109" s="22"/>
      <c r="J109" s="22"/>
      <c r="K109" s="22"/>
      <c r="L109" s="22"/>
    </row>
    <row r="110" spans="1:12" ht="60" customHeight="1">
      <c r="A110" s="19"/>
      <c r="B110" s="22" t="s">
        <v>490</v>
      </c>
      <c r="C110" s="22"/>
      <c r="D110" s="22"/>
      <c r="E110" s="22"/>
      <c r="F110" s="22"/>
      <c r="G110" s="22"/>
      <c r="H110" s="22"/>
      <c r="I110" s="22"/>
      <c r="J110" s="22"/>
      <c r="K110" s="22"/>
      <c r="L110" s="22"/>
    </row>
    <row r="111" spans="1:12">
      <c r="A111" s="19"/>
      <c r="B111" s="22"/>
      <c r="C111" s="22"/>
      <c r="D111" s="22"/>
      <c r="E111" s="22"/>
      <c r="F111" s="22"/>
      <c r="G111" s="22"/>
      <c r="H111" s="22"/>
      <c r="I111" s="22"/>
      <c r="J111" s="22"/>
      <c r="K111" s="22"/>
      <c r="L111" s="22"/>
    </row>
    <row r="112" spans="1:12">
      <c r="A112" s="19"/>
      <c r="B112" s="20" t="s">
        <v>491</v>
      </c>
      <c r="C112" s="20"/>
      <c r="D112" s="20"/>
      <c r="E112" s="20"/>
      <c r="F112" s="20"/>
      <c r="G112" s="20"/>
      <c r="H112" s="20"/>
      <c r="I112" s="20"/>
      <c r="J112" s="20"/>
      <c r="K112" s="20"/>
      <c r="L112" s="20"/>
    </row>
    <row r="113" spans="1:12" ht="24" customHeight="1">
      <c r="A113" s="19"/>
      <c r="B113" s="22" t="s">
        <v>492</v>
      </c>
      <c r="C113" s="22"/>
      <c r="D113" s="22"/>
      <c r="E113" s="22"/>
      <c r="F113" s="22"/>
      <c r="G113" s="22"/>
      <c r="H113" s="22"/>
      <c r="I113" s="22"/>
      <c r="J113" s="22"/>
      <c r="K113" s="22"/>
      <c r="L113" s="22"/>
    </row>
    <row r="114" spans="1:12" ht="24" customHeight="1">
      <c r="A114" s="19"/>
      <c r="B114" s="22" t="s">
        <v>493</v>
      </c>
      <c r="C114" s="22"/>
      <c r="D114" s="22"/>
      <c r="E114" s="22"/>
      <c r="F114" s="22"/>
      <c r="G114" s="22"/>
      <c r="H114" s="22"/>
      <c r="I114" s="22"/>
      <c r="J114" s="22"/>
      <c r="K114" s="22"/>
      <c r="L114" s="22"/>
    </row>
    <row r="115" spans="1:12">
      <c r="A115" s="19"/>
      <c r="B115" s="18"/>
      <c r="C115" s="18"/>
      <c r="D115" s="18"/>
      <c r="E115" s="18"/>
      <c r="F115" s="18"/>
      <c r="G115" s="18"/>
      <c r="H115" s="18"/>
      <c r="I115" s="18"/>
      <c r="J115" s="18"/>
      <c r="K115" s="18"/>
      <c r="L115" s="18"/>
    </row>
    <row r="116" spans="1:12">
      <c r="A116" s="19"/>
      <c r="B116" s="20" t="s">
        <v>494</v>
      </c>
      <c r="C116" s="20"/>
      <c r="D116" s="20"/>
      <c r="E116" s="20"/>
      <c r="F116" s="20"/>
      <c r="G116" s="20"/>
      <c r="H116" s="20"/>
      <c r="I116" s="20"/>
      <c r="J116" s="20"/>
      <c r="K116" s="20"/>
      <c r="L116" s="20"/>
    </row>
    <row r="117" spans="1:12" ht="36" customHeight="1">
      <c r="A117" s="19"/>
      <c r="B117" s="22" t="s">
        <v>495</v>
      </c>
      <c r="C117" s="22"/>
      <c r="D117" s="22"/>
      <c r="E117" s="22"/>
      <c r="F117" s="22"/>
      <c r="G117" s="22"/>
      <c r="H117" s="22"/>
      <c r="I117" s="22"/>
      <c r="J117" s="22"/>
      <c r="K117" s="22"/>
      <c r="L117" s="22"/>
    </row>
    <row r="118" spans="1:12">
      <c r="A118" s="19"/>
      <c r="B118" s="18"/>
      <c r="C118" s="18"/>
      <c r="D118" s="18"/>
      <c r="E118" s="18"/>
      <c r="F118" s="18"/>
      <c r="G118" s="18"/>
      <c r="H118" s="18"/>
      <c r="I118" s="18"/>
      <c r="J118" s="18"/>
      <c r="K118" s="18"/>
      <c r="L118" s="18"/>
    </row>
    <row r="119" spans="1:12">
      <c r="A119" s="19"/>
      <c r="B119" s="20" t="s">
        <v>496</v>
      </c>
      <c r="C119" s="20"/>
      <c r="D119" s="20"/>
      <c r="E119" s="20"/>
      <c r="F119" s="20"/>
      <c r="G119" s="20"/>
      <c r="H119" s="20"/>
      <c r="I119" s="20"/>
      <c r="J119" s="20"/>
      <c r="K119" s="20"/>
      <c r="L119" s="20"/>
    </row>
    <row r="120" spans="1:12" ht="48" customHeight="1">
      <c r="A120" s="19"/>
      <c r="B120" s="22" t="s">
        <v>497</v>
      </c>
      <c r="C120" s="22"/>
      <c r="D120" s="22"/>
      <c r="E120" s="22"/>
      <c r="F120" s="22"/>
      <c r="G120" s="22"/>
      <c r="H120" s="22"/>
      <c r="I120" s="22"/>
      <c r="J120" s="22"/>
      <c r="K120" s="22"/>
      <c r="L120" s="22"/>
    </row>
    <row r="121" spans="1:12">
      <c r="A121" s="19"/>
      <c r="B121" s="18"/>
      <c r="C121" s="18"/>
      <c r="D121" s="18"/>
      <c r="E121" s="18"/>
      <c r="F121" s="18"/>
      <c r="G121" s="18"/>
      <c r="H121" s="18"/>
      <c r="I121" s="18"/>
      <c r="J121" s="18"/>
      <c r="K121" s="18"/>
      <c r="L121" s="18"/>
    </row>
    <row r="122" spans="1:12">
      <c r="A122" s="19"/>
      <c r="B122" s="20" t="s">
        <v>498</v>
      </c>
      <c r="C122" s="20"/>
      <c r="D122" s="20"/>
      <c r="E122" s="20"/>
      <c r="F122" s="20"/>
      <c r="G122" s="20"/>
      <c r="H122" s="20"/>
      <c r="I122" s="20"/>
      <c r="J122" s="20"/>
      <c r="K122" s="20"/>
      <c r="L122" s="20"/>
    </row>
    <row r="123" spans="1:12" ht="24" customHeight="1">
      <c r="A123" s="19"/>
      <c r="B123" s="22" t="s">
        <v>499</v>
      </c>
      <c r="C123" s="22"/>
      <c r="D123" s="22"/>
      <c r="E123" s="22"/>
      <c r="F123" s="22"/>
      <c r="G123" s="22"/>
      <c r="H123" s="22"/>
      <c r="I123" s="22"/>
      <c r="J123" s="22"/>
      <c r="K123" s="22"/>
      <c r="L123" s="22"/>
    </row>
    <row r="124" spans="1:12">
      <c r="A124" s="19"/>
      <c r="B124" s="22"/>
      <c r="C124" s="22"/>
      <c r="D124" s="22"/>
      <c r="E124" s="22"/>
      <c r="F124" s="22"/>
      <c r="G124" s="22"/>
      <c r="H124" s="22"/>
      <c r="I124" s="22"/>
      <c r="J124" s="22"/>
      <c r="K124" s="22"/>
      <c r="L124" s="22"/>
    </row>
    <row r="125" spans="1:12">
      <c r="A125" s="19"/>
      <c r="B125" s="20" t="s">
        <v>500</v>
      </c>
      <c r="C125" s="20"/>
      <c r="D125" s="20"/>
      <c r="E125" s="20"/>
      <c r="F125" s="20"/>
      <c r="G125" s="20"/>
      <c r="H125" s="20"/>
      <c r="I125" s="20"/>
      <c r="J125" s="20"/>
      <c r="K125" s="20"/>
      <c r="L125" s="20"/>
    </row>
    <row r="126" spans="1:12" ht="24" customHeight="1">
      <c r="A126" s="19"/>
      <c r="B126" s="22" t="s">
        <v>501</v>
      </c>
      <c r="C126" s="22"/>
      <c r="D126" s="22"/>
      <c r="E126" s="22"/>
      <c r="F126" s="22"/>
      <c r="G126" s="22"/>
      <c r="H126" s="22"/>
      <c r="I126" s="22"/>
      <c r="J126" s="22"/>
      <c r="K126" s="22"/>
      <c r="L126" s="22"/>
    </row>
    <row r="127" spans="1:12">
      <c r="A127" s="19"/>
      <c r="B127" s="18"/>
      <c r="C127" s="18"/>
      <c r="D127" s="18"/>
      <c r="E127" s="18"/>
      <c r="F127" s="18"/>
      <c r="G127" s="18"/>
      <c r="H127" s="18"/>
      <c r="I127" s="18"/>
      <c r="J127" s="18"/>
      <c r="K127" s="18"/>
      <c r="L127" s="18"/>
    </row>
    <row r="128" spans="1:12">
      <c r="A128" s="19"/>
      <c r="B128" s="20" t="s">
        <v>502</v>
      </c>
      <c r="C128" s="20"/>
      <c r="D128" s="20"/>
      <c r="E128" s="20"/>
      <c r="F128" s="20"/>
      <c r="G128" s="20"/>
      <c r="H128" s="20"/>
      <c r="I128" s="20"/>
      <c r="J128" s="20"/>
      <c r="K128" s="20"/>
      <c r="L128" s="20"/>
    </row>
    <row r="129" spans="1:12" ht="24" customHeight="1">
      <c r="A129" s="19"/>
      <c r="B129" s="22" t="s">
        <v>503</v>
      </c>
      <c r="C129" s="22"/>
      <c r="D129" s="22"/>
      <c r="E129" s="22"/>
      <c r="F129" s="22"/>
      <c r="G129" s="22"/>
      <c r="H129" s="22"/>
      <c r="I129" s="22"/>
      <c r="J129" s="22"/>
      <c r="K129" s="22"/>
      <c r="L129" s="22"/>
    </row>
    <row r="130" spans="1:12">
      <c r="A130" s="19"/>
      <c r="B130" s="18"/>
      <c r="C130" s="18"/>
      <c r="D130" s="18"/>
      <c r="E130" s="18"/>
      <c r="F130" s="18"/>
      <c r="G130" s="18"/>
      <c r="H130" s="18"/>
      <c r="I130" s="18"/>
      <c r="J130" s="18"/>
      <c r="K130" s="18"/>
      <c r="L130" s="18"/>
    </row>
    <row r="131" spans="1:12">
      <c r="A131" s="19"/>
      <c r="B131" s="20" t="s">
        <v>504</v>
      </c>
      <c r="C131" s="20"/>
      <c r="D131" s="20"/>
      <c r="E131" s="20"/>
      <c r="F131" s="20"/>
      <c r="G131" s="20"/>
      <c r="H131" s="20"/>
      <c r="I131" s="20"/>
      <c r="J131" s="20"/>
      <c r="K131" s="20"/>
      <c r="L131" s="20"/>
    </row>
    <row r="132" spans="1:12" ht="24" customHeight="1">
      <c r="A132" s="19"/>
      <c r="B132" s="22" t="s">
        <v>505</v>
      </c>
      <c r="C132" s="22"/>
      <c r="D132" s="22"/>
      <c r="E132" s="22"/>
      <c r="F132" s="22"/>
      <c r="G132" s="22"/>
      <c r="H132" s="22"/>
      <c r="I132" s="22"/>
      <c r="J132" s="22"/>
      <c r="K132" s="22"/>
      <c r="L132" s="22"/>
    </row>
    <row r="133" spans="1:12">
      <c r="A133" s="19"/>
      <c r="B133" s="18"/>
      <c r="C133" s="18"/>
      <c r="D133" s="18"/>
      <c r="E133" s="18"/>
      <c r="F133" s="18"/>
      <c r="G133" s="18"/>
      <c r="H133" s="18"/>
      <c r="I133" s="18"/>
      <c r="J133" s="18"/>
      <c r="K133" s="18"/>
      <c r="L133" s="18"/>
    </row>
    <row r="134" spans="1:12">
      <c r="A134" s="19"/>
      <c r="B134" s="20" t="s">
        <v>506</v>
      </c>
      <c r="C134" s="20"/>
      <c r="D134" s="20"/>
      <c r="E134" s="20"/>
      <c r="F134" s="20"/>
      <c r="G134" s="20"/>
      <c r="H134" s="20"/>
      <c r="I134" s="20"/>
      <c r="J134" s="20"/>
      <c r="K134" s="20"/>
      <c r="L134" s="20"/>
    </row>
    <row r="135" spans="1:12">
      <c r="A135" s="19"/>
      <c r="B135" s="22" t="s">
        <v>507</v>
      </c>
      <c r="C135" s="22"/>
      <c r="D135" s="22"/>
      <c r="E135" s="22"/>
      <c r="F135" s="22"/>
      <c r="G135" s="22"/>
      <c r="H135" s="22"/>
      <c r="I135" s="22"/>
      <c r="J135" s="22"/>
      <c r="K135" s="22"/>
      <c r="L135" s="22"/>
    </row>
    <row r="136" spans="1:12">
      <c r="A136" s="19"/>
      <c r="B136" s="18"/>
      <c r="C136" s="18"/>
      <c r="D136" s="18"/>
      <c r="E136" s="18"/>
      <c r="F136" s="18"/>
      <c r="G136" s="18"/>
      <c r="H136" s="18"/>
      <c r="I136" s="18"/>
      <c r="J136" s="18"/>
      <c r="K136" s="18"/>
      <c r="L136" s="18"/>
    </row>
    <row r="137" spans="1:12">
      <c r="A137" s="19"/>
      <c r="B137" s="20" t="s">
        <v>508</v>
      </c>
      <c r="C137" s="20"/>
      <c r="D137" s="20"/>
      <c r="E137" s="20"/>
      <c r="F137" s="20"/>
      <c r="G137" s="20"/>
      <c r="H137" s="20"/>
      <c r="I137" s="20"/>
      <c r="J137" s="20"/>
      <c r="K137" s="20"/>
      <c r="L137" s="20"/>
    </row>
    <row r="138" spans="1:12">
      <c r="A138" s="19"/>
      <c r="B138" s="22" t="s">
        <v>509</v>
      </c>
      <c r="C138" s="22"/>
      <c r="D138" s="22"/>
      <c r="E138" s="22"/>
      <c r="F138" s="22"/>
      <c r="G138" s="22"/>
      <c r="H138" s="22"/>
      <c r="I138" s="22"/>
      <c r="J138" s="22"/>
      <c r="K138" s="22"/>
      <c r="L138" s="22"/>
    </row>
    <row r="139" spans="1:12">
      <c r="A139" s="19"/>
      <c r="B139" s="18"/>
      <c r="C139" s="18"/>
      <c r="D139" s="18"/>
      <c r="E139" s="18"/>
      <c r="F139" s="18"/>
      <c r="G139" s="18"/>
      <c r="H139" s="18"/>
      <c r="I139" s="18"/>
      <c r="J139" s="18"/>
      <c r="K139" s="18"/>
      <c r="L139" s="18"/>
    </row>
    <row r="140" spans="1:12">
      <c r="A140" s="19"/>
      <c r="B140" s="20" t="s">
        <v>510</v>
      </c>
      <c r="C140" s="20"/>
      <c r="D140" s="20"/>
      <c r="E140" s="20"/>
      <c r="F140" s="20"/>
      <c r="G140" s="20"/>
      <c r="H140" s="20"/>
      <c r="I140" s="20"/>
      <c r="J140" s="20"/>
      <c r="K140" s="20"/>
      <c r="L140" s="20"/>
    </row>
    <row r="141" spans="1:12">
      <c r="A141" s="19"/>
      <c r="B141" s="22" t="s">
        <v>511</v>
      </c>
      <c r="C141" s="22"/>
      <c r="D141" s="22"/>
      <c r="E141" s="22"/>
      <c r="F141" s="22"/>
      <c r="G141" s="22"/>
      <c r="H141" s="22"/>
      <c r="I141" s="22"/>
      <c r="J141" s="22"/>
      <c r="K141" s="22"/>
      <c r="L141" s="22"/>
    </row>
    <row r="142" spans="1:12">
      <c r="A142" s="19"/>
      <c r="B142" s="18"/>
      <c r="C142" s="18"/>
      <c r="D142" s="18"/>
      <c r="E142" s="18"/>
      <c r="F142" s="18"/>
      <c r="G142" s="18"/>
      <c r="H142" s="18"/>
      <c r="I142" s="18"/>
      <c r="J142" s="18"/>
      <c r="K142" s="18"/>
      <c r="L142" s="18"/>
    </row>
    <row r="143" spans="1:12">
      <c r="A143" s="19"/>
      <c r="B143" s="20" t="s">
        <v>512</v>
      </c>
      <c r="C143" s="20"/>
      <c r="D143" s="20"/>
      <c r="E143" s="20"/>
      <c r="F143" s="20"/>
      <c r="G143" s="20"/>
      <c r="H143" s="20"/>
      <c r="I143" s="20"/>
      <c r="J143" s="20"/>
      <c r="K143" s="20"/>
      <c r="L143" s="20"/>
    </row>
    <row r="144" spans="1:12" ht="48" customHeight="1">
      <c r="A144" s="19"/>
      <c r="B144" s="22" t="s">
        <v>513</v>
      </c>
      <c r="C144" s="22"/>
      <c r="D144" s="22"/>
      <c r="E144" s="22"/>
      <c r="F144" s="22"/>
      <c r="G144" s="22"/>
      <c r="H144" s="22"/>
      <c r="I144" s="22"/>
      <c r="J144" s="22"/>
      <c r="K144" s="22"/>
      <c r="L144" s="22"/>
    </row>
    <row r="145" spans="1:12">
      <c r="A145" s="19"/>
      <c r="B145" s="18"/>
      <c r="C145" s="18"/>
      <c r="D145" s="18"/>
      <c r="E145" s="18"/>
      <c r="F145" s="18"/>
      <c r="G145" s="18"/>
      <c r="H145" s="18"/>
      <c r="I145" s="18"/>
      <c r="J145" s="18"/>
      <c r="K145" s="18"/>
      <c r="L145" s="18"/>
    </row>
    <row r="146" spans="1:12">
      <c r="A146" s="19"/>
      <c r="B146" s="20" t="s">
        <v>514</v>
      </c>
      <c r="C146" s="20"/>
      <c r="D146" s="20"/>
      <c r="E146" s="20"/>
      <c r="F146" s="20"/>
      <c r="G146" s="20"/>
      <c r="H146" s="20"/>
      <c r="I146" s="20"/>
      <c r="J146" s="20"/>
      <c r="K146" s="20"/>
      <c r="L146" s="20"/>
    </row>
    <row r="147" spans="1:12" ht="24" customHeight="1">
      <c r="A147" s="19"/>
      <c r="B147" s="22" t="s">
        <v>515</v>
      </c>
      <c r="C147" s="22"/>
      <c r="D147" s="22"/>
      <c r="E147" s="22"/>
      <c r="F147" s="22"/>
      <c r="G147" s="22"/>
      <c r="H147" s="22"/>
      <c r="I147" s="22"/>
      <c r="J147" s="22"/>
      <c r="K147" s="22"/>
      <c r="L147" s="22"/>
    </row>
    <row r="148" spans="1:12">
      <c r="A148" s="19"/>
      <c r="B148" s="18"/>
      <c r="C148" s="18"/>
      <c r="D148" s="18"/>
      <c r="E148" s="18"/>
      <c r="F148" s="18"/>
      <c r="G148" s="18"/>
      <c r="H148" s="18"/>
      <c r="I148" s="18"/>
      <c r="J148" s="18"/>
      <c r="K148" s="18"/>
      <c r="L148" s="18"/>
    </row>
    <row r="149" spans="1:12">
      <c r="A149" s="19"/>
      <c r="B149" s="20" t="s">
        <v>516</v>
      </c>
      <c r="C149" s="20"/>
      <c r="D149" s="20"/>
      <c r="E149" s="20"/>
      <c r="F149" s="20"/>
      <c r="G149" s="20"/>
      <c r="H149" s="20"/>
      <c r="I149" s="20"/>
      <c r="J149" s="20"/>
      <c r="K149" s="20"/>
      <c r="L149" s="20"/>
    </row>
    <row r="150" spans="1:12" ht="36" customHeight="1">
      <c r="A150" s="19"/>
      <c r="B150" s="22" t="s">
        <v>517</v>
      </c>
      <c r="C150" s="22"/>
      <c r="D150" s="22"/>
      <c r="E150" s="22"/>
      <c r="F150" s="22"/>
      <c r="G150" s="22"/>
      <c r="H150" s="22"/>
      <c r="I150" s="22"/>
      <c r="J150" s="22"/>
      <c r="K150" s="22"/>
      <c r="L150" s="22"/>
    </row>
    <row r="151" spans="1:12">
      <c r="A151" s="19"/>
      <c r="B151" s="18"/>
      <c r="C151" s="18"/>
      <c r="D151" s="18"/>
      <c r="E151" s="18"/>
      <c r="F151" s="18"/>
      <c r="G151" s="18"/>
      <c r="H151" s="18"/>
      <c r="I151" s="18"/>
      <c r="J151" s="18"/>
      <c r="K151" s="18"/>
      <c r="L151" s="18"/>
    </row>
    <row r="152" spans="1:12">
      <c r="A152" s="19"/>
      <c r="B152" s="20" t="s">
        <v>297</v>
      </c>
      <c r="C152" s="20"/>
      <c r="D152" s="20"/>
      <c r="E152" s="20"/>
      <c r="F152" s="20"/>
      <c r="G152" s="20"/>
      <c r="H152" s="20"/>
      <c r="I152" s="20"/>
      <c r="J152" s="20"/>
      <c r="K152" s="20"/>
      <c r="L152" s="20"/>
    </row>
    <row r="153" spans="1:12" ht="24" customHeight="1">
      <c r="A153" s="19"/>
      <c r="B153" s="22" t="s">
        <v>518</v>
      </c>
      <c r="C153" s="22"/>
      <c r="D153" s="22"/>
      <c r="E153" s="22"/>
      <c r="F153" s="22"/>
      <c r="G153" s="22"/>
      <c r="H153" s="22"/>
      <c r="I153" s="22"/>
      <c r="J153" s="22"/>
      <c r="K153" s="22"/>
      <c r="L153" s="22"/>
    </row>
    <row r="154" spans="1:12">
      <c r="A154" s="19"/>
      <c r="B154" s="18"/>
      <c r="C154" s="18"/>
      <c r="D154" s="18"/>
      <c r="E154" s="18"/>
      <c r="F154" s="18"/>
      <c r="G154" s="18"/>
      <c r="H154" s="18"/>
      <c r="I154" s="18"/>
      <c r="J154" s="18"/>
      <c r="K154" s="18"/>
      <c r="L154" s="18"/>
    </row>
    <row r="155" spans="1:12">
      <c r="A155" s="19"/>
      <c r="B155" s="20" t="s">
        <v>519</v>
      </c>
      <c r="C155" s="20"/>
      <c r="D155" s="20"/>
      <c r="E155" s="20"/>
      <c r="F155" s="20"/>
      <c r="G155" s="20"/>
      <c r="H155" s="20"/>
      <c r="I155" s="20"/>
      <c r="J155" s="20"/>
      <c r="K155" s="20"/>
      <c r="L155" s="20"/>
    </row>
    <row r="156" spans="1:12" ht="24" customHeight="1">
      <c r="A156" s="19"/>
      <c r="B156" s="22" t="s">
        <v>520</v>
      </c>
      <c r="C156" s="22"/>
      <c r="D156" s="22"/>
      <c r="E156" s="22"/>
      <c r="F156" s="22"/>
      <c r="G156" s="22"/>
      <c r="H156" s="22"/>
      <c r="I156" s="22"/>
      <c r="J156" s="22"/>
      <c r="K156" s="22"/>
      <c r="L156" s="22"/>
    </row>
    <row r="157" spans="1:12" ht="24" customHeight="1">
      <c r="A157" s="19"/>
      <c r="B157" s="22" t="s">
        <v>521</v>
      </c>
      <c r="C157" s="22"/>
      <c r="D157" s="22"/>
      <c r="E157" s="22"/>
      <c r="F157" s="22"/>
      <c r="G157" s="22"/>
      <c r="H157" s="22"/>
      <c r="I157" s="22"/>
      <c r="J157" s="22"/>
      <c r="K157" s="22"/>
      <c r="L157" s="22"/>
    </row>
  </sheetData>
  <mergeCells count="376">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8:L78"/>
    <mergeCell ref="A1:A2"/>
    <mergeCell ref="B1:L1"/>
    <mergeCell ref="B2:L2"/>
    <mergeCell ref="B3:L3"/>
    <mergeCell ref="A4:A157"/>
    <mergeCell ref="B7:L7"/>
    <mergeCell ref="B8:L8"/>
    <mergeCell ref="B9:L9"/>
    <mergeCell ref="B79:L79"/>
    <mergeCell ref="I74:I75"/>
    <mergeCell ref="J74:J75"/>
    <mergeCell ref="K74:K75"/>
    <mergeCell ref="L74:L75"/>
    <mergeCell ref="B76:L76"/>
    <mergeCell ref="B77:L77"/>
    <mergeCell ref="J72:J73"/>
    <mergeCell ref="K72:K73"/>
    <mergeCell ref="L72:L73"/>
    <mergeCell ref="B74:B75"/>
    <mergeCell ref="C74:C75"/>
    <mergeCell ref="D74:D75"/>
    <mergeCell ref="E74:E75"/>
    <mergeCell ref="F74:F75"/>
    <mergeCell ref="G74:G75"/>
    <mergeCell ref="H74:H75"/>
    <mergeCell ref="B72:B73"/>
    <mergeCell ref="C72:D73"/>
    <mergeCell ref="E72:E73"/>
    <mergeCell ref="F72:F73"/>
    <mergeCell ref="G72:H73"/>
    <mergeCell ref="I72:I73"/>
    <mergeCell ref="L68:L69"/>
    <mergeCell ref="B70:B71"/>
    <mergeCell ref="C70:D71"/>
    <mergeCell ref="E70:E71"/>
    <mergeCell ref="F70:F71"/>
    <mergeCell ref="G70:H71"/>
    <mergeCell ref="I70:I71"/>
    <mergeCell ref="J70:J71"/>
    <mergeCell ref="K70:K71"/>
    <mergeCell ref="L70:L71"/>
    <mergeCell ref="K66:K67"/>
    <mergeCell ref="L66:L67"/>
    <mergeCell ref="B68:B69"/>
    <mergeCell ref="C68:D69"/>
    <mergeCell ref="E68:E69"/>
    <mergeCell ref="F68:F69"/>
    <mergeCell ref="G68:H69"/>
    <mergeCell ref="I68:I69"/>
    <mergeCell ref="J68:J69"/>
    <mergeCell ref="K68:K69"/>
    <mergeCell ref="J64:J65"/>
    <mergeCell ref="K64:K65"/>
    <mergeCell ref="L64:L65"/>
    <mergeCell ref="B66:B67"/>
    <mergeCell ref="C66:D67"/>
    <mergeCell ref="E66:E67"/>
    <mergeCell ref="F66:F67"/>
    <mergeCell ref="G66:H67"/>
    <mergeCell ref="I66:I67"/>
    <mergeCell ref="J66:J67"/>
    <mergeCell ref="B64:B65"/>
    <mergeCell ref="C64:D65"/>
    <mergeCell ref="E64:E65"/>
    <mergeCell ref="F64:F65"/>
    <mergeCell ref="G64:H65"/>
    <mergeCell ref="I64:I65"/>
    <mergeCell ref="L60:L61"/>
    <mergeCell ref="B62:B63"/>
    <mergeCell ref="C62:D63"/>
    <mergeCell ref="E62:E63"/>
    <mergeCell ref="F62:F63"/>
    <mergeCell ref="G62:H63"/>
    <mergeCell ref="I62:I63"/>
    <mergeCell ref="J62:J63"/>
    <mergeCell ref="K62:K63"/>
    <mergeCell ref="L62:L63"/>
    <mergeCell ref="K58:K59"/>
    <mergeCell ref="L58:L59"/>
    <mergeCell ref="B60:B61"/>
    <mergeCell ref="C60:D61"/>
    <mergeCell ref="E60:E61"/>
    <mergeCell ref="F60:F61"/>
    <mergeCell ref="G60:H61"/>
    <mergeCell ref="I60:I61"/>
    <mergeCell ref="J60:J61"/>
    <mergeCell ref="K60:K61"/>
    <mergeCell ref="J56:J57"/>
    <mergeCell ref="K56:K57"/>
    <mergeCell ref="L56:L57"/>
    <mergeCell ref="B58:B59"/>
    <mergeCell ref="C58:D59"/>
    <mergeCell ref="E58:E59"/>
    <mergeCell ref="F58:F59"/>
    <mergeCell ref="G58:H59"/>
    <mergeCell ref="I58:I59"/>
    <mergeCell ref="J58:J59"/>
    <mergeCell ref="B56:B57"/>
    <mergeCell ref="C56:D57"/>
    <mergeCell ref="E56:E57"/>
    <mergeCell ref="F56:F57"/>
    <mergeCell ref="G56:H57"/>
    <mergeCell ref="I56:I57"/>
    <mergeCell ref="L52:L53"/>
    <mergeCell ref="B54:B55"/>
    <mergeCell ref="C54:D55"/>
    <mergeCell ref="E54:E55"/>
    <mergeCell ref="F54:F55"/>
    <mergeCell ref="G54:H55"/>
    <mergeCell ref="I54:I55"/>
    <mergeCell ref="J54:J55"/>
    <mergeCell ref="K54:K55"/>
    <mergeCell ref="L54:L55"/>
    <mergeCell ref="K50:K51"/>
    <mergeCell ref="L50:L51"/>
    <mergeCell ref="B52:B53"/>
    <mergeCell ref="C52:D53"/>
    <mergeCell ref="E52:E53"/>
    <mergeCell ref="F52:F53"/>
    <mergeCell ref="G52:H53"/>
    <mergeCell ref="I52:I53"/>
    <mergeCell ref="J52:J53"/>
    <mergeCell ref="K52:K53"/>
    <mergeCell ref="J48:J49"/>
    <mergeCell ref="K48:K49"/>
    <mergeCell ref="L48:L49"/>
    <mergeCell ref="B50:B51"/>
    <mergeCell ref="C50:D51"/>
    <mergeCell ref="E50:E51"/>
    <mergeCell ref="F50:F51"/>
    <mergeCell ref="G50:H51"/>
    <mergeCell ref="I50:I51"/>
    <mergeCell ref="J50:J51"/>
    <mergeCell ref="B48:B49"/>
    <mergeCell ref="C48:D49"/>
    <mergeCell ref="E48:E49"/>
    <mergeCell ref="F48:F49"/>
    <mergeCell ref="G48:H49"/>
    <mergeCell ref="I48:I49"/>
    <mergeCell ref="L44:L45"/>
    <mergeCell ref="B46:B47"/>
    <mergeCell ref="C46:D47"/>
    <mergeCell ref="E46:E47"/>
    <mergeCell ref="F46:F47"/>
    <mergeCell ref="G46:H47"/>
    <mergeCell ref="I46:I47"/>
    <mergeCell ref="J46:J47"/>
    <mergeCell ref="K46:K47"/>
    <mergeCell ref="L46:L47"/>
    <mergeCell ref="K42:K43"/>
    <mergeCell ref="L42:L43"/>
    <mergeCell ref="B44:B45"/>
    <mergeCell ref="C44:D45"/>
    <mergeCell ref="E44:E45"/>
    <mergeCell ref="F44:F45"/>
    <mergeCell ref="G44:H45"/>
    <mergeCell ref="I44:I45"/>
    <mergeCell ref="J44:J45"/>
    <mergeCell ref="K44:K45"/>
    <mergeCell ref="J40:J41"/>
    <mergeCell ref="K40:K41"/>
    <mergeCell ref="L40:L41"/>
    <mergeCell ref="B42:B43"/>
    <mergeCell ref="C42:D43"/>
    <mergeCell ref="E42:E43"/>
    <mergeCell ref="F42:F43"/>
    <mergeCell ref="G42:H43"/>
    <mergeCell ref="I42:I43"/>
    <mergeCell ref="J42:J43"/>
    <mergeCell ref="B40:B41"/>
    <mergeCell ref="C40:D41"/>
    <mergeCell ref="E40:E41"/>
    <mergeCell ref="F40:F41"/>
    <mergeCell ref="G40:H41"/>
    <mergeCell ref="I40:I41"/>
    <mergeCell ref="L36:L37"/>
    <mergeCell ref="B38:B39"/>
    <mergeCell ref="C38:D39"/>
    <mergeCell ref="E38:E39"/>
    <mergeCell ref="F38:F39"/>
    <mergeCell ref="G38:H39"/>
    <mergeCell ref="I38:I39"/>
    <mergeCell ref="J38:J39"/>
    <mergeCell ref="K38:K39"/>
    <mergeCell ref="L38:L39"/>
    <mergeCell ref="K34:K35"/>
    <mergeCell ref="L34:L35"/>
    <mergeCell ref="B36:B37"/>
    <mergeCell ref="C36:D37"/>
    <mergeCell ref="E36:E37"/>
    <mergeCell ref="F36:F37"/>
    <mergeCell ref="G36:H37"/>
    <mergeCell ref="I36:I37"/>
    <mergeCell ref="J36:J37"/>
    <mergeCell ref="K36:K37"/>
    <mergeCell ref="J32:J33"/>
    <mergeCell ref="K32:K33"/>
    <mergeCell ref="L32:L33"/>
    <mergeCell ref="B34:B35"/>
    <mergeCell ref="C34:D35"/>
    <mergeCell ref="E34:E35"/>
    <mergeCell ref="F34:F35"/>
    <mergeCell ref="G34:H35"/>
    <mergeCell ref="I34:I35"/>
    <mergeCell ref="J34:J35"/>
    <mergeCell ref="B32:B33"/>
    <mergeCell ref="C32:D33"/>
    <mergeCell ref="E32:E33"/>
    <mergeCell ref="F32:F33"/>
    <mergeCell ref="G32:H33"/>
    <mergeCell ref="I32:I33"/>
    <mergeCell ref="L28:L29"/>
    <mergeCell ref="B30:B31"/>
    <mergeCell ref="C30:D31"/>
    <mergeCell ref="E30:E31"/>
    <mergeCell ref="F30:F31"/>
    <mergeCell ref="G30:H31"/>
    <mergeCell ref="I30:I31"/>
    <mergeCell ref="J30:J31"/>
    <mergeCell ref="K30:K31"/>
    <mergeCell ref="L30:L31"/>
    <mergeCell ref="K26:K27"/>
    <mergeCell ref="L26:L27"/>
    <mergeCell ref="B28:B29"/>
    <mergeCell ref="C28:D29"/>
    <mergeCell ref="E28:E29"/>
    <mergeCell ref="F28:F29"/>
    <mergeCell ref="G28:H29"/>
    <mergeCell ref="I28:I29"/>
    <mergeCell ref="J28:J29"/>
    <mergeCell ref="K28:K29"/>
    <mergeCell ref="J24:J25"/>
    <mergeCell ref="K24:K25"/>
    <mergeCell ref="L24:L25"/>
    <mergeCell ref="B26:B27"/>
    <mergeCell ref="C26:D27"/>
    <mergeCell ref="E26:E27"/>
    <mergeCell ref="F26:F27"/>
    <mergeCell ref="G26:H27"/>
    <mergeCell ref="I26:I27"/>
    <mergeCell ref="J26:J27"/>
    <mergeCell ref="I22:I23"/>
    <mergeCell ref="J22:J23"/>
    <mergeCell ref="K22:K23"/>
    <mergeCell ref="L22:L23"/>
    <mergeCell ref="B24:B25"/>
    <mergeCell ref="C24:D25"/>
    <mergeCell ref="E24:E25"/>
    <mergeCell ref="F24:F25"/>
    <mergeCell ref="G24:H25"/>
    <mergeCell ref="I24:I25"/>
    <mergeCell ref="J19:J20"/>
    <mergeCell ref="K19:L20"/>
    <mergeCell ref="C21:D21"/>
    <mergeCell ref="G21:H21"/>
    <mergeCell ref="K21:L21"/>
    <mergeCell ref="B22:B23"/>
    <mergeCell ref="C22:D23"/>
    <mergeCell ref="E22:E23"/>
    <mergeCell ref="F22:F23"/>
    <mergeCell ref="G22:H23"/>
    <mergeCell ref="B19:B20"/>
    <mergeCell ref="C19:D20"/>
    <mergeCell ref="E19:E20"/>
    <mergeCell ref="F19:F20"/>
    <mergeCell ref="G19:H20"/>
    <mergeCell ref="I19:I20"/>
    <mergeCell ref="J15:J16"/>
    <mergeCell ref="K15:L16"/>
    <mergeCell ref="B17:B18"/>
    <mergeCell ref="C17:D18"/>
    <mergeCell ref="E17:E18"/>
    <mergeCell ref="F17:F18"/>
    <mergeCell ref="G17:H18"/>
    <mergeCell ref="I17:I18"/>
    <mergeCell ref="J17:J18"/>
    <mergeCell ref="K17:L18"/>
    <mergeCell ref="I13:I14"/>
    <mergeCell ref="J13:J14"/>
    <mergeCell ref="B15:B16"/>
    <mergeCell ref="C15:C16"/>
    <mergeCell ref="D15:D16"/>
    <mergeCell ref="E15:E16"/>
    <mergeCell ref="F15:F16"/>
    <mergeCell ref="G15:G16"/>
    <mergeCell ref="H15:H16"/>
    <mergeCell ref="I15:I16"/>
    <mergeCell ref="B4:F4"/>
    <mergeCell ref="B6:F6"/>
    <mergeCell ref="B10:L10"/>
    <mergeCell ref="C12:H12"/>
    <mergeCell ref="L12:L14"/>
    <mergeCell ref="B13:B14"/>
    <mergeCell ref="C13:D14"/>
    <mergeCell ref="E13:E14"/>
    <mergeCell ref="F13:F14"/>
    <mergeCell ref="G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140625" bestFit="1" customWidth="1"/>
    <col min="2" max="2" width="36.5703125" customWidth="1"/>
    <col min="3" max="3" width="7.5703125" customWidth="1"/>
    <col min="4" max="4" width="23.5703125" customWidth="1"/>
    <col min="5" max="5" width="9.42578125" customWidth="1"/>
    <col min="6" max="6" width="36.5703125" customWidth="1"/>
    <col min="7" max="7" width="7.5703125" customWidth="1"/>
    <col min="8" max="8" width="27.140625" customWidth="1"/>
    <col min="9" max="9" width="9.42578125" customWidth="1"/>
    <col min="10" max="10" width="36.5703125" customWidth="1"/>
    <col min="11" max="11" width="7.5703125" customWidth="1"/>
    <col min="12" max="12" width="27.140625" customWidth="1"/>
    <col min="13" max="13" width="36.5703125" customWidth="1"/>
  </cols>
  <sheetData>
    <row r="1" spans="1:13" ht="15" customHeight="1">
      <c r="A1" s="8" t="s">
        <v>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3</v>
      </c>
      <c r="B3" s="18"/>
      <c r="C3" s="18"/>
      <c r="D3" s="18"/>
      <c r="E3" s="18"/>
      <c r="F3" s="18"/>
      <c r="G3" s="18"/>
      <c r="H3" s="18"/>
      <c r="I3" s="18"/>
      <c r="J3" s="18"/>
      <c r="K3" s="18"/>
      <c r="L3" s="18"/>
      <c r="M3" s="18"/>
    </row>
    <row r="4" spans="1:13">
      <c r="A4" s="19" t="s">
        <v>522</v>
      </c>
      <c r="B4" s="13"/>
      <c r="C4" s="13"/>
      <c r="D4" s="13"/>
      <c r="E4" s="13"/>
      <c r="F4" s="13"/>
    </row>
    <row r="5" spans="1:13">
      <c r="A5" s="19"/>
      <c r="B5" s="10"/>
      <c r="C5" s="10"/>
      <c r="D5" s="10"/>
      <c r="E5" s="10"/>
      <c r="F5" s="10"/>
    </row>
    <row r="6" spans="1:13" ht="15.75" thickBot="1">
      <c r="A6" s="19"/>
      <c r="B6" s="14" t="s">
        <v>524</v>
      </c>
      <c r="C6" s="14"/>
      <c r="D6" s="14"/>
      <c r="E6" s="14"/>
      <c r="F6" s="14"/>
    </row>
    <row r="7" spans="1:13" ht="24" customHeight="1">
      <c r="A7" s="19"/>
      <c r="B7" s="22" t="s">
        <v>525</v>
      </c>
      <c r="C7" s="22"/>
      <c r="D7" s="22"/>
      <c r="E7" s="22"/>
      <c r="F7" s="22"/>
      <c r="G7" s="22"/>
      <c r="H7" s="22"/>
      <c r="I7" s="22"/>
      <c r="J7" s="22"/>
      <c r="K7" s="22"/>
      <c r="L7" s="22"/>
      <c r="M7" s="22"/>
    </row>
    <row r="8" spans="1:13">
      <c r="A8" s="19"/>
      <c r="B8" s="13"/>
      <c r="C8" s="13"/>
      <c r="D8" s="13"/>
      <c r="E8" s="13"/>
      <c r="F8" s="13"/>
      <c r="G8" s="13"/>
      <c r="H8" s="13"/>
      <c r="I8" s="13"/>
      <c r="J8" s="13"/>
      <c r="K8" s="13"/>
      <c r="L8" s="13"/>
      <c r="M8" s="13"/>
    </row>
    <row r="9" spans="1:13" ht="15.75" thickBot="1">
      <c r="A9" s="19"/>
      <c r="B9" s="10"/>
      <c r="C9" s="10"/>
      <c r="D9" s="10"/>
      <c r="E9" s="10"/>
      <c r="F9" s="10"/>
      <c r="G9" s="10"/>
      <c r="H9" s="10"/>
      <c r="I9" s="10"/>
      <c r="J9" s="10"/>
      <c r="K9" s="10"/>
      <c r="L9" s="10"/>
      <c r="M9" s="10"/>
    </row>
    <row r="10" spans="1:13" ht="15.75" thickBot="1">
      <c r="A10" s="19"/>
      <c r="B10" s="102"/>
      <c r="C10" s="122"/>
      <c r="D10" s="122"/>
      <c r="E10" s="122"/>
      <c r="F10" s="25"/>
      <c r="G10" s="44" t="s">
        <v>526</v>
      </c>
      <c r="H10" s="44"/>
      <c r="I10" s="44"/>
      <c r="J10" s="44"/>
      <c r="K10" s="44"/>
      <c r="L10" s="44"/>
      <c r="M10" s="25"/>
    </row>
    <row r="11" spans="1:13">
      <c r="A11" s="19"/>
      <c r="B11" s="45" t="s">
        <v>527</v>
      </c>
      <c r="C11" s="52" t="s">
        <v>528</v>
      </c>
      <c r="D11" s="52"/>
      <c r="E11" s="49"/>
      <c r="F11" s="49"/>
      <c r="G11" s="52" t="s">
        <v>529</v>
      </c>
      <c r="H11" s="52"/>
      <c r="I11" s="49"/>
      <c r="J11" s="49"/>
      <c r="K11" s="52" t="s">
        <v>530</v>
      </c>
      <c r="L11" s="52"/>
      <c r="M11" s="49"/>
    </row>
    <row r="12" spans="1:13" ht="15.75" thickBot="1">
      <c r="A12" s="19"/>
      <c r="B12" s="46"/>
      <c r="C12" s="53"/>
      <c r="D12" s="53"/>
      <c r="E12" s="50"/>
      <c r="F12" s="50"/>
      <c r="G12" s="53"/>
      <c r="H12" s="53"/>
      <c r="I12" s="50"/>
      <c r="J12" s="50"/>
      <c r="K12" s="53"/>
      <c r="L12" s="53"/>
      <c r="M12" s="50"/>
    </row>
    <row r="13" spans="1:13">
      <c r="A13" s="19"/>
      <c r="B13" s="55" t="s">
        <v>531</v>
      </c>
      <c r="C13" s="56" t="s">
        <v>296</v>
      </c>
      <c r="D13" s="58">
        <v>98229</v>
      </c>
      <c r="E13" s="49"/>
      <c r="F13" s="49"/>
      <c r="G13" s="56" t="s">
        <v>296</v>
      </c>
      <c r="H13" s="58">
        <v>389685</v>
      </c>
      <c r="I13" s="49"/>
      <c r="J13" s="49"/>
      <c r="K13" s="56" t="s">
        <v>296</v>
      </c>
      <c r="L13" s="58">
        <v>487914</v>
      </c>
      <c r="M13" s="49"/>
    </row>
    <row r="14" spans="1:13">
      <c r="A14" s="19"/>
      <c r="B14" s="54"/>
      <c r="C14" s="57"/>
      <c r="D14" s="59"/>
      <c r="E14" s="60"/>
      <c r="F14" s="51"/>
      <c r="G14" s="57"/>
      <c r="H14" s="59"/>
      <c r="I14" s="60"/>
      <c r="J14" s="51"/>
      <c r="K14" s="84"/>
      <c r="L14" s="65"/>
      <c r="M14" s="51"/>
    </row>
    <row r="15" spans="1:13">
      <c r="A15" s="19"/>
      <c r="B15" s="54" t="s">
        <v>96</v>
      </c>
      <c r="C15" s="84" t="s">
        <v>296</v>
      </c>
      <c r="D15" s="65">
        <v>72312</v>
      </c>
      <c r="E15" s="51"/>
      <c r="F15" s="51"/>
      <c r="G15" s="84" t="s">
        <v>296</v>
      </c>
      <c r="H15" s="65">
        <v>211958</v>
      </c>
      <c r="I15" s="51"/>
      <c r="J15" s="51"/>
      <c r="K15" s="84" t="s">
        <v>296</v>
      </c>
      <c r="L15" s="65">
        <v>284270</v>
      </c>
      <c r="M15" s="51"/>
    </row>
    <row r="16" spans="1:13">
      <c r="A16" s="19"/>
      <c r="B16" s="54"/>
      <c r="C16" s="84"/>
      <c r="D16" s="65"/>
      <c r="E16" s="51"/>
      <c r="F16" s="51"/>
      <c r="G16" s="84"/>
      <c r="H16" s="65"/>
      <c r="I16" s="51"/>
      <c r="J16" s="51"/>
      <c r="K16" s="84"/>
      <c r="L16" s="65"/>
      <c r="M16" s="51"/>
    </row>
    <row r="17" spans="1:13">
      <c r="A17" s="19"/>
      <c r="B17" s="54" t="s">
        <v>98</v>
      </c>
      <c r="C17" s="84" t="s">
        <v>296</v>
      </c>
      <c r="D17" s="65">
        <v>39641</v>
      </c>
      <c r="E17" s="51"/>
      <c r="F17" s="51"/>
      <c r="G17" s="84" t="s">
        <v>296</v>
      </c>
      <c r="H17" s="65">
        <v>2075</v>
      </c>
      <c r="I17" s="51"/>
      <c r="J17" s="51"/>
      <c r="K17" s="84" t="s">
        <v>296</v>
      </c>
      <c r="L17" s="65">
        <v>41716</v>
      </c>
      <c r="M17" s="51"/>
    </row>
    <row r="18" spans="1:13">
      <c r="A18" s="19"/>
      <c r="B18" s="54"/>
      <c r="C18" s="84"/>
      <c r="D18" s="65"/>
      <c r="E18" s="51"/>
      <c r="F18" s="51"/>
      <c r="G18" s="84"/>
      <c r="H18" s="65"/>
      <c r="I18" s="51"/>
      <c r="J18" s="51"/>
      <c r="K18" s="84"/>
      <c r="L18" s="65"/>
      <c r="M18" s="51"/>
    </row>
    <row r="19" spans="1:13">
      <c r="A19" s="19"/>
      <c r="B19" s="31" t="s">
        <v>532</v>
      </c>
      <c r="C19" s="89">
        <v>30</v>
      </c>
      <c r="D19" s="89"/>
      <c r="E19" s="32" t="s">
        <v>533</v>
      </c>
      <c r="F19" s="27"/>
      <c r="G19" s="89">
        <v>50</v>
      </c>
      <c r="H19" s="89"/>
      <c r="I19" s="32" t="s">
        <v>533</v>
      </c>
      <c r="J19" s="27"/>
      <c r="K19" s="84"/>
      <c r="L19" s="84"/>
      <c r="M19" s="84"/>
    </row>
    <row r="20" spans="1:13">
      <c r="A20" s="19"/>
      <c r="B20" s="54" t="s">
        <v>534</v>
      </c>
      <c r="C20" s="89">
        <v>523</v>
      </c>
      <c r="D20" s="89"/>
      <c r="E20" s="51"/>
      <c r="F20" s="51"/>
      <c r="G20" s="89">
        <v>650</v>
      </c>
      <c r="H20" s="89"/>
      <c r="I20" s="51"/>
      <c r="J20" s="51"/>
      <c r="K20" s="84"/>
      <c r="L20" s="84"/>
      <c r="M20" s="84"/>
    </row>
    <row r="21" spans="1:13">
      <c r="A21" s="19"/>
      <c r="B21" s="54"/>
      <c r="C21" s="89"/>
      <c r="D21" s="89"/>
      <c r="E21" s="51"/>
      <c r="F21" s="51"/>
      <c r="G21" s="89"/>
      <c r="H21" s="89"/>
      <c r="I21" s="51"/>
      <c r="J21" s="51"/>
      <c r="K21" s="84"/>
      <c r="L21" s="84"/>
      <c r="M21" s="84"/>
    </row>
    <row r="22" spans="1:13">
      <c r="A22" s="19"/>
      <c r="B22" s="69" t="s">
        <v>535</v>
      </c>
      <c r="C22" s="89">
        <v>157</v>
      </c>
      <c r="D22" s="89"/>
      <c r="E22" s="51"/>
      <c r="F22" s="51"/>
      <c r="G22" s="89">
        <v>325</v>
      </c>
      <c r="H22" s="89"/>
      <c r="I22" s="51"/>
      <c r="J22" s="51"/>
      <c r="K22" s="84"/>
      <c r="L22" s="84"/>
      <c r="M22" s="84"/>
    </row>
    <row r="23" spans="1:13" ht="15.75" thickBot="1">
      <c r="A23" s="19"/>
      <c r="B23" s="71"/>
      <c r="C23" s="98"/>
      <c r="D23" s="98"/>
      <c r="E23" s="50"/>
      <c r="F23" s="50"/>
      <c r="G23" s="98"/>
      <c r="H23" s="98"/>
      <c r="I23" s="50"/>
      <c r="J23" s="50"/>
      <c r="K23" s="123"/>
      <c r="L23" s="123"/>
      <c r="M23" s="123"/>
    </row>
  </sheetData>
  <mergeCells count="75">
    <mergeCell ref="A1:A2"/>
    <mergeCell ref="B1:M1"/>
    <mergeCell ref="B2:M2"/>
    <mergeCell ref="B3:M3"/>
    <mergeCell ref="A4:A23"/>
    <mergeCell ref="B7:M7"/>
    <mergeCell ref="K20:M21"/>
    <mergeCell ref="B22:B23"/>
    <mergeCell ref="C22:D23"/>
    <mergeCell ref="E22:E23"/>
    <mergeCell ref="F22:F23"/>
    <mergeCell ref="G22:H23"/>
    <mergeCell ref="I22:I23"/>
    <mergeCell ref="J22:J23"/>
    <mergeCell ref="K22:M23"/>
    <mergeCell ref="C19:D19"/>
    <mergeCell ref="G19:H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4:F4"/>
    <mergeCell ref="B6:F6"/>
    <mergeCell ref="B8:M8"/>
    <mergeCell ref="C10:E10"/>
    <mergeCell ref="G10:L10"/>
    <mergeCell ref="B11:B12"/>
    <mergeCell ref="C11:D12"/>
    <mergeCell ref="E11:E12"/>
    <mergeCell ref="F11:F12"/>
    <mergeCell ref="G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8"/>
  <sheetViews>
    <sheetView showGridLines="0" workbookViewId="0"/>
  </sheetViews>
  <sheetFormatPr defaultRowHeight="15"/>
  <cols>
    <col min="1" max="1" width="30.140625" bestFit="1" customWidth="1"/>
    <col min="2" max="3" width="36.5703125" customWidth="1"/>
    <col min="4" max="4" width="24.28515625" customWidth="1"/>
    <col min="5" max="5" width="5.7109375" customWidth="1"/>
    <col min="6" max="6" width="17.5703125" customWidth="1"/>
    <col min="7" max="7" width="5.7109375" customWidth="1"/>
    <col min="8" max="8" width="24.28515625" customWidth="1"/>
    <col min="9" max="9" width="6.5703125" customWidth="1"/>
    <col min="10" max="10" width="15" customWidth="1"/>
    <col min="11" max="11" width="36.5703125" customWidth="1"/>
    <col min="12" max="12" width="24.28515625" customWidth="1"/>
    <col min="13" max="13" width="36.5703125" customWidth="1"/>
    <col min="14" max="14" width="16.7109375" customWidth="1"/>
    <col min="15" max="15" width="5.7109375" customWidth="1"/>
    <col min="16" max="16" width="24.28515625" customWidth="1"/>
    <col min="17" max="17" width="6.5703125" customWidth="1"/>
    <col min="18" max="18" width="28.28515625" customWidth="1"/>
    <col min="19" max="19" width="5.7109375" customWidth="1"/>
    <col min="20" max="20" width="24.28515625" customWidth="1"/>
    <col min="21" max="22" width="28.28515625" customWidth="1"/>
    <col min="23" max="23" width="8" customWidth="1"/>
    <col min="24" max="24" width="14.42578125" customWidth="1"/>
    <col min="25" max="25" width="6.5703125" customWidth="1"/>
    <col min="26" max="26" width="28.28515625" customWidth="1"/>
    <col min="27" max="27" width="5.7109375" customWidth="1"/>
    <col min="28" max="28" width="24.28515625" customWidth="1"/>
    <col min="29" max="30" width="28.28515625" customWidth="1"/>
    <col min="31" max="31" width="5.7109375" customWidth="1"/>
    <col min="32" max="32" width="15" customWidth="1"/>
    <col min="33" max="33" width="28.28515625" customWidth="1"/>
  </cols>
  <sheetData>
    <row r="1" spans="1:33" ht="15" customHeight="1">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53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536</v>
      </c>
      <c r="B4" s="13"/>
      <c r="C4" s="13"/>
      <c r="D4" s="13"/>
      <c r="E4" s="13"/>
      <c r="F4" s="13"/>
    </row>
    <row r="5" spans="1:33">
      <c r="A5" s="19"/>
      <c r="B5" s="10"/>
      <c r="C5" s="10"/>
      <c r="D5" s="10"/>
      <c r="E5" s="10"/>
      <c r="F5" s="10"/>
    </row>
    <row r="6" spans="1:33" ht="15.75" thickBot="1">
      <c r="A6" s="19"/>
      <c r="B6" s="124" t="s">
        <v>538</v>
      </c>
      <c r="C6" s="124"/>
      <c r="D6" s="124"/>
      <c r="E6" s="124"/>
      <c r="F6" s="124"/>
    </row>
    <row r="7" spans="1:33">
      <c r="A7" s="19"/>
      <c r="B7" s="22" t="s">
        <v>53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9"/>
      <c r="B8" s="22" t="s">
        <v>540</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9"/>
      <c r="B9" s="13"/>
      <c r="C9" s="13"/>
      <c r="D9" s="13"/>
      <c r="E9" s="13"/>
      <c r="F9" s="13"/>
      <c r="G9" s="13"/>
      <c r="H9" s="13"/>
      <c r="I9" s="13"/>
      <c r="J9" s="13"/>
      <c r="K9" s="13"/>
      <c r="L9" s="13"/>
      <c r="M9" s="13"/>
      <c r="N9" s="13"/>
      <c r="O9" s="13"/>
      <c r="P9" s="13"/>
      <c r="Q9" s="13"/>
    </row>
    <row r="10" spans="1:33">
      <c r="A10" s="19"/>
      <c r="B10" s="10"/>
      <c r="C10" s="10"/>
      <c r="D10" s="10"/>
      <c r="E10" s="10"/>
      <c r="F10" s="10"/>
      <c r="G10" s="10"/>
      <c r="H10" s="10"/>
      <c r="I10" s="10"/>
      <c r="J10" s="10"/>
      <c r="K10" s="10"/>
      <c r="L10" s="10"/>
      <c r="M10" s="10"/>
      <c r="N10" s="10"/>
      <c r="O10" s="10"/>
      <c r="P10" s="10"/>
      <c r="Q10" s="10"/>
    </row>
    <row r="11" spans="1:33" ht="15.75" thickBot="1">
      <c r="A11" s="19"/>
      <c r="B11" s="125" t="s">
        <v>541</v>
      </c>
      <c r="C11" s="50"/>
      <c r="D11" s="50"/>
      <c r="E11" s="50"/>
      <c r="F11" s="29"/>
      <c r="G11" s="50"/>
      <c r="H11" s="50"/>
      <c r="I11" s="50"/>
      <c r="J11" s="29"/>
      <c r="K11" s="50"/>
      <c r="L11" s="50"/>
      <c r="M11" s="50"/>
      <c r="N11" s="29"/>
      <c r="O11" s="50"/>
      <c r="P11" s="50"/>
      <c r="Q11" s="50"/>
    </row>
    <row r="12" spans="1:33">
      <c r="A12" s="19"/>
      <c r="B12" s="126"/>
      <c r="C12" s="52"/>
      <c r="D12" s="52"/>
      <c r="E12" s="49"/>
      <c r="F12" s="49"/>
      <c r="G12" s="52"/>
      <c r="H12" s="52"/>
      <c r="I12" s="49"/>
      <c r="J12" s="49"/>
      <c r="K12" s="52" t="s">
        <v>293</v>
      </c>
      <c r="L12" s="52"/>
      <c r="M12" s="52"/>
      <c r="N12" s="52"/>
      <c r="O12" s="52"/>
      <c r="P12" s="52"/>
      <c r="Q12" s="49"/>
    </row>
    <row r="13" spans="1:33" ht="15.75" thickBot="1">
      <c r="A13" s="19"/>
      <c r="B13" s="45"/>
      <c r="C13" s="53"/>
      <c r="D13" s="53"/>
      <c r="E13" s="50"/>
      <c r="F13" s="50"/>
      <c r="G13" s="53"/>
      <c r="H13" s="53"/>
      <c r="I13" s="50"/>
      <c r="J13" s="50"/>
      <c r="K13" s="53"/>
      <c r="L13" s="53"/>
      <c r="M13" s="53"/>
      <c r="N13" s="53"/>
      <c r="O13" s="53"/>
      <c r="P13" s="53"/>
      <c r="Q13" s="50"/>
    </row>
    <row r="14" spans="1:33">
      <c r="A14" s="19"/>
      <c r="B14" s="45"/>
      <c r="C14" s="52"/>
      <c r="D14" s="52"/>
      <c r="E14" s="49"/>
      <c r="F14" s="49"/>
      <c r="G14" s="47">
        <v>2014</v>
      </c>
      <c r="H14" s="47"/>
      <c r="I14" s="49"/>
      <c r="J14" s="49"/>
      <c r="K14" s="52"/>
      <c r="L14" s="52"/>
      <c r="M14" s="49"/>
      <c r="N14" s="49"/>
      <c r="O14" s="52">
        <v>2013</v>
      </c>
      <c r="P14" s="52"/>
      <c r="Q14" s="49"/>
    </row>
    <row r="15" spans="1:33" ht="15.75" thickBot="1">
      <c r="A15" s="19"/>
      <c r="B15" s="45"/>
      <c r="C15" s="53"/>
      <c r="D15" s="53"/>
      <c r="E15" s="50"/>
      <c r="F15" s="50"/>
      <c r="G15" s="48"/>
      <c r="H15" s="48"/>
      <c r="I15" s="50"/>
      <c r="J15" s="60"/>
      <c r="K15" s="53"/>
      <c r="L15" s="53"/>
      <c r="M15" s="50"/>
      <c r="N15" s="50"/>
      <c r="O15" s="53"/>
      <c r="P15" s="53"/>
      <c r="Q15" s="50"/>
    </row>
    <row r="16" spans="1:33">
      <c r="A16" s="19"/>
      <c r="B16" s="45" t="s">
        <v>294</v>
      </c>
      <c r="C16" s="47" t="s">
        <v>542</v>
      </c>
      <c r="D16" s="47"/>
      <c r="E16" s="49"/>
      <c r="F16" s="49"/>
      <c r="G16" s="47" t="s">
        <v>544</v>
      </c>
      <c r="H16" s="47"/>
      <c r="I16" s="49"/>
      <c r="J16" s="51"/>
      <c r="K16" s="52" t="s">
        <v>542</v>
      </c>
      <c r="L16" s="52"/>
      <c r="M16" s="49"/>
      <c r="N16" s="49"/>
      <c r="O16" s="52" t="s">
        <v>544</v>
      </c>
      <c r="P16" s="52"/>
      <c r="Q16" s="49"/>
    </row>
    <row r="17" spans="1:17" ht="15.75" thickBot="1">
      <c r="A17" s="19"/>
      <c r="B17" s="46"/>
      <c r="C17" s="48" t="s">
        <v>543</v>
      </c>
      <c r="D17" s="48"/>
      <c r="E17" s="50"/>
      <c r="F17" s="50"/>
      <c r="G17" s="48" t="s">
        <v>545</v>
      </c>
      <c r="H17" s="48"/>
      <c r="I17" s="50"/>
      <c r="J17" s="50"/>
      <c r="K17" s="53" t="s">
        <v>543</v>
      </c>
      <c r="L17" s="53"/>
      <c r="M17" s="50"/>
      <c r="N17" s="50"/>
      <c r="O17" s="53" t="s">
        <v>545</v>
      </c>
      <c r="P17" s="53"/>
      <c r="Q17" s="50"/>
    </row>
    <row r="18" spans="1:17">
      <c r="A18" s="19"/>
      <c r="B18" s="31" t="s">
        <v>546</v>
      </c>
      <c r="C18" s="55"/>
      <c r="D18" s="55"/>
      <c r="E18" s="55"/>
      <c r="F18" s="27"/>
      <c r="G18" s="55"/>
      <c r="H18" s="55"/>
      <c r="I18" s="55"/>
      <c r="J18" s="27"/>
      <c r="K18" s="55"/>
      <c r="L18" s="55"/>
      <c r="M18" s="55"/>
      <c r="N18" s="27"/>
      <c r="O18" s="55"/>
      <c r="P18" s="55"/>
      <c r="Q18" s="55"/>
    </row>
    <row r="19" spans="1:17">
      <c r="A19" s="19"/>
      <c r="B19" s="69" t="s">
        <v>547</v>
      </c>
      <c r="C19" s="84" t="s">
        <v>296</v>
      </c>
      <c r="D19" s="65">
        <v>39700</v>
      </c>
      <c r="E19" s="51"/>
      <c r="F19" s="51"/>
      <c r="G19" s="84" t="s">
        <v>296</v>
      </c>
      <c r="H19" s="65">
        <v>39700</v>
      </c>
      <c r="I19" s="51"/>
      <c r="J19" s="51"/>
      <c r="K19" s="54" t="s">
        <v>296</v>
      </c>
      <c r="L19" s="67">
        <v>22204</v>
      </c>
      <c r="M19" s="51"/>
      <c r="N19" s="51"/>
      <c r="O19" s="54" t="s">
        <v>296</v>
      </c>
      <c r="P19" s="67">
        <v>22204</v>
      </c>
      <c r="Q19" s="51"/>
    </row>
    <row r="20" spans="1:17">
      <c r="A20" s="19"/>
      <c r="B20" s="69"/>
      <c r="C20" s="84"/>
      <c r="D20" s="65"/>
      <c r="E20" s="51"/>
      <c r="F20" s="51"/>
      <c r="G20" s="84"/>
      <c r="H20" s="65"/>
      <c r="I20" s="51"/>
      <c r="J20" s="51"/>
      <c r="K20" s="54"/>
      <c r="L20" s="67"/>
      <c r="M20" s="51"/>
      <c r="N20" s="51"/>
      <c r="O20" s="54"/>
      <c r="P20" s="67"/>
      <c r="Q20" s="51"/>
    </row>
    <row r="21" spans="1:17">
      <c r="A21" s="19"/>
      <c r="B21" s="69" t="s">
        <v>548</v>
      </c>
      <c r="C21" s="84" t="s">
        <v>296</v>
      </c>
      <c r="D21" s="65">
        <v>24001</v>
      </c>
      <c r="E21" s="51"/>
      <c r="F21" s="51"/>
      <c r="G21" s="84" t="s">
        <v>296</v>
      </c>
      <c r="H21" s="65">
        <v>24001</v>
      </c>
      <c r="I21" s="51"/>
      <c r="J21" s="51"/>
      <c r="K21" s="54" t="s">
        <v>296</v>
      </c>
      <c r="L21" s="67">
        <v>14019</v>
      </c>
      <c r="M21" s="51"/>
      <c r="N21" s="51"/>
      <c r="O21" s="54" t="s">
        <v>296</v>
      </c>
      <c r="P21" s="67">
        <v>14019</v>
      </c>
      <c r="Q21" s="51"/>
    </row>
    <row r="22" spans="1:17">
      <c r="A22" s="19"/>
      <c r="B22" s="69"/>
      <c r="C22" s="84"/>
      <c r="D22" s="65"/>
      <c r="E22" s="51"/>
      <c r="F22" s="51"/>
      <c r="G22" s="84"/>
      <c r="H22" s="65"/>
      <c r="I22" s="51"/>
      <c r="J22" s="51"/>
      <c r="K22" s="54"/>
      <c r="L22" s="67"/>
      <c r="M22" s="51"/>
      <c r="N22" s="51"/>
      <c r="O22" s="54"/>
      <c r="P22" s="67"/>
      <c r="Q22" s="51"/>
    </row>
    <row r="23" spans="1:17">
      <c r="A23" s="19"/>
      <c r="B23" s="69" t="s">
        <v>549</v>
      </c>
      <c r="C23" s="84" t="s">
        <v>296</v>
      </c>
      <c r="D23" s="65">
        <v>1368354</v>
      </c>
      <c r="E23" s="51"/>
      <c r="F23" s="51"/>
      <c r="G23" s="84" t="s">
        <v>296</v>
      </c>
      <c r="H23" s="65">
        <v>1601816</v>
      </c>
      <c r="I23" s="51"/>
      <c r="J23" s="51"/>
      <c r="K23" s="54" t="s">
        <v>296</v>
      </c>
      <c r="L23" s="67">
        <v>1331230</v>
      </c>
      <c r="M23" s="51"/>
      <c r="N23" s="51"/>
      <c r="O23" s="54" t="s">
        <v>296</v>
      </c>
      <c r="P23" s="67">
        <v>1420048</v>
      </c>
      <c r="Q23" s="51"/>
    </row>
    <row r="24" spans="1:17" ht="15.75" thickBot="1">
      <c r="A24" s="19"/>
      <c r="B24" s="71"/>
      <c r="C24" s="123"/>
      <c r="D24" s="66"/>
      <c r="E24" s="50"/>
      <c r="F24" s="50"/>
      <c r="G24" s="123"/>
      <c r="H24" s="66"/>
      <c r="I24" s="50"/>
      <c r="J24" s="50"/>
      <c r="K24" s="64"/>
      <c r="L24" s="68"/>
      <c r="M24" s="50"/>
      <c r="N24" s="50"/>
      <c r="O24" s="64"/>
      <c r="P24" s="68"/>
      <c r="Q24" s="50"/>
    </row>
    <row r="25" spans="1:17">
      <c r="A25" s="19"/>
      <c r="B25" s="128"/>
      <c r="C25" s="128"/>
      <c r="D25" s="128"/>
      <c r="E25" s="128"/>
      <c r="F25" s="128"/>
      <c r="G25" s="128"/>
      <c r="H25" s="128"/>
      <c r="I25" s="128"/>
      <c r="J25" s="128"/>
      <c r="K25" s="128"/>
      <c r="L25" s="128"/>
      <c r="M25" s="128"/>
      <c r="N25" s="128"/>
      <c r="O25" s="128"/>
      <c r="P25" s="128"/>
      <c r="Q25" s="128"/>
    </row>
    <row r="26" spans="1:17">
      <c r="A26" s="19"/>
      <c r="B26" s="10"/>
      <c r="C26" s="10"/>
      <c r="D26" s="10"/>
      <c r="E26" s="10"/>
      <c r="F26" s="10"/>
      <c r="G26" s="10"/>
      <c r="H26" s="10"/>
      <c r="I26" s="10"/>
      <c r="J26" s="10"/>
      <c r="K26" s="10"/>
      <c r="L26" s="10"/>
      <c r="M26" s="10"/>
      <c r="N26" s="10"/>
      <c r="O26" s="10"/>
      <c r="P26" s="10"/>
      <c r="Q26" s="10"/>
    </row>
    <row r="27" spans="1:17" ht="15.75" thickBot="1">
      <c r="A27" s="19"/>
      <c r="B27" s="125" t="s">
        <v>550</v>
      </c>
      <c r="C27" s="50"/>
      <c r="D27" s="50"/>
      <c r="E27" s="50"/>
      <c r="F27" s="29"/>
      <c r="G27" s="50"/>
      <c r="H27" s="50"/>
      <c r="I27" s="50"/>
      <c r="J27" s="29"/>
      <c r="K27" s="50"/>
      <c r="L27" s="50"/>
      <c r="M27" s="50"/>
      <c r="N27" s="29"/>
      <c r="O27" s="50"/>
      <c r="P27" s="50"/>
      <c r="Q27" s="50"/>
    </row>
    <row r="28" spans="1:17" ht="15.75" thickBot="1">
      <c r="A28" s="19"/>
      <c r="B28" s="26"/>
      <c r="C28" s="129"/>
      <c r="D28" s="129"/>
      <c r="E28" s="129"/>
      <c r="F28" s="29"/>
      <c r="G28" s="129"/>
      <c r="H28" s="129"/>
      <c r="I28" s="129"/>
      <c r="J28" s="27"/>
      <c r="K28" s="44" t="s">
        <v>293</v>
      </c>
      <c r="L28" s="44"/>
      <c r="M28" s="44"/>
      <c r="N28" s="44"/>
      <c r="O28" s="44"/>
      <c r="P28" s="44"/>
      <c r="Q28" s="29"/>
    </row>
    <row r="29" spans="1:17">
      <c r="A29" s="19"/>
      <c r="B29" s="45"/>
      <c r="C29" s="126"/>
      <c r="D29" s="126"/>
      <c r="E29" s="126"/>
      <c r="F29" s="49"/>
      <c r="G29" s="47">
        <v>2014</v>
      </c>
      <c r="H29" s="47"/>
      <c r="I29" s="49"/>
      <c r="J29" s="49"/>
      <c r="K29" s="126"/>
      <c r="L29" s="126"/>
      <c r="M29" s="126"/>
      <c r="N29" s="49"/>
      <c r="O29" s="52">
        <v>2013</v>
      </c>
      <c r="P29" s="52"/>
      <c r="Q29" s="49"/>
    </row>
    <row r="30" spans="1:17" ht="15.75" thickBot="1">
      <c r="A30" s="19"/>
      <c r="B30" s="45"/>
      <c r="C30" s="46"/>
      <c r="D30" s="46"/>
      <c r="E30" s="46"/>
      <c r="F30" s="50"/>
      <c r="G30" s="48"/>
      <c r="H30" s="48"/>
      <c r="I30" s="50"/>
      <c r="J30" s="60"/>
      <c r="K30" s="46"/>
      <c r="L30" s="46"/>
      <c r="M30" s="46"/>
      <c r="N30" s="50"/>
      <c r="O30" s="53"/>
      <c r="P30" s="53"/>
      <c r="Q30" s="50"/>
    </row>
    <row r="31" spans="1:17">
      <c r="A31" s="19"/>
      <c r="B31" s="45" t="s">
        <v>294</v>
      </c>
      <c r="C31" s="47" t="s">
        <v>542</v>
      </c>
      <c r="D31" s="47"/>
      <c r="E31" s="49"/>
      <c r="F31" s="49"/>
      <c r="G31" s="47" t="s">
        <v>544</v>
      </c>
      <c r="H31" s="47"/>
      <c r="I31" s="49"/>
      <c r="J31" s="51"/>
      <c r="K31" s="52" t="s">
        <v>542</v>
      </c>
      <c r="L31" s="52"/>
      <c r="M31" s="49"/>
      <c r="N31" s="49"/>
      <c r="O31" s="52" t="s">
        <v>544</v>
      </c>
      <c r="P31" s="52"/>
      <c r="Q31" s="49"/>
    </row>
    <row r="32" spans="1:17" ht="15.75" thickBot="1">
      <c r="A32" s="19"/>
      <c r="B32" s="46"/>
      <c r="C32" s="48" t="s">
        <v>543</v>
      </c>
      <c r="D32" s="48"/>
      <c r="E32" s="50"/>
      <c r="F32" s="50"/>
      <c r="G32" s="48" t="s">
        <v>545</v>
      </c>
      <c r="H32" s="48"/>
      <c r="I32" s="50"/>
      <c r="J32" s="50"/>
      <c r="K32" s="53" t="s">
        <v>543</v>
      </c>
      <c r="L32" s="53"/>
      <c r="M32" s="50"/>
      <c r="N32" s="50"/>
      <c r="O32" s="53" t="s">
        <v>545</v>
      </c>
      <c r="P32" s="53"/>
      <c r="Q32" s="50"/>
    </row>
    <row r="33" spans="1:33">
      <c r="A33" s="19"/>
      <c r="B33" s="31" t="s">
        <v>546</v>
      </c>
      <c r="C33" s="55"/>
      <c r="D33" s="55"/>
      <c r="E33" s="55"/>
      <c r="F33" s="27"/>
      <c r="G33" s="55"/>
      <c r="H33" s="55"/>
      <c r="I33" s="55"/>
      <c r="J33" s="27"/>
      <c r="K33" s="55"/>
      <c r="L33" s="55"/>
      <c r="M33" s="55"/>
      <c r="N33" s="27"/>
      <c r="O33" s="55"/>
      <c r="P33" s="55"/>
      <c r="Q33" s="55"/>
    </row>
    <row r="34" spans="1:33">
      <c r="A34" s="19"/>
      <c r="B34" s="69" t="s">
        <v>547</v>
      </c>
      <c r="C34" s="84" t="s">
        <v>296</v>
      </c>
      <c r="D34" s="65">
        <v>34700</v>
      </c>
      <c r="E34" s="51"/>
      <c r="F34" s="51"/>
      <c r="G34" s="84" t="s">
        <v>296</v>
      </c>
      <c r="H34" s="65">
        <v>34700</v>
      </c>
      <c r="I34" s="51"/>
      <c r="J34" s="51"/>
      <c r="K34" s="54" t="s">
        <v>296</v>
      </c>
      <c r="L34" s="67">
        <v>14900</v>
      </c>
      <c r="M34" s="51"/>
      <c r="N34" s="51"/>
      <c r="O34" s="54" t="s">
        <v>296</v>
      </c>
      <c r="P34" s="67">
        <v>14900</v>
      </c>
      <c r="Q34" s="51"/>
    </row>
    <row r="35" spans="1:33">
      <c r="A35" s="19"/>
      <c r="B35" s="69"/>
      <c r="C35" s="84"/>
      <c r="D35" s="65"/>
      <c r="E35" s="51"/>
      <c r="F35" s="51"/>
      <c r="G35" s="84"/>
      <c r="H35" s="65"/>
      <c r="I35" s="51"/>
      <c r="J35" s="51"/>
      <c r="K35" s="54"/>
      <c r="L35" s="67"/>
      <c r="M35" s="51"/>
      <c r="N35" s="51"/>
      <c r="O35" s="54"/>
      <c r="P35" s="67"/>
      <c r="Q35" s="51"/>
    </row>
    <row r="36" spans="1:33">
      <c r="A36" s="19"/>
      <c r="B36" s="69" t="s">
        <v>548</v>
      </c>
      <c r="C36" s="84" t="s">
        <v>296</v>
      </c>
      <c r="D36" s="65">
        <v>23980</v>
      </c>
      <c r="E36" s="51"/>
      <c r="F36" s="51"/>
      <c r="G36" s="84" t="s">
        <v>296</v>
      </c>
      <c r="H36" s="65">
        <v>23980</v>
      </c>
      <c r="I36" s="51"/>
      <c r="J36" s="51"/>
      <c r="K36" s="54" t="s">
        <v>296</v>
      </c>
      <c r="L36" s="67">
        <v>13998</v>
      </c>
      <c r="M36" s="51"/>
      <c r="N36" s="51"/>
      <c r="O36" s="54" t="s">
        <v>296</v>
      </c>
      <c r="P36" s="67">
        <v>13998</v>
      </c>
      <c r="Q36" s="51"/>
    </row>
    <row r="37" spans="1:33">
      <c r="A37" s="19"/>
      <c r="B37" s="69"/>
      <c r="C37" s="84"/>
      <c r="D37" s="65"/>
      <c r="E37" s="51"/>
      <c r="F37" s="51"/>
      <c r="G37" s="84"/>
      <c r="H37" s="65"/>
      <c r="I37" s="51"/>
      <c r="J37" s="51"/>
      <c r="K37" s="54"/>
      <c r="L37" s="67"/>
      <c r="M37" s="51"/>
      <c r="N37" s="51"/>
      <c r="O37" s="54"/>
      <c r="P37" s="67"/>
      <c r="Q37" s="51"/>
    </row>
    <row r="38" spans="1:33">
      <c r="A38" s="19"/>
      <c r="B38" s="69" t="s">
        <v>549</v>
      </c>
      <c r="C38" s="84" t="s">
        <v>296</v>
      </c>
      <c r="D38" s="65">
        <v>1311354</v>
      </c>
      <c r="E38" s="51"/>
      <c r="F38" s="51"/>
      <c r="G38" s="84" t="s">
        <v>296</v>
      </c>
      <c r="H38" s="65">
        <v>1544816</v>
      </c>
      <c r="I38" s="51"/>
      <c r="J38" s="51"/>
      <c r="K38" s="54" t="s">
        <v>296</v>
      </c>
      <c r="L38" s="67">
        <v>1326230</v>
      </c>
      <c r="M38" s="51"/>
      <c r="N38" s="51"/>
      <c r="O38" s="54" t="s">
        <v>296</v>
      </c>
      <c r="P38" s="67">
        <v>1415048</v>
      </c>
      <c r="Q38" s="51"/>
    </row>
    <row r="39" spans="1:33" ht="15.75" thickBot="1">
      <c r="A39" s="19"/>
      <c r="B39" s="71"/>
      <c r="C39" s="123"/>
      <c r="D39" s="66"/>
      <c r="E39" s="50"/>
      <c r="F39" s="50"/>
      <c r="G39" s="123"/>
      <c r="H39" s="66"/>
      <c r="I39" s="50"/>
      <c r="J39" s="50"/>
      <c r="K39" s="64"/>
      <c r="L39" s="68"/>
      <c r="M39" s="50"/>
      <c r="N39" s="50"/>
      <c r="O39" s="64"/>
      <c r="P39" s="68"/>
      <c r="Q39" s="50"/>
    </row>
    <row r="40" spans="1:33">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row>
    <row r="41" spans="1:33">
      <c r="A41" s="19"/>
      <c r="B41" s="20" t="s">
        <v>368</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row>
    <row r="42" spans="1:33">
      <c r="A42" s="19"/>
      <c r="B42" s="22" t="s">
        <v>551</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row>
    <row r="43" spans="1:33">
      <c r="A43" s="19"/>
      <c r="B43" s="22" t="s">
        <v>552</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row>
    <row r="44" spans="1:33">
      <c r="A44" s="19"/>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row>
    <row r="45" spans="1:33">
      <c r="A45" s="19"/>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row>
    <row r="46" spans="1:33" ht="15.75" thickBot="1">
      <c r="A46" s="19"/>
      <c r="B46" s="125" t="s">
        <v>541</v>
      </c>
      <c r="C46" s="50"/>
      <c r="D46" s="50"/>
      <c r="E46" s="50"/>
      <c r="F46" s="29"/>
      <c r="G46" s="50"/>
      <c r="H46" s="50"/>
      <c r="I46" s="50"/>
      <c r="J46" s="29"/>
      <c r="K46" s="50"/>
      <c r="L46" s="50"/>
      <c r="M46" s="50"/>
      <c r="N46" s="29"/>
      <c r="O46" s="50"/>
      <c r="P46" s="50"/>
      <c r="Q46" s="50"/>
      <c r="R46" s="29"/>
      <c r="S46" s="50"/>
      <c r="T46" s="50"/>
      <c r="U46" s="50"/>
      <c r="V46" s="29"/>
      <c r="W46" s="50"/>
      <c r="X46" s="50"/>
      <c r="Y46" s="50"/>
      <c r="Z46" s="29"/>
      <c r="AA46" s="50"/>
      <c r="AB46" s="50"/>
      <c r="AC46" s="50"/>
      <c r="AD46" s="29"/>
      <c r="AE46" s="50"/>
      <c r="AF46" s="50"/>
      <c r="AG46" s="50"/>
    </row>
    <row r="47" spans="1:33" ht="15.75" thickBot="1">
      <c r="A47" s="19"/>
      <c r="B47" s="26"/>
      <c r="C47" s="44" t="s">
        <v>553</v>
      </c>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29"/>
    </row>
    <row r="48" spans="1:33">
      <c r="A48" s="19"/>
      <c r="B48" s="45" t="s">
        <v>294</v>
      </c>
      <c r="C48" s="52" t="s">
        <v>526</v>
      </c>
      <c r="D48" s="52"/>
      <c r="E48" s="49"/>
      <c r="F48" s="49"/>
      <c r="G48" s="52" t="s">
        <v>554</v>
      </c>
      <c r="H48" s="52"/>
      <c r="I48" s="49"/>
      <c r="J48" s="49"/>
      <c r="K48" s="52" t="s">
        <v>560</v>
      </c>
      <c r="L48" s="52"/>
      <c r="M48" s="49"/>
      <c r="N48" s="49"/>
      <c r="O48" s="52" t="s">
        <v>560</v>
      </c>
      <c r="P48" s="52"/>
      <c r="Q48" s="49"/>
      <c r="R48" s="49"/>
      <c r="S48" s="52" t="s">
        <v>567</v>
      </c>
      <c r="T48" s="52"/>
      <c r="U48" s="49"/>
      <c r="V48" s="49"/>
      <c r="W48" s="52" t="s">
        <v>568</v>
      </c>
      <c r="X48" s="52"/>
      <c r="Y48" s="49"/>
      <c r="Z48" s="49"/>
      <c r="AA48" s="52" t="s">
        <v>560</v>
      </c>
      <c r="AB48" s="52"/>
      <c r="AC48" s="49"/>
      <c r="AD48" s="49"/>
      <c r="AE48" s="52" t="s">
        <v>560</v>
      </c>
      <c r="AF48" s="52"/>
      <c r="AG48" s="49"/>
    </row>
    <row r="49" spans="1:33">
      <c r="A49" s="19"/>
      <c r="B49" s="45"/>
      <c r="C49" s="106"/>
      <c r="D49" s="106"/>
      <c r="E49" s="51"/>
      <c r="F49" s="51"/>
      <c r="G49" s="106" t="s">
        <v>555</v>
      </c>
      <c r="H49" s="106"/>
      <c r="I49" s="51"/>
      <c r="J49" s="51"/>
      <c r="K49" s="106" t="s">
        <v>561</v>
      </c>
      <c r="L49" s="106"/>
      <c r="M49" s="51"/>
      <c r="N49" s="51"/>
      <c r="O49" s="106" t="s">
        <v>565</v>
      </c>
      <c r="P49" s="106"/>
      <c r="Q49" s="51"/>
      <c r="R49" s="60"/>
      <c r="S49" s="106"/>
      <c r="T49" s="106"/>
      <c r="U49" s="51"/>
      <c r="V49" s="51"/>
      <c r="W49" s="106" t="s">
        <v>569</v>
      </c>
      <c r="X49" s="106"/>
      <c r="Y49" s="51"/>
      <c r="Z49" s="51"/>
      <c r="AA49" s="106" t="s">
        <v>561</v>
      </c>
      <c r="AB49" s="106"/>
      <c r="AC49" s="51"/>
      <c r="AD49" s="51"/>
      <c r="AE49" s="106" t="s">
        <v>565</v>
      </c>
      <c r="AF49" s="106"/>
      <c r="AG49" s="51"/>
    </row>
    <row r="50" spans="1:33">
      <c r="A50" s="19"/>
      <c r="B50" s="45"/>
      <c r="C50" s="106"/>
      <c r="D50" s="106"/>
      <c r="E50" s="51"/>
      <c r="F50" s="51"/>
      <c r="G50" s="106" t="s">
        <v>556</v>
      </c>
      <c r="H50" s="106"/>
      <c r="I50" s="51"/>
      <c r="J50" s="51"/>
      <c r="K50" s="106" t="s">
        <v>562</v>
      </c>
      <c r="L50" s="106"/>
      <c r="M50" s="51"/>
      <c r="N50" s="51"/>
      <c r="O50" s="106" t="s">
        <v>563</v>
      </c>
      <c r="P50" s="106"/>
      <c r="Q50" s="51"/>
      <c r="R50" s="60"/>
      <c r="S50" s="106"/>
      <c r="T50" s="106"/>
      <c r="U50" s="51"/>
      <c r="V50" s="51"/>
      <c r="W50" s="106" t="s">
        <v>556</v>
      </c>
      <c r="X50" s="106"/>
      <c r="Y50" s="51"/>
      <c r="Z50" s="51"/>
      <c r="AA50" s="106" t="s">
        <v>562</v>
      </c>
      <c r="AB50" s="106"/>
      <c r="AC50" s="51"/>
      <c r="AD50" s="51"/>
      <c r="AE50" s="106" t="s">
        <v>563</v>
      </c>
      <c r="AF50" s="106"/>
      <c r="AG50" s="51"/>
    </row>
    <row r="51" spans="1:33">
      <c r="A51" s="19"/>
      <c r="B51" s="45"/>
      <c r="C51" s="106"/>
      <c r="D51" s="106"/>
      <c r="E51" s="51"/>
      <c r="F51" s="51"/>
      <c r="G51" s="106" t="s">
        <v>557</v>
      </c>
      <c r="H51" s="106"/>
      <c r="I51" s="51"/>
      <c r="J51" s="51"/>
      <c r="K51" s="106" t="s">
        <v>563</v>
      </c>
      <c r="L51" s="106"/>
      <c r="M51" s="51"/>
      <c r="N51" s="51"/>
      <c r="O51" s="106" t="s">
        <v>566</v>
      </c>
      <c r="P51" s="106"/>
      <c r="Q51" s="51"/>
      <c r="R51" s="60"/>
      <c r="S51" s="106"/>
      <c r="T51" s="106"/>
      <c r="U51" s="51"/>
      <c r="V51" s="51"/>
      <c r="W51" s="106" t="s">
        <v>557</v>
      </c>
      <c r="X51" s="106"/>
      <c r="Y51" s="51"/>
      <c r="Z51" s="51"/>
      <c r="AA51" s="106" t="s">
        <v>563</v>
      </c>
      <c r="AB51" s="106"/>
      <c r="AC51" s="51"/>
      <c r="AD51" s="51"/>
      <c r="AE51" s="106" t="s">
        <v>566</v>
      </c>
      <c r="AF51" s="106"/>
      <c r="AG51" s="51"/>
    </row>
    <row r="52" spans="1:33">
      <c r="A52" s="19"/>
      <c r="B52" s="45"/>
      <c r="C52" s="106"/>
      <c r="D52" s="106"/>
      <c r="E52" s="51"/>
      <c r="F52" s="51"/>
      <c r="G52" s="106" t="s">
        <v>558</v>
      </c>
      <c r="H52" s="106"/>
      <c r="I52" s="51"/>
      <c r="J52" s="51"/>
      <c r="K52" s="106" t="s">
        <v>564</v>
      </c>
      <c r="L52" s="106"/>
      <c r="M52" s="51"/>
      <c r="N52" s="51"/>
      <c r="O52" s="18"/>
      <c r="P52" s="18"/>
      <c r="Q52" s="51"/>
      <c r="R52" s="60"/>
      <c r="S52" s="106"/>
      <c r="T52" s="106"/>
      <c r="U52" s="51"/>
      <c r="V52" s="51"/>
      <c r="W52" s="106" t="s">
        <v>558</v>
      </c>
      <c r="X52" s="106"/>
      <c r="Y52" s="51"/>
      <c r="Z52" s="51"/>
      <c r="AA52" s="106" t="s">
        <v>564</v>
      </c>
      <c r="AB52" s="106"/>
      <c r="AC52" s="51"/>
      <c r="AD52" s="51"/>
      <c r="AE52" s="18"/>
      <c r="AF52" s="18"/>
      <c r="AG52" s="51"/>
    </row>
    <row r="53" spans="1:33" ht="15.75" thickBot="1">
      <c r="A53" s="19"/>
      <c r="B53" s="46"/>
      <c r="C53" s="53"/>
      <c r="D53" s="53"/>
      <c r="E53" s="50"/>
      <c r="F53" s="50"/>
      <c r="G53" s="53" t="s">
        <v>559</v>
      </c>
      <c r="H53" s="53"/>
      <c r="I53" s="50"/>
      <c r="J53" s="50"/>
      <c r="K53" s="130"/>
      <c r="L53" s="130"/>
      <c r="M53" s="50"/>
      <c r="N53" s="50"/>
      <c r="O53" s="130"/>
      <c r="P53" s="130"/>
      <c r="Q53" s="50"/>
      <c r="R53" s="60"/>
      <c r="S53" s="53"/>
      <c r="T53" s="53"/>
      <c r="U53" s="50"/>
      <c r="V53" s="50"/>
      <c r="W53" s="53" t="s">
        <v>559</v>
      </c>
      <c r="X53" s="53"/>
      <c r="Y53" s="50"/>
      <c r="Z53" s="50"/>
      <c r="AA53" s="130"/>
      <c r="AB53" s="130"/>
      <c r="AC53" s="50"/>
      <c r="AD53" s="50"/>
      <c r="AE53" s="130"/>
      <c r="AF53" s="130"/>
      <c r="AG53" s="50"/>
    </row>
    <row r="54" spans="1:33">
      <c r="A54" s="19"/>
      <c r="B54" s="31" t="s">
        <v>570</v>
      </c>
      <c r="C54" s="55"/>
      <c r="D54" s="55"/>
      <c r="E54" s="55"/>
      <c r="F54" s="27"/>
      <c r="G54" s="55"/>
      <c r="H54" s="55"/>
      <c r="I54" s="55"/>
      <c r="J54" s="27"/>
      <c r="K54" s="55"/>
      <c r="L54" s="55"/>
      <c r="M54" s="55"/>
      <c r="N54" s="27"/>
      <c r="O54" s="55"/>
      <c r="P54" s="55"/>
      <c r="Q54" s="55"/>
      <c r="R54" s="27"/>
      <c r="S54" s="55"/>
      <c r="T54" s="55"/>
      <c r="U54" s="55"/>
      <c r="V54" s="27"/>
      <c r="W54" s="55"/>
      <c r="X54" s="55"/>
      <c r="Y54" s="55"/>
      <c r="Z54" s="27"/>
      <c r="AA54" s="55"/>
      <c r="AB54" s="55"/>
      <c r="AC54" s="55"/>
      <c r="AD54" s="27"/>
      <c r="AE54" s="55"/>
      <c r="AF54" s="55"/>
      <c r="AG54" s="55"/>
    </row>
    <row r="55" spans="1:33">
      <c r="A55" s="19"/>
      <c r="B55" s="85" t="s">
        <v>571</v>
      </c>
      <c r="C55" s="84" t="s">
        <v>296</v>
      </c>
      <c r="D55" s="65">
        <v>63701</v>
      </c>
      <c r="E55" s="51"/>
      <c r="F55" s="51"/>
      <c r="G55" s="84" t="s">
        <v>296</v>
      </c>
      <c r="H55" s="89" t="s">
        <v>401</v>
      </c>
      <c r="I55" s="51"/>
      <c r="J55" s="51"/>
      <c r="K55" s="84" t="s">
        <v>296</v>
      </c>
      <c r="L55" s="65">
        <v>63701</v>
      </c>
      <c r="M55" s="51"/>
      <c r="N55" s="51"/>
      <c r="O55" s="84" t="s">
        <v>296</v>
      </c>
      <c r="P55" s="89" t="s">
        <v>401</v>
      </c>
      <c r="Q55" s="51"/>
      <c r="R55" s="51"/>
      <c r="S55" s="54" t="s">
        <v>296</v>
      </c>
      <c r="T55" s="67">
        <v>36100</v>
      </c>
      <c r="U55" s="51"/>
      <c r="V55" s="51"/>
      <c r="W55" s="54" t="s">
        <v>296</v>
      </c>
      <c r="X55" s="97" t="s">
        <v>401</v>
      </c>
      <c r="Y55" s="51"/>
      <c r="Z55" s="51"/>
      <c r="AA55" s="54" t="s">
        <v>296</v>
      </c>
      <c r="AB55" s="67">
        <v>36100</v>
      </c>
      <c r="AC55" s="51"/>
      <c r="AD55" s="51"/>
      <c r="AE55" s="54" t="s">
        <v>296</v>
      </c>
      <c r="AF55" s="97" t="s">
        <v>401</v>
      </c>
      <c r="AG55" s="51"/>
    </row>
    <row r="56" spans="1:33">
      <c r="A56" s="19"/>
      <c r="B56" s="85"/>
      <c r="C56" s="84"/>
      <c r="D56" s="65"/>
      <c r="E56" s="51"/>
      <c r="F56" s="51"/>
      <c r="G56" s="84"/>
      <c r="H56" s="89"/>
      <c r="I56" s="51"/>
      <c r="J56" s="51"/>
      <c r="K56" s="84"/>
      <c r="L56" s="65"/>
      <c r="M56" s="51"/>
      <c r="N56" s="51"/>
      <c r="O56" s="84"/>
      <c r="P56" s="89"/>
      <c r="Q56" s="51"/>
      <c r="R56" s="51"/>
      <c r="S56" s="54"/>
      <c r="T56" s="67"/>
      <c r="U56" s="51"/>
      <c r="V56" s="51"/>
      <c r="W56" s="54"/>
      <c r="X56" s="97"/>
      <c r="Y56" s="51"/>
      <c r="Z56" s="51"/>
      <c r="AA56" s="54"/>
      <c r="AB56" s="67"/>
      <c r="AC56" s="51"/>
      <c r="AD56" s="51"/>
      <c r="AE56" s="54"/>
      <c r="AF56" s="97"/>
      <c r="AG56" s="51"/>
    </row>
    <row r="57" spans="1:33">
      <c r="A57" s="19"/>
      <c r="B57" s="85" t="s">
        <v>572</v>
      </c>
      <c r="C57" s="89" t="s">
        <v>401</v>
      </c>
      <c r="D57" s="89"/>
      <c r="E57" s="51"/>
      <c r="F57" s="51"/>
      <c r="G57" s="89" t="s">
        <v>401</v>
      </c>
      <c r="H57" s="89"/>
      <c r="I57" s="51"/>
      <c r="J57" s="51"/>
      <c r="K57" s="89" t="s">
        <v>401</v>
      </c>
      <c r="L57" s="89"/>
      <c r="M57" s="51"/>
      <c r="N57" s="51"/>
      <c r="O57" s="89" t="s">
        <v>401</v>
      </c>
      <c r="P57" s="89"/>
      <c r="Q57" s="51"/>
      <c r="R57" s="51"/>
      <c r="S57" s="67">
        <v>1483</v>
      </c>
      <c r="T57" s="67"/>
      <c r="U57" s="51"/>
      <c r="V57" s="51"/>
      <c r="W57" s="97" t="s">
        <v>401</v>
      </c>
      <c r="X57" s="97"/>
      <c r="Y57" s="51"/>
      <c r="Z57" s="51"/>
      <c r="AA57" s="67">
        <v>1483</v>
      </c>
      <c r="AB57" s="67"/>
      <c r="AC57" s="51"/>
      <c r="AD57" s="51"/>
      <c r="AE57" s="97" t="s">
        <v>401</v>
      </c>
      <c r="AF57" s="97"/>
      <c r="AG57" s="51"/>
    </row>
    <row r="58" spans="1:33">
      <c r="A58" s="19"/>
      <c r="B58" s="85"/>
      <c r="C58" s="89"/>
      <c r="D58" s="89"/>
      <c r="E58" s="51"/>
      <c r="F58" s="51"/>
      <c r="G58" s="89"/>
      <c r="H58" s="89"/>
      <c r="I58" s="51"/>
      <c r="J58" s="51"/>
      <c r="K58" s="89"/>
      <c r="L58" s="89"/>
      <c r="M58" s="51"/>
      <c r="N58" s="51"/>
      <c r="O58" s="89"/>
      <c r="P58" s="89"/>
      <c r="Q58" s="51"/>
      <c r="R58" s="51"/>
      <c r="S58" s="67"/>
      <c r="T58" s="67"/>
      <c r="U58" s="51"/>
      <c r="V58" s="51"/>
      <c r="W58" s="97"/>
      <c r="X58" s="97"/>
      <c r="Y58" s="51"/>
      <c r="Z58" s="51"/>
      <c r="AA58" s="67"/>
      <c r="AB58" s="67"/>
      <c r="AC58" s="51"/>
      <c r="AD58" s="51"/>
      <c r="AE58" s="97"/>
      <c r="AF58" s="97"/>
      <c r="AG58" s="51"/>
    </row>
    <row r="59" spans="1:33">
      <c r="A59" s="19"/>
      <c r="B59" s="85" t="s">
        <v>573</v>
      </c>
      <c r="C59" s="89" t="s">
        <v>401</v>
      </c>
      <c r="D59" s="89"/>
      <c r="E59" s="51"/>
      <c r="F59" s="51"/>
      <c r="G59" s="89" t="s">
        <v>401</v>
      </c>
      <c r="H59" s="89"/>
      <c r="I59" s="51"/>
      <c r="J59" s="51"/>
      <c r="K59" s="89" t="s">
        <v>401</v>
      </c>
      <c r="L59" s="89"/>
      <c r="M59" s="51"/>
      <c r="N59" s="51"/>
      <c r="O59" s="89" t="s">
        <v>401</v>
      </c>
      <c r="P59" s="89"/>
      <c r="Q59" s="51"/>
      <c r="R59" s="51"/>
      <c r="S59" s="67">
        <v>9831</v>
      </c>
      <c r="T59" s="67"/>
      <c r="U59" s="51"/>
      <c r="V59" s="51"/>
      <c r="W59" s="97" t="s">
        <v>401</v>
      </c>
      <c r="X59" s="97"/>
      <c r="Y59" s="51"/>
      <c r="Z59" s="51"/>
      <c r="AA59" s="67">
        <v>9831</v>
      </c>
      <c r="AB59" s="67"/>
      <c r="AC59" s="51"/>
      <c r="AD59" s="51"/>
      <c r="AE59" s="97" t="s">
        <v>401</v>
      </c>
      <c r="AF59" s="97"/>
      <c r="AG59" s="51"/>
    </row>
    <row r="60" spans="1:33">
      <c r="A60" s="19"/>
      <c r="B60" s="85"/>
      <c r="C60" s="89"/>
      <c r="D60" s="89"/>
      <c r="E60" s="51"/>
      <c r="F60" s="51"/>
      <c r="G60" s="89"/>
      <c r="H60" s="89"/>
      <c r="I60" s="51"/>
      <c r="J60" s="51"/>
      <c r="K60" s="89"/>
      <c r="L60" s="89"/>
      <c r="M60" s="51"/>
      <c r="N60" s="51"/>
      <c r="O60" s="89"/>
      <c r="P60" s="89"/>
      <c r="Q60" s="51"/>
      <c r="R60" s="51"/>
      <c r="S60" s="67"/>
      <c r="T60" s="67"/>
      <c r="U60" s="51"/>
      <c r="V60" s="51"/>
      <c r="W60" s="97"/>
      <c r="X60" s="97"/>
      <c r="Y60" s="51"/>
      <c r="Z60" s="51"/>
      <c r="AA60" s="67"/>
      <c r="AB60" s="67"/>
      <c r="AC60" s="51"/>
      <c r="AD60" s="51"/>
      <c r="AE60" s="97"/>
      <c r="AF60" s="97"/>
      <c r="AG60" s="51"/>
    </row>
    <row r="61" spans="1:33">
      <c r="A61" s="19"/>
      <c r="B61" s="85" t="s">
        <v>574</v>
      </c>
      <c r="C61" s="89" t="s">
        <v>401</v>
      </c>
      <c r="D61" s="89"/>
      <c r="E61" s="51"/>
      <c r="F61" s="51"/>
      <c r="G61" s="89" t="s">
        <v>401</v>
      </c>
      <c r="H61" s="89"/>
      <c r="I61" s="51"/>
      <c r="J61" s="51"/>
      <c r="K61" s="89" t="s">
        <v>401</v>
      </c>
      <c r="L61" s="89"/>
      <c r="M61" s="51"/>
      <c r="N61" s="51"/>
      <c r="O61" s="89" t="s">
        <v>401</v>
      </c>
      <c r="P61" s="89"/>
      <c r="Q61" s="51"/>
      <c r="R61" s="51"/>
      <c r="S61" s="97">
        <v>515</v>
      </c>
      <c r="T61" s="97"/>
      <c r="U61" s="51"/>
      <c r="V61" s="51"/>
      <c r="W61" s="97" t="s">
        <v>401</v>
      </c>
      <c r="X61" s="97"/>
      <c r="Y61" s="51"/>
      <c r="Z61" s="51"/>
      <c r="AA61" s="97">
        <v>515</v>
      </c>
      <c r="AB61" s="97"/>
      <c r="AC61" s="51"/>
      <c r="AD61" s="51"/>
      <c r="AE61" s="97" t="s">
        <v>401</v>
      </c>
      <c r="AF61" s="97"/>
      <c r="AG61" s="51"/>
    </row>
    <row r="62" spans="1:33">
      <c r="A62" s="19"/>
      <c r="B62" s="85"/>
      <c r="C62" s="89"/>
      <c r="D62" s="89"/>
      <c r="E62" s="51"/>
      <c r="F62" s="51"/>
      <c r="G62" s="89"/>
      <c r="H62" s="89"/>
      <c r="I62" s="51"/>
      <c r="J62" s="51"/>
      <c r="K62" s="89"/>
      <c r="L62" s="89"/>
      <c r="M62" s="51"/>
      <c r="N62" s="51"/>
      <c r="O62" s="89"/>
      <c r="P62" s="89"/>
      <c r="Q62" s="51"/>
      <c r="R62" s="51"/>
      <c r="S62" s="97"/>
      <c r="T62" s="97"/>
      <c r="U62" s="51"/>
      <c r="V62" s="51"/>
      <c r="W62" s="97"/>
      <c r="X62" s="97"/>
      <c r="Y62" s="51"/>
      <c r="Z62" s="51"/>
      <c r="AA62" s="97"/>
      <c r="AB62" s="97"/>
      <c r="AC62" s="51"/>
      <c r="AD62" s="51"/>
      <c r="AE62" s="97"/>
      <c r="AF62" s="97"/>
      <c r="AG62" s="51"/>
    </row>
    <row r="63" spans="1:33">
      <c r="A63" s="19"/>
      <c r="B63" s="85" t="s">
        <v>575</v>
      </c>
      <c r="C63" s="89" t="s">
        <v>401</v>
      </c>
      <c r="D63" s="89"/>
      <c r="E63" s="51"/>
      <c r="F63" s="51"/>
      <c r="G63" s="89" t="s">
        <v>401</v>
      </c>
      <c r="H63" s="89"/>
      <c r="I63" s="51"/>
      <c r="J63" s="51"/>
      <c r="K63" s="89" t="s">
        <v>401</v>
      </c>
      <c r="L63" s="89"/>
      <c r="M63" s="51"/>
      <c r="N63" s="51"/>
      <c r="O63" s="89" t="s">
        <v>401</v>
      </c>
      <c r="P63" s="89"/>
      <c r="Q63" s="51"/>
      <c r="R63" s="51"/>
      <c r="S63" s="67">
        <v>1000</v>
      </c>
      <c r="T63" s="67"/>
      <c r="U63" s="51"/>
      <c r="V63" s="51"/>
      <c r="W63" s="97" t="s">
        <v>401</v>
      </c>
      <c r="X63" s="97"/>
      <c r="Y63" s="51"/>
      <c r="Z63" s="51"/>
      <c r="AA63" s="67">
        <v>1000</v>
      </c>
      <c r="AB63" s="67"/>
      <c r="AC63" s="51"/>
      <c r="AD63" s="51"/>
      <c r="AE63" s="97" t="s">
        <v>401</v>
      </c>
      <c r="AF63" s="97"/>
      <c r="AG63" s="51"/>
    </row>
    <row r="64" spans="1:33">
      <c r="A64" s="19"/>
      <c r="B64" s="85"/>
      <c r="C64" s="89"/>
      <c r="D64" s="89"/>
      <c r="E64" s="51"/>
      <c r="F64" s="51"/>
      <c r="G64" s="89"/>
      <c r="H64" s="89"/>
      <c r="I64" s="51"/>
      <c r="J64" s="51"/>
      <c r="K64" s="89"/>
      <c r="L64" s="89"/>
      <c r="M64" s="51"/>
      <c r="N64" s="51"/>
      <c r="O64" s="89"/>
      <c r="P64" s="89"/>
      <c r="Q64" s="51"/>
      <c r="R64" s="51"/>
      <c r="S64" s="67"/>
      <c r="T64" s="67"/>
      <c r="U64" s="51"/>
      <c r="V64" s="51"/>
      <c r="W64" s="97"/>
      <c r="X64" s="97"/>
      <c r="Y64" s="51"/>
      <c r="Z64" s="51"/>
      <c r="AA64" s="67"/>
      <c r="AB64" s="67"/>
      <c r="AC64" s="51"/>
      <c r="AD64" s="51"/>
      <c r="AE64" s="97"/>
      <c r="AF64" s="97"/>
      <c r="AG64" s="51"/>
    </row>
    <row r="65" spans="1:33">
      <c r="A65" s="19"/>
      <c r="B65" s="85" t="s">
        <v>576</v>
      </c>
      <c r="C65" s="65">
        <v>10776</v>
      </c>
      <c r="D65" s="65"/>
      <c r="E65" s="51"/>
      <c r="F65" s="51"/>
      <c r="G65" s="89" t="s">
        <v>401</v>
      </c>
      <c r="H65" s="89"/>
      <c r="I65" s="51"/>
      <c r="J65" s="51"/>
      <c r="K65" s="89" t="s">
        <v>401</v>
      </c>
      <c r="L65" s="89"/>
      <c r="M65" s="51"/>
      <c r="N65" s="51"/>
      <c r="O65" s="65">
        <v>10776</v>
      </c>
      <c r="P65" s="65"/>
      <c r="Q65" s="51"/>
      <c r="R65" s="51"/>
      <c r="S65" s="67">
        <v>9020</v>
      </c>
      <c r="T65" s="67"/>
      <c r="U65" s="51"/>
      <c r="V65" s="51"/>
      <c r="W65" s="97" t="s">
        <v>401</v>
      </c>
      <c r="X65" s="97"/>
      <c r="Y65" s="51"/>
      <c r="Z65" s="51"/>
      <c r="AA65" s="97" t="s">
        <v>401</v>
      </c>
      <c r="AB65" s="97"/>
      <c r="AC65" s="51"/>
      <c r="AD65" s="51"/>
      <c r="AE65" s="67">
        <v>9020</v>
      </c>
      <c r="AF65" s="67"/>
      <c r="AG65" s="51"/>
    </row>
    <row r="66" spans="1:33" ht="15.75" thickBot="1">
      <c r="A66" s="19"/>
      <c r="B66" s="119"/>
      <c r="C66" s="66"/>
      <c r="D66" s="66"/>
      <c r="E66" s="50"/>
      <c r="F66" s="50"/>
      <c r="G66" s="98"/>
      <c r="H66" s="98"/>
      <c r="I66" s="50"/>
      <c r="J66" s="50"/>
      <c r="K66" s="98"/>
      <c r="L66" s="98"/>
      <c r="M66" s="50"/>
      <c r="N66" s="50"/>
      <c r="O66" s="66"/>
      <c r="P66" s="66"/>
      <c r="Q66" s="50"/>
      <c r="R66" s="50"/>
      <c r="S66" s="68"/>
      <c r="T66" s="68"/>
      <c r="U66" s="50"/>
      <c r="V66" s="50"/>
      <c r="W66" s="73"/>
      <c r="X66" s="73"/>
      <c r="Y66" s="50"/>
      <c r="Z66" s="50"/>
      <c r="AA66" s="73"/>
      <c r="AB66" s="73"/>
      <c r="AC66" s="50"/>
      <c r="AD66" s="50"/>
      <c r="AE66" s="68"/>
      <c r="AF66" s="68"/>
      <c r="AG66" s="50"/>
    </row>
    <row r="67" spans="1:33">
      <c r="A67" s="19"/>
      <c r="B67" s="86" t="s">
        <v>107</v>
      </c>
      <c r="C67" s="56" t="s">
        <v>296</v>
      </c>
      <c r="D67" s="58">
        <v>74477</v>
      </c>
      <c r="E67" s="49"/>
      <c r="F67" s="49"/>
      <c r="G67" s="56" t="s">
        <v>296</v>
      </c>
      <c r="H67" s="94" t="s">
        <v>401</v>
      </c>
      <c r="I67" s="49"/>
      <c r="J67" s="49"/>
      <c r="K67" s="56" t="s">
        <v>296</v>
      </c>
      <c r="L67" s="58">
        <v>63701</v>
      </c>
      <c r="M67" s="49"/>
      <c r="N67" s="49"/>
      <c r="O67" s="55" t="s">
        <v>296</v>
      </c>
      <c r="P67" s="62">
        <v>10776</v>
      </c>
      <c r="Q67" s="49"/>
      <c r="R67" s="49"/>
      <c r="S67" s="55" t="s">
        <v>296</v>
      </c>
      <c r="T67" s="62">
        <v>57949</v>
      </c>
      <c r="U67" s="49"/>
      <c r="V67" s="49"/>
      <c r="W67" s="55" t="s">
        <v>296</v>
      </c>
      <c r="X67" s="108" t="s">
        <v>401</v>
      </c>
      <c r="Y67" s="49"/>
      <c r="Z67" s="49"/>
      <c r="AA67" s="55" t="s">
        <v>296</v>
      </c>
      <c r="AB67" s="62">
        <v>48929</v>
      </c>
      <c r="AC67" s="49"/>
      <c r="AD67" s="49"/>
      <c r="AE67" s="55" t="s">
        <v>296</v>
      </c>
      <c r="AF67" s="62">
        <v>9020</v>
      </c>
      <c r="AG67" s="49"/>
    </row>
    <row r="68" spans="1:33" ht="15.75" thickBot="1">
      <c r="A68" s="19"/>
      <c r="B68" s="119"/>
      <c r="C68" s="123"/>
      <c r="D68" s="66"/>
      <c r="E68" s="50"/>
      <c r="F68" s="50"/>
      <c r="G68" s="123"/>
      <c r="H68" s="98"/>
      <c r="I68" s="50"/>
      <c r="J68" s="50"/>
      <c r="K68" s="123"/>
      <c r="L68" s="66"/>
      <c r="M68" s="50"/>
      <c r="N68" s="50"/>
      <c r="O68" s="64"/>
      <c r="P68" s="68"/>
      <c r="Q68" s="50"/>
      <c r="R68" s="50"/>
      <c r="S68" s="64"/>
      <c r="T68" s="68"/>
      <c r="U68" s="50"/>
      <c r="V68" s="50"/>
      <c r="W68" s="64"/>
      <c r="X68" s="73"/>
      <c r="Y68" s="50"/>
      <c r="Z68" s="50"/>
      <c r="AA68" s="64"/>
      <c r="AB68" s="68"/>
      <c r="AC68" s="50"/>
      <c r="AD68" s="50"/>
      <c r="AE68" s="64"/>
      <c r="AF68" s="68"/>
      <c r="AG68" s="50"/>
    </row>
    <row r="69" spans="1:33">
      <c r="A69" s="19"/>
      <c r="B69" s="55" t="s">
        <v>577</v>
      </c>
      <c r="C69" s="55"/>
      <c r="D69" s="55"/>
      <c r="E69" s="55"/>
      <c r="F69" s="49"/>
      <c r="G69" s="108"/>
      <c r="H69" s="108"/>
      <c r="I69" s="49"/>
      <c r="J69" s="49"/>
      <c r="K69" s="108"/>
      <c r="L69" s="108"/>
      <c r="M69" s="49"/>
      <c r="N69" s="49"/>
      <c r="O69" s="108"/>
      <c r="P69" s="108"/>
      <c r="Q69" s="49"/>
      <c r="R69" s="49"/>
      <c r="S69" s="108"/>
      <c r="T69" s="108"/>
      <c r="U69" s="49"/>
      <c r="V69" s="49"/>
      <c r="W69" s="108"/>
      <c r="X69" s="108"/>
      <c r="Y69" s="49"/>
      <c r="Z69" s="49"/>
      <c r="AA69" s="108"/>
      <c r="AB69" s="108"/>
      <c r="AC69" s="49"/>
      <c r="AD69" s="49"/>
      <c r="AE69" s="108"/>
      <c r="AF69" s="108"/>
      <c r="AG69" s="49"/>
    </row>
    <row r="70" spans="1:33">
      <c r="A70" s="19"/>
      <c r="B70" s="54"/>
      <c r="C70" s="54"/>
      <c r="D70" s="54"/>
      <c r="E70" s="54"/>
      <c r="F70" s="51"/>
      <c r="G70" s="97"/>
      <c r="H70" s="97"/>
      <c r="I70" s="51"/>
      <c r="J70" s="51"/>
      <c r="K70" s="97"/>
      <c r="L70" s="97"/>
      <c r="M70" s="51"/>
      <c r="N70" s="51"/>
      <c r="O70" s="97"/>
      <c r="P70" s="97"/>
      <c r="Q70" s="51"/>
      <c r="R70" s="51"/>
      <c r="S70" s="97"/>
      <c r="T70" s="97"/>
      <c r="U70" s="51"/>
      <c r="V70" s="51"/>
      <c r="W70" s="97"/>
      <c r="X70" s="97"/>
      <c r="Y70" s="51"/>
      <c r="Z70" s="51"/>
      <c r="AA70" s="97"/>
      <c r="AB70" s="97"/>
      <c r="AC70" s="51"/>
      <c r="AD70" s="51"/>
      <c r="AE70" s="97"/>
      <c r="AF70" s="97"/>
      <c r="AG70" s="51"/>
    </row>
    <row r="71" spans="1:33">
      <c r="A71" s="19"/>
      <c r="B71" s="85" t="s">
        <v>578</v>
      </c>
      <c r="C71" s="84" t="s">
        <v>296</v>
      </c>
      <c r="D71" s="65">
        <v>1601816</v>
      </c>
      <c r="E71" s="51"/>
      <c r="F71" s="51"/>
      <c r="G71" s="84" t="s">
        <v>296</v>
      </c>
      <c r="H71" s="89" t="s">
        <v>401</v>
      </c>
      <c r="I71" s="51"/>
      <c r="J71" s="51"/>
      <c r="K71" s="84" t="s">
        <v>296</v>
      </c>
      <c r="L71" s="65">
        <v>1601816</v>
      </c>
      <c r="M71" s="51"/>
      <c r="N71" s="51"/>
      <c r="O71" s="84" t="s">
        <v>296</v>
      </c>
      <c r="P71" s="89" t="s">
        <v>401</v>
      </c>
      <c r="Q71" s="51"/>
      <c r="R71" s="51"/>
      <c r="S71" s="54" t="s">
        <v>296</v>
      </c>
      <c r="T71" s="67">
        <v>1420048</v>
      </c>
      <c r="U71" s="51"/>
      <c r="V71" s="51"/>
      <c r="W71" s="54" t="s">
        <v>296</v>
      </c>
      <c r="X71" s="97" t="s">
        <v>401</v>
      </c>
      <c r="Y71" s="51"/>
      <c r="Z71" s="51"/>
      <c r="AA71" s="54" t="s">
        <v>296</v>
      </c>
      <c r="AB71" s="67">
        <v>1420048</v>
      </c>
      <c r="AC71" s="51"/>
      <c r="AD71" s="51"/>
      <c r="AE71" s="54" t="s">
        <v>296</v>
      </c>
      <c r="AF71" s="97" t="s">
        <v>401</v>
      </c>
      <c r="AG71" s="51"/>
    </row>
    <row r="72" spans="1:33">
      <c r="A72" s="19"/>
      <c r="B72" s="85"/>
      <c r="C72" s="84"/>
      <c r="D72" s="65"/>
      <c r="E72" s="51"/>
      <c r="F72" s="51"/>
      <c r="G72" s="84"/>
      <c r="H72" s="89"/>
      <c r="I72" s="51"/>
      <c r="J72" s="51"/>
      <c r="K72" s="84"/>
      <c r="L72" s="65"/>
      <c r="M72" s="51"/>
      <c r="N72" s="51"/>
      <c r="O72" s="84"/>
      <c r="P72" s="89"/>
      <c r="Q72" s="51"/>
      <c r="R72" s="51"/>
      <c r="S72" s="54"/>
      <c r="T72" s="67"/>
      <c r="U72" s="51"/>
      <c r="V72" s="51"/>
      <c r="W72" s="54"/>
      <c r="X72" s="97"/>
      <c r="Y72" s="51"/>
      <c r="Z72" s="51"/>
      <c r="AA72" s="54"/>
      <c r="AB72" s="67"/>
      <c r="AC72" s="51"/>
      <c r="AD72" s="51"/>
      <c r="AE72" s="54"/>
      <c r="AF72" s="97"/>
      <c r="AG72" s="51"/>
    </row>
    <row r="73" spans="1:33">
      <c r="A73" s="19"/>
      <c r="B73" s="85" t="s">
        <v>576</v>
      </c>
      <c r="C73" s="89">
        <v>827</v>
      </c>
      <c r="D73" s="89"/>
      <c r="E73" s="51"/>
      <c r="F73" s="51"/>
      <c r="G73" s="89" t="s">
        <v>401</v>
      </c>
      <c r="H73" s="89"/>
      <c r="I73" s="51"/>
      <c r="J73" s="51"/>
      <c r="K73" s="89" t="s">
        <v>401</v>
      </c>
      <c r="L73" s="89"/>
      <c r="M73" s="51"/>
      <c r="N73" s="51"/>
      <c r="O73" s="89">
        <v>827</v>
      </c>
      <c r="P73" s="89"/>
      <c r="Q73" s="51"/>
      <c r="R73" s="51"/>
      <c r="S73" s="97">
        <v>382</v>
      </c>
      <c r="T73" s="97"/>
      <c r="U73" s="51"/>
      <c r="V73" s="51"/>
      <c r="W73" s="97" t="s">
        <v>401</v>
      </c>
      <c r="X73" s="97"/>
      <c r="Y73" s="51"/>
      <c r="Z73" s="51"/>
      <c r="AA73" s="97" t="s">
        <v>401</v>
      </c>
      <c r="AB73" s="97"/>
      <c r="AC73" s="51"/>
      <c r="AD73" s="51"/>
      <c r="AE73" s="97">
        <v>382</v>
      </c>
      <c r="AF73" s="97"/>
      <c r="AG73" s="51"/>
    </row>
    <row r="74" spans="1:33" ht="15.75" thickBot="1">
      <c r="A74" s="19"/>
      <c r="B74" s="119"/>
      <c r="C74" s="98"/>
      <c r="D74" s="98"/>
      <c r="E74" s="50"/>
      <c r="F74" s="50"/>
      <c r="G74" s="98"/>
      <c r="H74" s="98"/>
      <c r="I74" s="50"/>
      <c r="J74" s="50"/>
      <c r="K74" s="98"/>
      <c r="L74" s="98"/>
      <c r="M74" s="50"/>
      <c r="N74" s="50"/>
      <c r="O74" s="98"/>
      <c r="P74" s="98"/>
      <c r="Q74" s="50"/>
      <c r="R74" s="50"/>
      <c r="S74" s="73"/>
      <c r="T74" s="73"/>
      <c r="U74" s="50"/>
      <c r="V74" s="50"/>
      <c r="W74" s="73"/>
      <c r="X74" s="73"/>
      <c r="Y74" s="50"/>
      <c r="Z74" s="50"/>
      <c r="AA74" s="73"/>
      <c r="AB74" s="73"/>
      <c r="AC74" s="50"/>
      <c r="AD74" s="50"/>
      <c r="AE74" s="73"/>
      <c r="AF74" s="73"/>
      <c r="AG74" s="50"/>
    </row>
    <row r="75" spans="1:33">
      <c r="A75" s="19"/>
      <c r="B75" s="86" t="s">
        <v>130</v>
      </c>
      <c r="C75" s="56" t="s">
        <v>296</v>
      </c>
      <c r="D75" s="58">
        <v>1602643</v>
      </c>
      <c r="E75" s="49"/>
      <c r="F75" s="49"/>
      <c r="G75" s="56" t="s">
        <v>296</v>
      </c>
      <c r="H75" s="94" t="s">
        <v>401</v>
      </c>
      <c r="I75" s="49"/>
      <c r="J75" s="49"/>
      <c r="K75" s="56" t="s">
        <v>296</v>
      </c>
      <c r="L75" s="58">
        <v>1601816</v>
      </c>
      <c r="M75" s="49"/>
      <c r="N75" s="49"/>
      <c r="O75" s="55" t="s">
        <v>296</v>
      </c>
      <c r="P75" s="108">
        <v>827</v>
      </c>
      <c r="Q75" s="49"/>
      <c r="R75" s="49"/>
      <c r="S75" s="55" t="s">
        <v>296</v>
      </c>
      <c r="T75" s="62">
        <v>1420430</v>
      </c>
      <c r="U75" s="49"/>
      <c r="V75" s="49"/>
      <c r="W75" s="55" t="s">
        <v>296</v>
      </c>
      <c r="X75" s="108" t="s">
        <v>401</v>
      </c>
      <c r="Y75" s="49"/>
      <c r="Z75" s="49"/>
      <c r="AA75" s="55" t="s">
        <v>296</v>
      </c>
      <c r="AB75" s="62">
        <v>1420048</v>
      </c>
      <c r="AC75" s="49"/>
      <c r="AD75" s="49"/>
      <c r="AE75" s="55" t="s">
        <v>296</v>
      </c>
      <c r="AF75" s="108">
        <v>382</v>
      </c>
      <c r="AG75" s="49"/>
    </row>
    <row r="76" spans="1:33" ht="15.75" thickBot="1">
      <c r="A76" s="19"/>
      <c r="B76" s="87"/>
      <c r="C76" s="76"/>
      <c r="D76" s="77"/>
      <c r="E76" s="78"/>
      <c r="F76" s="78"/>
      <c r="G76" s="76"/>
      <c r="H76" s="95"/>
      <c r="I76" s="78"/>
      <c r="J76" s="78"/>
      <c r="K76" s="76"/>
      <c r="L76" s="77"/>
      <c r="M76" s="78"/>
      <c r="N76" s="78"/>
      <c r="O76" s="79"/>
      <c r="P76" s="109"/>
      <c r="Q76" s="78"/>
      <c r="R76" s="78"/>
      <c r="S76" s="79"/>
      <c r="T76" s="80"/>
      <c r="U76" s="78"/>
      <c r="V76" s="78"/>
      <c r="W76" s="79"/>
      <c r="X76" s="109"/>
      <c r="Y76" s="78"/>
      <c r="Z76" s="78"/>
      <c r="AA76" s="79"/>
      <c r="AB76" s="80"/>
      <c r="AC76" s="78"/>
      <c r="AD76" s="78"/>
      <c r="AE76" s="79"/>
      <c r="AF76" s="109"/>
      <c r="AG76" s="78"/>
    </row>
    <row r="77" spans="1:33" ht="15.75" thickTop="1">
      <c r="A77" s="19"/>
      <c r="B77" s="138" t="s">
        <v>132</v>
      </c>
      <c r="C77" s="138"/>
      <c r="D77" s="138"/>
      <c r="E77" s="138"/>
      <c r="F77" s="138"/>
      <c r="G77" s="138"/>
      <c r="H77" s="138"/>
      <c r="I77" s="138"/>
      <c r="J77" s="138"/>
      <c r="K77" s="138"/>
      <c r="L77" s="138"/>
      <c r="M77" s="138"/>
      <c r="N77" s="138"/>
      <c r="O77" s="138"/>
      <c r="P77" s="138"/>
      <c r="Q77" s="138"/>
      <c r="R77" s="138"/>
      <c r="S77" s="138"/>
      <c r="T77" s="138"/>
      <c r="U77" s="138"/>
      <c r="V77" s="138"/>
      <c r="W77" s="138"/>
      <c r="X77" s="138"/>
      <c r="Y77" s="138"/>
      <c r="Z77" s="138"/>
      <c r="AA77" s="138"/>
      <c r="AB77" s="138"/>
      <c r="AC77" s="138"/>
      <c r="AD77" s="138"/>
      <c r="AE77" s="138"/>
      <c r="AF77" s="138"/>
      <c r="AG77" s="138"/>
    </row>
    <row r="78" spans="1:33">
      <c r="A78" s="19"/>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row>
    <row r="79" spans="1:33">
      <c r="A79" s="19"/>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row>
    <row r="80" spans="1:33" ht="15.75" thickBot="1">
      <c r="A80" s="19"/>
      <c r="B80" s="125" t="s">
        <v>550</v>
      </c>
      <c r="C80" s="50"/>
      <c r="D80" s="50"/>
      <c r="E80" s="50"/>
      <c r="F80" s="29"/>
      <c r="G80" s="50"/>
      <c r="H80" s="50"/>
      <c r="I80" s="50"/>
      <c r="J80" s="29"/>
      <c r="K80" s="50"/>
      <c r="L80" s="50"/>
      <c r="M80" s="50"/>
      <c r="N80" s="29"/>
      <c r="O80" s="50"/>
      <c r="P80" s="50"/>
      <c r="Q80" s="50"/>
      <c r="R80" s="29"/>
      <c r="S80" s="50"/>
      <c r="T80" s="50"/>
      <c r="U80" s="50"/>
      <c r="V80" s="29"/>
      <c r="W80" s="50"/>
      <c r="X80" s="50"/>
      <c r="Y80" s="50"/>
      <c r="Z80" s="29"/>
      <c r="AA80" s="50"/>
      <c r="AB80" s="50"/>
      <c r="AC80" s="50"/>
      <c r="AD80" s="29"/>
      <c r="AE80" s="50"/>
      <c r="AF80" s="50"/>
      <c r="AG80" s="50"/>
    </row>
    <row r="81" spans="1:33" ht="15.75" thickBot="1">
      <c r="A81" s="19"/>
      <c r="B81" s="26"/>
      <c r="C81" s="44" t="s">
        <v>579</v>
      </c>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29"/>
    </row>
    <row r="82" spans="1:33">
      <c r="A82" s="19"/>
      <c r="B82" s="45" t="s">
        <v>294</v>
      </c>
      <c r="C82" s="52" t="s">
        <v>526</v>
      </c>
      <c r="D82" s="52"/>
      <c r="E82" s="49"/>
      <c r="F82" s="49"/>
      <c r="G82" s="52" t="s">
        <v>554</v>
      </c>
      <c r="H82" s="52"/>
      <c r="I82" s="49"/>
      <c r="J82" s="49"/>
      <c r="K82" s="52" t="s">
        <v>560</v>
      </c>
      <c r="L82" s="52"/>
      <c r="M82" s="49"/>
      <c r="N82" s="49"/>
      <c r="O82" s="52" t="s">
        <v>560</v>
      </c>
      <c r="P82" s="52"/>
      <c r="Q82" s="49"/>
      <c r="R82" s="49"/>
      <c r="S82" s="52" t="s">
        <v>567</v>
      </c>
      <c r="T82" s="52"/>
      <c r="U82" s="49"/>
      <c r="V82" s="49"/>
      <c r="W82" s="52" t="s">
        <v>554</v>
      </c>
      <c r="X82" s="52"/>
      <c r="Y82" s="49"/>
      <c r="Z82" s="49"/>
      <c r="AA82" s="52" t="s">
        <v>560</v>
      </c>
      <c r="AB82" s="52"/>
      <c r="AC82" s="49"/>
      <c r="AD82" s="49"/>
      <c r="AE82" s="52" t="s">
        <v>560</v>
      </c>
      <c r="AF82" s="52"/>
      <c r="AG82" s="49"/>
    </row>
    <row r="83" spans="1:33">
      <c r="A83" s="19"/>
      <c r="B83" s="45"/>
      <c r="C83" s="106"/>
      <c r="D83" s="106"/>
      <c r="E83" s="51"/>
      <c r="F83" s="51"/>
      <c r="G83" s="106" t="s">
        <v>555</v>
      </c>
      <c r="H83" s="106"/>
      <c r="I83" s="51"/>
      <c r="J83" s="51"/>
      <c r="K83" s="106" t="s">
        <v>561</v>
      </c>
      <c r="L83" s="106"/>
      <c r="M83" s="51"/>
      <c r="N83" s="51"/>
      <c r="O83" s="106" t="s">
        <v>565</v>
      </c>
      <c r="P83" s="106"/>
      <c r="Q83" s="51"/>
      <c r="R83" s="60"/>
      <c r="S83" s="106"/>
      <c r="T83" s="106"/>
      <c r="U83" s="51"/>
      <c r="V83" s="51"/>
      <c r="W83" s="106" t="s">
        <v>555</v>
      </c>
      <c r="X83" s="106"/>
      <c r="Y83" s="51"/>
      <c r="Z83" s="51"/>
      <c r="AA83" s="106" t="s">
        <v>561</v>
      </c>
      <c r="AB83" s="106"/>
      <c r="AC83" s="51"/>
      <c r="AD83" s="51"/>
      <c r="AE83" s="106" t="s">
        <v>565</v>
      </c>
      <c r="AF83" s="106"/>
      <c r="AG83" s="51"/>
    </row>
    <row r="84" spans="1:33">
      <c r="A84" s="19"/>
      <c r="B84" s="45"/>
      <c r="C84" s="106"/>
      <c r="D84" s="106"/>
      <c r="E84" s="51"/>
      <c r="F84" s="51"/>
      <c r="G84" s="106" t="s">
        <v>556</v>
      </c>
      <c r="H84" s="106"/>
      <c r="I84" s="51"/>
      <c r="J84" s="51"/>
      <c r="K84" s="106" t="s">
        <v>562</v>
      </c>
      <c r="L84" s="106"/>
      <c r="M84" s="51"/>
      <c r="N84" s="51"/>
      <c r="O84" s="106" t="s">
        <v>563</v>
      </c>
      <c r="P84" s="106"/>
      <c r="Q84" s="51"/>
      <c r="R84" s="60"/>
      <c r="S84" s="106"/>
      <c r="T84" s="106"/>
      <c r="U84" s="51"/>
      <c r="V84" s="51"/>
      <c r="W84" s="106" t="s">
        <v>556</v>
      </c>
      <c r="X84" s="106"/>
      <c r="Y84" s="51"/>
      <c r="Z84" s="51"/>
      <c r="AA84" s="106" t="s">
        <v>562</v>
      </c>
      <c r="AB84" s="106"/>
      <c r="AC84" s="51"/>
      <c r="AD84" s="51"/>
      <c r="AE84" s="106" t="s">
        <v>563</v>
      </c>
      <c r="AF84" s="106"/>
      <c r="AG84" s="51"/>
    </row>
    <row r="85" spans="1:33">
      <c r="A85" s="19"/>
      <c r="B85" s="45"/>
      <c r="C85" s="106"/>
      <c r="D85" s="106"/>
      <c r="E85" s="51"/>
      <c r="F85" s="51"/>
      <c r="G85" s="106" t="s">
        <v>557</v>
      </c>
      <c r="H85" s="106"/>
      <c r="I85" s="51"/>
      <c r="J85" s="51"/>
      <c r="K85" s="106" t="s">
        <v>563</v>
      </c>
      <c r="L85" s="106"/>
      <c r="M85" s="51"/>
      <c r="N85" s="51"/>
      <c r="O85" s="106" t="s">
        <v>566</v>
      </c>
      <c r="P85" s="106"/>
      <c r="Q85" s="51"/>
      <c r="R85" s="60"/>
      <c r="S85" s="106"/>
      <c r="T85" s="106"/>
      <c r="U85" s="51"/>
      <c r="V85" s="51"/>
      <c r="W85" s="106" t="s">
        <v>557</v>
      </c>
      <c r="X85" s="106"/>
      <c r="Y85" s="51"/>
      <c r="Z85" s="51"/>
      <c r="AA85" s="106" t="s">
        <v>563</v>
      </c>
      <c r="AB85" s="106"/>
      <c r="AC85" s="51"/>
      <c r="AD85" s="51"/>
      <c r="AE85" s="106" t="s">
        <v>566</v>
      </c>
      <c r="AF85" s="106"/>
      <c r="AG85" s="51"/>
    </row>
    <row r="86" spans="1:33">
      <c r="A86" s="19"/>
      <c r="B86" s="45"/>
      <c r="C86" s="106"/>
      <c r="D86" s="106"/>
      <c r="E86" s="51"/>
      <c r="F86" s="51"/>
      <c r="G86" s="106" t="s">
        <v>558</v>
      </c>
      <c r="H86" s="106"/>
      <c r="I86" s="51"/>
      <c r="J86" s="51"/>
      <c r="K86" s="106" t="s">
        <v>564</v>
      </c>
      <c r="L86" s="106"/>
      <c r="M86" s="51"/>
      <c r="N86" s="51"/>
      <c r="O86" s="18"/>
      <c r="P86" s="18"/>
      <c r="Q86" s="51"/>
      <c r="R86" s="60"/>
      <c r="S86" s="106"/>
      <c r="T86" s="106"/>
      <c r="U86" s="51"/>
      <c r="V86" s="51"/>
      <c r="W86" s="106" t="s">
        <v>558</v>
      </c>
      <c r="X86" s="106"/>
      <c r="Y86" s="51"/>
      <c r="Z86" s="51"/>
      <c r="AA86" s="106" t="s">
        <v>564</v>
      </c>
      <c r="AB86" s="106"/>
      <c r="AC86" s="51"/>
      <c r="AD86" s="51"/>
      <c r="AE86" s="18"/>
      <c r="AF86" s="18"/>
      <c r="AG86" s="51"/>
    </row>
    <row r="87" spans="1:33" ht="15.75" thickBot="1">
      <c r="A87" s="19"/>
      <c r="B87" s="46"/>
      <c r="C87" s="53"/>
      <c r="D87" s="53"/>
      <c r="E87" s="50"/>
      <c r="F87" s="50"/>
      <c r="G87" s="53" t="s">
        <v>559</v>
      </c>
      <c r="H87" s="53"/>
      <c r="I87" s="50"/>
      <c r="J87" s="50"/>
      <c r="K87" s="130"/>
      <c r="L87" s="130"/>
      <c r="M87" s="50"/>
      <c r="N87" s="50"/>
      <c r="O87" s="130"/>
      <c r="P87" s="130"/>
      <c r="Q87" s="50"/>
      <c r="R87" s="60"/>
      <c r="S87" s="53"/>
      <c r="T87" s="53"/>
      <c r="U87" s="50"/>
      <c r="V87" s="50"/>
      <c r="W87" s="53" t="s">
        <v>559</v>
      </c>
      <c r="X87" s="53"/>
      <c r="Y87" s="50"/>
      <c r="Z87" s="50"/>
      <c r="AA87" s="130"/>
      <c r="AB87" s="130"/>
      <c r="AC87" s="50"/>
      <c r="AD87" s="50"/>
      <c r="AE87" s="130"/>
      <c r="AF87" s="130"/>
      <c r="AG87" s="50"/>
    </row>
    <row r="88" spans="1:33">
      <c r="A88" s="19"/>
      <c r="B88" s="31" t="s">
        <v>570</v>
      </c>
      <c r="C88" s="55"/>
      <c r="D88" s="55"/>
      <c r="E88" s="55"/>
      <c r="F88" s="27"/>
      <c r="G88" s="55"/>
      <c r="H88" s="55"/>
      <c r="I88" s="55"/>
      <c r="J88" s="27"/>
      <c r="K88" s="55"/>
      <c r="L88" s="55"/>
      <c r="M88" s="55"/>
      <c r="N88" s="27"/>
      <c r="O88" s="55"/>
      <c r="P88" s="55"/>
      <c r="Q88" s="55"/>
      <c r="R88" s="27"/>
      <c r="S88" s="55"/>
      <c r="T88" s="55"/>
      <c r="U88" s="55"/>
      <c r="V88" s="27"/>
      <c r="W88" s="55"/>
      <c r="X88" s="55"/>
      <c r="Y88" s="55"/>
      <c r="Z88" s="27"/>
      <c r="AA88" s="55"/>
      <c r="AB88" s="55"/>
      <c r="AC88" s="55"/>
      <c r="AD88" s="27"/>
      <c r="AE88" s="55"/>
      <c r="AF88" s="55"/>
      <c r="AG88" s="55"/>
    </row>
    <row r="89" spans="1:33">
      <c r="A89" s="19"/>
      <c r="B89" s="85" t="s">
        <v>571</v>
      </c>
      <c r="C89" s="84" t="s">
        <v>296</v>
      </c>
      <c r="D89" s="65">
        <v>58680</v>
      </c>
      <c r="E89" s="51"/>
      <c r="F89" s="51"/>
      <c r="G89" s="84" t="s">
        <v>296</v>
      </c>
      <c r="H89" s="89" t="s">
        <v>401</v>
      </c>
      <c r="I89" s="51"/>
      <c r="J89" s="51"/>
      <c r="K89" s="84" t="s">
        <v>296</v>
      </c>
      <c r="L89" s="65">
        <v>58680</v>
      </c>
      <c r="M89" s="51"/>
      <c r="N89" s="51"/>
      <c r="O89" s="84" t="s">
        <v>296</v>
      </c>
      <c r="P89" s="89" t="s">
        <v>401</v>
      </c>
      <c r="Q89" s="51"/>
      <c r="R89" s="51"/>
      <c r="S89" s="54" t="s">
        <v>296</v>
      </c>
      <c r="T89" s="67">
        <v>28775</v>
      </c>
      <c r="U89" s="51"/>
      <c r="V89" s="51"/>
      <c r="W89" s="54" t="s">
        <v>296</v>
      </c>
      <c r="X89" s="97" t="s">
        <v>401</v>
      </c>
      <c r="Y89" s="51"/>
      <c r="Z89" s="51"/>
      <c r="AA89" s="54" t="s">
        <v>296</v>
      </c>
      <c r="AB89" s="67">
        <v>28775</v>
      </c>
      <c r="AC89" s="51"/>
      <c r="AD89" s="51"/>
      <c r="AE89" s="54" t="s">
        <v>296</v>
      </c>
      <c r="AF89" s="97" t="s">
        <v>401</v>
      </c>
      <c r="AG89" s="51"/>
    </row>
    <row r="90" spans="1:33">
      <c r="A90" s="19"/>
      <c r="B90" s="85"/>
      <c r="C90" s="84"/>
      <c r="D90" s="65"/>
      <c r="E90" s="51"/>
      <c r="F90" s="51"/>
      <c r="G90" s="84"/>
      <c r="H90" s="89"/>
      <c r="I90" s="51"/>
      <c r="J90" s="51"/>
      <c r="K90" s="84"/>
      <c r="L90" s="65"/>
      <c r="M90" s="51"/>
      <c r="N90" s="51"/>
      <c r="O90" s="84"/>
      <c r="P90" s="89"/>
      <c r="Q90" s="51"/>
      <c r="R90" s="51"/>
      <c r="S90" s="54"/>
      <c r="T90" s="67"/>
      <c r="U90" s="51"/>
      <c r="V90" s="51"/>
      <c r="W90" s="54"/>
      <c r="X90" s="97"/>
      <c r="Y90" s="51"/>
      <c r="Z90" s="51"/>
      <c r="AA90" s="54"/>
      <c r="AB90" s="67"/>
      <c r="AC90" s="51"/>
      <c r="AD90" s="51"/>
      <c r="AE90" s="54"/>
      <c r="AF90" s="97"/>
      <c r="AG90" s="51"/>
    </row>
    <row r="91" spans="1:33">
      <c r="A91" s="19"/>
      <c r="B91" s="85" t="s">
        <v>572</v>
      </c>
      <c r="C91" s="89" t="s">
        <v>401</v>
      </c>
      <c r="D91" s="89"/>
      <c r="E91" s="51"/>
      <c r="F91" s="51"/>
      <c r="G91" s="89" t="s">
        <v>401</v>
      </c>
      <c r="H91" s="89"/>
      <c r="I91" s="51"/>
      <c r="J91" s="51"/>
      <c r="K91" s="89" t="s">
        <v>401</v>
      </c>
      <c r="L91" s="89"/>
      <c r="M91" s="51"/>
      <c r="N91" s="51"/>
      <c r="O91" s="89" t="s">
        <v>401</v>
      </c>
      <c r="P91" s="89"/>
      <c r="Q91" s="51"/>
      <c r="R91" s="51"/>
      <c r="S91" s="67">
        <v>1483</v>
      </c>
      <c r="T91" s="67"/>
      <c r="U91" s="51"/>
      <c r="V91" s="51"/>
      <c r="W91" s="97" t="s">
        <v>401</v>
      </c>
      <c r="X91" s="97"/>
      <c r="Y91" s="51"/>
      <c r="Z91" s="51"/>
      <c r="AA91" s="67">
        <v>1483</v>
      </c>
      <c r="AB91" s="67"/>
      <c r="AC91" s="51"/>
      <c r="AD91" s="51"/>
      <c r="AE91" s="97" t="s">
        <v>401</v>
      </c>
      <c r="AF91" s="97"/>
      <c r="AG91" s="51"/>
    </row>
    <row r="92" spans="1:33">
      <c r="A92" s="19"/>
      <c r="B92" s="85"/>
      <c r="C92" s="89"/>
      <c r="D92" s="89"/>
      <c r="E92" s="51"/>
      <c r="F92" s="51"/>
      <c r="G92" s="89"/>
      <c r="H92" s="89"/>
      <c r="I92" s="51"/>
      <c r="J92" s="51"/>
      <c r="K92" s="89"/>
      <c r="L92" s="89"/>
      <c r="M92" s="51"/>
      <c r="N92" s="51"/>
      <c r="O92" s="89"/>
      <c r="P92" s="89"/>
      <c r="Q92" s="51"/>
      <c r="R92" s="51"/>
      <c r="S92" s="67"/>
      <c r="T92" s="67"/>
      <c r="U92" s="51"/>
      <c r="V92" s="51"/>
      <c r="W92" s="97"/>
      <c r="X92" s="97"/>
      <c r="Y92" s="51"/>
      <c r="Z92" s="51"/>
      <c r="AA92" s="67"/>
      <c r="AB92" s="67"/>
      <c r="AC92" s="51"/>
      <c r="AD92" s="51"/>
      <c r="AE92" s="97"/>
      <c r="AF92" s="97"/>
      <c r="AG92" s="51"/>
    </row>
    <row r="93" spans="1:33">
      <c r="A93" s="19"/>
      <c r="B93" s="85" t="s">
        <v>573</v>
      </c>
      <c r="C93" s="89" t="s">
        <v>401</v>
      </c>
      <c r="D93" s="89"/>
      <c r="E93" s="51"/>
      <c r="F93" s="51"/>
      <c r="G93" s="89" t="s">
        <v>401</v>
      </c>
      <c r="H93" s="89"/>
      <c r="I93" s="51"/>
      <c r="J93" s="51"/>
      <c r="K93" s="89" t="s">
        <v>401</v>
      </c>
      <c r="L93" s="89"/>
      <c r="M93" s="51"/>
      <c r="N93" s="51"/>
      <c r="O93" s="89" t="s">
        <v>401</v>
      </c>
      <c r="P93" s="89"/>
      <c r="Q93" s="51"/>
      <c r="R93" s="51"/>
      <c r="S93" s="67">
        <v>9831</v>
      </c>
      <c r="T93" s="67"/>
      <c r="U93" s="51"/>
      <c r="V93" s="51"/>
      <c r="W93" s="97" t="s">
        <v>401</v>
      </c>
      <c r="X93" s="97"/>
      <c r="Y93" s="51"/>
      <c r="Z93" s="51"/>
      <c r="AA93" s="67">
        <v>9831</v>
      </c>
      <c r="AB93" s="67"/>
      <c r="AC93" s="51"/>
      <c r="AD93" s="51"/>
      <c r="AE93" s="97" t="s">
        <v>401</v>
      </c>
      <c r="AF93" s="97"/>
      <c r="AG93" s="51"/>
    </row>
    <row r="94" spans="1:33">
      <c r="A94" s="19"/>
      <c r="B94" s="85"/>
      <c r="C94" s="89"/>
      <c r="D94" s="89"/>
      <c r="E94" s="51"/>
      <c r="F94" s="51"/>
      <c r="G94" s="89"/>
      <c r="H94" s="89"/>
      <c r="I94" s="51"/>
      <c r="J94" s="51"/>
      <c r="K94" s="89"/>
      <c r="L94" s="89"/>
      <c r="M94" s="51"/>
      <c r="N94" s="51"/>
      <c r="O94" s="89"/>
      <c r="P94" s="89"/>
      <c r="Q94" s="51"/>
      <c r="R94" s="51"/>
      <c r="S94" s="67"/>
      <c r="T94" s="67"/>
      <c r="U94" s="51"/>
      <c r="V94" s="51"/>
      <c r="W94" s="97"/>
      <c r="X94" s="97"/>
      <c r="Y94" s="51"/>
      <c r="Z94" s="51"/>
      <c r="AA94" s="67"/>
      <c r="AB94" s="67"/>
      <c r="AC94" s="51"/>
      <c r="AD94" s="51"/>
      <c r="AE94" s="97"/>
      <c r="AF94" s="97"/>
      <c r="AG94" s="51"/>
    </row>
    <row r="95" spans="1:33">
      <c r="A95" s="19"/>
      <c r="B95" s="85" t="s">
        <v>574</v>
      </c>
      <c r="C95" s="89" t="s">
        <v>401</v>
      </c>
      <c r="D95" s="89"/>
      <c r="E95" s="51"/>
      <c r="F95" s="51"/>
      <c r="G95" s="89" t="s">
        <v>401</v>
      </c>
      <c r="H95" s="89"/>
      <c r="I95" s="51"/>
      <c r="J95" s="51"/>
      <c r="K95" s="89" t="s">
        <v>401</v>
      </c>
      <c r="L95" s="89"/>
      <c r="M95" s="51"/>
      <c r="N95" s="51"/>
      <c r="O95" s="89" t="s">
        <v>401</v>
      </c>
      <c r="P95" s="89"/>
      <c r="Q95" s="51"/>
      <c r="R95" s="51"/>
      <c r="S95" s="97">
        <v>515</v>
      </c>
      <c r="T95" s="97"/>
      <c r="U95" s="51"/>
      <c r="V95" s="51"/>
      <c r="W95" s="97" t="s">
        <v>401</v>
      </c>
      <c r="X95" s="97"/>
      <c r="Y95" s="51"/>
      <c r="Z95" s="51"/>
      <c r="AA95" s="97">
        <v>515</v>
      </c>
      <c r="AB95" s="97"/>
      <c r="AC95" s="51"/>
      <c r="AD95" s="51"/>
      <c r="AE95" s="97" t="s">
        <v>401</v>
      </c>
      <c r="AF95" s="97"/>
      <c r="AG95" s="51"/>
    </row>
    <row r="96" spans="1:33">
      <c r="A96" s="19"/>
      <c r="B96" s="85"/>
      <c r="C96" s="89"/>
      <c r="D96" s="89"/>
      <c r="E96" s="51"/>
      <c r="F96" s="51"/>
      <c r="G96" s="89"/>
      <c r="H96" s="89"/>
      <c r="I96" s="51"/>
      <c r="J96" s="51"/>
      <c r="K96" s="89"/>
      <c r="L96" s="89"/>
      <c r="M96" s="51"/>
      <c r="N96" s="51"/>
      <c r="O96" s="89"/>
      <c r="P96" s="89"/>
      <c r="Q96" s="51"/>
      <c r="R96" s="51"/>
      <c r="S96" s="97"/>
      <c r="T96" s="97"/>
      <c r="U96" s="51"/>
      <c r="V96" s="51"/>
      <c r="W96" s="97"/>
      <c r="X96" s="97"/>
      <c r="Y96" s="51"/>
      <c r="Z96" s="51"/>
      <c r="AA96" s="97"/>
      <c r="AB96" s="97"/>
      <c r="AC96" s="51"/>
      <c r="AD96" s="51"/>
      <c r="AE96" s="97"/>
      <c r="AF96" s="97"/>
      <c r="AG96" s="51"/>
    </row>
    <row r="97" spans="1:33">
      <c r="A97" s="19"/>
      <c r="B97" s="85" t="s">
        <v>575</v>
      </c>
      <c r="C97" s="89" t="s">
        <v>401</v>
      </c>
      <c r="D97" s="89"/>
      <c r="E97" s="51"/>
      <c r="F97" s="51"/>
      <c r="G97" s="89" t="s">
        <v>401</v>
      </c>
      <c r="H97" s="89"/>
      <c r="I97" s="51"/>
      <c r="J97" s="51"/>
      <c r="K97" s="89" t="s">
        <v>401</v>
      </c>
      <c r="L97" s="89"/>
      <c r="M97" s="51"/>
      <c r="N97" s="51"/>
      <c r="O97" s="89" t="s">
        <v>401</v>
      </c>
      <c r="P97" s="89"/>
      <c r="Q97" s="51"/>
      <c r="R97" s="51"/>
      <c r="S97" s="67">
        <v>1000</v>
      </c>
      <c r="T97" s="67"/>
      <c r="U97" s="51"/>
      <c r="V97" s="51"/>
      <c r="W97" s="97" t="s">
        <v>401</v>
      </c>
      <c r="X97" s="97"/>
      <c r="Y97" s="51"/>
      <c r="Z97" s="51"/>
      <c r="AA97" s="67">
        <v>1000</v>
      </c>
      <c r="AB97" s="67"/>
      <c r="AC97" s="51"/>
      <c r="AD97" s="51"/>
      <c r="AE97" s="97" t="s">
        <v>401</v>
      </c>
      <c r="AF97" s="97"/>
      <c r="AG97" s="51"/>
    </row>
    <row r="98" spans="1:33">
      <c r="A98" s="19"/>
      <c r="B98" s="85"/>
      <c r="C98" s="89"/>
      <c r="D98" s="89"/>
      <c r="E98" s="51"/>
      <c r="F98" s="51"/>
      <c r="G98" s="89"/>
      <c r="H98" s="89"/>
      <c r="I98" s="51"/>
      <c r="J98" s="51"/>
      <c r="K98" s="89"/>
      <c r="L98" s="89"/>
      <c r="M98" s="51"/>
      <c r="N98" s="51"/>
      <c r="O98" s="89"/>
      <c r="P98" s="89"/>
      <c r="Q98" s="51"/>
      <c r="R98" s="51"/>
      <c r="S98" s="67"/>
      <c r="T98" s="67"/>
      <c r="U98" s="51"/>
      <c r="V98" s="51"/>
      <c r="W98" s="97"/>
      <c r="X98" s="97"/>
      <c r="Y98" s="51"/>
      <c r="Z98" s="51"/>
      <c r="AA98" s="67"/>
      <c r="AB98" s="67"/>
      <c r="AC98" s="51"/>
      <c r="AD98" s="51"/>
      <c r="AE98" s="97"/>
      <c r="AF98" s="97"/>
      <c r="AG98" s="51"/>
    </row>
    <row r="99" spans="1:33">
      <c r="A99" s="19"/>
      <c r="B99" s="85" t="s">
        <v>576</v>
      </c>
      <c r="C99" s="65">
        <v>10776</v>
      </c>
      <c r="D99" s="65"/>
      <c r="E99" s="51"/>
      <c r="F99" s="51"/>
      <c r="G99" s="89" t="s">
        <v>401</v>
      </c>
      <c r="H99" s="89"/>
      <c r="I99" s="51"/>
      <c r="J99" s="51"/>
      <c r="K99" s="89" t="s">
        <v>401</v>
      </c>
      <c r="L99" s="89"/>
      <c r="M99" s="51"/>
      <c r="N99" s="51"/>
      <c r="O99" s="65">
        <v>10776</v>
      </c>
      <c r="P99" s="65"/>
      <c r="Q99" s="51"/>
      <c r="R99" s="51"/>
      <c r="S99" s="67">
        <v>9020</v>
      </c>
      <c r="T99" s="67"/>
      <c r="U99" s="51"/>
      <c r="V99" s="51"/>
      <c r="W99" s="97" t="s">
        <v>401</v>
      </c>
      <c r="X99" s="97"/>
      <c r="Y99" s="51"/>
      <c r="Z99" s="51"/>
      <c r="AA99" s="97" t="s">
        <v>401</v>
      </c>
      <c r="AB99" s="97"/>
      <c r="AC99" s="51"/>
      <c r="AD99" s="51"/>
      <c r="AE99" s="67">
        <v>9020</v>
      </c>
      <c r="AF99" s="67"/>
      <c r="AG99" s="51"/>
    </row>
    <row r="100" spans="1:33" ht="15.75" thickBot="1">
      <c r="A100" s="19"/>
      <c r="B100" s="119"/>
      <c r="C100" s="66"/>
      <c r="D100" s="66"/>
      <c r="E100" s="50"/>
      <c r="F100" s="50"/>
      <c r="G100" s="98"/>
      <c r="H100" s="98"/>
      <c r="I100" s="50"/>
      <c r="J100" s="50"/>
      <c r="K100" s="98"/>
      <c r="L100" s="98"/>
      <c r="M100" s="50"/>
      <c r="N100" s="50"/>
      <c r="O100" s="66"/>
      <c r="P100" s="66"/>
      <c r="Q100" s="50"/>
      <c r="R100" s="50"/>
      <c r="S100" s="68"/>
      <c r="T100" s="68"/>
      <c r="U100" s="50"/>
      <c r="V100" s="50"/>
      <c r="W100" s="73"/>
      <c r="X100" s="73"/>
      <c r="Y100" s="50"/>
      <c r="Z100" s="50"/>
      <c r="AA100" s="73"/>
      <c r="AB100" s="73"/>
      <c r="AC100" s="50"/>
      <c r="AD100" s="50"/>
      <c r="AE100" s="68"/>
      <c r="AF100" s="68"/>
      <c r="AG100" s="50"/>
    </row>
    <row r="101" spans="1:33">
      <c r="A101" s="19"/>
      <c r="B101" s="86" t="s">
        <v>107</v>
      </c>
      <c r="C101" s="56" t="s">
        <v>296</v>
      </c>
      <c r="D101" s="58">
        <v>69456</v>
      </c>
      <c r="E101" s="49"/>
      <c r="F101" s="49"/>
      <c r="G101" s="56" t="s">
        <v>296</v>
      </c>
      <c r="H101" s="94" t="s">
        <v>401</v>
      </c>
      <c r="I101" s="49"/>
      <c r="J101" s="49"/>
      <c r="K101" s="56" t="s">
        <v>296</v>
      </c>
      <c r="L101" s="58">
        <v>58680</v>
      </c>
      <c r="M101" s="49"/>
      <c r="N101" s="49"/>
      <c r="O101" s="56" t="s">
        <v>296</v>
      </c>
      <c r="P101" s="58">
        <v>10776</v>
      </c>
      <c r="Q101" s="49"/>
      <c r="R101" s="49"/>
      <c r="S101" s="55" t="s">
        <v>296</v>
      </c>
      <c r="T101" s="62">
        <v>50624</v>
      </c>
      <c r="U101" s="49"/>
      <c r="V101" s="49"/>
      <c r="W101" s="55" t="s">
        <v>296</v>
      </c>
      <c r="X101" s="108" t="s">
        <v>401</v>
      </c>
      <c r="Y101" s="49"/>
      <c r="Z101" s="49"/>
      <c r="AA101" s="55" t="s">
        <v>296</v>
      </c>
      <c r="AB101" s="62">
        <v>41604</v>
      </c>
      <c r="AC101" s="49"/>
      <c r="AD101" s="49"/>
      <c r="AE101" s="55" t="s">
        <v>296</v>
      </c>
      <c r="AF101" s="62">
        <v>9020</v>
      </c>
      <c r="AG101" s="49"/>
    </row>
    <row r="102" spans="1:33" ht="15.75" thickBot="1">
      <c r="A102" s="19"/>
      <c r="B102" s="119"/>
      <c r="C102" s="123"/>
      <c r="D102" s="66"/>
      <c r="E102" s="50"/>
      <c r="F102" s="50"/>
      <c r="G102" s="123"/>
      <c r="H102" s="98"/>
      <c r="I102" s="50"/>
      <c r="J102" s="50"/>
      <c r="K102" s="123"/>
      <c r="L102" s="66"/>
      <c r="M102" s="50"/>
      <c r="N102" s="50"/>
      <c r="O102" s="123"/>
      <c r="P102" s="66"/>
      <c r="Q102" s="50"/>
      <c r="R102" s="50"/>
      <c r="S102" s="64"/>
      <c r="T102" s="68"/>
      <c r="U102" s="50"/>
      <c r="V102" s="50"/>
      <c r="W102" s="64"/>
      <c r="X102" s="73"/>
      <c r="Y102" s="50"/>
      <c r="Z102" s="50"/>
      <c r="AA102" s="64"/>
      <c r="AB102" s="68"/>
      <c r="AC102" s="50"/>
      <c r="AD102" s="50"/>
      <c r="AE102" s="64"/>
      <c r="AF102" s="68"/>
      <c r="AG102" s="50"/>
    </row>
    <row r="103" spans="1:33">
      <c r="A103" s="19"/>
      <c r="B103" s="55" t="s">
        <v>577</v>
      </c>
      <c r="C103" s="55"/>
      <c r="D103" s="55"/>
      <c r="E103" s="55"/>
      <c r="F103" s="49"/>
      <c r="G103" s="55"/>
      <c r="H103" s="55"/>
      <c r="I103" s="55"/>
      <c r="J103" s="49"/>
      <c r="K103" s="55"/>
      <c r="L103" s="55"/>
      <c r="M103" s="55"/>
      <c r="N103" s="49"/>
      <c r="O103" s="108"/>
      <c r="P103" s="108"/>
      <c r="Q103" s="49"/>
      <c r="R103" s="49"/>
      <c r="S103" s="108"/>
      <c r="T103" s="108"/>
      <c r="U103" s="49"/>
      <c r="V103" s="49"/>
      <c r="W103" s="108"/>
      <c r="X103" s="108"/>
      <c r="Y103" s="49"/>
      <c r="Z103" s="49"/>
      <c r="AA103" s="108"/>
      <c r="AB103" s="108"/>
      <c r="AC103" s="49"/>
      <c r="AD103" s="49"/>
      <c r="AE103" s="108"/>
      <c r="AF103" s="108"/>
      <c r="AG103" s="49"/>
    </row>
    <row r="104" spans="1:33">
      <c r="A104" s="19"/>
      <c r="B104" s="54"/>
      <c r="C104" s="54"/>
      <c r="D104" s="54"/>
      <c r="E104" s="54"/>
      <c r="F104" s="51"/>
      <c r="G104" s="54"/>
      <c r="H104" s="54"/>
      <c r="I104" s="54"/>
      <c r="J104" s="51"/>
      <c r="K104" s="54"/>
      <c r="L104" s="54"/>
      <c r="M104" s="54"/>
      <c r="N104" s="51"/>
      <c r="O104" s="97"/>
      <c r="P104" s="97"/>
      <c r="Q104" s="51"/>
      <c r="R104" s="51"/>
      <c r="S104" s="97"/>
      <c r="T104" s="97"/>
      <c r="U104" s="51"/>
      <c r="V104" s="51"/>
      <c r="W104" s="97"/>
      <c r="X104" s="97"/>
      <c r="Y104" s="51"/>
      <c r="Z104" s="51"/>
      <c r="AA104" s="97"/>
      <c r="AB104" s="97"/>
      <c r="AC104" s="51"/>
      <c r="AD104" s="51"/>
      <c r="AE104" s="97"/>
      <c r="AF104" s="97"/>
      <c r="AG104" s="51"/>
    </row>
    <row r="105" spans="1:33">
      <c r="A105" s="19"/>
      <c r="B105" s="85" t="s">
        <v>578</v>
      </c>
      <c r="C105" s="84" t="s">
        <v>296</v>
      </c>
      <c r="D105" s="65">
        <v>1544816</v>
      </c>
      <c r="E105" s="51"/>
      <c r="F105" s="51"/>
      <c r="G105" s="84" t="s">
        <v>296</v>
      </c>
      <c r="H105" s="89" t="s">
        <v>401</v>
      </c>
      <c r="I105" s="51"/>
      <c r="J105" s="51"/>
      <c r="K105" s="84" t="s">
        <v>296</v>
      </c>
      <c r="L105" s="65">
        <v>1544816</v>
      </c>
      <c r="M105" s="51"/>
      <c r="N105" s="51"/>
      <c r="O105" s="84" t="s">
        <v>296</v>
      </c>
      <c r="P105" s="89" t="s">
        <v>401</v>
      </c>
      <c r="Q105" s="51"/>
      <c r="R105" s="51"/>
      <c r="S105" s="54" t="s">
        <v>296</v>
      </c>
      <c r="T105" s="67">
        <v>1415048</v>
      </c>
      <c r="U105" s="51"/>
      <c r="V105" s="51"/>
      <c r="W105" s="54" t="s">
        <v>296</v>
      </c>
      <c r="X105" s="97" t="s">
        <v>401</v>
      </c>
      <c r="Y105" s="51"/>
      <c r="Z105" s="51"/>
      <c r="AA105" s="54" t="s">
        <v>296</v>
      </c>
      <c r="AB105" s="67">
        <v>1415048</v>
      </c>
      <c r="AC105" s="51"/>
      <c r="AD105" s="51"/>
      <c r="AE105" s="54" t="s">
        <v>296</v>
      </c>
      <c r="AF105" s="97" t="s">
        <v>401</v>
      </c>
      <c r="AG105" s="51"/>
    </row>
    <row r="106" spans="1:33">
      <c r="A106" s="19"/>
      <c r="B106" s="85"/>
      <c r="C106" s="84"/>
      <c r="D106" s="65"/>
      <c r="E106" s="51"/>
      <c r="F106" s="51"/>
      <c r="G106" s="84"/>
      <c r="H106" s="89"/>
      <c r="I106" s="51"/>
      <c r="J106" s="51"/>
      <c r="K106" s="84"/>
      <c r="L106" s="65"/>
      <c r="M106" s="51"/>
      <c r="N106" s="51"/>
      <c r="O106" s="84"/>
      <c r="P106" s="89"/>
      <c r="Q106" s="51"/>
      <c r="R106" s="51"/>
      <c r="S106" s="54"/>
      <c r="T106" s="67"/>
      <c r="U106" s="51"/>
      <c r="V106" s="51"/>
      <c r="W106" s="54"/>
      <c r="X106" s="97"/>
      <c r="Y106" s="51"/>
      <c r="Z106" s="51"/>
      <c r="AA106" s="54"/>
      <c r="AB106" s="67"/>
      <c r="AC106" s="51"/>
      <c r="AD106" s="51"/>
      <c r="AE106" s="54"/>
      <c r="AF106" s="97"/>
      <c r="AG106" s="51"/>
    </row>
    <row r="107" spans="1:33">
      <c r="A107" s="19"/>
      <c r="B107" s="85" t="s">
        <v>576</v>
      </c>
      <c r="C107" s="89">
        <v>827</v>
      </c>
      <c r="D107" s="89"/>
      <c r="E107" s="51"/>
      <c r="F107" s="51"/>
      <c r="G107" s="89" t="s">
        <v>401</v>
      </c>
      <c r="H107" s="89"/>
      <c r="I107" s="51"/>
      <c r="J107" s="51"/>
      <c r="K107" s="89" t="s">
        <v>401</v>
      </c>
      <c r="L107" s="89"/>
      <c r="M107" s="51"/>
      <c r="N107" s="51"/>
      <c r="O107" s="89">
        <v>827</v>
      </c>
      <c r="P107" s="89"/>
      <c r="Q107" s="51"/>
      <c r="R107" s="51"/>
      <c r="S107" s="97">
        <v>382</v>
      </c>
      <c r="T107" s="97"/>
      <c r="U107" s="51"/>
      <c r="V107" s="51"/>
      <c r="W107" s="97" t="s">
        <v>401</v>
      </c>
      <c r="X107" s="97"/>
      <c r="Y107" s="51"/>
      <c r="Z107" s="51"/>
      <c r="AA107" s="97" t="s">
        <v>401</v>
      </c>
      <c r="AB107" s="97"/>
      <c r="AC107" s="51"/>
      <c r="AD107" s="51"/>
      <c r="AE107" s="97">
        <v>382</v>
      </c>
      <c r="AF107" s="97"/>
      <c r="AG107" s="51"/>
    </row>
    <row r="108" spans="1:33" ht="15.75" thickBot="1">
      <c r="A108" s="19"/>
      <c r="B108" s="119"/>
      <c r="C108" s="98"/>
      <c r="D108" s="98"/>
      <c r="E108" s="50"/>
      <c r="F108" s="50"/>
      <c r="G108" s="98"/>
      <c r="H108" s="98"/>
      <c r="I108" s="50"/>
      <c r="J108" s="50"/>
      <c r="K108" s="98"/>
      <c r="L108" s="98"/>
      <c r="M108" s="50"/>
      <c r="N108" s="50"/>
      <c r="O108" s="98"/>
      <c r="P108" s="98"/>
      <c r="Q108" s="50"/>
      <c r="R108" s="50"/>
      <c r="S108" s="73"/>
      <c r="T108" s="73"/>
      <c r="U108" s="50"/>
      <c r="V108" s="50"/>
      <c r="W108" s="73"/>
      <c r="X108" s="73"/>
      <c r="Y108" s="50"/>
      <c r="Z108" s="50"/>
      <c r="AA108" s="73"/>
      <c r="AB108" s="73"/>
      <c r="AC108" s="50"/>
      <c r="AD108" s="50"/>
      <c r="AE108" s="73"/>
      <c r="AF108" s="73"/>
      <c r="AG108" s="50"/>
    </row>
    <row r="109" spans="1:33">
      <c r="A109" s="19"/>
      <c r="B109" s="86" t="s">
        <v>130</v>
      </c>
      <c r="C109" s="56" t="s">
        <v>296</v>
      </c>
      <c r="D109" s="58">
        <v>1545643</v>
      </c>
      <c r="E109" s="49"/>
      <c r="F109" s="49"/>
      <c r="G109" s="56" t="s">
        <v>296</v>
      </c>
      <c r="H109" s="94" t="s">
        <v>401</v>
      </c>
      <c r="I109" s="49"/>
      <c r="J109" s="49"/>
      <c r="K109" s="56" t="s">
        <v>296</v>
      </c>
      <c r="L109" s="58">
        <v>1544816</v>
      </c>
      <c r="M109" s="49"/>
      <c r="N109" s="49"/>
      <c r="O109" s="56" t="s">
        <v>296</v>
      </c>
      <c r="P109" s="94">
        <v>827</v>
      </c>
      <c r="Q109" s="49"/>
      <c r="R109" s="49"/>
      <c r="S109" s="55" t="s">
        <v>296</v>
      </c>
      <c r="T109" s="62">
        <v>1415430</v>
      </c>
      <c r="U109" s="49"/>
      <c r="V109" s="49"/>
      <c r="W109" s="55" t="s">
        <v>296</v>
      </c>
      <c r="X109" s="108" t="s">
        <v>401</v>
      </c>
      <c r="Y109" s="49"/>
      <c r="Z109" s="49"/>
      <c r="AA109" s="55" t="s">
        <v>296</v>
      </c>
      <c r="AB109" s="62">
        <v>1415048</v>
      </c>
      <c r="AC109" s="49"/>
      <c r="AD109" s="49"/>
      <c r="AE109" s="55" t="s">
        <v>296</v>
      </c>
      <c r="AF109" s="108">
        <v>382</v>
      </c>
      <c r="AG109" s="49"/>
    </row>
    <row r="110" spans="1:33" ht="15.75" thickBot="1">
      <c r="A110" s="19"/>
      <c r="B110" s="87"/>
      <c r="C110" s="76"/>
      <c r="D110" s="77"/>
      <c r="E110" s="78"/>
      <c r="F110" s="78"/>
      <c r="G110" s="76"/>
      <c r="H110" s="95"/>
      <c r="I110" s="78"/>
      <c r="J110" s="78"/>
      <c r="K110" s="76"/>
      <c r="L110" s="77"/>
      <c r="M110" s="78"/>
      <c r="N110" s="78"/>
      <c r="O110" s="76"/>
      <c r="P110" s="95"/>
      <c r="Q110" s="78"/>
      <c r="R110" s="78"/>
      <c r="S110" s="79"/>
      <c r="T110" s="80"/>
      <c r="U110" s="78"/>
      <c r="V110" s="78"/>
      <c r="W110" s="79"/>
      <c r="X110" s="109"/>
      <c r="Y110" s="78"/>
      <c r="Z110" s="78"/>
      <c r="AA110" s="79"/>
      <c r="AB110" s="80"/>
      <c r="AC110" s="78"/>
      <c r="AD110" s="78"/>
      <c r="AE110" s="79"/>
      <c r="AF110" s="109"/>
      <c r="AG110" s="78"/>
    </row>
    <row r="111" spans="1:33" ht="15.75" thickTop="1">
      <c r="A111" s="19"/>
      <c r="B111" s="139"/>
      <c r="C111" s="139"/>
      <c r="D111" s="139"/>
      <c r="E111" s="139"/>
      <c r="F111" s="139"/>
      <c r="G111" s="139"/>
      <c r="H111" s="139"/>
      <c r="I111" s="139"/>
      <c r="J111" s="139"/>
      <c r="K111" s="139"/>
      <c r="L111" s="139"/>
      <c r="M111" s="139"/>
      <c r="N111" s="139"/>
      <c r="O111" s="139"/>
      <c r="P111" s="139"/>
      <c r="Q111" s="139"/>
      <c r="R111" s="139"/>
      <c r="S111" s="139"/>
      <c r="T111" s="139"/>
      <c r="U111" s="139"/>
      <c r="V111" s="139"/>
      <c r="W111" s="139"/>
      <c r="X111" s="139"/>
      <c r="Y111" s="139"/>
      <c r="Z111" s="139"/>
      <c r="AA111" s="139"/>
      <c r="AB111" s="139"/>
      <c r="AC111" s="139"/>
      <c r="AD111" s="139"/>
      <c r="AE111" s="139"/>
      <c r="AF111" s="139"/>
      <c r="AG111" s="139"/>
    </row>
    <row r="112" spans="1:33">
      <c r="A112" s="19"/>
      <c r="B112" s="22" t="s">
        <v>580</v>
      </c>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row>
    <row r="113" spans="1:33">
      <c r="A113" s="19"/>
      <c r="B113" s="13"/>
      <c r="C113" s="13"/>
      <c r="D113" s="13"/>
      <c r="E113" s="13"/>
    </row>
    <row r="114" spans="1:33" ht="15.75" thickBot="1">
      <c r="A114" s="19"/>
      <c r="B114" s="10"/>
      <c r="C114" s="10"/>
      <c r="D114" s="10"/>
      <c r="E114" s="10"/>
    </row>
    <row r="115" spans="1:33" ht="15.75" thickBot="1">
      <c r="A115" s="19"/>
      <c r="B115" s="131" t="s">
        <v>294</v>
      </c>
      <c r="C115" s="122"/>
      <c r="D115" s="122"/>
      <c r="E115" s="122"/>
    </row>
    <row r="116" spans="1:33">
      <c r="A116" s="19"/>
      <c r="B116" s="70" t="s">
        <v>581</v>
      </c>
      <c r="C116" s="56" t="s">
        <v>296</v>
      </c>
      <c r="D116" s="58">
        <v>8638</v>
      </c>
      <c r="E116" s="49"/>
    </row>
    <row r="117" spans="1:33">
      <c r="A117" s="19"/>
      <c r="B117" s="69"/>
      <c r="C117" s="84"/>
      <c r="D117" s="65"/>
      <c r="E117" s="51"/>
    </row>
    <row r="118" spans="1:33">
      <c r="A118" s="19"/>
      <c r="B118" s="35" t="s">
        <v>582</v>
      </c>
      <c r="C118" s="89" t="s">
        <v>583</v>
      </c>
      <c r="D118" s="89"/>
      <c r="E118" s="32" t="s">
        <v>300</v>
      </c>
    </row>
    <row r="119" spans="1:33">
      <c r="A119" s="19"/>
      <c r="B119" s="69" t="s">
        <v>584</v>
      </c>
      <c r="C119" s="65">
        <v>3962</v>
      </c>
      <c r="D119" s="65"/>
      <c r="E119" s="51"/>
    </row>
    <row r="120" spans="1:33" ht="15.75" thickBot="1">
      <c r="A120" s="19"/>
      <c r="B120" s="71"/>
      <c r="C120" s="66"/>
      <c r="D120" s="66"/>
      <c r="E120" s="50"/>
    </row>
    <row r="121" spans="1:33">
      <c r="A121" s="19"/>
      <c r="B121" s="70" t="s">
        <v>585</v>
      </c>
      <c r="C121" s="56" t="s">
        <v>296</v>
      </c>
      <c r="D121" s="58">
        <v>9949</v>
      </c>
      <c r="E121" s="49"/>
    </row>
    <row r="122" spans="1:33" ht="15.75" thickBot="1">
      <c r="A122" s="19"/>
      <c r="B122" s="75"/>
      <c r="C122" s="76"/>
      <c r="D122" s="77"/>
      <c r="E122" s="78"/>
    </row>
    <row r="123" spans="1:33" ht="15.75" thickTop="1">
      <c r="A123" s="19"/>
      <c r="B123" s="132" t="s">
        <v>586</v>
      </c>
      <c r="C123" s="132"/>
      <c r="D123" s="132"/>
      <c r="E123" s="132"/>
    </row>
    <row r="124" spans="1:33">
      <c r="A124" s="19"/>
      <c r="B124" s="22" t="s">
        <v>587</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row>
    <row r="125" spans="1:33">
      <c r="A125" s="19"/>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row>
    <row r="126" spans="1:33">
      <c r="A126" s="19"/>
      <c r="B126" s="23" t="s">
        <v>132</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row>
    <row r="127" spans="1:33">
      <c r="A127" s="19"/>
      <c r="B127" s="13"/>
      <c r="C127" s="13"/>
      <c r="D127" s="13"/>
      <c r="E127" s="13"/>
      <c r="F127" s="13"/>
      <c r="G127" s="13"/>
      <c r="H127" s="13"/>
      <c r="I127" s="13"/>
      <c r="J127" s="13"/>
      <c r="K127" s="13"/>
      <c r="L127" s="13"/>
      <c r="M127" s="13"/>
      <c r="N127" s="13"/>
      <c r="O127" s="13"/>
      <c r="P127" s="13"/>
      <c r="Q127" s="13"/>
      <c r="R127" s="13"/>
      <c r="S127" s="13"/>
      <c r="T127" s="13"/>
      <c r="U127" s="13"/>
    </row>
    <row r="128" spans="1:33" ht="15.75" thickBot="1">
      <c r="A128" s="19"/>
      <c r="B128" s="10"/>
      <c r="C128" s="10"/>
      <c r="D128" s="10"/>
      <c r="E128" s="10"/>
      <c r="F128" s="10"/>
      <c r="G128" s="10"/>
      <c r="H128" s="10"/>
      <c r="I128" s="10"/>
      <c r="J128" s="10"/>
      <c r="K128" s="10"/>
      <c r="L128" s="10"/>
      <c r="M128" s="10"/>
      <c r="N128" s="10"/>
      <c r="O128" s="10"/>
      <c r="P128" s="10"/>
      <c r="Q128" s="10"/>
      <c r="R128" s="10"/>
      <c r="S128" s="10"/>
      <c r="T128" s="10"/>
      <c r="U128" s="10"/>
    </row>
    <row r="129" spans="1:33">
      <c r="A129" s="19"/>
      <c r="B129" s="126" t="s">
        <v>588</v>
      </c>
      <c r="C129" s="52" t="s">
        <v>545</v>
      </c>
      <c r="D129" s="52"/>
      <c r="E129" s="52"/>
      <c r="F129" s="52"/>
      <c r="G129" s="52"/>
      <c r="H129" s="52"/>
      <c r="I129" s="49"/>
      <c r="J129" s="49"/>
      <c r="K129" s="52" t="s">
        <v>589</v>
      </c>
      <c r="L129" s="49"/>
      <c r="M129" s="30" t="s">
        <v>590</v>
      </c>
      <c r="N129" s="49"/>
      <c r="O129" s="52" t="s">
        <v>592</v>
      </c>
      <c r="P129" s="52"/>
      <c r="Q129" s="52"/>
      <c r="R129" s="52"/>
      <c r="S129" s="52"/>
      <c r="T129" s="52"/>
      <c r="U129" s="49"/>
    </row>
    <row r="130" spans="1:33" ht="15.75" thickBot="1">
      <c r="A130" s="19"/>
      <c r="B130" s="46"/>
      <c r="C130" s="53"/>
      <c r="D130" s="53"/>
      <c r="E130" s="53"/>
      <c r="F130" s="53"/>
      <c r="G130" s="53"/>
      <c r="H130" s="53"/>
      <c r="I130" s="50"/>
      <c r="J130" s="50"/>
      <c r="K130" s="53"/>
      <c r="L130" s="50"/>
      <c r="M130" s="103" t="s">
        <v>591</v>
      </c>
      <c r="N130" s="50"/>
      <c r="O130" s="53"/>
      <c r="P130" s="53"/>
      <c r="Q130" s="53"/>
      <c r="R130" s="53"/>
      <c r="S130" s="53"/>
      <c r="T130" s="53"/>
      <c r="U130" s="50"/>
    </row>
    <row r="131" spans="1:33">
      <c r="A131" s="19"/>
      <c r="B131" s="49"/>
      <c r="C131" s="52" t="s">
        <v>145</v>
      </c>
      <c r="D131" s="52"/>
      <c r="E131" s="49"/>
      <c r="F131" s="49"/>
      <c r="G131" s="52" t="s">
        <v>593</v>
      </c>
      <c r="H131" s="52"/>
      <c r="I131" s="49"/>
      <c r="J131" s="49"/>
      <c r="K131" s="49"/>
      <c r="L131" s="49"/>
      <c r="M131" s="49"/>
      <c r="N131" s="49"/>
      <c r="O131" s="52" t="s">
        <v>594</v>
      </c>
      <c r="P131" s="52"/>
      <c r="Q131" s="49"/>
      <c r="R131" s="49"/>
      <c r="S131" s="52" t="s">
        <v>595</v>
      </c>
      <c r="T131" s="52"/>
      <c r="U131" s="49"/>
    </row>
    <row r="132" spans="1:33" ht="15.75" thickBot="1">
      <c r="A132" s="19"/>
      <c r="B132" s="51"/>
      <c r="C132" s="53"/>
      <c r="D132" s="53"/>
      <c r="E132" s="50"/>
      <c r="F132" s="51"/>
      <c r="G132" s="53"/>
      <c r="H132" s="53"/>
      <c r="I132" s="50"/>
      <c r="J132" s="51"/>
      <c r="K132" s="51"/>
      <c r="L132" s="51"/>
      <c r="M132" s="51"/>
      <c r="N132" s="51"/>
      <c r="O132" s="53"/>
      <c r="P132" s="53"/>
      <c r="Q132" s="50"/>
      <c r="R132" s="51"/>
      <c r="S132" s="53"/>
      <c r="T132" s="53"/>
      <c r="U132" s="50"/>
    </row>
    <row r="133" spans="1:33">
      <c r="A133" s="19"/>
      <c r="B133" s="27"/>
      <c r="C133" s="49"/>
      <c r="D133" s="49"/>
      <c r="E133" s="49"/>
      <c r="F133" s="27"/>
      <c r="G133" s="49"/>
      <c r="H133" s="49"/>
      <c r="I133" s="49"/>
      <c r="J133" s="27"/>
      <c r="K133" s="27"/>
      <c r="L133" s="27"/>
      <c r="M133" s="27"/>
      <c r="N133" s="27"/>
      <c r="O133" s="49"/>
      <c r="P133" s="49"/>
      <c r="Q133" s="49"/>
      <c r="R133" s="27"/>
      <c r="S133" s="49"/>
      <c r="T133" s="49"/>
      <c r="U133" s="49"/>
    </row>
    <row r="134" spans="1:33">
      <c r="A134" s="19"/>
      <c r="B134" s="54" t="s">
        <v>596</v>
      </c>
      <c r="C134" s="84" t="s">
        <v>296</v>
      </c>
      <c r="D134" s="65">
        <v>10776</v>
      </c>
      <c r="E134" s="51"/>
      <c r="F134" s="51"/>
      <c r="G134" s="84" t="s">
        <v>296</v>
      </c>
      <c r="H134" s="89">
        <v>827</v>
      </c>
      <c r="I134" s="51"/>
      <c r="J134" s="51"/>
      <c r="K134" s="89" t="s">
        <v>597</v>
      </c>
      <c r="L134" s="51"/>
      <c r="M134" s="89" t="s">
        <v>598</v>
      </c>
      <c r="N134" s="51"/>
      <c r="O134" s="84" t="s">
        <v>296</v>
      </c>
      <c r="P134" s="89" t="s">
        <v>599</v>
      </c>
      <c r="Q134" s="84" t="s">
        <v>300</v>
      </c>
      <c r="R134" s="51"/>
      <c r="S134" s="84" t="s">
        <v>296</v>
      </c>
      <c r="T134" s="89">
        <v>7.76</v>
      </c>
      <c r="U134" s="51"/>
    </row>
    <row r="135" spans="1:33">
      <c r="A135" s="19"/>
      <c r="B135" s="54"/>
      <c r="C135" s="84"/>
      <c r="D135" s="65"/>
      <c r="E135" s="51"/>
      <c r="F135" s="51"/>
      <c r="G135" s="84"/>
      <c r="H135" s="89"/>
      <c r="I135" s="51"/>
      <c r="J135" s="51"/>
      <c r="K135" s="89"/>
      <c r="L135" s="51"/>
      <c r="M135" s="89"/>
      <c r="N135" s="51"/>
      <c r="O135" s="84"/>
      <c r="P135" s="89"/>
      <c r="Q135" s="84"/>
      <c r="R135" s="51"/>
      <c r="S135" s="84"/>
      <c r="T135" s="89"/>
      <c r="U135" s="51"/>
    </row>
    <row r="136" spans="1:33">
      <c r="A136" s="19"/>
      <c r="B136" s="54" t="s">
        <v>600</v>
      </c>
      <c r="C136" s="54" t="s">
        <v>296</v>
      </c>
      <c r="D136" s="67">
        <v>9020</v>
      </c>
      <c r="E136" s="51"/>
      <c r="F136" s="51"/>
      <c r="G136" s="54" t="s">
        <v>296</v>
      </c>
      <c r="H136" s="97">
        <v>382</v>
      </c>
      <c r="I136" s="51"/>
      <c r="J136" s="51"/>
      <c r="K136" s="97" t="s">
        <v>597</v>
      </c>
      <c r="L136" s="51"/>
      <c r="M136" s="97" t="s">
        <v>598</v>
      </c>
      <c r="N136" s="51"/>
      <c r="O136" s="54" t="s">
        <v>296</v>
      </c>
      <c r="P136" s="97" t="s">
        <v>601</v>
      </c>
      <c r="Q136" s="54" t="s">
        <v>300</v>
      </c>
      <c r="R136" s="51"/>
      <c r="S136" s="54" t="s">
        <v>296</v>
      </c>
      <c r="T136" s="97">
        <v>33.75</v>
      </c>
      <c r="U136" s="51"/>
    </row>
    <row r="137" spans="1:33" ht="15.75" thickBot="1">
      <c r="A137" s="19"/>
      <c r="B137" s="64"/>
      <c r="C137" s="64"/>
      <c r="D137" s="68"/>
      <c r="E137" s="50"/>
      <c r="F137" s="50"/>
      <c r="G137" s="64"/>
      <c r="H137" s="73"/>
      <c r="I137" s="50"/>
      <c r="J137" s="50"/>
      <c r="K137" s="73"/>
      <c r="L137" s="50"/>
      <c r="M137" s="73"/>
      <c r="N137" s="50"/>
      <c r="O137" s="64"/>
      <c r="P137" s="73"/>
      <c r="Q137" s="64"/>
      <c r="R137" s="50"/>
      <c r="S137" s="64"/>
      <c r="T137" s="73"/>
      <c r="U137" s="50"/>
    </row>
    <row r="138" spans="1:33">
      <c r="A138" s="19"/>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row>
    <row r="139" spans="1:33">
      <c r="A139" s="19"/>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row>
    <row r="140" spans="1:33">
      <c r="A140" s="19"/>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row>
    <row r="141" spans="1:33">
      <c r="A141" s="19"/>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row>
    <row r="142" spans="1:33" ht="24" customHeight="1">
      <c r="A142" s="19"/>
      <c r="B142" s="22" t="s">
        <v>602</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row>
    <row r="143" spans="1:33">
      <c r="A143" s="19"/>
      <c r="B143" s="22" t="s">
        <v>603</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row>
    <row r="144" spans="1:33" ht="24" customHeight="1">
      <c r="A144" s="19"/>
      <c r="B144" s="22" t="s">
        <v>604</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row>
    <row r="145" spans="1:33" ht="24.75" customHeight="1">
      <c r="A145" s="19"/>
      <c r="B145" s="22" t="s">
        <v>605</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row>
    <row r="146" spans="1:33">
      <c r="A146" s="19"/>
      <c r="B146" s="22" t="s">
        <v>606</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row>
    <row r="147" spans="1:33">
      <c r="A147" s="19"/>
      <c r="B147" s="22" t="s">
        <v>607</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row>
    <row r="148" spans="1:33">
      <c r="A148" s="19"/>
      <c r="B148" s="22" t="s">
        <v>608</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row>
    <row r="149" spans="1:33">
      <c r="A149" s="19"/>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row>
    <row r="150" spans="1:33">
      <c r="A150" s="19"/>
      <c r="B150" s="20" t="s">
        <v>101</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row>
    <row r="151" spans="1:33">
      <c r="A151" s="19"/>
      <c r="B151" s="22" t="s">
        <v>609</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row>
    <row r="152" spans="1:33">
      <c r="A152" s="19"/>
      <c r="B152" s="22" t="s">
        <v>610</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c r="Z152" s="22"/>
      <c r="AA152" s="22"/>
      <c r="AB152" s="22"/>
      <c r="AC152" s="22"/>
      <c r="AD152" s="22"/>
      <c r="AE152" s="22"/>
      <c r="AF152" s="22"/>
      <c r="AG152" s="22"/>
    </row>
    <row r="153" spans="1:33" ht="24" customHeight="1">
      <c r="A153" s="19"/>
      <c r="B153" s="22" t="s">
        <v>611</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row>
    <row r="154" spans="1:33">
      <c r="A154" s="19"/>
      <c r="B154" s="22" t="s">
        <v>612</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c r="AE154" s="22"/>
      <c r="AF154" s="22"/>
      <c r="AG154" s="22"/>
    </row>
    <row r="155" spans="1:33">
      <c r="A155" s="19"/>
      <c r="B155" s="13"/>
      <c r="C155" s="13"/>
      <c r="D155" s="13"/>
      <c r="E155" s="13"/>
      <c r="F155" s="13"/>
      <c r="G155" s="13"/>
      <c r="H155" s="13"/>
      <c r="I155" s="13"/>
      <c r="J155" s="13"/>
      <c r="K155" s="13"/>
      <c r="L155" s="13"/>
      <c r="M155" s="13"/>
      <c r="N155" s="13"/>
      <c r="O155" s="13"/>
      <c r="P155" s="13"/>
      <c r="Q155" s="13"/>
    </row>
    <row r="156" spans="1:33" ht="15.75" thickBot="1">
      <c r="A156" s="19"/>
      <c r="B156" s="10"/>
      <c r="C156" s="10"/>
      <c r="D156" s="10"/>
      <c r="E156" s="10"/>
      <c r="F156" s="10"/>
      <c r="G156" s="10"/>
      <c r="H156" s="10"/>
      <c r="I156" s="10"/>
      <c r="J156" s="10"/>
      <c r="K156" s="10"/>
      <c r="L156" s="10"/>
      <c r="M156" s="10"/>
      <c r="N156" s="10"/>
      <c r="O156" s="10"/>
      <c r="P156" s="10"/>
      <c r="Q156" s="10"/>
    </row>
    <row r="157" spans="1:33" ht="15.75" thickBot="1">
      <c r="A157" s="19"/>
      <c r="B157" s="30"/>
      <c r="C157" s="44" t="s">
        <v>567</v>
      </c>
      <c r="D157" s="44"/>
      <c r="E157" s="44"/>
      <c r="F157" s="44"/>
      <c r="G157" s="44"/>
      <c r="H157" s="44"/>
      <c r="I157" s="44"/>
      <c r="J157" s="44"/>
      <c r="K157" s="44"/>
      <c r="L157" s="44"/>
      <c r="M157" s="44"/>
      <c r="N157" s="44"/>
      <c r="O157" s="44"/>
      <c r="P157" s="44"/>
      <c r="Q157" s="25"/>
    </row>
    <row r="158" spans="1:33">
      <c r="A158" s="19"/>
      <c r="B158" s="45" t="s">
        <v>294</v>
      </c>
      <c r="C158" s="52" t="s">
        <v>613</v>
      </c>
      <c r="D158" s="52"/>
      <c r="E158" s="49"/>
      <c r="F158" s="49"/>
      <c r="G158" s="52" t="s">
        <v>530</v>
      </c>
      <c r="H158" s="52"/>
      <c r="I158" s="49"/>
      <c r="J158" s="49"/>
      <c r="K158" s="52" t="s">
        <v>530</v>
      </c>
      <c r="L158" s="52"/>
      <c r="M158" s="49"/>
      <c r="N158" s="49"/>
      <c r="O158" s="52" t="s">
        <v>545</v>
      </c>
      <c r="P158" s="52"/>
      <c r="Q158" s="49"/>
    </row>
    <row r="159" spans="1:33">
      <c r="A159" s="19"/>
      <c r="B159" s="45"/>
      <c r="C159" s="106"/>
      <c r="D159" s="106"/>
      <c r="E159" s="51"/>
      <c r="F159" s="51"/>
      <c r="G159" s="106" t="s">
        <v>614</v>
      </c>
      <c r="H159" s="106"/>
      <c r="I159" s="60"/>
      <c r="J159" s="51"/>
      <c r="K159" s="106" t="s">
        <v>615</v>
      </c>
      <c r="L159" s="106"/>
      <c r="M159" s="60"/>
      <c r="N159" s="51"/>
      <c r="O159" s="106"/>
      <c r="P159" s="106"/>
      <c r="Q159" s="51"/>
    </row>
    <row r="160" spans="1:33" ht="15.75" thickBot="1">
      <c r="A160" s="19"/>
      <c r="B160" s="46"/>
      <c r="C160" s="53"/>
      <c r="D160" s="53"/>
      <c r="E160" s="50"/>
      <c r="F160" s="50"/>
      <c r="G160" s="130"/>
      <c r="H160" s="130"/>
      <c r="I160" s="50"/>
      <c r="J160" s="50"/>
      <c r="K160" s="53" t="s">
        <v>616</v>
      </c>
      <c r="L160" s="53"/>
      <c r="M160" s="50"/>
      <c r="N160" s="50"/>
      <c r="O160" s="53"/>
      <c r="P160" s="53"/>
      <c r="Q160" s="50"/>
    </row>
    <row r="161" spans="1:33">
      <c r="A161" s="19"/>
      <c r="B161" s="55" t="s">
        <v>573</v>
      </c>
      <c r="C161" s="55" t="s">
        <v>296</v>
      </c>
      <c r="D161" s="62">
        <v>9838</v>
      </c>
      <c r="E161" s="49"/>
      <c r="F161" s="49"/>
      <c r="G161" s="55" t="s">
        <v>296</v>
      </c>
      <c r="H161" s="108">
        <v>8</v>
      </c>
      <c r="I161" s="49"/>
      <c r="J161" s="49"/>
      <c r="K161" s="55" t="s">
        <v>296</v>
      </c>
      <c r="L161" s="108" t="s">
        <v>617</v>
      </c>
      <c r="M161" s="55" t="s">
        <v>300</v>
      </c>
      <c r="N161" s="49"/>
      <c r="O161" s="55" t="s">
        <v>296</v>
      </c>
      <c r="P161" s="62">
        <v>9831</v>
      </c>
      <c r="Q161" s="49"/>
    </row>
    <row r="162" spans="1:33">
      <c r="A162" s="19"/>
      <c r="B162" s="54"/>
      <c r="C162" s="54"/>
      <c r="D162" s="67"/>
      <c r="E162" s="51"/>
      <c r="F162" s="51"/>
      <c r="G162" s="54"/>
      <c r="H162" s="97"/>
      <c r="I162" s="51"/>
      <c r="J162" s="51"/>
      <c r="K162" s="54"/>
      <c r="L162" s="97"/>
      <c r="M162" s="54"/>
      <c r="N162" s="51"/>
      <c r="O162" s="54"/>
      <c r="P162" s="67"/>
      <c r="Q162" s="51"/>
    </row>
    <row r="163" spans="1:33">
      <c r="A163" s="19"/>
      <c r="B163" s="54" t="s">
        <v>574</v>
      </c>
      <c r="C163" s="97">
        <v>513</v>
      </c>
      <c r="D163" s="97"/>
      <c r="E163" s="51"/>
      <c r="F163" s="51"/>
      <c r="G163" s="97">
        <v>2</v>
      </c>
      <c r="H163" s="97"/>
      <c r="I163" s="51"/>
      <c r="J163" s="51"/>
      <c r="K163" s="97" t="s">
        <v>401</v>
      </c>
      <c r="L163" s="97"/>
      <c r="M163" s="51"/>
      <c r="N163" s="51"/>
      <c r="O163" s="97">
        <v>515</v>
      </c>
      <c r="P163" s="97"/>
      <c r="Q163" s="51"/>
    </row>
    <row r="164" spans="1:33">
      <c r="A164" s="19"/>
      <c r="B164" s="54"/>
      <c r="C164" s="97"/>
      <c r="D164" s="97"/>
      <c r="E164" s="51"/>
      <c r="F164" s="51"/>
      <c r="G164" s="97"/>
      <c r="H164" s="97"/>
      <c r="I164" s="51"/>
      <c r="J164" s="51"/>
      <c r="K164" s="97"/>
      <c r="L164" s="97"/>
      <c r="M164" s="51"/>
      <c r="N164" s="51"/>
      <c r="O164" s="97"/>
      <c r="P164" s="97"/>
      <c r="Q164" s="51"/>
    </row>
    <row r="165" spans="1:33">
      <c r="A165" s="19"/>
      <c r="B165" s="54" t="s">
        <v>575</v>
      </c>
      <c r="C165" s="67">
        <v>1000</v>
      </c>
      <c r="D165" s="67"/>
      <c r="E165" s="51"/>
      <c r="F165" s="51"/>
      <c r="G165" s="97" t="s">
        <v>401</v>
      </c>
      <c r="H165" s="97"/>
      <c r="I165" s="51"/>
      <c r="J165" s="51"/>
      <c r="K165" s="97" t="s">
        <v>401</v>
      </c>
      <c r="L165" s="97"/>
      <c r="M165" s="51"/>
      <c r="N165" s="51"/>
      <c r="O165" s="67">
        <v>1000</v>
      </c>
      <c r="P165" s="67"/>
      <c r="Q165" s="51"/>
    </row>
    <row r="166" spans="1:33">
      <c r="A166" s="19"/>
      <c r="B166" s="54"/>
      <c r="C166" s="67"/>
      <c r="D166" s="67"/>
      <c r="E166" s="51"/>
      <c r="F166" s="51"/>
      <c r="G166" s="97"/>
      <c r="H166" s="97"/>
      <c r="I166" s="51"/>
      <c r="J166" s="51"/>
      <c r="K166" s="97"/>
      <c r="L166" s="97"/>
      <c r="M166" s="51"/>
      <c r="N166" s="51"/>
      <c r="O166" s="67"/>
      <c r="P166" s="67"/>
      <c r="Q166" s="51"/>
    </row>
    <row r="167" spans="1:33">
      <c r="A167" s="19"/>
      <c r="B167" s="54" t="s">
        <v>572</v>
      </c>
      <c r="C167" s="67">
        <v>1483</v>
      </c>
      <c r="D167" s="67"/>
      <c r="E167" s="51"/>
      <c r="F167" s="51"/>
      <c r="G167" s="97" t="s">
        <v>401</v>
      </c>
      <c r="H167" s="97"/>
      <c r="I167" s="51"/>
      <c r="J167" s="51"/>
      <c r="K167" s="97" t="s">
        <v>401</v>
      </c>
      <c r="L167" s="97"/>
      <c r="M167" s="51"/>
      <c r="N167" s="51"/>
      <c r="O167" s="67">
        <v>1483</v>
      </c>
      <c r="P167" s="67"/>
      <c r="Q167" s="51"/>
    </row>
    <row r="168" spans="1:33" ht="15.75" thickBot="1">
      <c r="A168" s="19"/>
      <c r="B168" s="64"/>
      <c r="C168" s="68"/>
      <c r="D168" s="68"/>
      <c r="E168" s="50"/>
      <c r="F168" s="50"/>
      <c r="G168" s="73"/>
      <c r="H168" s="73"/>
      <c r="I168" s="50"/>
      <c r="J168" s="50"/>
      <c r="K168" s="73"/>
      <c r="L168" s="73"/>
      <c r="M168" s="50"/>
      <c r="N168" s="50"/>
      <c r="O168" s="68"/>
      <c r="P168" s="68"/>
      <c r="Q168" s="50"/>
    </row>
    <row r="169" spans="1:33">
      <c r="A169" s="19"/>
      <c r="B169" s="86" t="s">
        <v>618</v>
      </c>
      <c r="C169" s="55" t="s">
        <v>296</v>
      </c>
      <c r="D169" s="62">
        <v>12834</v>
      </c>
      <c r="E169" s="49"/>
      <c r="F169" s="49"/>
      <c r="G169" s="55" t="s">
        <v>296</v>
      </c>
      <c r="H169" s="108">
        <v>10</v>
      </c>
      <c r="I169" s="49"/>
      <c r="J169" s="49"/>
      <c r="K169" s="55" t="s">
        <v>296</v>
      </c>
      <c r="L169" s="108" t="s">
        <v>617</v>
      </c>
      <c r="M169" s="55" t="s">
        <v>300</v>
      </c>
      <c r="N169" s="49"/>
      <c r="O169" s="55" t="s">
        <v>296</v>
      </c>
      <c r="P169" s="62">
        <v>12829</v>
      </c>
      <c r="Q169" s="49"/>
    </row>
    <row r="170" spans="1:33" ht="15.75" thickBot="1">
      <c r="A170" s="19"/>
      <c r="B170" s="87"/>
      <c r="C170" s="79"/>
      <c r="D170" s="80"/>
      <c r="E170" s="78"/>
      <c r="F170" s="78"/>
      <c r="G170" s="79"/>
      <c r="H170" s="109"/>
      <c r="I170" s="78"/>
      <c r="J170" s="78"/>
      <c r="K170" s="79"/>
      <c r="L170" s="109"/>
      <c r="M170" s="79"/>
      <c r="N170" s="78"/>
      <c r="O170" s="79"/>
      <c r="P170" s="80"/>
      <c r="Q170" s="78"/>
    </row>
    <row r="171" spans="1:33" ht="15.75" thickTop="1">
      <c r="A171" s="19"/>
      <c r="B171" s="140" t="s">
        <v>619</v>
      </c>
      <c r="C171" s="140"/>
      <c r="D171" s="140"/>
      <c r="E171" s="140"/>
      <c r="F171" s="140"/>
      <c r="G171" s="140"/>
      <c r="H171" s="140"/>
      <c r="I171" s="140"/>
      <c r="J171" s="140"/>
      <c r="K171" s="140"/>
      <c r="L171" s="140"/>
      <c r="M171" s="140"/>
      <c r="N171" s="140"/>
      <c r="O171" s="140"/>
      <c r="P171" s="140"/>
      <c r="Q171" s="140"/>
      <c r="R171" s="140"/>
      <c r="S171" s="140"/>
      <c r="T171" s="140"/>
      <c r="U171" s="140"/>
      <c r="V171" s="140"/>
      <c r="W171" s="140"/>
      <c r="X171" s="140"/>
      <c r="Y171" s="140"/>
      <c r="Z171" s="140"/>
      <c r="AA171" s="140"/>
      <c r="AB171" s="140"/>
      <c r="AC171" s="140"/>
      <c r="AD171" s="140"/>
      <c r="AE171" s="140"/>
      <c r="AF171" s="140"/>
      <c r="AG171" s="140"/>
    </row>
    <row r="172" spans="1:33">
      <c r="A172" s="19"/>
      <c r="B172" s="18"/>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18"/>
      <c r="AG172" s="18"/>
    </row>
    <row r="173" spans="1:33">
      <c r="A173" s="19"/>
      <c r="B173" s="22" t="s">
        <v>620</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row>
    <row r="174" spans="1:33">
      <c r="A174" s="19"/>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c r="AG174" s="18"/>
    </row>
    <row r="175" spans="1:33">
      <c r="A175" s="19"/>
      <c r="B175" s="20" t="s">
        <v>621</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row>
    <row r="176" spans="1:33">
      <c r="A176" s="19"/>
      <c r="B176" s="22" t="s">
        <v>622</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c r="AD176" s="22"/>
      <c r="AE176" s="22"/>
      <c r="AF176" s="22"/>
      <c r="AG176" s="22"/>
    </row>
    <row r="177" spans="1:33">
      <c r="A177" s="19"/>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row>
    <row r="178" spans="1:33">
      <c r="A178" s="19"/>
      <c r="B178" s="22" t="s">
        <v>623</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row>
    <row r="179" spans="1:33">
      <c r="A179" s="19"/>
      <c r="B179" s="22" t="s">
        <v>624</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c r="AE179" s="22"/>
      <c r="AF179" s="22"/>
      <c r="AG179" s="22"/>
    </row>
    <row r="180" spans="1:33">
      <c r="A180" s="19"/>
      <c r="B180" s="13"/>
      <c r="C180" s="13"/>
      <c r="D180" s="13"/>
      <c r="E180" s="13"/>
      <c r="F180" s="13"/>
      <c r="G180" s="13"/>
      <c r="H180" s="13"/>
      <c r="I180" s="13"/>
      <c r="J180" s="13"/>
      <c r="K180" s="13"/>
    </row>
    <row r="181" spans="1:33" ht="15.75" thickBot="1">
      <c r="A181" s="19"/>
      <c r="B181" s="10"/>
      <c r="C181" s="10"/>
      <c r="D181" s="10"/>
      <c r="E181" s="10"/>
      <c r="F181" s="10"/>
      <c r="G181" s="10"/>
      <c r="H181" s="10"/>
      <c r="I181" s="10"/>
      <c r="J181" s="10"/>
      <c r="K181" s="10"/>
    </row>
    <row r="182" spans="1:33" ht="15.75" thickBot="1">
      <c r="A182" s="19"/>
      <c r="B182" s="102"/>
      <c r="C182" s="44" t="s">
        <v>625</v>
      </c>
      <c r="D182" s="44"/>
      <c r="E182" s="44"/>
      <c r="F182" s="44"/>
      <c r="G182" s="44"/>
      <c r="H182" s="44"/>
      <c r="I182" s="44"/>
      <c r="J182" s="44"/>
      <c r="K182" s="28"/>
    </row>
    <row r="183" spans="1:33">
      <c r="A183" s="19"/>
      <c r="B183" s="45" t="s">
        <v>294</v>
      </c>
      <c r="C183" s="126" t="s">
        <v>626</v>
      </c>
      <c r="D183" s="49"/>
      <c r="E183" s="47" t="s">
        <v>526</v>
      </c>
      <c r="F183" s="47"/>
      <c r="G183" s="49"/>
      <c r="H183" s="49"/>
      <c r="I183" s="52" t="s">
        <v>567</v>
      </c>
      <c r="J183" s="52"/>
      <c r="K183" s="49"/>
    </row>
    <row r="184" spans="1:33" ht="15.75" thickBot="1">
      <c r="A184" s="19"/>
      <c r="B184" s="46"/>
      <c r="C184" s="46"/>
      <c r="D184" s="50"/>
      <c r="E184" s="48"/>
      <c r="F184" s="48"/>
      <c r="G184" s="50"/>
      <c r="H184" s="50"/>
      <c r="I184" s="53"/>
      <c r="J184" s="53"/>
      <c r="K184" s="50"/>
    </row>
    <row r="185" spans="1:33">
      <c r="A185" s="19"/>
      <c r="B185" s="70" t="s">
        <v>627</v>
      </c>
      <c r="C185" s="70"/>
      <c r="D185" s="27"/>
      <c r="E185" s="55"/>
      <c r="F185" s="55"/>
      <c r="G185" s="55"/>
      <c r="H185" s="27"/>
      <c r="I185" s="55"/>
      <c r="J185" s="55"/>
      <c r="K185" s="55"/>
    </row>
    <row r="186" spans="1:33">
      <c r="A186" s="19"/>
      <c r="B186" s="31" t="s">
        <v>628</v>
      </c>
      <c r="C186" s="31"/>
      <c r="D186" s="27"/>
      <c r="E186" s="54"/>
      <c r="F186" s="54"/>
      <c r="G186" s="54"/>
      <c r="H186" s="27"/>
      <c r="I186" s="54"/>
      <c r="J186" s="54"/>
      <c r="K186" s="54"/>
    </row>
    <row r="187" spans="1:33">
      <c r="A187" s="19"/>
      <c r="B187" s="133" t="s">
        <v>629</v>
      </c>
      <c r="C187" s="54" t="s">
        <v>86</v>
      </c>
      <c r="D187" s="51"/>
      <c r="E187" s="84" t="s">
        <v>296</v>
      </c>
      <c r="F187" s="65">
        <v>10776</v>
      </c>
      <c r="G187" s="51"/>
      <c r="H187" s="51"/>
      <c r="I187" s="54" t="s">
        <v>296</v>
      </c>
      <c r="J187" s="67">
        <v>9020</v>
      </c>
      <c r="K187" s="51"/>
    </row>
    <row r="188" spans="1:33">
      <c r="A188" s="19"/>
      <c r="B188" s="133"/>
      <c r="C188" s="54"/>
      <c r="D188" s="51"/>
      <c r="E188" s="84"/>
      <c r="F188" s="65"/>
      <c r="G188" s="51"/>
      <c r="H188" s="51"/>
      <c r="I188" s="54"/>
      <c r="J188" s="67"/>
      <c r="K188" s="51"/>
    </row>
    <row r="189" spans="1:33">
      <c r="A189" s="19"/>
      <c r="B189" s="133" t="s">
        <v>629</v>
      </c>
      <c r="C189" s="54" t="s">
        <v>115</v>
      </c>
      <c r="D189" s="51"/>
      <c r="E189" s="89">
        <v>827</v>
      </c>
      <c r="F189" s="89"/>
      <c r="G189" s="51"/>
      <c r="H189" s="51"/>
      <c r="I189" s="97">
        <v>382</v>
      </c>
      <c r="J189" s="97"/>
      <c r="K189" s="51"/>
    </row>
    <row r="190" spans="1:33" ht="15.75" thickBot="1">
      <c r="A190" s="19"/>
      <c r="B190" s="134"/>
      <c r="C190" s="64"/>
      <c r="D190" s="50"/>
      <c r="E190" s="98"/>
      <c r="F190" s="98"/>
      <c r="G190" s="50"/>
      <c r="H190" s="50"/>
      <c r="I190" s="73"/>
      <c r="J190" s="73"/>
      <c r="K190" s="50"/>
    </row>
    <row r="191" spans="1:33">
      <c r="A191" s="19"/>
      <c r="B191" s="55" t="s">
        <v>213</v>
      </c>
      <c r="C191" s="55"/>
      <c r="D191" s="49"/>
      <c r="E191" s="56" t="s">
        <v>296</v>
      </c>
      <c r="F191" s="58">
        <v>9949</v>
      </c>
      <c r="G191" s="49"/>
      <c r="H191" s="49"/>
      <c r="I191" s="55" t="s">
        <v>296</v>
      </c>
      <c r="J191" s="62">
        <v>8638</v>
      </c>
      <c r="K191" s="49"/>
    </row>
    <row r="192" spans="1:33" ht="15.75" thickBot="1">
      <c r="A192" s="19"/>
      <c r="B192" s="79"/>
      <c r="C192" s="79"/>
      <c r="D192" s="78"/>
      <c r="E192" s="76"/>
      <c r="F192" s="77"/>
      <c r="G192" s="78"/>
      <c r="H192" s="78"/>
      <c r="I192" s="79"/>
      <c r="J192" s="80"/>
      <c r="K192" s="78"/>
    </row>
    <row r="193" spans="1:33" ht="15.75" thickTop="1">
      <c r="A193" s="19"/>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c r="AE193" s="18"/>
      <c r="AF193" s="18"/>
      <c r="AG193" s="18"/>
    </row>
    <row r="194" spans="1:33">
      <c r="A194" s="19"/>
      <c r="B194" s="22" t="s">
        <v>630</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row>
    <row r="195" spans="1:33">
      <c r="A195" s="19"/>
      <c r="B195" s="141"/>
      <c r="C195" s="141"/>
      <c r="D195" s="141"/>
      <c r="E195" s="141"/>
      <c r="F195" s="141"/>
      <c r="G195" s="141"/>
      <c r="H195" s="141"/>
      <c r="I195" s="141"/>
      <c r="J195" s="141"/>
      <c r="K195" s="141"/>
      <c r="L195" s="141"/>
      <c r="M195" s="141"/>
      <c r="N195" s="141"/>
      <c r="O195" s="141"/>
      <c r="P195" s="141"/>
      <c r="Q195" s="141"/>
      <c r="R195" s="141"/>
      <c r="S195" s="141"/>
      <c r="T195" s="141"/>
      <c r="U195" s="141"/>
      <c r="V195" s="141"/>
      <c r="W195" s="141"/>
      <c r="X195" s="141"/>
      <c r="Y195" s="141"/>
      <c r="Z195" s="141"/>
      <c r="AA195" s="141"/>
      <c r="AB195" s="141"/>
      <c r="AC195" s="141"/>
      <c r="AD195" s="141"/>
      <c r="AE195" s="141"/>
      <c r="AF195" s="141"/>
      <c r="AG195" s="141"/>
    </row>
    <row r="196" spans="1:33">
      <c r="A196" s="19"/>
      <c r="B196" s="13"/>
      <c r="C196" s="13"/>
      <c r="D196" s="13"/>
      <c r="E196" s="13"/>
      <c r="F196" s="13"/>
      <c r="G196" s="13"/>
      <c r="H196" s="13"/>
      <c r="I196" s="13"/>
      <c r="J196" s="13"/>
      <c r="K196" s="13"/>
      <c r="L196" s="13"/>
      <c r="M196" s="13"/>
      <c r="N196" s="13"/>
      <c r="O196" s="13"/>
    </row>
    <row r="197" spans="1:33" ht="15.75" thickBot="1">
      <c r="A197" s="19"/>
      <c r="B197" s="10"/>
      <c r="C197" s="10"/>
      <c r="D197" s="10"/>
      <c r="E197" s="10"/>
      <c r="F197" s="10"/>
      <c r="G197" s="10"/>
      <c r="H197" s="10"/>
      <c r="I197" s="10"/>
      <c r="J197" s="10"/>
      <c r="K197" s="10"/>
      <c r="L197" s="10"/>
      <c r="M197" s="10"/>
      <c r="N197" s="10"/>
      <c r="O197" s="10"/>
    </row>
    <row r="198" spans="1:33" ht="15.75" thickBot="1">
      <c r="A198" s="19"/>
      <c r="B198" s="102"/>
      <c r="C198" s="30"/>
      <c r="D198" s="28"/>
      <c r="E198" s="122"/>
      <c r="F198" s="122"/>
      <c r="G198" s="122"/>
      <c r="H198" s="25"/>
      <c r="I198" s="44" t="s">
        <v>392</v>
      </c>
      <c r="J198" s="44"/>
      <c r="K198" s="44"/>
      <c r="L198" s="44"/>
      <c r="M198" s="44"/>
      <c r="N198" s="44"/>
      <c r="O198" s="25"/>
    </row>
    <row r="199" spans="1:33">
      <c r="A199" s="19"/>
      <c r="B199" s="45"/>
      <c r="C199" s="106"/>
      <c r="D199" s="51"/>
      <c r="E199" s="47">
        <v>2014</v>
      </c>
      <c r="F199" s="47"/>
      <c r="G199" s="49"/>
      <c r="H199" s="49"/>
      <c r="I199" s="52">
        <v>2013</v>
      </c>
      <c r="J199" s="52"/>
      <c r="K199" s="49"/>
      <c r="L199" s="49"/>
      <c r="M199" s="52">
        <v>2012</v>
      </c>
      <c r="N199" s="52"/>
      <c r="O199" s="49"/>
    </row>
    <row r="200" spans="1:33" ht="15.75" thickBot="1">
      <c r="A200" s="19"/>
      <c r="B200" s="45"/>
      <c r="C200" s="106"/>
      <c r="D200" s="51"/>
      <c r="E200" s="48"/>
      <c r="F200" s="48"/>
      <c r="G200" s="50"/>
      <c r="H200" s="50"/>
      <c r="I200" s="53"/>
      <c r="J200" s="53"/>
      <c r="K200" s="50"/>
      <c r="L200" s="50"/>
      <c r="M200" s="53"/>
      <c r="N200" s="53"/>
      <c r="O200" s="50"/>
    </row>
    <row r="201" spans="1:33">
      <c r="A201" s="19"/>
      <c r="B201" s="45" t="s">
        <v>294</v>
      </c>
      <c r="C201" s="135" t="s">
        <v>631</v>
      </c>
      <c r="D201" s="51"/>
      <c r="E201" s="47" t="s">
        <v>632</v>
      </c>
      <c r="F201" s="47"/>
      <c r="G201" s="49"/>
      <c r="H201" s="49"/>
      <c r="I201" s="52" t="s">
        <v>632</v>
      </c>
      <c r="J201" s="52"/>
      <c r="K201" s="49"/>
      <c r="L201" s="49"/>
      <c r="M201" s="52" t="s">
        <v>636</v>
      </c>
      <c r="N201" s="52"/>
      <c r="O201" s="49"/>
    </row>
    <row r="202" spans="1:33">
      <c r="A202" s="19"/>
      <c r="B202" s="45"/>
      <c r="C202" s="135"/>
      <c r="D202" s="51"/>
      <c r="E202" s="107" t="s">
        <v>633</v>
      </c>
      <c r="F202" s="107"/>
      <c r="G202" s="51"/>
      <c r="H202" s="51"/>
      <c r="I202" s="106" t="s">
        <v>633</v>
      </c>
      <c r="J202" s="106"/>
      <c r="K202" s="51"/>
      <c r="L202" s="51"/>
      <c r="M202" s="106" t="s">
        <v>633</v>
      </c>
      <c r="N202" s="106"/>
      <c r="O202" s="51"/>
    </row>
    <row r="203" spans="1:33">
      <c r="A203" s="19"/>
      <c r="B203" s="45"/>
      <c r="C203" s="135"/>
      <c r="D203" s="51"/>
      <c r="E203" s="107" t="s">
        <v>634</v>
      </c>
      <c r="F203" s="107"/>
      <c r="G203" s="51"/>
      <c r="H203" s="51"/>
      <c r="I203" s="106" t="s">
        <v>634</v>
      </c>
      <c r="J203" s="106"/>
      <c r="K203" s="51"/>
      <c r="L203" s="51"/>
      <c r="M203" s="106" t="s">
        <v>634</v>
      </c>
      <c r="N203" s="106"/>
      <c r="O203" s="51"/>
    </row>
    <row r="204" spans="1:33" ht="15.75" thickBot="1">
      <c r="A204" s="19"/>
      <c r="B204" s="46"/>
      <c r="C204" s="136"/>
      <c r="D204" s="50"/>
      <c r="E204" s="48" t="s">
        <v>635</v>
      </c>
      <c r="F204" s="48"/>
      <c r="G204" s="50"/>
      <c r="H204" s="50"/>
      <c r="I204" s="53" t="s">
        <v>635</v>
      </c>
      <c r="J204" s="53"/>
      <c r="K204" s="50"/>
      <c r="L204" s="50"/>
      <c r="M204" s="53" t="s">
        <v>635</v>
      </c>
      <c r="N204" s="53"/>
      <c r="O204" s="50"/>
    </row>
    <row r="205" spans="1:33">
      <c r="A205" s="19"/>
      <c r="B205" s="31" t="s">
        <v>627</v>
      </c>
      <c r="C205" s="31"/>
      <c r="D205" s="27"/>
      <c r="E205" s="55"/>
      <c r="F205" s="55"/>
      <c r="G205" s="55"/>
      <c r="H205" s="27"/>
      <c r="I205" s="55"/>
      <c r="J205" s="55"/>
      <c r="K205" s="55"/>
      <c r="L205" s="27"/>
      <c r="M205" s="49"/>
      <c r="N205" s="49"/>
      <c r="O205" s="49"/>
    </row>
    <row r="206" spans="1:33">
      <c r="A206" s="19"/>
      <c r="B206" s="120" t="s">
        <v>637</v>
      </c>
      <c r="C206" s="54" t="s">
        <v>41</v>
      </c>
      <c r="D206" s="51"/>
      <c r="E206" s="84" t="s">
        <v>296</v>
      </c>
      <c r="F206" s="89" t="s">
        <v>401</v>
      </c>
      <c r="G206" s="51"/>
      <c r="H206" s="51"/>
      <c r="I206" s="54" t="s">
        <v>296</v>
      </c>
      <c r="J206" s="97" t="s">
        <v>401</v>
      </c>
      <c r="K206" s="51"/>
      <c r="L206" s="51"/>
      <c r="M206" s="54" t="s">
        <v>296</v>
      </c>
      <c r="N206" s="97" t="s">
        <v>638</v>
      </c>
      <c r="O206" s="54" t="s">
        <v>300</v>
      </c>
    </row>
    <row r="207" spans="1:33">
      <c r="A207" s="19"/>
      <c r="B207" s="120"/>
      <c r="C207" s="54"/>
      <c r="D207" s="51"/>
      <c r="E207" s="84"/>
      <c r="F207" s="89"/>
      <c r="G207" s="51"/>
      <c r="H207" s="51"/>
      <c r="I207" s="54"/>
      <c r="J207" s="97"/>
      <c r="K207" s="51"/>
      <c r="L207" s="51"/>
      <c r="M207" s="54"/>
      <c r="N207" s="97"/>
      <c r="O207" s="54"/>
    </row>
    <row r="208" spans="1:33">
      <c r="A208" s="19"/>
      <c r="B208" s="120" t="s">
        <v>639</v>
      </c>
      <c r="C208" s="54" t="s">
        <v>34</v>
      </c>
      <c r="D208" s="51"/>
      <c r="E208" s="65">
        <v>74454</v>
      </c>
      <c r="F208" s="65"/>
      <c r="G208" s="51"/>
      <c r="H208" s="51"/>
      <c r="I208" s="97">
        <v>243</v>
      </c>
      <c r="J208" s="97"/>
      <c r="K208" s="51"/>
      <c r="L208" s="51"/>
      <c r="M208" s="97" t="s">
        <v>401</v>
      </c>
      <c r="N208" s="97"/>
      <c r="O208" s="51"/>
    </row>
    <row r="209" spans="1:33">
      <c r="A209" s="19"/>
      <c r="B209" s="120"/>
      <c r="C209" s="54"/>
      <c r="D209" s="51"/>
      <c r="E209" s="65"/>
      <c r="F209" s="65"/>
      <c r="G209" s="51"/>
      <c r="H209" s="51"/>
      <c r="I209" s="97"/>
      <c r="J209" s="97"/>
      <c r="K209" s="51"/>
      <c r="L209" s="51"/>
      <c r="M209" s="97"/>
      <c r="N209" s="97"/>
      <c r="O209" s="51"/>
    </row>
    <row r="210" spans="1:33">
      <c r="A210" s="19"/>
      <c r="B210" s="120" t="s">
        <v>639</v>
      </c>
      <c r="C210" s="54" t="s">
        <v>42</v>
      </c>
      <c r="D210" s="51"/>
      <c r="E210" s="89" t="s">
        <v>640</v>
      </c>
      <c r="F210" s="89"/>
      <c r="G210" s="84" t="s">
        <v>300</v>
      </c>
      <c r="H210" s="51"/>
      <c r="I210" s="97" t="s">
        <v>641</v>
      </c>
      <c r="J210" s="97"/>
      <c r="K210" s="54" t="s">
        <v>300</v>
      </c>
      <c r="L210" s="51"/>
      <c r="M210" s="97" t="s">
        <v>401</v>
      </c>
      <c r="N210" s="97"/>
      <c r="O210" s="51"/>
    </row>
    <row r="211" spans="1:33" ht="15.75" thickBot="1">
      <c r="A211" s="19"/>
      <c r="B211" s="100"/>
      <c r="C211" s="64"/>
      <c r="D211" s="50"/>
      <c r="E211" s="98"/>
      <c r="F211" s="98"/>
      <c r="G211" s="123"/>
      <c r="H211" s="50"/>
      <c r="I211" s="73"/>
      <c r="J211" s="73"/>
      <c r="K211" s="64"/>
      <c r="L211" s="50"/>
      <c r="M211" s="73"/>
      <c r="N211" s="73"/>
      <c r="O211" s="50"/>
    </row>
    <row r="212" spans="1:33">
      <c r="A212" s="19"/>
      <c r="B212" s="55" t="s">
        <v>213</v>
      </c>
      <c r="C212" s="55"/>
      <c r="D212" s="49"/>
      <c r="E212" s="56" t="s">
        <v>296</v>
      </c>
      <c r="F212" s="58">
        <v>28068</v>
      </c>
      <c r="G212" s="49"/>
      <c r="H212" s="49"/>
      <c r="I212" s="55" t="s">
        <v>296</v>
      </c>
      <c r="J212" s="108">
        <v>224</v>
      </c>
      <c r="K212" s="49"/>
      <c r="L212" s="49"/>
      <c r="M212" s="55" t="s">
        <v>296</v>
      </c>
      <c r="N212" s="108" t="s">
        <v>638</v>
      </c>
      <c r="O212" s="55" t="s">
        <v>300</v>
      </c>
    </row>
    <row r="213" spans="1:33" ht="15.75" thickBot="1">
      <c r="A213" s="19"/>
      <c r="B213" s="79"/>
      <c r="C213" s="79"/>
      <c r="D213" s="78"/>
      <c r="E213" s="76"/>
      <c r="F213" s="77"/>
      <c r="G213" s="78"/>
      <c r="H213" s="78"/>
      <c r="I213" s="79"/>
      <c r="J213" s="109"/>
      <c r="K213" s="78"/>
      <c r="L213" s="78"/>
      <c r="M213" s="79"/>
      <c r="N213" s="109"/>
      <c r="O213" s="79"/>
    </row>
    <row r="214" spans="1:33" ht="15.75" thickTop="1">
      <c r="A214" s="19"/>
      <c r="B214" s="142" t="s">
        <v>642</v>
      </c>
      <c r="C214" s="142"/>
      <c r="D214" s="142"/>
      <c r="E214" s="142"/>
      <c r="F214" s="142"/>
      <c r="G214" s="142"/>
      <c r="H214" s="142"/>
      <c r="I214" s="142"/>
      <c r="J214" s="142"/>
      <c r="K214" s="142"/>
      <c r="L214" s="142"/>
      <c r="M214" s="142"/>
      <c r="N214" s="142"/>
      <c r="O214" s="142"/>
      <c r="P214" s="142"/>
      <c r="Q214" s="142"/>
      <c r="R214" s="142"/>
      <c r="S214" s="142"/>
      <c r="T214" s="142"/>
      <c r="U214" s="142"/>
      <c r="V214" s="142"/>
      <c r="W214" s="142"/>
      <c r="X214" s="142"/>
      <c r="Y214" s="142"/>
      <c r="Z214" s="142"/>
      <c r="AA214" s="142"/>
      <c r="AB214" s="142"/>
      <c r="AC214" s="142"/>
      <c r="AD214" s="142"/>
      <c r="AE214" s="142"/>
      <c r="AF214" s="142"/>
      <c r="AG214" s="142"/>
    </row>
    <row r="215" spans="1:33">
      <c r="A215" s="19"/>
      <c r="B215" s="121" t="s">
        <v>643</v>
      </c>
      <c r="C215" s="121"/>
      <c r="D215" s="121"/>
      <c r="E215" s="121"/>
      <c r="F215" s="121"/>
      <c r="G215" s="121"/>
      <c r="H215" s="121"/>
      <c r="I215" s="121"/>
      <c r="J215" s="121"/>
      <c r="K215" s="121"/>
      <c r="L215" s="121"/>
      <c r="M215" s="121"/>
      <c r="N215" s="121"/>
      <c r="O215" s="121"/>
      <c r="P215" s="121"/>
      <c r="Q215" s="121"/>
      <c r="R215" s="121"/>
      <c r="S215" s="121"/>
      <c r="T215" s="121"/>
      <c r="U215" s="121"/>
      <c r="V215" s="121"/>
      <c r="W215" s="121"/>
      <c r="X215" s="121"/>
      <c r="Y215" s="121"/>
      <c r="Z215" s="121"/>
      <c r="AA215" s="121"/>
      <c r="AB215" s="121"/>
      <c r="AC215" s="121"/>
      <c r="AD215" s="121"/>
      <c r="AE215" s="121"/>
      <c r="AF215" s="121"/>
      <c r="AG215" s="121"/>
    </row>
    <row r="216" spans="1:33">
      <c r="A216" s="19"/>
      <c r="B216" s="22"/>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C216" s="22"/>
      <c r="AD216" s="22"/>
      <c r="AE216" s="22"/>
      <c r="AF216" s="22"/>
      <c r="AG216" s="22"/>
    </row>
    <row r="217" spans="1:33">
      <c r="A217" s="19"/>
      <c r="B217" s="22" t="s">
        <v>644</v>
      </c>
      <c r="C217" s="22"/>
      <c r="D217" s="22"/>
      <c r="E217" s="22"/>
      <c r="F217" s="22"/>
      <c r="G217" s="22"/>
      <c r="H217" s="22"/>
      <c r="I217" s="22"/>
      <c r="J217" s="22"/>
      <c r="K217" s="22"/>
      <c r="L217" s="22"/>
      <c r="M217" s="22"/>
      <c r="N217" s="22"/>
      <c r="O217" s="22"/>
      <c r="P217" s="22"/>
      <c r="Q217" s="22"/>
      <c r="R217" s="22"/>
      <c r="S217" s="22"/>
      <c r="T217" s="22"/>
      <c r="U217" s="22"/>
      <c r="V217" s="22"/>
      <c r="W217" s="22"/>
      <c r="X217" s="22"/>
      <c r="Y217" s="22"/>
      <c r="Z217" s="22"/>
      <c r="AA217" s="22"/>
      <c r="AB217" s="22"/>
      <c r="AC217" s="22"/>
      <c r="AD217" s="22"/>
      <c r="AE217" s="22"/>
      <c r="AF217" s="22"/>
      <c r="AG217" s="22"/>
    </row>
    <row r="218" spans="1:33">
      <c r="A218" s="19"/>
      <c r="B218" s="22" t="s">
        <v>645</v>
      </c>
      <c r="C218" s="22"/>
      <c r="D218" s="22"/>
      <c r="E218" s="22"/>
      <c r="F218" s="22"/>
      <c r="G218" s="22"/>
      <c r="H218" s="22"/>
      <c r="I218" s="22"/>
      <c r="J218" s="22"/>
      <c r="K218" s="22"/>
      <c r="L218" s="22"/>
      <c r="M218" s="22"/>
      <c r="N218" s="22"/>
      <c r="O218" s="22"/>
      <c r="P218" s="22"/>
      <c r="Q218" s="22"/>
      <c r="R218" s="22"/>
      <c r="S218" s="22"/>
      <c r="T218" s="22"/>
      <c r="U218" s="22"/>
      <c r="V218" s="22"/>
      <c r="W218" s="22"/>
      <c r="X218" s="22"/>
      <c r="Y218" s="22"/>
      <c r="Z218" s="22"/>
      <c r="AA218" s="22"/>
      <c r="AB218" s="22"/>
      <c r="AC218" s="22"/>
      <c r="AD218" s="22"/>
      <c r="AE218" s="22"/>
      <c r="AF218" s="22"/>
      <c r="AG218" s="22"/>
    </row>
    <row r="219" spans="1:33">
      <c r="A219" s="19"/>
      <c r="B219" s="22" t="s">
        <v>646</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c r="AD219" s="22"/>
      <c r="AE219" s="22"/>
      <c r="AF219" s="22"/>
      <c r="AG219" s="22"/>
    </row>
    <row r="220" spans="1:33">
      <c r="A220" s="19"/>
      <c r="B220" s="22" t="s">
        <v>647</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row>
    <row r="221" spans="1:33">
      <c r="A221" s="19"/>
      <c r="B221" s="22" t="s">
        <v>648</v>
      </c>
      <c r="C221" s="22"/>
      <c r="D221" s="22"/>
      <c r="E221" s="22"/>
      <c r="F221" s="22"/>
      <c r="G221" s="22"/>
      <c r="H221" s="22"/>
      <c r="I221" s="22"/>
      <c r="J221" s="22"/>
      <c r="K221" s="22"/>
      <c r="L221" s="22"/>
      <c r="M221" s="22"/>
      <c r="N221" s="22"/>
      <c r="O221" s="22"/>
      <c r="P221" s="22"/>
      <c r="Q221" s="22"/>
      <c r="R221" s="22"/>
      <c r="S221" s="22"/>
      <c r="T221" s="22"/>
      <c r="U221" s="22"/>
      <c r="V221" s="22"/>
      <c r="W221" s="22"/>
      <c r="X221" s="22"/>
      <c r="Y221" s="22"/>
      <c r="Z221" s="22"/>
      <c r="AA221" s="22"/>
      <c r="AB221" s="22"/>
      <c r="AC221" s="22"/>
      <c r="AD221" s="22"/>
      <c r="AE221" s="22"/>
      <c r="AF221" s="22"/>
      <c r="AG221" s="22"/>
    </row>
    <row r="222" spans="1:33">
      <c r="A222" s="19"/>
      <c r="B222" s="22" t="s">
        <v>649</v>
      </c>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c r="AD222" s="22"/>
      <c r="AE222" s="22"/>
      <c r="AF222" s="22"/>
      <c r="AG222" s="22"/>
    </row>
    <row r="223" spans="1:33">
      <c r="A223" s="19"/>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row>
    <row r="224" spans="1:33" ht="15.75" thickBot="1">
      <c r="A224" s="19"/>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row>
    <row r="225" spans="1:33">
      <c r="A225" s="19"/>
      <c r="B225" s="126"/>
      <c r="C225" s="52"/>
      <c r="D225" s="52"/>
      <c r="E225" s="49"/>
      <c r="F225" s="49"/>
      <c r="G225" s="49"/>
      <c r="H225" s="49"/>
      <c r="I225" s="49"/>
      <c r="J225" s="49"/>
      <c r="K225" s="49"/>
      <c r="L225" s="49"/>
      <c r="M225" s="49"/>
      <c r="N225" s="49"/>
      <c r="O225" s="49"/>
      <c r="P225" s="49"/>
      <c r="Q225" s="49"/>
      <c r="R225" s="49"/>
      <c r="S225" s="52" t="s">
        <v>392</v>
      </c>
      <c r="T225" s="52"/>
      <c r="U225" s="52"/>
      <c r="V225" s="52"/>
      <c r="W225" s="52"/>
      <c r="X225" s="52"/>
      <c r="Y225" s="49"/>
    </row>
    <row r="226" spans="1:33" ht="15.75" thickBot="1">
      <c r="A226" s="19"/>
      <c r="B226" s="137"/>
      <c r="C226" s="53"/>
      <c r="D226" s="53"/>
      <c r="E226" s="50"/>
      <c r="F226" s="50"/>
      <c r="G226" s="50"/>
      <c r="H226" s="50"/>
      <c r="I226" s="50"/>
      <c r="J226" s="50"/>
      <c r="K226" s="50"/>
      <c r="L226" s="50"/>
      <c r="M226" s="50"/>
      <c r="N226" s="50"/>
      <c r="O226" s="50"/>
      <c r="P226" s="50"/>
      <c r="Q226" s="50"/>
      <c r="R226" s="50"/>
      <c r="S226" s="53"/>
      <c r="T226" s="53"/>
      <c r="U226" s="53"/>
      <c r="V226" s="53"/>
      <c r="W226" s="53"/>
      <c r="X226" s="53"/>
      <c r="Y226" s="50"/>
    </row>
    <row r="227" spans="1:33">
      <c r="A227" s="19"/>
      <c r="B227" s="45"/>
      <c r="C227" s="49"/>
      <c r="D227" s="49"/>
      <c r="E227" s="49"/>
      <c r="F227" s="49"/>
      <c r="G227" s="47">
        <v>2014</v>
      </c>
      <c r="H227" s="47"/>
      <c r="I227" s="49"/>
      <c r="J227" s="49"/>
      <c r="K227" s="49"/>
      <c r="L227" s="49"/>
      <c r="M227" s="49"/>
      <c r="N227" s="49"/>
      <c r="O227" s="52">
        <v>2013</v>
      </c>
      <c r="P227" s="52"/>
      <c r="Q227" s="49"/>
      <c r="R227" s="49"/>
      <c r="S227" s="49"/>
      <c r="T227" s="49"/>
      <c r="U227" s="49"/>
      <c r="V227" s="49"/>
      <c r="W227" s="52">
        <v>2012</v>
      </c>
      <c r="X227" s="52"/>
      <c r="Y227" s="49"/>
    </row>
    <row r="228" spans="1:33" ht="15.75" thickBot="1">
      <c r="A228" s="19"/>
      <c r="B228" s="45"/>
      <c r="C228" s="50"/>
      <c r="D228" s="50"/>
      <c r="E228" s="50"/>
      <c r="F228" s="50"/>
      <c r="G228" s="48"/>
      <c r="H228" s="48"/>
      <c r="I228" s="50"/>
      <c r="J228" s="60"/>
      <c r="K228" s="50"/>
      <c r="L228" s="50"/>
      <c r="M228" s="50"/>
      <c r="N228" s="50"/>
      <c r="O228" s="53"/>
      <c r="P228" s="53"/>
      <c r="Q228" s="50"/>
      <c r="R228" s="51"/>
      <c r="S228" s="50"/>
      <c r="T228" s="50"/>
      <c r="U228" s="50"/>
      <c r="V228" s="50"/>
      <c r="W228" s="53"/>
      <c r="X228" s="53"/>
      <c r="Y228" s="50"/>
    </row>
    <row r="229" spans="1:33">
      <c r="A229" s="19"/>
      <c r="B229" s="45" t="s">
        <v>294</v>
      </c>
      <c r="C229" s="52" t="s">
        <v>650</v>
      </c>
      <c r="D229" s="52"/>
      <c r="E229" s="49"/>
      <c r="F229" s="49"/>
      <c r="G229" s="52" t="s">
        <v>653</v>
      </c>
      <c r="H229" s="52"/>
      <c r="I229" s="49"/>
      <c r="J229" s="51"/>
      <c r="K229" s="52" t="s">
        <v>650</v>
      </c>
      <c r="L229" s="52"/>
      <c r="M229" s="49"/>
      <c r="N229" s="49"/>
      <c r="O229" s="52" t="s">
        <v>656</v>
      </c>
      <c r="P229" s="52"/>
      <c r="Q229" s="49"/>
      <c r="R229" s="51"/>
      <c r="S229" s="52" t="s">
        <v>650</v>
      </c>
      <c r="T229" s="52"/>
      <c r="U229" s="49"/>
      <c r="V229" s="49"/>
      <c r="W229" s="52" t="s">
        <v>653</v>
      </c>
      <c r="X229" s="52"/>
      <c r="Y229" s="49"/>
    </row>
    <row r="230" spans="1:33">
      <c r="A230" s="19"/>
      <c r="B230" s="45"/>
      <c r="C230" s="106" t="s">
        <v>651</v>
      </c>
      <c r="D230" s="106"/>
      <c r="E230" s="51"/>
      <c r="F230" s="51"/>
      <c r="G230" s="106" t="s">
        <v>654</v>
      </c>
      <c r="H230" s="106"/>
      <c r="I230" s="51"/>
      <c r="J230" s="51"/>
      <c r="K230" s="106" t="s">
        <v>651</v>
      </c>
      <c r="L230" s="106"/>
      <c r="M230" s="51"/>
      <c r="N230" s="51"/>
      <c r="O230" s="106" t="s">
        <v>657</v>
      </c>
      <c r="P230" s="106"/>
      <c r="Q230" s="51"/>
      <c r="R230" s="51"/>
      <c r="S230" s="106" t="s">
        <v>651</v>
      </c>
      <c r="T230" s="106"/>
      <c r="U230" s="60"/>
      <c r="V230" s="51"/>
      <c r="W230" s="106" t="s">
        <v>654</v>
      </c>
      <c r="X230" s="106"/>
      <c r="Y230" s="51"/>
    </row>
    <row r="231" spans="1:33">
      <c r="A231" s="19"/>
      <c r="B231" s="45"/>
      <c r="C231" s="106" t="s">
        <v>652</v>
      </c>
      <c r="D231" s="106"/>
      <c r="E231" s="51"/>
      <c r="F231" s="51"/>
      <c r="G231" s="106" t="s">
        <v>655</v>
      </c>
      <c r="H231" s="106"/>
      <c r="I231" s="51"/>
      <c r="J231" s="51"/>
      <c r="K231" s="106" t="s">
        <v>652</v>
      </c>
      <c r="L231" s="106"/>
      <c r="M231" s="51"/>
      <c r="N231" s="51"/>
      <c r="O231" s="106" t="s">
        <v>654</v>
      </c>
      <c r="P231" s="106"/>
      <c r="Q231" s="51"/>
      <c r="R231" s="51"/>
      <c r="S231" s="106" t="s">
        <v>652</v>
      </c>
      <c r="T231" s="106"/>
      <c r="U231" s="60"/>
      <c r="V231" s="51"/>
      <c r="W231" s="106" t="s">
        <v>655</v>
      </c>
      <c r="X231" s="106"/>
      <c r="Y231" s="51"/>
    </row>
    <row r="232" spans="1:33" ht="15.75" thickBot="1">
      <c r="A232" s="19"/>
      <c r="B232" s="46"/>
      <c r="C232" s="130"/>
      <c r="D232" s="130"/>
      <c r="E232" s="50"/>
      <c r="F232" s="50"/>
      <c r="G232" s="130"/>
      <c r="H232" s="130"/>
      <c r="I232" s="50"/>
      <c r="J232" s="50"/>
      <c r="K232" s="130"/>
      <c r="L232" s="130"/>
      <c r="M232" s="50"/>
      <c r="N232" s="50"/>
      <c r="O232" s="53" t="s">
        <v>655</v>
      </c>
      <c r="P232" s="53"/>
      <c r="Q232" s="50"/>
      <c r="R232" s="50"/>
      <c r="S232" s="130"/>
      <c r="T232" s="130"/>
      <c r="U232" s="50"/>
      <c r="V232" s="50"/>
      <c r="W232" s="130"/>
      <c r="X232" s="130"/>
      <c r="Y232" s="50"/>
    </row>
    <row r="233" spans="1:33">
      <c r="A233" s="19"/>
      <c r="B233" s="99" t="s">
        <v>658</v>
      </c>
      <c r="C233" s="56" t="s">
        <v>296</v>
      </c>
      <c r="D233" s="94" t="s">
        <v>401</v>
      </c>
      <c r="E233" s="49"/>
      <c r="F233" s="49"/>
      <c r="G233" s="56" t="s">
        <v>296</v>
      </c>
      <c r="H233" s="94" t="s">
        <v>659</v>
      </c>
      <c r="I233" s="56" t="s">
        <v>660</v>
      </c>
      <c r="J233" s="49"/>
      <c r="K233" s="55" t="s">
        <v>296</v>
      </c>
      <c r="L233" s="62">
        <v>2202</v>
      </c>
      <c r="M233" s="49"/>
      <c r="N233" s="49"/>
      <c r="O233" s="55" t="s">
        <v>296</v>
      </c>
      <c r="P233" s="108" t="s">
        <v>661</v>
      </c>
      <c r="Q233" s="55" t="s">
        <v>660</v>
      </c>
      <c r="R233" s="99"/>
      <c r="S233" s="55" t="s">
        <v>296</v>
      </c>
      <c r="T233" s="108">
        <v>704</v>
      </c>
      <c r="U233" s="49"/>
      <c r="V233" s="49"/>
      <c r="W233" s="55" t="s">
        <v>296</v>
      </c>
      <c r="X233" s="108" t="s">
        <v>662</v>
      </c>
      <c r="Y233" s="55" t="s">
        <v>660</v>
      </c>
    </row>
    <row r="234" spans="1:33" ht="15.75" thickBot="1">
      <c r="A234" s="19"/>
      <c r="B234" s="100"/>
      <c r="C234" s="123"/>
      <c r="D234" s="98"/>
      <c r="E234" s="50"/>
      <c r="F234" s="50"/>
      <c r="G234" s="123"/>
      <c r="H234" s="98"/>
      <c r="I234" s="123"/>
      <c r="J234" s="50"/>
      <c r="K234" s="64"/>
      <c r="L234" s="68"/>
      <c r="M234" s="50"/>
      <c r="N234" s="50"/>
      <c r="O234" s="64"/>
      <c r="P234" s="73"/>
      <c r="Q234" s="64"/>
      <c r="R234" s="100"/>
      <c r="S234" s="64"/>
      <c r="T234" s="73"/>
      <c r="U234" s="50"/>
      <c r="V234" s="50"/>
      <c r="W234" s="64"/>
      <c r="X234" s="73"/>
      <c r="Y234" s="64"/>
    </row>
    <row r="235" spans="1:33">
      <c r="A235" s="19"/>
      <c r="B235" s="45" t="s">
        <v>663</v>
      </c>
      <c r="C235" s="45"/>
      <c r="D235" s="45"/>
      <c r="E235" s="45"/>
      <c r="F235" s="45"/>
      <c r="G235" s="45"/>
      <c r="H235" s="45"/>
      <c r="I235" s="45"/>
      <c r="J235" s="45"/>
      <c r="K235" s="45"/>
      <c r="L235" s="45"/>
      <c r="M235" s="45"/>
      <c r="N235" s="45"/>
      <c r="O235" s="45"/>
      <c r="P235" s="45"/>
      <c r="Q235" s="45"/>
      <c r="R235" s="45"/>
      <c r="S235" s="45"/>
      <c r="T235" s="45"/>
      <c r="U235" s="45"/>
      <c r="V235" s="45"/>
      <c r="W235" s="45"/>
      <c r="X235" s="45"/>
      <c r="Y235" s="45"/>
      <c r="Z235" s="45"/>
      <c r="AA235" s="45"/>
      <c r="AB235" s="45"/>
      <c r="AC235" s="45"/>
      <c r="AD235" s="45"/>
      <c r="AE235" s="45"/>
      <c r="AF235" s="45"/>
      <c r="AG235" s="45"/>
    </row>
    <row r="236" spans="1:33">
      <c r="A236" s="19"/>
      <c r="B236" s="45" t="s">
        <v>664</v>
      </c>
      <c r="C236" s="45"/>
      <c r="D236" s="45"/>
      <c r="E236" s="45"/>
      <c r="F236" s="45"/>
      <c r="G236" s="45"/>
      <c r="H236" s="45"/>
      <c r="I236" s="45"/>
      <c r="J236" s="45"/>
      <c r="K236" s="45"/>
      <c r="L236" s="45"/>
      <c r="M236" s="45"/>
      <c r="N236" s="45"/>
      <c r="O236" s="45"/>
      <c r="P236" s="45"/>
      <c r="Q236" s="45"/>
      <c r="R236" s="45"/>
      <c r="S236" s="45"/>
      <c r="T236" s="45"/>
      <c r="U236" s="45"/>
      <c r="V236" s="45"/>
      <c r="W236" s="45"/>
      <c r="X236" s="45"/>
      <c r="Y236" s="45"/>
      <c r="Z236" s="45"/>
      <c r="AA236" s="45"/>
      <c r="AB236" s="45"/>
      <c r="AC236" s="45"/>
      <c r="AD236" s="45"/>
      <c r="AE236" s="45"/>
      <c r="AF236" s="45"/>
      <c r="AG236" s="45"/>
    </row>
    <row r="237" spans="1:33">
      <c r="A237" s="19"/>
      <c r="B237" s="18"/>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c r="AE237" s="18"/>
      <c r="AF237" s="18"/>
      <c r="AG237" s="18"/>
    </row>
    <row r="238" spans="1:33">
      <c r="A238" s="19"/>
      <c r="B238" s="22" t="s">
        <v>665</v>
      </c>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c r="AD238" s="22"/>
      <c r="AE238" s="22"/>
      <c r="AF238" s="22"/>
      <c r="AG238" s="22"/>
    </row>
  </sheetData>
  <mergeCells count="1362">
    <mergeCell ref="B238:AG238"/>
    <mergeCell ref="B220:AG220"/>
    <mergeCell ref="B221:AG221"/>
    <mergeCell ref="B222:AG222"/>
    <mergeCell ref="B235:AG235"/>
    <mergeCell ref="B236:AG236"/>
    <mergeCell ref="B237:AG237"/>
    <mergeCell ref="B214:AG214"/>
    <mergeCell ref="B215:AG215"/>
    <mergeCell ref="B216:AG216"/>
    <mergeCell ref="B217:AG217"/>
    <mergeCell ref="B218:AG218"/>
    <mergeCell ref="B219:AG219"/>
    <mergeCell ref="B177:AG177"/>
    <mergeCell ref="B178:AG178"/>
    <mergeCell ref="B179:AG179"/>
    <mergeCell ref="B193:AG193"/>
    <mergeCell ref="B194:AG194"/>
    <mergeCell ref="B195:AG195"/>
    <mergeCell ref="B171:AG171"/>
    <mergeCell ref="B172:AG172"/>
    <mergeCell ref="B173:AG173"/>
    <mergeCell ref="B174:AG174"/>
    <mergeCell ref="B175:AG175"/>
    <mergeCell ref="B176:AG176"/>
    <mergeCell ref="B149:AG149"/>
    <mergeCell ref="B150:AG150"/>
    <mergeCell ref="B151:AG151"/>
    <mergeCell ref="B152:AG152"/>
    <mergeCell ref="B153:AG153"/>
    <mergeCell ref="B154:AG154"/>
    <mergeCell ref="B143:AG143"/>
    <mergeCell ref="B144:AG144"/>
    <mergeCell ref="B145:AG145"/>
    <mergeCell ref="B146:AG146"/>
    <mergeCell ref="B147:AG147"/>
    <mergeCell ref="B148:AG148"/>
    <mergeCell ref="B126:AG126"/>
    <mergeCell ref="B138:AG138"/>
    <mergeCell ref="B139:AG139"/>
    <mergeCell ref="B140:AG140"/>
    <mergeCell ref="B141:AG141"/>
    <mergeCell ref="B142:AG142"/>
    <mergeCell ref="B43:AG43"/>
    <mergeCell ref="B77:AG77"/>
    <mergeCell ref="B111:AG111"/>
    <mergeCell ref="B112:AG112"/>
    <mergeCell ref="B124:AG124"/>
    <mergeCell ref="B125:AG125"/>
    <mergeCell ref="A1:A2"/>
    <mergeCell ref="B1:AG1"/>
    <mergeCell ref="B2:AG2"/>
    <mergeCell ref="B3:AG3"/>
    <mergeCell ref="A4:A238"/>
    <mergeCell ref="B7:AG7"/>
    <mergeCell ref="B8:AG8"/>
    <mergeCell ref="B40:AG40"/>
    <mergeCell ref="B41:AG41"/>
    <mergeCell ref="B42:AG42"/>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V229:V232"/>
    <mergeCell ref="W229:X229"/>
    <mergeCell ref="W230:X230"/>
    <mergeCell ref="W231:X231"/>
    <mergeCell ref="W232:X232"/>
    <mergeCell ref="Y229:Y232"/>
    <mergeCell ref="R229:R232"/>
    <mergeCell ref="S229:T229"/>
    <mergeCell ref="S230:T230"/>
    <mergeCell ref="S231:T231"/>
    <mergeCell ref="S232:T232"/>
    <mergeCell ref="U229:U232"/>
    <mergeCell ref="N229:N232"/>
    <mergeCell ref="O229:P229"/>
    <mergeCell ref="O230:P230"/>
    <mergeCell ref="O231:P231"/>
    <mergeCell ref="O232:P232"/>
    <mergeCell ref="Q229:Q232"/>
    <mergeCell ref="J229:J232"/>
    <mergeCell ref="K229:L229"/>
    <mergeCell ref="K230:L230"/>
    <mergeCell ref="K231:L231"/>
    <mergeCell ref="K232:L232"/>
    <mergeCell ref="M229:M232"/>
    <mergeCell ref="F229:F232"/>
    <mergeCell ref="G229:H229"/>
    <mergeCell ref="G230:H230"/>
    <mergeCell ref="G231:H231"/>
    <mergeCell ref="G232:H232"/>
    <mergeCell ref="I229:I232"/>
    <mergeCell ref="S227:U228"/>
    <mergeCell ref="V227:V228"/>
    <mergeCell ref="W227:X228"/>
    <mergeCell ref="Y227:Y228"/>
    <mergeCell ref="B229:B232"/>
    <mergeCell ref="C229:D229"/>
    <mergeCell ref="C230:D230"/>
    <mergeCell ref="C231:D231"/>
    <mergeCell ref="C232:D232"/>
    <mergeCell ref="E229:E232"/>
    <mergeCell ref="J227:J228"/>
    <mergeCell ref="K227:M228"/>
    <mergeCell ref="N227:N228"/>
    <mergeCell ref="O227:P228"/>
    <mergeCell ref="Q227:Q228"/>
    <mergeCell ref="R227:R228"/>
    <mergeCell ref="N225:N226"/>
    <mergeCell ref="O225:Q226"/>
    <mergeCell ref="R225:R226"/>
    <mergeCell ref="S225:X226"/>
    <mergeCell ref="Y225:Y226"/>
    <mergeCell ref="B227:B228"/>
    <mergeCell ref="C227:E228"/>
    <mergeCell ref="F227:F228"/>
    <mergeCell ref="G227:H228"/>
    <mergeCell ref="I227:I228"/>
    <mergeCell ref="N212:N213"/>
    <mergeCell ref="O212:O213"/>
    <mergeCell ref="B223:Y223"/>
    <mergeCell ref="B225:B226"/>
    <mergeCell ref="C225:D226"/>
    <mergeCell ref="E225:E226"/>
    <mergeCell ref="F225:F226"/>
    <mergeCell ref="G225:I226"/>
    <mergeCell ref="J225:J226"/>
    <mergeCell ref="K225:M226"/>
    <mergeCell ref="H212:H213"/>
    <mergeCell ref="I212:I213"/>
    <mergeCell ref="J212:J213"/>
    <mergeCell ref="K212:K213"/>
    <mergeCell ref="L212:L213"/>
    <mergeCell ref="M212:M213"/>
    <mergeCell ref="K210:K211"/>
    <mergeCell ref="L210:L211"/>
    <mergeCell ref="M210:N211"/>
    <mergeCell ref="O210:O211"/>
    <mergeCell ref="B212:B213"/>
    <mergeCell ref="C212:C213"/>
    <mergeCell ref="D212:D213"/>
    <mergeCell ref="E212:E213"/>
    <mergeCell ref="F212:F213"/>
    <mergeCell ref="G212:G213"/>
    <mergeCell ref="L208:L209"/>
    <mergeCell ref="M208:N209"/>
    <mergeCell ref="O208:O209"/>
    <mergeCell ref="B210:B211"/>
    <mergeCell ref="C210:C211"/>
    <mergeCell ref="D210:D211"/>
    <mergeCell ref="E210:F211"/>
    <mergeCell ref="G210:G211"/>
    <mergeCell ref="H210:H211"/>
    <mergeCell ref="I210:J211"/>
    <mergeCell ref="N206:N207"/>
    <mergeCell ref="O206:O207"/>
    <mergeCell ref="B208:B209"/>
    <mergeCell ref="C208:C209"/>
    <mergeCell ref="D208:D209"/>
    <mergeCell ref="E208:F209"/>
    <mergeCell ref="G208:G209"/>
    <mergeCell ref="H208:H209"/>
    <mergeCell ref="I208:J209"/>
    <mergeCell ref="K208:K209"/>
    <mergeCell ref="H206:H207"/>
    <mergeCell ref="I206:I207"/>
    <mergeCell ref="J206:J207"/>
    <mergeCell ref="K206:K207"/>
    <mergeCell ref="L206:L207"/>
    <mergeCell ref="M206:M207"/>
    <mergeCell ref="O201:O204"/>
    <mergeCell ref="E205:G205"/>
    <mergeCell ref="I205:K205"/>
    <mergeCell ref="M205:O205"/>
    <mergeCell ref="B206:B207"/>
    <mergeCell ref="C206:C207"/>
    <mergeCell ref="D206:D207"/>
    <mergeCell ref="E206:E207"/>
    <mergeCell ref="F206:F207"/>
    <mergeCell ref="G206:G207"/>
    <mergeCell ref="K201:K204"/>
    <mergeCell ref="L201:L204"/>
    <mergeCell ref="M201:N201"/>
    <mergeCell ref="M202:N202"/>
    <mergeCell ref="M203:N203"/>
    <mergeCell ref="M204:N204"/>
    <mergeCell ref="E203:F203"/>
    <mergeCell ref="E204:F204"/>
    <mergeCell ref="G201:G204"/>
    <mergeCell ref="H201:H204"/>
    <mergeCell ref="I201:J201"/>
    <mergeCell ref="I202:J202"/>
    <mergeCell ref="I203:J203"/>
    <mergeCell ref="I204:J204"/>
    <mergeCell ref="I199:J200"/>
    <mergeCell ref="K199:K200"/>
    <mergeCell ref="L199:L200"/>
    <mergeCell ref="M199:N200"/>
    <mergeCell ref="O199:O200"/>
    <mergeCell ref="B201:B204"/>
    <mergeCell ref="C201:C204"/>
    <mergeCell ref="D201:D204"/>
    <mergeCell ref="E201:F201"/>
    <mergeCell ref="E202:F202"/>
    <mergeCell ref="B199:B200"/>
    <mergeCell ref="C199:C200"/>
    <mergeCell ref="D199:D200"/>
    <mergeCell ref="E199:F200"/>
    <mergeCell ref="G199:G200"/>
    <mergeCell ref="H199:H200"/>
    <mergeCell ref="H191:H192"/>
    <mergeCell ref="I191:I192"/>
    <mergeCell ref="J191:J192"/>
    <mergeCell ref="K191:K192"/>
    <mergeCell ref="B196:O196"/>
    <mergeCell ref="E198:G198"/>
    <mergeCell ref="I198:N198"/>
    <mergeCell ref="B191:B192"/>
    <mergeCell ref="C191:C192"/>
    <mergeCell ref="D191:D192"/>
    <mergeCell ref="E191:E192"/>
    <mergeCell ref="F191:F192"/>
    <mergeCell ref="G191:G192"/>
    <mergeCell ref="J187:J188"/>
    <mergeCell ref="K187:K188"/>
    <mergeCell ref="B189:B190"/>
    <mergeCell ref="C189:C190"/>
    <mergeCell ref="D189:D190"/>
    <mergeCell ref="E189:F190"/>
    <mergeCell ref="G189:G190"/>
    <mergeCell ref="H189:H190"/>
    <mergeCell ref="I189:J190"/>
    <mergeCell ref="K189:K190"/>
    <mergeCell ref="E186:G186"/>
    <mergeCell ref="I186:K186"/>
    <mergeCell ref="B187:B188"/>
    <mergeCell ref="C187:C188"/>
    <mergeCell ref="D187:D188"/>
    <mergeCell ref="E187:E188"/>
    <mergeCell ref="F187:F188"/>
    <mergeCell ref="G187:G188"/>
    <mergeCell ref="H187:H188"/>
    <mergeCell ref="I187:I188"/>
    <mergeCell ref="H183:H184"/>
    <mergeCell ref="I183:J184"/>
    <mergeCell ref="K183:K184"/>
    <mergeCell ref="B185:C185"/>
    <mergeCell ref="E185:G185"/>
    <mergeCell ref="I185:K185"/>
    <mergeCell ref="O169:O170"/>
    <mergeCell ref="P169:P170"/>
    <mergeCell ref="Q169:Q170"/>
    <mergeCell ref="B180:K180"/>
    <mergeCell ref="C182:J182"/>
    <mergeCell ref="B183:B184"/>
    <mergeCell ref="C183:C184"/>
    <mergeCell ref="D183:D184"/>
    <mergeCell ref="E183:F184"/>
    <mergeCell ref="G183:G184"/>
    <mergeCell ref="I169:I170"/>
    <mergeCell ref="J169:J170"/>
    <mergeCell ref="K169:K170"/>
    <mergeCell ref="L169:L170"/>
    <mergeCell ref="M169:M170"/>
    <mergeCell ref="N169:N170"/>
    <mergeCell ref="N167:N168"/>
    <mergeCell ref="O167:P168"/>
    <mergeCell ref="Q167:Q168"/>
    <mergeCell ref="B169:B170"/>
    <mergeCell ref="C169:C170"/>
    <mergeCell ref="D169:D170"/>
    <mergeCell ref="E169:E170"/>
    <mergeCell ref="F169:F170"/>
    <mergeCell ref="G169:G170"/>
    <mergeCell ref="H169:H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K163:L164"/>
    <mergeCell ref="M163:M164"/>
    <mergeCell ref="N163:N164"/>
    <mergeCell ref="O163:P164"/>
    <mergeCell ref="Q163:Q164"/>
    <mergeCell ref="B165:B166"/>
    <mergeCell ref="C165:D166"/>
    <mergeCell ref="E165:E166"/>
    <mergeCell ref="F165:F166"/>
    <mergeCell ref="G165:H166"/>
    <mergeCell ref="O161:O162"/>
    <mergeCell ref="P161:P162"/>
    <mergeCell ref="Q161:Q162"/>
    <mergeCell ref="B163:B164"/>
    <mergeCell ref="C163:D164"/>
    <mergeCell ref="E163:E164"/>
    <mergeCell ref="F163:F164"/>
    <mergeCell ref="G163:H164"/>
    <mergeCell ref="I163:I164"/>
    <mergeCell ref="J163:J164"/>
    <mergeCell ref="I161:I162"/>
    <mergeCell ref="J161:J162"/>
    <mergeCell ref="K161:K162"/>
    <mergeCell ref="L161:L162"/>
    <mergeCell ref="M161:M162"/>
    <mergeCell ref="N161:N162"/>
    <mergeCell ref="N158:N160"/>
    <mergeCell ref="O158:P160"/>
    <mergeCell ref="Q158:Q160"/>
    <mergeCell ref="B161:B162"/>
    <mergeCell ref="C161:C162"/>
    <mergeCell ref="D161:D162"/>
    <mergeCell ref="E161:E162"/>
    <mergeCell ref="F161:F162"/>
    <mergeCell ref="G161:G162"/>
    <mergeCell ref="H161:H162"/>
    <mergeCell ref="I158:I160"/>
    <mergeCell ref="J158:J160"/>
    <mergeCell ref="K158:L158"/>
    <mergeCell ref="K159:L159"/>
    <mergeCell ref="K160:L160"/>
    <mergeCell ref="M158:M160"/>
    <mergeCell ref="U136:U137"/>
    <mergeCell ref="B155:Q155"/>
    <mergeCell ref="C157:P157"/>
    <mergeCell ref="B158:B160"/>
    <mergeCell ref="C158:D160"/>
    <mergeCell ref="E158:E160"/>
    <mergeCell ref="F158:F160"/>
    <mergeCell ref="G158:H158"/>
    <mergeCell ref="G159:H159"/>
    <mergeCell ref="G160:H160"/>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T135"/>
    <mergeCell ref="U134:U135"/>
    <mergeCell ref="B136:B137"/>
    <mergeCell ref="C136:C137"/>
    <mergeCell ref="D136:D137"/>
    <mergeCell ref="E136:E137"/>
    <mergeCell ref="F136:F137"/>
    <mergeCell ref="G136:G137"/>
    <mergeCell ref="H136:H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U131:U132"/>
    <mergeCell ref="C133:E133"/>
    <mergeCell ref="G133:I133"/>
    <mergeCell ref="O133:Q133"/>
    <mergeCell ref="S133:U133"/>
    <mergeCell ref="B134:B135"/>
    <mergeCell ref="C134:C135"/>
    <mergeCell ref="D134:D135"/>
    <mergeCell ref="E134:E135"/>
    <mergeCell ref="F134:F135"/>
    <mergeCell ref="M131:M132"/>
    <mergeCell ref="N131:N132"/>
    <mergeCell ref="O131:P132"/>
    <mergeCell ref="Q131:Q132"/>
    <mergeCell ref="R131:R132"/>
    <mergeCell ref="S131:T132"/>
    <mergeCell ref="U129:U130"/>
    <mergeCell ref="B131:B132"/>
    <mergeCell ref="C131:D132"/>
    <mergeCell ref="E131:E132"/>
    <mergeCell ref="F131:F132"/>
    <mergeCell ref="G131:H132"/>
    <mergeCell ref="I131:I132"/>
    <mergeCell ref="J131:J132"/>
    <mergeCell ref="K131:K132"/>
    <mergeCell ref="L131:L132"/>
    <mergeCell ref="B123:E123"/>
    <mergeCell ref="B127:U127"/>
    <mergeCell ref="B129:B130"/>
    <mergeCell ref="C129:H130"/>
    <mergeCell ref="I129:I130"/>
    <mergeCell ref="J129:J130"/>
    <mergeCell ref="K129:K130"/>
    <mergeCell ref="L129:L130"/>
    <mergeCell ref="N129:N130"/>
    <mergeCell ref="O129:T130"/>
    <mergeCell ref="B119:B120"/>
    <mergeCell ref="C119:D120"/>
    <mergeCell ref="E119:E120"/>
    <mergeCell ref="B121:B122"/>
    <mergeCell ref="C121:C122"/>
    <mergeCell ref="D121:D122"/>
    <mergeCell ref="E121:E122"/>
    <mergeCell ref="C115:E115"/>
    <mergeCell ref="B116:B117"/>
    <mergeCell ref="C116:C117"/>
    <mergeCell ref="D116:D117"/>
    <mergeCell ref="E116:E117"/>
    <mergeCell ref="C118:D118"/>
    <mergeCell ref="AC109:AC110"/>
    <mergeCell ref="AD109:AD110"/>
    <mergeCell ref="AE109:AE110"/>
    <mergeCell ref="AF109:AF110"/>
    <mergeCell ref="AG109:AG110"/>
    <mergeCell ref="B113:E113"/>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G107:AG108"/>
    <mergeCell ref="B109:B110"/>
    <mergeCell ref="C109:C110"/>
    <mergeCell ref="D109:D110"/>
    <mergeCell ref="E109:E110"/>
    <mergeCell ref="F109:F110"/>
    <mergeCell ref="G109:G110"/>
    <mergeCell ref="H109:H110"/>
    <mergeCell ref="I109:I110"/>
    <mergeCell ref="J109:J110"/>
    <mergeCell ref="Y107:Y108"/>
    <mergeCell ref="Z107:Z108"/>
    <mergeCell ref="AA107:AB108"/>
    <mergeCell ref="AC107:AC108"/>
    <mergeCell ref="AD107:AD108"/>
    <mergeCell ref="AE107:AF108"/>
    <mergeCell ref="Q107:Q108"/>
    <mergeCell ref="R107:R108"/>
    <mergeCell ref="S107:T108"/>
    <mergeCell ref="U107:U108"/>
    <mergeCell ref="V107:V108"/>
    <mergeCell ref="W107:X108"/>
    <mergeCell ref="I107:I108"/>
    <mergeCell ref="J107:J108"/>
    <mergeCell ref="K107:L108"/>
    <mergeCell ref="M107:M108"/>
    <mergeCell ref="N107:N108"/>
    <mergeCell ref="O107:P108"/>
    <mergeCell ref="AC105:AC106"/>
    <mergeCell ref="AD105:AD106"/>
    <mergeCell ref="AE105:AE106"/>
    <mergeCell ref="AF105:AF106"/>
    <mergeCell ref="AG105:AG106"/>
    <mergeCell ref="B107:B108"/>
    <mergeCell ref="C107:D108"/>
    <mergeCell ref="E107:E108"/>
    <mergeCell ref="F107:F108"/>
    <mergeCell ref="G107:H10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G103:AG104"/>
    <mergeCell ref="B105:B106"/>
    <mergeCell ref="C105:C106"/>
    <mergeCell ref="D105:D106"/>
    <mergeCell ref="E105:E106"/>
    <mergeCell ref="F105:F106"/>
    <mergeCell ref="G105:G106"/>
    <mergeCell ref="H105:H106"/>
    <mergeCell ref="I105:I106"/>
    <mergeCell ref="J105:J106"/>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AF101:AF102"/>
    <mergeCell ref="AG101:AG102"/>
    <mergeCell ref="B103:B104"/>
    <mergeCell ref="C103:E104"/>
    <mergeCell ref="F103:F104"/>
    <mergeCell ref="G103:I104"/>
    <mergeCell ref="J103:J104"/>
    <mergeCell ref="K103:M104"/>
    <mergeCell ref="N103:N104"/>
    <mergeCell ref="O103:P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AC91:AC92"/>
    <mergeCell ref="AD91:AD92"/>
    <mergeCell ref="AE91:AF92"/>
    <mergeCell ref="AG91:AG92"/>
    <mergeCell ref="B93:B94"/>
    <mergeCell ref="C93:D94"/>
    <mergeCell ref="E93:E94"/>
    <mergeCell ref="F93:F94"/>
    <mergeCell ref="G93:H94"/>
    <mergeCell ref="I93:I94"/>
    <mergeCell ref="U91:U92"/>
    <mergeCell ref="V91:V92"/>
    <mergeCell ref="W91:X92"/>
    <mergeCell ref="Y91:Y92"/>
    <mergeCell ref="Z91:Z92"/>
    <mergeCell ref="AA91:AB92"/>
    <mergeCell ref="M91:M92"/>
    <mergeCell ref="N91:N92"/>
    <mergeCell ref="O91:P92"/>
    <mergeCell ref="Q91:Q92"/>
    <mergeCell ref="R91:R92"/>
    <mergeCell ref="S91:T92"/>
    <mergeCell ref="AF89:AF90"/>
    <mergeCell ref="AG89:AG90"/>
    <mergeCell ref="B91:B92"/>
    <mergeCell ref="C91:D92"/>
    <mergeCell ref="E91:E92"/>
    <mergeCell ref="F91:F92"/>
    <mergeCell ref="G91:H92"/>
    <mergeCell ref="I91:I92"/>
    <mergeCell ref="J91:J92"/>
    <mergeCell ref="K91:L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G82:AG87"/>
    <mergeCell ref="C88:E88"/>
    <mergeCell ref="G88:I88"/>
    <mergeCell ref="K88:M88"/>
    <mergeCell ref="O88:Q88"/>
    <mergeCell ref="S88:U88"/>
    <mergeCell ref="W88:Y88"/>
    <mergeCell ref="AA88:AC88"/>
    <mergeCell ref="AE88:AG88"/>
    <mergeCell ref="AC82:AC87"/>
    <mergeCell ref="AD82:AD87"/>
    <mergeCell ref="AE82:AF82"/>
    <mergeCell ref="AE83:AF83"/>
    <mergeCell ref="AE84:AF84"/>
    <mergeCell ref="AE85:AF85"/>
    <mergeCell ref="AE86:AF86"/>
    <mergeCell ref="AE87:AF87"/>
    <mergeCell ref="W87:X87"/>
    <mergeCell ref="Y82:Y87"/>
    <mergeCell ref="Z82:Z87"/>
    <mergeCell ref="AA82:AB82"/>
    <mergeCell ref="AA83:AB83"/>
    <mergeCell ref="AA84:AB84"/>
    <mergeCell ref="AA85:AB85"/>
    <mergeCell ref="AA86:AB86"/>
    <mergeCell ref="AA87:AB87"/>
    <mergeCell ref="Q82:Q87"/>
    <mergeCell ref="R82:R87"/>
    <mergeCell ref="S82:T87"/>
    <mergeCell ref="U82:U87"/>
    <mergeCell ref="V82:V87"/>
    <mergeCell ref="W82:X82"/>
    <mergeCell ref="W83:X83"/>
    <mergeCell ref="W84:X84"/>
    <mergeCell ref="W85:X85"/>
    <mergeCell ref="W86:X86"/>
    <mergeCell ref="M82:M87"/>
    <mergeCell ref="N82:N87"/>
    <mergeCell ref="O82:P82"/>
    <mergeCell ref="O83:P83"/>
    <mergeCell ref="O84:P84"/>
    <mergeCell ref="O85:P85"/>
    <mergeCell ref="O86:P86"/>
    <mergeCell ref="O87:P87"/>
    <mergeCell ref="G87:H87"/>
    <mergeCell ref="I82:I87"/>
    <mergeCell ref="J82:J87"/>
    <mergeCell ref="K82:L82"/>
    <mergeCell ref="K83:L83"/>
    <mergeCell ref="K84:L84"/>
    <mergeCell ref="K85:L85"/>
    <mergeCell ref="K86:L86"/>
    <mergeCell ref="K87:L87"/>
    <mergeCell ref="C81:AF81"/>
    <mergeCell ref="B82:B87"/>
    <mergeCell ref="C82:D87"/>
    <mergeCell ref="E82:E87"/>
    <mergeCell ref="F82:F87"/>
    <mergeCell ref="G82:H82"/>
    <mergeCell ref="G83:H83"/>
    <mergeCell ref="G84:H84"/>
    <mergeCell ref="G85:H85"/>
    <mergeCell ref="G86:H86"/>
    <mergeCell ref="AG75:AG76"/>
    <mergeCell ref="B78:AG78"/>
    <mergeCell ref="C80:E80"/>
    <mergeCell ref="G80:I80"/>
    <mergeCell ref="K80:M80"/>
    <mergeCell ref="O80:Q80"/>
    <mergeCell ref="S80:U80"/>
    <mergeCell ref="W80:Y80"/>
    <mergeCell ref="AA80:AC80"/>
    <mergeCell ref="AE80:AG80"/>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AD73:AD74"/>
    <mergeCell ref="AE73:AF74"/>
    <mergeCell ref="AG73:AG74"/>
    <mergeCell ref="B75:B76"/>
    <mergeCell ref="C75:C76"/>
    <mergeCell ref="D75:D76"/>
    <mergeCell ref="E75:E76"/>
    <mergeCell ref="F75:F76"/>
    <mergeCell ref="G75:G76"/>
    <mergeCell ref="H75:H76"/>
    <mergeCell ref="V73:V74"/>
    <mergeCell ref="W73:X74"/>
    <mergeCell ref="Y73:Y74"/>
    <mergeCell ref="Z73:Z74"/>
    <mergeCell ref="AA73:AB74"/>
    <mergeCell ref="AC73:AC74"/>
    <mergeCell ref="N73:N74"/>
    <mergeCell ref="O73:P74"/>
    <mergeCell ref="Q73:Q74"/>
    <mergeCell ref="R73:R74"/>
    <mergeCell ref="S73:T74"/>
    <mergeCell ref="U73:U74"/>
    <mergeCell ref="AG71:AG72"/>
    <mergeCell ref="B73:B74"/>
    <mergeCell ref="C73:D74"/>
    <mergeCell ref="E73:E74"/>
    <mergeCell ref="F73:F74"/>
    <mergeCell ref="G73:H74"/>
    <mergeCell ref="I73:I74"/>
    <mergeCell ref="J73:J74"/>
    <mergeCell ref="K73:L74"/>
    <mergeCell ref="M73:M74"/>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D69:AD70"/>
    <mergeCell ref="AE69:AF70"/>
    <mergeCell ref="AG69:AG70"/>
    <mergeCell ref="B71:B72"/>
    <mergeCell ref="C71:C72"/>
    <mergeCell ref="D71:D72"/>
    <mergeCell ref="E71:E72"/>
    <mergeCell ref="F71:F72"/>
    <mergeCell ref="G71:G72"/>
    <mergeCell ref="H71:H72"/>
    <mergeCell ref="V69:V70"/>
    <mergeCell ref="W69:X70"/>
    <mergeCell ref="Y69:Y70"/>
    <mergeCell ref="Z69:Z70"/>
    <mergeCell ref="AA69:AB70"/>
    <mergeCell ref="AC69:AC70"/>
    <mergeCell ref="N69:N70"/>
    <mergeCell ref="O69:P70"/>
    <mergeCell ref="Q69:Q70"/>
    <mergeCell ref="R69:R70"/>
    <mergeCell ref="S69:T70"/>
    <mergeCell ref="U69:U70"/>
    <mergeCell ref="AF67:AF68"/>
    <mergeCell ref="AG67:AG68"/>
    <mergeCell ref="B69:B70"/>
    <mergeCell ref="C69:E70"/>
    <mergeCell ref="F69:F70"/>
    <mergeCell ref="G69:H70"/>
    <mergeCell ref="I69:I70"/>
    <mergeCell ref="J69:J70"/>
    <mergeCell ref="K69:L70"/>
    <mergeCell ref="M69:M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AC57:AC58"/>
    <mergeCell ref="AD57:AD58"/>
    <mergeCell ref="AE57:AF58"/>
    <mergeCell ref="AG57:AG58"/>
    <mergeCell ref="B59:B60"/>
    <mergeCell ref="C59:D60"/>
    <mergeCell ref="E59:E60"/>
    <mergeCell ref="F59:F60"/>
    <mergeCell ref="G59:H60"/>
    <mergeCell ref="I59:I60"/>
    <mergeCell ref="U57:U58"/>
    <mergeCell ref="V57:V58"/>
    <mergeCell ref="W57:X58"/>
    <mergeCell ref="Y57:Y58"/>
    <mergeCell ref="Z57:Z58"/>
    <mergeCell ref="AA57:AB58"/>
    <mergeCell ref="M57:M58"/>
    <mergeCell ref="N57:N58"/>
    <mergeCell ref="O57:P58"/>
    <mergeCell ref="Q57:Q58"/>
    <mergeCell ref="R57:R58"/>
    <mergeCell ref="S57:T58"/>
    <mergeCell ref="AF55:AF56"/>
    <mergeCell ref="AG55:AG56"/>
    <mergeCell ref="B57:B58"/>
    <mergeCell ref="C57:D58"/>
    <mergeCell ref="E57:E58"/>
    <mergeCell ref="F57:F58"/>
    <mergeCell ref="G57:H58"/>
    <mergeCell ref="I57:I58"/>
    <mergeCell ref="J57:J58"/>
    <mergeCell ref="K57:L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G48:AG53"/>
    <mergeCell ref="C54:E54"/>
    <mergeCell ref="G54:I54"/>
    <mergeCell ref="K54:M54"/>
    <mergeCell ref="O54:Q54"/>
    <mergeCell ref="S54:U54"/>
    <mergeCell ref="W54:Y54"/>
    <mergeCell ref="AA54:AC54"/>
    <mergeCell ref="AE54:AG54"/>
    <mergeCell ref="AC48:AC53"/>
    <mergeCell ref="AD48:AD53"/>
    <mergeCell ref="AE48:AF48"/>
    <mergeCell ref="AE49:AF49"/>
    <mergeCell ref="AE50:AF50"/>
    <mergeCell ref="AE51:AF51"/>
    <mergeCell ref="AE52:AF52"/>
    <mergeCell ref="AE53:AF53"/>
    <mergeCell ref="W53:X53"/>
    <mergeCell ref="Y48:Y53"/>
    <mergeCell ref="Z48:Z53"/>
    <mergeCell ref="AA48:AB48"/>
    <mergeCell ref="AA49:AB49"/>
    <mergeCell ref="AA50:AB50"/>
    <mergeCell ref="AA51:AB51"/>
    <mergeCell ref="AA52:AB52"/>
    <mergeCell ref="AA53:AB53"/>
    <mergeCell ref="Q48:Q53"/>
    <mergeCell ref="R48:R53"/>
    <mergeCell ref="S48:T53"/>
    <mergeCell ref="U48:U53"/>
    <mergeCell ref="V48:V53"/>
    <mergeCell ref="W48:X48"/>
    <mergeCell ref="W49:X49"/>
    <mergeCell ref="W50:X50"/>
    <mergeCell ref="W51:X51"/>
    <mergeCell ref="W52:X52"/>
    <mergeCell ref="M48:M53"/>
    <mergeCell ref="N48:N53"/>
    <mergeCell ref="O48:P48"/>
    <mergeCell ref="O49:P49"/>
    <mergeCell ref="O50:P50"/>
    <mergeCell ref="O51:P51"/>
    <mergeCell ref="O52:P52"/>
    <mergeCell ref="O53:P53"/>
    <mergeCell ref="K48:L48"/>
    <mergeCell ref="K49:L49"/>
    <mergeCell ref="K50:L50"/>
    <mergeCell ref="K51:L51"/>
    <mergeCell ref="K52:L52"/>
    <mergeCell ref="K53:L53"/>
    <mergeCell ref="G50:H50"/>
    <mergeCell ref="G51:H51"/>
    <mergeCell ref="G52:H52"/>
    <mergeCell ref="G53:H53"/>
    <mergeCell ref="I48:I53"/>
    <mergeCell ref="J48:J53"/>
    <mergeCell ref="W46:Y46"/>
    <mergeCell ref="AA46:AC46"/>
    <mergeCell ref="AE46:AG46"/>
    <mergeCell ref="C47:AF47"/>
    <mergeCell ref="B48:B53"/>
    <mergeCell ref="C48:D53"/>
    <mergeCell ref="E48:E53"/>
    <mergeCell ref="F48:F53"/>
    <mergeCell ref="G48:H48"/>
    <mergeCell ref="G49:H49"/>
    <mergeCell ref="N38:N39"/>
    <mergeCell ref="O38:O39"/>
    <mergeCell ref="P38:P39"/>
    <mergeCell ref="Q38:Q39"/>
    <mergeCell ref="B44:AG44"/>
    <mergeCell ref="C46:E46"/>
    <mergeCell ref="G46:I46"/>
    <mergeCell ref="K46:M46"/>
    <mergeCell ref="O46:Q46"/>
    <mergeCell ref="S46:U46"/>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O31:P31"/>
    <mergeCell ref="O32:P32"/>
    <mergeCell ref="Q31:Q32"/>
    <mergeCell ref="C33:E33"/>
    <mergeCell ref="G33:I33"/>
    <mergeCell ref="K33:M33"/>
    <mergeCell ref="O33:Q33"/>
    <mergeCell ref="I31:I32"/>
    <mergeCell ref="J31:J32"/>
    <mergeCell ref="K31:L31"/>
    <mergeCell ref="K32:L32"/>
    <mergeCell ref="M31:M32"/>
    <mergeCell ref="N31:N32"/>
    <mergeCell ref="N29:N30"/>
    <mergeCell ref="O29:P30"/>
    <mergeCell ref="Q29:Q30"/>
    <mergeCell ref="B31:B32"/>
    <mergeCell ref="C31:D31"/>
    <mergeCell ref="C32:D32"/>
    <mergeCell ref="E31:E32"/>
    <mergeCell ref="F31:F32"/>
    <mergeCell ref="G31:H31"/>
    <mergeCell ref="G32:H32"/>
    <mergeCell ref="C28:E28"/>
    <mergeCell ref="G28:I28"/>
    <mergeCell ref="K28:P28"/>
    <mergeCell ref="B29:B30"/>
    <mergeCell ref="C29:E30"/>
    <mergeCell ref="F29:F30"/>
    <mergeCell ref="G29:H30"/>
    <mergeCell ref="I29:I30"/>
    <mergeCell ref="J29:J30"/>
    <mergeCell ref="K29:M30"/>
    <mergeCell ref="N23:N24"/>
    <mergeCell ref="O23:O24"/>
    <mergeCell ref="P23:P24"/>
    <mergeCell ref="Q23:Q24"/>
    <mergeCell ref="B25:Q25"/>
    <mergeCell ref="C27:E27"/>
    <mergeCell ref="G27:I27"/>
    <mergeCell ref="K27:M27"/>
    <mergeCell ref="O27:Q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P16"/>
    <mergeCell ref="O17:P17"/>
    <mergeCell ref="Q16:Q17"/>
    <mergeCell ref="C18:E18"/>
    <mergeCell ref="G18:I18"/>
    <mergeCell ref="K18:M18"/>
    <mergeCell ref="O18:Q18"/>
    <mergeCell ref="G16:H16"/>
    <mergeCell ref="G17:H17"/>
    <mergeCell ref="I16:I17"/>
    <mergeCell ref="J16:J17"/>
    <mergeCell ref="K16:L16"/>
    <mergeCell ref="K17:L17"/>
    <mergeCell ref="K14:L15"/>
    <mergeCell ref="M14:M15"/>
    <mergeCell ref="N14:N15"/>
    <mergeCell ref="O14:P15"/>
    <mergeCell ref="Q14:Q15"/>
    <mergeCell ref="B16:B17"/>
    <mergeCell ref="C16:D16"/>
    <mergeCell ref="C17:D17"/>
    <mergeCell ref="E16:E17"/>
    <mergeCell ref="F16:F17"/>
    <mergeCell ref="J12:J13"/>
    <mergeCell ref="K12:P13"/>
    <mergeCell ref="Q12:Q13"/>
    <mergeCell ref="B14:B15"/>
    <mergeCell ref="C14:D15"/>
    <mergeCell ref="E14:E15"/>
    <mergeCell ref="F14:F15"/>
    <mergeCell ref="G14:H15"/>
    <mergeCell ref="I14:I15"/>
    <mergeCell ref="J14:J15"/>
    <mergeCell ref="B12:B13"/>
    <mergeCell ref="C12:D13"/>
    <mergeCell ref="E12:E13"/>
    <mergeCell ref="F12:F13"/>
    <mergeCell ref="G12:H13"/>
    <mergeCell ref="I12:I13"/>
    <mergeCell ref="B4:F4"/>
    <mergeCell ref="B6:F6"/>
    <mergeCell ref="B9:Q9"/>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cols>
    <col min="1" max="1" width="24.42578125" bestFit="1" customWidth="1"/>
    <col min="2" max="2" width="36.5703125" bestFit="1" customWidth="1"/>
    <col min="3" max="3" width="6.28515625" customWidth="1"/>
    <col min="4" max="4" width="26.5703125" customWidth="1"/>
    <col min="5" max="5" width="16.42578125" customWidth="1"/>
    <col min="6" max="6" width="30.7109375" customWidth="1"/>
    <col min="7" max="7" width="6.28515625" customWidth="1"/>
    <col min="8" max="8" width="26.5703125" customWidth="1"/>
    <col min="9" max="9" width="5.140625" customWidth="1"/>
  </cols>
  <sheetData>
    <row r="1" spans="1:9" ht="15" customHeight="1">
      <c r="A1" s="8" t="s">
        <v>666</v>
      </c>
      <c r="B1" s="8" t="s">
        <v>1</v>
      </c>
      <c r="C1" s="8"/>
      <c r="D1" s="8"/>
      <c r="E1" s="8"/>
      <c r="F1" s="8"/>
      <c r="G1" s="8"/>
      <c r="H1" s="8"/>
      <c r="I1" s="8"/>
    </row>
    <row r="2" spans="1:9" ht="15" customHeight="1">
      <c r="A2" s="8"/>
      <c r="B2" s="8" t="s">
        <v>2</v>
      </c>
      <c r="C2" s="8"/>
      <c r="D2" s="8"/>
      <c r="E2" s="8"/>
      <c r="F2" s="8"/>
      <c r="G2" s="8"/>
      <c r="H2" s="8"/>
      <c r="I2" s="8"/>
    </row>
    <row r="3" spans="1:9">
      <c r="A3" s="3" t="s">
        <v>667</v>
      </c>
      <c r="B3" s="18"/>
      <c r="C3" s="18"/>
      <c r="D3" s="18"/>
      <c r="E3" s="18"/>
      <c r="F3" s="18"/>
      <c r="G3" s="18"/>
      <c r="H3" s="18"/>
      <c r="I3" s="18"/>
    </row>
    <row r="4" spans="1:9">
      <c r="A4" s="19" t="s">
        <v>666</v>
      </c>
      <c r="B4" s="13"/>
      <c r="C4" s="13"/>
      <c r="D4" s="13"/>
      <c r="E4" s="13"/>
      <c r="F4" s="13"/>
    </row>
    <row r="5" spans="1:9">
      <c r="A5" s="19"/>
      <c r="B5" s="10"/>
      <c r="C5" s="10"/>
      <c r="D5" s="10"/>
      <c r="E5" s="10"/>
      <c r="F5" s="10"/>
    </row>
    <row r="6" spans="1:9" ht="15.75" thickBot="1">
      <c r="A6" s="19"/>
      <c r="B6" s="14" t="s">
        <v>668</v>
      </c>
      <c r="C6" s="14"/>
      <c r="D6" s="14"/>
      <c r="E6" s="14"/>
      <c r="F6" s="14"/>
    </row>
    <row r="7" spans="1:9">
      <c r="A7" s="19"/>
      <c r="B7" s="20" t="s">
        <v>541</v>
      </c>
      <c r="C7" s="20"/>
      <c r="D7" s="20"/>
      <c r="E7" s="20"/>
      <c r="F7" s="20"/>
      <c r="G7" s="20"/>
      <c r="H7" s="20"/>
      <c r="I7" s="20"/>
    </row>
    <row r="8" spans="1:9">
      <c r="A8" s="19"/>
      <c r="B8" s="22" t="s">
        <v>669</v>
      </c>
      <c r="C8" s="22"/>
      <c r="D8" s="22"/>
      <c r="E8" s="22"/>
      <c r="F8" s="22"/>
      <c r="G8" s="22"/>
      <c r="H8" s="22"/>
      <c r="I8" s="22"/>
    </row>
    <row r="9" spans="1:9">
      <c r="A9" s="19"/>
      <c r="B9" s="13"/>
      <c r="C9" s="13"/>
      <c r="D9" s="13"/>
      <c r="E9" s="13"/>
      <c r="F9" s="13"/>
      <c r="G9" s="13"/>
      <c r="H9" s="13"/>
      <c r="I9" s="13"/>
    </row>
    <row r="10" spans="1:9" ht="15.75" thickBot="1">
      <c r="A10" s="19"/>
      <c r="B10" s="10"/>
      <c r="C10" s="10"/>
      <c r="D10" s="10"/>
      <c r="E10" s="10"/>
      <c r="F10" s="10"/>
      <c r="G10" s="10"/>
      <c r="H10" s="10"/>
      <c r="I10" s="10"/>
    </row>
    <row r="11" spans="1:9" ht="15.75" thickBot="1">
      <c r="A11" s="19"/>
      <c r="B11" s="102"/>
      <c r="C11" s="44" t="s">
        <v>293</v>
      </c>
      <c r="D11" s="44"/>
      <c r="E11" s="44"/>
      <c r="F11" s="44"/>
      <c r="G11" s="44"/>
      <c r="H11" s="44"/>
      <c r="I11" s="28"/>
    </row>
    <row r="12" spans="1:9">
      <c r="A12" s="19"/>
      <c r="B12" s="45" t="s">
        <v>294</v>
      </c>
      <c r="C12" s="47">
        <v>2014</v>
      </c>
      <c r="D12" s="47"/>
      <c r="E12" s="49"/>
      <c r="F12" s="49"/>
      <c r="G12" s="52">
        <v>2013</v>
      </c>
      <c r="H12" s="52"/>
      <c r="I12" s="49"/>
    </row>
    <row r="13" spans="1:9" ht="15.75" thickBot="1">
      <c r="A13" s="19"/>
      <c r="B13" s="46"/>
      <c r="C13" s="48"/>
      <c r="D13" s="48"/>
      <c r="E13" s="50"/>
      <c r="F13" s="50"/>
      <c r="G13" s="53"/>
      <c r="H13" s="53"/>
      <c r="I13" s="50"/>
    </row>
    <row r="14" spans="1:9">
      <c r="A14" s="19"/>
      <c r="B14" s="32" t="s">
        <v>670</v>
      </c>
      <c r="C14" s="55"/>
      <c r="D14" s="55"/>
      <c r="E14" s="55"/>
      <c r="F14" s="27"/>
      <c r="G14" s="55"/>
      <c r="H14" s="55"/>
      <c r="I14" s="55"/>
    </row>
    <row r="15" spans="1:9">
      <c r="A15" s="19"/>
      <c r="B15" s="69" t="s">
        <v>671</v>
      </c>
      <c r="C15" s="84" t="s">
        <v>296</v>
      </c>
      <c r="D15" s="65">
        <v>50000</v>
      </c>
      <c r="E15" s="51"/>
      <c r="F15" s="51"/>
      <c r="G15" s="54" t="s">
        <v>296</v>
      </c>
      <c r="H15" s="67">
        <v>50000</v>
      </c>
      <c r="I15" s="51"/>
    </row>
    <row r="16" spans="1:9">
      <c r="A16" s="19"/>
      <c r="B16" s="69"/>
      <c r="C16" s="84"/>
      <c r="D16" s="65"/>
      <c r="E16" s="51"/>
      <c r="F16" s="51"/>
      <c r="G16" s="54"/>
      <c r="H16" s="67"/>
      <c r="I16" s="51"/>
    </row>
    <row r="17" spans="1:9">
      <c r="A17" s="19"/>
      <c r="B17" s="69" t="s">
        <v>672</v>
      </c>
      <c r="C17" s="65">
        <v>250000</v>
      </c>
      <c r="D17" s="65"/>
      <c r="E17" s="51"/>
      <c r="F17" s="51"/>
      <c r="G17" s="67">
        <v>250000</v>
      </c>
      <c r="H17" s="67"/>
      <c r="I17" s="51"/>
    </row>
    <row r="18" spans="1:9">
      <c r="A18" s="19"/>
      <c r="B18" s="69"/>
      <c r="C18" s="65"/>
      <c r="D18" s="65"/>
      <c r="E18" s="51"/>
      <c r="F18" s="51"/>
      <c r="G18" s="67"/>
      <c r="H18" s="67"/>
      <c r="I18" s="51"/>
    </row>
    <row r="19" spans="1:9">
      <c r="A19" s="19"/>
      <c r="B19" s="69" t="s">
        <v>673</v>
      </c>
      <c r="C19" s="65">
        <v>50000</v>
      </c>
      <c r="D19" s="65"/>
      <c r="E19" s="51"/>
      <c r="F19" s="51"/>
      <c r="G19" s="67">
        <v>50000</v>
      </c>
      <c r="H19" s="67"/>
      <c r="I19" s="51"/>
    </row>
    <row r="20" spans="1:9">
      <c r="A20" s="19"/>
      <c r="B20" s="69"/>
      <c r="C20" s="65"/>
      <c r="D20" s="65"/>
      <c r="E20" s="51"/>
      <c r="F20" s="51"/>
      <c r="G20" s="67"/>
      <c r="H20" s="67"/>
      <c r="I20" s="51"/>
    </row>
    <row r="21" spans="1:9">
      <c r="A21" s="19"/>
      <c r="B21" s="69" t="s">
        <v>674</v>
      </c>
      <c r="C21" s="65">
        <v>295000</v>
      </c>
      <c r="D21" s="65"/>
      <c r="E21" s="51"/>
      <c r="F21" s="51"/>
      <c r="G21" s="67">
        <v>295000</v>
      </c>
      <c r="H21" s="67"/>
      <c r="I21" s="51"/>
    </row>
    <row r="22" spans="1:9">
      <c r="A22" s="19"/>
      <c r="B22" s="69"/>
      <c r="C22" s="65"/>
      <c r="D22" s="65"/>
      <c r="E22" s="51"/>
      <c r="F22" s="51"/>
      <c r="G22" s="67"/>
      <c r="H22" s="67"/>
      <c r="I22" s="51"/>
    </row>
    <row r="23" spans="1:9">
      <c r="A23" s="19"/>
      <c r="B23" s="69" t="s">
        <v>675</v>
      </c>
      <c r="C23" s="65">
        <v>250000</v>
      </c>
      <c r="D23" s="65"/>
      <c r="E23" s="51"/>
      <c r="F23" s="51"/>
      <c r="G23" s="67">
        <v>250000</v>
      </c>
      <c r="H23" s="67"/>
      <c r="I23" s="51"/>
    </row>
    <row r="24" spans="1:9">
      <c r="A24" s="19"/>
      <c r="B24" s="69"/>
      <c r="C24" s="65"/>
      <c r="D24" s="65"/>
      <c r="E24" s="51"/>
      <c r="F24" s="51"/>
      <c r="G24" s="67"/>
      <c r="H24" s="67"/>
      <c r="I24" s="51"/>
    </row>
    <row r="25" spans="1:9">
      <c r="A25" s="19"/>
      <c r="B25" s="69" t="s">
        <v>676</v>
      </c>
      <c r="C25" s="65">
        <v>100000</v>
      </c>
      <c r="D25" s="65"/>
      <c r="E25" s="51"/>
      <c r="F25" s="51"/>
      <c r="G25" s="67">
        <v>100000</v>
      </c>
      <c r="H25" s="67"/>
      <c r="I25" s="51"/>
    </row>
    <row r="26" spans="1:9">
      <c r="A26" s="19"/>
      <c r="B26" s="69"/>
      <c r="C26" s="65"/>
      <c r="D26" s="65"/>
      <c r="E26" s="51"/>
      <c r="F26" s="51"/>
      <c r="G26" s="67"/>
      <c r="H26" s="67"/>
      <c r="I26" s="51"/>
    </row>
    <row r="27" spans="1:9">
      <c r="A27" s="19"/>
      <c r="B27" s="69" t="s">
        <v>677</v>
      </c>
      <c r="C27" s="65">
        <v>50000</v>
      </c>
      <c r="D27" s="65"/>
      <c r="E27" s="51"/>
      <c r="F27" s="51"/>
      <c r="G27" s="67">
        <v>50000</v>
      </c>
      <c r="H27" s="67"/>
      <c r="I27" s="51"/>
    </row>
    <row r="28" spans="1:9">
      <c r="A28" s="19"/>
      <c r="B28" s="69"/>
      <c r="C28" s="65"/>
      <c r="D28" s="65"/>
      <c r="E28" s="51"/>
      <c r="F28" s="51"/>
      <c r="G28" s="67"/>
      <c r="H28" s="67"/>
      <c r="I28" s="51"/>
    </row>
    <row r="29" spans="1:9">
      <c r="A29" s="19"/>
      <c r="B29" s="69" t="s">
        <v>678</v>
      </c>
      <c r="C29" s="65">
        <v>50000</v>
      </c>
      <c r="D29" s="65"/>
      <c r="E29" s="51"/>
      <c r="F29" s="51"/>
      <c r="G29" s="67">
        <v>50000</v>
      </c>
      <c r="H29" s="67"/>
      <c r="I29" s="51"/>
    </row>
    <row r="30" spans="1:9">
      <c r="A30" s="19"/>
      <c r="B30" s="69"/>
      <c r="C30" s="65"/>
      <c r="D30" s="65"/>
      <c r="E30" s="51"/>
      <c r="F30" s="51"/>
      <c r="G30" s="67"/>
      <c r="H30" s="67"/>
      <c r="I30" s="51"/>
    </row>
    <row r="31" spans="1:9">
      <c r="A31" s="19"/>
      <c r="B31" s="69" t="s">
        <v>679</v>
      </c>
      <c r="C31" s="65">
        <v>60000</v>
      </c>
      <c r="D31" s="65"/>
      <c r="E31" s="51"/>
      <c r="F31" s="51"/>
      <c r="G31" s="67">
        <v>60000</v>
      </c>
      <c r="H31" s="67"/>
      <c r="I31" s="51"/>
    </row>
    <row r="32" spans="1:9">
      <c r="A32" s="19"/>
      <c r="B32" s="69"/>
      <c r="C32" s="65"/>
      <c r="D32" s="65"/>
      <c r="E32" s="51"/>
      <c r="F32" s="51"/>
      <c r="G32" s="67"/>
      <c r="H32" s="67"/>
      <c r="I32" s="51"/>
    </row>
    <row r="33" spans="1:9">
      <c r="A33" s="19"/>
      <c r="B33" s="69" t="s">
        <v>680</v>
      </c>
      <c r="C33" s="65">
        <v>33754</v>
      </c>
      <c r="D33" s="65"/>
      <c r="E33" s="51"/>
      <c r="F33" s="51"/>
      <c r="G33" s="67">
        <v>48630</v>
      </c>
      <c r="H33" s="67"/>
      <c r="I33" s="51"/>
    </row>
    <row r="34" spans="1:9">
      <c r="A34" s="19"/>
      <c r="B34" s="69"/>
      <c r="C34" s="65"/>
      <c r="D34" s="65"/>
      <c r="E34" s="51"/>
      <c r="F34" s="51"/>
      <c r="G34" s="67"/>
      <c r="H34" s="67"/>
      <c r="I34" s="51"/>
    </row>
    <row r="35" spans="1:9">
      <c r="A35" s="19"/>
      <c r="B35" s="69" t="s">
        <v>681</v>
      </c>
      <c r="C35" s="65">
        <v>67600</v>
      </c>
      <c r="D35" s="65"/>
      <c r="E35" s="51"/>
      <c r="F35" s="51"/>
      <c r="G35" s="67">
        <v>67600</v>
      </c>
      <c r="H35" s="67"/>
      <c r="I35" s="51"/>
    </row>
    <row r="36" spans="1:9" ht="15.75" thickBot="1">
      <c r="A36" s="19"/>
      <c r="B36" s="71"/>
      <c r="C36" s="66"/>
      <c r="D36" s="66"/>
      <c r="E36" s="50"/>
      <c r="F36" s="50"/>
      <c r="G36" s="68"/>
      <c r="H36" s="68"/>
      <c r="I36" s="50"/>
    </row>
    <row r="37" spans="1:9">
      <c r="A37" s="19"/>
      <c r="B37" s="55" t="s">
        <v>682</v>
      </c>
      <c r="C37" s="58">
        <v>1256354</v>
      </c>
      <c r="D37" s="58"/>
      <c r="E37" s="49"/>
      <c r="F37" s="49"/>
      <c r="G37" s="62">
        <v>1271230</v>
      </c>
      <c r="H37" s="62"/>
      <c r="I37" s="49"/>
    </row>
    <row r="38" spans="1:9" ht="15.75" thickBot="1">
      <c r="A38" s="19"/>
      <c r="B38" s="64"/>
      <c r="C38" s="66"/>
      <c r="D38" s="66"/>
      <c r="E38" s="50"/>
      <c r="F38" s="50"/>
      <c r="G38" s="68"/>
      <c r="H38" s="68"/>
      <c r="I38" s="50"/>
    </row>
    <row r="39" spans="1:9">
      <c r="A39" s="19"/>
      <c r="B39" s="56" t="s">
        <v>683</v>
      </c>
      <c r="C39" s="94"/>
      <c r="D39" s="94"/>
      <c r="E39" s="49"/>
      <c r="F39" s="49"/>
      <c r="G39" s="108"/>
      <c r="H39" s="108"/>
      <c r="I39" s="49"/>
    </row>
    <row r="40" spans="1:9">
      <c r="A40" s="19"/>
      <c r="B40" s="84"/>
      <c r="C40" s="89"/>
      <c r="D40" s="89"/>
      <c r="E40" s="51"/>
      <c r="F40" s="51"/>
      <c r="G40" s="97"/>
      <c r="H40" s="97"/>
      <c r="I40" s="51"/>
    </row>
    <row r="41" spans="1:9">
      <c r="A41" s="19"/>
      <c r="B41" s="69" t="s">
        <v>684</v>
      </c>
      <c r="C41" s="65">
        <v>57000</v>
      </c>
      <c r="D41" s="65"/>
      <c r="E41" s="51"/>
      <c r="F41" s="51"/>
      <c r="G41" s="67">
        <v>5000</v>
      </c>
      <c r="H41" s="67"/>
      <c r="I41" s="51"/>
    </row>
    <row r="42" spans="1:9">
      <c r="A42" s="19"/>
      <c r="B42" s="69"/>
      <c r="C42" s="65"/>
      <c r="D42" s="65"/>
      <c r="E42" s="51"/>
      <c r="F42" s="51"/>
      <c r="G42" s="67"/>
      <c r="H42" s="67"/>
      <c r="I42" s="51"/>
    </row>
    <row r="43" spans="1:9">
      <c r="A43" s="19"/>
      <c r="B43" s="69" t="s">
        <v>685</v>
      </c>
      <c r="C43" s="67">
        <v>35000</v>
      </c>
      <c r="D43" s="67"/>
      <c r="E43" s="51"/>
      <c r="F43" s="51"/>
      <c r="G43" s="67">
        <v>35000</v>
      </c>
      <c r="H43" s="67"/>
      <c r="I43" s="51"/>
    </row>
    <row r="44" spans="1:9">
      <c r="A44" s="19"/>
      <c r="B44" s="69"/>
      <c r="C44" s="67"/>
      <c r="D44" s="67"/>
      <c r="E44" s="51"/>
      <c r="F44" s="51"/>
      <c r="G44" s="67"/>
      <c r="H44" s="67"/>
      <c r="I44" s="51"/>
    </row>
    <row r="45" spans="1:9">
      <c r="A45" s="19"/>
      <c r="B45" s="69" t="s">
        <v>686</v>
      </c>
      <c r="C45" s="65">
        <v>20000</v>
      </c>
      <c r="D45" s="65"/>
      <c r="E45" s="51"/>
      <c r="F45" s="51"/>
      <c r="G45" s="67">
        <v>20000</v>
      </c>
      <c r="H45" s="67"/>
      <c r="I45" s="51"/>
    </row>
    <row r="46" spans="1:9">
      <c r="A46" s="19"/>
      <c r="B46" s="69"/>
      <c r="C46" s="65"/>
      <c r="D46" s="65"/>
      <c r="E46" s="51"/>
      <c r="F46" s="51"/>
      <c r="G46" s="67"/>
      <c r="H46" s="67"/>
      <c r="I46" s="51"/>
    </row>
    <row r="47" spans="1:9">
      <c r="A47" s="19"/>
      <c r="B47" s="69" t="s">
        <v>687</v>
      </c>
      <c r="C47" s="65">
        <v>6873</v>
      </c>
      <c r="D47" s="65"/>
      <c r="E47" s="51"/>
      <c r="F47" s="51"/>
      <c r="G47" s="67">
        <v>9179</v>
      </c>
      <c r="H47" s="67"/>
      <c r="I47" s="51"/>
    </row>
    <row r="48" spans="1:9" ht="15.75" thickBot="1">
      <c r="A48" s="19"/>
      <c r="B48" s="71"/>
      <c r="C48" s="66"/>
      <c r="D48" s="66"/>
      <c r="E48" s="50"/>
      <c r="F48" s="50"/>
      <c r="G48" s="68"/>
      <c r="H48" s="68"/>
      <c r="I48" s="50"/>
    </row>
    <row r="49" spans="1:9">
      <c r="A49" s="19"/>
      <c r="B49" s="55" t="s">
        <v>688</v>
      </c>
      <c r="C49" s="58">
        <v>1375227</v>
      </c>
      <c r="D49" s="58"/>
      <c r="E49" s="49"/>
      <c r="F49" s="49"/>
      <c r="G49" s="62">
        <v>1340409</v>
      </c>
      <c r="H49" s="62"/>
      <c r="I49" s="49"/>
    </row>
    <row r="50" spans="1:9" ht="15.75" thickBot="1">
      <c r="A50" s="19"/>
      <c r="B50" s="64"/>
      <c r="C50" s="66"/>
      <c r="D50" s="66"/>
      <c r="E50" s="50"/>
      <c r="F50" s="50"/>
      <c r="G50" s="68"/>
      <c r="H50" s="68"/>
      <c r="I50" s="50"/>
    </row>
    <row r="51" spans="1:9">
      <c r="A51" s="19"/>
      <c r="B51" s="70" t="s">
        <v>689</v>
      </c>
      <c r="C51" s="58">
        <v>15824</v>
      </c>
      <c r="D51" s="58"/>
      <c r="E51" s="49"/>
      <c r="F51" s="49"/>
      <c r="G51" s="62">
        <v>14876</v>
      </c>
      <c r="H51" s="62"/>
      <c r="I51" s="49"/>
    </row>
    <row r="52" spans="1:9">
      <c r="A52" s="19"/>
      <c r="B52" s="69"/>
      <c r="C52" s="59"/>
      <c r="D52" s="59"/>
      <c r="E52" s="60"/>
      <c r="F52" s="51"/>
      <c r="G52" s="63"/>
      <c r="H52" s="63"/>
      <c r="I52" s="60"/>
    </row>
    <row r="53" spans="1:9">
      <c r="A53" s="19"/>
      <c r="B53" s="85" t="s">
        <v>690</v>
      </c>
      <c r="C53" s="65">
        <v>2448</v>
      </c>
      <c r="D53" s="65"/>
      <c r="E53" s="51"/>
      <c r="F53" s="51"/>
      <c r="G53" s="67">
        <v>2305</v>
      </c>
      <c r="H53" s="67"/>
      <c r="I53" s="51"/>
    </row>
    <row r="54" spans="1:9">
      <c r="A54" s="19"/>
      <c r="B54" s="85"/>
      <c r="C54" s="65"/>
      <c r="D54" s="65"/>
      <c r="E54" s="51"/>
      <c r="F54" s="51"/>
      <c r="G54" s="67"/>
      <c r="H54" s="67"/>
      <c r="I54" s="51"/>
    </row>
    <row r="55" spans="1:9" ht="15.75" thickBot="1">
      <c r="A55" s="19"/>
      <c r="B55" s="35" t="s">
        <v>691</v>
      </c>
      <c r="C55" s="98" t="s">
        <v>692</v>
      </c>
      <c r="D55" s="98"/>
      <c r="E55" s="32" t="s">
        <v>300</v>
      </c>
      <c r="F55" s="27"/>
      <c r="G55" s="73" t="s">
        <v>693</v>
      </c>
      <c r="H55" s="73"/>
      <c r="I55" s="31" t="s">
        <v>300</v>
      </c>
    </row>
    <row r="56" spans="1:9">
      <c r="A56" s="19"/>
      <c r="B56" s="55" t="s">
        <v>694</v>
      </c>
      <c r="C56" s="56" t="s">
        <v>296</v>
      </c>
      <c r="D56" s="58">
        <v>1349653</v>
      </c>
      <c r="E56" s="49"/>
      <c r="F56" s="49"/>
      <c r="G56" s="55" t="s">
        <v>296</v>
      </c>
      <c r="H56" s="62">
        <v>1315500</v>
      </c>
      <c r="I56" s="49"/>
    </row>
    <row r="57" spans="1:9" ht="15.75" thickBot="1">
      <c r="A57" s="19"/>
      <c r="B57" s="79"/>
      <c r="C57" s="76"/>
      <c r="D57" s="77"/>
      <c r="E57" s="78"/>
      <c r="F57" s="78"/>
      <c r="G57" s="79"/>
      <c r="H57" s="80"/>
      <c r="I57" s="78"/>
    </row>
    <row r="58" spans="1:9" ht="15.75" thickTop="1">
      <c r="A58" s="19"/>
      <c r="B58" s="138"/>
      <c r="C58" s="138"/>
      <c r="D58" s="138"/>
      <c r="E58" s="138"/>
      <c r="F58" s="138"/>
      <c r="G58" s="138"/>
      <c r="H58" s="138"/>
      <c r="I58" s="138"/>
    </row>
    <row r="59" spans="1:9">
      <c r="A59" s="19"/>
      <c r="B59" s="22" t="s">
        <v>695</v>
      </c>
      <c r="C59" s="22"/>
      <c r="D59" s="22"/>
      <c r="E59" s="22"/>
      <c r="F59" s="22"/>
      <c r="G59" s="22"/>
      <c r="H59" s="22"/>
      <c r="I59" s="22"/>
    </row>
    <row r="60" spans="1:9">
      <c r="A60" s="19"/>
      <c r="B60" s="13"/>
      <c r="C60" s="13"/>
      <c r="D60" s="13"/>
      <c r="E60" s="13"/>
    </row>
    <row r="61" spans="1:9" ht="15.75" thickBot="1">
      <c r="A61" s="19"/>
      <c r="B61" s="10"/>
      <c r="C61" s="10"/>
      <c r="D61" s="10"/>
      <c r="E61" s="10"/>
    </row>
    <row r="62" spans="1:9">
      <c r="A62" s="19"/>
      <c r="B62" s="126" t="s">
        <v>696</v>
      </c>
      <c r="C62" s="52" t="s">
        <v>294</v>
      </c>
      <c r="D62" s="52"/>
      <c r="E62" s="49"/>
    </row>
    <row r="63" spans="1:9" ht="15.75" thickBot="1">
      <c r="A63" s="19"/>
      <c r="B63" s="46"/>
      <c r="C63" s="53"/>
      <c r="D63" s="53"/>
      <c r="E63" s="50"/>
    </row>
    <row r="64" spans="1:9" ht="23.25">
      <c r="A64" s="19"/>
      <c r="B64" s="31" t="s">
        <v>697</v>
      </c>
      <c r="C64" s="55"/>
      <c r="D64" s="55"/>
      <c r="E64" s="55"/>
    </row>
    <row r="65" spans="1:9">
      <c r="A65" s="19"/>
      <c r="B65" s="54">
        <v>2015</v>
      </c>
      <c r="C65" s="54" t="s">
        <v>296</v>
      </c>
      <c r="D65" s="67">
        <v>100824</v>
      </c>
      <c r="E65" s="51"/>
    </row>
    <row r="66" spans="1:9">
      <c r="A66" s="19"/>
      <c r="B66" s="54"/>
      <c r="C66" s="54"/>
      <c r="D66" s="67"/>
      <c r="E66" s="51"/>
    </row>
    <row r="67" spans="1:9">
      <c r="A67" s="19"/>
      <c r="B67" s="54">
        <v>2016</v>
      </c>
      <c r="C67" s="54" t="s">
        <v>296</v>
      </c>
      <c r="D67" s="67">
        <v>16814</v>
      </c>
      <c r="E67" s="51"/>
    </row>
    <row r="68" spans="1:9">
      <c r="A68" s="19"/>
      <c r="B68" s="54"/>
      <c r="C68" s="54"/>
      <c r="D68" s="67"/>
      <c r="E68" s="51"/>
    </row>
    <row r="69" spans="1:9">
      <c r="A69" s="19"/>
      <c r="B69" s="54">
        <v>2017</v>
      </c>
      <c r="C69" s="54" t="s">
        <v>296</v>
      </c>
      <c r="D69" s="67">
        <v>17896</v>
      </c>
      <c r="E69" s="51"/>
    </row>
    <row r="70" spans="1:9">
      <c r="A70" s="19"/>
      <c r="B70" s="54"/>
      <c r="C70" s="54"/>
      <c r="D70" s="67"/>
      <c r="E70" s="51"/>
    </row>
    <row r="71" spans="1:9">
      <c r="A71" s="19"/>
      <c r="B71" s="54">
        <v>2018</v>
      </c>
      <c r="C71" s="54" t="s">
        <v>296</v>
      </c>
      <c r="D71" s="67">
        <v>346193</v>
      </c>
      <c r="E71" s="51"/>
    </row>
    <row r="72" spans="1:9">
      <c r="A72" s="19"/>
      <c r="B72" s="54"/>
      <c r="C72" s="54"/>
      <c r="D72" s="67"/>
      <c r="E72" s="51"/>
    </row>
    <row r="73" spans="1:9">
      <c r="A73" s="19"/>
      <c r="B73" s="54">
        <v>2019</v>
      </c>
      <c r="C73" s="54" t="s">
        <v>296</v>
      </c>
      <c r="D73" s="67">
        <v>20571</v>
      </c>
      <c r="E73" s="51"/>
    </row>
    <row r="74" spans="1:9">
      <c r="A74" s="19"/>
      <c r="B74" s="54"/>
      <c r="C74" s="54"/>
      <c r="D74" s="67"/>
      <c r="E74" s="51"/>
    </row>
    <row r="75" spans="1:9">
      <c r="A75" s="19"/>
      <c r="B75" s="54" t="s">
        <v>698</v>
      </c>
      <c r="C75" s="54" t="s">
        <v>296</v>
      </c>
      <c r="D75" s="67">
        <v>866056</v>
      </c>
      <c r="E75" s="51"/>
    </row>
    <row r="76" spans="1:9" ht="15.75" thickBot="1">
      <c r="A76" s="19"/>
      <c r="B76" s="64"/>
      <c r="C76" s="64"/>
      <c r="D76" s="68"/>
      <c r="E76" s="50"/>
    </row>
    <row r="77" spans="1:9">
      <c r="A77" s="19"/>
      <c r="B77" s="22" t="s">
        <v>132</v>
      </c>
      <c r="C77" s="22"/>
      <c r="D77" s="22"/>
      <c r="E77" s="22"/>
      <c r="F77" s="22"/>
      <c r="G77" s="22"/>
      <c r="H77" s="22"/>
      <c r="I77" s="22"/>
    </row>
    <row r="78" spans="1:9" ht="36" customHeight="1">
      <c r="A78" s="19"/>
      <c r="B78" s="22" t="s">
        <v>699</v>
      </c>
      <c r="C78" s="22"/>
      <c r="D78" s="22"/>
      <c r="E78" s="22"/>
      <c r="F78" s="22"/>
      <c r="G78" s="22"/>
      <c r="H78" s="22"/>
      <c r="I78" s="22"/>
    </row>
    <row r="79" spans="1:9">
      <c r="A79" s="19"/>
      <c r="B79" s="22" t="s">
        <v>700</v>
      </c>
      <c r="C79" s="22"/>
      <c r="D79" s="22"/>
      <c r="E79" s="22"/>
      <c r="F79" s="22"/>
      <c r="G79" s="22"/>
      <c r="H79" s="22"/>
      <c r="I79" s="22"/>
    </row>
    <row r="80" spans="1:9" ht="36" customHeight="1">
      <c r="A80" s="19"/>
      <c r="B80" s="22" t="s">
        <v>701</v>
      </c>
      <c r="C80" s="22"/>
      <c r="D80" s="22"/>
      <c r="E80" s="22"/>
      <c r="F80" s="22"/>
      <c r="G80" s="22"/>
      <c r="H80" s="22"/>
      <c r="I80" s="22"/>
    </row>
    <row r="81" spans="1:9" ht="36" customHeight="1">
      <c r="A81" s="19"/>
      <c r="B81" s="22" t="s">
        <v>702</v>
      </c>
      <c r="C81" s="22"/>
      <c r="D81" s="22"/>
      <c r="E81" s="22"/>
      <c r="F81" s="22"/>
      <c r="G81" s="22"/>
      <c r="H81" s="22"/>
      <c r="I81" s="22"/>
    </row>
    <row r="82" spans="1:9">
      <c r="A82" s="19"/>
      <c r="B82" s="22" t="s">
        <v>703</v>
      </c>
      <c r="C82" s="22"/>
      <c r="D82" s="22"/>
      <c r="E82" s="22"/>
      <c r="F82" s="22"/>
      <c r="G82" s="22"/>
      <c r="H82" s="22"/>
      <c r="I82" s="22"/>
    </row>
    <row r="83" spans="1:9">
      <c r="A83" s="19"/>
      <c r="B83" s="13"/>
      <c r="C83" s="13"/>
      <c r="D83" s="13"/>
      <c r="E83" s="13"/>
      <c r="F83" s="13"/>
    </row>
    <row r="84" spans="1:9" ht="15.75" thickBot="1">
      <c r="A84" s="19"/>
      <c r="B84" s="10"/>
      <c r="C84" s="10"/>
      <c r="D84" s="10"/>
      <c r="E84" s="10"/>
      <c r="F84" s="10"/>
    </row>
    <row r="85" spans="1:9">
      <c r="A85" s="19"/>
      <c r="B85" s="126" t="s">
        <v>704</v>
      </c>
      <c r="C85" s="49"/>
      <c r="D85" s="52" t="s">
        <v>294</v>
      </c>
      <c r="E85" s="52"/>
      <c r="F85" s="49"/>
    </row>
    <row r="86" spans="1:9" ht="15.75" thickBot="1">
      <c r="A86" s="19"/>
      <c r="B86" s="46"/>
      <c r="C86" s="50"/>
      <c r="D86" s="53"/>
      <c r="E86" s="53"/>
      <c r="F86" s="50"/>
    </row>
    <row r="87" spans="1:9">
      <c r="A87" s="19"/>
      <c r="B87" s="31" t="s">
        <v>705</v>
      </c>
      <c r="C87" s="27"/>
      <c r="D87" s="55"/>
      <c r="E87" s="55"/>
      <c r="F87" s="55"/>
    </row>
    <row r="88" spans="1:9">
      <c r="A88" s="19"/>
      <c r="B88" s="54">
        <v>2015</v>
      </c>
      <c r="C88" s="51"/>
      <c r="D88" s="54" t="s">
        <v>296</v>
      </c>
      <c r="E88" s="67">
        <v>2448</v>
      </c>
      <c r="F88" s="51"/>
    </row>
    <row r="89" spans="1:9">
      <c r="A89" s="19"/>
      <c r="B89" s="54"/>
      <c r="C89" s="51"/>
      <c r="D89" s="54"/>
      <c r="E89" s="67"/>
      <c r="F89" s="51"/>
    </row>
    <row r="90" spans="1:9">
      <c r="A90" s="19"/>
      <c r="B90" s="54">
        <v>2016</v>
      </c>
      <c r="C90" s="51"/>
      <c r="D90" s="54" t="s">
        <v>296</v>
      </c>
      <c r="E90" s="67">
        <v>2607</v>
      </c>
      <c r="F90" s="51"/>
    </row>
    <row r="91" spans="1:9">
      <c r="A91" s="19"/>
      <c r="B91" s="54"/>
      <c r="C91" s="51"/>
      <c r="D91" s="54"/>
      <c r="E91" s="67"/>
      <c r="F91" s="51"/>
    </row>
    <row r="92" spans="1:9">
      <c r="A92" s="19"/>
      <c r="B92" s="54">
        <v>2017</v>
      </c>
      <c r="C92" s="51"/>
      <c r="D92" s="54" t="s">
        <v>296</v>
      </c>
      <c r="E92" s="67">
        <v>1818</v>
      </c>
      <c r="F92" s="51"/>
    </row>
    <row r="93" spans="1:9" ht="15.75" thickBot="1">
      <c r="A93" s="19"/>
      <c r="B93" s="64"/>
      <c r="C93" s="50"/>
      <c r="D93" s="64"/>
      <c r="E93" s="68"/>
      <c r="F93" s="50"/>
    </row>
    <row r="94" spans="1:9">
      <c r="A94" s="19"/>
      <c r="B94" s="18"/>
      <c r="C94" s="18"/>
      <c r="D94" s="18"/>
      <c r="E94" s="18"/>
      <c r="F94" s="18"/>
      <c r="G94" s="18"/>
      <c r="H94" s="18"/>
      <c r="I94" s="18"/>
    </row>
    <row r="95" spans="1:9">
      <c r="A95" s="19"/>
      <c r="B95" s="20" t="s">
        <v>550</v>
      </c>
      <c r="C95" s="20"/>
      <c r="D95" s="20"/>
      <c r="E95" s="20"/>
      <c r="F95" s="20"/>
      <c r="G95" s="20"/>
      <c r="H95" s="20"/>
      <c r="I95" s="20"/>
    </row>
    <row r="96" spans="1:9">
      <c r="A96" s="19"/>
      <c r="B96" s="22" t="s">
        <v>706</v>
      </c>
      <c r="C96" s="22"/>
      <c r="D96" s="22"/>
      <c r="E96" s="22"/>
      <c r="F96" s="22"/>
      <c r="G96" s="22"/>
      <c r="H96" s="22"/>
      <c r="I96" s="22"/>
    </row>
    <row r="97" spans="1:9">
      <c r="A97" s="19"/>
      <c r="B97" s="13"/>
      <c r="C97" s="13"/>
      <c r="D97" s="13"/>
      <c r="E97" s="13"/>
      <c r="F97" s="13"/>
      <c r="G97" s="13"/>
      <c r="H97" s="13"/>
      <c r="I97" s="13"/>
    </row>
    <row r="98" spans="1:9" ht="15.75" thickBot="1">
      <c r="A98" s="19"/>
      <c r="B98" s="10"/>
      <c r="C98" s="10"/>
      <c r="D98" s="10"/>
      <c r="E98" s="10"/>
      <c r="F98" s="10"/>
      <c r="G98" s="10"/>
      <c r="H98" s="10"/>
      <c r="I98" s="10"/>
    </row>
    <row r="99" spans="1:9" ht="15.75" thickBot="1">
      <c r="A99" s="19"/>
      <c r="B99" s="102"/>
      <c r="C99" s="44" t="s">
        <v>293</v>
      </c>
      <c r="D99" s="44"/>
      <c r="E99" s="44"/>
      <c r="F99" s="44"/>
      <c r="G99" s="44"/>
      <c r="H99" s="44"/>
      <c r="I99" s="28"/>
    </row>
    <row r="100" spans="1:9">
      <c r="A100" s="19"/>
      <c r="B100" s="45" t="s">
        <v>294</v>
      </c>
      <c r="C100" s="47">
        <v>2014</v>
      </c>
      <c r="D100" s="47"/>
      <c r="E100" s="49"/>
      <c r="F100" s="49"/>
      <c r="G100" s="52">
        <v>2013</v>
      </c>
      <c r="H100" s="52"/>
      <c r="I100" s="49"/>
    </row>
    <row r="101" spans="1:9" ht="15.75" thickBot="1">
      <c r="A101" s="19"/>
      <c r="B101" s="46"/>
      <c r="C101" s="48"/>
      <c r="D101" s="48"/>
      <c r="E101" s="50"/>
      <c r="F101" s="50"/>
      <c r="G101" s="53"/>
      <c r="H101" s="53"/>
      <c r="I101" s="50"/>
    </row>
    <row r="102" spans="1:9">
      <c r="A102" s="19"/>
      <c r="B102" s="32" t="s">
        <v>670</v>
      </c>
      <c r="C102" s="55"/>
      <c r="D102" s="55"/>
      <c r="E102" s="55"/>
      <c r="F102" s="27"/>
      <c r="G102" s="55"/>
      <c r="H102" s="55"/>
      <c r="I102" s="55"/>
    </row>
    <row r="103" spans="1:9">
      <c r="A103" s="19"/>
      <c r="B103" s="69" t="s">
        <v>707</v>
      </c>
      <c r="C103" s="84" t="s">
        <v>296</v>
      </c>
      <c r="D103" s="65">
        <v>50000</v>
      </c>
      <c r="E103" s="51"/>
      <c r="F103" s="51"/>
      <c r="G103" s="54" t="s">
        <v>296</v>
      </c>
      <c r="H103" s="67">
        <v>50000</v>
      </c>
      <c r="I103" s="51"/>
    </row>
    <row r="104" spans="1:9">
      <c r="A104" s="19"/>
      <c r="B104" s="69"/>
      <c r="C104" s="84"/>
      <c r="D104" s="65"/>
      <c r="E104" s="51"/>
      <c r="F104" s="51"/>
      <c r="G104" s="54"/>
      <c r="H104" s="67"/>
      <c r="I104" s="51"/>
    </row>
    <row r="105" spans="1:9">
      <c r="A105" s="19"/>
      <c r="B105" s="69" t="s">
        <v>708</v>
      </c>
      <c r="C105" s="65">
        <v>250000</v>
      </c>
      <c r="D105" s="65"/>
      <c r="E105" s="51"/>
      <c r="F105" s="51"/>
      <c r="G105" s="67">
        <v>250000</v>
      </c>
      <c r="H105" s="67"/>
      <c r="I105" s="51"/>
    </row>
    <row r="106" spans="1:9">
      <c r="A106" s="19"/>
      <c r="B106" s="69"/>
      <c r="C106" s="65"/>
      <c r="D106" s="65"/>
      <c r="E106" s="51"/>
      <c r="F106" s="51"/>
      <c r="G106" s="67"/>
      <c r="H106" s="67"/>
      <c r="I106" s="51"/>
    </row>
    <row r="107" spans="1:9">
      <c r="A107" s="19"/>
      <c r="B107" s="69" t="s">
        <v>709</v>
      </c>
      <c r="C107" s="65">
        <v>50000</v>
      </c>
      <c r="D107" s="65"/>
      <c r="E107" s="51"/>
      <c r="F107" s="51"/>
      <c r="G107" s="67">
        <v>50000</v>
      </c>
      <c r="H107" s="67"/>
      <c r="I107" s="51"/>
    </row>
    <row r="108" spans="1:9">
      <c r="A108" s="19"/>
      <c r="B108" s="69"/>
      <c r="C108" s="65"/>
      <c r="D108" s="65"/>
      <c r="E108" s="51"/>
      <c r="F108" s="51"/>
      <c r="G108" s="67"/>
      <c r="H108" s="67"/>
      <c r="I108" s="51"/>
    </row>
    <row r="109" spans="1:9">
      <c r="A109" s="19"/>
      <c r="B109" s="69" t="s">
        <v>710</v>
      </c>
      <c r="C109" s="65">
        <v>295000</v>
      </c>
      <c r="D109" s="65"/>
      <c r="E109" s="51"/>
      <c r="F109" s="51"/>
      <c r="G109" s="67">
        <v>295000</v>
      </c>
      <c r="H109" s="67"/>
      <c r="I109" s="51"/>
    </row>
    <row r="110" spans="1:9">
      <c r="A110" s="19"/>
      <c r="B110" s="69"/>
      <c r="C110" s="65"/>
      <c r="D110" s="65"/>
      <c r="E110" s="51"/>
      <c r="F110" s="51"/>
      <c r="G110" s="67"/>
      <c r="H110" s="67"/>
      <c r="I110" s="51"/>
    </row>
    <row r="111" spans="1:9">
      <c r="A111" s="19"/>
      <c r="B111" s="69" t="s">
        <v>711</v>
      </c>
      <c r="C111" s="65">
        <v>250000</v>
      </c>
      <c r="D111" s="65"/>
      <c r="E111" s="51"/>
      <c r="F111" s="51"/>
      <c r="G111" s="67">
        <v>250000</v>
      </c>
      <c r="H111" s="67"/>
      <c r="I111" s="51"/>
    </row>
    <row r="112" spans="1:9">
      <c r="A112" s="19"/>
      <c r="B112" s="69"/>
      <c r="C112" s="65"/>
      <c r="D112" s="65"/>
      <c r="E112" s="51"/>
      <c r="F112" s="51"/>
      <c r="G112" s="67"/>
      <c r="H112" s="67"/>
      <c r="I112" s="51"/>
    </row>
    <row r="113" spans="1:9">
      <c r="A113" s="19"/>
      <c r="B113" s="69" t="s">
        <v>712</v>
      </c>
      <c r="C113" s="65">
        <v>100000</v>
      </c>
      <c r="D113" s="65"/>
      <c r="E113" s="51"/>
      <c r="F113" s="51"/>
      <c r="G113" s="67">
        <v>100000</v>
      </c>
      <c r="H113" s="67"/>
      <c r="I113" s="51"/>
    </row>
    <row r="114" spans="1:9">
      <c r="A114" s="19"/>
      <c r="B114" s="69"/>
      <c r="C114" s="65"/>
      <c r="D114" s="65"/>
      <c r="E114" s="51"/>
      <c r="F114" s="51"/>
      <c r="G114" s="67"/>
      <c r="H114" s="67"/>
      <c r="I114" s="51"/>
    </row>
    <row r="115" spans="1:9">
      <c r="A115" s="19"/>
      <c r="B115" s="69" t="s">
        <v>713</v>
      </c>
      <c r="C115" s="65">
        <v>50000</v>
      </c>
      <c r="D115" s="65"/>
      <c r="E115" s="51"/>
      <c r="F115" s="51"/>
      <c r="G115" s="67">
        <v>50000</v>
      </c>
      <c r="H115" s="67"/>
      <c r="I115" s="51"/>
    </row>
    <row r="116" spans="1:9">
      <c r="A116" s="19"/>
      <c r="B116" s="69"/>
      <c r="C116" s="65"/>
      <c r="D116" s="65"/>
      <c r="E116" s="51"/>
      <c r="F116" s="51"/>
      <c r="G116" s="67"/>
      <c r="H116" s="67"/>
      <c r="I116" s="51"/>
    </row>
    <row r="117" spans="1:9">
      <c r="A117" s="19"/>
      <c r="B117" s="69" t="s">
        <v>714</v>
      </c>
      <c r="C117" s="65">
        <v>50000</v>
      </c>
      <c r="D117" s="65"/>
      <c r="E117" s="51"/>
      <c r="F117" s="51"/>
      <c r="G117" s="67">
        <v>50000</v>
      </c>
      <c r="H117" s="67"/>
      <c r="I117" s="51"/>
    </row>
    <row r="118" spans="1:9">
      <c r="A118" s="19"/>
      <c r="B118" s="69"/>
      <c r="C118" s="65"/>
      <c r="D118" s="65"/>
      <c r="E118" s="51"/>
      <c r="F118" s="51"/>
      <c r="G118" s="67"/>
      <c r="H118" s="67"/>
      <c r="I118" s="51"/>
    </row>
    <row r="119" spans="1:9">
      <c r="A119" s="19"/>
      <c r="B119" s="69" t="s">
        <v>715</v>
      </c>
      <c r="C119" s="65">
        <v>60000</v>
      </c>
      <c r="D119" s="65"/>
      <c r="E119" s="51"/>
      <c r="F119" s="51"/>
      <c r="G119" s="67">
        <v>60000</v>
      </c>
      <c r="H119" s="67"/>
      <c r="I119" s="51"/>
    </row>
    <row r="120" spans="1:9">
      <c r="A120" s="19"/>
      <c r="B120" s="69"/>
      <c r="C120" s="65"/>
      <c r="D120" s="65"/>
      <c r="E120" s="51"/>
      <c r="F120" s="51"/>
      <c r="G120" s="67"/>
      <c r="H120" s="67"/>
      <c r="I120" s="51"/>
    </row>
    <row r="121" spans="1:9">
      <c r="A121" s="19"/>
      <c r="B121" s="69" t="s">
        <v>680</v>
      </c>
      <c r="C121" s="65">
        <v>33754</v>
      </c>
      <c r="D121" s="65"/>
      <c r="E121" s="51"/>
      <c r="F121" s="51"/>
      <c r="G121" s="67">
        <v>48630</v>
      </c>
      <c r="H121" s="67"/>
      <c r="I121" s="51"/>
    </row>
    <row r="122" spans="1:9">
      <c r="A122" s="19"/>
      <c r="B122" s="69"/>
      <c r="C122" s="65"/>
      <c r="D122" s="65"/>
      <c r="E122" s="51"/>
      <c r="F122" s="51"/>
      <c r="G122" s="67"/>
      <c r="H122" s="67"/>
      <c r="I122" s="51"/>
    </row>
    <row r="123" spans="1:9">
      <c r="A123" s="19"/>
      <c r="B123" s="69" t="s">
        <v>681</v>
      </c>
      <c r="C123" s="65">
        <v>67600</v>
      </c>
      <c r="D123" s="65"/>
      <c r="E123" s="51"/>
      <c r="F123" s="51"/>
      <c r="G123" s="67">
        <v>67600</v>
      </c>
      <c r="H123" s="67"/>
      <c r="I123" s="51"/>
    </row>
    <row r="124" spans="1:9" ht="15.75" thickBot="1">
      <c r="A124" s="19"/>
      <c r="B124" s="71"/>
      <c r="C124" s="66"/>
      <c r="D124" s="66"/>
      <c r="E124" s="50"/>
      <c r="F124" s="50"/>
      <c r="G124" s="68"/>
      <c r="H124" s="68"/>
      <c r="I124" s="50"/>
    </row>
    <row r="125" spans="1:9">
      <c r="A125" s="19"/>
      <c r="B125" s="55" t="s">
        <v>682</v>
      </c>
      <c r="C125" s="58">
        <v>1256354</v>
      </c>
      <c r="D125" s="58"/>
      <c r="E125" s="49"/>
      <c r="F125" s="49"/>
      <c r="G125" s="62">
        <v>1271230</v>
      </c>
      <c r="H125" s="62"/>
      <c r="I125" s="49"/>
    </row>
    <row r="126" spans="1:9" ht="15.75" thickBot="1">
      <c r="A126" s="19"/>
      <c r="B126" s="64"/>
      <c r="C126" s="66"/>
      <c r="D126" s="66"/>
      <c r="E126" s="50"/>
      <c r="F126" s="50"/>
      <c r="G126" s="68"/>
      <c r="H126" s="68"/>
      <c r="I126" s="50"/>
    </row>
    <row r="127" spans="1:9">
      <c r="A127" s="19"/>
      <c r="B127" s="56" t="s">
        <v>683</v>
      </c>
      <c r="C127" s="94"/>
      <c r="D127" s="94"/>
      <c r="E127" s="49"/>
      <c r="F127" s="49"/>
      <c r="G127" s="108"/>
      <c r="H127" s="108"/>
      <c r="I127" s="49"/>
    </row>
    <row r="128" spans="1:9">
      <c r="A128" s="19"/>
      <c r="B128" s="84"/>
      <c r="C128" s="89"/>
      <c r="D128" s="89"/>
      <c r="E128" s="51"/>
      <c r="F128" s="51"/>
      <c r="G128" s="97"/>
      <c r="H128" s="97"/>
      <c r="I128" s="51"/>
    </row>
    <row r="129" spans="1:9">
      <c r="A129" s="19"/>
      <c r="B129" s="69" t="s">
        <v>716</v>
      </c>
      <c r="C129" s="67">
        <v>35000</v>
      </c>
      <c r="D129" s="67"/>
      <c r="E129" s="51"/>
      <c r="F129" s="51"/>
      <c r="G129" s="67">
        <v>35000</v>
      </c>
      <c r="H129" s="67"/>
      <c r="I129" s="51"/>
    </row>
    <row r="130" spans="1:9">
      <c r="A130" s="19"/>
      <c r="B130" s="69"/>
      <c r="C130" s="67"/>
      <c r="D130" s="67"/>
      <c r="E130" s="51"/>
      <c r="F130" s="51"/>
      <c r="G130" s="67"/>
      <c r="H130" s="67"/>
      <c r="I130" s="51"/>
    </row>
    <row r="131" spans="1:9">
      <c r="A131" s="19"/>
      <c r="B131" s="69" t="s">
        <v>717</v>
      </c>
      <c r="C131" s="67">
        <v>20000</v>
      </c>
      <c r="D131" s="67"/>
      <c r="E131" s="51"/>
      <c r="F131" s="51"/>
      <c r="G131" s="67">
        <v>20000</v>
      </c>
      <c r="H131" s="67"/>
      <c r="I131" s="51"/>
    </row>
    <row r="132" spans="1:9">
      <c r="A132" s="19"/>
      <c r="B132" s="69"/>
      <c r="C132" s="67"/>
      <c r="D132" s="67"/>
      <c r="E132" s="51"/>
      <c r="F132" s="51"/>
      <c r="G132" s="67"/>
      <c r="H132" s="67"/>
      <c r="I132" s="51"/>
    </row>
    <row r="133" spans="1:9">
      <c r="A133" s="19"/>
      <c r="B133" s="69" t="s">
        <v>687</v>
      </c>
      <c r="C133" s="65">
        <v>6873</v>
      </c>
      <c r="D133" s="65"/>
      <c r="E133" s="51"/>
      <c r="F133" s="51"/>
      <c r="G133" s="67">
        <v>9179</v>
      </c>
      <c r="H133" s="67"/>
      <c r="I133" s="51"/>
    </row>
    <row r="134" spans="1:9" ht="15.75" thickBot="1">
      <c r="A134" s="19"/>
      <c r="B134" s="71"/>
      <c r="C134" s="66"/>
      <c r="D134" s="66"/>
      <c r="E134" s="50"/>
      <c r="F134" s="50"/>
      <c r="G134" s="68"/>
      <c r="H134" s="68"/>
      <c r="I134" s="50"/>
    </row>
    <row r="135" spans="1:9">
      <c r="A135" s="19"/>
      <c r="B135" s="55" t="s">
        <v>688</v>
      </c>
      <c r="C135" s="58">
        <v>1318227</v>
      </c>
      <c r="D135" s="58"/>
      <c r="E135" s="49"/>
      <c r="F135" s="49"/>
      <c r="G135" s="62">
        <v>1335409</v>
      </c>
      <c r="H135" s="62"/>
      <c r="I135" s="49"/>
    </row>
    <row r="136" spans="1:9" ht="15.75" thickBot="1">
      <c r="A136" s="19"/>
      <c r="B136" s="64"/>
      <c r="C136" s="66"/>
      <c r="D136" s="66"/>
      <c r="E136" s="50"/>
      <c r="F136" s="50"/>
      <c r="G136" s="68"/>
      <c r="H136" s="68"/>
      <c r="I136" s="50"/>
    </row>
    <row r="137" spans="1:9">
      <c r="A137" s="19"/>
      <c r="B137" s="70" t="s">
        <v>689</v>
      </c>
      <c r="C137" s="58">
        <v>15824</v>
      </c>
      <c r="D137" s="58"/>
      <c r="E137" s="49"/>
      <c r="F137" s="49"/>
      <c r="G137" s="62">
        <v>14876</v>
      </c>
      <c r="H137" s="62"/>
      <c r="I137" s="49"/>
    </row>
    <row r="138" spans="1:9">
      <c r="A138" s="19"/>
      <c r="B138" s="69"/>
      <c r="C138" s="59"/>
      <c r="D138" s="59"/>
      <c r="E138" s="60"/>
      <c r="F138" s="51"/>
      <c r="G138" s="63"/>
      <c r="H138" s="63"/>
      <c r="I138" s="60"/>
    </row>
    <row r="139" spans="1:9">
      <c r="A139" s="19"/>
      <c r="B139" s="85" t="s">
        <v>690</v>
      </c>
      <c r="C139" s="65">
        <v>2448</v>
      </c>
      <c r="D139" s="65"/>
      <c r="E139" s="51"/>
      <c r="F139" s="51"/>
      <c r="G139" s="67">
        <v>2305</v>
      </c>
      <c r="H139" s="67"/>
      <c r="I139" s="51"/>
    </row>
    <row r="140" spans="1:9">
      <c r="A140" s="19"/>
      <c r="B140" s="85"/>
      <c r="C140" s="65"/>
      <c r="D140" s="65"/>
      <c r="E140" s="51"/>
      <c r="F140" s="51"/>
      <c r="G140" s="67"/>
      <c r="H140" s="67"/>
      <c r="I140" s="51"/>
    </row>
    <row r="141" spans="1:9" ht="15.75" thickBot="1">
      <c r="A141" s="19"/>
      <c r="B141" s="143" t="s">
        <v>691</v>
      </c>
      <c r="C141" s="98" t="s">
        <v>692</v>
      </c>
      <c r="D141" s="98"/>
      <c r="E141" s="32" t="s">
        <v>300</v>
      </c>
      <c r="F141" s="27"/>
      <c r="G141" s="73" t="s">
        <v>693</v>
      </c>
      <c r="H141" s="73"/>
      <c r="I141" s="31" t="s">
        <v>300</v>
      </c>
    </row>
    <row r="142" spans="1:9">
      <c r="A142" s="19"/>
      <c r="B142" s="55" t="s">
        <v>694</v>
      </c>
      <c r="C142" s="56" t="s">
        <v>296</v>
      </c>
      <c r="D142" s="58">
        <v>1292653</v>
      </c>
      <c r="E142" s="49"/>
      <c r="F142" s="49"/>
      <c r="G142" s="55" t="s">
        <v>296</v>
      </c>
      <c r="H142" s="62">
        <v>1310500</v>
      </c>
      <c r="I142" s="49"/>
    </row>
    <row r="143" spans="1:9" ht="15.75" thickBot="1">
      <c r="A143" s="19"/>
      <c r="B143" s="79"/>
      <c r="C143" s="76"/>
      <c r="D143" s="77"/>
      <c r="E143" s="78"/>
      <c r="F143" s="78"/>
      <c r="G143" s="79"/>
      <c r="H143" s="80"/>
      <c r="I143" s="78"/>
    </row>
    <row r="144" spans="1:9" ht="15.75" thickTop="1">
      <c r="A144" s="19"/>
      <c r="B144" s="139"/>
      <c r="C144" s="139"/>
      <c r="D144" s="139"/>
      <c r="E144" s="139"/>
      <c r="F144" s="139"/>
      <c r="G144" s="139"/>
      <c r="H144" s="139"/>
      <c r="I144" s="139"/>
    </row>
    <row r="145" spans="1:9">
      <c r="A145" s="19"/>
      <c r="B145" s="22" t="s">
        <v>695</v>
      </c>
      <c r="C145" s="22"/>
      <c r="D145" s="22"/>
      <c r="E145" s="22"/>
      <c r="F145" s="22"/>
      <c r="G145" s="22"/>
      <c r="H145" s="22"/>
      <c r="I145" s="22"/>
    </row>
    <row r="146" spans="1:9">
      <c r="A146" s="19"/>
      <c r="B146" s="13"/>
      <c r="C146" s="13"/>
      <c r="D146" s="13"/>
      <c r="E146" s="13"/>
    </row>
    <row r="147" spans="1:9" ht="15.75" thickBot="1">
      <c r="A147" s="19"/>
      <c r="B147" s="10"/>
      <c r="C147" s="10"/>
      <c r="D147" s="10"/>
      <c r="E147" s="10"/>
    </row>
    <row r="148" spans="1:9">
      <c r="A148" s="19"/>
      <c r="B148" s="126" t="s">
        <v>704</v>
      </c>
      <c r="C148" s="52" t="s">
        <v>294</v>
      </c>
      <c r="D148" s="52"/>
      <c r="E148" s="49"/>
    </row>
    <row r="149" spans="1:9" ht="15.75" thickBot="1">
      <c r="A149" s="19"/>
      <c r="B149" s="46"/>
      <c r="C149" s="53"/>
      <c r="D149" s="53"/>
      <c r="E149" s="50"/>
    </row>
    <row r="150" spans="1:9" ht="23.25">
      <c r="A150" s="19"/>
      <c r="B150" s="31" t="s">
        <v>697</v>
      </c>
      <c r="C150" s="55"/>
      <c r="D150" s="55"/>
      <c r="E150" s="55"/>
    </row>
    <row r="151" spans="1:9">
      <c r="A151" s="19"/>
      <c r="B151" s="54">
        <v>2015</v>
      </c>
      <c r="C151" s="54" t="s">
        <v>296</v>
      </c>
      <c r="D151" s="67">
        <v>100824</v>
      </c>
      <c r="E151" s="51"/>
    </row>
    <row r="152" spans="1:9">
      <c r="A152" s="19"/>
      <c r="B152" s="54"/>
      <c r="C152" s="54"/>
      <c r="D152" s="67"/>
      <c r="E152" s="51"/>
    </row>
    <row r="153" spans="1:9">
      <c r="A153" s="19"/>
      <c r="B153" s="54">
        <v>2016</v>
      </c>
      <c r="C153" s="54" t="s">
        <v>296</v>
      </c>
      <c r="D153" s="67">
        <v>16814</v>
      </c>
      <c r="E153" s="51"/>
    </row>
    <row r="154" spans="1:9">
      <c r="A154" s="19"/>
      <c r="B154" s="54"/>
      <c r="C154" s="54"/>
      <c r="D154" s="67"/>
      <c r="E154" s="51"/>
    </row>
    <row r="155" spans="1:9">
      <c r="A155" s="19"/>
      <c r="B155" s="54">
        <v>2017</v>
      </c>
      <c r="C155" s="54" t="s">
        <v>296</v>
      </c>
      <c r="D155" s="67">
        <v>17896</v>
      </c>
      <c r="E155" s="51"/>
    </row>
    <row r="156" spans="1:9">
      <c r="A156" s="19"/>
      <c r="B156" s="54"/>
      <c r="C156" s="54"/>
      <c r="D156" s="67"/>
      <c r="E156" s="51"/>
    </row>
    <row r="157" spans="1:9">
      <c r="A157" s="19"/>
      <c r="B157" s="54">
        <v>2018</v>
      </c>
      <c r="C157" s="54" t="s">
        <v>296</v>
      </c>
      <c r="D157" s="67">
        <v>289193</v>
      </c>
      <c r="E157" s="51"/>
    </row>
    <row r="158" spans="1:9">
      <c r="A158" s="19"/>
      <c r="B158" s="54"/>
      <c r="C158" s="54"/>
      <c r="D158" s="67"/>
      <c r="E158" s="51"/>
    </row>
    <row r="159" spans="1:9">
      <c r="A159" s="19"/>
      <c r="B159" s="54">
        <v>2019</v>
      </c>
      <c r="C159" s="54" t="s">
        <v>296</v>
      </c>
      <c r="D159" s="67">
        <v>20571</v>
      </c>
      <c r="E159" s="51"/>
    </row>
    <row r="160" spans="1:9">
      <c r="A160" s="19"/>
      <c r="B160" s="54"/>
      <c r="C160" s="54"/>
      <c r="D160" s="67"/>
      <c r="E160" s="51"/>
    </row>
    <row r="161" spans="1:9">
      <c r="A161" s="19"/>
      <c r="B161" s="54" t="s">
        <v>698</v>
      </c>
      <c r="C161" s="54" t="s">
        <v>296</v>
      </c>
      <c r="D161" s="67">
        <v>866056</v>
      </c>
      <c r="E161" s="51"/>
    </row>
    <row r="162" spans="1:9" ht="15.75" thickBot="1">
      <c r="A162" s="19"/>
      <c r="B162" s="64"/>
      <c r="C162" s="64"/>
      <c r="D162" s="68"/>
      <c r="E162" s="50"/>
    </row>
    <row r="163" spans="1:9">
      <c r="A163" s="19"/>
      <c r="B163" s="22"/>
      <c r="C163" s="22"/>
      <c r="D163" s="22"/>
      <c r="E163" s="22"/>
      <c r="F163" s="22"/>
      <c r="G163" s="22"/>
      <c r="H163" s="22"/>
      <c r="I163" s="22"/>
    </row>
    <row r="164" spans="1:9" ht="36" customHeight="1">
      <c r="A164" s="19"/>
      <c r="B164" s="22" t="s">
        <v>718</v>
      </c>
      <c r="C164" s="22"/>
      <c r="D164" s="22"/>
      <c r="E164" s="22"/>
      <c r="F164" s="22"/>
      <c r="G164" s="22"/>
      <c r="H164" s="22"/>
      <c r="I164" s="22"/>
    </row>
    <row r="165" spans="1:9">
      <c r="A165" s="19"/>
      <c r="B165" s="22" t="s">
        <v>719</v>
      </c>
      <c r="C165" s="22"/>
      <c r="D165" s="22"/>
      <c r="E165" s="22"/>
      <c r="F165" s="22"/>
      <c r="G165" s="22"/>
      <c r="H165" s="22"/>
      <c r="I165" s="22"/>
    </row>
    <row r="166" spans="1:9" ht="36" customHeight="1">
      <c r="A166" s="19"/>
      <c r="B166" s="22" t="s">
        <v>720</v>
      </c>
      <c r="C166" s="22"/>
      <c r="D166" s="22"/>
      <c r="E166" s="22"/>
      <c r="F166" s="22"/>
      <c r="G166" s="22"/>
      <c r="H166" s="22"/>
      <c r="I166" s="22"/>
    </row>
    <row r="167" spans="1:9" ht="24" customHeight="1">
      <c r="A167" s="19"/>
      <c r="B167" s="22" t="s">
        <v>721</v>
      </c>
      <c r="C167" s="22"/>
      <c r="D167" s="22"/>
      <c r="E167" s="22"/>
      <c r="F167" s="22"/>
      <c r="G167" s="22"/>
      <c r="H167" s="22"/>
      <c r="I167" s="22"/>
    </row>
    <row r="168" spans="1:9">
      <c r="A168" s="19"/>
      <c r="B168" s="22" t="s">
        <v>703</v>
      </c>
      <c r="C168" s="22"/>
      <c r="D168" s="22"/>
      <c r="E168" s="22"/>
      <c r="F168" s="22"/>
      <c r="G168" s="22"/>
      <c r="H168" s="22"/>
      <c r="I168" s="22"/>
    </row>
    <row r="169" spans="1:9">
      <c r="A169" s="19"/>
      <c r="B169" s="13"/>
      <c r="C169" s="13"/>
      <c r="D169" s="13"/>
      <c r="E169" s="13"/>
    </row>
    <row r="170" spans="1:9" ht="15.75" thickBot="1">
      <c r="A170" s="19"/>
      <c r="B170" s="10"/>
      <c r="C170" s="10"/>
      <c r="D170" s="10"/>
      <c r="E170" s="10"/>
    </row>
    <row r="171" spans="1:9">
      <c r="A171" s="19"/>
      <c r="B171" s="126" t="s">
        <v>704</v>
      </c>
      <c r="C171" s="52" t="s">
        <v>294</v>
      </c>
      <c r="D171" s="52"/>
      <c r="E171" s="49"/>
    </row>
    <row r="172" spans="1:9" ht="15.75" thickBot="1">
      <c r="A172" s="19"/>
      <c r="B172" s="46"/>
      <c r="C172" s="53"/>
      <c r="D172" s="53"/>
      <c r="E172" s="50"/>
    </row>
    <row r="173" spans="1:9">
      <c r="A173" s="19"/>
      <c r="B173" s="31" t="s">
        <v>705</v>
      </c>
      <c r="C173" s="55"/>
      <c r="D173" s="55"/>
      <c r="E173" s="55"/>
    </row>
    <row r="174" spans="1:9">
      <c r="A174" s="19"/>
      <c r="B174" s="54">
        <v>2015</v>
      </c>
      <c r="C174" s="54" t="s">
        <v>296</v>
      </c>
      <c r="D174" s="67">
        <v>2448</v>
      </c>
      <c r="E174" s="51"/>
    </row>
    <row r="175" spans="1:9">
      <c r="A175" s="19"/>
      <c r="B175" s="54"/>
      <c r="C175" s="54"/>
      <c r="D175" s="67"/>
      <c r="E175" s="51"/>
    </row>
    <row r="176" spans="1:9">
      <c r="A176" s="19"/>
      <c r="B176" s="54">
        <v>2016</v>
      </c>
      <c r="C176" s="54" t="s">
        <v>296</v>
      </c>
      <c r="D176" s="67">
        <v>2607</v>
      </c>
      <c r="E176" s="51"/>
    </row>
    <row r="177" spans="1:9">
      <c r="A177" s="19"/>
      <c r="B177" s="54"/>
      <c r="C177" s="54"/>
      <c r="D177" s="67"/>
      <c r="E177" s="51"/>
    </row>
    <row r="178" spans="1:9">
      <c r="A178" s="19"/>
      <c r="B178" s="54">
        <v>2017</v>
      </c>
      <c r="C178" s="54" t="s">
        <v>296</v>
      </c>
      <c r="D178" s="67">
        <v>1818</v>
      </c>
      <c r="E178" s="51"/>
    </row>
    <row r="179" spans="1:9" ht="15.75" thickBot="1">
      <c r="A179" s="19"/>
      <c r="B179" s="64"/>
      <c r="C179" s="64"/>
      <c r="D179" s="68"/>
      <c r="E179" s="50"/>
    </row>
    <row r="180" spans="1:9">
      <c r="A180" s="19"/>
      <c r="B180" s="18"/>
      <c r="C180" s="18"/>
      <c r="D180" s="18"/>
      <c r="E180" s="18"/>
      <c r="F180" s="18"/>
      <c r="G180" s="18"/>
      <c r="H180" s="18"/>
      <c r="I180" s="18"/>
    </row>
    <row r="181" spans="1:9">
      <c r="A181" s="19"/>
      <c r="B181" s="20" t="s">
        <v>722</v>
      </c>
      <c r="C181" s="20"/>
      <c r="D181" s="20"/>
      <c r="E181" s="20"/>
      <c r="F181" s="20"/>
      <c r="G181" s="20"/>
      <c r="H181" s="20"/>
      <c r="I181" s="20"/>
    </row>
    <row r="182" spans="1:9">
      <c r="A182" s="19"/>
      <c r="B182" s="22" t="s">
        <v>723</v>
      </c>
      <c r="C182" s="22"/>
      <c r="D182" s="22"/>
      <c r="E182" s="22"/>
      <c r="F182" s="22"/>
      <c r="G182" s="22"/>
      <c r="H182" s="22"/>
      <c r="I182" s="22"/>
    </row>
    <row r="183" spans="1:9" ht="72" customHeight="1">
      <c r="A183" s="19"/>
      <c r="B183" s="22" t="s">
        <v>724</v>
      </c>
      <c r="C183" s="22"/>
      <c r="D183" s="22"/>
      <c r="E183" s="22"/>
      <c r="F183" s="22"/>
      <c r="G183" s="22"/>
      <c r="H183" s="22"/>
      <c r="I183" s="22"/>
    </row>
    <row r="184" spans="1:9" ht="96" customHeight="1">
      <c r="A184" s="19"/>
      <c r="B184" s="22" t="s">
        <v>725</v>
      </c>
      <c r="C184" s="22"/>
      <c r="D184" s="22"/>
      <c r="E184" s="22"/>
      <c r="F184" s="22"/>
      <c r="G184" s="22"/>
      <c r="H184" s="22"/>
      <c r="I184" s="22"/>
    </row>
  </sheetData>
  <mergeCells count="407">
    <mergeCell ref="B180:I180"/>
    <mergeCell ref="B181:I181"/>
    <mergeCell ref="B182:I182"/>
    <mergeCell ref="B183:I183"/>
    <mergeCell ref="B184:I184"/>
    <mergeCell ref="B163:I163"/>
    <mergeCell ref="B164:I164"/>
    <mergeCell ref="B165:I165"/>
    <mergeCell ref="B166:I166"/>
    <mergeCell ref="B167:I167"/>
    <mergeCell ref="B168:I168"/>
    <mergeCell ref="B78:I78"/>
    <mergeCell ref="B79:I79"/>
    <mergeCell ref="B80:I80"/>
    <mergeCell ref="B81:I81"/>
    <mergeCell ref="B82:I82"/>
    <mergeCell ref="B94:I94"/>
    <mergeCell ref="A1:A2"/>
    <mergeCell ref="B1:I1"/>
    <mergeCell ref="B2:I2"/>
    <mergeCell ref="B3:I3"/>
    <mergeCell ref="A4:A184"/>
    <mergeCell ref="B7:I7"/>
    <mergeCell ref="B8:I8"/>
    <mergeCell ref="B58:I58"/>
    <mergeCell ref="B59:I59"/>
    <mergeCell ref="B77:I77"/>
    <mergeCell ref="B176:B177"/>
    <mergeCell ref="C176:C177"/>
    <mergeCell ref="D176:D177"/>
    <mergeCell ref="E176:E177"/>
    <mergeCell ref="B178:B179"/>
    <mergeCell ref="C178:C179"/>
    <mergeCell ref="D178:D179"/>
    <mergeCell ref="E178:E179"/>
    <mergeCell ref="B169:E169"/>
    <mergeCell ref="B171:B172"/>
    <mergeCell ref="C171:D172"/>
    <mergeCell ref="E171:E172"/>
    <mergeCell ref="C173:E173"/>
    <mergeCell ref="B174:B175"/>
    <mergeCell ref="C174:C175"/>
    <mergeCell ref="D174:D175"/>
    <mergeCell ref="E174:E175"/>
    <mergeCell ref="B159:B160"/>
    <mergeCell ref="C159:C160"/>
    <mergeCell ref="D159:D160"/>
    <mergeCell ref="E159:E160"/>
    <mergeCell ref="B161:B162"/>
    <mergeCell ref="C161:C162"/>
    <mergeCell ref="D161:D162"/>
    <mergeCell ref="E161:E162"/>
    <mergeCell ref="B155:B156"/>
    <mergeCell ref="C155:C156"/>
    <mergeCell ref="D155:D156"/>
    <mergeCell ref="E155:E156"/>
    <mergeCell ref="B157:B158"/>
    <mergeCell ref="C157:C158"/>
    <mergeCell ref="D157:D158"/>
    <mergeCell ref="E157:E158"/>
    <mergeCell ref="B151:B152"/>
    <mergeCell ref="C151:C152"/>
    <mergeCell ref="D151:D152"/>
    <mergeCell ref="E151:E152"/>
    <mergeCell ref="B153:B154"/>
    <mergeCell ref="C153:C154"/>
    <mergeCell ref="D153:D154"/>
    <mergeCell ref="E153:E154"/>
    <mergeCell ref="I142:I143"/>
    <mergeCell ref="B146:E146"/>
    <mergeCell ref="B148:B149"/>
    <mergeCell ref="C148:D149"/>
    <mergeCell ref="E148:E149"/>
    <mergeCell ref="C150:E150"/>
    <mergeCell ref="B144:I144"/>
    <mergeCell ref="B145:I145"/>
    <mergeCell ref="C141:D141"/>
    <mergeCell ref="G141:H141"/>
    <mergeCell ref="B142:B143"/>
    <mergeCell ref="C142:C143"/>
    <mergeCell ref="D142:D143"/>
    <mergeCell ref="E142:E143"/>
    <mergeCell ref="F142:F143"/>
    <mergeCell ref="G142:G143"/>
    <mergeCell ref="H142:H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I100:I101"/>
    <mergeCell ref="C102:E102"/>
    <mergeCell ref="G102:I102"/>
    <mergeCell ref="B103:B104"/>
    <mergeCell ref="C103:C104"/>
    <mergeCell ref="D103:D104"/>
    <mergeCell ref="E103:E104"/>
    <mergeCell ref="F103:F104"/>
    <mergeCell ref="G103:G104"/>
    <mergeCell ref="H103:H104"/>
    <mergeCell ref="C99:H99"/>
    <mergeCell ref="B100:B101"/>
    <mergeCell ref="C100:D101"/>
    <mergeCell ref="E100:E101"/>
    <mergeCell ref="F100:F101"/>
    <mergeCell ref="G100:H101"/>
    <mergeCell ref="B92:B93"/>
    <mergeCell ref="C92:C93"/>
    <mergeCell ref="D92:D93"/>
    <mergeCell ref="E92:E93"/>
    <mergeCell ref="F92:F93"/>
    <mergeCell ref="B97:I97"/>
    <mergeCell ref="B95:I95"/>
    <mergeCell ref="B96:I96"/>
    <mergeCell ref="B88:B89"/>
    <mergeCell ref="C88:C89"/>
    <mergeCell ref="D88:D89"/>
    <mergeCell ref="E88:E89"/>
    <mergeCell ref="F88:F89"/>
    <mergeCell ref="B90:B91"/>
    <mergeCell ref="C90:C91"/>
    <mergeCell ref="D90:D91"/>
    <mergeCell ref="E90:E91"/>
    <mergeCell ref="F90:F91"/>
    <mergeCell ref="B83:F83"/>
    <mergeCell ref="B85:B86"/>
    <mergeCell ref="C85:C86"/>
    <mergeCell ref="D85:E86"/>
    <mergeCell ref="F85:F86"/>
    <mergeCell ref="D87:F87"/>
    <mergeCell ref="B73:B74"/>
    <mergeCell ref="C73:C74"/>
    <mergeCell ref="D73:D74"/>
    <mergeCell ref="E73:E74"/>
    <mergeCell ref="B75:B76"/>
    <mergeCell ref="C75:C76"/>
    <mergeCell ref="D75:D76"/>
    <mergeCell ref="E75:E76"/>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I56:I57"/>
    <mergeCell ref="B60:E60"/>
    <mergeCell ref="B62:B63"/>
    <mergeCell ref="C62:D63"/>
    <mergeCell ref="E62:E63"/>
    <mergeCell ref="C64:E64"/>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4:F4"/>
    <mergeCell ref="B6:F6"/>
    <mergeCell ref="B9:I9"/>
    <mergeCell ref="C11:H11"/>
    <mergeCell ref="B12:B13"/>
    <mergeCell ref="C12:D13"/>
    <mergeCell ref="E12:E13"/>
    <mergeCell ref="F12:F13"/>
    <mergeCell ref="G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23.28515625" customWidth="1"/>
    <col min="4" max="4" width="17.28515625" customWidth="1"/>
    <col min="5" max="5" width="7.42578125" customWidth="1"/>
    <col min="6" max="6" width="6" customWidth="1"/>
    <col min="7" max="8" width="17.28515625" customWidth="1"/>
    <col min="9" max="9" width="7.85546875" customWidth="1"/>
    <col min="10" max="10" width="30" customWidth="1"/>
    <col min="11" max="11" width="6" customWidth="1"/>
    <col min="12" max="12" width="17.28515625" customWidth="1"/>
    <col min="13" max="13" width="7.85546875" customWidth="1"/>
    <col min="14" max="14" width="30" customWidth="1"/>
    <col min="15" max="15" width="6" customWidth="1"/>
    <col min="16" max="16" width="15.85546875" customWidth="1"/>
    <col min="17" max="18" width="30" customWidth="1"/>
    <col min="19" max="19" width="6" customWidth="1"/>
    <col min="20" max="20" width="15.85546875" customWidth="1"/>
    <col min="21" max="22" width="30" customWidth="1"/>
    <col min="23" max="23" width="6" customWidth="1"/>
    <col min="24" max="24" width="15.85546875" customWidth="1"/>
    <col min="25" max="25" width="30" customWidth="1"/>
  </cols>
  <sheetData>
    <row r="1" spans="1:25" ht="15" customHeight="1">
      <c r="A1" s="8" t="s">
        <v>7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27</v>
      </c>
      <c r="B3" s="18"/>
      <c r="C3" s="18"/>
      <c r="D3" s="18"/>
      <c r="E3" s="18"/>
      <c r="F3" s="18"/>
      <c r="G3" s="18"/>
      <c r="H3" s="18"/>
      <c r="I3" s="18"/>
      <c r="J3" s="18"/>
      <c r="K3" s="18"/>
      <c r="L3" s="18"/>
      <c r="M3" s="18"/>
      <c r="N3" s="18"/>
      <c r="O3" s="18"/>
      <c r="P3" s="18"/>
      <c r="Q3" s="18"/>
      <c r="R3" s="18"/>
      <c r="S3" s="18"/>
      <c r="T3" s="18"/>
      <c r="U3" s="18"/>
      <c r="V3" s="18"/>
      <c r="W3" s="18"/>
      <c r="X3" s="18"/>
      <c r="Y3" s="18"/>
    </row>
    <row r="4" spans="1:25">
      <c r="A4" s="19" t="s">
        <v>726</v>
      </c>
      <c r="B4" s="13"/>
      <c r="C4" s="13"/>
      <c r="D4" s="13"/>
      <c r="E4" s="13"/>
      <c r="F4" s="13"/>
    </row>
    <row r="5" spans="1:25">
      <c r="A5" s="19"/>
      <c r="B5" s="10"/>
      <c r="C5" s="10"/>
      <c r="D5" s="10"/>
      <c r="E5" s="10"/>
      <c r="F5" s="10"/>
    </row>
    <row r="6" spans="1:25" ht="15.75" thickBot="1">
      <c r="A6" s="19"/>
      <c r="B6" s="14" t="s">
        <v>728</v>
      </c>
      <c r="C6" s="14"/>
      <c r="D6" s="14"/>
      <c r="E6" s="14"/>
      <c r="F6" s="14"/>
    </row>
    <row r="7" spans="1:25">
      <c r="A7" s="19"/>
      <c r="B7" s="18"/>
      <c r="C7" s="18"/>
      <c r="D7" s="18"/>
      <c r="E7" s="18"/>
      <c r="F7" s="18"/>
      <c r="G7" s="18"/>
      <c r="H7" s="18"/>
      <c r="I7" s="18"/>
      <c r="J7" s="18"/>
      <c r="K7" s="18"/>
      <c r="L7" s="18"/>
      <c r="M7" s="18"/>
      <c r="N7" s="18"/>
      <c r="O7" s="18"/>
      <c r="P7" s="18"/>
      <c r="Q7" s="18"/>
      <c r="R7" s="18"/>
      <c r="S7" s="18"/>
      <c r="T7" s="18"/>
      <c r="U7" s="18"/>
      <c r="V7" s="18"/>
      <c r="W7" s="18"/>
      <c r="X7" s="18"/>
      <c r="Y7" s="18"/>
    </row>
    <row r="8" spans="1:25">
      <c r="A8" s="19"/>
      <c r="B8" s="110" t="s">
        <v>729</v>
      </c>
      <c r="C8" s="110"/>
      <c r="D8" s="110"/>
      <c r="E8" s="110"/>
      <c r="F8" s="110"/>
      <c r="G8" s="110"/>
      <c r="H8" s="110"/>
      <c r="I8" s="110"/>
      <c r="J8" s="110"/>
      <c r="K8" s="110"/>
      <c r="L8" s="110"/>
      <c r="M8" s="110"/>
      <c r="N8" s="110"/>
      <c r="O8" s="110"/>
      <c r="P8" s="110"/>
      <c r="Q8" s="110"/>
      <c r="R8" s="110"/>
      <c r="S8" s="110"/>
      <c r="T8" s="110"/>
      <c r="U8" s="110"/>
      <c r="V8" s="110"/>
      <c r="W8" s="110"/>
      <c r="X8" s="110"/>
      <c r="Y8" s="110"/>
    </row>
    <row r="9" spans="1:25" ht="24" customHeight="1">
      <c r="A9" s="19"/>
      <c r="B9" s="22" t="s">
        <v>730</v>
      </c>
      <c r="C9" s="22"/>
      <c r="D9" s="22"/>
      <c r="E9" s="22"/>
      <c r="F9" s="22"/>
      <c r="G9" s="22"/>
      <c r="H9" s="22"/>
      <c r="I9" s="22"/>
      <c r="J9" s="22"/>
      <c r="K9" s="22"/>
      <c r="L9" s="22"/>
      <c r="M9" s="22"/>
      <c r="N9" s="22"/>
      <c r="O9" s="22"/>
      <c r="P9" s="22"/>
      <c r="Q9" s="22"/>
      <c r="R9" s="22"/>
      <c r="S9" s="22"/>
      <c r="T9" s="22"/>
      <c r="U9" s="22"/>
      <c r="V9" s="22"/>
      <c r="W9" s="22"/>
      <c r="X9" s="22"/>
      <c r="Y9" s="22"/>
    </row>
    <row r="10" spans="1:25">
      <c r="A10" s="19"/>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9"/>
      <c r="B11" s="20" t="s">
        <v>731</v>
      </c>
      <c r="C11" s="20"/>
      <c r="D11" s="20"/>
      <c r="E11" s="20"/>
      <c r="F11" s="20"/>
      <c r="G11" s="20"/>
      <c r="H11" s="20"/>
      <c r="I11" s="20"/>
      <c r="J11" s="20"/>
      <c r="K11" s="20"/>
      <c r="L11" s="20"/>
      <c r="M11" s="20"/>
      <c r="N11" s="20"/>
      <c r="O11" s="20"/>
      <c r="P11" s="20"/>
      <c r="Q11" s="20"/>
      <c r="R11" s="20"/>
      <c r="S11" s="20"/>
      <c r="T11" s="20"/>
      <c r="U11" s="20"/>
      <c r="V11" s="20"/>
      <c r="W11" s="20"/>
      <c r="X11" s="20"/>
      <c r="Y11" s="20"/>
    </row>
    <row r="12" spans="1:25" ht="36" customHeight="1">
      <c r="A12" s="19"/>
      <c r="B12" s="22" t="s">
        <v>732</v>
      </c>
      <c r="C12" s="22"/>
      <c r="D12" s="22"/>
      <c r="E12" s="22"/>
      <c r="F12" s="22"/>
      <c r="G12" s="22"/>
      <c r="H12" s="22"/>
      <c r="I12" s="22"/>
      <c r="J12" s="22"/>
      <c r="K12" s="22"/>
      <c r="L12" s="22"/>
      <c r="M12" s="22"/>
      <c r="N12" s="22"/>
      <c r="O12" s="22"/>
      <c r="P12" s="22"/>
      <c r="Q12" s="22"/>
      <c r="R12" s="22"/>
      <c r="S12" s="22"/>
      <c r="T12" s="22"/>
      <c r="U12" s="22"/>
      <c r="V12" s="22"/>
      <c r="W12" s="22"/>
      <c r="X12" s="22"/>
      <c r="Y12" s="22"/>
    </row>
    <row r="13" spans="1:25" ht="24" customHeight="1">
      <c r="A13" s="19"/>
      <c r="B13" s="22" t="s">
        <v>733</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9"/>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9"/>
      <c r="B15" s="20" t="s">
        <v>734</v>
      </c>
      <c r="C15" s="20"/>
      <c r="D15" s="20"/>
      <c r="E15" s="20"/>
      <c r="F15" s="20"/>
      <c r="G15" s="20"/>
      <c r="H15" s="20"/>
      <c r="I15" s="20"/>
      <c r="J15" s="20"/>
      <c r="K15" s="20"/>
      <c r="L15" s="20"/>
      <c r="M15" s="20"/>
      <c r="N15" s="20"/>
      <c r="O15" s="20"/>
      <c r="P15" s="20"/>
      <c r="Q15" s="20"/>
      <c r="R15" s="20"/>
      <c r="S15" s="20"/>
      <c r="T15" s="20"/>
      <c r="U15" s="20"/>
      <c r="V15" s="20"/>
      <c r="W15" s="20"/>
      <c r="X15" s="20"/>
      <c r="Y15" s="20"/>
    </row>
    <row r="16" spans="1:25" ht="24" customHeight="1">
      <c r="A16" s="19"/>
      <c r="B16" s="23" t="s">
        <v>735</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9"/>
      <c r="B17" s="22" t="s">
        <v>736</v>
      </c>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9"/>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9"/>
      <c r="B19" s="22" t="s">
        <v>737</v>
      </c>
      <c r="C19" s="22"/>
      <c r="D19" s="22"/>
      <c r="E19" s="22"/>
      <c r="F19" s="22"/>
      <c r="G19" s="22"/>
      <c r="H19" s="22"/>
      <c r="I19" s="22"/>
      <c r="J19" s="22"/>
      <c r="K19" s="22"/>
      <c r="L19" s="22"/>
      <c r="M19" s="22"/>
      <c r="N19" s="22"/>
      <c r="O19" s="22"/>
      <c r="P19" s="22"/>
      <c r="Q19" s="22"/>
      <c r="R19" s="22"/>
      <c r="S19" s="22"/>
      <c r="T19" s="22"/>
      <c r="U19" s="22"/>
      <c r="V19" s="22"/>
      <c r="W19" s="22"/>
      <c r="X19" s="22"/>
      <c r="Y19" s="22"/>
    </row>
    <row r="20" spans="1:25" ht="24" customHeight="1">
      <c r="A20" s="19"/>
      <c r="B20" s="22" t="s">
        <v>738</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9"/>
      <c r="B21" s="22" t="s">
        <v>739</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9"/>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9"/>
      <c r="B23" s="22" t="s">
        <v>740</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9"/>
      <c r="B24" s="22" t="s">
        <v>741</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9"/>
      <c r="B25" s="22" t="s">
        <v>742</v>
      </c>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9"/>
      <c r="B26" s="22" t="s">
        <v>743</v>
      </c>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9"/>
      <c r="B27" s="22" t="s">
        <v>744</v>
      </c>
      <c r="C27" s="22"/>
      <c r="D27" s="22"/>
      <c r="E27" s="22"/>
      <c r="F27" s="22"/>
      <c r="G27" s="22"/>
      <c r="H27" s="22"/>
      <c r="I27" s="22"/>
      <c r="J27" s="22"/>
      <c r="K27" s="22"/>
      <c r="L27" s="22"/>
      <c r="M27" s="22"/>
      <c r="N27" s="22"/>
      <c r="O27" s="22"/>
      <c r="P27" s="22"/>
      <c r="Q27" s="22"/>
      <c r="R27" s="22"/>
      <c r="S27" s="22"/>
      <c r="T27" s="22"/>
      <c r="U27" s="22"/>
      <c r="V27" s="22"/>
      <c r="W27" s="22"/>
      <c r="X27" s="22"/>
      <c r="Y27" s="22"/>
    </row>
    <row r="28" spans="1:25" ht="24" customHeight="1">
      <c r="A28" s="19"/>
      <c r="B28" s="22" t="s">
        <v>745</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9"/>
      <c r="B29" s="22" t="s">
        <v>746</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9"/>
      <c r="B30" s="22" t="s">
        <v>747</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19"/>
      <c r="B31" s="13"/>
      <c r="C31" s="13"/>
      <c r="D31" s="13"/>
      <c r="E31" s="13"/>
      <c r="F31" s="13"/>
      <c r="G31" s="13"/>
      <c r="H31" s="13"/>
    </row>
    <row r="32" spans="1:25" ht="15.75" thickBot="1">
      <c r="A32" s="19"/>
      <c r="B32" s="10"/>
      <c r="C32" s="10"/>
      <c r="D32" s="10"/>
      <c r="E32" s="10"/>
      <c r="F32" s="10"/>
      <c r="G32" s="10"/>
      <c r="H32" s="10"/>
    </row>
    <row r="33" spans="1:25">
      <c r="A33" s="19"/>
      <c r="B33" s="126"/>
      <c r="C33" s="52" t="s">
        <v>395</v>
      </c>
      <c r="D33" s="49"/>
      <c r="E33" s="49"/>
      <c r="F33" s="52" t="s">
        <v>748</v>
      </c>
      <c r="G33" s="52"/>
      <c r="H33" s="49"/>
    </row>
    <row r="34" spans="1:25">
      <c r="A34" s="19"/>
      <c r="B34" s="137"/>
      <c r="C34" s="144"/>
      <c r="D34" s="60"/>
      <c r="E34" s="60"/>
      <c r="F34" s="106" t="s">
        <v>749</v>
      </c>
      <c r="G34" s="106"/>
      <c r="H34" s="60"/>
    </row>
    <row r="35" spans="1:25">
      <c r="A35" s="19"/>
      <c r="B35" s="137"/>
      <c r="C35" s="144"/>
      <c r="D35" s="60"/>
      <c r="E35" s="60"/>
      <c r="F35" s="106" t="s">
        <v>750</v>
      </c>
      <c r="G35" s="106"/>
      <c r="H35" s="60"/>
    </row>
    <row r="36" spans="1:25" ht="15.75" thickBot="1">
      <c r="A36" s="19"/>
      <c r="B36" s="46"/>
      <c r="C36" s="53"/>
      <c r="D36" s="50"/>
      <c r="E36" s="50"/>
      <c r="F36" s="53" t="s">
        <v>545</v>
      </c>
      <c r="G36" s="53"/>
      <c r="H36" s="50"/>
    </row>
    <row r="37" spans="1:25">
      <c r="A37" s="19"/>
      <c r="B37" s="55" t="s">
        <v>751</v>
      </c>
      <c r="C37" s="58">
        <v>340998</v>
      </c>
      <c r="D37" s="49"/>
      <c r="E37" s="49"/>
      <c r="F37" s="56" t="s">
        <v>296</v>
      </c>
      <c r="G37" s="94">
        <v>38.26</v>
      </c>
      <c r="H37" s="49"/>
    </row>
    <row r="38" spans="1:25">
      <c r="A38" s="19"/>
      <c r="B38" s="54"/>
      <c r="C38" s="59"/>
      <c r="D38" s="60"/>
      <c r="E38" s="51"/>
      <c r="F38" s="57"/>
      <c r="G38" s="118"/>
      <c r="H38" s="60"/>
    </row>
    <row r="39" spans="1:25">
      <c r="A39" s="19"/>
      <c r="B39" s="54" t="s">
        <v>752</v>
      </c>
      <c r="C39" s="65">
        <v>135379</v>
      </c>
      <c r="D39" s="51"/>
      <c r="E39" s="51"/>
      <c r="F39" s="84" t="s">
        <v>296</v>
      </c>
      <c r="G39" s="89">
        <v>48.65</v>
      </c>
      <c r="H39" s="51"/>
    </row>
    <row r="40" spans="1:25">
      <c r="A40" s="19"/>
      <c r="B40" s="54"/>
      <c r="C40" s="65"/>
      <c r="D40" s="51"/>
      <c r="E40" s="51"/>
      <c r="F40" s="84"/>
      <c r="G40" s="89"/>
      <c r="H40" s="51"/>
    </row>
    <row r="41" spans="1:25">
      <c r="A41" s="19"/>
      <c r="B41" s="54" t="s">
        <v>753</v>
      </c>
      <c r="C41" s="89" t="s">
        <v>754</v>
      </c>
      <c r="D41" s="84" t="s">
        <v>300</v>
      </c>
      <c r="E41" s="51"/>
      <c r="F41" s="84" t="s">
        <v>296</v>
      </c>
      <c r="G41" s="89">
        <v>37.659999999999997</v>
      </c>
      <c r="H41" s="51"/>
    </row>
    <row r="42" spans="1:25">
      <c r="A42" s="19"/>
      <c r="B42" s="54"/>
      <c r="C42" s="89"/>
      <c r="D42" s="84"/>
      <c r="E42" s="51"/>
      <c r="F42" s="84"/>
      <c r="G42" s="89"/>
      <c r="H42" s="51"/>
    </row>
    <row r="43" spans="1:25">
      <c r="A43" s="19"/>
      <c r="B43" s="54" t="s">
        <v>755</v>
      </c>
      <c r="C43" s="89" t="s">
        <v>756</v>
      </c>
      <c r="D43" s="84" t="s">
        <v>300</v>
      </c>
      <c r="E43" s="51"/>
      <c r="F43" s="84" t="s">
        <v>296</v>
      </c>
      <c r="G43" s="89">
        <v>44.16</v>
      </c>
      <c r="H43" s="51"/>
    </row>
    <row r="44" spans="1:25" ht="15.75" thickBot="1">
      <c r="A44" s="19"/>
      <c r="B44" s="64"/>
      <c r="C44" s="98"/>
      <c r="D44" s="123"/>
      <c r="E44" s="50"/>
      <c r="F44" s="123"/>
      <c r="G44" s="98"/>
      <c r="H44" s="50"/>
    </row>
    <row r="45" spans="1:25">
      <c r="A45" s="19"/>
      <c r="B45" s="55" t="s">
        <v>757</v>
      </c>
      <c r="C45" s="58">
        <v>311717</v>
      </c>
      <c r="D45" s="49"/>
      <c r="E45" s="49"/>
      <c r="F45" s="56" t="s">
        <v>296</v>
      </c>
      <c r="G45" s="94">
        <v>42.9</v>
      </c>
      <c r="H45" s="49"/>
    </row>
    <row r="46" spans="1:25" ht="15.75" thickBot="1">
      <c r="A46" s="19"/>
      <c r="B46" s="79"/>
      <c r="C46" s="77"/>
      <c r="D46" s="78"/>
      <c r="E46" s="78"/>
      <c r="F46" s="76"/>
      <c r="G46" s="95"/>
      <c r="H46" s="78"/>
    </row>
    <row r="47" spans="1:25" ht="15.75" thickTop="1">
      <c r="A47" s="19"/>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9"/>
      <c r="B48" s="22" t="s">
        <v>758</v>
      </c>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9"/>
      <c r="B49" s="22" t="s">
        <v>759</v>
      </c>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19"/>
      <c r="B50" s="22" t="s">
        <v>760</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9"/>
      <c r="B51" s="13"/>
      <c r="C51" s="13"/>
      <c r="D51" s="13"/>
      <c r="E51" s="13"/>
      <c r="F51" s="13"/>
      <c r="G51" s="13"/>
      <c r="H51" s="13"/>
      <c r="I51" s="13"/>
      <c r="J51" s="13"/>
      <c r="K51" s="13"/>
      <c r="L51" s="13"/>
      <c r="M51" s="13"/>
    </row>
    <row r="52" spans="1:25" ht="15.75" thickBot="1">
      <c r="A52" s="19"/>
      <c r="B52" s="10"/>
      <c r="C52" s="10"/>
      <c r="D52" s="10"/>
      <c r="E52" s="10"/>
      <c r="F52" s="10"/>
      <c r="G52" s="10"/>
      <c r="H52" s="10"/>
      <c r="I52" s="10"/>
      <c r="J52" s="10"/>
      <c r="K52" s="10"/>
      <c r="L52" s="10"/>
      <c r="M52" s="10"/>
    </row>
    <row r="53" spans="1:25">
      <c r="A53" s="19"/>
      <c r="B53" s="126"/>
      <c r="C53" s="49"/>
      <c r="D53" s="49"/>
      <c r="E53" s="49"/>
      <c r="F53" s="49"/>
      <c r="G53" s="49"/>
      <c r="H53" s="49"/>
      <c r="I53" s="49"/>
      <c r="J53" s="49"/>
      <c r="K53" s="52" t="s">
        <v>293</v>
      </c>
      <c r="L53" s="52"/>
      <c r="M53" s="49"/>
    </row>
    <row r="54" spans="1:25" ht="15.75" thickBot="1">
      <c r="A54" s="19"/>
      <c r="B54" s="137"/>
      <c r="C54" s="50"/>
      <c r="D54" s="50"/>
      <c r="E54" s="50"/>
      <c r="F54" s="50"/>
      <c r="G54" s="50"/>
      <c r="H54" s="50"/>
      <c r="I54" s="50"/>
      <c r="J54" s="50"/>
      <c r="K54" s="53"/>
      <c r="L54" s="53"/>
      <c r="M54" s="50"/>
    </row>
    <row r="55" spans="1:25">
      <c r="A55" s="19"/>
      <c r="B55" s="45"/>
      <c r="C55" s="47">
        <v>2014</v>
      </c>
      <c r="D55" s="47"/>
      <c r="E55" s="49"/>
      <c r="F55" s="49"/>
      <c r="G55" s="52">
        <v>2013</v>
      </c>
      <c r="H55" s="52"/>
      <c r="I55" s="49"/>
      <c r="J55" s="49"/>
      <c r="K55" s="52">
        <v>2012</v>
      </c>
      <c r="L55" s="52"/>
      <c r="M55" s="49"/>
    </row>
    <row r="56" spans="1:25" ht="15.75" thickBot="1">
      <c r="A56" s="19"/>
      <c r="B56" s="46"/>
      <c r="C56" s="48"/>
      <c r="D56" s="48"/>
      <c r="E56" s="50"/>
      <c r="F56" s="50"/>
      <c r="G56" s="53"/>
      <c r="H56" s="53"/>
      <c r="I56" s="50"/>
      <c r="J56" s="50"/>
      <c r="K56" s="53"/>
      <c r="L56" s="53"/>
      <c r="M56" s="50"/>
    </row>
    <row r="57" spans="1:25">
      <c r="A57" s="19"/>
      <c r="B57" s="99" t="s">
        <v>761</v>
      </c>
      <c r="C57" s="94">
        <v>3</v>
      </c>
      <c r="D57" s="94"/>
      <c r="E57" s="49"/>
      <c r="F57" s="49"/>
      <c r="G57" s="108">
        <v>3</v>
      </c>
      <c r="H57" s="108"/>
      <c r="I57" s="49"/>
      <c r="J57" s="49"/>
      <c r="K57" s="108">
        <v>3</v>
      </c>
      <c r="L57" s="108"/>
      <c r="M57" s="49"/>
    </row>
    <row r="58" spans="1:25">
      <c r="A58" s="19"/>
      <c r="B58" s="120"/>
      <c r="C58" s="89"/>
      <c r="D58" s="89"/>
      <c r="E58" s="51"/>
      <c r="F58" s="51"/>
      <c r="G58" s="97"/>
      <c r="H58" s="97"/>
      <c r="I58" s="51"/>
      <c r="J58" s="51"/>
      <c r="K58" s="97"/>
      <c r="L58" s="97"/>
      <c r="M58" s="51"/>
    </row>
    <row r="59" spans="1:25">
      <c r="A59" s="19"/>
      <c r="B59" s="96" t="s">
        <v>762</v>
      </c>
      <c r="C59" s="89">
        <v>17.3</v>
      </c>
      <c r="D59" s="89"/>
      <c r="E59" s="32" t="s">
        <v>533</v>
      </c>
      <c r="F59" s="27"/>
      <c r="G59" s="97">
        <v>18.100000000000001</v>
      </c>
      <c r="H59" s="97"/>
      <c r="I59" s="31" t="s">
        <v>533</v>
      </c>
      <c r="J59" s="27"/>
      <c r="K59" s="97">
        <v>21.5</v>
      </c>
      <c r="L59" s="97"/>
      <c r="M59" s="31" t="s">
        <v>533</v>
      </c>
    </row>
    <row r="60" spans="1:25" ht="23.25">
      <c r="A60" s="19"/>
      <c r="B60" s="35" t="s">
        <v>763</v>
      </c>
      <c r="C60" s="89">
        <v>66.5</v>
      </c>
      <c r="D60" s="89"/>
      <c r="E60" s="32" t="s">
        <v>533</v>
      </c>
      <c r="F60" s="27"/>
      <c r="G60" s="97">
        <v>69.7</v>
      </c>
      <c r="H60" s="97"/>
      <c r="I60" s="31" t="s">
        <v>533</v>
      </c>
      <c r="J60" s="27"/>
      <c r="K60" s="97">
        <v>66</v>
      </c>
      <c r="L60" s="97"/>
      <c r="M60" s="31" t="s">
        <v>533</v>
      </c>
    </row>
    <row r="61" spans="1:25">
      <c r="A61" s="19"/>
      <c r="B61" s="31" t="s">
        <v>764</v>
      </c>
      <c r="C61" s="89">
        <v>3</v>
      </c>
      <c r="D61" s="89"/>
      <c r="E61" s="32" t="s">
        <v>533</v>
      </c>
      <c r="F61" s="27"/>
      <c r="G61" s="97">
        <v>3.2</v>
      </c>
      <c r="H61" s="97"/>
      <c r="I61" s="31" t="s">
        <v>533</v>
      </c>
      <c r="J61" s="27"/>
      <c r="K61" s="97">
        <v>3.3</v>
      </c>
      <c r="L61" s="97"/>
      <c r="M61" s="31" t="s">
        <v>533</v>
      </c>
    </row>
    <row r="62" spans="1:25">
      <c r="A62" s="19"/>
      <c r="B62" s="69" t="s">
        <v>765</v>
      </c>
      <c r="C62" s="84" t="s">
        <v>296</v>
      </c>
      <c r="D62" s="89">
        <v>54.58</v>
      </c>
      <c r="E62" s="51"/>
      <c r="F62" s="51"/>
      <c r="G62" s="54" t="s">
        <v>296</v>
      </c>
      <c r="H62" s="97">
        <v>42.66</v>
      </c>
      <c r="I62" s="51"/>
      <c r="J62" s="51"/>
      <c r="K62" s="54" t="s">
        <v>296</v>
      </c>
      <c r="L62" s="97">
        <v>41.56</v>
      </c>
      <c r="M62" s="51"/>
    </row>
    <row r="63" spans="1:25" ht="15.75" thickBot="1">
      <c r="A63" s="19"/>
      <c r="B63" s="71"/>
      <c r="C63" s="123"/>
      <c r="D63" s="98"/>
      <c r="E63" s="50"/>
      <c r="F63" s="50"/>
      <c r="G63" s="64"/>
      <c r="H63" s="73"/>
      <c r="I63" s="50"/>
      <c r="J63" s="50"/>
      <c r="K63" s="64"/>
      <c r="L63" s="73"/>
      <c r="M63" s="50"/>
    </row>
    <row r="64" spans="1:25">
      <c r="A64" s="19"/>
      <c r="B64" s="140" t="s">
        <v>766</v>
      </c>
      <c r="C64" s="140"/>
      <c r="D64" s="140"/>
      <c r="E64" s="140"/>
      <c r="F64" s="140"/>
      <c r="G64" s="140"/>
      <c r="H64" s="140"/>
      <c r="I64" s="140"/>
      <c r="J64" s="140"/>
      <c r="K64" s="140"/>
      <c r="L64" s="140"/>
      <c r="M64" s="140"/>
      <c r="N64" s="140"/>
      <c r="O64" s="140"/>
      <c r="P64" s="140"/>
      <c r="Q64" s="140"/>
      <c r="R64" s="140"/>
      <c r="S64" s="140"/>
      <c r="T64" s="140"/>
      <c r="U64" s="140"/>
      <c r="V64" s="140"/>
      <c r="W64" s="140"/>
      <c r="X64" s="140"/>
      <c r="Y64" s="140"/>
    </row>
    <row r="65" spans="1:25">
      <c r="A65" s="19"/>
      <c r="B65" s="140" t="s">
        <v>767</v>
      </c>
      <c r="C65" s="140"/>
      <c r="D65" s="140"/>
      <c r="E65" s="140"/>
      <c r="F65" s="140"/>
      <c r="G65" s="140"/>
      <c r="H65" s="140"/>
      <c r="I65" s="140"/>
      <c r="J65" s="140"/>
      <c r="K65" s="140"/>
      <c r="L65" s="140"/>
      <c r="M65" s="140"/>
      <c r="N65" s="140"/>
      <c r="O65" s="140"/>
      <c r="P65" s="140"/>
      <c r="Q65" s="140"/>
      <c r="R65" s="140"/>
      <c r="S65" s="140"/>
      <c r="T65" s="140"/>
      <c r="U65" s="140"/>
      <c r="V65" s="140"/>
      <c r="W65" s="140"/>
      <c r="X65" s="140"/>
      <c r="Y65" s="140"/>
    </row>
    <row r="66" spans="1:25">
      <c r="A66" s="19"/>
      <c r="B66" s="18"/>
      <c r="C66" s="18"/>
      <c r="D66" s="18"/>
      <c r="E66" s="18"/>
      <c r="F66" s="18"/>
      <c r="G66" s="18"/>
      <c r="H66" s="18"/>
      <c r="I66" s="18"/>
      <c r="J66" s="18"/>
      <c r="K66" s="18"/>
      <c r="L66" s="18"/>
      <c r="M66" s="18"/>
      <c r="N66" s="18"/>
      <c r="O66" s="18"/>
      <c r="P66" s="18"/>
      <c r="Q66" s="18"/>
      <c r="R66" s="18"/>
      <c r="S66" s="18"/>
      <c r="T66" s="18"/>
      <c r="U66" s="18"/>
      <c r="V66" s="18"/>
      <c r="W66" s="18"/>
      <c r="X66" s="18"/>
      <c r="Y66" s="18"/>
    </row>
    <row r="67" spans="1:25">
      <c r="A67" s="19"/>
      <c r="B67" s="110" t="s">
        <v>406</v>
      </c>
      <c r="C67" s="110"/>
      <c r="D67" s="110"/>
      <c r="E67" s="110"/>
      <c r="F67" s="110"/>
      <c r="G67" s="110"/>
      <c r="H67" s="110"/>
      <c r="I67" s="110"/>
      <c r="J67" s="110"/>
      <c r="K67" s="110"/>
      <c r="L67" s="110"/>
      <c r="M67" s="110"/>
      <c r="N67" s="110"/>
      <c r="O67" s="110"/>
      <c r="P67" s="110"/>
      <c r="Q67" s="110"/>
      <c r="R67" s="110"/>
      <c r="S67" s="110"/>
      <c r="T67" s="110"/>
      <c r="U67" s="110"/>
      <c r="V67" s="110"/>
      <c r="W67" s="110"/>
      <c r="X67" s="110"/>
      <c r="Y67" s="110"/>
    </row>
    <row r="68" spans="1:25">
      <c r="A68" s="19"/>
      <c r="B68" s="22" t="s">
        <v>768</v>
      </c>
      <c r="C68" s="22"/>
      <c r="D68" s="22"/>
      <c r="E68" s="22"/>
      <c r="F68" s="22"/>
      <c r="G68" s="22"/>
      <c r="H68" s="22"/>
      <c r="I68" s="22"/>
      <c r="J68" s="22"/>
      <c r="K68" s="22"/>
      <c r="L68" s="22"/>
      <c r="M68" s="22"/>
      <c r="N68" s="22"/>
      <c r="O68" s="22"/>
      <c r="P68" s="22"/>
      <c r="Q68" s="22"/>
      <c r="R68" s="22"/>
      <c r="S68" s="22"/>
      <c r="T68" s="22"/>
      <c r="U68" s="22"/>
      <c r="V68" s="22"/>
      <c r="W68" s="22"/>
      <c r="X68" s="22"/>
      <c r="Y68" s="22"/>
    </row>
    <row r="69" spans="1:25" ht="24" customHeight="1">
      <c r="A69" s="19"/>
      <c r="B69" s="22" t="s">
        <v>769</v>
      </c>
      <c r="C69" s="22"/>
      <c r="D69" s="22"/>
      <c r="E69" s="22"/>
      <c r="F69" s="22"/>
      <c r="G69" s="22"/>
      <c r="H69" s="22"/>
      <c r="I69" s="22"/>
      <c r="J69" s="22"/>
      <c r="K69" s="22"/>
      <c r="L69" s="22"/>
      <c r="M69" s="22"/>
      <c r="N69" s="22"/>
      <c r="O69" s="22"/>
      <c r="P69" s="22"/>
      <c r="Q69" s="22"/>
      <c r="R69" s="22"/>
      <c r="S69" s="22"/>
      <c r="T69" s="22"/>
      <c r="U69" s="22"/>
      <c r="V69" s="22"/>
      <c r="W69" s="22"/>
      <c r="X69" s="22"/>
      <c r="Y69" s="22"/>
    </row>
    <row r="70" spans="1:25">
      <c r="A70" s="19"/>
      <c r="B70" s="22" t="s">
        <v>770</v>
      </c>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9"/>
      <c r="B71" s="23" t="s">
        <v>771</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9"/>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ht="15.75" thickBot="1">
      <c r="A73" s="19"/>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ht="15.75" thickBot="1">
      <c r="A74" s="19"/>
      <c r="B74" s="102"/>
      <c r="C74" s="44" t="s">
        <v>772</v>
      </c>
      <c r="D74" s="44"/>
      <c r="E74" s="44"/>
      <c r="F74" s="44"/>
      <c r="G74" s="44"/>
      <c r="H74" s="44"/>
      <c r="I74" s="44"/>
      <c r="J74" s="44"/>
      <c r="K74" s="44"/>
      <c r="L74" s="44"/>
      <c r="M74" s="25"/>
      <c r="N74" s="28"/>
      <c r="O74" s="44" t="s">
        <v>773</v>
      </c>
      <c r="P74" s="44"/>
      <c r="Q74" s="44"/>
      <c r="R74" s="44"/>
      <c r="S74" s="44"/>
      <c r="T74" s="44"/>
      <c r="U74" s="44"/>
      <c r="V74" s="44"/>
      <c r="W74" s="44"/>
      <c r="X74" s="44"/>
      <c r="Y74" s="25"/>
    </row>
    <row r="75" spans="1:25" ht="15.75" thickBot="1">
      <c r="A75" s="19"/>
      <c r="B75" s="26"/>
      <c r="C75" s="122"/>
      <c r="D75" s="122"/>
      <c r="E75" s="122"/>
      <c r="F75" s="29"/>
      <c r="G75" s="44" t="s">
        <v>392</v>
      </c>
      <c r="H75" s="44"/>
      <c r="I75" s="44"/>
      <c r="J75" s="44"/>
      <c r="K75" s="44"/>
      <c r="L75" s="44"/>
      <c r="M75" s="29"/>
      <c r="N75" s="29"/>
      <c r="O75" s="122"/>
      <c r="P75" s="122"/>
      <c r="Q75" s="122"/>
      <c r="R75" s="29"/>
      <c r="S75" s="44" t="s">
        <v>392</v>
      </c>
      <c r="T75" s="44"/>
      <c r="U75" s="44"/>
      <c r="V75" s="44"/>
      <c r="W75" s="44"/>
      <c r="X75" s="44"/>
      <c r="Y75" s="29"/>
    </row>
    <row r="76" spans="1:25">
      <c r="A76" s="19"/>
      <c r="B76" s="45" t="s">
        <v>294</v>
      </c>
      <c r="C76" s="47">
        <v>2014</v>
      </c>
      <c r="D76" s="47"/>
      <c r="E76" s="49"/>
      <c r="F76" s="49"/>
      <c r="G76" s="52">
        <v>2013</v>
      </c>
      <c r="H76" s="52"/>
      <c r="I76" s="49"/>
      <c r="J76" s="49"/>
      <c r="K76" s="52">
        <v>2012</v>
      </c>
      <c r="L76" s="52"/>
      <c r="M76" s="49"/>
      <c r="N76" s="49"/>
      <c r="O76" s="47">
        <v>2014</v>
      </c>
      <c r="P76" s="47"/>
      <c r="Q76" s="49"/>
      <c r="R76" s="49"/>
      <c r="S76" s="52">
        <v>2013</v>
      </c>
      <c r="T76" s="52"/>
      <c r="U76" s="49"/>
      <c r="V76" s="49"/>
      <c r="W76" s="52">
        <v>2012</v>
      </c>
      <c r="X76" s="52"/>
      <c r="Y76" s="49"/>
    </row>
    <row r="77" spans="1:25" ht="15.75" thickBot="1">
      <c r="A77" s="19"/>
      <c r="B77" s="46"/>
      <c r="C77" s="48"/>
      <c r="D77" s="48"/>
      <c r="E77" s="50"/>
      <c r="F77" s="50"/>
      <c r="G77" s="53"/>
      <c r="H77" s="53"/>
      <c r="I77" s="50"/>
      <c r="J77" s="50"/>
      <c r="K77" s="53"/>
      <c r="L77" s="53"/>
      <c r="M77" s="50"/>
      <c r="N77" s="50"/>
      <c r="O77" s="48"/>
      <c r="P77" s="48"/>
      <c r="Q77" s="50"/>
      <c r="R77" s="50"/>
      <c r="S77" s="53"/>
      <c r="T77" s="53"/>
      <c r="U77" s="50"/>
      <c r="V77" s="50"/>
      <c r="W77" s="53"/>
      <c r="X77" s="53"/>
      <c r="Y77" s="50"/>
    </row>
    <row r="78" spans="1:25">
      <c r="A78" s="19"/>
      <c r="B78" s="31" t="s">
        <v>774</v>
      </c>
      <c r="C78" s="56"/>
      <c r="D78" s="56"/>
      <c r="E78" s="56"/>
      <c r="F78" s="27"/>
      <c r="G78" s="55"/>
      <c r="H78" s="55"/>
      <c r="I78" s="55"/>
      <c r="J78" s="27"/>
      <c r="K78" s="55"/>
      <c r="L78" s="55"/>
      <c r="M78" s="55"/>
      <c r="N78" s="27"/>
      <c r="O78" s="56"/>
      <c r="P78" s="56"/>
      <c r="Q78" s="56"/>
      <c r="R78" s="27"/>
      <c r="S78" s="55"/>
      <c r="T78" s="55"/>
      <c r="U78" s="55"/>
      <c r="V78" s="27"/>
      <c r="W78" s="55"/>
      <c r="X78" s="55"/>
      <c r="Y78" s="55"/>
    </row>
    <row r="79" spans="1:25">
      <c r="A79" s="19"/>
      <c r="B79" s="69" t="s">
        <v>775</v>
      </c>
      <c r="C79" s="84" t="s">
        <v>296</v>
      </c>
      <c r="D79" s="65">
        <v>6308</v>
      </c>
      <c r="E79" s="51"/>
      <c r="F79" s="51"/>
      <c r="G79" s="54" t="s">
        <v>296</v>
      </c>
      <c r="H79" s="67">
        <v>6147</v>
      </c>
      <c r="I79" s="51"/>
      <c r="J79" s="51"/>
      <c r="K79" s="54" t="s">
        <v>296</v>
      </c>
      <c r="L79" s="67">
        <v>4429</v>
      </c>
      <c r="M79" s="51"/>
      <c r="N79" s="51"/>
      <c r="O79" s="84" t="s">
        <v>296</v>
      </c>
      <c r="P79" s="65">
        <v>2004</v>
      </c>
      <c r="Q79" s="51"/>
      <c r="R79" s="51"/>
      <c r="S79" s="54" t="s">
        <v>296</v>
      </c>
      <c r="T79" s="67">
        <v>1754</v>
      </c>
      <c r="U79" s="51"/>
      <c r="V79" s="51"/>
      <c r="W79" s="54" t="s">
        <v>296</v>
      </c>
      <c r="X79" s="67">
        <v>1074</v>
      </c>
      <c r="Y79" s="51"/>
    </row>
    <row r="80" spans="1:25">
      <c r="A80" s="19"/>
      <c r="B80" s="69"/>
      <c r="C80" s="84"/>
      <c r="D80" s="65"/>
      <c r="E80" s="51"/>
      <c r="F80" s="51"/>
      <c r="G80" s="54"/>
      <c r="H80" s="67"/>
      <c r="I80" s="51"/>
      <c r="J80" s="51"/>
      <c r="K80" s="54"/>
      <c r="L80" s="67"/>
      <c r="M80" s="51"/>
      <c r="N80" s="51"/>
      <c r="O80" s="84"/>
      <c r="P80" s="65"/>
      <c r="Q80" s="51"/>
      <c r="R80" s="51"/>
      <c r="S80" s="54"/>
      <c r="T80" s="67"/>
      <c r="U80" s="51"/>
      <c r="V80" s="51"/>
      <c r="W80" s="54"/>
      <c r="X80" s="67"/>
      <c r="Y80" s="51"/>
    </row>
    <row r="81" spans="1:25">
      <c r="A81" s="19"/>
      <c r="B81" s="69" t="s">
        <v>776</v>
      </c>
      <c r="C81" s="89" t="s">
        <v>401</v>
      </c>
      <c r="D81" s="89"/>
      <c r="E81" s="51"/>
      <c r="F81" s="51"/>
      <c r="G81" s="97" t="s">
        <v>401</v>
      </c>
      <c r="H81" s="97"/>
      <c r="I81" s="51"/>
      <c r="J81" s="51"/>
      <c r="K81" s="97">
        <v>11</v>
      </c>
      <c r="L81" s="97"/>
      <c r="M81" s="51"/>
      <c r="N81" s="51"/>
      <c r="O81" s="89" t="s">
        <v>401</v>
      </c>
      <c r="P81" s="89"/>
      <c r="Q81" s="51"/>
      <c r="R81" s="51"/>
      <c r="S81" s="97" t="s">
        <v>401</v>
      </c>
      <c r="T81" s="97"/>
      <c r="U81" s="51"/>
      <c r="V81" s="51"/>
      <c r="W81" s="97" t="s">
        <v>401</v>
      </c>
      <c r="X81" s="97"/>
      <c r="Y81" s="51"/>
    </row>
    <row r="82" spans="1:25" ht="15.75" thickBot="1">
      <c r="A82" s="19"/>
      <c r="B82" s="71"/>
      <c r="C82" s="98"/>
      <c r="D82" s="98"/>
      <c r="E82" s="50"/>
      <c r="F82" s="50"/>
      <c r="G82" s="73"/>
      <c r="H82" s="73"/>
      <c r="I82" s="50"/>
      <c r="J82" s="50"/>
      <c r="K82" s="73"/>
      <c r="L82" s="73"/>
      <c r="M82" s="50"/>
      <c r="N82" s="50"/>
      <c r="O82" s="98"/>
      <c r="P82" s="98"/>
      <c r="Q82" s="50"/>
      <c r="R82" s="50"/>
      <c r="S82" s="73"/>
      <c r="T82" s="73"/>
      <c r="U82" s="50"/>
      <c r="V82" s="50"/>
      <c r="W82" s="73"/>
      <c r="X82" s="73"/>
      <c r="Y82" s="50"/>
    </row>
    <row r="83" spans="1:25">
      <c r="A83" s="19"/>
      <c r="B83" s="55" t="s">
        <v>777</v>
      </c>
      <c r="C83" s="56" t="s">
        <v>296</v>
      </c>
      <c r="D83" s="58">
        <v>6308</v>
      </c>
      <c r="E83" s="49"/>
      <c r="F83" s="49"/>
      <c r="G83" s="55" t="s">
        <v>296</v>
      </c>
      <c r="H83" s="62">
        <v>6147</v>
      </c>
      <c r="I83" s="49"/>
      <c r="J83" s="49"/>
      <c r="K83" s="55" t="s">
        <v>296</v>
      </c>
      <c r="L83" s="62">
        <v>4440</v>
      </c>
      <c r="M83" s="49"/>
      <c r="N83" s="49"/>
      <c r="O83" s="56" t="s">
        <v>296</v>
      </c>
      <c r="P83" s="58">
        <v>2004</v>
      </c>
      <c r="Q83" s="49"/>
      <c r="R83" s="49"/>
      <c r="S83" s="55" t="s">
        <v>296</v>
      </c>
      <c r="T83" s="62">
        <v>1754</v>
      </c>
      <c r="U83" s="49"/>
      <c r="V83" s="49"/>
      <c r="W83" s="55" t="s">
        <v>296</v>
      </c>
      <c r="X83" s="62">
        <v>1074</v>
      </c>
      <c r="Y83" s="49"/>
    </row>
    <row r="84" spans="1:25" ht="15.75" thickBot="1">
      <c r="A84" s="19"/>
      <c r="B84" s="79"/>
      <c r="C84" s="76"/>
      <c r="D84" s="77"/>
      <c r="E84" s="78"/>
      <c r="F84" s="78"/>
      <c r="G84" s="79"/>
      <c r="H84" s="80"/>
      <c r="I84" s="78"/>
      <c r="J84" s="78"/>
      <c r="K84" s="79"/>
      <c r="L84" s="80"/>
      <c r="M84" s="78"/>
      <c r="N84" s="78"/>
      <c r="O84" s="76"/>
      <c r="P84" s="77"/>
      <c r="Q84" s="78"/>
      <c r="R84" s="78"/>
      <c r="S84" s="79"/>
      <c r="T84" s="80"/>
      <c r="U84" s="78"/>
      <c r="V84" s="78"/>
      <c r="W84" s="79"/>
      <c r="X84" s="80"/>
      <c r="Y84" s="78"/>
    </row>
    <row r="85" spans="1:25" ht="15.75" thickTop="1">
      <c r="A85" s="19"/>
      <c r="B85" s="145" t="s">
        <v>778</v>
      </c>
      <c r="C85" s="88"/>
      <c r="D85" s="88"/>
      <c r="E85" s="88"/>
      <c r="F85" s="91"/>
      <c r="G85" s="146"/>
      <c r="H85" s="146"/>
      <c r="I85" s="91"/>
      <c r="J85" s="91"/>
      <c r="K85" s="146"/>
      <c r="L85" s="146"/>
      <c r="M85" s="91"/>
      <c r="N85" s="91"/>
      <c r="O85" s="90"/>
      <c r="P85" s="90"/>
      <c r="Q85" s="91"/>
      <c r="R85" s="91"/>
      <c r="S85" s="146"/>
      <c r="T85" s="146"/>
      <c r="U85" s="91"/>
      <c r="V85" s="91"/>
      <c r="W85" s="146"/>
      <c r="X85" s="146"/>
      <c r="Y85" s="91"/>
    </row>
    <row r="86" spans="1:25">
      <c r="A86" s="19"/>
      <c r="B86" s="54"/>
      <c r="C86" s="84"/>
      <c r="D86" s="84"/>
      <c r="E86" s="84"/>
      <c r="F86" s="51"/>
      <c r="G86" s="97"/>
      <c r="H86" s="97"/>
      <c r="I86" s="51"/>
      <c r="J86" s="51"/>
      <c r="K86" s="97"/>
      <c r="L86" s="97"/>
      <c r="M86" s="51"/>
      <c r="N86" s="51"/>
      <c r="O86" s="89"/>
      <c r="P86" s="89"/>
      <c r="Q86" s="51"/>
      <c r="R86" s="51"/>
      <c r="S86" s="97"/>
      <c r="T86" s="97"/>
      <c r="U86" s="51"/>
      <c r="V86" s="51"/>
      <c r="W86" s="97"/>
      <c r="X86" s="97"/>
      <c r="Y86" s="51"/>
    </row>
    <row r="87" spans="1:25">
      <c r="A87" s="19"/>
      <c r="B87" s="69" t="s">
        <v>779</v>
      </c>
      <c r="C87" s="84" t="s">
        <v>296</v>
      </c>
      <c r="D87" s="89" t="s">
        <v>401</v>
      </c>
      <c r="E87" s="51"/>
      <c r="F87" s="51"/>
      <c r="G87" s="54" t="s">
        <v>296</v>
      </c>
      <c r="H87" s="97">
        <v>1</v>
      </c>
      <c r="I87" s="51"/>
      <c r="J87" s="51"/>
      <c r="K87" s="54" t="s">
        <v>296</v>
      </c>
      <c r="L87" s="67">
        <v>1506</v>
      </c>
      <c r="M87" s="51"/>
      <c r="N87" s="51"/>
      <c r="O87" s="84" t="s">
        <v>296</v>
      </c>
      <c r="P87" s="89" t="s">
        <v>401</v>
      </c>
      <c r="Q87" s="51"/>
      <c r="R87" s="51"/>
      <c r="S87" s="54" t="s">
        <v>296</v>
      </c>
      <c r="T87" s="97" t="s">
        <v>401</v>
      </c>
      <c r="U87" s="51"/>
      <c r="V87" s="51"/>
      <c r="W87" s="54" t="s">
        <v>296</v>
      </c>
      <c r="X87" s="97">
        <v>609</v>
      </c>
      <c r="Y87" s="51"/>
    </row>
    <row r="88" spans="1:25" ht="15.75" thickBot="1">
      <c r="A88" s="19"/>
      <c r="B88" s="71"/>
      <c r="C88" s="123"/>
      <c r="D88" s="98"/>
      <c r="E88" s="50"/>
      <c r="F88" s="50"/>
      <c r="G88" s="64"/>
      <c r="H88" s="73"/>
      <c r="I88" s="50"/>
      <c r="J88" s="50"/>
      <c r="K88" s="64"/>
      <c r="L88" s="68"/>
      <c r="M88" s="50"/>
      <c r="N88" s="50"/>
      <c r="O88" s="123"/>
      <c r="P88" s="98"/>
      <c r="Q88" s="50"/>
      <c r="R88" s="50"/>
      <c r="S88" s="64"/>
      <c r="T88" s="73"/>
      <c r="U88" s="50"/>
      <c r="V88" s="50"/>
      <c r="W88" s="64"/>
      <c r="X88" s="73"/>
      <c r="Y88" s="50"/>
    </row>
    <row r="89" spans="1:25">
      <c r="A89" s="19"/>
      <c r="B89" s="55" t="s">
        <v>780</v>
      </c>
      <c r="C89" s="56" t="s">
        <v>296</v>
      </c>
      <c r="D89" s="58">
        <v>6308</v>
      </c>
      <c r="E89" s="49"/>
      <c r="F89" s="49"/>
      <c r="G89" s="55" t="s">
        <v>296</v>
      </c>
      <c r="H89" s="62">
        <v>6148</v>
      </c>
      <c r="I89" s="49"/>
      <c r="J89" s="49"/>
      <c r="K89" s="55" t="s">
        <v>296</v>
      </c>
      <c r="L89" s="62">
        <v>5946</v>
      </c>
      <c r="M89" s="49"/>
      <c r="N89" s="49"/>
      <c r="O89" s="56" t="s">
        <v>296</v>
      </c>
      <c r="P89" s="58">
        <v>2004</v>
      </c>
      <c r="Q89" s="49"/>
      <c r="R89" s="49"/>
      <c r="S89" s="55" t="s">
        <v>296</v>
      </c>
      <c r="T89" s="62">
        <v>1754</v>
      </c>
      <c r="U89" s="49"/>
      <c r="V89" s="49"/>
      <c r="W89" s="55" t="s">
        <v>296</v>
      </c>
      <c r="X89" s="62">
        <v>1683</v>
      </c>
      <c r="Y89" s="49"/>
    </row>
    <row r="90" spans="1:25" ht="15.75" thickBot="1">
      <c r="A90" s="19"/>
      <c r="B90" s="79"/>
      <c r="C90" s="76"/>
      <c r="D90" s="77"/>
      <c r="E90" s="78"/>
      <c r="F90" s="78"/>
      <c r="G90" s="79"/>
      <c r="H90" s="80"/>
      <c r="I90" s="78"/>
      <c r="J90" s="78"/>
      <c r="K90" s="79"/>
      <c r="L90" s="80"/>
      <c r="M90" s="78"/>
      <c r="N90" s="78"/>
      <c r="O90" s="76"/>
      <c r="P90" s="77"/>
      <c r="Q90" s="78"/>
      <c r="R90" s="78"/>
      <c r="S90" s="79"/>
      <c r="T90" s="80"/>
      <c r="U90" s="78"/>
      <c r="V90" s="78"/>
      <c r="W90" s="79"/>
      <c r="X90" s="80"/>
      <c r="Y90" s="78"/>
    </row>
    <row r="91" spans="1:25" ht="15.75" thickTop="1">
      <c r="A91" s="19"/>
      <c r="B91" s="145" t="s">
        <v>781</v>
      </c>
      <c r="C91" s="88" t="s">
        <v>296</v>
      </c>
      <c r="D91" s="147">
        <v>2427</v>
      </c>
      <c r="E91" s="91"/>
      <c r="F91" s="91"/>
      <c r="G91" s="145" t="s">
        <v>296</v>
      </c>
      <c r="H91" s="148">
        <v>2366</v>
      </c>
      <c r="I91" s="91"/>
      <c r="J91" s="91"/>
      <c r="K91" s="145" t="s">
        <v>296</v>
      </c>
      <c r="L91" s="148">
        <v>2288</v>
      </c>
      <c r="M91" s="91"/>
      <c r="N91" s="91"/>
      <c r="O91" s="88" t="s">
        <v>296</v>
      </c>
      <c r="P91" s="90">
        <v>771</v>
      </c>
      <c r="Q91" s="91"/>
      <c r="R91" s="91"/>
      <c r="S91" s="145" t="s">
        <v>296</v>
      </c>
      <c r="T91" s="146">
        <v>675</v>
      </c>
      <c r="U91" s="91"/>
      <c r="V91" s="91"/>
      <c r="W91" s="145" t="s">
        <v>296</v>
      </c>
      <c r="X91" s="146">
        <v>648</v>
      </c>
      <c r="Y91" s="91"/>
    </row>
    <row r="92" spans="1:25" ht="15.75" thickBot="1">
      <c r="A92" s="19"/>
      <c r="B92" s="79"/>
      <c r="C92" s="76"/>
      <c r="D92" s="77"/>
      <c r="E92" s="78"/>
      <c r="F92" s="78"/>
      <c r="G92" s="79"/>
      <c r="H92" s="80"/>
      <c r="I92" s="78"/>
      <c r="J92" s="78"/>
      <c r="K92" s="79"/>
      <c r="L92" s="80"/>
      <c r="M92" s="78"/>
      <c r="N92" s="78"/>
      <c r="O92" s="76"/>
      <c r="P92" s="95"/>
      <c r="Q92" s="78"/>
      <c r="R92" s="78"/>
      <c r="S92" s="79"/>
      <c r="T92" s="109"/>
      <c r="U92" s="78"/>
      <c r="V92" s="78"/>
      <c r="W92" s="79"/>
      <c r="X92" s="109"/>
      <c r="Y92" s="78"/>
    </row>
    <row r="93" spans="1:25" ht="15.75" thickTop="1">
      <c r="A93" s="19"/>
      <c r="B93" s="149" t="s">
        <v>782</v>
      </c>
      <c r="C93" s="149"/>
      <c r="D93" s="149"/>
      <c r="E93" s="149"/>
      <c r="F93" s="149"/>
      <c r="G93" s="149"/>
      <c r="H93" s="149"/>
      <c r="I93" s="149"/>
      <c r="J93" s="149"/>
      <c r="K93" s="149"/>
      <c r="L93" s="149"/>
      <c r="M93" s="149"/>
      <c r="N93" s="149"/>
      <c r="O93" s="149"/>
      <c r="P93" s="149"/>
      <c r="Q93" s="149"/>
      <c r="R93" s="149"/>
      <c r="S93" s="149"/>
      <c r="T93" s="149"/>
      <c r="U93" s="149"/>
      <c r="V93" s="149"/>
      <c r="W93" s="149"/>
      <c r="X93" s="149"/>
      <c r="Y93" s="149"/>
    </row>
    <row r="94" spans="1:25">
      <c r="A94" s="19"/>
      <c r="B94" s="18"/>
      <c r="C94" s="18"/>
      <c r="D94" s="18"/>
      <c r="E94" s="18"/>
      <c r="F94" s="18"/>
      <c r="G94" s="18"/>
      <c r="H94" s="18"/>
      <c r="I94" s="18"/>
      <c r="J94" s="18"/>
      <c r="K94" s="18"/>
      <c r="L94" s="18"/>
      <c r="M94" s="18"/>
      <c r="N94" s="18"/>
      <c r="O94" s="18"/>
      <c r="P94" s="18"/>
      <c r="Q94" s="18"/>
      <c r="R94" s="18"/>
      <c r="S94" s="18"/>
      <c r="T94" s="18"/>
      <c r="U94" s="18"/>
      <c r="V94" s="18"/>
      <c r="W94" s="18"/>
      <c r="X94" s="18"/>
      <c r="Y94" s="18"/>
    </row>
    <row r="95" spans="1:25">
      <c r="A95" s="19"/>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25">
      <c r="A96" s="19"/>
      <c r="B96" s="18"/>
      <c r="C96" s="18"/>
      <c r="D96" s="18"/>
      <c r="E96" s="18"/>
      <c r="F96" s="18"/>
      <c r="G96" s="18"/>
      <c r="H96" s="18"/>
      <c r="I96" s="18"/>
      <c r="J96" s="18"/>
      <c r="K96" s="18"/>
      <c r="L96" s="18"/>
      <c r="M96" s="18"/>
      <c r="N96" s="18"/>
      <c r="O96" s="18"/>
      <c r="P96" s="18"/>
      <c r="Q96" s="18"/>
      <c r="R96" s="18"/>
      <c r="S96" s="18"/>
      <c r="T96" s="18"/>
      <c r="U96" s="18"/>
      <c r="V96" s="18"/>
      <c r="W96" s="18"/>
      <c r="X96" s="18"/>
      <c r="Y96" s="18"/>
    </row>
    <row r="97" spans="1:25">
      <c r="A97" s="19"/>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19"/>
      <c r="B98" s="18"/>
      <c r="C98" s="18"/>
      <c r="D98" s="18"/>
      <c r="E98" s="18"/>
      <c r="F98" s="18"/>
      <c r="G98" s="18"/>
      <c r="H98" s="18"/>
      <c r="I98" s="18"/>
      <c r="J98" s="18"/>
      <c r="K98" s="18"/>
      <c r="L98" s="18"/>
      <c r="M98" s="18"/>
      <c r="N98" s="18"/>
      <c r="O98" s="18"/>
      <c r="P98" s="18"/>
      <c r="Q98" s="18"/>
      <c r="R98" s="18"/>
      <c r="S98" s="18"/>
      <c r="T98" s="18"/>
      <c r="U98" s="18"/>
      <c r="V98" s="18"/>
      <c r="W98" s="18"/>
      <c r="X98" s="18"/>
      <c r="Y98" s="18"/>
    </row>
    <row r="99" spans="1:25">
      <c r="A99" s="19"/>
      <c r="B99" s="18"/>
      <c r="C99" s="18"/>
      <c r="D99" s="18"/>
      <c r="E99" s="18"/>
      <c r="F99" s="18"/>
      <c r="G99" s="18"/>
      <c r="H99" s="18"/>
      <c r="I99" s="18"/>
      <c r="J99" s="18"/>
      <c r="K99" s="18"/>
      <c r="L99" s="18"/>
      <c r="M99" s="18"/>
      <c r="N99" s="18"/>
      <c r="O99" s="18"/>
      <c r="P99" s="18"/>
      <c r="Q99" s="18"/>
      <c r="R99" s="18"/>
      <c r="S99" s="18"/>
      <c r="T99" s="18"/>
      <c r="U99" s="18"/>
      <c r="V99" s="18"/>
      <c r="W99" s="18"/>
      <c r="X99" s="18"/>
      <c r="Y99" s="18"/>
    </row>
    <row r="100" spans="1:25">
      <c r="A100" s="19"/>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19"/>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c r="A102" s="19"/>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row>
    <row r="103" spans="1:25">
      <c r="A103" s="19"/>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row>
    <row r="104" spans="1:25">
      <c r="A104" s="19"/>
      <c r="B104" s="22" t="s">
        <v>783</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row>
    <row r="105" spans="1:25">
      <c r="A105" s="19"/>
      <c r="B105" s="22" t="s">
        <v>784</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c r="A106" s="19"/>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5">
      <c r="A107" s="19"/>
      <c r="B107" s="110" t="s">
        <v>785</v>
      </c>
      <c r="C107" s="110"/>
      <c r="D107" s="110"/>
      <c r="E107" s="110"/>
      <c r="F107" s="110"/>
      <c r="G107" s="110"/>
      <c r="H107" s="110"/>
      <c r="I107" s="110"/>
      <c r="J107" s="110"/>
      <c r="K107" s="110"/>
      <c r="L107" s="110"/>
      <c r="M107" s="110"/>
      <c r="N107" s="110"/>
      <c r="O107" s="110"/>
      <c r="P107" s="110"/>
      <c r="Q107" s="110"/>
      <c r="R107" s="110"/>
      <c r="S107" s="110"/>
      <c r="T107" s="110"/>
      <c r="U107" s="110"/>
      <c r="V107" s="110"/>
      <c r="W107" s="110"/>
      <c r="X107" s="110"/>
      <c r="Y107" s="110"/>
    </row>
    <row r="108" spans="1:25" ht="36" customHeight="1">
      <c r="A108" s="19"/>
      <c r="B108" s="22" t="s">
        <v>786</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sheetData>
  <mergeCells count="335">
    <mergeCell ref="B103:Y103"/>
    <mergeCell ref="B104:Y104"/>
    <mergeCell ref="B105:Y105"/>
    <mergeCell ref="B106:Y106"/>
    <mergeCell ref="B107:Y107"/>
    <mergeCell ref="B108:Y108"/>
    <mergeCell ref="B97:Y97"/>
    <mergeCell ref="B98:Y98"/>
    <mergeCell ref="B99:Y99"/>
    <mergeCell ref="B100:Y100"/>
    <mergeCell ref="B101:Y101"/>
    <mergeCell ref="B102:Y102"/>
    <mergeCell ref="B70:Y70"/>
    <mergeCell ref="B71:Y71"/>
    <mergeCell ref="B93:Y93"/>
    <mergeCell ref="B94:Y94"/>
    <mergeCell ref="B95:Y95"/>
    <mergeCell ref="B96:Y96"/>
    <mergeCell ref="B47:Y47"/>
    <mergeCell ref="B48:Y48"/>
    <mergeCell ref="B49:Y49"/>
    <mergeCell ref="B50:Y50"/>
    <mergeCell ref="B64:Y64"/>
    <mergeCell ref="B65:Y65"/>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U91:U92"/>
    <mergeCell ref="V91:V92"/>
    <mergeCell ref="W91:W92"/>
    <mergeCell ref="X91:X92"/>
    <mergeCell ref="Y91:Y92"/>
    <mergeCell ref="A1:A2"/>
    <mergeCell ref="B1:Y1"/>
    <mergeCell ref="B2:Y2"/>
    <mergeCell ref="B3:Y3"/>
    <mergeCell ref="A4:A108"/>
    <mergeCell ref="O91:O92"/>
    <mergeCell ref="P91:P92"/>
    <mergeCell ref="Q91:Q92"/>
    <mergeCell ref="R91:R92"/>
    <mergeCell ref="S91:S92"/>
    <mergeCell ref="T91:T92"/>
    <mergeCell ref="I91:I92"/>
    <mergeCell ref="J91:J92"/>
    <mergeCell ref="K91:K92"/>
    <mergeCell ref="L91:L92"/>
    <mergeCell ref="M91:M92"/>
    <mergeCell ref="N91:N92"/>
    <mergeCell ref="W89:W90"/>
    <mergeCell ref="X89:X90"/>
    <mergeCell ref="Y89:Y90"/>
    <mergeCell ref="B91:B92"/>
    <mergeCell ref="C91:C92"/>
    <mergeCell ref="D91:D92"/>
    <mergeCell ref="E91:E92"/>
    <mergeCell ref="F91:F92"/>
    <mergeCell ref="G91:G92"/>
    <mergeCell ref="H91:H92"/>
    <mergeCell ref="Q89:Q90"/>
    <mergeCell ref="R89:R90"/>
    <mergeCell ref="S89:S90"/>
    <mergeCell ref="T89:T90"/>
    <mergeCell ref="U89:U90"/>
    <mergeCell ref="V89:V90"/>
    <mergeCell ref="K89:K90"/>
    <mergeCell ref="L89:L90"/>
    <mergeCell ref="M89:M90"/>
    <mergeCell ref="N89:N90"/>
    <mergeCell ref="O89:O90"/>
    <mergeCell ref="P89:P90"/>
    <mergeCell ref="Y87:Y88"/>
    <mergeCell ref="B89:B90"/>
    <mergeCell ref="C89:C90"/>
    <mergeCell ref="D89:D90"/>
    <mergeCell ref="E89:E90"/>
    <mergeCell ref="F89:F90"/>
    <mergeCell ref="G89:G90"/>
    <mergeCell ref="H89:H90"/>
    <mergeCell ref="I89:I90"/>
    <mergeCell ref="J89:J90"/>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T86"/>
    <mergeCell ref="U85:U86"/>
    <mergeCell ref="V85:V86"/>
    <mergeCell ref="W85:X86"/>
    <mergeCell ref="Y85:Y86"/>
    <mergeCell ref="B87:B88"/>
    <mergeCell ref="C87:C88"/>
    <mergeCell ref="D87:D88"/>
    <mergeCell ref="E87:E88"/>
    <mergeCell ref="F87:F88"/>
    <mergeCell ref="K85:L86"/>
    <mergeCell ref="M85:M86"/>
    <mergeCell ref="N85:N86"/>
    <mergeCell ref="O85:P86"/>
    <mergeCell ref="Q85:Q86"/>
    <mergeCell ref="R85:R86"/>
    <mergeCell ref="B85:B86"/>
    <mergeCell ref="C85:E86"/>
    <mergeCell ref="F85:F86"/>
    <mergeCell ref="G85:H86"/>
    <mergeCell ref="I85:I86"/>
    <mergeCell ref="J85:J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4:L74"/>
    <mergeCell ref="O74:X74"/>
    <mergeCell ref="C75:E75"/>
    <mergeCell ref="G75:L75"/>
    <mergeCell ref="O75:Q75"/>
    <mergeCell ref="S75:X75"/>
    <mergeCell ref="I62:I63"/>
    <mergeCell ref="J62:J63"/>
    <mergeCell ref="K62:K63"/>
    <mergeCell ref="L62:L63"/>
    <mergeCell ref="M62:M63"/>
    <mergeCell ref="B72:Y72"/>
    <mergeCell ref="B66:Y66"/>
    <mergeCell ref="B67:Y67"/>
    <mergeCell ref="B68:Y68"/>
    <mergeCell ref="B69:Y69"/>
    <mergeCell ref="C61:D61"/>
    <mergeCell ref="G61:H61"/>
    <mergeCell ref="K61:L61"/>
    <mergeCell ref="B62:B63"/>
    <mergeCell ref="C62:C63"/>
    <mergeCell ref="D62:D63"/>
    <mergeCell ref="E62:E63"/>
    <mergeCell ref="F62:F63"/>
    <mergeCell ref="G62:G63"/>
    <mergeCell ref="H62:H63"/>
    <mergeCell ref="K57:L58"/>
    <mergeCell ref="M57:M58"/>
    <mergeCell ref="C59:D59"/>
    <mergeCell ref="G59:H59"/>
    <mergeCell ref="K59:L59"/>
    <mergeCell ref="C60:D60"/>
    <mergeCell ref="G60:H60"/>
    <mergeCell ref="K60: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B51:M51"/>
    <mergeCell ref="B53:B54"/>
    <mergeCell ref="C53:F54"/>
    <mergeCell ref="G53:J54"/>
    <mergeCell ref="K53:L54"/>
    <mergeCell ref="M53:M54"/>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F36:G36"/>
    <mergeCell ref="H33:H36"/>
    <mergeCell ref="B37:B38"/>
    <mergeCell ref="C37:C38"/>
    <mergeCell ref="D37:D38"/>
    <mergeCell ref="E37:E38"/>
    <mergeCell ref="F37:F38"/>
    <mergeCell ref="G37:G38"/>
    <mergeCell ref="H37:H38"/>
    <mergeCell ref="B4:F4"/>
    <mergeCell ref="B6:F6"/>
    <mergeCell ref="B31:H31"/>
    <mergeCell ref="B33:B36"/>
    <mergeCell ref="C33:C36"/>
    <mergeCell ref="D33:D36"/>
    <mergeCell ref="E33:E36"/>
    <mergeCell ref="F33:G33"/>
    <mergeCell ref="F34:G34"/>
    <mergeCell ref="F35:G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5"/>
  <sheetViews>
    <sheetView showGridLines="0" workbookViewId="0"/>
  </sheetViews>
  <sheetFormatPr defaultRowHeight="15"/>
  <cols>
    <col min="1" max="3" width="36.5703125" bestFit="1" customWidth="1"/>
    <col min="4" max="5" width="22.140625" customWidth="1"/>
    <col min="6" max="6" width="19.140625" customWidth="1"/>
    <col min="7" max="7" width="14.85546875" customWidth="1"/>
    <col min="8" max="8" width="22.140625" customWidth="1"/>
    <col min="9" max="9" width="24.5703125" customWidth="1"/>
    <col min="10" max="10" width="15.85546875" customWidth="1"/>
    <col min="11" max="11" width="7.5703125" customWidth="1"/>
    <col min="12" max="12" width="21.140625" customWidth="1"/>
    <col min="13" max="13" width="22.140625" customWidth="1"/>
    <col min="14" max="14" width="14.85546875" customWidth="1"/>
    <col min="15" max="15" width="8.140625" customWidth="1"/>
    <col min="16" max="16" width="21.140625" customWidth="1"/>
    <col min="17" max="17" width="19.140625" customWidth="1"/>
    <col min="18" max="18" width="30.7109375" customWidth="1"/>
    <col min="19" max="19" width="6.140625" customWidth="1"/>
    <col min="20" max="20" width="19.140625" customWidth="1"/>
    <col min="21" max="22" width="30.7109375" customWidth="1"/>
    <col min="23" max="23" width="6.140625" customWidth="1"/>
    <col min="24" max="24" width="19.140625" customWidth="1"/>
    <col min="25" max="25" width="30.7109375" customWidth="1"/>
  </cols>
  <sheetData>
    <row r="1" spans="1:25" ht="15" customHeight="1">
      <c r="A1" s="8" t="s">
        <v>7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88</v>
      </c>
      <c r="B3" s="18"/>
      <c r="C3" s="18"/>
      <c r="D3" s="18"/>
      <c r="E3" s="18"/>
      <c r="F3" s="18"/>
      <c r="G3" s="18"/>
      <c r="H3" s="18"/>
      <c r="I3" s="18"/>
      <c r="J3" s="18"/>
      <c r="K3" s="18"/>
      <c r="L3" s="18"/>
      <c r="M3" s="18"/>
      <c r="N3" s="18"/>
      <c r="O3" s="18"/>
      <c r="P3" s="18"/>
      <c r="Q3" s="18"/>
      <c r="R3" s="18"/>
      <c r="S3" s="18"/>
      <c r="T3" s="18"/>
      <c r="U3" s="18"/>
      <c r="V3" s="18"/>
      <c r="W3" s="18"/>
      <c r="X3" s="18"/>
      <c r="Y3" s="18"/>
    </row>
    <row r="4" spans="1:25">
      <c r="A4" s="19" t="s">
        <v>787</v>
      </c>
      <c r="B4" s="13"/>
      <c r="C4" s="13"/>
      <c r="D4" s="13"/>
      <c r="E4" s="13"/>
      <c r="F4" s="13"/>
    </row>
    <row r="5" spans="1:25">
      <c r="A5" s="19"/>
      <c r="B5" s="10"/>
      <c r="C5" s="10"/>
      <c r="D5" s="10"/>
      <c r="E5" s="10"/>
      <c r="F5" s="10"/>
    </row>
    <row r="6" spans="1:25" ht="15.75" thickBot="1">
      <c r="A6" s="19"/>
      <c r="B6" s="14" t="s">
        <v>789</v>
      </c>
      <c r="C6" s="14"/>
      <c r="D6" s="14"/>
      <c r="E6" s="14"/>
      <c r="F6" s="14"/>
    </row>
    <row r="7" spans="1:25">
      <c r="A7" s="19"/>
      <c r="B7" s="22" t="s">
        <v>790</v>
      </c>
      <c r="C7" s="22"/>
      <c r="D7" s="22"/>
      <c r="E7" s="22"/>
      <c r="F7" s="22"/>
      <c r="G7" s="22"/>
      <c r="H7" s="22"/>
      <c r="I7" s="22"/>
      <c r="J7" s="22"/>
      <c r="K7" s="22"/>
      <c r="L7" s="22"/>
      <c r="M7" s="22"/>
      <c r="N7" s="22"/>
      <c r="O7" s="22"/>
      <c r="P7" s="22"/>
      <c r="Q7" s="22"/>
      <c r="R7" s="22"/>
      <c r="S7" s="22"/>
      <c r="T7" s="22"/>
      <c r="U7" s="22"/>
      <c r="V7" s="22"/>
      <c r="W7" s="22"/>
      <c r="X7" s="22"/>
      <c r="Y7" s="22"/>
    </row>
    <row r="8" spans="1:25">
      <c r="A8" s="19"/>
      <c r="B8" s="22"/>
      <c r="C8" s="22"/>
      <c r="D8" s="22"/>
      <c r="E8" s="22"/>
      <c r="F8" s="22"/>
      <c r="G8" s="22"/>
      <c r="H8" s="22"/>
      <c r="I8" s="22"/>
      <c r="J8" s="22"/>
      <c r="K8" s="22"/>
      <c r="L8" s="22"/>
      <c r="M8" s="22"/>
      <c r="N8" s="22"/>
      <c r="O8" s="22"/>
      <c r="P8" s="22"/>
      <c r="Q8" s="22"/>
      <c r="R8" s="22"/>
      <c r="S8" s="22"/>
      <c r="T8" s="22"/>
      <c r="U8" s="22"/>
      <c r="V8" s="22"/>
      <c r="W8" s="22"/>
      <c r="X8" s="22"/>
      <c r="Y8" s="22"/>
    </row>
    <row r="9" spans="1:25">
      <c r="A9" s="19"/>
      <c r="B9" s="20" t="s">
        <v>791</v>
      </c>
      <c r="C9" s="20"/>
      <c r="D9" s="20"/>
      <c r="E9" s="20"/>
      <c r="F9" s="20"/>
      <c r="G9" s="20"/>
      <c r="H9" s="20"/>
      <c r="I9" s="20"/>
      <c r="J9" s="20"/>
      <c r="K9" s="20"/>
      <c r="L9" s="20"/>
      <c r="M9" s="20"/>
      <c r="N9" s="20"/>
      <c r="O9" s="20"/>
      <c r="P9" s="20"/>
      <c r="Q9" s="20"/>
      <c r="R9" s="20"/>
      <c r="S9" s="20"/>
      <c r="T9" s="20"/>
      <c r="U9" s="20"/>
      <c r="V9" s="20"/>
      <c r="W9" s="20"/>
      <c r="X9" s="20"/>
      <c r="Y9" s="20"/>
    </row>
    <row r="10" spans="1:25" ht="24" customHeight="1">
      <c r="A10" s="19"/>
      <c r="B10" s="22" t="s">
        <v>792</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9"/>
      <c r="B11" s="22" t="s">
        <v>793</v>
      </c>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9"/>
      <c r="B12" s="22" t="s">
        <v>794</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9"/>
      <c r="B13" s="13"/>
      <c r="C13" s="13"/>
      <c r="D13" s="13"/>
      <c r="E13" s="13"/>
      <c r="F13" s="13"/>
      <c r="G13" s="13"/>
      <c r="H13" s="13"/>
      <c r="I13" s="13"/>
      <c r="J13" s="13"/>
      <c r="K13" s="13"/>
      <c r="L13" s="13"/>
      <c r="M13" s="13"/>
      <c r="N13" s="13"/>
      <c r="O13" s="13"/>
      <c r="P13" s="13"/>
      <c r="Q13" s="13"/>
    </row>
    <row r="14" spans="1:25" ht="15.75" thickBot="1">
      <c r="A14" s="19"/>
      <c r="B14" s="10"/>
      <c r="C14" s="10"/>
      <c r="D14" s="10"/>
      <c r="E14" s="10"/>
      <c r="F14" s="10"/>
      <c r="G14" s="10"/>
      <c r="H14" s="10"/>
      <c r="I14" s="10"/>
      <c r="J14" s="10"/>
      <c r="K14" s="10"/>
      <c r="L14" s="10"/>
      <c r="M14" s="10"/>
      <c r="N14" s="10"/>
      <c r="O14" s="10"/>
      <c r="P14" s="10"/>
      <c r="Q14" s="10"/>
    </row>
    <row r="15" spans="1:25" ht="15.75" thickBot="1">
      <c r="A15" s="19"/>
      <c r="B15" s="102"/>
      <c r="C15" s="44" t="s">
        <v>795</v>
      </c>
      <c r="D15" s="44"/>
      <c r="E15" s="44"/>
      <c r="F15" s="44"/>
      <c r="G15" s="44"/>
      <c r="H15" s="44"/>
      <c r="I15" s="25"/>
      <c r="J15" s="28"/>
      <c r="K15" s="44" t="s">
        <v>796</v>
      </c>
      <c r="L15" s="44"/>
      <c r="M15" s="44"/>
      <c r="N15" s="44"/>
      <c r="O15" s="44"/>
      <c r="P15" s="44"/>
      <c r="Q15" s="25"/>
    </row>
    <row r="16" spans="1:25">
      <c r="A16" s="19"/>
      <c r="B16" s="45" t="s">
        <v>294</v>
      </c>
      <c r="C16" s="47">
        <v>2014</v>
      </c>
      <c r="D16" s="47"/>
      <c r="E16" s="49"/>
      <c r="F16" s="49"/>
      <c r="G16" s="52">
        <v>2013</v>
      </c>
      <c r="H16" s="52"/>
      <c r="I16" s="49"/>
      <c r="J16" s="51"/>
      <c r="K16" s="47">
        <v>2014</v>
      </c>
      <c r="L16" s="47"/>
      <c r="M16" s="49"/>
      <c r="N16" s="49"/>
      <c r="O16" s="52">
        <v>2013</v>
      </c>
      <c r="P16" s="52"/>
      <c r="Q16" s="49"/>
    </row>
    <row r="17" spans="1:17" ht="15.75" thickBot="1">
      <c r="A17" s="19"/>
      <c r="B17" s="46"/>
      <c r="C17" s="48"/>
      <c r="D17" s="48"/>
      <c r="E17" s="50"/>
      <c r="F17" s="50"/>
      <c r="G17" s="53"/>
      <c r="H17" s="53"/>
      <c r="I17" s="50"/>
      <c r="J17" s="50"/>
      <c r="K17" s="48"/>
      <c r="L17" s="48"/>
      <c r="M17" s="50"/>
      <c r="N17" s="50"/>
      <c r="O17" s="53"/>
      <c r="P17" s="53"/>
      <c r="Q17" s="50"/>
    </row>
    <row r="18" spans="1:17">
      <c r="A18" s="19"/>
      <c r="B18" s="35" t="s">
        <v>797</v>
      </c>
      <c r="C18" s="56"/>
      <c r="D18" s="56"/>
      <c r="E18" s="56"/>
      <c r="F18" s="27"/>
      <c r="G18" s="55"/>
      <c r="H18" s="55"/>
      <c r="I18" s="55"/>
      <c r="J18" s="27"/>
      <c r="K18" s="56"/>
      <c r="L18" s="56"/>
      <c r="M18" s="56"/>
      <c r="N18" s="27"/>
      <c r="O18" s="55"/>
      <c r="P18" s="55"/>
      <c r="Q18" s="55"/>
    </row>
    <row r="19" spans="1:17">
      <c r="A19" s="19"/>
      <c r="B19" s="85" t="s">
        <v>798</v>
      </c>
      <c r="C19" s="84" t="s">
        <v>296</v>
      </c>
      <c r="D19" s="65">
        <v>392488</v>
      </c>
      <c r="E19" s="51"/>
      <c r="F19" s="51"/>
      <c r="G19" s="54" t="s">
        <v>296</v>
      </c>
      <c r="H19" s="67">
        <v>431569</v>
      </c>
      <c r="I19" s="51"/>
      <c r="J19" s="51"/>
      <c r="K19" s="84" t="s">
        <v>296</v>
      </c>
      <c r="L19" s="65">
        <v>43840</v>
      </c>
      <c r="M19" s="51"/>
      <c r="N19" s="51"/>
      <c r="O19" s="54" t="s">
        <v>296</v>
      </c>
      <c r="P19" s="67">
        <v>45569</v>
      </c>
      <c r="Q19" s="51"/>
    </row>
    <row r="20" spans="1:17">
      <c r="A20" s="19"/>
      <c r="B20" s="85"/>
      <c r="C20" s="84"/>
      <c r="D20" s="65"/>
      <c r="E20" s="51"/>
      <c r="F20" s="51"/>
      <c r="G20" s="54"/>
      <c r="H20" s="67"/>
      <c r="I20" s="51"/>
      <c r="J20" s="51"/>
      <c r="K20" s="84"/>
      <c r="L20" s="65"/>
      <c r="M20" s="51"/>
      <c r="N20" s="51"/>
      <c r="O20" s="54"/>
      <c r="P20" s="67"/>
      <c r="Q20" s="51"/>
    </row>
    <row r="21" spans="1:17">
      <c r="A21" s="19"/>
      <c r="B21" s="69" t="s">
        <v>799</v>
      </c>
      <c r="C21" s="65">
        <v>8050</v>
      </c>
      <c r="D21" s="65"/>
      <c r="E21" s="51"/>
      <c r="F21" s="51"/>
      <c r="G21" s="67">
        <v>9889</v>
      </c>
      <c r="H21" s="67"/>
      <c r="I21" s="51"/>
      <c r="J21" s="51"/>
      <c r="K21" s="65">
        <v>1542</v>
      </c>
      <c r="L21" s="65"/>
      <c r="M21" s="51"/>
      <c r="N21" s="51"/>
      <c r="O21" s="67">
        <v>1656</v>
      </c>
      <c r="P21" s="67"/>
      <c r="Q21" s="51"/>
    </row>
    <row r="22" spans="1:17">
      <c r="A22" s="19"/>
      <c r="B22" s="69"/>
      <c r="C22" s="65"/>
      <c r="D22" s="65"/>
      <c r="E22" s="51"/>
      <c r="F22" s="51"/>
      <c r="G22" s="67"/>
      <c r="H22" s="67"/>
      <c r="I22" s="51"/>
      <c r="J22" s="51"/>
      <c r="K22" s="65"/>
      <c r="L22" s="65"/>
      <c r="M22" s="51"/>
      <c r="N22" s="51"/>
      <c r="O22" s="67"/>
      <c r="P22" s="67"/>
      <c r="Q22" s="51"/>
    </row>
    <row r="23" spans="1:17">
      <c r="A23" s="19"/>
      <c r="B23" s="69" t="s">
        <v>800</v>
      </c>
      <c r="C23" s="65">
        <v>19851</v>
      </c>
      <c r="D23" s="65"/>
      <c r="E23" s="51"/>
      <c r="F23" s="51"/>
      <c r="G23" s="67">
        <v>17940</v>
      </c>
      <c r="H23" s="67"/>
      <c r="I23" s="51"/>
      <c r="J23" s="51"/>
      <c r="K23" s="65">
        <v>1809</v>
      </c>
      <c r="L23" s="65"/>
      <c r="M23" s="51"/>
      <c r="N23" s="51"/>
      <c r="O23" s="67">
        <v>1568</v>
      </c>
      <c r="P23" s="67"/>
      <c r="Q23" s="51"/>
    </row>
    <row r="24" spans="1:17">
      <c r="A24" s="19"/>
      <c r="B24" s="69"/>
      <c r="C24" s="65"/>
      <c r="D24" s="65"/>
      <c r="E24" s="51"/>
      <c r="F24" s="51"/>
      <c r="G24" s="67"/>
      <c r="H24" s="67"/>
      <c r="I24" s="51"/>
      <c r="J24" s="51"/>
      <c r="K24" s="65"/>
      <c r="L24" s="65"/>
      <c r="M24" s="51"/>
      <c r="N24" s="51"/>
      <c r="O24" s="67"/>
      <c r="P24" s="67"/>
      <c r="Q24" s="51"/>
    </row>
    <row r="25" spans="1:17">
      <c r="A25" s="19"/>
      <c r="B25" s="85" t="s">
        <v>801</v>
      </c>
      <c r="C25" s="89" t="s">
        <v>401</v>
      </c>
      <c r="D25" s="89"/>
      <c r="E25" s="51"/>
      <c r="F25" s="51"/>
      <c r="G25" s="97" t="s">
        <v>401</v>
      </c>
      <c r="H25" s="97"/>
      <c r="I25" s="51"/>
      <c r="J25" s="51"/>
      <c r="K25" s="89">
        <v>872</v>
      </c>
      <c r="L25" s="89"/>
      <c r="M25" s="51"/>
      <c r="N25" s="51"/>
      <c r="O25" s="67">
        <v>1241</v>
      </c>
      <c r="P25" s="67"/>
      <c r="Q25" s="51"/>
    </row>
    <row r="26" spans="1:17">
      <c r="A26" s="19"/>
      <c r="B26" s="85"/>
      <c r="C26" s="89"/>
      <c r="D26" s="89"/>
      <c r="E26" s="51"/>
      <c r="F26" s="51"/>
      <c r="G26" s="97"/>
      <c r="H26" s="97"/>
      <c r="I26" s="51"/>
      <c r="J26" s="51"/>
      <c r="K26" s="89"/>
      <c r="L26" s="89"/>
      <c r="M26" s="51"/>
      <c r="N26" s="51"/>
      <c r="O26" s="67"/>
      <c r="P26" s="67"/>
      <c r="Q26" s="51"/>
    </row>
    <row r="27" spans="1:17">
      <c r="A27" s="19"/>
      <c r="B27" s="69" t="s">
        <v>802</v>
      </c>
      <c r="C27" s="65">
        <v>95576</v>
      </c>
      <c r="D27" s="65"/>
      <c r="E27" s="51"/>
      <c r="F27" s="51"/>
      <c r="G27" s="97" t="s">
        <v>803</v>
      </c>
      <c r="H27" s="97"/>
      <c r="I27" s="54" t="s">
        <v>300</v>
      </c>
      <c r="J27" s="51"/>
      <c r="K27" s="65">
        <v>1228</v>
      </c>
      <c r="L27" s="65"/>
      <c r="M27" s="51"/>
      <c r="N27" s="51"/>
      <c r="O27" s="97" t="s">
        <v>804</v>
      </c>
      <c r="P27" s="97"/>
      <c r="Q27" s="54" t="s">
        <v>300</v>
      </c>
    </row>
    <row r="28" spans="1:17">
      <c r="A28" s="19"/>
      <c r="B28" s="69"/>
      <c r="C28" s="65"/>
      <c r="D28" s="65"/>
      <c r="E28" s="51"/>
      <c r="F28" s="51"/>
      <c r="G28" s="97"/>
      <c r="H28" s="97"/>
      <c r="I28" s="54"/>
      <c r="J28" s="51"/>
      <c r="K28" s="65"/>
      <c r="L28" s="65"/>
      <c r="M28" s="51"/>
      <c r="N28" s="51"/>
      <c r="O28" s="97"/>
      <c r="P28" s="97"/>
      <c r="Q28" s="54"/>
    </row>
    <row r="29" spans="1:17">
      <c r="A29" s="19"/>
      <c r="B29" s="69" t="s">
        <v>805</v>
      </c>
      <c r="C29" s="89" t="s">
        <v>806</v>
      </c>
      <c r="D29" s="89"/>
      <c r="E29" s="84" t="s">
        <v>300</v>
      </c>
      <c r="F29" s="51"/>
      <c r="G29" s="97" t="s">
        <v>807</v>
      </c>
      <c r="H29" s="97"/>
      <c r="I29" s="54" t="s">
        <v>300</v>
      </c>
      <c r="J29" s="51"/>
      <c r="K29" s="89" t="s">
        <v>401</v>
      </c>
      <c r="L29" s="89"/>
      <c r="M29" s="51"/>
      <c r="N29" s="51"/>
      <c r="O29" s="97" t="s">
        <v>401</v>
      </c>
      <c r="P29" s="97"/>
      <c r="Q29" s="51"/>
    </row>
    <row r="30" spans="1:17">
      <c r="A30" s="19"/>
      <c r="B30" s="69"/>
      <c r="C30" s="89"/>
      <c r="D30" s="89"/>
      <c r="E30" s="84"/>
      <c r="F30" s="51"/>
      <c r="G30" s="97"/>
      <c r="H30" s="97"/>
      <c r="I30" s="54"/>
      <c r="J30" s="51"/>
      <c r="K30" s="89"/>
      <c r="L30" s="89"/>
      <c r="M30" s="51"/>
      <c r="N30" s="51"/>
      <c r="O30" s="97"/>
      <c r="P30" s="97"/>
      <c r="Q30" s="51"/>
    </row>
    <row r="31" spans="1:17">
      <c r="A31" s="19"/>
      <c r="B31" s="69" t="s">
        <v>808</v>
      </c>
      <c r="C31" s="89" t="s">
        <v>401</v>
      </c>
      <c r="D31" s="89"/>
      <c r="E31" s="51"/>
      <c r="F31" s="51"/>
      <c r="G31" s="97" t="s">
        <v>401</v>
      </c>
      <c r="H31" s="97"/>
      <c r="I31" s="51"/>
      <c r="J31" s="51"/>
      <c r="K31" s="89">
        <v>132</v>
      </c>
      <c r="L31" s="89"/>
      <c r="M31" s="51"/>
      <c r="N31" s="51"/>
      <c r="O31" s="97">
        <v>194</v>
      </c>
      <c r="P31" s="97"/>
      <c r="Q31" s="51"/>
    </row>
    <row r="32" spans="1:17">
      <c r="A32" s="19"/>
      <c r="B32" s="69"/>
      <c r="C32" s="89"/>
      <c r="D32" s="89"/>
      <c r="E32" s="51"/>
      <c r="F32" s="51"/>
      <c r="G32" s="97"/>
      <c r="H32" s="97"/>
      <c r="I32" s="51"/>
      <c r="J32" s="51"/>
      <c r="K32" s="89"/>
      <c r="L32" s="89"/>
      <c r="M32" s="51"/>
      <c r="N32" s="51"/>
      <c r="O32" s="97"/>
      <c r="P32" s="97"/>
      <c r="Q32" s="51"/>
    </row>
    <row r="33" spans="1:17">
      <c r="A33" s="19"/>
      <c r="B33" s="69" t="s">
        <v>809</v>
      </c>
      <c r="C33" s="89" t="s">
        <v>401</v>
      </c>
      <c r="D33" s="89"/>
      <c r="E33" s="51"/>
      <c r="F33" s="51"/>
      <c r="G33" s="97" t="s">
        <v>401</v>
      </c>
      <c r="H33" s="97"/>
      <c r="I33" s="51"/>
      <c r="J33" s="51"/>
      <c r="K33" s="89" t="s">
        <v>810</v>
      </c>
      <c r="L33" s="89"/>
      <c r="M33" s="84" t="s">
        <v>300</v>
      </c>
      <c r="N33" s="51"/>
      <c r="O33" s="97">
        <v>601</v>
      </c>
      <c r="P33" s="97"/>
      <c r="Q33" s="51"/>
    </row>
    <row r="34" spans="1:17">
      <c r="A34" s="19"/>
      <c r="B34" s="69"/>
      <c r="C34" s="89"/>
      <c r="D34" s="89"/>
      <c r="E34" s="51"/>
      <c r="F34" s="51"/>
      <c r="G34" s="97"/>
      <c r="H34" s="97"/>
      <c r="I34" s="51"/>
      <c r="J34" s="51"/>
      <c r="K34" s="89"/>
      <c r="L34" s="89"/>
      <c r="M34" s="84"/>
      <c r="N34" s="51"/>
      <c r="O34" s="97"/>
      <c r="P34" s="97"/>
      <c r="Q34" s="51"/>
    </row>
    <row r="35" spans="1:17" ht="15.75" thickBot="1">
      <c r="A35" s="19"/>
      <c r="B35" s="143" t="s">
        <v>811</v>
      </c>
      <c r="C35" s="98" t="s">
        <v>812</v>
      </c>
      <c r="D35" s="98"/>
      <c r="E35" s="117" t="s">
        <v>300</v>
      </c>
      <c r="F35" s="29"/>
      <c r="G35" s="73" t="s">
        <v>813</v>
      </c>
      <c r="H35" s="73"/>
      <c r="I35" s="42" t="s">
        <v>300</v>
      </c>
      <c r="J35" s="29"/>
      <c r="K35" s="98" t="s">
        <v>814</v>
      </c>
      <c r="L35" s="98"/>
      <c r="M35" s="117" t="s">
        <v>300</v>
      </c>
      <c r="N35" s="29"/>
      <c r="O35" s="73" t="s">
        <v>815</v>
      </c>
      <c r="P35" s="73"/>
      <c r="Q35" s="42" t="s">
        <v>300</v>
      </c>
    </row>
    <row r="36" spans="1:17">
      <c r="A36" s="19"/>
      <c r="B36" s="86" t="s">
        <v>816</v>
      </c>
      <c r="C36" s="58">
        <v>498372</v>
      </c>
      <c r="D36" s="58"/>
      <c r="E36" s="49"/>
      <c r="F36" s="49"/>
      <c r="G36" s="62">
        <v>392488</v>
      </c>
      <c r="H36" s="62"/>
      <c r="I36" s="49"/>
      <c r="J36" s="49"/>
      <c r="K36" s="58">
        <v>44652</v>
      </c>
      <c r="L36" s="58"/>
      <c r="M36" s="49"/>
      <c r="N36" s="49"/>
      <c r="O36" s="62">
        <v>43840</v>
      </c>
      <c r="P36" s="62"/>
      <c r="Q36" s="49"/>
    </row>
    <row r="37" spans="1:17" ht="15.75" thickBot="1">
      <c r="A37" s="19"/>
      <c r="B37" s="119"/>
      <c r="C37" s="66"/>
      <c r="D37" s="66"/>
      <c r="E37" s="50"/>
      <c r="F37" s="50"/>
      <c r="G37" s="68"/>
      <c r="H37" s="68"/>
      <c r="I37" s="50"/>
      <c r="J37" s="50"/>
      <c r="K37" s="66"/>
      <c r="L37" s="66"/>
      <c r="M37" s="50"/>
      <c r="N37" s="50"/>
      <c r="O37" s="68"/>
      <c r="P37" s="68"/>
      <c r="Q37" s="50"/>
    </row>
    <row r="38" spans="1:17">
      <c r="A38" s="19"/>
      <c r="B38" s="55" t="s">
        <v>817</v>
      </c>
      <c r="C38" s="94"/>
      <c r="D38" s="94"/>
      <c r="E38" s="49"/>
      <c r="F38" s="49"/>
      <c r="G38" s="108"/>
      <c r="H38" s="108"/>
      <c r="I38" s="49"/>
      <c r="J38" s="49"/>
      <c r="K38" s="94"/>
      <c r="L38" s="94"/>
      <c r="M38" s="49"/>
      <c r="N38" s="49"/>
      <c r="O38" s="108"/>
      <c r="P38" s="108"/>
      <c r="Q38" s="49"/>
    </row>
    <row r="39" spans="1:17">
      <c r="A39" s="19"/>
      <c r="B39" s="54"/>
      <c r="C39" s="89"/>
      <c r="D39" s="89"/>
      <c r="E39" s="51"/>
      <c r="F39" s="51"/>
      <c r="G39" s="97"/>
      <c r="H39" s="97"/>
      <c r="I39" s="51"/>
      <c r="J39" s="51"/>
      <c r="K39" s="89"/>
      <c r="L39" s="89"/>
      <c r="M39" s="51"/>
      <c r="N39" s="51"/>
      <c r="O39" s="97"/>
      <c r="P39" s="97"/>
      <c r="Q39" s="51"/>
    </row>
    <row r="40" spans="1:17">
      <c r="A40" s="19"/>
      <c r="B40" s="85" t="s">
        <v>818</v>
      </c>
      <c r="C40" s="65">
        <v>384555</v>
      </c>
      <c r="D40" s="65"/>
      <c r="E40" s="51"/>
      <c r="F40" s="51"/>
      <c r="G40" s="67">
        <v>344041</v>
      </c>
      <c r="H40" s="67"/>
      <c r="I40" s="51"/>
      <c r="J40" s="51"/>
      <c r="K40" s="89" t="s">
        <v>401</v>
      </c>
      <c r="L40" s="89"/>
      <c r="M40" s="51"/>
      <c r="N40" s="51"/>
      <c r="O40" s="97" t="s">
        <v>401</v>
      </c>
      <c r="P40" s="97"/>
      <c r="Q40" s="51"/>
    </row>
    <row r="41" spans="1:17">
      <c r="A41" s="19"/>
      <c r="B41" s="85"/>
      <c r="C41" s="65"/>
      <c r="D41" s="65"/>
      <c r="E41" s="51"/>
      <c r="F41" s="51"/>
      <c r="G41" s="67"/>
      <c r="H41" s="67"/>
      <c r="I41" s="51"/>
      <c r="J41" s="51"/>
      <c r="K41" s="89"/>
      <c r="L41" s="89"/>
      <c r="M41" s="51"/>
      <c r="N41" s="51"/>
      <c r="O41" s="97"/>
      <c r="P41" s="97"/>
      <c r="Q41" s="51"/>
    </row>
    <row r="42" spans="1:17">
      <c r="A42" s="19"/>
      <c r="B42" s="85" t="s">
        <v>819</v>
      </c>
      <c r="C42" s="65">
        <v>45841</v>
      </c>
      <c r="D42" s="65"/>
      <c r="E42" s="51"/>
      <c r="F42" s="51"/>
      <c r="G42" s="67">
        <v>23291</v>
      </c>
      <c r="H42" s="67"/>
      <c r="I42" s="51"/>
      <c r="J42" s="51"/>
      <c r="K42" s="89" t="s">
        <v>401</v>
      </c>
      <c r="L42" s="89"/>
      <c r="M42" s="51"/>
      <c r="N42" s="51"/>
      <c r="O42" s="97" t="s">
        <v>401</v>
      </c>
      <c r="P42" s="97"/>
      <c r="Q42" s="51"/>
    </row>
    <row r="43" spans="1:17">
      <c r="A43" s="19"/>
      <c r="B43" s="85"/>
      <c r="C43" s="65"/>
      <c r="D43" s="65"/>
      <c r="E43" s="51"/>
      <c r="F43" s="51"/>
      <c r="G43" s="67"/>
      <c r="H43" s="67"/>
      <c r="I43" s="51"/>
      <c r="J43" s="51"/>
      <c r="K43" s="89"/>
      <c r="L43" s="89"/>
      <c r="M43" s="51"/>
      <c r="N43" s="51"/>
      <c r="O43" s="97"/>
      <c r="P43" s="97"/>
      <c r="Q43" s="51"/>
    </row>
    <row r="44" spans="1:17">
      <c r="A44" s="19"/>
      <c r="B44" s="69" t="s">
        <v>820</v>
      </c>
      <c r="C44" s="89" t="s">
        <v>401</v>
      </c>
      <c r="D44" s="89"/>
      <c r="E44" s="51"/>
      <c r="F44" s="51"/>
      <c r="G44" s="67">
        <v>34000</v>
      </c>
      <c r="H44" s="67"/>
      <c r="I44" s="51"/>
      <c r="J44" s="51"/>
      <c r="K44" s="89" t="s">
        <v>401</v>
      </c>
      <c r="L44" s="89"/>
      <c r="M44" s="51"/>
      <c r="N44" s="51"/>
      <c r="O44" s="97" t="s">
        <v>401</v>
      </c>
      <c r="P44" s="97"/>
      <c r="Q44" s="51"/>
    </row>
    <row r="45" spans="1:17">
      <c r="A45" s="19"/>
      <c r="B45" s="69"/>
      <c r="C45" s="89"/>
      <c r="D45" s="89"/>
      <c r="E45" s="51"/>
      <c r="F45" s="51"/>
      <c r="G45" s="67"/>
      <c r="H45" s="67"/>
      <c r="I45" s="51"/>
      <c r="J45" s="51"/>
      <c r="K45" s="89"/>
      <c r="L45" s="89"/>
      <c r="M45" s="51"/>
      <c r="N45" s="51"/>
      <c r="O45" s="97"/>
      <c r="P45" s="97"/>
      <c r="Q45" s="51"/>
    </row>
    <row r="46" spans="1:17">
      <c r="A46" s="19"/>
      <c r="B46" s="69" t="s">
        <v>805</v>
      </c>
      <c r="C46" s="89" t="s">
        <v>806</v>
      </c>
      <c r="D46" s="89"/>
      <c r="E46" s="84" t="s">
        <v>300</v>
      </c>
      <c r="F46" s="51"/>
      <c r="G46" s="97" t="s">
        <v>807</v>
      </c>
      <c r="H46" s="97"/>
      <c r="I46" s="54" t="s">
        <v>300</v>
      </c>
      <c r="J46" s="51"/>
      <c r="K46" s="89" t="s">
        <v>401</v>
      </c>
      <c r="L46" s="89"/>
      <c r="M46" s="51"/>
      <c r="N46" s="51"/>
      <c r="O46" s="97" t="s">
        <v>401</v>
      </c>
      <c r="P46" s="97"/>
      <c r="Q46" s="51"/>
    </row>
    <row r="47" spans="1:17">
      <c r="A47" s="19"/>
      <c r="B47" s="69"/>
      <c r="C47" s="89"/>
      <c r="D47" s="89"/>
      <c r="E47" s="84"/>
      <c r="F47" s="51"/>
      <c r="G47" s="97"/>
      <c r="H47" s="97"/>
      <c r="I47" s="54"/>
      <c r="J47" s="51"/>
      <c r="K47" s="89"/>
      <c r="L47" s="89"/>
      <c r="M47" s="51"/>
      <c r="N47" s="51"/>
      <c r="O47" s="97"/>
      <c r="P47" s="97"/>
      <c r="Q47" s="51"/>
    </row>
    <row r="48" spans="1:17">
      <c r="A48" s="19"/>
      <c r="B48" s="69" t="s">
        <v>811</v>
      </c>
      <c r="C48" s="89" t="s">
        <v>812</v>
      </c>
      <c r="D48" s="89"/>
      <c r="E48" s="84" t="s">
        <v>300</v>
      </c>
      <c r="F48" s="51"/>
      <c r="G48" s="97" t="s">
        <v>813</v>
      </c>
      <c r="H48" s="97"/>
      <c r="I48" s="54" t="s">
        <v>300</v>
      </c>
      <c r="J48" s="51"/>
      <c r="K48" s="89" t="s">
        <v>401</v>
      </c>
      <c r="L48" s="89"/>
      <c r="M48" s="51"/>
      <c r="N48" s="51"/>
      <c r="O48" s="97" t="s">
        <v>401</v>
      </c>
      <c r="P48" s="97"/>
      <c r="Q48" s="51"/>
    </row>
    <row r="49" spans="1:25" ht="15.75" thickBot="1">
      <c r="A49" s="19"/>
      <c r="B49" s="71"/>
      <c r="C49" s="98"/>
      <c r="D49" s="98"/>
      <c r="E49" s="123"/>
      <c r="F49" s="50"/>
      <c r="G49" s="73"/>
      <c r="H49" s="73"/>
      <c r="I49" s="64"/>
      <c r="J49" s="50"/>
      <c r="K49" s="98"/>
      <c r="L49" s="98"/>
      <c r="M49" s="50"/>
      <c r="N49" s="50"/>
      <c r="O49" s="73"/>
      <c r="P49" s="73"/>
      <c r="Q49" s="50"/>
    </row>
    <row r="50" spans="1:25">
      <c r="A50" s="19"/>
      <c r="B50" s="86" t="s">
        <v>821</v>
      </c>
      <c r="C50" s="58">
        <v>412803</v>
      </c>
      <c r="D50" s="58"/>
      <c r="E50" s="49"/>
      <c r="F50" s="49"/>
      <c r="G50" s="62">
        <v>384555</v>
      </c>
      <c r="H50" s="62"/>
      <c r="I50" s="49"/>
      <c r="J50" s="49"/>
      <c r="K50" s="94" t="s">
        <v>401</v>
      </c>
      <c r="L50" s="94"/>
      <c r="M50" s="49"/>
      <c r="N50" s="49"/>
      <c r="O50" s="108" t="s">
        <v>401</v>
      </c>
      <c r="P50" s="108"/>
      <c r="Q50" s="49"/>
    </row>
    <row r="51" spans="1:25" ht="15.75" thickBot="1">
      <c r="A51" s="19"/>
      <c r="B51" s="119"/>
      <c r="C51" s="66"/>
      <c r="D51" s="66"/>
      <c r="E51" s="50"/>
      <c r="F51" s="50"/>
      <c r="G51" s="68"/>
      <c r="H51" s="68"/>
      <c r="I51" s="50"/>
      <c r="J51" s="50"/>
      <c r="K51" s="98"/>
      <c r="L51" s="98"/>
      <c r="M51" s="50"/>
      <c r="N51" s="50"/>
      <c r="O51" s="73"/>
      <c r="P51" s="73"/>
      <c r="Q51" s="50"/>
    </row>
    <row r="52" spans="1:25" ht="15.75" thickBot="1">
      <c r="A52" s="19"/>
      <c r="B52" s="150" t="s">
        <v>822</v>
      </c>
      <c r="C52" s="151" t="s">
        <v>296</v>
      </c>
      <c r="D52" s="152" t="s">
        <v>823</v>
      </c>
      <c r="E52" s="151" t="s">
        <v>300</v>
      </c>
      <c r="F52" s="43"/>
      <c r="G52" s="150" t="s">
        <v>296</v>
      </c>
      <c r="H52" s="153" t="s">
        <v>824</v>
      </c>
      <c r="I52" s="150" t="s">
        <v>300</v>
      </c>
      <c r="J52" s="43"/>
      <c r="K52" s="151" t="s">
        <v>296</v>
      </c>
      <c r="L52" s="152" t="s">
        <v>825</v>
      </c>
      <c r="M52" s="151" t="s">
        <v>300</v>
      </c>
      <c r="N52" s="43"/>
      <c r="O52" s="150" t="s">
        <v>296</v>
      </c>
      <c r="P52" s="153" t="s">
        <v>826</v>
      </c>
      <c r="Q52" s="150" t="s">
        <v>300</v>
      </c>
    </row>
    <row r="53" spans="1:25" ht="15.75" thickTop="1">
      <c r="A53" s="19"/>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c r="A54" s="19"/>
      <c r="B54" s="22" t="s">
        <v>827</v>
      </c>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9"/>
      <c r="B55" s="13"/>
      <c r="C55" s="13"/>
      <c r="D55" s="13"/>
      <c r="E55" s="13"/>
      <c r="F55" s="13"/>
      <c r="G55" s="13"/>
      <c r="H55" s="13"/>
      <c r="I55" s="13"/>
    </row>
    <row r="56" spans="1:25" ht="15.75" thickBot="1">
      <c r="A56" s="19"/>
      <c r="B56" s="10"/>
      <c r="C56" s="10"/>
      <c r="D56" s="10"/>
      <c r="E56" s="10"/>
      <c r="F56" s="10"/>
      <c r="G56" s="10"/>
      <c r="H56" s="10"/>
      <c r="I56" s="10"/>
    </row>
    <row r="57" spans="1:25" ht="15.75" thickBot="1">
      <c r="A57" s="19"/>
      <c r="B57" s="102"/>
      <c r="C57" s="44" t="s">
        <v>795</v>
      </c>
      <c r="D57" s="44"/>
      <c r="E57" s="44"/>
      <c r="F57" s="44"/>
      <c r="G57" s="44"/>
      <c r="H57" s="44"/>
      <c r="I57" s="25"/>
    </row>
    <row r="58" spans="1:25">
      <c r="A58" s="19"/>
      <c r="B58" s="45" t="s">
        <v>294</v>
      </c>
      <c r="C58" s="47">
        <v>2014</v>
      </c>
      <c r="D58" s="47"/>
      <c r="E58" s="49"/>
      <c r="F58" s="49"/>
      <c r="G58" s="52">
        <v>2013</v>
      </c>
      <c r="H58" s="52"/>
      <c r="I58" s="49"/>
    </row>
    <row r="59" spans="1:25" ht="15.75" thickBot="1">
      <c r="A59" s="19"/>
      <c r="B59" s="46"/>
      <c r="C59" s="48"/>
      <c r="D59" s="48"/>
      <c r="E59" s="50"/>
      <c r="F59" s="50"/>
      <c r="G59" s="53"/>
      <c r="H59" s="53"/>
      <c r="I59" s="50"/>
    </row>
    <row r="60" spans="1:25">
      <c r="A60" s="19"/>
      <c r="B60" s="55" t="s">
        <v>828</v>
      </c>
      <c r="C60" s="56" t="s">
        <v>296</v>
      </c>
      <c r="D60" s="58">
        <v>452991</v>
      </c>
      <c r="E60" s="49"/>
      <c r="F60" s="49"/>
      <c r="G60" s="55" t="s">
        <v>296</v>
      </c>
      <c r="H60" s="62">
        <v>358128</v>
      </c>
      <c r="I60" s="49"/>
    </row>
    <row r="61" spans="1:25" ht="15.75" thickBot="1">
      <c r="A61" s="19"/>
      <c r="B61" s="64"/>
      <c r="C61" s="123"/>
      <c r="D61" s="66"/>
      <c r="E61" s="50"/>
      <c r="F61" s="50"/>
      <c r="G61" s="64"/>
      <c r="H61" s="68"/>
      <c r="I61" s="50"/>
    </row>
    <row r="62" spans="1:25">
      <c r="A62" s="19"/>
      <c r="B62" s="22"/>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9"/>
      <c r="B63" s="22" t="s">
        <v>829</v>
      </c>
      <c r="C63" s="22"/>
      <c r="D63" s="22"/>
      <c r="E63" s="22"/>
      <c r="F63" s="22"/>
      <c r="G63" s="22"/>
      <c r="H63" s="22"/>
      <c r="I63" s="22"/>
      <c r="J63" s="22"/>
      <c r="K63" s="22"/>
      <c r="L63" s="22"/>
      <c r="M63" s="22"/>
      <c r="N63" s="22"/>
      <c r="O63" s="22"/>
      <c r="P63" s="22"/>
      <c r="Q63" s="22"/>
      <c r="R63" s="22"/>
      <c r="S63" s="22"/>
      <c r="T63" s="22"/>
      <c r="U63" s="22"/>
      <c r="V63" s="22"/>
      <c r="W63" s="22"/>
      <c r="X63" s="22"/>
      <c r="Y63" s="22"/>
    </row>
    <row r="64" spans="1:25">
      <c r="A64" s="19"/>
      <c r="B64" s="141"/>
      <c r="C64" s="141"/>
      <c r="D64" s="141"/>
      <c r="E64" s="141"/>
      <c r="F64" s="141"/>
      <c r="G64" s="141"/>
      <c r="H64" s="141"/>
      <c r="I64" s="141"/>
      <c r="J64" s="141"/>
      <c r="K64" s="141"/>
      <c r="L64" s="141"/>
      <c r="M64" s="141"/>
      <c r="N64" s="141"/>
      <c r="O64" s="141"/>
      <c r="P64" s="141"/>
      <c r="Q64" s="141"/>
      <c r="R64" s="141"/>
      <c r="S64" s="141"/>
      <c r="T64" s="141"/>
      <c r="U64" s="141"/>
      <c r="V64" s="141"/>
      <c r="W64" s="141"/>
      <c r="X64" s="141"/>
      <c r="Y64" s="141"/>
    </row>
    <row r="65" spans="1:25">
      <c r="A65" s="19"/>
      <c r="B65" s="13"/>
      <c r="C65" s="13"/>
      <c r="D65" s="13"/>
      <c r="E65" s="13"/>
      <c r="F65" s="13"/>
      <c r="G65" s="13"/>
      <c r="H65" s="13"/>
      <c r="I65" s="13"/>
      <c r="J65" s="13"/>
      <c r="K65" s="13"/>
      <c r="L65" s="13"/>
      <c r="M65" s="13"/>
      <c r="N65" s="13"/>
      <c r="O65" s="13"/>
      <c r="P65" s="13"/>
      <c r="Q65" s="13"/>
    </row>
    <row r="66" spans="1:25" ht="15.75" thickBot="1">
      <c r="A66" s="19"/>
      <c r="B66" s="10"/>
      <c r="C66" s="10"/>
      <c r="D66" s="10"/>
      <c r="E66" s="10"/>
      <c r="F66" s="10"/>
      <c r="G66" s="10"/>
      <c r="H66" s="10"/>
      <c r="I66" s="10"/>
      <c r="J66" s="10"/>
      <c r="K66" s="10"/>
      <c r="L66" s="10"/>
      <c r="M66" s="10"/>
      <c r="N66" s="10"/>
      <c r="O66" s="10"/>
      <c r="P66" s="10"/>
      <c r="Q66" s="10"/>
    </row>
    <row r="67" spans="1:25" ht="15.75" thickBot="1">
      <c r="A67" s="19"/>
      <c r="B67" s="102"/>
      <c r="C67" s="44" t="s">
        <v>795</v>
      </c>
      <c r="D67" s="44"/>
      <c r="E67" s="44"/>
      <c r="F67" s="44"/>
      <c r="G67" s="44"/>
      <c r="H67" s="44"/>
      <c r="I67" s="25"/>
      <c r="J67" s="28"/>
      <c r="K67" s="44" t="s">
        <v>796</v>
      </c>
      <c r="L67" s="44"/>
      <c r="M67" s="44"/>
      <c r="N67" s="44"/>
      <c r="O67" s="44"/>
      <c r="P67" s="44"/>
      <c r="Q67" s="25"/>
    </row>
    <row r="68" spans="1:25">
      <c r="A68" s="19"/>
      <c r="B68" s="45" t="s">
        <v>294</v>
      </c>
      <c r="C68" s="47">
        <v>2014</v>
      </c>
      <c r="D68" s="47"/>
      <c r="E68" s="49"/>
      <c r="F68" s="49"/>
      <c r="G68" s="52">
        <v>2013</v>
      </c>
      <c r="H68" s="52"/>
      <c r="I68" s="49"/>
      <c r="J68" s="51"/>
      <c r="K68" s="47">
        <v>2014</v>
      </c>
      <c r="L68" s="47"/>
      <c r="M68" s="49"/>
      <c r="N68" s="49"/>
      <c r="O68" s="52">
        <v>2013</v>
      </c>
      <c r="P68" s="52"/>
      <c r="Q68" s="49"/>
    </row>
    <row r="69" spans="1:25" ht="15.75" thickBot="1">
      <c r="A69" s="19"/>
      <c r="B69" s="46"/>
      <c r="C69" s="48"/>
      <c r="D69" s="48"/>
      <c r="E69" s="50"/>
      <c r="F69" s="50"/>
      <c r="G69" s="53"/>
      <c r="H69" s="53"/>
      <c r="I69" s="50"/>
      <c r="J69" s="50"/>
      <c r="K69" s="48"/>
      <c r="L69" s="48"/>
      <c r="M69" s="50"/>
      <c r="N69" s="50"/>
      <c r="O69" s="53"/>
      <c r="P69" s="53"/>
      <c r="Q69" s="50"/>
    </row>
    <row r="70" spans="1:25">
      <c r="A70" s="19"/>
      <c r="B70" s="55" t="s">
        <v>830</v>
      </c>
      <c r="C70" s="56" t="s">
        <v>296</v>
      </c>
      <c r="D70" s="58">
        <v>74242</v>
      </c>
      <c r="E70" s="49"/>
      <c r="F70" s="49"/>
      <c r="G70" s="55" t="s">
        <v>296</v>
      </c>
      <c r="H70" s="108" t="s">
        <v>831</v>
      </c>
      <c r="I70" s="55" t="s">
        <v>300</v>
      </c>
      <c r="J70" s="49"/>
      <c r="K70" s="56" t="s">
        <v>296</v>
      </c>
      <c r="L70" s="58">
        <v>1228</v>
      </c>
      <c r="M70" s="49"/>
      <c r="N70" s="49"/>
      <c r="O70" s="55" t="s">
        <v>296</v>
      </c>
      <c r="P70" s="108" t="s">
        <v>804</v>
      </c>
      <c r="Q70" s="55" t="s">
        <v>300</v>
      </c>
    </row>
    <row r="71" spans="1:25">
      <c r="A71" s="19"/>
      <c r="B71" s="54"/>
      <c r="C71" s="84"/>
      <c r="D71" s="65"/>
      <c r="E71" s="51"/>
      <c r="F71" s="51"/>
      <c r="G71" s="54"/>
      <c r="H71" s="97"/>
      <c r="I71" s="54"/>
      <c r="J71" s="51"/>
      <c r="K71" s="84"/>
      <c r="L71" s="65"/>
      <c r="M71" s="51"/>
      <c r="N71" s="51"/>
      <c r="O71" s="54"/>
      <c r="P71" s="97"/>
      <c r="Q71" s="54"/>
    </row>
    <row r="72" spans="1:25">
      <c r="A72" s="19"/>
      <c r="B72" s="54" t="s">
        <v>832</v>
      </c>
      <c r="C72" s="84" t="s">
        <v>296</v>
      </c>
      <c r="D72" s="89" t="s">
        <v>401</v>
      </c>
      <c r="E72" s="51"/>
      <c r="F72" s="51"/>
      <c r="G72" s="54" t="s">
        <v>296</v>
      </c>
      <c r="H72" s="97" t="s">
        <v>401</v>
      </c>
      <c r="I72" s="51"/>
      <c r="J72" s="51"/>
      <c r="K72" s="84" t="s">
        <v>296</v>
      </c>
      <c r="L72" s="89" t="s">
        <v>401</v>
      </c>
      <c r="M72" s="51"/>
      <c r="N72" s="51"/>
      <c r="O72" s="54" t="s">
        <v>296</v>
      </c>
      <c r="P72" s="97">
        <v>601</v>
      </c>
      <c r="Q72" s="51"/>
    </row>
    <row r="73" spans="1:25">
      <c r="A73" s="19"/>
      <c r="B73" s="54"/>
      <c r="C73" s="84"/>
      <c r="D73" s="89"/>
      <c r="E73" s="51"/>
      <c r="F73" s="51"/>
      <c r="G73" s="54"/>
      <c r="H73" s="97"/>
      <c r="I73" s="51"/>
      <c r="J73" s="51"/>
      <c r="K73" s="84"/>
      <c r="L73" s="89"/>
      <c r="M73" s="51"/>
      <c r="N73" s="51"/>
      <c r="O73" s="54"/>
      <c r="P73" s="97"/>
      <c r="Q73" s="51"/>
    </row>
    <row r="74" spans="1:25">
      <c r="A74" s="19"/>
      <c r="B74" s="54" t="s">
        <v>833</v>
      </c>
      <c r="C74" s="84" t="s">
        <v>296</v>
      </c>
      <c r="D74" s="65">
        <v>6743</v>
      </c>
      <c r="E74" s="51"/>
      <c r="F74" s="51"/>
      <c r="G74" s="54" t="s">
        <v>296</v>
      </c>
      <c r="H74" s="67">
        <v>13218</v>
      </c>
      <c r="I74" s="51"/>
      <c r="J74" s="51"/>
      <c r="K74" s="84" t="s">
        <v>296</v>
      </c>
      <c r="L74" s="89">
        <v>670</v>
      </c>
      <c r="M74" s="51"/>
      <c r="N74" s="51"/>
      <c r="O74" s="54" t="s">
        <v>296</v>
      </c>
      <c r="P74" s="67">
        <v>1131</v>
      </c>
      <c r="Q74" s="51"/>
    </row>
    <row r="75" spans="1:25">
      <c r="A75" s="19"/>
      <c r="B75" s="54"/>
      <c r="C75" s="84"/>
      <c r="D75" s="65"/>
      <c r="E75" s="51"/>
      <c r="F75" s="51"/>
      <c r="G75" s="54"/>
      <c r="H75" s="67"/>
      <c r="I75" s="51"/>
      <c r="J75" s="51"/>
      <c r="K75" s="84"/>
      <c r="L75" s="89"/>
      <c r="M75" s="51"/>
      <c r="N75" s="51"/>
      <c r="O75" s="54"/>
      <c r="P75" s="67"/>
      <c r="Q75" s="51"/>
    </row>
    <row r="76" spans="1:25">
      <c r="A76" s="19"/>
      <c r="B76" s="54" t="s">
        <v>834</v>
      </c>
      <c r="C76" s="84" t="s">
        <v>296</v>
      </c>
      <c r="D76" s="89" t="s">
        <v>401</v>
      </c>
      <c r="E76" s="51"/>
      <c r="F76" s="51"/>
      <c r="G76" s="54" t="s">
        <v>296</v>
      </c>
      <c r="H76" s="97" t="s">
        <v>401</v>
      </c>
      <c r="I76" s="51"/>
      <c r="J76" s="51"/>
      <c r="K76" s="84" t="s">
        <v>296</v>
      </c>
      <c r="L76" s="89">
        <v>16</v>
      </c>
      <c r="M76" s="51"/>
      <c r="N76" s="51"/>
      <c r="O76" s="54" t="s">
        <v>296</v>
      </c>
      <c r="P76" s="97">
        <v>20</v>
      </c>
      <c r="Q76" s="51"/>
    </row>
    <row r="77" spans="1:25">
      <c r="A77" s="19"/>
      <c r="B77" s="54"/>
      <c r="C77" s="84"/>
      <c r="D77" s="89"/>
      <c r="E77" s="51"/>
      <c r="F77" s="51"/>
      <c r="G77" s="54"/>
      <c r="H77" s="97"/>
      <c r="I77" s="51"/>
      <c r="J77" s="51"/>
      <c r="K77" s="84"/>
      <c r="L77" s="89"/>
      <c r="M77" s="51"/>
      <c r="N77" s="51"/>
      <c r="O77" s="54"/>
      <c r="P77" s="97"/>
      <c r="Q77" s="51"/>
    </row>
    <row r="78" spans="1:25">
      <c r="A78" s="19"/>
      <c r="B78" s="54" t="s">
        <v>835</v>
      </c>
      <c r="C78" s="84" t="s">
        <v>296</v>
      </c>
      <c r="D78" s="89" t="s">
        <v>836</v>
      </c>
      <c r="E78" s="84" t="s">
        <v>300</v>
      </c>
      <c r="F78" s="51"/>
      <c r="G78" s="54" t="s">
        <v>296</v>
      </c>
      <c r="H78" s="97" t="s">
        <v>836</v>
      </c>
      <c r="I78" s="54" t="s">
        <v>300</v>
      </c>
      <c r="J78" s="51"/>
      <c r="K78" s="84" t="s">
        <v>296</v>
      </c>
      <c r="L78" s="89">
        <v>119</v>
      </c>
      <c r="M78" s="51"/>
      <c r="N78" s="51"/>
      <c r="O78" s="54" t="s">
        <v>296</v>
      </c>
      <c r="P78" s="97" t="s">
        <v>401</v>
      </c>
      <c r="Q78" s="51"/>
    </row>
    <row r="79" spans="1:25" ht="15.75" thickBot="1">
      <c r="A79" s="19"/>
      <c r="B79" s="64"/>
      <c r="C79" s="123"/>
      <c r="D79" s="98"/>
      <c r="E79" s="123"/>
      <c r="F79" s="50"/>
      <c r="G79" s="64"/>
      <c r="H79" s="73"/>
      <c r="I79" s="64"/>
      <c r="J79" s="50"/>
      <c r="K79" s="123"/>
      <c r="L79" s="98"/>
      <c r="M79" s="50"/>
      <c r="N79" s="50"/>
      <c r="O79" s="64"/>
      <c r="P79" s="73"/>
      <c r="Q79" s="50"/>
    </row>
    <row r="80" spans="1:25">
      <c r="A80" s="19"/>
      <c r="B80" s="18"/>
      <c r="C80" s="18"/>
      <c r="D80" s="18"/>
      <c r="E80" s="18"/>
      <c r="F80" s="18"/>
      <c r="G80" s="18"/>
      <c r="H80" s="18"/>
      <c r="I80" s="18"/>
      <c r="J80" s="18"/>
      <c r="K80" s="18"/>
      <c r="L80" s="18"/>
      <c r="M80" s="18"/>
      <c r="N80" s="18"/>
      <c r="O80" s="18"/>
      <c r="P80" s="18"/>
      <c r="Q80" s="18"/>
      <c r="R80" s="18"/>
      <c r="S80" s="18"/>
      <c r="T80" s="18"/>
      <c r="U80" s="18"/>
      <c r="V80" s="18"/>
      <c r="W80" s="18"/>
      <c r="X80" s="18"/>
      <c r="Y80" s="18"/>
    </row>
    <row r="81" spans="1:25">
      <c r="A81" s="19"/>
      <c r="B81" s="22" t="s">
        <v>837</v>
      </c>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9"/>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ht="15.75" thickBot="1">
      <c r="A83" s="19"/>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9"/>
      <c r="B84" s="126"/>
      <c r="C84" s="52"/>
      <c r="D84" s="52"/>
      <c r="E84" s="49"/>
      <c r="F84" s="49"/>
      <c r="G84" s="52" t="s">
        <v>795</v>
      </c>
      <c r="H84" s="52"/>
      <c r="I84" s="52"/>
      <c r="J84" s="52"/>
      <c r="K84" s="52"/>
      <c r="L84" s="52"/>
      <c r="M84" s="49"/>
      <c r="N84" s="49"/>
      <c r="O84" s="52"/>
      <c r="P84" s="52"/>
      <c r="Q84" s="49"/>
      <c r="R84" s="49"/>
      <c r="S84" s="52" t="s">
        <v>796</v>
      </c>
      <c r="T84" s="52"/>
      <c r="U84" s="52"/>
      <c r="V84" s="52"/>
      <c r="W84" s="52"/>
      <c r="X84" s="52"/>
      <c r="Y84" s="49"/>
    </row>
    <row r="85" spans="1:25" ht="15.75" thickBot="1">
      <c r="A85" s="19"/>
      <c r="B85" s="137"/>
      <c r="C85" s="53"/>
      <c r="D85" s="53"/>
      <c r="E85" s="50"/>
      <c r="F85" s="50"/>
      <c r="G85" s="53"/>
      <c r="H85" s="53"/>
      <c r="I85" s="53"/>
      <c r="J85" s="53"/>
      <c r="K85" s="53"/>
      <c r="L85" s="53"/>
      <c r="M85" s="50"/>
      <c r="N85" s="60"/>
      <c r="O85" s="53"/>
      <c r="P85" s="53"/>
      <c r="Q85" s="50"/>
      <c r="R85" s="50"/>
      <c r="S85" s="53"/>
      <c r="T85" s="53"/>
      <c r="U85" s="53"/>
      <c r="V85" s="53"/>
      <c r="W85" s="53"/>
      <c r="X85" s="53"/>
      <c r="Y85" s="50"/>
    </row>
    <row r="86" spans="1:25">
      <c r="A86" s="19"/>
      <c r="B86" s="45" t="s">
        <v>294</v>
      </c>
      <c r="C86" s="52">
        <v>2015</v>
      </c>
      <c r="D86" s="52"/>
      <c r="E86" s="49"/>
      <c r="F86" s="49"/>
      <c r="G86" s="47">
        <v>2014</v>
      </c>
      <c r="H86" s="47"/>
      <c r="I86" s="49"/>
      <c r="J86" s="49"/>
      <c r="K86" s="52">
        <v>2013</v>
      </c>
      <c r="L86" s="52"/>
      <c r="M86" s="49"/>
      <c r="N86" s="51"/>
      <c r="O86" s="52">
        <v>2015</v>
      </c>
      <c r="P86" s="52"/>
      <c r="Q86" s="49"/>
      <c r="R86" s="49"/>
      <c r="S86" s="47">
        <v>2014</v>
      </c>
      <c r="T86" s="47"/>
      <c r="U86" s="49"/>
      <c r="V86" s="49"/>
      <c r="W86" s="52">
        <v>2013</v>
      </c>
      <c r="X86" s="52"/>
      <c r="Y86" s="49"/>
    </row>
    <row r="87" spans="1:25" ht="15.75" thickBot="1">
      <c r="A87" s="19"/>
      <c r="B87" s="46"/>
      <c r="C87" s="53"/>
      <c r="D87" s="53"/>
      <c r="E87" s="50"/>
      <c r="F87" s="50"/>
      <c r="G87" s="48"/>
      <c r="H87" s="48"/>
      <c r="I87" s="50"/>
      <c r="J87" s="50"/>
      <c r="K87" s="53"/>
      <c r="L87" s="53"/>
      <c r="M87" s="50"/>
      <c r="N87" s="50"/>
      <c r="O87" s="53"/>
      <c r="P87" s="53"/>
      <c r="Q87" s="50"/>
      <c r="R87" s="50"/>
      <c r="S87" s="48"/>
      <c r="T87" s="48"/>
      <c r="U87" s="50"/>
      <c r="V87" s="50"/>
      <c r="W87" s="53"/>
      <c r="X87" s="53"/>
      <c r="Y87" s="50"/>
    </row>
    <row r="88" spans="1:25">
      <c r="A88" s="19"/>
      <c r="B88" s="55" t="s">
        <v>838</v>
      </c>
      <c r="C88" s="55" t="s">
        <v>296</v>
      </c>
      <c r="D88" s="62">
        <v>13491</v>
      </c>
      <c r="E88" s="49"/>
      <c r="F88" s="49"/>
      <c r="G88" s="56" t="s">
        <v>296</v>
      </c>
      <c r="H88" s="58">
        <v>161320</v>
      </c>
      <c r="I88" s="49"/>
      <c r="J88" s="49"/>
      <c r="K88" s="55" t="s">
        <v>296</v>
      </c>
      <c r="L88" s="62">
        <v>93821</v>
      </c>
      <c r="M88" s="49"/>
      <c r="N88" s="49"/>
      <c r="O88" s="55" t="s">
        <v>296</v>
      </c>
      <c r="P88" s="108">
        <v>865</v>
      </c>
      <c r="Q88" s="49"/>
      <c r="R88" s="49"/>
      <c r="S88" s="56" t="s">
        <v>296</v>
      </c>
      <c r="T88" s="58">
        <v>10710</v>
      </c>
      <c r="U88" s="49"/>
      <c r="V88" s="49"/>
      <c r="W88" s="55" t="s">
        <v>296</v>
      </c>
      <c r="X88" s="62">
        <v>10703</v>
      </c>
      <c r="Y88" s="49"/>
    </row>
    <row r="89" spans="1:25">
      <c r="A89" s="19"/>
      <c r="B89" s="54"/>
      <c r="C89" s="54"/>
      <c r="D89" s="67"/>
      <c r="E89" s="51"/>
      <c r="F89" s="51"/>
      <c r="G89" s="84"/>
      <c r="H89" s="65"/>
      <c r="I89" s="51"/>
      <c r="J89" s="51"/>
      <c r="K89" s="54"/>
      <c r="L89" s="67"/>
      <c r="M89" s="51"/>
      <c r="N89" s="51"/>
      <c r="O89" s="54"/>
      <c r="P89" s="97"/>
      <c r="Q89" s="51"/>
      <c r="R89" s="51"/>
      <c r="S89" s="57"/>
      <c r="T89" s="59"/>
      <c r="U89" s="60"/>
      <c r="V89" s="60"/>
      <c r="W89" s="54"/>
      <c r="X89" s="67"/>
      <c r="Y89" s="51"/>
    </row>
    <row r="90" spans="1:25">
      <c r="A90" s="19"/>
      <c r="B90" s="54" t="s">
        <v>839</v>
      </c>
      <c r="C90" s="54" t="s">
        <v>296</v>
      </c>
      <c r="D90" s="97" t="s">
        <v>401</v>
      </c>
      <c r="E90" s="51"/>
      <c r="F90" s="51"/>
      <c r="G90" s="84" t="s">
        <v>296</v>
      </c>
      <c r="H90" s="89" t="s">
        <v>401</v>
      </c>
      <c r="I90" s="51"/>
      <c r="J90" s="51"/>
      <c r="K90" s="54" t="s">
        <v>296</v>
      </c>
      <c r="L90" s="97" t="s">
        <v>401</v>
      </c>
      <c r="M90" s="51"/>
      <c r="N90" s="51"/>
      <c r="O90" s="54" t="s">
        <v>296</v>
      </c>
      <c r="P90" s="97" t="s">
        <v>401</v>
      </c>
      <c r="Q90" s="51"/>
      <c r="R90" s="154"/>
      <c r="S90" s="84" t="s">
        <v>296</v>
      </c>
      <c r="T90" s="89" t="s">
        <v>401</v>
      </c>
      <c r="U90" s="51"/>
      <c r="V90" s="51"/>
      <c r="W90" s="54" t="s">
        <v>296</v>
      </c>
      <c r="X90" s="97">
        <v>16</v>
      </c>
      <c r="Y90" s="51"/>
    </row>
    <row r="91" spans="1:25">
      <c r="A91" s="19"/>
      <c r="B91" s="54"/>
      <c r="C91" s="54"/>
      <c r="D91" s="97"/>
      <c r="E91" s="51"/>
      <c r="F91" s="51"/>
      <c r="G91" s="84"/>
      <c r="H91" s="89"/>
      <c r="I91" s="51"/>
      <c r="J91" s="51"/>
      <c r="K91" s="54"/>
      <c r="L91" s="97"/>
      <c r="M91" s="51"/>
      <c r="N91" s="51"/>
      <c r="O91" s="54"/>
      <c r="P91" s="97"/>
      <c r="Q91" s="51"/>
      <c r="R91" s="154"/>
      <c r="S91" s="84"/>
      <c r="T91" s="89"/>
      <c r="U91" s="51"/>
      <c r="V91" s="51"/>
      <c r="W91" s="54"/>
      <c r="X91" s="97"/>
      <c r="Y91" s="51"/>
    </row>
    <row r="92" spans="1:25">
      <c r="A92" s="19"/>
      <c r="B92" s="54" t="s">
        <v>840</v>
      </c>
      <c r="C92" s="54" t="s">
        <v>296</v>
      </c>
      <c r="D92" s="97" t="s">
        <v>836</v>
      </c>
      <c r="E92" s="54" t="s">
        <v>300</v>
      </c>
      <c r="F92" s="51"/>
      <c r="G92" s="84" t="s">
        <v>296</v>
      </c>
      <c r="H92" s="89" t="s">
        <v>841</v>
      </c>
      <c r="I92" s="84" t="s">
        <v>300</v>
      </c>
      <c r="J92" s="51"/>
      <c r="K92" s="54" t="s">
        <v>296</v>
      </c>
      <c r="L92" s="97" t="s">
        <v>842</v>
      </c>
      <c r="M92" s="54" t="s">
        <v>300</v>
      </c>
      <c r="N92" s="51"/>
      <c r="O92" s="54" t="s">
        <v>296</v>
      </c>
      <c r="P92" s="97">
        <v>119</v>
      </c>
      <c r="Q92" s="51"/>
      <c r="R92" s="154"/>
      <c r="S92" s="84" t="s">
        <v>296</v>
      </c>
      <c r="T92" s="89">
        <v>482</v>
      </c>
      <c r="U92" s="51"/>
      <c r="V92" s="51"/>
      <c r="W92" s="54" t="s">
        <v>296</v>
      </c>
      <c r="X92" s="97">
        <v>601</v>
      </c>
      <c r="Y92" s="51"/>
    </row>
    <row r="93" spans="1:25" ht="15.75" thickBot="1">
      <c r="A93" s="19"/>
      <c r="B93" s="64"/>
      <c r="C93" s="64"/>
      <c r="D93" s="73"/>
      <c r="E93" s="64"/>
      <c r="F93" s="50"/>
      <c r="G93" s="123"/>
      <c r="H93" s="98"/>
      <c r="I93" s="123"/>
      <c r="J93" s="50"/>
      <c r="K93" s="64"/>
      <c r="L93" s="73"/>
      <c r="M93" s="64"/>
      <c r="N93" s="50"/>
      <c r="O93" s="64"/>
      <c r="P93" s="73"/>
      <c r="Q93" s="50"/>
      <c r="R93" s="155"/>
      <c r="S93" s="123"/>
      <c r="T93" s="98"/>
      <c r="U93" s="50"/>
      <c r="V93" s="50"/>
      <c r="W93" s="64"/>
      <c r="X93" s="73"/>
      <c r="Y93" s="50"/>
    </row>
    <row r="94" spans="1:25">
      <c r="A94" s="19"/>
      <c r="B94" s="203" t="s">
        <v>843</v>
      </c>
      <c r="C94" s="203"/>
      <c r="D94" s="203"/>
      <c r="E94" s="203"/>
      <c r="F94" s="203"/>
      <c r="G94" s="203"/>
      <c r="H94" s="203"/>
      <c r="I94" s="203"/>
      <c r="J94" s="203"/>
      <c r="K94" s="203"/>
      <c r="L94" s="203"/>
      <c r="M94" s="203"/>
      <c r="N94" s="203"/>
      <c r="O94" s="203"/>
      <c r="P94" s="203"/>
      <c r="Q94" s="203"/>
      <c r="R94" s="203"/>
      <c r="S94" s="203"/>
      <c r="T94" s="203"/>
      <c r="U94" s="203"/>
      <c r="V94" s="203"/>
      <c r="W94" s="203"/>
      <c r="X94" s="203"/>
      <c r="Y94" s="203"/>
    </row>
    <row r="95" spans="1:25">
      <c r="A95" s="19"/>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25" ht="15.75" thickBot="1">
      <c r="A96" s="19"/>
      <c r="B96" s="10"/>
      <c r="C96" s="10"/>
      <c r="D96" s="10"/>
      <c r="E96" s="10"/>
      <c r="F96" s="10"/>
      <c r="G96" s="10"/>
      <c r="H96" s="10"/>
      <c r="I96" s="10"/>
      <c r="J96" s="10"/>
      <c r="K96" s="10"/>
      <c r="L96" s="10"/>
      <c r="M96" s="10"/>
      <c r="N96" s="10"/>
      <c r="O96" s="10"/>
      <c r="P96" s="10"/>
      <c r="Q96" s="10"/>
      <c r="R96" s="10"/>
      <c r="S96" s="10"/>
      <c r="T96" s="10"/>
      <c r="U96" s="10"/>
      <c r="V96" s="10"/>
      <c r="W96" s="10"/>
      <c r="X96" s="10"/>
      <c r="Y96" s="10"/>
    </row>
    <row r="97" spans="1:25">
      <c r="A97" s="19"/>
      <c r="B97" s="126"/>
      <c r="C97" s="52"/>
      <c r="D97" s="52"/>
      <c r="E97" s="49"/>
      <c r="F97" s="49"/>
      <c r="G97" s="52" t="s">
        <v>795</v>
      </c>
      <c r="H97" s="52"/>
      <c r="I97" s="52"/>
      <c r="J97" s="52"/>
      <c r="K97" s="52"/>
      <c r="L97" s="52"/>
      <c r="M97" s="49"/>
      <c r="N97" s="49"/>
      <c r="O97" s="52"/>
      <c r="P97" s="52"/>
      <c r="Q97" s="49"/>
      <c r="R97" s="49"/>
      <c r="S97" s="52" t="s">
        <v>796</v>
      </c>
      <c r="T97" s="52"/>
      <c r="U97" s="52"/>
      <c r="V97" s="52"/>
      <c r="W97" s="52"/>
      <c r="X97" s="52"/>
      <c r="Y97" s="49"/>
    </row>
    <row r="98" spans="1:25" ht="15.75" thickBot="1">
      <c r="A98" s="19"/>
      <c r="B98" s="137"/>
      <c r="C98" s="53"/>
      <c r="D98" s="53"/>
      <c r="E98" s="50"/>
      <c r="F98" s="50"/>
      <c r="G98" s="53"/>
      <c r="H98" s="53"/>
      <c r="I98" s="53"/>
      <c r="J98" s="53"/>
      <c r="K98" s="53"/>
      <c r="L98" s="53"/>
      <c r="M98" s="50"/>
      <c r="N98" s="60"/>
      <c r="O98" s="53"/>
      <c r="P98" s="53"/>
      <c r="Q98" s="50"/>
      <c r="R98" s="50"/>
      <c r="S98" s="53"/>
      <c r="T98" s="53"/>
      <c r="U98" s="53"/>
      <c r="V98" s="53"/>
      <c r="W98" s="53"/>
      <c r="X98" s="53"/>
      <c r="Y98" s="50"/>
    </row>
    <row r="99" spans="1:25">
      <c r="A99" s="19"/>
      <c r="B99" s="45" t="s">
        <v>294</v>
      </c>
      <c r="C99" s="47">
        <v>2014</v>
      </c>
      <c r="D99" s="47"/>
      <c r="E99" s="49"/>
      <c r="F99" s="49"/>
      <c r="G99" s="52">
        <v>2013</v>
      </c>
      <c r="H99" s="52"/>
      <c r="I99" s="49"/>
      <c r="J99" s="49"/>
      <c r="K99" s="52">
        <v>2012</v>
      </c>
      <c r="L99" s="52"/>
      <c r="M99" s="49"/>
      <c r="N99" s="51"/>
      <c r="O99" s="47">
        <v>2014</v>
      </c>
      <c r="P99" s="47"/>
      <c r="Q99" s="49"/>
      <c r="R99" s="49"/>
      <c r="S99" s="52">
        <v>2013</v>
      </c>
      <c r="T99" s="52"/>
      <c r="U99" s="49"/>
      <c r="V99" s="49"/>
      <c r="W99" s="52">
        <v>2012</v>
      </c>
      <c r="X99" s="52"/>
      <c r="Y99" s="49"/>
    </row>
    <row r="100" spans="1:25" ht="15.75" thickBot="1">
      <c r="A100" s="19"/>
      <c r="B100" s="46"/>
      <c r="C100" s="48"/>
      <c r="D100" s="48"/>
      <c r="E100" s="50"/>
      <c r="F100" s="50"/>
      <c r="G100" s="53"/>
      <c r="H100" s="53"/>
      <c r="I100" s="50"/>
      <c r="J100" s="50"/>
      <c r="K100" s="53"/>
      <c r="L100" s="53"/>
      <c r="M100" s="50"/>
      <c r="N100" s="50"/>
      <c r="O100" s="48"/>
      <c r="P100" s="48"/>
      <c r="Q100" s="50"/>
      <c r="R100" s="50"/>
      <c r="S100" s="53"/>
      <c r="T100" s="53"/>
      <c r="U100" s="50"/>
      <c r="V100" s="50"/>
      <c r="W100" s="53"/>
      <c r="X100" s="53"/>
      <c r="Y100" s="50"/>
    </row>
    <row r="101" spans="1:25">
      <c r="A101" s="19"/>
      <c r="B101" s="31" t="s">
        <v>844</v>
      </c>
      <c r="C101" s="56"/>
      <c r="D101" s="56"/>
      <c r="E101" s="56"/>
      <c r="F101" s="27"/>
      <c r="G101" s="55"/>
      <c r="H101" s="55"/>
      <c r="I101" s="55"/>
      <c r="J101" s="27"/>
      <c r="K101" s="55"/>
      <c r="L101" s="55"/>
      <c r="M101" s="55"/>
      <c r="N101" s="27"/>
      <c r="O101" s="56"/>
      <c r="P101" s="56"/>
      <c r="Q101" s="56"/>
      <c r="R101" s="27"/>
      <c r="S101" s="55"/>
      <c r="T101" s="55"/>
      <c r="U101" s="55"/>
      <c r="V101" s="27"/>
      <c r="W101" s="55"/>
      <c r="X101" s="55"/>
      <c r="Y101" s="55"/>
    </row>
    <row r="102" spans="1:25">
      <c r="A102" s="19"/>
      <c r="B102" s="69" t="s">
        <v>799</v>
      </c>
      <c r="C102" s="84" t="s">
        <v>296</v>
      </c>
      <c r="D102" s="65">
        <v>8050</v>
      </c>
      <c r="E102" s="51"/>
      <c r="F102" s="51"/>
      <c r="G102" s="54" t="s">
        <v>296</v>
      </c>
      <c r="H102" s="67">
        <v>9889</v>
      </c>
      <c r="I102" s="51"/>
      <c r="J102" s="51"/>
      <c r="K102" s="54" t="s">
        <v>296</v>
      </c>
      <c r="L102" s="67">
        <v>8312</v>
      </c>
      <c r="M102" s="51"/>
      <c r="N102" s="51"/>
      <c r="O102" s="84" t="s">
        <v>296</v>
      </c>
      <c r="P102" s="65">
        <v>1542</v>
      </c>
      <c r="Q102" s="51"/>
      <c r="R102" s="51"/>
      <c r="S102" s="54" t="s">
        <v>296</v>
      </c>
      <c r="T102" s="67">
        <v>1656</v>
      </c>
      <c r="U102" s="51"/>
      <c r="V102" s="51"/>
      <c r="W102" s="54" t="s">
        <v>296</v>
      </c>
      <c r="X102" s="67">
        <v>1461</v>
      </c>
      <c r="Y102" s="51"/>
    </row>
    <row r="103" spans="1:25">
      <c r="A103" s="19"/>
      <c r="B103" s="69"/>
      <c r="C103" s="84"/>
      <c r="D103" s="65"/>
      <c r="E103" s="51"/>
      <c r="F103" s="51"/>
      <c r="G103" s="54"/>
      <c r="H103" s="67"/>
      <c r="I103" s="51"/>
      <c r="J103" s="51"/>
      <c r="K103" s="54"/>
      <c r="L103" s="67"/>
      <c r="M103" s="51"/>
      <c r="N103" s="51"/>
      <c r="O103" s="84"/>
      <c r="P103" s="65"/>
      <c r="Q103" s="51"/>
      <c r="R103" s="51"/>
      <c r="S103" s="54"/>
      <c r="T103" s="67"/>
      <c r="U103" s="51"/>
      <c r="V103" s="51"/>
      <c r="W103" s="54"/>
      <c r="X103" s="67"/>
      <c r="Y103" s="51"/>
    </row>
    <row r="104" spans="1:25">
      <c r="A104" s="19"/>
      <c r="B104" s="69" t="s">
        <v>800</v>
      </c>
      <c r="C104" s="65">
        <v>19851</v>
      </c>
      <c r="D104" s="65"/>
      <c r="E104" s="51"/>
      <c r="F104" s="51"/>
      <c r="G104" s="67">
        <v>17940</v>
      </c>
      <c r="H104" s="67"/>
      <c r="I104" s="51"/>
      <c r="J104" s="51"/>
      <c r="K104" s="67">
        <v>18254</v>
      </c>
      <c r="L104" s="67"/>
      <c r="M104" s="51"/>
      <c r="N104" s="51"/>
      <c r="O104" s="65">
        <v>1809</v>
      </c>
      <c r="P104" s="65"/>
      <c r="Q104" s="51"/>
      <c r="R104" s="51"/>
      <c r="S104" s="67">
        <v>1568</v>
      </c>
      <c r="T104" s="67"/>
      <c r="U104" s="51"/>
      <c r="V104" s="51"/>
      <c r="W104" s="67">
        <v>2239</v>
      </c>
      <c r="X104" s="67"/>
      <c r="Y104" s="51"/>
    </row>
    <row r="105" spans="1:25">
      <c r="A105" s="19"/>
      <c r="B105" s="69"/>
      <c r="C105" s="65"/>
      <c r="D105" s="65"/>
      <c r="E105" s="51"/>
      <c r="F105" s="51"/>
      <c r="G105" s="67"/>
      <c r="H105" s="67"/>
      <c r="I105" s="51"/>
      <c r="J105" s="51"/>
      <c r="K105" s="67"/>
      <c r="L105" s="67"/>
      <c r="M105" s="51"/>
      <c r="N105" s="51"/>
      <c r="O105" s="65"/>
      <c r="P105" s="65"/>
      <c r="Q105" s="51"/>
      <c r="R105" s="51"/>
      <c r="S105" s="67"/>
      <c r="T105" s="67"/>
      <c r="U105" s="51"/>
      <c r="V105" s="51"/>
      <c r="W105" s="67"/>
      <c r="X105" s="67"/>
      <c r="Y105" s="51"/>
    </row>
    <row r="106" spans="1:25">
      <c r="A106" s="19"/>
      <c r="B106" s="69" t="s">
        <v>845</v>
      </c>
      <c r="C106" s="89" t="s">
        <v>846</v>
      </c>
      <c r="D106" s="89"/>
      <c r="E106" s="84" t="s">
        <v>300</v>
      </c>
      <c r="F106" s="51"/>
      <c r="G106" s="97" t="s">
        <v>847</v>
      </c>
      <c r="H106" s="97"/>
      <c r="I106" s="54" t="s">
        <v>300</v>
      </c>
      <c r="J106" s="51"/>
      <c r="K106" s="97" t="s">
        <v>848</v>
      </c>
      <c r="L106" s="97"/>
      <c r="M106" s="54" t="s">
        <v>300</v>
      </c>
      <c r="N106" s="51"/>
      <c r="O106" s="89" t="s">
        <v>401</v>
      </c>
      <c r="P106" s="89"/>
      <c r="Q106" s="51"/>
      <c r="R106" s="51"/>
      <c r="S106" s="97" t="s">
        <v>401</v>
      </c>
      <c r="T106" s="97"/>
      <c r="U106" s="51"/>
      <c r="V106" s="51"/>
      <c r="W106" s="97" t="s">
        <v>401</v>
      </c>
      <c r="X106" s="97"/>
      <c r="Y106" s="51"/>
    </row>
    <row r="107" spans="1:25">
      <c r="A107" s="19"/>
      <c r="B107" s="69"/>
      <c r="C107" s="89"/>
      <c r="D107" s="89"/>
      <c r="E107" s="84"/>
      <c r="F107" s="51"/>
      <c r="G107" s="97"/>
      <c r="H107" s="97"/>
      <c r="I107" s="54"/>
      <c r="J107" s="51"/>
      <c r="K107" s="97"/>
      <c r="L107" s="97"/>
      <c r="M107" s="54"/>
      <c r="N107" s="51"/>
      <c r="O107" s="89"/>
      <c r="P107" s="89"/>
      <c r="Q107" s="51"/>
      <c r="R107" s="51"/>
      <c r="S107" s="97"/>
      <c r="T107" s="97"/>
      <c r="U107" s="51"/>
      <c r="V107" s="51"/>
      <c r="W107" s="97"/>
      <c r="X107" s="97"/>
      <c r="Y107" s="51"/>
    </row>
    <row r="108" spans="1:25">
      <c r="A108" s="19"/>
      <c r="B108" s="69" t="s">
        <v>849</v>
      </c>
      <c r="C108" s="89"/>
      <c r="D108" s="89"/>
      <c r="E108" s="51"/>
      <c r="F108" s="51"/>
      <c r="G108" s="97"/>
      <c r="H108" s="97"/>
      <c r="I108" s="51"/>
      <c r="J108" s="51"/>
      <c r="K108" s="97"/>
      <c r="L108" s="97"/>
      <c r="M108" s="51"/>
      <c r="N108" s="51"/>
      <c r="O108" s="89"/>
      <c r="P108" s="89"/>
      <c r="Q108" s="51"/>
      <c r="R108" s="51"/>
      <c r="S108" s="97"/>
      <c r="T108" s="97"/>
      <c r="U108" s="51"/>
      <c r="V108" s="51"/>
      <c r="W108" s="97"/>
      <c r="X108" s="97"/>
      <c r="Y108" s="51"/>
    </row>
    <row r="109" spans="1:25">
      <c r="A109" s="19"/>
      <c r="B109" s="69"/>
      <c r="C109" s="89"/>
      <c r="D109" s="89"/>
      <c r="E109" s="51"/>
      <c r="F109" s="51"/>
      <c r="G109" s="97"/>
      <c r="H109" s="97"/>
      <c r="I109" s="51"/>
      <c r="J109" s="51"/>
      <c r="K109" s="97"/>
      <c r="L109" s="97"/>
      <c r="M109" s="51"/>
      <c r="N109" s="51"/>
      <c r="O109" s="89"/>
      <c r="P109" s="89"/>
      <c r="Q109" s="51"/>
      <c r="R109" s="51"/>
      <c r="S109" s="97"/>
      <c r="T109" s="97"/>
      <c r="U109" s="51"/>
      <c r="V109" s="51"/>
      <c r="W109" s="97"/>
      <c r="X109" s="97"/>
      <c r="Y109" s="51"/>
    </row>
    <row r="110" spans="1:25">
      <c r="A110" s="19"/>
      <c r="B110" s="69" t="s">
        <v>839</v>
      </c>
      <c r="C110" s="89" t="s">
        <v>401</v>
      </c>
      <c r="D110" s="89"/>
      <c r="E110" s="51"/>
      <c r="F110" s="51"/>
      <c r="G110" s="97" t="s">
        <v>401</v>
      </c>
      <c r="H110" s="97"/>
      <c r="I110" s="51"/>
      <c r="J110" s="51"/>
      <c r="K110" s="97" t="s">
        <v>401</v>
      </c>
      <c r="L110" s="97"/>
      <c r="M110" s="51"/>
      <c r="N110" s="51"/>
      <c r="O110" s="89">
        <v>16</v>
      </c>
      <c r="P110" s="89"/>
      <c r="Q110" s="51"/>
      <c r="R110" s="51"/>
      <c r="S110" s="97">
        <v>20</v>
      </c>
      <c r="T110" s="97"/>
      <c r="U110" s="51"/>
      <c r="V110" s="51"/>
      <c r="W110" s="97">
        <v>20</v>
      </c>
      <c r="X110" s="97"/>
      <c r="Y110" s="51"/>
    </row>
    <row r="111" spans="1:25">
      <c r="A111" s="19"/>
      <c r="B111" s="69"/>
      <c r="C111" s="89"/>
      <c r="D111" s="89"/>
      <c r="E111" s="51"/>
      <c r="F111" s="51"/>
      <c r="G111" s="97"/>
      <c r="H111" s="97"/>
      <c r="I111" s="51"/>
      <c r="J111" s="51"/>
      <c r="K111" s="97"/>
      <c r="L111" s="97"/>
      <c r="M111" s="51"/>
      <c r="N111" s="51"/>
      <c r="O111" s="89"/>
      <c r="P111" s="89"/>
      <c r="Q111" s="51"/>
      <c r="R111" s="51"/>
      <c r="S111" s="97"/>
      <c r="T111" s="97"/>
      <c r="U111" s="51"/>
      <c r="V111" s="51"/>
      <c r="W111" s="97"/>
      <c r="X111" s="97"/>
      <c r="Y111" s="51"/>
    </row>
    <row r="112" spans="1:25">
      <c r="A112" s="19"/>
      <c r="B112" s="69" t="s">
        <v>850</v>
      </c>
      <c r="C112" s="89" t="s">
        <v>836</v>
      </c>
      <c r="D112" s="89"/>
      <c r="E112" s="84" t="s">
        <v>300</v>
      </c>
      <c r="F112" s="51"/>
      <c r="G112" s="97" t="s">
        <v>836</v>
      </c>
      <c r="H112" s="97"/>
      <c r="I112" s="54" t="s">
        <v>300</v>
      </c>
      <c r="J112" s="51"/>
      <c r="K112" s="97" t="s">
        <v>836</v>
      </c>
      <c r="L112" s="97"/>
      <c r="M112" s="54" t="s">
        <v>300</v>
      </c>
      <c r="N112" s="51"/>
      <c r="O112" s="89">
        <v>119</v>
      </c>
      <c r="P112" s="89"/>
      <c r="Q112" s="51"/>
      <c r="R112" s="51"/>
      <c r="S112" s="97" t="s">
        <v>401</v>
      </c>
      <c r="T112" s="97"/>
      <c r="U112" s="51"/>
      <c r="V112" s="51"/>
      <c r="W112" s="97" t="s">
        <v>401</v>
      </c>
      <c r="X112" s="97"/>
      <c r="Y112" s="51"/>
    </row>
    <row r="113" spans="1:25">
      <c r="A113" s="19"/>
      <c r="B113" s="69"/>
      <c r="C113" s="89"/>
      <c r="D113" s="89"/>
      <c r="E113" s="84"/>
      <c r="F113" s="51"/>
      <c r="G113" s="97"/>
      <c r="H113" s="97"/>
      <c r="I113" s="54"/>
      <c r="J113" s="51"/>
      <c r="K113" s="97"/>
      <c r="L113" s="97"/>
      <c r="M113" s="54"/>
      <c r="N113" s="51"/>
      <c r="O113" s="89"/>
      <c r="P113" s="89"/>
      <c r="Q113" s="51"/>
      <c r="R113" s="51"/>
      <c r="S113" s="97"/>
      <c r="T113" s="97"/>
      <c r="U113" s="51"/>
      <c r="V113" s="51"/>
      <c r="W113" s="97"/>
      <c r="X113" s="97"/>
      <c r="Y113" s="51"/>
    </row>
    <row r="114" spans="1:25">
      <c r="A114" s="19"/>
      <c r="B114" s="69" t="s">
        <v>851</v>
      </c>
      <c r="C114" s="65">
        <v>6743</v>
      </c>
      <c r="D114" s="65"/>
      <c r="E114" s="51"/>
      <c r="F114" s="51"/>
      <c r="G114" s="67">
        <v>13218</v>
      </c>
      <c r="H114" s="67"/>
      <c r="I114" s="51"/>
      <c r="J114" s="51"/>
      <c r="K114" s="67">
        <v>8346</v>
      </c>
      <c r="L114" s="67"/>
      <c r="M114" s="51"/>
      <c r="N114" s="51"/>
      <c r="O114" s="89">
        <v>670</v>
      </c>
      <c r="P114" s="89"/>
      <c r="Q114" s="51"/>
      <c r="R114" s="51"/>
      <c r="S114" s="67">
        <v>1131</v>
      </c>
      <c r="T114" s="67"/>
      <c r="U114" s="51"/>
      <c r="V114" s="51"/>
      <c r="W114" s="67">
        <v>1479</v>
      </c>
      <c r="X114" s="67"/>
      <c r="Y114" s="51"/>
    </row>
    <row r="115" spans="1:25" ht="15.75" thickBot="1">
      <c r="A115" s="19"/>
      <c r="B115" s="71"/>
      <c r="C115" s="66"/>
      <c r="D115" s="66"/>
      <c r="E115" s="50"/>
      <c r="F115" s="50"/>
      <c r="G115" s="68"/>
      <c r="H115" s="68"/>
      <c r="I115" s="50"/>
      <c r="J115" s="50"/>
      <c r="K115" s="68"/>
      <c r="L115" s="68"/>
      <c r="M115" s="50"/>
      <c r="N115" s="50"/>
      <c r="O115" s="98"/>
      <c r="P115" s="98"/>
      <c r="Q115" s="50"/>
      <c r="R115" s="50"/>
      <c r="S115" s="68"/>
      <c r="T115" s="68"/>
      <c r="U115" s="50"/>
      <c r="V115" s="50"/>
      <c r="W115" s="68"/>
      <c r="X115" s="68"/>
      <c r="Y115" s="50"/>
    </row>
    <row r="116" spans="1:25">
      <c r="A116" s="19"/>
      <c r="B116" s="70" t="s">
        <v>852</v>
      </c>
      <c r="C116" s="56" t="s">
        <v>296</v>
      </c>
      <c r="D116" s="58">
        <v>10066</v>
      </c>
      <c r="E116" s="49"/>
      <c r="F116" s="49"/>
      <c r="G116" s="55" t="s">
        <v>296</v>
      </c>
      <c r="H116" s="62">
        <v>17530</v>
      </c>
      <c r="I116" s="49"/>
      <c r="J116" s="49"/>
      <c r="K116" s="55" t="s">
        <v>296</v>
      </c>
      <c r="L116" s="62">
        <v>14035</v>
      </c>
      <c r="M116" s="49"/>
      <c r="N116" s="49"/>
      <c r="O116" s="56" t="s">
        <v>296</v>
      </c>
      <c r="P116" s="58">
        <v>4156</v>
      </c>
      <c r="Q116" s="49"/>
      <c r="R116" s="49"/>
      <c r="S116" s="55" t="s">
        <v>296</v>
      </c>
      <c r="T116" s="62">
        <v>4375</v>
      </c>
      <c r="U116" s="49"/>
      <c r="V116" s="49"/>
      <c r="W116" s="55" t="s">
        <v>296</v>
      </c>
      <c r="X116" s="62">
        <v>5199</v>
      </c>
      <c r="Y116" s="49"/>
    </row>
    <row r="117" spans="1:25" ht="15.75" thickBot="1">
      <c r="A117" s="19"/>
      <c r="B117" s="75"/>
      <c r="C117" s="76"/>
      <c r="D117" s="77"/>
      <c r="E117" s="78"/>
      <c r="F117" s="78"/>
      <c r="G117" s="79"/>
      <c r="H117" s="80"/>
      <c r="I117" s="78"/>
      <c r="J117" s="78"/>
      <c r="K117" s="79"/>
      <c r="L117" s="80"/>
      <c r="M117" s="78"/>
      <c r="N117" s="78"/>
      <c r="O117" s="76"/>
      <c r="P117" s="77"/>
      <c r="Q117" s="78"/>
      <c r="R117" s="78"/>
      <c r="S117" s="79"/>
      <c r="T117" s="80"/>
      <c r="U117" s="78"/>
      <c r="V117" s="78"/>
      <c r="W117" s="79"/>
      <c r="X117" s="80"/>
      <c r="Y117" s="78"/>
    </row>
    <row r="118" spans="1:25" ht="15.75" thickTop="1">
      <c r="A118" s="19"/>
      <c r="B118" s="139"/>
      <c r="C118" s="139"/>
      <c r="D118" s="139"/>
      <c r="E118" s="139"/>
      <c r="F118" s="139"/>
      <c r="G118" s="139"/>
      <c r="H118" s="139"/>
      <c r="I118" s="139"/>
      <c r="J118" s="139"/>
      <c r="K118" s="139"/>
      <c r="L118" s="139"/>
      <c r="M118" s="139"/>
      <c r="N118" s="139"/>
      <c r="O118" s="139"/>
      <c r="P118" s="139"/>
      <c r="Q118" s="139"/>
      <c r="R118" s="139"/>
      <c r="S118" s="139"/>
      <c r="T118" s="139"/>
      <c r="U118" s="139"/>
      <c r="V118" s="139"/>
      <c r="W118" s="139"/>
      <c r="X118" s="139"/>
      <c r="Y118" s="139"/>
    </row>
    <row r="119" spans="1:25">
      <c r="A119" s="19"/>
      <c r="B119" s="22" t="s">
        <v>853</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row>
    <row r="120" spans="1:25" ht="24" customHeight="1">
      <c r="A120" s="19"/>
      <c r="B120" s="22" t="s">
        <v>854</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row>
    <row r="121" spans="1:25">
      <c r="A121" s="19"/>
      <c r="B121" s="22" t="s">
        <v>855</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row>
    <row r="122" spans="1:25">
      <c r="A122" s="19"/>
      <c r="B122" s="22" t="s">
        <v>856</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row>
    <row r="123" spans="1:25">
      <c r="A123" s="19"/>
      <c r="B123" s="13"/>
      <c r="C123" s="13"/>
      <c r="D123" s="13"/>
      <c r="E123" s="13"/>
      <c r="F123" s="13"/>
      <c r="G123" s="13"/>
      <c r="H123" s="13"/>
      <c r="I123" s="13"/>
      <c r="J123" s="13"/>
      <c r="K123" s="13"/>
      <c r="L123" s="13"/>
      <c r="M123" s="13"/>
    </row>
    <row r="124" spans="1:25" ht="15.75" thickBot="1">
      <c r="A124" s="19"/>
      <c r="B124" s="10"/>
      <c r="C124" s="10"/>
      <c r="D124" s="10"/>
      <c r="E124" s="10"/>
      <c r="F124" s="10"/>
      <c r="G124" s="10"/>
      <c r="H124" s="10"/>
      <c r="I124" s="10"/>
      <c r="J124" s="10"/>
      <c r="K124" s="10"/>
      <c r="L124" s="10"/>
      <c r="M124" s="10"/>
    </row>
    <row r="125" spans="1:25" ht="15.75" thickBot="1">
      <c r="A125" s="19"/>
      <c r="B125" s="156"/>
      <c r="C125" s="164" t="s">
        <v>795</v>
      </c>
      <c r="D125" s="164"/>
      <c r="E125" s="164"/>
      <c r="F125" s="164"/>
      <c r="G125" s="28"/>
      <c r="H125" s="28"/>
      <c r="I125" s="164" t="s">
        <v>796</v>
      </c>
      <c r="J125" s="164"/>
      <c r="K125" s="164"/>
      <c r="L125" s="164"/>
      <c r="M125" s="28"/>
    </row>
    <row r="126" spans="1:25">
      <c r="A126" s="19"/>
      <c r="B126" s="165"/>
      <c r="C126" s="167">
        <v>2014</v>
      </c>
      <c r="D126" s="49"/>
      <c r="E126" s="49"/>
      <c r="F126" s="163">
        <v>2013</v>
      </c>
      <c r="G126" s="49"/>
      <c r="H126" s="51"/>
      <c r="I126" s="167">
        <v>2014</v>
      </c>
      <c r="J126" s="49"/>
      <c r="K126" s="49"/>
      <c r="L126" s="163">
        <v>2013</v>
      </c>
      <c r="M126" s="49"/>
    </row>
    <row r="127" spans="1:25" ht="15.75" thickBot="1">
      <c r="A127" s="19"/>
      <c r="B127" s="166"/>
      <c r="C127" s="168"/>
      <c r="D127" s="50"/>
      <c r="E127" s="50"/>
      <c r="F127" s="169"/>
      <c r="G127" s="50"/>
      <c r="H127" s="50"/>
      <c r="I127" s="168"/>
      <c r="J127" s="50"/>
      <c r="K127" s="50"/>
      <c r="L127" s="169"/>
      <c r="M127" s="50"/>
    </row>
    <row r="128" spans="1:25" ht="33.75">
      <c r="A128" s="19"/>
      <c r="B128" s="158" t="s">
        <v>857</v>
      </c>
      <c r="C128" s="170"/>
      <c r="D128" s="170"/>
      <c r="E128" s="27"/>
      <c r="F128" s="172"/>
      <c r="G128" s="172"/>
      <c r="H128" s="27"/>
      <c r="I128" s="170"/>
      <c r="J128" s="170"/>
      <c r="K128" s="27"/>
      <c r="L128" s="172"/>
      <c r="M128" s="172"/>
    </row>
    <row r="129" spans="1:15">
      <c r="A129" s="19"/>
      <c r="B129" s="158" t="s">
        <v>858</v>
      </c>
      <c r="C129" s="161">
        <v>4.21</v>
      </c>
      <c r="D129" s="159" t="s">
        <v>533</v>
      </c>
      <c r="E129" s="27"/>
      <c r="F129" s="162">
        <v>5.14</v>
      </c>
      <c r="G129" s="160" t="s">
        <v>533</v>
      </c>
      <c r="H129" s="27"/>
      <c r="I129" s="161">
        <v>3.76</v>
      </c>
      <c r="J129" s="159" t="s">
        <v>533</v>
      </c>
      <c r="K129" s="27"/>
      <c r="L129" s="162">
        <v>4.46</v>
      </c>
      <c r="M129" s="160" t="s">
        <v>533</v>
      </c>
    </row>
    <row r="130" spans="1:15">
      <c r="A130" s="19"/>
      <c r="B130" s="173" t="s">
        <v>859</v>
      </c>
      <c r="C130" s="89">
        <v>3.17</v>
      </c>
      <c r="D130" s="84" t="s">
        <v>533</v>
      </c>
      <c r="E130" s="51"/>
      <c r="F130" s="97">
        <v>3.26</v>
      </c>
      <c r="G130" s="54" t="s">
        <v>533</v>
      </c>
      <c r="H130" s="51"/>
      <c r="I130" s="89" t="s">
        <v>860</v>
      </c>
      <c r="J130" s="51"/>
      <c r="K130" s="51"/>
      <c r="L130" s="97" t="s">
        <v>860</v>
      </c>
      <c r="M130" s="51"/>
    </row>
    <row r="131" spans="1:15" ht="15.75" thickBot="1">
      <c r="A131" s="19"/>
      <c r="B131" s="174"/>
      <c r="C131" s="98"/>
      <c r="D131" s="123"/>
      <c r="E131" s="50"/>
      <c r="F131" s="73"/>
      <c r="G131" s="64"/>
      <c r="H131" s="50"/>
      <c r="I131" s="98"/>
      <c r="J131" s="50"/>
      <c r="K131" s="50"/>
      <c r="L131" s="73"/>
      <c r="M131" s="50"/>
    </row>
    <row r="132" spans="1:15">
      <c r="A132" s="19"/>
      <c r="B132" s="13"/>
      <c r="C132" s="13"/>
      <c r="D132" s="13"/>
      <c r="E132" s="13"/>
      <c r="F132" s="13"/>
      <c r="G132" s="13"/>
      <c r="H132" s="13"/>
      <c r="I132" s="13"/>
      <c r="J132" s="13"/>
      <c r="K132" s="13"/>
      <c r="L132" s="13"/>
      <c r="M132" s="13"/>
      <c r="N132" s="13"/>
      <c r="O132" s="13"/>
    </row>
    <row r="133" spans="1:15" ht="15.75" thickBot="1">
      <c r="A133" s="19"/>
      <c r="B133" s="10"/>
      <c r="C133" s="10"/>
      <c r="D133" s="10"/>
      <c r="E133" s="10"/>
      <c r="F133" s="10"/>
      <c r="G133" s="10"/>
      <c r="H133" s="10"/>
      <c r="I133" s="10"/>
      <c r="J133" s="10"/>
      <c r="K133" s="10"/>
      <c r="L133" s="10"/>
      <c r="M133" s="10"/>
      <c r="N133" s="10"/>
      <c r="O133" s="10"/>
    </row>
    <row r="134" spans="1:15">
      <c r="A134" s="19"/>
      <c r="B134" s="175"/>
      <c r="C134" s="175"/>
      <c r="D134" s="175"/>
      <c r="E134" s="52" t="s">
        <v>795</v>
      </c>
      <c r="F134" s="52"/>
      <c r="G134" s="52"/>
      <c r="H134" s="49"/>
      <c r="I134" s="49"/>
      <c r="J134" s="163"/>
      <c r="K134" s="49"/>
      <c r="L134" s="52" t="s">
        <v>796</v>
      </c>
      <c r="M134" s="52"/>
      <c r="N134" s="52"/>
      <c r="O134" s="49"/>
    </row>
    <row r="135" spans="1:15" ht="15.75" thickBot="1">
      <c r="A135" s="19"/>
      <c r="B135" s="176"/>
      <c r="C135" s="166"/>
      <c r="D135" s="166"/>
      <c r="E135" s="53"/>
      <c r="F135" s="53"/>
      <c r="G135" s="53"/>
      <c r="H135" s="50"/>
      <c r="I135" s="60"/>
      <c r="J135" s="169"/>
      <c r="K135" s="50"/>
      <c r="L135" s="53"/>
      <c r="M135" s="53"/>
      <c r="N135" s="53"/>
      <c r="O135" s="50"/>
    </row>
    <row r="136" spans="1:15">
      <c r="A136" s="19"/>
      <c r="B136" s="177"/>
      <c r="C136" s="47">
        <v>2014</v>
      </c>
      <c r="D136" s="49"/>
      <c r="E136" s="52">
        <v>2013</v>
      </c>
      <c r="F136" s="49"/>
      <c r="G136" s="52">
        <v>2012</v>
      </c>
      <c r="H136" s="49"/>
      <c r="I136" s="51"/>
      <c r="J136" s="47">
        <v>2014</v>
      </c>
      <c r="K136" s="49"/>
      <c r="L136" s="52">
        <v>2013</v>
      </c>
      <c r="M136" s="49"/>
      <c r="N136" s="52">
        <v>2012</v>
      </c>
      <c r="O136" s="49"/>
    </row>
    <row r="137" spans="1:15" ht="15.75" thickBot="1">
      <c r="A137" s="19"/>
      <c r="B137" s="169"/>
      <c r="C137" s="48"/>
      <c r="D137" s="50"/>
      <c r="E137" s="53"/>
      <c r="F137" s="50"/>
      <c r="G137" s="53"/>
      <c r="H137" s="50"/>
      <c r="I137" s="50"/>
      <c r="J137" s="48"/>
      <c r="K137" s="50"/>
      <c r="L137" s="53"/>
      <c r="M137" s="50"/>
      <c r="N137" s="53"/>
      <c r="O137" s="50"/>
    </row>
    <row r="138" spans="1:15" ht="18.75" customHeight="1">
      <c r="A138" s="19"/>
      <c r="B138" s="179" t="s">
        <v>861</v>
      </c>
      <c r="C138" s="181"/>
      <c r="D138" s="49"/>
      <c r="E138" s="183"/>
      <c r="F138" s="49"/>
      <c r="G138" s="183"/>
      <c r="H138" s="49"/>
      <c r="I138" s="49"/>
      <c r="J138" s="181"/>
      <c r="K138" s="49"/>
      <c r="L138" s="183"/>
      <c r="M138" s="49"/>
      <c r="N138" s="183"/>
      <c r="O138" s="49"/>
    </row>
    <row r="139" spans="1:15">
      <c r="A139" s="19"/>
      <c r="B139" s="178"/>
      <c r="C139" s="180"/>
      <c r="D139" s="51"/>
      <c r="E139" s="182"/>
      <c r="F139" s="51"/>
      <c r="G139" s="182"/>
      <c r="H139" s="51"/>
      <c r="I139" s="51"/>
      <c r="J139" s="180"/>
      <c r="K139" s="51"/>
      <c r="L139" s="184"/>
      <c r="M139" s="60"/>
      <c r="N139" s="182"/>
      <c r="O139" s="51"/>
    </row>
    <row r="140" spans="1:15">
      <c r="A140" s="19"/>
      <c r="B140" s="158" t="s">
        <v>858</v>
      </c>
      <c r="C140" s="37">
        <v>5.14</v>
      </c>
      <c r="D140" s="32" t="s">
        <v>533</v>
      </c>
      <c r="E140" s="40">
        <v>4.1900000000000004</v>
      </c>
      <c r="F140" s="31" t="s">
        <v>533</v>
      </c>
      <c r="G140" s="40">
        <v>5.08</v>
      </c>
      <c r="H140" s="31" t="s">
        <v>533</v>
      </c>
      <c r="I140" s="27"/>
      <c r="J140" s="37">
        <v>4.46</v>
      </c>
      <c r="K140" s="32" t="s">
        <v>533</v>
      </c>
      <c r="L140" s="40">
        <v>3.54</v>
      </c>
      <c r="M140" s="31" t="s">
        <v>533</v>
      </c>
      <c r="N140" s="40">
        <v>4.51</v>
      </c>
      <c r="O140" s="31" t="s">
        <v>533</v>
      </c>
    </row>
    <row r="141" spans="1:15">
      <c r="A141" s="19"/>
      <c r="B141" s="173" t="s">
        <v>845</v>
      </c>
      <c r="C141" s="89">
        <v>6.76</v>
      </c>
      <c r="D141" s="84" t="s">
        <v>533</v>
      </c>
      <c r="E141" s="97">
        <v>6.78</v>
      </c>
      <c r="F141" s="54" t="s">
        <v>533</v>
      </c>
      <c r="G141" s="97">
        <v>6.61</v>
      </c>
      <c r="H141" s="54" t="s">
        <v>533</v>
      </c>
      <c r="I141" s="51"/>
      <c r="J141" s="89" t="s">
        <v>860</v>
      </c>
      <c r="K141" s="51"/>
      <c r="L141" s="97" t="s">
        <v>860</v>
      </c>
      <c r="M141" s="51"/>
      <c r="N141" s="97" t="s">
        <v>860</v>
      </c>
      <c r="O141" s="51"/>
    </row>
    <row r="142" spans="1:15">
      <c r="A142" s="19"/>
      <c r="B142" s="173"/>
      <c r="C142" s="89"/>
      <c r="D142" s="84"/>
      <c r="E142" s="97"/>
      <c r="F142" s="54"/>
      <c r="G142" s="97"/>
      <c r="H142" s="54"/>
      <c r="I142" s="51"/>
      <c r="J142" s="89"/>
      <c r="K142" s="51"/>
      <c r="L142" s="97"/>
      <c r="M142" s="51"/>
      <c r="N142" s="97"/>
      <c r="O142" s="51"/>
    </row>
    <row r="143" spans="1:15">
      <c r="A143" s="19"/>
      <c r="B143" s="173" t="s">
        <v>859</v>
      </c>
      <c r="C143" s="89">
        <v>3.17</v>
      </c>
      <c r="D143" s="84" t="s">
        <v>533</v>
      </c>
      <c r="E143" s="97">
        <v>3.26</v>
      </c>
      <c r="F143" s="54" t="s">
        <v>533</v>
      </c>
      <c r="G143" s="97">
        <v>3.37</v>
      </c>
      <c r="H143" s="54" t="s">
        <v>533</v>
      </c>
      <c r="I143" s="51"/>
      <c r="J143" s="89" t="s">
        <v>860</v>
      </c>
      <c r="K143" s="51"/>
      <c r="L143" s="97" t="s">
        <v>860</v>
      </c>
      <c r="M143" s="51"/>
      <c r="N143" s="97" t="s">
        <v>860</v>
      </c>
      <c r="O143" s="51"/>
    </row>
    <row r="144" spans="1:15" ht="15.75" thickBot="1">
      <c r="A144" s="19"/>
      <c r="B144" s="174"/>
      <c r="C144" s="98"/>
      <c r="D144" s="123"/>
      <c r="E144" s="73"/>
      <c r="F144" s="64"/>
      <c r="G144" s="73"/>
      <c r="H144" s="64"/>
      <c r="I144" s="50"/>
      <c r="J144" s="98"/>
      <c r="K144" s="50"/>
      <c r="L144" s="73"/>
      <c r="M144" s="50"/>
      <c r="N144" s="73"/>
      <c r="O144" s="50"/>
    </row>
    <row r="145" spans="1:25">
      <c r="A145" s="19"/>
      <c r="B145" s="22"/>
      <c r="C145" s="22"/>
      <c r="D145" s="22"/>
      <c r="E145" s="22"/>
      <c r="F145" s="22"/>
      <c r="G145" s="22"/>
      <c r="H145" s="22"/>
      <c r="I145" s="22"/>
      <c r="J145" s="22"/>
      <c r="K145" s="22"/>
      <c r="L145" s="22"/>
      <c r="M145" s="22"/>
      <c r="N145" s="22"/>
      <c r="O145" s="22"/>
      <c r="P145" s="22"/>
      <c r="Q145" s="22"/>
      <c r="R145" s="22"/>
      <c r="S145" s="22"/>
      <c r="T145" s="22"/>
      <c r="U145" s="22"/>
      <c r="V145" s="22"/>
      <c r="W145" s="22"/>
      <c r="X145" s="22"/>
      <c r="Y145" s="22"/>
    </row>
    <row r="146" spans="1:25" ht="24" customHeight="1">
      <c r="A146" s="19"/>
      <c r="B146" s="22" t="s">
        <v>862</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row>
    <row r="147" spans="1:25" ht="24" customHeight="1">
      <c r="A147" s="19"/>
      <c r="B147" s="22" t="s">
        <v>863</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row>
    <row r="148" spans="1:25">
      <c r="A148" s="19"/>
      <c r="B148" s="22" t="s">
        <v>864</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25">
      <c r="A149" s="19"/>
      <c r="B149" s="22" t="s">
        <v>865</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row>
    <row r="150" spans="1:25">
      <c r="A150" s="19"/>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row>
    <row r="151" spans="1:25">
      <c r="A151" s="19"/>
      <c r="B151" s="110" t="s">
        <v>866</v>
      </c>
      <c r="C151" s="110"/>
      <c r="D151" s="110"/>
      <c r="E151" s="110"/>
      <c r="F151" s="110"/>
      <c r="G151" s="110"/>
      <c r="H151" s="110"/>
      <c r="I151" s="110"/>
      <c r="J151" s="110"/>
      <c r="K151" s="110"/>
      <c r="L151" s="110"/>
      <c r="M151" s="110"/>
      <c r="N151" s="110"/>
      <c r="O151" s="110"/>
      <c r="P151" s="110"/>
      <c r="Q151" s="110"/>
      <c r="R151" s="110"/>
      <c r="S151" s="110"/>
      <c r="T151" s="110"/>
      <c r="U151" s="110"/>
      <c r="V151" s="110"/>
      <c r="W151" s="110"/>
      <c r="X151" s="110"/>
      <c r="Y151" s="110"/>
    </row>
    <row r="152" spans="1:25">
      <c r="A152" s="19"/>
      <c r="B152" s="22" t="s">
        <v>867</v>
      </c>
      <c r="C152" s="22"/>
      <c r="D152" s="22"/>
      <c r="E152" s="22"/>
      <c r="F152" s="22"/>
      <c r="G152" s="22"/>
      <c r="H152" s="22"/>
      <c r="I152" s="22"/>
      <c r="J152" s="22"/>
      <c r="K152" s="22"/>
      <c r="L152" s="22"/>
      <c r="M152" s="22"/>
      <c r="N152" s="22"/>
      <c r="O152" s="22"/>
      <c r="P152" s="22"/>
      <c r="Q152" s="22"/>
      <c r="R152" s="22"/>
      <c r="S152" s="22"/>
      <c r="T152" s="22"/>
      <c r="U152" s="22"/>
      <c r="V152" s="22"/>
      <c r="W152" s="22"/>
      <c r="X152" s="22"/>
      <c r="Y152" s="22"/>
    </row>
    <row r="153" spans="1:25">
      <c r="A153" s="19"/>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row>
    <row r="154" spans="1:25">
      <c r="A154" s="19"/>
      <c r="B154" s="10"/>
      <c r="C154" s="10"/>
    </row>
    <row r="155" spans="1:25" ht="36">
      <c r="A155" s="19"/>
      <c r="B155" s="16" t="s">
        <v>264</v>
      </c>
      <c r="C155" s="17" t="s">
        <v>868</v>
      </c>
    </row>
    <row r="156" spans="1:25">
      <c r="A156" s="19"/>
      <c r="B156" s="10"/>
      <c r="C156" s="10"/>
    </row>
    <row r="157" spans="1:25" ht="84">
      <c r="A157" s="19"/>
      <c r="B157" s="16" t="s">
        <v>264</v>
      </c>
      <c r="C157" s="17" t="s">
        <v>869</v>
      </c>
    </row>
    <row r="158" spans="1:25">
      <c r="A158" s="19"/>
      <c r="B158" s="10"/>
      <c r="C158" s="10"/>
    </row>
    <row r="159" spans="1:25" ht="24">
      <c r="A159" s="19"/>
      <c r="B159" s="16" t="s">
        <v>264</v>
      </c>
      <c r="C159" s="17" t="s">
        <v>870</v>
      </c>
    </row>
    <row r="160" spans="1:25">
      <c r="A160" s="19"/>
      <c r="B160" s="22"/>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5">
      <c r="A161" s="19"/>
      <c r="B161" s="22" t="s">
        <v>871</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row>
    <row r="162" spans="1:25">
      <c r="A162" s="19"/>
      <c r="B162" s="13"/>
      <c r="C162" s="13"/>
      <c r="D162" s="13"/>
      <c r="E162" s="13"/>
      <c r="F162" s="13"/>
      <c r="G162" s="13"/>
      <c r="H162" s="13"/>
      <c r="I162" s="13"/>
      <c r="J162" s="13"/>
      <c r="K162" s="13"/>
      <c r="L162" s="13"/>
      <c r="M162" s="13"/>
      <c r="N162" s="13"/>
      <c r="O162" s="13"/>
      <c r="P162" s="13"/>
      <c r="Q162" s="13"/>
      <c r="R162" s="13"/>
    </row>
    <row r="163" spans="1:25" ht="15.75" thickBot="1">
      <c r="A163" s="19"/>
      <c r="B163" s="10"/>
      <c r="C163" s="10"/>
      <c r="D163" s="10"/>
      <c r="E163" s="10"/>
      <c r="F163" s="10"/>
      <c r="G163" s="10"/>
      <c r="H163" s="10"/>
      <c r="I163" s="10"/>
      <c r="J163" s="10"/>
      <c r="K163" s="10"/>
      <c r="L163" s="10"/>
      <c r="M163" s="10"/>
      <c r="N163" s="10"/>
      <c r="O163" s="10"/>
      <c r="P163" s="10"/>
      <c r="Q163" s="10"/>
      <c r="R163" s="10"/>
    </row>
    <row r="164" spans="1:25">
      <c r="A164" s="19"/>
      <c r="B164" s="126" t="s">
        <v>294</v>
      </c>
      <c r="C164" s="49"/>
      <c r="D164" s="52" t="s">
        <v>526</v>
      </c>
      <c r="E164" s="52"/>
      <c r="F164" s="49"/>
      <c r="G164" s="49"/>
      <c r="H164" s="52" t="s">
        <v>872</v>
      </c>
      <c r="I164" s="52"/>
      <c r="J164" s="49"/>
      <c r="K164" s="49"/>
      <c r="L164" s="52" t="s">
        <v>560</v>
      </c>
      <c r="M164" s="52"/>
      <c r="N164" s="49"/>
      <c r="O164" s="49"/>
      <c r="P164" s="52" t="s">
        <v>560</v>
      </c>
      <c r="Q164" s="52"/>
      <c r="R164" s="49"/>
    </row>
    <row r="165" spans="1:25">
      <c r="A165" s="19"/>
      <c r="B165" s="137"/>
      <c r="C165" s="60"/>
      <c r="D165" s="144"/>
      <c r="E165" s="144"/>
      <c r="F165" s="60"/>
      <c r="G165" s="60"/>
      <c r="H165" s="106" t="s">
        <v>873</v>
      </c>
      <c r="I165" s="106"/>
      <c r="J165" s="60"/>
      <c r="K165" s="60"/>
      <c r="L165" s="106" t="s">
        <v>561</v>
      </c>
      <c r="M165" s="106"/>
      <c r="N165" s="60"/>
      <c r="O165" s="60"/>
      <c r="P165" s="106" t="s">
        <v>565</v>
      </c>
      <c r="Q165" s="106"/>
      <c r="R165" s="60"/>
    </row>
    <row r="166" spans="1:25">
      <c r="A166" s="19"/>
      <c r="B166" s="137"/>
      <c r="C166" s="60"/>
      <c r="D166" s="144"/>
      <c r="E166" s="144"/>
      <c r="F166" s="60"/>
      <c r="G166" s="60"/>
      <c r="H166" s="106" t="s">
        <v>874</v>
      </c>
      <c r="I166" s="106"/>
      <c r="J166" s="60"/>
      <c r="K166" s="60"/>
      <c r="L166" s="106" t="s">
        <v>562</v>
      </c>
      <c r="M166" s="106"/>
      <c r="N166" s="60"/>
      <c r="O166" s="60"/>
      <c r="P166" s="106" t="s">
        <v>563</v>
      </c>
      <c r="Q166" s="106"/>
      <c r="R166" s="60"/>
    </row>
    <row r="167" spans="1:25">
      <c r="A167" s="19"/>
      <c r="B167" s="137"/>
      <c r="C167" s="60"/>
      <c r="D167" s="144"/>
      <c r="E167" s="144"/>
      <c r="F167" s="60"/>
      <c r="G167" s="60"/>
      <c r="H167" s="106" t="s">
        <v>875</v>
      </c>
      <c r="I167" s="106"/>
      <c r="J167" s="60"/>
      <c r="K167" s="60"/>
      <c r="L167" s="106" t="s">
        <v>563</v>
      </c>
      <c r="M167" s="106"/>
      <c r="N167" s="60"/>
      <c r="O167" s="60"/>
      <c r="P167" s="106" t="s">
        <v>566</v>
      </c>
      <c r="Q167" s="106"/>
      <c r="R167" s="60"/>
    </row>
    <row r="168" spans="1:25" ht="15.75" thickBot="1">
      <c r="A168" s="19"/>
      <c r="B168" s="46"/>
      <c r="C168" s="50"/>
      <c r="D168" s="53"/>
      <c r="E168" s="53"/>
      <c r="F168" s="50"/>
      <c r="G168" s="50"/>
      <c r="H168" s="53" t="s">
        <v>559</v>
      </c>
      <c r="I168" s="53"/>
      <c r="J168" s="50"/>
      <c r="K168" s="50"/>
      <c r="L168" s="53" t="s">
        <v>564</v>
      </c>
      <c r="M168" s="53"/>
      <c r="N168" s="50"/>
      <c r="O168" s="50"/>
      <c r="P168" s="130"/>
      <c r="Q168" s="130"/>
      <c r="R168" s="50"/>
    </row>
    <row r="169" spans="1:25">
      <c r="A169" s="19"/>
      <c r="B169" s="31" t="s">
        <v>570</v>
      </c>
      <c r="C169" s="27"/>
      <c r="D169" s="55"/>
      <c r="E169" s="55"/>
      <c r="F169" s="55"/>
      <c r="G169" s="27"/>
      <c r="H169" s="55"/>
      <c r="I169" s="55"/>
      <c r="J169" s="55"/>
      <c r="K169" s="27"/>
      <c r="L169" s="55"/>
      <c r="M169" s="55"/>
      <c r="N169" s="55"/>
      <c r="O169" s="27"/>
      <c r="P169" s="55"/>
      <c r="Q169" s="55"/>
      <c r="R169" s="55"/>
    </row>
    <row r="170" spans="1:25">
      <c r="A170" s="19"/>
      <c r="B170" s="69" t="s">
        <v>79</v>
      </c>
      <c r="C170" s="51"/>
      <c r="D170" s="84" t="s">
        <v>296</v>
      </c>
      <c r="E170" s="65">
        <v>5180</v>
      </c>
      <c r="F170" s="51"/>
      <c r="G170" s="51"/>
      <c r="H170" s="84" t="s">
        <v>296</v>
      </c>
      <c r="I170" s="89" t="s">
        <v>401</v>
      </c>
      <c r="J170" s="51"/>
      <c r="K170" s="51"/>
      <c r="L170" s="84" t="s">
        <v>296</v>
      </c>
      <c r="M170" s="65">
        <v>5180</v>
      </c>
      <c r="N170" s="51"/>
      <c r="O170" s="51"/>
      <c r="P170" s="84" t="s">
        <v>296</v>
      </c>
      <c r="Q170" s="89" t="s">
        <v>401</v>
      </c>
      <c r="R170" s="51"/>
    </row>
    <row r="171" spans="1:25">
      <c r="A171" s="19"/>
      <c r="B171" s="69"/>
      <c r="C171" s="51"/>
      <c r="D171" s="84"/>
      <c r="E171" s="65"/>
      <c r="F171" s="51"/>
      <c r="G171" s="51"/>
      <c r="H171" s="84"/>
      <c r="I171" s="89"/>
      <c r="J171" s="51"/>
      <c r="K171" s="51"/>
      <c r="L171" s="84"/>
      <c r="M171" s="65"/>
      <c r="N171" s="51"/>
      <c r="O171" s="51"/>
      <c r="P171" s="84"/>
      <c r="Q171" s="89"/>
      <c r="R171" s="51"/>
    </row>
    <row r="172" spans="1:25">
      <c r="A172" s="19"/>
      <c r="B172" s="69" t="s">
        <v>134</v>
      </c>
      <c r="C172" s="51"/>
      <c r="D172" s="65">
        <v>13967</v>
      </c>
      <c r="E172" s="65"/>
      <c r="F172" s="51"/>
      <c r="G172" s="51"/>
      <c r="H172" s="65">
        <v>13967</v>
      </c>
      <c r="I172" s="65"/>
      <c r="J172" s="51"/>
      <c r="K172" s="51"/>
      <c r="L172" s="89" t="s">
        <v>401</v>
      </c>
      <c r="M172" s="89"/>
      <c r="N172" s="51"/>
      <c r="O172" s="51"/>
      <c r="P172" s="89" t="s">
        <v>401</v>
      </c>
      <c r="Q172" s="89"/>
      <c r="R172" s="51"/>
    </row>
    <row r="173" spans="1:25">
      <c r="A173" s="19"/>
      <c r="B173" s="69"/>
      <c r="C173" s="51"/>
      <c r="D173" s="65"/>
      <c r="E173" s="65"/>
      <c r="F173" s="51"/>
      <c r="G173" s="51"/>
      <c r="H173" s="65"/>
      <c r="I173" s="65"/>
      <c r="J173" s="51"/>
      <c r="K173" s="51"/>
      <c r="L173" s="89"/>
      <c r="M173" s="89"/>
      <c r="N173" s="51"/>
      <c r="O173" s="51"/>
      <c r="P173" s="89"/>
      <c r="Q173" s="89"/>
      <c r="R173" s="51"/>
    </row>
    <row r="174" spans="1:25">
      <c r="A174" s="19"/>
      <c r="B174" s="69" t="s">
        <v>876</v>
      </c>
      <c r="C174" s="51"/>
      <c r="D174" s="89">
        <v>968</v>
      </c>
      <c r="E174" s="89"/>
      <c r="F174" s="51"/>
      <c r="G174" s="51"/>
      <c r="H174" s="89">
        <v>968</v>
      </c>
      <c r="I174" s="89"/>
      <c r="J174" s="51"/>
      <c r="K174" s="51"/>
      <c r="L174" s="89" t="s">
        <v>401</v>
      </c>
      <c r="M174" s="89"/>
      <c r="N174" s="51"/>
      <c r="O174" s="51"/>
      <c r="P174" s="89" t="s">
        <v>401</v>
      </c>
      <c r="Q174" s="89"/>
      <c r="R174" s="51"/>
    </row>
    <row r="175" spans="1:25">
      <c r="A175" s="19"/>
      <c r="B175" s="69"/>
      <c r="C175" s="51"/>
      <c r="D175" s="89"/>
      <c r="E175" s="89"/>
      <c r="F175" s="51"/>
      <c r="G175" s="51"/>
      <c r="H175" s="89"/>
      <c r="I175" s="89"/>
      <c r="J175" s="51"/>
      <c r="K175" s="51"/>
      <c r="L175" s="89"/>
      <c r="M175" s="89"/>
      <c r="N175" s="51"/>
      <c r="O175" s="51"/>
      <c r="P175" s="89"/>
      <c r="Q175" s="89"/>
      <c r="R175" s="51"/>
    </row>
    <row r="176" spans="1:25">
      <c r="A176" s="19"/>
      <c r="B176" s="85" t="s">
        <v>877</v>
      </c>
      <c r="C176" s="51"/>
      <c r="D176" s="65">
        <v>49942</v>
      </c>
      <c r="E176" s="65"/>
      <c r="F176" s="51"/>
      <c r="G176" s="51"/>
      <c r="H176" s="89" t="s">
        <v>401</v>
      </c>
      <c r="I176" s="89"/>
      <c r="J176" s="51"/>
      <c r="K176" s="51"/>
      <c r="L176" s="65">
        <v>49942</v>
      </c>
      <c r="M176" s="65"/>
      <c r="N176" s="51"/>
      <c r="O176" s="51"/>
      <c r="P176" s="89" t="s">
        <v>401</v>
      </c>
      <c r="Q176" s="89"/>
      <c r="R176" s="51"/>
    </row>
    <row r="177" spans="1:18">
      <c r="A177" s="19"/>
      <c r="B177" s="85"/>
      <c r="C177" s="51"/>
      <c r="D177" s="65"/>
      <c r="E177" s="65"/>
      <c r="F177" s="51"/>
      <c r="G177" s="51"/>
      <c r="H177" s="89"/>
      <c r="I177" s="89"/>
      <c r="J177" s="51"/>
      <c r="K177" s="51"/>
      <c r="L177" s="65"/>
      <c r="M177" s="65"/>
      <c r="N177" s="51"/>
      <c r="O177" s="51"/>
      <c r="P177" s="89"/>
      <c r="Q177" s="89"/>
      <c r="R177" s="51"/>
    </row>
    <row r="178" spans="1:18">
      <c r="A178" s="19"/>
      <c r="B178" s="69" t="s">
        <v>878</v>
      </c>
      <c r="C178" s="51"/>
      <c r="D178" s="51"/>
      <c r="E178" s="51"/>
      <c r="F178" s="51"/>
      <c r="G178" s="51"/>
      <c r="H178" s="120"/>
      <c r="I178" s="120"/>
      <c r="J178" s="51"/>
      <c r="K178" s="51"/>
      <c r="L178" s="120"/>
      <c r="M178" s="120"/>
      <c r="N178" s="120"/>
      <c r="O178" s="51"/>
      <c r="P178" s="120"/>
      <c r="Q178" s="120"/>
      <c r="R178" s="120"/>
    </row>
    <row r="179" spans="1:18">
      <c r="A179" s="19"/>
      <c r="B179" s="69"/>
      <c r="C179" s="51"/>
      <c r="D179" s="51"/>
      <c r="E179" s="51"/>
      <c r="F179" s="51"/>
      <c r="G179" s="51"/>
      <c r="H179" s="120"/>
      <c r="I179" s="120"/>
      <c r="J179" s="51"/>
      <c r="K179" s="51"/>
      <c r="L179" s="120"/>
      <c r="M179" s="120"/>
      <c r="N179" s="120"/>
      <c r="O179" s="51"/>
      <c r="P179" s="120"/>
      <c r="Q179" s="120"/>
      <c r="R179" s="120"/>
    </row>
    <row r="180" spans="1:18">
      <c r="A180" s="19"/>
      <c r="B180" s="69" t="s">
        <v>879</v>
      </c>
      <c r="C180" s="51"/>
      <c r="D180" s="65">
        <v>55005</v>
      </c>
      <c r="E180" s="65"/>
      <c r="F180" s="51"/>
      <c r="G180" s="51"/>
      <c r="H180" s="65">
        <v>55005</v>
      </c>
      <c r="I180" s="65"/>
      <c r="J180" s="51"/>
      <c r="K180" s="51"/>
      <c r="L180" s="89" t="s">
        <v>401</v>
      </c>
      <c r="M180" s="89"/>
      <c r="N180" s="51"/>
      <c r="O180" s="51"/>
      <c r="P180" s="89" t="s">
        <v>401</v>
      </c>
      <c r="Q180" s="89"/>
      <c r="R180" s="51"/>
    </row>
    <row r="181" spans="1:18">
      <c r="A181" s="19"/>
      <c r="B181" s="69"/>
      <c r="C181" s="51"/>
      <c r="D181" s="65"/>
      <c r="E181" s="65"/>
      <c r="F181" s="51"/>
      <c r="G181" s="51"/>
      <c r="H181" s="65"/>
      <c r="I181" s="65"/>
      <c r="J181" s="51"/>
      <c r="K181" s="51"/>
      <c r="L181" s="89"/>
      <c r="M181" s="89"/>
      <c r="N181" s="51"/>
      <c r="O181" s="51"/>
      <c r="P181" s="89"/>
      <c r="Q181" s="89"/>
      <c r="R181" s="51"/>
    </row>
    <row r="182" spans="1:18">
      <c r="A182" s="19"/>
      <c r="B182" s="69" t="s">
        <v>880</v>
      </c>
      <c r="C182" s="51"/>
      <c r="D182" s="65">
        <v>25096</v>
      </c>
      <c r="E182" s="65"/>
      <c r="F182" s="51"/>
      <c r="G182" s="51"/>
      <c r="H182" s="65">
        <v>25096</v>
      </c>
      <c r="I182" s="65"/>
      <c r="J182" s="51"/>
      <c r="K182" s="51"/>
      <c r="L182" s="89" t="s">
        <v>401</v>
      </c>
      <c r="M182" s="89"/>
      <c r="N182" s="51"/>
      <c r="O182" s="51"/>
      <c r="P182" s="89" t="s">
        <v>401</v>
      </c>
      <c r="Q182" s="89"/>
      <c r="R182" s="51"/>
    </row>
    <row r="183" spans="1:18">
      <c r="A183" s="19"/>
      <c r="B183" s="69"/>
      <c r="C183" s="51"/>
      <c r="D183" s="65"/>
      <c r="E183" s="65"/>
      <c r="F183" s="51"/>
      <c r="G183" s="51"/>
      <c r="H183" s="65"/>
      <c r="I183" s="65"/>
      <c r="J183" s="51"/>
      <c r="K183" s="51"/>
      <c r="L183" s="89"/>
      <c r="M183" s="89"/>
      <c r="N183" s="51"/>
      <c r="O183" s="51"/>
      <c r="P183" s="89"/>
      <c r="Q183" s="89"/>
      <c r="R183" s="51"/>
    </row>
    <row r="184" spans="1:18">
      <c r="A184" s="19"/>
      <c r="B184" s="69" t="s">
        <v>881</v>
      </c>
      <c r="C184" s="51"/>
      <c r="D184" s="65">
        <v>37542</v>
      </c>
      <c r="E184" s="65"/>
      <c r="F184" s="51"/>
      <c r="G184" s="51"/>
      <c r="H184" s="89" t="s">
        <v>401</v>
      </c>
      <c r="I184" s="89"/>
      <c r="J184" s="51"/>
      <c r="K184" s="51"/>
      <c r="L184" s="65">
        <v>37542</v>
      </c>
      <c r="M184" s="65"/>
      <c r="N184" s="51"/>
      <c r="O184" s="51"/>
      <c r="P184" s="89" t="s">
        <v>401</v>
      </c>
      <c r="Q184" s="89"/>
      <c r="R184" s="51"/>
    </row>
    <row r="185" spans="1:18">
      <c r="A185" s="19"/>
      <c r="B185" s="69"/>
      <c r="C185" s="51"/>
      <c r="D185" s="65"/>
      <c r="E185" s="65"/>
      <c r="F185" s="51"/>
      <c r="G185" s="51"/>
      <c r="H185" s="89"/>
      <c r="I185" s="89"/>
      <c r="J185" s="51"/>
      <c r="K185" s="51"/>
      <c r="L185" s="65"/>
      <c r="M185" s="65"/>
      <c r="N185" s="51"/>
      <c r="O185" s="51"/>
      <c r="P185" s="89"/>
      <c r="Q185" s="89"/>
      <c r="R185" s="51"/>
    </row>
    <row r="186" spans="1:18">
      <c r="A186" s="19"/>
      <c r="B186" s="69" t="s">
        <v>882</v>
      </c>
      <c r="C186" s="51"/>
      <c r="D186" s="65">
        <v>18792</v>
      </c>
      <c r="E186" s="65"/>
      <c r="F186" s="51"/>
      <c r="G186" s="51"/>
      <c r="H186" s="89" t="s">
        <v>401</v>
      </c>
      <c r="I186" s="89"/>
      <c r="J186" s="51"/>
      <c r="K186" s="51"/>
      <c r="L186" s="89" t="s">
        <v>401</v>
      </c>
      <c r="M186" s="89"/>
      <c r="N186" s="51"/>
      <c r="O186" s="51"/>
      <c r="P186" s="65">
        <v>18792</v>
      </c>
      <c r="Q186" s="65"/>
      <c r="R186" s="51"/>
    </row>
    <row r="187" spans="1:18">
      <c r="A187" s="19"/>
      <c r="B187" s="69"/>
      <c r="C187" s="51"/>
      <c r="D187" s="65"/>
      <c r="E187" s="65"/>
      <c r="F187" s="51"/>
      <c r="G187" s="51"/>
      <c r="H187" s="89"/>
      <c r="I187" s="89"/>
      <c r="J187" s="51"/>
      <c r="K187" s="51"/>
      <c r="L187" s="89"/>
      <c r="M187" s="89"/>
      <c r="N187" s="51"/>
      <c r="O187" s="51"/>
      <c r="P187" s="65"/>
      <c r="Q187" s="65"/>
      <c r="R187" s="51"/>
    </row>
    <row r="188" spans="1:18">
      <c r="A188" s="19"/>
      <c r="B188" s="69" t="s">
        <v>883</v>
      </c>
      <c r="C188" s="51"/>
      <c r="D188" s="65">
        <v>1228</v>
      </c>
      <c r="E188" s="65"/>
      <c r="F188" s="51"/>
      <c r="G188" s="51"/>
      <c r="H188" s="89" t="s">
        <v>401</v>
      </c>
      <c r="I188" s="89"/>
      <c r="J188" s="51"/>
      <c r="K188" s="51"/>
      <c r="L188" s="89" t="s">
        <v>401</v>
      </c>
      <c r="M188" s="89"/>
      <c r="N188" s="51"/>
      <c r="O188" s="51"/>
      <c r="P188" s="65">
        <v>1228</v>
      </c>
      <c r="Q188" s="65"/>
      <c r="R188" s="51"/>
    </row>
    <row r="189" spans="1:18">
      <c r="A189" s="19"/>
      <c r="B189" s="69"/>
      <c r="C189" s="51"/>
      <c r="D189" s="65"/>
      <c r="E189" s="65"/>
      <c r="F189" s="51"/>
      <c r="G189" s="51"/>
      <c r="H189" s="89"/>
      <c r="I189" s="89"/>
      <c r="J189" s="51"/>
      <c r="K189" s="51"/>
      <c r="L189" s="89"/>
      <c r="M189" s="89"/>
      <c r="N189" s="51"/>
      <c r="O189" s="51"/>
      <c r="P189" s="65"/>
      <c r="Q189" s="65"/>
      <c r="R189" s="51"/>
    </row>
    <row r="190" spans="1:18">
      <c r="A190" s="19"/>
      <c r="B190" s="69" t="s">
        <v>884</v>
      </c>
      <c r="C190" s="51"/>
      <c r="D190" s="65">
        <v>202253</v>
      </c>
      <c r="E190" s="65"/>
      <c r="F190" s="51"/>
      <c r="G190" s="51"/>
      <c r="H190" s="89" t="s">
        <v>401</v>
      </c>
      <c r="I190" s="89"/>
      <c r="J190" s="51"/>
      <c r="K190" s="51"/>
      <c r="L190" s="65">
        <v>202253</v>
      </c>
      <c r="M190" s="65"/>
      <c r="N190" s="51"/>
      <c r="O190" s="51"/>
      <c r="P190" s="89" t="s">
        <v>401</v>
      </c>
      <c r="Q190" s="89"/>
      <c r="R190" s="51"/>
    </row>
    <row r="191" spans="1:18" ht="15.75" thickBot="1">
      <c r="A191" s="19"/>
      <c r="B191" s="71"/>
      <c r="C191" s="50"/>
      <c r="D191" s="66"/>
      <c r="E191" s="66"/>
      <c r="F191" s="50"/>
      <c r="G191" s="50"/>
      <c r="H191" s="98"/>
      <c r="I191" s="98"/>
      <c r="J191" s="50"/>
      <c r="K191" s="50"/>
      <c r="L191" s="66"/>
      <c r="M191" s="66"/>
      <c r="N191" s="50"/>
      <c r="O191" s="50"/>
      <c r="P191" s="98"/>
      <c r="Q191" s="98"/>
      <c r="R191" s="50"/>
    </row>
    <row r="192" spans="1:18">
      <c r="A192" s="19"/>
      <c r="B192" s="55" t="s">
        <v>213</v>
      </c>
      <c r="C192" s="49"/>
      <c r="D192" s="56" t="s">
        <v>296</v>
      </c>
      <c r="E192" s="58">
        <v>409973</v>
      </c>
      <c r="F192" s="49"/>
      <c r="G192" s="49"/>
      <c r="H192" s="56" t="s">
        <v>296</v>
      </c>
      <c r="I192" s="58">
        <v>95036</v>
      </c>
      <c r="J192" s="49"/>
      <c r="K192" s="49"/>
      <c r="L192" s="56" t="s">
        <v>296</v>
      </c>
      <c r="M192" s="58">
        <v>294917</v>
      </c>
      <c r="N192" s="49"/>
      <c r="O192" s="49"/>
      <c r="P192" s="56" t="s">
        <v>296</v>
      </c>
      <c r="Q192" s="58">
        <v>20020</v>
      </c>
      <c r="R192" s="49"/>
    </row>
    <row r="193" spans="1:25" ht="15.75" thickBot="1">
      <c r="A193" s="19"/>
      <c r="B193" s="79"/>
      <c r="C193" s="78"/>
      <c r="D193" s="76"/>
      <c r="E193" s="77"/>
      <c r="F193" s="78"/>
      <c r="G193" s="78"/>
      <c r="H193" s="76"/>
      <c r="I193" s="77"/>
      <c r="J193" s="78"/>
      <c r="K193" s="78"/>
      <c r="L193" s="76"/>
      <c r="M193" s="77"/>
      <c r="N193" s="78"/>
      <c r="O193" s="78"/>
      <c r="P193" s="76"/>
      <c r="Q193" s="77"/>
      <c r="R193" s="78"/>
    </row>
    <row r="194" spans="1:25" ht="15.75" thickTop="1">
      <c r="A194" s="19"/>
      <c r="B194" s="27"/>
      <c r="C194" s="27"/>
      <c r="D194" s="91"/>
      <c r="E194" s="91"/>
      <c r="F194" s="91"/>
      <c r="G194" s="27"/>
      <c r="H194" s="91"/>
      <c r="I194" s="91"/>
      <c r="J194" s="91"/>
      <c r="K194" s="27"/>
      <c r="L194" s="91"/>
      <c r="M194" s="91"/>
      <c r="N194" s="91"/>
      <c r="O194" s="27"/>
      <c r="P194" s="91"/>
      <c r="Q194" s="91"/>
      <c r="R194" s="91"/>
    </row>
    <row r="195" spans="1:25">
      <c r="A195" s="19"/>
      <c r="B195" s="51"/>
      <c r="C195" s="54" t="s">
        <v>885</v>
      </c>
      <c r="D195" s="65">
        <v>2830</v>
      </c>
      <c r="E195" s="65"/>
      <c r="F195" s="51"/>
      <c r="G195" s="51"/>
      <c r="H195" s="51"/>
      <c r="I195" s="51"/>
      <c r="J195" s="51"/>
      <c r="K195" s="51"/>
      <c r="L195" s="51"/>
      <c r="M195" s="51"/>
      <c r="N195" s="51"/>
      <c r="O195" s="51"/>
      <c r="P195" s="51"/>
      <c r="Q195" s="51"/>
      <c r="R195" s="51"/>
    </row>
    <row r="196" spans="1:25" ht="15.75" thickBot="1">
      <c r="A196" s="19"/>
      <c r="B196" s="51"/>
      <c r="C196" s="64"/>
      <c r="D196" s="66"/>
      <c r="E196" s="66"/>
      <c r="F196" s="50"/>
      <c r="G196" s="51"/>
      <c r="H196" s="51"/>
      <c r="I196" s="51"/>
      <c r="J196" s="51"/>
      <c r="K196" s="51"/>
      <c r="L196" s="51"/>
      <c r="M196" s="51"/>
      <c r="N196" s="51"/>
      <c r="O196" s="51"/>
      <c r="P196" s="51"/>
      <c r="Q196" s="51"/>
      <c r="R196" s="51"/>
    </row>
    <row r="197" spans="1:25">
      <c r="A197" s="19"/>
      <c r="B197" s="51"/>
      <c r="C197" s="55" t="s">
        <v>886</v>
      </c>
      <c r="D197" s="56" t="s">
        <v>296</v>
      </c>
      <c r="E197" s="58">
        <v>412803</v>
      </c>
      <c r="F197" s="49"/>
      <c r="G197" s="51"/>
      <c r="H197" s="51"/>
      <c r="I197" s="51"/>
      <c r="J197" s="51"/>
      <c r="K197" s="51"/>
      <c r="L197" s="51"/>
      <c r="M197" s="51"/>
      <c r="N197" s="51"/>
      <c r="O197" s="51"/>
      <c r="P197" s="51"/>
      <c r="Q197" s="51"/>
      <c r="R197" s="51"/>
    </row>
    <row r="198" spans="1:25" ht="15.75" thickBot="1">
      <c r="A198" s="19"/>
      <c r="B198" s="51"/>
      <c r="C198" s="79"/>
      <c r="D198" s="76"/>
      <c r="E198" s="77"/>
      <c r="F198" s="78"/>
      <c r="G198" s="51"/>
      <c r="H198" s="51"/>
      <c r="I198" s="51"/>
      <c r="J198" s="51"/>
      <c r="K198" s="51"/>
      <c r="L198" s="51"/>
      <c r="M198" s="51"/>
      <c r="N198" s="51"/>
      <c r="O198" s="51"/>
      <c r="P198" s="51"/>
      <c r="Q198" s="51"/>
      <c r="R198" s="51"/>
    </row>
    <row r="199" spans="1:25" ht="15.75" thickTop="1">
      <c r="A199" s="19"/>
      <c r="B199" s="141"/>
      <c r="C199" s="141"/>
      <c r="D199" s="141"/>
      <c r="E199" s="141"/>
      <c r="F199" s="141"/>
      <c r="G199" s="141"/>
      <c r="H199" s="141"/>
      <c r="I199" s="141"/>
      <c r="J199" s="141"/>
      <c r="K199" s="141"/>
      <c r="L199" s="141"/>
      <c r="M199" s="141"/>
      <c r="N199" s="141"/>
      <c r="O199" s="141"/>
      <c r="P199" s="141"/>
      <c r="Q199" s="141"/>
      <c r="R199" s="141"/>
      <c r="S199" s="141"/>
      <c r="T199" s="141"/>
      <c r="U199" s="141"/>
      <c r="V199" s="141"/>
      <c r="W199" s="141"/>
      <c r="X199" s="141"/>
      <c r="Y199" s="141"/>
    </row>
    <row r="200" spans="1:25">
      <c r="A200" s="19"/>
      <c r="B200" s="13"/>
      <c r="C200" s="13"/>
      <c r="D200" s="13"/>
      <c r="E200" s="13"/>
      <c r="F200" s="13"/>
      <c r="G200" s="13"/>
      <c r="H200" s="13"/>
      <c r="I200" s="13"/>
      <c r="J200" s="13"/>
      <c r="K200" s="13"/>
      <c r="L200" s="13"/>
      <c r="M200" s="13"/>
      <c r="N200" s="13"/>
      <c r="O200" s="13"/>
      <c r="P200" s="13"/>
      <c r="Q200" s="13"/>
      <c r="R200" s="13"/>
    </row>
    <row r="201" spans="1:25" ht="15.75" thickBot="1">
      <c r="A201" s="19"/>
      <c r="B201" s="10"/>
      <c r="C201" s="10"/>
      <c r="D201" s="10"/>
      <c r="E201" s="10"/>
      <c r="F201" s="10"/>
      <c r="G201" s="10"/>
      <c r="H201" s="10"/>
      <c r="I201" s="10"/>
      <c r="J201" s="10"/>
      <c r="K201" s="10"/>
      <c r="L201" s="10"/>
      <c r="M201" s="10"/>
      <c r="N201" s="10"/>
      <c r="O201" s="10"/>
      <c r="P201" s="10"/>
      <c r="Q201" s="10"/>
      <c r="R201" s="10"/>
    </row>
    <row r="202" spans="1:25">
      <c r="A202" s="19"/>
      <c r="B202" s="126" t="s">
        <v>294</v>
      </c>
      <c r="C202" s="49"/>
      <c r="D202" s="52" t="s">
        <v>567</v>
      </c>
      <c r="E202" s="52"/>
      <c r="F202" s="49"/>
      <c r="G202" s="49"/>
      <c r="H202" s="52" t="s">
        <v>872</v>
      </c>
      <c r="I202" s="52"/>
      <c r="J202" s="49"/>
      <c r="K202" s="49"/>
      <c r="L202" s="52" t="s">
        <v>560</v>
      </c>
      <c r="M202" s="52"/>
      <c r="N202" s="49"/>
      <c r="O202" s="49"/>
      <c r="P202" s="52" t="s">
        <v>560</v>
      </c>
      <c r="Q202" s="52"/>
      <c r="R202" s="49"/>
    </row>
    <row r="203" spans="1:25">
      <c r="A203" s="19"/>
      <c r="B203" s="137"/>
      <c r="C203" s="60"/>
      <c r="D203" s="144"/>
      <c r="E203" s="144"/>
      <c r="F203" s="60"/>
      <c r="G203" s="60"/>
      <c r="H203" s="106" t="s">
        <v>873</v>
      </c>
      <c r="I203" s="106"/>
      <c r="J203" s="60"/>
      <c r="K203" s="60"/>
      <c r="L203" s="106" t="s">
        <v>561</v>
      </c>
      <c r="M203" s="106"/>
      <c r="N203" s="60"/>
      <c r="O203" s="60"/>
      <c r="P203" s="106" t="s">
        <v>565</v>
      </c>
      <c r="Q203" s="106"/>
      <c r="R203" s="60"/>
    </row>
    <row r="204" spans="1:25">
      <c r="A204" s="19"/>
      <c r="B204" s="137"/>
      <c r="C204" s="60"/>
      <c r="D204" s="144"/>
      <c r="E204" s="144"/>
      <c r="F204" s="60"/>
      <c r="G204" s="60"/>
      <c r="H204" s="106" t="s">
        <v>874</v>
      </c>
      <c r="I204" s="106"/>
      <c r="J204" s="60"/>
      <c r="K204" s="60"/>
      <c r="L204" s="106" t="s">
        <v>562</v>
      </c>
      <c r="M204" s="106"/>
      <c r="N204" s="60"/>
      <c r="O204" s="60"/>
      <c r="P204" s="106" t="s">
        <v>563</v>
      </c>
      <c r="Q204" s="106"/>
      <c r="R204" s="60"/>
    </row>
    <row r="205" spans="1:25">
      <c r="A205" s="19"/>
      <c r="B205" s="137"/>
      <c r="C205" s="60"/>
      <c r="D205" s="144"/>
      <c r="E205" s="144"/>
      <c r="F205" s="60"/>
      <c r="G205" s="60"/>
      <c r="H205" s="106" t="s">
        <v>875</v>
      </c>
      <c r="I205" s="106"/>
      <c r="J205" s="60"/>
      <c r="K205" s="60"/>
      <c r="L205" s="106" t="s">
        <v>563</v>
      </c>
      <c r="M205" s="106"/>
      <c r="N205" s="60"/>
      <c r="O205" s="60"/>
      <c r="P205" s="106" t="s">
        <v>566</v>
      </c>
      <c r="Q205" s="106"/>
      <c r="R205" s="60"/>
    </row>
    <row r="206" spans="1:25" ht="15.75" thickBot="1">
      <c r="A206" s="19"/>
      <c r="B206" s="46"/>
      <c r="C206" s="50"/>
      <c r="D206" s="53"/>
      <c r="E206" s="53"/>
      <c r="F206" s="50"/>
      <c r="G206" s="50"/>
      <c r="H206" s="53" t="s">
        <v>559</v>
      </c>
      <c r="I206" s="53"/>
      <c r="J206" s="50"/>
      <c r="K206" s="50"/>
      <c r="L206" s="53" t="s">
        <v>564</v>
      </c>
      <c r="M206" s="53"/>
      <c r="N206" s="50"/>
      <c r="O206" s="50"/>
      <c r="P206" s="130"/>
      <c r="Q206" s="130"/>
      <c r="R206" s="50"/>
    </row>
    <row r="207" spans="1:25">
      <c r="A207" s="19"/>
      <c r="B207" s="31" t="s">
        <v>570</v>
      </c>
      <c r="C207" s="27"/>
      <c r="D207" s="55"/>
      <c r="E207" s="55"/>
      <c r="F207" s="55"/>
      <c r="G207" s="27"/>
      <c r="H207" s="55"/>
      <c r="I207" s="55"/>
      <c r="J207" s="55"/>
      <c r="K207" s="27"/>
      <c r="L207" s="55"/>
      <c r="M207" s="55"/>
      <c r="N207" s="55"/>
      <c r="O207" s="27"/>
      <c r="P207" s="55"/>
      <c r="Q207" s="55"/>
      <c r="R207" s="55"/>
    </row>
    <row r="208" spans="1:25">
      <c r="A208" s="19"/>
      <c r="B208" s="69" t="s">
        <v>79</v>
      </c>
      <c r="C208" s="51"/>
      <c r="D208" s="54" t="s">
        <v>296</v>
      </c>
      <c r="E208" s="67">
        <v>5942</v>
      </c>
      <c r="F208" s="51"/>
      <c r="G208" s="51"/>
      <c r="H208" s="54" t="s">
        <v>296</v>
      </c>
      <c r="I208" s="97" t="s">
        <v>401</v>
      </c>
      <c r="J208" s="51"/>
      <c r="K208" s="51"/>
      <c r="L208" s="54" t="s">
        <v>296</v>
      </c>
      <c r="M208" s="67">
        <v>5942</v>
      </c>
      <c r="N208" s="51"/>
      <c r="O208" s="51"/>
      <c r="P208" s="54" t="s">
        <v>296</v>
      </c>
      <c r="Q208" s="97" t="s">
        <v>401</v>
      </c>
      <c r="R208" s="51"/>
    </row>
    <row r="209" spans="1:18">
      <c r="A209" s="19"/>
      <c r="B209" s="69"/>
      <c r="C209" s="51"/>
      <c r="D209" s="54"/>
      <c r="E209" s="67"/>
      <c r="F209" s="51"/>
      <c r="G209" s="51"/>
      <c r="H209" s="54"/>
      <c r="I209" s="97"/>
      <c r="J209" s="51"/>
      <c r="K209" s="51"/>
      <c r="L209" s="54"/>
      <c r="M209" s="67"/>
      <c r="N209" s="51"/>
      <c r="O209" s="51"/>
      <c r="P209" s="54"/>
      <c r="Q209" s="97"/>
      <c r="R209" s="51"/>
    </row>
    <row r="210" spans="1:18">
      <c r="A210" s="19"/>
      <c r="B210" s="69" t="s">
        <v>134</v>
      </c>
      <c r="C210" s="51"/>
      <c r="D210" s="67">
        <v>17918</v>
      </c>
      <c r="E210" s="67"/>
      <c r="F210" s="51"/>
      <c r="G210" s="51"/>
      <c r="H210" s="67">
        <v>17918</v>
      </c>
      <c r="I210" s="67"/>
      <c r="J210" s="51"/>
      <c r="K210" s="51"/>
      <c r="L210" s="97" t="s">
        <v>401</v>
      </c>
      <c r="M210" s="97"/>
      <c r="N210" s="51"/>
      <c r="O210" s="51"/>
      <c r="P210" s="97" t="s">
        <v>401</v>
      </c>
      <c r="Q210" s="97"/>
      <c r="R210" s="51"/>
    </row>
    <row r="211" spans="1:18">
      <c r="A211" s="19"/>
      <c r="B211" s="69"/>
      <c r="C211" s="51"/>
      <c r="D211" s="67"/>
      <c r="E211" s="67"/>
      <c r="F211" s="51"/>
      <c r="G211" s="51"/>
      <c r="H211" s="67"/>
      <c r="I211" s="67"/>
      <c r="J211" s="51"/>
      <c r="K211" s="51"/>
      <c r="L211" s="97"/>
      <c r="M211" s="97"/>
      <c r="N211" s="51"/>
      <c r="O211" s="51"/>
      <c r="P211" s="97"/>
      <c r="Q211" s="97"/>
      <c r="R211" s="51"/>
    </row>
    <row r="212" spans="1:18">
      <c r="A212" s="19"/>
      <c r="B212" s="69" t="s">
        <v>876</v>
      </c>
      <c r="C212" s="51"/>
      <c r="D212" s="97">
        <v>939</v>
      </c>
      <c r="E212" s="97"/>
      <c r="F212" s="51"/>
      <c r="G212" s="51"/>
      <c r="H212" s="97">
        <v>939</v>
      </c>
      <c r="I212" s="97"/>
      <c r="J212" s="51"/>
      <c r="K212" s="51"/>
      <c r="L212" s="97" t="s">
        <v>401</v>
      </c>
      <c r="M212" s="97"/>
      <c r="N212" s="51"/>
      <c r="O212" s="51"/>
      <c r="P212" s="97" t="s">
        <v>401</v>
      </c>
      <c r="Q212" s="97"/>
      <c r="R212" s="51"/>
    </row>
    <row r="213" spans="1:18">
      <c r="A213" s="19"/>
      <c r="B213" s="69"/>
      <c r="C213" s="51"/>
      <c r="D213" s="97"/>
      <c r="E213" s="97"/>
      <c r="F213" s="51"/>
      <c r="G213" s="51"/>
      <c r="H213" s="97"/>
      <c r="I213" s="97"/>
      <c r="J213" s="51"/>
      <c r="K213" s="51"/>
      <c r="L213" s="97"/>
      <c r="M213" s="97"/>
      <c r="N213" s="51"/>
      <c r="O213" s="51"/>
      <c r="P213" s="97"/>
      <c r="Q213" s="97"/>
      <c r="R213" s="51"/>
    </row>
    <row r="214" spans="1:18">
      <c r="A214" s="19"/>
      <c r="B214" s="85" t="s">
        <v>877</v>
      </c>
      <c r="C214" s="51"/>
      <c r="D214" s="67">
        <v>41413</v>
      </c>
      <c r="E214" s="67"/>
      <c r="F214" s="51"/>
      <c r="G214" s="51"/>
      <c r="H214" s="97" t="s">
        <v>401</v>
      </c>
      <c r="I214" s="97"/>
      <c r="J214" s="51"/>
      <c r="K214" s="51"/>
      <c r="L214" s="67">
        <v>41413</v>
      </c>
      <c r="M214" s="67"/>
      <c r="N214" s="51"/>
      <c r="O214" s="51"/>
      <c r="P214" s="97" t="s">
        <v>401</v>
      </c>
      <c r="Q214" s="97"/>
      <c r="R214" s="51"/>
    </row>
    <row r="215" spans="1:18">
      <c r="A215" s="19"/>
      <c r="B215" s="85"/>
      <c r="C215" s="51"/>
      <c r="D215" s="67"/>
      <c r="E215" s="67"/>
      <c r="F215" s="51"/>
      <c r="G215" s="51"/>
      <c r="H215" s="97"/>
      <c r="I215" s="97"/>
      <c r="J215" s="51"/>
      <c r="K215" s="51"/>
      <c r="L215" s="67"/>
      <c r="M215" s="67"/>
      <c r="N215" s="51"/>
      <c r="O215" s="51"/>
      <c r="P215" s="97"/>
      <c r="Q215" s="97"/>
      <c r="R215" s="51"/>
    </row>
    <row r="216" spans="1:18">
      <c r="A216" s="19"/>
      <c r="B216" s="35" t="s">
        <v>878</v>
      </c>
      <c r="C216" s="27"/>
      <c r="D216" s="51"/>
      <c r="E216" s="51"/>
      <c r="F216" s="51"/>
      <c r="G216" s="27"/>
      <c r="H216" s="51"/>
      <c r="I216" s="51"/>
      <c r="J216" s="51"/>
      <c r="K216" s="27"/>
      <c r="L216" s="51"/>
      <c r="M216" s="51"/>
      <c r="N216" s="51"/>
      <c r="O216" s="27"/>
      <c r="P216" s="51"/>
      <c r="Q216" s="51"/>
      <c r="R216" s="51"/>
    </row>
    <row r="217" spans="1:18">
      <c r="A217" s="19"/>
      <c r="B217" s="69" t="s">
        <v>879</v>
      </c>
      <c r="C217" s="51"/>
      <c r="D217" s="67">
        <v>54609</v>
      </c>
      <c r="E217" s="67"/>
      <c r="F217" s="51"/>
      <c r="G217" s="51"/>
      <c r="H217" s="67">
        <v>54609</v>
      </c>
      <c r="I217" s="67"/>
      <c r="J217" s="51"/>
      <c r="K217" s="51"/>
      <c r="L217" s="97" t="s">
        <v>401</v>
      </c>
      <c r="M217" s="97"/>
      <c r="N217" s="51"/>
      <c r="O217" s="51"/>
      <c r="P217" s="97" t="s">
        <v>401</v>
      </c>
      <c r="Q217" s="97"/>
      <c r="R217" s="51"/>
    </row>
    <row r="218" spans="1:18">
      <c r="A218" s="19"/>
      <c r="B218" s="69"/>
      <c r="C218" s="51"/>
      <c r="D218" s="67"/>
      <c r="E218" s="67"/>
      <c r="F218" s="51"/>
      <c r="G218" s="51"/>
      <c r="H218" s="67"/>
      <c r="I218" s="67"/>
      <c r="J218" s="51"/>
      <c r="K218" s="51"/>
      <c r="L218" s="97"/>
      <c r="M218" s="97"/>
      <c r="N218" s="51"/>
      <c r="O218" s="51"/>
      <c r="P218" s="97"/>
      <c r="Q218" s="97"/>
      <c r="R218" s="51"/>
    </row>
    <row r="219" spans="1:18">
      <c r="A219" s="19"/>
      <c r="B219" s="69" t="s">
        <v>880</v>
      </c>
      <c r="C219" s="51"/>
      <c r="D219" s="67">
        <v>26254</v>
      </c>
      <c r="E219" s="67"/>
      <c r="F219" s="51"/>
      <c r="G219" s="51"/>
      <c r="H219" s="67">
        <v>26254</v>
      </c>
      <c r="I219" s="67"/>
      <c r="J219" s="51"/>
      <c r="K219" s="51"/>
      <c r="L219" s="97" t="s">
        <v>401</v>
      </c>
      <c r="M219" s="97"/>
      <c r="N219" s="51"/>
      <c r="O219" s="51"/>
      <c r="P219" s="97" t="s">
        <v>401</v>
      </c>
      <c r="Q219" s="97"/>
      <c r="R219" s="51"/>
    </row>
    <row r="220" spans="1:18">
      <c r="A220" s="19"/>
      <c r="B220" s="69"/>
      <c r="C220" s="51"/>
      <c r="D220" s="67"/>
      <c r="E220" s="67"/>
      <c r="F220" s="51"/>
      <c r="G220" s="51"/>
      <c r="H220" s="67"/>
      <c r="I220" s="67"/>
      <c r="J220" s="51"/>
      <c r="K220" s="51"/>
      <c r="L220" s="97"/>
      <c r="M220" s="97"/>
      <c r="N220" s="51"/>
      <c r="O220" s="51"/>
      <c r="P220" s="97"/>
      <c r="Q220" s="97"/>
      <c r="R220" s="51"/>
    </row>
    <row r="221" spans="1:18">
      <c r="A221" s="19"/>
      <c r="B221" s="69" t="s">
        <v>881</v>
      </c>
      <c r="C221" s="51"/>
      <c r="D221" s="67">
        <v>42078</v>
      </c>
      <c r="E221" s="67"/>
      <c r="F221" s="51"/>
      <c r="G221" s="51"/>
      <c r="H221" s="97" t="s">
        <v>401</v>
      </c>
      <c r="I221" s="97"/>
      <c r="J221" s="51"/>
      <c r="K221" s="51"/>
      <c r="L221" s="67">
        <v>42078</v>
      </c>
      <c r="M221" s="67"/>
      <c r="N221" s="51"/>
      <c r="O221" s="51"/>
      <c r="P221" s="97" t="s">
        <v>401</v>
      </c>
      <c r="Q221" s="97"/>
      <c r="R221" s="51"/>
    </row>
    <row r="222" spans="1:18">
      <c r="A222" s="19"/>
      <c r="B222" s="69"/>
      <c r="C222" s="51"/>
      <c r="D222" s="67"/>
      <c r="E222" s="67"/>
      <c r="F222" s="51"/>
      <c r="G222" s="51"/>
      <c r="H222" s="97"/>
      <c r="I222" s="97"/>
      <c r="J222" s="51"/>
      <c r="K222" s="51"/>
      <c r="L222" s="67"/>
      <c r="M222" s="67"/>
      <c r="N222" s="51"/>
      <c r="O222" s="51"/>
      <c r="P222" s="97"/>
      <c r="Q222" s="97"/>
      <c r="R222" s="51"/>
    </row>
    <row r="223" spans="1:18">
      <c r="A223" s="19"/>
      <c r="B223" s="69" t="s">
        <v>882</v>
      </c>
      <c r="C223" s="51"/>
      <c r="D223" s="67">
        <v>17928</v>
      </c>
      <c r="E223" s="67"/>
      <c r="F223" s="51"/>
      <c r="G223" s="51"/>
      <c r="H223" s="97" t="s">
        <v>401</v>
      </c>
      <c r="I223" s="97"/>
      <c r="J223" s="51"/>
      <c r="K223" s="51"/>
      <c r="L223" s="97" t="s">
        <v>401</v>
      </c>
      <c r="M223" s="97"/>
      <c r="N223" s="51"/>
      <c r="O223" s="51"/>
      <c r="P223" s="67">
        <v>17928</v>
      </c>
      <c r="Q223" s="67"/>
      <c r="R223" s="51"/>
    </row>
    <row r="224" spans="1:18">
      <c r="A224" s="19"/>
      <c r="B224" s="69"/>
      <c r="C224" s="51"/>
      <c r="D224" s="67"/>
      <c r="E224" s="67"/>
      <c r="F224" s="51"/>
      <c r="G224" s="51"/>
      <c r="H224" s="97"/>
      <c r="I224" s="97"/>
      <c r="J224" s="51"/>
      <c r="K224" s="51"/>
      <c r="L224" s="97"/>
      <c r="M224" s="97"/>
      <c r="N224" s="51"/>
      <c r="O224" s="51"/>
      <c r="P224" s="67"/>
      <c r="Q224" s="67"/>
      <c r="R224" s="51"/>
    </row>
    <row r="225" spans="1:25">
      <c r="A225" s="19"/>
      <c r="B225" s="69" t="s">
        <v>883</v>
      </c>
      <c r="C225" s="51"/>
      <c r="D225" s="67">
        <v>1740</v>
      </c>
      <c r="E225" s="67"/>
      <c r="F225" s="51"/>
      <c r="G225" s="51"/>
      <c r="H225" s="97" t="s">
        <v>401</v>
      </c>
      <c r="I225" s="97"/>
      <c r="J225" s="51"/>
      <c r="K225" s="51"/>
      <c r="L225" s="97" t="s">
        <v>401</v>
      </c>
      <c r="M225" s="97"/>
      <c r="N225" s="51"/>
      <c r="O225" s="51"/>
      <c r="P225" s="67">
        <v>1740</v>
      </c>
      <c r="Q225" s="67"/>
      <c r="R225" s="51"/>
    </row>
    <row r="226" spans="1:25">
      <c r="A226" s="19"/>
      <c r="B226" s="69"/>
      <c r="C226" s="51"/>
      <c r="D226" s="67"/>
      <c r="E226" s="67"/>
      <c r="F226" s="51"/>
      <c r="G226" s="51"/>
      <c r="H226" s="97"/>
      <c r="I226" s="97"/>
      <c r="J226" s="51"/>
      <c r="K226" s="51"/>
      <c r="L226" s="97"/>
      <c r="M226" s="97"/>
      <c r="N226" s="51"/>
      <c r="O226" s="51"/>
      <c r="P226" s="67"/>
      <c r="Q226" s="67"/>
      <c r="R226" s="51"/>
    </row>
    <row r="227" spans="1:25">
      <c r="A227" s="19"/>
      <c r="B227" s="69" t="s">
        <v>884</v>
      </c>
      <c r="C227" s="51"/>
      <c r="D227" s="67">
        <v>172950</v>
      </c>
      <c r="E227" s="67"/>
      <c r="F227" s="51"/>
      <c r="G227" s="51"/>
      <c r="H227" s="97" t="s">
        <v>401</v>
      </c>
      <c r="I227" s="97"/>
      <c r="J227" s="51"/>
      <c r="K227" s="51"/>
      <c r="L227" s="67">
        <v>172950</v>
      </c>
      <c r="M227" s="67"/>
      <c r="N227" s="51"/>
      <c r="O227" s="51"/>
      <c r="P227" s="97" t="s">
        <v>401</v>
      </c>
      <c r="Q227" s="97"/>
      <c r="R227" s="51"/>
    </row>
    <row r="228" spans="1:25" ht="15.75" thickBot="1">
      <c r="A228" s="19"/>
      <c r="B228" s="71"/>
      <c r="C228" s="50"/>
      <c r="D228" s="68"/>
      <c r="E228" s="68"/>
      <c r="F228" s="50"/>
      <c r="G228" s="50"/>
      <c r="H228" s="73"/>
      <c r="I228" s="73"/>
      <c r="J228" s="50"/>
      <c r="K228" s="50"/>
      <c r="L228" s="68"/>
      <c r="M228" s="68"/>
      <c r="N228" s="50"/>
      <c r="O228" s="50"/>
      <c r="P228" s="73"/>
      <c r="Q228" s="73"/>
      <c r="R228" s="50"/>
    </row>
    <row r="229" spans="1:25">
      <c r="A229" s="19"/>
      <c r="B229" s="55" t="s">
        <v>213</v>
      </c>
      <c r="C229" s="49"/>
      <c r="D229" s="55" t="s">
        <v>296</v>
      </c>
      <c r="E229" s="62">
        <v>381771</v>
      </c>
      <c r="F229" s="49"/>
      <c r="G229" s="49"/>
      <c r="H229" s="55" t="s">
        <v>296</v>
      </c>
      <c r="I229" s="62">
        <v>99720</v>
      </c>
      <c r="J229" s="49"/>
      <c r="K229" s="49"/>
      <c r="L229" s="55" t="s">
        <v>296</v>
      </c>
      <c r="M229" s="62">
        <v>262383</v>
      </c>
      <c r="N229" s="49"/>
      <c r="O229" s="49"/>
      <c r="P229" s="55" t="s">
        <v>296</v>
      </c>
      <c r="Q229" s="62">
        <v>19668</v>
      </c>
      <c r="R229" s="49"/>
    </row>
    <row r="230" spans="1:25" ht="15.75" thickBot="1">
      <c r="A230" s="19"/>
      <c r="B230" s="79"/>
      <c r="C230" s="78"/>
      <c r="D230" s="79"/>
      <c r="E230" s="80"/>
      <c r="F230" s="78"/>
      <c r="G230" s="78"/>
      <c r="H230" s="79"/>
      <c r="I230" s="80"/>
      <c r="J230" s="78"/>
      <c r="K230" s="78"/>
      <c r="L230" s="79"/>
      <c r="M230" s="80"/>
      <c r="N230" s="78"/>
      <c r="O230" s="78"/>
      <c r="P230" s="79"/>
      <c r="Q230" s="80"/>
      <c r="R230" s="78"/>
    </row>
    <row r="231" spans="1:25" ht="15.75" thickTop="1">
      <c r="A231" s="19"/>
      <c r="B231" s="27"/>
      <c r="C231" s="27"/>
      <c r="D231" s="91"/>
      <c r="E231" s="91"/>
      <c r="F231" s="91"/>
      <c r="G231" s="27"/>
      <c r="H231" s="91"/>
      <c r="I231" s="91"/>
      <c r="J231" s="91"/>
      <c r="K231" s="27"/>
      <c r="L231" s="91"/>
      <c r="M231" s="91"/>
      <c r="N231" s="91"/>
      <c r="O231" s="27"/>
      <c r="P231" s="91"/>
      <c r="Q231" s="91"/>
      <c r="R231" s="91"/>
    </row>
    <row r="232" spans="1:25">
      <c r="A232" s="19"/>
      <c r="B232" s="51"/>
      <c r="C232" s="54" t="s">
        <v>885</v>
      </c>
      <c r="D232" s="67">
        <v>2784</v>
      </c>
      <c r="E232" s="67"/>
      <c r="F232" s="51"/>
      <c r="G232" s="51"/>
      <c r="H232" s="51"/>
      <c r="I232" s="51"/>
      <c r="J232" s="51"/>
      <c r="K232" s="51"/>
      <c r="L232" s="51"/>
      <c r="M232" s="51"/>
      <c r="N232" s="51"/>
      <c r="O232" s="51"/>
      <c r="P232" s="51"/>
      <c r="Q232" s="51"/>
      <c r="R232" s="51"/>
    </row>
    <row r="233" spans="1:25" ht="15.75" thickBot="1">
      <c r="A233" s="19"/>
      <c r="B233" s="51"/>
      <c r="C233" s="64"/>
      <c r="D233" s="68"/>
      <c r="E233" s="68"/>
      <c r="F233" s="50"/>
      <c r="G233" s="51"/>
      <c r="H233" s="51"/>
      <c r="I233" s="51"/>
      <c r="J233" s="51"/>
      <c r="K233" s="51"/>
      <c r="L233" s="51"/>
      <c r="M233" s="51"/>
      <c r="N233" s="51"/>
      <c r="O233" s="51"/>
      <c r="P233" s="51"/>
      <c r="Q233" s="51"/>
      <c r="R233" s="51"/>
    </row>
    <row r="234" spans="1:25">
      <c r="A234" s="19"/>
      <c r="B234" s="51"/>
      <c r="C234" s="55" t="s">
        <v>886</v>
      </c>
      <c r="D234" s="55" t="s">
        <v>296</v>
      </c>
      <c r="E234" s="62">
        <v>384555</v>
      </c>
      <c r="F234" s="49"/>
      <c r="G234" s="120"/>
      <c r="H234" s="51"/>
      <c r="I234" s="51"/>
      <c r="J234" s="51"/>
      <c r="K234" s="51"/>
      <c r="L234" s="51"/>
      <c r="M234" s="51"/>
      <c r="N234" s="51"/>
      <c r="O234" s="51"/>
      <c r="P234" s="51"/>
      <c r="Q234" s="51"/>
      <c r="R234" s="51"/>
    </row>
    <row r="235" spans="1:25" ht="15.75" thickBot="1">
      <c r="A235" s="19"/>
      <c r="B235" s="51"/>
      <c r="C235" s="79"/>
      <c r="D235" s="79"/>
      <c r="E235" s="80"/>
      <c r="F235" s="78"/>
      <c r="G235" s="120"/>
      <c r="H235" s="51"/>
      <c r="I235" s="51"/>
      <c r="J235" s="51"/>
      <c r="K235" s="51"/>
      <c r="L235" s="51"/>
      <c r="M235" s="51"/>
      <c r="N235" s="51"/>
      <c r="O235" s="51"/>
      <c r="P235" s="51"/>
      <c r="Q235" s="51"/>
      <c r="R235" s="51"/>
    </row>
    <row r="236" spans="1:25" ht="15.75" thickTop="1">
      <c r="A236" s="19"/>
      <c r="B236" s="18"/>
      <c r="C236" s="18"/>
      <c r="D236" s="18"/>
      <c r="E236" s="18"/>
      <c r="F236" s="18"/>
      <c r="G236" s="18"/>
      <c r="H236" s="18"/>
      <c r="I236" s="18"/>
      <c r="J236" s="18"/>
      <c r="K236" s="18"/>
      <c r="L236" s="18"/>
      <c r="M236" s="18"/>
      <c r="N236" s="18"/>
      <c r="O236" s="18"/>
      <c r="P236" s="18"/>
      <c r="Q236" s="18"/>
      <c r="R236" s="18"/>
      <c r="S236" s="18"/>
      <c r="T236" s="18"/>
      <c r="U236" s="18"/>
      <c r="V236" s="18"/>
      <c r="W236" s="18"/>
      <c r="X236" s="18"/>
      <c r="Y236" s="18"/>
    </row>
    <row r="237" spans="1:25">
      <c r="A237" s="19"/>
      <c r="B237" s="22" t="s">
        <v>887</v>
      </c>
      <c r="C237" s="22"/>
      <c r="D237" s="22"/>
      <c r="E237" s="22"/>
      <c r="F237" s="22"/>
      <c r="G237" s="22"/>
      <c r="H237" s="22"/>
      <c r="I237" s="22"/>
      <c r="J237" s="22"/>
      <c r="K237" s="22"/>
      <c r="L237" s="22"/>
      <c r="M237" s="22"/>
      <c r="N237" s="22"/>
      <c r="O237" s="22"/>
      <c r="P237" s="22"/>
      <c r="Q237" s="22"/>
      <c r="R237" s="22"/>
      <c r="S237" s="22"/>
      <c r="T237" s="22"/>
      <c r="U237" s="22"/>
      <c r="V237" s="22"/>
      <c r="W237" s="22"/>
      <c r="X237" s="22"/>
      <c r="Y237" s="22"/>
    </row>
    <row r="238" spans="1:25">
      <c r="A238" s="19"/>
      <c r="B238" s="22" t="s">
        <v>888</v>
      </c>
      <c r="C238" s="22"/>
      <c r="D238" s="22"/>
      <c r="E238" s="22"/>
      <c r="F238" s="22"/>
      <c r="G238" s="22"/>
      <c r="H238" s="22"/>
      <c r="I238" s="22"/>
      <c r="J238" s="22"/>
      <c r="K238" s="22"/>
      <c r="L238" s="22"/>
      <c r="M238" s="22"/>
      <c r="N238" s="22"/>
      <c r="O238" s="22"/>
      <c r="P238" s="22"/>
      <c r="Q238" s="22"/>
      <c r="R238" s="22"/>
      <c r="S238" s="22"/>
      <c r="T238" s="22"/>
      <c r="U238" s="22"/>
      <c r="V238" s="22"/>
      <c r="W238" s="22"/>
      <c r="X238" s="22"/>
      <c r="Y238" s="22"/>
    </row>
    <row r="239" spans="1:25">
      <c r="A239" s="19"/>
      <c r="B239" s="13"/>
      <c r="C239" s="13"/>
      <c r="D239" s="13"/>
      <c r="E239" s="13"/>
      <c r="F239" s="13"/>
      <c r="G239" s="13"/>
      <c r="H239" s="13"/>
      <c r="I239" s="13"/>
      <c r="J239" s="13"/>
      <c r="K239" s="13"/>
      <c r="L239" s="13"/>
      <c r="M239" s="13"/>
    </row>
    <row r="240" spans="1:25" ht="15.75" thickBot="1">
      <c r="A240" s="19"/>
      <c r="B240" s="10"/>
      <c r="C240" s="10"/>
      <c r="D240" s="10"/>
      <c r="E240" s="10"/>
      <c r="F240" s="10"/>
      <c r="G240" s="10"/>
      <c r="H240" s="10"/>
      <c r="I240" s="10"/>
      <c r="J240" s="10"/>
      <c r="K240" s="10"/>
      <c r="L240" s="10"/>
      <c r="M240" s="10"/>
    </row>
    <row r="241" spans="1:13">
      <c r="A241" s="19"/>
      <c r="B241" s="126" t="s">
        <v>294</v>
      </c>
      <c r="C241" s="52" t="s">
        <v>889</v>
      </c>
      <c r="D241" s="52"/>
      <c r="E241" s="49"/>
      <c r="F241" s="49"/>
      <c r="G241" s="52" t="s">
        <v>891</v>
      </c>
      <c r="H241" s="52"/>
      <c r="I241" s="49"/>
      <c r="J241" s="49"/>
      <c r="K241" s="52" t="s">
        <v>530</v>
      </c>
      <c r="L241" s="52"/>
      <c r="M241" s="49"/>
    </row>
    <row r="242" spans="1:13" ht="15.75" thickBot="1">
      <c r="A242" s="19"/>
      <c r="B242" s="46"/>
      <c r="C242" s="53" t="s">
        <v>890</v>
      </c>
      <c r="D242" s="53"/>
      <c r="E242" s="50"/>
      <c r="F242" s="50"/>
      <c r="G242" s="53" t="s">
        <v>892</v>
      </c>
      <c r="H242" s="53"/>
      <c r="I242" s="50"/>
      <c r="J242" s="50"/>
      <c r="K242" s="53"/>
      <c r="L242" s="53"/>
      <c r="M242" s="50"/>
    </row>
    <row r="243" spans="1:13">
      <c r="A243" s="19"/>
      <c r="B243" s="55" t="s">
        <v>893</v>
      </c>
      <c r="C243" s="55" t="s">
        <v>296</v>
      </c>
      <c r="D243" s="62">
        <v>17341</v>
      </c>
      <c r="E243" s="49"/>
      <c r="F243" s="49"/>
      <c r="G243" s="55" t="s">
        <v>296</v>
      </c>
      <c r="H243" s="62">
        <v>2587</v>
      </c>
      <c r="I243" s="49"/>
      <c r="J243" s="49"/>
      <c r="K243" s="55" t="s">
        <v>296</v>
      </c>
      <c r="L243" s="62">
        <v>19928</v>
      </c>
      <c r="M243" s="49"/>
    </row>
    <row r="244" spans="1:13">
      <c r="A244" s="19"/>
      <c r="B244" s="54"/>
      <c r="C244" s="54"/>
      <c r="D244" s="67"/>
      <c r="E244" s="51"/>
      <c r="F244" s="51"/>
      <c r="G244" s="54"/>
      <c r="H244" s="67"/>
      <c r="I244" s="51"/>
      <c r="J244" s="51"/>
      <c r="K244" s="54"/>
      <c r="L244" s="67"/>
      <c r="M244" s="51"/>
    </row>
    <row r="245" spans="1:13">
      <c r="A245" s="19"/>
      <c r="B245" s="69" t="s">
        <v>894</v>
      </c>
      <c r="C245" s="97" t="s">
        <v>401</v>
      </c>
      <c r="D245" s="97"/>
      <c r="E245" s="51"/>
      <c r="F245" s="51"/>
      <c r="G245" s="97">
        <v>12</v>
      </c>
      <c r="H245" s="97"/>
      <c r="I245" s="51"/>
      <c r="J245" s="51"/>
      <c r="K245" s="97">
        <v>12</v>
      </c>
      <c r="L245" s="97"/>
      <c r="M245" s="51"/>
    </row>
    <row r="246" spans="1:13">
      <c r="A246" s="19"/>
      <c r="B246" s="69"/>
      <c r="C246" s="97"/>
      <c r="D246" s="97"/>
      <c r="E246" s="51"/>
      <c r="F246" s="51"/>
      <c r="G246" s="97"/>
      <c r="H246" s="97"/>
      <c r="I246" s="51"/>
      <c r="J246" s="51"/>
      <c r="K246" s="97"/>
      <c r="L246" s="97"/>
      <c r="M246" s="51"/>
    </row>
    <row r="247" spans="1:13">
      <c r="A247" s="19"/>
      <c r="B247" s="69" t="s">
        <v>895</v>
      </c>
      <c r="C247" s="97">
        <v>128</v>
      </c>
      <c r="D247" s="97"/>
      <c r="E247" s="51"/>
      <c r="F247" s="51"/>
      <c r="G247" s="97">
        <v>71</v>
      </c>
      <c r="H247" s="97"/>
      <c r="I247" s="51"/>
      <c r="J247" s="51"/>
      <c r="K247" s="97">
        <v>199</v>
      </c>
      <c r="L247" s="97"/>
      <c r="M247" s="51"/>
    </row>
    <row r="248" spans="1:13">
      <c r="A248" s="19"/>
      <c r="B248" s="69"/>
      <c r="C248" s="97"/>
      <c r="D248" s="97"/>
      <c r="E248" s="51"/>
      <c r="F248" s="51"/>
      <c r="G248" s="97"/>
      <c r="H248" s="97"/>
      <c r="I248" s="51"/>
      <c r="J248" s="51"/>
      <c r="K248" s="97"/>
      <c r="L248" s="97"/>
      <c r="M248" s="51"/>
    </row>
    <row r="249" spans="1:13">
      <c r="A249" s="19"/>
      <c r="B249" s="85" t="s">
        <v>896</v>
      </c>
      <c r="C249" s="97">
        <v>459</v>
      </c>
      <c r="D249" s="97"/>
      <c r="E249" s="51"/>
      <c r="F249" s="51"/>
      <c r="G249" s="97" t="s">
        <v>401</v>
      </c>
      <c r="H249" s="97"/>
      <c r="I249" s="51"/>
      <c r="J249" s="51"/>
      <c r="K249" s="97">
        <v>459</v>
      </c>
      <c r="L249" s="97"/>
      <c r="M249" s="51"/>
    </row>
    <row r="250" spans="1:13">
      <c r="A250" s="19"/>
      <c r="B250" s="85"/>
      <c r="C250" s="97"/>
      <c r="D250" s="97"/>
      <c r="E250" s="51"/>
      <c r="F250" s="51"/>
      <c r="G250" s="97"/>
      <c r="H250" s="97"/>
      <c r="I250" s="51"/>
      <c r="J250" s="51"/>
      <c r="K250" s="97"/>
      <c r="L250" s="97"/>
      <c r="M250" s="51"/>
    </row>
    <row r="251" spans="1:13">
      <c r="A251" s="19"/>
      <c r="B251" s="69" t="s">
        <v>897</v>
      </c>
      <c r="C251" s="97" t="s">
        <v>401</v>
      </c>
      <c r="D251" s="97"/>
      <c r="E251" s="51"/>
      <c r="F251" s="51"/>
      <c r="G251" s="97" t="s">
        <v>898</v>
      </c>
      <c r="H251" s="97"/>
      <c r="I251" s="54" t="s">
        <v>300</v>
      </c>
      <c r="J251" s="51"/>
      <c r="K251" s="97" t="s">
        <v>898</v>
      </c>
      <c r="L251" s="97"/>
      <c r="M251" s="54" t="s">
        <v>300</v>
      </c>
    </row>
    <row r="252" spans="1:13" ht="15.75" thickBot="1">
      <c r="A252" s="19"/>
      <c r="B252" s="71"/>
      <c r="C252" s="73"/>
      <c r="D252" s="73"/>
      <c r="E252" s="50"/>
      <c r="F252" s="50"/>
      <c r="G252" s="73"/>
      <c r="H252" s="73"/>
      <c r="I252" s="64"/>
      <c r="J252" s="50"/>
      <c r="K252" s="73"/>
      <c r="L252" s="73"/>
      <c r="M252" s="64"/>
    </row>
    <row r="253" spans="1:13">
      <c r="A253" s="19"/>
      <c r="B253" s="55" t="s">
        <v>899</v>
      </c>
      <c r="C253" s="55" t="s">
        <v>296</v>
      </c>
      <c r="D253" s="62">
        <v>17928</v>
      </c>
      <c r="E253" s="49"/>
      <c r="F253" s="49"/>
      <c r="G253" s="55" t="s">
        <v>296</v>
      </c>
      <c r="H253" s="62">
        <v>1740</v>
      </c>
      <c r="I253" s="49"/>
      <c r="J253" s="49"/>
      <c r="K253" s="55" t="s">
        <v>296</v>
      </c>
      <c r="L253" s="62">
        <v>19668</v>
      </c>
      <c r="M253" s="49"/>
    </row>
    <row r="254" spans="1:13" ht="15.75" thickBot="1">
      <c r="A254" s="19"/>
      <c r="B254" s="79"/>
      <c r="C254" s="79"/>
      <c r="D254" s="80"/>
      <c r="E254" s="78"/>
      <c r="F254" s="78"/>
      <c r="G254" s="79"/>
      <c r="H254" s="80"/>
      <c r="I254" s="78"/>
      <c r="J254" s="78"/>
      <c r="K254" s="79"/>
      <c r="L254" s="80"/>
      <c r="M254" s="78"/>
    </row>
    <row r="255" spans="1:13" ht="15.75" thickTop="1">
      <c r="A255" s="19"/>
      <c r="B255" s="185" t="s">
        <v>894</v>
      </c>
      <c r="C255" s="90" t="s">
        <v>401</v>
      </c>
      <c r="D255" s="90"/>
      <c r="E255" s="91"/>
      <c r="F255" s="91"/>
      <c r="G255" s="90">
        <v>7</v>
      </c>
      <c r="H255" s="90"/>
      <c r="I255" s="91"/>
      <c r="J255" s="91"/>
      <c r="K255" s="90">
        <v>7</v>
      </c>
      <c r="L255" s="90"/>
      <c r="M255" s="91"/>
    </row>
    <row r="256" spans="1:13">
      <c r="A256" s="19"/>
      <c r="B256" s="69"/>
      <c r="C256" s="89"/>
      <c r="D256" s="89"/>
      <c r="E256" s="51"/>
      <c r="F256" s="51"/>
      <c r="G256" s="89"/>
      <c r="H256" s="89"/>
      <c r="I256" s="51"/>
      <c r="J256" s="51"/>
      <c r="K256" s="89"/>
      <c r="L256" s="89"/>
      <c r="M256" s="51"/>
    </row>
    <row r="257" spans="1:25">
      <c r="A257" s="19"/>
      <c r="B257" s="69" t="s">
        <v>895</v>
      </c>
      <c r="C257" s="89">
        <v>570</v>
      </c>
      <c r="D257" s="89"/>
      <c r="E257" s="51"/>
      <c r="F257" s="51"/>
      <c r="G257" s="89">
        <v>46</v>
      </c>
      <c r="H257" s="89"/>
      <c r="I257" s="51"/>
      <c r="J257" s="51"/>
      <c r="K257" s="89">
        <v>616</v>
      </c>
      <c r="L257" s="89"/>
      <c r="M257" s="51"/>
    </row>
    <row r="258" spans="1:25">
      <c r="A258" s="19"/>
      <c r="B258" s="69"/>
      <c r="C258" s="89"/>
      <c r="D258" s="89"/>
      <c r="E258" s="51"/>
      <c r="F258" s="51"/>
      <c r="G258" s="89"/>
      <c r="H258" s="89"/>
      <c r="I258" s="51"/>
      <c r="J258" s="51"/>
      <c r="K258" s="89"/>
      <c r="L258" s="89"/>
      <c r="M258" s="51"/>
    </row>
    <row r="259" spans="1:25">
      <c r="A259" s="19"/>
      <c r="B259" s="85" t="s">
        <v>896</v>
      </c>
      <c r="C259" s="89">
        <v>294</v>
      </c>
      <c r="D259" s="89"/>
      <c r="E259" s="51"/>
      <c r="F259" s="51"/>
      <c r="G259" s="89" t="s">
        <v>401</v>
      </c>
      <c r="H259" s="89"/>
      <c r="I259" s="51"/>
      <c r="J259" s="51"/>
      <c r="K259" s="89">
        <v>294</v>
      </c>
      <c r="L259" s="89"/>
      <c r="M259" s="51"/>
    </row>
    <row r="260" spans="1:25">
      <c r="A260" s="19"/>
      <c r="B260" s="85"/>
      <c r="C260" s="89"/>
      <c r="D260" s="89"/>
      <c r="E260" s="51"/>
      <c r="F260" s="51"/>
      <c r="G260" s="89"/>
      <c r="H260" s="89"/>
      <c r="I260" s="51"/>
      <c r="J260" s="51"/>
      <c r="K260" s="89"/>
      <c r="L260" s="89"/>
      <c r="M260" s="51"/>
    </row>
    <row r="261" spans="1:25">
      <c r="A261" s="19"/>
      <c r="B261" s="69" t="s">
        <v>897</v>
      </c>
      <c r="C261" s="89" t="s">
        <v>401</v>
      </c>
      <c r="D261" s="89"/>
      <c r="E261" s="51"/>
      <c r="F261" s="51"/>
      <c r="G261" s="89" t="s">
        <v>900</v>
      </c>
      <c r="H261" s="89"/>
      <c r="I261" s="84" t="s">
        <v>300</v>
      </c>
      <c r="J261" s="51"/>
      <c r="K261" s="89" t="s">
        <v>900</v>
      </c>
      <c r="L261" s="89"/>
      <c r="M261" s="84" t="s">
        <v>300</v>
      </c>
    </row>
    <row r="262" spans="1:25" ht="15.75" thickBot="1">
      <c r="A262" s="19"/>
      <c r="B262" s="71"/>
      <c r="C262" s="98"/>
      <c r="D262" s="98"/>
      <c r="E262" s="50"/>
      <c r="F262" s="50"/>
      <c r="G262" s="98"/>
      <c r="H262" s="98"/>
      <c r="I262" s="123"/>
      <c r="J262" s="50"/>
      <c r="K262" s="98"/>
      <c r="L262" s="98"/>
      <c r="M262" s="123"/>
    </row>
    <row r="263" spans="1:25">
      <c r="A263" s="19"/>
      <c r="B263" s="55" t="s">
        <v>901</v>
      </c>
      <c r="C263" s="56" t="s">
        <v>296</v>
      </c>
      <c r="D263" s="58">
        <v>18792</v>
      </c>
      <c r="E263" s="49"/>
      <c r="F263" s="49"/>
      <c r="G263" s="56" t="s">
        <v>296</v>
      </c>
      <c r="H263" s="58">
        <v>1228</v>
      </c>
      <c r="I263" s="49"/>
      <c r="J263" s="49"/>
      <c r="K263" s="56" t="s">
        <v>296</v>
      </c>
      <c r="L263" s="58">
        <v>20020</v>
      </c>
      <c r="M263" s="49"/>
    </row>
    <row r="264" spans="1:25" ht="15.75" thickBot="1">
      <c r="A264" s="19"/>
      <c r="B264" s="79"/>
      <c r="C264" s="76"/>
      <c r="D264" s="77"/>
      <c r="E264" s="78"/>
      <c r="F264" s="78"/>
      <c r="G264" s="76"/>
      <c r="H264" s="77"/>
      <c r="I264" s="78"/>
      <c r="J264" s="78"/>
      <c r="K264" s="76"/>
      <c r="L264" s="77"/>
      <c r="M264" s="78"/>
    </row>
    <row r="265" spans="1:25" ht="15.75" thickTop="1">
      <c r="A265" s="19"/>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row>
    <row r="266" spans="1:25">
      <c r="A266" s="19"/>
      <c r="B266" s="22" t="s">
        <v>902</v>
      </c>
      <c r="C266" s="22"/>
      <c r="D266" s="22"/>
      <c r="E266" s="22"/>
      <c r="F266" s="22"/>
      <c r="G266" s="22"/>
      <c r="H266" s="22"/>
      <c r="I266" s="22"/>
      <c r="J266" s="22"/>
      <c r="K266" s="22"/>
      <c r="L266" s="22"/>
      <c r="M266" s="22"/>
      <c r="N266" s="22"/>
      <c r="O266" s="22"/>
      <c r="P266" s="22"/>
      <c r="Q266" s="22"/>
      <c r="R266" s="22"/>
      <c r="S266" s="22"/>
      <c r="T266" s="22"/>
      <c r="U266" s="22"/>
      <c r="V266" s="22"/>
      <c r="W266" s="22"/>
      <c r="X266" s="22"/>
      <c r="Y266" s="22"/>
    </row>
    <row r="267" spans="1:25" ht="24" customHeight="1">
      <c r="A267" s="19"/>
      <c r="B267" s="22" t="s">
        <v>903</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row>
    <row r="268" spans="1:25">
      <c r="A268" s="19"/>
      <c r="B268" s="18"/>
      <c r="C268" s="18"/>
      <c r="D268" s="18"/>
      <c r="E268" s="18"/>
      <c r="F268" s="18"/>
      <c r="G268" s="18"/>
      <c r="H268" s="18"/>
      <c r="I268" s="18"/>
      <c r="J268" s="18"/>
      <c r="K268" s="18"/>
      <c r="L268" s="18"/>
      <c r="M268" s="18"/>
      <c r="N268" s="18"/>
      <c r="O268" s="18"/>
      <c r="P268" s="18"/>
      <c r="Q268" s="18"/>
      <c r="R268" s="18"/>
      <c r="S268" s="18"/>
      <c r="T268" s="18"/>
      <c r="U268" s="18"/>
      <c r="V268" s="18"/>
      <c r="W268" s="18"/>
      <c r="X268" s="18"/>
      <c r="Y268" s="18"/>
    </row>
    <row r="269" spans="1:25">
      <c r="A269" s="19"/>
      <c r="B269" s="110" t="s">
        <v>904</v>
      </c>
      <c r="C269" s="110"/>
      <c r="D269" s="110"/>
      <c r="E269" s="110"/>
      <c r="F269" s="110"/>
      <c r="G269" s="110"/>
      <c r="H269" s="110"/>
      <c r="I269" s="110"/>
      <c r="J269" s="110"/>
      <c r="K269" s="110"/>
      <c r="L269" s="110"/>
      <c r="M269" s="110"/>
      <c r="N269" s="110"/>
      <c r="O269" s="110"/>
      <c r="P269" s="110"/>
      <c r="Q269" s="110"/>
      <c r="R269" s="110"/>
      <c r="S269" s="110"/>
      <c r="T269" s="110"/>
      <c r="U269" s="110"/>
      <c r="V269" s="110"/>
      <c r="W269" s="110"/>
      <c r="X269" s="110"/>
      <c r="Y269" s="110"/>
    </row>
    <row r="270" spans="1:25">
      <c r="A270" s="19"/>
      <c r="B270" s="22" t="s">
        <v>905</v>
      </c>
      <c r="C270" s="22"/>
      <c r="D270" s="22"/>
      <c r="E270" s="22"/>
      <c r="F270" s="22"/>
      <c r="G270" s="22"/>
      <c r="H270" s="22"/>
      <c r="I270" s="22"/>
      <c r="J270" s="22"/>
      <c r="K270" s="22"/>
      <c r="L270" s="22"/>
      <c r="M270" s="22"/>
      <c r="N270" s="22"/>
      <c r="O270" s="22"/>
      <c r="P270" s="22"/>
      <c r="Q270" s="22"/>
      <c r="R270" s="22"/>
      <c r="S270" s="22"/>
      <c r="T270" s="22"/>
      <c r="U270" s="22"/>
      <c r="V270" s="22"/>
      <c r="W270" s="22"/>
      <c r="X270" s="22"/>
      <c r="Y270" s="22"/>
    </row>
    <row r="271" spans="1:25">
      <c r="A271" s="19"/>
      <c r="B271" s="23"/>
      <c r="C271" s="23"/>
      <c r="D271" s="23"/>
      <c r="E271" s="23"/>
      <c r="F271" s="23"/>
      <c r="G271" s="23"/>
      <c r="H271" s="23"/>
      <c r="I271" s="23"/>
      <c r="J271" s="23"/>
      <c r="K271" s="23"/>
      <c r="L271" s="23"/>
      <c r="M271" s="23"/>
      <c r="N271" s="23"/>
      <c r="O271" s="23"/>
      <c r="P271" s="23"/>
      <c r="Q271" s="23"/>
      <c r="R271" s="23"/>
      <c r="S271" s="23"/>
      <c r="T271" s="23"/>
      <c r="U271" s="23"/>
      <c r="V271" s="23"/>
      <c r="W271" s="23"/>
      <c r="X271" s="23"/>
      <c r="Y271" s="23"/>
    </row>
    <row r="272" spans="1:25">
      <c r="A272" s="19"/>
      <c r="B272" s="10"/>
      <c r="C272" s="10"/>
    </row>
    <row r="273" spans="1:25" ht="24">
      <c r="A273" s="19"/>
      <c r="B273" s="16" t="s">
        <v>264</v>
      </c>
      <c r="C273" s="17" t="s">
        <v>906</v>
      </c>
    </row>
    <row r="274" spans="1:25">
      <c r="A274" s="19"/>
      <c r="B274" s="10"/>
      <c r="C274" s="10"/>
    </row>
    <row r="275" spans="1:25" ht="120">
      <c r="A275" s="19"/>
      <c r="B275" s="16" t="s">
        <v>264</v>
      </c>
      <c r="C275" s="17" t="s">
        <v>907</v>
      </c>
    </row>
    <row r="276" spans="1:25">
      <c r="A276" s="19"/>
      <c r="B276" s="18"/>
      <c r="C276" s="18"/>
      <c r="D276" s="18"/>
      <c r="E276" s="18"/>
      <c r="F276" s="18"/>
      <c r="G276" s="18"/>
      <c r="H276" s="18"/>
      <c r="I276" s="18"/>
      <c r="J276" s="18"/>
      <c r="K276" s="18"/>
      <c r="L276" s="18"/>
      <c r="M276" s="18"/>
      <c r="N276" s="18"/>
      <c r="O276" s="18"/>
      <c r="P276" s="18"/>
      <c r="Q276" s="18"/>
      <c r="R276" s="18"/>
      <c r="S276" s="18"/>
      <c r="T276" s="18"/>
      <c r="U276" s="18"/>
      <c r="V276" s="18"/>
      <c r="W276" s="18"/>
      <c r="X276" s="18"/>
      <c r="Y276" s="18"/>
    </row>
    <row r="277" spans="1:25">
      <c r="A277" s="19"/>
      <c r="B277" s="22" t="s">
        <v>908</v>
      </c>
      <c r="C277" s="22"/>
      <c r="D277" s="22"/>
      <c r="E277" s="22"/>
      <c r="F277" s="22"/>
      <c r="G277" s="22"/>
      <c r="H277" s="22"/>
      <c r="I277" s="22"/>
      <c r="J277" s="22"/>
      <c r="K277" s="22"/>
      <c r="L277" s="22"/>
      <c r="M277" s="22"/>
      <c r="N277" s="22"/>
      <c r="O277" s="22"/>
      <c r="P277" s="22"/>
      <c r="Q277" s="22"/>
      <c r="R277" s="22"/>
      <c r="S277" s="22"/>
      <c r="T277" s="22"/>
      <c r="U277" s="22"/>
      <c r="V277" s="22"/>
      <c r="W277" s="22"/>
      <c r="X277" s="22"/>
      <c r="Y277" s="22"/>
    </row>
    <row r="278" spans="1:25">
      <c r="A278" s="19"/>
      <c r="B278" s="22"/>
      <c r="C278" s="22"/>
      <c r="D278" s="22"/>
      <c r="E278" s="22"/>
      <c r="F278" s="22"/>
      <c r="G278" s="22"/>
      <c r="H278" s="22"/>
      <c r="I278" s="22"/>
      <c r="J278" s="22"/>
      <c r="K278" s="22"/>
      <c r="L278" s="22"/>
      <c r="M278" s="22"/>
      <c r="N278" s="22"/>
      <c r="O278" s="22"/>
      <c r="P278" s="22"/>
      <c r="Q278" s="22"/>
      <c r="R278" s="22"/>
      <c r="S278" s="22"/>
      <c r="T278" s="22"/>
      <c r="U278" s="22"/>
      <c r="V278" s="22"/>
      <c r="W278" s="22"/>
      <c r="X278" s="22"/>
      <c r="Y278" s="22"/>
    </row>
    <row r="279" spans="1:25">
      <c r="A279" s="19"/>
      <c r="B279" s="20" t="s">
        <v>909</v>
      </c>
      <c r="C279" s="20"/>
      <c r="D279" s="20"/>
      <c r="E279" s="20"/>
      <c r="F279" s="20"/>
      <c r="G279" s="20"/>
      <c r="H279" s="20"/>
      <c r="I279" s="20"/>
      <c r="J279" s="20"/>
      <c r="K279" s="20"/>
      <c r="L279" s="20"/>
      <c r="M279" s="20"/>
      <c r="N279" s="20"/>
      <c r="O279" s="20"/>
      <c r="P279" s="20"/>
      <c r="Q279" s="20"/>
      <c r="R279" s="20"/>
      <c r="S279" s="20"/>
      <c r="T279" s="20"/>
      <c r="U279" s="20"/>
      <c r="V279" s="20"/>
      <c r="W279" s="20"/>
      <c r="X279" s="20"/>
      <c r="Y279" s="20"/>
    </row>
    <row r="280" spans="1:25">
      <c r="A280" s="19"/>
      <c r="B280" s="10"/>
      <c r="C280" s="10"/>
    </row>
    <row r="281" spans="1:25" ht="24">
      <c r="A281" s="19"/>
      <c r="B281" s="16" t="s">
        <v>264</v>
      </c>
      <c r="C281" s="17" t="s">
        <v>910</v>
      </c>
    </row>
    <row r="282" spans="1:25">
      <c r="A282" s="19"/>
      <c r="B282" s="10"/>
      <c r="C282" s="10"/>
    </row>
    <row r="283" spans="1:25">
      <c r="A283" s="19"/>
      <c r="B283" s="16" t="s">
        <v>264</v>
      </c>
      <c r="C283" s="17" t="s">
        <v>911</v>
      </c>
    </row>
    <row r="284" spans="1:25">
      <c r="A284" s="19"/>
      <c r="B284" s="10"/>
      <c r="C284" s="10"/>
    </row>
    <row r="285" spans="1:25" ht="48">
      <c r="A285" s="19"/>
      <c r="B285" s="16" t="s">
        <v>264</v>
      </c>
      <c r="C285" s="17" t="s">
        <v>912</v>
      </c>
    </row>
    <row r="286" spans="1:25">
      <c r="A286" s="19"/>
      <c r="B286" s="10"/>
      <c r="C286" s="10"/>
    </row>
    <row r="287" spans="1:25" ht="24">
      <c r="A287" s="19"/>
      <c r="B287" s="16" t="s">
        <v>264</v>
      </c>
      <c r="C287" s="17" t="s">
        <v>913</v>
      </c>
    </row>
    <row r="288" spans="1:25">
      <c r="A288" s="19"/>
      <c r="B288" s="10"/>
      <c r="C288" s="10"/>
    </row>
    <row r="289" spans="1:25" ht="60">
      <c r="A289" s="19"/>
      <c r="B289" s="16" t="s">
        <v>264</v>
      </c>
      <c r="C289" s="17" t="s">
        <v>914</v>
      </c>
    </row>
    <row r="290" spans="1:25">
      <c r="A290" s="19"/>
      <c r="B290" s="10"/>
      <c r="C290" s="10"/>
    </row>
    <row r="291" spans="1:25" ht="48">
      <c r="A291" s="19"/>
      <c r="B291" s="16" t="s">
        <v>264</v>
      </c>
      <c r="C291" s="17" t="s">
        <v>915</v>
      </c>
    </row>
    <row r="292" spans="1:25">
      <c r="A292" s="19"/>
      <c r="B292" s="10"/>
      <c r="C292" s="10"/>
    </row>
    <row r="293" spans="1:25" ht="24">
      <c r="A293" s="19"/>
      <c r="B293" s="16" t="s">
        <v>264</v>
      </c>
      <c r="C293" s="17" t="s">
        <v>916</v>
      </c>
    </row>
    <row r="294" spans="1:25">
      <c r="A294" s="19"/>
      <c r="B294" s="22"/>
      <c r="C294" s="22"/>
      <c r="D294" s="22"/>
      <c r="E294" s="22"/>
      <c r="F294" s="22"/>
      <c r="G294" s="22"/>
      <c r="H294" s="22"/>
      <c r="I294" s="22"/>
      <c r="J294" s="22"/>
      <c r="K294" s="22"/>
      <c r="L294" s="22"/>
      <c r="M294" s="22"/>
      <c r="N294" s="22"/>
      <c r="O294" s="22"/>
      <c r="P294" s="22"/>
      <c r="Q294" s="22"/>
      <c r="R294" s="22"/>
      <c r="S294" s="22"/>
      <c r="T294" s="22"/>
      <c r="U294" s="22"/>
      <c r="V294" s="22"/>
      <c r="W294" s="22"/>
      <c r="X294" s="22"/>
      <c r="Y294" s="22"/>
    </row>
    <row r="295" spans="1:25">
      <c r="A295" s="19"/>
      <c r="B295" s="204" t="s">
        <v>917</v>
      </c>
      <c r="C295" s="204"/>
      <c r="D295" s="204"/>
      <c r="E295" s="204"/>
      <c r="F295" s="204"/>
      <c r="G295" s="204"/>
      <c r="H295" s="204"/>
      <c r="I295" s="204"/>
      <c r="J295" s="204"/>
      <c r="K295" s="204"/>
      <c r="L295" s="204"/>
      <c r="M295" s="204"/>
      <c r="N295" s="204"/>
      <c r="O295" s="204"/>
      <c r="P295" s="204"/>
      <c r="Q295" s="204"/>
      <c r="R295" s="204"/>
      <c r="S295" s="204"/>
      <c r="T295" s="204"/>
      <c r="U295" s="204"/>
      <c r="V295" s="204"/>
      <c r="W295" s="204"/>
      <c r="X295" s="204"/>
      <c r="Y295" s="204"/>
    </row>
    <row r="296" spans="1:25">
      <c r="A296" s="19"/>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row>
    <row r="297" spans="1:25">
      <c r="A297" s="19"/>
      <c r="B297" s="22" t="s">
        <v>918</v>
      </c>
      <c r="C297" s="22"/>
      <c r="D297" s="22"/>
      <c r="E297" s="22"/>
      <c r="F297" s="22"/>
      <c r="G297" s="22"/>
      <c r="H297" s="22"/>
      <c r="I297" s="22"/>
      <c r="J297" s="22"/>
      <c r="K297" s="22"/>
      <c r="L297" s="22"/>
      <c r="M297" s="22"/>
      <c r="N297" s="22"/>
      <c r="O297" s="22"/>
      <c r="P297" s="22"/>
      <c r="Q297" s="22"/>
      <c r="R297" s="22"/>
      <c r="S297" s="22"/>
      <c r="T297" s="22"/>
      <c r="U297" s="22"/>
      <c r="V297" s="22"/>
      <c r="W297" s="22"/>
      <c r="X297" s="22"/>
      <c r="Y297" s="22"/>
    </row>
    <row r="298" spans="1:25">
      <c r="A298" s="19"/>
      <c r="B298" s="10"/>
      <c r="C298" s="10"/>
    </row>
    <row r="299" spans="1:25" ht="24">
      <c r="A299" s="19"/>
      <c r="B299" s="16" t="s">
        <v>264</v>
      </c>
      <c r="C299" s="17" t="s">
        <v>919</v>
      </c>
    </row>
    <row r="300" spans="1:25">
      <c r="A300" s="19"/>
      <c r="B300" s="10"/>
      <c r="C300" s="10"/>
    </row>
    <row r="301" spans="1:25">
      <c r="A301" s="19"/>
      <c r="B301" s="16" t="s">
        <v>264</v>
      </c>
      <c r="C301" s="17" t="s">
        <v>920</v>
      </c>
    </row>
    <row r="302" spans="1:25">
      <c r="A302" s="19"/>
      <c r="B302" s="10"/>
      <c r="C302" s="10"/>
    </row>
    <row r="303" spans="1:25" ht="24">
      <c r="A303" s="19"/>
      <c r="B303" s="16" t="s">
        <v>264</v>
      </c>
      <c r="C303" s="17" t="s">
        <v>921</v>
      </c>
    </row>
    <row r="304" spans="1:25">
      <c r="A304" s="19"/>
      <c r="B304" s="10"/>
      <c r="C304" s="10"/>
    </row>
    <row r="305" spans="1:25" ht="72">
      <c r="A305" s="19"/>
      <c r="B305" s="16" t="s">
        <v>264</v>
      </c>
      <c r="C305" s="17" t="s">
        <v>922</v>
      </c>
    </row>
    <row r="306" spans="1:25">
      <c r="A306" s="19"/>
      <c r="B306" s="10"/>
      <c r="C306" s="10"/>
    </row>
    <row r="307" spans="1:25" ht="24">
      <c r="A307" s="19"/>
      <c r="B307" s="16" t="s">
        <v>264</v>
      </c>
      <c r="C307" s="17" t="s">
        <v>923</v>
      </c>
    </row>
    <row r="308" spans="1:25">
      <c r="A308" s="19"/>
      <c r="B308" s="22"/>
      <c r="C308" s="22"/>
      <c r="D308" s="22"/>
      <c r="E308" s="22"/>
      <c r="F308" s="22"/>
      <c r="G308" s="22"/>
      <c r="H308" s="22"/>
      <c r="I308" s="22"/>
      <c r="J308" s="22"/>
      <c r="K308" s="22"/>
      <c r="L308" s="22"/>
      <c r="M308" s="22"/>
      <c r="N308" s="22"/>
      <c r="O308" s="22"/>
      <c r="P308" s="22"/>
      <c r="Q308" s="22"/>
      <c r="R308" s="22"/>
      <c r="S308" s="22"/>
      <c r="T308" s="22"/>
      <c r="U308" s="22"/>
      <c r="V308" s="22"/>
      <c r="W308" s="22"/>
      <c r="X308" s="22"/>
      <c r="Y308" s="22"/>
    </row>
    <row r="309" spans="1:25">
      <c r="A309" s="19"/>
      <c r="B309" s="22" t="s">
        <v>924</v>
      </c>
      <c r="C309" s="22"/>
      <c r="D309" s="22"/>
      <c r="E309" s="22"/>
      <c r="F309" s="22"/>
      <c r="G309" s="22"/>
      <c r="H309" s="22"/>
      <c r="I309" s="22"/>
      <c r="J309" s="22"/>
      <c r="K309" s="22"/>
      <c r="L309" s="22"/>
      <c r="M309" s="22"/>
      <c r="N309" s="22"/>
      <c r="O309" s="22"/>
      <c r="P309" s="22"/>
      <c r="Q309" s="22"/>
      <c r="R309" s="22"/>
      <c r="S309" s="22"/>
      <c r="T309" s="22"/>
      <c r="U309" s="22"/>
      <c r="V309" s="22"/>
      <c r="W309" s="22"/>
      <c r="X309" s="22"/>
      <c r="Y309" s="22"/>
    </row>
    <row r="310" spans="1:25">
      <c r="A310" s="19"/>
      <c r="B310" s="10"/>
      <c r="C310" s="10"/>
    </row>
    <row r="311" spans="1:25" ht="36">
      <c r="A311" s="19"/>
      <c r="B311" s="16" t="s">
        <v>264</v>
      </c>
      <c r="C311" s="17" t="s">
        <v>925</v>
      </c>
    </row>
    <row r="312" spans="1:25">
      <c r="A312" s="19"/>
      <c r="B312" s="10"/>
      <c r="C312" s="10"/>
    </row>
    <row r="313" spans="1:25" ht="24">
      <c r="A313" s="19"/>
      <c r="B313" s="16" t="s">
        <v>264</v>
      </c>
      <c r="C313" s="17" t="s">
        <v>926</v>
      </c>
    </row>
    <row r="314" spans="1:25">
      <c r="A314" s="19"/>
      <c r="B314" s="10"/>
      <c r="C314" s="10"/>
    </row>
    <row r="315" spans="1:25" ht="24">
      <c r="A315" s="19"/>
      <c r="B315" s="16" t="s">
        <v>264</v>
      </c>
      <c r="C315" s="17" t="s">
        <v>927</v>
      </c>
    </row>
    <row r="316" spans="1:25">
      <c r="A316" s="19"/>
      <c r="B316" s="10"/>
      <c r="C316" s="10"/>
    </row>
    <row r="317" spans="1:25" ht="24">
      <c r="A317" s="19"/>
      <c r="B317" s="16" t="s">
        <v>264</v>
      </c>
      <c r="C317" s="17" t="s">
        <v>928</v>
      </c>
    </row>
    <row r="318" spans="1:25">
      <c r="A318" s="19"/>
      <c r="B318" s="10"/>
      <c r="C318" s="10"/>
    </row>
    <row r="319" spans="1:25" ht="24">
      <c r="A319" s="19"/>
      <c r="B319" s="16" t="s">
        <v>264</v>
      </c>
      <c r="C319" s="17" t="s">
        <v>929</v>
      </c>
    </row>
    <row r="320" spans="1:25">
      <c r="A320" s="19"/>
      <c r="B320" s="10"/>
      <c r="C320" s="10"/>
    </row>
    <row r="321" spans="1:25" ht="36">
      <c r="A321" s="19"/>
      <c r="B321" s="16" t="s">
        <v>264</v>
      </c>
      <c r="C321" s="17" t="s">
        <v>930</v>
      </c>
    </row>
    <row r="322" spans="1:25">
      <c r="A322" s="19"/>
      <c r="B322" s="10"/>
      <c r="C322" s="10"/>
    </row>
    <row r="323" spans="1:25" ht="24">
      <c r="A323" s="19"/>
      <c r="B323" s="16" t="s">
        <v>264</v>
      </c>
      <c r="C323" s="17" t="s">
        <v>923</v>
      </c>
    </row>
    <row r="324" spans="1:25">
      <c r="A324" s="19"/>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row>
    <row r="325" spans="1:25">
      <c r="A325" s="19"/>
      <c r="B325" s="204" t="s">
        <v>931</v>
      </c>
      <c r="C325" s="204"/>
      <c r="D325" s="204"/>
      <c r="E325" s="204"/>
      <c r="F325" s="204"/>
      <c r="G325" s="204"/>
      <c r="H325" s="204"/>
      <c r="I325" s="204"/>
      <c r="J325" s="204"/>
      <c r="K325" s="204"/>
      <c r="L325" s="204"/>
      <c r="M325" s="204"/>
      <c r="N325" s="204"/>
      <c r="O325" s="204"/>
      <c r="P325" s="204"/>
      <c r="Q325" s="204"/>
      <c r="R325" s="204"/>
      <c r="S325" s="204"/>
      <c r="T325" s="204"/>
      <c r="U325" s="204"/>
      <c r="V325" s="204"/>
      <c r="W325" s="204"/>
      <c r="X325" s="204"/>
      <c r="Y325" s="204"/>
    </row>
    <row r="326" spans="1:25">
      <c r="A326" s="19"/>
      <c r="B326" s="10"/>
      <c r="C326" s="10"/>
    </row>
    <row r="327" spans="1:25" ht="72">
      <c r="A327" s="19"/>
      <c r="B327" s="16" t="s">
        <v>264</v>
      </c>
      <c r="C327" s="17" t="s">
        <v>932</v>
      </c>
    </row>
    <row r="328" spans="1:25">
      <c r="A328" s="19"/>
      <c r="B328" s="10"/>
      <c r="C328" s="10"/>
    </row>
    <row r="329" spans="1:25" ht="36">
      <c r="A329" s="19"/>
      <c r="B329" s="16" t="s">
        <v>264</v>
      </c>
      <c r="C329" s="17" t="s">
        <v>933</v>
      </c>
    </row>
    <row r="330" spans="1:25">
      <c r="A330" s="19"/>
      <c r="B330" s="10"/>
      <c r="C330" s="10"/>
    </row>
    <row r="331" spans="1:25" ht="36">
      <c r="A331" s="19"/>
      <c r="B331" s="16" t="s">
        <v>264</v>
      </c>
      <c r="C331" s="17" t="s">
        <v>934</v>
      </c>
    </row>
    <row r="332" spans="1:25">
      <c r="A332" s="19"/>
      <c r="B332" s="10"/>
      <c r="C332" s="10"/>
    </row>
    <row r="333" spans="1:25" ht="60">
      <c r="A333" s="19"/>
      <c r="B333" s="16" t="s">
        <v>264</v>
      </c>
      <c r="C333" s="17" t="s">
        <v>935</v>
      </c>
    </row>
    <row r="334" spans="1:25">
      <c r="A334" s="19"/>
      <c r="B334" s="10"/>
      <c r="C334" s="10"/>
    </row>
    <row r="335" spans="1:25">
      <c r="A335" s="19"/>
      <c r="B335" s="16" t="s">
        <v>264</v>
      </c>
      <c r="C335" s="17" t="s">
        <v>936</v>
      </c>
    </row>
    <row r="336" spans="1:25">
      <c r="A336" s="19"/>
      <c r="B336" s="10"/>
      <c r="C336" s="10"/>
    </row>
    <row r="337" spans="1:25" ht="60">
      <c r="A337" s="19"/>
      <c r="B337" s="16" t="s">
        <v>264</v>
      </c>
      <c r="C337" s="17" t="s">
        <v>937</v>
      </c>
    </row>
    <row r="338" spans="1:25">
      <c r="A338" s="19"/>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row>
    <row r="339" spans="1:25">
      <c r="A339" s="19"/>
      <c r="B339" s="204" t="s">
        <v>938</v>
      </c>
      <c r="C339" s="204"/>
      <c r="D339" s="204"/>
      <c r="E339" s="204"/>
      <c r="F339" s="204"/>
      <c r="G339" s="204"/>
      <c r="H339" s="204"/>
      <c r="I339" s="204"/>
      <c r="J339" s="204"/>
      <c r="K339" s="204"/>
      <c r="L339" s="204"/>
      <c r="M339" s="204"/>
      <c r="N339" s="204"/>
      <c r="O339" s="204"/>
      <c r="P339" s="204"/>
      <c r="Q339" s="204"/>
      <c r="R339" s="204"/>
      <c r="S339" s="204"/>
      <c r="T339" s="204"/>
      <c r="U339" s="204"/>
      <c r="V339" s="204"/>
      <c r="W339" s="204"/>
      <c r="X339" s="204"/>
      <c r="Y339" s="204"/>
    </row>
    <row r="340" spans="1:25">
      <c r="A340" s="19"/>
      <c r="B340" s="10"/>
      <c r="C340" s="10"/>
    </row>
    <row r="341" spans="1:25" ht="84">
      <c r="A341" s="19"/>
      <c r="B341" s="16" t="s">
        <v>264</v>
      </c>
      <c r="C341" s="17" t="s">
        <v>939</v>
      </c>
    </row>
    <row r="342" spans="1:25">
      <c r="A342" s="19"/>
      <c r="B342" s="10"/>
      <c r="C342" s="10"/>
    </row>
    <row r="343" spans="1:25" ht="24">
      <c r="A343" s="19"/>
      <c r="B343" s="16" t="s">
        <v>264</v>
      </c>
      <c r="C343" s="17" t="s">
        <v>940</v>
      </c>
    </row>
    <row r="344" spans="1:25">
      <c r="A344" s="19"/>
      <c r="B344" s="10"/>
      <c r="C344" s="10"/>
    </row>
    <row r="345" spans="1:25" ht="24">
      <c r="A345" s="19"/>
      <c r="B345" s="16" t="s">
        <v>264</v>
      </c>
      <c r="C345" s="17" t="s">
        <v>941</v>
      </c>
    </row>
    <row r="346" spans="1:25">
      <c r="A346" s="19"/>
      <c r="B346" s="10"/>
      <c r="C346" s="10"/>
    </row>
    <row r="347" spans="1:25" ht="36">
      <c r="A347" s="19"/>
      <c r="B347" s="16" t="s">
        <v>264</v>
      </c>
      <c r="C347" s="17" t="s">
        <v>942</v>
      </c>
    </row>
    <row r="348" spans="1:25">
      <c r="A348" s="19"/>
      <c r="B348" s="10"/>
      <c r="C348" s="10"/>
    </row>
    <row r="349" spans="1:25" ht="24">
      <c r="A349" s="19"/>
      <c r="B349" s="16" t="s">
        <v>264</v>
      </c>
      <c r="C349" s="17" t="s">
        <v>943</v>
      </c>
    </row>
    <row r="350" spans="1:25">
      <c r="A350" s="19"/>
      <c r="B350" s="22"/>
      <c r="C350" s="22"/>
      <c r="D350" s="22"/>
      <c r="E350" s="22"/>
      <c r="F350" s="22"/>
      <c r="G350" s="22"/>
      <c r="H350" s="22"/>
      <c r="I350" s="22"/>
      <c r="J350" s="22"/>
      <c r="K350" s="22"/>
      <c r="L350" s="22"/>
      <c r="M350" s="22"/>
      <c r="N350" s="22"/>
      <c r="O350" s="22"/>
      <c r="P350" s="22"/>
      <c r="Q350" s="22"/>
      <c r="R350" s="22"/>
      <c r="S350" s="22"/>
      <c r="T350" s="22"/>
      <c r="U350" s="22"/>
      <c r="V350" s="22"/>
      <c r="W350" s="22"/>
      <c r="X350" s="22"/>
      <c r="Y350" s="22"/>
    </row>
    <row r="351" spans="1:25">
      <c r="A351" s="19"/>
      <c r="B351" s="204" t="s">
        <v>944</v>
      </c>
      <c r="C351" s="204"/>
      <c r="D351" s="204"/>
      <c r="E351" s="204"/>
      <c r="F351" s="204"/>
      <c r="G351" s="204"/>
      <c r="H351" s="204"/>
      <c r="I351" s="204"/>
      <c r="J351" s="204"/>
      <c r="K351" s="204"/>
      <c r="L351" s="204"/>
      <c r="M351" s="204"/>
      <c r="N351" s="204"/>
      <c r="O351" s="204"/>
      <c r="P351" s="204"/>
      <c r="Q351" s="204"/>
      <c r="R351" s="204"/>
      <c r="S351" s="204"/>
      <c r="T351" s="204"/>
      <c r="U351" s="204"/>
      <c r="V351" s="204"/>
      <c r="W351" s="204"/>
      <c r="X351" s="204"/>
      <c r="Y351" s="204"/>
    </row>
    <row r="352" spans="1:25">
      <c r="A352" s="19"/>
      <c r="B352" s="10"/>
      <c r="C352" s="10"/>
    </row>
    <row r="353" spans="1:25" ht="48">
      <c r="A353" s="19"/>
      <c r="B353" s="16" t="s">
        <v>264</v>
      </c>
      <c r="C353" s="17" t="s">
        <v>945</v>
      </c>
    </row>
    <row r="354" spans="1:25">
      <c r="A354" s="19"/>
      <c r="B354" s="10"/>
      <c r="C354" s="10"/>
    </row>
    <row r="355" spans="1:25" ht="24">
      <c r="A355" s="19"/>
      <c r="B355" s="16" t="s">
        <v>264</v>
      </c>
      <c r="C355" s="17" t="s">
        <v>946</v>
      </c>
    </row>
    <row r="356" spans="1:25">
      <c r="A356" s="19"/>
      <c r="B356" s="10"/>
      <c r="C356" s="10"/>
    </row>
    <row r="357" spans="1:25" ht="48">
      <c r="A357" s="19"/>
      <c r="B357" s="16" t="s">
        <v>264</v>
      </c>
      <c r="C357" s="17" t="s">
        <v>947</v>
      </c>
    </row>
    <row r="358" spans="1:25">
      <c r="A358" s="19"/>
      <c r="B358" s="22"/>
      <c r="C358" s="22"/>
      <c r="D358" s="22"/>
      <c r="E358" s="22"/>
      <c r="F358" s="22"/>
      <c r="G358" s="22"/>
      <c r="H358" s="22"/>
      <c r="I358" s="22"/>
      <c r="J358" s="22"/>
      <c r="K358" s="22"/>
      <c r="L358" s="22"/>
      <c r="M358" s="22"/>
      <c r="N358" s="22"/>
      <c r="O358" s="22"/>
      <c r="P358" s="22"/>
      <c r="Q358" s="22"/>
      <c r="R358" s="22"/>
      <c r="S358" s="22"/>
      <c r="T358" s="22"/>
      <c r="U358" s="22"/>
      <c r="V358" s="22"/>
      <c r="W358" s="22"/>
      <c r="X358" s="22"/>
      <c r="Y358" s="22"/>
    </row>
    <row r="359" spans="1:25">
      <c r="A359" s="19"/>
      <c r="B359" s="204" t="s">
        <v>948</v>
      </c>
      <c r="C359" s="204"/>
      <c r="D359" s="204"/>
      <c r="E359" s="204"/>
      <c r="F359" s="204"/>
      <c r="G359" s="204"/>
      <c r="H359" s="204"/>
      <c r="I359" s="204"/>
      <c r="J359" s="204"/>
      <c r="K359" s="204"/>
      <c r="L359" s="204"/>
      <c r="M359" s="204"/>
      <c r="N359" s="204"/>
      <c r="O359" s="204"/>
      <c r="P359" s="204"/>
      <c r="Q359" s="204"/>
      <c r="R359" s="204"/>
      <c r="S359" s="204"/>
      <c r="T359" s="204"/>
      <c r="U359" s="204"/>
      <c r="V359" s="204"/>
      <c r="W359" s="204"/>
      <c r="X359" s="204"/>
      <c r="Y359" s="204"/>
    </row>
    <row r="360" spans="1:25">
      <c r="A360" s="19"/>
      <c r="B360" s="10"/>
      <c r="C360" s="10"/>
    </row>
    <row r="361" spans="1:25" ht="24">
      <c r="A361" s="19"/>
      <c r="B361" s="16" t="s">
        <v>264</v>
      </c>
      <c r="C361" s="17" t="s">
        <v>949</v>
      </c>
    </row>
    <row r="362" spans="1:25">
      <c r="A362" s="19"/>
      <c r="B362" s="10"/>
      <c r="C362" s="10"/>
    </row>
    <row r="363" spans="1:25" ht="24">
      <c r="A363" s="19"/>
      <c r="B363" s="16" t="s">
        <v>264</v>
      </c>
      <c r="C363" s="17" t="s">
        <v>950</v>
      </c>
    </row>
    <row r="364" spans="1:25">
      <c r="A364" s="19"/>
      <c r="B364" s="10"/>
      <c r="C364" s="10"/>
    </row>
    <row r="365" spans="1:25" ht="108">
      <c r="A365" s="19"/>
      <c r="B365" s="16" t="s">
        <v>264</v>
      </c>
      <c r="C365" s="17" t="s">
        <v>951</v>
      </c>
    </row>
    <row r="366" spans="1:25">
      <c r="A366" s="19"/>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row>
    <row r="367" spans="1:25">
      <c r="A367" s="19"/>
      <c r="B367" s="22" t="s">
        <v>952</v>
      </c>
      <c r="C367" s="22"/>
      <c r="D367" s="22"/>
      <c r="E367" s="22"/>
      <c r="F367" s="22"/>
      <c r="G367" s="22"/>
      <c r="H367" s="22"/>
      <c r="I367" s="22"/>
      <c r="J367" s="22"/>
      <c r="K367" s="22"/>
      <c r="L367" s="22"/>
      <c r="M367" s="22"/>
      <c r="N367" s="22"/>
      <c r="O367" s="22"/>
      <c r="P367" s="22"/>
      <c r="Q367" s="22"/>
      <c r="R367" s="22"/>
      <c r="S367" s="22"/>
      <c r="T367" s="22"/>
      <c r="U367" s="22"/>
      <c r="V367" s="22"/>
      <c r="W367" s="22"/>
      <c r="X367" s="22"/>
      <c r="Y367" s="22"/>
    </row>
    <row r="368" spans="1:25">
      <c r="A368" s="19"/>
      <c r="B368" s="23"/>
      <c r="C368" s="23"/>
      <c r="D368" s="23"/>
      <c r="E368" s="23"/>
      <c r="F368" s="23"/>
      <c r="G368" s="23"/>
      <c r="H368" s="23"/>
      <c r="I368" s="23"/>
      <c r="J368" s="23"/>
      <c r="K368" s="23"/>
      <c r="L368" s="23"/>
      <c r="M368" s="23"/>
      <c r="N368" s="23"/>
      <c r="O368" s="23"/>
      <c r="P368" s="23"/>
      <c r="Q368" s="23"/>
      <c r="R368" s="23"/>
      <c r="S368" s="23"/>
      <c r="T368" s="23"/>
      <c r="U368" s="23"/>
      <c r="V368" s="23"/>
      <c r="W368" s="23"/>
      <c r="X368" s="23"/>
      <c r="Y368" s="23"/>
    </row>
    <row r="369" spans="1:25">
      <c r="A369" s="19"/>
      <c r="B369" s="10"/>
      <c r="C369" s="10"/>
    </row>
    <row r="370" spans="1:25" ht="36">
      <c r="A370" s="19"/>
      <c r="B370" s="16" t="s">
        <v>264</v>
      </c>
      <c r="C370" s="17" t="s">
        <v>953</v>
      </c>
    </row>
    <row r="371" spans="1:25">
      <c r="A371" s="19"/>
      <c r="B371" s="10"/>
      <c r="C371" s="10"/>
    </row>
    <row r="372" spans="1:25" ht="72">
      <c r="A372" s="19"/>
      <c r="B372" s="16" t="s">
        <v>264</v>
      </c>
      <c r="C372" s="17" t="s">
        <v>954</v>
      </c>
    </row>
    <row r="373" spans="1:25">
      <c r="A373" s="19"/>
      <c r="B373" s="22"/>
      <c r="C373" s="22"/>
      <c r="D373" s="22"/>
      <c r="E373" s="22"/>
      <c r="F373" s="22"/>
      <c r="G373" s="22"/>
      <c r="H373" s="22"/>
      <c r="I373" s="22"/>
      <c r="J373" s="22"/>
      <c r="K373" s="22"/>
      <c r="L373" s="22"/>
      <c r="M373" s="22"/>
      <c r="N373" s="22"/>
      <c r="O373" s="22"/>
      <c r="P373" s="22"/>
      <c r="Q373" s="22"/>
      <c r="R373" s="22"/>
      <c r="S373" s="22"/>
      <c r="T373" s="22"/>
      <c r="U373" s="22"/>
      <c r="V373" s="22"/>
      <c r="W373" s="22"/>
      <c r="X373" s="22"/>
      <c r="Y373" s="22"/>
    </row>
    <row r="374" spans="1:25">
      <c r="A374" s="19"/>
      <c r="B374" s="22" t="s">
        <v>955</v>
      </c>
      <c r="C374" s="22"/>
      <c r="D374" s="22"/>
      <c r="E374" s="22"/>
      <c r="F374" s="22"/>
      <c r="G374" s="22"/>
      <c r="H374" s="22"/>
      <c r="I374" s="22"/>
      <c r="J374" s="22"/>
      <c r="K374" s="22"/>
      <c r="L374" s="22"/>
      <c r="M374" s="22"/>
      <c r="N374" s="22"/>
      <c r="O374" s="22"/>
      <c r="P374" s="22"/>
      <c r="Q374" s="22"/>
      <c r="R374" s="22"/>
      <c r="S374" s="22"/>
      <c r="T374" s="22"/>
      <c r="U374" s="22"/>
      <c r="V374" s="22"/>
      <c r="W374" s="22"/>
      <c r="X374" s="22"/>
      <c r="Y374" s="22"/>
    </row>
    <row r="375" spans="1:25">
      <c r="A375" s="19"/>
      <c r="B375" s="13"/>
      <c r="C375" s="13"/>
      <c r="D375" s="13"/>
      <c r="E375" s="13"/>
      <c r="F375" s="13"/>
      <c r="G375" s="13"/>
      <c r="H375" s="13"/>
      <c r="I375" s="13"/>
      <c r="J375" s="13"/>
    </row>
    <row r="376" spans="1:25" ht="15.75" thickBot="1">
      <c r="A376" s="19"/>
      <c r="B376" s="10"/>
      <c r="C376" s="10"/>
      <c r="D376" s="10"/>
      <c r="E376" s="10"/>
      <c r="F376" s="10"/>
      <c r="G376" s="10"/>
      <c r="H376" s="10"/>
      <c r="I376" s="10"/>
      <c r="J376" s="10"/>
    </row>
    <row r="377" spans="1:25" ht="15.75" thickBot="1">
      <c r="A377" s="19"/>
      <c r="B377" s="156"/>
      <c r="C377" s="164" t="s">
        <v>956</v>
      </c>
      <c r="D377" s="164"/>
      <c r="E377" s="164"/>
      <c r="F377" s="164"/>
      <c r="G377" s="164"/>
      <c r="H377" s="164"/>
      <c r="I377" s="164"/>
      <c r="J377" s="25"/>
    </row>
    <row r="378" spans="1:25">
      <c r="A378" s="19"/>
      <c r="B378" s="177"/>
      <c r="C378" s="163" t="s">
        <v>957</v>
      </c>
      <c r="D378" s="49"/>
      <c r="E378" s="49"/>
      <c r="F378" s="163" t="s">
        <v>958</v>
      </c>
      <c r="G378" s="49"/>
      <c r="H378" s="49"/>
      <c r="I378" s="163" t="s">
        <v>959</v>
      </c>
      <c r="J378" s="49"/>
    </row>
    <row r="379" spans="1:25" ht="15.75" thickBot="1">
      <c r="A379" s="19"/>
      <c r="B379" s="169"/>
      <c r="C379" s="169"/>
      <c r="D379" s="50"/>
      <c r="E379" s="50"/>
      <c r="F379" s="169"/>
      <c r="G379" s="50"/>
      <c r="H379" s="50"/>
      <c r="I379" s="169"/>
      <c r="J379" s="50"/>
    </row>
    <row r="380" spans="1:25">
      <c r="A380" s="19"/>
      <c r="B380" s="172" t="s">
        <v>960</v>
      </c>
      <c r="C380" s="183"/>
      <c r="D380" s="49"/>
      <c r="E380" s="49"/>
      <c r="F380" s="183"/>
      <c r="G380" s="49"/>
      <c r="H380" s="49"/>
      <c r="I380" s="183"/>
      <c r="J380" s="49"/>
    </row>
    <row r="381" spans="1:25">
      <c r="A381" s="19"/>
      <c r="B381" s="171"/>
      <c r="C381" s="182"/>
      <c r="D381" s="51"/>
      <c r="E381" s="51"/>
      <c r="F381" s="182"/>
      <c r="G381" s="51"/>
      <c r="H381" s="51"/>
      <c r="I381" s="182"/>
      <c r="J381" s="51"/>
    </row>
    <row r="382" spans="1:25">
      <c r="A382" s="19"/>
      <c r="B382" s="158" t="s">
        <v>961</v>
      </c>
      <c r="C382" s="51"/>
      <c r="D382" s="51"/>
      <c r="E382" s="27"/>
      <c r="F382" s="162">
        <v>16</v>
      </c>
      <c r="G382" s="160" t="s">
        <v>533</v>
      </c>
      <c r="H382" s="27"/>
      <c r="I382" s="51"/>
      <c r="J382" s="51"/>
    </row>
    <row r="383" spans="1:25">
      <c r="A383" s="19"/>
      <c r="B383" s="158" t="s">
        <v>962</v>
      </c>
      <c r="C383" s="51"/>
      <c r="D383" s="51"/>
      <c r="E383" s="27"/>
      <c r="F383" s="162">
        <v>16</v>
      </c>
      <c r="G383" s="160" t="s">
        <v>533</v>
      </c>
      <c r="H383" s="27"/>
      <c r="I383" s="51"/>
      <c r="J383" s="51"/>
    </row>
    <row r="384" spans="1:25">
      <c r="A384" s="19"/>
      <c r="B384" s="158" t="s">
        <v>963</v>
      </c>
      <c r="C384" s="51"/>
      <c r="D384" s="51"/>
      <c r="E384" s="27"/>
      <c r="F384" s="162">
        <v>7</v>
      </c>
      <c r="G384" s="160" t="s">
        <v>533</v>
      </c>
      <c r="H384" s="27"/>
      <c r="I384" s="51"/>
      <c r="J384" s="51"/>
    </row>
    <row r="385" spans="1:25" ht="15.75" thickBot="1">
      <c r="A385" s="19"/>
      <c r="B385" s="186" t="s">
        <v>883</v>
      </c>
      <c r="C385" s="50"/>
      <c r="D385" s="50"/>
      <c r="E385" s="29"/>
      <c r="F385" s="187">
        <v>1</v>
      </c>
      <c r="G385" s="188" t="s">
        <v>533</v>
      </c>
      <c r="H385" s="29"/>
      <c r="I385" s="50"/>
      <c r="J385" s="50"/>
    </row>
    <row r="386" spans="1:25" ht="15.75" thickBot="1">
      <c r="A386" s="19"/>
      <c r="B386" s="189" t="s">
        <v>964</v>
      </c>
      <c r="C386" s="190">
        <v>35</v>
      </c>
      <c r="D386" s="189" t="s">
        <v>533</v>
      </c>
      <c r="E386" s="43"/>
      <c r="F386" s="190">
        <v>40</v>
      </c>
      <c r="G386" s="189" t="s">
        <v>533</v>
      </c>
      <c r="H386" s="43"/>
      <c r="I386" s="190">
        <v>45</v>
      </c>
      <c r="J386" s="189" t="s">
        <v>533</v>
      </c>
    </row>
    <row r="387" spans="1:25" ht="15.75" thickTop="1">
      <c r="A387" s="19"/>
      <c r="B387" s="160" t="s">
        <v>965</v>
      </c>
      <c r="C387" s="91"/>
      <c r="D387" s="91"/>
      <c r="E387" s="27"/>
      <c r="F387" s="91"/>
      <c r="G387" s="91"/>
      <c r="H387" s="27"/>
      <c r="I387" s="91"/>
      <c r="J387" s="91"/>
    </row>
    <row r="388" spans="1:25">
      <c r="A388" s="19"/>
      <c r="B388" s="158" t="s">
        <v>966</v>
      </c>
      <c r="C388" s="51"/>
      <c r="D388" s="51"/>
      <c r="E388" s="27"/>
      <c r="F388" s="40">
        <v>20</v>
      </c>
      <c r="G388" s="31" t="s">
        <v>533</v>
      </c>
      <c r="H388" s="27"/>
      <c r="I388" s="51"/>
      <c r="J388" s="51"/>
    </row>
    <row r="389" spans="1:25" ht="15.75" thickBot="1">
      <c r="A389" s="19"/>
      <c r="B389" s="186" t="s">
        <v>967</v>
      </c>
      <c r="C389" s="50"/>
      <c r="D389" s="50"/>
      <c r="E389" s="29"/>
      <c r="F389" s="41">
        <v>40</v>
      </c>
      <c r="G389" s="42" t="s">
        <v>533</v>
      </c>
      <c r="H389" s="29"/>
      <c r="I389" s="50"/>
      <c r="J389" s="50"/>
    </row>
    <row r="390" spans="1:25" ht="15.75" thickBot="1">
      <c r="A390" s="19"/>
      <c r="B390" s="189" t="s">
        <v>968</v>
      </c>
      <c r="C390" s="190">
        <v>55</v>
      </c>
      <c r="D390" s="189" t="s">
        <v>533</v>
      </c>
      <c r="E390" s="43"/>
      <c r="F390" s="190">
        <v>60</v>
      </c>
      <c r="G390" s="189" t="s">
        <v>533</v>
      </c>
      <c r="H390" s="43"/>
      <c r="I390" s="190">
        <v>64</v>
      </c>
      <c r="J390" s="189" t="s">
        <v>533</v>
      </c>
    </row>
    <row r="391" spans="1:25" ht="15.75" thickTop="1">
      <c r="A391" s="19"/>
      <c r="B391" s="191" t="s">
        <v>969</v>
      </c>
      <c r="C391" s="191"/>
      <c r="D391" s="191"/>
      <c r="E391" s="191"/>
      <c r="F391" s="191"/>
      <c r="G391" s="191"/>
      <c r="H391" s="191"/>
      <c r="I391" s="191"/>
      <c r="J391" s="191"/>
    </row>
    <row r="392" spans="1:25">
      <c r="A392" s="19"/>
      <c r="B392" s="18"/>
      <c r="C392" s="18"/>
      <c r="D392" s="18"/>
      <c r="E392" s="18"/>
      <c r="F392" s="18"/>
      <c r="G392" s="18"/>
      <c r="H392" s="18"/>
      <c r="I392" s="18"/>
      <c r="J392" s="18"/>
      <c r="K392" s="18"/>
      <c r="L392" s="18"/>
      <c r="M392" s="18"/>
      <c r="N392" s="18"/>
      <c r="O392" s="18"/>
      <c r="P392" s="18"/>
      <c r="Q392" s="18"/>
      <c r="R392" s="18"/>
      <c r="S392" s="18"/>
      <c r="T392" s="18"/>
      <c r="U392" s="18"/>
      <c r="V392" s="18"/>
      <c r="W392" s="18"/>
      <c r="X392" s="18"/>
      <c r="Y392" s="18"/>
    </row>
    <row r="393" spans="1:25">
      <c r="A393" s="19"/>
      <c r="B393" s="22" t="s">
        <v>970</v>
      </c>
      <c r="C393" s="22"/>
      <c r="D393" s="22"/>
      <c r="E393" s="22"/>
      <c r="F393" s="22"/>
      <c r="G393" s="22"/>
      <c r="H393" s="22"/>
      <c r="I393" s="22"/>
      <c r="J393" s="22"/>
      <c r="K393" s="22"/>
      <c r="L393" s="22"/>
      <c r="M393" s="22"/>
      <c r="N393" s="22"/>
      <c r="O393" s="22"/>
      <c r="P393" s="22"/>
      <c r="Q393" s="22"/>
      <c r="R393" s="22"/>
      <c r="S393" s="22"/>
      <c r="T393" s="22"/>
      <c r="U393" s="22"/>
      <c r="V393" s="22"/>
      <c r="W393" s="22"/>
      <c r="X393" s="22"/>
      <c r="Y393" s="22"/>
    </row>
    <row r="394" spans="1:25">
      <c r="A394" s="19"/>
      <c r="B394" s="13"/>
      <c r="C394" s="13"/>
      <c r="D394" s="13"/>
      <c r="E394" s="13"/>
      <c r="F394" s="13"/>
      <c r="G394" s="13"/>
      <c r="H394" s="13"/>
      <c r="I394" s="13"/>
    </row>
    <row r="395" spans="1:25" ht="15.75" thickBot="1">
      <c r="A395" s="19"/>
      <c r="B395" s="10"/>
      <c r="C395" s="10"/>
      <c r="D395" s="10"/>
      <c r="E395" s="10"/>
      <c r="F395" s="10"/>
      <c r="G395" s="10"/>
      <c r="H395" s="10"/>
      <c r="I395" s="10"/>
    </row>
    <row r="396" spans="1:25" ht="15.75" thickBot="1">
      <c r="A396" s="19"/>
      <c r="B396" s="102"/>
      <c r="C396" s="44" t="s">
        <v>971</v>
      </c>
      <c r="D396" s="44"/>
      <c r="E396" s="44"/>
      <c r="F396" s="44"/>
      <c r="G396" s="44"/>
      <c r="H396" s="44"/>
      <c r="I396" s="25"/>
    </row>
    <row r="397" spans="1:25">
      <c r="A397" s="19"/>
      <c r="B397" s="45" t="s">
        <v>294</v>
      </c>
      <c r="C397" s="52" t="s">
        <v>972</v>
      </c>
      <c r="D397" s="52"/>
      <c r="E397" s="49"/>
      <c r="F397" s="49"/>
      <c r="G397" s="52" t="s">
        <v>973</v>
      </c>
      <c r="H397" s="52"/>
      <c r="I397" s="49"/>
    </row>
    <row r="398" spans="1:25" ht="15.75" thickBot="1">
      <c r="A398" s="19"/>
      <c r="B398" s="46"/>
      <c r="C398" s="53"/>
      <c r="D398" s="53"/>
      <c r="E398" s="50"/>
      <c r="F398" s="50"/>
      <c r="G398" s="53"/>
      <c r="H398" s="53"/>
      <c r="I398" s="50"/>
    </row>
    <row r="399" spans="1:25">
      <c r="A399" s="19"/>
      <c r="B399" s="55" t="s">
        <v>974</v>
      </c>
      <c r="C399" s="55" t="s">
        <v>296</v>
      </c>
      <c r="D399" s="108">
        <v>24</v>
      </c>
      <c r="E399" s="49"/>
      <c r="F399" s="49"/>
      <c r="G399" s="55" t="s">
        <v>296</v>
      </c>
      <c r="H399" s="108" t="s">
        <v>975</v>
      </c>
      <c r="I399" s="55" t="s">
        <v>300</v>
      </c>
    </row>
    <row r="400" spans="1:25">
      <c r="A400" s="19"/>
      <c r="B400" s="54"/>
      <c r="C400" s="54"/>
      <c r="D400" s="97"/>
      <c r="E400" s="51"/>
      <c r="F400" s="51"/>
      <c r="G400" s="54"/>
      <c r="H400" s="97"/>
      <c r="I400" s="54"/>
    </row>
    <row r="401" spans="1:25">
      <c r="A401" s="19"/>
      <c r="B401" s="54" t="s">
        <v>976</v>
      </c>
      <c r="C401" s="54" t="s">
        <v>296</v>
      </c>
      <c r="D401" s="97">
        <v>272</v>
      </c>
      <c r="E401" s="51"/>
      <c r="F401" s="51"/>
      <c r="G401" s="54" t="s">
        <v>296</v>
      </c>
      <c r="H401" s="97" t="s">
        <v>977</v>
      </c>
      <c r="I401" s="54" t="s">
        <v>300</v>
      </c>
    </row>
    <row r="402" spans="1:25" ht="15.75" thickBot="1">
      <c r="A402" s="19"/>
      <c r="B402" s="64"/>
      <c r="C402" s="64"/>
      <c r="D402" s="73"/>
      <c r="E402" s="50"/>
      <c r="F402" s="50"/>
      <c r="G402" s="64"/>
      <c r="H402" s="73"/>
      <c r="I402" s="64"/>
    </row>
    <row r="403" spans="1:25">
      <c r="A403" s="19"/>
      <c r="B403" s="22"/>
      <c r="C403" s="22"/>
      <c r="D403" s="22"/>
      <c r="E403" s="22"/>
      <c r="F403" s="22"/>
      <c r="G403" s="22"/>
      <c r="H403" s="22"/>
      <c r="I403" s="22"/>
      <c r="J403" s="22"/>
      <c r="K403" s="22"/>
      <c r="L403" s="22"/>
      <c r="M403" s="22"/>
      <c r="N403" s="22"/>
      <c r="O403" s="22"/>
      <c r="P403" s="22"/>
      <c r="Q403" s="22"/>
      <c r="R403" s="22"/>
      <c r="S403" s="22"/>
      <c r="T403" s="22"/>
      <c r="U403" s="22"/>
      <c r="V403" s="22"/>
      <c r="W403" s="22"/>
      <c r="X403" s="22"/>
      <c r="Y403" s="22"/>
    </row>
    <row r="404" spans="1:25">
      <c r="A404" s="19"/>
      <c r="B404" s="22" t="s">
        <v>978</v>
      </c>
      <c r="C404" s="22"/>
      <c r="D404" s="22"/>
      <c r="E404" s="22"/>
      <c r="F404" s="22"/>
      <c r="G404" s="22"/>
      <c r="H404" s="22"/>
      <c r="I404" s="22"/>
      <c r="J404" s="22"/>
      <c r="K404" s="22"/>
      <c r="L404" s="22"/>
      <c r="M404" s="22"/>
      <c r="N404" s="22"/>
      <c r="O404" s="22"/>
      <c r="P404" s="22"/>
      <c r="Q404" s="22"/>
      <c r="R404" s="22"/>
      <c r="S404" s="22"/>
      <c r="T404" s="22"/>
      <c r="U404" s="22"/>
      <c r="V404" s="22"/>
      <c r="W404" s="22"/>
      <c r="X404" s="22"/>
      <c r="Y404" s="22"/>
    </row>
    <row r="405" spans="1:25">
      <c r="A405" s="19"/>
      <c r="B405" s="13"/>
      <c r="C405" s="13"/>
      <c r="D405" s="13"/>
      <c r="E405" s="13"/>
      <c r="F405" s="13"/>
      <c r="G405" s="13"/>
      <c r="H405" s="13"/>
      <c r="I405" s="13"/>
    </row>
    <row r="406" spans="1:25" ht="15.75" thickBot="1">
      <c r="A406" s="19"/>
      <c r="B406" s="10"/>
      <c r="C406" s="10"/>
      <c r="D406" s="10"/>
      <c r="E406" s="10"/>
      <c r="F406" s="10"/>
      <c r="G406" s="10"/>
      <c r="H406" s="10"/>
      <c r="I406" s="10"/>
    </row>
    <row r="407" spans="1:25">
      <c r="A407" s="19"/>
      <c r="B407" s="192" t="s">
        <v>294</v>
      </c>
      <c r="C407" s="52" t="s">
        <v>795</v>
      </c>
      <c r="D407" s="52"/>
      <c r="E407" s="49"/>
      <c r="F407" s="49"/>
      <c r="G407" s="52" t="s">
        <v>979</v>
      </c>
      <c r="H407" s="52"/>
      <c r="I407" s="49"/>
    </row>
    <row r="408" spans="1:25" ht="15.75" thickBot="1">
      <c r="A408" s="19"/>
      <c r="B408" s="193"/>
      <c r="C408" s="53"/>
      <c r="D408" s="53"/>
      <c r="E408" s="50"/>
      <c r="F408" s="50"/>
      <c r="G408" s="53"/>
      <c r="H408" s="53"/>
      <c r="I408" s="50"/>
    </row>
    <row r="409" spans="1:25">
      <c r="A409" s="19"/>
      <c r="B409" s="179">
        <v>2015</v>
      </c>
      <c r="C409" s="55" t="s">
        <v>296</v>
      </c>
      <c r="D409" s="62">
        <v>17343</v>
      </c>
      <c r="E409" s="49"/>
      <c r="F409" s="49"/>
      <c r="G409" s="55" t="s">
        <v>296</v>
      </c>
      <c r="H409" s="62">
        <v>3534</v>
      </c>
      <c r="I409" s="49"/>
    </row>
    <row r="410" spans="1:25">
      <c r="A410" s="19"/>
      <c r="B410" s="178"/>
      <c r="C410" s="54"/>
      <c r="D410" s="67"/>
      <c r="E410" s="51"/>
      <c r="F410" s="51"/>
      <c r="G410" s="54"/>
      <c r="H410" s="67"/>
      <c r="I410" s="51"/>
    </row>
    <row r="411" spans="1:25">
      <c r="A411" s="19"/>
      <c r="B411" s="178">
        <v>2016</v>
      </c>
      <c r="C411" s="54" t="s">
        <v>296</v>
      </c>
      <c r="D411" s="67">
        <v>18249</v>
      </c>
      <c r="E411" s="51"/>
      <c r="F411" s="51"/>
      <c r="G411" s="54" t="s">
        <v>296</v>
      </c>
      <c r="H411" s="67">
        <v>3627</v>
      </c>
      <c r="I411" s="51"/>
    </row>
    <row r="412" spans="1:25">
      <c r="A412" s="19"/>
      <c r="B412" s="178"/>
      <c r="C412" s="54"/>
      <c r="D412" s="67"/>
      <c r="E412" s="51"/>
      <c r="F412" s="51"/>
      <c r="G412" s="54"/>
      <c r="H412" s="67"/>
      <c r="I412" s="51"/>
    </row>
    <row r="413" spans="1:25">
      <c r="A413" s="19"/>
      <c r="B413" s="178">
        <v>2017</v>
      </c>
      <c r="C413" s="54" t="s">
        <v>296</v>
      </c>
      <c r="D413" s="67">
        <v>19408</v>
      </c>
      <c r="E413" s="51"/>
      <c r="F413" s="51"/>
      <c r="G413" s="54" t="s">
        <v>296</v>
      </c>
      <c r="H413" s="67">
        <v>3687</v>
      </c>
      <c r="I413" s="51"/>
    </row>
    <row r="414" spans="1:25">
      <c r="A414" s="19"/>
      <c r="B414" s="178"/>
      <c r="C414" s="54"/>
      <c r="D414" s="67"/>
      <c r="E414" s="51"/>
      <c r="F414" s="51"/>
      <c r="G414" s="54"/>
      <c r="H414" s="67"/>
      <c r="I414" s="51"/>
    </row>
    <row r="415" spans="1:25">
      <c r="A415" s="19"/>
      <c r="B415" s="178">
        <v>2018</v>
      </c>
      <c r="C415" s="54" t="s">
        <v>296</v>
      </c>
      <c r="D415" s="67">
        <v>20510</v>
      </c>
      <c r="E415" s="51"/>
      <c r="F415" s="51"/>
      <c r="G415" s="54" t="s">
        <v>296</v>
      </c>
      <c r="H415" s="67">
        <v>3763</v>
      </c>
      <c r="I415" s="51"/>
    </row>
    <row r="416" spans="1:25">
      <c r="A416" s="19"/>
      <c r="B416" s="178"/>
      <c r="C416" s="54"/>
      <c r="D416" s="67"/>
      <c r="E416" s="51"/>
      <c r="F416" s="51"/>
      <c r="G416" s="54"/>
      <c r="H416" s="67"/>
      <c r="I416" s="51"/>
    </row>
    <row r="417" spans="1:25">
      <c r="A417" s="19"/>
      <c r="B417" s="178">
        <v>2019</v>
      </c>
      <c r="C417" s="54" t="s">
        <v>296</v>
      </c>
      <c r="D417" s="67">
        <v>21741</v>
      </c>
      <c r="E417" s="51"/>
      <c r="F417" s="51"/>
      <c r="G417" s="54" t="s">
        <v>296</v>
      </c>
      <c r="H417" s="67">
        <v>3858</v>
      </c>
      <c r="I417" s="51"/>
    </row>
    <row r="418" spans="1:25">
      <c r="A418" s="19"/>
      <c r="B418" s="178"/>
      <c r="C418" s="54"/>
      <c r="D418" s="67"/>
      <c r="E418" s="51"/>
      <c r="F418" s="51"/>
      <c r="G418" s="54"/>
      <c r="H418" s="67"/>
      <c r="I418" s="51"/>
    </row>
    <row r="419" spans="1:25">
      <c r="A419" s="19"/>
      <c r="B419" s="178" t="s">
        <v>980</v>
      </c>
      <c r="C419" s="54" t="s">
        <v>296</v>
      </c>
      <c r="D419" s="67">
        <v>129225</v>
      </c>
      <c r="E419" s="51"/>
      <c r="F419" s="51"/>
      <c r="G419" s="54" t="s">
        <v>296</v>
      </c>
      <c r="H419" s="67">
        <v>19171</v>
      </c>
      <c r="I419" s="51"/>
    </row>
    <row r="420" spans="1:25" ht="15.75" thickBot="1">
      <c r="A420" s="19"/>
      <c r="B420" s="194"/>
      <c r="C420" s="64"/>
      <c r="D420" s="68"/>
      <c r="E420" s="50"/>
      <c r="F420" s="50"/>
      <c r="G420" s="64"/>
      <c r="H420" s="68"/>
      <c r="I420" s="50"/>
    </row>
    <row r="421" spans="1:25">
      <c r="A421" s="19"/>
      <c r="B421" s="22"/>
      <c r="C421" s="22"/>
      <c r="D421" s="22"/>
      <c r="E421" s="22"/>
      <c r="F421" s="22"/>
      <c r="G421" s="22"/>
      <c r="H421" s="22"/>
      <c r="I421" s="22"/>
      <c r="J421" s="22"/>
      <c r="K421" s="22"/>
      <c r="L421" s="22"/>
      <c r="M421" s="22"/>
      <c r="N421" s="22"/>
      <c r="O421" s="22"/>
      <c r="P421" s="22"/>
      <c r="Q421" s="22"/>
      <c r="R421" s="22"/>
      <c r="S421" s="22"/>
      <c r="T421" s="22"/>
      <c r="U421" s="22"/>
      <c r="V421" s="22"/>
      <c r="W421" s="22"/>
      <c r="X421" s="22"/>
      <c r="Y421" s="22"/>
    </row>
    <row r="422" spans="1:25">
      <c r="A422" s="19"/>
      <c r="B422" s="20" t="s">
        <v>981</v>
      </c>
      <c r="C422" s="20"/>
      <c r="D422" s="20"/>
      <c r="E422" s="20"/>
      <c r="F422" s="20"/>
      <c r="G422" s="20"/>
      <c r="H422" s="20"/>
      <c r="I422" s="20"/>
      <c r="J422" s="20"/>
      <c r="K422" s="20"/>
      <c r="L422" s="20"/>
      <c r="M422" s="20"/>
      <c r="N422" s="20"/>
      <c r="O422" s="20"/>
      <c r="P422" s="20"/>
      <c r="Q422" s="20"/>
      <c r="R422" s="20"/>
      <c r="S422" s="20"/>
      <c r="T422" s="20"/>
      <c r="U422" s="20"/>
      <c r="V422" s="20"/>
      <c r="W422" s="20"/>
      <c r="X422" s="20"/>
      <c r="Y422" s="20"/>
    </row>
    <row r="423" spans="1:25" ht="36" customHeight="1">
      <c r="A423" s="19"/>
      <c r="B423" s="22" t="s">
        <v>982</v>
      </c>
      <c r="C423" s="22"/>
      <c r="D423" s="22"/>
      <c r="E423" s="22"/>
      <c r="F423" s="22"/>
      <c r="G423" s="22"/>
      <c r="H423" s="22"/>
      <c r="I423" s="22"/>
      <c r="J423" s="22"/>
      <c r="K423" s="22"/>
      <c r="L423" s="22"/>
      <c r="M423" s="22"/>
      <c r="N423" s="22"/>
      <c r="O423" s="22"/>
      <c r="P423" s="22"/>
      <c r="Q423" s="22"/>
      <c r="R423" s="22"/>
      <c r="S423" s="22"/>
      <c r="T423" s="22"/>
      <c r="U423" s="22"/>
      <c r="V423" s="22"/>
      <c r="W423" s="22"/>
      <c r="X423" s="22"/>
      <c r="Y423" s="22"/>
    </row>
    <row r="424" spans="1:25">
      <c r="A424" s="19"/>
      <c r="B424" s="22" t="s">
        <v>983</v>
      </c>
      <c r="C424" s="22"/>
      <c r="D424" s="22"/>
      <c r="E424" s="22"/>
      <c r="F424" s="22"/>
      <c r="G424" s="22"/>
      <c r="H424" s="22"/>
      <c r="I424" s="22"/>
      <c r="J424" s="22"/>
      <c r="K424" s="22"/>
      <c r="L424" s="22"/>
      <c r="M424" s="22"/>
      <c r="N424" s="22"/>
      <c r="O424" s="22"/>
      <c r="P424" s="22"/>
      <c r="Q424" s="22"/>
      <c r="R424" s="22"/>
      <c r="S424" s="22"/>
      <c r="T424" s="22"/>
      <c r="U424" s="22"/>
      <c r="V424" s="22"/>
      <c r="W424" s="22"/>
      <c r="X424" s="22"/>
      <c r="Y424" s="22"/>
    </row>
    <row r="425" spans="1:25">
      <c r="A425" s="19"/>
      <c r="B425" s="13"/>
      <c r="C425" s="13"/>
      <c r="D425" s="13"/>
      <c r="E425" s="13"/>
      <c r="F425" s="13"/>
      <c r="G425" s="13"/>
      <c r="H425" s="13"/>
      <c r="I425" s="13"/>
    </row>
    <row r="426" spans="1:25" ht="15.75" thickBot="1">
      <c r="A426" s="19"/>
      <c r="B426" s="10"/>
      <c r="C426" s="10"/>
      <c r="D426" s="10"/>
      <c r="E426" s="10"/>
      <c r="F426" s="10"/>
      <c r="G426" s="10"/>
      <c r="H426" s="10"/>
      <c r="I426" s="10"/>
    </row>
    <row r="427" spans="1:25" ht="15.75" thickBot="1">
      <c r="A427" s="19"/>
      <c r="B427" s="102"/>
      <c r="C427" s="44" t="s">
        <v>984</v>
      </c>
      <c r="D427" s="44"/>
      <c r="E427" s="44"/>
      <c r="F427" s="44"/>
      <c r="G427" s="44"/>
      <c r="H427" s="44"/>
      <c r="I427" s="25"/>
    </row>
    <row r="428" spans="1:25">
      <c r="A428" s="19"/>
      <c r="B428" s="45" t="s">
        <v>294</v>
      </c>
      <c r="C428" s="47">
        <v>2014</v>
      </c>
      <c r="D428" s="47"/>
      <c r="E428" s="49"/>
      <c r="F428" s="49"/>
      <c r="G428" s="52">
        <v>2013</v>
      </c>
      <c r="H428" s="52"/>
      <c r="I428" s="49"/>
    </row>
    <row r="429" spans="1:25" ht="15.75" thickBot="1">
      <c r="A429" s="19"/>
      <c r="B429" s="46"/>
      <c r="C429" s="48"/>
      <c r="D429" s="48"/>
      <c r="E429" s="50"/>
      <c r="F429" s="50"/>
      <c r="G429" s="53"/>
      <c r="H429" s="53"/>
      <c r="I429" s="50"/>
    </row>
    <row r="430" spans="1:25">
      <c r="A430" s="19"/>
      <c r="B430" s="31" t="s">
        <v>797</v>
      </c>
      <c r="C430" s="56"/>
      <c r="D430" s="56"/>
      <c r="E430" s="56"/>
      <c r="F430" s="27"/>
      <c r="G430" s="55"/>
      <c r="H430" s="55"/>
      <c r="I430" s="55"/>
    </row>
    <row r="431" spans="1:25">
      <c r="A431" s="19"/>
      <c r="B431" s="69" t="s">
        <v>798</v>
      </c>
      <c r="C431" s="84" t="s">
        <v>296</v>
      </c>
      <c r="D431" s="65">
        <v>57865</v>
      </c>
      <c r="E431" s="51"/>
      <c r="F431" s="51"/>
      <c r="G431" s="54" t="s">
        <v>296</v>
      </c>
      <c r="H431" s="67">
        <v>59422</v>
      </c>
      <c r="I431" s="51"/>
    </row>
    <row r="432" spans="1:25">
      <c r="A432" s="19"/>
      <c r="B432" s="69"/>
      <c r="C432" s="84"/>
      <c r="D432" s="65"/>
      <c r="E432" s="51"/>
      <c r="F432" s="51"/>
      <c r="G432" s="54"/>
      <c r="H432" s="67"/>
      <c r="I432" s="51"/>
    </row>
    <row r="433" spans="1:25">
      <c r="A433" s="19"/>
      <c r="B433" s="69" t="s">
        <v>799</v>
      </c>
      <c r="C433" s="65">
        <v>2278</v>
      </c>
      <c r="D433" s="65"/>
      <c r="E433" s="51"/>
      <c r="F433" s="51"/>
      <c r="G433" s="67">
        <v>2055</v>
      </c>
      <c r="H433" s="67"/>
      <c r="I433" s="51"/>
    </row>
    <row r="434" spans="1:25">
      <c r="A434" s="19"/>
      <c r="B434" s="69"/>
      <c r="C434" s="65"/>
      <c r="D434" s="65"/>
      <c r="E434" s="51"/>
      <c r="F434" s="51"/>
      <c r="G434" s="67"/>
      <c r="H434" s="67"/>
      <c r="I434" s="51"/>
    </row>
    <row r="435" spans="1:25">
      <c r="A435" s="19"/>
      <c r="B435" s="69" t="s">
        <v>800</v>
      </c>
      <c r="C435" s="65">
        <v>3028</v>
      </c>
      <c r="D435" s="65"/>
      <c r="E435" s="51"/>
      <c r="F435" s="51"/>
      <c r="G435" s="67">
        <v>2578</v>
      </c>
      <c r="H435" s="67"/>
      <c r="I435" s="51"/>
    </row>
    <row r="436" spans="1:25">
      <c r="A436" s="19"/>
      <c r="B436" s="69"/>
      <c r="C436" s="65"/>
      <c r="D436" s="65"/>
      <c r="E436" s="51"/>
      <c r="F436" s="51"/>
      <c r="G436" s="67"/>
      <c r="H436" s="67"/>
      <c r="I436" s="51"/>
    </row>
    <row r="437" spans="1:25">
      <c r="A437" s="19"/>
      <c r="B437" s="69" t="s">
        <v>802</v>
      </c>
      <c r="C437" s="65">
        <v>13436</v>
      </c>
      <c r="D437" s="65"/>
      <c r="E437" s="51"/>
      <c r="F437" s="51"/>
      <c r="G437" s="97" t="s">
        <v>985</v>
      </c>
      <c r="H437" s="97"/>
      <c r="I437" s="54" t="s">
        <v>300</v>
      </c>
    </row>
    <row r="438" spans="1:25">
      <c r="A438" s="19"/>
      <c r="B438" s="69"/>
      <c r="C438" s="65"/>
      <c r="D438" s="65"/>
      <c r="E438" s="51"/>
      <c r="F438" s="51"/>
      <c r="G438" s="97"/>
      <c r="H438" s="97"/>
      <c r="I438" s="54"/>
    </row>
    <row r="439" spans="1:25" ht="15.75" thickBot="1">
      <c r="A439" s="19"/>
      <c r="B439" s="143" t="s">
        <v>811</v>
      </c>
      <c r="C439" s="98" t="s">
        <v>986</v>
      </c>
      <c r="D439" s="98"/>
      <c r="E439" s="117" t="s">
        <v>300</v>
      </c>
      <c r="F439" s="29"/>
      <c r="G439" s="73" t="s">
        <v>987</v>
      </c>
      <c r="H439" s="73"/>
      <c r="I439" s="42" t="s">
        <v>300</v>
      </c>
    </row>
    <row r="440" spans="1:25">
      <c r="A440" s="19"/>
      <c r="B440" s="70" t="s">
        <v>816</v>
      </c>
      <c r="C440" s="56" t="s">
        <v>296</v>
      </c>
      <c r="D440" s="58">
        <v>73902</v>
      </c>
      <c r="E440" s="49"/>
      <c r="F440" s="49"/>
      <c r="G440" s="55" t="s">
        <v>296</v>
      </c>
      <c r="H440" s="62">
        <v>57865</v>
      </c>
      <c r="I440" s="49"/>
    </row>
    <row r="441" spans="1:25" ht="15.75" thickBot="1">
      <c r="A441" s="19"/>
      <c r="B441" s="75"/>
      <c r="C441" s="76"/>
      <c r="D441" s="77"/>
      <c r="E441" s="78"/>
      <c r="F441" s="78"/>
      <c r="G441" s="79"/>
      <c r="H441" s="80"/>
      <c r="I441" s="78"/>
    </row>
    <row r="442" spans="1:25" ht="15.75" thickTop="1">
      <c r="A442" s="19"/>
      <c r="B442" s="22"/>
      <c r="C442" s="22"/>
      <c r="D442" s="22"/>
      <c r="E442" s="22"/>
      <c r="F442" s="22"/>
      <c r="G442" s="22"/>
      <c r="H442" s="22"/>
      <c r="I442" s="22"/>
      <c r="J442" s="22"/>
      <c r="K442" s="22"/>
      <c r="L442" s="22"/>
      <c r="M442" s="22"/>
      <c r="N442" s="22"/>
      <c r="O442" s="22"/>
      <c r="P442" s="22"/>
      <c r="Q442" s="22"/>
      <c r="R442" s="22"/>
      <c r="S442" s="22"/>
      <c r="T442" s="22"/>
      <c r="U442" s="22"/>
      <c r="V442" s="22"/>
      <c r="W442" s="22"/>
      <c r="X442" s="22"/>
      <c r="Y442" s="22"/>
    </row>
    <row r="443" spans="1:25">
      <c r="A443" s="19"/>
      <c r="B443" s="18"/>
      <c r="C443" s="18"/>
      <c r="D443" s="18"/>
      <c r="E443" s="18"/>
      <c r="F443" s="18"/>
      <c r="G443" s="18"/>
      <c r="H443" s="18"/>
      <c r="I443" s="18"/>
      <c r="J443" s="18"/>
      <c r="K443" s="18"/>
      <c r="L443" s="18"/>
      <c r="M443" s="18"/>
      <c r="N443" s="18"/>
      <c r="O443" s="18"/>
      <c r="P443" s="18"/>
      <c r="Q443" s="18"/>
      <c r="R443" s="18"/>
      <c r="S443" s="18"/>
      <c r="T443" s="18"/>
      <c r="U443" s="18"/>
      <c r="V443" s="18"/>
      <c r="W443" s="18"/>
      <c r="X443" s="18"/>
      <c r="Y443" s="18"/>
    </row>
    <row r="444" spans="1:25">
      <c r="A444" s="19"/>
      <c r="B444" s="22" t="s">
        <v>988</v>
      </c>
      <c r="C444" s="22"/>
      <c r="D444" s="22"/>
      <c r="E444" s="22"/>
      <c r="F444" s="22"/>
      <c r="G444" s="22"/>
      <c r="H444" s="22"/>
      <c r="I444" s="22"/>
      <c r="J444" s="22"/>
      <c r="K444" s="22"/>
      <c r="L444" s="22"/>
      <c r="M444" s="22"/>
      <c r="N444" s="22"/>
      <c r="O444" s="22"/>
      <c r="P444" s="22"/>
      <c r="Q444" s="22"/>
      <c r="R444" s="22"/>
      <c r="S444" s="22"/>
      <c r="T444" s="22"/>
      <c r="U444" s="22"/>
      <c r="V444" s="22"/>
      <c r="W444" s="22"/>
      <c r="X444" s="22"/>
      <c r="Y444" s="22"/>
    </row>
    <row r="445" spans="1:25">
      <c r="A445" s="19"/>
      <c r="B445" s="13"/>
      <c r="C445" s="13"/>
      <c r="D445" s="13"/>
      <c r="E445" s="13"/>
      <c r="F445" s="13"/>
      <c r="G445" s="13"/>
      <c r="H445" s="13"/>
      <c r="I445" s="13"/>
    </row>
    <row r="446" spans="1:25" ht="15.75" thickBot="1">
      <c r="A446" s="19"/>
      <c r="B446" s="10"/>
      <c r="C446" s="10"/>
      <c r="D446" s="10"/>
      <c r="E446" s="10"/>
      <c r="F446" s="10"/>
      <c r="G446" s="10"/>
      <c r="H446" s="10"/>
      <c r="I446" s="10"/>
    </row>
    <row r="447" spans="1:25" ht="15.75" thickBot="1">
      <c r="A447" s="19"/>
      <c r="B447" s="102"/>
      <c r="C447" s="44" t="s">
        <v>984</v>
      </c>
      <c r="D447" s="44"/>
      <c r="E447" s="44"/>
      <c r="F447" s="44"/>
      <c r="G447" s="44"/>
      <c r="H447" s="44"/>
      <c r="I447" s="25"/>
    </row>
    <row r="448" spans="1:25">
      <c r="A448" s="19"/>
      <c r="B448" s="45" t="s">
        <v>294</v>
      </c>
      <c r="C448" s="47">
        <v>2014</v>
      </c>
      <c r="D448" s="47"/>
      <c r="E448" s="49"/>
      <c r="F448" s="49"/>
      <c r="G448" s="52">
        <v>2013</v>
      </c>
      <c r="H448" s="52"/>
      <c r="I448" s="49"/>
    </row>
    <row r="449" spans="1:25" ht="15.75" thickBot="1">
      <c r="A449" s="19"/>
      <c r="B449" s="46"/>
      <c r="C449" s="48"/>
      <c r="D449" s="48"/>
      <c r="E449" s="50"/>
      <c r="F449" s="50"/>
      <c r="G449" s="53"/>
      <c r="H449" s="53"/>
      <c r="I449" s="50"/>
    </row>
    <row r="450" spans="1:25">
      <c r="A450" s="19"/>
      <c r="B450" s="55" t="s">
        <v>828</v>
      </c>
      <c r="C450" s="56" t="s">
        <v>296</v>
      </c>
      <c r="D450" s="58">
        <v>67126</v>
      </c>
      <c r="E450" s="49"/>
      <c r="F450" s="49"/>
      <c r="G450" s="55" t="s">
        <v>296</v>
      </c>
      <c r="H450" s="62">
        <v>53046</v>
      </c>
      <c r="I450" s="49"/>
    </row>
    <row r="451" spans="1:25" ht="15.75" thickBot="1">
      <c r="A451" s="19"/>
      <c r="B451" s="64"/>
      <c r="C451" s="123"/>
      <c r="D451" s="66"/>
      <c r="E451" s="50"/>
      <c r="F451" s="50"/>
      <c r="G451" s="64"/>
      <c r="H451" s="68"/>
      <c r="I451" s="50"/>
    </row>
    <row r="452" spans="1:25">
      <c r="A452" s="19"/>
      <c r="B452" s="22"/>
      <c r="C452" s="22"/>
      <c r="D452" s="22"/>
      <c r="E452" s="22"/>
      <c r="F452" s="22"/>
      <c r="G452" s="22"/>
      <c r="H452" s="22"/>
      <c r="I452" s="22"/>
      <c r="J452" s="22"/>
      <c r="K452" s="22"/>
      <c r="L452" s="22"/>
      <c r="M452" s="22"/>
      <c r="N452" s="22"/>
      <c r="O452" s="22"/>
      <c r="P452" s="22"/>
      <c r="Q452" s="22"/>
      <c r="R452" s="22"/>
      <c r="S452" s="22"/>
      <c r="T452" s="22"/>
      <c r="U452" s="22"/>
      <c r="V452" s="22"/>
      <c r="W452" s="22"/>
      <c r="X452" s="22"/>
      <c r="Y452" s="22"/>
    </row>
    <row r="453" spans="1:25">
      <c r="A453" s="19"/>
      <c r="B453" s="22" t="s">
        <v>989</v>
      </c>
      <c r="C453" s="22"/>
      <c r="D453" s="22"/>
      <c r="E453" s="22"/>
      <c r="F453" s="22"/>
      <c r="G453" s="22"/>
      <c r="H453" s="22"/>
      <c r="I453" s="22"/>
      <c r="J453" s="22"/>
      <c r="K453" s="22"/>
      <c r="L453" s="22"/>
      <c r="M453" s="22"/>
      <c r="N453" s="22"/>
      <c r="O453" s="22"/>
      <c r="P453" s="22"/>
      <c r="Q453" s="22"/>
      <c r="R453" s="22"/>
      <c r="S453" s="22"/>
      <c r="T453" s="22"/>
      <c r="U453" s="22"/>
      <c r="V453" s="22"/>
      <c r="W453" s="22"/>
      <c r="X453" s="22"/>
      <c r="Y453" s="22"/>
    </row>
    <row r="454" spans="1:25">
      <c r="A454" s="19"/>
      <c r="B454" s="13"/>
      <c r="C454" s="13"/>
      <c r="D454" s="13"/>
      <c r="E454" s="13"/>
      <c r="F454" s="13"/>
      <c r="G454" s="13"/>
      <c r="H454" s="13"/>
      <c r="I454" s="13"/>
    </row>
    <row r="455" spans="1:25" ht="15.75" thickBot="1">
      <c r="A455" s="19"/>
      <c r="B455" s="10"/>
      <c r="C455" s="10"/>
      <c r="D455" s="10"/>
      <c r="E455" s="10"/>
      <c r="F455" s="10"/>
      <c r="G455" s="10"/>
      <c r="H455" s="10"/>
      <c r="I455" s="10"/>
    </row>
    <row r="456" spans="1:25" ht="15.75" thickBot="1">
      <c r="A456" s="19"/>
      <c r="B456" s="102"/>
      <c r="C456" s="44" t="s">
        <v>984</v>
      </c>
      <c r="D456" s="44"/>
      <c r="E456" s="44"/>
      <c r="F456" s="44"/>
      <c r="G456" s="44"/>
      <c r="H456" s="44"/>
      <c r="I456" s="25"/>
    </row>
    <row r="457" spans="1:25">
      <c r="A457" s="19"/>
      <c r="B457" s="45" t="s">
        <v>294</v>
      </c>
      <c r="C457" s="47">
        <v>2014</v>
      </c>
      <c r="D457" s="47"/>
      <c r="E457" s="49"/>
      <c r="F457" s="49"/>
      <c r="G457" s="52">
        <v>2013</v>
      </c>
      <c r="H457" s="52"/>
      <c r="I457" s="49"/>
    </row>
    <row r="458" spans="1:25" ht="15.75" thickBot="1">
      <c r="A458" s="19"/>
      <c r="B458" s="46"/>
      <c r="C458" s="48"/>
      <c r="D458" s="48"/>
      <c r="E458" s="50"/>
      <c r="F458" s="50"/>
      <c r="G458" s="53"/>
      <c r="H458" s="53"/>
      <c r="I458" s="50"/>
    </row>
    <row r="459" spans="1:25">
      <c r="A459" s="19"/>
      <c r="B459" s="55" t="s">
        <v>830</v>
      </c>
      <c r="C459" s="56" t="s">
        <v>296</v>
      </c>
      <c r="D459" s="58">
        <v>13436</v>
      </c>
      <c r="E459" s="49"/>
      <c r="F459" s="49"/>
      <c r="G459" s="55" t="s">
        <v>296</v>
      </c>
      <c r="H459" s="108" t="s">
        <v>985</v>
      </c>
      <c r="I459" s="55" t="s">
        <v>300</v>
      </c>
    </row>
    <row r="460" spans="1:25">
      <c r="A460" s="19"/>
      <c r="B460" s="54"/>
      <c r="C460" s="84"/>
      <c r="D460" s="65"/>
      <c r="E460" s="51"/>
      <c r="F460" s="51"/>
      <c r="G460" s="61"/>
      <c r="H460" s="195"/>
      <c r="I460" s="61"/>
    </row>
    <row r="461" spans="1:25">
      <c r="A461" s="19"/>
      <c r="B461" s="54" t="s">
        <v>833</v>
      </c>
      <c r="C461" s="84" t="s">
        <v>296</v>
      </c>
      <c r="D461" s="65">
        <v>1876</v>
      </c>
      <c r="E461" s="51"/>
      <c r="F461" s="51"/>
      <c r="G461" s="54" t="s">
        <v>296</v>
      </c>
      <c r="H461" s="67">
        <v>2305</v>
      </c>
      <c r="I461" s="51"/>
    </row>
    <row r="462" spans="1:25">
      <c r="A462" s="19"/>
      <c r="B462" s="54"/>
      <c r="C462" s="84"/>
      <c r="D462" s="65"/>
      <c r="E462" s="51"/>
      <c r="F462" s="51"/>
      <c r="G462" s="54"/>
      <c r="H462" s="67"/>
      <c r="I462" s="51"/>
    </row>
    <row r="463" spans="1:25">
      <c r="A463" s="19"/>
      <c r="B463" s="54" t="s">
        <v>990</v>
      </c>
      <c r="C463" s="84" t="s">
        <v>296</v>
      </c>
      <c r="D463" s="89">
        <v>54</v>
      </c>
      <c r="E463" s="51"/>
      <c r="F463" s="51"/>
      <c r="G463" s="54" t="s">
        <v>296</v>
      </c>
      <c r="H463" s="97">
        <v>54</v>
      </c>
      <c r="I463" s="51"/>
    </row>
    <row r="464" spans="1:25" ht="15.75" thickBot="1">
      <c r="A464" s="19"/>
      <c r="B464" s="64"/>
      <c r="C464" s="123"/>
      <c r="D464" s="98"/>
      <c r="E464" s="50"/>
      <c r="F464" s="50"/>
      <c r="G464" s="64"/>
      <c r="H464" s="73"/>
      <c r="I464" s="50"/>
    </row>
    <row r="465" spans="1:25">
      <c r="A465" s="19"/>
      <c r="B465" s="22"/>
      <c r="C465" s="22"/>
      <c r="D465" s="22"/>
      <c r="E465" s="22"/>
      <c r="F465" s="22"/>
      <c r="G465" s="22"/>
      <c r="H465" s="22"/>
      <c r="I465" s="22"/>
      <c r="J465" s="22"/>
      <c r="K465" s="22"/>
      <c r="L465" s="22"/>
      <c r="M465" s="22"/>
      <c r="N465" s="22"/>
      <c r="O465" s="22"/>
      <c r="P465" s="22"/>
      <c r="Q465" s="22"/>
      <c r="R465" s="22"/>
      <c r="S465" s="22"/>
      <c r="T465" s="22"/>
      <c r="U465" s="22"/>
      <c r="V465" s="22"/>
      <c r="W465" s="22"/>
      <c r="X465" s="22"/>
      <c r="Y465" s="22"/>
    </row>
    <row r="466" spans="1:25">
      <c r="A466" s="19"/>
      <c r="B466" s="22" t="s">
        <v>991</v>
      </c>
      <c r="C466" s="22"/>
      <c r="D466" s="22"/>
      <c r="E466" s="22"/>
      <c r="F466" s="22"/>
      <c r="G466" s="22"/>
      <c r="H466" s="22"/>
      <c r="I466" s="22"/>
      <c r="J466" s="22"/>
      <c r="K466" s="22"/>
      <c r="L466" s="22"/>
      <c r="M466" s="22"/>
      <c r="N466" s="22"/>
      <c r="O466" s="22"/>
      <c r="P466" s="22"/>
      <c r="Q466" s="22"/>
      <c r="R466" s="22"/>
      <c r="S466" s="22"/>
      <c r="T466" s="22"/>
      <c r="U466" s="22"/>
      <c r="V466" s="22"/>
      <c r="W466" s="22"/>
      <c r="X466" s="22"/>
      <c r="Y466" s="22"/>
    </row>
    <row r="467" spans="1:25">
      <c r="A467" s="19"/>
      <c r="B467" s="13"/>
      <c r="C467" s="13"/>
      <c r="D467" s="13"/>
      <c r="E467" s="13"/>
      <c r="F467" s="13"/>
      <c r="G467" s="13"/>
      <c r="H467" s="13"/>
      <c r="I467" s="13"/>
      <c r="J467" s="13"/>
      <c r="K467" s="13"/>
      <c r="L467" s="13"/>
      <c r="M467" s="13"/>
    </row>
    <row r="468" spans="1:25" ht="15.75" thickBot="1">
      <c r="A468" s="19"/>
      <c r="B468" s="10"/>
      <c r="C468" s="10"/>
      <c r="D468" s="10"/>
      <c r="E468" s="10"/>
      <c r="F468" s="10"/>
      <c r="G468" s="10"/>
      <c r="H468" s="10"/>
      <c r="I468" s="10"/>
      <c r="J468" s="10"/>
      <c r="K468" s="10"/>
      <c r="L468" s="10"/>
      <c r="M468" s="10"/>
    </row>
    <row r="469" spans="1:25" ht="15.75" thickBot="1">
      <c r="A469" s="19"/>
      <c r="B469" s="102"/>
      <c r="C469" s="129"/>
      <c r="D469" s="129"/>
      <c r="E469" s="129"/>
      <c r="F469" s="25"/>
      <c r="G469" s="44" t="s">
        <v>984</v>
      </c>
      <c r="H469" s="44"/>
      <c r="I469" s="44"/>
      <c r="J469" s="44"/>
      <c r="K469" s="44"/>
      <c r="L469" s="44"/>
      <c r="M469" s="25"/>
    </row>
    <row r="470" spans="1:25">
      <c r="A470" s="19"/>
      <c r="B470" s="45" t="s">
        <v>294</v>
      </c>
      <c r="C470" s="52">
        <v>2015</v>
      </c>
      <c r="D470" s="52"/>
      <c r="E470" s="49"/>
      <c r="F470" s="49"/>
      <c r="G470" s="47">
        <v>2014</v>
      </c>
      <c r="H470" s="47"/>
      <c r="I470" s="49"/>
      <c r="J470" s="49"/>
      <c r="K470" s="52">
        <v>2013</v>
      </c>
      <c r="L470" s="52"/>
      <c r="M470" s="49"/>
    </row>
    <row r="471" spans="1:25" ht="15.75" thickBot="1">
      <c r="A471" s="19"/>
      <c r="B471" s="46"/>
      <c r="C471" s="53"/>
      <c r="D471" s="53"/>
      <c r="E471" s="50"/>
      <c r="F471" s="50"/>
      <c r="G471" s="48"/>
      <c r="H471" s="48"/>
      <c r="I471" s="50"/>
      <c r="J471" s="50"/>
      <c r="K471" s="53"/>
      <c r="L471" s="53"/>
      <c r="M471" s="50"/>
    </row>
    <row r="472" spans="1:25">
      <c r="A472" s="19"/>
      <c r="B472" s="55" t="s">
        <v>838</v>
      </c>
      <c r="C472" s="55" t="s">
        <v>296</v>
      </c>
      <c r="D472" s="62">
        <v>2919</v>
      </c>
      <c r="E472" s="49"/>
      <c r="F472" s="49"/>
      <c r="G472" s="56" t="s">
        <v>296</v>
      </c>
      <c r="H472" s="58">
        <v>31224</v>
      </c>
      <c r="I472" s="49"/>
      <c r="J472" s="49"/>
      <c r="K472" s="55" t="s">
        <v>296</v>
      </c>
      <c r="L472" s="62">
        <v>19663</v>
      </c>
      <c r="M472" s="49"/>
    </row>
    <row r="473" spans="1:25">
      <c r="A473" s="19"/>
      <c r="B473" s="54"/>
      <c r="C473" s="54"/>
      <c r="D473" s="67"/>
      <c r="E473" s="51"/>
      <c r="F473" s="51"/>
      <c r="G473" s="84"/>
      <c r="H473" s="65"/>
      <c r="I473" s="51"/>
      <c r="J473" s="51"/>
      <c r="K473" s="54"/>
      <c r="L473" s="67"/>
      <c r="M473" s="51"/>
    </row>
    <row r="474" spans="1:25">
      <c r="A474" s="19"/>
      <c r="B474" s="54" t="s">
        <v>992</v>
      </c>
      <c r="C474" s="54" t="s">
        <v>296</v>
      </c>
      <c r="D474" s="97">
        <v>54</v>
      </c>
      <c r="E474" s="51"/>
      <c r="F474" s="51"/>
      <c r="G474" s="84" t="s">
        <v>296</v>
      </c>
      <c r="H474" s="89">
        <v>173</v>
      </c>
      <c r="I474" s="51"/>
      <c r="J474" s="51"/>
      <c r="K474" s="54" t="s">
        <v>296</v>
      </c>
      <c r="L474" s="97">
        <v>227</v>
      </c>
      <c r="M474" s="51"/>
    </row>
    <row r="475" spans="1:25" ht="15.75" thickBot="1">
      <c r="A475" s="19"/>
      <c r="B475" s="64"/>
      <c r="C475" s="64"/>
      <c r="D475" s="73"/>
      <c r="E475" s="50"/>
      <c r="F475" s="50"/>
      <c r="G475" s="123"/>
      <c r="H475" s="98"/>
      <c r="I475" s="50"/>
      <c r="J475" s="50"/>
      <c r="K475" s="64"/>
      <c r="L475" s="73"/>
      <c r="M475" s="50"/>
    </row>
    <row r="476" spans="1:25">
      <c r="A476" s="19"/>
      <c r="B476" s="23"/>
      <c r="C476" s="23"/>
      <c r="D476" s="23"/>
      <c r="E476" s="23"/>
      <c r="F476" s="23"/>
      <c r="G476" s="23"/>
      <c r="H476" s="23"/>
      <c r="I476" s="23"/>
      <c r="J476" s="23"/>
      <c r="K476" s="23"/>
      <c r="L476" s="23"/>
      <c r="M476" s="23"/>
      <c r="N476" s="23"/>
      <c r="O476" s="23"/>
      <c r="P476" s="23"/>
      <c r="Q476" s="23"/>
      <c r="R476" s="23"/>
      <c r="S476" s="23"/>
      <c r="T476" s="23"/>
      <c r="U476" s="23"/>
      <c r="V476" s="23"/>
      <c r="W476" s="23"/>
      <c r="X476" s="23"/>
      <c r="Y476" s="23"/>
    </row>
    <row r="477" spans="1:25">
      <c r="A477" s="19"/>
      <c r="B477" s="22" t="s">
        <v>993</v>
      </c>
      <c r="C477" s="22"/>
      <c r="D477" s="22"/>
      <c r="E477" s="22"/>
      <c r="F477" s="22"/>
      <c r="G477" s="22"/>
      <c r="H477" s="22"/>
      <c r="I477" s="22"/>
      <c r="J477" s="22"/>
      <c r="K477" s="22"/>
      <c r="L477" s="22"/>
      <c r="M477" s="22"/>
      <c r="N477" s="22"/>
      <c r="O477" s="22"/>
      <c r="P477" s="22"/>
      <c r="Q477" s="22"/>
      <c r="R477" s="22"/>
      <c r="S477" s="22"/>
      <c r="T477" s="22"/>
      <c r="U477" s="22"/>
      <c r="V477" s="22"/>
      <c r="W477" s="22"/>
      <c r="X477" s="22"/>
      <c r="Y477" s="22"/>
    </row>
    <row r="478" spans="1:25">
      <c r="A478" s="19"/>
      <c r="B478" s="13"/>
      <c r="C478" s="13"/>
      <c r="D478" s="13"/>
      <c r="E478" s="13"/>
      <c r="F478" s="13"/>
      <c r="G478" s="13"/>
      <c r="H478" s="13"/>
      <c r="I478" s="13"/>
      <c r="J478" s="13"/>
      <c r="K478" s="13"/>
      <c r="L478" s="13"/>
      <c r="M478" s="13"/>
    </row>
    <row r="479" spans="1:25" ht="15.75" thickBot="1">
      <c r="A479" s="19"/>
      <c r="B479" s="10"/>
      <c r="C479" s="10"/>
      <c r="D479" s="10"/>
      <c r="E479" s="10"/>
      <c r="F479" s="10"/>
      <c r="G479" s="10"/>
      <c r="H479" s="10"/>
      <c r="I479" s="10"/>
      <c r="J479" s="10"/>
      <c r="K479" s="10"/>
      <c r="L479" s="10"/>
      <c r="M479" s="10"/>
    </row>
    <row r="480" spans="1:25" ht="15.75" thickBot="1">
      <c r="A480" s="19"/>
      <c r="B480" s="102"/>
      <c r="C480" s="129"/>
      <c r="D480" s="129"/>
      <c r="E480" s="129"/>
      <c r="F480" s="25"/>
      <c r="G480" s="44" t="s">
        <v>984</v>
      </c>
      <c r="H480" s="44"/>
      <c r="I480" s="44"/>
      <c r="J480" s="44"/>
      <c r="K480" s="44"/>
      <c r="L480" s="44"/>
      <c r="M480" s="25"/>
    </row>
    <row r="481" spans="1:25">
      <c r="A481" s="19"/>
      <c r="B481" s="45" t="s">
        <v>294</v>
      </c>
      <c r="C481" s="47">
        <v>2014</v>
      </c>
      <c r="D481" s="47"/>
      <c r="E481" s="49"/>
      <c r="F481" s="49"/>
      <c r="G481" s="52">
        <v>2013</v>
      </c>
      <c r="H481" s="52"/>
      <c r="I481" s="49"/>
      <c r="J481" s="49"/>
      <c r="K481" s="52">
        <v>2012</v>
      </c>
      <c r="L481" s="52"/>
      <c r="M481" s="49"/>
    </row>
    <row r="482" spans="1:25" ht="15.75" thickBot="1">
      <c r="A482" s="19"/>
      <c r="B482" s="46"/>
      <c r="C482" s="48"/>
      <c r="D482" s="48"/>
      <c r="E482" s="50"/>
      <c r="F482" s="50"/>
      <c r="G482" s="53"/>
      <c r="H482" s="53"/>
      <c r="I482" s="50"/>
      <c r="J482" s="50"/>
      <c r="K482" s="53"/>
      <c r="L482" s="53"/>
      <c r="M482" s="50"/>
    </row>
    <row r="483" spans="1:25">
      <c r="A483" s="19"/>
      <c r="B483" s="35" t="s">
        <v>994</v>
      </c>
      <c r="C483" s="56"/>
      <c r="D483" s="56"/>
      <c r="E483" s="56"/>
      <c r="F483" s="27"/>
      <c r="G483" s="55"/>
      <c r="H483" s="55"/>
      <c r="I483" s="55"/>
      <c r="J483" s="27"/>
      <c r="K483" s="55"/>
      <c r="L483" s="55"/>
      <c r="M483" s="55"/>
    </row>
    <row r="484" spans="1:25">
      <c r="A484" s="19"/>
      <c r="B484" s="69" t="s">
        <v>799</v>
      </c>
      <c r="C484" s="84" t="s">
        <v>296</v>
      </c>
      <c r="D484" s="65">
        <v>2278</v>
      </c>
      <c r="E484" s="51"/>
      <c r="F484" s="51"/>
      <c r="G484" s="54" t="s">
        <v>296</v>
      </c>
      <c r="H484" s="67">
        <v>2055</v>
      </c>
      <c r="I484" s="51"/>
      <c r="J484" s="51"/>
      <c r="K484" s="54" t="s">
        <v>296</v>
      </c>
      <c r="L484" s="67">
        <v>1487</v>
      </c>
      <c r="M484" s="51"/>
    </row>
    <row r="485" spans="1:25">
      <c r="A485" s="19"/>
      <c r="B485" s="69"/>
      <c r="C485" s="84"/>
      <c r="D485" s="65"/>
      <c r="E485" s="51"/>
      <c r="F485" s="51"/>
      <c r="G485" s="54"/>
      <c r="H485" s="67"/>
      <c r="I485" s="51"/>
      <c r="J485" s="51"/>
      <c r="K485" s="54"/>
      <c r="L485" s="67"/>
      <c r="M485" s="51"/>
    </row>
    <row r="486" spans="1:25">
      <c r="A486" s="19"/>
      <c r="B486" s="69" t="s">
        <v>800</v>
      </c>
      <c r="C486" s="65">
        <v>3028</v>
      </c>
      <c r="D486" s="65"/>
      <c r="E486" s="51"/>
      <c r="F486" s="51"/>
      <c r="G486" s="67">
        <v>2578</v>
      </c>
      <c r="H486" s="67"/>
      <c r="I486" s="51"/>
      <c r="J486" s="51"/>
      <c r="K486" s="67">
        <v>2526</v>
      </c>
      <c r="L486" s="67"/>
      <c r="M486" s="51"/>
    </row>
    <row r="487" spans="1:25">
      <c r="A487" s="19"/>
      <c r="B487" s="69"/>
      <c r="C487" s="65"/>
      <c r="D487" s="65"/>
      <c r="E487" s="51"/>
      <c r="F487" s="51"/>
      <c r="G487" s="67"/>
      <c r="H487" s="67"/>
      <c r="I487" s="51"/>
      <c r="J487" s="51"/>
      <c r="K487" s="67"/>
      <c r="L487" s="67"/>
      <c r="M487" s="51"/>
    </row>
    <row r="488" spans="1:25">
      <c r="A488" s="19"/>
      <c r="B488" s="54" t="s">
        <v>849</v>
      </c>
      <c r="C488" s="89"/>
      <c r="D488" s="89"/>
      <c r="E488" s="51"/>
      <c r="F488" s="51"/>
      <c r="G488" s="97"/>
      <c r="H488" s="97"/>
      <c r="I488" s="51"/>
      <c r="J488" s="51"/>
      <c r="K488" s="97"/>
      <c r="L488" s="97"/>
      <c r="M488" s="51"/>
    </row>
    <row r="489" spans="1:25">
      <c r="A489" s="19"/>
      <c r="B489" s="54"/>
      <c r="C489" s="89"/>
      <c r="D489" s="89"/>
      <c r="E489" s="51"/>
      <c r="F489" s="51"/>
      <c r="G489" s="97"/>
      <c r="H489" s="97"/>
      <c r="I489" s="51"/>
      <c r="J489" s="51"/>
      <c r="K489" s="97"/>
      <c r="L489" s="97"/>
      <c r="M489" s="51"/>
    </row>
    <row r="490" spans="1:25">
      <c r="A490" s="19"/>
      <c r="B490" s="69" t="s">
        <v>995</v>
      </c>
      <c r="C490" s="89">
        <v>54</v>
      </c>
      <c r="D490" s="89"/>
      <c r="E490" s="51"/>
      <c r="F490" s="51"/>
      <c r="G490" s="97">
        <v>54</v>
      </c>
      <c r="H490" s="97"/>
      <c r="I490" s="51"/>
      <c r="J490" s="51"/>
      <c r="K490" s="97">
        <v>54</v>
      </c>
      <c r="L490" s="97"/>
      <c r="M490" s="51"/>
    </row>
    <row r="491" spans="1:25">
      <c r="A491" s="19"/>
      <c r="B491" s="69"/>
      <c r="C491" s="89"/>
      <c r="D491" s="89"/>
      <c r="E491" s="51"/>
      <c r="F491" s="51"/>
      <c r="G491" s="97"/>
      <c r="H491" s="97"/>
      <c r="I491" s="51"/>
      <c r="J491" s="51"/>
      <c r="K491" s="97"/>
      <c r="L491" s="97"/>
      <c r="M491" s="51"/>
    </row>
    <row r="492" spans="1:25">
      <c r="A492" s="19"/>
      <c r="B492" s="69" t="s">
        <v>851</v>
      </c>
      <c r="C492" s="65">
        <v>1875</v>
      </c>
      <c r="D492" s="65"/>
      <c r="E492" s="51"/>
      <c r="F492" s="51"/>
      <c r="G492" s="67">
        <v>2305</v>
      </c>
      <c r="H492" s="67"/>
      <c r="I492" s="51"/>
      <c r="J492" s="51"/>
      <c r="K492" s="67">
        <v>1764</v>
      </c>
      <c r="L492" s="67"/>
      <c r="M492" s="51"/>
    </row>
    <row r="493" spans="1:25" ht="15.75" thickBot="1">
      <c r="A493" s="19"/>
      <c r="B493" s="71"/>
      <c r="C493" s="66"/>
      <c r="D493" s="66"/>
      <c r="E493" s="50"/>
      <c r="F493" s="50"/>
      <c r="G493" s="68"/>
      <c r="H493" s="68"/>
      <c r="I493" s="50"/>
      <c r="J493" s="50"/>
      <c r="K493" s="68"/>
      <c r="L493" s="68"/>
      <c r="M493" s="50"/>
    </row>
    <row r="494" spans="1:25">
      <c r="A494" s="19"/>
      <c r="B494" s="70" t="s">
        <v>852</v>
      </c>
      <c r="C494" s="56" t="s">
        <v>296</v>
      </c>
      <c r="D494" s="58">
        <v>7235</v>
      </c>
      <c r="E494" s="49"/>
      <c r="F494" s="49"/>
      <c r="G494" s="55" t="s">
        <v>296</v>
      </c>
      <c r="H494" s="62">
        <v>6992</v>
      </c>
      <c r="I494" s="49"/>
      <c r="J494" s="49"/>
      <c r="K494" s="55" t="s">
        <v>296</v>
      </c>
      <c r="L494" s="62">
        <v>5831</v>
      </c>
      <c r="M494" s="49"/>
    </row>
    <row r="495" spans="1:25" ht="15.75" thickBot="1">
      <c r="A495" s="19"/>
      <c r="B495" s="75"/>
      <c r="C495" s="76"/>
      <c r="D495" s="77"/>
      <c r="E495" s="78"/>
      <c r="F495" s="78"/>
      <c r="G495" s="79"/>
      <c r="H495" s="80"/>
      <c r="I495" s="78"/>
      <c r="J495" s="78"/>
      <c r="K495" s="79"/>
      <c r="L495" s="80"/>
      <c r="M495" s="78"/>
    </row>
    <row r="496" spans="1:25" ht="15.75" thickTop="1">
      <c r="A496" s="19"/>
      <c r="B496" s="18"/>
      <c r="C496" s="18"/>
      <c r="D496" s="18"/>
      <c r="E496" s="18"/>
      <c r="F496" s="18"/>
      <c r="G496" s="18"/>
      <c r="H496" s="18"/>
      <c r="I496" s="18"/>
      <c r="J496" s="18"/>
      <c r="K496" s="18"/>
      <c r="L496" s="18"/>
      <c r="M496" s="18"/>
      <c r="N496" s="18"/>
      <c r="O496" s="18"/>
      <c r="P496" s="18"/>
      <c r="Q496" s="18"/>
      <c r="R496" s="18"/>
      <c r="S496" s="18"/>
      <c r="T496" s="18"/>
      <c r="U496" s="18"/>
      <c r="V496" s="18"/>
      <c r="W496" s="18"/>
      <c r="X496" s="18"/>
      <c r="Y496" s="18"/>
    </row>
    <row r="497" spans="1:25">
      <c r="A497" s="19"/>
      <c r="B497" s="22" t="s">
        <v>996</v>
      </c>
      <c r="C497" s="22"/>
      <c r="D497" s="22"/>
      <c r="E497" s="22"/>
      <c r="F497" s="22"/>
      <c r="G497" s="22"/>
      <c r="H497" s="22"/>
      <c r="I497" s="22"/>
      <c r="J497" s="22"/>
      <c r="K497" s="22"/>
      <c r="L497" s="22"/>
      <c r="M497" s="22"/>
      <c r="N497" s="22"/>
      <c r="O497" s="22"/>
      <c r="P497" s="22"/>
      <c r="Q497" s="22"/>
      <c r="R497" s="22"/>
      <c r="S497" s="22"/>
      <c r="T497" s="22"/>
      <c r="U497" s="22"/>
      <c r="V497" s="22"/>
      <c r="W497" s="22"/>
      <c r="X497" s="22"/>
      <c r="Y497" s="22"/>
    </row>
    <row r="498" spans="1:25">
      <c r="A498" s="19"/>
      <c r="B498" s="13"/>
      <c r="C498" s="13"/>
      <c r="D498" s="13"/>
      <c r="E498" s="13"/>
      <c r="F498" s="13"/>
      <c r="G498" s="13"/>
    </row>
    <row r="499" spans="1:25" ht="15.75" thickBot="1">
      <c r="A499" s="19"/>
      <c r="B499" s="10"/>
      <c r="C499" s="10"/>
      <c r="D499" s="10"/>
      <c r="E499" s="10"/>
      <c r="F499" s="10"/>
      <c r="G499" s="10"/>
    </row>
    <row r="500" spans="1:25" ht="15.75" thickBot="1">
      <c r="A500" s="19"/>
      <c r="B500" s="156"/>
      <c r="C500" s="164" t="s">
        <v>981</v>
      </c>
      <c r="D500" s="164"/>
      <c r="E500" s="164"/>
      <c r="F500" s="164"/>
      <c r="G500" s="25"/>
    </row>
    <row r="501" spans="1:25">
      <c r="A501" s="19"/>
      <c r="B501" s="165"/>
      <c r="C501" s="167">
        <v>2014</v>
      </c>
      <c r="D501" s="49"/>
      <c r="E501" s="49"/>
      <c r="F501" s="163">
        <v>2013</v>
      </c>
      <c r="G501" s="49"/>
    </row>
    <row r="502" spans="1:25" ht="15.75" thickBot="1">
      <c r="A502" s="19"/>
      <c r="B502" s="166"/>
      <c r="C502" s="168"/>
      <c r="D502" s="50"/>
      <c r="E502" s="50"/>
      <c r="F502" s="169"/>
      <c r="G502" s="50"/>
    </row>
    <row r="503" spans="1:25" ht="33.75">
      <c r="A503" s="19"/>
      <c r="B503" s="158" t="s">
        <v>857</v>
      </c>
      <c r="C503" s="170"/>
      <c r="D503" s="170"/>
      <c r="E503" s="27"/>
      <c r="F503" s="172"/>
      <c r="G503" s="172"/>
    </row>
    <row r="504" spans="1:25">
      <c r="A504" s="19"/>
      <c r="B504" s="158" t="s">
        <v>858</v>
      </c>
      <c r="C504" s="161">
        <v>4.2</v>
      </c>
      <c r="D504" s="159" t="s">
        <v>533</v>
      </c>
      <c r="E504" s="27"/>
      <c r="F504" s="162">
        <v>5.09</v>
      </c>
      <c r="G504" s="160" t="s">
        <v>533</v>
      </c>
    </row>
    <row r="505" spans="1:25" ht="15.75" thickBot="1">
      <c r="A505" s="19"/>
      <c r="B505" s="186" t="s">
        <v>859</v>
      </c>
      <c r="C505" s="196">
        <v>5</v>
      </c>
      <c r="D505" s="197" t="s">
        <v>533</v>
      </c>
      <c r="E505" s="29"/>
      <c r="F505" s="187">
        <v>5</v>
      </c>
      <c r="G505" s="188" t="s">
        <v>533</v>
      </c>
    </row>
    <row r="506" spans="1:25">
      <c r="A506" s="19"/>
      <c r="B506" s="45"/>
      <c r="C506" s="45"/>
      <c r="D506" s="45"/>
      <c r="E506" s="45"/>
      <c r="F506" s="45"/>
      <c r="G506" s="45"/>
      <c r="H506" s="45"/>
      <c r="I506" s="45"/>
      <c r="J506" s="45"/>
      <c r="K506" s="45"/>
      <c r="L506" s="45"/>
      <c r="M506" s="45"/>
      <c r="N506" s="45"/>
      <c r="O506" s="45"/>
      <c r="P506" s="45"/>
      <c r="Q506" s="45"/>
      <c r="R506" s="45"/>
      <c r="S506" s="45"/>
      <c r="T506" s="45"/>
      <c r="U506" s="45"/>
      <c r="V506" s="45"/>
      <c r="W506" s="45"/>
      <c r="X506" s="45"/>
      <c r="Y506" s="45"/>
    </row>
    <row r="507" spans="1:25">
      <c r="A507" s="19"/>
      <c r="B507" s="13"/>
      <c r="C507" s="13"/>
      <c r="D507" s="13"/>
      <c r="E507" s="13"/>
      <c r="F507" s="13"/>
      <c r="G507" s="13"/>
      <c r="H507" s="13"/>
      <c r="I507" s="13"/>
      <c r="J507" s="13"/>
    </row>
    <row r="508" spans="1:25" ht="15.75" thickBot="1">
      <c r="A508" s="19"/>
      <c r="B508" s="10"/>
      <c r="C508" s="10"/>
      <c r="D508" s="10"/>
      <c r="E508" s="10"/>
      <c r="F508" s="10"/>
      <c r="G508" s="10"/>
      <c r="H508" s="10"/>
      <c r="I508" s="10"/>
      <c r="J508" s="10"/>
    </row>
    <row r="509" spans="1:25" ht="15.75" thickBot="1">
      <c r="A509" s="19"/>
      <c r="B509" s="156"/>
      <c r="C509" s="198"/>
      <c r="D509" s="198"/>
      <c r="E509" s="25"/>
      <c r="F509" s="164" t="s">
        <v>981</v>
      </c>
      <c r="G509" s="164"/>
      <c r="H509" s="164"/>
      <c r="I509" s="164"/>
      <c r="J509" s="25"/>
    </row>
    <row r="510" spans="1:25">
      <c r="A510" s="19"/>
      <c r="B510" s="165"/>
      <c r="C510" s="167">
        <v>2014</v>
      </c>
      <c r="D510" s="49"/>
      <c r="E510" s="49"/>
      <c r="F510" s="163">
        <v>2013</v>
      </c>
      <c r="G510" s="49"/>
      <c r="H510" s="49"/>
      <c r="I510" s="163">
        <v>2012</v>
      </c>
      <c r="J510" s="49"/>
    </row>
    <row r="511" spans="1:25" ht="15.75" thickBot="1">
      <c r="A511" s="19"/>
      <c r="B511" s="166"/>
      <c r="C511" s="168"/>
      <c r="D511" s="50"/>
      <c r="E511" s="50"/>
      <c r="F511" s="169"/>
      <c r="G511" s="50"/>
      <c r="H511" s="50"/>
      <c r="I511" s="169"/>
      <c r="J511" s="50"/>
    </row>
    <row r="512" spans="1:25" ht="33.75">
      <c r="A512" s="19"/>
      <c r="B512" s="158" t="s">
        <v>861</v>
      </c>
      <c r="C512" s="170"/>
      <c r="D512" s="170"/>
      <c r="E512" s="27"/>
      <c r="F512" s="172"/>
      <c r="G512" s="172"/>
      <c r="H512" s="27"/>
      <c r="I512" s="172"/>
      <c r="J512" s="172"/>
    </row>
    <row r="513" spans="1:25">
      <c r="A513" s="19"/>
      <c r="B513" s="158" t="s">
        <v>858</v>
      </c>
      <c r="C513" s="161">
        <v>5.09</v>
      </c>
      <c r="D513" s="159" t="s">
        <v>533</v>
      </c>
      <c r="E513" s="27"/>
      <c r="F513" s="162">
        <v>4.17</v>
      </c>
      <c r="G513" s="160" t="s">
        <v>533</v>
      </c>
      <c r="H513" s="27"/>
      <c r="I513" s="162">
        <v>4.99</v>
      </c>
      <c r="J513" s="160" t="s">
        <v>533</v>
      </c>
    </row>
    <row r="514" spans="1:25" ht="15.75" thickBot="1">
      <c r="A514" s="19"/>
      <c r="B514" s="186" t="s">
        <v>859</v>
      </c>
      <c r="C514" s="196">
        <v>5</v>
      </c>
      <c r="D514" s="197" t="s">
        <v>533</v>
      </c>
      <c r="E514" s="29"/>
      <c r="F514" s="187">
        <v>5</v>
      </c>
      <c r="G514" s="188" t="s">
        <v>533</v>
      </c>
      <c r="H514" s="29"/>
      <c r="I514" s="187">
        <v>5</v>
      </c>
      <c r="J514" s="188" t="s">
        <v>533</v>
      </c>
    </row>
    <row r="515" spans="1:25">
      <c r="A515" s="19"/>
      <c r="B515" s="22"/>
      <c r="C515" s="22"/>
      <c r="D515" s="22"/>
      <c r="E515" s="22"/>
      <c r="F515" s="22"/>
      <c r="G515" s="22"/>
      <c r="H515" s="22"/>
      <c r="I515" s="22"/>
      <c r="J515" s="22"/>
      <c r="K515" s="22"/>
      <c r="L515" s="22"/>
      <c r="M515" s="22"/>
      <c r="N515" s="22"/>
      <c r="O515" s="22"/>
      <c r="P515" s="22"/>
      <c r="Q515" s="22"/>
      <c r="R515" s="22"/>
      <c r="S515" s="22"/>
      <c r="T515" s="22"/>
      <c r="U515" s="22"/>
      <c r="V515" s="22"/>
      <c r="W515" s="22"/>
      <c r="X515" s="22"/>
      <c r="Y515" s="22"/>
    </row>
    <row r="516" spans="1:25" ht="24" customHeight="1">
      <c r="A516" s="19"/>
      <c r="B516" s="22" t="s">
        <v>997</v>
      </c>
      <c r="C516" s="22"/>
      <c r="D516" s="22"/>
      <c r="E516" s="22"/>
      <c r="F516" s="22"/>
      <c r="G516" s="22"/>
      <c r="H516" s="22"/>
      <c r="I516" s="22"/>
      <c r="J516" s="22"/>
      <c r="K516" s="22"/>
      <c r="L516" s="22"/>
      <c r="M516" s="22"/>
      <c r="N516" s="22"/>
      <c r="O516" s="22"/>
      <c r="P516" s="22"/>
      <c r="Q516" s="22"/>
      <c r="R516" s="22"/>
      <c r="S516" s="22"/>
      <c r="T516" s="22"/>
      <c r="U516" s="22"/>
      <c r="V516" s="22"/>
      <c r="W516" s="22"/>
      <c r="X516" s="22"/>
      <c r="Y516" s="22"/>
    </row>
    <row r="517" spans="1:25">
      <c r="A517" s="19"/>
      <c r="B517" s="22" t="s">
        <v>998</v>
      </c>
      <c r="C517" s="22"/>
      <c r="D517" s="22"/>
      <c r="E517" s="22"/>
      <c r="F517" s="22"/>
      <c r="G517" s="22"/>
      <c r="H517" s="22"/>
      <c r="I517" s="22"/>
      <c r="J517" s="22"/>
      <c r="K517" s="22"/>
      <c r="L517" s="22"/>
      <c r="M517" s="22"/>
      <c r="N517" s="22"/>
      <c r="O517" s="22"/>
      <c r="P517" s="22"/>
      <c r="Q517" s="22"/>
      <c r="R517" s="22"/>
      <c r="S517" s="22"/>
      <c r="T517" s="22"/>
      <c r="U517" s="22"/>
      <c r="V517" s="22"/>
      <c r="W517" s="22"/>
      <c r="X517" s="22"/>
      <c r="Y517" s="22"/>
    </row>
    <row r="518" spans="1:25">
      <c r="A518" s="19"/>
      <c r="B518" s="13"/>
      <c r="C518" s="13"/>
      <c r="D518" s="13"/>
      <c r="E518" s="13"/>
      <c r="F518" s="13"/>
      <c r="G518" s="13"/>
      <c r="H518" s="13"/>
      <c r="I518" s="13"/>
      <c r="J518" s="13"/>
      <c r="K518" s="13"/>
      <c r="L518" s="13"/>
      <c r="M518" s="13"/>
      <c r="N518" s="13"/>
      <c r="O518" s="13"/>
      <c r="P518" s="13"/>
      <c r="Q518" s="13"/>
      <c r="R518" s="13"/>
      <c r="S518" s="13"/>
      <c r="T518" s="13"/>
      <c r="U518" s="13"/>
      <c r="V518" s="13"/>
      <c r="W518" s="13"/>
      <c r="X518" s="13"/>
      <c r="Y518" s="13"/>
    </row>
    <row r="519" spans="1:25" ht="15.75" thickBot="1">
      <c r="A519" s="19"/>
      <c r="B519" s="10"/>
      <c r="C519" s="10"/>
      <c r="D519" s="10"/>
      <c r="E519" s="10"/>
      <c r="F519" s="10"/>
      <c r="G519" s="10"/>
      <c r="H519" s="10"/>
      <c r="I519" s="10"/>
      <c r="J519" s="10"/>
      <c r="K519" s="10"/>
      <c r="L519" s="10"/>
      <c r="M519" s="10"/>
      <c r="N519" s="10"/>
      <c r="O519" s="10"/>
      <c r="P519" s="10"/>
      <c r="Q519" s="10"/>
      <c r="R519" s="10"/>
      <c r="S519" s="10"/>
      <c r="T519" s="10"/>
      <c r="U519" s="10"/>
      <c r="V519" s="10"/>
      <c r="W519" s="10"/>
      <c r="X519" s="10"/>
      <c r="Y519" s="10"/>
    </row>
    <row r="520" spans="1:25">
      <c r="A520" s="19"/>
      <c r="B520" s="126" t="s">
        <v>294</v>
      </c>
      <c r="C520" s="52">
        <v>2015</v>
      </c>
      <c r="D520" s="52"/>
      <c r="E520" s="49"/>
      <c r="F520" s="49"/>
      <c r="G520" s="52">
        <v>2016</v>
      </c>
      <c r="H520" s="52"/>
      <c r="I520" s="49"/>
      <c r="J520" s="49"/>
      <c r="K520" s="52">
        <v>2017</v>
      </c>
      <c r="L520" s="52"/>
      <c r="M520" s="49"/>
      <c r="N520" s="49"/>
      <c r="O520" s="52">
        <v>2018</v>
      </c>
      <c r="P520" s="52"/>
      <c r="Q520" s="49"/>
      <c r="R520" s="49"/>
      <c r="S520" s="52">
        <v>2019</v>
      </c>
      <c r="T520" s="52"/>
      <c r="U520" s="49"/>
      <c r="V520" s="49"/>
      <c r="W520" s="52" t="s">
        <v>999</v>
      </c>
      <c r="X520" s="52"/>
      <c r="Y520" s="49"/>
    </row>
    <row r="521" spans="1:25" ht="15.75" thickBot="1">
      <c r="A521" s="19"/>
      <c r="B521" s="46"/>
      <c r="C521" s="53"/>
      <c r="D521" s="53"/>
      <c r="E521" s="50"/>
      <c r="F521" s="50"/>
      <c r="G521" s="53"/>
      <c r="H521" s="53"/>
      <c r="I521" s="50"/>
      <c r="J521" s="50"/>
      <c r="K521" s="53"/>
      <c r="L521" s="53"/>
      <c r="M521" s="50"/>
      <c r="N521" s="50"/>
      <c r="O521" s="53"/>
      <c r="P521" s="53"/>
      <c r="Q521" s="50"/>
      <c r="R521" s="50"/>
      <c r="S521" s="53"/>
      <c r="T521" s="53"/>
      <c r="U521" s="50"/>
      <c r="V521" s="50"/>
      <c r="W521" s="53" t="s">
        <v>1000</v>
      </c>
      <c r="X521" s="53"/>
      <c r="Y521" s="50"/>
    </row>
    <row r="522" spans="1:25">
      <c r="A522" s="19"/>
      <c r="B522" s="172" t="s">
        <v>981</v>
      </c>
      <c r="C522" s="172" t="s">
        <v>296</v>
      </c>
      <c r="D522" s="201">
        <v>3094</v>
      </c>
      <c r="E522" s="49"/>
      <c r="F522" s="49"/>
      <c r="G522" s="172" t="s">
        <v>296</v>
      </c>
      <c r="H522" s="201">
        <v>3324</v>
      </c>
      <c r="I522" s="49"/>
      <c r="J522" s="49"/>
      <c r="K522" s="172" t="s">
        <v>296</v>
      </c>
      <c r="L522" s="201">
        <v>3375</v>
      </c>
      <c r="M522" s="49"/>
      <c r="N522" s="49"/>
      <c r="O522" s="172" t="s">
        <v>296</v>
      </c>
      <c r="P522" s="201">
        <v>3567</v>
      </c>
      <c r="Q522" s="49"/>
      <c r="R522" s="49"/>
      <c r="S522" s="172" t="s">
        <v>296</v>
      </c>
      <c r="T522" s="201">
        <v>3735</v>
      </c>
      <c r="U522" s="49"/>
      <c r="V522" s="49"/>
      <c r="W522" s="172" t="s">
        <v>296</v>
      </c>
      <c r="X522" s="201">
        <v>22206</v>
      </c>
      <c r="Y522" s="49"/>
    </row>
    <row r="523" spans="1:25" ht="15.75" thickBot="1">
      <c r="A523" s="19"/>
      <c r="B523" s="199"/>
      <c r="C523" s="199"/>
      <c r="D523" s="202"/>
      <c r="E523" s="50"/>
      <c r="F523" s="50"/>
      <c r="G523" s="199"/>
      <c r="H523" s="202"/>
      <c r="I523" s="50"/>
      <c r="J523" s="50"/>
      <c r="K523" s="199"/>
      <c r="L523" s="202"/>
      <c r="M523" s="50"/>
      <c r="N523" s="50"/>
      <c r="O523" s="199"/>
      <c r="P523" s="202"/>
      <c r="Q523" s="50"/>
      <c r="R523" s="50"/>
      <c r="S523" s="199"/>
      <c r="T523" s="202"/>
      <c r="U523" s="50"/>
      <c r="V523" s="50"/>
      <c r="W523" s="199"/>
      <c r="X523" s="202"/>
      <c r="Y523" s="50"/>
    </row>
    <row r="524" spans="1:25">
      <c r="A524" s="19"/>
      <c r="B524" s="205"/>
      <c r="C524" s="205"/>
      <c r="D524" s="205"/>
      <c r="E524" s="205"/>
      <c r="F524" s="205"/>
      <c r="G524" s="205"/>
      <c r="H524" s="205"/>
      <c r="I524" s="205"/>
      <c r="J524" s="205"/>
      <c r="K524" s="205"/>
      <c r="L524" s="205"/>
      <c r="M524" s="205"/>
      <c r="N524" s="205"/>
      <c r="O524" s="205"/>
      <c r="P524" s="205"/>
      <c r="Q524" s="205"/>
      <c r="R524" s="205"/>
      <c r="S524" s="205"/>
      <c r="T524" s="205"/>
      <c r="U524" s="205"/>
      <c r="V524" s="205"/>
      <c r="W524" s="205"/>
      <c r="X524" s="205"/>
      <c r="Y524" s="205"/>
    </row>
    <row r="525" spans="1:25">
      <c r="A525" s="19"/>
      <c r="B525" s="20" t="s">
        <v>1001</v>
      </c>
      <c r="C525" s="20"/>
      <c r="D525" s="20"/>
      <c r="E525" s="20"/>
      <c r="F525" s="20"/>
      <c r="G525" s="20"/>
      <c r="H525" s="20"/>
      <c r="I525" s="20"/>
      <c r="J525" s="20"/>
      <c r="K525" s="20"/>
      <c r="L525" s="20"/>
      <c r="M525" s="20"/>
      <c r="N525" s="20"/>
      <c r="O525" s="20"/>
      <c r="P525" s="20"/>
      <c r="Q525" s="20"/>
      <c r="R525" s="20"/>
      <c r="S525" s="20"/>
      <c r="T525" s="20"/>
      <c r="U525" s="20"/>
      <c r="V525" s="20"/>
      <c r="W525" s="20"/>
      <c r="X525" s="20"/>
      <c r="Y525" s="20"/>
    </row>
    <row r="526" spans="1:25" ht="24" customHeight="1">
      <c r="A526" s="19"/>
      <c r="B526" s="22" t="s">
        <v>1002</v>
      </c>
      <c r="C526" s="22"/>
      <c r="D526" s="22"/>
      <c r="E526" s="22"/>
      <c r="F526" s="22"/>
      <c r="G526" s="22"/>
      <c r="H526" s="22"/>
      <c r="I526" s="22"/>
      <c r="J526" s="22"/>
      <c r="K526" s="22"/>
      <c r="L526" s="22"/>
      <c r="M526" s="22"/>
      <c r="N526" s="22"/>
      <c r="O526" s="22"/>
      <c r="P526" s="22"/>
      <c r="Q526" s="22"/>
      <c r="R526" s="22"/>
      <c r="S526" s="22"/>
      <c r="T526" s="22"/>
      <c r="U526" s="22"/>
      <c r="V526" s="22"/>
      <c r="W526" s="22"/>
      <c r="X526" s="22"/>
      <c r="Y526" s="22"/>
    </row>
    <row r="527" spans="1:25">
      <c r="A527" s="19"/>
      <c r="B527" s="13"/>
      <c r="C527" s="13"/>
      <c r="D527" s="13"/>
      <c r="E527" s="13"/>
      <c r="F527" s="13"/>
      <c r="G527" s="13"/>
      <c r="H527" s="13"/>
      <c r="I527" s="13"/>
      <c r="J527" s="13"/>
      <c r="K527" s="13"/>
      <c r="L527" s="13"/>
      <c r="M527" s="13"/>
    </row>
    <row r="528" spans="1:25" ht="15.75" thickBot="1">
      <c r="A528" s="19"/>
      <c r="B528" s="10"/>
      <c r="C528" s="10"/>
      <c r="D528" s="10"/>
      <c r="E528" s="10"/>
      <c r="F528" s="10"/>
      <c r="G528" s="10"/>
      <c r="H528" s="10"/>
      <c r="I528" s="10"/>
      <c r="J528" s="10"/>
      <c r="K528" s="10"/>
      <c r="L528" s="10"/>
      <c r="M528" s="10"/>
    </row>
    <row r="529" spans="1:25" ht="15.75" thickBot="1">
      <c r="A529" s="19"/>
      <c r="B529" s="102"/>
      <c r="C529" s="44" t="s">
        <v>392</v>
      </c>
      <c r="D529" s="44"/>
      <c r="E529" s="44"/>
      <c r="F529" s="44"/>
      <c r="G529" s="44"/>
      <c r="H529" s="44"/>
      <c r="I529" s="44"/>
      <c r="J529" s="44"/>
      <c r="K529" s="44"/>
      <c r="L529" s="44"/>
      <c r="M529" s="25"/>
    </row>
    <row r="530" spans="1:25">
      <c r="A530" s="19"/>
      <c r="B530" s="45" t="s">
        <v>294</v>
      </c>
      <c r="C530" s="47">
        <v>2014</v>
      </c>
      <c r="D530" s="47"/>
      <c r="E530" s="49"/>
      <c r="F530" s="49"/>
      <c r="G530" s="52">
        <v>2013</v>
      </c>
      <c r="H530" s="52"/>
      <c r="I530" s="49"/>
      <c r="J530" s="49"/>
      <c r="K530" s="52">
        <v>2012</v>
      </c>
      <c r="L530" s="52"/>
      <c r="M530" s="49"/>
    </row>
    <row r="531" spans="1:25" ht="15.75" thickBot="1">
      <c r="A531" s="19"/>
      <c r="B531" s="46"/>
      <c r="C531" s="48"/>
      <c r="D531" s="48"/>
      <c r="E531" s="50"/>
      <c r="F531" s="50"/>
      <c r="G531" s="53"/>
      <c r="H531" s="53"/>
      <c r="I531" s="50"/>
      <c r="J531" s="50"/>
      <c r="K531" s="53"/>
      <c r="L531" s="53"/>
      <c r="M531" s="50"/>
    </row>
    <row r="532" spans="1:25">
      <c r="A532" s="19"/>
      <c r="B532" s="55" t="s">
        <v>1003</v>
      </c>
      <c r="C532" s="56" t="s">
        <v>296</v>
      </c>
      <c r="D532" s="58">
        <v>4730</v>
      </c>
      <c r="E532" s="49"/>
      <c r="F532" s="49"/>
      <c r="G532" s="55" t="s">
        <v>296</v>
      </c>
      <c r="H532" s="62">
        <v>4422</v>
      </c>
      <c r="I532" s="49"/>
      <c r="J532" s="49"/>
      <c r="K532" s="55" t="s">
        <v>296</v>
      </c>
      <c r="L532" s="62">
        <v>4375</v>
      </c>
      <c r="M532" s="49"/>
    </row>
    <row r="533" spans="1:25" ht="15.75" thickBot="1">
      <c r="A533" s="19"/>
      <c r="B533" s="64"/>
      <c r="C533" s="123"/>
      <c r="D533" s="66"/>
      <c r="E533" s="50"/>
      <c r="F533" s="50"/>
      <c r="G533" s="64"/>
      <c r="H533" s="68"/>
      <c r="I533" s="50"/>
      <c r="J533" s="50"/>
      <c r="K533" s="64"/>
      <c r="L533" s="68"/>
      <c r="M533" s="50"/>
    </row>
    <row r="534" spans="1:25">
      <c r="A534" s="19"/>
      <c r="B534" s="18"/>
      <c r="C534" s="18"/>
      <c r="D534" s="18"/>
      <c r="E534" s="18"/>
      <c r="F534" s="18"/>
      <c r="G534" s="18"/>
      <c r="H534" s="18"/>
      <c r="I534" s="18"/>
      <c r="J534" s="18"/>
      <c r="K534" s="18"/>
      <c r="L534" s="18"/>
      <c r="M534" s="18"/>
      <c r="N534" s="18"/>
      <c r="O534" s="18"/>
      <c r="P534" s="18"/>
      <c r="Q534" s="18"/>
      <c r="R534" s="18"/>
      <c r="S534" s="18"/>
      <c r="T534" s="18"/>
      <c r="U534" s="18"/>
      <c r="V534" s="18"/>
      <c r="W534" s="18"/>
      <c r="X534" s="18"/>
      <c r="Y534" s="18"/>
    </row>
    <row r="535" spans="1:25">
      <c r="A535" s="19"/>
      <c r="B535" s="22" t="s">
        <v>1004</v>
      </c>
      <c r="C535" s="22"/>
      <c r="D535" s="22"/>
      <c r="E535" s="22"/>
      <c r="F535" s="22"/>
      <c r="G535" s="22"/>
      <c r="H535" s="22"/>
      <c r="I535" s="22"/>
      <c r="J535" s="22"/>
      <c r="K535" s="22"/>
      <c r="L535" s="22"/>
      <c r="M535" s="22"/>
      <c r="N535" s="22"/>
      <c r="O535" s="22"/>
      <c r="P535" s="22"/>
      <c r="Q535" s="22"/>
      <c r="R535" s="22"/>
      <c r="S535" s="22"/>
      <c r="T535" s="22"/>
      <c r="U535" s="22"/>
      <c r="V535" s="22"/>
      <c r="W535" s="22"/>
      <c r="X535" s="22"/>
      <c r="Y535" s="22"/>
    </row>
  </sheetData>
  <mergeCells count="1780">
    <mergeCell ref="B525:Y525"/>
    <mergeCell ref="B526:Y526"/>
    <mergeCell ref="B534:Y534"/>
    <mergeCell ref="B535:Y535"/>
    <mergeCell ref="B497:Y497"/>
    <mergeCell ref="B506:Y506"/>
    <mergeCell ref="B515:Y515"/>
    <mergeCell ref="B516:Y516"/>
    <mergeCell ref="B517:Y517"/>
    <mergeCell ref="B524:Y524"/>
    <mergeCell ref="B453:Y453"/>
    <mergeCell ref="B465:Y465"/>
    <mergeCell ref="B466:Y466"/>
    <mergeCell ref="B476:Y476"/>
    <mergeCell ref="B477:Y477"/>
    <mergeCell ref="B496:Y496"/>
    <mergeCell ref="B423:Y423"/>
    <mergeCell ref="B424:Y424"/>
    <mergeCell ref="B442:Y442"/>
    <mergeCell ref="B443:Y443"/>
    <mergeCell ref="B444:Y444"/>
    <mergeCell ref="B452:Y452"/>
    <mergeCell ref="B392:Y392"/>
    <mergeCell ref="B393:Y393"/>
    <mergeCell ref="B403:Y403"/>
    <mergeCell ref="B404:Y404"/>
    <mergeCell ref="B421:Y421"/>
    <mergeCell ref="B422:Y422"/>
    <mergeCell ref="B359:Y359"/>
    <mergeCell ref="B366:Y366"/>
    <mergeCell ref="B367:Y367"/>
    <mergeCell ref="B368:Y368"/>
    <mergeCell ref="B373:Y373"/>
    <mergeCell ref="B374:Y374"/>
    <mergeCell ref="B325:Y325"/>
    <mergeCell ref="B338:Y338"/>
    <mergeCell ref="B339:Y339"/>
    <mergeCell ref="B350:Y350"/>
    <mergeCell ref="B351:Y351"/>
    <mergeCell ref="B358:Y358"/>
    <mergeCell ref="B295:Y295"/>
    <mergeCell ref="B296:Y296"/>
    <mergeCell ref="B297:Y297"/>
    <mergeCell ref="B308:Y308"/>
    <mergeCell ref="B309:Y309"/>
    <mergeCell ref="B324:Y324"/>
    <mergeCell ref="B271:Y271"/>
    <mergeCell ref="B276:Y276"/>
    <mergeCell ref="B277:Y277"/>
    <mergeCell ref="B278:Y278"/>
    <mergeCell ref="B279:Y279"/>
    <mergeCell ref="B294:Y294"/>
    <mergeCell ref="B265:Y265"/>
    <mergeCell ref="B266:Y266"/>
    <mergeCell ref="B267:Y267"/>
    <mergeCell ref="B268:Y268"/>
    <mergeCell ref="B269:Y269"/>
    <mergeCell ref="B270:Y270"/>
    <mergeCell ref="B150:Y150"/>
    <mergeCell ref="B151:Y151"/>
    <mergeCell ref="B152:Y152"/>
    <mergeCell ref="B153:Y153"/>
    <mergeCell ref="B160:Y160"/>
    <mergeCell ref="B161:Y161"/>
    <mergeCell ref="B122:Y122"/>
    <mergeCell ref="B145:Y145"/>
    <mergeCell ref="B146:Y146"/>
    <mergeCell ref="B147:Y147"/>
    <mergeCell ref="B148:Y148"/>
    <mergeCell ref="B149:Y149"/>
    <mergeCell ref="B62:Y62"/>
    <mergeCell ref="B63:Y63"/>
    <mergeCell ref="B64:Y64"/>
    <mergeCell ref="B80:Y80"/>
    <mergeCell ref="B81:Y81"/>
    <mergeCell ref="B94:Y94"/>
    <mergeCell ref="B9:Y9"/>
    <mergeCell ref="B10:Y10"/>
    <mergeCell ref="B11:Y11"/>
    <mergeCell ref="B12:Y12"/>
    <mergeCell ref="B53:Y53"/>
    <mergeCell ref="B54:Y54"/>
    <mergeCell ref="K532:K533"/>
    <mergeCell ref="L532:L533"/>
    <mergeCell ref="M532:M533"/>
    <mergeCell ref="A1:A2"/>
    <mergeCell ref="B1:Y1"/>
    <mergeCell ref="B2:Y2"/>
    <mergeCell ref="B3:Y3"/>
    <mergeCell ref="A4:A535"/>
    <mergeCell ref="B7:Y7"/>
    <mergeCell ref="B8:Y8"/>
    <mergeCell ref="M530:M531"/>
    <mergeCell ref="B532:B533"/>
    <mergeCell ref="C532:C533"/>
    <mergeCell ref="D532:D533"/>
    <mergeCell ref="E532:E533"/>
    <mergeCell ref="F532:F533"/>
    <mergeCell ref="G532:G533"/>
    <mergeCell ref="H532:H533"/>
    <mergeCell ref="I532:I533"/>
    <mergeCell ref="J532:J533"/>
    <mergeCell ref="B527:M527"/>
    <mergeCell ref="C529:L529"/>
    <mergeCell ref="B530:B531"/>
    <mergeCell ref="C530:D531"/>
    <mergeCell ref="E530:E531"/>
    <mergeCell ref="F530:F531"/>
    <mergeCell ref="G530:H531"/>
    <mergeCell ref="I530:I531"/>
    <mergeCell ref="J530:J531"/>
    <mergeCell ref="K530:L531"/>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V520:V521"/>
    <mergeCell ref="W520:X520"/>
    <mergeCell ref="W521:X521"/>
    <mergeCell ref="Y520:Y521"/>
    <mergeCell ref="B522:B523"/>
    <mergeCell ref="C522:C523"/>
    <mergeCell ref="D522:D523"/>
    <mergeCell ref="E522:E523"/>
    <mergeCell ref="F522:F523"/>
    <mergeCell ref="G522:G523"/>
    <mergeCell ref="N520:N521"/>
    <mergeCell ref="O520:P521"/>
    <mergeCell ref="Q520:Q521"/>
    <mergeCell ref="R520:R521"/>
    <mergeCell ref="S520:T521"/>
    <mergeCell ref="U520:U521"/>
    <mergeCell ref="B518:Y518"/>
    <mergeCell ref="B520:B521"/>
    <mergeCell ref="C520:D521"/>
    <mergeCell ref="E520:E521"/>
    <mergeCell ref="F520:F521"/>
    <mergeCell ref="G520:H521"/>
    <mergeCell ref="I520:I521"/>
    <mergeCell ref="J520:J521"/>
    <mergeCell ref="K520:L521"/>
    <mergeCell ref="M520:M521"/>
    <mergeCell ref="H510:H511"/>
    <mergeCell ref="I510:I511"/>
    <mergeCell ref="J510:J511"/>
    <mergeCell ref="C512:D512"/>
    <mergeCell ref="F512:G512"/>
    <mergeCell ref="I512:J512"/>
    <mergeCell ref="B510:B511"/>
    <mergeCell ref="C510:C511"/>
    <mergeCell ref="D510:D511"/>
    <mergeCell ref="E510:E511"/>
    <mergeCell ref="F510:F511"/>
    <mergeCell ref="G510:G511"/>
    <mergeCell ref="G501:G502"/>
    <mergeCell ref="C503:D503"/>
    <mergeCell ref="F503:G503"/>
    <mergeCell ref="B507:J507"/>
    <mergeCell ref="C509:D509"/>
    <mergeCell ref="F509:I509"/>
    <mergeCell ref="K494:K495"/>
    <mergeCell ref="L494:L495"/>
    <mergeCell ref="M494:M495"/>
    <mergeCell ref="B498:G498"/>
    <mergeCell ref="C500:F500"/>
    <mergeCell ref="B501:B502"/>
    <mergeCell ref="C501:C502"/>
    <mergeCell ref="D501:D502"/>
    <mergeCell ref="E501:E502"/>
    <mergeCell ref="F501:F502"/>
    <mergeCell ref="M492:M493"/>
    <mergeCell ref="B494:B495"/>
    <mergeCell ref="C494:C495"/>
    <mergeCell ref="D494:D495"/>
    <mergeCell ref="E494:E495"/>
    <mergeCell ref="F494:F495"/>
    <mergeCell ref="G494:G495"/>
    <mergeCell ref="H494:H495"/>
    <mergeCell ref="I494:I495"/>
    <mergeCell ref="J494:J495"/>
    <mergeCell ref="K490:L491"/>
    <mergeCell ref="M490:M491"/>
    <mergeCell ref="B492:B493"/>
    <mergeCell ref="C492:D493"/>
    <mergeCell ref="E492:E493"/>
    <mergeCell ref="F492:F493"/>
    <mergeCell ref="G492:H493"/>
    <mergeCell ref="I492:I493"/>
    <mergeCell ref="J492:J493"/>
    <mergeCell ref="K492:L493"/>
    <mergeCell ref="J488:J489"/>
    <mergeCell ref="K488:L489"/>
    <mergeCell ref="M488:M489"/>
    <mergeCell ref="B490:B491"/>
    <mergeCell ref="C490:D491"/>
    <mergeCell ref="E490:E491"/>
    <mergeCell ref="F490:F491"/>
    <mergeCell ref="G490:H491"/>
    <mergeCell ref="I490:I491"/>
    <mergeCell ref="J490:J491"/>
    <mergeCell ref="B488:B489"/>
    <mergeCell ref="C488:D489"/>
    <mergeCell ref="E488:E489"/>
    <mergeCell ref="F488:F489"/>
    <mergeCell ref="G488:H489"/>
    <mergeCell ref="I488:I489"/>
    <mergeCell ref="M484:M485"/>
    <mergeCell ref="B486:B487"/>
    <mergeCell ref="C486:D487"/>
    <mergeCell ref="E486:E487"/>
    <mergeCell ref="F486:F487"/>
    <mergeCell ref="G486:H487"/>
    <mergeCell ref="I486:I487"/>
    <mergeCell ref="J486:J487"/>
    <mergeCell ref="K486:L487"/>
    <mergeCell ref="M486:M487"/>
    <mergeCell ref="G484:G485"/>
    <mergeCell ref="H484:H485"/>
    <mergeCell ref="I484:I485"/>
    <mergeCell ref="J484:J485"/>
    <mergeCell ref="K484:K485"/>
    <mergeCell ref="L484:L485"/>
    <mergeCell ref="K481:L482"/>
    <mergeCell ref="M481:M482"/>
    <mergeCell ref="C483:E483"/>
    <mergeCell ref="G483:I483"/>
    <mergeCell ref="K483:M483"/>
    <mergeCell ref="B484:B485"/>
    <mergeCell ref="C484:C485"/>
    <mergeCell ref="D484:D485"/>
    <mergeCell ref="E484:E485"/>
    <mergeCell ref="F484:F485"/>
    <mergeCell ref="B478:M478"/>
    <mergeCell ref="C480:E480"/>
    <mergeCell ref="G480:L480"/>
    <mergeCell ref="B481:B482"/>
    <mergeCell ref="C481:D482"/>
    <mergeCell ref="E481:E482"/>
    <mergeCell ref="F481:F482"/>
    <mergeCell ref="G481:H482"/>
    <mergeCell ref="I481:I482"/>
    <mergeCell ref="J481:J482"/>
    <mergeCell ref="H474:H475"/>
    <mergeCell ref="I474:I475"/>
    <mergeCell ref="J474:J475"/>
    <mergeCell ref="K474:K475"/>
    <mergeCell ref="L474:L475"/>
    <mergeCell ref="M474:M475"/>
    <mergeCell ref="B474:B475"/>
    <mergeCell ref="C474:C475"/>
    <mergeCell ref="D474:D475"/>
    <mergeCell ref="E474:E475"/>
    <mergeCell ref="F474:F475"/>
    <mergeCell ref="G474:G475"/>
    <mergeCell ref="H472:H473"/>
    <mergeCell ref="I472:I473"/>
    <mergeCell ref="J472:J473"/>
    <mergeCell ref="K472:K473"/>
    <mergeCell ref="L472:L473"/>
    <mergeCell ref="M472:M473"/>
    <mergeCell ref="I470:I471"/>
    <mergeCell ref="J470:J471"/>
    <mergeCell ref="K470:L471"/>
    <mergeCell ref="M470:M471"/>
    <mergeCell ref="B472:B473"/>
    <mergeCell ref="C472:C473"/>
    <mergeCell ref="D472:D473"/>
    <mergeCell ref="E472:E473"/>
    <mergeCell ref="F472:F473"/>
    <mergeCell ref="G472:G473"/>
    <mergeCell ref="H463:H464"/>
    <mergeCell ref="I463:I464"/>
    <mergeCell ref="B467:M467"/>
    <mergeCell ref="C469:E469"/>
    <mergeCell ref="G469:L469"/>
    <mergeCell ref="B470:B471"/>
    <mergeCell ref="C470:D471"/>
    <mergeCell ref="E470:E471"/>
    <mergeCell ref="F470:F471"/>
    <mergeCell ref="G470:H471"/>
    <mergeCell ref="B463:B464"/>
    <mergeCell ref="C463:C464"/>
    <mergeCell ref="D463:D464"/>
    <mergeCell ref="E463:E464"/>
    <mergeCell ref="F463:F464"/>
    <mergeCell ref="G463:G464"/>
    <mergeCell ref="H459:H460"/>
    <mergeCell ref="I459:I460"/>
    <mergeCell ref="B461:B462"/>
    <mergeCell ref="C461:C462"/>
    <mergeCell ref="D461:D462"/>
    <mergeCell ref="E461:E462"/>
    <mergeCell ref="F461:F462"/>
    <mergeCell ref="G461:G462"/>
    <mergeCell ref="H461:H462"/>
    <mergeCell ref="I461:I462"/>
    <mergeCell ref="B459:B460"/>
    <mergeCell ref="C459:C460"/>
    <mergeCell ref="D459:D460"/>
    <mergeCell ref="E459:E460"/>
    <mergeCell ref="F459:F460"/>
    <mergeCell ref="G459:G460"/>
    <mergeCell ref="H450:H451"/>
    <mergeCell ref="I450:I451"/>
    <mergeCell ref="B454:I454"/>
    <mergeCell ref="C456:H456"/>
    <mergeCell ref="B457:B458"/>
    <mergeCell ref="C457:D458"/>
    <mergeCell ref="E457:E458"/>
    <mergeCell ref="F457:F458"/>
    <mergeCell ref="G457:H458"/>
    <mergeCell ref="I457:I458"/>
    <mergeCell ref="B450:B451"/>
    <mergeCell ref="C450:C451"/>
    <mergeCell ref="D450:D451"/>
    <mergeCell ref="E450:E451"/>
    <mergeCell ref="F450:F451"/>
    <mergeCell ref="G450:G451"/>
    <mergeCell ref="I440:I441"/>
    <mergeCell ref="B445:I445"/>
    <mergeCell ref="C447:H447"/>
    <mergeCell ref="B448:B449"/>
    <mergeCell ref="C448:D449"/>
    <mergeCell ref="E448:E449"/>
    <mergeCell ref="F448:F449"/>
    <mergeCell ref="G448:H449"/>
    <mergeCell ref="I448:I449"/>
    <mergeCell ref="C439:D439"/>
    <mergeCell ref="G439:H439"/>
    <mergeCell ref="B440:B441"/>
    <mergeCell ref="C440:C441"/>
    <mergeCell ref="D440:D441"/>
    <mergeCell ref="E440:E441"/>
    <mergeCell ref="F440:F441"/>
    <mergeCell ref="G440:G441"/>
    <mergeCell ref="H440:H441"/>
    <mergeCell ref="B437:B438"/>
    <mergeCell ref="C437:D438"/>
    <mergeCell ref="E437:E438"/>
    <mergeCell ref="F437:F438"/>
    <mergeCell ref="G437:H438"/>
    <mergeCell ref="I437:I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C430:E430"/>
    <mergeCell ref="G430:I430"/>
    <mergeCell ref="B431:B432"/>
    <mergeCell ref="C431:C432"/>
    <mergeCell ref="D431:D432"/>
    <mergeCell ref="E431:E432"/>
    <mergeCell ref="F431:F432"/>
    <mergeCell ref="G431:G432"/>
    <mergeCell ref="H431:H432"/>
    <mergeCell ref="I431:I432"/>
    <mergeCell ref="B425:I425"/>
    <mergeCell ref="C427:H427"/>
    <mergeCell ref="B428:B429"/>
    <mergeCell ref="C428:D429"/>
    <mergeCell ref="E428:E429"/>
    <mergeCell ref="F428:F429"/>
    <mergeCell ref="G428:H429"/>
    <mergeCell ref="I428:I429"/>
    <mergeCell ref="H417:H418"/>
    <mergeCell ref="I417:I418"/>
    <mergeCell ref="B419:B420"/>
    <mergeCell ref="C419:C420"/>
    <mergeCell ref="D419:D420"/>
    <mergeCell ref="E419:E420"/>
    <mergeCell ref="F419:F420"/>
    <mergeCell ref="G419:G420"/>
    <mergeCell ref="H419:H420"/>
    <mergeCell ref="I419:I420"/>
    <mergeCell ref="B417:B418"/>
    <mergeCell ref="C417:C418"/>
    <mergeCell ref="D417:D418"/>
    <mergeCell ref="E417:E418"/>
    <mergeCell ref="F417:F418"/>
    <mergeCell ref="G417:G418"/>
    <mergeCell ref="H413:H414"/>
    <mergeCell ref="I413:I414"/>
    <mergeCell ref="B415:B416"/>
    <mergeCell ref="C415:C416"/>
    <mergeCell ref="D415:D416"/>
    <mergeCell ref="E415:E416"/>
    <mergeCell ref="F415:F416"/>
    <mergeCell ref="G415:G416"/>
    <mergeCell ref="H415:H416"/>
    <mergeCell ref="I415:I416"/>
    <mergeCell ref="B413:B414"/>
    <mergeCell ref="C413:C414"/>
    <mergeCell ref="D413:D414"/>
    <mergeCell ref="E413:E414"/>
    <mergeCell ref="F413:F414"/>
    <mergeCell ref="G413:G414"/>
    <mergeCell ref="H409:H410"/>
    <mergeCell ref="I409:I410"/>
    <mergeCell ref="B411:B412"/>
    <mergeCell ref="C411:C412"/>
    <mergeCell ref="D411:D412"/>
    <mergeCell ref="E411:E412"/>
    <mergeCell ref="F411:F412"/>
    <mergeCell ref="G411:G412"/>
    <mergeCell ref="H411:H412"/>
    <mergeCell ref="I411:I412"/>
    <mergeCell ref="B409:B410"/>
    <mergeCell ref="C409:C410"/>
    <mergeCell ref="D409:D410"/>
    <mergeCell ref="E409:E410"/>
    <mergeCell ref="F409:F410"/>
    <mergeCell ref="G409:G410"/>
    <mergeCell ref="H401:H402"/>
    <mergeCell ref="I401:I402"/>
    <mergeCell ref="B405:I405"/>
    <mergeCell ref="B407:B408"/>
    <mergeCell ref="C407:D408"/>
    <mergeCell ref="E407:E408"/>
    <mergeCell ref="F407:F408"/>
    <mergeCell ref="G407:H408"/>
    <mergeCell ref="I407:I408"/>
    <mergeCell ref="B401:B402"/>
    <mergeCell ref="C401:C402"/>
    <mergeCell ref="D401:D402"/>
    <mergeCell ref="E401:E402"/>
    <mergeCell ref="F401:F402"/>
    <mergeCell ref="G401:G402"/>
    <mergeCell ref="I397:I398"/>
    <mergeCell ref="B399:B400"/>
    <mergeCell ref="C399:C400"/>
    <mergeCell ref="D399:D400"/>
    <mergeCell ref="E399:E400"/>
    <mergeCell ref="F399:F400"/>
    <mergeCell ref="G399:G400"/>
    <mergeCell ref="H399:H400"/>
    <mergeCell ref="I399:I400"/>
    <mergeCell ref="C389:D389"/>
    <mergeCell ref="I389:J389"/>
    <mergeCell ref="B391:J391"/>
    <mergeCell ref="B394:I394"/>
    <mergeCell ref="C396:H396"/>
    <mergeCell ref="B397:B398"/>
    <mergeCell ref="C397:D398"/>
    <mergeCell ref="E397:E398"/>
    <mergeCell ref="F397:F398"/>
    <mergeCell ref="G397:H398"/>
    <mergeCell ref="C385:D385"/>
    <mergeCell ref="I385:J385"/>
    <mergeCell ref="C387:D387"/>
    <mergeCell ref="F387:G387"/>
    <mergeCell ref="I387:J387"/>
    <mergeCell ref="C388:D388"/>
    <mergeCell ref="I388:J388"/>
    <mergeCell ref="C382:D382"/>
    <mergeCell ref="I382:J382"/>
    <mergeCell ref="C383:D383"/>
    <mergeCell ref="I383:J383"/>
    <mergeCell ref="C384:D384"/>
    <mergeCell ref="I384:J384"/>
    <mergeCell ref="J378:J379"/>
    <mergeCell ref="B380:B381"/>
    <mergeCell ref="C380:C381"/>
    <mergeCell ref="D380:D381"/>
    <mergeCell ref="E380:E381"/>
    <mergeCell ref="F380:F381"/>
    <mergeCell ref="G380:G381"/>
    <mergeCell ref="H380:H381"/>
    <mergeCell ref="I380:I381"/>
    <mergeCell ref="J380:J381"/>
    <mergeCell ref="B375:J375"/>
    <mergeCell ref="C377:I377"/>
    <mergeCell ref="B378:B379"/>
    <mergeCell ref="C378:C379"/>
    <mergeCell ref="D378:D379"/>
    <mergeCell ref="E378:E379"/>
    <mergeCell ref="F378:F379"/>
    <mergeCell ref="G378:G379"/>
    <mergeCell ref="H378:H379"/>
    <mergeCell ref="I378:I379"/>
    <mergeCell ref="H263:H264"/>
    <mergeCell ref="I263:I264"/>
    <mergeCell ref="J263:J264"/>
    <mergeCell ref="K263:K264"/>
    <mergeCell ref="L263:L264"/>
    <mergeCell ref="M263:M264"/>
    <mergeCell ref="B263:B264"/>
    <mergeCell ref="C263:C264"/>
    <mergeCell ref="D263:D264"/>
    <mergeCell ref="E263:E264"/>
    <mergeCell ref="F263:F264"/>
    <mergeCell ref="G263:G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M249:M250"/>
    <mergeCell ref="B251:B252"/>
    <mergeCell ref="C251:D252"/>
    <mergeCell ref="E251:E252"/>
    <mergeCell ref="F251:F252"/>
    <mergeCell ref="G251:H252"/>
    <mergeCell ref="I251:I252"/>
    <mergeCell ref="J251:J252"/>
    <mergeCell ref="K251:L252"/>
    <mergeCell ref="M251:M252"/>
    <mergeCell ref="K247:L248"/>
    <mergeCell ref="M247:M248"/>
    <mergeCell ref="B249:B250"/>
    <mergeCell ref="C249:D250"/>
    <mergeCell ref="E249:E250"/>
    <mergeCell ref="F249:F250"/>
    <mergeCell ref="G249:H250"/>
    <mergeCell ref="I249:I250"/>
    <mergeCell ref="J249:J250"/>
    <mergeCell ref="K249:L250"/>
    <mergeCell ref="J245:J246"/>
    <mergeCell ref="K245:L246"/>
    <mergeCell ref="M245:M246"/>
    <mergeCell ref="B247:B248"/>
    <mergeCell ref="C247:D248"/>
    <mergeCell ref="E247:E248"/>
    <mergeCell ref="F247:F248"/>
    <mergeCell ref="G247:H248"/>
    <mergeCell ref="I247:I248"/>
    <mergeCell ref="J247:J248"/>
    <mergeCell ref="B245:B246"/>
    <mergeCell ref="C245:D246"/>
    <mergeCell ref="E245:E246"/>
    <mergeCell ref="F245:F246"/>
    <mergeCell ref="G245:H246"/>
    <mergeCell ref="I245:I246"/>
    <mergeCell ref="H243:H244"/>
    <mergeCell ref="I243:I244"/>
    <mergeCell ref="J243:J244"/>
    <mergeCell ref="K243:K244"/>
    <mergeCell ref="L243:L244"/>
    <mergeCell ref="M243:M244"/>
    <mergeCell ref="I241:I242"/>
    <mergeCell ref="J241:J242"/>
    <mergeCell ref="K241:L242"/>
    <mergeCell ref="M241:M242"/>
    <mergeCell ref="B243:B244"/>
    <mergeCell ref="C243:C244"/>
    <mergeCell ref="D243:D244"/>
    <mergeCell ref="E243:E244"/>
    <mergeCell ref="F243:F244"/>
    <mergeCell ref="G243:G244"/>
    <mergeCell ref="B241:B242"/>
    <mergeCell ref="C241:D241"/>
    <mergeCell ref="C242:D242"/>
    <mergeCell ref="E241:E242"/>
    <mergeCell ref="F241:F242"/>
    <mergeCell ref="G241:H241"/>
    <mergeCell ref="G242:H242"/>
    <mergeCell ref="H234:J235"/>
    <mergeCell ref="K234:K235"/>
    <mergeCell ref="L234:N235"/>
    <mergeCell ref="O234:O235"/>
    <mergeCell ref="P234:R235"/>
    <mergeCell ref="B239:M239"/>
    <mergeCell ref="B236:Y236"/>
    <mergeCell ref="B237:Y237"/>
    <mergeCell ref="B238:Y238"/>
    <mergeCell ref="K232:K233"/>
    <mergeCell ref="L232:N233"/>
    <mergeCell ref="O232:O233"/>
    <mergeCell ref="P232:R233"/>
    <mergeCell ref="B234:B235"/>
    <mergeCell ref="C234:C235"/>
    <mergeCell ref="D234:D235"/>
    <mergeCell ref="E234:E235"/>
    <mergeCell ref="F234:F235"/>
    <mergeCell ref="G234:G235"/>
    <mergeCell ref="D231:F231"/>
    <mergeCell ref="H231:J231"/>
    <mergeCell ref="L231:N231"/>
    <mergeCell ref="P231:R231"/>
    <mergeCell ref="B232:B233"/>
    <mergeCell ref="C232:C233"/>
    <mergeCell ref="D232:E233"/>
    <mergeCell ref="F232:F233"/>
    <mergeCell ref="G232:G233"/>
    <mergeCell ref="H232:J233"/>
    <mergeCell ref="M229:M230"/>
    <mergeCell ref="N229:N230"/>
    <mergeCell ref="O229:O230"/>
    <mergeCell ref="P229:P230"/>
    <mergeCell ref="Q229:Q230"/>
    <mergeCell ref="R229:R230"/>
    <mergeCell ref="G229:G230"/>
    <mergeCell ref="H229:H230"/>
    <mergeCell ref="I229:I230"/>
    <mergeCell ref="J229:J230"/>
    <mergeCell ref="K229:K230"/>
    <mergeCell ref="L229:L230"/>
    <mergeCell ref="L227:M228"/>
    <mergeCell ref="N227:N228"/>
    <mergeCell ref="O227:O228"/>
    <mergeCell ref="P227:Q228"/>
    <mergeCell ref="R227:R228"/>
    <mergeCell ref="B229:B230"/>
    <mergeCell ref="C229:C230"/>
    <mergeCell ref="D229:D230"/>
    <mergeCell ref="E229:E230"/>
    <mergeCell ref="F229:F230"/>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R214:R215"/>
    <mergeCell ref="D216:F216"/>
    <mergeCell ref="H216:J216"/>
    <mergeCell ref="L216:N216"/>
    <mergeCell ref="P216:R216"/>
    <mergeCell ref="B217:B218"/>
    <mergeCell ref="C217:C218"/>
    <mergeCell ref="D217:E218"/>
    <mergeCell ref="F217:F218"/>
    <mergeCell ref="G217:G218"/>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R202:R206"/>
    <mergeCell ref="D207:F207"/>
    <mergeCell ref="H207:J207"/>
    <mergeCell ref="L207:N207"/>
    <mergeCell ref="P207:R207"/>
    <mergeCell ref="B208:B209"/>
    <mergeCell ref="C208:C209"/>
    <mergeCell ref="D208:D209"/>
    <mergeCell ref="E208:E209"/>
    <mergeCell ref="F208:F209"/>
    <mergeCell ref="N202:N206"/>
    <mergeCell ref="O202:O206"/>
    <mergeCell ref="P202:Q202"/>
    <mergeCell ref="P203:Q203"/>
    <mergeCell ref="P204:Q204"/>
    <mergeCell ref="P205:Q205"/>
    <mergeCell ref="P206:Q206"/>
    <mergeCell ref="J202:J206"/>
    <mergeCell ref="K202:K206"/>
    <mergeCell ref="L202:M202"/>
    <mergeCell ref="L203:M203"/>
    <mergeCell ref="L204:M204"/>
    <mergeCell ref="L205:M205"/>
    <mergeCell ref="L206:M206"/>
    <mergeCell ref="B202:B206"/>
    <mergeCell ref="C202:C206"/>
    <mergeCell ref="D202:E206"/>
    <mergeCell ref="F202:F206"/>
    <mergeCell ref="G202:G206"/>
    <mergeCell ref="H202:I202"/>
    <mergeCell ref="H203:I203"/>
    <mergeCell ref="H204:I204"/>
    <mergeCell ref="H205:I205"/>
    <mergeCell ref="H206:I206"/>
    <mergeCell ref="H197:J198"/>
    <mergeCell ref="K197:K198"/>
    <mergeCell ref="L197:N198"/>
    <mergeCell ref="O197:O198"/>
    <mergeCell ref="P197:R198"/>
    <mergeCell ref="B200:R200"/>
    <mergeCell ref="B199:Y199"/>
    <mergeCell ref="K195:K196"/>
    <mergeCell ref="L195:N196"/>
    <mergeCell ref="O195:O196"/>
    <mergeCell ref="P195:R196"/>
    <mergeCell ref="B197:B198"/>
    <mergeCell ref="C197:C198"/>
    <mergeCell ref="D197:D198"/>
    <mergeCell ref="E197:E198"/>
    <mergeCell ref="F197:F198"/>
    <mergeCell ref="G197:G198"/>
    <mergeCell ref="B195:B196"/>
    <mergeCell ref="C195:C196"/>
    <mergeCell ref="D195:E196"/>
    <mergeCell ref="F195:F196"/>
    <mergeCell ref="G195:G196"/>
    <mergeCell ref="H195:J196"/>
    <mergeCell ref="Q192:Q193"/>
    <mergeCell ref="R192:R193"/>
    <mergeCell ref="D194:F194"/>
    <mergeCell ref="H194:J194"/>
    <mergeCell ref="L194:N194"/>
    <mergeCell ref="P194:R194"/>
    <mergeCell ref="K192:K193"/>
    <mergeCell ref="L192:L193"/>
    <mergeCell ref="M192:M193"/>
    <mergeCell ref="N192:N193"/>
    <mergeCell ref="O192:O193"/>
    <mergeCell ref="P192:P193"/>
    <mergeCell ref="R190:R191"/>
    <mergeCell ref="B192:B193"/>
    <mergeCell ref="C192:C193"/>
    <mergeCell ref="D192:D193"/>
    <mergeCell ref="E192:E193"/>
    <mergeCell ref="F192:F193"/>
    <mergeCell ref="G192:G193"/>
    <mergeCell ref="H192:H193"/>
    <mergeCell ref="I192:I193"/>
    <mergeCell ref="J192:J193"/>
    <mergeCell ref="J190:J191"/>
    <mergeCell ref="K190:K191"/>
    <mergeCell ref="L190:M191"/>
    <mergeCell ref="N190:N191"/>
    <mergeCell ref="O190:O191"/>
    <mergeCell ref="P190:Q191"/>
    <mergeCell ref="N188:N189"/>
    <mergeCell ref="O188:O189"/>
    <mergeCell ref="P188:Q189"/>
    <mergeCell ref="R188:R189"/>
    <mergeCell ref="B190:B191"/>
    <mergeCell ref="C190:C191"/>
    <mergeCell ref="D190:E191"/>
    <mergeCell ref="F190:F191"/>
    <mergeCell ref="G190:G191"/>
    <mergeCell ref="H190:I191"/>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N184:N185"/>
    <mergeCell ref="O184:O185"/>
    <mergeCell ref="P184:Q185"/>
    <mergeCell ref="R184:R185"/>
    <mergeCell ref="B186:B187"/>
    <mergeCell ref="C186:C187"/>
    <mergeCell ref="D186:E187"/>
    <mergeCell ref="F186:F187"/>
    <mergeCell ref="G186:G187"/>
    <mergeCell ref="H186:I187"/>
    <mergeCell ref="R182:R183"/>
    <mergeCell ref="B184:B185"/>
    <mergeCell ref="C184:C185"/>
    <mergeCell ref="D184:E185"/>
    <mergeCell ref="F184:F185"/>
    <mergeCell ref="G184:G185"/>
    <mergeCell ref="H184:I185"/>
    <mergeCell ref="J184:J185"/>
    <mergeCell ref="K184:K185"/>
    <mergeCell ref="L184:M185"/>
    <mergeCell ref="J182:J183"/>
    <mergeCell ref="K182:K183"/>
    <mergeCell ref="L182:M183"/>
    <mergeCell ref="N182:N183"/>
    <mergeCell ref="O182:O183"/>
    <mergeCell ref="P182:Q183"/>
    <mergeCell ref="N180:N181"/>
    <mergeCell ref="O180:O181"/>
    <mergeCell ref="P180:Q181"/>
    <mergeCell ref="R180:R181"/>
    <mergeCell ref="B182:B183"/>
    <mergeCell ref="C182:C183"/>
    <mergeCell ref="D182:E183"/>
    <mergeCell ref="F182:F183"/>
    <mergeCell ref="G182:G183"/>
    <mergeCell ref="H182:I183"/>
    <mergeCell ref="P178:R179"/>
    <mergeCell ref="B180:B181"/>
    <mergeCell ref="C180:C181"/>
    <mergeCell ref="D180:E181"/>
    <mergeCell ref="F180:F181"/>
    <mergeCell ref="G180:G181"/>
    <mergeCell ref="H180:I181"/>
    <mergeCell ref="J180:J181"/>
    <mergeCell ref="K180:K181"/>
    <mergeCell ref="L180:M181"/>
    <mergeCell ref="R176:R177"/>
    <mergeCell ref="B178:B179"/>
    <mergeCell ref="C178:C179"/>
    <mergeCell ref="D178:F179"/>
    <mergeCell ref="G178:G179"/>
    <mergeCell ref="H178:I179"/>
    <mergeCell ref="J178:J179"/>
    <mergeCell ref="K178:K179"/>
    <mergeCell ref="L178:N179"/>
    <mergeCell ref="O178:O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M170:M171"/>
    <mergeCell ref="N170:N171"/>
    <mergeCell ref="O170:O171"/>
    <mergeCell ref="P170:P171"/>
    <mergeCell ref="Q170:Q171"/>
    <mergeCell ref="R170:R171"/>
    <mergeCell ref="G170:G171"/>
    <mergeCell ref="H170:H171"/>
    <mergeCell ref="I170:I171"/>
    <mergeCell ref="J170:J171"/>
    <mergeCell ref="K170:K171"/>
    <mergeCell ref="L170:L171"/>
    <mergeCell ref="R164:R168"/>
    <mergeCell ref="D169:F169"/>
    <mergeCell ref="H169:J169"/>
    <mergeCell ref="L169:N169"/>
    <mergeCell ref="P169:R169"/>
    <mergeCell ref="B170:B171"/>
    <mergeCell ref="C170:C171"/>
    <mergeCell ref="D170:D171"/>
    <mergeCell ref="E170:E171"/>
    <mergeCell ref="F170:F171"/>
    <mergeCell ref="N164:N168"/>
    <mergeCell ref="O164:O168"/>
    <mergeCell ref="P164:Q164"/>
    <mergeCell ref="P165:Q165"/>
    <mergeCell ref="P166:Q166"/>
    <mergeCell ref="P167:Q167"/>
    <mergeCell ref="P168:Q168"/>
    <mergeCell ref="H168:I168"/>
    <mergeCell ref="J164:J168"/>
    <mergeCell ref="K164:K168"/>
    <mergeCell ref="L164:M164"/>
    <mergeCell ref="L165:M165"/>
    <mergeCell ref="L166:M166"/>
    <mergeCell ref="L167:M167"/>
    <mergeCell ref="L168:M168"/>
    <mergeCell ref="B162:R162"/>
    <mergeCell ref="B164:B168"/>
    <mergeCell ref="C164:C168"/>
    <mergeCell ref="D164:E168"/>
    <mergeCell ref="F164:F168"/>
    <mergeCell ref="G164:G168"/>
    <mergeCell ref="H164:I164"/>
    <mergeCell ref="H165:I165"/>
    <mergeCell ref="H166:I166"/>
    <mergeCell ref="H167:I167"/>
    <mergeCell ref="J143:J144"/>
    <mergeCell ref="K143:K144"/>
    <mergeCell ref="L143:L144"/>
    <mergeCell ref="M143:M144"/>
    <mergeCell ref="N143:N144"/>
    <mergeCell ref="O143:O144"/>
    <mergeCell ref="N141:N142"/>
    <mergeCell ref="O141:O142"/>
    <mergeCell ref="B143:B144"/>
    <mergeCell ref="C143:C144"/>
    <mergeCell ref="D143:D144"/>
    <mergeCell ref="E143:E144"/>
    <mergeCell ref="F143:F144"/>
    <mergeCell ref="G143:G144"/>
    <mergeCell ref="H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8:J139"/>
    <mergeCell ref="K138:K139"/>
    <mergeCell ref="L138:L139"/>
    <mergeCell ref="M138:M139"/>
    <mergeCell ref="N138:N139"/>
    <mergeCell ref="O138:O139"/>
    <mergeCell ref="N136:N137"/>
    <mergeCell ref="O136:O137"/>
    <mergeCell ref="B138:B139"/>
    <mergeCell ref="C138:C139"/>
    <mergeCell ref="D138:D139"/>
    <mergeCell ref="E138:E139"/>
    <mergeCell ref="F138:F139"/>
    <mergeCell ref="G138:G139"/>
    <mergeCell ref="H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O132"/>
    <mergeCell ref="B134:B135"/>
    <mergeCell ref="C134:D135"/>
    <mergeCell ref="E134:G135"/>
    <mergeCell ref="H134:H135"/>
    <mergeCell ref="I134:I135"/>
    <mergeCell ref="J134:J135"/>
    <mergeCell ref="K134:K135"/>
    <mergeCell ref="L134:N135"/>
    <mergeCell ref="O134:O135"/>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6:J127"/>
    <mergeCell ref="K126:K127"/>
    <mergeCell ref="L126:L127"/>
    <mergeCell ref="M126:M127"/>
    <mergeCell ref="C128:D128"/>
    <mergeCell ref="F128:G128"/>
    <mergeCell ref="I128:J128"/>
    <mergeCell ref="L128:M128"/>
    <mergeCell ref="C125:F125"/>
    <mergeCell ref="I125:L125"/>
    <mergeCell ref="B126:B127"/>
    <mergeCell ref="C126:C127"/>
    <mergeCell ref="D126:D127"/>
    <mergeCell ref="E126:E127"/>
    <mergeCell ref="F126:F127"/>
    <mergeCell ref="G126:G127"/>
    <mergeCell ref="H126:H127"/>
    <mergeCell ref="I126:I127"/>
    <mergeCell ref="U116:U117"/>
    <mergeCell ref="V116:V117"/>
    <mergeCell ref="W116:W117"/>
    <mergeCell ref="X116:X117"/>
    <mergeCell ref="Y116:Y117"/>
    <mergeCell ref="B123:M123"/>
    <mergeCell ref="B118:Y118"/>
    <mergeCell ref="B119:Y119"/>
    <mergeCell ref="B120:Y120"/>
    <mergeCell ref="B121:Y121"/>
    <mergeCell ref="O116:O117"/>
    <mergeCell ref="P116:P117"/>
    <mergeCell ref="Q116:Q117"/>
    <mergeCell ref="R116:R117"/>
    <mergeCell ref="S116:S117"/>
    <mergeCell ref="T116:T117"/>
    <mergeCell ref="I116:I117"/>
    <mergeCell ref="J116:J117"/>
    <mergeCell ref="K116:K117"/>
    <mergeCell ref="L116:L117"/>
    <mergeCell ref="M116:M117"/>
    <mergeCell ref="N116:N117"/>
    <mergeCell ref="V114:V115"/>
    <mergeCell ref="W114:X115"/>
    <mergeCell ref="Y114:Y115"/>
    <mergeCell ref="B116:B117"/>
    <mergeCell ref="C116:C117"/>
    <mergeCell ref="D116:D117"/>
    <mergeCell ref="E116:E117"/>
    <mergeCell ref="F116:F117"/>
    <mergeCell ref="G116:G117"/>
    <mergeCell ref="H116:H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W101:Y101"/>
    <mergeCell ref="B102:B103"/>
    <mergeCell ref="C102:C103"/>
    <mergeCell ref="D102:D103"/>
    <mergeCell ref="E102:E103"/>
    <mergeCell ref="F102:F103"/>
    <mergeCell ref="G102:G103"/>
    <mergeCell ref="H102:H103"/>
    <mergeCell ref="I102:I103"/>
    <mergeCell ref="J102:J103"/>
    <mergeCell ref="S99:T100"/>
    <mergeCell ref="U99:U100"/>
    <mergeCell ref="V99:V100"/>
    <mergeCell ref="W99:X100"/>
    <mergeCell ref="Y99:Y100"/>
    <mergeCell ref="C101:E101"/>
    <mergeCell ref="G101:I101"/>
    <mergeCell ref="K101:M101"/>
    <mergeCell ref="O101:Q101"/>
    <mergeCell ref="S101:U101"/>
    <mergeCell ref="K99:L100"/>
    <mergeCell ref="M99:M100"/>
    <mergeCell ref="N99:N100"/>
    <mergeCell ref="O99:P100"/>
    <mergeCell ref="Q99:Q100"/>
    <mergeCell ref="R99:R100"/>
    <mergeCell ref="R97:R98"/>
    <mergeCell ref="S97:X98"/>
    <mergeCell ref="Y97:Y98"/>
    <mergeCell ref="B99:B100"/>
    <mergeCell ref="C99:D100"/>
    <mergeCell ref="E99:E100"/>
    <mergeCell ref="F99:F100"/>
    <mergeCell ref="G99:H100"/>
    <mergeCell ref="I99:I100"/>
    <mergeCell ref="J99:J100"/>
    <mergeCell ref="B95:Y95"/>
    <mergeCell ref="B97:B98"/>
    <mergeCell ref="C97:D98"/>
    <mergeCell ref="E97:E98"/>
    <mergeCell ref="F97:F98"/>
    <mergeCell ref="G97:L98"/>
    <mergeCell ref="M97:M98"/>
    <mergeCell ref="N97:N98"/>
    <mergeCell ref="O97:P98"/>
    <mergeCell ref="Q97:Q9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X85"/>
    <mergeCell ref="Y84:Y85"/>
    <mergeCell ref="B84:B85"/>
    <mergeCell ref="C84:D85"/>
    <mergeCell ref="E84:E85"/>
    <mergeCell ref="F84:F85"/>
    <mergeCell ref="G84:L85"/>
    <mergeCell ref="M84:M85"/>
    <mergeCell ref="M78:M79"/>
    <mergeCell ref="N78:N79"/>
    <mergeCell ref="O78:O79"/>
    <mergeCell ref="P78:P79"/>
    <mergeCell ref="Q78:Q79"/>
    <mergeCell ref="B82:Y82"/>
    <mergeCell ref="G78:G79"/>
    <mergeCell ref="H78:H79"/>
    <mergeCell ref="I78:I79"/>
    <mergeCell ref="J78:J79"/>
    <mergeCell ref="K78:K79"/>
    <mergeCell ref="L78:L79"/>
    <mergeCell ref="M76:M77"/>
    <mergeCell ref="N76:N77"/>
    <mergeCell ref="O76:O77"/>
    <mergeCell ref="P76:P77"/>
    <mergeCell ref="Q76:Q77"/>
    <mergeCell ref="B78:B79"/>
    <mergeCell ref="C78:C79"/>
    <mergeCell ref="D78:D79"/>
    <mergeCell ref="E78:E79"/>
    <mergeCell ref="F78:F79"/>
    <mergeCell ref="G76:G77"/>
    <mergeCell ref="H76:H77"/>
    <mergeCell ref="I76:I77"/>
    <mergeCell ref="J76:J77"/>
    <mergeCell ref="K76:K77"/>
    <mergeCell ref="L76:L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M72:M73"/>
    <mergeCell ref="N72:N73"/>
    <mergeCell ref="O72:O73"/>
    <mergeCell ref="P72:P73"/>
    <mergeCell ref="Q72:Q73"/>
    <mergeCell ref="B74:B75"/>
    <mergeCell ref="C74:C75"/>
    <mergeCell ref="D74:D75"/>
    <mergeCell ref="E74:E75"/>
    <mergeCell ref="F74:F75"/>
    <mergeCell ref="G72:G73"/>
    <mergeCell ref="H72:H73"/>
    <mergeCell ref="I72:I73"/>
    <mergeCell ref="J72:J73"/>
    <mergeCell ref="K72:K73"/>
    <mergeCell ref="L72:L73"/>
    <mergeCell ref="M70:M71"/>
    <mergeCell ref="N70:N71"/>
    <mergeCell ref="O70:O71"/>
    <mergeCell ref="P70:P71"/>
    <mergeCell ref="Q70:Q71"/>
    <mergeCell ref="B72:B73"/>
    <mergeCell ref="C72:C73"/>
    <mergeCell ref="D72:D73"/>
    <mergeCell ref="E72:E73"/>
    <mergeCell ref="F72:F73"/>
    <mergeCell ref="G70:G71"/>
    <mergeCell ref="H70:H71"/>
    <mergeCell ref="I70:I71"/>
    <mergeCell ref="J70:J71"/>
    <mergeCell ref="K70:K71"/>
    <mergeCell ref="L70:L71"/>
    <mergeCell ref="K68:L69"/>
    <mergeCell ref="M68:M69"/>
    <mergeCell ref="N68:N69"/>
    <mergeCell ref="O68:P69"/>
    <mergeCell ref="Q68:Q69"/>
    <mergeCell ref="B70:B71"/>
    <mergeCell ref="C70:C71"/>
    <mergeCell ref="D70:D71"/>
    <mergeCell ref="E70:E71"/>
    <mergeCell ref="F70:F71"/>
    <mergeCell ref="B65:Q65"/>
    <mergeCell ref="C67:H67"/>
    <mergeCell ref="K67:P67"/>
    <mergeCell ref="B68:B69"/>
    <mergeCell ref="C68:D69"/>
    <mergeCell ref="E68:E69"/>
    <mergeCell ref="F68:F69"/>
    <mergeCell ref="G68:H69"/>
    <mergeCell ref="I68:I69"/>
    <mergeCell ref="J68:J69"/>
    <mergeCell ref="I58:I59"/>
    <mergeCell ref="B60:B61"/>
    <mergeCell ref="C60:C61"/>
    <mergeCell ref="D60:D61"/>
    <mergeCell ref="E60:E61"/>
    <mergeCell ref="F60:F61"/>
    <mergeCell ref="G60:G61"/>
    <mergeCell ref="H60:H61"/>
    <mergeCell ref="I60:I61"/>
    <mergeCell ref="N50:N51"/>
    <mergeCell ref="O50:P51"/>
    <mergeCell ref="Q50:Q51"/>
    <mergeCell ref="B55:I55"/>
    <mergeCell ref="C57:H57"/>
    <mergeCell ref="B58:B59"/>
    <mergeCell ref="C58:D59"/>
    <mergeCell ref="E58:E59"/>
    <mergeCell ref="F58:F59"/>
    <mergeCell ref="G58:H59"/>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Q33:Q34"/>
    <mergeCell ref="C35:D35"/>
    <mergeCell ref="G35:H35"/>
    <mergeCell ref="K35:L35"/>
    <mergeCell ref="O35:P35"/>
    <mergeCell ref="B36:B37"/>
    <mergeCell ref="C36:D37"/>
    <mergeCell ref="E36:E37"/>
    <mergeCell ref="F36:F37"/>
    <mergeCell ref="G36:H37"/>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I16:I17"/>
    <mergeCell ref="J16:J17"/>
    <mergeCell ref="K16:L17"/>
    <mergeCell ref="M16:M17"/>
    <mergeCell ref="N16:N17"/>
    <mergeCell ref="O16:P17"/>
    <mergeCell ref="B4:F4"/>
    <mergeCell ref="B6:F6"/>
    <mergeCell ref="B13:Q13"/>
    <mergeCell ref="C15:H15"/>
    <mergeCell ref="K15:P15"/>
    <mergeCell ref="B16:B17"/>
    <mergeCell ref="C16:D17"/>
    <mergeCell ref="E16:E17"/>
    <mergeCell ref="F16:F17"/>
    <mergeCell ref="G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6"/>
  <sheetViews>
    <sheetView showGridLines="0" workbookViewId="0"/>
  </sheetViews>
  <sheetFormatPr defaultRowHeight="15"/>
  <cols>
    <col min="1" max="1" width="30.42578125" bestFit="1" customWidth="1"/>
    <col min="2" max="2" width="36.5703125" bestFit="1" customWidth="1"/>
    <col min="3" max="3" width="7.28515625" customWidth="1"/>
    <col min="4" max="4" width="29.28515625" customWidth="1"/>
    <col min="5" max="5" width="23.28515625" customWidth="1"/>
    <col min="6" max="6" width="6.140625" customWidth="1"/>
    <col min="7" max="7" width="7.28515625" customWidth="1"/>
    <col min="8" max="8" width="29.28515625" customWidth="1"/>
    <col min="9" max="9" width="9.5703125" customWidth="1"/>
    <col min="10" max="10" width="36.5703125" customWidth="1"/>
    <col min="11" max="11" width="7.28515625" customWidth="1"/>
    <col min="12" max="12" width="26.7109375" customWidth="1"/>
    <col min="13" max="13" width="9.5703125" customWidth="1"/>
  </cols>
  <sheetData>
    <row r="1" spans="1:13" ht="15" customHeight="1">
      <c r="A1" s="8" t="s">
        <v>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5</v>
      </c>
      <c r="B3" s="18"/>
      <c r="C3" s="18"/>
      <c r="D3" s="18"/>
      <c r="E3" s="18"/>
      <c r="F3" s="18"/>
      <c r="G3" s="18"/>
      <c r="H3" s="18"/>
      <c r="I3" s="18"/>
      <c r="J3" s="18"/>
      <c r="K3" s="18"/>
      <c r="L3" s="18"/>
      <c r="M3" s="18"/>
    </row>
    <row r="4" spans="1:13">
      <c r="A4" s="19" t="s">
        <v>346</v>
      </c>
      <c r="B4" s="13"/>
      <c r="C4" s="13"/>
      <c r="D4" s="13"/>
      <c r="E4" s="13"/>
      <c r="F4" s="13"/>
    </row>
    <row r="5" spans="1:13">
      <c r="A5" s="19"/>
      <c r="B5" s="10"/>
      <c r="C5" s="10"/>
      <c r="D5" s="10"/>
      <c r="E5" s="10"/>
      <c r="F5" s="10"/>
    </row>
    <row r="6" spans="1:13" ht="15.75" thickBot="1">
      <c r="A6" s="19"/>
      <c r="B6" s="14" t="s">
        <v>1006</v>
      </c>
      <c r="C6" s="14"/>
      <c r="D6" s="14"/>
      <c r="E6" s="14"/>
      <c r="F6" s="14"/>
    </row>
    <row r="7" spans="1:13">
      <c r="A7" s="19"/>
      <c r="B7" s="20" t="s">
        <v>1007</v>
      </c>
      <c r="C7" s="20"/>
      <c r="D7" s="20"/>
      <c r="E7" s="20"/>
      <c r="F7" s="20"/>
      <c r="G7" s="20"/>
      <c r="H7" s="20"/>
      <c r="I7" s="20"/>
      <c r="J7" s="20"/>
      <c r="K7" s="20"/>
      <c r="L7" s="20"/>
      <c r="M7" s="20"/>
    </row>
    <row r="8" spans="1:13">
      <c r="A8" s="19"/>
      <c r="B8" s="22" t="s">
        <v>1008</v>
      </c>
      <c r="C8" s="22"/>
      <c r="D8" s="22"/>
      <c r="E8" s="22"/>
      <c r="F8" s="22"/>
      <c r="G8" s="22"/>
      <c r="H8" s="22"/>
      <c r="I8" s="22"/>
      <c r="J8" s="22"/>
      <c r="K8" s="22"/>
      <c r="L8" s="22"/>
      <c r="M8" s="22"/>
    </row>
    <row r="9" spans="1:13">
      <c r="A9" s="19"/>
      <c r="B9" s="13"/>
      <c r="C9" s="13"/>
      <c r="D9" s="13"/>
      <c r="E9" s="13"/>
      <c r="F9" s="13"/>
      <c r="G9" s="13"/>
      <c r="H9" s="13"/>
      <c r="I9" s="13"/>
      <c r="J9" s="13"/>
      <c r="K9" s="13"/>
      <c r="L9" s="13"/>
      <c r="M9" s="13"/>
    </row>
    <row r="10" spans="1:13" ht="15.75" thickBot="1">
      <c r="A10" s="19"/>
      <c r="B10" s="10"/>
      <c r="C10" s="10"/>
      <c r="D10" s="10"/>
      <c r="E10" s="10"/>
      <c r="F10" s="10"/>
      <c r="G10" s="10"/>
      <c r="H10" s="10"/>
      <c r="I10" s="10"/>
      <c r="J10" s="10"/>
      <c r="K10" s="10"/>
      <c r="L10" s="10"/>
      <c r="M10" s="10"/>
    </row>
    <row r="11" spans="1:13" ht="15.75" thickBot="1">
      <c r="A11" s="19"/>
      <c r="B11" s="102"/>
      <c r="C11" s="44" t="s">
        <v>392</v>
      </c>
      <c r="D11" s="44"/>
      <c r="E11" s="44"/>
      <c r="F11" s="44"/>
      <c r="G11" s="44"/>
      <c r="H11" s="44"/>
      <c r="I11" s="44"/>
      <c r="J11" s="44"/>
      <c r="K11" s="44"/>
      <c r="L11" s="44"/>
      <c r="M11" s="25"/>
    </row>
    <row r="12" spans="1:13">
      <c r="A12" s="19"/>
      <c r="B12" s="45" t="s">
        <v>1009</v>
      </c>
      <c r="C12" s="47">
        <v>2014</v>
      </c>
      <c r="D12" s="47"/>
      <c r="E12" s="49"/>
      <c r="F12" s="49"/>
      <c r="G12" s="52">
        <v>2013</v>
      </c>
      <c r="H12" s="52"/>
      <c r="I12" s="49"/>
      <c r="J12" s="49"/>
      <c r="K12" s="52">
        <v>2012</v>
      </c>
      <c r="L12" s="52"/>
      <c r="M12" s="49"/>
    </row>
    <row r="13" spans="1:13" ht="15.75" thickBot="1">
      <c r="A13" s="19"/>
      <c r="B13" s="46"/>
      <c r="C13" s="48"/>
      <c r="D13" s="48"/>
      <c r="E13" s="50"/>
      <c r="F13" s="50"/>
      <c r="G13" s="53"/>
      <c r="H13" s="53"/>
      <c r="I13" s="50"/>
      <c r="J13" s="50"/>
      <c r="K13" s="53"/>
      <c r="L13" s="53"/>
      <c r="M13" s="50"/>
    </row>
    <row r="14" spans="1:13">
      <c r="A14" s="19"/>
      <c r="B14" s="55" t="s">
        <v>1010</v>
      </c>
      <c r="C14" s="56" t="s">
        <v>296</v>
      </c>
      <c r="D14" s="58">
        <v>221855</v>
      </c>
      <c r="E14" s="49"/>
      <c r="F14" s="49"/>
      <c r="G14" s="55" t="s">
        <v>296</v>
      </c>
      <c r="H14" s="62">
        <v>240260</v>
      </c>
      <c r="I14" s="49"/>
      <c r="J14" s="49"/>
      <c r="K14" s="55" t="s">
        <v>296</v>
      </c>
      <c r="L14" s="62">
        <v>228975</v>
      </c>
      <c r="M14" s="49"/>
    </row>
    <row r="15" spans="1:13">
      <c r="A15" s="19"/>
      <c r="B15" s="54"/>
      <c r="C15" s="57"/>
      <c r="D15" s="59"/>
      <c r="E15" s="60"/>
      <c r="F15" s="51"/>
      <c r="G15" s="61"/>
      <c r="H15" s="63"/>
      <c r="I15" s="60"/>
      <c r="J15" s="51"/>
      <c r="K15" s="61"/>
      <c r="L15" s="63"/>
      <c r="M15" s="60"/>
    </row>
    <row r="16" spans="1:13" ht="15.75" thickBot="1">
      <c r="A16" s="19"/>
      <c r="B16" s="42" t="s">
        <v>1011</v>
      </c>
      <c r="C16" s="98">
        <v>35</v>
      </c>
      <c r="D16" s="98"/>
      <c r="E16" s="117" t="s">
        <v>533</v>
      </c>
      <c r="F16" s="29"/>
      <c r="G16" s="73">
        <v>35</v>
      </c>
      <c r="H16" s="73"/>
      <c r="I16" s="42" t="s">
        <v>533</v>
      </c>
      <c r="J16" s="29"/>
      <c r="K16" s="73">
        <v>35</v>
      </c>
      <c r="L16" s="73"/>
      <c r="M16" s="42" t="s">
        <v>533</v>
      </c>
    </row>
    <row r="17" spans="1:13">
      <c r="A17" s="19"/>
      <c r="B17" s="55" t="s">
        <v>1012</v>
      </c>
      <c r="C17" s="56" t="s">
        <v>296</v>
      </c>
      <c r="D17" s="58">
        <v>77649</v>
      </c>
      <c r="E17" s="49"/>
      <c r="F17" s="49"/>
      <c r="G17" s="55" t="s">
        <v>296</v>
      </c>
      <c r="H17" s="62">
        <v>84091</v>
      </c>
      <c r="I17" s="49"/>
      <c r="J17" s="49"/>
      <c r="K17" s="55" t="s">
        <v>296</v>
      </c>
      <c r="L17" s="62">
        <v>80141</v>
      </c>
      <c r="M17" s="49"/>
    </row>
    <row r="18" spans="1:13">
      <c r="A18" s="19"/>
      <c r="B18" s="54"/>
      <c r="C18" s="57"/>
      <c r="D18" s="59"/>
      <c r="E18" s="60"/>
      <c r="F18" s="51"/>
      <c r="G18" s="61"/>
      <c r="H18" s="63"/>
      <c r="I18" s="60"/>
      <c r="J18" s="51"/>
      <c r="K18" s="61"/>
      <c r="L18" s="63"/>
      <c r="M18" s="60"/>
    </row>
    <row r="19" spans="1:13">
      <c r="A19" s="19"/>
      <c r="B19" s="54" t="s">
        <v>1013</v>
      </c>
      <c r="C19" s="89"/>
      <c r="D19" s="89"/>
      <c r="E19" s="51"/>
      <c r="F19" s="51"/>
      <c r="G19" s="97"/>
      <c r="H19" s="97"/>
      <c r="I19" s="51"/>
      <c r="J19" s="51"/>
      <c r="K19" s="97"/>
      <c r="L19" s="97"/>
      <c r="M19" s="51"/>
    </row>
    <row r="20" spans="1:13">
      <c r="A20" s="19"/>
      <c r="B20" s="54"/>
      <c r="C20" s="89"/>
      <c r="D20" s="89"/>
      <c r="E20" s="51"/>
      <c r="F20" s="51"/>
      <c r="G20" s="97"/>
      <c r="H20" s="97"/>
      <c r="I20" s="51"/>
      <c r="J20" s="51"/>
      <c r="K20" s="97"/>
      <c r="L20" s="97"/>
      <c r="M20" s="51"/>
    </row>
    <row r="21" spans="1:13">
      <c r="A21" s="19"/>
      <c r="B21" s="85" t="s">
        <v>1014</v>
      </c>
      <c r="C21" s="89">
        <v>462</v>
      </c>
      <c r="D21" s="89"/>
      <c r="E21" s="51"/>
      <c r="F21" s="51"/>
      <c r="G21" s="97">
        <v>427</v>
      </c>
      <c r="H21" s="97"/>
      <c r="I21" s="51"/>
      <c r="J21" s="51"/>
      <c r="K21" s="97" t="s">
        <v>1015</v>
      </c>
      <c r="L21" s="97"/>
      <c r="M21" s="54" t="s">
        <v>300</v>
      </c>
    </row>
    <row r="22" spans="1:13">
      <c r="A22" s="19"/>
      <c r="B22" s="85"/>
      <c r="C22" s="89"/>
      <c r="D22" s="89"/>
      <c r="E22" s="51"/>
      <c r="F22" s="51"/>
      <c r="G22" s="97"/>
      <c r="H22" s="97"/>
      <c r="I22" s="51"/>
      <c r="J22" s="51"/>
      <c r="K22" s="97"/>
      <c r="L22" s="97"/>
      <c r="M22" s="54"/>
    </row>
    <row r="23" spans="1:13">
      <c r="A23" s="19"/>
      <c r="B23" s="81" t="s">
        <v>1016</v>
      </c>
      <c r="C23" s="89" t="s">
        <v>1017</v>
      </c>
      <c r="D23" s="89"/>
      <c r="E23" s="32" t="s">
        <v>300</v>
      </c>
      <c r="F23" s="27"/>
      <c r="G23" s="97" t="s">
        <v>1018</v>
      </c>
      <c r="H23" s="97"/>
      <c r="I23" s="31" t="s">
        <v>300</v>
      </c>
      <c r="J23" s="27"/>
      <c r="K23" s="97" t="s">
        <v>1019</v>
      </c>
      <c r="L23" s="97"/>
      <c r="M23" s="31" t="s">
        <v>300</v>
      </c>
    </row>
    <row r="24" spans="1:13">
      <c r="A24" s="19"/>
      <c r="B24" s="69" t="s">
        <v>1020</v>
      </c>
      <c r="C24" s="89">
        <v>23</v>
      </c>
      <c r="D24" s="89"/>
      <c r="E24" s="51"/>
      <c r="F24" s="51"/>
      <c r="G24" s="67">
        <v>1094</v>
      </c>
      <c r="H24" s="67"/>
      <c r="I24" s="51"/>
      <c r="J24" s="51"/>
      <c r="K24" s="97" t="s">
        <v>1021</v>
      </c>
      <c r="L24" s="97"/>
      <c r="M24" s="54" t="s">
        <v>300</v>
      </c>
    </row>
    <row r="25" spans="1:13">
      <c r="A25" s="19"/>
      <c r="B25" s="69"/>
      <c r="C25" s="89"/>
      <c r="D25" s="89"/>
      <c r="E25" s="51"/>
      <c r="F25" s="51"/>
      <c r="G25" s="67"/>
      <c r="H25" s="67"/>
      <c r="I25" s="51"/>
      <c r="J25" s="51"/>
      <c r="K25" s="97"/>
      <c r="L25" s="97"/>
      <c r="M25" s="54"/>
    </row>
    <row r="26" spans="1:13">
      <c r="A26" s="19"/>
      <c r="B26" s="85" t="s">
        <v>1022</v>
      </c>
      <c r="C26" s="89" t="s">
        <v>1023</v>
      </c>
      <c r="D26" s="89"/>
      <c r="E26" s="84" t="s">
        <v>300</v>
      </c>
      <c r="F26" s="51"/>
      <c r="G26" s="97" t="s">
        <v>401</v>
      </c>
      <c r="H26" s="97"/>
      <c r="I26" s="51"/>
      <c r="J26" s="51"/>
      <c r="K26" s="97" t="s">
        <v>401</v>
      </c>
      <c r="L26" s="97"/>
      <c r="M26" s="51"/>
    </row>
    <row r="27" spans="1:13">
      <c r="A27" s="19"/>
      <c r="B27" s="85"/>
      <c r="C27" s="89"/>
      <c r="D27" s="89"/>
      <c r="E27" s="84"/>
      <c r="F27" s="51"/>
      <c r="G27" s="97"/>
      <c r="H27" s="97"/>
      <c r="I27" s="51"/>
      <c r="J27" s="51"/>
      <c r="K27" s="97"/>
      <c r="L27" s="97"/>
      <c r="M27" s="51"/>
    </row>
    <row r="28" spans="1:13">
      <c r="A28" s="19"/>
      <c r="B28" s="35" t="s">
        <v>1024</v>
      </c>
      <c r="C28" s="89" t="s">
        <v>1025</v>
      </c>
      <c r="D28" s="89"/>
      <c r="E28" s="32" t="s">
        <v>300</v>
      </c>
      <c r="F28" s="27"/>
      <c r="G28" s="97" t="s">
        <v>1026</v>
      </c>
      <c r="H28" s="97"/>
      <c r="I28" s="31" t="s">
        <v>300</v>
      </c>
      <c r="J28" s="27"/>
      <c r="K28" s="97" t="s">
        <v>1027</v>
      </c>
      <c r="L28" s="97"/>
      <c r="M28" s="31" t="s">
        <v>300</v>
      </c>
    </row>
    <row r="29" spans="1:13" ht="15.75" thickBot="1">
      <c r="A29" s="19"/>
      <c r="B29" s="143" t="s">
        <v>297</v>
      </c>
      <c r="C29" s="98" t="s">
        <v>1028</v>
      </c>
      <c r="D29" s="98"/>
      <c r="E29" s="117" t="s">
        <v>300</v>
      </c>
      <c r="F29" s="29"/>
      <c r="G29" s="73" t="s">
        <v>1029</v>
      </c>
      <c r="H29" s="73"/>
      <c r="I29" s="42" t="s">
        <v>300</v>
      </c>
      <c r="J29" s="29"/>
      <c r="K29" s="73" t="s">
        <v>1030</v>
      </c>
      <c r="L29" s="73"/>
      <c r="M29" s="42" t="s">
        <v>300</v>
      </c>
    </row>
    <row r="30" spans="1:13">
      <c r="A30" s="19"/>
      <c r="B30" s="55" t="s">
        <v>1031</v>
      </c>
      <c r="C30" s="56" t="s">
        <v>296</v>
      </c>
      <c r="D30" s="58">
        <v>67116</v>
      </c>
      <c r="E30" s="49"/>
      <c r="F30" s="49"/>
      <c r="G30" s="55" t="s">
        <v>296</v>
      </c>
      <c r="H30" s="62">
        <v>79575</v>
      </c>
      <c r="I30" s="49"/>
      <c r="J30" s="49"/>
      <c r="K30" s="55" t="s">
        <v>296</v>
      </c>
      <c r="L30" s="62">
        <v>65327</v>
      </c>
      <c r="M30" s="49"/>
    </row>
    <row r="31" spans="1:13" ht="15.75" thickBot="1">
      <c r="A31" s="19"/>
      <c r="B31" s="79"/>
      <c r="C31" s="76"/>
      <c r="D31" s="77"/>
      <c r="E31" s="78"/>
      <c r="F31" s="78"/>
      <c r="G31" s="79"/>
      <c r="H31" s="80"/>
      <c r="I31" s="78"/>
      <c r="J31" s="78"/>
      <c r="K31" s="79"/>
      <c r="L31" s="80"/>
      <c r="M31" s="78"/>
    </row>
    <row r="32" spans="1:13" ht="16.5" thickTop="1" thickBot="1">
      <c r="A32" s="19"/>
      <c r="B32" s="42" t="s">
        <v>1032</v>
      </c>
      <c r="C32" s="206">
        <v>30.3</v>
      </c>
      <c r="D32" s="206"/>
      <c r="E32" s="117" t="s">
        <v>533</v>
      </c>
      <c r="F32" s="29"/>
      <c r="G32" s="207">
        <v>33.1</v>
      </c>
      <c r="H32" s="207"/>
      <c r="I32" s="42" t="s">
        <v>533</v>
      </c>
      <c r="J32" s="29"/>
      <c r="K32" s="207">
        <v>28.5</v>
      </c>
      <c r="L32" s="207"/>
      <c r="M32" s="42" t="s">
        <v>533</v>
      </c>
    </row>
    <row r="33" spans="1:13">
      <c r="A33" s="19"/>
      <c r="B33" s="203"/>
      <c r="C33" s="203"/>
      <c r="D33" s="203"/>
      <c r="E33" s="203"/>
      <c r="F33" s="203"/>
      <c r="G33" s="203"/>
      <c r="H33" s="203"/>
      <c r="I33" s="203"/>
      <c r="J33" s="203"/>
      <c r="K33" s="203"/>
      <c r="L33" s="203"/>
      <c r="M33" s="203"/>
    </row>
    <row r="34" spans="1:13">
      <c r="A34" s="19"/>
      <c r="B34" s="22" t="s">
        <v>1033</v>
      </c>
      <c r="C34" s="22"/>
      <c r="D34" s="22"/>
      <c r="E34" s="22"/>
      <c r="F34" s="22"/>
      <c r="G34" s="22"/>
      <c r="H34" s="22"/>
      <c r="I34" s="22"/>
      <c r="J34" s="22"/>
      <c r="K34" s="22"/>
      <c r="L34" s="22"/>
      <c r="M34" s="22"/>
    </row>
    <row r="35" spans="1:13">
      <c r="A35" s="19"/>
      <c r="B35" s="13"/>
      <c r="C35" s="13"/>
      <c r="D35" s="13"/>
      <c r="E35" s="13"/>
      <c r="F35" s="13"/>
      <c r="G35" s="13"/>
      <c r="H35" s="13"/>
      <c r="I35" s="13"/>
      <c r="J35" s="13"/>
      <c r="K35" s="13"/>
      <c r="L35" s="13"/>
      <c r="M35" s="13"/>
    </row>
    <row r="36" spans="1:13" ht="15.75" thickBot="1">
      <c r="A36" s="19"/>
      <c r="B36" s="10"/>
      <c r="C36" s="10"/>
      <c r="D36" s="10"/>
      <c r="E36" s="10"/>
      <c r="F36" s="10"/>
      <c r="G36" s="10"/>
      <c r="H36" s="10"/>
      <c r="I36" s="10"/>
      <c r="J36" s="10"/>
      <c r="K36" s="10"/>
      <c r="L36" s="10"/>
      <c r="M36" s="10"/>
    </row>
    <row r="37" spans="1:13" ht="15.75" thickBot="1">
      <c r="A37" s="19"/>
      <c r="B37" s="102"/>
      <c r="C37" s="44" t="s">
        <v>392</v>
      </c>
      <c r="D37" s="44"/>
      <c r="E37" s="44"/>
      <c r="F37" s="44"/>
      <c r="G37" s="44"/>
      <c r="H37" s="44"/>
      <c r="I37" s="44"/>
      <c r="J37" s="44"/>
      <c r="K37" s="44"/>
      <c r="L37" s="44"/>
      <c r="M37" s="25"/>
    </row>
    <row r="38" spans="1:13">
      <c r="A38" s="19"/>
      <c r="B38" s="45" t="s">
        <v>294</v>
      </c>
      <c r="C38" s="47">
        <v>2014</v>
      </c>
      <c r="D38" s="47"/>
      <c r="E38" s="49"/>
      <c r="F38" s="49"/>
      <c r="G38" s="52">
        <v>2013</v>
      </c>
      <c r="H38" s="52"/>
      <c r="I38" s="49"/>
      <c r="J38" s="49"/>
      <c r="K38" s="52">
        <v>2012</v>
      </c>
      <c r="L38" s="52"/>
      <c r="M38" s="49"/>
    </row>
    <row r="39" spans="1:13" ht="15.75" thickBot="1">
      <c r="A39" s="19"/>
      <c r="B39" s="46"/>
      <c r="C39" s="48"/>
      <c r="D39" s="48"/>
      <c r="E39" s="50"/>
      <c r="F39" s="50"/>
      <c r="G39" s="53"/>
      <c r="H39" s="53"/>
      <c r="I39" s="50"/>
      <c r="J39" s="50"/>
      <c r="K39" s="53"/>
      <c r="L39" s="53"/>
      <c r="M39" s="50"/>
    </row>
    <row r="40" spans="1:13">
      <c r="A40" s="19"/>
      <c r="B40" s="55" t="s">
        <v>1034</v>
      </c>
      <c r="C40" s="56" t="s">
        <v>296</v>
      </c>
      <c r="D40" s="58">
        <v>11082</v>
      </c>
      <c r="E40" s="49"/>
      <c r="F40" s="49"/>
      <c r="G40" s="55" t="s">
        <v>296</v>
      </c>
      <c r="H40" s="62">
        <v>15672</v>
      </c>
      <c r="I40" s="49"/>
      <c r="J40" s="49"/>
      <c r="K40" s="55" t="s">
        <v>296</v>
      </c>
      <c r="L40" s="62">
        <v>47768</v>
      </c>
      <c r="M40" s="49"/>
    </row>
    <row r="41" spans="1:13">
      <c r="A41" s="19"/>
      <c r="B41" s="54"/>
      <c r="C41" s="57"/>
      <c r="D41" s="59"/>
      <c r="E41" s="60"/>
      <c r="F41" s="51"/>
      <c r="G41" s="61"/>
      <c r="H41" s="63"/>
      <c r="I41" s="60"/>
      <c r="J41" s="51"/>
      <c r="K41" s="61"/>
      <c r="L41" s="63"/>
      <c r="M41" s="60"/>
    </row>
    <row r="42" spans="1:13">
      <c r="A42" s="19"/>
      <c r="B42" s="69" t="s">
        <v>1035</v>
      </c>
      <c r="C42" s="65">
        <v>71061</v>
      </c>
      <c r="D42" s="65"/>
      <c r="E42" s="51"/>
      <c r="F42" s="51"/>
      <c r="G42" s="67">
        <v>65237</v>
      </c>
      <c r="H42" s="67"/>
      <c r="I42" s="51"/>
      <c r="J42" s="51"/>
      <c r="K42" s="67">
        <v>21724</v>
      </c>
      <c r="L42" s="67"/>
      <c r="M42" s="51"/>
    </row>
    <row r="43" spans="1:13">
      <c r="A43" s="19"/>
      <c r="B43" s="69"/>
      <c r="C43" s="65"/>
      <c r="D43" s="65"/>
      <c r="E43" s="51"/>
      <c r="F43" s="51"/>
      <c r="G43" s="67"/>
      <c r="H43" s="67"/>
      <c r="I43" s="51"/>
      <c r="J43" s="51"/>
      <c r="K43" s="67"/>
      <c r="L43" s="67"/>
      <c r="M43" s="51"/>
    </row>
    <row r="44" spans="1:13" ht="24" thickBot="1">
      <c r="A44" s="19"/>
      <c r="B44" s="143" t="s">
        <v>1036</v>
      </c>
      <c r="C44" s="98" t="s">
        <v>1017</v>
      </c>
      <c r="D44" s="98"/>
      <c r="E44" s="117" t="s">
        <v>300</v>
      </c>
      <c r="F44" s="29"/>
      <c r="G44" s="73" t="s">
        <v>1018</v>
      </c>
      <c r="H44" s="73"/>
      <c r="I44" s="42" t="s">
        <v>300</v>
      </c>
      <c r="J44" s="29"/>
      <c r="K44" s="73" t="s">
        <v>1019</v>
      </c>
      <c r="L44" s="73"/>
      <c r="M44" s="42" t="s">
        <v>300</v>
      </c>
    </row>
    <row r="45" spans="1:13">
      <c r="A45" s="19"/>
      <c r="B45" s="55" t="s">
        <v>1037</v>
      </c>
      <c r="C45" s="56" t="s">
        <v>296</v>
      </c>
      <c r="D45" s="58">
        <v>81160</v>
      </c>
      <c r="E45" s="49"/>
      <c r="F45" s="49"/>
      <c r="G45" s="55" t="s">
        <v>296</v>
      </c>
      <c r="H45" s="62">
        <v>79801</v>
      </c>
      <c r="I45" s="49"/>
      <c r="J45" s="49"/>
      <c r="K45" s="55" t="s">
        <v>296</v>
      </c>
      <c r="L45" s="62">
        <v>68312</v>
      </c>
      <c r="M45" s="49"/>
    </row>
    <row r="46" spans="1:13" ht="15.75" thickBot="1">
      <c r="A46" s="19"/>
      <c r="B46" s="64"/>
      <c r="C46" s="123"/>
      <c r="D46" s="66"/>
      <c r="E46" s="50"/>
      <c r="F46" s="50"/>
      <c r="G46" s="64"/>
      <c r="H46" s="68"/>
      <c r="I46" s="50"/>
      <c r="J46" s="50"/>
      <c r="K46" s="64"/>
      <c r="L46" s="68"/>
      <c r="M46" s="50"/>
    </row>
    <row r="47" spans="1:13">
      <c r="A47" s="19"/>
      <c r="B47" s="31" t="s">
        <v>1038</v>
      </c>
      <c r="C47" s="94" t="s">
        <v>1039</v>
      </c>
      <c r="D47" s="94"/>
      <c r="E47" s="33" t="s">
        <v>300</v>
      </c>
      <c r="F47" s="27"/>
      <c r="G47" s="108" t="s">
        <v>1040</v>
      </c>
      <c r="H47" s="108"/>
      <c r="I47" s="34" t="s">
        <v>300</v>
      </c>
      <c r="J47" s="27"/>
      <c r="K47" s="108" t="s">
        <v>1041</v>
      </c>
      <c r="L47" s="108"/>
      <c r="M47" s="34" t="s">
        <v>300</v>
      </c>
    </row>
    <row r="48" spans="1:13">
      <c r="A48" s="19"/>
      <c r="B48" s="69" t="s">
        <v>1042</v>
      </c>
      <c r="C48" s="89" t="s">
        <v>1043</v>
      </c>
      <c r="D48" s="89"/>
      <c r="E48" s="84" t="s">
        <v>300</v>
      </c>
      <c r="F48" s="51"/>
      <c r="G48" s="97">
        <v>752</v>
      </c>
      <c r="H48" s="97"/>
      <c r="I48" s="51"/>
      <c r="J48" s="51"/>
      <c r="K48" s="97" t="s">
        <v>1044</v>
      </c>
      <c r="L48" s="97"/>
      <c r="M48" s="54" t="s">
        <v>300</v>
      </c>
    </row>
    <row r="49" spans="1:13" ht="15.75" thickBot="1">
      <c r="A49" s="19"/>
      <c r="B49" s="71"/>
      <c r="C49" s="98"/>
      <c r="D49" s="98"/>
      <c r="E49" s="123"/>
      <c r="F49" s="50"/>
      <c r="G49" s="73"/>
      <c r="H49" s="73"/>
      <c r="I49" s="50"/>
      <c r="J49" s="50"/>
      <c r="K49" s="73"/>
      <c r="L49" s="73"/>
      <c r="M49" s="64"/>
    </row>
    <row r="50" spans="1:13" ht="15.75" thickBot="1">
      <c r="A50" s="19"/>
      <c r="B50" s="34" t="s">
        <v>1045</v>
      </c>
      <c r="C50" s="39" t="s">
        <v>296</v>
      </c>
      <c r="D50" s="38" t="s">
        <v>1046</v>
      </c>
      <c r="E50" s="39" t="s">
        <v>300</v>
      </c>
      <c r="F50" s="29"/>
      <c r="G50" s="208" t="s">
        <v>296</v>
      </c>
      <c r="H50" s="209" t="s">
        <v>1047</v>
      </c>
      <c r="I50" s="208" t="s">
        <v>300</v>
      </c>
      <c r="J50" s="29"/>
      <c r="K50" s="208" t="s">
        <v>296</v>
      </c>
      <c r="L50" s="209" t="s">
        <v>1048</v>
      </c>
      <c r="M50" s="208" t="s">
        <v>300</v>
      </c>
    </row>
    <row r="51" spans="1:13">
      <c r="A51" s="19"/>
      <c r="B51" s="55" t="s">
        <v>1049</v>
      </c>
      <c r="C51" s="56" t="s">
        <v>296</v>
      </c>
      <c r="D51" s="58">
        <v>67116</v>
      </c>
      <c r="E51" s="49"/>
      <c r="F51" s="49"/>
      <c r="G51" s="55" t="s">
        <v>296</v>
      </c>
      <c r="H51" s="62">
        <v>79575</v>
      </c>
      <c r="I51" s="49"/>
      <c r="J51" s="49"/>
      <c r="K51" s="55" t="s">
        <v>296</v>
      </c>
      <c r="L51" s="62">
        <v>65327</v>
      </c>
      <c r="M51" s="49"/>
    </row>
    <row r="52" spans="1:13" ht="15.75" thickBot="1">
      <c r="A52" s="19"/>
      <c r="B52" s="64"/>
      <c r="C52" s="123"/>
      <c r="D52" s="66"/>
      <c r="E52" s="50"/>
      <c r="F52" s="50"/>
      <c r="G52" s="64"/>
      <c r="H52" s="68"/>
      <c r="I52" s="50"/>
      <c r="J52" s="50"/>
      <c r="K52" s="64"/>
      <c r="L52" s="68"/>
      <c r="M52" s="50"/>
    </row>
    <row r="53" spans="1:13">
      <c r="A53" s="19"/>
      <c r="B53" s="70" t="s">
        <v>1050</v>
      </c>
      <c r="C53" s="94"/>
      <c r="D53" s="94"/>
      <c r="E53" s="49"/>
      <c r="F53" s="49"/>
      <c r="G53" s="108"/>
      <c r="H53" s="108"/>
      <c r="I53" s="49"/>
      <c r="J53" s="49"/>
      <c r="K53" s="108"/>
      <c r="L53" s="108"/>
      <c r="M53" s="49"/>
    </row>
    <row r="54" spans="1:13">
      <c r="A54" s="19"/>
      <c r="B54" s="69"/>
      <c r="C54" s="89"/>
      <c r="D54" s="89"/>
      <c r="E54" s="51"/>
      <c r="F54" s="51"/>
      <c r="G54" s="97"/>
      <c r="H54" s="97"/>
      <c r="I54" s="51"/>
      <c r="J54" s="51"/>
      <c r="K54" s="97"/>
      <c r="L54" s="97"/>
      <c r="M54" s="51"/>
    </row>
    <row r="55" spans="1:13">
      <c r="A55" s="19"/>
      <c r="B55" s="85" t="s">
        <v>1051</v>
      </c>
      <c r="C55" s="89" t="s">
        <v>1052</v>
      </c>
      <c r="D55" s="89"/>
      <c r="E55" s="84" t="s">
        <v>300</v>
      </c>
      <c r="F55" s="51"/>
      <c r="G55" s="67">
        <v>3497</v>
      </c>
      <c r="H55" s="67"/>
      <c r="I55" s="51"/>
      <c r="J55" s="51"/>
      <c r="K55" s="97" t="s">
        <v>1053</v>
      </c>
      <c r="L55" s="97"/>
      <c r="M55" s="54" t="s">
        <v>300</v>
      </c>
    </row>
    <row r="56" spans="1:13">
      <c r="A56" s="19"/>
      <c r="B56" s="85"/>
      <c r="C56" s="89"/>
      <c r="D56" s="89"/>
      <c r="E56" s="84"/>
      <c r="F56" s="51"/>
      <c r="G56" s="67"/>
      <c r="H56" s="67"/>
      <c r="I56" s="51"/>
      <c r="J56" s="51"/>
      <c r="K56" s="97"/>
      <c r="L56" s="97"/>
      <c r="M56" s="54"/>
    </row>
    <row r="57" spans="1:13">
      <c r="A57" s="19"/>
      <c r="B57" s="85" t="s">
        <v>1054</v>
      </c>
      <c r="C57" s="89" t="s">
        <v>1055</v>
      </c>
      <c r="D57" s="89"/>
      <c r="E57" s="84" t="s">
        <v>300</v>
      </c>
      <c r="F57" s="51"/>
      <c r="G57" s="97">
        <v>565</v>
      </c>
      <c r="H57" s="97"/>
      <c r="I57" s="51"/>
      <c r="J57" s="51"/>
      <c r="K57" s="97" t="s">
        <v>1056</v>
      </c>
      <c r="L57" s="97"/>
      <c r="M57" s="54" t="s">
        <v>300</v>
      </c>
    </row>
    <row r="58" spans="1:13" ht="15.75" thickBot="1">
      <c r="A58" s="19"/>
      <c r="B58" s="119"/>
      <c r="C58" s="98"/>
      <c r="D58" s="98"/>
      <c r="E58" s="123"/>
      <c r="F58" s="50"/>
      <c r="G58" s="73"/>
      <c r="H58" s="73"/>
      <c r="I58" s="50"/>
      <c r="J58" s="50"/>
      <c r="K58" s="73"/>
      <c r="L58" s="73"/>
      <c r="M58" s="64"/>
    </row>
    <row r="59" spans="1:13">
      <c r="A59" s="19"/>
      <c r="B59" s="86" t="s">
        <v>1057</v>
      </c>
      <c r="C59" s="56" t="s">
        <v>296</v>
      </c>
      <c r="D59" s="94" t="s">
        <v>1058</v>
      </c>
      <c r="E59" s="56" t="s">
        <v>300</v>
      </c>
      <c r="F59" s="49"/>
      <c r="G59" s="55" t="s">
        <v>296</v>
      </c>
      <c r="H59" s="62">
        <v>4062</v>
      </c>
      <c r="I59" s="49"/>
      <c r="J59" s="49"/>
      <c r="K59" s="55" t="s">
        <v>296</v>
      </c>
      <c r="L59" s="108" t="s">
        <v>1059</v>
      </c>
      <c r="M59" s="55" t="s">
        <v>300</v>
      </c>
    </row>
    <row r="60" spans="1:13" ht="15.75" thickBot="1">
      <c r="A60" s="19"/>
      <c r="B60" s="119"/>
      <c r="C60" s="123"/>
      <c r="D60" s="98"/>
      <c r="E60" s="123"/>
      <c r="F60" s="50"/>
      <c r="G60" s="64"/>
      <c r="H60" s="68"/>
      <c r="I60" s="50"/>
      <c r="J60" s="50"/>
      <c r="K60" s="64"/>
      <c r="L60" s="73"/>
      <c r="M60" s="64"/>
    </row>
    <row r="61" spans="1:13">
      <c r="A61" s="19"/>
      <c r="B61" s="86" t="s">
        <v>1049</v>
      </c>
      <c r="C61" s="56" t="s">
        <v>296</v>
      </c>
      <c r="D61" s="58">
        <v>62870</v>
      </c>
      <c r="E61" s="49"/>
      <c r="F61" s="49"/>
      <c r="G61" s="55" t="s">
        <v>296</v>
      </c>
      <c r="H61" s="62">
        <v>83637</v>
      </c>
      <c r="I61" s="49"/>
      <c r="J61" s="49"/>
      <c r="K61" s="55" t="s">
        <v>296</v>
      </c>
      <c r="L61" s="62">
        <v>62556</v>
      </c>
      <c r="M61" s="49"/>
    </row>
    <row r="62" spans="1:13" ht="15.75" thickBot="1">
      <c r="A62" s="19"/>
      <c r="B62" s="87"/>
      <c r="C62" s="76"/>
      <c r="D62" s="77"/>
      <c r="E62" s="78"/>
      <c r="F62" s="78"/>
      <c r="G62" s="79"/>
      <c r="H62" s="80"/>
      <c r="I62" s="78"/>
      <c r="J62" s="78"/>
      <c r="K62" s="79"/>
      <c r="L62" s="80"/>
      <c r="M62" s="78"/>
    </row>
    <row r="63" spans="1:13" ht="15.75" thickTop="1">
      <c r="A63" s="19"/>
      <c r="B63" s="139"/>
      <c r="C63" s="139"/>
      <c r="D63" s="139"/>
      <c r="E63" s="139"/>
      <c r="F63" s="139"/>
      <c r="G63" s="139"/>
      <c r="H63" s="139"/>
      <c r="I63" s="139"/>
      <c r="J63" s="139"/>
      <c r="K63" s="139"/>
      <c r="L63" s="139"/>
      <c r="M63" s="139"/>
    </row>
    <row r="64" spans="1:13">
      <c r="A64" s="19"/>
      <c r="B64" s="22" t="s">
        <v>1060</v>
      </c>
      <c r="C64" s="22"/>
      <c r="D64" s="22"/>
      <c r="E64" s="22"/>
      <c r="F64" s="22"/>
      <c r="G64" s="22"/>
      <c r="H64" s="22"/>
      <c r="I64" s="22"/>
      <c r="J64" s="22"/>
      <c r="K64" s="22"/>
      <c r="L64" s="22"/>
      <c r="M64" s="22"/>
    </row>
    <row r="65" spans="1:13" ht="24" customHeight="1">
      <c r="A65" s="19"/>
      <c r="B65" s="22" t="s">
        <v>1061</v>
      </c>
      <c r="C65" s="22"/>
      <c r="D65" s="22"/>
      <c r="E65" s="22"/>
      <c r="F65" s="22"/>
      <c r="G65" s="22"/>
      <c r="H65" s="22"/>
      <c r="I65" s="22"/>
      <c r="J65" s="22"/>
      <c r="K65" s="22"/>
      <c r="L65" s="22"/>
      <c r="M65" s="22"/>
    </row>
    <row r="66" spans="1:13">
      <c r="A66" s="19"/>
      <c r="B66" s="22" t="s">
        <v>1062</v>
      </c>
      <c r="C66" s="22"/>
      <c r="D66" s="22"/>
      <c r="E66" s="22"/>
      <c r="F66" s="22"/>
      <c r="G66" s="22"/>
      <c r="H66" s="22"/>
      <c r="I66" s="22"/>
      <c r="J66" s="22"/>
      <c r="K66" s="22"/>
      <c r="L66" s="22"/>
      <c r="M66" s="22"/>
    </row>
    <row r="67" spans="1:13">
      <c r="A67" s="19"/>
      <c r="B67" s="13"/>
      <c r="C67" s="13"/>
      <c r="D67" s="13"/>
      <c r="E67" s="13"/>
      <c r="F67" s="13"/>
      <c r="G67" s="13"/>
      <c r="H67" s="13"/>
      <c r="I67" s="13"/>
    </row>
    <row r="68" spans="1:13" ht="15.75" thickBot="1">
      <c r="A68" s="19"/>
      <c r="B68" s="10"/>
      <c r="C68" s="10"/>
      <c r="D68" s="10"/>
      <c r="E68" s="10"/>
      <c r="F68" s="10"/>
      <c r="G68" s="10"/>
      <c r="H68" s="10"/>
      <c r="I68" s="10"/>
    </row>
    <row r="69" spans="1:13" ht="15.75" thickBot="1">
      <c r="A69" s="19"/>
      <c r="B69" s="102"/>
      <c r="C69" s="44" t="s">
        <v>293</v>
      </c>
      <c r="D69" s="44"/>
      <c r="E69" s="44"/>
      <c r="F69" s="44"/>
      <c r="G69" s="44"/>
      <c r="H69" s="44"/>
      <c r="I69" s="25"/>
    </row>
    <row r="70" spans="1:13">
      <c r="A70" s="19"/>
      <c r="B70" s="45" t="s">
        <v>294</v>
      </c>
      <c r="C70" s="47">
        <v>2014</v>
      </c>
      <c r="D70" s="47"/>
      <c r="E70" s="49"/>
      <c r="F70" s="49"/>
      <c r="G70" s="52">
        <v>2013</v>
      </c>
      <c r="H70" s="52"/>
      <c r="I70" s="49"/>
    </row>
    <row r="71" spans="1:13" ht="15.75" thickBot="1">
      <c r="A71" s="19"/>
      <c r="B71" s="46"/>
      <c r="C71" s="48"/>
      <c r="D71" s="48"/>
      <c r="E71" s="50"/>
      <c r="F71" s="50"/>
      <c r="G71" s="53"/>
      <c r="H71" s="53"/>
      <c r="I71" s="50"/>
    </row>
    <row r="72" spans="1:13">
      <c r="A72" s="19"/>
      <c r="B72" s="31" t="s">
        <v>1063</v>
      </c>
      <c r="C72" s="33" t="s">
        <v>296</v>
      </c>
      <c r="D72" s="104" t="s">
        <v>1064</v>
      </c>
      <c r="E72" s="33" t="s">
        <v>300</v>
      </c>
      <c r="F72" s="27"/>
      <c r="G72" s="34" t="s">
        <v>296</v>
      </c>
      <c r="H72" s="105" t="s">
        <v>1065</v>
      </c>
      <c r="I72" s="34" t="s">
        <v>300</v>
      </c>
    </row>
    <row r="73" spans="1:13">
      <c r="A73" s="19"/>
      <c r="B73" s="54" t="s">
        <v>1066</v>
      </c>
      <c r="C73" s="65">
        <v>56315</v>
      </c>
      <c r="D73" s="65"/>
      <c r="E73" s="51"/>
      <c r="F73" s="51"/>
      <c r="G73" s="67">
        <v>95360</v>
      </c>
      <c r="H73" s="67"/>
      <c r="I73" s="51"/>
    </row>
    <row r="74" spans="1:13">
      <c r="A74" s="19"/>
      <c r="B74" s="54"/>
      <c r="C74" s="65"/>
      <c r="D74" s="65"/>
      <c r="E74" s="51"/>
      <c r="F74" s="51"/>
      <c r="G74" s="67"/>
      <c r="H74" s="67"/>
      <c r="I74" s="51"/>
    </row>
    <row r="75" spans="1:13">
      <c r="A75" s="19"/>
      <c r="B75" s="54" t="s">
        <v>1024</v>
      </c>
      <c r="C75" s="65">
        <v>84504</v>
      </c>
      <c r="D75" s="65"/>
      <c r="E75" s="51"/>
      <c r="F75" s="51"/>
      <c r="G75" s="67">
        <v>99782</v>
      </c>
      <c r="H75" s="67"/>
      <c r="I75" s="51"/>
    </row>
    <row r="76" spans="1:13">
      <c r="A76" s="19"/>
      <c r="B76" s="54"/>
      <c r="C76" s="65"/>
      <c r="D76" s="65"/>
      <c r="E76" s="51"/>
      <c r="F76" s="51"/>
      <c r="G76" s="67"/>
      <c r="H76" s="67"/>
      <c r="I76" s="51"/>
    </row>
    <row r="77" spans="1:13">
      <c r="A77" s="19"/>
      <c r="B77" s="31" t="s">
        <v>1067</v>
      </c>
      <c r="C77" s="89" t="s">
        <v>1068</v>
      </c>
      <c r="D77" s="89"/>
      <c r="E77" s="32" t="s">
        <v>300</v>
      </c>
      <c r="F77" s="27"/>
      <c r="G77" s="97" t="s">
        <v>1069</v>
      </c>
      <c r="H77" s="97"/>
      <c r="I77" s="31" t="s">
        <v>300</v>
      </c>
    </row>
    <row r="78" spans="1:13">
      <c r="A78" s="19"/>
      <c r="B78" s="54" t="s">
        <v>1070</v>
      </c>
      <c r="C78" s="65">
        <v>19576</v>
      </c>
      <c r="D78" s="65"/>
      <c r="E78" s="51"/>
      <c r="F78" s="51"/>
      <c r="G78" s="67">
        <v>15330</v>
      </c>
      <c r="H78" s="67"/>
      <c r="I78" s="51"/>
    </row>
    <row r="79" spans="1:13">
      <c r="A79" s="19"/>
      <c r="B79" s="54"/>
      <c r="C79" s="65"/>
      <c r="D79" s="65"/>
      <c r="E79" s="51"/>
      <c r="F79" s="51"/>
      <c r="G79" s="67"/>
      <c r="H79" s="67"/>
      <c r="I79" s="51"/>
    </row>
    <row r="80" spans="1:13">
      <c r="A80" s="19"/>
      <c r="B80" s="31" t="s">
        <v>1071</v>
      </c>
      <c r="C80" s="89" t="s">
        <v>1072</v>
      </c>
      <c r="D80" s="89"/>
      <c r="E80" s="32" t="s">
        <v>300</v>
      </c>
      <c r="F80" s="27"/>
      <c r="G80" s="97" t="s">
        <v>1073</v>
      </c>
      <c r="H80" s="97"/>
      <c r="I80" s="31" t="s">
        <v>300</v>
      </c>
    </row>
    <row r="81" spans="1:13">
      <c r="A81" s="19"/>
      <c r="B81" s="54" t="s">
        <v>1074</v>
      </c>
      <c r="C81" s="89">
        <v>812</v>
      </c>
      <c r="D81" s="89"/>
      <c r="E81" s="51"/>
      <c r="F81" s="51"/>
      <c r="G81" s="97" t="s">
        <v>1075</v>
      </c>
      <c r="H81" s="97"/>
      <c r="I81" s="54" t="s">
        <v>300</v>
      </c>
    </row>
    <row r="82" spans="1:13">
      <c r="A82" s="19"/>
      <c r="B82" s="54"/>
      <c r="C82" s="89"/>
      <c r="D82" s="89"/>
      <c r="E82" s="51"/>
      <c r="F82" s="51"/>
      <c r="G82" s="97"/>
      <c r="H82" s="97"/>
      <c r="I82" s="54"/>
    </row>
    <row r="83" spans="1:13" ht="15.75" thickBot="1">
      <c r="A83" s="19"/>
      <c r="B83" s="42" t="s">
        <v>297</v>
      </c>
      <c r="C83" s="98" t="s">
        <v>1076</v>
      </c>
      <c r="D83" s="98"/>
      <c r="E83" s="117" t="s">
        <v>300</v>
      </c>
      <c r="F83" s="29"/>
      <c r="G83" s="73" t="s">
        <v>1077</v>
      </c>
      <c r="H83" s="73"/>
      <c r="I83" s="42" t="s">
        <v>300</v>
      </c>
    </row>
    <row r="84" spans="1:13" ht="24" thickBot="1">
      <c r="A84" s="19"/>
      <c r="B84" s="210" t="s">
        <v>1078</v>
      </c>
      <c r="C84" s="211" t="s">
        <v>296</v>
      </c>
      <c r="D84" s="212" t="s">
        <v>1079</v>
      </c>
      <c r="E84" s="211" t="s">
        <v>300</v>
      </c>
      <c r="F84" s="43"/>
      <c r="G84" s="213" t="s">
        <v>296</v>
      </c>
      <c r="H84" s="214" t="s">
        <v>1080</v>
      </c>
      <c r="I84" s="213" t="s">
        <v>300</v>
      </c>
    </row>
    <row r="85" spans="1:13" ht="15.75" thickTop="1">
      <c r="A85" s="19"/>
      <c r="B85" s="22"/>
      <c r="C85" s="22"/>
      <c r="D85" s="22"/>
      <c r="E85" s="22"/>
      <c r="F85" s="22"/>
      <c r="G85" s="22"/>
      <c r="H85" s="22"/>
      <c r="I85" s="22"/>
      <c r="J85" s="22"/>
      <c r="K85" s="22"/>
      <c r="L85" s="22"/>
      <c r="M85" s="22"/>
    </row>
    <row r="86" spans="1:13">
      <c r="A86" s="19"/>
      <c r="B86" s="22" t="s">
        <v>1081</v>
      </c>
      <c r="C86" s="22"/>
      <c r="D86" s="22"/>
      <c r="E86" s="22"/>
      <c r="F86" s="22"/>
      <c r="G86" s="22"/>
      <c r="H86" s="22"/>
      <c r="I86" s="22"/>
      <c r="J86" s="22"/>
      <c r="K86" s="22"/>
      <c r="L86" s="22"/>
      <c r="M86" s="22"/>
    </row>
    <row r="87" spans="1:13" ht="24" customHeight="1">
      <c r="A87" s="19"/>
      <c r="B87" s="22" t="s">
        <v>1082</v>
      </c>
      <c r="C87" s="22"/>
      <c r="D87" s="22"/>
      <c r="E87" s="22"/>
      <c r="F87" s="22"/>
      <c r="G87" s="22"/>
      <c r="H87" s="22"/>
      <c r="I87" s="22"/>
      <c r="J87" s="22"/>
      <c r="K87" s="22"/>
      <c r="L87" s="22"/>
      <c r="M87" s="22"/>
    </row>
    <row r="88" spans="1:13">
      <c r="A88" s="19"/>
      <c r="B88" s="18"/>
      <c r="C88" s="18"/>
      <c r="D88" s="18"/>
      <c r="E88" s="18"/>
      <c r="F88" s="18"/>
      <c r="G88" s="18"/>
      <c r="H88" s="18"/>
      <c r="I88" s="18"/>
      <c r="J88" s="18"/>
      <c r="K88" s="18"/>
      <c r="L88" s="18"/>
      <c r="M88" s="18"/>
    </row>
    <row r="89" spans="1:13">
      <c r="A89" s="19"/>
      <c r="B89" s="110" t="s">
        <v>1083</v>
      </c>
      <c r="C89" s="110"/>
      <c r="D89" s="110"/>
      <c r="E89" s="110"/>
      <c r="F89" s="110"/>
      <c r="G89" s="110"/>
      <c r="H89" s="110"/>
      <c r="I89" s="110"/>
      <c r="J89" s="110"/>
      <c r="K89" s="110"/>
      <c r="L89" s="110"/>
      <c r="M89" s="110"/>
    </row>
    <row r="90" spans="1:13" ht="24" customHeight="1">
      <c r="A90" s="19"/>
      <c r="B90" s="22" t="s">
        <v>1084</v>
      </c>
      <c r="C90" s="22"/>
      <c r="D90" s="22"/>
      <c r="E90" s="22"/>
      <c r="F90" s="22"/>
      <c r="G90" s="22"/>
      <c r="H90" s="22"/>
      <c r="I90" s="22"/>
      <c r="J90" s="22"/>
      <c r="K90" s="22"/>
      <c r="L90" s="22"/>
      <c r="M90" s="22"/>
    </row>
    <row r="91" spans="1:13">
      <c r="A91" s="19"/>
      <c r="B91" s="18"/>
      <c r="C91" s="18"/>
      <c r="D91" s="18"/>
      <c r="E91" s="18"/>
      <c r="F91" s="18"/>
      <c r="G91" s="18"/>
      <c r="H91" s="18"/>
      <c r="I91" s="18"/>
      <c r="J91" s="18"/>
      <c r="K91" s="18"/>
      <c r="L91" s="18"/>
      <c r="M91" s="18"/>
    </row>
    <row r="92" spans="1:13">
      <c r="A92" s="19"/>
      <c r="B92" s="20" t="s">
        <v>550</v>
      </c>
      <c r="C92" s="20"/>
      <c r="D92" s="20"/>
      <c r="E92" s="20"/>
      <c r="F92" s="20"/>
      <c r="G92" s="20"/>
      <c r="H92" s="20"/>
      <c r="I92" s="20"/>
      <c r="J92" s="20"/>
      <c r="K92" s="20"/>
      <c r="L92" s="20"/>
      <c r="M92" s="20"/>
    </row>
    <row r="93" spans="1:13">
      <c r="A93" s="19"/>
      <c r="B93" s="22" t="s">
        <v>1085</v>
      </c>
      <c r="C93" s="22"/>
      <c r="D93" s="22"/>
      <c r="E93" s="22"/>
      <c r="F93" s="22"/>
      <c r="G93" s="22"/>
      <c r="H93" s="22"/>
      <c r="I93" s="22"/>
      <c r="J93" s="22"/>
      <c r="K93" s="22"/>
      <c r="L93" s="22"/>
      <c r="M93" s="22"/>
    </row>
    <row r="94" spans="1:13">
      <c r="A94" s="19"/>
      <c r="B94" s="13"/>
      <c r="C94" s="13"/>
      <c r="D94" s="13"/>
      <c r="E94" s="13"/>
      <c r="F94" s="13"/>
      <c r="G94" s="13"/>
      <c r="H94" s="13"/>
      <c r="I94" s="13"/>
      <c r="J94" s="13"/>
      <c r="K94" s="13"/>
      <c r="L94" s="13"/>
      <c r="M94" s="13"/>
    </row>
    <row r="95" spans="1:13" ht="15.75" thickBot="1">
      <c r="A95" s="19"/>
      <c r="B95" s="10"/>
      <c r="C95" s="10"/>
      <c r="D95" s="10"/>
      <c r="E95" s="10"/>
      <c r="F95" s="10"/>
      <c r="G95" s="10"/>
      <c r="H95" s="10"/>
      <c r="I95" s="10"/>
      <c r="J95" s="10"/>
      <c r="K95" s="10"/>
      <c r="L95" s="10"/>
      <c r="M95" s="10"/>
    </row>
    <row r="96" spans="1:13" ht="15.75" thickBot="1">
      <c r="A96" s="19"/>
      <c r="B96" s="102"/>
      <c r="C96" s="44" t="s">
        <v>392</v>
      </c>
      <c r="D96" s="44"/>
      <c r="E96" s="44"/>
      <c r="F96" s="44"/>
      <c r="G96" s="44"/>
      <c r="H96" s="44"/>
      <c r="I96" s="44"/>
      <c r="J96" s="44"/>
      <c r="K96" s="44"/>
      <c r="L96" s="44"/>
      <c r="M96" s="25"/>
    </row>
    <row r="97" spans="1:13">
      <c r="A97" s="19"/>
      <c r="B97" s="45" t="s">
        <v>1009</v>
      </c>
      <c r="C97" s="47">
        <v>2014</v>
      </c>
      <c r="D97" s="47"/>
      <c r="E97" s="49"/>
      <c r="F97" s="49"/>
      <c r="G97" s="52">
        <v>2013</v>
      </c>
      <c r="H97" s="52"/>
      <c r="I97" s="49"/>
      <c r="J97" s="49"/>
      <c r="K97" s="52">
        <v>2012</v>
      </c>
      <c r="L97" s="52"/>
      <c r="M97" s="49"/>
    </row>
    <row r="98" spans="1:13" ht="15.75" thickBot="1">
      <c r="A98" s="19"/>
      <c r="B98" s="46"/>
      <c r="C98" s="48"/>
      <c r="D98" s="48"/>
      <c r="E98" s="50"/>
      <c r="F98" s="50"/>
      <c r="G98" s="53"/>
      <c r="H98" s="53"/>
      <c r="I98" s="50"/>
      <c r="J98" s="50"/>
      <c r="K98" s="53"/>
      <c r="L98" s="53"/>
      <c r="M98" s="50"/>
    </row>
    <row r="99" spans="1:13">
      <c r="A99" s="19"/>
      <c r="B99" s="55" t="s">
        <v>1010</v>
      </c>
      <c r="C99" s="56" t="s">
        <v>296</v>
      </c>
      <c r="D99" s="58">
        <v>231290</v>
      </c>
      <c r="E99" s="49"/>
      <c r="F99" s="49"/>
      <c r="G99" s="55" t="s">
        <v>296</v>
      </c>
      <c r="H99" s="62">
        <v>229791</v>
      </c>
      <c r="I99" s="49"/>
      <c r="J99" s="49"/>
      <c r="K99" s="55" t="s">
        <v>296</v>
      </c>
      <c r="L99" s="62">
        <v>214981</v>
      </c>
      <c r="M99" s="49"/>
    </row>
    <row r="100" spans="1:13">
      <c r="A100" s="19"/>
      <c r="B100" s="54"/>
      <c r="C100" s="57"/>
      <c r="D100" s="59"/>
      <c r="E100" s="60"/>
      <c r="F100" s="51"/>
      <c r="G100" s="61"/>
      <c r="H100" s="63"/>
      <c r="I100" s="60"/>
      <c r="J100" s="51"/>
      <c r="K100" s="61"/>
      <c r="L100" s="63"/>
      <c r="M100" s="60"/>
    </row>
    <row r="101" spans="1:13" ht="15.75" thickBot="1">
      <c r="A101" s="19"/>
      <c r="B101" s="42" t="s">
        <v>1011</v>
      </c>
      <c r="C101" s="98">
        <v>35</v>
      </c>
      <c r="D101" s="98"/>
      <c r="E101" s="117" t="s">
        <v>533</v>
      </c>
      <c r="F101" s="29"/>
      <c r="G101" s="73">
        <v>35</v>
      </c>
      <c r="H101" s="73"/>
      <c r="I101" s="42" t="s">
        <v>533</v>
      </c>
      <c r="J101" s="29"/>
      <c r="K101" s="73">
        <v>35</v>
      </c>
      <c r="L101" s="73"/>
      <c r="M101" s="42" t="s">
        <v>533</v>
      </c>
    </row>
    <row r="102" spans="1:13">
      <c r="A102" s="19"/>
      <c r="B102" s="55" t="s">
        <v>1012</v>
      </c>
      <c r="C102" s="56" t="s">
        <v>296</v>
      </c>
      <c r="D102" s="58">
        <v>80952</v>
      </c>
      <c r="E102" s="49"/>
      <c r="F102" s="49"/>
      <c r="G102" s="55" t="s">
        <v>296</v>
      </c>
      <c r="H102" s="62">
        <v>80427</v>
      </c>
      <c r="I102" s="49"/>
      <c r="J102" s="49"/>
      <c r="K102" s="55" t="s">
        <v>296</v>
      </c>
      <c r="L102" s="62">
        <v>75243</v>
      </c>
      <c r="M102" s="49"/>
    </row>
    <row r="103" spans="1:13">
      <c r="A103" s="19"/>
      <c r="B103" s="54"/>
      <c r="C103" s="57"/>
      <c r="D103" s="59"/>
      <c r="E103" s="60"/>
      <c r="F103" s="51"/>
      <c r="G103" s="61"/>
      <c r="H103" s="63"/>
      <c r="I103" s="60"/>
      <c r="J103" s="51"/>
      <c r="K103" s="61"/>
      <c r="L103" s="63"/>
      <c r="M103" s="60"/>
    </row>
    <row r="104" spans="1:13">
      <c r="A104" s="19"/>
      <c r="B104" s="54" t="s">
        <v>1013</v>
      </c>
      <c r="C104" s="89"/>
      <c r="D104" s="89"/>
      <c r="E104" s="51"/>
      <c r="F104" s="51"/>
      <c r="G104" s="97"/>
      <c r="H104" s="97"/>
      <c r="I104" s="51"/>
      <c r="J104" s="51"/>
      <c r="K104" s="97"/>
      <c r="L104" s="97"/>
      <c r="M104" s="51"/>
    </row>
    <row r="105" spans="1:13">
      <c r="A105" s="19"/>
      <c r="B105" s="54"/>
      <c r="C105" s="89"/>
      <c r="D105" s="89"/>
      <c r="E105" s="51"/>
      <c r="F105" s="51"/>
      <c r="G105" s="97"/>
      <c r="H105" s="97"/>
      <c r="I105" s="51"/>
      <c r="J105" s="51"/>
      <c r="K105" s="97"/>
      <c r="L105" s="97"/>
      <c r="M105" s="51"/>
    </row>
    <row r="106" spans="1:13">
      <c r="A106" s="19"/>
      <c r="B106" s="85" t="s">
        <v>1014</v>
      </c>
      <c r="C106" s="89">
        <v>462</v>
      </c>
      <c r="D106" s="89"/>
      <c r="E106" s="51"/>
      <c r="F106" s="51"/>
      <c r="G106" s="97">
        <v>427</v>
      </c>
      <c r="H106" s="97"/>
      <c r="I106" s="51"/>
      <c r="J106" s="51"/>
      <c r="K106" s="97" t="s">
        <v>1015</v>
      </c>
      <c r="L106" s="97"/>
      <c r="M106" s="54" t="s">
        <v>300</v>
      </c>
    </row>
    <row r="107" spans="1:13">
      <c r="A107" s="19"/>
      <c r="B107" s="85"/>
      <c r="C107" s="89"/>
      <c r="D107" s="89"/>
      <c r="E107" s="51"/>
      <c r="F107" s="51"/>
      <c r="G107" s="97"/>
      <c r="H107" s="97"/>
      <c r="I107" s="51"/>
      <c r="J107" s="51"/>
      <c r="K107" s="97"/>
      <c r="L107" s="97"/>
      <c r="M107" s="54"/>
    </row>
    <row r="108" spans="1:13">
      <c r="A108" s="19"/>
      <c r="B108" s="81" t="s">
        <v>1016</v>
      </c>
      <c r="C108" s="89" t="s">
        <v>1017</v>
      </c>
      <c r="D108" s="89"/>
      <c r="E108" s="32" t="s">
        <v>300</v>
      </c>
      <c r="F108" s="27"/>
      <c r="G108" s="97" t="s">
        <v>1018</v>
      </c>
      <c r="H108" s="97"/>
      <c r="I108" s="31" t="s">
        <v>300</v>
      </c>
      <c r="J108" s="27"/>
      <c r="K108" s="97" t="s">
        <v>1019</v>
      </c>
      <c r="L108" s="97"/>
      <c r="M108" s="31" t="s">
        <v>300</v>
      </c>
    </row>
    <row r="109" spans="1:13">
      <c r="A109" s="19"/>
      <c r="B109" s="69" t="s">
        <v>1020</v>
      </c>
      <c r="C109" s="89">
        <v>351</v>
      </c>
      <c r="D109" s="89"/>
      <c r="E109" s="51"/>
      <c r="F109" s="51"/>
      <c r="G109" s="97">
        <v>730</v>
      </c>
      <c r="H109" s="97"/>
      <c r="I109" s="51"/>
      <c r="J109" s="51"/>
      <c r="K109" s="97" t="s">
        <v>1086</v>
      </c>
      <c r="L109" s="97"/>
      <c r="M109" s="54" t="s">
        <v>300</v>
      </c>
    </row>
    <row r="110" spans="1:13">
      <c r="A110" s="19"/>
      <c r="B110" s="69"/>
      <c r="C110" s="89"/>
      <c r="D110" s="89"/>
      <c r="E110" s="51"/>
      <c r="F110" s="51"/>
      <c r="G110" s="97"/>
      <c r="H110" s="97"/>
      <c r="I110" s="51"/>
      <c r="J110" s="51"/>
      <c r="K110" s="97"/>
      <c r="L110" s="97"/>
      <c r="M110" s="54"/>
    </row>
    <row r="111" spans="1:13">
      <c r="A111" s="19"/>
      <c r="B111" s="85" t="s">
        <v>1022</v>
      </c>
      <c r="C111" s="89" t="s">
        <v>1087</v>
      </c>
      <c r="D111" s="89"/>
      <c r="E111" s="84" t="s">
        <v>300</v>
      </c>
      <c r="F111" s="51"/>
      <c r="G111" s="97" t="s">
        <v>401</v>
      </c>
      <c r="H111" s="97"/>
      <c r="I111" s="51"/>
      <c r="J111" s="51"/>
      <c r="K111" s="97" t="s">
        <v>401</v>
      </c>
      <c r="L111" s="97"/>
      <c r="M111" s="51"/>
    </row>
    <row r="112" spans="1:13">
      <c r="A112" s="19"/>
      <c r="B112" s="85"/>
      <c r="C112" s="89"/>
      <c r="D112" s="89"/>
      <c r="E112" s="84"/>
      <c r="F112" s="51"/>
      <c r="G112" s="97"/>
      <c r="H112" s="97"/>
      <c r="I112" s="51"/>
      <c r="J112" s="51"/>
      <c r="K112" s="97"/>
      <c r="L112" s="97"/>
      <c r="M112" s="51"/>
    </row>
    <row r="113" spans="1:13" ht="15.75" thickBot="1">
      <c r="A113" s="19"/>
      <c r="B113" s="143" t="s">
        <v>297</v>
      </c>
      <c r="C113" s="98" t="s">
        <v>1088</v>
      </c>
      <c r="D113" s="98"/>
      <c r="E113" s="117" t="s">
        <v>300</v>
      </c>
      <c r="F113" s="29"/>
      <c r="G113" s="73" t="s">
        <v>1089</v>
      </c>
      <c r="H113" s="73"/>
      <c r="I113" s="42" t="s">
        <v>300</v>
      </c>
      <c r="J113" s="29"/>
      <c r="K113" s="73" t="s">
        <v>1090</v>
      </c>
      <c r="L113" s="73"/>
      <c r="M113" s="42" t="s">
        <v>300</v>
      </c>
    </row>
    <row r="114" spans="1:13">
      <c r="A114" s="19"/>
      <c r="B114" s="55" t="s">
        <v>1031</v>
      </c>
      <c r="C114" s="56" t="s">
        <v>296</v>
      </c>
      <c r="D114" s="58">
        <v>76974</v>
      </c>
      <c r="E114" s="49"/>
      <c r="F114" s="49"/>
      <c r="G114" s="55" t="s">
        <v>296</v>
      </c>
      <c r="H114" s="62">
        <v>79381</v>
      </c>
      <c r="I114" s="49"/>
      <c r="J114" s="49"/>
      <c r="K114" s="55" t="s">
        <v>296</v>
      </c>
      <c r="L114" s="62">
        <v>68133</v>
      </c>
      <c r="M114" s="49"/>
    </row>
    <row r="115" spans="1:13" ht="15.75" thickBot="1">
      <c r="A115" s="19"/>
      <c r="B115" s="79"/>
      <c r="C115" s="76"/>
      <c r="D115" s="77"/>
      <c r="E115" s="78"/>
      <c r="F115" s="78"/>
      <c r="G115" s="79"/>
      <c r="H115" s="80"/>
      <c r="I115" s="78"/>
      <c r="J115" s="78"/>
      <c r="K115" s="79"/>
      <c r="L115" s="80"/>
      <c r="M115" s="78"/>
    </row>
    <row r="116" spans="1:13" ht="16.5" thickTop="1" thickBot="1">
      <c r="A116" s="19"/>
      <c r="B116" s="42" t="s">
        <v>1032</v>
      </c>
      <c r="C116" s="206">
        <v>33.299999999999997</v>
      </c>
      <c r="D116" s="206"/>
      <c r="E116" s="117" t="s">
        <v>533</v>
      </c>
      <c r="F116" s="29"/>
      <c r="G116" s="207">
        <v>34.5</v>
      </c>
      <c r="H116" s="207"/>
      <c r="I116" s="42" t="s">
        <v>533</v>
      </c>
      <c r="J116" s="29"/>
      <c r="K116" s="207">
        <v>31.7</v>
      </c>
      <c r="L116" s="207"/>
      <c r="M116" s="42" t="s">
        <v>533</v>
      </c>
    </row>
    <row r="117" spans="1:13">
      <c r="A117" s="19"/>
      <c r="B117" s="203"/>
      <c r="C117" s="203"/>
      <c r="D117" s="203"/>
      <c r="E117" s="203"/>
      <c r="F117" s="203"/>
      <c r="G117" s="203"/>
      <c r="H117" s="203"/>
      <c r="I117" s="203"/>
      <c r="J117" s="203"/>
      <c r="K117" s="203"/>
      <c r="L117" s="203"/>
      <c r="M117" s="203"/>
    </row>
    <row r="118" spans="1:13">
      <c r="A118" s="19"/>
      <c r="B118" s="22" t="s">
        <v>1033</v>
      </c>
      <c r="C118" s="22"/>
      <c r="D118" s="22"/>
      <c r="E118" s="22"/>
      <c r="F118" s="22"/>
      <c r="G118" s="22"/>
      <c r="H118" s="22"/>
      <c r="I118" s="22"/>
      <c r="J118" s="22"/>
      <c r="K118" s="22"/>
      <c r="L118" s="22"/>
      <c r="M118" s="22"/>
    </row>
    <row r="119" spans="1:13">
      <c r="A119" s="19"/>
      <c r="B119" s="13"/>
      <c r="C119" s="13"/>
      <c r="D119" s="13"/>
      <c r="E119" s="13"/>
      <c r="F119" s="13"/>
      <c r="G119" s="13"/>
      <c r="H119" s="13"/>
      <c r="I119" s="13"/>
      <c r="J119" s="13"/>
      <c r="K119" s="13"/>
      <c r="L119" s="13"/>
      <c r="M119" s="13"/>
    </row>
    <row r="120" spans="1:13" ht="15.75" thickBot="1">
      <c r="A120" s="19"/>
      <c r="B120" s="10"/>
      <c r="C120" s="10"/>
      <c r="D120" s="10"/>
      <c r="E120" s="10"/>
      <c r="F120" s="10"/>
      <c r="G120" s="10"/>
      <c r="H120" s="10"/>
      <c r="I120" s="10"/>
      <c r="J120" s="10"/>
      <c r="K120" s="10"/>
      <c r="L120" s="10"/>
      <c r="M120" s="10"/>
    </row>
    <row r="121" spans="1:13" ht="15.75" thickBot="1">
      <c r="A121" s="19"/>
      <c r="B121" s="102"/>
      <c r="C121" s="44" t="s">
        <v>392</v>
      </c>
      <c r="D121" s="44"/>
      <c r="E121" s="44"/>
      <c r="F121" s="44"/>
      <c r="G121" s="44"/>
      <c r="H121" s="44"/>
      <c r="I121" s="44"/>
      <c r="J121" s="44"/>
      <c r="K121" s="44"/>
      <c r="L121" s="44"/>
      <c r="M121" s="25"/>
    </row>
    <row r="122" spans="1:13">
      <c r="A122" s="19"/>
      <c r="B122" s="45" t="s">
        <v>294</v>
      </c>
      <c r="C122" s="47">
        <v>2014</v>
      </c>
      <c r="D122" s="47"/>
      <c r="E122" s="49"/>
      <c r="F122" s="49"/>
      <c r="G122" s="52">
        <v>2013</v>
      </c>
      <c r="H122" s="52"/>
      <c r="I122" s="49"/>
      <c r="J122" s="49"/>
      <c r="K122" s="52">
        <v>2012</v>
      </c>
      <c r="L122" s="52"/>
      <c r="M122" s="49"/>
    </row>
    <row r="123" spans="1:13" ht="15.75" thickBot="1">
      <c r="A123" s="19"/>
      <c r="B123" s="46"/>
      <c r="C123" s="48"/>
      <c r="D123" s="48"/>
      <c r="E123" s="50"/>
      <c r="F123" s="50"/>
      <c r="G123" s="53"/>
      <c r="H123" s="53"/>
      <c r="I123" s="50"/>
      <c r="J123" s="50"/>
      <c r="K123" s="53"/>
      <c r="L123" s="53"/>
      <c r="M123" s="50"/>
    </row>
    <row r="124" spans="1:13">
      <c r="A124" s="19"/>
      <c r="B124" s="70" t="s">
        <v>1091</v>
      </c>
      <c r="C124" s="56" t="s">
        <v>296</v>
      </c>
      <c r="D124" s="94" t="s">
        <v>1092</v>
      </c>
      <c r="E124" s="56" t="s">
        <v>300</v>
      </c>
      <c r="F124" s="49"/>
      <c r="G124" s="55" t="s">
        <v>296</v>
      </c>
      <c r="H124" s="108" t="s">
        <v>1093</v>
      </c>
      <c r="I124" s="55" t="s">
        <v>300</v>
      </c>
      <c r="J124" s="49"/>
      <c r="K124" s="55" t="s">
        <v>296</v>
      </c>
      <c r="L124" s="62">
        <v>13008</v>
      </c>
      <c r="M124" s="49"/>
    </row>
    <row r="125" spans="1:13">
      <c r="A125" s="19"/>
      <c r="B125" s="69"/>
      <c r="C125" s="57"/>
      <c r="D125" s="118"/>
      <c r="E125" s="57"/>
      <c r="F125" s="51"/>
      <c r="G125" s="61"/>
      <c r="H125" s="195"/>
      <c r="I125" s="61"/>
      <c r="J125" s="51"/>
      <c r="K125" s="61"/>
      <c r="L125" s="63"/>
      <c r="M125" s="60"/>
    </row>
    <row r="126" spans="1:13">
      <c r="A126" s="19"/>
      <c r="B126" s="54" t="s">
        <v>1035</v>
      </c>
      <c r="C126" s="65">
        <v>83676</v>
      </c>
      <c r="D126" s="65"/>
      <c r="E126" s="51"/>
      <c r="F126" s="51"/>
      <c r="G126" s="67">
        <v>81188</v>
      </c>
      <c r="H126" s="67"/>
      <c r="I126" s="51"/>
      <c r="J126" s="51"/>
      <c r="K126" s="67">
        <v>59008</v>
      </c>
      <c r="L126" s="67"/>
      <c r="M126" s="51"/>
    </row>
    <row r="127" spans="1:13">
      <c r="A127" s="19"/>
      <c r="B127" s="54"/>
      <c r="C127" s="65"/>
      <c r="D127" s="65"/>
      <c r="E127" s="51"/>
      <c r="F127" s="51"/>
      <c r="G127" s="67"/>
      <c r="H127" s="67"/>
      <c r="I127" s="51"/>
      <c r="J127" s="51"/>
      <c r="K127" s="67"/>
      <c r="L127" s="67"/>
      <c r="M127" s="51"/>
    </row>
    <row r="128" spans="1:13" ht="24" thickBot="1">
      <c r="A128" s="19"/>
      <c r="B128" s="42" t="s">
        <v>1036</v>
      </c>
      <c r="C128" s="98" t="s">
        <v>1017</v>
      </c>
      <c r="D128" s="98"/>
      <c r="E128" s="117" t="s">
        <v>300</v>
      </c>
      <c r="F128" s="29"/>
      <c r="G128" s="73" t="s">
        <v>1018</v>
      </c>
      <c r="H128" s="73"/>
      <c r="I128" s="42" t="s">
        <v>300</v>
      </c>
      <c r="J128" s="29"/>
      <c r="K128" s="73" t="s">
        <v>1019</v>
      </c>
      <c r="L128" s="73"/>
      <c r="M128" s="42" t="s">
        <v>300</v>
      </c>
    </row>
    <row r="129" spans="1:13">
      <c r="A129" s="19"/>
      <c r="B129" s="55" t="s">
        <v>1037</v>
      </c>
      <c r="C129" s="56" t="s">
        <v>296</v>
      </c>
      <c r="D129" s="58">
        <v>82496</v>
      </c>
      <c r="E129" s="49"/>
      <c r="F129" s="49"/>
      <c r="G129" s="55" t="s">
        <v>296</v>
      </c>
      <c r="H129" s="62">
        <v>80047</v>
      </c>
      <c r="I129" s="49"/>
      <c r="J129" s="49"/>
      <c r="K129" s="55" t="s">
        <v>296</v>
      </c>
      <c r="L129" s="62">
        <v>70836</v>
      </c>
      <c r="M129" s="49"/>
    </row>
    <row r="130" spans="1:13" ht="15.75" thickBot="1">
      <c r="A130" s="19"/>
      <c r="B130" s="64"/>
      <c r="C130" s="123"/>
      <c r="D130" s="66"/>
      <c r="E130" s="50"/>
      <c r="F130" s="50"/>
      <c r="G130" s="64"/>
      <c r="H130" s="68"/>
      <c r="I130" s="50"/>
      <c r="J130" s="50"/>
      <c r="K130" s="64"/>
      <c r="L130" s="68"/>
      <c r="M130" s="50"/>
    </row>
    <row r="131" spans="1:13">
      <c r="A131" s="19"/>
      <c r="B131" s="31" t="s">
        <v>1038</v>
      </c>
      <c r="C131" s="94" t="s">
        <v>1094</v>
      </c>
      <c r="D131" s="94"/>
      <c r="E131" s="33" t="s">
        <v>300</v>
      </c>
      <c r="F131" s="27"/>
      <c r="G131" s="108" t="s">
        <v>1095</v>
      </c>
      <c r="H131" s="108"/>
      <c r="I131" s="34" t="s">
        <v>300</v>
      </c>
      <c r="J131" s="27"/>
      <c r="K131" s="108" t="s">
        <v>1096</v>
      </c>
      <c r="L131" s="108"/>
      <c r="M131" s="34" t="s">
        <v>300</v>
      </c>
    </row>
    <row r="132" spans="1:13">
      <c r="A132" s="19"/>
      <c r="B132" s="69" t="s">
        <v>1042</v>
      </c>
      <c r="C132" s="89" t="s">
        <v>1097</v>
      </c>
      <c r="D132" s="89"/>
      <c r="E132" s="84" t="s">
        <v>300</v>
      </c>
      <c r="F132" s="51"/>
      <c r="G132" s="97">
        <v>346</v>
      </c>
      <c r="H132" s="97"/>
      <c r="I132" s="51"/>
      <c r="J132" s="51"/>
      <c r="K132" s="97" t="s">
        <v>1098</v>
      </c>
      <c r="L132" s="97"/>
      <c r="M132" s="54" t="s">
        <v>300</v>
      </c>
    </row>
    <row r="133" spans="1:13" ht="15.75" thickBot="1">
      <c r="A133" s="19"/>
      <c r="B133" s="71"/>
      <c r="C133" s="98"/>
      <c r="D133" s="98"/>
      <c r="E133" s="123"/>
      <c r="F133" s="50"/>
      <c r="G133" s="73"/>
      <c r="H133" s="73"/>
      <c r="I133" s="50"/>
      <c r="J133" s="50"/>
      <c r="K133" s="73"/>
      <c r="L133" s="73"/>
      <c r="M133" s="64"/>
    </row>
    <row r="134" spans="1:13" ht="15.75" thickBot="1">
      <c r="A134" s="19"/>
      <c r="B134" s="42" t="s">
        <v>1045</v>
      </c>
      <c r="C134" s="39" t="s">
        <v>296</v>
      </c>
      <c r="D134" s="38" t="s">
        <v>1099</v>
      </c>
      <c r="E134" s="39" t="s">
        <v>300</v>
      </c>
      <c r="F134" s="29"/>
      <c r="G134" s="42" t="s">
        <v>296</v>
      </c>
      <c r="H134" s="41" t="s">
        <v>1100</v>
      </c>
      <c r="I134" s="42" t="s">
        <v>300</v>
      </c>
      <c r="J134" s="29"/>
      <c r="K134" s="42" t="s">
        <v>296</v>
      </c>
      <c r="L134" s="41" t="s">
        <v>1101</v>
      </c>
      <c r="M134" s="42" t="s">
        <v>300</v>
      </c>
    </row>
    <row r="135" spans="1:13">
      <c r="A135" s="19"/>
      <c r="B135" s="55" t="s">
        <v>1102</v>
      </c>
      <c r="C135" s="56" t="s">
        <v>296</v>
      </c>
      <c r="D135" s="58">
        <v>76974</v>
      </c>
      <c r="E135" s="49"/>
      <c r="F135" s="49"/>
      <c r="G135" s="55" t="s">
        <v>296</v>
      </c>
      <c r="H135" s="62">
        <v>79381</v>
      </c>
      <c r="I135" s="49"/>
      <c r="J135" s="49"/>
      <c r="K135" s="55" t="s">
        <v>296</v>
      </c>
      <c r="L135" s="62">
        <v>68133</v>
      </c>
      <c r="M135" s="49"/>
    </row>
    <row r="136" spans="1:13" ht="15.75" thickBot="1">
      <c r="A136" s="19"/>
      <c r="B136" s="64"/>
      <c r="C136" s="123"/>
      <c r="D136" s="66"/>
      <c r="E136" s="50"/>
      <c r="F136" s="50"/>
      <c r="G136" s="64"/>
      <c r="H136" s="68"/>
      <c r="I136" s="50"/>
      <c r="J136" s="50"/>
      <c r="K136" s="64"/>
      <c r="L136" s="68"/>
      <c r="M136" s="50"/>
    </row>
    <row r="137" spans="1:13">
      <c r="A137" s="19"/>
      <c r="B137" s="55" t="s">
        <v>1103</v>
      </c>
      <c r="C137" s="94"/>
      <c r="D137" s="94"/>
      <c r="E137" s="49"/>
      <c r="F137" s="49"/>
      <c r="G137" s="108"/>
      <c r="H137" s="108"/>
      <c r="I137" s="49"/>
      <c r="J137" s="49"/>
      <c r="K137" s="108"/>
      <c r="L137" s="108"/>
      <c r="M137" s="49"/>
    </row>
    <row r="138" spans="1:13">
      <c r="A138" s="19"/>
      <c r="B138" s="54"/>
      <c r="C138" s="89"/>
      <c r="D138" s="89"/>
      <c r="E138" s="51"/>
      <c r="F138" s="51"/>
      <c r="G138" s="97"/>
      <c r="H138" s="97"/>
      <c r="I138" s="51"/>
      <c r="J138" s="51"/>
      <c r="K138" s="97"/>
      <c r="L138" s="97"/>
      <c r="M138" s="51"/>
    </row>
    <row r="139" spans="1:13">
      <c r="A139" s="19"/>
      <c r="B139" s="85" t="s">
        <v>1051</v>
      </c>
      <c r="C139" s="89" t="s">
        <v>1104</v>
      </c>
      <c r="D139" s="89"/>
      <c r="E139" s="84" t="s">
        <v>300</v>
      </c>
      <c r="F139" s="51"/>
      <c r="G139" s="67">
        <v>2824</v>
      </c>
      <c r="H139" s="67"/>
      <c r="I139" s="51"/>
      <c r="J139" s="51"/>
      <c r="K139" s="97">
        <v>20</v>
      </c>
      <c r="L139" s="97"/>
      <c r="M139" s="51"/>
    </row>
    <row r="140" spans="1:13">
      <c r="A140" s="19"/>
      <c r="B140" s="85"/>
      <c r="C140" s="89"/>
      <c r="D140" s="89"/>
      <c r="E140" s="84"/>
      <c r="F140" s="51"/>
      <c r="G140" s="67"/>
      <c r="H140" s="67"/>
      <c r="I140" s="51"/>
      <c r="J140" s="51"/>
      <c r="K140" s="97"/>
      <c r="L140" s="97"/>
      <c r="M140" s="51"/>
    </row>
    <row r="141" spans="1:13">
      <c r="A141" s="19"/>
      <c r="B141" s="85" t="s">
        <v>1054</v>
      </c>
      <c r="C141" s="89" t="s">
        <v>1105</v>
      </c>
      <c r="D141" s="89"/>
      <c r="E141" s="84" t="s">
        <v>300</v>
      </c>
      <c r="F141" s="51"/>
      <c r="G141" s="97">
        <v>456</v>
      </c>
      <c r="H141" s="97"/>
      <c r="I141" s="51"/>
      <c r="J141" s="51"/>
      <c r="K141" s="97">
        <v>3</v>
      </c>
      <c r="L141" s="97"/>
      <c r="M141" s="51"/>
    </row>
    <row r="142" spans="1:13" ht="15.75" thickBot="1">
      <c r="A142" s="19"/>
      <c r="B142" s="119"/>
      <c r="C142" s="98"/>
      <c r="D142" s="98"/>
      <c r="E142" s="123"/>
      <c r="F142" s="50"/>
      <c r="G142" s="73"/>
      <c r="H142" s="73"/>
      <c r="I142" s="50"/>
      <c r="J142" s="50"/>
      <c r="K142" s="73"/>
      <c r="L142" s="73"/>
      <c r="M142" s="50"/>
    </row>
    <row r="143" spans="1:13">
      <c r="A143" s="19"/>
      <c r="B143" s="86" t="s">
        <v>1106</v>
      </c>
      <c r="C143" s="56" t="s">
        <v>296</v>
      </c>
      <c r="D143" s="94" t="s">
        <v>1107</v>
      </c>
      <c r="E143" s="56" t="s">
        <v>300</v>
      </c>
      <c r="F143" s="49"/>
      <c r="G143" s="55" t="s">
        <v>296</v>
      </c>
      <c r="H143" s="62">
        <v>3280</v>
      </c>
      <c r="I143" s="49"/>
      <c r="J143" s="49"/>
      <c r="K143" s="55" t="s">
        <v>296</v>
      </c>
      <c r="L143" s="108">
        <v>23</v>
      </c>
      <c r="M143" s="49"/>
    </row>
    <row r="144" spans="1:13" ht="15.75" thickBot="1">
      <c r="A144" s="19"/>
      <c r="B144" s="119"/>
      <c r="C144" s="123"/>
      <c r="D144" s="98"/>
      <c r="E144" s="123"/>
      <c r="F144" s="50"/>
      <c r="G144" s="64"/>
      <c r="H144" s="68"/>
      <c r="I144" s="50"/>
      <c r="J144" s="50"/>
      <c r="K144" s="64"/>
      <c r="L144" s="73"/>
      <c r="M144" s="50"/>
    </row>
    <row r="145" spans="1:13">
      <c r="A145" s="19"/>
      <c r="B145" s="86" t="s">
        <v>1049</v>
      </c>
      <c r="C145" s="56" t="s">
        <v>296</v>
      </c>
      <c r="D145" s="58">
        <v>75653</v>
      </c>
      <c r="E145" s="49"/>
      <c r="F145" s="49"/>
      <c r="G145" s="55" t="s">
        <v>296</v>
      </c>
      <c r="H145" s="62">
        <v>82661</v>
      </c>
      <c r="I145" s="49"/>
      <c r="J145" s="49"/>
      <c r="K145" s="55" t="s">
        <v>296</v>
      </c>
      <c r="L145" s="62">
        <v>68156</v>
      </c>
      <c r="M145" s="49"/>
    </row>
    <row r="146" spans="1:13" ht="15.75" thickBot="1">
      <c r="A146" s="19"/>
      <c r="B146" s="87"/>
      <c r="C146" s="76"/>
      <c r="D146" s="77"/>
      <c r="E146" s="78"/>
      <c r="F146" s="78"/>
      <c r="G146" s="79"/>
      <c r="H146" s="80"/>
      <c r="I146" s="78"/>
      <c r="J146" s="78"/>
      <c r="K146" s="79"/>
      <c r="L146" s="80"/>
      <c r="M146" s="78"/>
    </row>
    <row r="147" spans="1:13" ht="15.75" thickTop="1">
      <c r="A147" s="19"/>
      <c r="B147" s="138"/>
      <c r="C147" s="138"/>
      <c r="D147" s="138"/>
      <c r="E147" s="138"/>
      <c r="F147" s="138"/>
      <c r="G147" s="138"/>
      <c r="H147" s="138"/>
      <c r="I147" s="138"/>
      <c r="J147" s="138"/>
      <c r="K147" s="138"/>
      <c r="L147" s="138"/>
      <c r="M147" s="138"/>
    </row>
    <row r="148" spans="1:13">
      <c r="A148" s="19"/>
      <c r="B148" s="22" t="s">
        <v>1108</v>
      </c>
      <c r="C148" s="22"/>
      <c r="D148" s="22"/>
      <c r="E148" s="22"/>
      <c r="F148" s="22"/>
      <c r="G148" s="22"/>
      <c r="H148" s="22"/>
      <c r="I148" s="22"/>
      <c r="J148" s="22"/>
      <c r="K148" s="22"/>
      <c r="L148" s="22"/>
      <c r="M148" s="22"/>
    </row>
    <row r="149" spans="1:13">
      <c r="A149" s="19"/>
      <c r="B149" s="22" t="s">
        <v>1109</v>
      </c>
      <c r="C149" s="22"/>
      <c r="D149" s="22"/>
      <c r="E149" s="22"/>
      <c r="F149" s="22"/>
      <c r="G149" s="22"/>
      <c r="H149" s="22"/>
      <c r="I149" s="22"/>
      <c r="J149" s="22"/>
      <c r="K149" s="22"/>
      <c r="L149" s="22"/>
      <c r="M149" s="22"/>
    </row>
    <row r="150" spans="1:13">
      <c r="A150" s="19"/>
      <c r="B150" s="13"/>
      <c r="C150" s="13"/>
      <c r="D150" s="13"/>
      <c r="E150" s="13"/>
      <c r="F150" s="13"/>
      <c r="G150" s="13"/>
      <c r="H150" s="13"/>
      <c r="I150" s="13"/>
    </row>
    <row r="151" spans="1:13" ht="15.75" thickBot="1">
      <c r="A151" s="19"/>
      <c r="B151" s="10"/>
      <c r="C151" s="10"/>
      <c r="D151" s="10"/>
      <c r="E151" s="10"/>
      <c r="F151" s="10"/>
      <c r="G151" s="10"/>
      <c r="H151" s="10"/>
      <c r="I151" s="10"/>
    </row>
    <row r="152" spans="1:13" ht="15.75" thickBot="1">
      <c r="A152" s="19"/>
      <c r="B152" s="102"/>
      <c r="C152" s="44" t="s">
        <v>293</v>
      </c>
      <c r="D152" s="44"/>
      <c r="E152" s="44"/>
      <c r="F152" s="44"/>
      <c r="G152" s="44"/>
      <c r="H152" s="44"/>
      <c r="I152" s="25"/>
    </row>
    <row r="153" spans="1:13">
      <c r="A153" s="19"/>
      <c r="B153" s="45" t="s">
        <v>294</v>
      </c>
      <c r="C153" s="47">
        <v>2014</v>
      </c>
      <c r="D153" s="47"/>
      <c r="E153" s="49"/>
      <c r="F153" s="49"/>
      <c r="G153" s="52">
        <v>2013</v>
      </c>
      <c r="H153" s="52"/>
      <c r="I153" s="49"/>
    </row>
    <row r="154" spans="1:13" ht="15.75" thickBot="1">
      <c r="A154" s="19"/>
      <c r="B154" s="46"/>
      <c r="C154" s="48"/>
      <c r="D154" s="48"/>
      <c r="E154" s="50"/>
      <c r="F154" s="50"/>
      <c r="G154" s="53"/>
      <c r="H154" s="53"/>
      <c r="I154" s="50"/>
    </row>
    <row r="155" spans="1:13">
      <c r="A155" s="19"/>
      <c r="B155" s="31" t="s">
        <v>1063</v>
      </c>
      <c r="C155" s="33" t="s">
        <v>296</v>
      </c>
      <c r="D155" s="104" t="s">
        <v>1110</v>
      </c>
      <c r="E155" s="33" t="s">
        <v>300</v>
      </c>
      <c r="F155" s="27"/>
      <c r="G155" s="34" t="s">
        <v>296</v>
      </c>
      <c r="H155" s="105" t="s">
        <v>1111</v>
      </c>
      <c r="I155" s="34" t="s">
        <v>300</v>
      </c>
    </row>
    <row r="156" spans="1:13">
      <c r="A156" s="19"/>
      <c r="B156" s="54" t="s">
        <v>1066</v>
      </c>
      <c r="C156" s="65">
        <v>12323</v>
      </c>
      <c r="D156" s="65"/>
      <c r="E156" s="51"/>
      <c r="F156" s="51"/>
      <c r="G156" s="67">
        <v>81102</v>
      </c>
      <c r="H156" s="67"/>
      <c r="I156" s="51"/>
    </row>
    <row r="157" spans="1:13">
      <c r="A157" s="19"/>
      <c r="B157" s="54"/>
      <c r="C157" s="65"/>
      <c r="D157" s="65"/>
      <c r="E157" s="51"/>
      <c r="F157" s="51"/>
      <c r="G157" s="67"/>
      <c r="H157" s="67"/>
      <c r="I157" s="51"/>
    </row>
    <row r="158" spans="1:13">
      <c r="A158" s="19"/>
      <c r="B158" s="31" t="s">
        <v>1067</v>
      </c>
      <c r="C158" s="89" t="s">
        <v>1068</v>
      </c>
      <c r="D158" s="89"/>
      <c r="E158" s="32" t="s">
        <v>300</v>
      </c>
      <c r="F158" s="27"/>
      <c r="G158" s="97" t="s">
        <v>1069</v>
      </c>
      <c r="H158" s="97"/>
      <c r="I158" s="31" t="s">
        <v>300</v>
      </c>
    </row>
    <row r="159" spans="1:13">
      <c r="A159" s="19"/>
      <c r="B159" s="54" t="s">
        <v>1070</v>
      </c>
      <c r="C159" s="65">
        <v>10002</v>
      </c>
      <c r="D159" s="65"/>
      <c r="E159" s="51"/>
      <c r="F159" s="51"/>
      <c r="G159" s="67">
        <v>8681</v>
      </c>
      <c r="H159" s="67"/>
      <c r="I159" s="51"/>
    </row>
    <row r="160" spans="1:13">
      <c r="A160" s="19"/>
      <c r="B160" s="54"/>
      <c r="C160" s="65"/>
      <c r="D160" s="65"/>
      <c r="E160" s="51"/>
      <c r="F160" s="51"/>
      <c r="G160" s="67"/>
      <c r="H160" s="67"/>
      <c r="I160" s="51"/>
    </row>
    <row r="161" spans="1:13">
      <c r="A161" s="19"/>
      <c r="B161" s="31" t="s">
        <v>1071</v>
      </c>
      <c r="C161" s="89" t="s">
        <v>1072</v>
      </c>
      <c r="D161" s="89"/>
      <c r="E161" s="32" t="s">
        <v>300</v>
      </c>
      <c r="F161" s="27"/>
      <c r="G161" s="97" t="s">
        <v>1073</v>
      </c>
      <c r="H161" s="97"/>
      <c r="I161" s="31" t="s">
        <v>300</v>
      </c>
    </row>
    <row r="162" spans="1:13">
      <c r="A162" s="19"/>
      <c r="B162" s="31" t="s">
        <v>1074</v>
      </c>
      <c r="C162" s="89" t="s">
        <v>1112</v>
      </c>
      <c r="D162" s="89"/>
      <c r="E162" s="32" t="s">
        <v>300</v>
      </c>
      <c r="F162" s="27"/>
      <c r="G162" s="97" t="s">
        <v>1113</v>
      </c>
      <c r="H162" s="97"/>
      <c r="I162" s="31" t="s">
        <v>300</v>
      </c>
    </row>
    <row r="163" spans="1:13" ht="15.75" thickBot="1">
      <c r="A163" s="19"/>
      <c r="B163" s="42" t="s">
        <v>297</v>
      </c>
      <c r="C163" s="98" t="s">
        <v>1114</v>
      </c>
      <c r="D163" s="98"/>
      <c r="E163" s="117" t="s">
        <v>300</v>
      </c>
      <c r="F163" s="29"/>
      <c r="G163" s="73" t="s">
        <v>1115</v>
      </c>
      <c r="H163" s="73"/>
      <c r="I163" s="42" t="s">
        <v>300</v>
      </c>
    </row>
    <row r="164" spans="1:13" ht="24" thickBot="1">
      <c r="A164" s="19"/>
      <c r="B164" s="210" t="s">
        <v>1078</v>
      </c>
      <c r="C164" s="151" t="s">
        <v>296</v>
      </c>
      <c r="D164" s="152" t="s">
        <v>1116</v>
      </c>
      <c r="E164" s="151" t="s">
        <v>300</v>
      </c>
      <c r="F164" s="43"/>
      <c r="G164" s="150" t="s">
        <v>296</v>
      </c>
      <c r="H164" s="153" t="s">
        <v>1117</v>
      </c>
      <c r="I164" s="150" t="s">
        <v>300</v>
      </c>
    </row>
    <row r="165" spans="1:13" ht="15.75" thickTop="1">
      <c r="A165" s="19"/>
      <c r="B165" s="22"/>
      <c r="C165" s="22"/>
      <c r="D165" s="22"/>
      <c r="E165" s="22"/>
      <c r="F165" s="22"/>
      <c r="G165" s="22"/>
      <c r="H165" s="22"/>
      <c r="I165" s="22"/>
      <c r="J165" s="22"/>
      <c r="K165" s="22"/>
      <c r="L165" s="22"/>
      <c r="M165" s="22"/>
    </row>
    <row r="166" spans="1:13">
      <c r="A166" s="19"/>
      <c r="B166" s="22" t="s">
        <v>1081</v>
      </c>
      <c r="C166" s="22"/>
      <c r="D166" s="22"/>
      <c r="E166" s="22"/>
      <c r="F166" s="22"/>
      <c r="G166" s="22"/>
      <c r="H166" s="22"/>
      <c r="I166" s="22"/>
      <c r="J166" s="22"/>
      <c r="K166" s="22"/>
      <c r="L166" s="22"/>
      <c r="M166" s="22"/>
    </row>
    <row r="167" spans="1:13">
      <c r="A167" s="19"/>
      <c r="B167" s="22" t="s">
        <v>1118</v>
      </c>
      <c r="C167" s="22"/>
      <c r="D167" s="22"/>
      <c r="E167" s="22"/>
      <c r="F167" s="22"/>
      <c r="G167" s="22"/>
      <c r="H167" s="22"/>
      <c r="I167" s="22"/>
      <c r="J167" s="22"/>
      <c r="K167" s="22"/>
      <c r="L167" s="22"/>
      <c r="M167" s="22"/>
    </row>
    <row r="168" spans="1:13">
      <c r="A168" s="19"/>
      <c r="B168" s="18"/>
      <c r="C168" s="18"/>
      <c r="D168" s="18"/>
      <c r="E168" s="18"/>
      <c r="F168" s="18"/>
      <c r="G168" s="18"/>
      <c r="H168" s="18"/>
      <c r="I168" s="18"/>
      <c r="J168" s="18"/>
      <c r="K168" s="18"/>
      <c r="L168" s="18"/>
      <c r="M168" s="18"/>
    </row>
    <row r="169" spans="1:13">
      <c r="A169" s="19"/>
      <c r="B169" s="110" t="s">
        <v>1083</v>
      </c>
      <c r="C169" s="110"/>
      <c r="D169" s="110"/>
      <c r="E169" s="110"/>
      <c r="F169" s="110"/>
      <c r="G169" s="110"/>
      <c r="H169" s="110"/>
      <c r="I169" s="110"/>
      <c r="J169" s="110"/>
      <c r="K169" s="110"/>
      <c r="L169" s="110"/>
      <c r="M169" s="110"/>
    </row>
    <row r="170" spans="1:13" ht="24" customHeight="1">
      <c r="A170" s="19"/>
      <c r="B170" s="22" t="s">
        <v>1119</v>
      </c>
      <c r="C170" s="22"/>
      <c r="D170" s="22"/>
      <c r="E170" s="22"/>
      <c r="F170" s="22"/>
      <c r="G170" s="22"/>
      <c r="H170" s="22"/>
      <c r="I170" s="22"/>
      <c r="J170" s="22"/>
      <c r="K170" s="22"/>
      <c r="L170" s="22"/>
      <c r="M170" s="22"/>
    </row>
    <row r="171" spans="1:13">
      <c r="A171" s="19"/>
      <c r="B171" s="22"/>
      <c r="C171" s="22"/>
      <c r="D171" s="22"/>
      <c r="E171" s="22"/>
      <c r="F171" s="22"/>
      <c r="G171" s="22"/>
      <c r="H171" s="22"/>
      <c r="I171" s="22"/>
      <c r="J171" s="22"/>
      <c r="K171" s="22"/>
      <c r="L171" s="22"/>
      <c r="M171" s="22"/>
    </row>
    <row r="172" spans="1:13">
      <c r="A172" s="19"/>
      <c r="B172" s="20" t="s">
        <v>1120</v>
      </c>
      <c r="C172" s="20"/>
      <c r="D172" s="20"/>
      <c r="E172" s="20"/>
      <c r="F172" s="20"/>
      <c r="G172" s="20"/>
      <c r="H172" s="20"/>
      <c r="I172" s="20"/>
      <c r="J172" s="20"/>
      <c r="K172" s="20"/>
      <c r="L172" s="20"/>
      <c r="M172" s="20"/>
    </row>
    <row r="173" spans="1:13" ht="24" customHeight="1">
      <c r="A173" s="19"/>
      <c r="B173" s="22" t="s">
        <v>1121</v>
      </c>
      <c r="C173" s="22"/>
      <c r="D173" s="22"/>
      <c r="E173" s="22"/>
      <c r="F173" s="22"/>
      <c r="G173" s="22"/>
      <c r="H173" s="22"/>
      <c r="I173" s="22"/>
      <c r="J173" s="22"/>
      <c r="K173" s="22"/>
      <c r="L173" s="22"/>
      <c r="M173" s="22"/>
    </row>
    <row r="174" spans="1:13">
      <c r="A174" s="19"/>
      <c r="B174" s="13"/>
      <c r="C174" s="13"/>
      <c r="D174" s="13"/>
      <c r="E174" s="13"/>
      <c r="F174" s="13"/>
      <c r="G174" s="13"/>
      <c r="H174" s="13"/>
      <c r="I174" s="13"/>
    </row>
    <row r="175" spans="1:13" ht="15.75" thickBot="1">
      <c r="A175" s="19"/>
      <c r="B175" s="10"/>
      <c r="C175" s="10"/>
      <c r="D175" s="10"/>
      <c r="E175" s="10"/>
      <c r="F175" s="10"/>
      <c r="G175" s="10"/>
      <c r="H175" s="10"/>
      <c r="I175" s="10"/>
    </row>
    <row r="176" spans="1:13" ht="15.75" thickBot="1">
      <c r="A176" s="19"/>
      <c r="B176" s="28"/>
      <c r="C176" s="44" t="s">
        <v>293</v>
      </c>
      <c r="D176" s="44"/>
      <c r="E176" s="44"/>
      <c r="F176" s="44"/>
      <c r="G176" s="44"/>
      <c r="H176" s="44"/>
      <c r="I176" s="25"/>
    </row>
    <row r="177" spans="1:13">
      <c r="A177" s="19"/>
      <c r="B177" s="45" t="s">
        <v>294</v>
      </c>
      <c r="C177" s="47">
        <v>2014</v>
      </c>
      <c r="D177" s="47"/>
      <c r="E177" s="49"/>
      <c r="F177" s="49"/>
      <c r="G177" s="52">
        <v>2013</v>
      </c>
      <c r="H177" s="52"/>
      <c r="I177" s="49"/>
    </row>
    <row r="178" spans="1:13" ht="15.75" thickBot="1">
      <c r="A178" s="19"/>
      <c r="B178" s="46"/>
      <c r="C178" s="48"/>
      <c r="D178" s="48"/>
      <c r="E178" s="50"/>
      <c r="F178" s="50"/>
      <c r="G178" s="53"/>
      <c r="H178" s="53"/>
      <c r="I178" s="50"/>
    </row>
    <row r="179" spans="1:13">
      <c r="A179" s="19"/>
      <c r="B179" s="31" t="s">
        <v>1122</v>
      </c>
      <c r="C179" s="56"/>
      <c r="D179" s="56"/>
      <c r="E179" s="56"/>
      <c r="F179" s="27"/>
      <c r="G179" s="55"/>
      <c r="H179" s="55"/>
      <c r="I179" s="55"/>
    </row>
    <row r="180" spans="1:13">
      <c r="A180" s="19"/>
      <c r="B180" s="69" t="s">
        <v>541</v>
      </c>
      <c r="C180" s="84" t="s">
        <v>296</v>
      </c>
      <c r="D180" s="89" t="s">
        <v>401</v>
      </c>
      <c r="E180" s="51"/>
      <c r="F180" s="51"/>
      <c r="G180" s="54" t="s">
        <v>296</v>
      </c>
      <c r="H180" s="97">
        <v>88</v>
      </c>
      <c r="I180" s="51"/>
    </row>
    <row r="181" spans="1:13">
      <c r="A181" s="19"/>
      <c r="B181" s="69"/>
      <c r="C181" s="84"/>
      <c r="D181" s="89"/>
      <c r="E181" s="51"/>
      <c r="F181" s="51"/>
      <c r="G181" s="54"/>
      <c r="H181" s="97"/>
      <c r="I181" s="51"/>
    </row>
    <row r="182" spans="1:13">
      <c r="A182" s="19"/>
      <c r="B182" s="69" t="s">
        <v>550</v>
      </c>
      <c r="C182" s="84" t="s">
        <v>296</v>
      </c>
      <c r="D182" s="89" t="s">
        <v>401</v>
      </c>
      <c r="E182" s="51"/>
      <c r="F182" s="51"/>
      <c r="G182" s="54" t="s">
        <v>296</v>
      </c>
      <c r="H182" s="97">
        <v>11</v>
      </c>
      <c r="I182" s="51"/>
    </row>
    <row r="183" spans="1:13" ht="15.75" thickBot="1">
      <c r="A183" s="19"/>
      <c r="B183" s="71"/>
      <c r="C183" s="123"/>
      <c r="D183" s="98"/>
      <c r="E183" s="50"/>
      <c r="F183" s="50"/>
      <c r="G183" s="64"/>
      <c r="H183" s="73"/>
      <c r="I183" s="50"/>
    </row>
    <row r="184" spans="1:13">
      <c r="A184" s="19"/>
      <c r="B184" s="18"/>
      <c r="C184" s="18"/>
      <c r="D184" s="18"/>
      <c r="E184" s="18"/>
      <c r="F184" s="18"/>
      <c r="G184" s="18"/>
      <c r="H184" s="18"/>
      <c r="I184" s="18"/>
      <c r="J184" s="18"/>
      <c r="K184" s="18"/>
      <c r="L184" s="18"/>
      <c r="M184" s="18"/>
    </row>
    <row r="185" spans="1:13" ht="24" customHeight="1">
      <c r="A185" s="19"/>
      <c r="B185" s="22" t="s">
        <v>1123</v>
      </c>
      <c r="C185" s="22"/>
      <c r="D185" s="22"/>
      <c r="E185" s="22"/>
      <c r="F185" s="22"/>
      <c r="G185" s="22"/>
      <c r="H185" s="22"/>
      <c r="I185" s="22"/>
      <c r="J185" s="22"/>
      <c r="K185" s="22"/>
      <c r="L185" s="22"/>
      <c r="M185" s="22"/>
    </row>
    <row r="186" spans="1:13">
      <c r="A186" s="19"/>
      <c r="B186" s="13"/>
      <c r="C186" s="13"/>
      <c r="D186" s="13"/>
      <c r="E186" s="13"/>
      <c r="F186" s="13"/>
      <c r="G186" s="13"/>
      <c r="H186" s="13"/>
      <c r="I186" s="13"/>
      <c r="J186" s="13"/>
      <c r="K186" s="13"/>
      <c r="L186" s="13"/>
      <c r="M186" s="13"/>
    </row>
    <row r="187" spans="1:13" ht="15.75" thickBot="1">
      <c r="A187" s="19"/>
      <c r="B187" s="10"/>
      <c r="C187" s="10"/>
      <c r="D187" s="10"/>
      <c r="E187" s="10"/>
      <c r="F187" s="10"/>
      <c r="G187" s="10"/>
      <c r="H187" s="10"/>
      <c r="I187" s="10"/>
      <c r="J187" s="10"/>
      <c r="K187" s="10"/>
      <c r="L187" s="10"/>
      <c r="M187" s="10"/>
    </row>
    <row r="188" spans="1:13" ht="15.75" thickBot="1">
      <c r="A188" s="19"/>
      <c r="B188" s="102"/>
      <c r="C188" s="44" t="s">
        <v>392</v>
      </c>
      <c r="D188" s="44"/>
      <c r="E188" s="44"/>
      <c r="F188" s="44"/>
      <c r="G188" s="44"/>
      <c r="H188" s="44"/>
      <c r="I188" s="44"/>
      <c r="J188" s="44"/>
      <c r="K188" s="44"/>
      <c r="L188" s="44"/>
      <c r="M188" s="25"/>
    </row>
    <row r="189" spans="1:13">
      <c r="A189" s="19"/>
      <c r="B189" s="45" t="s">
        <v>294</v>
      </c>
      <c r="C189" s="47">
        <v>2014</v>
      </c>
      <c r="D189" s="47"/>
      <c r="E189" s="49"/>
      <c r="F189" s="49"/>
      <c r="G189" s="52">
        <v>2013</v>
      </c>
      <c r="H189" s="52"/>
      <c r="I189" s="49"/>
      <c r="J189" s="49"/>
      <c r="K189" s="52">
        <v>2012</v>
      </c>
      <c r="L189" s="52"/>
      <c r="M189" s="49"/>
    </row>
    <row r="190" spans="1:13" ht="15.75" thickBot="1">
      <c r="A190" s="19"/>
      <c r="B190" s="46"/>
      <c r="C190" s="48"/>
      <c r="D190" s="48"/>
      <c r="E190" s="50"/>
      <c r="F190" s="50"/>
      <c r="G190" s="53"/>
      <c r="H190" s="53"/>
      <c r="I190" s="50"/>
      <c r="J190" s="50"/>
      <c r="K190" s="53"/>
      <c r="L190" s="53"/>
      <c r="M190" s="50"/>
    </row>
    <row r="191" spans="1:13">
      <c r="A191" s="19"/>
      <c r="B191" s="31" t="s">
        <v>54</v>
      </c>
      <c r="C191" s="49"/>
      <c r="D191" s="49"/>
      <c r="E191" s="49"/>
      <c r="F191" s="27"/>
      <c r="G191" s="49"/>
      <c r="H191" s="49"/>
      <c r="I191" s="49"/>
      <c r="J191" s="27"/>
      <c r="K191" s="49"/>
      <c r="L191" s="49"/>
      <c r="M191" s="49"/>
    </row>
    <row r="192" spans="1:13">
      <c r="A192" s="19"/>
      <c r="B192" s="69" t="s">
        <v>541</v>
      </c>
      <c r="C192" s="84" t="s">
        <v>296</v>
      </c>
      <c r="D192" s="89" t="s">
        <v>401</v>
      </c>
      <c r="E192" s="51"/>
      <c r="F192" s="51"/>
      <c r="G192" s="54" t="s">
        <v>296</v>
      </c>
      <c r="H192" s="97">
        <v>154</v>
      </c>
      <c r="I192" s="51"/>
      <c r="J192" s="51"/>
      <c r="K192" s="54" t="s">
        <v>296</v>
      </c>
      <c r="L192" s="97" t="s">
        <v>1124</v>
      </c>
      <c r="M192" s="54" t="s">
        <v>300</v>
      </c>
    </row>
    <row r="193" spans="1:13">
      <c r="A193" s="19"/>
      <c r="B193" s="69"/>
      <c r="C193" s="84"/>
      <c r="D193" s="89"/>
      <c r="E193" s="51"/>
      <c r="F193" s="51"/>
      <c r="G193" s="54"/>
      <c r="H193" s="97"/>
      <c r="I193" s="51"/>
      <c r="J193" s="51"/>
      <c r="K193" s="54"/>
      <c r="L193" s="97"/>
      <c r="M193" s="54"/>
    </row>
    <row r="194" spans="1:13">
      <c r="A194" s="19"/>
      <c r="B194" s="69" t="s">
        <v>550</v>
      </c>
      <c r="C194" s="84" t="s">
        <v>296</v>
      </c>
      <c r="D194" s="89" t="s">
        <v>401</v>
      </c>
      <c r="E194" s="51"/>
      <c r="F194" s="51"/>
      <c r="G194" s="54" t="s">
        <v>296</v>
      </c>
      <c r="H194" s="97">
        <v>11</v>
      </c>
      <c r="I194" s="51"/>
      <c r="J194" s="51"/>
      <c r="K194" s="54" t="s">
        <v>296</v>
      </c>
      <c r="L194" s="97" t="s">
        <v>1125</v>
      </c>
      <c r="M194" s="54" t="s">
        <v>300</v>
      </c>
    </row>
    <row r="195" spans="1:13" ht="15.75" thickBot="1">
      <c r="A195" s="19"/>
      <c r="B195" s="71"/>
      <c r="C195" s="123"/>
      <c r="D195" s="98"/>
      <c r="E195" s="50"/>
      <c r="F195" s="50"/>
      <c r="G195" s="64"/>
      <c r="H195" s="73"/>
      <c r="I195" s="50"/>
      <c r="J195" s="50"/>
      <c r="K195" s="64"/>
      <c r="L195" s="73"/>
      <c r="M195" s="64"/>
    </row>
    <row r="196" spans="1:13">
      <c r="A196" s="19"/>
      <c r="B196" s="203"/>
      <c r="C196" s="203"/>
      <c r="D196" s="203"/>
      <c r="E196" s="203"/>
      <c r="F196" s="203"/>
      <c r="G196" s="203"/>
      <c r="H196" s="203"/>
      <c r="I196" s="203"/>
      <c r="J196" s="203"/>
      <c r="K196" s="203"/>
      <c r="L196" s="203"/>
      <c r="M196" s="203"/>
    </row>
    <row r="197" spans="1:13" ht="36" customHeight="1">
      <c r="A197" s="19"/>
      <c r="B197" s="22" t="s">
        <v>1126</v>
      </c>
      <c r="C197" s="22"/>
      <c r="D197" s="22"/>
      <c r="E197" s="22"/>
      <c r="F197" s="22"/>
      <c r="G197" s="22"/>
      <c r="H197" s="22"/>
      <c r="I197" s="22"/>
      <c r="J197" s="22"/>
      <c r="K197" s="22"/>
      <c r="L197" s="22"/>
      <c r="M197" s="22"/>
    </row>
    <row r="198" spans="1:13">
      <c r="A198" s="19"/>
      <c r="B198" s="22" t="s">
        <v>1127</v>
      </c>
      <c r="C198" s="22"/>
      <c r="D198" s="22"/>
      <c r="E198" s="22"/>
      <c r="F198" s="22"/>
      <c r="G198" s="22"/>
      <c r="H198" s="22"/>
      <c r="I198" s="22"/>
      <c r="J198" s="22"/>
      <c r="K198" s="22"/>
      <c r="L198" s="22"/>
      <c r="M198" s="22"/>
    </row>
    <row r="199" spans="1:13">
      <c r="A199" s="19"/>
      <c r="B199" s="13"/>
      <c r="C199" s="13"/>
      <c r="D199" s="13"/>
      <c r="E199" s="13"/>
      <c r="F199" s="13"/>
    </row>
    <row r="200" spans="1:13">
      <c r="A200" s="19"/>
      <c r="B200" s="10"/>
      <c r="C200" s="10"/>
      <c r="D200" s="10"/>
      <c r="E200" s="10"/>
      <c r="F200" s="10"/>
    </row>
    <row r="201" spans="1:13" ht="15.75" thickBot="1">
      <c r="A201" s="19"/>
      <c r="B201" s="12" t="s">
        <v>541</v>
      </c>
      <c r="C201" s="29"/>
      <c r="D201" s="50"/>
      <c r="E201" s="50"/>
      <c r="F201" s="50"/>
    </row>
    <row r="202" spans="1:13">
      <c r="A202" s="19"/>
      <c r="B202" s="126" t="s">
        <v>294</v>
      </c>
      <c r="C202" s="49"/>
      <c r="D202" s="52" t="s">
        <v>1128</v>
      </c>
      <c r="E202" s="52"/>
      <c r="F202" s="49"/>
    </row>
    <row r="203" spans="1:13" ht="15.75" thickBot="1">
      <c r="A203" s="19"/>
      <c r="B203" s="46"/>
      <c r="C203" s="50"/>
      <c r="D203" s="53" t="s">
        <v>1129</v>
      </c>
      <c r="E203" s="53"/>
      <c r="F203" s="50"/>
    </row>
    <row r="204" spans="1:13">
      <c r="A204" s="19"/>
      <c r="B204" s="55" t="s">
        <v>1130</v>
      </c>
      <c r="C204" s="49"/>
      <c r="D204" s="55" t="s">
        <v>296</v>
      </c>
      <c r="E204" s="62">
        <v>56235</v>
      </c>
      <c r="F204" s="49"/>
    </row>
    <row r="205" spans="1:13">
      <c r="A205" s="19"/>
      <c r="B205" s="61"/>
      <c r="C205" s="51"/>
      <c r="D205" s="61"/>
      <c r="E205" s="63"/>
      <c r="F205" s="60"/>
    </row>
    <row r="206" spans="1:13">
      <c r="A206" s="19"/>
      <c r="B206" s="54" t="s">
        <v>1131</v>
      </c>
      <c r="C206" s="51"/>
      <c r="D206" s="97" t="s">
        <v>401</v>
      </c>
      <c r="E206" s="97"/>
      <c r="F206" s="51"/>
    </row>
    <row r="207" spans="1:13">
      <c r="A207" s="19"/>
      <c r="B207" s="54"/>
      <c r="C207" s="51"/>
      <c r="D207" s="97"/>
      <c r="E207" s="97"/>
      <c r="F207" s="51"/>
    </row>
    <row r="208" spans="1:13">
      <c r="A208" s="19"/>
      <c r="B208" s="54" t="s">
        <v>1132</v>
      </c>
      <c r="C208" s="51"/>
      <c r="D208" s="97" t="s">
        <v>401</v>
      </c>
      <c r="E208" s="97"/>
      <c r="F208" s="51"/>
    </row>
    <row r="209" spans="1:6">
      <c r="A209" s="19"/>
      <c r="B209" s="54"/>
      <c r="C209" s="51"/>
      <c r="D209" s="97"/>
      <c r="E209" s="97"/>
      <c r="F209" s="51"/>
    </row>
    <row r="210" spans="1:6">
      <c r="A210" s="19"/>
      <c r="B210" s="54" t="s">
        <v>1133</v>
      </c>
      <c r="C210" s="51"/>
      <c r="D210" s="97" t="s">
        <v>401</v>
      </c>
      <c r="E210" s="97"/>
      <c r="F210" s="51"/>
    </row>
    <row r="211" spans="1:6">
      <c r="A211" s="19"/>
      <c r="B211" s="54"/>
      <c r="C211" s="51"/>
      <c r="D211" s="97"/>
      <c r="E211" s="97"/>
      <c r="F211" s="51"/>
    </row>
    <row r="212" spans="1:6">
      <c r="A212" s="19"/>
      <c r="B212" s="31" t="s">
        <v>1134</v>
      </c>
      <c r="C212" s="27"/>
      <c r="D212" s="97" t="s">
        <v>1135</v>
      </c>
      <c r="E212" s="97"/>
      <c r="F212" s="31" t="s">
        <v>300</v>
      </c>
    </row>
    <row r="213" spans="1:6">
      <c r="A213" s="19"/>
      <c r="B213" s="54" t="s">
        <v>1136</v>
      </c>
      <c r="C213" s="51"/>
      <c r="D213" s="97" t="s">
        <v>401</v>
      </c>
      <c r="E213" s="97"/>
      <c r="F213" s="51"/>
    </row>
    <row r="214" spans="1:6" ht="15.75" thickBot="1">
      <c r="A214" s="19"/>
      <c r="B214" s="64"/>
      <c r="C214" s="50"/>
      <c r="D214" s="73"/>
      <c r="E214" s="73"/>
      <c r="F214" s="50"/>
    </row>
    <row r="215" spans="1:6">
      <c r="A215" s="19"/>
      <c r="B215" s="55" t="s">
        <v>1137</v>
      </c>
      <c r="C215" s="49"/>
      <c r="D215" s="55" t="s">
        <v>296</v>
      </c>
      <c r="E215" s="62">
        <v>3126</v>
      </c>
      <c r="F215" s="49"/>
    </row>
    <row r="216" spans="1:6" ht="15.75" thickBot="1">
      <c r="A216" s="19"/>
      <c r="B216" s="79"/>
      <c r="C216" s="78"/>
      <c r="D216" s="79"/>
      <c r="E216" s="80"/>
      <c r="F216" s="78"/>
    </row>
    <row r="217" spans="1:6" ht="15.75" thickTop="1">
      <c r="A217" s="19"/>
      <c r="B217" s="145" t="s">
        <v>1131</v>
      </c>
      <c r="C217" s="91"/>
      <c r="D217" s="146" t="s">
        <v>401</v>
      </c>
      <c r="E217" s="146"/>
      <c r="F217" s="91"/>
    </row>
    <row r="218" spans="1:6">
      <c r="A218" s="19"/>
      <c r="B218" s="54"/>
      <c r="C218" s="51"/>
      <c r="D218" s="97"/>
      <c r="E218" s="97"/>
      <c r="F218" s="51"/>
    </row>
    <row r="219" spans="1:6">
      <c r="A219" s="19"/>
      <c r="B219" s="54" t="s">
        <v>1132</v>
      </c>
      <c r="C219" s="51"/>
      <c r="D219" s="67">
        <v>2193</v>
      </c>
      <c r="E219" s="67"/>
      <c r="F219" s="51"/>
    </row>
    <row r="220" spans="1:6">
      <c r="A220" s="19"/>
      <c r="B220" s="54"/>
      <c r="C220" s="51"/>
      <c r="D220" s="67"/>
      <c r="E220" s="67"/>
      <c r="F220" s="51"/>
    </row>
    <row r="221" spans="1:6">
      <c r="A221" s="19"/>
      <c r="B221" s="31" t="s">
        <v>1133</v>
      </c>
      <c r="C221" s="27"/>
      <c r="D221" s="97" t="s">
        <v>1138</v>
      </c>
      <c r="E221" s="97"/>
      <c r="F221" s="31" t="s">
        <v>300</v>
      </c>
    </row>
    <row r="222" spans="1:6">
      <c r="A222" s="19"/>
      <c r="B222" s="54" t="s">
        <v>1134</v>
      </c>
      <c r="C222" s="51"/>
      <c r="D222" s="97" t="s">
        <v>401</v>
      </c>
      <c r="E222" s="97"/>
      <c r="F222" s="51"/>
    </row>
    <row r="223" spans="1:6">
      <c r="A223" s="19"/>
      <c r="B223" s="54"/>
      <c r="C223" s="51"/>
      <c r="D223" s="97"/>
      <c r="E223" s="97"/>
      <c r="F223" s="51"/>
    </row>
    <row r="224" spans="1:6">
      <c r="A224" s="19"/>
      <c r="B224" s="54" t="s">
        <v>1136</v>
      </c>
      <c r="C224" s="51"/>
      <c r="D224" s="97" t="s">
        <v>401</v>
      </c>
      <c r="E224" s="97"/>
      <c r="F224" s="51"/>
    </row>
    <row r="225" spans="1:13" ht="15.75" thickBot="1">
      <c r="A225" s="19"/>
      <c r="B225" s="64"/>
      <c r="C225" s="50"/>
      <c r="D225" s="73"/>
      <c r="E225" s="73"/>
      <c r="F225" s="50"/>
    </row>
    <row r="226" spans="1:13">
      <c r="A226" s="19"/>
      <c r="B226" s="55" t="s">
        <v>1139</v>
      </c>
      <c r="C226" s="49"/>
      <c r="D226" s="55" t="s">
        <v>296</v>
      </c>
      <c r="E226" s="62">
        <v>5071</v>
      </c>
      <c r="F226" s="49"/>
    </row>
    <row r="227" spans="1:13" ht="15.75" thickBot="1">
      <c r="A227" s="19"/>
      <c r="B227" s="79"/>
      <c r="C227" s="78"/>
      <c r="D227" s="79"/>
      <c r="E227" s="80"/>
      <c r="F227" s="78"/>
    </row>
    <row r="228" spans="1:13" ht="15.75" thickTop="1">
      <c r="A228" s="19"/>
      <c r="B228" s="145" t="s">
        <v>1131</v>
      </c>
      <c r="C228" s="91"/>
      <c r="D228" s="146" t="s">
        <v>401</v>
      </c>
      <c r="E228" s="146"/>
      <c r="F228" s="91"/>
    </row>
    <row r="229" spans="1:13">
      <c r="A229" s="19"/>
      <c r="B229" s="54"/>
      <c r="C229" s="51"/>
      <c r="D229" s="97"/>
      <c r="E229" s="97"/>
      <c r="F229" s="51"/>
    </row>
    <row r="230" spans="1:13">
      <c r="A230" s="19"/>
      <c r="B230" s="54" t="s">
        <v>1132</v>
      </c>
      <c r="C230" s="51"/>
      <c r="D230" s="97" t="s">
        <v>401</v>
      </c>
      <c r="E230" s="97"/>
      <c r="F230" s="51"/>
    </row>
    <row r="231" spans="1:13">
      <c r="A231" s="19"/>
      <c r="B231" s="54"/>
      <c r="C231" s="51"/>
      <c r="D231" s="97"/>
      <c r="E231" s="97"/>
      <c r="F231" s="51"/>
    </row>
    <row r="232" spans="1:13">
      <c r="A232" s="19"/>
      <c r="B232" s="54" t="s">
        <v>1133</v>
      </c>
      <c r="C232" s="51"/>
      <c r="D232" s="97" t="s">
        <v>401</v>
      </c>
      <c r="E232" s="97"/>
      <c r="F232" s="51"/>
    </row>
    <row r="233" spans="1:13">
      <c r="A233" s="19"/>
      <c r="B233" s="54"/>
      <c r="C233" s="51"/>
      <c r="D233" s="97"/>
      <c r="E233" s="97"/>
      <c r="F233" s="51"/>
    </row>
    <row r="234" spans="1:13">
      <c r="A234" s="19"/>
      <c r="B234" s="31" t="s">
        <v>1134</v>
      </c>
      <c r="C234" s="27"/>
      <c r="D234" s="97" t="s">
        <v>1140</v>
      </c>
      <c r="E234" s="97"/>
      <c r="F234" s="31" t="s">
        <v>300</v>
      </c>
    </row>
    <row r="235" spans="1:13">
      <c r="A235" s="19"/>
      <c r="B235" s="54" t="s">
        <v>1136</v>
      </c>
      <c r="C235" s="51"/>
      <c r="D235" s="97" t="s">
        <v>401</v>
      </c>
      <c r="E235" s="97"/>
      <c r="F235" s="51"/>
    </row>
    <row r="236" spans="1:13" ht="15.75" thickBot="1">
      <c r="A236" s="19"/>
      <c r="B236" s="64"/>
      <c r="C236" s="50"/>
      <c r="D236" s="73"/>
      <c r="E236" s="73"/>
      <c r="F236" s="50"/>
    </row>
    <row r="237" spans="1:13">
      <c r="A237" s="19"/>
      <c r="B237" s="56" t="s">
        <v>1141</v>
      </c>
      <c r="C237" s="49"/>
      <c r="D237" s="56" t="s">
        <v>296</v>
      </c>
      <c r="E237" s="94" t="s">
        <v>401</v>
      </c>
      <c r="F237" s="49"/>
    </row>
    <row r="238" spans="1:13" ht="15.75" thickBot="1">
      <c r="A238" s="19"/>
      <c r="B238" s="76"/>
      <c r="C238" s="78"/>
      <c r="D238" s="76"/>
      <c r="E238" s="95"/>
      <c r="F238" s="78"/>
    </row>
    <row r="239" spans="1:13" ht="15.75" thickTop="1">
      <c r="A239" s="19"/>
      <c r="B239" s="45" t="s">
        <v>132</v>
      </c>
      <c r="C239" s="45"/>
      <c r="D239" s="45"/>
      <c r="E239" s="45"/>
      <c r="F239" s="45"/>
      <c r="G239" s="45"/>
      <c r="H239" s="45"/>
      <c r="I239" s="45"/>
      <c r="J239" s="45"/>
      <c r="K239" s="45"/>
      <c r="L239" s="45"/>
      <c r="M239" s="45"/>
    </row>
    <row r="240" spans="1:13">
      <c r="A240" s="19"/>
      <c r="B240" s="13"/>
      <c r="C240" s="13"/>
      <c r="D240" s="13"/>
      <c r="E240" s="13"/>
      <c r="F240" s="13"/>
    </row>
    <row r="241" spans="1:6">
      <c r="A241" s="19"/>
      <c r="B241" s="10"/>
      <c r="C241" s="10"/>
      <c r="D241" s="10"/>
      <c r="E241" s="10"/>
      <c r="F241" s="10"/>
    </row>
    <row r="242" spans="1:6" ht="15.75" thickBot="1">
      <c r="A242" s="19"/>
      <c r="B242" s="11" t="s">
        <v>550</v>
      </c>
      <c r="C242" s="27"/>
      <c r="D242" s="50"/>
      <c r="E242" s="50"/>
      <c r="F242" s="50"/>
    </row>
    <row r="243" spans="1:6">
      <c r="A243" s="19"/>
      <c r="B243" s="126" t="s">
        <v>294</v>
      </c>
      <c r="C243" s="49"/>
      <c r="D243" s="52" t="s">
        <v>1128</v>
      </c>
      <c r="E243" s="52"/>
      <c r="F243" s="49"/>
    </row>
    <row r="244" spans="1:6" ht="15.75" thickBot="1">
      <c r="A244" s="19"/>
      <c r="B244" s="46"/>
      <c r="C244" s="50"/>
      <c r="D244" s="53" t="s">
        <v>1129</v>
      </c>
      <c r="E244" s="53"/>
      <c r="F244" s="50"/>
    </row>
    <row r="245" spans="1:6">
      <c r="A245" s="19"/>
      <c r="B245" s="55" t="s">
        <v>1130</v>
      </c>
      <c r="C245" s="49"/>
      <c r="D245" s="55" t="s">
        <v>296</v>
      </c>
      <c r="E245" s="62">
        <v>52558</v>
      </c>
      <c r="F245" s="49"/>
    </row>
    <row r="246" spans="1:6">
      <c r="A246" s="19"/>
      <c r="B246" s="54"/>
      <c r="C246" s="51"/>
      <c r="D246" s="61"/>
      <c r="E246" s="63"/>
      <c r="F246" s="60"/>
    </row>
    <row r="247" spans="1:6">
      <c r="A247" s="19"/>
      <c r="B247" s="54" t="s">
        <v>1131</v>
      </c>
      <c r="C247" s="51"/>
      <c r="D247" s="97" t="s">
        <v>401</v>
      </c>
      <c r="E247" s="97"/>
      <c r="F247" s="51"/>
    </row>
    <row r="248" spans="1:6">
      <c r="A248" s="19"/>
      <c r="B248" s="54"/>
      <c r="C248" s="51"/>
      <c r="D248" s="97"/>
      <c r="E248" s="97"/>
      <c r="F248" s="51"/>
    </row>
    <row r="249" spans="1:6">
      <c r="A249" s="19"/>
      <c r="B249" s="54" t="s">
        <v>1132</v>
      </c>
      <c r="C249" s="51"/>
      <c r="D249" s="97" t="s">
        <v>401</v>
      </c>
      <c r="E249" s="97"/>
      <c r="F249" s="51"/>
    </row>
    <row r="250" spans="1:6">
      <c r="A250" s="19"/>
      <c r="B250" s="54"/>
      <c r="C250" s="51"/>
      <c r="D250" s="97"/>
      <c r="E250" s="97"/>
      <c r="F250" s="51"/>
    </row>
    <row r="251" spans="1:6">
      <c r="A251" s="19"/>
      <c r="B251" s="54" t="s">
        <v>1133</v>
      </c>
      <c r="C251" s="51"/>
      <c r="D251" s="97" t="s">
        <v>401</v>
      </c>
      <c r="E251" s="97"/>
      <c r="F251" s="51"/>
    </row>
    <row r="252" spans="1:6">
      <c r="A252" s="19"/>
      <c r="B252" s="54"/>
      <c r="C252" s="51"/>
      <c r="D252" s="97"/>
      <c r="E252" s="97"/>
      <c r="F252" s="51"/>
    </row>
    <row r="253" spans="1:6">
      <c r="A253" s="19"/>
      <c r="B253" s="31" t="s">
        <v>1134</v>
      </c>
      <c r="C253" s="27"/>
      <c r="D253" s="97" t="s">
        <v>1142</v>
      </c>
      <c r="E253" s="97"/>
      <c r="F253" s="31" t="s">
        <v>300</v>
      </c>
    </row>
    <row r="254" spans="1:6">
      <c r="A254" s="19"/>
      <c r="B254" s="54" t="s">
        <v>1136</v>
      </c>
      <c r="C254" s="51"/>
      <c r="D254" s="97" t="s">
        <v>401</v>
      </c>
      <c r="E254" s="97"/>
      <c r="F254" s="51"/>
    </row>
    <row r="255" spans="1:6" ht="15.75" thickBot="1">
      <c r="A255" s="19"/>
      <c r="B255" s="64"/>
      <c r="C255" s="50"/>
      <c r="D255" s="73"/>
      <c r="E255" s="73"/>
      <c r="F255" s="50"/>
    </row>
    <row r="256" spans="1:6">
      <c r="A256" s="19"/>
      <c r="B256" s="55" t="s">
        <v>1137</v>
      </c>
      <c r="C256" s="49"/>
      <c r="D256" s="55" t="s">
        <v>296</v>
      </c>
      <c r="E256" s="108">
        <v>248</v>
      </c>
      <c r="F256" s="49"/>
    </row>
    <row r="257" spans="1:6" ht="15.75" thickBot="1">
      <c r="A257" s="19"/>
      <c r="B257" s="79"/>
      <c r="C257" s="78"/>
      <c r="D257" s="79"/>
      <c r="E257" s="109"/>
      <c r="F257" s="78"/>
    </row>
    <row r="258" spans="1:6" ht="15.75" thickTop="1">
      <c r="A258" s="19"/>
      <c r="B258" s="145" t="s">
        <v>1131</v>
      </c>
      <c r="C258" s="91"/>
      <c r="D258" s="146" t="s">
        <v>401</v>
      </c>
      <c r="E258" s="146"/>
      <c r="F258" s="91"/>
    </row>
    <row r="259" spans="1:6">
      <c r="A259" s="19"/>
      <c r="B259" s="54"/>
      <c r="C259" s="51"/>
      <c r="D259" s="97"/>
      <c r="E259" s="97"/>
      <c r="F259" s="51"/>
    </row>
    <row r="260" spans="1:6">
      <c r="A260" s="19"/>
      <c r="B260" s="54" t="s">
        <v>1132</v>
      </c>
      <c r="C260" s="51"/>
      <c r="D260" s="97" t="s">
        <v>401</v>
      </c>
      <c r="E260" s="97"/>
      <c r="F260" s="51"/>
    </row>
    <row r="261" spans="1:6">
      <c r="A261" s="19"/>
      <c r="B261" s="54"/>
      <c r="C261" s="51"/>
      <c r="D261" s="97"/>
      <c r="E261" s="97"/>
      <c r="F261" s="51"/>
    </row>
    <row r="262" spans="1:6">
      <c r="A262" s="19"/>
      <c r="B262" s="31" t="s">
        <v>1133</v>
      </c>
      <c r="C262" s="27"/>
      <c r="D262" s="97" t="s">
        <v>1138</v>
      </c>
      <c r="E262" s="97"/>
      <c r="F262" s="31" t="s">
        <v>300</v>
      </c>
    </row>
    <row r="263" spans="1:6">
      <c r="A263" s="19"/>
      <c r="B263" s="54" t="s">
        <v>1134</v>
      </c>
      <c r="C263" s="51"/>
      <c r="D263" s="97" t="s">
        <v>401</v>
      </c>
      <c r="E263" s="97"/>
      <c r="F263" s="51"/>
    </row>
    <row r="264" spans="1:6">
      <c r="A264" s="19"/>
      <c r="B264" s="54"/>
      <c r="C264" s="51"/>
      <c r="D264" s="97"/>
      <c r="E264" s="97"/>
      <c r="F264" s="51"/>
    </row>
    <row r="265" spans="1:6">
      <c r="A265" s="19"/>
      <c r="B265" s="54" t="s">
        <v>1136</v>
      </c>
      <c r="C265" s="51"/>
      <c r="D265" s="97" t="s">
        <v>401</v>
      </c>
      <c r="E265" s="97"/>
      <c r="F265" s="51"/>
    </row>
    <row r="266" spans="1:6" ht="15.75" thickBot="1">
      <c r="A266" s="19"/>
      <c r="B266" s="64"/>
      <c r="C266" s="50"/>
      <c r="D266" s="73"/>
      <c r="E266" s="73"/>
      <c r="F266" s="50"/>
    </row>
    <row r="267" spans="1:6">
      <c r="A267" s="19"/>
      <c r="B267" s="55" t="s">
        <v>1139</v>
      </c>
      <c r="C267" s="49"/>
      <c r="D267" s="55" t="s">
        <v>296</v>
      </c>
      <c r="E267" s="108" t="s">
        <v>401</v>
      </c>
      <c r="F267" s="49"/>
    </row>
    <row r="268" spans="1:6" ht="15.75" thickBot="1">
      <c r="A268" s="19"/>
      <c r="B268" s="79"/>
      <c r="C268" s="78"/>
      <c r="D268" s="79"/>
      <c r="E268" s="109"/>
      <c r="F268" s="78"/>
    </row>
    <row r="269" spans="1:6" ht="15.75" thickTop="1">
      <c r="A269" s="19"/>
      <c r="B269" s="145" t="s">
        <v>1131</v>
      </c>
      <c r="C269" s="91"/>
      <c r="D269" s="146" t="s">
        <v>401</v>
      </c>
      <c r="E269" s="146"/>
      <c r="F269" s="91"/>
    </row>
    <row r="270" spans="1:6">
      <c r="A270" s="19"/>
      <c r="B270" s="54"/>
      <c r="C270" s="51"/>
      <c r="D270" s="97"/>
      <c r="E270" s="97"/>
      <c r="F270" s="51"/>
    </row>
    <row r="271" spans="1:6">
      <c r="A271" s="19"/>
      <c r="B271" s="54" t="s">
        <v>1132</v>
      </c>
      <c r="C271" s="51"/>
      <c r="D271" s="97" t="s">
        <v>401</v>
      </c>
      <c r="E271" s="97"/>
      <c r="F271" s="51"/>
    </row>
    <row r="272" spans="1:6">
      <c r="A272" s="19"/>
      <c r="B272" s="54"/>
      <c r="C272" s="51"/>
      <c r="D272" s="97"/>
      <c r="E272" s="97"/>
      <c r="F272" s="51"/>
    </row>
    <row r="273" spans="1:13">
      <c r="A273" s="19"/>
      <c r="B273" s="54" t="s">
        <v>1133</v>
      </c>
      <c r="C273" s="51"/>
      <c r="D273" s="97" t="s">
        <v>401</v>
      </c>
      <c r="E273" s="97"/>
      <c r="F273" s="51"/>
    </row>
    <row r="274" spans="1:13">
      <c r="A274" s="19"/>
      <c r="B274" s="54"/>
      <c r="C274" s="51"/>
      <c r="D274" s="97"/>
      <c r="E274" s="97"/>
      <c r="F274" s="51"/>
    </row>
    <row r="275" spans="1:13">
      <c r="A275" s="19"/>
      <c r="B275" s="54" t="s">
        <v>1134</v>
      </c>
      <c r="C275" s="51"/>
      <c r="D275" s="97" t="s">
        <v>401</v>
      </c>
      <c r="E275" s="97"/>
      <c r="F275" s="51"/>
    </row>
    <row r="276" spans="1:13">
      <c r="A276" s="19"/>
      <c r="B276" s="54"/>
      <c r="C276" s="51"/>
      <c r="D276" s="97"/>
      <c r="E276" s="97"/>
      <c r="F276" s="51"/>
    </row>
    <row r="277" spans="1:13">
      <c r="A277" s="19"/>
      <c r="B277" s="54" t="s">
        <v>1136</v>
      </c>
      <c r="C277" s="51"/>
      <c r="D277" s="97" t="s">
        <v>401</v>
      </c>
      <c r="E277" s="97"/>
      <c r="F277" s="51"/>
    </row>
    <row r="278" spans="1:13" ht="15.75" thickBot="1">
      <c r="A278" s="19"/>
      <c r="B278" s="64"/>
      <c r="C278" s="50"/>
      <c r="D278" s="73"/>
      <c r="E278" s="73"/>
      <c r="F278" s="50"/>
    </row>
    <row r="279" spans="1:13">
      <c r="A279" s="19"/>
      <c r="B279" s="56" t="s">
        <v>1141</v>
      </c>
      <c r="C279" s="49"/>
      <c r="D279" s="56" t="s">
        <v>296</v>
      </c>
      <c r="E279" s="94" t="s">
        <v>401</v>
      </c>
      <c r="F279" s="49"/>
    </row>
    <row r="280" spans="1:13" ht="15.75" thickBot="1">
      <c r="A280" s="19"/>
      <c r="B280" s="76"/>
      <c r="C280" s="78"/>
      <c r="D280" s="76"/>
      <c r="E280" s="95"/>
      <c r="F280" s="78"/>
    </row>
    <row r="281" spans="1:13" ht="15.75" thickTop="1">
      <c r="A281" s="19"/>
      <c r="B281" s="18"/>
      <c r="C281" s="18"/>
      <c r="D281" s="18"/>
      <c r="E281" s="18"/>
      <c r="F281" s="18"/>
      <c r="G281" s="18"/>
      <c r="H281" s="18"/>
      <c r="I281" s="18"/>
      <c r="J281" s="18"/>
      <c r="K281" s="18"/>
      <c r="L281" s="18"/>
      <c r="M281" s="18"/>
    </row>
    <row r="282" spans="1:13" ht="24" customHeight="1">
      <c r="A282" s="19"/>
      <c r="B282" s="22" t="s">
        <v>1143</v>
      </c>
      <c r="C282" s="22"/>
      <c r="D282" s="22"/>
      <c r="E282" s="22"/>
      <c r="F282" s="22"/>
      <c r="G282" s="22"/>
      <c r="H282" s="22"/>
      <c r="I282" s="22"/>
      <c r="J282" s="22"/>
      <c r="K282" s="22"/>
      <c r="L282" s="22"/>
      <c r="M282" s="22"/>
    </row>
    <row r="283" spans="1:13" ht="24" customHeight="1">
      <c r="A283" s="19"/>
      <c r="B283" s="22" t="s">
        <v>1144</v>
      </c>
      <c r="C283" s="22"/>
      <c r="D283" s="22"/>
      <c r="E283" s="22"/>
      <c r="F283" s="22"/>
      <c r="G283" s="22"/>
      <c r="H283" s="22"/>
      <c r="I283" s="22"/>
      <c r="J283" s="22"/>
      <c r="K283" s="22"/>
      <c r="L283" s="22"/>
      <c r="M283" s="22"/>
    </row>
    <row r="284" spans="1:13" ht="36" customHeight="1">
      <c r="A284" s="19"/>
      <c r="B284" s="22" t="s">
        <v>1145</v>
      </c>
      <c r="C284" s="22"/>
      <c r="D284" s="22"/>
      <c r="E284" s="22"/>
      <c r="F284" s="22"/>
      <c r="G284" s="22"/>
      <c r="H284" s="22"/>
      <c r="I284" s="22"/>
      <c r="J284" s="22"/>
      <c r="K284" s="22"/>
      <c r="L284" s="22"/>
      <c r="M284" s="22"/>
    </row>
    <row r="285" spans="1:13">
      <c r="A285" s="19"/>
      <c r="B285" s="22" t="s">
        <v>1146</v>
      </c>
      <c r="C285" s="22"/>
      <c r="D285" s="22"/>
      <c r="E285" s="22"/>
      <c r="F285" s="22"/>
      <c r="G285" s="22"/>
      <c r="H285" s="22"/>
      <c r="I285" s="22"/>
      <c r="J285" s="22"/>
      <c r="K285" s="22"/>
      <c r="L285" s="22"/>
      <c r="M285" s="22"/>
    </row>
    <row r="286" spans="1:13">
      <c r="A286" s="19"/>
      <c r="B286" s="22" t="s">
        <v>1147</v>
      </c>
      <c r="C286" s="22"/>
      <c r="D286" s="22"/>
      <c r="E286" s="22"/>
      <c r="F286" s="22"/>
      <c r="G286" s="22"/>
      <c r="H286" s="22"/>
      <c r="I286" s="22"/>
      <c r="J286" s="22"/>
      <c r="K286" s="22"/>
      <c r="L286" s="22"/>
      <c r="M286" s="22"/>
    </row>
  </sheetData>
  <mergeCells count="776">
    <mergeCell ref="B286:M286"/>
    <mergeCell ref="B239:M239"/>
    <mergeCell ref="B281:M281"/>
    <mergeCell ref="B282:M282"/>
    <mergeCell ref="B283:M283"/>
    <mergeCell ref="B284:M284"/>
    <mergeCell ref="B285:M285"/>
    <mergeCell ref="B173:M173"/>
    <mergeCell ref="B184:M184"/>
    <mergeCell ref="B185:M185"/>
    <mergeCell ref="B196:M196"/>
    <mergeCell ref="B197:M197"/>
    <mergeCell ref="B198:M198"/>
    <mergeCell ref="B167:M167"/>
    <mergeCell ref="B168:M168"/>
    <mergeCell ref="B169:M169"/>
    <mergeCell ref="B170:M170"/>
    <mergeCell ref="B171:M171"/>
    <mergeCell ref="B172:M172"/>
    <mergeCell ref="B118:M118"/>
    <mergeCell ref="B147:M147"/>
    <mergeCell ref="B148:M148"/>
    <mergeCell ref="B149:M149"/>
    <mergeCell ref="B165:M165"/>
    <mergeCell ref="B166:M166"/>
    <mergeCell ref="B89:M89"/>
    <mergeCell ref="B90:M90"/>
    <mergeCell ref="B91:M91"/>
    <mergeCell ref="B92:M92"/>
    <mergeCell ref="B93:M93"/>
    <mergeCell ref="B117:M117"/>
    <mergeCell ref="B65:M65"/>
    <mergeCell ref="B66:M66"/>
    <mergeCell ref="B85:M85"/>
    <mergeCell ref="B86:M86"/>
    <mergeCell ref="B87:M87"/>
    <mergeCell ref="B88:M88"/>
    <mergeCell ref="B7:M7"/>
    <mergeCell ref="B8:M8"/>
    <mergeCell ref="B33:M33"/>
    <mergeCell ref="B34:M34"/>
    <mergeCell ref="B63:M63"/>
    <mergeCell ref="B64:M64"/>
    <mergeCell ref="B279:B280"/>
    <mergeCell ref="C279:C280"/>
    <mergeCell ref="D279:D280"/>
    <mergeCell ref="E279:E280"/>
    <mergeCell ref="F279:F280"/>
    <mergeCell ref="A1:A2"/>
    <mergeCell ref="B1:M1"/>
    <mergeCell ref="B2:M2"/>
    <mergeCell ref="B3:M3"/>
    <mergeCell ref="A4:A286"/>
    <mergeCell ref="B275:B276"/>
    <mergeCell ref="C275:C276"/>
    <mergeCell ref="D275:E276"/>
    <mergeCell ref="F275:F276"/>
    <mergeCell ref="B277:B278"/>
    <mergeCell ref="C277:C278"/>
    <mergeCell ref="D277:E278"/>
    <mergeCell ref="F277:F278"/>
    <mergeCell ref="B271:B272"/>
    <mergeCell ref="C271:C272"/>
    <mergeCell ref="D271:E272"/>
    <mergeCell ref="F271:F272"/>
    <mergeCell ref="B273:B274"/>
    <mergeCell ref="C273:C274"/>
    <mergeCell ref="D273:E274"/>
    <mergeCell ref="F273:F274"/>
    <mergeCell ref="B267:B268"/>
    <mergeCell ref="C267:C268"/>
    <mergeCell ref="D267:D268"/>
    <mergeCell ref="E267:E268"/>
    <mergeCell ref="F267:F268"/>
    <mergeCell ref="B269:B270"/>
    <mergeCell ref="C269:C270"/>
    <mergeCell ref="D269:E270"/>
    <mergeCell ref="F269:F270"/>
    <mergeCell ref="D262:E262"/>
    <mergeCell ref="B263:B264"/>
    <mergeCell ref="C263:C264"/>
    <mergeCell ref="D263:E264"/>
    <mergeCell ref="F263:F264"/>
    <mergeCell ref="B265:B266"/>
    <mergeCell ref="C265:C266"/>
    <mergeCell ref="D265:E266"/>
    <mergeCell ref="F265:F266"/>
    <mergeCell ref="B258:B259"/>
    <mergeCell ref="C258:C259"/>
    <mergeCell ref="D258:E259"/>
    <mergeCell ref="F258:F259"/>
    <mergeCell ref="B260:B261"/>
    <mergeCell ref="C260:C261"/>
    <mergeCell ref="D260:E261"/>
    <mergeCell ref="F260:F261"/>
    <mergeCell ref="D253:E253"/>
    <mergeCell ref="B254:B255"/>
    <mergeCell ref="C254:C255"/>
    <mergeCell ref="D254:E255"/>
    <mergeCell ref="F254:F255"/>
    <mergeCell ref="B256:B257"/>
    <mergeCell ref="C256:C257"/>
    <mergeCell ref="D256:D257"/>
    <mergeCell ref="E256:E257"/>
    <mergeCell ref="F256:F257"/>
    <mergeCell ref="B249:B250"/>
    <mergeCell ref="C249:C250"/>
    <mergeCell ref="D249:E250"/>
    <mergeCell ref="F249:F250"/>
    <mergeCell ref="B251:B252"/>
    <mergeCell ref="C251:C252"/>
    <mergeCell ref="D251:E252"/>
    <mergeCell ref="F251:F252"/>
    <mergeCell ref="B245:B246"/>
    <mergeCell ref="C245:C246"/>
    <mergeCell ref="D245:D246"/>
    <mergeCell ref="E245:E246"/>
    <mergeCell ref="F245:F246"/>
    <mergeCell ref="B247:B248"/>
    <mergeCell ref="C247:C248"/>
    <mergeCell ref="D247:E248"/>
    <mergeCell ref="F247:F248"/>
    <mergeCell ref="B240:F240"/>
    <mergeCell ref="D242:F242"/>
    <mergeCell ref="B243:B244"/>
    <mergeCell ref="C243:C244"/>
    <mergeCell ref="D243:E243"/>
    <mergeCell ref="D244:E244"/>
    <mergeCell ref="F243:F244"/>
    <mergeCell ref="D234:E234"/>
    <mergeCell ref="B235:B236"/>
    <mergeCell ref="C235:C236"/>
    <mergeCell ref="D235:E236"/>
    <mergeCell ref="F235:F236"/>
    <mergeCell ref="B237:B238"/>
    <mergeCell ref="C237:C238"/>
    <mergeCell ref="D237:D238"/>
    <mergeCell ref="E237:E238"/>
    <mergeCell ref="F237:F238"/>
    <mergeCell ref="B230:B231"/>
    <mergeCell ref="C230:C231"/>
    <mergeCell ref="D230:E231"/>
    <mergeCell ref="F230:F231"/>
    <mergeCell ref="B232:B233"/>
    <mergeCell ref="C232:C233"/>
    <mergeCell ref="D232:E233"/>
    <mergeCell ref="F232:F233"/>
    <mergeCell ref="B226:B227"/>
    <mergeCell ref="C226:C227"/>
    <mergeCell ref="D226:D227"/>
    <mergeCell ref="E226:E227"/>
    <mergeCell ref="F226:F227"/>
    <mergeCell ref="B228:B229"/>
    <mergeCell ref="C228:C229"/>
    <mergeCell ref="D228:E229"/>
    <mergeCell ref="F228:F229"/>
    <mergeCell ref="D221:E221"/>
    <mergeCell ref="B222:B223"/>
    <mergeCell ref="C222:C223"/>
    <mergeCell ref="D222:E223"/>
    <mergeCell ref="F222:F223"/>
    <mergeCell ref="B224:B225"/>
    <mergeCell ref="C224:C225"/>
    <mergeCell ref="D224:E225"/>
    <mergeCell ref="F224:F225"/>
    <mergeCell ref="B217:B218"/>
    <mergeCell ref="C217:C218"/>
    <mergeCell ref="D217:E218"/>
    <mergeCell ref="F217:F218"/>
    <mergeCell ref="B219:B220"/>
    <mergeCell ref="C219:C220"/>
    <mergeCell ref="D219:E220"/>
    <mergeCell ref="F219:F220"/>
    <mergeCell ref="D212:E212"/>
    <mergeCell ref="B213:B214"/>
    <mergeCell ref="C213:C214"/>
    <mergeCell ref="D213:E214"/>
    <mergeCell ref="F213:F214"/>
    <mergeCell ref="B215:B216"/>
    <mergeCell ref="C215:C216"/>
    <mergeCell ref="D215:D216"/>
    <mergeCell ref="E215:E216"/>
    <mergeCell ref="F215:F216"/>
    <mergeCell ref="B208:B209"/>
    <mergeCell ref="C208:C209"/>
    <mergeCell ref="D208:E209"/>
    <mergeCell ref="F208:F209"/>
    <mergeCell ref="B210:B211"/>
    <mergeCell ref="C210:C211"/>
    <mergeCell ref="D210:E211"/>
    <mergeCell ref="F210:F211"/>
    <mergeCell ref="B204:B205"/>
    <mergeCell ref="C204:C205"/>
    <mergeCell ref="D204:D205"/>
    <mergeCell ref="E204:E205"/>
    <mergeCell ref="F204:F205"/>
    <mergeCell ref="B206:B207"/>
    <mergeCell ref="C206:C207"/>
    <mergeCell ref="D206:E207"/>
    <mergeCell ref="F206:F207"/>
    <mergeCell ref="B199:F199"/>
    <mergeCell ref="D201:F201"/>
    <mergeCell ref="B202:B203"/>
    <mergeCell ref="C202:C203"/>
    <mergeCell ref="D202:E202"/>
    <mergeCell ref="D203:E203"/>
    <mergeCell ref="F202:F203"/>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89:J190"/>
    <mergeCell ref="K189:L190"/>
    <mergeCell ref="M189:M190"/>
    <mergeCell ref="C191:E191"/>
    <mergeCell ref="G191:I191"/>
    <mergeCell ref="K191:M191"/>
    <mergeCell ref="H182:H183"/>
    <mergeCell ref="I182:I183"/>
    <mergeCell ref="B186:M186"/>
    <mergeCell ref="C188:L188"/>
    <mergeCell ref="B189:B190"/>
    <mergeCell ref="C189:D190"/>
    <mergeCell ref="E189:E190"/>
    <mergeCell ref="F189:F190"/>
    <mergeCell ref="G189:H190"/>
    <mergeCell ref="I189:I190"/>
    <mergeCell ref="B182:B183"/>
    <mergeCell ref="C182:C183"/>
    <mergeCell ref="D182:D183"/>
    <mergeCell ref="E182:E183"/>
    <mergeCell ref="F182:F183"/>
    <mergeCell ref="G182:G183"/>
    <mergeCell ref="C179:E179"/>
    <mergeCell ref="G179:I179"/>
    <mergeCell ref="B180:B181"/>
    <mergeCell ref="C180:C181"/>
    <mergeCell ref="D180:D181"/>
    <mergeCell ref="E180:E181"/>
    <mergeCell ref="F180:F181"/>
    <mergeCell ref="G180:G181"/>
    <mergeCell ref="H180:H181"/>
    <mergeCell ref="I180:I181"/>
    <mergeCell ref="B174:I174"/>
    <mergeCell ref="C176:H176"/>
    <mergeCell ref="B177:B178"/>
    <mergeCell ref="C177:D178"/>
    <mergeCell ref="E177:E178"/>
    <mergeCell ref="F177:F178"/>
    <mergeCell ref="G177:H178"/>
    <mergeCell ref="I177:I178"/>
    <mergeCell ref="I159:I160"/>
    <mergeCell ref="C161:D161"/>
    <mergeCell ref="G161:H161"/>
    <mergeCell ref="C162:D162"/>
    <mergeCell ref="G162:H162"/>
    <mergeCell ref="C163:D163"/>
    <mergeCell ref="G163:H163"/>
    <mergeCell ref="C158:D158"/>
    <mergeCell ref="G158:H158"/>
    <mergeCell ref="B159:B160"/>
    <mergeCell ref="C159:D160"/>
    <mergeCell ref="E159:E160"/>
    <mergeCell ref="F159:F160"/>
    <mergeCell ref="G159:H160"/>
    <mergeCell ref="I153:I154"/>
    <mergeCell ref="B156:B157"/>
    <mergeCell ref="C156:D157"/>
    <mergeCell ref="E156:E157"/>
    <mergeCell ref="F156:F157"/>
    <mergeCell ref="G156:H157"/>
    <mergeCell ref="I156:I157"/>
    <mergeCell ref="C152:H152"/>
    <mergeCell ref="B153:B154"/>
    <mergeCell ref="C153:D154"/>
    <mergeCell ref="E153:E154"/>
    <mergeCell ref="F153:F154"/>
    <mergeCell ref="G153:H154"/>
    <mergeCell ref="I145:I146"/>
    <mergeCell ref="J145:J146"/>
    <mergeCell ref="K145:K146"/>
    <mergeCell ref="L145:L146"/>
    <mergeCell ref="M145:M146"/>
    <mergeCell ref="B150:I150"/>
    <mergeCell ref="K143:K144"/>
    <mergeCell ref="L143:L144"/>
    <mergeCell ref="M143:M144"/>
    <mergeCell ref="B145:B146"/>
    <mergeCell ref="C145:C146"/>
    <mergeCell ref="D145:D146"/>
    <mergeCell ref="E145:E146"/>
    <mergeCell ref="F145:F146"/>
    <mergeCell ref="G145:G146"/>
    <mergeCell ref="H145:H146"/>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J135:J136"/>
    <mergeCell ref="K135:K136"/>
    <mergeCell ref="L135:L136"/>
    <mergeCell ref="M135:M136"/>
    <mergeCell ref="B137:B138"/>
    <mergeCell ref="C137:D138"/>
    <mergeCell ref="E137:E138"/>
    <mergeCell ref="F137:F138"/>
    <mergeCell ref="G137:H138"/>
    <mergeCell ref="I137:I138"/>
    <mergeCell ref="K132:L133"/>
    <mergeCell ref="M132:M133"/>
    <mergeCell ref="B135:B136"/>
    <mergeCell ref="C135:C136"/>
    <mergeCell ref="D135:D136"/>
    <mergeCell ref="E135:E136"/>
    <mergeCell ref="F135:F136"/>
    <mergeCell ref="G135:G136"/>
    <mergeCell ref="H135:H136"/>
    <mergeCell ref="I135:I136"/>
    <mergeCell ref="C131:D131"/>
    <mergeCell ref="G131:H131"/>
    <mergeCell ref="K131:L131"/>
    <mergeCell ref="B132:B133"/>
    <mergeCell ref="C132:D133"/>
    <mergeCell ref="E132:E133"/>
    <mergeCell ref="F132:F133"/>
    <mergeCell ref="G132:H133"/>
    <mergeCell ref="I132:I133"/>
    <mergeCell ref="J132:J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L127"/>
    <mergeCell ref="M126:M127"/>
    <mergeCell ref="C128:D128"/>
    <mergeCell ref="G128:H128"/>
    <mergeCell ref="K128:L128"/>
    <mergeCell ref="B126:B127"/>
    <mergeCell ref="C126:D127"/>
    <mergeCell ref="E126:E127"/>
    <mergeCell ref="F126:F127"/>
    <mergeCell ref="G126:H127"/>
    <mergeCell ref="I126:I127"/>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C116:D116"/>
    <mergeCell ref="G116:H116"/>
    <mergeCell ref="K116:L116"/>
    <mergeCell ref="B119:M119"/>
    <mergeCell ref="C121:L121"/>
    <mergeCell ref="B122:B123"/>
    <mergeCell ref="C122:D123"/>
    <mergeCell ref="E122:E123"/>
    <mergeCell ref="F122:F123"/>
    <mergeCell ref="G122:H123"/>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L112"/>
    <mergeCell ref="M111:M112"/>
    <mergeCell ref="C113:D113"/>
    <mergeCell ref="G113:H113"/>
    <mergeCell ref="K113:L113"/>
    <mergeCell ref="I109:I110"/>
    <mergeCell ref="J109:J110"/>
    <mergeCell ref="K109:L110"/>
    <mergeCell ref="M109:M110"/>
    <mergeCell ref="B111:B112"/>
    <mergeCell ref="C111:D112"/>
    <mergeCell ref="E111:E112"/>
    <mergeCell ref="F111:F112"/>
    <mergeCell ref="G111:H112"/>
    <mergeCell ref="I111:I112"/>
    <mergeCell ref="K106:L107"/>
    <mergeCell ref="M106:M107"/>
    <mergeCell ref="C108:D108"/>
    <mergeCell ref="G108:H108"/>
    <mergeCell ref="K108:L108"/>
    <mergeCell ref="B109:B110"/>
    <mergeCell ref="C109:D110"/>
    <mergeCell ref="E109:E110"/>
    <mergeCell ref="F109:F110"/>
    <mergeCell ref="G109:H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9:I100"/>
    <mergeCell ref="J99:J100"/>
    <mergeCell ref="K99:K100"/>
    <mergeCell ref="L99:L100"/>
    <mergeCell ref="M99:M100"/>
    <mergeCell ref="C101:D101"/>
    <mergeCell ref="G101:H101"/>
    <mergeCell ref="K101:L101"/>
    <mergeCell ref="J97:J98"/>
    <mergeCell ref="K97:L98"/>
    <mergeCell ref="M97:M98"/>
    <mergeCell ref="B99:B100"/>
    <mergeCell ref="C99:C100"/>
    <mergeCell ref="D99:D100"/>
    <mergeCell ref="E99:E100"/>
    <mergeCell ref="F99:F100"/>
    <mergeCell ref="G99:G100"/>
    <mergeCell ref="H99:H100"/>
    <mergeCell ref="C83:D83"/>
    <mergeCell ref="G83:H83"/>
    <mergeCell ref="B94:M94"/>
    <mergeCell ref="C96:L96"/>
    <mergeCell ref="B97:B98"/>
    <mergeCell ref="C97:D98"/>
    <mergeCell ref="E97:E98"/>
    <mergeCell ref="F97:F98"/>
    <mergeCell ref="G97:H98"/>
    <mergeCell ref="I97:I98"/>
    <mergeCell ref="I78:I79"/>
    <mergeCell ref="C80:D80"/>
    <mergeCell ref="G80:H80"/>
    <mergeCell ref="B81:B82"/>
    <mergeCell ref="C81:D82"/>
    <mergeCell ref="E81:E82"/>
    <mergeCell ref="F81:F82"/>
    <mergeCell ref="G81:H82"/>
    <mergeCell ref="I81:I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67:I67"/>
    <mergeCell ref="C69:H69"/>
    <mergeCell ref="B70:B71"/>
    <mergeCell ref="C70:D71"/>
    <mergeCell ref="E70:E71"/>
    <mergeCell ref="F70:F71"/>
    <mergeCell ref="G70:H71"/>
    <mergeCell ref="I70:I71"/>
    <mergeCell ref="H61:H62"/>
    <mergeCell ref="I61:I62"/>
    <mergeCell ref="J61:J62"/>
    <mergeCell ref="K61:K62"/>
    <mergeCell ref="L61:L62"/>
    <mergeCell ref="M61:M62"/>
    <mergeCell ref="J59:J60"/>
    <mergeCell ref="K59:K60"/>
    <mergeCell ref="L59:L60"/>
    <mergeCell ref="M59:M60"/>
    <mergeCell ref="B61:B62"/>
    <mergeCell ref="C61:C62"/>
    <mergeCell ref="D61:D62"/>
    <mergeCell ref="E61:E62"/>
    <mergeCell ref="F61:F62"/>
    <mergeCell ref="G61:G62"/>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J48:J49"/>
    <mergeCell ref="K48:L49"/>
    <mergeCell ref="M48:M49"/>
    <mergeCell ref="B51:B52"/>
    <mergeCell ref="C51:C52"/>
    <mergeCell ref="D51:D52"/>
    <mergeCell ref="E51:E52"/>
    <mergeCell ref="F51:F52"/>
    <mergeCell ref="G51:G52"/>
    <mergeCell ref="H51:H52"/>
    <mergeCell ref="M45:M46"/>
    <mergeCell ref="C47:D47"/>
    <mergeCell ref="G47:H47"/>
    <mergeCell ref="K47:L47"/>
    <mergeCell ref="B48:B49"/>
    <mergeCell ref="C48:D49"/>
    <mergeCell ref="E48:E49"/>
    <mergeCell ref="F48:F49"/>
    <mergeCell ref="G48:H49"/>
    <mergeCell ref="I48:I49"/>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K40:K41"/>
    <mergeCell ref="L40:L41"/>
    <mergeCell ref="M40:M41"/>
    <mergeCell ref="B42:B43"/>
    <mergeCell ref="C42:D43"/>
    <mergeCell ref="E42:E43"/>
    <mergeCell ref="F42:F43"/>
    <mergeCell ref="G42:H43"/>
    <mergeCell ref="I42:I43"/>
    <mergeCell ref="J42:J43"/>
    <mergeCell ref="M38:M39"/>
    <mergeCell ref="B40:B41"/>
    <mergeCell ref="C40:C41"/>
    <mergeCell ref="D40:D41"/>
    <mergeCell ref="E40:E41"/>
    <mergeCell ref="F40:F41"/>
    <mergeCell ref="G40:G41"/>
    <mergeCell ref="H40:H41"/>
    <mergeCell ref="I40:I41"/>
    <mergeCell ref="J40:J41"/>
    <mergeCell ref="B35:M35"/>
    <mergeCell ref="C37:L37"/>
    <mergeCell ref="B38:B39"/>
    <mergeCell ref="C38:D39"/>
    <mergeCell ref="E38:E39"/>
    <mergeCell ref="F38:F39"/>
    <mergeCell ref="G38:H39"/>
    <mergeCell ref="I38:I39"/>
    <mergeCell ref="J38:J39"/>
    <mergeCell ref="K38:L39"/>
    <mergeCell ref="I30:I31"/>
    <mergeCell ref="J30:J31"/>
    <mergeCell ref="K30:K31"/>
    <mergeCell ref="L30:L31"/>
    <mergeCell ref="M30:M31"/>
    <mergeCell ref="C32:D32"/>
    <mergeCell ref="G32:H32"/>
    <mergeCell ref="K32:L32"/>
    <mergeCell ref="C29:D29"/>
    <mergeCell ref="G29:H29"/>
    <mergeCell ref="K29:L29"/>
    <mergeCell ref="B30:B31"/>
    <mergeCell ref="C30:C31"/>
    <mergeCell ref="D30:D31"/>
    <mergeCell ref="E30:E31"/>
    <mergeCell ref="F30:F31"/>
    <mergeCell ref="G30:G31"/>
    <mergeCell ref="H30:H31"/>
    <mergeCell ref="J26:J27"/>
    <mergeCell ref="K26:L27"/>
    <mergeCell ref="M26:M27"/>
    <mergeCell ref="C28:D28"/>
    <mergeCell ref="G28:H28"/>
    <mergeCell ref="K28:L28"/>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J12:J13"/>
    <mergeCell ref="K12:L13"/>
    <mergeCell ref="M12:M13"/>
    <mergeCell ref="B14:B15"/>
    <mergeCell ref="C14:C15"/>
    <mergeCell ref="D14:D15"/>
    <mergeCell ref="E14:E15"/>
    <mergeCell ref="F14:F15"/>
    <mergeCell ref="G14:G15"/>
    <mergeCell ref="H14:H15"/>
    <mergeCell ref="B4:F4"/>
    <mergeCell ref="B6:F6"/>
    <mergeCell ref="B9:M9"/>
    <mergeCell ref="C11:L11"/>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8" t="s">
        <v>1</v>
      </c>
      <c r="C1" s="8"/>
      <c r="D1" s="8"/>
    </row>
    <row r="2" spans="1:4" ht="30">
      <c r="A2" s="1" t="s">
        <v>30</v>
      </c>
      <c r="B2" s="1" t="s">
        <v>2</v>
      </c>
      <c r="C2" s="1" t="s">
        <v>31</v>
      </c>
      <c r="D2" s="1" t="s">
        <v>32</v>
      </c>
    </row>
    <row r="3" spans="1:4">
      <c r="A3" s="3" t="s">
        <v>33</v>
      </c>
      <c r="B3" s="4"/>
      <c r="C3" s="4"/>
      <c r="D3" s="4"/>
    </row>
    <row r="4" spans="1:4">
      <c r="A4" s="2" t="s">
        <v>34</v>
      </c>
      <c r="B4" s="7">
        <v>1225960</v>
      </c>
      <c r="C4" s="7">
        <v>1047548</v>
      </c>
      <c r="D4" s="7">
        <v>944169</v>
      </c>
    </row>
    <row r="5" spans="1:4">
      <c r="A5" s="2" t="s">
        <v>35</v>
      </c>
      <c r="B5" s="6">
        <v>67055</v>
      </c>
      <c r="C5" s="6">
        <v>51002</v>
      </c>
      <c r="D5" s="6">
        <v>50158</v>
      </c>
    </row>
    <row r="6" spans="1:4">
      <c r="A6" s="2" t="s">
        <v>36</v>
      </c>
      <c r="B6" s="4">
        <v>0</v>
      </c>
      <c r="C6" s="4">
        <v>0</v>
      </c>
      <c r="D6" s="4">
        <v>0</v>
      </c>
    </row>
    <row r="7" spans="1:4">
      <c r="A7" s="2" t="s">
        <v>37</v>
      </c>
      <c r="B7" s="6">
        <v>1293015</v>
      </c>
      <c r="C7" s="6">
        <v>1098550</v>
      </c>
      <c r="D7" s="6">
        <v>994327</v>
      </c>
    </row>
    <row r="8" spans="1:4">
      <c r="A8" s="2" t="s">
        <v>38</v>
      </c>
      <c r="B8" s="6">
        <v>-23530</v>
      </c>
      <c r="C8" s="6">
        <v>-1836</v>
      </c>
      <c r="D8" s="4">
        <v>-630</v>
      </c>
    </row>
    <row r="9" spans="1:4">
      <c r="A9" s="2" t="s">
        <v>39</v>
      </c>
      <c r="B9" s="6">
        <v>1269485</v>
      </c>
      <c r="C9" s="6">
        <v>1096714</v>
      </c>
      <c r="D9" s="6">
        <v>993697</v>
      </c>
    </row>
    <row r="10" spans="1:4">
      <c r="A10" s="3" t="s">
        <v>40</v>
      </c>
      <c r="B10" s="4"/>
      <c r="C10" s="4"/>
      <c r="D10" s="4"/>
    </row>
    <row r="11" spans="1:4">
      <c r="A11" s="2" t="s">
        <v>41</v>
      </c>
      <c r="B11" s="6">
        <v>322696</v>
      </c>
      <c r="C11" s="6">
        <v>329874</v>
      </c>
      <c r="D11" s="6">
        <v>280553</v>
      </c>
    </row>
    <row r="12" spans="1:4">
      <c r="A12" s="2" t="s">
        <v>42</v>
      </c>
      <c r="B12" s="6">
        <v>242219</v>
      </c>
      <c r="C12" s="6">
        <v>45292</v>
      </c>
      <c r="D12" s="6">
        <v>53134</v>
      </c>
    </row>
    <row r="13" spans="1:4">
      <c r="A13" s="2" t="s">
        <v>35</v>
      </c>
      <c r="B13" s="6">
        <v>117369</v>
      </c>
      <c r="C13" s="6">
        <v>121646</v>
      </c>
      <c r="D13" s="6">
        <v>120898</v>
      </c>
    </row>
    <row r="14" spans="1:4">
      <c r="A14" s="2" t="s">
        <v>43</v>
      </c>
      <c r="B14" s="6">
        <v>98999</v>
      </c>
      <c r="C14" s="6">
        <v>97441</v>
      </c>
      <c r="D14" s="6">
        <v>86488</v>
      </c>
    </row>
    <row r="15" spans="1:4">
      <c r="A15" s="2" t="s">
        <v>44</v>
      </c>
      <c r="B15" s="6">
        <v>146505</v>
      </c>
      <c r="C15" s="6">
        <v>142860</v>
      </c>
      <c r="D15" s="6">
        <v>132407</v>
      </c>
    </row>
    <row r="16" spans="1:4">
      <c r="A16" s="2" t="s">
        <v>45</v>
      </c>
      <c r="B16" s="6">
        <v>43924</v>
      </c>
      <c r="C16" s="6">
        <v>50469</v>
      </c>
      <c r="D16" s="6">
        <v>38515</v>
      </c>
    </row>
    <row r="17" spans="1:4">
      <c r="A17" s="2" t="s">
        <v>46</v>
      </c>
      <c r="B17" s="6">
        <v>17848</v>
      </c>
      <c r="C17" s="4">
        <v>0</v>
      </c>
      <c r="D17" s="4">
        <v>0</v>
      </c>
    </row>
    <row r="18" spans="1:4">
      <c r="A18" s="2" t="s">
        <v>47</v>
      </c>
      <c r="B18" s="6">
        <v>-6107</v>
      </c>
      <c r="C18" s="4">
        <v>800</v>
      </c>
      <c r="D18" s="4">
        <v>51</v>
      </c>
    </row>
    <row r="19" spans="1:4">
      <c r="A19" s="2" t="s">
        <v>48</v>
      </c>
      <c r="B19" s="6">
        <v>983453</v>
      </c>
      <c r="C19" s="6">
        <v>788382</v>
      </c>
      <c r="D19" s="6">
        <v>712046</v>
      </c>
    </row>
    <row r="20" spans="1:4">
      <c r="A20" s="2" t="s">
        <v>49</v>
      </c>
      <c r="B20" s="6">
        <v>286032</v>
      </c>
      <c r="C20" s="6">
        <v>308332</v>
      </c>
      <c r="D20" s="6">
        <v>281651</v>
      </c>
    </row>
    <row r="21" spans="1:4">
      <c r="A21" s="2" t="s">
        <v>50</v>
      </c>
      <c r="B21" s="6">
        <v>1768</v>
      </c>
      <c r="C21" s="6">
        <v>1105</v>
      </c>
      <c r="D21" s="4">
        <v>346</v>
      </c>
    </row>
    <row r="22" spans="1:4" ht="30">
      <c r="A22" s="2" t="s">
        <v>51</v>
      </c>
      <c r="B22" s="6">
        <v>5380</v>
      </c>
      <c r="C22" s="6">
        <v>4081</v>
      </c>
      <c r="D22" s="6">
        <v>6711</v>
      </c>
    </row>
    <row r="23" spans="1:4">
      <c r="A23" s="2" t="s">
        <v>52</v>
      </c>
      <c r="B23" s="6">
        <v>4790</v>
      </c>
      <c r="C23" s="6">
        <v>13857</v>
      </c>
      <c r="D23" s="6">
        <v>29117</v>
      </c>
    </row>
    <row r="24" spans="1:4">
      <c r="A24" s="2" t="s">
        <v>53</v>
      </c>
      <c r="B24" s="6">
        <v>-2509</v>
      </c>
      <c r="C24" s="6">
        <v>-2861</v>
      </c>
      <c r="D24" s="6">
        <v>-4694</v>
      </c>
    </row>
    <row r="25" spans="1:4">
      <c r="A25" s="3" t="s">
        <v>54</v>
      </c>
      <c r="B25" s="4"/>
      <c r="C25" s="4"/>
      <c r="D25" s="4"/>
    </row>
    <row r="26" spans="1:4" ht="45">
      <c r="A26" s="2" t="s">
        <v>55</v>
      </c>
      <c r="B26" s="6">
        <v>75186</v>
      </c>
      <c r="C26" s="6">
        <v>85570</v>
      </c>
      <c r="D26" s="6">
        <v>86448</v>
      </c>
    </row>
    <row r="27" spans="1:4" ht="30">
      <c r="A27" s="2" t="s">
        <v>56</v>
      </c>
      <c r="B27" s="6">
        <v>-1580</v>
      </c>
      <c r="C27" s="6">
        <v>-1316</v>
      </c>
      <c r="D27" s="6">
        <v>-2292</v>
      </c>
    </row>
    <row r="28" spans="1:4">
      <c r="A28" s="2" t="s">
        <v>57</v>
      </c>
      <c r="B28" s="6">
        <v>73606</v>
      </c>
      <c r="C28" s="6">
        <v>84254</v>
      </c>
      <c r="D28" s="6">
        <v>84156</v>
      </c>
    </row>
    <row r="29" spans="1:4">
      <c r="A29" s="2" t="s">
        <v>58</v>
      </c>
      <c r="B29" s="6">
        <v>221855</v>
      </c>
      <c r="C29" s="6">
        <v>240260</v>
      </c>
      <c r="D29" s="6">
        <v>228975</v>
      </c>
    </row>
    <row r="30" spans="1:4">
      <c r="A30" s="2" t="s">
        <v>59</v>
      </c>
      <c r="B30" s="6">
        <v>67116</v>
      </c>
      <c r="C30" s="6">
        <v>79575</v>
      </c>
      <c r="D30" s="6">
        <v>65327</v>
      </c>
    </row>
    <row r="31" spans="1:4">
      <c r="A31" s="2" t="s">
        <v>60</v>
      </c>
      <c r="B31" s="6">
        <v>154739</v>
      </c>
      <c r="C31" s="6">
        <v>160685</v>
      </c>
      <c r="D31" s="6">
        <v>163648</v>
      </c>
    </row>
    <row r="32" spans="1:4" ht="30">
      <c r="A32" s="2" t="s">
        <v>61</v>
      </c>
      <c r="B32" s="6">
        <v>154739</v>
      </c>
      <c r="C32" s="6">
        <v>160685</v>
      </c>
      <c r="D32" s="6">
        <v>163648</v>
      </c>
    </row>
    <row r="33" spans="1:4" ht="30">
      <c r="A33" s="2" t="s">
        <v>62</v>
      </c>
      <c r="B33" s="6">
        <v>60406001</v>
      </c>
      <c r="C33" s="6">
        <v>60434510</v>
      </c>
      <c r="D33" s="6">
        <v>60370588</v>
      </c>
    </row>
    <row r="34" spans="1:4" ht="30">
      <c r="A34" s="2" t="s">
        <v>63</v>
      </c>
      <c r="B34" s="6">
        <v>60601458</v>
      </c>
      <c r="C34" s="6">
        <v>60720090</v>
      </c>
      <c r="D34" s="6">
        <v>60628129</v>
      </c>
    </row>
    <row r="35" spans="1:4">
      <c r="A35" s="3" t="s">
        <v>64</v>
      </c>
      <c r="B35" s="4"/>
      <c r="C35" s="4"/>
      <c r="D35" s="4"/>
    </row>
    <row r="36" spans="1:4" ht="30">
      <c r="A36" s="2" t="s">
        <v>65</v>
      </c>
      <c r="B36" s="9">
        <v>2.56</v>
      </c>
      <c r="C36" s="9">
        <v>2.66</v>
      </c>
      <c r="D36" s="9">
        <v>2.71</v>
      </c>
    </row>
    <row r="37" spans="1:4">
      <c r="A37" s="3" t="s">
        <v>66</v>
      </c>
      <c r="B37" s="4"/>
      <c r="C37" s="4"/>
      <c r="D37" s="4"/>
    </row>
    <row r="38" spans="1:4" ht="30">
      <c r="A38" s="2" t="s">
        <v>65</v>
      </c>
      <c r="B38" s="9">
        <v>2.5499999999999998</v>
      </c>
      <c r="C38" s="9">
        <v>2.65</v>
      </c>
      <c r="D38" s="9">
        <v>2.7</v>
      </c>
    </row>
    <row r="39" spans="1:4">
      <c r="A39" s="2" t="s">
        <v>26</v>
      </c>
      <c r="B39" s="4"/>
      <c r="C39" s="4"/>
      <c r="D39" s="4"/>
    </row>
    <row r="40" spans="1:4">
      <c r="A40" s="3" t="s">
        <v>33</v>
      </c>
      <c r="B40" s="4"/>
      <c r="C40" s="4"/>
      <c r="D40" s="4"/>
    </row>
    <row r="41" spans="1:4">
      <c r="A41" s="2" t="s">
        <v>34</v>
      </c>
      <c r="B41" s="6">
        <v>1225960</v>
      </c>
      <c r="C41" s="6">
        <v>1047548</v>
      </c>
      <c r="D41" s="6">
        <v>944169</v>
      </c>
    </row>
    <row r="42" spans="1:4">
      <c r="A42" s="2" t="s">
        <v>35</v>
      </c>
      <c r="B42" s="6">
        <v>64893</v>
      </c>
      <c r="C42" s="6">
        <v>48909</v>
      </c>
      <c r="D42" s="6">
        <v>48156</v>
      </c>
    </row>
    <row r="43" spans="1:4">
      <c r="A43" s="2" t="s">
        <v>36</v>
      </c>
      <c r="B43" s="6">
        <v>1326</v>
      </c>
      <c r="C43" s="6">
        <v>1338</v>
      </c>
      <c r="D43" s="6">
        <v>1372</v>
      </c>
    </row>
    <row r="44" spans="1:4">
      <c r="A44" s="2" t="s">
        <v>37</v>
      </c>
      <c r="B44" s="6">
        <v>1292179</v>
      </c>
      <c r="C44" s="6">
        <v>1097795</v>
      </c>
      <c r="D44" s="6">
        <v>993697</v>
      </c>
    </row>
    <row r="45" spans="1:4">
      <c r="A45" s="2" t="s">
        <v>38</v>
      </c>
      <c r="B45" s="6">
        <v>-23530</v>
      </c>
      <c r="C45" s="6">
        <v>-1836</v>
      </c>
      <c r="D45" s="4">
        <v>-630</v>
      </c>
    </row>
    <row r="46" spans="1:4">
      <c r="A46" s="2" t="s">
        <v>39</v>
      </c>
      <c r="B46" s="6">
        <v>1268649</v>
      </c>
      <c r="C46" s="6">
        <v>1095959</v>
      </c>
      <c r="D46" s="6">
        <v>993067</v>
      </c>
    </row>
    <row r="47" spans="1:4">
      <c r="A47" s="3" t="s">
        <v>40</v>
      </c>
      <c r="B47" s="4"/>
      <c r="C47" s="4"/>
      <c r="D47" s="4"/>
    </row>
    <row r="48" spans="1:4">
      <c r="A48" s="2" t="s">
        <v>41</v>
      </c>
      <c r="B48" s="6">
        <v>322696</v>
      </c>
      <c r="C48" s="6">
        <v>329874</v>
      </c>
      <c r="D48" s="6">
        <v>280249</v>
      </c>
    </row>
    <row r="49" spans="1:4">
      <c r="A49" s="2" t="s">
        <v>42</v>
      </c>
      <c r="B49" s="6">
        <v>247686</v>
      </c>
      <c r="C49" s="6">
        <v>76962</v>
      </c>
      <c r="D49" s="6">
        <v>78683</v>
      </c>
    </row>
    <row r="50" spans="1:4">
      <c r="A50" s="2" t="s">
        <v>35</v>
      </c>
      <c r="B50" s="6">
        <v>116664</v>
      </c>
      <c r="C50" s="6">
        <v>114884</v>
      </c>
      <c r="D50" s="6">
        <v>115072</v>
      </c>
    </row>
    <row r="51" spans="1:4">
      <c r="A51" s="2" t="s">
        <v>43</v>
      </c>
      <c r="B51" s="6">
        <v>96054</v>
      </c>
      <c r="C51" s="6">
        <v>85638</v>
      </c>
      <c r="D51" s="6">
        <v>72386</v>
      </c>
    </row>
    <row r="52" spans="1:4">
      <c r="A52" s="2" t="s">
        <v>44</v>
      </c>
      <c r="B52" s="6">
        <v>144026</v>
      </c>
      <c r="C52" s="6">
        <v>135717</v>
      </c>
      <c r="D52" s="6">
        <v>125486</v>
      </c>
    </row>
    <row r="53" spans="1:4">
      <c r="A53" s="2" t="s">
        <v>45</v>
      </c>
      <c r="B53" s="6">
        <v>41812</v>
      </c>
      <c r="C53" s="6">
        <v>46203</v>
      </c>
      <c r="D53" s="6">
        <v>33999</v>
      </c>
    </row>
    <row r="54" spans="1:4">
      <c r="A54" s="2" t="s">
        <v>47</v>
      </c>
      <c r="B54" s="4">
        <v>-4</v>
      </c>
      <c r="C54" s="4">
        <v>0</v>
      </c>
      <c r="D54" s="4">
        <v>-2</v>
      </c>
    </row>
    <row r="55" spans="1:4">
      <c r="A55" s="2" t="s">
        <v>48</v>
      </c>
      <c r="B55" s="6">
        <v>968934</v>
      </c>
      <c r="C55" s="6">
        <v>789278</v>
      </c>
      <c r="D55" s="6">
        <v>705873</v>
      </c>
    </row>
    <row r="56" spans="1:4">
      <c r="A56" s="2" t="s">
        <v>49</v>
      </c>
      <c r="B56" s="6">
        <v>299715</v>
      </c>
      <c r="C56" s="6">
        <v>306681</v>
      </c>
      <c r="D56" s="6">
        <v>287194</v>
      </c>
    </row>
    <row r="57" spans="1:4">
      <c r="A57" s="2" t="s">
        <v>50</v>
      </c>
      <c r="B57" s="6">
        <v>1707</v>
      </c>
      <c r="C57" s="6">
        <v>1100</v>
      </c>
      <c r="D57" s="4">
        <v>333</v>
      </c>
    </row>
    <row r="58" spans="1:4" ht="30">
      <c r="A58" s="2" t="s">
        <v>51</v>
      </c>
      <c r="B58" s="6">
        <v>5380</v>
      </c>
      <c r="C58" s="6">
        <v>4081</v>
      </c>
      <c r="D58" s="6">
        <v>6711</v>
      </c>
    </row>
    <row r="59" spans="1:4">
      <c r="A59" s="2" t="s">
        <v>52</v>
      </c>
      <c r="B59" s="6">
        <v>1483</v>
      </c>
      <c r="C59" s="6">
        <v>4883</v>
      </c>
      <c r="D59" s="6">
        <v>5847</v>
      </c>
    </row>
    <row r="60" spans="1:4">
      <c r="A60" s="2" t="s">
        <v>53</v>
      </c>
      <c r="B60" s="6">
        <v>-2322</v>
      </c>
      <c r="C60" s="6">
        <v>-4277</v>
      </c>
      <c r="D60" s="6">
        <v>-4602</v>
      </c>
    </row>
    <row r="61" spans="1:4">
      <c r="A61" s="3" t="s">
        <v>54</v>
      </c>
      <c r="B61" s="4"/>
      <c r="C61" s="4"/>
      <c r="D61" s="4"/>
    </row>
    <row r="62" spans="1:4" ht="45">
      <c r="A62" s="2" t="s">
        <v>55</v>
      </c>
      <c r="B62" s="6">
        <v>76253</v>
      </c>
      <c r="C62" s="6">
        <v>83993</v>
      </c>
      <c r="D62" s="6">
        <v>82794</v>
      </c>
    </row>
    <row r="63" spans="1:4" ht="30">
      <c r="A63" s="2" t="s">
        <v>56</v>
      </c>
      <c r="B63" s="6">
        <v>-1580</v>
      </c>
      <c r="C63" s="6">
        <v>-1316</v>
      </c>
      <c r="D63" s="6">
        <v>-2292</v>
      </c>
    </row>
    <row r="64" spans="1:4">
      <c r="A64" s="2" t="s">
        <v>57</v>
      </c>
      <c r="B64" s="6">
        <v>74673</v>
      </c>
      <c r="C64" s="6">
        <v>82677</v>
      </c>
      <c r="D64" s="6">
        <v>80502</v>
      </c>
    </row>
    <row r="65" spans="1:4">
      <c r="A65" s="2" t="s">
        <v>58</v>
      </c>
      <c r="B65" s="6">
        <v>231290</v>
      </c>
      <c r="C65" s="6">
        <v>229791</v>
      </c>
      <c r="D65" s="6">
        <v>214981</v>
      </c>
    </row>
    <row r="66" spans="1:4">
      <c r="A66" s="2" t="s">
        <v>59</v>
      </c>
      <c r="B66" s="6">
        <v>76974</v>
      </c>
      <c r="C66" s="6">
        <v>79381</v>
      </c>
      <c r="D66" s="6">
        <v>68133</v>
      </c>
    </row>
    <row r="67" spans="1:4">
      <c r="A67" s="2" t="s">
        <v>60</v>
      </c>
      <c r="B67" s="7">
        <v>154316</v>
      </c>
      <c r="C67" s="7">
        <v>150410</v>
      </c>
      <c r="D67" s="7">
        <v>14684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cols>
    <col min="1" max="1" width="27.7109375" bestFit="1" customWidth="1"/>
    <col min="2" max="2" width="36.5703125" customWidth="1"/>
    <col min="3" max="3" width="8.85546875" customWidth="1"/>
    <col min="4" max="4" width="36.5703125" customWidth="1"/>
    <col min="5" max="5" width="7.5703125" customWidth="1"/>
    <col min="6" max="6" width="36.5703125" customWidth="1"/>
    <col min="7" max="7" width="8.85546875" customWidth="1"/>
    <col min="8" max="8" width="31.7109375" customWidth="1"/>
    <col min="9" max="9" width="7.5703125" customWidth="1"/>
    <col min="10" max="10" width="36.5703125" customWidth="1"/>
    <col min="11" max="11" width="8.85546875" customWidth="1"/>
    <col min="12" max="12" width="34.42578125" customWidth="1"/>
    <col min="13" max="13" width="7.5703125" customWidth="1"/>
    <col min="14" max="14" width="36.5703125" customWidth="1"/>
    <col min="15" max="15" width="8.85546875" customWidth="1"/>
    <col min="16" max="16" width="36.5703125" customWidth="1"/>
    <col min="17" max="17" width="7.5703125" customWidth="1"/>
    <col min="18" max="18" width="36.5703125" customWidth="1"/>
    <col min="19" max="19" width="8.85546875" customWidth="1"/>
    <col min="20" max="20" width="36.5703125" customWidth="1"/>
    <col min="21" max="21" width="7.5703125" customWidth="1"/>
  </cols>
  <sheetData>
    <row r="1" spans="1:21" ht="15" customHeight="1">
      <c r="A1" s="8" t="s">
        <v>11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49</v>
      </c>
      <c r="B3" s="18"/>
      <c r="C3" s="18"/>
      <c r="D3" s="18"/>
      <c r="E3" s="18"/>
      <c r="F3" s="18"/>
      <c r="G3" s="18"/>
      <c r="H3" s="18"/>
      <c r="I3" s="18"/>
      <c r="J3" s="18"/>
      <c r="K3" s="18"/>
      <c r="L3" s="18"/>
      <c r="M3" s="18"/>
      <c r="N3" s="18"/>
      <c r="O3" s="18"/>
      <c r="P3" s="18"/>
      <c r="Q3" s="18"/>
      <c r="R3" s="18"/>
      <c r="S3" s="18"/>
      <c r="T3" s="18"/>
      <c r="U3" s="18"/>
    </row>
    <row r="4" spans="1:21">
      <c r="A4" s="19" t="s">
        <v>1148</v>
      </c>
      <c r="B4" s="13"/>
      <c r="C4" s="13"/>
      <c r="D4" s="13"/>
      <c r="E4" s="13"/>
      <c r="F4" s="13"/>
    </row>
    <row r="5" spans="1:21">
      <c r="A5" s="19"/>
      <c r="B5" s="10"/>
      <c r="C5" s="10"/>
      <c r="D5" s="10"/>
      <c r="E5" s="10"/>
      <c r="F5" s="10"/>
    </row>
    <row r="6" spans="1:21" ht="15.75" thickBot="1">
      <c r="A6" s="19"/>
      <c r="B6" s="14" t="s">
        <v>1150</v>
      </c>
      <c r="C6" s="14"/>
      <c r="D6" s="14"/>
      <c r="E6" s="14"/>
      <c r="F6" s="14"/>
    </row>
    <row r="7" spans="1:21">
      <c r="A7" s="19"/>
      <c r="B7" s="20" t="s">
        <v>541</v>
      </c>
      <c r="C7" s="20"/>
      <c r="D7" s="20"/>
      <c r="E7" s="20"/>
      <c r="F7" s="20"/>
      <c r="G7" s="20"/>
      <c r="H7" s="20"/>
      <c r="I7" s="20"/>
      <c r="J7" s="20"/>
      <c r="K7" s="20"/>
      <c r="L7" s="20"/>
      <c r="M7" s="20"/>
      <c r="N7" s="20"/>
      <c r="O7" s="20"/>
      <c r="P7" s="20"/>
      <c r="Q7" s="20"/>
      <c r="R7" s="20"/>
      <c r="S7" s="20"/>
      <c r="T7" s="20"/>
      <c r="U7" s="20"/>
    </row>
    <row r="8" spans="1:21" ht="24" customHeight="1">
      <c r="A8" s="19"/>
      <c r="B8" s="22" t="s">
        <v>1151</v>
      </c>
      <c r="C8" s="22"/>
      <c r="D8" s="22"/>
      <c r="E8" s="22"/>
      <c r="F8" s="22"/>
      <c r="G8" s="22"/>
      <c r="H8" s="22"/>
      <c r="I8" s="22"/>
      <c r="J8" s="22"/>
      <c r="K8" s="22"/>
      <c r="L8" s="22"/>
      <c r="M8" s="22"/>
      <c r="N8" s="22"/>
      <c r="O8" s="22"/>
      <c r="P8" s="22"/>
      <c r="Q8" s="22"/>
      <c r="R8" s="22"/>
      <c r="S8" s="22"/>
      <c r="T8" s="22"/>
      <c r="U8" s="22"/>
    </row>
    <row r="9" spans="1:21">
      <c r="A9" s="19"/>
      <c r="B9" s="22" t="s">
        <v>1152</v>
      </c>
      <c r="C9" s="22"/>
      <c r="D9" s="22"/>
      <c r="E9" s="22"/>
      <c r="F9" s="22"/>
      <c r="G9" s="22"/>
      <c r="H9" s="22"/>
      <c r="I9" s="22"/>
      <c r="J9" s="22"/>
      <c r="K9" s="22"/>
      <c r="L9" s="22"/>
      <c r="M9" s="22"/>
      <c r="N9" s="22"/>
      <c r="O9" s="22"/>
      <c r="P9" s="22"/>
      <c r="Q9" s="22"/>
      <c r="R9" s="22"/>
      <c r="S9" s="22"/>
      <c r="T9" s="22"/>
      <c r="U9" s="22"/>
    </row>
    <row r="10" spans="1:21" ht="24" customHeight="1">
      <c r="A10" s="19"/>
      <c r="B10" s="22" t="s">
        <v>1153</v>
      </c>
      <c r="C10" s="22"/>
      <c r="D10" s="22"/>
      <c r="E10" s="22"/>
      <c r="F10" s="22"/>
      <c r="G10" s="22"/>
      <c r="H10" s="22"/>
      <c r="I10" s="22"/>
      <c r="J10" s="22"/>
      <c r="K10" s="22"/>
      <c r="L10" s="22"/>
      <c r="M10" s="22"/>
      <c r="N10" s="22"/>
      <c r="O10" s="22"/>
      <c r="P10" s="22"/>
      <c r="Q10" s="22"/>
      <c r="R10" s="22"/>
      <c r="S10" s="22"/>
      <c r="T10" s="22"/>
      <c r="U10" s="22"/>
    </row>
    <row r="11" spans="1:21">
      <c r="A11" s="19"/>
      <c r="B11" s="13"/>
      <c r="C11" s="13"/>
      <c r="D11" s="13"/>
      <c r="E11" s="13"/>
      <c r="F11" s="13"/>
      <c r="G11" s="13"/>
      <c r="H11" s="13"/>
      <c r="I11" s="13"/>
      <c r="J11" s="13"/>
      <c r="K11" s="13"/>
      <c r="L11" s="13"/>
      <c r="M11" s="13"/>
      <c r="N11" s="13"/>
      <c r="O11" s="13"/>
      <c r="P11" s="13"/>
      <c r="Q11" s="13"/>
    </row>
    <row r="12" spans="1:21">
      <c r="A12" s="19"/>
      <c r="B12" s="10"/>
      <c r="C12" s="10"/>
      <c r="D12" s="10"/>
      <c r="E12" s="10"/>
      <c r="F12" s="10"/>
      <c r="G12" s="10"/>
      <c r="H12" s="10"/>
      <c r="I12" s="10"/>
      <c r="J12" s="10"/>
      <c r="K12" s="10"/>
      <c r="L12" s="10"/>
      <c r="M12" s="10"/>
      <c r="N12" s="10"/>
      <c r="O12" s="10"/>
      <c r="P12" s="10"/>
      <c r="Q12" s="10"/>
    </row>
    <row r="13" spans="1:21" ht="15.75" thickBot="1">
      <c r="A13" s="19"/>
      <c r="B13" s="12" t="s">
        <v>1154</v>
      </c>
      <c r="C13" s="50"/>
      <c r="D13" s="50"/>
      <c r="E13" s="50"/>
      <c r="F13" s="29"/>
      <c r="G13" s="50"/>
      <c r="H13" s="50"/>
      <c r="I13" s="50"/>
      <c r="J13" s="29"/>
      <c r="K13" s="50"/>
      <c r="L13" s="50"/>
      <c r="M13" s="50"/>
      <c r="N13" s="29"/>
      <c r="O13" s="50"/>
      <c r="P13" s="50"/>
      <c r="Q13" s="50"/>
    </row>
    <row r="14" spans="1:21">
      <c r="A14" s="19"/>
      <c r="B14" s="126" t="s">
        <v>1155</v>
      </c>
      <c r="C14" s="47" t="s">
        <v>773</v>
      </c>
      <c r="D14" s="47"/>
      <c r="E14" s="49"/>
      <c r="F14" s="49"/>
      <c r="G14" s="47" t="s">
        <v>561</v>
      </c>
      <c r="H14" s="47"/>
      <c r="I14" s="49"/>
      <c r="J14" s="49"/>
      <c r="K14" s="47" t="s">
        <v>1156</v>
      </c>
      <c r="L14" s="47"/>
      <c r="M14" s="49"/>
      <c r="N14" s="49"/>
      <c r="O14" s="47" t="s">
        <v>1157</v>
      </c>
      <c r="P14" s="47"/>
      <c r="Q14" s="49"/>
    </row>
    <row r="15" spans="1:21" ht="15.75" thickBot="1">
      <c r="A15" s="19"/>
      <c r="B15" s="46"/>
      <c r="C15" s="48"/>
      <c r="D15" s="48"/>
      <c r="E15" s="50"/>
      <c r="F15" s="50"/>
      <c r="G15" s="48"/>
      <c r="H15" s="48"/>
      <c r="I15" s="50"/>
      <c r="J15" s="50"/>
      <c r="K15" s="48"/>
      <c r="L15" s="48"/>
      <c r="M15" s="50"/>
      <c r="N15" s="50"/>
      <c r="O15" s="48"/>
      <c r="P15" s="48"/>
      <c r="Q15" s="50"/>
    </row>
    <row r="16" spans="1:21">
      <c r="A16" s="19"/>
      <c r="B16" s="31" t="s">
        <v>1158</v>
      </c>
      <c r="C16" s="56"/>
      <c r="D16" s="56"/>
      <c r="E16" s="56"/>
      <c r="F16" s="27"/>
      <c r="G16" s="56"/>
      <c r="H16" s="56"/>
      <c r="I16" s="56"/>
      <c r="J16" s="27"/>
      <c r="K16" s="56"/>
      <c r="L16" s="56"/>
      <c r="M16" s="56"/>
      <c r="N16" s="27"/>
      <c r="O16" s="56"/>
      <c r="P16" s="56"/>
      <c r="Q16" s="56"/>
    </row>
    <row r="17" spans="1:17">
      <c r="A17" s="19"/>
      <c r="B17" s="69" t="s">
        <v>34</v>
      </c>
      <c r="C17" s="84" t="s">
        <v>296</v>
      </c>
      <c r="D17" s="65">
        <v>1225960</v>
      </c>
      <c r="E17" s="51"/>
      <c r="F17" s="51"/>
      <c r="G17" s="84" t="s">
        <v>296</v>
      </c>
      <c r="H17" s="89" t="s">
        <v>401</v>
      </c>
      <c r="I17" s="51"/>
      <c r="J17" s="51"/>
      <c r="K17" s="84" t="s">
        <v>296</v>
      </c>
      <c r="L17" s="89" t="s">
        <v>401</v>
      </c>
      <c r="M17" s="51"/>
      <c r="N17" s="51"/>
      <c r="O17" s="84" t="s">
        <v>296</v>
      </c>
      <c r="P17" s="65">
        <v>1225960</v>
      </c>
      <c r="Q17" s="51"/>
    </row>
    <row r="18" spans="1:17">
      <c r="A18" s="19"/>
      <c r="B18" s="69"/>
      <c r="C18" s="84"/>
      <c r="D18" s="65"/>
      <c r="E18" s="51"/>
      <c r="F18" s="51"/>
      <c r="G18" s="84"/>
      <c r="H18" s="89"/>
      <c r="I18" s="51"/>
      <c r="J18" s="51"/>
      <c r="K18" s="84"/>
      <c r="L18" s="89"/>
      <c r="M18" s="51"/>
      <c r="N18" s="51"/>
      <c r="O18" s="84"/>
      <c r="P18" s="65"/>
      <c r="Q18" s="51"/>
    </row>
    <row r="19" spans="1:17">
      <c r="A19" s="19"/>
      <c r="B19" s="69" t="s">
        <v>1159</v>
      </c>
      <c r="C19" s="89" t="s">
        <v>401</v>
      </c>
      <c r="D19" s="89"/>
      <c r="E19" s="51"/>
      <c r="F19" s="51"/>
      <c r="G19" s="65">
        <v>5467</v>
      </c>
      <c r="H19" s="65"/>
      <c r="I19" s="51"/>
      <c r="J19" s="51"/>
      <c r="K19" s="89" t="s">
        <v>1160</v>
      </c>
      <c r="L19" s="89"/>
      <c r="M19" s="84" t="s">
        <v>300</v>
      </c>
      <c r="N19" s="51"/>
      <c r="O19" s="89" t="s">
        <v>401</v>
      </c>
      <c r="P19" s="89"/>
      <c r="Q19" s="51"/>
    </row>
    <row r="20" spans="1:17">
      <c r="A20" s="19"/>
      <c r="B20" s="69"/>
      <c r="C20" s="89"/>
      <c r="D20" s="89"/>
      <c r="E20" s="51"/>
      <c r="F20" s="51"/>
      <c r="G20" s="65"/>
      <c r="H20" s="65"/>
      <c r="I20" s="51"/>
      <c r="J20" s="51"/>
      <c r="K20" s="89"/>
      <c r="L20" s="89"/>
      <c r="M20" s="84"/>
      <c r="N20" s="51"/>
      <c r="O20" s="89"/>
      <c r="P20" s="89"/>
      <c r="Q20" s="51"/>
    </row>
    <row r="21" spans="1:17">
      <c r="A21" s="19"/>
      <c r="B21" s="69" t="s">
        <v>35</v>
      </c>
      <c r="C21" s="65">
        <v>64893</v>
      </c>
      <c r="D21" s="65"/>
      <c r="E21" s="51"/>
      <c r="F21" s="51"/>
      <c r="G21" s="65">
        <v>2163</v>
      </c>
      <c r="H21" s="65"/>
      <c r="I21" s="51"/>
      <c r="J21" s="51"/>
      <c r="K21" s="89" t="s">
        <v>1161</v>
      </c>
      <c r="L21" s="89"/>
      <c r="M21" s="84" t="s">
        <v>300</v>
      </c>
      <c r="N21" s="51"/>
      <c r="O21" s="65">
        <v>67055</v>
      </c>
      <c r="P21" s="65"/>
      <c r="Q21" s="51"/>
    </row>
    <row r="22" spans="1:17">
      <c r="A22" s="19"/>
      <c r="B22" s="69"/>
      <c r="C22" s="65"/>
      <c r="D22" s="65"/>
      <c r="E22" s="51"/>
      <c r="F22" s="51"/>
      <c r="G22" s="65"/>
      <c r="H22" s="65"/>
      <c r="I22" s="51"/>
      <c r="J22" s="51"/>
      <c r="K22" s="89"/>
      <c r="L22" s="89"/>
      <c r="M22" s="84"/>
      <c r="N22" s="51"/>
      <c r="O22" s="65"/>
      <c r="P22" s="65"/>
      <c r="Q22" s="51"/>
    </row>
    <row r="23" spans="1:17">
      <c r="A23" s="19"/>
      <c r="B23" s="69" t="s">
        <v>38</v>
      </c>
      <c r="C23" s="89" t="s">
        <v>1162</v>
      </c>
      <c r="D23" s="89"/>
      <c r="E23" s="84" t="s">
        <v>300</v>
      </c>
      <c r="F23" s="51"/>
      <c r="G23" s="89" t="s">
        <v>401</v>
      </c>
      <c r="H23" s="89"/>
      <c r="I23" s="51"/>
      <c r="J23" s="51"/>
      <c r="K23" s="89" t="s">
        <v>401</v>
      </c>
      <c r="L23" s="89"/>
      <c r="M23" s="51"/>
      <c r="N23" s="51"/>
      <c r="O23" s="89" t="s">
        <v>1162</v>
      </c>
      <c r="P23" s="89"/>
      <c r="Q23" s="84" t="s">
        <v>300</v>
      </c>
    </row>
    <row r="24" spans="1:17">
      <c r="A24" s="19"/>
      <c r="B24" s="69"/>
      <c r="C24" s="89"/>
      <c r="D24" s="89"/>
      <c r="E24" s="84"/>
      <c r="F24" s="51"/>
      <c r="G24" s="89"/>
      <c r="H24" s="89"/>
      <c r="I24" s="51"/>
      <c r="J24" s="51"/>
      <c r="K24" s="89"/>
      <c r="L24" s="89"/>
      <c r="M24" s="51"/>
      <c r="N24" s="51"/>
      <c r="O24" s="89"/>
      <c r="P24" s="89"/>
      <c r="Q24" s="84"/>
    </row>
    <row r="25" spans="1:17">
      <c r="A25" s="19"/>
      <c r="B25" s="69" t="s">
        <v>36</v>
      </c>
      <c r="C25" s="65">
        <v>1326</v>
      </c>
      <c r="D25" s="65"/>
      <c r="E25" s="51"/>
      <c r="F25" s="51"/>
      <c r="G25" s="65">
        <v>56031</v>
      </c>
      <c r="H25" s="65"/>
      <c r="I25" s="51"/>
      <c r="J25" s="51"/>
      <c r="K25" s="89" t="s">
        <v>1163</v>
      </c>
      <c r="L25" s="89"/>
      <c r="M25" s="84" t="s">
        <v>300</v>
      </c>
      <c r="N25" s="51"/>
      <c r="O25" s="89" t="s">
        <v>401</v>
      </c>
      <c r="P25" s="89"/>
      <c r="Q25" s="51"/>
    </row>
    <row r="26" spans="1:17" ht="15.75" thickBot="1">
      <c r="A26" s="19"/>
      <c r="B26" s="71"/>
      <c r="C26" s="66"/>
      <c r="D26" s="66"/>
      <c r="E26" s="50"/>
      <c r="F26" s="50"/>
      <c r="G26" s="66"/>
      <c r="H26" s="66"/>
      <c r="I26" s="50"/>
      <c r="J26" s="50"/>
      <c r="K26" s="98"/>
      <c r="L26" s="98"/>
      <c r="M26" s="123"/>
      <c r="N26" s="50"/>
      <c r="O26" s="98"/>
      <c r="P26" s="98"/>
      <c r="Q26" s="50"/>
    </row>
    <row r="27" spans="1:17">
      <c r="A27" s="19"/>
      <c r="B27" s="55" t="s">
        <v>39</v>
      </c>
      <c r="C27" s="56" t="s">
        <v>296</v>
      </c>
      <c r="D27" s="58">
        <v>1268649</v>
      </c>
      <c r="E27" s="49"/>
      <c r="F27" s="49"/>
      <c r="G27" s="56" t="s">
        <v>296</v>
      </c>
      <c r="H27" s="58">
        <v>63661</v>
      </c>
      <c r="I27" s="49"/>
      <c r="J27" s="49"/>
      <c r="K27" s="56" t="s">
        <v>296</v>
      </c>
      <c r="L27" s="94" t="s">
        <v>1164</v>
      </c>
      <c r="M27" s="56" t="s">
        <v>300</v>
      </c>
      <c r="N27" s="49"/>
      <c r="O27" s="56" t="s">
        <v>296</v>
      </c>
      <c r="P27" s="58">
        <v>1269485</v>
      </c>
      <c r="Q27" s="49"/>
    </row>
    <row r="28" spans="1:17" ht="15.75" thickBot="1">
      <c r="A28" s="19"/>
      <c r="B28" s="79"/>
      <c r="C28" s="76"/>
      <c r="D28" s="77"/>
      <c r="E28" s="78"/>
      <c r="F28" s="78"/>
      <c r="G28" s="76"/>
      <c r="H28" s="77"/>
      <c r="I28" s="78"/>
      <c r="J28" s="78"/>
      <c r="K28" s="76"/>
      <c r="L28" s="95"/>
      <c r="M28" s="76"/>
      <c r="N28" s="78"/>
      <c r="O28" s="76"/>
      <c r="P28" s="77"/>
      <c r="Q28" s="78"/>
    </row>
    <row r="29" spans="1:17" ht="15.75" thickTop="1">
      <c r="A29" s="19"/>
      <c r="B29" s="145" t="s">
        <v>44</v>
      </c>
      <c r="C29" s="88" t="s">
        <v>296</v>
      </c>
      <c r="D29" s="147">
        <v>144026</v>
      </c>
      <c r="E29" s="91"/>
      <c r="F29" s="91"/>
      <c r="G29" s="88" t="s">
        <v>296</v>
      </c>
      <c r="H29" s="147">
        <v>2479</v>
      </c>
      <c r="I29" s="91"/>
      <c r="J29" s="91"/>
      <c r="K29" s="88" t="s">
        <v>296</v>
      </c>
      <c r="L29" s="90" t="s">
        <v>401</v>
      </c>
      <c r="M29" s="91"/>
      <c r="N29" s="91"/>
      <c r="O29" s="88" t="s">
        <v>296</v>
      </c>
      <c r="P29" s="147">
        <v>146505</v>
      </c>
      <c r="Q29" s="91"/>
    </row>
    <row r="30" spans="1:17">
      <c r="A30" s="19"/>
      <c r="B30" s="54"/>
      <c r="C30" s="84"/>
      <c r="D30" s="65"/>
      <c r="E30" s="51"/>
      <c r="F30" s="51"/>
      <c r="G30" s="84"/>
      <c r="H30" s="65"/>
      <c r="I30" s="51"/>
      <c r="J30" s="51"/>
      <c r="K30" s="84"/>
      <c r="L30" s="89"/>
      <c r="M30" s="51"/>
      <c r="N30" s="51"/>
      <c r="O30" s="84"/>
      <c r="P30" s="65"/>
      <c r="Q30" s="51"/>
    </row>
    <row r="31" spans="1:17">
      <c r="A31" s="19"/>
      <c r="B31" s="54" t="s">
        <v>46</v>
      </c>
      <c r="C31" s="84" t="s">
        <v>296</v>
      </c>
      <c r="D31" s="89" t="s">
        <v>401</v>
      </c>
      <c r="E31" s="51"/>
      <c r="F31" s="51"/>
      <c r="G31" s="84" t="s">
        <v>296</v>
      </c>
      <c r="H31" s="65">
        <v>17848</v>
      </c>
      <c r="I31" s="51"/>
      <c r="J31" s="51"/>
      <c r="K31" s="84" t="s">
        <v>296</v>
      </c>
      <c r="L31" s="89" t="s">
        <v>401</v>
      </c>
      <c r="M31" s="51"/>
      <c r="N31" s="51"/>
      <c r="O31" s="84" t="s">
        <v>296</v>
      </c>
      <c r="P31" s="65">
        <v>17848</v>
      </c>
      <c r="Q31" s="51"/>
    </row>
    <row r="32" spans="1:17">
      <c r="A32" s="19"/>
      <c r="B32" s="54"/>
      <c r="C32" s="84"/>
      <c r="D32" s="89"/>
      <c r="E32" s="51"/>
      <c r="F32" s="51"/>
      <c r="G32" s="84"/>
      <c r="H32" s="65"/>
      <c r="I32" s="51"/>
      <c r="J32" s="51"/>
      <c r="K32" s="84"/>
      <c r="L32" s="89"/>
      <c r="M32" s="51"/>
      <c r="N32" s="51"/>
      <c r="O32" s="84"/>
      <c r="P32" s="65"/>
      <c r="Q32" s="51"/>
    </row>
    <row r="33" spans="1:21">
      <c r="A33" s="19"/>
      <c r="B33" s="54" t="s">
        <v>54</v>
      </c>
      <c r="C33" s="84" t="s">
        <v>296</v>
      </c>
      <c r="D33" s="65">
        <v>74673</v>
      </c>
      <c r="E33" s="51"/>
      <c r="F33" s="51"/>
      <c r="G33" s="84" t="s">
        <v>296</v>
      </c>
      <c r="H33" s="89" t="s">
        <v>1165</v>
      </c>
      <c r="I33" s="84" t="s">
        <v>300</v>
      </c>
      <c r="J33" s="51"/>
      <c r="K33" s="84" t="s">
        <v>296</v>
      </c>
      <c r="L33" s="89">
        <v>471</v>
      </c>
      <c r="M33" s="51"/>
      <c r="N33" s="51"/>
      <c r="O33" s="84" t="s">
        <v>296</v>
      </c>
      <c r="P33" s="65">
        <v>73606</v>
      </c>
      <c r="Q33" s="51"/>
    </row>
    <row r="34" spans="1:21">
      <c r="A34" s="19"/>
      <c r="B34" s="54"/>
      <c r="C34" s="84"/>
      <c r="D34" s="65"/>
      <c r="E34" s="51"/>
      <c r="F34" s="51"/>
      <c r="G34" s="84"/>
      <c r="H34" s="89"/>
      <c r="I34" s="84"/>
      <c r="J34" s="51"/>
      <c r="K34" s="84"/>
      <c r="L34" s="89"/>
      <c r="M34" s="51"/>
      <c r="N34" s="51"/>
      <c r="O34" s="84"/>
      <c r="P34" s="65"/>
      <c r="Q34" s="51"/>
    </row>
    <row r="35" spans="1:21">
      <c r="A35" s="19"/>
      <c r="B35" s="54" t="s">
        <v>50</v>
      </c>
      <c r="C35" s="84" t="s">
        <v>296</v>
      </c>
      <c r="D35" s="65">
        <v>1707</v>
      </c>
      <c r="E35" s="51"/>
      <c r="F35" s="51"/>
      <c r="G35" s="84" t="s">
        <v>296</v>
      </c>
      <c r="H35" s="89" t="s">
        <v>1166</v>
      </c>
      <c r="I35" s="84" t="s">
        <v>300</v>
      </c>
      <c r="J35" s="51"/>
      <c r="K35" s="84" t="s">
        <v>296</v>
      </c>
      <c r="L35" s="89">
        <v>471</v>
      </c>
      <c r="M35" s="51"/>
      <c r="N35" s="51"/>
      <c r="O35" s="84" t="s">
        <v>296</v>
      </c>
      <c r="P35" s="65">
        <v>1768</v>
      </c>
      <c r="Q35" s="51"/>
    </row>
    <row r="36" spans="1:21">
      <c r="A36" s="19"/>
      <c r="B36" s="54"/>
      <c r="C36" s="84"/>
      <c r="D36" s="65"/>
      <c r="E36" s="51"/>
      <c r="F36" s="51"/>
      <c r="G36" s="84"/>
      <c r="H36" s="89"/>
      <c r="I36" s="84"/>
      <c r="J36" s="51"/>
      <c r="K36" s="84"/>
      <c r="L36" s="89"/>
      <c r="M36" s="51"/>
      <c r="N36" s="51"/>
      <c r="O36" s="84"/>
      <c r="P36" s="65"/>
      <c r="Q36" s="51"/>
    </row>
    <row r="37" spans="1:21">
      <c r="A37" s="19"/>
      <c r="B37" s="54" t="s">
        <v>1167</v>
      </c>
      <c r="C37" s="84" t="s">
        <v>296</v>
      </c>
      <c r="D37" s="65">
        <v>76974</v>
      </c>
      <c r="E37" s="51"/>
      <c r="F37" s="51"/>
      <c r="G37" s="84" t="s">
        <v>296</v>
      </c>
      <c r="H37" s="89" t="s">
        <v>1168</v>
      </c>
      <c r="I37" s="84" t="s">
        <v>300</v>
      </c>
      <c r="J37" s="51"/>
      <c r="K37" s="84" t="s">
        <v>296</v>
      </c>
      <c r="L37" s="89" t="s">
        <v>401</v>
      </c>
      <c r="M37" s="51"/>
      <c r="N37" s="51"/>
      <c r="O37" s="84" t="s">
        <v>296</v>
      </c>
      <c r="P37" s="65">
        <v>67116</v>
      </c>
      <c r="Q37" s="51"/>
    </row>
    <row r="38" spans="1:21" ht="15.75" thickBot="1">
      <c r="A38" s="19"/>
      <c r="B38" s="64"/>
      <c r="C38" s="123"/>
      <c r="D38" s="66"/>
      <c r="E38" s="50"/>
      <c r="F38" s="50"/>
      <c r="G38" s="123"/>
      <c r="H38" s="98"/>
      <c r="I38" s="123"/>
      <c r="J38" s="50"/>
      <c r="K38" s="123"/>
      <c r="L38" s="98"/>
      <c r="M38" s="50"/>
      <c r="N38" s="50"/>
      <c r="O38" s="123"/>
      <c r="P38" s="66"/>
      <c r="Q38" s="50"/>
    </row>
    <row r="39" spans="1:21">
      <c r="A39" s="19"/>
      <c r="B39" s="55" t="s">
        <v>60</v>
      </c>
      <c r="C39" s="56" t="s">
        <v>296</v>
      </c>
      <c r="D39" s="58">
        <v>154316</v>
      </c>
      <c r="E39" s="49"/>
      <c r="F39" s="49"/>
      <c r="G39" s="56" t="s">
        <v>296</v>
      </c>
      <c r="H39" s="94">
        <v>424</v>
      </c>
      <c r="I39" s="49"/>
      <c r="J39" s="49"/>
      <c r="K39" s="56" t="s">
        <v>296</v>
      </c>
      <c r="L39" s="94" t="s">
        <v>1161</v>
      </c>
      <c r="M39" s="56" t="s">
        <v>300</v>
      </c>
      <c r="N39" s="49"/>
      <c r="O39" s="56" t="s">
        <v>296</v>
      </c>
      <c r="P39" s="58">
        <v>154739</v>
      </c>
      <c r="Q39" s="49"/>
    </row>
    <row r="40" spans="1:21" ht="15.75" thickBot="1">
      <c r="A40" s="19"/>
      <c r="B40" s="64"/>
      <c r="C40" s="123"/>
      <c r="D40" s="66"/>
      <c r="E40" s="50"/>
      <c r="F40" s="50"/>
      <c r="G40" s="123"/>
      <c r="H40" s="98"/>
      <c r="I40" s="50"/>
      <c r="J40" s="50"/>
      <c r="K40" s="123"/>
      <c r="L40" s="98"/>
      <c r="M40" s="123"/>
      <c r="N40" s="50"/>
      <c r="O40" s="123"/>
      <c r="P40" s="66"/>
      <c r="Q40" s="50"/>
    </row>
    <row r="41" spans="1:21">
      <c r="A41" s="19"/>
      <c r="B41" s="55" t="s">
        <v>172</v>
      </c>
      <c r="C41" s="56" t="s">
        <v>296</v>
      </c>
      <c r="D41" s="58">
        <v>206607</v>
      </c>
      <c r="E41" s="49"/>
      <c r="F41" s="49"/>
      <c r="G41" s="56" t="s">
        <v>296</v>
      </c>
      <c r="H41" s="58">
        <v>1029</v>
      </c>
      <c r="I41" s="49"/>
      <c r="J41" s="49"/>
      <c r="K41" s="56" t="s">
        <v>296</v>
      </c>
      <c r="L41" s="94" t="s">
        <v>401</v>
      </c>
      <c r="M41" s="49"/>
      <c r="N41" s="49"/>
      <c r="O41" s="56" t="s">
        <v>296</v>
      </c>
      <c r="P41" s="58">
        <v>207636</v>
      </c>
      <c r="Q41" s="49"/>
    </row>
    <row r="42" spans="1:21">
      <c r="A42" s="19"/>
      <c r="B42" s="54"/>
      <c r="C42" s="84"/>
      <c r="D42" s="65"/>
      <c r="E42" s="51"/>
      <c r="F42" s="51"/>
      <c r="G42" s="84"/>
      <c r="H42" s="65"/>
      <c r="I42" s="51"/>
      <c r="J42" s="51"/>
      <c r="K42" s="84"/>
      <c r="L42" s="89"/>
      <c r="M42" s="51"/>
      <c r="N42" s="51"/>
      <c r="O42" s="84"/>
      <c r="P42" s="65"/>
      <c r="Q42" s="51"/>
    </row>
    <row r="43" spans="1:21">
      <c r="A43" s="19"/>
      <c r="B43" s="54" t="s">
        <v>100</v>
      </c>
      <c r="C43" s="84" t="s">
        <v>296</v>
      </c>
      <c r="D43" s="65">
        <v>14532</v>
      </c>
      <c r="E43" s="51"/>
      <c r="F43" s="51"/>
      <c r="G43" s="84" t="s">
        <v>296</v>
      </c>
      <c r="H43" s="89">
        <v>8</v>
      </c>
      <c r="I43" s="51"/>
      <c r="J43" s="51"/>
      <c r="K43" s="84" t="s">
        <v>296</v>
      </c>
      <c r="L43" s="89" t="s">
        <v>401</v>
      </c>
      <c r="M43" s="51"/>
      <c r="N43" s="51"/>
      <c r="O43" s="84" t="s">
        <v>296</v>
      </c>
      <c r="P43" s="65">
        <v>14540</v>
      </c>
      <c r="Q43" s="51"/>
    </row>
    <row r="44" spans="1:21">
      <c r="A44" s="19"/>
      <c r="B44" s="54"/>
      <c r="C44" s="84"/>
      <c r="D44" s="65"/>
      <c r="E44" s="51"/>
      <c r="F44" s="51"/>
      <c r="G44" s="84"/>
      <c r="H44" s="89"/>
      <c r="I44" s="51"/>
      <c r="J44" s="51"/>
      <c r="K44" s="84"/>
      <c r="L44" s="89"/>
      <c r="M44" s="51"/>
      <c r="N44" s="51"/>
      <c r="O44" s="84"/>
      <c r="P44" s="65"/>
      <c r="Q44" s="51"/>
    </row>
    <row r="45" spans="1:21">
      <c r="A45" s="19"/>
      <c r="B45" s="54" t="s">
        <v>1169</v>
      </c>
      <c r="C45" s="84" t="s">
        <v>296</v>
      </c>
      <c r="D45" s="65">
        <v>4242986</v>
      </c>
      <c r="E45" s="51"/>
      <c r="F45" s="51"/>
      <c r="G45" s="84" t="s">
        <v>296</v>
      </c>
      <c r="H45" s="65">
        <v>248654</v>
      </c>
      <c r="I45" s="51"/>
      <c r="J45" s="51"/>
      <c r="K45" s="84" t="s">
        <v>296</v>
      </c>
      <c r="L45" s="89" t="s">
        <v>1170</v>
      </c>
      <c r="M45" s="84" t="s">
        <v>300</v>
      </c>
      <c r="N45" s="51"/>
      <c r="O45" s="84" t="s">
        <v>296</v>
      </c>
      <c r="P45" s="65">
        <v>4379073</v>
      </c>
      <c r="Q45" s="51"/>
    </row>
    <row r="46" spans="1:21" ht="15.75" thickBot="1">
      <c r="A46" s="19"/>
      <c r="B46" s="64"/>
      <c r="C46" s="123"/>
      <c r="D46" s="66"/>
      <c r="E46" s="50"/>
      <c r="F46" s="50"/>
      <c r="G46" s="123"/>
      <c r="H46" s="66"/>
      <c r="I46" s="50"/>
      <c r="J46" s="50"/>
      <c r="K46" s="123"/>
      <c r="L46" s="98"/>
      <c r="M46" s="123"/>
      <c r="N46" s="50"/>
      <c r="O46" s="123"/>
      <c r="P46" s="66"/>
      <c r="Q46" s="50"/>
    </row>
    <row r="47" spans="1:21">
      <c r="A47" s="19"/>
      <c r="B47" s="141"/>
      <c r="C47" s="141"/>
      <c r="D47" s="141"/>
      <c r="E47" s="141"/>
      <c r="F47" s="141"/>
      <c r="G47" s="141"/>
      <c r="H47" s="141"/>
      <c r="I47" s="141"/>
      <c r="J47" s="141"/>
      <c r="K47" s="141"/>
      <c r="L47" s="141"/>
      <c r="M47" s="141"/>
      <c r="N47" s="141"/>
      <c r="O47" s="141"/>
      <c r="P47" s="141"/>
      <c r="Q47" s="141"/>
      <c r="R47" s="141"/>
      <c r="S47" s="141"/>
      <c r="T47" s="141"/>
      <c r="U47" s="141"/>
    </row>
    <row r="48" spans="1:21">
      <c r="A48" s="19"/>
      <c r="B48" s="13"/>
      <c r="C48" s="13"/>
      <c r="D48" s="13"/>
      <c r="E48" s="13"/>
      <c r="F48" s="13"/>
      <c r="G48" s="13"/>
      <c r="H48" s="13"/>
      <c r="I48" s="13"/>
      <c r="J48" s="13"/>
      <c r="K48" s="13"/>
      <c r="L48" s="13"/>
      <c r="M48" s="13"/>
      <c r="N48" s="13"/>
      <c r="O48" s="13"/>
      <c r="P48" s="13"/>
      <c r="Q48" s="13"/>
      <c r="R48" s="13"/>
      <c r="S48" s="13"/>
      <c r="T48" s="13"/>
      <c r="U48" s="13"/>
    </row>
    <row r="49" spans="1:21" ht="15.75" thickBot="1">
      <c r="A49" s="19"/>
      <c r="B49" s="10"/>
      <c r="C49" s="10"/>
      <c r="D49" s="10"/>
      <c r="E49" s="10"/>
      <c r="F49" s="10"/>
      <c r="G49" s="10"/>
      <c r="H49" s="10"/>
      <c r="I49" s="10"/>
      <c r="J49" s="10"/>
      <c r="K49" s="10"/>
      <c r="L49" s="10"/>
      <c r="M49" s="10"/>
      <c r="N49" s="10"/>
      <c r="O49" s="10"/>
      <c r="P49" s="10"/>
      <c r="Q49" s="10"/>
      <c r="R49" s="10"/>
      <c r="S49" s="10"/>
      <c r="T49" s="10"/>
      <c r="U49" s="10"/>
    </row>
    <row r="50" spans="1:21">
      <c r="A50" s="19"/>
      <c r="B50" s="126" t="s">
        <v>1171</v>
      </c>
      <c r="C50" s="52" t="s">
        <v>773</v>
      </c>
      <c r="D50" s="52"/>
      <c r="E50" s="49"/>
      <c r="F50" s="49"/>
      <c r="G50" s="52" t="s">
        <v>1172</v>
      </c>
      <c r="H50" s="52"/>
      <c r="I50" s="49"/>
      <c r="J50" s="49"/>
      <c r="K50" s="52" t="s">
        <v>561</v>
      </c>
      <c r="L50" s="52"/>
      <c r="M50" s="49"/>
      <c r="N50" s="49"/>
      <c r="O50" s="52" t="s">
        <v>1156</v>
      </c>
      <c r="P50" s="52"/>
      <c r="Q50" s="49"/>
      <c r="R50" s="49"/>
      <c r="S50" s="52" t="s">
        <v>1157</v>
      </c>
      <c r="T50" s="52"/>
      <c r="U50" s="49"/>
    </row>
    <row r="51" spans="1:21" ht="15.75" thickBot="1">
      <c r="A51" s="19"/>
      <c r="B51" s="46"/>
      <c r="C51" s="53"/>
      <c r="D51" s="53"/>
      <c r="E51" s="50"/>
      <c r="F51" s="50"/>
      <c r="G51" s="53"/>
      <c r="H51" s="53"/>
      <c r="I51" s="50"/>
      <c r="J51" s="50"/>
      <c r="K51" s="53"/>
      <c r="L51" s="53"/>
      <c r="M51" s="50"/>
      <c r="N51" s="50"/>
      <c r="O51" s="53"/>
      <c r="P51" s="53"/>
      <c r="Q51" s="50"/>
      <c r="R51" s="50"/>
      <c r="S51" s="53"/>
      <c r="T51" s="53"/>
      <c r="U51" s="50"/>
    </row>
    <row r="52" spans="1:21">
      <c r="A52" s="19"/>
      <c r="B52" s="31" t="s">
        <v>1158</v>
      </c>
      <c r="C52" s="55"/>
      <c r="D52" s="55"/>
      <c r="E52" s="55"/>
      <c r="F52" s="27"/>
      <c r="G52" s="55"/>
      <c r="H52" s="55"/>
      <c r="I52" s="55"/>
      <c r="J52" s="27"/>
      <c r="K52" s="55"/>
      <c r="L52" s="55"/>
      <c r="M52" s="55"/>
      <c r="N52" s="27"/>
      <c r="O52" s="55"/>
      <c r="P52" s="55"/>
      <c r="Q52" s="55"/>
      <c r="R52" s="27"/>
      <c r="S52" s="55"/>
      <c r="T52" s="55"/>
      <c r="U52" s="55"/>
    </row>
    <row r="53" spans="1:21">
      <c r="A53" s="19"/>
      <c r="B53" s="69" t="s">
        <v>34</v>
      </c>
      <c r="C53" s="54" t="s">
        <v>296</v>
      </c>
      <c r="D53" s="67">
        <v>1047548</v>
      </c>
      <c r="E53" s="51"/>
      <c r="F53" s="51"/>
      <c r="G53" s="54" t="s">
        <v>296</v>
      </c>
      <c r="H53" s="97" t="s">
        <v>401</v>
      </c>
      <c r="I53" s="51"/>
      <c r="J53" s="51"/>
      <c r="K53" s="54" t="s">
        <v>296</v>
      </c>
      <c r="L53" s="97" t="s">
        <v>401</v>
      </c>
      <c r="M53" s="51"/>
      <c r="N53" s="51"/>
      <c r="O53" s="54" t="s">
        <v>296</v>
      </c>
      <c r="P53" s="97" t="s">
        <v>401</v>
      </c>
      <c r="Q53" s="51"/>
      <c r="R53" s="51"/>
      <c r="S53" s="54" t="s">
        <v>296</v>
      </c>
      <c r="T53" s="67">
        <v>1047548</v>
      </c>
      <c r="U53" s="51"/>
    </row>
    <row r="54" spans="1:21">
      <c r="A54" s="19"/>
      <c r="B54" s="69"/>
      <c r="C54" s="54"/>
      <c r="D54" s="67"/>
      <c r="E54" s="51"/>
      <c r="F54" s="51"/>
      <c r="G54" s="54"/>
      <c r="H54" s="97"/>
      <c r="I54" s="51"/>
      <c r="J54" s="51"/>
      <c r="K54" s="54"/>
      <c r="L54" s="97"/>
      <c r="M54" s="51"/>
      <c r="N54" s="51"/>
      <c r="O54" s="54"/>
      <c r="P54" s="97"/>
      <c r="Q54" s="51"/>
      <c r="R54" s="51"/>
      <c r="S54" s="54"/>
      <c r="T54" s="67"/>
      <c r="U54" s="51"/>
    </row>
    <row r="55" spans="1:21">
      <c r="A55" s="19"/>
      <c r="B55" s="69" t="s">
        <v>1159</v>
      </c>
      <c r="C55" s="97" t="s">
        <v>401</v>
      </c>
      <c r="D55" s="97"/>
      <c r="E55" s="51"/>
      <c r="F55" s="51"/>
      <c r="G55" s="67">
        <v>31670</v>
      </c>
      <c r="H55" s="67"/>
      <c r="I55" s="51"/>
      <c r="J55" s="51"/>
      <c r="K55" s="120"/>
      <c r="L55" s="120"/>
      <c r="M55" s="51"/>
      <c r="N55" s="51"/>
      <c r="O55" s="97" t="s">
        <v>1173</v>
      </c>
      <c r="P55" s="97"/>
      <c r="Q55" s="54" t="s">
        <v>300</v>
      </c>
      <c r="R55" s="51"/>
      <c r="S55" s="97" t="s">
        <v>401</v>
      </c>
      <c r="T55" s="97"/>
      <c r="U55" s="51"/>
    </row>
    <row r="56" spans="1:21">
      <c r="A56" s="19"/>
      <c r="B56" s="69"/>
      <c r="C56" s="97"/>
      <c r="D56" s="97"/>
      <c r="E56" s="51"/>
      <c r="F56" s="51"/>
      <c r="G56" s="67"/>
      <c r="H56" s="67"/>
      <c r="I56" s="51"/>
      <c r="J56" s="51"/>
      <c r="K56" s="120"/>
      <c r="L56" s="120"/>
      <c r="M56" s="51"/>
      <c r="N56" s="51"/>
      <c r="O56" s="97"/>
      <c r="P56" s="97"/>
      <c r="Q56" s="54"/>
      <c r="R56" s="51"/>
      <c r="S56" s="97"/>
      <c r="T56" s="97"/>
      <c r="U56" s="51"/>
    </row>
    <row r="57" spans="1:21">
      <c r="A57" s="19"/>
      <c r="B57" s="69" t="s">
        <v>35</v>
      </c>
      <c r="C57" s="67">
        <v>48909</v>
      </c>
      <c r="D57" s="67"/>
      <c r="E57" s="51"/>
      <c r="F57" s="51"/>
      <c r="G57" s="97">
        <v>2</v>
      </c>
      <c r="H57" s="97"/>
      <c r="I57" s="51"/>
      <c r="J57" s="51"/>
      <c r="K57" s="67">
        <v>2091</v>
      </c>
      <c r="L57" s="67"/>
      <c r="M57" s="51"/>
      <c r="N57" s="51"/>
      <c r="O57" s="97" t="s">
        <v>401</v>
      </c>
      <c r="P57" s="97"/>
      <c r="Q57" s="51"/>
      <c r="R57" s="51"/>
      <c r="S57" s="67">
        <v>51002</v>
      </c>
      <c r="T57" s="67"/>
      <c r="U57" s="51"/>
    </row>
    <row r="58" spans="1:21">
      <c r="A58" s="19"/>
      <c r="B58" s="69"/>
      <c r="C58" s="67"/>
      <c r="D58" s="67"/>
      <c r="E58" s="51"/>
      <c r="F58" s="51"/>
      <c r="G58" s="97"/>
      <c r="H58" s="97"/>
      <c r="I58" s="51"/>
      <c r="J58" s="51"/>
      <c r="K58" s="67"/>
      <c r="L58" s="67"/>
      <c r="M58" s="51"/>
      <c r="N58" s="51"/>
      <c r="O58" s="97"/>
      <c r="P58" s="97"/>
      <c r="Q58" s="51"/>
      <c r="R58" s="51"/>
      <c r="S58" s="67"/>
      <c r="T58" s="67"/>
      <c r="U58" s="51"/>
    </row>
    <row r="59" spans="1:21">
      <c r="A59" s="19"/>
      <c r="B59" s="69" t="s">
        <v>38</v>
      </c>
      <c r="C59" s="97" t="s">
        <v>1174</v>
      </c>
      <c r="D59" s="97"/>
      <c r="E59" s="54" t="s">
        <v>300</v>
      </c>
      <c r="F59" s="51"/>
      <c r="G59" s="97" t="s">
        <v>401</v>
      </c>
      <c r="H59" s="97"/>
      <c r="I59" s="51"/>
      <c r="J59" s="51"/>
      <c r="K59" s="97" t="s">
        <v>401</v>
      </c>
      <c r="L59" s="97"/>
      <c r="M59" s="51"/>
      <c r="N59" s="51"/>
      <c r="O59" s="97" t="s">
        <v>401</v>
      </c>
      <c r="P59" s="97"/>
      <c r="Q59" s="51"/>
      <c r="R59" s="51"/>
      <c r="S59" s="97" t="s">
        <v>1174</v>
      </c>
      <c r="T59" s="97"/>
      <c r="U59" s="54" t="s">
        <v>300</v>
      </c>
    </row>
    <row r="60" spans="1:21">
      <c r="A60" s="19"/>
      <c r="B60" s="69"/>
      <c r="C60" s="97"/>
      <c r="D60" s="97"/>
      <c r="E60" s="54"/>
      <c r="F60" s="51"/>
      <c r="G60" s="97"/>
      <c r="H60" s="97"/>
      <c r="I60" s="51"/>
      <c r="J60" s="51"/>
      <c r="K60" s="97"/>
      <c r="L60" s="97"/>
      <c r="M60" s="51"/>
      <c r="N60" s="51"/>
      <c r="O60" s="97"/>
      <c r="P60" s="97"/>
      <c r="Q60" s="51"/>
      <c r="R60" s="51"/>
      <c r="S60" s="97"/>
      <c r="T60" s="97"/>
      <c r="U60" s="54"/>
    </row>
    <row r="61" spans="1:21">
      <c r="A61" s="19"/>
      <c r="B61" s="69" t="s">
        <v>36</v>
      </c>
      <c r="C61" s="67">
        <v>1338</v>
      </c>
      <c r="D61" s="67"/>
      <c r="E61" s="51"/>
      <c r="F61" s="51"/>
      <c r="G61" s="97" t="s">
        <v>401</v>
      </c>
      <c r="H61" s="97"/>
      <c r="I61" s="51"/>
      <c r="J61" s="51"/>
      <c r="K61" s="67">
        <v>55145</v>
      </c>
      <c r="L61" s="67"/>
      <c r="M61" s="51"/>
      <c r="N61" s="51"/>
      <c r="O61" s="97" t="s">
        <v>1175</v>
      </c>
      <c r="P61" s="97"/>
      <c r="Q61" s="54" t="s">
        <v>300</v>
      </c>
      <c r="R61" s="51"/>
      <c r="S61" s="97" t="s">
        <v>401</v>
      </c>
      <c r="T61" s="97"/>
      <c r="U61" s="51"/>
    </row>
    <row r="62" spans="1:21" ht="15.75" thickBot="1">
      <c r="A62" s="19"/>
      <c r="B62" s="71"/>
      <c r="C62" s="68"/>
      <c r="D62" s="68"/>
      <c r="E62" s="50"/>
      <c r="F62" s="50"/>
      <c r="G62" s="73"/>
      <c r="H62" s="73"/>
      <c r="I62" s="50"/>
      <c r="J62" s="50"/>
      <c r="K62" s="68"/>
      <c r="L62" s="68"/>
      <c r="M62" s="50"/>
      <c r="N62" s="50"/>
      <c r="O62" s="73"/>
      <c r="P62" s="73"/>
      <c r="Q62" s="64"/>
      <c r="R62" s="50"/>
      <c r="S62" s="73"/>
      <c r="T62" s="73"/>
      <c r="U62" s="50"/>
    </row>
    <row r="63" spans="1:21">
      <c r="A63" s="19"/>
      <c r="B63" s="55" t="s">
        <v>39</v>
      </c>
      <c r="C63" s="55" t="s">
        <v>296</v>
      </c>
      <c r="D63" s="62">
        <v>1095959</v>
      </c>
      <c r="E63" s="49"/>
      <c r="F63" s="49"/>
      <c r="G63" s="55" t="s">
        <v>296</v>
      </c>
      <c r="H63" s="62">
        <v>31672</v>
      </c>
      <c r="I63" s="49"/>
      <c r="J63" s="49"/>
      <c r="K63" s="55" t="s">
        <v>296</v>
      </c>
      <c r="L63" s="62">
        <v>57236</v>
      </c>
      <c r="M63" s="49"/>
      <c r="N63" s="49"/>
      <c r="O63" s="55" t="s">
        <v>296</v>
      </c>
      <c r="P63" s="108" t="s">
        <v>1176</v>
      </c>
      <c r="Q63" s="55" t="s">
        <v>300</v>
      </c>
      <c r="R63" s="49"/>
      <c r="S63" s="55" t="s">
        <v>296</v>
      </c>
      <c r="T63" s="62">
        <v>1096714</v>
      </c>
      <c r="U63" s="49"/>
    </row>
    <row r="64" spans="1:21" ht="15.75" thickBot="1">
      <c r="A64" s="19"/>
      <c r="B64" s="79"/>
      <c r="C64" s="79"/>
      <c r="D64" s="80"/>
      <c r="E64" s="78"/>
      <c r="F64" s="78"/>
      <c r="G64" s="79"/>
      <c r="H64" s="80"/>
      <c r="I64" s="78"/>
      <c r="J64" s="78"/>
      <c r="K64" s="79"/>
      <c r="L64" s="80"/>
      <c r="M64" s="78"/>
      <c r="N64" s="78"/>
      <c r="O64" s="79"/>
      <c r="P64" s="109"/>
      <c r="Q64" s="79"/>
      <c r="R64" s="78"/>
      <c r="S64" s="79"/>
      <c r="T64" s="80"/>
      <c r="U64" s="78"/>
    </row>
    <row r="65" spans="1:21" ht="15.75" thickTop="1">
      <c r="A65" s="19"/>
      <c r="B65" s="145" t="s">
        <v>44</v>
      </c>
      <c r="C65" s="145" t="s">
        <v>296</v>
      </c>
      <c r="D65" s="148">
        <v>135717</v>
      </c>
      <c r="E65" s="91"/>
      <c r="F65" s="91"/>
      <c r="G65" s="145" t="s">
        <v>296</v>
      </c>
      <c r="H65" s="148">
        <v>6043</v>
      </c>
      <c r="I65" s="91"/>
      <c r="J65" s="91"/>
      <c r="K65" s="145" t="s">
        <v>296</v>
      </c>
      <c r="L65" s="148">
        <v>1100</v>
      </c>
      <c r="M65" s="91"/>
      <c r="N65" s="91"/>
      <c r="O65" s="145" t="s">
        <v>296</v>
      </c>
      <c r="P65" s="146" t="s">
        <v>401</v>
      </c>
      <c r="Q65" s="91"/>
      <c r="R65" s="91"/>
      <c r="S65" s="145" t="s">
        <v>296</v>
      </c>
      <c r="T65" s="148">
        <v>142860</v>
      </c>
      <c r="U65" s="91"/>
    </row>
    <row r="66" spans="1:21">
      <c r="A66" s="19"/>
      <c r="B66" s="54"/>
      <c r="C66" s="54"/>
      <c r="D66" s="67"/>
      <c r="E66" s="51"/>
      <c r="F66" s="51"/>
      <c r="G66" s="54"/>
      <c r="H66" s="67"/>
      <c r="I66" s="51"/>
      <c r="J66" s="51"/>
      <c r="K66" s="54"/>
      <c r="L66" s="67"/>
      <c r="M66" s="51"/>
      <c r="N66" s="51"/>
      <c r="O66" s="54"/>
      <c r="P66" s="97"/>
      <c r="Q66" s="51"/>
      <c r="R66" s="51"/>
      <c r="S66" s="54"/>
      <c r="T66" s="67"/>
      <c r="U66" s="51"/>
    </row>
    <row r="67" spans="1:21">
      <c r="A67" s="19"/>
      <c r="B67" s="54" t="s">
        <v>54</v>
      </c>
      <c r="C67" s="54" t="s">
        <v>296</v>
      </c>
      <c r="D67" s="67">
        <v>82677</v>
      </c>
      <c r="E67" s="51"/>
      <c r="F67" s="51"/>
      <c r="G67" s="54" t="s">
        <v>296</v>
      </c>
      <c r="H67" s="97" t="s">
        <v>1177</v>
      </c>
      <c r="I67" s="54" t="s">
        <v>300</v>
      </c>
      <c r="J67" s="51"/>
      <c r="K67" s="54" t="s">
        <v>296</v>
      </c>
      <c r="L67" s="67">
        <v>1274</v>
      </c>
      <c r="M67" s="51"/>
      <c r="N67" s="51"/>
      <c r="O67" s="54" t="s">
        <v>296</v>
      </c>
      <c r="P67" s="97">
        <v>634</v>
      </c>
      <c r="Q67" s="51"/>
      <c r="R67" s="51"/>
      <c r="S67" s="54" t="s">
        <v>296</v>
      </c>
      <c r="T67" s="67">
        <v>84254</v>
      </c>
      <c r="U67" s="51"/>
    </row>
    <row r="68" spans="1:21">
      <c r="A68" s="19"/>
      <c r="B68" s="54"/>
      <c r="C68" s="54"/>
      <c r="D68" s="67"/>
      <c r="E68" s="51"/>
      <c r="F68" s="51"/>
      <c r="G68" s="54"/>
      <c r="H68" s="97"/>
      <c r="I68" s="54"/>
      <c r="J68" s="51"/>
      <c r="K68" s="54"/>
      <c r="L68" s="67"/>
      <c r="M68" s="51"/>
      <c r="N68" s="51"/>
      <c r="O68" s="54"/>
      <c r="P68" s="97"/>
      <c r="Q68" s="51"/>
      <c r="R68" s="51"/>
      <c r="S68" s="54"/>
      <c r="T68" s="67"/>
      <c r="U68" s="51"/>
    </row>
    <row r="69" spans="1:21">
      <c r="A69" s="19"/>
      <c r="B69" s="54" t="s">
        <v>50</v>
      </c>
      <c r="C69" s="54" t="s">
        <v>296</v>
      </c>
      <c r="D69" s="67">
        <v>1100</v>
      </c>
      <c r="E69" s="51"/>
      <c r="F69" s="51"/>
      <c r="G69" s="54" t="s">
        <v>296</v>
      </c>
      <c r="H69" s="97" t="s">
        <v>401</v>
      </c>
      <c r="I69" s="51"/>
      <c r="J69" s="51"/>
      <c r="K69" s="54" t="s">
        <v>296</v>
      </c>
      <c r="L69" s="97" t="s">
        <v>1178</v>
      </c>
      <c r="M69" s="54" t="s">
        <v>300</v>
      </c>
      <c r="N69" s="51"/>
      <c r="O69" s="54" t="s">
        <v>296</v>
      </c>
      <c r="P69" s="97">
        <v>633</v>
      </c>
      <c r="Q69" s="51"/>
      <c r="R69" s="51"/>
      <c r="S69" s="54" t="s">
        <v>296</v>
      </c>
      <c r="T69" s="67">
        <v>1105</v>
      </c>
      <c r="U69" s="51"/>
    </row>
    <row r="70" spans="1:21">
      <c r="A70" s="19"/>
      <c r="B70" s="54"/>
      <c r="C70" s="54"/>
      <c r="D70" s="67"/>
      <c r="E70" s="51"/>
      <c r="F70" s="51"/>
      <c r="G70" s="54"/>
      <c r="H70" s="97"/>
      <c r="I70" s="51"/>
      <c r="J70" s="51"/>
      <c r="K70" s="54"/>
      <c r="L70" s="97"/>
      <c r="M70" s="54"/>
      <c r="N70" s="51"/>
      <c r="O70" s="54"/>
      <c r="P70" s="97"/>
      <c r="Q70" s="51"/>
      <c r="R70" s="51"/>
      <c r="S70" s="54"/>
      <c r="T70" s="67"/>
      <c r="U70" s="51"/>
    </row>
    <row r="71" spans="1:21">
      <c r="A71" s="19"/>
      <c r="B71" s="54" t="s">
        <v>1167</v>
      </c>
      <c r="C71" s="54" t="s">
        <v>296</v>
      </c>
      <c r="D71" s="67">
        <v>79381</v>
      </c>
      <c r="E71" s="51"/>
      <c r="F71" s="51"/>
      <c r="G71" s="54" t="s">
        <v>296</v>
      </c>
      <c r="H71" s="67">
        <v>7110</v>
      </c>
      <c r="I71" s="51"/>
      <c r="J71" s="51"/>
      <c r="K71" s="54" t="s">
        <v>296</v>
      </c>
      <c r="L71" s="97" t="s">
        <v>1179</v>
      </c>
      <c r="M71" s="54" t="s">
        <v>300</v>
      </c>
      <c r="N71" s="51"/>
      <c r="O71" s="54" t="s">
        <v>296</v>
      </c>
      <c r="P71" s="97">
        <v>1</v>
      </c>
      <c r="Q71" s="51"/>
      <c r="R71" s="51"/>
      <c r="S71" s="54" t="s">
        <v>296</v>
      </c>
      <c r="T71" s="67">
        <v>79575</v>
      </c>
      <c r="U71" s="51"/>
    </row>
    <row r="72" spans="1:21" ht="15.75" thickBot="1">
      <c r="A72" s="19"/>
      <c r="B72" s="64"/>
      <c r="C72" s="64"/>
      <c r="D72" s="68"/>
      <c r="E72" s="50"/>
      <c r="F72" s="50"/>
      <c r="G72" s="64"/>
      <c r="H72" s="68"/>
      <c r="I72" s="50"/>
      <c r="J72" s="50"/>
      <c r="K72" s="64"/>
      <c r="L72" s="73"/>
      <c r="M72" s="64"/>
      <c r="N72" s="50"/>
      <c r="O72" s="64"/>
      <c r="P72" s="73"/>
      <c r="Q72" s="50"/>
      <c r="R72" s="50"/>
      <c r="S72" s="64"/>
      <c r="T72" s="68"/>
      <c r="U72" s="50"/>
    </row>
    <row r="73" spans="1:21">
      <c r="A73" s="19"/>
      <c r="B73" s="55" t="s">
        <v>60</v>
      </c>
      <c r="C73" s="55" t="s">
        <v>296</v>
      </c>
      <c r="D73" s="62">
        <v>150410</v>
      </c>
      <c r="E73" s="49"/>
      <c r="F73" s="49"/>
      <c r="G73" s="55" t="s">
        <v>296</v>
      </c>
      <c r="H73" s="62">
        <v>4372</v>
      </c>
      <c r="I73" s="49"/>
      <c r="J73" s="49"/>
      <c r="K73" s="55" t="s">
        <v>296</v>
      </c>
      <c r="L73" s="62">
        <v>5903</v>
      </c>
      <c r="M73" s="49"/>
      <c r="N73" s="49"/>
      <c r="O73" s="55" t="s">
        <v>296</v>
      </c>
      <c r="P73" s="108" t="s">
        <v>401</v>
      </c>
      <c r="Q73" s="49"/>
      <c r="R73" s="49"/>
      <c r="S73" s="55" t="s">
        <v>296</v>
      </c>
      <c r="T73" s="62">
        <v>160685</v>
      </c>
      <c r="U73" s="49"/>
    </row>
    <row r="74" spans="1:21" ht="15.75" thickBot="1">
      <c r="A74" s="19"/>
      <c r="B74" s="64"/>
      <c r="C74" s="64"/>
      <c r="D74" s="68"/>
      <c r="E74" s="50"/>
      <c r="F74" s="50"/>
      <c r="G74" s="64"/>
      <c r="H74" s="68"/>
      <c r="I74" s="50"/>
      <c r="J74" s="50"/>
      <c r="K74" s="64"/>
      <c r="L74" s="68"/>
      <c r="M74" s="50"/>
      <c r="N74" s="50"/>
      <c r="O74" s="64"/>
      <c r="P74" s="73"/>
      <c r="Q74" s="50"/>
      <c r="R74" s="50"/>
      <c r="S74" s="64"/>
      <c r="T74" s="68"/>
      <c r="U74" s="50"/>
    </row>
    <row r="75" spans="1:21">
      <c r="A75" s="19"/>
      <c r="B75" s="55" t="s">
        <v>172</v>
      </c>
      <c r="C75" s="55" t="s">
        <v>296</v>
      </c>
      <c r="D75" s="62">
        <v>184684</v>
      </c>
      <c r="E75" s="49"/>
      <c r="F75" s="49"/>
      <c r="G75" s="55" t="s">
        <v>296</v>
      </c>
      <c r="H75" s="62">
        <v>4106</v>
      </c>
      <c r="I75" s="49"/>
      <c r="J75" s="49"/>
      <c r="K75" s="55" t="s">
        <v>296</v>
      </c>
      <c r="L75" s="62">
        <v>3086</v>
      </c>
      <c r="M75" s="49"/>
      <c r="N75" s="49"/>
      <c r="O75" s="55" t="s">
        <v>296</v>
      </c>
      <c r="P75" s="108" t="s">
        <v>401</v>
      </c>
      <c r="Q75" s="49"/>
      <c r="R75" s="49"/>
      <c r="S75" s="55" t="s">
        <v>296</v>
      </c>
      <c r="T75" s="62">
        <v>191876</v>
      </c>
      <c r="U75" s="49"/>
    </row>
    <row r="76" spans="1:21">
      <c r="A76" s="19"/>
      <c r="B76" s="54"/>
      <c r="C76" s="54"/>
      <c r="D76" s="67"/>
      <c r="E76" s="51"/>
      <c r="F76" s="51"/>
      <c r="G76" s="54"/>
      <c r="H76" s="67"/>
      <c r="I76" s="51"/>
      <c r="J76" s="51"/>
      <c r="K76" s="54"/>
      <c r="L76" s="67"/>
      <c r="M76" s="51"/>
      <c r="N76" s="51"/>
      <c r="O76" s="54"/>
      <c r="P76" s="97"/>
      <c r="Q76" s="51"/>
      <c r="R76" s="51"/>
      <c r="S76" s="54"/>
      <c r="T76" s="67"/>
      <c r="U76" s="51"/>
    </row>
    <row r="77" spans="1:21">
      <c r="A77" s="19"/>
      <c r="B77" s="54" t="s">
        <v>100</v>
      </c>
      <c r="C77" s="54" t="s">
        <v>296</v>
      </c>
      <c r="D77" s="67">
        <v>14532</v>
      </c>
      <c r="E77" s="51"/>
      <c r="F77" s="51"/>
      <c r="G77" s="54" t="s">
        <v>296</v>
      </c>
      <c r="H77" s="97" t="s">
        <v>401</v>
      </c>
      <c r="I77" s="51"/>
      <c r="J77" s="51"/>
      <c r="K77" s="54" t="s">
        <v>296</v>
      </c>
      <c r="L77" s="97">
        <v>8</v>
      </c>
      <c r="M77" s="51"/>
      <c r="N77" s="51"/>
      <c r="O77" s="54" t="s">
        <v>296</v>
      </c>
      <c r="P77" s="97" t="s">
        <v>401</v>
      </c>
      <c r="Q77" s="51"/>
      <c r="R77" s="51"/>
      <c r="S77" s="54" t="s">
        <v>296</v>
      </c>
      <c r="T77" s="67">
        <v>14540</v>
      </c>
      <c r="U77" s="51"/>
    </row>
    <row r="78" spans="1:21">
      <c r="A78" s="19"/>
      <c r="B78" s="54"/>
      <c r="C78" s="54"/>
      <c r="D78" s="67"/>
      <c r="E78" s="51"/>
      <c r="F78" s="51"/>
      <c r="G78" s="54"/>
      <c r="H78" s="97"/>
      <c r="I78" s="51"/>
      <c r="J78" s="51"/>
      <c r="K78" s="54"/>
      <c r="L78" s="97"/>
      <c r="M78" s="51"/>
      <c r="N78" s="51"/>
      <c r="O78" s="54"/>
      <c r="P78" s="97"/>
      <c r="Q78" s="51"/>
      <c r="R78" s="51"/>
      <c r="S78" s="54"/>
      <c r="T78" s="67"/>
      <c r="U78" s="51"/>
    </row>
    <row r="79" spans="1:21">
      <c r="A79" s="19"/>
      <c r="B79" s="54" t="s">
        <v>1169</v>
      </c>
      <c r="C79" s="54" t="s">
        <v>296</v>
      </c>
      <c r="D79" s="67">
        <v>3943712</v>
      </c>
      <c r="E79" s="51"/>
      <c r="F79" s="51"/>
      <c r="G79" s="54" t="s">
        <v>296</v>
      </c>
      <c r="H79" s="67">
        <v>225832</v>
      </c>
      <c r="I79" s="51"/>
      <c r="J79" s="51"/>
      <c r="K79" s="54" t="s">
        <v>296</v>
      </c>
      <c r="L79" s="67">
        <v>88234</v>
      </c>
      <c r="M79" s="51"/>
      <c r="N79" s="51"/>
      <c r="O79" s="54" t="s">
        <v>296</v>
      </c>
      <c r="P79" s="97" t="s">
        <v>1180</v>
      </c>
      <c r="Q79" s="54" t="s">
        <v>300</v>
      </c>
      <c r="R79" s="51"/>
      <c r="S79" s="54" t="s">
        <v>296</v>
      </c>
      <c r="T79" s="67">
        <v>4215262</v>
      </c>
      <c r="U79" s="51"/>
    </row>
    <row r="80" spans="1:21" ht="15.75" thickBot="1">
      <c r="A80" s="19"/>
      <c r="B80" s="64"/>
      <c r="C80" s="64"/>
      <c r="D80" s="68"/>
      <c r="E80" s="50"/>
      <c r="F80" s="50"/>
      <c r="G80" s="64"/>
      <c r="H80" s="68"/>
      <c r="I80" s="50"/>
      <c r="J80" s="50"/>
      <c r="K80" s="64"/>
      <c r="L80" s="68"/>
      <c r="M80" s="50"/>
      <c r="N80" s="50"/>
      <c r="O80" s="64"/>
      <c r="P80" s="73"/>
      <c r="Q80" s="64"/>
      <c r="R80" s="50"/>
      <c r="S80" s="64"/>
      <c r="T80" s="68"/>
      <c r="U80" s="50"/>
    </row>
    <row r="81" spans="1:21">
      <c r="A81" s="19"/>
      <c r="B81" s="203" t="s">
        <v>132</v>
      </c>
      <c r="C81" s="203"/>
      <c r="D81" s="203"/>
      <c r="E81" s="203"/>
      <c r="F81" s="203"/>
      <c r="G81" s="203"/>
      <c r="H81" s="203"/>
      <c r="I81" s="203"/>
      <c r="J81" s="203"/>
      <c r="K81" s="203"/>
      <c r="L81" s="203"/>
      <c r="M81" s="203"/>
      <c r="N81" s="203"/>
      <c r="O81" s="203"/>
      <c r="P81" s="203"/>
      <c r="Q81" s="203"/>
      <c r="R81" s="203"/>
      <c r="S81" s="203"/>
      <c r="T81" s="203"/>
      <c r="U81" s="203"/>
    </row>
    <row r="82" spans="1:21">
      <c r="A82" s="19"/>
      <c r="B82" s="13"/>
      <c r="C82" s="13"/>
      <c r="D82" s="13"/>
      <c r="E82" s="13"/>
      <c r="F82" s="13"/>
      <c r="G82" s="13"/>
      <c r="H82" s="13"/>
      <c r="I82" s="13"/>
      <c r="J82" s="13"/>
      <c r="K82" s="13"/>
      <c r="L82" s="13"/>
      <c r="M82" s="13"/>
      <c r="N82" s="13"/>
      <c r="O82" s="13"/>
      <c r="P82" s="13"/>
      <c r="Q82" s="13"/>
      <c r="R82" s="13"/>
      <c r="S82" s="13"/>
      <c r="T82" s="13"/>
      <c r="U82" s="13"/>
    </row>
    <row r="83" spans="1:21" ht="15.75" thickBot="1">
      <c r="A83" s="19"/>
      <c r="B83" s="10"/>
      <c r="C83" s="10"/>
      <c r="D83" s="10"/>
      <c r="E83" s="10"/>
      <c r="F83" s="10"/>
      <c r="G83" s="10"/>
      <c r="H83" s="10"/>
      <c r="I83" s="10"/>
      <c r="J83" s="10"/>
      <c r="K83" s="10"/>
      <c r="L83" s="10"/>
      <c r="M83" s="10"/>
      <c r="N83" s="10"/>
      <c r="O83" s="10"/>
      <c r="P83" s="10"/>
      <c r="Q83" s="10"/>
      <c r="R83" s="10"/>
      <c r="S83" s="10"/>
      <c r="T83" s="10"/>
      <c r="U83" s="10"/>
    </row>
    <row r="84" spans="1:21">
      <c r="A84" s="19"/>
      <c r="B84" s="126" t="s">
        <v>1181</v>
      </c>
      <c r="C84" s="52" t="s">
        <v>773</v>
      </c>
      <c r="D84" s="52"/>
      <c r="E84" s="49"/>
      <c r="F84" s="49"/>
      <c r="G84" s="52" t="s">
        <v>1172</v>
      </c>
      <c r="H84" s="52"/>
      <c r="I84" s="49"/>
      <c r="J84" s="49"/>
      <c r="K84" s="52" t="s">
        <v>561</v>
      </c>
      <c r="L84" s="52"/>
      <c r="M84" s="49"/>
      <c r="N84" s="49"/>
      <c r="O84" s="52" t="s">
        <v>1156</v>
      </c>
      <c r="P84" s="52"/>
      <c r="Q84" s="49"/>
      <c r="R84" s="49"/>
      <c r="S84" s="52" t="s">
        <v>1157</v>
      </c>
      <c r="T84" s="52"/>
      <c r="U84" s="49"/>
    </row>
    <row r="85" spans="1:21" ht="15.75" thickBot="1">
      <c r="A85" s="19"/>
      <c r="B85" s="46"/>
      <c r="C85" s="53"/>
      <c r="D85" s="53"/>
      <c r="E85" s="50"/>
      <c r="F85" s="50"/>
      <c r="G85" s="53"/>
      <c r="H85" s="53"/>
      <c r="I85" s="50"/>
      <c r="J85" s="50"/>
      <c r="K85" s="53"/>
      <c r="L85" s="53"/>
      <c r="M85" s="50"/>
      <c r="N85" s="50"/>
      <c r="O85" s="53"/>
      <c r="P85" s="53"/>
      <c r="Q85" s="50"/>
      <c r="R85" s="50"/>
      <c r="S85" s="53"/>
      <c r="T85" s="53"/>
      <c r="U85" s="50"/>
    </row>
    <row r="86" spans="1:21">
      <c r="A86" s="19"/>
      <c r="B86" s="31" t="s">
        <v>1158</v>
      </c>
      <c r="C86" s="55"/>
      <c r="D86" s="55"/>
      <c r="E86" s="55"/>
      <c r="F86" s="27"/>
      <c r="G86" s="55"/>
      <c r="H86" s="55"/>
      <c r="I86" s="55"/>
      <c r="J86" s="27"/>
      <c r="K86" s="55"/>
      <c r="L86" s="55"/>
      <c r="M86" s="55"/>
      <c r="N86" s="27"/>
      <c r="O86" s="55"/>
      <c r="P86" s="55"/>
      <c r="Q86" s="55"/>
      <c r="R86" s="27"/>
      <c r="S86" s="55"/>
      <c r="T86" s="55"/>
      <c r="U86" s="55"/>
    </row>
    <row r="87" spans="1:21">
      <c r="A87" s="19"/>
      <c r="B87" s="69" t="s">
        <v>34</v>
      </c>
      <c r="C87" s="54" t="s">
        <v>296</v>
      </c>
      <c r="D87" s="67">
        <v>944169</v>
      </c>
      <c r="E87" s="51"/>
      <c r="F87" s="51"/>
      <c r="G87" s="54" t="s">
        <v>296</v>
      </c>
      <c r="H87" s="97" t="s">
        <v>401</v>
      </c>
      <c r="I87" s="51"/>
      <c r="J87" s="51"/>
      <c r="K87" s="54" t="s">
        <v>296</v>
      </c>
      <c r="L87" s="97" t="s">
        <v>401</v>
      </c>
      <c r="M87" s="51"/>
      <c r="N87" s="51"/>
      <c r="O87" s="54" t="s">
        <v>296</v>
      </c>
      <c r="P87" s="97" t="s">
        <v>401</v>
      </c>
      <c r="Q87" s="51"/>
      <c r="R87" s="51"/>
      <c r="S87" s="54" t="s">
        <v>296</v>
      </c>
      <c r="T87" s="67">
        <v>944169</v>
      </c>
      <c r="U87" s="51"/>
    </row>
    <row r="88" spans="1:21">
      <c r="A88" s="19"/>
      <c r="B88" s="69"/>
      <c r="C88" s="54"/>
      <c r="D88" s="67"/>
      <c r="E88" s="51"/>
      <c r="F88" s="51"/>
      <c r="G88" s="54"/>
      <c r="H88" s="97"/>
      <c r="I88" s="51"/>
      <c r="J88" s="51"/>
      <c r="K88" s="54"/>
      <c r="L88" s="97"/>
      <c r="M88" s="51"/>
      <c r="N88" s="51"/>
      <c r="O88" s="54"/>
      <c r="P88" s="97"/>
      <c r="Q88" s="51"/>
      <c r="R88" s="51"/>
      <c r="S88" s="54"/>
      <c r="T88" s="67"/>
      <c r="U88" s="51"/>
    </row>
    <row r="89" spans="1:21">
      <c r="A89" s="19"/>
      <c r="B89" s="69" t="s">
        <v>1159</v>
      </c>
      <c r="C89" s="97" t="s">
        <v>401</v>
      </c>
      <c r="D89" s="97"/>
      <c r="E89" s="51"/>
      <c r="F89" s="51"/>
      <c r="G89" s="67">
        <v>25559</v>
      </c>
      <c r="H89" s="67"/>
      <c r="I89" s="51"/>
      <c r="J89" s="51"/>
      <c r="K89" s="97" t="s">
        <v>401</v>
      </c>
      <c r="L89" s="97"/>
      <c r="M89" s="51"/>
      <c r="N89" s="51"/>
      <c r="O89" s="97" t="s">
        <v>1182</v>
      </c>
      <c r="P89" s="97"/>
      <c r="Q89" s="54" t="s">
        <v>300</v>
      </c>
      <c r="R89" s="51"/>
      <c r="S89" s="97" t="s">
        <v>401</v>
      </c>
      <c r="T89" s="97"/>
      <c r="U89" s="51"/>
    </row>
    <row r="90" spans="1:21">
      <c r="A90" s="19"/>
      <c r="B90" s="69"/>
      <c r="C90" s="97"/>
      <c r="D90" s="97"/>
      <c r="E90" s="51"/>
      <c r="F90" s="51"/>
      <c r="G90" s="67"/>
      <c r="H90" s="67"/>
      <c r="I90" s="51"/>
      <c r="J90" s="51"/>
      <c r="K90" s="97"/>
      <c r="L90" s="97"/>
      <c r="M90" s="51"/>
      <c r="N90" s="51"/>
      <c r="O90" s="97"/>
      <c r="P90" s="97"/>
      <c r="Q90" s="54"/>
      <c r="R90" s="51"/>
      <c r="S90" s="97"/>
      <c r="T90" s="97"/>
      <c r="U90" s="51"/>
    </row>
    <row r="91" spans="1:21">
      <c r="A91" s="19"/>
      <c r="B91" s="69" t="s">
        <v>35</v>
      </c>
      <c r="C91" s="67">
        <v>48156</v>
      </c>
      <c r="D91" s="67"/>
      <c r="E91" s="51"/>
      <c r="F91" s="51"/>
      <c r="G91" s="97">
        <v>3</v>
      </c>
      <c r="H91" s="97"/>
      <c r="I91" s="51"/>
      <c r="J91" s="51"/>
      <c r="K91" s="67">
        <v>1998</v>
      </c>
      <c r="L91" s="67"/>
      <c r="M91" s="51"/>
      <c r="N91" s="51"/>
      <c r="O91" s="97">
        <v>1</v>
      </c>
      <c r="P91" s="97"/>
      <c r="Q91" s="51"/>
      <c r="R91" s="51"/>
      <c r="S91" s="67">
        <v>50158</v>
      </c>
      <c r="T91" s="67"/>
      <c r="U91" s="51"/>
    </row>
    <row r="92" spans="1:21">
      <c r="A92" s="19"/>
      <c r="B92" s="69"/>
      <c r="C92" s="67"/>
      <c r="D92" s="67"/>
      <c r="E92" s="51"/>
      <c r="F92" s="51"/>
      <c r="G92" s="97"/>
      <c r="H92" s="97"/>
      <c r="I92" s="51"/>
      <c r="J92" s="51"/>
      <c r="K92" s="67"/>
      <c r="L92" s="67"/>
      <c r="M92" s="51"/>
      <c r="N92" s="51"/>
      <c r="O92" s="97"/>
      <c r="P92" s="97"/>
      <c r="Q92" s="51"/>
      <c r="R92" s="51"/>
      <c r="S92" s="67"/>
      <c r="T92" s="67"/>
      <c r="U92" s="51"/>
    </row>
    <row r="93" spans="1:21">
      <c r="A93" s="19"/>
      <c r="B93" s="69" t="s">
        <v>38</v>
      </c>
      <c r="C93" s="97" t="s">
        <v>1183</v>
      </c>
      <c r="D93" s="97"/>
      <c r="E93" s="54" t="s">
        <v>300</v>
      </c>
      <c r="F93" s="51"/>
      <c r="G93" s="97" t="s">
        <v>401</v>
      </c>
      <c r="H93" s="97"/>
      <c r="I93" s="51"/>
      <c r="J93" s="51"/>
      <c r="K93" s="97" t="s">
        <v>401</v>
      </c>
      <c r="L93" s="97"/>
      <c r="M93" s="51"/>
      <c r="N93" s="51"/>
      <c r="O93" s="97" t="s">
        <v>401</v>
      </c>
      <c r="P93" s="97"/>
      <c r="Q93" s="51"/>
      <c r="R93" s="51"/>
      <c r="S93" s="97" t="s">
        <v>1183</v>
      </c>
      <c r="T93" s="97"/>
      <c r="U93" s="54" t="s">
        <v>300</v>
      </c>
    </row>
    <row r="94" spans="1:21">
      <c r="A94" s="19"/>
      <c r="B94" s="69"/>
      <c r="C94" s="97"/>
      <c r="D94" s="97"/>
      <c r="E94" s="54"/>
      <c r="F94" s="51"/>
      <c r="G94" s="97"/>
      <c r="H94" s="97"/>
      <c r="I94" s="51"/>
      <c r="J94" s="51"/>
      <c r="K94" s="97"/>
      <c r="L94" s="97"/>
      <c r="M94" s="51"/>
      <c r="N94" s="51"/>
      <c r="O94" s="97"/>
      <c r="P94" s="97"/>
      <c r="Q94" s="51"/>
      <c r="R94" s="51"/>
      <c r="S94" s="97"/>
      <c r="T94" s="97"/>
      <c r="U94" s="54"/>
    </row>
    <row r="95" spans="1:21">
      <c r="A95" s="19"/>
      <c r="B95" s="69" t="s">
        <v>36</v>
      </c>
      <c r="C95" s="67">
        <v>1372</v>
      </c>
      <c r="D95" s="67"/>
      <c r="E95" s="51"/>
      <c r="F95" s="51"/>
      <c r="G95" s="97" t="s">
        <v>401</v>
      </c>
      <c r="H95" s="97"/>
      <c r="I95" s="51"/>
      <c r="J95" s="51"/>
      <c r="K95" s="67">
        <v>52063</v>
      </c>
      <c r="L95" s="67"/>
      <c r="M95" s="51"/>
      <c r="N95" s="51"/>
      <c r="O95" s="97" t="s">
        <v>1184</v>
      </c>
      <c r="P95" s="97"/>
      <c r="Q95" s="54" t="s">
        <v>300</v>
      </c>
      <c r="R95" s="51"/>
      <c r="S95" s="97" t="s">
        <v>401</v>
      </c>
      <c r="T95" s="97"/>
      <c r="U95" s="51"/>
    </row>
    <row r="96" spans="1:21" ht="15.75" thickBot="1">
      <c r="A96" s="19"/>
      <c r="B96" s="71"/>
      <c r="C96" s="68"/>
      <c r="D96" s="68"/>
      <c r="E96" s="50"/>
      <c r="F96" s="50"/>
      <c r="G96" s="73"/>
      <c r="H96" s="73"/>
      <c r="I96" s="50"/>
      <c r="J96" s="50"/>
      <c r="K96" s="68"/>
      <c r="L96" s="68"/>
      <c r="M96" s="50"/>
      <c r="N96" s="50"/>
      <c r="O96" s="73"/>
      <c r="P96" s="73"/>
      <c r="Q96" s="64"/>
      <c r="R96" s="50"/>
      <c r="S96" s="73"/>
      <c r="T96" s="73"/>
      <c r="U96" s="50"/>
    </row>
    <row r="97" spans="1:21">
      <c r="A97" s="19"/>
      <c r="B97" s="55" t="s">
        <v>39</v>
      </c>
      <c r="C97" s="55" t="s">
        <v>296</v>
      </c>
      <c r="D97" s="62">
        <v>993067</v>
      </c>
      <c r="E97" s="49"/>
      <c r="F97" s="49"/>
      <c r="G97" s="55" t="s">
        <v>296</v>
      </c>
      <c r="H97" s="62">
        <v>25562</v>
      </c>
      <c r="I97" s="49"/>
      <c r="J97" s="49"/>
      <c r="K97" s="55" t="s">
        <v>296</v>
      </c>
      <c r="L97" s="62">
        <v>54061</v>
      </c>
      <c r="M97" s="49"/>
      <c r="N97" s="49"/>
      <c r="O97" s="55" t="s">
        <v>296</v>
      </c>
      <c r="P97" s="108" t="s">
        <v>1185</v>
      </c>
      <c r="Q97" s="55" t="s">
        <v>300</v>
      </c>
      <c r="R97" s="49"/>
      <c r="S97" s="55" t="s">
        <v>296</v>
      </c>
      <c r="T97" s="62">
        <v>993697</v>
      </c>
      <c r="U97" s="49"/>
    </row>
    <row r="98" spans="1:21" ht="15.75" thickBot="1">
      <c r="A98" s="19"/>
      <c r="B98" s="79"/>
      <c r="C98" s="79"/>
      <c r="D98" s="80"/>
      <c r="E98" s="78"/>
      <c r="F98" s="78"/>
      <c r="G98" s="79"/>
      <c r="H98" s="80"/>
      <c r="I98" s="78"/>
      <c r="J98" s="78"/>
      <c r="K98" s="79"/>
      <c r="L98" s="80"/>
      <c r="M98" s="78"/>
      <c r="N98" s="78"/>
      <c r="O98" s="79"/>
      <c r="P98" s="109"/>
      <c r="Q98" s="79"/>
      <c r="R98" s="78"/>
      <c r="S98" s="79"/>
      <c r="T98" s="80"/>
      <c r="U98" s="78"/>
    </row>
    <row r="99" spans="1:21" ht="15.75" thickTop="1">
      <c r="A99" s="19"/>
      <c r="B99" s="145" t="s">
        <v>44</v>
      </c>
      <c r="C99" s="145" t="s">
        <v>296</v>
      </c>
      <c r="D99" s="148">
        <v>125486</v>
      </c>
      <c r="E99" s="91"/>
      <c r="F99" s="91"/>
      <c r="G99" s="145" t="s">
        <v>296</v>
      </c>
      <c r="H99" s="148">
        <v>6006</v>
      </c>
      <c r="I99" s="91"/>
      <c r="J99" s="91"/>
      <c r="K99" s="145" t="s">
        <v>296</v>
      </c>
      <c r="L99" s="146">
        <v>916</v>
      </c>
      <c r="M99" s="91"/>
      <c r="N99" s="91"/>
      <c r="O99" s="145" t="s">
        <v>296</v>
      </c>
      <c r="P99" s="146" t="s">
        <v>1161</v>
      </c>
      <c r="Q99" s="145" t="s">
        <v>300</v>
      </c>
      <c r="R99" s="91"/>
      <c r="S99" s="145" t="s">
        <v>296</v>
      </c>
      <c r="T99" s="148">
        <v>132407</v>
      </c>
      <c r="U99" s="91"/>
    </row>
    <row r="100" spans="1:21">
      <c r="A100" s="19"/>
      <c r="B100" s="54"/>
      <c r="C100" s="54"/>
      <c r="D100" s="67"/>
      <c r="E100" s="51"/>
      <c r="F100" s="51"/>
      <c r="G100" s="54"/>
      <c r="H100" s="67"/>
      <c r="I100" s="51"/>
      <c r="J100" s="51"/>
      <c r="K100" s="54"/>
      <c r="L100" s="97"/>
      <c r="M100" s="51"/>
      <c r="N100" s="51"/>
      <c r="O100" s="54"/>
      <c r="P100" s="97"/>
      <c r="Q100" s="54"/>
      <c r="R100" s="51"/>
      <c r="S100" s="54"/>
      <c r="T100" s="67"/>
      <c r="U100" s="51"/>
    </row>
    <row r="101" spans="1:21">
      <c r="A101" s="19"/>
      <c r="B101" s="54" t="s">
        <v>54</v>
      </c>
      <c r="C101" s="54" t="s">
        <v>296</v>
      </c>
      <c r="D101" s="67">
        <v>80502</v>
      </c>
      <c r="E101" s="51"/>
      <c r="F101" s="51"/>
      <c r="G101" s="54" t="s">
        <v>296</v>
      </c>
      <c r="H101" s="97">
        <v>770</v>
      </c>
      <c r="I101" s="51"/>
      <c r="J101" s="51"/>
      <c r="K101" s="54" t="s">
        <v>296</v>
      </c>
      <c r="L101" s="67">
        <v>2269</v>
      </c>
      <c r="M101" s="51"/>
      <c r="N101" s="51"/>
      <c r="O101" s="54" t="s">
        <v>296</v>
      </c>
      <c r="P101" s="97">
        <v>615</v>
      </c>
      <c r="Q101" s="51"/>
      <c r="R101" s="51"/>
      <c r="S101" s="54" t="s">
        <v>296</v>
      </c>
      <c r="T101" s="67">
        <v>84156</v>
      </c>
      <c r="U101" s="51"/>
    </row>
    <row r="102" spans="1:21">
      <c r="A102" s="19"/>
      <c r="B102" s="54"/>
      <c r="C102" s="54"/>
      <c r="D102" s="67"/>
      <c r="E102" s="51"/>
      <c r="F102" s="51"/>
      <c r="G102" s="54"/>
      <c r="H102" s="97"/>
      <c r="I102" s="51"/>
      <c r="J102" s="51"/>
      <c r="K102" s="54"/>
      <c r="L102" s="67"/>
      <c r="M102" s="51"/>
      <c r="N102" s="51"/>
      <c r="O102" s="54"/>
      <c r="P102" s="97"/>
      <c r="Q102" s="51"/>
      <c r="R102" s="51"/>
      <c r="S102" s="54"/>
      <c r="T102" s="67"/>
      <c r="U102" s="51"/>
    </row>
    <row r="103" spans="1:21">
      <c r="A103" s="19"/>
      <c r="B103" s="54" t="s">
        <v>50</v>
      </c>
      <c r="C103" s="54" t="s">
        <v>296</v>
      </c>
      <c r="D103" s="97">
        <v>333</v>
      </c>
      <c r="E103" s="51"/>
      <c r="F103" s="51"/>
      <c r="G103" s="54" t="s">
        <v>296</v>
      </c>
      <c r="H103" s="97" t="s">
        <v>401</v>
      </c>
      <c r="I103" s="51"/>
      <c r="J103" s="51"/>
      <c r="K103" s="54" t="s">
        <v>296</v>
      </c>
      <c r="L103" s="97" t="s">
        <v>1186</v>
      </c>
      <c r="M103" s="54" t="s">
        <v>300</v>
      </c>
      <c r="N103" s="51"/>
      <c r="O103" s="54" t="s">
        <v>296</v>
      </c>
      <c r="P103" s="97">
        <v>615</v>
      </c>
      <c r="Q103" s="51"/>
      <c r="R103" s="51"/>
      <c r="S103" s="54" t="s">
        <v>296</v>
      </c>
      <c r="T103" s="97">
        <v>346</v>
      </c>
      <c r="U103" s="51"/>
    </row>
    <row r="104" spans="1:21">
      <c r="A104" s="19"/>
      <c r="B104" s="54"/>
      <c r="C104" s="54"/>
      <c r="D104" s="97"/>
      <c r="E104" s="51"/>
      <c r="F104" s="51"/>
      <c r="G104" s="54"/>
      <c r="H104" s="97"/>
      <c r="I104" s="51"/>
      <c r="J104" s="51"/>
      <c r="K104" s="54"/>
      <c r="L104" s="97"/>
      <c r="M104" s="54"/>
      <c r="N104" s="51"/>
      <c r="O104" s="54"/>
      <c r="P104" s="97"/>
      <c r="Q104" s="51"/>
      <c r="R104" s="51"/>
      <c r="S104" s="54"/>
      <c r="T104" s="97"/>
      <c r="U104" s="51"/>
    </row>
    <row r="105" spans="1:21">
      <c r="A105" s="19"/>
      <c r="B105" s="54" t="s">
        <v>1167</v>
      </c>
      <c r="C105" s="54" t="s">
        <v>296</v>
      </c>
      <c r="D105" s="67">
        <v>68133</v>
      </c>
      <c r="E105" s="51"/>
      <c r="F105" s="51"/>
      <c r="G105" s="54" t="s">
        <v>296</v>
      </c>
      <c r="H105" s="67">
        <v>6404</v>
      </c>
      <c r="I105" s="51"/>
      <c r="J105" s="51"/>
      <c r="K105" s="54" t="s">
        <v>296</v>
      </c>
      <c r="L105" s="97" t="s">
        <v>1187</v>
      </c>
      <c r="M105" s="54" t="s">
        <v>300</v>
      </c>
      <c r="N105" s="51"/>
      <c r="O105" s="54" t="s">
        <v>296</v>
      </c>
      <c r="P105" s="97" t="s">
        <v>401</v>
      </c>
      <c r="Q105" s="51"/>
      <c r="R105" s="51"/>
      <c r="S105" s="54" t="s">
        <v>296</v>
      </c>
      <c r="T105" s="67">
        <v>65327</v>
      </c>
      <c r="U105" s="51"/>
    </row>
    <row r="106" spans="1:21" ht="15.75" thickBot="1">
      <c r="A106" s="19"/>
      <c r="B106" s="64"/>
      <c r="C106" s="64"/>
      <c r="D106" s="68"/>
      <c r="E106" s="50"/>
      <c r="F106" s="50"/>
      <c r="G106" s="64"/>
      <c r="H106" s="68"/>
      <c r="I106" s="50"/>
      <c r="J106" s="50"/>
      <c r="K106" s="64"/>
      <c r="L106" s="73"/>
      <c r="M106" s="64"/>
      <c r="N106" s="50"/>
      <c r="O106" s="64"/>
      <c r="P106" s="73"/>
      <c r="Q106" s="50"/>
      <c r="R106" s="50"/>
      <c r="S106" s="64"/>
      <c r="T106" s="68"/>
      <c r="U106" s="50"/>
    </row>
    <row r="107" spans="1:21">
      <c r="A107" s="19"/>
      <c r="B107" s="55" t="s">
        <v>1188</v>
      </c>
      <c r="C107" s="55" t="s">
        <v>296</v>
      </c>
      <c r="D107" s="62">
        <v>146848</v>
      </c>
      <c r="E107" s="49"/>
      <c r="F107" s="49"/>
      <c r="G107" s="55" t="s">
        <v>296</v>
      </c>
      <c r="H107" s="62">
        <v>9155</v>
      </c>
      <c r="I107" s="49"/>
      <c r="J107" s="49"/>
      <c r="K107" s="55" t="s">
        <v>296</v>
      </c>
      <c r="L107" s="62">
        <v>7645</v>
      </c>
      <c r="M107" s="49"/>
      <c r="N107" s="49"/>
      <c r="O107" s="55" t="s">
        <v>296</v>
      </c>
      <c r="P107" s="108" t="s">
        <v>401</v>
      </c>
      <c r="Q107" s="49"/>
      <c r="R107" s="49"/>
      <c r="S107" s="55" t="s">
        <v>296</v>
      </c>
      <c r="T107" s="62">
        <v>163648</v>
      </c>
      <c r="U107" s="49"/>
    </row>
    <row r="108" spans="1:21" ht="15.75" thickBot="1">
      <c r="A108" s="19"/>
      <c r="B108" s="64"/>
      <c r="C108" s="64"/>
      <c r="D108" s="68"/>
      <c r="E108" s="50"/>
      <c r="F108" s="50"/>
      <c r="G108" s="64"/>
      <c r="H108" s="68"/>
      <c r="I108" s="50"/>
      <c r="J108" s="50"/>
      <c r="K108" s="64"/>
      <c r="L108" s="68"/>
      <c r="M108" s="50"/>
      <c r="N108" s="50"/>
      <c r="O108" s="64"/>
      <c r="P108" s="73"/>
      <c r="Q108" s="50"/>
      <c r="R108" s="50"/>
      <c r="S108" s="64"/>
      <c r="T108" s="68"/>
      <c r="U108" s="50"/>
    </row>
    <row r="109" spans="1:21">
      <c r="A109" s="19"/>
      <c r="B109" s="55" t="s">
        <v>172</v>
      </c>
      <c r="C109" s="55" t="s">
        <v>296</v>
      </c>
      <c r="D109" s="62">
        <v>222104</v>
      </c>
      <c r="E109" s="49"/>
      <c r="F109" s="49"/>
      <c r="G109" s="55" t="s">
        <v>296</v>
      </c>
      <c r="H109" s="62">
        <v>8759</v>
      </c>
      <c r="I109" s="49"/>
      <c r="J109" s="49"/>
      <c r="K109" s="55" t="s">
        <v>296</v>
      </c>
      <c r="L109" s="62">
        <v>1861</v>
      </c>
      <c r="M109" s="49"/>
      <c r="N109" s="49"/>
      <c r="O109" s="55" t="s">
        <v>296</v>
      </c>
      <c r="P109" s="108" t="s">
        <v>401</v>
      </c>
      <c r="Q109" s="49"/>
      <c r="R109" s="49"/>
      <c r="S109" s="55" t="s">
        <v>296</v>
      </c>
      <c r="T109" s="62">
        <v>232724</v>
      </c>
      <c r="U109" s="49"/>
    </row>
    <row r="110" spans="1:21">
      <c r="A110" s="19"/>
      <c r="B110" s="54"/>
      <c r="C110" s="54"/>
      <c r="D110" s="67"/>
      <c r="E110" s="51"/>
      <c r="F110" s="51"/>
      <c r="G110" s="54"/>
      <c r="H110" s="67"/>
      <c r="I110" s="51"/>
      <c r="J110" s="51"/>
      <c r="K110" s="54"/>
      <c r="L110" s="67"/>
      <c r="M110" s="51"/>
      <c r="N110" s="51"/>
      <c r="O110" s="54"/>
      <c r="P110" s="97"/>
      <c r="Q110" s="51"/>
      <c r="R110" s="51"/>
      <c r="S110" s="54"/>
      <c r="T110" s="67"/>
      <c r="U110" s="51"/>
    </row>
    <row r="111" spans="1:21">
      <c r="A111" s="19"/>
      <c r="B111" s="54" t="s">
        <v>100</v>
      </c>
      <c r="C111" s="54" t="s">
        <v>296</v>
      </c>
      <c r="D111" s="67">
        <v>14532</v>
      </c>
      <c r="E111" s="51"/>
      <c r="F111" s="51"/>
      <c r="G111" s="54" t="s">
        <v>296</v>
      </c>
      <c r="H111" s="97" t="s">
        <v>401</v>
      </c>
      <c r="I111" s="51"/>
      <c r="J111" s="51"/>
      <c r="K111" s="54" t="s">
        <v>296</v>
      </c>
      <c r="L111" s="97">
        <v>8</v>
      </c>
      <c r="M111" s="51"/>
      <c r="N111" s="51"/>
      <c r="O111" s="54" t="s">
        <v>296</v>
      </c>
      <c r="P111" s="97" t="s">
        <v>401</v>
      </c>
      <c r="Q111" s="51"/>
      <c r="R111" s="51"/>
      <c r="S111" s="54" t="s">
        <v>296</v>
      </c>
      <c r="T111" s="67">
        <v>14540</v>
      </c>
      <c r="U111" s="51"/>
    </row>
    <row r="112" spans="1:21">
      <c r="A112" s="19"/>
      <c r="B112" s="54"/>
      <c r="C112" s="54"/>
      <c r="D112" s="67"/>
      <c r="E112" s="51"/>
      <c r="F112" s="51"/>
      <c r="G112" s="54"/>
      <c r="H112" s="97"/>
      <c r="I112" s="51"/>
      <c r="J112" s="51"/>
      <c r="K112" s="54"/>
      <c r="L112" s="97"/>
      <c r="M112" s="51"/>
      <c r="N112" s="51"/>
      <c r="O112" s="54"/>
      <c r="P112" s="97"/>
      <c r="Q112" s="51"/>
      <c r="R112" s="51"/>
      <c r="S112" s="54"/>
      <c r="T112" s="67"/>
      <c r="U112" s="51"/>
    </row>
    <row r="113" spans="1:21">
      <c r="A113" s="19"/>
      <c r="B113" s="54" t="s">
        <v>1169</v>
      </c>
      <c r="C113" s="54" t="s">
        <v>296</v>
      </c>
      <c r="D113" s="67">
        <v>3871729</v>
      </c>
      <c r="E113" s="51"/>
      <c r="F113" s="51"/>
      <c r="G113" s="54" t="s">
        <v>296</v>
      </c>
      <c r="H113" s="67">
        <v>215342</v>
      </c>
      <c r="I113" s="51"/>
      <c r="J113" s="51"/>
      <c r="K113" s="54" t="s">
        <v>296</v>
      </c>
      <c r="L113" s="67">
        <v>201678</v>
      </c>
      <c r="M113" s="51"/>
      <c r="N113" s="51"/>
      <c r="O113" s="54" t="s">
        <v>296</v>
      </c>
      <c r="P113" s="97" t="s">
        <v>1189</v>
      </c>
      <c r="Q113" s="54" t="s">
        <v>300</v>
      </c>
      <c r="R113" s="51"/>
      <c r="S113" s="54" t="s">
        <v>296</v>
      </c>
      <c r="T113" s="67">
        <v>4147349</v>
      </c>
      <c r="U113" s="51"/>
    </row>
    <row r="114" spans="1:21" ht="15.75" thickBot="1">
      <c r="A114" s="19"/>
      <c r="B114" s="64"/>
      <c r="C114" s="64"/>
      <c r="D114" s="68"/>
      <c r="E114" s="50"/>
      <c r="F114" s="50"/>
      <c r="G114" s="64"/>
      <c r="H114" s="68"/>
      <c r="I114" s="50"/>
      <c r="J114" s="50"/>
      <c r="K114" s="64"/>
      <c r="L114" s="68"/>
      <c r="M114" s="50"/>
      <c r="N114" s="50"/>
      <c r="O114" s="64"/>
      <c r="P114" s="73"/>
      <c r="Q114" s="64"/>
      <c r="R114" s="50"/>
      <c r="S114" s="64"/>
      <c r="T114" s="68"/>
      <c r="U114" s="50"/>
    </row>
    <row r="115" spans="1:21">
      <c r="A115" s="19"/>
      <c r="B115" s="215" t="s">
        <v>132</v>
      </c>
      <c r="C115" s="215"/>
      <c r="D115" s="215"/>
      <c r="E115" s="215"/>
      <c r="F115" s="215"/>
      <c r="G115" s="215"/>
      <c r="H115" s="215"/>
      <c r="I115" s="215"/>
      <c r="J115" s="215"/>
      <c r="K115" s="215"/>
      <c r="L115" s="215"/>
      <c r="M115" s="215"/>
      <c r="N115" s="215"/>
      <c r="O115" s="215"/>
      <c r="P115" s="215"/>
      <c r="Q115" s="215"/>
      <c r="R115" s="215"/>
      <c r="S115" s="215"/>
      <c r="T115" s="215"/>
      <c r="U115" s="215"/>
    </row>
    <row r="116" spans="1:21">
      <c r="A116" s="19"/>
      <c r="B116" s="20" t="s">
        <v>550</v>
      </c>
      <c r="C116" s="20"/>
      <c r="D116" s="20"/>
      <c r="E116" s="20"/>
      <c r="F116" s="20"/>
      <c r="G116" s="20"/>
      <c r="H116" s="20"/>
      <c r="I116" s="20"/>
      <c r="J116" s="20"/>
      <c r="K116" s="20"/>
      <c r="L116" s="20"/>
      <c r="M116" s="20"/>
      <c r="N116" s="20"/>
      <c r="O116" s="20"/>
      <c r="P116" s="20"/>
      <c r="Q116" s="20"/>
      <c r="R116" s="20"/>
      <c r="S116" s="20"/>
      <c r="T116" s="20"/>
      <c r="U116" s="20"/>
    </row>
    <row r="117" spans="1:21">
      <c r="A117" s="19"/>
      <c r="B117" s="22" t="s">
        <v>1190</v>
      </c>
      <c r="C117" s="22"/>
      <c r="D117" s="22"/>
      <c r="E117" s="22"/>
      <c r="F117" s="22"/>
      <c r="G117" s="22"/>
      <c r="H117" s="22"/>
      <c r="I117" s="22"/>
      <c r="J117" s="22"/>
      <c r="K117" s="22"/>
      <c r="L117" s="22"/>
      <c r="M117" s="22"/>
      <c r="N117" s="22"/>
      <c r="O117" s="22"/>
      <c r="P117" s="22"/>
      <c r="Q117" s="22"/>
      <c r="R117" s="22"/>
      <c r="S117" s="22"/>
      <c r="T117" s="22"/>
      <c r="U117" s="22"/>
    </row>
  </sheetData>
  <mergeCells count="823">
    <mergeCell ref="B47:U47"/>
    <mergeCell ref="B81:U81"/>
    <mergeCell ref="B115:U115"/>
    <mergeCell ref="B116:U116"/>
    <mergeCell ref="B117:U117"/>
    <mergeCell ref="S113:S114"/>
    <mergeCell ref="T113:T114"/>
    <mergeCell ref="U113:U114"/>
    <mergeCell ref="A1:A2"/>
    <mergeCell ref="B1:U1"/>
    <mergeCell ref="B2:U2"/>
    <mergeCell ref="B3:U3"/>
    <mergeCell ref="A4:A117"/>
    <mergeCell ref="B7:U7"/>
    <mergeCell ref="B8:U8"/>
    <mergeCell ref="M113:M114"/>
    <mergeCell ref="N113:N114"/>
    <mergeCell ref="O113:O114"/>
    <mergeCell ref="P113:P114"/>
    <mergeCell ref="Q113:Q114"/>
    <mergeCell ref="R113:R114"/>
    <mergeCell ref="G113:G114"/>
    <mergeCell ref="H113:H114"/>
    <mergeCell ref="I113:I114"/>
    <mergeCell ref="J113:J114"/>
    <mergeCell ref="K113:K114"/>
    <mergeCell ref="L113:L114"/>
    <mergeCell ref="Q111:Q112"/>
    <mergeCell ref="R111:R112"/>
    <mergeCell ref="S111:S112"/>
    <mergeCell ref="T111:T112"/>
    <mergeCell ref="U111:U112"/>
    <mergeCell ref="B113:B114"/>
    <mergeCell ref="C113:C114"/>
    <mergeCell ref="D113:D114"/>
    <mergeCell ref="E113:E114"/>
    <mergeCell ref="F113:F114"/>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T108"/>
    <mergeCell ref="U107:U108"/>
    <mergeCell ref="B109:B110"/>
    <mergeCell ref="C109:C110"/>
    <mergeCell ref="D109:D110"/>
    <mergeCell ref="E109:E110"/>
    <mergeCell ref="F109:F110"/>
    <mergeCell ref="G109:G110"/>
    <mergeCell ref="H109:H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Q105:Q106"/>
    <mergeCell ref="R105:R106"/>
    <mergeCell ref="S105:S106"/>
    <mergeCell ref="T105:T106"/>
    <mergeCell ref="U105:U106"/>
    <mergeCell ref="B107:B108"/>
    <mergeCell ref="C107:C108"/>
    <mergeCell ref="D107:D108"/>
    <mergeCell ref="E107:E108"/>
    <mergeCell ref="F107:F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S102"/>
    <mergeCell ref="T101:T102"/>
    <mergeCell ref="U101:U102"/>
    <mergeCell ref="B103:B104"/>
    <mergeCell ref="C103:C104"/>
    <mergeCell ref="D103:D104"/>
    <mergeCell ref="E103:E104"/>
    <mergeCell ref="F103:F104"/>
    <mergeCell ref="G103:G104"/>
    <mergeCell ref="H103:H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Q99:Q100"/>
    <mergeCell ref="R99:R100"/>
    <mergeCell ref="S99:S100"/>
    <mergeCell ref="T99:T100"/>
    <mergeCell ref="U99:U100"/>
    <mergeCell ref="B101:B102"/>
    <mergeCell ref="C101:C102"/>
    <mergeCell ref="D101:D102"/>
    <mergeCell ref="E101:E102"/>
    <mergeCell ref="F101:F102"/>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N84:N85"/>
    <mergeCell ref="O84:P85"/>
    <mergeCell ref="Q84:Q85"/>
    <mergeCell ref="R84:R85"/>
    <mergeCell ref="S84:T85"/>
    <mergeCell ref="U84:U85"/>
    <mergeCell ref="B82:U82"/>
    <mergeCell ref="B84:B85"/>
    <mergeCell ref="C84:D85"/>
    <mergeCell ref="E84:E85"/>
    <mergeCell ref="F84:F85"/>
    <mergeCell ref="G84:H85"/>
    <mergeCell ref="I84:I85"/>
    <mergeCell ref="J84:J85"/>
    <mergeCell ref="K84:L85"/>
    <mergeCell ref="M84:M85"/>
    <mergeCell ref="P79:P80"/>
    <mergeCell ref="Q79:Q80"/>
    <mergeCell ref="R79:R80"/>
    <mergeCell ref="S79:S80"/>
    <mergeCell ref="T79:T80"/>
    <mergeCell ref="U79:U80"/>
    <mergeCell ref="J79:J80"/>
    <mergeCell ref="K79:K80"/>
    <mergeCell ref="L79:L80"/>
    <mergeCell ref="M79:M80"/>
    <mergeCell ref="N79:N80"/>
    <mergeCell ref="O79:O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T73:T74"/>
    <mergeCell ref="U73:U74"/>
    <mergeCell ref="B75:B76"/>
    <mergeCell ref="C75:C76"/>
    <mergeCell ref="D75:D76"/>
    <mergeCell ref="E75:E76"/>
    <mergeCell ref="F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1:P72"/>
    <mergeCell ref="Q71:Q72"/>
    <mergeCell ref="R71:R72"/>
    <mergeCell ref="S71:S72"/>
    <mergeCell ref="T71:T72"/>
    <mergeCell ref="U71:U72"/>
    <mergeCell ref="J71:J72"/>
    <mergeCell ref="K71:K72"/>
    <mergeCell ref="L71:L72"/>
    <mergeCell ref="M71:M72"/>
    <mergeCell ref="N71:N72"/>
    <mergeCell ref="O71:O72"/>
    <mergeCell ref="T69:T70"/>
    <mergeCell ref="U69:U70"/>
    <mergeCell ref="B71:B72"/>
    <mergeCell ref="C71:C72"/>
    <mergeCell ref="D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0:Q51"/>
    <mergeCell ref="R50:R51"/>
    <mergeCell ref="S50:T51"/>
    <mergeCell ref="U50:U51"/>
    <mergeCell ref="C52:E52"/>
    <mergeCell ref="G52:I52"/>
    <mergeCell ref="K52:M52"/>
    <mergeCell ref="O52:Q52"/>
    <mergeCell ref="S52:U52"/>
    <mergeCell ref="I50:I51"/>
    <mergeCell ref="J50:J51"/>
    <mergeCell ref="K50:L51"/>
    <mergeCell ref="M50:M51"/>
    <mergeCell ref="N50:N51"/>
    <mergeCell ref="O50:P51"/>
    <mergeCell ref="N45:N46"/>
    <mergeCell ref="O45:O46"/>
    <mergeCell ref="P45:P46"/>
    <mergeCell ref="Q45:Q46"/>
    <mergeCell ref="B48:U48"/>
    <mergeCell ref="B50:B51"/>
    <mergeCell ref="C50:D51"/>
    <mergeCell ref="E50:E51"/>
    <mergeCell ref="F50:F51"/>
    <mergeCell ref="G50:H51"/>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B4:F4"/>
    <mergeCell ref="B6:F6"/>
    <mergeCell ref="B11:Q11"/>
    <mergeCell ref="C13:E13"/>
    <mergeCell ref="G13:I13"/>
    <mergeCell ref="K13:M13"/>
    <mergeCell ref="O13:Q13"/>
    <mergeCell ref="B9:U9"/>
    <mergeCell ref="B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0.140625" bestFit="1" customWidth="1"/>
    <col min="2" max="6" width="27.42578125" customWidth="1"/>
  </cols>
  <sheetData>
    <row r="1" spans="1:6" ht="15" customHeight="1">
      <c r="A1" s="8" t="s">
        <v>1191</v>
      </c>
      <c r="B1" s="8" t="s">
        <v>1</v>
      </c>
      <c r="C1" s="8"/>
      <c r="D1" s="8"/>
      <c r="E1" s="8"/>
      <c r="F1" s="8"/>
    </row>
    <row r="2" spans="1:6" ht="15" customHeight="1">
      <c r="A2" s="8"/>
      <c r="B2" s="8" t="s">
        <v>2</v>
      </c>
      <c r="C2" s="8"/>
      <c r="D2" s="8"/>
      <c r="E2" s="8"/>
      <c r="F2" s="8"/>
    </row>
    <row r="3" spans="1:6">
      <c r="A3" s="3" t="s">
        <v>523</v>
      </c>
      <c r="B3" s="18"/>
      <c r="C3" s="18"/>
      <c r="D3" s="18"/>
      <c r="E3" s="18"/>
      <c r="F3" s="18"/>
    </row>
    <row r="4" spans="1:6">
      <c r="A4" s="19" t="s">
        <v>1191</v>
      </c>
      <c r="B4" s="13"/>
      <c r="C4" s="13"/>
      <c r="D4" s="13"/>
      <c r="E4" s="13"/>
      <c r="F4" s="13"/>
    </row>
    <row r="5" spans="1:6">
      <c r="A5" s="19"/>
      <c r="B5" s="10"/>
      <c r="C5" s="10"/>
      <c r="D5" s="10"/>
      <c r="E5" s="10"/>
      <c r="F5" s="10"/>
    </row>
    <row r="6" spans="1:6" ht="15.75" thickBot="1">
      <c r="A6" s="19"/>
      <c r="B6" s="14" t="s">
        <v>1192</v>
      </c>
      <c r="C6" s="14"/>
      <c r="D6" s="14"/>
      <c r="E6" s="14"/>
      <c r="F6" s="14"/>
    </row>
    <row r="7" spans="1:6" ht="108" customHeight="1">
      <c r="A7" s="19"/>
      <c r="B7" s="203" t="s">
        <v>1193</v>
      </c>
      <c r="C7" s="203"/>
      <c r="D7" s="203"/>
      <c r="E7" s="203"/>
      <c r="F7" s="203"/>
    </row>
    <row r="8" spans="1:6" ht="48" customHeight="1">
      <c r="A8" s="19"/>
      <c r="B8" s="22" t="s">
        <v>1194</v>
      </c>
      <c r="C8" s="22"/>
      <c r="D8" s="22"/>
      <c r="E8" s="22"/>
      <c r="F8" s="22"/>
    </row>
    <row r="9" spans="1:6" ht="48" customHeight="1">
      <c r="A9" s="19"/>
      <c r="B9" s="22" t="s">
        <v>1195</v>
      </c>
      <c r="C9" s="22"/>
      <c r="D9" s="22"/>
      <c r="E9" s="22"/>
      <c r="F9" s="22"/>
    </row>
  </sheetData>
  <mergeCells count="10">
    <mergeCell ref="B4:F4"/>
    <mergeCell ref="B6:F6"/>
    <mergeCell ref="A1:A2"/>
    <mergeCell ref="B1:F1"/>
    <mergeCell ref="B2:F2"/>
    <mergeCell ref="B3:F3"/>
    <mergeCell ref="A4:A9"/>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2.85546875" bestFit="1" customWidth="1"/>
    <col min="2" max="2" width="36.5703125" customWidth="1"/>
    <col min="3" max="3" width="6.42578125" customWidth="1"/>
    <col min="4" max="4" width="19.85546875" customWidth="1"/>
    <col min="5" max="6" width="31.7109375" customWidth="1"/>
    <col min="7" max="7" width="6.42578125" customWidth="1"/>
    <col min="8" max="8" width="19.85546875" customWidth="1"/>
    <col min="9" max="10" width="31.7109375" customWidth="1"/>
    <col min="11" max="11" width="6.42578125" customWidth="1"/>
    <col min="12" max="12" width="16.85546875" customWidth="1"/>
    <col min="13" max="13" width="31.7109375" customWidth="1"/>
  </cols>
  <sheetData>
    <row r="1" spans="1:13" ht="15" customHeight="1">
      <c r="A1" s="8" t="s">
        <v>1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97</v>
      </c>
      <c r="B3" s="18"/>
      <c r="C3" s="18"/>
      <c r="D3" s="18"/>
      <c r="E3" s="18"/>
      <c r="F3" s="18"/>
      <c r="G3" s="18"/>
      <c r="H3" s="18"/>
      <c r="I3" s="18"/>
      <c r="J3" s="18"/>
      <c r="K3" s="18"/>
      <c r="L3" s="18"/>
      <c r="M3" s="18"/>
    </row>
    <row r="4" spans="1:13">
      <c r="A4" s="19" t="s">
        <v>1196</v>
      </c>
      <c r="B4" s="13"/>
      <c r="C4" s="13"/>
      <c r="D4" s="13"/>
      <c r="E4" s="13"/>
      <c r="F4" s="13"/>
    </row>
    <row r="5" spans="1:13">
      <c r="A5" s="19"/>
      <c r="B5" s="10"/>
      <c r="C5" s="10"/>
      <c r="D5" s="10"/>
      <c r="E5" s="10"/>
      <c r="F5" s="10"/>
    </row>
    <row r="6" spans="1:13" ht="15.75" thickBot="1">
      <c r="A6" s="19"/>
      <c r="B6" s="14" t="s">
        <v>1198</v>
      </c>
      <c r="C6" s="14"/>
      <c r="D6" s="14"/>
      <c r="E6" s="14"/>
      <c r="F6" s="14"/>
    </row>
    <row r="7" spans="1:13" ht="24" customHeight="1">
      <c r="A7" s="19"/>
      <c r="B7" s="22" t="s">
        <v>1199</v>
      </c>
      <c r="C7" s="22"/>
      <c r="D7" s="22"/>
      <c r="E7" s="22"/>
      <c r="F7" s="22"/>
      <c r="G7" s="22"/>
      <c r="H7" s="22"/>
      <c r="I7" s="22"/>
      <c r="J7" s="22"/>
      <c r="K7" s="22"/>
      <c r="L7" s="22"/>
      <c r="M7" s="22"/>
    </row>
    <row r="8" spans="1:13">
      <c r="A8" s="19"/>
      <c r="B8" s="22"/>
      <c r="C8" s="22"/>
      <c r="D8" s="22"/>
      <c r="E8" s="22"/>
      <c r="F8" s="22"/>
      <c r="G8" s="22"/>
      <c r="H8" s="22"/>
      <c r="I8" s="22"/>
      <c r="J8" s="22"/>
      <c r="K8" s="22"/>
      <c r="L8" s="22"/>
      <c r="M8" s="22"/>
    </row>
    <row r="9" spans="1:13">
      <c r="A9" s="19"/>
      <c r="B9" s="20" t="s">
        <v>1200</v>
      </c>
      <c r="C9" s="20"/>
      <c r="D9" s="20"/>
      <c r="E9" s="20"/>
      <c r="F9" s="20"/>
      <c r="G9" s="20"/>
      <c r="H9" s="20"/>
      <c r="I9" s="20"/>
      <c r="J9" s="20"/>
      <c r="K9" s="20"/>
      <c r="L9" s="20"/>
      <c r="M9" s="20"/>
    </row>
    <row r="10" spans="1:13">
      <c r="A10" s="19"/>
      <c r="B10" s="22"/>
      <c r="C10" s="22"/>
      <c r="D10" s="22"/>
      <c r="E10" s="22"/>
      <c r="F10" s="22"/>
      <c r="G10" s="22"/>
      <c r="H10" s="22"/>
      <c r="I10" s="22"/>
      <c r="J10" s="22"/>
      <c r="K10" s="22"/>
      <c r="L10" s="22"/>
      <c r="M10" s="22"/>
    </row>
    <row r="11" spans="1:13">
      <c r="A11" s="19"/>
      <c r="B11" s="22" t="s">
        <v>1201</v>
      </c>
      <c r="C11" s="22"/>
      <c r="D11" s="22"/>
      <c r="E11" s="22"/>
      <c r="F11" s="22"/>
      <c r="G11" s="22"/>
      <c r="H11" s="22"/>
      <c r="I11" s="22"/>
      <c r="J11" s="22"/>
      <c r="K11" s="22"/>
      <c r="L11" s="22"/>
      <c r="M11" s="22"/>
    </row>
    <row r="12" spans="1:13">
      <c r="A12" s="19"/>
      <c r="B12" s="22"/>
      <c r="C12" s="22"/>
      <c r="D12" s="22"/>
      <c r="E12" s="22"/>
      <c r="F12" s="22"/>
      <c r="G12" s="22"/>
      <c r="H12" s="22"/>
      <c r="I12" s="22"/>
      <c r="J12" s="22"/>
      <c r="K12" s="22"/>
      <c r="L12" s="22"/>
      <c r="M12" s="22"/>
    </row>
    <row r="13" spans="1:13">
      <c r="A13" s="19"/>
      <c r="B13" s="110" t="s">
        <v>1202</v>
      </c>
      <c r="C13" s="110"/>
      <c r="D13" s="110"/>
      <c r="E13" s="110"/>
      <c r="F13" s="110"/>
      <c r="G13" s="110"/>
      <c r="H13" s="110"/>
      <c r="I13" s="110"/>
      <c r="J13" s="110"/>
      <c r="K13" s="110"/>
      <c r="L13" s="110"/>
      <c r="M13" s="110"/>
    </row>
    <row r="14" spans="1:13" ht="24" customHeight="1">
      <c r="A14" s="19"/>
      <c r="B14" s="22" t="s">
        <v>1203</v>
      </c>
      <c r="C14" s="22"/>
      <c r="D14" s="22"/>
      <c r="E14" s="22"/>
      <c r="F14" s="22"/>
      <c r="G14" s="22"/>
      <c r="H14" s="22"/>
      <c r="I14" s="22"/>
      <c r="J14" s="22"/>
      <c r="K14" s="22"/>
      <c r="L14" s="22"/>
      <c r="M14" s="22"/>
    </row>
    <row r="15" spans="1:13">
      <c r="A15" s="19"/>
      <c r="B15" s="13"/>
      <c r="C15" s="13"/>
      <c r="D15" s="13"/>
      <c r="E15" s="13"/>
      <c r="F15" s="13"/>
      <c r="G15" s="13"/>
      <c r="H15" s="13"/>
      <c r="I15" s="13"/>
    </row>
    <row r="16" spans="1:13" ht="15.75" thickBot="1">
      <c r="A16" s="19"/>
      <c r="B16" s="10"/>
      <c r="C16" s="10"/>
      <c r="D16" s="10"/>
      <c r="E16" s="10"/>
      <c r="F16" s="10"/>
      <c r="G16" s="10"/>
      <c r="H16" s="10"/>
      <c r="I16" s="10"/>
    </row>
    <row r="17" spans="1:13" ht="15.75" thickBot="1">
      <c r="A17" s="19"/>
      <c r="B17" s="102"/>
      <c r="C17" s="44" t="s">
        <v>293</v>
      </c>
      <c r="D17" s="44"/>
      <c r="E17" s="44"/>
      <c r="F17" s="44"/>
      <c r="G17" s="44"/>
      <c r="H17" s="44"/>
      <c r="I17" s="25"/>
    </row>
    <row r="18" spans="1:13">
      <c r="A18" s="19"/>
      <c r="B18" s="45" t="s">
        <v>1204</v>
      </c>
      <c r="C18" s="47">
        <v>2014</v>
      </c>
      <c r="D18" s="47"/>
      <c r="E18" s="49"/>
      <c r="F18" s="49"/>
      <c r="G18" s="52">
        <v>2013</v>
      </c>
      <c r="H18" s="52"/>
      <c r="I18" s="49"/>
    </row>
    <row r="19" spans="1:13" ht="15.75" thickBot="1">
      <c r="A19" s="19"/>
      <c r="B19" s="46"/>
      <c r="C19" s="48"/>
      <c r="D19" s="48"/>
      <c r="E19" s="50"/>
      <c r="F19" s="50"/>
      <c r="G19" s="53"/>
      <c r="H19" s="53"/>
      <c r="I19" s="50"/>
    </row>
    <row r="20" spans="1:13">
      <c r="A20" s="19"/>
      <c r="B20" s="55" t="s">
        <v>1205</v>
      </c>
      <c r="C20" s="56" t="s">
        <v>296</v>
      </c>
      <c r="D20" s="58">
        <v>12873</v>
      </c>
      <c r="E20" s="49"/>
      <c r="F20" s="49"/>
      <c r="G20" s="55" t="s">
        <v>296</v>
      </c>
      <c r="H20" s="62">
        <v>12873</v>
      </c>
      <c r="I20" s="49"/>
    </row>
    <row r="21" spans="1:13">
      <c r="A21" s="19"/>
      <c r="B21" s="61"/>
      <c r="C21" s="57"/>
      <c r="D21" s="59"/>
      <c r="E21" s="60"/>
      <c r="F21" s="60"/>
      <c r="G21" s="61"/>
      <c r="H21" s="63"/>
      <c r="I21" s="60"/>
    </row>
    <row r="22" spans="1:13">
      <c r="A22" s="19"/>
      <c r="B22" s="54" t="s">
        <v>1206</v>
      </c>
      <c r="C22" s="65">
        <v>1659</v>
      </c>
      <c r="D22" s="65"/>
      <c r="E22" s="51"/>
      <c r="F22" s="51"/>
      <c r="G22" s="67">
        <v>1659</v>
      </c>
      <c r="H22" s="67"/>
      <c r="I22" s="51"/>
    </row>
    <row r="23" spans="1:13" ht="15.75" thickBot="1">
      <c r="A23" s="19"/>
      <c r="B23" s="64"/>
      <c r="C23" s="66"/>
      <c r="D23" s="66"/>
      <c r="E23" s="50"/>
      <c r="F23" s="50"/>
      <c r="G23" s="68"/>
      <c r="H23" s="68"/>
      <c r="I23" s="50"/>
    </row>
    <row r="24" spans="1:13">
      <c r="A24" s="19"/>
      <c r="B24" s="70" t="s">
        <v>1207</v>
      </c>
      <c r="C24" s="56" t="s">
        <v>296</v>
      </c>
      <c r="D24" s="58">
        <v>14532</v>
      </c>
      <c r="E24" s="49"/>
      <c r="F24" s="49"/>
      <c r="G24" s="55" t="s">
        <v>296</v>
      </c>
      <c r="H24" s="62">
        <v>14532</v>
      </c>
      <c r="I24" s="49"/>
    </row>
    <row r="25" spans="1:13" ht="15.75" thickBot="1">
      <c r="A25" s="19"/>
      <c r="B25" s="75"/>
      <c r="C25" s="76"/>
      <c r="D25" s="77"/>
      <c r="E25" s="78"/>
      <c r="F25" s="78"/>
      <c r="G25" s="79"/>
      <c r="H25" s="80"/>
      <c r="I25" s="78"/>
    </row>
    <row r="26" spans="1:13" ht="15.75" thickTop="1">
      <c r="A26" s="19"/>
      <c r="B26" s="22"/>
      <c r="C26" s="22"/>
      <c r="D26" s="22"/>
      <c r="E26" s="22"/>
      <c r="F26" s="22"/>
      <c r="G26" s="22"/>
      <c r="H26" s="22"/>
      <c r="I26" s="22"/>
      <c r="J26" s="22"/>
      <c r="K26" s="22"/>
      <c r="L26" s="22"/>
      <c r="M26" s="22"/>
    </row>
    <row r="27" spans="1:13">
      <c r="A27" s="19"/>
      <c r="B27" s="22" t="s">
        <v>1208</v>
      </c>
      <c r="C27" s="22"/>
      <c r="D27" s="22"/>
      <c r="E27" s="22"/>
      <c r="F27" s="22"/>
      <c r="G27" s="22"/>
      <c r="H27" s="22"/>
      <c r="I27" s="22"/>
      <c r="J27" s="22"/>
      <c r="K27" s="22"/>
      <c r="L27" s="22"/>
      <c r="M27" s="22"/>
    </row>
    <row r="28" spans="1:13">
      <c r="A28" s="19"/>
      <c r="B28" s="13"/>
      <c r="C28" s="13"/>
      <c r="D28" s="13"/>
      <c r="E28" s="13"/>
      <c r="F28" s="13"/>
      <c r="G28" s="13"/>
      <c r="H28" s="13"/>
      <c r="I28" s="13"/>
    </row>
    <row r="29" spans="1:13" ht="15.75" thickBot="1">
      <c r="A29" s="19"/>
      <c r="B29" s="10"/>
      <c r="C29" s="10"/>
      <c r="D29" s="10"/>
      <c r="E29" s="10"/>
      <c r="F29" s="10"/>
      <c r="G29" s="10"/>
      <c r="H29" s="10"/>
      <c r="I29" s="10"/>
    </row>
    <row r="30" spans="1:13" ht="15.75" thickBot="1">
      <c r="A30" s="19"/>
      <c r="B30" s="102"/>
      <c r="C30" s="44" t="s">
        <v>293</v>
      </c>
      <c r="D30" s="44"/>
      <c r="E30" s="44"/>
      <c r="F30" s="44"/>
      <c r="G30" s="44"/>
      <c r="H30" s="44"/>
      <c r="I30" s="25"/>
    </row>
    <row r="31" spans="1:13">
      <c r="A31" s="19"/>
      <c r="B31" s="45" t="s">
        <v>294</v>
      </c>
      <c r="C31" s="47">
        <v>2014</v>
      </c>
      <c r="D31" s="47"/>
      <c r="E31" s="49"/>
      <c r="F31" s="49"/>
      <c r="G31" s="52">
        <v>2013</v>
      </c>
      <c r="H31" s="52"/>
      <c r="I31" s="49"/>
    </row>
    <row r="32" spans="1:13" ht="15.75" thickBot="1">
      <c r="A32" s="19"/>
      <c r="B32" s="46"/>
      <c r="C32" s="48"/>
      <c r="D32" s="48"/>
      <c r="E32" s="50"/>
      <c r="F32" s="50"/>
      <c r="G32" s="53"/>
      <c r="H32" s="53"/>
      <c r="I32" s="50"/>
    </row>
    <row r="33" spans="1:13">
      <c r="A33" s="19"/>
      <c r="B33" s="55" t="s">
        <v>1209</v>
      </c>
      <c r="C33" s="56" t="s">
        <v>296</v>
      </c>
      <c r="D33" s="58">
        <v>29065</v>
      </c>
      <c r="E33" s="49"/>
      <c r="F33" s="49"/>
      <c r="G33" s="55" t="s">
        <v>296</v>
      </c>
      <c r="H33" s="62">
        <v>29065</v>
      </c>
      <c r="I33" s="49"/>
    </row>
    <row r="34" spans="1:13" ht="15.75" thickBot="1">
      <c r="A34" s="19"/>
      <c r="B34" s="64"/>
      <c r="C34" s="123"/>
      <c r="D34" s="66"/>
      <c r="E34" s="50"/>
      <c r="F34" s="50"/>
      <c r="G34" s="64"/>
      <c r="H34" s="68"/>
      <c r="I34" s="50"/>
    </row>
    <row r="35" spans="1:13">
      <c r="A35" s="19"/>
      <c r="B35" s="55" t="s">
        <v>1210</v>
      </c>
      <c r="C35" s="56" t="s">
        <v>296</v>
      </c>
      <c r="D35" s="58">
        <v>14532</v>
      </c>
      <c r="E35" s="49"/>
      <c r="F35" s="49"/>
      <c r="G35" s="55" t="s">
        <v>296</v>
      </c>
      <c r="H35" s="62">
        <v>14532</v>
      </c>
      <c r="I35" s="49"/>
    </row>
    <row r="36" spans="1:13" ht="15.75" thickBot="1">
      <c r="A36" s="19"/>
      <c r="B36" s="64"/>
      <c r="C36" s="123"/>
      <c r="D36" s="66"/>
      <c r="E36" s="50"/>
      <c r="F36" s="50"/>
      <c r="G36" s="64"/>
      <c r="H36" s="68"/>
      <c r="I36" s="50"/>
    </row>
    <row r="37" spans="1:13">
      <c r="A37" s="19"/>
      <c r="B37" s="55" t="s">
        <v>1211</v>
      </c>
      <c r="C37" s="56" t="s">
        <v>296</v>
      </c>
      <c r="D37" s="58">
        <v>14532</v>
      </c>
      <c r="E37" s="49"/>
      <c r="F37" s="49"/>
      <c r="G37" s="55" t="s">
        <v>296</v>
      </c>
      <c r="H37" s="62">
        <v>14532</v>
      </c>
      <c r="I37" s="49"/>
    </row>
    <row r="38" spans="1:13" ht="15.75" thickBot="1">
      <c r="A38" s="19"/>
      <c r="B38" s="79"/>
      <c r="C38" s="76"/>
      <c r="D38" s="77"/>
      <c r="E38" s="78"/>
      <c r="F38" s="78"/>
      <c r="G38" s="79"/>
      <c r="H38" s="80"/>
      <c r="I38" s="78"/>
    </row>
    <row r="39" spans="1:13" ht="15.75" thickTop="1">
      <c r="A39" s="19"/>
      <c r="B39" s="18"/>
      <c r="C39" s="18"/>
      <c r="D39" s="18"/>
      <c r="E39" s="18"/>
      <c r="F39" s="18"/>
      <c r="G39" s="18"/>
      <c r="H39" s="18"/>
      <c r="I39" s="18"/>
      <c r="J39" s="18"/>
      <c r="K39" s="18"/>
      <c r="L39" s="18"/>
      <c r="M39" s="18"/>
    </row>
    <row r="40" spans="1:13">
      <c r="A40" s="19"/>
      <c r="B40" s="22" t="s">
        <v>1212</v>
      </c>
      <c r="C40" s="22"/>
      <c r="D40" s="22"/>
      <c r="E40" s="22"/>
      <c r="F40" s="22"/>
      <c r="G40" s="22"/>
      <c r="H40" s="22"/>
      <c r="I40" s="22"/>
      <c r="J40" s="22"/>
      <c r="K40" s="22"/>
      <c r="L40" s="22"/>
      <c r="M40" s="22"/>
    </row>
    <row r="41" spans="1:13">
      <c r="A41" s="19"/>
      <c r="B41" s="13"/>
      <c r="C41" s="13"/>
      <c r="D41" s="13"/>
      <c r="E41" s="13"/>
      <c r="F41" s="13"/>
      <c r="G41" s="13"/>
      <c r="H41" s="13"/>
      <c r="I41" s="13"/>
    </row>
    <row r="42" spans="1:13" ht="15.75" thickBot="1">
      <c r="A42" s="19"/>
      <c r="B42" s="10"/>
      <c r="C42" s="10"/>
      <c r="D42" s="10"/>
      <c r="E42" s="10"/>
      <c r="F42" s="10"/>
      <c r="G42" s="10"/>
      <c r="H42" s="10"/>
      <c r="I42" s="10"/>
    </row>
    <row r="43" spans="1:13" ht="15.75" thickBot="1">
      <c r="A43" s="19"/>
      <c r="B43" s="102"/>
      <c r="C43" s="44" t="s">
        <v>293</v>
      </c>
      <c r="D43" s="44"/>
      <c r="E43" s="44"/>
      <c r="F43" s="44"/>
      <c r="G43" s="44"/>
      <c r="H43" s="44"/>
      <c r="I43" s="25"/>
    </row>
    <row r="44" spans="1:13">
      <c r="A44" s="19"/>
      <c r="B44" s="45" t="s">
        <v>294</v>
      </c>
      <c r="C44" s="47">
        <v>2014</v>
      </c>
      <c r="D44" s="47"/>
      <c r="E44" s="49"/>
      <c r="F44" s="49"/>
      <c r="G44" s="52">
        <v>2013</v>
      </c>
      <c r="H44" s="52"/>
      <c r="I44" s="49"/>
    </row>
    <row r="45" spans="1:13" ht="15.75" thickBot="1">
      <c r="A45" s="19"/>
      <c r="B45" s="46"/>
      <c r="C45" s="48"/>
      <c r="D45" s="48"/>
      <c r="E45" s="50"/>
      <c r="F45" s="50"/>
      <c r="G45" s="53"/>
      <c r="H45" s="53"/>
      <c r="I45" s="50"/>
    </row>
    <row r="46" spans="1:13">
      <c r="A46" s="19"/>
      <c r="B46" s="55" t="s">
        <v>78</v>
      </c>
      <c r="C46" s="56" t="s">
        <v>296</v>
      </c>
      <c r="D46" s="58">
        <v>2792</v>
      </c>
      <c r="E46" s="49"/>
      <c r="F46" s="49"/>
      <c r="G46" s="55" t="s">
        <v>296</v>
      </c>
      <c r="H46" s="62">
        <v>2289</v>
      </c>
      <c r="I46" s="49"/>
    </row>
    <row r="47" spans="1:13">
      <c r="A47" s="19"/>
      <c r="B47" s="61"/>
      <c r="C47" s="57"/>
      <c r="D47" s="59"/>
      <c r="E47" s="60"/>
      <c r="F47" s="60"/>
      <c r="G47" s="61"/>
      <c r="H47" s="63"/>
      <c r="I47" s="60"/>
    </row>
    <row r="48" spans="1:13">
      <c r="A48" s="19"/>
      <c r="B48" s="54" t="s">
        <v>1213</v>
      </c>
      <c r="C48" s="65">
        <v>22457</v>
      </c>
      <c r="D48" s="65"/>
      <c r="E48" s="51"/>
      <c r="F48" s="51"/>
      <c r="G48" s="67">
        <v>22611</v>
      </c>
      <c r="H48" s="67"/>
      <c r="I48" s="51"/>
    </row>
    <row r="49" spans="1:13">
      <c r="A49" s="19"/>
      <c r="B49" s="54"/>
      <c r="C49" s="65"/>
      <c r="D49" s="65"/>
      <c r="E49" s="51"/>
      <c r="F49" s="51"/>
      <c r="G49" s="67"/>
      <c r="H49" s="67"/>
      <c r="I49" s="51"/>
    </row>
    <row r="50" spans="1:13">
      <c r="A50" s="19"/>
      <c r="B50" s="54" t="s">
        <v>1214</v>
      </c>
      <c r="C50" s="65">
        <v>3847</v>
      </c>
      <c r="D50" s="65"/>
      <c r="E50" s="51"/>
      <c r="F50" s="51"/>
      <c r="G50" s="67">
        <v>4256</v>
      </c>
      <c r="H50" s="67"/>
      <c r="I50" s="51"/>
    </row>
    <row r="51" spans="1:13" ht="15.75" thickBot="1">
      <c r="A51" s="19"/>
      <c r="B51" s="64"/>
      <c r="C51" s="66"/>
      <c r="D51" s="66"/>
      <c r="E51" s="50"/>
      <c r="F51" s="50"/>
      <c r="G51" s="68"/>
      <c r="H51" s="68"/>
      <c r="I51" s="50"/>
    </row>
    <row r="52" spans="1:13">
      <c r="A52" s="19"/>
      <c r="B52" s="70" t="s">
        <v>107</v>
      </c>
      <c r="C52" s="56" t="s">
        <v>296</v>
      </c>
      <c r="D52" s="58">
        <v>29096</v>
      </c>
      <c r="E52" s="49"/>
      <c r="F52" s="49"/>
      <c r="G52" s="55" t="s">
        <v>296</v>
      </c>
      <c r="H52" s="62">
        <v>29156</v>
      </c>
      <c r="I52" s="49"/>
    </row>
    <row r="53" spans="1:13" ht="15.75" thickBot="1">
      <c r="A53" s="19"/>
      <c r="B53" s="75"/>
      <c r="C53" s="76"/>
      <c r="D53" s="77"/>
      <c r="E53" s="78"/>
      <c r="F53" s="78"/>
      <c r="G53" s="79"/>
      <c r="H53" s="80"/>
      <c r="I53" s="78"/>
    </row>
    <row r="54" spans="1:13" ht="15.75" thickTop="1">
      <c r="A54" s="19"/>
      <c r="B54" s="145" t="s">
        <v>108</v>
      </c>
      <c r="C54" s="88" t="s">
        <v>296</v>
      </c>
      <c r="D54" s="90">
        <v>31</v>
      </c>
      <c r="E54" s="91"/>
      <c r="F54" s="91"/>
      <c r="G54" s="145" t="s">
        <v>296</v>
      </c>
      <c r="H54" s="146">
        <v>91</v>
      </c>
      <c r="I54" s="91"/>
    </row>
    <row r="55" spans="1:13">
      <c r="A55" s="19"/>
      <c r="B55" s="54"/>
      <c r="C55" s="84"/>
      <c r="D55" s="89"/>
      <c r="E55" s="51"/>
      <c r="F55" s="51"/>
      <c r="G55" s="54"/>
      <c r="H55" s="97"/>
      <c r="I55" s="51"/>
    </row>
    <row r="56" spans="1:13">
      <c r="A56" s="19"/>
      <c r="B56" s="54" t="s">
        <v>1215</v>
      </c>
      <c r="C56" s="65">
        <v>29065</v>
      </c>
      <c r="D56" s="65"/>
      <c r="E56" s="51"/>
      <c r="F56" s="51"/>
      <c r="G56" s="67">
        <v>29065</v>
      </c>
      <c r="H56" s="67"/>
      <c r="I56" s="51"/>
    </row>
    <row r="57" spans="1:13" ht="15.75" thickBot="1">
      <c r="A57" s="19"/>
      <c r="B57" s="64"/>
      <c r="C57" s="66"/>
      <c r="D57" s="66"/>
      <c r="E57" s="50"/>
      <c r="F57" s="50"/>
      <c r="G57" s="68"/>
      <c r="H57" s="68"/>
      <c r="I57" s="50"/>
    </row>
    <row r="58" spans="1:13">
      <c r="A58" s="19"/>
      <c r="B58" s="70" t="s">
        <v>1216</v>
      </c>
      <c r="C58" s="56" t="s">
        <v>296</v>
      </c>
      <c r="D58" s="58">
        <v>29096</v>
      </c>
      <c r="E58" s="49"/>
      <c r="F58" s="49"/>
      <c r="G58" s="55" t="s">
        <v>296</v>
      </c>
      <c r="H58" s="62">
        <v>29156</v>
      </c>
      <c r="I58" s="49"/>
    </row>
    <row r="59" spans="1:13" ht="15.75" thickBot="1">
      <c r="A59" s="19"/>
      <c r="B59" s="75"/>
      <c r="C59" s="76"/>
      <c r="D59" s="77"/>
      <c r="E59" s="78"/>
      <c r="F59" s="78"/>
      <c r="G59" s="79"/>
      <c r="H59" s="80"/>
      <c r="I59" s="78"/>
    </row>
    <row r="60" spans="1:13" ht="15.75" thickTop="1">
      <c r="A60" s="19"/>
      <c r="B60" s="22"/>
      <c r="C60" s="22"/>
      <c r="D60" s="22"/>
      <c r="E60" s="22"/>
      <c r="F60" s="22"/>
      <c r="G60" s="22"/>
      <c r="H60" s="22"/>
      <c r="I60" s="22"/>
      <c r="J60" s="22"/>
      <c r="K60" s="22"/>
      <c r="L60" s="22"/>
      <c r="M60" s="22"/>
    </row>
    <row r="61" spans="1:13">
      <c r="A61" s="19"/>
      <c r="B61" s="13"/>
      <c r="C61" s="13"/>
      <c r="D61" s="13"/>
      <c r="E61" s="13"/>
      <c r="F61" s="13"/>
      <c r="G61" s="13"/>
      <c r="H61" s="13"/>
      <c r="I61" s="13"/>
      <c r="J61" s="13"/>
      <c r="K61" s="13"/>
      <c r="L61" s="13"/>
      <c r="M61" s="13"/>
    </row>
    <row r="62" spans="1:13" ht="15.75" thickBot="1">
      <c r="A62" s="19"/>
      <c r="B62" s="10"/>
      <c r="C62" s="10"/>
      <c r="D62" s="10"/>
      <c r="E62" s="10"/>
      <c r="F62" s="10"/>
      <c r="G62" s="10"/>
      <c r="H62" s="10"/>
      <c r="I62" s="10"/>
      <c r="J62" s="10"/>
      <c r="K62" s="10"/>
      <c r="L62" s="10"/>
      <c r="M62" s="10"/>
    </row>
    <row r="63" spans="1:13" ht="15.75" thickBot="1">
      <c r="A63" s="19"/>
      <c r="B63" s="102"/>
      <c r="C63" s="44" t="s">
        <v>392</v>
      </c>
      <c r="D63" s="44"/>
      <c r="E63" s="44"/>
      <c r="F63" s="44"/>
      <c r="G63" s="44"/>
      <c r="H63" s="44"/>
      <c r="I63" s="44"/>
      <c r="J63" s="44"/>
      <c r="K63" s="44"/>
      <c r="L63" s="44"/>
      <c r="M63" s="25"/>
    </row>
    <row r="64" spans="1:13">
      <c r="A64" s="19"/>
      <c r="B64" s="45" t="s">
        <v>294</v>
      </c>
      <c r="C64" s="47">
        <v>2014</v>
      </c>
      <c r="D64" s="47"/>
      <c r="E64" s="49"/>
      <c r="F64" s="49"/>
      <c r="G64" s="52">
        <v>2013</v>
      </c>
      <c r="H64" s="52"/>
      <c r="I64" s="49"/>
      <c r="J64" s="49"/>
      <c r="K64" s="52">
        <v>2012</v>
      </c>
      <c r="L64" s="52"/>
      <c r="M64" s="49"/>
    </row>
    <row r="65" spans="1:13" ht="15.75" thickBot="1">
      <c r="A65" s="19"/>
      <c r="B65" s="46"/>
      <c r="C65" s="48"/>
      <c r="D65" s="48"/>
      <c r="E65" s="50"/>
      <c r="F65" s="50"/>
      <c r="G65" s="53"/>
      <c r="H65" s="53"/>
      <c r="I65" s="50"/>
      <c r="J65" s="50"/>
      <c r="K65" s="53"/>
      <c r="L65" s="53"/>
      <c r="M65" s="50"/>
    </row>
    <row r="66" spans="1:13">
      <c r="A66" s="19"/>
      <c r="B66" s="55" t="s">
        <v>33</v>
      </c>
      <c r="C66" s="56" t="s">
        <v>296</v>
      </c>
      <c r="D66" s="58">
        <v>2248</v>
      </c>
      <c r="E66" s="49"/>
      <c r="F66" s="49"/>
      <c r="G66" s="55" t="s">
        <v>296</v>
      </c>
      <c r="H66" s="62">
        <v>2558</v>
      </c>
      <c r="I66" s="49"/>
      <c r="J66" s="49"/>
      <c r="K66" s="55" t="s">
        <v>296</v>
      </c>
      <c r="L66" s="62">
        <v>1126</v>
      </c>
      <c r="M66" s="49"/>
    </row>
    <row r="67" spans="1:13">
      <c r="A67" s="19"/>
      <c r="B67" s="61"/>
      <c r="C67" s="57"/>
      <c r="D67" s="59"/>
      <c r="E67" s="60"/>
      <c r="F67" s="60"/>
      <c r="G67" s="61"/>
      <c r="H67" s="63"/>
      <c r="I67" s="60"/>
      <c r="J67" s="60"/>
      <c r="K67" s="61"/>
      <c r="L67" s="63"/>
      <c r="M67" s="60"/>
    </row>
    <row r="68" spans="1:13">
      <c r="A68" s="19"/>
      <c r="B68" s="54" t="s">
        <v>40</v>
      </c>
      <c r="C68" s="65">
        <v>2248</v>
      </c>
      <c r="D68" s="65"/>
      <c r="E68" s="51"/>
      <c r="F68" s="51"/>
      <c r="G68" s="67">
        <v>2558</v>
      </c>
      <c r="H68" s="67"/>
      <c r="I68" s="51"/>
      <c r="J68" s="51"/>
      <c r="K68" s="67">
        <v>1126</v>
      </c>
      <c r="L68" s="67"/>
      <c r="M68" s="51"/>
    </row>
    <row r="69" spans="1:13" ht="15.75" thickBot="1">
      <c r="A69" s="19"/>
      <c r="B69" s="64"/>
      <c r="C69" s="66"/>
      <c r="D69" s="66"/>
      <c r="E69" s="50"/>
      <c r="F69" s="50"/>
      <c r="G69" s="68"/>
      <c r="H69" s="68"/>
      <c r="I69" s="50"/>
      <c r="J69" s="50"/>
      <c r="K69" s="68"/>
      <c r="L69" s="68"/>
      <c r="M69" s="50"/>
    </row>
    <row r="70" spans="1:13">
      <c r="A70" s="19"/>
      <c r="B70" s="70" t="s">
        <v>1217</v>
      </c>
      <c r="C70" s="56" t="s">
        <v>296</v>
      </c>
      <c r="D70" s="94" t="s">
        <v>401</v>
      </c>
      <c r="E70" s="49"/>
      <c r="F70" s="49"/>
      <c r="G70" s="55" t="s">
        <v>296</v>
      </c>
      <c r="H70" s="108" t="s">
        <v>401</v>
      </c>
      <c r="I70" s="49"/>
      <c r="J70" s="49"/>
      <c r="K70" s="55" t="s">
        <v>296</v>
      </c>
      <c r="L70" s="108" t="s">
        <v>401</v>
      </c>
      <c r="M70" s="49"/>
    </row>
    <row r="71" spans="1:13" ht="15.75" thickBot="1">
      <c r="A71" s="19"/>
      <c r="B71" s="75"/>
      <c r="C71" s="76"/>
      <c r="D71" s="95"/>
      <c r="E71" s="78"/>
      <c r="F71" s="78"/>
      <c r="G71" s="79"/>
      <c r="H71" s="109"/>
      <c r="I71" s="78"/>
      <c r="J71" s="78"/>
      <c r="K71" s="79"/>
      <c r="L71" s="109"/>
      <c r="M71" s="78"/>
    </row>
    <row r="72" spans="1:13" ht="15.75" thickTop="1">
      <c r="A72" s="19"/>
      <c r="B72" s="138" t="s">
        <v>132</v>
      </c>
      <c r="C72" s="138"/>
      <c r="D72" s="138"/>
      <c r="E72" s="138"/>
      <c r="F72" s="138"/>
      <c r="G72" s="138"/>
      <c r="H72" s="138"/>
      <c r="I72" s="138"/>
      <c r="J72" s="138"/>
      <c r="K72" s="138"/>
      <c r="L72" s="138"/>
      <c r="M72" s="138"/>
    </row>
    <row r="73" spans="1:13">
      <c r="A73" s="19"/>
      <c r="B73" s="22" t="s">
        <v>1218</v>
      </c>
      <c r="C73" s="22"/>
      <c r="D73" s="22"/>
      <c r="E73" s="22"/>
      <c r="F73" s="22"/>
      <c r="G73" s="22"/>
      <c r="H73" s="22"/>
      <c r="I73" s="22"/>
      <c r="J73" s="22"/>
      <c r="K73" s="22"/>
      <c r="L73" s="22"/>
      <c r="M73" s="22"/>
    </row>
    <row r="74" spans="1:13">
      <c r="A74" s="19"/>
      <c r="B74" s="22" t="s">
        <v>1219</v>
      </c>
      <c r="C74" s="22"/>
      <c r="D74" s="22"/>
      <c r="E74" s="22"/>
      <c r="F74" s="22"/>
      <c r="G74" s="22"/>
      <c r="H74" s="22"/>
      <c r="I74" s="22"/>
      <c r="J74" s="22"/>
      <c r="K74" s="22"/>
      <c r="L74" s="22"/>
      <c r="M74" s="22"/>
    </row>
  </sheetData>
  <mergeCells count="187">
    <mergeCell ref="B40:M40"/>
    <mergeCell ref="B60:M60"/>
    <mergeCell ref="B72:M72"/>
    <mergeCell ref="B73:M73"/>
    <mergeCell ref="B74:M74"/>
    <mergeCell ref="B12:M12"/>
    <mergeCell ref="B13:M13"/>
    <mergeCell ref="B14:M14"/>
    <mergeCell ref="B26:M26"/>
    <mergeCell ref="B27:M27"/>
    <mergeCell ref="B39:M39"/>
    <mergeCell ref="A1:A2"/>
    <mergeCell ref="B1:M1"/>
    <mergeCell ref="B2:M2"/>
    <mergeCell ref="B3:M3"/>
    <mergeCell ref="A4:A74"/>
    <mergeCell ref="B7:M7"/>
    <mergeCell ref="B8:M8"/>
    <mergeCell ref="B9:M9"/>
    <mergeCell ref="B10:M10"/>
    <mergeCell ref="B11:M11"/>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J64:J65"/>
    <mergeCell ref="K64:L65"/>
    <mergeCell ref="M64:M65"/>
    <mergeCell ref="B66:B67"/>
    <mergeCell ref="C66:C67"/>
    <mergeCell ref="D66:D67"/>
    <mergeCell ref="E66:E67"/>
    <mergeCell ref="F66:F67"/>
    <mergeCell ref="G66:G67"/>
    <mergeCell ref="H66:H67"/>
    <mergeCell ref="H58:H59"/>
    <mergeCell ref="I58:I59"/>
    <mergeCell ref="B61:M61"/>
    <mergeCell ref="C63:L63"/>
    <mergeCell ref="B64:B65"/>
    <mergeCell ref="C64:D65"/>
    <mergeCell ref="E64:E65"/>
    <mergeCell ref="F64:F65"/>
    <mergeCell ref="G64:H65"/>
    <mergeCell ref="I64:I65"/>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7:H38"/>
    <mergeCell ref="I37:I38"/>
    <mergeCell ref="B41:I41"/>
    <mergeCell ref="C43:H43"/>
    <mergeCell ref="B44:B45"/>
    <mergeCell ref="C44:D45"/>
    <mergeCell ref="E44:E45"/>
    <mergeCell ref="F44:F45"/>
    <mergeCell ref="G44:H45"/>
    <mergeCell ref="I44:I45"/>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4:H25"/>
    <mergeCell ref="I24:I25"/>
    <mergeCell ref="B28:I28"/>
    <mergeCell ref="C30:H30"/>
    <mergeCell ref="B31:B32"/>
    <mergeCell ref="C31:D32"/>
    <mergeCell ref="E31:E32"/>
    <mergeCell ref="F31:F32"/>
    <mergeCell ref="G31:H32"/>
    <mergeCell ref="I31:I32"/>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4:F4"/>
    <mergeCell ref="B6:F6"/>
    <mergeCell ref="B15:I15"/>
    <mergeCell ref="C17:H17"/>
    <mergeCell ref="B18:B19"/>
    <mergeCell ref="C18:D19"/>
    <mergeCell ref="E18:E19"/>
    <mergeCell ref="F18:F19"/>
    <mergeCell ref="G18:H19"/>
    <mergeCell ref="I18: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16.28515625" bestFit="1" customWidth="1"/>
    <col min="2" max="2" width="36.5703125" customWidth="1"/>
    <col min="3" max="3" width="7" customWidth="1"/>
    <col min="4" max="4" width="18.28515625" customWidth="1"/>
    <col min="5" max="6" width="34.5703125" customWidth="1"/>
    <col min="7" max="7" width="7" customWidth="1"/>
    <col min="8" max="8" width="21.5703125" customWidth="1"/>
    <col min="9" max="10" width="34.5703125" customWidth="1"/>
    <col min="11" max="11" width="7" customWidth="1"/>
    <col min="12" max="12" width="21.5703125" customWidth="1"/>
    <col min="13" max="13" width="34.5703125" customWidth="1"/>
  </cols>
  <sheetData>
    <row r="1" spans="1:13" ht="15" customHeight="1">
      <c r="A1" s="8" t="s">
        <v>12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21</v>
      </c>
      <c r="B3" s="18"/>
      <c r="C3" s="18"/>
      <c r="D3" s="18"/>
      <c r="E3" s="18"/>
      <c r="F3" s="18"/>
      <c r="G3" s="18"/>
      <c r="H3" s="18"/>
      <c r="I3" s="18"/>
      <c r="J3" s="18"/>
      <c r="K3" s="18"/>
      <c r="L3" s="18"/>
      <c r="M3" s="18"/>
    </row>
    <row r="4" spans="1:13">
      <c r="A4" s="19" t="s">
        <v>1220</v>
      </c>
      <c r="B4" s="13"/>
      <c r="C4" s="13"/>
      <c r="D4" s="13"/>
      <c r="E4" s="13"/>
      <c r="F4" s="13"/>
    </row>
    <row r="5" spans="1:13">
      <c r="A5" s="19"/>
      <c r="B5" s="10"/>
      <c r="C5" s="10"/>
      <c r="D5" s="10"/>
      <c r="E5" s="10"/>
      <c r="F5" s="10"/>
    </row>
    <row r="6" spans="1:13" ht="15.75" thickBot="1">
      <c r="A6" s="19"/>
      <c r="B6" s="14" t="s">
        <v>1222</v>
      </c>
      <c r="C6" s="14"/>
      <c r="D6" s="14"/>
      <c r="E6" s="14"/>
      <c r="F6" s="14"/>
    </row>
    <row r="7" spans="1:13" ht="24" customHeight="1">
      <c r="A7" s="19"/>
      <c r="B7" s="22" t="s">
        <v>1223</v>
      </c>
      <c r="C7" s="22"/>
      <c r="D7" s="22"/>
      <c r="E7" s="22"/>
      <c r="F7" s="22"/>
      <c r="G7" s="22"/>
      <c r="H7" s="22"/>
      <c r="I7" s="22"/>
      <c r="J7" s="22"/>
      <c r="K7" s="22"/>
      <c r="L7" s="22"/>
      <c r="M7" s="22"/>
    </row>
    <row r="8" spans="1:13">
      <c r="A8" s="19"/>
      <c r="B8" s="13"/>
      <c r="C8" s="13"/>
      <c r="D8" s="13"/>
      <c r="E8" s="13"/>
      <c r="F8" s="13"/>
      <c r="G8" s="13"/>
      <c r="H8" s="13"/>
      <c r="I8" s="13"/>
      <c r="J8" s="13"/>
      <c r="K8" s="13"/>
      <c r="L8" s="13"/>
      <c r="M8" s="13"/>
    </row>
    <row r="9" spans="1:13" ht="15.75" thickBot="1">
      <c r="A9" s="19"/>
      <c r="B9" s="10"/>
      <c r="C9" s="10"/>
      <c r="D9" s="10"/>
      <c r="E9" s="10"/>
      <c r="F9" s="10"/>
      <c r="G9" s="10"/>
      <c r="H9" s="10"/>
      <c r="I9" s="10"/>
      <c r="J9" s="10"/>
      <c r="K9" s="10"/>
      <c r="L9" s="10"/>
      <c r="M9" s="10"/>
    </row>
    <row r="10" spans="1:13">
      <c r="A10" s="19"/>
      <c r="B10" s="126"/>
      <c r="C10" s="52"/>
      <c r="D10" s="52"/>
      <c r="E10" s="49"/>
      <c r="F10" s="49"/>
      <c r="G10" s="52" t="s">
        <v>704</v>
      </c>
      <c r="H10" s="52"/>
      <c r="I10" s="52"/>
      <c r="J10" s="52"/>
      <c r="K10" s="52"/>
      <c r="L10" s="52"/>
      <c r="M10" s="49"/>
    </row>
    <row r="11" spans="1:13" ht="15.75" thickBot="1">
      <c r="A11" s="19"/>
      <c r="B11" s="137"/>
      <c r="C11" s="53"/>
      <c r="D11" s="53"/>
      <c r="E11" s="50"/>
      <c r="F11" s="50"/>
      <c r="G11" s="53"/>
      <c r="H11" s="53"/>
      <c r="I11" s="53"/>
      <c r="J11" s="53"/>
      <c r="K11" s="53"/>
      <c r="L11" s="53"/>
      <c r="M11" s="50"/>
    </row>
    <row r="12" spans="1:13">
      <c r="A12" s="19"/>
      <c r="B12" s="45" t="s">
        <v>294</v>
      </c>
      <c r="C12" s="52" t="s">
        <v>1224</v>
      </c>
      <c r="D12" s="52"/>
      <c r="E12" s="49"/>
      <c r="F12" s="49"/>
      <c r="G12" s="52" t="s">
        <v>772</v>
      </c>
      <c r="H12" s="52"/>
      <c r="I12" s="49"/>
      <c r="J12" s="49"/>
      <c r="K12" s="52" t="s">
        <v>530</v>
      </c>
      <c r="L12" s="52"/>
      <c r="M12" s="49"/>
    </row>
    <row r="13" spans="1:13" ht="15.75" thickBot="1">
      <c r="A13" s="19"/>
      <c r="B13" s="46"/>
      <c r="C13" s="53"/>
      <c r="D13" s="53"/>
      <c r="E13" s="50"/>
      <c r="F13" s="50"/>
      <c r="G13" s="53" t="s">
        <v>1225</v>
      </c>
      <c r="H13" s="53"/>
      <c r="I13" s="50"/>
      <c r="J13" s="50"/>
      <c r="K13" s="53"/>
      <c r="L13" s="53"/>
      <c r="M13" s="50"/>
    </row>
    <row r="14" spans="1:13">
      <c r="A14" s="19"/>
      <c r="B14" s="55">
        <v>2015</v>
      </c>
      <c r="C14" s="55" t="s">
        <v>296</v>
      </c>
      <c r="D14" s="108">
        <v>309</v>
      </c>
      <c r="E14" s="49"/>
      <c r="F14" s="49"/>
      <c r="G14" s="55" t="s">
        <v>296</v>
      </c>
      <c r="H14" s="62">
        <v>9952</v>
      </c>
      <c r="I14" s="49"/>
      <c r="J14" s="49"/>
      <c r="K14" s="55" t="s">
        <v>296</v>
      </c>
      <c r="L14" s="62">
        <v>10261</v>
      </c>
      <c r="M14" s="49"/>
    </row>
    <row r="15" spans="1:13">
      <c r="A15" s="19"/>
      <c r="B15" s="54"/>
      <c r="C15" s="61"/>
      <c r="D15" s="195"/>
      <c r="E15" s="60"/>
      <c r="F15" s="51"/>
      <c r="G15" s="61"/>
      <c r="H15" s="63"/>
      <c r="I15" s="60"/>
      <c r="J15" s="51"/>
      <c r="K15" s="61"/>
      <c r="L15" s="63"/>
      <c r="M15" s="60"/>
    </row>
    <row r="16" spans="1:13">
      <c r="A16" s="19"/>
      <c r="B16" s="54">
        <v>2016</v>
      </c>
      <c r="C16" s="97">
        <v>307</v>
      </c>
      <c r="D16" s="97"/>
      <c r="E16" s="51"/>
      <c r="F16" s="51"/>
      <c r="G16" s="67">
        <v>9339</v>
      </c>
      <c r="H16" s="67"/>
      <c r="I16" s="51"/>
      <c r="J16" s="51"/>
      <c r="K16" s="67">
        <v>9646</v>
      </c>
      <c r="L16" s="67"/>
      <c r="M16" s="51"/>
    </row>
    <row r="17" spans="1:13">
      <c r="A17" s="19"/>
      <c r="B17" s="54"/>
      <c r="C17" s="97"/>
      <c r="D17" s="97"/>
      <c r="E17" s="51"/>
      <c r="F17" s="51"/>
      <c r="G17" s="67"/>
      <c r="H17" s="67"/>
      <c r="I17" s="51"/>
      <c r="J17" s="51"/>
      <c r="K17" s="67"/>
      <c r="L17" s="67"/>
      <c r="M17" s="51"/>
    </row>
    <row r="18" spans="1:13">
      <c r="A18" s="19"/>
      <c r="B18" s="54">
        <v>2017</v>
      </c>
      <c r="C18" s="97">
        <v>307</v>
      </c>
      <c r="D18" s="97"/>
      <c r="E18" s="51"/>
      <c r="F18" s="51"/>
      <c r="G18" s="67">
        <v>7504</v>
      </c>
      <c r="H18" s="67"/>
      <c r="I18" s="51"/>
      <c r="J18" s="51"/>
      <c r="K18" s="67">
        <v>7811</v>
      </c>
      <c r="L18" s="67"/>
      <c r="M18" s="51"/>
    </row>
    <row r="19" spans="1:13">
      <c r="A19" s="19"/>
      <c r="B19" s="54"/>
      <c r="C19" s="97"/>
      <c r="D19" s="97"/>
      <c r="E19" s="51"/>
      <c r="F19" s="51"/>
      <c r="G19" s="67"/>
      <c r="H19" s="67"/>
      <c r="I19" s="51"/>
      <c r="J19" s="51"/>
      <c r="K19" s="67"/>
      <c r="L19" s="67"/>
      <c r="M19" s="51"/>
    </row>
    <row r="20" spans="1:13">
      <c r="A20" s="19"/>
      <c r="B20" s="54">
        <v>2018</v>
      </c>
      <c r="C20" s="97">
        <v>305</v>
      </c>
      <c r="D20" s="97"/>
      <c r="E20" s="51"/>
      <c r="F20" s="51"/>
      <c r="G20" s="67">
        <v>3577</v>
      </c>
      <c r="H20" s="67"/>
      <c r="I20" s="51"/>
      <c r="J20" s="51"/>
      <c r="K20" s="67">
        <v>3882</v>
      </c>
      <c r="L20" s="67"/>
      <c r="M20" s="51"/>
    </row>
    <row r="21" spans="1:13">
      <c r="A21" s="19"/>
      <c r="B21" s="54"/>
      <c r="C21" s="97"/>
      <c r="D21" s="97"/>
      <c r="E21" s="51"/>
      <c r="F21" s="51"/>
      <c r="G21" s="67"/>
      <c r="H21" s="67"/>
      <c r="I21" s="51"/>
      <c r="J21" s="51"/>
      <c r="K21" s="67"/>
      <c r="L21" s="67"/>
      <c r="M21" s="51"/>
    </row>
    <row r="22" spans="1:13">
      <c r="A22" s="19"/>
      <c r="B22" s="54">
        <v>2019</v>
      </c>
      <c r="C22" s="97" t="s">
        <v>401</v>
      </c>
      <c r="D22" s="97"/>
      <c r="E22" s="51"/>
      <c r="F22" s="51"/>
      <c r="G22" s="67">
        <v>3563</v>
      </c>
      <c r="H22" s="67"/>
      <c r="I22" s="51"/>
      <c r="J22" s="51"/>
      <c r="K22" s="67">
        <v>3563</v>
      </c>
      <c r="L22" s="67"/>
      <c r="M22" s="51"/>
    </row>
    <row r="23" spans="1:13">
      <c r="A23" s="19"/>
      <c r="B23" s="54"/>
      <c r="C23" s="97"/>
      <c r="D23" s="97"/>
      <c r="E23" s="51"/>
      <c r="F23" s="51"/>
      <c r="G23" s="67"/>
      <c r="H23" s="67"/>
      <c r="I23" s="51"/>
      <c r="J23" s="51"/>
      <c r="K23" s="67"/>
      <c r="L23" s="67"/>
      <c r="M23" s="51"/>
    </row>
    <row r="24" spans="1:13">
      <c r="A24" s="19"/>
      <c r="B24" s="54" t="s">
        <v>698</v>
      </c>
      <c r="C24" s="97" t="s">
        <v>401</v>
      </c>
      <c r="D24" s="97"/>
      <c r="E24" s="51"/>
      <c r="F24" s="51"/>
      <c r="G24" s="67">
        <v>8375</v>
      </c>
      <c r="H24" s="67"/>
      <c r="I24" s="51"/>
      <c r="J24" s="51"/>
      <c r="K24" s="67">
        <v>8375</v>
      </c>
      <c r="L24" s="67"/>
      <c r="M24" s="51"/>
    </row>
    <row r="25" spans="1:13" ht="15.75" thickBot="1">
      <c r="A25" s="19"/>
      <c r="B25" s="64"/>
      <c r="C25" s="73"/>
      <c r="D25" s="73"/>
      <c r="E25" s="50"/>
      <c r="F25" s="50"/>
      <c r="G25" s="68"/>
      <c r="H25" s="68"/>
      <c r="I25" s="50"/>
      <c r="J25" s="50"/>
      <c r="K25" s="68"/>
      <c r="L25" s="68"/>
      <c r="M25" s="50"/>
    </row>
    <row r="26" spans="1:13">
      <c r="A26" s="19"/>
      <c r="B26" s="70" t="s">
        <v>1226</v>
      </c>
      <c r="C26" s="55" t="s">
        <v>296</v>
      </c>
      <c r="D26" s="62">
        <v>1228</v>
      </c>
      <c r="E26" s="49"/>
      <c r="F26" s="49"/>
      <c r="G26" s="55" t="s">
        <v>296</v>
      </c>
      <c r="H26" s="62">
        <v>42310</v>
      </c>
      <c r="I26" s="49"/>
      <c r="J26" s="49"/>
      <c r="K26" s="55" t="s">
        <v>296</v>
      </c>
      <c r="L26" s="62">
        <v>43538</v>
      </c>
      <c r="M26" s="49"/>
    </row>
    <row r="27" spans="1:13" ht="15.75" thickBot="1">
      <c r="A27" s="19"/>
      <c r="B27" s="75"/>
      <c r="C27" s="79"/>
      <c r="D27" s="80"/>
      <c r="E27" s="78"/>
      <c r="F27" s="78"/>
      <c r="G27" s="79"/>
      <c r="H27" s="80"/>
      <c r="I27" s="78"/>
      <c r="J27" s="78"/>
      <c r="K27" s="79"/>
      <c r="L27" s="80"/>
      <c r="M27" s="78"/>
    </row>
    <row r="28" spans="1:13" ht="15.75" thickTop="1">
      <c r="A28" s="19"/>
      <c r="B28" s="138"/>
      <c r="C28" s="138"/>
      <c r="D28" s="138"/>
      <c r="E28" s="138"/>
      <c r="F28" s="138"/>
      <c r="G28" s="138"/>
      <c r="H28" s="138"/>
      <c r="I28" s="138"/>
      <c r="J28" s="138"/>
      <c r="K28" s="138"/>
      <c r="L28" s="138"/>
      <c r="M28" s="138"/>
    </row>
    <row r="29" spans="1:13" ht="36" customHeight="1">
      <c r="A29" s="19"/>
      <c r="B29" s="22" t="s">
        <v>1227</v>
      </c>
      <c r="C29" s="22"/>
      <c r="D29" s="22"/>
      <c r="E29" s="22"/>
      <c r="F29" s="22"/>
      <c r="G29" s="22"/>
      <c r="H29" s="22"/>
      <c r="I29" s="22"/>
      <c r="J29" s="22"/>
      <c r="K29" s="22"/>
      <c r="L29" s="22"/>
      <c r="M29" s="22"/>
    </row>
    <row r="30" spans="1:13" ht="24" customHeight="1">
      <c r="A30" s="19"/>
      <c r="B30" s="22" t="s">
        <v>1228</v>
      </c>
      <c r="C30" s="22"/>
      <c r="D30" s="22"/>
      <c r="E30" s="22"/>
      <c r="F30" s="22"/>
      <c r="G30" s="22"/>
      <c r="H30" s="22"/>
      <c r="I30" s="22"/>
      <c r="J30" s="22"/>
      <c r="K30" s="22"/>
      <c r="L30" s="22"/>
      <c r="M30" s="22"/>
    </row>
    <row r="31" spans="1:13" ht="24" customHeight="1">
      <c r="A31" s="19"/>
      <c r="B31" s="22" t="s">
        <v>1229</v>
      </c>
      <c r="C31" s="22"/>
      <c r="D31" s="22"/>
      <c r="E31" s="22"/>
      <c r="F31" s="22"/>
      <c r="G31" s="22"/>
      <c r="H31" s="22"/>
      <c r="I31" s="22"/>
      <c r="J31" s="22"/>
      <c r="K31" s="22"/>
      <c r="L31" s="22"/>
      <c r="M31" s="22"/>
    </row>
    <row r="32" spans="1:13" ht="24" customHeight="1">
      <c r="A32" s="19"/>
      <c r="B32" s="22" t="s">
        <v>1230</v>
      </c>
      <c r="C32" s="22"/>
      <c r="D32" s="22"/>
      <c r="E32" s="22"/>
      <c r="F32" s="22"/>
      <c r="G32" s="22"/>
      <c r="H32" s="22"/>
      <c r="I32" s="22"/>
      <c r="J32" s="22"/>
      <c r="K32" s="22"/>
      <c r="L32" s="22"/>
      <c r="M32" s="22"/>
    </row>
    <row r="33" spans="1:13">
      <c r="A33" s="19"/>
      <c r="B33" s="22" t="s">
        <v>1231</v>
      </c>
      <c r="C33" s="22"/>
      <c r="D33" s="22"/>
      <c r="E33" s="22"/>
      <c r="F33" s="22"/>
      <c r="G33" s="22"/>
      <c r="H33" s="22"/>
      <c r="I33" s="22"/>
      <c r="J33" s="22"/>
      <c r="K33" s="22"/>
      <c r="L33" s="22"/>
      <c r="M33" s="22"/>
    </row>
  </sheetData>
  <mergeCells count="100">
    <mergeCell ref="B28:M28"/>
    <mergeCell ref="B29:M29"/>
    <mergeCell ref="B30:M30"/>
    <mergeCell ref="B31:M31"/>
    <mergeCell ref="B32:M32"/>
    <mergeCell ref="B33:M33"/>
    <mergeCell ref="I26:I27"/>
    <mergeCell ref="J26:J27"/>
    <mergeCell ref="K26:K27"/>
    <mergeCell ref="L26:L27"/>
    <mergeCell ref="M26:M27"/>
    <mergeCell ref="A1:A2"/>
    <mergeCell ref="B1:M1"/>
    <mergeCell ref="B2:M2"/>
    <mergeCell ref="B3:M3"/>
    <mergeCell ref="A4:A33"/>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12:B13"/>
    <mergeCell ref="C12:D13"/>
    <mergeCell ref="E12:E13"/>
    <mergeCell ref="F12:F13"/>
    <mergeCell ref="G12:H12"/>
    <mergeCell ref="G13:H13"/>
    <mergeCell ref="B4:F4"/>
    <mergeCell ref="B6:F6"/>
    <mergeCell ref="B8:M8"/>
    <mergeCell ref="B10:B11"/>
    <mergeCell ref="C10:D11"/>
    <mergeCell ref="E10:E11"/>
    <mergeCell ref="F10:F11"/>
    <mergeCell ref="G10:L11"/>
    <mergeCell ref="M10:M11"/>
    <mergeCell ref="B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3"/>
  <sheetViews>
    <sheetView showGridLines="0" workbookViewId="0"/>
  </sheetViews>
  <sheetFormatPr defaultRowHeight="15"/>
  <cols>
    <col min="1" max="3" width="36.5703125" bestFit="1" customWidth="1"/>
    <col min="4" max="4" width="18.140625" customWidth="1"/>
    <col min="5" max="5" width="20.85546875" customWidth="1"/>
    <col min="6" max="6" width="29" customWidth="1"/>
    <col min="7" max="7" width="5.85546875" customWidth="1"/>
    <col min="8" max="8" width="8.140625" customWidth="1"/>
    <col min="9" max="9" width="15.28515625" customWidth="1"/>
    <col min="10" max="10" width="29" customWidth="1"/>
    <col min="11" max="11" width="5.85546875" customWidth="1"/>
    <col min="12" max="12" width="8.140625" customWidth="1"/>
    <col min="13" max="14" width="29" customWidth="1"/>
    <col min="15" max="15" width="5.85546875" customWidth="1"/>
    <col min="16" max="16" width="8.140625" customWidth="1"/>
    <col min="17" max="18" width="29" customWidth="1"/>
    <col min="19" max="19" width="5.85546875" customWidth="1"/>
    <col min="20" max="20" width="18.140625" customWidth="1"/>
    <col min="21" max="21" width="29" customWidth="1"/>
  </cols>
  <sheetData>
    <row r="1" spans="1:21" ht="30" customHeight="1">
      <c r="A1" s="8" t="s">
        <v>12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233</v>
      </c>
      <c r="B3" s="18"/>
      <c r="C3" s="18"/>
      <c r="D3" s="18"/>
      <c r="E3" s="18"/>
      <c r="F3" s="18"/>
      <c r="G3" s="18"/>
      <c r="H3" s="18"/>
      <c r="I3" s="18"/>
      <c r="J3" s="18"/>
      <c r="K3" s="18"/>
      <c r="L3" s="18"/>
      <c r="M3" s="18"/>
      <c r="N3" s="18"/>
      <c r="O3" s="18"/>
      <c r="P3" s="18"/>
      <c r="Q3" s="18"/>
      <c r="R3" s="18"/>
      <c r="S3" s="18"/>
      <c r="T3" s="18"/>
      <c r="U3" s="18"/>
    </row>
    <row r="4" spans="1:21">
      <c r="A4" s="19" t="s">
        <v>1234</v>
      </c>
      <c r="B4" s="13"/>
      <c r="C4" s="13"/>
      <c r="D4" s="13"/>
      <c r="E4" s="13"/>
      <c r="F4" s="13"/>
    </row>
    <row r="5" spans="1:21">
      <c r="A5" s="19"/>
      <c r="B5" s="10"/>
      <c r="C5" s="10"/>
      <c r="D5" s="10"/>
      <c r="E5" s="10"/>
      <c r="F5" s="10"/>
    </row>
    <row r="6" spans="1:21" ht="15.75" thickBot="1">
      <c r="A6" s="19"/>
      <c r="B6" s="14" t="s">
        <v>1235</v>
      </c>
      <c r="C6" s="14"/>
      <c r="D6" s="14"/>
      <c r="E6" s="14"/>
      <c r="F6" s="14"/>
    </row>
    <row r="7" spans="1:21">
      <c r="A7" s="19"/>
      <c r="B7" s="112" t="s">
        <v>132</v>
      </c>
      <c r="C7" s="112"/>
      <c r="D7" s="112"/>
      <c r="E7" s="112"/>
      <c r="F7" s="112"/>
      <c r="G7" s="112"/>
      <c r="H7" s="112"/>
      <c r="I7" s="112"/>
      <c r="J7" s="112"/>
      <c r="K7" s="112"/>
      <c r="L7" s="112"/>
      <c r="M7" s="112"/>
      <c r="N7" s="112"/>
      <c r="O7" s="112"/>
      <c r="P7" s="112"/>
      <c r="Q7" s="112"/>
      <c r="R7" s="112"/>
      <c r="S7" s="112"/>
      <c r="T7" s="112"/>
      <c r="U7" s="112"/>
    </row>
    <row r="8" spans="1:21">
      <c r="A8" s="19"/>
      <c r="B8" s="20" t="s">
        <v>1236</v>
      </c>
      <c r="C8" s="20"/>
      <c r="D8" s="20"/>
      <c r="E8" s="20"/>
      <c r="F8" s="20"/>
      <c r="G8" s="20"/>
      <c r="H8" s="20"/>
      <c r="I8" s="20"/>
      <c r="J8" s="20"/>
      <c r="K8" s="20"/>
      <c r="L8" s="20"/>
      <c r="M8" s="20"/>
      <c r="N8" s="20"/>
      <c r="O8" s="20"/>
      <c r="P8" s="20"/>
      <c r="Q8" s="20"/>
      <c r="R8" s="20"/>
      <c r="S8" s="20"/>
      <c r="T8" s="20"/>
      <c r="U8" s="20"/>
    </row>
    <row r="9" spans="1:21">
      <c r="A9" s="19"/>
      <c r="B9" s="22"/>
      <c r="C9" s="22"/>
      <c r="D9" s="22"/>
      <c r="E9" s="22"/>
      <c r="F9" s="22"/>
      <c r="G9" s="22"/>
      <c r="H9" s="22"/>
      <c r="I9" s="22"/>
      <c r="J9" s="22"/>
      <c r="K9" s="22"/>
      <c r="L9" s="22"/>
      <c r="M9" s="22"/>
      <c r="N9" s="22"/>
      <c r="O9" s="22"/>
      <c r="P9" s="22"/>
      <c r="Q9" s="22"/>
      <c r="R9" s="22"/>
      <c r="S9" s="22"/>
      <c r="T9" s="22"/>
      <c r="U9" s="22"/>
    </row>
    <row r="10" spans="1:21">
      <c r="A10" s="19"/>
      <c r="B10" s="110" t="s">
        <v>1237</v>
      </c>
      <c r="C10" s="110"/>
      <c r="D10" s="110"/>
      <c r="E10" s="110"/>
      <c r="F10" s="110"/>
      <c r="G10" s="110"/>
      <c r="H10" s="110"/>
      <c r="I10" s="110"/>
      <c r="J10" s="110"/>
      <c r="K10" s="110"/>
      <c r="L10" s="110"/>
      <c r="M10" s="110"/>
      <c r="N10" s="110"/>
      <c r="O10" s="110"/>
      <c r="P10" s="110"/>
      <c r="Q10" s="110"/>
      <c r="R10" s="110"/>
      <c r="S10" s="110"/>
      <c r="T10" s="110"/>
      <c r="U10" s="110"/>
    </row>
    <row r="11" spans="1:21" ht="48" customHeight="1">
      <c r="A11" s="19"/>
      <c r="B11" s="22" t="s">
        <v>1238</v>
      </c>
      <c r="C11" s="22"/>
      <c r="D11" s="22"/>
      <c r="E11" s="22"/>
      <c r="F11" s="22"/>
      <c r="G11" s="22"/>
      <c r="H11" s="22"/>
      <c r="I11" s="22"/>
      <c r="J11" s="22"/>
      <c r="K11" s="22"/>
      <c r="L11" s="22"/>
      <c r="M11" s="22"/>
      <c r="N11" s="22"/>
      <c r="O11" s="22"/>
      <c r="P11" s="22"/>
      <c r="Q11" s="22"/>
      <c r="R11" s="22"/>
      <c r="S11" s="22"/>
      <c r="T11" s="22"/>
      <c r="U11" s="22"/>
    </row>
    <row r="12" spans="1:21">
      <c r="A12" s="19"/>
      <c r="B12" s="18"/>
      <c r="C12" s="18"/>
      <c r="D12" s="18"/>
      <c r="E12" s="18"/>
      <c r="F12" s="18"/>
      <c r="G12" s="18"/>
      <c r="H12" s="18"/>
      <c r="I12" s="18"/>
      <c r="J12" s="18"/>
      <c r="K12" s="18"/>
      <c r="L12" s="18"/>
      <c r="M12" s="18"/>
      <c r="N12" s="18"/>
      <c r="O12" s="18"/>
      <c r="P12" s="18"/>
      <c r="Q12" s="18"/>
      <c r="R12" s="18"/>
      <c r="S12" s="18"/>
      <c r="T12" s="18"/>
      <c r="U12" s="18"/>
    </row>
    <row r="13" spans="1:21">
      <c r="A13" s="19"/>
      <c r="B13" s="110" t="s">
        <v>1239</v>
      </c>
      <c r="C13" s="110"/>
      <c r="D13" s="110"/>
      <c r="E13" s="110"/>
      <c r="F13" s="110"/>
      <c r="G13" s="110"/>
      <c r="H13" s="110"/>
      <c r="I13" s="110"/>
      <c r="J13" s="110"/>
      <c r="K13" s="110"/>
      <c r="L13" s="110"/>
      <c r="M13" s="110"/>
      <c r="N13" s="110"/>
      <c r="O13" s="110"/>
      <c r="P13" s="110"/>
      <c r="Q13" s="110"/>
      <c r="R13" s="110"/>
      <c r="S13" s="110"/>
      <c r="T13" s="110"/>
      <c r="U13" s="110"/>
    </row>
    <row r="14" spans="1:21" ht="60" customHeight="1">
      <c r="A14" s="19"/>
      <c r="B14" s="22" t="s">
        <v>1240</v>
      </c>
      <c r="C14" s="22"/>
      <c r="D14" s="22"/>
      <c r="E14" s="22"/>
      <c r="F14" s="22"/>
      <c r="G14" s="22"/>
      <c r="H14" s="22"/>
      <c r="I14" s="22"/>
      <c r="J14" s="22"/>
      <c r="K14" s="22"/>
      <c r="L14" s="22"/>
      <c r="M14" s="22"/>
      <c r="N14" s="22"/>
      <c r="O14" s="22"/>
      <c r="P14" s="22"/>
      <c r="Q14" s="22"/>
      <c r="R14" s="22"/>
      <c r="S14" s="22"/>
      <c r="T14" s="22"/>
      <c r="U14" s="22"/>
    </row>
    <row r="15" spans="1:21">
      <c r="A15" s="19"/>
      <c r="B15" s="22"/>
      <c r="C15" s="22"/>
      <c r="D15" s="22"/>
      <c r="E15" s="22"/>
      <c r="F15" s="22"/>
      <c r="G15" s="22"/>
      <c r="H15" s="22"/>
      <c r="I15" s="22"/>
      <c r="J15" s="22"/>
      <c r="K15" s="22"/>
      <c r="L15" s="22"/>
      <c r="M15" s="22"/>
      <c r="N15" s="22"/>
      <c r="O15" s="22"/>
      <c r="P15" s="22"/>
      <c r="Q15" s="22"/>
      <c r="R15" s="22"/>
      <c r="S15" s="22"/>
      <c r="T15" s="22"/>
      <c r="U15" s="22"/>
    </row>
    <row r="16" spans="1:21">
      <c r="A16" s="19"/>
      <c r="B16" s="110" t="s">
        <v>1241</v>
      </c>
      <c r="C16" s="110"/>
      <c r="D16" s="110"/>
      <c r="E16" s="110"/>
      <c r="F16" s="110"/>
      <c r="G16" s="110"/>
      <c r="H16" s="110"/>
      <c r="I16" s="110"/>
      <c r="J16" s="110"/>
      <c r="K16" s="110"/>
      <c r="L16" s="110"/>
      <c r="M16" s="110"/>
      <c r="N16" s="110"/>
      <c r="O16" s="110"/>
      <c r="P16" s="110"/>
      <c r="Q16" s="110"/>
      <c r="R16" s="110"/>
      <c r="S16" s="110"/>
      <c r="T16" s="110"/>
      <c r="U16" s="110"/>
    </row>
    <row r="17" spans="1:21" ht="24" customHeight="1">
      <c r="A17" s="19"/>
      <c r="B17" s="22" t="s">
        <v>1242</v>
      </c>
      <c r="C17" s="22"/>
      <c r="D17" s="22"/>
      <c r="E17" s="22"/>
      <c r="F17" s="22"/>
      <c r="G17" s="22"/>
      <c r="H17" s="22"/>
      <c r="I17" s="22"/>
      <c r="J17" s="22"/>
      <c r="K17" s="22"/>
      <c r="L17" s="22"/>
      <c r="M17" s="22"/>
      <c r="N17" s="22"/>
      <c r="O17" s="22"/>
      <c r="P17" s="22"/>
      <c r="Q17" s="22"/>
      <c r="R17" s="22"/>
      <c r="S17" s="22"/>
      <c r="T17" s="22"/>
      <c r="U17" s="22"/>
    </row>
    <row r="18" spans="1:21">
      <c r="A18" s="19"/>
      <c r="B18" s="22" t="s">
        <v>1243</v>
      </c>
      <c r="C18" s="22"/>
      <c r="D18" s="22"/>
      <c r="E18" s="22"/>
      <c r="F18" s="22"/>
      <c r="G18" s="22"/>
      <c r="H18" s="22"/>
      <c r="I18" s="22"/>
      <c r="J18" s="22"/>
      <c r="K18" s="22"/>
      <c r="L18" s="22"/>
      <c r="M18" s="22"/>
      <c r="N18" s="22"/>
      <c r="O18" s="22"/>
      <c r="P18" s="22"/>
      <c r="Q18" s="22"/>
      <c r="R18" s="22"/>
      <c r="S18" s="22"/>
      <c r="T18" s="22"/>
      <c r="U18" s="22"/>
    </row>
    <row r="19" spans="1:21">
      <c r="A19" s="19"/>
      <c r="B19" s="23"/>
      <c r="C19" s="23"/>
      <c r="D19" s="23"/>
      <c r="E19" s="23"/>
      <c r="F19" s="23"/>
      <c r="G19" s="23"/>
      <c r="H19" s="23"/>
      <c r="I19" s="23"/>
      <c r="J19" s="23"/>
      <c r="K19" s="23"/>
      <c r="L19" s="23"/>
      <c r="M19" s="23"/>
      <c r="N19" s="23"/>
      <c r="O19" s="23"/>
      <c r="P19" s="23"/>
      <c r="Q19" s="23"/>
      <c r="R19" s="23"/>
      <c r="S19" s="23"/>
      <c r="T19" s="23"/>
      <c r="U19" s="23"/>
    </row>
    <row r="20" spans="1:21">
      <c r="A20" s="19"/>
      <c r="B20" s="10"/>
      <c r="C20" s="10"/>
    </row>
    <row r="21" spans="1:21" ht="24">
      <c r="A21" s="19"/>
      <c r="B21" s="16" t="s">
        <v>264</v>
      </c>
      <c r="C21" s="216" t="s">
        <v>1244</v>
      </c>
    </row>
    <row r="22" spans="1:21">
      <c r="A22" s="19"/>
      <c r="B22" s="10"/>
      <c r="C22" s="10"/>
    </row>
    <row r="23" spans="1:21" ht="36">
      <c r="A23" s="19"/>
      <c r="B23" s="16" t="s">
        <v>264</v>
      </c>
      <c r="C23" s="216" t="s">
        <v>1245</v>
      </c>
    </row>
    <row r="24" spans="1:21">
      <c r="A24" s="19"/>
      <c r="B24" s="10"/>
      <c r="C24" s="10"/>
    </row>
    <row r="25" spans="1:21" ht="24">
      <c r="A25" s="19"/>
      <c r="B25" s="217" t="s">
        <v>264</v>
      </c>
      <c r="C25" s="216" t="s">
        <v>1246</v>
      </c>
    </row>
    <row r="26" spans="1:21">
      <c r="A26" s="19"/>
      <c r="B26" s="10"/>
      <c r="C26" s="10"/>
    </row>
    <row r="27" spans="1:21" ht="36">
      <c r="A27" s="19"/>
      <c r="B27" s="16" t="s">
        <v>264</v>
      </c>
      <c r="C27" s="216" t="s">
        <v>1247</v>
      </c>
    </row>
    <row r="28" spans="1:21">
      <c r="A28" s="19"/>
      <c r="B28" s="18"/>
      <c r="C28" s="18"/>
      <c r="D28" s="18"/>
      <c r="E28" s="18"/>
      <c r="F28" s="18"/>
      <c r="G28" s="18"/>
      <c r="H28" s="18"/>
      <c r="I28" s="18"/>
      <c r="J28" s="18"/>
      <c r="K28" s="18"/>
      <c r="L28" s="18"/>
      <c r="M28" s="18"/>
      <c r="N28" s="18"/>
      <c r="O28" s="18"/>
      <c r="P28" s="18"/>
      <c r="Q28" s="18"/>
      <c r="R28" s="18"/>
      <c r="S28" s="18"/>
      <c r="T28" s="18"/>
      <c r="U28" s="18"/>
    </row>
    <row r="29" spans="1:21" ht="36" customHeight="1">
      <c r="A29" s="19"/>
      <c r="B29" s="22" t="s">
        <v>1248</v>
      </c>
      <c r="C29" s="22"/>
      <c r="D29" s="22"/>
      <c r="E29" s="22"/>
      <c r="F29" s="22"/>
      <c r="G29" s="22"/>
      <c r="H29" s="22"/>
      <c r="I29" s="22"/>
      <c r="J29" s="22"/>
      <c r="K29" s="22"/>
      <c r="L29" s="22"/>
      <c r="M29" s="22"/>
      <c r="N29" s="22"/>
      <c r="O29" s="22"/>
      <c r="P29" s="22"/>
      <c r="Q29" s="22"/>
      <c r="R29" s="22"/>
      <c r="S29" s="22"/>
      <c r="T29" s="22"/>
      <c r="U29" s="22"/>
    </row>
    <row r="30" spans="1:21">
      <c r="A30" s="19"/>
      <c r="B30" s="22" t="s">
        <v>1249</v>
      </c>
      <c r="C30" s="22"/>
      <c r="D30" s="22"/>
      <c r="E30" s="22"/>
      <c r="F30" s="22"/>
      <c r="G30" s="22"/>
      <c r="H30" s="22"/>
      <c r="I30" s="22"/>
      <c r="J30" s="22"/>
      <c r="K30" s="22"/>
      <c r="L30" s="22"/>
      <c r="M30" s="22"/>
      <c r="N30" s="22"/>
      <c r="O30" s="22"/>
      <c r="P30" s="22"/>
      <c r="Q30" s="22"/>
      <c r="R30" s="22"/>
      <c r="S30" s="22"/>
      <c r="T30" s="22"/>
      <c r="U30" s="22"/>
    </row>
    <row r="31" spans="1:21">
      <c r="A31" s="19"/>
      <c r="B31" s="23"/>
      <c r="C31" s="23"/>
      <c r="D31" s="23"/>
      <c r="E31" s="23"/>
      <c r="F31" s="23"/>
      <c r="G31" s="23"/>
      <c r="H31" s="23"/>
      <c r="I31" s="23"/>
      <c r="J31" s="23"/>
      <c r="K31" s="23"/>
      <c r="L31" s="23"/>
      <c r="M31" s="23"/>
      <c r="N31" s="23"/>
      <c r="O31" s="23"/>
      <c r="P31" s="23"/>
      <c r="Q31" s="23"/>
      <c r="R31" s="23"/>
      <c r="S31" s="23"/>
      <c r="T31" s="23"/>
      <c r="U31" s="23"/>
    </row>
    <row r="32" spans="1:21">
      <c r="A32" s="19"/>
      <c r="B32" s="10"/>
      <c r="C32" s="10"/>
    </row>
    <row r="33" spans="1:21" ht="24">
      <c r="A33" s="19"/>
      <c r="B33" s="16" t="s">
        <v>264</v>
      </c>
      <c r="C33" s="216" t="s">
        <v>1250</v>
      </c>
    </row>
    <row r="34" spans="1:21">
      <c r="A34" s="19"/>
      <c r="B34" s="10"/>
      <c r="C34" s="10"/>
    </row>
    <row r="35" spans="1:21" ht="36">
      <c r="A35" s="19"/>
      <c r="B35" s="16" t="s">
        <v>264</v>
      </c>
      <c r="C35" s="216" t="s">
        <v>1251</v>
      </c>
    </row>
    <row r="36" spans="1:21">
      <c r="A36" s="19"/>
      <c r="B36" s="10"/>
      <c r="C36" s="10"/>
    </row>
    <row r="37" spans="1:21" ht="24">
      <c r="A37" s="19"/>
      <c r="B37" s="16" t="s">
        <v>264</v>
      </c>
      <c r="C37" s="216" t="s">
        <v>1252</v>
      </c>
    </row>
    <row r="38" spans="1:21">
      <c r="A38" s="19"/>
      <c r="B38" s="18"/>
      <c r="C38" s="18"/>
      <c r="D38" s="18"/>
      <c r="E38" s="18"/>
      <c r="F38" s="18"/>
      <c r="G38" s="18"/>
      <c r="H38" s="18"/>
      <c r="I38" s="18"/>
      <c r="J38" s="18"/>
      <c r="K38" s="18"/>
      <c r="L38" s="18"/>
      <c r="M38" s="18"/>
      <c r="N38" s="18"/>
      <c r="O38" s="18"/>
      <c r="P38" s="18"/>
      <c r="Q38" s="18"/>
      <c r="R38" s="18"/>
      <c r="S38" s="18"/>
      <c r="T38" s="18"/>
      <c r="U38" s="18"/>
    </row>
    <row r="39" spans="1:21" ht="72" customHeight="1">
      <c r="A39" s="19"/>
      <c r="B39" s="22" t="s">
        <v>1253</v>
      </c>
      <c r="C39" s="22"/>
      <c r="D39" s="22"/>
      <c r="E39" s="22"/>
      <c r="F39" s="22"/>
      <c r="G39" s="22"/>
      <c r="H39" s="22"/>
      <c r="I39" s="22"/>
      <c r="J39" s="22"/>
      <c r="K39" s="22"/>
      <c r="L39" s="22"/>
      <c r="M39" s="22"/>
      <c r="N39" s="22"/>
      <c r="O39" s="22"/>
      <c r="P39" s="22"/>
      <c r="Q39" s="22"/>
      <c r="R39" s="22"/>
      <c r="S39" s="22"/>
      <c r="T39" s="22"/>
      <c r="U39" s="22"/>
    </row>
    <row r="40" spans="1:21">
      <c r="A40" s="19"/>
      <c r="B40" s="18"/>
      <c r="C40" s="18"/>
      <c r="D40" s="18"/>
      <c r="E40" s="18"/>
      <c r="F40" s="18"/>
      <c r="G40" s="18"/>
      <c r="H40" s="18"/>
      <c r="I40" s="18"/>
      <c r="J40" s="18"/>
      <c r="K40" s="18"/>
      <c r="L40" s="18"/>
      <c r="M40" s="18"/>
      <c r="N40" s="18"/>
      <c r="O40" s="18"/>
      <c r="P40" s="18"/>
      <c r="Q40" s="18"/>
      <c r="R40" s="18"/>
      <c r="S40" s="18"/>
      <c r="T40" s="18"/>
      <c r="U40" s="18"/>
    </row>
    <row r="41" spans="1:21">
      <c r="A41" s="19"/>
      <c r="B41" s="110" t="s">
        <v>1254</v>
      </c>
      <c r="C41" s="110"/>
      <c r="D41" s="110"/>
      <c r="E41" s="110"/>
      <c r="F41" s="110"/>
      <c r="G41" s="110"/>
      <c r="H41" s="110"/>
      <c r="I41" s="110"/>
      <c r="J41" s="110"/>
      <c r="K41" s="110"/>
      <c r="L41" s="110"/>
      <c r="M41" s="110"/>
      <c r="N41" s="110"/>
      <c r="O41" s="110"/>
      <c r="P41" s="110"/>
      <c r="Q41" s="110"/>
      <c r="R41" s="110"/>
      <c r="S41" s="110"/>
      <c r="T41" s="110"/>
      <c r="U41" s="110"/>
    </row>
    <row r="42" spans="1:21" ht="36" customHeight="1">
      <c r="A42" s="19"/>
      <c r="B42" s="22" t="s">
        <v>1255</v>
      </c>
      <c r="C42" s="22"/>
      <c r="D42" s="22"/>
      <c r="E42" s="22"/>
      <c r="F42" s="22"/>
      <c r="G42" s="22"/>
      <c r="H42" s="22"/>
      <c r="I42" s="22"/>
      <c r="J42" s="22"/>
      <c r="K42" s="22"/>
      <c r="L42" s="22"/>
      <c r="M42" s="22"/>
      <c r="N42" s="22"/>
      <c r="O42" s="22"/>
      <c r="P42" s="22"/>
      <c r="Q42" s="22"/>
      <c r="R42" s="22"/>
      <c r="S42" s="22"/>
      <c r="T42" s="22"/>
      <c r="U42" s="22"/>
    </row>
    <row r="43" spans="1:21" ht="48" customHeight="1">
      <c r="A43" s="19"/>
      <c r="B43" s="22" t="s">
        <v>1256</v>
      </c>
      <c r="C43" s="22"/>
      <c r="D43" s="22"/>
      <c r="E43" s="22"/>
      <c r="F43" s="22"/>
      <c r="G43" s="22"/>
      <c r="H43" s="22"/>
      <c r="I43" s="22"/>
      <c r="J43" s="22"/>
      <c r="K43" s="22"/>
      <c r="L43" s="22"/>
      <c r="M43" s="22"/>
      <c r="N43" s="22"/>
      <c r="O43" s="22"/>
      <c r="P43" s="22"/>
      <c r="Q43" s="22"/>
      <c r="R43" s="22"/>
      <c r="S43" s="22"/>
      <c r="T43" s="22"/>
      <c r="U43" s="22"/>
    </row>
    <row r="44" spans="1:21">
      <c r="A44" s="19"/>
      <c r="B44" s="18"/>
      <c r="C44" s="18"/>
      <c r="D44" s="18"/>
      <c r="E44" s="18"/>
      <c r="F44" s="18"/>
      <c r="G44" s="18"/>
      <c r="H44" s="18"/>
      <c r="I44" s="18"/>
      <c r="J44" s="18"/>
      <c r="K44" s="18"/>
      <c r="L44" s="18"/>
      <c r="M44" s="18"/>
      <c r="N44" s="18"/>
      <c r="O44" s="18"/>
      <c r="P44" s="18"/>
      <c r="Q44" s="18"/>
      <c r="R44" s="18"/>
      <c r="S44" s="18"/>
      <c r="T44" s="18"/>
      <c r="U44" s="18"/>
    </row>
    <row r="45" spans="1:21">
      <c r="A45" s="19"/>
      <c r="B45" s="110" t="s">
        <v>1257</v>
      </c>
      <c r="C45" s="110"/>
      <c r="D45" s="110"/>
      <c r="E45" s="110"/>
      <c r="F45" s="110"/>
      <c r="G45" s="110"/>
      <c r="H45" s="110"/>
      <c r="I45" s="110"/>
      <c r="J45" s="110"/>
      <c r="K45" s="110"/>
      <c r="L45" s="110"/>
      <c r="M45" s="110"/>
      <c r="N45" s="110"/>
      <c r="O45" s="110"/>
      <c r="P45" s="110"/>
      <c r="Q45" s="110"/>
      <c r="R45" s="110"/>
      <c r="S45" s="110"/>
      <c r="T45" s="110"/>
      <c r="U45" s="110"/>
    </row>
    <row r="46" spans="1:21">
      <c r="A46" s="19"/>
      <c r="B46" s="18"/>
      <c r="C46" s="18"/>
      <c r="D46" s="18"/>
      <c r="E46" s="18"/>
      <c r="F46" s="18"/>
      <c r="G46" s="18"/>
      <c r="H46" s="18"/>
      <c r="I46" s="18"/>
      <c r="J46" s="18"/>
      <c r="K46" s="18"/>
      <c r="L46" s="18"/>
      <c r="M46" s="18"/>
      <c r="N46" s="18"/>
      <c r="O46" s="18"/>
      <c r="P46" s="18"/>
      <c r="Q46" s="18"/>
      <c r="R46" s="18"/>
      <c r="S46" s="18"/>
      <c r="T46" s="18"/>
      <c r="U46" s="18"/>
    </row>
    <row r="47" spans="1:21">
      <c r="A47" s="19"/>
      <c r="B47" s="20" t="s">
        <v>1258</v>
      </c>
      <c r="C47" s="20"/>
      <c r="D47" s="20"/>
      <c r="E47" s="20"/>
      <c r="F47" s="20"/>
      <c r="G47" s="20"/>
      <c r="H47" s="20"/>
      <c r="I47" s="20"/>
      <c r="J47" s="20"/>
      <c r="K47" s="20"/>
      <c r="L47" s="20"/>
      <c r="M47" s="20"/>
      <c r="N47" s="20"/>
      <c r="O47" s="20"/>
      <c r="P47" s="20"/>
      <c r="Q47" s="20"/>
      <c r="R47" s="20"/>
      <c r="S47" s="20"/>
      <c r="T47" s="20"/>
      <c r="U47" s="20"/>
    </row>
    <row r="48" spans="1:21" ht="36" customHeight="1">
      <c r="A48" s="19"/>
      <c r="B48" s="22" t="s">
        <v>1259</v>
      </c>
      <c r="C48" s="22"/>
      <c r="D48" s="22"/>
      <c r="E48" s="22"/>
      <c r="F48" s="22"/>
      <c r="G48" s="22"/>
      <c r="H48" s="22"/>
      <c r="I48" s="22"/>
      <c r="J48" s="22"/>
      <c r="K48" s="22"/>
      <c r="L48" s="22"/>
      <c r="M48" s="22"/>
      <c r="N48" s="22"/>
      <c r="O48" s="22"/>
      <c r="P48" s="22"/>
      <c r="Q48" s="22"/>
      <c r="R48" s="22"/>
      <c r="S48" s="22"/>
      <c r="T48" s="22"/>
      <c r="U48" s="22"/>
    </row>
    <row r="49" spans="1:21">
      <c r="A49" s="19"/>
      <c r="B49" s="18"/>
      <c r="C49" s="18"/>
      <c r="D49" s="18"/>
      <c r="E49" s="18"/>
      <c r="F49" s="18"/>
      <c r="G49" s="18"/>
      <c r="H49" s="18"/>
      <c r="I49" s="18"/>
      <c r="J49" s="18"/>
      <c r="K49" s="18"/>
      <c r="L49" s="18"/>
      <c r="M49" s="18"/>
      <c r="N49" s="18"/>
      <c r="O49" s="18"/>
      <c r="P49" s="18"/>
      <c r="Q49" s="18"/>
      <c r="R49" s="18"/>
      <c r="S49" s="18"/>
      <c r="T49" s="18"/>
      <c r="U49" s="18"/>
    </row>
    <row r="50" spans="1:21">
      <c r="A50" s="19"/>
      <c r="B50" s="228" t="s">
        <v>1260</v>
      </c>
      <c r="C50" s="228"/>
      <c r="D50" s="228"/>
      <c r="E50" s="228"/>
      <c r="F50" s="228"/>
      <c r="G50" s="228"/>
      <c r="H50" s="228"/>
      <c r="I50" s="228"/>
      <c r="J50" s="228"/>
      <c r="K50" s="228"/>
      <c r="L50" s="228"/>
      <c r="M50" s="228"/>
      <c r="N50" s="228"/>
      <c r="O50" s="228"/>
      <c r="P50" s="228"/>
      <c r="Q50" s="228"/>
      <c r="R50" s="228"/>
      <c r="S50" s="228"/>
      <c r="T50" s="228"/>
      <c r="U50" s="228"/>
    </row>
    <row r="51" spans="1:21" ht="36" customHeight="1">
      <c r="A51" s="19"/>
      <c r="B51" s="229" t="s">
        <v>1261</v>
      </c>
      <c r="C51" s="229"/>
      <c r="D51" s="229"/>
      <c r="E51" s="229"/>
      <c r="F51" s="229"/>
      <c r="G51" s="229"/>
      <c r="H51" s="229"/>
      <c r="I51" s="229"/>
      <c r="J51" s="229"/>
      <c r="K51" s="229"/>
      <c r="L51" s="229"/>
      <c r="M51" s="229"/>
      <c r="N51" s="229"/>
      <c r="O51" s="229"/>
      <c r="P51" s="229"/>
      <c r="Q51" s="229"/>
      <c r="R51" s="229"/>
      <c r="S51" s="229"/>
      <c r="T51" s="229"/>
      <c r="U51" s="229"/>
    </row>
    <row r="52" spans="1:21">
      <c r="A52" s="19"/>
      <c r="B52" s="22"/>
      <c r="C52" s="22"/>
      <c r="D52" s="22"/>
      <c r="E52" s="22"/>
      <c r="F52" s="22"/>
      <c r="G52" s="22"/>
      <c r="H52" s="22"/>
      <c r="I52" s="22"/>
      <c r="J52" s="22"/>
      <c r="K52" s="22"/>
      <c r="L52" s="22"/>
      <c r="M52" s="22"/>
      <c r="N52" s="22"/>
      <c r="O52" s="22"/>
      <c r="P52" s="22"/>
      <c r="Q52" s="22"/>
      <c r="R52" s="22"/>
      <c r="S52" s="22"/>
      <c r="T52" s="22"/>
      <c r="U52" s="22"/>
    </row>
    <row r="53" spans="1:21">
      <c r="A53" s="19"/>
      <c r="B53" s="110" t="s">
        <v>1262</v>
      </c>
      <c r="C53" s="110"/>
      <c r="D53" s="110"/>
      <c r="E53" s="110"/>
      <c r="F53" s="110"/>
      <c r="G53" s="110"/>
      <c r="H53" s="110"/>
      <c r="I53" s="110"/>
      <c r="J53" s="110"/>
      <c r="K53" s="110"/>
      <c r="L53" s="110"/>
      <c r="M53" s="110"/>
      <c r="N53" s="110"/>
      <c r="O53" s="110"/>
      <c r="P53" s="110"/>
      <c r="Q53" s="110"/>
      <c r="R53" s="110"/>
      <c r="S53" s="110"/>
      <c r="T53" s="110"/>
      <c r="U53" s="110"/>
    </row>
    <row r="54" spans="1:21" ht="36" customHeight="1">
      <c r="A54" s="19"/>
      <c r="B54" s="23" t="s">
        <v>1263</v>
      </c>
      <c r="C54" s="23"/>
      <c r="D54" s="23"/>
      <c r="E54" s="23"/>
      <c r="F54" s="23"/>
      <c r="G54" s="23"/>
      <c r="H54" s="23"/>
      <c r="I54" s="23"/>
      <c r="J54" s="23"/>
      <c r="K54" s="23"/>
      <c r="L54" s="23"/>
      <c r="M54" s="23"/>
      <c r="N54" s="23"/>
      <c r="O54" s="23"/>
      <c r="P54" s="23"/>
      <c r="Q54" s="23"/>
      <c r="R54" s="23"/>
      <c r="S54" s="23"/>
      <c r="T54" s="23"/>
      <c r="U54" s="23"/>
    </row>
    <row r="55" spans="1:21">
      <c r="A55" s="19"/>
      <c r="B55" s="18"/>
      <c r="C55" s="18"/>
      <c r="D55" s="18"/>
      <c r="E55" s="18"/>
      <c r="F55" s="18"/>
      <c r="G55" s="18"/>
      <c r="H55" s="18"/>
      <c r="I55" s="18"/>
      <c r="J55" s="18"/>
      <c r="K55" s="18"/>
      <c r="L55" s="18"/>
      <c r="M55" s="18"/>
      <c r="N55" s="18"/>
      <c r="O55" s="18"/>
      <c r="P55" s="18"/>
      <c r="Q55" s="18"/>
      <c r="R55" s="18"/>
      <c r="S55" s="18"/>
      <c r="T55" s="18"/>
      <c r="U55" s="18"/>
    </row>
    <row r="56" spans="1:21">
      <c r="A56" s="19"/>
      <c r="B56" s="110" t="s">
        <v>297</v>
      </c>
      <c r="C56" s="110"/>
      <c r="D56" s="110"/>
      <c r="E56" s="110"/>
      <c r="F56" s="110"/>
      <c r="G56" s="110"/>
      <c r="H56" s="110"/>
      <c r="I56" s="110"/>
      <c r="J56" s="110"/>
      <c r="K56" s="110"/>
      <c r="L56" s="110"/>
      <c r="M56" s="110"/>
      <c r="N56" s="110"/>
      <c r="O56" s="110"/>
      <c r="P56" s="110"/>
      <c r="Q56" s="110"/>
      <c r="R56" s="110"/>
      <c r="S56" s="110"/>
      <c r="T56" s="110"/>
      <c r="U56" s="110"/>
    </row>
    <row r="57" spans="1:21" ht="24" customHeight="1">
      <c r="A57" s="19"/>
      <c r="B57" s="22" t="s">
        <v>1264</v>
      </c>
      <c r="C57" s="22"/>
      <c r="D57" s="22"/>
      <c r="E57" s="22"/>
      <c r="F57" s="22"/>
      <c r="G57" s="22"/>
      <c r="H57" s="22"/>
      <c r="I57" s="22"/>
      <c r="J57" s="22"/>
      <c r="K57" s="22"/>
      <c r="L57" s="22"/>
      <c r="M57" s="22"/>
      <c r="N57" s="22"/>
      <c r="O57" s="22"/>
      <c r="P57" s="22"/>
      <c r="Q57" s="22"/>
      <c r="R57" s="22"/>
      <c r="S57" s="22"/>
      <c r="T57" s="22"/>
      <c r="U57" s="22"/>
    </row>
    <row r="58" spans="1:21">
      <c r="A58" s="19"/>
      <c r="B58" s="18"/>
      <c r="C58" s="18"/>
      <c r="D58" s="18"/>
      <c r="E58" s="18"/>
      <c r="F58" s="18"/>
      <c r="G58" s="18"/>
      <c r="H58" s="18"/>
      <c r="I58" s="18"/>
      <c r="J58" s="18"/>
      <c r="K58" s="18"/>
      <c r="L58" s="18"/>
      <c r="M58" s="18"/>
      <c r="N58" s="18"/>
      <c r="O58" s="18"/>
      <c r="P58" s="18"/>
      <c r="Q58" s="18"/>
      <c r="R58" s="18"/>
      <c r="S58" s="18"/>
      <c r="T58" s="18"/>
      <c r="U58" s="18"/>
    </row>
    <row r="59" spans="1:21">
      <c r="A59" s="19"/>
      <c r="B59" s="20" t="s">
        <v>1265</v>
      </c>
      <c r="C59" s="20"/>
      <c r="D59" s="20"/>
      <c r="E59" s="20"/>
      <c r="F59" s="20"/>
      <c r="G59" s="20"/>
      <c r="H59" s="20"/>
      <c r="I59" s="20"/>
      <c r="J59" s="20"/>
      <c r="K59" s="20"/>
      <c r="L59" s="20"/>
      <c r="M59" s="20"/>
      <c r="N59" s="20"/>
      <c r="O59" s="20"/>
      <c r="P59" s="20"/>
      <c r="Q59" s="20"/>
      <c r="R59" s="20"/>
      <c r="S59" s="20"/>
      <c r="T59" s="20"/>
      <c r="U59" s="20"/>
    </row>
    <row r="60" spans="1:21" ht="24" customHeight="1">
      <c r="A60" s="19"/>
      <c r="B60" s="22" t="s">
        <v>1266</v>
      </c>
      <c r="C60" s="22"/>
      <c r="D60" s="22"/>
      <c r="E60" s="22"/>
      <c r="F60" s="22"/>
      <c r="G60" s="22"/>
      <c r="H60" s="22"/>
      <c r="I60" s="22"/>
      <c r="J60" s="22"/>
      <c r="K60" s="22"/>
      <c r="L60" s="22"/>
      <c r="M60" s="22"/>
      <c r="N60" s="22"/>
      <c r="O60" s="22"/>
      <c r="P60" s="22"/>
      <c r="Q60" s="22"/>
      <c r="R60" s="22"/>
      <c r="S60" s="22"/>
      <c r="T60" s="22"/>
      <c r="U60" s="22"/>
    </row>
    <row r="61" spans="1:21">
      <c r="A61" s="19"/>
      <c r="B61" s="22" t="s">
        <v>1267</v>
      </c>
      <c r="C61" s="22"/>
      <c r="D61" s="22"/>
      <c r="E61" s="22"/>
      <c r="F61" s="22"/>
      <c r="G61" s="22"/>
      <c r="H61" s="22"/>
      <c r="I61" s="22"/>
      <c r="J61" s="22"/>
      <c r="K61" s="22"/>
      <c r="L61" s="22"/>
      <c r="M61" s="22"/>
      <c r="N61" s="22"/>
      <c r="O61" s="22"/>
      <c r="P61" s="22"/>
      <c r="Q61" s="22"/>
      <c r="R61" s="22"/>
      <c r="S61" s="22"/>
      <c r="T61" s="22"/>
      <c r="U61" s="22"/>
    </row>
    <row r="62" spans="1:21" ht="24" customHeight="1">
      <c r="A62" s="19"/>
      <c r="B62" s="22" t="s">
        <v>1268</v>
      </c>
      <c r="C62" s="22"/>
      <c r="D62" s="22"/>
      <c r="E62" s="22"/>
      <c r="F62" s="22"/>
      <c r="G62" s="22"/>
      <c r="H62" s="22"/>
      <c r="I62" s="22"/>
      <c r="J62" s="22"/>
      <c r="K62" s="22"/>
      <c r="L62" s="22"/>
      <c r="M62" s="22"/>
      <c r="N62" s="22"/>
      <c r="O62" s="22"/>
      <c r="P62" s="22"/>
      <c r="Q62" s="22"/>
      <c r="R62" s="22"/>
      <c r="S62" s="22"/>
      <c r="T62" s="22"/>
      <c r="U62" s="22"/>
    </row>
    <row r="63" spans="1:21">
      <c r="A63" s="19"/>
      <c r="B63" s="13"/>
      <c r="C63" s="13"/>
      <c r="D63" s="13"/>
      <c r="E63" s="13"/>
    </row>
    <row r="64" spans="1:21" ht="15.75" thickBot="1">
      <c r="A64" s="19"/>
      <c r="B64" s="10"/>
      <c r="C64" s="10"/>
      <c r="D64" s="10"/>
      <c r="E64" s="10"/>
    </row>
    <row r="65" spans="1:5">
      <c r="A65" s="19"/>
      <c r="B65" s="126"/>
      <c r="C65" s="47" t="s">
        <v>526</v>
      </c>
      <c r="D65" s="47"/>
      <c r="E65" s="49"/>
    </row>
    <row r="66" spans="1:5" ht="15.75" thickBot="1">
      <c r="A66" s="19"/>
      <c r="B66" s="137"/>
      <c r="C66" s="48"/>
      <c r="D66" s="48"/>
      <c r="E66" s="50"/>
    </row>
    <row r="67" spans="1:5">
      <c r="A67" s="19"/>
      <c r="B67" s="45" t="s">
        <v>294</v>
      </c>
      <c r="C67" s="47" t="s">
        <v>1269</v>
      </c>
      <c r="D67" s="47"/>
      <c r="E67" s="49"/>
    </row>
    <row r="68" spans="1:5" ht="15.75" thickBot="1">
      <c r="A68" s="19"/>
      <c r="B68" s="46"/>
      <c r="C68" s="48"/>
      <c r="D68" s="48"/>
      <c r="E68" s="50"/>
    </row>
    <row r="69" spans="1:5">
      <c r="A69" s="19"/>
      <c r="B69" s="32" t="s">
        <v>1270</v>
      </c>
      <c r="C69" s="55"/>
      <c r="D69" s="55"/>
      <c r="E69" s="55"/>
    </row>
    <row r="70" spans="1:5">
      <c r="A70" s="19"/>
      <c r="B70" s="54" t="s">
        <v>1271</v>
      </c>
      <c r="C70" s="84" t="s">
        <v>296</v>
      </c>
      <c r="D70" s="89">
        <v>500</v>
      </c>
      <c r="E70" s="51"/>
    </row>
    <row r="71" spans="1:5">
      <c r="A71" s="19"/>
      <c r="B71" s="54"/>
      <c r="C71" s="84"/>
      <c r="D71" s="89"/>
      <c r="E71" s="51"/>
    </row>
    <row r="72" spans="1:5">
      <c r="A72" s="19"/>
      <c r="B72" s="84" t="s">
        <v>550</v>
      </c>
      <c r="C72" s="89"/>
      <c r="D72" s="89"/>
      <c r="E72" s="51"/>
    </row>
    <row r="73" spans="1:5">
      <c r="A73" s="19"/>
      <c r="B73" s="84"/>
      <c r="C73" s="89"/>
      <c r="D73" s="89"/>
      <c r="E73" s="51"/>
    </row>
    <row r="74" spans="1:5">
      <c r="A74" s="19"/>
      <c r="B74" s="69" t="s">
        <v>1272</v>
      </c>
      <c r="C74" s="65">
        <v>3725</v>
      </c>
      <c r="D74" s="65"/>
      <c r="E74" s="51"/>
    </row>
    <row r="75" spans="1:5">
      <c r="A75" s="19"/>
      <c r="B75" s="69"/>
      <c r="C75" s="65"/>
      <c r="D75" s="65"/>
      <c r="E75" s="51"/>
    </row>
    <row r="76" spans="1:5">
      <c r="A76" s="19"/>
      <c r="B76" s="54" t="s">
        <v>1273</v>
      </c>
      <c r="C76" s="65">
        <v>2000</v>
      </c>
      <c r="D76" s="65"/>
      <c r="E76" s="51"/>
    </row>
    <row r="77" spans="1:5" ht="15.75" thickBot="1">
      <c r="A77" s="19"/>
      <c r="B77" s="64"/>
      <c r="C77" s="66"/>
      <c r="D77" s="66"/>
      <c r="E77" s="50"/>
    </row>
    <row r="78" spans="1:5">
      <c r="A78" s="19"/>
      <c r="B78" s="70" t="s">
        <v>213</v>
      </c>
      <c r="C78" s="56" t="s">
        <v>296</v>
      </c>
      <c r="D78" s="58">
        <v>6225</v>
      </c>
      <c r="E78" s="49"/>
    </row>
    <row r="79" spans="1:5" ht="15.75" thickBot="1">
      <c r="A79" s="19"/>
      <c r="B79" s="75"/>
      <c r="C79" s="76"/>
      <c r="D79" s="77"/>
      <c r="E79" s="78"/>
    </row>
    <row r="80" spans="1:5" ht="17.25" thickTop="1">
      <c r="A80" s="19"/>
      <c r="B80" s="157" t="s">
        <v>1274</v>
      </c>
      <c r="C80" s="91"/>
      <c r="D80" s="91"/>
      <c r="E80" s="91"/>
    </row>
    <row r="81" spans="1:21">
      <c r="A81" s="19"/>
      <c r="B81" s="18"/>
      <c r="C81" s="18"/>
      <c r="D81" s="18"/>
      <c r="E81" s="18"/>
      <c r="F81" s="18"/>
      <c r="G81" s="18"/>
      <c r="H81" s="18"/>
      <c r="I81" s="18"/>
      <c r="J81" s="18"/>
      <c r="K81" s="18"/>
      <c r="L81" s="18"/>
      <c r="M81" s="18"/>
      <c r="N81" s="18"/>
      <c r="O81" s="18"/>
      <c r="P81" s="18"/>
      <c r="Q81" s="18"/>
      <c r="R81" s="18"/>
      <c r="S81" s="18"/>
      <c r="T81" s="18"/>
      <c r="U81" s="18"/>
    </row>
    <row r="82" spans="1:21">
      <c r="A82" s="19"/>
      <c r="B82" s="22" t="s">
        <v>1275</v>
      </c>
      <c r="C82" s="22"/>
      <c r="D82" s="22"/>
      <c r="E82" s="22"/>
      <c r="F82" s="22"/>
      <c r="G82" s="22"/>
      <c r="H82" s="22"/>
      <c r="I82" s="22"/>
      <c r="J82" s="22"/>
      <c r="K82" s="22"/>
      <c r="L82" s="22"/>
      <c r="M82" s="22"/>
      <c r="N82" s="22"/>
      <c r="O82" s="22"/>
      <c r="P82" s="22"/>
      <c r="Q82" s="22"/>
      <c r="R82" s="22"/>
      <c r="S82" s="22"/>
      <c r="T82" s="22"/>
      <c r="U82" s="22"/>
    </row>
    <row r="83" spans="1:21">
      <c r="A83" s="19"/>
      <c r="B83" s="22" t="s">
        <v>1276</v>
      </c>
      <c r="C83" s="22"/>
      <c r="D83" s="22"/>
      <c r="E83" s="22"/>
      <c r="F83" s="22"/>
      <c r="G83" s="22"/>
      <c r="H83" s="22"/>
      <c r="I83" s="22"/>
      <c r="J83" s="22"/>
      <c r="K83" s="22"/>
      <c r="L83" s="22"/>
      <c r="M83" s="22"/>
      <c r="N83" s="22"/>
      <c r="O83" s="22"/>
      <c r="P83" s="22"/>
      <c r="Q83" s="22"/>
      <c r="R83" s="22"/>
      <c r="S83" s="22"/>
      <c r="T83" s="22"/>
      <c r="U83" s="22"/>
    </row>
    <row r="84" spans="1:21">
      <c r="A84" s="19"/>
      <c r="B84" s="22" t="s">
        <v>1277</v>
      </c>
      <c r="C84" s="22"/>
      <c r="D84" s="22"/>
      <c r="E84" s="22"/>
      <c r="F84" s="22"/>
      <c r="G84" s="22"/>
      <c r="H84" s="22"/>
      <c r="I84" s="22"/>
      <c r="J84" s="22"/>
      <c r="K84" s="22"/>
      <c r="L84" s="22"/>
      <c r="M84" s="22"/>
      <c r="N84" s="22"/>
      <c r="O84" s="22"/>
      <c r="P84" s="22"/>
      <c r="Q84" s="22"/>
      <c r="R84" s="22"/>
      <c r="S84" s="22"/>
      <c r="T84" s="22"/>
      <c r="U84" s="22"/>
    </row>
    <row r="85" spans="1:21" ht="24" customHeight="1">
      <c r="A85" s="19"/>
      <c r="B85" s="22" t="s">
        <v>1278</v>
      </c>
      <c r="C85" s="22"/>
      <c r="D85" s="22"/>
      <c r="E85" s="22"/>
      <c r="F85" s="22"/>
      <c r="G85" s="22"/>
      <c r="H85" s="22"/>
      <c r="I85" s="22"/>
      <c r="J85" s="22"/>
      <c r="K85" s="22"/>
      <c r="L85" s="22"/>
      <c r="M85" s="22"/>
      <c r="N85" s="22"/>
      <c r="O85" s="22"/>
      <c r="P85" s="22"/>
      <c r="Q85" s="22"/>
      <c r="R85" s="22"/>
      <c r="S85" s="22"/>
      <c r="T85" s="22"/>
      <c r="U85" s="22"/>
    </row>
    <row r="86" spans="1:21">
      <c r="A86" s="19"/>
      <c r="B86" s="18"/>
      <c r="C86" s="18"/>
      <c r="D86" s="18"/>
      <c r="E86" s="18"/>
      <c r="F86" s="18"/>
      <c r="G86" s="18"/>
      <c r="H86" s="18"/>
      <c r="I86" s="18"/>
      <c r="J86" s="18"/>
      <c r="K86" s="18"/>
      <c r="L86" s="18"/>
      <c r="M86" s="18"/>
      <c r="N86" s="18"/>
      <c r="O86" s="18"/>
      <c r="P86" s="18"/>
      <c r="Q86" s="18"/>
      <c r="R86" s="18"/>
      <c r="S86" s="18"/>
      <c r="T86" s="18"/>
      <c r="U86" s="18"/>
    </row>
    <row r="87" spans="1:21">
      <c r="A87" s="19"/>
      <c r="B87" s="20" t="s">
        <v>1279</v>
      </c>
      <c r="C87" s="20"/>
      <c r="D87" s="20"/>
      <c r="E87" s="20"/>
      <c r="F87" s="20"/>
      <c r="G87" s="20"/>
      <c r="H87" s="20"/>
      <c r="I87" s="20"/>
      <c r="J87" s="20"/>
      <c r="K87" s="20"/>
      <c r="L87" s="20"/>
      <c r="M87" s="20"/>
      <c r="N87" s="20"/>
      <c r="O87" s="20"/>
      <c r="P87" s="20"/>
      <c r="Q87" s="20"/>
      <c r="R87" s="20"/>
      <c r="S87" s="20"/>
      <c r="T87" s="20"/>
      <c r="U87" s="20"/>
    </row>
    <row r="88" spans="1:21" ht="24" customHeight="1">
      <c r="A88" s="19"/>
      <c r="B88" s="22" t="s">
        <v>1280</v>
      </c>
      <c r="C88" s="22"/>
      <c r="D88" s="22"/>
      <c r="E88" s="22"/>
      <c r="F88" s="22"/>
      <c r="G88" s="22"/>
      <c r="H88" s="22"/>
      <c r="I88" s="22"/>
      <c r="J88" s="22"/>
      <c r="K88" s="22"/>
      <c r="L88" s="22"/>
      <c r="M88" s="22"/>
      <c r="N88" s="22"/>
      <c r="O88" s="22"/>
      <c r="P88" s="22"/>
      <c r="Q88" s="22"/>
      <c r="R88" s="22"/>
      <c r="S88" s="22"/>
      <c r="T88" s="22"/>
      <c r="U88" s="22"/>
    </row>
    <row r="89" spans="1:21" ht="24" customHeight="1">
      <c r="A89" s="19"/>
      <c r="B89" s="22" t="s">
        <v>1281</v>
      </c>
      <c r="C89" s="22"/>
      <c r="D89" s="22"/>
      <c r="E89" s="22"/>
      <c r="F89" s="22"/>
      <c r="G89" s="22"/>
      <c r="H89" s="22"/>
      <c r="I89" s="22"/>
      <c r="J89" s="22"/>
      <c r="K89" s="22"/>
      <c r="L89" s="22"/>
      <c r="M89" s="22"/>
      <c r="N89" s="22"/>
      <c r="O89" s="22"/>
      <c r="P89" s="22"/>
      <c r="Q89" s="22"/>
      <c r="R89" s="22"/>
      <c r="S89" s="22"/>
      <c r="T89" s="22"/>
      <c r="U89" s="22"/>
    </row>
    <row r="90" spans="1:21" ht="36" customHeight="1">
      <c r="A90" s="19"/>
      <c r="B90" s="22" t="s">
        <v>1282</v>
      </c>
      <c r="C90" s="22"/>
      <c r="D90" s="22"/>
      <c r="E90" s="22"/>
      <c r="F90" s="22"/>
      <c r="G90" s="22"/>
      <c r="H90" s="22"/>
      <c r="I90" s="22"/>
      <c r="J90" s="22"/>
      <c r="K90" s="22"/>
      <c r="L90" s="22"/>
      <c r="M90" s="22"/>
      <c r="N90" s="22"/>
      <c r="O90" s="22"/>
      <c r="P90" s="22"/>
      <c r="Q90" s="22"/>
      <c r="R90" s="22"/>
      <c r="S90" s="22"/>
      <c r="T90" s="22"/>
      <c r="U90" s="22"/>
    </row>
    <row r="91" spans="1:21" ht="36" customHeight="1">
      <c r="A91" s="19"/>
      <c r="B91" s="22" t="s">
        <v>1283</v>
      </c>
      <c r="C91" s="22"/>
      <c r="D91" s="22"/>
      <c r="E91" s="22"/>
      <c r="F91" s="22"/>
      <c r="G91" s="22"/>
      <c r="H91" s="22"/>
      <c r="I91" s="22"/>
      <c r="J91" s="22"/>
      <c r="K91" s="22"/>
      <c r="L91" s="22"/>
      <c r="M91" s="22"/>
      <c r="N91" s="22"/>
      <c r="O91" s="22"/>
      <c r="P91" s="22"/>
      <c r="Q91" s="22"/>
      <c r="R91" s="22"/>
      <c r="S91" s="22"/>
      <c r="T91" s="22"/>
      <c r="U91" s="22"/>
    </row>
    <row r="92" spans="1:21" ht="24" customHeight="1">
      <c r="A92" s="19"/>
      <c r="B92" s="22" t="s">
        <v>1284</v>
      </c>
      <c r="C92" s="22"/>
      <c r="D92" s="22"/>
      <c r="E92" s="22"/>
      <c r="F92" s="22"/>
      <c r="G92" s="22"/>
      <c r="H92" s="22"/>
      <c r="I92" s="22"/>
      <c r="J92" s="22"/>
      <c r="K92" s="22"/>
      <c r="L92" s="22"/>
      <c r="M92" s="22"/>
      <c r="N92" s="22"/>
      <c r="O92" s="22"/>
      <c r="P92" s="22"/>
      <c r="Q92" s="22"/>
      <c r="R92" s="22"/>
      <c r="S92" s="22"/>
      <c r="T92" s="22"/>
      <c r="U92" s="22"/>
    </row>
    <row r="93" spans="1:21" ht="24" customHeight="1">
      <c r="A93" s="19"/>
      <c r="B93" s="22" t="s">
        <v>1285</v>
      </c>
      <c r="C93" s="22"/>
      <c r="D93" s="22"/>
      <c r="E93" s="22"/>
      <c r="F93" s="22"/>
      <c r="G93" s="22"/>
      <c r="H93" s="22"/>
      <c r="I93" s="22"/>
      <c r="J93" s="22"/>
      <c r="K93" s="22"/>
      <c r="L93" s="22"/>
      <c r="M93" s="22"/>
      <c r="N93" s="22"/>
      <c r="O93" s="22"/>
      <c r="P93" s="22"/>
      <c r="Q93" s="22"/>
      <c r="R93" s="22"/>
      <c r="S93" s="22"/>
      <c r="T93" s="22"/>
      <c r="U93" s="22"/>
    </row>
    <row r="94" spans="1:21">
      <c r="A94" s="19"/>
      <c r="B94" s="22" t="s">
        <v>1286</v>
      </c>
      <c r="C94" s="22"/>
      <c r="D94" s="22"/>
      <c r="E94" s="22"/>
      <c r="F94" s="22"/>
      <c r="G94" s="22"/>
      <c r="H94" s="22"/>
      <c r="I94" s="22"/>
      <c r="J94" s="22"/>
      <c r="K94" s="22"/>
      <c r="L94" s="22"/>
      <c r="M94" s="22"/>
      <c r="N94" s="22"/>
      <c r="O94" s="22"/>
      <c r="P94" s="22"/>
      <c r="Q94" s="22"/>
      <c r="R94" s="22"/>
      <c r="S94" s="22"/>
      <c r="T94" s="22"/>
      <c r="U94" s="22"/>
    </row>
    <row r="95" spans="1:21">
      <c r="A95" s="19"/>
      <c r="B95" s="13"/>
      <c r="C95" s="13"/>
      <c r="D95" s="13"/>
      <c r="E95" s="13"/>
      <c r="F95" s="13"/>
      <c r="G95" s="13"/>
      <c r="H95" s="13"/>
      <c r="I95" s="13"/>
      <c r="J95" s="13"/>
      <c r="K95" s="13"/>
      <c r="L95" s="13"/>
      <c r="M95" s="13"/>
      <c r="N95" s="13"/>
      <c r="O95" s="13"/>
      <c r="P95" s="13"/>
      <c r="Q95" s="13"/>
      <c r="R95" s="13"/>
      <c r="S95" s="13"/>
      <c r="T95" s="13"/>
      <c r="U95" s="13"/>
    </row>
    <row r="96" spans="1:21" ht="15.75" thickBot="1">
      <c r="A96" s="19"/>
      <c r="B96" s="10"/>
      <c r="C96" s="10"/>
      <c r="D96" s="10"/>
      <c r="E96" s="10"/>
      <c r="F96" s="10"/>
      <c r="G96" s="10"/>
      <c r="H96" s="10"/>
      <c r="I96" s="10"/>
      <c r="J96" s="10"/>
      <c r="K96" s="10"/>
      <c r="L96" s="10"/>
      <c r="M96" s="10"/>
      <c r="N96" s="10"/>
      <c r="O96" s="10"/>
      <c r="P96" s="10"/>
      <c r="Q96" s="10"/>
      <c r="R96" s="10"/>
      <c r="S96" s="10"/>
      <c r="T96" s="10"/>
      <c r="U96" s="10"/>
    </row>
    <row r="97" spans="1:21" ht="15.75" thickBot="1">
      <c r="A97" s="19"/>
      <c r="B97" s="102"/>
      <c r="C97" s="129"/>
      <c r="D97" s="129"/>
      <c r="E97" s="129"/>
      <c r="F97" s="25"/>
      <c r="G97" s="129"/>
      <c r="H97" s="129"/>
      <c r="I97" s="129"/>
      <c r="J97" s="25"/>
      <c r="K97" s="129"/>
      <c r="L97" s="129"/>
      <c r="M97" s="129"/>
      <c r="N97" s="25"/>
      <c r="O97" s="44" t="s">
        <v>526</v>
      </c>
      <c r="P97" s="44"/>
      <c r="Q97" s="44"/>
      <c r="R97" s="44"/>
      <c r="S97" s="44"/>
      <c r="T97" s="44"/>
      <c r="U97" s="25"/>
    </row>
    <row r="98" spans="1:21" ht="15.75" thickBot="1">
      <c r="A98" s="19"/>
      <c r="B98" s="127"/>
      <c r="C98" s="129"/>
      <c r="D98" s="129"/>
      <c r="E98" s="129"/>
      <c r="F98" s="29"/>
      <c r="G98" s="44" t="s">
        <v>1287</v>
      </c>
      <c r="H98" s="44"/>
      <c r="I98" s="44"/>
      <c r="J98" s="44"/>
      <c r="K98" s="44"/>
      <c r="L98" s="44"/>
      <c r="M98" s="44"/>
      <c r="N98" s="44"/>
      <c r="O98" s="44"/>
      <c r="P98" s="44"/>
      <c r="Q98" s="44"/>
      <c r="R98" s="44"/>
      <c r="S98" s="44"/>
      <c r="T98" s="44"/>
      <c r="U98" s="29"/>
    </row>
    <row r="99" spans="1:21">
      <c r="A99" s="19"/>
      <c r="B99" s="126" t="s">
        <v>294</v>
      </c>
      <c r="C99" s="52" t="s">
        <v>1288</v>
      </c>
      <c r="D99" s="52"/>
      <c r="E99" s="49"/>
      <c r="F99" s="49"/>
      <c r="G99" s="52" t="s">
        <v>1290</v>
      </c>
      <c r="H99" s="52"/>
      <c r="I99" s="49"/>
      <c r="J99" s="49"/>
      <c r="K99" s="52" t="s">
        <v>1292</v>
      </c>
      <c r="L99" s="52"/>
      <c r="M99" s="49"/>
      <c r="N99" s="49"/>
      <c r="O99" s="52" t="s">
        <v>1293</v>
      </c>
      <c r="P99" s="52"/>
      <c r="Q99" s="49"/>
      <c r="R99" s="49"/>
      <c r="S99" s="52" t="s">
        <v>1294</v>
      </c>
      <c r="T99" s="52"/>
      <c r="U99" s="49"/>
    </row>
    <row r="100" spans="1:21" ht="15.75" thickBot="1">
      <c r="A100" s="19"/>
      <c r="B100" s="46"/>
      <c r="C100" s="53" t="s">
        <v>1289</v>
      </c>
      <c r="D100" s="53"/>
      <c r="E100" s="50"/>
      <c r="F100" s="50"/>
      <c r="G100" s="53" t="s">
        <v>1291</v>
      </c>
      <c r="H100" s="53"/>
      <c r="I100" s="50"/>
      <c r="J100" s="50"/>
      <c r="K100" s="53"/>
      <c r="L100" s="53"/>
      <c r="M100" s="50"/>
      <c r="N100" s="50"/>
      <c r="O100" s="53"/>
      <c r="P100" s="53"/>
      <c r="Q100" s="50"/>
      <c r="R100" s="50"/>
      <c r="S100" s="53" t="s">
        <v>1295</v>
      </c>
      <c r="T100" s="53"/>
      <c r="U100" s="50"/>
    </row>
    <row r="101" spans="1:21">
      <c r="A101" s="19"/>
      <c r="B101" s="55" t="s">
        <v>1296</v>
      </c>
      <c r="C101" s="56" t="s">
        <v>296</v>
      </c>
      <c r="D101" s="58">
        <v>6225</v>
      </c>
      <c r="E101" s="49"/>
      <c r="F101" s="49"/>
      <c r="G101" s="56" t="s">
        <v>296</v>
      </c>
      <c r="H101" s="94" t="s">
        <v>401</v>
      </c>
      <c r="I101" s="49"/>
      <c r="J101" s="49"/>
      <c r="K101" s="56" t="s">
        <v>296</v>
      </c>
      <c r="L101" s="94" t="s">
        <v>401</v>
      </c>
      <c r="M101" s="49"/>
      <c r="N101" s="49"/>
      <c r="O101" s="56" t="s">
        <v>296</v>
      </c>
      <c r="P101" s="94" t="s">
        <v>401</v>
      </c>
      <c r="Q101" s="49"/>
      <c r="R101" s="49"/>
      <c r="S101" s="56" t="s">
        <v>296</v>
      </c>
      <c r="T101" s="58">
        <v>6225</v>
      </c>
      <c r="U101" s="49"/>
    </row>
    <row r="102" spans="1:21">
      <c r="A102" s="19"/>
      <c r="B102" s="54"/>
      <c r="C102" s="57"/>
      <c r="D102" s="59"/>
      <c r="E102" s="60"/>
      <c r="F102" s="51"/>
      <c r="G102" s="57"/>
      <c r="H102" s="118"/>
      <c r="I102" s="60"/>
      <c r="J102" s="51"/>
      <c r="K102" s="57"/>
      <c r="L102" s="118"/>
      <c r="M102" s="60"/>
      <c r="N102" s="51"/>
      <c r="O102" s="57"/>
      <c r="P102" s="118"/>
      <c r="Q102" s="60"/>
      <c r="R102" s="51"/>
      <c r="S102" s="57"/>
      <c r="T102" s="59"/>
      <c r="U102" s="60"/>
    </row>
    <row r="103" spans="1:21">
      <c r="A103" s="19"/>
      <c r="B103" s="54" t="s">
        <v>1297</v>
      </c>
      <c r="C103" s="65">
        <v>3781</v>
      </c>
      <c r="D103" s="65"/>
      <c r="E103" s="51"/>
      <c r="F103" s="51"/>
      <c r="G103" s="89" t="s">
        <v>401</v>
      </c>
      <c r="H103" s="89"/>
      <c r="I103" s="51"/>
      <c r="J103" s="51"/>
      <c r="K103" s="89" t="s">
        <v>401</v>
      </c>
      <c r="L103" s="89"/>
      <c r="M103" s="51"/>
      <c r="N103" s="51"/>
      <c r="O103" s="89" t="s">
        <v>401</v>
      </c>
      <c r="P103" s="89"/>
      <c r="Q103" s="51"/>
      <c r="R103" s="51"/>
      <c r="S103" s="65">
        <v>3781</v>
      </c>
      <c r="T103" s="65"/>
      <c r="U103" s="51"/>
    </row>
    <row r="104" spans="1:21" ht="15.75" thickBot="1">
      <c r="A104" s="19"/>
      <c r="B104" s="64"/>
      <c r="C104" s="66"/>
      <c r="D104" s="66"/>
      <c r="E104" s="50"/>
      <c r="F104" s="50"/>
      <c r="G104" s="98"/>
      <c r="H104" s="98"/>
      <c r="I104" s="50"/>
      <c r="J104" s="50"/>
      <c r="K104" s="98"/>
      <c r="L104" s="98"/>
      <c r="M104" s="50"/>
      <c r="N104" s="50"/>
      <c r="O104" s="98"/>
      <c r="P104" s="98"/>
      <c r="Q104" s="50"/>
      <c r="R104" s="50"/>
      <c r="S104" s="66"/>
      <c r="T104" s="66"/>
      <c r="U104" s="50"/>
    </row>
    <row r="105" spans="1:21">
      <c r="A105" s="19"/>
      <c r="B105" s="70" t="s">
        <v>213</v>
      </c>
      <c r="C105" s="56" t="s">
        <v>296</v>
      </c>
      <c r="D105" s="58">
        <v>10006</v>
      </c>
      <c r="E105" s="49"/>
      <c r="F105" s="49"/>
      <c r="G105" s="56" t="s">
        <v>296</v>
      </c>
      <c r="H105" s="94" t="s">
        <v>401</v>
      </c>
      <c r="I105" s="49"/>
      <c r="J105" s="49"/>
      <c r="K105" s="56" t="s">
        <v>296</v>
      </c>
      <c r="L105" s="94" t="s">
        <v>401</v>
      </c>
      <c r="M105" s="49"/>
      <c r="N105" s="49"/>
      <c r="O105" s="56" t="s">
        <v>296</v>
      </c>
      <c r="P105" s="94" t="s">
        <v>401</v>
      </c>
      <c r="Q105" s="49"/>
      <c r="R105" s="49"/>
      <c r="S105" s="56" t="s">
        <v>296</v>
      </c>
      <c r="T105" s="58">
        <v>10006</v>
      </c>
      <c r="U105" s="49"/>
    </row>
    <row r="106" spans="1:21" ht="15.75" thickBot="1">
      <c r="A106" s="19"/>
      <c r="B106" s="75"/>
      <c r="C106" s="76"/>
      <c r="D106" s="77"/>
      <c r="E106" s="78"/>
      <c r="F106" s="78"/>
      <c r="G106" s="76"/>
      <c r="H106" s="95"/>
      <c r="I106" s="78"/>
      <c r="J106" s="78"/>
      <c r="K106" s="76"/>
      <c r="L106" s="95"/>
      <c r="M106" s="78"/>
      <c r="N106" s="78"/>
      <c r="O106" s="76"/>
      <c r="P106" s="95"/>
      <c r="Q106" s="78"/>
      <c r="R106" s="78"/>
      <c r="S106" s="76"/>
      <c r="T106" s="77"/>
      <c r="U106" s="78"/>
    </row>
    <row r="107" spans="1:21" ht="15.75" thickTop="1">
      <c r="A107" s="19"/>
      <c r="B107" s="139"/>
      <c r="C107" s="139"/>
      <c r="D107" s="139"/>
      <c r="E107" s="139"/>
      <c r="F107" s="139"/>
      <c r="G107" s="139"/>
      <c r="H107" s="139"/>
      <c r="I107" s="139"/>
      <c r="J107" s="139"/>
      <c r="K107" s="139"/>
      <c r="L107" s="139"/>
      <c r="M107" s="139"/>
      <c r="N107" s="139"/>
      <c r="O107" s="139"/>
      <c r="P107" s="139"/>
      <c r="Q107" s="139"/>
      <c r="R107" s="139"/>
      <c r="S107" s="139"/>
      <c r="T107" s="139"/>
      <c r="U107" s="139"/>
    </row>
    <row r="108" spans="1:21">
      <c r="A108" s="19"/>
      <c r="B108" s="20" t="s">
        <v>1298</v>
      </c>
      <c r="C108" s="20"/>
      <c r="D108" s="20"/>
      <c r="E108" s="20"/>
      <c r="F108" s="20"/>
      <c r="G108" s="20"/>
      <c r="H108" s="20"/>
      <c r="I108" s="20"/>
      <c r="J108" s="20"/>
      <c r="K108" s="20"/>
      <c r="L108" s="20"/>
      <c r="M108" s="20"/>
      <c r="N108" s="20"/>
      <c r="O108" s="20"/>
      <c r="P108" s="20"/>
      <c r="Q108" s="20"/>
      <c r="R108" s="20"/>
      <c r="S108" s="20"/>
      <c r="T108" s="20"/>
      <c r="U108" s="20"/>
    </row>
    <row r="109" spans="1:21">
      <c r="A109" s="19"/>
      <c r="B109" s="22" t="s">
        <v>1299</v>
      </c>
      <c r="C109" s="22"/>
      <c r="D109" s="22"/>
      <c r="E109" s="22"/>
      <c r="F109" s="22"/>
      <c r="G109" s="22"/>
      <c r="H109" s="22"/>
      <c r="I109" s="22"/>
      <c r="J109" s="22"/>
      <c r="K109" s="22"/>
      <c r="L109" s="22"/>
      <c r="M109" s="22"/>
      <c r="N109" s="22"/>
      <c r="O109" s="22"/>
      <c r="P109" s="22"/>
      <c r="Q109" s="22"/>
      <c r="R109" s="22"/>
      <c r="S109" s="22"/>
      <c r="T109" s="22"/>
      <c r="U109" s="22"/>
    </row>
    <row r="110" spans="1:21">
      <c r="A110" s="19"/>
      <c r="B110" s="13"/>
      <c r="C110" s="13"/>
      <c r="D110" s="13"/>
      <c r="E110" s="13"/>
      <c r="F110" s="13"/>
    </row>
    <row r="111" spans="1:21" ht="15.75" thickBot="1">
      <c r="A111" s="19"/>
      <c r="B111" s="10"/>
      <c r="C111" s="10"/>
      <c r="D111" s="10"/>
      <c r="E111" s="10"/>
      <c r="F111" s="10"/>
    </row>
    <row r="112" spans="1:21">
      <c r="A112" s="19"/>
      <c r="B112" s="126" t="s">
        <v>704</v>
      </c>
      <c r="C112" s="49"/>
      <c r="D112" s="52" t="s">
        <v>294</v>
      </c>
      <c r="E112" s="52"/>
      <c r="F112" s="49"/>
    </row>
    <row r="113" spans="1:21" ht="15.75" thickBot="1">
      <c r="A113" s="19"/>
      <c r="B113" s="46"/>
      <c r="C113" s="50"/>
      <c r="D113" s="53"/>
      <c r="E113" s="53"/>
      <c r="F113" s="50"/>
    </row>
    <row r="114" spans="1:21">
      <c r="A114" s="19"/>
      <c r="B114" s="55">
        <v>2015</v>
      </c>
      <c r="C114" s="49"/>
      <c r="D114" s="55" t="s">
        <v>296</v>
      </c>
      <c r="E114" s="62">
        <v>92934</v>
      </c>
      <c r="F114" s="49"/>
    </row>
    <row r="115" spans="1:21">
      <c r="A115" s="19"/>
      <c r="B115" s="61"/>
      <c r="C115" s="51"/>
      <c r="D115" s="61"/>
      <c r="E115" s="63"/>
      <c r="F115" s="60"/>
    </row>
    <row r="116" spans="1:21">
      <c r="A116" s="19"/>
      <c r="B116" s="54">
        <v>2016</v>
      </c>
      <c r="C116" s="51"/>
      <c r="D116" s="67">
        <v>31489</v>
      </c>
      <c r="E116" s="67"/>
      <c r="F116" s="51"/>
    </row>
    <row r="117" spans="1:21">
      <c r="A117" s="19"/>
      <c r="B117" s="54"/>
      <c r="C117" s="51"/>
      <c r="D117" s="67"/>
      <c r="E117" s="67"/>
      <c r="F117" s="51"/>
    </row>
    <row r="118" spans="1:21">
      <c r="A118" s="19"/>
      <c r="B118" s="54">
        <v>2017</v>
      </c>
      <c r="C118" s="51"/>
      <c r="D118" s="67">
        <v>18328</v>
      </c>
      <c r="E118" s="67"/>
      <c r="F118" s="51"/>
    </row>
    <row r="119" spans="1:21">
      <c r="A119" s="19"/>
      <c r="B119" s="54"/>
      <c r="C119" s="51"/>
      <c r="D119" s="67"/>
      <c r="E119" s="67"/>
      <c r="F119" s="51"/>
    </row>
    <row r="120" spans="1:21">
      <c r="A120" s="19"/>
      <c r="B120" s="54">
        <v>2018</v>
      </c>
      <c r="C120" s="51"/>
      <c r="D120" s="67">
        <v>14905</v>
      </c>
      <c r="E120" s="67"/>
      <c r="F120" s="51"/>
    </row>
    <row r="121" spans="1:21">
      <c r="A121" s="19"/>
      <c r="B121" s="54"/>
      <c r="C121" s="51"/>
      <c r="D121" s="67"/>
      <c r="E121" s="67"/>
      <c r="F121" s="51"/>
    </row>
    <row r="122" spans="1:21">
      <c r="A122" s="19"/>
      <c r="B122" s="54">
        <v>2019</v>
      </c>
      <c r="C122" s="51"/>
      <c r="D122" s="67">
        <v>3688</v>
      </c>
      <c r="E122" s="67"/>
      <c r="F122" s="51"/>
    </row>
    <row r="123" spans="1:21" ht="15.75" thickBot="1">
      <c r="A123" s="19"/>
      <c r="B123" s="64"/>
      <c r="C123" s="50"/>
      <c r="D123" s="68"/>
      <c r="E123" s="68"/>
      <c r="F123" s="50"/>
    </row>
    <row r="124" spans="1:21">
      <c r="A124" s="19"/>
      <c r="B124" s="70" t="s">
        <v>1300</v>
      </c>
      <c r="C124" s="49"/>
      <c r="D124" s="55" t="s">
        <v>296</v>
      </c>
      <c r="E124" s="62">
        <v>161344</v>
      </c>
      <c r="F124" s="49"/>
    </row>
    <row r="125" spans="1:21" ht="15.75" thickBot="1">
      <c r="A125" s="19"/>
      <c r="B125" s="75"/>
      <c r="C125" s="78"/>
      <c r="D125" s="79"/>
      <c r="E125" s="80"/>
      <c r="F125" s="78"/>
    </row>
    <row r="126" spans="1:21" ht="15.75" thickTop="1">
      <c r="A126" s="19"/>
      <c r="B126" s="22"/>
      <c r="C126" s="22"/>
      <c r="D126" s="22"/>
      <c r="E126" s="22"/>
      <c r="F126" s="22"/>
      <c r="G126" s="22"/>
      <c r="H126" s="22"/>
      <c r="I126" s="22"/>
      <c r="J126" s="22"/>
      <c r="K126" s="22"/>
      <c r="L126" s="22"/>
      <c r="M126" s="22"/>
      <c r="N126" s="22"/>
      <c r="O126" s="22"/>
      <c r="P126" s="22"/>
      <c r="Q126" s="22"/>
      <c r="R126" s="22"/>
      <c r="S126" s="22"/>
      <c r="T126" s="22"/>
      <c r="U126" s="22"/>
    </row>
    <row r="127" spans="1:21">
      <c r="A127" s="19"/>
      <c r="B127" s="22" t="s">
        <v>1301</v>
      </c>
      <c r="C127" s="22"/>
      <c r="D127" s="22"/>
      <c r="E127" s="22"/>
      <c r="F127" s="22"/>
      <c r="G127" s="22"/>
      <c r="H127" s="22"/>
      <c r="I127" s="22"/>
      <c r="J127" s="22"/>
      <c r="K127" s="22"/>
      <c r="L127" s="22"/>
      <c r="M127" s="22"/>
      <c r="N127" s="22"/>
      <c r="O127" s="22"/>
      <c r="P127" s="22"/>
      <c r="Q127" s="22"/>
      <c r="R127" s="22"/>
      <c r="S127" s="22"/>
      <c r="T127" s="22"/>
      <c r="U127" s="22"/>
    </row>
    <row r="128" spans="1:21">
      <c r="A128" s="19"/>
      <c r="B128" s="22"/>
      <c r="C128" s="22"/>
      <c r="D128" s="22"/>
      <c r="E128" s="22"/>
      <c r="F128" s="22"/>
      <c r="G128" s="22"/>
      <c r="H128" s="22"/>
      <c r="I128" s="22"/>
      <c r="J128" s="22"/>
      <c r="K128" s="22"/>
      <c r="L128" s="22"/>
      <c r="M128" s="22"/>
      <c r="N128" s="22"/>
      <c r="O128" s="22"/>
      <c r="P128" s="22"/>
      <c r="Q128" s="22"/>
      <c r="R128" s="22"/>
      <c r="S128" s="22"/>
      <c r="T128" s="22"/>
      <c r="U128" s="22"/>
    </row>
    <row r="129" spans="1:21">
      <c r="A129" s="19"/>
      <c r="B129" s="20" t="s">
        <v>1302</v>
      </c>
      <c r="C129" s="20"/>
      <c r="D129" s="20"/>
      <c r="E129" s="20"/>
      <c r="F129" s="20"/>
      <c r="G129" s="20"/>
      <c r="H129" s="20"/>
      <c r="I129" s="20"/>
      <c r="J129" s="20"/>
      <c r="K129" s="20"/>
      <c r="L129" s="20"/>
      <c r="M129" s="20"/>
      <c r="N129" s="20"/>
      <c r="O129" s="20"/>
      <c r="P129" s="20"/>
      <c r="Q129" s="20"/>
      <c r="R129" s="20"/>
      <c r="S129" s="20"/>
      <c r="T129" s="20"/>
      <c r="U129" s="20"/>
    </row>
    <row r="130" spans="1:21">
      <c r="A130" s="19"/>
      <c r="B130" s="22"/>
      <c r="C130" s="22"/>
      <c r="D130" s="22"/>
      <c r="E130" s="22"/>
      <c r="F130" s="22"/>
      <c r="G130" s="22"/>
      <c r="H130" s="22"/>
      <c r="I130" s="22"/>
      <c r="J130" s="22"/>
      <c r="K130" s="22"/>
      <c r="L130" s="22"/>
      <c r="M130" s="22"/>
      <c r="N130" s="22"/>
      <c r="O130" s="22"/>
      <c r="P130" s="22"/>
      <c r="Q130" s="22"/>
      <c r="R130" s="22"/>
      <c r="S130" s="22"/>
      <c r="T130" s="22"/>
      <c r="U130" s="22"/>
    </row>
    <row r="131" spans="1:21">
      <c r="A131" s="19"/>
      <c r="B131" s="110" t="s">
        <v>1303</v>
      </c>
      <c r="C131" s="110"/>
      <c r="D131" s="110"/>
      <c r="E131" s="110"/>
      <c r="F131" s="110"/>
      <c r="G131" s="110"/>
      <c r="H131" s="110"/>
      <c r="I131" s="110"/>
      <c r="J131" s="110"/>
      <c r="K131" s="110"/>
      <c r="L131" s="110"/>
      <c r="M131" s="110"/>
      <c r="N131" s="110"/>
      <c r="O131" s="110"/>
      <c r="P131" s="110"/>
      <c r="Q131" s="110"/>
      <c r="R131" s="110"/>
      <c r="S131" s="110"/>
      <c r="T131" s="110"/>
      <c r="U131" s="110"/>
    </row>
    <row r="132" spans="1:21">
      <c r="A132" s="19"/>
      <c r="B132" s="22" t="s">
        <v>1304</v>
      </c>
      <c r="C132" s="22"/>
      <c r="D132" s="22"/>
      <c r="E132" s="22"/>
      <c r="F132" s="22"/>
      <c r="G132" s="22"/>
      <c r="H132" s="22"/>
      <c r="I132" s="22"/>
      <c r="J132" s="22"/>
      <c r="K132" s="22"/>
      <c r="L132" s="22"/>
      <c r="M132" s="22"/>
      <c r="N132" s="22"/>
      <c r="O132" s="22"/>
      <c r="P132" s="22"/>
      <c r="Q132" s="22"/>
      <c r="R132" s="22"/>
      <c r="S132" s="22"/>
      <c r="T132" s="22"/>
      <c r="U132" s="22"/>
    </row>
    <row r="133" spans="1:21">
      <c r="A133" s="19"/>
      <c r="B133" s="22"/>
      <c r="C133" s="22"/>
      <c r="D133" s="22"/>
      <c r="E133" s="22"/>
      <c r="F133" s="22"/>
      <c r="G133" s="22"/>
      <c r="H133" s="22"/>
      <c r="I133" s="22"/>
      <c r="J133" s="22"/>
      <c r="K133" s="22"/>
      <c r="L133" s="22"/>
      <c r="M133" s="22"/>
      <c r="N133" s="22"/>
      <c r="O133" s="22"/>
      <c r="P133" s="22"/>
      <c r="Q133" s="22"/>
      <c r="R133" s="22"/>
      <c r="S133" s="22"/>
      <c r="T133" s="22"/>
      <c r="U133" s="22"/>
    </row>
    <row r="134" spans="1:21">
      <c r="A134" s="19"/>
      <c r="B134" s="110" t="s">
        <v>350</v>
      </c>
      <c r="C134" s="110"/>
      <c r="D134" s="110"/>
      <c r="E134" s="110"/>
      <c r="F134" s="110"/>
      <c r="G134" s="110"/>
      <c r="H134" s="110"/>
      <c r="I134" s="110"/>
      <c r="J134" s="110"/>
      <c r="K134" s="110"/>
      <c r="L134" s="110"/>
      <c r="M134" s="110"/>
      <c r="N134" s="110"/>
      <c r="O134" s="110"/>
      <c r="P134" s="110"/>
      <c r="Q134" s="110"/>
      <c r="R134" s="110"/>
      <c r="S134" s="110"/>
      <c r="T134" s="110"/>
      <c r="U134" s="110"/>
    </row>
    <row r="135" spans="1:21" ht="36" customHeight="1">
      <c r="A135" s="19"/>
      <c r="B135" s="22" t="s">
        <v>1305</v>
      </c>
      <c r="C135" s="22"/>
      <c r="D135" s="22"/>
      <c r="E135" s="22"/>
      <c r="F135" s="22"/>
      <c r="G135" s="22"/>
      <c r="H135" s="22"/>
      <c r="I135" s="22"/>
      <c r="J135" s="22"/>
      <c r="K135" s="22"/>
      <c r="L135" s="22"/>
      <c r="M135" s="22"/>
      <c r="N135" s="22"/>
      <c r="O135" s="22"/>
      <c r="P135" s="22"/>
      <c r="Q135" s="22"/>
      <c r="R135" s="22"/>
      <c r="S135" s="22"/>
      <c r="T135" s="22"/>
      <c r="U135" s="22"/>
    </row>
    <row r="136" spans="1:21">
      <c r="A136" s="19"/>
      <c r="B136" s="13"/>
      <c r="C136" s="13"/>
      <c r="D136" s="13"/>
      <c r="E136" s="13"/>
      <c r="F136" s="13"/>
    </row>
    <row r="137" spans="1:21" ht="15.75" thickBot="1">
      <c r="A137" s="19"/>
      <c r="B137" s="10"/>
      <c r="C137" s="10"/>
      <c r="D137" s="10"/>
      <c r="E137" s="10"/>
      <c r="F137" s="10"/>
    </row>
    <row r="138" spans="1:21">
      <c r="A138" s="19"/>
      <c r="B138" s="175" t="s">
        <v>704</v>
      </c>
      <c r="C138" s="49"/>
      <c r="D138" s="163" t="s">
        <v>294</v>
      </c>
      <c r="E138" s="163"/>
      <c r="F138" s="49"/>
    </row>
    <row r="139" spans="1:21" ht="15.75" thickBot="1">
      <c r="A139" s="19"/>
      <c r="B139" s="166"/>
      <c r="C139" s="50"/>
      <c r="D139" s="169"/>
      <c r="E139" s="169"/>
      <c r="F139" s="50"/>
    </row>
    <row r="140" spans="1:21">
      <c r="A140" s="19"/>
      <c r="B140" s="218">
        <v>2015</v>
      </c>
      <c r="C140" s="49"/>
      <c r="D140" s="172" t="s">
        <v>296</v>
      </c>
      <c r="E140" s="201">
        <v>4552</v>
      </c>
      <c r="F140" s="49"/>
    </row>
    <row r="141" spans="1:21">
      <c r="A141" s="19"/>
      <c r="B141" s="219"/>
      <c r="C141" s="51"/>
      <c r="D141" s="220"/>
      <c r="E141" s="221"/>
      <c r="F141" s="60"/>
    </row>
    <row r="142" spans="1:21">
      <c r="A142" s="19"/>
      <c r="B142" s="222">
        <v>2016</v>
      </c>
      <c r="C142" s="51"/>
      <c r="D142" s="200">
        <v>2707</v>
      </c>
      <c r="E142" s="200"/>
      <c r="F142" s="51"/>
    </row>
    <row r="143" spans="1:21">
      <c r="A143" s="19"/>
      <c r="B143" s="222"/>
      <c r="C143" s="51"/>
      <c r="D143" s="200"/>
      <c r="E143" s="200"/>
      <c r="F143" s="51"/>
    </row>
    <row r="144" spans="1:21">
      <c r="A144" s="19"/>
      <c r="B144" s="222">
        <v>2017</v>
      </c>
      <c r="C144" s="51"/>
      <c r="D144" s="200">
        <v>2707</v>
      </c>
      <c r="E144" s="200"/>
      <c r="F144" s="51"/>
    </row>
    <row r="145" spans="1:21" ht="15.75" thickBot="1">
      <c r="A145" s="19"/>
      <c r="B145" s="223"/>
      <c r="C145" s="50"/>
      <c r="D145" s="202"/>
      <c r="E145" s="202"/>
      <c r="F145" s="50"/>
    </row>
    <row r="146" spans="1:21">
      <c r="A146" s="19"/>
      <c r="B146" s="224" t="s">
        <v>213</v>
      </c>
      <c r="C146" s="49"/>
      <c r="D146" s="172" t="s">
        <v>296</v>
      </c>
      <c r="E146" s="201">
        <v>9966</v>
      </c>
      <c r="F146" s="49"/>
    </row>
    <row r="147" spans="1:21" ht="15.75" thickBot="1">
      <c r="A147" s="19"/>
      <c r="B147" s="225"/>
      <c r="C147" s="78"/>
      <c r="D147" s="226"/>
      <c r="E147" s="227"/>
      <c r="F147" s="78"/>
    </row>
    <row r="148" spans="1:21" ht="15.75" thickTop="1">
      <c r="A148" s="19"/>
      <c r="B148" s="22"/>
      <c r="C148" s="22"/>
      <c r="D148" s="22"/>
      <c r="E148" s="22"/>
      <c r="F148" s="22"/>
      <c r="G148" s="22"/>
      <c r="H148" s="22"/>
      <c r="I148" s="22"/>
      <c r="J148" s="22"/>
      <c r="K148" s="22"/>
      <c r="L148" s="22"/>
      <c r="M148" s="22"/>
      <c r="N148" s="22"/>
      <c r="O148" s="22"/>
      <c r="P148" s="22"/>
      <c r="Q148" s="22"/>
      <c r="R148" s="22"/>
      <c r="S148" s="22"/>
      <c r="T148" s="22"/>
      <c r="U148" s="22"/>
    </row>
    <row r="149" spans="1:21">
      <c r="A149" s="19"/>
      <c r="B149" s="22" t="s">
        <v>1306</v>
      </c>
      <c r="C149" s="22"/>
      <c r="D149" s="22"/>
      <c r="E149" s="22"/>
      <c r="F149" s="22"/>
      <c r="G149" s="22"/>
      <c r="H149" s="22"/>
      <c r="I149" s="22"/>
      <c r="J149" s="22"/>
      <c r="K149" s="22"/>
      <c r="L149" s="22"/>
      <c r="M149" s="22"/>
      <c r="N149" s="22"/>
      <c r="O149" s="22"/>
      <c r="P149" s="22"/>
      <c r="Q149" s="22"/>
      <c r="R149" s="22"/>
      <c r="S149" s="22"/>
      <c r="T149" s="22"/>
      <c r="U149" s="22"/>
    </row>
    <row r="150" spans="1:21">
      <c r="A150" s="19"/>
      <c r="B150" s="22" t="s">
        <v>1307</v>
      </c>
      <c r="C150" s="22"/>
      <c r="D150" s="22"/>
      <c r="E150" s="22"/>
      <c r="F150" s="22"/>
      <c r="G150" s="22"/>
      <c r="H150" s="22"/>
      <c r="I150" s="22"/>
      <c r="J150" s="22"/>
      <c r="K150" s="22"/>
      <c r="L150" s="22"/>
      <c r="M150" s="22"/>
      <c r="N150" s="22"/>
      <c r="O150" s="22"/>
      <c r="P150" s="22"/>
      <c r="Q150" s="22"/>
      <c r="R150" s="22"/>
      <c r="S150" s="22"/>
      <c r="T150" s="22"/>
      <c r="U150" s="22"/>
    </row>
    <row r="151" spans="1:21" ht="24" customHeight="1">
      <c r="A151" s="19"/>
      <c r="B151" s="22" t="s">
        <v>1308</v>
      </c>
      <c r="C151" s="22"/>
      <c r="D151" s="22"/>
      <c r="E151" s="22"/>
      <c r="F151" s="22"/>
      <c r="G151" s="22"/>
      <c r="H151" s="22"/>
      <c r="I151" s="22"/>
      <c r="J151" s="22"/>
      <c r="K151" s="22"/>
      <c r="L151" s="22"/>
      <c r="M151" s="22"/>
      <c r="N151" s="22"/>
      <c r="O151" s="22"/>
      <c r="P151" s="22"/>
      <c r="Q151" s="22"/>
      <c r="R151" s="22"/>
      <c r="S151" s="22"/>
      <c r="T151" s="22"/>
      <c r="U151" s="22"/>
    </row>
    <row r="152" spans="1:21">
      <c r="A152" s="19"/>
      <c r="B152" s="13"/>
      <c r="C152" s="13"/>
      <c r="D152" s="13"/>
      <c r="E152" s="13"/>
      <c r="F152" s="13"/>
    </row>
    <row r="153" spans="1:21" ht="15.75" thickBot="1">
      <c r="A153" s="19"/>
      <c r="B153" s="10"/>
      <c r="C153" s="10"/>
      <c r="D153" s="10"/>
      <c r="E153" s="10"/>
      <c r="F153" s="10"/>
    </row>
    <row r="154" spans="1:21" ht="15.75" thickBot="1">
      <c r="A154" s="19"/>
      <c r="B154" s="131" t="s">
        <v>294</v>
      </c>
      <c r="C154" s="25"/>
      <c r="D154" s="129"/>
      <c r="E154" s="129"/>
      <c r="F154" s="129"/>
    </row>
    <row r="155" spans="1:21">
      <c r="A155" s="19"/>
      <c r="B155" s="31" t="s">
        <v>1309</v>
      </c>
      <c r="C155" s="27"/>
      <c r="D155" s="55"/>
      <c r="E155" s="55"/>
      <c r="F155" s="55"/>
    </row>
    <row r="156" spans="1:21">
      <c r="A156" s="19"/>
      <c r="B156" s="69" t="s">
        <v>1310</v>
      </c>
      <c r="C156" s="51"/>
      <c r="D156" s="84" t="s">
        <v>296</v>
      </c>
      <c r="E156" s="65">
        <v>9966</v>
      </c>
      <c r="F156" s="51"/>
    </row>
    <row r="157" spans="1:21">
      <c r="A157" s="19"/>
      <c r="B157" s="69"/>
      <c r="C157" s="51"/>
      <c r="D157" s="84"/>
      <c r="E157" s="65"/>
      <c r="F157" s="51"/>
    </row>
    <row r="158" spans="1:21">
      <c r="A158" s="19"/>
      <c r="B158" s="85" t="s">
        <v>1311</v>
      </c>
      <c r="C158" s="51"/>
      <c r="D158" s="89">
        <v>862</v>
      </c>
      <c r="E158" s="89"/>
      <c r="F158" s="51"/>
    </row>
    <row r="159" spans="1:21" ht="15.75" thickBot="1">
      <c r="A159" s="19"/>
      <c r="B159" s="119"/>
      <c r="C159" s="50"/>
      <c r="D159" s="98"/>
      <c r="E159" s="98"/>
      <c r="F159" s="50"/>
    </row>
    <row r="160" spans="1:21">
      <c r="A160" s="19"/>
      <c r="B160" s="55" t="s">
        <v>213</v>
      </c>
      <c r="C160" s="49"/>
      <c r="D160" s="56" t="s">
        <v>296</v>
      </c>
      <c r="E160" s="58">
        <v>9104</v>
      </c>
      <c r="F160" s="49"/>
    </row>
    <row r="161" spans="1:21" ht="15.75" thickBot="1">
      <c r="A161" s="19"/>
      <c r="B161" s="79"/>
      <c r="C161" s="78"/>
      <c r="D161" s="76"/>
      <c r="E161" s="77"/>
      <c r="F161" s="78"/>
    </row>
    <row r="162" spans="1:21" ht="15.75" thickTop="1">
      <c r="A162" s="19"/>
      <c r="B162" s="18"/>
      <c r="C162" s="18"/>
      <c r="D162" s="18"/>
      <c r="E162" s="18"/>
      <c r="F162" s="18"/>
      <c r="G162" s="18"/>
      <c r="H162" s="18"/>
      <c r="I162" s="18"/>
      <c r="J162" s="18"/>
      <c r="K162" s="18"/>
      <c r="L162" s="18"/>
      <c r="M162" s="18"/>
      <c r="N162" s="18"/>
      <c r="O162" s="18"/>
      <c r="P162" s="18"/>
      <c r="Q162" s="18"/>
      <c r="R162" s="18"/>
      <c r="S162" s="18"/>
      <c r="T162" s="18"/>
      <c r="U162" s="18"/>
    </row>
    <row r="163" spans="1:21" ht="24" customHeight="1">
      <c r="A163" s="19"/>
      <c r="B163" s="22" t="s">
        <v>1312</v>
      </c>
      <c r="C163" s="22"/>
      <c r="D163" s="22"/>
      <c r="E163" s="22"/>
      <c r="F163" s="22"/>
      <c r="G163" s="22"/>
      <c r="H163" s="22"/>
      <c r="I163" s="22"/>
      <c r="J163" s="22"/>
      <c r="K163" s="22"/>
      <c r="L163" s="22"/>
      <c r="M163" s="22"/>
      <c r="N163" s="22"/>
      <c r="O163" s="22"/>
      <c r="P163" s="22"/>
      <c r="Q163" s="22"/>
      <c r="R163" s="22"/>
      <c r="S163" s="22"/>
      <c r="T163" s="22"/>
      <c r="U163" s="22"/>
    </row>
    <row r="164" spans="1:21">
      <c r="A164" s="19"/>
      <c r="B164" s="22"/>
      <c r="C164" s="22"/>
      <c r="D164" s="22"/>
      <c r="E164" s="22"/>
      <c r="F164" s="22"/>
      <c r="G164" s="22"/>
      <c r="H164" s="22"/>
      <c r="I164" s="22"/>
      <c r="J164" s="22"/>
      <c r="K164" s="22"/>
      <c r="L164" s="22"/>
      <c r="M164" s="22"/>
      <c r="N164" s="22"/>
      <c r="O164" s="22"/>
      <c r="P164" s="22"/>
      <c r="Q164" s="22"/>
      <c r="R164" s="22"/>
      <c r="S164" s="22"/>
      <c r="T164" s="22"/>
      <c r="U164" s="22"/>
    </row>
    <row r="165" spans="1:21">
      <c r="A165" s="19"/>
      <c r="B165" s="110" t="s">
        <v>1313</v>
      </c>
      <c r="C165" s="110"/>
      <c r="D165" s="110"/>
      <c r="E165" s="110"/>
      <c r="F165" s="110"/>
      <c r="G165" s="110"/>
      <c r="H165" s="110"/>
      <c r="I165" s="110"/>
      <c r="J165" s="110"/>
      <c r="K165" s="110"/>
      <c r="L165" s="110"/>
      <c r="M165" s="110"/>
      <c r="N165" s="110"/>
      <c r="O165" s="110"/>
      <c r="P165" s="110"/>
      <c r="Q165" s="110"/>
      <c r="R165" s="110"/>
      <c r="S165" s="110"/>
      <c r="T165" s="110"/>
      <c r="U165" s="110"/>
    </row>
    <row r="166" spans="1:21">
      <c r="A166" s="19"/>
      <c r="B166" s="23" t="s">
        <v>1314</v>
      </c>
      <c r="C166" s="23"/>
      <c r="D166" s="23"/>
      <c r="E166" s="23"/>
      <c r="F166" s="23"/>
      <c r="G166" s="23"/>
      <c r="H166" s="23"/>
      <c r="I166" s="23"/>
      <c r="J166" s="23"/>
      <c r="K166" s="23"/>
      <c r="L166" s="23"/>
      <c r="M166" s="23"/>
      <c r="N166" s="23"/>
      <c r="O166" s="23"/>
      <c r="P166" s="23"/>
      <c r="Q166" s="23"/>
      <c r="R166" s="23"/>
      <c r="S166" s="23"/>
      <c r="T166" s="23"/>
      <c r="U166" s="23"/>
    </row>
    <row r="167" spans="1:21" ht="24" customHeight="1">
      <c r="A167" s="19"/>
      <c r="B167" s="23" t="s">
        <v>1315</v>
      </c>
      <c r="C167" s="23"/>
      <c r="D167" s="23"/>
      <c r="E167" s="23"/>
      <c r="F167" s="23"/>
      <c r="G167" s="23"/>
      <c r="H167" s="23"/>
      <c r="I167" s="23"/>
      <c r="J167" s="23"/>
      <c r="K167" s="23"/>
      <c r="L167" s="23"/>
      <c r="M167" s="23"/>
      <c r="N167" s="23"/>
      <c r="O167" s="23"/>
      <c r="P167" s="23"/>
      <c r="Q167" s="23"/>
      <c r="R167" s="23"/>
      <c r="S167" s="23"/>
      <c r="T167" s="23"/>
      <c r="U167" s="23"/>
    </row>
    <row r="168" spans="1:21" ht="24" customHeight="1">
      <c r="A168" s="19"/>
      <c r="B168" s="23" t="s">
        <v>1316</v>
      </c>
      <c r="C168" s="23"/>
      <c r="D168" s="23"/>
      <c r="E168" s="23"/>
      <c r="F168" s="23"/>
      <c r="G168" s="23"/>
      <c r="H168" s="23"/>
      <c r="I168" s="23"/>
      <c r="J168" s="23"/>
      <c r="K168" s="23"/>
      <c r="L168" s="23"/>
      <c r="M168" s="23"/>
      <c r="N168" s="23"/>
      <c r="O168" s="23"/>
      <c r="P168" s="23"/>
      <c r="Q168" s="23"/>
      <c r="R168" s="23"/>
      <c r="S168" s="23"/>
      <c r="T168" s="23"/>
      <c r="U168" s="23"/>
    </row>
    <row r="169" spans="1:21">
      <c r="A169" s="19"/>
      <c r="B169" s="22" t="s">
        <v>1317</v>
      </c>
      <c r="C169" s="22"/>
      <c r="D169" s="22"/>
      <c r="E169" s="22"/>
      <c r="F169" s="22"/>
      <c r="G169" s="22"/>
      <c r="H169" s="22"/>
      <c r="I169" s="22"/>
      <c r="J169" s="22"/>
      <c r="K169" s="22"/>
      <c r="L169" s="22"/>
      <c r="M169" s="22"/>
      <c r="N169" s="22"/>
      <c r="O169" s="22"/>
      <c r="P169" s="22"/>
      <c r="Q169" s="22"/>
      <c r="R169" s="22"/>
      <c r="S169" s="22"/>
      <c r="T169" s="22"/>
      <c r="U169" s="22"/>
    </row>
    <row r="170" spans="1:21">
      <c r="A170" s="19"/>
      <c r="B170" s="13"/>
      <c r="C170" s="13"/>
      <c r="D170" s="13"/>
      <c r="E170" s="13"/>
      <c r="F170" s="13"/>
      <c r="G170" s="13"/>
      <c r="H170" s="13"/>
      <c r="I170" s="13"/>
      <c r="J170" s="13"/>
    </row>
    <row r="171" spans="1:21" ht="15.75" thickBot="1">
      <c r="A171" s="19"/>
      <c r="B171" s="10"/>
      <c r="C171" s="10"/>
      <c r="D171" s="10"/>
      <c r="E171" s="10"/>
      <c r="F171" s="10"/>
      <c r="G171" s="10"/>
      <c r="H171" s="10"/>
      <c r="I171" s="10"/>
      <c r="J171" s="10"/>
    </row>
    <row r="172" spans="1:21" ht="15.75" thickBot="1">
      <c r="A172" s="19"/>
      <c r="B172" s="102"/>
      <c r="C172" s="28"/>
      <c r="D172" s="44" t="s">
        <v>293</v>
      </c>
      <c r="E172" s="44"/>
      <c r="F172" s="44"/>
      <c r="G172" s="44"/>
      <c r="H172" s="44"/>
      <c r="I172" s="44"/>
      <c r="J172" s="25"/>
    </row>
    <row r="173" spans="1:21">
      <c r="A173" s="19"/>
      <c r="B173" s="45" t="s">
        <v>1318</v>
      </c>
      <c r="C173" s="51"/>
      <c r="D173" s="47">
        <v>2014</v>
      </c>
      <c r="E173" s="47"/>
      <c r="F173" s="49"/>
      <c r="G173" s="49"/>
      <c r="H173" s="52">
        <v>2013</v>
      </c>
      <c r="I173" s="52"/>
      <c r="J173" s="49"/>
    </row>
    <row r="174" spans="1:21" ht="15.75" thickBot="1">
      <c r="A174" s="19"/>
      <c r="B174" s="46"/>
      <c r="C174" s="50"/>
      <c r="D174" s="48"/>
      <c r="E174" s="48"/>
      <c r="F174" s="50"/>
      <c r="G174" s="50"/>
      <c r="H174" s="53"/>
      <c r="I174" s="53"/>
      <c r="J174" s="50"/>
    </row>
    <row r="175" spans="1:21">
      <c r="A175" s="19"/>
      <c r="B175" s="55" t="s">
        <v>1319</v>
      </c>
      <c r="C175" s="49"/>
      <c r="D175" s="56" t="s">
        <v>296</v>
      </c>
      <c r="E175" s="58">
        <v>6486</v>
      </c>
      <c r="F175" s="49"/>
      <c r="G175" s="49"/>
      <c r="H175" s="55" t="s">
        <v>296</v>
      </c>
      <c r="I175" s="62">
        <v>8918</v>
      </c>
      <c r="J175" s="49"/>
    </row>
    <row r="176" spans="1:21">
      <c r="A176" s="19"/>
      <c r="B176" s="54"/>
      <c r="C176" s="51"/>
      <c r="D176" s="84"/>
      <c r="E176" s="65"/>
      <c r="F176" s="51"/>
      <c r="G176" s="51"/>
      <c r="H176" s="54"/>
      <c r="I176" s="67"/>
      <c r="J176" s="51"/>
    </row>
    <row r="177" spans="1:21">
      <c r="A177" s="19"/>
      <c r="B177" s="54" t="s">
        <v>1320</v>
      </c>
      <c r="C177" s="51"/>
      <c r="D177" s="65">
        <v>2306</v>
      </c>
      <c r="E177" s="65"/>
      <c r="F177" s="51"/>
      <c r="G177" s="51"/>
      <c r="H177" s="67">
        <v>2171</v>
      </c>
      <c r="I177" s="67"/>
      <c r="J177" s="51"/>
    </row>
    <row r="178" spans="1:21" ht="15.75" thickBot="1">
      <c r="A178" s="19"/>
      <c r="B178" s="64"/>
      <c r="C178" s="50"/>
      <c r="D178" s="66"/>
      <c r="E178" s="66"/>
      <c r="F178" s="50"/>
      <c r="G178" s="50"/>
      <c r="H178" s="68"/>
      <c r="I178" s="68"/>
      <c r="J178" s="50"/>
    </row>
    <row r="179" spans="1:21">
      <c r="A179" s="19"/>
      <c r="B179" s="70" t="s">
        <v>1321</v>
      </c>
      <c r="C179" s="49"/>
      <c r="D179" s="56" t="s">
        <v>296</v>
      </c>
      <c r="E179" s="58">
        <v>4180</v>
      </c>
      <c r="F179" s="49"/>
      <c r="G179" s="49"/>
      <c r="H179" s="55" t="s">
        <v>296</v>
      </c>
      <c r="I179" s="62">
        <v>6747</v>
      </c>
      <c r="J179" s="49"/>
    </row>
    <row r="180" spans="1:21" ht="15.75" thickBot="1">
      <c r="A180" s="19"/>
      <c r="B180" s="75"/>
      <c r="C180" s="78"/>
      <c r="D180" s="76"/>
      <c r="E180" s="77"/>
      <c r="F180" s="78"/>
      <c r="G180" s="78"/>
      <c r="H180" s="79"/>
      <c r="I180" s="80"/>
      <c r="J180" s="78"/>
    </row>
    <row r="181" spans="1:21" ht="15.75" thickTop="1">
      <c r="A181" s="19"/>
      <c r="B181" s="18"/>
      <c r="C181" s="18"/>
      <c r="D181" s="18"/>
      <c r="E181" s="18"/>
      <c r="F181" s="18"/>
      <c r="G181" s="18"/>
      <c r="H181" s="18"/>
      <c r="I181" s="18"/>
      <c r="J181" s="18"/>
      <c r="K181" s="18"/>
      <c r="L181" s="18"/>
      <c r="M181" s="18"/>
      <c r="N181" s="18"/>
      <c r="O181" s="18"/>
      <c r="P181" s="18"/>
      <c r="Q181" s="18"/>
      <c r="R181" s="18"/>
      <c r="S181" s="18"/>
      <c r="T181" s="18"/>
      <c r="U181" s="18"/>
    </row>
    <row r="182" spans="1:21">
      <c r="A182" s="19"/>
      <c r="B182" s="22" t="s">
        <v>1322</v>
      </c>
      <c r="C182" s="22"/>
      <c r="D182" s="22"/>
      <c r="E182" s="22"/>
      <c r="F182" s="22"/>
      <c r="G182" s="22"/>
      <c r="H182" s="22"/>
      <c r="I182" s="22"/>
      <c r="J182" s="22"/>
      <c r="K182" s="22"/>
      <c r="L182" s="22"/>
      <c r="M182" s="22"/>
      <c r="N182" s="22"/>
      <c r="O182" s="22"/>
      <c r="P182" s="22"/>
      <c r="Q182" s="22"/>
      <c r="R182" s="22"/>
      <c r="S182" s="22"/>
      <c r="T182" s="22"/>
      <c r="U182" s="22"/>
    </row>
    <row r="183" spans="1:21">
      <c r="A183" s="19"/>
      <c r="B183" s="13"/>
      <c r="C183" s="13"/>
      <c r="D183" s="13"/>
      <c r="E183" s="13"/>
      <c r="F183" s="13"/>
    </row>
    <row r="184" spans="1:21" ht="15.75" thickBot="1">
      <c r="A184" s="19"/>
      <c r="B184" s="10"/>
      <c r="C184" s="10"/>
      <c r="D184" s="10"/>
      <c r="E184" s="10"/>
      <c r="F184" s="10"/>
    </row>
    <row r="185" spans="1:21" ht="15.75" thickBot="1">
      <c r="A185" s="19"/>
      <c r="B185" s="131" t="s">
        <v>294</v>
      </c>
      <c r="C185" s="25"/>
      <c r="D185" s="129"/>
      <c r="E185" s="129"/>
      <c r="F185" s="129"/>
    </row>
    <row r="186" spans="1:21">
      <c r="A186" s="19"/>
      <c r="B186" s="31" t="s">
        <v>1323</v>
      </c>
      <c r="C186" s="27"/>
      <c r="D186" s="55"/>
      <c r="E186" s="55"/>
      <c r="F186" s="55"/>
    </row>
    <row r="187" spans="1:21">
      <c r="A187" s="19"/>
      <c r="B187" s="54">
        <v>2015</v>
      </c>
      <c r="C187" s="51"/>
      <c r="D187" s="54" t="s">
        <v>296</v>
      </c>
      <c r="E187" s="67">
        <v>3725</v>
      </c>
      <c r="F187" s="51"/>
    </row>
    <row r="188" spans="1:21">
      <c r="A188" s="19"/>
      <c r="B188" s="54"/>
      <c r="C188" s="51"/>
      <c r="D188" s="54"/>
      <c r="E188" s="67"/>
      <c r="F188" s="51"/>
    </row>
    <row r="189" spans="1:21">
      <c r="A189" s="19"/>
      <c r="B189" s="54">
        <v>2016</v>
      </c>
      <c r="C189" s="51"/>
      <c r="D189" s="67">
        <v>3735</v>
      </c>
      <c r="E189" s="67"/>
      <c r="F189" s="51"/>
    </row>
    <row r="190" spans="1:21">
      <c r="A190" s="19"/>
      <c r="B190" s="54"/>
      <c r="C190" s="51"/>
      <c r="D190" s="67"/>
      <c r="E190" s="67"/>
      <c r="F190" s="51"/>
    </row>
    <row r="191" spans="1:21">
      <c r="A191" s="19"/>
      <c r="B191" s="54">
        <v>2017</v>
      </c>
      <c r="C191" s="51"/>
      <c r="D191" s="67">
        <v>2480</v>
      </c>
      <c r="E191" s="67"/>
      <c r="F191" s="51"/>
    </row>
    <row r="192" spans="1:21" ht="15.75" thickBot="1">
      <c r="A192" s="19"/>
      <c r="B192" s="64"/>
      <c r="C192" s="50"/>
      <c r="D192" s="68"/>
      <c r="E192" s="68"/>
      <c r="F192" s="50"/>
    </row>
    <row r="193" spans="1:21">
      <c r="A193" s="19"/>
      <c r="B193" s="55" t="s">
        <v>1324</v>
      </c>
      <c r="C193" s="49"/>
      <c r="D193" s="55" t="s">
        <v>296</v>
      </c>
      <c r="E193" s="62">
        <v>9940</v>
      </c>
      <c r="F193" s="49"/>
    </row>
    <row r="194" spans="1:21">
      <c r="A194" s="19"/>
      <c r="B194" s="54"/>
      <c r="C194" s="51"/>
      <c r="D194" s="54"/>
      <c r="E194" s="67"/>
      <c r="F194" s="51"/>
    </row>
    <row r="195" spans="1:21">
      <c r="A195" s="19"/>
      <c r="B195" s="69" t="s">
        <v>1325</v>
      </c>
      <c r="C195" s="51"/>
      <c r="D195" s="67">
        <v>2485</v>
      </c>
      <c r="E195" s="67"/>
      <c r="F195" s="51"/>
    </row>
    <row r="196" spans="1:21" ht="15.75" thickBot="1">
      <c r="A196" s="19"/>
      <c r="B196" s="71"/>
      <c r="C196" s="50"/>
      <c r="D196" s="68"/>
      <c r="E196" s="68"/>
      <c r="F196" s="50"/>
    </row>
    <row r="197" spans="1:21">
      <c r="A197" s="19"/>
      <c r="B197" s="55" t="s">
        <v>1326</v>
      </c>
      <c r="C197" s="49"/>
      <c r="D197" s="55" t="s">
        <v>296</v>
      </c>
      <c r="E197" s="62">
        <v>7455</v>
      </c>
      <c r="F197" s="49"/>
    </row>
    <row r="198" spans="1:21">
      <c r="A198" s="19"/>
      <c r="B198" s="54"/>
      <c r="C198" s="51"/>
      <c r="D198" s="61"/>
      <c r="E198" s="63"/>
      <c r="F198" s="60"/>
    </row>
    <row r="199" spans="1:21">
      <c r="A199" s="19"/>
      <c r="B199" s="69" t="s">
        <v>1327</v>
      </c>
      <c r="C199" s="51"/>
      <c r="D199" s="97">
        <v>582</v>
      </c>
      <c r="E199" s="97"/>
      <c r="F199" s="51"/>
    </row>
    <row r="200" spans="1:21" ht="15.75" thickBot="1">
      <c r="A200" s="19"/>
      <c r="B200" s="71"/>
      <c r="C200" s="50"/>
      <c r="D200" s="73"/>
      <c r="E200" s="73"/>
      <c r="F200" s="50"/>
    </row>
    <row r="201" spans="1:21">
      <c r="A201" s="19"/>
      <c r="B201" s="55" t="s">
        <v>1328</v>
      </c>
      <c r="C201" s="49"/>
      <c r="D201" s="55" t="s">
        <v>296</v>
      </c>
      <c r="E201" s="62">
        <v>6873</v>
      </c>
      <c r="F201" s="49"/>
    </row>
    <row r="202" spans="1:21" ht="15.75" thickBot="1">
      <c r="A202" s="19"/>
      <c r="B202" s="79"/>
      <c r="C202" s="78"/>
      <c r="D202" s="79"/>
      <c r="E202" s="80"/>
      <c r="F202" s="78"/>
    </row>
    <row r="203" spans="1:21" ht="15.75" thickTop="1">
      <c r="A203" s="19"/>
      <c r="B203" s="185" t="s">
        <v>108</v>
      </c>
      <c r="C203" s="91"/>
      <c r="D203" s="145" t="s">
        <v>296</v>
      </c>
      <c r="E203" s="148">
        <v>2448</v>
      </c>
      <c r="F203" s="91"/>
    </row>
    <row r="204" spans="1:21">
      <c r="A204" s="19"/>
      <c r="B204" s="69"/>
      <c r="C204" s="51"/>
      <c r="D204" s="54"/>
      <c r="E204" s="67"/>
      <c r="F204" s="51"/>
    </row>
    <row r="205" spans="1:21">
      <c r="A205" s="19"/>
      <c r="B205" s="69" t="s">
        <v>1329</v>
      </c>
      <c r="C205" s="51"/>
      <c r="D205" s="54" t="s">
        <v>296</v>
      </c>
      <c r="E205" s="67">
        <v>4425</v>
      </c>
      <c r="F205" s="51"/>
    </row>
    <row r="206" spans="1:21" ht="15.75" thickBot="1">
      <c r="A206" s="19"/>
      <c r="B206" s="75"/>
      <c r="C206" s="78"/>
      <c r="D206" s="79"/>
      <c r="E206" s="80"/>
      <c r="F206" s="78"/>
    </row>
    <row r="207" spans="1:21" ht="15.75" thickTop="1">
      <c r="A207" s="19"/>
      <c r="B207" s="22"/>
      <c r="C207" s="22"/>
      <c r="D207" s="22"/>
      <c r="E207" s="22"/>
      <c r="F207" s="22"/>
      <c r="G207" s="22"/>
      <c r="H207" s="22"/>
      <c r="I207" s="22"/>
      <c r="J207" s="22"/>
      <c r="K207" s="22"/>
      <c r="L207" s="22"/>
      <c r="M207" s="22"/>
      <c r="N207" s="22"/>
      <c r="O207" s="22"/>
      <c r="P207" s="22"/>
      <c r="Q207" s="22"/>
      <c r="R207" s="22"/>
      <c r="S207" s="22"/>
      <c r="T207" s="22"/>
      <c r="U207" s="22"/>
    </row>
    <row r="208" spans="1:21">
      <c r="A208" s="19"/>
      <c r="B208" s="22" t="s">
        <v>1330</v>
      </c>
      <c r="C208" s="22"/>
      <c r="D208" s="22"/>
      <c r="E208" s="22"/>
      <c r="F208" s="22"/>
      <c r="G208" s="22"/>
      <c r="H208" s="22"/>
      <c r="I208" s="22"/>
      <c r="J208" s="22"/>
      <c r="K208" s="22"/>
      <c r="L208" s="22"/>
      <c r="M208" s="22"/>
      <c r="N208" s="22"/>
      <c r="O208" s="22"/>
      <c r="P208" s="22"/>
      <c r="Q208" s="22"/>
      <c r="R208" s="22"/>
      <c r="S208" s="22"/>
      <c r="T208" s="22"/>
      <c r="U208" s="22"/>
    </row>
    <row r="209" spans="1:21">
      <c r="A209" s="19"/>
      <c r="B209" s="110" t="s">
        <v>1331</v>
      </c>
      <c r="C209" s="110"/>
      <c r="D209" s="110"/>
      <c r="E209" s="110"/>
      <c r="F209" s="110"/>
      <c r="G209" s="110"/>
      <c r="H209" s="110"/>
      <c r="I209" s="110"/>
      <c r="J209" s="110"/>
      <c r="K209" s="110"/>
      <c r="L209" s="110"/>
      <c r="M209" s="110"/>
      <c r="N209" s="110"/>
      <c r="O209" s="110"/>
      <c r="P209" s="110"/>
      <c r="Q209" s="110"/>
      <c r="R209" s="110"/>
      <c r="S209" s="110"/>
      <c r="T209" s="110"/>
      <c r="U209" s="110"/>
    </row>
    <row r="210" spans="1:21">
      <c r="A210" s="19"/>
      <c r="B210" s="22" t="s">
        <v>1332</v>
      </c>
      <c r="C210" s="22"/>
      <c r="D210" s="22"/>
      <c r="E210" s="22"/>
      <c r="F210" s="22"/>
      <c r="G210" s="22"/>
      <c r="H210" s="22"/>
      <c r="I210" s="22"/>
      <c r="J210" s="22"/>
      <c r="K210" s="22"/>
      <c r="L210" s="22"/>
      <c r="M210" s="22"/>
      <c r="N210" s="22"/>
      <c r="O210" s="22"/>
      <c r="P210" s="22"/>
      <c r="Q210" s="22"/>
      <c r="R210" s="22"/>
      <c r="S210" s="22"/>
      <c r="T210" s="22"/>
      <c r="U210" s="22"/>
    </row>
    <row r="211" spans="1:21">
      <c r="A211" s="19"/>
      <c r="B211" s="22"/>
      <c r="C211" s="22"/>
      <c r="D211" s="22"/>
      <c r="E211" s="22"/>
      <c r="F211" s="22"/>
      <c r="G211" s="22"/>
      <c r="H211" s="22"/>
      <c r="I211" s="22"/>
      <c r="J211" s="22"/>
      <c r="K211" s="22"/>
      <c r="L211" s="22"/>
      <c r="M211" s="22"/>
      <c r="N211" s="22"/>
      <c r="O211" s="22"/>
      <c r="P211" s="22"/>
      <c r="Q211" s="22"/>
      <c r="R211" s="22"/>
      <c r="S211" s="22"/>
      <c r="T211" s="22"/>
      <c r="U211" s="22"/>
    </row>
    <row r="212" spans="1:21">
      <c r="A212" s="19"/>
      <c r="B212" s="20" t="s">
        <v>1333</v>
      </c>
      <c r="C212" s="20"/>
      <c r="D212" s="20"/>
      <c r="E212" s="20"/>
      <c r="F212" s="20"/>
      <c r="G212" s="20"/>
      <c r="H212" s="20"/>
      <c r="I212" s="20"/>
      <c r="J212" s="20"/>
      <c r="K212" s="20"/>
      <c r="L212" s="20"/>
      <c r="M212" s="20"/>
      <c r="N212" s="20"/>
      <c r="O212" s="20"/>
      <c r="P212" s="20"/>
      <c r="Q212" s="20"/>
      <c r="R212" s="20"/>
      <c r="S212" s="20"/>
      <c r="T212" s="20"/>
      <c r="U212" s="20"/>
    </row>
    <row r="213" spans="1:21">
      <c r="A213" s="19"/>
      <c r="B213" s="22"/>
      <c r="C213" s="22"/>
      <c r="D213" s="22"/>
      <c r="E213" s="22"/>
      <c r="F213" s="22"/>
      <c r="G213" s="22"/>
      <c r="H213" s="22"/>
      <c r="I213" s="22"/>
      <c r="J213" s="22"/>
      <c r="K213" s="22"/>
      <c r="L213" s="22"/>
      <c r="M213" s="22"/>
      <c r="N213" s="22"/>
      <c r="O213" s="22"/>
      <c r="P213" s="22"/>
      <c r="Q213" s="22"/>
      <c r="R213" s="22"/>
      <c r="S213" s="22"/>
      <c r="T213" s="22"/>
      <c r="U213" s="22"/>
    </row>
    <row r="214" spans="1:21">
      <c r="A214" s="19"/>
      <c r="B214" s="110" t="s">
        <v>1270</v>
      </c>
      <c r="C214" s="110"/>
      <c r="D214" s="110"/>
      <c r="E214" s="110"/>
      <c r="F214" s="110"/>
      <c r="G214" s="110"/>
      <c r="H214" s="110"/>
      <c r="I214" s="110"/>
      <c r="J214" s="110"/>
      <c r="K214" s="110"/>
      <c r="L214" s="110"/>
      <c r="M214" s="110"/>
      <c r="N214" s="110"/>
      <c r="O214" s="110"/>
      <c r="P214" s="110"/>
      <c r="Q214" s="110"/>
      <c r="R214" s="110"/>
      <c r="S214" s="110"/>
      <c r="T214" s="110"/>
      <c r="U214" s="110"/>
    </row>
    <row r="215" spans="1:21">
      <c r="A215" s="19"/>
      <c r="B215" s="22" t="s">
        <v>1334</v>
      </c>
      <c r="C215" s="22"/>
      <c r="D215" s="22"/>
      <c r="E215" s="22"/>
      <c r="F215" s="22"/>
      <c r="G215" s="22"/>
      <c r="H215" s="22"/>
      <c r="I215" s="22"/>
      <c r="J215" s="22"/>
      <c r="K215" s="22"/>
      <c r="L215" s="22"/>
      <c r="M215" s="22"/>
      <c r="N215" s="22"/>
      <c r="O215" s="22"/>
      <c r="P215" s="22"/>
      <c r="Q215" s="22"/>
      <c r="R215" s="22"/>
      <c r="S215" s="22"/>
      <c r="T215" s="22"/>
      <c r="U215" s="22"/>
    </row>
    <row r="216" spans="1:21">
      <c r="A216" s="19"/>
      <c r="B216" s="18"/>
      <c r="C216" s="18"/>
      <c r="D216" s="18"/>
      <c r="E216" s="18"/>
      <c r="F216" s="18"/>
      <c r="G216" s="18"/>
      <c r="H216" s="18"/>
      <c r="I216" s="18"/>
      <c r="J216" s="18"/>
      <c r="K216" s="18"/>
      <c r="L216" s="18"/>
      <c r="M216" s="18"/>
      <c r="N216" s="18"/>
      <c r="O216" s="18"/>
      <c r="P216" s="18"/>
      <c r="Q216" s="18"/>
      <c r="R216" s="18"/>
      <c r="S216" s="18"/>
      <c r="T216" s="18"/>
      <c r="U216" s="18"/>
    </row>
    <row r="217" spans="1:21">
      <c r="A217" s="19"/>
      <c r="B217" s="204" t="s">
        <v>297</v>
      </c>
      <c r="C217" s="204"/>
      <c r="D217" s="204"/>
      <c r="E217" s="204"/>
      <c r="F217" s="204"/>
      <c r="G217" s="204"/>
      <c r="H217" s="204"/>
      <c r="I217" s="204"/>
      <c r="J217" s="204"/>
      <c r="K217" s="204"/>
      <c r="L217" s="204"/>
      <c r="M217" s="204"/>
      <c r="N217" s="204"/>
      <c r="O217" s="204"/>
      <c r="P217" s="204"/>
      <c r="Q217" s="204"/>
      <c r="R217" s="204"/>
      <c r="S217" s="204"/>
      <c r="T217" s="204"/>
      <c r="U217" s="204"/>
    </row>
    <row r="218" spans="1:21">
      <c r="A218" s="19"/>
      <c r="B218" s="22" t="s">
        <v>1335</v>
      </c>
      <c r="C218" s="22"/>
      <c r="D218" s="22"/>
      <c r="E218" s="22"/>
      <c r="F218" s="22"/>
      <c r="G218" s="22"/>
      <c r="H218" s="22"/>
      <c r="I218" s="22"/>
      <c r="J218" s="22"/>
      <c r="K218" s="22"/>
      <c r="L218" s="22"/>
      <c r="M218" s="22"/>
      <c r="N218" s="22"/>
      <c r="O218" s="22"/>
      <c r="P218" s="22"/>
      <c r="Q218" s="22"/>
      <c r="R218" s="22"/>
      <c r="S218" s="22"/>
      <c r="T218" s="22"/>
      <c r="U218" s="22"/>
    </row>
    <row r="219" spans="1:21">
      <c r="A219" s="19"/>
      <c r="B219" s="22" t="s">
        <v>1336</v>
      </c>
      <c r="C219" s="22"/>
      <c r="D219" s="22"/>
      <c r="E219" s="22"/>
      <c r="F219" s="22"/>
      <c r="G219" s="22"/>
      <c r="H219" s="22"/>
      <c r="I219" s="22"/>
      <c r="J219" s="22"/>
      <c r="K219" s="22"/>
      <c r="L219" s="22"/>
      <c r="M219" s="22"/>
      <c r="N219" s="22"/>
      <c r="O219" s="22"/>
      <c r="P219" s="22"/>
      <c r="Q219" s="22"/>
      <c r="R219" s="22"/>
      <c r="S219" s="22"/>
      <c r="T219" s="22"/>
      <c r="U219" s="22"/>
    </row>
    <row r="220" spans="1:21">
      <c r="A220" s="19"/>
      <c r="B220" s="22"/>
      <c r="C220" s="22"/>
      <c r="D220" s="22"/>
      <c r="E220" s="22"/>
      <c r="F220" s="22"/>
      <c r="G220" s="22"/>
      <c r="H220" s="22"/>
      <c r="I220" s="22"/>
      <c r="J220" s="22"/>
      <c r="K220" s="22"/>
      <c r="L220" s="22"/>
      <c r="M220" s="22"/>
      <c r="N220" s="22"/>
      <c r="O220" s="22"/>
      <c r="P220" s="22"/>
      <c r="Q220" s="22"/>
      <c r="R220" s="22"/>
      <c r="S220" s="22"/>
      <c r="T220" s="22"/>
      <c r="U220" s="22"/>
    </row>
    <row r="221" spans="1:21">
      <c r="A221" s="19"/>
      <c r="B221" s="110" t="s">
        <v>550</v>
      </c>
      <c r="C221" s="110"/>
      <c r="D221" s="110"/>
      <c r="E221" s="110"/>
      <c r="F221" s="110"/>
      <c r="G221" s="110"/>
      <c r="H221" s="110"/>
      <c r="I221" s="110"/>
      <c r="J221" s="110"/>
      <c r="K221" s="110"/>
      <c r="L221" s="110"/>
      <c r="M221" s="110"/>
      <c r="N221" s="110"/>
      <c r="O221" s="110"/>
      <c r="P221" s="110"/>
      <c r="Q221" s="110"/>
      <c r="R221" s="110"/>
      <c r="S221" s="110"/>
      <c r="T221" s="110"/>
      <c r="U221" s="110"/>
    </row>
    <row r="222" spans="1:21" ht="24" customHeight="1">
      <c r="A222" s="19"/>
      <c r="B222" s="22" t="s">
        <v>1337</v>
      </c>
      <c r="C222" s="22"/>
      <c r="D222" s="22"/>
      <c r="E222" s="22"/>
      <c r="F222" s="22"/>
      <c r="G222" s="22"/>
      <c r="H222" s="22"/>
      <c r="I222" s="22"/>
      <c r="J222" s="22"/>
      <c r="K222" s="22"/>
      <c r="L222" s="22"/>
      <c r="M222" s="22"/>
      <c r="N222" s="22"/>
      <c r="O222" s="22"/>
      <c r="P222" s="22"/>
      <c r="Q222" s="22"/>
      <c r="R222" s="22"/>
      <c r="S222" s="22"/>
      <c r="T222" s="22"/>
      <c r="U222" s="22"/>
    </row>
    <row r="223" spans="1:21" ht="24" customHeight="1">
      <c r="A223" s="19"/>
      <c r="B223" s="22" t="s">
        <v>1338</v>
      </c>
      <c r="C223" s="22"/>
      <c r="D223" s="22"/>
      <c r="E223" s="22"/>
      <c r="F223" s="22"/>
      <c r="G223" s="22"/>
      <c r="H223" s="22"/>
      <c r="I223" s="22"/>
      <c r="J223" s="22"/>
      <c r="K223" s="22"/>
      <c r="L223" s="22"/>
      <c r="M223" s="22"/>
      <c r="N223" s="22"/>
      <c r="O223" s="22"/>
      <c r="P223" s="22"/>
      <c r="Q223" s="22"/>
      <c r="R223" s="22"/>
      <c r="S223" s="22"/>
      <c r="T223" s="22"/>
      <c r="U223" s="22"/>
    </row>
  </sheetData>
  <mergeCells count="367">
    <mergeCell ref="B221:U221"/>
    <mergeCell ref="B222:U222"/>
    <mergeCell ref="B223:U223"/>
    <mergeCell ref="B215:U215"/>
    <mergeCell ref="B216:U216"/>
    <mergeCell ref="B217:U217"/>
    <mergeCell ref="B218:U218"/>
    <mergeCell ref="B219:U219"/>
    <mergeCell ref="B220:U220"/>
    <mergeCell ref="B209:U209"/>
    <mergeCell ref="B210:U210"/>
    <mergeCell ref="B211:U211"/>
    <mergeCell ref="B212:U212"/>
    <mergeCell ref="B213:U213"/>
    <mergeCell ref="B214:U214"/>
    <mergeCell ref="B168:U168"/>
    <mergeCell ref="B169:U169"/>
    <mergeCell ref="B181:U181"/>
    <mergeCell ref="B182:U182"/>
    <mergeCell ref="B207:U207"/>
    <mergeCell ref="B208:U208"/>
    <mergeCell ref="B162:U162"/>
    <mergeCell ref="B163:U163"/>
    <mergeCell ref="B164:U164"/>
    <mergeCell ref="B165:U165"/>
    <mergeCell ref="B166:U166"/>
    <mergeCell ref="B167:U167"/>
    <mergeCell ref="B132:U132"/>
    <mergeCell ref="B133:U133"/>
    <mergeCell ref="B134:U134"/>
    <mergeCell ref="B135:U135"/>
    <mergeCell ref="B148:U148"/>
    <mergeCell ref="B149:U149"/>
    <mergeCell ref="B94:U94"/>
    <mergeCell ref="B107:U107"/>
    <mergeCell ref="B108:U108"/>
    <mergeCell ref="B109:U109"/>
    <mergeCell ref="B126:U126"/>
    <mergeCell ref="B127:U127"/>
    <mergeCell ref="B88:U88"/>
    <mergeCell ref="B89:U89"/>
    <mergeCell ref="B90:U90"/>
    <mergeCell ref="B91:U91"/>
    <mergeCell ref="B92:U92"/>
    <mergeCell ref="B93:U93"/>
    <mergeCell ref="B60:U60"/>
    <mergeCell ref="B61:U61"/>
    <mergeCell ref="B62:U62"/>
    <mergeCell ref="B81:U81"/>
    <mergeCell ref="B82:U82"/>
    <mergeCell ref="B83:U83"/>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0:U30"/>
    <mergeCell ref="B31:U31"/>
    <mergeCell ref="B38:U38"/>
    <mergeCell ref="B39:U39"/>
    <mergeCell ref="B40:U40"/>
    <mergeCell ref="B41:U41"/>
    <mergeCell ref="B16:U16"/>
    <mergeCell ref="B17:U17"/>
    <mergeCell ref="B18:U18"/>
    <mergeCell ref="B19:U19"/>
    <mergeCell ref="B28:U28"/>
    <mergeCell ref="B29:U29"/>
    <mergeCell ref="A1:A2"/>
    <mergeCell ref="B1:U1"/>
    <mergeCell ref="B2:U2"/>
    <mergeCell ref="B3:U3"/>
    <mergeCell ref="A4:A223"/>
    <mergeCell ref="B7:U7"/>
    <mergeCell ref="B8:U8"/>
    <mergeCell ref="B9:U9"/>
    <mergeCell ref="B10:U10"/>
    <mergeCell ref="B11:U11"/>
    <mergeCell ref="B203:B204"/>
    <mergeCell ref="C203:C204"/>
    <mergeCell ref="D203:D204"/>
    <mergeCell ref="E203:E204"/>
    <mergeCell ref="F203:F204"/>
    <mergeCell ref="B205:B206"/>
    <mergeCell ref="C205:C206"/>
    <mergeCell ref="D205:D206"/>
    <mergeCell ref="E205:E206"/>
    <mergeCell ref="F205:F206"/>
    <mergeCell ref="B199:B200"/>
    <mergeCell ref="C199:C200"/>
    <mergeCell ref="D199:E200"/>
    <mergeCell ref="F199:F200"/>
    <mergeCell ref="B201:B202"/>
    <mergeCell ref="C201:C202"/>
    <mergeCell ref="D201:D202"/>
    <mergeCell ref="E201:E202"/>
    <mergeCell ref="F201:F202"/>
    <mergeCell ref="B195:B196"/>
    <mergeCell ref="C195:C196"/>
    <mergeCell ref="D195:E196"/>
    <mergeCell ref="F195:F196"/>
    <mergeCell ref="B197:B198"/>
    <mergeCell ref="C197:C198"/>
    <mergeCell ref="D197:D198"/>
    <mergeCell ref="E197:E198"/>
    <mergeCell ref="F197:F198"/>
    <mergeCell ref="B191:B192"/>
    <mergeCell ref="C191:C192"/>
    <mergeCell ref="D191:E192"/>
    <mergeCell ref="F191:F192"/>
    <mergeCell ref="B193:B194"/>
    <mergeCell ref="C193:C194"/>
    <mergeCell ref="D193:D194"/>
    <mergeCell ref="E193:E194"/>
    <mergeCell ref="F193:F194"/>
    <mergeCell ref="B187:B188"/>
    <mergeCell ref="C187:C188"/>
    <mergeCell ref="D187:D188"/>
    <mergeCell ref="E187:E188"/>
    <mergeCell ref="F187:F188"/>
    <mergeCell ref="B189:B190"/>
    <mergeCell ref="C189:C190"/>
    <mergeCell ref="D189:E190"/>
    <mergeCell ref="F189:F190"/>
    <mergeCell ref="H179:H180"/>
    <mergeCell ref="I179:I180"/>
    <mergeCell ref="J179:J180"/>
    <mergeCell ref="B183:F183"/>
    <mergeCell ref="D185:F185"/>
    <mergeCell ref="D186:F186"/>
    <mergeCell ref="B179:B180"/>
    <mergeCell ref="C179:C180"/>
    <mergeCell ref="D179:D180"/>
    <mergeCell ref="E179:E180"/>
    <mergeCell ref="F179:F180"/>
    <mergeCell ref="G179:G180"/>
    <mergeCell ref="H175:H176"/>
    <mergeCell ref="I175:I176"/>
    <mergeCell ref="J175:J176"/>
    <mergeCell ref="B177:B178"/>
    <mergeCell ref="C177:C178"/>
    <mergeCell ref="D177:E178"/>
    <mergeCell ref="F177:F178"/>
    <mergeCell ref="G177:G178"/>
    <mergeCell ref="H177:I178"/>
    <mergeCell ref="J177:J178"/>
    <mergeCell ref="B175:B176"/>
    <mergeCell ref="C175:C176"/>
    <mergeCell ref="D175:D176"/>
    <mergeCell ref="E175:E176"/>
    <mergeCell ref="F175:F176"/>
    <mergeCell ref="G175:G176"/>
    <mergeCell ref="B170:J170"/>
    <mergeCell ref="D172:I172"/>
    <mergeCell ref="B173:B174"/>
    <mergeCell ref="C173:C174"/>
    <mergeCell ref="D173:E174"/>
    <mergeCell ref="F173:F174"/>
    <mergeCell ref="G173:G174"/>
    <mergeCell ref="H173:I174"/>
    <mergeCell ref="J173:J174"/>
    <mergeCell ref="B158:B159"/>
    <mergeCell ref="C158:C159"/>
    <mergeCell ref="D158:E159"/>
    <mergeCell ref="F158:F159"/>
    <mergeCell ref="B160:B161"/>
    <mergeCell ref="C160:C161"/>
    <mergeCell ref="D160:D161"/>
    <mergeCell ref="E160:E161"/>
    <mergeCell ref="F160:F161"/>
    <mergeCell ref="D154:F154"/>
    <mergeCell ref="D155:F155"/>
    <mergeCell ref="B156:B157"/>
    <mergeCell ref="C156:C157"/>
    <mergeCell ref="D156:D157"/>
    <mergeCell ref="E156:E157"/>
    <mergeCell ref="F156:F157"/>
    <mergeCell ref="B146:B147"/>
    <mergeCell ref="C146:C147"/>
    <mergeCell ref="D146:D147"/>
    <mergeCell ref="E146:E147"/>
    <mergeCell ref="F146:F147"/>
    <mergeCell ref="B152:F152"/>
    <mergeCell ref="B150:U150"/>
    <mergeCell ref="B151:U151"/>
    <mergeCell ref="B142:B143"/>
    <mergeCell ref="C142:C143"/>
    <mergeCell ref="D142:E143"/>
    <mergeCell ref="F142:F143"/>
    <mergeCell ref="B144:B145"/>
    <mergeCell ref="C144:C145"/>
    <mergeCell ref="D144:E145"/>
    <mergeCell ref="F144:F145"/>
    <mergeCell ref="B138:B139"/>
    <mergeCell ref="C138:C139"/>
    <mergeCell ref="D138:E139"/>
    <mergeCell ref="F138:F139"/>
    <mergeCell ref="B140:B141"/>
    <mergeCell ref="C140:C141"/>
    <mergeCell ref="D140:D141"/>
    <mergeCell ref="E140:E141"/>
    <mergeCell ref="F140:F141"/>
    <mergeCell ref="B124:B125"/>
    <mergeCell ref="C124:C125"/>
    <mergeCell ref="D124:D125"/>
    <mergeCell ref="E124:E125"/>
    <mergeCell ref="F124:F125"/>
    <mergeCell ref="B136:F136"/>
    <mergeCell ref="B128:U128"/>
    <mergeCell ref="B129:U129"/>
    <mergeCell ref="B130:U130"/>
    <mergeCell ref="B131:U131"/>
    <mergeCell ref="B120:B121"/>
    <mergeCell ref="C120:C121"/>
    <mergeCell ref="D120:E121"/>
    <mergeCell ref="F120:F121"/>
    <mergeCell ref="B122:B123"/>
    <mergeCell ref="C122:C123"/>
    <mergeCell ref="D122:E123"/>
    <mergeCell ref="F122:F123"/>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D115"/>
    <mergeCell ref="E114:E115"/>
    <mergeCell ref="F114:F115"/>
    <mergeCell ref="Q105:Q106"/>
    <mergeCell ref="R105:R106"/>
    <mergeCell ref="S105:S106"/>
    <mergeCell ref="T105:T106"/>
    <mergeCell ref="U105:U106"/>
    <mergeCell ref="B110:F110"/>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T99"/>
    <mergeCell ref="S100:T100"/>
    <mergeCell ref="U99:U100"/>
    <mergeCell ref="B101:B102"/>
    <mergeCell ref="C101:C102"/>
    <mergeCell ref="D101:D102"/>
    <mergeCell ref="E101:E102"/>
    <mergeCell ref="F101:F102"/>
    <mergeCell ref="G101:G102"/>
    <mergeCell ref="J99:J100"/>
    <mergeCell ref="K99:L100"/>
    <mergeCell ref="M99:M100"/>
    <mergeCell ref="N99:N100"/>
    <mergeCell ref="O99:P100"/>
    <mergeCell ref="Q99:Q100"/>
    <mergeCell ref="C98:E98"/>
    <mergeCell ref="G98:T98"/>
    <mergeCell ref="B99:B100"/>
    <mergeCell ref="C99:D99"/>
    <mergeCell ref="C100:D100"/>
    <mergeCell ref="E99:E100"/>
    <mergeCell ref="F99:F100"/>
    <mergeCell ref="G99:H99"/>
    <mergeCell ref="G100:H100"/>
    <mergeCell ref="I99:I100"/>
    <mergeCell ref="C80:E80"/>
    <mergeCell ref="B95:U95"/>
    <mergeCell ref="C97:E97"/>
    <mergeCell ref="G97:I97"/>
    <mergeCell ref="K97:M97"/>
    <mergeCell ref="O97:T97"/>
    <mergeCell ref="B84:U84"/>
    <mergeCell ref="B85:U85"/>
    <mergeCell ref="B86:U86"/>
    <mergeCell ref="B87:U87"/>
    <mergeCell ref="B76:B77"/>
    <mergeCell ref="C76:D77"/>
    <mergeCell ref="E76:E77"/>
    <mergeCell ref="B78:B79"/>
    <mergeCell ref="C78:C79"/>
    <mergeCell ref="D78:D79"/>
    <mergeCell ref="E78:E79"/>
    <mergeCell ref="B72:B73"/>
    <mergeCell ref="C72:D73"/>
    <mergeCell ref="E72:E73"/>
    <mergeCell ref="B74:B75"/>
    <mergeCell ref="C74:D75"/>
    <mergeCell ref="E74:E75"/>
    <mergeCell ref="B67:B68"/>
    <mergeCell ref="C67:D68"/>
    <mergeCell ref="E67:E68"/>
    <mergeCell ref="C69:E69"/>
    <mergeCell ref="B70:B71"/>
    <mergeCell ref="C70:C71"/>
    <mergeCell ref="D70:D71"/>
    <mergeCell ref="E70:E71"/>
    <mergeCell ref="B4:F4"/>
    <mergeCell ref="B6:F6"/>
    <mergeCell ref="B63:E63"/>
    <mergeCell ref="B65:B66"/>
    <mergeCell ref="C65:D66"/>
    <mergeCell ref="E65:E66"/>
    <mergeCell ref="B12:U12"/>
    <mergeCell ref="B13:U13"/>
    <mergeCell ref="B14:U14"/>
    <mergeCell ref="B15:U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4.28515625" bestFit="1" customWidth="1"/>
    <col min="2" max="2" width="36.5703125" customWidth="1"/>
    <col min="3" max="3" width="10.140625" customWidth="1"/>
    <col min="4" max="4" width="31.140625" customWidth="1"/>
    <col min="5" max="5" width="8.5703125" customWidth="1"/>
    <col min="6" max="6" width="10.140625" customWidth="1"/>
    <col min="7" max="7" width="26.5703125" customWidth="1"/>
    <col min="8" max="8" width="31.140625" customWidth="1"/>
    <col min="9" max="9" width="8.5703125" customWidth="1"/>
    <col min="10" max="10" width="36.5703125" customWidth="1"/>
    <col min="11" max="11" width="10.140625" customWidth="1"/>
    <col min="12" max="12" width="31.140625" customWidth="1"/>
    <col min="13" max="13" width="8.5703125" customWidth="1"/>
    <col min="14" max="14" width="36.5703125" customWidth="1"/>
    <col min="15" max="15" width="10.140625" customWidth="1"/>
    <col min="16" max="16" width="26.5703125" customWidth="1"/>
    <col min="17" max="17" width="36.5703125" customWidth="1"/>
  </cols>
  <sheetData>
    <row r="1" spans="1:17" ht="15" customHeight="1">
      <c r="A1" s="8" t="s">
        <v>13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340</v>
      </c>
      <c r="B3" s="18"/>
      <c r="C3" s="18"/>
      <c r="D3" s="18"/>
      <c r="E3" s="18"/>
      <c r="F3" s="18"/>
      <c r="G3" s="18"/>
      <c r="H3" s="18"/>
      <c r="I3" s="18"/>
      <c r="J3" s="18"/>
      <c r="K3" s="18"/>
      <c r="L3" s="18"/>
      <c r="M3" s="18"/>
      <c r="N3" s="18"/>
      <c r="O3" s="18"/>
      <c r="P3" s="18"/>
      <c r="Q3" s="18"/>
    </row>
    <row r="4" spans="1:17">
      <c r="A4" s="19" t="s">
        <v>1339</v>
      </c>
      <c r="B4" s="13"/>
      <c r="C4" s="13"/>
      <c r="D4" s="13"/>
      <c r="E4" s="13"/>
      <c r="F4" s="13"/>
    </row>
    <row r="5" spans="1:17">
      <c r="A5" s="19"/>
      <c r="B5" s="10"/>
      <c r="C5" s="10"/>
      <c r="D5" s="10"/>
      <c r="E5" s="10"/>
      <c r="F5" s="10"/>
    </row>
    <row r="6" spans="1:17" ht="15.75" thickBot="1">
      <c r="A6" s="19"/>
      <c r="B6" s="14" t="s">
        <v>1341</v>
      </c>
      <c r="C6" s="14"/>
      <c r="D6" s="14"/>
      <c r="E6" s="14"/>
      <c r="F6" s="14"/>
    </row>
    <row r="7" spans="1:17">
      <c r="A7" s="19"/>
      <c r="B7" s="20" t="s">
        <v>1007</v>
      </c>
      <c r="C7" s="20"/>
      <c r="D7" s="20"/>
      <c r="E7" s="20"/>
      <c r="F7" s="20"/>
      <c r="G7" s="20"/>
      <c r="H7" s="20"/>
      <c r="I7" s="20"/>
      <c r="J7" s="20"/>
      <c r="K7" s="20"/>
      <c r="L7" s="20"/>
      <c r="M7" s="20"/>
      <c r="N7" s="20"/>
      <c r="O7" s="20"/>
      <c r="P7" s="20"/>
      <c r="Q7" s="20"/>
    </row>
    <row r="8" spans="1:17" ht="24" customHeight="1">
      <c r="A8" s="19"/>
      <c r="B8" s="22" t="s">
        <v>1342</v>
      </c>
      <c r="C8" s="22"/>
      <c r="D8" s="22"/>
      <c r="E8" s="22"/>
      <c r="F8" s="22"/>
      <c r="G8" s="22"/>
      <c r="H8" s="22"/>
      <c r="I8" s="22"/>
      <c r="J8" s="22"/>
      <c r="K8" s="22"/>
      <c r="L8" s="22"/>
      <c r="M8" s="22"/>
      <c r="N8" s="22"/>
      <c r="O8" s="22"/>
      <c r="P8" s="22"/>
      <c r="Q8" s="22"/>
    </row>
    <row r="9" spans="1:17">
      <c r="A9" s="19"/>
      <c r="B9" s="22" t="s">
        <v>1343</v>
      </c>
      <c r="C9" s="22"/>
      <c r="D9" s="22"/>
      <c r="E9" s="22"/>
      <c r="F9" s="22"/>
      <c r="G9" s="22"/>
      <c r="H9" s="22"/>
      <c r="I9" s="22"/>
      <c r="J9" s="22"/>
      <c r="K9" s="22"/>
      <c r="L9" s="22"/>
      <c r="M9" s="22"/>
      <c r="N9" s="22"/>
      <c r="O9" s="22"/>
      <c r="P9" s="22"/>
      <c r="Q9" s="22"/>
    </row>
    <row r="10" spans="1:17">
      <c r="A10" s="19"/>
      <c r="B10" s="22" t="s">
        <v>1344</v>
      </c>
      <c r="C10" s="22"/>
      <c r="D10" s="22"/>
      <c r="E10" s="22"/>
      <c r="F10" s="22"/>
      <c r="G10" s="22"/>
      <c r="H10" s="22"/>
      <c r="I10" s="22"/>
      <c r="J10" s="22"/>
      <c r="K10" s="22"/>
      <c r="L10" s="22"/>
      <c r="M10" s="22"/>
      <c r="N10" s="22"/>
      <c r="O10" s="22"/>
      <c r="P10" s="22"/>
      <c r="Q10" s="22"/>
    </row>
    <row r="11" spans="1:17">
      <c r="A11" s="19"/>
      <c r="B11" s="22" t="s">
        <v>1345</v>
      </c>
      <c r="C11" s="22"/>
      <c r="D11" s="22"/>
      <c r="E11" s="22"/>
      <c r="F11" s="22"/>
      <c r="G11" s="22"/>
      <c r="H11" s="22"/>
      <c r="I11" s="22"/>
      <c r="J11" s="22"/>
      <c r="K11" s="22"/>
      <c r="L11" s="22"/>
      <c r="M11" s="22"/>
      <c r="N11" s="22"/>
      <c r="O11" s="22"/>
      <c r="P11" s="22"/>
      <c r="Q11" s="22"/>
    </row>
    <row r="12" spans="1:17">
      <c r="A12" s="19"/>
      <c r="B12" s="18"/>
      <c r="C12" s="18"/>
      <c r="D12" s="18"/>
      <c r="E12" s="18"/>
      <c r="F12" s="18"/>
      <c r="G12" s="18"/>
      <c r="H12" s="18"/>
      <c r="I12" s="18"/>
      <c r="J12" s="18"/>
      <c r="K12" s="18"/>
      <c r="L12" s="18"/>
      <c r="M12" s="18"/>
      <c r="N12" s="18"/>
      <c r="O12" s="18"/>
      <c r="P12" s="18"/>
      <c r="Q12" s="18"/>
    </row>
    <row r="13" spans="1:17">
      <c r="A13" s="19"/>
      <c r="B13" s="20" t="s">
        <v>550</v>
      </c>
      <c r="C13" s="20"/>
      <c r="D13" s="20"/>
      <c r="E13" s="20"/>
      <c r="F13" s="20"/>
      <c r="G13" s="20"/>
      <c r="H13" s="20"/>
      <c r="I13" s="20"/>
      <c r="J13" s="20"/>
      <c r="K13" s="20"/>
      <c r="L13" s="20"/>
      <c r="M13" s="20"/>
      <c r="N13" s="20"/>
      <c r="O13" s="20"/>
      <c r="P13" s="20"/>
      <c r="Q13" s="20"/>
    </row>
    <row r="14" spans="1:17" ht="36" customHeight="1">
      <c r="A14" s="19"/>
      <c r="B14" s="22" t="s">
        <v>1346</v>
      </c>
      <c r="C14" s="22"/>
      <c r="D14" s="22"/>
      <c r="E14" s="22"/>
      <c r="F14" s="22"/>
      <c r="G14" s="22"/>
      <c r="H14" s="22"/>
      <c r="I14" s="22"/>
      <c r="J14" s="22"/>
      <c r="K14" s="22"/>
      <c r="L14" s="22"/>
      <c r="M14" s="22"/>
      <c r="N14" s="22"/>
      <c r="O14" s="22"/>
      <c r="P14" s="22"/>
      <c r="Q14" s="22"/>
    </row>
    <row r="15" spans="1:17">
      <c r="A15" s="19"/>
      <c r="B15" s="22" t="s">
        <v>1347</v>
      </c>
      <c r="C15" s="22"/>
      <c r="D15" s="22"/>
      <c r="E15" s="22"/>
      <c r="F15" s="22"/>
      <c r="G15" s="22"/>
      <c r="H15" s="22"/>
      <c r="I15" s="22"/>
      <c r="J15" s="22"/>
      <c r="K15" s="22"/>
      <c r="L15" s="22"/>
      <c r="M15" s="22"/>
      <c r="N15" s="22"/>
      <c r="O15" s="22"/>
      <c r="P15" s="22"/>
      <c r="Q15" s="22"/>
    </row>
    <row r="16" spans="1:17">
      <c r="A16" s="19"/>
      <c r="B16" s="13"/>
      <c r="C16" s="13"/>
      <c r="D16" s="13"/>
      <c r="E16" s="13"/>
      <c r="F16" s="13"/>
      <c r="G16" s="13"/>
      <c r="H16" s="13"/>
      <c r="I16" s="13"/>
      <c r="J16" s="13"/>
      <c r="K16" s="13"/>
      <c r="L16" s="13"/>
      <c r="M16" s="13"/>
    </row>
    <row r="17" spans="1:13" ht="15.75" thickBot="1">
      <c r="A17" s="19"/>
      <c r="B17" s="10"/>
      <c r="C17" s="10"/>
      <c r="D17" s="10"/>
      <c r="E17" s="10"/>
      <c r="F17" s="10"/>
      <c r="G17" s="10"/>
      <c r="H17" s="10"/>
      <c r="I17" s="10"/>
      <c r="J17" s="10"/>
      <c r="K17" s="10"/>
      <c r="L17" s="10"/>
      <c r="M17" s="10"/>
    </row>
    <row r="18" spans="1:13" ht="15.75" thickBot="1">
      <c r="A18" s="19"/>
      <c r="B18" s="102"/>
      <c r="C18" s="44" t="s">
        <v>392</v>
      </c>
      <c r="D18" s="44"/>
      <c r="E18" s="44"/>
      <c r="F18" s="44"/>
      <c r="G18" s="44"/>
      <c r="H18" s="44"/>
      <c r="I18" s="44"/>
      <c r="J18" s="44"/>
      <c r="K18" s="44"/>
      <c r="L18" s="44"/>
      <c r="M18" s="25"/>
    </row>
    <row r="19" spans="1:13">
      <c r="A19" s="19"/>
      <c r="B19" s="45" t="s">
        <v>294</v>
      </c>
      <c r="C19" s="47">
        <v>2014</v>
      </c>
      <c r="D19" s="47"/>
      <c r="E19" s="49"/>
      <c r="F19" s="49"/>
      <c r="G19" s="52">
        <v>2013</v>
      </c>
      <c r="H19" s="52"/>
      <c r="I19" s="49"/>
      <c r="J19" s="49"/>
      <c r="K19" s="52">
        <v>2012</v>
      </c>
      <c r="L19" s="52"/>
      <c r="M19" s="49"/>
    </row>
    <row r="20" spans="1:13" ht="15.75" thickBot="1">
      <c r="A20" s="19"/>
      <c r="B20" s="46"/>
      <c r="C20" s="48"/>
      <c r="D20" s="48"/>
      <c r="E20" s="50"/>
      <c r="F20" s="50"/>
      <c r="G20" s="53"/>
      <c r="H20" s="53"/>
      <c r="I20" s="50"/>
      <c r="J20" s="50"/>
      <c r="K20" s="53"/>
      <c r="L20" s="53"/>
      <c r="M20" s="50"/>
    </row>
    <row r="21" spans="1:13">
      <c r="A21" s="19"/>
      <c r="B21" s="31" t="s">
        <v>1348</v>
      </c>
      <c r="C21" s="55"/>
      <c r="D21" s="55"/>
      <c r="E21" s="55"/>
      <c r="F21" s="27"/>
      <c r="G21" s="55"/>
      <c r="H21" s="55"/>
      <c r="I21" s="55"/>
      <c r="J21" s="27"/>
      <c r="K21" s="55"/>
      <c r="L21" s="55"/>
      <c r="M21" s="55"/>
    </row>
    <row r="22" spans="1:13">
      <c r="A22" s="19"/>
      <c r="B22" s="69" t="s">
        <v>35</v>
      </c>
      <c r="C22" s="84" t="s">
        <v>296</v>
      </c>
      <c r="D22" s="65">
        <v>50801</v>
      </c>
      <c r="E22" s="51"/>
      <c r="F22" s="51"/>
      <c r="G22" s="54" t="s">
        <v>296</v>
      </c>
      <c r="H22" s="67">
        <v>48694</v>
      </c>
      <c r="I22" s="51"/>
      <c r="J22" s="51"/>
      <c r="K22" s="54" t="s">
        <v>296</v>
      </c>
      <c r="L22" s="67">
        <v>43171</v>
      </c>
      <c r="M22" s="51"/>
    </row>
    <row r="23" spans="1:13">
      <c r="A23" s="19"/>
      <c r="B23" s="69"/>
      <c r="C23" s="84"/>
      <c r="D23" s="65"/>
      <c r="E23" s="51"/>
      <c r="F23" s="51"/>
      <c r="G23" s="54"/>
      <c r="H23" s="67"/>
      <c r="I23" s="51"/>
      <c r="J23" s="51"/>
      <c r="K23" s="54"/>
      <c r="L23" s="67"/>
      <c r="M23" s="51"/>
    </row>
    <row r="24" spans="1:13">
      <c r="A24" s="19"/>
      <c r="B24" s="69" t="s">
        <v>43</v>
      </c>
      <c r="C24" s="84" t="s">
        <v>296</v>
      </c>
      <c r="D24" s="65">
        <v>2091</v>
      </c>
      <c r="E24" s="51"/>
      <c r="F24" s="51"/>
      <c r="G24" s="54" t="s">
        <v>296</v>
      </c>
      <c r="H24" s="67">
        <v>1263</v>
      </c>
      <c r="I24" s="51"/>
      <c r="J24" s="51"/>
      <c r="K24" s="54" t="s">
        <v>296</v>
      </c>
      <c r="L24" s="67">
        <v>1437</v>
      </c>
      <c r="M24" s="51"/>
    </row>
    <row r="25" spans="1:13">
      <c r="A25" s="19"/>
      <c r="B25" s="69"/>
      <c r="C25" s="84"/>
      <c r="D25" s="65"/>
      <c r="E25" s="51"/>
      <c r="F25" s="51"/>
      <c r="G25" s="54"/>
      <c r="H25" s="67"/>
      <c r="I25" s="51"/>
      <c r="J25" s="51"/>
      <c r="K25" s="54"/>
      <c r="L25" s="67"/>
      <c r="M25" s="51"/>
    </row>
    <row r="26" spans="1:13">
      <c r="A26" s="19"/>
      <c r="B26" s="35" t="s">
        <v>45</v>
      </c>
      <c r="C26" s="32" t="s">
        <v>296</v>
      </c>
      <c r="D26" s="37" t="s">
        <v>1349</v>
      </c>
      <c r="E26" s="32" t="s">
        <v>300</v>
      </c>
      <c r="F26" s="27"/>
      <c r="G26" s="31" t="s">
        <v>296</v>
      </c>
      <c r="H26" s="40" t="s">
        <v>1350</v>
      </c>
      <c r="I26" s="31" t="s">
        <v>300</v>
      </c>
      <c r="J26" s="27"/>
      <c r="K26" s="31" t="s">
        <v>296</v>
      </c>
      <c r="L26" s="40" t="s">
        <v>1351</v>
      </c>
      <c r="M26" s="31" t="s">
        <v>300</v>
      </c>
    </row>
    <row r="27" spans="1:13">
      <c r="A27" s="19"/>
      <c r="B27" s="69" t="s">
        <v>1352</v>
      </c>
      <c r="C27" s="84" t="s">
        <v>296</v>
      </c>
      <c r="D27" s="89">
        <v>339</v>
      </c>
      <c r="E27" s="51"/>
      <c r="F27" s="51"/>
      <c r="G27" s="54" t="s">
        <v>296</v>
      </c>
      <c r="H27" s="97">
        <v>306</v>
      </c>
      <c r="I27" s="51"/>
      <c r="J27" s="51"/>
      <c r="K27" s="54" t="s">
        <v>296</v>
      </c>
      <c r="L27" s="97">
        <v>932</v>
      </c>
      <c r="M27" s="51"/>
    </row>
    <row r="28" spans="1:13">
      <c r="A28" s="19"/>
      <c r="B28" s="69"/>
      <c r="C28" s="84"/>
      <c r="D28" s="89"/>
      <c r="E28" s="51"/>
      <c r="F28" s="51"/>
      <c r="G28" s="54"/>
      <c r="H28" s="97"/>
      <c r="I28" s="51"/>
      <c r="J28" s="51"/>
      <c r="K28" s="54"/>
      <c r="L28" s="97"/>
      <c r="M28" s="51"/>
    </row>
    <row r="29" spans="1:13">
      <c r="A29" s="19"/>
      <c r="B29" s="31" t="s">
        <v>1353</v>
      </c>
      <c r="C29" s="51"/>
      <c r="D29" s="51"/>
      <c r="E29" s="51"/>
      <c r="F29" s="27"/>
      <c r="G29" s="51"/>
      <c r="H29" s="51"/>
      <c r="I29" s="51"/>
      <c r="J29" s="27"/>
      <c r="K29" s="51"/>
      <c r="L29" s="51"/>
      <c r="M29" s="51"/>
    </row>
    <row r="30" spans="1:13">
      <c r="A30" s="19"/>
      <c r="B30" s="69" t="s">
        <v>1354</v>
      </c>
      <c r="C30" s="84" t="s">
        <v>296</v>
      </c>
      <c r="D30" s="65">
        <v>5467</v>
      </c>
      <c r="E30" s="51"/>
      <c r="F30" s="51"/>
      <c r="G30" s="54" t="s">
        <v>296</v>
      </c>
      <c r="H30" s="67">
        <v>31670</v>
      </c>
      <c r="I30" s="51"/>
      <c r="J30" s="51"/>
      <c r="K30" s="54" t="s">
        <v>296</v>
      </c>
      <c r="L30" s="67">
        <v>25559</v>
      </c>
      <c r="M30" s="51"/>
    </row>
    <row r="31" spans="1:13">
      <c r="A31" s="19"/>
      <c r="B31" s="69"/>
      <c r="C31" s="84"/>
      <c r="D31" s="65"/>
      <c r="E31" s="51"/>
      <c r="F31" s="51"/>
      <c r="G31" s="54"/>
      <c r="H31" s="67"/>
      <c r="I31" s="51"/>
      <c r="J31" s="51"/>
      <c r="K31" s="54"/>
      <c r="L31" s="67"/>
      <c r="M31" s="51"/>
    </row>
    <row r="32" spans="1:13">
      <c r="A32" s="19"/>
      <c r="B32" s="69" t="s">
        <v>1352</v>
      </c>
      <c r="C32" s="84" t="s">
        <v>296</v>
      </c>
      <c r="D32" s="89" t="s">
        <v>401</v>
      </c>
      <c r="E32" s="51"/>
      <c r="F32" s="51"/>
      <c r="G32" s="54" t="s">
        <v>296</v>
      </c>
      <c r="H32" s="97">
        <v>42</v>
      </c>
      <c r="I32" s="51"/>
      <c r="J32" s="51"/>
      <c r="K32" s="54" t="s">
        <v>296</v>
      </c>
      <c r="L32" s="97" t="s">
        <v>401</v>
      </c>
      <c r="M32" s="51"/>
    </row>
    <row r="33" spans="1:17">
      <c r="A33" s="19"/>
      <c r="B33" s="69"/>
      <c r="C33" s="84"/>
      <c r="D33" s="89"/>
      <c r="E33" s="51"/>
      <c r="F33" s="51"/>
      <c r="G33" s="54"/>
      <c r="H33" s="97"/>
      <c r="I33" s="51"/>
      <c r="J33" s="51"/>
      <c r="K33" s="54"/>
      <c r="L33" s="97"/>
      <c r="M33" s="51"/>
    </row>
    <row r="34" spans="1:17">
      <c r="A34" s="19"/>
      <c r="B34" s="54" t="s">
        <v>1355</v>
      </c>
      <c r="C34" s="89"/>
      <c r="D34" s="89"/>
      <c r="E34" s="51"/>
      <c r="F34" s="51"/>
      <c r="G34" s="97"/>
      <c r="H34" s="97"/>
      <c r="I34" s="51"/>
      <c r="J34" s="51"/>
      <c r="K34" s="97"/>
      <c r="L34" s="97"/>
      <c r="M34" s="51"/>
    </row>
    <row r="35" spans="1:17">
      <c r="A35" s="19"/>
      <c r="B35" s="54"/>
      <c r="C35" s="89"/>
      <c r="D35" s="89"/>
      <c r="E35" s="51"/>
      <c r="F35" s="51"/>
      <c r="G35" s="97"/>
      <c r="H35" s="97"/>
      <c r="I35" s="51"/>
      <c r="J35" s="51"/>
      <c r="K35" s="97"/>
      <c r="L35" s="97"/>
      <c r="M35" s="51"/>
    </row>
    <row r="36" spans="1:17">
      <c r="A36" s="19"/>
      <c r="B36" s="69" t="s">
        <v>1352</v>
      </c>
      <c r="C36" s="84" t="s">
        <v>296</v>
      </c>
      <c r="D36" s="89" t="s">
        <v>401</v>
      </c>
      <c r="E36" s="51"/>
      <c r="F36" s="51"/>
      <c r="G36" s="54" t="s">
        <v>296</v>
      </c>
      <c r="H36" s="97">
        <v>3</v>
      </c>
      <c r="I36" s="51"/>
      <c r="J36" s="51"/>
      <c r="K36" s="54" t="s">
        <v>296</v>
      </c>
      <c r="L36" s="97" t="s">
        <v>401</v>
      </c>
      <c r="M36" s="51"/>
    </row>
    <row r="37" spans="1:17" ht="15.75" thickBot="1">
      <c r="A37" s="19"/>
      <c r="B37" s="71"/>
      <c r="C37" s="123"/>
      <c r="D37" s="98"/>
      <c r="E37" s="50"/>
      <c r="F37" s="50"/>
      <c r="G37" s="64"/>
      <c r="H37" s="73"/>
      <c r="I37" s="50"/>
      <c r="J37" s="50"/>
      <c r="K37" s="64"/>
      <c r="L37" s="73"/>
      <c r="M37" s="50"/>
    </row>
    <row r="38" spans="1:17">
      <c r="A38" s="19"/>
      <c r="B38" s="18"/>
      <c r="C38" s="18"/>
      <c r="D38" s="18"/>
      <c r="E38" s="18"/>
      <c r="F38" s="18"/>
      <c r="G38" s="18"/>
      <c r="H38" s="18"/>
      <c r="I38" s="18"/>
      <c r="J38" s="18"/>
      <c r="K38" s="18"/>
      <c r="L38" s="18"/>
      <c r="M38" s="18"/>
      <c r="N38" s="18"/>
      <c r="O38" s="18"/>
      <c r="P38" s="18"/>
      <c r="Q38" s="18"/>
    </row>
    <row r="39" spans="1:17">
      <c r="A39" s="19"/>
      <c r="B39" s="22" t="s">
        <v>1356</v>
      </c>
      <c r="C39" s="22"/>
      <c r="D39" s="22"/>
      <c r="E39" s="22"/>
      <c r="F39" s="22"/>
      <c r="G39" s="22"/>
      <c r="H39" s="22"/>
      <c r="I39" s="22"/>
      <c r="J39" s="22"/>
      <c r="K39" s="22"/>
      <c r="L39" s="22"/>
      <c r="M39" s="22"/>
      <c r="N39" s="22"/>
      <c r="O39" s="22"/>
      <c r="P39" s="22"/>
      <c r="Q39" s="22"/>
    </row>
    <row r="40" spans="1:17">
      <c r="A40" s="19"/>
      <c r="B40" s="22" t="s">
        <v>1357</v>
      </c>
      <c r="C40" s="22"/>
      <c r="D40" s="22"/>
      <c r="E40" s="22"/>
      <c r="F40" s="22"/>
      <c r="G40" s="22"/>
      <c r="H40" s="22"/>
      <c r="I40" s="22"/>
      <c r="J40" s="22"/>
      <c r="K40" s="22"/>
      <c r="L40" s="22"/>
      <c r="M40" s="22"/>
      <c r="N40" s="22"/>
      <c r="O40" s="22"/>
      <c r="P40" s="22"/>
      <c r="Q40" s="22"/>
    </row>
    <row r="41" spans="1:17">
      <c r="A41" s="19"/>
      <c r="B41" s="13"/>
      <c r="C41" s="13"/>
      <c r="D41" s="13"/>
      <c r="E41" s="13"/>
      <c r="F41" s="13"/>
      <c r="G41" s="13"/>
      <c r="H41" s="13"/>
      <c r="I41" s="13"/>
      <c r="J41" s="13"/>
      <c r="K41" s="13"/>
      <c r="L41" s="13"/>
      <c r="M41" s="13"/>
    </row>
    <row r="42" spans="1:17" ht="15.75" thickBot="1">
      <c r="A42" s="19"/>
      <c r="B42" s="10"/>
      <c r="C42" s="10"/>
      <c r="D42" s="10"/>
      <c r="E42" s="10"/>
      <c r="F42" s="10"/>
      <c r="G42" s="10"/>
      <c r="H42" s="10"/>
      <c r="I42" s="10"/>
      <c r="J42" s="10"/>
      <c r="K42" s="10"/>
      <c r="L42" s="10"/>
      <c r="M42" s="10"/>
    </row>
    <row r="43" spans="1:17" ht="15.75" thickBot="1">
      <c r="A43" s="19"/>
      <c r="B43" s="102"/>
      <c r="C43" s="44" t="s">
        <v>392</v>
      </c>
      <c r="D43" s="44"/>
      <c r="E43" s="44"/>
      <c r="F43" s="44"/>
      <c r="G43" s="44"/>
      <c r="H43" s="44"/>
      <c r="I43" s="44"/>
      <c r="J43" s="44"/>
      <c r="K43" s="44"/>
      <c r="L43" s="44"/>
      <c r="M43" s="25"/>
    </row>
    <row r="44" spans="1:17">
      <c r="A44" s="19"/>
      <c r="B44" s="45" t="s">
        <v>294</v>
      </c>
      <c r="C44" s="47">
        <v>2014</v>
      </c>
      <c r="D44" s="47"/>
      <c r="E44" s="49"/>
      <c r="F44" s="49"/>
      <c r="G44" s="52">
        <v>2013</v>
      </c>
      <c r="H44" s="52"/>
      <c r="I44" s="49"/>
      <c r="J44" s="49"/>
      <c r="K44" s="52">
        <v>2012</v>
      </c>
      <c r="L44" s="52"/>
      <c r="M44" s="49"/>
    </row>
    <row r="45" spans="1:17" ht="15.75" thickBot="1">
      <c r="A45" s="19"/>
      <c r="B45" s="46"/>
      <c r="C45" s="48"/>
      <c r="D45" s="48"/>
      <c r="E45" s="50"/>
      <c r="F45" s="50"/>
      <c r="G45" s="53"/>
      <c r="H45" s="53"/>
      <c r="I45" s="50"/>
      <c r="J45" s="50"/>
      <c r="K45" s="53"/>
      <c r="L45" s="53"/>
      <c r="M45" s="50"/>
    </row>
    <row r="46" spans="1:17">
      <c r="A46" s="19"/>
      <c r="B46" s="34" t="s">
        <v>36</v>
      </c>
      <c r="C46" s="49"/>
      <c r="D46" s="49"/>
      <c r="E46" s="49"/>
      <c r="F46" s="27"/>
      <c r="G46" s="49"/>
      <c r="H46" s="49"/>
      <c r="I46" s="49"/>
      <c r="J46" s="27"/>
      <c r="K46" s="49"/>
      <c r="L46" s="49"/>
      <c r="M46" s="49"/>
    </row>
    <row r="47" spans="1:17">
      <c r="A47" s="19"/>
      <c r="B47" s="69" t="s">
        <v>1348</v>
      </c>
      <c r="C47" s="84" t="s">
        <v>296</v>
      </c>
      <c r="D47" s="65">
        <v>1322</v>
      </c>
      <c r="E47" s="51"/>
      <c r="F47" s="51"/>
      <c r="G47" s="54" t="s">
        <v>296</v>
      </c>
      <c r="H47" s="67">
        <v>1318</v>
      </c>
      <c r="I47" s="51"/>
      <c r="J47" s="51"/>
      <c r="K47" s="54" t="s">
        <v>296</v>
      </c>
      <c r="L47" s="67">
        <v>1335</v>
      </c>
      <c r="M47" s="51"/>
    </row>
    <row r="48" spans="1:17">
      <c r="A48" s="19"/>
      <c r="B48" s="69"/>
      <c r="C48" s="84"/>
      <c r="D48" s="65"/>
      <c r="E48" s="51"/>
      <c r="F48" s="51"/>
      <c r="G48" s="54"/>
      <c r="H48" s="67"/>
      <c r="I48" s="51"/>
      <c r="J48" s="51"/>
      <c r="K48" s="54"/>
      <c r="L48" s="67"/>
      <c r="M48" s="51"/>
    </row>
    <row r="49" spans="1:13">
      <c r="A49" s="19"/>
      <c r="B49" s="69" t="s">
        <v>1358</v>
      </c>
      <c r="C49" s="89" t="s">
        <v>401</v>
      </c>
      <c r="D49" s="89"/>
      <c r="E49" s="51"/>
      <c r="F49" s="51"/>
      <c r="G49" s="97" t="s">
        <v>401</v>
      </c>
      <c r="H49" s="97"/>
      <c r="I49" s="51"/>
      <c r="J49" s="51"/>
      <c r="K49" s="97">
        <v>14</v>
      </c>
      <c r="L49" s="97"/>
      <c r="M49" s="51"/>
    </row>
    <row r="50" spans="1:13">
      <c r="A50" s="19"/>
      <c r="B50" s="69"/>
      <c r="C50" s="89"/>
      <c r="D50" s="89"/>
      <c r="E50" s="51"/>
      <c r="F50" s="51"/>
      <c r="G50" s="97"/>
      <c r="H50" s="97"/>
      <c r="I50" s="51"/>
      <c r="J50" s="51"/>
      <c r="K50" s="97"/>
      <c r="L50" s="97"/>
      <c r="M50" s="51"/>
    </row>
    <row r="51" spans="1:13">
      <c r="A51" s="19"/>
      <c r="B51" s="69" t="s">
        <v>1353</v>
      </c>
      <c r="C51" s="89">
        <v>4</v>
      </c>
      <c r="D51" s="89"/>
      <c r="E51" s="51"/>
      <c r="F51" s="51"/>
      <c r="G51" s="97">
        <v>20</v>
      </c>
      <c r="H51" s="97"/>
      <c r="I51" s="51"/>
      <c r="J51" s="51"/>
      <c r="K51" s="97">
        <v>23</v>
      </c>
      <c r="L51" s="97"/>
      <c r="M51" s="51"/>
    </row>
    <row r="52" spans="1:13" ht="15.75" thickBot="1">
      <c r="A52" s="19"/>
      <c r="B52" s="71"/>
      <c r="C52" s="98"/>
      <c r="D52" s="98"/>
      <c r="E52" s="50"/>
      <c r="F52" s="50"/>
      <c r="G52" s="73"/>
      <c r="H52" s="73"/>
      <c r="I52" s="50"/>
      <c r="J52" s="50"/>
      <c r="K52" s="73"/>
      <c r="L52" s="73"/>
      <c r="M52" s="50"/>
    </row>
    <row r="53" spans="1:13">
      <c r="A53" s="19"/>
      <c r="B53" s="86" t="s">
        <v>1359</v>
      </c>
      <c r="C53" s="56" t="s">
        <v>296</v>
      </c>
      <c r="D53" s="58">
        <v>1326</v>
      </c>
      <c r="E53" s="49"/>
      <c r="F53" s="49"/>
      <c r="G53" s="55" t="s">
        <v>296</v>
      </c>
      <c r="H53" s="62">
        <v>1338</v>
      </c>
      <c r="I53" s="49"/>
      <c r="J53" s="49"/>
      <c r="K53" s="55" t="s">
        <v>296</v>
      </c>
      <c r="L53" s="62">
        <v>1372</v>
      </c>
      <c r="M53" s="49"/>
    </row>
    <row r="54" spans="1:13" ht="15.75" thickBot="1">
      <c r="A54" s="19"/>
      <c r="B54" s="119"/>
      <c r="C54" s="123"/>
      <c r="D54" s="66"/>
      <c r="E54" s="50"/>
      <c r="F54" s="50"/>
      <c r="G54" s="64"/>
      <c r="H54" s="68"/>
      <c r="I54" s="50"/>
      <c r="J54" s="50"/>
      <c r="K54" s="64"/>
      <c r="L54" s="68"/>
      <c r="M54" s="50"/>
    </row>
    <row r="55" spans="1:13">
      <c r="A55" s="19"/>
      <c r="B55" s="31" t="s">
        <v>52</v>
      </c>
      <c r="C55" s="49"/>
      <c r="D55" s="49"/>
      <c r="E55" s="49"/>
      <c r="F55" s="27"/>
      <c r="G55" s="49"/>
      <c r="H55" s="49"/>
      <c r="I55" s="49"/>
      <c r="J55" s="27"/>
      <c r="K55" s="49"/>
      <c r="L55" s="49"/>
      <c r="M55" s="49"/>
    </row>
    <row r="56" spans="1:13">
      <c r="A56" s="19"/>
      <c r="B56" s="69" t="s">
        <v>1270</v>
      </c>
      <c r="C56" s="84" t="s">
        <v>296</v>
      </c>
      <c r="D56" s="89">
        <v>30</v>
      </c>
      <c r="E56" s="51"/>
      <c r="F56" s="51"/>
      <c r="G56" s="54" t="s">
        <v>296</v>
      </c>
      <c r="H56" s="97">
        <v>26</v>
      </c>
      <c r="I56" s="51"/>
      <c r="J56" s="51"/>
      <c r="K56" s="54" t="s">
        <v>296</v>
      </c>
      <c r="L56" s="97" t="s">
        <v>401</v>
      </c>
      <c r="M56" s="51"/>
    </row>
    <row r="57" spans="1:13">
      <c r="A57" s="19"/>
      <c r="B57" s="69"/>
      <c r="C57" s="84"/>
      <c r="D57" s="89"/>
      <c r="E57" s="51"/>
      <c r="F57" s="51"/>
      <c r="G57" s="54"/>
      <c r="H57" s="97"/>
      <c r="I57" s="51"/>
      <c r="J57" s="51"/>
      <c r="K57" s="54"/>
      <c r="L57" s="97"/>
      <c r="M57" s="51"/>
    </row>
    <row r="58" spans="1:13">
      <c r="A58" s="19"/>
      <c r="B58" s="69" t="s">
        <v>1348</v>
      </c>
      <c r="C58" s="89">
        <v>10</v>
      </c>
      <c r="D58" s="89"/>
      <c r="E58" s="51"/>
      <c r="F58" s="51"/>
      <c r="G58" s="97" t="s">
        <v>401</v>
      </c>
      <c r="H58" s="97"/>
      <c r="I58" s="51"/>
      <c r="J58" s="51"/>
      <c r="K58" s="97" t="s">
        <v>401</v>
      </c>
      <c r="L58" s="97"/>
      <c r="M58" s="51"/>
    </row>
    <row r="59" spans="1:13">
      <c r="A59" s="19"/>
      <c r="B59" s="69"/>
      <c r="C59" s="89"/>
      <c r="D59" s="89"/>
      <c r="E59" s="51"/>
      <c r="F59" s="51"/>
      <c r="G59" s="97"/>
      <c r="H59" s="97"/>
      <c r="I59" s="51"/>
      <c r="J59" s="51"/>
      <c r="K59" s="97"/>
      <c r="L59" s="97"/>
      <c r="M59" s="51"/>
    </row>
    <row r="60" spans="1:13">
      <c r="A60" s="19"/>
      <c r="B60" s="69" t="s">
        <v>1353</v>
      </c>
      <c r="C60" s="89">
        <v>9</v>
      </c>
      <c r="D60" s="89"/>
      <c r="E60" s="51"/>
      <c r="F60" s="51"/>
      <c r="G60" s="97">
        <v>68</v>
      </c>
      <c r="H60" s="97"/>
      <c r="I60" s="51"/>
      <c r="J60" s="51"/>
      <c r="K60" s="97">
        <v>11</v>
      </c>
      <c r="L60" s="97"/>
      <c r="M60" s="51"/>
    </row>
    <row r="61" spans="1:13">
      <c r="A61" s="19"/>
      <c r="B61" s="69"/>
      <c r="C61" s="89"/>
      <c r="D61" s="89"/>
      <c r="E61" s="51"/>
      <c r="F61" s="51"/>
      <c r="G61" s="97"/>
      <c r="H61" s="97"/>
      <c r="I61" s="51"/>
      <c r="J61" s="51"/>
      <c r="K61" s="97"/>
      <c r="L61" s="97"/>
      <c r="M61" s="51"/>
    </row>
    <row r="62" spans="1:13">
      <c r="A62" s="19"/>
      <c r="B62" s="69" t="s">
        <v>1355</v>
      </c>
      <c r="C62" s="89">
        <v>14</v>
      </c>
      <c r="D62" s="89"/>
      <c r="E62" s="51"/>
      <c r="F62" s="51"/>
      <c r="G62" s="97">
        <v>45</v>
      </c>
      <c r="H62" s="97"/>
      <c r="I62" s="51"/>
      <c r="J62" s="51"/>
      <c r="K62" s="97">
        <v>17</v>
      </c>
      <c r="L62" s="97"/>
      <c r="M62" s="51"/>
    </row>
    <row r="63" spans="1:13">
      <c r="A63" s="19"/>
      <c r="B63" s="69"/>
      <c r="C63" s="89"/>
      <c r="D63" s="89"/>
      <c r="E63" s="51"/>
      <c r="F63" s="51"/>
      <c r="G63" s="97"/>
      <c r="H63" s="97"/>
      <c r="I63" s="51"/>
      <c r="J63" s="51"/>
      <c r="K63" s="97"/>
      <c r="L63" s="97"/>
      <c r="M63" s="51"/>
    </row>
    <row r="64" spans="1:13">
      <c r="A64" s="19"/>
      <c r="B64" s="69" t="s">
        <v>1360</v>
      </c>
      <c r="C64" s="89">
        <v>5</v>
      </c>
      <c r="D64" s="89"/>
      <c r="E64" s="51"/>
      <c r="F64" s="51"/>
      <c r="G64" s="97">
        <v>10</v>
      </c>
      <c r="H64" s="97"/>
      <c r="I64" s="51"/>
      <c r="J64" s="51"/>
      <c r="K64" s="97">
        <v>6</v>
      </c>
      <c r="L64" s="97"/>
      <c r="M64" s="51"/>
    </row>
    <row r="65" spans="1:17">
      <c r="A65" s="19"/>
      <c r="B65" s="69"/>
      <c r="C65" s="89"/>
      <c r="D65" s="89"/>
      <c r="E65" s="51"/>
      <c r="F65" s="51"/>
      <c r="G65" s="97"/>
      <c r="H65" s="97"/>
      <c r="I65" s="51"/>
      <c r="J65" s="51"/>
      <c r="K65" s="97"/>
      <c r="L65" s="97"/>
      <c r="M65" s="51"/>
    </row>
    <row r="66" spans="1:17">
      <c r="A66" s="19"/>
      <c r="B66" s="69" t="s">
        <v>1361</v>
      </c>
      <c r="C66" s="89">
        <v>5</v>
      </c>
      <c r="D66" s="89"/>
      <c r="E66" s="51"/>
      <c r="F66" s="51"/>
      <c r="G66" s="97">
        <v>8</v>
      </c>
      <c r="H66" s="97"/>
      <c r="I66" s="51"/>
      <c r="J66" s="51"/>
      <c r="K66" s="97">
        <v>6</v>
      </c>
      <c r="L66" s="97"/>
      <c r="M66" s="51"/>
    </row>
    <row r="67" spans="1:17" ht="15.75" thickBot="1">
      <c r="A67" s="19"/>
      <c r="B67" s="71"/>
      <c r="C67" s="98"/>
      <c r="D67" s="98"/>
      <c r="E67" s="50"/>
      <c r="F67" s="50"/>
      <c r="G67" s="73"/>
      <c r="H67" s="73"/>
      <c r="I67" s="50"/>
      <c r="J67" s="50"/>
      <c r="K67" s="73"/>
      <c r="L67" s="73"/>
      <c r="M67" s="50"/>
    </row>
    <row r="68" spans="1:17">
      <c r="A68" s="19"/>
      <c r="B68" s="70" t="s">
        <v>1362</v>
      </c>
      <c r="C68" s="56" t="s">
        <v>296</v>
      </c>
      <c r="D68" s="94">
        <v>73</v>
      </c>
      <c r="E68" s="49"/>
      <c r="F68" s="49"/>
      <c r="G68" s="55" t="s">
        <v>296</v>
      </c>
      <c r="H68" s="108">
        <v>157</v>
      </c>
      <c r="I68" s="49"/>
      <c r="J68" s="49"/>
      <c r="K68" s="55" t="s">
        <v>296</v>
      </c>
      <c r="L68" s="108">
        <v>40</v>
      </c>
      <c r="M68" s="49"/>
    </row>
    <row r="69" spans="1:17" ht="15.75" thickBot="1">
      <c r="A69" s="19"/>
      <c r="B69" s="71"/>
      <c r="C69" s="123"/>
      <c r="D69" s="98"/>
      <c r="E69" s="50"/>
      <c r="F69" s="50"/>
      <c r="G69" s="64"/>
      <c r="H69" s="73"/>
      <c r="I69" s="50"/>
      <c r="J69" s="50"/>
      <c r="K69" s="64"/>
      <c r="L69" s="73"/>
      <c r="M69" s="50"/>
    </row>
    <row r="70" spans="1:17">
      <c r="A70" s="19"/>
      <c r="B70" s="70" t="s">
        <v>213</v>
      </c>
      <c r="C70" s="56" t="s">
        <v>296</v>
      </c>
      <c r="D70" s="58">
        <v>1399</v>
      </c>
      <c r="E70" s="49"/>
      <c r="F70" s="49"/>
      <c r="G70" s="55" t="s">
        <v>296</v>
      </c>
      <c r="H70" s="62">
        <v>1495</v>
      </c>
      <c r="I70" s="49"/>
      <c r="J70" s="49"/>
      <c r="K70" s="55" t="s">
        <v>296</v>
      </c>
      <c r="L70" s="62">
        <v>1412</v>
      </c>
      <c r="M70" s="49"/>
    </row>
    <row r="71" spans="1:17" ht="15.75" thickBot="1">
      <c r="A71" s="19"/>
      <c r="B71" s="75"/>
      <c r="C71" s="76"/>
      <c r="D71" s="77"/>
      <c r="E71" s="78"/>
      <c r="F71" s="78"/>
      <c r="G71" s="79"/>
      <c r="H71" s="80"/>
      <c r="I71" s="78"/>
      <c r="J71" s="78"/>
      <c r="K71" s="79"/>
      <c r="L71" s="80"/>
      <c r="M71" s="78"/>
    </row>
    <row r="72" spans="1:17" ht="15.75" thickTop="1">
      <c r="A72" s="19"/>
      <c r="B72" s="18"/>
      <c r="C72" s="18"/>
      <c r="D72" s="18"/>
      <c r="E72" s="18"/>
      <c r="F72" s="18"/>
      <c r="G72" s="18"/>
      <c r="H72" s="18"/>
      <c r="I72" s="18"/>
      <c r="J72" s="18"/>
      <c r="K72" s="18"/>
      <c r="L72" s="18"/>
      <c r="M72" s="18"/>
      <c r="N72" s="18"/>
      <c r="O72" s="18"/>
      <c r="P72" s="18"/>
      <c r="Q72" s="18"/>
    </row>
    <row r="73" spans="1:17">
      <c r="A73" s="19"/>
      <c r="B73" s="22" t="s">
        <v>1363</v>
      </c>
      <c r="C73" s="22"/>
      <c r="D73" s="22"/>
      <c r="E73" s="22"/>
      <c r="F73" s="22"/>
      <c r="G73" s="22"/>
      <c r="H73" s="22"/>
      <c r="I73" s="22"/>
      <c r="J73" s="22"/>
      <c r="K73" s="22"/>
      <c r="L73" s="22"/>
      <c r="M73" s="22"/>
      <c r="N73" s="22"/>
      <c r="O73" s="22"/>
      <c r="P73" s="22"/>
      <c r="Q73" s="22"/>
    </row>
    <row r="74" spans="1:17">
      <c r="A74" s="19"/>
      <c r="B74" s="13"/>
      <c r="C74" s="13"/>
      <c r="D74" s="13"/>
      <c r="E74" s="13"/>
      <c r="F74" s="13"/>
      <c r="G74" s="13"/>
      <c r="H74" s="13"/>
      <c r="I74" s="13"/>
      <c r="J74" s="13"/>
      <c r="K74" s="13"/>
      <c r="L74" s="13"/>
      <c r="M74" s="13"/>
      <c r="N74" s="13"/>
      <c r="O74" s="13"/>
      <c r="P74" s="13"/>
      <c r="Q74" s="13"/>
    </row>
    <row r="75" spans="1:17" ht="15.75" thickBot="1">
      <c r="A75" s="19"/>
      <c r="B75" s="10"/>
      <c r="C75" s="10"/>
      <c r="D75" s="10"/>
      <c r="E75" s="10"/>
      <c r="F75" s="10"/>
      <c r="G75" s="10"/>
      <c r="H75" s="10"/>
      <c r="I75" s="10"/>
      <c r="J75" s="10"/>
      <c r="K75" s="10"/>
      <c r="L75" s="10"/>
      <c r="M75" s="10"/>
      <c r="N75" s="10"/>
      <c r="O75" s="10"/>
      <c r="P75" s="10"/>
      <c r="Q75" s="10"/>
    </row>
    <row r="76" spans="1:17">
      <c r="A76" s="19"/>
      <c r="B76" s="126"/>
      <c r="C76" s="52"/>
      <c r="D76" s="52"/>
      <c r="E76" s="49"/>
      <c r="F76" s="49"/>
      <c r="G76" s="52"/>
      <c r="H76" s="52"/>
      <c r="I76" s="49"/>
      <c r="J76" s="49"/>
      <c r="K76" s="52" t="s">
        <v>293</v>
      </c>
      <c r="L76" s="52"/>
      <c r="M76" s="52"/>
      <c r="N76" s="52"/>
      <c r="O76" s="52"/>
      <c r="P76" s="52"/>
      <c r="Q76" s="49"/>
    </row>
    <row r="77" spans="1:17" ht="15.75" thickBot="1">
      <c r="A77" s="19"/>
      <c r="B77" s="137"/>
      <c r="C77" s="53"/>
      <c r="D77" s="53"/>
      <c r="E77" s="50"/>
      <c r="F77" s="50"/>
      <c r="G77" s="53"/>
      <c r="H77" s="53"/>
      <c r="I77" s="50"/>
      <c r="J77" s="50"/>
      <c r="K77" s="53"/>
      <c r="L77" s="53"/>
      <c r="M77" s="53"/>
      <c r="N77" s="53"/>
      <c r="O77" s="53"/>
      <c r="P77" s="53"/>
      <c r="Q77" s="50"/>
    </row>
    <row r="78" spans="1:17">
      <c r="A78" s="19"/>
      <c r="B78" s="45"/>
      <c r="C78" s="47"/>
      <c r="D78" s="47"/>
      <c r="E78" s="49"/>
      <c r="F78" s="49"/>
      <c r="G78" s="47">
        <v>2014</v>
      </c>
      <c r="H78" s="47"/>
      <c r="I78" s="49"/>
      <c r="J78" s="49"/>
      <c r="K78" s="52"/>
      <c r="L78" s="52"/>
      <c r="M78" s="49"/>
      <c r="N78" s="49"/>
      <c r="O78" s="52">
        <v>2013</v>
      </c>
      <c r="P78" s="52"/>
      <c r="Q78" s="49"/>
    </row>
    <row r="79" spans="1:17" ht="15.75" thickBot="1">
      <c r="A79" s="19"/>
      <c r="B79" s="45"/>
      <c r="C79" s="48"/>
      <c r="D79" s="48"/>
      <c r="E79" s="50"/>
      <c r="F79" s="50"/>
      <c r="G79" s="48"/>
      <c r="H79" s="48"/>
      <c r="I79" s="50"/>
      <c r="J79" s="50"/>
      <c r="K79" s="53"/>
      <c r="L79" s="53"/>
      <c r="M79" s="50"/>
      <c r="N79" s="50"/>
      <c r="O79" s="53"/>
      <c r="P79" s="53"/>
      <c r="Q79" s="50"/>
    </row>
    <row r="80" spans="1:17">
      <c r="A80" s="19"/>
      <c r="B80" s="45" t="s">
        <v>294</v>
      </c>
      <c r="C80" s="47" t="s">
        <v>1364</v>
      </c>
      <c r="D80" s="47"/>
      <c r="E80" s="49"/>
      <c r="F80" s="49"/>
      <c r="G80" s="47" t="s">
        <v>1364</v>
      </c>
      <c r="H80" s="47"/>
      <c r="I80" s="49"/>
      <c r="J80" s="49"/>
      <c r="K80" s="52" t="s">
        <v>1364</v>
      </c>
      <c r="L80" s="52"/>
      <c r="M80" s="49"/>
      <c r="N80" s="49"/>
      <c r="O80" s="52" t="s">
        <v>1364</v>
      </c>
      <c r="P80" s="52"/>
      <c r="Q80" s="49"/>
    </row>
    <row r="81" spans="1:17" ht="15.75" thickBot="1">
      <c r="A81" s="19"/>
      <c r="B81" s="46"/>
      <c r="C81" s="48" t="s">
        <v>1365</v>
      </c>
      <c r="D81" s="48"/>
      <c r="E81" s="50"/>
      <c r="F81" s="50"/>
      <c r="G81" s="48" t="s">
        <v>1366</v>
      </c>
      <c r="H81" s="48"/>
      <c r="I81" s="50"/>
      <c r="J81" s="50"/>
      <c r="K81" s="53" t="s">
        <v>1365</v>
      </c>
      <c r="L81" s="53"/>
      <c r="M81" s="50"/>
      <c r="N81" s="50"/>
      <c r="O81" s="53" t="s">
        <v>1366</v>
      </c>
      <c r="P81" s="53"/>
      <c r="Q81" s="50"/>
    </row>
    <row r="82" spans="1:17">
      <c r="A82" s="19"/>
      <c r="B82" s="70" t="s">
        <v>1270</v>
      </c>
      <c r="C82" s="56" t="s">
        <v>296</v>
      </c>
      <c r="D82" s="58">
        <v>22994</v>
      </c>
      <c r="E82" s="49"/>
      <c r="F82" s="49"/>
      <c r="G82" s="56" t="s">
        <v>296</v>
      </c>
      <c r="H82" s="94">
        <v>525</v>
      </c>
      <c r="I82" s="49"/>
      <c r="J82" s="49"/>
      <c r="K82" s="55" t="s">
        <v>296</v>
      </c>
      <c r="L82" s="108">
        <v>379</v>
      </c>
      <c r="M82" s="49"/>
      <c r="N82" s="49"/>
      <c r="O82" s="55" t="s">
        <v>296</v>
      </c>
      <c r="P82" s="108">
        <v>389</v>
      </c>
      <c r="Q82" s="49"/>
    </row>
    <row r="83" spans="1:17">
      <c r="A83" s="19"/>
      <c r="B83" s="69"/>
      <c r="C83" s="57"/>
      <c r="D83" s="59"/>
      <c r="E83" s="60"/>
      <c r="F83" s="51"/>
      <c r="G83" s="57"/>
      <c r="H83" s="118"/>
      <c r="I83" s="60"/>
      <c r="J83" s="51"/>
      <c r="K83" s="61"/>
      <c r="L83" s="195"/>
      <c r="M83" s="60"/>
      <c r="N83" s="51"/>
      <c r="O83" s="61"/>
      <c r="P83" s="195"/>
      <c r="Q83" s="60"/>
    </row>
    <row r="84" spans="1:17">
      <c r="A84" s="19"/>
      <c r="B84" s="54" t="s">
        <v>1348</v>
      </c>
      <c r="C84" s="89">
        <v>626</v>
      </c>
      <c r="D84" s="89"/>
      <c r="E84" s="51"/>
      <c r="F84" s="51"/>
      <c r="G84" s="65">
        <v>7235</v>
      </c>
      <c r="H84" s="65"/>
      <c r="I84" s="51"/>
      <c r="J84" s="51"/>
      <c r="K84" s="97">
        <v>634</v>
      </c>
      <c r="L84" s="97"/>
      <c r="M84" s="51"/>
      <c r="N84" s="51"/>
      <c r="O84" s="67">
        <v>5972</v>
      </c>
      <c r="P84" s="67"/>
      <c r="Q84" s="51"/>
    </row>
    <row r="85" spans="1:17">
      <c r="A85" s="19"/>
      <c r="B85" s="54"/>
      <c r="C85" s="89"/>
      <c r="D85" s="89"/>
      <c r="E85" s="51"/>
      <c r="F85" s="51"/>
      <c r="G85" s="65"/>
      <c r="H85" s="65"/>
      <c r="I85" s="51"/>
      <c r="J85" s="51"/>
      <c r="K85" s="97"/>
      <c r="L85" s="97"/>
      <c r="M85" s="51"/>
      <c r="N85" s="51"/>
      <c r="O85" s="67"/>
      <c r="P85" s="67"/>
      <c r="Q85" s="51"/>
    </row>
    <row r="86" spans="1:17">
      <c r="A86" s="19"/>
      <c r="B86" s="54" t="s">
        <v>1353</v>
      </c>
      <c r="C86" s="89" t="s">
        <v>401</v>
      </c>
      <c r="D86" s="89"/>
      <c r="E86" s="51"/>
      <c r="F86" s="51"/>
      <c r="G86" s="89" t="s">
        <v>401</v>
      </c>
      <c r="H86" s="89"/>
      <c r="I86" s="51"/>
      <c r="J86" s="51"/>
      <c r="K86" s="97">
        <v>4</v>
      </c>
      <c r="L86" s="97"/>
      <c r="M86" s="51"/>
      <c r="N86" s="51"/>
      <c r="O86" s="67">
        <v>2024</v>
      </c>
      <c r="P86" s="67"/>
      <c r="Q86" s="51"/>
    </row>
    <row r="87" spans="1:17">
      <c r="A87" s="19"/>
      <c r="B87" s="54"/>
      <c r="C87" s="89"/>
      <c r="D87" s="89"/>
      <c r="E87" s="51"/>
      <c r="F87" s="51"/>
      <c r="G87" s="89"/>
      <c r="H87" s="89"/>
      <c r="I87" s="51"/>
      <c r="J87" s="51"/>
      <c r="K87" s="97"/>
      <c r="L87" s="97"/>
      <c r="M87" s="51"/>
      <c r="N87" s="51"/>
      <c r="O87" s="67"/>
      <c r="P87" s="67"/>
      <c r="Q87" s="51"/>
    </row>
    <row r="88" spans="1:17">
      <c r="A88" s="19"/>
      <c r="B88" s="54" t="s">
        <v>1367</v>
      </c>
      <c r="C88" s="89">
        <v>1</v>
      </c>
      <c r="D88" s="89"/>
      <c r="E88" s="51"/>
      <c r="F88" s="51"/>
      <c r="G88" s="89" t="s">
        <v>401</v>
      </c>
      <c r="H88" s="89"/>
      <c r="I88" s="51"/>
      <c r="J88" s="51"/>
      <c r="K88" s="97">
        <v>28</v>
      </c>
      <c r="L88" s="97"/>
      <c r="M88" s="51"/>
      <c r="N88" s="51"/>
      <c r="O88" s="97">
        <v>1</v>
      </c>
      <c r="P88" s="97"/>
      <c r="Q88" s="51"/>
    </row>
    <row r="89" spans="1:17" ht="15.75" thickBot="1">
      <c r="A89" s="19"/>
      <c r="B89" s="64"/>
      <c r="C89" s="98"/>
      <c r="D89" s="98"/>
      <c r="E89" s="50"/>
      <c r="F89" s="50"/>
      <c r="G89" s="98"/>
      <c r="H89" s="98"/>
      <c r="I89" s="50"/>
      <c r="J89" s="50"/>
      <c r="K89" s="73"/>
      <c r="L89" s="73"/>
      <c r="M89" s="50"/>
      <c r="N89" s="50"/>
      <c r="O89" s="73"/>
      <c r="P89" s="73"/>
      <c r="Q89" s="50"/>
    </row>
    <row r="90" spans="1:17">
      <c r="A90" s="19"/>
      <c r="B90" s="70" t="s">
        <v>213</v>
      </c>
      <c r="C90" s="56" t="s">
        <v>296</v>
      </c>
      <c r="D90" s="58">
        <v>23621</v>
      </c>
      <c r="E90" s="49"/>
      <c r="F90" s="49"/>
      <c r="G90" s="56" t="s">
        <v>296</v>
      </c>
      <c r="H90" s="58">
        <v>7760</v>
      </c>
      <c r="I90" s="49"/>
      <c r="J90" s="49"/>
      <c r="K90" s="55" t="s">
        <v>296</v>
      </c>
      <c r="L90" s="62">
        <v>1045</v>
      </c>
      <c r="M90" s="49"/>
      <c r="N90" s="49"/>
      <c r="O90" s="55" t="s">
        <v>296</v>
      </c>
      <c r="P90" s="62">
        <v>8386</v>
      </c>
      <c r="Q90" s="49"/>
    </row>
    <row r="91" spans="1:17" ht="15.75" thickBot="1">
      <c r="A91" s="19"/>
      <c r="B91" s="75"/>
      <c r="C91" s="76"/>
      <c r="D91" s="77"/>
      <c r="E91" s="78"/>
      <c r="F91" s="78"/>
      <c r="G91" s="76"/>
      <c r="H91" s="77"/>
      <c r="I91" s="78"/>
      <c r="J91" s="78"/>
      <c r="K91" s="79"/>
      <c r="L91" s="80"/>
      <c r="M91" s="78"/>
      <c r="N91" s="78"/>
      <c r="O91" s="79"/>
      <c r="P91" s="80"/>
      <c r="Q91" s="78"/>
    </row>
    <row r="92" spans="1:17" ht="15.75" thickTop="1">
      <c r="A92" s="19"/>
      <c r="B92" s="230" t="s">
        <v>1368</v>
      </c>
      <c r="C92" s="230"/>
      <c r="D92" s="230"/>
      <c r="E92" s="230"/>
      <c r="F92" s="230"/>
      <c r="G92" s="230"/>
      <c r="H92" s="230"/>
      <c r="I92" s="230"/>
      <c r="J92" s="230"/>
      <c r="K92" s="230"/>
      <c r="L92" s="230"/>
      <c r="M92" s="230"/>
      <c r="N92" s="230"/>
      <c r="O92" s="230"/>
      <c r="P92" s="230"/>
      <c r="Q92" s="230"/>
    </row>
    <row r="93" spans="1:17">
      <c r="A93" s="19"/>
      <c r="B93" s="18"/>
      <c r="C93" s="18"/>
      <c r="D93" s="18"/>
      <c r="E93" s="18"/>
      <c r="F93" s="18"/>
      <c r="G93" s="18"/>
      <c r="H93" s="18"/>
      <c r="I93" s="18"/>
      <c r="J93" s="18"/>
      <c r="K93" s="18"/>
      <c r="L93" s="18"/>
      <c r="M93" s="18"/>
      <c r="N93" s="18"/>
      <c r="O93" s="18"/>
      <c r="P93" s="18"/>
      <c r="Q93" s="18"/>
    </row>
    <row r="94" spans="1:17">
      <c r="A94" s="19"/>
      <c r="B94" s="22" t="s">
        <v>1369</v>
      </c>
      <c r="C94" s="22"/>
      <c r="D94" s="22"/>
      <c r="E94" s="22"/>
      <c r="F94" s="22"/>
      <c r="G94" s="22"/>
      <c r="H94" s="22"/>
      <c r="I94" s="22"/>
      <c r="J94" s="22"/>
      <c r="K94" s="22"/>
      <c r="L94" s="22"/>
      <c r="M94" s="22"/>
      <c r="N94" s="22"/>
      <c r="O94" s="22"/>
      <c r="P94" s="22"/>
      <c r="Q94" s="22"/>
    </row>
    <row r="95" spans="1:17">
      <c r="A95" s="19"/>
      <c r="B95" s="22" t="s">
        <v>1370</v>
      </c>
      <c r="C95" s="22"/>
      <c r="D95" s="22"/>
      <c r="E95" s="22"/>
      <c r="F95" s="22"/>
      <c r="G95" s="22"/>
      <c r="H95" s="22"/>
      <c r="I95" s="22"/>
      <c r="J95" s="22"/>
      <c r="K95" s="22"/>
      <c r="L95" s="22"/>
      <c r="M95" s="22"/>
      <c r="N95" s="22"/>
      <c r="O95" s="22"/>
      <c r="P95" s="22"/>
      <c r="Q95" s="22"/>
    </row>
    <row r="96" spans="1:17">
      <c r="A96" s="19"/>
      <c r="B96" s="22" t="s">
        <v>1371</v>
      </c>
      <c r="C96" s="22"/>
      <c r="D96" s="22"/>
      <c r="E96" s="22"/>
      <c r="F96" s="22"/>
      <c r="G96" s="22"/>
      <c r="H96" s="22"/>
      <c r="I96" s="22"/>
      <c r="J96" s="22"/>
      <c r="K96" s="22"/>
      <c r="L96" s="22"/>
      <c r="M96" s="22"/>
      <c r="N96" s="22"/>
      <c r="O96" s="22"/>
      <c r="P96" s="22"/>
      <c r="Q96" s="22"/>
    </row>
    <row r="97" spans="1:8">
      <c r="A97" s="19"/>
      <c r="B97" s="13"/>
      <c r="C97" s="13"/>
      <c r="D97" s="13"/>
      <c r="E97" s="13"/>
      <c r="F97" s="13"/>
      <c r="G97" s="13"/>
      <c r="H97" s="13"/>
    </row>
    <row r="98" spans="1:8" ht="15.75" thickBot="1">
      <c r="A98" s="19"/>
      <c r="B98" s="10"/>
      <c r="C98" s="10"/>
      <c r="D98" s="10"/>
      <c r="E98" s="10"/>
      <c r="F98" s="10"/>
      <c r="G98" s="10"/>
      <c r="H98" s="10"/>
    </row>
    <row r="99" spans="1:8" ht="15.75" thickBot="1">
      <c r="A99" s="19"/>
      <c r="B99" s="102"/>
      <c r="C99" s="44" t="s">
        <v>392</v>
      </c>
      <c r="D99" s="44"/>
      <c r="E99" s="44"/>
      <c r="F99" s="44"/>
      <c r="G99" s="44"/>
      <c r="H99" s="25"/>
    </row>
    <row r="100" spans="1:8">
      <c r="A100" s="19"/>
      <c r="B100" s="45" t="s">
        <v>294</v>
      </c>
      <c r="C100" s="47">
        <v>2014</v>
      </c>
      <c r="D100" s="47"/>
      <c r="E100" s="49"/>
      <c r="F100" s="52">
        <v>2013</v>
      </c>
      <c r="G100" s="52"/>
      <c r="H100" s="49"/>
    </row>
    <row r="101" spans="1:8" ht="15.75" thickBot="1">
      <c r="A101" s="19"/>
      <c r="B101" s="46"/>
      <c r="C101" s="48"/>
      <c r="D101" s="48"/>
      <c r="E101" s="50"/>
      <c r="F101" s="53"/>
      <c r="G101" s="53"/>
      <c r="H101" s="50"/>
    </row>
    <row r="102" spans="1:8">
      <c r="A102" s="19"/>
      <c r="B102" s="55" t="s">
        <v>1348</v>
      </c>
      <c r="C102" s="56" t="s">
        <v>296</v>
      </c>
      <c r="D102" s="58">
        <v>1638</v>
      </c>
      <c r="E102" s="49"/>
      <c r="F102" s="55" t="s">
        <v>296</v>
      </c>
      <c r="G102" s="62">
        <v>2193</v>
      </c>
      <c r="H102" s="49"/>
    </row>
    <row r="103" spans="1:8">
      <c r="A103" s="19"/>
      <c r="B103" s="54"/>
      <c r="C103" s="57"/>
      <c r="D103" s="59"/>
      <c r="E103" s="60"/>
      <c r="F103" s="61"/>
      <c r="G103" s="63"/>
      <c r="H103" s="60"/>
    </row>
    <row r="104" spans="1:8">
      <c r="A104" s="19"/>
      <c r="B104" s="54" t="s">
        <v>1358</v>
      </c>
      <c r="C104" s="89">
        <v>49</v>
      </c>
      <c r="D104" s="89"/>
      <c r="E104" s="51"/>
      <c r="F104" s="97">
        <v>288</v>
      </c>
      <c r="G104" s="97"/>
      <c r="H104" s="51"/>
    </row>
    <row r="105" spans="1:8" ht="15.75" thickBot="1">
      <c r="A105" s="19"/>
      <c r="B105" s="64"/>
      <c r="C105" s="98"/>
      <c r="D105" s="98"/>
      <c r="E105" s="50"/>
      <c r="F105" s="73"/>
      <c r="G105" s="73"/>
      <c r="H105" s="50"/>
    </row>
    <row r="106" spans="1:8">
      <c r="A106" s="19"/>
      <c r="B106" s="70" t="s">
        <v>213</v>
      </c>
      <c r="C106" s="56" t="s">
        <v>296</v>
      </c>
      <c r="D106" s="58">
        <v>1687</v>
      </c>
      <c r="E106" s="49"/>
      <c r="F106" s="55" t="s">
        <v>296</v>
      </c>
      <c r="G106" s="62">
        <v>2481</v>
      </c>
      <c r="H106" s="49"/>
    </row>
    <row r="107" spans="1:8" ht="15.75" thickBot="1">
      <c r="A107" s="19"/>
      <c r="B107" s="75"/>
      <c r="C107" s="76"/>
      <c r="D107" s="77"/>
      <c r="E107" s="78"/>
      <c r="F107" s="79"/>
      <c r="G107" s="80"/>
      <c r="H107" s="78"/>
    </row>
    <row r="108" spans="1:8" ht="15.75" thickTop="1"/>
  </sheetData>
  <mergeCells count="396">
    <mergeCell ref="B39:Q39"/>
    <mergeCell ref="B40:Q40"/>
    <mergeCell ref="B72:Q72"/>
    <mergeCell ref="B73:Q73"/>
    <mergeCell ref="B93:Q93"/>
    <mergeCell ref="B94:Q94"/>
    <mergeCell ref="B11:Q11"/>
    <mergeCell ref="B12:Q12"/>
    <mergeCell ref="B13:Q13"/>
    <mergeCell ref="B14:Q14"/>
    <mergeCell ref="B15:Q15"/>
    <mergeCell ref="B38:Q38"/>
    <mergeCell ref="H106:H107"/>
    <mergeCell ref="A1:A2"/>
    <mergeCell ref="B1:Q1"/>
    <mergeCell ref="B2:Q2"/>
    <mergeCell ref="B3:Q3"/>
    <mergeCell ref="A4:A107"/>
    <mergeCell ref="B7:Q7"/>
    <mergeCell ref="B8:Q8"/>
    <mergeCell ref="B9:Q9"/>
    <mergeCell ref="B10:Q10"/>
    <mergeCell ref="B106:B107"/>
    <mergeCell ref="C106:C107"/>
    <mergeCell ref="D106:D107"/>
    <mergeCell ref="E106:E107"/>
    <mergeCell ref="F106:F107"/>
    <mergeCell ref="G106:G107"/>
    <mergeCell ref="G102:G103"/>
    <mergeCell ref="H102:H103"/>
    <mergeCell ref="B104:B105"/>
    <mergeCell ref="C104:D105"/>
    <mergeCell ref="E104:E105"/>
    <mergeCell ref="F104:G105"/>
    <mergeCell ref="H104:H105"/>
    <mergeCell ref="B100:B101"/>
    <mergeCell ref="C100:D101"/>
    <mergeCell ref="E100:E101"/>
    <mergeCell ref="F100:G101"/>
    <mergeCell ref="H100:H101"/>
    <mergeCell ref="B102:B103"/>
    <mergeCell ref="C102:C103"/>
    <mergeCell ref="D102:D103"/>
    <mergeCell ref="E102:E103"/>
    <mergeCell ref="F102:F103"/>
    <mergeCell ref="O90:O91"/>
    <mergeCell ref="P90:P91"/>
    <mergeCell ref="Q90:Q91"/>
    <mergeCell ref="B92:Q92"/>
    <mergeCell ref="B97:H97"/>
    <mergeCell ref="C99:G99"/>
    <mergeCell ref="B95:Q95"/>
    <mergeCell ref="B96:Q96"/>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O82:O83"/>
    <mergeCell ref="P82:P83"/>
    <mergeCell ref="Q82:Q83"/>
    <mergeCell ref="B84:B85"/>
    <mergeCell ref="C84:D85"/>
    <mergeCell ref="E84:E85"/>
    <mergeCell ref="F84:F85"/>
    <mergeCell ref="G84:H85"/>
    <mergeCell ref="I84:I85"/>
    <mergeCell ref="J84:J85"/>
    <mergeCell ref="I82:I83"/>
    <mergeCell ref="J82:J83"/>
    <mergeCell ref="K82:K83"/>
    <mergeCell ref="L82:L83"/>
    <mergeCell ref="M82:M83"/>
    <mergeCell ref="N82:N83"/>
    <mergeCell ref="O80:P80"/>
    <mergeCell ref="O81:P81"/>
    <mergeCell ref="Q80:Q81"/>
    <mergeCell ref="B82:B83"/>
    <mergeCell ref="C82:C83"/>
    <mergeCell ref="D82:D83"/>
    <mergeCell ref="E82:E83"/>
    <mergeCell ref="F82:F83"/>
    <mergeCell ref="G82:G83"/>
    <mergeCell ref="H82:H83"/>
    <mergeCell ref="I80:I81"/>
    <mergeCell ref="J80:J81"/>
    <mergeCell ref="K80:L80"/>
    <mergeCell ref="K81:L81"/>
    <mergeCell ref="M80:M81"/>
    <mergeCell ref="N80:N81"/>
    <mergeCell ref="N78:N79"/>
    <mergeCell ref="O78:P79"/>
    <mergeCell ref="Q78:Q79"/>
    <mergeCell ref="B80:B81"/>
    <mergeCell ref="C80:D80"/>
    <mergeCell ref="C81:D81"/>
    <mergeCell ref="E80:E81"/>
    <mergeCell ref="F80:F81"/>
    <mergeCell ref="G80:H80"/>
    <mergeCell ref="G81:H81"/>
    <mergeCell ref="Q76:Q77"/>
    <mergeCell ref="B78:B79"/>
    <mergeCell ref="C78:D79"/>
    <mergeCell ref="E78:E79"/>
    <mergeCell ref="F78:F79"/>
    <mergeCell ref="G78:H79"/>
    <mergeCell ref="I78:I79"/>
    <mergeCell ref="J78:J79"/>
    <mergeCell ref="K78:L79"/>
    <mergeCell ref="M78:M79"/>
    <mergeCell ref="M70:M71"/>
    <mergeCell ref="B74:Q74"/>
    <mergeCell ref="B76:B77"/>
    <mergeCell ref="C76:D77"/>
    <mergeCell ref="E76:E77"/>
    <mergeCell ref="F76:F77"/>
    <mergeCell ref="G76:H77"/>
    <mergeCell ref="I76:I77"/>
    <mergeCell ref="J76:J77"/>
    <mergeCell ref="K76:P77"/>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M44:M45"/>
    <mergeCell ref="C46:E46"/>
    <mergeCell ref="G46:I46"/>
    <mergeCell ref="K46:M46"/>
    <mergeCell ref="B47:B48"/>
    <mergeCell ref="C47:C48"/>
    <mergeCell ref="D47:D48"/>
    <mergeCell ref="E47:E48"/>
    <mergeCell ref="F47:F48"/>
    <mergeCell ref="G47:G48"/>
    <mergeCell ref="B41:M41"/>
    <mergeCell ref="C43:L43"/>
    <mergeCell ref="B44:B45"/>
    <mergeCell ref="C44:D45"/>
    <mergeCell ref="E44:E45"/>
    <mergeCell ref="F44:F45"/>
    <mergeCell ref="G44:H45"/>
    <mergeCell ref="I44:I45"/>
    <mergeCell ref="J44:J45"/>
    <mergeCell ref="K44:L4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4:F4"/>
    <mergeCell ref="B6:F6"/>
    <mergeCell ref="B16:M16"/>
    <mergeCell ref="C18:L18"/>
    <mergeCell ref="B19:B20"/>
    <mergeCell ref="C19:D20"/>
    <mergeCell ref="E19:E20"/>
    <mergeCell ref="F19:F20"/>
    <mergeCell ref="G19:H20"/>
    <mergeCell ref="I19: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28515625" customWidth="1"/>
    <col min="4" max="4" width="18.85546875" customWidth="1"/>
    <col min="5" max="5" width="16.28515625" customWidth="1"/>
    <col min="6" max="6" width="26.28515625" customWidth="1"/>
    <col min="7" max="7" width="5.28515625" customWidth="1"/>
    <col min="8" max="8" width="18.85546875" customWidth="1"/>
    <col min="9" max="9" width="26.28515625" customWidth="1"/>
  </cols>
  <sheetData>
    <row r="1" spans="1:9" ht="15" customHeight="1">
      <c r="A1" s="8" t="s">
        <v>1372</v>
      </c>
      <c r="B1" s="8" t="s">
        <v>1</v>
      </c>
      <c r="C1" s="8"/>
      <c r="D1" s="8"/>
      <c r="E1" s="8"/>
      <c r="F1" s="8"/>
      <c r="G1" s="8"/>
      <c r="H1" s="8"/>
      <c r="I1" s="8"/>
    </row>
    <row r="2" spans="1:9" ht="15" customHeight="1">
      <c r="A2" s="8"/>
      <c r="B2" s="8" t="s">
        <v>2</v>
      </c>
      <c r="C2" s="8"/>
      <c r="D2" s="8"/>
      <c r="E2" s="8"/>
      <c r="F2" s="8"/>
      <c r="G2" s="8"/>
      <c r="H2" s="8"/>
      <c r="I2" s="8"/>
    </row>
    <row r="3" spans="1:9" ht="30">
      <c r="A3" s="3" t="s">
        <v>1373</v>
      </c>
      <c r="B3" s="18"/>
      <c r="C3" s="18"/>
      <c r="D3" s="18"/>
      <c r="E3" s="18"/>
      <c r="F3" s="18"/>
      <c r="G3" s="18"/>
      <c r="H3" s="18"/>
      <c r="I3" s="18"/>
    </row>
    <row r="4" spans="1:9">
      <c r="A4" s="19" t="s">
        <v>1372</v>
      </c>
      <c r="B4" s="13"/>
      <c r="C4" s="13"/>
      <c r="D4" s="13"/>
      <c r="E4" s="13"/>
      <c r="F4" s="13"/>
    </row>
    <row r="5" spans="1:9">
      <c r="A5" s="19"/>
      <c r="B5" s="10"/>
      <c r="C5" s="10"/>
      <c r="D5" s="10"/>
      <c r="E5" s="10"/>
      <c r="F5" s="10"/>
    </row>
    <row r="6" spans="1:9" ht="15.75" thickBot="1">
      <c r="A6" s="19"/>
      <c r="B6" s="14" t="s">
        <v>1374</v>
      </c>
      <c r="C6" s="14"/>
      <c r="D6" s="14"/>
      <c r="E6" s="14"/>
      <c r="F6" s="14"/>
    </row>
    <row r="7" spans="1:9">
      <c r="A7" s="19"/>
      <c r="B7" s="22" t="s">
        <v>1375</v>
      </c>
      <c r="C7" s="22"/>
      <c r="D7" s="22"/>
      <c r="E7" s="22"/>
      <c r="F7" s="22"/>
      <c r="G7" s="22"/>
      <c r="H7" s="22"/>
      <c r="I7" s="22"/>
    </row>
    <row r="8" spans="1:9" ht="48" customHeight="1">
      <c r="A8" s="19"/>
      <c r="B8" s="22" t="s">
        <v>1376</v>
      </c>
      <c r="C8" s="22"/>
      <c r="D8" s="22"/>
      <c r="E8" s="22"/>
      <c r="F8" s="22"/>
      <c r="G8" s="22"/>
      <c r="H8" s="22"/>
      <c r="I8" s="22"/>
    </row>
    <row r="9" spans="1:9">
      <c r="A9" s="19"/>
      <c r="B9" s="22" t="s">
        <v>1377</v>
      </c>
      <c r="C9" s="22"/>
      <c r="D9" s="22"/>
      <c r="E9" s="22"/>
      <c r="F9" s="22"/>
      <c r="G9" s="22"/>
      <c r="H9" s="22"/>
      <c r="I9" s="22"/>
    </row>
    <row r="10" spans="1:9">
      <c r="A10" s="19"/>
      <c r="B10" s="13"/>
      <c r="C10" s="13"/>
      <c r="D10" s="13"/>
      <c r="E10" s="13"/>
      <c r="F10" s="13"/>
      <c r="G10" s="13"/>
      <c r="H10" s="13"/>
      <c r="I10" s="13"/>
    </row>
    <row r="11" spans="1:9" ht="15.75" thickBot="1">
      <c r="A11" s="19"/>
      <c r="B11" s="10"/>
      <c r="C11" s="10"/>
      <c r="D11" s="10"/>
      <c r="E11" s="10"/>
      <c r="F11" s="10"/>
      <c r="G11" s="10"/>
      <c r="H11" s="10"/>
      <c r="I11" s="10"/>
    </row>
    <row r="12" spans="1:9" ht="15.75" thickBot="1">
      <c r="A12" s="19"/>
      <c r="B12" s="28"/>
      <c r="C12" s="44" t="s">
        <v>293</v>
      </c>
      <c r="D12" s="44"/>
      <c r="E12" s="44"/>
      <c r="F12" s="44"/>
      <c r="G12" s="44"/>
      <c r="H12" s="44"/>
      <c r="I12" s="25"/>
    </row>
    <row r="13" spans="1:9">
      <c r="A13" s="19"/>
      <c r="B13" s="45" t="s">
        <v>294</v>
      </c>
      <c r="C13" s="47">
        <v>2014</v>
      </c>
      <c r="D13" s="47"/>
      <c r="E13" s="49"/>
      <c r="F13" s="49"/>
      <c r="G13" s="52">
        <v>2013</v>
      </c>
      <c r="H13" s="52"/>
      <c r="I13" s="49"/>
    </row>
    <row r="14" spans="1:9" ht="15.75" thickBot="1">
      <c r="A14" s="19"/>
      <c r="B14" s="46"/>
      <c r="C14" s="48"/>
      <c r="D14" s="48"/>
      <c r="E14" s="50"/>
      <c r="F14" s="51"/>
      <c r="G14" s="53"/>
      <c r="H14" s="53"/>
      <c r="I14" s="50"/>
    </row>
    <row r="15" spans="1:9">
      <c r="A15" s="19"/>
      <c r="B15" s="55" t="s">
        <v>1378</v>
      </c>
      <c r="C15" s="56" t="s">
        <v>296</v>
      </c>
      <c r="D15" s="58">
        <v>177537</v>
      </c>
      <c r="E15" s="49"/>
      <c r="F15" s="51"/>
      <c r="G15" s="55" t="s">
        <v>296</v>
      </c>
      <c r="H15" s="62">
        <v>177537</v>
      </c>
      <c r="I15" s="49"/>
    </row>
    <row r="16" spans="1:9">
      <c r="A16" s="19"/>
      <c r="B16" s="54"/>
      <c r="C16" s="84"/>
      <c r="D16" s="65"/>
      <c r="E16" s="51"/>
      <c r="F16" s="51"/>
      <c r="G16" s="54"/>
      <c r="H16" s="67"/>
      <c r="I16" s="51"/>
    </row>
    <row r="17" spans="1:9">
      <c r="A17" s="19"/>
      <c r="B17" s="54" t="s">
        <v>1379</v>
      </c>
      <c r="C17" s="65">
        <v>86895</v>
      </c>
      <c r="D17" s="65"/>
      <c r="E17" s="51"/>
      <c r="F17" s="51"/>
      <c r="G17" s="67">
        <v>71530</v>
      </c>
      <c r="H17" s="67"/>
      <c r="I17" s="51"/>
    </row>
    <row r="18" spans="1:9" ht="15.75" thickBot="1">
      <c r="A18" s="19"/>
      <c r="B18" s="64"/>
      <c r="C18" s="66"/>
      <c r="D18" s="66"/>
      <c r="E18" s="50"/>
      <c r="F18" s="50"/>
      <c r="G18" s="68"/>
      <c r="H18" s="68"/>
      <c r="I18" s="50"/>
    </row>
    <row r="19" spans="1:9">
      <c r="A19" s="19"/>
      <c r="B19" s="55" t="s">
        <v>104</v>
      </c>
      <c r="C19" s="56" t="s">
        <v>296</v>
      </c>
      <c r="D19" s="58">
        <v>90642</v>
      </c>
      <c r="E19" s="49"/>
      <c r="F19" s="49"/>
      <c r="G19" s="55" t="s">
        <v>296</v>
      </c>
      <c r="H19" s="62">
        <v>106007</v>
      </c>
      <c r="I19" s="49"/>
    </row>
    <row r="20" spans="1:9" ht="15.75" thickBot="1">
      <c r="A20" s="19"/>
      <c r="B20" s="79"/>
      <c r="C20" s="76"/>
      <c r="D20" s="77"/>
      <c r="E20" s="78"/>
      <c r="F20" s="78"/>
      <c r="G20" s="79"/>
      <c r="H20" s="80"/>
      <c r="I20" s="78"/>
    </row>
    <row r="21" spans="1:9" ht="15.75" thickTop="1">
      <c r="A21" s="19"/>
      <c r="B21" s="139"/>
      <c r="C21" s="139"/>
      <c r="D21" s="139"/>
      <c r="E21" s="139"/>
      <c r="F21" s="139"/>
      <c r="G21" s="139"/>
      <c r="H21" s="139"/>
      <c r="I21" s="139"/>
    </row>
    <row r="22" spans="1:9">
      <c r="A22" s="19"/>
      <c r="B22" s="22" t="s">
        <v>1380</v>
      </c>
      <c r="C22" s="22"/>
      <c r="D22" s="22"/>
      <c r="E22" s="22"/>
      <c r="F22" s="22"/>
      <c r="G22" s="22"/>
      <c r="H22" s="22"/>
      <c r="I22" s="22"/>
    </row>
    <row r="23" spans="1:9">
      <c r="A23" s="19"/>
      <c r="B23" s="13"/>
      <c r="C23" s="13"/>
      <c r="D23" s="13"/>
      <c r="E23" s="13"/>
      <c r="F23" s="13"/>
    </row>
    <row r="24" spans="1:9" ht="15.75" thickBot="1">
      <c r="A24" s="19"/>
      <c r="B24" s="10"/>
      <c r="C24" s="10"/>
      <c r="D24" s="10"/>
      <c r="E24" s="10"/>
      <c r="F24" s="10"/>
    </row>
    <row r="25" spans="1:9">
      <c r="A25" s="19"/>
      <c r="B25" s="126" t="s">
        <v>696</v>
      </c>
      <c r="C25" s="49"/>
      <c r="D25" s="52" t="s">
        <v>294</v>
      </c>
      <c r="E25" s="52"/>
      <c r="F25" s="49"/>
    </row>
    <row r="26" spans="1:9" ht="15.75" thickBot="1">
      <c r="A26" s="19"/>
      <c r="B26" s="46"/>
      <c r="C26" s="50"/>
      <c r="D26" s="53"/>
      <c r="E26" s="53"/>
      <c r="F26" s="50"/>
    </row>
    <row r="27" spans="1:9">
      <c r="A27" s="19"/>
      <c r="B27" s="31" t="s">
        <v>1381</v>
      </c>
      <c r="C27" s="27"/>
      <c r="D27" s="55"/>
      <c r="E27" s="55"/>
      <c r="F27" s="55"/>
    </row>
    <row r="28" spans="1:9">
      <c r="A28" s="19"/>
      <c r="B28" s="54">
        <v>2015</v>
      </c>
      <c r="C28" s="51"/>
      <c r="D28" s="54" t="s">
        <v>296</v>
      </c>
      <c r="E28" s="67">
        <v>15876</v>
      </c>
      <c r="F28" s="51"/>
    </row>
    <row r="29" spans="1:9">
      <c r="A29" s="19"/>
      <c r="B29" s="54"/>
      <c r="C29" s="51"/>
      <c r="D29" s="54"/>
      <c r="E29" s="67"/>
      <c r="F29" s="51"/>
    </row>
    <row r="30" spans="1:9">
      <c r="A30" s="19"/>
      <c r="B30" s="54">
        <v>2016</v>
      </c>
      <c r="C30" s="51"/>
      <c r="D30" s="54" t="s">
        <v>296</v>
      </c>
      <c r="E30" s="67">
        <v>16864</v>
      </c>
      <c r="F30" s="51"/>
    </row>
    <row r="31" spans="1:9">
      <c r="A31" s="19"/>
      <c r="B31" s="54"/>
      <c r="C31" s="51"/>
      <c r="D31" s="54"/>
      <c r="E31" s="67"/>
      <c r="F31" s="51"/>
    </row>
    <row r="32" spans="1:9">
      <c r="A32" s="19"/>
      <c r="B32" s="54">
        <v>2017</v>
      </c>
      <c r="C32" s="51"/>
      <c r="D32" s="54" t="s">
        <v>296</v>
      </c>
      <c r="E32" s="67">
        <v>18009</v>
      </c>
      <c r="F32" s="51"/>
    </row>
    <row r="33" spans="1:6">
      <c r="A33" s="19"/>
      <c r="B33" s="54"/>
      <c r="C33" s="51"/>
      <c r="D33" s="54"/>
      <c r="E33" s="67"/>
      <c r="F33" s="51"/>
    </row>
    <row r="34" spans="1:6">
      <c r="A34" s="19"/>
      <c r="B34" s="54">
        <v>2018</v>
      </c>
      <c r="C34" s="51"/>
      <c r="D34" s="54" t="s">
        <v>296</v>
      </c>
      <c r="E34" s="67">
        <v>19312</v>
      </c>
      <c r="F34" s="51"/>
    </row>
    <row r="35" spans="1:6">
      <c r="A35" s="19"/>
      <c r="B35" s="54"/>
      <c r="C35" s="51"/>
      <c r="D35" s="54"/>
      <c r="E35" s="67"/>
      <c r="F35" s="51"/>
    </row>
    <row r="36" spans="1:6">
      <c r="A36" s="19"/>
      <c r="B36" s="54">
        <v>2019</v>
      </c>
      <c r="C36" s="51"/>
      <c r="D36" s="54" t="s">
        <v>296</v>
      </c>
      <c r="E36" s="67">
        <v>20581</v>
      </c>
      <c r="F36" s="51"/>
    </row>
    <row r="37" spans="1:6" ht="15.75" thickBot="1">
      <c r="A37" s="19"/>
      <c r="B37" s="64"/>
      <c r="C37" s="50"/>
      <c r="D37" s="64"/>
      <c r="E37" s="68"/>
      <c r="F37" s="50"/>
    </row>
  </sheetData>
  <mergeCells count="73">
    <mergeCell ref="A1:A2"/>
    <mergeCell ref="B1:I1"/>
    <mergeCell ref="B2:I2"/>
    <mergeCell ref="B3:I3"/>
    <mergeCell ref="A4:A37"/>
    <mergeCell ref="B7:I7"/>
    <mergeCell ref="B8:I8"/>
    <mergeCell ref="B9:I9"/>
    <mergeCell ref="B21:I21"/>
    <mergeCell ref="B22:I22"/>
    <mergeCell ref="B34:B35"/>
    <mergeCell ref="C34:C35"/>
    <mergeCell ref="D34:D35"/>
    <mergeCell ref="E34:E35"/>
    <mergeCell ref="F34:F35"/>
    <mergeCell ref="B36:B37"/>
    <mergeCell ref="C36:C37"/>
    <mergeCell ref="D36:D37"/>
    <mergeCell ref="E36:E37"/>
    <mergeCell ref="F36:F37"/>
    <mergeCell ref="B30:B31"/>
    <mergeCell ref="C30:C31"/>
    <mergeCell ref="D30:D31"/>
    <mergeCell ref="E30:E31"/>
    <mergeCell ref="F30:F31"/>
    <mergeCell ref="B32:B33"/>
    <mergeCell ref="C32:C33"/>
    <mergeCell ref="D32:D33"/>
    <mergeCell ref="E32:E33"/>
    <mergeCell ref="F32:F33"/>
    <mergeCell ref="D27:F27"/>
    <mergeCell ref="B28:B29"/>
    <mergeCell ref="C28:C29"/>
    <mergeCell ref="D28:D29"/>
    <mergeCell ref="E28:E29"/>
    <mergeCell ref="F28:F29"/>
    <mergeCell ref="H19:H20"/>
    <mergeCell ref="I19:I20"/>
    <mergeCell ref="B23:F23"/>
    <mergeCell ref="B25:B26"/>
    <mergeCell ref="C25:C26"/>
    <mergeCell ref="D25:E26"/>
    <mergeCell ref="F25:F2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4:F4"/>
    <mergeCell ref="B6:F6"/>
    <mergeCell ref="B10:I10"/>
    <mergeCell ref="C12:H12"/>
    <mergeCell ref="B13:B14"/>
    <mergeCell ref="C13:D14"/>
    <mergeCell ref="E13:E14"/>
    <mergeCell ref="F13:F14"/>
    <mergeCell ref="G13:H14"/>
    <mergeCell ref="I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3.28515625" bestFit="1" customWidth="1"/>
    <col min="2" max="6" width="27.42578125" customWidth="1"/>
  </cols>
  <sheetData>
    <row r="1" spans="1:6" ht="15" customHeight="1">
      <c r="A1" s="8" t="s">
        <v>1382</v>
      </c>
      <c r="B1" s="8" t="s">
        <v>1</v>
      </c>
      <c r="C1" s="8"/>
      <c r="D1" s="8"/>
      <c r="E1" s="8"/>
      <c r="F1" s="8"/>
    </row>
    <row r="2" spans="1:6" ht="15" customHeight="1">
      <c r="A2" s="8"/>
      <c r="B2" s="8" t="s">
        <v>2</v>
      </c>
      <c r="C2" s="8"/>
      <c r="D2" s="8"/>
      <c r="E2" s="8"/>
      <c r="F2" s="8"/>
    </row>
    <row r="3" spans="1:6">
      <c r="A3" s="3" t="s">
        <v>1383</v>
      </c>
      <c r="B3" s="18"/>
      <c r="C3" s="18"/>
      <c r="D3" s="18"/>
      <c r="E3" s="18"/>
      <c r="F3" s="18"/>
    </row>
    <row r="4" spans="1:6">
      <c r="A4" s="19" t="s">
        <v>1384</v>
      </c>
      <c r="B4" s="13"/>
      <c r="C4" s="13"/>
      <c r="D4" s="13"/>
      <c r="E4" s="13"/>
      <c r="F4" s="13"/>
    </row>
    <row r="5" spans="1:6">
      <c r="A5" s="19"/>
      <c r="B5" s="10"/>
      <c r="C5" s="10"/>
      <c r="D5" s="10"/>
      <c r="E5" s="10"/>
      <c r="F5" s="10"/>
    </row>
    <row r="6" spans="1:6" ht="15.75" thickBot="1">
      <c r="A6" s="19"/>
      <c r="B6" s="14" t="s">
        <v>1385</v>
      </c>
      <c r="C6" s="14"/>
      <c r="D6" s="14"/>
      <c r="E6" s="14"/>
      <c r="F6" s="14"/>
    </row>
    <row r="7" spans="1:6" ht="48" customHeight="1">
      <c r="A7" s="19"/>
      <c r="B7" s="203" t="s">
        <v>1386</v>
      </c>
      <c r="C7" s="203"/>
      <c r="D7" s="203"/>
      <c r="E7" s="203"/>
      <c r="F7" s="203"/>
    </row>
  </sheetData>
  <mergeCells count="8">
    <mergeCell ref="B4:F4"/>
    <mergeCell ref="B6:F6"/>
    <mergeCell ref="A1:A2"/>
    <mergeCell ref="B1:F1"/>
    <mergeCell ref="B2:F2"/>
    <mergeCell ref="B3:F3"/>
    <mergeCell ref="A4:A7"/>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6.140625" customWidth="1"/>
    <col min="4" max="4" width="20.5703125" customWidth="1"/>
    <col min="5" max="5" width="3.140625" customWidth="1"/>
    <col min="6" max="6" width="19" customWidth="1"/>
    <col min="7" max="7" width="6.140625" customWidth="1"/>
    <col min="8" max="8" width="18.28515625" customWidth="1"/>
    <col min="9" max="9" width="3.140625" customWidth="1"/>
    <col min="10" max="10" width="19" customWidth="1"/>
    <col min="11" max="11" width="3.85546875" customWidth="1"/>
    <col min="12" max="12" width="13" customWidth="1"/>
    <col min="13" max="13" width="3.140625" customWidth="1"/>
  </cols>
  <sheetData>
    <row r="1" spans="1:13" ht="15" customHeight="1">
      <c r="A1" s="8" t="s">
        <v>1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88</v>
      </c>
      <c r="B3" s="18"/>
      <c r="C3" s="18"/>
      <c r="D3" s="18"/>
      <c r="E3" s="18"/>
      <c r="F3" s="18"/>
      <c r="G3" s="18"/>
      <c r="H3" s="18"/>
      <c r="I3" s="18"/>
      <c r="J3" s="18"/>
      <c r="K3" s="18"/>
      <c r="L3" s="18"/>
      <c r="M3" s="18"/>
    </row>
    <row r="4" spans="1:13">
      <c r="A4" s="19" t="s">
        <v>1387</v>
      </c>
      <c r="B4" s="13"/>
      <c r="C4" s="13"/>
      <c r="D4" s="13"/>
      <c r="E4" s="13"/>
      <c r="F4" s="13"/>
    </row>
    <row r="5" spans="1:13">
      <c r="A5" s="19"/>
      <c r="B5" s="10"/>
      <c r="C5" s="10"/>
      <c r="D5" s="10"/>
      <c r="E5" s="10"/>
      <c r="F5" s="10"/>
    </row>
    <row r="6" spans="1:13" ht="15.75" thickBot="1">
      <c r="A6" s="19"/>
      <c r="B6" s="14" t="s">
        <v>1389</v>
      </c>
      <c r="C6" s="14"/>
      <c r="D6" s="14"/>
      <c r="E6" s="14"/>
      <c r="F6" s="14"/>
    </row>
    <row r="7" spans="1:13" ht="24" customHeight="1">
      <c r="A7" s="19"/>
      <c r="B7" s="22" t="s">
        <v>1390</v>
      </c>
      <c r="C7" s="22"/>
      <c r="D7" s="22"/>
      <c r="E7" s="22"/>
      <c r="F7" s="22"/>
      <c r="G7" s="22"/>
      <c r="H7" s="22"/>
      <c r="I7" s="22"/>
      <c r="J7" s="22"/>
      <c r="K7" s="22"/>
      <c r="L7" s="22"/>
      <c r="M7" s="22"/>
    </row>
    <row r="8" spans="1:13">
      <c r="A8" s="19"/>
      <c r="B8" s="13"/>
      <c r="C8" s="13"/>
      <c r="D8" s="13"/>
      <c r="E8" s="13"/>
      <c r="F8" s="13"/>
      <c r="G8" s="13"/>
      <c r="H8" s="13"/>
      <c r="I8" s="13"/>
      <c r="J8" s="13"/>
      <c r="K8" s="13"/>
      <c r="L8" s="13"/>
      <c r="M8" s="13"/>
    </row>
    <row r="9" spans="1:13">
      <c r="A9" s="19"/>
      <c r="B9" s="10"/>
      <c r="C9" s="10"/>
      <c r="D9" s="10"/>
      <c r="E9" s="10"/>
      <c r="F9" s="10"/>
      <c r="G9" s="10"/>
      <c r="H9" s="10"/>
      <c r="I9" s="10"/>
      <c r="J9" s="10"/>
      <c r="K9" s="10"/>
      <c r="L9" s="10"/>
      <c r="M9" s="10"/>
    </row>
    <row r="10" spans="1:13" ht="15.75" thickBot="1">
      <c r="A10" s="19"/>
      <c r="B10" s="125" t="s">
        <v>541</v>
      </c>
      <c r="C10" s="50"/>
      <c r="D10" s="50"/>
      <c r="E10" s="50"/>
      <c r="F10" s="29"/>
      <c r="G10" s="50"/>
      <c r="H10" s="50"/>
      <c r="I10" s="50"/>
      <c r="J10" s="29"/>
      <c r="K10" s="50"/>
      <c r="L10" s="50"/>
      <c r="M10" s="50"/>
    </row>
    <row r="11" spans="1:13">
      <c r="A11" s="19"/>
      <c r="B11" s="126" t="s">
        <v>294</v>
      </c>
      <c r="C11" s="52" t="s">
        <v>1391</v>
      </c>
      <c r="D11" s="52"/>
      <c r="E11" s="49"/>
      <c r="F11" s="49"/>
      <c r="G11" s="52" t="s">
        <v>1392</v>
      </c>
      <c r="H11" s="52"/>
      <c r="I11" s="49"/>
      <c r="J11" s="49"/>
      <c r="K11" s="52" t="s">
        <v>1393</v>
      </c>
      <c r="L11" s="52"/>
      <c r="M11" s="49"/>
    </row>
    <row r="12" spans="1:13" ht="15.75" thickBot="1">
      <c r="A12" s="19"/>
      <c r="B12" s="46"/>
      <c r="C12" s="53"/>
      <c r="D12" s="53"/>
      <c r="E12" s="50"/>
      <c r="F12" s="50"/>
      <c r="G12" s="53"/>
      <c r="H12" s="53"/>
      <c r="I12" s="50"/>
      <c r="J12" s="50"/>
      <c r="K12" s="53"/>
      <c r="L12" s="53"/>
      <c r="M12" s="50"/>
    </row>
    <row r="13" spans="1:13">
      <c r="A13" s="19"/>
      <c r="B13" s="31" t="s">
        <v>1394</v>
      </c>
      <c r="C13" s="31" t="s">
        <v>296</v>
      </c>
      <c r="D13" s="40" t="s">
        <v>1395</v>
      </c>
      <c r="E13" s="31" t="s">
        <v>300</v>
      </c>
      <c r="F13" s="27"/>
      <c r="G13" s="31" t="s">
        <v>296</v>
      </c>
      <c r="H13" s="40" t="s">
        <v>1396</v>
      </c>
      <c r="I13" s="31" t="s">
        <v>300</v>
      </c>
      <c r="J13" s="27"/>
      <c r="K13" s="31" t="s">
        <v>296</v>
      </c>
      <c r="L13" s="40" t="s">
        <v>1397</v>
      </c>
      <c r="M13" s="31" t="s">
        <v>300</v>
      </c>
    </row>
    <row r="14" spans="1:13" ht="23.25">
      <c r="A14" s="19"/>
      <c r="B14" s="31" t="s">
        <v>1398</v>
      </c>
      <c r="C14" s="51"/>
      <c r="D14" s="51"/>
      <c r="E14" s="51"/>
      <c r="F14" s="27"/>
      <c r="G14" s="51"/>
      <c r="H14" s="51"/>
      <c r="I14" s="51"/>
      <c r="J14" s="27"/>
      <c r="K14" s="51"/>
      <c r="L14" s="51"/>
      <c r="M14" s="51"/>
    </row>
    <row r="15" spans="1:13">
      <c r="A15" s="19"/>
      <c r="B15" s="54" t="s">
        <v>1399</v>
      </c>
      <c r="C15" s="97" t="s">
        <v>1400</v>
      </c>
      <c r="D15" s="97"/>
      <c r="E15" s="54" t="s">
        <v>300</v>
      </c>
      <c r="F15" s="51"/>
      <c r="G15" s="97" t="s">
        <v>401</v>
      </c>
      <c r="H15" s="97"/>
      <c r="I15" s="51"/>
      <c r="J15" s="51"/>
      <c r="K15" s="97" t="s">
        <v>1400</v>
      </c>
      <c r="L15" s="97"/>
      <c r="M15" s="54" t="s">
        <v>300</v>
      </c>
    </row>
    <row r="16" spans="1:13">
      <c r="A16" s="19"/>
      <c r="B16" s="54"/>
      <c r="C16" s="97"/>
      <c r="D16" s="97"/>
      <c r="E16" s="54"/>
      <c r="F16" s="51"/>
      <c r="G16" s="97"/>
      <c r="H16" s="97"/>
      <c r="I16" s="51"/>
      <c r="J16" s="51"/>
      <c r="K16" s="97"/>
      <c r="L16" s="97"/>
      <c r="M16" s="54"/>
    </row>
    <row r="17" spans="1:13">
      <c r="A17" s="19"/>
      <c r="B17" s="54" t="s">
        <v>1401</v>
      </c>
      <c r="C17" s="97" t="s">
        <v>401</v>
      </c>
      <c r="D17" s="97"/>
      <c r="E17" s="51"/>
      <c r="F17" s="51"/>
      <c r="G17" s="97">
        <v>433</v>
      </c>
      <c r="H17" s="97"/>
      <c r="I17" s="51"/>
      <c r="J17" s="51"/>
      <c r="K17" s="97">
        <v>433</v>
      </c>
      <c r="L17" s="97"/>
      <c r="M17" s="51"/>
    </row>
    <row r="18" spans="1:13">
      <c r="A18" s="19"/>
      <c r="B18" s="54"/>
      <c r="C18" s="97"/>
      <c r="D18" s="97"/>
      <c r="E18" s="51"/>
      <c r="F18" s="51"/>
      <c r="G18" s="97"/>
      <c r="H18" s="97"/>
      <c r="I18" s="51"/>
      <c r="J18" s="51"/>
      <c r="K18" s="97"/>
      <c r="L18" s="97"/>
      <c r="M18" s="51"/>
    </row>
    <row r="19" spans="1:13" ht="23.25">
      <c r="A19" s="19"/>
      <c r="B19" s="31" t="s">
        <v>1402</v>
      </c>
      <c r="C19" s="51"/>
      <c r="D19" s="51"/>
      <c r="E19" s="51"/>
      <c r="F19" s="27"/>
      <c r="G19" s="51"/>
      <c r="H19" s="51"/>
      <c r="I19" s="51"/>
      <c r="J19" s="27"/>
      <c r="K19" s="51"/>
      <c r="L19" s="51"/>
      <c r="M19" s="51"/>
    </row>
    <row r="20" spans="1:13">
      <c r="A20" s="19"/>
      <c r="B20" s="54" t="s">
        <v>1403</v>
      </c>
      <c r="C20" s="67">
        <v>2117</v>
      </c>
      <c r="D20" s="67"/>
      <c r="E20" s="51"/>
      <c r="F20" s="51"/>
      <c r="G20" s="97" t="s">
        <v>401</v>
      </c>
      <c r="H20" s="97"/>
      <c r="I20" s="51"/>
      <c r="J20" s="51"/>
      <c r="K20" s="67">
        <v>2117</v>
      </c>
      <c r="L20" s="67"/>
      <c r="M20" s="51"/>
    </row>
    <row r="21" spans="1:13">
      <c r="A21" s="19"/>
      <c r="B21" s="54"/>
      <c r="C21" s="67"/>
      <c r="D21" s="67"/>
      <c r="E21" s="51"/>
      <c r="F21" s="51"/>
      <c r="G21" s="97"/>
      <c r="H21" s="97"/>
      <c r="I21" s="51"/>
      <c r="J21" s="51"/>
      <c r="K21" s="67"/>
      <c r="L21" s="67"/>
      <c r="M21" s="51"/>
    </row>
    <row r="22" spans="1:13">
      <c r="A22" s="19"/>
      <c r="B22" s="54" t="s">
        <v>1404</v>
      </c>
      <c r="C22" s="97" t="s">
        <v>401</v>
      </c>
      <c r="D22" s="97"/>
      <c r="E22" s="51"/>
      <c r="F22" s="51"/>
      <c r="G22" s="97">
        <v>37</v>
      </c>
      <c r="H22" s="97"/>
      <c r="I22" s="51"/>
      <c r="J22" s="51"/>
      <c r="K22" s="97">
        <v>37</v>
      </c>
      <c r="L22" s="97"/>
      <c r="M22" s="51"/>
    </row>
    <row r="23" spans="1:13">
      <c r="A23" s="19"/>
      <c r="B23" s="54"/>
      <c r="C23" s="97"/>
      <c r="D23" s="97"/>
      <c r="E23" s="51"/>
      <c r="F23" s="51"/>
      <c r="G23" s="97"/>
      <c r="H23" s="97"/>
      <c r="I23" s="51"/>
      <c r="J23" s="51"/>
      <c r="K23" s="97"/>
      <c r="L23" s="97"/>
      <c r="M23" s="51"/>
    </row>
    <row r="24" spans="1:13">
      <c r="A24" s="19"/>
      <c r="B24" s="54" t="s">
        <v>1405</v>
      </c>
      <c r="C24" s="97" t="s">
        <v>401</v>
      </c>
      <c r="D24" s="97"/>
      <c r="E24" s="51"/>
      <c r="F24" s="51"/>
      <c r="G24" s="67">
        <v>1864</v>
      </c>
      <c r="H24" s="67"/>
      <c r="I24" s="51"/>
      <c r="J24" s="51"/>
      <c r="K24" s="67">
        <v>1864</v>
      </c>
      <c r="L24" s="67"/>
      <c r="M24" s="51"/>
    </row>
    <row r="25" spans="1:13" ht="15.75" thickBot="1">
      <c r="A25" s="19"/>
      <c r="B25" s="64"/>
      <c r="C25" s="73"/>
      <c r="D25" s="73"/>
      <c r="E25" s="50"/>
      <c r="F25" s="50"/>
      <c r="G25" s="68"/>
      <c r="H25" s="68"/>
      <c r="I25" s="50"/>
      <c r="J25" s="50"/>
      <c r="K25" s="68"/>
      <c r="L25" s="68"/>
      <c r="M25" s="50"/>
    </row>
    <row r="26" spans="1:13">
      <c r="A26" s="19"/>
      <c r="B26" s="55" t="s">
        <v>1406</v>
      </c>
      <c r="C26" s="108" t="s">
        <v>1407</v>
      </c>
      <c r="D26" s="108"/>
      <c r="E26" s="55" t="s">
        <v>300</v>
      </c>
      <c r="F26" s="49"/>
      <c r="G26" s="62">
        <v>2334</v>
      </c>
      <c r="H26" s="62"/>
      <c r="I26" s="49"/>
      <c r="J26" s="49"/>
      <c r="K26" s="108" t="s">
        <v>1408</v>
      </c>
      <c r="L26" s="108"/>
      <c r="M26" s="55" t="s">
        <v>300</v>
      </c>
    </row>
    <row r="27" spans="1:13" ht="15.75" thickBot="1">
      <c r="A27" s="19"/>
      <c r="B27" s="64"/>
      <c r="C27" s="73"/>
      <c r="D27" s="73"/>
      <c r="E27" s="64"/>
      <c r="F27" s="50"/>
      <c r="G27" s="68"/>
      <c r="H27" s="68"/>
      <c r="I27" s="50"/>
      <c r="J27" s="50"/>
      <c r="K27" s="73"/>
      <c r="L27" s="73"/>
      <c r="M27" s="64"/>
    </row>
    <row r="28" spans="1:13">
      <c r="A28" s="19"/>
      <c r="B28" s="34" t="s">
        <v>1409</v>
      </c>
      <c r="C28" s="31" t="s">
        <v>296</v>
      </c>
      <c r="D28" s="40" t="s">
        <v>1410</v>
      </c>
      <c r="E28" s="31" t="s">
        <v>300</v>
      </c>
      <c r="F28" s="27"/>
      <c r="G28" s="31" t="s">
        <v>296</v>
      </c>
      <c r="H28" s="40" t="s">
        <v>1411</v>
      </c>
      <c r="I28" s="31" t="s">
        <v>300</v>
      </c>
      <c r="J28" s="27"/>
      <c r="K28" s="34" t="s">
        <v>296</v>
      </c>
      <c r="L28" s="105" t="s">
        <v>1412</v>
      </c>
      <c r="M28" s="34" t="s">
        <v>300</v>
      </c>
    </row>
    <row r="29" spans="1:13" ht="23.25">
      <c r="A29" s="19"/>
      <c r="B29" s="31" t="s">
        <v>1413</v>
      </c>
      <c r="C29" s="51"/>
      <c r="D29" s="51"/>
      <c r="E29" s="51"/>
      <c r="F29" s="27"/>
      <c r="G29" s="51"/>
      <c r="H29" s="51"/>
      <c r="I29" s="51"/>
      <c r="J29" s="27"/>
      <c r="K29" s="51"/>
      <c r="L29" s="51"/>
      <c r="M29" s="51"/>
    </row>
    <row r="30" spans="1:13">
      <c r="A30" s="19"/>
      <c r="B30" s="54" t="s">
        <v>1399</v>
      </c>
      <c r="C30" s="67">
        <v>2857</v>
      </c>
      <c r="D30" s="67"/>
      <c r="E30" s="51"/>
      <c r="F30" s="51"/>
      <c r="G30" s="97" t="s">
        <v>401</v>
      </c>
      <c r="H30" s="97"/>
      <c r="I30" s="51"/>
      <c r="J30" s="51"/>
      <c r="K30" s="67">
        <v>2857</v>
      </c>
      <c r="L30" s="67"/>
      <c r="M30" s="51"/>
    </row>
    <row r="31" spans="1:13">
      <c r="A31" s="19"/>
      <c r="B31" s="54"/>
      <c r="C31" s="67"/>
      <c r="D31" s="67"/>
      <c r="E31" s="51"/>
      <c r="F31" s="51"/>
      <c r="G31" s="97"/>
      <c r="H31" s="97"/>
      <c r="I31" s="51"/>
      <c r="J31" s="51"/>
      <c r="K31" s="67"/>
      <c r="L31" s="67"/>
      <c r="M31" s="51"/>
    </row>
    <row r="32" spans="1:13">
      <c r="A32" s="19"/>
      <c r="B32" s="54" t="s">
        <v>1401</v>
      </c>
      <c r="C32" s="97" t="s">
        <v>401</v>
      </c>
      <c r="D32" s="97"/>
      <c r="E32" s="51"/>
      <c r="F32" s="51"/>
      <c r="G32" s="67">
        <v>1355</v>
      </c>
      <c r="H32" s="67"/>
      <c r="I32" s="51"/>
      <c r="J32" s="51"/>
      <c r="K32" s="67">
        <v>1355</v>
      </c>
      <c r="L32" s="67"/>
      <c r="M32" s="51"/>
    </row>
    <row r="33" spans="1:13">
      <c r="A33" s="19"/>
      <c r="B33" s="54"/>
      <c r="C33" s="97"/>
      <c r="D33" s="97"/>
      <c r="E33" s="51"/>
      <c r="F33" s="51"/>
      <c r="G33" s="67"/>
      <c r="H33" s="67"/>
      <c r="I33" s="51"/>
      <c r="J33" s="51"/>
      <c r="K33" s="67"/>
      <c r="L33" s="67"/>
      <c r="M33" s="51"/>
    </row>
    <row r="34" spans="1:13" ht="23.25">
      <c r="A34" s="19"/>
      <c r="B34" s="31" t="s">
        <v>1402</v>
      </c>
      <c r="C34" s="51"/>
      <c r="D34" s="51"/>
      <c r="E34" s="51"/>
      <c r="F34" s="27"/>
      <c r="G34" s="51"/>
      <c r="H34" s="51"/>
      <c r="I34" s="51"/>
      <c r="J34" s="27"/>
      <c r="K34" s="51"/>
      <c r="L34" s="51"/>
      <c r="M34" s="51"/>
    </row>
    <row r="35" spans="1:13">
      <c r="A35" s="19"/>
      <c r="B35" s="54" t="s">
        <v>1403</v>
      </c>
      <c r="C35" s="67">
        <v>2159</v>
      </c>
      <c r="D35" s="67"/>
      <c r="E35" s="51"/>
      <c r="F35" s="51"/>
      <c r="G35" s="97" t="s">
        <v>401</v>
      </c>
      <c r="H35" s="97"/>
      <c r="I35" s="51"/>
      <c r="J35" s="51"/>
      <c r="K35" s="67">
        <v>2159</v>
      </c>
      <c r="L35" s="67"/>
      <c r="M35" s="51"/>
    </row>
    <row r="36" spans="1:13">
      <c r="A36" s="19"/>
      <c r="B36" s="54"/>
      <c r="C36" s="67"/>
      <c r="D36" s="67"/>
      <c r="E36" s="51"/>
      <c r="F36" s="51"/>
      <c r="G36" s="97"/>
      <c r="H36" s="97"/>
      <c r="I36" s="51"/>
      <c r="J36" s="51"/>
      <c r="K36" s="67"/>
      <c r="L36" s="67"/>
      <c r="M36" s="51"/>
    </row>
    <row r="37" spans="1:13">
      <c r="A37" s="19"/>
      <c r="B37" s="54" t="s">
        <v>1404</v>
      </c>
      <c r="C37" s="97" t="s">
        <v>401</v>
      </c>
      <c r="D37" s="97"/>
      <c r="E37" s="51"/>
      <c r="F37" s="51"/>
      <c r="G37" s="97">
        <v>154</v>
      </c>
      <c r="H37" s="97"/>
      <c r="I37" s="51"/>
      <c r="J37" s="51"/>
      <c r="K37" s="97">
        <v>154</v>
      </c>
      <c r="L37" s="97"/>
      <c r="M37" s="51"/>
    </row>
    <row r="38" spans="1:13">
      <c r="A38" s="19"/>
      <c r="B38" s="54"/>
      <c r="C38" s="97"/>
      <c r="D38" s="97"/>
      <c r="E38" s="51"/>
      <c r="F38" s="51"/>
      <c r="G38" s="97"/>
      <c r="H38" s="97"/>
      <c r="I38" s="51"/>
      <c r="J38" s="51"/>
      <c r="K38" s="97"/>
      <c r="L38" s="97"/>
      <c r="M38" s="51"/>
    </row>
    <row r="39" spans="1:13">
      <c r="A39" s="19"/>
      <c r="B39" s="54" t="s">
        <v>1405</v>
      </c>
      <c r="C39" s="97" t="s">
        <v>401</v>
      </c>
      <c r="D39" s="97"/>
      <c r="E39" s="51"/>
      <c r="F39" s="51"/>
      <c r="G39" s="97" t="s">
        <v>1414</v>
      </c>
      <c r="H39" s="97"/>
      <c r="I39" s="54" t="s">
        <v>300</v>
      </c>
      <c r="J39" s="51"/>
      <c r="K39" s="97" t="s">
        <v>1414</v>
      </c>
      <c r="L39" s="97"/>
      <c r="M39" s="54" t="s">
        <v>300</v>
      </c>
    </row>
    <row r="40" spans="1:13" ht="15.75" thickBot="1">
      <c r="A40" s="19"/>
      <c r="B40" s="64"/>
      <c r="C40" s="73"/>
      <c r="D40" s="73"/>
      <c r="E40" s="50"/>
      <c r="F40" s="50"/>
      <c r="G40" s="73"/>
      <c r="H40" s="73"/>
      <c r="I40" s="64"/>
      <c r="J40" s="50"/>
      <c r="K40" s="73"/>
      <c r="L40" s="73"/>
      <c r="M40" s="64"/>
    </row>
    <row r="41" spans="1:13">
      <c r="A41" s="19"/>
      <c r="B41" s="55" t="s">
        <v>1415</v>
      </c>
      <c r="C41" s="62">
        <v>5016</v>
      </c>
      <c r="D41" s="62"/>
      <c r="E41" s="49"/>
      <c r="F41" s="49"/>
      <c r="G41" s="62">
        <v>1478</v>
      </c>
      <c r="H41" s="62"/>
      <c r="I41" s="49"/>
      <c r="J41" s="49"/>
      <c r="K41" s="62">
        <v>6494</v>
      </c>
      <c r="L41" s="62"/>
      <c r="M41" s="49"/>
    </row>
    <row r="42" spans="1:13" ht="15.75" thickBot="1">
      <c r="A42" s="19"/>
      <c r="B42" s="64"/>
      <c r="C42" s="68"/>
      <c r="D42" s="68"/>
      <c r="E42" s="50"/>
      <c r="F42" s="50"/>
      <c r="G42" s="68"/>
      <c r="H42" s="68"/>
      <c r="I42" s="50"/>
      <c r="J42" s="50"/>
      <c r="K42" s="68"/>
      <c r="L42" s="68"/>
      <c r="M42" s="50"/>
    </row>
    <row r="43" spans="1:13">
      <c r="A43" s="19"/>
      <c r="B43" s="31" t="s">
        <v>1416</v>
      </c>
      <c r="C43" s="31" t="s">
        <v>296</v>
      </c>
      <c r="D43" s="40" t="s">
        <v>1417</v>
      </c>
      <c r="E43" s="31" t="s">
        <v>300</v>
      </c>
      <c r="F43" s="27"/>
      <c r="G43" s="31" t="s">
        <v>296</v>
      </c>
      <c r="H43" s="40" t="s">
        <v>1418</v>
      </c>
      <c r="I43" s="31" t="s">
        <v>300</v>
      </c>
      <c r="J43" s="27"/>
      <c r="K43" s="31" t="s">
        <v>296</v>
      </c>
      <c r="L43" s="40" t="s">
        <v>1419</v>
      </c>
      <c r="M43" s="31" t="s">
        <v>300</v>
      </c>
    </row>
    <row r="44" spans="1:13" ht="23.25">
      <c r="A44" s="19"/>
      <c r="B44" s="31" t="s">
        <v>1413</v>
      </c>
      <c r="C44" s="51"/>
      <c r="D44" s="51"/>
      <c r="E44" s="51"/>
      <c r="F44" s="27"/>
      <c r="G44" s="51"/>
      <c r="H44" s="51"/>
      <c r="I44" s="51"/>
      <c r="J44" s="27"/>
      <c r="K44" s="51"/>
      <c r="L44" s="51"/>
      <c r="M44" s="51"/>
    </row>
    <row r="45" spans="1:13">
      <c r="A45" s="19"/>
      <c r="B45" s="54" t="s">
        <v>1399</v>
      </c>
      <c r="C45" s="89" t="s">
        <v>1420</v>
      </c>
      <c r="D45" s="89"/>
      <c r="E45" s="84" t="s">
        <v>300</v>
      </c>
      <c r="F45" s="51"/>
      <c r="G45" s="89" t="s">
        <v>401</v>
      </c>
      <c r="H45" s="89"/>
      <c r="I45" s="51"/>
      <c r="J45" s="51"/>
      <c r="K45" s="89" t="s">
        <v>1420</v>
      </c>
      <c r="L45" s="89"/>
      <c r="M45" s="84" t="s">
        <v>300</v>
      </c>
    </row>
    <row r="46" spans="1:13">
      <c r="A46" s="19"/>
      <c r="B46" s="54"/>
      <c r="C46" s="89"/>
      <c r="D46" s="89"/>
      <c r="E46" s="84"/>
      <c r="F46" s="51"/>
      <c r="G46" s="89"/>
      <c r="H46" s="89"/>
      <c r="I46" s="51"/>
      <c r="J46" s="51"/>
      <c r="K46" s="89"/>
      <c r="L46" s="89"/>
      <c r="M46" s="84"/>
    </row>
    <row r="47" spans="1:13" ht="23.25">
      <c r="A47" s="19"/>
      <c r="B47" s="31" t="s">
        <v>1421</v>
      </c>
      <c r="C47" s="51"/>
      <c r="D47" s="51"/>
      <c r="E47" s="51"/>
      <c r="F47" s="27"/>
      <c r="G47" s="51"/>
      <c r="H47" s="51"/>
      <c r="I47" s="51"/>
      <c r="J47" s="27"/>
      <c r="K47" s="51"/>
      <c r="L47" s="51"/>
      <c r="M47" s="51"/>
    </row>
    <row r="48" spans="1:13">
      <c r="A48" s="19"/>
      <c r="B48" s="54" t="s">
        <v>1403</v>
      </c>
      <c r="C48" s="65">
        <v>2021</v>
      </c>
      <c r="D48" s="65"/>
      <c r="E48" s="51"/>
      <c r="F48" s="51"/>
      <c r="G48" s="89" t="s">
        <v>401</v>
      </c>
      <c r="H48" s="89"/>
      <c r="I48" s="51"/>
      <c r="J48" s="51"/>
      <c r="K48" s="65">
        <v>2021</v>
      </c>
      <c r="L48" s="65"/>
      <c r="M48" s="51"/>
    </row>
    <row r="49" spans="1:13">
      <c r="A49" s="19"/>
      <c r="B49" s="54"/>
      <c r="C49" s="65"/>
      <c r="D49" s="65"/>
      <c r="E49" s="51"/>
      <c r="F49" s="51"/>
      <c r="G49" s="89"/>
      <c r="H49" s="89"/>
      <c r="I49" s="51"/>
      <c r="J49" s="51"/>
      <c r="K49" s="65"/>
      <c r="L49" s="65"/>
      <c r="M49" s="51"/>
    </row>
    <row r="50" spans="1:13">
      <c r="A50" s="19"/>
      <c r="B50" s="54" t="s">
        <v>1404</v>
      </c>
      <c r="C50" s="89" t="s">
        <v>401</v>
      </c>
      <c r="D50" s="89"/>
      <c r="E50" s="51"/>
      <c r="F50" s="51"/>
      <c r="G50" s="89">
        <v>212</v>
      </c>
      <c r="H50" s="89"/>
      <c r="I50" s="51"/>
      <c r="J50" s="51"/>
      <c r="K50" s="89">
        <v>212</v>
      </c>
      <c r="L50" s="89"/>
      <c r="M50" s="51"/>
    </row>
    <row r="51" spans="1:13" ht="15.75" thickBot="1">
      <c r="A51" s="19"/>
      <c r="B51" s="64"/>
      <c r="C51" s="98"/>
      <c r="D51" s="98"/>
      <c r="E51" s="50"/>
      <c r="F51" s="50"/>
      <c r="G51" s="98"/>
      <c r="H51" s="98"/>
      <c r="I51" s="50"/>
      <c r="J51" s="50"/>
      <c r="K51" s="98"/>
      <c r="L51" s="98"/>
      <c r="M51" s="50"/>
    </row>
    <row r="52" spans="1:13">
      <c r="A52" s="19"/>
      <c r="B52" s="55" t="s">
        <v>1406</v>
      </c>
      <c r="C52" s="94" t="s">
        <v>1422</v>
      </c>
      <c r="D52" s="94"/>
      <c r="E52" s="56" t="s">
        <v>300</v>
      </c>
      <c r="F52" s="49"/>
      <c r="G52" s="94">
        <v>212</v>
      </c>
      <c r="H52" s="94"/>
      <c r="I52" s="49"/>
      <c r="J52" s="49"/>
      <c r="K52" s="94" t="s">
        <v>1423</v>
      </c>
      <c r="L52" s="94"/>
      <c r="M52" s="56" t="s">
        <v>300</v>
      </c>
    </row>
    <row r="53" spans="1:13" ht="15.75" thickBot="1">
      <c r="A53" s="19"/>
      <c r="B53" s="64"/>
      <c r="C53" s="98"/>
      <c r="D53" s="98"/>
      <c r="E53" s="123"/>
      <c r="F53" s="50"/>
      <c r="G53" s="98"/>
      <c r="H53" s="98"/>
      <c r="I53" s="50"/>
      <c r="J53" s="50"/>
      <c r="K53" s="98"/>
      <c r="L53" s="98"/>
      <c r="M53" s="123"/>
    </row>
    <row r="54" spans="1:13" ht="15.75" thickBot="1">
      <c r="A54" s="19"/>
      <c r="B54" s="150" t="s">
        <v>1424</v>
      </c>
      <c r="C54" s="151" t="s">
        <v>296</v>
      </c>
      <c r="D54" s="152" t="s">
        <v>1425</v>
      </c>
      <c r="E54" s="151" t="s">
        <v>300</v>
      </c>
      <c r="F54" s="43"/>
      <c r="G54" s="151" t="s">
        <v>296</v>
      </c>
      <c r="H54" s="152" t="s">
        <v>1426</v>
      </c>
      <c r="I54" s="151" t="s">
        <v>300</v>
      </c>
      <c r="J54" s="43"/>
      <c r="K54" s="151" t="s">
        <v>296</v>
      </c>
      <c r="L54" s="152" t="s">
        <v>1427</v>
      </c>
      <c r="M54" s="151" t="s">
        <v>300</v>
      </c>
    </row>
    <row r="55" spans="1:13" ht="15.75" thickTop="1">
      <c r="A55" s="19"/>
      <c r="B55" s="132" t="s">
        <v>132</v>
      </c>
      <c r="C55" s="132"/>
      <c r="D55" s="132"/>
      <c r="E55" s="132"/>
      <c r="F55" s="132"/>
      <c r="G55" s="132"/>
      <c r="H55" s="132"/>
      <c r="I55" s="132"/>
      <c r="J55" s="132"/>
      <c r="K55" s="132"/>
      <c r="L55" s="132"/>
      <c r="M55" s="132"/>
    </row>
    <row r="56" spans="1:13">
      <c r="A56" s="19"/>
      <c r="B56" s="13"/>
      <c r="C56" s="13"/>
      <c r="D56" s="13"/>
      <c r="E56" s="13"/>
      <c r="F56" s="13"/>
      <c r="G56" s="13"/>
      <c r="H56" s="13"/>
      <c r="I56" s="13"/>
      <c r="J56" s="13"/>
      <c r="K56" s="13"/>
      <c r="L56" s="13"/>
      <c r="M56" s="13"/>
    </row>
    <row r="57" spans="1:13">
      <c r="A57" s="19"/>
      <c r="B57" s="10"/>
      <c r="C57" s="10"/>
      <c r="D57" s="10"/>
      <c r="E57" s="10"/>
      <c r="F57" s="10"/>
      <c r="G57" s="10"/>
      <c r="H57" s="10"/>
      <c r="I57" s="10"/>
      <c r="J57" s="10"/>
      <c r="K57" s="10"/>
      <c r="L57" s="10"/>
      <c r="M57" s="10"/>
    </row>
    <row r="58" spans="1:13" ht="15.75" thickBot="1">
      <c r="A58" s="19"/>
      <c r="B58" s="125" t="s">
        <v>550</v>
      </c>
      <c r="C58" s="50"/>
      <c r="D58" s="50"/>
      <c r="E58" s="50"/>
      <c r="F58" s="29"/>
      <c r="G58" s="50"/>
      <c r="H58" s="50"/>
      <c r="I58" s="50"/>
      <c r="J58" s="29"/>
      <c r="K58" s="50"/>
      <c r="L58" s="50"/>
      <c r="M58" s="50"/>
    </row>
    <row r="59" spans="1:13">
      <c r="A59" s="19"/>
      <c r="B59" s="126" t="s">
        <v>294</v>
      </c>
      <c r="C59" s="52" t="s">
        <v>1391</v>
      </c>
      <c r="D59" s="52"/>
      <c r="E59" s="49"/>
      <c r="F59" s="49"/>
      <c r="G59" s="52" t="s">
        <v>1392</v>
      </c>
      <c r="H59" s="52"/>
      <c r="I59" s="49"/>
      <c r="J59" s="49"/>
      <c r="K59" s="52" t="s">
        <v>1393</v>
      </c>
      <c r="L59" s="52"/>
      <c r="M59" s="49"/>
    </row>
    <row r="60" spans="1:13" ht="15.75" thickBot="1">
      <c r="A60" s="19"/>
      <c r="B60" s="46"/>
      <c r="C60" s="53"/>
      <c r="D60" s="53"/>
      <c r="E60" s="50"/>
      <c r="F60" s="50"/>
      <c r="G60" s="53"/>
      <c r="H60" s="53"/>
      <c r="I60" s="50"/>
      <c r="J60" s="50"/>
      <c r="K60" s="53"/>
      <c r="L60" s="53"/>
      <c r="M60" s="50"/>
    </row>
    <row r="61" spans="1:13">
      <c r="A61" s="19"/>
      <c r="B61" s="31" t="s">
        <v>1394</v>
      </c>
      <c r="C61" s="31" t="s">
        <v>296</v>
      </c>
      <c r="D61" s="40" t="s">
        <v>1428</v>
      </c>
      <c r="E61" s="31" t="s">
        <v>300</v>
      </c>
      <c r="F61" s="27"/>
      <c r="G61" s="31" t="s">
        <v>296</v>
      </c>
      <c r="H61" s="40" t="s">
        <v>1396</v>
      </c>
      <c r="I61" s="31" t="s">
        <v>300</v>
      </c>
      <c r="J61" s="27"/>
      <c r="K61" s="31" t="s">
        <v>296</v>
      </c>
      <c r="L61" s="40" t="s">
        <v>1429</v>
      </c>
      <c r="M61" s="31" t="s">
        <v>300</v>
      </c>
    </row>
    <row r="62" spans="1:13" ht="23.25">
      <c r="A62" s="19"/>
      <c r="B62" s="31" t="s">
        <v>1398</v>
      </c>
      <c r="C62" s="51"/>
      <c r="D62" s="51"/>
      <c r="E62" s="51"/>
      <c r="F62" s="27"/>
      <c r="G62" s="51"/>
      <c r="H62" s="51"/>
      <c r="I62" s="51"/>
      <c r="J62" s="27"/>
      <c r="K62" s="51"/>
      <c r="L62" s="51"/>
      <c r="M62" s="51"/>
    </row>
    <row r="63" spans="1:13">
      <c r="A63" s="19"/>
      <c r="B63" s="54" t="s">
        <v>1399</v>
      </c>
      <c r="C63" s="97" t="s">
        <v>1430</v>
      </c>
      <c r="D63" s="97"/>
      <c r="E63" s="54" t="s">
        <v>300</v>
      </c>
      <c r="F63" s="51"/>
      <c r="G63" s="97" t="s">
        <v>401</v>
      </c>
      <c r="H63" s="97"/>
      <c r="I63" s="51"/>
      <c r="J63" s="51"/>
      <c r="K63" s="97" t="s">
        <v>1430</v>
      </c>
      <c r="L63" s="97"/>
      <c r="M63" s="54" t="s">
        <v>300</v>
      </c>
    </row>
    <row r="64" spans="1:13">
      <c r="A64" s="19"/>
      <c r="B64" s="54"/>
      <c r="C64" s="97"/>
      <c r="D64" s="97"/>
      <c r="E64" s="54"/>
      <c r="F64" s="51"/>
      <c r="G64" s="97"/>
      <c r="H64" s="97"/>
      <c r="I64" s="51"/>
      <c r="J64" s="51"/>
      <c r="K64" s="97"/>
      <c r="L64" s="97"/>
      <c r="M64" s="54"/>
    </row>
    <row r="65" spans="1:13">
      <c r="A65" s="19"/>
      <c r="B65" s="54" t="s">
        <v>1401</v>
      </c>
      <c r="C65" s="97" t="s">
        <v>401</v>
      </c>
      <c r="D65" s="97"/>
      <c r="E65" s="51"/>
      <c r="F65" s="51"/>
      <c r="G65" s="97">
        <v>433</v>
      </c>
      <c r="H65" s="97"/>
      <c r="I65" s="51"/>
      <c r="J65" s="51"/>
      <c r="K65" s="97">
        <v>433</v>
      </c>
      <c r="L65" s="97"/>
      <c r="M65" s="51"/>
    </row>
    <row r="66" spans="1:13">
      <c r="A66" s="19"/>
      <c r="B66" s="54"/>
      <c r="C66" s="97"/>
      <c r="D66" s="97"/>
      <c r="E66" s="51"/>
      <c r="F66" s="51"/>
      <c r="G66" s="97"/>
      <c r="H66" s="97"/>
      <c r="I66" s="51"/>
      <c r="J66" s="51"/>
      <c r="K66" s="97"/>
      <c r="L66" s="97"/>
      <c r="M66" s="51"/>
    </row>
    <row r="67" spans="1:13" ht="23.25">
      <c r="A67" s="19"/>
      <c r="B67" s="31" t="s">
        <v>1402</v>
      </c>
      <c r="C67" s="51"/>
      <c r="D67" s="51"/>
      <c r="E67" s="51"/>
      <c r="F67" s="27"/>
      <c r="G67" s="51"/>
      <c r="H67" s="51"/>
      <c r="I67" s="51"/>
      <c r="J67" s="27"/>
      <c r="K67" s="51"/>
      <c r="L67" s="51"/>
      <c r="M67" s="51"/>
    </row>
    <row r="68" spans="1:13">
      <c r="A68" s="19"/>
      <c r="B68" s="54" t="s">
        <v>1403</v>
      </c>
      <c r="C68" s="67">
        <v>1160</v>
      </c>
      <c r="D68" s="67"/>
      <c r="E68" s="51"/>
      <c r="F68" s="51"/>
      <c r="G68" s="97" t="s">
        <v>401</v>
      </c>
      <c r="H68" s="97"/>
      <c r="I68" s="51"/>
      <c r="J68" s="51"/>
      <c r="K68" s="67">
        <v>1160</v>
      </c>
      <c r="L68" s="67"/>
      <c r="M68" s="51"/>
    </row>
    <row r="69" spans="1:13">
      <c r="A69" s="19"/>
      <c r="B69" s="54"/>
      <c r="C69" s="67"/>
      <c r="D69" s="67"/>
      <c r="E69" s="51"/>
      <c r="F69" s="51"/>
      <c r="G69" s="97"/>
      <c r="H69" s="97"/>
      <c r="I69" s="51"/>
      <c r="J69" s="51"/>
      <c r="K69" s="67"/>
      <c r="L69" s="67"/>
      <c r="M69" s="51"/>
    </row>
    <row r="70" spans="1:13">
      <c r="A70" s="19"/>
      <c r="B70" s="54" t="s">
        <v>1404</v>
      </c>
      <c r="C70" s="97" t="s">
        <v>401</v>
      </c>
      <c r="D70" s="97"/>
      <c r="E70" s="51"/>
      <c r="F70" s="51"/>
      <c r="G70" s="97">
        <v>37</v>
      </c>
      <c r="H70" s="97"/>
      <c r="I70" s="51"/>
      <c r="J70" s="51"/>
      <c r="K70" s="97">
        <v>37</v>
      </c>
      <c r="L70" s="97"/>
      <c r="M70" s="51"/>
    </row>
    <row r="71" spans="1:13">
      <c r="A71" s="19"/>
      <c r="B71" s="54"/>
      <c r="C71" s="97"/>
      <c r="D71" s="97"/>
      <c r="E71" s="51"/>
      <c r="F71" s="51"/>
      <c r="G71" s="97"/>
      <c r="H71" s="97"/>
      <c r="I71" s="51"/>
      <c r="J71" s="51"/>
      <c r="K71" s="97"/>
      <c r="L71" s="97"/>
      <c r="M71" s="51"/>
    </row>
    <row r="72" spans="1:13">
      <c r="A72" s="19"/>
      <c r="B72" s="54" t="s">
        <v>1405</v>
      </c>
      <c r="C72" s="97" t="s">
        <v>401</v>
      </c>
      <c r="D72" s="97"/>
      <c r="E72" s="51"/>
      <c r="F72" s="51"/>
      <c r="G72" s="67">
        <v>1864</v>
      </c>
      <c r="H72" s="67"/>
      <c r="I72" s="51"/>
      <c r="J72" s="51"/>
      <c r="K72" s="67">
        <v>1864</v>
      </c>
      <c r="L72" s="67"/>
      <c r="M72" s="51"/>
    </row>
    <row r="73" spans="1:13" ht="15.75" thickBot="1">
      <c r="A73" s="19"/>
      <c r="B73" s="64"/>
      <c r="C73" s="73"/>
      <c r="D73" s="73"/>
      <c r="E73" s="50"/>
      <c r="F73" s="50"/>
      <c r="G73" s="68"/>
      <c r="H73" s="68"/>
      <c r="I73" s="50"/>
      <c r="J73" s="50"/>
      <c r="K73" s="68"/>
      <c r="L73" s="68"/>
      <c r="M73" s="50"/>
    </row>
    <row r="74" spans="1:13">
      <c r="A74" s="19"/>
      <c r="B74" s="55" t="s">
        <v>1406</v>
      </c>
      <c r="C74" s="108" t="s">
        <v>1431</v>
      </c>
      <c r="D74" s="108"/>
      <c r="E74" s="55" t="s">
        <v>300</v>
      </c>
      <c r="F74" s="49"/>
      <c r="G74" s="62">
        <v>2334</v>
      </c>
      <c r="H74" s="62"/>
      <c r="I74" s="49"/>
      <c r="J74" s="49"/>
      <c r="K74" s="108">
        <v>209</v>
      </c>
      <c r="L74" s="108"/>
      <c r="M74" s="49"/>
    </row>
    <row r="75" spans="1:13" ht="15.75" thickBot="1">
      <c r="A75" s="19"/>
      <c r="B75" s="64"/>
      <c r="C75" s="73"/>
      <c r="D75" s="73"/>
      <c r="E75" s="64"/>
      <c r="F75" s="50"/>
      <c r="G75" s="68"/>
      <c r="H75" s="68"/>
      <c r="I75" s="50"/>
      <c r="J75" s="50"/>
      <c r="K75" s="73"/>
      <c r="L75" s="73"/>
      <c r="M75" s="50"/>
    </row>
    <row r="76" spans="1:13">
      <c r="A76" s="19"/>
      <c r="B76" s="34" t="s">
        <v>1409</v>
      </c>
      <c r="C76" s="34" t="s">
        <v>296</v>
      </c>
      <c r="D76" s="105" t="s">
        <v>1432</v>
      </c>
      <c r="E76" s="34" t="s">
        <v>300</v>
      </c>
      <c r="F76" s="28"/>
      <c r="G76" s="34" t="s">
        <v>296</v>
      </c>
      <c r="H76" s="105" t="s">
        <v>1411</v>
      </c>
      <c r="I76" s="34" t="s">
        <v>300</v>
      </c>
      <c r="J76" s="28"/>
      <c r="K76" s="34" t="s">
        <v>296</v>
      </c>
      <c r="L76" s="105" t="s">
        <v>1433</v>
      </c>
      <c r="M76" s="34" t="s">
        <v>300</v>
      </c>
    </row>
    <row r="77" spans="1:13" ht="23.25">
      <c r="A77" s="19"/>
      <c r="B77" s="31" t="s">
        <v>1413</v>
      </c>
      <c r="C77" s="51"/>
      <c r="D77" s="51"/>
      <c r="E77" s="51"/>
      <c r="F77" s="27"/>
      <c r="G77" s="51"/>
      <c r="H77" s="51"/>
      <c r="I77" s="51"/>
      <c r="J77" s="27"/>
      <c r="K77" s="51"/>
      <c r="L77" s="51"/>
      <c r="M77" s="51"/>
    </row>
    <row r="78" spans="1:13">
      <c r="A78" s="19"/>
      <c r="B78" s="54" t="s">
        <v>1399</v>
      </c>
      <c r="C78" s="67">
        <v>2796</v>
      </c>
      <c r="D78" s="67"/>
      <c r="E78" s="51"/>
      <c r="F78" s="51"/>
      <c r="G78" s="97" t="s">
        <v>401</v>
      </c>
      <c r="H78" s="97"/>
      <c r="I78" s="51"/>
      <c r="J78" s="51"/>
      <c r="K78" s="67">
        <v>2796</v>
      </c>
      <c r="L78" s="67"/>
      <c r="M78" s="51"/>
    </row>
    <row r="79" spans="1:13">
      <c r="A79" s="19"/>
      <c r="B79" s="54"/>
      <c r="C79" s="67"/>
      <c r="D79" s="67"/>
      <c r="E79" s="51"/>
      <c r="F79" s="51"/>
      <c r="G79" s="97"/>
      <c r="H79" s="97"/>
      <c r="I79" s="51"/>
      <c r="J79" s="51"/>
      <c r="K79" s="67"/>
      <c r="L79" s="67"/>
      <c r="M79" s="51"/>
    </row>
    <row r="80" spans="1:13">
      <c r="A80" s="19"/>
      <c r="B80" s="54" t="s">
        <v>1401</v>
      </c>
      <c r="C80" s="97" t="s">
        <v>401</v>
      </c>
      <c r="D80" s="97"/>
      <c r="E80" s="51"/>
      <c r="F80" s="51"/>
      <c r="G80" s="67">
        <v>1355</v>
      </c>
      <c r="H80" s="67"/>
      <c r="I80" s="51"/>
      <c r="J80" s="51"/>
      <c r="K80" s="67">
        <v>1355</v>
      </c>
      <c r="L80" s="67"/>
      <c r="M80" s="51"/>
    </row>
    <row r="81" spans="1:13">
      <c r="A81" s="19"/>
      <c r="B81" s="54"/>
      <c r="C81" s="97"/>
      <c r="D81" s="97"/>
      <c r="E81" s="51"/>
      <c r="F81" s="51"/>
      <c r="G81" s="67"/>
      <c r="H81" s="67"/>
      <c r="I81" s="51"/>
      <c r="J81" s="51"/>
      <c r="K81" s="67"/>
      <c r="L81" s="67"/>
      <c r="M81" s="51"/>
    </row>
    <row r="82" spans="1:13" ht="23.25">
      <c r="A82" s="19"/>
      <c r="B82" s="31" t="s">
        <v>1402</v>
      </c>
      <c r="C82" s="51"/>
      <c r="D82" s="51"/>
      <c r="E82" s="51"/>
      <c r="F82" s="27"/>
      <c r="G82" s="51"/>
      <c r="H82" s="51"/>
      <c r="I82" s="51"/>
      <c r="J82" s="27"/>
      <c r="K82" s="51"/>
      <c r="L82" s="51"/>
      <c r="M82" s="51"/>
    </row>
    <row r="83" spans="1:13">
      <c r="A83" s="19"/>
      <c r="B83" s="54" t="s">
        <v>1403</v>
      </c>
      <c r="C83" s="97">
        <v>970</v>
      </c>
      <c r="D83" s="97"/>
      <c r="E83" s="51"/>
      <c r="F83" s="51"/>
      <c r="G83" s="97" t="s">
        <v>401</v>
      </c>
      <c r="H83" s="97"/>
      <c r="I83" s="51"/>
      <c r="J83" s="51"/>
      <c r="K83" s="97">
        <v>970</v>
      </c>
      <c r="L83" s="97"/>
      <c r="M83" s="51"/>
    </row>
    <row r="84" spans="1:13">
      <c r="A84" s="19"/>
      <c r="B84" s="54"/>
      <c r="C84" s="97"/>
      <c r="D84" s="97"/>
      <c r="E84" s="51"/>
      <c r="F84" s="51"/>
      <c r="G84" s="97"/>
      <c r="H84" s="97"/>
      <c r="I84" s="51"/>
      <c r="J84" s="51"/>
      <c r="K84" s="97"/>
      <c r="L84" s="97"/>
      <c r="M84" s="51"/>
    </row>
    <row r="85" spans="1:13">
      <c r="A85" s="19"/>
      <c r="B85" s="54" t="s">
        <v>1404</v>
      </c>
      <c r="C85" s="97" t="s">
        <v>401</v>
      </c>
      <c r="D85" s="97"/>
      <c r="E85" s="51"/>
      <c r="F85" s="51"/>
      <c r="G85" s="97">
        <v>154</v>
      </c>
      <c r="H85" s="97"/>
      <c r="I85" s="51"/>
      <c r="J85" s="51"/>
      <c r="K85" s="97">
        <v>154</v>
      </c>
      <c r="L85" s="97"/>
      <c r="M85" s="51"/>
    </row>
    <row r="86" spans="1:13">
      <c r="A86" s="19"/>
      <c r="B86" s="54"/>
      <c r="C86" s="97"/>
      <c r="D86" s="97"/>
      <c r="E86" s="51"/>
      <c r="F86" s="51"/>
      <c r="G86" s="97"/>
      <c r="H86" s="97"/>
      <c r="I86" s="51"/>
      <c r="J86" s="51"/>
      <c r="K86" s="97"/>
      <c r="L86" s="97"/>
      <c r="M86" s="51"/>
    </row>
    <row r="87" spans="1:13">
      <c r="A87" s="19"/>
      <c r="B87" s="54" t="s">
        <v>1405</v>
      </c>
      <c r="C87" s="97" t="s">
        <v>401</v>
      </c>
      <c r="D87" s="97"/>
      <c r="E87" s="51"/>
      <c r="F87" s="51"/>
      <c r="G87" s="97" t="s">
        <v>1414</v>
      </c>
      <c r="H87" s="97"/>
      <c r="I87" s="54" t="s">
        <v>300</v>
      </c>
      <c r="J87" s="51"/>
      <c r="K87" s="97" t="s">
        <v>1414</v>
      </c>
      <c r="L87" s="97"/>
      <c r="M87" s="54" t="s">
        <v>300</v>
      </c>
    </row>
    <row r="88" spans="1:13" ht="15.75" thickBot="1">
      <c r="A88" s="19"/>
      <c r="B88" s="64"/>
      <c r="C88" s="73"/>
      <c r="D88" s="73"/>
      <c r="E88" s="50"/>
      <c r="F88" s="50"/>
      <c r="G88" s="73"/>
      <c r="H88" s="73"/>
      <c r="I88" s="64"/>
      <c r="J88" s="50"/>
      <c r="K88" s="73"/>
      <c r="L88" s="73"/>
      <c r="M88" s="64"/>
    </row>
    <row r="89" spans="1:13">
      <c r="A89" s="19"/>
      <c r="B89" s="55" t="s">
        <v>1415</v>
      </c>
      <c r="C89" s="62">
        <v>3766</v>
      </c>
      <c r="D89" s="62"/>
      <c r="E89" s="49"/>
      <c r="F89" s="49"/>
      <c r="G89" s="62">
        <v>1478</v>
      </c>
      <c r="H89" s="62"/>
      <c r="I89" s="49"/>
      <c r="J89" s="49"/>
      <c r="K89" s="62">
        <v>5244</v>
      </c>
      <c r="L89" s="62"/>
      <c r="M89" s="49"/>
    </row>
    <row r="90" spans="1:13" ht="15.75" thickBot="1">
      <c r="A90" s="19"/>
      <c r="B90" s="64"/>
      <c r="C90" s="68"/>
      <c r="D90" s="68"/>
      <c r="E90" s="50"/>
      <c r="F90" s="50"/>
      <c r="G90" s="68"/>
      <c r="H90" s="68"/>
      <c r="I90" s="50"/>
      <c r="J90" s="50"/>
      <c r="K90" s="68"/>
      <c r="L90" s="68"/>
      <c r="M90" s="50"/>
    </row>
    <row r="91" spans="1:13">
      <c r="A91" s="19"/>
      <c r="B91" s="31" t="s">
        <v>1416</v>
      </c>
      <c r="C91" s="31" t="s">
        <v>296</v>
      </c>
      <c r="D91" s="40" t="s">
        <v>1434</v>
      </c>
      <c r="E91" s="31" t="s">
        <v>300</v>
      </c>
      <c r="F91" s="27"/>
      <c r="G91" s="31" t="s">
        <v>296</v>
      </c>
      <c r="H91" s="40" t="s">
        <v>1418</v>
      </c>
      <c r="I91" s="31" t="s">
        <v>300</v>
      </c>
      <c r="J91" s="27"/>
      <c r="K91" s="31" t="s">
        <v>296</v>
      </c>
      <c r="L91" s="40" t="s">
        <v>1435</v>
      </c>
      <c r="M91" s="31" t="s">
        <v>300</v>
      </c>
    </row>
    <row r="92" spans="1:13" ht="23.25">
      <c r="A92" s="19"/>
      <c r="B92" s="31" t="s">
        <v>1413</v>
      </c>
      <c r="C92" s="51"/>
      <c r="D92" s="51"/>
      <c r="E92" s="51"/>
      <c r="F92" s="27"/>
      <c r="G92" s="51"/>
      <c r="H92" s="51"/>
      <c r="I92" s="51"/>
      <c r="J92" s="27"/>
      <c r="K92" s="51"/>
      <c r="L92" s="51"/>
      <c r="M92" s="51"/>
    </row>
    <row r="93" spans="1:13">
      <c r="A93" s="19"/>
      <c r="B93" s="54" t="s">
        <v>1399</v>
      </c>
      <c r="C93" s="89" t="s">
        <v>1436</v>
      </c>
      <c r="D93" s="89"/>
      <c r="E93" s="84" t="s">
        <v>300</v>
      </c>
      <c r="F93" s="51"/>
      <c r="G93" s="89" t="s">
        <v>401</v>
      </c>
      <c r="H93" s="89"/>
      <c r="I93" s="51"/>
      <c r="J93" s="51"/>
      <c r="K93" s="89" t="s">
        <v>1436</v>
      </c>
      <c r="L93" s="89"/>
      <c r="M93" s="84" t="s">
        <v>300</v>
      </c>
    </row>
    <row r="94" spans="1:13">
      <c r="A94" s="19"/>
      <c r="B94" s="54"/>
      <c r="C94" s="89"/>
      <c r="D94" s="89"/>
      <c r="E94" s="84"/>
      <c r="F94" s="51"/>
      <c r="G94" s="89"/>
      <c r="H94" s="89"/>
      <c r="I94" s="51"/>
      <c r="J94" s="51"/>
      <c r="K94" s="89"/>
      <c r="L94" s="89"/>
      <c r="M94" s="84"/>
    </row>
    <row r="95" spans="1:13" ht="23.25">
      <c r="A95" s="19"/>
      <c r="B95" s="31" t="s">
        <v>1421</v>
      </c>
      <c r="C95" s="51"/>
      <c r="D95" s="51"/>
      <c r="E95" s="51"/>
      <c r="F95" s="27"/>
      <c r="G95" s="51"/>
      <c r="H95" s="51"/>
      <c r="I95" s="51"/>
      <c r="J95" s="27"/>
      <c r="K95" s="51"/>
      <c r="L95" s="51"/>
      <c r="M95" s="51"/>
    </row>
    <row r="96" spans="1:13">
      <c r="A96" s="19"/>
      <c r="B96" s="54" t="s">
        <v>1403</v>
      </c>
      <c r="C96" s="65">
        <v>1021</v>
      </c>
      <c r="D96" s="65"/>
      <c r="E96" s="51"/>
      <c r="F96" s="51"/>
      <c r="G96" s="89" t="s">
        <v>401</v>
      </c>
      <c r="H96" s="89"/>
      <c r="I96" s="51"/>
      <c r="J96" s="51"/>
      <c r="K96" s="65">
        <v>1021</v>
      </c>
      <c r="L96" s="65"/>
      <c r="M96" s="51"/>
    </row>
    <row r="97" spans="1:13">
      <c r="A97" s="19"/>
      <c r="B97" s="54"/>
      <c r="C97" s="65"/>
      <c r="D97" s="65"/>
      <c r="E97" s="51"/>
      <c r="F97" s="51"/>
      <c r="G97" s="89"/>
      <c r="H97" s="89"/>
      <c r="I97" s="51"/>
      <c r="J97" s="51"/>
      <c r="K97" s="65"/>
      <c r="L97" s="65"/>
      <c r="M97" s="51"/>
    </row>
    <row r="98" spans="1:13">
      <c r="A98" s="19"/>
      <c r="B98" s="54" t="s">
        <v>1404</v>
      </c>
      <c r="C98" s="89" t="s">
        <v>401</v>
      </c>
      <c r="D98" s="89"/>
      <c r="E98" s="51"/>
      <c r="F98" s="51"/>
      <c r="G98" s="89">
        <v>212</v>
      </c>
      <c r="H98" s="89"/>
      <c r="I98" s="51"/>
      <c r="J98" s="51"/>
      <c r="K98" s="89">
        <v>212</v>
      </c>
      <c r="L98" s="89"/>
      <c r="M98" s="51"/>
    </row>
    <row r="99" spans="1:13" ht="15.75" thickBot="1">
      <c r="A99" s="19"/>
      <c r="B99" s="64"/>
      <c r="C99" s="98"/>
      <c r="D99" s="98"/>
      <c r="E99" s="50"/>
      <c r="F99" s="50"/>
      <c r="G99" s="98"/>
      <c r="H99" s="98"/>
      <c r="I99" s="50"/>
      <c r="J99" s="50"/>
      <c r="K99" s="98"/>
      <c r="L99" s="98"/>
      <c r="M99" s="50"/>
    </row>
    <row r="100" spans="1:13">
      <c r="A100" s="19"/>
      <c r="B100" s="55" t="s">
        <v>1406</v>
      </c>
      <c r="C100" s="94" t="s">
        <v>1437</v>
      </c>
      <c r="D100" s="94"/>
      <c r="E100" s="56" t="s">
        <v>300</v>
      </c>
      <c r="F100" s="49"/>
      <c r="G100" s="94">
        <v>212</v>
      </c>
      <c r="H100" s="94"/>
      <c r="I100" s="49"/>
      <c r="J100" s="49"/>
      <c r="K100" s="94" t="s">
        <v>1438</v>
      </c>
      <c r="L100" s="94"/>
      <c r="M100" s="56" t="s">
        <v>300</v>
      </c>
    </row>
    <row r="101" spans="1:13" ht="15.75" thickBot="1">
      <c r="A101" s="19"/>
      <c r="B101" s="64"/>
      <c r="C101" s="98"/>
      <c r="D101" s="98"/>
      <c r="E101" s="123"/>
      <c r="F101" s="50"/>
      <c r="G101" s="98"/>
      <c r="H101" s="98"/>
      <c r="I101" s="50"/>
      <c r="J101" s="50"/>
      <c r="K101" s="98"/>
      <c r="L101" s="98"/>
      <c r="M101" s="123"/>
    </row>
    <row r="102" spans="1:13" ht="15.75" thickBot="1">
      <c r="A102" s="19"/>
      <c r="B102" s="150" t="s">
        <v>1424</v>
      </c>
      <c r="C102" s="151" t="s">
        <v>296</v>
      </c>
      <c r="D102" s="152" t="s">
        <v>1439</v>
      </c>
      <c r="E102" s="151" t="s">
        <v>300</v>
      </c>
      <c r="F102" s="43"/>
      <c r="G102" s="151" t="s">
        <v>296</v>
      </c>
      <c r="H102" s="152" t="s">
        <v>1426</v>
      </c>
      <c r="I102" s="151" t="s">
        <v>300</v>
      </c>
      <c r="J102" s="43"/>
      <c r="K102" s="151" t="s">
        <v>296</v>
      </c>
      <c r="L102" s="152" t="s">
        <v>1440</v>
      </c>
      <c r="M102" s="151" t="s">
        <v>300</v>
      </c>
    </row>
  </sheetData>
  <mergeCells count="359">
    <mergeCell ref="M100:M101"/>
    <mergeCell ref="A1:A2"/>
    <mergeCell ref="B1:M1"/>
    <mergeCell ref="B2:M2"/>
    <mergeCell ref="B3:M3"/>
    <mergeCell ref="A4:A102"/>
    <mergeCell ref="B7:M7"/>
    <mergeCell ref="B55:M55"/>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J93:J94"/>
    <mergeCell ref="K93:L94"/>
    <mergeCell ref="M93:M94"/>
    <mergeCell ref="C95:E95"/>
    <mergeCell ref="G95:I95"/>
    <mergeCell ref="K95:M95"/>
    <mergeCell ref="M89:M90"/>
    <mergeCell ref="C92:E92"/>
    <mergeCell ref="G92:I92"/>
    <mergeCell ref="K92:M92"/>
    <mergeCell ref="B93:B94"/>
    <mergeCell ref="C93:D94"/>
    <mergeCell ref="E93:E94"/>
    <mergeCell ref="F93:F94"/>
    <mergeCell ref="G93:H94"/>
    <mergeCell ref="I93:I94"/>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M74:M75"/>
    <mergeCell ref="C77:E77"/>
    <mergeCell ref="G77:I77"/>
    <mergeCell ref="K77:M77"/>
    <mergeCell ref="B78:B79"/>
    <mergeCell ref="C78:D79"/>
    <mergeCell ref="E78:E79"/>
    <mergeCell ref="F78:F79"/>
    <mergeCell ref="G78:H79"/>
    <mergeCell ref="I78:I79"/>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K65:L66"/>
    <mergeCell ref="M65:M66"/>
    <mergeCell ref="C67:E67"/>
    <mergeCell ref="G67:I67"/>
    <mergeCell ref="K67:M67"/>
    <mergeCell ref="B68:B69"/>
    <mergeCell ref="C68:D69"/>
    <mergeCell ref="E68:E69"/>
    <mergeCell ref="F68:F69"/>
    <mergeCell ref="G68:H69"/>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I59:I60"/>
    <mergeCell ref="J59:J60"/>
    <mergeCell ref="K59:L60"/>
    <mergeCell ref="M59:M60"/>
    <mergeCell ref="C62:E62"/>
    <mergeCell ref="G62:I62"/>
    <mergeCell ref="K62:M62"/>
    <mergeCell ref="M52:M53"/>
    <mergeCell ref="B56:M56"/>
    <mergeCell ref="C58:E58"/>
    <mergeCell ref="G58:I58"/>
    <mergeCell ref="K58:M58"/>
    <mergeCell ref="B59:B60"/>
    <mergeCell ref="C59:D60"/>
    <mergeCell ref="E59:E60"/>
    <mergeCell ref="F59:F60"/>
    <mergeCell ref="G59:H60"/>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E47"/>
    <mergeCell ref="G47:I47"/>
    <mergeCell ref="K47:M47"/>
    <mergeCell ref="M41:M42"/>
    <mergeCell ref="C44:E44"/>
    <mergeCell ref="G44:I44"/>
    <mergeCell ref="K44:M44"/>
    <mergeCell ref="B45:B46"/>
    <mergeCell ref="C45:D46"/>
    <mergeCell ref="E45:E46"/>
    <mergeCell ref="F45:F46"/>
    <mergeCell ref="G45:H46"/>
    <mergeCell ref="I45:I46"/>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M26:M27"/>
    <mergeCell ref="C29:E29"/>
    <mergeCell ref="G29:I29"/>
    <mergeCell ref="K29:M29"/>
    <mergeCell ref="B30:B31"/>
    <mergeCell ref="C30:D31"/>
    <mergeCell ref="E30:E31"/>
    <mergeCell ref="F30:F31"/>
    <mergeCell ref="G30:H31"/>
    <mergeCell ref="I30:I31"/>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1:J12"/>
    <mergeCell ref="K11:L12"/>
    <mergeCell ref="M11:M12"/>
    <mergeCell ref="C14:E14"/>
    <mergeCell ref="G14:I14"/>
    <mergeCell ref="K14:M14"/>
    <mergeCell ref="B11:B12"/>
    <mergeCell ref="C11:D12"/>
    <mergeCell ref="E11:E12"/>
    <mergeCell ref="F11:F12"/>
    <mergeCell ref="G11:H12"/>
    <mergeCell ref="I11:I12"/>
    <mergeCell ref="B4:F4"/>
    <mergeCell ref="B6:F6"/>
    <mergeCell ref="B8:M8"/>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5.28515625" customWidth="1"/>
    <col min="4" max="4" width="19.5703125" customWidth="1"/>
    <col min="5" max="6" width="27.28515625" customWidth="1"/>
    <col min="7" max="7" width="5.28515625" customWidth="1"/>
    <col min="8" max="8" width="19.5703125" customWidth="1"/>
    <col min="9" max="10" width="27.28515625" customWidth="1"/>
    <col min="11" max="11" width="5.28515625" customWidth="1"/>
    <col min="12" max="12" width="19.5703125" customWidth="1"/>
    <col min="13" max="14" width="27.28515625" customWidth="1"/>
    <col min="15" max="15" width="5.28515625" customWidth="1"/>
    <col min="16" max="16" width="19.5703125" customWidth="1"/>
    <col min="17" max="17" width="27.28515625" customWidth="1"/>
  </cols>
  <sheetData>
    <row r="1" spans="1:17" ht="15" customHeight="1">
      <c r="A1" s="8" t="s">
        <v>14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42</v>
      </c>
      <c r="B3" s="18"/>
      <c r="C3" s="18"/>
      <c r="D3" s="18"/>
      <c r="E3" s="18"/>
      <c r="F3" s="18"/>
      <c r="G3" s="18"/>
      <c r="H3" s="18"/>
      <c r="I3" s="18"/>
      <c r="J3" s="18"/>
      <c r="K3" s="18"/>
      <c r="L3" s="18"/>
      <c r="M3" s="18"/>
      <c r="N3" s="18"/>
      <c r="O3" s="18"/>
      <c r="P3" s="18"/>
      <c r="Q3" s="18"/>
    </row>
    <row r="4" spans="1:17">
      <c r="A4" s="19" t="s">
        <v>1441</v>
      </c>
      <c r="B4" s="13"/>
      <c r="C4" s="13"/>
      <c r="D4" s="13"/>
      <c r="E4" s="13"/>
      <c r="F4" s="13"/>
    </row>
    <row r="5" spans="1:17">
      <c r="A5" s="19"/>
      <c r="B5" s="10"/>
      <c r="C5" s="10"/>
      <c r="D5" s="10"/>
      <c r="E5" s="10"/>
      <c r="F5" s="10"/>
    </row>
    <row r="6" spans="1:17" ht="15.75" thickBot="1">
      <c r="A6" s="19"/>
      <c r="B6" s="14" t="s">
        <v>1443</v>
      </c>
      <c r="C6" s="14"/>
      <c r="D6" s="14"/>
      <c r="E6" s="14"/>
      <c r="F6" s="14"/>
    </row>
    <row r="7" spans="1:17">
      <c r="A7" s="19"/>
      <c r="B7" s="20" t="s">
        <v>541</v>
      </c>
      <c r="C7" s="20"/>
      <c r="D7" s="20"/>
      <c r="E7" s="20"/>
      <c r="F7" s="20"/>
      <c r="G7" s="20"/>
      <c r="H7" s="20"/>
      <c r="I7" s="20"/>
      <c r="J7" s="20"/>
      <c r="K7" s="20"/>
      <c r="L7" s="20"/>
      <c r="M7" s="20"/>
      <c r="N7" s="20"/>
      <c r="O7" s="20"/>
      <c r="P7" s="20"/>
      <c r="Q7" s="20"/>
    </row>
    <row r="8" spans="1:17">
      <c r="A8" s="19"/>
      <c r="B8" s="22" t="s">
        <v>1444</v>
      </c>
      <c r="C8" s="22"/>
      <c r="D8" s="22"/>
      <c r="E8" s="22"/>
      <c r="F8" s="22"/>
      <c r="G8" s="22"/>
      <c r="H8" s="22"/>
      <c r="I8" s="22"/>
      <c r="J8" s="22"/>
      <c r="K8" s="22"/>
      <c r="L8" s="22"/>
      <c r="M8" s="22"/>
      <c r="N8" s="22"/>
      <c r="O8" s="22"/>
      <c r="P8" s="22"/>
      <c r="Q8" s="22"/>
    </row>
    <row r="9" spans="1:17">
      <c r="A9" s="19"/>
      <c r="B9" s="13"/>
      <c r="C9" s="13"/>
      <c r="D9" s="13"/>
      <c r="E9" s="13"/>
      <c r="F9" s="13"/>
      <c r="G9" s="13"/>
      <c r="H9" s="13"/>
      <c r="I9" s="13"/>
      <c r="J9" s="13"/>
      <c r="K9" s="13"/>
      <c r="L9" s="13"/>
      <c r="M9" s="13"/>
      <c r="N9" s="13"/>
      <c r="O9" s="13"/>
      <c r="P9" s="13"/>
      <c r="Q9" s="13"/>
    </row>
    <row r="10" spans="1:17" ht="15.75" thickBot="1">
      <c r="A10" s="19"/>
      <c r="B10" s="10"/>
      <c r="C10" s="10"/>
      <c r="D10" s="10"/>
      <c r="E10" s="10"/>
      <c r="F10" s="10"/>
      <c r="G10" s="10"/>
      <c r="H10" s="10"/>
      <c r="I10" s="10"/>
      <c r="J10" s="10"/>
      <c r="K10" s="10"/>
      <c r="L10" s="10"/>
      <c r="M10" s="10"/>
      <c r="N10" s="10"/>
      <c r="O10" s="10"/>
      <c r="P10" s="10"/>
      <c r="Q10" s="10"/>
    </row>
    <row r="11" spans="1:17">
      <c r="A11" s="19"/>
      <c r="B11" s="126"/>
      <c r="C11" s="52"/>
      <c r="D11" s="52"/>
      <c r="E11" s="49"/>
      <c r="F11" s="49"/>
      <c r="G11" s="52"/>
      <c r="H11" s="52"/>
      <c r="I11" s="49"/>
      <c r="J11" s="49"/>
      <c r="K11" s="52"/>
      <c r="L11" s="52"/>
      <c r="M11" s="49"/>
      <c r="N11" s="49"/>
      <c r="O11" s="47">
        <v>2014</v>
      </c>
      <c r="P11" s="47"/>
      <c r="Q11" s="49"/>
    </row>
    <row r="12" spans="1:17" ht="15.75" thickBot="1">
      <c r="A12" s="19"/>
      <c r="B12" s="137"/>
      <c r="C12" s="53"/>
      <c r="D12" s="53"/>
      <c r="E12" s="50"/>
      <c r="F12" s="50"/>
      <c r="G12" s="53"/>
      <c r="H12" s="53"/>
      <c r="I12" s="50"/>
      <c r="J12" s="50"/>
      <c r="K12" s="53"/>
      <c r="L12" s="53"/>
      <c r="M12" s="50"/>
      <c r="N12" s="50"/>
      <c r="O12" s="48"/>
      <c r="P12" s="48"/>
      <c r="Q12" s="50"/>
    </row>
    <row r="13" spans="1:17">
      <c r="A13" s="19"/>
      <c r="B13" s="45" t="s">
        <v>1445</v>
      </c>
      <c r="C13" s="47" t="s">
        <v>1446</v>
      </c>
      <c r="D13" s="47"/>
      <c r="E13" s="49"/>
      <c r="F13" s="49"/>
      <c r="G13" s="47" t="s">
        <v>1448</v>
      </c>
      <c r="H13" s="47"/>
      <c r="I13" s="49"/>
      <c r="J13" s="49"/>
      <c r="K13" s="47" t="s">
        <v>1449</v>
      </c>
      <c r="L13" s="47"/>
      <c r="M13" s="49"/>
      <c r="N13" s="49"/>
      <c r="O13" s="47" t="s">
        <v>1450</v>
      </c>
      <c r="P13" s="47"/>
      <c r="Q13" s="49"/>
    </row>
    <row r="14" spans="1:17" ht="15.75" thickBot="1">
      <c r="A14" s="19"/>
      <c r="B14" s="46"/>
      <c r="C14" s="48" t="s">
        <v>1447</v>
      </c>
      <c r="D14" s="48"/>
      <c r="E14" s="50"/>
      <c r="F14" s="50"/>
      <c r="G14" s="48" t="s">
        <v>1447</v>
      </c>
      <c r="H14" s="48"/>
      <c r="I14" s="50"/>
      <c r="J14" s="50"/>
      <c r="K14" s="48" t="s">
        <v>1447</v>
      </c>
      <c r="L14" s="48"/>
      <c r="M14" s="50"/>
      <c r="N14" s="50"/>
      <c r="O14" s="48" t="s">
        <v>1447</v>
      </c>
      <c r="P14" s="48"/>
      <c r="Q14" s="50"/>
    </row>
    <row r="15" spans="1:17">
      <c r="A15" s="19"/>
      <c r="B15" s="55" t="s">
        <v>39</v>
      </c>
      <c r="C15" s="56" t="s">
        <v>296</v>
      </c>
      <c r="D15" s="58">
        <v>284387</v>
      </c>
      <c r="E15" s="49"/>
      <c r="F15" s="49"/>
      <c r="G15" s="56" t="s">
        <v>296</v>
      </c>
      <c r="H15" s="58">
        <v>309070</v>
      </c>
      <c r="I15" s="49"/>
      <c r="J15" s="49"/>
      <c r="K15" s="56" t="s">
        <v>296</v>
      </c>
      <c r="L15" s="58">
        <v>371386</v>
      </c>
      <c r="M15" s="49"/>
      <c r="N15" s="49"/>
      <c r="O15" s="56" t="s">
        <v>296</v>
      </c>
      <c r="P15" s="58">
        <v>304643</v>
      </c>
      <c r="Q15" s="49"/>
    </row>
    <row r="16" spans="1:17">
      <c r="A16" s="19"/>
      <c r="B16" s="54"/>
      <c r="C16" s="57"/>
      <c r="D16" s="59"/>
      <c r="E16" s="60"/>
      <c r="F16" s="51"/>
      <c r="G16" s="84"/>
      <c r="H16" s="65"/>
      <c r="I16" s="51"/>
      <c r="J16" s="51"/>
      <c r="K16" s="84"/>
      <c r="L16" s="65"/>
      <c r="M16" s="51"/>
      <c r="N16" s="51"/>
      <c r="O16" s="84"/>
      <c r="P16" s="65"/>
      <c r="Q16" s="51"/>
    </row>
    <row r="17" spans="1:17">
      <c r="A17" s="19"/>
      <c r="B17" s="54" t="s">
        <v>1451</v>
      </c>
      <c r="C17" s="84" t="s">
        <v>296</v>
      </c>
      <c r="D17" s="65">
        <v>57338</v>
      </c>
      <c r="E17" s="51"/>
      <c r="F17" s="51"/>
      <c r="G17" s="84" t="s">
        <v>296</v>
      </c>
      <c r="H17" s="65">
        <v>66721</v>
      </c>
      <c r="I17" s="51"/>
      <c r="J17" s="51"/>
      <c r="K17" s="84" t="s">
        <v>296</v>
      </c>
      <c r="L17" s="65">
        <v>107242</v>
      </c>
      <c r="M17" s="51"/>
      <c r="N17" s="51"/>
      <c r="O17" s="84" t="s">
        <v>296</v>
      </c>
      <c r="P17" s="65">
        <v>54729</v>
      </c>
      <c r="Q17" s="51"/>
    </row>
    <row r="18" spans="1:17">
      <c r="A18" s="19"/>
      <c r="B18" s="54"/>
      <c r="C18" s="84"/>
      <c r="D18" s="65"/>
      <c r="E18" s="51"/>
      <c r="F18" s="51"/>
      <c r="G18" s="84"/>
      <c r="H18" s="65"/>
      <c r="I18" s="51"/>
      <c r="J18" s="51"/>
      <c r="K18" s="84"/>
      <c r="L18" s="65"/>
      <c r="M18" s="51"/>
      <c r="N18" s="51"/>
      <c r="O18" s="84"/>
      <c r="P18" s="65"/>
      <c r="Q18" s="51"/>
    </row>
    <row r="19" spans="1:17">
      <c r="A19" s="19"/>
      <c r="B19" s="69" t="s">
        <v>61</v>
      </c>
      <c r="C19" s="84" t="s">
        <v>296</v>
      </c>
      <c r="D19" s="65">
        <v>25924</v>
      </c>
      <c r="E19" s="51"/>
      <c r="F19" s="51"/>
      <c r="G19" s="84" t="s">
        <v>296</v>
      </c>
      <c r="H19" s="65">
        <v>36633</v>
      </c>
      <c r="I19" s="51"/>
      <c r="J19" s="51"/>
      <c r="K19" s="84" t="s">
        <v>296</v>
      </c>
      <c r="L19" s="65">
        <v>70835</v>
      </c>
      <c r="M19" s="51"/>
      <c r="N19" s="51"/>
      <c r="O19" s="84" t="s">
        <v>296</v>
      </c>
      <c r="P19" s="65">
        <v>21347</v>
      </c>
      <c r="Q19" s="51"/>
    </row>
    <row r="20" spans="1:17">
      <c r="A20" s="19"/>
      <c r="B20" s="69"/>
      <c r="C20" s="84"/>
      <c r="D20" s="65"/>
      <c r="E20" s="51"/>
      <c r="F20" s="51"/>
      <c r="G20" s="84"/>
      <c r="H20" s="65"/>
      <c r="I20" s="51"/>
      <c r="J20" s="51"/>
      <c r="K20" s="84"/>
      <c r="L20" s="65"/>
      <c r="M20" s="51"/>
      <c r="N20" s="51"/>
      <c r="O20" s="84"/>
      <c r="P20" s="65"/>
      <c r="Q20" s="51"/>
    </row>
    <row r="21" spans="1:17">
      <c r="A21" s="19"/>
      <c r="B21" s="69" t="s">
        <v>1452</v>
      </c>
      <c r="C21" s="84" t="s">
        <v>296</v>
      </c>
      <c r="D21" s="89">
        <v>0.43</v>
      </c>
      <c r="E21" s="51"/>
      <c r="F21" s="51"/>
      <c r="G21" s="84" t="s">
        <v>296</v>
      </c>
      <c r="H21" s="89">
        <v>0.61</v>
      </c>
      <c r="I21" s="51"/>
      <c r="J21" s="51"/>
      <c r="K21" s="84" t="s">
        <v>296</v>
      </c>
      <c r="L21" s="89">
        <v>1.17</v>
      </c>
      <c r="M21" s="51"/>
      <c r="N21" s="51"/>
      <c r="O21" s="84" t="s">
        <v>296</v>
      </c>
      <c r="P21" s="89">
        <v>0.35</v>
      </c>
      <c r="Q21" s="51"/>
    </row>
    <row r="22" spans="1:17">
      <c r="A22" s="19"/>
      <c r="B22" s="69"/>
      <c r="C22" s="84"/>
      <c r="D22" s="89"/>
      <c r="E22" s="51"/>
      <c r="F22" s="51"/>
      <c r="G22" s="84"/>
      <c r="H22" s="89"/>
      <c r="I22" s="51"/>
      <c r="J22" s="51"/>
      <c r="K22" s="84"/>
      <c r="L22" s="89"/>
      <c r="M22" s="51"/>
      <c r="N22" s="51"/>
      <c r="O22" s="84"/>
      <c r="P22" s="89"/>
      <c r="Q22" s="51"/>
    </row>
    <row r="23" spans="1:17">
      <c r="A23" s="19"/>
      <c r="B23" s="69" t="s">
        <v>1453</v>
      </c>
      <c r="C23" s="84" t="s">
        <v>296</v>
      </c>
      <c r="D23" s="89">
        <v>0.43</v>
      </c>
      <c r="E23" s="51"/>
      <c r="F23" s="51"/>
      <c r="G23" s="84" t="s">
        <v>296</v>
      </c>
      <c r="H23" s="89">
        <v>0.6</v>
      </c>
      <c r="I23" s="51"/>
      <c r="J23" s="51"/>
      <c r="K23" s="84" t="s">
        <v>296</v>
      </c>
      <c r="L23" s="89">
        <v>1.17</v>
      </c>
      <c r="M23" s="51"/>
      <c r="N23" s="51"/>
      <c r="O23" s="84" t="s">
        <v>296</v>
      </c>
      <c r="P23" s="89">
        <v>0.35</v>
      </c>
      <c r="Q23" s="51"/>
    </row>
    <row r="24" spans="1:17">
      <c r="A24" s="19"/>
      <c r="B24" s="69"/>
      <c r="C24" s="84"/>
      <c r="D24" s="89"/>
      <c r="E24" s="51"/>
      <c r="F24" s="51"/>
      <c r="G24" s="84"/>
      <c r="H24" s="89"/>
      <c r="I24" s="51"/>
      <c r="J24" s="51"/>
      <c r="K24" s="84"/>
      <c r="L24" s="89"/>
      <c r="M24" s="51"/>
      <c r="N24" s="51"/>
      <c r="O24" s="84"/>
      <c r="P24" s="89"/>
      <c r="Q24" s="51"/>
    </row>
    <row r="25" spans="1:17">
      <c r="A25" s="19"/>
      <c r="B25" s="69" t="s">
        <v>228</v>
      </c>
      <c r="C25" s="84" t="s">
        <v>296</v>
      </c>
      <c r="D25" s="89">
        <v>0.36249999999999999</v>
      </c>
      <c r="E25" s="51"/>
      <c r="F25" s="51"/>
      <c r="G25" s="84" t="s">
        <v>296</v>
      </c>
      <c r="H25" s="89">
        <v>0.4</v>
      </c>
      <c r="I25" s="51"/>
      <c r="J25" s="51"/>
      <c r="K25" s="84" t="s">
        <v>296</v>
      </c>
      <c r="L25" s="89">
        <v>0.4</v>
      </c>
      <c r="M25" s="51"/>
      <c r="N25" s="51"/>
      <c r="O25" s="84" t="s">
        <v>296</v>
      </c>
      <c r="P25" s="89">
        <v>0.4</v>
      </c>
      <c r="Q25" s="51"/>
    </row>
    <row r="26" spans="1:17">
      <c r="A26" s="19"/>
      <c r="B26" s="69"/>
      <c r="C26" s="84"/>
      <c r="D26" s="89"/>
      <c r="E26" s="51"/>
      <c r="F26" s="51"/>
      <c r="G26" s="84"/>
      <c r="H26" s="89"/>
      <c r="I26" s="51"/>
      <c r="J26" s="51"/>
      <c r="K26" s="84"/>
      <c r="L26" s="89"/>
      <c r="M26" s="51"/>
      <c r="N26" s="51"/>
      <c r="O26" s="84"/>
      <c r="P26" s="89"/>
      <c r="Q26" s="51"/>
    </row>
    <row r="27" spans="1:17">
      <c r="A27" s="19"/>
      <c r="B27" s="69" t="s">
        <v>1454</v>
      </c>
      <c r="C27" s="89"/>
      <c r="D27" s="89"/>
      <c r="E27" s="51"/>
      <c r="F27" s="51"/>
      <c r="G27" s="89"/>
      <c r="H27" s="89"/>
      <c r="I27" s="51"/>
      <c r="J27" s="51"/>
      <c r="K27" s="89"/>
      <c r="L27" s="89"/>
      <c r="M27" s="51"/>
      <c r="N27" s="51"/>
      <c r="O27" s="89"/>
      <c r="P27" s="89"/>
      <c r="Q27" s="51"/>
    </row>
    <row r="28" spans="1:17">
      <c r="A28" s="19"/>
      <c r="B28" s="69"/>
      <c r="C28" s="89"/>
      <c r="D28" s="89"/>
      <c r="E28" s="51"/>
      <c r="F28" s="51"/>
      <c r="G28" s="89"/>
      <c r="H28" s="89"/>
      <c r="I28" s="51"/>
      <c r="J28" s="51"/>
      <c r="K28" s="89"/>
      <c r="L28" s="89"/>
      <c r="M28" s="51"/>
      <c r="N28" s="51"/>
      <c r="O28" s="89"/>
      <c r="P28" s="89"/>
      <c r="Q28" s="51"/>
    </row>
    <row r="29" spans="1:17">
      <c r="A29" s="19"/>
      <c r="B29" s="69" t="s">
        <v>595</v>
      </c>
      <c r="C29" s="84" t="s">
        <v>296</v>
      </c>
      <c r="D29" s="89">
        <v>50.99</v>
      </c>
      <c r="E29" s="51"/>
      <c r="F29" s="51"/>
      <c r="G29" s="84" t="s">
        <v>296</v>
      </c>
      <c r="H29" s="89">
        <v>59.13</v>
      </c>
      <c r="I29" s="51"/>
      <c r="J29" s="51"/>
      <c r="K29" s="84" t="s">
        <v>296</v>
      </c>
      <c r="L29" s="89">
        <v>59.21</v>
      </c>
      <c r="M29" s="51"/>
      <c r="N29" s="51"/>
      <c r="O29" s="84" t="s">
        <v>296</v>
      </c>
      <c r="P29" s="89">
        <v>55.36</v>
      </c>
      <c r="Q29" s="51"/>
    </row>
    <row r="30" spans="1:17">
      <c r="A30" s="19"/>
      <c r="B30" s="69"/>
      <c r="C30" s="84"/>
      <c r="D30" s="89"/>
      <c r="E30" s="51"/>
      <c r="F30" s="51"/>
      <c r="G30" s="84"/>
      <c r="H30" s="89"/>
      <c r="I30" s="51"/>
      <c r="J30" s="51"/>
      <c r="K30" s="84"/>
      <c r="L30" s="89"/>
      <c r="M30" s="51"/>
      <c r="N30" s="51"/>
      <c r="O30" s="84"/>
      <c r="P30" s="89"/>
      <c r="Q30" s="51"/>
    </row>
    <row r="31" spans="1:17">
      <c r="A31" s="19"/>
      <c r="B31" s="69" t="s">
        <v>594</v>
      </c>
      <c r="C31" s="84" t="s">
        <v>296</v>
      </c>
      <c r="D31" s="89">
        <v>45.52</v>
      </c>
      <c r="E31" s="51"/>
      <c r="F31" s="51"/>
      <c r="G31" s="84" t="s">
        <v>296</v>
      </c>
      <c r="H31" s="89">
        <v>49.32</v>
      </c>
      <c r="I31" s="51"/>
      <c r="J31" s="51"/>
      <c r="K31" s="84" t="s">
        <v>296</v>
      </c>
      <c r="L31" s="89">
        <v>48.06</v>
      </c>
      <c r="M31" s="51"/>
      <c r="N31" s="51"/>
      <c r="O31" s="84" t="s">
        <v>296</v>
      </c>
      <c r="P31" s="89">
        <v>46.11</v>
      </c>
      <c r="Q31" s="51"/>
    </row>
    <row r="32" spans="1:17" ht="15.75" thickBot="1">
      <c r="A32" s="19"/>
      <c r="B32" s="71"/>
      <c r="C32" s="123"/>
      <c r="D32" s="98"/>
      <c r="E32" s="50"/>
      <c r="F32" s="50"/>
      <c r="G32" s="123"/>
      <c r="H32" s="98"/>
      <c r="I32" s="50"/>
      <c r="J32" s="50"/>
      <c r="K32" s="123"/>
      <c r="L32" s="98"/>
      <c r="M32" s="50"/>
      <c r="N32" s="50"/>
      <c r="O32" s="123"/>
      <c r="P32" s="98"/>
      <c r="Q32" s="50"/>
    </row>
    <row r="33" spans="1:17">
      <c r="A33" s="19"/>
      <c r="B33" s="231" t="s">
        <v>132</v>
      </c>
      <c r="C33" s="231"/>
      <c r="D33" s="231"/>
      <c r="E33" s="231"/>
      <c r="F33" s="231"/>
      <c r="G33" s="231"/>
      <c r="H33" s="231"/>
      <c r="I33" s="231"/>
      <c r="J33" s="231"/>
      <c r="K33" s="231"/>
      <c r="L33" s="231"/>
      <c r="M33" s="231"/>
      <c r="N33" s="231"/>
      <c r="O33" s="231"/>
      <c r="P33" s="231"/>
      <c r="Q33" s="231"/>
    </row>
    <row r="34" spans="1:17">
      <c r="A34" s="19"/>
      <c r="B34" s="13"/>
      <c r="C34" s="13"/>
      <c r="D34" s="13"/>
      <c r="E34" s="13"/>
      <c r="F34" s="13"/>
      <c r="G34" s="13"/>
      <c r="H34" s="13"/>
      <c r="I34" s="13"/>
      <c r="J34" s="13"/>
      <c r="K34" s="13"/>
      <c r="L34" s="13"/>
      <c r="M34" s="13"/>
      <c r="N34" s="13"/>
      <c r="O34" s="13"/>
      <c r="P34" s="13"/>
      <c r="Q34" s="13"/>
    </row>
    <row r="35" spans="1:17" ht="15.75" thickBot="1">
      <c r="A35" s="19"/>
      <c r="B35" s="10"/>
      <c r="C35" s="10"/>
      <c r="D35" s="10"/>
      <c r="E35" s="10"/>
      <c r="F35" s="10"/>
      <c r="G35" s="10"/>
      <c r="H35" s="10"/>
      <c r="I35" s="10"/>
      <c r="J35" s="10"/>
      <c r="K35" s="10"/>
      <c r="L35" s="10"/>
      <c r="M35" s="10"/>
      <c r="N35" s="10"/>
      <c r="O35" s="10"/>
      <c r="P35" s="10"/>
      <c r="Q35" s="10"/>
    </row>
    <row r="36" spans="1:17">
      <c r="A36" s="19"/>
      <c r="B36" s="126"/>
      <c r="C36" s="52"/>
      <c r="D36" s="52"/>
      <c r="E36" s="49"/>
      <c r="F36" s="49"/>
      <c r="G36" s="52"/>
      <c r="H36" s="52"/>
      <c r="I36" s="49"/>
      <c r="J36" s="49"/>
      <c r="K36" s="52"/>
      <c r="L36" s="52"/>
      <c r="M36" s="49"/>
      <c r="N36" s="49"/>
      <c r="O36" s="52">
        <v>2013</v>
      </c>
      <c r="P36" s="52"/>
      <c r="Q36" s="49"/>
    </row>
    <row r="37" spans="1:17" ht="15.75" thickBot="1">
      <c r="A37" s="19"/>
      <c r="B37" s="137"/>
      <c r="C37" s="53"/>
      <c r="D37" s="53"/>
      <c r="E37" s="50"/>
      <c r="F37" s="50"/>
      <c r="G37" s="53"/>
      <c r="H37" s="53"/>
      <c r="I37" s="50"/>
      <c r="J37" s="50"/>
      <c r="K37" s="53"/>
      <c r="L37" s="53"/>
      <c r="M37" s="50"/>
      <c r="N37" s="50"/>
      <c r="O37" s="53"/>
      <c r="P37" s="53"/>
      <c r="Q37" s="50"/>
    </row>
    <row r="38" spans="1:17">
      <c r="A38" s="19"/>
      <c r="B38" s="45" t="s">
        <v>1445</v>
      </c>
      <c r="C38" s="52" t="s">
        <v>1446</v>
      </c>
      <c r="D38" s="52"/>
      <c r="E38" s="49"/>
      <c r="F38" s="49"/>
      <c r="G38" s="52" t="s">
        <v>1448</v>
      </c>
      <c r="H38" s="52"/>
      <c r="I38" s="49"/>
      <c r="J38" s="49"/>
      <c r="K38" s="52" t="s">
        <v>1449</v>
      </c>
      <c r="L38" s="52"/>
      <c r="M38" s="49"/>
      <c r="N38" s="49"/>
      <c r="O38" s="52" t="s">
        <v>1450</v>
      </c>
      <c r="P38" s="52"/>
      <c r="Q38" s="49"/>
    </row>
    <row r="39" spans="1:17" ht="15.75" thickBot="1">
      <c r="A39" s="19"/>
      <c r="B39" s="46"/>
      <c r="C39" s="53" t="s">
        <v>1447</v>
      </c>
      <c r="D39" s="53"/>
      <c r="E39" s="50"/>
      <c r="F39" s="50"/>
      <c r="G39" s="53" t="s">
        <v>1447</v>
      </c>
      <c r="H39" s="53"/>
      <c r="I39" s="50"/>
      <c r="J39" s="50"/>
      <c r="K39" s="53" t="s">
        <v>1447</v>
      </c>
      <c r="L39" s="53"/>
      <c r="M39" s="50"/>
      <c r="N39" s="50"/>
      <c r="O39" s="53" t="s">
        <v>1447</v>
      </c>
      <c r="P39" s="53"/>
      <c r="Q39" s="50"/>
    </row>
    <row r="40" spans="1:17">
      <c r="A40" s="19"/>
      <c r="B40" s="55" t="s">
        <v>39</v>
      </c>
      <c r="C40" s="55" t="s">
        <v>296</v>
      </c>
      <c r="D40" s="62">
        <v>240947</v>
      </c>
      <c r="E40" s="49"/>
      <c r="F40" s="49"/>
      <c r="G40" s="55" t="s">
        <v>296</v>
      </c>
      <c r="H40" s="62">
        <v>263894</v>
      </c>
      <c r="I40" s="49"/>
      <c r="J40" s="49"/>
      <c r="K40" s="55" t="s">
        <v>296</v>
      </c>
      <c r="L40" s="62">
        <v>328763</v>
      </c>
      <c r="M40" s="49"/>
      <c r="N40" s="49"/>
      <c r="O40" s="55" t="s">
        <v>296</v>
      </c>
      <c r="P40" s="62">
        <v>263109</v>
      </c>
      <c r="Q40" s="49"/>
    </row>
    <row r="41" spans="1:17">
      <c r="A41" s="19"/>
      <c r="B41" s="54"/>
      <c r="C41" s="54"/>
      <c r="D41" s="67"/>
      <c r="E41" s="51"/>
      <c r="F41" s="51"/>
      <c r="G41" s="54"/>
      <c r="H41" s="67"/>
      <c r="I41" s="51"/>
      <c r="J41" s="51"/>
      <c r="K41" s="54"/>
      <c r="L41" s="67"/>
      <c r="M41" s="51"/>
      <c r="N41" s="51"/>
      <c r="O41" s="54"/>
      <c r="P41" s="67"/>
      <c r="Q41" s="51"/>
    </row>
    <row r="42" spans="1:17">
      <c r="A42" s="19"/>
      <c r="B42" s="54" t="s">
        <v>1451</v>
      </c>
      <c r="C42" s="54" t="s">
        <v>296</v>
      </c>
      <c r="D42" s="67">
        <v>58467</v>
      </c>
      <c r="E42" s="51"/>
      <c r="F42" s="51"/>
      <c r="G42" s="54" t="s">
        <v>296</v>
      </c>
      <c r="H42" s="67">
        <v>74754</v>
      </c>
      <c r="I42" s="51"/>
      <c r="J42" s="51"/>
      <c r="K42" s="54" t="s">
        <v>296</v>
      </c>
      <c r="L42" s="67">
        <v>116794</v>
      </c>
      <c r="M42" s="51"/>
      <c r="N42" s="51"/>
      <c r="O42" s="54" t="s">
        <v>296</v>
      </c>
      <c r="P42" s="67">
        <v>58314</v>
      </c>
      <c r="Q42" s="51"/>
    </row>
    <row r="43" spans="1:17">
      <c r="A43" s="19"/>
      <c r="B43" s="54"/>
      <c r="C43" s="54"/>
      <c r="D43" s="67"/>
      <c r="E43" s="51"/>
      <c r="F43" s="51"/>
      <c r="G43" s="54"/>
      <c r="H43" s="67"/>
      <c r="I43" s="51"/>
      <c r="J43" s="51"/>
      <c r="K43" s="54"/>
      <c r="L43" s="67"/>
      <c r="M43" s="51"/>
      <c r="N43" s="51"/>
      <c r="O43" s="54"/>
      <c r="P43" s="67"/>
      <c r="Q43" s="51"/>
    </row>
    <row r="44" spans="1:17">
      <c r="A44" s="19"/>
      <c r="B44" s="69" t="s">
        <v>61</v>
      </c>
      <c r="C44" s="54" t="s">
        <v>296</v>
      </c>
      <c r="D44" s="67">
        <v>27133</v>
      </c>
      <c r="E44" s="51"/>
      <c r="F44" s="51"/>
      <c r="G44" s="54" t="s">
        <v>296</v>
      </c>
      <c r="H44" s="67">
        <v>42032</v>
      </c>
      <c r="I44" s="51"/>
      <c r="J44" s="51"/>
      <c r="K44" s="54" t="s">
        <v>296</v>
      </c>
      <c r="L44" s="67">
        <v>66407</v>
      </c>
      <c r="M44" s="51"/>
      <c r="N44" s="51"/>
      <c r="O44" s="54" t="s">
        <v>296</v>
      </c>
      <c r="P44" s="67">
        <v>25112</v>
      </c>
      <c r="Q44" s="51"/>
    </row>
    <row r="45" spans="1:17">
      <c r="A45" s="19"/>
      <c r="B45" s="69"/>
      <c r="C45" s="54"/>
      <c r="D45" s="67"/>
      <c r="E45" s="51"/>
      <c r="F45" s="51"/>
      <c r="G45" s="54"/>
      <c r="H45" s="67"/>
      <c r="I45" s="51"/>
      <c r="J45" s="51"/>
      <c r="K45" s="54"/>
      <c r="L45" s="67"/>
      <c r="M45" s="51"/>
      <c r="N45" s="51"/>
      <c r="O45" s="54"/>
      <c r="P45" s="67"/>
      <c r="Q45" s="51"/>
    </row>
    <row r="46" spans="1:17">
      <c r="A46" s="19"/>
      <c r="B46" s="69" t="s">
        <v>1452</v>
      </c>
      <c r="C46" s="54" t="s">
        <v>296</v>
      </c>
      <c r="D46" s="97">
        <v>0.45</v>
      </c>
      <c r="E46" s="51"/>
      <c r="F46" s="51"/>
      <c r="G46" s="54" t="s">
        <v>296</v>
      </c>
      <c r="H46" s="97">
        <v>0.7</v>
      </c>
      <c r="I46" s="51"/>
      <c r="J46" s="51"/>
      <c r="K46" s="54" t="s">
        <v>296</v>
      </c>
      <c r="L46" s="97">
        <v>1.1000000000000001</v>
      </c>
      <c r="M46" s="51"/>
      <c r="N46" s="51"/>
      <c r="O46" s="54" t="s">
        <v>296</v>
      </c>
      <c r="P46" s="97">
        <v>0.42</v>
      </c>
      <c r="Q46" s="51"/>
    </row>
    <row r="47" spans="1:17">
      <c r="A47" s="19"/>
      <c r="B47" s="69"/>
      <c r="C47" s="54"/>
      <c r="D47" s="97"/>
      <c r="E47" s="51"/>
      <c r="F47" s="51"/>
      <c r="G47" s="54"/>
      <c r="H47" s="97"/>
      <c r="I47" s="51"/>
      <c r="J47" s="51"/>
      <c r="K47" s="54"/>
      <c r="L47" s="97"/>
      <c r="M47" s="51"/>
      <c r="N47" s="51"/>
      <c r="O47" s="54"/>
      <c r="P47" s="97"/>
      <c r="Q47" s="51"/>
    </row>
    <row r="48" spans="1:17">
      <c r="A48" s="19"/>
      <c r="B48" s="69" t="s">
        <v>1453</v>
      </c>
      <c r="C48" s="54" t="s">
        <v>296</v>
      </c>
      <c r="D48" s="97">
        <v>0.45</v>
      </c>
      <c r="E48" s="51"/>
      <c r="F48" s="51"/>
      <c r="G48" s="54" t="s">
        <v>296</v>
      </c>
      <c r="H48" s="97">
        <v>0.69</v>
      </c>
      <c r="I48" s="51"/>
      <c r="J48" s="51"/>
      <c r="K48" s="54" t="s">
        <v>296</v>
      </c>
      <c r="L48" s="97">
        <v>1.0900000000000001</v>
      </c>
      <c r="M48" s="51"/>
      <c r="N48" s="51"/>
      <c r="O48" s="54" t="s">
        <v>296</v>
      </c>
      <c r="P48" s="97">
        <v>0.41</v>
      </c>
      <c r="Q48" s="51"/>
    </row>
    <row r="49" spans="1:17">
      <c r="A49" s="19"/>
      <c r="B49" s="69"/>
      <c r="C49" s="54"/>
      <c r="D49" s="97"/>
      <c r="E49" s="51"/>
      <c r="F49" s="51"/>
      <c r="G49" s="54"/>
      <c r="H49" s="97"/>
      <c r="I49" s="51"/>
      <c r="J49" s="51"/>
      <c r="K49" s="54"/>
      <c r="L49" s="97"/>
      <c r="M49" s="51"/>
      <c r="N49" s="51"/>
      <c r="O49" s="54"/>
      <c r="P49" s="97"/>
      <c r="Q49" s="51"/>
    </row>
    <row r="50" spans="1:17">
      <c r="A50" s="19"/>
      <c r="B50" s="69" t="s">
        <v>228</v>
      </c>
      <c r="C50" s="54" t="s">
        <v>296</v>
      </c>
      <c r="D50" s="97">
        <v>0.33750000000000002</v>
      </c>
      <c r="E50" s="51"/>
      <c r="F50" s="51"/>
      <c r="G50" s="54" t="s">
        <v>296</v>
      </c>
      <c r="H50" s="97">
        <v>0.36249999999999999</v>
      </c>
      <c r="I50" s="51"/>
      <c r="J50" s="51"/>
      <c r="K50" s="54" t="s">
        <v>296</v>
      </c>
      <c r="L50" s="97">
        <v>0.36249999999999999</v>
      </c>
      <c r="M50" s="51"/>
      <c r="N50" s="51"/>
      <c r="O50" s="54" t="s">
        <v>296</v>
      </c>
      <c r="P50" s="97">
        <v>0.36249999999999999</v>
      </c>
      <c r="Q50" s="51"/>
    </row>
    <row r="51" spans="1:17">
      <c r="A51" s="19"/>
      <c r="B51" s="69"/>
      <c r="C51" s="54"/>
      <c r="D51" s="97"/>
      <c r="E51" s="51"/>
      <c r="F51" s="51"/>
      <c r="G51" s="54"/>
      <c r="H51" s="97"/>
      <c r="I51" s="51"/>
      <c r="J51" s="51"/>
      <c r="K51" s="54"/>
      <c r="L51" s="97"/>
      <c r="M51" s="51"/>
      <c r="N51" s="51"/>
      <c r="O51" s="54"/>
      <c r="P51" s="97"/>
      <c r="Q51" s="51"/>
    </row>
    <row r="52" spans="1:17">
      <c r="A52" s="19"/>
      <c r="B52" s="69" t="s">
        <v>1454</v>
      </c>
      <c r="C52" s="97"/>
      <c r="D52" s="97"/>
      <c r="E52" s="51"/>
      <c r="F52" s="51"/>
      <c r="G52" s="97"/>
      <c r="H52" s="97"/>
      <c r="I52" s="51"/>
      <c r="J52" s="51"/>
      <c r="K52" s="97"/>
      <c r="L52" s="97"/>
      <c r="M52" s="51"/>
      <c r="N52" s="51"/>
      <c r="O52" s="97"/>
      <c r="P52" s="97"/>
      <c r="Q52" s="51"/>
    </row>
    <row r="53" spans="1:17">
      <c r="A53" s="19"/>
      <c r="B53" s="69"/>
      <c r="C53" s="97"/>
      <c r="D53" s="97"/>
      <c r="E53" s="51"/>
      <c r="F53" s="51"/>
      <c r="G53" s="97"/>
      <c r="H53" s="97"/>
      <c r="I53" s="51"/>
      <c r="J53" s="51"/>
      <c r="K53" s="97"/>
      <c r="L53" s="97"/>
      <c r="M53" s="51"/>
      <c r="N53" s="51"/>
      <c r="O53" s="97"/>
      <c r="P53" s="97"/>
      <c r="Q53" s="51"/>
    </row>
    <row r="54" spans="1:17">
      <c r="A54" s="19"/>
      <c r="B54" s="69" t="s">
        <v>595</v>
      </c>
      <c r="C54" s="54" t="s">
        <v>296</v>
      </c>
      <c r="D54" s="97">
        <v>47.17</v>
      </c>
      <c r="E54" s="51"/>
      <c r="F54" s="51"/>
      <c r="G54" s="54" t="s">
        <v>296</v>
      </c>
      <c r="H54" s="97">
        <v>49.52</v>
      </c>
      <c r="I54" s="51"/>
      <c r="J54" s="51"/>
      <c r="K54" s="54" t="s">
        <v>296</v>
      </c>
      <c r="L54" s="97">
        <v>50.42</v>
      </c>
      <c r="M54" s="51"/>
      <c r="N54" s="51"/>
      <c r="O54" s="54" t="s">
        <v>296</v>
      </c>
      <c r="P54" s="97">
        <v>47.79</v>
      </c>
      <c r="Q54" s="51"/>
    </row>
    <row r="55" spans="1:17">
      <c r="A55" s="19"/>
      <c r="B55" s="69"/>
      <c r="C55" s="54"/>
      <c r="D55" s="97"/>
      <c r="E55" s="51"/>
      <c r="F55" s="51"/>
      <c r="G55" s="54"/>
      <c r="H55" s="97"/>
      <c r="I55" s="51"/>
      <c r="J55" s="51"/>
      <c r="K55" s="54"/>
      <c r="L55" s="97"/>
      <c r="M55" s="51"/>
      <c r="N55" s="51"/>
      <c r="O55" s="54"/>
      <c r="P55" s="97"/>
      <c r="Q55" s="51"/>
    </row>
    <row r="56" spans="1:17">
      <c r="A56" s="19"/>
      <c r="B56" s="69" t="s">
        <v>594</v>
      </c>
      <c r="C56" s="54" t="s">
        <v>296</v>
      </c>
      <c r="D56" s="97">
        <v>40.39</v>
      </c>
      <c r="E56" s="51"/>
      <c r="F56" s="51"/>
      <c r="G56" s="54" t="s">
        <v>296</v>
      </c>
      <c r="H56" s="97">
        <v>43.75</v>
      </c>
      <c r="I56" s="51"/>
      <c r="J56" s="51"/>
      <c r="K56" s="54" t="s">
        <v>296</v>
      </c>
      <c r="L56" s="97">
        <v>43.76</v>
      </c>
      <c r="M56" s="51"/>
      <c r="N56" s="51"/>
      <c r="O56" s="54" t="s">
        <v>296</v>
      </c>
      <c r="P56" s="97">
        <v>43.69</v>
      </c>
      <c r="Q56" s="51"/>
    </row>
    <row r="57" spans="1:17" ht="15.75" thickBot="1">
      <c r="A57" s="19"/>
      <c r="B57" s="71"/>
      <c r="C57" s="64"/>
      <c r="D57" s="73"/>
      <c r="E57" s="50"/>
      <c r="F57" s="50"/>
      <c r="G57" s="64"/>
      <c r="H57" s="73"/>
      <c r="I57" s="50"/>
      <c r="J57" s="50"/>
      <c r="K57" s="64"/>
      <c r="L57" s="73"/>
      <c r="M57" s="50"/>
      <c r="N57" s="50"/>
      <c r="O57" s="64"/>
      <c r="P57" s="73"/>
      <c r="Q57" s="50"/>
    </row>
    <row r="58" spans="1:17">
      <c r="A58" s="19"/>
      <c r="B58" s="203" t="s">
        <v>404</v>
      </c>
      <c r="C58" s="203"/>
      <c r="D58" s="203"/>
      <c r="E58" s="203"/>
      <c r="F58" s="203"/>
      <c r="G58" s="203"/>
      <c r="H58" s="203"/>
      <c r="I58" s="203"/>
      <c r="J58" s="203"/>
      <c r="K58" s="203"/>
      <c r="L58" s="203"/>
      <c r="M58" s="203"/>
      <c r="N58" s="203"/>
      <c r="O58" s="203"/>
      <c r="P58" s="203"/>
      <c r="Q58" s="203"/>
    </row>
    <row r="59" spans="1:17">
      <c r="A59" s="19"/>
      <c r="B59" s="22" t="s">
        <v>1455</v>
      </c>
      <c r="C59" s="22"/>
      <c r="D59" s="22"/>
      <c r="E59" s="22"/>
      <c r="F59" s="22"/>
      <c r="G59" s="22"/>
      <c r="H59" s="22"/>
      <c r="I59" s="22"/>
      <c r="J59" s="22"/>
      <c r="K59" s="22"/>
      <c r="L59" s="22"/>
      <c r="M59" s="22"/>
      <c r="N59" s="22"/>
      <c r="O59" s="22"/>
      <c r="P59" s="22"/>
      <c r="Q59" s="22"/>
    </row>
    <row r="60" spans="1:17">
      <c r="A60" s="19"/>
      <c r="B60" s="22" t="s">
        <v>1456</v>
      </c>
      <c r="C60" s="22"/>
      <c r="D60" s="22"/>
      <c r="E60" s="22"/>
      <c r="F60" s="22"/>
      <c r="G60" s="22"/>
      <c r="H60" s="22"/>
      <c r="I60" s="22"/>
      <c r="J60" s="22"/>
      <c r="K60" s="22"/>
      <c r="L60" s="22"/>
      <c r="M60" s="22"/>
      <c r="N60" s="22"/>
      <c r="O60" s="22"/>
      <c r="P60" s="22"/>
      <c r="Q60" s="22"/>
    </row>
    <row r="61" spans="1:17">
      <c r="A61" s="19"/>
      <c r="B61" s="22" t="s">
        <v>1457</v>
      </c>
      <c r="C61" s="22"/>
      <c r="D61" s="22"/>
      <c r="E61" s="22"/>
      <c r="F61" s="22"/>
      <c r="G61" s="22"/>
      <c r="H61" s="22"/>
      <c r="I61" s="22"/>
      <c r="J61" s="22"/>
      <c r="K61" s="22"/>
      <c r="L61" s="22"/>
      <c r="M61" s="22"/>
      <c r="N61" s="22"/>
      <c r="O61" s="22"/>
      <c r="P61" s="22"/>
      <c r="Q61" s="22"/>
    </row>
    <row r="62" spans="1:17">
      <c r="A62" s="19"/>
      <c r="B62" s="22" t="s">
        <v>1458</v>
      </c>
      <c r="C62" s="22"/>
      <c r="D62" s="22"/>
      <c r="E62" s="22"/>
      <c r="F62" s="22"/>
      <c r="G62" s="22"/>
      <c r="H62" s="22"/>
      <c r="I62" s="22"/>
      <c r="J62" s="22"/>
      <c r="K62" s="22"/>
      <c r="L62" s="22"/>
      <c r="M62" s="22"/>
      <c r="N62" s="22"/>
      <c r="O62" s="22"/>
      <c r="P62" s="22"/>
      <c r="Q62" s="22"/>
    </row>
    <row r="63" spans="1:17">
      <c r="A63" s="19"/>
      <c r="B63" s="22" t="s">
        <v>1459</v>
      </c>
      <c r="C63" s="22"/>
      <c r="D63" s="22"/>
      <c r="E63" s="22"/>
      <c r="F63" s="22"/>
      <c r="G63" s="22"/>
      <c r="H63" s="22"/>
      <c r="I63" s="22"/>
      <c r="J63" s="22"/>
      <c r="K63" s="22"/>
      <c r="L63" s="22"/>
      <c r="M63" s="22"/>
      <c r="N63" s="22"/>
      <c r="O63" s="22"/>
      <c r="P63" s="22"/>
      <c r="Q63" s="22"/>
    </row>
    <row r="64" spans="1:17">
      <c r="A64" s="19"/>
      <c r="B64" s="22" t="s">
        <v>1460</v>
      </c>
      <c r="C64" s="22"/>
      <c r="D64" s="22"/>
      <c r="E64" s="22"/>
      <c r="F64" s="22"/>
      <c r="G64" s="22"/>
      <c r="H64" s="22"/>
      <c r="I64" s="22"/>
      <c r="J64" s="22"/>
      <c r="K64" s="22"/>
      <c r="L64" s="22"/>
      <c r="M64" s="22"/>
      <c r="N64" s="22"/>
      <c r="O64" s="22"/>
      <c r="P64" s="22"/>
      <c r="Q64" s="22"/>
    </row>
    <row r="65" spans="1:17" ht="24" customHeight="1">
      <c r="A65" s="19"/>
      <c r="B65" s="22" t="s">
        <v>1461</v>
      </c>
      <c r="C65" s="22"/>
      <c r="D65" s="22"/>
      <c r="E65" s="22"/>
      <c r="F65" s="22"/>
      <c r="G65" s="22"/>
      <c r="H65" s="22"/>
      <c r="I65" s="22"/>
      <c r="J65" s="22"/>
      <c r="K65" s="22"/>
      <c r="L65" s="22"/>
      <c r="M65" s="22"/>
      <c r="N65" s="22"/>
      <c r="O65" s="22"/>
      <c r="P65" s="22"/>
      <c r="Q65" s="22"/>
    </row>
    <row r="66" spans="1:17">
      <c r="A66" s="19"/>
      <c r="B66" s="18"/>
      <c r="C66" s="18"/>
      <c r="D66" s="18"/>
      <c r="E66" s="18"/>
      <c r="F66" s="18"/>
      <c r="G66" s="18"/>
      <c r="H66" s="18"/>
      <c r="I66" s="18"/>
      <c r="J66" s="18"/>
      <c r="K66" s="18"/>
      <c r="L66" s="18"/>
      <c r="M66" s="18"/>
      <c r="N66" s="18"/>
      <c r="O66" s="18"/>
      <c r="P66" s="18"/>
      <c r="Q66" s="18"/>
    </row>
    <row r="67" spans="1:17">
      <c r="A67" s="19"/>
      <c r="B67" s="20" t="s">
        <v>550</v>
      </c>
      <c r="C67" s="20"/>
      <c r="D67" s="20"/>
      <c r="E67" s="20"/>
      <c r="F67" s="20"/>
      <c r="G67" s="20"/>
      <c r="H67" s="20"/>
      <c r="I67" s="20"/>
      <c r="J67" s="20"/>
      <c r="K67" s="20"/>
      <c r="L67" s="20"/>
      <c r="M67" s="20"/>
      <c r="N67" s="20"/>
      <c r="O67" s="20"/>
      <c r="P67" s="20"/>
      <c r="Q67" s="20"/>
    </row>
    <row r="68" spans="1:17">
      <c r="A68" s="19"/>
      <c r="B68" s="22" t="s">
        <v>1462</v>
      </c>
      <c r="C68" s="22"/>
      <c r="D68" s="22"/>
      <c r="E68" s="22"/>
      <c r="F68" s="22"/>
      <c r="G68" s="22"/>
      <c r="H68" s="22"/>
      <c r="I68" s="22"/>
      <c r="J68" s="22"/>
      <c r="K68" s="22"/>
      <c r="L68" s="22"/>
      <c r="M68" s="22"/>
      <c r="N68" s="22"/>
      <c r="O68" s="22"/>
      <c r="P68" s="22"/>
      <c r="Q68" s="22"/>
    </row>
    <row r="69" spans="1:17">
      <c r="A69" s="19"/>
      <c r="B69" s="13"/>
      <c r="C69" s="13"/>
      <c r="D69" s="13"/>
      <c r="E69" s="13"/>
      <c r="F69" s="13"/>
      <c r="G69" s="13"/>
      <c r="H69" s="13"/>
      <c r="I69" s="13"/>
      <c r="J69" s="13"/>
      <c r="K69" s="13"/>
      <c r="L69" s="13"/>
      <c r="M69" s="13"/>
      <c r="N69" s="13"/>
      <c r="O69" s="13"/>
      <c r="P69" s="13"/>
      <c r="Q69" s="13"/>
    </row>
    <row r="70" spans="1:17" ht="15.75" thickBot="1">
      <c r="A70" s="19"/>
      <c r="B70" s="10"/>
      <c r="C70" s="10"/>
      <c r="D70" s="10"/>
      <c r="E70" s="10"/>
      <c r="F70" s="10"/>
      <c r="G70" s="10"/>
      <c r="H70" s="10"/>
      <c r="I70" s="10"/>
      <c r="J70" s="10"/>
      <c r="K70" s="10"/>
      <c r="L70" s="10"/>
      <c r="M70" s="10"/>
      <c r="N70" s="10"/>
      <c r="O70" s="10"/>
      <c r="P70" s="10"/>
      <c r="Q70" s="10"/>
    </row>
    <row r="71" spans="1:17">
      <c r="A71" s="19"/>
      <c r="B71" s="126"/>
      <c r="C71" s="52"/>
      <c r="D71" s="52"/>
      <c r="E71" s="49"/>
      <c r="F71" s="49"/>
      <c r="G71" s="52"/>
      <c r="H71" s="52"/>
      <c r="I71" s="49"/>
      <c r="J71" s="49"/>
      <c r="K71" s="52"/>
      <c r="L71" s="52"/>
      <c r="M71" s="49"/>
      <c r="N71" s="49"/>
      <c r="O71" s="47">
        <v>2014</v>
      </c>
      <c r="P71" s="47"/>
      <c r="Q71" s="49"/>
    </row>
    <row r="72" spans="1:17" ht="15.75" thickBot="1">
      <c r="A72" s="19"/>
      <c r="B72" s="137"/>
      <c r="C72" s="53"/>
      <c r="D72" s="53"/>
      <c r="E72" s="50"/>
      <c r="F72" s="50"/>
      <c r="G72" s="53"/>
      <c r="H72" s="53"/>
      <c r="I72" s="50"/>
      <c r="J72" s="50"/>
      <c r="K72" s="53"/>
      <c r="L72" s="53"/>
      <c r="M72" s="50"/>
      <c r="N72" s="50"/>
      <c r="O72" s="48"/>
      <c r="P72" s="48"/>
      <c r="Q72" s="50"/>
    </row>
    <row r="73" spans="1:17">
      <c r="A73" s="19"/>
      <c r="B73" s="45" t="s">
        <v>294</v>
      </c>
      <c r="C73" s="47" t="s">
        <v>1446</v>
      </c>
      <c r="D73" s="47"/>
      <c r="E73" s="49"/>
      <c r="F73" s="49"/>
      <c r="G73" s="47" t="s">
        <v>1448</v>
      </c>
      <c r="H73" s="47"/>
      <c r="I73" s="49"/>
      <c r="J73" s="49"/>
      <c r="K73" s="47" t="s">
        <v>1449</v>
      </c>
      <c r="L73" s="47"/>
      <c r="M73" s="49"/>
      <c r="N73" s="49"/>
      <c r="O73" s="47" t="s">
        <v>1450</v>
      </c>
      <c r="P73" s="47"/>
      <c r="Q73" s="49"/>
    </row>
    <row r="74" spans="1:17" ht="15.75" thickBot="1">
      <c r="A74" s="19"/>
      <c r="B74" s="46"/>
      <c r="C74" s="48" t="s">
        <v>1447</v>
      </c>
      <c r="D74" s="48"/>
      <c r="E74" s="50"/>
      <c r="F74" s="50"/>
      <c r="G74" s="48" t="s">
        <v>1447</v>
      </c>
      <c r="H74" s="48"/>
      <c r="I74" s="50"/>
      <c r="J74" s="50"/>
      <c r="K74" s="48" t="s">
        <v>1447</v>
      </c>
      <c r="L74" s="48"/>
      <c r="M74" s="50"/>
      <c r="N74" s="50"/>
      <c r="O74" s="48" t="s">
        <v>1447</v>
      </c>
      <c r="P74" s="48"/>
      <c r="Q74" s="50"/>
    </row>
    <row r="75" spans="1:17">
      <c r="A75" s="19"/>
      <c r="B75" s="55" t="s">
        <v>39</v>
      </c>
      <c r="C75" s="56" t="s">
        <v>296</v>
      </c>
      <c r="D75" s="58">
        <v>284180</v>
      </c>
      <c r="E75" s="49"/>
      <c r="F75" s="49"/>
      <c r="G75" s="56" t="s">
        <v>296</v>
      </c>
      <c r="H75" s="58">
        <v>308859</v>
      </c>
      <c r="I75" s="49"/>
      <c r="J75" s="49"/>
      <c r="K75" s="56" t="s">
        <v>296</v>
      </c>
      <c r="L75" s="58">
        <v>371178</v>
      </c>
      <c r="M75" s="49"/>
      <c r="N75" s="49"/>
      <c r="O75" s="56" t="s">
        <v>296</v>
      </c>
      <c r="P75" s="58">
        <v>304432</v>
      </c>
      <c r="Q75" s="49"/>
    </row>
    <row r="76" spans="1:17">
      <c r="A76" s="19"/>
      <c r="B76" s="54"/>
      <c r="C76" s="84"/>
      <c r="D76" s="65"/>
      <c r="E76" s="51"/>
      <c r="F76" s="51"/>
      <c r="G76" s="84"/>
      <c r="H76" s="65"/>
      <c r="I76" s="51"/>
      <c r="J76" s="51"/>
      <c r="K76" s="84"/>
      <c r="L76" s="65"/>
      <c r="M76" s="51"/>
      <c r="N76" s="51"/>
      <c r="O76" s="84"/>
      <c r="P76" s="65"/>
      <c r="Q76" s="51"/>
    </row>
    <row r="77" spans="1:17">
      <c r="A77" s="19"/>
      <c r="B77" s="54" t="s">
        <v>1451</v>
      </c>
      <c r="C77" s="84" t="s">
        <v>296</v>
      </c>
      <c r="D77" s="65">
        <v>58188</v>
      </c>
      <c r="E77" s="51"/>
      <c r="F77" s="51"/>
      <c r="G77" s="84" t="s">
        <v>296</v>
      </c>
      <c r="H77" s="65">
        <v>67032</v>
      </c>
      <c r="I77" s="51"/>
      <c r="J77" s="51"/>
      <c r="K77" s="84" t="s">
        <v>296</v>
      </c>
      <c r="L77" s="65">
        <v>108303</v>
      </c>
      <c r="M77" s="51"/>
      <c r="N77" s="51"/>
      <c r="O77" s="84" t="s">
        <v>296</v>
      </c>
      <c r="P77" s="65">
        <v>66189</v>
      </c>
      <c r="Q77" s="51"/>
    </row>
    <row r="78" spans="1:17">
      <c r="A78" s="19"/>
      <c r="B78" s="54"/>
      <c r="C78" s="84"/>
      <c r="D78" s="65"/>
      <c r="E78" s="51"/>
      <c r="F78" s="51"/>
      <c r="G78" s="84"/>
      <c r="H78" s="65"/>
      <c r="I78" s="51"/>
      <c r="J78" s="51"/>
      <c r="K78" s="84"/>
      <c r="L78" s="65"/>
      <c r="M78" s="51"/>
      <c r="N78" s="51"/>
      <c r="O78" s="84"/>
      <c r="P78" s="65"/>
      <c r="Q78" s="51"/>
    </row>
    <row r="79" spans="1:17">
      <c r="A79" s="19"/>
      <c r="B79" s="54" t="s">
        <v>60</v>
      </c>
      <c r="C79" s="84" t="s">
        <v>296</v>
      </c>
      <c r="D79" s="65">
        <v>26307</v>
      </c>
      <c r="E79" s="51"/>
      <c r="F79" s="51"/>
      <c r="G79" s="84" t="s">
        <v>296</v>
      </c>
      <c r="H79" s="65">
        <v>32658</v>
      </c>
      <c r="I79" s="51"/>
      <c r="J79" s="51"/>
      <c r="K79" s="84" t="s">
        <v>296</v>
      </c>
      <c r="L79" s="65">
        <v>65544</v>
      </c>
      <c r="M79" s="51"/>
      <c r="N79" s="51"/>
      <c r="O79" s="84" t="s">
        <v>296</v>
      </c>
      <c r="P79" s="65">
        <v>29806</v>
      </c>
      <c r="Q79" s="51"/>
    </row>
    <row r="80" spans="1:17">
      <c r="A80" s="19"/>
      <c r="B80" s="54"/>
      <c r="C80" s="84"/>
      <c r="D80" s="65"/>
      <c r="E80" s="51"/>
      <c r="F80" s="51"/>
      <c r="G80" s="84"/>
      <c r="H80" s="65"/>
      <c r="I80" s="51"/>
      <c r="J80" s="51"/>
      <c r="K80" s="84"/>
      <c r="L80" s="65"/>
      <c r="M80" s="51"/>
      <c r="N80" s="51"/>
      <c r="O80" s="84"/>
      <c r="P80" s="65"/>
      <c r="Q80" s="51"/>
    </row>
    <row r="81" spans="1:17">
      <c r="A81" s="19"/>
      <c r="B81" s="69" t="s">
        <v>1463</v>
      </c>
      <c r="C81" s="84" t="s">
        <v>296</v>
      </c>
      <c r="D81" s="65">
        <v>138080</v>
      </c>
      <c r="E81" s="51"/>
      <c r="F81" s="51"/>
      <c r="G81" s="84" t="s">
        <v>296</v>
      </c>
      <c r="H81" s="89" t="s">
        <v>401</v>
      </c>
      <c r="I81" s="51"/>
      <c r="J81" s="51"/>
      <c r="K81" s="84" t="s">
        <v>296</v>
      </c>
      <c r="L81" s="89" t="s">
        <v>401</v>
      </c>
      <c r="M81" s="51"/>
      <c r="N81" s="51"/>
      <c r="O81" s="84" t="s">
        <v>296</v>
      </c>
      <c r="P81" s="89" t="s">
        <v>401</v>
      </c>
      <c r="Q81" s="51"/>
    </row>
    <row r="82" spans="1:17">
      <c r="A82" s="19"/>
      <c r="B82" s="69"/>
      <c r="C82" s="84"/>
      <c r="D82" s="65"/>
      <c r="E82" s="51"/>
      <c r="F82" s="51"/>
      <c r="G82" s="84"/>
      <c r="H82" s="89"/>
      <c r="I82" s="51"/>
      <c r="J82" s="51"/>
      <c r="K82" s="84"/>
      <c r="L82" s="89"/>
      <c r="M82" s="51"/>
      <c r="N82" s="51"/>
      <c r="O82" s="84"/>
      <c r="P82" s="89"/>
      <c r="Q82" s="51"/>
    </row>
    <row r="83" spans="1:17">
      <c r="A83" s="19"/>
      <c r="B83" s="69" t="s">
        <v>1464</v>
      </c>
      <c r="C83" s="84" t="s">
        <v>296</v>
      </c>
      <c r="D83" s="65">
        <v>35000</v>
      </c>
      <c r="E83" s="51"/>
      <c r="F83" s="51"/>
      <c r="G83" s="84" t="s">
        <v>296</v>
      </c>
      <c r="H83" s="65">
        <v>35000</v>
      </c>
      <c r="I83" s="51"/>
      <c r="J83" s="51"/>
      <c r="K83" s="84" t="s">
        <v>296</v>
      </c>
      <c r="L83" s="65">
        <v>15000</v>
      </c>
      <c r="M83" s="51"/>
      <c r="N83" s="51"/>
      <c r="O83" s="84" t="s">
        <v>296</v>
      </c>
      <c r="P83" s="65">
        <v>30000</v>
      </c>
      <c r="Q83" s="51"/>
    </row>
    <row r="84" spans="1:17" ht="15.75" thickBot="1">
      <c r="A84" s="19"/>
      <c r="B84" s="71"/>
      <c r="C84" s="123"/>
      <c r="D84" s="66"/>
      <c r="E84" s="50"/>
      <c r="F84" s="50"/>
      <c r="G84" s="123"/>
      <c r="H84" s="66"/>
      <c r="I84" s="50"/>
      <c r="J84" s="50"/>
      <c r="K84" s="123"/>
      <c r="L84" s="66"/>
      <c r="M84" s="50"/>
      <c r="N84" s="50"/>
      <c r="O84" s="123"/>
      <c r="P84" s="66"/>
      <c r="Q84" s="50"/>
    </row>
    <row r="85" spans="1:17">
      <c r="A85" s="19"/>
      <c r="B85" s="126" t="s">
        <v>404</v>
      </c>
      <c r="C85" s="126"/>
      <c r="D85" s="126"/>
      <c r="E85" s="126"/>
      <c r="F85" s="126"/>
      <c r="G85" s="126"/>
      <c r="H85" s="126"/>
      <c r="I85" s="126"/>
      <c r="J85" s="126"/>
      <c r="K85" s="126"/>
      <c r="L85" s="126"/>
      <c r="M85" s="126"/>
      <c r="N85" s="126"/>
      <c r="O85" s="126"/>
      <c r="P85" s="126"/>
      <c r="Q85" s="126"/>
    </row>
    <row r="86" spans="1:17">
      <c r="A86" s="19"/>
      <c r="B86" s="13"/>
      <c r="C86" s="13"/>
      <c r="D86" s="13"/>
      <c r="E86" s="13"/>
      <c r="F86" s="13"/>
      <c r="G86" s="13"/>
      <c r="H86" s="13"/>
      <c r="I86" s="13"/>
      <c r="J86" s="13"/>
      <c r="K86" s="13"/>
      <c r="L86" s="13"/>
      <c r="M86" s="13"/>
      <c r="N86" s="13"/>
      <c r="O86" s="13"/>
      <c r="P86" s="13"/>
      <c r="Q86" s="13"/>
    </row>
    <row r="87" spans="1:17" ht="15.75" thickBot="1">
      <c r="A87" s="19"/>
      <c r="B87" s="10"/>
      <c r="C87" s="10"/>
      <c r="D87" s="10"/>
      <c r="E87" s="10"/>
      <c r="F87" s="10"/>
      <c r="G87" s="10"/>
      <c r="H87" s="10"/>
      <c r="I87" s="10"/>
      <c r="J87" s="10"/>
      <c r="K87" s="10"/>
      <c r="L87" s="10"/>
      <c r="M87" s="10"/>
      <c r="N87" s="10"/>
      <c r="O87" s="10"/>
      <c r="P87" s="10"/>
      <c r="Q87" s="10"/>
    </row>
    <row r="88" spans="1:17">
      <c r="A88" s="19"/>
      <c r="B88" s="126"/>
      <c r="C88" s="126"/>
      <c r="D88" s="126"/>
      <c r="E88" s="126"/>
      <c r="F88" s="49"/>
      <c r="G88" s="126"/>
      <c r="H88" s="126"/>
      <c r="I88" s="126"/>
      <c r="J88" s="49"/>
      <c r="K88" s="126"/>
      <c r="L88" s="126"/>
      <c r="M88" s="126"/>
      <c r="N88" s="49"/>
      <c r="O88" s="52">
        <v>2013</v>
      </c>
      <c r="P88" s="52"/>
      <c r="Q88" s="49"/>
    </row>
    <row r="89" spans="1:17" ht="15.75" thickBot="1">
      <c r="A89" s="19"/>
      <c r="B89" s="137"/>
      <c r="C89" s="46"/>
      <c r="D89" s="46"/>
      <c r="E89" s="46"/>
      <c r="F89" s="50"/>
      <c r="G89" s="46"/>
      <c r="H89" s="46"/>
      <c r="I89" s="46"/>
      <c r="J89" s="50"/>
      <c r="K89" s="46"/>
      <c r="L89" s="46"/>
      <c r="M89" s="46"/>
      <c r="N89" s="50"/>
      <c r="O89" s="53"/>
      <c r="P89" s="53"/>
      <c r="Q89" s="50"/>
    </row>
    <row r="90" spans="1:17">
      <c r="A90" s="19"/>
      <c r="B90" s="45" t="s">
        <v>294</v>
      </c>
      <c r="C90" s="52" t="s">
        <v>1446</v>
      </c>
      <c r="D90" s="52"/>
      <c r="E90" s="49"/>
      <c r="F90" s="49"/>
      <c r="G90" s="52" t="s">
        <v>1448</v>
      </c>
      <c r="H90" s="52"/>
      <c r="I90" s="49"/>
      <c r="J90" s="49"/>
      <c r="K90" s="52" t="s">
        <v>1449</v>
      </c>
      <c r="L90" s="52"/>
      <c r="M90" s="49"/>
      <c r="N90" s="49"/>
      <c r="O90" s="52" t="s">
        <v>1450</v>
      </c>
      <c r="P90" s="52"/>
      <c r="Q90" s="49"/>
    </row>
    <row r="91" spans="1:17" ht="15.75" thickBot="1">
      <c r="A91" s="19"/>
      <c r="B91" s="46"/>
      <c r="C91" s="53" t="s">
        <v>1447</v>
      </c>
      <c r="D91" s="53"/>
      <c r="E91" s="50"/>
      <c r="F91" s="50"/>
      <c r="G91" s="53" t="s">
        <v>1447</v>
      </c>
      <c r="H91" s="53"/>
      <c r="I91" s="50"/>
      <c r="J91" s="50"/>
      <c r="K91" s="53" t="s">
        <v>1447</v>
      </c>
      <c r="L91" s="53"/>
      <c r="M91" s="50"/>
      <c r="N91" s="50"/>
      <c r="O91" s="53" t="s">
        <v>1447</v>
      </c>
      <c r="P91" s="53"/>
      <c r="Q91" s="50"/>
    </row>
    <row r="92" spans="1:17">
      <c r="A92" s="19"/>
      <c r="B92" s="55" t="s">
        <v>39</v>
      </c>
      <c r="C92" s="55" t="s">
        <v>296</v>
      </c>
      <c r="D92" s="62">
        <v>240778</v>
      </c>
      <c r="E92" s="49"/>
      <c r="F92" s="49"/>
      <c r="G92" s="55" t="s">
        <v>296</v>
      </c>
      <c r="H92" s="62">
        <v>263725</v>
      </c>
      <c r="I92" s="49"/>
      <c r="J92" s="49"/>
      <c r="K92" s="55" t="s">
        <v>296</v>
      </c>
      <c r="L92" s="62">
        <v>328556</v>
      </c>
      <c r="M92" s="49"/>
      <c r="N92" s="49"/>
      <c r="O92" s="55" t="s">
        <v>296</v>
      </c>
      <c r="P92" s="62">
        <v>262900</v>
      </c>
      <c r="Q92" s="49"/>
    </row>
    <row r="93" spans="1:17">
      <c r="A93" s="19"/>
      <c r="B93" s="54"/>
      <c r="C93" s="54"/>
      <c r="D93" s="67"/>
      <c r="E93" s="51"/>
      <c r="F93" s="51"/>
      <c r="G93" s="54"/>
      <c r="H93" s="67"/>
      <c r="I93" s="51"/>
      <c r="J93" s="51"/>
      <c r="K93" s="54"/>
      <c r="L93" s="67"/>
      <c r="M93" s="51"/>
      <c r="N93" s="51"/>
      <c r="O93" s="54"/>
      <c r="P93" s="67"/>
      <c r="Q93" s="51"/>
    </row>
    <row r="94" spans="1:17">
      <c r="A94" s="19"/>
      <c r="B94" s="54" t="s">
        <v>1451</v>
      </c>
      <c r="C94" s="54" t="s">
        <v>296</v>
      </c>
      <c r="D94" s="67">
        <v>61765</v>
      </c>
      <c r="E94" s="51"/>
      <c r="F94" s="51"/>
      <c r="G94" s="54" t="s">
        <v>296</v>
      </c>
      <c r="H94" s="67">
        <v>72579</v>
      </c>
      <c r="I94" s="51"/>
      <c r="J94" s="51"/>
      <c r="K94" s="54" t="s">
        <v>296</v>
      </c>
      <c r="L94" s="67">
        <v>111663</v>
      </c>
      <c r="M94" s="51"/>
      <c r="N94" s="51"/>
      <c r="O94" s="54" t="s">
        <v>296</v>
      </c>
      <c r="P94" s="67">
        <v>60678</v>
      </c>
      <c r="Q94" s="51"/>
    </row>
    <row r="95" spans="1:17">
      <c r="A95" s="19"/>
      <c r="B95" s="54"/>
      <c r="C95" s="54"/>
      <c r="D95" s="67"/>
      <c r="E95" s="51"/>
      <c r="F95" s="51"/>
      <c r="G95" s="54"/>
      <c r="H95" s="67"/>
      <c r="I95" s="51"/>
      <c r="J95" s="51"/>
      <c r="K95" s="54"/>
      <c r="L95" s="67"/>
      <c r="M95" s="51"/>
      <c r="N95" s="51"/>
      <c r="O95" s="54"/>
      <c r="P95" s="67"/>
      <c r="Q95" s="51"/>
    </row>
    <row r="96" spans="1:17">
      <c r="A96" s="19"/>
      <c r="B96" s="54" t="s">
        <v>60</v>
      </c>
      <c r="C96" s="54" t="s">
        <v>296</v>
      </c>
      <c r="D96" s="67">
        <v>27793</v>
      </c>
      <c r="E96" s="51"/>
      <c r="F96" s="51"/>
      <c r="G96" s="54" t="s">
        <v>296</v>
      </c>
      <c r="H96" s="67">
        <v>34464</v>
      </c>
      <c r="I96" s="51"/>
      <c r="J96" s="51"/>
      <c r="K96" s="54" t="s">
        <v>296</v>
      </c>
      <c r="L96" s="67">
        <v>61885</v>
      </c>
      <c r="M96" s="51"/>
      <c r="N96" s="51"/>
      <c r="O96" s="54" t="s">
        <v>296</v>
      </c>
      <c r="P96" s="67">
        <v>26268</v>
      </c>
      <c r="Q96" s="51"/>
    </row>
    <row r="97" spans="1:17">
      <c r="A97" s="19"/>
      <c r="B97" s="54"/>
      <c r="C97" s="54"/>
      <c r="D97" s="67"/>
      <c r="E97" s="51"/>
      <c r="F97" s="51"/>
      <c r="G97" s="54"/>
      <c r="H97" s="67"/>
      <c r="I97" s="51"/>
      <c r="J97" s="51"/>
      <c r="K97" s="54"/>
      <c r="L97" s="67"/>
      <c r="M97" s="51"/>
      <c r="N97" s="51"/>
      <c r="O97" s="54"/>
      <c r="P97" s="67"/>
      <c r="Q97" s="51"/>
    </row>
    <row r="98" spans="1:17">
      <c r="A98" s="19"/>
      <c r="B98" s="69" t="s">
        <v>1464</v>
      </c>
      <c r="C98" s="54" t="s">
        <v>296</v>
      </c>
      <c r="D98" s="97" t="s">
        <v>401</v>
      </c>
      <c r="E98" s="51"/>
      <c r="F98" s="51"/>
      <c r="G98" s="54" t="s">
        <v>296</v>
      </c>
      <c r="H98" s="67">
        <v>25000</v>
      </c>
      <c r="I98" s="51"/>
      <c r="J98" s="51"/>
      <c r="K98" s="54" t="s">
        <v>296</v>
      </c>
      <c r="L98" s="67">
        <v>50000</v>
      </c>
      <c r="M98" s="51"/>
      <c r="N98" s="51"/>
      <c r="O98" s="54" t="s">
        <v>296</v>
      </c>
      <c r="P98" s="67">
        <v>30000</v>
      </c>
      <c r="Q98" s="51"/>
    </row>
    <row r="99" spans="1:17" ht="15.75" thickBot="1">
      <c r="A99" s="19"/>
      <c r="B99" s="71"/>
      <c r="C99" s="64"/>
      <c r="D99" s="73"/>
      <c r="E99" s="50"/>
      <c r="F99" s="50"/>
      <c r="G99" s="64"/>
      <c r="H99" s="68"/>
      <c r="I99" s="50"/>
      <c r="J99" s="50"/>
      <c r="K99" s="64"/>
      <c r="L99" s="68"/>
      <c r="M99" s="50"/>
      <c r="N99" s="50"/>
      <c r="O99" s="64"/>
      <c r="P99" s="68"/>
      <c r="Q99" s="50"/>
    </row>
  </sheetData>
  <mergeCells count="559">
    <mergeCell ref="B65:Q65"/>
    <mergeCell ref="B66:Q66"/>
    <mergeCell ref="B67:Q67"/>
    <mergeCell ref="B68:Q68"/>
    <mergeCell ref="B85:Q85"/>
    <mergeCell ref="B59:Q59"/>
    <mergeCell ref="B60:Q60"/>
    <mergeCell ref="B61:Q61"/>
    <mergeCell ref="B62:Q62"/>
    <mergeCell ref="B63:Q63"/>
    <mergeCell ref="B64:Q64"/>
    <mergeCell ref="Q98:Q99"/>
    <mergeCell ref="A1:A2"/>
    <mergeCell ref="B1:Q1"/>
    <mergeCell ref="B2:Q2"/>
    <mergeCell ref="B3:Q3"/>
    <mergeCell ref="A4:A99"/>
    <mergeCell ref="B7:Q7"/>
    <mergeCell ref="B8:Q8"/>
    <mergeCell ref="B33:Q33"/>
    <mergeCell ref="B58:Q58"/>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K90:L90"/>
    <mergeCell ref="K91:L91"/>
    <mergeCell ref="M90:M91"/>
    <mergeCell ref="N90:N91"/>
    <mergeCell ref="O90:P90"/>
    <mergeCell ref="O91:P91"/>
    <mergeCell ref="Q88:Q89"/>
    <mergeCell ref="B90:B91"/>
    <mergeCell ref="C90:D90"/>
    <mergeCell ref="C91:D91"/>
    <mergeCell ref="E90:E91"/>
    <mergeCell ref="F90:F91"/>
    <mergeCell ref="G90:H90"/>
    <mergeCell ref="G91:H91"/>
    <mergeCell ref="I90:I91"/>
    <mergeCell ref="J90:J91"/>
    <mergeCell ref="Q83:Q84"/>
    <mergeCell ref="B86:Q86"/>
    <mergeCell ref="B88:B89"/>
    <mergeCell ref="C88:E89"/>
    <mergeCell ref="F88:F89"/>
    <mergeCell ref="G88:I89"/>
    <mergeCell ref="J88:J89"/>
    <mergeCell ref="K88:M89"/>
    <mergeCell ref="N88:N89"/>
    <mergeCell ref="O88:P89"/>
    <mergeCell ref="K83:K84"/>
    <mergeCell ref="L83:L84"/>
    <mergeCell ref="M83:M84"/>
    <mergeCell ref="N83:N84"/>
    <mergeCell ref="O83:O84"/>
    <mergeCell ref="P83:P84"/>
    <mergeCell ref="Q81:Q82"/>
    <mergeCell ref="B83:B84"/>
    <mergeCell ref="C83:C84"/>
    <mergeCell ref="D83:D84"/>
    <mergeCell ref="E83:E84"/>
    <mergeCell ref="F83:F84"/>
    <mergeCell ref="G83:G84"/>
    <mergeCell ref="H83:H84"/>
    <mergeCell ref="I83:I84"/>
    <mergeCell ref="J83:J84"/>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L73"/>
    <mergeCell ref="K74:L74"/>
    <mergeCell ref="M73:M74"/>
    <mergeCell ref="N73:N74"/>
    <mergeCell ref="O73:P73"/>
    <mergeCell ref="O74:P74"/>
    <mergeCell ref="Q71:Q72"/>
    <mergeCell ref="B73:B74"/>
    <mergeCell ref="C73:D73"/>
    <mergeCell ref="C74:D74"/>
    <mergeCell ref="E73:E74"/>
    <mergeCell ref="F73:F74"/>
    <mergeCell ref="G73:H73"/>
    <mergeCell ref="G74:H74"/>
    <mergeCell ref="I73:I74"/>
    <mergeCell ref="J73:J74"/>
    <mergeCell ref="I71:I72"/>
    <mergeCell ref="J71:J72"/>
    <mergeCell ref="K71:L72"/>
    <mergeCell ref="M71:M72"/>
    <mergeCell ref="N71:N72"/>
    <mergeCell ref="O71:P72"/>
    <mergeCell ref="N56:N57"/>
    <mergeCell ref="O56:O57"/>
    <mergeCell ref="P56:P57"/>
    <mergeCell ref="Q56:Q57"/>
    <mergeCell ref="B69:Q69"/>
    <mergeCell ref="B71:B72"/>
    <mergeCell ref="C71:D72"/>
    <mergeCell ref="E71:E72"/>
    <mergeCell ref="F71:F72"/>
    <mergeCell ref="G71:H72"/>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P38"/>
    <mergeCell ref="O39:P39"/>
    <mergeCell ref="Q38:Q39"/>
    <mergeCell ref="B40:B41"/>
    <mergeCell ref="C40:C41"/>
    <mergeCell ref="D40:D41"/>
    <mergeCell ref="E40:E41"/>
    <mergeCell ref="F40:F41"/>
    <mergeCell ref="G40:G41"/>
    <mergeCell ref="G39:H39"/>
    <mergeCell ref="I38:I39"/>
    <mergeCell ref="J38:J39"/>
    <mergeCell ref="K38:L38"/>
    <mergeCell ref="K39:L39"/>
    <mergeCell ref="M38:M39"/>
    <mergeCell ref="M36:M37"/>
    <mergeCell ref="N36:N37"/>
    <mergeCell ref="O36:P37"/>
    <mergeCell ref="Q36:Q37"/>
    <mergeCell ref="B38:B39"/>
    <mergeCell ref="C38:D38"/>
    <mergeCell ref="C39:D39"/>
    <mergeCell ref="E38:E39"/>
    <mergeCell ref="F38:F39"/>
    <mergeCell ref="G38:H38"/>
    <mergeCell ref="Q31:Q32"/>
    <mergeCell ref="B34:Q34"/>
    <mergeCell ref="B36:B37"/>
    <mergeCell ref="C36:D37"/>
    <mergeCell ref="E36:E37"/>
    <mergeCell ref="F36:F37"/>
    <mergeCell ref="G36:H37"/>
    <mergeCell ref="I36:I37"/>
    <mergeCell ref="J36:J37"/>
    <mergeCell ref="K36:L37"/>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P13"/>
    <mergeCell ref="O14:P14"/>
    <mergeCell ref="Q13:Q14"/>
    <mergeCell ref="B15:B16"/>
    <mergeCell ref="C15:C16"/>
    <mergeCell ref="D15:D16"/>
    <mergeCell ref="E15:E16"/>
    <mergeCell ref="F15:F16"/>
    <mergeCell ref="G13:H13"/>
    <mergeCell ref="G14:H14"/>
    <mergeCell ref="I13:I14"/>
    <mergeCell ref="J13:J14"/>
    <mergeCell ref="K13:L13"/>
    <mergeCell ref="K14:L14"/>
    <mergeCell ref="K11:L12"/>
    <mergeCell ref="M11:M12"/>
    <mergeCell ref="N11:N12"/>
    <mergeCell ref="O11:P12"/>
    <mergeCell ref="Q11:Q12"/>
    <mergeCell ref="B13:B14"/>
    <mergeCell ref="C13:D13"/>
    <mergeCell ref="C14:D14"/>
    <mergeCell ref="E13:E14"/>
    <mergeCell ref="F13:F14"/>
    <mergeCell ref="B4:F4"/>
    <mergeCell ref="B6:F6"/>
    <mergeCell ref="B9:Q9"/>
    <mergeCell ref="B11:B12"/>
    <mergeCell ref="C11:D12"/>
    <mergeCell ref="E11:E12"/>
    <mergeCell ref="F11:F12"/>
    <mergeCell ref="G11:H12"/>
    <mergeCell ref="I11: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8</v>
      </c>
      <c r="B2" s="1" t="s">
        <v>2</v>
      </c>
      <c r="C2" s="1" t="s">
        <v>31</v>
      </c>
      <c r="D2" s="1" t="s">
        <v>32</v>
      </c>
    </row>
    <row r="3" spans="1:4">
      <c r="A3" s="2" t="s">
        <v>60</v>
      </c>
      <c r="B3" s="7">
        <v>154739</v>
      </c>
      <c r="C3" s="7">
        <v>160685</v>
      </c>
      <c r="D3" s="7">
        <v>163648</v>
      </c>
    </row>
    <row r="4" spans="1:4" ht="30">
      <c r="A4" s="3" t="s">
        <v>69</v>
      </c>
      <c r="B4" s="4"/>
      <c r="C4" s="4"/>
      <c r="D4" s="4"/>
    </row>
    <row r="5" spans="1:4" ht="30">
      <c r="A5" s="2" t="s">
        <v>70</v>
      </c>
      <c r="B5" s="6">
        <v>-7001</v>
      </c>
      <c r="C5" s="6">
        <v>5016</v>
      </c>
      <c r="D5" s="6">
        <v>-6565</v>
      </c>
    </row>
    <row r="6" spans="1:4" ht="30">
      <c r="A6" s="2" t="s">
        <v>71</v>
      </c>
      <c r="B6" s="4">
        <v>212</v>
      </c>
      <c r="C6" s="6">
        <v>1478</v>
      </c>
      <c r="D6" s="6">
        <v>2334</v>
      </c>
    </row>
    <row r="7" spans="1:4" ht="30">
      <c r="A7" s="2" t="s">
        <v>72</v>
      </c>
      <c r="B7" s="6">
        <v>-6789</v>
      </c>
      <c r="C7" s="6">
        <v>6494</v>
      </c>
      <c r="D7" s="6">
        <v>-4231</v>
      </c>
    </row>
    <row r="8" spans="1:4">
      <c r="A8" s="2" t="s">
        <v>73</v>
      </c>
      <c r="B8" s="6">
        <v>147950</v>
      </c>
      <c r="C8" s="6">
        <v>167179</v>
      </c>
      <c r="D8" s="6">
        <v>159417</v>
      </c>
    </row>
    <row r="9" spans="1:4">
      <c r="A9" s="2" t="s">
        <v>26</v>
      </c>
      <c r="B9" s="4"/>
      <c r="C9" s="4"/>
      <c r="D9" s="4"/>
    </row>
    <row r="10" spans="1:4">
      <c r="A10" s="2" t="s">
        <v>60</v>
      </c>
      <c r="B10" s="6">
        <v>154316</v>
      </c>
      <c r="C10" s="6">
        <v>150410</v>
      </c>
      <c r="D10" s="6">
        <v>146848</v>
      </c>
    </row>
    <row r="11" spans="1:4" ht="30">
      <c r="A11" s="3" t="s">
        <v>69</v>
      </c>
      <c r="B11" s="4"/>
      <c r="C11" s="4"/>
      <c r="D11" s="4"/>
    </row>
    <row r="12" spans="1:4" ht="30">
      <c r="A12" s="2" t="s">
        <v>70</v>
      </c>
      <c r="B12" s="6">
        <v>-2323</v>
      </c>
      <c r="C12" s="6">
        <v>3766</v>
      </c>
      <c r="D12" s="6">
        <v>-2125</v>
      </c>
    </row>
    <row r="13" spans="1:4" ht="30">
      <c r="A13" s="2" t="s">
        <v>71</v>
      </c>
      <c r="B13" s="4">
        <v>212</v>
      </c>
      <c r="C13" s="6">
        <v>1478</v>
      </c>
      <c r="D13" s="6">
        <v>2334</v>
      </c>
    </row>
    <row r="14" spans="1:4" ht="30">
      <c r="A14" s="2" t="s">
        <v>72</v>
      </c>
      <c r="B14" s="6">
        <v>-2111</v>
      </c>
      <c r="C14" s="6">
        <v>5244</v>
      </c>
      <c r="D14" s="4">
        <v>209</v>
      </c>
    </row>
    <row r="15" spans="1:4">
      <c r="A15" s="2" t="s">
        <v>73</v>
      </c>
      <c r="B15" s="7">
        <v>152205</v>
      </c>
      <c r="C15" s="7">
        <v>155654</v>
      </c>
      <c r="D15" s="7">
        <v>1470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1.28515625" bestFit="1" customWidth="1"/>
    <col min="2" max="6" width="27.42578125" customWidth="1"/>
  </cols>
  <sheetData>
    <row r="1" spans="1:6" ht="15" customHeight="1">
      <c r="A1" s="8" t="s">
        <v>1465</v>
      </c>
      <c r="B1" s="8" t="s">
        <v>1</v>
      </c>
      <c r="C1" s="8"/>
      <c r="D1" s="8"/>
      <c r="E1" s="8"/>
      <c r="F1" s="8"/>
    </row>
    <row r="2" spans="1:6" ht="15" customHeight="1">
      <c r="A2" s="8"/>
      <c r="B2" s="8" t="s">
        <v>2</v>
      </c>
      <c r="C2" s="8"/>
      <c r="D2" s="8"/>
      <c r="E2" s="8"/>
      <c r="F2" s="8"/>
    </row>
    <row r="3" spans="1:6">
      <c r="A3" s="3" t="s">
        <v>1466</v>
      </c>
      <c r="B3" s="18"/>
      <c r="C3" s="18"/>
      <c r="D3" s="18"/>
      <c r="E3" s="18"/>
      <c r="F3" s="18"/>
    </row>
    <row r="4" spans="1:6">
      <c r="A4" s="19" t="s">
        <v>1465</v>
      </c>
      <c r="B4" s="13"/>
      <c r="C4" s="13"/>
      <c r="D4" s="13"/>
      <c r="E4" s="13"/>
      <c r="F4" s="13"/>
    </row>
    <row r="5" spans="1:6">
      <c r="A5" s="19"/>
      <c r="B5" s="10"/>
      <c r="C5" s="10"/>
      <c r="D5" s="10"/>
      <c r="E5" s="10"/>
      <c r="F5" s="10"/>
    </row>
    <row r="6" spans="1:6" ht="15.75" thickBot="1">
      <c r="A6" s="19"/>
      <c r="B6" s="14" t="s">
        <v>1467</v>
      </c>
      <c r="C6" s="14"/>
      <c r="D6" s="14"/>
      <c r="E6" s="14"/>
      <c r="F6" s="14"/>
    </row>
    <row r="7" spans="1:6" ht="60" customHeight="1">
      <c r="A7" s="19"/>
      <c r="B7" s="232" t="s">
        <v>1468</v>
      </c>
      <c r="C7" s="232"/>
      <c r="D7" s="232"/>
      <c r="E7" s="232"/>
      <c r="F7" s="232"/>
    </row>
    <row r="8" spans="1:6" ht="60" customHeight="1">
      <c r="A8" s="19"/>
      <c r="B8" s="22" t="s">
        <v>1469</v>
      </c>
      <c r="C8" s="22"/>
      <c r="D8" s="22"/>
      <c r="E8" s="22"/>
      <c r="F8" s="22"/>
    </row>
    <row r="9" spans="1:6" ht="36" customHeight="1">
      <c r="A9" s="19"/>
      <c r="B9" s="22" t="s">
        <v>1470</v>
      </c>
      <c r="C9" s="22"/>
      <c r="D9" s="22"/>
      <c r="E9" s="22"/>
      <c r="F9" s="22"/>
    </row>
    <row r="10" spans="1:6" ht="108" customHeight="1">
      <c r="A10" s="19"/>
      <c r="B10" s="22" t="s">
        <v>1471</v>
      </c>
      <c r="C10" s="22"/>
      <c r="D10" s="22"/>
      <c r="E10" s="22"/>
      <c r="F10" s="22"/>
    </row>
  </sheetData>
  <mergeCells count="11">
    <mergeCell ref="B10:F10"/>
    <mergeCell ref="B4:F4"/>
    <mergeCell ref="B6:F6"/>
    <mergeCell ref="A1:A2"/>
    <mergeCell ref="B1:F1"/>
    <mergeCell ref="B2:F2"/>
    <mergeCell ref="B3:F3"/>
    <mergeCell ref="A4:A10"/>
    <mergeCell ref="B7:F7"/>
    <mergeCell ref="B8:F8"/>
    <mergeCell ref="B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3"/>
  <sheetViews>
    <sheetView showGridLines="0" workbookViewId="0"/>
  </sheetViews>
  <sheetFormatPr defaultRowHeight="15"/>
  <cols>
    <col min="1" max="2" width="36.5703125" bestFit="1" customWidth="1"/>
    <col min="3" max="3" width="36.5703125" customWidth="1"/>
    <col min="4" max="4" width="26.42578125" customWidth="1"/>
    <col min="5" max="5" width="5.28515625" customWidth="1"/>
    <col min="6" max="6" width="30.7109375" customWidth="1"/>
    <col min="7" max="7" width="6.140625" customWidth="1"/>
    <col min="8" max="8" width="26.42578125" customWidth="1"/>
    <col min="9" max="9" width="5.28515625" customWidth="1"/>
    <col min="10" max="10" width="30.7109375" customWidth="1"/>
    <col min="11" max="11" width="6.140625" customWidth="1"/>
    <col min="12" max="12" width="22" customWidth="1"/>
    <col min="13" max="13" width="5.28515625" customWidth="1"/>
  </cols>
  <sheetData>
    <row r="1" spans="1:13" ht="15" customHeight="1">
      <c r="A1" s="8" t="s">
        <v>14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473</v>
      </c>
      <c r="B3" s="18"/>
      <c r="C3" s="18"/>
      <c r="D3" s="18"/>
      <c r="E3" s="18"/>
      <c r="F3" s="18"/>
      <c r="G3" s="18"/>
      <c r="H3" s="18"/>
      <c r="I3" s="18"/>
      <c r="J3" s="18"/>
      <c r="K3" s="18"/>
      <c r="L3" s="18"/>
      <c r="M3" s="18"/>
    </row>
    <row r="4" spans="1:13">
      <c r="A4" s="19" t="s">
        <v>1474</v>
      </c>
      <c r="B4" s="13"/>
      <c r="C4" s="13"/>
    </row>
    <row r="5" spans="1:13">
      <c r="A5" s="19"/>
      <c r="B5" s="10"/>
      <c r="C5" s="10"/>
    </row>
    <row r="6" spans="1:13" ht="31.5" thickBot="1">
      <c r="A6" s="19"/>
      <c r="B6" s="233" t="s">
        <v>1475</v>
      </c>
      <c r="C6" s="234" t="s">
        <v>1476</v>
      </c>
    </row>
    <row r="7" spans="1:13">
      <c r="A7" s="19"/>
      <c r="B7" s="13"/>
      <c r="C7" s="13"/>
      <c r="D7" s="13"/>
      <c r="E7" s="13"/>
      <c r="F7" s="13"/>
      <c r="G7" s="13"/>
      <c r="H7" s="13"/>
      <c r="I7" s="13"/>
      <c r="J7" s="13"/>
      <c r="K7" s="13"/>
      <c r="L7" s="13"/>
      <c r="M7" s="13"/>
    </row>
    <row r="8" spans="1:13">
      <c r="A8" s="19"/>
      <c r="B8" s="10"/>
      <c r="C8" s="10"/>
      <c r="D8" s="10"/>
      <c r="E8" s="10"/>
      <c r="F8" s="10"/>
      <c r="G8" s="10"/>
      <c r="H8" s="10"/>
      <c r="I8" s="10"/>
      <c r="J8" s="10"/>
      <c r="K8" s="10"/>
      <c r="L8" s="10"/>
      <c r="M8" s="10"/>
    </row>
    <row r="9" spans="1:13" ht="15.75" thickBot="1">
      <c r="A9" s="19"/>
      <c r="B9" s="235" t="s">
        <v>1477</v>
      </c>
      <c r="C9" s="50"/>
      <c r="D9" s="50"/>
      <c r="E9" s="50"/>
      <c r="F9" s="29"/>
      <c r="G9" s="50"/>
      <c r="H9" s="50"/>
      <c r="I9" s="50"/>
      <c r="J9" s="29"/>
      <c r="K9" s="50"/>
      <c r="L9" s="50"/>
      <c r="M9" s="50"/>
    </row>
    <row r="10" spans="1:13" ht="15.75" thickBot="1">
      <c r="A10" s="19"/>
      <c r="B10" s="26"/>
      <c r="C10" s="44" t="s">
        <v>392</v>
      </c>
      <c r="D10" s="44"/>
      <c r="E10" s="44"/>
      <c r="F10" s="44"/>
      <c r="G10" s="44"/>
      <c r="H10" s="44"/>
      <c r="I10" s="44"/>
      <c r="J10" s="44"/>
      <c r="K10" s="44"/>
      <c r="L10" s="44"/>
      <c r="M10" s="29"/>
    </row>
    <row r="11" spans="1:13">
      <c r="A11" s="19"/>
      <c r="B11" s="45" t="s">
        <v>294</v>
      </c>
      <c r="C11" s="47">
        <v>2014</v>
      </c>
      <c r="D11" s="47"/>
      <c r="E11" s="49"/>
      <c r="F11" s="49"/>
      <c r="G11" s="52">
        <v>2013</v>
      </c>
      <c r="H11" s="52"/>
      <c r="I11" s="49"/>
      <c r="J11" s="49"/>
      <c r="K11" s="52">
        <v>2012</v>
      </c>
      <c r="L11" s="52"/>
      <c r="M11" s="49"/>
    </row>
    <row r="12" spans="1:13" ht="15.75" thickBot="1">
      <c r="A12" s="19"/>
      <c r="B12" s="46"/>
      <c r="C12" s="48"/>
      <c r="D12" s="48"/>
      <c r="E12" s="50"/>
      <c r="F12" s="50"/>
      <c r="G12" s="53"/>
      <c r="H12" s="53"/>
      <c r="I12" s="50"/>
      <c r="J12" s="50"/>
      <c r="K12" s="53"/>
      <c r="L12" s="53"/>
      <c r="M12" s="50"/>
    </row>
    <row r="13" spans="1:13">
      <c r="A13" s="19"/>
      <c r="B13" s="32" t="s">
        <v>40</v>
      </c>
      <c r="C13" s="56"/>
      <c r="D13" s="56"/>
      <c r="E13" s="56"/>
      <c r="F13" s="27"/>
      <c r="G13" s="55"/>
      <c r="H13" s="55"/>
      <c r="I13" s="55"/>
      <c r="J13" s="27"/>
      <c r="K13" s="55"/>
      <c r="L13" s="55"/>
      <c r="M13" s="55"/>
    </row>
    <row r="14" spans="1:13">
      <c r="A14" s="19"/>
      <c r="B14" s="69" t="s">
        <v>1478</v>
      </c>
      <c r="C14" s="84" t="s">
        <v>296</v>
      </c>
      <c r="D14" s="65">
        <v>1534</v>
      </c>
      <c r="E14" s="51"/>
      <c r="F14" s="51"/>
      <c r="G14" s="54" t="s">
        <v>296</v>
      </c>
      <c r="H14" s="67">
        <v>2501</v>
      </c>
      <c r="I14" s="51"/>
      <c r="J14" s="51"/>
      <c r="K14" s="54" t="s">
        <v>296</v>
      </c>
      <c r="L14" s="67">
        <v>1154</v>
      </c>
      <c r="M14" s="51"/>
    </row>
    <row r="15" spans="1:13">
      <c r="A15" s="19"/>
      <c r="B15" s="69"/>
      <c r="C15" s="84"/>
      <c r="D15" s="65"/>
      <c r="E15" s="51"/>
      <c r="F15" s="51"/>
      <c r="G15" s="54"/>
      <c r="H15" s="67"/>
      <c r="I15" s="51"/>
      <c r="J15" s="51"/>
      <c r="K15" s="54"/>
      <c r="L15" s="67"/>
      <c r="M15" s="51"/>
    </row>
    <row r="16" spans="1:13">
      <c r="A16" s="19"/>
      <c r="B16" s="69" t="s">
        <v>46</v>
      </c>
      <c r="C16" s="65">
        <v>17848</v>
      </c>
      <c r="D16" s="65"/>
      <c r="E16" s="51"/>
      <c r="F16" s="51"/>
      <c r="G16" s="97" t="s">
        <v>401</v>
      </c>
      <c r="H16" s="97"/>
      <c r="I16" s="51"/>
      <c r="J16" s="51"/>
      <c r="K16" s="97" t="s">
        <v>401</v>
      </c>
      <c r="L16" s="97"/>
      <c r="M16" s="51"/>
    </row>
    <row r="17" spans="1:13">
      <c r="A17" s="19"/>
      <c r="B17" s="69"/>
      <c r="C17" s="65"/>
      <c r="D17" s="65"/>
      <c r="E17" s="51"/>
      <c r="F17" s="51"/>
      <c r="G17" s="97"/>
      <c r="H17" s="97"/>
      <c r="I17" s="51"/>
      <c r="J17" s="51"/>
      <c r="K17" s="97"/>
      <c r="L17" s="97"/>
      <c r="M17" s="51"/>
    </row>
    <row r="18" spans="1:13">
      <c r="A18" s="19"/>
      <c r="B18" s="69" t="s">
        <v>1479</v>
      </c>
      <c r="C18" s="89">
        <v>178</v>
      </c>
      <c r="D18" s="89"/>
      <c r="E18" s="51"/>
      <c r="F18" s="51"/>
      <c r="G18" s="97">
        <v>418</v>
      </c>
      <c r="H18" s="97"/>
      <c r="I18" s="51"/>
      <c r="J18" s="51"/>
      <c r="K18" s="97">
        <v>362</v>
      </c>
      <c r="L18" s="97"/>
      <c r="M18" s="51"/>
    </row>
    <row r="19" spans="1:13" ht="15.75" thickBot="1">
      <c r="A19" s="19"/>
      <c r="B19" s="71"/>
      <c r="C19" s="98"/>
      <c r="D19" s="98"/>
      <c r="E19" s="50"/>
      <c r="F19" s="50"/>
      <c r="G19" s="73"/>
      <c r="H19" s="73"/>
      <c r="I19" s="50"/>
      <c r="J19" s="50"/>
      <c r="K19" s="73"/>
      <c r="L19" s="73"/>
      <c r="M19" s="50"/>
    </row>
    <row r="20" spans="1:13">
      <c r="A20" s="19"/>
      <c r="B20" s="86" t="s">
        <v>48</v>
      </c>
      <c r="C20" s="56" t="s">
        <v>296</v>
      </c>
      <c r="D20" s="58">
        <v>19560</v>
      </c>
      <c r="E20" s="49"/>
      <c r="F20" s="49"/>
      <c r="G20" s="55" t="s">
        <v>296</v>
      </c>
      <c r="H20" s="62">
        <v>2919</v>
      </c>
      <c r="I20" s="49"/>
      <c r="J20" s="49"/>
      <c r="K20" s="55" t="s">
        <v>296</v>
      </c>
      <c r="L20" s="62">
        <v>1516</v>
      </c>
      <c r="M20" s="49"/>
    </row>
    <row r="21" spans="1:13" ht="15.75" thickBot="1">
      <c r="A21" s="19"/>
      <c r="B21" s="119"/>
      <c r="C21" s="123"/>
      <c r="D21" s="66"/>
      <c r="E21" s="50"/>
      <c r="F21" s="50"/>
      <c r="G21" s="64"/>
      <c r="H21" s="68"/>
      <c r="I21" s="50"/>
      <c r="J21" s="50"/>
      <c r="K21" s="64"/>
      <c r="L21" s="68"/>
      <c r="M21" s="50"/>
    </row>
    <row r="22" spans="1:13">
      <c r="A22" s="19"/>
      <c r="B22" s="32" t="s">
        <v>1480</v>
      </c>
      <c r="C22" s="94" t="s">
        <v>1481</v>
      </c>
      <c r="D22" s="94"/>
      <c r="E22" s="32" t="s">
        <v>300</v>
      </c>
      <c r="F22" s="27"/>
      <c r="G22" s="108" t="s">
        <v>1482</v>
      </c>
      <c r="H22" s="108"/>
      <c r="I22" s="31" t="s">
        <v>300</v>
      </c>
      <c r="J22" s="27"/>
      <c r="K22" s="108" t="s">
        <v>1483</v>
      </c>
      <c r="L22" s="108"/>
      <c r="M22" s="31" t="s">
        <v>300</v>
      </c>
    </row>
    <row r="23" spans="1:13">
      <c r="A23" s="19"/>
      <c r="B23" s="54" t="s">
        <v>1484</v>
      </c>
      <c r="C23" s="65">
        <v>162331</v>
      </c>
      <c r="D23" s="65"/>
      <c r="E23" s="51"/>
      <c r="F23" s="51"/>
      <c r="G23" s="67">
        <v>155360</v>
      </c>
      <c r="H23" s="67"/>
      <c r="I23" s="51"/>
      <c r="J23" s="51"/>
      <c r="K23" s="67">
        <v>156783</v>
      </c>
      <c r="L23" s="67"/>
      <c r="M23" s="51"/>
    </row>
    <row r="24" spans="1:13">
      <c r="A24" s="19"/>
      <c r="B24" s="54"/>
      <c r="C24" s="65"/>
      <c r="D24" s="65"/>
      <c r="E24" s="51"/>
      <c r="F24" s="51"/>
      <c r="G24" s="67"/>
      <c r="H24" s="67"/>
      <c r="I24" s="51"/>
      <c r="J24" s="51"/>
      <c r="K24" s="67"/>
      <c r="L24" s="67"/>
      <c r="M24" s="51"/>
    </row>
    <row r="25" spans="1:13">
      <c r="A25" s="19"/>
      <c r="B25" s="31" t="s">
        <v>1485</v>
      </c>
      <c r="C25" s="89" t="s">
        <v>1486</v>
      </c>
      <c r="D25" s="89"/>
      <c r="E25" s="32" t="s">
        <v>300</v>
      </c>
      <c r="F25" s="27"/>
      <c r="G25" s="97" t="s">
        <v>1487</v>
      </c>
      <c r="H25" s="97"/>
      <c r="I25" s="31" t="s">
        <v>300</v>
      </c>
      <c r="J25" s="27"/>
      <c r="K25" s="97" t="s">
        <v>1488</v>
      </c>
      <c r="L25" s="97"/>
      <c r="M25" s="31" t="s">
        <v>300</v>
      </c>
    </row>
    <row r="26" spans="1:13">
      <c r="A26" s="19"/>
      <c r="B26" s="54" t="s">
        <v>52</v>
      </c>
      <c r="C26" s="65">
        <v>2457</v>
      </c>
      <c r="D26" s="65"/>
      <c r="E26" s="51"/>
      <c r="F26" s="51"/>
      <c r="G26" s="67">
        <v>3392</v>
      </c>
      <c r="H26" s="67"/>
      <c r="I26" s="51"/>
      <c r="J26" s="51"/>
      <c r="K26" s="67">
        <v>2068</v>
      </c>
      <c r="L26" s="67"/>
      <c r="M26" s="51"/>
    </row>
    <row r="27" spans="1:13">
      <c r="A27" s="19"/>
      <c r="B27" s="54"/>
      <c r="C27" s="65"/>
      <c r="D27" s="65"/>
      <c r="E27" s="51"/>
      <c r="F27" s="51"/>
      <c r="G27" s="67"/>
      <c r="H27" s="67"/>
      <c r="I27" s="51"/>
      <c r="J27" s="51"/>
      <c r="K27" s="67"/>
      <c r="L27" s="67"/>
      <c r="M27" s="51"/>
    </row>
    <row r="28" spans="1:13" ht="15.75" thickBot="1">
      <c r="A28" s="19"/>
      <c r="B28" s="31" t="s">
        <v>53</v>
      </c>
      <c r="C28" s="98" t="s">
        <v>1489</v>
      </c>
      <c r="D28" s="98"/>
      <c r="E28" s="32" t="s">
        <v>300</v>
      </c>
      <c r="F28" s="27"/>
      <c r="G28" s="73" t="s">
        <v>1490</v>
      </c>
      <c r="H28" s="73"/>
      <c r="I28" s="31" t="s">
        <v>300</v>
      </c>
      <c r="J28" s="27"/>
      <c r="K28" s="73" t="s">
        <v>1491</v>
      </c>
      <c r="L28" s="73"/>
      <c r="M28" s="31" t="s">
        <v>300</v>
      </c>
    </row>
    <row r="29" spans="1:13">
      <c r="A29" s="19"/>
      <c r="B29" s="56" t="s">
        <v>58</v>
      </c>
      <c r="C29" s="58">
        <v>144767</v>
      </c>
      <c r="D29" s="58"/>
      <c r="E29" s="49"/>
      <c r="F29" s="49"/>
      <c r="G29" s="62">
        <v>153415</v>
      </c>
      <c r="H29" s="62"/>
      <c r="I29" s="49"/>
      <c r="J29" s="49"/>
      <c r="K29" s="62">
        <v>153972</v>
      </c>
      <c r="L29" s="62"/>
      <c r="M29" s="49"/>
    </row>
    <row r="30" spans="1:13">
      <c r="A30" s="19"/>
      <c r="B30" s="57"/>
      <c r="C30" s="59"/>
      <c r="D30" s="59"/>
      <c r="E30" s="60"/>
      <c r="F30" s="60"/>
      <c r="G30" s="63"/>
      <c r="H30" s="63"/>
      <c r="I30" s="60"/>
      <c r="J30" s="60"/>
      <c r="K30" s="63"/>
      <c r="L30" s="63"/>
      <c r="M30" s="60"/>
    </row>
    <row r="31" spans="1:13" ht="15.75" thickBot="1">
      <c r="A31" s="19"/>
      <c r="B31" s="31" t="s">
        <v>1492</v>
      </c>
      <c r="C31" s="98" t="s">
        <v>1493</v>
      </c>
      <c r="D31" s="98"/>
      <c r="E31" s="32" t="s">
        <v>300</v>
      </c>
      <c r="F31" s="27"/>
      <c r="G31" s="73" t="s">
        <v>1494</v>
      </c>
      <c r="H31" s="73"/>
      <c r="I31" s="31" t="s">
        <v>300</v>
      </c>
      <c r="J31" s="27"/>
      <c r="K31" s="73" t="s">
        <v>1495</v>
      </c>
      <c r="L31" s="73"/>
      <c r="M31" s="31" t="s">
        <v>300</v>
      </c>
    </row>
    <row r="32" spans="1:13">
      <c r="A32" s="19"/>
      <c r="B32" s="56" t="s">
        <v>61</v>
      </c>
      <c r="C32" s="56" t="s">
        <v>296</v>
      </c>
      <c r="D32" s="58">
        <v>154739</v>
      </c>
      <c r="E32" s="49"/>
      <c r="F32" s="49"/>
      <c r="G32" s="55" t="s">
        <v>296</v>
      </c>
      <c r="H32" s="62">
        <v>160685</v>
      </c>
      <c r="I32" s="49"/>
      <c r="J32" s="49"/>
      <c r="K32" s="55" t="s">
        <v>296</v>
      </c>
      <c r="L32" s="62">
        <v>163648</v>
      </c>
      <c r="M32" s="49"/>
    </row>
    <row r="33" spans="1:13" ht="15.75" thickBot="1">
      <c r="A33" s="19"/>
      <c r="B33" s="76"/>
      <c r="C33" s="76"/>
      <c r="D33" s="77"/>
      <c r="E33" s="78"/>
      <c r="F33" s="78"/>
      <c r="G33" s="79"/>
      <c r="H33" s="80"/>
      <c r="I33" s="78"/>
      <c r="J33" s="78"/>
      <c r="K33" s="79"/>
      <c r="L33" s="80"/>
      <c r="M33" s="78"/>
    </row>
    <row r="34" spans="1:13" ht="15.75" thickTop="1">
      <c r="A34" s="19"/>
      <c r="B34" s="132" t="s">
        <v>1496</v>
      </c>
      <c r="C34" s="146"/>
      <c r="D34" s="146"/>
      <c r="E34" s="91"/>
      <c r="F34" s="91"/>
      <c r="G34" s="146"/>
      <c r="H34" s="146"/>
      <c r="I34" s="91"/>
      <c r="J34" s="91"/>
      <c r="K34" s="146"/>
      <c r="L34" s="146"/>
      <c r="M34" s="91"/>
    </row>
    <row r="35" spans="1:13">
      <c r="A35" s="19"/>
      <c r="B35" s="45"/>
      <c r="C35" s="97"/>
      <c r="D35" s="97"/>
      <c r="E35" s="51"/>
      <c r="F35" s="51"/>
      <c r="G35" s="97"/>
      <c r="H35" s="97"/>
      <c r="I35" s="51"/>
      <c r="J35" s="51"/>
      <c r="K35" s="97"/>
      <c r="L35" s="97"/>
      <c r="M35" s="51"/>
    </row>
    <row r="36" spans="1:13">
      <c r="A36" s="19"/>
      <c r="B36" s="13"/>
      <c r="C36" s="13"/>
    </row>
    <row r="37" spans="1:13">
      <c r="A37" s="19"/>
      <c r="B37" s="10"/>
      <c r="C37" s="10"/>
    </row>
    <row r="38" spans="1:13" ht="31.5" thickBot="1">
      <c r="A38" s="19"/>
      <c r="B38" s="233" t="s">
        <v>1497</v>
      </c>
      <c r="C38" s="234" t="s">
        <v>1476</v>
      </c>
    </row>
    <row r="39" spans="1:13">
      <c r="A39" s="19"/>
      <c r="B39" s="13"/>
      <c r="C39" s="13"/>
      <c r="D39" s="13"/>
      <c r="E39" s="13"/>
      <c r="F39" s="13"/>
      <c r="G39" s="13"/>
      <c r="H39" s="13"/>
      <c r="I39" s="13"/>
      <c r="J39" s="13"/>
      <c r="K39" s="13"/>
      <c r="L39" s="13"/>
      <c r="M39" s="13"/>
    </row>
    <row r="40" spans="1:13">
      <c r="A40" s="19"/>
      <c r="B40" s="10"/>
      <c r="C40" s="10"/>
      <c r="D40" s="10"/>
      <c r="E40" s="10"/>
      <c r="F40" s="10"/>
      <c r="G40" s="10"/>
      <c r="H40" s="10"/>
      <c r="I40" s="10"/>
      <c r="J40" s="10"/>
      <c r="K40" s="10"/>
      <c r="L40" s="10"/>
      <c r="M40" s="10"/>
    </row>
    <row r="41" spans="1:13" ht="25.5" thickBot="1">
      <c r="A41" s="19"/>
      <c r="B41" s="235" t="s">
        <v>1498</v>
      </c>
      <c r="C41" s="50"/>
      <c r="D41" s="50"/>
      <c r="E41" s="50"/>
      <c r="F41" s="29"/>
      <c r="G41" s="50"/>
      <c r="H41" s="50"/>
      <c r="I41" s="50"/>
      <c r="J41" s="29"/>
      <c r="K41" s="50"/>
      <c r="L41" s="50"/>
      <c r="M41" s="50"/>
    </row>
    <row r="42" spans="1:13" ht="15.75" thickBot="1">
      <c r="A42" s="19"/>
      <c r="B42" s="26"/>
      <c r="C42" s="44" t="s">
        <v>392</v>
      </c>
      <c r="D42" s="44"/>
      <c r="E42" s="44"/>
      <c r="F42" s="44"/>
      <c r="G42" s="44"/>
      <c r="H42" s="44"/>
      <c r="I42" s="44"/>
      <c r="J42" s="44"/>
      <c r="K42" s="44"/>
      <c r="L42" s="44"/>
      <c r="M42" s="29"/>
    </row>
    <row r="43" spans="1:13">
      <c r="A43" s="19"/>
      <c r="B43" s="45" t="s">
        <v>294</v>
      </c>
      <c r="C43" s="47">
        <v>2014</v>
      </c>
      <c r="D43" s="47"/>
      <c r="E43" s="49"/>
      <c r="F43" s="49"/>
      <c r="G43" s="52">
        <v>2013</v>
      </c>
      <c r="H43" s="52"/>
      <c r="I43" s="49"/>
      <c r="J43" s="49"/>
      <c r="K43" s="52">
        <v>2012</v>
      </c>
      <c r="L43" s="52"/>
      <c r="M43" s="49"/>
    </row>
    <row r="44" spans="1:13" ht="15.75" thickBot="1">
      <c r="A44" s="19"/>
      <c r="B44" s="46"/>
      <c r="C44" s="48"/>
      <c r="D44" s="48"/>
      <c r="E44" s="50"/>
      <c r="F44" s="50"/>
      <c r="G44" s="53"/>
      <c r="H44" s="53"/>
      <c r="I44" s="50"/>
      <c r="J44" s="50"/>
      <c r="K44" s="53"/>
      <c r="L44" s="53"/>
      <c r="M44" s="50"/>
    </row>
    <row r="45" spans="1:13">
      <c r="A45" s="19"/>
      <c r="B45" s="55" t="s">
        <v>60</v>
      </c>
      <c r="C45" s="56" t="s">
        <v>296</v>
      </c>
      <c r="D45" s="58">
        <v>154739</v>
      </c>
      <c r="E45" s="49"/>
      <c r="F45" s="49"/>
      <c r="G45" s="55" t="s">
        <v>296</v>
      </c>
      <c r="H45" s="62">
        <v>160685</v>
      </c>
      <c r="I45" s="49"/>
      <c r="J45" s="49"/>
      <c r="K45" s="55" t="s">
        <v>296</v>
      </c>
      <c r="L45" s="62">
        <v>163648</v>
      </c>
      <c r="M45" s="49"/>
    </row>
    <row r="46" spans="1:13">
      <c r="A46" s="19"/>
      <c r="B46" s="61"/>
      <c r="C46" s="57"/>
      <c r="D46" s="59"/>
      <c r="E46" s="60"/>
      <c r="F46" s="60"/>
      <c r="G46" s="61"/>
      <c r="H46" s="63"/>
      <c r="I46" s="60"/>
      <c r="J46" s="60"/>
      <c r="K46" s="61"/>
      <c r="L46" s="63"/>
      <c r="M46" s="60"/>
    </row>
    <row r="47" spans="1:13">
      <c r="A47" s="19"/>
      <c r="B47" s="54" t="s">
        <v>69</v>
      </c>
      <c r="C47" s="51"/>
      <c r="D47" s="51"/>
      <c r="E47" s="51"/>
      <c r="F47" s="51"/>
      <c r="G47" s="97"/>
      <c r="H47" s="97"/>
      <c r="I47" s="51"/>
      <c r="J47" s="51"/>
      <c r="K47" s="97"/>
      <c r="L47" s="97"/>
      <c r="M47" s="51"/>
    </row>
    <row r="48" spans="1:13">
      <c r="A48" s="19"/>
      <c r="B48" s="54"/>
      <c r="C48" s="51"/>
      <c r="D48" s="51"/>
      <c r="E48" s="51"/>
      <c r="F48" s="51"/>
      <c r="G48" s="97"/>
      <c r="H48" s="97"/>
      <c r="I48" s="51"/>
      <c r="J48" s="51"/>
      <c r="K48" s="97"/>
      <c r="L48" s="97"/>
      <c r="M48" s="51"/>
    </row>
    <row r="49" spans="1:13" ht="18.75" customHeight="1">
      <c r="A49" s="19"/>
      <c r="B49" s="85" t="s">
        <v>1499</v>
      </c>
      <c r="C49" s="89" t="s">
        <v>1422</v>
      </c>
      <c r="D49" s="89"/>
      <c r="E49" s="84" t="s">
        <v>300</v>
      </c>
      <c r="F49" s="51"/>
      <c r="G49" s="67">
        <v>5016</v>
      </c>
      <c r="H49" s="67"/>
      <c r="I49" s="51"/>
      <c r="J49" s="51"/>
      <c r="K49" s="97" t="s">
        <v>1407</v>
      </c>
      <c r="L49" s="97"/>
      <c r="M49" s="54" t="s">
        <v>300</v>
      </c>
    </row>
    <row r="50" spans="1:13">
      <c r="A50" s="19"/>
      <c r="B50" s="85"/>
      <c r="C50" s="89"/>
      <c r="D50" s="89"/>
      <c r="E50" s="84"/>
      <c r="F50" s="51"/>
      <c r="G50" s="67"/>
      <c r="H50" s="67"/>
      <c r="I50" s="51"/>
      <c r="J50" s="51"/>
      <c r="K50" s="97"/>
      <c r="L50" s="97"/>
      <c r="M50" s="54"/>
    </row>
    <row r="51" spans="1:13">
      <c r="A51" s="19"/>
      <c r="B51" s="85" t="s">
        <v>1500</v>
      </c>
      <c r="C51" s="89">
        <v>212</v>
      </c>
      <c r="D51" s="89"/>
      <c r="E51" s="51"/>
      <c r="F51" s="51"/>
      <c r="G51" s="67">
        <v>1478</v>
      </c>
      <c r="H51" s="67"/>
      <c r="I51" s="51"/>
      <c r="J51" s="51"/>
      <c r="K51" s="67">
        <v>2334</v>
      </c>
      <c r="L51" s="67"/>
      <c r="M51" s="51"/>
    </row>
    <row r="52" spans="1:13" ht="15.75" thickBot="1">
      <c r="A52" s="19"/>
      <c r="B52" s="119"/>
      <c r="C52" s="98"/>
      <c r="D52" s="98"/>
      <c r="E52" s="50"/>
      <c r="F52" s="50"/>
      <c r="G52" s="68"/>
      <c r="H52" s="68"/>
      <c r="I52" s="50"/>
      <c r="J52" s="50"/>
      <c r="K52" s="68"/>
      <c r="L52" s="68"/>
      <c r="M52" s="50"/>
    </row>
    <row r="53" spans="1:13">
      <c r="A53" s="19"/>
      <c r="B53" s="55" t="s">
        <v>72</v>
      </c>
      <c r="C53" s="94" t="s">
        <v>1423</v>
      </c>
      <c r="D53" s="94"/>
      <c r="E53" s="56" t="s">
        <v>300</v>
      </c>
      <c r="F53" s="49"/>
      <c r="G53" s="62">
        <v>6494</v>
      </c>
      <c r="H53" s="62"/>
      <c r="I53" s="49"/>
      <c r="J53" s="49"/>
      <c r="K53" s="108" t="s">
        <v>1408</v>
      </c>
      <c r="L53" s="108"/>
      <c r="M53" s="55" t="s">
        <v>300</v>
      </c>
    </row>
    <row r="54" spans="1:13" ht="15.75" thickBot="1">
      <c r="A54" s="19"/>
      <c r="B54" s="64"/>
      <c r="C54" s="98"/>
      <c r="D54" s="98"/>
      <c r="E54" s="123"/>
      <c r="F54" s="50"/>
      <c r="G54" s="68"/>
      <c r="H54" s="68"/>
      <c r="I54" s="50"/>
      <c r="J54" s="50"/>
      <c r="K54" s="73"/>
      <c r="L54" s="73"/>
      <c r="M54" s="64"/>
    </row>
    <row r="55" spans="1:13">
      <c r="A55" s="19"/>
      <c r="B55" s="56" t="s">
        <v>73</v>
      </c>
      <c r="C55" s="56" t="s">
        <v>296</v>
      </c>
      <c r="D55" s="58">
        <v>147950</v>
      </c>
      <c r="E55" s="49"/>
      <c r="F55" s="49"/>
      <c r="G55" s="55" t="s">
        <v>296</v>
      </c>
      <c r="H55" s="62">
        <v>167179</v>
      </c>
      <c r="I55" s="49"/>
      <c r="J55" s="49"/>
      <c r="K55" s="55" t="s">
        <v>296</v>
      </c>
      <c r="L55" s="62">
        <v>159417</v>
      </c>
      <c r="M55" s="49"/>
    </row>
    <row r="56" spans="1:13" ht="15.75" thickBot="1">
      <c r="A56" s="19"/>
      <c r="B56" s="76"/>
      <c r="C56" s="76"/>
      <c r="D56" s="77"/>
      <c r="E56" s="78"/>
      <c r="F56" s="78"/>
      <c r="G56" s="79"/>
      <c r="H56" s="80"/>
      <c r="I56" s="78"/>
      <c r="J56" s="78"/>
      <c r="K56" s="79"/>
      <c r="L56" s="80"/>
      <c r="M56" s="78"/>
    </row>
    <row r="57" spans="1:13" ht="15.75" thickTop="1">
      <c r="A57" s="19"/>
      <c r="B57" s="132" t="s">
        <v>1496</v>
      </c>
      <c r="C57" s="146"/>
      <c r="D57" s="146"/>
      <c r="E57" s="91"/>
      <c r="F57" s="91"/>
      <c r="G57" s="146"/>
      <c r="H57" s="146"/>
      <c r="I57" s="91"/>
      <c r="J57" s="91"/>
      <c r="K57" s="146"/>
      <c r="L57" s="146"/>
      <c r="M57" s="91"/>
    </row>
    <row r="58" spans="1:13">
      <c r="A58" s="19"/>
      <c r="B58" s="45"/>
      <c r="C58" s="97"/>
      <c r="D58" s="97"/>
      <c r="E58" s="51"/>
      <c r="F58" s="51"/>
      <c r="G58" s="97"/>
      <c r="H58" s="97"/>
      <c r="I58" s="51"/>
      <c r="J58" s="51"/>
      <c r="K58" s="97"/>
      <c r="L58" s="97"/>
      <c r="M58" s="51"/>
    </row>
    <row r="59" spans="1:13">
      <c r="A59" s="19"/>
      <c r="B59" s="13"/>
      <c r="C59" s="13"/>
    </row>
    <row r="60" spans="1:13">
      <c r="A60" s="19"/>
      <c r="B60" s="10"/>
      <c r="C60" s="10"/>
    </row>
    <row r="61" spans="1:13" ht="31.5" thickBot="1">
      <c r="A61" s="19"/>
      <c r="B61" s="233" t="s">
        <v>1475</v>
      </c>
      <c r="C61" s="234" t="s">
        <v>1476</v>
      </c>
    </row>
    <row r="62" spans="1:13">
      <c r="A62" s="19"/>
      <c r="B62" s="13"/>
      <c r="C62" s="13"/>
      <c r="D62" s="13"/>
      <c r="E62" s="13"/>
      <c r="F62" s="13"/>
      <c r="G62" s="13"/>
      <c r="H62" s="13"/>
      <c r="I62" s="13"/>
    </row>
    <row r="63" spans="1:13">
      <c r="A63" s="19"/>
      <c r="B63" s="10"/>
      <c r="C63" s="10"/>
      <c r="D63" s="10"/>
      <c r="E63" s="10"/>
      <c r="F63" s="10"/>
      <c r="G63" s="10"/>
      <c r="H63" s="10"/>
      <c r="I63" s="10"/>
    </row>
    <row r="64" spans="1:13" ht="15.75" thickBot="1">
      <c r="A64" s="19"/>
      <c r="B64" s="235" t="s">
        <v>1501</v>
      </c>
      <c r="C64" s="50"/>
      <c r="D64" s="50"/>
      <c r="E64" s="50"/>
      <c r="F64" s="29"/>
      <c r="G64" s="50"/>
      <c r="H64" s="50"/>
      <c r="I64" s="50"/>
    </row>
    <row r="65" spans="1:9" ht="15.75" thickBot="1">
      <c r="A65" s="19"/>
      <c r="B65" s="26"/>
      <c r="C65" s="44" t="s">
        <v>293</v>
      </c>
      <c r="D65" s="44"/>
      <c r="E65" s="44"/>
      <c r="F65" s="44"/>
      <c r="G65" s="44"/>
      <c r="H65" s="44"/>
      <c r="I65" s="29"/>
    </row>
    <row r="66" spans="1:9">
      <c r="A66" s="19"/>
      <c r="B66" s="45" t="s">
        <v>294</v>
      </c>
      <c r="C66" s="47">
        <v>2014</v>
      </c>
      <c r="D66" s="47"/>
      <c r="E66" s="49"/>
      <c r="F66" s="49"/>
      <c r="G66" s="52">
        <v>2013</v>
      </c>
      <c r="H66" s="52"/>
      <c r="I66" s="49"/>
    </row>
    <row r="67" spans="1:9" ht="15.75" thickBot="1">
      <c r="A67" s="19"/>
      <c r="B67" s="46"/>
      <c r="C67" s="48"/>
      <c r="D67" s="48"/>
      <c r="E67" s="50"/>
      <c r="F67" s="50"/>
      <c r="G67" s="53"/>
      <c r="H67" s="53"/>
      <c r="I67" s="50"/>
    </row>
    <row r="68" spans="1:9">
      <c r="A68" s="19"/>
      <c r="B68" s="32" t="s">
        <v>145</v>
      </c>
      <c r="C68" s="55"/>
      <c r="D68" s="55"/>
      <c r="E68" s="55"/>
      <c r="F68" s="27"/>
      <c r="G68" s="55"/>
      <c r="H68" s="55"/>
      <c r="I68" s="55"/>
    </row>
    <row r="69" spans="1:9">
      <c r="A69" s="19"/>
      <c r="B69" s="35" t="s">
        <v>78</v>
      </c>
      <c r="C69" s="84"/>
      <c r="D69" s="84"/>
      <c r="E69" s="84"/>
      <c r="F69" s="27"/>
      <c r="G69" s="54"/>
      <c r="H69" s="54"/>
      <c r="I69" s="54"/>
    </row>
    <row r="70" spans="1:9">
      <c r="A70" s="19"/>
      <c r="B70" s="69" t="s">
        <v>79</v>
      </c>
      <c r="C70" s="84" t="s">
        <v>296</v>
      </c>
      <c r="D70" s="65">
        <v>5069</v>
      </c>
      <c r="E70" s="51"/>
      <c r="F70" s="51"/>
      <c r="G70" s="54" t="s">
        <v>296</v>
      </c>
      <c r="H70" s="67">
        <v>7375</v>
      </c>
      <c r="I70" s="51"/>
    </row>
    <row r="71" spans="1:9">
      <c r="A71" s="19"/>
      <c r="B71" s="69"/>
      <c r="C71" s="84"/>
      <c r="D71" s="65"/>
      <c r="E71" s="51"/>
      <c r="F71" s="51"/>
      <c r="G71" s="54"/>
      <c r="H71" s="67"/>
      <c r="I71" s="51"/>
    </row>
    <row r="72" spans="1:9">
      <c r="A72" s="19"/>
      <c r="B72" s="69" t="s">
        <v>141</v>
      </c>
      <c r="C72" s="65">
        <v>8967</v>
      </c>
      <c r="D72" s="65"/>
      <c r="E72" s="51"/>
      <c r="F72" s="51"/>
      <c r="G72" s="67">
        <v>9549</v>
      </c>
      <c r="H72" s="67"/>
      <c r="I72" s="51"/>
    </row>
    <row r="73" spans="1:9">
      <c r="A73" s="19"/>
      <c r="B73" s="69"/>
      <c r="C73" s="65"/>
      <c r="D73" s="65"/>
      <c r="E73" s="51"/>
      <c r="F73" s="51"/>
      <c r="G73" s="67"/>
      <c r="H73" s="67"/>
      <c r="I73" s="51"/>
    </row>
    <row r="74" spans="1:9">
      <c r="A74" s="19"/>
      <c r="B74" s="69" t="s">
        <v>1502</v>
      </c>
      <c r="C74" s="65">
        <v>2288</v>
      </c>
      <c r="D74" s="65"/>
      <c r="E74" s="51"/>
      <c r="F74" s="51"/>
      <c r="G74" s="97" t="s">
        <v>401</v>
      </c>
      <c r="H74" s="97"/>
      <c r="I74" s="51"/>
    </row>
    <row r="75" spans="1:9">
      <c r="A75" s="19"/>
      <c r="B75" s="69"/>
      <c r="C75" s="65"/>
      <c r="D75" s="65"/>
      <c r="E75" s="51"/>
      <c r="F75" s="51"/>
      <c r="G75" s="97"/>
      <c r="H75" s="97"/>
      <c r="I75" s="51"/>
    </row>
    <row r="76" spans="1:9">
      <c r="A76" s="19"/>
      <c r="B76" s="69" t="s">
        <v>87</v>
      </c>
      <c r="C76" s="65">
        <v>72270</v>
      </c>
      <c r="D76" s="65"/>
      <c r="E76" s="51"/>
      <c r="F76" s="51"/>
      <c r="G76" s="67">
        <v>7330</v>
      </c>
      <c r="H76" s="67"/>
      <c r="I76" s="51"/>
    </row>
    <row r="77" spans="1:9">
      <c r="A77" s="19"/>
      <c r="B77" s="69"/>
      <c r="C77" s="65"/>
      <c r="D77" s="65"/>
      <c r="E77" s="51"/>
      <c r="F77" s="51"/>
      <c r="G77" s="67"/>
      <c r="H77" s="67"/>
      <c r="I77" s="51"/>
    </row>
    <row r="78" spans="1:9">
      <c r="A78" s="19"/>
      <c r="B78" s="69" t="s">
        <v>1503</v>
      </c>
      <c r="C78" s="65">
        <v>51489</v>
      </c>
      <c r="D78" s="65"/>
      <c r="E78" s="51"/>
      <c r="F78" s="51"/>
      <c r="G78" s="67">
        <v>45394</v>
      </c>
      <c r="H78" s="67"/>
      <c r="I78" s="51"/>
    </row>
    <row r="79" spans="1:9">
      <c r="A79" s="19"/>
      <c r="B79" s="69"/>
      <c r="C79" s="65"/>
      <c r="D79" s="65"/>
      <c r="E79" s="51"/>
      <c r="F79" s="51"/>
      <c r="G79" s="67"/>
      <c r="H79" s="67"/>
      <c r="I79" s="51"/>
    </row>
    <row r="80" spans="1:9">
      <c r="A80" s="19"/>
      <c r="B80" s="69" t="s">
        <v>90</v>
      </c>
      <c r="C80" s="65">
        <v>1229</v>
      </c>
      <c r="D80" s="65"/>
      <c r="E80" s="51"/>
      <c r="F80" s="51"/>
      <c r="G80" s="97" t="s">
        <v>401</v>
      </c>
      <c r="H80" s="97"/>
      <c r="I80" s="51"/>
    </row>
    <row r="81" spans="1:9">
      <c r="A81" s="19"/>
      <c r="B81" s="69"/>
      <c r="C81" s="65"/>
      <c r="D81" s="65"/>
      <c r="E81" s="51"/>
      <c r="F81" s="51"/>
      <c r="G81" s="97"/>
      <c r="H81" s="97"/>
      <c r="I81" s="51"/>
    </row>
    <row r="82" spans="1:9">
      <c r="A82" s="19"/>
      <c r="B82" s="69" t="s">
        <v>1504</v>
      </c>
      <c r="C82" s="89">
        <v>555</v>
      </c>
      <c r="D82" s="89"/>
      <c r="E82" s="51"/>
      <c r="F82" s="51"/>
      <c r="G82" s="97" t="s">
        <v>401</v>
      </c>
      <c r="H82" s="97"/>
      <c r="I82" s="51"/>
    </row>
    <row r="83" spans="1:9">
      <c r="A83" s="19"/>
      <c r="B83" s="69"/>
      <c r="C83" s="89"/>
      <c r="D83" s="89"/>
      <c r="E83" s="51"/>
      <c r="F83" s="51"/>
      <c r="G83" s="97"/>
      <c r="H83" s="97"/>
      <c r="I83" s="51"/>
    </row>
    <row r="84" spans="1:9">
      <c r="A84" s="19"/>
      <c r="B84" s="69" t="s">
        <v>92</v>
      </c>
      <c r="C84" s="89">
        <v>12</v>
      </c>
      <c r="D84" s="89"/>
      <c r="E84" s="51"/>
      <c r="F84" s="51"/>
      <c r="G84" s="97" t="s">
        <v>401</v>
      </c>
      <c r="H84" s="97"/>
      <c r="I84" s="51"/>
    </row>
    <row r="85" spans="1:9" ht="15.75" thickBot="1">
      <c r="A85" s="19"/>
      <c r="B85" s="71"/>
      <c r="C85" s="98"/>
      <c r="D85" s="98"/>
      <c r="E85" s="50"/>
      <c r="F85" s="50"/>
      <c r="G85" s="73"/>
      <c r="H85" s="73"/>
      <c r="I85" s="50"/>
    </row>
    <row r="86" spans="1:9">
      <c r="A86" s="19"/>
      <c r="B86" s="86" t="s">
        <v>93</v>
      </c>
      <c r="C86" s="58">
        <v>141879</v>
      </c>
      <c r="D86" s="58"/>
      <c r="E86" s="49"/>
      <c r="F86" s="49"/>
      <c r="G86" s="62">
        <v>69648</v>
      </c>
      <c r="H86" s="62"/>
      <c r="I86" s="49"/>
    </row>
    <row r="87" spans="1:9" ht="15.75" thickBot="1">
      <c r="A87" s="19"/>
      <c r="B87" s="119"/>
      <c r="C87" s="66"/>
      <c r="D87" s="66"/>
      <c r="E87" s="50"/>
      <c r="F87" s="50"/>
      <c r="G87" s="68"/>
      <c r="H87" s="68"/>
      <c r="I87" s="50"/>
    </row>
    <row r="88" spans="1:9">
      <c r="A88" s="19"/>
      <c r="B88" s="70" t="s">
        <v>100</v>
      </c>
      <c r="C88" s="58">
        <v>1549063</v>
      </c>
      <c r="D88" s="58"/>
      <c r="E88" s="49"/>
      <c r="F88" s="49"/>
      <c r="G88" s="62">
        <v>1553543</v>
      </c>
      <c r="H88" s="62"/>
      <c r="I88" s="49"/>
    </row>
    <row r="89" spans="1:9">
      <c r="A89" s="19"/>
      <c r="B89" s="69"/>
      <c r="C89" s="65"/>
      <c r="D89" s="65"/>
      <c r="E89" s="51"/>
      <c r="F89" s="51"/>
      <c r="G89" s="67"/>
      <c r="H89" s="67"/>
      <c r="I89" s="51"/>
    </row>
    <row r="90" spans="1:9">
      <c r="A90" s="19"/>
      <c r="B90" s="69" t="s">
        <v>105</v>
      </c>
      <c r="C90" s="65">
        <v>7251</v>
      </c>
      <c r="D90" s="65"/>
      <c r="E90" s="51"/>
      <c r="F90" s="51"/>
      <c r="G90" s="97" t="s">
        <v>401</v>
      </c>
      <c r="H90" s="97"/>
      <c r="I90" s="51"/>
    </row>
    <row r="91" spans="1:9">
      <c r="A91" s="19"/>
      <c r="B91" s="69"/>
      <c r="C91" s="65"/>
      <c r="D91" s="65"/>
      <c r="E91" s="51"/>
      <c r="F91" s="51"/>
      <c r="G91" s="97"/>
      <c r="H91" s="97"/>
      <c r="I91" s="51"/>
    </row>
    <row r="92" spans="1:9">
      <c r="A92" s="19"/>
      <c r="B92" s="69" t="s">
        <v>87</v>
      </c>
      <c r="C92" s="65">
        <v>71397</v>
      </c>
      <c r="D92" s="65"/>
      <c r="E92" s="51"/>
      <c r="F92" s="51"/>
      <c r="G92" s="67">
        <v>102255</v>
      </c>
      <c r="H92" s="67"/>
      <c r="I92" s="51"/>
    </row>
    <row r="93" spans="1:9">
      <c r="A93" s="19"/>
      <c r="B93" s="69"/>
      <c r="C93" s="65"/>
      <c r="D93" s="65"/>
      <c r="E93" s="51"/>
      <c r="F93" s="51"/>
      <c r="G93" s="67"/>
      <c r="H93" s="67"/>
      <c r="I93" s="51"/>
    </row>
    <row r="94" spans="1:9">
      <c r="A94" s="19"/>
      <c r="B94" s="69" t="s">
        <v>106</v>
      </c>
      <c r="C94" s="89">
        <v>611</v>
      </c>
      <c r="D94" s="89"/>
      <c r="E94" s="51"/>
      <c r="F94" s="51"/>
      <c r="G94" s="97">
        <v>719</v>
      </c>
      <c r="H94" s="97"/>
      <c r="I94" s="51"/>
    </row>
    <row r="95" spans="1:9" ht="15.75" thickBot="1">
      <c r="A95" s="19"/>
      <c r="B95" s="71"/>
      <c r="C95" s="98"/>
      <c r="D95" s="98"/>
      <c r="E95" s="50"/>
      <c r="F95" s="50"/>
      <c r="G95" s="73"/>
      <c r="H95" s="73"/>
      <c r="I95" s="50"/>
    </row>
    <row r="96" spans="1:9">
      <c r="A96" s="19"/>
      <c r="B96" s="238" t="s">
        <v>107</v>
      </c>
      <c r="C96" s="56" t="s">
        <v>296</v>
      </c>
      <c r="D96" s="58">
        <v>1770201</v>
      </c>
      <c r="E96" s="49"/>
      <c r="F96" s="49"/>
      <c r="G96" s="55" t="s">
        <v>296</v>
      </c>
      <c r="H96" s="62">
        <v>1726165</v>
      </c>
      <c r="I96" s="49"/>
    </row>
    <row r="97" spans="1:9" ht="15.75" thickBot="1">
      <c r="A97" s="19"/>
      <c r="B97" s="239"/>
      <c r="C97" s="76"/>
      <c r="D97" s="77"/>
      <c r="E97" s="78"/>
      <c r="F97" s="78"/>
      <c r="G97" s="79"/>
      <c r="H97" s="80"/>
      <c r="I97" s="78"/>
    </row>
    <row r="98" spans="1:9" ht="15.75" thickTop="1">
      <c r="A98" s="19"/>
      <c r="B98" s="88" t="s">
        <v>1505</v>
      </c>
      <c r="C98" s="90"/>
      <c r="D98" s="90"/>
      <c r="E98" s="91"/>
      <c r="F98" s="91"/>
      <c r="G98" s="146"/>
      <c r="H98" s="146"/>
      <c r="I98" s="91"/>
    </row>
    <row r="99" spans="1:9">
      <c r="A99" s="19"/>
      <c r="B99" s="84"/>
      <c r="C99" s="89"/>
      <c r="D99" s="89"/>
      <c r="E99" s="51"/>
      <c r="F99" s="51"/>
      <c r="G99" s="97"/>
      <c r="H99" s="97"/>
      <c r="I99" s="51"/>
    </row>
    <row r="100" spans="1:9">
      <c r="A100" s="19"/>
      <c r="B100" s="32" t="s">
        <v>593</v>
      </c>
      <c r="C100" s="51"/>
      <c r="D100" s="51"/>
      <c r="E100" s="51"/>
      <c r="F100" s="27"/>
      <c r="G100" s="51"/>
      <c r="H100" s="51"/>
      <c r="I100" s="51"/>
    </row>
    <row r="101" spans="1:9">
      <c r="A101" s="19"/>
      <c r="B101" s="35" t="s">
        <v>108</v>
      </c>
      <c r="C101" s="51"/>
      <c r="D101" s="51"/>
      <c r="E101" s="51"/>
      <c r="F101" s="27"/>
      <c r="G101" s="51"/>
      <c r="H101" s="51"/>
      <c r="I101" s="51"/>
    </row>
    <row r="102" spans="1:9">
      <c r="A102" s="19"/>
      <c r="B102" s="85" t="s">
        <v>110</v>
      </c>
      <c r="C102" s="84" t="s">
        <v>296</v>
      </c>
      <c r="D102" s="65">
        <v>4386</v>
      </c>
      <c r="E102" s="51"/>
      <c r="F102" s="51"/>
      <c r="G102" s="54" t="s">
        <v>296</v>
      </c>
      <c r="H102" s="67">
        <v>3218</v>
      </c>
      <c r="I102" s="51"/>
    </row>
    <row r="103" spans="1:9">
      <c r="A103" s="19"/>
      <c r="B103" s="85"/>
      <c r="C103" s="84"/>
      <c r="D103" s="65"/>
      <c r="E103" s="51"/>
      <c r="F103" s="51"/>
      <c r="G103" s="54"/>
      <c r="H103" s="67"/>
      <c r="I103" s="51"/>
    </row>
    <row r="104" spans="1:9">
      <c r="A104" s="19"/>
      <c r="B104" s="85" t="s">
        <v>142</v>
      </c>
      <c r="C104" s="65">
        <v>59014</v>
      </c>
      <c r="D104" s="65"/>
      <c r="E104" s="51"/>
      <c r="F104" s="51"/>
      <c r="G104" s="67">
        <v>60590</v>
      </c>
      <c r="H104" s="67"/>
      <c r="I104" s="51"/>
    </row>
    <row r="105" spans="1:9">
      <c r="A105" s="19"/>
      <c r="B105" s="85"/>
      <c r="C105" s="65"/>
      <c r="D105" s="65"/>
      <c r="E105" s="51"/>
      <c r="F105" s="51"/>
      <c r="G105" s="67"/>
      <c r="H105" s="67"/>
      <c r="I105" s="51"/>
    </row>
    <row r="106" spans="1:9">
      <c r="A106" s="19"/>
      <c r="B106" s="85" t="s">
        <v>1506</v>
      </c>
      <c r="C106" s="89" t="s">
        <v>401</v>
      </c>
      <c r="D106" s="89"/>
      <c r="E106" s="51"/>
      <c r="F106" s="51"/>
      <c r="G106" s="67">
        <v>17161</v>
      </c>
      <c r="H106" s="67"/>
      <c r="I106" s="51"/>
    </row>
    <row r="107" spans="1:9">
      <c r="A107" s="19"/>
      <c r="B107" s="85"/>
      <c r="C107" s="89"/>
      <c r="D107" s="89"/>
      <c r="E107" s="51"/>
      <c r="F107" s="51"/>
      <c r="G107" s="67"/>
      <c r="H107" s="67"/>
      <c r="I107" s="51"/>
    </row>
    <row r="108" spans="1:9">
      <c r="A108" s="19"/>
      <c r="B108" s="85" t="s">
        <v>114</v>
      </c>
      <c r="C108" s="89" t="s">
        <v>401</v>
      </c>
      <c r="D108" s="89"/>
      <c r="E108" s="51"/>
      <c r="F108" s="51"/>
      <c r="G108" s="97">
        <v>38</v>
      </c>
      <c r="H108" s="97"/>
      <c r="I108" s="51"/>
    </row>
    <row r="109" spans="1:9">
      <c r="A109" s="19"/>
      <c r="B109" s="85"/>
      <c r="C109" s="89"/>
      <c r="D109" s="89"/>
      <c r="E109" s="51"/>
      <c r="F109" s="51"/>
      <c r="G109" s="97"/>
      <c r="H109" s="97"/>
      <c r="I109" s="51"/>
    </row>
    <row r="110" spans="1:9">
      <c r="A110" s="19"/>
      <c r="B110" s="85" t="s">
        <v>119</v>
      </c>
      <c r="C110" s="65">
        <v>12123</v>
      </c>
      <c r="D110" s="65"/>
      <c r="E110" s="51"/>
      <c r="F110" s="51"/>
      <c r="G110" s="67">
        <v>11081</v>
      </c>
      <c r="H110" s="67"/>
      <c r="I110" s="51"/>
    </row>
    <row r="111" spans="1:9" ht="15.75" thickBot="1">
      <c r="A111" s="19"/>
      <c r="B111" s="119"/>
      <c r="C111" s="66"/>
      <c r="D111" s="66"/>
      <c r="E111" s="50"/>
      <c r="F111" s="50"/>
      <c r="G111" s="68"/>
      <c r="H111" s="68"/>
      <c r="I111" s="50"/>
    </row>
    <row r="112" spans="1:9">
      <c r="A112" s="19"/>
      <c r="B112" s="241" t="s">
        <v>120</v>
      </c>
      <c r="C112" s="58">
        <v>75523</v>
      </c>
      <c r="D112" s="58"/>
      <c r="E112" s="49"/>
      <c r="F112" s="49"/>
      <c r="G112" s="62">
        <v>92088</v>
      </c>
      <c r="H112" s="62"/>
      <c r="I112" s="49"/>
    </row>
    <row r="113" spans="1:9" ht="15.75" thickBot="1">
      <c r="A113" s="19"/>
      <c r="B113" s="242"/>
      <c r="C113" s="66"/>
      <c r="D113" s="66"/>
      <c r="E113" s="50"/>
      <c r="F113" s="50"/>
      <c r="G113" s="68"/>
      <c r="H113" s="68"/>
      <c r="I113" s="50"/>
    </row>
    <row r="114" spans="1:9">
      <c r="A114" s="19"/>
      <c r="B114" s="70" t="s">
        <v>105</v>
      </c>
      <c r="C114" s="94" t="s">
        <v>401</v>
      </c>
      <c r="D114" s="94"/>
      <c r="E114" s="49"/>
      <c r="F114" s="49"/>
      <c r="G114" s="62">
        <v>41840</v>
      </c>
      <c r="H114" s="62"/>
      <c r="I114" s="49"/>
    </row>
    <row r="115" spans="1:9">
      <c r="A115" s="19"/>
      <c r="B115" s="69"/>
      <c r="C115" s="89"/>
      <c r="D115" s="89"/>
      <c r="E115" s="51"/>
      <c r="F115" s="51"/>
      <c r="G115" s="67"/>
      <c r="H115" s="67"/>
      <c r="I115" s="51"/>
    </row>
    <row r="116" spans="1:9">
      <c r="A116" s="19"/>
      <c r="B116" s="69" t="s">
        <v>123</v>
      </c>
      <c r="C116" s="65">
        <v>8337</v>
      </c>
      <c r="D116" s="65"/>
      <c r="E116" s="51"/>
      <c r="F116" s="51"/>
      <c r="G116" s="97" t="s">
        <v>401</v>
      </c>
      <c r="H116" s="97"/>
      <c r="I116" s="51"/>
    </row>
    <row r="117" spans="1:9">
      <c r="A117" s="19"/>
      <c r="B117" s="69"/>
      <c r="C117" s="65"/>
      <c r="D117" s="65"/>
      <c r="E117" s="51"/>
      <c r="F117" s="51"/>
      <c r="G117" s="97"/>
      <c r="H117" s="97"/>
      <c r="I117" s="51"/>
    </row>
    <row r="118" spans="1:9">
      <c r="A118" s="19"/>
      <c r="B118" s="69" t="s">
        <v>126</v>
      </c>
      <c r="C118" s="65">
        <v>2071</v>
      </c>
      <c r="D118" s="65"/>
      <c r="E118" s="51"/>
      <c r="F118" s="51"/>
      <c r="G118" s="67">
        <v>1040</v>
      </c>
      <c r="H118" s="67"/>
      <c r="I118" s="51"/>
    </row>
    <row r="119" spans="1:9">
      <c r="A119" s="19"/>
      <c r="B119" s="69"/>
      <c r="C119" s="65"/>
      <c r="D119" s="65"/>
      <c r="E119" s="51"/>
      <c r="F119" s="51"/>
      <c r="G119" s="67"/>
      <c r="H119" s="67"/>
      <c r="I119" s="51"/>
    </row>
    <row r="120" spans="1:9">
      <c r="A120" s="19"/>
      <c r="B120" s="69" t="s">
        <v>578</v>
      </c>
      <c r="C120" s="65">
        <v>57000</v>
      </c>
      <c r="D120" s="65"/>
      <c r="E120" s="51"/>
      <c r="F120" s="51"/>
      <c r="G120" s="67">
        <v>5000</v>
      </c>
      <c r="H120" s="67"/>
      <c r="I120" s="51"/>
    </row>
    <row r="121" spans="1:9" ht="15.75" thickBot="1">
      <c r="A121" s="19"/>
      <c r="B121" s="71"/>
      <c r="C121" s="66"/>
      <c r="D121" s="66"/>
      <c r="E121" s="50"/>
      <c r="F121" s="50"/>
      <c r="G121" s="68"/>
      <c r="H121" s="68"/>
      <c r="I121" s="50"/>
    </row>
    <row r="122" spans="1:9">
      <c r="A122" s="19"/>
      <c r="B122" s="86" t="s">
        <v>130</v>
      </c>
      <c r="C122" s="58">
        <v>142931</v>
      </c>
      <c r="D122" s="58"/>
      <c r="E122" s="49"/>
      <c r="F122" s="49"/>
      <c r="G122" s="62">
        <v>139968</v>
      </c>
      <c r="H122" s="62"/>
      <c r="I122" s="49"/>
    </row>
    <row r="123" spans="1:9" ht="15.75" thickBot="1">
      <c r="A123" s="19"/>
      <c r="B123" s="119"/>
      <c r="C123" s="66"/>
      <c r="D123" s="66"/>
      <c r="E123" s="50"/>
      <c r="F123" s="50"/>
      <c r="G123" s="68"/>
      <c r="H123" s="68"/>
      <c r="I123" s="50"/>
    </row>
    <row r="124" spans="1:9">
      <c r="A124" s="19"/>
      <c r="B124" s="55" t="s">
        <v>1507</v>
      </c>
      <c r="C124" s="99"/>
      <c r="D124" s="99"/>
      <c r="E124" s="49"/>
      <c r="F124" s="49"/>
      <c r="G124" s="99"/>
      <c r="H124" s="99"/>
      <c r="I124" s="49"/>
    </row>
    <row r="125" spans="1:9">
      <c r="A125" s="19"/>
      <c r="B125" s="54"/>
      <c r="C125" s="120"/>
      <c r="D125" s="120"/>
      <c r="E125" s="51"/>
      <c r="F125" s="51"/>
      <c r="G125" s="120"/>
      <c r="H125" s="120"/>
      <c r="I125" s="51"/>
    </row>
    <row r="126" spans="1:9">
      <c r="A126" s="19"/>
      <c r="B126" s="84" t="s">
        <v>1508</v>
      </c>
      <c r="C126" s="89"/>
      <c r="D126" s="89"/>
      <c r="E126" s="51"/>
      <c r="F126" s="51"/>
      <c r="G126" s="97"/>
      <c r="H126" s="97"/>
      <c r="I126" s="51"/>
    </row>
    <row r="127" spans="1:9">
      <c r="A127" s="19"/>
      <c r="B127" s="84"/>
      <c r="C127" s="89"/>
      <c r="D127" s="89"/>
      <c r="E127" s="51"/>
      <c r="F127" s="51"/>
      <c r="G127" s="97"/>
      <c r="H127" s="97"/>
      <c r="I127" s="51"/>
    </row>
    <row r="128" spans="1:9">
      <c r="A128" s="19"/>
      <c r="B128" s="35" t="s">
        <v>1509</v>
      </c>
      <c r="C128" s="51"/>
      <c r="D128" s="51"/>
      <c r="E128" s="51"/>
      <c r="F128" s="27"/>
      <c r="G128" s="51"/>
      <c r="H128" s="51"/>
      <c r="I128" s="51"/>
    </row>
    <row r="129" spans="1:9" ht="41.25" customHeight="1">
      <c r="A129" s="19"/>
      <c r="B129" s="240" t="s">
        <v>1510</v>
      </c>
      <c r="C129" s="65">
        <v>61051</v>
      </c>
      <c r="D129" s="65"/>
      <c r="E129" s="51"/>
      <c r="F129" s="51"/>
      <c r="G129" s="67">
        <v>61047</v>
      </c>
      <c r="H129" s="67"/>
      <c r="I129" s="51"/>
    </row>
    <row r="130" spans="1:9">
      <c r="A130" s="19"/>
      <c r="B130" s="240"/>
      <c r="C130" s="65"/>
      <c r="D130" s="65"/>
      <c r="E130" s="51"/>
      <c r="F130" s="51"/>
      <c r="G130" s="67"/>
      <c r="H130" s="67"/>
      <c r="I130" s="51"/>
    </row>
    <row r="131" spans="1:9">
      <c r="A131" s="19"/>
      <c r="B131" s="240" t="s">
        <v>135</v>
      </c>
      <c r="C131" s="65">
        <v>415482</v>
      </c>
      <c r="D131" s="65"/>
      <c r="E131" s="51"/>
      <c r="F131" s="51"/>
      <c r="G131" s="67">
        <v>422624</v>
      </c>
      <c r="H131" s="67"/>
      <c r="I131" s="51"/>
    </row>
    <row r="132" spans="1:9">
      <c r="A132" s="19"/>
      <c r="B132" s="240"/>
      <c r="C132" s="65"/>
      <c r="D132" s="65"/>
      <c r="E132" s="51"/>
      <c r="F132" s="51"/>
      <c r="G132" s="67"/>
      <c r="H132" s="67"/>
      <c r="I132" s="51"/>
    </row>
    <row r="133" spans="1:9">
      <c r="A133" s="19"/>
      <c r="B133" s="240" t="s">
        <v>136</v>
      </c>
      <c r="C133" s="65">
        <v>1208712</v>
      </c>
      <c r="D133" s="65"/>
      <c r="E133" s="51"/>
      <c r="F133" s="51"/>
      <c r="G133" s="67">
        <v>1149003</v>
      </c>
      <c r="H133" s="67"/>
      <c r="I133" s="51"/>
    </row>
    <row r="134" spans="1:9">
      <c r="A134" s="19"/>
      <c r="B134" s="240"/>
      <c r="C134" s="65"/>
      <c r="D134" s="65"/>
      <c r="E134" s="51"/>
      <c r="F134" s="51"/>
      <c r="G134" s="67"/>
      <c r="H134" s="67"/>
      <c r="I134" s="51"/>
    </row>
    <row r="135" spans="1:9" ht="34.5">
      <c r="A135" s="19"/>
      <c r="B135" s="236" t="s">
        <v>1511</v>
      </c>
      <c r="C135" s="89" t="s">
        <v>1512</v>
      </c>
      <c r="D135" s="89"/>
      <c r="E135" s="32" t="s">
        <v>300</v>
      </c>
      <c r="F135" s="27"/>
      <c r="G135" s="97" t="s">
        <v>1513</v>
      </c>
      <c r="H135" s="97"/>
      <c r="I135" s="31" t="s">
        <v>300</v>
      </c>
    </row>
    <row r="136" spans="1:9" ht="15.75" thickBot="1">
      <c r="A136" s="19"/>
      <c r="B136" s="236" t="s">
        <v>138</v>
      </c>
      <c r="C136" s="98" t="s">
        <v>1427</v>
      </c>
      <c r="D136" s="98"/>
      <c r="E136" s="32" t="s">
        <v>300</v>
      </c>
      <c r="F136" s="27"/>
      <c r="G136" s="73" t="s">
        <v>1419</v>
      </c>
      <c r="H136" s="73"/>
      <c r="I136" s="31" t="s">
        <v>300</v>
      </c>
    </row>
    <row r="137" spans="1:9">
      <c r="A137" s="19"/>
      <c r="B137" s="241" t="s">
        <v>1514</v>
      </c>
      <c r="C137" s="58">
        <v>1627270</v>
      </c>
      <c r="D137" s="58"/>
      <c r="E137" s="49"/>
      <c r="F137" s="49"/>
      <c r="G137" s="62">
        <v>1586197</v>
      </c>
      <c r="H137" s="62"/>
      <c r="I137" s="49"/>
    </row>
    <row r="138" spans="1:9" ht="15.75" thickBot="1">
      <c r="A138" s="19"/>
      <c r="B138" s="242"/>
      <c r="C138" s="66"/>
      <c r="D138" s="66"/>
      <c r="E138" s="50"/>
      <c r="F138" s="50"/>
      <c r="G138" s="68"/>
      <c r="H138" s="68"/>
      <c r="I138" s="50"/>
    </row>
    <row r="139" spans="1:9">
      <c r="A139" s="19"/>
      <c r="B139" s="56" t="s">
        <v>1515</v>
      </c>
      <c r="C139" s="56" t="s">
        <v>296</v>
      </c>
      <c r="D139" s="58">
        <v>1770201</v>
      </c>
      <c r="E139" s="49"/>
      <c r="F139" s="49"/>
      <c r="G139" s="55" t="s">
        <v>296</v>
      </c>
      <c r="H139" s="62">
        <v>1726165</v>
      </c>
      <c r="I139" s="49"/>
    </row>
    <row r="140" spans="1:9" ht="15.75" thickBot="1">
      <c r="A140" s="19"/>
      <c r="B140" s="76"/>
      <c r="C140" s="76"/>
      <c r="D140" s="77"/>
      <c r="E140" s="78"/>
      <c r="F140" s="78"/>
      <c r="G140" s="79"/>
      <c r="H140" s="80"/>
      <c r="I140" s="78"/>
    </row>
    <row r="141" spans="1:9" ht="15.75" thickTop="1">
      <c r="A141" s="19"/>
      <c r="B141" s="132" t="s">
        <v>1496</v>
      </c>
      <c r="C141" s="146"/>
      <c r="D141" s="146"/>
      <c r="E141" s="91"/>
      <c r="F141" s="91"/>
      <c r="G141" s="146"/>
      <c r="H141" s="146"/>
      <c r="I141" s="91"/>
    </row>
    <row r="142" spans="1:9">
      <c r="A142" s="19"/>
      <c r="B142" s="45"/>
      <c r="C142" s="97"/>
      <c r="D142" s="97"/>
      <c r="E142" s="51"/>
      <c r="F142" s="51"/>
      <c r="G142" s="97"/>
      <c r="H142" s="97"/>
      <c r="I142" s="51"/>
    </row>
    <row r="143" spans="1:9">
      <c r="A143" s="19"/>
      <c r="B143" s="13"/>
      <c r="C143" s="13"/>
    </row>
    <row r="144" spans="1:9">
      <c r="A144" s="19"/>
      <c r="B144" s="10"/>
      <c r="C144" s="10"/>
    </row>
    <row r="145" spans="1:13" ht="31.5" thickBot="1">
      <c r="A145" s="19"/>
      <c r="B145" s="233" t="s">
        <v>1497</v>
      </c>
      <c r="C145" s="234" t="s">
        <v>1476</v>
      </c>
    </row>
    <row r="146" spans="1:13">
      <c r="A146" s="19"/>
      <c r="B146" s="13"/>
      <c r="C146" s="13"/>
      <c r="D146" s="13"/>
      <c r="E146" s="13"/>
      <c r="F146" s="13"/>
      <c r="G146" s="13"/>
      <c r="H146" s="13"/>
      <c r="I146" s="13"/>
      <c r="J146" s="13"/>
      <c r="K146" s="13"/>
      <c r="L146" s="13"/>
      <c r="M146" s="13"/>
    </row>
    <row r="147" spans="1:13">
      <c r="A147" s="19"/>
      <c r="B147" s="10"/>
      <c r="C147" s="10"/>
      <c r="D147" s="10"/>
      <c r="E147" s="10"/>
      <c r="F147" s="10"/>
      <c r="G147" s="10"/>
      <c r="H147" s="10"/>
      <c r="I147" s="10"/>
      <c r="J147" s="10"/>
      <c r="K147" s="10"/>
      <c r="L147" s="10"/>
      <c r="M147" s="10"/>
    </row>
    <row r="148" spans="1:13" ht="15.75" thickBot="1">
      <c r="A148" s="19"/>
      <c r="B148" s="235" t="s">
        <v>1516</v>
      </c>
      <c r="C148" s="50"/>
      <c r="D148" s="50"/>
      <c r="E148" s="50"/>
      <c r="F148" s="29"/>
      <c r="G148" s="50"/>
      <c r="H148" s="50"/>
      <c r="I148" s="50"/>
      <c r="J148" s="29"/>
      <c r="K148" s="50"/>
      <c r="L148" s="50"/>
      <c r="M148" s="50"/>
    </row>
    <row r="149" spans="1:13" ht="15.75" thickBot="1">
      <c r="A149" s="19"/>
      <c r="B149" s="26"/>
      <c r="C149" s="44" t="s">
        <v>392</v>
      </c>
      <c r="D149" s="44"/>
      <c r="E149" s="44"/>
      <c r="F149" s="44"/>
      <c r="G149" s="44"/>
      <c r="H149" s="44"/>
      <c r="I149" s="44"/>
      <c r="J149" s="44"/>
      <c r="K149" s="44"/>
      <c r="L149" s="44"/>
      <c r="M149" s="29"/>
    </row>
    <row r="150" spans="1:13">
      <c r="A150" s="19"/>
      <c r="B150" s="45" t="s">
        <v>294</v>
      </c>
      <c r="C150" s="47">
        <v>2014</v>
      </c>
      <c r="D150" s="47"/>
      <c r="E150" s="49"/>
      <c r="F150" s="49"/>
      <c r="G150" s="52">
        <v>2013</v>
      </c>
      <c r="H150" s="52"/>
      <c r="I150" s="49"/>
      <c r="J150" s="49"/>
      <c r="K150" s="52">
        <v>2012</v>
      </c>
      <c r="L150" s="52"/>
      <c r="M150" s="49"/>
    </row>
    <row r="151" spans="1:13" ht="15.75" thickBot="1">
      <c r="A151" s="19"/>
      <c r="B151" s="46"/>
      <c r="C151" s="48"/>
      <c r="D151" s="48"/>
      <c r="E151" s="50"/>
      <c r="F151" s="50"/>
      <c r="G151" s="53"/>
      <c r="H151" s="53"/>
      <c r="I151" s="50"/>
      <c r="J151" s="50"/>
      <c r="K151" s="53"/>
      <c r="L151" s="53"/>
      <c r="M151" s="50"/>
    </row>
    <row r="152" spans="1:13">
      <c r="A152" s="19"/>
      <c r="B152" s="32" t="s">
        <v>154</v>
      </c>
      <c r="C152" s="243"/>
      <c r="D152" s="243"/>
      <c r="E152" s="243"/>
      <c r="F152" s="27"/>
      <c r="G152" s="243"/>
      <c r="H152" s="243"/>
      <c r="I152" s="243"/>
      <c r="J152" s="27"/>
      <c r="K152" s="243"/>
      <c r="L152" s="243"/>
      <c r="M152" s="243"/>
    </row>
    <row r="153" spans="1:13">
      <c r="A153" s="19"/>
      <c r="B153" s="54" t="s">
        <v>170</v>
      </c>
      <c r="C153" s="84" t="s">
        <v>296</v>
      </c>
      <c r="D153" s="65">
        <v>108754</v>
      </c>
      <c r="E153" s="51"/>
      <c r="F153" s="51"/>
      <c r="G153" s="54" t="s">
        <v>296</v>
      </c>
      <c r="H153" s="67">
        <v>159430</v>
      </c>
      <c r="I153" s="51"/>
      <c r="J153" s="51"/>
      <c r="K153" s="54" t="s">
        <v>296</v>
      </c>
      <c r="L153" s="67">
        <v>79606</v>
      </c>
      <c r="M153" s="51"/>
    </row>
    <row r="154" spans="1:13" ht="15.75" thickBot="1">
      <c r="A154" s="19"/>
      <c r="B154" s="64"/>
      <c r="C154" s="123"/>
      <c r="D154" s="66"/>
      <c r="E154" s="50"/>
      <c r="F154" s="50"/>
      <c r="G154" s="64"/>
      <c r="H154" s="68"/>
      <c r="I154" s="50"/>
      <c r="J154" s="50"/>
      <c r="K154" s="64"/>
      <c r="L154" s="68"/>
      <c r="M154" s="50"/>
    </row>
    <row r="155" spans="1:13">
      <c r="A155" s="19"/>
      <c r="B155" s="56" t="s">
        <v>171</v>
      </c>
      <c r="C155" s="108"/>
      <c r="D155" s="108"/>
      <c r="E155" s="49"/>
      <c r="F155" s="49"/>
      <c r="G155" s="108"/>
      <c r="H155" s="108"/>
      <c r="I155" s="49"/>
      <c r="J155" s="49"/>
      <c r="K155" s="108"/>
      <c r="L155" s="108"/>
      <c r="M155" s="49"/>
    </row>
    <row r="156" spans="1:13">
      <c r="A156" s="19"/>
      <c r="B156" s="84"/>
      <c r="C156" s="97"/>
      <c r="D156" s="97"/>
      <c r="E156" s="51"/>
      <c r="F156" s="51"/>
      <c r="G156" s="97"/>
      <c r="H156" s="97"/>
      <c r="I156" s="51"/>
      <c r="J156" s="51"/>
      <c r="K156" s="97"/>
      <c r="L156" s="97"/>
      <c r="M156" s="51"/>
    </row>
    <row r="157" spans="1:13">
      <c r="A157" s="19"/>
      <c r="B157" s="35" t="s">
        <v>178</v>
      </c>
      <c r="C157" s="89" t="s">
        <v>1517</v>
      </c>
      <c r="D157" s="89"/>
      <c r="E157" s="32" t="s">
        <v>300</v>
      </c>
      <c r="F157" s="27"/>
      <c r="G157" s="97" t="s">
        <v>1518</v>
      </c>
      <c r="H157" s="97"/>
      <c r="I157" s="31" t="s">
        <v>300</v>
      </c>
      <c r="J157" s="27"/>
      <c r="K157" s="97" t="s">
        <v>1519</v>
      </c>
      <c r="L157" s="97"/>
      <c r="M157" s="31" t="s">
        <v>300</v>
      </c>
    </row>
    <row r="158" spans="1:13">
      <c r="A158" s="19"/>
      <c r="B158" s="69" t="s">
        <v>177</v>
      </c>
      <c r="C158" s="65">
        <v>2579</v>
      </c>
      <c r="D158" s="65"/>
      <c r="E158" s="51"/>
      <c r="F158" s="51"/>
      <c r="G158" s="67">
        <v>1619</v>
      </c>
      <c r="H158" s="67"/>
      <c r="I158" s="51"/>
      <c r="J158" s="51"/>
      <c r="K158" s="67">
        <v>37652</v>
      </c>
      <c r="L158" s="67"/>
      <c r="M158" s="51"/>
    </row>
    <row r="159" spans="1:13">
      <c r="A159" s="19"/>
      <c r="B159" s="69"/>
      <c r="C159" s="65"/>
      <c r="D159" s="65"/>
      <c r="E159" s="51"/>
      <c r="F159" s="51"/>
      <c r="G159" s="67"/>
      <c r="H159" s="67"/>
      <c r="I159" s="51"/>
      <c r="J159" s="51"/>
      <c r="K159" s="67"/>
      <c r="L159" s="67"/>
      <c r="M159" s="51"/>
    </row>
    <row r="160" spans="1:13" ht="15.75" thickBot="1">
      <c r="A160" s="19"/>
      <c r="B160" s="143" t="s">
        <v>183</v>
      </c>
      <c r="C160" s="98" t="s">
        <v>1520</v>
      </c>
      <c r="D160" s="98"/>
      <c r="E160" s="117" t="s">
        <v>300</v>
      </c>
      <c r="F160" s="29"/>
      <c r="G160" s="73" t="s">
        <v>1521</v>
      </c>
      <c r="H160" s="73"/>
      <c r="I160" s="42" t="s">
        <v>300</v>
      </c>
      <c r="J160" s="29"/>
      <c r="K160" s="73" t="s">
        <v>1522</v>
      </c>
      <c r="L160" s="73"/>
      <c r="M160" s="42" t="s">
        <v>300</v>
      </c>
    </row>
    <row r="161" spans="1:13" ht="15.75" thickBot="1">
      <c r="A161" s="19"/>
      <c r="B161" s="42" t="s">
        <v>184</v>
      </c>
      <c r="C161" s="72" t="s">
        <v>1523</v>
      </c>
      <c r="D161" s="72"/>
      <c r="E161" s="39" t="s">
        <v>300</v>
      </c>
      <c r="F161" s="29"/>
      <c r="G161" s="74" t="s">
        <v>1524</v>
      </c>
      <c r="H161" s="74"/>
      <c r="I161" s="42" t="s">
        <v>300</v>
      </c>
      <c r="J161" s="29"/>
      <c r="K161" s="74" t="s">
        <v>1525</v>
      </c>
      <c r="L161" s="74"/>
      <c r="M161" s="42" t="s">
        <v>300</v>
      </c>
    </row>
    <row r="162" spans="1:13">
      <c r="A162" s="19"/>
      <c r="B162" s="56" t="s">
        <v>185</v>
      </c>
      <c r="C162" s="108"/>
      <c r="D162" s="108"/>
      <c r="E162" s="49"/>
      <c r="F162" s="49"/>
      <c r="G162" s="108"/>
      <c r="H162" s="108"/>
      <c r="I162" s="49"/>
      <c r="J162" s="49"/>
      <c r="K162" s="108"/>
      <c r="L162" s="108"/>
      <c r="M162" s="49"/>
    </row>
    <row r="163" spans="1:13">
      <c r="A163" s="19"/>
      <c r="B163" s="84"/>
      <c r="C163" s="97"/>
      <c r="D163" s="97"/>
      <c r="E163" s="51"/>
      <c r="F163" s="51"/>
      <c r="G163" s="97"/>
      <c r="H163" s="97"/>
      <c r="I163" s="51"/>
      <c r="J163" s="51"/>
      <c r="K163" s="97"/>
      <c r="L163" s="97"/>
      <c r="M163" s="51"/>
    </row>
    <row r="164" spans="1:13">
      <c r="A164" s="19"/>
      <c r="B164" s="69" t="s">
        <v>186</v>
      </c>
      <c r="C164" s="65">
        <v>97000</v>
      </c>
      <c r="D164" s="65"/>
      <c r="E164" s="51"/>
      <c r="F164" s="51"/>
      <c r="G164" s="67">
        <v>48000</v>
      </c>
      <c r="H164" s="67"/>
      <c r="I164" s="51"/>
      <c r="J164" s="51"/>
      <c r="K164" s="67">
        <v>25000</v>
      </c>
      <c r="L164" s="67"/>
      <c r="M164" s="51"/>
    </row>
    <row r="165" spans="1:13">
      <c r="A165" s="19"/>
      <c r="B165" s="69"/>
      <c r="C165" s="65"/>
      <c r="D165" s="65"/>
      <c r="E165" s="51"/>
      <c r="F165" s="51"/>
      <c r="G165" s="67"/>
      <c r="H165" s="67"/>
      <c r="I165" s="51"/>
      <c r="J165" s="51"/>
      <c r="K165" s="67"/>
      <c r="L165" s="67"/>
      <c r="M165" s="51"/>
    </row>
    <row r="166" spans="1:13">
      <c r="A166" s="19"/>
      <c r="B166" s="35" t="s">
        <v>187</v>
      </c>
      <c r="C166" s="89" t="s">
        <v>1526</v>
      </c>
      <c r="D166" s="89"/>
      <c r="E166" s="32" t="s">
        <v>300</v>
      </c>
      <c r="F166" s="27"/>
      <c r="G166" s="97" t="s">
        <v>1527</v>
      </c>
      <c r="H166" s="97"/>
      <c r="I166" s="31" t="s">
        <v>300</v>
      </c>
      <c r="J166" s="27"/>
      <c r="K166" s="97" t="s">
        <v>1528</v>
      </c>
      <c r="L166" s="97"/>
      <c r="M166" s="31" t="s">
        <v>300</v>
      </c>
    </row>
    <row r="167" spans="1:13">
      <c r="A167" s="19"/>
      <c r="B167" s="69" t="s">
        <v>191</v>
      </c>
      <c r="C167" s="89" t="s">
        <v>1529</v>
      </c>
      <c r="D167" s="89"/>
      <c r="E167" s="84" t="s">
        <v>300</v>
      </c>
      <c r="F167" s="51"/>
      <c r="G167" s="97" t="s">
        <v>401</v>
      </c>
      <c r="H167" s="97"/>
      <c r="I167" s="51"/>
      <c r="J167" s="51"/>
      <c r="K167" s="97" t="s">
        <v>1530</v>
      </c>
      <c r="L167" s="97"/>
      <c r="M167" s="54" t="s">
        <v>300</v>
      </c>
    </row>
    <row r="168" spans="1:13">
      <c r="A168" s="19"/>
      <c r="B168" s="69"/>
      <c r="C168" s="89"/>
      <c r="D168" s="89"/>
      <c r="E168" s="84"/>
      <c r="F168" s="51"/>
      <c r="G168" s="97"/>
      <c r="H168" s="97"/>
      <c r="I168" s="51"/>
      <c r="J168" s="51"/>
      <c r="K168" s="97"/>
      <c r="L168" s="97"/>
      <c r="M168" s="54"/>
    </row>
    <row r="169" spans="1:13">
      <c r="A169" s="19"/>
      <c r="B169" s="35" t="s">
        <v>193</v>
      </c>
      <c r="C169" s="89" t="s">
        <v>1531</v>
      </c>
      <c r="D169" s="89"/>
      <c r="E169" s="32" t="s">
        <v>300</v>
      </c>
      <c r="F169" s="27"/>
      <c r="G169" s="97" t="s">
        <v>1532</v>
      </c>
      <c r="H169" s="97"/>
      <c r="I169" s="31" t="s">
        <v>300</v>
      </c>
      <c r="J169" s="27"/>
      <c r="K169" s="97" t="s">
        <v>1533</v>
      </c>
      <c r="L169" s="97"/>
      <c r="M169" s="31" t="s">
        <v>300</v>
      </c>
    </row>
    <row r="170" spans="1:13">
      <c r="A170" s="19"/>
      <c r="B170" s="69" t="s">
        <v>194</v>
      </c>
      <c r="C170" s="89" t="s">
        <v>401</v>
      </c>
      <c r="D170" s="89"/>
      <c r="E170" s="51"/>
      <c r="F170" s="51"/>
      <c r="G170" s="97" t="s">
        <v>401</v>
      </c>
      <c r="H170" s="97"/>
      <c r="I170" s="51"/>
      <c r="J170" s="51"/>
      <c r="K170" s="67">
        <v>1987</v>
      </c>
      <c r="L170" s="67"/>
      <c r="M170" s="51"/>
    </row>
    <row r="171" spans="1:13" ht="15.75" thickBot="1">
      <c r="A171" s="19"/>
      <c r="B171" s="71"/>
      <c r="C171" s="98"/>
      <c r="D171" s="98"/>
      <c r="E171" s="50"/>
      <c r="F171" s="50"/>
      <c r="G171" s="73"/>
      <c r="H171" s="73"/>
      <c r="I171" s="50"/>
      <c r="J171" s="50"/>
      <c r="K171" s="68"/>
      <c r="L171" s="68"/>
      <c r="M171" s="50"/>
    </row>
    <row r="172" spans="1:13" ht="15.75" thickBot="1">
      <c r="A172" s="19"/>
      <c r="B172" s="42" t="s">
        <v>195</v>
      </c>
      <c r="C172" s="72" t="s">
        <v>1534</v>
      </c>
      <c r="D172" s="72"/>
      <c r="E172" s="117" t="s">
        <v>300</v>
      </c>
      <c r="F172" s="29"/>
      <c r="G172" s="74" t="s">
        <v>1535</v>
      </c>
      <c r="H172" s="74"/>
      <c r="I172" s="42" t="s">
        <v>300</v>
      </c>
      <c r="J172" s="29"/>
      <c r="K172" s="74" t="s">
        <v>1536</v>
      </c>
      <c r="L172" s="74"/>
      <c r="M172" s="42" t="s">
        <v>300</v>
      </c>
    </row>
    <row r="173" spans="1:13">
      <c r="A173" s="19"/>
      <c r="B173" s="32" t="s">
        <v>1537</v>
      </c>
      <c r="C173" s="94" t="s">
        <v>1538</v>
      </c>
      <c r="D173" s="94"/>
      <c r="E173" s="32" t="s">
        <v>300</v>
      </c>
      <c r="F173" s="27"/>
      <c r="G173" s="108" t="s">
        <v>1539</v>
      </c>
      <c r="H173" s="108"/>
      <c r="I173" s="31" t="s">
        <v>300</v>
      </c>
      <c r="J173" s="27"/>
      <c r="K173" s="108" t="s">
        <v>1540</v>
      </c>
      <c r="L173" s="108"/>
      <c r="M173" s="31" t="s">
        <v>300</v>
      </c>
    </row>
    <row r="174" spans="1:13">
      <c r="A174" s="19"/>
      <c r="B174" s="84" t="s">
        <v>197</v>
      </c>
      <c r="C174" s="65">
        <v>7375</v>
      </c>
      <c r="D174" s="65"/>
      <c r="E174" s="51"/>
      <c r="F174" s="51"/>
      <c r="G174" s="67">
        <v>7418</v>
      </c>
      <c r="H174" s="67"/>
      <c r="I174" s="51"/>
      <c r="J174" s="51"/>
      <c r="K174" s="67">
        <v>22642</v>
      </c>
      <c r="L174" s="67"/>
      <c r="M174" s="51"/>
    </row>
    <row r="175" spans="1:13" ht="15.75" thickBot="1">
      <c r="A175" s="19"/>
      <c r="B175" s="123"/>
      <c r="C175" s="66"/>
      <c r="D175" s="66"/>
      <c r="E175" s="50"/>
      <c r="F175" s="50"/>
      <c r="G175" s="68"/>
      <c r="H175" s="68"/>
      <c r="I175" s="50"/>
      <c r="J175" s="50"/>
      <c r="K175" s="68"/>
      <c r="L175" s="68"/>
      <c r="M175" s="50"/>
    </row>
    <row r="176" spans="1:13">
      <c r="A176" s="19"/>
      <c r="B176" s="56" t="s">
        <v>198</v>
      </c>
      <c r="C176" s="56" t="s">
        <v>296</v>
      </c>
      <c r="D176" s="58">
        <v>5069</v>
      </c>
      <c r="E176" s="49"/>
      <c r="F176" s="49"/>
      <c r="G176" s="55" t="s">
        <v>296</v>
      </c>
      <c r="H176" s="62">
        <v>7375</v>
      </c>
      <c r="I176" s="49"/>
      <c r="J176" s="49"/>
      <c r="K176" s="55" t="s">
        <v>296</v>
      </c>
      <c r="L176" s="62">
        <v>7418</v>
      </c>
      <c r="M176" s="49"/>
    </row>
    <row r="177" spans="1:13" ht="15.75" thickBot="1">
      <c r="A177" s="19"/>
      <c r="B177" s="76"/>
      <c r="C177" s="76"/>
      <c r="D177" s="77"/>
      <c r="E177" s="78"/>
      <c r="F177" s="78"/>
      <c r="G177" s="79"/>
      <c r="H177" s="80"/>
      <c r="I177" s="78"/>
      <c r="J177" s="78"/>
      <c r="K177" s="79"/>
      <c r="L177" s="80"/>
      <c r="M177" s="78"/>
    </row>
    <row r="178" spans="1:13" ht="15.75" thickTop="1">
      <c r="A178" s="19"/>
      <c r="B178" s="88" t="s">
        <v>199</v>
      </c>
      <c r="C178" s="146"/>
      <c r="D178" s="146"/>
      <c r="E178" s="91"/>
      <c r="F178" s="91"/>
      <c r="G178" s="146"/>
      <c r="H178" s="146"/>
      <c r="I178" s="91"/>
      <c r="J178" s="91"/>
      <c r="K178" s="146"/>
      <c r="L178" s="146"/>
      <c r="M178" s="91"/>
    </row>
    <row r="179" spans="1:13">
      <c r="A179" s="19"/>
      <c r="B179" s="84"/>
      <c r="C179" s="97"/>
      <c r="D179" s="97"/>
      <c r="E179" s="51"/>
      <c r="F179" s="51"/>
      <c r="G179" s="97"/>
      <c r="H179" s="97"/>
      <c r="I179" s="51"/>
      <c r="J179" s="51"/>
      <c r="K179" s="97"/>
      <c r="L179" s="97"/>
      <c r="M179" s="51"/>
    </row>
    <row r="180" spans="1:13">
      <c r="A180" s="19"/>
      <c r="B180" s="69" t="s">
        <v>200</v>
      </c>
      <c r="C180" s="84" t="s">
        <v>296</v>
      </c>
      <c r="D180" s="89">
        <v>189</v>
      </c>
      <c r="E180" s="51"/>
      <c r="F180" s="51"/>
      <c r="G180" s="54" t="s">
        <v>296</v>
      </c>
      <c r="H180" s="97">
        <v>217</v>
      </c>
      <c r="I180" s="51"/>
      <c r="J180" s="51"/>
      <c r="K180" s="54" t="s">
        <v>296</v>
      </c>
      <c r="L180" s="97">
        <v>95</v>
      </c>
      <c r="M180" s="51"/>
    </row>
    <row r="181" spans="1:13">
      <c r="A181" s="19"/>
      <c r="B181" s="69"/>
      <c r="C181" s="84"/>
      <c r="D181" s="89"/>
      <c r="E181" s="51"/>
      <c r="F181" s="51"/>
      <c r="G181" s="54"/>
      <c r="H181" s="97"/>
      <c r="I181" s="51"/>
      <c r="J181" s="51"/>
      <c r="K181" s="54"/>
      <c r="L181" s="97"/>
      <c r="M181" s="51"/>
    </row>
    <row r="182" spans="1:13">
      <c r="A182" s="19"/>
      <c r="B182" s="69" t="s">
        <v>201</v>
      </c>
      <c r="C182" s="84" t="s">
        <v>296</v>
      </c>
      <c r="D182" s="65">
        <v>15013</v>
      </c>
      <c r="E182" s="51"/>
      <c r="F182" s="51"/>
      <c r="G182" s="54" t="s">
        <v>296</v>
      </c>
      <c r="H182" s="97" t="s">
        <v>1541</v>
      </c>
      <c r="I182" s="54" t="s">
        <v>300</v>
      </c>
      <c r="J182" s="51"/>
      <c r="K182" s="54" t="s">
        <v>296</v>
      </c>
      <c r="L182" s="97">
        <v>59</v>
      </c>
      <c r="M182" s="51"/>
    </row>
    <row r="183" spans="1:13" ht="15.75" thickBot="1">
      <c r="A183" s="19"/>
      <c r="B183" s="71"/>
      <c r="C183" s="123"/>
      <c r="D183" s="66"/>
      <c r="E183" s="50"/>
      <c r="F183" s="50"/>
      <c r="G183" s="64"/>
      <c r="H183" s="73"/>
      <c r="I183" s="64"/>
      <c r="J183" s="50"/>
      <c r="K183" s="64"/>
      <c r="L183" s="73"/>
      <c r="M183" s="50"/>
    </row>
    <row r="184" spans="1:13">
      <c r="A184" s="19"/>
      <c r="B184" s="56" t="s">
        <v>1542</v>
      </c>
      <c r="C184" s="94"/>
      <c r="D184" s="94"/>
      <c r="E184" s="49"/>
      <c r="F184" s="49"/>
      <c r="G184" s="108"/>
      <c r="H184" s="108"/>
      <c r="I184" s="49"/>
      <c r="J184" s="49"/>
      <c r="K184" s="108"/>
      <c r="L184" s="108"/>
      <c r="M184" s="49"/>
    </row>
    <row r="185" spans="1:13">
      <c r="A185" s="19"/>
      <c r="B185" s="84"/>
      <c r="C185" s="89"/>
      <c r="D185" s="89"/>
      <c r="E185" s="51"/>
      <c r="F185" s="51"/>
      <c r="G185" s="97"/>
      <c r="H185" s="97"/>
      <c r="I185" s="51"/>
      <c r="J185" s="51"/>
      <c r="K185" s="97"/>
      <c r="L185" s="97"/>
      <c r="M185" s="51"/>
    </row>
    <row r="186" spans="1:13">
      <c r="A186" s="19"/>
      <c r="B186" s="69" t="s">
        <v>204</v>
      </c>
      <c r="C186" s="84" t="s">
        <v>296</v>
      </c>
      <c r="D186" s="89">
        <v>220</v>
      </c>
      <c r="E186" s="51"/>
      <c r="F186" s="51"/>
      <c r="G186" s="54" t="s">
        <v>296</v>
      </c>
      <c r="H186" s="97">
        <v>318</v>
      </c>
      <c r="I186" s="51"/>
      <c r="J186" s="51"/>
      <c r="K186" s="54" t="s">
        <v>296</v>
      </c>
      <c r="L186" s="97">
        <v>340</v>
      </c>
      <c r="M186" s="51"/>
    </row>
    <row r="187" spans="1:13">
      <c r="A187" s="19"/>
      <c r="B187" s="69"/>
      <c r="C187" s="84"/>
      <c r="D187" s="89"/>
      <c r="E187" s="51"/>
      <c r="F187" s="51"/>
      <c r="G187" s="54"/>
      <c r="H187" s="97"/>
      <c r="I187" s="51"/>
      <c r="J187" s="51"/>
      <c r="K187" s="54"/>
      <c r="L187" s="97"/>
      <c r="M187" s="51"/>
    </row>
    <row r="188" spans="1:13">
      <c r="A188" s="19"/>
      <c r="B188" s="69" t="s">
        <v>1543</v>
      </c>
      <c r="C188" s="84" t="s">
        <v>296</v>
      </c>
      <c r="D188" s="65">
        <v>142880</v>
      </c>
      <c r="E188" s="51"/>
      <c r="F188" s="51"/>
      <c r="G188" s="54" t="s">
        <v>296</v>
      </c>
      <c r="H188" s="97" t="s">
        <v>401</v>
      </c>
      <c r="I188" s="51"/>
      <c r="J188" s="51"/>
      <c r="K188" s="54" t="s">
        <v>296</v>
      </c>
      <c r="L188" s="97" t="s">
        <v>401</v>
      </c>
      <c r="M188" s="51"/>
    </row>
    <row r="189" spans="1:13">
      <c r="A189" s="19"/>
      <c r="B189" s="69"/>
      <c r="C189" s="84"/>
      <c r="D189" s="65"/>
      <c r="E189" s="51"/>
      <c r="F189" s="51"/>
      <c r="G189" s="54"/>
      <c r="H189" s="97"/>
      <c r="I189" s="51"/>
      <c r="J189" s="51"/>
      <c r="K189" s="54"/>
      <c r="L189" s="97"/>
      <c r="M189" s="51"/>
    </row>
    <row r="190" spans="1:13">
      <c r="A190" s="19"/>
      <c r="B190" s="69" t="s">
        <v>1544</v>
      </c>
      <c r="C190" s="84" t="s">
        <v>296</v>
      </c>
      <c r="D190" s="65">
        <v>138080</v>
      </c>
      <c r="E190" s="51"/>
      <c r="F190" s="51"/>
      <c r="G190" s="54" t="s">
        <v>296</v>
      </c>
      <c r="H190" s="97" t="s">
        <v>401</v>
      </c>
      <c r="I190" s="51"/>
      <c r="J190" s="51"/>
      <c r="K190" s="54" t="s">
        <v>296</v>
      </c>
      <c r="L190" s="97" t="s">
        <v>401</v>
      </c>
      <c r="M190" s="51"/>
    </row>
    <row r="191" spans="1:13" ht="15.75" thickBot="1">
      <c r="A191" s="19"/>
      <c r="B191" s="71"/>
      <c r="C191" s="123"/>
      <c r="D191" s="66"/>
      <c r="E191" s="50"/>
      <c r="F191" s="50"/>
      <c r="G191" s="64"/>
      <c r="H191" s="73"/>
      <c r="I191" s="50"/>
      <c r="J191" s="50"/>
      <c r="K191" s="64"/>
      <c r="L191" s="73"/>
      <c r="M191" s="50"/>
    </row>
    <row r="192" spans="1:13">
      <c r="A192" s="19"/>
      <c r="B192" s="126" t="s">
        <v>1496</v>
      </c>
      <c r="C192" s="108"/>
      <c r="D192" s="108"/>
      <c r="E192" s="49"/>
      <c r="F192" s="49"/>
      <c r="G192" s="108"/>
      <c r="H192" s="108"/>
      <c r="I192" s="49"/>
      <c r="J192" s="49"/>
      <c r="K192" s="108"/>
      <c r="L192" s="108"/>
      <c r="M192" s="49"/>
    </row>
    <row r="193" spans="1:13">
      <c r="A193" s="19"/>
      <c r="B193" s="45"/>
      <c r="C193" s="97"/>
      <c r="D193" s="97"/>
      <c r="E193" s="51"/>
      <c r="F193" s="51"/>
      <c r="G193" s="97"/>
      <c r="H193" s="97"/>
      <c r="I193" s="51"/>
      <c r="J193" s="51"/>
      <c r="K193" s="97"/>
      <c r="L193" s="97"/>
      <c r="M193" s="51"/>
    </row>
    <row r="194" spans="1:13">
      <c r="A194" s="19"/>
      <c r="B194" s="13"/>
      <c r="C194" s="13"/>
      <c r="D194" s="13"/>
      <c r="E194" s="13"/>
      <c r="F194" s="13"/>
    </row>
    <row r="195" spans="1:13">
      <c r="A195" s="19"/>
      <c r="B195" s="10"/>
      <c r="C195" s="10"/>
      <c r="D195" s="10"/>
      <c r="E195" s="10"/>
      <c r="F195" s="10"/>
    </row>
    <row r="196" spans="1:13" ht="15.75" thickBot="1">
      <c r="A196" s="19"/>
      <c r="B196" s="14" t="s">
        <v>1545</v>
      </c>
      <c r="C196" s="14"/>
      <c r="D196" s="14"/>
      <c r="E196" s="14"/>
      <c r="F196" s="14"/>
    </row>
    <row r="197" spans="1:13" ht="24" customHeight="1">
      <c r="A197" s="19"/>
      <c r="B197" s="22" t="s">
        <v>1546</v>
      </c>
      <c r="C197" s="22"/>
      <c r="D197" s="22"/>
      <c r="E197" s="22"/>
      <c r="F197" s="22"/>
      <c r="G197" s="22"/>
      <c r="H197" s="22"/>
      <c r="I197" s="22"/>
      <c r="J197" s="22"/>
      <c r="K197" s="22"/>
      <c r="L197" s="22"/>
      <c r="M197" s="22"/>
    </row>
    <row r="198" spans="1:13">
      <c r="A198" s="19"/>
      <c r="B198" s="22" t="s">
        <v>1547</v>
      </c>
      <c r="C198" s="22"/>
      <c r="D198" s="22"/>
      <c r="E198" s="22"/>
      <c r="F198" s="22"/>
      <c r="G198" s="22"/>
      <c r="H198" s="22"/>
      <c r="I198" s="22"/>
      <c r="J198" s="22"/>
      <c r="K198" s="22"/>
      <c r="L198" s="22"/>
      <c r="M198" s="22"/>
    </row>
    <row r="199" spans="1:13">
      <c r="A199" s="19"/>
      <c r="B199" s="22" t="s">
        <v>1548</v>
      </c>
      <c r="C199" s="22"/>
      <c r="D199" s="22"/>
      <c r="E199" s="22"/>
      <c r="F199" s="22"/>
      <c r="G199" s="22"/>
      <c r="H199" s="22"/>
      <c r="I199" s="22"/>
      <c r="J199" s="22"/>
      <c r="K199" s="22"/>
      <c r="L199" s="22"/>
      <c r="M199" s="22"/>
    </row>
    <row r="200" spans="1:13" ht="24" customHeight="1">
      <c r="A200" s="19"/>
      <c r="B200" s="22" t="s">
        <v>1549</v>
      </c>
      <c r="C200" s="22"/>
      <c r="D200" s="22"/>
      <c r="E200" s="22"/>
      <c r="F200" s="22"/>
      <c r="G200" s="22"/>
      <c r="H200" s="22"/>
      <c r="I200" s="22"/>
      <c r="J200" s="22"/>
      <c r="K200" s="22"/>
      <c r="L200" s="22"/>
      <c r="M200" s="22"/>
    </row>
    <row r="201" spans="1:13">
      <c r="A201" s="19"/>
      <c r="B201" s="13"/>
      <c r="C201" s="13"/>
      <c r="D201" s="13"/>
      <c r="E201" s="13"/>
      <c r="F201" s="13"/>
    </row>
    <row r="202" spans="1:13">
      <c r="A202" s="19"/>
      <c r="B202" s="10"/>
      <c r="C202" s="10"/>
      <c r="D202" s="10"/>
      <c r="E202" s="10"/>
      <c r="F202" s="10"/>
    </row>
    <row r="203" spans="1:13" ht="15.75" thickBot="1">
      <c r="A203" s="19"/>
      <c r="B203" s="14" t="s">
        <v>1550</v>
      </c>
      <c r="C203" s="14"/>
      <c r="D203" s="14"/>
      <c r="E203" s="14"/>
      <c r="F203" s="14"/>
    </row>
    <row r="204" spans="1:13">
      <c r="A204" s="19"/>
      <c r="B204" s="22" t="s">
        <v>1551</v>
      </c>
      <c r="C204" s="22"/>
      <c r="D204" s="22"/>
      <c r="E204" s="22"/>
      <c r="F204" s="22"/>
      <c r="G204" s="22"/>
      <c r="H204" s="22"/>
      <c r="I204" s="22"/>
      <c r="J204" s="22"/>
      <c r="K204" s="22"/>
      <c r="L204" s="22"/>
      <c r="M204" s="22"/>
    </row>
    <row r="205" spans="1:13" ht="24" customHeight="1">
      <c r="A205" s="19"/>
      <c r="B205" s="22" t="s">
        <v>1552</v>
      </c>
      <c r="C205" s="22"/>
      <c r="D205" s="22"/>
      <c r="E205" s="22"/>
      <c r="F205" s="22"/>
      <c r="G205" s="22"/>
      <c r="H205" s="22"/>
      <c r="I205" s="22"/>
      <c r="J205" s="22"/>
      <c r="K205" s="22"/>
      <c r="L205" s="22"/>
      <c r="M205" s="22"/>
    </row>
    <row r="206" spans="1:13" ht="36" customHeight="1">
      <c r="A206" s="19"/>
      <c r="B206" s="22" t="s">
        <v>1553</v>
      </c>
      <c r="C206" s="22"/>
      <c r="D206" s="22"/>
      <c r="E206" s="22"/>
      <c r="F206" s="22"/>
      <c r="G206" s="22"/>
      <c r="H206" s="22"/>
      <c r="I206" s="22"/>
      <c r="J206" s="22"/>
      <c r="K206" s="22"/>
      <c r="L206" s="22"/>
      <c r="M206" s="22"/>
    </row>
    <row r="207" spans="1:13">
      <c r="A207" s="19"/>
      <c r="B207" s="13"/>
      <c r="C207" s="13"/>
      <c r="D207" s="13"/>
      <c r="E207" s="13"/>
      <c r="F207" s="13"/>
    </row>
    <row r="208" spans="1:13">
      <c r="A208" s="19"/>
      <c r="B208" s="10"/>
      <c r="C208" s="10"/>
      <c r="D208" s="10"/>
      <c r="E208" s="10"/>
      <c r="F208" s="10"/>
    </row>
    <row r="209" spans="1:13" ht="15.75" thickBot="1">
      <c r="A209" s="19"/>
      <c r="B209" s="14" t="s">
        <v>1554</v>
      </c>
      <c r="C209" s="14"/>
      <c r="D209" s="14"/>
      <c r="E209" s="14"/>
      <c r="F209" s="14"/>
    </row>
    <row r="210" spans="1:13" ht="24" customHeight="1">
      <c r="A210" s="19"/>
      <c r="B210" s="22" t="s">
        <v>1555</v>
      </c>
      <c r="C210" s="22"/>
      <c r="D210" s="22"/>
      <c r="E210" s="22"/>
      <c r="F210" s="22"/>
      <c r="G210" s="22"/>
      <c r="H210" s="22"/>
      <c r="I210" s="22"/>
      <c r="J210" s="22"/>
      <c r="K210" s="22"/>
      <c r="L210" s="22"/>
      <c r="M210" s="22"/>
    </row>
    <row r="211" spans="1:13">
      <c r="A211" s="19"/>
      <c r="B211" s="13"/>
      <c r="C211" s="13"/>
      <c r="D211" s="13"/>
      <c r="E211" s="13"/>
      <c r="F211" s="13"/>
      <c r="G211" s="13"/>
      <c r="H211" s="13"/>
      <c r="I211" s="13"/>
      <c r="J211" s="13"/>
      <c r="K211" s="13"/>
      <c r="L211" s="13"/>
      <c r="M211" s="13"/>
    </row>
    <row r="212" spans="1:13" ht="15.75" thickBot="1">
      <c r="A212" s="19"/>
      <c r="B212" s="10"/>
      <c r="C212" s="10"/>
      <c r="D212" s="10"/>
      <c r="E212" s="10"/>
      <c r="F212" s="10"/>
      <c r="G212" s="10"/>
      <c r="H212" s="10"/>
      <c r="I212" s="10"/>
      <c r="J212" s="10"/>
      <c r="K212" s="10"/>
      <c r="L212" s="10"/>
      <c r="M212" s="10"/>
    </row>
    <row r="213" spans="1:13" ht="15.75" thickBot="1">
      <c r="A213" s="19"/>
      <c r="B213" s="102"/>
      <c r="C213" s="44" t="s">
        <v>293</v>
      </c>
      <c r="D213" s="44"/>
      <c r="E213" s="44"/>
      <c r="F213" s="44"/>
      <c r="G213" s="44"/>
      <c r="H213" s="44"/>
      <c r="I213" s="44"/>
      <c r="J213" s="44"/>
      <c r="K213" s="44"/>
      <c r="L213" s="44"/>
      <c r="M213" s="25"/>
    </row>
    <row r="214" spans="1:13">
      <c r="A214" s="19"/>
      <c r="B214" s="45" t="s">
        <v>294</v>
      </c>
      <c r="C214" s="47">
        <v>2014</v>
      </c>
      <c r="D214" s="47"/>
      <c r="E214" s="49"/>
      <c r="F214" s="49"/>
      <c r="G214" s="52">
        <v>2013</v>
      </c>
      <c r="H214" s="52"/>
      <c r="I214" s="49"/>
      <c r="J214" s="49"/>
      <c r="K214" s="52">
        <v>2012</v>
      </c>
      <c r="L214" s="52"/>
      <c r="M214" s="49"/>
    </row>
    <row r="215" spans="1:13" ht="15.75" thickBot="1">
      <c r="A215" s="19"/>
      <c r="B215" s="46"/>
      <c r="C215" s="48"/>
      <c r="D215" s="48"/>
      <c r="E215" s="50"/>
      <c r="F215" s="50"/>
      <c r="G215" s="53"/>
      <c r="H215" s="53"/>
      <c r="I215" s="50"/>
      <c r="J215" s="50"/>
      <c r="K215" s="53"/>
      <c r="L215" s="53"/>
      <c r="M215" s="50"/>
    </row>
    <row r="216" spans="1:13">
      <c r="A216" s="19"/>
      <c r="B216" s="55" t="s">
        <v>550</v>
      </c>
      <c r="C216" s="56" t="s">
        <v>296</v>
      </c>
      <c r="D216" s="58">
        <v>115000</v>
      </c>
      <c r="E216" s="49"/>
      <c r="F216" s="49"/>
      <c r="G216" s="55" t="s">
        <v>296</v>
      </c>
      <c r="H216" s="62">
        <v>105000</v>
      </c>
      <c r="I216" s="49"/>
      <c r="J216" s="49"/>
      <c r="K216" s="55" t="s">
        <v>296</v>
      </c>
      <c r="L216" s="62">
        <v>58000</v>
      </c>
      <c r="M216" s="49"/>
    </row>
    <row r="217" spans="1:13">
      <c r="A217" s="19"/>
      <c r="B217" s="54"/>
      <c r="C217" s="84"/>
      <c r="D217" s="65"/>
      <c r="E217" s="51"/>
      <c r="F217" s="51"/>
      <c r="G217" s="61"/>
      <c r="H217" s="63"/>
      <c r="I217" s="60"/>
      <c r="J217" s="51"/>
      <c r="K217" s="61"/>
      <c r="L217" s="63"/>
      <c r="M217" s="60"/>
    </row>
    <row r="218" spans="1:13">
      <c r="A218" s="19"/>
      <c r="B218" s="54" t="s">
        <v>1355</v>
      </c>
      <c r="C218" s="89" t="s">
        <v>401</v>
      </c>
      <c r="D218" s="89"/>
      <c r="E218" s="51"/>
      <c r="F218" s="51"/>
      <c r="G218" s="97" t="s">
        <v>401</v>
      </c>
      <c r="H218" s="97"/>
      <c r="I218" s="51"/>
      <c r="J218" s="51"/>
      <c r="K218" s="67">
        <v>2900</v>
      </c>
      <c r="L218" s="67"/>
      <c r="M218" s="51"/>
    </row>
    <row r="219" spans="1:13">
      <c r="A219" s="19"/>
      <c r="B219" s="54"/>
      <c r="C219" s="89"/>
      <c r="D219" s="89"/>
      <c r="E219" s="51"/>
      <c r="F219" s="51"/>
      <c r="G219" s="97"/>
      <c r="H219" s="97"/>
      <c r="I219" s="51"/>
      <c r="J219" s="51"/>
      <c r="K219" s="67"/>
      <c r="L219" s="67"/>
      <c r="M219" s="51"/>
    </row>
    <row r="220" spans="1:13">
      <c r="A220" s="19"/>
      <c r="B220" s="54" t="s">
        <v>1360</v>
      </c>
      <c r="C220" s="89">
        <v>975</v>
      </c>
      <c r="D220" s="89"/>
      <c r="E220" s="51"/>
      <c r="F220" s="51"/>
      <c r="G220" s="97">
        <v>700</v>
      </c>
      <c r="H220" s="97"/>
      <c r="I220" s="51"/>
      <c r="J220" s="51"/>
      <c r="K220" s="67">
        <v>1500</v>
      </c>
      <c r="L220" s="67"/>
      <c r="M220" s="51"/>
    </row>
    <row r="221" spans="1:13">
      <c r="A221" s="19"/>
      <c r="B221" s="54"/>
      <c r="C221" s="89"/>
      <c r="D221" s="89"/>
      <c r="E221" s="51"/>
      <c r="F221" s="51"/>
      <c r="G221" s="97"/>
      <c r="H221" s="97"/>
      <c r="I221" s="51"/>
      <c r="J221" s="51"/>
      <c r="K221" s="67"/>
      <c r="L221" s="67"/>
      <c r="M221" s="51"/>
    </row>
    <row r="222" spans="1:13">
      <c r="A222" s="19"/>
      <c r="B222" s="54" t="s">
        <v>1361</v>
      </c>
      <c r="C222" s="89">
        <v>750</v>
      </c>
      <c r="D222" s="89"/>
      <c r="E222" s="51"/>
      <c r="F222" s="51"/>
      <c r="G222" s="97">
        <v>400</v>
      </c>
      <c r="H222" s="97"/>
      <c r="I222" s="51"/>
      <c r="J222" s="51"/>
      <c r="K222" s="67">
        <v>1300</v>
      </c>
      <c r="L222" s="67"/>
      <c r="M222" s="51"/>
    </row>
    <row r="223" spans="1:13" ht="15.75" thickBot="1">
      <c r="A223" s="19"/>
      <c r="B223" s="64"/>
      <c r="C223" s="98"/>
      <c r="D223" s="98"/>
      <c r="E223" s="50"/>
      <c r="F223" s="50"/>
      <c r="G223" s="73"/>
      <c r="H223" s="73"/>
      <c r="I223" s="50"/>
      <c r="J223" s="50"/>
      <c r="K223" s="68"/>
      <c r="L223" s="68"/>
      <c r="M223" s="50"/>
    </row>
    <row r="224" spans="1:13">
      <c r="A224" s="19"/>
      <c r="B224" s="70" t="s">
        <v>213</v>
      </c>
      <c r="C224" s="56" t="s">
        <v>296</v>
      </c>
      <c r="D224" s="58">
        <v>116725</v>
      </c>
      <c r="E224" s="49"/>
      <c r="F224" s="49"/>
      <c r="G224" s="55" t="s">
        <v>296</v>
      </c>
      <c r="H224" s="62">
        <v>106100</v>
      </c>
      <c r="I224" s="49"/>
      <c r="J224" s="49"/>
      <c r="K224" s="55" t="s">
        <v>296</v>
      </c>
      <c r="L224" s="62">
        <v>63700</v>
      </c>
      <c r="M224" s="49"/>
    </row>
    <row r="225" spans="1:13" ht="15.75" thickBot="1">
      <c r="A225" s="19"/>
      <c r="B225" s="75"/>
      <c r="C225" s="76"/>
      <c r="D225" s="77"/>
      <c r="E225" s="78"/>
      <c r="F225" s="78"/>
      <c r="G225" s="79"/>
      <c r="H225" s="80"/>
      <c r="I225" s="78"/>
      <c r="J225" s="78"/>
      <c r="K225" s="79"/>
      <c r="L225" s="80"/>
      <c r="M225" s="78"/>
    </row>
    <row r="226" spans="1:13" ht="15.75" thickTop="1">
      <c r="A226" s="19"/>
      <c r="B226" s="139"/>
      <c r="C226" s="139"/>
      <c r="D226" s="139"/>
      <c r="E226" s="139"/>
      <c r="F226" s="139"/>
      <c r="G226" s="139"/>
      <c r="H226" s="139"/>
      <c r="I226" s="139"/>
      <c r="J226" s="139"/>
      <c r="K226" s="139"/>
      <c r="L226" s="139"/>
      <c r="M226" s="139"/>
    </row>
    <row r="227" spans="1:13">
      <c r="A227" s="19"/>
      <c r="B227" s="22" t="s">
        <v>1556</v>
      </c>
      <c r="C227" s="22"/>
      <c r="D227" s="22"/>
      <c r="E227" s="22"/>
      <c r="F227" s="22"/>
      <c r="G227" s="22"/>
      <c r="H227" s="22"/>
      <c r="I227" s="22"/>
      <c r="J227" s="22"/>
      <c r="K227" s="22"/>
      <c r="L227" s="22"/>
      <c r="M227" s="22"/>
    </row>
    <row r="228" spans="1:13">
      <c r="A228" s="19"/>
      <c r="B228" s="13"/>
      <c r="C228" s="13"/>
      <c r="D228" s="13"/>
      <c r="E228" s="13"/>
      <c r="F228" s="13"/>
    </row>
    <row r="229" spans="1:13">
      <c r="A229" s="19"/>
      <c r="B229" s="10"/>
      <c r="C229" s="10"/>
      <c r="D229" s="10"/>
      <c r="E229" s="10"/>
      <c r="F229" s="10"/>
    </row>
    <row r="230" spans="1:13" ht="15.75" thickBot="1">
      <c r="A230" s="19"/>
      <c r="B230" s="14" t="s">
        <v>1557</v>
      </c>
      <c r="C230" s="14"/>
      <c r="D230" s="14"/>
      <c r="E230" s="14"/>
      <c r="F230" s="14"/>
    </row>
    <row r="231" spans="1:13" ht="24" customHeight="1">
      <c r="A231" s="19"/>
      <c r="B231" s="22" t="s">
        <v>1558</v>
      </c>
      <c r="C231" s="22"/>
      <c r="D231" s="22"/>
      <c r="E231" s="22"/>
      <c r="F231" s="22"/>
      <c r="G231" s="22"/>
      <c r="H231" s="22"/>
      <c r="I231" s="22"/>
      <c r="J231" s="22"/>
      <c r="K231" s="22"/>
      <c r="L231" s="22"/>
      <c r="M231" s="22"/>
    </row>
    <row r="232" spans="1:13">
      <c r="A232" s="19"/>
      <c r="B232" s="13"/>
      <c r="C232" s="13"/>
      <c r="D232" s="13"/>
      <c r="E232" s="13"/>
      <c r="F232" s="13"/>
    </row>
    <row r="233" spans="1:13">
      <c r="A233" s="19"/>
      <c r="B233" s="10"/>
      <c r="C233" s="10"/>
      <c r="D233" s="10"/>
      <c r="E233" s="10"/>
      <c r="F233" s="10"/>
    </row>
    <row r="234" spans="1:13" ht="15.75" thickBot="1">
      <c r="A234" s="19"/>
      <c r="B234" s="14" t="s">
        <v>1559</v>
      </c>
      <c r="C234" s="14"/>
      <c r="D234" s="14"/>
      <c r="E234" s="14"/>
      <c r="F234" s="14"/>
    </row>
    <row r="235" spans="1:13">
      <c r="A235" s="19"/>
      <c r="B235" s="22" t="s">
        <v>1560</v>
      </c>
      <c r="C235" s="22"/>
      <c r="D235" s="22"/>
      <c r="E235" s="22"/>
      <c r="F235" s="22"/>
      <c r="G235" s="22"/>
      <c r="H235" s="22"/>
      <c r="I235" s="22"/>
      <c r="J235" s="22"/>
      <c r="K235" s="22"/>
      <c r="L235" s="22"/>
      <c r="M235" s="22"/>
    </row>
    <row r="236" spans="1:13">
      <c r="A236" s="19"/>
      <c r="B236" s="13"/>
      <c r="C236" s="13"/>
      <c r="D236" s="13"/>
      <c r="E236" s="13"/>
      <c r="F236" s="13"/>
    </row>
    <row r="237" spans="1:13">
      <c r="A237" s="19"/>
      <c r="B237" s="10"/>
      <c r="C237" s="10"/>
      <c r="D237" s="10"/>
      <c r="E237" s="10"/>
      <c r="F237" s="10"/>
    </row>
    <row r="238" spans="1:13" ht="15.75" thickBot="1">
      <c r="A238" s="19"/>
      <c r="B238" s="14" t="s">
        <v>1561</v>
      </c>
      <c r="C238" s="14"/>
      <c r="D238" s="14"/>
      <c r="E238" s="14"/>
      <c r="F238" s="14"/>
    </row>
    <row r="239" spans="1:13" ht="36" customHeight="1">
      <c r="A239" s="19"/>
      <c r="B239" s="23" t="s">
        <v>1562</v>
      </c>
      <c r="C239" s="23"/>
      <c r="D239" s="23"/>
      <c r="E239" s="23"/>
      <c r="F239" s="23"/>
      <c r="G239" s="23"/>
      <c r="H239" s="23"/>
      <c r="I239" s="23"/>
      <c r="J239" s="23"/>
      <c r="K239" s="23"/>
      <c r="L239" s="23"/>
      <c r="M239" s="23"/>
    </row>
    <row r="240" spans="1:13" ht="36" customHeight="1">
      <c r="A240" s="19"/>
      <c r="B240" s="22" t="s">
        <v>1469</v>
      </c>
      <c r="C240" s="22"/>
      <c r="D240" s="22"/>
      <c r="E240" s="22"/>
      <c r="F240" s="22"/>
      <c r="G240" s="22"/>
      <c r="H240" s="22"/>
      <c r="I240" s="22"/>
      <c r="J240" s="22"/>
      <c r="K240" s="22"/>
      <c r="L240" s="22"/>
      <c r="M240" s="22"/>
    </row>
    <row r="241" spans="1:13">
      <c r="A241" s="19"/>
      <c r="B241" s="22" t="s">
        <v>1563</v>
      </c>
      <c r="C241" s="22"/>
      <c r="D241" s="22"/>
      <c r="E241" s="22"/>
      <c r="F241" s="22"/>
      <c r="G241" s="22"/>
      <c r="H241" s="22"/>
      <c r="I241" s="22"/>
      <c r="J241" s="22"/>
      <c r="K241" s="22"/>
      <c r="L241" s="22"/>
      <c r="M241" s="22"/>
    </row>
    <row r="242" spans="1:13">
      <c r="A242" s="19"/>
      <c r="B242" s="22" t="s">
        <v>1564</v>
      </c>
      <c r="C242" s="22"/>
      <c r="D242" s="22"/>
      <c r="E242" s="22"/>
      <c r="F242" s="22"/>
      <c r="G242" s="22"/>
      <c r="H242" s="22"/>
      <c r="I242" s="22"/>
      <c r="J242" s="22"/>
      <c r="K242" s="22"/>
      <c r="L242" s="22"/>
      <c r="M242" s="22"/>
    </row>
    <row r="243" spans="1:13">
      <c r="A243" s="19"/>
      <c r="B243" s="22" t="s">
        <v>1565</v>
      </c>
      <c r="C243" s="22"/>
      <c r="D243" s="22"/>
      <c r="E243" s="22"/>
      <c r="F243" s="22"/>
      <c r="G243" s="22"/>
      <c r="H243" s="22"/>
      <c r="I243" s="22"/>
      <c r="J243" s="22"/>
      <c r="K243" s="22"/>
      <c r="L243" s="22"/>
      <c r="M243" s="22"/>
    </row>
  </sheetData>
  <mergeCells count="749">
    <mergeCell ref="B235:M235"/>
    <mergeCell ref="B239:M239"/>
    <mergeCell ref="B240:M240"/>
    <mergeCell ref="B241:M241"/>
    <mergeCell ref="B242:M242"/>
    <mergeCell ref="B243:M243"/>
    <mergeCell ref="B204:M204"/>
    <mergeCell ref="B205:M205"/>
    <mergeCell ref="B206:M206"/>
    <mergeCell ref="B210:M210"/>
    <mergeCell ref="B226:M226"/>
    <mergeCell ref="B227:M227"/>
    <mergeCell ref="B234:F234"/>
    <mergeCell ref="B236:F236"/>
    <mergeCell ref="B238:F238"/>
    <mergeCell ref="A1:A2"/>
    <mergeCell ref="B1:M1"/>
    <mergeCell ref="B2:M2"/>
    <mergeCell ref="B3:M3"/>
    <mergeCell ref="A4:A243"/>
    <mergeCell ref="B197:M197"/>
    <mergeCell ref="B198:M198"/>
    <mergeCell ref="K224:K225"/>
    <mergeCell ref="L224:L225"/>
    <mergeCell ref="M224:M225"/>
    <mergeCell ref="B228:F228"/>
    <mergeCell ref="B230:F230"/>
    <mergeCell ref="B232:F232"/>
    <mergeCell ref="B231:M231"/>
    <mergeCell ref="M222:M223"/>
    <mergeCell ref="B224:B225"/>
    <mergeCell ref="C224:C225"/>
    <mergeCell ref="D224:D225"/>
    <mergeCell ref="E224:E225"/>
    <mergeCell ref="F224:F225"/>
    <mergeCell ref="G224:G225"/>
    <mergeCell ref="H224:H225"/>
    <mergeCell ref="I224:I225"/>
    <mergeCell ref="J224:J225"/>
    <mergeCell ref="K220:L221"/>
    <mergeCell ref="M220:M221"/>
    <mergeCell ref="B222:B223"/>
    <mergeCell ref="C222:D223"/>
    <mergeCell ref="E222:E223"/>
    <mergeCell ref="F222:F223"/>
    <mergeCell ref="G222:H223"/>
    <mergeCell ref="I222:I223"/>
    <mergeCell ref="J222:J223"/>
    <mergeCell ref="K222:L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H216:H217"/>
    <mergeCell ref="I216:I217"/>
    <mergeCell ref="J216:J217"/>
    <mergeCell ref="K216:K217"/>
    <mergeCell ref="L216:L217"/>
    <mergeCell ref="M216:M217"/>
    <mergeCell ref="I214:I215"/>
    <mergeCell ref="J214:J215"/>
    <mergeCell ref="K214:L215"/>
    <mergeCell ref="M214:M215"/>
    <mergeCell ref="B216:B217"/>
    <mergeCell ref="C216:C217"/>
    <mergeCell ref="D216:D217"/>
    <mergeCell ref="E216:E217"/>
    <mergeCell ref="F216:F217"/>
    <mergeCell ref="G216:G217"/>
    <mergeCell ref="B203:F203"/>
    <mergeCell ref="B207:F207"/>
    <mergeCell ref="B209:F209"/>
    <mergeCell ref="B211:M211"/>
    <mergeCell ref="C213:L213"/>
    <mergeCell ref="B214:B215"/>
    <mergeCell ref="C214:D215"/>
    <mergeCell ref="E214:E215"/>
    <mergeCell ref="F214:F215"/>
    <mergeCell ref="G214:H215"/>
    <mergeCell ref="J192:J193"/>
    <mergeCell ref="K192:L193"/>
    <mergeCell ref="M192:M193"/>
    <mergeCell ref="B194:F194"/>
    <mergeCell ref="B196:F196"/>
    <mergeCell ref="B201:F201"/>
    <mergeCell ref="B199:M199"/>
    <mergeCell ref="B200:M200"/>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M182:M183"/>
    <mergeCell ref="B184:B185"/>
    <mergeCell ref="C184:D185"/>
    <mergeCell ref="E184:E185"/>
    <mergeCell ref="F184:F185"/>
    <mergeCell ref="G184:H185"/>
    <mergeCell ref="I184:I185"/>
    <mergeCell ref="J184:J185"/>
    <mergeCell ref="K184:L185"/>
    <mergeCell ref="M184:M185"/>
    <mergeCell ref="G182:G183"/>
    <mergeCell ref="H182:H183"/>
    <mergeCell ref="I182:I183"/>
    <mergeCell ref="J182:J183"/>
    <mergeCell ref="K182:K183"/>
    <mergeCell ref="L182:L183"/>
    <mergeCell ref="I180:I181"/>
    <mergeCell ref="J180:J181"/>
    <mergeCell ref="K180:K181"/>
    <mergeCell ref="L180:L181"/>
    <mergeCell ref="M180:M181"/>
    <mergeCell ref="B182:B183"/>
    <mergeCell ref="C182:C183"/>
    <mergeCell ref="D182:D183"/>
    <mergeCell ref="E182:E183"/>
    <mergeCell ref="F182:F183"/>
    <mergeCell ref="J178:J179"/>
    <mergeCell ref="K178:L179"/>
    <mergeCell ref="M178:M179"/>
    <mergeCell ref="B180:B181"/>
    <mergeCell ref="C180:C181"/>
    <mergeCell ref="D180:D181"/>
    <mergeCell ref="E180:E181"/>
    <mergeCell ref="F180:F181"/>
    <mergeCell ref="G180:G181"/>
    <mergeCell ref="H180:H181"/>
    <mergeCell ref="J176:J177"/>
    <mergeCell ref="K176:K177"/>
    <mergeCell ref="L176:L177"/>
    <mergeCell ref="M176:M177"/>
    <mergeCell ref="B178:B179"/>
    <mergeCell ref="C178:D179"/>
    <mergeCell ref="E178:E179"/>
    <mergeCell ref="F178:F179"/>
    <mergeCell ref="G178:H179"/>
    <mergeCell ref="I178:I179"/>
    <mergeCell ref="K174:L175"/>
    <mergeCell ref="M174:M175"/>
    <mergeCell ref="B176:B177"/>
    <mergeCell ref="C176:C177"/>
    <mergeCell ref="D176:D177"/>
    <mergeCell ref="E176:E177"/>
    <mergeCell ref="F176:F177"/>
    <mergeCell ref="G176:G177"/>
    <mergeCell ref="H176:H177"/>
    <mergeCell ref="I176:I177"/>
    <mergeCell ref="C173:D173"/>
    <mergeCell ref="G173:H173"/>
    <mergeCell ref="K173:L173"/>
    <mergeCell ref="B174:B175"/>
    <mergeCell ref="C174:D175"/>
    <mergeCell ref="E174:E175"/>
    <mergeCell ref="F174:F175"/>
    <mergeCell ref="G174:H175"/>
    <mergeCell ref="I174:I175"/>
    <mergeCell ref="J174:J175"/>
    <mergeCell ref="J170:J171"/>
    <mergeCell ref="K170:L171"/>
    <mergeCell ref="M170:M171"/>
    <mergeCell ref="C172:D172"/>
    <mergeCell ref="G172:H172"/>
    <mergeCell ref="K172:L172"/>
    <mergeCell ref="B170:B171"/>
    <mergeCell ref="C170:D171"/>
    <mergeCell ref="E170:E171"/>
    <mergeCell ref="F170:F171"/>
    <mergeCell ref="G170:H171"/>
    <mergeCell ref="I170:I171"/>
    <mergeCell ref="J167:J168"/>
    <mergeCell ref="K167:L168"/>
    <mergeCell ref="M167:M168"/>
    <mergeCell ref="C169:D169"/>
    <mergeCell ref="G169:H169"/>
    <mergeCell ref="K169:L169"/>
    <mergeCell ref="M164:M165"/>
    <mergeCell ref="C166:D166"/>
    <mergeCell ref="G166:H166"/>
    <mergeCell ref="K166:L166"/>
    <mergeCell ref="B167:B168"/>
    <mergeCell ref="C167:D168"/>
    <mergeCell ref="E167:E168"/>
    <mergeCell ref="F167:F168"/>
    <mergeCell ref="G167:H168"/>
    <mergeCell ref="I167:I168"/>
    <mergeCell ref="K162:L163"/>
    <mergeCell ref="M162:M163"/>
    <mergeCell ref="B164:B165"/>
    <mergeCell ref="C164:D165"/>
    <mergeCell ref="E164:E165"/>
    <mergeCell ref="F164:F165"/>
    <mergeCell ref="G164:H165"/>
    <mergeCell ref="I164:I165"/>
    <mergeCell ref="J164:J165"/>
    <mergeCell ref="K164:L165"/>
    <mergeCell ref="C161:D161"/>
    <mergeCell ref="G161:H161"/>
    <mergeCell ref="K161:L161"/>
    <mergeCell ref="B162:B163"/>
    <mergeCell ref="C162:D163"/>
    <mergeCell ref="E162:E163"/>
    <mergeCell ref="F162:F163"/>
    <mergeCell ref="G162:H163"/>
    <mergeCell ref="I162:I163"/>
    <mergeCell ref="J162:J163"/>
    <mergeCell ref="J158:J159"/>
    <mergeCell ref="K158:L159"/>
    <mergeCell ref="M158:M159"/>
    <mergeCell ref="C160:D160"/>
    <mergeCell ref="G160:H160"/>
    <mergeCell ref="K160:L160"/>
    <mergeCell ref="B158:B159"/>
    <mergeCell ref="C158:D159"/>
    <mergeCell ref="E158:E159"/>
    <mergeCell ref="F158:F159"/>
    <mergeCell ref="G158:H159"/>
    <mergeCell ref="I158:I159"/>
    <mergeCell ref="J155:J156"/>
    <mergeCell ref="K155:L156"/>
    <mergeCell ref="M155:M156"/>
    <mergeCell ref="C157:D157"/>
    <mergeCell ref="G157:H157"/>
    <mergeCell ref="K157:L157"/>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0:J151"/>
    <mergeCell ref="K150:L151"/>
    <mergeCell ref="M150:M151"/>
    <mergeCell ref="C152:E152"/>
    <mergeCell ref="G152:I152"/>
    <mergeCell ref="K152:M152"/>
    <mergeCell ref="B150:B151"/>
    <mergeCell ref="C150:D151"/>
    <mergeCell ref="E150:E151"/>
    <mergeCell ref="F150:F151"/>
    <mergeCell ref="G150:H151"/>
    <mergeCell ref="I150:I151"/>
    <mergeCell ref="B143:C143"/>
    <mergeCell ref="B146:M146"/>
    <mergeCell ref="C148:E148"/>
    <mergeCell ref="G148:I148"/>
    <mergeCell ref="K148:M148"/>
    <mergeCell ref="C149:L149"/>
    <mergeCell ref="B141:B142"/>
    <mergeCell ref="C141:D142"/>
    <mergeCell ref="E141:E142"/>
    <mergeCell ref="F141:F142"/>
    <mergeCell ref="G141:H142"/>
    <mergeCell ref="I141:I142"/>
    <mergeCell ref="I137:I138"/>
    <mergeCell ref="B139:B140"/>
    <mergeCell ref="C139:C140"/>
    <mergeCell ref="D139:D140"/>
    <mergeCell ref="E139:E140"/>
    <mergeCell ref="F139:F140"/>
    <mergeCell ref="G139:G140"/>
    <mergeCell ref="H139:H140"/>
    <mergeCell ref="I139:I140"/>
    <mergeCell ref="C135:D135"/>
    <mergeCell ref="G135:H135"/>
    <mergeCell ref="C136:D136"/>
    <mergeCell ref="G136:H136"/>
    <mergeCell ref="B137:B138"/>
    <mergeCell ref="C137:D138"/>
    <mergeCell ref="E137:E138"/>
    <mergeCell ref="F137:F138"/>
    <mergeCell ref="G137:H138"/>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C100:E100"/>
    <mergeCell ref="G100:I100"/>
    <mergeCell ref="C101:E101"/>
    <mergeCell ref="G101:I101"/>
    <mergeCell ref="B102:B103"/>
    <mergeCell ref="C102:C103"/>
    <mergeCell ref="D102:D103"/>
    <mergeCell ref="E102:E103"/>
    <mergeCell ref="F102:F103"/>
    <mergeCell ref="G102:G103"/>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I66:I67"/>
    <mergeCell ref="C68:E68"/>
    <mergeCell ref="G68:I68"/>
    <mergeCell ref="C69:E69"/>
    <mergeCell ref="G69:I69"/>
    <mergeCell ref="B70:B71"/>
    <mergeCell ref="C70:C71"/>
    <mergeCell ref="D70:D71"/>
    <mergeCell ref="E70:E71"/>
    <mergeCell ref="F70:F71"/>
    <mergeCell ref="C65:H65"/>
    <mergeCell ref="B66:B67"/>
    <mergeCell ref="C66:D67"/>
    <mergeCell ref="E66:E67"/>
    <mergeCell ref="F66:F67"/>
    <mergeCell ref="G66:H67"/>
    <mergeCell ref="J57:J58"/>
    <mergeCell ref="K57:L58"/>
    <mergeCell ref="M57:M58"/>
    <mergeCell ref="B59:C59"/>
    <mergeCell ref="B62:I62"/>
    <mergeCell ref="C64:E64"/>
    <mergeCell ref="G64:I64"/>
    <mergeCell ref="J55:J56"/>
    <mergeCell ref="K55:K56"/>
    <mergeCell ref="L55:L56"/>
    <mergeCell ref="M55:M56"/>
    <mergeCell ref="B57:B58"/>
    <mergeCell ref="C57:D58"/>
    <mergeCell ref="E57:E58"/>
    <mergeCell ref="F57:F58"/>
    <mergeCell ref="G57:H58"/>
    <mergeCell ref="I57:I58"/>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K46"/>
    <mergeCell ref="L45:L46"/>
    <mergeCell ref="M45:M46"/>
    <mergeCell ref="B47:B48"/>
    <mergeCell ref="C47:E48"/>
    <mergeCell ref="F47:F48"/>
    <mergeCell ref="G47:H48"/>
    <mergeCell ref="I47:I48"/>
    <mergeCell ref="J47:J48"/>
    <mergeCell ref="K47:L48"/>
    <mergeCell ref="M43:M44"/>
    <mergeCell ref="B45:B46"/>
    <mergeCell ref="C45:C46"/>
    <mergeCell ref="D45:D46"/>
    <mergeCell ref="E45:E46"/>
    <mergeCell ref="F45:F46"/>
    <mergeCell ref="G45:G46"/>
    <mergeCell ref="H45:H46"/>
    <mergeCell ref="I45:I46"/>
    <mergeCell ref="J45:J46"/>
    <mergeCell ref="C42:L42"/>
    <mergeCell ref="B43:B44"/>
    <mergeCell ref="C43:D44"/>
    <mergeCell ref="E43:E44"/>
    <mergeCell ref="F43:F44"/>
    <mergeCell ref="G43:H44"/>
    <mergeCell ref="I43:I44"/>
    <mergeCell ref="J43:J44"/>
    <mergeCell ref="K43:L44"/>
    <mergeCell ref="J34:J35"/>
    <mergeCell ref="K34:L35"/>
    <mergeCell ref="M34:M35"/>
    <mergeCell ref="B36:C36"/>
    <mergeCell ref="B39:M39"/>
    <mergeCell ref="C41:E41"/>
    <mergeCell ref="G41:I41"/>
    <mergeCell ref="K41:M41"/>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J20:J21"/>
    <mergeCell ref="K20:K21"/>
    <mergeCell ref="L20:L21"/>
    <mergeCell ref="M20:M21"/>
    <mergeCell ref="C22:D22"/>
    <mergeCell ref="G22:H22"/>
    <mergeCell ref="K22:L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E13"/>
    <mergeCell ref="G13:I13"/>
    <mergeCell ref="K13:M13"/>
    <mergeCell ref="B11:B12"/>
    <mergeCell ref="C11:D12"/>
    <mergeCell ref="E11:E12"/>
    <mergeCell ref="F11:F12"/>
    <mergeCell ref="G11:H12"/>
    <mergeCell ref="I11:I12"/>
    <mergeCell ref="B4:C4"/>
    <mergeCell ref="B7:M7"/>
    <mergeCell ref="C9:E9"/>
    <mergeCell ref="G9:I9"/>
    <mergeCell ref="K9:M9"/>
    <mergeCell ref="C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42578125" bestFit="1" customWidth="1"/>
    <col min="3" max="3" width="5.140625" customWidth="1"/>
    <col min="4" max="4" width="16.5703125" customWidth="1"/>
    <col min="7" max="7" width="3.85546875" customWidth="1"/>
    <col min="8" max="8" width="12.140625" customWidth="1"/>
    <col min="11" max="11" width="6" customWidth="1"/>
    <col min="12" max="12" width="19.28515625" customWidth="1"/>
    <col min="15" max="15" width="2" customWidth="1"/>
    <col min="16" max="16" width="6.140625" customWidth="1"/>
  </cols>
  <sheetData>
    <row r="1" spans="1:17" ht="15" customHeight="1">
      <c r="A1" s="8" t="s">
        <v>15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67</v>
      </c>
      <c r="B3" s="18"/>
      <c r="C3" s="18"/>
      <c r="D3" s="18"/>
      <c r="E3" s="18"/>
      <c r="F3" s="18"/>
      <c r="G3" s="18"/>
      <c r="H3" s="18"/>
      <c r="I3" s="18"/>
      <c r="J3" s="18"/>
      <c r="K3" s="18"/>
      <c r="L3" s="18"/>
      <c r="M3" s="18"/>
      <c r="N3" s="18"/>
      <c r="O3" s="18"/>
      <c r="P3" s="18"/>
      <c r="Q3" s="18"/>
    </row>
    <row r="4" spans="1:17">
      <c r="A4" s="19" t="s">
        <v>1568</v>
      </c>
      <c r="B4" s="13"/>
      <c r="C4" s="13"/>
      <c r="D4" s="13"/>
      <c r="E4" s="13"/>
      <c r="F4" s="13"/>
      <c r="G4" s="13"/>
      <c r="H4" s="13"/>
      <c r="I4" s="13"/>
      <c r="J4" s="13"/>
      <c r="K4" s="13"/>
      <c r="L4" s="13"/>
      <c r="M4" s="13"/>
      <c r="N4" s="13"/>
      <c r="O4" s="13"/>
      <c r="P4" s="13"/>
      <c r="Q4" s="13"/>
    </row>
    <row r="5" spans="1:17">
      <c r="A5" s="19"/>
      <c r="B5" s="10"/>
      <c r="C5" s="10"/>
      <c r="D5" s="10"/>
      <c r="E5" s="10"/>
      <c r="F5" s="10"/>
      <c r="G5" s="10"/>
      <c r="H5" s="10"/>
      <c r="I5" s="10"/>
      <c r="J5" s="10"/>
      <c r="K5" s="10"/>
      <c r="L5" s="10"/>
      <c r="M5" s="10"/>
      <c r="N5" s="10"/>
      <c r="O5" s="10"/>
      <c r="P5" s="10"/>
      <c r="Q5" s="10"/>
    </row>
    <row r="6" spans="1:17" ht="16.5" thickBot="1">
      <c r="A6" s="19"/>
      <c r="B6" s="233" t="s">
        <v>1224</v>
      </c>
      <c r="C6" s="50"/>
      <c r="D6" s="50"/>
      <c r="E6" s="50"/>
      <c r="F6" s="29"/>
      <c r="G6" s="50"/>
      <c r="H6" s="50"/>
      <c r="I6" s="50"/>
      <c r="J6" s="29"/>
      <c r="K6" s="244" t="s">
        <v>1569</v>
      </c>
      <c r="L6" s="244"/>
      <c r="M6" s="244"/>
      <c r="N6" s="244"/>
      <c r="O6" s="244"/>
      <c r="P6" s="244"/>
      <c r="Q6" s="29"/>
    </row>
    <row r="7" spans="1:17">
      <c r="A7" s="19"/>
      <c r="B7" s="15" t="s">
        <v>1570</v>
      </c>
      <c r="C7" s="49"/>
      <c r="D7" s="49"/>
      <c r="E7" s="49"/>
      <c r="F7" s="27"/>
      <c r="G7" s="49"/>
      <c r="H7" s="49"/>
      <c r="I7" s="49"/>
      <c r="J7" s="27"/>
      <c r="K7" s="49"/>
      <c r="L7" s="49"/>
      <c r="M7" s="49"/>
      <c r="N7" s="27"/>
      <c r="O7" s="49"/>
      <c r="P7" s="49"/>
      <c r="Q7" s="49"/>
    </row>
    <row r="8" spans="1:17" ht="15.75" thickBot="1">
      <c r="A8" s="19"/>
      <c r="B8" s="235" t="s">
        <v>1571</v>
      </c>
      <c r="C8" s="50"/>
      <c r="D8" s="50"/>
      <c r="E8" s="50"/>
      <c r="F8" s="29"/>
      <c r="G8" s="50"/>
      <c r="H8" s="50"/>
      <c r="I8" s="50"/>
      <c r="J8" s="29"/>
      <c r="K8" s="50"/>
      <c r="L8" s="50"/>
      <c r="M8" s="50"/>
      <c r="N8" s="29"/>
      <c r="O8" s="50"/>
      <c r="P8" s="50"/>
      <c r="Q8" s="50"/>
    </row>
    <row r="9" spans="1:17">
      <c r="A9" s="19"/>
      <c r="B9" s="126" t="s">
        <v>294</v>
      </c>
      <c r="C9" s="52" t="s">
        <v>1572</v>
      </c>
      <c r="D9" s="52"/>
      <c r="E9" s="49"/>
      <c r="F9" s="49"/>
      <c r="G9" s="52" t="s">
        <v>1574</v>
      </c>
      <c r="H9" s="52"/>
      <c r="I9" s="49"/>
      <c r="J9" s="49"/>
      <c r="K9" s="52" t="s">
        <v>1577</v>
      </c>
      <c r="L9" s="52"/>
      <c r="M9" s="49"/>
      <c r="N9" s="49"/>
      <c r="O9" s="52" t="s">
        <v>1572</v>
      </c>
      <c r="P9" s="52"/>
      <c r="Q9" s="49"/>
    </row>
    <row r="10" spans="1:17">
      <c r="A10" s="19"/>
      <c r="B10" s="137"/>
      <c r="C10" s="106" t="s">
        <v>1573</v>
      </c>
      <c r="D10" s="106"/>
      <c r="E10" s="51"/>
      <c r="F10" s="51"/>
      <c r="G10" s="106" t="s">
        <v>1575</v>
      </c>
      <c r="H10" s="106"/>
      <c r="I10" s="51"/>
      <c r="J10" s="51"/>
      <c r="K10" s="106" t="s">
        <v>1578</v>
      </c>
      <c r="L10" s="106"/>
      <c r="M10" s="51"/>
      <c r="N10" s="51"/>
      <c r="O10" s="106" t="s">
        <v>1579</v>
      </c>
      <c r="P10" s="106"/>
      <c r="Q10" s="51"/>
    </row>
    <row r="11" spans="1:17" ht="15.75" thickBot="1">
      <c r="A11" s="19"/>
      <c r="B11" s="46"/>
      <c r="C11" s="130"/>
      <c r="D11" s="130"/>
      <c r="E11" s="50"/>
      <c r="F11" s="50"/>
      <c r="G11" s="53" t="s">
        <v>1576</v>
      </c>
      <c r="H11" s="53"/>
      <c r="I11" s="50"/>
      <c r="J11" s="50"/>
      <c r="K11" s="130"/>
      <c r="L11" s="130"/>
      <c r="M11" s="50"/>
      <c r="N11" s="50"/>
      <c r="O11" s="53" t="s">
        <v>1580</v>
      </c>
      <c r="P11" s="53"/>
      <c r="Q11" s="50"/>
    </row>
    <row r="12" spans="1:17">
      <c r="A12" s="19"/>
      <c r="B12" s="32" t="s">
        <v>1581</v>
      </c>
      <c r="C12" s="49"/>
      <c r="D12" s="49"/>
      <c r="E12" s="49"/>
      <c r="F12" s="28"/>
      <c r="G12" s="49"/>
      <c r="H12" s="49"/>
      <c r="I12" s="49"/>
      <c r="J12" s="28"/>
      <c r="K12" s="49"/>
      <c r="L12" s="49"/>
      <c r="M12" s="49"/>
      <c r="N12" s="28"/>
      <c r="O12" s="49"/>
      <c r="P12" s="49"/>
      <c r="Q12" s="49"/>
    </row>
    <row r="13" spans="1:17">
      <c r="A13" s="19"/>
      <c r="B13" s="237" t="s">
        <v>1582</v>
      </c>
      <c r="C13" s="84" t="s">
        <v>296</v>
      </c>
      <c r="D13" s="89">
        <v>849</v>
      </c>
      <c r="E13" s="51"/>
      <c r="F13" s="51"/>
      <c r="G13" s="84" t="s">
        <v>296</v>
      </c>
      <c r="H13" s="65">
        <v>1980</v>
      </c>
      <c r="I13" s="51"/>
      <c r="J13" s="51"/>
      <c r="K13" s="84" t="s">
        <v>296</v>
      </c>
      <c r="L13" s="65">
        <v>1907</v>
      </c>
      <c r="M13" s="51"/>
      <c r="N13" s="51"/>
      <c r="O13" s="84" t="s">
        <v>296</v>
      </c>
      <c r="P13" s="89">
        <v>922</v>
      </c>
      <c r="Q13" s="51"/>
    </row>
    <row r="14" spans="1:17">
      <c r="A14" s="19"/>
      <c r="B14" s="237"/>
      <c r="C14" s="84"/>
      <c r="D14" s="89"/>
      <c r="E14" s="51"/>
      <c r="F14" s="51"/>
      <c r="G14" s="84"/>
      <c r="H14" s="65"/>
      <c r="I14" s="51"/>
      <c r="J14" s="51"/>
      <c r="K14" s="84"/>
      <c r="L14" s="65"/>
      <c r="M14" s="51"/>
      <c r="N14" s="51"/>
      <c r="O14" s="84"/>
      <c r="P14" s="89"/>
      <c r="Q14" s="51"/>
    </row>
    <row r="15" spans="1:17">
      <c r="A15" s="19"/>
      <c r="B15" s="85" t="s">
        <v>1583</v>
      </c>
      <c r="C15" s="54" t="s">
        <v>296</v>
      </c>
      <c r="D15" s="67">
        <v>1105</v>
      </c>
      <c r="E15" s="51"/>
      <c r="F15" s="51"/>
      <c r="G15" s="54" t="s">
        <v>296</v>
      </c>
      <c r="H15" s="67">
        <v>1232</v>
      </c>
      <c r="I15" s="51"/>
      <c r="J15" s="51"/>
      <c r="K15" s="54" t="s">
        <v>296</v>
      </c>
      <c r="L15" s="67">
        <v>1488</v>
      </c>
      <c r="M15" s="51"/>
      <c r="N15" s="51"/>
      <c r="O15" s="54" t="s">
        <v>296</v>
      </c>
      <c r="P15" s="97">
        <v>849</v>
      </c>
      <c r="Q15" s="51"/>
    </row>
    <row r="16" spans="1:17">
      <c r="A16" s="19"/>
      <c r="B16" s="85"/>
      <c r="C16" s="54"/>
      <c r="D16" s="67"/>
      <c r="E16" s="51"/>
      <c r="F16" s="51"/>
      <c r="G16" s="54"/>
      <c r="H16" s="67"/>
      <c r="I16" s="51"/>
      <c r="J16" s="51"/>
      <c r="K16" s="54"/>
      <c r="L16" s="67"/>
      <c r="M16" s="51"/>
      <c r="N16" s="51"/>
      <c r="O16" s="54"/>
      <c r="P16" s="97"/>
      <c r="Q16" s="51"/>
    </row>
    <row r="17" spans="1:17">
      <c r="A17" s="19"/>
      <c r="B17" s="85" t="s">
        <v>1584</v>
      </c>
      <c r="C17" s="54" t="s">
        <v>296</v>
      </c>
      <c r="D17" s="67">
        <v>1136</v>
      </c>
      <c r="E17" s="51"/>
      <c r="F17" s="51"/>
      <c r="G17" s="54" t="s">
        <v>296</v>
      </c>
      <c r="H17" s="97">
        <v>828</v>
      </c>
      <c r="I17" s="51"/>
      <c r="J17" s="51"/>
      <c r="K17" s="54" t="s">
        <v>296</v>
      </c>
      <c r="L17" s="97">
        <v>859</v>
      </c>
      <c r="M17" s="51"/>
      <c r="N17" s="51"/>
      <c r="O17" s="54" t="s">
        <v>296</v>
      </c>
      <c r="P17" s="67">
        <v>1105</v>
      </c>
      <c r="Q17" s="51"/>
    </row>
    <row r="18" spans="1:17" ht="15.75" thickBot="1">
      <c r="A18" s="19"/>
      <c r="B18" s="119"/>
      <c r="C18" s="64"/>
      <c r="D18" s="68"/>
      <c r="E18" s="50"/>
      <c r="F18" s="50"/>
      <c r="G18" s="64"/>
      <c r="H18" s="73"/>
      <c r="I18" s="50"/>
      <c r="J18" s="50"/>
      <c r="K18" s="64"/>
      <c r="L18" s="73"/>
      <c r="M18" s="50"/>
      <c r="N18" s="50"/>
      <c r="O18" s="64"/>
      <c r="P18" s="68"/>
      <c r="Q18" s="50"/>
    </row>
    <row r="19" spans="1:17">
      <c r="A19" s="19"/>
      <c r="B19" s="246" t="s">
        <v>1585</v>
      </c>
      <c r="C19" s="108"/>
      <c r="D19" s="108"/>
      <c r="E19" s="49"/>
      <c r="F19" s="49"/>
      <c r="G19" s="108"/>
      <c r="H19" s="108"/>
      <c r="I19" s="49"/>
      <c r="J19" s="49"/>
      <c r="K19" s="108"/>
      <c r="L19" s="108"/>
      <c r="M19" s="49"/>
      <c r="N19" s="49"/>
      <c r="O19" s="108"/>
      <c r="P19" s="108"/>
      <c r="Q19" s="49"/>
    </row>
    <row r="20" spans="1:17">
      <c r="A20" s="19"/>
      <c r="B20" s="245"/>
      <c r="C20" s="97"/>
      <c r="D20" s="97"/>
      <c r="E20" s="51"/>
      <c r="F20" s="51"/>
      <c r="G20" s="97"/>
      <c r="H20" s="97"/>
      <c r="I20" s="51"/>
      <c r="J20" s="51"/>
      <c r="K20" s="97"/>
      <c r="L20" s="97"/>
      <c r="M20" s="51"/>
      <c r="N20" s="51"/>
      <c r="O20" s="97"/>
      <c r="P20" s="97"/>
      <c r="Q20" s="51"/>
    </row>
    <row r="21" spans="1:17">
      <c r="A21" s="19"/>
      <c r="B21" s="45" t="s">
        <v>132</v>
      </c>
      <c r="C21" s="45"/>
      <c r="D21" s="45"/>
      <c r="E21" s="45"/>
      <c r="F21" s="45"/>
      <c r="G21" s="45"/>
      <c r="H21" s="45"/>
      <c r="I21" s="45"/>
      <c r="J21" s="45"/>
      <c r="K21" s="45"/>
      <c r="L21" s="45"/>
      <c r="M21" s="45"/>
      <c r="N21" s="45"/>
      <c r="O21" s="45"/>
      <c r="P21" s="45"/>
      <c r="Q21" s="45"/>
    </row>
    <row r="22" spans="1:17">
      <c r="A22" s="19"/>
      <c r="B22" s="13"/>
      <c r="C22" s="13"/>
      <c r="D22" s="13"/>
      <c r="E22" s="13"/>
      <c r="F22" s="13"/>
      <c r="G22" s="13"/>
      <c r="H22" s="13"/>
      <c r="I22" s="13"/>
      <c r="J22" s="13"/>
      <c r="K22" s="13"/>
      <c r="L22" s="13"/>
      <c r="M22" s="13"/>
      <c r="N22" s="13"/>
      <c r="O22" s="13"/>
      <c r="P22" s="13"/>
      <c r="Q22" s="13"/>
    </row>
    <row r="23" spans="1:17" ht="15.75" thickBot="1">
      <c r="A23" s="19"/>
      <c r="B23" s="10"/>
      <c r="C23" s="10"/>
      <c r="D23" s="10"/>
      <c r="E23" s="10"/>
      <c r="F23" s="10"/>
      <c r="G23" s="10"/>
      <c r="H23" s="10"/>
      <c r="I23" s="10"/>
      <c r="J23" s="10"/>
      <c r="K23" s="10"/>
      <c r="L23" s="10"/>
      <c r="M23" s="10"/>
      <c r="N23" s="10"/>
      <c r="O23" s="10"/>
      <c r="P23" s="10"/>
      <c r="Q23" s="10"/>
    </row>
    <row r="24" spans="1:17">
      <c r="A24" s="19"/>
      <c r="B24" s="126" t="s">
        <v>294</v>
      </c>
      <c r="C24" s="52" t="s">
        <v>1572</v>
      </c>
      <c r="D24" s="52"/>
      <c r="E24" s="49"/>
      <c r="F24" s="49"/>
      <c r="G24" s="52" t="s">
        <v>1574</v>
      </c>
      <c r="H24" s="52"/>
      <c r="I24" s="49"/>
      <c r="J24" s="49"/>
      <c r="K24" s="52" t="s">
        <v>1588</v>
      </c>
      <c r="L24" s="52"/>
      <c r="M24" s="49"/>
      <c r="N24" s="49"/>
      <c r="O24" s="52" t="s">
        <v>1572</v>
      </c>
      <c r="P24" s="52"/>
      <c r="Q24" s="49"/>
    </row>
    <row r="25" spans="1:17">
      <c r="A25" s="19"/>
      <c r="B25" s="137"/>
      <c r="C25" s="106" t="s">
        <v>1586</v>
      </c>
      <c r="D25" s="106"/>
      <c r="E25" s="60"/>
      <c r="F25" s="60"/>
      <c r="G25" s="144"/>
      <c r="H25" s="144"/>
      <c r="I25" s="60"/>
      <c r="J25" s="60"/>
      <c r="K25" s="144"/>
      <c r="L25" s="144"/>
      <c r="M25" s="60"/>
      <c r="N25" s="60"/>
      <c r="O25" s="106" t="s">
        <v>1579</v>
      </c>
      <c r="P25" s="106"/>
      <c r="Q25" s="60"/>
    </row>
    <row r="26" spans="1:17" ht="15.75" thickBot="1">
      <c r="A26" s="19"/>
      <c r="B26" s="46"/>
      <c r="C26" s="53" t="s">
        <v>1587</v>
      </c>
      <c r="D26" s="53"/>
      <c r="E26" s="50"/>
      <c r="F26" s="50"/>
      <c r="G26" s="53"/>
      <c r="H26" s="53"/>
      <c r="I26" s="50"/>
      <c r="J26" s="50"/>
      <c r="K26" s="53"/>
      <c r="L26" s="53"/>
      <c r="M26" s="50"/>
      <c r="N26" s="50"/>
      <c r="O26" s="53" t="s">
        <v>1589</v>
      </c>
      <c r="P26" s="53"/>
      <c r="Q26" s="50"/>
    </row>
    <row r="27" spans="1:17">
      <c r="A27" s="19"/>
      <c r="B27" s="32" t="s">
        <v>1590</v>
      </c>
      <c r="C27" s="55"/>
      <c r="D27" s="55"/>
      <c r="E27" s="55"/>
      <c r="F27" s="27"/>
      <c r="G27" s="55"/>
      <c r="H27" s="55"/>
      <c r="I27" s="55"/>
      <c r="J27" s="27"/>
      <c r="K27" s="55"/>
      <c r="L27" s="55"/>
      <c r="M27" s="55"/>
      <c r="N27" s="27"/>
      <c r="O27" s="55"/>
      <c r="P27" s="55"/>
      <c r="Q27" s="55"/>
    </row>
    <row r="28" spans="1:17">
      <c r="A28" s="19"/>
      <c r="B28" s="237" t="s">
        <v>1582</v>
      </c>
      <c r="C28" s="84" t="s">
        <v>296</v>
      </c>
      <c r="D28" s="65">
        <v>1236</v>
      </c>
      <c r="E28" s="51"/>
      <c r="F28" s="51"/>
      <c r="G28" s="84" t="s">
        <v>296</v>
      </c>
      <c r="H28" s="65">
        <v>4133</v>
      </c>
      <c r="I28" s="51"/>
      <c r="J28" s="51"/>
      <c r="K28" s="84" t="s">
        <v>296</v>
      </c>
      <c r="L28" s="65">
        <v>2047</v>
      </c>
      <c r="M28" s="51"/>
      <c r="N28" s="51"/>
      <c r="O28" s="84" t="s">
        <v>296</v>
      </c>
      <c r="P28" s="65">
        <v>3322</v>
      </c>
      <c r="Q28" s="51"/>
    </row>
    <row r="29" spans="1:17">
      <c r="A29" s="19"/>
      <c r="B29" s="237"/>
      <c r="C29" s="84"/>
      <c r="D29" s="65"/>
      <c r="E29" s="51"/>
      <c r="F29" s="51"/>
      <c r="G29" s="84"/>
      <c r="H29" s="65"/>
      <c r="I29" s="51"/>
      <c r="J29" s="51"/>
      <c r="K29" s="84"/>
      <c r="L29" s="65"/>
      <c r="M29" s="51"/>
      <c r="N29" s="51"/>
      <c r="O29" s="84"/>
      <c r="P29" s="65"/>
      <c r="Q29" s="51"/>
    </row>
    <row r="30" spans="1:17">
      <c r="A30" s="19"/>
      <c r="B30" s="85" t="s">
        <v>1583</v>
      </c>
      <c r="C30" s="54" t="s">
        <v>296</v>
      </c>
      <c r="D30" s="67">
        <v>1792</v>
      </c>
      <c r="E30" s="51"/>
      <c r="F30" s="51"/>
      <c r="G30" s="54" t="s">
        <v>296</v>
      </c>
      <c r="H30" s="97" t="s">
        <v>401</v>
      </c>
      <c r="I30" s="51"/>
      <c r="J30" s="51"/>
      <c r="K30" s="54" t="s">
        <v>296</v>
      </c>
      <c r="L30" s="97">
        <v>556</v>
      </c>
      <c r="M30" s="51"/>
      <c r="N30" s="51"/>
      <c r="O30" s="54" t="s">
        <v>296</v>
      </c>
      <c r="P30" s="67">
        <v>1236</v>
      </c>
      <c r="Q30" s="51"/>
    </row>
    <row r="31" spans="1:17">
      <c r="A31" s="19"/>
      <c r="B31" s="85"/>
      <c r="C31" s="54"/>
      <c r="D31" s="67"/>
      <c r="E31" s="51"/>
      <c r="F31" s="51"/>
      <c r="G31" s="54"/>
      <c r="H31" s="97"/>
      <c r="I31" s="51"/>
      <c r="J31" s="51"/>
      <c r="K31" s="54"/>
      <c r="L31" s="97"/>
      <c r="M31" s="51"/>
      <c r="N31" s="51"/>
      <c r="O31" s="54"/>
      <c r="P31" s="67"/>
      <c r="Q31" s="51"/>
    </row>
    <row r="32" spans="1:17">
      <c r="A32" s="19"/>
      <c r="B32" s="85" t="s">
        <v>1584</v>
      </c>
      <c r="C32" s="54" t="s">
        <v>296</v>
      </c>
      <c r="D32" s="67">
        <v>1403</v>
      </c>
      <c r="E32" s="51"/>
      <c r="F32" s="51"/>
      <c r="G32" s="54" t="s">
        <v>296</v>
      </c>
      <c r="H32" s="67">
        <v>10968</v>
      </c>
      <c r="I32" s="51"/>
      <c r="J32" s="51"/>
      <c r="K32" s="54" t="s">
        <v>296</v>
      </c>
      <c r="L32" s="67">
        <v>10579</v>
      </c>
      <c r="M32" s="51"/>
      <c r="N32" s="51"/>
      <c r="O32" s="54" t="s">
        <v>296</v>
      </c>
      <c r="P32" s="67">
        <v>1792</v>
      </c>
      <c r="Q32" s="51"/>
    </row>
    <row r="33" spans="1:17" ht="15.75" thickBot="1">
      <c r="A33" s="19"/>
      <c r="B33" s="119"/>
      <c r="C33" s="64"/>
      <c r="D33" s="68"/>
      <c r="E33" s="50"/>
      <c r="F33" s="50"/>
      <c r="G33" s="64"/>
      <c r="H33" s="68"/>
      <c r="I33" s="50"/>
      <c r="J33" s="50"/>
      <c r="K33" s="64"/>
      <c r="L33" s="68"/>
      <c r="M33" s="50"/>
      <c r="N33" s="50"/>
      <c r="O33" s="64"/>
      <c r="P33" s="68"/>
      <c r="Q33" s="50"/>
    </row>
    <row r="34" spans="1:17">
      <c r="A34" s="19"/>
      <c r="B34" s="56" t="s">
        <v>1591</v>
      </c>
      <c r="C34" s="108"/>
      <c r="D34" s="108"/>
      <c r="E34" s="49"/>
      <c r="F34" s="49"/>
      <c r="G34" s="108"/>
      <c r="H34" s="108"/>
      <c r="I34" s="49"/>
      <c r="J34" s="49"/>
      <c r="K34" s="108"/>
      <c r="L34" s="108"/>
      <c r="M34" s="49"/>
      <c r="N34" s="49"/>
      <c r="O34" s="108"/>
      <c r="P34" s="108"/>
      <c r="Q34" s="49"/>
    </row>
    <row r="35" spans="1:17">
      <c r="A35" s="19"/>
      <c r="B35" s="84"/>
      <c r="C35" s="97"/>
      <c r="D35" s="97"/>
      <c r="E35" s="51"/>
      <c r="F35" s="51"/>
      <c r="G35" s="97"/>
      <c r="H35" s="97"/>
      <c r="I35" s="51"/>
      <c r="J35" s="51"/>
      <c r="K35" s="97"/>
      <c r="L35" s="97"/>
      <c r="M35" s="51"/>
      <c r="N35" s="51"/>
      <c r="O35" s="97"/>
      <c r="P35" s="97"/>
      <c r="Q35" s="51"/>
    </row>
    <row r="36" spans="1:17">
      <c r="A36" s="19"/>
      <c r="B36" s="237" t="s">
        <v>1582</v>
      </c>
      <c r="C36" s="84" t="s">
        <v>296</v>
      </c>
      <c r="D36" s="65">
        <v>17646</v>
      </c>
      <c r="E36" s="51"/>
      <c r="F36" s="51"/>
      <c r="G36" s="54" t="s">
        <v>296</v>
      </c>
      <c r="H36" s="67">
        <v>1414</v>
      </c>
      <c r="I36" s="51"/>
      <c r="J36" s="51"/>
      <c r="K36" s="54" t="s">
        <v>296</v>
      </c>
      <c r="L36" s="67">
        <v>4144</v>
      </c>
      <c r="M36" s="51"/>
      <c r="N36" s="51"/>
      <c r="O36" s="54" t="s">
        <v>296</v>
      </c>
      <c r="P36" s="67">
        <v>14916</v>
      </c>
      <c r="Q36" s="51"/>
    </row>
    <row r="37" spans="1:17">
      <c r="A37" s="19"/>
      <c r="B37" s="237"/>
      <c r="C37" s="84"/>
      <c r="D37" s="65"/>
      <c r="E37" s="51"/>
      <c r="F37" s="51"/>
      <c r="G37" s="54"/>
      <c r="H37" s="67"/>
      <c r="I37" s="51"/>
      <c r="J37" s="51"/>
      <c r="K37" s="54"/>
      <c r="L37" s="67"/>
      <c r="M37" s="51"/>
      <c r="N37" s="51"/>
      <c r="O37" s="54"/>
      <c r="P37" s="67"/>
      <c r="Q37" s="51"/>
    </row>
    <row r="38" spans="1:17">
      <c r="A38" s="19"/>
      <c r="B38" s="85" t="s">
        <v>1583</v>
      </c>
      <c r="C38" s="54" t="s">
        <v>296</v>
      </c>
      <c r="D38" s="67">
        <v>16285</v>
      </c>
      <c r="E38" s="51"/>
      <c r="F38" s="51"/>
      <c r="G38" s="54" t="s">
        <v>296</v>
      </c>
      <c r="H38" s="67">
        <v>1593</v>
      </c>
      <c r="I38" s="51"/>
      <c r="J38" s="51"/>
      <c r="K38" s="54" t="s">
        <v>296</v>
      </c>
      <c r="L38" s="97">
        <v>232</v>
      </c>
      <c r="M38" s="51"/>
      <c r="N38" s="51"/>
      <c r="O38" s="54" t="s">
        <v>296</v>
      </c>
      <c r="P38" s="67">
        <v>17646</v>
      </c>
      <c r="Q38" s="51"/>
    </row>
    <row r="39" spans="1:17">
      <c r="A39" s="19"/>
      <c r="B39" s="85"/>
      <c r="C39" s="54"/>
      <c r="D39" s="67"/>
      <c r="E39" s="51"/>
      <c r="F39" s="51"/>
      <c r="G39" s="54"/>
      <c r="H39" s="67"/>
      <c r="I39" s="51"/>
      <c r="J39" s="51"/>
      <c r="K39" s="54"/>
      <c r="L39" s="97"/>
      <c r="M39" s="51"/>
      <c r="N39" s="51"/>
      <c r="O39" s="54"/>
      <c r="P39" s="67"/>
      <c r="Q39" s="51"/>
    </row>
    <row r="40" spans="1:17">
      <c r="A40" s="19"/>
      <c r="B40" s="85" t="s">
        <v>1584</v>
      </c>
      <c r="C40" s="54" t="s">
        <v>296</v>
      </c>
      <c r="D40" s="67">
        <v>24880</v>
      </c>
      <c r="E40" s="51"/>
      <c r="F40" s="51"/>
      <c r="G40" s="54" t="s">
        <v>296</v>
      </c>
      <c r="H40" s="67">
        <v>1485</v>
      </c>
      <c r="I40" s="51"/>
      <c r="J40" s="51"/>
      <c r="K40" s="54" t="s">
        <v>296</v>
      </c>
      <c r="L40" s="67">
        <v>10080</v>
      </c>
      <c r="M40" s="51"/>
      <c r="N40" s="51"/>
      <c r="O40" s="54" t="s">
        <v>296</v>
      </c>
      <c r="P40" s="67">
        <v>16285</v>
      </c>
      <c r="Q40" s="51"/>
    </row>
    <row r="41" spans="1:17" ht="15.75" thickBot="1">
      <c r="A41" s="19"/>
      <c r="B41" s="119"/>
      <c r="C41" s="64"/>
      <c r="D41" s="68"/>
      <c r="E41" s="50"/>
      <c r="F41" s="50"/>
      <c r="G41" s="64"/>
      <c r="H41" s="68"/>
      <c r="I41" s="50"/>
      <c r="J41" s="50"/>
      <c r="K41" s="64"/>
      <c r="L41" s="68"/>
      <c r="M41" s="50"/>
      <c r="N41" s="50"/>
      <c r="O41" s="64"/>
      <c r="P41" s="68"/>
      <c r="Q41" s="50"/>
    </row>
    <row r="42" spans="1:17" ht="15.75">
      <c r="A42" s="19"/>
      <c r="B42" s="247"/>
      <c r="C42" s="247"/>
      <c r="D42" s="247"/>
      <c r="E42" s="247"/>
      <c r="F42" s="247"/>
      <c r="G42" s="247"/>
      <c r="H42" s="247"/>
      <c r="I42" s="247"/>
      <c r="J42" s="247"/>
      <c r="K42" s="247"/>
      <c r="L42" s="247"/>
      <c r="M42" s="247"/>
      <c r="N42" s="247"/>
      <c r="O42" s="247"/>
      <c r="P42" s="247"/>
      <c r="Q42" s="247"/>
    </row>
    <row r="43" spans="1:17">
      <c r="A43" s="19"/>
      <c r="B43" s="13"/>
      <c r="C43" s="13"/>
      <c r="D43" s="13"/>
      <c r="E43" s="13"/>
      <c r="F43" s="13"/>
      <c r="G43" s="13"/>
      <c r="H43" s="13"/>
      <c r="I43" s="13"/>
      <c r="J43" s="13"/>
      <c r="K43" s="13"/>
      <c r="L43" s="13"/>
      <c r="M43" s="13"/>
      <c r="N43" s="13"/>
      <c r="O43" s="13"/>
      <c r="P43" s="13"/>
      <c r="Q43" s="13"/>
    </row>
    <row r="44" spans="1:17">
      <c r="A44" s="19"/>
      <c r="B44" s="10"/>
      <c r="C44" s="10"/>
      <c r="D44" s="10"/>
      <c r="E44" s="10"/>
      <c r="F44" s="10"/>
      <c r="G44" s="10"/>
      <c r="H44" s="10"/>
      <c r="I44" s="10"/>
      <c r="J44" s="10"/>
      <c r="K44" s="10"/>
      <c r="L44" s="10"/>
      <c r="M44" s="10"/>
      <c r="N44" s="10"/>
      <c r="O44" s="10"/>
      <c r="P44" s="10"/>
      <c r="Q44" s="10"/>
    </row>
    <row r="45" spans="1:17" ht="16.5" thickBot="1">
      <c r="A45" s="19"/>
      <c r="B45" s="233" t="s">
        <v>773</v>
      </c>
      <c r="C45" s="50"/>
      <c r="D45" s="50"/>
      <c r="E45" s="50"/>
      <c r="F45" s="29"/>
      <c r="G45" s="50"/>
      <c r="H45" s="50"/>
      <c r="I45" s="50"/>
      <c r="J45" s="29"/>
      <c r="K45" s="244" t="s">
        <v>1569</v>
      </c>
      <c r="L45" s="244"/>
      <c r="M45" s="244"/>
      <c r="N45" s="244"/>
      <c r="O45" s="244"/>
      <c r="P45" s="244"/>
      <c r="Q45" s="29"/>
    </row>
    <row r="46" spans="1:17">
      <c r="A46" s="19"/>
      <c r="B46" s="15" t="s">
        <v>1570</v>
      </c>
      <c r="C46" s="49"/>
      <c r="D46" s="49"/>
      <c r="E46" s="49"/>
      <c r="F46" s="27"/>
      <c r="G46" s="49"/>
      <c r="H46" s="49"/>
      <c r="I46" s="49"/>
      <c r="J46" s="27"/>
      <c r="K46" s="49"/>
      <c r="L46" s="49"/>
      <c r="M46" s="49"/>
      <c r="N46" s="27"/>
      <c r="O46" s="49"/>
      <c r="P46" s="49"/>
      <c r="Q46" s="49"/>
    </row>
    <row r="47" spans="1:17" ht="15.75" thickBot="1">
      <c r="A47" s="19"/>
      <c r="B47" s="235" t="s">
        <v>1571</v>
      </c>
      <c r="C47" s="50"/>
      <c r="D47" s="50"/>
      <c r="E47" s="50"/>
      <c r="F47" s="29"/>
      <c r="G47" s="50"/>
      <c r="H47" s="50"/>
      <c r="I47" s="50"/>
      <c r="J47" s="29"/>
      <c r="K47" s="50"/>
      <c r="L47" s="50"/>
      <c r="M47" s="50"/>
      <c r="N47" s="29"/>
      <c r="O47" s="50"/>
      <c r="P47" s="50"/>
      <c r="Q47" s="50"/>
    </row>
    <row r="48" spans="1:17">
      <c r="A48" s="19"/>
      <c r="B48" s="126" t="s">
        <v>294</v>
      </c>
      <c r="C48" s="52" t="s">
        <v>1572</v>
      </c>
      <c r="D48" s="52"/>
      <c r="E48" s="49"/>
      <c r="F48" s="49"/>
      <c r="G48" s="52" t="s">
        <v>1574</v>
      </c>
      <c r="H48" s="52"/>
      <c r="I48" s="49"/>
      <c r="J48" s="49"/>
      <c r="K48" s="52" t="s">
        <v>1577</v>
      </c>
      <c r="L48" s="52"/>
      <c r="M48" s="49"/>
      <c r="N48" s="49"/>
      <c r="O48" s="52" t="s">
        <v>1572</v>
      </c>
      <c r="P48" s="52"/>
      <c r="Q48" s="49"/>
    </row>
    <row r="49" spans="1:17">
      <c r="A49" s="19"/>
      <c r="B49" s="45"/>
      <c r="C49" s="106" t="s">
        <v>1573</v>
      </c>
      <c r="D49" s="106"/>
      <c r="E49" s="51"/>
      <c r="F49" s="51"/>
      <c r="G49" s="106" t="s">
        <v>1575</v>
      </c>
      <c r="H49" s="106"/>
      <c r="I49" s="51"/>
      <c r="J49" s="51"/>
      <c r="K49" s="106" t="s">
        <v>1592</v>
      </c>
      <c r="L49" s="106"/>
      <c r="M49" s="51"/>
      <c r="N49" s="51"/>
      <c r="O49" s="106" t="s">
        <v>1579</v>
      </c>
      <c r="P49" s="106"/>
      <c r="Q49" s="51"/>
    </row>
    <row r="50" spans="1:17" ht="15.75" thickBot="1">
      <c r="A50" s="19"/>
      <c r="B50" s="46"/>
      <c r="C50" s="130"/>
      <c r="D50" s="130"/>
      <c r="E50" s="50"/>
      <c r="F50" s="50"/>
      <c r="G50" s="53" t="s">
        <v>1576</v>
      </c>
      <c r="H50" s="53"/>
      <c r="I50" s="50"/>
      <c r="J50" s="50"/>
      <c r="K50" s="130"/>
      <c r="L50" s="130"/>
      <c r="M50" s="50"/>
      <c r="N50" s="50"/>
      <c r="O50" s="53" t="s">
        <v>1593</v>
      </c>
      <c r="P50" s="53"/>
      <c r="Q50" s="50"/>
    </row>
    <row r="51" spans="1:17">
      <c r="A51" s="19"/>
      <c r="B51" s="32" t="s">
        <v>1581</v>
      </c>
      <c r="C51" s="49"/>
      <c r="D51" s="49"/>
      <c r="E51" s="49"/>
      <c r="F51" s="28"/>
      <c r="G51" s="49"/>
      <c r="H51" s="49"/>
      <c r="I51" s="49"/>
      <c r="J51" s="28"/>
      <c r="K51" s="49"/>
      <c r="L51" s="49"/>
      <c r="M51" s="49"/>
      <c r="N51" s="28"/>
      <c r="O51" s="49"/>
      <c r="P51" s="49"/>
      <c r="Q51" s="49"/>
    </row>
    <row r="52" spans="1:17">
      <c r="A52" s="19"/>
      <c r="B52" s="237" t="s">
        <v>1582</v>
      </c>
      <c r="C52" s="84" t="s">
        <v>296</v>
      </c>
      <c r="D52" s="89">
        <v>849</v>
      </c>
      <c r="E52" s="51"/>
      <c r="F52" s="51"/>
      <c r="G52" s="84" t="s">
        <v>296</v>
      </c>
      <c r="H52" s="65">
        <v>1980</v>
      </c>
      <c r="I52" s="51"/>
      <c r="J52" s="51"/>
      <c r="K52" s="84" t="s">
        <v>296</v>
      </c>
      <c r="L52" s="65">
        <v>1907</v>
      </c>
      <c r="M52" s="51"/>
      <c r="N52" s="51"/>
      <c r="O52" s="84" t="s">
        <v>296</v>
      </c>
      <c r="P52" s="89">
        <v>922</v>
      </c>
      <c r="Q52" s="51"/>
    </row>
    <row r="53" spans="1:17">
      <c r="A53" s="19"/>
      <c r="B53" s="237"/>
      <c r="C53" s="84"/>
      <c r="D53" s="89"/>
      <c r="E53" s="51"/>
      <c r="F53" s="51"/>
      <c r="G53" s="84"/>
      <c r="H53" s="65"/>
      <c r="I53" s="51"/>
      <c r="J53" s="51"/>
      <c r="K53" s="84"/>
      <c r="L53" s="65"/>
      <c r="M53" s="51"/>
      <c r="N53" s="51"/>
      <c r="O53" s="84"/>
      <c r="P53" s="89"/>
      <c r="Q53" s="51"/>
    </row>
    <row r="54" spans="1:17">
      <c r="A54" s="19"/>
      <c r="B54" s="85" t="s">
        <v>1583</v>
      </c>
      <c r="C54" s="54" t="s">
        <v>296</v>
      </c>
      <c r="D54" s="67">
        <v>1105</v>
      </c>
      <c r="E54" s="51"/>
      <c r="F54" s="51"/>
      <c r="G54" s="54" t="s">
        <v>296</v>
      </c>
      <c r="H54" s="67">
        <v>1232</v>
      </c>
      <c r="I54" s="51"/>
      <c r="J54" s="51"/>
      <c r="K54" s="54" t="s">
        <v>296</v>
      </c>
      <c r="L54" s="67">
        <v>1488</v>
      </c>
      <c r="M54" s="51"/>
      <c r="N54" s="51"/>
      <c r="O54" s="54" t="s">
        <v>296</v>
      </c>
      <c r="P54" s="97">
        <v>849</v>
      </c>
      <c r="Q54" s="51"/>
    </row>
    <row r="55" spans="1:17">
      <c r="A55" s="19"/>
      <c r="B55" s="85"/>
      <c r="C55" s="54"/>
      <c r="D55" s="67"/>
      <c r="E55" s="51"/>
      <c r="F55" s="51"/>
      <c r="G55" s="54"/>
      <c r="H55" s="67"/>
      <c r="I55" s="51"/>
      <c r="J55" s="51"/>
      <c r="K55" s="54"/>
      <c r="L55" s="67"/>
      <c r="M55" s="51"/>
      <c r="N55" s="51"/>
      <c r="O55" s="54"/>
      <c r="P55" s="97"/>
      <c r="Q55" s="51"/>
    </row>
    <row r="56" spans="1:17">
      <c r="A56" s="19"/>
      <c r="B56" s="85" t="s">
        <v>1584</v>
      </c>
      <c r="C56" s="54" t="s">
        <v>296</v>
      </c>
      <c r="D56" s="67">
        <v>1136</v>
      </c>
      <c r="E56" s="51"/>
      <c r="F56" s="51"/>
      <c r="G56" s="54" t="s">
        <v>296</v>
      </c>
      <c r="H56" s="97">
        <v>828</v>
      </c>
      <c r="I56" s="51"/>
      <c r="J56" s="51"/>
      <c r="K56" s="54" t="s">
        <v>296</v>
      </c>
      <c r="L56" s="97">
        <v>859</v>
      </c>
      <c r="M56" s="51"/>
      <c r="N56" s="51"/>
      <c r="O56" s="54" t="s">
        <v>296</v>
      </c>
      <c r="P56" s="67">
        <v>1105</v>
      </c>
      <c r="Q56" s="51"/>
    </row>
    <row r="57" spans="1:17" ht="15.75" thickBot="1">
      <c r="A57" s="19"/>
      <c r="B57" s="119"/>
      <c r="C57" s="64"/>
      <c r="D57" s="68"/>
      <c r="E57" s="50"/>
      <c r="F57" s="50"/>
      <c r="G57" s="64"/>
      <c r="H57" s="73"/>
      <c r="I57" s="50"/>
      <c r="J57" s="50"/>
      <c r="K57" s="64"/>
      <c r="L57" s="73"/>
      <c r="M57" s="50"/>
      <c r="N57" s="50"/>
      <c r="O57" s="64"/>
      <c r="P57" s="68"/>
      <c r="Q57" s="50"/>
    </row>
    <row r="58" spans="1:17">
      <c r="A58" s="19"/>
      <c r="B58" s="246" t="s">
        <v>1585</v>
      </c>
      <c r="C58" s="108"/>
      <c r="D58" s="108"/>
      <c r="E58" s="49"/>
      <c r="F58" s="49"/>
      <c r="G58" s="108"/>
      <c r="H58" s="108"/>
      <c r="I58" s="49"/>
      <c r="J58" s="49"/>
      <c r="K58" s="108"/>
      <c r="L58" s="108"/>
      <c r="M58" s="49"/>
      <c r="N58" s="49"/>
      <c r="O58" s="108"/>
      <c r="P58" s="108"/>
      <c r="Q58" s="49"/>
    </row>
    <row r="59" spans="1:17">
      <c r="A59" s="19"/>
      <c r="B59" s="245"/>
      <c r="C59" s="97"/>
      <c r="D59" s="97"/>
      <c r="E59" s="51"/>
      <c r="F59" s="51"/>
      <c r="G59" s="97"/>
      <c r="H59" s="97"/>
      <c r="I59" s="51"/>
      <c r="J59" s="51"/>
      <c r="K59" s="97"/>
      <c r="L59" s="97"/>
      <c r="M59" s="51"/>
      <c r="N59" s="51"/>
      <c r="O59" s="97"/>
      <c r="P59" s="97"/>
      <c r="Q59" s="51"/>
    </row>
    <row r="60" spans="1:17">
      <c r="A60" s="19"/>
      <c r="B60" s="22" t="s">
        <v>132</v>
      </c>
      <c r="C60" s="22"/>
      <c r="D60" s="22"/>
      <c r="E60" s="22"/>
      <c r="F60" s="22"/>
      <c r="G60" s="22"/>
      <c r="H60" s="22"/>
      <c r="I60" s="22"/>
      <c r="J60" s="22"/>
      <c r="K60" s="22"/>
      <c r="L60" s="22"/>
      <c r="M60" s="22"/>
      <c r="N60" s="22"/>
      <c r="O60" s="22"/>
      <c r="P60" s="22"/>
      <c r="Q60" s="22"/>
    </row>
    <row r="61" spans="1:17">
      <c r="A61" s="19"/>
      <c r="B61" s="13"/>
      <c r="C61" s="13"/>
      <c r="D61" s="13"/>
      <c r="E61" s="13"/>
      <c r="F61" s="13"/>
      <c r="G61" s="13"/>
      <c r="H61" s="13"/>
      <c r="I61" s="13"/>
      <c r="J61" s="13"/>
      <c r="K61" s="13"/>
      <c r="L61" s="13"/>
      <c r="M61" s="13"/>
      <c r="N61" s="13"/>
      <c r="O61" s="13"/>
      <c r="P61" s="13"/>
      <c r="Q61" s="13"/>
    </row>
    <row r="62" spans="1:17" ht="15.75" thickBot="1">
      <c r="A62" s="19"/>
      <c r="B62" s="10"/>
      <c r="C62" s="10"/>
      <c r="D62" s="10"/>
      <c r="E62" s="10"/>
      <c r="F62" s="10"/>
      <c r="G62" s="10"/>
      <c r="H62" s="10"/>
      <c r="I62" s="10"/>
      <c r="J62" s="10"/>
      <c r="K62" s="10"/>
      <c r="L62" s="10"/>
      <c r="M62" s="10"/>
      <c r="N62" s="10"/>
      <c r="O62" s="10"/>
      <c r="P62" s="10"/>
      <c r="Q62" s="10"/>
    </row>
    <row r="63" spans="1:17">
      <c r="A63" s="19"/>
      <c r="B63" s="126" t="s">
        <v>294</v>
      </c>
      <c r="C63" s="52" t="s">
        <v>1594</v>
      </c>
      <c r="D63" s="52"/>
      <c r="E63" s="49"/>
      <c r="F63" s="49"/>
      <c r="G63" s="52" t="s">
        <v>1574</v>
      </c>
      <c r="H63" s="52"/>
      <c r="I63" s="49"/>
      <c r="J63" s="49"/>
      <c r="K63" s="52" t="s">
        <v>1588</v>
      </c>
      <c r="L63" s="52"/>
      <c r="M63" s="49"/>
      <c r="N63" s="49"/>
      <c r="O63" s="52" t="s">
        <v>1572</v>
      </c>
      <c r="P63" s="52"/>
      <c r="Q63" s="49"/>
    </row>
    <row r="64" spans="1:17">
      <c r="A64" s="19"/>
      <c r="B64" s="137"/>
      <c r="C64" s="144"/>
      <c r="D64" s="144"/>
      <c r="E64" s="60"/>
      <c r="F64" s="60"/>
      <c r="G64" s="144"/>
      <c r="H64" s="144"/>
      <c r="I64" s="60"/>
      <c r="J64" s="60"/>
      <c r="K64" s="144"/>
      <c r="L64" s="144"/>
      <c r="M64" s="60"/>
      <c r="N64" s="60"/>
      <c r="O64" s="106" t="s">
        <v>1579</v>
      </c>
      <c r="P64" s="106"/>
      <c r="Q64" s="60"/>
    </row>
    <row r="65" spans="1:17" ht="15.75" thickBot="1">
      <c r="A65" s="19"/>
      <c r="B65" s="46"/>
      <c r="C65" s="53"/>
      <c r="D65" s="53"/>
      <c r="E65" s="50"/>
      <c r="F65" s="50"/>
      <c r="G65" s="53"/>
      <c r="H65" s="53"/>
      <c r="I65" s="50"/>
      <c r="J65" s="50"/>
      <c r="K65" s="53"/>
      <c r="L65" s="53"/>
      <c r="M65" s="50"/>
      <c r="N65" s="50"/>
      <c r="O65" s="53" t="s">
        <v>1589</v>
      </c>
      <c r="P65" s="53"/>
      <c r="Q65" s="50"/>
    </row>
    <row r="66" spans="1:17">
      <c r="A66" s="19"/>
      <c r="B66" s="32" t="s">
        <v>1590</v>
      </c>
      <c r="C66" s="55"/>
      <c r="D66" s="55"/>
      <c r="E66" s="55"/>
      <c r="F66" s="27"/>
      <c r="G66" s="55"/>
      <c r="H66" s="55"/>
      <c r="I66" s="55"/>
      <c r="J66" s="27"/>
      <c r="K66" s="55"/>
      <c r="L66" s="55"/>
      <c r="M66" s="55"/>
      <c r="N66" s="27"/>
      <c r="O66" s="55"/>
      <c r="P66" s="55"/>
      <c r="Q66" s="55"/>
    </row>
    <row r="67" spans="1:17">
      <c r="A67" s="19"/>
      <c r="B67" s="237" t="s">
        <v>1582</v>
      </c>
      <c r="C67" s="84" t="s">
        <v>296</v>
      </c>
      <c r="D67" s="65">
        <v>1236</v>
      </c>
      <c r="E67" s="51"/>
      <c r="F67" s="51"/>
      <c r="G67" s="84" t="s">
        <v>296</v>
      </c>
      <c r="H67" s="65">
        <v>4133</v>
      </c>
      <c r="I67" s="51"/>
      <c r="J67" s="51"/>
      <c r="K67" s="84" t="s">
        <v>296</v>
      </c>
      <c r="L67" s="65">
        <v>2047</v>
      </c>
      <c r="M67" s="51"/>
      <c r="N67" s="51"/>
      <c r="O67" s="84" t="s">
        <v>296</v>
      </c>
      <c r="P67" s="65">
        <v>3322</v>
      </c>
      <c r="Q67" s="51"/>
    </row>
    <row r="68" spans="1:17">
      <c r="A68" s="19"/>
      <c r="B68" s="237"/>
      <c r="C68" s="84"/>
      <c r="D68" s="65"/>
      <c r="E68" s="51"/>
      <c r="F68" s="51"/>
      <c r="G68" s="84"/>
      <c r="H68" s="65"/>
      <c r="I68" s="51"/>
      <c r="J68" s="51"/>
      <c r="K68" s="84"/>
      <c r="L68" s="65"/>
      <c r="M68" s="51"/>
      <c r="N68" s="51"/>
      <c r="O68" s="84"/>
      <c r="P68" s="65"/>
      <c r="Q68" s="51"/>
    </row>
    <row r="69" spans="1:17">
      <c r="A69" s="19"/>
      <c r="B69" s="85" t="s">
        <v>1583</v>
      </c>
      <c r="C69" s="54" t="s">
        <v>296</v>
      </c>
      <c r="D69" s="67">
        <v>1792</v>
      </c>
      <c r="E69" s="51"/>
      <c r="F69" s="51"/>
      <c r="G69" s="54" t="s">
        <v>296</v>
      </c>
      <c r="H69" s="97" t="s">
        <v>401</v>
      </c>
      <c r="I69" s="51"/>
      <c r="J69" s="51"/>
      <c r="K69" s="54" t="s">
        <v>296</v>
      </c>
      <c r="L69" s="97">
        <v>556</v>
      </c>
      <c r="M69" s="51"/>
      <c r="N69" s="51"/>
      <c r="O69" s="54" t="s">
        <v>296</v>
      </c>
      <c r="P69" s="67">
        <v>1236</v>
      </c>
      <c r="Q69" s="51"/>
    </row>
    <row r="70" spans="1:17">
      <c r="A70" s="19"/>
      <c r="B70" s="85"/>
      <c r="C70" s="54"/>
      <c r="D70" s="67"/>
      <c r="E70" s="51"/>
      <c r="F70" s="51"/>
      <c r="G70" s="54"/>
      <c r="H70" s="97"/>
      <c r="I70" s="51"/>
      <c r="J70" s="51"/>
      <c r="K70" s="54"/>
      <c r="L70" s="97"/>
      <c r="M70" s="51"/>
      <c r="N70" s="51"/>
      <c r="O70" s="54"/>
      <c r="P70" s="67"/>
      <c r="Q70" s="51"/>
    </row>
    <row r="71" spans="1:17">
      <c r="A71" s="19"/>
      <c r="B71" s="85" t="s">
        <v>1584</v>
      </c>
      <c r="C71" s="54" t="s">
        <v>296</v>
      </c>
      <c r="D71" s="67">
        <v>1403</v>
      </c>
      <c r="E71" s="51"/>
      <c r="F71" s="51"/>
      <c r="G71" s="54" t="s">
        <v>296</v>
      </c>
      <c r="H71" s="67">
        <v>10968</v>
      </c>
      <c r="I71" s="51"/>
      <c r="J71" s="51"/>
      <c r="K71" s="54" t="s">
        <v>296</v>
      </c>
      <c r="L71" s="67">
        <v>10579</v>
      </c>
      <c r="M71" s="51"/>
      <c r="N71" s="51"/>
      <c r="O71" s="54" t="s">
        <v>296</v>
      </c>
      <c r="P71" s="67">
        <v>1792</v>
      </c>
      <c r="Q71" s="51"/>
    </row>
    <row r="72" spans="1:17" ht="15.75" thickBot="1">
      <c r="A72" s="19"/>
      <c r="B72" s="119"/>
      <c r="C72" s="64"/>
      <c r="D72" s="68"/>
      <c r="E72" s="50"/>
      <c r="F72" s="50"/>
      <c r="G72" s="64"/>
      <c r="H72" s="68"/>
      <c r="I72" s="50"/>
      <c r="J72" s="50"/>
      <c r="K72" s="64"/>
      <c r="L72" s="68"/>
      <c r="M72" s="50"/>
      <c r="N72" s="50"/>
      <c r="O72" s="64"/>
      <c r="P72" s="68"/>
      <c r="Q72" s="50"/>
    </row>
    <row r="73" spans="1:17">
      <c r="A73" s="19"/>
      <c r="B73" s="56" t="s">
        <v>1591</v>
      </c>
      <c r="C73" s="108"/>
      <c r="D73" s="108"/>
      <c r="E73" s="49"/>
      <c r="F73" s="49"/>
      <c r="G73" s="108"/>
      <c r="H73" s="108"/>
      <c r="I73" s="49"/>
      <c r="J73" s="49"/>
      <c r="K73" s="108"/>
      <c r="L73" s="108"/>
      <c r="M73" s="49"/>
      <c r="N73" s="49"/>
      <c r="O73" s="108"/>
      <c r="P73" s="108"/>
      <c r="Q73" s="49"/>
    </row>
    <row r="74" spans="1:17">
      <c r="A74" s="19"/>
      <c r="B74" s="84"/>
      <c r="C74" s="97"/>
      <c r="D74" s="97"/>
      <c r="E74" s="51"/>
      <c r="F74" s="51"/>
      <c r="G74" s="97"/>
      <c r="H74" s="97"/>
      <c r="I74" s="51"/>
      <c r="J74" s="51"/>
      <c r="K74" s="97"/>
      <c r="L74" s="97"/>
      <c r="M74" s="51"/>
      <c r="N74" s="51"/>
      <c r="O74" s="97"/>
      <c r="P74" s="97"/>
      <c r="Q74" s="51"/>
    </row>
    <row r="75" spans="1:17">
      <c r="A75" s="19"/>
      <c r="B75" s="237" t="s">
        <v>1582</v>
      </c>
      <c r="C75" s="84" t="s">
        <v>296</v>
      </c>
      <c r="D75" s="65">
        <v>17646</v>
      </c>
      <c r="E75" s="51"/>
      <c r="F75" s="51"/>
      <c r="G75" s="84" t="s">
        <v>296</v>
      </c>
      <c r="H75" s="65">
        <v>1414</v>
      </c>
      <c r="I75" s="51"/>
      <c r="J75" s="51"/>
      <c r="K75" s="84" t="s">
        <v>296</v>
      </c>
      <c r="L75" s="65">
        <v>4144</v>
      </c>
      <c r="M75" s="51"/>
      <c r="N75" s="51"/>
      <c r="O75" s="84" t="s">
        <v>296</v>
      </c>
      <c r="P75" s="65">
        <v>14916</v>
      </c>
      <c r="Q75" s="51"/>
    </row>
    <row r="76" spans="1:17">
      <c r="A76" s="19"/>
      <c r="B76" s="237"/>
      <c r="C76" s="84"/>
      <c r="D76" s="65"/>
      <c r="E76" s="51"/>
      <c r="F76" s="51"/>
      <c r="G76" s="84"/>
      <c r="H76" s="65"/>
      <c r="I76" s="51"/>
      <c r="J76" s="51"/>
      <c r="K76" s="84"/>
      <c r="L76" s="65"/>
      <c r="M76" s="51"/>
      <c r="N76" s="51"/>
      <c r="O76" s="84"/>
      <c r="P76" s="65"/>
      <c r="Q76" s="51"/>
    </row>
    <row r="77" spans="1:17">
      <c r="A77" s="19"/>
      <c r="B77" s="85" t="s">
        <v>1583</v>
      </c>
      <c r="C77" s="54" t="s">
        <v>296</v>
      </c>
      <c r="D77" s="67">
        <v>16285</v>
      </c>
      <c r="E77" s="51"/>
      <c r="F77" s="51"/>
      <c r="G77" s="54" t="s">
        <v>296</v>
      </c>
      <c r="H77" s="67">
        <v>1593</v>
      </c>
      <c r="I77" s="51"/>
      <c r="J77" s="51"/>
      <c r="K77" s="54" t="s">
        <v>296</v>
      </c>
      <c r="L77" s="97">
        <v>232</v>
      </c>
      <c r="M77" s="51"/>
      <c r="N77" s="51"/>
      <c r="O77" s="54" t="s">
        <v>296</v>
      </c>
      <c r="P77" s="67">
        <v>17646</v>
      </c>
      <c r="Q77" s="51"/>
    </row>
    <row r="78" spans="1:17">
      <c r="A78" s="19"/>
      <c r="B78" s="85"/>
      <c r="C78" s="54"/>
      <c r="D78" s="67"/>
      <c r="E78" s="51"/>
      <c r="F78" s="51"/>
      <c r="G78" s="54"/>
      <c r="H78" s="67"/>
      <c r="I78" s="51"/>
      <c r="J78" s="51"/>
      <c r="K78" s="54"/>
      <c r="L78" s="97"/>
      <c r="M78" s="51"/>
      <c r="N78" s="51"/>
      <c r="O78" s="54"/>
      <c r="P78" s="67"/>
      <c r="Q78" s="51"/>
    </row>
    <row r="79" spans="1:17">
      <c r="A79" s="19"/>
      <c r="B79" s="85" t="s">
        <v>1584</v>
      </c>
      <c r="C79" s="54" t="s">
        <v>296</v>
      </c>
      <c r="D79" s="67">
        <v>24880</v>
      </c>
      <c r="E79" s="51"/>
      <c r="F79" s="51"/>
      <c r="G79" s="54" t="s">
        <v>296</v>
      </c>
      <c r="H79" s="67">
        <v>1485</v>
      </c>
      <c r="I79" s="51"/>
      <c r="J79" s="51"/>
      <c r="K79" s="54" t="s">
        <v>296</v>
      </c>
      <c r="L79" s="67">
        <v>10080</v>
      </c>
      <c r="M79" s="51"/>
      <c r="N79" s="51"/>
      <c r="O79" s="54" t="s">
        <v>296</v>
      </c>
      <c r="P79" s="67">
        <v>16285</v>
      </c>
      <c r="Q79" s="51"/>
    </row>
    <row r="80" spans="1:17" ht="15.75" thickBot="1">
      <c r="A80" s="19"/>
      <c r="B80" s="119"/>
      <c r="C80" s="64"/>
      <c r="D80" s="68"/>
      <c r="E80" s="50"/>
      <c r="F80" s="50"/>
      <c r="G80" s="64"/>
      <c r="H80" s="68"/>
      <c r="I80" s="50"/>
      <c r="J80" s="50"/>
      <c r="K80" s="64"/>
      <c r="L80" s="68"/>
      <c r="M80" s="50"/>
      <c r="N80" s="50"/>
      <c r="O80" s="64"/>
      <c r="P80" s="68"/>
      <c r="Q80" s="50"/>
    </row>
  </sheetData>
  <mergeCells count="456">
    <mergeCell ref="B60:Q60"/>
    <mergeCell ref="N79:N80"/>
    <mergeCell ref="O79:O80"/>
    <mergeCell ref="P79:P80"/>
    <mergeCell ref="Q79:Q80"/>
    <mergeCell ref="A1:A2"/>
    <mergeCell ref="B1:Q1"/>
    <mergeCell ref="B2:Q2"/>
    <mergeCell ref="B3:Q3"/>
    <mergeCell ref="A4:A80"/>
    <mergeCell ref="B21:Q2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3:N65"/>
    <mergeCell ref="O63:P63"/>
    <mergeCell ref="O64:P64"/>
    <mergeCell ref="O65:P65"/>
    <mergeCell ref="Q63:Q65"/>
    <mergeCell ref="C66:E66"/>
    <mergeCell ref="G66:I66"/>
    <mergeCell ref="K66:M66"/>
    <mergeCell ref="O66:Q66"/>
    <mergeCell ref="B61:Q61"/>
    <mergeCell ref="B63:B65"/>
    <mergeCell ref="C63:D65"/>
    <mergeCell ref="E63:E65"/>
    <mergeCell ref="F63:F65"/>
    <mergeCell ref="G63:H65"/>
    <mergeCell ref="I63:I65"/>
    <mergeCell ref="J63:J65"/>
    <mergeCell ref="K63:L65"/>
    <mergeCell ref="M63:M65"/>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M48:M50"/>
    <mergeCell ref="N48:N50"/>
    <mergeCell ref="O48:P48"/>
    <mergeCell ref="O49:P49"/>
    <mergeCell ref="O50:P50"/>
    <mergeCell ref="Q48:Q50"/>
    <mergeCell ref="G48:H48"/>
    <mergeCell ref="G49:H49"/>
    <mergeCell ref="G50:H50"/>
    <mergeCell ref="I48:I50"/>
    <mergeCell ref="J48:J50"/>
    <mergeCell ref="K48:L48"/>
    <mergeCell ref="K49:L49"/>
    <mergeCell ref="K50:L50"/>
    <mergeCell ref="C47:E47"/>
    <mergeCell ref="G47:I47"/>
    <mergeCell ref="K47:M47"/>
    <mergeCell ref="O47:Q47"/>
    <mergeCell ref="B48:B50"/>
    <mergeCell ref="C48:D48"/>
    <mergeCell ref="C49:D49"/>
    <mergeCell ref="C50:D50"/>
    <mergeCell ref="E48:E50"/>
    <mergeCell ref="F48:F50"/>
    <mergeCell ref="Q40:Q41"/>
    <mergeCell ref="B43:Q43"/>
    <mergeCell ref="C45:E45"/>
    <mergeCell ref="G45:I45"/>
    <mergeCell ref="K45:P45"/>
    <mergeCell ref="C46:E46"/>
    <mergeCell ref="G46:I46"/>
    <mergeCell ref="K46:M46"/>
    <mergeCell ref="O46:Q46"/>
    <mergeCell ref="B42:Q42"/>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Q24:Q26"/>
    <mergeCell ref="C27:E27"/>
    <mergeCell ref="G27:I27"/>
    <mergeCell ref="K27:M27"/>
    <mergeCell ref="O27:Q27"/>
    <mergeCell ref="B28:B29"/>
    <mergeCell ref="C28:C29"/>
    <mergeCell ref="D28:D29"/>
    <mergeCell ref="E28:E29"/>
    <mergeCell ref="F28:F29"/>
    <mergeCell ref="K24:L26"/>
    <mergeCell ref="M24:M26"/>
    <mergeCell ref="N24:N26"/>
    <mergeCell ref="O24:P24"/>
    <mergeCell ref="O25:P25"/>
    <mergeCell ref="O26:P26"/>
    <mergeCell ref="B22:Q22"/>
    <mergeCell ref="B24:B26"/>
    <mergeCell ref="C24:D24"/>
    <mergeCell ref="C25:D25"/>
    <mergeCell ref="C26:D26"/>
    <mergeCell ref="E24:E26"/>
    <mergeCell ref="F24:F26"/>
    <mergeCell ref="G24:H26"/>
    <mergeCell ref="I24:I26"/>
    <mergeCell ref="J24:J26"/>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M9:M11"/>
    <mergeCell ref="N9:N11"/>
    <mergeCell ref="O9:P9"/>
    <mergeCell ref="O10:P10"/>
    <mergeCell ref="O11:P11"/>
    <mergeCell ref="Q9:Q11"/>
    <mergeCell ref="G9:H9"/>
    <mergeCell ref="G10:H10"/>
    <mergeCell ref="G11:H11"/>
    <mergeCell ref="I9:I11"/>
    <mergeCell ref="J9:J11"/>
    <mergeCell ref="K9:L9"/>
    <mergeCell ref="K10:L10"/>
    <mergeCell ref="K11:L11"/>
    <mergeCell ref="C8:E8"/>
    <mergeCell ref="G8:I8"/>
    <mergeCell ref="K8:M8"/>
    <mergeCell ref="O8:Q8"/>
    <mergeCell ref="B9:B11"/>
    <mergeCell ref="C9:D9"/>
    <mergeCell ref="C10:D10"/>
    <mergeCell ref="C11:D11"/>
    <mergeCell ref="E9:E11"/>
    <mergeCell ref="F9:F11"/>
    <mergeCell ref="B4:Q4"/>
    <mergeCell ref="C6:E6"/>
    <mergeCell ref="G6:I6"/>
    <mergeCell ref="K6:P6"/>
    <mergeCell ref="C7:E7"/>
    <mergeCell ref="G7:I7"/>
    <mergeCell ref="K7:M7"/>
    <mergeCell ref="O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8" t="s">
        <v>1595</v>
      </c>
      <c r="B1" s="8" t="s">
        <v>1</v>
      </c>
      <c r="C1" s="8"/>
    </row>
    <row r="2" spans="1:3" ht="15" customHeight="1">
      <c r="A2" s="8"/>
      <c r="B2" s="8" t="s">
        <v>2</v>
      </c>
      <c r="C2" s="8"/>
    </row>
    <row r="3" spans="1:3">
      <c r="A3" s="3" t="s">
        <v>270</v>
      </c>
      <c r="B3" s="18"/>
      <c r="C3" s="18"/>
    </row>
    <row r="4" spans="1:3" ht="108" customHeight="1">
      <c r="A4" s="2" t="s">
        <v>1596</v>
      </c>
      <c r="B4" s="22" t="s">
        <v>273</v>
      </c>
      <c r="C4" s="22"/>
    </row>
    <row r="5" spans="1:3" ht="60" customHeight="1">
      <c r="A5" s="2" t="s">
        <v>1597</v>
      </c>
      <c r="B5" s="22" t="s">
        <v>275</v>
      </c>
      <c r="C5" s="22"/>
    </row>
    <row r="6" spans="1:3" ht="144" customHeight="1">
      <c r="A6" s="2" t="s">
        <v>1598</v>
      </c>
      <c r="B6" s="22" t="s">
        <v>277</v>
      </c>
      <c r="C6" s="22"/>
    </row>
    <row r="7" spans="1:3" ht="288" customHeight="1">
      <c r="A7" s="19" t="s">
        <v>1599</v>
      </c>
      <c r="B7" s="22" t="s">
        <v>279</v>
      </c>
      <c r="C7" s="22"/>
    </row>
    <row r="8" spans="1:3" ht="132" customHeight="1">
      <c r="A8" s="19"/>
      <c r="B8" s="22" t="s">
        <v>280</v>
      </c>
      <c r="C8" s="22"/>
    </row>
    <row r="9" spans="1:3" ht="108" customHeight="1">
      <c r="A9" s="19"/>
      <c r="B9" s="22" t="s">
        <v>414</v>
      </c>
      <c r="C9" s="22"/>
    </row>
    <row r="10" spans="1:3" ht="168" customHeight="1">
      <c r="A10" s="19"/>
      <c r="B10" s="22" t="s">
        <v>415</v>
      </c>
      <c r="C10" s="22"/>
    </row>
    <row r="11" spans="1:3" ht="132" customHeight="1">
      <c r="A11" s="19" t="s">
        <v>1600</v>
      </c>
      <c r="B11" s="22" t="s">
        <v>283</v>
      </c>
      <c r="C11" s="22"/>
    </row>
    <row r="12" spans="1:3" ht="216" customHeight="1">
      <c r="A12" s="19"/>
      <c r="B12" s="22" t="s">
        <v>284</v>
      </c>
      <c r="C12" s="22"/>
    </row>
    <row r="13" spans="1:3" ht="348" customHeight="1">
      <c r="A13" s="19"/>
      <c r="B13" s="22" t="s">
        <v>285</v>
      </c>
      <c r="C13" s="22"/>
    </row>
    <row r="14" spans="1:3" ht="156" customHeight="1">
      <c r="A14" s="19" t="s">
        <v>1601</v>
      </c>
      <c r="B14" s="22" t="s">
        <v>1602</v>
      </c>
      <c r="C14" s="22"/>
    </row>
    <row r="15" spans="1:3" ht="72" customHeight="1">
      <c r="A15" s="19"/>
      <c r="B15" s="22" t="s">
        <v>1603</v>
      </c>
      <c r="C15" s="22"/>
    </row>
    <row r="16" spans="1:3" ht="132" customHeight="1">
      <c r="A16" s="19"/>
      <c r="B16" s="22" t="s">
        <v>1604</v>
      </c>
      <c r="C16" s="22"/>
    </row>
    <row r="17" spans="1:3" ht="60" customHeight="1">
      <c r="A17" s="2" t="s">
        <v>1605</v>
      </c>
      <c r="B17" s="22" t="s">
        <v>1606</v>
      </c>
      <c r="C17" s="22"/>
    </row>
    <row r="18" spans="1:3" ht="96" customHeight="1">
      <c r="A18" s="2" t="s">
        <v>1607</v>
      </c>
      <c r="B18" s="22" t="s">
        <v>314</v>
      </c>
      <c r="C18" s="22"/>
    </row>
    <row r="19" spans="1:3" ht="120" customHeight="1">
      <c r="A19" s="2" t="s">
        <v>1608</v>
      </c>
      <c r="B19" s="22" t="s">
        <v>1609</v>
      </c>
      <c r="C19" s="22"/>
    </row>
    <row r="20" spans="1:3" ht="96" customHeight="1">
      <c r="A20" s="19" t="s">
        <v>1610</v>
      </c>
      <c r="B20" s="22" t="s">
        <v>1611</v>
      </c>
      <c r="C20" s="22"/>
    </row>
    <row r="21" spans="1:3">
      <c r="A21" s="19"/>
      <c r="B21" s="22"/>
      <c r="C21" s="22"/>
    </row>
    <row r="22" spans="1:3">
      <c r="A22" s="19"/>
      <c r="B22" s="10"/>
      <c r="C22" s="10"/>
    </row>
    <row r="23" spans="1:3" ht="48">
      <c r="A23" s="19"/>
      <c r="B23" s="16" t="s">
        <v>264</v>
      </c>
      <c r="C23" s="17" t="s">
        <v>319</v>
      </c>
    </row>
    <row r="24" spans="1:3">
      <c r="A24" s="19"/>
      <c r="B24" s="10"/>
      <c r="C24" s="10"/>
    </row>
    <row r="25" spans="1:3" ht="36">
      <c r="A25" s="19"/>
      <c r="B25" s="16" t="s">
        <v>264</v>
      </c>
      <c r="C25" s="17" t="s">
        <v>320</v>
      </c>
    </row>
    <row r="26" spans="1:3">
      <c r="A26" s="19"/>
      <c r="B26" s="10"/>
      <c r="C26" s="10"/>
    </row>
    <row r="27" spans="1:3" ht="24">
      <c r="A27" s="19"/>
      <c r="B27" s="16" t="s">
        <v>264</v>
      </c>
      <c r="C27" s="17" t="s">
        <v>321</v>
      </c>
    </row>
    <row r="28" spans="1:3">
      <c r="A28" s="19"/>
      <c r="B28" s="10"/>
      <c r="C28" s="10"/>
    </row>
    <row r="29" spans="1:3" ht="72">
      <c r="A29" s="19"/>
      <c r="B29" s="16" t="s">
        <v>264</v>
      </c>
      <c r="C29" s="17" t="s">
        <v>322</v>
      </c>
    </row>
    <row r="30" spans="1:3">
      <c r="A30" s="19"/>
      <c r="B30" s="18"/>
      <c r="C30" s="18"/>
    </row>
    <row r="31" spans="1:3" ht="72" customHeight="1">
      <c r="A31" s="19"/>
      <c r="B31" s="22" t="s">
        <v>1612</v>
      </c>
      <c r="C31" s="22"/>
    </row>
    <row r="32" spans="1:3" ht="60" customHeight="1">
      <c r="A32" s="19" t="s">
        <v>1613</v>
      </c>
      <c r="B32" s="22" t="s">
        <v>327</v>
      </c>
      <c r="C32" s="22"/>
    </row>
    <row r="33" spans="1:3" ht="84" customHeight="1">
      <c r="A33" s="19"/>
      <c r="B33" s="22" t="s">
        <v>325</v>
      </c>
      <c r="C33" s="22"/>
    </row>
    <row r="34" spans="1:3" ht="96" customHeight="1">
      <c r="A34" s="19"/>
      <c r="B34" s="22" t="s">
        <v>1614</v>
      </c>
      <c r="C34" s="22"/>
    </row>
    <row r="35" spans="1:3" ht="48" customHeight="1">
      <c r="A35" s="2" t="s">
        <v>1615</v>
      </c>
      <c r="B35" s="22" t="s">
        <v>329</v>
      </c>
      <c r="C35" s="22"/>
    </row>
    <row r="36" spans="1:3" ht="60" customHeight="1">
      <c r="A36" s="19" t="s">
        <v>1616</v>
      </c>
      <c r="B36" s="22" t="s">
        <v>1617</v>
      </c>
      <c r="C36" s="22"/>
    </row>
    <row r="37" spans="1:3" ht="84" customHeight="1">
      <c r="A37" s="19"/>
      <c r="B37" s="22" t="s">
        <v>1618</v>
      </c>
      <c r="C37" s="22"/>
    </row>
    <row r="38" spans="1:3" ht="192" customHeight="1">
      <c r="A38" s="19" t="s">
        <v>1619</v>
      </c>
      <c r="B38" s="22" t="s">
        <v>1620</v>
      </c>
      <c r="C38" s="22"/>
    </row>
    <row r="39" spans="1:3" ht="180" customHeight="1">
      <c r="A39" s="19"/>
      <c r="B39" s="22" t="s">
        <v>1621</v>
      </c>
      <c r="C39" s="22"/>
    </row>
    <row r="40" spans="1:3" ht="168" customHeight="1">
      <c r="A40" s="19"/>
      <c r="B40" s="22" t="s">
        <v>1622</v>
      </c>
      <c r="C40" s="22"/>
    </row>
    <row r="41" spans="1:3" ht="372" customHeight="1">
      <c r="A41" s="19" t="s">
        <v>1623</v>
      </c>
      <c r="B41" s="22" t="s">
        <v>1624</v>
      </c>
      <c r="C41" s="22"/>
    </row>
    <row r="42" spans="1:3" ht="120" customHeight="1">
      <c r="A42" s="19"/>
      <c r="B42" s="22" t="s">
        <v>467</v>
      </c>
      <c r="C42" s="22"/>
    </row>
    <row r="43" spans="1:3" ht="312" customHeight="1">
      <c r="A43" s="19" t="s">
        <v>1625</v>
      </c>
      <c r="B43" s="22" t="s">
        <v>351</v>
      </c>
      <c r="C43" s="22"/>
    </row>
    <row r="44" spans="1:3" ht="60" customHeight="1">
      <c r="A44" s="19"/>
      <c r="B44" s="22" t="s">
        <v>349</v>
      </c>
      <c r="C44" s="22"/>
    </row>
    <row r="45" spans="1:3" ht="156" customHeight="1">
      <c r="A45" s="19"/>
      <c r="B45" s="22" t="s">
        <v>354</v>
      </c>
      <c r="C45" s="22"/>
    </row>
    <row r="46" spans="1:3" ht="24" customHeight="1">
      <c r="A46" s="19"/>
      <c r="B46" s="22" t="s">
        <v>1626</v>
      </c>
      <c r="C46" s="22"/>
    </row>
    <row r="47" spans="1:3" ht="36" customHeight="1">
      <c r="A47" s="19"/>
      <c r="B47" s="22" t="s">
        <v>1627</v>
      </c>
      <c r="C47" s="22"/>
    </row>
    <row r="48" spans="1:3" ht="36" customHeight="1">
      <c r="A48" s="19"/>
      <c r="B48" s="22" t="s">
        <v>1628</v>
      </c>
      <c r="C48" s="22"/>
    </row>
    <row r="49" spans="1:3" ht="72" customHeight="1">
      <c r="A49" s="2" t="s">
        <v>1629</v>
      </c>
      <c r="B49" s="22" t="s">
        <v>356</v>
      </c>
      <c r="C49" s="22"/>
    </row>
    <row r="50" spans="1:3">
      <c r="A50" s="19" t="s">
        <v>1630</v>
      </c>
      <c r="B50" s="110" t="s">
        <v>358</v>
      </c>
      <c r="C50" s="110"/>
    </row>
    <row r="51" spans="1:3" ht="96" customHeight="1">
      <c r="A51" s="19"/>
      <c r="B51" s="22" t="s">
        <v>359</v>
      </c>
      <c r="C51" s="22"/>
    </row>
    <row r="52" spans="1:3">
      <c r="A52" s="19"/>
      <c r="B52" s="18"/>
      <c r="C52" s="18"/>
    </row>
    <row r="53" spans="1:3">
      <c r="A53" s="19"/>
      <c r="B53" s="110" t="s">
        <v>360</v>
      </c>
      <c r="C53" s="110"/>
    </row>
    <row r="54" spans="1:3" ht="108" customHeight="1">
      <c r="A54" s="19"/>
      <c r="B54" s="22" t="s">
        <v>361</v>
      </c>
      <c r="C54" s="22"/>
    </row>
    <row r="55" spans="1:3">
      <c r="A55" s="19"/>
      <c r="B55" s="18"/>
      <c r="C55" s="18"/>
    </row>
    <row r="56" spans="1:3">
      <c r="A56" s="19"/>
      <c r="B56" s="110" t="s">
        <v>362</v>
      </c>
      <c r="C56" s="110"/>
    </row>
    <row r="57" spans="1:3" ht="36" customHeight="1">
      <c r="A57" s="19"/>
      <c r="B57" s="22" t="s">
        <v>363</v>
      </c>
      <c r="C57" s="22"/>
    </row>
    <row r="58" spans="1:3">
      <c r="A58" s="19"/>
      <c r="B58" s="111"/>
      <c r="C58" s="111"/>
    </row>
    <row r="59" spans="1:3">
      <c r="A59" s="19"/>
      <c r="B59" s="110" t="s">
        <v>364</v>
      </c>
      <c r="C59" s="110"/>
    </row>
    <row r="60" spans="1:3" ht="108" customHeight="1">
      <c r="A60" s="19"/>
      <c r="B60" s="22" t="s">
        <v>365</v>
      </c>
      <c r="C60" s="22"/>
    </row>
    <row r="61" spans="1:3" ht="156" customHeight="1">
      <c r="A61" s="2" t="s">
        <v>1631</v>
      </c>
      <c r="B61" s="22" t="s">
        <v>1632</v>
      </c>
      <c r="C61" s="22"/>
    </row>
    <row r="62" spans="1:3" ht="132" customHeight="1">
      <c r="A62" s="19" t="s">
        <v>1633</v>
      </c>
      <c r="B62" s="22" t="s">
        <v>1634</v>
      </c>
      <c r="C62" s="22"/>
    </row>
    <row r="63" spans="1:3" ht="240" customHeight="1">
      <c r="A63" s="19"/>
      <c r="B63" s="22" t="s">
        <v>1635</v>
      </c>
      <c r="C63" s="22"/>
    </row>
    <row r="64" spans="1:3" ht="288" customHeight="1">
      <c r="A64" s="19" t="s">
        <v>1636</v>
      </c>
      <c r="B64" s="22" t="s">
        <v>371</v>
      </c>
      <c r="C64" s="22"/>
    </row>
    <row r="65" spans="1:3" ht="204" customHeight="1">
      <c r="A65" s="19"/>
      <c r="B65" s="22" t="s">
        <v>372</v>
      </c>
      <c r="C65" s="22"/>
    </row>
    <row r="66" spans="1:3" ht="409.6" customHeight="1">
      <c r="A66" s="19"/>
      <c r="B66" s="22" t="s">
        <v>373</v>
      </c>
      <c r="C66" s="22"/>
    </row>
    <row r="67" spans="1:3" ht="192" customHeight="1">
      <c r="A67" s="19"/>
      <c r="B67" s="22" t="s">
        <v>374</v>
      </c>
      <c r="C67" s="22"/>
    </row>
    <row r="68" spans="1:3" ht="48" customHeight="1">
      <c r="A68" s="19"/>
      <c r="B68" s="22" t="s">
        <v>1637</v>
      </c>
      <c r="C68" s="22"/>
    </row>
    <row r="69" spans="1:3" ht="36" customHeight="1">
      <c r="A69" s="19" t="s">
        <v>1638</v>
      </c>
      <c r="B69" s="22" t="s">
        <v>377</v>
      </c>
      <c r="C69" s="22"/>
    </row>
    <row r="70" spans="1:3" ht="204" customHeight="1">
      <c r="A70" s="19"/>
      <c r="B70" s="22" t="s">
        <v>378</v>
      </c>
      <c r="C70" s="22"/>
    </row>
    <row r="71" spans="1:3" ht="156" customHeight="1">
      <c r="A71" s="19"/>
      <c r="B71" s="22" t="s">
        <v>379</v>
      </c>
      <c r="C71" s="22"/>
    </row>
    <row r="72" spans="1:3" ht="180" customHeight="1">
      <c r="A72" s="19"/>
      <c r="B72" s="22" t="s">
        <v>380</v>
      </c>
      <c r="C72" s="22"/>
    </row>
    <row r="73" spans="1:3" ht="216" customHeight="1">
      <c r="A73" s="19"/>
      <c r="B73" s="22" t="s">
        <v>381</v>
      </c>
      <c r="C73" s="22"/>
    </row>
    <row r="74" spans="1:3" ht="360" customHeight="1">
      <c r="A74" s="19"/>
      <c r="B74" s="22" t="s">
        <v>382</v>
      </c>
      <c r="C74" s="22"/>
    </row>
    <row r="75" spans="1:3" ht="204" customHeight="1">
      <c r="A75" s="19"/>
      <c r="B75" s="22" t="s">
        <v>383</v>
      </c>
      <c r="C75" s="22"/>
    </row>
    <row r="76" spans="1:3" ht="180" customHeight="1">
      <c r="A76" s="19"/>
      <c r="B76" s="22" t="s">
        <v>384</v>
      </c>
      <c r="C76" s="22"/>
    </row>
    <row r="77" spans="1:3" ht="204" customHeight="1">
      <c r="A77" s="19"/>
      <c r="B77" s="22" t="s">
        <v>385</v>
      </c>
      <c r="C77" s="22"/>
    </row>
    <row r="78" spans="1:3" ht="144" customHeight="1">
      <c r="A78" s="19"/>
      <c r="B78" s="22" t="s">
        <v>386</v>
      </c>
      <c r="C78" s="22"/>
    </row>
    <row r="79" spans="1:3" ht="180" customHeight="1">
      <c r="A79" s="19"/>
      <c r="B79" s="22" t="s">
        <v>387</v>
      </c>
      <c r="C79" s="22"/>
    </row>
    <row r="80" spans="1:3" ht="144" customHeight="1">
      <c r="A80" s="19"/>
      <c r="B80" s="22" t="s">
        <v>388</v>
      </c>
      <c r="C80" s="22"/>
    </row>
    <row r="81" spans="1:3" ht="144" customHeight="1">
      <c r="A81" s="19"/>
      <c r="B81" s="22" t="s">
        <v>389</v>
      </c>
      <c r="C81" s="22"/>
    </row>
    <row r="82" spans="1:3" ht="48" customHeight="1">
      <c r="A82" s="2" t="s">
        <v>1639</v>
      </c>
      <c r="B82" s="22" t="s">
        <v>1640</v>
      </c>
      <c r="C82" s="22"/>
    </row>
    <row r="83" spans="1:3" ht="108" customHeight="1">
      <c r="A83" s="2" t="s">
        <v>1641</v>
      </c>
      <c r="B83" s="22" t="s">
        <v>409</v>
      </c>
      <c r="C83" s="22"/>
    </row>
    <row r="84" spans="1:3" ht="48" customHeight="1">
      <c r="A84" s="2" t="s">
        <v>1642</v>
      </c>
      <c r="B84" s="22" t="s">
        <v>1643</v>
      </c>
      <c r="C84" s="22"/>
    </row>
    <row r="85" spans="1:3" ht="132" customHeight="1">
      <c r="A85" s="2" t="s">
        <v>1644</v>
      </c>
      <c r="B85" s="22" t="s">
        <v>1645</v>
      </c>
      <c r="C85" s="22"/>
    </row>
    <row r="86" spans="1:3" ht="240" customHeight="1">
      <c r="A86" s="19" t="s">
        <v>1646</v>
      </c>
      <c r="B86" s="23" t="s">
        <v>735</v>
      </c>
      <c r="C86" s="23"/>
    </row>
    <row r="87" spans="1:3" ht="84" customHeight="1">
      <c r="A87" s="19"/>
      <c r="B87" s="22" t="s">
        <v>736</v>
      </c>
      <c r="C87" s="22"/>
    </row>
    <row r="88" spans="1:3" ht="228" customHeight="1">
      <c r="A88" s="19"/>
      <c r="B88" s="22" t="s">
        <v>1647</v>
      </c>
      <c r="C88" s="22"/>
    </row>
    <row r="89" spans="1:3" ht="60" customHeight="1">
      <c r="A89" s="19"/>
      <c r="B89" s="22" t="s">
        <v>770</v>
      </c>
      <c r="C89" s="22"/>
    </row>
    <row r="90" spans="1:3" ht="409.6" customHeight="1">
      <c r="A90" s="19"/>
      <c r="B90" s="22" t="s">
        <v>732</v>
      </c>
      <c r="C90" s="22"/>
    </row>
    <row r="91" spans="1:3" ht="192" customHeight="1">
      <c r="A91" s="19"/>
      <c r="B91" s="22" t="s">
        <v>733</v>
      </c>
      <c r="C91" s="22"/>
    </row>
    <row r="92" spans="1:3" ht="72" customHeight="1">
      <c r="A92" s="19" t="s">
        <v>1648</v>
      </c>
      <c r="B92" s="22" t="s">
        <v>793</v>
      </c>
      <c r="C92" s="22"/>
    </row>
    <row r="93" spans="1:3" ht="168" customHeight="1">
      <c r="A93" s="19"/>
      <c r="B93" s="22" t="s">
        <v>1649</v>
      </c>
      <c r="C93" s="22"/>
    </row>
    <row r="94" spans="1:3" ht="144" customHeight="1">
      <c r="A94" s="19"/>
      <c r="B94" s="22" t="s">
        <v>1650</v>
      </c>
      <c r="C94" s="22"/>
    </row>
    <row r="95" spans="1:3" ht="216" customHeight="1">
      <c r="A95" s="19"/>
      <c r="B95" s="22" t="s">
        <v>1651</v>
      </c>
      <c r="C95" s="22"/>
    </row>
    <row r="96" spans="1:3" ht="84" customHeight="1">
      <c r="A96" s="2" t="s">
        <v>1652</v>
      </c>
      <c r="B96" s="22" t="s">
        <v>1653</v>
      </c>
      <c r="C96" s="22"/>
    </row>
    <row r="97" spans="1:3" ht="72" customHeight="1">
      <c r="A97" s="2" t="s">
        <v>1654</v>
      </c>
      <c r="B97" s="22" t="s">
        <v>1655</v>
      </c>
      <c r="C97" s="22"/>
    </row>
  </sheetData>
  <mergeCells count="105">
    <mergeCell ref="B97:C97"/>
    <mergeCell ref="A92:A95"/>
    <mergeCell ref="B92:C92"/>
    <mergeCell ref="B93:C93"/>
    <mergeCell ref="B94:C94"/>
    <mergeCell ref="B95:C95"/>
    <mergeCell ref="B96:C96"/>
    <mergeCell ref="B84:C84"/>
    <mergeCell ref="B85:C85"/>
    <mergeCell ref="A86:A91"/>
    <mergeCell ref="B86:C86"/>
    <mergeCell ref="B87:C87"/>
    <mergeCell ref="B88:C88"/>
    <mergeCell ref="B89:C89"/>
    <mergeCell ref="B90:C90"/>
    <mergeCell ref="B91:C91"/>
    <mergeCell ref="B78:C78"/>
    <mergeCell ref="B79:C79"/>
    <mergeCell ref="B80:C80"/>
    <mergeCell ref="B81:C81"/>
    <mergeCell ref="B82:C82"/>
    <mergeCell ref="B83:C83"/>
    <mergeCell ref="A69:A81"/>
    <mergeCell ref="B69:C69"/>
    <mergeCell ref="B70:C70"/>
    <mergeCell ref="B71:C71"/>
    <mergeCell ref="B72:C72"/>
    <mergeCell ref="B73:C73"/>
    <mergeCell ref="B74:C74"/>
    <mergeCell ref="B75:C75"/>
    <mergeCell ref="B76:C76"/>
    <mergeCell ref="B77:C77"/>
    <mergeCell ref="A64:A68"/>
    <mergeCell ref="B64:C64"/>
    <mergeCell ref="B65:C65"/>
    <mergeCell ref="B66:C66"/>
    <mergeCell ref="B67:C67"/>
    <mergeCell ref="B68:C68"/>
    <mergeCell ref="B58:C58"/>
    <mergeCell ref="B59:C59"/>
    <mergeCell ref="B60:C60"/>
    <mergeCell ref="B61:C61"/>
    <mergeCell ref="A62:A63"/>
    <mergeCell ref="B62:C62"/>
    <mergeCell ref="B63:C63"/>
    <mergeCell ref="B49:C49"/>
    <mergeCell ref="A50:A60"/>
    <mergeCell ref="B50:C50"/>
    <mergeCell ref="B51:C51"/>
    <mergeCell ref="B52:C52"/>
    <mergeCell ref="B53:C53"/>
    <mergeCell ref="B54:C54"/>
    <mergeCell ref="B55:C55"/>
    <mergeCell ref="B56:C56"/>
    <mergeCell ref="B57:C57"/>
    <mergeCell ref="A43:A48"/>
    <mergeCell ref="B43:C43"/>
    <mergeCell ref="B44:C44"/>
    <mergeCell ref="B45:C45"/>
    <mergeCell ref="B46:C46"/>
    <mergeCell ref="B47:C47"/>
    <mergeCell ref="B48:C48"/>
    <mergeCell ref="A38:A40"/>
    <mergeCell ref="B38:C38"/>
    <mergeCell ref="B39:C39"/>
    <mergeCell ref="B40:C40"/>
    <mergeCell ref="A41:A42"/>
    <mergeCell ref="B41:C41"/>
    <mergeCell ref="B42:C42"/>
    <mergeCell ref="A32:A34"/>
    <mergeCell ref="B32:C32"/>
    <mergeCell ref="B33:C33"/>
    <mergeCell ref="B34:C34"/>
    <mergeCell ref="B35:C35"/>
    <mergeCell ref="A36:A37"/>
    <mergeCell ref="B36:C36"/>
    <mergeCell ref="B37:C37"/>
    <mergeCell ref="B17:C17"/>
    <mergeCell ref="B18:C18"/>
    <mergeCell ref="B19:C19"/>
    <mergeCell ref="A20:A31"/>
    <mergeCell ref="B20:C20"/>
    <mergeCell ref="B21:C21"/>
    <mergeCell ref="B30:C30"/>
    <mergeCell ref="B31:C31"/>
    <mergeCell ref="A11:A13"/>
    <mergeCell ref="B11:C11"/>
    <mergeCell ref="B12:C12"/>
    <mergeCell ref="B13:C13"/>
    <mergeCell ref="A14:A16"/>
    <mergeCell ref="B14:C14"/>
    <mergeCell ref="B15:C15"/>
    <mergeCell ref="B16:C16"/>
    <mergeCell ref="B6:C6"/>
    <mergeCell ref="A7:A10"/>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cols>
    <col min="1" max="1" width="36.5703125" bestFit="1" customWidth="1"/>
    <col min="2" max="2" width="35.7109375" bestFit="1" customWidth="1"/>
    <col min="3" max="3" width="1.85546875" customWidth="1"/>
    <col min="4" max="4" width="7.85546875" customWidth="1"/>
    <col min="5" max="5" width="1.5703125" customWidth="1"/>
    <col min="7" max="7" width="8.7109375" customWidth="1"/>
    <col min="8" max="8" width="7.85546875" customWidth="1"/>
    <col min="9" max="9" width="1.5703125" customWidth="1"/>
    <col min="10" max="10" width="2.5703125" customWidth="1"/>
    <col min="11" max="11" width="6.140625" customWidth="1"/>
    <col min="14" max="14" width="1.85546875" customWidth="1"/>
    <col min="15" max="15" width="6.5703125" customWidth="1"/>
    <col min="18" max="18" width="8.7109375" customWidth="1"/>
    <col min="21" max="21" width="2.140625" customWidth="1"/>
    <col min="22" max="22" width="5" customWidth="1"/>
    <col min="25" max="25" width="1.85546875" customWidth="1"/>
    <col min="26" max="26" width="6.5703125" customWidth="1"/>
    <col min="29" max="29" width="8.7109375" customWidth="1"/>
    <col min="32" max="32" width="2.140625" customWidth="1"/>
    <col min="33" max="33" width="5" customWidth="1"/>
  </cols>
  <sheetData>
    <row r="1" spans="1:34" ht="15" customHeight="1">
      <c r="A1" s="8" t="s">
        <v>16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27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c r="A4" s="19" t="s">
        <v>287</v>
      </c>
      <c r="B4" s="22" t="s">
        <v>292</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19"/>
      <c r="B5" s="13"/>
      <c r="C5" s="13"/>
      <c r="D5" s="13"/>
      <c r="E5" s="13"/>
      <c r="F5" s="13"/>
      <c r="G5" s="13"/>
      <c r="H5" s="13"/>
      <c r="I5" s="13"/>
    </row>
    <row r="6" spans="1:34" ht="15.75" thickBot="1">
      <c r="A6" s="19"/>
      <c r="B6" s="10"/>
      <c r="C6" s="10"/>
      <c r="D6" s="10"/>
      <c r="E6" s="10"/>
      <c r="F6" s="10"/>
      <c r="G6" s="10"/>
      <c r="H6" s="10"/>
      <c r="I6" s="10"/>
    </row>
    <row r="7" spans="1:34" ht="15.75" thickBot="1">
      <c r="A7" s="19"/>
      <c r="B7" s="24"/>
      <c r="C7" s="44" t="s">
        <v>293</v>
      </c>
      <c r="D7" s="44"/>
      <c r="E7" s="44"/>
      <c r="F7" s="44"/>
      <c r="G7" s="44"/>
      <c r="H7" s="44"/>
      <c r="I7" s="25"/>
    </row>
    <row r="8" spans="1:34">
      <c r="A8" s="19"/>
      <c r="B8" s="45" t="s">
        <v>294</v>
      </c>
      <c r="C8" s="47">
        <v>2014</v>
      </c>
      <c r="D8" s="47"/>
      <c r="E8" s="49"/>
      <c r="F8" s="49"/>
      <c r="G8" s="52">
        <v>2013</v>
      </c>
      <c r="H8" s="52"/>
      <c r="I8" s="49"/>
    </row>
    <row r="9" spans="1:34" ht="15.75" thickBot="1">
      <c r="A9" s="19"/>
      <c r="B9" s="46"/>
      <c r="C9" s="48"/>
      <c r="D9" s="48"/>
      <c r="E9" s="50"/>
      <c r="F9" s="50"/>
      <c r="G9" s="53"/>
      <c r="H9" s="53"/>
      <c r="I9" s="50"/>
    </row>
    <row r="10" spans="1:34">
      <c r="A10" s="19"/>
      <c r="B10" s="55" t="s">
        <v>295</v>
      </c>
      <c r="C10" s="56" t="s">
        <v>296</v>
      </c>
      <c r="D10" s="58">
        <v>4495490</v>
      </c>
      <c r="E10" s="49"/>
      <c r="F10" s="49"/>
      <c r="G10" s="55" t="s">
        <v>296</v>
      </c>
      <c r="H10" s="62">
        <v>4052774</v>
      </c>
      <c r="I10" s="49"/>
    </row>
    <row r="11" spans="1:34">
      <c r="A11" s="19"/>
      <c r="B11" s="54"/>
      <c r="C11" s="57"/>
      <c r="D11" s="59"/>
      <c r="E11" s="60"/>
      <c r="F11" s="51"/>
      <c r="G11" s="61"/>
      <c r="H11" s="63"/>
      <c r="I11" s="60"/>
    </row>
    <row r="12" spans="1:34">
      <c r="A12" s="19"/>
      <c r="B12" s="54" t="s">
        <v>297</v>
      </c>
      <c r="C12" s="65">
        <v>13470</v>
      </c>
      <c r="D12" s="65"/>
      <c r="E12" s="51"/>
      <c r="F12" s="51"/>
      <c r="G12" s="67">
        <v>273748</v>
      </c>
      <c r="H12" s="67"/>
      <c r="I12" s="51"/>
    </row>
    <row r="13" spans="1:34" ht="15.75" thickBot="1">
      <c r="A13" s="19"/>
      <c r="B13" s="64"/>
      <c r="C13" s="66"/>
      <c r="D13" s="66"/>
      <c r="E13" s="50"/>
      <c r="F13" s="50"/>
      <c r="G13" s="68"/>
      <c r="H13" s="68"/>
      <c r="I13" s="50"/>
    </row>
    <row r="14" spans="1:34">
      <c r="A14" s="19"/>
      <c r="B14" s="70" t="s">
        <v>298</v>
      </c>
      <c r="C14" s="58">
        <v>4508960</v>
      </c>
      <c r="D14" s="58"/>
      <c r="E14" s="49"/>
      <c r="F14" s="49"/>
      <c r="G14" s="62">
        <v>4326522</v>
      </c>
      <c r="H14" s="62"/>
      <c r="I14" s="49"/>
    </row>
    <row r="15" spans="1:34" ht="15.75" thickBot="1">
      <c r="A15" s="19"/>
      <c r="B15" s="71"/>
      <c r="C15" s="66"/>
      <c r="D15" s="66"/>
      <c r="E15" s="50"/>
      <c r="F15" s="50"/>
      <c r="G15" s="68"/>
      <c r="H15" s="68"/>
      <c r="I15" s="50"/>
    </row>
    <row r="16" spans="1:34" ht="15.75" thickBot="1">
      <c r="A16" s="19"/>
      <c r="B16" s="36" t="s">
        <v>96</v>
      </c>
      <c r="C16" s="72" t="s">
        <v>299</v>
      </c>
      <c r="D16" s="72"/>
      <c r="E16" s="39" t="s">
        <v>300</v>
      </c>
      <c r="F16" s="29"/>
      <c r="G16" s="74" t="s">
        <v>301</v>
      </c>
      <c r="H16" s="74"/>
      <c r="I16" s="42" t="s">
        <v>300</v>
      </c>
    </row>
    <row r="17" spans="1:34">
      <c r="A17" s="19"/>
      <c r="B17" s="70" t="s">
        <v>97</v>
      </c>
      <c r="C17" s="56" t="s">
        <v>296</v>
      </c>
      <c r="D17" s="58">
        <v>3066000</v>
      </c>
      <c r="E17" s="49"/>
      <c r="F17" s="49"/>
      <c r="G17" s="55" t="s">
        <v>296</v>
      </c>
      <c r="H17" s="62">
        <v>2975299</v>
      </c>
      <c r="I17" s="49"/>
    </row>
    <row r="18" spans="1:34" ht="15.75" thickBot="1">
      <c r="A18" s="19"/>
      <c r="B18" s="75"/>
      <c r="C18" s="76"/>
      <c r="D18" s="77"/>
      <c r="E18" s="78"/>
      <c r="F18" s="78"/>
      <c r="G18" s="79"/>
      <c r="H18" s="80"/>
      <c r="I18" s="78"/>
    </row>
    <row r="19" spans="1:34" ht="15.75" thickTop="1">
      <c r="A19" s="19" t="s">
        <v>1657</v>
      </c>
      <c r="B19" s="22" t="s">
        <v>1658</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row>
    <row r="20" spans="1:34">
      <c r="A20" s="19"/>
      <c r="B20" s="13"/>
      <c r="C20" s="13"/>
      <c r="D20" s="13"/>
      <c r="E20" s="13"/>
      <c r="F20" s="13"/>
      <c r="G20" s="13"/>
      <c r="H20" s="13"/>
      <c r="I20" s="13"/>
    </row>
    <row r="21" spans="1:34" ht="15.75" thickBot="1">
      <c r="A21" s="19"/>
      <c r="B21" s="10"/>
      <c r="C21" s="10"/>
      <c r="D21" s="10"/>
      <c r="E21" s="10"/>
      <c r="F21" s="10"/>
      <c r="G21" s="10"/>
      <c r="H21" s="10"/>
      <c r="I21" s="10"/>
    </row>
    <row r="22" spans="1:34" ht="15.75" thickBot="1">
      <c r="A22" s="19"/>
      <c r="B22" s="28"/>
      <c r="C22" s="44" t="s">
        <v>293</v>
      </c>
      <c r="D22" s="44"/>
      <c r="E22" s="44"/>
      <c r="F22" s="44"/>
      <c r="G22" s="44"/>
      <c r="H22" s="44"/>
      <c r="I22" s="25"/>
    </row>
    <row r="23" spans="1:34">
      <c r="A23" s="19"/>
      <c r="B23" s="45" t="s">
        <v>294</v>
      </c>
      <c r="C23" s="47">
        <v>2014</v>
      </c>
      <c r="D23" s="47"/>
      <c r="E23" s="49"/>
      <c r="F23" s="49"/>
      <c r="G23" s="52">
        <v>2013</v>
      </c>
      <c r="H23" s="52"/>
      <c r="I23" s="49"/>
    </row>
    <row r="24" spans="1:34" ht="15.75" thickBot="1">
      <c r="A24" s="19"/>
      <c r="B24" s="46"/>
      <c r="C24" s="48"/>
      <c r="D24" s="48"/>
      <c r="E24" s="50"/>
      <c r="F24" s="50"/>
      <c r="G24" s="53"/>
      <c r="H24" s="53"/>
      <c r="I24" s="50"/>
    </row>
    <row r="25" spans="1:34">
      <c r="A25" s="19"/>
      <c r="B25" s="31" t="s">
        <v>332</v>
      </c>
      <c r="C25" s="49"/>
      <c r="D25" s="49"/>
      <c r="E25" s="49"/>
      <c r="F25" s="27"/>
      <c r="G25" s="49"/>
      <c r="H25" s="49"/>
      <c r="I25" s="49"/>
    </row>
    <row r="26" spans="1:34">
      <c r="A26" s="19"/>
      <c r="B26" s="69" t="s">
        <v>333</v>
      </c>
      <c r="C26" s="84" t="s">
        <v>296</v>
      </c>
      <c r="D26" s="65">
        <v>8986</v>
      </c>
      <c r="E26" s="51"/>
      <c r="F26" s="51"/>
      <c r="G26" s="54" t="s">
        <v>296</v>
      </c>
      <c r="H26" s="67">
        <v>8986</v>
      </c>
      <c r="I26" s="51"/>
    </row>
    <row r="27" spans="1:34">
      <c r="A27" s="19"/>
      <c r="B27" s="69"/>
      <c r="C27" s="84"/>
      <c r="D27" s="65"/>
      <c r="E27" s="51"/>
      <c r="F27" s="51"/>
      <c r="G27" s="54"/>
      <c r="H27" s="67"/>
      <c r="I27" s="51"/>
    </row>
    <row r="28" spans="1:34">
      <c r="A28" s="19"/>
      <c r="B28" s="31" t="s">
        <v>334</v>
      </c>
      <c r="C28" s="51"/>
      <c r="D28" s="51"/>
      <c r="E28" s="51"/>
      <c r="F28" s="27"/>
      <c r="G28" s="51"/>
      <c r="H28" s="51"/>
      <c r="I28" s="51"/>
    </row>
    <row r="29" spans="1:34">
      <c r="A29" s="19"/>
      <c r="B29" s="69" t="s">
        <v>335</v>
      </c>
      <c r="C29" s="89">
        <v>21</v>
      </c>
      <c r="D29" s="89"/>
      <c r="E29" s="51"/>
      <c r="F29" s="51"/>
      <c r="G29" s="97">
        <v>21</v>
      </c>
      <c r="H29" s="97"/>
      <c r="I29" s="51"/>
    </row>
    <row r="30" spans="1:34">
      <c r="A30" s="19"/>
      <c r="B30" s="69"/>
      <c r="C30" s="89"/>
      <c r="D30" s="89"/>
      <c r="E30" s="51"/>
      <c r="F30" s="51"/>
      <c r="G30" s="97"/>
      <c r="H30" s="97"/>
      <c r="I30" s="51"/>
    </row>
    <row r="31" spans="1:34">
      <c r="A31" s="19"/>
      <c r="B31" s="69" t="s">
        <v>336</v>
      </c>
      <c r="C31" s="65">
        <v>14915</v>
      </c>
      <c r="D31" s="65"/>
      <c r="E31" s="51"/>
      <c r="F31" s="51"/>
      <c r="G31" s="67">
        <v>4726</v>
      </c>
      <c r="H31" s="67"/>
      <c r="I31" s="51"/>
    </row>
    <row r="32" spans="1:34">
      <c r="A32" s="19"/>
      <c r="B32" s="69"/>
      <c r="C32" s="65"/>
      <c r="D32" s="65"/>
      <c r="E32" s="51"/>
      <c r="F32" s="51"/>
      <c r="G32" s="67"/>
      <c r="H32" s="67"/>
      <c r="I32" s="51"/>
    </row>
    <row r="33" spans="1:34">
      <c r="A33" s="19"/>
      <c r="B33" s="69" t="s">
        <v>337</v>
      </c>
      <c r="C33" s="89">
        <v>194</v>
      </c>
      <c r="D33" s="89"/>
      <c r="E33" s="51"/>
      <c r="F33" s="51"/>
      <c r="G33" s="97">
        <v>286</v>
      </c>
      <c r="H33" s="97"/>
      <c r="I33" s="51"/>
    </row>
    <row r="34" spans="1:34" ht="15.75" thickBot="1">
      <c r="A34" s="19"/>
      <c r="B34" s="71"/>
      <c r="C34" s="98"/>
      <c r="D34" s="98"/>
      <c r="E34" s="50"/>
      <c r="F34" s="50"/>
      <c r="G34" s="73"/>
      <c r="H34" s="73"/>
      <c r="I34" s="50"/>
    </row>
    <row r="35" spans="1:34">
      <c r="A35" s="19"/>
      <c r="B35" s="55" t="s">
        <v>338</v>
      </c>
      <c r="C35" s="58">
        <v>15130</v>
      </c>
      <c r="D35" s="58"/>
      <c r="E35" s="49"/>
      <c r="F35" s="99"/>
      <c r="G35" s="62">
        <v>5033</v>
      </c>
      <c r="H35" s="62"/>
      <c r="I35" s="49"/>
    </row>
    <row r="36" spans="1:34" ht="15.75" thickBot="1">
      <c r="A36" s="19"/>
      <c r="B36" s="64"/>
      <c r="C36" s="66"/>
      <c r="D36" s="66"/>
      <c r="E36" s="50"/>
      <c r="F36" s="100"/>
      <c r="G36" s="68"/>
      <c r="H36" s="68"/>
      <c r="I36" s="50"/>
    </row>
    <row r="37" spans="1:34">
      <c r="A37" s="19"/>
      <c r="B37" s="55" t="s">
        <v>339</v>
      </c>
      <c r="C37" s="56" t="s">
        <v>296</v>
      </c>
      <c r="D37" s="58">
        <v>24116</v>
      </c>
      <c r="E37" s="49"/>
      <c r="F37" s="99"/>
      <c r="G37" s="55" t="s">
        <v>296</v>
      </c>
      <c r="H37" s="62">
        <v>14019</v>
      </c>
      <c r="I37" s="49"/>
    </row>
    <row r="38" spans="1:34" ht="15.75" thickBot="1">
      <c r="A38" s="19"/>
      <c r="B38" s="79"/>
      <c r="C38" s="76"/>
      <c r="D38" s="77"/>
      <c r="E38" s="78"/>
      <c r="F38" s="101"/>
      <c r="G38" s="79"/>
      <c r="H38" s="80"/>
      <c r="I38" s="78"/>
    </row>
    <row r="39" spans="1:34" ht="15.75" thickTop="1">
      <c r="A39" s="19" t="s">
        <v>1659</v>
      </c>
      <c r="B39" s="22" t="s">
        <v>391</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row>
    <row r="40" spans="1:34">
      <c r="A40" s="19"/>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row>
    <row r="41" spans="1:34" ht="15.75" thickBot="1">
      <c r="A41" s="19"/>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15.75" thickBot="1">
      <c r="A42" s="19"/>
      <c r="B42" s="102"/>
      <c r="C42" s="44" t="s">
        <v>392</v>
      </c>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25"/>
    </row>
    <row r="43" spans="1:34">
      <c r="A43" s="19"/>
      <c r="B43" s="45"/>
      <c r="C43" s="49"/>
      <c r="D43" s="49"/>
      <c r="E43" s="49"/>
      <c r="F43" s="49"/>
      <c r="G43" s="52"/>
      <c r="H43" s="49"/>
      <c r="I43" s="49"/>
      <c r="J43" s="47">
        <v>2014</v>
      </c>
      <c r="K43" s="47"/>
      <c r="L43" s="49"/>
      <c r="M43" s="49"/>
      <c r="N43" s="52"/>
      <c r="O43" s="52"/>
      <c r="P43" s="49"/>
      <c r="Q43" s="49"/>
      <c r="R43" s="52"/>
      <c r="S43" s="49"/>
      <c r="T43" s="49"/>
      <c r="U43" s="52">
        <v>2013</v>
      </c>
      <c r="V43" s="52"/>
      <c r="W43" s="49"/>
      <c r="X43" s="49"/>
      <c r="Y43" s="52"/>
      <c r="Z43" s="52"/>
      <c r="AA43" s="49"/>
      <c r="AB43" s="49"/>
      <c r="AC43" s="52"/>
      <c r="AD43" s="49"/>
      <c r="AE43" s="49"/>
      <c r="AF43" s="52">
        <v>2012</v>
      </c>
      <c r="AG43" s="52"/>
      <c r="AH43" s="49"/>
    </row>
    <row r="44" spans="1:34" ht="15.75" thickBot="1">
      <c r="A44" s="19"/>
      <c r="B44" s="45"/>
      <c r="C44" s="50"/>
      <c r="D44" s="50"/>
      <c r="E44" s="50"/>
      <c r="F44" s="50"/>
      <c r="G44" s="53"/>
      <c r="H44" s="50"/>
      <c r="I44" s="50"/>
      <c r="J44" s="48"/>
      <c r="K44" s="48"/>
      <c r="L44" s="50"/>
      <c r="M44" s="60"/>
      <c r="N44" s="53"/>
      <c r="O44" s="53"/>
      <c r="P44" s="50"/>
      <c r="Q44" s="50"/>
      <c r="R44" s="53"/>
      <c r="S44" s="50"/>
      <c r="T44" s="50"/>
      <c r="U44" s="53"/>
      <c r="V44" s="53"/>
      <c r="W44" s="50"/>
      <c r="X44" s="60"/>
      <c r="Y44" s="53"/>
      <c r="Z44" s="53"/>
      <c r="AA44" s="50"/>
      <c r="AB44" s="50"/>
      <c r="AC44" s="53"/>
      <c r="AD44" s="50"/>
      <c r="AE44" s="50"/>
      <c r="AF44" s="53"/>
      <c r="AG44" s="53"/>
      <c r="AH44" s="50"/>
    </row>
    <row r="45" spans="1:34">
      <c r="A45" s="19"/>
      <c r="B45" s="45" t="s">
        <v>393</v>
      </c>
      <c r="C45" s="47" t="s">
        <v>394</v>
      </c>
      <c r="D45" s="47"/>
      <c r="E45" s="49"/>
      <c r="F45" s="49"/>
      <c r="G45" s="47" t="s">
        <v>395</v>
      </c>
      <c r="H45" s="49"/>
      <c r="I45" s="49"/>
      <c r="J45" s="47" t="s">
        <v>396</v>
      </c>
      <c r="K45" s="47"/>
      <c r="L45" s="49"/>
      <c r="M45" s="51"/>
      <c r="N45" s="52" t="s">
        <v>394</v>
      </c>
      <c r="O45" s="52"/>
      <c r="P45" s="49"/>
      <c r="Q45" s="49"/>
      <c r="R45" s="52" t="s">
        <v>395</v>
      </c>
      <c r="S45" s="49"/>
      <c r="T45" s="49"/>
      <c r="U45" s="52" t="s">
        <v>396</v>
      </c>
      <c r="V45" s="52"/>
      <c r="W45" s="49"/>
      <c r="X45" s="51"/>
      <c r="Y45" s="52" t="s">
        <v>394</v>
      </c>
      <c r="Z45" s="52"/>
      <c r="AA45" s="49"/>
      <c r="AB45" s="49"/>
      <c r="AC45" s="52" t="s">
        <v>395</v>
      </c>
      <c r="AD45" s="49"/>
      <c r="AE45" s="49"/>
      <c r="AF45" s="52" t="s">
        <v>396</v>
      </c>
      <c r="AG45" s="52"/>
      <c r="AH45" s="49"/>
    </row>
    <row r="46" spans="1:34" ht="15.75" thickBot="1">
      <c r="A46" s="19"/>
      <c r="B46" s="46"/>
      <c r="C46" s="48"/>
      <c r="D46" s="48"/>
      <c r="E46" s="50"/>
      <c r="F46" s="50"/>
      <c r="G46" s="48"/>
      <c r="H46" s="50"/>
      <c r="I46" s="50"/>
      <c r="J46" s="48" t="s">
        <v>397</v>
      </c>
      <c r="K46" s="48"/>
      <c r="L46" s="50"/>
      <c r="M46" s="50"/>
      <c r="N46" s="53"/>
      <c r="O46" s="53"/>
      <c r="P46" s="50"/>
      <c r="Q46" s="50"/>
      <c r="R46" s="53"/>
      <c r="S46" s="50"/>
      <c r="T46" s="50"/>
      <c r="U46" s="53" t="s">
        <v>397</v>
      </c>
      <c r="V46" s="53"/>
      <c r="W46" s="50"/>
      <c r="X46" s="50"/>
      <c r="Y46" s="53"/>
      <c r="Z46" s="53"/>
      <c r="AA46" s="50"/>
      <c r="AB46" s="50"/>
      <c r="AC46" s="53"/>
      <c r="AD46" s="50"/>
      <c r="AE46" s="50"/>
      <c r="AF46" s="53" t="s">
        <v>397</v>
      </c>
      <c r="AG46" s="53"/>
      <c r="AH46" s="50"/>
    </row>
    <row r="47" spans="1:34">
      <c r="A47" s="19"/>
      <c r="B47" s="70" t="s">
        <v>398</v>
      </c>
      <c r="C47" s="56" t="s">
        <v>296</v>
      </c>
      <c r="D47" s="58">
        <v>154739</v>
      </c>
      <c r="E47" s="49"/>
      <c r="F47" s="49"/>
      <c r="G47" s="58">
        <v>60406001</v>
      </c>
      <c r="H47" s="49"/>
      <c r="I47" s="49"/>
      <c r="J47" s="56" t="s">
        <v>296</v>
      </c>
      <c r="K47" s="94">
        <v>2.56</v>
      </c>
      <c r="L47" s="49"/>
      <c r="M47" s="49"/>
      <c r="N47" s="55" t="s">
        <v>296</v>
      </c>
      <c r="O47" s="62">
        <v>160685</v>
      </c>
      <c r="P47" s="49"/>
      <c r="Q47" s="49"/>
      <c r="R47" s="62">
        <v>60434510</v>
      </c>
      <c r="S47" s="49"/>
      <c r="T47" s="49"/>
      <c r="U47" s="55" t="s">
        <v>296</v>
      </c>
      <c r="V47" s="108">
        <v>2.66</v>
      </c>
      <c r="W47" s="49"/>
      <c r="X47" s="49"/>
      <c r="Y47" s="55" t="s">
        <v>296</v>
      </c>
      <c r="Z47" s="62">
        <v>163648</v>
      </c>
      <c r="AA47" s="49"/>
      <c r="AB47" s="49"/>
      <c r="AC47" s="62">
        <v>60370588</v>
      </c>
      <c r="AD47" s="49"/>
      <c r="AE47" s="49"/>
      <c r="AF47" s="55" t="s">
        <v>296</v>
      </c>
      <c r="AG47" s="108">
        <v>2.71</v>
      </c>
      <c r="AH47" s="49"/>
    </row>
    <row r="48" spans="1:34">
      <c r="A48" s="19"/>
      <c r="B48" s="69"/>
      <c r="C48" s="84"/>
      <c r="D48" s="65"/>
      <c r="E48" s="51"/>
      <c r="F48" s="51"/>
      <c r="G48" s="65"/>
      <c r="H48" s="51"/>
      <c r="I48" s="51"/>
      <c r="J48" s="84"/>
      <c r="K48" s="89"/>
      <c r="L48" s="51"/>
      <c r="M48" s="51"/>
      <c r="N48" s="54"/>
      <c r="O48" s="67"/>
      <c r="P48" s="51"/>
      <c r="Q48" s="51"/>
      <c r="R48" s="67"/>
      <c r="S48" s="51"/>
      <c r="T48" s="51"/>
      <c r="U48" s="54"/>
      <c r="V48" s="97"/>
      <c r="W48" s="51"/>
      <c r="X48" s="51"/>
      <c r="Y48" s="54"/>
      <c r="Z48" s="67"/>
      <c r="AA48" s="51"/>
      <c r="AB48" s="51"/>
      <c r="AC48" s="67"/>
      <c r="AD48" s="51"/>
      <c r="AE48" s="51"/>
      <c r="AF48" s="54"/>
      <c r="AG48" s="97"/>
      <c r="AH48" s="51"/>
    </row>
    <row r="49" spans="1:34">
      <c r="A49" s="19"/>
      <c r="B49" s="54" t="s">
        <v>399</v>
      </c>
      <c r="C49" s="89"/>
      <c r="D49" s="89"/>
      <c r="E49" s="51"/>
      <c r="F49" s="51"/>
      <c r="G49" s="51"/>
      <c r="H49" s="51"/>
      <c r="I49" s="51"/>
      <c r="J49" s="51"/>
      <c r="K49" s="51"/>
      <c r="L49" s="51"/>
      <c r="M49" s="51"/>
      <c r="N49" s="97"/>
      <c r="O49" s="97"/>
      <c r="P49" s="51"/>
      <c r="Q49" s="51"/>
      <c r="R49" s="97"/>
      <c r="S49" s="51"/>
      <c r="T49" s="51"/>
      <c r="U49" s="97"/>
      <c r="V49" s="97"/>
      <c r="W49" s="51"/>
      <c r="X49" s="51"/>
      <c r="Y49" s="97"/>
      <c r="Z49" s="97"/>
      <c r="AA49" s="51"/>
      <c r="AB49" s="51"/>
      <c r="AC49" s="97"/>
      <c r="AD49" s="51"/>
      <c r="AE49" s="51"/>
      <c r="AF49" s="97"/>
      <c r="AG49" s="97"/>
      <c r="AH49" s="51"/>
    </row>
    <row r="50" spans="1:34">
      <c r="A50" s="19"/>
      <c r="B50" s="54"/>
      <c r="C50" s="89"/>
      <c r="D50" s="89"/>
      <c r="E50" s="51"/>
      <c r="F50" s="51"/>
      <c r="G50" s="51"/>
      <c r="H50" s="51"/>
      <c r="I50" s="51"/>
      <c r="J50" s="51"/>
      <c r="K50" s="51"/>
      <c r="L50" s="51"/>
      <c r="M50" s="51"/>
      <c r="N50" s="97"/>
      <c r="O50" s="97"/>
      <c r="P50" s="51"/>
      <c r="Q50" s="51"/>
      <c r="R50" s="97"/>
      <c r="S50" s="51"/>
      <c r="T50" s="51"/>
      <c r="U50" s="97"/>
      <c r="V50" s="97"/>
      <c r="W50" s="51"/>
      <c r="X50" s="51"/>
      <c r="Y50" s="97"/>
      <c r="Z50" s="97"/>
      <c r="AA50" s="51"/>
      <c r="AB50" s="51"/>
      <c r="AC50" s="97"/>
      <c r="AD50" s="51"/>
      <c r="AE50" s="51"/>
      <c r="AF50" s="97"/>
      <c r="AG50" s="97"/>
      <c r="AH50" s="51"/>
    </row>
    <row r="51" spans="1:34">
      <c r="A51" s="19"/>
      <c r="B51" s="69" t="s">
        <v>400</v>
      </c>
      <c r="C51" s="51"/>
      <c r="D51" s="51"/>
      <c r="E51" s="51"/>
      <c r="F51" s="51"/>
      <c r="G51" s="89" t="s">
        <v>401</v>
      </c>
      <c r="H51" s="51"/>
      <c r="I51" s="51"/>
      <c r="J51" s="51"/>
      <c r="K51" s="51"/>
      <c r="L51" s="51"/>
      <c r="M51" s="51"/>
      <c r="N51" s="51"/>
      <c r="O51" s="51"/>
      <c r="P51" s="51"/>
      <c r="Q51" s="51"/>
      <c r="R51" s="97" t="s">
        <v>401</v>
      </c>
      <c r="S51" s="51"/>
      <c r="T51" s="51"/>
      <c r="U51" s="51"/>
      <c r="V51" s="51"/>
      <c r="W51" s="51"/>
      <c r="X51" s="51"/>
      <c r="Y51" s="51"/>
      <c r="Z51" s="51"/>
      <c r="AA51" s="51"/>
      <c r="AB51" s="51"/>
      <c r="AC51" s="67">
        <v>4154</v>
      </c>
      <c r="AD51" s="51"/>
      <c r="AE51" s="51"/>
      <c r="AF51" s="51"/>
      <c r="AG51" s="51"/>
      <c r="AH51" s="51"/>
    </row>
    <row r="52" spans="1:34">
      <c r="A52" s="19"/>
      <c r="B52" s="69"/>
      <c r="C52" s="51"/>
      <c r="D52" s="51"/>
      <c r="E52" s="51"/>
      <c r="F52" s="51"/>
      <c r="G52" s="89"/>
      <c r="H52" s="51"/>
      <c r="I52" s="51"/>
      <c r="J52" s="51"/>
      <c r="K52" s="51"/>
      <c r="L52" s="51"/>
      <c r="M52" s="51"/>
      <c r="N52" s="51"/>
      <c r="O52" s="51"/>
      <c r="P52" s="51"/>
      <c r="Q52" s="51"/>
      <c r="R52" s="97"/>
      <c r="S52" s="51"/>
      <c r="T52" s="51"/>
      <c r="U52" s="51"/>
      <c r="V52" s="51"/>
      <c r="W52" s="51"/>
      <c r="X52" s="51"/>
      <c r="Y52" s="51"/>
      <c r="Z52" s="51"/>
      <c r="AA52" s="51"/>
      <c r="AB52" s="51"/>
      <c r="AC52" s="67"/>
      <c r="AD52" s="51"/>
      <c r="AE52" s="51"/>
      <c r="AF52" s="51"/>
      <c r="AG52" s="51"/>
      <c r="AH52" s="51"/>
    </row>
    <row r="53" spans="1:34">
      <c r="A53" s="19"/>
      <c r="B53" s="69" t="s">
        <v>402</v>
      </c>
      <c r="C53" s="51"/>
      <c r="D53" s="51"/>
      <c r="E53" s="51"/>
      <c r="F53" s="51"/>
      <c r="G53" s="65">
        <v>195457</v>
      </c>
      <c r="H53" s="51"/>
      <c r="I53" s="51"/>
      <c r="J53" s="51"/>
      <c r="K53" s="51"/>
      <c r="L53" s="51"/>
      <c r="M53" s="51"/>
      <c r="N53" s="51"/>
      <c r="O53" s="51"/>
      <c r="P53" s="51"/>
      <c r="Q53" s="51"/>
      <c r="R53" s="67">
        <v>285580</v>
      </c>
      <c r="S53" s="51"/>
      <c r="T53" s="51"/>
      <c r="U53" s="51"/>
      <c r="V53" s="51"/>
      <c r="W53" s="51"/>
      <c r="X53" s="51"/>
      <c r="Y53" s="51"/>
      <c r="Z53" s="51"/>
      <c r="AA53" s="51"/>
      <c r="AB53" s="51"/>
      <c r="AC53" s="67">
        <v>253387</v>
      </c>
      <c r="AD53" s="51"/>
      <c r="AE53" s="51"/>
      <c r="AF53" s="51"/>
      <c r="AG53" s="51"/>
      <c r="AH53" s="51"/>
    </row>
    <row r="54" spans="1:34" ht="15.75" thickBot="1">
      <c r="A54" s="19"/>
      <c r="B54" s="71"/>
      <c r="C54" s="50"/>
      <c r="D54" s="50"/>
      <c r="E54" s="50"/>
      <c r="F54" s="50"/>
      <c r="G54" s="66"/>
      <c r="H54" s="50"/>
      <c r="I54" s="50"/>
      <c r="J54" s="50"/>
      <c r="K54" s="50"/>
      <c r="L54" s="50"/>
      <c r="M54" s="50"/>
      <c r="N54" s="50"/>
      <c r="O54" s="50"/>
      <c r="P54" s="50"/>
      <c r="Q54" s="50"/>
      <c r="R54" s="68"/>
      <c r="S54" s="50"/>
      <c r="T54" s="50"/>
      <c r="U54" s="50"/>
      <c r="V54" s="50"/>
      <c r="W54" s="50"/>
      <c r="X54" s="50"/>
      <c r="Y54" s="50"/>
      <c r="Z54" s="50"/>
      <c r="AA54" s="50"/>
      <c r="AB54" s="50"/>
      <c r="AC54" s="68"/>
      <c r="AD54" s="50"/>
      <c r="AE54" s="50"/>
      <c r="AF54" s="50"/>
      <c r="AG54" s="50"/>
      <c r="AH54" s="50"/>
    </row>
    <row r="55" spans="1:34">
      <c r="A55" s="19"/>
      <c r="B55" s="70" t="s">
        <v>403</v>
      </c>
      <c r="C55" s="56" t="s">
        <v>296</v>
      </c>
      <c r="D55" s="58">
        <v>154739</v>
      </c>
      <c r="E55" s="49"/>
      <c r="F55" s="49"/>
      <c r="G55" s="58">
        <v>60601458</v>
      </c>
      <c r="H55" s="49"/>
      <c r="I55" s="49"/>
      <c r="J55" s="56" t="s">
        <v>296</v>
      </c>
      <c r="K55" s="94">
        <v>2.5499999999999998</v>
      </c>
      <c r="L55" s="49"/>
      <c r="M55" s="49"/>
      <c r="N55" s="55" t="s">
        <v>296</v>
      </c>
      <c r="O55" s="62">
        <v>160685</v>
      </c>
      <c r="P55" s="49"/>
      <c r="Q55" s="49"/>
      <c r="R55" s="62">
        <v>60720090</v>
      </c>
      <c r="S55" s="49"/>
      <c r="T55" s="49"/>
      <c r="U55" s="55" t="s">
        <v>296</v>
      </c>
      <c r="V55" s="108">
        <v>2.65</v>
      </c>
      <c r="W55" s="49"/>
      <c r="X55" s="49"/>
      <c r="Y55" s="55" t="s">
        <v>296</v>
      </c>
      <c r="Z55" s="62">
        <v>163648</v>
      </c>
      <c r="AA55" s="49"/>
      <c r="AB55" s="49"/>
      <c r="AC55" s="62">
        <v>60628129</v>
      </c>
      <c r="AD55" s="49"/>
      <c r="AE55" s="49"/>
      <c r="AF55" s="55" t="s">
        <v>296</v>
      </c>
      <c r="AG55" s="108">
        <v>2.7</v>
      </c>
      <c r="AH55" s="49"/>
    </row>
    <row r="56" spans="1:34" ht="15.75" thickBot="1">
      <c r="A56" s="19"/>
      <c r="B56" s="75"/>
      <c r="C56" s="76"/>
      <c r="D56" s="77"/>
      <c r="E56" s="78"/>
      <c r="F56" s="78"/>
      <c r="G56" s="77"/>
      <c r="H56" s="78"/>
      <c r="I56" s="78"/>
      <c r="J56" s="76"/>
      <c r="K56" s="95"/>
      <c r="L56" s="78"/>
      <c r="M56" s="78"/>
      <c r="N56" s="79"/>
      <c r="O56" s="80"/>
      <c r="P56" s="78"/>
      <c r="Q56" s="78"/>
      <c r="R56" s="80"/>
      <c r="S56" s="78"/>
      <c r="T56" s="78"/>
      <c r="U56" s="79"/>
      <c r="V56" s="109"/>
      <c r="W56" s="78"/>
      <c r="X56" s="78"/>
      <c r="Y56" s="79"/>
      <c r="Z56" s="80"/>
      <c r="AA56" s="78"/>
      <c r="AB56" s="78"/>
      <c r="AC56" s="80"/>
      <c r="AD56" s="78"/>
      <c r="AE56" s="78"/>
      <c r="AF56" s="79"/>
      <c r="AG56" s="109"/>
      <c r="AH56" s="78"/>
    </row>
    <row r="57" spans="1:34" ht="15.75" thickTop="1">
      <c r="A57" s="2" t="s">
        <v>26</v>
      </c>
      <c r="B57" s="139"/>
      <c r="C57" s="139"/>
      <c r="D57" s="139"/>
      <c r="E57" s="139"/>
      <c r="F57" s="139"/>
      <c r="G57" s="139"/>
      <c r="H57" s="139"/>
      <c r="I57" s="139"/>
      <c r="J57" s="139"/>
      <c r="K57" s="139"/>
      <c r="L57" s="139"/>
      <c r="M57" s="139"/>
      <c r="N57" s="139"/>
      <c r="O57" s="139"/>
      <c r="P57" s="139"/>
      <c r="Q57" s="139"/>
      <c r="R57" s="139"/>
      <c r="S57" s="139"/>
      <c r="T57" s="139"/>
      <c r="U57" s="139"/>
      <c r="V57" s="139"/>
      <c r="W57" s="139"/>
      <c r="X57" s="139"/>
      <c r="Y57" s="139"/>
      <c r="Z57" s="139"/>
      <c r="AA57" s="139"/>
      <c r="AB57" s="139"/>
      <c r="AC57" s="139"/>
      <c r="AD57" s="139"/>
      <c r="AE57" s="139"/>
      <c r="AF57" s="139"/>
      <c r="AG57" s="139"/>
      <c r="AH57" s="139"/>
    </row>
    <row r="58" spans="1:34" ht="30">
      <c r="A58" s="3" t="s">
        <v>1660</v>
      </c>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row>
    <row r="59" spans="1:34">
      <c r="A59" s="19" t="s">
        <v>1661</v>
      </c>
      <c r="B59" s="22" t="s">
        <v>1662</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row>
    <row r="60" spans="1:34">
      <c r="A60" s="19"/>
      <c r="B60" s="13"/>
      <c r="C60" s="13"/>
      <c r="D60" s="13"/>
      <c r="E60" s="13"/>
      <c r="F60" s="13"/>
      <c r="G60" s="13"/>
      <c r="H60" s="13"/>
      <c r="I60" s="13"/>
    </row>
    <row r="61" spans="1:34" ht="15.75" thickBot="1">
      <c r="A61" s="19"/>
      <c r="B61" s="10"/>
      <c r="C61" s="10"/>
      <c r="D61" s="10"/>
      <c r="E61" s="10"/>
      <c r="F61" s="10"/>
      <c r="G61" s="10"/>
      <c r="H61" s="10"/>
      <c r="I61" s="10"/>
    </row>
    <row r="62" spans="1:34" ht="15.75" thickBot="1">
      <c r="A62" s="19"/>
      <c r="B62" s="28"/>
      <c r="C62" s="44" t="s">
        <v>293</v>
      </c>
      <c r="D62" s="44"/>
      <c r="E62" s="44"/>
      <c r="F62" s="44"/>
      <c r="G62" s="44"/>
      <c r="H62" s="44"/>
      <c r="I62" s="25"/>
    </row>
    <row r="63" spans="1:34">
      <c r="A63" s="19"/>
      <c r="B63" s="45" t="s">
        <v>294</v>
      </c>
      <c r="C63" s="47">
        <v>2014</v>
      </c>
      <c r="D63" s="47"/>
      <c r="E63" s="49"/>
      <c r="F63" s="49"/>
      <c r="G63" s="52">
        <v>2013</v>
      </c>
      <c r="H63" s="52"/>
      <c r="I63" s="49"/>
    </row>
    <row r="64" spans="1:34" ht="15.75" thickBot="1">
      <c r="A64" s="19"/>
      <c r="B64" s="46"/>
      <c r="C64" s="48"/>
      <c r="D64" s="48"/>
      <c r="E64" s="50"/>
      <c r="F64" s="50"/>
      <c r="G64" s="53"/>
      <c r="H64" s="53"/>
      <c r="I64" s="50"/>
    </row>
    <row r="65" spans="1:9">
      <c r="A65" s="19"/>
      <c r="B65" s="32" t="s">
        <v>304</v>
      </c>
      <c r="C65" s="82"/>
      <c r="D65" s="82"/>
      <c r="E65" s="82"/>
      <c r="F65" s="27"/>
      <c r="G65" s="83"/>
      <c r="H65" s="83"/>
      <c r="I65" s="83"/>
    </row>
    <row r="66" spans="1:9">
      <c r="A66" s="19"/>
      <c r="B66" s="69" t="s">
        <v>305</v>
      </c>
      <c r="C66" s="84" t="s">
        <v>296</v>
      </c>
      <c r="D66" s="65">
        <v>95578</v>
      </c>
      <c r="E66" s="51"/>
      <c r="F66" s="51"/>
      <c r="G66" s="54" t="s">
        <v>296</v>
      </c>
      <c r="H66" s="67">
        <v>95578</v>
      </c>
      <c r="I66" s="51"/>
    </row>
    <row r="67" spans="1:9">
      <c r="A67" s="19"/>
      <c r="B67" s="69"/>
      <c r="C67" s="84"/>
      <c r="D67" s="65"/>
      <c r="E67" s="51"/>
      <c r="F67" s="51"/>
      <c r="G67" s="54"/>
      <c r="H67" s="67"/>
      <c r="I67" s="51"/>
    </row>
    <row r="68" spans="1:9">
      <c r="A68" s="19"/>
      <c r="B68" s="69" t="s">
        <v>306</v>
      </c>
      <c r="C68" s="65">
        <v>15384</v>
      </c>
      <c r="D68" s="65"/>
      <c r="E68" s="51"/>
      <c r="F68" s="51"/>
      <c r="G68" s="67">
        <v>12201</v>
      </c>
      <c r="H68" s="67"/>
      <c r="I68" s="51"/>
    </row>
    <row r="69" spans="1:9" ht="15.75" thickBot="1">
      <c r="A69" s="19"/>
      <c r="B69" s="71"/>
      <c r="C69" s="66"/>
      <c r="D69" s="66"/>
      <c r="E69" s="50"/>
      <c r="F69" s="50"/>
      <c r="G69" s="68"/>
      <c r="H69" s="68"/>
      <c r="I69" s="50"/>
    </row>
    <row r="70" spans="1:9">
      <c r="A70" s="19"/>
      <c r="B70" s="86" t="s">
        <v>307</v>
      </c>
      <c r="C70" s="56" t="s">
        <v>296</v>
      </c>
      <c r="D70" s="58">
        <v>80194</v>
      </c>
      <c r="E70" s="49"/>
      <c r="F70" s="49"/>
      <c r="G70" s="55" t="s">
        <v>296</v>
      </c>
      <c r="H70" s="62">
        <v>83377</v>
      </c>
      <c r="I70" s="49"/>
    </row>
    <row r="71" spans="1:9" ht="15.75" thickBot="1">
      <c r="A71" s="19"/>
      <c r="B71" s="87"/>
      <c r="C71" s="76"/>
      <c r="D71" s="77"/>
      <c r="E71" s="78"/>
      <c r="F71" s="78"/>
      <c r="G71" s="79"/>
      <c r="H71" s="80"/>
      <c r="I71" s="78"/>
    </row>
    <row r="72" spans="1:9" ht="15.75" thickTop="1">
      <c r="A72" s="19"/>
      <c r="B72" s="88" t="s">
        <v>308</v>
      </c>
      <c r="C72" s="90"/>
      <c r="D72" s="90"/>
      <c r="E72" s="91"/>
      <c r="F72" s="91"/>
      <c r="G72" s="93"/>
      <c r="H72" s="93"/>
      <c r="I72" s="91"/>
    </row>
    <row r="73" spans="1:9">
      <c r="A73" s="19"/>
      <c r="B73" s="84"/>
      <c r="C73" s="89"/>
      <c r="D73" s="89"/>
      <c r="E73" s="51"/>
      <c r="F73" s="51"/>
      <c r="G73" s="92"/>
      <c r="H73" s="92"/>
      <c r="I73" s="51"/>
    </row>
    <row r="74" spans="1:9">
      <c r="A74" s="19"/>
      <c r="B74" s="69" t="s">
        <v>305</v>
      </c>
      <c r="C74" s="84" t="s">
        <v>296</v>
      </c>
      <c r="D74" s="65">
        <v>5359</v>
      </c>
      <c r="E74" s="51"/>
      <c r="F74" s="51"/>
      <c r="G74" s="54" t="s">
        <v>296</v>
      </c>
      <c r="H74" s="67">
        <v>5359</v>
      </c>
      <c r="I74" s="51"/>
    </row>
    <row r="75" spans="1:9">
      <c r="A75" s="19"/>
      <c r="B75" s="69"/>
      <c r="C75" s="84"/>
      <c r="D75" s="65"/>
      <c r="E75" s="51"/>
      <c r="F75" s="51"/>
      <c r="G75" s="54"/>
      <c r="H75" s="67"/>
      <c r="I75" s="51"/>
    </row>
    <row r="76" spans="1:9">
      <c r="A76" s="19"/>
      <c r="B76" s="69" t="s">
        <v>306</v>
      </c>
      <c r="C76" s="65">
        <v>4488</v>
      </c>
      <c r="D76" s="65"/>
      <c r="E76" s="51"/>
      <c r="F76" s="51"/>
      <c r="G76" s="67">
        <v>4234</v>
      </c>
      <c r="H76" s="67"/>
      <c r="I76" s="51"/>
    </row>
    <row r="77" spans="1:9" ht="15.75" thickBot="1">
      <c r="A77" s="19"/>
      <c r="B77" s="71"/>
      <c r="C77" s="66"/>
      <c r="D77" s="66"/>
      <c r="E77" s="50"/>
      <c r="F77" s="50"/>
      <c r="G77" s="68"/>
      <c r="H77" s="68"/>
      <c r="I77" s="50"/>
    </row>
    <row r="78" spans="1:9">
      <c r="A78" s="19"/>
      <c r="B78" s="86" t="s">
        <v>307</v>
      </c>
      <c r="C78" s="56" t="s">
        <v>296</v>
      </c>
      <c r="D78" s="94">
        <v>871</v>
      </c>
      <c r="E78" s="49"/>
      <c r="F78" s="49"/>
      <c r="G78" s="55" t="s">
        <v>296</v>
      </c>
      <c r="H78" s="62">
        <v>1125</v>
      </c>
      <c r="I78" s="49"/>
    </row>
    <row r="79" spans="1:9" ht="15.75" thickBot="1">
      <c r="A79" s="19"/>
      <c r="B79" s="87"/>
      <c r="C79" s="76"/>
      <c r="D79" s="95"/>
      <c r="E79" s="78"/>
      <c r="F79" s="78"/>
      <c r="G79" s="79"/>
      <c r="H79" s="80"/>
      <c r="I79" s="78"/>
    </row>
    <row r="80" spans="1:9" ht="15.75" thickTop="1"/>
  </sheetData>
  <mergeCells count="355">
    <mergeCell ref="A39:A56"/>
    <mergeCell ref="B39:AH39"/>
    <mergeCell ref="B57:AH57"/>
    <mergeCell ref="B58:AH58"/>
    <mergeCell ref="A59:A79"/>
    <mergeCell ref="B59:AH59"/>
    <mergeCell ref="H78:H79"/>
    <mergeCell ref="I78:I79"/>
    <mergeCell ref="A1:A2"/>
    <mergeCell ref="B1:AH1"/>
    <mergeCell ref="B2:AH2"/>
    <mergeCell ref="B3:AH3"/>
    <mergeCell ref="A4:A18"/>
    <mergeCell ref="B4:AH4"/>
    <mergeCell ref="A19:A38"/>
    <mergeCell ref="B19:AH19"/>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AH55:AH56"/>
    <mergeCell ref="B60:I60"/>
    <mergeCell ref="C62:H62"/>
    <mergeCell ref="B63:B64"/>
    <mergeCell ref="C63:D64"/>
    <mergeCell ref="E63:E64"/>
    <mergeCell ref="F63:F64"/>
    <mergeCell ref="G63:H64"/>
    <mergeCell ref="I63:I64"/>
    <mergeCell ref="AB55:AB56"/>
    <mergeCell ref="AC55:AC56"/>
    <mergeCell ref="AD55:AD56"/>
    <mergeCell ref="AE55:AE56"/>
    <mergeCell ref="AF55:AF56"/>
    <mergeCell ref="AG55:AG56"/>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E53:AE54"/>
    <mergeCell ref="AF53:AH54"/>
    <mergeCell ref="B55:B56"/>
    <mergeCell ref="C55:C56"/>
    <mergeCell ref="D55:D56"/>
    <mergeCell ref="E55:E56"/>
    <mergeCell ref="F55:F56"/>
    <mergeCell ref="G55:G56"/>
    <mergeCell ref="H55:H56"/>
    <mergeCell ref="I55:I56"/>
    <mergeCell ref="U53:W54"/>
    <mergeCell ref="X53:X54"/>
    <mergeCell ref="Y53:AA54"/>
    <mergeCell ref="AB53:AB54"/>
    <mergeCell ref="AC53:AC54"/>
    <mergeCell ref="AD53:AD54"/>
    <mergeCell ref="M53:M54"/>
    <mergeCell ref="N53:P54"/>
    <mergeCell ref="Q53:Q54"/>
    <mergeCell ref="R53:R54"/>
    <mergeCell ref="S53:S54"/>
    <mergeCell ref="T53:T54"/>
    <mergeCell ref="AD51:AD52"/>
    <mergeCell ref="AE51:AE52"/>
    <mergeCell ref="AF51:AH52"/>
    <mergeCell ref="B53:B54"/>
    <mergeCell ref="C53:E54"/>
    <mergeCell ref="F53:F54"/>
    <mergeCell ref="G53:G54"/>
    <mergeCell ref="H53:H54"/>
    <mergeCell ref="I53:I54"/>
    <mergeCell ref="J53:L54"/>
    <mergeCell ref="T51:T52"/>
    <mergeCell ref="U51:W52"/>
    <mergeCell ref="X51:X52"/>
    <mergeCell ref="Y51:AA52"/>
    <mergeCell ref="AB51:AB52"/>
    <mergeCell ref="AC51:AC52"/>
    <mergeCell ref="J51:L52"/>
    <mergeCell ref="M51:M52"/>
    <mergeCell ref="N51:P52"/>
    <mergeCell ref="Q51:Q52"/>
    <mergeCell ref="R51:R52"/>
    <mergeCell ref="S51:S52"/>
    <mergeCell ref="B51:B52"/>
    <mergeCell ref="C51:E52"/>
    <mergeCell ref="F51:F52"/>
    <mergeCell ref="G51:G52"/>
    <mergeCell ref="H51:H52"/>
    <mergeCell ref="I51:I52"/>
    <mergeCell ref="AB49:AB50"/>
    <mergeCell ref="AC49:AC50"/>
    <mergeCell ref="AD49:AD50"/>
    <mergeCell ref="AE49:AE50"/>
    <mergeCell ref="AF49:AG50"/>
    <mergeCell ref="AH49:AH50"/>
    <mergeCell ref="T49:T50"/>
    <mergeCell ref="U49:V50"/>
    <mergeCell ref="W49:W50"/>
    <mergeCell ref="X49:X50"/>
    <mergeCell ref="Y49:Z50"/>
    <mergeCell ref="AA49:AA50"/>
    <mergeCell ref="M49:M50"/>
    <mergeCell ref="N49:O50"/>
    <mergeCell ref="P49:P50"/>
    <mergeCell ref="Q49:Q50"/>
    <mergeCell ref="R49:R50"/>
    <mergeCell ref="S49:S50"/>
    <mergeCell ref="AF47:AF48"/>
    <mergeCell ref="AG47:AG48"/>
    <mergeCell ref="AH47:AH48"/>
    <mergeCell ref="B49:B50"/>
    <mergeCell ref="C49:D50"/>
    <mergeCell ref="E49:E50"/>
    <mergeCell ref="F49:F50"/>
    <mergeCell ref="G49:H50"/>
    <mergeCell ref="I49:I50"/>
    <mergeCell ref="J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E45:AE46"/>
    <mergeCell ref="AF45:AG45"/>
    <mergeCell ref="AF46:AG46"/>
    <mergeCell ref="AH45:AH46"/>
    <mergeCell ref="B47:B48"/>
    <mergeCell ref="C47:C48"/>
    <mergeCell ref="D47:D48"/>
    <mergeCell ref="E47:E48"/>
    <mergeCell ref="F47:F48"/>
    <mergeCell ref="G47:G48"/>
    <mergeCell ref="X45:X46"/>
    <mergeCell ref="Y45:Z46"/>
    <mergeCell ref="AA45:AA46"/>
    <mergeCell ref="AB45:AB46"/>
    <mergeCell ref="AC45:AC46"/>
    <mergeCell ref="AD45:AD46"/>
    <mergeCell ref="R45:R46"/>
    <mergeCell ref="S45:S46"/>
    <mergeCell ref="T45:T46"/>
    <mergeCell ref="U45:V45"/>
    <mergeCell ref="U46:V46"/>
    <mergeCell ref="W45:W46"/>
    <mergeCell ref="J46:K46"/>
    <mergeCell ref="L45:L46"/>
    <mergeCell ref="M45:M46"/>
    <mergeCell ref="N45:O46"/>
    <mergeCell ref="P45:P46"/>
    <mergeCell ref="Q45:Q46"/>
    <mergeCell ref="AF43:AG44"/>
    <mergeCell ref="AH43:AH44"/>
    <mergeCell ref="B45:B46"/>
    <mergeCell ref="C45:D46"/>
    <mergeCell ref="E45:E46"/>
    <mergeCell ref="F45:F46"/>
    <mergeCell ref="G45:G46"/>
    <mergeCell ref="H45:H46"/>
    <mergeCell ref="I45:I46"/>
    <mergeCell ref="J45:K45"/>
    <mergeCell ref="Y43:Z44"/>
    <mergeCell ref="AA43:AA44"/>
    <mergeCell ref="AB43:AB44"/>
    <mergeCell ref="AC43:AC44"/>
    <mergeCell ref="AD43:AD44"/>
    <mergeCell ref="AE43:AE44"/>
    <mergeCell ref="R43:R44"/>
    <mergeCell ref="S43:S44"/>
    <mergeCell ref="T43:T44"/>
    <mergeCell ref="U43:V44"/>
    <mergeCell ref="W43:W44"/>
    <mergeCell ref="X43:X44"/>
    <mergeCell ref="J43:K44"/>
    <mergeCell ref="L43:L44"/>
    <mergeCell ref="M43:M44"/>
    <mergeCell ref="N43:O44"/>
    <mergeCell ref="P43:P44"/>
    <mergeCell ref="Q43:Q44"/>
    <mergeCell ref="H37:H38"/>
    <mergeCell ref="I37:I38"/>
    <mergeCell ref="B40:AH40"/>
    <mergeCell ref="C42:AG42"/>
    <mergeCell ref="B43:B44"/>
    <mergeCell ref="C43:E44"/>
    <mergeCell ref="F43:F44"/>
    <mergeCell ref="G43:G44"/>
    <mergeCell ref="H43:H44"/>
    <mergeCell ref="I43:I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5:E25"/>
    <mergeCell ref="G25:I25"/>
    <mergeCell ref="B26:B27"/>
    <mergeCell ref="C26:C27"/>
    <mergeCell ref="D26:D27"/>
    <mergeCell ref="E26:E27"/>
    <mergeCell ref="F26:F27"/>
    <mergeCell ref="G26:G27"/>
    <mergeCell ref="H26:H27"/>
    <mergeCell ref="I26:I27"/>
    <mergeCell ref="I17:I18"/>
    <mergeCell ref="B20:I20"/>
    <mergeCell ref="C22:H22"/>
    <mergeCell ref="B23:B24"/>
    <mergeCell ref="C23:D24"/>
    <mergeCell ref="E23:E24"/>
    <mergeCell ref="F23:F24"/>
    <mergeCell ref="G23:H24"/>
    <mergeCell ref="I23:I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H7"/>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2.140625" bestFit="1" customWidth="1"/>
  </cols>
  <sheetData>
    <row r="1" spans="1:12" ht="15" customHeight="1">
      <c r="A1" s="8" t="s">
        <v>16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2" t="s">
        <v>26</v>
      </c>
      <c r="B3" s="18"/>
      <c r="C3" s="18"/>
      <c r="D3" s="18"/>
      <c r="E3" s="18"/>
      <c r="F3" s="18"/>
      <c r="G3" s="18"/>
      <c r="H3" s="18"/>
      <c r="I3" s="18"/>
      <c r="J3" s="18"/>
      <c r="K3" s="18"/>
      <c r="L3" s="18"/>
    </row>
    <row r="4" spans="1:12" ht="30">
      <c r="A4" s="3" t="s">
        <v>1664</v>
      </c>
      <c r="B4" s="18"/>
      <c r="C4" s="18"/>
      <c r="D4" s="18"/>
      <c r="E4" s="18"/>
      <c r="F4" s="18"/>
      <c r="G4" s="18"/>
      <c r="H4" s="18"/>
      <c r="I4" s="18"/>
      <c r="J4" s="18"/>
      <c r="K4" s="18"/>
      <c r="L4" s="18"/>
    </row>
    <row r="5" spans="1:12">
      <c r="A5" s="19" t="s">
        <v>1665</v>
      </c>
      <c r="B5" s="22" t="s">
        <v>416</v>
      </c>
      <c r="C5" s="22"/>
      <c r="D5" s="22"/>
      <c r="E5" s="22"/>
      <c r="F5" s="22"/>
      <c r="G5" s="22"/>
      <c r="H5" s="22"/>
      <c r="I5" s="22"/>
      <c r="J5" s="22"/>
      <c r="K5" s="22"/>
      <c r="L5" s="22"/>
    </row>
    <row r="6" spans="1:12">
      <c r="A6" s="19"/>
      <c r="B6" s="13"/>
      <c r="C6" s="13"/>
      <c r="D6" s="13"/>
      <c r="E6" s="13"/>
      <c r="F6" s="13"/>
      <c r="G6" s="13"/>
      <c r="H6" s="13"/>
      <c r="I6" s="13"/>
      <c r="J6" s="13"/>
      <c r="K6" s="13"/>
      <c r="L6" s="13"/>
    </row>
    <row r="7" spans="1:12" ht="15.75" thickBot="1">
      <c r="A7" s="19"/>
      <c r="B7" s="10"/>
      <c r="C7" s="10"/>
      <c r="D7" s="10"/>
      <c r="E7" s="10"/>
      <c r="F7" s="10"/>
      <c r="G7" s="10"/>
      <c r="H7" s="10"/>
      <c r="I7" s="10"/>
      <c r="J7" s="10"/>
      <c r="K7" s="10"/>
      <c r="L7" s="10"/>
    </row>
    <row r="8" spans="1:12" ht="15.75" thickBot="1">
      <c r="A8" s="19"/>
      <c r="B8" s="102"/>
      <c r="C8" s="44" t="s">
        <v>293</v>
      </c>
      <c r="D8" s="44"/>
      <c r="E8" s="44"/>
      <c r="F8" s="44"/>
      <c r="G8" s="44"/>
      <c r="H8" s="44"/>
      <c r="I8" s="25"/>
      <c r="J8" s="28"/>
      <c r="K8" s="115" t="s">
        <v>417</v>
      </c>
      <c r="L8" s="49"/>
    </row>
    <row r="9" spans="1:12">
      <c r="A9" s="19"/>
      <c r="B9" s="45" t="s">
        <v>294</v>
      </c>
      <c r="C9" s="47">
        <v>2014</v>
      </c>
      <c r="D9" s="47"/>
      <c r="E9" s="49"/>
      <c r="F9" s="49"/>
      <c r="G9" s="52">
        <v>2013</v>
      </c>
      <c r="H9" s="52"/>
      <c r="I9" s="49"/>
      <c r="J9" s="51"/>
      <c r="K9" s="114" t="s">
        <v>418</v>
      </c>
      <c r="L9" s="60"/>
    </row>
    <row r="10" spans="1:12" ht="15.75" thickBot="1">
      <c r="A10" s="19"/>
      <c r="B10" s="46"/>
      <c r="C10" s="48"/>
      <c r="D10" s="48"/>
      <c r="E10" s="50"/>
      <c r="F10" s="50"/>
      <c r="G10" s="53"/>
      <c r="H10" s="53"/>
      <c r="I10" s="50"/>
      <c r="J10" s="50"/>
      <c r="K10" s="116"/>
      <c r="L10" s="50"/>
    </row>
    <row r="11" spans="1:12">
      <c r="A11" s="19"/>
      <c r="B11" s="70" t="s">
        <v>419</v>
      </c>
      <c r="C11" s="56" t="s">
        <v>296</v>
      </c>
      <c r="D11" s="94">
        <v>124</v>
      </c>
      <c r="E11" s="49"/>
      <c r="F11" s="49"/>
      <c r="G11" s="55" t="s">
        <v>296</v>
      </c>
      <c r="H11" s="62">
        <v>12528</v>
      </c>
      <c r="I11" s="49"/>
      <c r="J11" s="49"/>
      <c r="K11" s="49"/>
      <c r="L11" s="49"/>
    </row>
    <row r="12" spans="1:12">
      <c r="A12" s="19"/>
      <c r="B12" s="69"/>
      <c r="C12" s="57"/>
      <c r="D12" s="118"/>
      <c r="E12" s="60"/>
      <c r="F12" s="51"/>
      <c r="G12" s="61"/>
      <c r="H12" s="63"/>
      <c r="I12" s="60"/>
      <c r="J12" s="51"/>
      <c r="K12" s="51"/>
      <c r="L12" s="51"/>
    </row>
    <row r="13" spans="1:12">
      <c r="A13" s="19"/>
      <c r="B13" s="69" t="s">
        <v>420</v>
      </c>
      <c r="C13" s="65">
        <v>106964</v>
      </c>
      <c r="D13" s="65"/>
      <c r="E13" s="51"/>
      <c r="F13" s="51"/>
      <c r="G13" s="67">
        <v>89050</v>
      </c>
      <c r="H13" s="67"/>
      <c r="I13" s="51"/>
      <c r="J13" s="51"/>
      <c r="K13" s="51"/>
      <c r="L13" s="51"/>
    </row>
    <row r="14" spans="1:12">
      <c r="A14" s="19"/>
      <c r="B14" s="69"/>
      <c r="C14" s="65"/>
      <c r="D14" s="65"/>
      <c r="E14" s="51"/>
      <c r="F14" s="51"/>
      <c r="G14" s="67"/>
      <c r="H14" s="67"/>
      <c r="I14" s="51"/>
      <c r="J14" s="51"/>
      <c r="K14" s="51"/>
      <c r="L14" s="51"/>
    </row>
    <row r="15" spans="1:12">
      <c r="A15" s="19"/>
      <c r="B15" s="54" t="s">
        <v>366</v>
      </c>
      <c r="C15" s="65">
        <v>129545</v>
      </c>
      <c r="D15" s="65"/>
      <c r="E15" s="51"/>
      <c r="F15" s="51"/>
      <c r="G15" s="67">
        <v>130488</v>
      </c>
      <c r="H15" s="67"/>
      <c r="I15" s="51"/>
      <c r="J15" s="51"/>
      <c r="K15" s="51"/>
      <c r="L15" s="51"/>
    </row>
    <row r="16" spans="1:12">
      <c r="A16" s="19"/>
      <c r="B16" s="54"/>
      <c r="C16" s="65"/>
      <c r="D16" s="65"/>
      <c r="E16" s="51"/>
      <c r="F16" s="51"/>
      <c r="G16" s="67"/>
      <c r="H16" s="67"/>
      <c r="I16" s="51"/>
      <c r="J16" s="51"/>
      <c r="K16" s="51"/>
      <c r="L16" s="51"/>
    </row>
    <row r="17" spans="1:12" ht="15.75" thickBot="1">
      <c r="A17" s="19"/>
      <c r="B17" s="42" t="s">
        <v>421</v>
      </c>
      <c r="C17" s="98" t="s">
        <v>422</v>
      </c>
      <c r="D17" s="98"/>
      <c r="E17" s="117" t="s">
        <v>300</v>
      </c>
      <c r="F17" s="29"/>
      <c r="G17" s="73" t="s">
        <v>423</v>
      </c>
      <c r="H17" s="73"/>
      <c r="I17" s="42" t="s">
        <v>300</v>
      </c>
      <c r="J17" s="29"/>
      <c r="K17" s="51"/>
      <c r="L17" s="51"/>
    </row>
    <row r="18" spans="1:12">
      <c r="A18" s="19"/>
      <c r="B18" s="86" t="s">
        <v>424</v>
      </c>
      <c r="C18" s="58">
        <v>234370</v>
      </c>
      <c r="D18" s="58"/>
      <c r="E18" s="49"/>
      <c r="F18" s="49"/>
      <c r="G18" s="62">
        <v>229173</v>
      </c>
      <c r="H18" s="62"/>
      <c r="I18" s="49"/>
      <c r="J18" s="49"/>
      <c r="K18" s="97" t="s">
        <v>425</v>
      </c>
      <c r="L18" s="51"/>
    </row>
    <row r="19" spans="1:12" ht="15.75" thickBot="1">
      <c r="A19" s="19"/>
      <c r="B19" s="119"/>
      <c r="C19" s="66"/>
      <c r="D19" s="66"/>
      <c r="E19" s="50"/>
      <c r="F19" s="50"/>
      <c r="G19" s="68"/>
      <c r="H19" s="68"/>
      <c r="I19" s="50"/>
      <c r="J19" s="50"/>
      <c r="K19" s="97"/>
      <c r="L19" s="51"/>
    </row>
    <row r="20" spans="1:12">
      <c r="A20" s="19"/>
      <c r="B20" s="55" t="s">
        <v>426</v>
      </c>
      <c r="C20" s="58">
        <v>11470</v>
      </c>
      <c r="D20" s="58"/>
      <c r="E20" s="49"/>
      <c r="F20" s="49"/>
      <c r="G20" s="62">
        <v>14019</v>
      </c>
      <c r="H20" s="62"/>
      <c r="I20" s="49"/>
      <c r="J20" s="49"/>
      <c r="K20" s="97" t="s">
        <v>427</v>
      </c>
      <c r="L20" s="51"/>
    </row>
    <row r="21" spans="1:12">
      <c r="A21" s="19"/>
      <c r="B21" s="54"/>
      <c r="C21" s="65"/>
      <c r="D21" s="65"/>
      <c r="E21" s="51"/>
      <c r="F21" s="51"/>
      <c r="G21" s="67"/>
      <c r="H21" s="67"/>
      <c r="I21" s="51"/>
      <c r="J21" s="51"/>
      <c r="K21" s="97"/>
      <c r="L21" s="51"/>
    </row>
    <row r="22" spans="1:12">
      <c r="A22" s="19"/>
      <c r="B22" s="54" t="s">
        <v>428</v>
      </c>
      <c r="C22" s="65">
        <v>5582</v>
      </c>
      <c r="D22" s="65"/>
      <c r="E22" s="51"/>
      <c r="F22" s="51"/>
      <c r="G22" s="67">
        <v>5943</v>
      </c>
      <c r="H22" s="67"/>
      <c r="I22" s="51"/>
      <c r="J22" s="51"/>
      <c r="K22" s="97" t="s">
        <v>429</v>
      </c>
      <c r="L22" s="51"/>
    </row>
    <row r="23" spans="1:12">
      <c r="A23" s="19"/>
      <c r="B23" s="54"/>
      <c r="C23" s="65"/>
      <c r="D23" s="65"/>
      <c r="E23" s="51"/>
      <c r="F23" s="51"/>
      <c r="G23" s="67"/>
      <c r="H23" s="67"/>
      <c r="I23" s="51"/>
      <c r="J23" s="51"/>
      <c r="K23" s="97"/>
      <c r="L23" s="51"/>
    </row>
    <row r="24" spans="1:12">
      <c r="A24" s="19"/>
      <c r="B24" s="120" t="s">
        <v>430</v>
      </c>
      <c r="C24" s="65">
        <v>1029</v>
      </c>
      <c r="D24" s="65"/>
      <c r="E24" s="51"/>
      <c r="F24" s="51"/>
      <c r="G24" s="97">
        <v>936</v>
      </c>
      <c r="H24" s="97"/>
      <c r="I24" s="51"/>
      <c r="J24" s="51"/>
      <c r="K24" s="97" t="s">
        <v>425</v>
      </c>
      <c r="L24" s="51"/>
    </row>
    <row r="25" spans="1:12">
      <c r="A25" s="19"/>
      <c r="B25" s="120"/>
      <c r="C25" s="65"/>
      <c r="D25" s="65"/>
      <c r="E25" s="51"/>
      <c r="F25" s="51"/>
      <c r="G25" s="97"/>
      <c r="H25" s="97"/>
      <c r="I25" s="51"/>
      <c r="J25" s="51"/>
      <c r="K25" s="97"/>
      <c r="L25" s="51"/>
    </row>
    <row r="26" spans="1:12">
      <c r="A26" s="19"/>
      <c r="B26" s="120" t="s">
        <v>431</v>
      </c>
      <c r="C26" s="65">
        <v>160903</v>
      </c>
      <c r="D26" s="65"/>
      <c r="E26" s="51"/>
      <c r="F26" s="51"/>
      <c r="G26" s="67">
        <v>93333</v>
      </c>
      <c r="H26" s="67"/>
      <c r="I26" s="51"/>
      <c r="J26" s="51"/>
      <c r="K26" s="97" t="s">
        <v>425</v>
      </c>
      <c r="L26" s="51"/>
    </row>
    <row r="27" spans="1:12">
      <c r="A27" s="19"/>
      <c r="B27" s="120"/>
      <c r="C27" s="65"/>
      <c r="D27" s="65"/>
      <c r="E27" s="51"/>
      <c r="F27" s="51"/>
      <c r="G27" s="67"/>
      <c r="H27" s="67"/>
      <c r="I27" s="51"/>
      <c r="J27" s="51"/>
      <c r="K27" s="97"/>
      <c r="L27" s="51"/>
    </row>
    <row r="28" spans="1:12">
      <c r="A28" s="19"/>
      <c r="B28" s="54" t="s">
        <v>432</v>
      </c>
      <c r="C28" s="65">
        <v>8066</v>
      </c>
      <c r="D28" s="65"/>
      <c r="E28" s="51"/>
      <c r="F28" s="51"/>
      <c r="G28" s="67">
        <v>4840</v>
      </c>
      <c r="H28" s="67"/>
      <c r="I28" s="51"/>
      <c r="J28" s="51"/>
      <c r="K28" s="97" t="s">
        <v>433</v>
      </c>
      <c r="L28" s="51"/>
    </row>
    <row r="29" spans="1:12">
      <c r="A29" s="19"/>
      <c r="B29" s="54"/>
      <c r="C29" s="65"/>
      <c r="D29" s="65"/>
      <c r="E29" s="51"/>
      <c r="F29" s="51"/>
      <c r="G29" s="67"/>
      <c r="H29" s="67"/>
      <c r="I29" s="51"/>
      <c r="J29" s="51"/>
      <c r="K29" s="97"/>
      <c r="L29" s="51"/>
    </row>
    <row r="30" spans="1:12">
      <c r="A30" s="19"/>
      <c r="B30" s="54" t="s">
        <v>434</v>
      </c>
      <c r="C30" s="65">
        <v>7019</v>
      </c>
      <c r="D30" s="65"/>
      <c r="E30" s="51"/>
      <c r="F30" s="51"/>
      <c r="G30" s="67">
        <v>7175</v>
      </c>
      <c r="H30" s="67"/>
      <c r="I30" s="51"/>
      <c r="J30" s="51"/>
      <c r="K30" s="97" t="s">
        <v>435</v>
      </c>
      <c r="L30" s="51"/>
    </row>
    <row r="31" spans="1:12">
      <c r="A31" s="19"/>
      <c r="B31" s="54"/>
      <c r="C31" s="65"/>
      <c r="D31" s="65"/>
      <c r="E31" s="51"/>
      <c r="F31" s="51"/>
      <c r="G31" s="67"/>
      <c r="H31" s="67"/>
      <c r="I31" s="51"/>
      <c r="J31" s="51"/>
      <c r="K31" s="97"/>
      <c r="L31" s="51"/>
    </row>
    <row r="32" spans="1:12">
      <c r="A32" s="19"/>
      <c r="B32" s="120" t="s">
        <v>436</v>
      </c>
      <c r="C32" s="65">
        <v>13587</v>
      </c>
      <c r="D32" s="65"/>
      <c r="E32" s="51"/>
      <c r="F32" s="51"/>
      <c r="G32" s="67">
        <v>16738</v>
      </c>
      <c r="H32" s="67"/>
      <c r="I32" s="51"/>
      <c r="J32" s="51"/>
      <c r="K32" s="97" t="s">
        <v>437</v>
      </c>
      <c r="L32" s="51"/>
    </row>
    <row r="33" spans="1:12">
      <c r="A33" s="19"/>
      <c r="B33" s="120"/>
      <c r="C33" s="65"/>
      <c r="D33" s="65"/>
      <c r="E33" s="51"/>
      <c r="F33" s="51"/>
      <c r="G33" s="67"/>
      <c r="H33" s="67"/>
      <c r="I33" s="51"/>
      <c r="J33" s="51"/>
      <c r="K33" s="97"/>
      <c r="L33" s="51"/>
    </row>
    <row r="34" spans="1:12">
      <c r="A34" s="19"/>
      <c r="B34" s="69" t="s">
        <v>438</v>
      </c>
      <c r="C34" s="65">
        <v>3781</v>
      </c>
      <c r="D34" s="65"/>
      <c r="E34" s="51"/>
      <c r="F34" s="51"/>
      <c r="G34" s="67">
        <v>3781</v>
      </c>
      <c r="H34" s="67"/>
      <c r="I34" s="51"/>
      <c r="J34" s="51"/>
      <c r="K34" s="97" t="s">
        <v>425</v>
      </c>
      <c r="L34" s="51"/>
    </row>
    <row r="35" spans="1:12">
      <c r="A35" s="19"/>
      <c r="B35" s="69"/>
      <c r="C35" s="65"/>
      <c r="D35" s="65"/>
      <c r="E35" s="51"/>
      <c r="F35" s="51"/>
      <c r="G35" s="67"/>
      <c r="H35" s="67"/>
      <c r="I35" s="51"/>
      <c r="J35" s="51"/>
      <c r="K35" s="97"/>
      <c r="L35" s="51"/>
    </row>
    <row r="36" spans="1:12">
      <c r="A36" s="19"/>
      <c r="B36" s="69" t="s">
        <v>439</v>
      </c>
      <c r="C36" s="89" t="s">
        <v>401</v>
      </c>
      <c r="D36" s="89"/>
      <c r="E36" s="51"/>
      <c r="F36" s="51"/>
      <c r="G36" s="67">
        <v>9749</v>
      </c>
      <c r="H36" s="67"/>
      <c r="I36" s="51"/>
      <c r="J36" s="51"/>
      <c r="K36" s="97" t="s">
        <v>401</v>
      </c>
      <c r="L36" s="51"/>
    </row>
    <row r="37" spans="1:12">
      <c r="A37" s="19"/>
      <c r="B37" s="69"/>
      <c r="C37" s="89"/>
      <c r="D37" s="89"/>
      <c r="E37" s="51"/>
      <c r="F37" s="51"/>
      <c r="G37" s="67"/>
      <c r="H37" s="67"/>
      <c r="I37" s="51"/>
      <c r="J37" s="51"/>
      <c r="K37" s="97"/>
      <c r="L37" s="51"/>
    </row>
    <row r="38" spans="1:12">
      <c r="A38" s="19"/>
      <c r="B38" s="69" t="s">
        <v>440</v>
      </c>
      <c r="C38" s="65">
        <v>5863</v>
      </c>
      <c r="D38" s="65"/>
      <c r="E38" s="51"/>
      <c r="F38" s="51"/>
      <c r="G38" s="67">
        <v>4682</v>
      </c>
      <c r="H38" s="67"/>
      <c r="I38" s="51"/>
      <c r="J38" s="51"/>
      <c r="K38" s="97" t="s">
        <v>441</v>
      </c>
      <c r="L38" s="51"/>
    </row>
    <row r="39" spans="1:12">
      <c r="A39" s="19"/>
      <c r="B39" s="69"/>
      <c r="C39" s="65"/>
      <c r="D39" s="65"/>
      <c r="E39" s="51"/>
      <c r="F39" s="51"/>
      <c r="G39" s="67"/>
      <c r="H39" s="67"/>
      <c r="I39" s="51"/>
      <c r="J39" s="51"/>
      <c r="K39" s="97"/>
      <c r="L39" s="51"/>
    </row>
    <row r="40" spans="1:12">
      <c r="A40" s="19"/>
      <c r="B40" s="54" t="s">
        <v>442</v>
      </c>
      <c r="C40" s="65">
        <v>14761</v>
      </c>
      <c r="D40" s="65"/>
      <c r="E40" s="51"/>
      <c r="F40" s="51"/>
      <c r="G40" s="67">
        <v>8459</v>
      </c>
      <c r="H40" s="67"/>
      <c r="I40" s="51"/>
      <c r="J40" s="51"/>
      <c r="K40" s="97" t="s">
        <v>425</v>
      </c>
      <c r="L40" s="51"/>
    </row>
    <row r="41" spans="1:12">
      <c r="A41" s="19"/>
      <c r="B41" s="54"/>
      <c r="C41" s="65"/>
      <c r="D41" s="65"/>
      <c r="E41" s="51"/>
      <c r="F41" s="51"/>
      <c r="G41" s="67"/>
      <c r="H41" s="67"/>
      <c r="I41" s="51"/>
      <c r="J41" s="51"/>
      <c r="K41" s="97"/>
      <c r="L41" s="51"/>
    </row>
    <row r="42" spans="1:12">
      <c r="A42" s="19"/>
      <c r="B42" s="54" t="s">
        <v>443</v>
      </c>
      <c r="C42" s="65">
        <v>72859</v>
      </c>
      <c r="D42" s="65"/>
      <c r="E42" s="51"/>
      <c r="F42" s="51"/>
      <c r="G42" s="67">
        <v>73306</v>
      </c>
      <c r="H42" s="67"/>
      <c r="I42" s="51"/>
      <c r="J42" s="51"/>
      <c r="K42" s="97" t="s">
        <v>425</v>
      </c>
      <c r="L42" s="51"/>
    </row>
    <row r="43" spans="1:12">
      <c r="A43" s="19"/>
      <c r="B43" s="54"/>
      <c r="C43" s="65"/>
      <c r="D43" s="65"/>
      <c r="E43" s="51"/>
      <c r="F43" s="51"/>
      <c r="G43" s="67"/>
      <c r="H43" s="67"/>
      <c r="I43" s="51"/>
      <c r="J43" s="51"/>
      <c r="K43" s="97"/>
      <c r="L43" s="51"/>
    </row>
    <row r="44" spans="1:12">
      <c r="A44" s="19"/>
      <c r="B44" s="54" t="s">
        <v>444</v>
      </c>
      <c r="C44" s="89" t="s">
        <v>401</v>
      </c>
      <c r="D44" s="89"/>
      <c r="E44" s="51"/>
      <c r="F44" s="51"/>
      <c r="G44" s="97">
        <v>45</v>
      </c>
      <c r="H44" s="97"/>
      <c r="I44" s="51"/>
      <c r="J44" s="51"/>
      <c r="K44" s="97" t="s">
        <v>401</v>
      </c>
      <c r="L44" s="51"/>
    </row>
    <row r="45" spans="1:12">
      <c r="A45" s="19"/>
      <c r="B45" s="54"/>
      <c r="C45" s="89"/>
      <c r="D45" s="89"/>
      <c r="E45" s="51"/>
      <c r="F45" s="51"/>
      <c r="G45" s="97"/>
      <c r="H45" s="97"/>
      <c r="I45" s="51"/>
      <c r="J45" s="51"/>
      <c r="K45" s="97"/>
      <c r="L45" s="51"/>
    </row>
    <row r="46" spans="1:12">
      <c r="A46" s="19"/>
      <c r="B46" s="69" t="s">
        <v>445</v>
      </c>
      <c r="C46" s="65">
        <v>2653</v>
      </c>
      <c r="D46" s="65"/>
      <c r="E46" s="51"/>
      <c r="F46" s="51"/>
      <c r="G46" s="67">
        <v>2760</v>
      </c>
      <c r="H46" s="67"/>
      <c r="I46" s="51"/>
      <c r="J46" s="51"/>
      <c r="K46" s="97" t="s">
        <v>429</v>
      </c>
      <c r="L46" s="51"/>
    </row>
    <row r="47" spans="1:12">
      <c r="A47" s="19"/>
      <c r="B47" s="69"/>
      <c r="C47" s="65"/>
      <c r="D47" s="65"/>
      <c r="E47" s="51"/>
      <c r="F47" s="51"/>
      <c r="G47" s="67"/>
      <c r="H47" s="67"/>
      <c r="I47" s="51"/>
      <c r="J47" s="51"/>
      <c r="K47" s="97"/>
      <c r="L47" s="51"/>
    </row>
    <row r="48" spans="1:12">
      <c r="A48" s="19"/>
      <c r="B48" s="54" t="s">
        <v>446</v>
      </c>
      <c r="C48" s="65">
        <v>9402</v>
      </c>
      <c r="D48" s="65"/>
      <c r="E48" s="51"/>
      <c r="F48" s="51"/>
      <c r="G48" s="67">
        <v>9772</v>
      </c>
      <c r="H48" s="67"/>
      <c r="I48" s="51"/>
      <c r="J48" s="51"/>
      <c r="K48" s="97" t="s">
        <v>425</v>
      </c>
      <c r="L48" s="51"/>
    </row>
    <row r="49" spans="1:12">
      <c r="A49" s="19"/>
      <c r="B49" s="54"/>
      <c r="C49" s="65"/>
      <c r="D49" s="65"/>
      <c r="E49" s="51"/>
      <c r="F49" s="51"/>
      <c r="G49" s="67"/>
      <c r="H49" s="67"/>
      <c r="I49" s="51"/>
      <c r="J49" s="51"/>
      <c r="K49" s="97"/>
      <c r="L49" s="51"/>
    </row>
    <row r="50" spans="1:12">
      <c r="A50" s="19"/>
      <c r="B50" s="54" t="s">
        <v>447</v>
      </c>
      <c r="C50" s="89">
        <v>82</v>
      </c>
      <c r="D50" s="89"/>
      <c r="E50" s="51"/>
      <c r="F50" s="51"/>
      <c r="G50" s="97">
        <v>114</v>
      </c>
      <c r="H50" s="97"/>
      <c r="I50" s="51"/>
      <c r="J50" s="51"/>
      <c r="K50" s="97" t="s">
        <v>448</v>
      </c>
      <c r="L50" s="51"/>
    </row>
    <row r="51" spans="1:12">
      <c r="A51" s="19"/>
      <c r="B51" s="54"/>
      <c r="C51" s="89"/>
      <c r="D51" s="89"/>
      <c r="E51" s="51"/>
      <c r="F51" s="51"/>
      <c r="G51" s="97"/>
      <c r="H51" s="97"/>
      <c r="I51" s="51"/>
      <c r="J51" s="51"/>
      <c r="K51" s="97"/>
      <c r="L51" s="51"/>
    </row>
    <row r="52" spans="1:12">
      <c r="A52" s="19"/>
      <c r="B52" s="54" t="s">
        <v>449</v>
      </c>
      <c r="C52" s="65">
        <v>3275</v>
      </c>
      <c r="D52" s="65"/>
      <c r="E52" s="51"/>
      <c r="F52" s="51"/>
      <c r="G52" s="97" t="s">
        <v>401</v>
      </c>
      <c r="H52" s="97"/>
      <c r="I52" s="51"/>
      <c r="J52" s="51"/>
      <c r="K52" s="97" t="s">
        <v>437</v>
      </c>
      <c r="L52" s="51"/>
    </row>
    <row r="53" spans="1:12">
      <c r="A53" s="19"/>
      <c r="B53" s="54"/>
      <c r="C53" s="65"/>
      <c r="D53" s="65"/>
      <c r="E53" s="51"/>
      <c r="F53" s="51"/>
      <c r="G53" s="97"/>
      <c r="H53" s="97"/>
      <c r="I53" s="51"/>
      <c r="J53" s="51"/>
      <c r="K53" s="97"/>
      <c r="L53" s="51"/>
    </row>
    <row r="54" spans="1:12">
      <c r="A54" s="19"/>
      <c r="B54" s="54" t="s">
        <v>450</v>
      </c>
      <c r="C54" s="65">
        <v>1060</v>
      </c>
      <c r="D54" s="65"/>
      <c r="E54" s="51"/>
      <c r="F54" s="51"/>
      <c r="G54" s="97" t="s">
        <v>401</v>
      </c>
      <c r="H54" s="97"/>
      <c r="I54" s="51"/>
      <c r="J54" s="51"/>
      <c r="K54" s="97" t="s">
        <v>451</v>
      </c>
      <c r="L54" s="51"/>
    </row>
    <row r="55" spans="1:12">
      <c r="A55" s="19"/>
      <c r="B55" s="54"/>
      <c r="C55" s="65"/>
      <c r="D55" s="65"/>
      <c r="E55" s="51"/>
      <c r="F55" s="51"/>
      <c r="G55" s="97"/>
      <c r="H55" s="97"/>
      <c r="I55" s="51"/>
      <c r="J55" s="51"/>
      <c r="K55" s="97"/>
      <c r="L55" s="51"/>
    </row>
    <row r="56" spans="1:12">
      <c r="A56" s="19"/>
      <c r="B56" s="54" t="s">
        <v>452</v>
      </c>
      <c r="C56" s="65">
        <v>1223</v>
      </c>
      <c r="D56" s="65"/>
      <c r="E56" s="51"/>
      <c r="F56" s="51"/>
      <c r="G56" s="97" t="s">
        <v>401</v>
      </c>
      <c r="H56" s="97"/>
      <c r="I56" s="51"/>
      <c r="J56" s="51"/>
      <c r="K56" s="97" t="s">
        <v>453</v>
      </c>
      <c r="L56" s="51"/>
    </row>
    <row r="57" spans="1:12">
      <c r="A57" s="19"/>
      <c r="B57" s="54"/>
      <c r="C57" s="65"/>
      <c r="D57" s="65"/>
      <c r="E57" s="51"/>
      <c r="F57" s="51"/>
      <c r="G57" s="97"/>
      <c r="H57" s="97"/>
      <c r="I57" s="51"/>
      <c r="J57" s="51"/>
      <c r="K57" s="97"/>
      <c r="L57" s="51"/>
    </row>
    <row r="58" spans="1:12">
      <c r="A58" s="19"/>
      <c r="B58" s="54" t="s">
        <v>454</v>
      </c>
      <c r="C58" s="89">
        <v>754</v>
      </c>
      <c r="D58" s="89"/>
      <c r="E58" s="51"/>
      <c r="F58" s="51"/>
      <c r="G58" s="97" t="s">
        <v>401</v>
      </c>
      <c r="H58" s="97"/>
      <c r="I58" s="51"/>
      <c r="J58" s="51"/>
      <c r="K58" s="97" t="s">
        <v>453</v>
      </c>
      <c r="L58" s="51"/>
    </row>
    <row r="59" spans="1:12">
      <c r="A59" s="19"/>
      <c r="B59" s="54"/>
      <c r="C59" s="89"/>
      <c r="D59" s="89"/>
      <c r="E59" s="51"/>
      <c r="F59" s="51"/>
      <c r="G59" s="97"/>
      <c r="H59" s="97"/>
      <c r="I59" s="51"/>
      <c r="J59" s="51"/>
      <c r="K59" s="97"/>
      <c r="L59" s="51"/>
    </row>
    <row r="60" spans="1:12">
      <c r="A60" s="19"/>
      <c r="B60" s="54" t="s">
        <v>455</v>
      </c>
      <c r="C60" s="89">
        <v>114</v>
      </c>
      <c r="D60" s="89"/>
      <c r="E60" s="51"/>
      <c r="F60" s="51"/>
      <c r="G60" s="97" t="s">
        <v>401</v>
      </c>
      <c r="H60" s="97"/>
      <c r="I60" s="51"/>
      <c r="J60" s="51"/>
      <c r="K60" s="97" t="s">
        <v>456</v>
      </c>
      <c r="L60" s="51"/>
    </row>
    <row r="61" spans="1:12">
      <c r="A61" s="19"/>
      <c r="B61" s="54"/>
      <c r="C61" s="89"/>
      <c r="D61" s="89"/>
      <c r="E61" s="51"/>
      <c r="F61" s="51"/>
      <c r="G61" s="97"/>
      <c r="H61" s="97"/>
      <c r="I61" s="51"/>
      <c r="J61" s="51"/>
      <c r="K61" s="97"/>
      <c r="L61" s="51"/>
    </row>
    <row r="62" spans="1:12">
      <c r="A62" s="19"/>
      <c r="B62" s="54" t="s">
        <v>297</v>
      </c>
      <c r="C62" s="89">
        <v>596</v>
      </c>
      <c r="D62" s="89"/>
      <c r="E62" s="51"/>
      <c r="F62" s="51"/>
      <c r="G62" s="97" t="s">
        <v>401</v>
      </c>
      <c r="H62" s="97"/>
      <c r="I62" s="51"/>
      <c r="J62" s="51"/>
      <c r="K62" s="97" t="s">
        <v>457</v>
      </c>
      <c r="L62" s="51"/>
    </row>
    <row r="63" spans="1:12" ht="15.75" thickBot="1">
      <c r="A63" s="19"/>
      <c r="B63" s="64"/>
      <c r="C63" s="98"/>
      <c r="D63" s="98"/>
      <c r="E63" s="50"/>
      <c r="F63" s="50"/>
      <c r="G63" s="73"/>
      <c r="H63" s="73"/>
      <c r="I63" s="50"/>
      <c r="J63" s="50"/>
      <c r="K63" s="97"/>
      <c r="L63" s="51"/>
    </row>
    <row r="64" spans="1:12">
      <c r="A64" s="19"/>
      <c r="B64" s="86" t="s">
        <v>458</v>
      </c>
      <c r="C64" s="58">
        <v>324079</v>
      </c>
      <c r="D64" s="58"/>
      <c r="E64" s="49"/>
      <c r="F64" s="49"/>
      <c r="G64" s="62">
        <v>255652</v>
      </c>
      <c r="H64" s="62"/>
      <c r="I64" s="49"/>
      <c r="J64" s="49"/>
      <c r="K64" s="97"/>
      <c r="L64" s="51"/>
    </row>
    <row r="65" spans="1:12" ht="15.75" thickBot="1">
      <c r="A65" s="19"/>
      <c r="B65" s="119"/>
      <c r="C65" s="66"/>
      <c r="D65" s="66"/>
      <c r="E65" s="50"/>
      <c r="F65" s="50"/>
      <c r="G65" s="68"/>
      <c r="H65" s="68"/>
      <c r="I65" s="50"/>
      <c r="J65" s="50"/>
      <c r="K65" s="97"/>
      <c r="L65" s="51"/>
    </row>
    <row r="66" spans="1:12">
      <c r="A66" s="19"/>
      <c r="B66" s="55" t="s">
        <v>459</v>
      </c>
      <c r="C66" s="94" t="s">
        <v>460</v>
      </c>
      <c r="D66" s="94"/>
      <c r="E66" s="56" t="s">
        <v>300</v>
      </c>
      <c r="F66" s="49"/>
      <c r="G66" s="108" t="s">
        <v>401</v>
      </c>
      <c r="H66" s="108"/>
      <c r="I66" s="49"/>
      <c r="J66" s="49"/>
      <c r="K66" s="97" t="s">
        <v>453</v>
      </c>
      <c r="L66" s="51"/>
    </row>
    <row r="67" spans="1:12">
      <c r="A67" s="19"/>
      <c r="B67" s="54"/>
      <c r="C67" s="89"/>
      <c r="D67" s="89"/>
      <c r="E67" s="84"/>
      <c r="F67" s="51"/>
      <c r="G67" s="97"/>
      <c r="H67" s="97"/>
      <c r="I67" s="51"/>
      <c r="J67" s="51"/>
      <c r="K67" s="97"/>
      <c r="L67" s="51"/>
    </row>
    <row r="68" spans="1:12">
      <c r="A68" s="19"/>
      <c r="B68" s="69" t="s">
        <v>461</v>
      </c>
      <c r="C68" s="65">
        <v>21554</v>
      </c>
      <c r="D68" s="65"/>
      <c r="E68" s="51"/>
      <c r="F68" s="51"/>
      <c r="G68" s="97" t="s">
        <v>462</v>
      </c>
      <c r="H68" s="97"/>
      <c r="I68" s="54" t="s">
        <v>300</v>
      </c>
      <c r="J68" s="51"/>
      <c r="K68" s="97" t="s">
        <v>425</v>
      </c>
      <c r="L68" s="51"/>
    </row>
    <row r="69" spans="1:12" ht="15.75" thickBot="1">
      <c r="A69" s="19"/>
      <c r="B69" s="71"/>
      <c r="C69" s="66"/>
      <c r="D69" s="66"/>
      <c r="E69" s="50"/>
      <c r="F69" s="50"/>
      <c r="G69" s="73"/>
      <c r="H69" s="73"/>
      <c r="I69" s="64"/>
      <c r="J69" s="50"/>
      <c r="K69" s="97"/>
      <c r="L69" s="51"/>
    </row>
    <row r="70" spans="1:12">
      <c r="A70" s="19"/>
      <c r="B70" s="86" t="s">
        <v>463</v>
      </c>
      <c r="C70" s="56" t="s">
        <v>296</v>
      </c>
      <c r="D70" s="58">
        <v>579379</v>
      </c>
      <c r="E70" s="49"/>
      <c r="F70" s="49"/>
      <c r="G70" s="55" t="s">
        <v>296</v>
      </c>
      <c r="H70" s="62">
        <v>480956</v>
      </c>
      <c r="I70" s="49"/>
      <c r="J70" s="49"/>
      <c r="K70" s="97"/>
      <c r="L70" s="51"/>
    </row>
    <row r="71" spans="1:12" ht="15.75" thickBot="1">
      <c r="A71" s="19"/>
      <c r="B71" s="87"/>
      <c r="C71" s="76"/>
      <c r="D71" s="77"/>
      <c r="E71" s="78"/>
      <c r="F71" s="78"/>
      <c r="G71" s="79"/>
      <c r="H71" s="80"/>
      <c r="I71" s="78"/>
      <c r="J71" s="78"/>
      <c r="K71" s="97"/>
      <c r="L71" s="51"/>
    </row>
    <row r="72" spans="1:12" ht="15.75" thickTop="1">
      <c r="A72" s="19"/>
      <c r="B72" s="121" t="s">
        <v>464</v>
      </c>
      <c r="C72" s="121"/>
      <c r="D72" s="121"/>
      <c r="E72" s="121"/>
      <c r="F72" s="121"/>
      <c r="G72" s="121"/>
      <c r="H72" s="121"/>
      <c r="I72" s="121"/>
      <c r="J72" s="121"/>
      <c r="K72" s="121"/>
      <c r="L72" s="121"/>
    </row>
    <row r="73" spans="1:12">
      <c r="A73" s="19"/>
      <c r="B73" s="121" t="s">
        <v>465</v>
      </c>
      <c r="C73" s="121"/>
      <c r="D73" s="121"/>
      <c r="E73" s="121"/>
      <c r="F73" s="121"/>
      <c r="G73" s="121"/>
      <c r="H73" s="121"/>
      <c r="I73" s="121"/>
      <c r="J73" s="121"/>
      <c r="K73" s="121"/>
      <c r="L73" s="121"/>
    </row>
    <row r="74" spans="1:12">
      <c r="A74" s="19"/>
      <c r="B74" s="121" t="s">
        <v>466</v>
      </c>
      <c r="C74" s="121"/>
      <c r="D74" s="121"/>
      <c r="E74" s="121"/>
      <c r="F74" s="121"/>
      <c r="G74" s="121"/>
      <c r="H74" s="121"/>
      <c r="I74" s="121"/>
      <c r="J74" s="121"/>
      <c r="K74" s="121"/>
      <c r="L74" s="121"/>
    </row>
  </sheetData>
  <mergeCells count="294">
    <mergeCell ref="A5:A74"/>
    <mergeCell ref="B5:L5"/>
    <mergeCell ref="K70:K71"/>
    <mergeCell ref="L70:L71"/>
    <mergeCell ref="B72:L72"/>
    <mergeCell ref="B73:L73"/>
    <mergeCell ref="B74:L74"/>
    <mergeCell ref="A1:A2"/>
    <mergeCell ref="B1:L1"/>
    <mergeCell ref="B2:L2"/>
    <mergeCell ref="B3:L3"/>
    <mergeCell ref="B4:L4"/>
    <mergeCell ref="L68:L69"/>
    <mergeCell ref="B70:B71"/>
    <mergeCell ref="C70:C71"/>
    <mergeCell ref="D70:D71"/>
    <mergeCell ref="E70:E71"/>
    <mergeCell ref="F70:F71"/>
    <mergeCell ref="G70:G71"/>
    <mergeCell ref="H70:H71"/>
    <mergeCell ref="I70:I71"/>
    <mergeCell ref="J70:J71"/>
    <mergeCell ref="K66:K67"/>
    <mergeCell ref="L66:L67"/>
    <mergeCell ref="B68:B69"/>
    <mergeCell ref="C68:D69"/>
    <mergeCell ref="E68:E69"/>
    <mergeCell ref="F68:F69"/>
    <mergeCell ref="G68:H69"/>
    <mergeCell ref="I68:I69"/>
    <mergeCell ref="J68:J69"/>
    <mergeCell ref="K68:K69"/>
    <mergeCell ref="J64:J65"/>
    <mergeCell ref="K64:K65"/>
    <mergeCell ref="L64:L65"/>
    <mergeCell ref="B66:B67"/>
    <mergeCell ref="C66:D67"/>
    <mergeCell ref="E66:E67"/>
    <mergeCell ref="F66:F67"/>
    <mergeCell ref="G66:H67"/>
    <mergeCell ref="I66:I67"/>
    <mergeCell ref="J66:J67"/>
    <mergeCell ref="B64:B65"/>
    <mergeCell ref="C64:D65"/>
    <mergeCell ref="E64:E65"/>
    <mergeCell ref="F64:F65"/>
    <mergeCell ref="G64:H65"/>
    <mergeCell ref="I64:I65"/>
    <mergeCell ref="L60:L61"/>
    <mergeCell ref="B62:B63"/>
    <mergeCell ref="C62:D63"/>
    <mergeCell ref="E62:E63"/>
    <mergeCell ref="F62:F63"/>
    <mergeCell ref="G62:H63"/>
    <mergeCell ref="I62:I63"/>
    <mergeCell ref="J62:J63"/>
    <mergeCell ref="K62:K63"/>
    <mergeCell ref="L62:L63"/>
    <mergeCell ref="K58:K59"/>
    <mergeCell ref="L58:L59"/>
    <mergeCell ref="B60:B61"/>
    <mergeCell ref="C60:D61"/>
    <mergeCell ref="E60:E61"/>
    <mergeCell ref="F60:F61"/>
    <mergeCell ref="G60:H61"/>
    <mergeCell ref="I60:I61"/>
    <mergeCell ref="J60:J61"/>
    <mergeCell ref="K60:K61"/>
    <mergeCell ref="J56:J57"/>
    <mergeCell ref="K56:K57"/>
    <mergeCell ref="L56:L57"/>
    <mergeCell ref="B58:B59"/>
    <mergeCell ref="C58:D59"/>
    <mergeCell ref="E58:E59"/>
    <mergeCell ref="F58:F59"/>
    <mergeCell ref="G58:H59"/>
    <mergeCell ref="I58:I59"/>
    <mergeCell ref="J58:J59"/>
    <mergeCell ref="B56:B57"/>
    <mergeCell ref="C56:D57"/>
    <mergeCell ref="E56:E57"/>
    <mergeCell ref="F56:F57"/>
    <mergeCell ref="G56:H57"/>
    <mergeCell ref="I56:I57"/>
    <mergeCell ref="L52:L53"/>
    <mergeCell ref="B54:B55"/>
    <mergeCell ref="C54:D55"/>
    <mergeCell ref="E54:E55"/>
    <mergeCell ref="F54:F55"/>
    <mergeCell ref="G54:H55"/>
    <mergeCell ref="I54:I55"/>
    <mergeCell ref="J54:J55"/>
    <mergeCell ref="K54:K55"/>
    <mergeCell ref="L54:L55"/>
    <mergeCell ref="K50:K51"/>
    <mergeCell ref="L50:L51"/>
    <mergeCell ref="B52:B53"/>
    <mergeCell ref="C52:D53"/>
    <mergeCell ref="E52:E53"/>
    <mergeCell ref="F52:F53"/>
    <mergeCell ref="G52:H53"/>
    <mergeCell ref="I52:I53"/>
    <mergeCell ref="J52:J53"/>
    <mergeCell ref="K52:K53"/>
    <mergeCell ref="J48:J49"/>
    <mergeCell ref="K48:K49"/>
    <mergeCell ref="L48:L49"/>
    <mergeCell ref="B50:B51"/>
    <mergeCell ref="C50:D51"/>
    <mergeCell ref="E50:E51"/>
    <mergeCell ref="F50:F51"/>
    <mergeCell ref="G50:H51"/>
    <mergeCell ref="I50:I51"/>
    <mergeCell ref="J50:J51"/>
    <mergeCell ref="B48:B49"/>
    <mergeCell ref="C48:D49"/>
    <mergeCell ref="E48:E49"/>
    <mergeCell ref="F48:F49"/>
    <mergeCell ref="G48:H49"/>
    <mergeCell ref="I48:I49"/>
    <mergeCell ref="L44:L45"/>
    <mergeCell ref="B46:B47"/>
    <mergeCell ref="C46:D47"/>
    <mergeCell ref="E46:E47"/>
    <mergeCell ref="F46:F47"/>
    <mergeCell ref="G46:H47"/>
    <mergeCell ref="I46:I47"/>
    <mergeCell ref="J46:J47"/>
    <mergeCell ref="K46:K47"/>
    <mergeCell ref="L46:L47"/>
    <mergeCell ref="K42:K43"/>
    <mergeCell ref="L42:L43"/>
    <mergeCell ref="B44:B45"/>
    <mergeCell ref="C44:D45"/>
    <mergeCell ref="E44:E45"/>
    <mergeCell ref="F44:F45"/>
    <mergeCell ref="G44:H45"/>
    <mergeCell ref="I44:I45"/>
    <mergeCell ref="J44:J45"/>
    <mergeCell ref="K44:K45"/>
    <mergeCell ref="J40:J41"/>
    <mergeCell ref="K40:K41"/>
    <mergeCell ref="L40:L41"/>
    <mergeCell ref="B42:B43"/>
    <mergeCell ref="C42:D43"/>
    <mergeCell ref="E42:E43"/>
    <mergeCell ref="F42:F43"/>
    <mergeCell ref="G42:H43"/>
    <mergeCell ref="I42:I43"/>
    <mergeCell ref="J42:J43"/>
    <mergeCell ref="B40:B41"/>
    <mergeCell ref="C40:D41"/>
    <mergeCell ref="E40:E41"/>
    <mergeCell ref="F40:F41"/>
    <mergeCell ref="G40:H41"/>
    <mergeCell ref="I40:I41"/>
    <mergeCell ref="L36:L37"/>
    <mergeCell ref="B38:B39"/>
    <mergeCell ref="C38:D39"/>
    <mergeCell ref="E38:E39"/>
    <mergeCell ref="F38:F39"/>
    <mergeCell ref="G38:H39"/>
    <mergeCell ref="I38:I39"/>
    <mergeCell ref="J38:J39"/>
    <mergeCell ref="K38:K39"/>
    <mergeCell ref="L38:L39"/>
    <mergeCell ref="K34:K35"/>
    <mergeCell ref="L34:L35"/>
    <mergeCell ref="B36:B37"/>
    <mergeCell ref="C36:D37"/>
    <mergeCell ref="E36:E37"/>
    <mergeCell ref="F36:F37"/>
    <mergeCell ref="G36:H37"/>
    <mergeCell ref="I36:I37"/>
    <mergeCell ref="J36:J37"/>
    <mergeCell ref="K36:K37"/>
    <mergeCell ref="J32:J33"/>
    <mergeCell ref="K32:K33"/>
    <mergeCell ref="L32:L33"/>
    <mergeCell ref="B34:B35"/>
    <mergeCell ref="C34:D35"/>
    <mergeCell ref="E34:E35"/>
    <mergeCell ref="F34:F35"/>
    <mergeCell ref="G34:H35"/>
    <mergeCell ref="I34:I35"/>
    <mergeCell ref="J34:J35"/>
    <mergeCell ref="B32:B33"/>
    <mergeCell ref="C32:D33"/>
    <mergeCell ref="E32:E33"/>
    <mergeCell ref="F32:F33"/>
    <mergeCell ref="G32:H33"/>
    <mergeCell ref="I32:I33"/>
    <mergeCell ref="L28:L29"/>
    <mergeCell ref="B30:B31"/>
    <mergeCell ref="C30:D31"/>
    <mergeCell ref="E30:E31"/>
    <mergeCell ref="F30:F31"/>
    <mergeCell ref="G30:H31"/>
    <mergeCell ref="I30:I31"/>
    <mergeCell ref="J30:J31"/>
    <mergeCell ref="K30:K31"/>
    <mergeCell ref="L30:L31"/>
    <mergeCell ref="K26:K27"/>
    <mergeCell ref="L26:L27"/>
    <mergeCell ref="B28:B29"/>
    <mergeCell ref="C28:D29"/>
    <mergeCell ref="E28:E29"/>
    <mergeCell ref="F28:F29"/>
    <mergeCell ref="G28:H29"/>
    <mergeCell ref="I28:I29"/>
    <mergeCell ref="J28:J29"/>
    <mergeCell ref="K28:K29"/>
    <mergeCell ref="J24:J25"/>
    <mergeCell ref="K24:K25"/>
    <mergeCell ref="L24:L25"/>
    <mergeCell ref="B26:B27"/>
    <mergeCell ref="C26:D27"/>
    <mergeCell ref="E26:E27"/>
    <mergeCell ref="F26:F27"/>
    <mergeCell ref="G26:H27"/>
    <mergeCell ref="I26:I27"/>
    <mergeCell ref="J26:J27"/>
    <mergeCell ref="B24:B25"/>
    <mergeCell ref="C24:D25"/>
    <mergeCell ref="E24:E25"/>
    <mergeCell ref="F24:F25"/>
    <mergeCell ref="G24:H25"/>
    <mergeCell ref="I24:I25"/>
    <mergeCell ref="L20:L21"/>
    <mergeCell ref="B22:B23"/>
    <mergeCell ref="C22:D23"/>
    <mergeCell ref="E22:E23"/>
    <mergeCell ref="F22:F23"/>
    <mergeCell ref="G22:H23"/>
    <mergeCell ref="I22:I23"/>
    <mergeCell ref="J22:J23"/>
    <mergeCell ref="K22:K23"/>
    <mergeCell ref="L22:L23"/>
    <mergeCell ref="K18:K19"/>
    <mergeCell ref="L18:L19"/>
    <mergeCell ref="B20:B21"/>
    <mergeCell ref="C20:D21"/>
    <mergeCell ref="E20:E21"/>
    <mergeCell ref="F20:F21"/>
    <mergeCell ref="G20:H21"/>
    <mergeCell ref="I20:I21"/>
    <mergeCell ref="J20:J21"/>
    <mergeCell ref="K20:K21"/>
    <mergeCell ref="C17:D17"/>
    <mergeCell ref="G17:H17"/>
    <mergeCell ref="K17:L17"/>
    <mergeCell ref="B18:B19"/>
    <mergeCell ref="C18:D19"/>
    <mergeCell ref="E18:E19"/>
    <mergeCell ref="F18:F19"/>
    <mergeCell ref="G18:H19"/>
    <mergeCell ref="I18:I19"/>
    <mergeCell ref="J18:J19"/>
    <mergeCell ref="J13:J14"/>
    <mergeCell ref="K13:L14"/>
    <mergeCell ref="B15:B16"/>
    <mergeCell ref="C15:D16"/>
    <mergeCell ref="E15:E16"/>
    <mergeCell ref="F15:F16"/>
    <mergeCell ref="G15:H16"/>
    <mergeCell ref="I15:I16"/>
    <mergeCell ref="J15:J16"/>
    <mergeCell ref="K15:L16"/>
    <mergeCell ref="H11:H12"/>
    <mergeCell ref="I11:I12"/>
    <mergeCell ref="J11:J12"/>
    <mergeCell ref="K11:L12"/>
    <mergeCell ref="B13:B14"/>
    <mergeCell ref="C13:D14"/>
    <mergeCell ref="E13:E14"/>
    <mergeCell ref="F13:F14"/>
    <mergeCell ref="G13:H14"/>
    <mergeCell ref="I13:I14"/>
    <mergeCell ref="B11:B12"/>
    <mergeCell ref="C11:C12"/>
    <mergeCell ref="D11:D12"/>
    <mergeCell ref="E11:E12"/>
    <mergeCell ref="F11:F12"/>
    <mergeCell ref="G11:G12"/>
    <mergeCell ref="B6:L6"/>
    <mergeCell ref="C8:H8"/>
    <mergeCell ref="L8:L10"/>
    <mergeCell ref="B9:B10"/>
    <mergeCell ref="C9:D10"/>
    <mergeCell ref="E9:E10"/>
    <mergeCell ref="F9:F10"/>
    <mergeCell ref="G9:H10"/>
    <mergeCell ref="I9: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29" bestFit="1" customWidth="1"/>
    <col min="3" max="3" width="3.42578125" customWidth="1"/>
    <col min="4" max="4" width="10.7109375" customWidth="1"/>
    <col min="5" max="5" width="2.28515625" bestFit="1" customWidth="1"/>
    <col min="7" max="7" width="1.85546875" bestFit="1" customWidth="1"/>
    <col min="8" max="8" width="6.5703125" bestFit="1" customWidth="1"/>
    <col min="9" max="9" width="2.28515625" bestFit="1" customWidth="1"/>
    <col min="11" max="11" width="1.85546875" bestFit="1" customWidth="1"/>
    <col min="12" max="12" width="6.5703125" bestFit="1" customWidth="1"/>
  </cols>
  <sheetData>
    <row r="1" spans="1:13" ht="15" customHeight="1">
      <c r="A1" s="8" t="s">
        <v>16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26</v>
      </c>
      <c r="B3" s="18"/>
      <c r="C3" s="18"/>
      <c r="D3" s="18"/>
      <c r="E3" s="18"/>
      <c r="F3" s="18"/>
      <c r="G3" s="18"/>
      <c r="H3" s="18"/>
      <c r="I3" s="18"/>
      <c r="J3" s="18"/>
      <c r="K3" s="18"/>
      <c r="L3" s="18"/>
      <c r="M3" s="18"/>
    </row>
    <row r="4" spans="1:13" ht="30">
      <c r="A4" s="3" t="s">
        <v>1667</v>
      </c>
      <c r="B4" s="18"/>
      <c r="C4" s="18"/>
      <c r="D4" s="18"/>
      <c r="E4" s="18"/>
      <c r="F4" s="18"/>
      <c r="G4" s="18"/>
      <c r="H4" s="18"/>
      <c r="I4" s="18"/>
      <c r="J4" s="18"/>
      <c r="K4" s="18"/>
      <c r="L4" s="18"/>
      <c r="M4" s="18"/>
    </row>
    <row r="5" spans="1:13">
      <c r="A5" s="19" t="s">
        <v>522</v>
      </c>
      <c r="B5" s="22" t="s">
        <v>1668</v>
      </c>
      <c r="C5" s="22"/>
      <c r="D5" s="22"/>
      <c r="E5" s="22"/>
      <c r="F5" s="22"/>
      <c r="G5" s="22"/>
      <c r="H5" s="22"/>
      <c r="I5" s="22"/>
      <c r="J5" s="22"/>
      <c r="K5" s="22"/>
      <c r="L5" s="22"/>
      <c r="M5" s="22"/>
    </row>
    <row r="6" spans="1:13">
      <c r="A6" s="19"/>
      <c r="B6" s="13"/>
      <c r="C6" s="13"/>
      <c r="D6" s="13"/>
      <c r="E6" s="13"/>
      <c r="F6" s="13"/>
      <c r="G6" s="13"/>
      <c r="H6" s="13"/>
      <c r="I6" s="13"/>
      <c r="J6" s="13"/>
      <c r="K6" s="13"/>
      <c r="L6" s="13"/>
      <c r="M6" s="13"/>
    </row>
    <row r="7" spans="1:13" ht="15.75" thickBot="1">
      <c r="A7" s="19"/>
      <c r="B7" s="10"/>
      <c r="C7" s="10"/>
      <c r="D7" s="10"/>
      <c r="E7" s="10"/>
      <c r="F7" s="10"/>
      <c r="G7" s="10"/>
      <c r="H7" s="10"/>
      <c r="I7" s="10"/>
      <c r="J7" s="10"/>
      <c r="K7" s="10"/>
      <c r="L7" s="10"/>
      <c r="M7" s="10"/>
    </row>
    <row r="8" spans="1:13" ht="15.75" thickBot="1">
      <c r="A8" s="19"/>
      <c r="B8" s="102"/>
      <c r="C8" s="122"/>
      <c r="D8" s="122"/>
      <c r="E8" s="122"/>
      <c r="F8" s="25"/>
      <c r="G8" s="44" t="s">
        <v>526</v>
      </c>
      <c r="H8" s="44"/>
      <c r="I8" s="44"/>
      <c r="J8" s="44"/>
      <c r="K8" s="44"/>
      <c r="L8" s="44"/>
      <c r="M8" s="25"/>
    </row>
    <row r="9" spans="1:13">
      <c r="A9" s="19"/>
      <c r="B9" s="45" t="s">
        <v>527</v>
      </c>
      <c r="C9" s="52" t="s">
        <v>528</v>
      </c>
      <c r="D9" s="52"/>
      <c r="E9" s="49"/>
      <c r="F9" s="49"/>
      <c r="G9" s="52" t="s">
        <v>529</v>
      </c>
      <c r="H9" s="52"/>
      <c r="I9" s="49"/>
      <c r="J9" s="49"/>
      <c r="K9" s="52" t="s">
        <v>530</v>
      </c>
      <c r="L9" s="52"/>
      <c r="M9" s="49"/>
    </row>
    <row r="10" spans="1:13" ht="15.75" thickBot="1">
      <c r="A10" s="19"/>
      <c r="B10" s="46"/>
      <c r="C10" s="53"/>
      <c r="D10" s="53"/>
      <c r="E10" s="50"/>
      <c r="F10" s="50"/>
      <c r="G10" s="53"/>
      <c r="H10" s="53"/>
      <c r="I10" s="50"/>
      <c r="J10" s="50"/>
      <c r="K10" s="53"/>
      <c r="L10" s="53"/>
      <c r="M10" s="50"/>
    </row>
    <row r="11" spans="1:13">
      <c r="A11" s="19"/>
      <c r="B11" s="55" t="s">
        <v>531</v>
      </c>
      <c r="C11" s="56" t="s">
        <v>296</v>
      </c>
      <c r="D11" s="58">
        <v>98229</v>
      </c>
      <c r="E11" s="49"/>
      <c r="F11" s="49"/>
      <c r="G11" s="56" t="s">
        <v>296</v>
      </c>
      <c r="H11" s="58">
        <v>389685</v>
      </c>
      <c r="I11" s="49"/>
      <c r="J11" s="49"/>
      <c r="K11" s="56" t="s">
        <v>296</v>
      </c>
      <c r="L11" s="58">
        <v>487914</v>
      </c>
      <c r="M11" s="49"/>
    </row>
    <row r="12" spans="1:13">
      <c r="A12" s="19"/>
      <c r="B12" s="54"/>
      <c r="C12" s="57"/>
      <c r="D12" s="59"/>
      <c r="E12" s="60"/>
      <c r="F12" s="51"/>
      <c r="G12" s="57"/>
      <c r="H12" s="59"/>
      <c r="I12" s="60"/>
      <c r="J12" s="51"/>
      <c r="K12" s="84"/>
      <c r="L12" s="65"/>
      <c r="M12" s="51"/>
    </row>
    <row r="13" spans="1:13">
      <c r="A13" s="19"/>
      <c r="B13" s="54" t="s">
        <v>96</v>
      </c>
      <c r="C13" s="84" t="s">
        <v>296</v>
      </c>
      <c r="D13" s="65">
        <v>72312</v>
      </c>
      <c r="E13" s="51"/>
      <c r="F13" s="51"/>
      <c r="G13" s="84" t="s">
        <v>296</v>
      </c>
      <c r="H13" s="65">
        <v>211958</v>
      </c>
      <c r="I13" s="51"/>
      <c r="J13" s="51"/>
      <c r="K13" s="84" t="s">
        <v>296</v>
      </c>
      <c r="L13" s="65">
        <v>284270</v>
      </c>
      <c r="M13" s="51"/>
    </row>
    <row r="14" spans="1:13">
      <c r="A14" s="19"/>
      <c r="B14" s="54"/>
      <c r="C14" s="84"/>
      <c r="D14" s="65"/>
      <c r="E14" s="51"/>
      <c r="F14" s="51"/>
      <c r="G14" s="84"/>
      <c r="H14" s="65"/>
      <c r="I14" s="51"/>
      <c r="J14" s="51"/>
      <c r="K14" s="84"/>
      <c r="L14" s="65"/>
      <c r="M14" s="51"/>
    </row>
    <row r="15" spans="1:13">
      <c r="A15" s="19"/>
      <c r="B15" s="54" t="s">
        <v>98</v>
      </c>
      <c r="C15" s="84" t="s">
        <v>296</v>
      </c>
      <c r="D15" s="65">
        <v>39641</v>
      </c>
      <c r="E15" s="51"/>
      <c r="F15" s="51"/>
      <c r="G15" s="84" t="s">
        <v>296</v>
      </c>
      <c r="H15" s="65">
        <v>2075</v>
      </c>
      <c r="I15" s="51"/>
      <c r="J15" s="51"/>
      <c r="K15" s="84" t="s">
        <v>296</v>
      </c>
      <c r="L15" s="65">
        <v>41716</v>
      </c>
      <c r="M15" s="51"/>
    </row>
    <row r="16" spans="1:13">
      <c r="A16" s="19"/>
      <c r="B16" s="54"/>
      <c r="C16" s="84"/>
      <c r="D16" s="65"/>
      <c r="E16" s="51"/>
      <c r="F16" s="51"/>
      <c r="G16" s="84"/>
      <c r="H16" s="65"/>
      <c r="I16" s="51"/>
      <c r="J16" s="51"/>
      <c r="K16" s="84"/>
      <c r="L16" s="65"/>
      <c r="M16" s="51"/>
    </row>
    <row r="17" spans="1:13">
      <c r="A17" s="19"/>
      <c r="B17" s="31" t="s">
        <v>532</v>
      </c>
      <c r="C17" s="89">
        <v>30</v>
      </c>
      <c r="D17" s="89"/>
      <c r="E17" s="32" t="s">
        <v>533</v>
      </c>
      <c r="F17" s="27"/>
      <c r="G17" s="89">
        <v>50</v>
      </c>
      <c r="H17" s="89"/>
      <c r="I17" s="32" t="s">
        <v>533</v>
      </c>
      <c r="J17" s="27"/>
      <c r="K17" s="84"/>
      <c r="L17" s="84"/>
      <c r="M17" s="84"/>
    </row>
    <row r="18" spans="1:13">
      <c r="A18" s="19"/>
      <c r="B18" s="54" t="s">
        <v>534</v>
      </c>
      <c r="C18" s="89">
        <v>523</v>
      </c>
      <c r="D18" s="89"/>
      <c r="E18" s="51"/>
      <c r="F18" s="51"/>
      <c r="G18" s="89">
        <v>650</v>
      </c>
      <c r="H18" s="89"/>
      <c r="I18" s="51"/>
      <c r="J18" s="51"/>
      <c r="K18" s="84"/>
      <c r="L18" s="84"/>
      <c r="M18" s="84"/>
    </row>
    <row r="19" spans="1:13">
      <c r="A19" s="19"/>
      <c r="B19" s="54"/>
      <c r="C19" s="89"/>
      <c r="D19" s="89"/>
      <c r="E19" s="51"/>
      <c r="F19" s="51"/>
      <c r="G19" s="89"/>
      <c r="H19" s="89"/>
      <c r="I19" s="51"/>
      <c r="J19" s="51"/>
      <c r="K19" s="84"/>
      <c r="L19" s="84"/>
      <c r="M19" s="84"/>
    </row>
    <row r="20" spans="1:13">
      <c r="A20" s="19"/>
      <c r="B20" s="69" t="s">
        <v>535</v>
      </c>
      <c r="C20" s="89">
        <v>157</v>
      </c>
      <c r="D20" s="89"/>
      <c r="E20" s="51"/>
      <c r="F20" s="51"/>
      <c r="G20" s="89">
        <v>325</v>
      </c>
      <c r="H20" s="89"/>
      <c r="I20" s="51"/>
      <c r="J20" s="51"/>
      <c r="K20" s="84"/>
      <c r="L20" s="84"/>
      <c r="M20" s="84"/>
    </row>
    <row r="21" spans="1:13" ht="15.75" thickBot="1">
      <c r="A21" s="19"/>
      <c r="B21" s="71"/>
      <c r="C21" s="98"/>
      <c r="D21" s="98"/>
      <c r="E21" s="50"/>
      <c r="F21" s="50"/>
      <c r="G21" s="98"/>
      <c r="H21" s="98"/>
      <c r="I21" s="50"/>
      <c r="J21" s="50"/>
      <c r="K21" s="123"/>
      <c r="L21" s="123"/>
      <c r="M21" s="123"/>
    </row>
  </sheetData>
  <mergeCells count="74">
    <mergeCell ref="A1:A2"/>
    <mergeCell ref="B1:M1"/>
    <mergeCell ref="B2:M2"/>
    <mergeCell ref="B3:M3"/>
    <mergeCell ref="B4:M4"/>
    <mergeCell ref="A5:A21"/>
    <mergeCell ref="B5:M5"/>
    <mergeCell ref="K18:M19"/>
    <mergeCell ref="B20:B21"/>
    <mergeCell ref="C20:D21"/>
    <mergeCell ref="E20:E21"/>
    <mergeCell ref="F20:F21"/>
    <mergeCell ref="G20:H21"/>
    <mergeCell ref="I20:I21"/>
    <mergeCell ref="J20:J21"/>
    <mergeCell ref="K20:M21"/>
    <mergeCell ref="C17:D17"/>
    <mergeCell ref="G17:H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K9:L10"/>
    <mergeCell ref="M9:M10"/>
    <mergeCell ref="B11:B12"/>
    <mergeCell ref="C11:C12"/>
    <mergeCell ref="D11:D12"/>
    <mergeCell ref="E11:E12"/>
    <mergeCell ref="F11:F12"/>
    <mergeCell ref="G11:G12"/>
    <mergeCell ref="H11:H12"/>
    <mergeCell ref="I11:I12"/>
    <mergeCell ref="B6:M6"/>
    <mergeCell ref="C8:E8"/>
    <mergeCell ref="G8:L8"/>
    <mergeCell ref="B9:B10"/>
    <mergeCell ref="C9:D10"/>
    <mergeCell ref="E9:E10"/>
    <mergeCell ref="F9:F10"/>
    <mergeCell ref="G9:H10"/>
    <mergeCell ref="I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3"/>
  <sheetViews>
    <sheetView showGridLines="0" workbookViewId="0"/>
  </sheetViews>
  <sheetFormatPr defaultRowHeight="15"/>
  <cols>
    <col min="1" max="1" width="36.5703125" bestFit="1" customWidth="1"/>
    <col min="2" max="2" width="35.42578125" bestFit="1" customWidth="1"/>
    <col min="3" max="3" width="28" bestFit="1" customWidth="1"/>
    <col min="4" max="4" width="7.85546875" bestFit="1" customWidth="1"/>
    <col min="5" max="5" width="4.42578125" customWidth="1"/>
    <col min="6" max="6" width="14.28515625" customWidth="1"/>
    <col min="7" max="7" width="4" customWidth="1"/>
    <col min="8" max="8" width="18.42578125" customWidth="1"/>
    <col min="9" max="9" width="4.5703125" customWidth="1"/>
    <col min="10" max="10" width="10.7109375" customWidth="1"/>
    <col min="11" max="11" width="18.140625" bestFit="1" customWidth="1"/>
    <col min="12" max="12" width="7.85546875" bestFit="1" customWidth="1"/>
    <col min="13" max="13" width="19.7109375" bestFit="1" customWidth="1"/>
    <col min="14" max="14" width="5.42578125" bestFit="1" customWidth="1"/>
    <col min="15" max="15" width="2.7109375" customWidth="1"/>
    <col min="16" max="16" width="12.85546875" customWidth="1"/>
    <col min="17" max="17" width="2.140625" bestFit="1" customWidth="1"/>
    <col min="19" max="19" width="2" customWidth="1"/>
    <col min="20" max="20" width="9" customWidth="1"/>
    <col min="23" max="23" width="8.140625" customWidth="1"/>
    <col min="24" max="24" width="14.28515625" customWidth="1"/>
    <col min="25" max="25" width="2.140625" bestFit="1" customWidth="1"/>
    <col min="27" max="27" width="1.85546875" bestFit="1" customWidth="1"/>
    <col min="28" max="28" width="7.85546875" bestFit="1" customWidth="1"/>
    <col min="31" max="31" width="2.7109375" customWidth="1"/>
    <col min="32" max="32" width="7.5703125" customWidth="1"/>
  </cols>
  <sheetData>
    <row r="1" spans="1:33" ht="15" customHeight="1">
      <c r="A1" s="8" t="s">
        <v>16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1670</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1671</v>
      </c>
      <c r="B4" s="22" t="s">
        <v>54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9"/>
      <c r="B5" s="13"/>
      <c r="C5" s="13"/>
      <c r="D5" s="13"/>
      <c r="E5" s="13"/>
      <c r="F5" s="13"/>
      <c r="G5" s="13"/>
      <c r="H5" s="13"/>
      <c r="I5" s="13"/>
      <c r="J5" s="13"/>
      <c r="K5" s="13"/>
      <c r="L5" s="13"/>
      <c r="M5" s="13"/>
      <c r="N5" s="13"/>
      <c r="O5" s="13"/>
      <c r="P5" s="13"/>
      <c r="Q5" s="13"/>
    </row>
    <row r="6" spans="1:33">
      <c r="A6" s="19"/>
      <c r="B6" s="10"/>
      <c r="C6" s="10"/>
      <c r="D6" s="10"/>
      <c r="E6" s="10"/>
      <c r="F6" s="10"/>
      <c r="G6" s="10"/>
      <c r="H6" s="10"/>
      <c r="I6" s="10"/>
      <c r="J6" s="10"/>
      <c r="K6" s="10"/>
      <c r="L6" s="10"/>
      <c r="M6" s="10"/>
      <c r="N6" s="10"/>
      <c r="O6" s="10"/>
      <c r="P6" s="10"/>
      <c r="Q6" s="10"/>
    </row>
    <row r="7" spans="1:33" ht="15.75" thickBot="1">
      <c r="A7" s="19"/>
      <c r="B7" s="125" t="s">
        <v>541</v>
      </c>
      <c r="C7" s="50"/>
      <c r="D7" s="50"/>
      <c r="E7" s="50"/>
      <c r="F7" s="29"/>
      <c r="G7" s="50"/>
      <c r="H7" s="50"/>
      <c r="I7" s="50"/>
      <c r="J7" s="29"/>
      <c r="K7" s="50"/>
      <c r="L7" s="50"/>
      <c r="M7" s="50"/>
      <c r="N7" s="29"/>
      <c r="O7" s="50"/>
      <c r="P7" s="50"/>
      <c r="Q7" s="50"/>
    </row>
    <row r="8" spans="1:33">
      <c r="A8" s="19"/>
      <c r="B8" s="126"/>
      <c r="C8" s="52"/>
      <c r="D8" s="52"/>
      <c r="E8" s="49"/>
      <c r="F8" s="49"/>
      <c r="G8" s="52"/>
      <c r="H8" s="52"/>
      <c r="I8" s="49"/>
      <c r="J8" s="49"/>
      <c r="K8" s="52" t="s">
        <v>293</v>
      </c>
      <c r="L8" s="52"/>
      <c r="M8" s="52"/>
      <c r="N8" s="52"/>
      <c r="O8" s="52"/>
      <c r="P8" s="52"/>
      <c r="Q8" s="49"/>
    </row>
    <row r="9" spans="1:33" ht="15.75" thickBot="1">
      <c r="A9" s="19"/>
      <c r="B9" s="45"/>
      <c r="C9" s="53"/>
      <c r="D9" s="53"/>
      <c r="E9" s="50"/>
      <c r="F9" s="50"/>
      <c r="G9" s="53"/>
      <c r="H9" s="53"/>
      <c r="I9" s="50"/>
      <c r="J9" s="50"/>
      <c r="K9" s="53"/>
      <c r="L9" s="53"/>
      <c r="M9" s="53"/>
      <c r="N9" s="53"/>
      <c r="O9" s="53"/>
      <c r="P9" s="53"/>
      <c r="Q9" s="50"/>
    </row>
    <row r="10" spans="1:33">
      <c r="A10" s="19"/>
      <c r="B10" s="45"/>
      <c r="C10" s="52"/>
      <c r="D10" s="52"/>
      <c r="E10" s="49"/>
      <c r="F10" s="49"/>
      <c r="G10" s="47">
        <v>2014</v>
      </c>
      <c r="H10" s="47"/>
      <c r="I10" s="49"/>
      <c r="J10" s="49"/>
      <c r="K10" s="52"/>
      <c r="L10" s="52"/>
      <c r="M10" s="49"/>
      <c r="N10" s="49"/>
      <c r="O10" s="52">
        <v>2013</v>
      </c>
      <c r="P10" s="52"/>
      <c r="Q10" s="49"/>
    </row>
    <row r="11" spans="1:33" ht="15.75" thickBot="1">
      <c r="A11" s="19"/>
      <c r="B11" s="45"/>
      <c r="C11" s="53"/>
      <c r="D11" s="53"/>
      <c r="E11" s="50"/>
      <c r="F11" s="50"/>
      <c r="G11" s="48"/>
      <c r="H11" s="48"/>
      <c r="I11" s="50"/>
      <c r="J11" s="60"/>
      <c r="K11" s="53"/>
      <c r="L11" s="53"/>
      <c r="M11" s="50"/>
      <c r="N11" s="50"/>
      <c r="O11" s="53"/>
      <c r="P11" s="53"/>
      <c r="Q11" s="50"/>
    </row>
    <row r="12" spans="1:33">
      <c r="A12" s="19"/>
      <c r="B12" s="45" t="s">
        <v>294</v>
      </c>
      <c r="C12" s="47" t="s">
        <v>542</v>
      </c>
      <c r="D12" s="47"/>
      <c r="E12" s="49"/>
      <c r="F12" s="49"/>
      <c r="G12" s="47" t="s">
        <v>544</v>
      </c>
      <c r="H12" s="47"/>
      <c r="I12" s="49"/>
      <c r="J12" s="51"/>
      <c r="K12" s="52" t="s">
        <v>542</v>
      </c>
      <c r="L12" s="52"/>
      <c r="M12" s="49"/>
      <c r="N12" s="49"/>
      <c r="O12" s="52" t="s">
        <v>544</v>
      </c>
      <c r="P12" s="52"/>
      <c r="Q12" s="49"/>
    </row>
    <row r="13" spans="1:33" ht="15.75" thickBot="1">
      <c r="A13" s="19"/>
      <c r="B13" s="46"/>
      <c r="C13" s="48" t="s">
        <v>543</v>
      </c>
      <c r="D13" s="48"/>
      <c r="E13" s="50"/>
      <c r="F13" s="50"/>
      <c r="G13" s="48" t="s">
        <v>545</v>
      </c>
      <c r="H13" s="48"/>
      <c r="I13" s="50"/>
      <c r="J13" s="50"/>
      <c r="K13" s="53" t="s">
        <v>543</v>
      </c>
      <c r="L13" s="53"/>
      <c r="M13" s="50"/>
      <c r="N13" s="50"/>
      <c r="O13" s="53" t="s">
        <v>545</v>
      </c>
      <c r="P13" s="53"/>
      <c r="Q13" s="50"/>
    </row>
    <row r="14" spans="1:33">
      <c r="A14" s="19"/>
      <c r="B14" s="31" t="s">
        <v>546</v>
      </c>
      <c r="C14" s="55"/>
      <c r="D14" s="55"/>
      <c r="E14" s="55"/>
      <c r="F14" s="27"/>
      <c r="G14" s="55"/>
      <c r="H14" s="55"/>
      <c r="I14" s="55"/>
      <c r="J14" s="27"/>
      <c r="K14" s="55"/>
      <c r="L14" s="55"/>
      <c r="M14" s="55"/>
      <c r="N14" s="27"/>
      <c r="O14" s="55"/>
      <c r="P14" s="55"/>
      <c r="Q14" s="55"/>
    </row>
    <row r="15" spans="1:33">
      <c r="A15" s="19"/>
      <c r="B15" s="69" t="s">
        <v>547</v>
      </c>
      <c r="C15" s="84" t="s">
        <v>296</v>
      </c>
      <c r="D15" s="65">
        <v>39700</v>
      </c>
      <c r="E15" s="51"/>
      <c r="F15" s="51"/>
      <c r="G15" s="84" t="s">
        <v>296</v>
      </c>
      <c r="H15" s="65">
        <v>39700</v>
      </c>
      <c r="I15" s="51"/>
      <c r="J15" s="51"/>
      <c r="K15" s="54" t="s">
        <v>296</v>
      </c>
      <c r="L15" s="67">
        <v>22204</v>
      </c>
      <c r="M15" s="51"/>
      <c r="N15" s="51"/>
      <c r="O15" s="54" t="s">
        <v>296</v>
      </c>
      <c r="P15" s="67">
        <v>22204</v>
      </c>
      <c r="Q15" s="51"/>
    </row>
    <row r="16" spans="1:33">
      <c r="A16" s="19"/>
      <c r="B16" s="69"/>
      <c r="C16" s="84"/>
      <c r="D16" s="65"/>
      <c r="E16" s="51"/>
      <c r="F16" s="51"/>
      <c r="G16" s="84"/>
      <c r="H16" s="65"/>
      <c r="I16" s="51"/>
      <c r="J16" s="51"/>
      <c r="K16" s="54"/>
      <c r="L16" s="67"/>
      <c r="M16" s="51"/>
      <c r="N16" s="51"/>
      <c r="O16" s="54"/>
      <c r="P16" s="67"/>
      <c r="Q16" s="51"/>
    </row>
    <row r="17" spans="1:33">
      <c r="A17" s="19"/>
      <c r="B17" s="69" t="s">
        <v>548</v>
      </c>
      <c r="C17" s="84" t="s">
        <v>296</v>
      </c>
      <c r="D17" s="65">
        <v>24001</v>
      </c>
      <c r="E17" s="51"/>
      <c r="F17" s="51"/>
      <c r="G17" s="84" t="s">
        <v>296</v>
      </c>
      <c r="H17" s="65">
        <v>24001</v>
      </c>
      <c r="I17" s="51"/>
      <c r="J17" s="51"/>
      <c r="K17" s="54" t="s">
        <v>296</v>
      </c>
      <c r="L17" s="67">
        <v>14019</v>
      </c>
      <c r="M17" s="51"/>
      <c r="N17" s="51"/>
      <c r="O17" s="54" t="s">
        <v>296</v>
      </c>
      <c r="P17" s="67">
        <v>14019</v>
      </c>
      <c r="Q17" s="51"/>
    </row>
    <row r="18" spans="1:33">
      <c r="A18" s="19"/>
      <c r="B18" s="69"/>
      <c r="C18" s="84"/>
      <c r="D18" s="65"/>
      <c r="E18" s="51"/>
      <c r="F18" s="51"/>
      <c r="G18" s="84"/>
      <c r="H18" s="65"/>
      <c r="I18" s="51"/>
      <c r="J18" s="51"/>
      <c r="K18" s="54"/>
      <c r="L18" s="67"/>
      <c r="M18" s="51"/>
      <c r="N18" s="51"/>
      <c r="O18" s="54"/>
      <c r="P18" s="67"/>
      <c r="Q18" s="51"/>
    </row>
    <row r="19" spans="1:33">
      <c r="A19" s="19"/>
      <c r="B19" s="69" t="s">
        <v>549</v>
      </c>
      <c r="C19" s="84" t="s">
        <v>296</v>
      </c>
      <c r="D19" s="65">
        <v>1368354</v>
      </c>
      <c r="E19" s="51"/>
      <c r="F19" s="51"/>
      <c r="G19" s="84" t="s">
        <v>296</v>
      </c>
      <c r="H19" s="65">
        <v>1601816</v>
      </c>
      <c r="I19" s="51"/>
      <c r="J19" s="51"/>
      <c r="K19" s="54" t="s">
        <v>296</v>
      </c>
      <c r="L19" s="67">
        <v>1331230</v>
      </c>
      <c r="M19" s="51"/>
      <c r="N19" s="51"/>
      <c r="O19" s="54" t="s">
        <v>296</v>
      </c>
      <c r="P19" s="67">
        <v>1420048</v>
      </c>
      <c r="Q19" s="51"/>
    </row>
    <row r="20" spans="1:33" ht="15.75" thickBot="1">
      <c r="A20" s="19"/>
      <c r="B20" s="71"/>
      <c r="C20" s="123"/>
      <c r="D20" s="66"/>
      <c r="E20" s="50"/>
      <c r="F20" s="50"/>
      <c r="G20" s="123"/>
      <c r="H20" s="66"/>
      <c r="I20" s="50"/>
      <c r="J20" s="50"/>
      <c r="K20" s="64"/>
      <c r="L20" s="68"/>
      <c r="M20" s="50"/>
      <c r="N20" s="50"/>
      <c r="O20" s="64"/>
      <c r="P20" s="68"/>
      <c r="Q20" s="50"/>
    </row>
    <row r="21" spans="1:33">
      <c r="A21" s="19" t="s">
        <v>1672</v>
      </c>
      <c r="B21" s="22" t="s">
        <v>552</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row>
    <row r="22" spans="1:33">
      <c r="A22" s="19"/>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row>
    <row r="23" spans="1:33">
      <c r="A23" s="19"/>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row>
    <row r="24" spans="1:33" ht="15.75" thickBot="1">
      <c r="A24" s="19"/>
      <c r="B24" s="125" t="s">
        <v>541</v>
      </c>
      <c r="C24" s="50"/>
      <c r="D24" s="50"/>
      <c r="E24" s="50"/>
      <c r="F24" s="29"/>
      <c r="G24" s="50"/>
      <c r="H24" s="50"/>
      <c r="I24" s="50"/>
      <c r="J24" s="29"/>
      <c r="K24" s="50"/>
      <c r="L24" s="50"/>
      <c r="M24" s="50"/>
      <c r="N24" s="29"/>
      <c r="O24" s="50"/>
      <c r="P24" s="50"/>
      <c r="Q24" s="50"/>
      <c r="R24" s="29"/>
      <c r="S24" s="50"/>
      <c r="T24" s="50"/>
      <c r="U24" s="50"/>
      <c r="V24" s="29"/>
      <c r="W24" s="50"/>
      <c r="X24" s="50"/>
      <c r="Y24" s="50"/>
      <c r="Z24" s="29"/>
      <c r="AA24" s="50"/>
      <c r="AB24" s="50"/>
      <c r="AC24" s="50"/>
      <c r="AD24" s="29"/>
      <c r="AE24" s="50"/>
      <c r="AF24" s="50"/>
      <c r="AG24" s="50"/>
    </row>
    <row r="25" spans="1:33" ht="15.75" thickBot="1">
      <c r="A25" s="19"/>
      <c r="B25" s="26"/>
      <c r="C25" s="44" t="s">
        <v>553</v>
      </c>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29"/>
    </row>
    <row r="26" spans="1:33">
      <c r="A26" s="19"/>
      <c r="B26" s="45" t="s">
        <v>294</v>
      </c>
      <c r="C26" s="52" t="s">
        <v>526</v>
      </c>
      <c r="D26" s="52"/>
      <c r="E26" s="49"/>
      <c r="F26" s="49"/>
      <c r="G26" s="52" t="s">
        <v>554</v>
      </c>
      <c r="H26" s="52"/>
      <c r="I26" s="49"/>
      <c r="J26" s="49"/>
      <c r="K26" s="52" t="s">
        <v>560</v>
      </c>
      <c r="L26" s="52"/>
      <c r="M26" s="49"/>
      <c r="N26" s="49"/>
      <c r="O26" s="52" t="s">
        <v>560</v>
      </c>
      <c r="P26" s="52"/>
      <c r="Q26" s="49"/>
      <c r="R26" s="49"/>
      <c r="S26" s="52" t="s">
        <v>567</v>
      </c>
      <c r="T26" s="52"/>
      <c r="U26" s="49"/>
      <c r="V26" s="49"/>
      <c r="W26" s="52" t="s">
        <v>568</v>
      </c>
      <c r="X26" s="52"/>
      <c r="Y26" s="49"/>
      <c r="Z26" s="49"/>
      <c r="AA26" s="52" t="s">
        <v>560</v>
      </c>
      <c r="AB26" s="52"/>
      <c r="AC26" s="49"/>
      <c r="AD26" s="49"/>
      <c r="AE26" s="52" t="s">
        <v>560</v>
      </c>
      <c r="AF26" s="52"/>
      <c r="AG26" s="49"/>
    </row>
    <row r="27" spans="1:33">
      <c r="A27" s="19"/>
      <c r="B27" s="45"/>
      <c r="C27" s="106"/>
      <c r="D27" s="106"/>
      <c r="E27" s="51"/>
      <c r="F27" s="51"/>
      <c r="G27" s="106" t="s">
        <v>555</v>
      </c>
      <c r="H27" s="106"/>
      <c r="I27" s="51"/>
      <c r="J27" s="51"/>
      <c r="K27" s="106" t="s">
        <v>561</v>
      </c>
      <c r="L27" s="106"/>
      <c r="M27" s="51"/>
      <c r="N27" s="51"/>
      <c r="O27" s="106" t="s">
        <v>565</v>
      </c>
      <c r="P27" s="106"/>
      <c r="Q27" s="51"/>
      <c r="R27" s="60"/>
      <c r="S27" s="106"/>
      <c r="T27" s="106"/>
      <c r="U27" s="51"/>
      <c r="V27" s="51"/>
      <c r="W27" s="106" t="s">
        <v>569</v>
      </c>
      <c r="X27" s="106"/>
      <c r="Y27" s="51"/>
      <c r="Z27" s="51"/>
      <c r="AA27" s="106" t="s">
        <v>561</v>
      </c>
      <c r="AB27" s="106"/>
      <c r="AC27" s="51"/>
      <c r="AD27" s="51"/>
      <c r="AE27" s="106" t="s">
        <v>565</v>
      </c>
      <c r="AF27" s="106"/>
      <c r="AG27" s="51"/>
    </row>
    <row r="28" spans="1:33">
      <c r="A28" s="19"/>
      <c r="B28" s="45"/>
      <c r="C28" s="106"/>
      <c r="D28" s="106"/>
      <c r="E28" s="51"/>
      <c r="F28" s="51"/>
      <c r="G28" s="106" t="s">
        <v>556</v>
      </c>
      <c r="H28" s="106"/>
      <c r="I28" s="51"/>
      <c r="J28" s="51"/>
      <c r="K28" s="106" t="s">
        <v>562</v>
      </c>
      <c r="L28" s="106"/>
      <c r="M28" s="51"/>
      <c r="N28" s="51"/>
      <c r="O28" s="106" t="s">
        <v>563</v>
      </c>
      <c r="P28" s="106"/>
      <c r="Q28" s="51"/>
      <c r="R28" s="60"/>
      <c r="S28" s="106"/>
      <c r="T28" s="106"/>
      <c r="U28" s="51"/>
      <c r="V28" s="51"/>
      <c r="W28" s="106" t="s">
        <v>556</v>
      </c>
      <c r="X28" s="106"/>
      <c r="Y28" s="51"/>
      <c r="Z28" s="51"/>
      <c r="AA28" s="106" t="s">
        <v>562</v>
      </c>
      <c r="AB28" s="106"/>
      <c r="AC28" s="51"/>
      <c r="AD28" s="51"/>
      <c r="AE28" s="106" t="s">
        <v>563</v>
      </c>
      <c r="AF28" s="106"/>
      <c r="AG28" s="51"/>
    </row>
    <row r="29" spans="1:33">
      <c r="A29" s="19"/>
      <c r="B29" s="45"/>
      <c r="C29" s="106"/>
      <c r="D29" s="106"/>
      <c r="E29" s="51"/>
      <c r="F29" s="51"/>
      <c r="G29" s="106" t="s">
        <v>557</v>
      </c>
      <c r="H29" s="106"/>
      <c r="I29" s="51"/>
      <c r="J29" s="51"/>
      <c r="K29" s="106" t="s">
        <v>563</v>
      </c>
      <c r="L29" s="106"/>
      <c r="M29" s="51"/>
      <c r="N29" s="51"/>
      <c r="O29" s="106" t="s">
        <v>566</v>
      </c>
      <c r="P29" s="106"/>
      <c r="Q29" s="51"/>
      <c r="R29" s="60"/>
      <c r="S29" s="106"/>
      <c r="T29" s="106"/>
      <c r="U29" s="51"/>
      <c r="V29" s="51"/>
      <c r="W29" s="106" t="s">
        <v>557</v>
      </c>
      <c r="X29" s="106"/>
      <c r="Y29" s="51"/>
      <c r="Z29" s="51"/>
      <c r="AA29" s="106" t="s">
        <v>563</v>
      </c>
      <c r="AB29" s="106"/>
      <c r="AC29" s="51"/>
      <c r="AD29" s="51"/>
      <c r="AE29" s="106" t="s">
        <v>566</v>
      </c>
      <c r="AF29" s="106"/>
      <c r="AG29" s="51"/>
    </row>
    <row r="30" spans="1:33">
      <c r="A30" s="19"/>
      <c r="B30" s="45"/>
      <c r="C30" s="106"/>
      <c r="D30" s="106"/>
      <c r="E30" s="51"/>
      <c r="F30" s="51"/>
      <c r="G30" s="106" t="s">
        <v>558</v>
      </c>
      <c r="H30" s="106"/>
      <c r="I30" s="51"/>
      <c r="J30" s="51"/>
      <c r="K30" s="106" t="s">
        <v>564</v>
      </c>
      <c r="L30" s="106"/>
      <c r="M30" s="51"/>
      <c r="N30" s="51"/>
      <c r="O30" s="18"/>
      <c r="P30" s="18"/>
      <c r="Q30" s="51"/>
      <c r="R30" s="60"/>
      <c r="S30" s="106"/>
      <c r="T30" s="106"/>
      <c r="U30" s="51"/>
      <c r="V30" s="51"/>
      <c r="W30" s="106" t="s">
        <v>558</v>
      </c>
      <c r="X30" s="106"/>
      <c r="Y30" s="51"/>
      <c r="Z30" s="51"/>
      <c r="AA30" s="106" t="s">
        <v>564</v>
      </c>
      <c r="AB30" s="106"/>
      <c r="AC30" s="51"/>
      <c r="AD30" s="51"/>
      <c r="AE30" s="18"/>
      <c r="AF30" s="18"/>
      <c r="AG30" s="51"/>
    </row>
    <row r="31" spans="1:33" ht="15.75" thickBot="1">
      <c r="A31" s="19"/>
      <c r="B31" s="46"/>
      <c r="C31" s="53"/>
      <c r="D31" s="53"/>
      <c r="E31" s="50"/>
      <c r="F31" s="50"/>
      <c r="G31" s="53" t="s">
        <v>559</v>
      </c>
      <c r="H31" s="53"/>
      <c r="I31" s="50"/>
      <c r="J31" s="50"/>
      <c r="K31" s="130"/>
      <c r="L31" s="130"/>
      <c r="M31" s="50"/>
      <c r="N31" s="50"/>
      <c r="O31" s="130"/>
      <c r="P31" s="130"/>
      <c r="Q31" s="50"/>
      <c r="R31" s="60"/>
      <c r="S31" s="53"/>
      <c r="T31" s="53"/>
      <c r="U31" s="50"/>
      <c r="V31" s="50"/>
      <c r="W31" s="53" t="s">
        <v>559</v>
      </c>
      <c r="X31" s="53"/>
      <c r="Y31" s="50"/>
      <c r="Z31" s="50"/>
      <c r="AA31" s="130"/>
      <c r="AB31" s="130"/>
      <c r="AC31" s="50"/>
      <c r="AD31" s="50"/>
      <c r="AE31" s="130"/>
      <c r="AF31" s="130"/>
      <c r="AG31" s="50"/>
    </row>
    <row r="32" spans="1:33">
      <c r="A32" s="19"/>
      <c r="B32" s="31" t="s">
        <v>570</v>
      </c>
      <c r="C32" s="55"/>
      <c r="D32" s="55"/>
      <c r="E32" s="55"/>
      <c r="F32" s="27"/>
      <c r="G32" s="55"/>
      <c r="H32" s="55"/>
      <c r="I32" s="55"/>
      <c r="J32" s="27"/>
      <c r="K32" s="55"/>
      <c r="L32" s="55"/>
      <c r="M32" s="55"/>
      <c r="N32" s="27"/>
      <c r="O32" s="55"/>
      <c r="P32" s="55"/>
      <c r="Q32" s="55"/>
      <c r="R32" s="27"/>
      <c r="S32" s="55"/>
      <c r="T32" s="55"/>
      <c r="U32" s="55"/>
      <c r="V32" s="27"/>
      <c r="W32" s="55"/>
      <c r="X32" s="55"/>
      <c r="Y32" s="55"/>
      <c r="Z32" s="27"/>
      <c r="AA32" s="55"/>
      <c r="AB32" s="55"/>
      <c r="AC32" s="55"/>
      <c r="AD32" s="27"/>
      <c r="AE32" s="55"/>
      <c r="AF32" s="55"/>
      <c r="AG32" s="55"/>
    </row>
    <row r="33" spans="1:33">
      <c r="A33" s="19"/>
      <c r="B33" s="85" t="s">
        <v>571</v>
      </c>
      <c r="C33" s="84" t="s">
        <v>296</v>
      </c>
      <c r="D33" s="65">
        <v>63701</v>
      </c>
      <c r="E33" s="51"/>
      <c r="F33" s="51"/>
      <c r="G33" s="84" t="s">
        <v>296</v>
      </c>
      <c r="H33" s="89" t="s">
        <v>401</v>
      </c>
      <c r="I33" s="51"/>
      <c r="J33" s="51"/>
      <c r="K33" s="84" t="s">
        <v>296</v>
      </c>
      <c r="L33" s="65">
        <v>63701</v>
      </c>
      <c r="M33" s="51"/>
      <c r="N33" s="51"/>
      <c r="O33" s="84" t="s">
        <v>296</v>
      </c>
      <c r="P33" s="89" t="s">
        <v>401</v>
      </c>
      <c r="Q33" s="51"/>
      <c r="R33" s="51"/>
      <c r="S33" s="54" t="s">
        <v>296</v>
      </c>
      <c r="T33" s="67">
        <v>36100</v>
      </c>
      <c r="U33" s="51"/>
      <c r="V33" s="51"/>
      <c r="W33" s="54" t="s">
        <v>296</v>
      </c>
      <c r="X33" s="97" t="s">
        <v>401</v>
      </c>
      <c r="Y33" s="51"/>
      <c r="Z33" s="51"/>
      <c r="AA33" s="54" t="s">
        <v>296</v>
      </c>
      <c r="AB33" s="67">
        <v>36100</v>
      </c>
      <c r="AC33" s="51"/>
      <c r="AD33" s="51"/>
      <c r="AE33" s="54" t="s">
        <v>296</v>
      </c>
      <c r="AF33" s="97" t="s">
        <v>401</v>
      </c>
      <c r="AG33" s="51"/>
    </row>
    <row r="34" spans="1:33">
      <c r="A34" s="19"/>
      <c r="B34" s="85"/>
      <c r="C34" s="84"/>
      <c r="D34" s="65"/>
      <c r="E34" s="51"/>
      <c r="F34" s="51"/>
      <c r="G34" s="84"/>
      <c r="H34" s="89"/>
      <c r="I34" s="51"/>
      <c r="J34" s="51"/>
      <c r="K34" s="84"/>
      <c r="L34" s="65"/>
      <c r="M34" s="51"/>
      <c r="N34" s="51"/>
      <c r="O34" s="84"/>
      <c r="P34" s="89"/>
      <c r="Q34" s="51"/>
      <c r="R34" s="51"/>
      <c r="S34" s="54"/>
      <c r="T34" s="67"/>
      <c r="U34" s="51"/>
      <c r="V34" s="51"/>
      <c r="W34" s="54"/>
      <c r="X34" s="97"/>
      <c r="Y34" s="51"/>
      <c r="Z34" s="51"/>
      <c r="AA34" s="54"/>
      <c r="AB34" s="67"/>
      <c r="AC34" s="51"/>
      <c r="AD34" s="51"/>
      <c r="AE34" s="54"/>
      <c r="AF34" s="97"/>
      <c r="AG34" s="51"/>
    </row>
    <row r="35" spans="1:33">
      <c r="A35" s="19"/>
      <c r="B35" s="85" t="s">
        <v>572</v>
      </c>
      <c r="C35" s="89" t="s">
        <v>401</v>
      </c>
      <c r="D35" s="89"/>
      <c r="E35" s="51"/>
      <c r="F35" s="51"/>
      <c r="G35" s="89" t="s">
        <v>401</v>
      </c>
      <c r="H35" s="89"/>
      <c r="I35" s="51"/>
      <c r="J35" s="51"/>
      <c r="K35" s="89" t="s">
        <v>401</v>
      </c>
      <c r="L35" s="89"/>
      <c r="M35" s="51"/>
      <c r="N35" s="51"/>
      <c r="O35" s="89" t="s">
        <v>401</v>
      </c>
      <c r="P35" s="89"/>
      <c r="Q35" s="51"/>
      <c r="R35" s="51"/>
      <c r="S35" s="67">
        <v>1483</v>
      </c>
      <c r="T35" s="67"/>
      <c r="U35" s="51"/>
      <c r="V35" s="51"/>
      <c r="W35" s="97" t="s">
        <v>401</v>
      </c>
      <c r="X35" s="97"/>
      <c r="Y35" s="51"/>
      <c r="Z35" s="51"/>
      <c r="AA35" s="67">
        <v>1483</v>
      </c>
      <c r="AB35" s="67"/>
      <c r="AC35" s="51"/>
      <c r="AD35" s="51"/>
      <c r="AE35" s="97" t="s">
        <v>401</v>
      </c>
      <c r="AF35" s="97"/>
      <c r="AG35" s="51"/>
    </row>
    <row r="36" spans="1:33">
      <c r="A36" s="19"/>
      <c r="B36" s="85"/>
      <c r="C36" s="89"/>
      <c r="D36" s="89"/>
      <c r="E36" s="51"/>
      <c r="F36" s="51"/>
      <c r="G36" s="89"/>
      <c r="H36" s="89"/>
      <c r="I36" s="51"/>
      <c r="J36" s="51"/>
      <c r="K36" s="89"/>
      <c r="L36" s="89"/>
      <c r="M36" s="51"/>
      <c r="N36" s="51"/>
      <c r="O36" s="89"/>
      <c r="P36" s="89"/>
      <c r="Q36" s="51"/>
      <c r="R36" s="51"/>
      <c r="S36" s="67"/>
      <c r="T36" s="67"/>
      <c r="U36" s="51"/>
      <c r="V36" s="51"/>
      <c r="W36" s="97"/>
      <c r="X36" s="97"/>
      <c r="Y36" s="51"/>
      <c r="Z36" s="51"/>
      <c r="AA36" s="67"/>
      <c r="AB36" s="67"/>
      <c r="AC36" s="51"/>
      <c r="AD36" s="51"/>
      <c r="AE36" s="97"/>
      <c r="AF36" s="97"/>
      <c r="AG36" s="51"/>
    </row>
    <row r="37" spans="1:33">
      <c r="A37" s="19"/>
      <c r="B37" s="85" t="s">
        <v>573</v>
      </c>
      <c r="C37" s="89" t="s">
        <v>401</v>
      </c>
      <c r="D37" s="89"/>
      <c r="E37" s="51"/>
      <c r="F37" s="51"/>
      <c r="G37" s="89" t="s">
        <v>401</v>
      </c>
      <c r="H37" s="89"/>
      <c r="I37" s="51"/>
      <c r="J37" s="51"/>
      <c r="K37" s="89" t="s">
        <v>401</v>
      </c>
      <c r="L37" s="89"/>
      <c r="M37" s="51"/>
      <c r="N37" s="51"/>
      <c r="O37" s="89" t="s">
        <v>401</v>
      </c>
      <c r="P37" s="89"/>
      <c r="Q37" s="51"/>
      <c r="R37" s="51"/>
      <c r="S37" s="67">
        <v>9831</v>
      </c>
      <c r="T37" s="67"/>
      <c r="U37" s="51"/>
      <c r="V37" s="51"/>
      <c r="W37" s="97" t="s">
        <v>401</v>
      </c>
      <c r="X37" s="97"/>
      <c r="Y37" s="51"/>
      <c r="Z37" s="51"/>
      <c r="AA37" s="67">
        <v>9831</v>
      </c>
      <c r="AB37" s="67"/>
      <c r="AC37" s="51"/>
      <c r="AD37" s="51"/>
      <c r="AE37" s="97" t="s">
        <v>401</v>
      </c>
      <c r="AF37" s="97"/>
      <c r="AG37" s="51"/>
    </row>
    <row r="38" spans="1:33">
      <c r="A38" s="19"/>
      <c r="B38" s="85"/>
      <c r="C38" s="89"/>
      <c r="D38" s="89"/>
      <c r="E38" s="51"/>
      <c r="F38" s="51"/>
      <c r="G38" s="89"/>
      <c r="H38" s="89"/>
      <c r="I38" s="51"/>
      <c r="J38" s="51"/>
      <c r="K38" s="89"/>
      <c r="L38" s="89"/>
      <c r="M38" s="51"/>
      <c r="N38" s="51"/>
      <c r="O38" s="89"/>
      <c r="P38" s="89"/>
      <c r="Q38" s="51"/>
      <c r="R38" s="51"/>
      <c r="S38" s="67"/>
      <c r="T38" s="67"/>
      <c r="U38" s="51"/>
      <c r="V38" s="51"/>
      <c r="W38" s="97"/>
      <c r="X38" s="97"/>
      <c r="Y38" s="51"/>
      <c r="Z38" s="51"/>
      <c r="AA38" s="67"/>
      <c r="AB38" s="67"/>
      <c r="AC38" s="51"/>
      <c r="AD38" s="51"/>
      <c r="AE38" s="97"/>
      <c r="AF38" s="97"/>
      <c r="AG38" s="51"/>
    </row>
    <row r="39" spans="1:33">
      <c r="A39" s="19"/>
      <c r="B39" s="85" t="s">
        <v>574</v>
      </c>
      <c r="C39" s="89" t="s">
        <v>401</v>
      </c>
      <c r="D39" s="89"/>
      <c r="E39" s="51"/>
      <c r="F39" s="51"/>
      <c r="G39" s="89" t="s">
        <v>401</v>
      </c>
      <c r="H39" s="89"/>
      <c r="I39" s="51"/>
      <c r="J39" s="51"/>
      <c r="K39" s="89" t="s">
        <v>401</v>
      </c>
      <c r="L39" s="89"/>
      <c r="M39" s="51"/>
      <c r="N39" s="51"/>
      <c r="O39" s="89" t="s">
        <v>401</v>
      </c>
      <c r="P39" s="89"/>
      <c r="Q39" s="51"/>
      <c r="R39" s="51"/>
      <c r="S39" s="97">
        <v>515</v>
      </c>
      <c r="T39" s="97"/>
      <c r="U39" s="51"/>
      <c r="V39" s="51"/>
      <c r="W39" s="97" t="s">
        <v>401</v>
      </c>
      <c r="X39" s="97"/>
      <c r="Y39" s="51"/>
      <c r="Z39" s="51"/>
      <c r="AA39" s="97">
        <v>515</v>
      </c>
      <c r="AB39" s="97"/>
      <c r="AC39" s="51"/>
      <c r="AD39" s="51"/>
      <c r="AE39" s="97" t="s">
        <v>401</v>
      </c>
      <c r="AF39" s="97"/>
      <c r="AG39" s="51"/>
    </row>
    <row r="40" spans="1:33">
      <c r="A40" s="19"/>
      <c r="B40" s="85"/>
      <c r="C40" s="89"/>
      <c r="D40" s="89"/>
      <c r="E40" s="51"/>
      <c r="F40" s="51"/>
      <c r="G40" s="89"/>
      <c r="H40" s="89"/>
      <c r="I40" s="51"/>
      <c r="J40" s="51"/>
      <c r="K40" s="89"/>
      <c r="L40" s="89"/>
      <c r="M40" s="51"/>
      <c r="N40" s="51"/>
      <c r="O40" s="89"/>
      <c r="P40" s="89"/>
      <c r="Q40" s="51"/>
      <c r="R40" s="51"/>
      <c r="S40" s="97"/>
      <c r="T40" s="97"/>
      <c r="U40" s="51"/>
      <c r="V40" s="51"/>
      <c r="W40" s="97"/>
      <c r="X40" s="97"/>
      <c r="Y40" s="51"/>
      <c r="Z40" s="51"/>
      <c r="AA40" s="97"/>
      <c r="AB40" s="97"/>
      <c r="AC40" s="51"/>
      <c r="AD40" s="51"/>
      <c r="AE40" s="97"/>
      <c r="AF40" s="97"/>
      <c r="AG40" s="51"/>
    </row>
    <row r="41" spans="1:33">
      <c r="A41" s="19"/>
      <c r="B41" s="85" t="s">
        <v>575</v>
      </c>
      <c r="C41" s="89" t="s">
        <v>401</v>
      </c>
      <c r="D41" s="89"/>
      <c r="E41" s="51"/>
      <c r="F41" s="51"/>
      <c r="G41" s="89" t="s">
        <v>401</v>
      </c>
      <c r="H41" s="89"/>
      <c r="I41" s="51"/>
      <c r="J41" s="51"/>
      <c r="K41" s="89" t="s">
        <v>401</v>
      </c>
      <c r="L41" s="89"/>
      <c r="M41" s="51"/>
      <c r="N41" s="51"/>
      <c r="O41" s="89" t="s">
        <v>401</v>
      </c>
      <c r="P41" s="89"/>
      <c r="Q41" s="51"/>
      <c r="R41" s="51"/>
      <c r="S41" s="67">
        <v>1000</v>
      </c>
      <c r="T41" s="67"/>
      <c r="U41" s="51"/>
      <c r="V41" s="51"/>
      <c r="W41" s="97" t="s">
        <v>401</v>
      </c>
      <c r="X41" s="97"/>
      <c r="Y41" s="51"/>
      <c r="Z41" s="51"/>
      <c r="AA41" s="67">
        <v>1000</v>
      </c>
      <c r="AB41" s="67"/>
      <c r="AC41" s="51"/>
      <c r="AD41" s="51"/>
      <c r="AE41" s="97" t="s">
        <v>401</v>
      </c>
      <c r="AF41" s="97"/>
      <c r="AG41" s="51"/>
    </row>
    <row r="42" spans="1:33">
      <c r="A42" s="19"/>
      <c r="B42" s="85"/>
      <c r="C42" s="89"/>
      <c r="D42" s="89"/>
      <c r="E42" s="51"/>
      <c r="F42" s="51"/>
      <c r="G42" s="89"/>
      <c r="H42" s="89"/>
      <c r="I42" s="51"/>
      <c r="J42" s="51"/>
      <c r="K42" s="89"/>
      <c r="L42" s="89"/>
      <c r="M42" s="51"/>
      <c r="N42" s="51"/>
      <c r="O42" s="89"/>
      <c r="P42" s="89"/>
      <c r="Q42" s="51"/>
      <c r="R42" s="51"/>
      <c r="S42" s="67"/>
      <c r="T42" s="67"/>
      <c r="U42" s="51"/>
      <c r="V42" s="51"/>
      <c r="W42" s="97"/>
      <c r="X42" s="97"/>
      <c r="Y42" s="51"/>
      <c r="Z42" s="51"/>
      <c r="AA42" s="67"/>
      <c r="AB42" s="67"/>
      <c r="AC42" s="51"/>
      <c r="AD42" s="51"/>
      <c r="AE42" s="97"/>
      <c r="AF42" s="97"/>
      <c r="AG42" s="51"/>
    </row>
    <row r="43" spans="1:33">
      <c r="A43" s="19"/>
      <c r="B43" s="85" t="s">
        <v>576</v>
      </c>
      <c r="C43" s="65">
        <v>10776</v>
      </c>
      <c r="D43" s="65"/>
      <c r="E43" s="51"/>
      <c r="F43" s="51"/>
      <c r="G43" s="89" t="s">
        <v>401</v>
      </c>
      <c r="H43" s="89"/>
      <c r="I43" s="51"/>
      <c r="J43" s="51"/>
      <c r="K43" s="89" t="s">
        <v>401</v>
      </c>
      <c r="L43" s="89"/>
      <c r="M43" s="51"/>
      <c r="N43" s="51"/>
      <c r="O43" s="65">
        <v>10776</v>
      </c>
      <c r="P43" s="65"/>
      <c r="Q43" s="51"/>
      <c r="R43" s="51"/>
      <c r="S43" s="67">
        <v>9020</v>
      </c>
      <c r="T43" s="67"/>
      <c r="U43" s="51"/>
      <c r="V43" s="51"/>
      <c r="W43" s="97" t="s">
        <v>401</v>
      </c>
      <c r="X43" s="97"/>
      <c r="Y43" s="51"/>
      <c r="Z43" s="51"/>
      <c r="AA43" s="97" t="s">
        <v>401</v>
      </c>
      <c r="AB43" s="97"/>
      <c r="AC43" s="51"/>
      <c r="AD43" s="51"/>
      <c r="AE43" s="67">
        <v>9020</v>
      </c>
      <c r="AF43" s="67"/>
      <c r="AG43" s="51"/>
    </row>
    <row r="44" spans="1:33" ht="15.75" thickBot="1">
      <c r="A44" s="19"/>
      <c r="B44" s="119"/>
      <c r="C44" s="66"/>
      <c r="D44" s="66"/>
      <c r="E44" s="50"/>
      <c r="F44" s="50"/>
      <c r="G44" s="98"/>
      <c r="H44" s="98"/>
      <c r="I44" s="50"/>
      <c r="J44" s="50"/>
      <c r="K44" s="98"/>
      <c r="L44" s="98"/>
      <c r="M44" s="50"/>
      <c r="N44" s="50"/>
      <c r="O44" s="66"/>
      <c r="P44" s="66"/>
      <c r="Q44" s="50"/>
      <c r="R44" s="50"/>
      <c r="S44" s="68"/>
      <c r="T44" s="68"/>
      <c r="U44" s="50"/>
      <c r="V44" s="50"/>
      <c r="W44" s="73"/>
      <c r="X44" s="73"/>
      <c r="Y44" s="50"/>
      <c r="Z44" s="50"/>
      <c r="AA44" s="73"/>
      <c r="AB44" s="73"/>
      <c r="AC44" s="50"/>
      <c r="AD44" s="50"/>
      <c r="AE44" s="68"/>
      <c r="AF44" s="68"/>
      <c r="AG44" s="50"/>
    </row>
    <row r="45" spans="1:33">
      <c r="A45" s="19"/>
      <c r="B45" s="86" t="s">
        <v>107</v>
      </c>
      <c r="C45" s="56" t="s">
        <v>296</v>
      </c>
      <c r="D45" s="58">
        <v>74477</v>
      </c>
      <c r="E45" s="49"/>
      <c r="F45" s="49"/>
      <c r="G45" s="56" t="s">
        <v>296</v>
      </c>
      <c r="H45" s="94" t="s">
        <v>401</v>
      </c>
      <c r="I45" s="49"/>
      <c r="J45" s="49"/>
      <c r="K45" s="56" t="s">
        <v>296</v>
      </c>
      <c r="L45" s="58">
        <v>63701</v>
      </c>
      <c r="M45" s="49"/>
      <c r="N45" s="49"/>
      <c r="O45" s="55" t="s">
        <v>296</v>
      </c>
      <c r="P45" s="62">
        <v>10776</v>
      </c>
      <c r="Q45" s="49"/>
      <c r="R45" s="49"/>
      <c r="S45" s="55" t="s">
        <v>296</v>
      </c>
      <c r="T45" s="62">
        <v>57949</v>
      </c>
      <c r="U45" s="49"/>
      <c r="V45" s="49"/>
      <c r="W45" s="55" t="s">
        <v>296</v>
      </c>
      <c r="X45" s="108" t="s">
        <v>401</v>
      </c>
      <c r="Y45" s="49"/>
      <c r="Z45" s="49"/>
      <c r="AA45" s="55" t="s">
        <v>296</v>
      </c>
      <c r="AB45" s="62">
        <v>48929</v>
      </c>
      <c r="AC45" s="49"/>
      <c r="AD45" s="49"/>
      <c r="AE45" s="55" t="s">
        <v>296</v>
      </c>
      <c r="AF45" s="62">
        <v>9020</v>
      </c>
      <c r="AG45" s="49"/>
    </row>
    <row r="46" spans="1:33" ht="15.75" thickBot="1">
      <c r="A46" s="19"/>
      <c r="B46" s="119"/>
      <c r="C46" s="123"/>
      <c r="D46" s="66"/>
      <c r="E46" s="50"/>
      <c r="F46" s="50"/>
      <c r="G46" s="123"/>
      <c r="H46" s="98"/>
      <c r="I46" s="50"/>
      <c r="J46" s="50"/>
      <c r="K46" s="123"/>
      <c r="L46" s="66"/>
      <c r="M46" s="50"/>
      <c r="N46" s="50"/>
      <c r="O46" s="64"/>
      <c r="P46" s="68"/>
      <c r="Q46" s="50"/>
      <c r="R46" s="50"/>
      <c r="S46" s="64"/>
      <c r="T46" s="68"/>
      <c r="U46" s="50"/>
      <c r="V46" s="50"/>
      <c r="W46" s="64"/>
      <c r="X46" s="73"/>
      <c r="Y46" s="50"/>
      <c r="Z46" s="50"/>
      <c r="AA46" s="64"/>
      <c r="AB46" s="68"/>
      <c r="AC46" s="50"/>
      <c r="AD46" s="50"/>
      <c r="AE46" s="64"/>
      <c r="AF46" s="68"/>
      <c r="AG46" s="50"/>
    </row>
    <row r="47" spans="1:33">
      <c r="A47" s="19"/>
      <c r="B47" s="55" t="s">
        <v>577</v>
      </c>
      <c r="C47" s="55"/>
      <c r="D47" s="55"/>
      <c r="E47" s="55"/>
      <c r="F47" s="49"/>
      <c r="G47" s="108"/>
      <c r="H47" s="108"/>
      <c r="I47" s="49"/>
      <c r="J47" s="49"/>
      <c r="K47" s="108"/>
      <c r="L47" s="108"/>
      <c r="M47" s="49"/>
      <c r="N47" s="49"/>
      <c r="O47" s="108"/>
      <c r="P47" s="108"/>
      <c r="Q47" s="49"/>
      <c r="R47" s="49"/>
      <c r="S47" s="108"/>
      <c r="T47" s="108"/>
      <c r="U47" s="49"/>
      <c r="V47" s="49"/>
      <c r="W47" s="108"/>
      <c r="X47" s="108"/>
      <c r="Y47" s="49"/>
      <c r="Z47" s="49"/>
      <c r="AA47" s="108"/>
      <c r="AB47" s="108"/>
      <c r="AC47" s="49"/>
      <c r="AD47" s="49"/>
      <c r="AE47" s="108"/>
      <c r="AF47" s="108"/>
      <c r="AG47" s="49"/>
    </row>
    <row r="48" spans="1:33">
      <c r="A48" s="19"/>
      <c r="B48" s="54"/>
      <c r="C48" s="54"/>
      <c r="D48" s="54"/>
      <c r="E48" s="54"/>
      <c r="F48" s="51"/>
      <c r="G48" s="97"/>
      <c r="H48" s="97"/>
      <c r="I48" s="51"/>
      <c r="J48" s="51"/>
      <c r="K48" s="97"/>
      <c r="L48" s="97"/>
      <c r="M48" s="51"/>
      <c r="N48" s="51"/>
      <c r="O48" s="97"/>
      <c r="P48" s="97"/>
      <c r="Q48" s="51"/>
      <c r="R48" s="51"/>
      <c r="S48" s="97"/>
      <c r="T48" s="97"/>
      <c r="U48" s="51"/>
      <c r="V48" s="51"/>
      <c r="W48" s="97"/>
      <c r="X48" s="97"/>
      <c r="Y48" s="51"/>
      <c r="Z48" s="51"/>
      <c r="AA48" s="97"/>
      <c r="AB48" s="97"/>
      <c r="AC48" s="51"/>
      <c r="AD48" s="51"/>
      <c r="AE48" s="97"/>
      <c r="AF48" s="97"/>
      <c r="AG48" s="51"/>
    </row>
    <row r="49" spans="1:33">
      <c r="A49" s="19"/>
      <c r="B49" s="85" t="s">
        <v>578</v>
      </c>
      <c r="C49" s="84" t="s">
        <v>296</v>
      </c>
      <c r="D49" s="65">
        <v>1601816</v>
      </c>
      <c r="E49" s="51"/>
      <c r="F49" s="51"/>
      <c r="G49" s="84" t="s">
        <v>296</v>
      </c>
      <c r="H49" s="89" t="s">
        <v>401</v>
      </c>
      <c r="I49" s="51"/>
      <c r="J49" s="51"/>
      <c r="K49" s="84" t="s">
        <v>296</v>
      </c>
      <c r="L49" s="65">
        <v>1601816</v>
      </c>
      <c r="M49" s="51"/>
      <c r="N49" s="51"/>
      <c r="O49" s="84" t="s">
        <v>296</v>
      </c>
      <c r="P49" s="89" t="s">
        <v>401</v>
      </c>
      <c r="Q49" s="51"/>
      <c r="R49" s="51"/>
      <c r="S49" s="54" t="s">
        <v>296</v>
      </c>
      <c r="T49" s="67">
        <v>1420048</v>
      </c>
      <c r="U49" s="51"/>
      <c r="V49" s="51"/>
      <c r="W49" s="54" t="s">
        <v>296</v>
      </c>
      <c r="X49" s="97" t="s">
        <v>401</v>
      </c>
      <c r="Y49" s="51"/>
      <c r="Z49" s="51"/>
      <c r="AA49" s="54" t="s">
        <v>296</v>
      </c>
      <c r="AB49" s="67">
        <v>1420048</v>
      </c>
      <c r="AC49" s="51"/>
      <c r="AD49" s="51"/>
      <c r="AE49" s="54" t="s">
        <v>296</v>
      </c>
      <c r="AF49" s="97" t="s">
        <v>401</v>
      </c>
      <c r="AG49" s="51"/>
    </row>
    <row r="50" spans="1:33">
      <c r="A50" s="19"/>
      <c r="B50" s="85"/>
      <c r="C50" s="84"/>
      <c r="D50" s="65"/>
      <c r="E50" s="51"/>
      <c r="F50" s="51"/>
      <c r="G50" s="84"/>
      <c r="H50" s="89"/>
      <c r="I50" s="51"/>
      <c r="J50" s="51"/>
      <c r="K50" s="84"/>
      <c r="L50" s="65"/>
      <c r="M50" s="51"/>
      <c r="N50" s="51"/>
      <c r="O50" s="84"/>
      <c r="P50" s="89"/>
      <c r="Q50" s="51"/>
      <c r="R50" s="51"/>
      <c r="S50" s="54"/>
      <c r="T50" s="67"/>
      <c r="U50" s="51"/>
      <c r="V50" s="51"/>
      <c r="W50" s="54"/>
      <c r="X50" s="97"/>
      <c r="Y50" s="51"/>
      <c r="Z50" s="51"/>
      <c r="AA50" s="54"/>
      <c r="AB50" s="67"/>
      <c r="AC50" s="51"/>
      <c r="AD50" s="51"/>
      <c r="AE50" s="54"/>
      <c r="AF50" s="97"/>
      <c r="AG50" s="51"/>
    </row>
    <row r="51" spans="1:33">
      <c r="A51" s="19"/>
      <c r="B51" s="85" t="s">
        <v>576</v>
      </c>
      <c r="C51" s="89">
        <v>827</v>
      </c>
      <c r="D51" s="89"/>
      <c r="E51" s="51"/>
      <c r="F51" s="51"/>
      <c r="G51" s="89" t="s">
        <v>401</v>
      </c>
      <c r="H51" s="89"/>
      <c r="I51" s="51"/>
      <c r="J51" s="51"/>
      <c r="K51" s="89" t="s">
        <v>401</v>
      </c>
      <c r="L51" s="89"/>
      <c r="M51" s="51"/>
      <c r="N51" s="51"/>
      <c r="O51" s="89">
        <v>827</v>
      </c>
      <c r="P51" s="89"/>
      <c r="Q51" s="51"/>
      <c r="R51" s="51"/>
      <c r="S51" s="97">
        <v>382</v>
      </c>
      <c r="T51" s="97"/>
      <c r="U51" s="51"/>
      <c r="V51" s="51"/>
      <c r="W51" s="97" t="s">
        <v>401</v>
      </c>
      <c r="X51" s="97"/>
      <c r="Y51" s="51"/>
      <c r="Z51" s="51"/>
      <c r="AA51" s="97" t="s">
        <v>401</v>
      </c>
      <c r="AB51" s="97"/>
      <c r="AC51" s="51"/>
      <c r="AD51" s="51"/>
      <c r="AE51" s="97">
        <v>382</v>
      </c>
      <c r="AF51" s="97"/>
      <c r="AG51" s="51"/>
    </row>
    <row r="52" spans="1:33" ht="15.75" thickBot="1">
      <c r="A52" s="19"/>
      <c r="B52" s="119"/>
      <c r="C52" s="98"/>
      <c r="D52" s="98"/>
      <c r="E52" s="50"/>
      <c r="F52" s="50"/>
      <c r="G52" s="98"/>
      <c r="H52" s="98"/>
      <c r="I52" s="50"/>
      <c r="J52" s="50"/>
      <c r="K52" s="98"/>
      <c r="L52" s="98"/>
      <c r="M52" s="50"/>
      <c r="N52" s="50"/>
      <c r="O52" s="98"/>
      <c r="P52" s="98"/>
      <c r="Q52" s="50"/>
      <c r="R52" s="50"/>
      <c r="S52" s="73"/>
      <c r="T52" s="73"/>
      <c r="U52" s="50"/>
      <c r="V52" s="50"/>
      <c r="W52" s="73"/>
      <c r="X52" s="73"/>
      <c r="Y52" s="50"/>
      <c r="Z52" s="50"/>
      <c r="AA52" s="73"/>
      <c r="AB52" s="73"/>
      <c r="AC52" s="50"/>
      <c r="AD52" s="50"/>
      <c r="AE52" s="73"/>
      <c r="AF52" s="73"/>
      <c r="AG52" s="50"/>
    </row>
    <row r="53" spans="1:33">
      <c r="A53" s="19"/>
      <c r="B53" s="86" t="s">
        <v>130</v>
      </c>
      <c r="C53" s="56" t="s">
        <v>296</v>
      </c>
      <c r="D53" s="58">
        <v>1602643</v>
      </c>
      <c r="E53" s="49"/>
      <c r="F53" s="49"/>
      <c r="G53" s="56" t="s">
        <v>296</v>
      </c>
      <c r="H53" s="94" t="s">
        <v>401</v>
      </c>
      <c r="I53" s="49"/>
      <c r="J53" s="49"/>
      <c r="K53" s="56" t="s">
        <v>296</v>
      </c>
      <c r="L53" s="58">
        <v>1601816</v>
      </c>
      <c r="M53" s="49"/>
      <c r="N53" s="49"/>
      <c r="O53" s="55" t="s">
        <v>296</v>
      </c>
      <c r="P53" s="108">
        <v>827</v>
      </c>
      <c r="Q53" s="49"/>
      <c r="R53" s="49"/>
      <c r="S53" s="55" t="s">
        <v>296</v>
      </c>
      <c r="T53" s="62">
        <v>1420430</v>
      </c>
      <c r="U53" s="49"/>
      <c r="V53" s="49"/>
      <c r="W53" s="55" t="s">
        <v>296</v>
      </c>
      <c r="X53" s="108" t="s">
        <v>401</v>
      </c>
      <c r="Y53" s="49"/>
      <c r="Z53" s="49"/>
      <c r="AA53" s="55" t="s">
        <v>296</v>
      </c>
      <c r="AB53" s="62">
        <v>1420048</v>
      </c>
      <c r="AC53" s="49"/>
      <c r="AD53" s="49"/>
      <c r="AE53" s="55" t="s">
        <v>296</v>
      </c>
      <c r="AF53" s="108">
        <v>382</v>
      </c>
      <c r="AG53" s="49"/>
    </row>
    <row r="54" spans="1:33" ht="15.75" thickBot="1">
      <c r="A54" s="19"/>
      <c r="B54" s="87"/>
      <c r="C54" s="76"/>
      <c r="D54" s="77"/>
      <c r="E54" s="78"/>
      <c r="F54" s="78"/>
      <c r="G54" s="76"/>
      <c r="H54" s="95"/>
      <c r="I54" s="78"/>
      <c r="J54" s="78"/>
      <c r="K54" s="76"/>
      <c r="L54" s="77"/>
      <c r="M54" s="78"/>
      <c r="N54" s="78"/>
      <c r="O54" s="79"/>
      <c r="P54" s="109"/>
      <c r="Q54" s="78"/>
      <c r="R54" s="78"/>
      <c r="S54" s="79"/>
      <c r="T54" s="80"/>
      <c r="U54" s="78"/>
      <c r="V54" s="78"/>
      <c r="W54" s="79"/>
      <c r="X54" s="109"/>
      <c r="Y54" s="78"/>
      <c r="Z54" s="78"/>
      <c r="AA54" s="79"/>
      <c r="AB54" s="80"/>
      <c r="AC54" s="78"/>
      <c r="AD54" s="78"/>
      <c r="AE54" s="79"/>
      <c r="AF54" s="109"/>
      <c r="AG54" s="78"/>
    </row>
    <row r="55" spans="1:33" ht="15.75" thickTop="1">
      <c r="A55" s="19" t="s">
        <v>1673</v>
      </c>
      <c r="B55" s="138" t="s">
        <v>580</v>
      </c>
      <c r="C55" s="138"/>
      <c r="D55" s="138"/>
      <c r="E55" s="138"/>
      <c r="F55" s="138"/>
      <c r="G55" s="138"/>
      <c r="H55" s="138"/>
      <c r="I55" s="138"/>
      <c r="J55" s="138"/>
      <c r="K55" s="138"/>
      <c r="L55" s="138"/>
      <c r="M55" s="138"/>
      <c r="N55" s="138"/>
      <c r="O55" s="138"/>
      <c r="P55" s="138"/>
      <c r="Q55" s="138"/>
      <c r="R55" s="138"/>
      <c r="S55" s="138"/>
      <c r="T55" s="138"/>
      <c r="U55" s="138"/>
      <c r="V55" s="138"/>
      <c r="W55" s="138"/>
      <c r="X55" s="138"/>
      <c r="Y55" s="138"/>
      <c r="Z55" s="138"/>
      <c r="AA55" s="138"/>
      <c r="AB55" s="138"/>
      <c r="AC55" s="138"/>
      <c r="AD55" s="138"/>
      <c r="AE55" s="138"/>
      <c r="AF55" s="138"/>
      <c r="AG55" s="138"/>
    </row>
    <row r="56" spans="1:33">
      <c r="A56" s="19"/>
      <c r="B56" s="13"/>
      <c r="C56" s="13"/>
      <c r="D56" s="13"/>
      <c r="E56" s="13"/>
    </row>
    <row r="57" spans="1:33" ht="15.75" thickBot="1">
      <c r="A57" s="19"/>
      <c r="B57" s="10"/>
      <c r="C57" s="10"/>
      <c r="D57" s="10"/>
      <c r="E57" s="10"/>
    </row>
    <row r="58" spans="1:33" ht="15.75" thickBot="1">
      <c r="A58" s="19"/>
      <c r="B58" s="131" t="s">
        <v>294</v>
      </c>
      <c r="C58" s="122"/>
      <c r="D58" s="122"/>
      <c r="E58" s="122"/>
    </row>
    <row r="59" spans="1:33">
      <c r="A59" s="19"/>
      <c r="B59" s="70" t="s">
        <v>581</v>
      </c>
      <c r="C59" s="56" t="s">
        <v>296</v>
      </c>
      <c r="D59" s="58">
        <v>8638</v>
      </c>
      <c r="E59" s="49"/>
    </row>
    <row r="60" spans="1:33">
      <c r="A60" s="19"/>
      <c r="B60" s="69"/>
      <c r="C60" s="84"/>
      <c r="D60" s="65"/>
      <c r="E60" s="51"/>
    </row>
    <row r="61" spans="1:33">
      <c r="A61" s="19"/>
      <c r="B61" s="35" t="s">
        <v>582</v>
      </c>
      <c r="C61" s="89" t="s">
        <v>583</v>
      </c>
      <c r="D61" s="89"/>
      <c r="E61" s="32" t="s">
        <v>300</v>
      </c>
    </row>
    <row r="62" spans="1:33">
      <c r="A62" s="19"/>
      <c r="B62" s="69" t="s">
        <v>584</v>
      </c>
      <c r="C62" s="65">
        <v>3962</v>
      </c>
      <c r="D62" s="65"/>
      <c r="E62" s="51"/>
    </row>
    <row r="63" spans="1:33" ht="15.75" thickBot="1">
      <c r="A63" s="19"/>
      <c r="B63" s="71"/>
      <c r="C63" s="66"/>
      <c r="D63" s="66"/>
      <c r="E63" s="50"/>
    </row>
    <row r="64" spans="1:33">
      <c r="A64" s="19"/>
      <c r="B64" s="70" t="s">
        <v>585</v>
      </c>
      <c r="C64" s="56" t="s">
        <v>296</v>
      </c>
      <c r="D64" s="58">
        <v>9949</v>
      </c>
      <c r="E64" s="49"/>
    </row>
    <row r="65" spans="1:33" ht="15.75" thickBot="1">
      <c r="A65" s="19"/>
      <c r="B65" s="75"/>
      <c r="C65" s="76"/>
      <c r="D65" s="77"/>
      <c r="E65" s="78"/>
    </row>
    <row r="66" spans="1:33" ht="15.75" thickTop="1">
      <c r="A66" s="19"/>
      <c r="B66" s="132" t="s">
        <v>586</v>
      </c>
      <c r="C66" s="132"/>
      <c r="D66" s="132"/>
      <c r="E66" s="132"/>
    </row>
    <row r="67" spans="1:33">
      <c r="A67" s="19" t="s">
        <v>1674</v>
      </c>
      <c r="B67" s="22" t="s">
        <v>587</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row>
    <row r="68" spans="1:33">
      <c r="A68" s="19"/>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row>
    <row r="69" spans="1:33">
      <c r="A69" s="19"/>
      <c r="B69" s="23" t="s">
        <v>132</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row>
    <row r="70" spans="1:33">
      <c r="A70" s="19"/>
      <c r="B70" s="13"/>
      <c r="C70" s="13"/>
      <c r="D70" s="13"/>
      <c r="E70" s="13"/>
      <c r="F70" s="13"/>
      <c r="G70" s="13"/>
      <c r="H70" s="13"/>
      <c r="I70" s="13"/>
      <c r="J70" s="13"/>
      <c r="K70" s="13"/>
      <c r="L70" s="13"/>
      <c r="M70" s="13"/>
      <c r="N70" s="13"/>
      <c r="O70" s="13"/>
      <c r="P70" s="13"/>
      <c r="Q70" s="13"/>
      <c r="R70" s="13"/>
      <c r="S70" s="13"/>
      <c r="T70" s="13"/>
      <c r="U70" s="13"/>
    </row>
    <row r="71" spans="1:33" ht="15.75" thickBot="1">
      <c r="A71" s="19"/>
      <c r="B71" s="10"/>
      <c r="C71" s="10"/>
      <c r="D71" s="10"/>
      <c r="E71" s="10"/>
      <c r="F71" s="10"/>
      <c r="G71" s="10"/>
      <c r="H71" s="10"/>
      <c r="I71" s="10"/>
      <c r="J71" s="10"/>
      <c r="K71" s="10"/>
      <c r="L71" s="10"/>
      <c r="M71" s="10"/>
      <c r="N71" s="10"/>
      <c r="O71" s="10"/>
      <c r="P71" s="10"/>
      <c r="Q71" s="10"/>
      <c r="R71" s="10"/>
      <c r="S71" s="10"/>
      <c r="T71" s="10"/>
      <c r="U71" s="10"/>
    </row>
    <row r="72" spans="1:33">
      <c r="A72" s="19"/>
      <c r="B72" s="126" t="s">
        <v>588</v>
      </c>
      <c r="C72" s="52" t="s">
        <v>545</v>
      </c>
      <c r="D72" s="52"/>
      <c r="E72" s="52"/>
      <c r="F72" s="52"/>
      <c r="G72" s="52"/>
      <c r="H72" s="52"/>
      <c r="I72" s="49"/>
      <c r="J72" s="49"/>
      <c r="K72" s="52" t="s">
        <v>589</v>
      </c>
      <c r="L72" s="49"/>
      <c r="M72" s="30" t="s">
        <v>590</v>
      </c>
      <c r="N72" s="49"/>
      <c r="O72" s="52" t="s">
        <v>592</v>
      </c>
      <c r="P72" s="52"/>
      <c r="Q72" s="52"/>
      <c r="R72" s="52"/>
      <c r="S72" s="52"/>
      <c r="T72" s="52"/>
      <c r="U72" s="49"/>
    </row>
    <row r="73" spans="1:33" ht="15.75" thickBot="1">
      <c r="A73" s="19"/>
      <c r="B73" s="46"/>
      <c r="C73" s="53"/>
      <c r="D73" s="53"/>
      <c r="E73" s="53"/>
      <c r="F73" s="53"/>
      <c r="G73" s="53"/>
      <c r="H73" s="53"/>
      <c r="I73" s="50"/>
      <c r="J73" s="50"/>
      <c r="K73" s="53"/>
      <c r="L73" s="50"/>
      <c r="M73" s="103" t="s">
        <v>591</v>
      </c>
      <c r="N73" s="50"/>
      <c r="O73" s="53"/>
      <c r="P73" s="53"/>
      <c r="Q73" s="53"/>
      <c r="R73" s="53"/>
      <c r="S73" s="53"/>
      <c r="T73" s="53"/>
      <c r="U73" s="50"/>
    </row>
    <row r="74" spans="1:33">
      <c r="A74" s="19"/>
      <c r="B74" s="49"/>
      <c r="C74" s="52" t="s">
        <v>145</v>
      </c>
      <c r="D74" s="52"/>
      <c r="E74" s="49"/>
      <c r="F74" s="49"/>
      <c r="G74" s="52" t="s">
        <v>593</v>
      </c>
      <c r="H74" s="52"/>
      <c r="I74" s="49"/>
      <c r="J74" s="49"/>
      <c r="K74" s="49"/>
      <c r="L74" s="49"/>
      <c r="M74" s="49"/>
      <c r="N74" s="49"/>
      <c r="O74" s="52" t="s">
        <v>594</v>
      </c>
      <c r="P74" s="52"/>
      <c r="Q74" s="49"/>
      <c r="R74" s="49"/>
      <c r="S74" s="52" t="s">
        <v>595</v>
      </c>
      <c r="T74" s="52"/>
      <c r="U74" s="49"/>
    </row>
    <row r="75" spans="1:33" ht="15.75" thickBot="1">
      <c r="A75" s="19"/>
      <c r="B75" s="51"/>
      <c r="C75" s="53"/>
      <c r="D75" s="53"/>
      <c r="E75" s="50"/>
      <c r="F75" s="51"/>
      <c r="G75" s="53"/>
      <c r="H75" s="53"/>
      <c r="I75" s="50"/>
      <c r="J75" s="51"/>
      <c r="K75" s="51"/>
      <c r="L75" s="51"/>
      <c r="M75" s="51"/>
      <c r="N75" s="51"/>
      <c r="O75" s="53"/>
      <c r="P75" s="53"/>
      <c r="Q75" s="50"/>
      <c r="R75" s="51"/>
      <c r="S75" s="53"/>
      <c r="T75" s="53"/>
      <c r="U75" s="50"/>
    </row>
    <row r="76" spans="1:33">
      <c r="A76" s="19"/>
      <c r="B76" s="27"/>
      <c r="C76" s="49"/>
      <c r="D76" s="49"/>
      <c r="E76" s="49"/>
      <c r="F76" s="27"/>
      <c r="G76" s="49"/>
      <c r="H76" s="49"/>
      <c r="I76" s="49"/>
      <c r="J76" s="27"/>
      <c r="K76" s="27"/>
      <c r="L76" s="27"/>
      <c r="M76" s="27"/>
      <c r="N76" s="27"/>
      <c r="O76" s="49"/>
      <c r="P76" s="49"/>
      <c r="Q76" s="49"/>
      <c r="R76" s="27"/>
      <c r="S76" s="49"/>
      <c r="T76" s="49"/>
      <c r="U76" s="49"/>
    </row>
    <row r="77" spans="1:33">
      <c r="A77" s="19"/>
      <c r="B77" s="54" t="s">
        <v>596</v>
      </c>
      <c r="C77" s="84" t="s">
        <v>296</v>
      </c>
      <c r="D77" s="65">
        <v>10776</v>
      </c>
      <c r="E77" s="51"/>
      <c r="F77" s="51"/>
      <c r="G77" s="84" t="s">
        <v>296</v>
      </c>
      <c r="H77" s="89">
        <v>827</v>
      </c>
      <c r="I77" s="51"/>
      <c r="J77" s="51"/>
      <c r="K77" s="89" t="s">
        <v>597</v>
      </c>
      <c r="L77" s="51"/>
      <c r="M77" s="89" t="s">
        <v>598</v>
      </c>
      <c r="N77" s="51"/>
      <c r="O77" s="84" t="s">
        <v>296</v>
      </c>
      <c r="P77" s="89" t="s">
        <v>599</v>
      </c>
      <c r="Q77" s="84" t="s">
        <v>300</v>
      </c>
      <c r="R77" s="51"/>
      <c r="S77" s="84" t="s">
        <v>296</v>
      </c>
      <c r="T77" s="89">
        <v>7.76</v>
      </c>
      <c r="U77" s="51"/>
    </row>
    <row r="78" spans="1:33">
      <c r="A78" s="19"/>
      <c r="B78" s="54"/>
      <c r="C78" s="84"/>
      <c r="D78" s="65"/>
      <c r="E78" s="51"/>
      <c r="F78" s="51"/>
      <c r="G78" s="84"/>
      <c r="H78" s="89"/>
      <c r="I78" s="51"/>
      <c r="J78" s="51"/>
      <c r="K78" s="89"/>
      <c r="L78" s="51"/>
      <c r="M78" s="89"/>
      <c r="N78" s="51"/>
      <c r="O78" s="84"/>
      <c r="P78" s="89"/>
      <c r="Q78" s="84"/>
      <c r="R78" s="51"/>
      <c r="S78" s="84"/>
      <c r="T78" s="89"/>
      <c r="U78" s="51"/>
    </row>
    <row r="79" spans="1:33">
      <c r="A79" s="19"/>
      <c r="B79" s="54" t="s">
        <v>600</v>
      </c>
      <c r="C79" s="54" t="s">
        <v>296</v>
      </c>
      <c r="D79" s="67">
        <v>9020</v>
      </c>
      <c r="E79" s="51"/>
      <c r="F79" s="51"/>
      <c r="G79" s="54" t="s">
        <v>296</v>
      </c>
      <c r="H79" s="97">
        <v>382</v>
      </c>
      <c r="I79" s="51"/>
      <c r="J79" s="51"/>
      <c r="K79" s="97" t="s">
        <v>597</v>
      </c>
      <c r="L79" s="51"/>
      <c r="M79" s="97" t="s">
        <v>598</v>
      </c>
      <c r="N79" s="51"/>
      <c r="O79" s="54" t="s">
        <v>296</v>
      </c>
      <c r="P79" s="97" t="s">
        <v>601</v>
      </c>
      <c r="Q79" s="54" t="s">
        <v>300</v>
      </c>
      <c r="R79" s="51"/>
      <c r="S79" s="54" t="s">
        <v>296</v>
      </c>
      <c r="T79" s="97">
        <v>33.75</v>
      </c>
      <c r="U79" s="51"/>
    </row>
    <row r="80" spans="1:33" ht="15.75" thickBot="1">
      <c r="A80" s="19"/>
      <c r="B80" s="64"/>
      <c r="C80" s="64"/>
      <c r="D80" s="68"/>
      <c r="E80" s="50"/>
      <c r="F80" s="50"/>
      <c r="G80" s="64"/>
      <c r="H80" s="73"/>
      <c r="I80" s="50"/>
      <c r="J80" s="50"/>
      <c r="K80" s="73"/>
      <c r="L80" s="50"/>
      <c r="M80" s="73"/>
      <c r="N80" s="50"/>
      <c r="O80" s="64"/>
      <c r="P80" s="73"/>
      <c r="Q80" s="64"/>
      <c r="R80" s="50"/>
      <c r="S80" s="64"/>
      <c r="T80" s="73"/>
      <c r="U80" s="50"/>
    </row>
    <row r="81" spans="1:33">
      <c r="A81" s="2" t="s">
        <v>26</v>
      </c>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row>
    <row r="82" spans="1:33">
      <c r="A82" s="3" t="s">
        <v>1670</v>
      </c>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row>
    <row r="83" spans="1:33">
      <c r="A83" s="19" t="s">
        <v>1671</v>
      </c>
      <c r="B83" s="13"/>
      <c r="C83" s="13"/>
      <c r="D83" s="13"/>
      <c r="E83" s="13"/>
      <c r="F83" s="13"/>
      <c r="G83" s="13"/>
      <c r="H83" s="13"/>
      <c r="I83" s="13"/>
      <c r="J83" s="13"/>
      <c r="K83" s="13"/>
      <c r="L83" s="13"/>
      <c r="M83" s="13"/>
      <c r="N83" s="13"/>
      <c r="O83" s="13"/>
      <c r="P83" s="13"/>
      <c r="Q83" s="13"/>
    </row>
    <row r="84" spans="1:33">
      <c r="A84" s="19"/>
      <c r="B84" s="10"/>
      <c r="C84" s="10"/>
      <c r="D84" s="10"/>
      <c r="E84" s="10"/>
      <c r="F84" s="10"/>
      <c r="G84" s="10"/>
      <c r="H84" s="10"/>
      <c r="I84" s="10"/>
      <c r="J84" s="10"/>
      <c r="K84" s="10"/>
      <c r="L84" s="10"/>
      <c r="M84" s="10"/>
      <c r="N84" s="10"/>
      <c r="O84" s="10"/>
      <c r="P84" s="10"/>
      <c r="Q84" s="10"/>
    </row>
    <row r="85" spans="1:33" ht="15.75" thickBot="1">
      <c r="A85" s="19"/>
      <c r="B85" s="125" t="s">
        <v>550</v>
      </c>
      <c r="C85" s="50"/>
      <c r="D85" s="50"/>
      <c r="E85" s="50"/>
      <c r="F85" s="29"/>
      <c r="G85" s="50"/>
      <c r="H85" s="50"/>
      <c r="I85" s="50"/>
      <c r="J85" s="29"/>
      <c r="K85" s="50"/>
      <c r="L85" s="50"/>
      <c r="M85" s="50"/>
      <c r="N85" s="29"/>
      <c r="O85" s="50"/>
      <c r="P85" s="50"/>
      <c r="Q85" s="50"/>
    </row>
    <row r="86" spans="1:33" ht="15.75" thickBot="1">
      <c r="A86" s="19"/>
      <c r="B86" s="26"/>
      <c r="C86" s="129"/>
      <c r="D86" s="129"/>
      <c r="E86" s="129"/>
      <c r="F86" s="29"/>
      <c r="G86" s="129"/>
      <c r="H86" s="129"/>
      <c r="I86" s="129"/>
      <c r="J86" s="27"/>
      <c r="K86" s="44" t="s">
        <v>293</v>
      </c>
      <c r="L86" s="44"/>
      <c r="M86" s="44"/>
      <c r="N86" s="44"/>
      <c r="O86" s="44"/>
      <c r="P86" s="44"/>
      <c r="Q86" s="29"/>
    </row>
    <row r="87" spans="1:33">
      <c r="A87" s="19"/>
      <c r="B87" s="45"/>
      <c r="C87" s="126"/>
      <c r="D87" s="126"/>
      <c r="E87" s="126"/>
      <c r="F87" s="49"/>
      <c r="G87" s="47">
        <v>2014</v>
      </c>
      <c r="H87" s="47"/>
      <c r="I87" s="49"/>
      <c r="J87" s="49"/>
      <c r="K87" s="126"/>
      <c r="L87" s="126"/>
      <c r="M87" s="126"/>
      <c r="N87" s="49"/>
      <c r="O87" s="52">
        <v>2013</v>
      </c>
      <c r="P87" s="52"/>
      <c r="Q87" s="49"/>
    </row>
    <row r="88" spans="1:33" ht="15.75" thickBot="1">
      <c r="A88" s="19"/>
      <c r="B88" s="45"/>
      <c r="C88" s="46"/>
      <c r="D88" s="46"/>
      <c r="E88" s="46"/>
      <c r="F88" s="50"/>
      <c r="G88" s="48"/>
      <c r="H88" s="48"/>
      <c r="I88" s="50"/>
      <c r="J88" s="60"/>
      <c r="K88" s="46"/>
      <c r="L88" s="46"/>
      <c r="M88" s="46"/>
      <c r="N88" s="50"/>
      <c r="O88" s="53"/>
      <c r="P88" s="53"/>
      <c r="Q88" s="50"/>
    </row>
    <row r="89" spans="1:33">
      <c r="A89" s="19"/>
      <c r="B89" s="45" t="s">
        <v>294</v>
      </c>
      <c r="C89" s="47" t="s">
        <v>542</v>
      </c>
      <c r="D89" s="47"/>
      <c r="E89" s="49"/>
      <c r="F89" s="49"/>
      <c r="G89" s="47" t="s">
        <v>544</v>
      </c>
      <c r="H89" s="47"/>
      <c r="I89" s="49"/>
      <c r="J89" s="51"/>
      <c r="K89" s="52" t="s">
        <v>542</v>
      </c>
      <c r="L89" s="52"/>
      <c r="M89" s="49"/>
      <c r="N89" s="49"/>
      <c r="O89" s="52" t="s">
        <v>544</v>
      </c>
      <c r="P89" s="52"/>
      <c r="Q89" s="49"/>
    </row>
    <row r="90" spans="1:33" ht="15.75" thickBot="1">
      <c r="A90" s="19"/>
      <c r="B90" s="46"/>
      <c r="C90" s="48" t="s">
        <v>543</v>
      </c>
      <c r="D90" s="48"/>
      <c r="E90" s="50"/>
      <c r="F90" s="50"/>
      <c r="G90" s="48" t="s">
        <v>545</v>
      </c>
      <c r="H90" s="48"/>
      <c r="I90" s="50"/>
      <c r="J90" s="50"/>
      <c r="K90" s="53" t="s">
        <v>543</v>
      </c>
      <c r="L90" s="53"/>
      <c r="M90" s="50"/>
      <c r="N90" s="50"/>
      <c r="O90" s="53" t="s">
        <v>545</v>
      </c>
      <c r="P90" s="53"/>
      <c r="Q90" s="50"/>
    </row>
    <row r="91" spans="1:33">
      <c r="A91" s="19"/>
      <c r="B91" s="31" t="s">
        <v>546</v>
      </c>
      <c r="C91" s="55"/>
      <c r="D91" s="55"/>
      <c r="E91" s="55"/>
      <c r="F91" s="27"/>
      <c r="G91" s="55"/>
      <c r="H91" s="55"/>
      <c r="I91" s="55"/>
      <c r="J91" s="27"/>
      <c r="K91" s="55"/>
      <c r="L91" s="55"/>
      <c r="M91" s="55"/>
      <c r="N91" s="27"/>
      <c r="O91" s="55"/>
      <c r="P91" s="55"/>
      <c r="Q91" s="55"/>
    </row>
    <row r="92" spans="1:33">
      <c r="A92" s="19"/>
      <c r="B92" s="69" t="s">
        <v>547</v>
      </c>
      <c r="C92" s="84" t="s">
        <v>296</v>
      </c>
      <c r="D92" s="65">
        <v>34700</v>
      </c>
      <c r="E92" s="51"/>
      <c r="F92" s="51"/>
      <c r="G92" s="84" t="s">
        <v>296</v>
      </c>
      <c r="H92" s="65">
        <v>34700</v>
      </c>
      <c r="I92" s="51"/>
      <c r="J92" s="51"/>
      <c r="K92" s="54" t="s">
        <v>296</v>
      </c>
      <c r="L92" s="67">
        <v>14900</v>
      </c>
      <c r="M92" s="51"/>
      <c r="N92" s="51"/>
      <c r="O92" s="54" t="s">
        <v>296</v>
      </c>
      <c r="P92" s="67">
        <v>14900</v>
      </c>
      <c r="Q92" s="51"/>
    </row>
    <row r="93" spans="1:33">
      <c r="A93" s="19"/>
      <c r="B93" s="69"/>
      <c r="C93" s="84"/>
      <c r="D93" s="65"/>
      <c r="E93" s="51"/>
      <c r="F93" s="51"/>
      <c r="G93" s="84"/>
      <c r="H93" s="65"/>
      <c r="I93" s="51"/>
      <c r="J93" s="51"/>
      <c r="K93" s="54"/>
      <c r="L93" s="67"/>
      <c r="M93" s="51"/>
      <c r="N93" s="51"/>
      <c r="O93" s="54"/>
      <c r="P93" s="67"/>
      <c r="Q93" s="51"/>
    </row>
    <row r="94" spans="1:33">
      <c r="A94" s="19"/>
      <c r="B94" s="69" t="s">
        <v>548</v>
      </c>
      <c r="C94" s="84" t="s">
        <v>296</v>
      </c>
      <c r="D94" s="65">
        <v>23980</v>
      </c>
      <c r="E94" s="51"/>
      <c r="F94" s="51"/>
      <c r="G94" s="84" t="s">
        <v>296</v>
      </c>
      <c r="H94" s="65">
        <v>23980</v>
      </c>
      <c r="I94" s="51"/>
      <c r="J94" s="51"/>
      <c r="K94" s="54" t="s">
        <v>296</v>
      </c>
      <c r="L94" s="67">
        <v>13998</v>
      </c>
      <c r="M94" s="51"/>
      <c r="N94" s="51"/>
      <c r="O94" s="54" t="s">
        <v>296</v>
      </c>
      <c r="P94" s="67">
        <v>13998</v>
      </c>
      <c r="Q94" s="51"/>
    </row>
    <row r="95" spans="1:33">
      <c r="A95" s="19"/>
      <c r="B95" s="69"/>
      <c r="C95" s="84"/>
      <c r="D95" s="65"/>
      <c r="E95" s="51"/>
      <c r="F95" s="51"/>
      <c r="G95" s="84"/>
      <c r="H95" s="65"/>
      <c r="I95" s="51"/>
      <c r="J95" s="51"/>
      <c r="K95" s="54"/>
      <c r="L95" s="67"/>
      <c r="M95" s="51"/>
      <c r="N95" s="51"/>
      <c r="O95" s="54"/>
      <c r="P95" s="67"/>
      <c r="Q95" s="51"/>
    </row>
    <row r="96" spans="1:33">
      <c r="A96" s="19"/>
      <c r="B96" s="69" t="s">
        <v>549</v>
      </c>
      <c r="C96" s="84" t="s">
        <v>296</v>
      </c>
      <c r="D96" s="65">
        <v>1311354</v>
      </c>
      <c r="E96" s="51"/>
      <c r="F96" s="51"/>
      <c r="G96" s="84" t="s">
        <v>296</v>
      </c>
      <c r="H96" s="65">
        <v>1544816</v>
      </c>
      <c r="I96" s="51"/>
      <c r="J96" s="51"/>
      <c r="K96" s="54" t="s">
        <v>296</v>
      </c>
      <c r="L96" s="67">
        <v>1326230</v>
      </c>
      <c r="M96" s="51"/>
      <c r="N96" s="51"/>
      <c r="O96" s="54" t="s">
        <v>296</v>
      </c>
      <c r="P96" s="67">
        <v>1415048</v>
      </c>
      <c r="Q96" s="51"/>
    </row>
    <row r="97" spans="1:33" ht="15.75" thickBot="1">
      <c r="A97" s="19"/>
      <c r="B97" s="71"/>
      <c r="C97" s="123"/>
      <c r="D97" s="66"/>
      <c r="E97" s="50"/>
      <c r="F97" s="50"/>
      <c r="G97" s="123"/>
      <c r="H97" s="66"/>
      <c r="I97" s="50"/>
      <c r="J97" s="50"/>
      <c r="K97" s="64"/>
      <c r="L97" s="68"/>
      <c r="M97" s="50"/>
      <c r="N97" s="50"/>
      <c r="O97" s="64"/>
      <c r="P97" s="68"/>
      <c r="Q97" s="50"/>
    </row>
    <row r="98" spans="1:33">
      <c r="A98" s="19" t="s">
        <v>1675</v>
      </c>
      <c r="B98" s="22" t="s">
        <v>612</v>
      </c>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c r="AE98" s="22"/>
      <c r="AF98" s="22"/>
      <c r="AG98" s="22"/>
    </row>
    <row r="99" spans="1:33">
      <c r="A99" s="19"/>
      <c r="B99" s="13"/>
      <c r="C99" s="13"/>
      <c r="D99" s="13"/>
      <c r="E99" s="13"/>
      <c r="F99" s="13"/>
      <c r="G99" s="13"/>
      <c r="H99" s="13"/>
      <c r="I99" s="13"/>
      <c r="J99" s="13"/>
      <c r="K99" s="13"/>
      <c r="L99" s="13"/>
      <c r="M99" s="13"/>
      <c r="N99" s="13"/>
      <c r="O99" s="13"/>
      <c r="P99" s="13"/>
      <c r="Q99" s="13"/>
    </row>
    <row r="100" spans="1:33" ht="15.75" thickBot="1">
      <c r="A100" s="19"/>
      <c r="B100" s="10"/>
      <c r="C100" s="10"/>
      <c r="D100" s="10"/>
      <c r="E100" s="10"/>
      <c r="F100" s="10"/>
      <c r="G100" s="10"/>
      <c r="H100" s="10"/>
      <c r="I100" s="10"/>
      <c r="J100" s="10"/>
      <c r="K100" s="10"/>
      <c r="L100" s="10"/>
      <c r="M100" s="10"/>
      <c r="N100" s="10"/>
      <c r="O100" s="10"/>
      <c r="P100" s="10"/>
      <c r="Q100" s="10"/>
    </row>
    <row r="101" spans="1:33" ht="15.75" thickBot="1">
      <c r="A101" s="19"/>
      <c r="B101" s="30"/>
      <c r="C101" s="44" t="s">
        <v>567</v>
      </c>
      <c r="D101" s="44"/>
      <c r="E101" s="44"/>
      <c r="F101" s="44"/>
      <c r="G101" s="44"/>
      <c r="H101" s="44"/>
      <c r="I101" s="44"/>
      <c r="J101" s="44"/>
      <c r="K101" s="44"/>
      <c r="L101" s="44"/>
      <c r="M101" s="44"/>
      <c r="N101" s="44"/>
      <c r="O101" s="44"/>
      <c r="P101" s="44"/>
      <c r="Q101" s="25"/>
    </row>
    <row r="102" spans="1:33">
      <c r="A102" s="19"/>
      <c r="B102" s="45" t="s">
        <v>294</v>
      </c>
      <c r="C102" s="52" t="s">
        <v>613</v>
      </c>
      <c r="D102" s="52"/>
      <c r="E102" s="49"/>
      <c r="F102" s="49"/>
      <c r="G102" s="52" t="s">
        <v>530</v>
      </c>
      <c r="H102" s="52"/>
      <c r="I102" s="49"/>
      <c r="J102" s="49"/>
      <c r="K102" s="52" t="s">
        <v>530</v>
      </c>
      <c r="L102" s="52"/>
      <c r="M102" s="49"/>
      <c r="N102" s="49"/>
      <c r="O102" s="52" t="s">
        <v>545</v>
      </c>
      <c r="P102" s="52"/>
      <c r="Q102" s="49"/>
    </row>
    <row r="103" spans="1:33">
      <c r="A103" s="19"/>
      <c r="B103" s="45"/>
      <c r="C103" s="106"/>
      <c r="D103" s="106"/>
      <c r="E103" s="51"/>
      <c r="F103" s="51"/>
      <c r="G103" s="106" t="s">
        <v>614</v>
      </c>
      <c r="H103" s="106"/>
      <c r="I103" s="60"/>
      <c r="J103" s="51"/>
      <c r="K103" s="106" t="s">
        <v>615</v>
      </c>
      <c r="L103" s="106"/>
      <c r="M103" s="60"/>
      <c r="N103" s="51"/>
      <c r="O103" s="106"/>
      <c r="P103" s="106"/>
      <c r="Q103" s="51"/>
    </row>
    <row r="104" spans="1:33" ht="15.75" thickBot="1">
      <c r="A104" s="19"/>
      <c r="B104" s="46"/>
      <c r="C104" s="53"/>
      <c r="D104" s="53"/>
      <c r="E104" s="50"/>
      <c r="F104" s="50"/>
      <c r="G104" s="130"/>
      <c r="H104" s="130"/>
      <c r="I104" s="50"/>
      <c r="J104" s="50"/>
      <c r="K104" s="53" t="s">
        <v>616</v>
      </c>
      <c r="L104" s="53"/>
      <c r="M104" s="50"/>
      <c r="N104" s="50"/>
      <c r="O104" s="53"/>
      <c r="P104" s="53"/>
      <c r="Q104" s="50"/>
    </row>
    <row r="105" spans="1:33">
      <c r="A105" s="19"/>
      <c r="B105" s="55" t="s">
        <v>573</v>
      </c>
      <c r="C105" s="55" t="s">
        <v>296</v>
      </c>
      <c r="D105" s="62">
        <v>9838</v>
      </c>
      <c r="E105" s="49"/>
      <c r="F105" s="49"/>
      <c r="G105" s="55" t="s">
        <v>296</v>
      </c>
      <c r="H105" s="108">
        <v>8</v>
      </c>
      <c r="I105" s="49"/>
      <c r="J105" s="49"/>
      <c r="K105" s="55" t="s">
        <v>296</v>
      </c>
      <c r="L105" s="108" t="s">
        <v>617</v>
      </c>
      <c r="M105" s="55" t="s">
        <v>300</v>
      </c>
      <c r="N105" s="49"/>
      <c r="O105" s="55" t="s">
        <v>296</v>
      </c>
      <c r="P105" s="62">
        <v>9831</v>
      </c>
      <c r="Q105" s="49"/>
    </row>
    <row r="106" spans="1:33">
      <c r="A106" s="19"/>
      <c r="B106" s="54"/>
      <c r="C106" s="54"/>
      <c r="D106" s="67"/>
      <c r="E106" s="51"/>
      <c r="F106" s="51"/>
      <c r="G106" s="54"/>
      <c r="H106" s="97"/>
      <c r="I106" s="51"/>
      <c r="J106" s="51"/>
      <c r="K106" s="54"/>
      <c r="L106" s="97"/>
      <c r="M106" s="54"/>
      <c r="N106" s="51"/>
      <c r="O106" s="54"/>
      <c r="P106" s="67"/>
      <c r="Q106" s="51"/>
    </row>
    <row r="107" spans="1:33">
      <c r="A107" s="19"/>
      <c r="B107" s="54" t="s">
        <v>574</v>
      </c>
      <c r="C107" s="97">
        <v>513</v>
      </c>
      <c r="D107" s="97"/>
      <c r="E107" s="51"/>
      <c r="F107" s="51"/>
      <c r="G107" s="97">
        <v>2</v>
      </c>
      <c r="H107" s="97"/>
      <c r="I107" s="51"/>
      <c r="J107" s="51"/>
      <c r="K107" s="97" t="s">
        <v>401</v>
      </c>
      <c r="L107" s="97"/>
      <c r="M107" s="51"/>
      <c r="N107" s="51"/>
      <c r="O107" s="97">
        <v>515</v>
      </c>
      <c r="P107" s="97"/>
      <c r="Q107" s="51"/>
    </row>
    <row r="108" spans="1:33">
      <c r="A108" s="19"/>
      <c r="B108" s="54"/>
      <c r="C108" s="97"/>
      <c r="D108" s="97"/>
      <c r="E108" s="51"/>
      <c r="F108" s="51"/>
      <c r="G108" s="97"/>
      <c r="H108" s="97"/>
      <c r="I108" s="51"/>
      <c r="J108" s="51"/>
      <c r="K108" s="97"/>
      <c r="L108" s="97"/>
      <c r="M108" s="51"/>
      <c r="N108" s="51"/>
      <c r="O108" s="97"/>
      <c r="P108" s="97"/>
      <c r="Q108" s="51"/>
    </row>
    <row r="109" spans="1:33">
      <c r="A109" s="19"/>
      <c r="B109" s="54" t="s">
        <v>575</v>
      </c>
      <c r="C109" s="67">
        <v>1000</v>
      </c>
      <c r="D109" s="67"/>
      <c r="E109" s="51"/>
      <c r="F109" s="51"/>
      <c r="G109" s="97" t="s">
        <v>401</v>
      </c>
      <c r="H109" s="97"/>
      <c r="I109" s="51"/>
      <c r="J109" s="51"/>
      <c r="K109" s="97" t="s">
        <v>401</v>
      </c>
      <c r="L109" s="97"/>
      <c r="M109" s="51"/>
      <c r="N109" s="51"/>
      <c r="O109" s="67">
        <v>1000</v>
      </c>
      <c r="P109" s="67"/>
      <c r="Q109" s="51"/>
    </row>
    <row r="110" spans="1:33">
      <c r="A110" s="19"/>
      <c r="B110" s="54"/>
      <c r="C110" s="67"/>
      <c r="D110" s="67"/>
      <c r="E110" s="51"/>
      <c r="F110" s="51"/>
      <c r="G110" s="97"/>
      <c r="H110" s="97"/>
      <c r="I110" s="51"/>
      <c r="J110" s="51"/>
      <c r="K110" s="97"/>
      <c r="L110" s="97"/>
      <c r="M110" s="51"/>
      <c r="N110" s="51"/>
      <c r="O110" s="67"/>
      <c r="P110" s="67"/>
      <c r="Q110" s="51"/>
    </row>
    <row r="111" spans="1:33">
      <c r="A111" s="19"/>
      <c r="B111" s="54" t="s">
        <v>572</v>
      </c>
      <c r="C111" s="67">
        <v>1483</v>
      </c>
      <c r="D111" s="67"/>
      <c r="E111" s="51"/>
      <c r="F111" s="51"/>
      <c r="G111" s="97" t="s">
        <v>401</v>
      </c>
      <c r="H111" s="97"/>
      <c r="I111" s="51"/>
      <c r="J111" s="51"/>
      <c r="K111" s="97" t="s">
        <v>401</v>
      </c>
      <c r="L111" s="97"/>
      <c r="M111" s="51"/>
      <c r="N111" s="51"/>
      <c r="O111" s="67">
        <v>1483</v>
      </c>
      <c r="P111" s="67"/>
      <c r="Q111" s="51"/>
    </row>
    <row r="112" spans="1:33" ht="15.75" thickBot="1">
      <c r="A112" s="19"/>
      <c r="B112" s="64"/>
      <c r="C112" s="68"/>
      <c r="D112" s="68"/>
      <c r="E112" s="50"/>
      <c r="F112" s="50"/>
      <c r="G112" s="73"/>
      <c r="H112" s="73"/>
      <c r="I112" s="50"/>
      <c r="J112" s="50"/>
      <c r="K112" s="73"/>
      <c r="L112" s="73"/>
      <c r="M112" s="50"/>
      <c r="N112" s="50"/>
      <c r="O112" s="68"/>
      <c r="P112" s="68"/>
      <c r="Q112" s="50"/>
    </row>
    <row r="113" spans="1:33">
      <c r="A113" s="19"/>
      <c r="B113" s="86" t="s">
        <v>618</v>
      </c>
      <c r="C113" s="55" t="s">
        <v>296</v>
      </c>
      <c r="D113" s="62">
        <v>12834</v>
      </c>
      <c r="E113" s="49"/>
      <c r="F113" s="49"/>
      <c r="G113" s="55" t="s">
        <v>296</v>
      </c>
      <c r="H113" s="108">
        <v>10</v>
      </c>
      <c r="I113" s="49"/>
      <c r="J113" s="49"/>
      <c r="K113" s="55" t="s">
        <v>296</v>
      </c>
      <c r="L113" s="108" t="s">
        <v>617</v>
      </c>
      <c r="M113" s="55" t="s">
        <v>300</v>
      </c>
      <c r="N113" s="49"/>
      <c r="O113" s="55" t="s">
        <v>296</v>
      </c>
      <c r="P113" s="62">
        <v>12829</v>
      </c>
      <c r="Q113" s="49"/>
    </row>
    <row r="114" spans="1:33" ht="15.75" thickBot="1">
      <c r="A114" s="19"/>
      <c r="B114" s="87"/>
      <c r="C114" s="79"/>
      <c r="D114" s="80"/>
      <c r="E114" s="78"/>
      <c r="F114" s="78"/>
      <c r="G114" s="79"/>
      <c r="H114" s="109"/>
      <c r="I114" s="78"/>
      <c r="J114" s="78"/>
      <c r="K114" s="79"/>
      <c r="L114" s="109"/>
      <c r="M114" s="79"/>
      <c r="N114" s="78"/>
      <c r="O114" s="79"/>
      <c r="P114" s="80"/>
      <c r="Q114" s="78"/>
    </row>
    <row r="115" spans="1:33" ht="15.75" thickTop="1">
      <c r="A115" s="19"/>
      <c r="B115" s="140" t="s">
        <v>619</v>
      </c>
      <c r="C115" s="140"/>
      <c r="D115" s="140"/>
      <c r="E115" s="140"/>
      <c r="F115" s="140"/>
      <c r="G115" s="140"/>
      <c r="H115" s="140"/>
      <c r="I115" s="140"/>
      <c r="J115" s="140"/>
      <c r="K115" s="140"/>
      <c r="L115" s="140"/>
      <c r="M115" s="140"/>
      <c r="N115" s="140"/>
      <c r="O115" s="140"/>
      <c r="P115" s="140"/>
      <c r="Q115" s="140"/>
      <c r="R115" s="140"/>
      <c r="S115" s="140"/>
      <c r="T115" s="140"/>
      <c r="U115" s="140"/>
      <c r="V115" s="140"/>
      <c r="W115" s="140"/>
      <c r="X115" s="140"/>
      <c r="Y115" s="140"/>
      <c r="Z115" s="140"/>
      <c r="AA115" s="140"/>
      <c r="AB115" s="140"/>
      <c r="AC115" s="140"/>
      <c r="AD115" s="140"/>
      <c r="AE115" s="140"/>
      <c r="AF115" s="140"/>
      <c r="AG115" s="140"/>
    </row>
    <row r="116" spans="1:33">
      <c r="A116" s="19" t="s">
        <v>1672</v>
      </c>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c r="AC116" s="13"/>
      <c r="AD116" s="13"/>
      <c r="AE116" s="13"/>
      <c r="AF116" s="13"/>
      <c r="AG116" s="13"/>
    </row>
    <row r="117" spans="1:33">
      <c r="A117" s="19"/>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row>
    <row r="118" spans="1:33" ht="15.75" thickBot="1">
      <c r="A118" s="19"/>
      <c r="B118" s="125" t="s">
        <v>550</v>
      </c>
      <c r="C118" s="50"/>
      <c r="D118" s="50"/>
      <c r="E118" s="50"/>
      <c r="F118" s="29"/>
      <c r="G118" s="50"/>
      <c r="H118" s="50"/>
      <c r="I118" s="50"/>
      <c r="J118" s="29"/>
      <c r="K118" s="50"/>
      <c r="L118" s="50"/>
      <c r="M118" s="50"/>
      <c r="N118" s="29"/>
      <c r="O118" s="50"/>
      <c r="P118" s="50"/>
      <c r="Q118" s="50"/>
      <c r="R118" s="29"/>
      <c r="S118" s="50"/>
      <c r="T118" s="50"/>
      <c r="U118" s="50"/>
      <c r="V118" s="29"/>
      <c r="W118" s="50"/>
      <c r="X118" s="50"/>
      <c r="Y118" s="50"/>
      <c r="Z118" s="29"/>
      <c r="AA118" s="50"/>
      <c r="AB118" s="50"/>
      <c r="AC118" s="50"/>
      <c r="AD118" s="29"/>
      <c r="AE118" s="50"/>
      <c r="AF118" s="50"/>
      <c r="AG118" s="50"/>
    </row>
    <row r="119" spans="1:33" ht="15.75" thickBot="1">
      <c r="A119" s="19"/>
      <c r="B119" s="26"/>
      <c r="C119" s="44" t="s">
        <v>579</v>
      </c>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44"/>
      <c r="AG119" s="29"/>
    </row>
    <row r="120" spans="1:33">
      <c r="A120" s="19"/>
      <c r="B120" s="45" t="s">
        <v>294</v>
      </c>
      <c r="C120" s="52" t="s">
        <v>526</v>
      </c>
      <c r="D120" s="52"/>
      <c r="E120" s="49"/>
      <c r="F120" s="49"/>
      <c r="G120" s="52" t="s">
        <v>554</v>
      </c>
      <c r="H120" s="52"/>
      <c r="I120" s="49"/>
      <c r="J120" s="49"/>
      <c r="K120" s="52" t="s">
        <v>560</v>
      </c>
      <c r="L120" s="52"/>
      <c r="M120" s="49"/>
      <c r="N120" s="49"/>
      <c r="O120" s="52" t="s">
        <v>560</v>
      </c>
      <c r="P120" s="52"/>
      <c r="Q120" s="49"/>
      <c r="R120" s="49"/>
      <c r="S120" s="52" t="s">
        <v>567</v>
      </c>
      <c r="T120" s="52"/>
      <c r="U120" s="49"/>
      <c r="V120" s="49"/>
      <c r="W120" s="52" t="s">
        <v>554</v>
      </c>
      <c r="X120" s="52"/>
      <c r="Y120" s="49"/>
      <c r="Z120" s="49"/>
      <c r="AA120" s="52" t="s">
        <v>560</v>
      </c>
      <c r="AB120" s="52"/>
      <c r="AC120" s="49"/>
      <c r="AD120" s="49"/>
      <c r="AE120" s="52" t="s">
        <v>560</v>
      </c>
      <c r="AF120" s="52"/>
      <c r="AG120" s="49"/>
    </row>
    <row r="121" spans="1:33">
      <c r="A121" s="19"/>
      <c r="B121" s="45"/>
      <c r="C121" s="106"/>
      <c r="D121" s="106"/>
      <c r="E121" s="51"/>
      <c r="F121" s="51"/>
      <c r="G121" s="106" t="s">
        <v>555</v>
      </c>
      <c r="H121" s="106"/>
      <c r="I121" s="51"/>
      <c r="J121" s="51"/>
      <c r="K121" s="106" t="s">
        <v>561</v>
      </c>
      <c r="L121" s="106"/>
      <c r="M121" s="51"/>
      <c r="N121" s="51"/>
      <c r="O121" s="106" t="s">
        <v>565</v>
      </c>
      <c r="P121" s="106"/>
      <c r="Q121" s="51"/>
      <c r="R121" s="60"/>
      <c r="S121" s="106"/>
      <c r="T121" s="106"/>
      <c r="U121" s="51"/>
      <c r="V121" s="51"/>
      <c r="W121" s="106" t="s">
        <v>555</v>
      </c>
      <c r="X121" s="106"/>
      <c r="Y121" s="51"/>
      <c r="Z121" s="51"/>
      <c r="AA121" s="106" t="s">
        <v>561</v>
      </c>
      <c r="AB121" s="106"/>
      <c r="AC121" s="51"/>
      <c r="AD121" s="51"/>
      <c r="AE121" s="106" t="s">
        <v>565</v>
      </c>
      <c r="AF121" s="106"/>
      <c r="AG121" s="51"/>
    </row>
    <row r="122" spans="1:33">
      <c r="A122" s="19"/>
      <c r="B122" s="45"/>
      <c r="C122" s="106"/>
      <c r="D122" s="106"/>
      <c r="E122" s="51"/>
      <c r="F122" s="51"/>
      <c r="G122" s="106" t="s">
        <v>556</v>
      </c>
      <c r="H122" s="106"/>
      <c r="I122" s="51"/>
      <c r="J122" s="51"/>
      <c r="K122" s="106" t="s">
        <v>562</v>
      </c>
      <c r="L122" s="106"/>
      <c r="M122" s="51"/>
      <c r="N122" s="51"/>
      <c r="O122" s="106" t="s">
        <v>563</v>
      </c>
      <c r="P122" s="106"/>
      <c r="Q122" s="51"/>
      <c r="R122" s="60"/>
      <c r="S122" s="106"/>
      <c r="T122" s="106"/>
      <c r="U122" s="51"/>
      <c r="V122" s="51"/>
      <c r="W122" s="106" t="s">
        <v>556</v>
      </c>
      <c r="X122" s="106"/>
      <c r="Y122" s="51"/>
      <c r="Z122" s="51"/>
      <c r="AA122" s="106" t="s">
        <v>562</v>
      </c>
      <c r="AB122" s="106"/>
      <c r="AC122" s="51"/>
      <c r="AD122" s="51"/>
      <c r="AE122" s="106" t="s">
        <v>563</v>
      </c>
      <c r="AF122" s="106"/>
      <c r="AG122" s="51"/>
    </row>
    <row r="123" spans="1:33">
      <c r="A123" s="19"/>
      <c r="B123" s="45"/>
      <c r="C123" s="106"/>
      <c r="D123" s="106"/>
      <c r="E123" s="51"/>
      <c r="F123" s="51"/>
      <c r="G123" s="106" t="s">
        <v>557</v>
      </c>
      <c r="H123" s="106"/>
      <c r="I123" s="51"/>
      <c r="J123" s="51"/>
      <c r="K123" s="106" t="s">
        <v>563</v>
      </c>
      <c r="L123" s="106"/>
      <c r="M123" s="51"/>
      <c r="N123" s="51"/>
      <c r="O123" s="106" t="s">
        <v>566</v>
      </c>
      <c r="P123" s="106"/>
      <c r="Q123" s="51"/>
      <c r="R123" s="60"/>
      <c r="S123" s="106"/>
      <c r="T123" s="106"/>
      <c r="U123" s="51"/>
      <c r="V123" s="51"/>
      <c r="W123" s="106" t="s">
        <v>557</v>
      </c>
      <c r="X123" s="106"/>
      <c r="Y123" s="51"/>
      <c r="Z123" s="51"/>
      <c r="AA123" s="106" t="s">
        <v>563</v>
      </c>
      <c r="AB123" s="106"/>
      <c r="AC123" s="51"/>
      <c r="AD123" s="51"/>
      <c r="AE123" s="106" t="s">
        <v>566</v>
      </c>
      <c r="AF123" s="106"/>
      <c r="AG123" s="51"/>
    </row>
    <row r="124" spans="1:33">
      <c r="A124" s="19"/>
      <c r="B124" s="45"/>
      <c r="C124" s="106"/>
      <c r="D124" s="106"/>
      <c r="E124" s="51"/>
      <c r="F124" s="51"/>
      <c r="G124" s="106" t="s">
        <v>558</v>
      </c>
      <c r="H124" s="106"/>
      <c r="I124" s="51"/>
      <c r="J124" s="51"/>
      <c r="K124" s="106" t="s">
        <v>564</v>
      </c>
      <c r="L124" s="106"/>
      <c r="M124" s="51"/>
      <c r="N124" s="51"/>
      <c r="O124" s="18"/>
      <c r="P124" s="18"/>
      <c r="Q124" s="51"/>
      <c r="R124" s="60"/>
      <c r="S124" s="106"/>
      <c r="T124" s="106"/>
      <c r="U124" s="51"/>
      <c r="V124" s="51"/>
      <c r="W124" s="106" t="s">
        <v>558</v>
      </c>
      <c r="X124" s="106"/>
      <c r="Y124" s="51"/>
      <c r="Z124" s="51"/>
      <c r="AA124" s="106" t="s">
        <v>564</v>
      </c>
      <c r="AB124" s="106"/>
      <c r="AC124" s="51"/>
      <c r="AD124" s="51"/>
      <c r="AE124" s="18"/>
      <c r="AF124" s="18"/>
      <c r="AG124" s="51"/>
    </row>
    <row r="125" spans="1:33" ht="15.75" thickBot="1">
      <c r="A125" s="19"/>
      <c r="B125" s="46"/>
      <c r="C125" s="53"/>
      <c r="D125" s="53"/>
      <c r="E125" s="50"/>
      <c r="F125" s="50"/>
      <c r="G125" s="53" t="s">
        <v>559</v>
      </c>
      <c r="H125" s="53"/>
      <c r="I125" s="50"/>
      <c r="J125" s="50"/>
      <c r="K125" s="130"/>
      <c r="L125" s="130"/>
      <c r="M125" s="50"/>
      <c r="N125" s="50"/>
      <c r="O125" s="130"/>
      <c r="P125" s="130"/>
      <c r="Q125" s="50"/>
      <c r="R125" s="60"/>
      <c r="S125" s="53"/>
      <c r="T125" s="53"/>
      <c r="U125" s="50"/>
      <c r="V125" s="50"/>
      <c r="W125" s="53" t="s">
        <v>559</v>
      </c>
      <c r="X125" s="53"/>
      <c r="Y125" s="50"/>
      <c r="Z125" s="50"/>
      <c r="AA125" s="130"/>
      <c r="AB125" s="130"/>
      <c r="AC125" s="50"/>
      <c r="AD125" s="50"/>
      <c r="AE125" s="130"/>
      <c r="AF125" s="130"/>
      <c r="AG125" s="50"/>
    </row>
    <row r="126" spans="1:33">
      <c r="A126" s="19"/>
      <c r="B126" s="31" t="s">
        <v>570</v>
      </c>
      <c r="C126" s="55"/>
      <c r="D126" s="55"/>
      <c r="E126" s="55"/>
      <c r="F126" s="27"/>
      <c r="G126" s="55"/>
      <c r="H126" s="55"/>
      <c r="I126" s="55"/>
      <c r="J126" s="27"/>
      <c r="K126" s="55"/>
      <c r="L126" s="55"/>
      <c r="M126" s="55"/>
      <c r="N126" s="27"/>
      <c r="O126" s="55"/>
      <c r="P126" s="55"/>
      <c r="Q126" s="55"/>
      <c r="R126" s="27"/>
      <c r="S126" s="55"/>
      <c r="T126" s="55"/>
      <c r="U126" s="55"/>
      <c r="V126" s="27"/>
      <c r="W126" s="55"/>
      <c r="X126" s="55"/>
      <c r="Y126" s="55"/>
      <c r="Z126" s="27"/>
      <c r="AA126" s="55"/>
      <c r="AB126" s="55"/>
      <c r="AC126" s="55"/>
      <c r="AD126" s="27"/>
      <c r="AE126" s="55"/>
      <c r="AF126" s="55"/>
      <c r="AG126" s="55"/>
    </row>
    <row r="127" spans="1:33">
      <c r="A127" s="19"/>
      <c r="B127" s="85" t="s">
        <v>571</v>
      </c>
      <c r="C127" s="84" t="s">
        <v>296</v>
      </c>
      <c r="D127" s="65">
        <v>58680</v>
      </c>
      <c r="E127" s="51"/>
      <c r="F127" s="51"/>
      <c r="G127" s="84" t="s">
        <v>296</v>
      </c>
      <c r="H127" s="89" t="s">
        <v>401</v>
      </c>
      <c r="I127" s="51"/>
      <c r="J127" s="51"/>
      <c r="K127" s="84" t="s">
        <v>296</v>
      </c>
      <c r="L127" s="65">
        <v>58680</v>
      </c>
      <c r="M127" s="51"/>
      <c r="N127" s="51"/>
      <c r="O127" s="84" t="s">
        <v>296</v>
      </c>
      <c r="P127" s="89" t="s">
        <v>401</v>
      </c>
      <c r="Q127" s="51"/>
      <c r="R127" s="51"/>
      <c r="S127" s="54" t="s">
        <v>296</v>
      </c>
      <c r="T127" s="67">
        <v>28775</v>
      </c>
      <c r="U127" s="51"/>
      <c r="V127" s="51"/>
      <c r="W127" s="54" t="s">
        <v>296</v>
      </c>
      <c r="X127" s="97" t="s">
        <v>401</v>
      </c>
      <c r="Y127" s="51"/>
      <c r="Z127" s="51"/>
      <c r="AA127" s="54" t="s">
        <v>296</v>
      </c>
      <c r="AB127" s="67">
        <v>28775</v>
      </c>
      <c r="AC127" s="51"/>
      <c r="AD127" s="51"/>
      <c r="AE127" s="54" t="s">
        <v>296</v>
      </c>
      <c r="AF127" s="97" t="s">
        <v>401</v>
      </c>
      <c r="AG127" s="51"/>
    </row>
    <row r="128" spans="1:33">
      <c r="A128" s="19"/>
      <c r="B128" s="85"/>
      <c r="C128" s="84"/>
      <c r="D128" s="65"/>
      <c r="E128" s="51"/>
      <c r="F128" s="51"/>
      <c r="G128" s="84"/>
      <c r="H128" s="89"/>
      <c r="I128" s="51"/>
      <c r="J128" s="51"/>
      <c r="K128" s="84"/>
      <c r="L128" s="65"/>
      <c r="M128" s="51"/>
      <c r="N128" s="51"/>
      <c r="O128" s="84"/>
      <c r="P128" s="89"/>
      <c r="Q128" s="51"/>
      <c r="R128" s="51"/>
      <c r="S128" s="54"/>
      <c r="T128" s="67"/>
      <c r="U128" s="51"/>
      <c r="V128" s="51"/>
      <c r="W128" s="54"/>
      <c r="X128" s="97"/>
      <c r="Y128" s="51"/>
      <c r="Z128" s="51"/>
      <c r="AA128" s="54"/>
      <c r="AB128" s="67"/>
      <c r="AC128" s="51"/>
      <c r="AD128" s="51"/>
      <c r="AE128" s="54"/>
      <c r="AF128" s="97"/>
      <c r="AG128" s="51"/>
    </row>
    <row r="129" spans="1:33">
      <c r="A129" s="19"/>
      <c r="B129" s="85" t="s">
        <v>572</v>
      </c>
      <c r="C129" s="89" t="s">
        <v>401</v>
      </c>
      <c r="D129" s="89"/>
      <c r="E129" s="51"/>
      <c r="F129" s="51"/>
      <c r="G129" s="89" t="s">
        <v>401</v>
      </c>
      <c r="H129" s="89"/>
      <c r="I129" s="51"/>
      <c r="J129" s="51"/>
      <c r="K129" s="89" t="s">
        <v>401</v>
      </c>
      <c r="L129" s="89"/>
      <c r="M129" s="51"/>
      <c r="N129" s="51"/>
      <c r="O129" s="89" t="s">
        <v>401</v>
      </c>
      <c r="P129" s="89"/>
      <c r="Q129" s="51"/>
      <c r="R129" s="51"/>
      <c r="S129" s="67">
        <v>1483</v>
      </c>
      <c r="T129" s="67"/>
      <c r="U129" s="51"/>
      <c r="V129" s="51"/>
      <c r="W129" s="97" t="s">
        <v>401</v>
      </c>
      <c r="X129" s="97"/>
      <c r="Y129" s="51"/>
      <c r="Z129" s="51"/>
      <c r="AA129" s="67">
        <v>1483</v>
      </c>
      <c r="AB129" s="67"/>
      <c r="AC129" s="51"/>
      <c r="AD129" s="51"/>
      <c r="AE129" s="97" t="s">
        <v>401</v>
      </c>
      <c r="AF129" s="97"/>
      <c r="AG129" s="51"/>
    </row>
    <row r="130" spans="1:33">
      <c r="A130" s="19"/>
      <c r="B130" s="85"/>
      <c r="C130" s="89"/>
      <c r="D130" s="89"/>
      <c r="E130" s="51"/>
      <c r="F130" s="51"/>
      <c r="G130" s="89"/>
      <c r="H130" s="89"/>
      <c r="I130" s="51"/>
      <c r="J130" s="51"/>
      <c r="K130" s="89"/>
      <c r="L130" s="89"/>
      <c r="M130" s="51"/>
      <c r="N130" s="51"/>
      <c r="O130" s="89"/>
      <c r="P130" s="89"/>
      <c r="Q130" s="51"/>
      <c r="R130" s="51"/>
      <c r="S130" s="67"/>
      <c r="T130" s="67"/>
      <c r="U130" s="51"/>
      <c r="V130" s="51"/>
      <c r="W130" s="97"/>
      <c r="X130" s="97"/>
      <c r="Y130" s="51"/>
      <c r="Z130" s="51"/>
      <c r="AA130" s="67"/>
      <c r="AB130" s="67"/>
      <c r="AC130" s="51"/>
      <c r="AD130" s="51"/>
      <c r="AE130" s="97"/>
      <c r="AF130" s="97"/>
      <c r="AG130" s="51"/>
    </row>
    <row r="131" spans="1:33">
      <c r="A131" s="19"/>
      <c r="B131" s="85" t="s">
        <v>573</v>
      </c>
      <c r="C131" s="89" t="s">
        <v>401</v>
      </c>
      <c r="D131" s="89"/>
      <c r="E131" s="51"/>
      <c r="F131" s="51"/>
      <c r="G131" s="89" t="s">
        <v>401</v>
      </c>
      <c r="H131" s="89"/>
      <c r="I131" s="51"/>
      <c r="J131" s="51"/>
      <c r="K131" s="89" t="s">
        <v>401</v>
      </c>
      <c r="L131" s="89"/>
      <c r="M131" s="51"/>
      <c r="N131" s="51"/>
      <c r="O131" s="89" t="s">
        <v>401</v>
      </c>
      <c r="P131" s="89"/>
      <c r="Q131" s="51"/>
      <c r="R131" s="51"/>
      <c r="S131" s="67">
        <v>9831</v>
      </c>
      <c r="T131" s="67"/>
      <c r="U131" s="51"/>
      <c r="V131" s="51"/>
      <c r="W131" s="97" t="s">
        <v>401</v>
      </c>
      <c r="X131" s="97"/>
      <c r="Y131" s="51"/>
      <c r="Z131" s="51"/>
      <c r="AA131" s="67">
        <v>9831</v>
      </c>
      <c r="AB131" s="67"/>
      <c r="AC131" s="51"/>
      <c r="AD131" s="51"/>
      <c r="AE131" s="97" t="s">
        <v>401</v>
      </c>
      <c r="AF131" s="97"/>
      <c r="AG131" s="51"/>
    </row>
    <row r="132" spans="1:33">
      <c r="A132" s="19"/>
      <c r="B132" s="85"/>
      <c r="C132" s="89"/>
      <c r="D132" s="89"/>
      <c r="E132" s="51"/>
      <c r="F132" s="51"/>
      <c r="G132" s="89"/>
      <c r="H132" s="89"/>
      <c r="I132" s="51"/>
      <c r="J132" s="51"/>
      <c r="K132" s="89"/>
      <c r="L132" s="89"/>
      <c r="M132" s="51"/>
      <c r="N132" s="51"/>
      <c r="O132" s="89"/>
      <c r="P132" s="89"/>
      <c r="Q132" s="51"/>
      <c r="R132" s="51"/>
      <c r="S132" s="67"/>
      <c r="T132" s="67"/>
      <c r="U132" s="51"/>
      <c r="V132" s="51"/>
      <c r="W132" s="97"/>
      <c r="X132" s="97"/>
      <c r="Y132" s="51"/>
      <c r="Z132" s="51"/>
      <c r="AA132" s="67"/>
      <c r="AB132" s="67"/>
      <c r="AC132" s="51"/>
      <c r="AD132" s="51"/>
      <c r="AE132" s="97"/>
      <c r="AF132" s="97"/>
      <c r="AG132" s="51"/>
    </row>
    <row r="133" spans="1:33">
      <c r="A133" s="19"/>
      <c r="B133" s="85" t="s">
        <v>574</v>
      </c>
      <c r="C133" s="89" t="s">
        <v>401</v>
      </c>
      <c r="D133" s="89"/>
      <c r="E133" s="51"/>
      <c r="F133" s="51"/>
      <c r="G133" s="89" t="s">
        <v>401</v>
      </c>
      <c r="H133" s="89"/>
      <c r="I133" s="51"/>
      <c r="J133" s="51"/>
      <c r="K133" s="89" t="s">
        <v>401</v>
      </c>
      <c r="L133" s="89"/>
      <c r="M133" s="51"/>
      <c r="N133" s="51"/>
      <c r="O133" s="89" t="s">
        <v>401</v>
      </c>
      <c r="P133" s="89"/>
      <c r="Q133" s="51"/>
      <c r="R133" s="51"/>
      <c r="S133" s="97">
        <v>515</v>
      </c>
      <c r="T133" s="97"/>
      <c r="U133" s="51"/>
      <c r="V133" s="51"/>
      <c r="W133" s="97" t="s">
        <v>401</v>
      </c>
      <c r="X133" s="97"/>
      <c r="Y133" s="51"/>
      <c r="Z133" s="51"/>
      <c r="AA133" s="97">
        <v>515</v>
      </c>
      <c r="AB133" s="97"/>
      <c r="AC133" s="51"/>
      <c r="AD133" s="51"/>
      <c r="AE133" s="97" t="s">
        <v>401</v>
      </c>
      <c r="AF133" s="97"/>
      <c r="AG133" s="51"/>
    </row>
    <row r="134" spans="1:33">
      <c r="A134" s="19"/>
      <c r="B134" s="85"/>
      <c r="C134" s="89"/>
      <c r="D134" s="89"/>
      <c r="E134" s="51"/>
      <c r="F134" s="51"/>
      <c r="G134" s="89"/>
      <c r="H134" s="89"/>
      <c r="I134" s="51"/>
      <c r="J134" s="51"/>
      <c r="K134" s="89"/>
      <c r="L134" s="89"/>
      <c r="M134" s="51"/>
      <c r="N134" s="51"/>
      <c r="O134" s="89"/>
      <c r="P134" s="89"/>
      <c r="Q134" s="51"/>
      <c r="R134" s="51"/>
      <c r="S134" s="97"/>
      <c r="T134" s="97"/>
      <c r="U134" s="51"/>
      <c r="V134" s="51"/>
      <c r="W134" s="97"/>
      <c r="X134" s="97"/>
      <c r="Y134" s="51"/>
      <c r="Z134" s="51"/>
      <c r="AA134" s="97"/>
      <c r="AB134" s="97"/>
      <c r="AC134" s="51"/>
      <c r="AD134" s="51"/>
      <c r="AE134" s="97"/>
      <c r="AF134" s="97"/>
      <c r="AG134" s="51"/>
    </row>
    <row r="135" spans="1:33">
      <c r="A135" s="19"/>
      <c r="B135" s="85" t="s">
        <v>575</v>
      </c>
      <c r="C135" s="89" t="s">
        <v>401</v>
      </c>
      <c r="D135" s="89"/>
      <c r="E135" s="51"/>
      <c r="F135" s="51"/>
      <c r="G135" s="89" t="s">
        <v>401</v>
      </c>
      <c r="H135" s="89"/>
      <c r="I135" s="51"/>
      <c r="J135" s="51"/>
      <c r="K135" s="89" t="s">
        <v>401</v>
      </c>
      <c r="L135" s="89"/>
      <c r="M135" s="51"/>
      <c r="N135" s="51"/>
      <c r="O135" s="89" t="s">
        <v>401</v>
      </c>
      <c r="P135" s="89"/>
      <c r="Q135" s="51"/>
      <c r="R135" s="51"/>
      <c r="S135" s="67">
        <v>1000</v>
      </c>
      <c r="T135" s="67"/>
      <c r="U135" s="51"/>
      <c r="V135" s="51"/>
      <c r="W135" s="97" t="s">
        <v>401</v>
      </c>
      <c r="X135" s="97"/>
      <c r="Y135" s="51"/>
      <c r="Z135" s="51"/>
      <c r="AA135" s="67">
        <v>1000</v>
      </c>
      <c r="AB135" s="67"/>
      <c r="AC135" s="51"/>
      <c r="AD135" s="51"/>
      <c r="AE135" s="97" t="s">
        <v>401</v>
      </c>
      <c r="AF135" s="97"/>
      <c r="AG135" s="51"/>
    </row>
    <row r="136" spans="1:33">
      <c r="A136" s="19"/>
      <c r="B136" s="85"/>
      <c r="C136" s="89"/>
      <c r="D136" s="89"/>
      <c r="E136" s="51"/>
      <c r="F136" s="51"/>
      <c r="G136" s="89"/>
      <c r="H136" s="89"/>
      <c r="I136" s="51"/>
      <c r="J136" s="51"/>
      <c r="K136" s="89"/>
      <c r="L136" s="89"/>
      <c r="M136" s="51"/>
      <c r="N136" s="51"/>
      <c r="O136" s="89"/>
      <c r="P136" s="89"/>
      <c r="Q136" s="51"/>
      <c r="R136" s="51"/>
      <c r="S136" s="67"/>
      <c r="T136" s="67"/>
      <c r="U136" s="51"/>
      <c r="V136" s="51"/>
      <c r="W136" s="97"/>
      <c r="X136" s="97"/>
      <c r="Y136" s="51"/>
      <c r="Z136" s="51"/>
      <c r="AA136" s="67"/>
      <c r="AB136" s="67"/>
      <c r="AC136" s="51"/>
      <c r="AD136" s="51"/>
      <c r="AE136" s="97"/>
      <c r="AF136" s="97"/>
      <c r="AG136" s="51"/>
    </row>
    <row r="137" spans="1:33">
      <c r="A137" s="19"/>
      <c r="B137" s="85" t="s">
        <v>576</v>
      </c>
      <c r="C137" s="65">
        <v>10776</v>
      </c>
      <c r="D137" s="65"/>
      <c r="E137" s="51"/>
      <c r="F137" s="51"/>
      <c r="G137" s="89" t="s">
        <v>401</v>
      </c>
      <c r="H137" s="89"/>
      <c r="I137" s="51"/>
      <c r="J137" s="51"/>
      <c r="K137" s="89" t="s">
        <v>401</v>
      </c>
      <c r="L137" s="89"/>
      <c r="M137" s="51"/>
      <c r="N137" s="51"/>
      <c r="O137" s="65">
        <v>10776</v>
      </c>
      <c r="P137" s="65"/>
      <c r="Q137" s="51"/>
      <c r="R137" s="51"/>
      <c r="S137" s="67">
        <v>9020</v>
      </c>
      <c r="T137" s="67"/>
      <c r="U137" s="51"/>
      <c r="V137" s="51"/>
      <c r="W137" s="97" t="s">
        <v>401</v>
      </c>
      <c r="X137" s="97"/>
      <c r="Y137" s="51"/>
      <c r="Z137" s="51"/>
      <c r="AA137" s="97" t="s">
        <v>401</v>
      </c>
      <c r="AB137" s="97"/>
      <c r="AC137" s="51"/>
      <c r="AD137" s="51"/>
      <c r="AE137" s="67">
        <v>9020</v>
      </c>
      <c r="AF137" s="67"/>
      <c r="AG137" s="51"/>
    </row>
    <row r="138" spans="1:33" ht="15.75" thickBot="1">
      <c r="A138" s="19"/>
      <c r="B138" s="119"/>
      <c r="C138" s="66"/>
      <c r="D138" s="66"/>
      <c r="E138" s="50"/>
      <c r="F138" s="50"/>
      <c r="G138" s="98"/>
      <c r="H138" s="98"/>
      <c r="I138" s="50"/>
      <c r="J138" s="50"/>
      <c r="K138" s="98"/>
      <c r="L138" s="98"/>
      <c r="M138" s="50"/>
      <c r="N138" s="50"/>
      <c r="O138" s="66"/>
      <c r="P138" s="66"/>
      <c r="Q138" s="50"/>
      <c r="R138" s="50"/>
      <c r="S138" s="68"/>
      <c r="T138" s="68"/>
      <c r="U138" s="50"/>
      <c r="V138" s="50"/>
      <c r="W138" s="73"/>
      <c r="X138" s="73"/>
      <c r="Y138" s="50"/>
      <c r="Z138" s="50"/>
      <c r="AA138" s="73"/>
      <c r="AB138" s="73"/>
      <c r="AC138" s="50"/>
      <c r="AD138" s="50"/>
      <c r="AE138" s="68"/>
      <c r="AF138" s="68"/>
      <c r="AG138" s="50"/>
    </row>
    <row r="139" spans="1:33">
      <c r="A139" s="19"/>
      <c r="B139" s="86" t="s">
        <v>107</v>
      </c>
      <c r="C139" s="56" t="s">
        <v>296</v>
      </c>
      <c r="D139" s="58">
        <v>69456</v>
      </c>
      <c r="E139" s="49"/>
      <c r="F139" s="49"/>
      <c r="G139" s="56" t="s">
        <v>296</v>
      </c>
      <c r="H139" s="94" t="s">
        <v>401</v>
      </c>
      <c r="I139" s="49"/>
      <c r="J139" s="49"/>
      <c r="K139" s="56" t="s">
        <v>296</v>
      </c>
      <c r="L139" s="58">
        <v>58680</v>
      </c>
      <c r="M139" s="49"/>
      <c r="N139" s="49"/>
      <c r="O139" s="56" t="s">
        <v>296</v>
      </c>
      <c r="P139" s="58">
        <v>10776</v>
      </c>
      <c r="Q139" s="49"/>
      <c r="R139" s="49"/>
      <c r="S139" s="55" t="s">
        <v>296</v>
      </c>
      <c r="T139" s="62">
        <v>50624</v>
      </c>
      <c r="U139" s="49"/>
      <c r="V139" s="49"/>
      <c r="W139" s="55" t="s">
        <v>296</v>
      </c>
      <c r="X139" s="108" t="s">
        <v>401</v>
      </c>
      <c r="Y139" s="49"/>
      <c r="Z139" s="49"/>
      <c r="AA139" s="55" t="s">
        <v>296</v>
      </c>
      <c r="AB139" s="62">
        <v>41604</v>
      </c>
      <c r="AC139" s="49"/>
      <c r="AD139" s="49"/>
      <c r="AE139" s="55" t="s">
        <v>296</v>
      </c>
      <c r="AF139" s="62">
        <v>9020</v>
      </c>
      <c r="AG139" s="49"/>
    </row>
    <row r="140" spans="1:33" ht="15.75" thickBot="1">
      <c r="A140" s="19"/>
      <c r="B140" s="119"/>
      <c r="C140" s="123"/>
      <c r="D140" s="66"/>
      <c r="E140" s="50"/>
      <c r="F140" s="50"/>
      <c r="G140" s="123"/>
      <c r="H140" s="98"/>
      <c r="I140" s="50"/>
      <c r="J140" s="50"/>
      <c r="K140" s="123"/>
      <c r="L140" s="66"/>
      <c r="M140" s="50"/>
      <c r="N140" s="50"/>
      <c r="O140" s="123"/>
      <c r="P140" s="66"/>
      <c r="Q140" s="50"/>
      <c r="R140" s="50"/>
      <c r="S140" s="64"/>
      <c r="T140" s="68"/>
      <c r="U140" s="50"/>
      <c r="V140" s="50"/>
      <c r="W140" s="64"/>
      <c r="X140" s="73"/>
      <c r="Y140" s="50"/>
      <c r="Z140" s="50"/>
      <c r="AA140" s="64"/>
      <c r="AB140" s="68"/>
      <c r="AC140" s="50"/>
      <c r="AD140" s="50"/>
      <c r="AE140" s="64"/>
      <c r="AF140" s="68"/>
      <c r="AG140" s="50"/>
    </row>
    <row r="141" spans="1:33">
      <c r="A141" s="19"/>
      <c r="B141" s="55" t="s">
        <v>577</v>
      </c>
      <c r="C141" s="55"/>
      <c r="D141" s="55"/>
      <c r="E141" s="55"/>
      <c r="F141" s="49"/>
      <c r="G141" s="55"/>
      <c r="H141" s="55"/>
      <c r="I141" s="55"/>
      <c r="J141" s="49"/>
      <c r="K141" s="55"/>
      <c r="L141" s="55"/>
      <c r="M141" s="55"/>
      <c r="N141" s="49"/>
      <c r="O141" s="108"/>
      <c r="P141" s="108"/>
      <c r="Q141" s="49"/>
      <c r="R141" s="49"/>
      <c r="S141" s="108"/>
      <c r="T141" s="108"/>
      <c r="U141" s="49"/>
      <c r="V141" s="49"/>
      <c r="W141" s="108"/>
      <c r="X141" s="108"/>
      <c r="Y141" s="49"/>
      <c r="Z141" s="49"/>
      <c r="AA141" s="108"/>
      <c r="AB141" s="108"/>
      <c r="AC141" s="49"/>
      <c r="AD141" s="49"/>
      <c r="AE141" s="108"/>
      <c r="AF141" s="108"/>
      <c r="AG141" s="49"/>
    </row>
    <row r="142" spans="1:33">
      <c r="A142" s="19"/>
      <c r="B142" s="54"/>
      <c r="C142" s="54"/>
      <c r="D142" s="54"/>
      <c r="E142" s="54"/>
      <c r="F142" s="51"/>
      <c r="G142" s="54"/>
      <c r="H142" s="54"/>
      <c r="I142" s="54"/>
      <c r="J142" s="51"/>
      <c r="K142" s="54"/>
      <c r="L142" s="54"/>
      <c r="M142" s="54"/>
      <c r="N142" s="51"/>
      <c r="O142" s="97"/>
      <c r="P142" s="97"/>
      <c r="Q142" s="51"/>
      <c r="R142" s="51"/>
      <c r="S142" s="97"/>
      <c r="T142" s="97"/>
      <c r="U142" s="51"/>
      <c r="V142" s="51"/>
      <c r="W142" s="97"/>
      <c r="X142" s="97"/>
      <c r="Y142" s="51"/>
      <c r="Z142" s="51"/>
      <c r="AA142" s="97"/>
      <c r="AB142" s="97"/>
      <c r="AC142" s="51"/>
      <c r="AD142" s="51"/>
      <c r="AE142" s="97"/>
      <c r="AF142" s="97"/>
      <c r="AG142" s="51"/>
    </row>
    <row r="143" spans="1:33">
      <c r="A143" s="19"/>
      <c r="B143" s="85" t="s">
        <v>578</v>
      </c>
      <c r="C143" s="84" t="s">
        <v>296</v>
      </c>
      <c r="D143" s="65">
        <v>1544816</v>
      </c>
      <c r="E143" s="51"/>
      <c r="F143" s="51"/>
      <c r="G143" s="84" t="s">
        <v>296</v>
      </c>
      <c r="H143" s="89" t="s">
        <v>401</v>
      </c>
      <c r="I143" s="51"/>
      <c r="J143" s="51"/>
      <c r="K143" s="84" t="s">
        <v>296</v>
      </c>
      <c r="L143" s="65">
        <v>1544816</v>
      </c>
      <c r="M143" s="51"/>
      <c r="N143" s="51"/>
      <c r="O143" s="84" t="s">
        <v>296</v>
      </c>
      <c r="P143" s="89" t="s">
        <v>401</v>
      </c>
      <c r="Q143" s="51"/>
      <c r="R143" s="51"/>
      <c r="S143" s="54" t="s">
        <v>296</v>
      </c>
      <c r="T143" s="67">
        <v>1415048</v>
      </c>
      <c r="U143" s="51"/>
      <c r="V143" s="51"/>
      <c r="W143" s="54" t="s">
        <v>296</v>
      </c>
      <c r="X143" s="97" t="s">
        <v>401</v>
      </c>
      <c r="Y143" s="51"/>
      <c r="Z143" s="51"/>
      <c r="AA143" s="54" t="s">
        <v>296</v>
      </c>
      <c r="AB143" s="67">
        <v>1415048</v>
      </c>
      <c r="AC143" s="51"/>
      <c r="AD143" s="51"/>
      <c r="AE143" s="54" t="s">
        <v>296</v>
      </c>
      <c r="AF143" s="97" t="s">
        <v>401</v>
      </c>
      <c r="AG143" s="51"/>
    </row>
    <row r="144" spans="1:33">
      <c r="A144" s="19"/>
      <c r="B144" s="85"/>
      <c r="C144" s="84"/>
      <c r="D144" s="65"/>
      <c r="E144" s="51"/>
      <c r="F144" s="51"/>
      <c r="G144" s="84"/>
      <c r="H144" s="89"/>
      <c r="I144" s="51"/>
      <c r="J144" s="51"/>
      <c r="K144" s="84"/>
      <c r="L144" s="65"/>
      <c r="M144" s="51"/>
      <c r="N144" s="51"/>
      <c r="O144" s="84"/>
      <c r="P144" s="89"/>
      <c r="Q144" s="51"/>
      <c r="R144" s="51"/>
      <c r="S144" s="54"/>
      <c r="T144" s="67"/>
      <c r="U144" s="51"/>
      <c r="V144" s="51"/>
      <c r="W144" s="54"/>
      <c r="X144" s="97"/>
      <c r="Y144" s="51"/>
      <c r="Z144" s="51"/>
      <c r="AA144" s="54"/>
      <c r="AB144" s="67"/>
      <c r="AC144" s="51"/>
      <c r="AD144" s="51"/>
      <c r="AE144" s="54"/>
      <c r="AF144" s="97"/>
      <c r="AG144" s="51"/>
    </row>
    <row r="145" spans="1:33">
      <c r="A145" s="19"/>
      <c r="B145" s="85" t="s">
        <v>576</v>
      </c>
      <c r="C145" s="89">
        <v>827</v>
      </c>
      <c r="D145" s="89"/>
      <c r="E145" s="51"/>
      <c r="F145" s="51"/>
      <c r="G145" s="89" t="s">
        <v>401</v>
      </c>
      <c r="H145" s="89"/>
      <c r="I145" s="51"/>
      <c r="J145" s="51"/>
      <c r="K145" s="89" t="s">
        <v>401</v>
      </c>
      <c r="L145" s="89"/>
      <c r="M145" s="51"/>
      <c r="N145" s="51"/>
      <c r="O145" s="89">
        <v>827</v>
      </c>
      <c r="P145" s="89"/>
      <c r="Q145" s="51"/>
      <c r="R145" s="51"/>
      <c r="S145" s="97">
        <v>382</v>
      </c>
      <c r="T145" s="97"/>
      <c r="U145" s="51"/>
      <c r="V145" s="51"/>
      <c r="W145" s="97" t="s">
        <v>401</v>
      </c>
      <c r="X145" s="97"/>
      <c r="Y145" s="51"/>
      <c r="Z145" s="51"/>
      <c r="AA145" s="97" t="s">
        <v>401</v>
      </c>
      <c r="AB145" s="97"/>
      <c r="AC145" s="51"/>
      <c r="AD145" s="51"/>
      <c r="AE145" s="97">
        <v>382</v>
      </c>
      <c r="AF145" s="97"/>
      <c r="AG145" s="51"/>
    </row>
    <row r="146" spans="1:33" ht="15.75" thickBot="1">
      <c r="A146" s="19"/>
      <c r="B146" s="119"/>
      <c r="C146" s="98"/>
      <c r="D146" s="98"/>
      <c r="E146" s="50"/>
      <c r="F146" s="50"/>
      <c r="G146" s="98"/>
      <c r="H146" s="98"/>
      <c r="I146" s="50"/>
      <c r="J146" s="50"/>
      <c r="K146" s="98"/>
      <c r="L146" s="98"/>
      <c r="M146" s="50"/>
      <c r="N146" s="50"/>
      <c r="O146" s="98"/>
      <c r="P146" s="98"/>
      <c r="Q146" s="50"/>
      <c r="R146" s="50"/>
      <c r="S146" s="73"/>
      <c r="T146" s="73"/>
      <c r="U146" s="50"/>
      <c r="V146" s="50"/>
      <c r="W146" s="73"/>
      <c r="X146" s="73"/>
      <c r="Y146" s="50"/>
      <c r="Z146" s="50"/>
      <c r="AA146" s="73"/>
      <c r="AB146" s="73"/>
      <c r="AC146" s="50"/>
      <c r="AD146" s="50"/>
      <c r="AE146" s="73"/>
      <c r="AF146" s="73"/>
      <c r="AG146" s="50"/>
    </row>
    <row r="147" spans="1:33">
      <c r="A147" s="19"/>
      <c r="B147" s="86" t="s">
        <v>130</v>
      </c>
      <c r="C147" s="56" t="s">
        <v>296</v>
      </c>
      <c r="D147" s="58">
        <v>1545643</v>
      </c>
      <c r="E147" s="49"/>
      <c r="F147" s="49"/>
      <c r="G147" s="56" t="s">
        <v>296</v>
      </c>
      <c r="H147" s="94" t="s">
        <v>401</v>
      </c>
      <c r="I147" s="49"/>
      <c r="J147" s="49"/>
      <c r="K147" s="56" t="s">
        <v>296</v>
      </c>
      <c r="L147" s="58">
        <v>1544816</v>
      </c>
      <c r="M147" s="49"/>
      <c r="N147" s="49"/>
      <c r="O147" s="56" t="s">
        <v>296</v>
      </c>
      <c r="P147" s="94">
        <v>827</v>
      </c>
      <c r="Q147" s="49"/>
      <c r="R147" s="49"/>
      <c r="S147" s="55" t="s">
        <v>296</v>
      </c>
      <c r="T147" s="62">
        <v>1415430</v>
      </c>
      <c r="U147" s="49"/>
      <c r="V147" s="49"/>
      <c r="W147" s="55" t="s">
        <v>296</v>
      </c>
      <c r="X147" s="108" t="s">
        <v>401</v>
      </c>
      <c r="Y147" s="49"/>
      <c r="Z147" s="49"/>
      <c r="AA147" s="55" t="s">
        <v>296</v>
      </c>
      <c r="AB147" s="62">
        <v>1415048</v>
      </c>
      <c r="AC147" s="49"/>
      <c r="AD147" s="49"/>
      <c r="AE147" s="55" t="s">
        <v>296</v>
      </c>
      <c r="AF147" s="108">
        <v>382</v>
      </c>
      <c r="AG147" s="49"/>
    </row>
    <row r="148" spans="1:33" ht="15.75" thickBot="1">
      <c r="A148" s="19"/>
      <c r="B148" s="87"/>
      <c r="C148" s="76"/>
      <c r="D148" s="77"/>
      <c r="E148" s="78"/>
      <c r="F148" s="78"/>
      <c r="G148" s="76"/>
      <c r="H148" s="95"/>
      <c r="I148" s="78"/>
      <c r="J148" s="78"/>
      <c r="K148" s="76"/>
      <c r="L148" s="77"/>
      <c r="M148" s="78"/>
      <c r="N148" s="78"/>
      <c r="O148" s="76"/>
      <c r="P148" s="95"/>
      <c r="Q148" s="78"/>
      <c r="R148" s="78"/>
      <c r="S148" s="79"/>
      <c r="T148" s="80"/>
      <c r="U148" s="78"/>
      <c r="V148" s="78"/>
      <c r="W148" s="79"/>
      <c r="X148" s="109"/>
      <c r="Y148" s="78"/>
      <c r="Z148" s="78"/>
      <c r="AA148" s="79"/>
      <c r="AB148" s="80"/>
      <c r="AC148" s="78"/>
      <c r="AD148" s="78"/>
      <c r="AE148" s="79"/>
      <c r="AF148" s="109"/>
      <c r="AG148" s="78"/>
    </row>
    <row r="149" spans="1:33" ht="30.75" thickTop="1">
      <c r="A149" s="2" t="s">
        <v>1676</v>
      </c>
      <c r="B149" s="139"/>
      <c r="C149" s="139"/>
      <c r="D149" s="139"/>
      <c r="E149" s="139"/>
      <c r="F149" s="139"/>
      <c r="G149" s="139"/>
      <c r="H149" s="139"/>
      <c r="I149" s="139"/>
      <c r="J149" s="139"/>
      <c r="K149" s="139"/>
      <c r="L149" s="139"/>
      <c r="M149" s="139"/>
      <c r="N149" s="139"/>
      <c r="O149" s="139"/>
      <c r="P149" s="139"/>
      <c r="Q149" s="139"/>
      <c r="R149" s="139"/>
      <c r="S149" s="139"/>
      <c r="T149" s="139"/>
      <c r="U149" s="139"/>
      <c r="V149" s="139"/>
      <c r="W149" s="139"/>
      <c r="X149" s="139"/>
      <c r="Y149" s="139"/>
      <c r="Z149" s="139"/>
      <c r="AA149" s="139"/>
      <c r="AB149" s="139"/>
      <c r="AC149" s="139"/>
      <c r="AD149" s="139"/>
      <c r="AE149" s="139"/>
      <c r="AF149" s="139"/>
      <c r="AG149" s="139"/>
    </row>
    <row r="150" spans="1:33">
      <c r="A150" s="3" t="s">
        <v>1670</v>
      </c>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row>
    <row r="151" spans="1:33">
      <c r="A151" s="19" t="s">
        <v>1677</v>
      </c>
      <c r="B151" s="22" t="s">
        <v>624</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row>
    <row r="152" spans="1:33">
      <c r="A152" s="19"/>
      <c r="B152" s="13"/>
      <c r="C152" s="13"/>
      <c r="D152" s="13"/>
      <c r="E152" s="13"/>
      <c r="F152" s="13"/>
      <c r="G152" s="13"/>
      <c r="H152" s="13"/>
      <c r="I152" s="13"/>
      <c r="J152" s="13"/>
      <c r="K152" s="13"/>
    </row>
    <row r="153" spans="1:33" ht="15.75" thickBot="1">
      <c r="A153" s="19"/>
      <c r="B153" s="10"/>
      <c r="C153" s="10"/>
      <c r="D153" s="10"/>
      <c r="E153" s="10"/>
      <c r="F153" s="10"/>
      <c r="G153" s="10"/>
      <c r="H153" s="10"/>
      <c r="I153" s="10"/>
      <c r="J153" s="10"/>
      <c r="K153" s="10"/>
    </row>
    <row r="154" spans="1:33" ht="15.75" thickBot="1">
      <c r="A154" s="19"/>
      <c r="B154" s="102"/>
      <c r="C154" s="44" t="s">
        <v>625</v>
      </c>
      <c r="D154" s="44"/>
      <c r="E154" s="44"/>
      <c r="F154" s="44"/>
      <c r="G154" s="44"/>
      <c r="H154" s="44"/>
      <c r="I154" s="44"/>
      <c r="J154" s="44"/>
      <c r="K154" s="28"/>
    </row>
    <row r="155" spans="1:33">
      <c r="A155" s="19"/>
      <c r="B155" s="45" t="s">
        <v>294</v>
      </c>
      <c r="C155" s="126" t="s">
        <v>626</v>
      </c>
      <c r="D155" s="49"/>
      <c r="E155" s="47" t="s">
        <v>526</v>
      </c>
      <c r="F155" s="47"/>
      <c r="G155" s="49"/>
      <c r="H155" s="49"/>
      <c r="I155" s="52" t="s">
        <v>567</v>
      </c>
      <c r="J155" s="52"/>
      <c r="K155" s="49"/>
    </row>
    <row r="156" spans="1:33" ht="15.75" thickBot="1">
      <c r="A156" s="19"/>
      <c r="B156" s="46"/>
      <c r="C156" s="46"/>
      <c r="D156" s="50"/>
      <c r="E156" s="48"/>
      <c r="F156" s="48"/>
      <c r="G156" s="50"/>
      <c r="H156" s="50"/>
      <c r="I156" s="53"/>
      <c r="J156" s="53"/>
      <c r="K156" s="50"/>
    </row>
    <row r="157" spans="1:33">
      <c r="A157" s="19"/>
      <c r="B157" s="70" t="s">
        <v>627</v>
      </c>
      <c r="C157" s="70"/>
      <c r="D157" s="27"/>
      <c r="E157" s="55"/>
      <c r="F157" s="55"/>
      <c r="G157" s="55"/>
      <c r="H157" s="27"/>
      <c r="I157" s="55"/>
      <c r="J157" s="55"/>
      <c r="K157" s="55"/>
    </row>
    <row r="158" spans="1:33">
      <c r="A158" s="19"/>
      <c r="B158" s="31" t="s">
        <v>628</v>
      </c>
      <c r="C158" s="31"/>
      <c r="D158" s="27"/>
      <c r="E158" s="54"/>
      <c r="F158" s="54"/>
      <c r="G158" s="54"/>
      <c r="H158" s="27"/>
      <c r="I158" s="54"/>
      <c r="J158" s="54"/>
      <c r="K158" s="54"/>
    </row>
    <row r="159" spans="1:33">
      <c r="A159" s="19"/>
      <c r="B159" s="133" t="s">
        <v>629</v>
      </c>
      <c r="C159" s="54" t="s">
        <v>86</v>
      </c>
      <c r="D159" s="51"/>
      <c r="E159" s="84" t="s">
        <v>296</v>
      </c>
      <c r="F159" s="65">
        <v>10776</v>
      </c>
      <c r="G159" s="51"/>
      <c r="H159" s="51"/>
      <c r="I159" s="54" t="s">
        <v>296</v>
      </c>
      <c r="J159" s="67">
        <v>9020</v>
      </c>
      <c r="K159" s="51"/>
    </row>
    <row r="160" spans="1:33">
      <c r="A160" s="19"/>
      <c r="B160" s="133"/>
      <c r="C160" s="54"/>
      <c r="D160" s="51"/>
      <c r="E160" s="84"/>
      <c r="F160" s="65"/>
      <c r="G160" s="51"/>
      <c r="H160" s="51"/>
      <c r="I160" s="54"/>
      <c r="J160" s="67"/>
      <c r="K160" s="51"/>
    </row>
    <row r="161" spans="1:33">
      <c r="A161" s="19"/>
      <c r="B161" s="133" t="s">
        <v>629</v>
      </c>
      <c r="C161" s="54" t="s">
        <v>115</v>
      </c>
      <c r="D161" s="51"/>
      <c r="E161" s="89">
        <v>827</v>
      </c>
      <c r="F161" s="89"/>
      <c r="G161" s="51"/>
      <c r="H161" s="51"/>
      <c r="I161" s="97">
        <v>382</v>
      </c>
      <c r="J161" s="97"/>
      <c r="K161" s="51"/>
    </row>
    <row r="162" spans="1:33" ht="15.75" thickBot="1">
      <c r="A162" s="19"/>
      <c r="B162" s="134"/>
      <c r="C162" s="64"/>
      <c r="D162" s="50"/>
      <c r="E162" s="98"/>
      <c r="F162" s="98"/>
      <c r="G162" s="50"/>
      <c r="H162" s="50"/>
      <c r="I162" s="73"/>
      <c r="J162" s="73"/>
      <c r="K162" s="50"/>
    </row>
    <row r="163" spans="1:33">
      <c r="A163" s="19"/>
      <c r="B163" s="55" t="s">
        <v>213</v>
      </c>
      <c r="C163" s="55"/>
      <c r="D163" s="49"/>
      <c r="E163" s="56" t="s">
        <v>296</v>
      </c>
      <c r="F163" s="58">
        <v>9949</v>
      </c>
      <c r="G163" s="49"/>
      <c r="H163" s="49"/>
      <c r="I163" s="55" t="s">
        <v>296</v>
      </c>
      <c r="J163" s="62">
        <v>8638</v>
      </c>
      <c r="K163" s="49"/>
    </row>
    <row r="164" spans="1:33" ht="15.75" thickBot="1">
      <c r="A164" s="19"/>
      <c r="B164" s="79"/>
      <c r="C164" s="79"/>
      <c r="D164" s="78"/>
      <c r="E164" s="76"/>
      <c r="F164" s="77"/>
      <c r="G164" s="78"/>
      <c r="H164" s="78"/>
      <c r="I164" s="79"/>
      <c r="J164" s="80"/>
      <c r="K164" s="78"/>
    </row>
    <row r="165" spans="1:33" ht="15.75" thickTop="1">
      <c r="A165" s="19" t="s">
        <v>1678</v>
      </c>
      <c r="B165" s="22" t="s">
        <v>630</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c r="AD165" s="22"/>
      <c r="AE165" s="22"/>
      <c r="AF165" s="22"/>
      <c r="AG165" s="22"/>
    </row>
    <row r="166" spans="1:33">
      <c r="A166" s="19"/>
      <c r="B166" s="141"/>
      <c r="C166" s="141"/>
      <c r="D166" s="141"/>
      <c r="E166" s="141"/>
      <c r="F166" s="141"/>
      <c r="G166" s="141"/>
      <c r="H166" s="141"/>
      <c r="I166" s="141"/>
      <c r="J166" s="141"/>
      <c r="K166" s="141"/>
      <c r="L166" s="141"/>
      <c r="M166" s="141"/>
      <c r="N166" s="141"/>
      <c r="O166" s="141"/>
      <c r="P166" s="141"/>
      <c r="Q166" s="141"/>
      <c r="R166" s="141"/>
      <c r="S166" s="141"/>
      <c r="T166" s="141"/>
      <c r="U166" s="141"/>
      <c r="V166" s="141"/>
      <c r="W166" s="141"/>
      <c r="X166" s="141"/>
      <c r="Y166" s="141"/>
      <c r="Z166" s="141"/>
      <c r="AA166" s="141"/>
      <c r="AB166" s="141"/>
      <c r="AC166" s="141"/>
      <c r="AD166" s="141"/>
      <c r="AE166" s="141"/>
      <c r="AF166" s="141"/>
      <c r="AG166" s="141"/>
    </row>
    <row r="167" spans="1:33">
      <c r="A167" s="19"/>
      <c r="B167" s="13"/>
      <c r="C167" s="13"/>
      <c r="D167" s="13"/>
      <c r="E167" s="13"/>
      <c r="F167" s="13"/>
      <c r="G167" s="13"/>
      <c r="H167" s="13"/>
      <c r="I167" s="13"/>
      <c r="J167" s="13"/>
      <c r="K167" s="13"/>
      <c r="L167" s="13"/>
      <c r="M167" s="13"/>
      <c r="N167" s="13"/>
      <c r="O167" s="13"/>
    </row>
    <row r="168" spans="1:33" ht="15.75" thickBot="1">
      <c r="A168" s="19"/>
      <c r="B168" s="10"/>
      <c r="C168" s="10"/>
      <c r="D168" s="10"/>
      <c r="E168" s="10"/>
      <c r="F168" s="10"/>
      <c r="G168" s="10"/>
      <c r="H168" s="10"/>
      <c r="I168" s="10"/>
      <c r="J168" s="10"/>
      <c r="K168" s="10"/>
      <c r="L168" s="10"/>
      <c r="M168" s="10"/>
      <c r="N168" s="10"/>
      <c r="O168" s="10"/>
    </row>
    <row r="169" spans="1:33" ht="15.75" thickBot="1">
      <c r="A169" s="19"/>
      <c r="B169" s="102"/>
      <c r="C169" s="30"/>
      <c r="D169" s="28"/>
      <c r="E169" s="122"/>
      <c r="F169" s="122"/>
      <c r="G169" s="122"/>
      <c r="H169" s="25"/>
      <c r="I169" s="44" t="s">
        <v>392</v>
      </c>
      <c r="J169" s="44"/>
      <c r="K169" s="44"/>
      <c r="L169" s="44"/>
      <c r="M169" s="44"/>
      <c r="N169" s="44"/>
      <c r="O169" s="25"/>
    </row>
    <row r="170" spans="1:33">
      <c r="A170" s="19"/>
      <c r="B170" s="45"/>
      <c r="C170" s="106"/>
      <c r="D170" s="51"/>
      <c r="E170" s="47">
        <v>2014</v>
      </c>
      <c r="F170" s="47"/>
      <c r="G170" s="49"/>
      <c r="H170" s="49"/>
      <c r="I170" s="52">
        <v>2013</v>
      </c>
      <c r="J170" s="52"/>
      <c r="K170" s="49"/>
      <c r="L170" s="49"/>
      <c r="M170" s="52">
        <v>2012</v>
      </c>
      <c r="N170" s="52"/>
      <c r="O170" s="49"/>
    </row>
    <row r="171" spans="1:33" ht="15.75" thickBot="1">
      <c r="A171" s="19"/>
      <c r="B171" s="45"/>
      <c r="C171" s="106"/>
      <c r="D171" s="51"/>
      <c r="E171" s="48"/>
      <c r="F171" s="48"/>
      <c r="G171" s="50"/>
      <c r="H171" s="50"/>
      <c r="I171" s="53"/>
      <c r="J171" s="53"/>
      <c r="K171" s="50"/>
      <c r="L171" s="50"/>
      <c r="M171" s="53"/>
      <c r="N171" s="53"/>
      <c r="O171" s="50"/>
    </row>
    <row r="172" spans="1:33">
      <c r="A172" s="19"/>
      <c r="B172" s="45" t="s">
        <v>294</v>
      </c>
      <c r="C172" s="135" t="s">
        <v>631</v>
      </c>
      <c r="D172" s="51"/>
      <c r="E172" s="47" t="s">
        <v>632</v>
      </c>
      <c r="F172" s="47"/>
      <c r="G172" s="49"/>
      <c r="H172" s="49"/>
      <c r="I172" s="52" t="s">
        <v>632</v>
      </c>
      <c r="J172" s="52"/>
      <c r="K172" s="49"/>
      <c r="L172" s="49"/>
      <c r="M172" s="52" t="s">
        <v>636</v>
      </c>
      <c r="N172" s="52"/>
      <c r="O172" s="49"/>
    </row>
    <row r="173" spans="1:33">
      <c r="A173" s="19"/>
      <c r="B173" s="45"/>
      <c r="C173" s="135"/>
      <c r="D173" s="51"/>
      <c r="E173" s="107" t="s">
        <v>633</v>
      </c>
      <c r="F173" s="107"/>
      <c r="G173" s="51"/>
      <c r="H173" s="51"/>
      <c r="I173" s="106" t="s">
        <v>633</v>
      </c>
      <c r="J173" s="106"/>
      <c r="K173" s="51"/>
      <c r="L173" s="51"/>
      <c r="M173" s="106" t="s">
        <v>633</v>
      </c>
      <c r="N173" s="106"/>
      <c r="O173" s="51"/>
    </row>
    <row r="174" spans="1:33">
      <c r="A174" s="19"/>
      <c r="B174" s="45"/>
      <c r="C174" s="135"/>
      <c r="D174" s="51"/>
      <c r="E174" s="107" t="s">
        <v>634</v>
      </c>
      <c r="F174" s="107"/>
      <c r="G174" s="51"/>
      <c r="H174" s="51"/>
      <c r="I174" s="106" t="s">
        <v>634</v>
      </c>
      <c r="J174" s="106"/>
      <c r="K174" s="51"/>
      <c r="L174" s="51"/>
      <c r="M174" s="106" t="s">
        <v>634</v>
      </c>
      <c r="N174" s="106"/>
      <c r="O174" s="51"/>
    </row>
    <row r="175" spans="1:33" ht="15.75" thickBot="1">
      <c r="A175" s="19"/>
      <c r="B175" s="46"/>
      <c r="C175" s="136"/>
      <c r="D175" s="50"/>
      <c r="E175" s="48" t="s">
        <v>635</v>
      </c>
      <c r="F175" s="48"/>
      <c r="G175" s="50"/>
      <c r="H175" s="50"/>
      <c r="I175" s="53" t="s">
        <v>635</v>
      </c>
      <c r="J175" s="53"/>
      <c r="K175" s="50"/>
      <c r="L175" s="50"/>
      <c r="M175" s="53" t="s">
        <v>635</v>
      </c>
      <c r="N175" s="53"/>
      <c r="O175" s="50"/>
    </row>
    <row r="176" spans="1:33">
      <c r="A176" s="19"/>
      <c r="B176" s="31" t="s">
        <v>627</v>
      </c>
      <c r="C176" s="31"/>
      <c r="D176" s="27"/>
      <c r="E176" s="55"/>
      <c r="F176" s="55"/>
      <c r="G176" s="55"/>
      <c r="H176" s="27"/>
      <c r="I176" s="55"/>
      <c r="J176" s="55"/>
      <c r="K176" s="55"/>
      <c r="L176" s="27"/>
      <c r="M176" s="49"/>
      <c r="N176" s="49"/>
      <c r="O176" s="49"/>
    </row>
    <row r="177" spans="1:33">
      <c r="A177" s="19"/>
      <c r="B177" s="120" t="s">
        <v>637</v>
      </c>
      <c r="C177" s="54" t="s">
        <v>41</v>
      </c>
      <c r="D177" s="51"/>
      <c r="E177" s="84" t="s">
        <v>296</v>
      </c>
      <c r="F177" s="89" t="s">
        <v>401</v>
      </c>
      <c r="G177" s="51"/>
      <c r="H177" s="51"/>
      <c r="I177" s="54" t="s">
        <v>296</v>
      </c>
      <c r="J177" s="97" t="s">
        <v>401</v>
      </c>
      <c r="K177" s="51"/>
      <c r="L177" s="51"/>
      <c r="M177" s="54" t="s">
        <v>296</v>
      </c>
      <c r="N177" s="97" t="s">
        <v>638</v>
      </c>
      <c r="O177" s="54" t="s">
        <v>300</v>
      </c>
    </row>
    <row r="178" spans="1:33">
      <c r="A178" s="19"/>
      <c r="B178" s="120"/>
      <c r="C178" s="54"/>
      <c r="D178" s="51"/>
      <c r="E178" s="84"/>
      <c r="F178" s="89"/>
      <c r="G178" s="51"/>
      <c r="H178" s="51"/>
      <c r="I178" s="54"/>
      <c r="J178" s="97"/>
      <c r="K178" s="51"/>
      <c r="L178" s="51"/>
      <c r="M178" s="54"/>
      <c r="N178" s="97"/>
      <c r="O178" s="54"/>
    </row>
    <row r="179" spans="1:33">
      <c r="A179" s="19"/>
      <c r="B179" s="120" t="s">
        <v>639</v>
      </c>
      <c r="C179" s="54" t="s">
        <v>34</v>
      </c>
      <c r="D179" s="51"/>
      <c r="E179" s="65">
        <v>74454</v>
      </c>
      <c r="F179" s="65"/>
      <c r="G179" s="51"/>
      <c r="H179" s="51"/>
      <c r="I179" s="97">
        <v>243</v>
      </c>
      <c r="J179" s="97"/>
      <c r="K179" s="51"/>
      <c r="L179" s="51"/>
      <c r="M179" s="97" t="s">
        <v>401</v>
      </c>
      <c r="N179" s="97"/>
      <c r="O179" s="51"/>
    </row>
    <row r="180" spans="1:33">
      <c r="A180" s="19"/>
      <c r="B180" s="120"/>
      <c r="C180" s="54"/>
      <c r="D180" s="51"/>
      <c r="E180" s="65"/>
      <c r="F180" s="65"/>
      <c r="G180" s="51"/>
      <c r="H180" s="51"/>
      <c r="I180" s="97"/>
      <c r="J180" s="97"/>
      <c r="K180" s="51"/>
      <c r="L180" s="51"/>
      <c r="M180" s="97"/>
      <c r="N180" s="97"/>
      <c r="O180" s="51"/>
    </row>
    <row r="181" spans="1:33">
      <c r="A181" s="19"/>
      <c r="B181" s="120" t="s">
        <v>639</v>
      </c>
      <c r="C181" s="54" t="s">
        <v>42</v>
      </c>
      <c r="D181" s="51"/>
      <c r="E181" s="89" t="s">
        <v>640</v>
      </c>
      <c r="F181" s="89"/>
      <c r="G181" s="84" t="s">
        <v>300</v>
      </c>
      <c r="H181" s="51"/>
      <c r="I181" s="97" t="s">
        <v>641</v>
      </c>
      <c r="J181" s="97"/>
      <c r="K181" s="54" t="s">
        <v>300</v>
      </c>
      <c r="L181" s="51"/>
      <c r="M181" s="97" t="s">
        <v>401</v>
      </c>
      <c r="N181" s="97"/>
      <c r="O181" s="51"/>
    </row>
    <row r="182" spans="1:33" ht="15.75" thickBot="1">
      <c r="A182" s="19"/>
      <c r="B182" s="100"/>
      <c r="C182" s="64"/>
      <c r="D182" s="50"/>
      <c r="E182" s="98"/>
      <c r="F182" s="98"/>
      <c r="G182" s="123"/>
      <c r="H182" s="50"/>
      <c r="I182" s="73"/>
      <c r="J182" s="73"/>
      <c r="K182" s="64"/>
      <c r="L182" s="50"/>
      <c r="M182" s="73"/>
      <c r="N182" s="73"/>
      <c r="O182" s="50"/>
    </row>
    <row r="183" spans="1:33">
      <c r="A183" s="19"/>
      <c r="B183" s="55" t="s">
        <v>213</v>
      </c>
      <c r="C183" s="55"/>
      <c r="D183" s="49"/>
      <c r="E183" s="56" t="s">
        <v>296</v>
      </c>
      <c r="F183" s="58">
        <v>28068</v>
      </c>
      <c r="G183" s="49"/>
      <c r="H183" s="49"/>
      <c r="I183" s="55" t="s">
        <v>296</v>
      </c>
      <c r="J183" s="108">
        <v>224</v>
      </c>
      <c r="K183" s="49"/>
      <c r="L183" s="49"/>
      <c r="M183" s="55" t="s">
        <v>296</v>
      </c>
      <c r="N183" s="108" t="s">
        <v>638</v>
      </c>
      <c r="O183" s="55" t="s">
        <v>300</v>
      </c>
    </row>
    <row r="184" spans="1:33" ht="15.75" thickBot="1">
      <c r="A184" s="19"/>
      <c r="B184" s="79"/>
      <c r="C184" s="79"/>
      <c r="D184" s="78"/>
      <c r="E184" s="76"/>
      <c r="F184" s="77"/>
      <c r="G184" s="78"/>
      <c r="H184" s="78"/>
      <c r="I184" s="79"/>
      <c r="J184" s="109"/>
      <c r="K184" s="78"/>
      <c r="L184" s="78"/>
      <c r="M184" s="79"/>
      <c r="N184" s="109"/>
      <c r="O184" s="79"/>
    </row>
    <row r="185" spans="1:33" ht="15.75" thickTop="1">
      <c r="A185" s="19"/>
      <c r="B185" s="142" t="s">
        <v>642</v>
      </c>
      <c r="C185" s="142"/>
      <c r="D185" s="142"/>
      <c r="E185" s="142"/>
      <c r="F185" s="142"/>
      <c r="G185" s="142"/>
      <c r="H185" s="142"/>
      <c r="I185" s="142"/>
      <c r="J185" s="142"/>
      <c r="K185" s="142"/>
      <c r="L185" s="142"/>
      <c r="M185" s="142"/>
      <c r="N185" s="142"/>
      <c r="O185" s="142"/>
      <c r="P185" s="142"/>
      <c r="Q185" s="142"/>
      <c r="R185" s="142"/>
      <c r="S185" s="142"/>
      <c r="T185" s="142"/>
      <c r="U185" s="142"/>
      <c r="V185" s="142"/>
      <c r="W185" s="142"/>
      <c r="X185" s="142"/>
      <c r="Y185" s="142"/>
      <c r="Z185" s="142"/>
      <c r="AA185" s="142"/>
      <c r="AB185" s="142"/>
      <c r="AC185" s="142"/>
      <c r="AD185" s="142"/>
      <c r="AE185" s="142"/>
      <c r="AF185" s="142"/>
      <c r="AG185" s="142"/>
    </row>
    <row r="186" spans="1:33">
      <c r="A186" s="19"/>
      <c r="B186" s="121" t="s">
        <v>643</v>
      </c>
      <c r="C186" s="121"/>
      <c r="D186" s="121"/>
      <c r="E186" s="121"/>
      <c r="F186" s="121"/>
      <c r="G186" s="121"/>
      <c r="H186" s="121"/>
      <c r="I186" s="121"/>
      <c r="J186" s="121"/>
      <c r="K186" s="121"/>
      <c r="L186" s="121"/>
      <c r="M186" s="121"/>
      <c r="N186" s="121"/>
      <c r="O186" s="121"/>
      <c r="P186" s="121"/>
      <c r="Q186" s="121"/>
      <c r="R186" s="121"/>
      <c r="S186" s="121"/>
      <c r="T186" s="121"/>
      <c r="U186" s="121"/>
      <c r="V186" s="121"/>
      <c r="W186" s="121"/>
      <c r="X186" s="121"/>
      <c r="Y186" s="121"/>
      <c r="Z186" s="121"/>
      <c r="AA186" s="121"/>
      <c r="AB186" s="121"/>
      <c r="AC186" s="121"/>
      <c r="AD186" s="121"/>
      <c r="AE186" s="121"/>
      <c r="AF186" s="121"/>
      <c r="AG186" s="121"/>
    </row>
    <row r="187" spans="1:33" ht="30">
      <c r="A187" s="2" t="s">
        <v>1679</v>
      </c>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c r="AA187" s="18"/>
      <c r="AB187" s="18"/>
      <c r="AC187" s="18"/>
      <c r="AD187" s="18"/>
      <c r="AE187" s="18"/>
      <c r="AF187" s="18"/>
      <c r="AG187" s="18"/>
    </row>
    <row r="188" spans="1:33">
      <c r="A188" s="3" t="s">
        <v>1670</v>
      </c>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row>
    <row r="189" spans="1:33">
      <c r="A189" s="19" t="s">
        <v>1678</v>
      </c>
      <c r="B189" s="22" t="s">
        <v>649</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row>
    <row r="190" spans="1:33">
      <c r="A190" s="19"/>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row>
    <row r="191" spans="1:33" ht="15.75" thickBot="1">
      <c r="A191" s="19"/>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row>
    <row r="192" spans="1:33">
      <c r="A192" s="19"/>
      <c r="B192" s="126"/>
      <c r="C192" s="52"/>
      <c r="D192" s="52"/>
      <c r="E192" s="49"/>
      <c r="F192" s="49"/>
      <c r="G192" s="49"/>
      <c r="H192" s="49"/>
      <c r="I192" s="49"/>
      <c r="J192" s="49"/>
      <c r="K192" s="49"/>
      <c r="L192" s="49"/>
      <c r="M192" s="49"/>
      <c r="N192" s="49"/>
      <c r="O192" s="49"/>
      <c r="P192" s="49"/>
      <c r="Q192" s="49"/>
      <c r="R192" s="49"/>
      <c r="S192" s="52" t="s">
        <v>392</v>
      </c>
      <c r="T192" s="52"/>
      <c r="U192" s="52"/>
      <c r="V192" s="52"/>
      <c r="W192" s="52"/>
      <c r="X192" s="52"/>
      <c r="Y192" s="49"/>
    </row>
    <row r="193" spans="1:33" ht="15.75" thickBot="1">
      <c r="A193" s="19"/>
      <c r="B193" s="137"/>
      <c r="C193" s="53"/>
      <c r="D193" s="53"/>
      <c r="E193" s="50"/>
      <c r="F193" s="50"/>
      <c r="G193" s="50"/>
      <c r="H193" s="50"/>
      <c r="I193" s="50"/>
      <c r="J193" s="50"/>
      <c r="K193" s="50"/>
      <c r="L193" s="50"/>
      <c r="M193" s="50"/>
      <c r="N193" s="50"/>
      <c r="O193" s="50"/>
      <c r="P193" s="50"/>
      <c r="Q193" s="50"/>
      <c r="R193" s="50"/>
      <c r="S193" s="53"/>
      <c r="T193" s="53"/>
      <c r="U193" s="53"/>
      <c r="V193" s="53"/>
      <c r="W193" s="53"/>
      <c r="X193" s="53"/>
      <c r="Y193" s="50"/>
    </row>
    <row r="194" spans="1:33">
      <c r="A194" s="19"/>
      <c r="B194" s="45"/>
      <c r="C194" s="49"/>
      <c r="D194" s="49"/>
      <c r="E194" s="49"/>
      <c r="F194" s="49"/>
      <c r="G194" s="47">
        <v>2014</v>
      </c>
      <c r="H194" s="47"/>
      <c r="I194" s="49"/>
      <c r="J194" s="49"/>
      <c r="K194" s="49"/>
      <c r="L194" s="49"/>
      <c r="M194" s="49"/>
      <c r="N194" s="49"/>
      <c r="O194" s="52">
        <v>2013</v>
      </c>
      <c r="P194" s="52"/>
      <c r="Q194" s="49"/>
      <c r="R194" s="49"/>
      <c r="S194" s="49"/>
      <c r="T194" s="49"/>
      <c r="U194" s="49"/>
      <c r="V194" s="49"/>
      <c r="W194" s="52">
        <v>2012</v>
      </c>
      <c r="X194" s="52"/>
      <c r="Y194" s="49"/>
    </row>
    <row r="195" spans="1:33" ht="15.75" thickBot="1">
      <c r="A195" s="19"/>
      <c r="B195" s="45"/>
      <c r="C195" s="50"/>
      <c r="D195" s="50"/>
      <c r="E195" s="50"/>
      <c r="F195" s="50"/>
      <c r="G195" s="48"/>
      <c r="H195" s="48"/>
      <c r="I195" s="50"/>
      <c r="J195" s="60"/>
      <c r="K195" s="50"/>
      <c r="L195" s="50"/>
      <c r="M195" s="50"/>
      <c r="N195" s="50"/>
      <c r="O195" s="53"/>
      <c r="P195" s="53"/>
      <c r="Q195" s="50"/>
      <c r="R195" s="51"/>
      <c r="S195" s="50"/>
      <c r="T195" s="50"/>
      <c r="U195" s="50"/>
      <c r="V195" s="50"/>
      <c r="W195" s="53"/>
      <c r="X195" s="53"/>
      <c r="Y195" s="50"/>
    </row>
    <row r="196" spans="1:33">
      <c r="A196" s="19"/>
      <c r="B196" s="45" t="s">
        <v>294</v>
      </c>
      <c r="C196" s="52" t="s">
        <v>650</v>
      </c>
      <c r="D196" s="52"/>
      <c r="E196" s="49"/>
      <c r="F196" s="49"/>
      <c r="G196" s="52" t="s">
        <v>653</v>
      </c>
      <c r="H196" s="52"/>
      <c r="I196" s="49"/>
      <c r="J196" s="51"/>
      <c r="K196" s="52" t="s">
        <v>650</v>
      </c>
      <c r="L196" s="52"/>
      <c r="M196" s="49"/>
      <c r="N196" s="49"/>
      <c r="O196" s="52" t="s">
        <v>656</v>
      </c>
      <c r="P196" s="52"/>
      <c r="Q196" s="49"/>
      <c r="R196" s="51"/>
      <c r="S196" s="52" t="s">
        <v>650</v>
      </c>
      <c r="T196" s="52"/>
      <c r="U196" s="49"/>
      <c r="V196" s="49"/>
      <c r="W196" s="52" t="s">
        <v>653</v>
      </c>
      <c r="X196" s="52"/>
      <c r="Y196" s="49"/>
    </row>
    <row r="197" spans="1:33">
      <c r="A197" s="19"/>
      <c r="B197" s="45"/>
      <c r="C197" s="106" t="s">
        <v>651</v>
      </c>
      <c r="D197" s="106"/>
      <c r="E197" s="51"/>
      <c r="F197" s="51"/>
      <c r="G197" s="106" t="s">
        <v>654</v>
      </c>
      <c r="H197" s="106"/>
      <c r="I197" s="51"/>
      <c r="J197" s="51"/>
      <c r="K197" s="106" t="s">
        <v>651</v>
      </c>
      <c r="L197" s="106"/>
      <c r="M197" s="51"/>
      <c r="N197" s="51"/>
      <c r="O197" s="106" t="s">
        <v>657</v>
      </c>
      <c r="P197" s="106"/>
      <c r="Q197" s="51"/>
      <c r="R197" s="51"/>
      <c r="S197" s="106" t="s">
        <v>651</v>
      </c>
      <c r="T197" s="106"/>
      <c r="U197" s="60"/>
      <c r="V197" s="51"/>
      <c r="W197" s="106" t="s">
        <v>654</v>
      </c>
      <c r="X197" s="106"/>
      <c r="Y197" s="51"/>
    </row>
    <row r="198" spans="1:33">
      <c r="A198" s="19"/>
      <c r="B198" s="45"/>
      <c r="C198" s="106" t="s">
        <v>652</v>
      </c>
      <c r="D198" s="106"/>
      <c r="E198" s="51"/>
      <c r="F198" s="51"/>
      <c r="G198" s="106" t="s">
        <v>655</v>
      </c>
      <c r="H198" s="106"/>
      <c r="I198" s="51"/>
      <c r="J198" s="51"/>
      <c r="K198" s="106" t="s">
        <v>652</v>
      </c>
      <c r="L198" s="106"/>
      <c r="M198" s="51"/>
      <c r="N198" s="51"/>
      <c r="O198" s="106" t="s">
        <v>654</v>
      </c>
      <c r="P198" s="106"/>
      <c r="Q198" s="51"/>
      <c r="R198" s="51"/>
      <c r="S198" s="106" t="s">
        <v>652</v>
      </c>
      <c r="T198" s="106"/>
      <c r="U198" s="60"/>
      <c r="V198" s="51"/>
      <c r="W198" s="106" t="s">
        <v>655</v>
      </c>
      <c r="X198" s="106"/>
      <c r="Y198" s="51"/>
    </row>
    <row r="199" spans="1:33" ht="15.75" thickBot="1">
      <c r="A199" s="19"/>
      <c r="B199" s="46"/>
      <c r="C199" s="130"/>
      <c r="D199" s="130"/>
      <c r="E199" s="50"/>
      <c r="F199" s="50"/>
      <c r="G199" s="130"/>
      <c r="H199" s="130"/>
      <c r="I199" s="50"/>
      <c r="J199" s="50"/>
      <c r="K199" s="130"/>
      <c r="L199" s="130"/>
      <c r="M199" s="50"/>
      <c r="N199" s="50"/>
      <c r="O199" s="53" t="s">
        <v>655</v>
      </c>
      <c r="P199" s="53"/>
      <c r="Q199" s="50"/>
      <c r="R199" s="50"/>
      <c r="S199" s="130"/>
      <c r="T199" s="130"/>
      <c r="U199" s="50"/>
      <c r="V199" s="50"/>
      <c r="W199" s="130"/>
      <c r="X199" s="130"/>
      <c r="Y199" s="50"/>
    </row>
    <row r="200" spans="1:33">
      <c r="A200" s="19"/>
      <c r="B200" s="99" t="s">
        <v>658</v>
      </c>
      <c r="C200" s="56" t="s">
        <v>296</v>
      </c>
      <c r="D200" s="94" t="s">
        <v>401</v>
      </c>
      <c r="E200" s="49"/>
      <c r="F200" s="49"/>
      <c r="G200" s="56" t="s">
        <v>296</v>
      </c>
      <c r="H200" s="94" t="s">
        <v>659</v>
      </c>
      <c r="I200" s="56" t="s">
        <v>660</v>
      </c>
      <c r="J200" s="49"/>
      <c r="K200" s="55" t="s">
        <v>296</v>
      </c>
      <c r="L200" s="62">
        <v>2202</v>
      </c>
      <c r="M200" s="49"/>
      <c r="N200" s="49"/>
      <c r="O200" s="55" t="s">
        <v>296</v>
      </c>
      <c r="P200" s="108" t="s">
        <v>661</v>
      </c>
      <c r="Q200" s="55" t="s">
        <v>660</v>
      </c>
      <c r="R200" s="99"/>
      <c r="S200" s="55" t="s">
        <v>296</v>
      </c>
      <c r="T200" s="108">
        <v>704</v>
      </c>
      <c r="U200" s="49"/>
      <c r="V200" s="49"/>
      <c r="W200" s="55" t="s">
        <v>296</v>
      </c>
      <c r="X200" s="108" t="s">
        <v>662</v>
      </c>
      <c r="Y200" s="55" t="s">
        <v>660</v>
      </c>
    </row>
    <row r="201" spans="1:33" ht="15.75" thickBot="1">
      <c r="A201" s="19"/>
      <c r="B201" s="100"/>
      <c r="C201" s="123"/>
      <c r="D201" s="98"/>
      <c r="E201" s="50"/>
      <c r="F201" s="50"/>
      <c r="G201" s="123"/>
      <c r="H201" s="98"/>
      <c r="I201" s="123"/>
      <c r="J201" s="50"/>
      <c r="K201" s="64"/>
      <c r="L201" s="68"/>
      <c r="M201" s="50"/>
      <c r="N201" s="50"/>
      <c r="O201" s="64"/>
      <c r="P201" s="73"/>
      <c r="Q201" s="64"/>
      <c r="R201" s="100"/>
      <c r="S201" s="64"/>
      <c r="T201" s="73"/>
      <c r="U201" s="50"/>
      <c r="V201" s="50"/>
      <c r="W201" s="64"/>
      <c r="X201" s="73"/>
      <c r="Y201" s="64"/>
    </row>
    <row r="202" spans="1:33">
      <c r="A202" s="19"/>
      <c r="B202" s="45" t="s">
        <v>663</v>
      </c>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c r="AD202" s="45"/>
      <c r="AE202" s="45"/>
      <c r="AF202" s="45"/>
      <c r="AG202" s="45"/>
    </row>
    <row r="203" spans="1:33">
      <c r="A203" s="19"/>
      <c r="B203" s="45" t="s">
        <v>664</v>
      </c>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c r="AA203" s="45"/>
      <c r="AB203" s="45"/>
      <c r="AC203" s="45"/>
      <c r="AD203" s="45"/>
      <c r="AE203" s="45"/>
      <c r="AF203" s="45"/>
      <c r="AG203" s="45"/>
    </row>
  </sheetData>
  <mergeCells count="1337">
    <mergeCell ref="B187:AG187"/>
    <mergeCell ref="B188:AG188"/>
    <mergeCell ref="A189:A203"/>
    <mergeCell ref="B189:AG189"/>
    <mergeCell ref="B202:AG202"/>
    <mergeCell ref="B203:AG203"/>
    <mergeCell ref="A151:A164"/>
    <mergeCell ref="B151:AG151"/>
    <mergeCell ref="A165:A186"/>
    <mergeCell ref="B165:AG165"/>
    <mergeCell ref="B166:AG166"/>
    <mergeCell ref="B185:AG185"/>
    <mergeCell ref="B186:AG186"/>
    <mergeCell ref="A83:A97"/>
    <mergeCell ref="A98:A115"/>
    <mergeCell ref="B98:AG98"/>
    <mergeCell ref="B115:AG115"/>
    <mergeCell ref="A116:A148"/>
    <mergeCell ref="B149:AG149"/>
    <mergeCell ref="A21:A54"/>
    <mergeCell ref="B21:AG21"/>
    <mergeCell ref="A55:A66"/>
    <mergeCell ref="B55:AG55"/>
    <mergeCell ref="A67:A80"/>
    <mergeCell ref="B67:AG67"/>
    <mergeCell ref="B68:AG68"/>
    <mergeCell ref="B69:AG69"/>
    <mergeCell ref="A1:A2"/>
    <mergeCell ref="B1:AG1"/>
    <mergeCell ref="B2:AG2"/>
    <mergeCell ref="B3:AG3"/>
    <mergeCell ref="A4:A20"/>
    <mergeCell ref="B4:AG4"/>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V196:V199"/>
    <mergeCell ref="W196:X196"/>
    <mergeCell ref="W197:X197"/>
    <mergeCell ref="W198:X198"/>
    <mergeCell ref="W199:X199"/>
    <mergeCell ref="Y196:Y199"/>
    <mergeCell ref="R196:R199"/>
    <mergeCell ref="S196:T196"/>
    <mergeCell ref="S197:T197"/>
    <mergeCell ref="S198:T198"/>
    <mergeCell ref="S199:T199"/>
    <mergeCell ref="U196:U199"/>
    <mergeCell ref="N196:N199"/>
    <mergeCell ref="O196:P196"/>
    <mergeCell ref="O197:P197"/>
    <mergeCell ref="O198:P198"/>
    <mergeCell ref="O199:P199"/>
    <mergeCell ref="Q196:Q199"/>
    <mergeCell ref="J196:J199"/>
    <mergeCell ref="K196:L196"/>
    <mergeCell ref="K197:L197"/>
    <mergeCell ref="K198:L198"/>
    <mergeCell ref="K199:L199"/>
    <mergeCell ref="M196:M199"/>
    <mergeCell ref="F196:F199"/>
    <mergeCell ref="G196:H196"/>
    <mergeCell ref="G197:H197"/>
    <mergeCell ref="G198:H198"/>
    <mergeCell ref="G199:H199"/>
    <mergeCell ref="I196:I199"/>
    <mergeCell ref="S194:U195"/>
    <mergeCell ref="V194:V195"/>
    <mergeCell ref="W194:X195"/>
    <mergeCell ref="Y194:Y195"/>
    <mergeCell ref="B196:B199"/>
    <mergeCell ref="C196:D196"/>
    <mergeCell ref="C197:D197"/>
    <mergeCell ref="C198:D198"/>
    <mergeCell ref="C199:D199"/>
    <mergeCell ref="E196:E199"/>
    <mergeCell ref="J194:J195"/>
    <mergeCell ref="K194:M195"/>
    <mergeCell ref="N194:N195"/>
    <mergeCell ref="O194:P195"/>
    <mergeCell ref="Q194:Q195"/>
    <mergeCell ref="R194:R195"/>
    <mergeCell ref="N192:N193"/>
    <mergeCell ref="O192:Q193"/>
    <mergeCell ref="R192:R193"/>
    <mergeCell ref="S192:X193"/>
    <mergeCell ref="Y192:Y193"/>
    <mergeCell ref="B194:B195"/>
    <mergeCell ref="C194:E195"/>
    <mergeCell ref="F194:F195"/>
    <mergeCell ref="G194:H195"/>
    <mergeCell ref="I194:I195"/>
    <mergeCell ref="N183:N184"/>
    <mergeCell ref="O183:O184"/>
    <mergeCell ref="B190:Y190"/>
    <mergeCell ref="B192:B193"/>
    <mergeCell ref="C192:D193"/>
    <mergeCell ref="E192:E193"/>
    <mergeCell ref="F192:F193"/>
    <mergeCell ref="G192:I193"/>
    <mergeCell ref="J192:J193"/>
    <mergeCell ref="K192:M193"/>
    <mergeCell ref="H183:H184"/>
    <mergeCell ref="I183:I184"/>
    <mergeCell ref="J183:J184"/>
    <mergeCell ref="K183:K184"/>
    <mergeCell ref="L183:L184"/>
    <mergeCell ref="M183:M184"/>
    <mergeCell ref="K181:K182"/>
    <mergeCell ref="L181:L182"/>
    <mergeCell ref="M181:N182"/>
    <mergeCell ref="O181:O182"/>
    <mergeCell ref="B183:B184"/>
    <mergeCell ref="C183:C184"/>
    <mergeCell ref="D183:D184"/>
    <mergeCell ref="E183:E184"/>
    <mergeCell ref="F183:F184"/>
    <mergeCell ref="G183:G184"/>
    <mergeCell ref="L179:L180"/>
    <mergeCell ref="M179:N180"/>
    <mergeCell ref="O179:O180"/>
    <mergeCell ref="B181:B182"/>
    <mergeCell ref="C181:C182"/>
    <mergeCell ref="D181:D182"/>
    <mergeCell ref="E181:F182"/>
    <mergeCell ref="G181:G182"/>
    <mergeCell ref="H181:H182"/>
    <mergeCell ref="I181:J182"/>
    <mergeCell ref="N177:N178"/>
    <mergeCell ref="O177:O178"/>
    <mergeCell ref="B179:B180"/>
    <mergeCell ref="C179:C180"/>
    <mergeCell ref="D179:D180"/>
    <mergeCell ref="E179:F180"/>
    <mergeCell ref="G179:G180"/>
    <mergeCell ref="H179:H180"/>
    <mergeCell ref="I179:J180"/>
    <mergeCell ref="K179:K180"/>
    <mergeCell ref="H177:H178"/>
    <mergeCell ref="I177:I178"/>
    <mergeCell ref="J177:J178"/>
    <mergeCell ref="K177:K178"/>
    <mergeCell ref="L177:L178"/>
    <mergeCell ref="M177:M178"/>
    <mergeCell ref="O172:O175"/>
    <mergeCell ref="E176:G176"/>
    <mergeCell ref="I176:K176"/>
    <mergeCell ref="M176:O176"/>
    <mergeCell ref="B177:B178"/>
    <mergeCell ref="C177:C178"/>
    <mergeCell ref="D177:D178"/>
    <mergeCell ref="E177:E178"/>
    <mergeCell ref="F177:F178"/>
    <mergeCell ref="G177:G178"/>
    <mergeCell ref="K172:K175"/>
    <mergeCell ref="L172:L175"/>
    <mergeCell ref="M172:N172"/>
    <mergeCell ref="M173:N173"/>
    <mergeCell ref="M174:N174"/>
    <mergeCell ref="M175:N175"/>
    <mergeCell ref="G172:G175"/>
    <mergeCell ref="H172:H175"/>
    <mergeCell ref="I172:J172"/>
    <mergeCell ref="I173:J173"/>
    <mergeCell ref="I174:J174"/>
    <mergeCell ref="I175:J175"/>
    <mergeCell ref="B172:B175"/>
    <mergeCell ref="C172:C175"/>
    <mergeCell ref="D172:D175"/>
    <mergeCell ref="E172:F172"/>
    <mergeCell ref="E173:F173"/>
    <mergeCell ref="E174:F174"/>
    <mergeCell ref="E175:F175"/>
    <mergeCell ref="H170:H171"/>
    <mergeCell ref="I170:J171"/>
    <mergeCell ref="K170:K171"/>
    <mergeCell ref="L170:L171"/>
    <mergeCell ref="M170:N171"/>
    <mergeCell ref="O170:O171"/>
    <mergeCell ref="J163:J164"/>
    <mergeCell ref="K163:K164"/>
    <mergeCell ref="B167:O167"/>
    <mergeCell ref="E169:G169"/>
    <mergeCell ref="I169:N169"/>
    <mergeCell ref="B170:B171"/>
    <mergeCell ref="C170:C171"/>
    <mergeCell ref="D170:D171"/>
    <mergeCell ref="E170:F171"/>
    <mergeCell ref="G170:G171"/>
    <mergeCell ref="I161:J162"/>
    <mergeCell ref="K161:K162"/>
    <mergeCell ref="B163:B164"/>
    <mergeCell ref="C163:C164"/>
    <mergeCell ref="D163:D164"/>
    <mergeCell ref="E163:E164"/>
    <mergeCell ref="F163:F164"/>
    <mergeCell ref="G163:G164"/>
    <mergeCell ref="H163:H164"/>
    <mergeCell ref="I163:I164"/>
    <mergeCell ref="H159:H160"/>
    <mergeCell ref="I159:I160"/>
    <mergeCell ref="J159:J160"/>
    <mergeCell ref="K159:K160"/>
    <mergeCell ref="B161:B162"/>
    <mergeCell ref="C161:C162"/>
    <mergeCell ref="D161:D162"/>
    <mergeCell ref="E161:F162"/>
    <mergeCell ref="G161:G162"/>
    <mergeCell ref="H161:H162"/>
    <mergeCell ref="B159:B160"/>
    <mergeCell ref="C159:C160"/>
    <mergeCell ref="D159:D160"/>
    <mergeCell ref="E159:E160"/>
    <mergeCell ref="F159:F160"/>
    <mergeCell ref="G159:G160"/>
    <mergeCell ref="K155:K156"/>
    <mergeCell ref="B157:C157"/>
    <mergeCell ref="E157:G157"/>
    <mergeCell ref="I157:K157"/>
    <mergeCell ref="E158:G158"/>
    <mergeCell ref="I158:K158"/>
    <mergeCell ref="C154:J154"/>
    <mergeCell ref="B155:B156"/>
    <mergeCell ref="C155:C156"/>
    <mergeCell ref="D155:D156"/>
    <mergeCell ref="E155:F156"/>
    <mergeCell ref="G155:G156"/>
    <mergeCell ref="H155:H156"/>
    <mergeCell ref="I155:J156"/>
    <mergeCell ref="AC147:AC148"/>
    <mergeCell ref="AD147:AD148"/>
    <mergeCell ref="AE147:AE148"/>
    <mergeCell ref="AF147:AF148"/>
    <mergeCell ref="AG147:AG148"/>
    <mergeCell ref="B152:K152"/>
    <mergeCell ref="B150:AG150"/>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G145:AG146"/>
    <mergeCell ref="B147:B148"/>
    <mergeCell ref="C147:C148"/>
    <mergeCell ref="D147:D148"/>
    <mergeCell ref="E147:E148"/>
    <mergeCell ref="F147:F148"/>
    <mergeCell ref="G147:G148"/>
    <mergeCell ref="H147:H148"/>
    <mergeCell ref="I147:I148"/>
    <mergeCell ref="J147:J148"/>
    <mergeCell ref="Y145:Y146"/>
    <mergeCell ref="Z145:Z146"/>
    <mergeCell ref="AA145:AB146"/>
    <mergeCell ref="AC145:AC146"/>
    <mergeCell ref="AD145:AD146"/>
    <mergeCell ref="AE145:AF146"/>
    <mergeCell ref="Q145:Q146"/>
    <mergeCell ref="R145:R146"/>
    <mergeCell ref="S145:T146"/>
    <mergeCell ref="U145:U146"/>
    <mergeCell ref="V145:V146"/>
    <mergeCell ref="W145:X146"/>
    <mergeCell ref="I145:I146"/>
    <mergeCell ref="J145:J146"/>
    <mergeCell ref="K145:L146"/>
    <mergeCell ref="M145:M146"/>
    <mergeCell ref="N145:N146"/>
    <mergeCell ref="O145:P146"/>
    <mergeCell ref="AC143:AC144"/>
    <mergeCell ref="AD143:AD144"/>
    <mergeCell ref="AE143:AE144"/>
    <mergeCell ref="AF143:AF144"/>
    <mergeCell ref="AG143:AG144"/>
    <mergeCell ref="B145:B146"/>
    <mergeCell ref="C145:D146"/>
    <mergeCell ref="E145:E146"/>
    <mergeCell ref="F145:F146"/>
    <mergeCell ref="G145:H146"/>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G141:AG142"/>
    <mergeCell ref="B143:B144"/>
    <mergeCell ref="C143:C144"/>
    <mergeCell ref="D143:D144"/>
    <mergeCell ref="E143:E144"/>
    <mergeCell ref="F143:F144"/>
    <mergeCell ref="G143:G144"/>
    <mergeCell ref="H143:H144"/>
    <mergeCell ref="I143:I144"/>
    <mergeCell ref="J143:J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AF139:AF140"/>
    <mergeCell ref="AG139:AG140"/>
    <mergeCell ref="B141:B142"/>
    <mergeCell ref="C141:E142"/>
    <mergeCell ref="F141:F142"/>
    <mergeCell ref="G141:I142"/>
    <mergeCell ref="J141:J142"/>
    <mergeCell ref="K141:M142"/>
    <mergeCell ref="N141:N142"/>
    <mergeCell ref="O141:P142"/>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C129:AC130"/>
    <mergeCell ref="AD129:AD130"/>
    <mergeCell ref="AE129:AF130"/>
    <mergeCell ref="AG129:AG130"/>
    <mergeCell ref="B131:B132"/>
    <mergeCell ref="C131:D132"/>
    <mergeCell ref="E131:E132"/>
    <mergeCell ref="F131:F132"/>
    <mergeCell ref="G131:H132"/>
    <mergeCell ref="I131:I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F127:AF128"/>
    <mergeCell ref="AG127:AG128"/>
    <mergeCell ref="B129:B130"/>
    <mergeCell ref="C129:D130"/>
    <mergeCell ref="E129:E130"/>
    <mergeCell ref="F129:F130"/>
    <mergeCell ref="G129:H130"/>
    <mergeCell ref="I129:I130"/>
    <mergeCell ref="J129:J130"/>
    <mergeCell ref="K129:L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G120:AG125"/>
    <mergeCell ref="C126:E126"/>
    <mergeCell ref="G126:I126"/>
    <mergeCell ref="K126:M126"/>
    <mergeCell ref="O126:Q126"/>
    <mergeCell ref="S126:U126"/>
    <mergeCell ref="W126:Y126"/>
    <mergeCell ref="AA126:AC126"/>
    <mergeCell ref="AE126:AG126"/>
    <mergeCell ref="AC120:AC125"/>
    <mergeCell ref="AD120:AD125"/>
    <mergeCell ref="AE120:AF120"/>
    <mergeCell ref="AE121:AF121"/>
    <mergeCell ref="AE122:AF122"/>
    <mergeCell ref="AE123:AF123"/>
    <mergeCell ref="AE124:AF124"/>
    <mergeCell ref="AE125:AF125"/>
    <mergeCell ref="W125:X125"/>
    <mergeCell ref="Y120:Y125"/>
    <mergeCell ref="Z120:Z125"/>
    <mergeCell ref="AA120:AB120"/>
    <mergeCell ref="AA121:AB121"/>
    <mergeCell ref="AA122:AB122"/>
    <mergeCell ref="AA123:AB123"/>
    <mergeCell ref="AA124:AB124"/>
    <mergeCell ref="AA125:AB125"/>
    <mergeCell ref="Q120:Q125"/>
    <mergeCell ref="R120:R125"/>
    <mergeCell ref="S120:T125"/>
    <mergeCell ref="U120:U125"/>
    <mergeCell ref="V120:V125"/>
    <mergeCell ref="W120:X120"/>
    <mergeCell ref="W121:X121"/>
    <mergeCell ref="W122:X122"/>
    <mergeCell ref="W123:X123"/>
    <mergeCell ref="W124:X124"/>
    <mergeCell ref="K125:L125"/>
    <mergeCell ref="M120:M125"/>
    <mergeCell ref="N120:N125"/>
    <mergeCell ref="O120:P120"/>
    <mergeCell ref="O121:P121"/>
    <mergeCell ref="O122:P122"/>
    <mergeCell ref="O123:P123"/>
    <mergeCell ref="O124:P124"/>
    <mergeCell ref="O125:P125"/>
    <mergeCell ref="G123:H123"/>
    <mergeCell ref="G124:H124"/>
    <mergeCell ref="G125:H125"/>
    <mergeCell ref="I120:I125"/>
    <mergeCell ref="J120:J125"/>
    <mergeCell ref="K120:L120"/>
    <mergeCell ref="K121:L121"/>
    <mergeCell ref="K122:L122"/>
    <mergeCell ref="K123:L123"/>
    <mergeCell ref="K124:L124"/>
    <mergeCell ref="AA118:AC118"/>
    <mergeCell ref="AE118:AG118"/>
    <mergeCell ref="C119:AF119"/>
    <mergeCell ref="B120:B125"/>
    <mergeCell ref="C120:D125"/>
    <mergeCell ref="E120:E125"/>
    <mergeCell ref="F120:F125"/>
    <mergeCell ref="G120:H120"/>
    <mergeCell ref="G121:H121"/>
    <mergeCell ref="G122:H122"/>
    <mergeCell ref="O113:O114"/>
    <mergeCell ref="P113:P114"/>
    <mergeCell ref="Q113:Q114"/>
    <mergeCell ref="B116:AG116"/>
    <mergeCell ref="C118:E118"/>
    <mergeCell ref="G118:I118"/>
    <mergeCell ref="K118:M118"/>
    <mergeCell ref="O118:Q118"/>
    <mergeCell ref="S118:U118"/>
    <mergeCell ref="W118:Y118"/>
    <mergeCell ref="I113:I114"/>
    <mergeCell ref="J113:J114"/>
    <mergeCell ref="K113:K114"/>
    <mergeCell ref="L113:L114"/>
    <mergeCell ref="M113:M114"/>
    <mergeCell ref="N113:N114"/>
    <mergeCell ref="N111:N112"/>
    <mergeCell ref="O111:P112"/>
    <mergeCell ref="Q111:Q112"/>
    <mergeCell ref="B113:B114"/>
    <mergeCell ref="C113:C114"/>
    <mergeCell ref="D113:D114"/>
    <mergeCell ref="E113:E114"/>
    <mergeCell ref="F113:F114"/>
    <mergeCell ref="G113:G114"/>
    <mergeCell ref="H113:H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O105:O106"/>
    <mergeCell ref="P105:P106"/>
    <mergeCell ref="Q105:Q106"/>
    <mergeCell ref="B107:B108"/>
    <mergeCell ref="C107:D108"/>
    <mergeCell ref="E107:E108"/>
    <mergeCell ref="F107:F108"/>
    <mergeCell ref="G107:H108"/>
    <mergeCell ref="I107:I108"/>
    <mergeCell ref="J107:J108"/>
    <mergeCell ref="I105:I106"/>
    <mergeCell ref="J105:J106"/>
    <mergeCell ref="K105:K106"/>
    <mergeCell ref="L105:L106"/>
    <mergeCell ref="M105:M106"/>
    <mergeCell ref="N105:N106"/>
    <mergeCell ref="N102:N104"/>
    <mergeCell ref="O102:P104"/>
    <mergeCell ref="Q102:Q104"/>
    <mergeCell ref="B105:B106"/>
    <mergeCell ref="C105:C106"/>
    <mergeCell ref="D105:D106"/>
    <mergeCell ref="E105:E106"/>
    <mergeCell ref="F105:F106"/>
    <mergeCell ref="G105:G106"/>
    <mergeCell ref="H105:H106"/>
    <mergeCell ref="I102:I104"/>
    <mergeCell ref="J102:J104"/>
    <mergeCell ref="K102:L102"/>
    <mergeCell ref="K103:L103"/>
    <mergeCell ref="K104:L104"/>
    <mergeCell ref="M102:M104"/>
    <mergeCell ref="B102:B104"/>
    <mergeCell ref="C102:D104"/>
    <mergeCell ref="E102:E104"/>
    <mergeCell ref="F102:F104"/>
    <mergeCell ref="G102:H102"/>
    <mergeCell ref="G103:H103"/>
    <mergeCell ref="G104:H104"/>
    <mergeCell ref="N96:N97"/>
    <mergeCell ref="O96:O97"/>
    <mergeCell ref="P96:P97"/>
    <mergeCell ref="Q96:Q97"/>
    <mergeCell ref="B99:Q99"/>
    <mergeCell ref="C101:P101"/>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O89:P89"/>
    <mergeCell ref="O90:P90"/>
    <mergeCell ref="Q89:Q90"/>
    <mergeCell ref="C91:E91"/>
    <mergeCell ref="G91:I91"/>
    <mergeCell ref="K91:M91"/>
    <mergeCell ref="O91:Q91"/>
    <mergeCell ref="I89:I90"/>
    <mergeCell ref="J89:J90"/>
    <mergeCell ref="K89:L89"/>
    <mergeCell ref="K90:L90"/>
    <mergeCell ref="M89:M90"/>
    <mergeCell ref="N89:N90"/>
    <mergeCell ref="N87:N88"/>
    <mergeCell ref="O87:P88"/>
    <mergeCell ref="Q87:Q88"/>
    <mergeCell ref="B89:B90"/>
    <mergeCell ref="C89:D89"/>
    <mergeCell ref="C90:D90"/>
    <mergeCell ref="E89:E90"/>
    <mergeCell ref="F89:F90"/>
    <mergeCell ref="G89:H89"/>
    <mergeCell ref="G90:H90"/>
    <mergeCell ref="C86:E86"/>
    <mergeCell ref="G86:I86"/>
    <mergeCell ref="K86:P86"/>
    <mergeCell ref="B87:B88"/>
    <mergeCell ref="C87:E88"/>
    <mergeCell ref="F87:F88"/>
    <mergeCell ref="G87:H88"/>
    <mergeCell ref="I87:I88"/>
    <mergeCell ref="J87:J88"/>
    <mergeCell ref="K87:M88"/>
    <mergeCell ref="U79:U80"/>
    <mergeCell ref="B83:Q83"/>
    <mergeCell ref="C85:E85"/>
    <mergeCell ref="G85:I85"/>
    <mergeCell ref="K85:M85"/>
    <mergeCell ref="O85:Q85"/>
    <mergeCell ref="B81:AG81"/>
    <mergeCell ref="B82:AG82"/>
    <mergeCell ref="O79:O80"/>
    <mergeCell ref="P79:P80"/>
    <mergeCell ref="Q79:Q80"/>
    <mergeCell ref="R79:R80"/>
    <mergeCell ref="S79:S80"/>
    <mergeCell ref="T79:T80"/>
    <mergeCell ref="I79:I80"/>
    <mergeCell ref="J79:J80"/>
    <mergeCell ref="K79:K80"/>
    <mergeCell ref="L79:L80"/>
    <mergeCell ref="M79:M80"/>
    <mergeCell ref="N79:N80"/>
    <mergeCell ref="S77:S78"/>
    <mergeCell ref="T77:T78"/>
    <mergeCell ref="U77:U78"/>
    <mergeCell ref="B79:B80"/>
    <mergeCell ref="C79:C80"/>
    <mergeCell ref="D79:D80"/>
    <mergeCell ref="E79:E80"/>
    <mergeCell ref="F79:F80"/>
    <mergeCell ref="G79:G80"/>
    <mergeCell ref="H79:H80"/>
    <mergeCell ref="M77:M78"/>
    <mergeCell ref="N77:N78"/>
    <mergeCell ref="O77:O78"/>
    <mergeCell ref="P77:P78"/>
    <mergeCell ref="Q77:Q78"/>
    <mergeCell ref="R77:R78"/>
    <mergeCell ref="G77:G78"/>
    <mergeCell ref="H77:H78"/>
    <mergeCell ref="I77:I78"/>
    <mergeCell ref="J77:J78"/>
    <mergeCell ref="K77:K78"/>
    <mergeCell ref="L77:L78"/>
    <mergeCell ref="U74:U75"/>
    <mergeCell ref="C76:E76"/>
    <mergeCell ref="G76:I76"/>
    <mergeCell ref="O76:Q76"/>
    <mergeCell ref="S76:U76"/>
    <mergeCell ref="B77:B78"/>
    <mergeCell ref="C77:C78"/>
    <mergeCell ref="D77:D78"/>
    <mergeCell ref="E77:E78"/>
    <mergeCell ref="F77:F78"/>
    <mergeCell ref="M74:M75"/>
    <mergeCell ref="N74:N75"/>
    <mergeCell ref="O74:P75"/>
    <mergeCell ref="Q74:Q75"/>
    <mergeCell ref="R74:R75"/>
    <mergeCell ref="S74:T75"/>
    <mergeCell ref="U72:U73"/>
    <mergeCell ref="B74:B75"/>
    <mergeCell ref="C74:D75"/>
    <mergeCell ref="E74:E75"/>
    <mergeCell ref="F74:F75"/>
    <mergeCell ref="G74:H75"/>
    <mergeCell ref="I74:I75"/>
    <mergeCell ref="J74:J75"/>
    <mergeCell ref="K74:K75"/>
    <mergeCell ref="L74:L75"/>
    <mergeCell ref="B66:E66"/>
    <mergeCell ref="B70:U70"/>
    <mergeCell ref="B72:B73"/>
    <mergeCell ref="C72:H73"/>
    <mergeCell ref="I72:I73"/>
    <mergeCell ref="J72:J73"/>
    <mergeCell ref="K72:K73"/>
    <mergeCell ref="L72:L73"/>
    <mergeCell ref="N72:N73"/>
    <mergeCell ref="O72:T73"/>
    <mergeCell ref="C61:D61"/>
    <mergeCell ref="B62:B63"/>
    <mergeCell ref="C62:D63"/>
    <mergeCell ref="E62:E63"/>
    <mergeCell ref="B64:B65"/>
    <mergeCell ref="C64:C65"/>
    <mergeCell ref="D64:D65"/>
    <mergeCell ref="E64:E65"/>
    <mergeCell ref="AG53:AG54"/>
    <mergeCell ref="B56:E56"/>
    <mergeCell ref="C58:E58"/>
    <mergeCell ref="B59:B60"/>
    <mergeCell ref="C59:C60"/>
    <mergeCell ref="D59:D60"/>
    <mergeCell ref="E59:E60"/>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D51:AD52"/>
    <mergeCell ref="AE51:AF52"/>
    <mergeCell ref="AG51:AG52"/>
    <mergeCell ref="B53:B54"/>
    <mergeCell ref="C53:C54"/>
    <mergeCell ref="D53:D54"/>
    <mergeCell ref="E53:E54"/>
    <mergeCell ref="F53:F54"/>
    <mergeCell ref="G53:G54"/>
    <mergeCell ref="H53:H54"/>
    <mergeCell ref="V51:V52"/>
    <mergeCell ref="W51:X52"/>
    <mergeCell ref="Y51:Y52"/>
    <mergeCell ref="Z51:Z52"/>
    <mergeCell ref="AA51:AB52"/>
    <mergeCell ref="AC51:AC52"/>
    <mergeCell ref="N51:N52"/>
    <mergeCell ref="O51:P52"/>
    <mergeCell ref="Q51:Q52"/>
    <mergeCell ref="R51:R52"/>
    <mergeCell ref="S51:T52"/>
    <mergeCell ref="U51:U52"/>
    <mergeCell ref="AG49:AG50"/>
    <mergeCell ref="B51:B52"/>
    <mergeCell ref="C51:D52"/>
    <mergeCell ref="E51:E52"/>
    <mergeCell ref="F51:F52"/>
    <mergeCell ref="G51:H52"/>
    <mergeCell ref="I51:I52"/>
    <mergeCell ref="J51:J52"/>
    <mergeCell ref="K51:L52"/>
    <mergeCell ref="M51:M52"/>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D47:AD48"/>
    <mergeCell ref="AE47:AF48"/>
    <mergeCell ref="AG47:AG48"/>
    <mergeCell ref="B49:B50"/>
    <mergeCell ref="C49:C50"/>
    <mergeCell ref="D49:D50"/>
    <mergeCell ref="E49:E50"/>
    <mergeCell ref="F49:F50"/>
    <mergeCell ref="G49:G50"/>
    <mergeCell ref="H49:H50"/>
    <mergeCell ref="V47:V48"/>
    <mergeCell ref="W47:X48"/>
    <mergeCell ref="Y47:Y48"/>
    <mergeCell ref="Z47:Z48"/>
    <mergeCell ref="AA47:AB48"/>
    <mergeCell ref="AC47:AC48"/>
    <mergeCell ref="N47:N48"/>
    <mergeCell ref="O47:P48"/>
    <mergeCell ref="Q47:Q48"/>
    <mergeCell ref="R47:R48"/>
    <mergeCell ref="S47:T48"/>
    <mergeCell ref="U47:U48"/>
    <mergeCell ref="AF45:AF46"/>
    <mergeCell ref="AG45:AG46"/>
    <mergeCell ref="B47:B48"/>
    <mergeCell ref="C47:E48"/>
    <mergeCell ref="F47:F48"/>
    <mergeCell ref="G47:H48"/>
    <mergeCell ref="I47:I48"/>
    <mergeCell ref="J47:J48"/>
    <mergeCell ref="K47:L48"/>
    <mergeCell ref="M47:M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G26:AG31"/>
    <mergeCell ref="C32:E32"/>
    <mergeCell ref="G32:I32"/>
    <mergeCell ref="K32:M32"/>
    <mergeCell ref="O32:Q32"/>
    <mergeCell ref="S32:U32"/>
    <mergeCell ref="W32:Y32"/>
    <mergeCell ref="AA32:AC32"/>
    <mergeCell ref="AE32:AG32"/>
    <mergeCell ref="AC26:AC31"/>
    <mergeCell ref="AD26:AD31"/>
    <mergeCell ref="AE26:AF26"/>
    <mergeCell ref="AE27:AF27"/>
    <mergeCell ref="AE28:AF28"/>
    <mergeCell ref="AE29:AF29"/>
    <mergeCell ref="AE30:AF30"/>
    <mergeCell ref="AE31:AF31"/>
    <mergeCell ref="W31:X31"/>
    <mergeCell ref="Y26:Y31"/>
    <mergeCell ref="Z26:Z31"/>
    <mergeCell ref="AA26:AB26"/>
    <mergeCell ref="AA27:AB27"/>
    <mergeCell ref="AA28:AB28"/>
    <mergeCell ref="AA29:AB29"/>
    <mergeCell ref="AA30:AB30"/>
    <mergeCell ref="AA31:AB31"/>
    <mergeCell ref="Q26:Q31"/>
    <mergeCell ref="R26:R31"/>
    <mergeCell ref="S26:T31"/>
    <mergeCell ref="U26:U31"/>
    <mergeCell ref="V26:V31"/>
    <mergeCell ref="W26:X26"/>
    <mergeCell ref="W27:X27"/>
    <mergeCell ref="W28:X28"/>
    <mergeCell ref="W29:X29"/>
    <mergeCell ref="W30:X30"/>
    <mergeCell ref="M26:M31"/>
    <mergeCell ref="N26:N31"/>
    <mergeCell ref="O26:P26"/>
    <mergeCell ref="O27:P27"/>
    <mergeCell ref="O28:P28"/>
    <mergeCell ref="O29:P29"/>
    <mergeCell ref="O30:P30"/>
    <mergeCell ref="O31:P31"/>
    <mergeCell ref="K26:L26"/>
    <mergeCell ref="K27:L27"/>
    <mergeCell ref="K28:L28"/>
    <mergeCell ref="K29:L29"/>
    <mergeCell ref="K30:L30"/>
    <mergeCell ref="K31:L31"/>
    <mergeCell ref="G28:H28"/>
    <mergeCell ref="G29:H29"/>
    <mergeCell ref="G30:H30"/>
    <mergeCell ref="G31:H31"/>
    <mergeCell ref="I26:I31"/>
    <mergeCell ref="J26:J31"/>
    <mergeCell ref="W24:Y24"/>
    <mergeCell ref="AA24:AC24"/>
    <mergeCell ref="AE24:AG24"/>
    <mergeCell ref="C25:AF25"/>
    <mergeCell ref="B26:B31"/>
    <mergeCell ref="C26:D31"/>
    <mergeCell ref="E26:E31"/>
    <mergeCell ref="F26:F31"/>
    <mergeCell ref="G26:H26"/>
    <mergeCell ref="G27:H27"/>
    <mergeCell ref="N19:N20"/>
    <mergeCell ref="O19:O20"/>
    <mergeCell ref="P19:P20"/>
    <mergeCell ref="Q19:Q20"/>
    <mergeCell ref="B22:AG22"/>
    <mergeCell ref="C24:E24"/>
    <mergeCell ref="G24:I24"/>
    <mergeCell ref="K24:M24"/>
    <mergeCell ref="O24:Q24"/>
    <mergeCell ref="S24:U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2:P12"/>
    <mergeCell ref="O13:P13"/>
    <mergeCell ref="Q12:Q13"/>
    <mergeCell ref="C14:E14"/>
    <mergeCell ref="G14:I14"/>
    <mergeCell ref="K14:M14"/>
    <mergeCell ref="O14:Q14"/>
    <mergeCell ref="I12:I13"/>
    <mergeCell ref="J12:J13"/>
    <mergeCell ref="K12:L12"/>
    <mergeCell ref="K13:L13"/>
    <mergeCell ref="M12:M13"/>
    <mergeCell ref="N12:N13"/>
    <mergeCell ref="B12:B13"/>
    <mergeCell ref="C12:D12"/>
    <mergeCell ref="C13:D13"/>
    <mergeCell ref="E12:E13"/>
    <mergeCell ref="F12:F13"/>
    <mergeCell ref="G12:H12"/>
    <mergeCell ref="G13:H13"/>
    <mergeCell ref="J10:J11"/>
    <mergeCell ref="K10:L11"/>
    <mergeCell ref="M10:M11"/>
    <mergeCell ref="N10:N11"/>
    <mergeCell ref="O10:P11"/>
    <mergeCell ref="Q10:Q11"/>
    <mergeCell ref="I8:I9"/>
    <mergeCell ref="J8:J9"/>
    <mergeCell ref="K8:P9"/>
    <mergeCell ref="Q8:Q9"/>
    <mergeCell ref="B10:B11"/>
    <mergeCell ref="C10:D11"/>
    <mergeCell ref="E10:E11"/>
    <mergeCell ref="F10:F11"/>
    <mergeCell ref="G10:H11"/>
    <mergeCell ref="I10:I11"/>
    <mergeCell ref="B5:Q5"/>
    <mergeCell ref="C7:E7"/>
    <mergeCell ref="G7:I7"/>
    <mergeCell ref="K7:M7"/>
    <mergeCell ref="O7:Q7"/>
    <mergeCell ref="B8:B9"/>
    <mergeCell ref="C8:D9"/>
    <mergeCell ref="E8:E9"/>
    <mergeCell ref="F8:F9"/>
    <mergeCell ref="G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8"/>
  <sheetViews>
    <sheetView showGridLines="0" workbookViewId="0"/>
  </sheetViews>
  <sheetFormatPr defaultRowHeight="15"/>
  <cols>
    <col min="1" max="2" width="36.5703125" bestFit="1" customWidth="1"/>
    <col min="3" max="3" width="4.5703125" customWidth="1"/>
    <col min="4" max="4" width="20.140625" customWidth="1"/>
    <col min="5" max="5" width="12.42578125" customWidth="1"/>
    <col min="6" max="6" width="23.85546875" customWidth="1"/>
    <col min="7" max="7" width="4.5703125" customWidth="1"/>
    <col min="8" max="8" width="20.140625" customWidth="1"/>
    <col min="9" max="9" width="3.85546875" customWidth="1"/>
  </cols>
  <sheetData>
    <row r="1" spans="1:9" ht="15" customHeight="1">
      <c r="A1" s="8" t="s">
        <v>1680</v>
      </c>
      <c r="B1" s="8" t="s">
        <v>1</v>
      </c>
      <c r="C1" s="8"/>
      <c r="D1" s="8"/>
      <c r="E1" s="8"/>
      <c r="F1" s="8"/>
      <c r="G1" s="8"/>
      <c r="H1" s="8"/>
      <c r="I1" s="8"/>
    </row>
    <row r="2" spans="1:9" ht="15" customHeight="1">
      <c r="A2" s="8"/>
      <c r="B2" s="8" t="s">
        <v>2</v>
      </c>
      <c r="C2" s="8"/>
      <c r="D2" s="8"/>
      <c r="E2" s="8"/>
      <c r="F2" s="8"/>
      <c r="G2" s="8"/>
      <c r="H2" s="8"/>
      <c r="I2" s="8"/>
    </row>
    <row r="3" spans="1:9">
      <c r="A3" s="19" t="s">
        <v>1681</v>
      </c>
      <c r="B3" s="22" t="s">
        <v>703</v>
      </c>
      <c r="C3" s="22"/>
      <c r="D3" s="22"/>
      <c r="E3" s="22"/>
      <c r="F3" s="22"/>
      <c r="G3" s="22"/>
      <c r="H3" s="22"/>
      <c r="I3" s="22"/>
    </row>
    <row r="4" spans="1:9">
      <c r="A4" s="19"/>
      <c r="B4" s="13"/>
      <c r="C4" s="13"/>
      <c r="D4" s="13"/>
      <c r="E4" s="13"/>
      <c r="F4" s="13"/>
    </row>
    <row r="5" spans="1:9" ht="15.75" thickBot="1">
      <c r="A5" s="19"/>
      <c r="B5" s="10"/>
      <c r="C5" s="10"/>
      <c r="D5" s="10"/>
      <c r="E5" s="10"/>
      <c r="F5" s="10"/>
    </row>
    <row r="6" spans="1:9">
      <c r="A6" s="19"/>
      <c r="B6" s="126" t="s">
        <v>704</v>
      </c>
      <c r="C6" s="49"/>
      <c r="D6" s="52" t="s">
        <v>294</v>
      </c>
      <c r="E6" s="52"/>
      <c r="F6" s="49"/>
    </row>
    <row r="7" spans="1:9" ht="15.75" thickBot="1">
      <c r="A7" s="19"/>
      <c r="B7" s="46"/>
      <c r="C7" s="50"/>
      <c r="D7" s="53"/>
      <c r="E7" s="53"/>
      <c r="F7" s="50"/>
    </row>
    <row r="8" spans="1:9">
      <c r="A8" s="19"/>
      <c r="B8" s="31" t="s">
        <v>705</v>
      </c>
      <c r="C8" s="27"/>
      <c r="D8" s="55"/>
      <c r="E8" s="55"/>
      <c r="F8" s="55"/>
    </row>
    <row r="9" spans="1:9">
      <c r="A9" s="19"/>
      <c r="B9" s="54">
        <v>2015</v>
      </c>
      <c r="C9" s="51"/>
      <c r="D9" s="54" t="s">
        <v>296</v>
      </c>
      <c r="E9" s="67">
        <v>2448</v>
      </c>
      <c r="F9" s="51"/>
    </row>
    <row r="10" spans="1:9">
      <c r="A10" s="19"/>
      <c r="B10" s="54"/>
      <c r="C10" s="51"/>
      <c r="D10" s="54"/>
      <c r="E10" s="67"/>
      <c r="F10" s="51"/>
    </row>
    <row r="11" spans="1:9">
      <c r="A11" s="19"/>
      <c r="B11" s="54">
        <v>2016</v>
      </c>
      <c r="C11" s="51"/>
      <c r="D11" s="54" t="s">
        <v>296</v>
      </c>
      <c r="E11" s="67">
        <v>2607</v>
      </c>
      <c r="F11" s="51"/>
    </row>
    <row r="12" spans="1:9">
      <c r="A12" s="19"/>
      <c r="B12" s="54"/>
      <c r="C12" s="51"/>
      <c r="D12" s="54"/>
      <c r="E12" s="67"/>
      <c r="F12" s="51"/>
    </row>
    <row r="13" spans="1:9">
      <c r="A13" s="19"/>
      <c r="B13" s="54">
        <v>2017</v>
      </c>
      <c r="C13" s="51"/>
      <c r="D13" s="54" t="s">
        <v>296</v>
      </c>
      <c r="E13" s="67">
        <v>1818</v>
      </c>
      <c r="F13" s="51"/>
    </row>
    <row r="14" spans="1:9" ht="15.75" thickBot="1">
      <c r="A14" s="19"/>
      <c r="B14" s="64"/>
      <c r="C14" s="50"/>
      <c r="D14" s="64"/>
      <c r="E14" s="68"/>
      <c r="F14" s="50"/>
    </row>
    <row r="15" spans="1:9">
      <c r="A15" s="19" t="s">
        <v>1682</v>
      </c>
      <c r="B15" s="20" t="s">
        <v>541</v>
      </c>
      <c r="C15" s="20"/>
      <c r="D15" s="20"/>
      <c r="E15" s="20"/>
      <c r="F15" s="20"/>
      <c r="G15" s="20"/>
      <c r="H15" s="20"/>
      <c r="I15" s="20"/>
    </row>
    <row r="16" spans="1:9">
      <c r="A16" s="19"/>
      <c r="B16" s="22" t="s">
        <v>669</v>
      </c>
      <c r="C16" s="22"/>
      <c r="D16" s="22"/>
      <c r="E16" s="22"/>
      <c r="F16" s="22"/>
      <c r="G16" s="22"/>
      <c r="H16" s="22"/>
      <c r="I16" s="22"/>
    </row>
    <row r="17" spans="1:9">
      <c r="A17" s="19"/>
      <c r="B17" s="13"/>
      <c r="C17" s="13"/>
      <c r="D17" s="13"/>
      <c r="E17" s="13"/>
      <c r="F17" s="13"/>
      <c r="G17" s="13"/>
      <c r="H17" s="13"/>
      <c r="I17" s="13"/>
    </row>
    <row r="18" spans="1:9" ht="15.75" thickBot="1">
      <c r="A18" s="19"/>
      <c r="B18" s="10"/>
      <c r="C18" s="10"/>
      <c r="D18" s="10"/>
      <c r="E18" s="10"/>
      <c r="F18" s="10"/>
      <c r="G18" s="10"/>
      <c r="H18" s="10"/>
      <c r="I18" s="10"/>
    </row>
    <row r="19" spans="1:9" ht="15.75" thickBot="1">
      <c r="A19" s="19"/>
      <c r="B19" s="102"/>
      <c r="C19" s="44" t="s">
        <v>293</v>
      </c>
      <c r="D19" s="44"/>
      <c r="E19" s="44"/>
      <c r="F19" s="44"/>
      <c r="G19" s="44"/>
      <c r="H19" s="44"/>
      <c r="I19" s="28"/>
    </row>
    <row r="20" spans="1:9">
      <c r="A20" s="19"/>
      <c r="B20" s="45" t="s">
        <v>294</v>
      </c>
      <c r="C20" s="47">
        <v>2014</v>
      </c>
      <c r="D20" s="47"/>
      <c r="E20" s="49"/>
      <c r="F20" s="49"/>
      <c r="G20" s="52">
        <v>2013</v>
      </c>
      <c r="H20" s="52"/>
      <c r="I20" s="49"/>
    </row>
    <row r="21" spans="1:9" ht="15.75" thickBot="1">
      <c r="A21" s="19"/>
      <c r="B21" s="46"/>
      <c r="C21" s="48"/>
      <c r="D21" s="48"/>
      <c r="E21" s="50"/>
      <c r="F21" s="50"/>
      <c r="G21" s="53"/>
      <c r="H21" s="53"/>
      <c r="I21" s="50"/>
    </row>
    <row r="22" spans="1:9">
      <c r="A22" s="19"/>
      <c r="B22" s="32" t="s">
        <v>670</v>
      </c>
      <c r="C22" s="55"/>
      <c r="D22" s="55"/>
      <c r="E22" s="55"/>
      <c r="F22" s="27"/>
      <c r="G22" s="55"/>
      <c r="H22" s="55"/>
      <c r="I22" s="55"/>
    </row>
    <row r="23" spans="1:9">
      <c r="A23" s="19"/>
      <c r="B23" s="69" t="s">
        <v>671</v>
      </c>
      <c r="C23" s="84" t="s">
        <v>296</v>
      </c>
      <c r="D23" s="65">
        <v>50000</v>
      </c>
      <c r="E23" s="51"/>
      <c r="F23" s="51"/>
      <c r="G23" s="54" t="s">
        <v>296</v>
      </c>
      <c r="H23" s="67">
        <v>50000</v>
      </c>
      <c r="I23" s="51"/>
    </row>
    <row r="24" spans="1:9">
      <c r="A24" s="19"/>
      <c r="B24" s="69"/>
      <c r="C24" s="84"/>
      <c r="D24" s="65"/>
      <c r="E24" s="51"/>
      <c r="F24" s="51"/>
      <c r="G24" s="54"/>
      <c r="H24" s="67"/>
      <c r="I24" s="51"/>
    </row>
    <row r="25" spans="1:9">
      <c r="A25" s="19"/>
      <c r="B25" s="69" t="s">
        <v>672</v>
      </c>
      <c r="C25" s="65">
        <v>250000</v>
      </c>
      <c r="D25" s="65"/>
      <c r="E25" s="51"/>
      <c r="F25" s="51"/>
      <c r="G25" s="67">
        <v>250000</v>
      </c>
      <c r="H25" s="67"/>
      <c r="I25" s="51"/>
    </row>
    <row r="26" spans="1:9">
      <c r="A26" s="19"/>
      <c r="B26" s="69"/>
      <c r="C26" s="65"/>
      <c r="D26" s="65"/>
      <c r="E26" s="51"/>
      <c r="F26" s="51"/>
      <c r="G26" s="67"/>
      <c r="H26" s="67"/>
      <c r="I26" s="51"/>
    </row>
    <row r="27" spans="1:9">
      <c r="A27" s="19"/>
      <c r="B27" s="69" t="s">
        <v>673</v>
      </c>
      <c r="C27" s="65">
        <v>50000</v>
      </c>
      <c r="D27" s="65"/>
      <c r="E27" s="51"/>
      <c r="F27" s="51"/>
      <c r="G27" s="67">
        <v>50000</v>
      </c>
      <c r="H27" s="67"/>
      <c r="I27" s="51"/>
    </row>
    <row r="28" spans="1:9">
      <c r="A28" s="19"/>
      <c r="B28" s="69"/>
      <c r="C28" s="65"/>
      <c r="D28" s="65"/>
      <c r="E28" s="51"/>
      <c r="F28" s="51"/>
      <c r="G28" s="67"/>
      <c r="H28" s="67"/>
      <c r="I28" s="51"/>
    </row>
    <row r="29" spans="1:9">
      <c r="A29" s="19"/>
      <c r="B29" s="69" t="s">
        <v>674</v>
      </c>
      <c r="C29" s="65">
        <v>295000</v>
      </c>
      <c r="D29" s="65"/>
      <c r="E29" s="51"/>
      <c r="F29" s="51"/>
      <c r="G29" s="67">
        <v>295000</v>
      </c>
      <c r="H29" s="67"/>
      <c r="I29" s="51"/>
    </row>
    <row r="30" spans="1:9">
      <c r="A30" s="19"/>
      <c r="B30" s="69"/>
      <c r="C30" s="65"/>
      <c r="D30" s="65"/>
      <c r="E30" s="51"/>
      <c r="F30" s="51"/>
      <c r="G30" s="67"/>
      <c r="H30" s="67"/>
      <c r="I30" s="51"/>
    </row>
    <row r="31" spans="1:9">
      <c r="A31" s="19"/>
      <c r="B31" s="69" t="s">
        <v>675</v>
      </c>
      <c r="C31" s="65">
        <v>250000</v>
      </c>
      <c r="D31" s="65"/>
      <c r="E31" s="51"/>
      <c r="F31" s="51"/>
      <c r="G31" s="67">
        <v>250000</v>
      </c>
      <c r="H31" s="67"/>
      <c r="I31" s="51"/>
    </row>
    <row r="32" spans="1:9">
      <c r="A32" s="19"/>
      <c r="B32" s="69"/>
      <c r="C32" s="65"/>
      <c r="D32" s="65"/>
      <c r="E32" s="51"/>
      <c r="F32" s="51"/>
      <c r="G32" s="67"/>
      <c r="H32" s="67"/>
      <c r="I32" s="51"/>
    </row>
    <row r="33" spans="1:9">
      <c r="A33" s="19"/>
      <c r="B33" s="69" t="s">
        <v>676</v>
      </c>
      <c r="C33" s="65">
        <v>100000</v>
      </c>
      <c r="D33" s="65"/>
      <c r="E33" s="51"/>
      <c r="F33" s="51"/>
      <c r="G33" s="67">
        <v>100000</v>
      </c>
      <c r="H33" s="67"/>
      <c r="I33" s="51"/>
    </row>
    <row r="34" spans="1:9">
      <c r="A34" s="19"/>
      <c r="B34" s="69"/>
      <c r="C34" s="65"/>
      <c r="D34" s="65"/>
      <c r="E34" s="51"/>
      <c r="F34" s="51"/>
      <c r="G34" s="67"/>
      <c r="H34" s="67"/>
      <c r="I34" s="51"/>
    </row>
    <row r="35" spans="1:9">
      <c r="A35" s="19"/>
      <c r="B35" s="69" t="s">
        <v>677</v>
      </c>
      <c r="C35" s="65">
        <v>50000</v>
      </c>
      <c r="D35" s="65"/>
      <c r="E35" s="51"/>
      <c r="F35" s="51"/>
      <c r="G35" s="67">
        <v>50000</v>
      </c>
      <c r="H35" s="67"/>
      <c r="I35" s="51"/>
    </row>
    <row r="36" spans="1:9">
      <c r="A36" s="19"/>
      <c r="B36" s="69"/>
      <c r="C36" s="65"/>
      <c r="D36" s="65"/>
      <c r="E36" s="51"/>
      <c r="F36" s="51"/>
      <c r="G36" s="67"/>
      <c r="H36" s="67"/>
      <c r="I36" s="51"/>
    </row>
    <row r="37" spans="1:9">
      <c r="A37" s="19"/>
      <c r="B37" s="69" t="s">
        <v>678</v>
      </c>
      <c r="C37" s="65">
        <v>50000</v>
      </c>
      <c r="D37" s="65"/>
      <c r="E37" s="51"/>
      <c r="F37" s="51"/>
      <c r="G37" s="67">
        <v>50000</v>
      </c>
      <c r="H37" s="67"/>
      <c r="I37" s="51"/>
    </row>
    <row r="38" spans="1:9">
      <c r="A38" s="19"/>
      <c r="B38" s="69"/>
      <c r="C38" s="65"/>
      <c r="D38" s="65"/>
      <c r="E38" s="51"/>
      <c r="F38" s="51"/>
      <c r="G38" s="67"/>
      <c r="H38" s="67"/>
      <c r="I38" s="51"/>
    </row>
    <row r="39" spans="1:9">
      <c r="A39" s="19"/>
      <c r="B39" s="69" t="s">
        <v>679</v>
      </c>
      <c r="C39" s="65">
        <v>60000</v>
      </c>
      <c r="D39" s="65"/>
      <c r="E39" s="51"/>
      <c r="F39" s="51"/>
      <c r="G39" s="67">
        <v>60000</v>
      </c>
      <c r="H39" s="67"/>
      <c r="I39" s="51"/>
    </row>
    <row r="40" spans="1:9">
      <c r="A40" s="19"/>
      <c r="B40" s="69"/>
      <c r="C40" s="65"/>
      <c r="D40" s="65"/>
      <c r="E40" s="51"/>
      <c r="F40" s="51"/>
      <c r="G40" s="67"/>
      <c r="H40" s="67"/>
      <c r="I40" s="51"/>
    </row>
    <row r="41" spans="1:9">
      <c r="A41" s="19"/>
      <c r="B41" s="69" t="s">
        <v>680</v>
      </c>
      <c r="C41" s="65">
        <v>33754</v>
      </c>
      <c r="D41" s="65"/>
      <c r="E41" s="51"/>
      <c r="F41" s="51"/>
      <c r="G41" s="67">
        <v>48630</v>
      </c>
      <c r="H41" s="67"/>
      <c r="I41" s="51"/>
    </row>
    <row r="42" spans="1:9">
      <c r="A42" s="19"/>
      <c r="B42" s="69"/>
      <c r="C42" s="65"/>
      <c r="D42" s="65"/>
      <c r="E42" s="51"/>
      <c r="F42" s="51"/>
      <c r="G42" s="67"/>
      <c r="H42" s="67"/>
      <c r="I42" s="51"/>
    </row>
    <row r="43" spans="1:9">
      <c r="A43" s="19"/>
      <c r="B43" s="69" t="s">
        <v>681</v>
      </c>
      <c r="C43" s="65">
        <v>67600</v>
      </c>
      <c r="D43" s="65"/>
      <c r="E43" s="51"/>
      <c r="F43" s="51"/>
      <c r="G43" s="67">
        <v>67600</v>
      </c>
      <c r="H43" s="67"/>
      <c r="I43" s="51"/>
    </row>
    <row r="44" spans="1:9" ht="15.75" thickBot="1">
      <c r="A44" s="19"/>
      <c r="B44" s="71"/>
      <c r="C44" s="66"/>
      <c r="D44" s="66"/>
      <c r="E44" s="50"/>
      <c r="F44" s="50"/>
      <c r="G44" s="68"/>
      <c r="H44" s="68"/>
      <c r="I44" s="50"/>
    </row>
    <row r="45" spans="1:9">
      <c r="A45" s="19"/>
      <c r="B45" s="55" t="s">
        <v>682</v>
      </c>
      <c r="C45" s="58">
        <v>1256354</v>
      </c>
      <c r="D45" s="58"/>
      <c r="E45" s="49"/>
      <c r="F45" s="49"/>
      <c r="G45" s="62">
        <v>1271230</v>
      </c>
      <c r="H45" s="62"/>
      <c r="I45" s="49"/>
    </row>
    <row r="46" spans="1:9" ht="15.75" thickBot="1">
      <c r="A46" s="19"/>
      <c r="B46" s="64"/>
      <c r="C46" s="66"/>
      <c r="D46" s="66"/>
      <c r="E46" s="50"/>
      <c r="F46" s="50"/>
      <c r="G46" s="68"/>
      <c r="H46" s="68"/>
      <c r="I46" s="50"/>
    </row>
    <row r="47" spans="1:9">
      <c r="A47" s="19"/>
      <c r="B47" s="56" t="s">
        <v>683</v>
      </c>
      <c r="C47" s="94"/>
      <c r="D47" s="94"/>
      <c r="E47" s="49"/>
      <c r="F47" s="49"/>
      <c r="G47" s="108"/>
      <c r="H47" s="108"/>
      <c r="I47" s="49"/>
    </row>
    <row r="48" spans="1:9">
      <c r="A48" s="19"/>
      <c r="B48" s="84"/>
      <c r="C48" s="89"/>
      <c r="D48" s="89"/>
      <c r="E48" s="51"/>
      <c r="F48" s="51"/>
      <c r="G48" s="97"/>
      <c r="H48" s="97"/>
      <c r="I48" s="51"/>
    </row>
    <row r="49" spans="1:9">
      <c r="A49" s="19"/>
      <c r="B49" s="69" t="s">
        <v>684</v>
      </c>
      <c r="C49" s="65">
        <v>57000</v>
      </c>
      <c r="D49" s="65"/>
      <c r="E49" s="51"/>
      <c r="F49" s="51"/>
      <c r="G49" s="67">
        <v>5000</v>
      </c>
      <c r="H49" s="67"/>
      <c r="I49" s="51"/>
    </row>
    <row r="50" spans="1:9">
      <c r="A50" s="19"/>
      <c r="B50" s="69"/>
      <c r="C50" s="65"/>
      <c r="D50" s="65"/>
      <c r="E50" s="51"/>
      <c r="F50" s="51"/>
      <c r="G50" s="67"/>
      <c r="H50" s="67"/>
      <c r="I50" s="51"/>
    </row>
    <row r="51" spans="1:9">
      <c r="A51" s="19"/>
      <c r="B51" s="69" t="s">
        <v>685</v>
      </c>
      <c r="C51" s="67">
        <v>35000</v>
      </c>
      <c r="D51" s="67"/>
      <c r="E51" s="51"/>
      <c r="F51" s="51"/>
      <c r="G51" s="67">
        <v>35000</v>
      </c>
      <c r="H51" s="67"/>
      <c r="I51" s="51"/>
    </row>
    <row r="52" spans="1:9">
      <c r="A52" s="19"/>
      <c r="B52" s="69"/>
      <c r="C52" s="67"/>
      <c r="D52" s="67"/>
      <c r="E52" s="51"/>
      <c r="F52" s="51"/>
      <c r="G52" s="67"/>
      <c r="H52" s="67"/>
      <c r="I52" s="51"/>
    </row>
    <row r="53" spans="1:9">
      <c r="A53" s="19"/>
      <c r="B53" s="69" t="s">
        <v>686</v>
      </c>
      <c r="C53" s="65">
        <v>20000</v>
      </c>
      <c r="D53" s="65"/>
      <c r="E53" s="51"/>
      <c r="F53" s="51"/>
      <c r="G53" s="67">
        <v>20000</v>
      </c>
      <c r="H53" s="67"/>
      <c r="I53" s="51"/>
    </row>
    <row r="54" spans="1:9">
      <c r="A54" s="19"/>
      <c r="B54" s="69"/>
      <c r="C54" s="65"/>
      <c r="D54" s="65"/>
      <c r="E54" s="51"/>
      <c r="F54" s="51"/>
      <c r="G54" s="67"/>
      <c r="H54" s="67"/>
      <c r="I54" s="51"/>
    </row>
    <row r="55" spans="1:9">
      <c r="A55" s="19"/>
      <c r="B55" s="69" t="s">
        <v>687</v>
      </c>
      <c r="C55" s="65">
        <v>6873</v>
      </c>
      <c r="D55" s="65"/>
      <c r="E55" s="51"/>
      <c r="F55" s="51"/>
      <c r="G55" s="67">
        <v>9179</v>
      </c>
      <c r="H55" s="67"/>
      <c r="I55" s="51"/>
    </row>
    <row r="56" spans="1:9" ht="15.75" thickBot="1">
      <c r="A56" s="19"/>
      <c r="B56" s="71"/>
      <c r="C56" s="66"/>
      <c r="D56" s="66"/>
      <c r="E56" s="50"/>
      <c r="F56" s="50"/>
      <c r="G56" s="68"/>
      <c r="H56" s="68"/>
      <c r="I56" s="50"/>
    </row>
    <row r="57" spans="1:9">
      <c r="A57" s="19"/>
      <c r="B57" s="55" t="s">
        <v>688</v>
      </c>
      <c r="C57" s="58">
        <v>1375227</v>
      </c>
      <c r="D57" s="58"/>
      <c r="E57" s="49"/>
      <c r="F57" s="49"/>
      <c r="G57" s="62">
        <v>1340409</v>
      </c>
      <c r="H57" s="62"/>
      <c r="I57" s="49"/>
    </row>
    <row r="58" spans="1:9" ht="15.75" thickBot="1">
      <c r="A58" s="19"/>
      <c r="B58" s="64"/>
      <c r="C58" s="66"/>
      <c r="D58" s="66"/>
      <c r="E58" s="50"/>
      <c r="F58" s="50"/>
      <c r="G58" s="68"/>
      <c r="H58" s="68"/>
      <c r="I58" s="50"/>
    </row>
    <row r="59" spans="1:9">
      <c r="A59" s="19"/>
      <c r="B59" s="70" t="s">
        <v>689</v>
      </c>
      <c r="C59" s="58">
        <v>15824</v>
      </c>
      <c r="D59" s="58"/>
      <c r="E59" s="49"/>
      <c r="F59" s="49"/>
      <c r="G59" s="62">
        <v>14876</v>
      </c>
      <c r="H59" s="62"/>
      <c r="I59" s="49"/>
    </row>
    <row r="60" spans="1:9">
      <c r="A60" s="19"/>
      <c r="B60" s="69"/>
      <c r="C60" s="59"/>
      <c r="D60" s="59"/>
      <c r="E60" s="60"/>
      <c r="F60" s="51"/>
      <c r="G60" s="63"/>
      <c r="H60" s="63"/>
      <c r="I60" s="60"/>
    </row>
    <row r="61" spans="1:9">
      <c r="A61" s="19"/>
      <c r="B61" s="85" t="s">
        <v>690</v>
      </c>
      <c r="C61" s="65">
        <v>2448</v>
      </c>
      <c r="D61" s="65"/>
      <c r="E61" s="51"/>
      <c r="F61" s="51"/>
      <c r="G61" s="67">
        <v>2305</v>
      </c>
      <c r="H61" s="67"/>
      <c r="I61" s="51"/>
    </row>
    <row r="62" spans="1:9">
      <c r="A62" s="19"/>
      <c r="B62" s="85"/>
      <c r="C62" s="65"/>
      <c r="D62" s="65"/>
      <c r="E62" s="51"/>
      <c r="F62" s="51"/>
      <c r="G62" s="67"/>
      <c r="H62" s="67"/>
      <c r="I62" s="51"/>
    </row>
    <row r="63" spans="1:9" ht="15.75" thickBot="1">
      <c r="A63" s="19"/>
      <c r="B63" s="35" t="s">
        <v>691</v>
      </c>
      <c r="C63" s="98" t="s">
        <v>692</v>
      </c>
      <c r="D63" s="98"/>
      <c r="E63" s="32" t="s">
        <v>300</v>
      </c>
      <c r="F63" s="27"/>
      <c r="G63" s="73" t="s">
        <v>693</v>
      </c>
      <c r="H63" s="73"/>
      <c r="I63" s="31" t="s">
        <v>300</v>
      </c>
    </row>
    <row r="64" spans="1:9">
      <c r="A64" s="19"/>
      <c r="B64" s="55" t="s">
        <v>694</v>
      </c>
      <c r="C64" s="56" t="s">
        <v>296</v>
      </c>
      <c r="D64" s="58">
        <v>1349653</v>
      </c>
      <c r="E64" s="49"/>
      <c r="F64" s="49"/>
      <c r="G64" s="55" t="s">
        <v>296</v>
      </c>
      <c r="H64" s="62">
        <v>1315500</v>
      </c>
      <c r="I64" s="49"/>
    </row>
    <row r="65" spans="1:9" ht="15.75" thickBot="1">
      <c r="A65" s="19"/>
      <c r="B65" s="79"/>
      <c r="C65" s="76"/>
      <c r="D65" s="77"/>
      <c r="E65" s="78"/>
      <c r="F65" s="78"/>
      <c r="G65" s="79"/>
      <c r="H65" s="80"/>
      <c r="I65" s="78"/>
    </row>
    <row r="66" spans="1:9" ht="15.75" thickTop="1">
      <c r="A66" s="19" t="s">
        <v>1683</v>
      </c>
      <c r="B66" s="138" t="s">
        <v>695</v>
      </c>
      <c r="C66" s="138"/>
      <c r="D66" s="138"/>
      <c r="E66" s="138"/>
      <c r="F66" s="138"/>
      <c r="G66" s="138"/>
      <c r="H66" s="138"/>
      <c r="I66" s="138"/>
    </row>
    <row r="67" spans="1:9">
      <c r="A67" s="19"/>
      <c r="B67" s="13"/>
      <c r="C67" s="13"/>
      <c r="D67" s="13"/>
      <c r="E67" s="13"/>
    </row>
    <row r="68" spans="1:9" ht="15.75" thickBot="1">
      <c r="A68" s="19"/>
      <c r="B68" s="10"/>
      <c r="C68" s="10"/>
      <c r="D68" s="10"/>
      <c r="E68" s="10"/>
    </row>
    <row r="69" spans="1:9">
      <c r="A69" s="19"/>
      <c r="B69" s="126" t="s">
        <v>696</v>
      </c>
      <c r="C69" s="52" t="s">
        <v>294</v>
      </c>
      <c r="D69" s="52"/>
      <c r="E69" s="49"/>
    </row>
    <row r="70" spans="1:9" ht="15.75" thickBot="1">
      <c r="A70" s="19"/>
      <c r="B70" s="46"/>
      <c r="C70" s="53"/>
      <c r="D70" s="53"/>
      <c r="E70" s="50"/>
    </row>
    <row r="71" spans="1:9" ht="23.25">
      <c r="A71" s="19"/>
      <c r="B71" s="31" t="s">
        <v>697</v>
      </c>
      <c r="C71" s="55"/>
      <c r="D71" s="55"/>
      <c r="E71" s="55"/>
    </row>
    <row r="72" spans="1:9">
      <c r="A72" s="19"/>
      <c r="B72" s="54">
        <v>2015</v>
      </c>
      <c r="C72" s="54" t="s">
        <v>296</v>
      </c>
      <c r="D72" s="67">
        <v>100824</v>
      </c>
      <c r="E72" s="51"/>
    </row>
    <row r="73" spans="1:9">
      <c r="A73" s="19"/>
      <c r="B73" s="54"/>
      <c r="C73" s="54"/>
      <c r="D73" s="67"/>
      <c r="E73" s="51"/>
    </row>
    <row r="74" spans="1:9">
      <c r="A74" s="19"/>
      <c r="B74" s="54">
        <v>2016</v>
      </c>
      <c r="C74" s="54" t="s">
        <v>296</v>
      </c>
      <c r="D74" s="67">
        <v>16814</v>
      </c>
      <c r="E74" s="51"/>
    </row>
    <row r="75" spans="1:9">
      <c r="A75" s="19"/>
      <c r="B75" s="54"/>
      <c r="C75" s="54"/>
      <c r="D75" s="67"/>
      <c r="E75" s="51"/>
    </row>
    <row r="76" spans="1:9">
      <c r="A76" s="19"/>
      <c r="B76" s="54">
        <v>2017</v>
      </c>
      <c r="C76" s="54" t="s">
        <v>296</v>
      </c>
      <c r="D76" s="67">
        <v>17896</v>
      </c>
      <c r="E76" s="51"/>
    </row>
    <row r="77" spans="1:9">
      <c r="A77" s="19"/>
      <c r="B77" s="54"/>
      <c r="C77" s="54"/>
      <c r="D77" s="67"/>
      <c r="E77" s="51"/>
    </row>
    <row r="78" spans="1:9">
      <c r="A78" s="19"/>
      <c r="B78" s="54">
        <v>2018</v>
      </c>
      <c r="C78" s="54" t="s">
        <v>296</v>
      </c>
      <c r="D78" s="67">
        <v>346193</v>
      </c>
      <c r="E78" s="51"/>
    </row>
    <row r="79" spans="1:9">
      <c r="A79" s="19"/>
      <c r="B79" s="54"/>
      <c r="C79" s="54"/>
      <c r="D79" s="67"/>
      <c r="E79" s="51"/>
    </row>
    <row r="80" spans="1:9">
      <c r="A80" s="19"/>
      <c r="B80" s="54">
        <v>2019</v>
      </c>
      <c r="C80" s="54" t="s">
        <v>296</v>
      </c>
      <c r="D80" s="67">
        <v>20571</v>
      </c>
      <c r="E80" s="51"/>
    </row>
    <row r="81" spans="1:9">
      <c r="A81" s="19"/>
      <c r="B81" s="54"/>
      <c r="C81" s="54"/>
      <c r="D81" s="67"/>
      <c r="E81" s="51"/>
    </row>
    <row r="82" spans="1:9">
      <c r="A82" s="19"/>
      <c r="B82" s="54" t="s">
        <v>698</v>
      </c>
      <c r="C82" s="54" t="s">
        <v>296</v>
      </c>
      <c r="D82" s="67">
        <v>866056</v>
      </c>
      <c r="E82" s="51"/>
    </row>
    <row r="83" spans="1:9" ht="15.75" thickBot="1">
      <c r="A83" s="19"/>
      <c r="B83" s="64"/>
      <c r="C83" s="64"/>
      <c r="D83" s="68"/>
      <c r="E83" s="50"/>
    </row>
    <row r="84" spans="1:9">
      <c r="A84" s="2" t="s">
        <v>26</v>
      </c>
      <c r="B84" s="18"/>
      <c r="C84" s="18"/>
      <c r="D84" s="18"/>
      <c r="E84" s="18"/>
      <c r="F84" s="18"/>
      <c r="G84" s="18"/>
      <c r="H84" s="18"/>
      <c r="I84" s="18"/>
    </row>
    <row r="85" spans="1:9">
      <c r="A85" s="19" t="s">
        <v>1681</v>
      </c>
      <c r="B85" s="22" t="s">
        <v>703</v>
      </c>
      <c r="C85" s="22"/>
      <c r="D85" s="22"/>
      <c r="E85" s="22"/>
      <c r="F85" s="22"/>
      <c r="G85" s="22"/>
      <c r="H85" s="22"/>
      <c r="I85" s="22"/>
    </row>
    <row r="86" spans="1:9">
      <c r="A86" s="19"/>
      <c r="B86" s="13"/>
      <c r="C86" s="13"/>
      <c r="D86" s="13"/>
      <c r="E86" s="13"/>
    </row>
    <row r="87" spans="1:9" ht="15.75" thickBot="1">
      <c r="A87" s="19"/>
      <c r="B87" s="10"/>
      <c r="C87" s="10"/>
      <c r="D87" s="10"/>
      <c r="E87" s="10"/>
    </row>
    <row r="88" spans="1:9">
      <c r="A88" s="19"/>
      <c r="B88" s="126" t="s">
        <v>704</v>
      </c>
      <c r="C88" s="52" t="s">
        <v>294</v>
      </c>
      <c r="D88" s="52"/>
      <c r="E88" s="49"/>
    </row>
    <row r="89" spans="1:9" ht="15.75" thickBot="1">
      <c r="A89" s="19"/>
      <c r="B89" s="46"/>
      <c r="C89" s="53"/>
      <c r="D89" s="53"/>
      <c r="E89" s="50"/>
    </row>
    <row r="90" spans="1:9">
      <c r="A90" s="19"/>
      <c r="B90" s="31" t="s">
        <v>705</v>
      </c>
      <c r="C90" s="55"/>
      <c r="D90" s="55"/>
      <c r="E90" s="55"/>
    </row>
    <row r="91" spans="1:9">
      <c r="A91" s="19"/>
      <c r="B91" s="54">
        <v>2015</v>
      </c>
      <c r="C91" s="54" t="s">
        <v>296</v>
      </c>
      <c r="D91" s="67">
        <v>2448</v>
      </c>
      <c r="E91" s="51"/>
    </row>
    <row r="92" spans="1:9">
      <c r="A92" s="19"/>
      <c r="B92" s="54"/>
      <c r="C92" s="54"/>
      <c r="D92" s="67"/>
      <c r="E92" s="51"/>
    </row>
    <row r="93" spans="1:9">
      <c r="A93" s="19"/>
      <c r="B93" s="54">
        <v>2016</v>
      </c>
      <c r="C93" s="54" t="s">
        <v>296</v>
      </c>
      <c r="D93" s="67">
        <v>2607</v>
      </c>
      <c r="E93" s="51"/>
    </row>
    <row r="94" spans="1:9">
      <c r="A94" s="19"/>
      <c r="B94" s="54"/>
      <c r="C94" s="54"/>
      <c r="D94" s="67"/>
      <c r="E94" s="51"/>
    </row>
    <row r="95" spans="1:9">
      <c r="A95" s="19"/>
      <c r="B95" s="54">
        <v>2017</v>
      </c>
      <c r="C95" s="54" t="s">
        <v>296</v>
      </c>
      <c r="D95" s="67">
        <v>1818</v>
      </c>
      <c r="E95" s="51"/>
    </row>
    <row r="96" spans="1:9" ht="15.75" thickBot="1">
      <c r="A96" s="19"/>
      <c r="B96" s="64"/>
      <c r="C96" s="64"/>
      <c r="D96" s="68"/>
      <c r="E96" s="50"/>
    </row>
    <row r="97" spans="1:9" ht="24" customHeight="1">
      <c r="A97" s="19"/>
      <c r="B97" s="22" t="s">
        <v>1322</v>
      </c>
      <c r="C97" s="22"/>
      <c r="D97" s="22"/>
      <c r="E97" s="22"/>
      <c r="F97" s="22"/>
      <c r="G97" s="22"/>
      <c r="H97" s="22"/>
      <c r="I97" s="22"/>
    </row>
    <row r="98" spans="1:9">
      <c r="A98" s="19"/>
      <c r="B98" s="13"/>
      <c r="C98" s="13"/>
      <c r="D98" s="13"/>
      <c r="E98" s="13"/>
      <c r="F98" s="13"/>
    </row>
    <row r="99" spans="1:9" ht="15.75" thickBot="1">
      <c r="A99" s="19"/>
      <c r="B99" s="10"/>
      <c r="C99" s="10"/>
      <c r="D99" s="10"/>
      <c r="E99" s="10"/>
      <c r="F99" s="10"/>
    </row>
    <row r="100" spans="1:9" ht="15.75" thickBot="1">
      <c r="A100" s="19"/>
      <c r="B100" s="131" t="s">
        <v>294</v>
      </c>
      <c r="C100" s="25"/>
      <c r="D100" s="129"/>
      <c r="E100" s="129"/>
      <c r="F100" s="129"/>
    </row>
    <row r="101" spans="1:9">
      <c r="A101" s="19"/>
      <c r="B101" s="31" t="s">
        <v>1323</v>
      </c>
      <c r="C101" s="27"/>
      <c r="D101" s="55"/>
      <c r="E101" s="55"/>
      <c r="F101" s="55"/>
    </row>
    <row r="102" spans="1:9">
      <c r="A102" s="19"/>
      <c r="B102" s="54">
        <v>2015</v>
      </c>
      <c r="C102" s="51"/>
      <c r="D102" s="54" t="s">
        <v>296</v>
      </c>
      <c r="E102" s="67">
        <v>3725</v>
      </c>
      <c r="F102" s="51"/>
    </row>
    <row r="103" spans="1:9">
      <c r="A103" s="19"/>
      <c r="B103" s="54"/>
      <c r="C103" s="51"/>
      <c r="D103" s="54"/>
      <c r="E103" s="67"/>
      <c r="F103" s="51"/>
    </row>
    <row r="104" spans="1:9">
      <c r="A104" s="19"/>
      <c r="B104" s="54">
        <v>2016</v>
      </c>
      <c r="C104" s="51"/>
      <c r="D104" s="67">
        <v>3735</v>
      </c>
      <c r="E104" s="67"/>
      <c r="F104" s="51"/>
    </row>
    <row r="105" spans="1:9">
      <c r="A105" s="19"/>
      <c r="B105" s="54"/>
      <c r="C105" s="51"/>
      <c r="D105" s="67"/>
      <c r="E105" s="67"/>
      <c r="F105" s="51"/>
    </row>
    <row r="106" spans="1:9">
      <c r="A106" s="19"/>
      <c r="B106" s="54">
        <v>2017</v>
      </c>
      <c r="C106" s="51"/>
      <c r="D106" s="67">
        <v>2480</v>
      </c>
      <c r="E106" s="67"/>
      <c r="F106" s="51"/>
    </row>
    <row r="107" spans="1:9" ht="15.75" thickBot="1">
      <c r="A107" s="19"/>
      <c r="B107" s="64"/>
      <c r="C107" s="50"/>
      <c r="D107" s="68"/>
      <c r="E107" s="68"/>
      <c r="F107" s="50"/>
    </row>
    <row r="108" spans="1:9">
      <c r="A108" s="19"/>
      <c r="B108" s="55" t="s">
        <v>1324</v>
      </c>
      <c r="C108" s="49"/>
      <c r="D108" s="55" t="s">
        <v>296</v>
      </c>
      <c r="E108" s="62">
        <v>9940</v>
      </c>
      <c r="F108" s="49"/>
    </row>
    <row r="109" spans="1:9">
      <c r="A109" s="19"/>
      <c r="B109" s="54"/>
      <c r="C109" s="51"/>
      <c r="D109" s="54"/>
      <c r="E109" s="67"/>
      <c r="F109" s="51"/>
    </row>
    <row r="110" spans="1:9">
      <c r="A110" s="19"/>
      <c r="B110" s="69" t="s">
        <v>1325</v>
      </c>
      <c r="C110" s="51"/>
      <c r="D110" s="67">
        <v>2485</v>
      </c>
      <c r="E110" s="67"/>
      <c r="F110" s="51"/>
    </row>
    <row r="111" spans="1:9" ht="15.75" thickBot="1">
      <c r="A111" s="19"/>
      <c r="B111" s="71"/>
      <c r="C111" s="50"/>
      <c r="D111" s="68"/>
      <c r="E111" s="68"/>
      <c r="F111" s="50"/>
    </row>
    <row r="112" spans="1:9">
      <c r="A112" s="19"/>
      <c r="B112" s="55" t="s">
        <v>1326</v>
      </c>
      <c r="C112" s="49"/>
      <c r="D112" s="55" t="s">
        <v>296</v>
      </c>
      <c r="E112" s="62">
        <v>7455</v>
      </c>
      <c r="F112" s="49"/>
    </row>
    <row r="113" spans="1:9">
      <c r="A113" s="19"/>
      <c r="B113" s="54"/>
      <c r="C113" s="51"/>
      <c r="D113" s="61"/>
      <c r="E113" s="63"/>
      <c r="F113" s="60"/>
    </row>
    <row r="114" spans="1:9">
      <c r="A114" s="19"/>
      <c r="B114" s="69" t="s">
        <v>1327</v>
      </c>
      <c r="C114" s="51"/>
      <c r="D114" s="97">
        <v>582</v>
      </c>
      <c r="E114" s="97"/>
      <c r="F114" s="51"/>
    </row>
    <row r="115" spans="1:9" ht="15.75" thickBot="1">
      <c r="A115" s="19"/>
      <c r="B115" s="71"/>
      <c r="C115" s="50"/>
      <c r="D115" s="73"/>
      <c r="E115" s="73"/>
      <c r="F115" s="50"/>
    </row>
    <row r="116" spans="1:9">
      <c r="A116" s="19"/>
      <c r="B116" s="55" t="s">
        <v>1328</v>
      </c>
      <c r="C116" s="49"/>
      <c r="D116" s="55" t="s">
        <v>296</v>
      </c>
      <c r="E116" s="62">
        <v>6873</v>
      </c>
      <c r="F116" s="49"/>
    </row>
    <row r="117" spans="1:9" ht="15.75" thickBot="1">
      <c r="A117" s="19"/>
      <c r="B117" s="79"/>
      <c r="C117" s="78"/>
      <c r="D117" s="79"/>
      <c r="E117" s="80"/>
      <c r="F117" s="78"/>
    </row>
    <row r="118" spans="1:9" ht="15.75" thickTop="1">
      <c r="A118" s="19"/>
      <c r="B118" s="185" t="s">
        <v>108</v>
      </c>
      <c r="C118" s="91"/>
      <c r="D118" s="145" t="s">
        <v>296</v>
      </c>
      <c r="E118" s="148">
        <v>2448</v>
      </c>
      <c r="F118" s="91"/>
    </row>
    <row r="119" spans="1:9">
      <c r="A119" s="19"/>
      <c r="B119" s="69"/>
      <c r="C119" s="51"/>
      <c r="D119" s="54"/>
      <c r="E119" s="67"/>
      <c r="F119" s="51"/>
    </row>
    <row r="120" spans="1:9">
      <c r="A120" s="19"/>
      <c r="B120" s="69" t="s">
        <v>1329</v>
      </c>
      <c r="C120" s="51"/>
      <c r="D120" s="54" t="s">
        <v>296</v>
      </c>
      <c r="E120" s="67">
        <v>4425</v>
      </c>
      <c r="F120" s="51"/>
    </row>
    <row r="121" spans="1:9" ht="15.75" thickBot="1">
      <c r="A121" s="19"/>
      <c r="B121" s="75"/>
      <c r="C121" s="78"/>
      <c r="D121" s="79"/>
      <c r="E121" s="80"/>
      <c r="F121" s="78"/>
    </row>
    <row r="122" spans="1:9" ht="15.75" thickTop="1">
      <c r="A122" s="19" t="s">
        <v>1682</v>
      </c>
      <c r="B122" s="20" t="s">
        <v>550</v>
      </c>
      <c r="C122" s="20"/>
      <c r="D122" s="20"/>
      <c r="E122" s="20"/>
      <c r="F122" s="20"/>
      <c r="G122" s="20"/>
      <c r="H122" s="20"/>
      <c r="I122" s="20"/>
    </row>
    <row r="123" spans="1:9">
      <c r="A123" s="19"/>
      <c r="B123" s="22" t="s">
        <v>706</v>
      </c>
      <c r="C123" s="22"/>
      <c r="D123" s="22"/>
      <c r="E123" s="22"/>
      <c r="F123" s="22"/>
      <c r="G123" s="22"/>
      <c r="H123" s="22"/>
      <c r="I123" s="22"/>
    </row>
    <row r="124" spans="1:9">
      <c r="A124" s="19"/>
      <c r="B124" s="13"/>
      <c r="C124" s="13"/>
      <c r="D124" s="13"/>
      <c r="E124" s="13"/>
      <c r="F124" s="13"/>
      <c r="G124" s="13"/>
      <c r="H124" s="13"/>
      <c r="I124" s="13"/>
    </row>
    <row r="125" spans="1:9" ht="15.75" thickBot="1">
      <c r="A125" s="19"/>
      <c r="B125" s="10"/>
      <c r="C125" s="10"/>
      <c r="D125" s="10"/>
      <c r="E125" s="10"/>
      <c r="F125" s="10"/>
      <c r="G125" s="10"/>
      <c r="H125" s="10"/>
      <c r="I125" s="10"/>
    </row>
    <row r="126" spans="1:9" ht="15.75" thickBot="1">
      <c r="A126" s="19"/>
      <c r="B126" s="102"/>
      <c r="C126" s="44" t="s">
        <v>293</v>
      </c>
      <c r="D126" s="44"/>
      <c r="E126" s="44"/>
      <c r="F126" s="44"/>
      <c r="G126" s="44"/>
      <c r="H126" s="44"/>
      <c r="I126" s="28"/>
    </row>
    <row r="127" spans="1:9">
      <c r="A127" s="19"/>
      <c r="B127" s="45" t="s">
        <v>294</v>
      </c>
      <c r="C127" s="47">
        <v>2014</v>
      </c>
      <c r="D127" s="47"/>
      <c r="E127" s="49"/>
      <c r="F127" s="49"/>
      <c r="G127" s="52">
        <v>2013</v>
      </c>
      <c r="H127" s="52"/>
      <c r="I127" s="49"/>
    </row>
    <row r="128" spans="1:9" ht="15.75" thickBot="1">
      <c r="A128" s="19"/>
      <c r="B128" s="46"/>
      <c r="C128" s="48"/>
      <c r="D128" s="48"/>
      <c r="E128" s="50"/>
      <c r="F128" s="50"/>
      <c r="G128" s="53"/>
      <c r="H128" s="53"/>
      <c r="I128" s="50"/>
    </row>
    <row r="129" spans="1:9">
      <c r="A129" s="19"/>
      <c r="B129" s="32" t="s">
        <v>670</v>
      </c>
      <c r="C129" s="55"/>
      <c r="D129" s="55"/>
      <c r="E129" s="55"/>
      <c r="F129" s="27"/>
      <c r="G129" s="55"/>
      <c r="H129" s="55"/>
      <c r="I129" s="55"/>
    </row>
    <row r="130" spans="1:9">
      <c r="A130" s="19"/>
      <c r="B130" s="69" t="s">
        <v>707</v>
      </c>
      <c r="C130" s="84" t="s">
        <v>296</v>
      </c>
      <c r="D130" s="65">
        <v>50000</v>
      </c>
      <c r="E130" s="51"/>
      <c r="F130" s="51"/>
      <c r="G130" s="54" t="s">
        <v>296</v>
      </c>
      <c r="H130" s="67">
        <v>50000</v>
      </c>
      <c r="I130" s="51"/>
    </row>
    <row r="131" spans="1:9">
      <c r="A131" s="19"/>
      <c r="B131" s="69"/>
      <c r="C131" s="84"/>
      <c r="D131" s="65"/>
      <c r="E131" s="51"/>
      <c r="F131" s="51"/>
      <c r="G131" s="54"/>
      <c r="H131" s="67"/>
      <c r="I131" s="51"/>
    </row>
    <row r="132" spans="1:9">
      <c r="A132" s="19"/>
      <c r="B132" s="69" t="s">
        <v>708</v>
      </c>
      <c r="C132" s="65">
        <v>250000</v>
      </c>
      <c r="D132" s="65"/>
      <c r="E132" s="51"/>
      <c r="F132" s="51"/>
      <c r="G132" s="67">
        <v>250000</v>
      </c>
      <c r="H132" s="67"/>
      <c r="I132" s="51"/>
    </row>
    <row r="133" spans="1:9">
      <c r="A133" s="19"/>
      <c r="B133" s="69"/>
      <c r="C133" s="65"/>
      <c r="D133" s="65"/>
      <c r="E133" s="51"/>
      <c r="F133" s="51"/>
      <c r="G133" s="67"/>
      <c r="H133" s="67"/>
      <c r="I133" s="51"/>
    </row>
    <row r="134" spans="1:9">
      <c r="A134" s="19"/>
      <c r="B134" s="69" t="s">
        <v>709</v>
      </c>
      <c r="C134" s="65">
        <v>50000</v>
      </c>
      <c r="D134" s="65"/>
      <c r="E134" s="51"/>
      <c r="F134" s="51"/>
      <c r="G134" s="67">
        <v>50000</v>
      </c>
      <c r="H134" s="67"/>
      <c r="I134" s="51"/>
    </row>
    <row r="135" spans="1:9">
      <c r="A135" s="19"/>
      <c r="B135" s="69"/>
      <c r="C135" s="65"/>
      <c r="D135" s="65"/>
      <c r="E135" s="51"/>
      <c r="F135" s="51"/>
      <c r="G135" s="67"/>
      <c r="H135" s="67"/>
      <c r="I135" s="51"/>
    </row>
    <row r="136" spans="1:9">
      <c r="A136" s="19"/>
      <c r="B136" s="69" t="s">
        <v>710</v>
      </c>
      <c r="C136" s="65">
        <v>295000</v>
      </c>
      <c r="D136" s="65"/>
      <c r="E136" s="51"/>
      <c r="F136" s="51"/>
      <c r="G136" s="67">
        <v>295000</v>
      </c>
      <c r="H136" s="67"/>
      <c r="I136" s="51"/>
    </row>
    <row r="137" spans="1:9">
      <c r="A137" s="19"/>
      <c r="B137" s="69"/>
      <c r="C137" s="65"/>
      <c r="D137" s="65"/>
      <c r="E137" s="51"/>
      <c r="F137" s="51"/>
      <c r="G137" s="67"/>
      <c r="H137" s="67"/>
      <c r="I137" s="51"/>
    </row>
    <row r="138" spans="1:9">
      <c r="A138" s="19"/>
      <c r="B138" s="69" t="s">
        <v>711</v>
      </c>
      <c r="C138" s="65">
        <v>250000</v>
      </c>
      <c r="D138" s="65"/>
      <c r="E138" s="51"/>
      <c r="F138" s="51"/>
      <c r="G138" s="67">
        <v>250000</v>
      </c>
      <c r="H138" s="67"/>
      <c r="I138" s="51"/>
    </row>
    <row r="139" spans="1:9">
      <c r="A139" s="19"/>
      <c r="B139" s="69"/>
      <c r="C139" s="65"/>
      <c r="D139" s="65"/>
      <c r="E139" s="51"/>
      <c r="F139" s="51"/>
      <c r="G139" s="67"/>
      <c r="H139" s="67"/>
      <c r="I139" s="51"/>
    </row>
    <row r="140" spans="1:9">
      <c r="A140" s="19"/>
      <c r="B140" s="69" t="s">
        <v>712</v>
      </c>
      <c r="C140" s="65">
        <v>100000</v>
      </c>
      <c r="D140" s="65"/>
      <c r="E140" s="51"/>
      <c r="F140" s="51"/>
      <c r="G140" s="67">
        <v>100000</v>
      </c>
      <c r="H140" s="67"/>
      <c r="I140" s="51"/>
    </row>
    <row r="141" spans="1:9">
      <c r="A141" s="19"/>
      <c r="B141" s="69"/>
      <c r="C141" s="65"/>
      <c r="D141" s="65"/>
      <c r="E141" s="51"/>
      <c r="F141" s="51"/>
      <c r="G141" s="67"/>
      <c r="H141" s="67"/>
      <c r="I141" s="51"/>
    </row>
    <row r="142" spans="1:9">
      <c r="A142" s="19"/>
      <c r="B142" s="69" t="s">
        <v>713</v>
      </c>
      <c r="C142" s="65">
        <v>50000</v>
      </c>
      <c r="D142" s="65"/>
      <c r="E142" s="51"/>
      <c r="F142" s="51"/>
      <c r="G142" s="67">
        <v>50000</v>
      </c>
      <c r="H142" s="67"/>
      <c r="I142" s="51"/>
    </row>
    <row r="143" spans="1:9">
      <c r="A143" s="19"/>
      <c r="B143" s="69"/>
      <c r="C143" s="65"/>
      <c r="D143" s="65"/>
      <c r="E143" s="51"/>
      <c r="F143" s="51"/>
      <c r="G143" s="67"/>
      <c r="H143" s="67"/>
      <c r="I143" s="51"/>
    </row>
    <row r="144" spans="1:9">
      <c r="A144" s="19"/>
      <c r="B144" s="69" t="s">
        <v>714</v>
      </c>
      <c r="C144" s="65">
        <v>50000</v>
      </c>
      <c r="D144" s="65"/>
      <c r="E144" s="51"/>
      <c r="F144" s="51"/>
      <c r="G144" s="67">
        <v>50000</v>
      </c>
      <c r="H144" s="67"/>
      <c r="I144" s="51"/>
    </row>
    <row r="145" spans="1:9">
      <c r="A145" s="19"/>
      <c r="B145" s="69"/>
      <c r="C145" s="65"/>
      <c r="D145" s="65"/>
      <c r="E145" s="51"/>
      <c r="F145" s="51"/>
      <c r="G145" s="67"/>
      <c r="H145" s="67"/>
      <c r="I145" s="51"/>
    </row>
    <row r="146" spans="1:9">
      <c r="A146" s="19"/>
      <c r="B146" s="69" t="s">
        <v>715</v>
      </c>
      <c r="C146" s="65">
        <v>60000</v>
      </c>
      <c r="D146" s="65"/>
      <c r="E146" s="51"/>
      <c r="F146" s="51"/>
      <c r="G146" s="67">
        <v>60000</v>
      </c>
      <c r="H146" s="67"/>
      <c r="I146" s="51"/>
    </row>
    <row r="147" spans="1:9">
      <c r="A147" s="19"/>
      <c r="B147" s="69"/>
      <c r="C147" s="65"/>
      <c r="D147" s="65"/>
      <c r="E147" s="51"/>
      <c r="F147" s="51"/>
      <c r="G147" s="67"/>
      <c r="H147" s="67"/>
      <c r="I147" s="51"/>
    </row>
    <row r="148" spans="1:9">
      <c r="A148" s="19"/>
      <c r="B148" s="69" t="s">
        <v>680</v>
      </c>
      <c r="C148" s="65">
        <v>33754</v>
      </c>
      <c r="D148" s="65"/>
      <c r="E148" s="51"/>
      <c r="F148" s="51"/>
      <c r="G148" s="67">
        <v>48630</v>
      </c>
      <c r="H148" s="67"/>
      <c r="I148" s="51"/>
    </row>
    <row r="149" spans="1:9">
      <c r="A149" s="19"/>
      <c r="B149" s="69"/>
      <c r="C149" s="65"/>
      <c r="D149" s="65"/>
      <c r="E149" s="51"/>
      <c r="F149" s="51"/>
      <c r="G149" s="67"/>
      <c r="H149" s="67"/>
      <c r="I149" s="51"/>
    </row>
    <row r="150" spans="1:9">
      <c r="A150" s="19"/>
      <c r="B150" s="69" t="s">
        <v>681</v>
      </c>
      <c r="C150" s="65">
        <v>67600</v>
      </c>
      <c r="D150" s="65"/>
      <c r="E150" s="51"/>
      <c r="F150" s="51"/>
      <c r="G150" s="67">
        <v>67600</v>
      </c>
      <c r="H150" s="67"/>
      <c r="I150" s="51"/>
    </row>
    <row r="151" spans="1:9" ht="15.75" thickBot="1">
      <c r="A151" s="19"/>
      <c r="B151" s="71"/>
      <c r="C151" s="66"/>
      <c r="D151" s="66"/>
      <c r="E151" s="50"/>
      <c r="F151" s="50"/>
      <c r="G151" s="68"/>
      <c r="H151" s="68"/>
      <c r="I151" s="50"/>
    </row>
    <row r="152" spans="1:9">
      <c r="A152" s="19"/>
      <c r="B152" s="55" t="s">
        <v>682</v>
      </c>
      <c r="C152" s="58">
        <v>1256354</v>
      </c>
      <c r="D152" s="58"/>
      <c r="E152" s="49"/>
      <c r="F152" s="49"/>
      <c r="G152" s="62">
        <v>1271230</v>
      </c>
      <c r="H152" s="62"/>
      <c r="I152" s="49"/>
    </row>
    <row r="153" spans="1:9" ht="15.75" thickBot="1">
      <c r="A153" s="19"/>
      <c r="B153" s="64"/>
      <c r="C153" s="66"/>
      <c r="D153" s="66"/>
      <c r="E153" s="50"/>
      <c r="F153" s="50"/>
      <c r="G153" s="68"/>
      <c r="H153" s="68"/>
      <c r="I153" s="50"/>
    </row>
    <row r="154" spans="1:9">
      <c r="A154" s="19"/>
      <c r="B154" s="56" t="s">
        <v>683</v>
      </c>
      <c r="C154" s="94"/>
      <c r="D154" s="94"/>
      <c r="E154" s="49"/>
      <c r="F154" s="49"/>
      <c r="G154" s="108"/>
      <c r="H154" s="108"/>
      <c r="I154" s="49"/>
    </row>
    <row r="155" spans="1:9">
      <c r="A155" s="19"/>
      <c r="B155" s="84"/>
      <c r="C155" s="89"/>
      <c r="D155" s="89"/>
      <c r="E155" s="51"/>
      <c r="F155" s="51"/>
      <c r="G155" s="97"/>
      <c r="H155" s="97"/>
      <c r="I155" s="51"/>
    </row>
    <row r="156" spans="1:9">
      <c r="A156" s="19"/>
      <c r="B156" s="69" t="s">
        <v>716</v>
      </c>
      <c r="C156" s="67">
        <v>35000</v>
      </c>
      <c r="D156" s="67"/>
      <c r="E156" s="51"/>
      <c r="F156" s="51"/>
      <c r="G156" s="67">
        <v>35000</v>
      </c>
      <c r="H156" s="67"/>
      <c r="I156" s="51"/>
    </row>
    <row r="157" spans="1:9">
      <c r="A157" s="19"/>
      <c r="B157" s="69"/>
      <c r="C157" s="67"/>
      <c r="D157" s="67"/>
      <c r="E157" s="51"/>
      <c r="F157" s="51"/>
      <c r="G157" s="67"/>
      <c r="H157" s="67"/>
      <c r="I157" s="51"/>
    </row>
    <row r="158" spans="1:9">
      <c r="A158" s="19"/>
      <c r="B158" s="69" t="s">
        <v>717</v>
      </c>
      <c r="C158" s="67">
        <v>20000</v>
      </c>
      <c r="D158" s="67"/>
      <c r="E158" s="51"/>
      <c r="F158" s="51"/>
      <c r="G158" s="67">
        <v>20000</v>
      </c>
      <c r="H158" s="67"/>
      <c r="I158" s="51"/>
    </row>
    <row r="159" spans="1:9">
      <c r="A159" s="19"/>
      <c r="B159" s="69"/>
      <c r="C159" s="67"/>
      <c r="D159" s="67"/>
      <c r="E159" s="51"/>
      <c r="F159" s="51"/>
      <c r="G159" s="67"/>
      <c r="H159" s="67"/>
      <c r="I159" s="51"/>
    </row>
    <row r="160" spans="1:9">
      <c r="A160" s="19"/>
      <c r="B160" s="69" t="s">
        <v>687</v>
      </c>
      <c r="C160" s="65">
        <v>6873</v>
      </c>
      <c r="D160" s="65"/>
      <c r="E160" s="51"/>
      <c r="F160" s="51"/>
      <c r="G160" s="67">
        <v>9179</v>
      </c>
      <c r="H160" s="67"/>
      <c r="I160" s="51"/>
    </row>
    <row r="161" spans="1:9" ht="15.75" thickBot="1">
      <c r="A161" s="19"/>
      <c r="B161" s="71"/>
      <c r="C161" s="66"/>
      <c r="D161" s="66"/>
      <c r="E161" s="50"/>
      <c r="F161" s="50"/>
      <c r="G161" s="68"/>
      <c r="H161" s="68"/>
      <c r="I161" s="50"/>
    </row>
    <row r="162" spans="1:9">
      <c r="A162" s="19"/>
      <c r="B162" s="55" t="s">
        <v>688</v>
      </c>
      <c r="C162" s="58">
        <v>1318227</v>
      </c>
      <c r="D162" s="58"/>
      <c r="E162" s="49"/>
      <c r="F162" s="49"/>
      <c r="G162" s="62">
        <v>1335409</v>
      </c>
      <c r="H162" s="62"/>
      <c r="I162" s="49"/>
    </row>
    <row r="163" spans="1:9" ht="15.75" thickBot="1">
      <c r="A163" s="19"/>
      <c r="B163" s="64"/>
      <c r="C163" s="66"/>
      <c r="D163" s="66"/>
      <c r="E163" s="50"/>
      <c r="F163" s="50"/>
      <c r="G163" s="68"/>
      <c r="H163" s="68"/>
      <c r="I163" s="50"/>
    </row>
    <row r="164" spans="1:9">
      <c r="A164" s="19"/>
      <c r="B164" s="70" t="s">
        <v>689</v>
      </c>
      <c r="C164" s="58">
        <v>15824</v>
      </c>
      <c r="D164" s="58"/>
      <c r="E164" s="49"/>
      <c r="F164" s="49"/>
      <c r="G164" s="62">
        <v>14876</v>
      </c>
      <c r="H164" s="62"/>
      <c r="I164" s="49"/>
    </row>
    <row r="165" spans="1:9">
      <c r="A165" s="19"/>
      <c r="B165" s="69"/>
      <c r="C165" s="59"/>
      <c r="D165" s="59"/>
      <c r="E165" s="60"/>
      <c r="F165" s="51"/>
      <c r="G165" s="63"/>
      <c r="H165" s="63"/>
      <c r="I165" s="60"/>
    </row>
    <row r="166" spans="1:9">
      <c r="A166" s="19"/>
      <c r="B166" s="85" t="s">
        <v>690</v>
      </c>
      <c r="C166" s="65">
        <v>2448</v>
      </c>
      <c r="D166" s="65"/>
      <c r="E166" s="51"/>
      <c r="F166" s="51"/>
      <c r="G166" s="67">
        <v>2305</v>
      </c>
      <c r="H166" s="67"/>
      <c r="I166" s="51"/>
    </row>
    <row r="167" spans="1:9">
      <c r="A167" s="19"/>
      <c r="B167" s="85"/>
      <c r="C167" s="65"/>
      <c r="D167" s="65"/>
      <c r="E167" s="51"/>
      <c r="F167" s="51"/>
      <c r="G167" s="67"/>
      <c r="H167" s="67"/>
      <c r="I167" s="51"/>
    </row>
    <row r="168" spans="1:9" ht="15.75" thickBot="1">
      <c r="A168" s="19"/>
      <c r="B168" s="143" t="s">
        <v>691</v>
      </c>
      <c r="C168" s="98" t="s">
        <v>692</v>
      </c>
      <c r="D168" s="98"/>
      <c r="E168" s="32" t="s">
        <v>300</v>
      </c>
      <c r="F168" s="27"/>
      <c r="G168" s="73" t="s">
        <v>693</v>
      </c>
      <c r="H168" s="73"/>
      <c r="I168" s="31" t="s">
        <v>300</v>
      </c>
    </row>
    <row r="169" spans="1:9">
      <c r="A169" s="19"/>
      <c r="B169" s="55" t="s">
        <v>694</v>
      </c>
      <c r="C169" s="56" t="s">
        <v>296</v>
      </c>
      <c r="D169" s="58">
        <v>1292653</v>
      </c>
      <c r="E169" s="49"/>
      <c r="F169" s="49"/>
      <c r="G169" s="55" t="s">
        <v>296</v>
      </c>
      <c r="H169" s="62">
        <v>1310500</v>
      </c>
      <c r="I169" s="49"/>
    </row>
    <row r="170" spans="1:9" ht="15.75" thickBot="1">
      <c r="A170" s="19"/>
      <c r="B170" s="79"/>
      <c r="C170" s="76"/>
      <c r="D170" s="77"/>
      <c r="E170" s="78"/>
      <c r="F170" s="78"/>
      <c r="G170" s="79"/>
      <c r="H170" s="80"/>
      <c r="I170" s="78"/>
    </row>
    <row r="171" spans="1:9" ht="15.75" thickTop="1">
      <c r="A171" s="19" t="s">
        <v>1683</v>
      </c>
      <c r="B171" s="138" t="s">
        <v>695</v>
      </c>
      <c r="C171" s="138"/>
      <c r="D171" s="138"/>
      <c r="E171" s="138"/>
      <c r="F171" s="138"/>
      <c r="G171" s="138"/>
      <c r="H171" s="138"/>
      <c r="I171" s="138"/>
    </row>
    <row r="172" spans="1:9">
      <c r="A172" s="19"/>
      <c r="B172" s="13"/>
      <c r="C172" s="13"/>
      <c r="D172" s="13"/>
      <c r="E172" s="13"/>
    </row>
    <row r="173" spans="1:9" ht="15.75" thickBot="1">
      <c r="A173" s="19"/>
      <c r="B173" s="10"/>
      <c r="C173" s="10"/>
      <c r="D173" s="10"/>
      <c r="E173" s="10"/>
    </row>
    <row r="174" spans="1:9">
      <c r="A174" s="19"/>
      <c r="B174" s="126" t="s">
        <v>704</v>
      </c>
      <c r="C174" s="52" t="s">
        <v>294</v>
      </c>
      <c r="D174" s="52"/>
      <c r="E174" s="49"/>
    </row>
    <row r="175" spans="1:9" ht="15.75" thickBot="1">
      <c r="A175" s="19"/>
      <c r="B175" s="46"/>
      <c r="C175" s="53"/>
      <c r="D175" s="53"/>
      <c r="E175" s="50"/>
    </row>
    <row r="176" spans="1:9" ht="23.25">
      <c r="A176" s="19"/>
      <c r="B176" s="31" t="s">
        <v>697</v>
      </c>
      <c r="C176" s="55"/>
      <c r="D176" s="55"/>
      <c r="E176" s="55"/>
    </row>
    <row r="177" spans="1:5">
      <c r="A177" s="19"/>
      <c r="B177" s="54">
        <v>2015</v>
      </c>
      <c r="C177" s="54" t="s">
        <v>296</v>
      </c>
      <c r="D177" s="67">
        <v>100824</v>
      </c>
      <c r="E177" s="51"/>
    </row>
    <row r="178" spans="1:5">
      <c r="A178" s="19"/>
      <c r="B178" s="54"/>
      <c r="C178" s="54"/>
      <c r="D178" s="67"/>
      <c r="E178" s="51"/>
    </row>
    <row r="179" spans="1:5">
      <c r="A179" s="19"/>
      <c r="B179" s="54">
        <v>2016</v>
      </c>
      <c r="C179" s="54" t="s">
        <v>296</v>
      </c>
      <c r="D179" s="67">
        <v>16814</v>
      </c>
      <c r="E179" s="51"/>
    </row>
    <row r="180" spans="1:5">
      <c r="A180" s="19"/>
      <c r="B180" s="54"/>
      <c r="C180" s="54"/>
      <c r="D180" s="67"/>
      <c r="E180" s="51"/>
    </row>
    <row r="181" spans="1:5">
      <c r="A181" s="19"/>
      <c r="B181" s="54">
        <v>2017</v>
      </c>
      <c r="C181" s="54" t="s">
        <v>296</v>
      </c>
      <c r="D181" s="67">
        <v>17896</v>
      </c>
      <c r="E181" s="51"/>
    </row>
    <row r="182" spans="1:5">
      <c r="A182" s="19"/>
      <c r="B182" s="54"/>
      <c r="C182" s="54"/>
      <c r="D182" s="67"/>
      <c r="E182" s="51"/>
    </row>
    <row r="183" spans="1:5">
      <c r="A183" s="19"/>
      <c r="B183" s="54">
        <v>2018</v>
      </c>
      <c r="C183" s="54" t="s">
        <v>296</v>
      </c>
      <c r="D183" s="67">
        <v>289193</v>
      </c>
      <c r="E183" s="51"/>
    </row>
    <row r="184" spans="1:5">
      <c r="A184" s="19"/>
      <c r="B184" s="54"/>
      <c r="C184" s="54"/>
      <c r="D184" s="67"/>
      <c r="E184" s="51"/>
    </row>
    <row r="185" spans="1:5">
      <c r="A185" s="19"/>
      <c r="B185" s="54">
        <v>2019</v>
      </c>
      <c r="C185" s="54" t="s">
        <v>296</v>
      </c>
      <c r="D185" s="67">
        <v>20571</v>
      </c>
      <c r="E185" s="51"/>
    </row>
    <row r="186" spans="1:5">
      <c r="A186" s="19"/>
      <c r="B186" s="54"/>
      <c r="C186" s="54"/>
      <c r="D186" s="67"/>
      <c r="E186" s="51"/>
    </row>
    <row r="187" spans="1:5">
      <c r="A187" s="19"/>
      <c r="B187" s="54" t="s">
        <v>698</v>
      </c>
      <c r="C187" s="54" t="s">
        <v>296</v>
      </c>
      <c r="D187" s="67">
        <v>866056</v>
      </c>
      <c r="E187" s="51"/>
    </row>
    <row r="188" spans="1:5" ht="15.75" thickBot="1">
      <c r="A188" s="19"/>
      <c r="B188" s="64"/>
      <c r="C188" s="64"/>
      <c r="D188" s="68"/>
      <c r="E188" s="50"/>
    </row>
  </sheetData>
  <mergeCells count="442">
    <mergeCell ref="A122:A170"/>
    <mergeCell ref="B122:I122"/>
    <mergeCell ref="B123:I123"/>
    <mergeCell ref="A171:A188"/>
    <mergeCell ref="B171:I171"/>
    <mergeCell ref="A66:A83"/>
    <mergeCell ref="B66:I66"/>
    <mergeCell ref="B84:I84"/>
    <mergeCell ref="A85:A121"/>
    <mergeCell ref="B85:I85"/>
    <mergeCell ref="B97:I97"/>
    <mergeCell ref="A1:A2"/>
    <mergeCell ref="B1:I1"/>
    <mergeCell ref="B2:I2"/>
    <mergeCell ref="A3:A14"/>
    <mergeCell ref="B3:I3"/>
    <mergeCell ref="A15:A65"/>
    <mergeCell ref="B15:I15"/>
    <mergeCell ref="B16:I16"/>
    <mergeCell ref="B185:B186"/>
    <mergeCell ref="C185:C186"/>
    <mergeCell ref="D185:D186"/>
    <mergeCell ref="E185:E186"/>
    <mergeCell ref="B187:B188"/>
    <mergeCell ref="C187:C188"/>
    <mergeCell ref="D187:D188"/>
    <mergeCell ref="E187:E188"/>
    <mergeCell ref="B181:B182"/>
    <mergeCell ref="C181:C182"/>
    <mergeCell ref="D181:D182"/>
    <mergeCell ref="E181:E182"/>
    <mergeCell ref="B183:B184"/>
    <mergeCell ref="C183:C184"/>
    <mergeCell ref="D183:D184"/>
    <mergeCell ref="E183:E184"/>
    <mergeCell ref="B177:B178"/>
    <mergeCell ref="C177:C178"/>
    <mergeCell ref="D177:D178"/>
    <mergeCell ref="E177:E178"/>
    <mergeCell ref="B179:B180"/>
    <mergeCell ref="C179:C180"/>
    <mergeCell ref="D179:D180"/>
    <mergeCell ref="E179:E180"/>
    <mergeCell ref="I169:I170"/>
    <mergeCell ref="B172:E172"/>
    <mergeCell ref="B174:B175"/>
    <mergeCell ref="C174:D175"/>
    <mergeCell ref="E174:E175"/>
    <mergeCell ref="C176:E176"/>
    <mergeCell ref="C168:D168"/>
    <mergeCell ref="G168:H168"/>
    <mergeCell ref="B169:B170"/>
    <mergeCell ref="C169:C170"/>
    <mergeCell ref="D169:D170"/>
    <mergeCell ref="E169:E170"/>
    <mergeCell ref="F169:F170"/>
    <mergeCell ref="G169:G170"/>
    <mergeCell ref="H169:H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I130:I131"/>
    <mergeCell ref="B132:B133"/>
    <mergeCell ref="C132:D133"/>
    <mergeCell ref="E132:E133"/>
    <mergeCell ref="F132:F133"/>
    <mergeCell ref="G132:H133"/>
    <mergeCell ref="I132:I133"/>
    <mergeCell ref="I127:I128"/>
    <mergeCell ref="C129:E129"/>
    <mergeCell ref="G129:I129"/>
    <mergeCell ref="B130:B131"/>
    <mergeCell ref="C130:C131"/>
    <mergeCell ref="D130:D131"/>
    <mergeCell ref="E130:E131"/>
    <mergeCell ref="F130:F131"/>
    <mergeCell ref="G130:G131"/>
    <mergeCell ref="H130:H131"/>
    <mergeCell ref="C126:H126"/>
    <mergeCell ref="B127:B128"/>
    <mergeCell ref="C127:D128"/>
    <mergeCell ref="E127:E128"/>
    <mergeCell ref="F127:F128"/>
    <mergeCell ref="G127:H128"/>
    <mergeCell ref="B120:B121"/>
    <mergeCell ref="C120:C121"/>
    <mergeCell ref="D120:D121"/>
    <mergeCell ref="E120:E121"/>
    <mergeCell ref="F120:F121"/>
    <mergeCell ref="B124:I124"/>
    <mergeCell ref="B116:B117"/>
    <mergeCell ref="C116:C117"/>
    <mergeCell ref="D116:D117"/>
    <mergeCell ref="E116:E117"/>
    <mergeCell ref="F116:F117"/>
    <mergeCell ref="B118:B119"/>
    <mergeCell ref="C118:C119"/>
    <mergeCell ref="D118:D119"/>
    <mergeCell ref="E118:E119"/>
    <mergeCell ref="F118:F119"/>
    <mergeCell ref="B112:B113"/>
    <mergeCell ref="C112:C113"/>
    <mergeCell ref="D112:D113"/>
    <mergeCell ref="E112:E113"/>
    <mergeCell ref="F112:F113"/>
    <mergeCell ref="B114:B115"/>
    <mergeCell ref="C114:C115"/>
    <mergeCell ref="D114:E115"/>
    <mergeCell ref="F114:F115"/>
    <mergeCell ref="B108:B109"/>
    <mergeCell ref="C108:C109"/>
    <mergeCell ref="D108:D109"/>
    <mergeCell ref="E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B98:F98"/>
    <mergeCell ref="D100:F100"/>
    <mergeCell ref="D101:F101"/>
    <mergeCell ref="B102:B103"/>
    <mergeCell ref="C102:C103"/>
    <mergeCell ref="D102:D103"/>
    <mergeCell ref="E102:E103"/>
    <mergeCell ref="F102:F103"/>
    <mergeCell ref="B93:B94"/>
    <mergeCell ref="C93:C94"/>
    <mergeCell ref="D93:D94"/>
    <mergeCell ref="E93:E94"/>
    <mergeCell ref="B95:B96"/>
    <mergeCell ref="C95:C96"/>
    <mergeCell ref="D95:D96"/>
    <mergeCell ref="E95:E96"/>
    <mergeCell ref="B86:E86"/>
    <mergeCell ref="B88:B89"/>
    <mergeCell ref="C88:D89"/>
    <mergeCell ref="E88:E89"/>
    <mergeCell ref="C90:E90"/>
    <mergeCell ref="B91:B92"/>
    <mergeCell ref="C91:C92"/>
    <mergeCell ref="D91:D92"/>
    <mergeCell ref="E91:E92"/>
    <mergeCell ref="B80:B81"/>
    <mergeCell ref="C80:C81"/>
    <mergeCell ref="D80:D81"/>
    <mergeCell ref="E80:E81"/>
    <mergeCell ref="B82:B83"/>
    <mergeCell ref="C82:C83"/>
    <mergeCell ref="D82:D83"/>
    <mergeCell ref="E82:E83"/>
    <mergeCell ref="B76:B77"/>
    <mergeCell ref="C76:C77"/>
    <mergeCell ref="D76:D77"/>
    <mergeCell ref="E76:E77"/>
    <mergeCell ref="B78:B79"/>
    <mergeCell ref="C78:C79"/>
    <mergeCell ref="D78:D79"/>
    <mergeCell ref="E78:E79"/>
    <mergeCell ref="B72:B73"/>
    <mergeCell ref="C72:C73"/>
    <mergeCell ref="D72:D73"/>
    <mergeCell ref="E72:E73"/>
    <mergeCell ref="B74:B75"/>
    <mergeCell ref="C74:C75"/>
    <mergeCell ref="D74:D75"/>
    <mergeCell ref="E74:E75"/>
    <mergeCell ref="I64:I65"/>
    <mergeCell ref="B67:E67"/>
    <mergeCell ref="B69:B70"/>
    <mergeCell ref="C69:D70"/>
    <mergeCell ref="E69:E70"/>
    <mergeCell ref="C71:E71"/>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C19:H19"/>
    <mergeCell ref="B20:B21"/>
    <mergeCell ref="C20:D21"/>
    <mergeCell ref="E20:E21"/>
    <mergeCell ref="F20:F21"/>
    <mergeCell ref="G20:H21"/>
    <mergeCell ref="B13:B14"/>
    <mergeCell ref="C13:C14"/>
    <mergeCell ref="D13:D14"/>
    <mergeCell ref="E13:E14"/>
    <mergeCell ref="F13:F14"/>
    <mergeCell ref="B17:I17"/>
    <mergeCell ref="B9:B10"/>
    <mergeCell ref="C9:C10"/>
    <mergeCell ref="D9:D10"/>
    <mergeCell ref="E9:E10"/>
    <mergeCell ref="F9:F10"/>
    <mergeCell ref="B11:B12"/>
    <mergeCell ref="C11:C12"/>
    <mergeCell ref="D11:D12"/>
    <mergeCell ref="E11:E12"/>
    <mergeCell ref="F11:F12"/>
    <mergeCell ref="B4:F4"/>
    <mergeCell ref="B6:B7"/>
    <mergeCell ref="C6:C7"/>
    <mergeCell ref="D6:E7"/>
    <mergeCell ref="F6:F7"/>
    <mergeCell ref="D8: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7.140625" bestFit="1" customWidth="1"/>
    <col min="4" max="4" width="5.28515625" bestFit="1" customWidth="1"/>
    <col min="5" max="5" width="2.28515625" bestFit="1" customWidth="1"/>
    <col min="6" max="6" width="2.140625" customWidth="1"/>
    <col min="7" max="7" width="6.28515625" customWidth="1"/>
    <col min="8" max="8" width="5.28515625" bestFit="1" customWidth="1"/>
    <col min="9" max="9" width="2.42578125" bestFit="1" customWidth="1"/>
    <col min="11" max="11" width="1.85546875" bestFit="1" customWidth="1"/>
    <col min="12" max="12" width="5.28515625" bestFit="1" customWidth="1"/>
    <col min="13" max="13" width="2.42578125" bestFit="1" customWidth="1"/>
    <col min="15" max="15" width="1.85546875" bestFit="1" customWidth="1"/>
    <col min="16" max="16" width="4.85546875" bestFit="1" customWidth="1"/>
    <col min="19" max="19" width="1.85546875" bestFit="1" customWidth="1"/>
    <col min="20" max="20" width="4.85546875" bestFit="1" customWidth="1"/>
    <col min="23" max="23" width="1.85546875" bestFit="1" customWidth="1"/>
    <col min="24" max="24" width="4.85546875" bestFit="1" customWidth="1"/>
  </cols>
  <sheetData>
    <row r="1" spans="1:25" ht="15" customHeight="1">
      <c r="A1" s="8" t="s">
        <v>16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27</v>
      </c>
      <c r="B3" s="18"/>
      <c r="C3" s="18"/>
      <c r="D3" s="18"/>
      <c r="E3" s="18"/>
      <c r="F3" s="18"/>
      <c r="G3" s="18"/>
      <c r="H3" s="18"/>
      <c r="I3" s="18"/>
      <c r="J3" s="18"/>
      <c r="K3" s="18"/>
      <c r="L3" s="18"/>
      <c r="M3" s="18"/>
      <c r="N3" s="18"/>
      <c r="O3" s="18"/>
      <c r="P3" s="18"/>
      <c r="Q3" s="18"/>
      <c r="R3" s="18"/>
      <c r="S3" s="18"/>
      <c r="T3" s="18"/>
      <c r="U3" s="18"/>
      <c r="V3" s="18"/>
      <c r="W3" s="18"/>
      <c r="X3" s="18"/>
      <c r="Y3" s="18"/>
    </row>
    <row r="4" spans="1:25">
      <c r="A4" s="19" t="s">
        <v>1685</v>
      </c>
      <c r="B4" s="22" t="s">
        <v>759</v>
      </c>
      <c r="C4" s="22"/>
      <c r="D4" s="22"/>
      <c r="E4" s="22"/>
      <c r="F4" s="22"/>
      <c r="G4" s="22"/>
      <c r="H4" s="22"/>
      <c r="I4" s="22"/>
      <c r="J4" s="22"/>
      <c r="K4" s="22"/>
      <c r="L4" s="22"/>
      <c r="M4" s="22"/>
      <c r="N4" s="22"/>
      <c r="O4" s="22"/>
      <c r="P4" s="22"/>
      <c r="Q4" s="22"/>
      <c r="R4" s="22"/>
      <c r="S4" s="22"/>
      <c r="T4" s="22"/>
      <c r="U4" s="22"/>
      <c r="V4" s="22"/>
      <c r="W4" s="22"/>
      <c r="X4" s="22"/>
      <c r="Y4" s="22"/>
    </row>
    <row r="5" spans="1:25">
      <c r="A5" s="19"/>
      <c r="B5" s="22" t="s">
        <v>760</v>
      </c>
      <c r="C5" s="22"/>
      <c r="D5" s="22"/>
      <c r="E5" s="22"/>
      <c r="F5" s="22"/>
      <c r="G5" s="22"/>
      <c r="H5" s="22"/>
      <c r="I5" s="22"/>
      <c r="J5" s="22"/>
      <c r="K5" s="22"/>
      <c r="L5" s="22"/>
      <c r="M5" s="22"/>
      <c r="N5" s="22"/>
      <c r="O5" s="22"/>
      <c r="P5" s="22"/>
      <c r="Q5" s="22"/>
      <c r="R5" s="22"/>
      <c r="S5" s="22"/>
      <c r="T5" s="22"/>
      <c r="U5" s="22"/>
      <c r="V5" s="22"/>
      <c r="W5" s="22"/>
      <c r="X5" s="22"/>
      <c r="Y5" s="22"/>
    </row>
    <row r="6" spans="1:25">
      <c r="A6" s="19"/>
      <c r="B6" s="13"/>
      <c r="C6" s="13"/>
      <c r="D6" s="13"/>
      <c r="E6" s="13"/>
      <c r="F6" s="13"/>
      <c r="G6" s="13"/>
      <c r="H6" s="13"/>
      <c r="I6" s="13"/>
      <c r="J6" s="13"/>
      <c r="K6" s="13"/>
      <c r="L6" s="13"/>
      <c r="M6" s="13"/>
    </row>
    <row r="7" spans="1:25" ht="15.75" thickBot="1">
      <c r="A7" s="19"/>
      <c r="B7" s="10"/>
      <c r="C7" s="10"/>
      <c r="D7" s="10"/>
      <c r="E7" s="10"/>
      <c r="F7" s="10"/>
      <c r="G7" s="10"/>
      <c r="H7" s="10"/>
      <c r="I7" s="10"/>
      <c r="J7" s="10"/>
      <c r="K7" s="10"/>
      <c r="L7" s="10"/>
      <c r="M7" s="10"/>
    </row>
    <row r="8" spans="1:25">
      <c r="A8" s="19"/>
      <c r="B8" s="126"/>
      <c r="C8" s="49"/>
      <c r="D8" s="49"/>
      <c r="E8" s="49"/>
      <c r="F8" s="49"/>
      <c r="G8" s="49"/>
      <c r="H8" s="49"/>
      <c r="I8" s="49"/>
      <c r="J8" s="49"/>
      <c r="K8" s="52" t="s">
        <v>293</v>
      </c>
      <c r="L8" s="52"/>
      <c r="M8" s="49"/>
    </row>
    <row r="9" spans="1:25" ht="15.75" thickBot="1">
      <c r="A9" s="19"/>
      <c r="B9" s="137"/>
      <c r="C9" s="50"/>
      <c r="D9" s="50"/>
      <c r="E9" s="50"/>
      <c r="F9" s="50"/>
      <c r="G9" s="50"/>
      <c r="H9" s="50"/>
      <c r="I9" s="50"/>
      <c r="J9" s="50"/>
      <c r="K9" s="53"/>
      <c r="L9" s="53"/>
      <c r="M9" s="50"/>
    </row>
    <row r="10" spans="1:25">
      <c r="A10" s="19"/>
      <c r="B10" s="45"/>
      <c r="C10" s="47">
        <v>2014</v>
      </c>
      <c r="D10" s="47"/>
      <c r="E10" s="49"/>
      <c r="F10" s="49"/>
      <c r="G10" s="52">
        <v>2013</v>
      </c>
      <c r="H10" s="52"/>
      <c r="I10" s="49"/>
      <c r="J10" s="49"/>
      <c r="K10" s="52">
        <v>2012</v>
      </c>
      <c r="L10" s="52"/>
      <c r="M10" s="49"/>
    </row>
    <row r="11" spans="1:25" ht="15.75" thickBot="1">
      <c r="A11" s="19"/>
      <c r="B11" s="46"/>
      <c r="C11" s="48"/>
      <c r="D11" s="48"/>
      <c r="E11" s="50"/>
      <c r="F11" s="50"/>
      <c r="G11" s="53"/>
      <c r="H11" s="53"/>
      <c r="I11" s="50"/>
      <c r="J11" s="50"/>
      <c r="K11" s="53"/>
      <c r="L11" s="53"/>
      <c r="M11" s="50"/>
    </row>
    <row r="12" spans="1:25">
      <c r="A12" s="19"/>
      <c r="B12" s="99" t="s">
        <v>761</v>
      </c>
      <c r="C12" s="94">
        <v>3</v>
      </c>
      <c r="D12" s="94"/>
      <c r="E12" s="49"/>
      <c r="F12" s="49"/>
      <c r="G12" s="108">
        <v>3</v>
      </c>
      <c r="H12" s="108"/>
      <c r="I12" s="49"/>
      <c r="J12" s="49"/>
      <c r="K12" s="108">
        <v>3</v>
      </c>
      <c r="L12" s="108"/>
      <c r="M12" s="49"/>
    </row>
    <row r="13" spans="1:25">
      <c r="A13" s="19"/>
      <c r="B13" s="120"/>
      <c r="C13" s="89"/>
      <c r="D13" s="89"/>
      <c r="E13" s="51"/>
      <c r="F13" s="51"/>
      <c r="G13" s="97"/>
      <c r="H13" s="97"/>
      <c r="I13" s="51"/>
      <c r="J13" s="51"/>
      <c r="K13" s="97"/>
      <c r="L13" s="97"/>
      <c r="M13" s="51"/>
    </row>
    <row r="14" spans="1:25">
      <c r="A14" s="19"/>
      <c r="B14" s="96" t="s">
        <v>762</v>
      </c>
      <c r="C14" s="89">
        <v>17.3</v>
      </c>
      <c r="D14" s="89"/>
      <c r="E14" s="32" t="s">
        <v>533</v>
      </c>
      <c r="F14" s="27"/>
      <c r="G14" s="97">
        <v>18.100000000000001</v>
      </c>
      <c r="H14" s="97"/>
      <c r="I14" s="31" t="s">
        <v>533</v>
      </c>
      <c r="J14" s="27"/>
      <c r="K14" s="97">
        <v>21.5</v>
      </c>
      <c r="L14" s="97"/>
      <c r="M14" s="31" t="s">
        <v>533</v>
      </c>
    </row>
    <row r="15" spans="1:25" ht="23.25">
      <c r="A15" s="19"/>
      <c r="B15" s="35" t="s">
        <v>763</v>
      </c>
      <c r="C15" s="89">
        <v>66.5</v>
      </c>
      <c r="D15" s="89"/>
      <c r="E15" s="32" t="s">
        <v>533</v>
      </c>
      <c r="F15" s="27"/>
      <c r="G15" s="97">
        <v>69.7</v>
      </c>
      <c r="H15" s="97"/>
      <c r="I15" s="31" t="s">
        <v>533</v>
      </c>
      <c r="J15" s="27"/>
      <c r="K15" s="97">
        <v>66</v>
      </c>
      <c r="L15" s="97"/>
      <c r="M15" s="31" t="s">
        <v>533</v>
      </c>
    </row>
    <row r="16" spans="1:25">
      <c r="A16" s="19"/>
      <c r="B16" s="31" t="s">
        <v>764</v>
      </c>
      <c r="C16" s="89">
        <v>3</v>
      </c>
      <c r="D16" s="89"/>
      <c r="E16" s="32" t="s">
        <v>533</v>
      </c>
      <c r="F16" s="27"/>
      <c r="G16" s="97">
        <v>3.2</v>
      </c>
      <c r="H16" s="97"/>
      <c r="I16" s="31" t="s">
        <v>533</v>
      </c>
      <c r="J16" s="27"/>
      <c r="K16" s="97">
        <v>3.3</v>
      </c>
      <c r="L16" s="97"/>
      <c r="M16" s="31" t="s">
        <v>533</v>
      </c>
    </row>
    <row r="17" spans="1:25">
      <c r="A17" s="19"/>
      <c r="B17" s="69" t="s">
        <v>765</v>
      </c>
      <c r="C17" s="84" t="s">
        <v>296</v>
      </c>
      <c r="D17" s="89">
        <v>54.58</v>
      </c>
      <c r="E17" s="51"/>
      <c r="F17" s="51"/>
      <c r="G17" s="54" t="s">
        <v>296</v>
      </c>
      <c r="H17" s="97">
        <v>42.66</v>
      </c>
      <c r="I17" s="51"/>
      <c r="J17" s="51"/>
      <c r="K17" s="54" t="s">
        <v>296</v>
      </c>
      <c r="L17" s="97">
        <v>41.56</v>
      </c>
      <c r="M17" s="51"/>
    </row>
    <row r="18" spans="1:25" ht="15.75" thickBot="1">
      <c r="A18" s="19"/>
      <c r="B18" s="71"/>
      <c r="C18" s="123"/>
      <c r="D18" s="98"/>
      <c r="E18" s="50"/>
      <c r="F18" s="50"/>
      <c r="G18" s="64"/>
      <c r="H18" s="73"/>
      <c r="I18" s="50"/>
      <c r="J18" s="50"/>
      <c r="K18" s="64"/>
      <c r="L18" s="73"/>
      <c r="M18" s="50"/>
    </row>
    <row r="19" spans="1:25">
      <c r="A19" s="19"/>
      <c r="B19" s="140" t="s">
        <v>766</v>
      </c>
      <c r="C19" s="140"/>
      <c r="D19" s="140"/>
      <c r="E19" s="140"/>
      <c r="F19" s="140"/>
      <c r="G19" s="140"/>
      <c r="H19" s="140"/>
      <c r="I19" s="140"/>
      <c r="J19" s="140"/>
      <c r="K19" s="140"/>
      <c r="L19" s="140"/>
      <c r="M19" s="140"/>
      <c r="N19" s="140"/>
      <c r="O19" s="140"/>
      <c r="P19" s="140"/>
      <c r="Q19" s="140"/>
      <c r="R19" s="140"/>
      <c r="S19" s="140"/>
      <c r="T19" s="140"/>
      <c r="U19" s="140"/>
      <c r="V19" s="140"/>
      <c r="W19" s="140"/>
      <c r="X19" s="140"/>
      <c r="Y19" s="140"/>
    </row>
    <row r="20" spans="1:25">
      <c r="A20" s="19"/>
      <c r="B20" s="140" t="s">
        <v>767</v>
      </c>
      <c r="C20" s="140"/>
      <c r="D20" s="140"/>
      <c r="E20" s="140"/>
      <c r="F20" s="140"/>
      <c r="G20" s="140"/>
      <c r="H20" s="140"/>
      <c r="I20" s="140"/>
      <c r="J20" s="140"/>
      <c r="K20" s="140"/>
      <c r="L20" s="140"/>
      <c r="M20" s="140"/>
      <c r="N20" s="140"/>
      <c r="O20" s="140"/>
      <c r="P20" s="140"/>
      <c r="Q20" s="140"/>
      <c r="R20" s="140"/>
      <c r="S20" s="140"/>
      <c r="T20" s="140"/>
      <c r="U20" s="140"/>
      <c r="V20" s="140"/>
      <c r="W20" s="140"/>
      <c r="X20" s="140"/>
      <c r="Y20" s="140"/>
    </row>
    <row r="21" spans="1:25">
      <c r="A21" s="19" t="s">
        <v>1686</v>
      </c>
      <c r="B21" s="22" t="s">
        <v>747</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9"/>
      <c r="B22" s="13"/>
      <c r="C22" s="13"/>
      <c r="D22" s="13"/>
      <c r="E22" s="13"/>
      <c r="F22" s="13"/>
      <c r="G22" s="13"/>
      <c r="H22" s="13"/>
    </row>
    <row r="23" spans="1:25" ht="15.75" thickBot="1">
      <c r="A23" s="19"/>
      <c r="B23" s="10"/>
      <c r="C23" s="10"/>
      <c r="D23" s="10"/>
      <c r="E23" s="10"/>
      <c r="F23" s="10"/>
      <c r="G23" s="10"/>
      <c r="H23" s="10"/>
    </row>
    <row r="24" spans="1:25">
      <c r="A24" s="19"/>
      <c r="B24" s="126"/>
      <c r="C24" s="52" t="s">
        <v>395</v>
      </c>
      <c r="D24" s="49"/>
      <c r="E24" s="49"/>
      <c r="F24" s="52" t="s">
        <v>748</v>
      </c>
      <c r="G24" s="52"/>
      <c r="H24" s="49"/>
    </row>
    <row r="25" spans="1:25">
      <c r="A25" s="19"/>
      <c r="B25" s="137"/>
      <c r="C25" s="144"/>
      <c r="D25" s="60"/>
      <c r="E25" s="60"/>
      <c r="F25" s="106" t="s">
        <v>749</v>
      </c>
      <c r="G25" s="106"/>
      <c r="H25" s="60"/>
    </row>
    <row r="26" spans="1:25">
      <c r="A26" s="19"/>
      <c r="B26" s="137"/>
      <c r="C26" s="144"/>
      <c r="D26" s="60"/>
      <c r="E26" s="60"/>
      <c r="F26" s="106" t="s">
        <v>750</v>
      </c>
      <c r="G26" s="106"/>
      <c r="H26" s="60"/>
    </row>
    <row r="27" spans="1:25" ht="15.75" thickBot="1">
      <c r="A27" s="19"/>
      <c r="B27" s="46"/>
      <c r="C27" s="53"/>
      <c r="D27" s="50"/>
      <c r="E27" s="50"/>
      <c r="F27" s="53" t="s">
        <v>545</v>
      </c>
      <c r="G27" s="53"/>
      <c r="H27" s="50"/>
    </row>
    <row r="28" spans="1:25">
      <c r="A28" s="19"/>
      <c r="B28" s="55" t="s">
        <v>751</v>
      </c>
      <c r="C28" s="58">
        <v>340998</v>
      </c>
      <c r="D28" s="49"/>
      <c r="E28" s="49"/>
      <c r="F28" s="56" t="s">
        <v>296</v>
      </c>
      <c r="G28" s="94">
        <v>38.26</v>
      </c>
      <c r="H28" s="49"/>
    </row>
    <row r="29" spans="1:25">
      <c r="A29" s="19"/>
      <c r="B29" s="54"/>
      <c r="C29" s="59"/>
      <c r="D29" s="60"/>
      <c r="E29" s="51"/>
      <c r="F29" s="57"/>
      <c r="G29" s="118"/>
      <c r="H29" s="60"/>
    </row>
    <row r="30" spans="1:25">
      <c r="A30" s="19"/>
      <c r="B30" s="54" t="s">
        <v>752</v>
      </c>
      <c r="C30" s="65">
        <v>135379</v>
      </c>
      <c r="D30" s="51"/>
      <c r="E30" s="51"/>
      <c r="F30" s="84" t="s">
        <v>296</v>
      </c>
      <c r="G30" s="89">
        <v>48.65</v>
      </c>
      <c r="H30" s="51"/>
    </row>
    <row r="31" spans="1:25">
      <c r="A31" s="19"/>
      <c r="B31" s="54"/>
      <c r="C31" s="65"/>
      <c r="D31" s="51"/>
      <c r="E31" s="51"/>
      <c r="F31" s="84"/>
      <c r="G31" s="89"/>
      <c r="H31" s="51"/>
    </row>
    <row r="32" spans="1:25">
      <c r="A32" s="19"/>
      <c r="B32" s="54" t="s">
        <v>753</v>
      </c>
      <c r="C32" s="89" t="s">
        <v>754</v>
      </c>
      <c r="D32" s="84" t="s">
        <v>300</v>
      </c>
      <c r="E32" s="51"/>
      <c r="F32" s="84" t="s">
        <v>296</v>
      </c>
      <c r="G32" s="89">
        <v>37.659999999999997</v>
      </c>
      <c r="H32" s="51"/>
    </row>
    <row r="33" spans="1:25">
      <c r="A33" s="19"/>
      <c r="B33" s="54"/>
      <c r="C33" s="89"/>
      <c r="D33" s="84"/>
      <c r="E33" s="51"/>
      <c r="F33" s="84"/>
      <c r="G33" s="89"/>
      <c r="H33" s="51"/>
    </row>
    <row r="34" spans="1:25">
      <c r="A34" s="19"/>
      <c r="B34" s="54" t="s">
        <v>755</v>
      </c>
      <c r="C34" s="89" t="s">
        <v>756</v>
      </c>
      <c r="D34" s="84" t="s">
        <v>300</v>
      </c>
      <c r="E34" s="51"/>
      <c r="F34" s="84" t="s">
        <v>296</v>
      </c>
      <c r="G34" s="89">
        <v>44.16</v>
      </c>
      <c r="H34" s="51"/>
    </row>
    <row r="35" spans="1:25" ht="15.75" thickBot="1">
      <c r="A35" s="19"/>
      <c r="B35" s="64"/>
      <c r="C35" s="98"/>
      <c r="D35" s="123"/>
      <c r="E35" s="50"/>
      <c r="F35" s="123"/>
      <c r="G35" s="98"/>
      <c r="H35" s="50"/>
    </row>
    <row r="36" spans="1:25">
      <c r="A36" s="19"/>
      <c r="B36" s="55" t="s">
        <v>757</v>
      </c>
      <c r="C36" s="58">
        <v>311717</v>
      </c>
      <c r="D36" s="49"/>
      <c r="E36" s="49"/>
      <c r="F36" s="56" t="s">
        <v>296</v>
      </c>
      <c r="G36" s="94">
        <v>42.9</v>
      </c>
      <c r="H36" s="49"/>
    </row>
    <row r="37" spans="1:25" ht="15.75" thickBot="1">
      <c r="A37" s="19"/>
      <c r="B37" s="79"/>
      <c r="C37" s="77"/>
      <c r="D37" s="78"/>
      <c r="E37" s="78"/>
      <c r="F37" s="76"/>
      <c r="G37" s="95"/>
      <c r="H37" s="78"/>
    </row>
    <row r="38" spans="1:25" ht="15.75" thickTop="1">
      <c r="A38" s="19" t="s">
        <v>1687</v>
      </c>
      <c r="B38" s="23" t="s">
        <v>771</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9"/>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19"/>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ht="15.75" thickBot="1">
      <c r="A41" s="19"/>
      <c r="B41" s="102"/>
      <c r="C41" s="44" t="s">
        <v>772</v>
      </c>
      <c r="D41" s="44"/>
      <c r="E41" s="44"/>
      <c r="F41" s="44"/>
      <c r="G41" s="44"/>
      <c r="H41" s="44"/>
      <c r="I41" s="44"/>
      <c r="J41" s="44"/>
      <c r="K41" s="44"/>
      <c r="L41" s="44"/>
      <c r="M41" s="25"/>
      <c r="N41" s="28"/>
      <c r="O41" s="44" t="s">
        <v>773</v>
      </c>
      <c r="P41" s="44"/>
      <c r="Q41" s="44"/>
      <c r="R41" s="44"/>
      <c r="S41" s="44"/>
      <c r="T41" s="44"/>
      <c r="U41" s="44"/>
      <c r="V41" s="44"/>
      <c r="W41" s="44"/>
      <c r="X41" s="44"/>
      <c r="Y41" s="25"/>
    </row>
    <row r="42" spans="1:25" ht="15.75" thickBot="1">
      <c r="A42" s="19"/>
      <c r="B42" s="26"/>
      <c r="C42" s="122"/>
      <c r="D42" s="122"/>
      <c r="E42" s="122"/>
      <c r="F42" s="29"/>
      <c r="G42" s="44" t="s">
        <v>392</v>
      </c>
      <c r="H42" s="44"/>
      <c r="I42" s="44"/>
      <c r="J42" s="44"/>
      <c r="K42" s="44"/>
      <c r="L42" s="44"/>
      <c r="M42" s="29"/>
      <c r="N42" s="29"/>
      <c r="O42" s="122"/>
      <c r="P42" s="122"/>
      <c r="Q42" s="122"/>
      <c r="R42" s="29"/>
      <c r="S42" s="44" t="s">
        <v>392</v>
      </c>
      <c r="T42" s="44"/>
      <c r="U42" s="44"/>
      <c r="V42" s="44"/>
      <c r="W42" s="44"/>
      <c r="X42" s="44"/>
      <c r="Y42" s="29"/>
    </row>
    <row r="43" spans="1:25">
      <c r="A43" s="19"/>
      <c r="B43" s="45" t="s">
        <v>294</v>
      </c>
      <c r="C43" s="47">
        <v>2014</v>
      </c>
      <c r="D43" s="47"/>
      <c r="E43" s="49"/>
      <c r="F43" s="49"/>
      <c r="G43" s="52">
        <v>2013</v>
      </c>
      <c r="H43" s="52"/>
      <c r="I43" s="49"/>
      <c r="J43" s="49"/>
      <c r="K43" s="52">
        <v>2012</v>
      </c>
      <c r="L43" s="52"/>
      <c r="M43" s="49"/>
      <c r="N43" s="49"/>
      <c r="O43" s="47">
        <v>2014</v>
      </c>
      <c r="P43" s="47"/>
      <c r="Q43" s="49"/>
      <c r="R43" s="49"/>
      <c r="S43" s="52">
        <v>2013</v>
      </c>
      <c r="T43" s="52"/>
      <c r="U43" s="49"/>
      <c r="V43" s="49"/>
      <c r="W43" s="52">
        <v>2012</v>
      </c>
      <c r="X43" s="52"/>
      <c r="Y43" s="49"/>
    </row>
    <row r="44" spans="1:25" ht="15.75" thickBot="1">
      <c r="A44" s="19"/>
      <c r="B44" s="46"/>
      <c r="C44" s="48"/>
      <c r="D44" s="48"/>
      <c r="E44" s="50"/>
      <c r="F44" s="50"/>
      <c r="G44" s="53"/>
      <c r="H44" s="53"/>
      <c r="I44" s="50"/>
      <c r="J44" s="50"/>
      <c r="K44" s="53"/>
      <c r="L44" s="53"/>
      <c r="M44" s="50"/>
      <c r="N44" s="50"/>
      <c r="O44" s="48"/>
      <c r="P44" s="48"/>
      <c r="Q44" s="50"/>
      <c r="R44" s="50"/>
      <c r="S44" s="53"/>
      <c r="T44" s="53"/>
      <c r="U44" s="50"/>
      <c r="V44" s="50"/>
      <c r="W44" s="53"/>
      <c r="X44" s="53"/>
      <c r="Y44" s="50"/>
    </row>
    <row r="45" spans="1:25">
      <c r="A45" s="19"/>
      <c r="B45" s="31" t="s">
        <v>774</v>
      </c>
      <c r="C45" s="56"/>
      <c r="D45" s="56"/>
      <c r="E45" s="56"/>
      <c r="F45" s="27"/>
      <c r="G45" s="55"/>
      <c r="H45" s="55"/>
      <c r="I45" s="55"/>
      <c r="J45" s="27"/>
      <c r="K45" s="55"/>
      <c r="L45" s="55"/>
      <c r="M45" s="55"/>
      <c r="N45" s="27"/>
      <c r="O45" s="56"/>
      <c r="P45" s="56"/>
      <c r="Q45" s="56"/>
      <c r="R45" s="27"/>
      <c r="S45" s="55"/>
      <c r="T45" s="55"/>
      <c r="U45" s="55"/>
      <c r="V45" s="27"/>
      <c r="W45" s="55"/>
      <c r="X45" s="55"/>
      <c r="Y45" s="55"/>
    </row>
    <row r="46" spans="1:25">
      <c r="A46" s="19"/>
      <c r="B46" s="69" t="s">
        <v>775</v>
      </c>
      <c r="C46" s="84" t="s">
        <v>296</v>
      </c>
      <c r="D46" s="65">
        <v>6308</v>
      </c>
      <c r="E46" s="51"/>
      <c r="F46" s="51"/>
      <c r="G46" s="54" t="s">
        <v>296</v>
      </c>
      <c r="H46" s="67">
        <v>6147</v>
      </c>
      <c r="I46" s="51"/>
      <c r="J46" s="51"/>
      <c r="K46" s="54" t="s">
        <v>296</v>
      </c>
      <c r="L46" s="67">
        <v>4429</v>
      </c>
      <c r="M46" s="51"/>
      <c r="N46" s="51"/>
      <c r="O46" s="84" t="s">
        <v>296</v>
      </c>
      <c r="P46" s="65">
        <v>2004</v>
      </c>
      <c r="Q46" s="51"/>
      <c r="R46" s="51"/>
      <c r="S46" s="54" t="s">
        <v>296</v>
      </c>
      <c r="T46" s="67">
        <v>1754</v>
      </c>
      <c r="U46" s="51"/>
      <c r="V46" s="51"/>
      <c r="W46" s="54" t="s">
        <v>296</v>
      </c>
      <c r="X46" s="67">
        <v>1074</v>
      </c>
      <c r="Y46" s="51"/>
    </row>
    <row r="47" spans="1:25">
      <c r="A47" s="19"/>
      <c r="B47" s="69"/>
      <c r="C47" s="84"/>
      <c r="D47" s="65"/>
      <c r="E47" s="51"/>
      <c r="F47" s="51"/>
      <c r="G47" s="54"/>
      <c r="H47" s="67"/>
      <c r="I47" s="51"/>
      <c r="J47" s="51"/>
      <c r="K47" s="54"/>
      <c r="L47" s="67"/>
      <c r="M47" s="51"/>
      <c r="N47" s="51"/>
      <c r="O47" s="84"/>
      <c r="P47" s="65"/>
      <c r="Q47" s="51"/>
      <c r="R47" s="51"/>
      <c r="S47" s="54"/>
      <c r="T47" s="67"/>
      <c r="U47" s="51"/>
      <c r="V47" s="51"/>
      <c r="W47" s="54"/>
      <c r="X47" s="67"/>
      <c r="Y47" s="51"/>
    </row>
    <row r="48" spans="1:25">
      <c r="A48" s="19"/>
      <c r="B48" s="69" t="s">
        <v>776</v>
      </c>
      <c r="C48" s="89" t="s">
        <v>401</v>
      </c>
      <c r="D48" s="89"/>
      <c r="E48" s="51"/>
      <c r="F48" s="51"/>
      <c r="G48" s="97" t="s">
        <v>401</v>
      </c>
      <c r="H48" s="97"/>
      <c r="I48" s="51"/>
      <c r="J48" s="51"/>
      <c r="K48" s="97">
        <v>11</v>
      </c>
      <c r="L48" s="97"/>
      <c r="M48" s="51"/>
      <c r="N48" s="51"/>
      <c r="O48" s="89" t="s">
        <v>401</v>
      </c>
      <c r="P48" s="89"/>
      <c r="Q48" s="51"/>
      <c r="R48" s="51"/>
      <c r="S48" s="97" t="s">
        <v>401</v>
      </c>
      <c r="T48" s="97"/>
      <c r="U48" s="51"/>
      <c r="V48" s="51"/>
      <c r="W48" s="97" t="s">
        <v>401</v>
      </c>
      <c r="X48" s="97"/>
      <c r="Y48" s="51"/>
    </row>
    <row r="49" spans="1:25" ht="15.75" thickBot="1">
      <c r="A49" s="19"/>
      <c r="B49" s="71"/>
      <c r="C49" s="98"/>
      <c r="D49" s="98"/>
      <c r="E49" s="50"/>
      <c r="F49" s="50"/>
      <c r="G49" s="73"/>
      <c r="H49" s="73"/>
      <c r="I49" s="50"/>
      <c r="J49" s="50"/>
      <c r="K49" s="73"/>
      <c r="L49" s="73"/>
      <c r="M49" s="50"/>
      <c r="N49" s="50"/>
      <c r="O49" s="98"/>
      <c r="P49" s="98"/>
      <c r="Q49" s="50"/>
      <c r="R49" s="50"/>
      <c r="S49" s="73"/>
      <c r="T49" s="73"/>
      <c r="U49" s="50"/>
      <c r="V49" s="50"/>
      <c r="W49" s="73"/>
      <c r="X49" s="73"/>
      <c r="Y49" s="50"/>
    </row>
    <row r="50" spans="1:25">
      <c r="A50" s="19"/>
      <c r="B50" s="55" t="s">
        <v>777</v>
      </c>
      <c r="C50" s="56" t="s">
        <v>296</v>
      </c>
      <c r="D50" s="58">
        <v>6308</v>
      </c>
      <c r="E50" s="49"/>
      <c r="F50" s="49"/>
      <c r="G50" s="55" t="s">
        <v>296</v>
      </c>
      <c r="H50" s="62">
        <v>6147</v>
      </c>
      <c r="I50" s="49"/>
      <c r="J50" s="49"/>
      <c r="K50" s="55" t="s">
        <v>296</v>
      </c>
      <c r="L50" s="62">
        <v>4440</v>
      </c>
      <c r="M50" s="49"/>
      <c r="N50" s="49"/>
      <c r="O50" s="56" t="s">
        <v>296</v>
      </c>
      <c r="P50" s="58">
        <v>2004</v>
      </c>
      <c r="Q50" s="49"/>
      <c r="R50" s="49"/>
      <c r="S50" s="55" t="s">
        <v>296</v>
      </c>
      <c r="T50" s="62">
        <v>1754</v>
      </c>
      <c r="U50" s="49"/>
      <c r="V50" s="49"/>
      <c r="W50" s="55" t="s">
        <v>296</v>
      </c>
      <c r="X50" s="62">
        <v>1074</v>
      </c>
      <c r="Y50" s="49"/>
    </row>
    <row r="51" spans="1:25" ht="15.75" thickBot="1">
      <c r="A51" s="19"/>
      <c r="B51" s="79"/>
      <c r="C51" s="76"/>
      <c r="D51" s="77"/>
      <c r="E51" s="78"/>
      <c r="F51" s="78"/>
      <c r="G51" s="79"/>
      <c r="H51" s="80"/>
      <c r="I51" s="78"/>
      <c r="J51" s="78"/>
      <c r="K51" s="79"/>
      <c r="L51" s="80"/>
      <c r="M51" s="78"/>
      <c r="N51" s="78"/>
      <c r="O51" s="76"/>
      <c r="P51" s="77"/>
      <c r="Q51" s="78"/>
      <c r="R51" s="78"/>
      <c r="S51" s="79"/>
      <c r="T51" s="80"/>
      <c r="U51" s="78"/>
      <c r="V51" s="78"/>
      <c r="W51" s="79"/>
      <c r="X51" s="80"/>
      <c r="Y51" s="78"/>
    </row>
    <row r="52" spans="1:25" ht="15.75" thickTop="1">
      <c r="A52" s="19"/>
      <c r="B52" s="145" t="s">
        <v>778</v>
      </c>
      <c r="C52" s="88"/>
      <c r="D52" s="88"/>
      <c r="E52" s="88"/>
      <c r="F52" s="91"/>
      <c r="G52" s="146"/>
      <c r="H52" s="146"/>
      <c r="I52" s="91"/>
      <c r="J52" s="91"/>
      <c r="K52" s="146"/>
      <c r="L52" s="146"/>
      <c r="M52" s="91"/>
      <c r="N52" s="91"/>
      <c r="O52" s="90"/>
      <c r="P52" s="90"/>
      <c r="Q52" s="91"/>
      <c r="R52" s="91"/>
      <c r="S52" s="146"/>
      <c r="T52" s="146"/>
      <c r="U52" s="91"/>
      <c r="V52" s="91"/>
      <c r="W52" s="146"/>
      <c r="X52" s="146"/>
      <c r="Y52" s="91"/>
    </row>
    <row r="53" spans="1:25">
      <c r="A53" s="19"/>
      <c r="B53" s="54"/>
      <c r="C53" s="84"/>
      <c r="D53" s="84"/>
      <c r="E53" s="84"/>
      <c r="F53" s="51"/>
      <c r="G53" s="97"/>
      <c r="H53" s="97"/>
      <c r="I53" s="51"/>
      <c r="J53" s="51"/>
      <c r="K53" s="97"/>
      <c r="L53" s="97"/>
      <c r="M53" s="51"/>
      <c r="N53" s="51"/>
      <c r="O53" s="89"/>
      <c r="P53" s="89"/>
      <c r="Q53" s="51"/>
      <c r="R53" s="51"/>
      <c r="S53" s="97"/>
      <c r="T53" s="97"/>
      <c r="U53" s="51"/>
      <c r="V53" s="51"/>
      <c r="W53" s="97"/>
      <c r="X53" s="97"/>
      <c r="Y53" s="51"/>
    </row>
    <row r="54" spans="1:25">
      <c r="A54" s="19"/>
      <c r="B54" s="69" t="s">
        <v>779</v>
      </c>
      <c r="C54" s="84" t="s">
        <v>296</v>
      </c>
      <c r="D54" s="89" t="s">
        <v>401</v>
      </c>
      <c r="E54" s="51"/>
      <c r="F54" s="51"/>
      <c r="G54" s="54" t="s">
        <v>296</v>
      </c>
      <c r="H54" s="97">
        <v>1</v>
      </c>
      <c r="I54" s="51"/>
      <c r="J54" s="51"/>
      <c r="K54" s="54" t="s">
        <v>296</v>
      </c>
      <c r="L54" s="67">
        <v>1506</v>
      </c>
      <c r="M54" s="51"/>
      <c r="N54" s="51"/>
      <c r="O54" s="84" t="s">
        <v>296</v>
      </c>
      <c r="P54" s="89" t="s">
        <v>401</v>
      </c>
      <c r="Q54" s="51"/>
      <c r="R54" s="51"/>
      <c r="S54" s="54" t="s">
        <v>296</v>
      </c>
      <c r="T54" s="97" t="s">
        <v>401</v>
      </c>
      <c r="U54" s="51"/>
      <c r="V54" s="51"/>
      <c r="W54" s="54" t="s">
        <v>296</v>
      </c>
      <c r="X54" s="97">
        <v>609</v>
      </c>
      <c r="Y54" s="51"/>
    </row>
    <row r="55" spans="1:25" ht="15.75" thickBot="1">
      <c r="A55" s="19"/>
      <c r="B55" s="71"/>
      <c r="C55" s="123"/>
      <c r="D55" s="98"/>
      <c r="E55" s="50"/>
      <c r="F55" s="50"/>
      <c r="G55" s="64"/>
      <c r="H55" s="73"/>
      <c r="I55" s="50"/>
      <c r="J55" s="50"/>
      <c r="K55" s="64"/>
      <c r="L55" s="68"/>
      <c r="M55" s="50"/>
      <c r="N55" s="50"/>
      <c r="O55" s="123"/>
      <c r="P55" s="98"/>
      <c r="Q55" s="50"/>
      <c r="R55" s="50"/>
      <c r="S55" s="64"/>
      <c r="T55" s="73"/>
      <c r="U55" s="50"/>
      <c r="V55" s="50"/>
      <c r="W55" s="64"/>
      <c r="X55" s="73"/>
      <c r="Y55" s="50"/>
    </row>
    <row r="56" spans="1:25">
      <c r="A56" s="19"/>
      <c r="B56" s="55" t="s">
        <v>780</v>
      </c>
      <c r="C56" s="56" t="s">
        <v>296</v>
      </c>
      <c r="D56" s="58">
        <v>6308</v>
      </c>
      <c r="E56" s="49"/>
      <c r="F56" s="49"/>
      <c r="G56" s="55" t="s">
        <v>296</v>
      </c>
      <c r="H56" s="62">
        <v>6148</v>
      </c>
      <c r="I56" s="49"/>
      <c r="J56" s="49"/>
      <c r="K56" s="55" t="s">
        <v>296</v>
      </c>
      <c r="L56" s="62">
        <v>5946</v>
      </c>
      <c r="M56" s="49"/>
      <c r="N56" s="49"/>
      <c r="O56" s="56" t="s">
        <v>296</v>
      </c>
      <c r="P56" s="58">
        <v>2004</v>
      </c>
      <c r="Q56" s="49"/>
      <c r="R56" s="49"/>
      <c r="S56" s="55" t="s">
        <v>296</v>
      </c>
      <c r="T56" s="62">
        <v>1754</v>
      </c>
      <c r="U56" s="49"/>
      <c r="V56" s="49"/>
      <c r="W56" s="55" t="s">
        <v>296</v>
      </c>
      <c r="X56" s="62">
        <v>1683</v>
      </c>
      <c r="Y56" s="49"/>
    </row>
    <row r="57" spans="1:25" ht="15.75" thickBot="1">
      <c r="A57" s="19"/>
      <c r="B57" s="79"/>
      <c r="C57" s="76"/>
      <c r="D57" s="77"/>
      <c r="E57" s="78"/>
      <c r="F57" s="78"/>
      <c r="G57" s="79"/>
      <c r="H57" s="80"/>
      <c r="I57" s="78"/>
      <c r="J57" s="78"/>
      <c r="K57" s="79"/>
      <c r="L57" s="80"/>
      <c r="M57" s="78"/>
      <c r="N57" s="78"/>
      <c r="O57" s="76"/>
      <c r="P57" s="77"/>
      <c r="Q57" s="78"/>
      <c r="R57" s="78"/>
      <c r="S57" s="79"/>
      <c r="T57" s="80"/>
      <c r="U57" s="78"/>
      <c r="V57" s="78"/>
      <c r="W57" s="79"/>
      <c r="X57" s="80"/>
      <c r="Y57" s="78"/>
    </row>
    <row r="58" spans="1:25" ht="15.75" thickTop="1">
      <c r="A58" s="19"/>
      <c r="B58" s="145" t="s">
        <v>781</v>
      </c>
      <c r="C58" s="88" t="s">
        <v>296</v>
      </c>
      <c r="D58" s="147">
        <v>2427</v>
      </c>
      <c r="E58" s="91"/>
      <c r="F58" s="91"/>
      <c r="G58" s="145" t="s">
        <v>296</v>
      </c>
      <c r="H58" s="148">
        <v>2366</v>
      </c>
      <c r="I58" s="91"/>
      <c r="J58" s="91"/>
      <c r="K58" s="145" t="s">
        <v>296</v>
      </c>
      <c r="L58" s="148">
        <v>2288</v>
      </c>
      <c r="M58" s="91"/>
      <c r="N58" s="91"/>
      <c r="O58" s="88" t="s">
        <v>296</v>
      </c>
      <c r="P58" s="90">
        <v>771</v>
      </c>
      <c r="Q58" s="91"/>
      <c r="R58" s="91"/>
      <c r="S58" s="145" t="s">
        <v>296</v>
      </c>
      <c r="T58" s="146">
        <v>675</v>
      </c>
      <c r="U58" s="91"/>
      <c r="V58" s="91"/>
      <c r="W58" s="145" t="s">
        <v>296</v>
      </c>
      <c r="X58" s="146">
        <v>648</v>
      </c>
      <c r="Y58" s="91"/>
    </row>
    <row r="59" spans="1:25" ht="15.75" thickBot="1">
      <c r="A59" s="19"/>
      <c r="B59" s="79"/>
      <c r="C59" s="76"/>
      <c r="D59" s="77"/>
      <c r="E59" s="78"/>
      <c r="F59" s="78"/>
      <c r="G59" s="79"/>
      <c r="H59" s="80"/>
      <c r="I59" s="78"/>
      <c r="J59" s="78"/>
      <c r="K59" s="79"/>
      <c r="L59" s="80"/>
      <c r="M59" s="78"/>
      <c r="N59" s="78"/>
      <c r="O59" s="76"/>
      <c r="P59" s="95"/>
      <c r="Q59" s="78"/>
      <c r="R59" s="78"/>
      <c r="S59" s="79"/>
      <c r="T59" s="109"/>
      <c r="U59" s="78"/>
      <c r="V59" s="78"/>
      <c r="W59" s="79"/>
      <c r="X59" s="109"/>
      <c r="Y59" s="78"/>
    </row>
    <row r="60" spans="1:25" ht="15.75" thickTop="1">
      <c r="A60" s="19"/>
      <c r="B60" s="149" t="s">
        <v>1688</v>
      </c>
      <c r="C60" s="149"/>
      <c r="D60" s="149"/>
      <c r="E60" s="149"/>
      <c r="F60" s="149"/>
      <c r="G60" s="149"/>
      <c r="H60" s="149"/>
      <c r="I60" s="149"/>
      <c r="J60" s="149"/>
      <c r="K60" s="149"/>
      <c r="L60" s="149"/>
      <c r="M60" s="149"/>
      <c r="N60" s="149"/>
      <c r="O60" s="149"/>
      <c r="P60" s="149"/>
      <c r="Q60" s="149"/>
      <c r="R60" s="149"/>
      <c r="S60" s="149"/>
      <c r="T60" s="149"/>
      <c r="U60" s="149"/>
      <c r="V60" s="149"/>
      <c r="W60" s="149"/>
      <c r="X60" s="149"/>
      <c r="Y60" s="149"/>
    </row>
  </sheetData>
  <mergeCells count="290">
    <mergeCell ref="A38:A60"/>
    <mergeCell ref="B38:Y38"/>
    <mergeCell ref="B60:Y60"/>
    <mergeCell ref="B4:Y4"/>
    <mergeCell ref="B5:Y5"/>
    <mergeCell ref="B19:Y19"/>
    <mergeCell ref="B20:Y20"/>
    <mergeCell ref="A21:A37"/>
    <mergeCell ref="B21:Y21"/>
    <mergeCell ref="U58:U59"/>
    <mergeCell ref="V58:V59"/>
    <mergeCell ref="W58:W59"/>
    <mergeCell ref="X58:X59"/>
    <mergeCell ref="Y58:Y59"/>
    <mergeCell ref="A1:A2"/>
    <mergeCell ref="B1:Y1"/>
    <mergeCell ref="B2:Y2"/>
    <mergeCell ref="B3:Y3"/>
    <mergeCell ref="A4:A20"/>
    <mergeCell ref="O58:O59"/>
    <mergeCell ref="P58:P59"/>
    <mergeCell ref="Q58:Q59"/>
    <mergeCell ref="R58:R59"/>
    <mergeCell ref="S58:S59"/>
    <mergeCell ref="T58:T59"/>
    <mergeCell ref="I58:I59"/>
    <mergeCell ref="J58:J59"/>
    <mergeCell ref="K58:K59"/>
    <mergeCell ref="L58:L59"/>
    <mergeCell ref="M58:M59"/>
    <mergeCell ref="N58:N59"/>
    <mergeCell ref="W56:W57"/>
    <mergeCell ref="X56:X57"/>
    <mergeCell ref="Y56:Y57"/>
    <mergeCell ref="B58:B59"/>
    <mergeCell ref="C58:C59"/>
    <mergeCell ref="D58:D59"/>
    <mergeCell ref="E58:E59"/>
    <mergeCell ref="F58:F59"/>
    <mergeCell ref="G58:G59"/>
    <mergeCell ref="H58:H59"/>
    <mergeCell ref="Q56:Q57"/>
    <mergeCell ref="R56:R57"/>
    <mergeCell ref="S56:S57"/>
    <mergeCell ref="T56:T57"/>
    <mergeCell ref="U56:U57"/>
    <mergeCell ref="V56:V57"/>
    <mergeCell ref="K56:K57"/>
    <mergeCell ref="L56:L57"/>
    <mergeCell ref="M56:M57"/>
    <mergeCell ref="N56:N57"/>
    <mergeCell ref="O56:O57"/>
    <mergeCell ref="P56:P57"/>
    <mergeCell ref="Y54:Y55"/>
    <mergeCell ref="B56:B57"/>
    <mergeCell ref="C56:C57"/>
    <mergeCell ref="D56:D57"/>
    <mergeCell ref="E56:E57"/>
    <mergeCell ref="F56:F57"/>
    <mergeCell ref="G56:G57"/>
    <mergeCell ref="H56:H57"/>
    <mergeCell ref="I56:I57"/>
    <mergeCell ref="J56:J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B52:B53"/>
    <mergeCell ref="C52:E53"/>
    <mergeCell ref="F52:F53"/>
    <mergeCell ref="G52:H53"/>
    <mergeCell ref="I52:I53"/>
    <mergeCell ref="J52:J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B39:Y39"/>
    <mergeCell ref="C41:L41"/>
    <mergeCell ref="O41:X41"/>
    <mergeCell ref="C42:E42"/>
    <mergeCell ref="G42:L42"/>
    <mergeCell ref="O42:Q42"/>
    <mergeCell ref="S42:X42"/>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4:H27"/>
    <mergeCell ref="B28:B29"/>
    <mergeCell ref="C28:C29"/>
    <mergeCell ref="D28:D29"/>
    <mergeCell ref="E28:E29"/>
    <mergeCell ref="F28:F29"/>
    <mergeCell ref="G28:G29"/>
    <mergeCell ref="H28:H29"/>
    <mergeCell ref="B24:B27"/>
    <mergeCell ref="C24:C27"/>
    <mergeCell ref="D24:D27"/>
    <mergeCell ref="E24:E27"/>
    <mergeCell ref="F24:G24"/>
    <mergeCell ref="F25:G25"/>
    <mergeCell ref="F26:G26"/>
    <mergeCell ref="F27:G27"/>
    <mergeCell ref="I17:I18"/>
    <mergeCell ref="J17:J18"/>
    <mergeCell ref="K17:K18"/>
    <mergeCell ref="L17:L18"/>
    <mergeCell ref="M17:M18"/>
    <mergeCell ref="B22:H22"/>
    <mergeCell ref="C16:D16"/>
    <mergeCell ref="G16:H16"/>
    <mergeCell ref="K16:L16"/>
    <mergeCell ref="B17:B18"/>
    <mergeCell ref="C17:C18"/>
    <mergeCell ref="D17:D18"/>
    <mergeCell ref="E17:E18"/>
    <mergeCell ref="F17:F18"/>
    <mergeCell ref="G17:G18"/>
    <mergeCell ref="H17:H18"/>
    <mergeCell ref="K12:L13"/>
    <mergeCell ref="M12:M13"/>
    <mergeCell ref="C14:D14"/>
    <mergeCell ref="G14:H14"/>
    <mergeCell ref="K14:L14"/>
    <mergeCell ref="C15:D15"/>
    <mergeCell ref="G15:H15"/>
    <mergeCell ref="K15: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B8:B9"/>
    <mergeCell ref="C8:F9"/>
    <mergeCell ref="G8:J9"/>
    <mergeCell ref="K8:L9"/>
    <mergeCell ref="M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8</v>
      </c>
      <c r="B2" s="1" t="s">
        <v>2</v>
      </c>
      <c r="C2" s="1" t="s">
        <v>31</v>
      </c>
      <c r="D2" s="1" t="s">
        <v>32</v>
      </c>
    </row>
    <row r="3" spans="1:4" ht="30">
      <c r="A3" s="2" t="s">
        <v>75</v>
      </c>
      <c r="B3" s="7">
        <v>-4378</v>
      </c>
      <c r="C3" s="7">
        <v>3137</v>
      </c>
      <c r="D3" s="7">
        <v>-4230</v>
      </c>
    </row>
    <row r="4" spans="1:4">
      <c r="A4" s="2" t="s">
        <v>76</v>
      </c>
      <c r="B4" s="4">
        <v>132</v>
      </c>
      <c r="C4" s="4">
        <v>925</v>
      </c>
      <c r="D4" s="6">
        <v>1460</v>
      </c>
    </row>
    <row r="5" spans="1:4">
      <c r="A5" s="2" t="s">
        <v>26</v>
      </c>
      <c r="B5" s="4"/>
      <c r="C5" s="4"/>
      <c r="D5" s="4"/>
    </row>
    <row r="6" spans="1:4" ht="30">
      <c r="A6" s="2" t="s">
        <v>75</v>
      </c>
      <c r="B6" s="6">
        <v>-1453</v>
      </c>
      <c r="C6" s="6">
        <v>2355</v>
      </c>
      <c r="D6" s="6">
        <v>-1436</v>
      </c>
    </row>
    <row r="7" spans="1:4">
      <c r="A7" s="2" t="s">
        <v>76</v>
      </c>
      <c r="B7" s="7">
        <v>132</v>
      </c>
      <c r="C7" s="7">
        <v>925</v>
      </c>
      <c r="D7" s="7">
        <v>14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8"/>
  <sheetViews>
    <sheetView showGridLines="0" workbookViewId="0"/>
  </sheetViews>
  <sheetFormatPr defaultRowHeight="15"/>
  <cols>
    <col min="1" max="2" width="36.5703125" bestFit="1" customWidth="1"/>
    <col min="3" max="3" width="31.5703125" customWidth="1"/>
    <col min="4" max="5" width="17.140625" customWidth="1"/>
    <col min="6" max="6" width="14.85546875" customWidth="1"/>
    <col min="7" max="7" width="11.42578125" customWidth="1"/>
    <col min="8" max="8" width="17.140625" customWidth="1"/>
    <col min="9" max="9" width="19" customWidth="1"/>
    <col min="10" max="10" width="12.140625" customWidth="1"/>
    <col min="11" max="11" width="5.85546875" customWidth="1"/>
    <col min="12" max="12" width="16.42578125" customWidth="1"/>
    <col min="13" max="13" width="17.140625" customWidth="1"/>
    <col min="14" max="14" width="11.42578125" customWidth="1"/>
    <col min="15" max="15" width="6.28515625" customWidth="1"/>
    <col min="16" max="16" width="16.42578125" customWidth="1"/>
    <col min="17" max="17" width="14.85546875" customWidth="1"/>
    <col min="18" max="18" width="23.85546875" customWidth="1"/>
    <col min="19" max="19" width="4.7109375" customWidth="1"/>
    <col min="20" max="20" width="14.85546875" customWidth="1"/>
    <col min="21" max="22" width="23.85546875" customWidth="1"/>
    <col min="23" max="23" width="4.7109375" customWidth="1"/>
    <col min="24" max="24" width="14.85546875" customWidth="1"/>
    <col min="25" max="25" width="23.85546875" customWidth="1"/>
  </cols>
  <sheetData>
    <row r="1" spans="1:25" ht="15" customHeight="1">
      <c r="A1" s="8" t="s">
        <v>16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690</v>
      </c>
      <c r="B3" s="18"/>
      <c r="C3" s="18"/>
      <c r="D3" s="18"/>
      <c r="E3" s="18"/>
      <c r="F3" s="18"/>
      <c r="G3" s="18"/>
      <c r="H3" s="18"/>
      <c r="I3" s="18"/>
      <c r="J3" s="18"/>
      <c r="K3" s="18"/>
      <c r="L3" s="18"/>
      <c r="M3" s="18"/>
      <c r="N3" s="18"/>
      <c r="O3" s="18"/>
      <c r="P3" s="18"/>
      <c r="Q3" s="18"/>
      <c r="R3" s="18"/>
      <c r="S3" s="18"/>
      <c r="T3" s="18"/>
      <c r="U3" s="18"/>
      <c r="V3" s="18"/>
      <c r="W3" s="18"/>
      <c r="X3" s="18"/>
      <c r="Y3" s="18"/>
    </row>
    <row r="4" spans="1:25">
      <c r="A4" s="19" t="s">
        <v>1691</v>
      </c>
      <c r="B4" s="22" t="s">
        <v>794</v>
      </c>
      <c r="C4" s="22"/>
      <c r="D4" s="22"/>
      <c r="E4" s="22"/>
      <c r="F4" s="22"/>
      <c r="G4" s="22"/>
      <c r="H4" s="22"/>
      <c r="I4" s="22"/>
      <c r="J4" s="22"/>
      <c r="K4" s="22"/>
      <c r="L4" s="22"/>
      <c r="M4" s="22"/>
      <c r="N4" s="22"/>
      <c r="O4" s="22"/>
      <c r="P4" s="22"/>
      <c r="Q4" s="22"/>
      <c r="R4" s="22"/>
      <c r="S4" s="22"/>
      <c r="T4" s="22"/>
      <c r="U4" s="22"/>
      <c r="V4" s="22"/>
      <c r="W4" s="22"/>
      <c r="X4" s="22"/>
      <c r="Y4" s="22"/>
    </row>
    <row r="5" spans="1:25">
      <c r="A5" s="19"/>
      <c r="B5" s="13"/>
      <c r="C5" s="13"/>
      <c r="D5" s="13"/>
      <c r="E5" s="13"/>
      <c r="F5" s="13"/>
      <c r="G5" s="13"/>
      <c r="H5" s="13"/>
      <c r="I5" s="13"/>
      <c r="J5" s="13"/>
      <c r="K5" s="13"/>
      <c r="L5" s="13"/>
      <c r="M5" s="13"/>
      <c r="N5" s="13"/>
      <c r="O5" s="13"/>
      <c r="P5" s="13"/>
      <c r="Q5" s="13"/>
    </row>
    <row r="6" spans="1:25" ht="15.75" thickBot="1">
      <c r="A6" s="19"/>
      <c r="B6" s="10"/>
      <c r="C6" s="10"/>
      <c r="D6" s="10"/>
      <c r="E6" s="10"/>
      <c r="F6" s="10"/>
      <c r="G6" s="10"/>
      <c r="H6" s="10"/>
      <c r="I6" s="10"/>
      <c r="J6" s="10"/>
      <c r="K6" s="10"/>
      <c r="L6" s="10"/>
      <c r="M6" s="10"/>
      <c r="N6" s="10"/>
      <c r="O6" s="10"/>
      <c r="P6" s="10"/>
      <c r="Q6" s="10"/>
    </row>
    <row r="7" spans="1:25" ht="15.75" thickBot="1">
      <c r="A7" s="19"/>
      <c r="B7" s="102"/>
      <c r="C7" s="44" t="s">
        <v>795</v>
      </c>
      <c r="D7" s="44"/>
      <c r="E7" s="44"/>
      <c r="F7" s="44"/>
      <c r="G7" s="44"/>
      <c r="H7" s="44"/>
      <c r="I7" s="25"/>
      <c r="J7" s="28"/>
      <c r="K7" s="44" t="s">
        <v>796</v>
      </c>
      <c r="L7" s="44"/>
      <c r="M7" s="44"/>
      <c r="N7" s="44"/>
      <c r="O7" s="44"/>
      <c r="P7" s="44"/>
      <c r="Q7" s="25"/>
    </row>
    <row r="8" spans="1:25">
      <c r="A8" s="19"/>
      <c r="B8" s="45" t="s">
        <v>294</v>
      </c>
      <c r="C8" s="47">
        <v>2014</v>
      </c>
      <c r="D8" s="47"/>
      <c r="E8" s="49"/>
      <c r="F8" s="49"/>
      <c r="G8" s="52">
        <v>2013</v>
      </c>
      <c r="H8" s="52"/>
      <c r="I8" s="49"/>
      <c r="J8" s="51"/>
      <c r="K8" s="47">
        <v>2014</v>
      </c>
      <c r="L8" s="47"/>
      <c r="M8" s="49"/>
      <c r="N8" s="49"/>
      <c r="O8" s="52">
        <v>2013</v>
      </c>
      <c r="P8" s="52"/>
      <c r="Q8" s="49"/>
    </row>
    <row r="9" spans="1:25" ht="15.75" thickBot="1">
      <c r="A9" s="19"/>
      <c r="B9" s="46"/>
      <c r="C9" s="48"/>
      <c r="D9" s="48"/>
      <c r="E9" s="50"/>
      <c r="F9" s="50"/>
      <c r="G9" s="53"/>
      <c r="H9" s="53"/>
      <c r="I9" s="50"/>
      <c r="J9" s="50"/>
      <c r="K9" s="48"/>
      <c r="L9" s="48"/>
      <c r="M9" s="50"/>
      <c r="N9" s="50"/>
      <c r="O9" s="53"/>
      <c r="P9" s="53"/>
      <c r="Q9" s="50"/>
    </row>
    <row r="10" spans="1:25">
      <c r="A10" s="19"/>
      <c r="B10" s="35" t="s">
        <v>797</v>
      </c>
      <c r="C10" s="56"/>
      <c r="D10" s="56"/>
      <c r="E10" s="56"/>
      <c r="F10" s="27"/>
      <c r="G10" s="55"/>
      <c r="H10" s="55"/>
      <c r="I10" s="55"/>
      <c r="J10" s="27"/>
      <c r="K10" s="56"/>
      <c r="L10" s="56"/>
      <c r="M10" s="56"/>
      <c r="N10" s="27"/>
      <c r="O10" s="55"/>
      <c r="P10" s="55"/>
      <c r="Q10" s="55"/>
    </row>
    <row r="11" spans="1:25">
      <c r="A11" s="19"/>
      <c r="B11" s="85" t="s">
        <v>798</v>
      </c>
      <c r="C11" s="84" t="s">
        <v>296</v>
      </c>
      <c r="D11" s="65">
        <v>392488</v>
      </c>
      <c r="E11" s="51"/>
      <c r="F11" s="51"/>
      <c r="G11" s="54" t="s">
        <v>296</v>
      </c>
      <c r="H11" s="67">
        <v>431569</v>
      </c>
      <c r="I11" s="51"/>
      <c r="J11" s="51"/>
      <c r="K11" s="84" t="s">
        <v>296</v>
      </c>
      <c r="L11" s="65">
        <v>43840</v>
      </c>
      <c r="M11" s="51"/>
      <c r="N11" s="51"/>
      <c r="O11" s="54" t="s">
        <v>296</v>
      </c>
      <c r="P11" s="67">
        <v>45569</v>
      </c>
      <c r="Q11" s="51"/>
    </row>
    <row r="12" spans="1:25">
      <c r="A12" s="19"/>
      <c r="B12" s="85"/>
      <c r="C12" s="84"/>
      <c r="D12" s="65"/>
      <c r="E12" s="51"/>
      <c r="F12" s="51"/>
      <c r="G12" s="54"/>
      <c r="H12" s="67"/>
      <c r="I12" s="51"/>
      <c r="J12" s="51"/>
      <c r="K12" s="84"/>
      <c r="L12" s="65"/>
      <c r="M12" s="51"/>
      <c r="N12" s="51"/>
      <c r="O12" s="54"/>
      <c r="P12" s="67"/>
      <c r="Q12" s="51"/>
    </row>
    <row r="13" spans="1:25">
      <c r="A13" s="19"/>
      <c r="B13" s="69" t="s">
        <v>799</v>
      </c>
      <c r="C13" s="65">
        <v>8050</v>
      </c>
      <c r="D13" s="65"/>
      <c r="E13" s="51"/>
      <c r="F13" s="51"/>
      <c r="G13" s="67">
        <v>9889</v>
      </c>
      <c r="H13" s="67"/>
      <c r="I13" s="51"/>
      <c r="J13" s="51"/>
      <c r="K13" s="65">
        <v>1542</v>
      </c>
      <c r="L13" s="65"/>
      <c r="M13" s="51"/>
      <c r="N13" s="51"/>
      <c r="O13" s="67">
        <v>1656</v>
      </c>
      <c r="P13" s="67"/>
      <c r="Q13" s="51"/>
    </row>
    <row r="14" spans="1:25">
      <c r="A14" s="19"/>
      <c r="B14" s="69"/>
      <c r="C14" s="65"/>
      <c r="D14" s="65"/>
      <c r="E14" s="51"/>
      <c r="F14" s="51"/>
      <c r="G14" s="67"/>
      <c r="H14" s="67"/>
      <c r="I14" s="51"/>
      <c r="J14" s="51"/>
      <c r="K14" s="65"/>
      <c r="L14" s="65"/>
      <c r="M14" s="51"/>
      <c r="N14" s="51"/>
      <c r="O14" s="67"/>
      <c r="P14" s="67"/>
      <c r="Q14" s="51"/>
    </row>
    <row r="15" spans="1:25">
      <c r="A15" s="19"/>
      <c r="B15" s="69" t="s">
        <v>800</v>
      </c>
      <c r="C15" s="65">
        <v>19851</v>
      </c>
      <c r="D15" s="65"/>
      <c r="E15" s="51"/>
      <c r="F15" s="51"/>
      <c r="G15" s="67">
        <v>17940</v>
      </c>
      <c r="H15" s="67"/>
      <c r="I15" s="51"/>
      <c r="J15" s="51"/>
      <c r="K15" s="65">
        <v>1809</v>
      </c>
      <c r="L15" s="65"/>
      <c r="M15" s="51"/>
      <c r="N15" s="51"/>
      <c r="O15" s="67">
        <v>1568</v>
      </c>
      <c r="P15" s="67"/>
      <c r="Q15" s="51"/>
    </row>
    <row r="16" spans="1:25">
      <c r="A16" s="19"/>
      <c r="B16" s="69"/>
      <c r="C16" s="65"/>
      <c r="D16" s="65"/>
      <c r="E16" s="51"/>
      <c r="F16" s="51"/>
      <c r="G16" s="67"/>
      <c r="H16" s="67"/>
      <c r="I16" s="51"/>
      <c r="J16" s="51"/>
      <c r="K16" s="65"/>
      <c r="L16" s="65"/>
      <c r="M16" s="51"/>
      <c r="N16" s="51"/>
      <c r="O16" s="67"/>
      <c r="P16" s="67"/>
      <c r="Q16" s="51"/>
    </row>
    <row r="17" spans="1:17">
      <c r="A17" s="19"/>
      <c r="B17" s="85" t="s">
        <v>801</v>
      </c>
      <c r="C17" s="89" t="s">
        <v>401</v>
      </c>
      <c r="D17" s="89"/>
      <c r="E17" s="51"/>
      <c r="F17" s="51"/>
      <c r="G17" s="97" t="s">
        <v>401</v>
      </c>
      <c r="H17" s="97"/>
      <c r="I17" s="51"/>
      <c r="J17" s="51"/>
      <c r="K17" s="89">
        <v>872</v>
      </c>
      <c r="L17" s="89"/>
      <c r="M17" s="51"/>
      <c r="N17" s="51"/>
      <c r="O17" s="67">
        <v>1241</v>
      </c>
      <c r="P17" s="67"/>
      <c r="Q17" s="51"/>
    </row>
    <row r="18" spans="1:17">
      <c r="A18" s="19"/>
      <c r="B18" s="85"/>
      <c r="C18" s="89"/>
      <c r="D18" s="89"/>
      <c r="E18" s="51"/>
      <c r="F18" s="51"/>
      <c r="G18" s="97"/>
      <c r="H18" s="97"/>
      <c r="I18" s="51"/>
      <c r="J18" s="51"/>
      <c r="K18" s="89"/>
      <c r="L18" s="89"/>
      <c r="M18" s="51"/>
      <c r="N18" s="51"/>
      <c r="O18" s="67"/>
      <c r="P18" s="67"/>
      <c r="Q18" s="51"/>
    </row>
    <row r="19" spans="1:17">
      <c r="A19" s="19"/>
      <c r="B19" s="69" t="s">
        <v>802</v>
      </c>
      <c r="C19" s="65">
        <v>95576</v>
      </c>
      <c r="D19" s="65"/>
      <c r="E19" s="51"/>
      <c r="F19" s="51"/>
      <c r="G19" s="97" t="s">
        <v>803</v>
      </c>
      <c r="H19" s="97"/>
      <c r="I19" s="54" t="s">
        <v>300</v>
      </c>
      <c r="J19" s="51"/>
      <c r="K19" s="65">
        <v>1228</v>
      </c>
      <c r="L19" s="65"/>
      <c r="M19" s="51"/>
      <c r="N19" s="51"/>
      <c r="O19" s="97" t="s">
        <v>804</v>
      </c>
      <c r="P19" s="97"/>
      <c r="Q19" s="54" t="s">
        <v>300</v>
      </c>
    </row>
    <row r="20" spans="1:17">
      <c r="A20" s="19"/>
      <c r="B20" s="69"/>
      <c r="C20" s="65"/>
      <c r="D20" s="65"/>
      <c r="E20" s="51"/>
      <c r="F20" s="51"/>
      <c r="G20" s="97"/>
      <c r="H20" s="97"/>
      <c r="I20" s="54"/>
      <c r="J20" s="51"/>
      <c r="K20" s="65"/>
      <c r="L20" s="65"/>
      <c r="M20" s="51"/>
      <c r="N20" s="51"/>
      <c r="O20" s="97"/>
      <c r="P20" s="97"/>
      <c r="Q20" s="54"/>
    </row>
    <row r="21" spans="1:17">
      <c r="A21" s="19"/>
      <c r="B21" s="69" t="s">
        <v>805</v>
      </c>
      <c r="C21" s="89" t="s">
        <v>806</v>
      </c>
      <c r="D21" s="89"/>
      <c r="E21" s="84" t="s">
        <v>300</v>
      </c>
      <c r="F21" s="51"/>
      <c r="G21" s="97" t="s">
        <v>807</v>
      </c>
      <c r="H21" s="97"/>
      <c r="I21" s="54" t="s">
        <v>300</v>
      </c>
      <c r="J21" s="51"/>
      <c r="K21" s="89" t="s">
        <v>401</v>
      </c>
      <c r="L21" s="89"/>
      <c r="M21" s="51"/>
      <c r="N21" s="51"/>
      <c r="O21" s="97" t="s">
        <v>401</v>
      </c>
      <c r="P21" s="97"/>
      <c r="Q21" s="51"/>
    </row>
    <row r="22" spans="1:17">
      <c r="A22" s="19"/>
      <c r="B22" s="69"/>
      <c r="C22" s="89"/>
      <c r="D22" s="89"/>
      <c r="E22" s="84"/>
      <c r="F22" s="51"/>
      <c r="G22" s="97"/>
      <c r="H22" s="97"/>
      <c r="I22" s="54"/>
      <c r="J22" s="51"/>
      <c r="K22" s="89"/>
      <c r="L22" s="89"/>
      <c r="M22" s="51"/>
      <c r="N22" s="51"/>
      <c r="O22" s="97"/>
      <c r="P22" s="97"/>
      <c r="Q22" s="51"/>
    </row>
    <row r="23" spans="1:17">
      <c r="A23" s="19"/>
      <c r="B23" s="69" t="s">
        <v>808</v>
      </c>
      <c r="C23" s="89" t="s">
        <v>401</v>
      </c>
      <c r="D23" s="89"/>
      <c r="E23" s="51"/>
      <c r="F23" s="51"/>
      <c r="G23" s="97" t="s">
        <v>401</v>
      </c>
      <c r="H23" s="97"/>
      <c r="I23" s="51"/>
      <c r="J23" s="51"/>
      <c r="K23" s="89">
        <v>132</v>
      </c>
      <c r="L23" s="89"/>
      <c r="M23" s="51"/>
      <c r="N23" s="51"/>
      <c r="O23" s="97">
        <v>194</v>
      </c>
      <c r="P23" s="97"/>
      <c r="Q23" s="51"/>
    </row>
    <row r="24" spans="1:17">
      <c r="A24" s="19"/>
      <c r="B24" s="69"/>
      <c r="C24" s="89"/>
      <c r="D24" s="89"/>
      <c r="E24" s="51"/>
      <c r="F24" s="51"/>
      <c r="G24" s="97"/>
      <c r="H24" s="97"/>
      <c r="I24" s="51"/>
      <c r="J24" s="51"/>
      <c r="K24" s="89"/>
      <c r="L24" s="89"/>
      <c r="M24" s="51"/>
      <c r="N24" s="51"/>
      <c r="O24" s="97"/>
      <c r="P24" s="97"/>
      <c r="Q24" s="51"/>
    </row>
    <row r="25" spans="1:17">
      <c r="A25" s="19"/>
      <c r="B25" s="69" t="s">
        <v>809</v>
      </c>
      <c r="C25" s="89" t="s">
        <v>401</v>
      </c>
      <c r="D25" s="89"/>
      <c r="E25" s="51"/>
      <c r="F25" s="51"/>
      <c r="G25" s="97" t="s">
        <v>401</v>
      </c>
      <c r="H25" s="97"/>
      <c r="I25" s="51"/>
      <c r="J25" s="51"/>
      <c r="K25" s="89" t="s">
        <v>810</v>
      </c>
      <c r="L25" s="89"/>
      <c r="M25" s="84" t="s">
        <v>300</v>
      </c>
      <c r="N25" s="51"/>
      <c r="O25" s="97">
        <v>601</v>
      </c>
      <c r="P25" s="97"/>
      <c r="Q25" s="51"/>
    </row>
    <row r="26" spans="1:17">
      <c r="A26" s="19"/>
      <c r="B26" s="69"/>
      <c r="C26" s="89"/>
      <c r="D26" s="89"/>
      <c r="E26" s="51"/>
      <c r="F26" s="51"/>
      <c r="G26" s="97"/>
      <c r="H26" s="97"/>
      <c r="I26" s="51"/>
      <c r="J26" s="51"/>
      <c r="K26" s="89"/>
      <c r="L26" s="89"/>
      <c r="M26" s="84"/>
      <c r="N26" s="51"/>
      <c r="O26" s="97"/>
      <c r="P26" s="97"/>
      <c r="Q26" s="51"/>
    </row>
    <row r="27" spans="1:17" ht="15.75" thickBot="1">
      <c r="A27" s="19"/>
      <c r="B27" s="143" t="s">
        <v>811</v>
      </c>
      <c r="C27" s="98" t="s">
        <v>812</v>
      </c>
      <c r="D27" s="98"/>
      <c r="E27" s="117" t="s">
        <v>300</v>
      </c>
      <c r="F27" s="29"/>
      <c r="G27" s="73" t="s">
        <v>813</v>
      </c>
      <c r="H27" s="73"/>
      <c r="I27" s="42" t="s">
        <v>300</v>
      </c>
      <c r="J27" s="29"/>
      <c r="K27" s="98" t="s">
        <v>814</v>
      </c>
      <c r="L27" s="98"/>
      <c r="M27" s="117" t="s">
        <v>300</v>
      </c>
      <c r="N27" s="29"/>
      <c r="O27" s="73" t="s">
        <v>815</v>
      </c>
      <c r="P27" s="73"/>
      <c r="Q27" s="42" t="s">
        <v>300</v>
      </c>
    </row>
    <row r="28" spans="1:17">
      <c r="A28" s="19"/>
      <c r="B28" s="86" t="s">
        <v>816</v>
      </c>
      <c r="C28" s="58">
        <v>498372</v>
      </c>
      <c r="D28" s="58"/>
      <c r="E28" s="49"/>
      <c r="F28" s="49"/>
      <c r="G28" s="62">
        <v>392488</v>
      </c>
      <c r="H28" s="62"/>
      <c r="I28" s="49"/>
      <c r="J28" s="49"/>
      <c r="K28" s="58">
        <v>44652</v>
      </c>
      <c r="L28" s="58"/>
      <c r="M28" s="49"/>
      <c r="N28" s="49"/>
      <c r="O28" s="62">
        <v>43840</v>
      </c>
      <c r="P28" s="62"/>
      <c r="Q28" s="49"/>
    </row>
    <row r="29" spans="1:17" ht="15.75" thickBot="1">
      <c r="A29" s="19"/>
      <c r="B29" s="119"/>
      <c r="C29" s="66"/>
      <c r="D29" s="66"/>
      <c r="E29" s="50"/>
      <c r="F29" s="50"/>
      <c r="G29" s="68"/>
      <c r="H29" s="68"/>
      <c r="I29" s="50"/>
      <c r="J29" s="50"/>
      <c r="K29" s="66"/>
      <c r="L29" s="66"/>
      <c r="M29" s="50"/>
      <c r="N29" s="50"/>
      <c r="O29" s="68"/>
      <c r="P29" s="68"/>
      <c r="Q29" s="50"/>
    </row>
    <row r="30" spans="1:17">
      <c r="A30" s="19"/>
      <c r="B30" s="55" t="s">
        <v>817</v>
      </c>
      <c r="C30" s="94"/>
      <c r="D30" s="94"/>
      <c r="E30" s="49"/>
      <c r="F30" s="49"/>
      <c r="G30" s="108"/>
      <c r="H30" s="108"/>
      <c r="I30" s="49"/>
      <c r="J30" s="49"/>
      <c r="K30" s="94"/>
      <c r="L30" s="94"/>
      <c r="M30" s="49"/>
      <c r="N30" s="49"/>
      <c r="O30" s="108"/>
      <c r="P30" s="108"/>
      <c r="Q30" s="49"/>
    </row>
    <row r="31" spans="1:17">
      <c r="A31" s="19"/>
      <c r="B31" s="54"/>
      <c r="C31" s="89"/>
      <c r="D31" s="89"/>
      <c r="E31" s="51"/>
      <c r="F31" s="51"/>
      <c r="G31" s="97"/>
      <c r="H31" s="97"/>
      <c r="I31" s="51"/>
      <c r="J31" s="51"/>
      <c r="K31" s="89"/>
      <c r="L31" s="89"/>
      <c r="M31" s="51"/>
      <c r="N31" s="51"/>
      <c r="O31" s="97"/>
      <c r="P31" s="97"/>
      <c r="Q31" s="51"/>
    </row>
    <row r="32" spans="1:17">
      <c r="A32" s="19"/>
      <c r="B32" s="85" t="s">
        <v>818</v>
      </c>
      <c r="C32" s="65">
        <v>384555</v>
      </c>
      <c r="D32" s="65"/>
      <c r="E32" s="51"/>
      <c r="F32" s="51"/>
      <c r="G32" s="67">
        <v>344041</v>
      </c>
      <c r="H32" s="67"/>
      <c r="I32" s="51"/>
      <c r="J32" s="51"/>
      <c r="K32" s="89" t="s">
        <v>401</v>
      </c>
      <c r="L32" s="89"/>
      <c r="M32" s="51"/>
      <c r="N32" s="51"/>
      <c r="O32" s="97" t="s">
        <v>401</v>
      </c>
      <c r="P32" s="97"/>
      <c r="Q32" s="51"/>
    </row>
    <row r="33" spans="1:25">
      <c r="A33" s="19"/>
      <c r="B33" s="85"/>
      <c r="C33" s="65"/>
      <c r="D33" s="65"/>
      <c r="E33" s="51"/>
      <c r="F33" s="51"/>
      <c r="G33" s="67"/>
      <c r="H33" s="67"/>
      <c r="I33" s="51"/>
      <c r="J33" s="51"/>
      <c r="K33" s="89"/>
      <c r="L33" s="89"/>
      <c r="M33" s="51"/>
      <c r="N33" s="51"/>
      <c r="O33" s="97"/>
      <c r="P33" s="97"/>
      <c r="Q33" s="51"/>
    </row>
    <row r="34" spans="1:25">
      <c r="A34" s="19"/>
      <c r="B34" s="85" t="s">
        <v>819</v>
      </c>
      <c r="C34" s="65">
        <v>45841</v>
      </c>
      <c r="D34" s="65"/>
      <c r="E34" s="51"/>
      <c r="F34" s="51"/>
      <c r="G34" s="67">
        <v>23291</v>
      </c>
      <c r="H34" s="67"/>
      <c r="I34" s="51"/>
      <c r="J34" s="51"/>
      <c r="K34" s="89" t="s">
        <v>401</v>
      </c>
      <c r="L34" s="89"/>
      <c r="M34" s="51"/>
      <c r="N34" s="51"/>
      <c r="O34" s="97" t="s">
        <v>401</v>
      </c>
      <c r="P34" s="97"/>
      <c r="Q34" s="51"/>
    </row>
    <row r="35" spans="1:25">
      <c r="A35" s="19"/>
      <c r="B35" s="85"/>
      <c r="C35" s="65"/>
      <c r="D35" s="65"/>
      <c r="E35" s="51"/>
      <c r="F35" s="51"/>
      <c r="G35" s="67"/>
      <c r="H35" s="67"/>
      <c r="I35" s="51"/>
      <c r="J35" s="51"/>
      <c r="K35" s="89"/>
      <c r="L35" s="89"/>
      <c r="M35" s="51"/>
      <c r="N35" s="51"/>
      <c r="O35" s="97"/>
      <c r="P35" s="97"/>
      <c r="Q35" s="51"/>
    </row>
    <row r="36" spans="1:25">
      <c r="A36" s="19"/>
      <c r="B36" s="69" t="s">
        <v>820</v>
      </c>
      <c r="C36" s="89" t="s">
        <v>401</v>
      </c>
      <c r="D36" s="89"/>
      <c r="E36" s="51"/>
      <c r="F36" s="51"/>
      <c r="G36" s="67">
        <v>34000</v>
      </c>
      <c r="H36" s="67"/>
      <c r="I36" s="51"/>
      <c r="J36" s="51"/>
      <c r="K36" s="89" t="s">
        <v>401</v>
      </c>
      <c r="L36" s="89"/>
      <c r="M36" s="51"/>
      <c r="N36" s="51"/>
      <c r="O36" s="97" t="s">
        <v>401</v>
      </c>
      <c r="P36" s="97"/>
      <c r="Q36" s="51"/>
    </row>
    <row r="37" spans="1:25">
      <c r="A37" s="19"/>
      <c r="B37" s="69"/>
      <c r="C37" s="89"/>
      <c r="D37" s="89"/>
      <c r="E37" s="51"/>
      <c r="F37" s="51"/>
      <c r="G37" s="67"/>
      <c r="H37" s="67"/>
      <c r="I37" s="51"/>
      <c r="J37" s="51"/>
      <c r="K37" s="89"/>
      <c r="L37" s="89"/>
      <c r="M37" s="51"/>
      <c r="N37" s="51"/>
      <c r="O37" s="97"/>
      <c r="P37" s="97"/>
      <c r="Q37" s="51"/>
    </row>
    <row r="38" spans="1:25">
      <c r="A38" s="19"/>
      <c r="B38" s="69" t="s">
        <v>805</v>
      </c>
      <c r="C38" s="89" t="s">
        <v>806</v>
      </c>
      <c r="D38" s="89"/>
      <c r="E38" s="84" t="s">
        <v>300</v>
      </c>
      <c r="F38" s="51"/>
      <c r="G38" s="97" t="s">
        <v>807</v>
      </c>
      <c r="H38" s="97"/>
      <c r="I38" s="54" t="s">
        <v>300</v>
      </c>
      <c r="J38" s="51"/>
      <c r="K38" s="89" t="s">
        <v>401</v>
      </c>
      <c r="L38" s="89"/>
      <c r="M38" s="51"/>
      <c r="N38" s="51"/>
      <c r="O38" s="97" t="s">
        <v>401</v>
      </c>
      <c r="P38" s="97"/>
      <c r="Q38" s="51"/>
    </row>
    <row r="39" spans="1:25">
      <c r="A39" s="19"/>
      <c r="B39" s="69"/>
      <c r="C39" s="89"/>
      <c r="D39" s="89"/>
      <c r="E39" s="84"/>
      <c r="F39" s="51"/>
      <c r="G39" s="97"/>
      <c r="H39" s="97"/>
      <c r="I39" s="54"/>
      <c r="J39" s="51"/>
      <c r="K39" s="89"/>
      <c r="L39" s="89"/>
      <c r="M39" s="51"/>
      <c r="N39" s="51"/>
      <c r="O39" s="97"/>
      <c r="P39" s="97"/>
      <c r="Q39" s="51"/>
    </row>
    <row r="40" spans="1:25">
      <c r="A40" s="19"/>
      <c r="B40" s="69" t="s">
        <v>811</v>
      </c>
      <c r="C40" s="89" t="s">
        <v>812</v>
      </c>
      <c r="D40" s="89"/>
      <c r="E40" s="84" t="s">
        <v>300</v>
      </c>
      <c r="F40" s="51"/>
      <c r="G40" s="97" t="s">
        <v>813</v>
      </c>
      <c r="H40" s="97"/>
      <c r="I40" s="54" t="s">
        <v>300</v>
      </c>
      <c r="J40" s="51"/>
      <c r="K40" s="89" t="s">
        <v>401</v>
      </c>
      <c r="L40" s="89"/>
      <c r="M40" s="51"/>
      <c r="N40" s="51"/>
      <c r="O40" s="97" t="s">
        <v>401</v>
      </c>
      <c r="P40" s="97"/>
      <c r="Q40" s="51"/>
    </row>
    <row r="41" spans="1:25" ht="15.75" thickBot="1">
      <c r="A41" s="19"/>
      <c r="B41" s="71"/>
      <c r="C41" s="98"/>
      <c r="D41" s="98"/>
      <c r="E41" s="123"/>
      <c r="F41" s="50"/>
      <c r="G41" s="73"/>
      <c r="H41" s="73"/>
      <c r="I41" s="64"/>
      <c r="J41" s="50"/>
      <c r="K41" s="98"/>
      <c r="L41" s="98"/>
      <c r="M41" s="50"/>
      <c r="N41" s="50"/>
      <c r="O41" s="73"/>
      <c r="P41" s="73"/>
      <c r="Q41" s="50"/>
    </row>
    <row r="42" spans="1:25">
      <c r="A42" s="19"/>
      <c r="B42" s="86" t="s">
        <v>821</v>
      </c>
      <c r="C42" s="58">
        <v>412803</v>
      </c>
      <c r="D42" s="58"/>
      <c r="E42" s="49"/>
      <c r="F42" s="49"/>
      <c r="G42" s="62">
        <v>384555</v>
      </c>
      <c r="H42" s="62"/>
      <c r="I42" s="49"/>
      <c r="J42" s="49"/>
      <c r="K42" s="94" t="s">
        <v>401</v>
      </c>
      <c r="L42" s="94"/>
      <c r="M42" s="49"/>
      <c r="N42" s="49"/>
      <c r="O42" s="108" t="s">
        <v>401</v>
      </c>
      <c r="P42" s="108"/>
      <c r="Q42" s="49"/>
    </row>
    <row r="43" spans="1:25" ht="15.75" thickBot="1">
      <c r="A43" s="19"/>
      <c r="B43" s="119"/>
      <c r="C43" s="66"/>
      <c r="D43" s="66"/>
      <c r="E43" s="50"/>
      <c r="F43" s="50"/>
      <c r="G43" s="68"/>
      <c r="H43" s="68"/>
      <c r="I43" s="50"/>
      <c r="J43" s="50"/>
      <c r="K43" s="98"/>
      <c r="L43" s="98"/>
      <c r="M43" s="50"/>
      <c r="N43" s="50"/>
      <c r="O43" s="73"/>
      <c r="P43" s="73"/>
      <c r="Q43" s="50"/>
    </row>
    <row r="44" spans="1:25" ht="15.75" thickBot="1">
      <c r="A44" s="19"/>
      <c r="B44" s="150" t="s">
        <v>822</v>
      </c>
      <c r="C44" s="151" t="s">
        <v>296</v>
      </c>
      <c r="D44" s="152" t="s">
        <v>823</v>
      </c>
      <c r="E44" s="151" t="s">
        <v>300</v>
      </c>
      <c r="F44" s="43"/>
      <c r="G44" s="150" t="s">
        <v>296</v>
      </c>
      <c r="H44" s="153" t="s">
        <v>824</v>
      </c>
      <c r="I44" s="150" t="s">
        <v>300</v>
      </c>
      <c r="J44" s="43"/>
      <c r="K44" s="151" t="s">
        <v>296</v>
      </c>
      <c r="L44" s="152" t="s">
        <v>825</v>
      </c>
      <c r="M44" s="151" t="s">
        <v>300</v>
      </c>
      <c r="N44" s="43"/>
      <c r="O44" s="150" t="s">
        <v>296</v>
      </c>
      <c r="P44" s="153" t="s">
        <v>826</v>
      </c>
      <c r="Q44" s="150" t="s">
        <v>300</v>
      </c>
    </row>
    <row r="45" spans="1:25" ht="15.75" thickTop="1">
      <c r="A45" s="19" t="s">
        <v>1692</v>
      </c>
      <c r="B45" s="22" t="s">
        <v>827</v>
      </c>
      <c r="C45" s="22"/>
      <c r="D45" s="22"/>
      <c r="E45" s="22"/>
      <c r="F45" s="22"/>
      <c r="G45" s="22"/>
      <c r="H45" s="22"/>
      <c r="I45" s="22"/>
      <c r="J45" s="22"/>
      <c r="K45" s="22"/>
      <c r="L45" s="22"/>
      <c r="M45" s="22"/>
      <c r="N45" s="22"/>
      <c r="O45" s="22"/>
      <c r="P45" s="22"/>
      <c r="Q45" s="22"/>
      <c r="R45" s="22"/>
      <c r="S45" s="22"/>
      <c r="T45" s="22"/>
      <c r="U45" s="22"/>
      <c r="V45" s="22"/>
      <c r="W45" s="22"/>
      <c r="X45" s="22"/>
      <c r="Y45" s="22"/>
    </row>
    <row r="46" spans="1:25">
      <c r="A46" s="19"/>
      <c r="B46" s="13"/>
      <c r="C46" s="13"/>
      <c r="D46" s="13"/>
      <c r="E46" s="13"/>
      <c r="F46" s="13"/>
      <c r="G46" s="13"/>
      <c r="H46" s="13"/>
      <c r="I46" s="13"/>
    </row>
    <row r="47" spans="1:25" ht="15.75" thickBot="1">
      <c r="A47" s="19"/>
      <c r="B47" s="10"/>
      <c r="C47" s="10"/>
      <c r="D47" s="10"/>
      <c r="E47" s="10"/>
      <c r="F47" s="10"/>
      <c r="G47" s="10"/>
      <c r="H47" s="10"/>
      <c r="I47" s="10"/>
    </row>
    <row r="48" spans="1:25" ht="15.75" thickBot="1">
      <c r="A48" s="19"/>
      <c r="B48" s="102"/>
      <c r="C48" s="44" t="s">
        <v>795</v>
      </c>
      <c r="D48" s="44"/>
      <c r="E48" s="44"/>
      <c r="F48" s="44"/>
      <c r="G48" s="44"/>
      <c r="H48" s="44"/>
      <c r="I48" s="25"/>
    </row>
    <row r="49" spans="1:25">
      <c r="A49" s="19"/>
      <c r="B49" s="45" t="s">
        <v>294</v>
      </c>
      <c r="C49" s="47">
        <v>2014</v>
      </c>
      <c r="D49" s="47"/>
      <c r="E49" s="49"/>
      <c r="F49" s="49"/>
      <c r="G49" s="52">
        <v>2013</v>
      </c>
      <c r="H49" s="52"/>
      <c r="I49" s="49"/>
    </row>
    <row r="50" spans="1:25" ht="15.75" thickBot="1">
      <c r="A50" s="19"/>
      <c r="B50" s="46"/>
      <c r="C50" s="48"/>
      <c r="D50" s="48"/>
      <c r="E50" s="50"/>
      <c r="F50" s="50"/>
      <c r="G50" s="53"/>
      <c r="H50" s="53"/>
      <c r="I50" s="50"/>
    </row>
    <row r="51" spans="1:25">
      <c r="A51" s="19"/>
      <c r="B51" s="55" t="s">
        <v>828</v>
      </c>
      <c r="C51" s="56" t="s">
        <v>296</v>
      </c>
      <c r="D51" s="58">
        <v>452991</v>
      </c>
      <c r="E51" s="49"/>
      <c r="F51" s="49"/>
      <c r="G51" s="55" t="s">
        <v>296</v>
      </c>
      <c r="H51" s="62">
        <v>358128</v>
      </c>
      <c r="I51" s="49"/>
    </row>
    <row r="52" spans="1:25" ht="15.75" thickBot="1">
      <c r="A52" s="19"/>
      <c r="B52" s="64"/>
      <c r="C52" s="123"/>
      <c r="D52" s="66"/>
      <c r="E52" s="50"/>
      <c r="F52" s="50"/>
      <c r="G52" s="64"/>
      <c r="H52" s="68"/>
      <c r="I52" s="50"/>
    </row>
    <row r="53" spans="1:25">
      <c r="A53" s="19" t="s">
        <v>1693</v>
      </c>
      <c r="B53" s="22" t="s">
        <v>829</v>
      </c>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19"/>
      <c r="B54" s="141"/>
      <c r="C54" s="141"/>
      <c r="D54" s="141"/>
      <c r="E54" s="141"/>
      <c r="F54" s="141"/>
      <c r="G54" s="141"/>
      <c r="H54" s="141"/>
      <c r="I54" s="141"/>
      <c r="J54" s="141"/>
      <c r="K54" s="141"/>
      <c r="L54" s="141"/>
      <c r="M54" s="141"/>
      <c r="N54" s="141"/>
      <c r="O54" s="141"/>
      <c r="P54" s="141"/>
      <c r="Q54" s="141"/>
      <c r="R54" s="141"/>
      <c r="S54" s="141"/>
      <c r="T54" s="141"/>
      <c r="U54" s="141"/>
      <c r="V54" s="141"/>
      <c r="W54" s="141"/>
      <c r="X54" s="141"/>
      <c r="Y54" s="141"/>
    </row>
    <row r="55" spans="1:25">
      <c r="A55" s="19"/>
      <c r="B55" s="13"/>
      <c r="C55" s="13"/>
      <c r="D55" s="13"/>
      <c r="E55" s="13"/>
      <c r="F55" s="13"/>
      <c r="G55" s="13"/>
      <c r="H55" s="13"/>
      <c r="I55" s="13"/>
      <c r="J55" s="13"/>
      <c r="K55" s="13"/>
      <c r="L55" s="13"/>
      <c r="M55" s="13"/>
      <c r="N55" s="13"/>
      <c r="O55" s="13"/>
      <c r="P55" s="13"/>
      <c r="Q55" s="13"/>
    </row>
    <row r="56" spans="1:25" ht="15.75" thickBot="1">
      <c r="A56" s="19"/>
      <c r="B56" s="10"/>
      <c r="C56" s="10"/>
      <c r="D56" s="10"/>
      <c r="E56" s="10"/>
      <c r="F56" s="10"/>
      <c r="G56" s="10"/>
      <c r="H56" s="10"/>
      <c r="I56" s="10"/>
      <c r="J56" s="10"/>
      <c r="K56" s="10"/>
      <c r="L56" s="10"/>
      <c r="M56" s="10"/>
      <c r="N56" s="10"/>
      <c r="O56" s="10"/>
      <c r="P56" s="10"/>
      <c r="Q56" s="10"/>
    </row>
    <row r="57" spans="1:25" ht="15.75" thickBot="1">
      <c r="A57" s="19"/>
      <c r="B57" s="102"/>
      <c r="C57" s="44" t="s">
        <v>795</v>
      </c>
      <c r="D57" s="44"/>
      <c r="E57" s="44"/>
      <c r="F57" s="44"/>
      <c r="G57" s="44"/>
      <c r="H57" s="44"/>
      <c r="I57" s="25"/>
      <c r="J57" s="28"/>
      <c r="K57" s="44" t="s">
        <v>796</v>
      </c>
      <c r="L57" s="44"/>
      <c r="M57" s="44"/>
      <c r="N57" s="44"/>
      <c r="O57" s="44"/>
      <c r="P57" s="44"/>
      <c r="Q57" s="25"/>
    </row>
    <row r="58" spans="1:25">
      <c r="A58" s="19"/>
      <c r="B58" s="45" t="s">
        <v>294</v>
      </c>
      <c r="C58" s="47">
        <v>2014</v>
      </c>
      <c r="D58" s="47"/>
      <c r="E58" s="49"/>
      <c r="F58" s="49"/>
      <c r="G58" s="52">
        <v>2013</v>
      </c>
      <c r="H58" s="52"/>
      <c r="I58" s="49"/>
      <c r="J58" s="51"/>
      <c r="K58" s="47">
        <v>2014</v>
      </c>
      <c r="L58" s="47"/>
      <c r="M58" s="49"/>
      <c r="N58" s="49"/>
      <c r="O58" s="52">
        <v>2013</v>
      </c>
      <c r="P58" s="52"/>
      <c r="Q58" s="49"/>
    </row>
    <row r="59" spans="1:25" ht="15.75" thickBot="1">
      <c r="A59" s="19"/>
      <c r="B59" s="46"/>
      <c r="C59" s="48"/>
      <c r="D59" s="48"/>
      <c r="E59" s="50"/>
      <c r="F59" s="50"/>
      <c r="G59" s="53"/>
      <c r="H59" s="53"/>
      <c r="I59" s="50"/>
      <c r="J59" s="50"/>
      <c r="K59" s="48"/>
      <c r="L59" s="48"/>
      <c r="M59" s="50"/>
      <c r="N59" s="50"/>
      <c r="O59" s="53"/>
      <c r="P59" s="53"/>
      <c r="Q59" s="50"/>
    </row>
    <row r="60" spans="1:25">
      <c r="A60" s="19"/>
      <c r="B60" s="55" t="s">
        <v>830</v>
      </c>
      <c r="C60" s="56" t="s">
        <v>296</v>
      </c>
      <c r="D60" s="58">
        <v>74242</v>
      </c>
      <c r="E60" s="49"/>
      <c r="F60" s="49"/>
      <c r="G60" s="55" t="s">
        <v>296</v>
      </c>
      <c r="H60" s="108" t="s">
        <v>831</v>
      </c>
      <c r="I60" s="55" t="s">
        <v>300</v>
      </c>
      <c r="J60" s="49"/>
      <c r="K60" s="56" t="s">
        <v>296</v>
      </c>
      <c r="L60" s="58">
        <v>1228</v>
      </c>
      <c r="M60" s="49"/>
      <c r="N60" s="49"/>
      <c r="O60" s="55" t="s">
        <v>296</v>
      </c>
      <c r="P60" s="108" t="s">
        <v>804</v>
      </c>
      <c r="Q60" s="55" t="s">
        <v>300</v>
      </c>
    </row>
    <row r="61" spans="1:25">
      <c r="A61" s="19"/>
      <c r="B61" s="54"/>
      <c r="C61" s="84"/>
      <c r="D61" s="65"/>
      <c r="E61" s="51"/>
      <c r="F61" s="51"/>
      <c r="G61" s="54"/>
      <c r="H61" s="97"/>
      <c r="I61" s="54"/>
      <c r="J61" s="51"/>
      <c r="K61" s="84"/>
      <c r="L61" s="65"/>
      <c r="M61" s="51"/>
      <c r="N61" s="51"/>
      <c r="O61" s="54"/>
      <c r="P61" s="97"/>
      <c r="Q61" s="54"/>
    </row>
    <row r="62" spans="1:25">
      <c r="A62" s="19"/>
      <c r="B62" s="54" t="s">
        <v>832</v>
      </c>
      <c r="C62" s="84" t="s">
        <v>296</v>
      </c>
      <c r="D62" s="89" t="s">
        <v>401</v>
      </c>
      <c r="E62" s="51"/>
      <c r="F62" s="51"/>
      <c r="G62" s="54" t="s">
        <v>296</v>
      </c>
      <c r="H62" s="97" t="s">
        <v>401</v>
      </c>
      <c r="I62" s="51"/>
      <c r="J62" s="51"/>
      <c r="K62" s="84" t="s">
        <v>296</v>
      </c>
      <c r="L62" s="89" t="s">
        <v>401</v>
      </c>
      <c r="M62" s="51"/>
      <c r="N62" s="51"/>
      <c r="O62" s="54" t="s">
        <v>296</v>
      </c>
      <c r="P62" s="97">
        <v>601</v>
      </c>
      <c r="Q62" s="51"/>
    </row>
    <row r="63" spans="1:25">
      <c r="A63" s="19"/>
      <c r="B63" s="54"/>
      <c r="C63" s="84"/>
      <c r="D63" s="89"/>
      <c r="E63" s="51"/>
      <c r="F63" s="51"/>
      <c r="G63" s="54"/>
      <c r="H63" s="97"/>
      <c r="I63" s="51"/>
      <c r="J63" s="51"/>
      <c r="K63" s="84"/>
      <c r="L63" s="89"/>
      <c r="M63" s="51"/>
      <c r="N63" s="51"/>
      <c r="O63" s="54"/>
      <c r="P63" s="97"/>
      <c r="Q63" s="51"/>
    </row>
    <row r="64" spans="1:25">
      <c r="A64" s="19"/>
      <c r="B64" s="54" t="s">
        <v>833</v>
      </c>
      <c r="C64" s="84" t="s">
        <v>296</v>
      </c>
      <c r="D64" s="65">
        <v>6743</v>
      </c>
      <c r="E64" s="51"/>
      <c r="F64" s="51"/>
      <c r="G64" s="54" t="s">
        <v>296</v>
      </c>
      <c r="H64" s="67">
        <v>13218</v>
      </c>
      <c r="I64" s="51"/>
      <c r="J64" s="51"/>
      <c r="K64" s="84" t="s">
        <v>296</v>
      </c>
      <c r="L64" s="89">
        <v>670</v>
      </c>
      <c r="M64" s="51"/>
      <c r="N64" s="51"/>
      <c r="O64" s="54" t="s">
        <v>296</v>
      </c>
      <c r="P64" s="67">
        <v>1131</v>
      </c>
      <c r="Q64" s="51"/>
    </row>
    <row r="65" spans="1:25">
      <c r="A65" s="19"/>
      <c r="B65" s="54"/>
      <c r="C65" s="84"/>
      <c r="D65" s="65"/>
      <c r="E65" s="51"/>
      <c r="F65" s="51"/>
      <c r="G65" s="54"/>
      <c r="H65" s="67"/>
      <c r="I65" s="51"/>
      <c r="J65" s="51"/>
      <c r="K65" s="84"/>
      <c r="L65" s="89"/>
      <c r="M65" s="51"/>
      <c r="N65" s="51"/>
      <c r="O65" s="54"/>
      <c r="P65" s="67"/>
      <c r="Q65" s="51"/>
    </row>
    <row r="66" spans="1:25">
      <c r="A66" s="19"/>
      <c r="B66" s="54" t="s">
        <v>834</v>
      </c>
      <c r="C66" s="84" t="s">
        <v>296</v>
      </c>
      <c r="D66" s="89" t="s">
        <v>401</v>
      </c>
      <c r="E66" s="51"/>
      <c r="F66" s="51"/>
      <c r="G66" s="54" t="s">
        <v>296</v>
      </c>
      <c r="H66" s="97" t="s">
        <v>401</v>
      </c>
      <c r="I66" s="51"/>
      <c r="J66" s="51"/>
      <c r="K66" s="84" t="s">
        <v>296</v>
      </c>
      <c r="L66" s="89">
        <v>16</v>
      </c>
      <c r="M66" s="51"/>
      <c r="N66" s="51"/>
      <c r="O66" s="54" t="s">
        <v>296</v>
      </c>
      <c r="P66" s="97">
        <v>20</v>
      </c>
      <c r="Q66" s="51"/>
    </row>
    <row r="67" spans="1:25">
      <c r="A67" s="19"/>
      <c r="B67" s="54"/>
      <c r="C67" s="84"/>
      <c r="D67" s="89"/>
      <c r="E67" s="51"/>
      <c r="F67" s="51"/>
      <c r="G67" s="54"/>
      <c r="H67" s="97"/>
      <c r="I67" s="51"/>
      <c r="J67" s="51"/>
      <c r="K67" s="84"/>
      <c r="L67" s="89"/>
      <c r="M67" s="51"/>
      <c r="N67" s="51"/>
      <c r="O67" s="54"/>
      <c r="P67" s="97"/>
      <c r="Q67" s="51"/>
    </row>
    <row r="68" spans="1:25">
      <c r="A68" s="19"/>
      <c r="B68" s="54" t="s">
        <v>835</v>
      </c>
      <c r="C68" s="84" t="s">
        <v>296</v>
      </c>
      <c r="D68" s="89" t="s">
        <v>836</v>
      </c>
      <c r="E68" s="84" t="s">
        <v>300</v>
      </c>
      <c r="F68" s="51"/>
      <c r="G68" s="54" t="s">
        <v>296</v>
      </c>
      <c r="H68" s="97" t="s">
        <v>836</v>
      </c>
      <c r="I68" s="54" t="s">
        <v>300</v>
      </c>
      <c r="J68" s="51"/>
      <c r="K68" s="84" t="s">
        <v>296</v>
      </c>
      <c r="L68" s="89">
        <v>119</v>
      </c>
      <c r="M68" s="51"/>
      <c r="N68" s="51"/>
      <c r="O68" s="54" t="s">
        <v>296</v>
      </c>
      <c r="P68" s="97" t="s">
        <v>401</v>
      </c>
      <c r="Q68" s="51"/>
    </row>
    <row r="69" spans="1:25" ht="15.75" thickBot="1">
      <c r="A69" s="19"/>
      <c r="B69" s="64"/>
      <c r="C69" s="123"/>
      <c r="D69" s="98"/>
      <c r="E69" s="123"/>
      <c r="F69" s="50"/>
      <c r="G69" s="64"/>
      <c r="H69" s="73"/>
      <c r="I69" s="64"/>
      <c r="J69" s="50"/>
      <c r="K69" s="123"/>
      <c r="L69" s="98"/>
      <c r="M69" s="50"/>
      <c r="N69" s="50"/>
      <c r="O69" s="64"/>
      <c r="P69" s="73"/>
      <c r="Q69" s="50"/>
    </row>
    <row r="70" spans="1:25">
      <c r="A70" s="19" t="s">
        <v>1694</v>
      </c>
      <c r="B70" s="22" t="s">
        <v>837</v>
      </c>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9"/>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ht="15.75" thickBot="1">
      <c r="A72" s="19"/>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9"/>
      <c r="B73" s="126"/>
      <c r="C73" s="52"/>
      <c r="D73" s="52"/>
      <c r="E73" s="49"/>
      <c r="F73" s="49"/>
      <c r="G73" s="52" t="s">
        <v>795</v>
      </c>
      <c r="H73" s="52"/>
      <c r="I73" s="52"/>
      <c r="J73" s="52"/>
      <c r="K73" s="52"/>
      <c r="L73" s="52"/>
      <c r="M73" s="49"/>
      <c r="N73" s="49"/>
      <c r="O73" s="52"/>
      <c r="P73" s="52"/>
      <c r="Q73" s="49"/>
      <c r="R73" s="49"/>
      <c r="S73" s="52" t="s">
        <v>796</v>
      </c>
      <c r="T73" s="52"/>
      <c r="U73" s="52"/>
      <c r="V73" s="52"/>
      <c r="W73" s="52"/>
      <c r="X73" s="52"/>
      <c r="Y73" s="49"/>
    </row>
    <row r="74" spans="1:25" ht="15.75" thickBot="1">
      <c r="A74" s="19"/>
      <c r="B74" s="137"/>
      <c r="C74" s="53"/>
      <c r="D74" s="53"/>
      <c r="E74" s="50"/>
      <c r="F74" s="50"/>
      <c r="G74" s="53"/>
      <c r="H74" s="53"/>
      <c r="I74" s="53"/>
      <c r="J74" s="53"/>
      <c r="K74" s="53"/>
      <c r="L74" s="53"/>
      <c r="M74" s="50"/>
      <c r="N74" s="60"/>
      <c r="O74" s="53"/>
      <c r="P74" s="53"/>
      <c r="Q74" s="50"/>
      <c r="R74" s="50"/>
      <c r="S74" s="53"/>
      <c r="T74" s="53"/>
      <c r="U74" s="53"/>
      <c r="V74" s="53"/>
      <c r="W74" s="53"/>
      <c r="X74" s="53"/>
      <c r="Y74" s="50"/>
    </row>
    <row r="75" spans="1:25">
      <c r="A75" s="19"/>
      <c r="B75" s="45" t="s">
        <v>294</v>
      </c>
      <c r="C75" s="52">
        <v>2015</v>
      </c>
      <c r="D75" s="52"/>
      <c r="E75" s="49"/>
      <c r="F75" s="49"/>
      <c r="G75" s="47">
        <v>2014</v>
      </c>
      <c r="H75" s="47"/>
      <c r="I75" s="49"/>
      <c r="J75" s="49"/>
      <c r="K75" s="52">
        <v>2013</v>
      </c>
      <c r="L75" s="52"/>
      <c r="M75" s="49"/>
      <c r="N75" s="51"/>
      <c r="O75" s="52">
        <v>2015</v>
      </c>
      <c r="P75" s="52"/>
      <c r="Q75" s="49"/>
      <c r="R75" s="49"/>
      <c r="S75" s="47">
        <v>2014</v>
      </c>
      <c r="T75" s="47"/>
      <c r="U75" s="49"/>
      <c r="V75" s="49"/>
      <c r="W75" s="52">
        <v>2013</v>
      </c>
      <c r="X75" s="52"/>
      <c r="Y75" s="49"/>
    </row>
    <row r="76" spans="1:25" ht="15.75" thickBot="1">
      <c r="A76" s="19"/>
      <c r="B76" s="46"/>
      <c r="C76" s="53"/>
      <c r="D76" s="53"/>
      <c r="E76" s="50"/>
      <c r="F76" s="50"/>
      <c r="G76" s="48"/>
      <c r="H76" s="48"/>
      <c r="I76" s="50"/>
      <c r="J76" s="50"/>
      <c r="K76" s="53"/>
      <c r="L76" s="53"/>
      <c r="M76" s="50"/>
      <c r="N76" s="50"/>
      <c r="O76" s="53"/>
      <c r="P76" s="53"/>
      <c r="Q76" s="50"/>
      <c r="R76" s="50"/>
      <c r="S76" s="48"/>
      <c r="T76" s="48"/>
      <c r="U76" s="50"/>
      <c r="V76" s="50"/>
      <c r="W76" s="53"/>
      <c r="X76" s="53"/>
      <c r="Y76" s="50"/>
    </row>
    <row r="77" spans="1:25">
      <c r="A77" s="19"/>
      <c r="B77" s="55" t="s">
        <v>838</v>
      </c>
      <c r="C77" s="55" t="s">
        <v>296</v>
      </c>
      <c r="D77" s="62">
        <v>13491</v>
      </c>
      <c r="E77" s="49"/>
      <c r="F77" s="49"/>
      <c r="G77" s="56" t="s">
        <v>296</v>
      </c>
      <c r="H77" s="58">
        <v>161320</v>
      </c>
      <c r="I77" s="49"/>
      <c r="J77" s="49"/>
      <c r="K77" s="55" t="s">
        <v>296</v>
      </c>
      <c r="L77" s="62">
        <v>93821</v>
      </c>
      <c r="M77" s="49"/>
      <c r="N77" s="49"/>
      <c r="O77" s="55" t="s">
        <v>296</v>
      </c>
      <c r="P77" s="108">
        <v>865</v>
      </c>
      <c r="Q77" s="49"/>
      <c r="R77" s="49"/>
      <c r="S77" s="56" t="s">
        <v>296</v>
      </c>
      <c r="T77" s="58">
        <v>10710</v>
      </c>
      <c r="U77" s="49"/>
      <c r="V77" s="49"/>
      <c r="W77" s="55" t="s">
        <v>296</v>
      </c>
      <c r="X77" s="62">
        <v>10703</v>
      </c>
      <c r="Y77" s="49"/>
    </row>
    <row r="78" spans="1:25">
      <c r="A78" s="19"/>
      <c r="B78" s="54"/>
      <c r="C78" s="54"/>
      <c r="D78" s="67"/>
      <c r="E78" s="51"/>
      <c r="F78" s="51"/>
      <c r="G78" s="84"/>
      <c r="H78" s="65"/>
      <c r="I78" s="51"/>
      <c r="J78" s="51"/>
      <c r="K78" s="54"/>
      <c r="L78" s="67"/>
      <c r="M78" s="51"/>
      <c r="N78" s="51"/>
      <c r="O78" s="54"/>
      <c r="P78" s="97"/>
      <c r="Q78" s="51"/>
      <c r="R78" s="51"/>
      <c r="S78" s="57"/>
      <c r="T78" s="59"/>
      <c r="U78" s="60"/>
      <c r="V78" s="60"/>
      <c r="W78" s="54"/>
      <c r="X78" s="67"/>
      <c r="Y78" s="51"/>
    </row>
    <row r="79" spans="1:25">
      <c r="A79" s="19"/>
      <c r="B79" s="54" t="s">
        <v>839</v>
      </c>
      <c r="C79" s="54" t="s">
        <v>296</v>
      </c>
      <c r="D79" s="97" t="s">
        <v>401</v>
      </c>
      <c r="E79" s="51"/>
      <c r="F79" s="51"/>
      <c r="G79" s="84" t="s">
        <v>296</v>
      </c>
      <c r="H79" s="89" t="s">
        <v>401</v>
      </c>
      <c r="I79" s="51"/>
      <c r="J79" s="51"/>
      <c r="K79" s="54" t="s">
        <v>296</v>
      </c>
      <c r="L79" s="97" t="s">
        <v>401</v>
      </c>
      <c r="M79" s="51"/>
      <c r="N79" s="51"/>
      <c r="O79" s="54" t="s">
        <v>296</v>
      </c>
      <c r="P79" s="97" t="s">
        <v>401</v>
      </c>
      <c r="Q79" s="51"/>
      <c r="R79" s="154"/>
      <c r="S79" s="84" t="s">
        <v>296</v>
      </c>
      <c r="T79" s="89" t="s">
        <v>401</v>
      </c>
      <c r="U79" s="51"/>
      <c r="V79" s="51"/>
      <c r="W79" s="54" t="s">
        <v>296</v>
      </c>
      <c r="X79" s="97">
        <v>16</v>
      </c>
      <c r="Y79" s="51"/>
    </row>
    <row r="80" spans="1:25">
      <c r="A80" s="19"/>
      <c r="B80" s="54"/>
      <c r="C80" s="54"/>
      <c r="D80" s="97"/>
      <c r="E80" s="51"/>
      <c r="F80" s="51"/>
      <c r="G80" s="84"/>
      <c r="H80" s="89"/>
      <c r="I80" s="51"/>
      <c r="J80" s="51"/>
      <c r="K80" s="54"/>
      <c r="L80" s="97"/>
      <c r="M80" s="51"/>
      <c r="N80" s="51"/>
      <c r="O80" s="54"/>
      <c r="P80" s="97"/>
      <c r="Q80" s="51"/>
      <c r="R80" s="154"/>
      <c r="S80" s="84"/>
      <c r="T80" s="89"/>
      <c r="U80" s="51"/>
      <c r="V80" s="51"/>
      <c r="W80" s="54"/>
      <c r="X80" s="97"/>
      <c r="Y80" s="51"/>
    </row>
    <row r="81" spans="1:25">
      <c r="A81" s="19"/>
      <c r="B81" s="54" t="s">
        <v>840</v>
      </c>
      <c r="C81" s="54" t="s">
        <v>296</v>
      </c>
      <c r="D81" s="97" t="s">
        <v>836</v>
      </c>
      <c r="E81" s="54" t="s">
        <v>300</v>
      </c>
      <c r="F81" s="51"/>
      <c r="G81" s="84" t="s">
        <v>296</v>
      </c>
      <c r="H81" s="89" t="s">
        <v>841</v>
      </c>
      <c r="I81" s="84" t="s">
        <v>300</v>
      </c>
      <c r="J81" s="51"/>
      <c r="K81" s="54" t="s">
        <v>296</v>
      </c>
      <c r="L81" s="97" t="s">
        <v>842</v>
      </c>
      <c r="M81" s="54" t="s">
        <v>300</v>
      </c>
      <c r="N81" s="51"/>
      <c r="O81" s="54" t="s">
        <v>296</v>
      </c>
      <c r="P81" s="97">
        <v>119</v>
      </c>
      <c r="Q81" s="51"/>
      <c r="R81" s="154"/>
      <c r="S81" s="84" t="s">
        <v>296</v>
      </c>
      <c r="T81" s="89">
        <v>482</v>
      </c>
      <c r="U81" s="51"/>
      <c r="V81" s="51"/>
      <c r="W81" s="54" t="s">
        <v>296</v>
      </c>
      <c r="X81" s="97">
        <v>601</v>
      </c>
      <c r="Y81" s="51"/>
    </row>
    <row r="82" spans="1:25" ht="15.75" thickBot="1">
      <c r="A82" s="19"/>
      <c r="B82" s="64"/>
      <c r="C82" s="64"/>
      <c r="D82" s="73"/>
      <c r="E82" s="64"/>
      <c r="F82" s="50"/>
      <c r="G82" s="123"/>
      <c r="H82" s="98"/>
      <c r="I82" s="123"/>
      <c r="J82" s="50"/>
      <c r="K82" s="64"/>
      <c r="L82" s="73"/>
      <c r="M82" s="64"/>
      <c r="N82" s="50"/>
      <c r="O82" s="64"/>
      <c r="P82" s="73"/>
      <c r="Q82" s="50"/>
      <c r="R82" s="155"/>
      <c r="S82" s="123"/>
      <c r="T82" s="98"/>
      <c r="U82" s="50"/>
      <c r="V82" s="50"/>
      <c r="W82" s="64"/>
      <c r="X82" s="73"/>
      <c r="Y82" s="50"/>
    </row>
    <row r="83" spans="1:25">
      <c r="A83" s="19" t="s">
        <v>1695</v>
      </c>
      <c r="B83" s="203" t="s">
        <v>843</v>
      </c>
      <c r="C83" s="203"/>
      <c r="D83" s="203"/>
      <c r="E83" s="203"/>
      <c r="F83" s="203"/>
      <c r="G83" s="203"/>
      <c r="H83" s="203"/>
      <c r="I83" s="203"/>
      <c r="J83" s="203"/>
      <c r="K83" s="203"/>
      <c r="L83" s="203"/>
      <c r="M83" s="203"/>
      <c r="N83" s="203"/>
      <c r="O83" s="203"/>
      <c r="P83" s="203"/>
      <c r="Q83" s="203"/>
      <c r="R83" s="203"/>
      <c r="S83" s="203"/>
      <c r="T83" s="203"/>
      <c r="U83" s="203"/>
      <c r="V83" s="203"/>
      <c r="W83" s="203"/>
      <c r="X83" s="203"/>
      <c r="Y83" s="203"/>
    </row>
    <row r="84" spans="1:25">
      <c r="A84" s="19"/>
      <c r="B84" s="13"/>
      <c r="C84" s="13"/>
      <c r="D84" s="13"/>
      <c r="E84" s="13"/>
      <c r="F84" s="13"/>
      <c r="G84" s="13"/>
      <c r="H84" s="13"/>
      <c r="I84" s="13"/>
      <c r="J84" s="13"/>
      <c r="K84" s="13"/>
      <c r="L84" s="13"/>
      <c r="M84" s="13"/>
      <c r="N84" s="13"/>
      <c r="O84" s="13"/>
      <c r="P84" s="13"/>
      <c r="Q84" s="13"/>
      <c r="R84" s="13"/>
      <c r="S84" s="13"/>
      <c r="T84" s="13"/>
      <c r="U84" s="13"/>
      <c r="V84" s="13"/>
      <c r="W84" s="13"/>
      <c r="X84" s="13"/>
      <c r="Y84" s="13"/>
    </row>
    <row r="85" spans="1:25" ht="15.75" thickBot="1">
      <c r="A85" s="19"/>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9"/>
      <c r="B86" s="126"/>
      <c r="C86" s="52"/>
      <c r="D86" s="52"/>
      <c r="E86" s="49"/>
      <c r="F86" s="49"/>
      <c r="G86" s="52" t="s">
        <v>795</v>
      </c>
      <c r="H86" s="52"/>
      <c r="I86" s="52"/>
      <c r="J86" s="52"/>
      <c r="K86" s="52"/>
      <c r="L86" s="52"/>
      <c r="M86" s="49"/>
      <c r="N86" s="49"/>
      <c r="O86" s="52"/>
      <c r="P86" s="52"/>
      <c r="Q86" s="49"/>
      <c r="R86" s="49"/>
      <c r="S86" s="52" t="s">
        <v>796</v>
      </c>
      <c r="T86" s="52"/>
      <c r="U86" s="52"/>
      <c r="V86" s="52"/>
      <c r="W86" s="52"/>
      <c r="X86" s="52"/>
      <c r="Y86" s="49"/>
    </row>
    <row r="87" spans="1:25" ht="15.75" thickBot="1">
      <c r="A87" s="19"/>
      <c r="B87" s="137"/>
      <c r="C87" s="53"/>
      <c r="D87" s="53"/>
      <c r="E87" s="50"/>
      <c r="F87" s="50"/>
      <c r="G87" s="53"/>
      <c r="H87" s="53"/>
      <c r="I87" s="53"/>
      <c r="J87" s="53"/>
      <c r="K87" s="53"/>
      <c r="L87" s="53"/>
      <c r="M87" s="50"/>
      <c r="N87" s="60"/>
      <c r="O87" s="53"/>
      <c r="P87" s="53"/>
      <c r="Q87" s="50"/>
      <c r="R87" s="50"/>
      <c r="S87" s="53"/>
      <c r="T87" s="53"/>
      <c r="U87" s="53"/>
      <c r="V87" s="53"/>
      <c r="W87" s="53"/>
      <c r="X87" s="53"/>
      <c r="Y87" s="50"/>
    </row>
    <row r="88" spans="1:25">
      <c r="A88" s="19"/>
      <c r="B88" s="45" t="s">
        <v>294</v>
      </c>
      <c r="C88" s="47">
        <v>2014</v>
      </c>
      <c r="D88" s="47"/>
      <c r="E88" s="49"/>
      <c r="F88" s="49"/>
      <c r="G88" s="52">
        <v>2013</v>
      </c>
      <c r="H88" s="52"/>
      <c r="I88" s="49"/>
      <c r="J88" s="49"/>
      <c r="K88" s="52">
        <v>2012</v>
      </c>
      <c r="L88" s="52"/>
      <c r="M88" s="49"/>
      <c r="N88" s="51"/>
      <c r="O88" s="47">
        <v>2014</v>
      </c>
      <c r="P88" s="47"/>
      <c r="Q88" s="49"/>
      <c r="R88" s="49"/>
      <c r="S88" s="52">
        <v>2013</v>
      </c>
      <c r="T88" s="52"/>
      <c r="U88" s="49"/>
      <c r="V88" s="49"/>
      <c r="W88" s="52">
        <v>2012</v>
      </c>
      <c r="X88" s="52"/>
      <c r="Y88" s="49"/>
    </row>
    <row r="89" spans="1:25" ht="15.75" thickBot="1">
      <c r="A89" s="19"/>
      <c r="B89" s="46"/>
      <c r="C89" s="48"/>
      <c r="D89" s="48"/>
      <c r="E89" s="50"/>
      <c r="F89" s="50"/>
      <c r="G89" s="53"/>
      <c r="H89" s="53"/>
      <c r="I89" s="50"/>
      <c r="J89" s="50"/>
      <c r="K89" s="53"/>
      <c r="L89" s="53"/>
      <c r="M89" s="50"/>
      <c r="N89" s="50"/>
      <c r="O89" s="48"/>
      <c r="P89" s="48"/>
      <c r="Q89" s="50"/>
      <c r="R89" s="50"/>
      <c r="S89" s="53"/>
      <c r="T89" s="53"/>
      <c r="U89" s="50"/>
      <c r="V89" s="50"/>
      <c r="W89" s="53"/>
      <c r="X89" s="53"/>
      <c r="Y89" s="50"/>
    </row>
    <row r="90" spans="1:25">
      <c r="A90" s="19"/>
      <c r="B90" s="31" t="s">
        <v>844</v>
      </c>
      <c r="C90" s="56"/>
      <c r="D90" s="56"/>
      <c r="E90" s="56"/>
      <c r="F90" s="27"/>
      <c r="G90" s="55"/>
      <c r="H90" s="55"/>
      <c r="I90" s="55"/>
      <c r="J90" s="27"/>
      <c r="K90" s="55"/>
      <c r="L90" s="55"/>
      <c r="M90" s="55"/>
      <c r="N90" s="27"/>
      <c r="O90" s="56"/>
      <c r="P90" s="56"/>
      <c r="Q90" s="56"/>
      <c r="R90" s="27"/>
      <c r="S90" s="55"/>
      <c r="T90" s="55"/>
      <c r="U90" s="55"/>
      <c r="V90" s="27"/>
      <c r="W90" s="55"/>
      <c r="X90" s="55"/>
      <c r="Y90" s="55"/>
    </row>
    <row r="91" spans="1:25">
      <c r="A91" s="19"/>
      <c r="B91" s="69" t="s">
        <v>799</v>
      </c>
      <c r="C91" s="84" t="s">
        <v>296</v>
      </c>
      <c r="D91" s="65">
        <v>8050</v>
      </c>
      <c r="E91" s="51"/>
      <c r="F91" s="51"/>
      <c r="G91" s="54" t="s">
        <v>296</v>
      </c>
      <c r="H91" s="67">
        <v>9889</v>
      </c>
      <c r="I91" s="51"/>
      <c r="J91" s="51"/>
      <c r="K91" s="54" t="s">
        <v>296</v>
      </c>
      <c r="L91" s="67">
        <v>8312</v>
      </c>
      <c r="M91" s="51"/>
      <c r="N91" s="51"/>
      <c r="O91" s="84" t="s">
        <v>296</v>
      </c>
      <c r="P91" s="65">
        <v>1542</v>
      </c>
      <c r="Q91" s="51"/>
      <c r="R91" s="51"/>
      <c r="S91" s="54" t="s">
        <v>296</v>
      </c>
      <c r="T91" s="67">
        <v>1656</v>
      </c>
      <c r="U91" s="51"/>
      <c r="V91" s="51"/>
      <c r="W91" s="54" t="s">
        <v>296</v>
      </c>
      <c r="X91" s="67">
        <v>1461</v>
      </c>
      <c r="Y91" s="51"/>
    </row>
    <row r="92" spans="1:25">
      <c r="A92" s="19"/>
      <c r="B92" s="69"/>
      <c r="C92" s="84"/>
      <c r="D92" s="65"/>
      <c r="E92" s="51"/>
      <c r="F92" s="51"/>
      <c r="G92" s="54"/>
      <c r="H92" s="67"/>
      <c r="I92" s="51"/>
      <c r="J92" s="51"/>
      <c r="K92" s="54"/>
      <c r="L92" s="67"/>
      <c r="M92" s="51"/>
      <c r="N92" s="51"/>
      <c r="O92" s="84"/>
      <c r="P92" s="65"/>
      <c r="Q92" s="51"/>
      <c r="R92" s="51"/>
      <c r="S92" s="54"/>
      <c r="T92" s="67"/>
      <c r="U92" s="51"/>
      <c r="V92" s="51"/>
      <c r="W92" s="54"/>
      <c r="X92" s="67"/>
      <c r="Y92" s="51"/>
    </row>
    <row r="93" spans="1:25">
      <c r="A93" s="19"/>
      <c r="B93" s="69" t="s">
        <v>800</v>
      </c>
      <c r="C93" s="65">
        <v>19851</v>
      </c>
      <c r="D93" s="65"/>
      <c r="E93" s="51"/>
      <c r="F93" s="51"/>
      <c r="G93" s="67">
        <v>17940</v>
      </c>
      <c r="H93" s="67"/>
      <c r="I93" s="51"/>
      <c r="J93" s="51"/>
      <c r="K93" s="67">
        <v>18254</v>
      </c>
      <c r="L93" s="67"/>
      <c r="M93" s="51"/>
      <c r="N93" s="51"/>
      <c r="O93" s="65">
        <v>1809</v>
      </c>
      <c r="P93" s="65"/>
      <c r="Q93" s="51"/>
      <c r="R93" s="51"/>
      <c r="S93" s="67">
        <v>1568</v>
      </c>
      <c r="T93" s="67"/>
      <c r="U93" s="51"/>
      <c r="V93" s="51"/>
      <c r="W93" s="67">
        <v>2239</v>
      </c>
      <c r="X93" s="67"/>
      <c r="Y93" s="51"/>
    </row>
    <row r="94" spans="1:25">
      <c r="A94" s="19"/>
      <c r="B94" s="69"/>
      <c r="C94" s="65"/>
      <c r="D94" s="65"/>
      <c r="E94" s="51"/>
      <c r="F94" s="51"/>
      <c r="G94" s="67"/>
      <c r="H94" s="67"/>
      <c r="I94" s="51"/>
      <c r="J94" s="51"/>
      <c r="K94" s="67"/>
      <c r="L94" s="67"/>
      <c r="M94" s="51"/>
      <c r="N94" s="51"/>
      <c r="O94" s="65"/>
      <c r="P94" s="65"/>
      <c r="Q94" s="51"/>
      <c r="R94" s="51"/>
      <c r="S94" s="67"/>
      <c r="T94" s="67"/>
      <c r="U94" s="51"/>
      <c r="V94" s="51"/>
      <c r="W94" s="67"/>
      <c r="X94" s="67"/>
      <c r="Y94" s="51"/>
    </row>
    <row r="95" spans="1:25">
      <c r="A95" s="19"/>
      <c r="B95" s="69" t="s">
        <v>845</v>
      </c>
      <c r="C95" s="89" t="s">
        <v>846</v>
      </c>
      <c r="D95" s="89"/>
      <c r="E95" s="84" t="s">
        <v>300</v>
      </c>
      <c r="F95" s="51"/>
      <c r="G95" s="97" t="s">
        <v>847</v>
      </c>
      <c r="H95" s="97"/>
      <c r="I95" s="54" t="s">
        <v>300</v>
      </c>
      <c r="J95" s="51"/>
      <c r="K95" s="97" t="s">
        <v>848</v>
      </c>
      <c r="L95" s="97"/>
      <c r="M95" s="54" t="s">
        <v>300</v>
      </c>
      <c r="N95" s="51"/>
      <c r="O95" s="89" t="s">
        <v>401</v>
      </c>
      <c r="P95" s="89"/>
      <c r="Q95" s="51"/>
      <c r="R95" s="51"/>
      <c r="S95" s="97" t="s">
        <v>401</v>
      </c>
      <c r="T95" s="97"/>
      <c r="U95" s="51"/>
      <c r="V95" s="51"/>
      <c r="W95" s="97" t="s">
        <v>401</v>
      </c>
      <c r="X95" s="97"/>
      <c r="Y95" s="51"/>
    </row>
    <row r="96" spans="1:25">
      <c r="A96" s="19"/>
      <c r="B96" s="69"/>
      <c r="C96" s="89"/>
      <c r="D96" s="89"/>
      <c r="E96" s="84"/>
      <c r="F96" s="51"/>
      <c r="G96" s="97"/>
      <c r="H96" s="97"/>
      <c r="I96" s="54"/>
      <c r="J96" s="51"/>
      <c r="K96" s="97"/>
      <c r="L96" s="97"/>
      <c r="M96" s="54"/>
      <c r="N96" s="51"/>
      <c r="O96" s="89"/>
      <c r="P96" s="89"/>
      <c r="Q96" s="51"/>
      <c r="R96" s="51"/>
      <c r="S96" s="97"/>
      <c r="T96" s="97"/>
      <c r="U96" s="51"/>
      <c r="V96" s="51"/>
      <c r="W96" s="97"/>
      <c r="X96" s="97"/>
      <c r="Y96" s="51"/>
    </row>
    <row r="97" spans="1:25">
      <c r="A97" s="19"/>
      <c r="B97" s="69" t="s">
        <v>849</v>
      </c>
      <c r="C97" s="89"/>
      <c r="D97" s="89"/>
      <c r="E97" s="51"/>
      <c r="F97" s="51"/>
      <c r="G97" s="97"/>
      <c r="H97" s="97"/>
      <c r="I97" s="51"/>
      <c r="J97" s="51"/>
      <c r="K97" s="97"/>
      <c r="L97" s="97"/>
      <c r="M97" s="51"/>
      <c r="N97" s="51"/>
      <c r="O97" s="89"/>
      <c r="P97" s="89"/>
      <c r="Q97" s="51"/>
      <c r="R97" s="51"/>
      <c r="S97" s="97"/>
      <c r="T97" s="97"/>
      <c r="U97" s="51"/>
      <c r="V97" s="51"/>
      <c r="W97" s="97"/>
      <c r="X97" s="97"/>
      <c r="Y97" s="51"/>
    </row>
    <row r="98" spans="1:25">
      <c r="A98" s="19"/>
      <c r="B98" s="69"/>
      <c r="C98" s="89"/>
      <c r="D98" s="89"/>
      <c r="E98" s="51"/>
      <c r="F98" s="51"/>
      <c r="G98" s="97"/>
      <c r="H98" s="97"/>
      <c r="I98" s="51"/>
      <c r="J98" s="51"/>
      <c r="K98" s="97"/>
      <c r="L98" s="97"/>
      <c r="M98" s="51"/>
      <c r="N98" s="51"/>
      <c r="O98" s="89"/>
      <c r="P98" s="89"/>
      <c r="Q98" s="51"/>
      <c r="R98" s="51"/>
      <c r="S98" s="97"/>
      <c r="T98" s="97"/>
      <c r="U98" s="51"/>
      <c r="V98" s="51"/>
      <c r="W98" s="97"/>
      <c r="X98" s="97"/>
      <c r="Y98" s="51"/>
    </row>
    <row r="99" spans="1:25">
      <c r="A99" s="19"/>
      <c r="B99" s="69" t="s">
        <v>839</v>
      </c>
      <c r="C99" s="89" t="s">
        <v>401</v>
      </c>
      <c r="D99" s="89"/>
      <c r="E99" s="51"/>
      <c r="F99" s="51"/>
      <c r="G99" s="97" t="s">
        <v>401</v>
      </c>
      <c r="H99" s="97"/>
      <c r="I99" s="51"/>
      <c r="J99" s="51"/>
      <c r="K99" s="97" t="s">
        <v>401</v>
      </c>
      <c r="L99" s="97"/>
      <c r="M99" s="51"/>
      <c r="N99" s="51"/>
      <c r="O99" s="89">
        <v>16</v>
      </c>
      <c r="P99" s="89"/>
      <c r="Q99" s="51"/>
      <c r="R99" s="51"/>
      <c r="S99" s="97">
        <v>20</v>
      </c>
      <c r="T99" s="97"/>
      <c r="U99" s="51"/>
      <c r="V99" s="51"/>
      <c r="W99" s="97">
        <v>20</v>
      </c>
      <c r="X99" s="97"/>
      <c r="Y99" s="51"/>
    </row>
    <row r="100" spans="1:25">
      <c r="A100" s="19"/>
      <c r="B100" s="69"/>
      <c r="C100" s="89"/>
      <c r="D100" s="89"/>
      <c r="E100" s="51"/>
      <c r="F100" s="51"/>
      <c r="G100" s="97"/>
      <c r="H100" s="97"/>
      <c r="I100" s="51"/>
      <c r="J100" s="51"/>
      <c r="K100" s="97"/>
      <c r="L100" s="97"/>
      <c r="M100" s="51"/>
      <c r="N100" s="51"/>
      <c r="O100" s="89"/>
      <c r="P100" s="89"/>
      <c r="Q100" s="51"/>
      <c r="R100" s="51"/>
      <c r="S100" s="97"/>
      <c r="T100" s="97"/>
      <c r="U100" s="51"/>
      <c r="V100" s="51"/>
      <c r="W100" s="97"/>
      <c r="X100" s="97"/>
      <c r="Y100" s="51"/>
    </row>
    <row r="101" spans="1:25">
      <c r="A101" s="19"/>
      <c r="B101" s="69" t="s">
        <v>850</v>
      </c>
      <c r="C101" s="89" t="s">
        <v>836</v>
      </c>
      <c r="D101" s="89"/>
      <c r="E101" s="84" t="s">
        <v>300</v>
      </c>
      <c r="F101" s="51"/>
      <c r="G101" s="97" t="s">
        <v>836</v>
      </c>
      <c r="H101" s="97"/>
      <c r="I101" s="54" t="s">
        <v>300</v>
      </c>
      <c r="J101" s="51"/>
      <c r="K101" s="97" t="s">
        <v>836</v>
      </c>
      <c r="L101" s="97"/>
      <c r="M101" s="54" t="s">
        <v>300</v>
      </c>
      <c r="N101" s="51"/>
      <c r="O101" s="89">
        <v>119</v>
      </c>
      <c r="P101" s="89"/>
      <c r="Q101" s="51"/>
      <c r="R101" s="51"/>
      <c r="S101" s="97" t="s">
        <v>401</v>
      </c>
      <c r="T101" s="97"/>
      <c r="U101" s="51"/>
      <c r="V101" s="51"/>
      <c r="W101" s="97" t="s">
        <v>401</v>
      </c>
      <c r="X101" s="97"/>
      <c r="Y101" s="51"/>
    </row>
    <row r="102" spans="1:25">
      <c r="A102" s="19"/>
      <c r="B102" s="69"/>
      <c r="C102" s="89"/>
      <c r="D102" s="89"/>
      <c r="E102" s="84"/>
      <c r="F102" s="51"/>
      <c r="G102" s="97"/>
      <c r="H102" s="97"/>
      <c r="I102" s="54"/>
      <c r="J102" s="51"/>
      <c r="K102" s="97"/>
      <c r="L102" s="97"/>
      <c r="M102" s="54"/>
      <c r="N102" s="51"/>
      <c r="O102" s="89"/>
      <c r="P102" s="89"/>
      <c r="Q102" s="51"/>
      <c r="R102" s="51"/>
      <c r="S102" s="97"/>
      <c r="T102" s="97"/>
      <c r="U102" s="51"/>
      <c r="V102" s="51"/>
      <c r="W102" s="97"/>
      <c r="X102" s="97"/>
      <c r="Y102" s="51"/>
    </row>
    <row r="103" spans="1:25">
      <c r="A103" s="19"/>
      <c r="B103" s="69" t="s">
        <v>851</v>
      </c>
      <c r="C103" s="65">
        <v>6743</v>
      </c>
      <c r="D103" s="65"/>
      <c r="E103" s="51"/>
      <c r="F103" s="51"/>
      <c r="G103" s="67">
        <v>13218</v>
      </c>
      <c r="H103" s="67"/>
      <c r="I103" s="51"/>
      <c r="J103" s="51"/>
      <c r="K103" s="67">
        <v>8346</v>
      </c>
      <c r="L103" s="67"/>
      <c r="M103" s="51"/>
      <c r="N103" s="51"/>
      <c r="O103" s="89">
        <v>670</v>
      </c>
      <c r="P103" s="89"/>
      <c r="Q103" s="51"/>
      <c r="R103" s="51"/>
      <c r="S103" s="67">
        <v>1131</v>
      </c>
      <c r="T103" s="67"/>
      <c r="U103" s="51"/>
      <c r="V103" s="51"/>
      <c r="W103" s="67">
        <v>1479</v>
      </c>
      <c r="X103" s="67"/>
      <c r="Y103" s="51"/>
    </row>
    <row r="104" spans="1:25" ht="15.75" thickBot="1">
      <c r="A104" s="19"/>
      <c r="B104" s="71"/>
      <c r="C104" s="66"/>
      <c r="D104" s="66"/>
      <c r="E104" s="50"/>
      <c r="F104" s="50"/>
      <c r="G104" s="68"/>
      <c r="H104" s="68"/>
      <c r="I104" s="50"/>
      <c r="J104" s="50"/>
      <c r="K104" s="68"/>
      <c r="L104" s="68"/>
      <c r="M104" s="50"/>
      <c r="N104" s="50"/>
      <c r="O104" s="98"/>
      <c r="P104" s="98"/>
      <c r="Q104" s="50"/>
      <c r="R104" s="50"/>
      <c r="S104" s="68"/>
      <c r="T104" s="68"/>
      <c r="U104" s="50"/>
      <c r="V104" s="50"/>
      <c r="W104" s="68"/>
      <c r="X104" s="68"/>
      <c r="Y104" s="50"/>
    </row>
    <row r="105" spans="1:25">
      <c r="A105" s="19"/>
      <c r="B105" s="70" t="s">
        <v>852</v>
      </c>
      <c r="C105" s="56" t="s">
        <v>296</v>
      </c>
      <c r="D105" s="58">
        <v>10066</v>
      </c>
      <c r="E105" s="49"/>
      <c r="F105" s="49"/>
      <c r="G105" s="55" t="s">
        <v>296</v>
      </c>
      <c r="H105" s="62">
        <v>17530</v>
      </c>
      <c r="I105" s="49"/>
      <c r="J105" s="49"/>
      <c r="K105" s="55" t="s">
        <v>296</v>
      </c>
      <c r="L105" s="62">
        <v>14035</v>
      </c>
      <c r="M105" s="49"/>
      <c r="N105" s="49"/>
      <c r="O105" s="56" t="s">
        <v>296</v>
      </c>
      <c r="P105" s="58">
        <v>4156</v>
      </c>
      <c r="Q105" s="49"/>
      <c r="R105" s="49"/>
      <c r="S105" s="55" t="s">
        <v>296</v>
      </c>
      <c r="T105" s="62">
        <v>4375</v>
      </c>
      <c r="U105" s="49"/>
      <c r="V105" s="49"/>
      <c r="W105" s="55" t="s">
        <v>296</v>
      </c>
      <c r="X105" s="62">
        <v>5199</v>
      </c>
      <c r="Y105" s="49"/>
    </row>
    <row r="106" spans="1:25" ht="15.75" thickBot="1">
      <c r="A106" s="19"/>
      <c r="B106" s="75"/>
      <c r="C106" s="76"/>
      <c r="D106" s="77"/>
      <c r="E106" s="78"/>
      <c r="F106" s="78"/>
      <c r="G106" s="79"/>
      <c r="H106" s="80"/>
      <c r="I106" s="78"/>
      <c r="J106" s="78"/>
      <c r="K106" s="79"/>
      <c r="L106" s="80"/>
      <c r="M106" s="78"/>
      <c r="N106" s="78"/>
      <c r="O106" s="76"/>
      <c r="P106" s="77"/>
      <c r="Q106" s="78"/>
      <c r="R106" s="78"/>
      <c r="S106" s="79"/>
      <c r="T106" s="80"/>
      <c r="U106" s="78"/>
      <c r="V106" s="78"/>
      <c r="W106" s="79"/>
      <c r="X106" s="80"/>
      <c r="Y106" s="78"/>
    </row>
    <row r="107" spans="1:25" ht="15.75" thickTop="1">
      <c r="A107" s="19" t="s">
        <v>1696</v>
      </c>
      <c r="B107" s="138" t="s">
        <v>1697</v>
      </c>
      <c r="C107" s="138"/>
      <c r="D107" s="138"/>
      <c r="E107" s="138"/>
      <c r="F107" s="138"/>
      <c r="G107" s="138"/>
      <c r="H107" s="138"/>
      <c r="I107" s="138"/>
      <c r="J107" s="138"/>
      <c r="K107" s="138"/>
      <c r="L107" s="138"/>
      <c r="M107" s="138"/>
      <c r="N107" s="138"/>
      <c r="O107" s="138"/>
      <c r="P107" s="138"/>
      <c r="Q107" s="138"/>
      <c r="R107" s="138"/>
      <c r="S107" s="138"/>
      <c r="T107" s="138"/>
      <c r="U107" s="138"/>
      <c r="V107" s="138"/>
      <c r="W107" s="138"/>
      <c r="X107" s="138"/>
      <c r="Y107" s="138"/>
    </row>
    <row r="108" spans="1:25">
      <c r="A108" s="19"/>
      <c r="B108" s="13"/>
      <c r="C108" s="13"/>
      <c r="D108" s="13"/>
      <c r="E108" s="13"/>
      <c r="F108" s="13"/>
      <c r="G108" s="13"/>
      <c r="H108" s="13"/>
      <c r="I108" s="13"/>
      <c r="J108" s="13"/>
      <c r="K108" s="13"/>
      <c r="L108" s="13"/>
      <c r="M108" s="13"/>
    </row>
    <row r="109" spans="1:25" ht="15.75" thickBot="1">
      <c r="A109" s="19"/>
      <c r="B109" s="10"/>
      <c r="C109" s="10"/>
      <c r="D109" s="10"/>
      <c r="E109" s="10"/>
      <c r="F109" s="10"/>
      <c r="G109" s="10"/>
      <c r="H109" s="10"/>
      <c r="I109" s="10"/>
      <c r="J109" s="10"/>
      <c r="K109" s="10"/>
      <c r="L109" s="10"/>
      <c r="M109" s="10"/>
    </row>
    <row r="110" spans="1:25" ht="15.75" thickBot="1">
      <c r="A110" s="19"/>
      <c r="B110" s="156"/>
      <c r="C110" s="164" t="s">
        <v>795</v>
      </c>
      <c r="D110" s="164"/>
      <c r="E110" s="164"/>
      <c r="F110" s="164"/>
      <c r="G110" s="28"/>
      <c r="H110" s="28"/>
      <c r="I110" s="164" t="s">
        <v>796</v>
      </c>
      <c r="J110" s="164"/>
      <c r="K110" s="164"/>
      <c r="L110" s="164"/>
      <c r="M110" s="28"/>
    </row>
    <row r="111" spans="1:25">
      <c r="A111" s="19"/>
      <c r="B111" s="165"/>
      <c r="C111" s="167">
        <v>2014</v>
      </c>
      <c r="D111" s="49"/>
      <c r="E111" s="49"/>
      <c r="F111" s="163">
        <v>2013</v>
      </c>
      <c r="G111" s="49"/>
      <c r="H111" s="51"/>
      <c r="I111" s="167">
        <v>2014</v>
      </c>
      <c r="J111" s="49"/>
      <c r="K111" s="49"/>
      <c r="L111" s="163">
        <v>2013</v>
      </c>
      <c r="M111" s="49"/>
    </row>
    <row r="112" spans="1:25" ht="15.75" thickBot="1">
      <c r="A112" s="19"/>
      <c r="B112" s="166"/>
      <c r="C112" s="168"/>
      <c r="D112" s="50"/>
      <c r="E112" s="50"/>
      <c r="F112" s="169"/>
      <c r="G112" s="50"/>
      <c r="H112" s="50"/>
      <c r="I112" s="168"/>
      <c r="J112" s="50"/>
      <c r="K112" s="50"/>
      <c r="L112" s="169"/>
      <c r="M112" s="50"/>
    </row>
    <row r="113" spans="1:15" ht="33.75">
      <c r="A113" s="19"/>
      <c r="B113" s="158" t="s">
        <v>857</v>
      </c>
      <c r="C113" s="170"/>
      <c r="D113" s="170"/>
      <c r="E113" s="27"/>
      <c r="F113" s="172"/>
      <c r="G113" s="172"/>
      <c r="H113" s="27"/>
      <c r="I113" s="170"/>
      <c r="J113" s="170"/>
      <c r="K113" s="27"/>
      <c r="L113" s="172"/>
      <c r="M113" s="172"/>
    </row>
    <row r="114" spans="1:15">
      <c r="A114" s="19"/>
      <c r="B114" s="158" t="s">
        <v>858</v>
      </c>
      <c r="C114" s="161">
        <v>4.21</v>
      </c>
      <c r="D114" s="159" t="s">
        <v>533</v>
      </c>
      <c r="E114" s="27"/>
      <c r="F114" s="162">
        <v>5.14</v>
      </c>
      <c r="G114" s="160" t="s">
        <v>533</v>
      </c>
      <c r="H114" s="27"/>
      <c r="I114" s="161">
        <v>3.76</v>
      </c>
      <c r="J114" s="159" t="s">
        <v>533</v>
      </c>
      <c r="K114" s="27"/>
      <c r="L114" s="162">
        <v>4.46</v>
      </c>
      <c r="M114" s="160" t="s">
        <v>533</v>
      </c>
    </row>
    <row r="115" spans="1:15">
      <c r="A115" s="19"/>
      <c r="B115" s="173" t="s">
        <v>859</v>
      </c>
      <c r="C115" s="89">
        <v>3.17</v>
      </c>
      <c r="D115" s="84" t="s">
        <v>533</v>
      </c>
      <c r="E115" s="51"/>
      <c r="F115" s="97">
        <v>3.26</v>
      </c>
      <c r="G115" s="54" t="s">
        <v>533</v>
      </c>
      <c r="H115" s="51"/>
      <c r="I115" s="89" t="s">
        <v>860</v>
      </c>
      <c r="J115" s="51"/>
      <c r="K115" s="51"/>
      <c r="L115" s="97" t="s">
        <v>860</v>
      </c>
      <c r="M115" s="51"/>
    </row>
    <row r="116" spans="1:15" ht="15.75" thickBot="1">
      <c r="A116" s="19"/>
      <c r="B116" s="174"/>
      <c r="C116" s="98"/>
      <c r="D116" s="123"/>
      <c r="E116" s="50"/>
      <c r="F116" s="73"/>
      <c r="G116" s="64"/>
      <c r="H116" s="50"/>
      <c r="I116" s="98"/>
      <c r="J116" s="50"/>
      <c r="K116" s="50"/>
      <c r="L116" s="73"/>
      <c r="M116" s="50"/>
    </row>
    <row r="117" spans="1:15">
      <c r="A117" s="19"/>
      <c r="B117" s="13"/>
      <c r="C117" s="13"/>
      <c r="D117" s="13"/>
      <c r="E117" s="13"/>
      <c r="F117" s="13"/>
      <c r="G117" s="13"/>
      <c r="H117" s="13"/>
      <c r="I117" s="13"/>
      <c r="J117" s="13"/>
      <c r="K117" s="13"/>
      <c r="L117" s="13"/>
      <c r="M117" s="13"/>
      <c r="N117" s="13"/>
      <c r="O117" s="13"/>
    </row>
    <row r="118" spans="1:15" ht="15.75" thickBot="1">
      <c r="A118" s="19"/>
      <c r="B118" s="10"/>
      <c r="C118" s="10"/>
      <c r="D118" s="10"/>
      <c r="E118" s="10"/>
      <c r="F118" s="10"/>
      <c r="G118" s="10"/>
      <c r="H118" s="10"/>
      <c r="I118" s="10"/>
      <c r="J118" s="10"/>
      <c r="K118" s="10"/>
      <c r="L118" s="10"/>
      <c r="M118" s="10"/>
      <c r="N118" s="10"/>
      <c r="O118" s="10"/>
    </row>
    <row r="119" spans="1:15">
      <c r="A119" s="19"/>
      <c r="B119" s="175"/>
      <c r="C119" s="175"/>
      <c r="D119" s="175"/>
      <c r="E119" s="52" t="s">
        <v>795</v>
      </c>
      <c r="F119" s="52"/>
      <c r="G119" s="52"/>
      <c r="H119" s="49"/>
      <c r="I119" s="49"/>
      <c r="J119" s="163"/>
      <c r="K119" s="49"/>
      <c r="L119" s="52" t="s">
        <v>796</v>
      </c>
      <c r="M119" s="52"/>
      <c r="N119" s="52"/>
      <c r="O119" s="49"/>
    </row>
    <row r="120" spans="1:15" ht="15.75" thickBot="1">
      <c r="A120" s="19"/>
      <c r="B120" s="176"/>
      <c r="C120" s="166"/>
      <c r="D120" s="166"/>
      <c r="E120" s="53"/>
      <c r="F120" s="53"/>
      <c r="G120" s="53"/>
      <c r="H120" s="50"/>
      <c r="I120" s="60"/>
      <c r="J120" s="169"/>
      <c r="K120" s="50"/>
      <c r="L120" s="53"/>
      <c r="M120" s="53"/>
      <c r="N120" s="53"/>
      <c r="O120" s="50"/>
    </row>
    <row r="121" spans="1:15">
      <c r="A121" s="19"/>
      <c r="B121" s="177"/>
      <c r="C121" s="47">
        <v>2014</v>
      </c>
      <c r="D121" s="49"/>
      <c r="E121" s="52">
        <v>2013</v>
      </c>
      <c r="F121" s="49"/>
      <c r="G121" s="52">
        <v>2012</v>
      </c>
      <c r="H121" s="49"/>
      <c r="I121" s="51"/>
      <c r="J121" s="47">
        <v>2014</v>
      </c>
      <c r="K121" s="49"/>
      <c r="L121" s="52">
        <v>2013</v>
      </c>
      <c r="M121" s="49"/>
      <c r="N121" s="52">
        <v>2012</v>
      </c>
      <c r="O121" s="49"/>
    </row>
    <row r="122" spans="1:15" ht="15.75" thickBot="1">
      <c r="A122" s="19"/>
      <c r="B122" s="169"/>
      <c r="C122" s="48"/>
      <c r="D122" s="50"/>
      <c r="E122" s="53"/>
      <c r="F122" s="50"/>
      <c r="G122" s="53"/>
      <c r="H122" s="50"/>
      <c r="I122" s="50"/>
      <c r="J122" s="48"/>
      <c r="K122" s="50"/>
      <c r="L122" s="53"/>
      <c r="M122" s="50"/>
      <c r="N122" s="53"/>
      <c r="O122" s="50"/>
    </row>
    <row r="123" spans="1:15" ht="18.75" customHeight="1">
      <c r="A123" s="19"/>
      <c r="B123" s="179" t="s">
        <v>861</v>
      </c>
      <c r="C123" s="181"/>
      <c r="D123" s="49"/>
      <c r="E123" s="183"/>
      <c r="F123" s="49"/>
      <c r="G123" s="183"/>
      <c r="H123" s="49"/>
      <c r="I123" s="49"/>
      <c r="J123" s="181"/>
      <c r="K123" s="49"/>
      <c r="L123" s="183"/>
      <c r="M123" s="49"/>
      <c r="N123" s="183"/>
      <c r="O123" s="49"/>
    </row>
    <row r="124" spans="1:15">
      <c r="A124" s="19"/>
      <c r="B124" s="178"/>
      <c r="C124" s="180"/>
      <c r="D124" s="51"/>
      <c r="E124" s="182"/>
      <c r="F124" s="51"/>
      <c r="G124" s="182"/>
      <c r="H124" s="51"/>
      <c r="I124" s="51"/>
      <c r="J124" s="180"/>
      <c r="K124" s="51"/>
      <c r="L124" s="184"/>
      <c r="M124" s="60"/>
      <c r="N124" s="182"/>
      <c r="O124" s="51"/>
    </row>
    <row r="125" spans="1:15">
      <c r="A125" s="19"/>
      <c r="B125" s="158" t="s">
        <v>858</v>
      </c>
      <c r="C125" s="37">
        <v>5.14</v>
      </c>
      <c r="D125" s="32" t="s">
        <v>533</v>
      </c>
      <c r="E125" s="40">
        <v>4.1900000000000004</v>
      </c>
      <c r="F125" s="31" t="s">
        <v>533</v>
      </c>
      <c r="G125" s="40">
        <v>5.08</v>
      </c>
      <c r="H125" s="31" t="s">
        <v>533</v>
      </c>
      <c r="I125" s="27"/>
      <c r="J125" s="37">
        <v>4.46</v>
      </c>
      <c r="K125" s="32" t="s">
        <v>533</v>
      </c>
      <c r="L125" s="40">
        <v>3.54</v>
      </c>
      <c r="M125" s="31" t="s">
        <v>533</v>
      </c>
      <c r="N125" s="40">
        <v>4.51</v>
      </c>
      <c r="O125" s="31" t="s">
        <v>533</v>
      </c>
    </row>
    <row r="126" spans="1:15">
      <c r="A126" s="19"/>
      <c r="B126" s="173" t="s">
        <v>845</v>
      </c>
      <c r="C126" s="89">
        <v>6.76</v>
      </c>
      <c r="D126" s="84" t="s">
        <v>533</v>
      </c>
      <c r="E126" s="97">
        <v>6.78</v>
      </c>
      <c r="F126" s="54" t="s">
        <v>533</v>
      </c>
      <c r="G126" s="97">
        <v>6.61</v>
      </c>
      <c r="H126" s="54" t="s">
        <v>533</v>
      </c>
      <c r="I126" s="51"/>
      <c r="J126" s="89" t="s">
        <v>860</v>
      </c>
      <c r="K126" s="51"/>
      <c r="L126" s="97" t="s">
        <v>860</v>
      </c>
      <c r="M126" s="51"/>
      <c r="N126" s="97" t="s">
        <v>860</v>
      </c>
      <c r="O126" s="51"/>
    </row>
    <row r="127" spans="1:15">
      <c r="A127" s="19"/>
      <c r="B127" s="173"/>
      <c r="C127" s="89"/>
      <c r="D127" s="84"/>
      <c r="E127" s="97"/>
      <c r="F127" s="54"/>
      <c r="G127" s="97"/>
      <c r="H127" s="54"/>
      <c r="I127" s="51"/>
      <c r="J127" s="89"/>
      <c r="K127" s="51"/>
      <c r="L127" s="97"/>
      <c r="M127" s="51"/>
      <c r="N127" s="97"/>
      <c r="O127" s="51"/>
    </row>
    <row r="128" spans="1:15">
      <c r="A128" s="19"/>
      <c r="B128" s="173" t="s">
        <v>859</v>
      </c>
      <c r="C128" s="89">
        <v>3.17</v>
      </c>
      <c r="D128" s="84" t="s">
        <v>533</v>
      </c>
      <c r="E128" s="97">
        <v>3.26</v>
      </c>
      <c r="F128" s="54" t="s">
        <v>533</v>
      </c>
      <c r="G128" s="97">
        <v>3.37</v>
      </c>
      <c r="H128" s="54" t="s">
        <v>533</v>
      </c>
      <c r="I128" s="51"/>
      <c r="J128" s="89" t="s">
        <v>860</v>
      </c>
      <c r="K128" s="51"/>
      <c r="L128" s="97" t="s">
        <v>860</v>
      </c>
      <c r="M128" s="51"/>
      <c r="N128" s="97" t="s">
        <v>860</v>
      </c>
      <c r="O128" s="51"/>
    </row>
    <row r="129" spans="1:25" ht="15.75" thickBot="1">
      <c r="A129" s="19"/>
      <c r="B129" s="174"/>
      <c r="C129" s="98"/>
      <c r="D129" s="123"/>
      <c r="E129" s="73"/>
      <c r="F129" s="64"/>
      <c r="G129" s="73"/>
      <c r="H129" s="64"/>
      <c r="I129" s="50"/>
      <c r="J129" s="98"/>
      <c r="K129" s="50"/>
      <c r="L129" s="73"/>
      <c r="M129" s="50"/>
      <c r="N129" s="73"/>
      <c r="O129" s="50"/>
    </row>
    <row r="130" spans="1:25">
      <c r="A130" s="19" t="s">
        <v>1698</v>
      </c>
      <c r="B130" s="22" t="s">
        <v>1699</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row>
    <row r="131" spans="1:25">
      <c r="A131" s="19"/>
      <c r="B131" s="13"/>
      <c r="C131" s="13"/>
      <c r="D131" s="13"/>
      <c r="E131" s="13"/>
      <c r="F131" s="13"/>
      <c r="G131" s="13"/>
      <c r="H131" s="13"/>
      <c r="I131" s="13"/>
      <c r="J131" s="13"/>
      <c r="K131" s="13"/>
      <c r="L131" s="13"/>
      <c r="M131" s="13"/>
      <c r="N131" s="13"/>
      <c r="O131" s="13"/>
      <c r="P131" s="13"/>
      <c r="Q131" s="13"/>
      <c r="R131" s="13"/>
    </row>
    <row r="132" spans="1:25" ht="15.75" thickBot="1">
      <c r="A132" s="19"/>
      <c r="B132" s="10"/>
      <c r="C132" s="10"/>
      <c r="D132" s="10"/>
      <c r="E132" s="10"/>
      <c r="F132" s="10"/>
      <c r="G132" s="10"/>
      <c r="H132" s="10"/>
      <c r="I132" s="10"/>
      <c r="J132" s="10"/>
      <c r="K132" s="10"/>
      <c r="L132" s="10"/>
      <c r="M132" s="10"/>
      <c r="N132" s="10"/>
      <c r="O132" s="10"/>
      <c r="P132" s="10"/>
      <c r="Q132" s="10"/>
      <c r="R132" s="10"/>
    </row>
    <row r="133" spans="1:25">
      <c r="A133" s="19"/>
      <c r="B133" s="126" t="s">
        <v>294</v>
      </c>
      <c r="C133" s="49"/>
      <c r="D133" s="52" t="s">
        <v>526</v>
      </c>
      <c r="E133" s="52"/>
      <c r="F133" s="49"/>
      <c r="G133" s="49"/>
      <c r="H133" s="52" t="s">
        <v>872</v>
      </c>
      <c r="I133" s="52"/>
      <c r="J133" s="49"/>
      <c r="K133" s="49"/>
      <c r="L133" s="52" t="s">
        <v>560</v>
      </c>
      <c r="M133" s="52"/>
      <c r="N133" s="49"/>
      <c r="O133" s="49"/>
      <c r="P133" s="52" t="s">
        <v>560</v>
      </c>
      <c r="Q133" s="52"/>
      <c r="R133" s="49"/>
    </row>
    <row r="134" spans="1:25">
      <c r="A134" s="19"/>
      <c r="B134" s="137"/>
      <c r="C134" s="60"/>
      <c r="D134" s="144"/>
      <c r="E134" s="144"/>
      <c r="F134" s="60"/>
      <c r="G134" s="60"/>
      <c r="H134" s="106" t="s">
        <v>873</v>
      </c>
      <c r="I134" s="106"/>
      <c r="J134" s="60"/>
      <c r="K134" s="60"/>
      <c r="L134" s="106" t="s">
        <v>561</v>
      </c>
      <c r="M134" s="106"/>
      <c r="N134" s="60"/>
      <c r="O134" s="60"/>
      <c r="P134" s="106" t="s">
        <v>565</v>
      </c>
      <c r="Q134" s="106"/>
      <c r="R134" s="60"/>
    </row>
    <row r="135" spans="1:25">
      <c r="A135" s="19"/>
      <c r="B135" s="137"/>
      <c r="C135" s="60"/>
      <c r="D135" s="144"/>
      <c r="E135" s="144"/>
      <c r="F135" s="60"/>
      <c r="G135" s="60"/>
      <c r="H135" s="106" t="s">
        <v>874</v>
      </c>
      <c r="I135" s="106"/>
      <c r="J135" s="60"/>
      <c r="K135" s="60"/>
      <c r="L135" s="106" t="s">
        <v>562</v>
      </c>
      <c r="M135" s="106"/>
      <c r="N135" s="60"/>
      <c r="O135" s="60"/>
      <c r="P135" s="106" t="s">
        <v>563</v>
      </c>
      <c r="Q135" s="106"/>
      <c r="R135" s="60"/>
    </row>
    <row r="136" spans="1:25">
      <c r="A136" s="19"/>
      <c r="B136" s="137"/>
      <c r="C136" s="60"/>
      <c r="D136" s="144"/>
      <c r="E136" s="144"/>
      <c r="F136" s="60"/>
      <c r="G136" s="60"/>
      <c r="H136" s="106" t="s">
        <v>875</v>
      </c>
      <c r="I136" s="106"/>
      <c r="J136" s="60"/>
      <c r="K136" s="60"/>
      <c r="L136" s="106" t="s">
        <v>563</v>
      </c>
      <c r="M136" s="106"/>
      <c r="N136" s="60"/>
      <c r="O136" s="60"/>
      <c r="P136" s="106" t="s">
        <v>566</v>
      </c>
      <c r="Q136" s="106"/>
      <c r="R136" s="60"/>
    </row>
    <row r="137" spans="1:25" ht="15.75" thickBot="1">
      <c r="A137" s="19"/>
      <c r="B137" s="46"/>
      <c r="C137" s="50"/>
      <c r="D137" s="53"/>
      <c r="E137" s="53"/>
      <c r="F137" s="50"/>
      <c r="G137" s="50"/>
      <c r="H137" s="53" t="s">
        <v>559</v>
      </c>
      <c r="I137" s="53"/>
      <c r="J137" s="50"/>
      <c r="K137" s="50"/>
      <c r="L137" s="53" t="s">
        <v>564</v>
      </c>
      <c r="M137" s="53"/>
      <c r="N137" s="50"/>
      <c r="O137" s="50"/>
      <c r="P137" s="130"/>
      <c r="Q137" s="130"/>
      <c r="R137" s="50"/>
    </row>
    <row r="138" spans="1:25">
      <c r="A138" s="19"/>
      <c r="B138" s="31" t="s">
        <v>570</v>
      </c>
      <c r="C138" s="27"/>
      <c r="D138" s="55"/>
      <c r="E138" s="55"/>
      <c r="F138" s="55"/>
      <c r="G138" s="27"/>
      <c r="H138" s="55"/>
      <c r="I138" s="55"/>
      <c r="J138" s="55"/>
      <c r="K138" s="27"/>
      <c r="L138" s="55"/>
      <c r="M138" s="55"/>
      <c r="N138" s="55"/>
      <c r="O138" s="27"/>
      <c r="P138" s="55"/>
      <c r="Q138" s="55"/>
      <c r="R138" s="55"/>
    </row>
    <row r="139" spans="1:25">
      <c r="A139" s="19"/>
      <c r="B139" s="69" t="s">
        <v>79</v>
      </c>
      <c r="C139" s="51"/>
      <c r="D139" s="84" t="s">
        <v>296</v>
      </c>
      <c r="E139" s="65">
        <v>5180</v>
      </c>
      <c r="F139" s="51"/>
      <c r="G139" s="51"/>
      <c r="H139" s="84" t="s">
        <v>296</v>
      </c>
      <c r="I139" s="89" t="s">
        <v>401</v>
      </c>
      <c r="J139" s="51"/>
      <c r="K139" s="51"/>
      <c r="L139" s="84" t="s">
        <v>296</v>
      </c>
      <c r="M139" s="65">
        <v>5180</v>
      </c>
      <c r="N139" s="51"/>
      <c r="O139" s="51"/>
      <c r="P139" s="84" t="s">
        <v>296</v>
      </c>
      <c r="Q139" s="89" t="s">
        <v>401</v>
      </c>
      <c r="R139" s="51"/>
    </row>
    <row r="140" spans="1:25">
      <c r="A140" s="19"/>
      <c r="B140" s="69"/>
      <c r="C140" s="51"/>
      <c r="D140" s="84"/>
      <c r="E140" s="65"/>
      <c r="F140" s="51"/>
      <c r="G140" s="51"/>
      <c r="H140" s="84"/>
      <c r="I140" s="89"/>
      <c r="J140" s="51"/>
      <c r="K140" s="51"/>
      <c r="L140" s="84"/>
      <c r="M140" s="65"/>
      <c r="N140" s="51"/>
      <c r="O140" s="51"/>
      <c r="P140" s="84"/>
      <c r="Q140" s="89"/>
      <c r="R140" s="51"/>
    </row>
    <row r="141" spans="1:25">
      <c r="A141" s="19"/>
      <c r="B141" s="69" t="s">
        <v>134</v>
      </c>
      <c r="C141" s="51"/>
      <c r="D141" s="65">
        <v>13967</v>
      </c>
      <c r="E141" s="65"/>
      <c r="F141" s="51"/>
      <c r="G141" s="51"/>
      <c r="H141" s="65">
        <v>13967</v>
      </c>
      <c r="I141" s="65"/>
      <c r="J141" s="51"/>
      <c r="K141" s="51"/>
      <c r="L141" s="89" t="s">
        <v>401</v>
      </c>
      <c r="M141" s="89"/>
      <c r="N141" s="51"/>
      <c r="O141" s="51"/>
      <c r="P141" s="89" t="s">
        <v>401</v>
      </c>
      <c r="Q141" s="89"/>
      <c r="R141" s="51"/>
    </row>
    <row r="142" spans="1:25">
      <c r="A142" s="19"/>
      <c r="B142" s="69"/>
      <c r="C142" s="51"/>
      <c r="D142" s="65"/>
      <c r="E142" s="65"/>
      <c r="F142" s="51"/>
      <c r="G142" s="51"/>
      <c r="H142" s="65"/>
      <c r="I142" s="65"/>
      <c r="J142" s="51"/>
      <c r="K142" s="51"/>
      <c r="L142" s="89"/>
      <c r="M142" s="89"/>
      <c r="N142" s="51"/>
      <c r="O142" s="51"/>
      <c r="P142" s="89"/>
      <c r="Q142" s="89"/>
      <c r="R142" s="51"/>
    </row>
    <row r="143" spans="1:25">
      <c r="A143" s="19"/>
      <c r="B143" s="69" t="s">
        <v>876</v>
      </c>
      <c r="C143" s="51"/>
      <c r="D143" s="89">
        <v>968</v>
      </c>
      <c r="E143" s="89"/>
      <c r="F143" s="51"/>
      <c r="G143" s="51"/>
      <c r="H143" s="89">
        <v>968</v>
      </c>
      <c r="I143" s="89"/>
      <c r="J143" s="51"/>
      <c r="K143" s="51"/>
      <c r="L143" s="89" t="s">
        <v>401</v>
      </c>
      <c r="M143" s="89"/>
      <c r="N143" s="51"/>
      <c r="O143" s="51"/>
      <c r="P143" s="89" t="s">
        <v>401</v>
      </c>
      <c r="Q143" s="89"/>
      <c r="R143" s="51"/>
    </row>
    <row r="144" spans="1:25">
      <c r="A144" s="19"/>
      <c r="B144" s="69"/>
      <c r="C144" s="51"/>
      <c r="D144" s="89"/>
      <c r="E144" s="89"/>
      <c r="F144" s="51"/>
      <c r="G144" s="51"/>
      <c r="H144" s="89"/>
      <c r="I144" s="89"/>
      <c r="J144" s="51"/>
      <c r="K144" s="51"/>
      <c r="L144" s="89"/>
      <c r="M144" s="89"/>
      <c r="N144" s="51"/>
      <c r="O144" s="51"/>
      <c r="P144" s="89"/>
      <c r="Q144" s="89"/>
      <c r="R144" s="51"/>
    </row>
    <row r="145" spans="1:18">
      <c r="A145" s="19"/>
      <c r="B145" s="85" t="s">
        <v>877</v>
      </c>
      <c r="C145" s="51"/>
      <c r="D145" s="65">
        <v>49942</v>
      </c>
      <c r="E145" s="65"/>
      <c r="F145" s="51"/>
      <c r="G145" s="51"/>
      <c r="H145" s="89" t="s">
        <v>401</v>
      </c>
      <c r="I145" s="89"/>
      <c r="J145" s="51"/>
      <c r="K145" s="51"/>
      <c r="L145" s="65">
        <v>49942</v>
      </c>
      <c r="M145" s="65"/>
      <c r="N145" s="51"/>
      <c r="O145" s="51"/>
      <c r="P145" s="89" t="s">
        <v>401</v>
      </c>
      <c r="Q145" s="89"/>
      <c r="R145" s="51"/>
    </row>
    <row r="146" spans="1:18">
      <c r="A146" s="19"/>
      <c r="B146" s="85"/>
      <c r="C146" s="51"/>
      <c r="D146" s="65"/>
      <c r="E146" s="65"/>
      <c r="F146" s="51"/>
      <c r="G146" s="51"/>
      <c r="H146" s="89"/>
      <c r="I146" s="89"/>
      <c r="J146" s="51"/>
      <c r="K146" s="51"/>
      <c r="L146" s="65"/>
      <c r="M146" s="65"/>
      <c r="N146" s="51"/>
      <c r="O146" s="51"/>
      <c r="P146" s="89"/>
      <c r="Q146" s="89"/>
      <c r="R146" s="51"/>
    </row>
    <row r="147" spans="1:18">
      <c r="A147" s="19"/>
      <c r="B147" s="69" t="s">
        <v>878</v>
      </c>
      <c r="C147" s="51"/>
      <c r="D147" s="51"/>
      <c r="E147" s="51"/>
      <c r="F147" s="51"/>
      <c r="G147" s="51"/>
      <c r="H147" s="120"/>
      <c r="I147" s="120"/>
      <c r="J147" s="51"/>
      <c r="K147" s="51"/>
      <c r="L147" s="120"/>
      <c r="M147" s="120"/>
      <c r="N147" s="120"/>
      <c r="O147" s="51"/>
      <c r="P147" s="120"/>
      <c r="Q147" s="120"/>
      <c r="R147" s="120"/>
    </row>
    <row r="148" spans="1:18">
      <c r="A148" s="19"/>
      <c r="B148" s="69"/>
      <c r="C148" s="51"/>
      <c r="D148" s="51"/>
      <c r="E148" s="51"/>
      <c r="F148" s="51"/>
      <c r="G148" s="51"/>
      <c r="H148" s="120"/>
      <c r="I148" s="120"/>
      <c r="J148" s="51"/>
      <c r="K148" s="51"/>
      <c r="L148" s="120"/>
      <c r="M148" s="120"/>
      <c r="N148" s="120"/>
      <c r="O148" s="51"/>
      <c r="P148" s="120"/>
      <c r="Q148" s="120"/>
      <c r="R148" s="120"/>
    </row>
    <row r="149" spans="1:18">
      <c r="A149" s="19"/>
      <c r="B149" s="69" t="s">
        <v>879</v>
      </c>
      <c r="C149" s="51"/>
      <c r="D149" s="65">
        <v>55005</v>
      </c>
      <c r="E149" s="65"/>
      <c r="F149" s="51"/>
      <c r="G149" s="51"/>
      <c r="H149" s="65">
        <v>55005</v>
      </c>
      <c r="I149" s="65"/>
      <c r="J149" s="51"/>
      <c r="K149" s="51"/>
      <c r="L149" s="89" t="s">
        <v>401</v>
      </c>
      <c r="M149" s="89"/>
      <c r="N149" s="51"/>
      <c r="O149" s="51"/>
      <c r="P149" s="89" t="s">
        <v>401</v>
      </c>
      <c r="Q149" s="89"/>
      <c r="R149" s="51"/>
    </row>
    <row r="150" spans="1:18">
      <c r="A150" s="19"/>
      <c r="B150" s="69"/>
      <c r="C150" s="51"/>
      <c r="D150" s="65"/>
      <c r="E150" s="65"/>
      <c r="F150" s="51"/>
      <c r="G150" s="51"/>
      <c r="H150" s="65"/>
      <c r="I150" s="65"/>
      <c r="J150" s="51"/>
      <c r="K150" s="51"/>
      <c r="L150" s="89"/>
      <c r="M150" s="89"/>
      <c r="N150" s="51"/>
      <c r="O150" s="51"/>
      <c r="P150" s="89"/>
      <c r="Q150" s="89"/>
      <c r="R150" s="51"/>
    </row>
    <row r="151" spans="1:18">
      <c r="A151" s="19"/>
      <c r="B151" s="69" t="s">
        <v>880</v>
      </c>
      <c r="C151" s="51"/>
      <c r="D151" s="65">
        <v>25096</v>
      </c>
      <c r="E151" s="65"/>
      <c r="F151" s="51"/>
      <c r="G151" s="51"/>
      <c r="H151" s="65">
        <v>25096</v>
      </c>
      <c r="I151" s="65"/>
      <c r="J151" s="51"/>
      <c r="K151" s="51"/>
      <c r="L151" s="89" t="s">
        <v>401</v>
      </c>
      <c r="M151" s="89"/>
      <c r="N151" s="51"/>
      <c r="O151" s="51"/>
      <c r="P151" s="89" t="s">
        <v>401</v>
      </c>
      <c r="Q151" s="89"/>
      <c r="R151" s="51"/>
    </row>
    <row r="152" spans="1:18">
      <c r="A152" s="19"/>
      <c r="B152" s="69"/>
      <c r="C152" s="51"/>
      <c r="D152" s="65"/>
      <c r="E152" s="65"/>
      <c r="F152" s="51"/>
      <c r="G152" s="51"/>
      <c r="H152" s="65"/>
      <c r="I152" s="65"/>
      <c r="J152" s="51"/>
      <c r="K152" s="51"/>
      <c r="L152" s="89"/>
      <c r="M152" s="89"/>
      <c r="N152" s="51"/>
      <c r="O152" s="51"/>
      <c r="P152" s="89"/>
      <c r="Q152" s="89"/>
      <c r="R152" s="51"/>
    </row>
    <row r="153" spans="1:18">
      <c r="A153" s="19"/>
      <c r="B153" s="69" t="s">
        <v>881</v>
      </c>
      <c r="C153" s="51"/>
      <c r="D153" s="65">
        <v>37542</v>
      </c>
      <c r="E153" s="65"/>
      <c r="F153" s="51"/>
      <c r="G153" s="51"/>
      <c r="H153" s="89" t="s">
        <v>401</v>
      </c>
      <c r="I153" s="89"/>
      <c r="J153" s="51"/>
      <c r="K153" s="51"/>
      <c r="L153" s="65">
        <v>37542</v>
      </c>
      <c r="M153" s="65"/>
      <c r="N153" s="51"/>
      <c r="O153" s="51"/>
      <c r="P153" s="89" t="s">
        <v>401</v>
      </c>
      <c r="Q153" s="89"/>
      <c r="R153" s="51"/>
    </row>
    <row r="154" spans="1:18">
      <c r="A154" s="19"/>
      <c r="B154" s="69"/>
      <c r="C154" s="51"/>
      <c r="D154" s="65"/>
      <c r="E154" s="65"/>
      <c r="F154" s="51"/>
      <c r="G154" s="51"/>
      <c r="H154" s="89"/>
      <c r="I154" s="89"/>
      <c r="J154" s="51"/>
      <c r="K154" s="51"/>
      <c r="L154" s="65"/>
      <c r="M154" s="65"/>
      <c r="N154" s="51"/>
      <c r="O154" s="51"/>
      <c r="P154" s="89"/>
      <c r="Q154" s="89"/>
      <c r="R154" s="51"/>
    </row>
    <row r="155" spans="1:18">
      <c r="A155" s="19"/>
      <c r="B155" s="69" t="s">
        <v>882</v>
      </c>
      <c r="C155" s="51"/>
      <c r="D155" s="65">
        <v>18792</v>
      </c>
      <c r="E155" s="65"/>
      <c r="F155" s="51"/>
      <c r="G155" s="51"/>
      <c r="H155" s="89" t="s">
        <v>401</v>
      </c>
      <c r="I155" s="89"/>
      <c r="J155" s="51"/>
      <c r="K155" s="51"/>
      <c r="L155" s="89" t="s">
        <v>401</v>
      </c>
      <c r="M155" s="89"/>
      <c r="N155" s="51"/>
      <c r="O155" s="51"/>
      <c r="P155" s="65">
        <v>18792</v>
      </c>
      <c r="Q155" s="65"/>
      <c r="R155" s="51"/>
    </row>
    <row r="156" spans="1:18">
      <c r="A156" s="19"/>
      <c r="B156" s="69"/>
      <c r="C156" s="51"/>
      <c r="D156" s="65"/>
      <c r="E156" s="65"/>
      <c r="F156" s="51"/>
      <c r="G156" s="51"/>
      <c r="H156" s="89"/>
      <c r="I156" s="89"/>
      <c r="J156" s="51"/>
      <c r="K156" s="51"/>
      <c r="L156" s="89"/>
      <c r="M156" s="89"/>
      <c r="N156" s="51"/>
      <c r="O156" s="51"/>
      <c r="P156" s="65"/>
      <c r="Q156" s="65"/>
      <c r="R156" s="51"/>
    </row>
    <row r="157" spans="1:18">
      <c r="A157" s="19"/>
      <c r="B157" s="69" t="s">
        <v>883</v>
      </c>
      <c r="C157" s="51"/>
      <c r="D157" s="65">
        <v>1228</v>
      </c>
      <c r="E157" s="65"/>
      <c r="F157" s="51"/>
      <c r="G157" s="51"/>
      <c r="H157" s="89" t="s">
        <v>401</v>
      </c>
      <c r="I157" s="89"/>
      <c r="J157" s="51"/>
      <c r="K157" s="51"/>
      <c r="L157" s="89" t="s">
        <v>401</v>
      </c>
      <c r="M157" s="89"/>
      <c r="N157" s="51"/>
      <c r="O157" s="51"/>
      <c r="P157" s="65">
        <v>1228</v>
      </c>
      <c r="Q157" s="65"/>
      <c r="R157" s="51"/>
    </row>
    <row r="158" spans="1:18">
      <c r="A158" s="19"/>
      <c r="B158" s="69"/>
      <c r="C158" s="51"/>
      <c r="D158" s="65"/>
      <c r="E158" s="65"/>
      <c r="F158" s="51"/>
      <c r="G158" s="51"/>
      <c r="H158" s="89"/>
      <c r="I158" s="89"/>
      <c r="J158" s="51"/>
      <c r="K158" s="51"/>
      <c r="L158" s="89"/>
      <c r="M158" s="89"/>
      <c r="N158" s="51"/>
      <c r="O158" s="51"/>
      <c r="P158" s="65"/>
      <c r="Q158" s="65"/>
      <c r="R158" s="51"/>
    </row>
    <row r="159" spans="1:18">
      <c r="A159" s="19"/>
      <c r="B159" s="69" t="s">
        <v>884</v>
      </c>
      <c r="C159" s="51"/>
      <c r="D159" s="65">
        <v>202253</v>
      </c>
      <c r="E159" s="65"/>
      <c r="F159" s="51"/>
      <c r="G159" s="51"/>
      <c r="H159" s="89" t="s">
        <v>401</v>
      </c>
      <c r="I159" s="89"/>
      <c r="J159" s="51"/>
      <c r="K159" s="51"/>
      <c r="L159" s="65">
        <v>202253</v>
      </c>
      <c r="M159" s="65"/>
      <c r="N159" s="51"/>
      <c r="O159" s="51"/>
      <c r="P159" s="89" t="s">
        <v>401</v>
      </c>
      <c r="Q159" s="89"/>
      <c r="R159" s="51"/>
    </row>
    <row r="160" spans="1:18" ht="15.75" thickBot="1">
      <c r="A160" s="19"/>
      <c r="B160" s="71"/>
      <c r="C160" s="50"/>
      <c r="D160" s="66"/>
      <c r="E160" s="66"/>
      <c r="F160" s="50"/>
      <c r="G160" s="50"/>
      <c r="H160" s="98"/>
      <c r="I160" s="98"/>
      <c r="J160" s="50"/>
      <c r="K160" s="50"/>
      <c r="L160" s="66"/>
      <c r="M160" s="66"/>
      <c r="N160" s="50"/>
      <c r="O160" s="50"/>
      <c r="P160" s="98"/>
      <c r="Q160" s="98"/>
      <c r="R160" s="50"/>
    </row>
    <row r="161" spans="1:25">
      <c r="A161" s="19"/>
      <c r="B161" s="55" t="s">
        <v>213</v>
      </c>
      <c r="C161" s="49"/>
      <c r="D161" s="56" t="s">
        <v>296</v>
      </c>
      <c r="E161" s="58">
        <v>409973</v>
      </c>
      <c r="F161" s="49"/>
      <c r="G161" s="49"/>
      <c r="H161" s="56" t="s">
        <v>296</v>
      </c>
      <c r="I161" s="58">
        <v>95036</v>
      </c>
      <c r="J161" s="49"/>
      <c r="K161" s="49"/>
      <c r="L161" s="56" t="s">
        <v>296</v>
      </c>
      <c r="M161" s="58">
        <v>294917</v>
      </c>
      <c r="N161" s="49"/>
      <c r="O161" s="49"/>
      <c r="P161" s="56" t="s">
        <v>296</v>
      </c>
      <c r="Q161" s="58">
        <v>20020</v>
      </c>
      <c r="R161" s="49"/>
    </row>
    <row r="162" spans="1:25" ht="15.75" thickBot="1">
      <c r="A162" s="19"/>
      <c r="B162" s="79"/>
      <c r="C162" s="78"/>
      <c r="D162" s="76"/>
      <c r="E162" s="77"/>
      <c r="F162" s="78"/>
      <c r="G162" s="78"/>
      <c r="H162" s="76"/>
      <c r="I162" s="77"/>
      <c r="J162" s="78"/>
      <c r="K162" s="78"/>
      <c r="L162" s="76"/>
      <c r="M162" s="77"/>
      <c r="N162" s="78"/>
      <c r="O162" s="78"/>
      <c r="P162" s="76"/>
      <c r="Q162" s="77"/>
      <c r="R162" s="78"/>
    </row>
    <row r="163" spans="1:25" ht="15.75" thickTop="1">
      <c r="A163" s="19"/>
      <c r="B163" s="27"/>
      <c r="C163" s="27"/>
      <c r="D163" s="91"/>
      <c r="E163" s="91"/>
      <c r="F163" s="91"/>
      <c r="G163" s="27"/>
      <c r="H163" s="91"/>
      <c r="I163" s="91"/>
      <c r="J163" s="91"/>
      <c r="K163" s="27"/>
      <c r="L163" s="91"/>
      <c r="M163" s="91"/>
      <c r="N163" s="91"/>
      <c r="O163" s="27"/>
      <c r="P163" s="91"/>
      <c r="Q163" s="91"/>
      <c r="R163" s="91"/>
    </row>
    <row r="164" spans="1:25">
      <c r="A164" s="19"/>
      <c r="B164" s="51"/>
      <c r="C164" s="54" t="s">
        <v>885</v>
      </c>
      <c r="D164" s="65">
        <v>2830</v>
      </c>
      <c r="E164" s="65"/>
      <c r="F164" s="51"/>
      <c r="G164" s="51"/>
      <c r="H164" s="51"/>
      <c r="I164" s="51"/>
      <c r="J164" s="51"/>
      <c r="K164" s="51"/>
      <c r="L164" s="51"/>
      <c r="M164" s="51"/>
      <c r="N164" s="51"/>
      <c r="O164" s="51"/>
      <c r="P164" s="51"/>
      <c r="Q164" s="51"/>
      <c r="R164" s="51"/>
    </row>
    <row r="165" spans="1:25" ht="15.75" thickBot="1">
      <c r="A165" s="19"/>
      <c r="B165" s="51"/>
      <c r="C165" s="64"/>
      <c r="D165" s="66"/>
      <c r="E165" s="66"/>
      <c r="F165" s="50"/>
      <c r="G165" s="51"/>
      <c r="H165" s="51"/>
      <c r="I165" s="51"/>
      <c r="J165" s="51"/>
      <c r="K165" s="51"/>
      <c r="L165" s="51"/>
      <c r="M165" s="51"/>
      <c r="N165" s="51"/>
      <c r="O165" s="51"/>
      <c r="P165" s="51"/>
      <c r="Q165" s="51"/>
      <c r="R165" s="51"/>
    </row>
    <row r="166" spans="1:25">
      <c r="A166" s="19"/>
      <c r="B166" s="51"/>
      <c r="C166" s="55" t="s">
        <v>886</v>
      </c>
      <c r="D166" s="56" t="s">
        <v>296</v>
      </c>
      <c r="E166" s="58">
        <v>412803</v>
      </c>
      <c r="F166" s="49"/>
      <c r="G166" s="51"/>
      <c r="H166" s="51"/>
      <c r="I166" s="51"/>
      <c r="J166" s="51"/>
      <c r="K166" s="51"/>
      <c r="L166" s="51"/>
      <c r="M166" s="51"/>
      <c r="N166" s="51"/>
      <c r="O166" s="51"/>
      <c r="P166" s="51"/>
      <c r="Q166" s="51"/>
      <c r="R166" s="51"/>
    </row>
    <row r="167" spans="1:25" ht="15.75" thickBot="1">
      <c r="A167" s="19"/>
      <c r="B167" s="51"/>
      <c r="C167" s="79"/>
      <c r="D167" s="76"/>
      <c r="E167" s="77"/>
      <c r="F167" s="78"/>
      <c r="G167" s="51"/>
      <c r="H167" s="51"/>
      <c r="I167" s="51"/>
      <c r="J167" s="51"/>
      <c r="K167" s="51"/>
      <c r="L167" s="51"/>
      <c r="M167" s="51"/>
      <c r="N167" s="51"/>
      <c r="O167" s="51"/>
      <c r="P167" s="51"/>
      <c r="Q167" s="51"/>
      <c r="R167" s="51"/>
    </row>
    <row r="168" spans="1:25" ht="15.75" thickTop="1">
      <c r="A168" s="19"/>
      <c r="B168" s="141"/>
      <c r="C168" s="141"/>
      <c r="D168" s="141"/>
      <c r="E168" s="141"/>
      <c r="F168" s="141"/>
      <c r="G168" s="141"/>
      <c r="H168" s="141"/>
      <c r="I168" s="141"/>
      <c r="J168" s="141"/>
      <c r="K168" s="141"/>
      <c r="L168" s="141"/>
      <c r="M168" s="141"/>
      <c r="N168" s="141"/>
      <c r="O168" s="141"/>
      <c r="P168" s="141"/>
      <c r="Q168" s="141"/>
      <c r="R168" s="141"/>
      <c r="S168" s="141"/>
      <c r="T168" s="141"/>
      <c r="U168" s="141"/>
      <c r="V168" s="141"/>
      <c r="W168" s="141"/>
      <c r="X168" s="141"/>
      <c r="Y168" s="141"/>
    </row>
    <row r="169" spans="1:25">
      <c r="A169" s="19"/>
      <c r="B169" s="13"/>
      <c r="C169" s="13"/>
      <c r="D169" s="13"/>
      <c r="E169" s="13"/>
      <c r="F169" s="13"/>
      <c r="G169" s="13"/>
      <c r="H169" s="13"/>
      <c r="I169" s="13"/>
      <c r="J169" s="13"/>
      <c r="K169" s="13"/>
      <c r="L169" s="13"/>
      <c r="M169" s="13"/>
      <c r="N169" s="13"/>
      <c r="O169" s="13"/>
      <c r="P169" s="13"/>
      <c r="Q169" s="13"/>
      <c r="R169" s="13"/>
    </row>
    <row r="170" spans="1:25" ht="15.75" thickBot="1">
      <c r="A170" s="19"/>
      <c r="B170" s="10"/>
      <c r="C170" s="10"/>
      <c r="D170" s="10"/>
      <c r="E170" s="10"/>
      <c r="F170" s="10"/>
      <c r="G170" s="10"/>
      <c r="H170" s="10"/>
      <c r="I170" s="10"/>
      <c r="J170" s="10"/>
      <c r="K170" s="10"/>
      <c r="L170" s="10"/>
      <c r="M170" s="10"/>
      <c r="N170" s="10"/>
      <c r="O170" s="10"/>
      <c r="P170" s="10"/>
      <c r="Q170" s="10"/>
      <c r="R170" s="10"/>
    </row>
    <row r="171" spans="1:25">
      <c r="A171" s="19"/>
      <c r="B171" s="126" t="s">
        <v>294</v>
      </c>
      <c r="C171" s="49"/>
      <c r="D171" s="52" t="s">
        <v>567</v>
      </c>
      <c r="E171" s="52"/>
      <c r="F171" s="49"/>
      <c r="G171" s="49"/>
      <c r="H171" s="52" t="s">
        <v>872</v>
      </c>
      <c r="I171" s="52"/>
      <c r="J171" s="49"/>
      <c r="K171" s="49"/>
      <c r="L171" s="52" t="s">
        <v>560</v>
      </c>
      <c r="M171" s="52"/>
      <c r="N171" s="49"/>
      <c r="O171" s="49"/>
      <c r="P171" s="52" t="s">
        <v>560</v>
      </c>
      <c r="Q171" s="52"/>
      <c r="R171" s="49"/>
    </row>
    <row r="172" spans="1:25">
      <c r="A172" s="19"/>
      <c r="B172" s="137"/>
      <c r="C172" s="60"/>
      <c r="D172" s="144"/>
      <c r="E172" s="144"/>
      <c r="F172" s="60"/>
      <c r="G172" s="60"/>
      <c r="H172" s="106" t="s">
        <v>873</v>
      </c>
      <c r="I172" s="106"/>
      <c r="J172" s="60"/>
      <c r="K172" s="60"/>
      <c r="L172" s="106" t="s">
        <v>561</v>
      </c>
      <c r="M172" s="106"/>
      <c r="N172" s="60"/>
      <c r="O172" s="60"/>
      <c r="P172" s="106" t="s">
        <v>565</v>
      </c>
      <c r="Q172" s="106"/>
      <c r="R172" s="60"/>
    </row>
    <row r="173" spans="1:25">
      <c r="A173" s="19"/>
      <c r="B173" s="137"/>
      <c r="C173" s="60"/>
      <c r="D173" s="144"/>
      <c r="E173" s="144"/>
      <c r="F173" s="60"/>
      <c r="G173" s="60"/>
      <c r="H173" s="106" t="s">
        <v>874</v>
      </c>
      <c r="I173" s="106"/>
      <c r="J173" s="60"/>
      <c r="K173" s="60"/>
      <c r="L173" s="106" t="s">
        <v>562</v>
      </c>
      <c r="M173" s="106"/>
      <c r="N173" s="60"/>
      <c r="O173" s="60"/>
      <c r="P173" s="106" t="s">
        <v>563</v>
      </c>
      <c r="Q173" s="106"/>
      <c r="R173" s="60"/>
    </row>
    <row r="174" spans="1:25">
      <c r="A174" s="19"/>
      <c r="B174" s="137"/>
      <c r="C174" s="60"/>
      <c r="D174" s="144"/>
      <c r="E174" s="144"/>
      <c r="F174" s="60"/>
      <c r="G174" s="60"/>
      <c r="H174" s="106" t="s">
        <v>875</v>
      </c>
      <c r="I174" s="106"/>
      <c r="J174" s="60"/>
      <c r="K174" s="60"/>
      <c r="L174" s="106" t="s">
        <v>563</v>
      </c>
      <c r="M174" s="106"/>
      <c r="N174" s="60"/>
      <c r="O174" s="60"/>
      <c r="P174" s="106" t="s">
        <v>566</v>
      </c>
      <c r="Q174" s="106"/>
      <c r="R174" s="60"/>
    </row>
    <row r="175" spans="1:25" ht="15.75" thickBot="1">
      <c r="A175" s="19"/>
      <c r="B175" s="46"/>
      <c r="C175" s="50"/>
      <c r="D175" s="53"/>
      <c r="E175" s="53"/>
      <c r="F175" s="50"/>
      <c r="G175" s="50"/>
      <c r="H175" s="53" t="s">
        <v>559</v>
      </c>
      <c r="I175" s="53"/>
      <c r="J175" s="50"/>
      <c r="K175" s="50"/>
      <c r="L175" s="53" t="s">
        <v>564</v>
      </c>
      <c r="M175" s="53"/>
      <c r="N175" s="50"/>
      <c r="O175" s="50"/>
      <c r="P175" s="130"/>
      <c r="Q175" s="130"/>
      <c r="R175" s="50"/>
    </row>
    <row r="176" spans="1:25">
      <c r="A176" s="19"/>
      <c r="B176" s="31" t="s">
        <v>570</v>
      </c>
      <c r="C176" s="27"/>
      <c r="D176" s="55"/>
      <c r="E176" s="55"/>
      <c r="F176" s="55"/>
      <c r="G176" s="27"/>
      <c r="H176" s="55"/>
      <c r="I176" s="55"/>
      <c r="J176" s="55"/>
      <c r="K176" s="27"/>
      <c r="L176" s="55"/>
      <c r="M176" s="55"/>
      <c r="N176" s="55"/>
      <c r="O176" s="27"/>
      <c r="P176" s="55"/>
      <c r="Q176" s="55"/>
      <c r="R176" s="55"/>
    </row>
    <row r="177" spans="1:18">
      <c r="A177" s="19"/>
      <c r="B177" s="69" t="s">
        <v>79</v>
      </c>
      <c r="C177" s="51"/>
      <c r="D177" s="54" t="s">
        <v>296</v>
      </c>
      <c r="E177" s="67">
        <v>5942</v>
      </c>
      <c r="F177" s="51"/>
      <c r="G177" s="51"/>
      <c r="H177" s="54" t="s">
        <v>296</v>
      </c>
      <c r="I177" s="97" t="s">
        <v>401</v>
      </c>
      <c r="J177" s="51"/>
      <c r="K177" s="51"/>
      <c r="L177" s="54" t="s">
        <v>296</v>
      </c>
      <c r="M177" s="67">
        <v>5942</v>
      </c>
      <c r="N177" s="51"/>
      <c r="O177" s="51"/>
      <c r="P177" s="54" t="s">
        <v>296</v>
      </c>
      <c r="Q177" s="97" t="s">
        <v>401</v>
      </c>
      <c r="R177" s="51"/>
    </row>
    <row r="178" spans="1:18">
      <c r="A178" s="19"/>
      <c r="B178" s="69"/>
      <c r="C178" s="51"/>
      <c r="D178" s="54"/>
      <c r="E178" s="67"/>
      <c r="F178" s="51"/>
      <c r="G178" s="51"/>
      <c r="H178" s="54"/>
      <c r="I178" s="97"/>
      <c r="J178" s="51"/>
      <c r="K178" s="51"/>
      <c r="L178" s="54"/>
      <c r="M178" s="67"/>
      <c r="N178" s="51"/>
      <c r="O178" s="51"/>
      <c r="P178" s="54"/>
      <c r="Q178" s="97"/>
      <c r="R178" s="51"/>
    </row>
    <row r="179" spans="1:18">
      <c r="A179" s="19"/>
      <c r="B179" s="69" t="s">
        <v>134</v>
      </c>
      <c r="C179" s="51"/>
      <c r="D179" s="67">
        <v>17918</v>
      </c>
      <c r="E179" s="67"/>
      <c r="F179" s="51"/>
      <c r="G179" s="51"/>
      <c r="H179" s="67">
        <v>17918</v>
      </c>
      <c r="I179" s="67"/>
      <c r="J179" s="51"/>
      <c r="K179" s="51"/>
      <c r="L179" s="97" t="s">
        <v>401</v>
      </c>
      <c r="M179" s="97"/>
      <c r="N179" s="51"/>
      <c r="O179" s="51"/>
      <c r="P179" s="97" t="s">
        <v>401</v>
      </c>
      <c r="Q179" s="97"/>
      <c r="R179" s="51"/>
    </row>
    <row r="180" spans="1:18">
      <c r="A180" s="19"/>
      <c r="B180" s="69"/>
      <c r="C180" s="51"/>
      <c r="D180" s="67"/>
      <c r="E180" s="67"/>
      <c r="F180" s="51"/>
      <c r="G180" s="51"/>
      <c r="H180" s="67"/>
      <c r="I180" s="67"/>
      <c r="J180" s="51"/>
      <c r="K180" s="51"/>
      <c r="L180" s="97"/>
      <c r="M180" s="97"/>
      <c r="N180" s="51"/>
      <c r="O180" s="51"/>
      <c r="P180" s="97"/>
      <c r="Q180" s="97"/>
      <c r="R180" s="51"/>
    </row>
    <row r="181" spans="1:18">
      <c r="A181" s="19"/>
      <c r="B181" s="69" t="s">
        <v>876</v>
      </c>
      <c r="C181" s="51"/>
      <c r="D181" s="97">
        <v>939</v>
      </c>
      <c r="E181" s="97"/>
      <c r="F181" s="51"/>
      <c r="G181" s="51"/>
      <c r="H181" s="97">
        <v>939</v>
      </c>
      <c r="I181" s="97"/>
      <c r="J181" s="51"/>
      <c r="K181" s="51"/>
      <c r="L181" s="97" t="s">
        <v>401</v>
      </c>
      <c r="M181" s="97"/>
      <c r="N181" s="51"/>
      <c r="O181" s="51"/>
      <c r="P181" s="97" t="s">
        <v>401</v>
      </c>
      <c r="Q181" s="97"/>
      <c r="R181" s="51"/>
    </row>
    <row r="182" spans="1:18">
      <c r="A182" s="19"/>
      <c r="B182" s="69"/>
      <c r="C182" s="51"/>
      <c r="D182" s="97"/>
      <c r="E182" s="97"/>
      <c r="F182" s="51"/>
      <c r="G182" s="51"/>
      <c r="H182" s="97"/>
      <c r="I182" s="97"/>
      <c r="J182" s="51"/>
      <c r="K182" s="51"/>
      <c r="L182" s="97"/>
      <c r="M182" s="97"/>
      <c r="N182" s="51"/>
      <c r="O182" s="51"/>
      <c r="P182" s="97"/>
      <c r="Q182" s="97"/>
      <c r="R182" s="51"/>
    </row>
    <row r="183" spans="1:18">
      <c r="A183" s="19"/>
      <c r="B183" s="85" t="s">
        <v>877</v>
      </c>
      <c r="C183" s="51"/>
      <c r="D183" s="67">
        <v>41413</v>
      </c>
      <c r="E183" s="67"/>
      <c r="F183" s="51"/>
      <c r="G183" s="51"/>
      <c r="H183" s="97" t="s">
        <v>401</v>
      </c>
      <c r="I183" s="97"/>
      <c r="J183" s="51"/>
      <c r="K183" s="51"/>
      <c r="L183" s="67">
        <v>41413</v>
      </c>
      <c r="M183" s="67"/>
      <c r="N183" s="51"/>
      <c r="O183" s="51"/>
      <c r="P183" s="97" t="s">
        <v>401</v>
      </c>
      <c r="Q183" s="97"/>
      <c r="R183" s="51"/>
    </row>
    <row r="184" spans="1:18">
      <c r="A184" s="19"/>
      <c r="B184" s="85"/>
      <c r="C184" s="51"/>
      <c r="D184" s="67"/>
      <c r="E184" s="67"/>
      <c r="F184" s="51"/>
      <c r="G184" s="51"/>
      <c r="H184" s="97"/>
      <c r="I184" s="97"/>
      <c r="J184" s="51"/>
      <c r="K184" s="51"/>
      <c r="L184" s="67"/>
      <c r="M184" s="67"/>
      <c r="N184" s="51"/>
      <c r="O184" s="51"/>
      <c r="P184" s="97"/>
      <c r="Q184" s="97"/>
      <c r="R184" s="51"/>
    </row>
    <row r="185" spans="1:18">
      <c r="A185" s="19"/>
      <c r="B185" s="35" t="s">
        <v>878</v>
      </c>
      <c r="C185" s="27"/>
      <c r="D185" s="51"/>
      <c r="E185" s="51"/>
      <c r="F185" s="51"/>
      <c r="G185" s="27"/>
      <c r="H185" s="51"/>
      <c r="I185" s="51"/>
      <c r="J185" s="51"/>
      <c r="K185" s="27"/>
      <c r="L185" s="51"/>
      <c r="M185" s="51"/>
      <c r="N185" s="51"/>
      <c r="O185" s="27"/>
      <c r="P185" s="51"/>
      <c r="Q185" s="51"/>
      <c r="R185" s="51"/>
    </row>
    <row r="186" spans="1:18">
      <c r="A186" s="19"/>
      <c r="B186" s="69" t="s">
        <v>879</v>
      </c>
      <c r="C186" s="51"/>
      <c r="D186" s="67">
        <v>54609</v>
      </c>
      <c r="E186" s="67"/>
      <c r="F186" s="51"/>
      <c r="G186" s="51"/>
      <c r="H186" s="67">
        <v>54609</v>
      </c>
      <c r="I186" s="67"/>
      <c r="J186" s="51"/>
      <c r="K186" s="51"/>
      <c r="L186" s="97" t="s">
        <v>401</v>
      </c>
      <c r="M186" s="97"/>
      <c r="N186" s="51"/>
      <c r="O186" s="51"/>
      <c r="P186" s="97" t="s">
        <v>401</v>
      </c>
      <c r="Q186" s="97"/>
      <c r="R186" s="51"/>
    </row>
    <row r="187" spans="1:18">
      <c r="A187" s="19"/>
      <c r="B187" s="69"/>
      <c r="C187" s="51"/>
      <c r="D187" s="67"/>
      <c r="E187" s="67"/>
      <c r="F187" s="51"/>
      <c r="G187" s="51"/>
      <c r="H187" s="67"/>
      <c r="I187" s="67"/>
      <c r="J187" s="51"/>
      <c r="K187" s="51"/>
      <c r="L187" s="97"/>
      <c r="M187" s="97"/>
      <c r="N187" s="51"/>
      <c r="O187" s="51"/>
      <c r="P187" s="97"/>
      <c r="Q187" s="97"/>
      <c r="R187" s="51"/>
    </row>
    <row r="188" spans="1:18">
      <c r="A188" s="19"/>
      <c r="B188" s="69" t="s">
        <v>880</v>
      </c>
      <c r="C188" s="51"/>
      <c r="D188" s="67">
        <v>26254</v>
      </c>
      <c r="E188" s="67"/>
      <c r="F188" s="51"/>
      <c r="G188" s="51"/>
      <c r="H188" s="67">
        <v>26254</v>
      </c>
      <c r="I188" s="67"/>
      <c r="J188" s="51"/>
      <c r="K188" s="51"/>
      <c r="L188" s="97" t="s">
        <v>401</v>
      </c>
      <c r="M188" s="97"/>
      <c r="N188" s="51"/>
      <c r="O188" s="51"/>
      <c r="P188" s="97" t="s">
        <v>401</v>
      </c>
      <c r="Q188" s="97"/>
      <c r="R188" s="51"/>
    </row>
    <row r="189" spans="1:18">
      <c r="A189" s="19"/>
      <c r="B189" s="69"/>
      <c r="C189" s="51"/>
      <c r="D189" s="67"/>
      <c r="E189" s="67"/>
      <c r="F189" s="51"/>
      <c r="G189" s="51"/>
      <c r="H189" s="67"/>
      <c r="I189" s="67"/>
      <c r="J189" s="51"/>
      <c r="K189" s="51"/>
      <c r="L189" s="97"/>
      <c r="M189" s="97"/>
      <c r="N189" s="51"/>
      <c r="O189" s="51"/>
      <c r="P189" s="97"/>
      <c r="Q189" s="97"/>
      <c r="R189" s="51"/>
    </row>
    <row r="190" spans="1:18">
      <c r="A190" s="19"/>
      <c r="B190" s="69" t="s">
        <v>881</v>
      </c>
      <c r="C190" s="51"/>
      <c r="D190" s="67">
        <v>42078</v>
      </c>
      <c r="E190" s="67"/>
      <c r="F190" s="51"/>
      <c r="G190" s="51"/>
      <c r="H190" s="97" t="s">
        <v>401</v>
      </c>
      <c r="I190" s="97"/>
      <c r="J190" s="51"/>
      <c r="K190" s="51"/>
      <c r="L190" s="67">
        <v>42078</v>
      </c>
      <c r="M190" s="67"/>
      <c r="N190" s="51"/>
      <c r="O190" s="51"/>
      <c r="P190" s="97" t="s">
        <v>401</v>
      </c>
      <c r="Q190" s="97"/>
      <c r="R190" s="51"/>
    </row>
    <row r="191" spans="1:18">
      <c r="A191" s="19"/>
      <c r="B191" s="69"/>
      <c r="C191" s="51"/>
      <c r="D191" s="67"/>
      <c r="E191" s="67"/>
      <c r="F191" s="51"/>
      <c r="G191" s="51"/>
      <c r="H191" s="97"/>
      <c r="I191" s="97"/>
      <c r="J191" s="51"/>
      <c r="K191" s="51"/>
      <c r="L191" s="67"/>
      <c r="M191" s="67"/>
      <c r="N191" s="51"/>
      <c r="O191" s="51"/>
      <c r="P191" s="97"/>
      <c r="Q191" s="97"/>
      <c r="R191" s="51"/>
    </row>
    <row r="192" spans="1:18">
      <c r="A192" s="19"/>
      <c r="B192" s="69" t="s">
        <v>882</v>
      </c>
      <c r="C192" s="51"/>
      <c r="D192" s="67">
        <v>17928</v>
      </c>
      <c r="E192" s="67"/>
      <c r="F192" s="51"/>
      <c r="G192" s="51"/>
      <c r="H192" s="97" t="s">
        <v>401</v>
      </c>
      <c r="I192" s="97"/>
      <c r="J192" s="51"/>
      <c r="K192" s="51"/>
      <c r="L192" s="97" t="s">
        <v>401</v>
      </c>
      <c r="M192" s="97"/>
      <c r="N192" s="51"/>
      <c r="O192" s="51"/>
      <c r="P192" s="67">
        <v>17928</v>
      </c>
      <c r="Q192" s="67"/>
      <c r="R192" s="51"/>
    </row>
    <row r="193" spans="1:25">
      <c r="A193" s="19"/>
      <c r="B193" s="69"/>
      <c r="C193" s="51"/>
      <c r="D193" s="67"/>
      <c r="E193" s="67"/>
      <c r="F193" s="51"/>
      <c r="G193" s="51"/>
      <c r="H193" s="97"/>
      <c r="I193" s="97"/>
      <c r="J193" s="51"/>
      <c r="K193" s="51"/>
      <c r="L193" s="97"/>
      <c r="M193" s="97"/>
      <c r="N193" s="51"/>
      <c r="O193" s="51"/>
      <c r="P193" s="67"/>
      <c r="Q193" s="67"/>
      <c r="R193" s="51"/>
    </row>
    <row r="194" spans="1:25">
      <c r="A194" s="19"/>
      <c r="B194" s="69" t="s">
        <v>883</v>
      </c>
      <c r="C194" s="51"/>
      <c r="D194" s="67">
        <v>1740</v>
      </c>
      <c r="E194" s="67"/>
      <c r="F194" s="51"/>
      <c r="G194" s="51"/>
      <c r="H194" s="97" t="s">
        <v>401</v>
      </c>
      <c r="I194" s="97"/>
      <c r="J194" s="51"/>
      <c r="K194" s="51"/>
      <c r="L194" s="97" t="s">
        <v>401</v>
      </c>
      <c r="M194" s="97"/>
      <c r="N194" s="51"/>
      <c r="O194" s="51"/>
      <c r="P194" s="67">
        <v>1740</v>
      </c>
      <c r="Q194" s="67"/>
      <c r="R194" s="51"/>
    </row>
    <row r="195" spans="1:25">
      <c r="A195" s="19"/>
      <c r="B195" s="69"/>
      <c r="C195" s="51"/>
      <c r="D195" s="67"/>
      <c r="E195" s="67"/>
      <c r="F195" s="51"/>
      <c r="G195" s="51"/>
      <c r="H195" s="97"/>
      <c r="I195" s="97"/>
      <c r="J195" s="51"/>
      <c r="K195" s="51"/>
      <c r="L195" s="97"/>
      <c r="M195" s="97"/>
      <c r="N195" s="51"/>
      <c r="O195" s="51"/>
      <c r="P195" s="67"/>
      <c r="Q195" s="67"/>
      <c r="R195" s="51"/>
    </row>
    <row r="196" spans="1:25">
      <c r="A196" s="19"/>
      <c r="B196" s="69" t="s">
        <v>884</v>
      </c>
      <c r="C196" s="51"/>
      <c r="D196" s="67">
        <v>172950</v>
      </c>
      <c r="E196" s="67"/>
      <c r="F196" s="51"/>
      <c r="G196" s="51"/>
      <c r="H196" s="97" t="s">
        <v>401</v>
      </c>
      <c r="I196" s="97"/>
      <c r="J196" s="51"/>
      <c r="K196" s="51"/>
      <c r="L196" s="67">
        <v>172950</v>
      </c>
      <c r="M196" s="67"/>
      <c r="N196" s="51"/>
      <c r="O196" s="51"/>
      <c r="P196" s="97" t="s">
        <v>401</v>
      </c>
      <c r="Q196" s="97"/>
      <c r="R196" s="51"/>
    </row>
    <row r="197" spans="1:25" ht="15.75" thickBot="1">
      <c r="A197" s="19"/>
      <c r="B197" s="71"/>
      <c r="C197" s="50"/>
      <c r="D197" s="68"/>
      <c r="E197" s="68"/>
      <c r="F197" s="50"/>
      <c r="G197" s="50"/>
      <c r="H197" s="73"/>
      <c r="I197" s="73"/>
      <c r="J197" s="50"/>
      <c r="K197" s="50"/>
      <c r="L197" s="68"/>
      <c r="M197" s="68"/>
      <c r="N197" s="50"/>
      <c r="O197" s="50"/>
      <c r="P197" s="73"/>
      <c r="Q197" s="73"/>
      <c r="R197" s="50"/>
    </row>
    <row r="198" spans="1:25">
      <c r="A198" s="19"/>
      <c r="B198" s="55" t="s">
        <v>213</v>
      </c>
      <c r="C198" s="49"/>
      <c r="D198" s="55" t="s">
        <v>296</v>
      </c>
      <c r="E198" s="62">
        <v>381771</v>
      </c>
      <c r="F198" s="49"/>
      <c r="G198" s="49"/>
      <c r="H198" s="55" t="s">
        <v>296</v>
      </c>
      <c r="I198" s="62">
        <v>99720</v>
      </c>
      <c r="J198" s="49"/>
      <c r="K198" s="49"/>
      <c r="L198" s="55" t="s">
        <v>296</v>
      </c>
      <c r="M198" s="62">
        <v>262383</v>
      </c>
      <c r="N198" s="49"/>
      <c r="O198" s="49"/>
      <c r="P198" s="55" t="s">
        <v>296</v>
      </c>
      <c r="Q198" s="62">
        <v>19668</v>
      </c>
      <c r="R198" s="49"/>
    </row>
    <row r="199" spans="1:25" ht="15.75" thickBot="1">
      <c r="A199" s="19"/>
      <c r="B199" s="79"/>
      <c r="C199" s="78"/>
      <c r="D199" s="79"/>
      <c r="E199" s="80"/>
      <c r="F199" s="78"/>
      <c r="G199" s="78"/>
      <c r="H199" s="79"/>
      <c r="I199" s="80"/>
      <c r="J199" s="78"/>
      <c r="K199" s="78"/>
      <c r="L199" s="79"/>
      <c r="M199" s="80"/>
      <c r="N199" s="78"/>
      <c r="O199" s="78"/>
      <c r="P199" s="79"/>
      <c r="Q199" s="80"/>
      <c r="R199" s="78"/>
    </row>
    <row r="200" spans="1:25" ht="15.75" thickTop="1">
      <c r="A200" s="19"/>
      <c r="B200" s="27"/>
      <c r="C200" s="27"/>
      <c r="D200" s="91"/>
      <c r="E200" s="91"/>
      <c r="F200" s="91"/>
      <c r="G200" s="27"/>
      <c r="H200" s="91"/>
      <c r="I200" s="91"/>
      <c r="J200" s="91"/>
      <c r="K200" s="27"/>
      <c r="L200" s="91"/>
      <c r="M200" s="91"/>
      <c r="N200" s="91"/>
      <c r="O200" s="27"/>
      <c r="P200" s="91"/>
      <c r="Q200" s="91"/>
      <c r="R200" s="91"/>
    </row>
    <row r="201" spans="1:25">
      <c r="A201" s="19"/>
      <c r="B201" s="51"/>
      <c r="C201" s="54" t="s">
        <v>885</v>
      </c>
      <c r="D201" s="67">
        <v>2784</v>
      </c>
      <c r="E201" s="67"/>
      <c r="F201" s="51"/>
      <c r="G201" s="51"/>
      <c r="H201" s="51"/>
      <c r="I201" s="51"/>
      <c r="J201" s="51"/>
      <c r="K201" s="51"/>
      <c r="L201" s="51"/>
      <c r="M201" s="51"/>
      <c r="N201" s="51"/>
      <c r="O201" s="51"/>
      <c r="P201" s="51"/>
      <c r="Q201" s="51"/>
      <c r="R201" s="51"/>
    </row>
    <row r="202" spans="1:25" ht="15.75" thickBot="1">
      <c r="A202" s="19"/>
      <c r="B202" s="51"/>
      <c r="C202" s="64"/>
      <c r="D202" s="68"/>
      <c r="E202" s="68"/>
      <c r="F202" s="50"/>
      <c r="G202" s="51"/>
      <c r="H202" s="51"/>
      <c r="I202" s="51"/>
      <c r="J202" s="51"/>
      <c r="K202" s="51"/>
      <c r="L202" s="51"/>
      <c r="M202" s="51"/>
      <c r="N202" s="51"/>
      <c r="O202" s="51"/>
      <c r="P202" s="51"/>
      <c r="Q202" s="51"/>
      <c r="R202" s="51"/>
    </row>
    <row r="203" spans="1:25">
      <c r="A203" s="19"/>
      <c r="B203" s="51"/>
      <c r="C203" s="55" t="s">
        <v>886</v>
      </c>
      <c r="D203" s="55" t="s">
        <v>296</v>
      </c>
      <c r="E203" s="62">
        <v>384555</v>
      </c>
      <c r="F203" s="49"/>
      <c r="G203" s="120"/>
      <c r="H203" s="51"/>
      <c r="I203" s="51"/>
      <c r="J203" s="51"/>
      <c r="K203" s="51"/>
      <c r="L203" s="51"/>
      <c r="M203" s="51"/>
      <c r="N203" s="51"/>
      <c r="O203" s="51"/>
      <c r="P203" s="51"/>
      <c r="Q203" s="51"/>
      <c r="R203" s="51"/>
    </row>
    <row r="204" spans="1:25" ht="15.75" thickBot="1">
      <c r="A204" s="19"/>
      <c r="B204" s="51"/>
      <c r="C204" s="79"/>
      <c r="D204" s="79"/>
      <c r="E204" s="80"/>
      <c r="F204" s="78"/>
      <c r="G204" s="120"/>
      <c r="H204" s="51"/>
      <c r="I204" s="51"/>
      <c r="J204" s="51"/>
      <c r="K204" s="51"/>
      <c r="L204" s="51"/>
      <c r="M204" s="51"/>
      <c r="N204" s="51"/>
      <c r="O204" s="51"/>
      <c r="P204" s="51"/>
      <c r="Q204" s="51"/>
      <c r="R204" s="51"/>
    </row>
    <row r="205" spans="1:25" ht="15.75" thickTop="1">
      <c r="A205" s="19"/>
      <c r="B205" s="22" t="s">
        <v>955</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row>
    <row r="206" spans="1:25">
      <c r="A206" s="19"/>
      <c r="B206" s="13"/>
      <c r="C206" s="13"/>
      <c r="D206" s="13"/>
      <c r="E206" s="13"/>
      <c r="F206" s="13"/>
      <c r="G206" s="13"/>
      <c r="H206" s="13"/>
      <c r="I206" s="13"/>
      <c r="J206" s="13"/>
    </row>
    <row r="207" spans="1:25" ht="15.75" thickBot="1">
      <c r="A207" s="19"/>
      <c r="B207" s="10"/>
      <c r="C207" s="10"/>
      <c r="D207" s="10"/>
      <c r="E207" s="10"/>
      <c r="F207" s="10"/>
      <c r="G207" s="10"/>
      <c r="H207" s="10"/>
      <c r="I207" s="10"/>
      <c r="J207" s="10"/>
    </row>
    <row r="208" spans="1:25" ht="15.75" thickBot="1">
      <c r="A208" s="19"/>
      <c r="B208" s="156"/>
      <c r="C208" s="164" t="s">
        <v>956</v>
      </c>
      <c r="D208" s="164"/>
      <c r="E208" s="164"/>
      <c r="F208" s="164"/>
      <c r="G208" s="164"/>
      <c r="H208" s="164"/>
      <c r="I208" s="164"/>
      <c r="J208" s="25"/>
    </row>
    <row r="209" spans="1:25">
      <c r="A209" s="19"/>
      <c r="B209" s="177"/>
      <c r="C209" s="163" t="s">
        <v>957</v>
      </c>
      <c r="D209" s="49"/>
      <c r="E209" s="49"/>
      <c r="F209" s="163" t="s">
        <v>958</v>
      </c>
      <c r="G209" s="49"/>
      <c r="H209" s="49"/>
      <c r="I209" s="163" t="s">
        <v>959</v>
      </c>
      <c r="J209" s="49"/>
    </row>
    <row r="210" spans="1:25" ht="15.75" thickBot="1">
      <c r="A210" s="19"/>
      <c r="B210" s="169"/>
      <c r="C210" s="169"/>
      <c r="D210" s="50"/>
      <c r="E210" s="50"/>
      <c r="F210" s="169"/>
      <c r="G210" s="50"/>
      <c r="H210" s="50"/>
      <c r="I210" s="169"/>
      <c r="J210" s="50"/>
    </row>
    <row r="211" spans="1:25">
      <c r="A211" s="19"/>
      <c r="B211" s="172" t="s">
        <v>960</v>
      </c>
      <c r="C211" s="183"/>
      <c r="D211" s="49"/>
      <c r="E211" s="49"/>
      <c r="F211" s="183"/>
      <c r="G211" s="49"/>
      <c r="H211" s="49"/>
      <c r="I211" s="183"/>
      <c r="J211" s="49"/>
    </row>
    <row r="212" spans="1:25">
      <c r="A212" s="19"/>
      <c r="B212" s="171"/>
      <c r="C212" s="182"/>
      <c r="D212" s="51"/>
      <c r="E212" s="51"/>
      <c r="F212" s="182"/>
      <c r="G212" s="51"/>
      <c r="H212" s="51"/>
      <c r="I212" s="182"/>
      <c r="J212" s="51"/>
    </row>
    <row r="213" spans="1:25">
      <c r="A213" s="19"/>
      <c r="B213" s="158" t="s">
        <v>961</v>
      </c>
      <c r="C213" s="51"/>
      <c r="D213" s="51"/>
      <c r="E213" s="27"/>
      <c r="F213" s="162">
        <v>16</v>
      </c>
      <c r="G213" s="160" t="s">
        <v>533</v>
      </c>
      <c r="H213" s="27"/>
      <c r="I213" s="51"/>
      <c r="J213" s="51"/>
    </row>
    <row r="214" spans="1:25">
      <c r="A214" s="19"/>
      <c r="B214" s="158" t="s">
        <v>962</v>
      </c>
      <c r="C214" s="51"/>
      <c r="D214" s="51"/>
      <c r="E214" s="27"/>
      <c r="F214" s="162">
        <v>16</v>
      </c>
      <c r="G214" s="160" t="s">
        <v>533</v>
      </c>
      <c r="H214" s="27"/>
      <c r="I214" s="51"/>
      <c r="J214" s="51"/>
    </row>
    <row r="215" spans="1:25">
      <c r="A215" s="19"/>
      <c r="B215" s="158" t="s">
        <v>963</v>
      </c>
      <c r="C215" s="51"/>
      <c r="D215" s="51"/>
      <c r="E215" s="27"/>
      <c r="F215" s="162">
        <v>7</v>
      </c>
      <c r="G215" s="160" t="s">
        <v>533</v>
      </c>
      <c r="H215" s="27"/>
      <c r="I215" s="51"/>
      <c r="J215" s="51"/>
    </row>
    <row r="216" spans="1:25" ht="15.75" thickBot="1">
      <c r="A216" s="19"/>
      <c r="B216" s="186" t="s">
        <v>883</v>
      </c>
      <c r="C216" s="50"/>
      <c r="D216" s="50"/>
      <c r="E216" s="29"/>
      <c r="F216" s="187">
        <v>1</v>
      </c>
      <c r="G216" s="188" t="s">
        <v>533</v>
      </c>
      <c r="H216" s="29"/>
      <c r="I216" s="50"/>
      <c r="J216" s="50"/>
    </row>
    <row r="217" spans="1:25" ht="15.75" thickBot="1">
      <c r="A217" s="19"/>
      <c r="B217" s="189" t="s">
        <v>964</v>
      </c>
      <c r="C217" s="190">
        <v>35</v>
      </c>
      <c r="D217" s="189" t="s">
        <v>533</v>
      </c>
      <c r="E217" s="43"/>
      <c r="F217" s="190">
        <v>40</v>
      </c>
      <c r="G217" s="189" t="s">
        <v>533</v>
      </c>
      <c r="H217" s="43"/>
      <c r="I217" s="190">
        <v>45</v>
      </c>
      <c r="J217" s="189" t="s">
        <v>533</v>
      </c>
    </row>
    <row r="218" spans="1:25" ht="15.75" thickTop="1">
      <c r="A218" s="19"/>
      <c r="B218" s="160" t="s">
        <v>965</v>
      </c>
      <c r="C218" s="91"/>
      <c r="D218" s="91"/>
      <c r="E218" s="27"/>
      <c r="F218" s="91"/>
      <c r="G218" s="91"/>
      <c r="H218" s="27"/>
      <c r="I218" s="91"/>
      <c r="J218" s="91"/>
    </row>
    <row r="219" spans="1:25">
      <c r="A219" s="19"/>
      <c r="B219" s="158" t="s">
        <v>966</v>
      </c>
      <c r="C219" s="51"/>
      <c r="D219" s="51"/>
      <c r="E219" s="27"/>
      <c r="F219" s="40">
        <v>20</v>
      </c>
      <c r="G219" s="31" t="s">
        <v>533</v>
      </c>
      <c r="H219" s="27"/>
      <c r="I219" s="51"/>
      <c r="J219" s="51"/>
    </row>
    <row r="220" spans="1:25" ht="15.75" thickBot="1">
      <c r="A220" s="19"/>
      <c r="B220" s="186" t="s">
        <v>967</v>
      </c>
      <c r="C220" s="50"/>
      <c r="D220" s="50"/>
      <c r="E220" s="29"/>
      <c r="F220" s="41">
        <v>40</v>
      </c>
      <c r="G220" s="42" t="s">
        <v>533</v>
      </c>
      <c r="H220" s="29"/>
      <c r="I220" s="50"/>
      <c r="J220" s="50"/>
    </row>
    <row r="221" spans="1:25" ht="15.75" thickBot="1">
      <c r="A221" s="19"/>
      <c r="B221" s="189" t="s">
        <v>968</v>
      </c>
      <c r="C221" s="190">
        <v>55</v>
      </c>
      <c r="D221" s="189" t="s">
        <v>533</v>
      </c>
      <c r="E221" s="43"/>
      <c r="F221" s="190">
        <v>60</v>
      </c>
      <c r="G221" s="189" t="s">
        <v>533</v>
      </c>
      <c r="H221" s="43"/>
      <c r="I221" s="190">
        <v>64</v>
      </c>
      <c r="J221" s="189" t="s">
        <v>533</v>
      </c>
    </row>
    <row r="222" spans="1:25" ht="15.75" thickTop="1">
      <c r="A222" s="19"/>
      <c r="B222" s="191" t="s">
        <v>969</v>
      </c>
      <c r="C222" s="191"/>
      <c r="D222" s="191"/>
      <c r="E222" s="191"/>
      <c r="F222" s="191"/>
      <c r="G222" s="191"/>
      <c r="H222" s="191"/>
      <c r="I222" s="191"/>
      <c r="J222" s="191"/>
    </row>
    <row r="223" spans="1:25">
      <c r="A223" s="19" t="s">
        <v>1700</v>
      </c>
      <c r="B223" s="22" t="s">
        <v>888</v>
      </c>
      <c r="C223" s="22"/>
      <c r="D223" s="22"/>
      <c r="E223" s="22"/>
      <c r="F223" s="22"/>
      <c r="G223" s="22"/>
      <c r="H223" s="22"/>
      <c r="I223" s="22"/>
      <c r="J223" s="22"/>
      <c r="K223" s="22"/>
      <c r="L223" s="22"/>
      <c r="M223" s="22"/>
      <c r="N223" s="22"/>
      <c r="O223" s="22"/>
      <c r="P223" s="22"/>
      <c r="Q223" s="22"/>
      <c r="R223" s="22"/>
      <c r="S223" s="22"/>
      <c r="T223" s="22"/>
      <c r="U223" s="22"/>
      <c r="V223" s="22"/>
      <c r="W223" s="22"/>
      <c r="X223" s="22"/>
      <c r="Y223" s="22"/>
    </row>
    <row r="224" spans="1:25">
      <c r="A224" s="19"/>
      <c r="B224" s="13"/>
      <c r="C224" s="13"/>
      <c r="D224" s="13"/>
      <c r="E224" s="13"/>
      <c r="F224" s="13"/>
      <c r="G224" s="13"/>
      <c r="H224" s="13"/>
      <c r="I224" s="13"/>
      <c r="J224" s="13"/>
      <c r="K224" s="13"/>
      <c r="L224" s="13"/>
      <c r="M224" s="13"/>
    </row>
    <row r="225" spans="1:13" ht="15.75" thickBot="1">
      <c r="A225" s="19"/>
      <c r="B225" s="10"/>
      <c r="C225" s="10"/>
      <c r="D225" s="10"/>
      <c r="E225" s="10"/>
      <c r="F225" s="10"/>
      <c r="G225" s="10"/>
      <c r="H225" s="10"/>
      <c r="I225" s="10"/>
      <c r="J225" s="10"/>
      <c r="K225" s="10"/>
      <c r="L225" s="10"/>
      <c r="M225" s="10"/>
    </row>
    <row r="226" spans="1:13">
      <c r="A226" s="19"/>
      <c r="B226" s="126" t="s">
        <v>294</v>
      </c>
      <c r="C226" s="52" t="s">
        <v>889</v>
      </c>
      <c r="D226" s="52"/>
      <c r="E226" s="49"/>
      <c r="F226" s="49"/>
      <c r="G226" s="52" t="s">
        <v>891</v>
      </c>
      <c r="H226" s="52"/>
      <c r="I226" s="49"/>
      <c r="J226" s="49"/>
      <c r="K226" s="52" t="s">
        <v>530</v>
      </c>
      <c r="L226" s="52"/>
      <c r="M226" s="49"/>
    </row>
    <row r="227" spans="1:13" ht="15.75" thickBot="1">
      <c r="A227" s="19"/>
      <c r="B227" s="46"/>
      <c r="C227" s="53" t="s">
        <v>890</v>
      </c>
      <c r="D227" s="53"/>
      <c r="E227" s="50"/>
      <c r="F227" s="50"/>
      <c r="G227" s="53" t="s">
        <v>892</v>
      </c>
      <c r="H227" s="53"/>
      <c r="I227" s="50"/>
      <c r="J227" s="50"/>
      <c r="K227" s="53"/>
      <c r="L227" s="53"/>
      <c r="M227" s="50"/>
    </row>
    <row r="228" spans="1:13">
      <c r="A228" s="19"/>
      <c r="B228" s="55" t="s">
        <v>893</v>
      </c>
      <c r="C228" s="55" t="s">
        <v>296</v>
      </c>
      <c r="D228" s="62">
        <v>17341</v>
      </c>
      <c r="E228" s="49"/>
      <c r="F228" s="49"/>
      <c r="G228" s="55" t="s">
        <v>296</v>
      </c>
      <c r="H228" s="62">
        <v>2587</v>
      </c>
      <c r="I228" s="49"/>
      <c r="J228" s="49"/>
      <c r="K228" s="55" t="s">
        <v>296</v>
      </c>
      <c r="L228" s="62">
        <v>19928</v>
      </c>
      <c r="M228" s="49"/>
    </row>
    <row r="229" spans="1:13">
      <c r="A229" s="19"/>
      <c r="B229" s="54"/>
      <c r="C229" s="54"/>
      <c r="D229" s="67"/>
      <c r="E229" s="51"/>
      <c r="F229" s="51"/>
      <c r="G229" s="54"/>
      <c r="H229" s="67"/>
      <c r="I229" s="51"/>
      <c r="J229" s="51"/>
      <c r="K229" s="54"/>
      <c r="L229" s="67"/>
      <c r="M229" s="51"/>
    </row>
    <row r="230" spans="1:13">
      <c r="A230" s="19"/>
      <c r="B230" s="69" t="s">
        <v>894</v>
      </c>
      <c r="C230" s="97" t="s">
        <v>401</v>
      </c>
      <c r="D230" s="97"/>
      <c r="E230" s="51"/>
      <c r="F230" s="51"/>
      <c r="G230" s="97">
        <v>12</v>
      </c>
      <c r="H230" s="97"/>
      <c r="I230" s="51"/>
      <c r="J230" s="51"/>
      <c r="K230" s="97">
        <v>12</v>
      </c>
      <c r="L230" s="97"/>
      <c r="M230" s="51"/>
    </row>
    <row r="231" spans="1:13">
      <c r="A231" s="19"/>
      <c r="B231" s="69"/>
      <c r="C231" s="97"/>
      <c r="D231" s="97"/>
      <c r="E231" s="51"/>
      <c r="F231" s="51"/>
      <c r="G231" s="97"/>
      <c r="H231" s="97"/>
      <c r="I231" s="51"/>
      <c r="J231" s="51"/>
      <c r="K231" s="97"/>
      <c r="L231" s="97"/>
      <c r="M231" s="51"/>
    </row>
    <row r="232" spans="1:13">
      <c r="A232" s="19"/>
      <c r="B232" s="69" t="s">
        <v>895</v>
      </c>
      <c r="C232" s="97">
        <v>128</v>
      </c>
      <c r="D232" s="97"/>
      <c r="E232" s="51"/>
      <c r="F232" s="51"/>
      <c r="G232" s="97">
        <v>71</v>
      </c>
      <c r="H232" s="97"/>
      <c r="I232" s="51"/>
      <c r="J232" s="51"/>
      <c r="K232" s="97">
        <v>199</v>
      </c>
      <c r="L232" s="97"/>
      <c r="M232" s="51"/>
    </row>
    <row r="233" spans="1:13">
      <c r="A233" s="19"/>
      <c r="B233" s="69"/>
      <c r="C233" s="97"/>
      <c r="D233" s="97"/>
      <c r="E233" s="51"/>
      <c r="F233" s="51"/>
      <c r="G233" s="97"/>
      <c r="H233" s="97"/>
      <c r="I233" s="51"/>
      <c r="J233" s="51"/>
      <c r="K233" s="97"/>
      <c r="L233" s="97"/>
      <c r="M233" s="51"/>
    </row>
    <row r="234" spans="1:13">
      <c r="A234" s="19"/>
      <c r="B234" s="85" t="s">
        <v>896</v>
      </c>
      <c r="C234" s="97">
        <v>459</v>
      </c>
      <c r="D234" s="97"/>
      <c r="E234" s="51"/>
      <c r="F234" s="51"/>
      <c r="G234" s="97" t="s">
        <v>401</v>
      </c>
      <c r="H234" s="97"/>
      <c r="I234" s="51"/>
      <c r="J234" s="51"/>
      <c r="K234" s="97">
        <v>459</v>
      </c>
      <c r="L234" s="97"/>
      <c r="M234" s="51"/>
    </row>
    <row r="235" spans="1:13">
      <c r="A235" s="19"/>
      <c r="B235" s="85"/>
      <c r="C235" s="97"/>
      <c r="D235" s="97"/>
      <c r="E235" s="51"/>
      <c r="F235" s="51"/>
      <c r="G235" s="97"/>
      <c r="H235" s="97"/>
      <c r="I235" s="51"/>
      <c r="J235" s="51"/>
      <c r="K235" s="97"/>
      <c r="L235" s="97"/>
      <c r="M235" s="51"/>
    </row>
    <row r="236" spans="1:13">
      <c r="A236" s="19"/>
      <c r="B236" s="69" t="s">
        <v>897</v>
      </c>
      <c r="C236" s="97" t="s">
        <v>401</v>
      </c>
      <c r="D236" s="97"/>
      <c r="E236" s="51"/>
      <c r="F236" s="51"/>
      <c r="G236" s="97" t="s">
        <v>898</v>
      </c>
      <c r="H236" s="97"/>
      <c r="I236" s="54" t="s">
        <v>300</v>
      </c>
      <c r="J236" s="51"/>
      <c r="K236" s="97" t="s">
        <v>898</v>
      </c>
      <c r="L236" s="97"/>
      <c r="M236" s="54" t="s">
        <v>300</v>
      </c>
    </row>
    <row r="237" spans="1:13" ht="15.75" thickBot="1">
      <c r="A237" s="19"/>
      <c r="B237" s="71"/>
      <c r="C237" s="73"/>
      <c r="D237" s="73"/>
      <c r="E237" s="50"/>
      <c r="F237" s="50"/>
      <c r="G237" s="73"/>
      <c r="H237" s="73"/>
      <c r="I237" s="64"/>
      <c r="J237" s="50"/>
      <c r="K237" s="73"/>
      <c r="L237" s="73"/>
      <c r="M237" s="64"/>
    </row>
    <row r="238" spans="1:13">
      <c r="A238" s="19"/>
      <c r="B238" s="55" t="s">
        <v>899</v>
      </c>
      <c r="C238" s="55" t="s">
        <v>296</v>
      </c>
      <c r="D238" s="62">
        <v>17928</v>
      </c>
      <c r="E238" s="49"/>
      <c r="F238" s="49"/>
      <c r="G238" s="55" t="s">
        <v>296</v>
      </c>
      <c r="H238" s="62">
        <v>1740</v>
      </c>
      <c r="I238" s="49"/>
      <c r="J238" s="49"/>
      <c r="K238" s="55" t="s">
        <v>296</v>
      </c>
      <c r="L238" s="62">
        <v>19668</v>
      </c>
      <c r="M238" s="49"/>
    </row>
    <row r="239" spans="1:13" ht="15.75" thickBot="1">
      <c r="A239" s="19"/>
      <c r="B239" s="79"/>
      <c r="C239" s="79"/>
      <c r="D239" s="80"/>
      <c r="E239" s="78"/>
      <c r="F239" s="78"/>
      <c r="G239" s="79"/>
      <c r="H239" s="80"/>
      <c r="I239" s="78"/>
      <c r="J239" s="78"/>
      <c r="K239" s="79"/>
      <c r="L239" s="80"/>
      <c r="M239" s="78"/>
    </row>
    <row r="240" spans="1:13" ht="15.75" thickTop="1">
      <c r="A240" s="19"/>
      <c r="B240" s="185" t="s">
        <v>894</v>
      </c>
      <c r="C240" s="90" t="s">
        <v>401</v>
      </c>
      <c r="D240" s="90"/>
      <c r="E240" s="91"/>
      <c r="F240" s="91"/>
      <c r="G240" s="90">
        <v>7</v>
      </c>
      <c r="H240" s="90"/>
      <c r="I240" s="91"/>
      <c r="J240" s="91"/>
      <c r="K240" s="90">
        <v>7</v>
      </c>
      <c r="L240" s="90"/>
      <c r="M240" s="91"/>
    </row>
    <row r="241" spans="1:25">
      <c r="A241" s="19"/>
      <c r="B241" s="69"/>
      <c r="C241" s="89"/>
      <c r="D241" s="89"/>
      <c r="E241" s="51"/>
      <c r="F241" s="51"/>
      <c r="G241" s="89"/>
      <c r="H241" s="89"/>
      <c r="I241" s="51"/>
      <c r="J241" s="51"/>
      <c r="K241" s="89"/>
      <c r="L241" s="89"/>
      <c r="M241" s="51"/>
    </row>
    <row r="242" spans="1:25">
      <c r="A242" s="19"/>
      <c r="B242" s="69" t="s">
        <v>895</v>
      </c>
      <c r="C242" s="89">
        <v>570</v>
      </c>
      <c r="D242" s="89"/>
      <c r="E242" s="51"/>
      <c r="F242" s="51"/>
      <c r="G242" s="89">
        <v>46</v>
      </c>
      <c r="H242" s="89"/>
      <c r="I242" s="51"/>
      <c r="J242" s="51"/>
      <c r="K242" s="89">
        <v>616</v>
      </c>
      <c r="L242" s="89"/>
      <c r="M242" s="51"/>
    </row>
    <row r="243" spans="1:25">
      <c r="A243" s="19"/>
      <c r="B243" s="69"/>
      <c r="C243" s="89"/>
      <c r="D243" s="89"/>
      <c r="E243" s="51"/>
      <c r="F243" s="51"/>
      <c r="G243" s="89"/>
      <c r="H243" s="89"/>
      <c r="I243" s="51"/>
      <c r="J243" s="51"/>
      <c r="K243" s="89"/>
      <c r="L243" s="89"/>
      <c r="M243" s="51"/>
    </row>
    <row r="244" spans="1:25">
      <c r="A244" s="19"/>
      <c r="B244" s="85" t="s">
        <v>896</v>
      </c>
      <c r="C244" s="89">
        <v>294</v>
      </c>
      <c r="D244" s="89"/>
      <c r="E244" s="51"/>
      <c r="F244" s="51"/>
      <c r="G244" s="89" t="s">
        <v>401</v>
      </c>
      <c r="H244" s="89"/>
      <c r="I244" s="51"/>
      <c r="J244" s="51"/>
      <c r="K244" s="89">
        <v>294</v>
      </c>
      <c r="L244" s="89"/>
      <c r="M244" s="51"/>
    </row>
    <row r="245" spans="1:25">
      <c r="A245" s="19"/>
      <c r="B245" s="85"/>
      <c r="C245" s="89"/>
      <c r="D245" s="89"/>
      <c r="E245" s="51"/>
      <c r="F245" s="51"/>
      <c r="G245" s="89"/>
      <c r="H245" s="89"/>
      <c r="I245" s="51"/>
      <c r="J245" s="51"/>
      <c r="K245" s="89"/>
      <c r="L245" s="89"/>
      <c r="M245" s="51"/>
    </row>
    <row r="246" spans="1:25">
      <c r="A246" s="19"/>
      <c r="B246" s="69" t="s">
        <v>897</v>
      </c>
      <c r="C246" s="89" t="s">
        <v>401</v>
      </c>
      <c r="D246" s="89"/>
      <c r="E246" s="51"/>
      <c r="F246" s="51"/>
      <c r="G246" s="89" t="s">
        <v>900</v>
      </c>
      <c r="H246" s="89"/>
      <c r="I246" s="84" t="s">
        <v>300</v>
      </c>
      <c r="J246" s="51"/>
      <c r="K246" s="89" t="s">
        <v>900</v>
      </c>
      <c r="L246" s="89"/>
      <c r="M246" s="84" t="s">
        <v>300</v>
      </c>
    </row>
    <row r="247" spans="1:25" ht="15.75" thickBot="1">
      <c r="A247" s="19"/>
      <c r="B247" s="71"/>
      <c r="C247" s="98"/>
      <c r="D247" s="98"/>
      <c r="E247" s="50"/>
      <c r="F247" s="50"/>
      <c r="G247" s="98"/>
      <c r="H247" s="98"/>
      <c r="I247" s="123"/>
      <c r="J247" s="50"/>
      <c r="K247" s="98"/>
      <c r="L247" s="98"/>
      <c r="M247" s="123"/>
    </row>
    <row r="248" spans="1:25">
      <c r="A248" s="19"/>
      <c r="B248" s="55" t="s">
        <v>901</v>
      </c>
      <c r="C248" s="56" t="s">
        <v>296</v>
      </c>
      <c r="D248" s="58">
        <v>18792</v>
      </c>
      <c r="E248" s="49"/>
      <c r="F248" s="49"/>
      <c r="G248" s="56" t="s">
        <v>296</v>
      </c>
      <c r="H248" s="58">
        <v>1228</v>
      </c>
      <c r="I248" s="49"/>
      <c r="J248" s="49"/>
      <c r="K248" s="56" t="s">
        <v>296</v>
      </c>
      <c r="L248" s="58">
        <v>20020</v>
      </c>
      <c r="M248" s="49"/>
    </row>
    <row r="249" spans="1:25" ht="15.75" thickBot="1">
      <c r="A249" s="19"/>
      <c r="B249" s="79"/>
      <c r="C249" s="76"/>
      <c r="D249" s="77"/>
      <c r="E249" s="78"/>
      <c r="F249" s="78"/>
      <c r="G249" s="76"/>
      <c r="H249" s="77"/>
      <c r="I249" s="78"/>
      <c r="J249" s="78"/>
      <c r="K249" s="76"/>
      <c r="L249" s="77"/>
      <c r="M249" s="78"/>
    </row>
    <row r="250" spans="1:25" ht="15.75" thickTop="1">
      <c r="A250" s="19" t="s">
        <v>1701</v>
      </c>
      <c r="B250" s="22" t="s">
        <v>1702</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row>
    <row r="251" spans="1:25">
      <c r="A251" s="19"/>
      <c r="B251" s="13"/>
      <c r="C251" s="13"/>
      <c r="D251" s="13"/>
      <c r="E251" s="13"/>
      <c r="F251" s="13"/>
      <c r="G251" s="13"/>
      <c r="H251" s="13"/>
      <c r="I251" s="13"/>
    </row>
    <row r="252" spans="1:25" ht="15.75" thickBot="1">
      <c r="A252" s="19"/>
      <c r="B252" s="10"/>
      <c r="C252" s="10"/>
      <c r="D252" s="10"/>
      <c r="E252" s="10"/>
      <c r="F252" s="10"/>
      <c r="G252" s="10"/>
      <c r="H252" s="10"/>
      <c r="I252" s="10"/>
    </row>
    <row r="253" spans="1:25" ht="15.75" thickBot="1">
      <c r="A253" s="19"/>
      <c r="B253" s="102"/>
      <c r="C253" s="44" t="s">
        <v>971</v>
      </c>
      <c r="D253" s="44"/>
      <c r="E253" s="44"/>
      <c r="F253" s="44"/>
      <c r="G253" s="44"/>
      <c r="H253" s="44"/>
      <c r="I253" s="25"/>
    </row>
    <row r="254" spans="1:25">
      <c r="A254" s="19"/>
      <c r="B254" s="45" t="s">
        <v>294</v>
      </c>
      <c r="C254" s="52" t="s">
        <v>972</v>
      </c>
      <c r="D254" s="52"/>
      <c r="E254" s="49"/>
      <c r="F254" s="49"/>
      <c r="G254" s="52" t="s">
        <v>973</v>
      </c>
      <c r="H254" s="52"/>
      <c r="I254" s="49"/>
    </row>
    <row r="255" spans="1:25" ht="15.75" thickBot="1">
      <c r="A255" s="19"/>
      <c r="B255" s="46"/>
      <c r="C255" s="53"/>
      <c r="D255" s="53"/>
      <c r="E255" s="50"/>
      <c r="F255" s="50"/>
      <c r="G255" s="53"/>
      <c r="H255" s="53"/>
      <c r="I255" s="50"/>
    </row>
    <row r="256" spans="1:25">
      <c r="A256" s="19"/>
      <c r="B256" s="55" t="s">
        <v>974</v>
      </c>
      <c r="C256" s="55" t="s">
        <v>296</v>
      </c>
      <c r="D256" s="108">
        <v>24</v>
      </c>
      <c r="E256" s="49"/>
      <c r="F256" s="49"/>
      <c r="G256" s="55" t="s">
        <v>296</v>
      </c>
      <c r="H256" s="108" t="s">
        <v>975</v>
      </c>
      <c r="I256" s="55" t="s">
        <v>300</v>
      </c>
    </row>
    <row r="257" spans="1:25">
      <c r="A257" s="19"/>
      <c r="B257" s="54"/>
      <c r="C257" s="54"/>
      <c r="D257" s="97"/>
      <c r="E257" s="51"/>
      <c r="F257" s="51"/>
      <c r="G257" s="54"/>
      <c r="H257" s="97"/>
      <c r="I257" s="54"/>
    </row>
    <row r="258" spans="1:25">
      <c r="A258" s="19"/>
      <c r="B258" s="54" t="s">
        <v>976</v>
      </c>
      <c r="C258" s="54" t="s">
        <v>296</v>
      </c>
      <c r="D258" s="97">
        <v>272</v>
      </c>
      <c r="E258" s="51"/>
      <c r="F258" s="51"/>
      <c r="G258" s="54" t="s">
        <v>296</v>
      </c>
      <c r="H258" s="97" t="s">
        <v>977</v>
      </c>
      <c r="I258" s="54" t="s">
        <v>300</v>
      </c>
    </row>
    <row r="259" spans="1:25" ht="15.75" thickBot="1">
      <c r="A259" s="19"/>
      <c r="B259" s="64"/>
      <c r="C259" s="64"/>
      <c r="D259" s="73"/>
      <c r="E259" s="50"/>
      <c r="F259" s="50"/>
      <c r="G259" s="64"/>
      <c r="H259" s="73"/>
      <c r="I259" s="64"/>
    </row>
    <row r="260" spans="1:25">
      <c r="A260" s="19" t="s">
        <v>1703</v>
      </c>
      <c r="B260" s="22" t="s">
        <v>978</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row>
    <row r="261" spans="1:25">
      <c r="A261" s="19"/>
      <c r="B261" s="13"/>
      <c r="C261" s="13"/>
      <c r="D261" s="13"/>
      <c r="E261" s="13"/>
      <c r="F261" s="13"/>
      <c r="G261" s="13"/>
      <c r="H261" s="13"/>
      <c r="I261" s="13"/>
    </row>
    <row r="262" spans="1:25" ht="15.75" thickBot="1">
      <c r="A262" s="19"/>
      <c r="B262" s="10"/>
      <c r="C262" s="10"/>
      <c r="D262" s="10"/>
      <c r="E262" s="10"/>
      <c r="F262" s="10"/>
      <c r="G262" s="10"/>
      <c r="H262" s="10"/>
      <c r="I262" s="10"/>
    </row>
    <row r="263" spans="1:25">
      <c r="A263" s="19"/>
      <c r="B263" s="192" t="s">
        <v>294</v>
      </c>
      <c r="C263" s="52" t="s">
        <v>795</v>
      </c>
      <c r="D263" s="52"/>
      <c r="E263" s="49"/>
      <c r="F263" s="49"/>
      <c r="G263" s="52" t="s">
        <v>979</v>
      </c>
      <c r="H263" s="52"/>
      <c r="I263" s="49"/>
    </row>
    <row r="264" spans="1:25" ht="15.75" thickBot="1">
      <c r="A264" s="19"/>
      <c r="B264" s="193"/>
      <c r="C264" s="53"/>
      <c r="D264" s="53"/>
      <c r="E264" s="50"/>
      <c r="F264" s="50"/>
      <c r="G264" s="53"/>
      <c r="H264" s="53"/>
      <c r="I264" s="50"/>
    </row>
    <row r="265" spans="1:25">
      <c r="A265" s="19"/>
      <c r="B265" s="179">
        <v>2015</v>
      </c>
      <c r="C265" s="55" t="s">
        <v>296</v>
      </c>
      <c r="D265" s="62">
        <v>17343</v>
      </c>
      <c r="E265" s="49"/>
      <c r="F265" s="49"/>
      <c r="G265" s="55" t="s">
        <v>296</v>
      </c>
      <c r="H265" s="62">
        <v>3534</v>
      </c>
      <c r="I265" s="49"/>
    </row>
    <row r="266" spans="1:25">
      <c r="A266" s="19"/>
      <c r="B266" s="178"/>
      <c r="C266" s="54"/>
      <c r="D266" s="67"/>
      <c r="E266" s="51"/>
      <c r="F266" s="51"/>
      <c r="G266" s="54"/>
      <c r="H266" s="67"/>
      <c r="I266" s="51"/>
    </row>
    <row r="267" spans="1:25">
      <c r="A267" s="19"/>
      <c r="B267" s="178">
        <v>2016</v>
      </c>
      <c r="C267" s="54" t="s">
        <v>296</v>
      </c>
      <c r="D267" s="67">
        <v>18249</v>
      </c>
      <c r="E267" s="51"/>
      <c r="F267" s="51"/>
      <c r="G267" s="54" t="s">
        <v>296</v>
      </c>
      <c r="H267" s="67">
        <v>3627</v>
      </c>
      <c r="I267" s="51"/>
    </row>
    <row r="268" spans="1:25">
      <c r="A268" s="19"/>
      <c r="B268" s="178"/>
      <c r="C268" s="54"/>
      <c r="D268" s="67"/>
      <c r="E268" s="51"/>
      <c r="F268" s="51"/>
      <c r="G268" s="54"/>
      <c r="H268" s="67"/>
      <c r="I268" s="51"/>
    </row>
    <row r="269" spans="1:25">
      <c r="A269" s="19"/>
      <c r="B269" s="178">
        <v>2017</v>
      </c>
      <c r="C269" s="54" t="s">
        <v>296</v>
      </c>
      <c r="D269" s="67">
        <v>19408</v>
      </c>
      <c r="E269" s="51"/>
      <c r="F269" s="51"/>
      <c r="G269" s="54" t="s">
        <v>296</v>
      </c>
      <c r="H269" s="67">
        <v>3687</v>
      </c>
      <c r="I269" s="51"/>
    </row>
    <row r="270" spans="1:25">
      <c r="A270" s="19"/>
      <c r="B270" s="178"/>
      <c r="C270" s="54"/>
      <c r="D270" s="67"/>
      <c r="E270" s="51"/>
      <c r="F270" s="51"/>
      <c r="G270" s="54"/>
      <c r="H270" s="67"/>
      <c r="I270" s="51"/>
    </row>
    <row r="271" spans="1:25">
      <c r="A271" s="19"/>
      <c r="B271" s="178">
        <v>2018</v>
      </c>
      <c r="C271" s="54" t="s">
        <v>296</v>
      </c>
      <c r="D271" s="67">
        <v>20510</v>
      </c>
      <c r="E271" s="51"/>
      <c r="F271" s="51"/>
      <c r="G271" s="54" t="s">
        <v>296</v>
      </c>
      <c r="H271" s="67">
        <v>3763</v>
      </c>
      <c r="I271" s="51"/>
    </row>
    <row r="272" spans="1:25">
      <c r="A272" s="19"/>
      <c r="B272" s="178"/>
      <c r="C272" s="54"/>
      <c r="D272" s="67"/>
      <c r="E272" s="51"/>
      <c r="F272" s="51"/>
      <c r="G272" s="54"/>
      <c r="H272" s="67"/>
      <c r="I272" s="51"/>
    </row>
    <row r="273" spans="1:25">
      <c r="A273" s="19"/>
      <c r="B273" s="178">
        <v>2019</v>
      </c>
      <c r="C273" s="54" t="s">
        <v>296</v>
      </c>
      <c r="D273" s="67">
        <v>21741</v>
      </c>
      <c r="E273" s="51"/>
      <c r="F273" s="51"/>
      <c r="G273" s="54" t="s">
        <v>296</v>
      </c>
      <c r="H273" s="67">
        <v>3858</v>
      </c>
      <c r="I273" s="51"/>
    </row>
    <row r="274" spans="1:25">
      <c r="A274" s="19"/>
      <c r="B274" s="178"/>
      <c r="C274" s="54"/>
      <c r="D274" s="67"/>
      <c r="E274" s="51"/>
      <c r="F274" s="51"/>
      <c r="G274" s="54"/>
      <c r="H274" s="67"/>
      <c r="I274" s="51"/>
    </row>
    <row r="275" spans="1:25">
      <c r="A275" s="19"/>
      <c r="B275" s="178" t="s">
        <v>980</v>
      </c>
      <c r="C275" s="54" t="s">
        <v>296</v>
      </c>
      <c r="D275" s="67">
        <v>129225</v>
      </c>
      <c r="E275" s="51"/>
      <c r="F275" s="51"/>
      <c r="G275" s="54" t="s">
        <v>296</v>
      </c>
      <c r="H275" s="67">
        <v>19171</v>
      </c>
      <c r="I275" s="51"/>
    </row>
    <row r="276" spans="1:25" ht="15.75" thickBot="1">
      <c r="A276" s="19"/>
      <c r="B276" s="194"/>
      <c r="C276" s="64"/>
      <c r="D276" s="68"/>
      <c r="E276" s="50"/>
      <c r="F276" s="50"/>
      <c r="G276" s="64"/>
      <c r="H276" s="68"/>
      <c r="I276" s="50"/>
    </row>
    <row r="277" spans="1:25">
      <c r="A277" s="19" t="s">
        <v>1704</v>
      </c>
      <c r="B277" s="22" t="s">
        <v>1705</v>
      </c>
      <c r="C277" s="22"/>
      <c r="D277" s="22"/>
      <c r="E277" s="22"/>
      <c r="F277" s="22"/>
      <c r="G277" s="22"/>
      <c r="H277" s="22"/>
      <c r="I277" s="22"/>
      <c r="J277" s="22"/>
      <c r="K277" s="22"/>
      <c r="L277" s="22"/>
      <c r="M277" s="22"/>
      <c r="N277" s="22"/>
      <c r="O277" s="22"/>
      <c r="P277" s="22"/>
      <c r="Q277" s="22"/>
      <c r="R277" s="22"/>
      <c r="S277" s="22"/>
      <c r="T277" s="22"/>
      <c r="U277" s="22"/>
      <c r="V277" s="22"/>
      <c r="W277" s="22"/>
      <c r="X277" s="22"/>
      <c r="Y277" s="22"/>
    </row>
    <row r="278" spans="1:25">
      <c r="A278" s="19"/>
      <c r="B278" s="13"/>
      <c r="C278" s="13"/>
      <c r="D278" s="13"/>
      <c r="E278" s="13"/>
      <c r="F278" s="13"/>
      <c r="G278" s="13"/>
      <c r="H278" s="13"/>
      <c r="I278" s="13"/>
      <c r="J278" s="13"/>
      <c r="K278" s="13"/>
      <c r="L278" s="13"/>
      <c r="M278" s="13"/>
    </row>
    <row r="279" spans="1:25" ht="15.75" thickBot="1">
      <c r="A279" s="19"/>
      <c r="B279" s="10"/>
      <c r="C279" s="10"/>
      <c r="D279" s="10"/>
      <c r="E279" s="10"/>
      <c r="F279" s="10"/>
      <c r="G279" s="10"/>
      <c r="H279" s="10"/>
      <c r="I279" s="10"/>
      <c r="J279" s="10"/>
      <c r="K279" s="10"/>
      <c r="L279" s="10"/>
      <c r="M279" s="10"/>
    </row>
    <row r="280" spans="1:25" ht="15.75" thickBot="1">
      <c r="A280" s="19"/>
      <c r="B280" s="102"/>
      <c r="C280" s="44" t="s">
        <v>392</v>
      </c>
      <c r="D280" s="44"/>
      <c r="E280" s="44"/>
      <c r="F280" s="44"/>
      <c r="G280" s="44"/>
      <c r="H280" s="44"/>
      <c r="I280" s="44"/>
      <c r="J280" s="44"/>
      <c r="K280" s="44"/>
      <c r="L280" s="44"/>
      <c r="M280" s="25"/>
    </row>
    <row r="281" spans="1:25">
      <c r="A281" s="19"/>
      <c r="B281" s="45" t="s">
        <v>294</v>
      </c>
      <c r="C281" s="47">
        <v>2014</v>
      </c>
      <c r="D281" s="47"/>
      <c r="E281" s="49"/>
      <c r="F281" s="49"/>
      <c r="G281" s="52">
        <v>2013</v>
      </c>
      <c r="H281" s="52"/>
      <c r="I281" s="49"/>
      <c r="J281" s="49"/>
      <c r="K281" s="52">
        <v>2012</v>
      </c>
      <c r="L281" s="52"/>
      <c r="M281" s="49"/>
    </row>
    <row r="282" spans="1:25" ht="15.75" thickBot="1">
      <c r="A282" s="19"/>
      <c r="B282" s="46"/>
      <c r="C282" s="48"/>
      <c r="D282" s="48"/>
      <c r="E282" s="50"/>
      <c r="F282" s="50"/>
      <c r="G282" s="53"/>
      <c r="H282" s="53"/>
      <c r="I282" s="50"/>
      <c r="J282" s="50"/>
      <c r="K282" s="53"/>
      <c r="L282" s="53"/>
      <c r="M282" s="50"/>
    </row>
    <row r="283" spans="1:25">
      <c r="A283" s="19"/>
      <c r="B283" s="55" t="s">
        <v>1003</v>
      </c>
      <c r="C283" s="56" t="s">
        <v>296</v>
      </c>
      <c r="D283" s="58">
        <v>4730</v>
      </c>
      <c r="E283" s="49"/>
      <c r="F283" s="49"/>
      <c r="G283" s="55" t="s">
        <v>296</v>
      </c>
      <c r="H283" s="62">
        <v>4422</v>
      </c>
      <c r="I283" s="49"/>
      <c r="J283" s="49"/>
      <c r="K283" s="55" t="s">
        <v>296</v>
      </c>
      <c r="L283" s="62">
        <v>4375</v>
      </c>
      <c r="M283" s="49"/>
    </row>
    <row r="284" spans="1:25" ht="15.75" thickBot="1">
      <c r="A284" s="19"/>
      <c r="B284" s="64"/>
      <c r="C284" s="123"/>
      <c r="D284" s="66"/>
      <c r="E284" s="50"/>
      <c r="F284" s="50"/>
      <c r="G284" s="64"/>
      <c r="H284" s="68"/>
      <c r="I284" s="50"/>
      <c r="J284" s="50"/>
      <c r="K284" s="64"/>
      <c r="L284" s="68"/>
      <c r="M284" s="50"/>
    </row>
    <row r="285" spans="1:25">
      <c r="A285" s="2" t="s">
        <v>1706</v>
      </c>
      <c r="B285" s="18"/>
      <c r="C285" s="18"/>
      <c r="D285" s="18"/>
      <c r="E285" s="18"/>
      <c r="F285" s="18"/>
      <c r="G285" s="18"/>
      <c r="H285" s="18"/>
      <c r="I285" s="18"/>
      <c r="J285" s="18"/>
      <c r="K285" s="18"/>
      <c r="L285" s="18"/>
      <c r="M285" s="18"/>
      <c r="N285" s="18"/>
      <c r="O285" s="18"/>
      <c r="P285" s="18"/>
      <c r="Q285" s="18"/>
      <c r="R285" s="18"/>
      <c r="S285" s="18"/>
      <c r="T285" s="18"/>
      <c r="U285" s="18"/>
      <c r="V285" s="18"/>
      <c r="W285" s="18"/>
      <c r="X285" s="18"/>
      <c r="Y285" s="18"/>
    </row>
    <row r="286" spans="1:25" ht="45">
      <c r="A286" s="3" t="s">
        <v>1690</v>
      </c>
      <c r="B286" s="18"/>
      <c r="C286" s="18"/>
      <c r="D286" s="18"/>
      <c r="E286" s="18"/>
      <c r="F286" s="18"/>
      <c r="G286" s="18"/>
      <c r="H286" s="18"/>
      <c r="I286" s="18"/>
      <c r="J286" s="18"/>
      <c r="K286" s="18"/>
      <c r="L286" s="18"/>
      <c r="M286" s="18"/>
      <c r="N286" s="18"/>
      <c r="O286" s="18"/>
      <c r="P286" s="18"/>
      <c r="Q286" s="18"/>
      <c r="R286" s="18"/>
      <c r="S286" s="18"/>
      <c r="T286" s="18"/>
      <c r="U286" s="18"/>
      <c r="V286" s="18"/>
      <c r="W286" s="18"/>
      <c r="X286" s="18"/>
      <c r="Y286" s="18"/>
    </row>
    <row r="287" spans="1:25">
      <c r="A287" s="19" t="s">
        <v>1691</v>
      </c>
      <c r="B287" s="22" t="s">
        <v>983</v>
      </c>
      <c r="C287" s="22"/>
      <c r="D287" s="22"/>
      <c r="E287" s="22"/>
      <c r="F287" s="22"/>
      <c r="G287" s="22"/>
      <c r="H287" s="22"/>
      <c r="I287" s="22"/>
      <c r="J287" s="22"/>
      <c r="K287" s="22"/>
      <c r="L287" s="22"/>
      <c r="M287" s="22"/>
      <c r="N287" s="22"/>
      <c r="O287" s="22"/>
      <c r="P287" s="22"/>
      <c r="Q287" s="22"/>
      <c r="R287" s="22"/>
      <c r="S287" s="22"/>
      <c r="T287" s="22"/>
      <c r="U287" s="22"/>
      <c r="V287" s="22"/>
      <c r="W287" s="22"/>
      <c r="X287" s="22"/>
      <c r="Y287" s="22"/>
    </row>
    <row r="288" spans="1:25">
      <c r="A288" s="19"/>
      <c r="B288" s="13"/>
      <c r="C288" s="13"/>
      <c r="D288" s="13"/>
      <c r="E288" s="13"/>
      <c r="F288" s="13"/>
      <c r="G288" s="13"/>
      <c r="H288" s="13"/>
      <c r="I288" s="13"/>
    </row>
    <row r="289" spans="1:9" ht="15.75" thickBot="1">
      <c r="A289" s="19"/>
      <c r="B289" s="10"/>
      <c r="C289" s="10"/>
      <c r="D289" s="10"/>
      <c r="E289" s="10"/>
      <c r="F289" s="10"/>
      <c r="G289" s="10"/>
      <c r="H289" s="10"/>
      <c r="I289" s="10"/>
    </row>
    <row r="290" spans="1:9" ht="15.75" thickBot="1">
      <c r="A290" s="19"/>
      <c r="B290" s="102"/>
      <c r="C290" s="44" t="s">
        <v>984</v>
      </c>
      <c r="D290" s="44"/>
      <c r="E290" s="44"/>
      <c r="F290" s="44"/>
      <c r="G290" s="44"/>
      <c r="H290" s="44"/>
      <c r="I290" s="25"/>
    </row>
    <row r="291" spans="1:9">
      <c r="A291" s="19"/>
      <c r="B291" s="45" t="s">
        <v>294</v>
      </c>
      <c r="C291" s="47">
        <v>2014</v>
      </c>
      <c r="D291" s="47"/>
      <c r="E291" s="49"/>
      <c r="F291" s="49"/>
      <c r="G291" s="52">
        <v>2013</v>
      </c>
      <c r="H291" s="52"/>
      <c r="I291" s="49"/>
    </row>
    <row r="292" spans="1:9" ht="15.75" thickBot="1">
      <c r="A292" s="19"/>
      <c r="B292" s="46"/>
      <c r="C292" s="48"/>
      <c r="D292" s="48"/>
      <c r="E292" s="50"/>
      <c r="F292" s="50"/>
      <c r="G292" s="53"/>
      <c r="H292" s="53"/>
      <c r="I292" s="50"/>
    </row>
    <row r="293" spans="1:9">
      <c r="A293" s="19"/>
      <c r="B293" s="31" t="s">
        <v>797</v>
      </c>
      <c r="C293" s="56"/>
      <c r="D293" s="56"/>
      <c r="E293" s="56"/>
      <c r="F293" s="27"/>
      <c r="G293" s="55"/>
      <c r="H293" s="55"/>
      <c r="I293" s="55"/>
    </row>
    <row r="294" spans="1:9">
      <c r="A294" s="19"/>
      <c r="B294" s="69" t="s">
        <v>798</v>
      </c>
      <c r="C294" s="84" t="s">
        <v>296</v>
      </c>
      <c r="D294" s="65">
        <v>57865</v>
      </c>
      <c r="E294" s="51"/>
      <c r="F294" s="51"/>
      <c r="G294" s="54" t="s">
        <v>296</v>
      </c>
      <c r="H294" s="67">
        <v>59422</v>
      </c>
      <c r="I294" s="51"/>
    </row>
    <row r="295" spans="1:9">
      <c r="A295" s="19"/>
      <c r="B295" s="69"/>
      <c r="C295" s="84"/>
      <c r="D295" s="65"/>
      <c r="E295" s="51"/>
      <c r="F295" s="51"/>
      <c r="G295" s="54"/>
      <c r="H295" s="67"/>
      <c r="I295" s="51"/>
    </row>
    <row r="296" spans="1:9">
      <c r="A296" s="19"/>
      <c r="B296" s="69" t="s">
        <v>799</v>
      </c>
      <c r="C296" s="65">
        <v>2278</v>
      </c>
      <c r="D296" s="65"/>
      <c r="E296" s="51"/>
      <c r="F296" s="51"/>
      <c r="G296" s="67">
        <v>2055</v>
      </c>
      <c r="H296" s="67"/>
      <c r="I296" s="51"/>
    </row>
    <row r="297" spans="1:9">
      <c r="A297" s="19"/>
      <c r="B297" s="69"/>
      <c r="C297" s="65"/>
      <c r="D297" s="65"/>
      <c r="E297" s="51"/>
      <c r="F297" s="51"/>
      <c r="G297" s="67"/>
      <c r="H297" s="67"/>
      <c r="I297" s="51"/>
    </row>
    <row r="298" spans="1:9">
      <c r="A298" s="19"/>
      <c r="B298" s="69" t="s">
        <v>800</v>
      </c>
      <c r="C298" s="65">
        <v>3028</v>
      </c>
      <c r="D298" s="65"/>
      <c r="E298" s="51"/>
      <c r="F298" s="51"/>
      <c r="G298" s="67">
        <v>2578</v>
      </c>
      <c r="H298" s="67"/>
      <c r="I298" s="51"/>
    </row>
    <row r="299" spans="1:9">
      <c r="A299" s="19"/>
      <c r="B299" s="69"/>
      <c r="C299" s="65"/>
      <c r="D299" s="65"/>
      <c r="E299" s="51"/>
      <c r="F299" s="51"/>
      <c r="G299" s="67"/>
      <c r="H299" s="67"/>
      <c r="I299" s="51"/>
    </row>
    <row r="300" spans="1:9">
      <c r="A300" s="19"/>
      <c r="B300" s="69" t="s">
        <v>802</v>
      </c>
      <c r="C300" s="65">
        <v>13436</v>
      </c>
      <c r="D300" s="65"/>
      <c r="E300" s="51"/>
      <c r="F300" s="51"/>
      <c r="G300" s="97" t="s">
        <v>985</v>
      </c>
      <c r="H300" s="97"/>
      <c r="I300" s="54" t="s">
        <v>300</v>
      </c>
    </row>
    <row r="301" spans="1:9">
      <c r="A301" s="19"/>
      <c r="B301" s="69"/>
      <c r="C301" s="65"/>
      <c r="D301" s="65"/>
      <c r="E301" s="51"/>
      <c r="F301" s="51"/>
      <c r="G301" s="97"/>
      <c r="H301" s="97"/>
      <c r="I301" s="54"/>
    </row>
    <row r="302" spans="1:9" ht="15.75" thickBot="1">
      <c r="A302" s="19"/>
      <c r="B302" s="143" t="s">
        <v>811</v>
      </c>
      <c r="C302" s="98" t="s">
        <v>986</v>
      </c>
      <c r="D302" s="98"/>
      <c r="E302" s="117" t="s">
        <v>300</v>
      </c>
      <c r="F302" s="29"/>
      <c r="G302" s="73" t="s">
        <v>987</v>
      </c>
      <c r="H302" s="73"/>
      <c r="I302" s="42" t="s">
        <v>300</v>
      </c>
    </row>
    <row r="303" spans="1:9">
      <c r="A303" s="19"/>
      <c r="B303" s="70" t="s">
        <v>816</v>
      </c>
      <c r="C303" s="56" t="s">
        <v>296</v>
      </c>
      <c r="D303" s="58">
        <v>73902</v>
      </c>
      <c r="E303" s="49"/>
      <c r="F303" s="49"/>
      <c r="G303" s="55" t="s">
        <v>296</v>
      </c>
      <c r="H303" s="62">
        <v>57865</v>
      </c>
      <c r="I303" s="49"/>
    </row>
    <row r="304" spans="1:9" ht="15.75" thickBot="1">
      <c r="A304" s="19"/>
      <c r="B304" s="75"/>
      <c r="C304" s="76"/>
      <c r="D304" s="77"/>
      <c r="E304" s="78"/>
      <c r="F304" s="78"/>
      <c r="G304" s="79"/>
      <c r="H304" s="80"/>
      <c r="I304" s="78"/>
    </row>
    <row r="305" spans="1:25" ht="15.75" thickTop="1">
      <c r="A305" s="19" t="s">
        <v>1692</v>
      </c>
      <c r="B305" s="22" t="s">
        <v>988</v>
      </c>
      <c r="C305" s="22"/>
      <c r="D305" s="22"/>
      <c r="E305" s="22"/>
      <c r="F305" s="22"/>
      <c r="G305" s="22"/>
      <c r="H305" s="22"/>
      <c r="I305" s="22"/>
      <c r="J305" s="22"/>
      <c r="K305" s="22"/>
      <c r="L305" s="22"/>
      <c r="M305" s="22"/>
      <c r="N305" s="22"/>
      <c r="O305" s="22"/>
      <c r="P305" s="22"/>
      <c r="Q305" s="22"/>
      <c r="R305" s="22"/>
      <c r="S305" s="22"/>
      <c r="T305" s="22"/>
      <c r="U305" s="22"/>
      <c r="V305" s="22"/>
      <c r="W305" s="22"/>
      <c r="X305" s="22"/>
      <c r="Y305" s="22"/>
    </row>
    <row r="306" spans="1:25">
      <c r="A306" s="19"/>
      <c r="B306" s="13"/>
      <c r="C306" s="13"/>
      <c r="D306" s="13"/>
      <c r="E306" s="13"/>
      <c r="F306" s="13"/>
      <c r="G306" s="13"/>
      <c r="H306" s="13"/>
      <c r="I306" s="13"/>
    </row>
    <row r="307" spans="1:25" ht="15.75" thickBot="1">
      <c r="A307" s="19"/>
      <c r="B307" s="10"/>
      <c r="C307" s="10"/>
      <c r="D307" s="10"/>
      <c r="E307" s="10"/>
      <c r="F307" s="10"/>
      <c r="G307" s="10"/>
      <c r="H307" s="10"/>
      <c r="I307" s="10"/>
    </row>
    <row r="308" spans="1:25" ht="15.75" thickBot="1">
      <c r="A308" s="19"/>
      <c r="B308" s="102"/>
      <c r="C308" s="44" t="s">
        <v>984</v>
      </c>
      <c r="D308" s="44"/>
      <c r="E308" s="44"/>
      <c r="F308" s="44"/>
      <c r="G308" s="44"/>
      <c r="H308" s="44"/>
      <c r="I308" s="25"/>
    </row>
    <row r="309" spans="1:25">
      <c r="A309" s="19"/>
      <c r="B309" s="45" t="s">
        <v>294</v>
      </c>
      <c r="C309" s="47">
        <v>2014</v>
      </c>
      <c r="D309" s="47"/>
      <c r="E309" s="49"/>
      <c r="F309" s="49"/>
      <c r="G309" s="52">
        <v>2013</v>
      </c>
      <c r="H309" s="52"/>
      <c r="I309" s="49"/>
    </row>
    <row r="310" spans="1:25" ht="15.75" thickBot="1">
      <c r="A310" s="19"/>
      <c r="B310" s="46"/>
      <c r="C310" s="48"/>
      <c r="D310" s="48"/>
      <c r="E310" s="50"/>
      <c r="F310" s="50"/>
      <c r="G310" s="53"/>
      <c r="H310" s="53"/>
      <c r="I310" s="50"/>
    </row>
    <row r="311" spans="1:25">
      <c r="A311" s="19"/>
      <c r="B311" s="55" t="s">
        <v>828</v>
      </c>
      <c r="C311" s="56" t="s">
        <v>296</v>
      </c>
      <c r="D311" s="58">
        <v>67126</v>
      </c>
      <c r="E311" s="49"/>
      <c r="F311" s="49"/>
      <c r="G311" s="55" t="s">
        <v>296</v>
      </c>
      <c r="H311" s="62">
        <v>53046</v>
      </c>
      <c r="I311" s="49"/>
    </row>
    <row r="312" spans="1:25" ht="15.75" thickBot="1">
      <c r="A312" s="19"/>
      <c r="B312" s="64"/>
      <c r="C312" s="123"/>
      <c r="D312" s="66"/>
      <c r="E312" s="50"/>
      <c r="F312" s="50"/>
      <c r="G312" s="64"/>
      <c r="H312" s="68"/>
      <c r="I312" s="50"/>
    </row>
    <row r="313" spans="1:25">
      <c r="A313" s="19" t="s">
        <v>1693</v>
      </c>
      <c r="B313" s="22" t="s">
        <v>989</v>
      </c>
      <c r="C313" s="22"/>
      <c r="D313" s="22"/>
      <c r="E313" s="22"/>
      <c r="F313" s="22"/>
      <c r="G313" s="22"/>
      <c r="H313" s="22"/>
      <c r="I313" s="22"/>
      <c r="J313" s="22"/>
      <c r="K313" s="22"/>
      <c r="L313" s="22"/>
      <c r="M313" s="22"/>
      <c r="N313" s="22"/>
      <c r="O313" s="22"/>
      <c r="P313" s="22"/>
      <c r="Q313" s="22"/>
      <c r="R313" s="22"/>
      <c r="S313" s="22"/>
      <c r="T313" s="22"/>
      <c r="U313" s="22"/>
      <c r="V313" s="22"/>
      <c r="W313" s="22"/>
      <c r="X313" s="22"/>
      <c r="Y313" s="22"/>
    </row>
    <row r="314" spans="1:25">
      <c r="A314" s="19"/>
      <c r="B314" s="13"/>
      <c r="C314" s="13"/>
      <c r="D314" s="13"/>
      <c r="E314" s="13"/>
      <c r="F314" s="13"/>
      <c r="G314" s="13"/>
      <c r="H314" s="13"/>
      <c r="I314" s="13"/>
    </row>
    <row r="315" spans="1:25" ht="15.75" thickBot="1">
      <c r="A315" s="19"/>
      <c r="B315" s="10"/>
      <c r="C315" s="10"/>
      <c r="D315" s="10"/>
      <c r="E315" s="10"/>
      <c r="F315" s="10"/>
      <c r="G315" s="10"/>
      <c r="H315" s="10"/>
      <c r="I315" s="10"/>
    </row>
    <row r="316" spans="1:25" ht="15.75" thickBot="1">
      <c r="A316" s="19"/>
      <c r="B316" s="102"/>
      <c r="C316" s="44" t="s">
        <v>984</v>
      </c>
      <c r="D316" s="44"/>
      <c r="E316" s="44"/>
      <c r="F316" s="44"/>
      <c r="G316" s="44"/>
      <c r="H316" s="44"/>
      <c r="I316" s="25"/>
    </row>
    <row r="317" spans="1:25">
      <c r="A317" s="19"/>
      <c r="B317" s="45" t="s">
        <v>294</v>
      </c>
      <c r="C317" s="47">
        <v>2014</v>
      </c>
      <c r="D317" s="47"/>
      <c r="E317" s="49"/>
      <c r="F317" s="49"/>
      <c r="G317" s="52">
        <v>2013</v>
      </c>
      <c r="H317" s="52"/>
      <c r="I317" s="49"/>
    </row>
    <row r="318" spans="1:25" ht="15.75" thickBot="1">
      <c r="A318" s="19"/>
      <c r="B318" s="46"/>
      <c r="C318" s="48"/>
      <c r="D318" s="48"/>
      <c r="E318" s="50"/>
      <c r="F318" s="50"/>
      <c r="G318" s="53"/>
      <c r="H318" s="53"/>
      <c r="I318" s="50"/>
    </row>
    <row r="319" spans="1:25">
      <c r="A319" s="19"/>
      <c r="B319" s="55" t="s">
        <v>830</v>
      </c>
      <c r="C319" s="56" t="s">
        <v>296</v>
      </c>
      <c r="D319" s="58">
        <v>13436</v>
      </c>
      <c r="E319" s="49"/>
      <c r="F319" s="49"/>
      <c r="G319" s="55" t="s">
        <v>296</v>
      </c>
      <c r="H319" s="108" t="s">
        <v>985</v>
      </c>
      <c r="I319" s="55" t="s">
        <v>300</v>
      </c>
    </row>
    <row r="320" spans="1:25">
      <c r="A320" s="19"/>
      <c r="B320" s="54"/>
      <c r="C320" s="84"/>
      <c r="D320" s="65"/>
      <c r="E320" s="51"/>
      <c r="F320" s="51"/>
      <c r="G320" s="61"/>
      <c r="H320" s="195"/>
      <c r="I320" s="61"/>
    </row>
    <row r="321" spans="1:25">
      <c r="A321" s="19"/>
      <c r="B321" s="54" t="s">
        <v>833</v>
      </c>
      <c r="C321" s="84" t="s">
        <v>296</v>
      </c>
      <c r="D321" s="65">
        <v>1876</v>
      </c>
      <c r="E321" s="51"/>
      <c r="F321" s="51"/>
      <c r="G321" s="54" t="s">
        <v>296</v>
      </c>
      <c r="H321" s="67">
        <v>2305</v>
      </c>
      <c r="I321" s="51"/>
    </row>
    <row r="322" spans="1:25">
      <c r="A322" s="19"/>
      <c r="B322" s="54"/>
      <c r="C322" s="84"/>
      <c r="D322" s="65"/>
      <c r="E322" s="51"/>
      <c r="F322" s="51"/>
      <c r="G322" s="54"/>
      <c r="H322" s="67"/>
      <c r="I322" s="51"/>
    </row>
    <row r="323" spans="1:25">
      <c r="A323" s="19"/>
      <c r="B323" s="54" t="s">
        <v>990</v>
      </c>
      <c r="C323" s="84" t="s">
        <v>296</v>
      </c>
      <c r="D323" s="89">
        <v>54</v>
      </c>
      <c r="E323" s="51"/>
      <c r="F323" s="51"/>
      <c r="G323" s="54" t="s">
        <v>296</v>
      </c>
      <c r="H323" s="97">
        <v>54</v>
      </c>
      <c r="I323" s="51"/>
    </row>
    <row r="324" spans="1:25" ht="15.75" thickBot="1">
      <c r="A324" s="19"/>
      <c r="B324" s="64"/>
      <c r="C324" s="123"/>
      <c r="D324" s="98"/>
      <c r="E324" s="50"/>
      <c r="F324" s="50"/>
      <c r="G324" s="64"/>
      <c r="H324" s="73"/>
      <c r="I324" s="50"/>
    </row>
    <row r="325" spans="1:25">
      <c r="A325" s="19" t="s">
        <v>1694</v>
      </c>
      <c r="B325" s="22" t="s">
        <v>991</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row>
    <row r="326" spans="1:25">
      <c r="A326" s="19"/>
      <c r="B326" s="13"/>
      <c r="C326" s="13"/>
      <c r="D326" s="13"/>
      <c r="E326" s="13"/>
      <c r="F326" s="13"/>
      <c r="G326" s="13"/>
      <c r="H326" s="13"/>
      <c r="I326" s="13"/>
      <c r="J326" s="13"/>
      <c r="K326" s="13"/>
      <c r="L326" s="13"/>
      <c r="M326" s="13"/>
    </row>
    <row r="327" spans="1:25" ht="15.75" thickBot="1">
      <c r="A327" s="19"/>
      <c r="B327" s="10"/>
      <c r="C327" s="10"/>
      <c r="D327" s="10"/>
      <c r="E327" s="10"/>
      <c r="F327" s="10"/>
      <c r="G327" s="10"/>
      <c r="H327" s="10"/>
      <c r="I327" s="10"/>
      <c r="J327" s="10"/>
      <c r="K327" s="10"/>
      <c r="L327" s="10"/>
      <c r="M327" s="10"/>
    </row>
    <row r="328" spans="1:25" ht="15.75" thickBot="1">
      <c r="A328" s="19"/>
      <c r="B328" s="102"/>
      <c r="C328" s="129"/>
      <c r="D328" s="129"/>
      <c r="E328" s="129"/>
      <c r="F328" s="25"/>
      <c r="G328" s="44" t="s">
        <v>984</v>
      </c>
      <c r="H328" s="44"/>
      <c r="I328" s="44"/>
      <c r="J328" s="44"/>
      <c r="K328" s="44"/>
      <c r="L328" s="44"/>
      <c r="M328" s="25"/>
    </row>
    <row r="329" spans="1:25">
      <c r="A329" s="19"/>
      <c r="B329" s="45" t="s">
        <v>294</v>
      </c>
      <c r="C329" s="52">
        <v>2015</v>
      </c>
      <c r="D329" s="52"/>
      <c r="E329" s="49"/>
      <c r="F329" s="49"/>
      <c r="G329" s="47">
        <v>2014</v>
      </c>
      <c r="H329" s="47"/>
      <c r="I329" s="49"/>
      <c r="J329" s="49"/>
      <c r="K329" s="52">
        <v>2013</v>
      </c>
      <c r="L329" s="52"/>
      <c r="M329" s="49"/>
    </row>
    <row r="330" spans="1:25" ht="15.75" thickBot="1">
      <c r="A330" s="19"/>
      <c r="B330" s="46"/>
      <c r="C330" s="53"/>
      <c r="D330" s="53"/>
      <c r="E330" s="50"/>
      <c r="F330" s="50"/>
      <c r="G330" s="48"/>
      <c r="H330" s="48"/>
      <c r="I330" s="50"/>
      <c r="J330" s="50"/>
      <c r="K330" s="53"/>
      <c r="L330" s="53"/>
      <c r="M330" s="50"/>
    </row>
    <row r="331" spans="1:25">
      <c r="A331" s="19"/>
      <c r="B331" s="55" t="s">
        <v>838</v>
      </c>
      <c r="C331" s="55" t="s">
        <v>296</v>
      </c>
      <c r="D331" s="62">
        <v>2919</v>
      </c>
      <c r="E331" s="49"/>
      <c r="F331" s="49"/>
      <c r="G331" s="56" t="s">
        <v>296</v>
      </c>
      <c r="H331" s="58">
        <v>31224</v>
      </c>
      <c r="I331" s="49"/>
      <c r="J331" s="49"/>
      <c r="K331" s="55" t="s">
        <v>296</v>
      </c>
      <c r="L331" s="62">
        <v>19663</v>
      </c>
      <c r="M331" s="49"/>
    </row>
    <row r="332" spans="1:25">
      <c r="A332" s="19"/>
      <c r="B332" s="54"/>
      <c r="C332" s="54"/>
      <c r="D332" s="67"/>
      <c r="E332" s="51"/>
      <c r="F332" s="51"/>
      <c r="G332" s="84"/>
      <c r="H332" s="65"/>
      <c r="I332" s="51"/>
      <c r="J332" s="51"/>
      <c r="K332" s="54"/>
      <c r="L332" s="67"/>
      <c r="M332" s="51"/>
    </row>
    <row r="333" spans="1:25">
      <c r="A333" s="19"/>
      <c r="B333" s="54" t="s">
        <v>992</v>
      </c>
      <c r="C333" s="54" t="s">
        <v>296</v>
      </c>
      <c r="D333" s="97">
        <v>54</v>
      </c>
      <c r="E333" s="51"/>
      <c r="F333" s="51"/>
      <c r="G333" s="84" t="s">
        <v>296</v>
      </c>
      <c r="H333" s="89">
        <v>173</v>
      </c>
      <c r="I333" s="51"/>
      <c r="J333" s="51"/>
      <c r="K333" s="54" t="s">
        <v>296</v>
      </c>
      <c r="L333" s="97">
        <v>227</v>
      </c>
      <c r="M333" s="51"/>
    </row>
    <row r="334" spans="1:25" ht="15.75" thickBot="1">
      <c r="A334" s="19"/>
      <c r="B334" s="64"/>
      <c r="C334" s="64"/>
      <c r="D334" s="73"/>
      <c r="E334" s="50"/>
      <c r="F334" s="50"/>
      <c r="G334" s="123"/>
      <c r="H334" s="98"/>
      <c r="I334" s="50"/>
      <c r="J334" s="50"/>
      <c r="K334" s="64"/>
      <c r="L334" s="73"/>
      <c r="M334" s="50"/>
    </row>
    <row r="335" spans="1:25">
      <c r="A335" s="19" t="s">
        <v>1695</v>
      </c>
      <c r="B335" s="22" t="s">
        <v>993</v>
      </c>
      <c r="C335" s="22"/>
      <c r="D335" s="22"/>
      <c r="E335" s="22"/>
      <c r="F335" s="22"/>
      <c r="G335" s="22"/>
      <c r="H335" s="22"/>
      <c r="I335" s="22"/>
      <c r="J335" s="22"/>
      <c r="K335" s="22"/>
      <c r="L335" s="22"/>
      <c r="M335" s="22"/>
      <c r="N335" s="22"/>
      <c r="O335" s="22"/>
      <c r="P335" s="22"/>
      <c r="Q335" s="22"/>
      <c r="R335" s="22"/>
      <c r="S335" s="22"/>
      <c r="T335" s="22"/>
      <c r="U335" s="22"/>
      <c r="V335" s="22"/>
      <c r="W335" s="22"/>
      <c r="X335" s="22"/>
      <c r="Y335" s="22"/>
    </row>
    <row r="336" spans="1:25">
      <c r="A336" s="19"/>
      <c r="B336" s="13"/>
      <c r="C336" s="13"/>
      <c r="D336" s="13"/>
      <c r="E336" s="13"/>
      <c r="F336" s="13"/>
      <c r="G336" s="13"/>
      <c r="H336" s="13"/>
      <c r="I336" s="13"/>
      <c r="J336" s="13"/>
      <c r="K336" s="13"/>
      <c r="L336" s="13"/>
      <c r="M336" s="13"/>
    </row>
    <row r="337" spans="1:13" ht="15.75" thickBot="1">
      <c r="A337" s="19"/>
      <c r="B337" s="10"/>
      <c r="C337" s="10"/>
      <c r="D337" s="10"/>
      <c r="E337" s="10"/>
      <c r="F337" s="10"/>
      <c r="G337" s="10"/>
      <c r="H337" s="10"/>
      <c r="I337" s="10"/>
      <c r="J337" s="10"/>
      <c r="K337" s="10"/>
      <c r="L337" s="10"/>
      <c r="M337" s="10"/>
    </row>
    <row r="338" spans="1:13" ht="15.75" thickBot="1">
      <c r="A338" s="19"/>
      <c r="B338" s="102"/>
      <c r="C338" s="129"/>
      <c r="D338" s="129"/>
      <c r="E338" s="129"/>
      <c r="F338" s="25"/>
      <c r="G338" s="44" t="s">
        <v>984</v>
      </c>
      <c r="H338" s="44"/>
      <c r="I338" s="44"/>
      <c r="J338" s="44"/>
      <c r="K338" s="44"/>
      <c r="L338" s="44"/>
      <c r="M338" s="25"/>
    </row>
    <row r="339" spans="1:13">
      <c r="A339" s="19"/>
      <c r="B339" s="45" t="s">
        <v>294</v>
      </c>
      <c r="C339" s="47">
        <v>2014</v>
      </c>
      <c r="D339" s="47"/>
      <c r="E339" s="49"/>
      <c r="F339" s="49"/>
      <c r="G339" s="52">
        <v>2013</v>
      </c>
      <c r="H339" s="52"/>
      <c r="I339" s="49"/>
      <c r="J339" s="49"/>
      <c r="K339" s="52">
        <v>2012</v>
      </c>
      <c r="L339" s="52"/>
      <c r="M339" s="49"/>
    </row>
    <row r="340" spans="1:13" ht="15.75" thickBot="1">
      <c r="A340" s="19"/>
      <c r="B340" s="46"/>
      <c r="C340" s="48"/>
      <c r="D340" s="48"/>
      <c r="E340" s="50"/>
      <c r="F340" s="50"/>
      <c r="G340" s="53"/>
      <c r="H340" s="53"/>
      <c r="I340" s="50"/>
      <c r="J340" s="50"/>
      <c r="K340" s="53"/>
      <c r="L340" s="53"/>
      <c r="M340" s="50"/>
    </row>
    <row r="341" spans="1:13">
      <c r="A341" s="19"/>
      <c r="B341" s="35" t="s">
        <v>994</v>
      </c>
      <c r="C341" s="56"/>
      <c r="D341" s="56"/>
      <c r="E341" s="56"/>
      <c r="F341" s="27"/>
      <c r="G341" s="55"/>
      <c r="H341" s="55"/>
      <c r="I341" s="55"/>
      <c r="J341" s="27"/>
      <c r="K341" s="55"/>
      <c r="L341" s="55"/>
      <c r="M341" s="55"/>
    </row>
    <row r="342" spans="1:13">
      <c r="A342" s="19"/>
      <c r="B342" s="69" t="s">
        <v>799</v>
      </c>
      <c r="C342" s="84" t="s">
        <v>296</v>
      </c>
      <c r="D342" s="65">
        <v>2278</v>
      </c>
      <c r="E342" s="51"/>
      <c r="F342" s="51"/>
      <c r="G342" s="54" t="s">
        <v>296</v>
      </c>
      <c r="H342" s="67">
        <v>2055</v>
      </c>
      <c r="I342" s="51"/>
      <c r="J342" s="51"/>
      <c r="K342" s="54" t="s">
        <v>296</v>
      </c>
      <c r="L342" s="67">
        <v>1487</v>
      </c>
      <c r="M342" s="51"/>
    </row>
    <row r="343" spans="1:13">
      <c r="A343" s="19"/>
      <c r="B343" s="69"/>
      <c r="C343" s="84"/>
      <c r="D343" s="65"/>
      <c r="E343" s="51"/>
      <c r="F343" s="51"/>
      <c r="G343" s="54"/>
      <c r="H343" s="67"/>
      <c r="I343" s="51"/>
      <c r="J343" s="51"/>
      <c r="K343" s="54"/>
      <c r="L343" s="67"/>
      <c r="M343" s="51"/>
    </row>
    <row r="344" spans="1:13">
      <c r="A344" s="19"/>
      <c r="B344" s="69" t="s">
        <v>800</v>
      </c>
      <c r="C344" s="65">
        <v>3028</v>
      </c>
      <c r="D344" s="65"/>
      <c r="E344" s="51"/>
      <c r="F344" s="51"/>
      <c r="G344" s="67">
        <v>2578</v>
      </c>
      <c r="H344" s="67"/>
      <c r="I344" s="51"/>
      <c r="J344" s="51"/>
      <c r="K344" s="67">
        <v>2526</v>
      </c>
      <c r="L344" s="67"/>
      <c r="M344" s="51"/>
    </row>
    <row r="345" spans="1:13">
      <c r="A345" s="19"/>
      <c r="B345" s="69"/>
      <c r="C345" s="65"/>
      <c r="D345" s="65"/>
      <c r="E345" s="51"/>
      <c r="F345" s="51"/>
      <c r="G345" s="67"/>
      <c r="H345" s="67"/>
      <c r="I345" s="51"/>
      <c r="J345" s="51"/>
      <c r="K345" s="67"/>
      <c r="L345" s="67"/>
      <c r="M345" s="51"/>
    </row>
    <row r="346" spans="1:13">
      <c r="A346" s="19"/>
      <c r="B346" s="54" t="s">
        <v>849</v>
      </c>
      <c r="C346" s="89"/>
      <c r="D346" s="89"/>
      <c r="E346" s="51"/>
      <c r="F346" s="51"/>
      <c r="G346" s="97"/>
      <c r="H346" s="97"/>
      <c r="I346" s="51"/>
      <c r="J346" s="51"/>
      <c r="K346" s="97"/>
      <c r="L346" s="97"/>
      <c r="M346" s="51"/>
    </row>
    <row r="347" spans="1:13">
      <c r="A347" s="19"/>
      <c r="B347" s="54"/>
      <c r="C347" s="89"/>
      <c r="D347" s="89"/>
      <c r="E347" s="51"/>
      <c r="F347" s="51"/>
      <c r="G347" s="97"/>
      <c r="H347" s="97"/>
      <c r="I347" s="51"/>
      <c r="J347" s="51"/>
      <c r="K347" s="97"/>
      <c r="L347" s="97"/>
      <c r="M347" s="51"/>
    </row>
    <row r="348" spans="1:13">
      <c r="A348" s="19"/>
      <c r="B348" s="69" t="s">
        <v>995</v>
      </c>
      <c r="C348" s="89">
        <v>54</v>
      </c>
      <c r="D348" s="89"/>
      <c r="E348" s="51"/>
      <c r="F348" s="51"/>
      <c r="G348" s="97">
        <v>54</v>
      </c>
      <c r="H348" s="97"/>
      <c r="I348" s="51"/>
      <c r="J348" s="51"/>
      <c r="K348" s="97">
        <v>54</v>
      </c>
      <c r="L348" s="97"/>
      <c r="M348" s="51"/>
    </row>
    <row r="349" spans="1:13">
      <c r="A349" s="19"/>
      <c r="B349" s="69"/>
      <c r="C349" s="89"/>
      <c r="D349" s="89"/>
      <c r="E349" s="51"/>
      <c r="F349" s="51"/>
      <c r="G349" s="97"/>
      <c r="H349" s="97"/>
      <c r="I349" s="51"/>
      <c r="J349" s="51"/>
      <c r="K349" s="97"/>
      <c r="L349" s="97"/>
      <c r="M349" s="51"/>
    </row>
    <row r="350" spans="1:13">
      <c r="A350" s="19"/>
      <c r="B350" s="69" t="s">
        <v>851</v>
      </c>
      <c r="C350" s="65">
        <v>1875</v>
      </c>
      <c r="D350" s="65"/>
      <c r="E350" s="51"/>
      <c r="F350" s="51"/>
      <c r="G350" s="67">
        <v>2305</v>
      </c>
      <c r="H350" s="67"/>
      <c r="I350" s="51"/>
      <c r="J350" s="51"/>
      <c r="K350" s="67">
        <v>1764</v>
      </c>
      <c r="L350" s="67"/>
      <c r="M350" s="51"/>
    </row>
    <row r="351" spans="1:13" ht="15.75" thickBot="1">
      <c r="A351" s="19"/>
      <c r="B351" s="71"/>
      <c r="C351" s="66"/>
      <c r="D351" s="66"/>
      <c r="E351" s="50"/>
      <c r="F351" s="50"/>
      <c r="G351" s="68"/>
      <c r="H351" s="68"/>
      <c r="I351" s="50"/>
      <c r="J351" s="50"/>
      <c r="K351" s="68"/>
      <c r="L351" s="68"/>
      <c r="M351" s="50"/>
    </row>
    <row r="352" spans="1:13">
      <c r="A352" s="19"/>
      <c r="B352" s="70" t="s">
        <v>852</v>
      </c>
      <c r="C352" s="56" t="s">
        <v>296</v>
      </c>
      <c r="D352" s="58">
        <v>7235</v>
      </c>
      <c r="E352" s="49"/>
      <c r="F352" s="49"/>
      <c r="G352" s="55" t="s">
        <v>296</v>
      </c>
      <c r="H352" s="62">
        <v>6992</v>
      </c>
      <c r="I352" s="49"/>
      <c r="J352" s="49"/>
      <c r="K352" s="55" t="s">
        <v>296</v>
      </c>
      <c r="L352" s="62">
        <v>5831</v>
      </c>
      <c r="M352" s="49"/>
    </row>
    <row r="353" spans="1:25" ht="15.75" thickBot="1">
      <c r="A353" s="19"/>
      <c r="B353" s="75"/>
      <c r="C353" s="76"/>
      <c r="D353" s="77"/>
      <c r="E353" s="78"/>
      <c r="F353" s="78"/>
      <c r="G353" s="79"/>
      <c r="H353" s="80"/>
      <c r="I353" s="78"/>
      <c r="J353" s="78"/>
      <c r="K353" s="79"/>
      <c r="L353" s="80"/>
      <c r="M353" s="78"/>
    </row>
    <row r="354" spans="1:25" ht="15.75" thickTop="1">
      <c r="A354" s="19" t="s">
        <v>1696</v>
      </c>
      <c r="B354" s="22" t="s">
        <v>1697</v>
      </c>
      <c r="C354" s="22"/>
      <c r="D354" s="22"/>
      <c r="E354" s="22"/>
      <c r="F354" s="22"/>
      <c r="G354" s="22"/>
      <c r="H354" s="22"/>
      <c r="I354" s="22"/>
      <c r="J354" s="22"/>
      <c r="K354" s="22"/>
      <c r="L354" s="22"/>
      <c r="M354" s="22"/>
      <c r="N354" s="22"/>
      <c r="O354" s="22"/>
      <c r="P354" s="22"/>
      <c r="Q354" s="22"/>
      <c r="R354" s="22"/>
      <c r="S354" s="22"/>
      <c r="T354" s="22"/>
      <c r="U354" s="22"/>
      <c r="V354" s="22"/>
      <c r="W354" s="22"/>
      <c r="X354" s="22"/>
      <c r="Y354" s="22"/>
    </row>
    <row r="355" spans="1:25">
      <c r="A355" s="19"/>
      <c r="B355" s="13"/>
      <c r="C355" s="13"/>
      <c r="D355" s="13"/>
      <c r="E355" s="13"/>
      <c r="F355" s="13"/>
      <c r="G355" s="13"/>
    </row>
    <row r="356" spans="1:25" ht="15.75" thickBot="1">
      <c r="A356" s="19"/>
      <c r="B356" s="10"/>
      <c r="C356" s="10"/>
      <c r="D356" s="10"/>
      <c r="E356" s="10"/>
      <c r="F356" s="10"/>
      <c r="G356" s="10"/>
    </row>
    <row r="357" spans="1:25" ht="15.75" thickBot="1">
      <c r="A357" s="19"/>
      <c r="B357" s="156"/>
      <c r="C357" s="164" t="s">
        <v>981</v>
      </c>
      <c r="D357" s="164"/>
      <c r="E357" s="164"/>
      <c r="F357" s="164"/>
      <c r="G357" s="25"/>
    </row>
    <row r="358" spans="1:25">
      <c r="A358" s="19"/>
      <c r="B358" s="165"/>
      <c r="C358" s="167">
        <v>2014</v>
      </c>
      <c r="D358" s="49"/>
      <c r="E358" s="49"/>
      <c r="F358" s="163">
        <v>2013</v>
      </c>
      <c r="G358" s="49"/>
    </row>
    <row r="359" spans="1:25" ht="15.75" thickBot="1">
      <c r="A359" s="19"/>
      <c r="B359" s="166"/>
      <c r="C359" s="168"/>
      <c r="D359" s="50"/>
      <c r="E359" s="50"/>
      <c r="F359" s="169"/>
      <c r="G359" s="50"/>
    </row>
    <row r="360" spans="1:25" ht="33.75">
      <c r="A360" s="19"/>
      <c r="B360" s="158" t="s">
        <v>857</v>
      </c>
      <c r="C360" s="170"/>
      <c r="D360" s="170"/>
      <c r="E360" s="27"/>
      <c r="F360" s="172"/>
      <c r="G360" s="172"/>
    </row>
    <row r="361" spans="1:25">
      <c r="A361" s="19"/>
      <c r="B361" s="158" t="s">
        <v>858</v>
      </c>
      <c r="C361" s="161">
        <v>4.2</v>
      </c>
      <c r="D361" s="159" t="s">
        <v>533</v>
      </c>
      <c r="E361" s="27"/>
      <c r="F361" s="162">
        <v>5.09</v>
      </c>
      <c r="G361" s="160" t="s">
        <v>533</v>
      </c>
    </row>
    <row r="362" spans="1:25" ht="15.75" thickBot="1">
      <c r="A362" s="19"/>
      <c r="B362" s="186" t="s">
        <v>859</v>
      </c>
      <c r="C362" s="196">
        <v>5</v>
      </c>
      <c r="D362" s="197" t="s">
        <v>533</v>
      </c>
      <c r="E362" s="29"/>
      <c r="F362" s="187">
        <v>5</v>
      </c>
      <c r="G362" s="188" t="s">
        <v>533</v>
      </c>
    </row>
    <row r="363" spans="1:25">
      <c r="A363" s="19"/>
      <c r="B363" s="45"/>
      <c r="C363" s="45"/>
      <c r="D363" s="45"/>
      <c r="E363" s="45"/>
      <c r="F363" s="45"/>
      <c r="G363" s="45"/>
      <c r="H363" s="45"/>
      <c r="I363" s="45"/>
      <c r="J363" s="45"/>
      <c r="K363" s="45"/>
      <c r="L363" s="45"/>
      <c r="M363" s="45"/>
      <c r="N363" s="45"/>
      <c r="O363" s="45"/>
      <c r="P363" s="45"/>
      <c r="Q363" s="45"/>
      <c r="R363" s="45"/>
      <c r="S363" s="45"/>
      <c r="T363" s="45"/>
      <c r="U363" s="45"/>
      <c r="V363" s="45"/>
      <c r="W363" s="45"/>
      <c r="X363" s="45"/>
      <c r="Y363" s="45"/>
    </row>
    <row r="364" spans="1:25">
      <c r="A364" s="19"/>
      <c r="B364" s="13"/>
      <c r="C364" s="13"/>
      <c r="D364" s="13"/>
      <c r="E364" s="13"/>
      <c r="F364" s="13"/>
      <c r="G364" s="13"/>
      <c r="H364" s="13"/>
      <c r="I364" s="13"/>
      <c r="J364" s="13"/>
    </row>
    <row r="365" spans="1:25" ht="15.75" thickBot="1">
      <c r="A365" s="19"/>
      <c r="B365" s="10"/>
      <c r="C365" s="10"/>
      <c r="D365" s="10"/>
      <c r="E365" s="10"/>
      <c r="F365" s="10"/>
      <c r="G365" s="10"/>
      <c r="H365" s="10"/>
      <c r="I365" s="10"/>
      <c r="J365" s="10"/>
    </row>
    <row r="366" spans="1:25" ht="15.75" thickBot="1">
      <c r="A366" s="19"/>
      <c r="B366" s="156"/>
      <c r="C366" s="198"/>
      <c r="D366" s="198"/>
      <c r="E366" s="25"/>
      <c r="F366" s="164" t="s">
        <v>981</v>
      </c>
      <c r="G366" s="164"/>
      <c r="H366" s="164"/>
      <c r="I366" s="164"/>
      <c r="J366" s="25"/>
    </row>
    <row r="367" spans="1:25">
      <c r="A367" s="19"/>
      <c r="B367" s="165"/>
      <c r="C367" s="167">
        <v>2014</v>
      </c>
      <c r="D367" s="49"/>
      <c r="E367" s="49"/>
      <c r="F367" s="163">
        <v>2013</v>
      </c>
      <c r="G367" s="49"/>
      <c r="H367" s="49"/>
      <c r="I367" s="163">
        <v>2012</v>
      </c>
      <c r="J367" s="49"/>
    </row>
    <row r="368" spans="1:25" ht="15.75" thickBot="1">
      <c r="A368" s="19"/>
      <c r="B368" s="166"/>
      <c r="C368" s="168"/>
      <c r="D368" s="50"/>
      <c r="E368" s="50"/>
      <c r="F368" s="169"/>
      <c r="G368" s="50"/>
      <c r="H368" s="50"/>
      <c r="I368" s="169"/>
      <c r="J368" s="50"/>
    </row>
    <row r="369" spans="1:25" ht="33.75">
      <c r="A369" s="19"/>
      <c r="B369" s="158" t="s">
        <v>861</v>
      </c>
      <c r="C369" s="170"/>
      <c r="D369" s="170"/>
      <c r="E369" s="27"/>
      <c r="F369" s="172"/>
      <c r="G369" s="172"/>
      <c r="H369" s="27"/>
      <c r="I369" s="172"/>
      <c r="J369" s="172"/>
    </row>
    <row r="370" spans="1:25">
      <c r="A370" s="19"/>
      <c r="B370" s="158" t="s">
        <v>858</v>
      </c>
      <c r="C370" s="161">
        <v>5.09</v>
      </c>
      <c r="D370" s="159" t="s">
        <v>533</v>
      </c>
      <c r="E370" s="27"/>
      <c r="F370" s="162">
        <v>4.17</v>
      </c>
      <c r="G370" s="160" t="s">
        <v>533</v>
      </c>
      <c r="H370" s="27"/>
      <c r="I370" s="162">
        <v>4.99</v>
      </c>
      <c r="J370" s="160" t="s">
        <v>533</v>
      </c>
    </row>
    <row r="371" spans="1:25" ht="15.75" thickBot="1">
      <c r="A371" s="19"/>
      <c r="B371" s="186" t="s">
        <v>859</v>
      </c>
      <c r="C371" s="196">
        <v>5</v>
      </c>
      <c r="D371" s="197" t="s">
        <v>533</v>
      </c>
      <c r="E371" s="29"/>
      <c r="F371" s="187">
        <v>5</v>
      </c>
      <c r="G371" s="188" t="s">
        <v>533</v>
      </c>
      <c r="H371" s="29"/>
      <c r="I371" s="187">
        <v>5</v>
      </c>
      <c r="J371" s="188" t="s">
        <v>533</v>
      </c>
    </row>
    <row r="372" spans="1:25">
      <c r="A372" s="19" t="s">
        <v>1703</v>
      </c>
      <c r="B372" s="22" t="s">
        <v>998</v>
      </c>
      <c r="C372" s="22"/>
      <c r="D372" s="22"/>
      <c r="E372" s="22"/>
      <c r="F372" s="22"/>
      <c r="G372" s="22"/>
      <c r="H372" s="22"/>
      <c r="I372" s="22"/>
      <c r="J372" s="22"/>
      <c r="K372" s="22"/>
      <c r="L372" s="22"/>
      <c r="M372" s="22"/>
      <c r="N372" s="22"/>
      <c r="O372" s="22"/>
      <c r="P372" s="22"/>
      <c r="Q372" s="22"/>
      <c r="R372" s="22"/>
      <c r="S372" s="22"/>
      <c r="T372" s="22"/>
      <c r="U372" s="22"/>
      <c r="V372" s="22"/>
      <c r="W372" s="22"/>
      <c r="X372" s="22"/>
      <c r="Y372" s="22"/>
    </row>
    <row r="373" spans="1:25">
      <c r="A373" s="19"/>
      <c r="B373" s="13"/>
      <c r="C373" s="13"/>
      <c r="D373" s="13"/>
      <c r="E373" s="13"/>
      <c r="F373" s="13"/>
      <c r="G373" s="13"/>
      <c r="H373" s="13"/>
      <c r="I373" s="13"/>
      <c r="J373" s="13"/>
      <c r="K373" s="13"/>
      <c r="L373" s="13"/>
      <c r="M373" s="13"/>
      <c r="N373" s="13"/>
      <c r="O373" s="13"/>
      <c r="P373" s="13"/>
      <c r="Q373" s="13"/>
      <c r="R373" s="13"/>
      <c r="S373" s="13"/>
      <c r="T373" s="13"/>
      <c r="U373" s="13"/>
      <c r="V373" s="13"/>
      <c r="W373" s="13"/>
      <c r="X373" s="13"/>
      <c r="Y373" s="13"/>
    </row>
    <row r="374" spans="1:25" ht="15.75" thickBot="1">
      <c r="A374" s="19"/>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row>
    <row r="375" spans="1:25">
      <c r="A375" s="19"/>
      <c r="B375" s="126" t="s">
        <v>294</v>
      </c>
      <c r="C375" s="52">
        <v>2015</v>
      </c>
      <c r="D375" s="52"/>
      <c r="E375" s="49"/>
      <c r="F375" s="49"/>
      <c r="G375" s="52">
        <v>2016</v>
      </c>
      <c r="H375" s="52"/>
      <c r="I375" s="49"/>
      <c r="J375" s="49"/>
      <c r="K375" s="52">
        <v>2017</v>
      </c>
      <c r="L375" s="52"/>
      <c r="M375" s="49"/>
      <c r="N375" s="49"/>
      <c r="O375" s="52">
        <v>2018</v>
      </c>
      <c r="P375" s="52"/>
      <c r="Q375" s="49"/>
      <c r="R375" s="49"/>
      <c r="S375" s="52">
        <v>2019</v>
      </c>
      <c r="T375" s="52"/>
      <c r="U375" s="49"/>
      <c r="V375" s="49"/>
      <c r="W375" s="52" t="s">
        <v>999</v>
      </c>
      <c r="X375" s="52"/>
      <c r="Y375" s="49"/>
    </row>
    <row r="376" spans="1:25" ht="15.75" thickBot="1">
      <c r="A376" s="19"/>
      <c r="B376" s="46"/>
      <c r="C376" s="53"/>
      <c r="D376" s="53"/>
      <c r="E376" s="50"/>
      <c r="F376" s="50"/>
      <c r="G376" s="53"/>
      <c r="H376" s="53"/>
      <c r="I376" s="50"/>
      <c r="J376" s="50"/>
      <c r="K376" s="53"/>
      <c r="L376" s="53"/>
      <c r="M376" s="50"/>
      <c r="N376" s="50"/>
      <c r="O376" s="53"/>
      <c r="P376" s="53"/>
      <c r="Q376" s="50"/>
      <c r="R376" s="50"/>
      <c r="S376" s="53"/>
      <c r="T376" s="53"/>
      <c r="U376" s="50"/>
      <c r="V376" s="50"/>
      <c r="W376" s="53" t="s">
        <v>1000</v>
      </c>
      <c r="X376" s="53"/>
      <c r="Y376" s="50"/>
    </row>
    <row r="377" spans="1:25">
      <c r="A377" s="19"/>
      <c r="B377" s="172" t="s">
        <v>981</v>
      </c>
      <c r="C377" s="172" t="s">
        <v>296</v>
      </c>
      <c r="D377" s="201">
        <v>3094</v>
      </c>
      <c r="E377" s="49"/>
      <c r="F377" s="49"/>
      <c r="G377" s="172" t="s">
        <v>296</v>
      </c>
      <c r="H377" s="201">
        <v>3324</v>
      </c>
      <c r="I377" s="49"/>
      <c r="J377" s="49"/>
      <c r="K377" s="172" t="s">
        <v>296</v>
      </c>
      <c r="L377" s="201">
        <v>3375</v>
      </c>
      <c r="M377" s="49"/>
      <c r="N377" s="49"/>
      <c r="O377" s="172" t="s">
        <v>296</v>
      </c>
      <c r="P377" s="201">
        <v>3567</v>
      </c>
      <c r="Q377" s="49"/>
      <c r="R377" s="49"/>
      <c r="S377" s="172" t="s">
        <v>296</v>
      </c>
      <c r="T377" s="201">
        <v>3735</v>
      </c>
      <c r="U377" s="49"/>
      <c r="V377" s="49"/>
      <c r="W377" s="172" t="s">
        <v>296</v>
      </c>
      <c r="X377" s="201">
        <v>22206</v>
      </c>
      <c r="Y377" s="49"/>
    </row>
    <row r="378" spans="1:25" ht="15.75" thickBot="1">
      <c r="A378" s="19"/>
      <c r="B378" s="199"/>
      <c r="C378" s="199"/>
      <c r="D378" s="202"/>
      <c r="E378" s="50"/>
      <c r="F378" s="50"/>
      <c r="G378" s="199"/>
      <c r="H378" s="202"/>
      <c r="I378" s="50"/>
      <c r="J378" s="50"/>
      <c r="K378" s="199"/>
      <c r="L378" s="202"/>
      <c r="M378" s="50"/>
      <c r="N378" s="50"/>
      <c r="O378" s="199"/>
      <c r="P378" s="202"/>
      <c r="Q378" s="50"/>
      <c r="R378" s="50"/>
      <c r="S378" s="199"/>
      <c r="T378" s="202"/>
      <c r="U378" s="50"/>
      <c r="V378" s="50"/>
      <c r="W378" s="199"/>
      <c r="X378" s="202"/>
      <c r="Y378" s="50"/>
    </row>
  </sheetData>
  <mergeCells count="1727">
    <mergeCell ref="A335:A353"/>
    <mergeCell ref="B335:Y335"/>
    <mergeCell ref="A354:A371"/>
    <mergeCell ref="B354:Y354"/>
    <mergeCell ref="B363:Y363"/>
    <mergeCell ref="A372:A378"/>
    <mergeCell ref="B372:Y372"/>
    <mergeCell ref="A305:A312"/>
    <mergeCell ref="B305:Y305"/>
    <mergeCell ref="A313:A324"/>
    <mergeCell ref="B313:Y313"/>
    <mergeCell ref="A325:A334"/>
    <mergeCell ref="B325:Y325"/>
    <mergeCell ref="A277:A284"/>
    <mergeCell ref="B277:Y277"/>
    <mergeCell ref="B285:Y285"/>
    <mergeCell ref="B286:Y286"/>
    <mergeCell ref="A287:A304"/>
    <mergeCell ref="B287:Y287"/>
    <mergeCell ref="A223:A249"/>
    <mergeCell ref="B223:Y223"/>
    <mergeCell ref="A250:A259"/>
    <mergeCell ref="B250:Y250"/>
    <mergeCell ref="A260:A276"/>
    <mergeCell ref="B260:Y260"/>
    <mergeCell ref="A83:A106"/>
    <mergeCell ref="B83:Y83"/>
    <mergeCell ref="A107:A129"/>
    <mergeCell ref="B107:Y107"/>
    <mergeCell ref="A130:A222"/>
    <mergeCell ref="B130:Y130"/>
    <mergeCell ref="B168:Y168"/>
    <mergeCell ref="B205:Y205"/>
    <mergeCell ref="A45:A52"/>
    <mergeCell ref="B45:Y45"/>
    <mergeCell ref="A53:A69"/>
    <mergeCell ref="B53:Y53"/>
    <mergeCell ref="B54:Y54"/>
    <mergeCell ref="A70:A82"/>
    <mergeCell ref="B70:Y70"/>
    <mergeCell ref="A1:A2"/>
    <mergeCell ref="B1:Y1"/>
    <mergeCell ref="B2:Y2"/>
    <mergeCell ref="B3:Y3"/>
    <mergeCell ref="A4:A44"/>
    <mergeCell ref="B4:Y4"/>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V375:V376"/>
    <mergeCell ref="W375:X375"/>
    <mergeCell ref="W376:X376"/>
    <mergeCell ref="Y375:Y376"/>
    <mergeCell ref="B377:B378"/>
    <mergeCell ref="C377:C378"/>
    <mergeCell ref="D377:D378"/>
    <mergeCell ref="E377:E378"/>
    <mergeCell ref="F377:F378"/>
    <mergeCell ref="G377:G378"/>
    <mergeCell ref="N375:N376"/>
    <mergeCell ref="O375:P376"/>
    <mergeCell ref="Q375:Q376"/>
    <mergeCell ref="R375:R376"/>
    <mergeCell ref="S375:T376"/>
    <mergeCell ref="U375:U376"/>
    <mergeCell ref="B373:Y373"/>
    <mergeCell ref="B375:B376"/>
    <mergeCell ref="C375:D376"/>
    <mergeCell ref="E375:E376"/>
    <mergeCell ref="F375:F376"/>
    <mergeCell ref="G375:H376"/>
    <mergeCell ref="I375:I376"/>
    <mergeCell ref="J375:J376"/>
    <mergeCell ref="K375:L376"/>
    <mergeCell ref="M375:M376"/>
    <mergeCell ref="H367:H368"/>
    <mergeCell ref="I367:I368"/>
    <mergeCell ref="J367:J368"/>
    <mergeCell ref="C369:D369"/>
    <mergeCell ref="F369:G369"/>
    <mergeCell ref="I369:J369"/>
    <mergeCell ref="B367:B368"/>
    <mergeCell ref="C367:C368"/>
    <mergeCell ref="D367:D368"/>
    <mergeCell ref="E367:E368"/>
    <mergeCell ref="F367:F368"/>
    <mergeCell ref="G367:G368"/>
    <mergeCell ref="G358:G359"/>
    <mergeCell ref="C360:D360"/>
    <mergeCell ref="F360:G360"/>
    <mergeCell ref="B364:J364"/>
    <mergeCell ref="C366:D366"/>
    <mergeCell ref="F366:I366"/>
    <mergeCell ref="K352:K353"/>
    <mergeCell ref="L352:L353"/>
    <mergeCell ref="M352:M353"/>
    <mergeCell ref="B355:G355"/>
    <mergeCell ref="C357:F357"/>
    <mergeCell ref="B358:B359"/>
    <mergeCell ref="C358:C359"/>
    <mergeCell ref="D358:D359"/>
    <mergeCell ref="E358:E359"/>
    <mergeCell ref="F358:F359"/>
    <mergeCell ref="M350:M351"/>
    <mergeCell ref="B352:B353"/>
    <mergeCell ref="C352:C353"/>
    <mergeCell ref="D352:D353"/>
    <mergeCell ref="E352:E353"/>
    <mergeCell ref="F352:F353"/>
    <mergeCell ref="G352:G353"/>
    <mergeCell ref="H352:H353"/>
    <mergeCell ref="I352:I353"/>
    <mergeCell ref="J352:J353"/>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M342:M343"/>
    <mergeCell ref="B344:B345"/>
    <mergeCell ref="C344:D345"/>
    <mergeCell ref="E344:E345"/>
    <mergeCell ref="F344:F345"/>
    <mergeCell ref="G344:H345"/>
    <mergeCell ref="I344:I345"/>
    <mergeCell ref="J344:J345"/>
    <mergeCell ref="K344:L345"/>
    <mergeCell ref="M344:M345"/>
    <mergeCell ref="G342:G343"/>
    <mergeCell ref="H342:H343"/>
    <mergeCell ref="I342:I343"/>
    <mergeCell ref="J342:J343"/>
    <mergeCell ref="K342:K343"/>
    <mergeCell ref="L342:L343"/>
    <mergeCell ref="K339:L340"/>
    <mergeCell ref="M339:M340"/>
    <mergeCell ref="C341:E341"/>
    <mergeCell ref="G341:I341"/>
    <mergeCell ref="K341:M341"/>
    <mergeCell ref="B342:B343"/>
    <mergeCell ref="C342:C343"/>
    <mergeCell ref="D342:D343"/>
    <mergeCell ref="E342:E343"/>
    <mergeCell ref="F342:F343"/>
    <mergeCell ref="B336:M336"/>
    <mergeCell ref="C338:E338"/>
    <mergeCell ref="G338:L338"/>
    <mergeCell ref="B339:B340"/>
    <mergeCell ref="C339:D340"/>
    <mergeCell ref="E339:E340"/>
    <mergeCell ref="F339:F340"/>
    <mergeCell ref="G339:H340"/>
    <mergeCell ref="I339:I340"/>
    <mergeCell ref="J339:J340"/>
    <mergeCell ref="H333:H334"/>
    <mergeCell ref="I333:I334"/>
    <mergeCell ref="J333:J334"/>
    <mergeCell ref="K333:K334"/>
    <mergeCell ref="L333:L334"/>
    <mergeCell ref="M333:M334"/>
    <mergeCell ref="B333:B334"/>
    <mergeCell ref="C333:C334"/>
    <mergeCell ref="D333:D334"/>
    <mergeCell ref="E333:E334"/>
    <mergeCell ref="F333:F334"/>
    <mergeCell ref="G333:G334"/>
    <mergeCell ref="H331:H332"/>
    <mergeCell ref="I331:I332"/>
    <mergeCell ref="J331:J332"/>
    <mergeCell ref="K331:K332"/>
    <mergeCell ref="L331:L332"/>
    <mergeCell ref="M331:M332"/>
    <mergeCell ref="I329:I330"/>
    <mergeCell ref="J329:J330"/>
    <mergeCell ref="K329:L330"/>
    <mergeCell ref="M329:M330"/>
    <mergeCell ref="B331:B332"/>
    <mergeCell ref="C331:C332"/>
    <mergeCell ref="D331:D332"/>
    <mergeCell ref="E331:E332"/>
    <mergeCell ref="F331:F332"/>
    <mergeCell ref="G331:G332"/>
    <mergeCell ref="H323:H324"/>
    <mergeCell ref="I323:I324"/>
    <mergeCell ref="B326:M326"/>
    <mergeCell ref="C328:E328"/>
    <mergeCell ref="G328:L328"/>
    <mergeCell ref="B329:B330"/>
    <mergeCell ref="C329:D330"/>
    <mergeCell ref="E329:E330"/>
    <mergeCell ref="F329:F330"/>
    <mergeCell ref="G329:H330"/>
    <mergeCell ref="B323:B324"/>
    <mergeCell ref="C323:C324"/>
    <mergeCell ref="D323:D324"/>
    <mergeCell ref="E323:E324"/>
    <mergeCell ref="F323:F324"/>
    <mergeCell ref="G323:G324"/>
    <mergeCell ref="H319:H320"/>
    <mergeCell ref="I319:I320"/>
    <mergeCell ref="B321:B322"/>
    <mergeCell ref="C321:C322"/>
    <mergeCell ref="D321:D322"/>
    <mergeCell ref="E321:E322"/>
    <mergeCell ref="F321:F322"/>
    <mergeCell ref="G321:G322"/>
    <mergeCell ref="H321:H322"/>
    <mergeCell ref="I321:I322"/>
    <mergeCell ref="B319:B320"/>
    <mergeCell ref="C319:C320"/>
    <mergeCell ref="D319:D320"/>
    <mergeCell ref="E319:E320"/>
    <mergeCell ref="F319:F320"/>
    <mergeCell ref="G319:G320"/>
    <mergeCell ref="H311:H312"/>
    <mergeCell ref="I311:I312"/>
    <mergeCell ref="B314:I314"/>
    <mergeCell ref="C316:H316"/>
    <mergeCell ref="B317:B318"/>
    <mergeCell ref="C317:D318"/>
    <mergeCell ref="E317:E318"/>
    <mergeCell ref="F317:F318"/>
    <mergeCell ref="G317:H318"/>
    <mergeCell ref="I317:I318"/>
    <mergeCell ref="B311:B312"/>
    <mergeCell ref="C311:C312"/>
    <mergeCell ref="D311:D312"/>
    <mergeCell ref="E311:E312"/>
    <mergeCell ref="F311:F312"/>
    <mergeCell ref="G311:G312"/>
    <mergeCell ref="I303:I304"/>
    <mergeCell ref="B306:I306"/>
    <mergeCell ref="C308:H308"/>
    <mergeCell ref="B309:B310"/>
    <mergeCell ref="C309:D310"/>
    <mergeCell ref="E309:E310"/>
    <mergeCell ref="F309:F310"/>
    <mergeCell ref="G309:H310"/>
    <mergeCell ref="I309:I310"/>
    <mergeCell ref="C302:D302"/>
    <mergeCell ref="G302:H302"/>
    <mergeCell ref="B303:B304"/>
    <mergeCell ref="C303:C304"/>
    <mergeCell ref="D303:D304"/>
    <mergeCell ref="E303:E304"/>
    <mergeCell ref="F303:F304"/>
    <mergeCell ref="G303:G304"/>
    <mergeCell ref="H303:H304"/>
    <mergeCell ref="B300:B301"/>
    <mergeCell ref="C300:D301"/>
    <mergeCell ref="E300:E301"/>
    <mergeCell ref="F300:F301"/>
    <mergeCell ref="G300:H301"/>
    <mergeCell ref="I300:I301"/>
    <mergeCell ref="B298:B299"/>
    <mergeCell ref="C298:D299"/>
    <mergeCell ref="E298:E299"/>
    <mergeCell ref="F298:F299"/>
    <mergeCell ref="G298:H299"/>
    <mergeCell ref="I298:I299"/>
    <mergeCell ref="I294:I295"/>
    <mergeCell ref="B296:B297"/>
    <mergeCell ref="C296:D297"/>
    <mergeCell ref="E296:E297"/>
    <mergeCell ref="F296:F297"/>
    <mergeCell ref="G296:H297"/>
    <mergeCell ref="I296:I297"/>
    <mergeCell ref="I291:I292"/>
    <mergeCell ref="C293:E293"/>
    <mergeCell ref="G293:I293"/>
    <mergeCell ref="B294:B295"/>
    <mergeCell ref="C294:C295"/>
    <mergeCell ref="D294:D295"/>
    <mergeCell ref="E294:E295"/>
    <mergeCell ref="F294:F295"/>
    <mergeCell ref="G294:G295"/>
    <mergeCell ref="H294:H295"/>
    <mergeCell ref="K283:K284"/>
    <mergeCell ref="L283:L284"/>
    <mergeCell ref="M283:M284"/>
    <mergeCell ref="B288:I288"/>
    <mergeCell ref="C290:H290"/>
    <mergeCell ref="B291:B292"/>
    <mergeCell ref="C291:D292"/>
    <mergeCell ref="E291:E292"/>
    <mergeCell ref="F291:F292"/>
    <mergeCell ref="G291:H292"/>
    <mergeCell ref="M281:M282"/>
    <mergeCell ref="B283:B284"/>
    <mergeCell ref="C283:C284"/>
    <mergeCell ref="D283:D284"/>
    <mergeCell ref="E283:E284"/>
    <mergeCell ref="F283:F284"/>
    <mergeCell ref="G283:G284"/>
    <mergeCell ref="H283:H284"/>
    <mergeCell ref="I283:I284"/>
    <mergeCell ref="J283:J284"/>
    <mergeCell ref="B278:M278"/>
    <mergeCell ref="C280:L280"/>
    <mergeCell ref="B281:B282"/>
    <mergeCell ref="C281:D282"/>
    <mergeCell ref="E281:E282"/>
    <mergeCell ref="F281:F282"/>
    <mergeCell ref="G281:H282"/>
    <mergeCell ref="I281:I282"/>
    <mergeCell ref="J281:J282"/>
    <mergeCell ref="K281:L282"/>
    <mergeCell ref="H273:H274"/>
    <mergeCell ref="I273:I274"/>
    <mergeCell ref="B275:B276"/>
    <mergeCell ref="C275:C276"/>
    <mergeCell ref="D275:D276"/>
    <mergeCell ref="E275:E276"/>
    <mergeCell ref="F275:F276"/>
    <mergeCell ref="G275:G276"/>
    <mergeCell ref="H275:H276"/>
    <mergeCell ref="I275:I276"/>
    <mergeCell ref="B273:B274"/>
    <mergeCell ref="C273:C274"/>
    <mergeCell ref="D273:D274"/>
    <mergeCell ref="E273:E274"/>
    <mergeCell ref="F273:F274"/>
    <mergeCell ref="G273:G274"/>
    <mergeCell ref="H269:H270"/>
    <mergeCell ref="I269:I270"/>
    <mergeCell ref="B271:B272"/>
    <mergeCell ref="C271:C272"/>
    <mergeCell ref="D271:D272"/>
    <mergeCell ref="E271:E272"/>
    <mergeCell ref="F271:F272"/>
    <mergeCell ref="G271:G272"/>
    <mergeCell ref="H271:H272"/>
    <mergeCell ref="I271:I272"/>
    <mergeCell ref="B269:B270"/>
    <mergeCell ref="C269:C270"/>
    <mergeCell ref="D269:D270"/>
    <mergeCell ref="E269:E270"/>
    <mergeCell ref="F269:F270"/>
    <mergeCell ref="G269:G270"/>
    <mergeCell ref="H265:H266"/>
    <mergeCell ref="I265:I266"/>
    <mergeCell ref="B267:B268"/>
    <mergeCell ref="C267:C268"/>
    <mergeCell ref="D267:D268"/>
    <mergeCell ref="E267:E268"/>
    <mergeCell ref="F267:F268"/>
    <mergeCell ref="G267:G268"/>
    <mergeCell ref="H267:H268"/>
    <mergeCell ref="I267:I268"/>
    <mergeCell ref="B265:B266"/>
    <mergeCell ref="C265:C266"/>
    <mergeCell ref="D265:D266"/>
    <mergeCell ref="E265:E266"/>
    <mergeCell ref="F265:F266"/>
    <mergeCell ref="G265:G266"/>
    <mergeCell ref="H258:H259"/>
    <mergeCell ref="I258:I259"/>
    <mergeCell ref="B261:I261"/>
    <mergeCell ref="B263:B264"/>
    <mergeCell ref="C263:D264"/>
    <mergeCell ref="E263:E264"/>
    <mergeCell ref="F263:F264"/>
    <mergeCell ref="G263:H264"/>
    <mergeCell ref="I263:I264"/>
    <mergeCell ref="B258:B259"/>
    <mergeCell ref="C258:C259"/>
    <mergeCell ref="D258:D259"/>
    <mergeCell ref="E258:E259"/>
    <mergeCell ref="F258:F259"/>
    <mergeCell ref="G258:G259"/>
    <mergeCell ref="I254:I255"/>
    <mergeCell ref="B256:B257"/>
    <mergeCell ref="C256:C257"/>
    <mergeCell ref="D256:D257"/>
    <mergeCell ref="E256:E257"/>
    <mergeCell ref="F256:F257"/>
    <mergeCell ref="G256:G257"/>
    <mergeCell ref="H256:H257"/>
    <mergeCell ref="I256:I257"/>
    <mergeCell ref="C253:H253"/>
    <mergeCell ref="B254:B255"/>
    <mergeCell ref="C254:D255"/>
    <mergeCell ref="E254:E255"/>
    <mergeCell ref="F254:F255"/>
    <mergeCell ref="G254:H255"/>
    <mergeCell ref="I248:I249"/>
    <mergeCell ref="J248:J249"/>
    <mergeCell ref="K248:K249"/>
    <mergeCell ref="L248:L249"/>
    <mergeCell ref="M248:M249"/>
    <mergeCell ref="B251:I251"/>
    <mergeCell ref="J246:J247"/>
    <mergeCell ref="K246:L247"/>
    <mergeCell ref="M246:M247"/>
    <mergeCell ref="B248:B249"/>
    <mergeCell ref="C248:C249"/>
    <mergeCell ref="D248:D249"/>
    <mergeCell ref="E248:E249"/>
    <mergeCell ref="F248:F249"/>
    <mergeCell ref="G248:G249"/>
    <mergeCell ref="H248:H249"/>
    <mergeCell ref="B246:B247"/>
    <mergeCell ref="C246:D247"/>
    <mergeCell ref="E246:E247"/>
    <mergeCell ref="F246:F247"/>
    <mergeCell ref="G246:H247"/>
    <mergeCell ref="I246:I247"/>
    <mergeCell ref="M242:M243"/>
    <mergeCell ref="B244:B245"/>
    <mergeCell ref="C244:D245"/>
    <mergeCell ref="E244:E245"/>
    <mergeCell ref="F244:F245"/>
    <mergeCell ref="G244:H245"/>
    <mergeCell ref="I244:I245"/>
    <mergeCell ref="J244:J245"/>
    <mergeCell ref="K244:L245"/>
    <mergeCell ref="M244:M245"/>
    <mergeCell ref="K240:L241"/>
    <mergeCell ref="M240:M241"/>
    <mergeCell ref="B242:B243"/>
    <mergeCell ref="C242:D243"/>
    <mergeCell ref="E242:E243"/>
    <mergeCell ref="F242:F243"/>
    <mergeCell ref="G242:H243"/>
    <mergeCell ref="I242:I243"/>
    <mergeCell ref="J242:J243"/>
    <mergeCell ref="K242:L243"/>
    <mergeCell ref="K238:K239"/>
    <mergeCell ref="L238:L239"/>
    <mergeCell ref="M238:M239"/>
    <mergeCell ref="B240:B241"/>
    <mergeCell ref="C240:D241"/>
    <mergeCell ref="E240:E241"/>
    <mergeCell ref="F240:F241"/>
    <mergeCell ref="G240:H241"/>
    <mergeCell ref="I240:I241"/>
    <mergeCell ref="J240:J241"/>
    <mergeCell ref="M236:M237"/>
    <mergeCell ref="B238:B239"/>
    <mergeCell ref="C238:C239"/>
    <mergeCell ref="D238:D239"/>
    <mergeCell ref="E238:E239"/>
    <mergeCell ref="F238:F239"/>
    <mergeCell ref="G238:G239"/>
    <mergeCell ref="H238:H239"/>
    <mergeCell ref="I238:I239"/>
    <mergeCell ref="J238:J239"/>
    <mergeCell ref="K234:L235"/>
    <mergeCell ref="M234:M235"/>
    <mergeCell ref="B236:B237"/>
    <mergeCell ref="C236:D237"/>
    <mergeCell ref="E236:E237"/>
    <mergeCell ref="F236:F237"/>
    <mergeCell ref="G236:H237"/>
    <mergeCell ref="I236:I237"/>
    <mergeCell ref="J236:J237"/>
    <mergeCell ref="K236:L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G228:G229"/>
    <mergeCell ref="H228:H229"/>
    <mergeCell ref="I228:I229"/>
    <mergeCell ref="J228:J229"/>
    <mergeCell ref="K228:K229"/>
    <mergeCell ref="L228:L229"/>
    <mergeCell ref="G227:H227"/>
    <mergeCell ref="I226:I227"/>
    <mergeCell ref="J226:J227"/>
    <mergeCell ref="K226:L227"/>
    <mergeCell ref="M226:M227"/>
    <mergeCell ref="B228:B229"/>
    <mergeCell ref="C228:C229"/>
    <mergeCell ref="D228:D229"/>
    <mergeCell ref="E228:E229"/>
    <mergeCell ref="F228:F229"/>
    <mergeCell ref="C220:D220"/>
    <mergeCell ref="I220:J220"/>
    <mergeCell ref="B222:J222"/>
    <mergeCell ref="B224:M224"/>
    <mergeCell ref="B226:B227"/>
    <mergeCell ref="C226:D226"/>
    <mergeCell ref="C227:D227"/>
    <mergeCell ref="E226:E227"/>
    <mergeCell ref="F226:F227"/>
    <mergeCell ref="G226:H226"/>
    <mergeCell ref="C216:D216"/>
    <mergeCell ref="I216:J216"/>
    <mergeCell ref="C218:D218"/>
    <mergeCell ref="F218:G218"/>
    <mergeCell ref="I218:J218"/>
    <mergeCell ref="C219:D219"/>
    <mergeCell ref="I219:J219"/>
    <mergeCell ref="C213:D213"/>
    <mergeCell ref="I213:J213"/>
    <mergeCell ref="C214:D214"/>
    <mergeCell ref="I214:J214"/>
    <mergeCell ref="C215:D215"/>
    <mergeCell ref="I215:J215"/>
    <mergeCell ref="J209:J210"/>
    <mergeCell ref="B211:B212"/>
    <mergeCell ref="C211:C212"/>
    <mergeCell ref="D211:D212"/>
    <mergeCell ref="E211:E212"/>
    <mergeCell ref="F211:F212"/>
    <mergeCell ref="G211:G212"/>
    <mergeCell ref="H211:H212"/>
    <mergeCell ref="I211:I212"/>
    <mergeCell ref="J211:J212"/>
    <mergeCell ref="C208:I208"/>
    <mergeCell ref="B209:B210"/>
    <mergeCell ref="C209:C210"/>
    <mergeCell ref="D209:D210"/>
    <mergeCell ref="E209:E210"/>
    <mergeCell ref="F209:F210"/>
    <mergeCell ref="G209:G210"/>
    <mergeCell ref="H209:H210"/>
    <mergeCell ref="I209:I210"/>
    <mergeCell ref="H203:J204"/>
    <mergeCell ref="K203:K204"/>
    <mergeCell ref="L203:N204"/>
    <mergeCell ref="O203:O204"/>
    <mergeCell ref="P203:R204"/>
    <mergeCell ref="B206:J206"/>
    <mergeCell ref="K201:K202"/>
    <mergeCell ref="L201:N202"/>
    <mergeCell ref="O201:O202"/>
    <mergeCell ref="P201:R202"/>
    <mergeCell ref="B203:B204"/>
    <mergeCell ref="C203:C204"/>
    <mergeCell ref="D203:D204"/>
    <mergeCell ref="E203:E204"/>
    <mergeCell ref="F203:F204"/>
    <mergeCell ref="G203:G204"/>
    <mergeCell ref="D200:F200"/>
    <mergeCell ref="H200:J200"/>
    <mergeCell ref="L200:N200"/>
    <mergeCell ref="P200:R200"/>
    <mergeCell ref="B201:B202"/>
    <mergeCell ref="C201:C202"/>
    <mergeCell ref="D201:E202"/>
    <mergeCell ref="F201:F202"/>
    <mergeCell ref="G201:G202"/>
    <mergeCell ref="H201:J202"/>
    <mergeCell ref="M198:M199"/>
    <mergeCell ref="N198:N199"/>
    <mergeCell ref="O198:O199"/>
    <mergeCell ref="P198:P199"/>
    <mergeCell ref="Q198:Q199"/>
    <mergeCell ref="R198:R199"/>
    <mergeCell ref="G198:G199"/>
    <mergeCell ref="H198:H199"/>
    <mergeCell ref="I198:I199"/>
    <mergeCell ref="J198:J199"/>
    <mergeCell ref="K198:K199"/>
    <mergeCell ref="L198:L199"/>
    <mergeCell ref="L196:M197"/>
    <mergeCell ref="N196:N197"/>
    <mergeCell ref="O196:O197"/>
    <mergeCell ref="P196:Q197"/>
    <mergeCell ref="R196:R197"/>
    <mergeCell ref="B198:B199"/>
    <mergeCell ref="C198:C199"/>
    <mergeCell ref="D198:D199"/>
    <mergeCell ref="E198:E199"/>
    <mergeCell ref="F198:F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R183:R184"/>
    <mergeCell ref="D185:F185"/>
    <mergeCell ref="H185:J185"/>
    <mergeCell ref="L185:N185"/>
    <mergeCell ref="P185:R185"/>
    <mergeCell ref="B186:B187"/>
    <mergeCell ref="C186:C187"/>
    <mergeCell ref="D186:E187"/>
    <mergeCell ref="F186:F187"/>
    <mergeCell ref="G186:G187"/>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R171:R175"/>
    <mergeCell ref="D176:F176"/>
    <mergeCell ref="H176:J176"/>
    <mergeCell ref="L176:N176"/>
    <mergeCell ref="P176:R176"/>
    <mergeCell ref="B177:B178"/>
    <mergeCell ref="C177:C178"/>
    <mergeCell ref="D177:D178"/>
    <mergeCell ref="E177:E178"/>
    <mergeCell ref="F177:F178"/>
    <mergeCell ref="N171:N175"/>
    <mergeCell ref="O171:O175"/>
    <mergeCell ref="P171:Q171"/>
    <mergeCell ref="P172:Q172"/>
    <mergeCell ref="P173:Q173"/>
    <mergeCell ref="P174:Q174"/>
    <mergeCell ref="P175:Q175"/>
    <mergeCell ref="J171:J175"/>
    <mergeCell ref="K171:K175"/>
    <mergeCell ref="L171:M171"/>
    <mergeCell ref="L172:M172"/>
    <mergeCell ref="L173:M173"/>
    <mergeCell ref="L174:M174"/>
    <mergeCell ref="L175:M175"/>
    <mergeCell ref="B171:B175"/>
    <mergeCell ref="C171:C175"/>
    <mergeCell ref="D171:E175"/>
    <mergeCell ref="F171:F175"/>
    <mergeCell ref="G171:G175"/>
    <mergeCell ref="H171:I171"/>
    <mergeCell ref="H172:I172"/>
    <mergeCell ref="H173:I173"/>
    <mergeCell ref="H174:I174"/>
    <mergeCell ref="H175:I175"/>
    <mergeCell ref="H166:J167"/>
    <mergeCell ref="K166:K167"/>
    <mergeCell ref="L166:N167"/>
    <mergeCell ref="O166:O167"/>
    <mergeCell ref="P166:R167"/>
    <mergeCell ref="B169:R169"/>
    <mergeCell ref="K164:K165"/>
    <mergeCell ref="L164:N165"/>
    <mergeCell ref="O164:O165"/>
    <mergeCell ref="P164:R165"/>
    <mergeCell ref="B166:B167"/>
    <mergeCell ref="C166:C167"/>
    <mergeCell ref="D166:D167"/>
    <mergeCell ref="E166:E167"/>
    <mergeCell ref="F166:F167"/>
    <mergeCell ref="G166:G167"/>
    <mergeCell ref="B164:B165"/>
    <mergeCell ref="C164:C165"/>
    <mergeCell ref="D164:E165"/>
    <mergeCell ref="F164:F165"/>
    <mergeCell ref="G164:G165"/>
    <mergeCell ref="H164:J165"/>
    <mergeCell ref="Q161:Q162"/>
    <mergeCell ref="R161:R162"/>
    <mergeCell ref="D163:F163"/>
    <mergeCell ref="H163:J163"/>
    <mergeCell ref="L163:N163"/>
    <mergeCell ref="P163:R163"/>
    <mergeCell ref="K161:K162"/>
    <mergeCell ref="L161:L162"/>
    <mergeCell ref="M161:M162"/>
    <mergeCell ref="N161:N162"/>
    <mergeCell ref="O161:O162"/>
    <mergeCell ref="P161:P162"/>
    <mergeCell ref="R159:R160"/>
    <mergeCell ref="B161:B162"/>
    <mergeCell ref="C161:C162"/>
    <mergeCell ref="D161:D162"/>
    <mergeCell ref="E161:E162"/>
    <mergeCell ref="F161:F162"/>
    <mergeCell ref="G161:G162"/>
    <mergeCell ref="H161:H162"/>
    <mergeCell ref="I161:I162"/>
    <mergeCell ref="J161:J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P147:R148"/>
    <mergeCell ref="B149:B150"/>
    <mergeCell ref="C149:C150"/>
    <mergeCell ref="D149:E150"/>
    <mergeCell ref="F149:F150"/>
    <mergeCell ref="G149:G150"/>
    <mergeCell ref="H149:I150"/>
    <mergeCell ref="J149:J150"/>
    <mergeCell ref="K149:K150"/>
    <mergeCell ref="L149:M150"/>
    <mergeCell ref="R145:R146"/>
    <mergeCell ref="B147:B148"/>
    <mergeCell ref="C147:C148"/>
    <mergeCell ref="D147:F148"/>
    <mergeCell ref="G147:G148"/>
    <mergeCell ref="H147:I148"/>
    <mergeCell ref="J147:J148"/>
    <mergeCell ref="K147:K148"/>
    <mergeCell ref="L147:N148"/>
    <mergeCell ref="O147:O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R133:R137"/>
    <mergeCell ref="D138:F138"/>
    <mergeCell ref="H138:J138"/>
    <mergeCell ref="L138:N138"/>
    <mergeCell ref="P138:R138"/>
    <mergeCell ref="B139:B140"/>
    <mergeCell ref="C139:C140"/>
    <mergeCell ref="D139:D140"/>
    <mergeCell ref="E139:E140"/>
    <mergeCell ref="F139:F140"/>
    <mergeCell ref="N133:N137"/>
    <mergeCell ref="O133:O137"/>
    <mergeCell ref="P133:Q133"/>
    <mergeCell ref="P134:Q134"/>
    <mergeCell ref="P135:Q135"/>
    <mergeCell ref="P136:Q136"/>
    <mergeCell ref="P137:Q137"/>
    <mergeCell ref="H137:I137"/>
    <mergeCell ref="J133:J137"/>
    <mergeCell ref="K133:K137"/>
    <mergeCell ref="L133:M133"/>
    <mergeCell ref="L134:M134"/>
    <mergeCell ref="L135:M135"/>
    <mergeCell ref="L136:M136"/>
    <mergeCell ref="L137:M137"/>
    <mergeCell ref="B131:R131"/>
    <mergeCell ref="B133:B137"/>
    <mergeCell ref="C133:C137"/>
    <mergeCell ref="D133:E137"/>
    <mergeCell ref="F133:F137"/>
    <mergeCell ref="G133:G137"/>
    <mergeCell ref="H133:I133"/>
    <mergeCell ref="H134:I134"/>
    <mergeCell ref="H135:I135"/>
    <mergeCell ref="H136:I136"/>
    <mergeCell ref="J128:J129"/>
    <mergeCell ref="K128:K129"/>
    <mergeCell ref="L128:L129"/>
    <mergeCell ref="M128:M129"/>
    <mergeCell ref="N128:N129"/>
    <mergeCell ref="O128:O129"/>
    <mergeCell ref="N126:N127"/>
    <mergeCell ref="O126:O127"/>
    <mergeCell ref="B128:B129"/>
    <mergeCell ref="C128:C129"/>
    <mergeCell ref="D128:D129"/>
    <mergeCell ref="E128:E129"/>
    <mergeCell ref="F128:F129"/>
    <mergeCell ref="G128:G129"/>
    <mergeCell ref="H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4"/>
    <mergeCell ref="K123:K124"/>
    <mergeCell ref="L123:L124"/>
    <mergeCell ref="M123:M124"/>
    <mergeCell ref="N123:N124"/>
    <mergeCell ref="O123:O124"/>
    <mergeCell ref="N121:N122"/>
    <mergeCell ref="O121:O122"/>
    <mergeCell ref="B123:B124"/>
    <mergeCell ref="C123:C124"/>
    <mergeCell ref="D123:D124"/>
    <mergeCell ref="E123:E124"/>
    <mergeCell ref="F123:F124"/>
    <mergeCell ref="G123:G124"/>
    <mergeCell ref="H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7:O117"/>
    <mergeCell ref="B119:B120"/>
    <mergeCell ref="C119:D120"/>
    <mergeCell ref="E119:G120"/>
    <mergeCell ref="H119:H120"/>
    <mergeCell ref="I119:I120"/>
    <mergeCell ref="J119:J120"/>
    <mergeCell ref="K119:K120"/>
    <mergeCell ref="L119:N120"/>
    <mergeCell ref="O119:O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1:J112"/>
    <mergeCell ref="K111:K112"/>
    <mergeCell ref="L111:L112"/>
    <mergeCell ref="M111:M112"/>
    <mergeCell ref="C113:D113"/>
    <mergeCell ref="F113:G113"/>
    <mergeCell ref="I113:J113"/>
    <mergeCell ref="L113:M113"/>
    <mergeCell ref="C110:F110"/>
    <mergeCell ref="I110:L110"/>
    <mergeCell ref="B111:B112"/>
    <mergeCell ref="C111:C112"/>
    <mergeCell ref="D111:D112"/>
    <mergeCell ref="E111:E112"/>
    <mergeCell ref="F111:F112"/>
    <mergeCell ref="G111:G112"/>
    <mergeCell ref="H111:H112"/>
    <mergeCell ref="I111:I112"/>
    <mergeCell ref="U105:U106"/>
    <mergeCell ref="V105:V106"/>
    <mergeCell ref="W105:W106"/>
    <mergeCell ref="X105:X106"/>
    <mergeCell ref="Y105:Y106"/>
    <mergeCell ref="B108:M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V103:V104"/>
    <mergeCell ref="W103:X104"/>
    <mergeCell ref="Y103:Y104"/>
    <mergeCell ref="B105:B106"/>
    <mergeCell ref="C105:C106"/>
    <mergeCell ref="D105:D106"/>
    <mergeCell ref="E105:E106"/>
    <mergeCell ref="F105:F106"/>
    <mergeCell ref="G105:G106"/>
    <mergeCell ref="H105:H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V97:V98"/>
    <mergeCell ref="W97:X98"/>
    <mergeCell ref="Y97:Y98"/>
    <mergeCell ref="B99:B100"/>
    <mergeCell ref="C99:D100"/>
    <mergeCell ref="E99:E100"/>
    <mergeCell ref="F99:F100"/>
    <mergeCell ref="G99:H100"/>
    <mergeCell ref="I99:I100"/>
    <mergeCell ref="J99:J100"/>
    <mergeCell ref="N97:N98"/>
    <mergeCell ref="O97:P98"/>
    <mergeCell ref="Q97:Q98"/>
    <mergeCell ref="R97:R98"/>
    <mergeCell ref="S97:T98"/>
    <mergeCell ref="U97:U98"/>
    <mergeCell ref="Y95:Y96"/>
    <mergeCell ref="B97:B98"/>
    <mergeCell ref="C97:D98"/>
    <mergeCell ref="E97:E98"/>
    <mergeCell ref="F97:F98"/>
    <mergeCell ref="G97:H98"/>
    <mergeCell ref="I97:I98"/>
    <mergeCell ref="J97:J98"/>
    <mergeCell ref="K97:L98"/>
    <mergeCell ref="M97:M98"/>
    <mergeCell ref="Q95:Q96"/>
    <mergeCell ref="R95:R96"/>
    <mergeCell ref="S95:T96"/>
    <mergeCell ref="U95:U96"/>
    <mergeCell ref="V95:V96"/>
    <mergeCell ref="W95:X96"/>
    <mergeCell ref="I95:I96"/>
    <mergeCell ref="J95:J96"/>
    <mergeCell ref="K95:L96"/>
    <mergeCell ref="M95:M96"/>
    <mergeCell ref="N95:N96"/>
    <mergeCell ref="O95:P96"/>
    <mergeCell ref="S93:T94"/>
    <mergeCell ref="U93:U94"/>
    <mergeCell ref="V93:V94"/>
    <mergeCell ref="W93:X94"/>
    <mergeCell ref="Y93:Y94"/>
    <mergeCell ref="B95:B96"/>
    <mergeCell ref="C95:D96"/>
    <mergeCell ref="E95:E96"/>
    <mergeCell ref="F95:F96"/>
    <mergeCell ref="G95:H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W90:Y90"/>
    <mergeCell ref="B91:B92"/>
    <mergeCell ref="C91:C92"/>
    <mergeCell ref="D91:D92"/>
    <mergeCell ref="E91:E92"/>
    <mergeCell ref="F91:F92"/>
    <mergeCell ref="G91:G92"/>
    <mergeCell ref="H91:H92"/>
    <mergeCell ref="I91:I92"/>
    <mergeCell ref="J91:J92"/>
    <mergeCell ref="S88:T89"/>
    <mergeCell ref="U88:U89"/>
    <mergeCell ref="V88:V89"/>
    <mergeCell ref="W88:X89"/>
    <mergeCell ref="Y88:Y89"/>
    <mergeCell ref="C90:E90"/>
    <mergeCell ref="G90:I90"/>
    <mergeCell ref="K90:M90"/>
    <mergeCell ref="O90:Q90"/>
    <mergeCell ref="S90:U90"/>
    <mergeCell ref="K88:L89"/>
    <mergeCell ref="M88:M89"/>
    <mergeCell ref="N88:N89"/>
    <mergeCell ref="O88:P89"/>
    <mergeCell ref="Q88:Q89"/>
    <mergeCell ref="R88:R89"/>
    <mergeCell ref="R86:R87"/>
    <mergeCell ref="S86:X87"/>
    <mergeCell ref="Y86:Y87"/>
    <mergeCell ref="B88:B89"/>
    <mergeCell ref="C88:D89"/>
    <mergeCell ref="E88:E89"/>
    <mergeCell ref="F88:F89"/>
    <mergeCell ref="G88:H89"/>
    <mergeCell ref="I88:I89"/>
    <mergeCell ref="J88:J89"/>
    <mergeCell ref="B84:Y84"/>
    <mergeCell ref="B86:B87"/>
    <mergeCell ref="C86:D87"/>
    <mergeCell ref="E86:E87"/>
    <mergeCell ref="F86:F87"/>
    <mergeCell ref="G86:L87"/>
    <mergeCell ref="M86:M87"/>
    <mergeCell ref="N86:N87"/>
    <mergeCell ref="O86:P87"/>
    <mergeCell ref="Q86:Q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Q73:Q74"/>
    <mergeCell ref="R73:R74"/>
    <mergeCell ref="S73:X74"/>
    <mergeCell ref="Y73:Y74"/>
    <mergeCell ref="B75:B76"/>
    <mergeCell ref="C75:D76"/>
    <mergeCell ref="E75:E76"/>
    <mergeCell ref="F75:F76"/>
    <mergeCell ref="G75:H76"/>
    <mergeCell ref="I75:I76"/>
    <mergeCell ref="Q68:Q69"/>
    <mergeCell ref="B71:Y71"/>
    <mergeCell ref="B73:B74"/>
    <mergeCell ref="C73:D74"/>
    <mergeCell ref="E73:E74"/>
    <mergeCell ref="F73:F74"/>
    <mergeCell ref="G73:L74"/>
    <mergeCell ref="M73:M74"/>
    <mergeCell ref="N73:N74"/>
    <mergeCell ref="O73:P74"/>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H51:H52"/>
    <mergeCell ref="I51:I52"/>
    <mergeCell ref="B55:Q55"/>
    <mergeCell ref="C57:H57"/>
    <mergeCell ref="K57:P57"/>
    <mergeCell ref="B58:B59"/>
    <mergeCell ref="C58:D59"/>
    <mergeCell ref="E58:E59"/>
    <mergeCell ref="F58:F59"/>
    <mergeCell ref="G58:H59"/>
    <mergeCell ref="B51:B52"/>
    <mergeCell ref="C51:C52"/>
    <mergeCell ref="D51:D52"/>
    <mergeCell ref="E51:E52"/>
    <mergeCell ref="F51:F52"/>
    <mergeCell ref="G51:G52"/>
    <mergeCell ref="B46:I46"/>
    <mergeCell ref="C48:H48"/>
    <mergeCell ref="B49:B50"/>
    <mergeCell ref="C49:D50"/>
    <mergeCell ref="E49:E50"/>
    <mergeCell ref="F49:F50"/>
    <mergeCell ref="G49:H50"/>
    <mergeCell ref="I49:I50"/>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L9"/>
    <mergeCell ref="M8:M9"/>
    <mergeCell ref="N8:N9"/>
    <mergeCell ref="O8:P9"/>
    <mergeCell ref="Q8:Q9"/>
    <mergeCell ref="C10:E10"/>
    <mergeCell ref="G10:I10"/>
    <mergeCell ref="K10:M10"/>
    <mergeCell ref="O10:Q10"/>
    <mergeCell ref="B5:Q5"/>
    <mergeCell ref="C7:H7"/>
    <mergeCell ref="K7:P7"/>
    <mergeCell ref="B8:B9"/>
    <mergeCell ref="C8:D9"/>
    <mergeCell ref="E8:E9"/>
    <mergeCell ref="F8:F9"/>
    <mergeCell ref="G8:H9"/>
    <mergeCell ref="I8: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2"/>
  <sheetViews>
    <sheetView showGridLines="0" workbookViewId="0"/>
  </sheetViews>
  <sheetFormatPr defaultRowHeight="15"/>
  <cols>
    <col min="1" max="2" width="36.5703125" bestFit="1" customWidth="1"/>
    <col min="3" max="3" width="8" customWidth="1"/>
    <col min="4" max="4" width="32" customWidth="1"/>
    <col min="5" max="5" width="25.42578125" customWidth="1"/>
    <col min="6" max="6" width="6.5703125" customWidth="1"/>
    <col min="7" max="7" width="8" customWidth="1"/>
    <col min="8" max="8" width="32" customWidth="1"/>
    <col min="9" max="9" width="10.42578125" customWidth="1"/>
    <col min="10" max="10" width="36.5703125" customWidth="1"/>
    <col min="11" max="11" width="8" customWidth="1"/>
    <col min="12" max="12" width="29.28515625" customWidth="1"/>
    <col min="13" max="13" width="10.42578125" customWidth="1"/>
  </cols>
  <sheetData>
    <row r="1" spans="1:13" ht="15" customHeight="1">
      <c r="A1" s="8" t="s">
        <v>17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9" t="s">
        <v>1708</v>
      </c>
      <c r="B3" s="22" t="s">
        <v>1008</v>
      </c>
      <c r="C3" s="22"/>
      <c r="D3" s="22"/>
      <c r="E3" s="22"/>
      <c r="F3" s="22"/>
      <c r="G3" s="22"/>
      <c r="H3" s="22"/>
      <c r="I3" s="22"/>
      <c r="J3" s="22"/>
      <c r="K3" s="22"/>
      <c r="L3" s="22"/>
      <c r="M3" s="22"/>
    </row>
    <row r="4" spans="1:13">
      <c r="A4" s="19"/>
      <c r="B4" s="13"/>
      <c r="C4" s="13"/>
      <c r="D4" s="13"/>
      <c r="E4" s="13"/>
      <c r="F4" s="13"/>
      <c r="G4" s="13"/>
      <c r="H4" s="13"/>
      <c r="I4" s="13"/>
      <c r="J4" s="13"/>
      <c r="K4" s="13"/>
      <c r="L4" s="13"/>
      <c r="M4" s="13"/>
    </row>
    <row r="5" spans="1:13" ht="15.75" thickBot="1">
      <c r="A5" s="19"/>
      <c r="B5" s="10"/>
      <c r="C5" s="10"/>
      <c r="D5" s="10"/>
      <c r="E5" s="10"/>
      <c r="F5" s="10"/>
      <c r="G5" s="10"/>
      <c r="H5" s="10"/>
      <c r="I5" s="10"/>
      <c r="J5" s="10"/>
      <c r="K5" s="10"/>
      <c r="L5" s="10"/>
      <c r="M5" s="10"/>
    </row>
    <row r="6" spans="1:13" ht="15.75" thickBot="1">
      <c r="A6" s="19"/>
      <c r="B6" s="102"/>
      <c r="C6" s="44" t="s">
        <v>392</v>
      </c>
      <c r="D6" s="44"/>
      <c r="E6" s="44"/>
      <c r="F6" s="44"/>
      <c r="G6" s="44"/>
      <c r="H6" s="44"/>
      <c r="I6" s="44"/>
      <c r="J6" s="44"/>
      <c r="K6" s="44"/>
      <c r="L6" s="44"/>
      <c r="M6" s="25"/>
    </row>
    <row r="7" spans="1:13">
      <c r="A7" s="19"/>
      <c r="B7" s="45" t="s">
        <v>1009</v>
      </c>
      <c r="C7" s="47">
        <v>2014</v>
      </c>
      <c r="D7" s="47"/>
      <c r="E7" s="49"/>
      <c r="F7" s="49"/>
      <c r="G7" s="52">
        <v>2013</v>
      </c>
      <c r="H7" s="52"/>
      <c r="I7" s="49"/>
      <c r="J7" s="49"/>
      <c r="K7" s="52">
        <v>2012</v>
      </c>
      <c r="L7" s="52"/>
      <c r="M7" s="49"/>
    </row>
    <row r="8" spans="1:13" ht="15.75" thickBot="1">
      <c r="A8" s="19"/>
      <c r="B8" s="46"/>
      <c r="C8" s="48"/>
      <c r="D8" s="48"/>
      <c r="E8" s="50"/>
      <c r="F8" s="50"/>
      <c r="G8" s="53"/>
      <c r="H8" s="53"/>
      <c r="I8" s="50"/>
      <c r="J8" s="50"/>
      <c r="K8" s="53"/>
      <c r="L8" s="53"/>
      <c r="M8" s="50"/>
    </row>
    <row r="9" spans="1:13">
      <c r="A9" s="19"/>
      <c r="B9" s="55" t="s">
        <v>1010</v>
      </c>
      <c r="C9" s="56" t="s">
        <v>296</v>
      </c>
      <c r="D9" s="58">
        <v>221855</v>
      </c>
      <c r="E9" s="49"/>
      <c r="F9" s="49"/>
      <c r="G9" s="55" t="s">
        <v>296</v>
      </c>
      <c r="H9" s="62">
        <v>240260</v>
      </c>
      <c r="I9" s="49"/>
      <c r="J9" s="49"/>
      <c r="K9" s="55" t="s">
        <v>296</v>
      </c>
      <c r="L9" s="62">
        <v>228975</v>
      </c>
      <c r="M9" s="49"/>
    </row>
    <row r="10" spans="1:13">
      <c r="A10" s="19"/>
      <c r="B10" s="54"/>
      <c r="C10" s="57"/>
      <c r="D10" s="59"/>
      <c r="E10" s="60"/>
      <c r="F10" s="51"/>
      <c r="G10" s="61"/>
      <c r="H10" s="63"/>
      <c r="I10" s="60"/>
      <c r="J10" s="51"/>
      <c r="K10" s="61"/>
      <c r="L10" s="63"/>
      <c r="M10" s="60"/>
    </row>
    <row r="11" spans="1:13" ht="15.75" thickBot="1">
      <c r="A11" s="19"/>
      <c r="B11" s="42" t="s">
        <v>1011</v>
      </c>
      <c r="C11" s="98">
        <v>35</v>
      </c>
      <c r="D11" s="98"/>
      <c r="E11" s="117" t="s">
        <v>533</v>
      </c>
      <c r="F11" s="29"/>
      <c r="G11" s="73">
        <v>35</v>
      </c>
      <c r="H11" s="73"/>
      <c r="I11" s="42" t="s">
        <v>533</v>
      </c>
      <c r="J11" s="29"/>
      <c r="K11" s="73">
        <v>35</v>
      </c>
      <c r="L11" s="73"/>
      <c r="M11" s="42" t="s">
        <v>533</v>
      </c>
    </row>
    <row r="12" spans="1:13">
      <c r="A12" s="19"/>
      <c r="B12" s="55" t="s">
        <v>1012</v>
      </c>
      <c r="C12" s="56" t="s">
        <v>296</v>
      </c>
      <c r="D12" s="58">
        <v>77649</v>
      </c>
      <c r="E12" s="49"/>
      <c r="F12" s="49"/>
      <c r="G12" s="55" t="s">
        <v>296</v>
      </c>
      <c r="H12" s="62">
        <v>84091</v>
      </c>
      <c r="I12" s="49"/>
      <c r="J12" s="49"/>
      <c r="K12" s="55" t="s">
        <v>296</v>
      </c>
      <c r="L12" s="62">
        <v>80141</v>
      </c>
      <c r="M12" s="49"/>
    </row>
    <row r="13" spans="1:13">
      <c r="A13" s="19"/>
      <c r="B13" s="54"/>
      <c r="C13" s="57"/>
      <c r="D13" s="59"/>
      <c r="E13" s="60"/>
      <c r="F13" s="51"/>
      <c r="G13" s="61"/>
      <c r="H13" s="63"/>
      <c r="I13" s="60"/>
      <c r="J13" s="51"/>
      <c r="K13" s="61"/>
      <c r="L13" s="63"/>
      <c r="M13" s="60"/>
    </row>
    <row r="14" spans="1:13">
      <c r="A14" s="19"/>
      <c r="B14" s="54" t="s">
        <v>1013</v>
      </c>
      <c r="C14" s="89"/>
      <c r="D14" s="89"/>
      <c r="E14" s="51"/>
      <c r="F14" s="51"/>
      <c r="G14" s="97"/>
      <c r="H14" s="97"/>
      <c r="I14" s="51"/>
      <c r="J14" s="51"/>
      <c r="K14" s="97"/>
      <c r="L14" s="97"/>
      <c r="M14" s="51"/>
    </row>
    <row r="15" spans="1:13">
      <c r="A15" s="19"/>
      <c r="B15" s="54"/>
      <c r="C15" s="89"/>
      <c r="D15" s="89"/>
      <c r="E15" s="51"/>
      <c r="F15" s="51"/>
      <c r="G15" s="97"/>
      <c r="H15" s="97"/>
      <c r="I15" s="51"/>
      <c r="J15" s="51"/>
      <c r="K15" s="97"/>
      <c r="L15" s="97"/>
      <c r="M15" s="51"/>
    </row>
    <row r="16" spans="1:13">
      <c r="A16" s="19"/>
      <c r="B16" s="85" t="s">
        <v>1014</v>
      </c>
      <c r="C16" s="89">
        <v>462</v>
      </c>
      <c r="D16" s="89"/>
      <c r="E16" s="51"/>
      <c r="F16" s="51"/>
      <c r="G16" s="97">
        <v>427</v>
      </c>
      <c r="H16" s="97"/>
      <c r="I16" s="51"/>
      <c r="J16" s="51"/>
      <c r="K16" s="97" t="s">
        <v>1015</v>
      </c>
      <c r="L16" s="97"/>
      <c r="M16" s="54" t="s">
        <v>300</v>
      </c>
    </row>
    <row r="17" spans="1:13">
      <c r="A17" s="19"/>
      <c r="B17" s="85"/>
      <c r="C17" s="89"/>
      <c r="D17" s="89"/>
      <c r="E17" s="51"/>
      <c r="F17" s="51"/>
      <c r="G17" s="97"/>
      <c r="H17" s="97"/>
      <c r="I17" s="51"/>
      <c r="J17" s="51"/>
      <c r="K17" s="97"/>
      <c r="L17" s="97"/>
      <c r="M17" s="54"/>
    </row>
    <row r="18" spans="1:13">
      <c r="A18" s="19"/>
      <c r="B18" s="81" t="s">
        <v>1016</v>
      </c>
      <c r="C18" s="89" t="s">
        <v>1017</v>
      </c>
      <c r="D18" s="89"/>
      <c r="E18" s="32" t="s">
        <v>300</v>
      </c>
      <c r="F18" s="27"/>
      <c r="G18" s="97" t="s">
        <v>1018</v>
      </c>
      <c r="H18" s="97"/>
      <c r="I18" s="31" t="s">
        <v>300</v>
      </c>
      <c r="J18" s="27"/>
      <c r="K18" s="97" t="s">
        <v>1019</v>
      </c>
      <c r="L18" s="97"/>
      <c r="M18" s="31" t="s">
        <v>300</v>
      </c>
    </row>
    <row r="19" spans="1:13">
      <c r="A19" s="19"/>
      <c r="B19" s="69" t="s">
        <v>1020</v>
      </c>
      <c r="C19" s="89">
        <v>23</v>
      </c>
      <c r="D19" s="89"/>
      <c r="E19" s="51"/>
      <c r="F19" s="51"/>
      <c r="G19" s="67">
        <v>1094</v>
      </c>
      <c r="H19" s="67"/>
      <c r="I19" s="51"/>
      <c r="J19" s="51"/>
      <c r="K19" s="97" t="s">
        <v>1021</v>
      </c>
      <c r="L19" s="97"/>
      <c r="M19" s="54" t="s">
        <v>300</v>
      </c>
    </row>
    <row r="20" spans="1:13">
      <c r="A20" s="19"/>
      <c r="B20" s="69"/>
      <c r="C20" s="89"/>
      <c r="D20" s="89"/>
      <c r="E20" s="51"/>
      <c r="F20" s="51"/>
      <c r="G20" s="67"/>
      <c r="H20" s="67"/>
      <c r="I20" s="51"/>
      <c r="J20" s="51"/>
      <c r="K20" s="97"/>
      <c r="L20" s="97"/>
      <c r="M20" s="54"/>
    </row>
    <row r="21" spans="1:13">
      <c r="A21" s="19"/>
      <c r="B21" s="85" t="s">
        <v>1022</v>
      </c>
      <c r="C21" s="89" t="s">
        <v>1023</v>
      </c>
      <c r="D21" s="89"/>
      <c r="E21" s="84" t="s">
        <v>300</v>
      </c>
      <c r="F21" s="51"/>
      <c r="G21" s="97" t="s">
        <v>401</v>
      </c>
      <c r="H21" s="97"/>
      <c r="I21" s="51"/>
      <c r="J21" s="51"/>
      <c r="K21" s="97" t="s">
        <v>401</v>
      </c>
      <c r="L21" s="97"/>
      <c r="M21" s="51"/>
    </row>
    <row r="22" spans="1:13">
      <c r="A22" s="19"/>
      <c r="B22" s="85"/>
      <c r="C22" s="89"/>
      <c r="D22" s="89"/>
      <c r="E22" s="84"/>
      <c r="F22" s="51"/>
      <c r="G22" s="97"/>
      <c r="H22" s="97"/>
      <c r="I22" s="51"/>
      <c r="J22" s="51"/>
      <c r="K22" s="97"/>
      <c r="L22" s="97"/>
      <c r="M22" s="51"/>
    </row>
    <row r="23" spans="1:13">
      <c r="A23" s="19"/>
      <c r="B23" s="35" t="s">
        <v>1024</v>
      </c>
      <c r="C23" s="89" t="s">
        <v>1025</v>
      </c>
      <c r="D23" s="89"/>
      <c r="E23" s="32" t="s">
        <v>300</v>
      </c>
      <c r="F23" s="27"/>
      <c r="G23" s="97" t="s">
        <v>1026</v>
      </c>
      <c r="H23" s="97"/>
      <c r="I23" s="31" t="s">
        <v>300</v>
      </c>
      <c r="J23" s="27"/>
      <c r="K23" s="97" t="s">
        <v>1027</v>
      </c>
      <c r="L23" s="97"/>
      <c r="M23" s="31" t="s">
        <v>300</v>
      </c>
    </row>
    <row r="24" spans="1:13" ht="15.75" thickBot="1">
      <c r="A24" s="19"/>
      <c r="B24" s="143" t="s">
        <v>297</v>
      </c>
      <c r="C24" s="98" t="s">
        <v>1028</v>
      </c>
      <c r="D24" s="98"/>
      <c r="E24" s="117" t="s">
        <v>300</v>
      </c>
      <c r="F24" s="29"/>
      <c r="G24" s="73" t="s">
        <v>1029</v>
      </c>
      <c r="H24" s="73"/>
      <c r="I24" s="42" t="s">
        <v>300</v>
      </c>
      <c r="J24" s="29"/>
      <c r="K24" s="73" t="s">
        <v>1030</v>
      </c>
      <c r="L24" s="73"/>
      <c r="M24" s="42" t="s">
        <v>300</v>
      </c>
    </row>
    <row r="25" spans="1:13">
      <c r="A25" s="19"/>
      <c r="B25" s="55" t="s">
        <v>1031</v>
      </c>
      <c r="C25" s="56" t="s">
        <v>296</v>
      </c>
      <c r="D25" s="58">
        <v>67116</v>
      </c>
      <c r="E25" s="49"/>
      <c r="F25" s="49"/>
      <c r="G25" s="55" t="s">
        <v>296</v>
      </c>
      <c r="H25" s="62">
        <v>79575</v>
      </c>
      <c r="I25" s="49"/>
      <c r="J25" s="49"/>
      <c r="K25" s="55" t="s">
        <v>296</v>
      </c>
      <c r="L25" s="62">
        <v>65327</v>
      </c>
      <c r="M25" s="49"/>
    </row>
    <row r="26" spans="1:13" ht="15.75" thickBot="1">
      <c r="A26" s="19"/>
      <c r="B26" s="79"/>
      <c r="C26" s="76"/>
      <c r="D26" s="77"/>
      <c r="E26" s="78"/>
      <c r="F26" s="78"/>
      <c r="G26" s="79"/>
      <c r="H26" s="80"/>
      <c r="I26" s="78"/>
      <c r="J26" s="78"/>
      <c r="K26" s="79"/>
      <c r="L26" s="80"/>
      <c r="M26" s="78"/>
    </row>
    <row r="27" spans="1:13" ht="16.5" thickTop="1" thickBot="1">
      <c r="A27" s="19"/>
      <c r="B27" s="42" t="s">
        <v>1032</v>
      </c>
      <c r="C27" s="206">
        <v>30.3</v>
      </c>
      <c r="D27" s="206"/>
      <c r="E27" s="117" t="s">
        <v>533</v>
      </c>
      <c r="F27" s="29"/>
      <c r="G27" s="207">
        <v>33.1</v>
      </c>
      <c r="H27" s="207"/>
      <c r="I27" s="42" t="s">
        <v>533</v>
      </c>
      <c r="J27" s="29"/>
      <c r="K27" s="207">
        <v>28.5</v>
      </c>
      <c r="L27" s="207"/>
      <c r="M27" s="42" t="s">
        <v>533</v>
      </c>
    </row>
    <row r="28" spans="1:13">
      <c r="A28" s="19" t="s">
        <v>1709</v>
      </c>
      <c r="B28" s="203" t="s">
        <v>1033</v>
      </c>
      <c r="C28" s="203"/>
      <c r="D28" s="203"/>
      <c r="E28" s="203"/>
      <c r="F28" s="203"/>
      <c r="G28" s="203"/>
      <c r="H28" s="203"/>
      <c r="I28" s="203"/>
      <c r="J28" s="203"/>
      <c r="K28" s="203"/>
      <c r="L28" s="203"/>
      <c r="M28" s="203"/>
    </row>
    <row r="29" spans="1:13">
      <c r="A29" s="19"/>
      <c r="B29" s="13"/>
      <c r="C29" s="13"/>
      <c r="D29" s="13"/>
      <c r="E29" s="13"/>
      <c r="F29" s="13"/>
      <c r="G29" s="13"/>
      <c r="H29" s="13"/>
      <c r="I29" s="13"/>
      <c r="J29" s="13"/>
      <c r="K29" s="13"/>
      <c r="L29" s="13"/>
      <c r="M29" s="13"/>
    </row>
    <row r="30" spans="1:13" ht="15.75" thickBot="1">
      <c r="A30" s="19"/>
      <c r="B30" s="10"/>
      <c r="C30" s="10"/>
      <c r="D30" s="10"/>
      <c r="E30" s="10"/>
      <c r="F30" s="10"/>
      <c r="G30" s="10"/>
      <c r="H30" s="10"/>
      <c r="I30" s="10"/>
      <c r="J30" s="10"/>
      <c r="K30" s="10"/>
      <c r="L30" s="10"/>
      <c r="M30" s="10"/>
    </row>
    <row r="31" spans="1:13" ht="15.75" thickBot="1">
      <c r="A31" s="19"/>
      <c r="B31" s="102"/>
      <c r="C31" s="44" t="s">
        <v>392</v>
      </c>
      <c r="D31" s="44"/>
      <c r="E31" s="44"/>
      <c r="F31" s="44"/>
      <c r="G31" s="44"/>
      <c r="H31" s="44"/>
      <c r="I31" s="44"/>
      <c r="J31" s="44"/>
      <c r="K31" s="44"/>
      <c r="L31" s="44"/>
      <c r="M31" s="25"/>
    </row>
    <row r="32" spans="1:13">
      <c r="A32" s="19"/>
      <c r="B32" s="45" t="s">
        <v>294</v>
      </c>
      <c r="C32" s="47">
        <v>2014</v>
      </c>
      <c r="D32" s="47"/>
      <c r="E32" s="49"/>
      <c r="F32" s="49"/>
      <c r="G32" s="52">
        <v>2013</v>
      </c>
      <c r="H32" s="52"/>
      <c r="I32" s="49"/>
      <c r="J32" s="49"/>
      <c r="K32" s="52">
        <v>2012</v>
      </c>
      <c r="L32" s="52"/>
      <c r="M32" s="49"/>
    </row>
    <row r="33" spans="1:13" ht="15.75" thickBot="1">
      <c r="A33" s="19"/>
      <c r="B33" s="46"/>
      <c r="C33" s="48"/>
      <c r="D33" s="48"/>
      <c r="E33" s="50"/>
      <c r="F33" s="50"/>
      <c r="G33" s="53"/>
      <c r="H33" s="53"/>
      <c r="I33" s="50"/>
      <c r="J33" s="50"/>
      <c r="K33" s="53"/>
      <c r="L33" s="53"/>
      <c r="M33" s="50"/>
    </row>
    <row r="34" spans="1:13">
      <c r="A34" s="19"/>
      <c r="B34" s="55" t="s">
        <v>1034</v>
      </c>
      <c r="C34" s="56" t="s">
        <v>296</v>
      </c>
      <c r="D34" s="58">
        <v>11082</v>
      </c>
      <c r="E34" s="49"/>
      <c r="F34" s="49"/>
      <c r="G34" s="55" t="s">
        <v>296</v>
      </c>
      <c r="H34" s="62">
        <v>15672</v>
      </c>
      <c r="I34" s="49"/>
      <c r="J34" s="49"/>
      <c r="K34" s="55" t="s">
        <v>296</v>
      </c>
      <c r="L34" s="62">
        <v>47768</v>
      </c>
      <c r="M34" s="49"/>
    </row>
    <row r="35" spans="1:13">
      <c r="A35" s="19"/>
      <c r="B35" s="54"/>
      <c r="C35" s="57"/>
      <c r="D35" s="59"/>
      <c r="E35" s="60"/>
      <c r="F35" s="51"/>
      <c r="G35" s="61"/>
      <c r="H35" s="63"/>
      <c r="I35" s="60"/>
      <c r="J35" s="51"/>
      <c r="K35" s="61"/>
      <c r="L35" s="63"/>
      <c r="M35" s="60"/>
    </row>
    <row r="36" spans="1:13">
      <c r="A36" s="19"/>
      <c r="B36" s="69" t="s">
        <v>1035</v>
      </c>
      <c r="C36" s="65">
        <v>71061</v>
      </c>
      <c r="D36" s="65"/>
      <c r="E36" s="51"/>
      <c r="F36" s="51"/>
      <c r="G36" s="67">
        <v>65237</v>
      </c>
      <c r="H36" s="67"/>
      <c r="I36" s="51"/>
      <c r="J36" s="51"/>
      <c r="K36" s="67">
        <v>21724</v>
      </c>
      <c r="L36" s="67"/>
      <c r="M36" s="51"/>
    </row>
    <row r="37" spans="1:13">
      <c r="A37" s="19"/>
      <c r="B37" s="69"/>
      <c r="C37" s="65"/>
      <c r="D37" s="65"/>
      <c r="E37" s="51"/>
      <c r="F37" s="51"/>
      <c r="G37" s="67"/>
      <c r="H37" s="67"/>
      <c r="I37" s="51"/>
      <c r="J37" s="51"/>
      <c r="K37" s="67"/>
      <c r="L37" s="67"/>
      <c r="M37" s="51"/>
    </row>
    <row r="38" spans="1:13" ht="24" thickBot="1">
      <c r="A38" s="19"/>
      <c r="B38" s="143" t="s">
        <v>1036</v>
      </c>
      <c r="C38" s="98" t="s">
        <v>1017</v>
      </c>
      <c r="D38" s="98"/>
      <c r="E38" s="117" t="s">
        <v>300</v>
      </c>
      <c r="F38" s="29"/>
      <c r="G38" s="73" t="s">
        <v>1018</v>
      </c>
      <c r="H38" s="73"/>
      <c r="I38" s="42" t="s">
        <v>300</v>
      </c>
      <c r="J38" s="29"/>
      <c r="K38" s="73" t="s">
        <v>1019</v>
      </c>
      <c r="L38" s="73"/>
      <c r="M38" s="42" t="s">
        <v>300</v>
      </c>
    </row>
    <row r="39" spans="1:13">
      <c r="A39" s="19"/>
      <c r="B39" s="55" t="s">
        <v>1037</v>
      </c>
      <c r="C39" s="56" t="s">
        <v>296</v>
      </c>
      <c r="D39" s="58">
        <v>81160</v>
      </c>
      <c r="E39" s="49"/>
      <c r="F39" s="49"/>
      <c r="G39" s="55" t="s">
        <v>296</v>
      </c>
      <c r="H39" s="62">
        <v>79801</v>
      </c>
      <c r="I39" s="49"/>
      <c r="J39" s="49"/>
      <c r="K39" s="55" t="s">
        <v>296</v>
      </c>
      <c r="L39" s="62">
        <v>68312</v>
      </c>
      <c r="M39" s="49"/>
    </row>
    <row r="40" spans="1:13" ht="15.75" thickBot="1">
      <c r="A40" s="19"/>
      <c r="B40" s="64"/>
      <c r="C40" s="123"/>
      <c r="D40" s="66"/>
      <c r="E40" s="50"/>
      <c r="F40" s="50"/>
      <c r="G40" s="64"/>
      <c r="H40" s="68"/>
      <c r="I40" s="50"/>
      <c r="J40" s="50"/>
      <c r="K40" s="64"/>
      <c r="L40" s="68"/>
      <c r="M40" s="50"/>
    </row>
    <row r="41" spans="1:13">
      <c r="A41" s="19"/>
      <c r="B41" s="31" t="s">
        <v>1038</v>
      </c>
      <c r="C41" s="94" t="s">
        <v>1039</v>
      </c>
      <c r="D41" s="94"/>
      <c r="E41" s="33" t="s">
        <v>300</v>
      </c>
      <c r="F41" s="27"/>
      <c r="G41" s="108" t="s">
        <v>1040</v>
      </c>
      <c r="H41" s="108"/>
      <c r="I41" s="34" t="s">
        <v>300</v>
      </c>
      <c r="J41" s="27"/>
      <c r="K41" s="108" t="s">
        <v>1041</v>
      </c>
      <c r="L41" s="108"/>
      <c r="M41" s="34" t="s">
        <v>300</v>
      </c>
    </row>
    <row r="42" spans="1:13">
      <c r="A42" s="19"/>
      <c r="B42" s="69" t="s">
        <v>1042</v>
      </c>
      <c r="C42" s="89" t="s">
        <v>1043</v>
      </c>
      <c r="D42" s="89"/>
      <c r="E42" s="84" t="s">
        <v>300</v>
      </c>
      <c r="F42" s="51"/>
      <c r="G42" s="97">
        <v>752</v>
      </c>
      <c r="H42" s="97"/>
      <c r="I42" s="51"/>
      <c r="J42" s="51"/>
      <c r="K42" s="97" t="s">
        <v>1044</v>
      </c>
      <c r="L42" s="97"/>
      <c r="M42" s="54" t="s">
        <v>300</v>
      </c>
    </row>
    <row r="43" spans="1:13" ht="15.75" thickBot="1">
      <c r="A43" s="19"/>
      <c r="B43" s="71"/>
      <c r="C43" s="98"/>
      <c r="D43" s="98"/>
      <c r="E43" s="123"/>
      <c r="F43" s="50"/>
      <c r="G43" s="73"/>
      <c r="H43" s="73"/>
      <c r="I43" s="50"/>
      <c r="J43" s="50"/>
      <c r="K43" s="73"/>
      <c r="L43" s="73"/>
      <c r="M43" s="64"/>
    </row>
    <row r="44" spans="1:13" ht="15.75" thickBot="1">
      <c r="A44" s="19"/>
      <c r="B44" s="34" t="s">
        <v>1045</v>
      </c>
      <c r="C44" s="39" t="s">
        <v>296</v>
      </c>
      <c r="D44" s="38" t="s">
        <v>1046</v>
      </c>
      <c r="E44" s="39" t="s">
        <v>300</v>
      </c>
      <c r="F44" s="29"/>
      <c r="G44" s="208" t="s">
        <v>296</v>
      </c>
      <c r="H44" s="209" t="s">
        <v>1047</v>
      </c>
      <c r="I44" s="208" t="s">
        <v>300</v>
      </c>
      <c r="J44" s="29"/>
      <c r="K44" s="208" t="s">
        <v>296</v>
      </c>
      <c r="L44" s="209" t="s">
        <v>1048</v>
      </c>
      <c r="M44" s="208" t="s">
        <v>300</v>
      </c>
    </row>
    <row r="45" spans="1:13">
      <c r="A45" s="19"/>
      <c r="B45" s="55" t="s">
        <v>1049</v>
      </c>
      <c r="C45" s="56" t="s">
        <v>296</v>
      </c>
      <c r="D45" s="58">
        <v>67116</v>
      </c>
      <c r="E45" s="49"/>
      <c r="F45" s="49"/>
      <c r="G45" s="55" t="s">
        <v>296</v>
      </c>
      <c r="H45" s="62">
        <v>79575</v>
      </c>
      <c r="I45" s="49"/>
      <c r="J45" s="49"/>
      <c r="K45" s="55" t="s">
        <v>296</v>
      </c>
      <c r="L45" s="62">
        <v>65327</v>
      </c>
      <c r="M45" s="49"/>
    </row>
    <row r="46" spans="1:13" ht="15.75" thickBot="1">
      <c r="A46" s="19"/>
      <c r="B46" s="64"/>
      <c r="C46" s="123"/>
      <c r="D46" s="66"/>
      <c r="E46" s="50"/>
      <c r="F46" s="50"/>
      <c r="G46" s="64"/>
      <c r="H46" s="68"/>
      <c r="I46" s="50"/>
      <c r="J46" s="50"/>
      <c r="K46" s="64"/>
      <c r="L46" s="68"/>
      <c r="M46" s="50"/>
    </row>
    <row r="47" spans="1:13">
      <c r="A47" s="19"/>
      <c r="B47" s="70" t="s">
        <v>1050</v>
      </c>
      <c r="C47" s="94"/>
      <c r="D47" s="94"/>
      <c r="E47" s="49"/>
      <c r="F47" s="49"/>
      <c r="G47" s="108"/>
      <c r="H47" s="108"/>
      <c r="I47" s="49"/>
      <c r="J47" s="49"/>
      <c r="K47" s="108"/>
      <c r="L47" s="108"/>
      <c r="M47" s="49"/>
    </row>
    <row r="48" spans="1:13">
      <c r="A48" s="19"/>
      <c r="B48" s="69"/>
      <c r="C48" s="89"/>
      <c r="D48" s="89"/>
      <c r="E48" s="51"/>
      <c r="F48" s="51"/>
      <c r="G48" s="97"/>
      <c r="H48" s="97"/>
      <c r="I48" s="51"/>
      <c r="J48" s="51"/>
      <c r="K48" s="97"/>
      <c r="L48" s="97"/>
      <c r="M48" s="51"/>
    </row>
    <row r="49" spans="1:13">
      <c r="A49" s="19"/>
      <c r="B49" s="85" t="s">
        <v>1051</v>
      </c>
      <c r="C49" s="89" t="s">
        <v>1052</v>
      </c>
      <c r="D49" s="89"/>
      <c r="E49" s="84" t="s">
        <v>300</v>
      </c>
      <c r="F49" s="51"/>
      <c r="G49" s="67">
        <v>3497</v>
      </c>
      <c r="H49" s="67"/>
      <c r="I49" s="51"/>
      <c r="J49" s="51"/>
      <c r="K49" s="97" t="s">
        <v>1053</v>
      </c>
      <c r="L49" s="97"/>
      <c r="M49" s="54" t="s">
        <v>300</v>
      </c>
    </row>
    <row r="50" spans="1:13">
      <c r="A50" s="19"/>
      <c r="B50" s="85"/>
      <c r="C50" s="89"/>
      <c r="D50" s="89"/>
      <c r="E50" s="84"/>
      <c r="F50" s="51"/>
      <c r="G50" s="67"/>
      <c r="H50" s="67"/>
      <c r="I50" s="51"/>
      <c r="J50" s="51"/>
      <c r="K50" s="97"/>
      <c r="L50" s="97"/>
      <c r="M50" s="54"/>
    </row>
    <row r="51" spans="1:13">
      <c r="A51" s="19"/>
      <c r="B51" s="85" t="s">
        <v>1054</v>
      </c>
      <c r="C51" s="89" t="s">
        <v>1055</v>
      </c>
      <c r="D51" s="89"/>
      <c r="E51" s="84" t="s">
        <v>300</v>
      </c>
      <c r="F51" s="51"/>
      <c r="G51" s="97">
        <v>565</v>
      </c>
      <c r="H51" s="97"/>
      <c r="I51" s="51"/>
      <c r="J51" s="51"/>
      <c r="K51" s="97" t="s">
        <v>1056</v>
      </c>
      <c r="L51" s="97"/>
      <c r="M51" s="54" t="s">
        <v>300</v>
      </c>
    </row>
    <row r="52" spans="1:13" ht="15.75" thickBot="1">
      <c r="A52" s="19"/>
      <c r="B52" s="119"/>
      <c r="C52" s="98"/>
      <c r="D52" s="98"/>
      <c r="E52" s="123"/>
      <c r="F52" s="50"/>
      <c r="G52" s="73"/>
      <c r="H52" s="73"/>
      <c r="I52" s="50"/>
      <c r="J52" s="50"/>
      <c r="K52" s="73"/>
      <c r="L52" s="73"/>
      <c r="M52" s="64"/>
    </row>
    <row r="53" spans="1:13">
      <c r="A53" s="19"/>
      <c r="B53" s="86" t="s">
        <v>1057</v>
      </c>
      <c r="C53" s="56" t="s">
        <v>296</v>
      </c>
      <c r="D53" s="94" t="s">
        <v>1058</v>
      </c>
      <c r="E53" s="56" t="s">
        <v>300</v>
      </c>
      <c r="F53" s="49"/>
      <c r="G53" s="55" t="s">
        <v>296</v>
      </c>
      <c r="H53" s="62">
        <v>4062</v>
      </c>
      <c r="I53" s="49"/>
      <c r="J53" s="49"/>
      <c r="K53" s="55" t="s">
        <v>296</v>
      </c>
      <c r="L53" s="108" t="s">
        <v>1059</v>
      </c>
      <c r="M53" s="55" t="s">
        <v>300</v>
      </c>
    </row>
    <row r="54" spans="1:13" ht="15.75" thickBot="1">
      <c r="A54" s="19"/>
      <c r="B54" s="119"/>
      <c r="C54" s="123"/>
      <c r="D54" s="98"/>
      <c r="E54" s="123"/>
      <c r="F54" s="50"/>
      <c r="G54" s="64"/>
      <c r="H54" s="68"/>
      <c r="I54" s="50"/>
      <c r="J54" s="50"/>
      <c r="K54" s="64"/>
      <c r="L54" s="73"/>
      <c r="M54" s="64"/>
    </row>
    <row r="55" spans="1:13">
      <c r="A55" s="19"/>
      <c r="B55" s="86" t="s">
        <v>1049</v>
      </c>
      <c r="C55" s="56" t="s">
        <v>296</v>
      </c>
      <c r="D55" s="58">
        <v>62870</v>
      </c>
      <c r="E55" s="49"/>
      <c r="F55" s="49"/>
      <c r="G55" s="55" t="s">
        <v>296</v>
      </c>
      <c r="H55" s="62">
        <v>83637</v>
      </c>
      <c r="I55" s="49"/>
      <c r="J55" s="49"/>
      <c r="K55" s="55" t="s">
        <v>296</v>
      </c>
      <c r="L55" s="62">
        <v>62556</v>
      </c>
      <c r="M55" s="49"/>
    </row>
    <row r="56" spans="1:13" ht="15.75" thickBot="1">
      <c r="A56" s="19"/>
      <c r="B56" s="87"/>
      <c r="C56" s="76"/>
      <c r="D56" s="77"/>
      <c r="E56" s="78"/>
      <c r="F56" s="78"/>
      <c r="G56" s="79"/>
      <c r="H56" s="80"/>
      <c r="I56" s="78"/>
      <c r="J56" s="78"/>
      <c r="K56" s="79"/>
      <c r="L56" s="80"/>
      <c r="M56" s="78"/>
    </row>
    <row r="57" spans="1:13" ht="15.75" thickTop="1">
      <c r="A57" s="19" t="s">
        <v>1710</v>
      </c>
      <c r="B57" s="138" t="s">
        <v>1062</v>
      </c>
      <c r="C57" s="138"/>
      <c r="D57" s="138"/>
      <c r="E57" s="138"/>
      <c r="F57" s="138"/>
      <c r="G57" s="138"/>
      <c r="H57" s="138"/>
      <c r="I57" s="138"/>
      <c r="J57" s="138"/>
      <c r="K57" s="138"/>
      <c r="L57" s="138"/>
      <c r="M57" s="138"/>
    </row>
    <row r="58" spans="1:13">
      <c r="A58" s="19"/>
      <c r="B58" s="13"/>
      <c r="C58" s="13"/>
      <c r="D58" s="13"/>
      <c r="E58" s="13"/>
      <c r="F58" s="13"/>
      <c r="G58" s="13"/>
      <c r="H58" s="13"/>
      <c r="I58" s="13"/>
    </row>
    <row r="59" spans="1:13" ht="15.75" thickBot="1">
      <c r="A59" s="19"/>
      <c r="B59" s="10"/>
      <c r="C59" s="10"/>
      <c r="D59" s="10"/>
      <c r="E59" s="10"/>
      <c r="F59" s="10"/>
      <c r="G59" s="10"/>
      <c r="H59" s="10"/>
      <c r="I59" s="10"/>
    </row>
    <row r="60" spans="1:13" ht="15.75" thickBot="1">
      <c r="A60" s="19"/>
      <c r="B60" s="102"/>
      <c r="C60" s="44" t="s">
        <v>293</v>
      </c>
      <c r="D60" s="44"/>
      <c r="E60" s="44"/>
      <c r="F60" s="44"/>
      <c r="G60" s="44"/>
      <c r="H60" s="44"/>
      <c r="I60" s="25"/>
    </row>
    <row r="61" spans="1:13">
      <c r="A61" s="19"/>
      <c r="B61" s="45" t="s">
        <v>294</v>
      </c>
      <c r="C61" s="47">
        <v>2014</v>
      </c>
      <c r="D61" s="47"/>
      <c r="E61" s="49"/>
      <c r="F61" s="49"/>
      <c r="G61" s="52">
        <v>2013</v>
      </c>
      <c r="H61" s="52"/>
      <c r="I61" s="49"/>
    </row>
    <row r="62" spans="1:13" ht="15.75" thickBot="1">
      <c r="A62" s="19"/>
      <c r="B62" s="46"/>
      <c r="C62" s="48"/>
      <c r="D62" s="48"/>
      <c r="E62" s="50"/>
      <c r="F62" s="50"/>
      <c r="G62" s="53"/>
      <c r="H62" s="53"/>
      <c r="I62" s="50"/>
    </row>
    <row r="63" spans="1:13">
      <c r="A63" s="19"/>
      <c r="B63" s="31" t="s">
        <v>1063</v>
      </c>
      <c r="C63" s="33" t="s">
        <v>296</v>
      </c>
      <c r="D63" s="104" t="s">
        <v>1064</v>
      </c>
      <c r="E63" s="33" t="s">
        <v>300</v>
      </c>
      <c r="F63" s="27"/>
      <c r="G63" s="34" t="s">
        <v>296</v>
      </c>
      <c r="H63" s="105" t="s">
        <v>1065</v>
      </c>
      <c r="I63" s="34" t="s">
        <v>300</v>
      </c>
    </row>
    <row r="64" spans="1:13">
      <c r="A64" s="19"/>
      <c r="B64" s="54" t="s">
        <v>1066</v>
      </c>
      <c r="C64" s="65">
        <v>56315</v>
      </c>
      <c r="D64" s="65"/>
      <c r="E64" s="51"/>
      <c r="F64" s="51"/>
      <c r="G64" s="67">
        <v>95360</v>
      </c>
      <c r="H64" s="67"/>
      <c r="I64" s="51"/>
    </row>
    <row r="65" spans="1:13">
      <c r="A65" s="19"/>
      <c r="B65" s="54"/>
      <c r="C65" s="65"/>
      <c r="D65" s="65"/>
      <c r="E65" s="51"/>
      <c r="F65" s="51"/>
      <c r="G65" s="67"/>
      <c r="H65" s="67"/>
      <c r="I65" s="51"/>
    </row>
    <row r="66" spans="1:13">
      <c r="A66" s="19"/>
      <c r="B66" s="54" t="s">
        <v>1024</v>
      </c>
      <c r="C66" s="65">
        <v>84504</v>
      </c>
      <c r="D66" s="65"/>
      <c r="E66" s="51"/>
      <c r="F66" s="51"/>
      <c r="G66" s="67">
        <v>99782</v>
      </c>
      <c r="H66" s="67"/>
      <c r="I66" s="51"/>
    </row>
    <row r="67" spans="1:13">
      <c r="A67" s="19"/>
      <c r="B67" s="54"/>
      <c r="C67" s="65"/>
      <c r="D67" s="65"/>
      <c r="E67" s="51"/>
      <c r="F67" s="51"/>
      <c r="G67" s="67"/>
      <c r="H67" s="67"/>
      <c r="I67" s="51"/>
    </row>
    <row r="68" spans="1:13">
      <c r="A68" s="19"/>
      <c r="B68" s="31" t="s">
        <v>1067</v>
      </c>
      <c r="C68" s="89" t="s">
        <v>1068</v>
      </c>
      <c r="D68" s="89"/>
      <c r="E68" s="32" t="s">
        <v>300</v>
      </c>
      <c r="F68" s="27"/>
      <c r="G68" s="97" t="s">
        <v>1069</v>
      </c>
      <c r="H68" s="97"/>
      <c r="I68" s="31" t="s">
        <v>300</v>
      </c>
    </row>
    <row r="69" spans="1:13">
      <c r="A69" s="19"/>
      <c r="B69" s="54" t="s">
        <v>1070</v>
      </c>
      <c r="C69" s="65">
        <v>19576</v>
      </c>
      <c r="D69" s="65"/>
      <c r="E69" s="51"/>
      <c r="F69" s="51"/>
      <c r="G69" s="67">
        <v>15330</v>
      </c>
      <c r="H69" s="67"/>
      <c r="I69" s="51"/>
    </row>
    <row r="70" spans="1:13">
      <c r="A70" s="19"/>
      <c r="B70" s="54"/>
      <c r="C70" s="65"/>
      <c r="D70" s="65"/>
      <c r="E70" s="51"/>
      <c r="F70" s="51"/>
      <c r="G70" s="67"/>
      <c r="H70" s="67"/>
      <c r="I70" s="51"/>
    </row>
    <row r="71" spans="1:13">
      <c r="A71" s="19"/>
      <c r="B71" s="31" t="s">
        <v>1071</v>
      </c>
      <c r="C71" s="89" t="s">
        <v>1072</v>
      </c>
      <c r="D71" s="89"/>
      <c r="E71" s="32" t="s">
        <v>300</v>
      </c>
      <c r="F71" s="27"/>
      <c r="G71" s="97" t="s">
        <v>1073</v>
      </c>
      <c r="H71" s="97"/>
      <c r="I71" s="31" t="s">
        <v>300</v>
      </c>
    </row>
    <row r="72" spans="1:13">
      <c r="A72" s="19"/>
      <c r="B72" s="54" t="s">
        <v>1074</v>
      </c>
      <c r="C72" s="89">
        <v>812</v>
      </c>
      <c r="D72" s="89"/>
      <c r="E72" s="51"/>
      <c r="F72" s="51"/>
      <c r="G72" s="97" t="s">
        <v>1075</v>
      </c>
      <c r="H72" s="97"/>
      <c r="I72" s="54" t="s">
        <v>300</v>
      </c>
    </row>
    <row r="73" spans="1:13">
      <c r="A73" s="19"/>
      <c r="B73" s="54"/>
      <c r="C73" s="89"/>
      <c r="D73" s="89"/>
      <c r="E73" s="51"/>
      <c r="F73" s="51"/>
      <c r="G73" s="97"/>
      <c r="H73" s="97"/>
      <c r="I73" s="54"/>
    </row>
    <row r="74" spans="1:13" ht="15.75" thickBot="1">
      <c r="A74" s="19"/>
      <c r="B74" s="42" t="s">
        <v>297</v>
      </c>
      <c r="C74" s="98" t="s">
        <v>1076</v>
      </c>
      <c r="D74" s="98"/>
      <c r="E74" s="117" t="s">
        <v>300</v>
      </c>
      <c r="F74" s="29"/>
      <c r="G74" s="73" t="s">
        <v>1077</v>
      </c>
      <c r="H74" s="73"/>
      <c r="I74" s="42" t="s">
        <v>300</v>
      </c>
    </row>
    <row r="75" spans="1:13" ht="24" thickBot="1">
      <c r="A75" s="19"/>
      <c r="B75" s="210" t="s">
        <v>1078</v>
      </c>
      <c r="C75" s="211" t="s">
        <v>296</v>
      </c>
      <c r="D75" s="212" t="s">
        <v>1079</v>
      </c>
      <c r="E75" s="211" t="s">
        <v>300</v>
      </c>
      <c r="F75" s="43"/>
      <c r="G75" s="213" t="s">
        <v>296</v>
      </c>
      <c r="H75" s="214" t="s">
        <v>1080</v>
      </c>
      <c r="I75" s="213" t="s">
        <v>300</v>
      </c>
    </row>
    <row r="76" spans="1:13" ht="15.75" thickTop="1">
      <c r="A76" s="19" t="s">
        <v>1711</v>
      </c>
      <c r="B76" s="22" t="s">
        <v>1712</v>
      </c>
      <c r="C76" s="22"/>
      <c r="D76" s="22"/>
      <c r="E76" s="22"/>
      <c r="F76" s="22"/>
      <c r="G76" s="22"/>
      <c r="H76" s="22"/>
      <c r="I76" s="22"/>
      <c r="J76" s="22"/>
      <c r="K76" s="22"/>
      <c r="L76" s="22"/>
      <c r="M76" s="22"/>
    </row>
    <row r="77" spans="1:13">
      <c r="A77" s="19"/>
      <c r="B77" s="13"/>
      <c r="C77" s="13"/>
      <c r="D77" s="13"/>
      <c r="E77" s="13"/>
      <c r="F77" s="13"/>
      <c r="G77" s="13"/>
      <c r="H77" s="13"/>
      <c r="I77" s="13"/>
    </row>
    <row r="78" spans="1:13" ht="15.75" thickBot="1">
      <c r="A78" s="19"/>
      <c r="B78" s="10"/>
      <c r="C78" s="10"/>
      <c r="D78" s="10"/>
      <c r="E78" s="10"/>
      <c r="F78" s="10"/>
      <c r="G78" s="10"/>
      <c r="H78" s="10"/>
      <c r="I78" s="10"/>
    </row>
    <row r="79" spans="1:13" ht="15.75" thickBot="1">
      <c r="A79" s="19"/>
      <c r="B79" s="28"/>
      <c r="C79" s="44" t="s">
        <v>293</v>
      </c>
      <c r="D79" s="44"/>
      <c r="E79" s="44"/>
      <c r="F79" s="44"/>
      <c r="G79" s="44"/>
      <c r="H79" s="44"/>
      <c r="I79" s="25"/>
    </row>
    <row r="80" spans="1:13">
      <c r="A80" s="19"/>
      <c r="B80" s="45" t="s">
        <v>294</v>
      </c>
      <c r="C80" s="47">
        <v>2014</v>
      </c>
      <c r="D80" s="47"/>
      <c r="E80" s="49"/>
      <c r="F80" s="49"/>
      <c r="G80" s="52">
        <v>2013</v>
      </c>
      <c r="H80" s="52"/>
      <c r="I80" s="49"/>
    </row>
    <row r="81" spans="1:13" ht="15.75" thickBot="1">
      <c r="A81" s="19"/>
      <c r="B81" s="46"/>
      <c r="C81" s="48"/>
      <c r="D81" s="48"/>
      <c r="E81" s="50"/>
      <c r="F81" s="50"/>
      <c r="G81" s="53"/>
      <c r="H81" s="53"/>
      <c r="I81" s="50"/>
    </row>
    <row r="82" spans="1:13">
      <c r="A82" s="19"/>
      <c r="B82" s="31" t="s">
        <v>1122</v>
      </c>
      <c r="C82" s="56"/>
      <c r="D82" s="56"/>
      <c r="E82" s="56"/>
      <c r="F82" s="27"/>
      <c r="G82" s="55"/>
      <c r="H82" s="55"/>
      <c r="I82" s="55"/>
    </row>
    <row r="83" spans="1:13">
      <c r="A83" s="19"/>
      <c r="B83" s="69" t="s">
        <v>541</v>
      </c>
      <c r="C83" s="84" t="s">
        <v>296</v>
      </c>
      <c r="D83" s="89" t="s">
        <v>401</v>
      </c>
      <c r="E83" s="51"/>
      <c r="F83" s="51"/>
      <c r="G83" s="54" t="s">
        <v>296</v>
      </c>
      <c r="H83" s="97">
        <v>88</v>
      </c>
      <c r="I83" s="51"/>
    </row>
    <row r="84" spans="1:13">
      <c r="A84" s="19"/>
      <c r="B84" s="69"/>
      <c r="C84" s="84"/>
      <c r="D84" s="89"/>
      <c r="E84" s="51"/>
      <c r="F84" s="51"/>
      <c r="G84" s="54"/>
      <c r="H84" s="97"/>
      <c r="I84" s="51"/>
    </row>
    <row r="85" spans="1:13">
      <c r="A85" s="19"/>
      <c r="B85" s="69" t="s">
        <v>550</v>
      </c>
      <c r="C85" s="84" t="s">
        <v>296</v>
      </c>
      <c r="D85" s="89" t="s">
        <v>401</v>
      </c>
      <c r="E85" s="51"/>
      <c r="F85" s="51"/>
      <c r="G85" s="54" t="s">
        <v>296</v>
      </c>
      <c r="H85" s="97">
        <v>11</v>
      </c>
      <c r="I85" s="51"/>
    </row>
    <row r="86" spans="1:13" ht="15.75" thickBot="1">
      <c r="A86" s="19"/>
      <c r="B86" s="71"/>
      <c r="C86" s="123"/>
      <c r="D86" s="98"/>
      <c r="E86" s="50"/>
      <c r="F86" s="50"/>
      <c r="G86" s="64"/>
      <c r="H86" s="73"/>
      <c r="I86" s="50"/>
    </row>
    <row r="87" spans="1:13">
      <c r="A87" s="19"/>
      <c r="B87" s="18"/>
      <c r="C87" s="18"/>
      <c r="D87" s="18"/>
      <c r="E87" s="18"/>
      <c r="F87" s="18"/>
      <c r="G87" s="18"/>
      <c r="H87" s="18"/>
      <c r="I87" s="18"/>
      <c r="J87" s="18"/>
      <c r="K87" s="18"/>
      <c r="L87" s="18"/>
      <c r="M87" s="18"/>
    </row>
    <row r="88" spans="1:13" ht="24" customHeight="1">
      <c r="A88" s="19"/>
      <c r="B88" s="22" t="s">
        <v>1123</v>
      </c>
      <c r="C88" s="22"/>
      <c r="D88" s="22"/>
      <c r="E88" s="22"/>
      <c r="F88" s="22"/>
      <c r="G88" s="22"/>
      <c r="H88" s="22"/>
      <c r="I88" s="22"/>
      <c r="J88" s="22"/>
      <c r="K88" s="22"/>
      <c r="L88" s="22"/>
      <c r="M88" s="22"/>
    </row>
    <row r="89" spans="1:13">
      <c r="A89" s="19"/>
      <c r="B89" s="13"/>
      <c r="C89" s="13"/>
      <c r="D89" s="13"/>
      <c r="E89" s="13"/>
      <c r="F89" s="13"/>
      <c r="G89" s="13"/>
      <c r="H89" s="13"/>
      <c r="I89" s="13"/>
      <c r="J89" s="13"/>
      <c r="K89" s="13"/>
      <c r="L89" s="13"/>
      <c r="M89" s="13"/>
    </row>
    <row r="90" spans="1:13" ht="15.75" thickBot="1">
      <c r="A90" s="19"/>
      <c r="B90" s="10"/>
      <c r="C90" s="10"/>
      <c r="D90" s="10"/>
      <c r="E90" s="10"/>
      <c r="F90" s="10"/>
      <c r="G90" s="10"/>
      <c r="H90" s="10"/>
      <c r="I90" s="10"/>
      <c r="J90" s="10"/>
      <c r="K90" s="10"/>
      <c r="L90" s="10"/>
      <c r="M90" s="10"/>
    </row>
    <row r="91" spans="1:13" ht="15.75" thickBot="1">
      <c r="A91" s="19"/>
      <c r="B91" s="102"/>
      <c r="C91" s="44" t="s">
        <v>392</v>
      </c>
      <c r="D91" s="44"/>
      <c r="E91" s="44"/>
      <c r="F91" s="44"/>
      <c r="G91" s="44"/>
      <c r="H91" s="44"/>
      <c r="I91" s="44"/>
      <c r="J91" s="44"/>
      <c r="K91" s="44"/>
      <c r="L91" s="44"/>
      <c r="M91" s="25"/>
    </row>
    <row r="92" spans="1:13">
      <c r="A92" s="19"/>
      <c r="B92" s="45" t="s">
        <v>294</v>
      </c>
      <c r="C92" s="47">
        <v>2014</v>
      </c>
      <c r="D92" s="47"/>
      <c r="E92" s="49"/>
      <c r="F92" s="49"/>
      <c r="G92" s="52">
        <v>2013</v>
      </c>
      <c r="H92" s="52"/>
      <c r="I92" s="49"/>
      <c r="J92" s="49"/>
      <c r="K92" s="52">
        <v>2012</v>
      </c>
      <c r="L92" s="52"/>
      <c r="M92" s="49"/>
    </row>
    <row r="93" spans="1:13" ht="15.75" thickBot="1">
      <c r="A93" s="19"/>
      <c r="B93" s="46"/>
      <c r="C93" s="48"/>
      <c r="D93" s="48"/>
      <c r="E93" s="50"/>
      <c r="F93" s="50"/>
      <c r="G93" s="53"/>
      <c r="H93" s="53"/>
      <c r="I93" s="50"/>
      <c r="J93" s="50"/>
      <c r="K93" s="53"/>
      <c r="L93" s="53"/>
      <c r="M93" s="50"/>
    </row>
    <row r="94" spans="1:13">
      <c r="A94" s="19"/>
      <c r="B94" s="31" t="s">
        <v>54</v>
      </c>
      <c r="C94" s="49"/>
      <c r="D94" s="49"/>
      <c r="E94" s="49"/>
      <c r="F94" s="27"/>
      <c r="G94" s="49"/>
      <c r="H94" s="49"/>
      <c r="I94" s="49"/>
      <c r="J94" s="27"/>
      <c r="K94" s="49"/>
      <c r="L94" s="49"/>
      <c r="M94" s="49"/>
    </row>
    <row r="95" spans="1:13">
      <c r="A95" s="19"/>
      <c r="B95" s="69" t="s">
        <v>541</v>
      </c>
      <c r="C95" s="84" t="s">
        <v>296</v>
      </c>
      <c r="D95" s="89" t="s">
        <v>401</v>
      </c>
      <c r="E95" s="51"/>
      <c r="F95" s="51"/>
      <c r="G95" s="54" t="s">
        <v>296</v>
      </c>
      <c r="H95" s="97">
        <v>154</v>
      </c>
      <c r="I95" s="51"/>
      <c r="J95" s="51"/>
      <c r="K95" s="54" t="s">
        <v>296</v>
      </c>
      <c r="L95" s="97" t="s">
        <v>1124</v>
      </c>
      <c r="M95" s="54" t="s">
        <v>300</v>
      </c>
    </row>
    <row r="96" spans="1:13">
      <c r="A96" s="19"/>
      <c r="B96" s="69"/>
      <c r="C96" s="84"/>
      <c r="D96" s="89"/>
      <c r="E96" s="51"/>
      <c r="F96" s="51"/>
      <c r="G96" s="54"/>
      <c r="H96" s="97"/>
      <c r="I96" s="51"/>
      <c r="J96" s="51"/>
      <c r="K96" s="54"/>
      <c r="L96" s="97"/>
      <c r="M96" s="54"/>
    </row>
    <row r="97" spans="1:13">
      <c r="A97" s="19"/>
      <c r="B97" s="69" t="s">
        <v>550</v>
      </c>
      <c r="C97" s="84" t="s">
        <v>296</v>
      </c>
      <c r="D97" s="89" t="s">
        <v>401</v>
      </c>
      <c r="E97" s="51"/>
      <c r="F97" s="51"/>
      <c r="G97" s="54" t="s">
        <v>296</v>
      </c>
      <c r="H97" s="97">
        <v>11</v>
      </c>
      <c r="I97" s="51"/>
      <c r="J97" s="51"/>
      <c r="K97" s="54" t="s">
        <v>296</v>
      </c>
      <c r="L97" s="97" t="s">
        <v>1125</v>
      </c>
      <c r="M97" s="54" t="s">
        <v>300</v>
      </c>
    </row>
    <row r="98" spans="1:13" ht="15.75" thickBot="1">
      <c r="A98" s="19"/>
      <c r="B98" s="71"/>
      <c r="C98" s="123"/>
      <c r="D98" s="98"/>
      <c r="E98" s="50"/>
      <c r="F98" s="50"/>
      <c r="G98" s="64"/>
      <c r="H98" s="73"/>
      <c r="I98" s="50"/>
      <c r="J98" s="50"/>
      <c r="K98" s="64"/>
      <c r="L98" s="73"/>
      <c r="M98" s="64"/>
    </row>
    <row r="99" spans="1:13">
      <c r="A99" s="19"/>
      <c r="B99" s="203" t="s">
        <v>1127</v>
      </c>
      <c r="C99" s="203"/>
      <c r="D99" s="203"/>
      <c r="E99" s="203"/>
      <c r="F99" s="203"/>
      <c r="G99" s="203"/>
      <c r="H99" s="203"/>
      <c r="I99" s="203"/>
      <c r="J99" s="203"/>
      <c r="K99" s="203"/>
      <c r="L99" s="203"/>
      <c r="M99" s="203"/>
    </row>
    <row r="100" spans="1:13">
      <c r="A100" s="19"/>
      <c r="B100" s="13"/>
      <c r="C100" s="13"/>
      <c r="D100" s="13"/>
      <c r="E100" s="13"/>
      <c r="F100" s="13"/>
    </row>
    <row r="101" spans="1:13">
      <c r="A101" s="19"/>
      <c r="B101" s="10"/>
      <c r="C101" s="10"/>
      <c r="D101" s="10"/>
      <c r="E101" s="10"/>
      <c r="F101" s="10"/>
    </row>
    <row r="102" spans="1:13" ht="15.75" thickBot="1">
      <c r="A102" s="19"/>
      <c r="B102" s="12" t="s">
        <v>541</v>
      </c>
      <c r="C102" s="29"/>
      <c r="D102" s="50"/>
      <c r="E102" s="50"/>
      <c r="F102" s="50"/>
    </row>
    <row r="103" spans="1:13">
      <c r="A103" s="19"/>
      <c r="B103" s="126" t="s">
        <v>294</v>
      </c>
      <c r="C103" s="49"/>
      <c r="D103" s="52" t="s">
        <v>1128</v>
      </c>
      <c r="E103" s="52"/>
      <c r="F103" s="49"/>
    </row>
    <row r="104" spans="1:13" ht="15.75" thickBot="1">
      <c r="A104" s="19"/>
      <c r="B104" s="46"/>
      <c r="C104" s="50"/>
      <c r="D104" s="53" t="s">
        <v>1129</v>
      </c>
      <c r="E104" s="53"/>
      <c r="F104" s="50"/>
    </row>
    <row r="105" spans="1:13">
      <c r="A105" s="19"/>
      <c r="B105" s="55" t="s">
        <v>1130</v>
      </c>
      <c r="C105" s="49"/>
      <c r="D105" s="55" t="s">
        <v>296</v>
      </c>
      <c r="E105" s="62">
        <v>56235</v>
      </c>
      <c r="F105" s="49"/>
    </row>
    <row r="106" spans="1:13">
      <c r="A106" s="19"/>
      <c r="B106" s="61"/>
      <c r="C106" s="51"/>
      <c r="D106" s="61"/>
      <c r="E106" s="63"/>
      <c r="F106" s="60"/>
    </row>
    <row r="107" spans="1:13">
      <c r="A107" s="19"/>
      <c r="B107" s="54" t="s">
        <v>1131</v>
      </c>
      <c r="C107" s="51"/>
      <c r="D107" s="97" t="s">
        <v>401</v>
      </c>
      <c r="E107" s="97"/>
      <c r="F107" s="51"/>
    </row>
    <row r="108" spans="1:13">
      <c r="A108" s="19"/>
      <c r="B108" s="54"/>
      <c r="C108" s="51"/>
      <c r="D108" s="97"/>
      <c r="E108" s="97"/>
      <c r="F108" s="51"/>
    </row>
    <row r="109" spans="1:13">
      <c r="A109" s="19"/>
      <c r="B109" s="54" t="s">
        <v>1132</v>
      </c>
      <c r="C109" s="51"/>
      <c r="D109" s="97" t="s">
        <v>401</v>
      </c>
      <c r="E109" s="97"/>
      <c r="F109" s="51"/>
    </row>
    <row r="110" spans="1:13">
      <c r="A110" s="19"/>
      <c r="B110" s="54"/>
      <c r="C110" s="51"/>
      <c r="D110" s="97"/>
      <c r="E110" s="97"/>
      <c r="F110" s="51"/>
    </row>
    <row r="111" spans="1:13">
      <c r="A111" s="19"/>
      <c r="B111" s="54" t="s">
        <v>1133</v>
      </c>
      <c r="C111" s="51"/>
      <c r="D111" s="97" t="s">
        <v>401</v>
      </c>
      <c r="E111" s="97"/>
      <c r="F111" s="51"/>
    </row>
    <row r="112" spans="1:13">
      <c r="A112" s="19"/>
      <c r="B112" s="54"/>
      <c r="C112" s="51"/>
      <c r="D112" s="97"/>
      <c r="E112" s="97"/>
      <c r="F112" s="51"/>
    </row>
    <row r="113" spans="1:6">
      <c r="A113" s="19"/>
      <c r="B113" s="31" t="s">
        <v>1134</v>
      </c>
      <c r="C113" s="27"/>
      <c r="D113" s="97" t="s">
        <v>1135</v>
      </c>
      <c r="E113" s="97"/>
      <c r="F113" s="31" t="s">
        <v>300</v>
      </c>
    </row>
    <row r="114" spans="1:6">
      <c r="A114" s="19"/>
      <c r="B114" s="54" t="s">
        <v>1136</v>
      </c>
      <c r="C114" s="51"/>
      <c r="D114" s="97" t="s">
        <v>401</v>
      </c>
      <c r="E114" s="97"/>
      <c r="F114" s="51"/>
    </row>
    <row r="115" spans="1:6" ht="15.75" thickBot="1">
      <c r="A115" s="19"/>
      <c r="B115" s="64"/>
      <c r="C115" s="50"/>
      <c r="D115" s="73"/>
      <c r="E115" s="73"/>
      <c r="F115" s="50"/>
    </row>
    <row r="116" spans="1:6">
      <c r="A116" s="19"/>
      <c r="B116" s="55" t="s">
        <v>1137</v>
      </c>
      <c r="C116" s="49"/>
      <c r="D116" s="55" t="s">
        <v>296</v>
      </c>
      <c r="E116" s="62">
        <v>3126</v>
      </c>
      <c r="F116" s="49"/>
    </row>
    <row r="117" spans="1:6" ht="15.75" thickBot="1">
      <c r="A117" s="19"/>
      <c r="B117" s="79"/>
      <c r="C117" s="78"/>
      <c r="D117" s="79"/>
      <c r="E117" s="80"/>
      <c r="F117" s="78"/>
    </row>
    <row r="118" spans="1:6" ht="15.75" thickTop="1">
      <c r="A118" s="19"/>
      <c r="B118" s="145" t="s">
        <v>1131</v>
      </c>
      <c r="C118" s="91"/>
      <c r="D118" s="146" t="s">
        <v>401</v>
      </c>
      <c r="E118" s="146"/>
      <c r="F118" s="91"/>
    </row>
    <row r="119" spans="1:6">
      <c r="A119" s="19"/>
      <c r="B119" s="54"/>
      <c r="C119" s="51"/>
      <c r="D119" s="97"/>
      <c r="E119" s="97"/>
      <c r="F119" s="51"/>
    </row>
    <row r="120" spans="1:6">
      <c r="A120" s="19"/>
      <c r="B120" s="54" t="s">
        <v>1132</v>
      </c>
      <c r="C120" s="51"/>
      <c r="D120" s="67">
        <v>2193</v>
      </c>
      <c r="E120" s="67"/>
      <c r="F120" s="51"/>
    </row>
    <row r="121" spans="1:6">
      <c r="A121" s="19"/>
      <c r="B121" s="54"/>
      <c r="C121" s="51"/>
      <c r="D121" s="67"/>
      <c r="E121" s="67"/>
      <c r="F121" s="51"/>
    </row>
    <row r="122" spans="1:6">
      <c r="A122" s="19"/>
      <c r="B122" s="31" t="s">
        <v>1133</v>
      </c>
      <c r="C122" s="27"/>
      <c r="D122" s="97" t="s">
        <v>1138</v>
      </c>
      <c r="E122" s="97"/>
      <c r="F122" s="31" t="s">
        <v>300</v>
      </c>
    </row>
    <row r="123" spans="1:6">
      <c r="A123" s="19"/>
      <c r="B123" s="54" t="s">
        <v>1134</v>
      </c>
      <c r="C123" s="51"/>
      <c r="D123" s="97" t="s">
        <v>401</v>
      </c>
      <c r="E123" s="97"/>
      <c r="F123" s="51"/>
    </row>
    <row r="124" spans="1:6">
      <c r="A124" s="19"/>
      <c r="B124" s="54"/>
      <c r="C124" s="51"/>
      <c r="D124" s="97"/>
      <c r="E124" s="97"/>
      <c r="F124" s="51"/>
    </row>
    <row r="125" spans="1:6">
      <c r="A125" s="19"/>
      <c r="B125" s="54" t="s">
        <v>1136</v>
      </c>
      <c r="C125" s="51"/>
      <c r="D125" s="97" t="s">
        <v>401</v>
      </c>
      <c r="E125" s="97"/>
      <c r="F125" s="51"/>
    </row>
    <row r="126" spans="1:6" ht="15.75" thickBot="1">
      <c r="A126" s="19"/>
      <c r="B126" s="64"/>
      <c r="C126" s="50"/>
      <c r="D126" s="73"/>
      <c r="E126" s="73"/>
      <c r="F126" s="50"/>
    </row>
    <row r="127" spans="1:6">
      <c r="A127" s="19"/>
      <c r="B127" s="55" t="s">
        <v>1139</v>
      </c>
      <c r="C127" s="49"/>
      <c r="D127" s="55" t="s">
        <v>296</v>
      </c>
      <c r="E127" s="62">
        <v>5071</v>
      </c>
      <c r="F127" s="49"/>
    </row>
    <row r="128" spans="1:6" ht="15.75" thickBot="1">
      <c r="A128" s="19"/>
      <c r="B128" s="79"/>
      <c r="C128" s="78"/>
      <c r="D128" s="79"/>
      <c r="E128" s="80"/>
      <c r="F128" s="78"/>
    </row>
    <row r="129" spans="1:13" ht="15.75" thickTop="1">
      <c r="A129" s="19"/>
      <c r="B129" s="145" t="s">
        <v>1131</v>
      </c>
      <c r="C129" s="91"/>
      <c r="D129" s="146" t="s">
        <v>401</v>
      </c>
      <c r="E129" s="146"/>
      <c r="F129" s="91"/>
    </row>
    <row r="130" spans="1:13">
      <c r="A130" s="19"/>
      <c r="B130" s="54"/>
      <c r="C130" s="51"/>
      <c r="D130" s="97"/>
      <c r="E130" s="97"/>
      <c r="F130" s="51"/>
    </row>
    <row r="131" spans="1:13">
      <c r="A131" s="19"/>
      <c r="B131" s="54" t="s">
        <v>1132</v>
      </c>
      <c r="C131" s="51"/>
      <c r="D131" s="97" t="s">
        <v>401</v>
      </c>
      <c r="E131" s="97"/>
      <c r="F131" s="51"/>
    </row>
    <row r="132" spans="1:13">
      <c r="A132" s="19"/>
      <c r="B132" s="54"/>
      <c r="C132" s="51"/>
      <c r="D132" s="97"/>
      <c r="E132" s="97"/>
      <c r="F132" s="51"/>
    </row>
    <row r="133" spans="1:13">
      <c r="A133" s="19"/>
      <c r="B133" s="54" t="s">
        <v>1133</v>
      </c>
      <c r="C133" s="51"/>
      <c r="D133" s="97" t="s">
        <v>401</v>
      </c>
      <c r="E133" s="97"/>
      <c r="F133" s="51"/>
    </row>
    <row r="134" spans="1:13">
      <c r="A134" s="19"/>
      <c r="B134" s="54"/>
      <c r="C134" s="51"/>
      <c r="D134" s="97"/>
      <c r="E134" s="97"/>
      <c r="F134" s="51"/>
    </row>
    <row r="135" spans="1:13">
      <c r="A135" s="19"/>
      <c r="B135" s="31" t="s">
        <v>1134</v>
      </c>
      <c r="C135" s="27"/>
      <c r="D135" s="97" t="s">
        <v>1140</v>
      </c>
      <c r="E135" s="97"/>
      <c r="F135" s="31" t="s">
        <v>300</v>
      </c>
    </row>
    <row r="136" spans="1:13">
      <c r="A136" s="19"/>
      <c r="B136" s="54" t="s">
        <v>1136</v>
      </c>
      <c r="C136" s="51"/>
      <c r="D136" s="97" t="s">
        <v>401</v>
      </c>
      <c r="E136" s="97"/>
      <c r="F136" s="51"/>
    </row>
    <row r="137" spans="1:13" ht="15.75" thickBot="1">
      <c r="A137" s="19"/>
      <c r="B137" s="64"/>
      <c r="C137" s="50"/>
      <c r="D137" s="73"/>
      <c r="E137" s="73"/>
      <c r="F137" s="50"/>
    </row>
    <row r="138" spans="1:13">
      <c r="A138" s="19"/>
      <c r="B138" s="56" t="s">
        <v>1141</v>
      </c>
      <c r="C138" s="49"/>
      <c r="D138" s="56" t="s">
        <v>296</v>
      </c>
      <c r="E138" s="94" t="s">
        <v>401</v>
      </c>
      <c r="F138" s="49"/>
    </row>
    <row r="139" spans="1:13" ht="15.75" thickBot="1">
      <c r="A139" s="19"/>
      <c r="B139" s="76"/>
      <c r="C139" s="78"/>
      <c r="D139" s="76"/>
      <c r="E139" s="95"/>
      <c r="F139" s="78"/>
    </row>
    <row r="140" spans="1:13" ht="15.75" thickTop="1">
      <c r="A140" s="2" t="s">
        <v>26</v>
      </c>
      <c r="B140" s="18"/>
      <c r="C140" s="18"/>
      <c r="D140" s="18"/>
      <c r="E140" s="18"/>
      <c r="F140" s="18"/>
      <c r="G140" s="18"/>
      <c r="H140" s="18"/>
      <c r="I140" s="18"/>
      <c r="J140" s="18"/>
      <c r="K140" s="18"/>
      <c r="L140" s="18"/>
      <c r="M140" s="18"/>
    </row>
    <row r="141" spans="1:13">
      <c r="A141" s="19" t="s">
        <v>1708</v>
      </c>
      <c r="B141" s="20" t="s">
        <v>550</v>
      </c>
      <c r="C141" s="20"/>
      <c r="D141" s="20"/>
      <c r="E141" s="20"/>
      <c r="F141" s="20"/>
      <c r="G141" s="20"/>
      <c r="H141" s="20"/>
      <c r="I141" s="20"/>
      <c r="J141" s="20"/>
      <c r="K141" s="20"/>
      <c r="L141" s="20"/>
      <c r="M141" s="20"/>
    </row>
    <row r="142" spans="1:13">
      <c r="A142" s="19"/>
      <c r="B142" s="22" t="s">
        <v>1085</v>
      </c>
      <c r="C142" s="22"/>
      <c r="D142" s="22"/>
      <c r="E142" s="22"/>
      <c r="F142" s="22"/>
      <c r="G142" s="22"/>
      <c r="H142" s="22"/>
      <c r="I142" s="22"/>
      <c r="J142" s="22"/>
      <c r="K142" s="22"/>
      <c r="L142" s="22"/>
      <c r="M142" s="22"/>
    </row>
    <row r="143" spans="1:13">
      <c r="A143" s="19"/>
      <c r="B143" s="13"/>
      <c r="C143" s="13"/>
      <c r="D143" s="13"/>
      <c r="E143" s="13"/>
      <c r="F143" s="13"/>
      <c r="G143" s="13"/>
      <c r="H143" s="13"/>
      <c r="I143" s="13"/>
      <c r="J143" s="13"/>
      <c r="K143" s="13"/>
      <c r="L143" s="13"/>
      <c r="M143" s="13"/>
    </row>
    <row r="144" spans="1:13" ht="15.75" thickBot="1">
      <c r="A144" s="19"/>
      <c r="B144" s="10"/>
      <c r="C144" s="10"/>
      <c r="D144" s="10"/>
      <c r="E144" s="10"/>
      <c r="F144" s="10"/>
      <c r="G144" s="10"/>
      <c r="H144" s="10"/>
      <c r="I144" s="10"/>
      <c r="J144" s="10"/>
      <c r="K144" s="10"/>
      <c r="L144" s="10"/>
      <c r="M144" s="10"/>
    </row>
    <row r="145" spans="1:13" ht="15.75" thickBot="1">
      <c r="A145" s="19"/>
      <c r="B145" s="102"/>
      <c r="C145" s="44" t="s">
        <v>392</v>
      </c>
      <c r="D145" s="44"/>
      <c r="E145" s="44"/>
      <c r="F145" s="44"/>
      <c r="G145" s="44"/>
      <c r="H145" s="44"/>
      <c r="I145" s="44"/>
      <c r="J145" s="44"/>
      <c r="K145" s="44"/>
      <c r="L145" s="44"/>
      <c r="M145" s="25"/>
    </row>
    <row r="146" spans="1:13">
      <c r="A146" s="19"/>
      <c r="B146" s="45" t="s">
        <v>1009</v>
      </c>
      <c r="C146" s="47">
        <v>2014</v>
      </c>
      <c r="D146" s="47"/>
      <c r="E146" s="49"/>
      <c r="F146" s="49"/>
      <c r="G146" s="52">
        <v>2013</v>
      </c>
      <c r="H146" s="52"/>
      <c r="I146" s="49"/>
      <c r="J146" s="49"/>
      <c r="K146" s="52">
        <v>2012</v>
      </c>
      <c r="L146" s="52"/>
      <c r="M146" s="49"/>
    </row>
    <row r="147" spans="1:13" ht="15.75" thickBot="1">
      <c r="A147" s="19"/>
      <c r="B147" s="46"/>
      <c r="C147" s="48"/>
      <c r="D147" s="48"/>
      <c r="E147" s="50"/>
      <c r="F147" s="50"/>
      <c r="G147" s="53"/>
      <c r="H147" s="53"/>
      <c r="I147" s="50"/>
      <c r="J147" s="50"/>
      <c r="K147" s="53"/>
      <c r="L147" s="53"/>
      <c r="M147" s="50"/>
    </row>
    <row r="148" spans="1:13">
      <c r="A148" s="19"/>
      <c r="B148" s="55" t="s">
        <v>1010</v>
      </c>
      <c r="C148" s="56" t="s">
        <v>296</v>
      </c>
      <c r="D148" s="58">
        <v>231290</v>
      </c>
      <c r="E148" s="49"/>
      <c r="F148" s="49"/>
      <c r="G148" s="55" t="s">
        <v>296</v>
      </c>
      <c r="H148" s="62">
        <v>229791</v>
      </c>
      <c r="I148" s="49"/>
      <c r="J148" s="49"/>
      <c r="K148" s="55" t="s">
        <v>296</v>
      </c>
      <c r="L148" s="62">
        <v>214981</v>
      </c>
      <c r="M148" s="49"/>
    </row>
    <row r="149" spans="1:13">
      <c r="A149" s="19"/>
      <c r="B149" s="54"/>
      <c r="C149" s="57"/>
      <c r="D149" s="59"/>
      <c r="E149" s="60"/>
      <c r="F149" s="51"/>
      <c r="G149" s="61"/>
      <c r="H149" s="63"/>
      <c r="I149" s="60"/>
      <c r="J149" s="51"/>
      <c r="K149" s="61"/>
      <c r="L149" s="63"/>
      <c r="M149" s="60"/>
    </row>
    <row r="150" spans="1:13" ht="15.75" thickBot="1">
      <c r="A150" s="19"/>
      <c r="B150" s="42" t="s">
        <v>1011</v>
      </c>
      <c r="C150" s="98">
        <v>35</v>
      </c>
      <c r="D150" s="98"/>
      <c r="E150" s="117" t="s">
        <v>533</v>
      </c>
      <c r="F150" s="29"/>
      <c r="G150" s="73">
        <v>35</v>
      </c>
      <c r="H150" s="73"/>
      <c r="I150" s="42" t="s">
        <v>533</v>
      </c>
      <c r="J150" s="29"/>
      <c r="K150" s="73">
        <v>35</v>
      </c>
      <c r="L150" s="73"/>
      <c r="M150" s="42" t="s">
        <v>533</v>
      </c>
    </row>
    <row r="151" spans="1:13">
      <c r="A151" s="19"/>
      <c r="B151" s="55" t="s">
        <v>1012</v>
      </c>
      <c r="C151" s="56" t="s">
        <v>296</v>
      </c>
      <c r="D151" s="58">
        <v>80952</v>
      </c>
      <c r="E151" s="49"/>
      <c r="F151" s="49"/>
      <c r="G151" s="55" t="s">
        <v>296</v>
      </c>
      <c r="H151" s="62">
        <v>80427</v>
      </c>
      <c r="I151" s="49"/>
      <c r="J151" s="49"/>
      <c r="K151" s="55" t="s">
        <v>296</v>
      </c>
      <c r="L151" s="62">
        <v>75243</v>
      </c>
      <c r="M151" s="49"/>
    </row>
    <row r="152" spans="1:13">
      <c r="A152" s="19"/>
      <c r="B152" s="54"/>
      <c r="C152" s="57"/>
      <c r="D152" s="59"/>
      <c r="E152" s="60"/>
      <c r="F152" s="51"/>
      <c r="G152" s="61"/>
      <c r="H152" s="63"/>
      <c r="I152" s="60"/>
      <c r="J152" s="51"/>
      <c r="K152" s="61"/>
      <c r="L152" s="63"/>
      <c r="M152" s="60"/>
    </row>
    <row r="153" spans="1:13">
      <c r="A153" s="19"/>
      <c r="B153" s="54" t="s">
        <v>1013</v>
      </c>
      <c r="C153" s="89"/>
      <c r="D153" s="89"/>
      <c r="E153" s="51"/>
      <c r="F153" s="51"/>
      <c r="G153" s="97"/>
      <c r="H153" s="97"/>
      <c r="I153" s="51"/>
      <c r="J153" s="51"/>
      <c r="K153" s="97"/>
      <c r="L153" s="97"/>
      <c r="M153" s="51"/>
    </row>
    <row r="154" spans="1:13">
      <c r="A154" s="19"/>
      <c r="B154" s="54"/>
      <c r="C154" s="89"/>
      <c r="D154" s="89"/>
      <c r="E154" s="51"/>
      <c r="F154" s="51"/>
      <c r="G154" s="97"/>
      <c r="H154" s="97"/>
      <c r="I154" s="51"/>
      <c r="J154" s="51"/>
      <c r="K154" s="97"/>
      <c r="L154" s="97"/>
      <c r="M154" s="51"/>
    </row>
    <row r="155" spans="1:13">
      <c r="A155" s="19"/>
      <c r="B155" s="85" t="s">
        <v>1014</v>
      </c>
      <c r="C155" s="89">
        <v>462</v>
      </c>
      <c r="D155" s="89"/>
      <c r="E155" s="51"/>
      <c r="F155" s="51"/>
      <c r="G155" s="97">
        <v>427</v>
      </c>
      <c r="H155" s="97"/>
      <c r="I155" s="51"/>
      <c r="J155" s="51"/>
      <c r="K155" s="97" t="s">
        <v>1015</v>
      </c>
      <c r="L155" s="97"/>
      <c r="M155" s="54" t="s">
        <v>300</v>
      </c>
    </row>
    <row r="156" spans="1:13">
      <c r="A156" s="19"/>
      <c r="B156" s="85"/>
      <c r="C156" s="89"/>
      <c r="D156" s="89"/>
      <c r="E156" s="51"/>
      <c r="F156" s="51"/>
      <c r="G156" s="97"/>
      <c r="H156" s="97"/>
      <c r="I156" s="51"/>
      <c r="J156" s="51"/>
      <c r="K156" s="97"/>
      <c r="L156" s="97"/>
      <c r="M156" s="54"/>
    </row>
    <row r="157" spans="1:13">
      <c r="A157" s="19"/>
      <c r="B157" s="81" t="s">
        <v>1016</v>
      </c>
      <c r="C157" s="89" t="s">
        <v>1017</v>
      </c>
      <c r="D157" s="89"/>
      <c r="E157" s="32" t="s">
        <v>300</v>
      </c>
      <c r="F157" s="27"/>
      <c r="G157" s="97" t="s">
        <v>1018</v>
      </c>
      <c r="H157" s="97"/>
      <c r="I157" s="31" t="s">
        <v>300</v>
      </c>
      <c r="J157" s="27"/>
      <c r="K157" s="97" t="s">
        <v>1019</v>
      </c>
      <c r="L157" s="97"/>
      <c r="M157" s="31" t="s">
        <v>300</v>
      </c>
    </row>
    <row r="158" spans="1:13">
      <c r="A158" s="19"/>
      <c r="B158" s="69" t="s">
        <v>1020</v>
      </c>
      <c r="C158" s="89">
        <v>351</v>
      </c>
      <c r="D158" s="89"/>
      <c r="E158" s="51"/>
      <c r="F158" s="51"/>
      <c r="G158" s="97">
        <v>730</v>
      </c>
      <c r="H158" s="97"/>
      <c r="I158" s="51"/>
      <c r="J158" s="51"/>
      <c r="K158" s="97" t="s">
        <v>1086</v>
      </c>
      <c r="L158" s="97"/>
      <c r="M158" s="54" t="s">
        <v>300</v>
      </c>
    </row>
    <row r="159" spans="1:13">
      <c r="A159" s="19"/>
      <c r="B159" s="69"/>
      <c r="C159" s="89"/>
      <c r="D159" s="89"/>
      <c r="E159" s="51"/>
      <c r="F159" s="51"/>
      <c r="G159" s="97"/>
      <c r="H159" s="97"/>
      <c r="I159" s="51"/>
      <c r="J159" s="51"/>
      <c r="K159" s="97"/>
      <c r="L159" s="97"/>
      <c r="M159" s="54"/>
    </row>
    <row r="160" spans="1:13">
      <c r="A160" s="19"/>
      <c r="B160" s="85" t="s">
        <v>1022</v>
      </c>
      <c r="C160" s="89" t="s">
        <v>1087</v>
      </c>
      <c r="D160" s="89"/>
      <c r="E160" s="84" t="s">
        <v>300</v>
      </c>
      <c r="F160" s="51"/>
      <c r="G160" s="97" t="s">
        <v>401</v>
      </c>
      <c r="H160" s="97"/>
      <c r="I160" s="51"/>
      <c r="J160" s="51"/>
      <c r="K160" s="97" t="s">
        <v>401</v>
      </c>
      <c r="L160" s="97"/>
      <c r="M160" s="51"/>
    </row>
    <row r="161" spans="1:13">
      <c r="A161" s="19"/>
      <c r="B161" s="85"/>
      <c r="C161" s="89"/>
      <c r="D161" s="89"/>
      <c r="E161" s="84"/>
      <c r="F161" s="51"/>
      <c r="G161" s="97"/>
      <c r="H161" s="97"/>
      <c r="I161" s="51"/>
      <c r="J161" s="51"/>
      <c r="K161" s="97"/>
      <c r="L161" s="97"/>
      <c r="M161" s="51"/>
    </row>
    <row r="162" spans="1:13" ht="15.75" thickBot="1">
      <c r="A162" s="19"/>
      <c r="B162" s="143" t="s">
        <v>297</v>
      </c>
      <c r="C162" s="98" t="s">
        <v>1088</v>
      </c>
      <c r="D162" s="98"/>
      <c r="E162" s="117" t="s">
        <v>300</v>
      </c>
      <c r="F162" s="29"/>
      <c r="G162" s="73" t="s">
        <v>1089</v>
      </c>
      <c r="H162" s="73"/>
      <c r="I162" s="42" t="s">
        <v>300</v>
      </c>
      <c r="J162" s="29"/>
      <c r="K162" s="73" t="s">
        <v>1090</v>
      </c>
      <c r="L162" s="73"/>
      <c r="M162" s="42" t="s">
        <v>300</v>
      </c>
    </row>
    <row r="163" spans="1:13">
      <c r="A163" s="19"/>
      <c r="B163" s="55" t="s">
        <v>1031</v>
      </c>
      <c r="C163" s="56" t="s">
        <v>296</v>
      </c>
      <c r="D163" s="58">
        <v>76974</v>
      </c>
      <c r="E163" s="49"/>
      <c r="F163" s="49"/>
      <c r="G163" s="55" t="s">
        <v>296</v>
      </c>
      <c r="H163" s="62">
        <v>79381</v>
      </c>
      <c r="I163" s="49"/>
      <c r="J163" s="49"/>
      <c r="K163" s="55" t="s">
        <v>296</v>
      </c>
      <c r="L163" s="62">
        <v>68133</v>
      </c>
      <c r="M163" s="49"/>
    </row>
    <row r="164" spans="1:13" ht="15.75" thickBot="1">
      <c r="A164" s="19"/>
      <c r="B164" s="79"/>
      <c r="C164" s="76"/>
      <c r="D164" s="77"/>
      <c r="E164" s="78"/>
      <c r="F164" s="78"/>
      <c r="G164" s="79"/>
      <c r="H164" s="80"/>
      <c r="I164" s="78"/>
      <c r="J164" s="78"/>
      <c r="K164" s="79"/>
      <c r="L164" s="80"/>
      <c r="M164" s="78"/>
    </row>
    <row r="165" spans="1:13" ht="16.5" thickTop="1" thickBot="1">
      <c r="A165" s="19"/>
      <c r="B165" s="42" t="s">
        <v>1032</v>
      </c>
      <c r="C165" s="206">
        <v>33.299999999999997</v>
      </c>
      <c r="D165" s="206"/>
      <c r="E165" s="117" t="s">
        <v>533</v>
      </c>
      <c r="F165" s="29"/>
      <c r="G165" s="207">
        <v>34.5</v>
      </c>
      <c r="H165" s="207"/>
      <c r="I165" s="42" t="s">
        <v>533</v>
      </c>
      <c r="J165" s="29"/>
      <c r="K165" s="207">
        <v>31.7</v>
      </c>
      <c r="L165" s="207"/>
      <c r="M165" s="42" t="s">
        <v>533</v>
      </c>
    </row>
    <row r="166" spans="1:13">
      <c r="A166" s="19" t="s">
        <v>1709</v>
      </c>
      <c r="B166" s="203" t="s">
        <v>1033</v>
      </c>
      <c r="C166" s="203"/>
      <c r="D166" s="203"/>
      <c r="E166" s="203"/>
      <c r="F166" s="203"/>
      <c r="G166" s="203"/>
      <c r="H166" s="203"/>
      <c r="I166" s="203"/>
      <c r="J166" s="203"/>
      <c r="K166" s="203"/>
      <c r="L166" s="203"/>
      <c r="M166" s="203"/>
    </row>
    <row r="167" spans="1:13">
      <c r="A167" s="19"/>
      <c r="B167" s="13"/>
      <c r="C167" s="13"/>
      <c r="D167" s="13"/>
      <c r="E167" s="13"/>
      <c r="F167" s="13"/>
      <c r="G167" s="13"/>
      <c r="H167" s="13"/>
      <c r="I167" s="13"/>
      <c r="J167" s="13"/>
      <c r="K167" s="13"/>
      <c r="L167" s="13"/>
      <c r="M167" s="13"/>
    </row>
    <row r="168" spans="1:13" ht="15.75" thickBot="1">
      <c r="A168" s="19"/>
      <c r="B168" s="10"/>
      <c r="C168" s="10"/>
      <c r="D168" s="10"/>
      <c r="E168" s="10"/>
      <c r="F168" s="10"/>
      <c r="G168" s="10"/>
      <c r="H168" s="10"/>
      <c r="I168" s="10"/>
      <c r="J168" s="10"/>
      <c r="K168" s="10"/>
      <c r="L168" s="10"/>
      <c r="M168" s="10"/>
    </row>
    <row r="169" spans="1:13" ht="15.75" thickBot="1">
      <c r="A169" s="19"/>
      <c r="B169" s="102"/>
      <c r="C169" s="44" t="s">
        <v>392</v>
      </c>
      <c r="D169" s="44"/>
      <c r="E169" s="44"/>
      <c r="F169" s="44"/>
      <c r="G169" s="44"/>
      <c r="H169" s="44"/>
      <c r="I169" s="44"/>
      <c r="J169" s="44"/>
      <c r="K169" s="44"/>
      <c r="L169" s="44"/>
      <c r="M169" s="25"/>
    </row>
    <row r="170" spans="1:13">
      <c r="A170" s="19"/>
      <c r="B170" s="45" t="s">
        <v>294</v>
      </c>
      <c r="C170" s="47">
        <v>2014</v>
      </c>
      <c r="D170" s="47"/>
      <c r="E170" s="49"/>
      <c r="F170" s="49"/>
      <c r="G170" s="52">
        <v>2013</v>
      </c>
      <c r="H170" s="52"/>
      <c r="I170" s="49"/>
      <c r="J170" s="49"/>
      <c r="K170" s="52">
        <v>2012</v>
      </c>
      <c r="L170" s="52"/>
      <c r="M170" s="49"/>
    </row>
    <row r="171" spans="1:13" ht="15.75" thickBot="1">
      <c r="A171" s="19"/>
      <c r="B171" s="46"/>
      <c r="C171" s="48"/>
      <c r="D171" s="48"/>
      <c r="E171" s="50"/>
      <c r="F171" s="50"/>
      <c r="G171" s="53"/>
      <c r="H171" s="53"/>
      <c r="I171" s="50"/>
      <c r="J171" s="50"/>
      <c r="K171" s="53"/>
      <c r="L171" s="53"/>
      <c r="M171" s="50"/>
    </row>
    <row r="172" spans="1:13">
      <c r="A172" s="19"/>
      <c r="B172" s="70" t="s">
        <v>1091</v>
      </c>
      <c r="C172" s="56" t="s">
        <v>296</v>
      </c>
      <c r="D172" s="94" t="s">
        <v>1092</v>
      </c>
      <c r="E172" s="56" t="s">
        <v>300</v>
      </c>
      <c r="F172" s="49"/>
      <c r="G172" s="55" t="s">
        <v>296</v>
      </c>
      <c r="H172" s="108" t="s">
        <v>1093</v>
      </c>
      <c r="I172" s="55" t="s">
        <v>300</v>
      </c>
      <c r="J172" s="49"/>
      <c r="K172" s="55" t="s">
        <v>296</v>
      </c>
      <c r="L172" s="62">
        <v>13008</v>
      </c>
      <c r="M172" s="49"/>
    </row>
    <row r="173" spans="1:13">
      <c r="A173" s="19"/>
      <c r="B173" s="69"/>
      <c r="C173" s="57"/>
      <c r="D173" s="118"/>
      <c r="E173" s="57"/>
      <c r="F173" s="51"/>
      <c r="G173" s="61"/>
      <c r="H173" s="195"/>
      <c r="I173" s="61"/>
      <c r="J173" s="51"/>
      <c r="K173" s="61"/>
      <c r="L173" s="63"/>
      <c r="M173" s="60"/>
    </row>
    <row r="174" spans="1:13">
      <c r="A174" s="19"/>
      <c r="B174" s="54" t="s">
        <v>1035</v>
      </c>
      <c r="C174" s="65">
        <v>83676</v>
      </c>
      <c r="D174" s="65"/>
      <c r="E174" s="51"/>
      <c r="F174" s="51"/>
      <c r="G174" s="67">
        <v>81188</v>
      </c>
      <c r="H174" s="67"/>
      <c r="I174" s="51"/>
      <c r="J174" s="51"/>
      <c r="K174" s="67">
        <v>59008</v>
      </c>
      <c r="L174" s="67"/>
      <c r="M174" s="51"/>
    </row>
    <row r="175" spans="1:13">
      <c r="A175" s="19"/>
      <c r="B175" s="54"/>
      <c r="C175" s="65"/>
      <c r="D175" s="65"/>
      <c r="E175" s="51"/>
      <c r="F175" s="51"/>
      <c r="G175" s="67"/>
      <c r="H175" s="67"/>
      <c r="I175" s="51"/>
      <c r="J175" s="51"/>
      <c r="K175" s="67"/>
      <c r="L175" s="67"/>
      <c r="M175" s="51"/>
    </row>
    <row r="176" spans="1:13" ht="24" thickBot="1">
      <c r="A176" s="19"/>
      <c r="B176" s="42" t="s">
        <v>1036</v>
      </c>
      <c r="C176" s="98" t="s">
        <v>1017</v>
      </c>
      <c r="D176" s="98"/>
      <c r="E176" s="117" t="s">
        <v>300</v>
      </c>
      <c r="F176" s="29"/>
      <c r="G176" s="73" t="s">
        <v>1018</v>
      </c>
      <c r="H176" s="73"/>
      <c r="I176" s="42" t="s">
        <v>300</v>
      </c>
      <c r="J176" s="29"/>
      <c r="K176" s="73" t="s">
        <v>1019</v>
      </c>
      <c r="L176" s="73"/>
      <c r="M176" s="42" t="s">
        <v>300</v>
      </c>
    </row>
    <row r="177" spans="1:13">
      <c r="A177" s="19"/>
      <c r="B177" s="55" t="s">
        <v>1037</v>
      </c>
      <c r="C177" s="56" t="s">
        <v>296</v>
      </c>
      <c r="D177" s="58">
        <v>82496</v>
      </c>
      <c r="E177" s="49"/>
      <c r="F177" s="49"/>
      <c r="G177" s="55" t="s">
        <v>296</v>
      </c>
      <c r="H177" s="62">
        <v>80047</v>
      </c>
      <c r="I177" s="49"/>
      <c r="J177" s="49"/>
      <c r="K177" s="55" t="s">
        <v>296</v>
      </c>
      <c r="L177" s="62">
        <v>70836</v>
      </c>
      <c r="M177" s="49"/>
    </row>
    <row r="178" spans="1:13" ht="15.75" thickBot="1">
      <c r="A178" s="19"/>
      <c r="B178" s="64"/>
      <c r="C178" s="123"/>
      <c r="D178" s="66"/>
      <c r="E178" s="50"/>
      <c r="F178" s="50"/>
      <c r="G178" s="64"/>
      <c r="H178" s="68"/>
      <c r="I178" s="50"/>
      <c r="J178" s="50"/>
      <c r="K178" s="64"/>
      <c r="L178" s="68"/>
      <c r="M178" s="50"/>
    </row>
    <row r="179" spans="1:13">
      <c r="A179" s="19"/>
      <c r="B179" s="31" t="s">
        <v>1038</v>
      </c>
      <c r="C179" s="94" t="s">
        <v>1094</v>
      </c>
      <c r="D179" s="94"/>
      <c r="E179" s="33" t="s">
        <v>300</v>
      </c>
      <c r="F179" s="27"/>
      <c r="G179" s="108" t="s">
        <v>1095</v>
      </c>
      <c r="H179" s="108"/>
      <c r="I179" s="34" t="s">
        <v>300</v>
      </c>
      <c r="J179" s="27"/>
      <c r="K179" s="108" t="s">
        <v>1096</v>
      </c>
      <c r="L179" s="108"/>
      <c r="M179" s="34" t="s">
        <v>300</v>
      </c>
    </row>
    <row r="180" spans="1:13">
      <c r="A180" s="19"/>
      <c r="B180" s="69" t="s">
        <v>1042</v>
      </c>
      <c r="C180" s="89" t="s">
        <v>1097</v>
      </c>
      <c r="D180" s="89"/>
      <c r="E180" s="84" t="s">
        <v>300</v>
      </c>
      <c r="F180" s="51"/>
      <c r="G180" s="97">
        <v>346</v>
      </c>
      <c r="H180" s="97"/>
      <c r="I180" s="51"/>
      <c r="J180" s="51"/>
      <c r="K180" s="97" t="s">
        <v>1098</v>
      </c>
      <c r="L180" s="97"/>
      <c r="M180" s="54" t="s">
        <v>300</v>
      </c>
    </row>
    <row r="181" spans="1:13" ht="15.75" thickBot="1">
      <c r="A181" s="19"/>
      <c r="B181" s="71"/>
      <c r="C181" s="98"/>
      <c r="D181" s="98"/>
      <c r="E181" s="123"/>
      <c r="F181" s="50"/>
      <c r="G181" s="73"/>
      <c r="H181" s="73"/>
      <c r="I181" s="50"/>
      <c r="J181" s="50"/>
      <c r="K181" s="73"/>
      <c r="L181" s="73"/>
      <c r="M181" s="64"/>
    </row>
    <row r="182" spans="1:13" ht="15.75" thickBot="1">
      <c r="A182" s="19"/>
      <c r="B182" s="42" t="s">
        <v>1045</v>
      </c>
      <c r="C182" s="39" t="s">
        <v>296</v>
      </c>
      <c r="D182" s="38" t="s">
        <v>1099</v>
      </c>
      <c r="E182" s="39" t="s">
        <v>300</v>
      </c>
      <c r="F182" s="29"/>
      <c r="G182" s="42" t="s">
        <v>296</v>
      </c>
      <c r="H182" s="41" t="s">
        <v>1100</v>
      </c>
      <c r="I182" s="42" t="s">
        <v>300</v>
      </c>
      <c r="J182" s="29"/>
      <c r="K182" s="42" t="s">
        <v>296</v>
      </c>
      <c r="L182" s="41" t="s">
        <v>1101</v>
      </c>
      <c r="M182" s="42" t="s">
        <v>300</v>
      </c>
    </row>
    <row r="183" spans="1:13">
      <c r="A183" s="19"/>
      <c r="B183" s="55" t="s">
        <v>1102</v>
      </c>
      <c r="C183" s="56" t="s">
        <v>296</v>
      </c>
      <c r="D183" s="58">
        <v>76974</v>
      </c>
      <c r="E183" s="49"/>
      <c r="F183" s="49"/>
      <c r="G183" s="55" t="s">
        <v>296</v>
      </c>
      <c r="H183" s="62">
        <v>79381</v>
      </c>
      <c r="I183" s="49"/>
      <c r="J183" s="49"/>
      <c r="K183" s="55" t="s">
        <v>296</v>
      </c>
      <c r="L183" s="62">
        <v>68133</v>
      </c>
      <c r="M183" s="49"/>
    </row>
    <row r="184" spans="1:13" ht="15.75" thickBot="1">
      <c r="A184" s="19"/>
      <c r="B184" s="64"/>
      <c r="C184" s="123"/>
      <c r="D184" s="66"/>
      <c r="E184" s="50"/>
      <c r="F184" s="50"/>
      <c r="G184" s="64"/>
      <c r="H184" s="68"/>
      <c r="I184" s="50"/>
      <c r="J184" s="50"/>
      <c r="K184" s="64"/>
      <c r="L184" s="68"/>
      <c r="M184" s="50"/>
    </row>
    <row r="185" spans="1:13">
      <c r="A185" s="19"/>
      <c r="B185" s="55" t="s">
        <v>1103</v>
      </c>
      <c r="C185" s="94"/>
      <c r="D185" s="94"/>
      <c r="E185" s="49"/>
      <c r="F185" s="49"/>
      <c r="G185" s="108"/>
      <c r="H185" s="108"/>
      <c r="I185" s="49"/>
      <c r="J185" s="49"/>
      <c r="K185" s="108"/>
      <c r="L185" s="108"/>
      <c r="M185" s="49"/>
    </row>
    <row r="186" spans="1:13">
      <c r="A186" s="19"/>
      <c r="B186" s="54"/>
      <c r="C186" s="89"/>
      <c r="D186" s="89"/>
      <c r="E186" s="51"/>
      <c r="F186" s="51"/>
      <c r="G186" s="97"/>
      <c r="H186" s="97"/>
      <c r="I186" s="51"/>
      <c r="J186" s="51"/>
      <c r="K186" s="97"/>
      <c r="L186" s="97"/>
      <c r="M186" s="51"/>
    </row>
    <row r="187" spans="1:13">
      <c r="A187" s="19"/>
      <c r="B187" s="85" t="s">
        <v>1051</v>
      </c>
      <c r="C187" s="89" t="s">
        <v>1104</v>
      </c>
      <c r="D187" s="89"/>
      <c r="E187" s="84" t="s">
        <v>300</v>
      </c>
      <c r="F187" s="51"/>
      <c r="G187" s="67">
        <v>2824</v>
      </c>
      <c r="H187" s="67"/>
      <c r="I187" s="51"/>
      <c r="J187" s="51"/>
      <c r="K187" s="97">
        <v>20</v>
      </c>
      <c r="L187" s="97"/>
      <c r="M187" s="51"/>
    </row>
    <row r="188" spans="1:13">
      <c r="A188" s="19"/>
      <c r="B188" s="85"/>
      <c r="C188" s="89"/>
      <c r="D188" s="89"/>
      <c r="E188" s="84"/>
      <c r="F188" s="51"/>
      <c r="G188" s="67"/>
      <c r="H188" s="67"/>
      <c r="I188" s="51"/>
      <c r="J188" s="51"/>
      <c r="K188" s="97"/>
      <c r="L188" s="97"/>
      <c r="M188" s="51"/>
    </row>
    <row r="189" spans="1:13">
      <c r="A189" s="19"/>
      <c r="B189" s="85" t="s">
        <v>1054</v>
      </c>
      <c r="C189" s="89" t="s">
        <v>1105</v>
      </c>
      <c r="D189" s="89"/>
      <c r="E189" s="84" t="s">
        <v>300</v>
      </c>
      <c r="F189" s="51"/>
      <c r="G189" s="97">
        <v>456</v>
      </c>
      <c r="H189" s="97"/>
      <c r="I189" s="51"/>
      <c r="J189" s="51"/>
      <c r="K189" s="97">
        <v>3</v>
      </c>
      <c r="L189" s="97"/>
      <c r="M189" s="51"/>
    </row>
    <row r="190" spans="1:13" ht="15.75" thickBot="1">
      <c r="A190" s="19"/>
      <c r="B190" s="119"/>
      <c r="C190" s="98"/>
      <c r="D190" s="98"/>
      <c r="E190" s="123"/>
      <c r="F190" s="50"/>
      <c r="G190" s="73"/>
      <c r="H190" s="73"/>
      <c r="I190" s="50"/>
      <c r="J190" s="50"/>
      <c r="K190" s="73"/>
      <c r="L190" s="73"/>
      <c r="M190" s="50"/>
    </row>
    <row r="191" spans="1:13">
      <c r="A191" s="19"/>
      <c r="B191" s="86" t="s">
        <v>1106</v>
      </c>
      <c r="C191" s="56" t="s">
        <v>296</v>
      </c>
      <c r="D191" s="94" t="s">
        <v>1107</v>
      </c>
      <c r="E191" s="56" t="s">
        <v>300</v>
      </c>
      <c r="F191" s="49"/>
      <c r="G191" s="55" t="s">
        <v>296</v>
      </c>
      <c r="H191" s="62">
        <v>3280</v>
      </c>
      <c r="I191" s="49"/>
      <c r="J191" s="49"/>
      <c r="K191" s="55" t="s">
        <v>296</v>
      </c>
      <c r="L191" s="108">
        <v>23</v>
      </c>
      <c r="M191" s="49"/>
    </row>
    <row r="192" spans="1:13" ht="15.75" thickBot="1">
      <c r="A192" s="19"/>
      <c r="B192" s="119"/>
      <c r="C192" s="123"/>
      <c r="D192" s="98"/>
      <c r="E192" s="123"/>
      <c r="F192" s="50"/>
      <c r="G192" s="64"/>
      <c r="H192" s="68"/>
      <c r="I192" s="50"/>
      <c r="J192" s="50"/>
      <c r="K192" s="64"/>
      <c r="L192" s="73"/>
      <c r="M192" s="50"/>
    </row>
    <row r="193" spans="1:13">
      <c r="A193" s="19"/>
      <c r="B193" s="86" t="s">
        <v>1049</v>
      </c>
      <c r="C193" s="56" t="s">
        <v>296</v>
      </c>
      <c r="D193" s="58">
        <v>75653</v>
      </c>
      <c r="E193" s="49"/>
      <c r="F193" s="49"/>
      <c r="G193" s="55" t="s">
        <v>296</v>
      </c>
      <c r="H193" s="62">
        <v>82661</v>
      </c>
      <c r="I193" s="49"/>
      <c r="J193" s="49"/>
      <c r="K193" s="55" t="s">
        <v>296</v>
      </c>
      <c r="L193" s="62">
        <v>68156</v>
      </c>
      <c r="M193" s="49"/>
    </row>
    <row r="194" spans="1:13" ht="15.75" thickBot="1">
      <c r="A194" s="19"/>
      <c r="B194" s="87"/>
      <c r="C194" s="76"/>
      <c r="D194" s="77"/>
      <c r="E194" s="78"/>
      <c r="F194" s="78"/>
      <c r="G194" s="79"/>
      <c r="H194" s="80"/>
      <c r="I194" s="78"/>
      <c r="J194" s="78"/>
      <c r="K194" s="79"/>
      <c r="L194" s="80"/>
      <c r="M194" s="78"/>
    </row>
    <row r="195" spans="1:13" ht="15.75" thickTop="1">
      <c r="A195" s="19" t="s">
        <v>1710</v>
      </c>
      <c r="B195" s="138" t="s">
        <v>1109</v>
      </c>
      <c r="C195" s="138"/>
      <c r="D195" s="138"/>
      <c r="E195" s="138"/>
      <c r="F195" s="138"/>
      <c r="G195" s="138"/>
      <c r="H195" s="138"/>
      <c r="I195" s="138"/>
      <c r="J195" s="138"/>
      <c r="K195" s="138"/>
      <c r="L195" s="138"/>
      <c r="M195" s="138"/>
    </row>
    <row r="196" spans="1:13">
      <c r="A196" s="19"/>
      <c r="B196" s="13"/>
      <c r="C196" s="13"/>
      <c r="D196" s="13"/>
      <c r="E196" s="13"/>
      <c r="F196" s="13"/>
      <c r="G196" s="13"/>
      <c r="H196" s="13"/>
      <c r="I196" s="13"/>
    </row>
    <row r="197" spans="1:13" ht="15.75" thickBot="1">
      <c r="A197" s="19"/>
      <c r="B197" s="10"/>
      <c r="C197" s="10"/>
      <c r="D197" s="10"/>
      <c r="E197" s="10"/>
      <c r="F197" s="10"/>
      <c r="G197" s="10"/>
      <c r="H197" s="10"/>
      <c r="I197" s="10"/>
    </row>
    <row r="198" spans="1:13" ht="15.75" thickBot="1">
      <c r="A198" s="19"/>
      <c r="B198" s="102"/>
      <c r="C198" s="44" t="s">
        <v>293</v>
      </c>
      <c r="D198" s="44"/>
      <c r="E198" s="44"/>
      <c r="F198" s="44"/>
      <c r="G198" s="44"/>
      <c r="H198" s="44"/>
      <c r="I198" s="25"/>
    </row>
    <row r="199" spans="1:13">
      <c r="A199" s="19"/>
      <c r="B199" s="45" t="s">
        <v>294</v>
      </c>
      <c r="C199" s="47">
        <v>2014</v>
      </c>
      <c r="D199" s="47"/>
      <c r="E199" s="49"/>
      <c r="F199" s="49"/>
      <c r="G199" s="52">
        <v>2013</v>
      </c>
      <c r="H199" s="52"/>
      <c r="I199" s="49"/>
    </row>
    <row r="200" spans="1:13" ht="15.75" thickBot="1">
      <c r="A200" s="19"/>
      <c r="B200" s="46"/>
      <c r="C200" s="48"/>
      <c r="D200" s="48"/>
      <c r="E200" s="50"/>
      <c r="F200" s="50"/>
      <c r="G200" s="53"/>
      <c r="H200" s="53"/>
      <c r="I200" s="50"/>
    </row>
    <row r="201" spans="1:13">
      <c r="A201" s="19"/>
      <c r="B201" s="31" t="s">
        <v>1063</v>
      </c>
      <c r="C201" s="33" t="s">
        <v>296</v>
      </c>
      <c r="D201" s="104" t="s">
        <v>1110</v>
      </c>
      <c r="E201" s="33" t="s">
        <v>300</v>
      </c>
      <c r="F201" s="27"/>
      <c r="G201" s="34" t="s">
        <v>296</v>
      </c>
      <c r="H201" s="105" t="s">
        <v>1111</v>
      </c>
      <c r="I201" s="34" t="s">
        <v>300</v>
      </c>
    </row>
    <row r="202" spans="1:13">
      <c r="A202" s="19"/>
      <c r="B202" s="54" t="s">
        <v>1066</v>
      </c>
      <c r="C202" s="65">
        <v>12323</v>
      </c>
      <c r="D202" s="65"/>
      <c r="E202" s="51"/>
      <c r="F202" s="51"/>
      <c r="G202" s="67">
        <v>81102</v>
      </c>
      <c r="H202" s="67"/>
      <c r="I202" s="51"/>
    </row>
    <row r="203" spans="1:13">
      <c r="A203" s="19"/>
      <c r="B203" s="54"/>
      <c r="C203" s="65"/>
      <c r="D203" s="65"/>
      <c r="E203" s="51"/>
      <c r="F203" s="51"/>
      <c r="G203" s="67"/>
      <c r="H203" s="67"/>
      <c r="I203" s="51"/>
    </row>
    <row r="204" spans="1:13">
      <c r="A204" s="19"/>
      <c r="B204" s="31" t="s">
        <v>1067</v>
      </c>
      <c r="C204" s="89" t="s">
        <v>1068</v>
      </c>
      <c r="D204" s="89"/>
      <c r="E204" s="32" t="s">
        <v>300</v>
      </c>
      <c r="F204" s="27"/>
      <c r="G204" s="97" t="s">
        <v>1069</v>
      </c>
      <c r="H204" s="97"/>
      <c r="I204" s="31" t="s">
        <v>300</v>
      </c>
    </row>
    <row r="205" spans="1:13">
      <c r="A205" s="19"/>
      <c r="B205" s="54" t="s">
        <v>1070</v>
      </c>
      <c r="C205" s="65">
        <v>10002</v>
      </c>
      <c r="D205" s="65"/>
      <c r="E205" s="51"/>
      <c r="F205" s="51"/>
      <c r="G205" s="67">
        <v>8681</v>
      </c>
      <c r="H205" s="67"/>
      <c r="I205" s="51"/>
    </row>
    <row r="206" spans="1:13">
      <c r="A206" s="19"/>
      <c r="B206" s="54"/>
      <c r="C206" s="65"/>
      <c r="D206" s="65"/>
      <c r="E206" s="51"/>
      <c r="F206" s="51"/>
      <c r="G206" s="67"/>
      <c r="H206" s="67"/>
      <c r="I206" s="51"/>
    </row>
    <row r="207" spans="1:13">
      <c r="A207" s="19"/>
      <c r="B207" s="31" t="s">
        <v>1071</v>
      </c>
      <c r="C207" s="89" t="s">
        <v>1072</v>
      </c>
      <c r="D207" s="89"/>
      <c r="E207" s="32" t="s">
        <v>300</v>
      </c>
      <c r="F207" s="27"/>
      <c r="G207" s="97" t="s">
        <v>1073</v>
      </c>
      <c r="H207" s="97"/>
      <c r="I207" s="31" t="s">
        <v>300</v>
      </c>
    </row>
    <row r="208" spans="1:13">
      <c r="A208" s="19"/>
      <c r="B208" s="31" t="s">
        <v>1074</v>
      </c>
      <c r="C208" s="89" t="s">
        <v>1112</v>
      </c>
      <c r="D208" s="89"/>
      <c r="E208" s="32" t="s">
        <v>300</v>
      </c>
      <c r="F208" s="27"/>
      <c r="G208" s="97" t="s">
        <v>1113</v>
      </c>
      <c r="H208" s="97"/>
      <c r="I208" s="31" t="s">
        <v>300</v>
      </c>
    </row>
    <row r="209" spans="1:9" ht="15.75" thickBot="1">
      <c r="A209" s="19"/>
      <c r="B209" s="42" t="s">
        <v>297</v>
      </c>
      <c r="C209" s="98" t="s">
        <v>1114</v>
      </c>
      <c r="D209" s="98"/>
      <c r="E209" s="117" t="s">
        <v>300</v>
      </c>
      <c r="F209" s="29"/>
      <c r="G209" s="73" t="s">
        <v>1115</v>
      </c>
      <c r="H209" s="73"/>
      <c r="I209" s="42" t="s">
        <v>300</v>
      </c>
    </row>
    <row r="210" spans="1:9" ht="24" thickBot="1">
      <c r="A210" s="19"/>
      <c r="B210" s="210" t="s">
        <v>1078</v>
      </c>
      <c r="C210" s="151" t="s">
        <v>296</v>
      </c>
      <c r="D210" s="152" t="s">
        <v>1116</v>
      </c>
      <c r="E210" s="151" t="s">
        <v>300</v>
      </c>
      <c r="F210" s="43"/>
      <c r="G210" s="150" t="s">
        <v>296</v>
      </c>
      <c r="H210" s="153" t="s">
        <v>1117</v>
      </c>
      <c r="I210" s="150" t="s">
        <v>300</v>
      </c>
    </row>
    <row r="211" spans="1:9" ht="15.75" thickTop="1">
      <c r="A211" s="19" t="s">
        <v>1711</v>
      </c>
      <c r="B211" s="248"/>
      <c r="C211" s="248"/>
      <c r="D211" s="248"/>
      <c r="E211" s="248"/>
      <c r="F211" s="248"/>
    </row>
    <row r="212" spans="1:9">
      <c r="A212" s="19"/>
      <c r="B212" s="10"/>
      <c r="C212" s="10"/>
      <c r="D212" s="10"/>
      <c r="E212" s="10"/>
      <c r="F212" s="10"/>
    </row>
    <row r="213" spans="1:9" ht="15.75" thickBot="1">
      <c r="A213" s="19"/>
      <c r="B213" s="11" t="s">
        <v>550</v>
      </c>
      <c r="C213" s="27"/>
      <c r="D213" s="50"/>
      <c r="E213" s="50"/>
      <c r="F213" s="50"/>
    </row>
    <row r="214" spans="1:9">
      <c r="A214" s="19"/>
      <c r="B214" s="126" t="s">
        <v>294</v>
      </c>
      <c r="C214" s="49"/>
      <c r="D214" s="52" t="s">
        <v>1128</v>
      </c>
      <c r="E214" s="52"/>
      <c r="F214" s="49"/>
    </row>
    <row r="215" spans="1:9" ht="15.75" thickBot="1">
      <c r="A215" s="19"/>
      <c r="B215" s="46"/>
      <c r="C215" s="50"/>
      <c r="D215" s="53" t="s">
        <v>1129</v>
      </c>
      <c r="E215" s="53"/>
      <c r="F215" s="50"/>
    </row>
    <row r="216" spans="1:9">
      <c r="A216" s="19"/>
      <c r="B216" s="55" t="s">
        <v>1130</v>
      </c>
      <c r="C216" s="49"/>
      <c r="D216" s="55" t="s">
        <v>296</v>
      </c>
      <c r="E216" s="62">
        <v>52558</v>
      </c>
      <c r="F216" s="49"/>
    </row>
    <row r="217" spans="1:9">
      <c r="A217" s="19"/>
      <c r="B217" s="54"/>
      <c r="C217" s="51"/>
      <c r="D217" s="61"/>
      <c r="E217" s="63"/>
      <c r="F217" s="60"/>
    </row>
    <row r="218" spans="1:9">
      <c r="A218" s="19"/>
      <c r="B218" s="54" t="s">
        <v>1131</v>
      </c>
      <c r="C218" s="51"/>
      <c r="D218" s="97" t="s">
        <v>401</v>
      </c>
      <c r="E218" s="97"/>
      <c r="F218" s="51"/>
    </row>
    <row r="219" spans="1:9">
      <c r="A219" s="19"/>
      <c r="B219" s="54"/>
      <c r="C219" s="51"/>
      <c r="D219" s="97"/>
      <c r="E219" s="97"/>
      <c r="F219" s="51"/>
    </row>
    <row r="220" spans="1:9">
      <c r="A220" s="19"/>
      <c r="B220" s="54" t="s">
        <v>1132</v>
      </c>
      <c r="C220" s="51"/>
      <c r="D220" s="97" t="s">
        <v>401</v>
      </c>
      <c r="E220" s="97"/>
      <c r="F220" s="51"/>
    </row>
    <row r="221" spans="1:9">
      <c r="A221" s="19"/>
      <c r="B221" s="54"/>
      <c r="C221" s="51"/>
      <c r="D221" s="97"/>
      <c r="E221" s="97"/>
      <c r="F221" s="51"/>
    </row>
    <row r="222" spans="1:9">
      <c r="A222" s="19"/>
      <c r="B222" s="54" t="s">
        <v>1133</v>
      </c>
      <c r="C222" s="51"/>
      <c r="D222" s="97" t="s">
        <v>401</v>
      </c>
      <c r="E222" s="97"/>
      <c r="F222" s="51"/>
    </row>
    <row r="223" spans="1:9">
      <c r="A223" s="19"/>
      <c r="B223" s="54"/>
      <c r="C223" s="51"/>
      <c r="D223" s="97"/>
      <c r="E223" s="97"/>
      <c r="F223" s="51"/>
    </row>
    <row r="224" spans="1:9">
      <c r="A224" s="19"/>
      <c r="B224" s="31" t="s">
        <v>1134</v>
      </c>
      <c r="C224" s="27"/>
      <c r="D224" s="97" t="s">
        <v>1142</v>
      </c>
      <c r="E224" s="97"/>
      <c r="F224" s="31" t="s">
        <v>300</v>
      </c>
    </row>
    <row r="225" spans="1:6">
      <c r="A225" s="19"/>
      <c r="B225" s="54" t="s">
        <v>1136</v>
      </c>
      <c r="C225" s="51"/>
      <c r="D225" s="97" t="s">
        <v>401</v>
      </c>
      <c r="E225" s="97"/>
      <c r="F225" s="51"/>
    </row>
    <row r="226" spans="1:6" ht="15.75" thickBot="1">
      <c r="A226" s="19"/>
      <c r="B226" s="64"/>
      <c r="C226" s="50"/>
      <c r="D226" s="73"/>
      <c r="E226" s="73"/>
      <c r="F226" s="50"/>
    </row>
    <row r="227" spans="1:6">
      <c r="A227" s="19"/>
      <c r="B227" s="55" t="s">
        <v>1137</v>
      </c>
      <c r="C227" s="49"/>
      <c r="D227" s="55" t="s">
        <v>296</v>
      </c>
      <c r="E227" s="108">
        <v>248</v>
      </c>
      <c r="F227" s="49"/>
    </row>
    <row r="228" spans="1:6" ht="15.75" thickBot="1">
      <c r="A228" s="19"/>
      <c r="B228" s="79"/>
      <c r="C228" s="78"/>
      <c r="D228" s="79"/>
      <c r="E228" s="109"/>
      <c r="F228" s="78"/>
    </row>
    <row r="229" spans="1:6" ht="15.75" thickTop="1">
      <c r="A229" s="19"/>
      <c r="B229" s="145" t="s">
        <v>1131</v>
      </c>
      <c r="C229" s="91"/>
      <c r="D229" s="146" t="s">
        <v>401</v>
      </c>
      <c r="E229" s="146"/>
      <c r="F229" s="91"/>
    </row>
    <row r="230" spans="1:6">
      <c r="A230" s="19"/>
      <c r="B230" s="54"/>
      <c r="C230" s="51"/>
      <c r="D230" s="97"/>
      <c r="E230" s="97"/>
      <c r="F230" s="51"/>
    </row>
    <row r="231" spans="1:6">
      <c r="A231" s="19"/>
      <c r="B231" s="54" t="s">
        <v>1132</v>
      </c>
      <c r="C231" s="51"/>
      <c r="D231" s="97" t="s">
        <v>401</v>
      </c>
      <c r="E231" s="97"/>
      <c r="F231" s="51"/>
    </row>
    <row r="232" spans="1:6">
      <c r="A232" s="19"/>
      <c r="B232" s="54"/>
      <c r="C232" s="51"/>
      <c r="D232" s="97"/>
      <c r="E232" s="97"/>
      <c r="F232" s="51"/>
    </row>
    <row r="233" spans="1:6">
      <c r="A233" s="19"/>
      <c r="B233" s="31" t="s">
        <v>1133</v>
      </c>
      <c r="C233" s="27"/>
      <c r="D233" s="97" t="s">
        <v>1138</v>
      </c>
      <c r="E233" s="97"/>
      <c r="F233" s="31" t="s">
        <v>300</v>
      </c>
    </row>
    <row r="234" spans="1:6">
      <c r="A234" s="19"/>
      <c r="B234" s="54" t="s">
        <v>1134</v>
      </c>
      <c r="C234" s="51"/>
      <c r="D234" s="97" t="s">
        <v>401</v>
      </c>
      <c r="E234" s="97"/>
      <c r="F234" s="51"/>
    </row>
    <row r="235" spans="1:6">
      <c r="A235" s="19"/>
      <c r="B235" s="54"/>
      <c r="C235" s="51"/>
      <c r="D235" s="97"/>
      <c r="E235" s="97"/>
      <c r="F235" s="51"/>
    </row>
    <row r="236" spans="1:6">
      <c r="A236" s="19"/>
      <c r="B236" s="54" t="s">
        <v>1136</v>
      </c>
      <c r="C236" s="51"/>
      <c r="D236" s="97" t="s">
        <v>401</v>
      </c>
      <c r="E236" s="97"/>
      <c r="F236" s="51"/>
    </row>
    <row r="237" spans="1:6" ht="15.75" thickBot="1">
      <c r="A237" s="19"/>
      <c r="B237" s="64"/>
      <c r="C237" s="50"/>
      <c r="D237" s="73"/>
      <c r="E237" s="73"/>
      <c r="F237" s="50"/>
    </row>
    <row r="238" spans="1:6">
      <c r="A238" s="19"/>
      <c r="B238" s="55" t="s">
        <v>1139</v>
      </c>
      <c r="C238" s="49"/>
      <c r="D238" s="55" t="s">
        <v>296</v>
      </c>
      <c r="E238" s="108" t="s">
        <v>401</v>
      </c>
      <c r="F238" s="49"/>
    </row>
    <row r="239" spans="1:6" ht="15.75" thickBot="1">
      <c r="A239" s="19"/>
      <c r="B239" s="79"/>
      <c r="C239" s="78"/>
      <c r="D239" s="79"/>
      <c r="E239" s="109"/>
      <c r="F239" s="78"/>
    </row>
    <row r="240" spans="1:6" ht="15.75" thickTop="1">
      <c r="A240" s="19"/>
      <c r="B240" s="145" t="s">
        <v>1131</v>
      </c>
      <c r="C240" s="91"/>
      <c r="D240" s="146" t="s">
        <v>401</v>
      </c>
      <c r="E240" s="146"/>
      <c r="F240" s="91"/>
    </row>
    <row r="241" spans="1:6">
      <c r="A241" s="19"/>
      <c r="B241" s="54"/>
      <c r="C241" s="51"/>
      <c r="D241" s="97"/>
      <c r="E241" s="97"/>
      <c r="F241" s="51"/>
    </row>
    <row r="242" spans="1:6">
      <c r="A242" s="19"/>
      <c r="B242" s="54" t="s">
        <v>1132</v>
      </c>
      <c r="C242" s="51"/>
      <c r="D242" s="97" t="s">
        <v>401</v>
      </c>
      <c r="E242" s="97"/>
      <c r="F242" s="51"/>
    </row>
    <row r="243" spans="1:6">
      <c r="A243" s="19"/>
      <c r="B243" s="54"/>
      <c r="C243" s="51"/>
      <c r="D243" s="97"/>
      <c r="E243" s="97"/>
      <c r="F243" s="51"/>
    </row>
    <row r="244" spans="1:6">
      <c r="A244" s="19"/>
      <c r="B244" s="54" t="s">
        <v>1133</v>
      </c>
      <c r="C244" s="51"/>
      <c r="D244" s="97" t="s">
        <v>401</v>
      </c>
      <c r="E244" s="97"/>
      <c r="F244" s="51"/>
    </row>
    <row r="245" spans="1:6">
      <c r="A245" s="19"/>
      <c r="B245" s="54"/>
      <c r="C245" s="51"/>
      <c r="D245" s="97"/>
      <c r="E245" s="97"/>
      <c r="F245" s="51"/>
    </row>
    <row r="246" spans="1:6">
      <c r="A246" s="19"/>
      <c r="B246" s="54" t="s">
        <v>1134</v>
      </c>
      <c r="C246" s="51"/>
      <c r="D246" s="97" t="s">
        <v>401</v>
      </c>
      <c r="E246" s="97"/>
      <c r="F246" s="51"/>
    </row>
    <row r="247" spans="1:6">
      <c r="A247" s="19"/>
      <c r="B247" s="54"/>
      <c r="C247" s="51"/>
      <c r="D247" s="97"/>
      <c r="E247" s="97"/>
      <c r="F247" s="51"/>
    </row>
    <row r="248" spans="1:6">
      <c r="A248" s="19"/>
      <c r="B248" s="54" t="s">
        <v>1136</v>
      </c>
      <c r="C248" s="51"/>
      <c r="D248" s="97" t="s">
        <v>401</v>
      </c>
      <c r="E248" s="97"/>
      <c r="F248" s="51"/>
    </row>
    <row r="249" spans="1:6" ht="15.75" thickBot="1">
      <c r="A249" s="19"/>
      <c r="B249" s="64"/>
      <c r="C249" s="50"/>
      <c r="D249" s="73"/>
      <c r="E249" s="73"/>
      <c r="F249" s="50"/>
    </row>
    <row r="250" spans="1:6">
      <c r="A250" s="19"/>
      <c r="B250" s="56" t="s">
        <v>1141</v>
      </c>
      <c r="C250" s="49"/>
      <c r="D250" s="56" t="s">
        <v>296</v>
      </c>
      <c r="E250" s="94" t="s">
        <v>401</v>
      </c>
      <c r="F250" s="49"/>
    </row>
    <row r="251" spans="1:6" ht="15.75" thickBot="1">
      <c r="A251" s="19"/>
      <c r="B251" s="76"/>
      <c r="C251" s="78"/>
      <c r="D251" s="76"/>
      <c r="E251" s="95"/>
      <c r="F251" s="78"/>
    </row>
    <row r="252" spans="1:6" ht="15.75" thickTop="1"/>
  </sheetData>
  <mergeCells count="749">
    <mergeCell ref="A195:A210"/>
    <mergeCell ref="B195:M195"/>
    <mergeCell ref="A211:A251"/>
    <mergeCell ref="B140:M140"/>
    <mergeCell ref="A141:A165"/>
    <mergeCell ref="B141:M141"/>
    <mergeCell ref="B142:M142"/>
    <mergeCell ref="A166:A194"/>
    <mergeCell ref="B166:M166"/>
    <mergeCell ref="A28:A56"/>
    <mergeCell ref="B28:M28"/>
    <mergeCell ref="A57:A75"/>
    <mergeCell ref="B57:M57"/>
    <mergeCell ref="A76:A139"/>
    <mergeCell ref="B76:M76"/>
    <mergeCell ref="B87:M87"/>
    <mergeCell ref="B88:M88"/>
    <mergeCell ref="B99:M99"/>
    <mergeCell ref="B250:B251"/>
    <mergeCell ref="C250:C251"/>
    <mergeCell ref="D250:D251"/>
    <mergeCell ref="E250:E251"/>
    <mergeCell ref="F250:F251"/>
    <mergeCell ref="A1:A2"/>
    <mergeCell ref="B1:M1"/>
    <mergeCell ref="B2:M2"/>
    <mergeCell ref="A3:A27"/>
    <mergeCell ref="B3:M3"/>
    <mergeCell ref="B246:B247"/>
    <mergeCell ref="C246:C247"/>
    <mergeCell ref="D246:E247"/>
    <mergeCell ref="F246:F247"/>
    <mergeCell ref="B248:B249"/>
    <mergeCell ref="C248:C249"/>
    <mergeCell ref="D248:E249"/>
    <mergeCell ref="F248:F249"/>
    <mergeCell ref="B242:B243"/>
    <mergeCell ref="C242:C243"/>
    <mergeCell ref="D242:E243"/>
    <mergeCell ref="F242:F243"/>
    <mergeCell ref="B244:B245"/>
    <mergeCell ref="C244:C245"/>
    <mergeCell ref="D244:E245"/>
    <mergeCell ref="F244:F245"/>
    <mergeCell ref="B238:B239"/>
    <mergeCell ref="C238:C239"/>
    <mergeCell ref="D238:D239"/>
    <mergeCell ref="E238:E239"/>
    <mergeCell ref="F238:F239"/>
    <mergeCell ref="B240:B241"/>
    <mergeCell ref="C240:C241"/>
    <mergeCell ref="D240:E241"/>
    <mergeCell ref="F240:F241"/>
    <mergeCell ref="D233:E233"/>
    <mergeCell ref="B234:B235"/>
    <mergeCell ref="C234:C235"/>
    <mergeCell ref="D234:E235"/>
    <mergeCell ref="F234:F235"/>
    <mergeCell ref="B236:B237"/>
    <mergeCell ref="C236:C237"/>
    <mergeCell ref="D236:E237"/>
    <mergeCell ref="F236:F237"/>
    <mergeCell ref="B229:B230"/>
    <mergeCell ref="C229:C230"/>
    <mergeCell ref="D229:E230"/>
    <mergeCell ref="F229:F230"/>
    <mergeCell ref="B231:B232"/>
    <mergeCell ref="C231:C232"/>
    <mergeCell ref="D231:E232"/>
    <mergeCell ref="F231:F232"/>
    <mergeCell ref="D224:E224"/>
    <mergeCell ref="B225:B226"/>
    <mergeCell ref="C225:C226"/>
    <mergeCell ref="D225:E226"/>
    <mergeCell ref="F225:F226"/>
    <mergeCell ref="B227:B228"/>
    <mergeCell ref="C227:C228"/>
    <mergeCell ref="D227:D228"/>
    <mergeCell ref="E227:E228"/>
    <mergeCell ref="F227:F228"/>
    <mergeCell ref="B220:B221"/>
    <mergeCell ref="C220:C221"/>
    <mergeCell ref="D220:E221"/>
    <mergeCell ref="F220:F221"/>
    <mergeCell ref="B222:B223"/>
    <mergeCell ref="C222:C223"/>
    <mergeCell ref="D222:E223"/>
    <mergeCell ref="F222:F223"/>
    <mergeCell ref="B216:B217"/>
    <mergeCell ref="C216:C217"/>
    <mergeCell ref="D216:D217"/>
    <mergeCell ref="E216:E217"/>
    <mergeCell ref="F216:F217"/>
    <mergeCell ref="B218:B219"/>
    <mergeCell ref="C218:C219"/>
    <mergeCell ref="D218:E219"/>
    <mergeCell ref="F218:F219"/>
    <mergeCell ref="B211:F211"/>
    <mergeCell ref="D213:F213"/>
    <mergeCell ref="B214:B215"/>
    <mergeCell ref="C214:C215"/>
    <mergeCell ref="D214:E214"/>
    <mergeCell ref="D215:E215"/>
    <mergeCell ref="F214:F215"/>
    <mergeCell ref="I205:I206"/>
    <mergeCell ref="C207:D207"/>
    <mergeCell ref="G207:H207"/>
    <mergeCell ref="C208:D208"/>
    <mergeCell ref="G208:H208"/>
    <mergeCell ref="C209:D209"/>
    <mergeCell ref="G209:H209"/>
    <mergeCell ref="C204:D204"/>
    <mergeCell ref="G204:H204"/>
    <mergeCell ref="B205:B206"/>
    <mergeCell ref="C205:D206"/>
    <mergeCell ref="E205:E206"/>
    <mergeCell ref="F205:F206"/>
    <mergeCell ref="G205:H206"/>
    <mergeCell ref="I199:I200"/>
    <mergeCell ref="B202:B203"/>
    <mergeCell ref="C202:D203"/>
    <mergeCell ref="E202:E203"/>
    <mergeCell ref="F202:F203"/>
    <mergeCell ref="G202:H203"/>
    <mergeCell ref="I202:I203"/>
    <mergeCell ref="C198:H198"/>
    <mergeCell ref="B199:B200"/>
    <mergeCell ref="C199:D200"/>
    <mergeCell ref="E199:E200"/>
    <mergeCell ref="F199:F200"/>
    <mergeCell ref="G199:H200"/>
    <mergeCell ref="I193:I194"/>
    <mergeCell ref="J193:J194"/>
    <mergeCell ref="K193:K194"/>
    <mergeCell ref="L193:L194"/>
    <mergeCell ref="M193:M194"/>
    <mergeCell ref="B196:I196"/>
    <mergeCell ref="K191:K192"/>
    <mergeCell ref="L191:L192"/>
    <mergeCell ref="M191:M192"/>
    <mergeCell ref="B193:B194"/>
    <mergeCell ref="C193:C194"/>
    <mergeCell ref="D193:D194"/>
    <mergeCell ref="E193:E194"/>
    <mergeCell ref="F193:F194"/>
    <mergeCell ref="G193:G194"/>
    <mergeCell ref="H193:H194"/>
    <mergeCell ref="M189:M190"/>
    <mergeCell ref="B191:B192"/>
    <mergeCell ref="C191:C192"/>
    <mergeCell ref="D191:D192"/>
    <mergeCell ref="E191:E192"/>
    <mergeCell ref="F191:F192"/>
    <mergeCell ref="G191:G192"/>
    <mergeCell ref="H191:H192"/>
    <mergeCell ref="I191:I192"/>
    <mergeCell ref="J191:J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J183:J184"/>
    <mergeCell ref="K183:K184"/>
    <mergeCell ref="L183:L184"/>
    <mergeCell ref="M183:M184"/>
    <mergeCell ref="B185:B186"/>
    <mergeCell ref="C185:D186"/>
    <mergeCell ref="E185:E186"/>
    <mergeCell ref="F185:F186"/>
    <mergeCell ref="G185:H186"/>
    <mergeCell ref="I185:I186"/>
    <mergeCell ref="K180:L181"/>
    <mergeCell ref="M180:M181"/>
    <mergeCell ref="B183:B184"/>
    <mergeCell ref="C183:C184"/>
    <mergeCell ref="D183:D184"/>
    <mergeCell ref="E183:E184"/>
    <mergeCell ref="F183:F184"/>
    <mergeCell ref="G183:G184"/>
    <mergeCell ref="H183:H184"/>
    <mergeCell ref="I183:I184"/>
    <mergeCell ref="C179:D179"/>
    <mergeCell ref="G179:H179"/>
    <mergeCell ref="K179:L179"/>
    <mergeCell ref="B180:B181"/>
    <mergeCell ref="C180:D181"/>
    <mergeCell ref="E180:E181"/>
    <mergeCell ref="F180:F181"/>
    <mergeCell ref="G180:H181"/>
    <mergeCell ref="I180:I181"/>
    <mergeCell ref="J180:J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4:J175"/>
    <mergeCell ref="K174:L175"/>
    <mergeCell ref="M174:M175"/>
    <mergeCell ref="C176:D176"/>
    <mergeCell ref="G176:H176"/>
    <mergeCell ref="K176:L176"/>
    <mergeCell ref="B174:B175"/>
    <mergeCell ref="C174:D175"/>
    <mergeCell ref="E174:E175"/>
    <mergeCell ref="F174:F175"/>
    <mergeCell ref="G174:H175"/>
    <mergeCell ref="I174:I175"/>
    <mergeCell ref="H172:H173"/>
    <mergeCell ref="I172:I173"/>
    <mergeCell ref="J172:J173"/>
    <mergeCell ref="K172:K173"/>
    <mergeCell ref="L172:L173"/>
    <mergeCell ref="M172:M173"/>
    <mergeCell ref="I170:I171"/>
    <mergeCell ref="J170:J171"/>
    <mergeCell ref="K170:L171"/>
    <mergeCell ref="M170:M171"/>
    <mergeCell ref="B172:B173"/>
    <mergeCell ref="C172:C173"/>
    <mergeCell ref="D172:D173"/>
    <mergeCell ref="E172:E173"/>
    <mergeCell ref="F172:F173"/>
    <mergeCell ref="G172:G173"/>
    <mergeCell ref="C165:D165"/>
    <mergeCell ref="G165:H165"/>
    <mergeCell ref="K165:L165"/>
    <mergeCell ref="B167:M167"/>
    <mergeCell ref="C169:L169"/>
    <mergeCell ref="B170:B171"/>
    <mergeCell ref="C170:D171"/>
    <mergeCell ref="E170:E171"/>
    <mergeCell ref="F170:F171"/>
    <mergeCell ref="G170:H171"/>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0:J161"/>
    <mergeCell ref="K160:L161"/>
    <mergeCell ref="M160:M161"/>
    <mergeCell ref="C162:D162"/>
    <mergeCell ref="G162:H162"/>
    <mergeCell ref="K162:L162"/>
    <mergeCell ref="I158:I159"/>
    <mergeCell ref="J158:J159"/>
    <mergeCell ref="K158:L159"/>
    <mergeCell ref="M158:M159"/>
    <mergeCell ref="B160:B161"/>
    <mergeCell ref="C160:D161"/>
    <mergeCell ref="E160:E161"/>
    <mergeCell ref="F160:F161"/>
    <mergeCell ref="G160:H161"/>
    <mergeCell ref="I160:I161"/>
    <mergeCell ref="K155:L156"/>
    <mergeCell ref="M155:M156"/>
    <mergeCell ref="C157:D157"/>
    <mergeCell ref="G157:H157"/>
    <mergeCell ref="K157:L157"/>
    <mergeCell ref="B158:B159"/>
    <mergeCell ref="C158:D159"/>
    <mergeCell ref="E158:E159"/>
    <mergeCell ref="F158:F159"/>
    <mergeCell ref="G158:H159"/>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48:K149"/>
    <mergeCell ref="L148:L149"/>
    <mergeCell ref="M148:M149"/>
    <mergeCell ref="C150:D150"/>
    <mergeCell ref="G150:H150"/>
    <mergeCell ref="K150:L150"/>
    <mergeCell ref="M146:M147"/>
    <mergeCell ref="B148:B149"/>
    <mergeCell ref="C148:C149"/>
    <mergeCell ref="D148:D149"/>
    <mergeCell ref="E148:E149"/>
    <mergeCell ref="F148:F149"/>
    <mergeCell ref="G148:G149"/>
    <mergeCell ref="H148:H149"/>
    <mergeCell ref="I148:I149"/>
    <mergeCell ref="J148:J149"/>
    <mergeCell ref="B143:M143"/>
    <mergeCell ref="C145:L145"/>
    <mergeCell ref="B146:B147"/>
    <mergeCell ref="C146:D147"/>
    <mergeCell ref="E146:E147"/>
    <mergeCell ref="F146:F147"/>
    <mergeCell ref="G146:H147"/>
    <mergeCell ref="I146:I147"/>
    <mergeCell ref="J146:J147"/>
    <mergeCell ref="K146:L147"/>
    <mergeCell ref="D135:E135"/>
    <mergeCell ref="B136:B137"/>
    <mergeCell ref="C136:C137"/>
    <mergeCell ref="D136:E137"/>
    <mergeCell ref="F136:F137"/>
    <mergeCell ref="B138:B139"/>
    <mergeCell ref="C138:C139"/>
    <mergeCell ref="D138:D139"/>
    <mergeCell ref="E138:E139"/>
    <mergeCell ref="F138:F139"/>
    <mergeCell ref="B131:B132"/>
    <mergeCell ref="C131:C132"/>
    <mergeCell ref="D131:E132"/>
    <mergeCell ref="F131:F132"/>
    <mergeCell ref="B133:B134"/>
    <mergeCell ref="C133:C134"/>
    <mergeCell ref="D133:E134"/>
    <mergeCell ref="F133:F134"/>
    <mergeCell ref="B127:B128"/>
    <mergeCell ref="C127:C128"/>
    <mergeCell ref="D127:D128"/>
    <mergeCell ref="E127:E128"/>
    <mergeCell ref="F127:F128"/>
    <mergeCell ref="B129:B130"/>
    <mergeCell ref="C129:C130"/>
    <mergeCell ref="D129:E130"/>
    <mergeCell ref="F129:F130"/>
    <mergeCell ref="D122:E122"/>
    <mergeCell ref="B123:B124"/>
    <mergeCell ref="C123:C124"/>
    <mergeCell ref="D123:E124"/>
    <mergeCell ref="F123:F124"/>
    <mergeCell ref="B125:B126"/>
    <mergeCell ref="C125:C126"/>
    <mergeCell ref="D125:E126"/>
    <mergeCell ref="F125:F126"/>
    <mergeCell ref="B118:B119"/>
    <mergeCell ref="C118:C119"/>
    <mergeCell ref="D118:E119"/>
    <mergeCell ref="F118:F119"/>
    <mergeCell ref="B120:B121"/>
    <mergeCell ref="C120:C121"/>
    <mergeCell ref="D120:E121"/>
    <mergeCell ref="F120:F121"/>
    <mergeCell ref="D113:E113"/>
    <mergeCell ref="B114:B115"/>
    <mergeCell ref="C114:C115"/>
    <mergeCell ref="D114:E115"/>
    <mergeCell ref="F114:F115"/>
    <mergeCell ref="B116:B117"/>
    <mergeCell ref="C116:C117"/>
    <mergeCell ref="D116:D117"/>
    <mergeCell ref="E116:E117"/>
    <mergeCell ref="F116:F117"/>
    <mergeCell ref="B109:B110"/>
    <mergeCell ref="C109:C110"/>
    <mergeCell ref="D109:E110"/>
    <mergeCell ref="F109:F110"/>
    <mergeCell ref="B111:B112"/>
    <mergeCell ref="C111:C112"/>
    <mergeCell ref="D111:E112"/>
    <mergeCell ref="F111:F112"/>
    <mergeCell ref="B105:B106"/>
    <mergeCell ref="C105:C106"/>
    <mergeCell ref="D105:D106"/>
    <mergeCell ref="E105:E106"/>
    <mergeCell ref="F105:F106"/>
    <mergeCell ref="B107:B108"/>
    <mergeCell ref="C107:C108"/>
    <mergeCell ref="D107:E108"/>
    <mergeCell ref="F107:F108"/>
    <mergeCell ref="B100:F100"/>
    <mergeCell ref="D102:F102"/>
    <mergeCell ref="B103:B104"/>
    <mergeCell ref="C103:C104"/>
    <mergeCell ref="D103:E103"/>
    <mergeCell ref="D104:E104"/>
    <mergeCell ref="F103:F104"/>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J92:J93"/>
    <mergeCell ref="K92:L93"/>
    <mergeCell ref="M92:M93"/>
    <mergeCell ref="C94:E94"/>
    <mergeCell ref="G94:I94"/>
    <mergeCell ref="K94:M94"/>
    <mergeCell ref="H85:H86"/>
    <mergeCell ref="I85:I86"/>
    <mergeCell ref="B89:M89"/>
    <mergeCell ref="C91:L91"/>
    <mergeCell ref="B92:B93"/>
    <mergeCell ref="C92:D93"/>
    <mergeCell ref="E92:E93"/>
    <mergeCell ref="F92:F93"/>
    <mergeCell ref="G92:H93"/>
    <mergeCell ref="I92:I93"/>
    <mergeCell ref="B85:B86"/>
    <mergeCell ref="C85:C86"/>
    <mergeCell ref="D85:D86"/>
    <mergeCell ref="E85:E86"/>
    <mergeCell ref="F85:F86"/>
    <mergeCell ref="G85:G86"/>
    <mergeCell ref="C82:E82"/>
    <mergeCell ref="G82:I82"/>
    <mergeCell ref="B83:B84"/>
    <mergeCell ref="C83:C84"/>
    <mergeCell ref="D83:D84"/>
    <mergeCell ref="E83:E84"/>
    <mergeCell ref="F83:F84"/>
    <mergeCell ref="G83:G84"/>
    <mergeCell ref="H83:H84"/>
    <mergeCell ref="I83:I84"/>
    <mergeCell ref="C74:D74"/>
    <mergeCell ref="G74:H74"/>
    <mergeCell ref="B77:I77"/>
    <mergeCell ref="C79:H79"/>
    <mergeCell ref="B80:B81"/>
    <mergeCell ref="C80:D81"/>
    <mergeCell ref="E80:E81"/>
    <mergeCell ref="F80:F81"/>
    <mergeCell ref="G80:H81"/>
    <mergeCell ref="I80:I81"/>
    <mergeCell ref="I69:I70"/>
    <mergeCell ref="C71:D71"/>
    <mergeCell ref="G71:H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58:I58"/>
    <mergeCell ref="C60:H60"/>
    <mergeCell ref="B61:B62"/>
    <mergeCell ref="C61:D62"/>
    <mergeCell ref="E61:E62"/>
    <mergeCell ref="F61:F62"/>
    <mergeCell ref="G61:H62"/>
    <mergeCell ref="I61:I62"/>
    <mergeCell ref="H55:H56"/>
    <mergeCell ref="I55:I56"/>
    <mergeCell ref="J55:J56"/>
    <mergeCell ref="K55:K56"/>
    <mergeCell ref="L55:L56"/>
    <mergeCell ref="M55:M56"/>
    <mergeCell ref="J53:J54"/>
    <mergeCell ref="K53:K54"/>
    <mergeCell ref="L53:L54"/>
    <mergeCell ref="M53:M54"/>
    <mergeCell ref="B55:B56"/>
    <mergeCell ref="C55:C56"/>
    <mergeCell ref="D55:D56"/>
    <mergeCell ref="E55:E56"/>
    <mergeCell ref="F55:F56"/>
    <mergeCell ref="G55:G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J42:J43"/>
    <mergeCell ref="K42:L43"/>
    <mergeCell ref="M42:M43"/>
    <mergeCell ref="B45:B46"/>
    <mergeCell ref="C45:C46"/>
    <mergeCell ref="D45:D46"/>
    <mergeCell ref="E45:E46"/>
    <mergeCell ref="F45:F46"/>
    <mergeCell ref="G45:G46"/>
    <mergeCell ref="H45:H46"/>
    <mergeCell ref="M39:M40"/>
    <mergeCell ref="C41:D41"/>
    <mergeCell ref="G41:H41"/>
    <mergeCell ref="K41:L41"/>
    <mergeCell ref="B42:B43"/>
    <mergeCell ref="C42:D43"/>
    <mergeCell ref="E42:E43"/>
    <mergeCell ref="F42:F43"/>
    <mergeCell ref="G42:H43"/>
    <mergeCell ref="I42:I43"/>
    <mergeCell ref="G39:G40"/>
    <mergeCell ref="H39:H40"/>
    <mergeCell ref="I39:I40"/>
    <mergeCell ref="J39:J40"/>
    <mergeCell ref="K39:K40"/>
    <mergeCell ref="L39:L40"/>
    <mergeCell ref="K36:L37"/>
    <mergeCell ref="M36:M37"/>
    <mergeCell ref="C38:D38"/>
    <mergeCell ref="G38:H38"/>
    <mergeCell ref="K38:L38"/>
    <mergeCell ref="B39:B40"/>
    <mergeCell ref="C39:C40"/>
    <mergeCell ref="D39:D40"/>
    <mergeCell ref="E39:E40"/>
    <mergeCell ref="F39:F40"/>
    <mergeCell ref="K34:K35"/>
    <mergeCell ref="L34:L35"/>
    <mergeCell ref="M34:M35"/>
    <mergeCell ref="B36:B37"/>
    <mergeCell ref="C36:D37"/>
    <mergeCell ref="E36:E37"/>
    <mergeCell ref="F36:F37"/>
    <mergeCell ref="G36:H37"/>
    <mergeCell ref="I36:I37"/>
    <mergeCell ref="J36:J37"/>
    <mergeCell ref="M32:M33"/>
    <mergeCell ref="B34:B35"/>
    <mergeCell ref="C34:C35"/>
    <mergeCell ref="D34:D35"/>
    <mergeCell ref="E34:E35"/>
    <mergeCell ref="F34:F35"/>
    <mergeCell ref="G34:G35"/>
    <mergeCell ref="H34:H35"/>
    <mergeCell ref="I34:I35"/>
    <mergeCell ref="J34:J35"/>
    <mergeCell ref="B29:M29"/>
    <mergeCell ref="C31:L31"/>
    <mergeCell ref="B32:B33"/>
    <mergeCell ref="C32:D33"/>
    <mergeCell ref="E32:E33"/>
    <mergeCell ref="F32:F33"/>
    <mergeCell ref="G32:H33"/>
    <mergeCell ref="I32:I33"/>
    <mergeCell ref="J32:J33"/>
    <mergeCell ref="K32:L33"/>
    <mergeCell ref="I25:I26"/>
    <mergeCell ref="J25:J26"/>
    <mergeCell ref="K25:K26"/>
    <mergeCell ref="L25:L26"/>
    <mergeCell ref="M25:M26"/>
    <mergeCell ref="C27:D27"/>
    <mergeCell ref="G27:H27"/>
    <mergeCell ref="K27:L27"/>
    <mergeCell ref="C24:D24"/>
    <mergeCell ref="G24:H24"/>
    <mergeCell ref="K24:L24"/>
    <mergeCell ref="B25:B26"/>
    <mergeCell ref="C25:C26"/>
    <mergeCell ref="D25:D26"/>
    <mergeCell ref="E25:E26"/>
    <mergeCell ref="F25:F26"/>
    <mergeCell ref="G25:G26"/>
    <mergeCell ref="H25:H26"/>
    <mergeCell ref="J21:J22"/>
    <mergeCell ref="K21:L22"/>
    <mergeCell ref="M21:M22"/>
    <mergeCell ref="C23:D23"/>
    <mergeCell ref="G23:H23"/>
    <mergeCell ref="K23:L23"/>
    <mergeCell ref="I19:I20"/>
    <mergeCell ref="J19:J20"/>
    <mergeCell ref="K19:L20"/>
    <mergeCell ref="M19:M20"/>
    <mergeCell ref="B21:B22"/>
    <mergeCell ref="C21:D22"/>
    <mergeCell ref="E21:E22"/>
    <mergeCell ref="F21:F22"/>
    <mergeCell ref="G21:H22"/>
    <mergeCell ref="I21:I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K10"/>
    <mergeCell ref="L9:L10"/>
    <mergeCell ref="M9:M10"/>
    <mergeCell ref="C11:D11"/>
    <mergeCell ref="G11:H11"/>
    <mergeCell ref="K11:L11"/>
    <mergeCell ref="M7:M8"/>
    <mergeCell ref="B9:B10"/>
    <mergeCell ref="C9:C10"/>
    <mergeCell ref="D9:D10"/>
    <mergeCell ref="E9:E10"/>
    <mergeCell ref="F9:F10"/>
    <mergeCell ref="G9:G10"/>
    <mergeCell ref="H9:H10"/>
    <mergeCell ref="I9:I10"/>
    <mergeCell ref="J9:J10"/>
    <mergeCell ref="B4:M4"/>
    <mergeCell ref="C6:L6"/>
    <mergeCell ref="B7:B8"/>
    <mergeCell ref="C7:D8"/>
    <mergeCell ref="E7:E8"/>
    <mergeCell ref="F7:F8"/>
    <mergeCell ref="G7:H8"/>
    <mergeCell ref="I7:I8"/>
    <mergeCell ref="J7:J8"/>
    <mergeCell ref="K7: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34.140625" bestFit="1" customWidth="1"/>
    <col min="2" max="2" width="34.42578125" bestFit="1" customWidth="1"/>
    <col min="3" max="3" width="2" customWidth="1"/>
    <col min="4" max="4" width="9" customWidth="1"/>
    <col min="5" max="5" width="1.5703125" bestFit="1" customWidth="1"/>
    <col min="7" max="7" width="1.85546875" bestFit="1" customWidth="1"/>
    <col min="8" max="8" width="6.5703125" bestFit="1" customWidth="1"/>
    <col min="9" max="9" width="1.5703125" bestFit="1" customWidth="1"/>
    <col min="11" max="11" width="2.140625" customWidth="1"/>
    <col min="12" max="12" width="8.7109375" customWidth="1"/>
    <col min="13" max="13" width="1.5703125" bestFit="1" customWidth="1"/>
    <col min="15" max="15" width="2.140625" customWidth="1"/>
    <col min="16" max="16" width="9.5703125" customWidth="1"/>
    <col min="17" max="17" width="1.5703125" bestFit="1" customWidth="1"/>
    <col min="19" max="19" width="1.85546875" customWidth="1"/>
    <col min="20" max="20" width="7.85546875" customWidth="1"/>
    <col min="21" max="21" width="1.5703125" bestFit="1" customWidth="1"/>
  </cols>
  <sheetData>
    <row r="1" spans="1:21" ht="15" customHeight="1">
      <c r="A1" s="8" t="s">
        <v>17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49</v>
      </c>
      <c r="B3" s="18"/>
      <c r="C3" s="18"/>
      <c r="D3" s="18"/>
      <c r="E3" s="18"/>
      <c r="F3" s="18"/>
      <c r="G3" s="18"/>
      <c r="H3" s="18"/>
      <c r="I3" s="18"/>
      <c r="J3" s="18"/>
      <c r="K3" s="18"/>
      <c r="L3" s="18"/>
      <c r="M3" s="18"/>
      <c r="N3" s="18"/>
      <c r="O3" s="18"/>
      <c r="P3" s="18"/>
      <c r="Q3" s="18"/>
      <c r="R3" s="18"/>
      <c r="S3" s="18"/>
      <c r="T3" s="18"/>
      <c r="U3" s="18"/>
    </row>
    <row r="4" spans="1:21">
      <c r="A4" s="19" t="s">
        <v>1714</v>
      </c>
      <c r="B4" s="13"/>
      <c r="C4" s="13"/>
      <c r="D4" s="13"/>
      <c r="E4" s="13"/>
      <c r="F4" s="13"/>
      <c r="G4" s="13"/>
      <c r="H4" s="13"/>
      <c r="I4" s="13"/>
      <c r="J4" s="13"/>
      <c r="K4" s="13"/>
      <c r="L4" s="13"/>
      <c r="M4" s="13"/>
      <c r="N4" s="13"/>
      <c r="O4" s="13"/>
      <c r="P4" s="13"/>
      <c r="Q4" s="13"/>
    </row>
    <row r="5" spans="1:21">
      <c r="A5" s="19"/>
      <c r="B5" s="10"/>
      <c r="C5" s="10"/>
      <c r="D5" s="10"/>
      <c r="E5" s="10"/>
      <c r="F5" s="10"/>
      <c r="G5" s="10"/>
      <c r="H5" s="10"/>
      <c r="I5" s="10"/>
      <c r="J5" s="10"/>
      <c r="K5" s="10"/>
      <c r="L5" s="10"/>
      <c r="M5" s="10"/>
      <c r="N5" s="10"/>
      <c r="O5" s="10"/>
      <c r="P5" s="10"/>
      <c r="Q5" s="10"/>
    </row>
    <row r="6" spans="1:21" ht="15.75" thickBot="1">
      <c r="A6" s="19"/>
      <c r="B6" s="12" t="s">
        <v>1154</v>
      </c>
      <c r="C6" s="50"/>
      <c r="D6" s="50"/>
      <c r="E6" s="50"/>
      <c r="F6" s="29"/>
      <c r="G6" s="50"/>
      <c r="H6" s="50"/>
      <c r="I6" s="50"/>
      <c r="J6" s="29"/>
      <c r="K6" s="50"/>
      <c r="L6" s="50"/>
      <c r="M6" s="50"/>
      <c r="N6" s="29"/>
      <c r="O6" s="50"/>
      <c r="P6" s="50"/>
      <c r="Q6" s="50"/>
    </row>
    <row r="7" spans="1:21">
      <c r="A7" s="19"/>
      <c r="B7" s="126" t="s">
        <v>1155</v>
      </c>
      <c r="C7" s="47" t="s">
        <v>773</v>
      </c>
      <c r="D7" s="47"/>
      <c r="E7" s="49"/>
      <c r="F7" s="49"/>
      <c r="G7" s="47" t="s">
        <v>561</v>
      </c>
      <c r="H7" s="47"/>
      <c r="I7" s="49"/>
      <c r="J7" s="49"/>
      <c r="K7" s="47" t="s">
        <v>1156</v>
      </c>
      <c r="L7" s="47"/>
      <c r="M7" s="49"/>
      <c r="N7" s="49"/>
      <c r="O7" s="47" t="s">
        <v>1157</v>
      </c>
      <c r="P7" s="47"/>
      <c r="Q7" s="49"/>
    </row>
    <row r="8" spans="1:21" ht="15.75" thickBot="1">
      <c r="A8" s="19"/>
      <c r="B8" s="46"/>
      <c r="C8" s="48"/>
      <c r="D8" s="48"/>
      <c r="E8" s="50"/>
      <c r="F8" s="50"/>
      <c r="G8" s="48"/>
      <c r="H8" s="48"/>
      <c r="I8" s="50"/>
      <c r="J8" s="50"/>
      <c r="K8" s="48"/>
      <c r="L8" s="48"/>
      <c r="M8" s="50"/>
      <c r="N8" s="50"/>
      <c r="O8" s="48"/>
      <c r="P8" s="48"/>
      <c r="Q8" s="50"/>
    </row>
    <row r="9" spans="1:21">
      <c r="A9" s="19"/>
      <c r="B9" s="31" t="s">
        <v>1158</v>
      </c>
      <c r="C9" s="56"/>
      <c r="D9" s="56"/>
      <c r="E9" s="56"/>
      <c r="F9" s="27"/>
      <c r="G9" s="56"/>
      <c r="H9" s="56"/>
      <c r="I9" s="56"/>
      <c r="J9" s="27"/>
      <c r="K9" s="56"/>
      <c r="L9" s="56"/>
      <c r="M9" s="56"/>
      <c r="N9" s="27"/>
      <c r="O9" s="56"/>
      <c r="P9" s="56"/>
      <c r="Q9" s="56"/>
    </row>
    <row r="10" spans="1:21">
      <c r="A10" s="19"/>
      <c r="B10" s="69" t="s">
        <v>34</v>
      </c>
      <c r="C10" s="84" t="s">
        <v>296</v>
      </c>
      <c r="D10" s="65">
        <v>1225960</v>
      </c>
      <c r="E10" s="51"/>
      <c r="F10" s="51"/>
      <c r="G10" s="84" t="s">
        <v>296</v>
      </c>
      <c r="H10" s="89" t="s">
        <v>401</v>
      </c>
      <c r="I10" s="51"/>
      <c r="J10" s="51"/>
      <c r="K10" s="84" t="s">
        <v>296</v>
      </c>
      <c r="L10" s="89" t="s">
        <v>401</v>
      </c>
      <c r="M10" s="51"/>
      <c r="N10" s="51"/>
      <c r="O10" s="84" t="s">
        <v>296</v>
      </c>
      <c r="P10" s="65">
        <v>1225960</v>
      </c>
      <c r="Q10" s="51"/>
    </row>
    <row r="11" spans="1:21">
      <c r="A11" s="19"/>
      <c r="B11" s="69"/>
      <c r="C11" s="84"/>
      <c r="D11" s="65"/>
      <c r="E11" s="51"/>
      <c r="F11" s="51"/>
      <c r="G11" s="84"/>
      <c r="H11" s="89"/>
      <c r="I11" s="51"/>
      <c r="J11" s="51"/>
      <c r="K11" s="84"/>
      <c r="L11" s="89"/>
      <c r="M11" s="51"/>
      <c r="N11" s="51"/>
      <c r="O11" s="84"/>
      <c r="P11" s="65"/>
      <c r="Q11" s="51"/>
    </row>
    <row r="12" spans="1:21">
      <c r="A12" s="19"/>
      <c r="B12" s="69" t="s">
        <v>1159</v>
      </c>
      <c r="C12" s="89" t="s">
        <v>401</v>
      </c>
      <c r="D12" s="89"/>
      <c r="E12" s="51"/>
      <c r="F12" s="51"/>
      <c r="G12" s="65">
        <v>5467</v>
      </c>
      <c r="H12" s="65"/>
      <c r="I12" s="51"/>
      <c r="J12" s="51"/>
      <c r="K12" s="89" t="s">
        <v>1160</v>
      </c>
      <c r="L12" s="89"/>
      <c r="M12" s="84" t="s">
        <v>300</v>
      </c>
      <c r="N12" s="51"/>
      <c r="O12" s="89" t="s">
        <v>401</v>
      </c>
      <c r="P12" s="89"/>
      <c r="Q12" s="51"/>
    </row>
    <row r="13" spans="1:21">
      <c r="A13" s="19"/>
      <c r="B13" s="69"/>
      <c r="C13" s="89"/>
      <c r="D13" s="89"/>
      <c r="E13" s="51"/>
      <c r="F13" s="51"/>
      <c r="G13" s="65"/>
      <c r="H13" s="65"/>
      <c r="I13" s="51"/>
      <c r="J13" s="51"/>
      <c r="K13" s="89"/>
      <c r="L13" s="89"/>
      <c r="M13" s="84"/>
      <c r="N13" s="51"/>
      <c r="O13" s="89"/>
      <c r="P13" s="89"/>
      <c r="Q13" s="51"/>
    </row>
    <row r="14" spans="1:21">
      <c r="A14" s="19"/>
      <c r="B14" s="69" t="s">
        <v>35</v>
      </c>
      <c r="C14" s="65">
        <v>64893</v>
      </c>
      <c r="D14" s="65"/>
      <c r="E14" s="51"/>
      <c r="F14" s="51"/>
      <c r="G14" s="65">
        <v>2163</v>
      </c>
      <c r="H14" s="65"/>
      <c r="I14" s="51"/>
      <c r="J14" s="51"/>
      <c r="K14" s="89" t="s">
        <v>1161</v>
      </c>
      <c r="L14" s="89"/>
      <c r="M14" s="84" t="s">
        <v>300</v>
      </c>
      <c r="N14" s="51"/>
      <c r="O14" s="65">
        <v>67055</v>
      </c>
      <c r="P14" s="65"/>
      <c r="Q14" s="51"/>
    </row>
    <row r="15" spans="1:21">
      <c r="A15" s="19"/>
      <c r="B15" s="69"/>
      <c r="C15" s="65"/>
      <c r="D15" s="65"/>
      <c r="E15" s="51"/>
      <c r="F15" s="51"/>
      <c r="G15" s="65"/>
      <c r="H15" s="65"/>
      <c r="I15" s="51"/>
      <c r="J15" s="51"/>
      <c r="K15" s="89"/>
      <c r="L15" s="89"/>
      <c r="M15" s="84"/>
      <c r="N15" s="51"/>
      <c r="O15" s="65"/>
      <c r="P15" s="65"/>
      <c r="Q15" s="51"/>
    </row>
    <row r="16" spans="1:21">
      <c r="A16" s="19"/>
      <c r="B16" s="69" t="s">
        <v>38</v>
      </c>
      <c r="C16" s="89" t="s">
        <v>1162</v>
      </c>
      <c r="D16" s="89"/>
      <c r="E16" s="84" t="s">
        <v>300</v>
      </c>
      <c r="F16" s="51"/>
      <c r="G16" s="89" t="s">
        <v>401</v>
      </c>
      <c r="H16" s="89"/>
      <c r="I16" s="51"/>
      <c r="J16" s="51"/>
      <c r="K16" s="89" t="s">
        <v>401</v>
      </c>
      <c r="L16" s="89"/>
      <c r="M16" s="51"/>
      <c r="N16" s="51"/>
      <c r="O16" s="89" t="s">
        <v>1162</v>
      </c>
      <c r="P16" s="89"/>
      <c r="Q16" s="84" t="s">
        <v>300</v>
      </c>
    </row>
    <row r="17" spans="1:17">
      <c r="A17" s="19"/>
      <c r="B17" s="69"/>
      <c r="C17" s="89"/>
      <c r="D17" s="89"/>
      <c r="E17" s="84"/>
      <c r="F17" s="51"/>
      <c r="G17" s="89"/>
      <c r="H17" s="89"/>
      <c r="I17" s="51"/>
      <c r="J17" s="51"/>
      <c r="K17" s="89"/>
      <c r="L17" s="89"/>
      <c r="M17" s="51"/>
      <c r="N17" s="51"/>
      <c r="O17" s="89"/>
      <c r="P17" s="89"/>
      <c r="Q17" s="84"/>
    </row>
    <row r="18" spans="1:17">
      <c r="A18" s="19"/>
      <c r="B18" s="69" t="s">
        <v>36</v>
      </c>
      <c r="C18" s="65">
        <v>1326</v>
      </c>
      <c r="D18" s="65"/>
      <c r="E18" s="51"/>
      <c r="F18" s="51"/>
      <c r="G18" s="65">
        <v>56031</v>
      </c>
      <c r="H18" s="65"/>
      <c r="I18" s="51"/>
      <c r="J18" s="51"/>
      <c r="K18" s="89" t="s">
        <v>1163</v>
      </c>
      <c r="L18" s="89"/>
      <c r="M18" s="84" t="s">
        <v>300</v>
      </c>
      <c r="N18" s="51"/>
      <c r="O18" s="89" t="s">
        <v>401</v>
      </c>
      <c r="P18" s="89"/>
      <c r="Q18" s="51"/>
    </row>
    <row r="19" spans="1:17" ht="15.75" thickBot="1">
      <c r="A19" s="19"/>
      <c r="B19" s="71"/>
      <c r="C19" s="66"/>
      <c r="D19" s="66"/>
      <c r="E19" s="50"/>
      <c r="F19" s="50"/>
      <c r="G19" s="66"/>
      <c r="H19" s="66"/>
      <c r="I19" s="50"/>
      <c r="J19" s="50"/>
      <c r="K19" s="98"/>
      <c r="L19" s="98"/>
      <c r="M19" s="123"/>
      <c r="N19" s="50"/>
      <c r="O19" s="98"/>
      <c r="P19" s="98"/>
      <c r="Q19" s="50"/>
    </row>
    <row r="20" spans="1:17">
      <c r="A20" s="19"/>
      <c r="B20" s="55" t="s">
        <v>39</v>
      </c>
      <c r="C20" s="56" t="s">
        <v>296</v>
      </c>
      <c r="D20" s="58">
        <v>1268649</v>
      </c>
      <c r="E20" s="49"/>
      <c r="F20" s="49"/>
      <c r="G20" s="56" t="s">
        <v>296</v>
      </c>
      <c r="H20" s="58">
        <v>63661</v>
      </c>
      <c r="I20" s="49"/>
      <c r="J20" s="49"/>
      <c r="K20" s="56" t="s">
        <v>296</v>
      </c>
      <c r="L20" s="94" t="s">
        <v>1164</v>
      </c>
      <c r="M20" s="56" t="s">
        <v>300</v>
      </c>
      <c r="N20" s="49"/>
      <c r="O20" s="56" t="s">
        <v>296</v>
      </c>
      <c r="P20" s="58">
        <v>1269485</v>
      </c>
      <c r="Q20" s="49"/>
    </row>
    <row r="21" spans="1:17" ht="15.75" thickBot="1">
      <c r="A21" s="19"/>
      <c r="B21" s="79"/>
      <c r="C21" s="76"/>
      <c r="D21" s="77"/>
      <c r="E21" s="78"/>
      <c r="F21" s="78"/>
      <c r="G21" s="76"/>
      <c r="H21" s="77"/>
      <c r="I21" s="78"/>
      <c r="J21" s="78"/>
      <c r="K21" s="76"/>
      <c r="L21" s="95"/>
      <c r="M21" s="76"/>
      <c r="N21" s="78"/>
      <c r="O21" s="76"/>
      <c r="P21" s="77"/>
      <c r="Q21" s="78"/>
    </row>
    <row r="22" spans="1:17" ht="15.75" thickTop="1">
      <c r="A22" s="19"/>
      <c r="B22" s="145" t="s">
        <v>44</v>
      </c>
      <c r="C22" s="88" t="s">
        <v>296</v>
      </c>
      <c r="D22" s="147">
        <v>144026</v>
      </c>
      <c r="E22" s="91"/>
      <c r="F22" s="91"/>
      <c r="G22" s="88" t="s">
        <v>296</v>
      </c>
      <c r="H22" s="147">
        <v>2479</v>
      </c>
      <c r="I22" s="91"/>
      <c r="J22" s="91"/>
      <c r="K22" s="88" t="s">
        <v>296</v>
      </c>
      <c r="L22" s="90" t="s">
        <v>401</v>
      </c>
      <c r="M22" s="91"/>
      <c r="N22" s="91"/>
      <c r="O22" s="88" t="s">
        <v>296</v>
      </c>
      <c r="P22" s="147">
        <v>146505</v>
      </c>
      <c r="Q22" s="91"/>
    </row>
    <row r="23" spans="1:17">
      <c r="A23" s="19"/>
      <c r="B23" s="54"/>
      <c r="C23" s="84"/>
      <c r="D23" s="65"/>
      <c r="E23" s="51"/>
      <c r="F23" s="51"/>
      <c r="G23" s="84"/>
      <c r="H23" s="65"/>
      <c r="I23" s="51"/>
      <c r="J23" s="51"/>
      <c r="K23" s="84"/>
      <c r="L23" s="89"/>
      <c r="M23" s="51"/>
      <c r="N23" s="51"/>
      <c r="O23" s="84"/>
      <c r="P23" s="65"/>
      <c r="Q23" s="51"/>
    </row>
    <row r="24" spans="1:17">
      <c r="A24" s="19"/>
      <c r="B24" s="54" t="s">
        <v>46</v>
      </c>
      <c r="C24" s="84" t="s">
        <v>296</v>
      </c>
      <c r="D24" s="89" t="s">
        <v>401</v>
      </c>
      <c r="E24" s="51"/>
      <c r="F24" s="51"/>
      <c r="G24" s="84" t="s">
        <v>296</v>
      </c>
      <c r="H24" s="65">
        <v>17848</v>
      </c>
      <c r="I24" s="51"/>
      <c r="J24" s="51"/>
      <c r="K24" s="84" t="s">
        <v>296</v>
      </c>
      <c r="L24" s="89" t="s">
        <v>401</v>
      </c>
      <c r="M24" s="51"/>
      <c r="N24" s="51"/>
      <c r="O24" s="84" t="s">
        <v>296</v>
      </c>
      <c r="P24" s="65">
        <v>17848</v>
      </c>
      <c r="Q24" s="51"/>
    </row>
    <row r="25" spans="1:17">
      <c r="A25" s="19"/>
      <c r="B25" s="54"/>
      <c r="C25" s="84"/>
      <c r="D25" s="89"/>
      <c r="E25" s="51"/>
      <c r="F25" s="51"/>
      <c r="G25" s="84"/>
      <c r="H25" s="65"/>
      <c r="I25" s="51"/>
      <c r="J25" s="51"/>
      <c r="K25" s="84"/>
      <c r="L25" s="89"/>
      <c r="M25" s="51"/>
      <c r="N25" s="51"/>
      <c r="O25" s="84"/>
      <c r="P25" s="65"/>
      <c r="Q25" s="51"/>
    </row>
    <row r="26" spans="1:17">
      <c r="A26" s="19"/>
      <c r="B26" s="54" t="s">
        <v>54</v>
      </c>
      <c r="C26" s="84" t="s">
        <v>296</v>
      </c>
      <c r="D26" s="65">
        <v>74673</v>
      </c>
      <c r="E26" s="51"/>
      <c r="F26" s="51"/>
      <c r="G26" s="84" t="s">
        <v>296</v>
      </c>
      <c r="H26" s="89" t="s">
        <v>1165</v>
      </c>
      <c r="I26" s="84" t="s">
        <v>300</v>
      </c>
      <c r="J26" s="51"/>
      <c r="K26" s="84" t="s">
        <v>296</v>
      </c>
      <c r="L26" s="89">
        <v>471</v>
      </c>
      <c r="M26" s="51"/>
      <c r="N26" s="51"/>
      <c r="O26" s="84" t="s">
        <v>296</v>
      </c>
      <c r="P26" s="65">
        <v>73606</v>
      </c>
      <c r="Q26" s="51"/>
    </row>
    <row r="27" spans="1:17">
      <c r="A27" s="19"/>
      <c r="B27" s="54"/>
      <c r="C27" s="84"/>
      <c r="D27" s="65"/>
      <c r="E27" s="51"/>
      <c r="F27" s="51"/>
      <c r="G27" s="84"/>
      <c r="H27" s="89"/>
      <c r="I27" s="84"/>
      <c r="J27" s="51"/>
      <c r="K27" s="84"/>
      <c r="L27" s="89"/>
      <c r="M27" s="51"/>
      <c r="N27" s="51"/>
      <c r="O27" s="84"/>
      <c r="P27" s="65"/>
      <c r="Q27" s="51"/>
    </row>
    <row r="28" spans="1:17">
      <c r="A28" s="19"/>
      <c r="B28" s="54" t="s">
        <v>50</v>
      </c>
      <c r="C28" s="84" t="s">
        <v>296</v>
      </c>
      <c r="D28" s="65">
        <v>1707</v>
      </c>
      <c r="E28" s="51"/>
      <c r="F28" s="51"/>
      <c r="G28" s="84" t="s">
        <v>296</v>
      </c>
      <c r="H28" s="89" t="s">
        <v>1166</v>
      </c>
      <c r="I28" s="84" t="s">
        <v>300</v>
      </c>
      <c r="J28" s="51"/>
      <c r="K28" s="84" t="s">
        <v>296</v>
      </c>
      <c r="L28" s="89">
        <v>471</v>
      </c>
      <c r="M28" s="51"/>
      <c r="N28" s="51"/>
      <c r="O28" s="84" t="s">
        <v>296</v>
      </c>
      <c r="P28" s="65">
        <v>1768</v>
      </c>
      <c r="Q28" s="51"/>
    </row>
    <row r="29" spans="1:17">
      <c r="A29" s="19"/>
      <c r="B29" s="54"/>
      <c r="C29" s="84"/>
      <c r="D29" s="65"/>
      <c r="E29" s="51"/>
      <c r="F29" s="51"/>
      <c r="G29" s="84"/>
      <c r="H29" s="89"/>
      <c r="I29" s="84"/>
      <c r="J29" s="51"/>
      <c r="K29" s="84"/>
      <c r="L29" s="89"/>
      <c r="M29" s="51"/>
      <c r="N29" s="51"/>
      <c r="O29" s="84"/>
      <c r="P29" s="65"/>
      <c r="Q29" s="51"/>
    </row>
    <row r="30" spans="1:17">
      <c r="A30" s="19"/>
      <c r="B30" s="54" t="s">
        <v>1167</v>
      </c>
      <c r="C30" s="84" t="s">
        <v>296</v>
      </c>
      <c r="D30" s="65">
        <v>76974</v>
      </c>
      <c r="E30" s="51"/>
      <c r="F30" s="51"/>
      <c r="G30" s="84" t="s">
        <v>296</v>
      </c>
      <c r="H30" s="89" t="s">
        <v>1168</v>
      </c>
      <c r="I30" s="84" t="s">
        <v>300</v>
      </c>
      <c r="J30" s="51"/>
      <c r="K30" s="84" t="s">
        <v>296</v>
      </c>
      <c r="L30" s="89" t="s">
        <v>401</v>
      </c>
      <c r="M30" s="51"/>
      <c r="N30" s="51"/>
      <c r="O30" s="84" t="s">
        <v>296</v>
      </c>
      <c r="P30" s="65">
        <v>67116</v>
      </c>
      <c r="Q30" s="51"/>
    </row>
    <row r="31" spans="1:17" ht="15.75" thickBot="1">
      <c r="A31" s="19"/>
      <c r="B31" s="64"/>
      <c r="C31" s="123"/>
      <c r="D31" s="66"/>
      <c r="E31" s="50"/>
      <c r="F31" s="50"/>
      <c r="G31" s="123"/>
      <c r="H31" s="98"/>
      <c r="I31" s="123"/>
      <c r="J31" s="50"/>
      <c r="K31" s="123"/>
      <c r="L31" s="98"/>
      <c r="M31" s="50"/>
      <c r="N31" s="50"/>
      <c r="O31" s="123"/>
      <c r="P31" s="66"/>
      <c r="Q31" s="50"/>
    </row>
    <row r="32" spans="1:17">
      <c r="A32" s="19"/>
      <c r="B32" s="55" t="s">
        <v>60</v>
      </c>
      <c r="C32" s="56" t="s">
        <v>296</v>
      </c>
      <c r="D32" s="58">
        <v>154316</v>
      </c>
      <c r="E32" s="49"/>
      <c r="F32" s="49"/>
      <c r="G32" s="56" t="s">
        <v>296</v>
      </c>
      <c r="H32" s="94">
        <v>424</v>
      </c>
      <c r="I32" s="49"/>
      <c r="J32" s="49"/>
      <c r="K32" s="56" t="s">
        <v>296</v>
      </c>
      <c r="L32" s="94" t="s">
        <v>1161</v>
      </c>
      <c r="M32" s="56" t="s">
        <v>300</v>
      </c>
      <c r="N32" s="49"/>
      <c r="O32" s="56" t="s">
        <v>296</v>
      </c>
      <c r="P32" s="58">
        <v>154739</v>
      </c>
      <c r="Q32" s="49"/>
    </row>
    <row r="33" spans="1:21" ht="15.75" thickBot="1">
      <c r="A33" s="19"/>
      <c r="B33" s="64"/>
      <c r="C33" s="123"/>
      <c r="D33" s="66"/>
      <c r="E33" s="50"/>
      <c r="F33" s="50"/>
      <c r="G33" s="123"/>
      <c r="H33" s="98"/>
      <c r="I33" s="50"/>
      <c r="J33" s="50"/>
      <c r="K33" s="123"/>
      <c r="L33" s="98"/>
      <c r="M33" s="123"/>
      <c r="N33" s="50"/>
      <c r="O33" s="123"/>
      <c r="P33" s="66"/>
      <c r="Q33" s="50"/>
    </row>
    <row r="34" spans="1:21">
      <c r="A34" s="19"/>
      <c r="B34" s="55" t="s">
        <v>172</v>
      </c>
      <c r="C34" s="56" t="s">
        <v>296</v>
      </c>
      <c r="D34" s="58">
        <v>206607</v>
      </c>
      <c r="E34" s="49"/>
      <c r="F34" s="49"/>
      <c r="G34" s="56" t="s">
        <v>296</v>
      </c>
      <c r="H34" s="58">
        <v>1029</v>
      </c>
      <c r="I34" s="49"/>
      <c r="J34" s="49"/>
      <c r="K34" s="56" t="s">
        <v>296</v>
      </c>
      <c r="L34" s="94" t="s">
        <v>401</v>
      </c>
      <c r="M34" s="49"/>
      <c r="N34" s="49"/>
      <c r="O34" s="56" t="s">
        <v>296</v>
      </c>
      <c r="P34" s="58">
        <v>207636</v>
      </c>
      <c r="Q34" s="49"/>
    </row>
    <row r="35" spans="1:21">
      <c r="A35" s="19"/>
      <c r="B35" s="54"/>
      <c r="C35" s="84"/>
      <c r="D35" s="65"/>
      <c r="E35" s="51"/>
      <c r="F35" s="51"/>
      <c r="G35" s="84"/>
      <c r="H35" s="65"/>
      <c r="I35" s="51"/>
      <c r="J35" s="51"/>
      <c r="K35" s="84"/>
      <c r="L35" s="89"/>
      <c r="M35" s="51"/>
      <c r="N35" s="51"/>
      <c r="O35" s="84"/>
      <c r="P35" s="65"/>
      <c r="Q35" s="51"/>
    </row>
    <row r="36" spans="1:21">
      <c r="A36" s="19"/>
      <c r="B36" s="54" t="s">
        <v>100</v>
      </c>
      <c r="C36" s="84" t="s">
        <v>296</v>
      </c>
      <c r="D36" s="65">
        <v>14532</v>
      </c>
      <c r="E36" s="51"/>
      <c r="F36" s="51"/>
      <c r="G36" s="84" t="s">
        <v>296</v>
      </c>
      <c r="H36" s="89">
        <v>8</v>
      </c>
      <c r="I36" s="51"/>
      <c r="J36" s="51"/>
      <c r="K36" s="84" t="s">
        <v>296</v>
      </c>
      <c r="L36" s="89" t="s">
        <v>401</v>
      </c>
      <c r="M36" s="51"/>
      <c r="N36" s="51"/>
      <c r="O36" s="84" t="s">
        <v>296</v>
      </c>
      <c r="P36" s="65">
        <v>14540</v>
      </c>
      <c r="Q36" s="51"/>
    </row>
    <row r="37" spans="1:21">
      <c r="A37" s="19"/>
      <c r="B37" s="54"/>
      <c r="C37" s="84"/>
      <c r="D37" s="65"/>
      <c r="E37" s="51"/>
      <c r="F37" s="51"/>
      <c r="G37" s="84"/>
      <c r="H37" s="89"/>
      <c r="I37" s="51"/>
      <c r="J37" s="51"/>
      <c r="K37" s="84"/>
      <c r="L37" s="89"/>
      <c r="M37" s="51"/>
      <c r="N37" s="51"/>
      <c r="O37" s="84"/>
      <c r="P37" s="65"/>
      <c r="Q37" s="51"/>
    </row>
    <row r="38" spans="1:21">
      <c r="A38" s="19"/>
      <c r="B38" s="54" t="s">
        <v>1169</v>
      </c>
      <c r="C38" s="84" t="s">
        <v>296</v>
      </c>
      <c r="D38" s="65">
        <v>4242986</v>
      </c>
      <c r="E38" s="51"/>
      <c r="F38" s="51"/>
      <c r="G38" s="84" t="s">
        <v>296</v>
      </c>
      <c r="H38" s="65">
        <v>248654</v>
      </c>
      <c r="I38" s="51"/>
      <c r="J38" s="51"/>
      <c r="K38" s="84" t="s">
        <v>296</v>
      </c>
      <c r="L38" s="89" t="s">
        <v>1170</v>
      </c>
      <c r="M38" s="84" t="s">
        <v>300</v>
      </c>
      <c r="N38" s="51"/>
      <c r="O38" s="84" t="s">
        <v>296</v>
      </c>
      <c r="P38" s="65">
        <v>4379073</v>
      </c>
      <c r="Q38" s="51"/>
    </row>
    <row r="39" spans="1:21" ht="15.75" thickBot="1">
      <c r="A39" s="19"/>
      <c r="B39" s="64"/>
      <c r="C39" s="123"/>
      <c r="D39" s="66"/>
      <c r="E39" s="50"/>
      <c r="F39" s="50"/>
      <c r="G39" s="123"/>
      <c r="H39" s="66"/>
      <c r="I39" s="50"/>
      <c r="J39" s="50"/>
      <c r="K39" s="123"/>
      <c r="L39" s="98"/>
      <c r="M39" s="123"/>
      <c r="N39" s="50"/>
      <c r="O39" s="123"/>
      <c r="P39" s="66"/>
      <c r="Q39" s="50"/>
    </row>
    <row r="40" spans="1:21">
      <c r="A40" s="19"/>
      <c r="B40" s="141"/>
      <c r="C40" s="141"/>
      <c r="D40" s="141"/>
      <c r="E40" s="141"/>
      <c r="F40" s="141"/>
      <c r="G40" s="141"/>
      <c r="H40" s="141"/>
      <c r="I40" s="141"/>
      <c r="J40" s="141"/>
      <c r="K40" s="141"/>
      <c r="L40" s="141"/>
      <c r="M40" s="141"/>
      <c r="N40" s="141"/>
      <c r="O40" s="141"/>
      <c r="P40" s="141"/>
      <c r="Q40" s="141"/>
      <c r="R40" s="141"/>
      <c r="S40" s="141"/>
      <c r="T40" s="141"/>
      <c r="U40" s="141"/>
    </row>
    <row r="41" spans="1:21">
      <c r="A41" s="19"/>
      <c r="B41" s="13"/>
      <c r="C41" s="13"/>
      <c r="D41" s="13"/>
      <c r="E41" s="13"/>
      <c r="F41" s="13"/>
      <c r="G41" s="13"/>
      <c r="H41" s="13"/>
      <c r="I41" s="13"/>
      <c r="J41" s="13"/>
      <c r="K41" s="13"/>
      <c r="L41" s="13"/>
      <c r="M41" s="13"/>
      <c r="N41" s="13"/>
      <c r="O41" s="13"/>
      <c r="P41" s="13"/>
      <c r="Q41" s="13"/>
      <c r="R41" s="13"/>
      <c r="S41" s="13"/>
      <c r="T41" s="13"/>
      <c r="U41" s="13"/>
    </row>
    <row r="42" spans="1:21" ht="15.75" thickBot="1">
      <c r="A42" s="19"/>
      <c r="B42" s="10"/>
      <c r="C42" s="10"/>
      <c r="D42" s="10"/>
      <c r="E42" s="10"/>
      <c r="F42" s="10"/>
      <c r="G42" s="10"/>
      <c r="H42" s="10"/>
      <c r="I42" s="10"/>
      <c r="J42" s="10"/>
      <c r="K42" s="10"/>
      <c r="L42" s="10"/>
      <c r="M42" s="10"/>
      <c r="N42" s="10"/>
      <c r="O42" s="10"/>
      <c r="P42" s="10"/>
      <c r="Q42" s="10"/>
      <c r="R42" s="10"/>
      <c r="S42" s="10"/>
      <c r="T42" s="10"/>
      <c r="U42" s="10"/>
    </row>
    <row r="43" spans="1:21">
      <c r="A43" s="19"/>
      <c r="B43" s="126" t="s">
        <v>1171</v>
      </c>
      <c r="C43" s="52" t="s">
        <v>773</v>
      </c>
      <c r="D43" s="52"/>
      <c r="E43" s="49"/>
      <c r="F43" s="49"/>
      <c r="G43" s="52" t="s">
        <v>1172</v>
      </c>
      <c r="H43" s="52"/>
      <c r="I43" s="49"/>
      <c r="J43" s="49"/>
      <c r="K43" s="52" t="s">
        <v>561</v>
      </c>
      <c r="L43" s="52"/>
      <c r="M43" s="49"/>
      <c r="N43" s="49"/>
      <c r="O43" s="52" t="s">
        <v>1156</v>
      </c>
      <c r="P43" s="52"/>
      <c r="Q43" s="49"/>
      <c r="R43" s="49"/>
      <c r="S43" s="52" t="s">
        <v>1157</v>
      </c>
      <c r="T43" s="52"/>
      <c r="U43" s="49"/>
    </row>
    <row r="44" spans="1:21" ht="15.75" thickBot="1">
      <c r="A44" s="19"/>
      <c r="B44" s="46"/>
      <c r="C44" s="53"/>
      <c r="D44" s="53"/>
      <c r="E44" s="50"/>
      <c r="F44" s="50"/>
      <c r="G44" s="53"/>
      <c r="H44" s="53"/>
      <c r="I44" s="50"/>
      <c r="J44" s="50"/>
      <c r="K44" s="53"/>
      <c r="L44" s="53"/>
      <c r="M44" s="50"/>
      <c r="N44" s="50"/>
      <c r="O44" s="53"/>
      <c r="P44" s="53"/>
      <c r="Q44" s="50"/>
      <c r="R44" s="50"/>
      <c r="S44" s="53"/>
      <c r="T44" s="53"/>
      <c r="U44" s="50"/>
    </row>
    <row r="45" spans="1:21">
      <c r="A45" s="19"/>
      <c r="B45" s="31" t="s">
        <v>1158</v>
      </c>
      <c r="C45" s="55"/>
      <c r="D45" s="55"/>
      <c r="E45" s="55"/>
      <c r="F45" s="27"/>
      <c r="G45" s="55"/>
      <c r="H45" s="55"/>
      <c r="I45" s="55"/>
      <c r="J45" s="27"/>
      <c r="K45" s="55"/>
      <c r="L45" s="55"/>
      <c r="M45" s="55"/>
      <c r="N45" s="27"/>
      <c r="O45" s="55"/>
      <c r="P45" s="55"/>
      <c r="Q45" s="55"/>
      <c r="R45" s="27"/>
      <c r="S45" s="55"/>
      <c r="T45" s="55"/>
      <c r="U45" s="55"/>
    </row>
    <row r="46" spans="1:21">
      <c r="A46" s="19"/>
      <c r="B46" s="69" t="s">
        <v>34</v>
      </c>
      <c r="C46" s="54" t="s">
        <v>296</v>
      </c>
      <c r="D46" s="67">
        <v>1047548</v>
      </c>
      <c r="E46" s="51"/>
      <c r="F46" s="51"/>
      <c r="G46" s="54" t="s">
        <v>296</v>
      </c>
      <c r="H46" s="97" t="s">
        <v>401</v>
      </c>
      <c r="I46" s="51"/>
      <c r="J46" s="51"/>
      <c r="K46" s="54" t="s">
        <v>296</v>
      </c>
      <c r="L46" s="97" t="s">
        <v>401</v>
      </c>
      <c r="M46" s="51"/>
      <c r="N46" s="51"/>
      <c r="O46" s="54" t="s">
        <v>296</v>
      </c>
      <c r="P46" s="97" t="s">
        <v>401</v>
      </c>
      <c r="Q46" s="51"/>
      <c r="R46" s="51"/>
      <c r="S46" s="54" t="s">
        <v>296</v>
      </c>
      <c r="T46" s="67">
        <v>1047548</v>
      </c>
      <c r="U46" s="51"/>
    </row>
    <row r="47" spans="1:21">
      <c r="A47" s="19"/>
      <c r="B47" s="69"/>
      <c r="C47" s="54"/>
      <c r="D47" s="67"/>
      <c r="E47" s="51"/>
      <c r="F47" s="51"/>
      <c r="G47" s="54"/>
      <c r="H47" s="97"/>
      <c r="I47" s="51"/>
      <c r="J47" s="51"/>
      <c r="K47" s="54"/>
      <c r="L47" s="97"/>
      <c r="M47" s="51"/>
      <c r="N47" s="51"/>
      <c r="O47" s="54"/>
      <c r="P47" s="97"/>
      <c r="Q47" s="51"/>
      <c r="R47" s="51"/>
      <c r="S47" s="54"/>
      <c r="T47" s="67"/>
      <c r="U47" s="51"/>
    </row>
    <row r="48" spans="1:21">
      <c r="A48" s="19"/>
      <c r="B48" s="69" t="s">
        <v>1159</v>
      </c>
      <c r="C48" s="97" t="s">
        <v>401</v>
      </c>
      <c r="D48" s="97"/>
      <c r="E48" s="51"/>
      <c r="F48" s="51"/>
      <c r="G48" s="67">
        <v>31670</v>
      </c>
      <c r="H48" s="67"/>
      <c r="I48" s="51"/>
      <c r="J48" s="51"/>
      <c r="K48" s="120"/>
      <c r="L48" s="120"/>
      <c r="M48" s="51"/>
      <c r="N48" s="51"/>
      <c r="O48" s="97" t="s">
        <v>1173</v>
      </c>
      <c r="P48" s="97"/>
      <c r="Q48" s="54" t="s">
        <v>300</v>
      </c>
      <c r="R48" s="51"/>
      <c r="S48" s="97" t="s">
        <v>401</v>
      </c>
      <c r="T48" s="97"/>
      <c r="U48" s="51"/>
    </row>
    <row r="49" spans="1:21">
      <c r="A49" s="19"/>
      <c r="B49" s="69"/>
      <c r="C49" s="97"/>
      <c r="D49" s="97"/>
      <c r="E49" s="51"/>
      <c r="F49" s="51"/>
      <c r="G49" s="67"/>
      <c r="H49" s="67"/>
      <c r="I49" s="51"/>
      <c r="J49" s="51"/>
      <c r="K49" s="120"/>
      <c r="L49" s="120"/>
      <c r="M49" s="51"/>
      <c r="N49" s="51"/>
      <c r="O49" s="97"/>
      <c r="P49" s="97"/>
      <c r="Q49" s="54"/>
      <c r="R49" s="51"/>
      <c r="S49" s="97"/>
      <c r="T49" s="97"/>
      <c r="U49" s="51"/>
    </row>
    <row r="50" spans="1:21">
      <c r="A50" s="19"/>
      <c r="B50" s="69" t="s">
        <v>35</v>
      </c>
      <c r="C50" s="67">
        <v>48909</v>
      </c>
      <c r="D50" s="67"/>
      <c r="E50" s="51"/>
      <c r="F50" s="51"/>
      <c r="G50" s="97">
        <v>2</v>
      </c>
      <c r="H50" s="97"/>
      <c r="I50" s="51"/>
      <c r="J50" s="51"/>
      <c r="K50" s="67">
        <v>2091</v>
      </c>
      <c r="L50" s="67"/>
      <c r="M50" s="51"/>
      <c r="N50" s="51"/>
      <c r="O50" s="97" t="s">
        <v>401</v>
      </c>
      <c r="P50" s="97"/>
      <c r="Q50" s="51"/>
      <c r="R50" s="51"/>
      <c r="S50" s="67">
        <v>51002</v>
      </c>
      <c r="T50" s="67"/>
      <c r="U50" s="51"/>
    </row>
    <row r="51" spans="1:21">
      <c r="A51" s="19"/>
      <c r="B51" s="69"/>
      <c r="C51" s="67"/>
      <c r="D51" s="67"/>
      <c r="E51" s="51"/>
      <c r="F51" s="51"/>
      <c r="G51" s="97"/>
      <c r="H51" s="97"/>
      <c r="I51" s="51"/>
      <c r="J51" s="51"/>
      <c r="K51" s="67"/>
      <c r="L51" s="67"/>
      <c r="M51" s="51"/>
      <c r="N51" s="51"/>
      <c r="O51" s="97"/>
      <c r="P51" s="97"/>
      <c r="Q51" s="51"/>
      <c r="R51" s="51"/>
      <c r="S51" s="67"/>
      <c r="T51" s="67"/>
      <c r="U51" s="51"/>
    </row>
    <row r="52" spans="1:21">
      <c r="A52" s="19"/>
      <c r="B52" s="69" t="s">
        <v>38</v>
      </c>
      <c r="C52" s="97" t="s">
        <v>1174</v>
      </c>
      <c r="D52" s="97"/>
      <c r="E52" s="54" t="s">
        <v>300</v>
      </c>
      <c r="F52" s="51"/>
      <c r="G52" s="97" t="s">
        <v>401</v>
      </c>
      <c r="H52" s="97"/>
      <c r="I52" s="51"/>
      <c r="J52" s="51"/>
      <c r="K52" s="97" t="s">
        <v>401</v>
      </c>
      <c r="L52" s="97"/>
      <c r="M52" s="51"/>
      <c r="N52" s="51"/>
      <c r="O52" s="97" t="s">
        <v>401</v>
      </c>
      <c r="P52" s="97"/>
      <c r="Q52" s="51"/>
      <c r="R52" s="51"/>
      <c r="S52" s="97" t="s">
        <v>1174</v>
      </c>
      <c r="T52" s="97"/>
      <c r="U52" s="54" t="s">
        <v>300</v>
      </c>
    </row>
    <row r="53" spans="1:21">
      <c r="A53" s="19"/>
      <c r="B53" s="69"/>
      <c r="C53" s="97"/>
      <c r="D53" s="97"/>
      <c r="E53" s="54"/>
      <c r="F53" s="51"/>
      <c r="G53" s="97"/>
      <c r="H53" s="97"/>
      <c r="I53" s="51"/>
      <c r="J53" s="51"/>
      <c r="K53" s="97"/>
      <c r="L53" s="97"/>
      <c r="M53" s="51"/>
      <c r="N53" s="51"/>
      <c r="O53" s="97"/>
      <c r="P53" s="97"/>
      <c r="Q53" s="51"/>
      <c r="R53" s="51"/>
      <c r="S53" s="97"/>
      <c r="T53" s="97"/>
      <c r="U53" s="54"/>
    </row>
    <row r="54" spans="1:21">
      <c r="A54" s="19"/>
      <c r="B54" s="69" t="s">
        <v>36</v>
      </c>
      <c r="C54" s="67">
        <v>1338</v>
      </c>
      <c r="D54" s="67"/>
      <c r="E54" s="51"/>
      <c r="F54" s="51"/>
      <c r="G54" s="97" t="s">
        <v>401</v>
      </c>
      <c r="H54" s="97"/>
      <c r="I54" s="51"/>
      <c r="J54" s="51"/>
      <c r="K54" s="67">
        <v>55145</v>
      </c>
      <c r="L54" s="67"/>
      <c r="M54" s="51"/>
      <c r="N54" s="51"/>
      <c r="O54" s="97" t="s">
        <v>1175</v>
      </c>
      <c r="P54" s="97"/>
      <c r="Q54" s="54" t="s">
        <v>300</v>
      </c>
      <c r="R54" s="51"/>
      <c r="S54" s="97" t="s">
        <v>401</v>
      </c>
      <c r="T54" s="97"/>
      <c r="U54" s="51"/>
    </row>
    <row r="55" spans="1:21" ht="15.75" thickBot="1">
      <c r="A55" s="19"/>
      <c r="B55" s="71"/>
      <c r="C55" s="68"/>
      <c r="D55" s="68"/>
      <c r="E55" s="50"/>
      <c r="F55" s="50"/>
      <c r="G55" s="73"/>
      <c r="H55" s="73"/>
      <c r="I55" s="50"/>
      <c r="J55" s="50"/>
      <c r="K55" s="68"/>
      <c r="L55" s="68"/>
      <c r="M55" s="50"/>
      <c r="N55" s="50"/>
      <c r="O55" s="73"/>
      <c r="P55" s="73"/>
      <c r="Q55" s="64"/>
      <c r="R55" s="50"/>
      <c r="S55" s="73"/>
      <c r="T55" s="73"/>
      <c r="U55" s="50"/>
    </row>
    <row r="56" spans="1:21">
      <c r="A56" s="19"/>
      <c r="B56" s="55" t="s">
        <v>39</v>
      </c>
      <c r="C56" s="55" t="s">
        <v>296</v>
      </c>
      <c r="D56" s="62">
        <v>1095959</v>
      </c>
      <c r="E56" s="49"/>
      <c r="F56" s="49"/>
      <c r="G56" s="55" t="s">
        <v>296</v>
      </c>
      <c r="H56" s="62">
        <v>31672</v>
      </c>
      <c r="I56" s="49"/>
      <c r="J56" s="49"/>
      <c r="K56" s="55" t="s">
        <v>296</v>
      </c>
      <c r="L56" s="62">
        <v>57236</v>
      </c>
      <c r="M56" s="49"/>
      <c r="N56" s="49"/>
      <c r="O56" s="55" t="s">
        <v>296</v>
      </c>
      <c r="P56" s="108" t="s">
        <v>1176</v>
      </c>
      <c r="Q56" s="55" t="s">
        <v>300</v>
      </c>
      <c r="R56" s="49"/>
      <c r="S56" s="55" t="s">
        <v>296</v>
      </c>
      <c r="T56" s="62">
        <v>1096714</v>
      </c>
      <c r="U56" s="49"/>
    </row>
    <row r="57" spans="1:21" ht="15.75" thickBot="1">
      <c r="A57" s="19"/>
      <c r="B57" s="79"/>
      <c r="C57" s="79"/>
      <c r="D57" s="80"/>
      <c r="E57" s="78"/>
      <c r="F57" s="78"/>
      <c r="G57" s="79"/>
      <c r="H57" s="80"/>
      <c r="I57" s="78"/>
      <c r="J57" s="78"/>
      <c r="K57" s="79"/>
      <c r="L57" s="80"/>
      <c r="M57" s="78"/>
      <c r="N57" s="78"/>
      <c r="O57" s="79"/>
      <c r="P57" s="109"/>
      <c r="Q57" s="79"/>
      <c r="R57" s="78"/>
      <c r="S57" s="79"/>
      <c r="T57" s="80"/>
      <c r="U57" s="78"/>
    </row>
    <row r="58" spans="1:21" ht="15.75" thickTop="1">
      <c r="A58" s="19"/>
      <c r="B58" s="145" t="s">
        <v>44</v>
      </c>
      <c r="C58" s="145" t="s">
        <v>296</v>
      </c>
      <c r="D58" s="148">
        <v>135717</v>
      </c>
      <c r="E58" s="91"/>
      <c r="F58" s="91"/>
      <c r="G58" s="145" t="s">
        <v>296</v>
      </c>
      <c r="H58" s="148">
        <v>6043</v>
      </c>
      <c r="I58" s="91"/>
      <c r="J58" s="91"/>
      <c r="K58" s="145" t="s">
        <v>296</v>
      </c>
      <c r="L58" s="148">
        <v>1100</v>
      </c>
      <c r="M58" s="91"/>
      <c r="N58" s="91"/>
      <c r="O58" s="145" t="s">
        <v>296</v>
      </c>
      <c r="P58" s="146" t="s">
        <v>401</v>
      </c>
      <c r="Q58" s="91"/>
      <c r="R58" s="91"/>
      <c r="S58" s="145" t="s">
        <v>296</v>
      </c>
      <c r="T58" s="148">
        <v>142860</v>
      </c>
      <c r="U58" s="91"/>
    </row>
    <row r="59" spans="1:21">
      <c r="A59" s="19"/>
      <c r="B59" s="54"/>
      <c r="C59" s="54"/>
      <c r="D59" s="67"/>
      <c r="E59" s="51"/>
      <c r="F59" s="51"/>
      <c r="G59" s="54"/>
      <c r="H59" s="67"/>
      <c r="I59" s="51"/>
      <c r="J59" s="51"/>
      <c r="K59" s="54"/>
      <c r="L59" s="67"/>
      <c r="M59" s="51"/>
      <c r="N59" s="51"/>
      <c r="O59" s="54"/>
      <c r="P59" s="97"/>
      <c r="Q59" s="51"/>
      <c r="R59" s="51"/>
      <c r="S59" s="54"/>
      <c r="T59" s="67"/>
      <c r="U59" s="51"/>
    </row>
    <row r="60" spans="1:21">
      <c r="A60" s="19"/>
      <c r="B60" s="54" t="s">
        <v>54</v>
      </c>
      <c r="C60" s="54" t="s">
        <v>296</v>
      </c>
      <c r="D60" s="67">
        <v>82677</v>
      </c>
      <c r="E60" s="51"/>
      <c r="F60" s="51"/>
      <c r="G60" s="54" t="s">
        <v>296</v>
      </c>
      <c r="H60" s="97" t="s">
        <v>1177</v>
      </c>
      <c r="I60" s="54" t="s">
        <v>300</v>
      </c>
      <c r="J60" s="51"/>
      <c r="K60" s="54" t="s">
        <v>296</v>
      </c>
      <c r="L60" s="67">
        <v>1274</v>
      </c>
      <c r="M60" s="51"/>
      <c r="N60" s="51"/>
      <c r="O60" s="54" t="s">
        <v>296</v>
      </c>
      <c r="P60" s="97">
        <v>634</v>
      </c>
      <c r="Q60" s="51"/>
      <c r="R60" s="51"/>
      <c r="S60" s="54" t="s">
        <v>296</v>
      </c>
      <c r="T60" s="67">
        <v>84254</v>
      </c>
      <c r="U60" s="51"/>
    </row>
    <row r="61" spans="1:21">
      <c r="A61" s="19"/>
      <c r="B61" s="54"/>
      <c r="C61" s="54"/>
      <c r="D61" s="67"/>
      <c r="E61" s="51"/>
      <c r="F61" s="51"/>
      <c r="G61" s="54"/>
      <c r="H61" s="97"/>
      <c r="I61" s="54"/>
      <c r="J61" s="51"/>
      <c r="K61" s="54"/>
      <c r="L61" s="67"/>
      <c r="M61" s="51"/>
      <c r="N61" s="51"/>
      <c r="O61" s="54"/>
      <c r="P61" s="97"/>
      <c r="Q61" s="51"/>
      <c r="R61" s="51"/>
      <c r="S61" s="54"/>
      <c r="T61" s="67"/>
      <c r="U61" s="51"/>
    </row>
    <row r="62" spans="1:21">
      <c r="A62" s="19"/>
      <c r="B62" s="54" t="s">
        <v>50</v>
      </c>
      <c r="C62" s="54" t="s">
        <v>296</v>
      </c>
      <c r="D62" s="67">
        <v>1100</v>
      </c>
      <c r="E62" s="51"/>
      <c r="F62" s="51"/>
      <c r="G62" s="54" t="s">
        <v>296</v>
      </c>
      <c r="H62" s="97" t="s">
        <v>401</v>
      </c>
      <c r="I62" s="51"/>
      <c r="J62" s="51"/>
      <c r="K62" s="54" t="s">
        <v>296</v>
      </c>
      <c r="L62" s="97" t="s">
        <v>1178</v>
      </c>
      <c r="M62" s="54" t="s">
        <v>300</v>
      </c>
      <c r="N62" s="51"/>
      <c r="O62" s="54" t="s">
        <v>296</v>
      </c>
      <c r="P62" s="97">
        <v>633</v>
      </c>
      <c r="Q62" s="51"/>
      <c r="R62" s="51"/>
      <c r="S62" s="54" t="s">
        <v>296</v>
      </c>
      <c r="T62" s="67">
        <v>1105</v>
      </c>
      <c r="U62" s="51"/>
    </row>
    <row r="63" spans="1:21">
      <c r="A63" s="19"/>
      <c r="B63" s="54"/>
      <c r="C63" s="54"/>
      <c r="D63" s="67"/>
      <c r="E63" s="51"/>
      <c r="F63" s="51"/>
      <c r="G63" s="54"/>
      <c r="H63" s="97"/>
      <c r="I63" s="51"/>
      <c r="J63" s="51"/>
      <c r="K63" s="54"/>
      <c r="L63" s="97"/>
      <c r="M63" s="54"/>
      <c r="N63" s="51"/>
      <c r="O63" s="54"/>
      <c r="P63" s="97"/>
      <c r="Q63" s="51"/>
      <c r="R63" s="51"/>
      <c r="S63" s="54"/>
      <c r="T63" s="67"/>
      <c r="U63" s="51"/>
    </row>
    <row r="64" spans="1:21">
      <c r="A64" s="19"/>
      <c r="B64" s="54" t="s">
        <v>1167</v>
      </c>
      <c r="C64" s="54" t="s">
        <v>296</v>
      </c>
      <c r="D64" s="67">
        <v>79381</v>
      </c>
      <c r="E64" s="51"/>
      <c r="F64" s="51"/>
      <c r="G64" s="54" t="s">
        <v>296</v>
      </c>
      <c r="H64" s="67">
        <v>7110</v>
      </c>
      <c r="I64" s="51"/>
      <c r="J64" s="51"/>
      <c r="K64" s="54" t="s">
        <v>296</v>
      </c>
      <c r="L64" s="97" t="s">
        <v>1179</v>
      </c>
      <c r="M64" s="54" t="s">
        <v>300</v>
      </c>
      <c r="N64" s="51"/>
      <c r="O64" s="54" t="s">
        <v>296</v>
      </c>
      <c r="P64" s="97">
        <v>1</v>
      </c>
      <c r="Q64" s="51"/>
      <c r="R64" s="51"/>
      <c r="S64" s="54" t="s">
        <v>296</v>
      </c>
      <c r="T64" s="67">
        <v>79575</v>
      </c>
      <c r="U64" s="51"/>
    </row>
    <row r="65" spans="1:21" ht="15.75" thickBot="1">
      <c r="A65" s="19"/>
      <c r="B65" s="64"/>
      <c r="C65" s="64"/>
      <c r="D65" s="68"/>
      <c r="E65" s="50"/>
      <c r="F65" s="50"/>
      <c r="G65" s="64"/>
      <c r="H65" s="68"/>
      <c r="I65" s="50"/>
      <c r="J65" s="50"/>
      <c r="K65" s="64"/>
      <c r="L65" s="73"/>
      <c r="M65" s="64"/>
      <c r="N65" s="50"/>
      <c r="O65" s="64"/>
      <c r="P65" s="73"/>
      <c r="Q65" s="50"/>
      <c r="R65" s="50"/>
      <c r="S65" s="64"/>
      <c r="T65" s="68"/>
      <c r="U65" s="50"/>
    </row>
    <row r="66" spans="1:21">
      <c r="A66" s="19"/>
      <c r="B66" s="55" t="s">
        <v>60</v>
      </c>
      <c r="C66" s="55" t="s">
        <v>296</v>
      </c>
      <c r="D66" s="62">
        <v>150410</v>
      </c>
      <c r="E66" s="49"/>
      <c r="F66" s="49"/>
      <c r="G66" s="55" t="s">
        <v>296</v>
      </c>
      <c r="H66" s="62">
        <v>4372</v>
      </c>
      <c r="I66" s="49"/>
      <c r="J66" s="49"/>
      <c r="K66" s="55" t="s">
        <v>296</v>
      </c>
      <c r="L66" s="62">
        <v>5903</v>
      </c>
      <c r="M66" s="49"/>
      <c r="N66" s="49"/>
      <c r="O66" s="55" t="s">
        <v>296</v>
      </c>
      <c r="P66" s="108" t="s">
        <v>401</v>
      </c>
      <c r="Q66" s="49"/>
      <c r="R66" s="49"/>
      <c r="S66" s="55" t="s">
        <v>296</v>
      </c>
      <c r="T66" s="62">
        <v>160685</v>
      </c>
      <c r="U66" s="49"/>
    </row>
    <row r="67" spans="1:21" ht="15.75" thickBot="1">
      <c r="A67" s="19"/>
      <c r="B67" s="64"/>
      <c r="C67" s="64"/>
      <c r="D67" s="68"/>
      <c r="E67" s="50"/>
      <c r="F67" s="50"/>
      <c r="G67" s="64"/>
      <c r="H67" s="68"/>
      <c r="I67" s="50"/>
      <c r="J67" s="50"/>
      <c r="K67" s="64"/>
      <c r="L67" s="68"/>
      <c r="M67" s="50"/>
      <c r="N67" s="50"/>
      <c r="O67" s="64"/>
      <c r="P67" s="73"/>
      <c r="Q67" s="50"/>
      <c r="R67" s="50"/>
      <c r="S67" s="64"/>
      <c r="T67" s="68"/>
      <c r="U67" s="50"/>
    </row>
    <row r="68" spans="1:21">
      <c r="A68" s="19"/>
      <c r="B68" s="55" t="s">
        <v>172</v>
      </c>
      <c r="C68" s="55" t="s">
        <v>296</v>
      </c>
      <c r="D68" s="62">
        <v>184684</v>
      </c>
      <c r="E68" s="49"/>
      <c r="F68" s="49"/>
      <c r="G68" s="55" t="s">
        <v>296</v>
      </c>
      <c r="H68" s="62">
        <v>4106</v>
      </c>
      <c r="I68" s="49"/>
      <c r="J68" s="49"/>
      <c r="K68" s="55" t="s">
        <v>296</v>
      </c>
      <c r="L68" s="62">
        <v>3086</v>
      </c>
      <c r="M68" s="49"/>
      <c r="N68" s="49"/>
      <c r="O68" s="55" t="s">
        <v>296</v>
      </c>
      <c r="P68" s="108" t="s">
        <v>401</v>
      </c>
      <c r="Q68" s="49"/>
      <c r="R68" s="49"/>
      <c r="S68" s="55" t="s">
        <v>296</v>
      </c>
      <c r="T68" s="62">
        <v>191876</v>
      </c>
      <c r="U68" s="49"/>
    </row>
    <row r="69" spans="1:21">
      <c r="A69" s="19"/>
      <c r="B69" s="54"/>
      <c r="C69" s="54"/>
      <c r="D69" s="67"/>
      <c r="E69" s="51"/>
      <c r="F69" s="51"/>
      <c r="G69" s="54"/>
      <c r="H69" s="67"/>
      <c r="I69" s="51"/>
      <c r="J69" s="51"/>
      <c r="K69" s="54"/>
      <c r="L69" s="67"/>
      <c r="M69" s="51"/>
      <c r="N69" s="51"/>
      <c r="O69" s="54"/>
      <c r="P69" s="97"/>
      <c r="Q69" s="51"/>
      <c r="R69" s="51"/>
      <c r="S69" s="54"/>
      <c r="T69" s="67"/>
      <c r="U69" s="51"/>
    </row>
    <row r="70" spans="1:21">
      <c r="A70" s="19"/>
      <c r="B70" s="54" t="s">
        <v>100</v>
      </c>
      <c r="C70" s="54" t="s">
        <v>296</v>
      </c>
      <c r="D70" s="67">
        <v>14532</v>
      </c>
      <c r="E70" s="51"/>
      <c r="F70" s="51"/>
      <c r="G70" s="54" t="s">
        <v>296</v>
      </c>
      <c r="H70" s="97" t="s">
        <v>401</v>
      </c>
      <c r="I70" s="51"/>
      <c r="J70" s="51"/>
      <c r="K70" s="54" t="s">
        <v>296</v>
      </c>
      <c r="L70" s="97">
        <v>8</v>
      </c>
      <c r="M70" s="51"/>
      <c r="N70" s="51"/>
      <c r="O70" s="54" t="s">
        <v>296</v>
      </c>
      <c r="P70" s="97" t="s">
        <v>401</v>
      </c>
      <c r="Q70" s="51"/>
      <c r="R70" s="51"/>
      <c r="S70" s="54" t="s">
        <v>296</v>
      </c>
      <c r="T70" s="67">
        <v>14540</v>
      </c>
      <c r="U70" s="51"/>
    </row>
    <row r="71" spans="1:21">
      <c r="A71" s="19"/>
      <c r="B71" s="54"/>
      <c r="C71" s="54"/>
      <c r="D71" s="67"/>
      <c r="E71" s="51"/>
      <c r="F71" s="51"/>
      <c r="G71" s="54"/>
      <c r="H71" s="97"/>
      <c r="I71" s="51"/>
      <c r="J71" s="51"/>
      <c r="K71" s="54"/>
      <c r="L71" s="97"/>
      <c r="M71" s="51"/>
      <c r="N71" s="51"/>
      <c r="O71" s="54"/>
      <c r="P71" s="97"/>
      <c r="Q71" s="51"/>
      <c r="R71" s="51"/>
      <c r="S71" s="54"/>
      <c r="T71" s="67"/>
      <c r="U71" s="51"/>
    </row>
    <row r="72" spans="1:21">
      <c r="A72" s="19"/>
      <c r="B72" s="54" t="s">
        <v>1169</v>
      </c>
      <c r="C72" s="54" t="s">
        <v>296</v>
      </c>
      <c r="D72" s="67">
        <v>3943712</v>
      </c>
      <c r="E72" s="51"/>
      <c r="F72" s="51"/>
      <c r="G72" s="54" t="s">
        <v>296</v>
      </c>
      <c r="H72" s="67">
        <v>225832</v>
      </c>
      <c r="I72" s="51"/>
      <c r="J72" s="51"/>
      <c r="K72" s="54" t="s">
        <v>296</v>
      </c>
      <c r="L72" s="67">
        <v>88234</v>
      </c>
      <c r="M72" s="51"/>
      <c r="N72" s="51"/>
      <c r="O72" s="54" t="s">
        <v>296</v>
      </c>
      <c r="P72" s="97" t="s">
        <v>1180</v>
      </c>
      <c r="Q72" s="54" t="s">
        <v>300</v>
      </c>
      <c r="R72" s="51"/>
      <c r="S72" s="54" t="s">
        <v>296</v>
      </c>
      <c r="T72" s="67">
        <v>4215262</v>
      </c>
      <c r="U72" s="51"/>
    </row>
    <row r="73" spans="1:21" ht="15.75" thickBot="1">
      <c r="A73" s="19"/>
      <c r="B73" s="64"/>
      <c r="C73" s="64"/>
      <c r="D73" s="68"/>
      <c r="E73" s="50"/>
      <c r="F73" s="50"/>
      <c r="G73" s="64"/>
      <c r="H73" s="68"/>
      <c r="I73" s="50"/>
      <c r="J73" s="50"/>
      <c r="K73" s="64"/>
      <c r="L73" s="68"/>
      <c r="M73" s="50"/>
      <c r="N73" s="50"/>
      <c r="O73" s="64"/>
      <c r="P73" s="73"/>
      <c r="Q73" s="64"/>
      <c r="R73" s="50"/>
      <c r="S73" s="64"/>
      <c r="T73" s="68"/>
      <c r="U73" s="50"/>
    </row>
    <row r="74" spans="1:21">
      <c r="A74" s="19"/>
      <c r="B74" s="203" t="s">
        <v>132</v>
      </c>
      <c r="C74" s="203"/>
      <c r="D74" s="203"/>
      <c r="E74" s="203"/>
      <c r="F74" s="203"/>
      <c r="G74" s="203"/>
      <c r="H74" s="203"/>
      <c r="I74" s="203"/>
      <c r="J74" s="203"/>
      <c r="K74" s="203"/>
      <c r="L74" s="203"/>
      <c r="M74" s="203"/>
      <c r="N74" s="203"/>
      <c r="O74" s="203"/>
      <c r="P74" s="203"/>
      <c r="Q74" s="203"/>
      <c r="R74" s="203"/>
      <c r="S74" s="203"/>
      <c r="T74" s="203"/>
      <c r="U74" s="203"/>
    </row>
    <row r="75" spans="1:21">
      <c r="A75" s="19"/>
      <c r="B75" s="13"/>
      <c r="C75" s="13"/>
      <c r="D75" s="13"/>
      <c r="E75" s="13"/>
      <c r="F75" s="13"/>
      <c r="G75" s="13"/>
      <c r="H75" s="13"/>
      <c r="I75" s="13"/>
      <c r="J75" s="13"/>
      <c r="K75" s="13"/>
      <c r="L75" s="13"/>
      <c r="M75" s="13"/>
      <c r="N75" s="13"/>
      <c r="O75" s="13"/>
      <c r="P75" s="13"/>
      <c r="Q75" s="13"/>
      <c r="R75" s="13"/>
      <c r="S75" s="13"/>
      <c r="T75" s="13"/>
      <c r="U75" s="13"/>
    </row>
    <row r="76" spans="1:21" ht="15.75" thickBot="1">
      <c r="A76" s="19"/>
      <c r="B76" s="10"/>
      <c r="C76" s="10"/>
      <c r="D76" s="10"/>
      <c r="E76" s="10"/>
      <c r="F76" s="10"/>
      <c r="G76" s="10"/>
      <c r="H76" s="10"/>
      <c r="I76" s="10"/>
      <c r="J76" s="10"/>
      <c r="K76" s="10"/>
      <c r="L76" s="10"/>
      <c r="M76" s="10"/>
      <c r="N76" s="10"/>
      <c r="O76" s="10"/>
      <c r="P76" s="10"/>
      <c r="Q76" s="10"/>
      <c r="R76" s="10"/>
      <c r="S76" s="10"/>
      <c r="T76" s="10"/>
      <c r="U76" s="10"/>
    </row>
    <row r="77" spans="1:21">
      <c r="A77" s="19"/>
      <c r="B77" s="126" t="s">
        <v>1181</v>
      </c>
      <c r="C77" s="52" t="s">
        <v>773</v>
      </c>
      <c r="D77" s="52"/>
      <c r="E77" s="49"/>
      <c r="F77" s="49"/>
      <c r="G77" s="52" t="s">
        <v>1172</v>
      </c>
      <c r="H77" s="52"/>
      <c r="I77" s="49"/>
      <c r="J77" s="49"/>
      <c r="K77" s="52" t="s">
        <v>561</v>
      </c>
      <c r="L77" s="52"/>
      <c r="M77" s="49"/>
      <c r="N77" s="49"/>
      <c r="O77" s="52" t="s">
        <v>1156</v>
      </c>
      <c r="P77" s="52"/>
      <c r="Q77" s="49"/>
      <c r="R77" s="49"/>
      <c r="S77" s="52" t="s">
        <v>1157</v>
      </c>
      <c r="T77" s="52"/>
      <c r="U77" s="49"/>
    </row>
    <row r="78" spans="1:21" ht="15.75" thickBot="1">
      <c r="A78" s="19"/>
      <c r="B78" s="46"/>
      <c r="C78" s="53"/>
      <c r="D78" s="53"/>
      <c r="E78" s="50"/>
      <c r="F78" s="50"/>
      <c r="G78" s="53"/>
      <c r="H78" s="53"/>
      <c r="I78" s="50"/>
      <c r="J78" s="50"/>
      <c r="K78" s="53"/>
      <c r="L78" s="53"/>
      <c r="M78" s="50"/>
      <c r="N78" s="50"/>
      <c r="O78" s="53"/>
      <c r="P78" s="53"/>
      <c r="Q78" s="50"/>
      <c r="R78" s="50"/>
      <c r="S78" s="53"/>
      <c r="T78" s="53"/>
      <c r="U78" s="50"/>
    </row>
    <row r="79" spans="1:21">
      <c r="A79" s="19"/>
      <c r="B79" s="31" t="s">
        <v>1158</v>
      </c>
      <c r="C79" s="55"/>
      <c r="D79" s="55"/>
      <c r="E79" s="55"/>
      <c r="F79" s="27"/>
      <c r="G79" s="55"/>
      <c r="H79" s="55"/>
      <c r="I79" s="55"/>
      <c r="J79" s="27"/>
      <c r="K79" s="55"/>
      <c r="L79" s="55"/>
      <c r="M79" s="55"/>
      <c r="N79" s="27"/>
      <c r="O79" s="55"/>
      <c r="P79" s="55"/>
      <c r="Q79" s="55"/>
      <c r="R79" s="27"/>
      <c r="S79" s="55"/>
      <c r="T79" s="55"/>
      <c r="U79" s="55"/>
    </row>
    <row r="80" spans="1:21">
      <c r="A80" s="19"/>
      <c r="B80" s="69" t="s">
        <v>34</v>
      </c>
      <c r="C80" s="54" t="s">
        <v>296</v>
      </c>
      <c r="D80" s="67">
        <v>944169</v>
      </c>
      <c r="E80" s="51"/>
      <c r="F80" s="51"/>
      <c r="G80" s="54" t="s">
        <v>296</v>
      </c>
      <c r="H80" s="97" t="s">
        <v>401</v>
      </c>
      <c r="I80" s="51"/>
      <c r="J80" s="51"/>
      <c r="K80" s="54" t="s">
        <v>296</v>
      </c>
      <c r="L80" s="97" t="s">
        <v>401</v>
      </c>
      <c r="M80" s="51"/>
      <c r="N80" s="51"/>
      <c r="O80" s="54" t="s">
        <v>296</v>
      </c>
      <c r="P80" s="97" t="s">
        <v>401</v>
      </c>
      <c r="Q80" s="51"/>
      <c r="R80" s="51"/>
      <c r="S80" s="54" t="s">
        <v>296</v>
      </c>
      <c r="T80" s="67">
        <v>944169</v>
      </c>
      <c r="U80" s="51"/>
    </row>
    <row r="81" spans="1:21">
      <c r="A81" s="19"/>
      <c r="B81" s="69"/>
      <c r="C81" s="54"/>
      <c r="D81" s="67"/>
      <c r="E81" s="51"/>
      <c r="F81" s="51"/>
      <c r="G81" s="54"/>
      <c r="H81" s="97"/>
      <c r="I81" s="51"/>
      <c r="J81" s="51"/>
      <c r="K81" s="54"/>
      <c r="L81" s="97"/>
      <c r="M81" s="51"/>
      <c r="N81" s="51"/>
      <c r="O81" s="54"/>
      <c r="P81" s="97"/>
      <c r="Q81" s="51"/>
      <c r="R81" s="51"/>
      <c r="S81" s="54"/>
      <c r="T81" s="67"/>
      <c r="U81" s="51"/>
    </row>
    <row r="82" spans="1:21">
      <c r="A82" s="19"/>
      <c r="B82" s="69" t="s">
        <v>1159</v>
      </c>
      <c r="C82" s="97" t="s">
        <v>401</v>
      </c>
      <c r="D82" s="97"/>
      <c r="E82" s="51"/>
      <c r="F82" s="51"/>
      <c r="G82" s="67">
        <v>25559</v>
      </c>
      <c r="H82" s="67"/>
      <c r="I82" s="51"/>
      <c r="J82" s="51"/>
      <c r="K82" s="97" t="s">
        <v>401</v>
      </c>
      <c r="L82" s="97"/>
      <c r="M82" s="51"/>
      <c r="N82" s="51"/>
      <c r="O82" s="97" t="s">
        <v>1182</v>
      </c>
      <c r="P82" s="97"/>
      <c r="Q82" s="54" t="s">
        <v>300</v>
      </c>
      <c r="R82" s="51"/>
      <c r="S82" s="97" t="s">
        <v>401</v>
      </c>
      <c r="T82" s="97"/>
      <c r="U82" s="51"/>
    </row>
    <row r="83" spans="1:21">
      <c r="A83" s="19"/>
      <c r="B83" s="69"/>
      <c r="C83" s="97"/>
      <c r="D83" s="97"/>
      <c r="E83" s="51"/>
      <c r="F83" s="51"/>
      <c r="G83" s="67"/>
      <c r="H83" s="67"/>
      <c r="I83" s="51"/>
      <c r="J83" s="51"/>
      <c r="K83" s="97"/>
      <c r="L83" s="97"/>
      <c r="M83" s="51"/>
      <c r="N83" s="51"/>
      <c r="O83" s="97"/>
      <c r="P83" s="97"/>
      <c r="Q83" s="54"/>
      <c r="R83" s="51"/>
      <c r="S83" s="97"/>
      <c r="T83" s="97"/>
      <c r="U83" s="51"/>
    </row>
    <row r="84" spans="1:21">
      <c r="A84" s="19"/>
      <c r="B84" s="69" t="s">
        <v>35</v>
      </c>
      <c r="C84" s="67">
        <v>48156</v>
      </c>
      <c r="D84" s="67"/>
      <c r="E84" s="51"/>
      <c r="F84" s="51"/>
      <c r="G84" s="97">
        <v>3</v>
      </c>
      <c r="H84" s="97"/>
      <c r="I84" s="51"/>
      <c r="J84" s="51"/>
      <c r="K84" s="67">
        <v>1998</v>
      </c>
      <c r="L84" s="67"/>
      <c r="M84" s="51"/>
      <c r="N84" s="51"/>
      <c r="O84" s="97">
        <v>1</v>
      </c>
      <c r="P84" s="97"/>
      <c r="Q84" s="51"/>
      <c r="R84" s="51"/>
      <c r="S84" s="67">
        <v>50158</v>
      </c>
      <c r="T84" s="67"/>
      <c r="U84" s="51"/>
    </row>
    <row r="85" spans="1:21">
      <c r="A85" s="19"/>
      <c r="B85" s="69"/>
      <c r="C85" s="67"/>
      <c r="D85" s="67"/>
      <c r="E85" s="51"/>
      <c r="F85" s="51"/>
      <c r="G85" s="97"/>
      <c r="H85" s="97"/>
      <c r="I85" s="51"/>
      <c r="J85" s="51"/>
      <c r="K85" s="67"/>
      <c r="L85" s="67"/>
      <c r="M85" s="51"/>
      <c r="N85" s="51"/>
      <c r="O85" s="97"/>
      <c r="P85" s="97"/>
      <c r="Q85" s="51"/>
      <c r="R85" s="51"/>
      <c r="S85" s="67"/>
      <c r="T85" s="67"/>
      <c r="U85" s="51"/>
    </row>
    <row r="86" spans="1:21">
      <c r="A86" s="19"/>
      <c r="B86" s="69" t="s">
        <v>38</v>
      </c>
      <c r="C86" s="97" t="s">
        <v>1183</v>
      </c>
      <c r="D86" s="97"/>
      <c r="E86" s="54" t="s">
        <v>300</v>
      </c>
      <c r="F86" s="51"/>
      <c r="G86" s="97" t="s">
        <v>401</v>
      </c>
      <c r="H86" s="97"/>
      <c r="I86" s="51"/>
      <c r="J86" s="51"/>
      <c r="K86" s="97" t="s">
        <v>401</v>
      </c>
      <c r="L86" s="97"/>
      <c r="M86" s="51"/>
      <c r="N86" s="51"/>
      <c r="O86" s="97" t="s">
        <v>401</v>
      </c>
      <c r="P86" s="97"/>
      <c r="Q86" s="51"/>
      <c r="R86" s="51"/>
      <c r="S86" s="97" t="s">
        <v>1183</v>
      </c>
      <c r="T86" s="97"/>
      <c r="U86" s="54" t="s">
        <v>300</v>
      </c>
    </row>
    <row r="87" spans="1:21">
      <c r="A87" s="19"/>
      <c r="B87" s="69"/>
      <c r="C87" s="97"/>
      <c r="D87" s="97"/>
      <c r="E87" s="54"/>
      <c r="F87" s="51"/>
      <c r="G87" s="97"/>
      <c r="H87" s="97"/>
      <c r="I87" s="51"/>
      <c r="J87" s="51"/>
      <c r="K87" s="97"/>
      <c r="L87" s="97"/>
      <c r="M87" s="51"/>
      <c r="N87" s="51"/>
      <c r="O87" s="97"/>
      <c r="P87" s="97"/>
      <c r="Q87" s="51"/>
      <c r="R87" s="51"/>
      <c r="S87" s="97"/>
      <c r="T87" s="97"/>
      <c r="U87" s="54"/>
    </row>
    <row r="88" spans="1:21">
      <c r="A88" s="19"/>
      <c r="B88" s="69" t="s">
        <v>36</v>
      </c>
      <c r="C88" s="67">
        <v>1372</v>
      </c>
      <c r="D88" s="67"/>
      <c r="E88" s="51"/>
      <c r="F88" s="51"/>
      <c r="G88" s="97" t="s">
        <v>401</v>
      </c>
      <c r="H88" s="97"/>
      <c r="I88" s="51"/>
      <c r="J88" s="51"/>
      <c r="K88" s="67">
        <v>52063</v>
      </c>
      <c r="L88" s="67"/>
      <c r="M88" s="51"/>
      <c r="N88" s="51"/>
      <c r="O88" s="97" t="s">
        <v>1184</v>
      </c>
      <c r="P88" s="97"/>
      <c r="Q88" s="54" t="s">
        <v>300</v>
      </c>
      <c r="R88" s="51"/>
      <c r="S88" s="97" t="s">
        <v>401</v>
      </c>
      <c r="T88" s="97"/>
      <c r="U88" s="51"/>
    </row>
    <row r="89" spans="1:21" ht="15.75" thickBot="1">
      <c r="A89" s="19"/>
      <c r="B89" s="71"/>
      <c r="C89" s="68"/>
      <c r="D89" s="68"/>
      <c r="E89" s="50"/>
      <c r="F89" s="50"/>
      <c r="G89" s="73"/>
      <c r="H89" s="73"/>
      <c r="I89" s="50"/>
      <c r="J89" s="50"/>
      <c r="K89" s="68"/>
      <c r="L89" s="68"/>
      <c r="M89" s="50"/>
      <c r="N89" s="50"/>
      <c r="O89" s="73"/>
      <c r="P89" s="73"/>
      <c r="Q89" s="64"/>
      <c r="R89" s="50"/>
      <c r="S89" s="73"/>
      <c r="T89" s="73"/>
      <c r="U89" s="50"/>
    </row>
    <row r="90" spans="1:21">
      <c r="A90" s="19"/>
      <c r="B90" s="55" t="s">
        <v>39</v>
      </c>
      <c r="C90" s="55" t="s">
        <v>296</v>
      </c>
      <c r="D90" s="62">
        <v>993067</v>
      </c>
      <c r="E90" s="49"/>
      <c r="F90" s="49"/>
      <c r="G90" s="55" t="s">
        <v>296</v>
      </c>
      <c r="H90" s="62">
        <v>25562</v>
      </c>
      <c r="I90" s="49"/>
      <c r="J90" s="49"/>
      <c r="K90" s="55" t="s">
        <v>296</v>
      </c>
      <c r="L90" s="62">
        <v>54061</v>
      </c>
      <c r="M90" s="49"/>
      <c r="N90" s="49"/>
      <c r="O90" s="55" t="s">
        <v>296</v>
      </c>
      <c r="P90" s="108" t="s">
        <v>1185</v>
      </c>
      <c r="Q90" s="55" t="s">
        <v>300</v>
      </c>
      <c r="R90" s="49"/>
      <c r="S90" s="55" t="s">
        <v>296</v>
      </c>
      <c r="T90" s="62">
        <v>993697</v>
      </c>
      <c r="U90" s="49"/>
    </row>
    <row r="91" spans="1:21" ht="15.75" thickBot="1">
      <c r="A91" s="19"/>
      <c r="B91" s="79"/>
      <c r="C91" s="79"/>
      <c r="D91" s="80"/>
      <c r="E91" s="78"/>
      <c r="F91" s="78"/>
      <c r="G91" s="79"/>
      <c r="H91" s="80"/>
      <c r="I91" s="78"/>
      <c r="J91" s="78"/>
      <c r="K91" s="79"/>
      <c r="L91" s="80"/>
      <c r="M91" s="78"/>
      <c r="N91" s="78"/>
      <c r="O91" s="79"/>
      <c r="P91" s="109"/>
      <c r="Q91" s="79"/>
      <c r="R91" s="78"/>
      <c r="S91" s="79"/>
      <c r="T91" s="80"/>
      <c r="U91" s="78"/>
    </row>
    <row r="92" spans="1:21" ht="15.75" thickTop="1">
      <c r="A92" s="19"/>
      <c r="B92" s="145" t="s">
        <v>44</v>
      </c>
      <c r="C92" s="145" t="s">
        <v>296</v>
      </c>
      <c r="D92" s="148">
        <v>125486</v>
      </c>
      <c r="E92" s="91"/>
      <c r="F92" s="91"/>
      <c r="G92" s="145" t="s">
        <v>296</v>
      </c>
      <c r="H92" s="148">
        <v>6006</v>
      </c>
      <c r="I92" s="91"/>
      <c r="J92" s="91"/>
      <c r="K92" s="145" t="s">
        <v>296</v>
      </c>
      <c r="L92" s="146">
        <v>916</v>
      </c>
      <c r="M92" s="91"/>
      <c r="N92" s="91"/>
      <c r="O92" s="145" t="s">
        <v>296</v>
      </c>
      <c r="P92" s="146" t="s">
        <v>1161</v>
      </c>
      <c r="Q92" s="145" t="s">
        <v>300</v>
      </c>
      <c r="R92" s="91"/>
      <c r="S92" s="145" t="s">
        <v>296</v>
      </c>
      <c r="T92" s="148">
        <v>132407</v>
      </c>
      <c r="U92" s="91"/>
    </row>
    <row r="93" spans="1:21">
      <c r="A93" s="19"/>
      <c r="B93" s="54"/>
      <c r="C93" s="54"/>
      <c r="D93" s="67"/>
      <c r="E93" s="51"/>
      <c r="F93" s="51"/>
      <c r="G93" s="54"/>
      <c r="H93" s="67"/>
      <c r="I93" s="51"/>
      <c r="J93" s="51"/>
      <c r="K93" s="54"/>
      <c r="L93" s="97"/>
      <c r="M93" s="51"/>
      <c r="N93" s="51"/>
      <c r="O93" s="54"/>
      <c r="P93" s="97"/>
      <c r="Q93" s="54"/>
      <c r="R93" s="51"/>
      <c r="S93" s="54"/>
      <c r="T93" s="67"/>
      <c r="U93" s="51"/>
    </row>
    <row r="94" spans="1:21">
      <c r="A94" s="19"/>
      <c r="B94" s="54" t="s">
        <v>54</v>
      </c>
      <c r="C94" s="54" t="s">
        <v>296</v>
      </c>
      <c r="D94" s="67">
        <v>80502</v>
      </c>
      <c r="E94" s="51"/>
      <c r="F94" s="51"/>
      <c r="G94" s="54" t="s">
        <v>296</v>
      </c>
      <c r="H94" s="97">
        <v>770</v>
      </c>
      <c r="I94" s="51"/>
      <c r="J94" s="51"/>
      <c r="K94" s="54" t="s">
        <v>296</v>
      </c>
      <c r="L94" s="67">
        <v>2269</v>
      </c>
      <c r="M94" s="51"/>
      <c r="N94" s="51"/>
      <c r="O94" s="54" t="s">
        <v>296</v>
      </c>
      <c r="P94" s="97">
        <v>615</v>
      </c>
      <c r="Q94" s="51"/>
      <c r="R94" s="51"/>
      <c r="S94" s="54" t="s">
        <v>296</v>
      </c>
      <c r="T94" s="67">
        <v>84156</v>
      </c>
      <c r="U94" s="51"/>
    </row>
    <row r="95" spans="1:21">
      <c r="A95" s="19"/>
      <c r="B95" s="54"/>
      <c r="C95" s="54"/>
      <c r="D95" s="67"/>
      <c r="E95" s="51"/>
      <c r="F95" s="51"/>
      <c r="G95" s="54"/>
      <c r="H95" s="97"/>
      <c r="I95" s="51"/>
      <c r="J95" s="51"/>
      <c r="K95" s="54"/>
      <c r="L95" s="67"/>
      <c r="M95" s="51"/>
      <c r="N95" s="51"/>
      <c r="O95" s="54"/>
      <c r="P95" s="97"/>
      <c r="Q95" s="51"/>
      <c r="R95" s="51"/>
      <c r="S95" s="54"/>
      <c r="T95" s="67"/>
      <c r="U95" s="51"/>
    </row>
    <row r="96" spans="1:21">
      <c r="A96" s="19"/>
      <c r="B96" s="54" t="s">
        <v>50</v>
      </c>
      <c r="C96" s="54" t="s">
        <v>296</v>
      </c>
      <c r="D96" s="97">
        <v>333</v>
      </c>
      <c r="E96" s="51"/>
      <c r="F96" s="51"/>
      <c r="G96" s="54" t="s">
        <v>296</v>
      </c>
      <c r="H96" s="97" t="s">
        <v>401</v>
      </c>
      <c r="I96" s="51"/>
      <c r="J96" s="51"/>
      <c r="K96" s="54" t="s">
        <v>296</v>
      </c>
      <c r="L96" s="97" t="s">
        <v>1186</v>
      </c>
      <c r="M96" s="54" t="s">
        <v>300</v>
      </c>
      <c r="N96" s="51"/>
      <c r="O96" s="54" t="s">
        <v>296</v>
      </c>
      <c r="P96" s="97">
        <v>615</v>
      </c>
      <c r="Q96" s="51"/>
      <c r="R96" s="51"/>
      <c r="S96" s="54" t="s">
        <v>296</v>
      </c>
      <c r="T96" s="97">
        <v>346</v>
      </c>
      <c r="U96" s="51"/>
    </row>
    <row r="97" spans="1:21">
      <c r="A97" s="19"/>
      <c r="B97" s="54"/>
      <c r="C97" s="54"/>
      <c r="D97" s="97"/>
      <c r="E97" s="51"/>
      <c r="F97" s="51"/>
      <c r="G97" s="54"/>
      <c r="H97" s="97"/>
      <c r="I97" s="51"/>
      <c r="J97" s="51"/>
      <c r="K97" s="54"/>
      <c r="L97" s="97"/>
      <c r="M97" s="54"/>
      <c r="N97" s="51"/>
      <c r="O97" s="54"/>
      <c r="P97" s="97"/>
      <c r="Q97" s="51"/>
      <c r="R97" s="51"/>
      <c r="S97" s="54"/>
      <c r="T97" s="97"/>
      <c r="U97" s="51"/>
    </row>
    <row r="98" spans="1:21">
      <c r="A98" s="19"/>
      <c r="B98" s="54" t="s">
        <v>1167</v>
      </c>
      <c r="C98" s="54" t="s">
        <v>296</v>
      </c>
      <c r="D98" s="67">
        <v>68133</v>
      </c>
      <c r="E98" s="51"/>
      <c r="F98" s="51"/>
      <c r="G98" s="54" t="s">
        <v>296</v>
      </c>
      <c r="H98" s="67">
        <v>6404</v>
      </c>
      <c r="I98" s="51"/>
      <c r="J98" s="51"/>
      <c r="K98" s="54" t="s">
        <v>296</v>
      </c>
      <c r="L98" s="97" t="s">
        <v>1187</v>
      </c>
      <c r="M98" s="54" t="s">
        <v>300</v>
      </c>
      <c r="N98" s="51"/>
      <c r="O98" s="54" t="s">
        <v>296</v>
      </c>
      <c r="P98" s="97" t="s">
        <v>401</v>
      </c>
      <c r="Q98" s="51"/>
      <c r="R98" s="51"/>
      <c r="S98" s="54" t="s">
        <v>296</v>
      </c>
      <c r="T98" s="67">
        <v>65327</v>
      </c>
      <c r="U98" s="51"/>
    </row>
    <row r="99" spans="1:21" ht="15.75" thickBot="1">
      <c r="A99" s="19"/>
      <c r="B99" s="64"/>
      <c r="C99" s="64"/>
      <c r="D99" s="68"/>
      <c r="E99" s="50"/>
      <c r="F99" s="50"/>
      <c r="G99" s="64"/>
      <c r="H99" s="68"/>
      <c r="I99" s="50"/>
      <c r="J99" s="50"/>
      <c r="K99" s="64"/>
      <c r="L99" s="73"/>
      <c r="M99" s="64"/>
      <c r="N99" s="50"/>
      <c r="O99" s="64"/>
      <c r="P99" s="73"/>
      <c r="Q99" s="50"/>
      <c r="R99" s="50"/>
      <c r="S99" s="64"/>
      <c r="T99" s="68"/>
      <c r="U99" s="50"/>
    </row>
    <row r="100" spans="1:21">
      <c r="A100" s="19"/>
      <c r="B100" s="55" t="s">
        <v>1188</v>
      </c>
      <c r="C100" s="55" t="s">
        <v>296</v>
      </c>
      <c r="D100" s="62">
        <v>146848</v>
      </c>
      <c r="E100" s="49"/>
      <c r="F100" s="49"/>
      <c r="G100" s="55" t="s">
        <v>296</v>
      </c>
      <c r="H100" s="62">
        <v>9155</v>
      </c>
      <c r="I100" s="49"/>
      <c r="J100" s="49"/>
      <c r="K100" s="55" t="s">
        <v>296</v>
      </c>
      <c r="L100" s="62">
        <v>7645</v>
      </c>
      <c r="M100" s="49"/>
      <c r="N100" s="49"/>
      <c r="O100" s="55" t="s">
        <v>296</v>
      </c>
      <c r="P100" s="108" t="s">
        <v>401</v>
      </c>
      <c r="Q100" s="49"/>
      <c r="R100" s="49"/>
      <c r="S100" s="55" t="s">
        <v>296</v>
      </c>
      <c r="T100" s="62">
        <v>163648</v>
      </c>
      <c r="U100" s="49"/>
    </row>
    <row r="101" spans="1:21" ht="15.75" thickBot="1">
      <c r="A101" s="19"/>
      <c r="B101" s="64"/>
      <c r="C101" s="64"/>
      <c r="D101" s="68"/>
      <c r="E101" s="50"/>
      <c r="F101" s="50"/>
      <c r="G101" s="64"/>
      <c r="H101" s="68"/>
      <c r="I101" s="50"/>
      <c r="J101" s="50"/>
      <c r="K101" s="64"/>
      <c r="L101" s="68"/>
      <c r="M101" s="50"/>
      <c r="N101" s="50"/>
      <c r="O101" s="64"/>
      <c r="P101" s="73"/>
      <c r="Q101" s="50"/>
      <c r="R101" s="50"/>
      <c r="S101" s="64"/>
      <c r="T101" s="68"/>
      <c r="U101" s="50"/>
    </row>
    <row r="102" spans="1:21">
      <c r="A102" s="19"/>
      <c r="B102" s="55" t="s">
        <v>172</v>
      </c>
      <c r="C102" s="55" t="s">
        <v>296</v>
      </c>
      <c r="D102" s="62">
        <v>222104</v>
      </c>
      <c r="E102" s="49"/>
      <c r="F102" s="49"/>
      <c r="G102" s="55" t="s">
        <v>296</v>
      </c>
      <c r="H102" s="62">
        <v>8759</v>
      </c>
      <c r="I102" s="49"/>
      <c r="J102" s="49"/>
      <c r="K102" s="55" t="s">
        <v>296</v>
      </c>
      <c r="L102" s="62">
        <v>1861</v>
      </c>
      <c r="M102" s="49"/>
      <c r="N102" s="49"/>
      <c r="O102" s="55" t="s">
        <v>296</v>
      </c>
      <c r="P102" s="108" t="s">
        <v>401</v>
      </c>
      <c r="Q102" s="49"/>
      <c r="R102" s="49"/>
      <c r="S102" s="55" t="s">
        <v>296</v>
      </c>
      <c r="T102" s="62">
        <v>232724</v>
      </c>
      <c r="U102" s="49"/>
    </row>
    <row r="103" spans="1:21">
      <c r="A103" s="19"/>
      <c r="B103" s="54"/>
      <c r="C103" s="54"/>
      <c r="D103" s="67"/>
      <c r="E103" s="51"/>
      <c r="F103" s="51"/>
      <c r="G103" s="54"/>
      <c r="H103" s="67"/>
      <c r="I103" s="51"/>
      <c r="J103" s="51"/>
      <c r="K103" s="54"/>
      <c r="L103" s="67"/>
      <c r="M103" s="51"/>
      <c r="N103" s="51"/>
      <c r="O103" s="54"/>
      <c r="P103" s="97"/>
      <c r="Q103" s="51"/>
      <c r="R103" s="51"/>
      <c r="S103" s="54"/>
      <c r="T103" s="67"/>
      <c r="U103" s="51"/>
    </row>
    <row r="104" spans="1:21">
      <c r="A104" s="19"/>
      <c r="B104" s="54" t="s">
        <v>100</v>
      </c>
      <c r="C104" s="54" t="s">
        <v>296</v>
      </c>
      <c r="D104" s="67">
        <v>14532</v>
      </c>
      <c r="E104" s="51"/>
      <c r="F104" s="51"/>
      <c r="G104" s="54" t="s">
        <v>296</v>
      </c>
      <c r="H104" s="97" t="s">
        <v>401</v>
      </c>
      <c r="I104" s="51"/>
      <c r="J104" s="51"/>
      <c r="K104" s="54" t="s">
        <v>296</v>
      </c>
      <c r="L104" s="97">
        <v>8</v>
      </c>
      <c r="M104" s="51"/>
      <c r="N104" s="51"/>
      <c r="O104" s="54" t="s">
        <v>296</v>
      </c>
      <c r="P104" s="97" t="s">
        <v>401</v>
      </c>
      <c r="Q104" s="51"/>
      <c r="R104" s="51"/>
      <c r="S104" s="54" t="s">
        <v>296</v>
      </c>
      <c r="T104" s="67">
        <v>14540</v>
      </c>
      <c r="U104" s="51"/>
    </row>
    <row r="105" spans="1:21">
      <c r="A105" s="19"/>
      <c r="B105" s="54"/>
      <c r="C105" s="54"/>
      <c r="D105" s="67"/>
      <c r="E105" s="51"/>
      <c r="F105" s="51"/>
      <c r="G105" s="54"/>
      <c r="H105" s="97"/>
      <c r="I105" s="51"/>
      <c r="J105" s="51"/>
      <c r="K105" s="54"/>
      <c r="L105" s="97"/>
      <c r="M105" s="51"/>
      <c r="N105" s="51"/>
      <c r="O105" s="54"/>
      <c r="P105" s="97"/>
      <c r="Q105" s="51"/>
      <c r="R105" s="51"/>
      <c r="S105" s="54"/>
      <c r="T105" s="67"/>
      <c r="U105" s="51"/>
    </row>
    <row r="106" spans="1:21">
      <c r="A106" s="19"/>
      <c r="B106" s="54" t="s">
        <v>1169</v>
      </c>
      <c r="C106" s="54" t="s">
        <v>296</v>
      </c>
      <c r="D106" s="67">
        <v>3871729</v>
      </c>
      <c r="E106" s="51"/>
      <c r="F106" s="51"/>
      <c r="G106" s="54" t="s">
        <v>296</v>
      </c>
      <c r="H106" s="67">
        <v>215342</v>
      </c>
      <c r="I106" s="51"/>
      <c r="J106" s="51"/>
      <c r="K106" s="54" t="s">
        <v>296</v>
      </c>
      <c r="L106" s="67">
        <v>201678</v>
      </c>
      <c r="M106" s="51"/>
      <c r="N106" s="51"/>
      <c r="O106" s="54" t="s">
        <v>296</v>
      </c>
      <c r="P106" s="97" t="s">
        <v>1189</v>
      </c>
      <c r="Q106" s="54" t="s">
        <v>300</v>
      </c>
      <c r="R106" s="51"/>
      <c r="S106" s="54" t="s">
        <v>296</v>
      </c>
      <c r="T106" s="67">
        <v>4147349</v>
      </c>
      <c r="U106" s="51"/>
    </row>
    <row r="107" spans="1:21" ht="15.75" thickBot="1">
      <c r="A107" s="19"/>
      <c r="B107" s="64"/>
      <c r="C107" s="64"/>
      <c r="D107" s="68"/>
      <c r="E107" s="50"/>
      <c r="F107" s="50"/>
      <c r="G107" s="64"/>
      <c r="H107" s="68"/>
      <c r="I107" s="50"/>
      <c r="J107" s="50"/>
      <c r="K107" s="64"/>
      <c r="L107" s="68"/>
      <c r="M107" s="50"/>
      <c r="N107" s="50"/>
      <c r="O107" s="64"/>
      <c r="P107" s="73"/>
      <c r="Q107" s="64"/>
      <c r="R107" s="50"/>
      <c r="S107" s="64"/>
      <c r="T107" s="68"/>
      <c r="U107" s="50"/>
    </row>
  </sheetData>
  <mergeCells count="814">
    <mergeCell ref="S106:S107"/>
    <mergeCell ref="T106:T107"/>
    <mergeCell ref="U106:U107"/>
    <mergeCell ref="A1:A2"/>
    <mergeCell ref="B1:U1"/>
    <mergeCell ref="B2:U2"/>
    <mergeCell ref="B3:U3"/>
    <mergeCell ref="A4:A107"/>
    <mergeCell ref="B40:U40"/>
    <mergeCell ref="B74:U74"/>
    <mergeCell ref="M106:M107"/>
    <mergeCell ref="N106:N107"/>
    <mergeCell ref="O106:O107"/>
    <mergeCell ref="P106:P107"/>
    <mergeCell ref="Q106:Q107"/>
    <mergeCell ref="R106:R107"/>
    <mergeCell ref="G106:G107"/>
    <mergeCell ref="H106:H107"/>
    <mergeCell ref="I106:I107"/>
    <mergeCell ref="J106:J107"/>
    <mergeCell ref="K106:K107"/>
    <mergeCell ref="L106:L107"/>
    <mergeCell ref="Q104:Q105"/>
    <mergeCell ref="R104:R105"/>
    <mergeCell ref="S104:S105"/>
    <mergeCell ref="T104:T105"/>
    <mergeCell ref="U104:U105"/>
    <mergeCell ref="B106:B107"/>
    <mergeCell ref="C106:C107"/>
    <mergeCell ref="D106:D107"/>
    <mergeCell ref="E106:E107"/>
    <mergeCell ref="F106:F107"/>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T101"/>
    <mergeCell ref="U100:U101"/>
    <mergeCell ref="B102:B103"/>
    <mergeCell ref="C102:C103"/>
    <mergeCell ref="D102:D103"/>
    <mergeCell ref="E102:E103"/>
    <mergeCell ref="F102:F103"/>
    <mergeCell ref="G102:G103"/>
    <mergeCell ref="H102:H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Q98:Q99"/>
    <mergeCell ref="R98:R99"/>
    <mergeCell ref="S98:S99"/>
    <mergeCell ref="T98:T99"/>
    <mergeCell ref="U98:U99"/>
    <mergeCell ref="B100:B101"/>
    <mergeCell ref="C100:C101"/>
    <mergeCell ref="D100:D101"/>
    <mergeCell ref="E100:E101"/>
    <mergeCell ref="F100:F101"/>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O96:O97"/>
    <mergeCell ref="P96:P97"/>
    <mergeCell ref="Q96:Q97"/>
    <mergeCell ref="R96:R97"/>
    <mergeCell ref="S96:S97"/>
    <mergeCell ref="T96:T97"/>
    <mergeCell ref="I96:I97"/>
    <mergeCell ref="J96:J97"/>
    <mergeCell ref="K96:K97"/>
    <mergeCell ref="L96:L97"/>
    <mergeCell ref="M96:M97"/>
    <mergeCell ref="N96:N97"/>
    <mergeCell ref="S94:S95"/>
    <mergeCell ref="T94:T95"/>
    <mergeCell ref="U94:U95"/>
    <mergeCell ref="B96:B97"/>
    <mergeCell ref="C96:C97"/>
    <mergeCell ref="D96:D97"/>
    <mergeCell ref="E96:E97"/>
    <mergeCell ref="F96:F97"/>
    <mergeCell ref="G96:G97"/>
    <mergeCell ref="H96:H97"/>
    <mergeCell ref="M94:M95"/>
    <mergeCell ref="N94:N95"/>
    <mergeCell ref="O94:O95"/>
    <mergeCell ref="P94:P95"/>
    <mergeCell ref="Q94:Q95"/>
    <mergeCell ref="R94:R95"/>
    <mergeCell ref="G94:G95"/>
    <mergeCell ref="H94:H95"/>
    <mergeCell ref="I94:I95"/>
    <mergeCell ref="J94:J95"/>
    <mergeCell ref="K94:K95"/>
    <mergeCell ref="L94:L95"/>
    <mergeCell ref="Q92:Q93"/>
    <mergeCell ref="R92:R93"/>
    <mergeCell ref="S92:S93"/>
    <mergeCell ref="T92:T93"/>
    <mergeCell ref="U92:U93"/>
    <mergeCell ref="B94:B95"/>
    <mergeCell ref="C94:C95"/>
    <mergeCell ref="D94:D95"/>
    <mergeCell ref="E94:E95"/>
    <mergeCell ref="F94:F95"/>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N77:N78"/>
    <mergeCell ref="O77:P78"/>
    <mergeCell ref="Q77:Q78"/>
    <mergeCell ref="R77:R78"/>
    <mergeCell ref="S77:T78"/>
    <mergeCell ref="U77:U78"/>
    <mergeCell ref="B75:U75"/>
    <mergeCell ref="B77:B78"/>
    <mergeCell ref="C77:D78"/>
    <mergeCell ref="E77:E78"/>
    <mergeCell ref="F77:F78"/>
    <mergeCell ref="G77:H78"/>
    <mergeCell ref="I77:I78"/>
    <mergeCell ref="J77:J78"/>
    <mergeCell ref="K77:L78"/>
    <mergeCell ref="M77:M78"/>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M43:M44"/>
    <mergeCell ref="N43:N44"/>
    <mergeCell ref="O43:P44"/>
    <mergeCell ref="Q43:Q44"/>
    <mergeCell ref="R43:R44"/>
    <mergeCell ref="S43:T44"/>
    <mergeCell ref="Q38:Q39"/>
    <mergeCell ref="B41:U41"/>
    <mergeCell ref="B43:B44"/>
    <mergeCell ref="C43:D44"/>
    <mergeCell ref="E43:E44"/>
    <mergeCell ref="F43:F44"/>
    <mergeCell ref="G43:H44"/>
    <mergeCell ref="I43:I44"/>
    <mergeCell ref="J43:J44"/>
    <mergeCell ref="K43:L44"/>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Q7:Q8"/>
    <mergeCell ref="C9:E9"/>
    <mergeCell ref="G9:I9"/>
    <mergeCell ref="K9:M9"/>
    <mergeCell ref="O9:Q9"/>
    <mergeCell ref="B10:B11"/>
    <mergeCell ref="C10:C11"/>
    <mergeCell ref="D10:D11"/>
    <mergeCell ref="E10:E11"/>
    <mergeCell ref="F10:F11"/>
    <mergeCell ref="I7:I8"/>
    <mergeCell ref="J7:J8"/>
    <mergeCell ref="K7:L8"/>
    <mergeCell ref="M7:M8"/>
    <mergeCell ref="N7:N8"/>
    <mergeCell ref="O7:P8"/>
    <mergeCell ref="B4:Q4"/>
    <mergeCell ref="C6:E6"/>
    <mergeCell ref="G6:I6"/>
    <mergeCell ref="K6:M6"/>
    <mergeCell ref="O6:Q6"/>
    <mergeCell ref="B7:B8"/>
    <mergeCell ref="C7:D8"/>
    <mergeCell ref="E7:E8"/>
    <mergeCell ref="F7:F8"/>
    <mergeCell ref="G7: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2.42578125" customWidth="1"/>
    <col min="4" max="4" width="7.7109375" customWidth="1"/>
    <col min="5" max="6" width="12.42578125" customWidth="1"/>
    <col min="7" max="7" width="2.42578125" customWidth="1"/>
    <col min="8" max="8" width="7.7109375" customWidth="1"/>
    <col min="9" max="10" width="12.42578125" customWidth="1"/>
    <col min="11" max="11" width="2.42578125" customWidth="1"/>
    <col min="12" max="12" width="6.5703125" customWidth="1"/>
    <col min="13" max="13" width="12.42578125" customWidth="1"/>
  </cols>
  <sheetData>
    <row r="1" spans="1:13" ht="15" customHeight="1">
      <c r="A1" s="8" t="s">
        <v>17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26</v>
      </c>
      <c r="B3" s="18"/>
      <c r="C3" s="18"/>
      <c r="D3" s="18"/>
      <c r="E3" s="18"/>
      <c r="F3" s="18"/>
      <c r="G3" s="18"/>
      <c r="H3" s="18"/>
      <c r="I3" s="18"/>
      <c r="J3" s="18"/>
      <c r="K3" s="18"/>
      <c r="L3" s="18"/>
      <c r="M3" s="18"/>
    </row>
    <row r="4" spans="1:13">
      <c r="A4" s="3" t="s">
        <v>1716</v>
      </c>
      <c r="B4" s="18"/>
      <c r="C4" s="18"/>
      <c r="D4" s="18"/>
      <c r="E4" s="18"/>
      <c r="F4" s="18"/>
      <c r="G4" s="18"/>
      <c r="H4" s="18"/>
      <c r="I4" s="18"/>
      <c r="J4" s="18"/>
      <c r="K4" s="18"/>
      <c r="L4" s="18"/>
      <c r="M4" s="18"/>
    </row>
    <row r="5" spans="1:13" ht="24" customHeight="1">
      <c r="A5" s="19" t="s">
        <v>1717</v>
      </c>
      <c r="B5" s="22" t="s">
        <v>1208</v>
      </c>
      <c r="C5" s="22"/>
      <c r="D5" s="22"/>
      <c r="E5" s="22"/>
      <c r="F5" s="22"/>
      <c r="G5" s="22"/>
      <c r="H5" s="22"/>
      <c r="I5" s="22"/>
      <c r="J5" s="22"/>
      <c r="K5" s="22"/>
      <c r="L5" s="22"/>
      <c r="M5" s="22"/>
    </row>
    <row r="6" spans="1:13">
      <c r="A6" s="19"/>
      <c r="B6" s="13"/>
      <c r="C6" s="13"/>
      <c r="D6" s="13"/>
      <c r="E6" s="13"/>
      <c r="F6" s="13"/>
      <c r="G6" s="13"/>
      <c r="H6" s="13"/>
      <c r="I6" s="13"/>
    </row>
    <row r="7" spans="1:13" ht="15.75" thickBot="1">
      <c r="A7" s="19"/>
      <c r="B7" s="10"/>
      <c r="C7" s="10"/>
      <c r="D7" s="10"/>
      <c r="E7" s="10"/>
      <c r="F7" s="10"/>
      <c r="G7" s="10"/>
      <c r="H7" s="10"/>
      <c r="I7" s="10"/>
    </row>
    <row r="8" spans="1:13" ht="15.75" thickBot="1">
      <c r="A8" s="19"/>
      <c r="B8" s="102"/>
      <c r="C8" s="44" t="s">
        <v>293</v>
      </c>
      <c r="D8" s="44"/>
      <c r="E8" s="44"/>
      <c r="F8" s="44"/>
      <c r="G8" s="44"/>
      <c r="H8" s="44"/>
      <c r="I8" s="25"/>
    </row>
    <row r="9" spans="1:13">
      <c r="A9" s="19"/>
      <c r="B9" s="45" t="s">
        <v>294</v>
      </c>
      <c r="C9" s="47">
        <v>2014</v>
      </c>
      <c r="D9" s="47"/>
      <c r="E9" s="49"/>
      <c r="F9" s="49"/>
      <c r="G9" s="52">
        <v>2013</v>
      </c>
      <c r="H9" s="52"/>
      <c r="I9" s="49"/>
    </row>
    <row r="10" spans="1:13" ht="15.75" thickBot="1">
      <c r="A10" s="19"/>
      <c r="B10" s="46"/>
      <c r="C10" s="48"/>
      <c r="D10" s="48"/>
      <c r="E10" s="50"/>
      <c r="F10" s="50"/>
      <c r="G10" s="53"/>
      <c r="H10" s="53"/>
      <c r="I10" s="50"/>
    </row>
    <row r="11" spans="1:13">
      <c r="A11" s="19"/>
      <c r="B11" s="55" t="s">
        <v>1209</v>
      </c>
      <c r="C11" s="56" t="s">
        <v>296</v>
      </c>
      <c r="D11" s="58">
        <v>29065</v>
      </c>
      <c r="E11" s="49"/>
      <c r="F11" s="49"/>
      <c r="G11" s="55" t="s">
        <v>296</v>
      </c>
      <c r="H11" s="62">
        <v>29065</v>
      </c>
      <c r="I11" s="49"/>
    </row>
    <row r="12" spans="1:13" ht="15.75" thickBot="1">
      <c r="A12" s="19"/>
      <c r="B12" s="64"/>
      <c r="C12" s="123"/>
      <c r="D12" s="66"/>
      <c r="E12" s="50"/>
      <c r="F12" s="50"/>
      <c r="G12" s="64"/>
      <c r="H12" s="68"/>
      <c r="I12" s="50"/>
    </row>
    <row r="13" spans="1:13">
      <c r="A13" s="19"/>
      <c r="B13" s="55" t="s">
        <v>1210</v>
      </c>
      <c r="C13" s="56" t="s">
        <v>296</v>
      </c>
      <c r="D13" s="58">
        <v>14532</v>
      </c>
      <c r="E13" s="49"/>
      <c r="F13" s="49"/>
      <c r="G13" s="55" t="s">
        <v>296</v>
      </c>
      <c r="H13" s="62">
        <v>14532</v>
      </c>
      <c r="I13" s="49"/>
    </row>
    <row r="14" spans="1:13" ht="15.75" thickBot="1">
      <c r="A14" s="19"/>
      <c r="B14" s="64"/>
      <c r="C14" s="123"/>
      <c r="D14" s="66"/>
      <c r="E14" s="50"/>
      <c r="F14" s="50"/>
      <c r="G14" s="64"/>
      <c r="H14" s="68"/>
      <c r="I14" s="50"/>
    </row>
    <row r="15" spans="1:13">
      <c r="A15" s="19"/>
      <c r="B15" s="55" t="s">
        <v>1211</v>
      </c>
      <c r="C15" s="56" t="s">
        <v>296</v>
      </c>
      <c r="D15" s="58">
        <v>14532</v>
      </c>
      <c r="E15" s="49"/>
      <c r="F15" s="49"/>
      <c r="G15" s="55" t="s">
        <v>296</v>
      </c>
      <c r="H15" s="62">
        <v>14532</v>
      </c>
      <c r="I15" s="49"/>
    </row>
    <row r="16" spans="1:13" ht="15.75" thickBot="1">
      <c r="A16" s="19"/>
      <c r="B16" s="79"/>
      <c r="C16" s="76"/>
      <c r="D16" s="77"/>
      <c r="E16" s="78"/>
      <c r="F16" s="78"/>
      <c r="G16" s="79"/>
      <c r="H16" s="80"/>
      <c r="I16" s="78"/>
    </row>
    <row r="17" spans="1:13" ht="15.75" thickTop="1">
      <c r="A17" s="19" t="s">
        <v>1718</v>
      </c>
      <c r="B17" s="22" t="s">
        <v>1212</v>
      </c>
      <c r="C17" s="22"/>
      <c r="D17" s="22"/>
      <c r="E17" s="22"/>
      <c r="F17" s="22"/>
      <c r="G17" s="22"/>
      <c r="H17" s="22"/>
      <c r="I17" s="22"/>
      <c r="J17" s="22"/>
      <c r="K17" s="22"/>
      <c r="L17" s="22"/>
      <c r="M17" s="22"/>
    </row>
    <row r="18" spans="1:13">
      <c r="A18" s="19"/>
      <c r="B18" s="13"/>
      <c r="C18" s="13"/>
      <c r="D18" s="13"/>
      <c r="E18" s="13"/>
      <c r="F18" s="13"/>
      <c r="G18" s="13"/>
      <c r="H18" s="13"/>
      <c r="I18" s="13"/>
    </row>
    <row r="19" spans="1:13" ht="15.75" thickBot="1">
      <c r="A19" s="19"/>
      <c r="B19" s="10"/>
      <c r="C19" s="10"/>
      <c r="D19" s="10"/>
      <c r="E19" s="10"/>
      <c r="F19" s="10"/>
      <c r="G19" s="10"/>
      <c r="H19" s="10"/>
      <c r="I19" s="10"/>
    </row>
    <row r="20" spans="1:13" ht="15.75" thickBot="1">
      <c r="A20" s="19"/>
      <c r="B20" s="102"/>
      <c r="C20" s="44" t="s">
        <v>293</v>
      </c>
      <c r="D20" s="44"/>
      <c r="E20" s="44"/>
      <c r="F20" s="44"/>
      <c r="G20" s="44"/>
      <c r="H20" s="44"/>
      <c r="I20" s="25"/>
    </row>
    <row r="21" spans="1:13">
      <c r="A21" s="19"/>
      <c r="B21" s="45" t="s">
        <v>294</v>
      </c>
      <c r="C21" s="47">
        <v>2014</v>
      </c>
      <c r="D21" s="47"/>
      <c r="E21" s="49"/>
      <c r="F21" s="49"/>
      <c r="G21" s="52">
        <v>2013</v>
      </c>
      <c r="H21" s="52"/>
      <c r="I21" s="49"/>
    </row>
    <row r="22" spans="1:13" ht="15.75" thickBot="1">
      <c r="A22" s="19"/>
      <c r="B22" s="46"/>
      <c r="C22" s="48"/>
      <c r="D22" s="48"/>
      <c r="E22" s="50"/>
      <c r="F22" s="50"/>
      <c r="G22" s="53"/>
      <c r="H22" s="53"/>
      <c r="I22" s="50"/>
    </row>
    <row r="23" spans="1:13">
      <c r="A23" s="19"/>
      <c r="B23" s="55" t="s">
        <v>78</v>
      </c>
      <c r="C23" s="56" t="s">
        <v>296</v>
      </c>
      <c r="D23" s="58">
        <v>2792</v>
      </c>
      <c r="E23" s="49"/>
      <c r="F23" s="49"/>
      <c r="G23" s="55" t="s">
        <v>296</v>
      </c>
      <c r="H23" s="62">
        <v>2289</v>
      </c>
      <c r="I23" s="49"/>
    </row>
    <row r="24" spans="1:13">
      <c r="A24" s="19"/>
      <c r="B24" s="61"/>
      <c r="C24" s="57"/>
      <c r="D24" s="59"/>
      <c r="E24" s="60"/>
      <c r="F24" s="60"/>
      <c r="G24" s="61"/>
      <c r="H24" s="63"/>
      <c r="I24" s="60"/>
    </row>
    <row r="25" spans="1:13">
      <c r="A25" s="19"/>
      <c r="B25" s="54" t="s">
        <v>1213</v>
      </c>
      <c r="C25" s="65">
        <v>22457</v>
      </c>
      <c r="D25" s="65"/>
      <c r="E25" s="51"/>
      <c r="F25" s="51"/>
      <c r="G25" s="67">
        <v>22611</v>
      </c>
      <c r="H25" s="67"/>
      <c r="I25" s="51"/>
    </row>
    <row r="26" spans="1:13">
      <c r="A26" s="19"/>
      <c r="B26" s="54"/>
      <c r="C26" s="65"/>
      <c r="D26" s="65"/>
      <c r="E26" s="51"/>
      <c r="F26" s="51"/>
      <c r="G26" s="67"/>
      <c r="H26" s="67"/>
      <c r="I26" s="51"/>
    </row>
    <row r="27" spans="1:13">
      <c r="A27" s="19"/>
      <c r="B27" s="54" t="s">
        <v>1214</v>
      </c>
      <c r="C27" s="65">
        <v>3847</v>
      </c>
      <c r="D27" s="65"/>
      <c r="E27" s="51"/>
      <c r="F27" s="51"/>
      <c r="G27" s="67">
        <v>4256</v>
      </c>
      <c r="H27" s="67"/>
      <c r="I27" s="51"/>
    </row>
    <row r="28" spans="1:13" ht="15.75" thickBot="1">
      <c r="A28" s="19"/>
      <c r="B28" s="64"/>
      <c r="C28" s="66"/>
      <c r="D28" s="66"/>
      <c r="E28" s="50"/>
      <c r="F28" s="50"/>
      <c r="G28" s="68"/>
      <c r="H28" s="68"/>
      <c r="I28" s="50"/>
    </row>
    <row r="29" spans="1:13">
      <c r="A29" s="19"/>
      <c r="B29" s="70" t="s">
        <v>107</v>
      </c>
      <c r="C29" s="56" t="s">
        <v>296</v>
      </c>
      <c r="D29" s="58">
        <v>29096</v>
      </c>
      <c r="E29" s="49"/>
      <c r="F29" s="49"/>
      <c r="G29" s="55" t="s">
        <v>296</v>
      </c>
      <c r="H29" s="62">
        <v>29156</v>
      </c>
      <c r="I29" s="49"/>
    </row>
    <row r="30" spans="1:13" ht="15.75" thickBot="1">
      <c r="A30" s="19"/>
      <c r="B30" s="75"/>
      <c r="C30" s="76"/>
      <c r="D30" s="77"/>
      <c r="E30" s="78"/>
      <c r="F30" s="78"/>
      <c r="G30" s="79"/>
      <c r="H30" s="80"/>
      <c r="I30" s="78"/>
    </row>
    <row r="31" spans="1:13" ht="15.75" thickTop="1">
      <c r="A31" s="19"/>
      <c r="B31" s="145" t="s">
        <v>108</v>
      </c>
      <c r="C31" s="88" t="s">
        <v>296</v>
      </c>
      <c r="D31" s="90">
        <v>31</v>
      </c>
      <c r="E31" s="91"/>
      <c r="F31" s="91"/>
      <c r="G31" s="145" t="s">
        <v>296</v>
      </c>
      <c r="H31" s="146">
        <v>91</v>
      </c>
      <c r="I31" s="91"/>
    </row>
    <row r="32" spans="1:13">
      <c r="A32" s="19"/>
      <c r="B32" s="54"/>
      <c r="C32" s="84"/>
      <c r="D32" s="89"/>
      <c r="E32" s="51"/>
      <c r="F32" s="51"/>
      <c r="G32" s="54"/>
      <c r="H32" s="97"/>
      <c r="I32" s="51"/>
    </row>
    <row r="33" spans="1:13">
      <c r="A33" s="19"/>
      <c r="B33" s="54" t="s">
        <v>1215</v>
      </c>
      <c r="C33" s="65">
        <v>29065</v>
      </c>
      <c r="D33" s="65"/>
      <c r="E33" s="51"/>
      <c r="F33" s="51"/>
      <c r="G33" s="67">
        <v>29065</v>
      </c>
      <c r="H33" s="67"/>
      <c r="I33" s="51"/>
    </row>
    <row r="34" spans="1:13" ht="15.75" thickBot="1">
      <c r="A34" s="19"/>
      <c r="B34" s="64"/>
      <c r="C34" s="66"/>
      <c r="D34" s="66"/>
      <c r="E34" s="50"/>
      <c r="F34" s="50"/>
      <c r="G34" s="68"/>
      <c r="H34" s="68"/>
      <c r="I34" s="50"/>
    </row>
    <row r="35" spans="1:13">
      <c r="A35" s="19"/>
      <c r="B35" s="70" t="s">
        <v>1216</v>
      </c>
      <c r="C35" s="56" t="s">
        <v>296</v>
      </c>
      <c r="D35" s="58">
        <v>29096</v>
      </c>
      <c r="E35" s="49"/>
      <c r="F35" s="49"/>
      <c r="G35" s="55" t="s">
        <v>296</v>
      </c>
      <c r="H35" s="62">
        <v>29156</v>
      </c>
      <c r="I35" s="49"/>
    </row>
    <row r="36" spans="1:13" ht="15.75" thickBot="1">
      <c r="A36" s="19"/>
      <c r="B36" s="75"/>
      <c r="C36" s="76"/>
      <c r="D36" s="77"/>
      <c r="E36" s="78"/>
      <c r="F36" s="78"/>
      <c r="G36" s="79"/>
      <c r="H36" s="80"/>
      <c r="I36" s="78"/>
    </row>
    <row r="37" spans="1:13" ht="15.75" thickTop="1">
      <c r="A37" s="19"/>
      <c r="B37" s="22"/>
      <c r="C37" s="22"/>
      <c r="D37" s="22"/>
      <c r="E37" s="22"/>
      <c r="F37" s="22"/>
      <c r="G37" s="22"/>
      <c r="H37" s="22"/>
      <c r="I37" s="22"/>
      <c r="J37" s="22"/>
      <c r="K37" s="22"/>
      <c r="L37" s="22"/>
      <c r="M37" s="22"/>
    </row>
    <row r="38" spans="1:13">
      <c r="A38" s="19"/>
      <c r="B38" s="13"/>
      <c r="C38" s="13"/>
      <c r="D38" s="13"/>
      <c r="E38" s="13"/>
      <c r="F38" s="13"/>
      <c r="G38" s="13"/>
      <c r="H38" s="13"/>
      <c r="I38" s="13"/>
      <c r="J38" s="13"/>
      <c r="K38" s="13"/>
      <c r="L38" s="13"/>
      <c r="M38" s="13"/>
    </row>
    <row r="39" spans="1:13" ht="15.75" thickBot="1">
      <c r="A39" s="19"/>
      <c r="B39" s="10"/>
      <c r="C39" s="10"/>
      <c r="D39" s="10"/>
      <c r="E39" s="10"/>
      <c r="F39" s="10"/>
      <c r="G39" s="10"/>
      <c r="H39" s="10"/>
      <c r="I39" s="10"/>
      <c r="J39" s="10"/>
      <c r="K39" s="10"/>
      <c r="L39" s="10"/>
      <c r="M39" s="10"/>
    </row>
    <row r="40" spans="1:13" ht="15.75" thickBot="1">
      <c r="A40" s="19"/>
      <c r="B40" s="102"/>
      <c r="C40" s="44" t="s">
        <v>392</v>
      </c>
      <c r="D40" s="44"/>
      <c r="E40" s="44"/>
      <c r="F40" s="44"/>
      <c r="G40" s="44"/>
      <c r="H40" s="44"/>
      <c r="I40" s="44"/>
      <c r="J40" s="44"/>
      <c r="K40" s="44"/>
      <c r="L40" s="44"/>
      <c r="M40" s="25"/>
    </row>
    <row r="41" spans="1:13">
      <c r="A41" s="19"/>
      <c r="B41" s="45" t="s">
        <v>294</v>
      </c>
      <c r="C41" s="47">
        <v>2014</v>
      </c>
      <c r="D41" s="47"/>
      <c r="E41" s="49"/>
      <c r="F41" s="49"/>
      <c r="G41" s="52">
        <v>2013</v>
      </c>
      <c r="H41" s="52"/>
      <c r="I41" s="49"/>
      <c r="J41" s="49"/>
      <c r="K41" s="52">
        <v>2012</v>
      </c>
      <c r="L41" s="52"/>
      <c r="M41" s="49"/>
    </row>
    <row r="42" spans="1:13" ht="15.75" thickBot="1">
      <c r="A42" s="19"/>
      <c r="B42" s="46"/>
      <c r="C42" s="48"/>
      <c r="D42" s="48"/>
      <c r="E42" s="50"/>
      <c r="F42" s="50"/>
      <c r="G42" s="53"/>
      <c r="H42" s="53"/>
      <c r="I42" s="50"/>
      <c r="J42" s="50"/>
      <c r="K42" s="53"/>
      <c r="L42" s="53"/>
      <c r="M42" s="50"/>
    </row>
    <row r="43" spans="1:13">
      <c r="A43" s="19"/>
      <c r="B43" s="55" t="s">
        <v>33</v>
      </c>
      <c r="C43" s="56" t="s">
        <v>296</v>
      </c>
      <c r="D43" s="58">
        <v>2248</v>
      </c>
      <c r="E43" s="49"/>
      <c r="F43" s="49"/>
      <c r="G43" s="55" t="s">
        <v>296</v>
      </c>
      <c r="H43" s="62">
        <v>2558</v>
      </c>
      <c r="I43" s="49"/>
      <c r="J43" s="49"/>
      <c r="K43" s="55" t="s">
        <v>296</v>
      </c>
      <c r="L43" s="62">
        <v>1126</v>
      </c>
      <c r="M43" s="49"/>
    </row>
    <row r="44" spans="1:13">
      <c r="A44" s="19"/>
      <c r="B44" s="61"/>
      <c r="C44" s="57"/>
      <c r="D44" s="59"/>
      <c r="E44" s="60"/>
      <c r="F44" s="60"/>
      <c r="G44" s="61"/>
      <c r="H44" s="63"/>
      <c r="I44" s="60"/>
      <c r="J44" s="60"/>
      <c r="K44" s="61"/>
      <c r="L44" s="63"/>
      <c r="M44" s="60"/>
    </row>
    <row r="45" spans="1:13">
      <c r="A45" s="19"/>
      <c r="B45" s="54" t="s">
        <v>40</v>
      </c>
      <c r="C45" s="65">
        <v>2248</v>
      </c>
      <c r="D45" s="65"/>
      <c r="E45" s="51"/>
      <c r="F45" s="51"/>
      <c r="G45" s="67">
        <v>2558</v>
      </c>
      <c r="H45" s="67"/>
      <c r="I45" s="51"/>
      <c r="J45" s="51"/>
      <c r="K45" s="67">
        <v>1126</v>
      </c>
      <c r="L45" s="67"/>
      <c r="M45" s="51"/>
    </row>
    <row r="46" spans="1:13" ht="15.75" thickBot="1">
      <c r="A46" s="19"/>
      <c r="B46" s="64"/>
      <c r="C46" s="66"/>
      <c r="D46" s="66"/>
      <c r="E46" s="50"/>
      <c r="F46" s="50"/>
      <c r="G46" s="68"/>
      <c r="H46" s="68"/>
      <c r="I46" s="50"/>
      <c r="J46" s="50"/>
      <c r="K46" s="68"/>
      <c r="L46" s="68"/>
      <c r="M46" s="50"/>
    </row>
    <row r="47" spans="1:13">
      <c r="A47" s="19"/>
      <c r="B47" s="70" t="s">
        <v>1217</v>
      </c>
      <c r="C47" s="56" t="s">
        <v>296</v>
      </c>
      <c r="D47" s="94" t="s">
        <v>401</v>
      </c>
      <c r="E47" s="49"/>
      <c r="F47" s="49"/>
      <c r="G47" s="55" t="s">
        <v>296</v>
      </c>
      <c r="H47" s="108" t="s">
        <v>401</v>
      </c>
      <c r="I47" s="49"/>
      <c r="J47" s="49"/>
      <c r="K47" s="55" t="s">
        <v>296</v>
      </c>
      <c r="L47" s="108" t="s">
        <v>401</v>
      </c>
      <c r="M47" s="49"/>
    </row>
    <row r="48" spans="1:13" ht="15.75" thickBot="1">
      <c r="A48" s="19"/>
      <c r="B48" s="75"/>
      <c r="C48" s="76"/>
      <c r="D48" s="95"/>
      <c r="E48" s="78"/>
      <c r="F48" s="78"/>
      <c r="G48" s="79"/>
      <c r="H48" s="109"/>
      <c r="I48" s="78"/>
      <c r="J48" s="78"/>
      <c r="K48" s="79"/>
      <c r="L48" s="109"/>
      <c r="M48" s="78"/>
    </row>
    <row r="49" spans="1:13" ht="15.75" thickTop="1">
      <c r="A49" s="19"/>
      <c r="B49" s="138" t="s">
        <v>1719</v>
      </c>
      <c r="C49" s="138"/>
      <c r="D49" s="138"/>
      <c r="E49" s="138"/>
      <c r="F49" s="138"/>
      <c r="G49" s="138"/>
      <c r="H49" s="138"/>
      <c r="I49" s="138"/>
      <c r="J49" s="138"/>
      <c r="K49" s="138"/>
      <c r="L49" s="138"/>
      <c r="M49" s="138"/>
    </row>
    <row r="50" spans="1:13">
      <c r="A50" s="19"/>
      <c r="B50" s="13"/>
      <c r="C50" s="13"/>
      <c r="D50" s="13"/>
      <c r="E50" s="13"/>
      <c r="F50" s="13"/>
      <c r="G50" s="13"/>
      <c r="H50" s="13"/>
      <c r="I50" s="13"/>
    </row>
    <row r="51" spans="1:13" ht="15.75" thickBot="1">
      <c r="A51" s="19"/>
      <c r="B51" s="10"/>
      <c r="C51" s="10"/>
      <c r="D51" s="10"/>
      <c r="E51" s="10"/>
      <c r="F51" s="10"/>
      <c r="G51" s="10"/>
      <c r="H51" s="10"/>
      <c r="I51" s="10"/>
    </row>
    <row r="52" spans="1:13" ht="15.75" thickBot="1">
      <c r="A52" s="19"/>
      <c r="B52" s="102"/>
      <c r="C52" s="44" t="s">
        <v>293</v>
      </c>
      <c r="D52" s="44"/>
      <c r="E52" s="44"/>
      <c r="F52" s="44"/>
      <c r="G52" s="44"/>
      <c r="H52" s="44"/>
      <c r="I52" s="25"/>
    </row>
    <row r="53" spans="1:13">
      <c r="A53" s="19"/>
      <c r="B53" s="45" t="s">
        <v>1204</v>
      </c>
      <c r="C53" s="47">
        <v>2014</v>
      </c>
      <c r="D53" s="47"/>
      <c r="E53" s="49"/>
      <c r="F53" s="49"/>
      <c r="G53" s="52">
        <v>2013</v>
      </c>
      <c r="H53" s="52"/>
      <c r="I53" s="49"/>
    </row>
    <row r="54" spans="1:13" ht="15.75" thickBot="1">
      <c r="A54" s="19"/>
      <c r="B54" s="46"/>
      <c r="C54" s="48"/>
      <c r="D54" s="48"/>
      <c r="E54" s="50"/>
      <c r="F54" s="50"/>
      <c r="G54" s="53"/>
      <c r="H54" s="53"/>
      <c r="I54" s="50"/>
    </row>
    <row r="55" spans="1:13">
      <c r="A55" s="19"/>
      <c r="B55" s="55" t="s">
        <v>1205</v>
      </c>
      <c r="C55" s="56" t="s">
        <v>296</v>
      </c>
      <c r="D55" s="58">
        <v>12873</v>
      </c>
      <c r="E55" s="49"/>
      <c r="F55" s="49"/>
      <c r="G55" s="55" t="s">
        <v>296</v>
      </c>
      <c r="H55" s="62">
        <v>12873</v>
      </c>
      <c r="I55" s="49"/>
    </row>
    <row r="56" spans="1:13">
      <c r="A56" s="19"/>
      <c r="B56" s="61"/>
      <c r="C56" s="57"/>
      <c r="D56" s="59"/>
      <c r="E56" s="60"/>
      <c r="F56" s="60"/>
      <c r="G56" s="61"/>
      <c r="H56" s="63"/>
      <c r="I56" s="60"/>
    </row>
    <row r="57" spans="1:13">
      <c r="A57" s="19"/>
      <c r="B57" s="54" t="s">
        <v>1206</v>
      </c>
      <c r="C57" s="65">
        <v>1659</v>
      </c>
      <c r="D57" s="65"/>
      <c r="E57" s="51"/>
      <c r="F57" s="51"/>
      <c r="G57" s="67">
        <v>1659</v>
      </c>
      <c r="H57" s="67"/>
      <c r="I57" s="51"/>
    </row>
    <row r="58" spans="1:13" ht="15.75" thickBot="1">
      <c r="A58" s="19"/>
      <c r="B58" s="64"/>
      <c r="C58" s="66"/>
      <c r="D58" s="66"/>
      <c r="E58" s="50"/>
      <c r="F58" s="50"/>
      <c r="G58" s="68"/>
      <c r="H58" s="68"/>
      <c r="I58" s="50"/>
    </row>
    <row r="59" spans="1:13">
      <c r="A59" s="19"/>
      <c r="B59" s="70" t="s">
        <v>1207</v>
      </c>
      <c r="C59" s="56" t="s">
        <v>296</v>
      </c>
      <c r="D59" s="58">
        <v>14532</v>
      </c>
      <c r="E59" s="49"/>
      <c r="F59" s="49"/>
      <c r="G59" s="55" t="s">
        <v>296</v>
      </c>
      <c r="H59" s="62">
        <v>14532</v>
      </c>
      <c r="I59" s="49"/>
    </row>
    <row r="60" spans="1:13" ht="15.75" thickBot="1">
      <c r="A60" s="19"/>
      <c r="B60" s="75"/>
      <c r="C60" s="76"/>
      <c r="D60" s="77"/>
      <c r="E60" s="78"/>
      <c r="F60" s="78"/>
      <c r="G60" s="79"/>
      <c r="H60" s="80"/>
      <c r="I60" s="78"/>
    </row>
    <row r="61" spans="1:13" ht="15.75" thickTop="1"/>
  </sheetData>
  <mergeCells count="175">
    <mergeCell ref="B17:M17"/>
    <mergeCell ref="B37:M37"/>
    <mergeCell ref="B49:M49"/>
    <mergeCell ref="H59:H60"/>
    <mergeCell ref="I59:I60"/>
    <mergeCell ref="A1:A2"/>
    <mergeCell ref="B1:M1"/>
    <mergeCell ref="B2:M2"/>
    <mergeCell ref="B3:M3"/>
    <mergeCell ref="B4:M4"/>
    <mergeCell ref="A5:A16"/>
    <mergeCell ref="B5:M5"/>
    <mergeCell ref="A17:A60"/>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C52:H52"/>
    <mergeCell ref="B53:B54"/>
    <mergeCell ref="C53:D54"/>
    <mergeCell ref="E53:E54"/>
    <mergeCell ref="F53:F54"/>
    <mergeCell ref="G53:H54"/>
    <mergeCell ref="I53:I54"/>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H35:H36"/>
    <mergeCell ref="I35:I36"/>
    <mergeCell ref="B38:M38"/>
    <mergeCell ref="C40:L40"/>
    <mergeCell ref="B41:B42"/>
    <mergeCell ref="C41:D42"/>
    <mergeCell ref="E41:E42"/>
    <mergeCell ref="F41:F42"/>
    <mergeCell ref="G41:H42"/>
    <mergeCell ref="I41:I42"/>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8:I18"/>
    <mergeCell ref="C20:H20"/>
    <mergeCell ref="B21:B22"/>
    <mergeCell ref="C21:D22"/>
    <mergeCell ref="E21:E22"/>
    <mergeCell ref="F21:F22"/>
    <mergeCell ref="G21:H22"/>
    <mergeCell ref="I21:I22"/>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H8"/>
    <mergeCell ref="B9:B10"/>
    <mergeCell ref="C9:D10"/>
    <mergeCell ref="E9:E10"/>
    <mergeCell ref="F9:F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6" customWidth="1"/>
    <col min="3" max="3" width="3.7109375" customWidth="1"/>
    <col min="4" max="6" width="9.85546875" customWidth="1"/>
    <col min="7" max="7" width="2" customWidth="1"/>
    <col min="8" max="8" width="6.140625" customWidth="1"/>
    <col min="9" max="10" width="9.85546875" customWidth="1"/>
    <col min="11" max="11" width="2" customWidth="1"/>
    <col min="12" max="12" width="6.140625" customWidth="1"/>
    <col min="13" max="13" width="9.85546875" customWidth="1"/>
  </cols>
  <sheetData>
    <row r="1" spans="1:13" ht="15" customHeight="1">
      <c r="A1" s="8" t="s">
        <v>1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21</v>
      </c>
      <c r="B3" s="18"/>
      <c r="C3" s="18"/>
      <c r="D3" s="18"/>
      <c r="E3" s="18"/>
      <c r="F3" s="18"/>
      <c r="G3" s="18"/>
      <c r="H3" s="18"/>
      <c r="I3" s="18"/>
      <c r="J3" s="18"/>
      <c r="K3" s="18"/>
      <c r="L3" s="18"/>
      <c r="M3" s="18"/>
    </row>
    <row r="4" spans="1:13">
      <c r="A4" s="19" t="s">
        <v>1721</v>
      </c>
      <c r="B4" s="22" t="s">
        <v>1722</v>
      </c>
      <c r="C4" s="22"/>
      <c r="D4" s="22"/>
      <c r="E4" s="22"/>
      <c r="F4" s="22"/>
      <c r="G4" s="22"/>
      <c r="H4" s="22"/>
      <c r="I4" s="22"/>
      <c r="J4" s="22"/>
      <c r="K4" s="22"/>
      <c r="L4" s="22"/>
      <c r="M4" s="22"/>
    </row>
    <row r="5" spans="1:13">
      <c r="A5" s="19"/>
      <c r="B5" s="13"/>
      <c r="C5" s="13"/>
      <c r="D5" s="13"/>
      <c r="E5" s="13"/>
      <c r="F5" s="13"/>
      <c r="G5" s="13"/>
      <c r="H5" s="13"/>
      <c r="I5" s="13"/>
      <c r="J5" s="13"/>
      <c r="K5" s="13"/>
      <c r="L5" s="13"/>
      <c r="M5" s="13"/>
    </row>
    <row r="6" spans="1:13" ht="15.75" thickBot="1">
      <c r="A6" s="19"/>
      <c r="B6" s="10"/>
      <c r="C6" s="10"/>
      <c r="D6" s="10"/>
      <c r="E6" s="10"/>
      <c r="F6" s="10"/>
      <c r="G6" s="10"/>
      <c r="H6" s="10"/>
      <c r="I6" s="10"/>
      <c r="J6" s="10"/>
      <c r="K6" s="10"/>
      <c r="L6" s="10"/>
      <c r="M6" s="10"/>
    </row>
    <row r="7" spans="1:13">
      <c r="A7" s="19"/>
      <c r="B7" s="126"/>
      <c r="C7" s="52"/>
      <c r="D7" s="52"/>
      <c r="E7" s="49"/>
      <c r="F7" s="49"/>
      <c r="G7" s="52" t="s">
        <v>704</v>
      </c>
      <c r="H7" s="52"/>
      <c r="I7" s="52"/>
      <c r="J7" s="52"/>
      <c r="K7" s="52"/>
      <c r="L7" s="52"/>
      <c r="M7" s="49"/>
    </row>
    <row r="8" spans="1:13" ht="15.75" thickBot="1">
      <c r="A8" s="19"/>
      <c r="B8" s="137"/>
      <c r="C8" s="53"/>
      <c r="D8" s="53"/>
      <c r="E8" s="50"/>
      <c r="F8" s="50"/>
      <c r="G8" s="53"/>
      <c r="H8" s="53"/>
      <c r="I8" s="53"/>
      <c r="J8" s="53"/>
      <c r="K8" s="53"/>
      <c r="L8" s="53"/>
      <c r="M8" s="50"/>
    </row>
    <row r="9" spans="1:13">
      <c r="A9" s="19"/>
      <c r="B9" s="45" t="s">
        <v>294</v>
      </c>
      <c r="C9" s="52" t="s">
        <v>1224</v>
      </c>
      <c r="D9" s="52"/>
      <c r="E9" s="49"/>
      <c r="F9" s="49"/>
      <c r="G9" s="52" t="s">
        <v>772</v>
      </c>
      <c r="H9" s="52"/>
      <c r="I9" s="49"/>
      <c r="J9" s="49"/>
      <c r="K9" s="52" t="s">
        <v>530</v>
      </c>
      <c r="L9" s="52"/>
      <c r="M9" s="49"/>
    </row>
    <row r="10" spans="1:13" ht="15.75" thickBot="1">
      <c r="A10" s="19"/>
      <c r="B10" s="46"/>
      <c r="C10" s="53"/>
      <c r="D10" s="53"/>
      <c r="E10" s="50"/>
      <c r="F10" s="50"/>
      <c r="G10" s="53" t="s">
        <v>1225</v>
      </c>
      <c r="H10" s="53"/>
      <c r="I10" s="50"/>
      <c r="J10" s="50"/>
      <c r="K10" s="53"/>
      <c r="L10" s="53"/>
      <c r="M10" s="50"/>
    </row>
    <row r="11" spans="1:13">
      <c r="A11" s="19"/>
      <c r="B11" s="55">
        <v>2015</v>
      </c>
      <c r="C11" s="55" t="s">
        <v>296</v>
      </c>
      <c r="D11" s="108">
        <v>309</v>
      </c>
      <c r="E11" s="49"/>
      <c r="F11" s="49"/>
      <c r="G11" s="55" t="s">
        <v>296</v>
      </c>
      <c r="H11" s="62">
        <v>9952</v>
      </c>
      <c r="I11" s="49"/>
      <c r="J11" s="49"/>
      <c r="K11" s="55" t="s">
        <v>296</v>
      </c>
      <c r="L11" s="62">
        <v>10261</v>
      </c>
      <c r="M11" s="49"/>
    </row>
    <row r="12" spans="1:13">
      <c r="A12" s="19"/>
      <c r="B12" s="54"/>
      <c r="C12" s="61"/>
      <c r="D12" s="195"/>
      <c r="E12" s="60"/>
      <c r="F12" s="51"/>
      <c r="G12" s="61"/>
      <c r="H12" s="63"/>
      <c r="I12" s="60"/>
      <c r="J12" s="51"/>
      <c r="K12" s="61"/>
      <c r="L12" s="63"/>
      <c r="M12" s="60"/>
    </row>
    <row r="13" spans="1:13">
      <c r="A13" s="19"/>
      <c r="B13" s="54">
        <v>2016</v>
      </c>
      <c r="C13" s="97">
        <v>307</v>
      </c>
      <c r="D13" s="97"/>
      <c r="E13" s="51"/>
      <c r="F13" s="51"/>
      <c r="G13" s="67">
        <v>9339</v>
      </c>
      <c r="H13" s="67"/>
      <c r="I13" s="51"/>
      <c r="J13" s="51"/>
      <c r="K13" s="67">
        <v>9646</v>
      </c>
      <c r="L13" s="67"/>
      <c r="M13" s="51"/>
    </row>
    <row r="14" spans="1:13">
      <c r="A14" s="19"/>
      <c r="B14" s="54"/>
      <c r="C14" s="97"/>
      <c r="D14" s="97"/>
      <c r="E14" s="51"/>
      <c r="F14" s="51"/>
      <c r="G14" s="67"/>
      <c r="H14" s="67"/>
      <c r="I14" s="51"/>
      <c r="J14" s="51"/>
      <c r="K14" s="67"/>
      <c r="L14" s="67"/>
      <c r="M14" s="51"/>
    </row>
    <row r="15" spans="1:13">
      <c r="A15" s="19"/>
      <c r="B15" s="54">
        <v>2017</v>
      </c>
      <c r="C15" s="97">
        <v>307</v>
      </c>
      <c r="D15" s="97"/>
      <c r="E15" s="51"/>
      <c r="F15" s="51"/>
      <c r="G15" s="67">
        <v>7504</v>
      </c>
      <c r="H15" s="67"/>
      <c r="I15" s="51"/>
      <c r="J15" s="51"/>
      <c r="K15" s="67">
        <v>7811</v>
      </c>
      <c r="L15" s="67"/>
      <c r="M15" s="51"/>
    </row>
    <row r="16" spans="1:13">
      <c r="A16" s="19"/>
      <c r="B16" s="54"/>
      <c r="C16" s="97"/>
      <c r="D16" s="97"/>
      <c r="E16" s="51"/>
      <c r="F16" s="51"/>
      <c r="G16" s="67"/>
      <c r="H16" s="67"/>
      <c r="I16" s="51"/>
      <c r="J16" s="51"/>
      <c r="K16" s="67"/>
      <c r="L16" s="67"/>
      <c r="M16" s="51"/>
    </row>
    <row r="17" spans="1:13">
      <c r="A17" s="19"/>
      <c r="B17" s="54">
        <v>2018</v>
      </c>
      <c r="C17" s="97">
        <v>305</v>
      </c>
      <c r="D17" s="97"/>
      <c r="E17" s="51"/>
      <c r="F17" s="51"/>
      <c r="G17" s="67">
        <v>3577</v>
      </c>
      <c r="H17" s="67"/>
      <c r="I17" s="51"/>
      <c r="J17" s="51"/>
      <c r="K17" s="67">
        <v>3882</v>
      </c>
      <c r="L17" s="67"/>
      <c r="M17" s="51"/>
    </row>
    <row r="18" spans="1:13">
      <c r="A18" s="19"/>
      <c r="B18" s="54"/>
      <c r="C18" s="97"/>
      <c r="D18" s="97"/>
      <c r="E18" s="51"/>
      <c r="F18" s="51"/>
      <c r="G18" s="67"/>
      <c r="H18" s="67"/>
      <c r="I18" s="51"/>
      <c r="J18" s="51"/>
      <c r="K18" s="67"/>
      <c r="L18" s="67"/>
      <c r="M18" s="51"/>
    </row>
    <row r="19" spans="1:13">
      <c r="A19" s="19"/>
      <c r="B19" s="54">
        <v>2019</v>
      </c>
      <c r="C19" s="97" t="s">
        <v>401</v>
      </c>
      <c r="D19" s="97"/>
      <c r="E19" s="51"/>
      <c r="F19" s="51"/>
      <c r="G19" s="67">
        <v>3563</v>
      </c>
      <c r="H19" s="67"/>
      <c r="I19" s="51"/>
      <c r="J19" s="51"/>
      <c r="K19" s="67">
        <v>3563</v>
      </c>
      <c r="L19" s="67"/>
      <c r="M19" s="51"/>
    </row>
    <row r="20" spans="1:13">
      <c r="A20" s="19"/>
      <c r="B20" s="54"/>
      <c r="C20" s="97"/>
      <c r="D20" s="97"/>
      <c r="E20" s="51"/>
      <c r="F20" s="51"/>
      <c r="G20" s="67"/>
      <c r="H20" s="67"/>
      <c r="I20" s="51"/>
      <c r="J20" s="51"/>
      <c r="K20" s="67"/>
      <c r="L20" s="67"/>
      <c r="M20" s="51"/>
    </row>
    <row r="21" spans="1:13">
      <c r="A21" s="19"/>
      <c r="B21" s="54" t="s">
        <v>698</v>
      </c>
      <c r="C21" s="97" t="s">
        <v>401</v>
      </c>
      <c r="D21" s="97"/>
      <c r="E21" s="51"/>
      <c r="F21" s="51"/>
      <c r="G21" s="67">
        <v>8375</v>
      </c>
      <c r="H21" s="67"/>
      <c r="I21" s="51"/>
      <c r="J21" s="51"/>
      <c r="K21" s="67">
        <v>8375</v>
      </c>
      <c r="L21" s="67"/>
      <c r="M21" s="51"/>
    </row>
    <row r="22" spans="1:13" ht="15.75" thickBot="1">
      <c r="A22" s="19"/>
      <c r="B22" s="64"/>
      <c r="C22" s="73"/>
      <c r="D22" s="73"/>
      <c r="E22" s="50"/>
      <c r="F22" s="50"/>
      <c r="G22" s="68"/>
      <c r="H22" s="68"/>
      <c r="I22" s="50"/>
      <c r="J22" s="50"/>
      <c r="K22" s="68"/>
      <c r="L22" s="68"/>
      <c r="M22" s="50"/>
    </row>
    <row r="23" spans="1:13">
      <c r="A23" s="19"/>
      <c r="B23" s="70" t="s">
        <v>1226</v>
      </c>
      <c r="C23" s="55" t="s">
        <v>296</v>
      </c>
      <c r="D23" s="62">
        <v>1228</v>
      </c>
      <c r="E23" s="49"/>
      <c r="F23" s="49"/>
      <c r="G23" s="55" t="s">
        <v>296</v>
      </c>
      <c r="H23" s="62">
        <v>42310</v>
      </c>
      <c r="I23" s="49"/>
      <c r="J23" s="49"/>
      <c r="K23" s="55" t="s">
        <v>296</v>
      </c>
      <c r="L23" s="62">
        <v>43538</v>
      </c>
      <c r="M23" s="49"/>
    </row>
    <row r="24" spans="1:13" ht="15.75" thickBot="1">
      <c r="A24" s="19"/>
      <c r="B24" s="75"/>
      <c r="C24" s="79"/>
      <c r="D24" s="80"/>
      <c r="E24" s="78"/>
      <c r="F24" s="78"/>
      <c r="G24" s="79"/>
      <c r="H24" s="80"/>
      <c r="I24" s="78"/>
      <c r="J24" s="78"/>
      <c r="K24" s="79"/>
      <c r="L24" s="80"/>
      <c r="M24" s="78"/>
    </row>
    <row r="25" spans="1:13" ht="15.75" thickTop="1"/>
  </sheetData>
  <mergeCells count="92">
    <mergeCell ref="B4:M4"/>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9:B10"/>
    <mergeCell ref="C9:D10"/>
    <mergeCell ref="E9:E10"/>
    <mergeCell ref="F9:F10"/>
    <mergeCell ref="G9:H9"/>
    <mergeCell ref="G10:H10"/>
    <mergeCell ref="B5:M5"/>
    <mergeCell ref="B7:B8"/>
    <mergeCell ref="C7:D8"/>
    <mergeCell ref="E7:E8"/>
    <mergeCell ref="F7:F8"/>
    <mergeCell ref="G7:L8"/>
    <mergeCell ref="M7: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2" width="36.5703125" bestFit="1" customWidth="1"/>
    <col min="3" max="3" width="3.85546875" customWidth="1"/>
    <col min="4" max="4" width="12.140625" customWidth="1"/>
    <col min="5" max="5" width="13.85546875" customWidth="1"/>
    <col min="6" max="6" width="19.42578125" customWidth="1"/>
    <col min="7" max="7" width="3.85546875" customWidth="1"/>
    <col min="8" max="8" width="5.42578125" customWidth="1"/>
    <col min="9" max="9" width="10.28515625" customWidth="1"/>
    <col min="10" max="10" width="19.42578125" customWidth="1"/>
    <col min="11" max="11" width="3.85546875" customWidth="1"/>
    <col min="12" max="12" width="5.42578125" customWidth="1"/>
    <col min="13" max="14" width="19.42578125" customWidth="1"/>
    <col min="15" max="15" width="3.85546875" customWidth="1"/>
    <col min="16" max="16" width="5.42578125" customWidth="1"/>
    <col min="17" max="18" width="19.42578125" customWidth="1"/>
    <col min="19" max="19" width="3.85546875" customWidth="1"/>
    <col min="20" max="20" width="12.140625" customWidth="1"/>
    <col min="21" max="21" width="19.42578125" customWidth="1"/>
  </cols>
  <sheetData>
    <row r="1" spans="1:21" ht="30" customHeight="1">
      <c r="A1" s="8" t="s">
        <v>17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24</v>
      </c>
      <c r="B3" s="18"/>
      <c r="C3" s="18"/>
      <c r="D3" s="18"/>
      <c r="E3" s="18"/>
      <c r="F3" s="18"/>
      <c r="G3" s="18"/>
      <c r="H3" s="18"/>
      <c r="I3" s="18"/>
      <c r="J3" s="18"/>
      <c r="K3" s="18"/>
      <c r="L3" s="18"/>
      <c r="M3" s="18"/>
      <c r="N3" s="18"/>
      <c r="O3" s="18"/>
      <c r="P3" s="18"/>
      <c r="Q3" s="18"/>
      <c r="R3" s="18"/>
      <c r="S3" s="18"/>
      <c r="T3" s="18"/>
      <c r="U3" s="18"/>
    </row>
    <row r="4" spans="1:21" ht="24" customHeight="1">
      <c r="A4" s="19" t="s">
        <v>1725</v>
      </c>
      <c r="B4" s="22" t="s">
        <v>1726</v>
      </c>
      <c r="C4" s="22"/>
      <c r="D4" s="22"/>
      <c r="E4" s="22"/>
      <c r="F4" s="22"/>
      <c r="G4" s="22"/>
      <c r="H4" s="22"/>
      <c r="I4" s="22"/>
      <c r="J4" s="22"/>
      <c r="K4" s="22"/>
      <c r="L4" s="22"/>
      <c r="M4" s="22"/>
      <c r="N4" s="22"/>
      <c r="O4" s="22"/>
      <c r="P4" s="22"/>
      <c r="Q4" s="22"/>
      <c r="R4" s="22"/>
      <c r="S4" s="22"/>
      <c r="T4" s="22"/>
      <c r="U4" s="22"/>
    </row>
    <row r="5" spans="1:21">
      <c r="A5" s="19"/>
      <c r="B5" s="13"/>
      <c r="C5" s="13"/>
      <c r="D5" s="13"/>
      <c r="E5" s="13"/>
    </row>
    <row r="6" spans="1:21" ht="15.75" thickBot="1">
      <c r="A6" s="19"/>
      <c r="B6" s="10"/>
      <c r="C6" s="10"/>
      <c r="D6" s="10"/>
      <c r="E6" s="10"/>
    </row>
    <row r="7" spans="1:21">
      <c r="A7" s="19"/>
      <c r="B7" s="126"/>
      <c r="C7" s="47" t="s">
        <v>526</v>
      </c>
      <c r="D7" s="47"/>
      <c r="E7" s="49"/>
    </row>
    <row r="8" spans="1:21" ht="15.75" thickBot="1">
      <c r="A8" s="19"/>
      <c r="B8" s="137"/>
      <c r="C8" s="48"/>
      <c r="D8" s="48"/>
      <c r="E8" s="50"/>
    </row>
    <row r="9" spans="1:21">
      <c r="A9" s="19"/>
      <c r="B9" s="45" t="s">
        <v>294</v>
      </c>
      <c r="C9" s="47" t="s">
        <v>1269</v>
      </c>
      <c r="D9" s="47"/>
      <c r="E9" s="49"/>
    </row>
    <row r="10" spans="1:21" ht="15.75" thickBot="1">
      <c r="A10" s="19"/>
      <c r="B10" s="46"/>
      <c r="C10" s="48"/>
      <c r="D10" s="48"/>
      <c r="E10" s="50"/>
    </row>
    <row r="11" spans="1:21">
      <c r="A11" s="19"/>
      <c r="B11" s="32" t="s">
        <v>1270</v>
      </c>
      <c r="C11" s="55"/>
      <c r="D11" s="55"/>
      <c r="E11" s="55"/>
    </row>
    <row r="12" spans="1:21">
      <c r="A12" s="19"/>
      <c r="B12" s="54" t="s">
        <v>1271</v>
      </c>
      <c r="C12" s="84" t="s">
        <v>296</v>
      </c>
      <c r="D12" s="89">
        <v>500</v>
      </c>
      <c r="E12" s="51"/>
    </row>
    <row r="13" spans="1:21">
      <c r="A13" s="19"/>
      <c r="B13" s="54"/>
      <c r="C13" s="84"/>
      <c r="D13" s="89"/>
      <c r="E13" s="51"/>
    </row>
    <row r="14" spans="1:21">
      <c r="A14" s="19"/>
      <c r="B14" s="84" t="s">
        <v>550</v>
      </c>
      <c r="C14" s="89"/>
      <c r="D14" s="89"/>
      <c r="E14" s="51"/>
    </row>
    <row r="15" spans="1:21">
      <c r="A15" s="19"/>
      <c r="B15" s="84"/>
      <c r="C15" s="89"/>
      <c r="D15" s="89"/>
      <c r="E15" s="51"/>
    </row>
    <row r="16" spans="1:21">
      <c r="A16" s="19"/>
      <c r="B16" s="69" t="s">
        <v>1272</v>
      </c>
      <c r="C16" s="65">
        <v>3725</v>
      </c>
      <c r="D16" s="65"/>
      <c r="E16" s="51"/>
    </row>
    <row r="17" spans="1:21">
      <c r="A17" s="19"/>
      <c r="B17" s="69"/>
      <c r="C17" s="65"/>
      <c r="D17" s="65"/>
      <c r="E17" s="51"/>
    </row>
    <row r="18" spans="1:21">
      <c r="A18" s="19"/>
      <c r="B18" s="54" t="s">
        <v>1273</v>
      </c>
      <c r="C18" s="65">
        <v>2000</v>
      </c>
      <c r="D18" s="65"/>
      <c r="E18" s="51"/>
    </row>
    <row r="19" spans="1:21" ht="15.75" thickBot="1">
      <c r="A19" s="19"/>
      <c r="B19" s="64"/>
      <c r="C19" s="66"/>
      <c r="D19" s="66"/>
      <c r="E19" s="50"/>
    </row>
    <row r="20" spans="1:21">
      <c r="A20" s="19"/>
      <c r="B20" s="70" t="s">
        <v>213</v>
      </c>
      <c r="C20" s="56" t="s">
        <v>296</v>
      </c>
      <c r="D20" s="58">
        <v>6225</v>
      </c>
      <c r="E20" s="49"/>
    </row>
    <row r="21" spans="1:21" ht="15.75" thickBot="1">
      <c r="A21" s="19"/>
      <c r="B21" s="75"/>
      <c r="C21" s="76"/>
      <c r="D21" s="77"/>
      <c r="E21" s="78"/>
    </row>
    <row r="22" spans="1:21" ht="17.25" thickTop="1">
      <c r="A22" s="19"/>
      <c r="B22" s="157" t="s">
        <v>1274</v>
      </c>
      <c r="C22" s="91"/>
      <c r="D22" s="91"/>
      <c r="E22" s="91"/>
    </row>
    <row r="23" spans="1:21">
      <c r="A23" s="19" t="s">
        <v>1727</v>
      </c>
      <c r="B23" s="22" t="s">
        <v>1286</v>
      </c>
      <c r="C23" s="22"/>
      <c r="D23" s="22"/>
      <c r="E23" s="22"/>
      <c r="F23" s="22"/>
      <c r="G23" s="22"/>
      <c r="H23" s="22"/>
      <c r="I23" s="22"/>
      <c r="J23" s="22"/>
      <c r="K23" s="22"/>
      <c r="L23" s="22"/>
      <c r="M23" s="22"/>
      <c r="N23" s="22"/>
      <c r="O23" s="22"/>
      <c r="P23" s="22"/>
      <c r="Q23" s="22"/>
      <c r="R23" s="22"/>
      <c r="S23" s="22"/>
      <c r="T23" s="22"/>
      <c r="U23" s="22"/>
    </row>
    <row r="24" spans="1:21">
      <c r="A24" s="19"/>
      <c r="B24" s="13"/>
      <c r="C24" s="13"/>
      <c r="D24" s="13"/>
      <c r="E24" s="13"/>
      <c r="F24" s="13"/>
      <c r="G24" s="13"/>
      <c r="H24" s="13"/>
      <c r="I24" s="13"/>
      <c r="J24" s="13"/>
      <c r="K24" s="13"/>
      <c r="L24" s="13"/>
      <c r="M24" s="13"/>
      <c r="N24" s="13"/>
      <c r="O24" s="13"/>
      <c r="P24" s="13"/>
      <c r="Q24" s="13"/>
      <c r="R24" s="13"/>
      <c r="S24" s="13"/>
      <c r="T24" s="13"/>
      <c r="U24" s="13"/>
    </row>
    <row r="25" spans="1:21" ht="15.75" thickBot="1">
      <c r="A25" s="19"/>
      <c r="B25" s="10"/>
      <c r="C25" s="10"/>
      <c r="D25" s="10"/>
      <c r="E25" s="10"/>
      <c r="F25" s="10"/>
      <c r="G25" s="10"/>
      <c r="H25" s="10"/>
      <c r="I25" s="10"/>
      <c r="J25" s="10"/>
      <c r="K25" s="10"/>
      <c r="L25" s="10"/>
      <c r="M25" s="10"/>
      <c r="N25" s="10"/>
      <c r="O25" s="10"/>
      <c r="P25" s="10"/>
      <c r="Q25" s="10"/>
      <c r="R25" s="10"/>
      <c r="S25" s="10"/>
      <c r="T25" s="10"/>
      <c r="U25" s="10"/>
    </row>
    <row r="26" spans="1:21" ht="15.75" thickBot="1">
      <c r="A26" s="19"/>
      <c r="B26" s="102"/>
      <c r="C26" s="129"/>
      <c r="D26" s="129"/>
      <c r="E26" s="129"/>
      <c r="F26" s="25"/>
      <c r="G26" s="129"/>
      <c r="H26" s="129"/>
      <c r="I26" s="129"/>
      <c r="J26" s="25"/>
      <c r="K26" s="129"/>
      <c r="L26" s="129"/>
      <c r="M26" s="129"/>
      <c r="N26" s="25"/>
      <c r="O26" s="44" t="s">
        <v>526</v>
      </c>
      <c r="P26" s="44"/>
      <c r="Q26" s="44"/>
      <c r="R26" s="44"/>
      <c r="S26" s="44"/>
      <c r="T26" s="44"/>
      <c r="U26" s="25"/>
    </row>
    <row r="27" spans="1:21" ht="15.75" thickBot="1">
      <c r="A27" s="19"/>
      <c r="B27" s="127"/>
      <c r="C27" s="129"/>
      <c r="D27" s="129"/>
      <c r="E27" s="129"/>
      <c r="F27" s="29"/>
      <c r="G27" s="44" t="s">
        <v>1287</v>
      </c>
      <c r="H27" s="44"/>
      <c r="I27" s="44"/>
      <c r="J27" s="44"/>
      <c r="K27" s="44"/>
      <c r="L27" s="44"/>
      <c r="M27" s="44"/>
      <c r="N27" s="44"/>
      <c r="O27" s="44"/>
      <c r="P27" s="44"/>
      <c r="Q27" s="44"/>
      <c r="R27" s="44"/>
      <c r="S27" s="44"/>
      <c r="T27" s="44"/>
      <c r="U27" s="29"/>
    </row>
    <row r="28" spans="1:21">
      <c r="A28" s="19"/>
      <c r="B28" s="126" t="s">
        <v>294</v>
      </c>
      <c r="C28" s="52" t="s">
        <v>1288</v>
      </c>
      <c r="D28" s="52"/>
      <c r="E28" s="49"/>
      <c r="F28" s="49"/>
      <c r="G28" s="52" t="s">
        <v>1290</v>
      </c>
      <c r="H28" s="52"/>
      <c r="I28" s="49"/>
      <c r="J28" s="49"/>
      <c r="K28" s="52" t="s">
        <v>1292</v>
      </c>
      <c r="L28" s="52"/>
      <c r="M28" s="49"/>
      <c r="N28" s="49"/>
      <c r="O28" s="52" t="s">
        <v>1293</v>
      </c>
      <c r="P28" s="52"/>
      <c r="Q28" s="49"/>
      <c r="R28" s="49"/>
      <c r="S28" s="52" t="s">
        <v>1294</v>
      </c>
      <c r="T28" s="52"/>
      <c r="U28" s="49"/>
    </row>
    <row r="29" spans="1:21" ht="15.75" thickBot="1">
      <c r="A29" s="19"/>
      <c r="B29" s="46"/>
      <c r="C29" s="53" t="s">
        <v>1289</v>
      </c>
      <c r="D29" s="53"/>
      <c r="E29" s="50"/>
      <c r="F29" s="50"/>
      <c r="G29" s="53" t="s">
        <v>1291</v>
      </c>
      <c r="H29" s="53"/>
      <c r="I29" s="50"/>
      <c r="J29" s="50"/>
      <c r="K29" s="53"/>
      <c r="L29" s="53"/>
      <c r="M29" s="50"/>
      <c r="N29" s="50"/>
      <c r="O29" s="53"/>
      <c r="P29" s="53"/>
      <c r="Q29" s="50"/>
      <c r="R29" s="50"/>
      <c r="S29" s="53" t="s">
        <v>1295</v>
      </c>
      <c r="T29" s="53"/>
      <c r="U29" s="50"/>
    </row>
    <row r="30" spans="1:21">
      <c r="A30" s="19"/>
      <c r="B30" s="55" t="s">
        <v>1296</v>
      </c>
      <c r="C30" s="56" t="s">
        <v>296</v>
      </c>
      <c r="D30" s="58">
        <v>6225</v>
      </c>
      <c r="E30" s="49"/>
      <c r="F30" s="49"/>
      <c r="G30" s="56" t="s">
        <v>296</v>
      </c>
      <c r="H30" s="94" t="s">
        <v>401</v>
      </c>
      <c r="I30" s="49"/>
      <c r="J30" s="49"/>
      <c r="K30" s="56" t="s">
        <v>296</v>
      </c>
      <c r="L30" s="94" t="s">
        <v>401</v>
      </c>
      <c r="M30" s="49"/>
      <c r="N30" s="49"/>
      <c r="O30" s="56" t="s">
        <v>296</v>
      </c>
      <c r="P30" s="94" t="s">
        <v>401</v>
      </c>
      <c r="Q30" s="49"/>
      <c r="R30" s="49"/>
      <c r="S30" s="56" t="s">
        <v>296</v>
      </c>
      <c r="T30" s="58">
        <v>6225</v>
      </c>
      <c r="U30" s="49"/>
    </row>
    <row r="31" spans="1:21">
      <c r="A31" s="19"/>
      <c r="B31" s="54"/>
      <c r="C31" s="57"/>
      <c r="D31" s="59"/>
      <c r="E31" s="60"/>
      <c r="F31" s="51"/>
      <c r="G31" s="57"/>
      <c r="H31" s="118"/>
      <c r="I31" s="60"/>
      <c r="J31" s="51"/>
      <c r="K31" s="57"/>
      <c r="L31" s="118"/>
      <c r="M31" s="60"/>
      <c r="N31" s="51"/>
      <c r="O31" s="57"/>
      <c r="P31" s="118"/>
      <c r="Q31" s="60"/>
      <c r="R31" s="51"/>
      <c r="S31" s="57"/>
      <c r="T31" s="59"/>
      <c r="U31" s="60"/>
    </row>
    <row r="32" spans="1:21">
      <c r="A32" s="19"/>
      <c r="B32" s="54" t="s">
        <v>1297</v>
      </c>
      <c r="C32" s="65">
        <v>3781</v>
      </c>
      <c r="D32" s="65"/>
      <c r="E32" s="51"/>
      <c r="F32" s="51"/>
      <c r="G32" s="89" t="s">
        <v>401</v>
      </c>
      <c r="H32" s="89"/>
      <c r="I32" s="51"/>
      <c r="J32" s="51"/>
      <c r="K32" s="89" t="s">
        <v>401</v>
      </c>
      <c r="L32" s="89"/>
      <c r="M32" s="51"/>
      <c r="N32" s="51"/>
      <c r="O32" s="89" t="s">
        <v>401</v>
      </c>
      <c r="P32" s="89"/>
      <c r="Q32" s="51"/>
      <c r="R32" s="51"/>
      <c r="S32" s="65">
        <v>3781</v>
      </c>
      <c r="T32" s="65"/>
      <c r="U32" s="51"/>
    </row>
    <row r="33" spans="1:21" ht="15.75" thickBot="1">
      <c r="A33" s="19"/>
      <c r="B33" s="64"/>
      <c r="C33" s="66"/>
      <c r="D33" s="66"/>
      <c r="E33" s="50"/>
      <c r="F33" s="50"/>
      <c r="G33" s="98"/>
      <c r="H33" s="98"/>
      <c r="I33" s="50"/>
      <c r="J33" s="50"/>
      <c r="K33" s="98"/>
      <c r="L33" s="98"/>
      <c r="M33" s="50"/>
      <c r="N33" s="50"/>
      <c r="O33" s="98"/>
      <c r="P33" s="98"/>
      <c r="Q33" s="50"/>
      <c r="R33" s="50"/>
      <c r="S33" s="66"/>
      <c r="T33" s="66"/>
      <c r="U33" s="50"/>
    </row>
    <row r="34" spans="1:21">
      <c r="A34" s="19"/>
      <c r="B34" s="70" t="s">
        <v>213</v>
      </c>
      <c r="C34" s="56" t="s">
        <v>296</v>
      </c>
      <c r="D34" s="58">
        <v>10006</v>
      </c>
      <c r="E34" s="49"/>
      <c r="F34" s="49"/>
      <c r="G34" s="56" t="s">
        <v>296</v>
      </c>
      <c r="H34" s="94" t="s">
        <v>401</v>
      </c>
      <c r="I34" s="49"/>
      <c r="J34" s="49"/>
      <c r="K34" s="56" t="s">
        <v>296</v>
      </c>
      <c r="L34" s="94" t="s">
        <v>401</v>
      </c>
      <c r="M34" s="49"/>
      <c r="N34" s="49"/>
      <c r="O34" s="56" t="s">
        <v>296</v>
      </c>
      <c r="P34" s="94" t="s">
        <v>401</v>
      </c>
      <c r="Q34" s="49"/>
      <c r="R34" s="49"/>
      <c r="S34" s="56" t="s">
        <v>296</v>
      </c>
      <c r="T34" s="58">
        <v>10006</v>
      </c>
      <c r="U34" s="49"/>
    </row>
    <row r="35" spans="1:21" ht="15.75" thickBot="1">
      <c r="A35" s="19"/>
      <c r="B35" s="75"/>
      <c r="C35" s="76"/>
      <c r="D35" s="77"/>
      <c r="E35" s="78"/>
      <c r="F35" s="78"/>
      <c r="G35" s="76"/>
      <c r="H35" s="95"/>
      <c r="I35" s="78"/>
      <c r="J35" s="78"/>
      <c r="K35" s="76"/>
      <c r="L35" s="95"/>
      <c r="M35" s="78"/>
      <c r="N35" s="78"/>
      <c r="O35" s="76"/>
      <c r="P35" s="95"/>
      <c r="Q35" s="78"/>
      <c r="R35" s="78"/>
      <c r="S35" s="76"/>
      <c r="T35" s="77"/>
      <c r="U35" s="78"/>
    </row>
    <row r="36" spans="1:21" ht="15.75" thickTop="1">
      <c r="A36" s="19" t="s">
        <v>1728</v>
      </c>
      <c r="B36" s="138" t="s">
        <v>1729</v>
      </c>
      <c r="C36" s="138"/>
      <c r="D36" s="138"/>
      <c r="E36" s="138"/>
      <c r="F36" s="138"/>
      <c r="G36" s="138"/>
      <c r="H36" s="138"/>
      <c r="I36" s="138"/>
      <c r="J36" s="138"/>
      <c r="K36" s="138"/>
      <c r="L36" s="138"/>
      <c r="M36" s="138"/>
      <c r="N36" s="138"/>
      <c r="O36" s="138"/>
      <c r="P36" s="138"/>
      <c r="Q36" s="138"/>
      <c r="R36" s="138"/>
      <c r="S36" s="138"/>
      <c r="T36" s="138"/>
      <c r="U36" s="138"/>
    </row>
    <row r="37" spans="1:21">
      <c r="A37" s="19"/>
      <c r="B37" s="13"/>
      <c r="C37" s="13"/>
      <c r="D37" s="13"/>
      <c r="E37" s="13"/>
      <c r="F37" s="13"/>
    </row>
    <row r="38" spans="1:21" ht="15.75" thickBot="1">
      <c r="A38" s="19"/>
      <c r="B38" s="10"/>
      <c r="C38" s="10"/>
      <c r="D38" s="10"/>
      <c r="E38" s="10"/>
      <c r="F38" s="10"/>
    </row>
    <row r="39" spans="1:21" ht="15.75" thickBot="1">
      <c r="A39" s="19"/>
      <c r="B39" s="131" t="s">
        <v>294</v>
      </c>
      <c r="C39" s="25"/>
      <c r="D39" s="129"/>
      <c r="E39" s="129"/>
      <c r="F39" s="129"/>
    </row>
    <row r="40" spans="1:21">
      <c r="A40" s="19"/>
      <c r="B40" s="31" t="s">
        <v>1309</v>
      </c>
      <c r="C40" s="27"/>
      <c r="D40" s="55"/>
      <c r="E40" s="55"/>
      <c r="F40" s="55"/>
    </row>
    <row r="41" spans="1:21">
      <c r="A41" s="19"/>
      <c r="B41" s="69" t="s">
        <v>1310</v>
      </c>
      <c r="C41" s="51"/>
      <c r="D41" s="84" t="s">
        <v>296</v>
      </c>
      <c r="E41" s="65">
        <v>9966</v>
      </c>
      <c r="F41" s="51"/>
    </row>
    <row r="42" spans="1:21">
      <c r="A42" s="19"/>
      <c r="B42" s="69"/>
      <c r="C42" s="51"/>
      <c r="D42" s="84"/>
      <c r="E42" s="65"/>
      <c r="F42" s="51"/>
    </row>
    <row r="43" spans="1:21">
      <c r="A43" s="19"/>
      <c r="B43" s="85" t="s">
        <v>1311</v>
      </c>
      <c r="C43" s="51"/>
      <c r="D43" s="89">
        <v>862</v>
      </c>
      <c r="E43" s="89"/>
      <c r="F43" s="51"/>
    </row>
    <row r="44" spans="1:21" ht="15.75" thickBot="1">
      <c r="A44" s="19"/>
      <c r="B44" s="119"/>
      <c r="C44" s="50"/>
      <c r="D44" s="98"/>
      <c r="E44" s="98"/>
      <c r="F44" s="50"/>
    </row>
    <row r="45" spans="1:21">
      <c r="A45" s="19"/>
      <c r="B45" s="55" t="s">
        <v>213</v>
      </c>
      <c r="C45" s="49"/>
      <c r="D45" s="56" t="s">
        <v>296</v>
      </c>
      <c r="E45" s="58">
        <v>9104</v>
      </c>
      <c r="F45" s="49"/>
    </row>
    <row r="46" spans="1:21" ht="15.75" thickBot="1">
      <c r="A46" s="19"/>
      <c r="B46" s="79"/>
      <c r="C46" s="78"/>
      <c r="D46" s="76"/>
      <c r="E46" s="77"/>
      <c r="F46" s="78"/>
    </row>
    <row r="47" spans="1:21" ht="15.75" thickTop="1">
      <c r="A47" s="19" t="s">
        <v>1730</v>
      </c>
      <c r="B47" s="22" t="s">
        <v>703</v>
      </c>
      <c r="C47" s="22"/>
      <c r="D47" s="22"/>
      <c r="E47" s="22"/>
      <c r="F47" s="22"/>
      <c r="G47" s="22"/>
      <c r="H47" s="22"/>
      <c r="I47" s="22"/>
      <c r="J47" s="22"/>
      <c r="K47" s="22"/>
      <c r="L47" s="22"/>
      <c r="M47" s="22"/>
      <c r="N47" s="22"/>
      <c r="O47" s="22"/>
      <c r="P47" s="22"/>
      <c r="Q47" s="22"/>
      <c r="R47" s="22"/>
      <c r="S47" s="22"/>
      <c r="T47" s="22"/>
      <c r="U47" s="22"/>
    </row>
    <row r="48" spans="1:21">
      <c r="A48" s="19"/>
      <c r="B48" s="13"/>
      <c r="C48" s="13"/>
      <c r="D48" s="13"/>
      <c r="E48" s="13"/>
      <c r="F48" s="13"/>
    </row>
    <row r="49" spans="1:21" ht="15.75" thickBot="1">
      <c r="A49" s="19"/>
      <c r="B49" s="10"/>
      <c r="C49" s="10"/>
      <c r="D49" s="10"/>
      <c r="E49" s="10"/>
      <c r="F49" s="10"/>
    </row>
    <row r="50" spans="1:21">
      <c r="A50" s="19"/>
      <c r="B50" s="126" t="s">
        <v>704</v>
      </c>
      <c r="C50" s="49"/>
      <c r="D50" s="52" t="s">
        <v>294</v>
      </c>
      <c r="E50" s="52"/>
      <c r="F50" s="49"/>
    </row>
    <row r="51" spans="1:21" ht="15.75" thickBot="1">
      <c r="A51" s="19"/>
      <c r="B51" s="46"/>
      <c r="C51" s="50"/>
      <c r="D51" s="53"/>
      <c r="E51" s="53"/>
      <c r="F51" s="50"/>
    </row>
    <row r="52" spans="1:21">
      <c r="A52" s="19"/>
      <c r="B52" s="31" t="s">
        <v>705</v>
      </c>
      <c r="C52" s="27"/>
      <c r="D52" s="55"/>
      <c r="E52" s="55"/>
      <c r="F52" s="55"/>
    </row>
    <row r="53" spans="1:21">
      <c r="A53" s="19"/>
      <c r="B53" s="54">
        <v>2015</v>
      </c>
      <c r="C53" s="51"/>
      <c r="D53" s="54" t="s">
        <v>296</v>
      </c>
      <c r="E53" s="67">
        <v>2448</v>
      </c>
      <c r="F53" s="51"/>
    </row>
    <row r="54" spans="1:21">
      <c r="A54" s="19"/>
      <c r="B54" s="54"/>
      <c r="C54" s="51"/>
      <c r="D54" s="54"/>
      <c r="E54" s="67"/>
      <c r="F54" s="51"/>
    </row>
    <row r="55" spans="1:21">
      <c r="A55" s="19"/>
      <c r="B55" s="54">
        <v>2016</v>
      </c>
      <c r="C55" s="51"/>
      <c r="D55" s="54" t="s">
        <v>296</v>
      </c>
      <c r="E55" s="67">
        <v>2607</v>
      </c>
      <c r="F55" s="51"/>
    </row>
    <row r="56" spans="1:21">
      <c r="A56" s="19"/>
      <c r="B56" s="54"/>
      <c r="C56" s="51"/>
      <c r="D56" s="54"/>
      <c r="E56" s="67"/>
      <c r="F56" s="51"/>
    </row>
    <row r="57" spans="1:21">
      <c r="A57" s="19"/>
      <c r="B57" s="54">
        <v>2017</v>
      </c>
      <c r="C57" s="51"/>
      <c r="D57" s="54" t="s">
        <v>296</v>
      </c>
      <c r="E57" s="67">
        <v>1818</v>
      </c>
      <c r="F57" s="51"/>
    </row>
    <row r="58" spans="1:21" ht="15.75" thickBot="1">
      <c r="A58" s="19"/>
      <c r="B58" s="64"/>
      <c r="C58" s="50"/>
      <c r="D58" s="64"/>
      <c r="E58" s="68"/>
      <c r="F58" s="50"/>
    </row>
    <row r="59" spans="1:21">
      <c r="A59" s="2" t="s">
        <v>26</v>
      </c>
      <c r="B59" s="18"/>
      <c r="C59" s="18"/>
      <c r="D59" s="18"/>
      <c r="E59" s="18"/>
      <c r="F59" s="18"/>
      <c r="G59" s="18"/>
      <c r="H59" s="18"/>
      <c r="I59" s="18"/>
      <c r="J59" s="18"/>
      <c r="K59" s="18"/>
      <c r="L59" s="18"/>
      <c r="M59" s="18"/>
      <c r="N59" s="18"/>
      <c r="O59" s="18"/>
      <c r="P59" s="18"/>
      <c r="Q59" s="18"/>
      <c r="R59" s="18"/>
      <c r="S59" s="18"/>
      <c r="T59" s="18"/>
      <c r="U59" s="18"/>
    </row>
    <row r="60" spans="1:21" ht="30">
      <c r="A60" s="3" t="s">
        <v>1724</v>
      </c>
      <c r="B60" s="18"/>
      <c r="C60" s="18"/>
      <c r="D60" s="18"/>
      <c r="E60" s="18"/>
      <c r="F60" s="18"/>
      <c r="G60" s="18"/>
      <c r="H60" s="18"/>
      <c r="I60" s="18"/>
      <c r="J60" s="18"/>
      <c r="K60" s="18"/>
      <c r="L60" s="18"/>
      <c r="M60" s="18"/>
      <c r="N60" s="18"/>
      <c r="O60" s="18"/>
      <c r="P60" s="18"/>
      <c r="Q60" s="18"/>
      <c r="R60" s="18"/>
      <c r="S60" s="18"/>
      <c r="T60" s="18"/>
      <c r="U60" s="18"/>
    </row>
    <row r="61" spans="1:21">
      <c r="A61" s="19" t="s">
        <v>1298</v>
      </c>
      <c r="B61" s="22" t="s">
        <v>1731</v>
      </c>
      <c r="C61" s="22"/>
      <c r="D61" s="22"/>
      <c r="E61" s="22"/>
      <c r="F61" s="22"/>
      <c r="G61" s="22"/>
      <c r="H61" s="22"/>
      <c r="I61" s="22"/>
      <c r="J61" s="22"/>
      <c r="K61" s="22"/>
      <c r="L61" s="22"/>
      <c r="M61" s="22"/>
      <c r="N61" s="22"/>
      <c r="O61" s="22"/>
      <c r="P61" s="22"/>
      <c r="Q61" s="22"/>
      <c r="R61" s="22"/>
      <c r="S61" s="22"/>
      <c r="T61" s="22"/>
      <c r="U61" s="22"/>
    </row>
    <row r="62" spans="1:21">
      <c r="A62" s="19"/>
      <c r="B62" s="13"/>
      <c r="C62" s="13"/>
      <c r="D62" s="13"/>
      <c r="E62" s="13"/>
      <c r="F62" s="13"/>
    </row>
    <row r="63" spans="1:21" ht="15.75" thickBot="1">
      <c r="A63" s="19"/>
      <c r="B63" s="10"/>
      <c r="C63" s="10"/>
      <c r="D63" s="10"/>
      <c r="E63" s="10"/>
      <c r="F63" s="10"/>
    </row>
    <row r="64" spans="1:21">
      <c r="A64" s="19"/>
      <c r="B64" s="126" t="s">
        <v>704</v>
      </c>
      <c r="C64" s="49"/>
      <c r="D64" s="52" t="s">
        <v>294</v>
      </c>
      <c r="E64" s="52"/>
      <c r="F64" s="49"/>
    </row>
    <row r="65" spans="1:21" ht="15.75" thickBot="1">
      <c r="A65" s="19"/>
      <c r="B65" s="46"/>
      <c r="C65" s="50"/>
      <c r="D65" s="53"/>
      <c r="E65" s="53"/>
      <c r="F65" s="50"/>
    </row>
    <row r="66" spans="1:21">
      <c r="A66" s="19"/>
      <c r="B66" s="55">
        <v>2015</v>
      </c>
      <c r="C66" s="49"/>
      <c r="D66" s="55" t="s">
        <v>296</v>
      </c>
      <c r="E66" s="62">
        <v>92934</v>
      </c>
      <c r="F66" s="49"/>
    </row>
    <row r="67" spans="1:21">
      <c r="A67" s="19"/>
      <c r="B67" s="61"/>
      <c r="C67" s="51"/>
      <c r="D67" s="61"/>
      <c r="E67" s="63"/>
      <c r="F67" s="60"/>
    </row>
    <row r="68" spans="1:21">
      <c r="A68" s="19"/>
      <c r="B68" s="54">
        <v>2016</v>
      </c>
      <c r="C68" s="51"/>
      <c r="D68" s="67">
        <v>31489</v>
      </c>
      <c r="E68" s="67"/>
      <c r="F68" s="51"/>
    </row>
    <row r="69" spans="1:21">
      <c r="A69" s="19"/>
      <c r="B69" s="54"/>
      <c r="C69" s="51"/>
      <c r="D69" s="67"/>
      <c r="E69" s="67"/>
      <c r="F69" s="51"/>
    </row>
    <row r="70" spans="1:21">
      <c r="A70" s="19"/>
      <c r="B70" s="54">
        <v>2017</v>
      </c>
      <c r="C70" s="51"/>
      <c r="D70" s="67">
        <v>18328</v>
      </c>
      <c r="E70" s="67"/>
      <c r="F70" s="51"/>
    </row>
    <row r="71" spans="1:21">
      <c r="A71" s="19"/>
      <c r="B71" s="54"/>
      <c r="C71" s="51"/>
      <c r="D71" s="67"/>
      <c r="E71" s="67"/>
      <c r="F71" s="51"/>
    </row>
    <row r="72" spans="1:21">
      <c r="A72" s="19"/>
      <c r="B72" s="54">
        <v>2018</v>
      </c>
      <c r="C72" s="51"/>
      <c r="D72" s="67">
        <v>14905</v>
      </c>
      <c r="E72" s="67"/>
      <c r="F72" s="51"/>
    </row>
    <row r="73" spans="1:21">
      <c r="A73" s="19"/>
      <c r="B73" s="54"/>
      <c r="C73" s="51"/>
      <c r="D73" s="67"/>
      <c r="E73" s="67"/>
      <c r="F73" s="51"/>
    </row>
    <row r="74" spans="1:21">
      <c r="A74" s="19"/>
      <c r="B74" s="54">
        <v>2019</v>
      </c>
      <c r="C74" s="51"/>
      <c r="D74" s="67">
        <v>3688</v>
      </c>
      <c r="E74" s="67"/>
      <c r="F74" s="51"/>
    </row>
    <row r="75" spans="1:21" ht="15.75" thickBot="1">
      <c r="A75" s="19"/>
      <c r="B75" s="64"/>
      <c r="C75" s="50"/>
      <c r="D75" s="68"/>
      <c r="E75" s="68"/>
      <c r="F75" s="50"/>
    </row>
    <row r="76" spans="1:21">
      <c r="A76" s="19"/>
      <c r="B76" s="70" t="s">
        <v>1300</v>
      </c>
      <c r="C76" s="49"/>
      <c r="D76" s="55" t="s">
        <v>296</v>
      </c>
      <c r="E76" s="62">
        <v>161344</v>
      </c>
      <c r="F76" s="49"/>
    </row>
    <row r="77" spans="1:21" ht="15.75" thickBot="1">
      <c r="A77" s="19"/>
      <c r="B77" s="75"/>
      <c r="C77" s="78"/>
      <c r="D77" s="79"/>
      <c r="E77" s="80"/>
      <c r="F77" s="78"/>
    </row>
    <row r="78" spans="1:21" ht="15.75" thickTop="1">
      <c r="A78" s="19" t="s">
        <v>1732</v>
      </c>
      <c r="B78" s="22" t="s">
        <v>1317</v>
      </c>
      <c r="C78" s="22"/>
      <c r="D78" s="22"/>
      <c r="E78" s="22"/>
      <c r="F78" s="22"/>
      <c r="G78" s="22"/>
      <c r="H78" s="22"/>
      <c r="I78" s="22"/>
      <c r="J78" s="22"/>
      <c r="K78" s="22"/>
      <c r="L78" s="22"/>
      <c r="M78" s="22"/>
      <c r="N78" s="22"/>
      <c r="O78" s="22"/>
      <c r="P78" s="22"/>
      <c r="Q78" s="22"/>
      <c r="R78" s="22"/>
      <c r="S78" s="22"/>
      <c r="T78" s="22"/>
      <c r="U78" s="22"/>
    </row>
    <row r="79" spans="1:21">
      <c r="A79" s="19"/>
      <c r="B79" s="13"/>
      <c r="C79" s="13"/>
      <c r="D79" s="13"/>
      <c r="E79" s="13"/>
      <c r="F79" s="13"/>
      <c r="G79" s="13"/>
      <c r="H79" s="13"/>
      <c r="I79" s="13"/>
      <c r="J79" s="13"/>
    </row>
    <row r="80" spans="1:21" ht="15.75" thickBot="1">
      <c r="A80" s="19"/>
      <c r="B80" s="10"/>
      <c r="C80" s="10"/>
      <c r="D80" s="10"/>
      <c r="E80" s="10"/>
      <c r="F80" s="10"/>
      <c r="G80" s="10"/>
      <c r="H80" s="10"/>
      <c r="I80" s="10"/>
      <c r="J80" s="10"/>
    </row>
    <row r="81" spans="1:21" ht="15.75" thickBot="1">
      <c r="A81" s="19"/>
      <c r="B81" s="102"/>
      <c r="C81" s="28"/>
      <c r="D81" s="44" t="s">
        <v>293</v>
      </c>
      <c r="E81" s="44"/>
      <c r="F81" s="44"/>
      <c r="G81" s="44"/>
      <c r="H81" s="44"/>
      <c r="I81" s="44"/>
      <c r="J81" s="25"/>
    </row>
    <row r="82" spans="1:21">
      <c r="A82" s="19"/>
      <c r="B82" s="45" t="s">
        <v>1318</v>
      </c>
      <c r="C82" s="51"/>
      <c r="D82" s="47">
        <v>2014</v>
      </c>
      <c r="E82" s="47"/>
      <c r="F82" s="49"/>
      <c r="G82" s="49"/>
      <c r="H82" s="52">
        <v>2013</v>
      </c>
      <c r="I82" s="52"/>
      <c r="J82" s="49"/>
    </row>
    <row r="83" spans="1:21" ht="15.75" thickBot="1">
      <c r="A83" s="19"/>
      <c r="B83" s="46"/>
      <c r="C83" s="50"/>
      <c r="D83" s="48"/>
      <c r="E83" s="48"/>
      <c r="F83" s="50"/>
      <c r="G83" s="50"/>
      <c r="H83" s="53"/>
      <c r="I83" s="53"/>
      <c r="J83" s="50"/>
    </row>
    <row r="84" spans="1:21">
      <c r="A84" s="19"/>
      <c r="B84" s="55" t="s">
        <v>1319</v>
      </c>
      <c r="C84" s="49"/>
      <c r="D84" s="56" t="s">
        <v>296</v>
      </c>
      <c r="E84" s="58">
        <v>6486</v>
      </c>
      <c r="F84" s="49"/>
      <c r="G84" s="49"/>
      <c r="H84" s="55" t="s">
        <v>296</v>
      </c>
      <c r="I84" s="62">
        <v>8918</v>
      </c>
      <c r="J84" s="49"/>
    </row>
    <row r="85" spans="1:21">
      <c r="A85" s="19"/>
      <c r="B85" s="54"/>
      <c r="C85" s="51"/>
      <c r="D85" s="84"/>
      <c r="E85" s="65"/>
      <c r="F85" s="51"/>
      <c r="G85" s="51"/>
      <c r="H85" s="54"/>
      <c r="I85" s="67"/>
      <c r="J85" s="51"/>
    </row>
    <row r="86" spans="1:21">
      <c r="A86" s="19"/>
      <c r="B86" s="54" t="s">
        <v>1320</v>
      </c>
      <c r="C86" s="51"/>
      <c r="D86" s="65">
        <v>2306</v>
      </c>
      <c r="E86" s="65"/>
      <c r="F86" s="51"/>
      <c r="G86" s="51"/>
      <c r="H86" s="67">
        <v>2171</v>
      </c>
      <c r="I86" s="67"/>
      <c r="J86" s="51"/>
    </row>
    <row r="87" spans="1:21" ht="15.75" thickBot="1">
      <c r="A87" s="19"/>
      <c r="B87" s="64"/>
      <c r="C87" s="50"/>
      <c r="D87" s="66"/>
      <c r="E87" s="66"/>
      <c r="F87" s="50"/>
      <c r="G87" s="50"/>
      <c r="H87" s="68"/>
      <c r="I87" s="68"/>
      <c r="J87" s="50"/>
    </row>
    <row r="88" spans="1:21">
      <c r="A88" s="19"/>
      <c r="B88" s="70" t="s">
        <v>1321</v>
      </c>
      <c r="C88" s="49"/>
      <c r="D88" s="56" t="s">
        <v>296</v>
      </c>
      <c r="E88" s="58">
        <v>4180</v>
      </c>
      <c r="F88" s="49"/>
      <c r="G88" s="49"/>
      <c r="H88" s="55" t="s">
        <v>296</v>
      </c>
      <c r="I88" s="62">
        <v>6747</v>
      </c>
      <c r="J88" s="49"/>
    </row>
    <row r="89" spans="1:21" ht="15.75" thickBot="1">
      <c r="A89" s="19"/>
      <c r="B89" s="75"/>
      <c r="C89" s="78"/>
      <c r="D89" s="76"/>
      <c r="E89" s="77"/>
      <c r="F89" s="78"/>
      <c r="G89" s="78"/>
      <c r="H89" s="79"/>
      <c r="I89" s="80"/>
      <c r="J89" s="78"/>
    </row>
    <row r="90" spans="1:21" ht="15.75" thickTop="1">
      <c r="A90" s="19" t="s">
        <v>1730</v>
      </c>
      <c r="B90" s="22" t="s">
        <v>703</v>
      </c>
      <c r="C90" s="22"/>
      <c r="D90" s="22"/>
      <c r="E90" s="22"/>
      <c r="F90" s="22"/>
      <c r="G90" s="22"/>
      <c r="H90" s="22"/>
      <c r="I90" s="22"/>
      <c r="J90" s="22"/>
      <c r="K90" s="22"/>
      <c r="L90" s="22"/>
      <c r="M90" s="22"/>
      <c r="N90" s="22"/>
      <c r="O90" s="22"/>
      <c r="P90" s="22"/>
      <c r="Q90" s="22"/>
      <c r="R90" s="22"/>
      <c r="S90" s="22"/>
      <c r="T90" s="22"/>
      <c r="U90" s="22"/>
    </row>
    <row r="91" spans="1:21">
      <c r="A91" s="19"/>
      <c r="B91" s="13"/>
      <c r="C91" s="13"/>
      <c r="D91" s="13"/>
      <c r="E91" s="13"/>
    </row>
    <row r="92" spans="1:21" ht="15.75" thickBot="1">
      <c r="A92" s="19"/>
      <c r="B92" s="10"/>
      <c r="C92" s="10"/>
      <c r="D92" s="10"/>
      <c r="E92" s="10"/>
    </row>
    <row r="93" spans="1:21">
      <c r="A93" s="19"/>
      <c r="B93" s="126" t="s">
        <v>704</v>
      </c>
      <c r="C93" s="52" t="s">
        <v>294</v>
      </c>
      <c r="D93" s="52"/>
      <c r="E93" s="49"/>
    </row>
    <row r="94" spans="1:21" ht="15.75" thickBot="1">
      <c r="A94" s="19"/>
      <c r="B94" s="46"/>
      <c r="C94" s="53"/>
      <c r="D94" s="53"/>
      <c r="E94" s="50"/>
    </row>
    <row r="95" spans="1:21">
      <c r="A95" s="19"/>
      <c r="B95" s="31" t="s">
        <v>705</v>
      </c>
      <c r="C95" s="55"/>
      <c r="D95" s="55"/>
      <c r="E95" s="55"/>
    </row>
    <row r="96" spans="1:21">
      <c r="A96" s="19"/>
      <c r="B96" s="54">
        <v>2015</v>
      </c>
      <c r="C96" s="54" t="s">
        <v>296</v>
      </c>
      <c r="D96" s="67">
        <v>2448</v>
      </c>
      <c r="E96" s="51"/>
    </row>
    <row r="97" spans="1:21">
      <c r="A97" s="19"/>
      <c r="B97" s="54"/>
      <c r="C97" s="54"/>
      <c r="D97" s="67"/>
      <c r="E97" s="51"/>
    </row>
    <row r="98" spans="1:21">
      <c r="A98" s="19"/>
      <c r="B98" s="54">
        <v>2016</v>
      </c>
      <c r="C98" s="54" t="s">
        <v>296</v>
      </c>
      <c r="D98" s="67">
        <v>2607</v>
      </c>
      <c r="E98" s="51"/>
    </row>
    <row r="99" spans="1:21">
      <c r="A99" s="19"/>
      <c r="B99" s="54"/>
      <c r="C99" s="54"/>
      <c r="D99" s="67"/>
      <c r="E99" s="51"/>
    </row>
    <row r="100" spans="1:21">
      <c r="A100" s="19"/>
      <c r="B100" s="54">
        <v>2017</v>
      </c>
      <c r="C100" s="54" t="s">
        <v>296</v>
      </c>
      <c r="D100" s="67">
        <v>1818</v>
      </c>
      <c r="E100" s="51"/>
    </row>
    <row r="101" spans="1:21" ht="15.75" thickBot="1">
      <c r="A101" s="19"/>
      <c r="B101" s="64"/>
      <c r="C101" s="64"/>
      <c r="D101" s="68"/>
      <c r="E101" s="50"/>
    </row>
    <row r="102" spans="1:21">
      <c r="A102" s="19"/>
      <c r="B102" s="22" t="s">
        <v>1322</v>
      </c>
      <c r="C102" s="22"/>
      <c r="D102" s="22"/>
      <c r="E102" s="22"/>
      <c r="F102" s="22"/>
      <c r="G102" s="22"/>
      <c r="H102" s="22"/>
      <c r="I102" s="22"/>
      <c r="J102" s="22"/>
      <c r="K102" s="22"/>
      <c r="L102" s="22"/>
      <c r="M102" s="22"/>
      <c r="N102" s="22"/>
      <c r="O102" s="22"/>
      <c r="P102" s="22"/>
      <c r="Q102" s="22"/>
      <c r="R102" s="22"/>
      <c r="S102" s="22"/>
      <c r="T102" s="22"/>
      <c r="U102" s="22"/>
    </row>
    <row r="103" spans="1:21">
      <c r="A103" s="19"/>
      <c r="B103" s="13"/>
      <c r="C103" s="13"/>
      <c r="D103" s="13"/>
      <c r="E103" s="13"/>
      <c r="F103" s="13"/>
    </row>
    <row r="104" spans="1:21" ht="15.75" thickBot="1">
      <c r="A104" s="19"/>
      <c r="B104" s="10"/>
      <c r="C104" s="10"/>
      <c r="D104" s="10"/>
      <c r="E104" s="10"/>
      <c r="F104" s="10"/>
    </row>
    <row r="105" spans="1:21" ht="15.75" thickBot="1">
      <c r="A105" s="19"/>
      <c r="B105" s="131" t="s">
        <v>294</v>
      </c>
      <c r="C105" s="25"/>
      <c r="D105" s="129"/>
      <c r="E105" s="129"/>
      <c r="F105" s="129"/>
    </row>
    <row r="106" spans="1:21">
      <c r="A106" s="19"/>
      <c r="B106" s="31" t="s">
        <v>1323</v>
      </c>
      <c r="C106" s="27"/>
      <c r="D106" s="55"/>
      <c r="E106" s="55"/>
      <c r="F106" s="55"/>
    </row>
    <row r="107" spans="1:21">
      <c r="A107" s="19"/>
      <c r="B107" s="54">
        <v>2015</v>
      </c>
      <c r="C107" s="51"/>
      <c r="D107" s="54" t="s">
        <v>296</v>
      </c>
      <c r="E107" s="67">
        <v>3725</v>
      </c>
      <c r="F107" s="51"/>
    </row>
    <row r="108" spans="1:21">
      <c r="A108" s="19"/>
      <c r="B108" s="54"/>
      <c r="C108" s="51"/>
      <c r="D108" s="54"/>
      <c r="E108" s="67"/>
      <c r="F108" s="51"/>
    </row>
    <row r="109" spans="1:21">
      <c r="A109" s="19"/>
      <c r="B109" s="54">
        <v>2016</v>
      </c>
      <c r="C109" s="51"/>
      <c r="D109" s="67">
        <v>3735</v>
      </c>
      <c r="E109" s="67"/>
      <c r="F109" s="51"/>
    </row>
    <row r="110" spans="1:21">
      <c r="A110" s="19"/>
      <c r="B110" s="54"/>
      <c r="C110" s="51"/>
      <c r="D110" s="67"/>
      <c r="E110" s="67"/>
      <c r="F110" s="51"/>
    </row>
    <row r="111" spans="1:21">
      <c r="A111" s="19"/>
      <c r="B111" s="54">
        <v>2017</v>
      </c>
      <c r="C111" s="51"/>
      <c r="D111" s="67">
        <v>2480</v>
      </c>
      <c r="E111" s="67"/>
      <c r="F111" s="51"/>
    </row>
    <row r="112" spans="1:21" ht="15.75" thickBot="1">
      <c r="A112" s="19"/>
      <c r="B112" s="64"/>
      <c r="C112" s="50"/>
      <c r="D112" s="68"/>
      <c r="E112" s="68"/>
      <c r="F112" s="50"/>
    </row>
    <row r="113" spans="1:21">
      <c r="A113" s="19"/>
      <c r="B113" s="55" t="s">
        <v>1324</v>
      </c>
      <c r="C113" s="49"/>
      <c r="D113" s="55" t="s">
        <v>296</v>
      </c>
      <c r="E113" s="62">
        <v>9940</v>
      </c>
      <c r="F113" s="49"/>
    </row>
    <row r="114" spans="1:21">
      <c r="A114" s="19"/>
      <c r="B114" s="54"/>
      <c r="C114" s="51"/>
      <c r="D114" s="54"/>
      <c r="E114" s="67"/>
      <c r="F114" s="51"/>
    </row>
    <row r="115" spans="1:21">
      <c r="A115" s="19"/>
      <c r="B115" s="69" t="s">
        <v>1325</v>
      </c>
      <c r="C115" s="51"/>
      <c r="D115" s="67">
        <v>2485</v>
      </c>
      <c r="E115" s="67"/>
      <c r="F115" s="51"/>
    </row>
    <row r="116" spans="1:21" ht="15.75" thickBot="1">
      <c r="A116" s="19"/>
      <c r="B116" s="71"/>
      <c r="C116" s="50"/>
      <c r="D116" s="68"/>
      <c r="E116" s="68"/>
      <c r="F116" s="50"/>
    </row>
    <row r="117" spans="1:21">
      <c r="A117" s="19"/>
      <c r="B117" s="55" t="s">
        <v>1326</v>
      </c>
      <c r="C117" s="49"/>
      <c r="D117" s="55" t="s">
        <v>296</v>
      </c>
      <c r="E117" s="62">
        <v>7455</v>
      </c>
      <c r="F117" s="49"/>
    </row>
    <row r="118" spans="1:21">
      <c r="A118" s="19"/>
      <c r="B118" s="54"/>
      <c r="C118" s="51"/>
      <c r="D118" s="61"/>
      <c r="E118" s="63"/>
      <c r="F118" s="60"/>
    </row>
    <row r="119" spans="1:21">
      <c r="A119" s="19"/>
      <c r="B119" s="69" t="s">
        <v>1327</v>
      </c>
      <c r="C119" s="51"/>
      <c r="D119" s="97">
        <v>582</v>
      </c>
      <c r="E119" s="97"/>
      <c r="F119" s="51"/>
    </row>
    <row r="120" spans="1:21" ht="15.75" thickBot="1">
      <c r="A120" s="19"/>
      <c r="B120" s="71"/>
      <c r="C120" s="50"/>
      <c r="D120" s="73"/>
      <c r="E120" s="73"/>
      <c r="F120" s="50"/>
    </row>
    <row r="121" spans="1:21">
      <c r="A121" s="19"/>
      <c r="B121" s="55" t="s">
        <v>1328</v>
      </c>
      <c r="C121" s="49"/>
      <c r="D121" s="55" t="s">
        <v>296</v>
      </c>
      <c r="E121" s="62">
        <v>6873</v>
      </c>
      <c r="F121" s="49"/>
    </row>
    <row r="122" spans="1:21" ht="15.75" thickBot="1">
      <c r="A122" s="19"/>
      <c r="B122" s="79"/>
      <c r="C122" s="78"/>
      <c r="D122" s="79"/>
      <c r="E122" s="80"/>
      <c r="F122" s="78"/>
    </row>
    <row r="123" spans="1:21" ht="15.75" thickTop="1">
      <c r="A123" s="19"/>
      <c r="B123" s="185" t="s">
        <v>108</v>
      </c>
      <c r="C123" s="91"/>
      <c r="D123" s="145" t="s">
        <v>296</v>
      </c>
      <c r="E123" s="148">
        <v>2448</v>
      </c>
      <c r="F123" s="91"/>
    </row>
    <row r="124" spans="1:21">
      <c r="A124" s="19"/>
      <c r="B124" s="69"/>
      <c r="C124" s="51"/>
      <c r="D124" s="54"/>
      <c r="E124" s="67"/>
      <c r="F124" s="51"/>
    </row>
    <row r="125" spans="1:21">
      <c r="A125" s="19"/>
      <c r="B125" s="69" t="s">
        <v>1329</v>
      </c>
      <c r="C125" s="51"/>
      <c r="D125" s="54" t="s">
        <v>296</v>
      </c>
      <c r="E125" s="67">
        <v>4425</v>
      </c>
      <c r="F125" s="51"/>
    </row>
    <row r="126" spans="1:21" ht="15.75" thickBot="1">
      <c r="A126" s="19"/>
      <c r="B126" s="75"/>
      <c r="C126" s="78"/>
      <c r="D126" s="79"/>
      <c r="E126" s="80"/>
      <c r="F126" s="78"/>
    </row>
    <row r="127" spans="1:21" ht="15.75" thickTop="1">
      <c r="A127" s="2" t="s">
        <v>1733</v>
      </c>
      <c r="B127" s="18"/>
      <c r="C127" s="18"/>
      <c r="D127" s="18"/>
      <c r="E127" s="18"/>
      <c r="F127" s="18"/>
      <c r="G127" s="18"/>
      <c r="H127" s="18"/>
      <c r="I127" s="18"/>
      <c r="J127" s="18"/>
      <c r="K127" s="18"/>
      <c r="L127" s="18"/>
      <c r="M127" s="18"/>
      <c r="N127" s="18"/>
      <c r="O127" s="18"/>
      <c r="P127" s="18"/>
      <c r="Q127" s="18"/>
      <c r="R127" s="18"/>
      <c r="S127" s="18"/>
      <c r="T127" s="18"/>
      <c r="U127" s="18"/>
    </row>
    <row r="128" spans="1:21" ht="30">
      <c r="A128" s="3" t="s">
        <v>1724</v>
      </c>
      <c r="B128" s="18"/>
      <c r="C128" s="18"/>
      <c r="D128" s="18"/>
      <c r="E128" s="18"/>
      <c r="F128" s="18"/>
      <c r="G128" s="18"/>
      <c r="H128" s="18"/>
      <c r="I128" s="18"/>
      <c r="J128" s="18"/>
      <c r="K128" s="18"/>
      <c r="L128" s="18"/>
      <c r="M128" s="18"/>
      <c r="N128" s="18"/>
      <c r="O128" s="18"/>
      <c r="P128" s="18"/>
      <c r="Q128" s="18"/>
      <c r="R128" s="18"/>
      <c r="S128" s="18"/>
      <c r="T128" s="18"/>
      <c r="U128" s="18"/>
    </row>
    <row r="129" spans="1:21">
      <c r="A129" s="19" t="s">
        <v>1727</v>
      </c>
      <c r="B129" s="22" t="s">
        <v>1734</v>
      </c>
      <c r="C129" s="22"/>
      <c r="D129" s="22"/>
      <c r="E129" s="22"/>
      <c r="F129" s="22"/>
      <c r="G129" s="22"/>
      <c r="H129" s="22"/>
      <c r="I129" s="22"/>
      <c r="J129" s="22"/>
      <c r="K129" s="22"/>
      <c r="L129" s="22"/>
      <c r="M129" s="22"/>
      <c r="N129" s="22"/>
      <c r="O129" s="22"/>
      <c r="P129" s="22"/>
      <c r="Q129" s="22"/>
      <c r="R129" s="22"/>
      <c r="S129" s="22"/>
      <c r="T129" s="22"/>
      <c r="U129" s="22"/>
    </row>
    <row r="130" spans="1:21">
      <c r="A130" s="19"/>
      <c r="B130" s="13"/>
      <c r="C130" s="13"/>
      <c r="D130" s="13"/>
      <c r="E130" s="13"/>
      <c r="F130" s="13"/>
    </row>
    <row r="131" spans="1:21" ht="15.75" thickBot="1">
      <c r="A131" s="19"/>
      <c r="B131" s="10"/>
      <c r="C131" s="10"/>
      <c r="D131" s="10"/>
      <c r="E131" s="10"/>
      <c r="F131" s="10"/>
    </row>
    <row r="132" spans="1:21">
      <c r="A132" s="19"/>
      <c r="B132" s="175" t="s">
        <v>704</v>
      </c>
      <c r="C132" s="49"/>
      <c r="D132" s="163" t="s">
        <v>294</v>
      </c>
      <c r="E132" s="163"/>
      <c r="F132" s="49"/>
    </row>
    <row r="133" spans="1:21" ht="15.75" thickBot="1">
      <c r="A133" s="19"/>
      <c r="B133" s="166"/>
      <c r="C133" s="50"/>
      <c r="D133" s="169"/>
      <c r="E133" s="169"/>
      <c r="F133" s="50"/>
    </row>
    <row r="134" spans="1:21">
      <c r="A134" s="19"/>
      <c r="B134" s="218">
        <v>2015</v>
      </c>
      <c r="C134" s="49"/>
      <c r="D134" s="172" t="s">
        <v>296</v>
      </c>
      <c r="E134" s="201">
        <v>4552</v>
      </c>
      <c r="F134" s="49"/>
    </row>
    <row r="135" spans="1:21">
      <c r="A135" s="19"/>
      <c r="B135" s="219"/>
      <c r="C135" s="51"/>
      <c r="D135" s="220"/>
      <c r="E135" s="221"/>
      <c r="F135" s="60"/>
    </row>
    <row r="136" spans="1:21">
      <c r="A136" s="19"/>
      <c r="B136" s="222">
        <v>2016</v>
      </c>
      <c r="C136" s="51"/>
      <c r="D136" s="200">
        <v>2707</v>
      </c>
      <c r="E136" s="200"/>
      <c r="F136" s="51"/>
    </row>
    <row r="137" spans="1:21">
      <c r="A137" s="19"/>
      <c r="B137" s="222"/>
      <c r="C137" s="51"/>
      <c r="D137" s="200"/>
      <c r="E137" s="200"/>
      <c r="F137" s="51"/>
    </row>
    <row r="138" spans="1:21">
      <c r="A138" s="19"/>
      <c r="B138" s="222">
        <v>2017</v>
      </c>
      <c r="C138" s="51"/>
      <c r="D138" s="200">
        <v>2707</v>
      </c>
      <c r="E138" s="200"/>
      <c r="F138" s="51"/>
    </row>
    <row r="139" spans="1:21" ht="15.75" thickBot="1">
      <c r="A139" s="19"/>
      <c r="B139" s="223"/>
      <c r="C139" s="50"/>
      <c r="D139" s="202"/>
      <c r="E139" s="202"/>
      <c r="F139" s="50"/>
    </row>
    <row r="140" spans="1:21">
      <c r="A140" s="19"/>
      <c r="B140" s="224" t="s">
        <v>213</v>
      </c>
      <c r="C140" s="49"/>
      <c r="D140" s="172" t="s">
        <v>296</v>
      </c>
      <c r="E140" s="201">
        <v>9966</v>
      </c>
      <c r="F140" s="49"/>
    </row>
    <row r="141" spans="1:21" ht="15.75" thickBot="1">
      <c r="A141" s="19"/>
      <c r="B141" s="225"/>
      <c r="C141" s="78"/>
      <c r="D141" s="226"/>
      <c r="E141" s="227"/>
      <c r="F141" s="78"/>
    </row>
    <row r="142" spans="1:21" ht="15.75" thickTop="1"/>
  </sheetData>
  <mergeCells count="323">
    <mergeCell ref="A129:A141"/>
    <mergeCell ref="B129:U129"/>
    <mergeCell ref="A61:A77"/>
    <mergeCell ref="B61:U61"/>
    <mergeCell ref="A78:A89"/>
    <mergeCell ref="B78:U78"/>
    <mergeCell ref="A90:A126"/>
    <mergeCell ref="B90:U90"/>
    <mergeCell ref="B102:U102"/>
    <mergeCell ref="B4:U4"/>
    <mergeCell ref="A23:A35"/>
    <mergeCell ref="B23:U23"/>
    <mergeCell ref="A36:A46"/>
    <mergeCell ref="B36:U36"/>
    <mergeCell ref="A47:A58"/>
    <mergeCell ref="B47:U47"/>
    <mergeCell ref="B140:B141"/>
    <mergeCell ref="C140:C141"/>
    <mergeCell ref="D140:D141"/>
    <mergeCell ref="E140:E141"/>
    <mergeCell ref="F140:F141"/>
    <mergeCell ref="A1:A2"/>
    <mergeCell ref="B1:U1"/>
    <mergeCell ref="B2:U2"/>
    <mergeCell ref="B3:U3"/>
    <mergeCell ref="A4:A22"/>
    <mergeCell ref="B136:B137"/>
    <mergeCell ref="C136:C137"/>
    <mergeCell ref="D136:E137"/>
    <mergeCell ref="F136:F137"/>
    <mergeCell ref="B138:B139"/>
    <mergeCell ref="C138:C139"/>
    <mergeCell ref="D138:E139"/>
    <mergeCell ref="F138:F139"/>
    <mergeCell ref="B132:B133"/>
    <mergeCell ref="C132:C133"/>
    <mergeCell ref="D132:E133"/>
    <mergeCell ref="F132:F133"/>
    <mergeCell ref="B134:B135"/>
    <mergeCell ref="C134:C135"/>
    <mergeCell ref="D134:D135"/>
    <mergeCell ref="E134:E135"/>
    <mergeCell ref="F134:F135"/>
    <mergeCell ref="B125:B126"/>
    <mergeCell ref="C125:C126"/>
    <mergeCell ref="D125:D126"/>
    <mergeCell ref="E125:E126"/>
    <mergeCell ref="F125:F126"/>
    <mergeCell ref="B130:F130"/>
    <mergeCell ref="B127:U127"/>
    <mergeCell ref="B128:U128"/>
    <mergeCell ref="B121:B122"/>
    <mergeCell ref="C121:C122"/>
    <mergeCell ref="D121:D122"/>
    <mergeCell ref="E121:E122"/>
    <mergeCell ref="F121:F122"/>
    <mergeCell ref="B123:B124"/>
    <mergeCell ref="C123:C124"/>
    <mergeCell ref="D123:D124"/>
    <mergeCell ref="E123:E124"/>
    <mergeCell ref="F123:F124"/>
    <mergeCell ref="B117:B118"/>
    <mergeCell ref="C117:C118"/>
    <mergeCell ref="D117:D118"/>
    <mergeCell ref="E117:E118"/>
    <mergeCell ref="F117:F118"/>
    <mergeCell ref="B119:B120"/>
    <mergeCell ref="C119:C120"/>
    <mergeCell ref="D119:E120"/>
    <mergeCell ref="F119:F120"/>
    <mergeCell ref="B113:B114"/>
    <mergeCell ref="C113:C114"/>
    <mergeCell ref="D113:D114"/>
    <mergeCell ref="E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3:F103"/>
    <mergeCell ref="D105:F105"/>
    <mergeCell ref="D106:F106"/>
    <mergeCell ref="B107:B108"/>
    <mergeCell ref="C107:C108"/>
    <mergeCell ref="D107:D108"/>
    <mergeCell ref="E107:E108"/>
    <mergeCell ref="F107:F108"/>
    <mergeCell ref="B98:B99"/>
    <mergeCell ref="C98:C99"/>
    <mergeCell ref="D98:D99"/>
    <mergeCell ref="E98:E99"/>
    <mergeCell ref="B100:B101"/>
    <mergeCell ref="C100:C101"/>
    <mergeCell ref="D100:D101"/>
    <mergeCell ref="E100:E101"/>
    <mergeCell ref="B91:E91"/>
    <mergeCell ref="B93:B94"/>
    <mergeCell ref="C93:D94"/>
    <mergeCell ref="E93:E94"/>
    <mergeCell ref="C95:E95"/>
    <mergeCell ref="B96:B97"/>
    <mergeCell ref="C96:C97"/>
    <mergeCell ref="D96:D97"/>
    <mergeCell ref="E96:E97"/>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D85"/>
    <mergeCell ref="E84:E85"/>
    <mergeCell ref="F84:F85"/>
    <mergeCell ref="G84:G85"/>
    <mergeCell ref="H84:H85"/>
    <mergeCell ref="I84:I85"/>
    <mergeCell ref="J84:J85"/>
    <mergeCell ref="D81:I81"/>
    <mergeCell ref="B82:B83"/>
    <mergeCell ref="C82:C83"/>
    <mergeCell ref="D82:E83"/>
    <mergeCell ref="F82:F83"/>
    <mergeCell ref="G82:G83"/>
    <mergeCell ref="H82:I83"/>
    <mergeCell ref="B76:B77"/>
    <mergeCell ref="C76:C77"/>
    <mergeCell ref="D76:D77"/>
    <mergeCell ref="E76:E77"/>
    <mergeCell ref="F76:F77"/>
    <mergeCell ref="B79:J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D67"/>
    <mergeCell ref="E66:E67"/>
    <mergeCell ref="F66:F67"/>
    <mergeCell ref="B57:B58"/>
    <mergeCell ref="C57:C58"/>
    <mergeCell ref="D57:D58"/>
    <mergeCell ref="E57:E58"/>
    <mergeCell ref="F57:F58"/>
    <mergeCell ref="B62:F62"/>
    <mergeCell ref="B59:U59"/>
    <mergeCell ref="B60:U60"/>
    <mergeCell ref="B53:B54"/>
    <mergeCell ref="C53:C54"/>
    <mergeCell ref="D53:D54"/>
    <mergeCell ref="E53:E54"/>
    <mergeCell ref="F53:F54"/>
    <mergeCell ref="B55:B56"/>
    <mergeCell ref="C55:C56"/>
    <mergeCell ref="D55:D56"/>
    <mergeCell ref="E55:E56"/>
    <mergeCell ref="F55:F56"/>
    <mergeCell ref="B48:F48"/>
    <mergeCell ref="B50:B51"/>
    <mergeCell ref="C50:C51"/>
    <mergeCell ref="D50:E51"/>
    <mergeCell ref="F50:F51"/>
    <mergeCell ref="D52:F52"/>
    <mergeCell ref="B43:B44"/>
    <mergeCell ref="C43:C44"/>
    <mergeCell ref="D43:E44"/>
    <mergeCell ref="F43:F44"/>
    <mergeCell ref="B45:B46"/>
    <mergeCell ref="C45:C46"/>
    <mergeCell ref="D45:D46"/>
    <mergeCell ref="E45:E46"/>
    <mergeCell ref="F45:F46"/>
    <mergeCell ref="B37:F37"/>
    <mergeCell ref="D39:F39"/>
    <mergeCell ref="D40:F40"/>
    <mergeCell ref="B41:B42"/>
    <mergeCell ref="C41:C42"/>
    <mergeCell ref="D41:D42"/>
    <mergeCell ref="E41:E42"/>
    <mergeCell ref="F41:F42"/>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T28"/>
    <mergeCell ref="S29:T29"/>
    <mergeCell ref="U28:U29"/>
    <mergeCell ref="B30:B31"/>
    <mergeCell ref="C30:C31"/>
    <mergeCell ref="D30:D31"/>
    <mergeCell ref="E30:E31"/>
    <mergeCell ref="F30:F31"/>
    <mergeCell ref="I28:I29"/>
    <mergeCell ref="J28:J29"/>
    <mergeCell ref="K28:L29"/>
    <mergeCell ref="M28:M29"/>
    <mergeCell ref="N28:N29"/>
    <mergeCell ref="O28:P29"/>
    <mergeCell ref="B28:B29"/>
    <mergeCell ref="C28:D28"/>
    <mergeCell ref="C29:D29"/>
    <mergeCell ref="E28:E29"/>
    <mergeCell ref="F28:F29"/>
    <mergeCell ref="G28:H28"/>
    <mergeCell ref="G29:H29"/>
    <mergeCell ref="C26:E26"/>
    <mergeCell ref="G26:I26"/>
    <mergeCell ref="K26:M26"/>
    <mergeCell ref="O26:T26"/>
    <mergeCell ref="C27:E27"/>
    <mergeCell ref="G27:T27"/>
    <mergeCell ref="B20:B21"/>
    <mergeCell ref="C20:C21"/>
    <mergeCell ref="D20:D21"/>
    <mergeCell ref="E20:E21"/>
    <mergeCell ref="C22:E22"/>
    <mergeCell ref="B24:U24"/>
    <mergeCell ref="B16:B17"/>
    <mergeCell ref="C16:D17"/>
    <mergeCell ref="E16:E17"/>
    <mergeCell ref="B18:B19"/>
    <mergeCell ref="C18:D19"/>
    <mergeCell ref="E18:E19"/>
    <mergeCell ref="C11:E11"/>
    <mergeCell ref="B12:B13"/>
    <mergeCell ref="C12:C13"/>
    <mergeCell ref="D12:D13"/>
    <mergeCell ref="E12:E13"/>
    <mergeCell ref="B14:B15"/>
    <mergeCell ref="C14:D15"/>
    <mergeCell ref="E14:E15"/>
    <mergeCell ref="B5:E5"/>
    <mergeCell ref="B7:B8"/>
    <mergeCell ref="C7:D8"/>
    <mergeCell ref="E7:E8"/>
    <mergeCell ref="B9:B10"/>
    <mergeCell ref="C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28.28515625" customWidth="1"/>
    <col min="3" max="3" width="2.28515625" customWidth="1"/>
    <col min="4" max="4" width="7.42578125" customWidth="1"/>
    <col min="5" max="5" width="1.7109375" customWidth="1"/>
    <col min="6" max="6" width="2.140625" customWidth="1"/>
    <col min="7" max="7" width="5.5703125" customWidth="1"/>
    <col min="8" max="8" width="6.7109375" customWidth="1"/>
    <col min="9" max="9" width="1.7109375" customWidth="1"/>
    <col min="10" max="10" width="10.7109375" customWidth="1"/>
    <col min="11" max="11" width="2.140625" customWidth="1"/>
    <col min="12" max="12" width="6.7109375" customWidth="1"/>
    <col min="13" max="13" width="1.7109375" customWidth="1"/>
    <col min="14" max="14" width="10.7109375" customWidth="1"/>
    <col min="15" max="15" width="2.140625" customWidth="1"/>
    <col min="16" max="16" width="5.5703125" customWidth="1"/>
    <col min="17" max="17" width="10.7109375" customWidth="1"/>
  </cols>
  <sheetData>
    <row r="1" spans="1:17" ht="15" customHeight="1">
      <c r="A1" s="8" t="s">
        <v>17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26</v>
      </c>
      <c r="B3" s="18"/>
      <c r="C3" s="18"/>
      <c r="D3" s="18"/>
      <c r="E3" s="18"/>
      <c r="F3" s="18"/>
      <c r="G3" s="18"/>
      <c r="H3" s="18"/>
      <c r="I3" s="18"/>
      <c r="J3" s="18"/>
      <c r="K3" s="18"/>
      <c r="L3" s="18"/>
      <c r="M3" s="18"/>
      <c r="N3" s="18"/>
      <c r="O3" s="18"/>
      <c r="P3" s="18"/>
      <c r="Q3" s="18"/>
    </row>
    <row r="4" spans="1:17">
      <c r="A4" s="3" t="s">
        <v>1736</v>
      </c>
      <c r="B4" s="18"/>
      <c r="C4" s="18"/>
      <c r="D4" s="18"/>
      <c r="E4" s="18"/>
      <c r="F4" s="18"/>
      <c r="G4" s="18"/>
      <c r="H4" s="18"/>
      <c r="I4" s="18"/>
      <c r="J4" s="18"/>
      <c r="K4" s="18"/>
      <c r="L4" s="18"/>
      <c r="M4" s="18"/>
      <c r="N4" s="18"/>
      <c r="O4" s="18"/>
      <c r="P4" s="18"/>
      <c r="Q4" s="18"/>
    </row>
    <row r="5" spans="1:17">
      <c r="A5" s="19" t="s">
        <v>1737</v>
      </c>
      <c r="B5" s="22" t="s">
        <v>1738</v>
      </c>
      <c r="C5" s="22"/>
      <c r="D5" s="22"/>
      <c r="E5" s="22"/>
      <c r="F5" s="22"/>
      <c r="G5" s="22"/>
      <c r="H5" s="22"/>
      <c r="I5" s="22"/>
      <c r="J5" s="22"/>
      <c r="K5" s="22"/>
      <c r="L5" s="22"/>
      <c r="M5" s="22"/>
      <c r="N5" s="22"/>
      <c r="O5" s="22"/>
      <c r="P5" s="22"/>
      <c r="Q5" s="22"/>
    </row>
    <row r="6" spans="1:17">
      <c r="A6" s="19"/>
      <c r="B6" s="13"/>
      <c r="C6" s="13"/>
      <c r="D6" s="13"/>
      <c r="E6" s="13"/>
      <c r="F6" s="13"/>
      <c r="G6" s="13"/>
      <c r="H6" s="13"/>
    </row>
    <row r="7" spans="1:17" ht="15.75" thickBot="1">
      <c r="A7" s="19"/>
      <c r="B7" s="10"/>
      <c r="C7" s="10"/>
      <c r="D7" s="10"/>
      <c r="E7" s="10"/>
      <c r="F7" s="10"/>
      <c r="G7" s="10"/>
      <c r="H7" s="10"/>
    </row>
    <row r="8" spans="1:17" ht="15.75" thickBot="1">
      <c r="A8" s="19"/>
      <c r="B8" s="102"/>
      <c r="C8" s="44" t="s">
        <v>392</v>
      </c>
      <c r="D8" s="44"/>
      <c r="E8" s="44"/>
      <c r="F8" s="44"/>
      <c r="G8" s="44"/>
      <c r="H8" s="25"/>
    </row>
    <row r="9" spans="1:17">
      <c r="A9" s="19"/>
      <c r="B9" s="45" t="s">
        <v>294</v>
      </c>
      <c r="C9" s="47">
        <v>2014</v>
      </c>
      <c r="D9" s="47"/>
      <c r="E9" s="49"/>
      <c r="F9" s="52">
        <v>2013</v>
      </c>
      <c r="G9" s="52"/>
      <c r="H9" s="49"/>
    </row>
    <row r="10" spans="1:17" ht="15.75" thickBot="1">
      <c r="A10" s="19"/>
      <c r="B10" s="46"/>
      <c r="C10" s="48"/>
      <c r="D10" s="48"/>
      <c r="E10" s="50"/>
      <c r="F10" s="53"/>
      <c r="G10" s="53"/>
      <c r="H10" s="50"/>
    </row>
    <row r="11" spans="1:17">
      <c r="A11" s="19"/>
      <c r="B11" s="55" t="s">
        <v>1348</v>
      </c>
      <c r="C11" s="56" t="s">
        <v>296</v>
      </c>
      <c r="D11" s="58">
        <v>1638</v>
      </c>
      <c r="E11" s="49"/>
      <c r="F11" s="55" t="s">
        <v>296</v>
      </c>
      <c r="G11" s="62">
        <v>2193</v>
      </c>
      <c r="H11" s="49"/>
    </row>
    <row r="12" spans="1:17">
      <c r="A12" s="19"/>
      <c r="B12" s="54"/>
      <c r="C12" s="57"/>
      <c r="D12" s="59"/>
      <c r="E12" s="60"/>
      <c r="F12" s="61"/>
      <c r="G12" s="63"/>
      <c r="H12" s="60"/>
    </row>
    <row r="13" spans="1:17">
      <c r="A13" s="19"/>
      <c r="B13" s="54" t="s">
        <v>1358</v>
      </c>
      <c r="C13" s="89">
        <v>49</v>
      </c>
      <c r="D13" s="89"/>
      <c r="E13" s="51"/>
      <c r="F13" s="97">
        <v>288</v>
      </c>
      <c r="G13" s="97"/>
      <c r="H13" s="51"/>
    </row>
    <row r="14" spans="1:17" ht="15.75" thickBot="1">
      <c r="A14" s="19"/>
      <c r="B14" s="64"/>
      <c r="C14" s="98"/>
      <c r="D14" s="98"/>
      <c r="E14" s="50"/>
      <c r="F14" s="73"/>
      <c r="G14" s="73"/>
      <c r="H14" s="50"/>
    </row>
    <row r="15" spans="1:17">
      <c r="A15" s="19"/>
      <c r="B15" s="70" t="s">
        <v>213</v>
      </c>
      <c r="C15" s="56" t="s">
        <v>296</v>
      </c>
      <c r="D15" s="58">
        <v>1687</v>
      </c>
      <c r="E15" s="49"/>
      <c r="F15" s="55" t="s">
        <v>296</v>
      </c>
      <c r="G15" s="62">
        <v>2481</v>
      </c>
      <c r="H15" s="49"/>
    </row>
    <row r="16" spans="1:17" ht="15.75" thickBot="1">
      <c r="A16" s="19"/>
      <c r="B16" s="75"/>
      <c r="C16" s="76"/>
      <c r="D16" s="77"/>
      <c r="E16" s="78"/>
      <c r="F16" s="79"/>
      <c r="G16" s="80"/>
      <c r="H16" s="78"/>
    </row>
    <row r="17" spans="1:17" ht="15.75" thickTop="1">
      <c r="A17" s="19"/>
      <c r="B17" s="22" t="s">
        <v>1739</v>
      </c>
      <c r="C17" s="22"/>
      <c r="D17" s="22"/>
      <c r="E17" s="22"/>
      <c r="F17" s="22"/>
      <c r="G17" s="22"/>
      <c r="H17" s="22"/>
      <c r="I17" s="22"/>
      <c r="J17" s="22"/>
      <c r="K17" s="22"/>
      <c r="L17" s="22"/>
      <c r="M17" s="22"/>
      <c r="N17" s="22"/>
      <c r="O17" s="22"/>
      <c r="P17" s="22"/>
      <c r="Q17" s="22"/>
    </row>
    <row r="18" spans="1:17">
      <c r="A18" s="19"/>
      <c r="B18" s="13"/>
      <c r="C18" s="13"/>
      <c r="D18" s="13"/>
      <c r="E18" s="13"/>
      <c r="F18" s="13"/>
      <c r="G18" s="13"/>
      <c r="H18" s="13"/>
      <c r="I18" s="13"/>
      <c r="J18" s="13"/>
      <c r="K18" s="13"/>
      <c r="L18" s="13"/>
      <c r="M18" s="13"/>
    </row>
    <row r="19" spans="1:17" ht="15.75" thickBot="1">
      <c r="A19" s="19"/>
      <c r="B19" s="10"/>
      <c r="C19" s="10"/>
      <c r="D19" s="10"/>
      <c r="E19" s="10"/>
      <c r="F19" s="10"/>
      <c r="G19" s="10"/>
      <c r="H19" s="10"/>
      <c r="I19" s="10"/>
      <c r="J19" s="10"/>
      <c r="K19" s="10"/>
      <c r="L19" s="10"/>
      <c r="M19" s="10"/>
    </row>
    <row r="20" spans="1:17" ht="15.75" thickBot="1">
      <c r="A20" s="19"/>
      <c r="B20" s="102"/>
      <c r="C20" s="44" t="s">
        <v>392</v>
      </c>
      <c r="D20" s="44"/>
      <c r="E20" s="44"/>
      <c r="F20" s="44"/>
      <c r="G20" s="44"/>
      <c r="H20" s="44"/>
      <c r="I20" s="44"/>
      <c r="J20" s="44"/>
      <c r="K20" s="44"/>
      <c r="L20" s="44"/>
      <c r="M20" s="25"/>
    </row>
    <row r="21" spans="1:17">
      <c r="A21" s="19"/>
      <c r="B21" s="45" t="s">
        <v>294</v>
      </c>
      <c r="C21" s="47">
        <v>2014</v>
      </c>
      <c r="D21" s="47"/>
      <c r="E21" s="49"/>
      <c r="F21" s="49"/>
      <c r="G21" s="52">
        <v>2013</v>
      </c>
      <c r="H21" s="52"/>
      <c r="I21" s="49"/>
      <c r="J21" s="49"/>
      <c r="K21" s="52">
        <v>2012</v>
      </c>
      <c r="L21" s="52"/>
      <c r="M21" s="49"/>
    </row>
    <row r="22" spans="1:17" ht="15.75" thickBot="1">
      <c r="A22" s="19"/>
      <c r="B22" s="46"/>
      <c r="C22" s="48"/>
      <c r="D22" s="48"/>
      <c r="E22" s="50"/>
      <c r="F22" s="50"/>
      <c r="G22" s="53"/>
      <c r="H22" s="53"/>
      <c r="I22" s="50"/>
      <c r="J22" s="50"/>
      <c r="K22" s="53"/>
      <c r="L22" s="53"/>
      <c r="M22" s="50"/>
    </row>
    <row r="23" spans="1:17">
      <c r="A23" s="19"/>
      <c r="B23" s="31" t="s">
        <v>1348</v>
      </c>
      <c r="C23" s="55"/>
      <c r="D23" s="55"/>
      <c r="E23" s="55"/>
      <c r="F23" s="27"/>
      <c r="G23" s="55"/>
      <c r="H23" s="55"/>
      <c r="I23" s="55"/>
      <c r="J23" s="27"/>
      <c r="K23" s="55"/>
      <c r="L23" s="55"/>
      <c r="M23" s="55"/>
    </row>
    <row r="24" spans="1:17">
      <c r="A24" s="19"/>
      <c r="B24" s="69" t="s">
        <v>35</v>
      </c>
      <c r="C24" s="84" t="s">
        <v>296</v>
      </c>
      <c r="D24" s="65">
        <v>50801</v>
      </c>
      <c r="E24" s="51"/>
      <c r="F24" s="51"/>
      <c r="G24" s="54" t="s">
        <v>296</v>
      </c>
      <c r="H24" s="67">
        <v>48694</v>
      </c>
      <c r="I24" s="51"/>
      <c r="J24" s="51"/>
      <c r="K24" s="54" t="s">
        <v>296</v>
      </c>
      <c r="L24" s="67">
        <v>43171</v>
      </c>
      <c r="M24" s="51"/>
    </row>
    <row r="25" spans="1:17">
      <c r="A25" s="19"/>
      <c r="B25" s="69"/>
      <c r="C25" s="84"/>
      <c r="D25" s="65"/>
      <c r="E25" s="51"/>
      <c r="F25" s="51"/>
      <c r="G25" s="54"/>
      <c r="H25" s="67"/>
      <c r="I25" s="51"/>
      <c r="J25" s="51"/>
      <c r="K25" s="54"/>
      <c r="L25" s="67"/>
      <c r="M25" s="51"/>
    </row>
    <row r="26" spans="1:17">
      <c r="A26" s="19"/>
      <c r="B26" s="69" t="s">
        <v>43</v>
      </c>
      <c r="C26" s="84" t="s">
        <v>296</v>
      </c>
      <c r="D26" s="65">
        <v>2091</v>
      </c>
      <c r="E26" s="51"/>
      <c r="F26" s="51"/>
      <c r="G26" s="54" t="s">
        <v>296</v>
      </c>
      <c r="H26" s="67">
        <v>1263</v>
      </c>
      <c r="I26" s="51"/>
      <c r="J26" s="51"/>
      <c r="K26" s="54" t="s">
        <v>296</v>
      </c>
      <c r="L26" s="67">
        <v>1437</v>
      </c>
      <c r="M26" s="51"/>
    </row>
    <row r="27" spans="1:17">
      <c r="A27" s="19"/>
      <c r="B27" s="69"/>
      <c r="C27" s="84"/>
      <c r="D27" s="65"/>
      <c r="E27" s="51"/>
      <c r="F27" s="51"/>
      <c r="G27" s="54"/>
      <c r="H27" s="67"/>
      <c r="I27" s="51"/>
      <c r="J27" s="51"/>
      <c r="K27" s="54"/>
      <c r="L27" s="67"/>
      <c r="M27" s="51"/>
    </row>
    <row r="28" spans="1:17">
      <c r="A28" s="19"/>
      <c r="B28" s="35" t="s">
        <v>45</v>
      </c>
      <c r="C28" s="32" t="s">
        <v>296</v>
      </c>
      <c r="D28" s="37" t="s">
        <v>1349</v>
      </c>
      <c r="E28" s="32" t="s">
        <v>300</v>
      </c>
      <c r="F28" s="27"/>
      <c r="G28" s="31" t="s">
        <v>296</v>
      </c>
      <c r="H28" s="40" t="s">
        <v>1350</v>
      </c>
      <c r="I28" s="31" t="s">
        <v>300</v>
      </c>
      <c r="J28" s="27"/>
      <c r="K28" s="31" t="s">
        <v>296</v>
      </c>
      <c r="L28" s="40" t="s">
        <v>1351</v>
      </c>
      <c r="M28" s="31" t="s">
        <v>300</v>
      </c>
    </row>
    <row r="29" spans="1:17">
      <c r="A29" s="19"/>
      <c r="B29" s="69" t="s">
        <v>1352</v>
      </c>
      <c r="C29" s="84" t="s">
        <v>296</v>
      </c>
      <c r="D29" s="89">
        <v>339</v>
      </c>
      <c r="E29" s="51"/>
      <c r="F29" s="51"/>
      <c r="G29" s="54" t="s">
        <v>296</v>
      </c>
      <c r="H29" s="97">
        <v>306</v>
      </c>
      <c r="I29" s="51"/>
      <c r="J29" s="51"/>
      <c r="K29" s="54" t="s">
        <v>296</v>
      </c>
      <c r="L29" s="97">
        <v>932</v>
      </c>
      <c r="M29" s="51"/>
    </row>
    <row r="30" spans="1:17">
      <c r="A30" s="19"/>
      <c r="B30" s="69"/>
      <c r="C30" s="84"/>
      <c r="D30" s="89"/>
      <c r="E30" s="51"/>
      <c r="F30" s="51"/>
      <c r="G30" s="54"/>
      <c r="H30" s="97"/>
      <c r="I30" s="51"/>
      <c r="J30" s="51"/>
      <c r="K30" s="54"/>
      <c r="L30" s="97"/>
      <c r="M30" s="51"/>
    </row>
    <row r="31" spans="1:17">
      <c r="A31" s="19"/>
      <c r="B31" s="31" t="s">
        <v>1353</v>
      </c>
      <c r="C31" s="51"/>
      <c r="D31" s="51"/>
      <c r="E31" s="51"/>
      <c r="F31" s="27"/>
      <c r="G31" s="51"/>
      <c r="H31" s="51"/>
      <c r="I31" s="51"/>
      <c r="J31" s="27"/>
      <c r="K31" s="51"/>
      <c r="L31" s="51"/>
      <c r="M31" s="51"/>
    </row>
    <row r="32" spans="1:17">
      <c r="A32" s="19"/>
      <c r="B32" s="69" t="s">
        <v>1354</v>
      </c>
      <c r="C32" s="84" t="s">
        <v>296</v>
      </c>
      <c r="D32" s="65">
        <v>5467</v>
      </c>
      <c r="E32" s="51"/>
      <c r="F32" s="51"/>
      <c r="G32" s="54" t="s">
        <v>296</v>
      </c>
      <c r="H32" s="67">
        <v>31670</v>
      </c>
      <c r="I32" s="51"/>
      <c r="J32" s="51"/>
      <c r="K32" s="54" t="s">
        <v>296</v>
      </c>
      <c r="L32" s="67">
        <v>25559</v>
      </c>
      <c r="M32" s="51"/>
    </row>
    <row r="33" spans="1:17">
      <c r="A33" s="19"/>
      <c r="B33" s="69"/>
      <c r="C33" s="84"/>
      <c r="D33" s="65"/>
      <c r="E33" s="51"/>
      <c r="F33" s="51"/>
      <c r="G33" s="54"/>
      <c r="H33" s="67"/>
      <c r="I33" s="51"/>
      <c r="J33" s="51"/>
      <c r="K33" s="54"/>
      <c r="L33" s="67"/>
      <c r="M33" s="51"/>
    </row>
    <row r="34" spans="1:17">
      <c r="A34" s="19"/>
      <c r="B34" s="69" t="s">
        <v>1352</v>
      </c>
      <c r="C34" s="84" t="s">
        <v>296</v>
      </c>
      <c r="D34" s="89" t="s">
        <v>401</v>
      </c>
      <c r="E34" s="51"/>
      <c r="F34" s="51"/>
      <c r="G34" s="54" t="s">
        <v>296</v>
      </c>
      <c r="H34" s="97">
        <v>42</v>
      </c>
      <c r="I34" s="51"/>
      <c r="J34" s="51"/>
      <c r="K34" s="54" t="s">
        <v>296</v>
      </c>
      <c r="L34" s="97" t="s">
        <v>401</v>
      </c>
      <c r="M34" s="51"/>
    </row>
    <row r="35" spans="1:17">
      <c r="A35" s="19"/>
      <c r="B35" s="69"/>
      <c r="C35" s="84"/>
      <c r="D35" s="89"/>
      <c r="E35" s="51"/>
      <c r="F35" s="51"/>
      <c r="G35" s="54"/>
      <c r="H35" s="97"/>
      <c r="I35" s="51"/>
      <c r="J35" s="51"/>
      <c r="K35" s="54"/>
      <c r="L35" s="97"/>
      <c r="M35" s="51"/>
    </row>
    <row r="36" spans="1:17">
      <c r="A36" s="19"/>
      <c r="B36" s="54" t="s">
        <v>1355</v>
      </c>
      <c r="C36" s="89"/>
      <c r="D36" s="89"/>
      <c r="E36" s="51"/>
      <c r="F36" s="51"/>
      <c r="G36" s="97"/>
      <c r="H36" s="97"/>
      <c r="I36" s="51"/>
      <c r="J36" s="51"/>
      <c r="K36" s="97"/>
      <c r="L36" s="97"/>
      <c r="M36" s="51"/>
    </row>
    <row r="37" spans="1:17">
      <c r="A37" s="19"/>
      <c r="B37" s="54"/>
      <c r="C37" s="89"/>
      <c r="D37" s="89"/>
      <c r="E37" s="51"/>
      <c r="F37" s="51"/>
      <c r="G37" s="97"/>
      <c r="H37" s="97"/>
      <c r="I37" s="51"/>
      <c r="J37" s="51"/>
      <c r="K37" s="97"/>
      <c r="L37" s="97"/>
      <c r="M37" s="51"/>
    </row>
    <row r="38" spans="1:17">
      <c r="A38" s="19"/>
      <c r="B38" s="69" t="s">
        <v>1352</v>
      </c>
      <c r="C38" s="84" t="s">
        <v>296</v>
      </c>
      <c r="D38" s="89" t="s">
        <v>401</v>
      </c>
      <c r="E38" s="51"/>
      <c r="F38" s="51"/>
      <c r="G38" s="54" t="s">
        <v>296</v>
      </c>
      <c r="H38" s="97">
        <v>3</v>
      </c>
      <c r="I38" s="51"/>
      <c r="J38" s="51"/>
      <c r="K38" s="54" t="s">
        <v>296</v>
      </c>
      <c r="L38" s="97" t="s">
        <v>401</v>
      </c>
      <c r="M38" s="51"/>
    </row>
    <row r="39" spans="1:17" ht="15.75" thickBot="1">
      <c r="A39" s="19"/>
      <c r="B39" s="71"/>
      <c r="C39" s="123"/>
      <c r="D39" s="98"/>
      <c r="E39" s="50"/>
      <c r="F39" s="50"/>
      <c r="G39" s="64"/>
      <c r="H39" s="73"/>
      <c r="I39" s="50"/>
      <c r="J39" s="50"/>
      <c r="K39" s="64"/>
      <c r="L39" s="73"/>
      <c r="M39" s="50"/>
    </row>
    <row r="40" spans="1:17">
      <c r="A40" s="19"/>
      <c r="B40" s="22" t="s">
        <v>1357</v>
      </c>
      <c r="C40" s="22"/>
      <c r="D40" s="22"/>
      <c r="E40" s="22"/>
      <c r="F40" s="22"/>
      <c r="G40" s="22"/>
      <c r="H40" s="22"/>
      <c r="I40" s="22"/>
      <c r="J40" s="22"/>
      <c r="K40" s="22"/>
      <c r="L40" s="22"/>
      <c r="M40" s="22"/>
      <c r="N40" s="22"/>
      <c r="O40" s="22"/>
      <c r="P40" s="22"/>
      <c r="Q40" s="22"/>
    </row>
    <row r="41" spans="1:17">
      <c r="A41" s="19"/>
      <c r="B41" s="13"/>
      <c r="C41" s="13"/>
      <c r="D41" s="13"/>
      <c r="E41" s="13"/>
      <c r="F41" s="13"/>
      <c r="G41" s="13"/>
      <c r="H41" s="13"/>
      <c r="I41" s="13"/>
      <c r="J41" s="13"/>
      <c r="K41" s="13"/>
      <c r="L41" s="13"/>
      <c r="M41" s="13"/>
    </row>
    <row r="42" spans="1:17" ht="15.75" thickBot="1">
      <c r="A42" s="19"/>
      <c r="B42" s="10"/>
      <c r="C42" s="10"/>
      <c r="D42" s="10"/>
      <c r="E42" s="10"/>
      <c r="F42" s="10"/>
      <c r="G42" s="10"/>
      <c r="H42" s="10"/>
      <c r="I42" s="10"/>
      <c r="J42" s="10"/>
      <c r="K42" s="10"/>
      <c r="L42" s="10"/>
      <c r="M42" s="10"/>
    </row>
    <row r="43" spans="1:17" ht="15.75" thickBot="1">
      <c r="A43" s="19"/>
      <c r="B43" s="102"/>
      <c r="C43" s="44" t="s">
        <v>392</v>
      </c>
      <c r="D43" s="44"/>
      <c r="E43" s="44"/>
      <c r="F43" s="44"/>
      <c r="G43" s="44"/>
      <c r="H43" s="44"/>
      <c r="I43" s="44"/>
      <c r="J43" s="44"/>
      <c r="K43" s="44"/>
      <c r="L43" s="44"/>
      <c r="M43" s="25"/>
    </row>
    <row r="44" spans="1:17">
      <c r="A44" s="19"/>
      <c r="B44" s="45" t="s">
        <v>294</v>
      </c>
      <c r="C44" s="47">
        <v>2014</v>
      </c>
      <c r="D44" s="47"/>
      <c r="E44" s="49"/>
      <c r="F44" s="49"/>
      <c r="G44" s="52">
        <v>2013</v>
      </c>
      <c r="H44" s="52"/>
      <c r="I44" s="49"/>
      <c r="J44" s="49"/>
      <c r="K44" s="52">
        <v>2012</v>
      </c>
      <c r="L44" s="52"/>
      <c r="M44" s="49"/>
    </row>
    <row r="45" spans="1:17" ht="15.75" thickBot="1">
      <c r="A45" s="19"/>
      <c r="B45" s="46"/>
      <c r="C45" s="48"/>
      <c r="D45" s="48"/>
      <c r="E45" s="50"/>
      <c r="F45" s="50"/>
      <c r="G45" s="53"/>
      <c r="H45" s="53"/>
      <c r="I45" s="50"/>
      <c r="J45" s="50"/>
      <c r="K45" s="53"/>
      <c r="L45" s="53"/>
      <c r="M45" s="50"/>
    </row>
    <row r="46" spans="1:17">
      <c r="A46" s="19"/>
      <c r="B46" s="34" t="s">
        <v>36</v>
      </c>
      <c r="C46" s="49"/>
      <c r="D46" s="49"/>
      <c r="E46" s="49"/>
      <c r="F46" s="27"/>
      <c r="G46" s="49"/>
      <c r="H46" s="49"/>
      <c r="I46" s="49"/>
      <c r="J46" s="27"/>
      <c r="K46" s="49"/>
      <c r="L46" s="49"/>
      <c r="M46" s="49"/>
    </row>
    <row r="47" spans="1:17">
      <c r="A47" s="19"/>
      <c r="B47" s="69" t="s">
        <v>1348</v>
      </c>
      <c r="C47" s="84" t="s">
        <v>296</v>
      </c>
      <c r="D47" s="65">
        <v>1322</v>
      </c>
      <c r="E47" s="51"/>
      <c r="F47" s="51"/>
      <c r="G47" s="54" t="s">
        <v>296</v>
      </c>
      <c r="H47" s="67">
        <v>1318</v>
      </c>
      <c r="I47" s="51"/>
      <c r="J47" s="51"/>
      <c r="K47" s="54" t="s">
        <v>296</v>
      </c>
      <c r="L47" s="67">
        <v>1335</v>
      </c>
      <c r="M47" s="51"/>
    </row>
    <row r="48" spans="1:17">
      <c r="A48" s="19"/>
      <c r="B48" s="69"/>
      <c r="C48" s="84"/>
      <c r="D48" s="65"/>
      <c r="E48" s="51"/>
      <c r="F48" s="51"/>
      <c r="G48" s="54"/>
      <c r="H48" s="67"/>
      <c r="I48" s="51"/>
      <c r="J48" s="51"/>
      <c r="K48" s="54"/>
      <c r="L48" s="67"/>
      <c r="M48" s="51"/>
    </row>
    <row r="49" spans="1:13">
      <c r="A49" s="19"/>
      <c r="B49" s="69" t="s">
        <v>1358</v>
      </c>
      <c r="C49" s="89" t="s">
        <v>401</v>
      </c>
      <c r="D49" s="89"/>
      <c r="E49" s="51"/>
      <c r="F49" s="51"/>
      <c r="G49" s="97" t="s">
        <v>401</v>
      </c>
      <c r="H49" s="97"/>
      <c r="I49" s="51"/>
      <c r="J49" s="51"/>
      <c r="K49" s="97">
        <v>14</v>
      </c>
      <c r="L49" s="97"/>
      <c r="M49" s="51"/>
    </row>
    <row r="50" spans="1:13">
      <c r="A50" s="19"/>
      <c r="B50" s="69"/>
      <c r="C50" s="89"/>
      <c r="D50" s="89"/>
      <c r="E50" s="51"/>
      <c r="F50" s="51"/>
      <c r="G50" s="97"/>
      <c r="H50" s="97"/>
      <c r="I50" s="51"/>
      <c r="J50" s="51"/>
      <c r="K50" s="97"/>
      <c r="L50" s="97"/>
      <c r="M50" s="51"/>
    </row>
    <row r="51" spans="1:13">
      <c r="A51" s="19"/>
      <c r="B51" s="69" t="s">
        <v>1353</v>
      </c>
      <c r="C51" s="89">
        <v>4</v>
      </c>
      <c r="D51" s="89"/>
      <c r="E51" s="51"/>
      <c r="F51" s="51"/>
      <c r="G51" s="97">
        <v>20</v>
      </c>
      <c r="H51" s="97"/>
      <c r="I51" s="51"/>
      <c r="J51" s="51"/>
      <c r="K51" s="97">
        <v>23</v>
      </c>
      <c r="L51" s="97"/>
      <c r="M51" s="51"/>
    </row>
    <row r="52" spans="1:13" ht="15.75" thickBot="1">
      <c r="A52" s="19"/>
      <c r="B52" s="71"/>
      <c r="C52" s="98"/>
      <c r="D52" s="98"/>
      <c r="E52" s="50"/>
      <c r="F52" s="50"/>
      <c r="G52" s="73"/>
      <c r="H52" s="73"/>
      <c r="I52" s="50"/>
      <c r="J52" s="50"/>
      <c r="K52" s="73"/>
      <c r="L52" s="73"/>
      <c r="M52" s="50"/>
    </row>
    <row r="53" spans="1:13">
      <c r="A53" s="19"/>
      <c r="B53" s="86" t="s">
        <v>1359</v>
      </c>
      <c r="C53" s="56" t="s">
        <v>296</v>
      </c>
      <c r="D53" s="58">
        <v>1326</v>
      </c>
      <c r="E53" s="49"/>
      <c r="F53" s="49"/>
      <c r="G53" s="55" t="s">
        <v>296</v>
      </c>
      <c r="H53" s="62">
        <v>1338</v>
      </c>
      <c r="I53" s="49"/>
      <c r="J53" s="49"/>
      <c r="K53" s="55" t="s">
        <v>296</v>
      </c>
      <c r="L53" s="62">
        <v>1372</v>
      </c>
      <c r="M53" s="49"/>
    </row>
    <row r="54" spans="1:13" ht="15.75" thickBot="1">
      <c r="A54" s="19"/>
      <c r="B54" s="119"/>
      <c r="C54" s="123"/>
      <c r="D54" s="66"/>
      <c r="E54" s="50"/>
      <c r="F54" s="50"/>
      <c r="G54" s="64"/>
      <c r="H54" s="68"/>
      <c r="I54" s="50"/>
      <c r="J54" s="50"/>
      <c r="K54" s="64"/>
      <c r="L54" s="68"/>
      <c r="M54" s="50"/>
    </row>
    <row r="55" spans="1:13">
      <c r="A55" s="19"/>
      <c r="B55" s="31" t="s">
        <v>52</v>
      </c>
      <c r="C55" s="49"/>
      <c r="D55" s="49"/>
      <c r="E55" s="49"/>
      <c r="F55" s="27"/>
      <c r="G55" s="49"/>
      <c r="H55" s="49"/>
      <c r="I55" s="49"/>
      <c r="J55" s="27"/>
      <c r="K55" s="49"/>
      <c r="L55" s="49"/>
      <c r="M55" s="49"/>
    </row>
    <row r="56" spans="1:13">
      <c r="A56" s="19"/>
      <c r="B56" s="69" t="s">
        <v>1270</v>
      </c>
      <c r="C56" s="84" t="s">
        <v>296</v>
      </c>
      <c r="D56" s="89">
        <v>30</v>
      </c>
      <c r="E56" s="51"/>
      <c r="F56" s="51"/>
      <c r="G56" s="54" t="s">
        <v>296</v>
      </c>
      <c r="H56" s="97">
        <v>26</v>
      </c>
      <c r="I56" s="51"/>
      <c r="J56" s="51"/>
      <c r="K56" s="54" t="s">
        <v>296</v>
      </c>
      <c r="L56" s="97" t="s">
        <v>401</v>
      </c>
      <c r="M56" s="51"/>
    </row>
    <row r="57" spans="1:13">
      <c r="A57" s="19"/>
      <c r="B57" s="69"/>
      <c r="C57" s="84"/>
      <c r="D57" s="89"/>
      <c r="E57" s="51"/>
      <c r="F57" s="51"/>
      <c r="G57" s="54"/>
      <c r="H57" s="97"/>
      <c r="I57" s="51"/>
      <c r="J57" s="51"/>
      <c r="K57" s="54"/>
      <c r="L57" s="97"/>
      <c r="M57" s="51"/>
    </row>
    <row r="58" spans="1:13">
      <c r="A58" s="19"/>
      <c r="B58" s="69" t="s">
        <v>1348</v>
      </c>
      <c r="C58" s="89">
        <v>10</v>
      </c>
      <c r="D58" s="89"/>
      <c r="E58" s="51"/>
      <c r="F58" s="51"/>
      <c r="G58" s="97" t="s">
        <v>401</v>
      </c>
      <c r="H58" s="97"/>
      <c r="I58" s="51"/>
      <c r="J58" s="51"/>
      <c r="K58" s="97" t="s">
        <v>401</v>
      </c>
      <c r="L58" s="97"/>
      <c r="M58" s="51"/>
    </row>
    <row r="59" spans="1:13">
      <c r="A59" s="19"/>
      <c r="B59" s="69"/>
      <c r="C59" s="89"/>
      <c r="D59" s="89"/>
      <c r="E59" s="51"/>
      <c r="F59" s="51"/>
      <c r="G59" s="97"/>
      <c r="H59" s="97"/>
      <c r="I59" s="51"/>
      <c r="J59" s="51"/>
      <c r="K59" s="97"/>
      <c r="L59" s="97"/>
      <c r="M59" s="51"/>
    </row>
    <row r="60" spans="1:13">
      <c r="A60" s="19"/>
      <c r="B60" s="69" t="s">
        <v>1353</v>
      </c>
      <c r="C60" s="89">
        <v>9</v>
      </c>
      <c r="D60" s="89"/>
      <c r="E60" s="51"/>
      <c r="F60" s="51"/>
      <c r="G60" s="97">
        <v>68</v>
      </c>
      <c r="H60" s="97"/>
      <c r="I60" s="51"/>
      <c r="J60" s="51"/>
      <c r="K60" s="97">
        <v>11</v>
      </c>
      <c r="L60" s="97"/>
      <c r="M60" s="51"/>
    </row>
    <row r="61" spans="1:13">
      <c r="A61" s="19"/>
      <c r="B61" s="69"/>
      <c r="C61" s="89"/>
      <c r="D61" s="89"/>
      <c r="E61" s="51"/>
      <c r="F61" s="51"/>
      <c r="G61" s="97"/>
      <c r="H61" s="97"/>
      <c r="I61" s="51"/>
      <c r="J61" s="51"/>
      <c r="K61" s="97"/>
      <c r="L61" s="97"/>
      <c r="M61" s="51"/>
    </row>
    <row r="62" spans="1:13">
      <c r="A62" s="19"/>
      <c r="B62" s="69" t="s">
        <v>1355</v>
      </c>
      <c r="C62" s="89">
        <v>14</v>
      </c>
      <c r="D62" s="89"/>
      <c r="E62" s="51"/>
      <c r="F62" s="51"/>
      <c r="G62" s="97">
        <v>45</v>
      </c>
      <c r="H62" s="97"/>
      <c r="I62" s="51"/>
      <c r="J62" s="51"/>
      <c r="K62" s="97">
        <v>17</v>
      </c>
      <c r="L62" s="97"/>
      <c r="M62" s="51"/>
    </row>
    <row r="63" spans="1:13">
      <c r="A63" s="19"/>
      <c r="B63" s="69"/>
      <c r="C63" s="89"/>
      <c r="D63" s="89"/>
      <c r="E63" s="51"/>
      <c r="F63" s="51"/>
      <c r="G63" s="97"/>
      <c r="H63" s="97"/>
      <c r="I63" s="51"/>
      <c r="J63" s="51"/>
      <c r="K63" s="97"/>
      <c r="L63" s="97"/>
      <c r="M63" s="51"/>
    </row>
    <row r="64" spans="1:13">
      <c r="A64" s="19"/>
      <c r="B64" s="69" t="s">
        <v>1360</v>
      </c>
      <c r="C64" s="89">
        <v>5</v>
      </c>
      <c r="D64" s="89"/>
      <c r="E64" s="51"/>
      <c r="F64" s="51"/>
      <c r="G64" s="97">
        <v>10</v>
      </c>
      <c r="H64" s="97"/>
      <c r="I64" s="51"/>
      <c r="J64" s="51"/>
      <c r="K64" s="97">
        <v>6</v>
      </c>
      <c r="L64" s="97"/>
      <c r="M64" s="51"/>
    </row>
    <row r="65" spans="1:17">
      <c r="A65" s="19"/>
      <c r="B65" s="69"/>
      <c r="C65" s="89"/>
      <c r="D65" s="89"/>
      <c r="E65" s="51"/>
      <c r="F65" s="51"/>
      <c r="G65" s="97"/>
      <c r="H65" s="97"/>
      <c r="I65" s="51"/>
      <c r="J65" s="51"/>
      <c r="K65" s="97"/>
      <c r="L65" s="97"/>
      <c r="M65" s="51"/>
    </row>
    <row r="66" spans="1:17">
      <c r="A66" s="19"/>
      <c r="B66" s="69" t="s">
        <v>1361</v>
      </c>
      <c r="C66" s="89">
        <v>5</v>
      </c>
      <c r="D66" s="89"/>
      <c r="E66" s="51"/>
      <c r="F66" s="51"/>
      <c r="G66" s="97">
        <v>8</v>
      </c>
      <c r="H66" s="97"/>
      <c r="I66" s="51"/>
      <c r="J66" s="51"/>
      <c r="K66" s="97">
        <v>6</v>
      </c>
      <c r="L66" s="97"/>
      <c r="M66" s="51"/>
    </row>
    <row r="67" spans="1:17" ht="15.75" thickBot="1">
      <c r="A67" s="19"/>
      <c r="B67" s="71"/>
      <c r="C67" s="98"/>
      <c r="D67" s="98"/>
      <c r="E67" s="50"/>
      <c r="F67" s="50"/>
      <c r="G67" s="73"/>
      <c r="H67" s="73"/>
      <c r="I67" s="50"/>
      <c r="J67" s="50"/>
      <c r="K67" s="73"/>
      <c r="L67" s="73"/>
      <c r="M67" s="50"/>
    </row>
    <row r="68" spans="1:17">
      <c r="A68" s="19"/>
      <c r="B68" s="70" t="s">
        <v>1362</v>
      </c>
      <c r="C68" s="56" t="s">
        <v>296</v>
      </c>
      <c r="D68" s="94">
        <v>73</v>
      </c>
      <c r="E68" s="49"/>
      <c r="F68" s="49"/>
      <c r="G68" s="55" t="s">
        <v>296</v>
      </c>
      <c r="H68" s="108">
        <v>157</v>
      </c>
      <c r="I68" s="49"/>
      <c r="J68" s="49"/>
      <c r="K68" s="55" t="s">
        <v>296</v>
      </c>
      <c r="L68" s="108">
        <v>40</v>
      </c>
      <c r="M68" s="49"/>
    </row>
    <row r="69" spans="1:17" ht="15.75" thickBot="1">
      <c r="A69" s="19"/>
      <c r="B69" s="71"/>
      <c r="C69" s="123"/>
      <c r="D69" s="98"/>
      <c r="E69" s="50"/>
      <c r="F69" s="50"/>
      <c r="G69" s="64"/>
      <c r="H69" s="73"/>
      <c r="I69" s="50"/>
      <c r="J69" s="50"/>
      <c r="K69" s="64"/>
      <c r="L69" s="73"/>
      <c r="M69" s="50"/>
    </row>
    <row r="70" spans="1:17">
      <c r="A70" s="19"/>
      <c r="B70" s="70" t="s">
        <v>213</v>
      </c>
      <c r="C70" s="56" t="s">
        <v>296</v>
      </c>
      <c r="D70" s="58">
        <v>1399</v>
      </c>
      <c r="E70" s="49"/>
      <c r="F70" s="49"/>
      <c r="G70" s="55" t="s">
        <v>296</v>
      </c>
      <c r="H70" s="62">
        <v>1495</v>
      </c>
      <c r="I70" s="49"/>
      <c r="J70" s="49"/>
      <c r="K70" s="55" t="s">
        <v>296</v>
      </c>
      <c r="L70" s="62">
        <v>1412</v>
      </c>
      <c r="M70" s="49"/>
    </row>
    <row r="71" spans="1:17" ht="15.75" thickBot="1">
      <c r="A71" s="19"/>
      <c r="B71" s="75"/>
      <c r="C71" s="76"/>
      <c r="D71" s="77"/>
      <c r="E71" s="78"/>
      <c r="F71" s="78"/>
      <c r="G71" s="79"/>
      <c r="H71" s="80"/>
      <c r="I71" s="78"/>
      <c r="J71" s="78"/>
      <c r="K71" s="79"/>
      <c r="L71" s="80"/>
      <c r="M71" s="78"/>
    </row>
    <row r="72" spans="1:17" ht="15.75" thickTop="1">
      <c r="A72" s="19"/>
      <c r="B72" s="22" t="s">
        <v>1363</v>
      </c>
      <c r="C72" s="22"/>
      <c r="D72" s="22"/>
      <c r="E72" s="22"/>
      <c r="F72" s="22"/>
      <c r="G72" s="22"/>
      <c r="H72" s="22"/>
      <c r="I72" s="22"/>
      <c r="J72" s="22"/>
      <c r="K72" s="22"/>
      <c r="L72" s="22"/>
      <c r="M72" s="22"/>
      <c r="N72" s="22"/>
      <c r="O72" s="22"/>
      <c r="P72" s="22"/>
      <c r="Q72" s="22"/>
    </row>
    <row r="73" spans="1:17">
      <c r="A73" s="19"/>
      <c r="B73" s="13"/>
      <c r="C73" s="13"/>
      <c r="D73" s="13"/>
      <c r="E73" s="13"/>
      <c r="F73" s="13"/>
      <c r="G73" s="13"/>
      <c r="H73" s="13"/>
      <c r="I73" s="13"/>
      <c r="J73" s="13"/>
      <c r="K73" s="13"/>
      <c r="L73" s="13"/>
      <c r="M73" s="13"/>
      <c r="N73" s="13"/>
      <c r="O73" s="13"/>
      <c r="P73" s="13"/>
      <c r="Q73" s="13"/>
    </row>
    <row r="74" spans="1:17" ht="15.75" thickBot="1">
      <c r="A74" s="19"/>
      <c r="B74" s="10"/>
      <c r="C74" s="10"/>
      <c r="D74" s="10"/>
      <c r="E74" s="10"/>
      <c r="F74" s="10"/>
      <c r="G74" s="10"/>
      <c r="H74" s="10"/>
      <c r="I74" s="10"/>
      <c r="J74" s="10"/>
      <c r="K74" s="10"/>
      <c r="L74" s="10"/>
      <c r="M74" s="10"/>
      <c r="N74" s="10"/>
      <c r="O74" s="10"/>
      <c r="P74" s="10"/>
      <c r="Q74" s="10"/>
    </row>
    <row r="75" spans="1:17">
      <c r="A75" s="19"/>
      <c r="B75" s="126"/>
      <c r="C75" s="52"/>
      <c r="D75" s="52"/>
      <c r="E75" s="49"/>
      <c r="F75" s="49"/>
      <c r="G75" s="52"/>
      <c r="H75" s="52"/>
      <c r="I75" s="49"/>
      <c r="J75" s="49"/>
      <c r="K75" s="52" t="s">
        <v>293</v>
      </c>
      <c r="L75" s="52"/>
      <c r="M75" s="52"/>
      <c r="N75" s="52"/>
      <c r="O75" s="52"/>
      <c r="P75" s="52"/>
      <c r="Q75" s="49"/>
    </row>
    <row r="76" spans="1:17" ht="15.75" thickBot="1">
      <c r="A76" s="19"/>
      <c r="B76" s="137"/>
      <c r="C76" s="53"/>
      <c r="D76" s="53"/>
      <c r="E76" s="50"/>
      <c r="F76" s="50"/>
      <c r="G76" s="53"/>
      <c r="H76" s="53"/>
      <c r="I76" s="50"/>
      <c r="J76" s="50"/>
      <c r="K76" s="53"/>
      <c r="L76" s="53"/>
      <c r="M76" s="53"/>
      <c r="N76" s="53"/>
      <c r="O76" s="53"/>
      <c r="P76" s="53"/>
      <c r="Q76" s="50"/>
    </row>
    <row r="77" spans="1:17">
      <c r="A77" s="19"/>
      <c r="B77" s="45"/>
      <c r="C77" s="47"/>
      <c r="D77" s="47"/>
      <c r="E77" s="49"/>
      <c r="F77" s="49"/>
      <c r="G77" s="47">
        <v>2014</v>
      </c>
      <c r="H77" s="47"/>
      <c r="I77" s="49"/>
      <c r="J77" s="49"/>
      <c r="K77" s="52"/>
      <c r="L77" s="52"/>
      <c r="M77" s="49"/>
      <c r="N77" s="49"/>
      <c r="O77" s="52">
        <v>2013</v>
      </c>
      <c r="P77" s="52"/>
      <c r="Q77" s="49"/>
    </row>
    <row r="78" spans="1:17" ht="15.75" thickBot="1">
      <c r="A78" s="19"/>
      <c r="B78" s="45"/>
      <c r="C78" s="48"/>
      <c r="D78" s="48"/>
      <c r="E78" s="50"/>
      <c r="F78" s="50"/>
      <c r="G78" s="48"/>
      <c r="H78" s="48"/>
      <c r="I78" s="50"/>
      <c r="J78" s="50"/>
      <c r="K78" s="53"/>
      <c r="L78" s="53"/>
      <c r="M78" s="50"/>
      <c r="N78" s="50"/>
      <c r="O78" s="53"/>
      <c r="P78" s="53"/>
      <c r="Q78" s="50"/>
    </row>
    <row r="79" spans="1:17">
      <c r="A79" s="19"/>
      <c r="B79" s="45" t="s">
        <v>294</v>
      </c>
      <c r="C79" s="47" t="s">
        <v>1364</v>
      </c>
      <c r="D79" s="47"/>
      <c r="E79" s="49"/>
      <c r="F79" s="49"/>
      <c r="G79" s="47" t="s">
        <v>1364</v>
      </c>
      <c r="H79" s="47"/>
      <c r="I79" s="49"/>
      <c r="J79" s="49"/>
      <c r="K79" s="52" t="s">
        <v>1364</v>
      </c>
      <c r="L79" s="52"/>
      <c r="M79" s="49"/>
      <c r="N79" s="49"/>
      <c r="O79" s="52" t="s">
        <v>1364</v>
      </c>
      <c r="P79" s="52"/>
      <c r="Q79" s="49"/>
    </row>
    <row r="80" spans="1:17" ht="15.75" thickBot="1">
      <c r="A80" s="19"/>
      <c r="B80" s="46"/>
      <c r="C80" s="48" t="s">
        <v>1365</v>
      </c>
      <c r="D80" s="48"/>
      <c r="E80" s="50"/>
      <c r="F80" s="50"/>
      <c r="G80" s="48" t="s">
        <v>1366</v>
      </c>
      <c r="H80" s="48"/>
      <c r="I80" s="50"/>
      <c r="J80" s="50"/>
      <c r="K80" s="53" t="s">
        <v>1365</v>
      </c>
      <c r="L80" s="53"/>
      <c r="M80" s="50"/>
      <c r="N80" s="50"/>
      <c r="O80" s="53" t="s">
        <v>1366</v>
      </c>
      <c r="P80" s="53"/>
      <c r="Q80" s="50"/>
    </row>
    <row r="81" spans="1:17">
      <c r="A81" s="19"/>
      <c r="B81" s="70" t="s">
        <v>1270</v>
      </c>
      <c r="C81" s="56" t="s">
        <v>296</v>
      </c>
      <c r="D81" s="58">
        <v>22994</v>
      </c>
      <c r="E81" s="49"/>
      <c r="F81" s="49"/>
      <c r="G81" s="56" t="s">
        <v>296</v>
      </c>
      <c r="H81" s="94">
        <v>525</v>
      </c>
      <c r="I81" s="49"/>
      <c r="J81" s="49"/>
      <c r="K81" s="55" t="s">
        <v>296</v>
      </c>
      <c r="L81" s="108">
        <v>379</v>
      </c>
      <c r="M81" s="49"/>
      <c r="N81" s="49"/>
      <c r="O81" s="55" t="s">
        <v>296</v>
      </c>
      <c r="P81" s="108">
        <v>389</v>
      </c>
      <c r="Q81" s="49"/>
    </row>
    <row r="82" spans="1:17">
      <c r="A82" s="19"/>
      <c r="B82" s="69"/>
      <c r="C82" s="57"/>
      <c r="D82" s="59"/>
      <c r="E82" s="60"/>
      <c r="F82" s="51"/>
      <c r="G82" s="57"/>
      <c r="H82" s="118"/>
      <c r="I82" s="60"/>
      <c r="J82" s="51"/>
      <c r="K82" s="61"/>
      <c r="L82" s="195"/>
      <c r="M82" s="60"/>
      <c r="N82" s="51"/>
      <c r="O82" s="61"/>
      <c r="P82" s="195"/>
      <c r="Q82" s="60"/>
    </row>
    <row r="83" spans="1:17">
      <c r="A83" s="19"/>
      <c r="B83" s="54" t="s">
        <v>1348</v>
      </c>
      <c r="C83" s="89">
        <v>626</v>
      </c>
      <c r="D83" s="89"/>
      <c r="E83" s="51"/>
      <c r="F83" s="51"/>
      <c r="G83" s="65">
        <v>7235</v>
      </c>
      <c r="H83" s="65"/>
      <c r="I83" s="51"/>
      <c r="J83" s="51"/>
      <c r="K83" s="97">
        <v>634</v>
      </c>
      <c r="L83" s="97"/>
      <c r="M83" s="51"/>
      <c r="N83" s="51"/>
      <c r="O83" s="67">
        <v>5972</v>
      </c>
      <c r="P83" s="67"/>
      <c r="Q83" s="51"/>
    </row>
    <row r="84" spans="1:17">
      <c r="A84" s="19"/>
      <c r="B84" s="54"/>
      <c r="C84" s="89"/>
      <c r="D84" s="89"/>
      <c r="E84" s="51"/>
      <c r="F84" s="51"/>
      <c r="G84" s="65"/>
      <c r="H84" s="65"/>
      <c r="I84" s="51"/>
      <c r="J84" s="51"/>
      <c r="K84" s="97"/>
      <c r="L84" s="97"/>
      <c r="M84" s="51"/>
      <c r="N84" s="51"/>
      <c r="O84" s="67"/>
      <c r="P84" s="67"/>
      <c r="Q84" s="51"/>
    </row>
    <row r="85" spans="1:17">
      <c r="A85" s="19"/>
      <c r="B85" s="54" t="s">
        <v>1353</v>
      </c>
      <c r="C85" s="89" t="s">
        <v>401</v>
      </c>
      <c r="D85" s="89"/>
      <c r="E85" s="51"/>
      <c r="F85" s="51"/>
      <c r="G85" s="89" t="s">
        <v>401</v>
      </c>
      <c r="H85" s="89"/>
      <c r="I85" s="51"/>
      <c r="J85" s="51"/>
      <c r="K85" s="97">
        <v>4</v>
      </c>
      <c r="L85" s="97"/>
      <c r="M85" s="51"/>
      <c r="N85" s="51"/>
      <c r="O85" s="67">
        <v>2024</v>
      </c>
      <c r="P85" s="67"/>
      <c r="Q85" s="51"/>
    </row>
    <row r="86" spans="1:17">
      <c r="A86" s="19"/>
      <c r="B86" s="54"/>
      <c r="C86" s="89"/>
      <c r="D86" s="89"/>
      <c r="E86" s="51"/>
      <c r="F86" s="51"/>
      <c r="G86" s="89"/>
      <c r="H86" s="89"/>
      <c r="I86" s="51"/>
      <c r="J86" s="51"/>
      <c r="K86" s="97"/>
      <c r="L86" s="97"/>
      <c r="M86" s="51"/>
      <c r="N86" s="51"/>
      <c r="O86" s="67"/>
      <c r="P86" s="67"/>
      <c r="Q86" s="51"/>
    </row>
    <row r="87" spans="1:17">
      <c r="A87" s="19"/>
      <c r="B87" s="54" t="s">
        <v>1367</v>
      </c>
      <c r="C87" s="89">
        <v>1</v>
      </c>
      <c r="D87" s="89"/>
      <c r="E87" s="51"/>
      <c r="F87" s="51"/>
      <c r="G87" s="89" t="s">
        <v>401</v>
      </c>
      <c r="H87" s="89"/>
      <c r="I87" s="51"/>
      <c r="J87" s="51"/>
      <c r="K87" s="97">
        <v>28</v>
      </c>
      <c r="L87" s="97"/>
      <c r="M87" s="51"/>
      <c r="N87" s="51"/>
      <c r="O87" s="97">
        <v>1</v>
      </c>
      <c r="P87" s="97"/>
      <c r="Q87" s="51"/>
    </row>
    <row r="88" spans="1:17" ht="15.75" thickBot="1">
      <c r="A88" s="19"/>
      <c r="B88" s="64"/>
      <c r="C88" s="98"/>
      <c r="D88" s="98"/>
      <c r="E88" s="50"/>
      <c r="F88" s="50"/>
      <c r="G88" s="98"/>
      <c r="H88" s="98"/>
      <c r="I88" s="50"/>
      <c r="J88" s="50"/>
      <c r="K88" s="73"/>
      <c r="L88" s="73"/>
      <c r="M88" s="50"/>
      <c r="N88" s="50"/>
      <c r="O88" s="73"/>
      <c r="P88" s="73"/>
      <c r="Q88" s="50"/>
    </row>
    <row r="89" spans="1:17">
      <c r="A89" s="19"/>
      <c r="B89" s="70" t="s">
        <v>213</v>
      </c>
      <c r="C89" s="56" t="s">
        <v>296</v>
      </c>
      <c r="D89" s="58">
        <v>23621</v>
      </c>
      <c r="E89" s="49"/>
      <c r="F89" s="49"/>
      <c r="G89" s="56" t="s">
        <v>296</v>
      </c>
      <c r="H89" s="58">
        <v>7760</v>
      </c>
      <c r="I89" s="49"/>
      <c r="J89" s="49"/>
      <c r="K89" s="55" t="s">
        <v>296</v>
      </c>
      <c r="L89" s="62">
        <v>1045</v>
      </c>
      <c r="M89" s="49"/>
      <c r="N89" s="49"/>
      <c r="O89" s="55" t="s">
        <v>296</v>
      </c>
      <c r="P89" s="62">
        <v>8386</v>
      </c>
      <c r="Q89" s="49"/>
    </row>
    <row r="90" spans="1:17" ht="15.75" thickBot="1">
      <c r="A90" s="19"/>
      <c r="B90" s="75"/>
      <c r="C90" s="76"/>
      <c r="D90" s="77"/>
      <c r="E90" s="78"/>
      <c r="F90" s="78"/>
      <c r="G90" s="76"/>
      <c r="H90" s="77"/>
      <c r="I90" s="78"/>
      <c r="J90" s="78"/>
      <c r="K90" s="79"/>
      <c r="L90" s="80"/>
      <c r="M90" s="78"/>
      <c r="N90" s="78"/>
      <c r="O90" s="79"/>
      <c r="P90" s="80"/>
      <c r="Q90" s="78"/>
    </row>
    <row r="91" spans="1:17" ht="15.75" thickTop="1">
      <c r="A91" s="19"/>
      <c r="B91" s="230" t="s">
        <v>1368</v>
      </c>
      <c r="C91" s="230"/>
      <c r="D91" s="230"/>
      <c r="E91" s="230"/>
      <c r="F91" s="230"/>
      <c r="G91" s="230"/>
      <c r="H91" s="230"/>
      <c r="I91" s="230"/>
      <c r="J91" s="230"/>
      <c r="K91" s="230"/>
      <c r="L91" s="230"/>
      <c r="M91" s="230"/>
      <c r="N91" s="230"/>
      <c r="O91" s="230"/>
      <c r="P91" s="230"/>
      <c r="Q91" s="230"/>
    </row>
  </sheetData>
  <mergeCells count="381">
    <mergeCell ref="B5:Q5"/>
    <mergeCell ref="B17:Q17"/>
    <mergeCell ref="B40:Q40"/>
    <mergeCell ref="B72:Q72"/>
    <mergeCell ref="O89:O90"/>
    <mergeCell ref="P89:P90"/>
    <mergeCell ref="Q89:Q90"/>
    <mergeCell ref="B91:Q91"/>
    <mergeCell ref="A1:A2"/>
    <mergeCell ref="B1:Q1"/>
    <mergeCell ref="B2:Q2"/>
    <mergeCell ref="B3:Q3"/>
    <mergeCell ref="B4:Q4"/>
    <mergeCell ref="A5:A91"/>
    <mergeCell ref="I89:I90"/>
    <mergeCell ref="J89:J90"/>
    <mergeCell ref="K89:K90"/>
    <mergeCell ref="L89:L90"/>
    <mergeCell ref="M89:M90"/>
    <mergeCell ref="N89:N90"/>
    <mergeCell ref="N87:N88"/>
    <mergeCell ref="O87:P88"/>
    <mergeCell ref="Q87:Q88"/>
    <mergeCell ref="B89:B90"/>
    <mergeCell ref="C89:C90"/>
    <mergeCell ref="D89:D90"/>
    <mergeCell ref="E89:E90"/>
    <mergeCell ref="F89:F90"/>
    <mergeCell ref="G89:G90"/>
    <mergeCell ref="H89:H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O81:O82"/>
    <mergeCell ref="P81:P82"/>
    <mergeCell ref="Q81:Q82"/>
    <mergeCell ref="B83:B84"/>
    <mergeCell ref="C83:D84"/>
    <mergeCell ref="E83:E84"/>
    <mergeCell ref="F83:F84"/>
    <mergeCell ref="G83:H84"/>
    <mergeCell ref="I83:I84"/>
    <mergeCell ref="J83:J84"/>
    <mergeCell ref="I81:I82"/>
    <mergeCell ref="J81:J82"/>
    <mergeCell ref="K81:K82"/>
    <mergeCell ref="L81:L82"/>
    <mergeCell ref="M81:M82"/>
    <mergeCell ref="N81:N82"/>
    <mergeCell ref="O79:P79"/>
    <mergeCell ref="O80:P80"/>
    <mergeCell ref="Q79:Q80"/>
    <mergeCell ref="B81:B82"/>
    <mergeCell ref="C81:C82"/>
    <mergeCell ref="D81:D82"/>
    <mergeCell ref="E81:E82"/>
    <mergeCell ref="F81:F82"/>
    <mergeCell ref="G81:G82"/>
    <mergeCell ref="H81:H82"/>
    <mergeCell ref="I79:I80"/>
    <mergeCell ref="J79:J80"/>
    <mergeCell ref="K79:L79"/>
    <mergeCell ref="K80:L80"/>
    <mergeCell ref="M79:M80"/>
    <mergeCell ref="N79:N80"/>
    <mergeCell ref="N77:N78"/>
    <mergeCell ref="O77:P78"/>
    <mergeCell ref="Q77:Q78"/>
    <mergeCell ref="B79:B80"/>
    <mergeCell ref="C79:D79"/>
    <mergeCell ref="C80:D80"/>
    <mergeCell ref="E79:E80"/>
    <mergeCell ref="F79:F80"/>
    <mergeCell ref="G79:H79"/>
    <mergeCell ref="G80:H80"/>
    <mergeCell ref="Q75:Q76"/>
    <mergeCell ref="B77:B78"/>
    <mergeCell ref="C77:D78"/>
    <mergeCell ref="E77:E78"/>
    <mergeCell ref="F77:F78"/>
    <mergeCell ref="G77:H78"/>
    <mergeCell ref="I77:I78"/>
    <mergeCell ref="J77:J78"/>
    <mergeCell ref="K77:L78"/>
    <mergeCell ref="M77:M78"/>
    <mergeCell ref="M70:M71"/>
    <mergeCell ref="B73:Q73"/>
    <mergeCell ref="B75:B76"/>
    <mergeCell ref="C75:D76"/>
    <mergeCell ref="E75:E76"/>
    <mergeCell ref="F75:F76"/>
    <mergeCell ref="G75:H76"/>
    <mergeCell ref="I75:I76"/>
    <mergeCell ref="J75:J76"/>
    <mergeCell ref="K75:P76"/>
    <mergeCell ref="G70:G71"/>
    <mergeCell ref="H70:H71"/>
    <mergeCell ref="I70:I71"/>
    <mergeCell ref="J70:J71"/>
    <mergeCell ref="K70:K71"/>
    <mergeCell ref="L70:L71"/>
    <mergeCell ref="I68:I69"/>
    <mergeCell ref="J68:J69"/>
    <mergeCell ref="K68:K69"/>
    <mergeCell ref="L68:L69"/>
    <mergeCell ref="M68:M69"/>
    <mergeCell ref="B70:B71"/>
    <mergeCell ref="C70:C71"/>
    <mergeCell ref="D70:D71"/>
    <mergeCell ref="E70:E71"/>
    <mergeCell ref="F70:F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3:J54"/>
    <mergeCell ref="K53:K54"/>
    <mergeCell ref="L53:L54"/>
    <mergeCell ref="M53:M54"/>
    <mergeCell ref="C55:E55"/>
    <mergeCell ref="G55:I55"/>
    <mergeCell ref="K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M44:M45"/>
    <mergeCell ref="C46:E46"/>
    <mergeCell ref="G46:I46"/>
    <mergeCell ref="K46:M46"/>
    <mergeCell ref="B47:B48"/>
    <mergeCell ref="C47:C48"/>
    <mergeCell ref="D47:D48"/>
    <mergeCell ref="E47:E48"/>
    <mergeCell ref="F47:F48"/>
    <mergeCell ref="G47:G48"/>
    <mergeCell ref="C43:L43"/>
    <mergeCell ref="B44:B45"/>
    <mergeCell ref="C44:D45"/>
    <mergeCell ref="E44:E45"/>
    <mergeCell ref="F44:F45"/>
    <mergeCell ref="G44:H45"/>
    <mergeCell ref="I44:I45"/>
    <mergeCell ref="J44:J45"/>
    <mergeCell ref="K44:L45"/>
    <mergeCell ref="I38:I39"/>
    <mergeCell ref="J38:J39"/>
    <mergeCell ref="K38:K39"/>
    <mergeCell ref="L38:L39"/>
    <mergeCell ref="M38:M39"/>
    <mergeCell ref="B41:M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K26:K27"/>
    <mergeCell ref="L26:L27"/>
    <mergeCell ref="M26:M27"/>
    <mergeCell ref="B29:B30"/>
    <mergeCell ref="C29:C30"/>
    <mergeCell ref="D29:D30"/>
    <mergeCell ref="E29:E30"/>
    <mergeCell ref="F29:F30"/>
    <mergeCell ref="G29:G30"/>
    <mergeCell ref="H29:H30"/>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H15:H16"/>
    <mergeCell ref="B18:M18"/>
    <mergeCell ref="C20:L20"/>
    <mergeCell ref="B21:B22"/>
    <mergeCell ref="C21:D22"/>
    <mergeCell ref="E21:E22"/>
    <mergeCell ref="F21:F22"/>
    <mergeCell ref="G21:H22"/>
    <mergeCell ref="I21:I22"/>
    <mergeCell ref="J21:J22"/>
    <mergeCell ref="B15:B16"/>
    <mergeCell ref="C15:C16"/>
    <mergeCell ref="D15:D16"/>
    <mergeCell ref="E15:E16"/>
    <mergeCell ref="F15:F16"/>
    <mergeCell ref="G15:G16"/>
    <mergeCell ref="H11:H12"/>
    <mergeCell ref="B13:B14"/>
    <mergeCell ref="C13:D14"/>
    <mergeCell ref="E13:E14"/>
    <mergeCell ref="F13:G14"/>
    <mergeCell ref="H13:H14"/>
    <mergeCell ref="B11:B12"/>
    <mergeCell ref="C11:C12"/>
    <mergeCell ref="D11:D12"/>
    <mergeCell ref="E11:E12"/>
    <mergeCell ref="F11:F12"/>
    <mergeCell ref="G11:G12"/>
    <mergeCell ref="B6:H6"/>
    <mergeCell ref="C8:G8"/>
    <mergeCell ref="B9:B10"/>
    <mergeCell ref="C9:D10"/>
    <mergeCell ref="E9:E10"/>
    <mergeCell ref="F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 customWidth="1"/>
    <col min="4" max="4" width="10.85546875" customWidth="1"/>
    <col min="5" max="5" width="9.28515625" customWidth="1"/>
    <col min="6" max="6" width="15.140625" customWidth="1"/>
    <col min="7" max="7" width="3" customWidth="1"/>
    <col min="8" max="8" width="10.85546875" customWidth="1"/>
    <col min="9" max="9" width="15.140625" customWidth="1"/>
  </cols>
  <sheetData>
    <row r="1" spans="1:9" ht="15" customHeight="1">
      <c r="A1" s="8" t="s">
        <v>1740</v>
      </c>
      <c r="B1" s="8" t="s">
        <v>1</v>
      </c>
      <c r="C1" s="8"/>
      <c r="D1" s="8"/>
      <c r="E1" s="8"/>
      <c r="F1" s="8"/>
      <c r="G1" s="8"/>
      <c r="H1" s="8"/>
      <c r="I1" s="8"/>
    </row>
    <row r="2" spans="1:9" ht="15" customHeight="1">
      <c r="A2" s="8"/>
      <c r="B2" s="8" t="s">
        <v>2</v>
      </c>
      <c r="C2" s="8"/>
      <c r="D2" s="8"/>
      <c r="E2" s="8"/>
      <c r="F2" s="8"/>
      <c r="G2" s="8"/>
      <c r="H2" s="8"/>
      <c r="I2" s="8"/>
    </row>
    <row r="3" spans="1:9" ht="30">
      <c r="A3" s="3" t="s">
        <v>1373</v>
      </c>
      <c r="B3" s="18"/>
      <c r="C3" s="18"/>
      <c r="D3" s="18"/>
      <c r="E3" s="18"/>
      <c r="F3" s="18"/>
      <c r="G3" s="18"/>
      <c r="H3" s="18"/>
      <c r="I3" s="18"/>
    </row>
    <row r="4" spans="1:9">
      <c r="A4" s="19" t="s">
        <v>1741</v>
      </c>
      <c r="B4" s="22" t="s">
        <v>1377</v>
      </c>
      <c r="C4" s="22"/>
      <c r="D4" s="22"/>
      <c r="E4" s="22"/>
      <c r="F4" s="22"/>
      <c r="G4" s="22"/>
      <c r="H4" s="22"/>
      <c r="I4" s="22"/>
    </row>
    <row r="5" spans="1:9">
      <c r="A5" s="19"/>
      <c r="B5" s="13"/>
      <c r="C5" s="13"/>
      <c r="D5" s="13"/>
      <c r="E5" s="13"/>
      <c r="F5" s="13"/>
      <c r="G5" s="13"/>
      <c r="H5" s="13"/>
      <c r="I5" s="13"/>
    </row>
    <row r="6" spans="1:9" ht="15.75" thickBot="1">
      <c r="A6" s="19"/>
      <c r="B6" s="10"/>
      <c r="C6" s="10"/>
      <c r="D6" s="10"/>
      <c r="E6" s="10"/>
      <c r="F6" s="10"/>
      <c r="G6" s="10"/>
      <c r="H6" s="10"/>
      <c r="I6" s="10"/>
    </row>
    <row r="7" spans="1:9" ht="15.75" thickBot="1">
      <c r="A7" s="19"/>
      <c r="B7" s="28"/>
      <c r="C7" s="44" t="s">
        <v>293</v>
      </c>
      <c r="D7" s="44"/>
      <c r="E7" s="44"/>
      <c r="F7" s="44"/>
      <c r="G7" s="44"/>
      <c r="H7" s="44"/>
      <c r="I7" s="25"/>
    </row>
    <row r="8" spans="1:9">
      <c r="A8" s="19"/>
      <c r="B8" s="45" t="s">
        <v>294</v>
      </c>
      <c r="C8" s="47">
        <v>2014</v>
      </c>
      <c r="D8" s="47"/>
      <c r="E8" s="49"/>
      <c r="F8" s="49"/>
      <c r="G8" s="52">
        <v>2013</v>
      </c>
      <c r="H8" s="52"/>
      <c r="I8" s="49"/>
    </row>
    <row r="9" spans="1:9" ht="15.75" thickBot="1">
      <c r="A9" s="19"/>
      <c r="B9" s="46"/>
      <c r="C9" s="48"/>
      <c r="D9" s="48"/>
      <c r="E9" s="50"/>
      <c r="F9" s="51"/>
      <c r="G9" s="53"/>
      <c r="H9" s="53"/>
      <c r="I9" s="50"/>
    </row>
    <row r="10" spans="1:9">
      <c r="A10" s="19"/>
      <c r="B10" s="55" t="s">
        <v>1378</v>
      </c>
      <c r="C10" s="56" t="s">
        <v>296</v>
      </c>
      <c r="D10" s="58">
        <v>177537</v>
      </c>
      <c r="E10" s="49"/>
      <c r="F10" s="51"/>
      <c r="G10" s="55" t="s">
        <v>296</v>
      </c>
      <c r="H10" s="62">
        <v>177537</v>
      </c>
      <c r="I10" s="49"/>
    </row>
    <row r="11" spans="1:9">
      <c r="A11" s="19"/>
      <c r="B11" s="54"/>
      <c r="C11" s="84"/>
      <c r="D11" s="65"/>
      <c r="E11" s="51"/>
      <c r="F11" s="51"/>
      <c r="G11" s="54"/>
      <c r="H11" s="67"/>
      <c r="I11" s="51"/>
    </row>
    <row r="12" spans="1:9">
      <c r="A12" s="19"/>
      <c r="B12" s="54" t="s">
        <v>1379</v>
      </c>
      <c r="C12" s="65">
        <v>86895</v>
      </c>
      <c r="D12" s="65"/>
      <c r="E12" s="51"/>
      <c r="F12" s="51"/>
      <c r="G12" s="67">
        <v>71530</v>
      </c>
      <c r="H12" s="67"/>
      <c r="I12" s="51"/>
    </row>
    <row r="13" spans="1:9" ht="15.75" thickBot="1">
      <c r="A13" s="19"/>
      <c r="B13" s="64"/>
      <c r="C13" s="66"/>
      <c r="D13" s="66"/>
      <c r="E13" s="50"/>
      <c r="F13" s="50"/>
      <c r="G13" s="68"/>
      <c r="H13" s="68"/>
      <c r="I13" s="50"/>
    </row>
    <row r="14" spans="1:9">
      <c r="A14" s="19"/>
      <c r="B14" s="55" t="s">
        <v>104</v>
      </c>
      <c r="C14" s="56" t="s">
        <v>296</v>
      </c>
      <c r="D14" s="58">
        <v>90642</v>
      </c>
      <c r="E14" s="49"/>
      <c r="F14" s="49"/>
      <c r="G14" s="55" t="s">
        <v>296</v>
      </c>
      <c r="H14" s="62">
        <v>106007</v>
      </c>
      <c r="I14" s="49"/>
    </row>
    <row r="15" spans="1:9" ht="15.75" thickBot="1">
      <c r="A15" s="19"/>
      <c r="B15" s="79"/>
      <c r="C15" s="76"/>
      <c r="D15" s="77"/>
      <c r="E15" s="78"/>
      <c r="F15" s="78"/>
      <c r="G15" s="79"/>
      <c r="H15" s="80"/>
      <c r="I15" s="78"/>
    </row>
    <row r="16" spans="1:9" ht="15.75" thickTop="1">
      <c r="A16" s="19" t="s">
        <v>1742</v>
      </c>
      <c r="B16" s="138" t="s">
        <v>1380</v>
      </c>
      <c r="C16" s="138"/>
      <c r="D16" s="138"/>
      <c r="E16" s="138"/>
      <c r="F16" s="138"/>
      <c r="G16" s="138"/>
      <c r="H16" s="138"/>
      <c r="I16" s="138"/>
    </row>
    <row r="17" spans="1:6">
      <c r="A17" s="19"/>
      <c r="B17" s="13"/>
      <c r="C17" s="13"/>
      <c r="D17" s="13"/>
      <c r="E17" s="13"/>
      <c r="F17" s="13"/>
    </row>
    <row r="18" spans="1:6" ht="15.75" thickBot="1">
      <c r="A18" s="19"/>
      <c r="B18" s="10"/>
      <c r="C18" s="10"/>
      <c r="D18" s="10"/>
      <c r="E18" s="10"/>
      <c r="F18" s="10"/>
    </row>
    <row r="19" spans="1:6">
      <c r="A19" s="19"/>
      <c r="B19" s="126" t="s">
        <v>696</v>
      </c>
      <c r="C19" s="49"/>
      <c r="D19" s="52" t="s">
        <v>294</v>
      </c>
      <c r="E19" s="52"/>
      <c r="F19" s="49"/>
    </row>
    <row r="20" spans="1:6" ht="15.75" thickBot="1">
      <c r="A20" s="19"/>
      <c r="B20" s="46"/>
      <c r="C20" s="50"/>
      <c r="D20" s="53"/>
      <c r="E20" s="53"/>
      <c r="F20" s="50"/>
    </row>
    <row r="21" spans="1:6">
      <c r="A21" s="19"/>
      <c r="B21" s="31" t="s">
        <v>1381</v>
      </c>
      <c r="C21" s="27"/>
      <c r="D21" s="55"/>
      <c r="E21" s="55"/>
      <c r="F21" s="55"/>
    </row>
    <row r="22" spans="1:6">
      <c r="A22" s="19"/>
      <c r="B22" s="54">
        <v>2015</v>
      </c>
      <c r="C22" s="51"/>
      <c r="D22" s="54" t="s">
        <v>296</v>
      </c>
      <c r="E22" s="67">
        <v>15876</v>
      </c>
      <c r="F22" s="51"/>
    </row>
    <row r="23" spans="1:6">
      <c r="A23" s="19"/>
      <c r="B23" s="54"/>
      <c r="C23" s="51"/>
      <c r="D23" s="54"/>
      <c r="E23" s="67"/>
      <c r="F23" s="51"/>
    </row>
    <row r="24" spans="1:6">
      <c r="A24" s="19"/>
      <c r="B24" s="54">
        <v>2016</v>
      </c>
      <c r="C24" s="51"/>
      <c r="D24" s="54" t="s">
        <v>296</v>
      </c>
      <c r="E24" s="67">
        <v>16864</v>
      </c>
      <c r="F24" s="51"/>
    </row>
    <row r="25" spans="1:6">
      <c r="A25" s="19"/>
      <c r="B25" s="54"/>
      <c r="C25" s="51"/>
      <c r="D25" s="54"/>
      <c r="E25" s="67"/>
      <c r="F25" s="51"/>
    </row>
    <row r="26" spans="1:6">
      <c r="A26" s="19"/>
      <c r="B26" s="54">
        <v>2017</v>
      </c>
      <c r="C26" s="51"/>
      <c r="D26" s="54" t="s">
        <v>296</v>
      </c>
      <c r="E26" s="67">
        <v>18009</v>
      </c>
      <c r="F26" s="51"/>
    </row>
    <row r="27" spans="1:6">
      <c r="A27" s="19"/>
      <c r="B27" s="54"/>
      <c r="C27" s="51"/>
      <c r="D27" s="54"/>
      <c r="E27" s="67"/>
      <c r="F27" s="51"/>
    </row>
    <row r="28" spans="1:6">
      <c r="A28" s="19"/>
      <c r="B28" s="54">
        <v>2018</v>
      </c>
      <c r="C28" s="51"/>
      <c r="D28" s="54" t="s">
        <v>296</v>
      </c>
      <c r="E28" s="67">
        <v>19312</v>
      </c>
      <c r="F28" s="51"/>
    </row>
    <row r="29" spans="1:6">
      <c r="A29" s="19"/>
      <c r="B29" s="54"/>
      <c r="C29" s="51"/>
      <c r="D29" s="54"/>
      <c r="E29" s="67"/>
      <c r="F29" s="51"/>
    </row>
    <row r="30" spans="1:6">
      <c r="A30" s="19"/>
      <c r="B30" s="54">
        <v>2019</v>
      </c>
      <c r="C30" s="51"/>
      <c r="D30" s="54" t="s">
        <v>296</v>
      </c>
      <c r="E30" s="67">
        <v>20581</v>
      </c>
      <c r="F30" s="51"/>
    </row>
    <row r="31" spans="1:6" ht="15.75" thickBot="1">
      <c r="A31" s="19"/>
      <c r="B31" s="64"/>
      <c r="C31" s="50"/>
      <c r="D31" s="64"/>
      <c r="E31" s="68"/>
      <c r="F31" s="50"/>
    </row>
  </sheetData>
  <mergeCells count="69">
    <mergeCell ref="A16:A31"/>
    <mergeCell ref="B16:I16"/>
    <mergeCell ref="A1:A2"/>
    <mergeCell ref="B1:I1"/>
    <mergeCell ref="B2:I2"/>
    <mergeCell ref="B3:I3"/>
    <mergeCell ref="A4:A15"/>
    <mergeCell ref="B4:I4"/>
    <mergeCell ref="B28:B29"/>
    <mergeCell ref="C28:C29"/>
    <mergeCell ref="D28:D29"/>
    <mergeCell ref="E28:E29"/>
    <mergeCell ref="F28:F29"/>
    <mergeCell ref="B30:B31"/>
    <mergeCell ref="C30:C31"/>
    <mergeCell ref="D30:D31"/>
    <mergeCell ref="E30:E31"/>
    <mergeCell ref="F30:F31"/>
    <mergeCell ref="B24:B25"/>
    <mergeCell ref="C24:C25"/>
    <mergeCell ref="D24:D25"/>
    <mergeCell ref="E24:E25"/>
    <mergeCell ref="F24:F25"/>
    <mergeCell ref="B26:B27"/>
    <mergeCell ref="C26:C27"/>
    <mergeCell ref="D26:D27"/>
    <mergeCell ref="E26:E27"/>
    <mergeCell ref="F26:F27"/>
    <mergeCell ref="D21:F21"/>
    <mergeCell ref="B22:B23"/>
    <mergeCell ref="C22:C23"/>
    <mergeCell ref="D22:D23"/>
    <mergeCell ref="E22:E23"/>
    <mergeCell ref="F22:F23"/>
    <mergeCell ref="H14:H15"/>
    <mergeCell ref="I14:I15"/>
    <mergeCell ref="B17:F17"/>
    <mergeCell ref="B19:B20"/>
    <mergeCell ref="C19:C20"/>
    <mergeCell ref="D19:E20"/>
    <mergeCell ref="F19:F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H7"/>
    <mergeCell ref="B8:B9"/>
    <mergeCell ref="C8:D9"/>
    <mergeCell ref="E8:E9"/>
    <mergeCell ref="F8:F9"/>
    <mergeCell ref="G8:H9"/>
    <mergeCell ref="I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6.140625" customWidth="1"/>
    <col min="4" max="4" width="20.5703125" customWidth="1"/>
    <col min="5" max="5" width="3.140625" customWidth="1"/>
    <col min="6" max="6" width="19" customWidth="1"/>
    <col min="7" max="7" width="6.140625" customWidth="1"/>
    <col min="8" max="8" width="18.28515625" customWidth="1"/>
    <col min="9" max="9" width="3.140625" customWidth="1"/>
    <col min="10" max="10" width="19" customWidth="1"/>
    <col min="11" max="11" width="3.85546875" customWidth="1"/>
    <col min="12" max="12" width="13" customWidth="1"/>
    <col min="13" max="13" width="3.140625" customWidth="1"/>
  </cols>
  <sheetData>
    <row r="1" spans="1:13" ht="15" customHeight="1">
      <c r="A1" s="8" t="s">
        <v>17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44</v>
      </c>
      <c r="B3" s="18"/>
      <c r="C3" s="18"/>
      <c r="D3" s="18"/>
      <c r="E3" s="18"/>
      <c r="F3" s="18"/>
      <c r="G3" s="18"/>
      <c r="H3" s="18"/>
      <c r="I3" s="18"/>
      <c r="J3" s="18"/>
      <c r="K3" s="18"/>
      <c r="L3" s="18"/>
      <c r="M3" s="18"/>
    </row>
    <row r="4" spans="1:13" ht="24" customHeight="1">
      <c r="A4" s="19" t="s">
        <v>1745</v>
      </c>
      <c r="B4" s="22" t="s">
        <v>1390</v>
      </c>
      <c r="C4" s="22"/>
      <c r="D4" s="22"/>
      <c r="E4" s="22"/>
      <c r="F4" s="22"/>
      <c r="G4" s="22"/>
      <c r="H4" s="22"/>
      <c r="I4" s="22"/>
      <c r="J4" s="22"/>
      <c r="K4" s="22"/>
      <c r="L4" s="22"/>
      <c r="M4" s="22"/>
    </row>
    <row r="5" spans="1:13">
      <c r="A5" s="19"/>
      <c r="B5" s="13"/>
      <c r="C5" s="13"/>
      <c r="D5" s="13"/>
      <c r="E5" s="13"/>
      <c r="F5" s="13"/>
      <c r="G5" s="13"/>
      <c r="H5" s="13"/>
      <c r="I5" s="13"/>
      <c r="J5" s="13"/>
      <c r="K5" s="13"/>
      <c r="L5" s="13"/>
      <c r="M5" s="13"/>
    </row>
    <row r="6" spans="1:13">
      <c r="A6" s="19"/>
      <c r="B6" s="10"/>
      <c r="C6" s="10"/>
      <c r="D6" s="10"/>
      <c r="E6" s="10"/>
      <c r="F6" s="10"/>
      <c r="G6" s="10"/>
      <c r="H6" s="10"/>
      <c r="I6" s="10"/>
      <c r="J6" s="10"/>
      <c r="K6" s="10"/>
      <c r="L6" s="10"/>
      <c r="M6" s="10"/>
    </row>
    <row r="7" spans="1:13" ht="15.75" thickBot="1">
      <c r="A7" s="19"/>
      <c r="B7" s="125" t="s">
        <v>541</v>
      </c>
      <c r="C7" s="50"/>
      <c r="D7" s="50"/>
      <c r="E7" s="50"/>
      <c r="F7" s="29"/>
      <c r="G7" s="50"/>
      <c r="H7" s="50"/>
      <c r="I7" s="50"/>
      <c r="J7" s="29"/>
      <c r="K7" s="50"/>
      <c r="L7" s="50"/>
      <c r="M7" s="50"/>
    </row>
    <row r="8" spans="1:13">
      <c r="A8" s="19"/>
      <c r="B8" s="126" t="s">
        <v>294</v>
      </c>
      <c r="C8" s="52" t="s">
        <v>1391</v>
      </c>
      <c r="D8" s="52"/>
      <c r="E8" s="49"/>
      <c r="F8" s="49"/>
      <c r="G8" s="52" t="s">
        <v>1392</v>
      </c>
      <c r="H8" s="52"/>
      <c r="I8" s="49"/>
      <c r="J8" s="49"/>
      <c r="K8" s="52" t="s">
        <v>1393</v>
      </c>
      <c r="L8" s="52"/>
      <c r="M8" s="49"/>
    </row>
    <row r="9" spans="1:13" ht="15.75" thickBot="1">
      <c r="A9" s="19"/>
      <c r="B9" s="46"/>
      <c r="C9" s="53"/>
      <c r="D9" s="53"/>
      <c r="E9" s="50"/>
      <c r="F9" s="50"/>
      <c r="G9" s="53"/>
      <c r="H9" s="53"/>
      <c r="I9" s="50"/>
      <c r="J9" s="50"/>
      <c r="K9" s="53"/>
      <c r="L9" s="53"/>
      <c r="M9" s="50"/>
    </row>
    <row r="10" spans="1:13">
      <c r="A10" s="19"/>
      <c r="B10" s="31" t="s">
        <v>1394</v>
      </c>
      <c r="C10" s="31" t="s">
        <v>296</v>
      </c>
      <c r="D10" s="40" t="s">
        <v>1395</v>
      </c>
      <c r="E10" s="31" t="s">
        <v>300</v>
      </c>
      <c r="F10" s="27"/>
      <c r="G10" s="31" t="s">
        <v>296</v>
      </c>
      <c r="H10" s="40" t="s">
        <v>1396</v>
      </c>
      <c r="I10" s="31" t="s">
        <v>300</v>
      </c>
      <c r="J10" s="27"/>
      <c r="K10" s="31" t="s">
        <v>296</v>
      </c>
      <c r="L10" s="40" t="s">
        <v>1397</v>
      </c>
      <c r="M10" s="31" t="s">
        <v>300</v>
      </c>
    </row>
    <row r="11" spans="1:13" ht="23.25">
      <c r="A11" s="19"/>
      <c r="B11" s="31" t="s">
        <v>1398</v>
      </c>
      <c r="C11" s="51"/>
      <c r="D11" s="51"/>
      <c r="E11" s="51"/>
      <c r="F11" s="27"/>
      <c r="G11" s="51"/>
      <c r="H11" s="51"/>
      <c r="I11" s="51"/>
      <c r="J11" s="27"/>
      <c r="K11" s="51"/>
      <c r="L11" s="51"/>
      <c r="M11" s="51"/>
    </row>
    <row r="12" spans="1:13">
      <c r="A12" s="19"/>
      <c r="B12" s="54" t="s">
        <v>1399</v>
      </c>
      <c r="C12" s="97" t="s">
        <v>1400</v>
      </c>
      <c r="D12" s="97"/>
      <c r="E12" s="54" t="s">
        <v>300</v>
      </c>
      <c r="F12" s="51"/>
      <c r="G12" s="97" t="s">
        <v>401</v>
      </c>
      <c r="H12" s="97"/>
      <c r="I12" s="51"/>
      <c r="J12" s="51"/>
      <c r="K12" s="97" t="s">
        <v>1400</v>
      </c>
      <c r="L12" s="97"/>
      <c r="M12" s="54" t="s">
        <v>300</v>
      </c>
    </row>
    <row r="13" spans="1:13">
      <c r="A13" s="19"/>
      <c r="B13" s="54"/>
      <c r="C13" s="97"/>
      <c r="D13" s="97"/>
      <c r="E13" s="54"/>
      <c r="F13" s="51"/>
      <c r="G13" s="97"/>
      <c r="H13" s="97"/>
      <c r="I13" s="51"/>
      <c r="J13" s="51"/>
      <c r="K13" s="97"/>
      <c r="L13" s="97"/>
      <c r="M13" s="54"/>
    </row>
    <row r="14" spans="1:13">
      <c r="A14" s="19"/>
      <c r="B14" s="54" t="s">
        <v>1401</v>
      </c>
      <c r="C14" s="97" t="s">
        <v>401</v>
      </c>
      <c r="D14" s="97"/>
      <c r="E14" s="51"/>
      <c r="F14" s="51"/>
      <c r="G14" s="97">
        <v>433</v>
      </c>
      <c r="H14" s="97"/>
      <c r="I14" s="51"/>
      <c r="J14" s="51"/>
      <c r="K14" s="97">
        <v>433</v>
      </c>
      <c r="L14" s="97"/>
      <c r="M14" s="51"/>
    </row>
    <row r="15" spans="1:13">
      <c r="A15" s="19"/>
      <c r="B15" s="54"/>
      <c r="C15" s="97"/>
      <c r="D15" s="97"/>
      <c r="E15" s="51"/>
      <c r="F15" s="51"/>
      <c r="G15" s="97"/>
      <c r="H15" s="97"/>
      <c r="I15" s="51"/>
      <c r="J15" s="51"/>
      <c r="K15" s="97"/>
      <c r="L15" s="97"/>
      <c r="M15" s="51"/>
    </row>
    <row r="16" spans="1:13" ht="23.25">
      <c r="A16" s="19"/>
      <c r="B16" s="31" t="s">
        <v>1402</v>
      </c>
      <c r="C16" s="51"/>
      <c r="D16" s="51"/>
      <c r="E16" s="51"/>
      <c r="F16" s="27"/>
      <c r="G16" s="51"/>
      <c r="H16" s="51"/>
      <c r="I16" s="51"/>
      <c r="J16" s="27"/>
      <c r="K16" s="51"/>
      <c r="L16" s="51"/>
      <c r="M16" s="51"/>
    </row>
    <row r="17" spans="1:13">
      <c r="A17" s="19"/>
      <c r="B17" s="54" t="s">
        <v>1403</v>
      </c>
      <c r="C17" s="67">
        <v>2117</v>
      </c>
      <c r="D17" s="67"/>
      <c r="E17" s="51"/>
      <c r="F17" s="51"/>
      <c r="G17" s="97" t="s">
        <v>401</v>
      </c>
      <c r="H17" s="97"/>
      <c r="I17" s="51"/>
      <c r="J17" s="51"/>
      <c r="K17" s="67">
        <v>2117</v>
      </c>
      <c r="L17" s="67"/>
      <c r="M17" s="51"/>
    </row>
    <row r="18" spans="1:13">
      <c r="A18" s="19"/>
      <c r="B18" s="54"/>
      <c r="C18" s="67"/>
      <c r="D18" s="67"/>
      <c r="E18" s="51"/>
      <c r="F18" s="51"/>
      <c r="G18" s="97"/>
      <c r="H18" s="97"/>
      <c r="I18" s="51"/>
      <c r="J18" s="51"/>
      <c r="K18" s="67"/>
      <c r="L18" s="67"/>
      <c r="M18" s="51"/>
    </row>
    <row r="19" spans="1:13">
      <c r="A19" s="19"/>
      <c r="B19" s="54" t="s">
        <v>1404</v>
      </c>
      <c r="C19" s="97" t="s">
        <v>401</v>
      </c>
      <c r="D19" s="97"/>
      <c r="E19" s="51"/>
      <c r="F19" s="51"/>
      <c r="G19" s="97">
        <v>37</v>
      </c>
      <c r="H19" s="97"/>
      <c r="I19" s="51"/>
      <c r="J19" s="51"/>
      <c r="K19" s="97">
        <v>37</v>
      </c>
      <c r="L19" s="97"/>
      <c r="M19" s="51"/>
    </row>
    <row r="20" spans="1:13">
      <c r="A20" s="19"/>
      <c r="B20" s="54"/>
      <c r="C20" s="97"/>
      <c r="D20" s="97"/>
      <c r="E20" s="51"/>
      <c r="F20" s="51"/>
      <c r="G20" s="97"/>
      <c r="H20" s="97"/>
      <c r="I20" s="51"/>
      <c r="J20" s="51"/>
      <c r="K20" s="97"/>
      <c r="L20" s="97"/>
      <c r="M20" s="51"/>
    </row>
    <row r="21" spans="1:13">
      <c r="A21" s="19"/>
      <c r="B21" s="54" t="s">
        <v>1405</v>
      </c>
      <c r="C21" s="97" t="s">
        <v>401</v>
      </c>
      <c r="D21" s="97"/>
      <c r="E21" s="51"/>
      <c r="F21" s="51"/>
      <c r="G21" s="67">
        <v>1864</v>
      </c>
      <c r="H21" s="67"/>
      <c r="I21" s="51"/>
      <c r="J21" s="51"/>
      <c r="K21" s="67">
        <v>1864</v>
      </c>
      <c r="L21" s="67"/>
      <c r="M21" s="51"/>
    </row>
    <row r="22" spans="1:13" ht="15.75" thickBot="1">
      <c r="A22" s="19"/>
      <c r="B22" s="64"/>
      <c r="C22" s="73"/>
      <c r="D22" s="73"/>
      <c r="E22" s="50"/>
      <c r="F22" s="50"/>
      <c r="G22" s="68"/>
      <c r="H22" s="68"/>
      <c r="I22" s="50"/>
      <c r="J22" s="50"/>
      <c r="K22" s="68"/>
      <c r="L22" s="68"/>
      <c r="M22" s="50"/>
    </row>
    <row r="23" spans="1:13">
      <c r="A23" s="19"/>
      <c r="B23" s="55" t="s">
        <v>1406</v>
      </c>
      <c r="C23" s="108" t="s">
        <v>1407</v>
      </c>
      <c r="D23" s="108"/>
      <c r="E23" s="55" t="s">
        <v>300</v>
      </c>
      <c r="F23" s="49"/>
      <c r="G23" s="62">
        <v>2334</v>
      </c>
      <c r="H23" s="62"/>
      <c r="I23" s="49"/>
      <c r="J23" s="49"/>
      <c r="K23" s="108" t="s">
        <v>1408</v>
      </c>
      <c r="L23" s="108"/>
      <c r="M23" s="55" t="s">
        <v>300</v>
      </c>
    </row>
    <row r="24" spans="1:13" ht="15.75" thickBot="1">
      <c r="A24" s="19"/>
      <c r="B24" s="64"/>
      <c r="C24" s="73"/>
      <c r="D24" s="73"/>
      <c r="E24" s="64"/>
      <c r="F24" s="50"/>
      <c r="G24" s="68"/>
      <c r="H24" s="68"/>
      <c r="I24" s="50"/>
      <c r="J24" s="50"/>
      <c r="K24" s="73"/>
      <c r="L24" s="73"/>
      <c r="M24" s="64"/>
    </row>
    <row r="25" spans="1:13">
      <c r="A25" s="19"/>
      <c r="B25" s="34" t="s">
        <v>1409</v>
      </c>
      <c r="C25" s="31" t="s">
        <v>296</v>
      </c>
      <c r="D25" s="40" t="s">
        <v>1410</v>
      </c>
      <c r="E25" s="31" t="s">
        <v>300</v>
      </c>
      <c r="F25" s="27"/>
      <c r="G25" s="31" t="s">
        <v>296</v>
      </c>
      <c r="H25" s="40" t="s">
        <v>1411</v>
      </c>
      <c r="I25" s="31" t="s">
        <v>300</v>
      </c>
      <c r="J25" s="27"/>
      <c r="K25" s="34" t="s">
        <v>296</v>
      </c>
      <c r="L25" s="105" t="s">
        <v>1412</v>
      </c>
      <c r="M25" s="34" t="s">
        <v>300</v>
      </c>
    </row>
    <row r="26" spans="1:13" ht="23.25">
      <c r="A26" s="19"/>
      <c r="B26" s="31" t="s">
        <v>1413</v>
      </c>
      <c r="C26" s="51"/>
      <c r="D26" s="51"/>
      <c r="E26" s="51"/>
      <c r="F26" s="27"/>
      <c r="G26" s="51"/>
      <c r="H26" s="51"/>
      <c r="I26" s="51"/>
      <c r="J26" s="27"/>
      <c r="K26" s="51"/>
      <c r="L26" s="51"/>
      <c r="M26" s="51"/>
    </row>
    <row r="27" spans="1:13">
      <c r="A27" s="19"/>
      <c r="B27" s="54" t="s">
        <v>1399</v>
      </c>
      <c r="C27" s="67">
        <v>2857</v>
      </c>
      <c r="D27" s="67"/>
      <c r="E27" s="51"/>
      <c r="F27" s="51"/>
      <c r="G27" s="97" t="s">
        <v>401</v>
      </c>
      <c r="H27" s="97"/>
      <c r="I27" s="51"/>
      <c r="J27" s="51"/>
      <c r="K27" s="67">
        <v>2857</v>
      </c>
      <c r="L27" s="67"/>
      <c r="M27" s="51"/>
    </row>
    <row r="28" spans="1:13">
      <c r="A28" s="19"/>
      <c r="B28" s="54"/>
      <c r="C28" s="67"/>
      <c r="D28" s="67"/>
      <c r="E28" s="51"/>
      <c r="F28" s="51"/>
      <c r="G28" s="97"/>
      <c r="H28" s="97"/>
      <c r="I28" s="51"/>
      <c r="J28" s="51"/>
      <c r="K28" s="67"/>
      <c r="L28" s="67"/>
      <c r="M28" s="51"/>
    </row>
    <row r="29" spans="1:13">
      <c r="A29" s="19"/>
      <c r="B29" s="54" t="s">
        <v>1401</v>
      </c>
      <c r="C29" s="97" t="s">
        <v>401</v>
      </c>
      <c r="D29" s="97"/>
      <c r="E29" s="51"/>
      <c r="F29" s="51"/>
      <c r="G29" s="67">
        <v>1355</v>
      </c>
      <c r="H29" s="67"/>
      <c r="I29" s="51"/>
      <c r="J29" s="51"/>
      <c r="K29" s="67">
        <v>1355</v>
      </c>
      <c r="L29" s="67"/>
      <c r="M29" s="51"/>
    </row>
    <row r="30" spans="1:13">
      <c r="A30" s="19"/>
      <c r="B30" s="54"/>
      <c r="C30" s="97"/>
      <c r="D30" s="97"/>
      <c r="E30" s="51"/>
      <c r="F30" s="51"/>
      <c r="G30" s="67"/>
      <c r="H30" s="67"/>
      <c r="I30" s="51"/>
      <c r="J30" s="51"/>
      <c r="K30" s="67"/>
      <c r="L30" s="67"/>
      <c r="M30" s="51"/>
    </row>
    <row r="31" spans="1:13" ht="23.25">
      <c r="A31" s="19"/>
      <c r="B31" s="31" t="s">
        <v>1402</v>
      </c>
      <c r="C31" s="51"/>
      <c r="D31" s="51"/>
      <c r="E31" s="51"/>
      <c r="F31" s="27"/>
      <c r="G31" s="51"/>
      <c r="H31" s="51"/>
      <c r="I31" s="51"/>
      <c r="J31" s="27"/>
      <c r="K31" s="51"/>
      <c r="L31" s="51"/>
      <c r="M31" s="51"/>
    </row>
    <row r="32" spans="1:13">
      <c r="A32" s="19"/>
      <c r="B32" s="54" t="s">
        <v>1403</v>
      </c>
      <c r="C32" s="67">
        <v>2159</v>
      </c>
      <c r="D32" s="67"/>
      <c r="E32" s="51"/>
      <c r="F32" s="51"/>
      <c r="G32" s="97" t="s">
        <v>401</v>
      </c>
      <c r="H32" s="97"/>
      <c r="I32" s="51"/>
      <c r="J32" s="51"/>
      <c r="K32" s="67">
        <v>2159</v>
      </c>
      <c r="L32" s="67"/>
      <c r="M32" s="51"/>
    </row>
    <row r="33" spans="1:13">
      <c r="A33" s="19"/>
      <c r="B33" s="54"/>
      <c r="C33" s="67"/>
      <c r="D33" s="67"/>
      <c r="E33" s="51"/>
      <c r="F33" s="51"/>
      <c r="G33" s="97"/>
      <c r="H33" s="97"/>
      <c r="I33" s="51"/>
      <c r="J33" s="51"/>
      <c r="K33" s="67"/>
      <c r="L33" s="67"/>
      <c r="M33" s="51"/>
    </row>
    <row r="34" spans="1:13">
      <c r="A34" s="19"/>
      <c r="B34" s="54" t="s">
        <v>1404</v>
      </c>
      <c r="C34" s="97" t="s">
        <v>401</v>
      </c>
      <c r="D34" s="97"/>
      <c r="E34" s="51"/>
      <c r="F34" s="51"/>
      <c r="G34" s="97">
        <v>154</v>
      </c>
      <c r="H34" s="97"/>
      <c r="I34" s="51"/>
      <c r="J34" s="51"/>
      <c r="K34" s="97">
        <v>154</v>
      </c>
      <c r="L34" s="97"/>
      <c r="M34" s="51"/>
    </row>
    <row r="35" spans="1:13">
      <c r="A35" s="19"/>
      <c r="B35" s="54"/>
      <c r="C35" s="97"/>
      <c r="D35" s="97"/>
      <c r="E35" s="51"/>
      <c r="F35" s="51"/>
      <c r="G35" s="97"/>
      <c r="H35" s="97"/>
      <c r="I35" s="51"/>
      <c r="J35" s="51"/>
      <c r="K35" s="97"/>
      <c r="L35" s="97"/>
      <c r="M35" s="51"/>
    </row>
    <row r="36" spans="1:13">
      <c r="A36" s="19"/>
      <c r="B36" s="54" t="s">
        <v>1405</v>
      </c>
      <c r="C36" s="97" t="s">
        <v>401</v>
      </c>
      <c r="D36" s="97"/>
      <c r="E36" s="51"/>
      <c r="F36" s="51"/>
      <c r="G36" s="97" t="s">
        <v>1414</v>
      </c>
      <c r="H36" s="97"/>
      <c r="I36" s="54" t="s">
        <v>300</v>
      </c>
      <c r="J36" s="51"/>
      <c r="K36" s="97" t="s">
        <v>1414</v>
      </c>
      <c r="L36" s="97"/>
      <c r="M36" s="54" t="s">
        <v>300</v>
      </c>
    </row>
    <row r="37" spans="1:13" ht="15.75" thickBot="1">
      <c r="A37" s="19"/>
      <c r="B37" s="64"/>
      <c r="C37" s="73"/>
      <c r="D37" s="73"/>
      <c r="E37" s="50"/>
      <c r="F37" s="50"/>
      <c r="G37" s="73"/>
      <c r="H37" s="73"/>
      <c r="I37" s="64"/>
      <c r="J37" s="50"/>
      <c r="K37" s="73"/>
      <c r="L37" s="73"/>
      <c r="M37" s="64"/>
    </row>
    <row r="38" spans="1:13">
      <c r="A38" s="19"/>
      <c r="B38" s="55" t="s">
        <v>1415</v>
      </c>
      <c r="C38" s="62">
        <v>5016</v>
      </c>
      <c r="D38" s="62"/>
      <c r="E38" s="49"/>
      <c r="F38" s="49"/>
      <c r="G38" s="62">
        <v>1478</v>
      </c>
      <c r="H38" s="62"/>
      <c r="I38" s="49"/>
      <c r="J38" s="49"/>
      <c r="K38" s="62">
        <v>6494</v>
      </c>
      <c r="L38" s="62"/>
      <c r="M38" s="49"/>
    </row>
    <row r="39" spans="1:13" ht="15.75" thickBot="1">
      <c r="A39" s="19"/>
      <c r="B39" s="64"/>
      <c r="C39" s="68"/>
      <c r="D39" s="68"/>
      <c r="E39" s="50"/>
      <c r="F39" s="50"/>
      <c r="G39" s="68"/>
      <c r="H39" s="68"/>
      <c r="I39" s="50"/>
      <c r="J39" s="50"/>
      <c r="K39" s="68"/>
      <c r="L39" s="68"/>
      <c r="M39" s="50"/>
    </row>
    <row r="40" spans="1:13">
      <c r="A40" s="19"/>
      <c r="B40" s="31" t="s">
        <v>1416</v>
      </c>
      <c r="C40" s="31" t="s">
        <v>296</v>
      </c>
      <c r="D40" s="40" t="s">
        <v>1417</v>
      </c>
      <c r="E40" s="31" t="s">
        <v>300</v>
      </c>
      <c r="F40" s="27"/>
      <c r="G40" s="31" t="s">
        <v>296</v>
      </c>
      <c r="H40" s="40" t="s">
        <v>1418</v>
      </c>
      <c r="I40" s="31" t="s">
        <v>300</v>
      </c>
      <c r="J40" s="27"/>
      <c r="K40" s="31" t="s">
        <v>296</v>
      </c>
      <c r="L40" s="40" t="s">
        <v>1419</v>
      </c>
      <c r="M40" s="31" t="s">
        <v>300</v>
      </c>
    </row>
    <row r="41" spans="1:13" ht="23.25">
      <c r="A41" s="19"/>
      <c r="B41" s="31" t="s">
        <v>1413</v>
      </c>
      <c r="C41" s="51"/>
      <c r="D41" s="51"/>
      <c r="E41" s="51"/>
      <c r="F41" s="27"/>
      <c r="G41" s="51"/>
      <c r="H41" s="51"/>
      <c r="I41" s="51"/>
      <c r="J41" s="27"/>
      <c r="K41" s="51"/>
      <c r="L41" s="51"/>
      <c r="M41" s="51"/>
    </row>
    <row r="42" spans="1:13">
      <c r="A42" s="19"/>
      <c r="B42" s="54" t="s">
        <v>1399</v>
      </c>
      <c r="C42" s="89" t="s">
        <v>1420</v>
      </c>
      <c r="D42" s="89"/>
      <c r="E42" s="84" t="s">
        <v>300</v>
      </c>
      <c r="F42" s="51"/>
      <c r="G42" s="89" t="s">
        <v>401</v>
      </c>
      <c r="H42" s="89"/>
      <c r="I42" s="51"/>
      <c r="J42" s="51"/>
      <c r="K42" s="89" t="s">
        <v>1420</v>
      </c>
      <c r="L42" s="89"/>
      <c r="M42" s="84" t="s">
        <v>300</v>
      </c>
    </row>
    <row r="43" spans="1:13">
      <c r="A43" s="19"/>
      <c r="B43" s="54"/>
      <c r="C43" s="89"/>
      <c r="D43" s="89"/>
      <c r="E43" s="84"/>
      <c r="F43" s="51"/>
      <c r="G43" s="89"/>
      <c r="H43" s="89"/>
      <c r="I43" s="51"/>
      <c r="J43" s="51"/>
      <c r="K43" s="89"/>
      <c r="L43" s="89"/>
      <c r="M43" s="84"/>
    </row>
    <row r="44" spans="1:13" ht="23.25">
      <c r="A44" s="19"/>
      <c r="B44" s="31" t="s">
        <v>1421</v>
      </c>
      <c r="C44" s="51"/>
      <c r="D44" s="51"/>
      <c r="E44" s="51"/>
      <c r="F44" s="27"/>
      <c r="G44" s="51"/>
      <c r="H44" s="51"/>
      <c r="I44" s="51"/>
      <c r="J44" s="27"/>
      <c r="K44" s="51"/>
      <c r="L44" s="51"/>
      <c r="M44" s="51"/>
    </row>
    <row r="45" spans="1:13">
      <c r="A45" s="19"/>
      <c r="B45" s="54" t="s">
        <v>1403</v>
      </c>
      <c r="C45" s="65">
        <v>2021</v>
      </c>
      <c r="D45" s="65"/>
      <c r="E45" s="51"/>
      <c r="F45" s="51"/>
      <c r="G45" s="89" t="s">
        <v>401</v>
      </c>
      <c r="H45" s="89"/>
      <c r="I45" s="51"/>
      <c r="J45" s="51"/>
      <c r="K45" s="65">
        <v>2021</v>
      </c>
      <c r="L45" s="65"/>
      <c r="M45" s="51"/>
    </row>
    <row r="46" spans="1:13">
      <c r="A46" s="19"/>
      <c r="B46" s="54"/>
      <c r="C46" s="65"/>
      <c r="D46" s="65"/>
      <c r="E46" s="51"/>
      <c r="F46" s="51"/>
      <c r="G46" s="89"/>
      <c r="H46" s="89"/>
      <c r="I46" s="51"/>
      <c r="J46" s="51"/>
      <c r="K46" s="65"/>
      <c r="L46" s="65"/>
      <c r="M46" s="51"/>
    </row>
    <row r="47" spans="1:13">
      <c r="A47" s="19"/>
      <c r="B47" s="54" t="s">
        <v>1404</v>
      </c>
      <c r="C47" s="89" t="s">
        <v>401</v>
      </c>
      <c r="D47" s="89"/>
      <c r="E47" s="51"/>
      <c r="F47" s="51"/>
      <c r="G47" s="89">
        <v>212</v>
      </c>
      <c r="H47" s="89"/>
      <c r="I47" s="51"/>
      <c r="J47" s="51"/>
      <c r="K47" s="89">
        <v>212</v>
      </c>
      <c r="L47" s="89"/>
      <c r="M47" s="51"/>
    </row>
    <row r="48" spans="1:13" ht="15.75" thickBot="1">
      <c r="A48" s="19"/>
      <c r="B48" s="64"/>
      <c r="C48" s="98"/>
      <c r="D48" s="98"/>
      <c r="E48" s="50"/>
      <c r="F48" s="50"/>
      <c r="G48" s="98"/>
      <c r="H48" s="98"/>
      <c r="I48" s="50"/>
      <c r="J48" s="50"/>
      <c r="K48" s="98"/>
      <c r="L48" s="98"/>
      <c r="M48" s="50"/>
    </row>
    <row r="49" spans="1:13">
      <c r="A49" s="19"/>
      <c r="B49" s="55" t="s">
        <v>1406</v>
      </c>
      <c r="C49" s="94" t="s">
        <v>1422</v>
      </c>
      <c r="D49" s="94"/>
      <c r="E49" s="56" t="s">
        <v>300</v>
      </c>
      <c r="F49" s="49"/>
      <c r="G49" s="94">
        <v>212</v>
      </c>
      <c r="H49" s="94"/>
      <c r="I49" s="49"/>
      <c r="J49" s="49"/>
      <c r="K49" s="94" t="s">
        <v>1423</v>
      </c>
      <c r="L49" s="94"/>
      <c r="M49" s="56" t="s">
        <v>300</v>
      </c>
    </row>
    <row r="50" spans="1:13" ht="15.75" thickBot="1">
      <c r="A50" s="19"/>
      <c r="B50" s="64"/>
      <c r="C50" s="98"/>
      <c r="D50" s="98"/>
      <c r="E50" s="123"/>
      <c r="F50" s="50"/>
      <c r="G50" s="98"/>
      <c r="H50" s="98"/>
      <c r="I50" s="50"/>
      <c r="J50" s="50"/>
      <c r="K50" s="98"/>
      <c r="L50" s="98"/>
      <c r="M50" s="123"/>
    </row>
    <row r="51" spans="1:13" ht="15.75" thickBot="1">
      <c r="A51" s="19"/>
      <c r="B51" s="150" t="s">
        <v>1424</v>
      </c>
      <c r="C51" s="151" t="s">
        <v>296</v>
      </c>
      <c r="D51" s="152" t="s">
        <v>1425</v>
      </c>
      <c r="E51" s="151" t="s">
        <v>300</v>
      </c>
      <c r="F51" s="43"/>
      <c r="G51" s="151" t="s">
        <v>296</v>
      </c>
      <c r="H51" s="152" t="s">
        <v>1426</v>
      </c>
      <c r="I51" s="151" t="s">
        <v>300</v>
      </c>
      <c r="J51" s="43"/>
      <c r="K51" s="151" t="s">
        <v>296</v>
      </c>
      <c r="L51" s="152" t="s">
        <v>1427</v>
      </c>
      <c r="M51" s="151" t="s">
        <v>300</v>
      </c>
    </row>
    <row r="52" spans="1:13" ht="15.75" thickTop="1">
      <c r="A52" s="2" t="s">
        <v>26</v>
      </c>
      <c r="B52" s="139"/>
      <c r="C52" s="139"/>
      <c r="D52" s="139"/>
      <c r="E52" s="139"/>
      <c r="F52" s="139"/>
      <c r="G52" s="139"/>
      <c r="H52" s="139"/>
      <c r="I52" s="139"/>
      <c r="J52" s="139"/>
      <c r="K52" s="139"/>
      <c r="L52" s="139"/>
      <c r="M52" s="139"/>
    </row>
    <row r="53" spans="1:13" ht="30">
      <c r="A53" s="3" t="s">
        <v>1744</v>
      </c>
      <c r="B53" s="18"/>
      <c r="C53" s="18"/>
      <c r="D53" s="18"/>
      <c r="E53" s="18"/>
      <c r="F53" s="18"/>
      <c r="G53" s="18"/>
      <c r="H53" s="18"/>
      <c r="I53" s="18"/>
      <c r="J53" s="18"/>
      <c r="K53" s="18"/>
      <c r="L53" s="18"/>
      <c r="M53" s="18"/>
    </row>
    <row r="54" spans="1:13">
      <c r="A54" s="19" t="s">
        <v>1745</v>
      </c>
      <c r="B54" s="13"/>
      <c r="C54" s="13"/>
      <c r="D54" s="13"/>
      <c r="E54" s="13"/>
      <c r="F54" s="13"/>
      <c r="G54" s="13"/>
      <c r="H54" s="13"/>
      <c r="I54" s="13"/>
      <c r="J54" s="13"/>
      <c r="K54" s="13"/>
      <c r="L54" s="13"/>
      <c r="M54" s="13"/>
    </row>
    <row r="55" spans="1:13">
      <c r="A55" s="19"/>
      <c r="B55" s="10"/>
      <c r="C55" s="10"/>
      <c r="D55" s="10"/>
      <c r="E55" s="10"/>
      <c r="F55" s="10"/>
      <c r="G55" s="10"/>
      <c r="H55" s="10"/>
      <c r="I55" s="10"/>
      <c r="J55" s="10"/>
      <c r="K55" s="10"/>
      <c r="L55" s="10"/>
      <c r="M55" s="10"/>
    </row>
    <row r="56" spans="1:13" ht="15.75" thickBot="1">
      <c r="A56" s="19"/>
      <c r="B56" s="125" t="s">
        <v>550</v>
      </c>
      <c r="C56" s="50"/>
      <c r="D56" s="50"/>
      <c r="E56" s="50"/>
      <c r="F56" s="29"/>
      <c r="G56" s="50"/>
      <c r="H56" s="50"/>
      <c r="I56" s="50"/>
      <c r="J56" s="29"/>
      <c r="K56" s="50"/>
      <c r="L56" s="50"/>
      <c r="M56" s="50"/>
    </row>
    <row r="57" spans="1:13">
      <c r="A57" s="19"/>
      <c r="B57" s="126" t="s">
        <v>294</v>
      </c>
      <c r="C57" s="52" t="s">
        <v>1391</v>
      </c>
      <c r="D57" s="52"/>
      <c r="E57" s="49"/>
      <c r="F57" s="49"/>
      <c r="G57" s="52" t="s">
        <v>1392</v>
      </c>
      <c r="H57" s="52"/>
      <c r="I57" s="49"/>
      <c r="J57" s="49"/>
      <c r="K57" s="52" t="s">
        <v>1393</v>
      </c>
      <c r="L57" s="52"/>
      <c r="M57" s="49"/>
    </row>
    <row r="58" spans="1:13" ht="15.75" thickBot="1">
      <c r="A58" s="19"/>
      <c r="B58" s="46"/>
      <c r="C58" s="53"/>
      <c r="D58" s="53"/>
      <c r="E58" s="50"/>
      <c r="F58" s="50"/>
      <c r="G58" s="53"/>
      <c r="H58" s="53"/>
      <c r="I58" s="50"/>
      <c r="J58" s="50"/>
      <c r="K58" s="53"/>
      <c r="L58" s="53"/>
      <c r="M58" s="50"/>
    </row>
    <row r="59" spans="1:13">
      <c r="A59" s="19"/>
      <c r="B59" s="31" t="s">
        <v>1394</v>
      </c>
      <c r="C59" s="31" t="s">
        <v>296</v>
      </c>
      <c r="D59" s="40" t="s">
        <v>1428</v>
      </c>
      <c r="E59" s="31" t="s">
        <v>300</v>
      </c>
      <c r="F59" s="27"/>
      <c r="G59" s="31" t="s">
        <v>296</v>
      </c>
      <c r="H59" s="40" t="s">
        <v>1396</v>
      </c>
      <c r="I59" s="31" t="s">
        <v>300</v>
      </c>
      <c r="J59" s="27"/>
      <c r="K59" s="31" t="s">
        <v>296</v>
      </c>
      <c r="L59" s="40" t="s">
        <v>1429</v>
      </c>
      <c r="M59" s="31" t="s">
        <v>300</v>
      </c>
    </row>
    <row r="60" spans="1:13" ht="23.25">
      <c r="A60" s="19"/>
      <c r="B60" s="31" t="s">
        <v>1398</v>
      </c>
      <c r="C60" s="51"/>
      <c r="D60" s="51"/>
      <c r="E60" s="51"/>
      <c r="F60" s="27"/>
      <c r="G60" s="51"/>
      <c r="H60" s="51"/>
      <c r="I60" s="51"/>
      <c r="J60" s="27"/>
      <c r="K60" s="51"/>
      <c r="L60" s="51"/>
      <c r="M60" s="51"/>
    </row>
    <row r="61" spans="1:13">
      <c r="A61" s="19"/>
      <c r="B61" s="54" t="s">
        <v>1399</v>
      </c>
      <c r="C61" s="97" t="s">
        <v>1430</v>
      </c>
      <c r="D61" s="97"/>
      <c r="E61" s="54" t="s">
        <v>300</v>
      </c>
      <c r="F61" s="51"/>
      <c r="G61" s="97" t="s">
        <v>401</v>
      </c>
      <c r="H61" s="97"/>
      <c r="I61" s="51"/>
      <c r="J61" s="51"/>
      <c r="K61" s="97" t="s">
        <v>1430</v>
      </c>
      <c r="L61" s="97"/>
      <c r="M61" s="54" t="s">
        <v>300</v>
      </c>
    </row>
    <row r="62" spans="1:13">
      <c r="A62" s="19"/>
      <c r="B62" s="54"/>
      <c r="C62" s="97"/>
      <c r="D62" s="97"/>
      <c r="E62" s="54"/>
      <c r="F62" s="51"/>
      <c r="G62" s="97"/>
      <c r="H62" s="97"/>
      <c r="I62" s="51"/>
      <c r="J62" s="51"/>
      <c r="K62" s="97"/>
      <c r="L62" s="97"/>
      <c r="M62" s="54"/>
    </row>
    <row r="63" spans="1:13">
      <c r="A63" s="19"/>
      <c r="B63" s="54" t="s">
        <v>1401</v>
      </c>
      <c r="C63" s="97" t="s">
        <v>401</v>
      </c>
      <c r="D63" s="97"/>
      <c r="E63" s="51"/>
      <c r="F63" s="51"/>
      <c r="G63" s="97">
        <v>433</v>
      </c>
      <c r="H63" s="97"/>
      <c r="I63" s="51"/>
      <c r="J63" s="51"/>
      <c r="K63" s="97">
        <v>433</v>
      </c>
      <c r="L63" s="97"/>
      <c r="M63" s="51"/>
    </row>
    <row r="64" spans="1:13">
      <c r="A64" s="19"/>
      <c r="B64" s="54"/>
      <c r="C64" s="97"/>
      <c r="D64" s="97"/>
      <c r="E64" s="51"/>
      <c r="F64" s="51"/>
      <c r="G64" s="97"/>
      <c r="H64" s="97"/>
      <c r="I64" s="51"/>
      <c r="J64" s="51"/>
      <c r="K64" s="97"/>
      <c r="L64" s="97"/>
      <c r="M64" s="51"/>
    </row>
    <row r="65" spans="1:13" ht="23.25">
      <c r="A65" s="19"/>
      <c r="B65" s="31" t="s">
        <v>1402</v>
      </c>
      <c r="C65" s="51"/>
      <c r="D65" s="51"/>
      <c r="E65" s="51"/>
      <c r="F65" s="27"/>
      <c r="G65" s="51"/>
      <c r="H65" s="51"/>
      <c r="I65" s="51"/>
      <c r="J65" s="27"/>
      <c r="K65" s="51"/>
      <c r="L65" s="51"/>
      <c r="M65" s="51"/>
    </row>
    <row r="66" spans="1:13">
      <c r="A66" s="19"/>
      <c r="B66" s="54" t="s">
        <v>1403</v>
      </c>
      <c r="C66" s="67">
        <v>1160</v>
      </c>
      <c r="D66" s="67"/>
      <c r="E66" s="51"/>
      <c r="F66" s="51"/>
      <c r="G66" s="97" t="s">
        <v>401</v>
      </c>
      <c r="H66" s="97"/>
      <c r="I66" s="51"/>
      <c r="J66" s="51"/>
      <c r="K66" s="67">
        <v>1160</v>
      </c>
      <c r="L66" s="67"/>
      <c r="M66" s="51"/>
    </row>
    <row r="67" spans="1:13">
      <c r="A67" s="19"/>
      <c r="B67" s="54"/>
      <c r="C67" s="67"/>
      <c r="D67" s="67"/>
      <c r="E67" s="51"/>
      <c r="F67" s="51"/>
      <c r="G67" s="97"/>
      <c r="H67" s="97"/>
      <c r="I67" s="51"/>
      <c r="J67" s="51"/>
      <c r="K67" s="67"/>
      <c r="L67" s="67"/>
      <c r="M67" s="51"/>
    </row>
    <row r="68" spans="1:13">
      <c r="A68" s="19"/>
      <c r="B68" s="54" t="s">
        <v>1404</v>
      </c>
      <c r="C68" s="97" t="s">
        <v>401</v>
      </c>
      <c r="D68" s="97"/>
      <c r="E68" s="51"/>
      <c r="F68" s="51"/>
      <c r="G68" s="97">
        <v>37</v>
      </c>
      <c r="H68" s="97"/>
      <c r="I68" s="51"/>
      <c r="J68" s="51"/>
      <c r="K68" s="97">
        <v>37</v>
      </c>
      <c r="L68" s="97"/>
      <c r="M68" s="51"/>
    </row>
    <row r="69" spans="1:13">
      <c r="A69" s="19"/>
      <c r="B69" s="54"/>
      <c r="C69" s="97"/>
      <c r="D69" s="97"/>
      <c r="E69" s="51"/>
      <c r="F69" s="51"/>
      <c r="G69" s="97"/>
      <c r="H69" s="97"/>
      <c r="I69" s="51"/>
      <c r="J69" s="51"/>
      <c r="K69" s="97"/>
      <c r="L69" s="97"/>
      <c r="M69" s="51"/>
    </row>
    <row r="70" spans="1:13">
      <c r="A70" s="19"/>
      <c r="B70" s="54" t="s">
        <v>1405</v>
      </c>
      <c r="C70" s="97" t="s">
        <v>401</v>
      </c>
      <c r="D70" s="97"/>
      <c r="E70" s="51"/>
      <c r="F70" s="51"/>
      <c r="G70" s="67">
        <v>1864</v>
      </c>
      <c r="H70" s="67"/>
      <c r="I70" s="51"/>
      <c r="J70" s="51"/>
      <c r="K70" s="67">
        <v>1864</v>
      </c>
      <c r="L70" s="67"/>
      <c r="M70" s="51"/>
    </row>
    <row r="71" spans="1:13" ht="15.75" thickBot="1">
      <c r="A71" s="19"/>
      <c r="B71" s="64"/>
      <c r="C71" s="73"/>
      <c r="D71" s="73"/>
      <c r="E71" s="50"/>
      <c r="F71" s="50"/>
      <c r="G71" s="68"/>
      <c r="H71" s="68"/>
      <c r="I71" s="50"/>
      <c r="J71" s="50"/>
      <c r="K71" s="68"/>
      <c r="L71" s="68"/>
      <c r="M71" s="50"/>
    </row>
    <row r="72" spans="1:13">
      <c r="A72" s="19"/>
      <c r="B72" s="55" t="s">
        <v>1406</v>
      </c>
      <c r="C72" s="108" t="s">
        <v>1431</v>
      </c>
      <c r="D72" s="108"/>
      <c r="E72" s="55" t="s">
        <v>300</v>
      </c>
      <c r="F72" s="49"/>
      <c r="G72" s="62">
        <v>2334</v>
      </c>
      <c r="H72" s="62"/>
      <c r="I72" s="49"/>
      <c r="J72" s="49"/>
      <c r="K72" s="108">
        <v>209</v>
      </c>
      <c r="L72" s="108"/>
      <c r="M72" s="49"/>
    </row>
    <row r="73" spans="1:13" ht="15.75" thickBot="1">
      <c r="A73" s="19"/>
      <c r="B73" s="64"/>
      <c r="C73" s="73"/>
      <c r="D73" s="73"/>
      <c r="E73" s="64"/>
      <c r="F73" s="50"/>
      <c r="G73" s="68"/>
      <c r="H73" s="68"/>
      <c r="I73" s="50"/>
      <c r="J73" s="50"/>
      <c r="K73" s="73"/>
      <c r="L73" s="73"/>
      <c r="M73" s="50"/>
    </row>
    <row r="74" spans="1:13">
      <c r="A74" s="19"/>
      <c r="B74" s="34" t="s">
        <v>1409</v>
      </c>
      <c r="C74" s="34" t="s">
        <v>296</v>
      </c>
      <c r="D74" s="105" t="s">
        <v>1432</v>
      </c>
      <c r="E74" s="34" t="s">
        <v>300</v>
      </c>
      <c r="F74" s="28"/>
      <c r="G74" s="34" t="s">
        <v>296</v>
      </c>
      <c r="H74" s="105" t="s">
        <v>1411</v>
      </c>
      <c r="I74" s="34" t="s">
        <v>300</v>
      </c>
      <c r="J74" s="28"/>
      <c r="K74" s="34" t="s">
        <v>296</v>
      </c>
      <c r="L74" s="105" t="s">
        <v>1433</v>
      </c>
      <c r="M74" s="34" t="s">
        <v>300</v>
      </c>
    </row>
    <row r="75" spans="1:13" ht="23.25">
      <c r="A75" s="19"/>
      <c r="B75" s="31" t="s">
        <v>1413</v>
      </c>
      <c r="C75" s="51"/>
      <c r="D75" s="51"/>
      <c r="E75" s="51"/>
      <c r="F75" s="27"/>
      <c r="G75" s="51"/>
      <c r="H75" s="51"/>
      <c r="I75" s="51"/>
      <c r="J75" s="27"/>
      <c r="K75" s="51"/>
      <c r="L75" s="51"/>
      <c r="M75" s="51"/>
    </row>
    <row r="76" spans="1:13">
      <c r="A76" s="19"/>
      <c r="B76" s="54" t="s">
        <v>1399</v>
      </c>
      <c r="C76" s="67">
        <v>2796</v>
      </c>
      <c r="D76" s="67"/>
      <c r="E76" s="51"/>
      <c r="F76" s="51"/>
      <c r="G76" s="97" t="s">
        <v>401</v>
      </c>
      <c r="H76" s="97"/>
      <c r="I76" s="51"/>
      <c r="J76" s="51"/>
      <c r="K76" s="67">
        <v>2796</v>
      </c>
      <c r="L76" s="67"/>
      <c r="M76" s="51"/>
    </row>
    <row r="77" spans="1:13">
      <c r="A77" s="19"/>
      <c r="B77" s="54"/>
      <c r="C77" s="67"/>
      <c r="D77" s="67"/>
      <c r="E77" s="51"/>
      <c r="F77" s="51"/>
      <c r="G77" s="97"/>
      <c r="H77" s="97"/>
      <c r="I77" s="51"/>
      <c r="J77" s="51"/>
      <c r="K77" s="67"/>
      <c r="L77" s="67"/>
      <c r="M77" s="51"/>
    </row>
    <row r="78" spans="1:13">
      <c r="A78" s="19"/>
      <c r="B78" s="54" t="s">
        <v>1401</v>
      </c>
      <c r="C78" s="97" t="s">
        <v>401</v>
      </c>
      <c r="D78" s="97"/>
      <c r="E78" s="51"/>
      <c r="F78" s="51"/>
      <c r="G78" s="67">
        <v>1355</v>
      </c>
      <c r="H78" s="67"/>
      <c r="I78" s="51"/>
      <c r="J78" s="51"/>
      <c r="K78" s="67">
        <v>1355</v>
      </c>
      <c r="L78" s="67"/>
      <c r="M78" s="51"/>
    </row>
    <row r="79" spans="1:13">
      <c r="A79" s="19"/>
      <c r="B79" s="54"/>
      <c r="C79" s="97"/>
      <c r="D79" s="97"/>
      <c r="E79" s="51"/>
      <c r="F79" s="51"/>
      <c r="G79" s="67"/>
      <c r="H79" s="67"/>
      <c r="I79" s="51"/>
      <c r="J79" s="51"/>
      <c r="K79" s="67"/>
      <c r="L79" s="67"/>
      <c r="M79" s="51"/>
    </row>
    <row r="80" spans="1:13" ht="23.25">
      <c r="A80" s="19"/>
      <c r="B80" s="31" t="s">
        <v>1402</v>
      </c>
      <c r="C80" s="51"/>
      <c r="D80" s="51"/>
      <c r="E80" s="51"/>
      <c r="F80" s="27"/>
      <c r="G80" s="51"/>
      <c r="H80" s="51"/>
      <c r="I80" s="51"/>
      <c r="J80" s="27"/>
      <c r="K80" s="51"/>
      <c r="L80" s="51"/>
      <c r="M80" s="51"/>
    </row>
    <row r="81" spans="1:13">
      <c r="A81" s="19"/>
      <c r="B81" s="54" t="s">
        <v>1403</v>
      </c>
      <c r="C81" s="97">
        <v>970</v>
      </c>
      <c r="D81" s="97"/>
      <c r="E81" s="51"/>
      <c r="F81" s="51"/>
      <c r="G81" s="97" t="s">
        <v>401</v>
      </c>
      <c r="H81" s="97"/>
      <c r="I81" s="51"/>
      <c r="J81" s="51"/>
      <c r="K81" s="97">
        <v>970</v>
      </c>
      <c r="L81" s="97"/>
      <c r="M81" s="51"/>
    </row>
    <row r="82" spans="1:13">
      <c r="A82" s="19"/>
      <c r="B82" s="54"/>
      <c r="C82" s="97"/>
      <c r="D82" s="97"/>
      <c r="E82" s="51"/>
      <c r="F82" s="51"/>
      <c r="G82" s="97"/>
      <c r="H82" s="97"/>
      <c r="I82" s="51"/>
      <c r="J82" s="51"/>
      <c r="K82" s="97"/>
      <c r="L82" s="97"/>
      <c r="M82" s="51"/>
    </row>
    <row r="83" spans="1:13">
      <c r="A83" s="19"/>
      <c r="B83" s="54" t="s">
        <v>1404</v>
      </c>
      <c r="C83" s="97" t="s">
        <v>401</v>
      </c>
      <c r="D83" s="97"/>
      <c r="E83" s="51"/>
      <c r="F83" s="51"/>
      <c r="G83" s="97">
        <v>154</v>
      </c>
      <c r="H83" s="97"/>
      <c r="I83" s="51"/>
      <c r="J83" s="51"/>
      <c r="K83" s="97">
        <v>154</v>
      </c>
      <c r="L83" s="97"/>
      <c r="M83" s="51"/>
    </row>
    <row r="84" spans="1:13">
      <c r="A84" s="19"/>
      <c r="B84" s="54"/>
      <c r="C84" s="97"/>
      <c r="D84" s="97"/>
      <c r="E84" s="51"/>
      <c r="F84" s="51"/>
      <c r="G84" s="97"/>
      <c r="H84" s="97"/>
      <c r="I84" s="51"/>
      <c r="J84" s="51"/>
      <c r="K84" s="97"/>
      <c r="L84" s="97"/>
      <c r="M84" s="51"/>
    </row>
    <row r="85" spans="1:13">
      <c r="A85" s="19"/>
      <c r="B85" s="54" t="s">
        <v>1405</v>
      </c>
      <c r="C85" s="97" t="s">
        <v>401</v>
      </c>
      <c r="D85" s="97"/>
      <c r="E85" s="51"/>
      <c r="F85" s="51"/>
      <c r="G85" s="97" t="s">
        <v>1414</v>
      </c>
      <c r="H85" s="97"/>
      <c r="I85" s="54" t="s">
        <v>300</v>
      </c>
      <c r="J85" s="51"/>
      <c r="K85" s="97" t="s">
        <v>1414</v>
      </c>
      <c r="L85" s="97"/>
      <c r="M85" s="54" t="s">
        <v>300</v>
      </c>
    </row>
    <row r="86" spans="1:13" ht="15.75" thickBot="1">
      <c r="A86" s="19"/>
      <c r="B86" s="64"/>
      <c r="C86" s="73"/>
      <c r="D86" s="73"/>
      <c r="E86" s="50"/>
      <c r="F86" s="50"/>
      <c r="G86" s="73"/>
      <c r="H86" s="73"/>
      <c r="I86" s="64"/>
      <c r="J86" s="50"/>
      <c r="K86" s="73"/>
      <c r="L86" s="73"/>
      <c r="M86" s="64"/>
    </row>
    <row r="87" spans="1:13">
      <c r="A87" s="19"/>
      <c r="B87" s="55" t="s">
        <v>1415</v>
      </c>
      <c r="C87" s="62">
        <v>3766</v>
      </c>
      <c r="D87" s="62"/>
      <c r="E87" s="49"/>
      <c r="F87" s="49"/>
      <c r="G87" s="62">
        <v>1478</v>
      </c>
      <c r="H87" s="62"/>
      <c r="I87" s="49"/>
      <c r="J87" s="49"/>
      <c r="K87" s="62">
        <v>5244</v>
      </c>
      <c r="L87" s="62"/>
      <c r="M87" s="49"/>
    </row>
    <row r="88" spans="1:13" ht="15.75" thickBot="1">
      <c r="A88" s="19"/>
      <c r="B88" s="64"/>
      <c r="C88" s="68"/>
      <c r="D88" s="68"/>
      <c r="E88" s="50"/>
      <c r="F88" s="50"/>
      <c r="G88" s="68"/>
      <c r="H88" s="68"/>
      <c r="I88" s="50"/>
      <c r="J88" s="50"/>
      <c r="K88" s="68"/>
      <c r="L88" s="68"/>
      <c r="M88" s="50"/>
    </row>
    <row r="89" spans="1:13">
      <c r="A89" s="19"/>
      <c r="B89" s="31" t="s">
        <v>1416</v>
      </c>
      <c r="C89" s="31" t="s">
        <v>296</v>
      </c>
      <c r="D89" s="40" t="s">
        <v>1434</v>
      </c>
      <c r="E89" s="31" t="s">
        <v>300</v>
      </c>
      <c r="F89" s="27"/>
      <c r="G89" s="31" t="s">
        <v>296</v>
      </c>
      <c r="H89" s="40" t="s">
        <v>1418</v>
      </c>
      <c r="I89" s="31" t="s">
        <v>300</v>
      </c>
      <c r="J89" s="27"/>
      <c r="K89" s="31" t="s">
        <v>296</v>
      </c>
      <c r="L89" s="40" t="s">
        <v>1435</v>
      </c>
      <c r="M89" s="31" t="s">
        <v>300</v>
      </c>
    </row>
    <row r="90" spans="1:13" ht="23.25">
      <c r="A90" s="19"/>
      <c r="B90" s="31" t="s">
        <v>1413</v>
      </c>
      <c r="C90" s="51"/>
      <c r="D90" s="51"/>
      <c r="E90" s="51"/>
      <c r="F90" s="27"/>
      <c r="G90" s="51"/>
      <c r="H90" s="51"/>
      <c r="I90" s="51"/>
      <c r="J90" s="27"/>
      <c r="K90" s="51"/>
      <c r="L90" s="51"/>
      <c r="M90" s="51"/>
    </row>
    <row r="91" spans="1:13">
      <c r="A91" s="19"/>
      <c r="B91" s="54" t="s">
        <v>1399</v>
      </c>
      <c r="C91" s="89" t="s">
        <v>1436</v>
      </c>
      <c r="D91" s="89"/>
      <c r="E91" s="84" t="s">
        <v>300</v>
      </c>
      <c r="F91" s="51"/>
      <c r="G91" s="89" t="s">
        <v>401</v>
      </c>
      <c r="H91" s="89"/>
      <c r="I91" s="51"/>
      <c r="J91" s="51"/>
      <c r="K91" s="89" t="s">
        <v>1436</v>
      </c>
      <c r="L91" s="89"/>
      <c r="M91" s="84" t="s">
        <v>300</v>
      </c>
    </row>
    <row r="92" spans="1:13">
      <c r="A92" s="19"/>
      <c r="B92" s="54"/>
      <c r="C92" s="89"/>
      <c r="D92" s="89"/>
      <c r="E92" s="84"/>
      <c r="F92" s="51"/>
      <c r="G92" s="89"/>
      <c r="H92" s="89"/>
      <c r="I92" s="51"/>
      <c r="J92" s="51"/>
      <c r="K92" s="89"/>
      <c r="L92" s="89"/>
      <c r="M92" s="84"/>
    </row>
    <row r="93" spans="1:13" ht="23.25">
      <c r="A93" s="19"/>
      <c r="B93" s="31" t="s">
        <v>1421</v>
      </c>
      <c r="C93" s="51"/>
      <c r="D93" s="51"/>
      <c r="E93" s="51"/>
      <c r="F93" s="27"/>
      <c r="G93" s="51"/>
      <c r="H93" s="51"/>
      <c r="I93" s="51"/>
      <c r="J93" s="27"/>
      <c r="K93" s="51"/>
      <c r="L93" s="51"/>
      <c r="M93" s="51"/>
    </row>
    <row r="94" spans="1:13">
      <c r="A94" s="19"/>
      <c r="B94" s="54" t="s">
        <v>1403</v>
      </c>
      <c r="C94" s="65">
        <v>1021</v>
      </c>
      <c r="D94" s="65"/>
      <c r="E94" s="51"/>
      <c r="F94" s="51"/>
      <c r="G94" s="89" t="s">
        <v>401</v>
      </c>
      <c r="H94" s="89"/>
      <c r="I94" s="51"/>
      <c r="J94" s="51"/>
      <c r="K94" s="65">
        <v>1021</v>
      </c>
      <c r="L94" s="65"/>
      <c r="M94" s="51"/>
    </row>
    <row r="95" spans="1:13">
      <c r="A95" s="19"/>
      <c r="B95" s="54"/>
      <c r="C95" s="65"/>
      <c r="D95" s="65"/>
      <c r="E95" s="51"/>
      <c r="F95" s="51"/>
      <c r="G95" s="89"/>
      <c r="H95" s="89"/>
      <c r="I95" s="51"/>
      <c r="J95" s="51"/>
      <c r="K95" s="65"/>
      <c r="L95" s="65"/>
      <c r="M95" s="51"/>
    </row>
    <row r="96" spans="1:13">
      <c r="A96" s="19"/>
      <c r="B96" s="54" t="s">
        <v>1404</v>
      </c>
      <c r="C96" s="89" t="s">
        <v>401</v>
      </c>
      <c r="D96" s="89"/>
      <c r="E96" s="51"/>
      <c r="F96" s="51"/>
      <c r="G96" s="89">
        <v>212</v>
      </c>
      <c r="H96" s="89"/>
      <c r="I96" s="51"/>
      <c r="J96" s="51"/>
      <c r="K96" s="89">
        <v>212</v>
      </c>
      <c r="L96" s="89"/>
      <c r="M96" s="51"/>
    </row>
    <row r="97" spans="1:13" ht="15.75" thickBot="1">
      <c r="A97" s="19"/>
      <c r="B97" s="64"/>
      <c r="C97" s="98"/>
      <c r="D97" s="98"/>
      <c r="E97" s="50"/>
      <c r="F97" s="50"/>
      <c r="G97" s="98"/>
      <c r="H97" s="98"/>
      <c r="I97" s="50"/>
      <c r="J97" s="50"/>
      <c r="K97" s="98"/>
      <c r="L97" s="98"/>
      <c r="M97" s="50"/>
    </row>
    <row r="98" spans="1:13">
      <c r="A98" s="19"/>
      <c r="B98" s="55" t="s">
        <v>1406</v>
      </c>
      <c r="C98" s="94" t="s">
        <v>1437</v>
      </c>
      <c r="D98" s="94"/>
      <c r="E98" s="56" t="s">
        <v>300</v>
      </c>
      <c r="F98" s="49"/>
      <c r="G98" s="94">
        <v>212</v>
      </c>
      <c r="H98" s="94"/>
      <c r="I98" s="49"/>
      <c r="J98" s="49"/>
      <c r="K98" s="94" t="s">
        <v>1438</v>
      </c>
      <c r="L98" s="94"/>
      <c r="M98" s="56" t="s">
        <v>300</v>
      </c>
    </row>
    <row r="99" spans="1:13" ht="15.75" thickBot="1">
      <c r="A99" s="19"/>
      <c r="B99" s="64"/>
      <c r="C99" s="98"/>
      <c r="D99" s="98"/>
      <c r="E99" s="123"/>
      <c r="F99" s="50"/>
      <c r="G99" s="98"/>
      <c r="H99" s="98"/>
      <c r="I99" s="50"/>
      <c r="J99" s="50"/>
      <c r="K99" s="98"/>
      <c r="L99" s="98"/>
      <c r="M99" s="123"/>
    </row>
    <row r="100" spans="1:13" ht="15.75" thickBot="1">
      <c r="A100" s="19"/>
      <c r="B100" s="150" t="s">
        <v>1424</v>
      </c>
      <c r="C100" s="151" t="s">
        <v>296</v>
      </c>
      <c r="D100" s="152" t="s">
        <v>1439</v>
      </c>
      <c r="E100" s="151" t="s">
        <v>300</v>
      </c>
      <c r="F100" s="43"/>
      <c r="G100" s="151" t="s">
        <v>296</v>
      </c>
      <c r="H100" s="152" t="s">
        <v>1426</v>
      </c>
      <c r="I100" s="151" t="s">
        <v>300</v>
      </c>
      <c r="J100" s="43"/>
      <c r="K100" s="151" t="s">
        <v>296</v>
      </c>
      <c r="L100" s="152" t="s">
        <v>1440</v>
      </c>
      <c r="M100" s="151" t="s">
        <v>300</v>
      </c>
    </row>
  </sheetData>
  <mergeCells count="359">
    <mergeCell ref="M98:M99"/>
    <mergeCell ref="A1:A2"/>
    <mergeCell ref="B1:M1"/>
    <mergeCell ref="B2:M2"/>
    <mergeCell ref="B3:M3"/>
    <mergeCell ref="A4:A51"/>
    <mergeCell ref="B4:M4"/>
    <mergeCell ref="B52:M52"/>
    <mergeCell ref="B53:M53"/>
    <mergeCell ref="A54:A100"/>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E93"/>
    <mergeCell ref="G93:I93"/>
    <mergeCell ref="K93:M93"/>
    <mergeCell ref="M87:M88"/>
    <mergeCell ref="C90:E90"/>
    <mergeCell ref="G90:I90"/>
    <mergeCell ref="K90:M90"/>
    <mergeCell ref="B91:B92"/>
    <mergeCell ref="C91:D92"/>
    <mergeCell ref="E91:E92"/>
    <mergeCell ref="F91:F92"/>
    <mergeCell ref="G91:H92"/>
    <mergeCell ref="I91:I92"/>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K78:L79"/>
    <mergeCell ref="M78:M79"/>
    <mergeCell ref="C80:E80"/>
    <mergeCell ref="G80:I80"/>
    <mergeCell ref="K80:M80"/>
    <mergeCell ref="B81:B82"/>
    <mergeCell ref="C81:D82"/>
    <mergeCell ref="E81:E82"/>
    <mergeCell ref="F81:F82"/>
    <mergeCell ref="G81:H82"/>
    <mergeCell ref="J76:J77"/>
    <mergeCell ref="K76:L77"/>
    <mergeCell ref="M76:M77"/>
    <mergeCell ref="B78:B79"/>
    <mergeCell ref="C78:D79"/>
    <mergeCell ref="E78:E79"/>
    <mergeCell ref="F78:F79"/>
    <mergeCell ref="G78:H79"/>
    <mergeCell ref="I78:I79"/>
    <mergeCell ref="J78:J79"/>
    <mergeCell ref="M72:M73"/>
    <mergeCell ref="C75:E75"/>
    <mergeCell ref="G75:I75"/>
    <mergeCell ref="K75:M75"/>
    <mergeCell ref="B76:B77"/>
    <mergeCell ref="C76:D77"/>
    <mergeCell ref="E76:E77"/>
    <mergeCell ref="F76:F77"/>
    <mergeCell ref="G76:H77"/>
    <mergeCell ref="I76:I77"/>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I57:I58"/>
    <mergeCell ref="J57:J58"/>
    <mergeCell ref="K57:L58"/>
    <mergeCell ref="M57:M58"/>
    <mergeCell ref="C60:E60"/>
    <mergeCell ref="G60:I60"/>
    <mergeCell ref="K60:M60"/>
    <mergeCell ref="M49:M50"/>
    <mergeCell ref="B54:M54"/>
    <mergeCell ref="C56:E56"/>
    <mergeCell ref="G56:I56"/>
    <mergeCell ref="K56:M56"/>
    <mergeCell ref="B57:B58"/>
    <mergeCell ref="C57:D58"/>
    <mergeCell ref="E57:E58"/>
    <mergeCell ref="F57:F58"/>
    <mergeCell ref="G57:H58"/>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M38:M39"/>
    <mergeCell ref="C41:E41"/>
    <mergeCell ref="G41:I41"/>
    <mergeCell ref="K41:M41"/>
    <mergeCell ref="B42:B43"/>
    <mergeCell ref="C42:D43"/>
    <mergeCell ref="E42:E43"/>
    <mergeCell ref="F42:F43"/>
    <mergeCell ref="G42:H43"/>
    <mergeCell ref="I42:I43"/>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M23:M24"/>
    <mergeCell ref="C26:E26"/>
    <mergeCell ref="G26:I26"/>
    <mergeCell ref="K26:M26"/>
    <mergeCell ref="B27:B28"/>
    <mergeCell ref="C27:D28"/>
    <mergeCell ref="E27:E28"/>
    <mergeCell ref="F27:F28"/>
    <mergeCell ref="G27:H28"/>
    <mergeCell ref="I27:I28"/>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J8:J9"/>
    <mergeCell ref="K8:L9"/>
    <mergeCell ref="M8:M9"/>
    <mergeCell ref="C11:E11"/>
    <mergeCell ref="G11:I11"/>
    <mergeCell ref="K11:M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8" t="s">
        <v>17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9" t="s">
        <v>1747</v>
      </c>
      <c r="B3" s="20" t="s">
        <v>541</v>
      </c>
      <c r="C3" s="20"/>
      <c r="D3" s="20"/>
      <c r="E3" s="20"/>
      <c r="F3" s="20"/>
      <c r="G3" s="20"/>
      <c r="H3" s="20"/>
      <c r="I3" s="20"/>
      <c r="J3" s="20"/>
      <c r="K3" s="20"/>
      <c r="L3" s="20"/>
      <c r="M3" s="20"/>
      <c r="N3" s="20"/>
      <c r="O3" s="20"/>
      <c r="P3" s="20"/>
      <c r="Q3" s="20"/>
    </row>
    <row r="4" spans="1:17">
      <c r="A4" s="19"/>
      <c r="B4" s="22" t="s">
        <v>1444</v>
      </c>
      <c r="C4" s="22"/>
      <c r="D4" s="22"/>
      <c r="E4" s="22"/>
      <c r="F4" s="22"/>
      <c r="G4" s="22"/>
      <c r="H4" s="22"/>
      <c r="I4" s="22"/>
      <c r="J4" s="22"/>
      <c r="K4" s="22"/>
      <c r="L4" s="22"/>
      <c r="M4" s="22"/>
      <c r="N4" s="22"/>
      <c r="O4" s="22"/>
      <c r="P4" s="22"/>
      <c r="Q4" s="22"/>
    </row>
    <row r="5" spans="1:17">
      <c r="A5" s="19"/>
      <c r="B5" s="13"/>
      <c r="C5" s="13"/>
      <c r="D5" s="13"/>
      <c r="E5" s="13"/>
      <c r="F5" s="13"/>
      <c r="G5" s="13"/>
      <c r="H5" s="13"/>
      <c r="I5" s="13"/>
      <c r="J5" s="13"/>
      <c r="K5" s="13"/>
      <c r="L5" s="13"/>
      <c r="M5" s="13"/>
      <c r="N5" s="13"/>
      <c r="O5" s="13"/>
      <c r="P5" s="13"/>
      <c r="Q5" s="13"/>
    </row>
    <row r="6" spans="1:17" ht="15.75" thickBot="1">
      <c r="A6" s="19"/>
      <c r="B6" s="10"/>
      <c r="C6" s="10"/>
      <c r="D6" s="10"/>
      <c r="E6" s="10"/>
      <c r="F6" s="10"/>
      <c r="G6" s="10"/>
      <c r="H6" s="10"/>
      <c r="I6" s="10"/>
      <c r="J6" s="10"/>
      <c r="K6" s="10"/>
      <c r="L6" s="10"/>
      <c r="M6" s="10"/>
      <c r="N6" s="10"/>
      <c r="O6" s="10"/>
      <c r="P6" s="10"/>
      <c r="Q6" s="10"/>
    </row>
    <row r="7" spans="1:17">
      <c r="A7" s="19"/>
      <c r="B7" s="126"/>
      <c r="C7" s="52"/>
      <c r="D7" s="52"/>
      <c r="E7" s="49"/>
      <c r="F7" s="49"/>
      <c r="G7" s="52"/>
      <c r="H7" s="52"/>
      <c r="I7" s="49"/>
      <c r="J7" s="49"/>
      <c r="K7" s="52"/>
      <c r="L7" s="52"/>
      <c r="M7" s="49"/>
      <c r="N7" s="49"/>
      <c r="O7" s="47">
        <v>2014</v>
      </c>
      <c r="P7" s="47"/>
      <c r="Q7" s="49"/>
    </row>
    <row r="8" spans="1:17" ht="15.75" thickBot="1">
      <c r="A8" s="19"/>
      <c r="B8" s="137"/>
      <c r="C8" s="53"/>
      <c r="D8" s="53"/>
      <c r="E8" s="50"/>
      <c r="F8" s="50"/>
      <c r="G8" s="53"/>
      <c r="H8" s="53"/>
      <c r="I8" s="50"/>
      <c r="J8" s="50"/>
      <c r="K8" s="53"/>
      <c r="L8" s="53"/>
      <c r="M8" s="50"/>
      <c r="N8" s="50"/>
      <c r="O8" s="48"/>
      <c r="P8" s="48"/>
      <c r="Q8" s="50"/>
    </row>
    <row r="9" spans="1:17">
      <c r="A9" s="19"/>
      <c r="B9" s="45" t="s">
        <v>1445</v>
      </c>
      <c r="C9" s="47" t="s">
        <v>1446</v>
      </c>
      <c r="D9" s="47"/>
      <c r="E9" s="49"/>
      <c r="F9" s="49"/>
      <c r="G9" s="47" t="s">
        <v>1448</v>
      </c>
      <c r="H9" s="47"/>
      <c r="I9" s="49"/>
      <c r="J9" s="49"/>
      <c r="K9" s="47" t="s">
        <v>1449</v>
      </c>
      <c r="L9" s="47"/>
      <c r="M9" s="49"/>
      <c r="N9" s="49"/>
      <c r="O9" s="47" t="s">
        <v>1450</v>
      </c>
      <c r="P9" s="47"/>
      <c r="Q9" s="49"/>
    </row>
    <row r="10" spans="1:17" ht="15.75" thickBot="1">
      <c r="A10" s="19"/>
      <c r="B10" s="46"/>
      <c r="C10" s="48" t="s">
        <v>1447</v>
      </c>
      <c r="D10" s="48"/>
      <c r="E10" s="50"/>
      <c r="F10" s="50"/>
      <c r="G10" s="48" t="s">
        <v>1447</v>
      </c>
      <c r="H10" s="48"/>
      <c r="I10" s="50"/>
      <c r="J10" s="50"/>
      <c r="K10" s="48" t="s">
        <v>1447</v>
      </c>
      <c r="L10" s="48"/>
      <c r="M10" s="50"/>
      <c r="N10" s="50"/>
      <c r="O10" s="48" t="s">
        <v>1447</v>
      </c>
      <c r="P10" s="48"/>
      <c r="Q10" s="50"/>
    </row>
    <row r="11" spans="1:17">
      <c r="A11" s="19"/>
      <c r="B11" s="55" t="s">
        <v>39</v>
      </c>
      <c r="C11" s="56" t="s">
        <v>296</v>
      </c>
      <c r="D11" s="58">
        <v>284387</v>
      </c>
      <c r="E11" s="49"/>
      <c r="F11" s="49"/>
      <c r="G11" s="56" t="s">
        <v>296</v>
      </c>
      <c r="H11" s="58">
        <v>309070</v>
      </c>
      <c r="I11" s="49"/>
      <c r="J11" s="49"/>
      <c r="K11" s="56" t="s">
        <v>296</v>
      </c>
      <c r="L11" s="58">
        <v>371386</v>
      </c>
      <c r="M11" s="49"/>
      <c r="N11" s="49"/>
      <c r="O11" s="56" t="s">
        <v>296</v>
      </c>
      <c r="P11" s="58">
        <v>304643</v>
      </c>
      <c r="Q11" s="49"/>
    </row>
    <row r="12" spans="1:17">
      <c r="A12" s="19"/>
      <c r="B12" s="54"/>
      <c r="C12" s="57"/>
      <c r="D12" s="59"/>
      <c r="E12" s="60"/>
      <c r="F12" s="51"/>
      <c r="G12" s="84"/>
      <c r="H12" s="65"/>
      <c r="I12" s="51"/>
      <c r="J12" s="51"/>
      <c r="K12" s="84"/>
      <c r="L12" s="65"/>
      <c r="M12" s="51"/>
      <c r="N12" s="51"/>
      <c r="O12" s="84"/>
      <c r="P12" s="65"/>
      <c r="Q12" s="51"/>
    </row>
    <row r="13" spans="1:17">
      <c r="A13" s="19"/>
      <c r="B13" s="54" t="s">
        <v>1451</v>
      </c>
      <c r="C13" s="84" t="s">
        <v>296</v>
      </c>
      <c r="D13" s="65">
        <v>57338</v>
      </c>
      <c r="E13" s="51"/>
      <c r="F13" s="51"/>
      <c r="G13" s="84" t="s">
        <v>296</v>
      </c>
      <c r="H13" s="65">
        <v>66721</v>
      </c>
      <c r="I13" s="51"/>
      <c r="J13" s="51"/>
      <c r="K13" s="84" t="s">
        <v>296</v>
      </c>
      <c r="L13" s="65">
        <v>107242</v>
      </c>
      <c r="M13" s="51"/>
      <c r="N13" s="51"/>
      <c r="O13" s="84" t="s">
        <v>296</v>
      </c>
      <c r="P13" s="65">
        <v>54729</v>
      </c>
      <c r="Q13" s="51"/>
    </row>
    <row r="14" spans="1:17">
      <c r="A14" s="19"/>
      <c r="B14" s="54"/>
      <c r="C14" s="84"/>
      <c r="D14" s="65"/>
      <c r="E14" s="51"/>
      <c r="F14" s="51"/>
      <c r="G14" s="84"/>
      <c r="H14" s="65"/>
      <c r="I14" s="51"/>
      <c r="J14" s="51"/>
      <c r="K14" s="84"/>
      <c r="L14" s="65"/>
      <c r="M14" s="51"/>
      <c r="N14" s="51"/>
      <c r="O14" s="84"/>
      <c r="P14" s="65"/>
      <c r="Q14" s="51"/>
    </row>
    <row r="15" spans="1:17">
      <c r="A15" s="19"/>
      <c r="B15" s="69" t="s">
        <v>61</v>
      </c>
      <c r="C15" s="84" t="s">
        <v>296</v>
      </c>
      <c r="D15" s="65">
        <v>25924</v>
      </c>
      <c r="E15" s="51"/>
      <c r="F15" s="51"/>
      <c r="G15" s="84" t="s">
        <v>296</v>
      </c>
      <c r="H15" s="65">
        <v>36633</v>
      </c>
      <c r="I15" s="51"/>
      <c r="J15" s="51"/>
      <c r="K15" s="84" t="s">
        <v>296</v>
      </c>
      <c r="L15" s="65">
        <v>70835</v>
      </c>
      <c r="M15" s="51"/>
      <c r="N15" s="51"/>
      <c r="O15" s="84" t="s">
        <v>296</v>
      </c>
      <c r="P15" s="65">
        <v>21347</v>
      </c>
      <c r="Q15" s="51"/>
    </row>
    <row r="16" spans="1:17">
      <c r="A16" s="19"/>
      <c r="B16" s="69"/>
      <c r="C16" s="84"/>
      <c r="D16" s="65"/>
      <c r="E16" s="51"/>
      <c r="F16" s="51"/>
      <c r="G16" s="84"/>
      <c r="H16" s="65"/>
      <c r="I16" s="51"/>
      <c r="J16" s="51"/>
      <c r="K16" s="84"/>
      <c r="L16" s="65"/>
      <c r="M16" s="51"/>
      <c r="N16" s="51"/>
      <c r="O16" s="84"/>
      <c r="P16" s="65"/>
      <c r="Q16" s="51"/>
    </row>
    <row r="17" spans="1:17">
      <c r="A17" s="19"/>
      <c r="B17" s="69" t="s">
        <v>1452</v>
      </c>
      <c r="C17" s="84" t="s">
        <v>296</v>
      </c>
      <c r="D17" s="89">
        <v>0.43</v>
      </c>
      <c r="E17" s="51"/>
      <c r="F17" s="51"/>
      <c r="G17" s="84" t="s">
        <v>296</v>
      </c>
      <c r="H17" s="89">
        <v>0.61</v>
      </c>
      <c r="I17" s="51"/>
      <c r="J17" s="51"/>
      <c r="K17" s="84" t="s">
        <v>296</v>
      </c>
      <c r="L17" s="89">
        <v>1.17</v>
      </c>
      <c r="M17" s="51"/>
      <c r="N17" s="51"/>
      <c r="O17" s="84" t="s">
        <v>296</v>
      </c>
      <c r="P17" s="89">
        <v>0.35</v>
      </c>
      <c r="Q17" s="51"/>
    </row>
    <row r="18" spans="1:17">
      <c r="A18" s="19"/>
      <c r="B18" s="69"/>
      <c r="C18" s="84"/>
      <c r="D18" s="89"/>
      <c r="E18" s="51"/>
      <c r="F18" s="51"/>
      <c r="G18" s="84"/>
      <c r="H18" s="89"/>
      <c r="I18" s="51"/>
      <c r="J18" s="51"/>
      <c r="K18" s="84"/>
      <c r="L18" s="89"/>
      <c r="M18" s="51"/>
      <c r="N18" s="51"/>
      <c r="O18" s="84"/>
      <c r="P18" s="89"/>
      <c r="Q18" s="51"/>
    </row>
    <row r="19" spans="1:17">
      <c r="A19" s="19"/>
      <c r="B19" s="69" t="s">
        <v>1453</v>
      </c>
      <c r="C19" s="84" t="s">
        <v>296</v>
      </c>
      <c r="D19" s="89">
        <v>0.43</v>
      </c>
      <c r="E19" s="51"/>
      <c r="F19" s="51"/>
      <c r="G19" s="84" t="s">
        <v>296</v>
      </c>
      <c r="H19" s="89">
        <v>0.6</v>
      </c>
      <c r="I19" s="51"/>
      <c r="J19" s="51"/>
      <c r="K19" s="84" t="s">
        <v>296</v>
      </c>
      <c r="L19" s="89">
        <v>1.17</v>
      </c>
      <c r="M19" s="51"/>
      <c r="N19" s="51"/>
      <c r="O19" s="84" t="s">
        <v>296</v>
      </c>
      <c r="P19" s="89">
        <v>0.35</v>
      </c>
      <c r="Q19" s="51"/>
    </row>
    <row r="20" spans="1:17">
      <c r="A20" s="19"/>
      <c r="B20" s="69"/>
      <c r="C20" s="84"/>
      <c r="D20" s="89"/>
      <c r="E20" s="51"/>
      <c r="F20" s="51"/>
      <c r="G20" s="84"/>
      <c r="H20" s="89"/>
      <c r="I20" s="51"/>
      <c r="J20" s="51"/>
      <c r="K20" s="84"/>
      <c r="L20" s="89"/>
      <c r="M20" s="51"/>
      <c r="N20" s="51"/>
      <c r="O20" s="84"/>
      <c r="P20" s="89"/>
      <c r="Q20" s="51"/>
    </row>
    <row r="21" spans="1:17">
      <c r="A21" s="19"/>
      <c r="B21" s="69" t="s">
        <v>228</v>
      </c>
      <c r="C21" s="84" t="s">
        <v>296</v>
      </c>
      <c r="D21" s="89">
        <v>0.36249999999999999</v>
      </c>
      <c r="E21" s="51"/>
      <c r="F21" s="51"/>
      <c r="G21" s="84" t="s">
        <v>296</v>
      </c>
      <c r="H21" s="89">
        <v>0.4</v>
      </c>
      <c r="I21" s="51"/>
      <c r="J21" s="51"/>
      <c r="K21" s="84" t="s">
        <v>296</v>
      </c>
      <c r="L21" s="89">
        <v>0.4</v>
      </c>
      <c r="M21" s="51"/>
      <c r="N21" s="51"/>
      <c r="O21" s="84" t="s">
        <v>296</v>
      </c>
      <c r="P21" s="89">
        <v>0.4</v>
      </c>
      <c r="Q21" s="51"/>
    </row>
    <row r="22" spans="1:17">
      <c r="A22" s="19"/>
      <c r="B22" s="69"/>
      <c r="C22" s="84"/>
      <c r="D22" s="89"/>
      <c r="E22" s="51"/>
      <c r="F22" s="51"/>
      <c r="G22" s="84"/>
      <c r="H22" s="89"/>
      <c r="I22" s="51"/>
      <c r="J22" s="51"/>
      <c r="K22" s="84"/>
      <c r="L22" s="89"/>
      <c r="M22" s="51"/>
      <c r="N22" s="51"/>
      <c r="O22" s="84"/>
      <c r="P22" s="89"/>
      <c r="Q22" s="51"/>
    </row>
    <row r="23" spans="1:17">
      <c r="A23" s="19"/>
      <c r="B23" s="69" t="s">
        <v>1454</v>
      </c>
      <c r="C23" s="89"/>
      <c r="D23" s="89"/>
      <c r="E23" s="51"/>
      <c r="F23" s="51"/>
      <c r="G23" s="89"/>
      <c r="H23" s="89"/>
      <c r="I23" s="51"/>
      <c r="J23" s="51"/>
      <c r="K23" s="89"/>
      <c r="L23" s="89"/>
      <c r="M23" s="51"/>
      <c r="N23" s="51"/>
      <c r="O23" s="89"/>
      <c r="P23" s="89"/>
      <c r="Q23" s="51"/>
    </row>
    <row r="24" spans="1:17">
      <c r="A24" s="19"/>
      <c r="B24" s="69"/>
      <c r="C24" s="89"/>
      <c r="D24" s="89"/>
      <c r="E24" s="51"/>
      <c r="F24" s="51"/>
      <c r="G24" s="89"/>
      <c r="H24" s="89"/>
      <c r="I24" s="51"/>
      <c r="J24" s="51"/>
      <c r="K24" s="89"/>
      <c r="L24" s="89"/>
      <c r="M24" s="51"/>
      <c r="N24" s="51"/>
      <c r="O24" s="89"/>
      <c r="P24" s="89"/>
      <c r="Q24" s="51"/>
    </row>
    <row r="25" spans="1:17">
      <c r="A25" s="19"/>
      <c r="B25" s="69" t="s">
        <v>595</v>
      </c>
      <c r="C25" s="84" t="s">
        <v>296</v>
      </c>
      <c r="D25" s="89">
        <v>50.99</v>
      </c>
      <c r="E25" s="51"/>
      <c r="F25" s="51"/>
      <c r="G25" s="84" t="s">
        <v>296</v>
      </c>
      <c r="H25" s="89">
        <v>59.13</v>
      </c>
      <c r="I25" s="51"/>
      <c r="J25" s="51"/>
      <c r="K25" s="84" t="s">
        <v>296</v>
      </c>
      <c r="L25" s="89">
        <v>59.21</v>
      </c>
      <c r="M25" s="51"/>
      <c r="N25" s="51"/>
      <c r="O25" s="84" t="s">
        <v>296</v>
      </c>
      <c r="P25" s="89">
        <v>55.36</v>
      </c>
      <c r="Q25" s="51"/>
    </row>
    <row r="26" spans="1:17">
      <c r="A26" s="19"/>
      <c r="B26" s="69"/>
      <c r="C26" s="84"/>
      <c r="D26" s="89"/>
      <c r="E26" s="51"/>
      <c r="F26" s="51"/>
      <c r="G26" s="84"/>
      <c r="H26" s="89"/>
      <c r="I26" s="51"/>
      <c r="J26" s="51"/>
      <c r="K26" s="84"/>
      <c r="L26" s="89"/>
      <c r="M26" s="51"/>
      <c r="N26" s="51"/>
      <c r="O26" s="84"/>
      <c r="P26" s="89"/>
      <c r="Q26" s="51"/>
    </row>
    <row r="27" spans="1:17">
      <c r="A27" s="19"/>
      <c r="B27" s="69" t="s">
        <v>594</v>
      </c>
      <c r="C27" s="84" t="s">
        <v>296</v>
      </c>
      <c r="D27" s="89">
        <v>45.52</v>
      </c>
      <c r="E27" s="51"/>
      <c r="F27" s="51"/>
      <c r="G27" s="84" t="s">
        <v>296</v>
      </c>
      <c r="H27" s="89">
        <v>49.32</v>
      </c>
      <c r="I27" s="51"/>
      <c r="J27" s="51"/>
      <c r="K27" s="84" t="s">
        <v>296</v>
      </c>
      <c r="L27" s="89">
        <v>48.06</v>
      </c>
      <c r="M27" s="51"/>
      <c r="N27" s="51"/>
      <c r="O27" s="84" t="s">
        <v>296</v>
      </c>
      <c r="P27" s="89">
        <v>46.11</v>
      </c>
      <c r="Q27" s="51"/>
    </row>
    <row r="28" spans="1:17" ht="15.75" thickBot="1">
      <c r="A28" s="19"/>
      <c r="B28" s="71"/>
      <c r="C28" s="123"/>
      <c r="D28" s="98"/>
      <c r="E28" s="50"/>
      <c r="F28" s="50"/>
      <c r="G28" s="123"/>
      <c r="H28" s="98"/>
      <c r="I28" s="50"/>
      <c r="J28" s="50"/>
      <c r="K28" s="123"/>
      <c r="L28" s="98"/>
      <c r="M28" s="50"/>
      <c r="N28" s="50"/>
      <c r="O28" s="123"/>
      <c r="P28" s="98"/>
      <c r="Q28" s="50"/>
    </row>
    <row r="29" spans="1:17">
      <c r="A29" s="19"/>
      <c r="B29" s="231" t="s">
        <v>132</v>
      </c>
      <c r="C29" s="231"/>
      <c r="D29" s="231"/>
      <c r="E29" s="231"/>
      <c r="F29" s="231"/>
      <c r="G29" s="231"/>
      <c r="H29" s="231"/>
      <c r="I29" s="231"/>
      <c r="J29" s="231"/>
      <c r="K29" s="231"/>
      <c r="L29" s="231"/>
      <c r="M29" s="231"/>
      <c r="N29" s="231"/>
      <c r="O29" s="231"/>
      <c r="P29" s="231"/>
      <c r="Q29" s="231"/>
    </row>
    <row r="30" spans="1:17">
      <c r="A30" s="19"/>
      <c r="B30" s="13"/>
      <c r="C30" s="13"/>
      <c r="D30" s="13"/>
      <c r="E30" s="13"/>
      <c r="F30" s="13"/>
      <c r="G30" s="13"/>
      <c r="H30" s="13"/>
      <c r="I30" s="13"/>
      <c r="J30" s="13"/>
      <c r="K30" s="13"/>
      <c r="L30" s="13"/>
      <c r="M30" s="13"/>
      <c r="N30" s="13"/>
      <c r="O30" s="13"/>
      <c r="P30" s="13"/>
      <c r="Q30" s="13"/>
    </row>
    <row r="31" spans="1:17" ht="15.75" thickBot="1">
      <c r="A31" s="19"/>
      <c r="B31" s="10"/>
      <c r="C31" s="10"/>
      <c r="D31" s="10"/>
      <c r="E31" s="10"/>
      <c r="F31" s="10"/>
      <c r="G31" s="10"/>
      <c r="H31" s="10"/>
      <c r="I31" s="10"/>
      <c r="J31" s="10"/>
      <c r="K31" s="10"/>
      <c r="L31" s="10"/>
      <c r="M31" s="10"/>
      <c r="N31" s="10"/>
      <c r="O31" s="10"/>
      <c r="P31" s="10"/>
      <c r="Q31" s="10"/>
    </row>
    <row r="32" spans="1:17">
      <c r="A32" s="19"/>
      <c r="B32" s="126"/>
      <c r="C32" s="52"/>
      <c r="D32" s="52"/>
      <c r="E32" s="49"/>
      <c r="F32" s="49"/>
      <c r="G32" s="52"/>
      <c r="H32" s="52"/>
      <c r="I32" s="49"/>
      <c r="J32" s="49"/>
      <c r="K32" s="52"/>
      <c r="L32" s="52"/>
      <c r="M32" s="49"/>
      <c r="N32" s="49"/>
      <c r="O32" s="52">
        <v>2013</v>
      </c>
      <c r="P32" s="52"/>
      <c r="Q32" s="49"/>
    </row>
    <row r="33" spans="1:17" ht="15.75" thickBot="1">
      <c r="A33" s="19"/>
      <c r="B33" s="137"/>
      <c r="C33" s="53"/>
      <c r="D33" s="53"/>
      <c r="E33" s="50"/>
      <c r="F33" s="50"/>
      <c r="G33" s="53"/>
      <c r="H33" s="53"/>
      <c r="I33" s="50"/>
      <c r="J33" s="50"/>
      <c r="K33" s="53"/>
      <c r="L33" s="53"/>
      <c r="M33" s="50"/>
      <c r="N33" s="50"/>
      <c r="O33" s="53"/>
      <c r="P33" s="53"/>
      <c r="Q33" s="50"/>
    </row>
    <row r="34" spans="1:17">
      <c r="A34" s="19"/>
      <c r="B34" s="45" t="s">
        <v>1445</v>
      </c>
      <c r="C34" s="52" t="s">
        <v>1446</v>
      </c>
      <c r="D34" s="52"/>
      <c r="E34" s="49"/>
      <c r="F34" s="49"/>
      <c r="G34" s="52" t="s">
        <v>1448</v>
      </c>
      <c r="H34" s="52"/>
      <c r="I34" s="49"/>
      <c r="J34" s="49"/>
      <c r="K34" s="52" t="s">
        <v>1449</v>
      </c>
      <c r="L34" s="52"/>
      <c r="M34" s="49"/>
      <c r="N34" s="49"/>
      <c r="O34" s="52" t="s">
        <v>1450</v>
      </c>
      <c r="P34" s="52"/>
      <c r="Q34" s="49"/>
    </row>
    <row r="35" spans="1:17" ht="15.75" thickBot="1">
      <c r="A35" s="19"/>
      <c r="B35" s="46"/>
      <c r="C35" s="53" t="s">
        <v>1447</v>
      </c>
      <c r="D35" s="53"/>
      <c r="E35" s="50"/>
      <c r="F35" s="50"/>
      <c r="G35" s="53" t="s">
        <v>1447</v>
      </c>
      <c r="H35" s="53"/>
      <c r="I35" s="50"/>
      <c r="J35" s="50"/>
      <c r="K35" s="53" t="s">
        <v>1447</v>
      </c>
      <c r="L35" s="53"/>
      <c r="M35" s="50"/>
      <c r="N35" s="50"/>
      <c r="O35" s="53" t="s">
        <v>1447</v>
      </c>
      <c r="P35" s="53"/>
      <c r="Q35" s="50"/>
    </row>
    <row r="36" spans="1:17">
      <c r="A36" s="19"/>
      <c r="B36" s="55" t="s">
        <v>39</v>
      </c>
      <c r="C36" s="55" t="s">
        <v>296</v>
      </c>
      <c r="D36" s="62">
        <v>240947</v>
      </c>
      <c r="E36" s="49"/>
      <c r="F36" s="49"/>
      <c r="G36" s="55" t="s">
        <v>296</v>
      </c>
      <c r="H36" s="62">
        <v>263894</v>
      </c>
      <c r="I36" s="49"/>
      <c r="J36" s="49"/>
      <c r="K36" s="55" t="s">
        <v>296</v>
      </c>
      <c r="L36" s="62">
        <v>328763</v>
      </c>
      <c r="M36" s="49"/>
      <c r="N36" s="49"/>
      <c r="O36" s="55" t="s">
        <v>296</v>
      </c>
      <c r="P36" s="62">
        <v>263109</v>
      </c>
      <c r="Q36" s="49"/>
    </row>
    <row r="37" spans="1:17">
      <c r="A37" s="19"/>
      <c r="B37" s="54"/>
      <c r="C37" s="54"/>
      <c r="D37" s="67"/>
      <c r="E37" s="51"/>
      <c r="F37" s="51"/>
      <c r="G37" s="54"/>
      <c r="H37" s="67"/>
      <c r="I37" s="51"/>
      <c r="J37" s="51"/>
      <c r="K37" s="54"/>
      <c r="L37" s="67"/>
      <c r="M37" s="51"/>
      <c r="N37" s="51"/>
      <c r="O37" s="54"/>
      <c r="P37" s="67"/>
      <c r="Q37" s="51"/>
    </row>
    <row r="38" spans="1:17">
      <c r="A38" s="19"/>
      <c r="B38" s="54" t="s">
        <v>1451</v>
      </c>
      <c r="C38" s="54" t="s">
        <v>296</v>
      </c>
      <c r="D38" s="67">
        <v>58467</v>
      </c>
      <c r="E38" s="51"/>
      <c r="F38" s="51"/>
      <c r="G38" s="54" t="s">
        <v>296</v>
      </c>
      <c r="H38" s="67">
        <v>74754</v>
      </c>
      <c r="I38" s="51"/>
      <c r="J38" s="51"/>
      <c r="K38" s="54" t="s">
        <v>296</v>
      </c>
      <c r="L38" s="67">
        <v>116794</v>
      </c>
      <c r="M38" s="51"/>
      <c r="N38" s="51"/>
      <c r="O38" s="54" t="s">
        <v>296</v>
      </c>
      <c r="P38" s="67">
        <v>58314</v>
      </c>
      <c r="Q38" s="51"/>
    </row>
    <row r="39" spans="1:17">
      <c r="A39" s="19"/>
      <c r="B39" s="54"/>
      <c r="C39" s="54"/>
      <c r="D39" s="67"/>
      <c r="E39" s="51"/>
      <c r="F39" s="51"/>
      <c r="G39" s="54"/>
      <c r="H39" s="67"/>
      <c r="I39" s="51"/>
      <c r="J39" s="51"/>
      <c r="K39" s="54"/>
      <c r="L39" s="67"/>
      <c r="M39" s="51"/>
      <c r="N39" s="51"/>
      <c r="O39" s="54"/>
      <c r="P39" s="67"/>
      <c r="Q39" s="51"/>
    </row>
    <row r="40" spans="1:17">
      <c r="A40" s="19"/>
      <c r="B40" s="69" t="s">
        <v>61</v>
      </c>
      <c r="C40" s="54" t="s">
        <v>296</v>
      </c>
      <c r="D40" s="67">
        <v>27133</v>
      </c>
      <c r="E40" s="51"/>
      <c r="F40" s="51"/>
      <c r="G40" s="54" t="s">
        <v>296</v>
      </c>
      <c r="H40" s="67">
        <v>42032</v>
      </c>
      <c r="I40" s="51"/>
      <c r="J40" s="51"/>
      <c r="K40" s="54" t="s">
        <v>296</v>
      </c>
      <c r="L40" s="67">
        <v>66407</v>
      </c>
      <c r="M40" s="51"/>
      <c r="N40" s="51"/>
      <c r="O40" s="54" t="s">
        <v>296</v>
      </c>
      <c r="P40" s="67">
        <v>25112</v>
      </c>
      <c r="Q40" s="51"/>
    </row>
    <row r="41" spans="1:17">
      <c r="A41" s="19"/>
      <c r="B41" s="69"/>
      <c r="C41" s="54"/>
      <c r="D41" s="67"/>
      <c r="E41" s="51"/>
      <c r="F41" s="51"/>
      <c r="G41" s="54"/>
      <c r="H41" s="67"/>
      <c r="I41" s="51"/>
      <c r="J41" s="51"/>
      <c r="K41" s="54"/>
      <c r="L41" s="67"/>
      <c r="M41" s="51"/>
      <c r="N41" s="51"/>
      <c r="O41" s="54"/>
      <c r="P41" s="67"/>
      <c r="Q41" s="51"/>
    </row>
    <row r="42" spans="1:17">
      <c r="A42" s="19"/>
      <c r="B42" s="69" t="s">
        <v>1452</v>
      </c>
      <c r="C42" s="54" t="s">
        <v>296</v>
      </c>
      <c r="D42" s="97">
        <v>0.45</v>
      </c>
      <c r="E42" s="51"/>
      <c r="F42" s="51"/>
      <c r="G42" s="54" t="s">
        <v>296</v>
      </c>
      <c r="H42" s="97">
        <v>0.7</v>
      </c>
      <c r="I42" s="51"/>
      <c r="J42" s="51"/>
      <c r="K42" s="54" t="s">
        <v>296</v>
      </c>
      <c r="L42" s="97">
        <v>1.1000000000000001</v>
      </c>
      <c r="M42" s="51"/>
      <c r="N42" s="51"/>
      <c r="O42" s="54" t="s">
        <v>296</v>
      </c>
      <c r="P42" s="97">
        <v>0.42</v>
      </c>
      <c r="Q42" s="51"/>
    </row>
    <row r="43" spans="1:17">
      <c r="A43" s="19"/>
      <c r="B43" s="69"/>
      <c r="C43" s="54"/>
      <c r="D43" s="97"/>
      <c r="E43" s="51"/>
      <c r="F43" s="51"/>
      <c r="G43" s="54"/>
      <c r="H43" s="97"/>
      <c r="I43" s="51"/>
      <c r="J43" s="51"/>
      <c r="K43" s="54"/>
      <c r="L43" s="97"/>
      <c r="M43" s="51"/>
      <c r="N43" s="51"/>
      <c r="O43" s="54"/>
      <c r="P43" s="97"/>
      <c r="Q43" s="51"/>
    </row>
    <row r="44" spans="1:17">
      <c r="A44" s="19"/>
      <c r="B44" s="69" t="s">
        <v>1453</v>
      </c>
      <c r="C44" s="54" t="s">
        <v>296</v>
      </c>
      <c r="D44" s="97">
        <v>0.45</v>
      </c>
      <c r="E44" s="51"/>
      <c r="F44" s="51"/>
      <c r="G44" s="54" t="s">
        <v>296</v>
      </c>
      <c r="H44" s="97">
        <v>0.69</v>
      </c>
      <c r="I44" s="51"/>
      <c r="J44" s="51"/>
      <c r="K44" s="54" t="s">
        <v>296</v>
      </c>
      <c r="L44" s="97">
        <v>1.0900000000000001</v>
      </c>
      <c r="M44" s="51"/>
      <c r="N44" s="51"/>
      <c r="O44" s="54" t="s">
        <v>296</v>
      </c>
      <c r="P44" s="97">
        <v>0.41</v>
      </c>
      <c r="Q44" s="51"/>
    </row>
    <row r="45" spans="1:17">
      <c r="A45" s="19"/>
      <c r="B45" s="69"/>
      <c r="C45" s="54"/>
      <c r="D45" s="97"/>
      <c r="E45" s="51"/>
      <c r="F45" s="51"/>
      <c r="G45" s="54"/>
      <c r="H45" s="97"/>
      <c r="I45" s="51"/>
      <c r="J45" s="51"/>
      <c r="K45" s="54"/>
      <c r="L45" s="97"/>
      <c r="M45" s="51"/>
      <c r="N45" s="51"/>
      <c r="O45" s="54"/>
      <c r="P45" s="97"/>
      <c r="Q45" s="51"/>
    </row>
    <row r="46" spans="1:17">
      <c r="A46" s="19"/>
      <c r="B46" s="69" t="s">
        <v>228</v>
      </c>
      <c r="C46" s="54" t="s">
        <v>296</v>
      </c>
      <c r="D46" s="97">
        <v>0.33750000000000002</v>
      </c>
      <c r="E46" s="51"/>
      <c r="F46" s="51"/>
      <c r="G46" s="54" t="s">
        <v>296</v>
      </c>
      <c r="H46" s="97">
        <v>0.36249999999999999</v>
      </c>
      <c r="I46" s="51"/>
      <c r="J46" s="51"/>
      <c r="K46" s="54" t="s">
        <v>296</v>
      </c>
      <c r="L46" s="97">
        <v>0.36249999999999999</v>
      </c>
      <c r="M46" s="51"/>
      <c r="N46" s="51"/>
      <c r="O46" s="54" t="s">
        <v>296</v>
      </c>
      <c r="P46" s="97">
        <v>0.36249999999999999</v>
      </c>
      <c r="Q46" s="51"/>
    </row>
    <row r="47" spans="1:17">
      <c r="A47" s="19"/>
      <c r="B47" s="69"/>
      <c r="C47" s="54"/>
      <c r="D47" s="97"/>
      <c r="E47" s="51"/>
      <c r="F47" s="51"/>
      <c r="G47" s="54"/>
      <c r="H47" s="97"/>
      <c r="I47" s="51"/>
      <c r="J47" s="51"/>
      <c r="K47" s="54"/>
      <c r="L47" s="97"/>
      <c r="M47" s="51"/>
      <c r="N47" s="51"/>
      <c r="O47" s="54"/>
      <c r="P47" s="97"/>
      <c r="Q47" s="51"/>
    </row>
    <row r="48" spans="1:17">
      <c r="A48" s="19"/>
      <c r="B48" s="69" t="s">
        <v>1454</v>
      </c>
      <c r="C48" s="97"/>
      <c r="D48" s="97"/>
      <c r="E48" s="51"/>
      <c r="F48" s="51"/>
      <c r="G48" s="97"/>
      <c r="H48" s="97"/>
      <c r="I48" s="51"/>
      <c r="J48" s="51"/>
      <c r="K48" s="97"/>
      <c r="L48" s="97"/>
      <c r="M48" s="51"/>
      <c r="N48" s="51"/>
      <c r="O48" s="97"/>
      <c r="P48" s="97"/>
      <c r="Q48" s="51"/>
    </row>
    <row r="49" spans="1:17">
      <c r="A49" s="19"/>
      <c r="B49" s="69"/>
      <c r="C49" s="97"/>
      <c r="D49" s="97"/>
      <c r="E49" s="51"/>
      <c r="F49" s="51"/>
      <c r="G49" s="97"/>
      <c r="H49" s="97"/>
      <c r="I49" s="51"/>
      <c r="J49" s="51"/>
      <c r="K49" s="97"/>
      <c r="L49" s="97"/>
      <c r="M49" s="51"/>
      <c r="N49" s="51"/>
      <c r="O49" s="97"/>
      <c r="P49" s="97"/>
      <c r="Q49" s="51"/>
    </row>
    <row r="50" spans="1:17">
      <c r="A50" s="19"/>
      <c r="B50" s="69" t="s">
        <v>595</v>
      </c>
      <c r="C50" s="54" t="s">
        <v>296</v>
      </c>
      <c r="D50" s="97">
        <v>47.17</v>
      </c>
      <c r="E50" s="51"/>
      <c r="F50" s="51"/>
      <c r="G50" s="54" t="s">
        <v>296</v>
      </c>
      <c r="H50" s="97">
        <v>49.52</v>
      </c>
      <c r="I50" s="51"/>
      <c r="J50" s="51"/>
      <c r="K50" s="54" t="s">
        <v>296</v>
      </c>
      <c r="L50" s="97">
        <v>50.42</v>
      </c>
      <c r="M50" s="51"/>
      <c r="N50" s="51"/>
      <c r="O50" s="54" t="s">
        <v>296</v>
      </c>
      <c r="P50" s="97">
        <v>47.79</v>
      </c>
      <c r="Q50" s="51"/>
    </row>
    <row r="51" spans="1:17">
      <c r="A51" s="19"/>
      <c r="B51" s="69"/>
      <c r="C51" s="54"/>
      <c r="D51" s="97"/>
      <c r="E51" s="51"/>
      <c r="F51" s="51"/>
      <c r="G51" s="54"/>
      <c r="H51" s="97"/>
      <c r="I51" s="51"/>
      <c r="J51" s="51"/>
      <c r="K51" s="54"/>
      <c r="L51" s="97"/>
      <c r="M51" s="51"/>
      <c r="N51" s="51"/>
      <c r="O51" s="54"/>
      <c r="P51" s="97"/>
      <c r="Q51" s="51"/>
    </row>
    <row r="52" spans="1:17">
      <c r="A52" s="19"/>
      <c r="B52" s="69" t="s">
        <v>594</v>
      </c>
      <c r="C52" s="54" t="s">
        <v>296</v>
      </c>
      <c r="D52" s="97">
        <v>40.39</v>
      </c>
      <c r="E52" s="51"/>
      <c r="F52" s="51"/>
      <c r="G52" s="54" t="s">
        <v>296</v>
      </c>
      <c r="H52" s="97">
        <v>43.75</v>
      </c>
      <c r="I52" s="51"/>
      <c r="J52" s="51"/>
      <c r="K52" s="54" t="s">
        <v>296</v>
      </c>
      <c r="L52" s="97">
        <v>43.76</v>
      </c>
      <c r="M52" s="51"/>
      <c r="N52" s="51"/>
      <c r="O52" s="54" t="s">
        <v>296</v>
      </c>
      <c r="P52" s="97">
        <v>43.69</v>
      </c>
      <c r="Q52" s="51"/>
    </row>
    <row r="53" spans="1:17" ht="15.75" thickBot="1">
      <c r="A53" s="19"/>
      <c r="B53" s="71"/>
      <c r="C53" s="64"/>
      <c r="D53" s="73"/>
      <c r="E53" s="50"/>
      <c r="F53" s="50"/>
      <c r="G53" s="64"/>
      <c r="H53" s="73"/>
      <c r="I53" s="50"/>
      <c r="J53" s="50"/>
      <c r="K53" s="64"/>
      <c r="L53" s="73"/>
      <c r="M53" s="50"/>
      <c r="N53" s="50"/>
      <c r="O53" s="64"/>
      <c r="P53" s="73"/>
      <c r="Q53" s="50"/>
    </row>
    <row r="54" spans="1:17">
      <c r="A54" s="2" t="s">
        <v>26</v>
      </c>
      <c r="B54" s="205"/>
      <c r="C54" s="205"/>
      <c r="D54" s="205"/>
      <c r="E54" s="205"/>
      <c r="F54" s="205"/>
      <c r="G54" s="205"/>
      <c r="H54" s="205"/>
      <c r="I54" s="205"/>
      <c r="J54" s="205"/>
      <c r="K54" s="205"/>
      <c r="L54" s="205"/>
      <c r="M54" s="205"/>
      <c r="N54" s="205"/>
      <c r="O54" s="205"/>
      <c r="P54" s="205"/>
      <c r="Q54" s="205"/>
    </row>
    <row r="55" spans="1:17">
      <c r="A55" s="19" t="s">
        <v>1747</v>
      </c>
      <c r="B55" s="20" t="s">
        <v>550</v>
      </c>
      <c r="C55" s="20"/>
      <c r="D55" s="20"/>
      <c r="E55" s="20"/>
      <c r="F55" s="20"/>
      <c r="G55" s="20"/>
      <c r="H55" s="20"/>
      <c r="I55" s="20"/>
      <c r="J55" s="20"/>
      <c r="K55" s="20"/>
      <c r="L55" s="20"/>
      <c r="M55" s="20"/>
      <c r="N55" s="20"/>
      <c r="O55" s="20"/>
      <c r="P55" s="20"/>
      <c r="Q55" s="20"/>
    </row>
    <row r="56" spans="1:17">
      <c r="A56" s="19"/>
      <c r="B56" s="22" t="s">
        <v>1462</v>
      </c>
      <c r="C56" s="22"/>
      <c r="D56" s="22"/>
      <c r="E56" s="22"/>
      <c r="F56" s="22"/>
      <c r="G56" s="22"/>
      <c r="H56" s="22"/>
      <c r="I56" s="22"/>
      <c r="J56" s="22"/>
      <c r="K56" s="22"/>
      <c r="L56" s="22"/>
      <c r="M56" s="22"/>
      <c r="N56" s="22"/>
      <c r="O56" s="22"/>
      <c r="P56" s="22"/>
      <c r="Q56" s="22"/>
    </row>
    <row r="57" spans="1:17">
      <c r="A57" s="19"/>
      <c r="B57" s="13"/>
      <c r="C57" s="13"/>
      <c r="D57" s="13"/>
      <c r="E57" s="13"/>
      <c r="F57" s="13"/>
      <c r="G57" s="13"/>
      <c r="H57" s="13"/>
      <c r="I57" s="13"/>
      <c r="J57" s="13"/>
      <c r="K57" s="13"/>
      <c r="L57" s="13"/>
      <c r="M57" s="13"/>
      <c r="N57" s="13"/>
      <c r="O57" s="13"/>
      <c r="P57" s="13"/>
      <c r="Q57" s="13"/>
    </row>
    <row r="58" spans="1:17" ht="15.75" thickBot="1">
      <c r="A58" s="19"/>
      <c r="B58" s="10"/>
      <c r="C58" s="10"/>
      <c r="D58" s="10"/>
      <c r="E58" s="10"/>
      <c r="F58" s="10"/>
      <c r="G58" s="10"/>
      <c r="H58" s="10"/>
      <c r="I58" s="10"/>
      <c r="J58" s="10"/>
      <c r="K58" s="10"/>
      <c r="L58" s="10"/>
      <c r="M58" s="10"/>
      <c r="N58" s="10"/>
      <c r="O58" s="10"/>
      <c r="P58" s="10"/>
      <c r="Q58" s="10"/>
    </row>
    <row r="59" spans="1:17">
      <c r="A59" s="19"/>
      <c r="B59" s="126"/>
      <c r="C59" s="52"/>
      <c r="D59" s="52"/>
      <c r="E59" s="49"/>
      <c r="F59" s="49"/>
      <c r="G59" s="52"/>
      <c r="H59" s="52"/>
      <c r="I59" s="49"/>
      <c r="J59" s="49"/>
      <c r="K59" s="52"/>
      <c r="L59" s="52"/>
      <c r="M59" s="49"/>
      <c r="N59" s="49"/>
      <c r="O59" s="47">
        <v>2014</v>
      </c>
      <c r="P59" s="47"/>
      <c r="Q59" s="49"/>
    </row>
    <row r="60" spans="1:17" ht="15.75" thickBot="1">
      <c r="A60" s="19"/>
      <c r="B60" s="137"/>
      <c r="C60" s="53"/>
      <c r="D60" s="53"/>
      <c r="E60" s="50"/>
      <c r="F60" s="50"/>
      <c r="G60" s="53"/>
      <c r="H60" s="53"/>
      <c r="I60" s="50"/>
      <c r="J60" s="50"/>
      <c r="K60" s="53"/>
      <c r="L60" s="53"/>
      <c r="M60" s="50"/>
      <c r="N60" s="50"/>
      <c r="O60" s="48"/>
      <c r="P60" s="48"/>
      <c r="Q60" s="50"/>
    </row>
    <row r="61" spans="1:17">
      <c r="A61" s="19"/>
      <c r="B61" s="45" t="s">
        <v>294</v>
      </c>
      <c r="C61" s="47" t="s">
        <v>1446</v>
      </c>
      <c r="D61" s="47"/>
      <c r="E61" s="49"/>
      <c r="F61" s="49"/>
      <c r="G61" s="47" t="s">
        <v>1448</v>
      </c>
      <c r="H61" s="47"/>
      <c r="I61" s="49"/>
      <c r="J61" s="49"/>
      <c r="K61" s="47" t="s">
        <v>1449</v>
      </c>
      <c r="L61" s="47"/>
      <c r="M61" s="49"/>
      <c r="N61" s="49"/>
      <c r="O61" s="47" t="s">
        <v>1450</v>
      </c>
      <c r="P61" s="47"/>
      <c r="Q61" s="49"/>
    </row>
    <row r="62" spans="1:17" ht="15.75" thickBot="1">
      <c r="A62" s="19"/>
      <c r="B62" s="46"/>
      <c r="C62" s="48" t="s">
        <v>1447</v>
      </c>
      <c r="D62" s="48"/>
      <c r="E62" s="50"/>
      <c r="F62" s="50"/>
      <c r="G62" s="48" t="s">
        <v>1447</v>
      </c>
      <c r="H62" s="48"/>
      <c r="I62" s="50"/>
      <c r="J62" s="50"/>
      <c r="K62" s="48" t="s">
        <v>1447</v>
      </c>
      <c r="L62" s="48"/>
      <c r="M62" s="50"/>
      <c r="N62" s="50"/>
      <c r="O62" s="48" t="s">
        <v>1447</v>
      </c>
      <c r="P62" s="48"/>
      <c r="Q62" s="50"/>
    </row>
    <row r="63" spans="1:17">
      <c r="A63" s="19"/>
      <c r="B63" s="55" t="s">
        <v>39</v>
      </c>
      <c r="C63" s="56" t="s">
        <v>296</v>
      </c>
      <c r="D63" s="58">
        <v>284180</v>
      </c>
      <c r="E63" s="49"/>
      <c r="F63" s="49"/>
      <c r="G63" s="56" t="s">
        <v>296</v>
      </c>
      <c r="H63" s="58">
        <v>308859</v>
      </c>
      <c r="I63" s="49"/>
      <c r="J63" s="49"/>
      <c r="K63" s="56" t="s">
        <v>296</v>
      </c>
      <c r="L63" s="58">
        <v>371178</v>
      </c>
      <c r="M63" s="49"/>
      <c r="N63" s="49"/>
      <c r="O63" s="56" t="s">
        <v>296</v>
      </c>
      <c r="P63" s="58">
        <v>304432</v>
      </c>
      <c r="Q63" s="49"/>
    </row>
    <row r="64" spans="1:17">
      <c r="A64" s="19"/>
      <c r="B64" s="54"/>
      <c r="C64" s="84"/>
      <c r="D64" s="65"/>
      <c r="E64" s="51"/>
      <c r="F64" s="51"/>
      <c r="G64" s="84"/>
      <c r="H64" s="65"/>
      <c r="I64" s="51"/>
      <c r="J64" s="51"/>
      <c r="K64" s="84"/>
      <c r="L64" s="65"/>
      <c r="M64" s="51"/>
      <c r="N64" s="51"/>
      <c r="O64" s="84"/>
      <c r="P64" s="65"/>
      <c r="Q64" s="51"/>
    </row>
    <row r="65" spans="1:17">
      <c r="A65" s="19"/>
      <c r="B65" s="54" t="s">
        <v>1451</v>
      </c>
      <c r="C65" s="84" t="s">
        <v>296</v>
      </c>
      <c r="D65" s="65">
        <v>58188</v>
      </c>
      <c r="E65" s="51"/>
      <c r="F65" s="51"/>
      <c r="G65" s="84" t="s">
        <v>296</v>
      </c>
      <c r="H65" s="65">
        <v>67032</v>
      </c>
      <c r="I65" s="51"/>
      <c r="J65" s="51"/>
      <c r="K65" s="84" t="s">
        <v>296</v>
      </c>
      <c r="L65" s="65">
        <v>108303</v>
      </c>
      <c r="M65" s="51"/>
      <c r="N65" s="51"/>
      <c r="O65" s="84" t="s">
        <v>296</v>
      </c>
      <c r="P65" s="65">
        <v>66189</v>
      </c>
      <c r="Q65" s="51"/>
    </row>
    <row r="66" spans="1:17">
      <c r="A66" s="19"/>
      <c r="B66" s="54"/>
      <c r="C66" s="84"/>
      <c r="D66" s="65"/>
      <c r="E66" s="51"/>
      <c r="F66" s="51"/>
      <c r="G66" s="84"/>
      <c r="H66" s="65"/>
      <c r="I66" s="51"/>
      <c r="J66" s="51"/>
      <c r="K66" s="84"/>
      <c r="L66" s="65"/>
      <c r="M66" s="51"/>
      <c r="N66" s="51"/>
      <c r="O66" s="84"/>
      <c r="P66" s="65"/>
      <c r="Q66" s="51"/>
    </row>
    <row r="67" spans="1:17">
      <c r="A67" s="19"/>
      <c r="B67" s="54" t="s">
        <v>60</v>
      </c>
      <c r="C67" s="84" t="s">
        <v>296</v>
      </c>
      <c r="D67" s="65">
        <v>26307</v>
      </c>
      <c r="E67" s="51"/>
      <c r="F67" s="51"/>
      <c r="G67" s="84" t="s">
        <v>296</v>
      </c>
      <c r="H67" s="65">
        <v>32658</v>
      </c>
      <c r="I67" s="51"/>
      <c r="J67" s="51"/>
      <c r="K67" s="84" t="s">
        <v>296</v>
      </c>
      <c r="L67" s="65">
        <v>65544</v>
      </c>
      <c r="M67" s="51"/>
      <c r="N67" s="51"/>
      <c r="O67" s="84" t="s">
        <v>296</v>
      </c>
      <c r="P67" s="65">
        <v>29806</v>
      </c>
      <c r="Q67" s="51"/>
    </row>
    <row r="68" spans="1:17">
      <c r="A68" s="19"/>
      <c r="B68" s="54"/>
      <c r="C68" s="84"/>
      <c r="D68" s="65"/>
      <c r="E68" s="51"/>
      <c r="F68" s="51"/>
      <c r="G68" s="84"/>
      <c r="H68" s="65"/>
      <c r="I68" s="51"/>
      <c r="J68" s="51"/>
      <c r="K68" s="84"/>
      <c r="L68" s="65"/>
      <c r="M68" s="51"/>
      <c r="N68" s="51"/>
      <c r="O68" s="84"/>
      <c r="P68" s="65"/>
      <c r="Q68" s="51"/>
    </row>
    <row r="69" spans="1:17">
      <c r="A69" s="19"/>
      <c r="B69" s="69" t="s">
        <v>1463</v>
      </c>
      <c r="C69" s="84" t="s">
        <v>296</v>
      </c>
      <c r="D69" s="65">
        <v>138080</v>
      </c>
      <c r="E69" s="51"/>
      <c r="F69" s="51"/>
      <c r="G69" s="84" t="s">
        <v>296</v>
      </c>
      <c r="H69" s="89" t="s">
        <v>401</v>
      </c>
      <c r="I69" s="51"/>
      <c r="J69" s="51"/>
      <c r="K69" s="84" t="s">
        <v>296</v>
      </c>
      <c r="L69" s="89" t="s">
        <v>401</v>
      </c>
      <c r="M69" s="51"/>
      <c r="N69" s="51"/>
      <c r="O69" s="84" t="s">
        <v>296</v>
      </c>
      <c r="P69" s="89" t="s">
        <v>401</v>
      </c>
      <c r="Q69" s="51"/>
    </row>
    <row r="70" spans="1:17">
      <c r="A70" s="19"/>
      <c r="B70" s="69"/>
      <c r="C70" s="84"/>
      <c r="D70" s="65"/>
      <c r="E70" s="51"/>
      <c r="F70" s="51"/>
      <c r="G70" s="84"/>
      <c r="H70" s="89"/>
      <c r="I70" s="51"/>
      <c r="J70" s="51"/>
      <c r="K70" s="84"/>
      <c r="L70" s="89"/>
      <c r="M70" s="51"/>
      <c r="N70" s="51"/>
      <c r="O70" s="84"/>
      <c r="P70" s="89"/>
      <c r="Q70" s="51"/>
    </row>
    <row r="71" spans="1:17">
      <c r="A71" s="19"/>
      <c r="B71" s="69" t="s">
        <v>1464</v>
      </c>
      <c r="C71" s="84" t="s">
        <v>296</v>
      </c>
      <c r="D71" s="65">
        <v>35000</v>
      </c>
      <c r="E71" s="51"/>
      <c r="F71" s="51"/>
      <c r="G71" s="84" t="s">
        <v>296</v>
      </c>
      <c r="H71" s="65">
        <v>35000</v>
      </c>
      <c r="I71" s="51"/>
      <c r="J71" s="51"/>
      <c r="K71" s="84" t="s">
        <v>296</v>
      </c>
      <c r="L71" s="65">
        <v>15000</v>
      </c>
      <c r="M71" s="51"/>
      <c r="N71" s="51"/>
      <c r="O71" s="84" t="s">
        <v>296</v>
      </c>
      <c r="P71" s="65">
        <v>30000</v>
      </c>
      <c r="Q71" s="51"/>
    </row>
    <row r="72" spans="1:17" ht="15.75" thickBot="1">
      <c r="A72" s="19"/>
      <c r="B72" s="71"/>
      <c r="C72" s="123"/>
      <c r="D72" s="66"/>
      <c r="E72" s="50"/>
      <c r="F72" s="50"/>
      <c r="G72" s="123"/>
      <c r="H72" s="66"/>
      <c r="I72" s="50"/>
      <c r="J72" s="50"/>
      <c r="K72" s="123"/>
      <c r="L72" s="66"/>
      <c r="M72" s="50"/>
      <c r="N72" s="50"/>
      <c r="O72" s="123"/>
      <c r="P72" s="66"/>
      <c r="Q72" s="50"/>
    </row>
    <row r="73" spans="1:17">
      <c r="A73" s="19"/>
      <c r="B73" s="126" t="s">
        <v>404</v>
      </c>
      <c r="C73" s="126"/>
      <c r="D73" s="126"/>
      <c r="E73" s="126"/>
      <c r="F73" s="126"/>
      <c r="G73" s="126"/>
      <c r="H73" s="126"/>
      <c r="I73" s="126"/>
      <c r="J73" s="126"/>
      <c r="K73" s="126"/>
      <c r="L73" s="126"/>
      <c r="M73" s="126"/>
      <c r="N73" s="126"/>
      <c r="O73" s="126"/>
      <c r="P73" s="126"/>
      <c r="Q73" s="126"/>
    </row>
    <row r="74" spans="1:17">
      <c r="A74" s="19"/>
      <c r="B74" s="13"/>
      <c r="C74" s="13"/>
      <c r="D74" s="13"/>
      <c r="E74" s="13"/>
      <c r="F74" s="13"/>
      <c r="G74" s="13"/>
      <c r="H74" s="13"/>
      <c r="I74" s="13"/>
      <c r="J74" s="13"/>
      <c r="K74" s="13"/>
      <c r="L74" s="13"/>
      <c r="M74" s="13"/>
      <c r="N74" s="13"/>
      <c r="O74" s="13"/>
      <c r="P74" s="13"/>
      <c r="Q74" s="13"/>
    </row>
    <row r="75" spans="1:17" ht="15.75" thickBot="1">
      <c r="A75" s="19"/>
      <c r="B75" s="10"/>
      <c r="C75" s="10"/>
      <c r="D75" s="10"/>
      <c r="E75" s="10"/>
      <c r="F75" s="10"/>
      <c r="G75" s="10"/>
      <c r="H75" s="10"/>
      <c r="I75" s="10"/>
      <c r="J75" s="10"/>
      <c r="K75" s="10"/>
      <c r="L75" s="10"/>
      <c r="M75" s="10"/>
      <c r="N75" s="10"/>
      <c r="O75" s="10"/>
      <c r="P75" s="10"/>
      <c r="Q75" s="10"/>
    </row>
    <row r="76" spans="1:17">
      <c r="A76" s="19"/>
      <c r="B76" s="126"/>
      <c r="C76" s="126"/>
      <c r="D76" s="126"/>
      <c r="E76" s="126"/>
      <c r="F76" s="49"/>
      <c r="G76" s="126"/>
      <c r="H76" s="126"/>
      <c r="I76" s="126"/>
      <c r="J76" s="49"/>
      <c r="K76" s="126"/>
      <c r="L76" s="126"/>
      <c r="M76" s="126"/>
      <c r="N76" s="49"/>
      <c r="O76" s="52">
        <v>2013</v>
      </c>
      <c r="P76" s="52"/>
      <c r="Q76" s="49"/>
    </row>
    <row r="77" spans="1:17" ht="15.75" thickBot="1">
      <c r="A77" s="19"/>
      <c r="B77" s="137"/>
      <c r="C77" s="46"/>
      <c r="D77" s="46"/>
      <c r="E77" s="46"/>
      <c r="F77" s="50"/>
      <c r="G77" s="46"/>
      <c r="H77" s="46"/>
      <c r="I77" s="46"/>
      <c r="J77" s="50"/>
      <c r="K77" s="46"/>
      <c r="L77" s="46"/>
      <c r="M77" s="46"/>
      <c r="N77" s="50"/>
      <c r="O77" s="53"/>
      <c r="P77" s="53"/>
      <c r="Q77" s="50"/>
    </row>
    <row r="78" spans="1:17">
      <c r="A78" s="19"/>
      <c r="B78" s="45" t="s">
        <v>294</v>
      </c>
      <c r="C78" s="52" t="s">
        <v>1446</v>
      </c>
      <c r="D78" s="52"/>
      <c r="E78" s="49"/>
      <c r="F78" s="49"/>
      <c r="G78" s="52" t="s">
        <v>1448</v>
      </c>
      <c r="H78" s="52"/>
      <c r="I78" s="49"/>
      <c r="J78" s="49"/>
      <c r="K78" s="52" t="s">
        <v>1449</v>
      </c>
      <c r="L78" s="52"/>
      <c r="M78" s="49"/>
      <c r="N78" s="49"/>
      <c r="O78" s="52" t="s">
        <v>1450</v>
      </c>
      <c r="P78" s="52"/>
      <c r="Q78" s="49"/>
    </row>
    <row r="79" spans="1:17" ht="15.75" thickBot="1">
      <c r="A79" s="19"/>
      <c r="B79" s="46"/>
      <c r="C79" s="53" t="s">
        <v>1447</v>
      </c>
      <c r="D79" s="53"/>
      <c r="E79" s="50"/>
      <c r="F79" s="50"/>
      <c r="G79" s="53" t="s">
        <v>1447</v>
      </c>
      <c r="H79" s="53"/>
      <c r="I79" s="50"/>
      <c r="J79" s="50"/>
      <c r="K79" s="53" t="s">
        <v>1447</v>
      </c>
      <c r="L79" s="53"/>
      <c r="M79" s="50"/>
      <c r="N79" s="50"/>
      <c r="O79" s="53" t="s">
        <v>1447</v>
      </c>
      <c r="P79" s="53"/>
      <c r="Q79" s="50"/>
    </row>
    <row r="80" spans="1:17">
      <c r="A80" s="19"/>
      <c r="B80" s="55" t="s">
        <v>39</v>
      </c>
      <c r="C80" s="55" t="s">
        <v>296</v>
      </c>
      <c r="D80" s="62">
        <v>240778</v>
      </c>
      <c r="E80" s="49"/>
      <c r="F80" s="49"/>
      <c r="G80" s="55" t="s">
        <v>296</v>
      </c>
      <c r="H80" s="62">
        <v>263725</v>
      </c>
      <c r="I80" s="49"/>
      <c r="J80" s="49"/>
      <c r="K80" s="55" t="s">
        <v>296</v>
      </c>
      <c r="L80" s="62">
        <v>328556</v>
      </c>
      <c r="M80" s="49"/>
      <c r="N80" s="49"/>
      <c r="O80" s="55" t="s">
        <v>296</v>
      </c>
      <c r="P80" s="62">
        <v>262900</v>
      </c>
      <c r="Q80" s="49"/>
    </row>
    <row r="81" spans="1:17">
      <c r="A81" s="19"/>
      <c r="B81" s="54"/>
      <c r="C81" s="54"/>
      <c r="D81" s="67"/>
      <c r="E81" s="51"/>
      <c r="F81" s="51"/>
      <c r="G81" s="54"/>
      <c r="H81" s="67"/>
      <c r="I81" s="51"/>
      <c r="J81" s="51"/>
      <c r="K81" s="54"/>
      <c r="L81" s="67"/>
      <c r="M81" s="51"/>
      <c r="N81" s="51"/>
      <c r="O81" s="54"/>
      <c r="P81" s="67"/>
      <c r="Q81" s="51"/>
    </row>
    <row r="82" spans="1:17">
      <c r="A82" s="19"/>
      <c r="B82" s="54" t="s">
        <v>1451</v>
      </c>
      <c r="C82" s="54" t="s">
        <v>296</v>
      </c>
      <c r="D82" s="67">
        <v>61765</v>
      </c>
      <c r="E82" s="51"/>
      <c r="F82" s="51"/>
      <c r="G82" s="54" t="s">
        <v>296</v>
      </c>
      <c r="H82" s="67">
        <v>72579</v>
      </c>
      <c r="I82" s="51"/>
      <c r="J82" s="51"/>
      <c r="K82" s="54" t="s">
        <v>296</v>
      </c>
      <c r="L82" s="67">
        <v>111663</v>
      </c>
      <c r="M82" s="51"/>
      <c r="N82" s="51"/>
      <c r="O82" s="54" t="s">
        <v>296</v>
      </c>
      <c r="P82" s="67">
        <v>60678</v>
      </c>
      <c r="Q82" s="51"/>
    </row>
    <row r="83" spans="1:17">
      <c r="A83" s="19"/>
      <c r="B83" s="54"/>
      <c r="C83" s="54"/>
      <c r="D83" s="67"/>
      <c r="E83" s="51"/>
      <c r="F83" s="51"/>
      <c r="G83" s="54"/>
      <c r="H83" s="67"/>
      <c r="I83" s="51"/>
      <c r="J83" s="51"/>
      <c r="K83" s="54"/>
      <c r="L83" s="67"/>
      <c r="M83" s="51"/>
      <c r="N83" s="51"/>
      <c r="O83" s="54"/>
      <c r="P83" s="67"/>
      <c r="Q83" s="51"/>
    </row>
    <row r="84" spans="1:17">
      <c r="A84" s="19"/>
      <c r="B84" s="54" t="s">
        <v>60</v>
      </c>
      <c r="C84" s="54" t="s">
        <v>296</v>
      </c>
      <c r="D84" s="67">
        <v>27793</v>
      </c>
      <c r="E84" s="51"/>
      <c r="F84" s="51"/>
      <c r="G84" s="54" t="s">
        <v>296</v>
      </c>
      <c r="H84" s="67">
        <v>34464</v>
      </c>
      <c r="I84" s="51"/>
      <c r="J84" s="51"/>
      <c r="K84" s="54" t="s">
        <v>296</v>
      </c>
      <c r="L84" s="67">
        <v>61885</v>
      </c>
      <c r="M84" s="51"/>
      <c r="N84" s="51"/>
      <c r="O84" s="54" t="s">
        <v>296</v>
      </c>
      <c r="P84" s="67">
        <v>26268</v>
      </c>
      <c r="Q84" s="51"/>
    </row>
    <row r="85" spans="1:17">
      <c r="A85" s="19"/>
      <c r="B85" s="54"/>
      <c r="C85" s="54"/>
      <c r="D85" s="67"/>
      <c r="E85" s="51"/>
      <c r="F85" s="51"/>
      <c r="G85" s="54"/>
      <c r="H85" s="67"/>
      <c r="I85" s="51"/>
      <c r="J85" s="51"/>
      <c r="K85" s="54"/>
      <c r="L85" s="67"/>
      <c r="M85" s="51"/>
      <c r="N85" s="51"/>
      <c r="O85" s="54"/>
      <c r="P85" s="67"/>
      <c r="Q85" s="51"/>
    </row>
    <row r="86" spans="1:17">
      <c r="A86" s="19"/>
      <c r="B86" s="69" t="s">
        <v>1464</v>
      </c>
      <c r="C86" s="54" t="s">
        <v>296</v>
      </c>
      <c r="D86" s="97" t="s">
        <v>401</v>
      </c>
      <c r="E86" s="51"/>
      <c r="F86" s="51"/>
      <c r="G86" s="54" t="s">
        <v>296</v>
      </c>
      <c r="H86" s="67">
        <v>25000</v>
      </c>
      <c r="I86" s="51"/>
      <c r="J86" s="51"/>
      <c r="K86" s="54" t="s">
        <v>296</v>
      </c>
      <c r="L86" s="67">
        <v>50000</v>
      </c>
      <c r="M86" s="51"/>
      <c r="N86" s="51"/>
      <c r="O86" s="54" t="s">
        <v>296</v>
      </c>
      <c r="P86" s="67">
        <v>30000</v>
      </c>
      <c r="Q86" s="51"/>
    </row>
    <row r="87" spans="1:17" ht="15.75" thickBot="1">
      <c r="A87" s="19"/>
      <c r="B87" s="71"/>
      <c r="C87" s="64"/>
      <c r="D87" s="73"/>
      <c r="E87" s="50"/>
      <c r="F87" s="50"/>
      <c r="G87" s="64"/>
      <c r="H87" s="68"/>
      <c r="I87" s="50"/>
      <c r="J87" s="50"/>
      <c r="K87" s="64"/>
      <c r="L87" s="68"/>
      <c r="M87" s="50"/>
      <c r="N87" s="50"/>
      <c r="O87" s="64"/>
      <c r="P87" s="68"/>
      <c r="Q87" s="50"/>
    </row>
  </sheetData>
  <mergeCells count="549">
    <mergeCell ref="A55:A87"/>
    <mergeCell ref="B55:Q55"/>
    <mergeCell ref="B56:Q56"/>
    <mergeCell ref="B73:Q73"/>
    <mergeCell ref="O86:O87"/>
    <mergeCell ref="P86:P87"/>
    <mergeCell ref="Q86:Q87"/>
    <mergeCell ref="A1:A2"/>
    <mergeCell ref="B1:Q1"/>
    <mergeCell ref="B2:Q2"/>
    <mergeCell ref="A3:A53"/>
    <mergeCell ref="B3:Q3"/>
    <mergeCell ref="B4:Q4"/>
    <mergeCell ref="B29:Q29"/>
    <mergeCell ref="I86:I87"/>
    <mergeCell ref="J86:J87"/>
    <mergeCell ref="K86:K87"/>
    <mergeCell ref="L86:L87"/>
    <mergeCell ref="M86:M87"/>
    <mergeCell ref="N86:N87"/>
    <mergeCell ref="O84:O85"/>
    <mergeCell ref="P84:P85"/>
    <mergeCell ref="Q84:Q85"/>
    <mergeCell ref="B86:B87"/>
    <mergeCell ref="C86:C87"/>
    <mergeCell ref="D86:D87"/>
    <mergeCell ref="E86:E87"/>
    <mergeCell ref="F86:F87"/>
    <mergeCell ref="G86:G87"/>
    <mergeCell ref="H86:H87"/>
    <mergeCell ref="I84:I85"/>
    <mergeCell ref="J84:J85"/>
    <mergeCell ref="K84:K85"/>
    <mergeCell ref="L84:L85"/>
    <mergeCell ref="M84:M85"/>
    <mergeCell ref="N84:N85"/>
    <mergeCell ref="O82:O83"/>
    <mergeCell ref="P82:P83"/>
    <mergeCell ref="Q82:Q83"/>
    <mergeCell ref="B84:B85"/>
    <mergeCell ref="C84:C85"/>
    <mergeCell ref="D84:D85"/>
    <mergeCell ref="E84:E85"/>
    <mergeCell ref="F84:F85"/>
    <mergeCell ref="G84:G85"/>
    <mergeCell ref="H84:H85"/>
    <mergeCell ref="I82:I83"/>
    <mergeCell ref="J82:J83"/>
    <mergeCell ref="K82:K83"/>
    <mergeCell ref="L82:L83"/>
    <mergeCell ref="M82:M83"/>
    <mergeCell ref="N82:N83"/>
    <mergeCell ref="O80:O81"/>
    <mergeCell ref="P80:P81"/>
    <mergeCell ref="Q80:Q81"/>
    <mergeCell ref="B82:B83"/>
    <mergeCell ref="C82:C83"/>
    <mergeCell ref="D82:D83"/>
    <mergeCell ref="E82:E83"/>
    <mergeCell ref="F82:F83"/>
    <mergeCell ref="G82:G83"/>
    <mergeCell ref="H82:H83"/>
    <mergeCell ref="I80:I81"/>
    <mergeCell ref="J80:J81"/>
    <mergeCell ref="K80:K81"/>
    <mergeCell ref="L80:L81"/>
    <mergeCell ref="M80:M81"/>
    <mergeCell ref="N80:N81"/>
    <mergeCell ref="O78:P78"/>
    <mergeCell ref="O79:P79"/>
    <mergeCell ref="Q78:Q79"/>
    <mergeCell ref="B80:B81"/>
    <mergeCell ref="C80:C81"/>
    <mergeCell ref="D80:D81"/>
    <mergeCell ref="E80:E81"/>
    <mergeCell ref="F80:F81"/>
    <mergeCell ref="G80:G81"/>
    <mergeCell ref="H80:H81"/>
    <mergeCell ref="I78:I79"/>
    <mergeCell ref="J78:J79"/>
    <mergeCell ref="K78:L78"/>
    <mergeCell ref="K79:L79"/>
    <mergeCell ref="M78:M79"/>
    <mergeCell ref="N78:N79"/>
    <mergeCell ref="N76:N77"/>
    <mergeCell ref="O76:P77"/>
    <mergeCell ref="Q76:Q77"/>
    <mergeCell ref="B78:B79"/>
    <mergeCell ref="C78:D78"/>
    <mergeCell ref="C79:D79"/>
    <mergeCell ref="E78:E79"/>
    <mergeCell ref="F78:F79"/>
    <mergeCell ref="G78:H78"/>
    <mergeCell ref="G79:H79"/>
    <mergeCell ref="O71:O72"/>
    <mergeCell ref="P71:P72"/>
    <mergeCell ref="Q71:Q72"/>
    <mergeCell ref="B74:Q74"/>
    <mergeCell ref="B76:B77"/>
    <mergeCell ref="C76:E77"/>
    <mergeCell ref="F76:F77"/>
    <mergeCell ref="G76:I77"/>
    <mergeCell ref="J76:J77"/>
    <mergeCell ref="K76:M77"/>
    <mergeCell ref="I71:I72"/>
    <mergeCell ref="J71:J72"/>
    <mergeCell ref="K71:K72"/>
    <mergeCell ref="L71:L72"/>
    <mergeCell ref="M71:M72"/>
    <mergeCell ref="N71:N72"/>
    <mergeCell ref="O69:O70"/>
    <mergeCell ref="P69:P70"/>
    <mergeCell ref="Q69:Q70"/>
    <mergeCell ref="B71:B72"/>
    <mergeCell ref="C71:C72"/>
    <mergeCell ref="D71:D72"/>
    <mergeCell ref="E71:E72"/>
    <mergeCell ref="F71:F72"/>
    <mergeCell ref="G71:G72"/>
    <mergeCell ref="H71:H72"/>
    <mergeCell ref="I69:I70"/>
    <mergeCell ref="J69:J70"/>
    <mergeCell ref="K69:K70"/>
    <mergeCell ref="L69:L70"/>
    <mergeCell ref="M69:M70"/>
    <mergeCell ref="N69:N70"/>
    <mergeCell ref="O67:O68"/>
    <mergeCell ref="P67:P68"/>
    <mergeCell ref="Q67:Q68"/>
    <mergeCell ref="B69:B70"/>
    <mergeCell ref="C69:C70"/>
    <mergeCell ref="D69:D70"/>
    <mergeCell ref="E69:E70"/>
    <mergeCell ref="F69:F70"/>
    <mergeCell ref="G69:G70"/>
    <mergeCell ref="H69:H70"/>
    <mergeCell ref="I67:I68"/>
    <mergeCell ref="J67:J68"/>
    <mergeCell ref="K67:K68"/>
    <mergeCell ref="L67:L68"/>
    <mergeCell ref="M67:M68"/>
    <mergeCell ref="N67:N68"/>
    <mergeCell ref="O65:O66"/>
    <mergeCell ref="P65:P66"/>
    <mergeCell ref="Q65:Q66"/>
    <mergeCell ref="B67:B68"/>
    <mergeCell ref="C67:C68"/>
    <mergeCell ref="D67:D68"/>
    <mergeCell ref="E67:E68"/>
    <mergeCell ref="F67:F68"/>
    <mergeCell ref="G67:G68"/>
    <mergeCell ref="H67:H68"/>
    <mergeCell ref="I65:I66"/>
    <mergeCell ref="J65:J66"/>
    <mergeCell ref="K65:K66"/>
    <mergeCell ref="L65:L66"/>
    <mergeCell ref="M65:M66"/>
    <mergeCell ref="N65:N66"/>
    <mergeCell ref="O63:O64"/>
    <mergeCell ref="P63:P64"/>
    <mergeCell ref="Q63:Q64"/>
    <mergeCell ref="B65:B66"/>
    <mergeCell ref="C65:C66"/>
    <mergeCell ref="D65:D66"/>
    <mergeCell ref="E65:E66"/>
    <mergeCell ref="F65:F66"/>
    <mergeCell ref="G65:G66"/>
    <mergeCell ref="H65:H66"/>
    <mergeCell ref="I63:I64"/>
    <mergeCell ref="J63:J64"/>
    <mergeCell ref="K63:K64"/>
    <mergeCell ref="L63:L64"/>
    <mergeCell ref="M63:M64"/>
    <mergeCell ref="N63:N64"/>
    <mergeCell ref="O61:P61"/>
    <mergeCell ref="O62:P62"/>
    <mergeCell ref="Q61:Q62"/>
    <mergeCell ref="B63:B64"/>
    <mergeCell ref="C63:C64"/>
    <mergeCell ref="D63:D64"/>
    <mergeCell ref="E63:E64"/>
    <mergeCell ref="F63:F64"/>
    <mergeCell ref="G63:G64"/>
    <mergeCell ref="H63:H64"/>
    <mergeCell ref="I61:I62"/>
    <mergeCell ref="J61:J62"/>
    <mergeCell ref="K61:L61"/>
    <mergeCell ref="K62:L62"/>
    <mergeCell ref="M61:M62"/>
    <mergeCell ref="N61:N62"/>
    <mergeCell ref="B61:B62"/>
    <mergeCell ref="C61:D61"/>
    <mergeCell ref="C62:D62"/>
    <mergeCell ref="E61:E62"/>
    <mergeCell ref="F61:F62"/>
    <mergeCell ref="G61:H61"/>
    <mergeCell ref="G62:H62"/>
    <mergeCell ref="J59:J60"/>
    <mergeCell ref="K59:L60"/>
    <mergeCell ref="M59:M60"/>
    <mergeCell ref="N59:N60"/>
    <mergeCell ref="O59:P60"/>
    <mergeCell ref="Q59:Q60"/>
    <mergeCell ref="B59:B60"/>
    <mergeCell ref="C59:D60"/>
    <mergeCell ref="E59:E60"/>
    <mergeCell ref="F59:F60"/>
    <mergeCell ref="G59:H60"/>
    <mergeCell ref="I59:I60"/>
    <mergeCell ref="M52:M53"/>
    <mergeCell ref="N52:N53"/>
    <mergeCell ref="O52:O53"/>
    <mergeCell ref="P52:P53"/>
    <mergeCell ref="Q52:Q53"/>
    <mergeCell ref="B57:Q57"/>
    <mergeCell ref="B54:Q54"/>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O44:O45"/>
    <mergeCell ref="P44:P45"/>
    <mergeCell ref="Q44:Q45"/>
    <mergeCell ref="B46:B47"/>
    <mergeCell ref="C46:C47"/>
    <mergeCell ref="D46:D47"/>
    <mergeCell ref="E46:E47"/>
    <mergeCell ref="F46:F47"/>
    <mergeCell ref="G46:G47"/>
    <mergeCell ref="H46:H47"/>
    <mergeCell ref="I44:I45"/>
    <mergeCell ref="J44:J45"/>
    <mergeCell ref="K44:K45"/>
    <mergeCell ref="L44:L45"/>
    <mergeCell ref="M44:M45"/>
    <mergeCell ref="N44:N45"/>
    <mergeCell ref="O42:O43"/>
    <mergeCell ref="P42:P43"/>
    <mergeCell ref="Q42:Q43"/>
    <mergeCell ref="B44:B45"/>
    <mergeCell ref="C44:C45"/>
    <mergeCell ref="D44:D45"/>
    <mergeCell ref="E44:E45"/>
    <mergeCell ref="F44:F45"/>
    <mergeCell ref="G44:G45"/>
    <mergeCell ref="H44:H45"/>
    <mergeCell ref="I42:I43"/>
    <mergeCell ref="J42:J43"/>
    <mergeCell ref="K42:K43"/>
    <mergeCell ref="L42:L43"/>
    <mergeCell ref="M42:M43"/>
    <mergeCell ref="N42:N43"/>
    <mergeCell ref="O40:O41"/>
    <mergeCell ref="P40:P41"/>
    <mergeCell ref="Q40:Q41"/>
    <mergeCell ref="B42:B43"/>
    <mergeCell ref="C42:C43"/>
    <mergeCell ref="D42:D43"/>
    <mergeCell ref="E42:E43"/>
    <mergeCell ref="F42:F43"/>
    <mergeCell ref="G42:G43"/>
    <mergeCell ref="H42:H43"/>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O34:P34"/>
    <mergeCell ref="O35:P35"/>
    <mergeCell ref="Q34:Q35"/>
    <mergeCell ref="B36:B37"/>
    <mergeCell ref="C36:C37"/>
    <mergeCell ref="D36:D37"/>
    <mergeCell ref="E36:E37"/>
    <mergeCell ref="F36:F37"/>
    <mergeCell ref="G36:G37"/>
    <mergeCell ref="H36:H37"/>
    <mergeCell ref="I34:I35"/>
    <mergeCell ref="J34:J35"/>
    <mergeCell ref="K34:L34"/>
    <mergeCell ref="K35:L35"/>
    <mergeCell ref="M34:M35"/>
    <mergeCell ref="N34:N35"/>
    <mergeCell ref="B34:B35"/>
    <mergeCell ref="C34:D34"/>
    <mergeCell ref="C35:D35"/>
    <mergeCell ref="E34:E35"/>
    <mergeCell ref="F34:F35"/>
    <mergeCell ref="G34:H34"/>
    <mergeCell ref="G35:H35"/>
    <mergeCell ref="J32:J33"/>
    <mergeCell ref="K32:L33"/>
    <mergeCell ref="M32:M33"/>
    <mergeCell ref="N32:N33"/>
    <mergeCell ref="O32:P33"/>
    <mergeCell ref="Q32:Q33"/>
    <mergeCell ref="B32:B33"/>
    <mergeCell ref="C32:D33"/>
    <mergeCell ref="E32:E33"/>
    <mergeCell ref="F32:F33"/>
    <mergeCell ref="G32:H33"/>
    <mergeCell ref="I32:I33"/>
    <mergeCell ref="M27:M28"/>
    <mergeCell ref="N27:N28"/>
    <mergeCell ref="O27:O28"/>
    <mergeCell ref="P27:P28"/>
    <mergeCell ref="Q27:Q28"/>
    <mergeCell ref="B30:Q30"/>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O9:P9"/>
    <mergeCell ref="O10:P10"/>
    <mergeCell ref="Q9:Q10"/>
    <mergeCell ref="B11:B12"/>
    <mergeCell ref="C11:C12"/>
    <mergeCell ref="D11:D12"/>
    <mergeCell ref="E11:E12"/>
    <mergeCell ref="F11:F12"/>
    <mergeCell ref="G11:G12"/>
    <mergeCell ref="H11:H12"/>
    <mergeCell ref="I9:I10"/>
    <mergeCell ref="J9:J10"/>
    <mergeCell ref="K9:L9"/>
    <mergeCell ref="K10:L10"/>
    <mergeCell ref="M9:M10"/>
    <mergeCell ref="N9:N10"/>
    <mergeCell ref="N7:N8"/>
    <mergeCell ref="O7:P8"/>
    <mergeCell ref="Q7:Q8"/>
    <mergeCell ref="B9:B10"/>
    <mergeCell ref="C9:D9"/>
    <mergeCell ref="C10:D10"/>
    <mergeCell ref="E9:E10"/>
    <mergeCell ref="F9:F10"/>
    <mergeCell ref="G9:H9"/>
    <mergeCell ref="G10:H10"/>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c r="A1" s="1" t="s">
        <v>77</v>
      </c>
      <c r="B1" s="8" t="s">
        <v>2</v>
      </c>
      <c r="C1" s="8" t="s">
        <v>31</v>
      </c>
    </row>
    <row r="2" spans="1:3" ht="30">
      <c r="A2" s="1" t="s">
        <v>68</v>
      </c>
      <c r="B2" s="8"/>
      <c r="C2" s="8"/>
    </row>
    <row r="3" spans="1:3">
      <c r="A3" s="3" t="s">
        <v>78</v>
      </c>
      <c r="B3" s="4"/>
      <c r="C3" s="4"/>
    </row>
    <row r="4" spans="1:3">
      <c r="A4" s="2" t="s">
        <v>79</v>
      </c>
      <c r="B4" s="7">
        <v>44423</v>
      </c>
      <c r="C4" s="7">
        <v>28656</v>
      </c>
    </row>
    <row r="5" spans="1:3">
      <c r="A5" s="2" t="s">
        <v>80</v>
      </c>
      <c r="B5" s="6">
        <v>8986</v>
      </c>
      <c r="C5" s="6">
        <v>8986</v>
      </c>
    </row>
    <row r="6" spans="1:3" ht="30">
      <c r="A6" s="2" t="s">
        <v>81</v>
      </c>
      <c r="B6" s="6">
        <v>41500</v>
      </c>
      <c r="C6" s="6">
        <v>50567</v>
      </c>
    </row>
    <row r="7" spans="1:3">
      <c r="A7" s="2" t="s">
        <v>82</v>
      </c>
      <c r="B7" s="6">
        <v>28098</v>
      </c>
      <c r="C7" s="6">
        <v>46981</v>
      </c>
    </row>
    <row r="8" spans="1:3">
      <c r="A8" s="2" t="s">
        <v>83</v>
      </c>
      <c r="B8" s="6">
        <v>38475</v>
      </c>
      <c r="C8" s="6">
        <v>31166</v>
      </c>
    </row>
    <row r="9" spans="1:3">
      <c r="A9" s="2" t="s">
        <v>84</v>
      </c>
      <c r="B9" s="6">
        <v>64747</v>
      </c>
      <c r="C9" s="6">
        <v>60913</v>
      </c>
    </row>
    <row r="10" spans="1:3" ht="30">
      <c r="A10" s="2" t="s">
        <v>85</v>
      </c>
      <c r="B10" s="6">
        <v>71124</v>
      </c>
      <c r="C10" s="6">
        <v>62811</v>
      </c>
    </row>
    <row r="11" spans="1:3">
      <c r="A11" s="2" t="s">
        <v>86</v>
      </c>
      <c r="B11" s="6">
        <v>10776</v>
      </c>
      <c r="C11" s="6">
        <v>9020</v>
      </c>
    </row>
    <row r="12" spans="1:3" ht="30">
      <c r="A12" s="2" t="s">
        <v>87</v>
      </c>
      <c r="B12" s="6">
        <v>76785</v>
      </c>
      <c r="C12" s="6">
        <v>94179</v>
      </c>
    </row>
    <row r="13" spans="1:3">
      <c r="A13" s="2" t="s">
        <v>88</v>
      </c>
      <c r="B13" s="6">
        <v>21554</v>
      </c>
      <c r="C13" s="4">
        <v>0</v>
      </c>
    </row>
    <row r="14" spans="1:3" ht="30">
      <c r="A14" s="2" t="s">
        <v>89</v>
      </c>
      <c r="B14" s="6">
        <v>71167</v>
      </c>
      <c r="C14" s="6">
        <v>64720</v>
      </c>
    </row>
    <row r="15" spans="1:3">
      <c r="A15" s="2" t="s">
        <v>90</v>
      </c>
      <c r="B15" s="6">
        <v>10284</v>
      </c>
      <c r="C15" s="6">
        <v>9204</v>
      </c>
    </row>
    <row r="16" spans="1:3">
      <c r="A16" s="2" t="s">
        <v>91</v>
      </c>
      <c r="B16" s="6">
        <v>12212</v>
      </c>
      <c r="C16" s="6">
        <v>5975</v>
      </c>
    </row>
    <row r="17" spans="1:3">
      <c r="A17" s="2" t="s">
        <v>92</v>
      </c>
      <c r="B17" s="4">
        <v>473</v>
      </c>
      <c r="C17" s="4">
        <v>404</v>
      </c>
    </row>
    <row r="18" spans="1:3">
      <c r="A18" s="2" t="s">
        <v>93</v>
      </c>
      <c r="B18" s="6">
        <v>500604</v>
      </c>
      <c r="C18" s="6">
        <v>473582</v>
      </c>
    </row>
    <row r="19" spans="1:3">
      <c r="A19" s="3" t="s">
        <v>94</v>
      </c>
      <c r="B19" s="4"/>
      <c r="C19" s="4"/>
    </row>
    <row r="20" spans="1:3">
      <c r="A20" s="2" t="s">
        <v>95</v>
      </c>
      <c r="B20" s="6">
        <v>4508960</v>
      </c>
      <c r="C20" s="6">
        <v>4326522</v>
      </c>
    </row>
    <row r="21" spans="1:3">
      <c r="A21" s="2" t="s">
        <v>96</v>
      </c>
      <c r="B21" s="6">
        <v>-1442960</v>
      </c>
      <c r="C21" s="6">
        <v>-1351223</v>
      </c>
    </row>
    <row r="22" spans="1:3">
      <c r="A22" s="2" t="s">
        <v>97</v>
      </c>
      <c r="B22" s="6">
        <v>3066000</v>
      </c>
      <c r="C22" s="6">
        <v>2975299</v>
      </c>
    </row>
    <row r="23" spans="1:3">
      <c r="A23" s="2" t="s">
        <v>98</v>
      </c>
      <c r="B23" s="6">
        <v>99458</v>
      </c>
      <c r="C23" s="6">
        <v>107841</v>
      </c>
    </row>
    <row r="24" spans="1:3" ht="30">
      <c r="A24" s="2" t="s">
        <v>99</v>
      </c>
      <c r="B24" s="6">
        <v>3165458</v>
      </c>
      <c r="C24" s="6">
        <v>3083140</v>
      </c>
    </row>
    <row r="25" spans="1:3">
      <c r="A25" s="2" t="s">
        <v>100</v>
      </c>
      <c r="B25" s="6">
        <v>14540</v>
      </c>
      <c r="C25" s="6">
        <v>14540</v>
      </c>
    </row>
    <row r="26" spans="1:3">
      <c r="A26" s="2" t="s">
        <v>90</v>
      </c>
      <c r="B26" s="6">
        <v>4891</v>
      </c>
      <c r="C26" s="6">
        <v>4510</v>
      </c>
    </row>
    <row r="27" spans="1:3">
      <c r="A27" s="2" t="s">
        <v>80</v>
      </c>
      <c r="B27" s="6">
        <v>15130</v>
      </c>
      <c r="C27" s="6">
        <v>5033</v>
      </c>
    </row>
    <row r="28" spans="1:3">
      <c r="A28" s="2" t="s">
        <v>101</v>
      </c>
      <c r="B28" s="4">
        <v>0</v>
      </c>
      <c r="C28" s="6">
        <v>12829</v>
      </c>
    </row>
    <row r="29" spans="1:3">
      <c r="A29" s="2" t="s">
        <v>102</v>
      </c>
      <c r="B29" s="6">
        <v>234370</v>
      </c>
      <c r="C29" s="6">
        <v>229173</v>
      </c>
    </row>
    <row r="30" spans="1:3">
      <c r="A30" s="2" t="s">
        <v>91</v>
      </c>
      <c r="B30" s="6">
        <v>311867</v>
      </c>
      <c r="C30" s="6">
        <v>249677</v>
      </c>
    </row>
    <row r="31" spans="1:3" ht="30">
      <c r="A31" s="2" t="s">
        <v>103</v>
      </c>
      <c r="B31" s="6">
        <v>13498</v>
      </c>
      <c r="C31" s="6">
        <v>13523</v>
      </c>
    </row>
    <row r="32" spans="1:3">
      <c r="A32" s="2" t="s">
        <v>104</v>
      </c>
      <c r="B32" s="6">
        <v>90642</v>
      </c>
      <c r="C32" s="6">
        <v>106007</v>
      </c>
    </row>
    <row r="33" spans="1:3">
      <c r="A33" s="2" t="s">
        <v>105</v>
      </c>
      <c r="B33" s="6">
        <v>7251</v>
      </c>
      <c r="C33" s="4">
        <v>0</v>
      </c>
    </row>
    <row r="34" spans="1:3">
      <c r="A34" s="2" t="s">
        <v>106</v>
      </c>
      <c r="B34" s="6">
        <v>20822</v>
      </c>
      <c r="C34" s="6">
        <v>23248</v>
      </c>
    </row>
    <row r="35" spans="1:3">
      <c r="A35" s="2" t="s">
        <v>107</v>
      </c>
      <c r="B35" s="6">
        <v>4379073</v>
      </c>
      <c r="C35" s="6">
        <v>4215262</v>
      </c>
    </row>
    <row r="36" spans="1:3">
      <c r="A36" s="3" t="s">
        <v>108</v>
      </c>
      <c r="B36" s="4"/>
      <c r="C36" s="4"/>
    </row>
    <row r="37" spans="1:3">
      <c r="A37" s="2" t="s">
        <v>109</v>
      </c>
      <c r="B37" s="6">
        <v>18272</v>
      </c>
      <c r="C37" s="6">
        <v>17182</v>
      </c>
    </row>
    <row r="38" spans="1:3">
      <c r="A38" s="2" t="s">
        <v>110</v>
      </c>
      <c r="B38" s="6">
        <v>127268</v>
      </c>
      <c r="C38" s="6">
        <v>110544</v>
      </c>
    </row>
    <row r="39" spans="1:3">
      <c r="A39" s="2" t="s">
        <v>111</v>
      </c>
      <c r="B39" s="6">
        <v>53411</v>
      </c>
      <c r="C39" s="6">
        <v>48456</v>
      </c>
    </row>
    <row r="40" spans="1:3">
      <c r="A40" s="2" t="s">
        <v>112</v>
      </c>
      <c r="B40" s="6">
        <v>2264</v>
      </c>
      <c r="C40" s="6">
        <v>3533</v>
      </c>
    </row>
    <row r="41" spans="1:3">
      <c r="A41" s="2" t="s">
        <v>113</v>
      </c>
      <c r="B41" s="6">
        <v>2197</v>
      </c>
      <c r="C41" s="6">
        <v>18680</v>
      </c>
    </row>
    <row r="42" spans="1:3">
      <c r="A42" s="2" t="s">
        <v>114</v>
      </c>
      <c r="B42" s="6">
        <v>8669</v>
      </c>
      <c r="C42" s="6">
        <v>12188</v>
      </c>
    </row>
    <row r="43" spans="1:3">
      <c r="A43" s="2" t="s">
        <v>88</v>
      </c>
      <c r="B43" s="4">
        <v>0</v>
      </c>
      <c r="C43" s="6">
        <v>3869</v>
      </c>
    </row>
    <row r="44" spans="1:3">
      <c r="A44" s="2" t="s">
        <v>115</v>
      </c>
      <c r="B44" s="4">
        <v>827</v>
      </c>
      <c r="C44" s="4">
        <v>382</v>
      </c>
    </row>
    <row r="45" spans="1:3">
      <c r="A45" s="2" t="s">
        <v>116</v>
      </c>
      <c r="B45" s="4">
        <v>312</v>
      </c>
      <c r="C45" s="4">
        <v>0</v>
      </c>
    </row>
    <row r="46" spans="1:3">
      <c r="A46" s="2" t="s">
        <v>117</v>
      </c>
      <c r="B46" s="6">
        <v>11374</v>
      </c>
      <c r="C46" s="6">
        <v>11081</v>
      </c>
    </row>
    <row r="47" spans="1:3">
      <c r="A47" s="2" t="s">
        <v>118</v>
      </c>
      <c r="B47" s="4">
        <v>0</v>
      </c>
      <c r="C47" s="6">
        <v>4610</v>
      </c>
    </row>
    <row r="48" spans="1:3">
      <c r="A48" s="2" t="s">
        <v>119</v>
      </c>
      <c r="B48" s="6">
        <v>13176</v>
      </c>
      <c r="C48" s="6">
        <v>12948</v>
      </c>
    </row>
    <row r="49" spans="1:3">
      <c r="A49" s="2" t="s">
        <v>120</v>
      </c>
      <c r="B49" s="6">
        <v>237770</v>
      </c>
      <c r="C49" s="6">
        <v>243473</v>
      </c>
    </row>
    <row r="50" spans="1:3" ht="30">
      <c r="A50" s="3" t="s">
        <v>121</v>
      </c>
      <c r="B50" s="4"/>
      <c r="C50" s="4"/>
    </row>
    <row r="51" spans="1:3" ht="30">
      <c r="A51" s="2" t="s">
        <v>87</v>
      </c>
      <c r="B51" s="6">
        <v>918858</v>
      </c>
      <c r="C51" s="6">
        <v>869150</v>
      </c>
    </row>
    <row r="52" spans="1:3" ht="30">
      <c r="A52" s="2" t="s">
        <v>122</v>
      </c>
      <c r="B52" s="6">
        <v>4161</v>
      </c>
      <c r="C52" s="6">
        <v>5144</v>
      </c>
    </row>
    <row r="53" spans="1:3">
      <c r="A53" s="2" t="s">
        <v>123</v>
      </c>
      <c r="B53" s="6">
        <v>197623</v>
      </c>
      <c r="C53" s="6">
        <v>103483</v>
      </c>
    </row>
    <row r="54" spans="1:3">
      <c r="A54" s="2" t="s">
        <v>116</v>
      </c>
      <c r="B54" s="4">
        <v>312</v>
      </c>
      <c r="C54" s="4">
        <v>0</v>
      </c>
    </row>
    <row r="55" spans="1:3">
      <c r="A55" s="2" t="s">
        <v>124</v>
      </c>
      <c r="B55" s="6">
        <v>14916</v>
      </c>
      <c r="C55" s="6">
        <v>17646</v>
      </c>
    </row>
    <row r="56" spans="1:3">
      <c r="A56" s="2" t="s">
        <v>105</v>
      </c>
      <c r="B56" s="4">
        <v>0</v>
      </c>
      <c r="C56" s="6">
        <v>41840</v>
      </c>
    </row>
    <row r="57" spans="1:3">
      <c r="A57" s="2" t="s">
        <v>125</v>
      </c>
      <c r="B57" s="4">
        <v>0</v>
      </c>
      <c r="C57" s="4">
        <v>900</v>
      </c>
    </row>
    <row r="58" spans="1:3">
      <c r="A58" s="2" t="s">
        <v>126</v>
      </c>
      <c r="B58" s="6">
        <v>28510</v>
      </c>
      <c r="C58" s="6">
        <v>31929</v>
      </c>
    </row>
    <row r="59" spans="1:3" ht="30">
      <c r="A59" s="2" t="s">
        <v>127</v>
      </c>
      <c r="B59" s="6">
        <v>1164380</v>
      </c>
      <c r="C59" s="6">
        <v>1070092</v>
      </c>
    </row>
    <row r="60" spans="1:3">
      <c r="A60" s="2" t="s">
        <v>128</v>
      </c>
      <c r="B60" s="6">
        <v>1627270</v>
      </c>
      <c r="C60" s="6">
        <v>1586197</v>
      </c>
    </row>
    <row r="61" spans="1:3">
      <c r="A61" s="2" t="s">
        <v>129</v>
      </c>
      <c r="B61" s="6">
        <v>1349653</v>
      </c>
      <c r="C61" s="6">
        <v>1315500</v>
      </c>
    </row>
    <row r="62" spans="1:3">
      <c r="A62" s="2" t="s">
        <v>130</v>
      </c>
      <c r="B62" s="6">
        <v>2751803</v>
      </c>
      <c r="C62" s="6">
        <v>2629065</v>
      </c>
    </row>
    <row r="63" spans="1:3" ht="30">
      <c r="A63" s="2" t="s">
        <v>131</v>
      </c>
      <c r="B63" s="4" t="s">
        <v>132</v>
      </c>
      <c r="C63" s="4" t="s">
        <v>132</v>
      </c>
    </row>
    <row r="64" spans="1:3">
      <c r="A64" s="3" t="s">
        <v>133</v>
      </c>
      <c r="B64" s="4"/>
      <c r="C64" s="4"/>
    </row>
    <row r="65" spans="1:3">
      <c r="A65" s="2" t="s">
        <v>134</v>
      </c>
      <c r="B65" s="6">
        <v>61051</v>
      </c>
      <c r="C65" s="6">
        <v>61047</v>
      </c>
    </row>
    <row r="66" spans="1:3">
      <c r="A66" s="2" t="s">
        <v>135</v>
      </c>
      <c r="B66" s="6">
        <v>415482</v>
      </c>
      <c r="C66" s="6">
        <v>422624</v>
      </c>
    </row>
    <row r="67" spans="1:3">
      <c r="A67" s="2" t="s">
        <v>136</v>
      </c>
      <c r="B67" s="6">
        <v>1208712</v>
      </c>
      <c r="C67" s="6">
        <v>1149003</v>
      </c>
    </row>
    <row r="68" spans="1:3">
      <c r="A68" s="2" t="s">
        <v>137</v>
      </c>
      <c r="B68" s="6">
        <v>-25310</v>
      </c>
      <c r="C68" s="6">
        <v>-20601</v>
      </c>
    </row>
    <row r="69" spans="1:3" ht="30">
      <c r="A69" s="2" t="s">
        <v>138</v>
      </c>
      <c r="B69" s="6">
        <v>-32665</v>
      </c>
      <c r="C69" s="6">
        <v>-25876</v>
      </c>
    </row>
    <row r="70" spans="1:3">
      <c r="A70" s="2" t="s">
        <v>139</v>
      </c>
      <c r="B70" s="6">
        <v>1627270</v>
      </c>
      <c r="C70" s="6">
        <v>1586197</v>
      </c>
    </row>
    <row r="71" spans="1:3" ht="30">
      <c r="A71" s="2" t="s">
        <v>140</v>
      </c>
      <c r="B71" s="6">
        <v>4379073</v>
      </c>
      <c r="C71" s="6">
        <v>4215262</v>
      </c>
    </row>
    <row r="72" spans="1:3">
      <c r="A72" s="2" t="s">
        <v>26</v>
      </c>
      <c r="B72" s="4"/>
      <c r="C72" s="4"/>
    </row>
    <row r="73" spans="1:3">
      <c r="A73" s="3" t="s">
        <v>78</v>
      </c>
      <c r="B73" s="4"/>
      <c r="C73" s="4"/>
    </row>
    <row r="74" spans="1:3">
      <c r="A74" s="2" t="s">
        <v>79</v>
      </c>
      <c r="B74" s="6">
        <v>39162</v>
      </c>
      <c r="C74" s="6">
        <v>21055</v>
      </c>
    </row>
    <row r="75" spans="1:3">
      <c r="A75" s="2" t="s">
        <v>80</v>
      </c>
      <c r="B75" s="6">
        <v>8986</v>
      </c>
      <c r="C75" s="6">
        <v>8986</v>
      </c>
    </row>
    <row r="76" spans="1:3" ht="30">
      <c r="A76" s="2" t="s">
        <v>81</v>
      </c>
      <c r="B76" s="6">
        <v>41500</v>
      </c>
      <c r="C76" s="6">
        <v>50567</v>
      </c>
    </row>
    <row r="77" spans="1:3">
      <c r="A77" s="2" t="s">
        <v>141</v>
      </c>
      <c r="B77" s="6">
        <v>23621</v>
      </c>
      <c r="C77" s="6">
        <v>1045</v>
      </c>
    </row>
    <row r="78" spans="1:3">
      <c r="A78" s="2" t="s">
        <v>82</v>
      </c>
      <c r="B78" s="6">
        <v>27949</v>
      </c>
      <c r="C78" s="6">
        <v>46939</v>
      </c>
    </row>
    <row r="79" spans="1:3">
      <c r="A79" s="2" t="s">
        <v>83</v>
      </c>
      <c r="B79" s="6">
        <v>38475</v>
      </c>
      <c r="C79" s="6">
        <v>31166</v>
      </c>
    </row>
    <row r="80" spans="1:3">
      <c r="A80" s="2" t="s">
        <v>84</v>
      </c>
      <c r="B80" s="6">
        <v>64747</v>
      </c>
      <c r="C80" s="6">
        <v>60913</v>
      </c>
    </row>
    <row r="81" spans="1:3" ht="30">
      <c r="A81" s="2" t="s">
        <v>85</v>
      </c>
      <c r="B81" s="6">
        <v>71124</v>
      </c>
      <c r="C81" s="6">
        <v>59964</v>
      </c>
    </row>
    <row r="82" spans="1:3">
      <c r="A82" s="2" t="s">
        <v>86</v>
      </c>
      <c r="B82" s="6">
        <v>10776</v>
      </c>
      <c r="C82" s="6">
        <v>9020</v>
      </c>
    </row>
    <row r="83" spans="1:3" ht="30">
      <c r="A83" s="2" t="s">
        <v>87</v>
      </c>
      <c r="B83" s="6">
        <v>6725</v>
      </c>
      <c r="C83" s="6">
        <v>80981</v>
      </c>
    </row>
    <row r="84" spans="1:3">
      <c r="A84" s="2" t="s">
        <v>88</v>
      </c>
      <c r="B84" s="6">
        <v>21554</v>
      </c>
      <c r="C84" s="4">
        <v>0</v>
      </c>
    </row>
    <row r="85" spans="1:3" ht="30">
      <c r="A85" s="2" t="s">
        <v>89</v>
      </c>
      <c r="B85" s="6">
        <v>19678</v>
      </c>
      <c r="C85" s="6">
        <v>19326</v>
      </c>
    </row>
    <row r="86" spans="1:3">
      <c r="A86" s="2" t="s">
        <v>90</v>
      </c>
      <c r="B86" s="6">
        <v>7283</v>
      </c>
      <c r="C86" s="6">
        <v>7074</v>
      </c>
    </row>
    <row r="87" spans="1:3">
      <c r="A87" s="2" t="s">
        <v>91</v>
      </c>
      <c r="B87" s="6">
        <v>12212</v>
      </c>
      <c r="C87" s="6">
        <v>5975</v>
      </c>
    </row>
    <row r="88" spans="1:3">
      <c r="A88" s="2" t="s">
        <v>92</v>
      </c>
      <c r="B88" s="4">
        <v>368</v>
      </c>
      <c r="C88" s="4">
        <v>388</v>
      </c>
    </row>
    <row r="89" spans="1:3">
      <c r="A89" s="2" t="s">
        <v>93</v>
      </c>
      <c r="B89" s="6">
        <v>394160</v>
      </c>
      <c r="C89" s="6">
        <v>403399</v>
      </c>
    </row>
    <row r="90" spans="1:3">
      <c r="A90" s="3" t="s">
        <v>94</v>
      </c>
      <c r="B90" s="4"/>
      <c r="C90" s="4"/>
    </row>
    <row r="91" spans="1:3">
      <c r="A91" s="2" t="s">
        <v>95</v>
      </c>
      <c r="B91" s="6">
        <v>4495490</v>
      </c>
      <c r="C91" s="6">
        <v>4052774</v>
      </c>
    </row>
    <row r="92" spans="1:3">
      <c r="A92" s="2" t="s">
        <v>96</v>
      </c>
      <c r="B92" s="6">
        <v>-1433206</v>
      </c>
      <c r="C92" s="6">
        <v>-1260843</v>
      </c>
    </row>
    <row r="93" spans="1:3">
      <c r="A93" s="2" t="s">
        <v>97</v>
      </c>
      <c r="B93" s="6">
        <v>3062284</v>
      </c>
      <c r="C93" s="6">
        <v>2791931</v>
      </c>
    </row>
    <row r="94" spans="1:3">
      <c r="A94" s="2" t="s">
        <v>98</v>
      </c>
      <c r="B94" s="6">
        <v>96702</v>
      </c>
      <c r="C94" s="6">
        <v>104113</v>
      </c>
    </row>
    <row r="95" spans="1:3" ht="30">
      <c r="A95" s="2" t="s">
        <v>99</v>
      </c>
      <c r="B95" s="6">
        <v>3158986</v>
      </c>
      <c r="C95" s="6">
        <v>2896044</v>
      </c>
    </row>
    <row r="96" spans="1:3">
      <c r="A96" s="2" t="s">
        <v>100</v>
      </c>
      <c r="B96" s="6">
        <v>14532</v>
      </c>
      <c r="C96" s="6">
        <v>14532</v>
      </c>
    </row>
    <row r="97" spans="1:3">
      <c r="A97" s="2" t="s">
        <v>90</v>
      </c>
      <c r="B97" s="6">
        <v>4891</v>
      </c>
      <c r="C97" s="6">
        <v>4510</v>
      </c>
    </row>
    <row r="98" spans="1:3">
      <c r="A98" s="2" t="s">
        <v>80</v>
      </c>
      <c r="B98" s="6">
        <v>15109</v>
      </c>
      <c r="C98" s="6">
        <v>5012</v>
      </c>
    </row>
    <row r="99" spans="1:3">
      <c r="A99" s="2" t="s">
        <v>101</v>
      </c>
      <c r="B99" s="4">
        <v>0</v>
      </c>
      <c r="C99" s="6">
        <v>12829</v>
      </c>
    </row>
    <row r="100" spans="1:3">
      <c r="A100" s="2" t="s">
        <v>102</v>
      </c>
      <c r="B100" s="6">
        <v>234370</v>
      </c>
      <c r="C100" s="6">
        <v>229173</v>
      </c>
    </row>
    <row r="101" spans="1:3">
      <c r="A101" s="2" t="s">
        <v>91</v>
      </c>
      <c r="B101" s="6">
        <v>311867</v>
      </c>
      <c r="C101" s="6">
        <v>249677</v>
      </c>
    </row>
    <row r="102" spans="1:3">
      <c r="A102" s="2" t="s">
        <v>104</v>
      </c>
      <c r="B102" s="6">
        <v>90642</v>
      </c>
      <c r="C102" s="6">
        <v>106007</v>
      </c>
    </row>
    <row r="103" spans="1:3">
      <c r="A103" s="2" t="s">
        <v>106</v>
      </c>
      <c r="B103" s="6">
        <v>18429</v>
      </c>
      <c r="C103" s="6">
        <v>22529</v>
      </c>
    </row>
    <row r="104" spans="1:3">
      <c r="A104" s="2" t="s">
        <v>107</v>
      </c>
      <c r="B104" s="6">
        <v>4242986</v>
      </c>
      <c r="C104" s="6">
        <v>3943712</v>
      </c>
    </row>
    <row r="105" spans="1:3">
      <c r="A105" s="3" t="s">
        <v>108</v>
      </c>
      <c r="B105" s="4"/>
      <c r="C105" s="4"/>
    </row>
    <row r="106" spans="1:3">
      <c r="A106" s="2" t="s">
        <v>109</v>
      </c>
      <c r="B106" s="6">
        <v>18272</v>
      </c>
      <c r="C106" s="6">
        <v>17182</v>
      </c>
    </row>
    <row r="107" spans="1:3">
      <c r="A107" s="2" t="s">
        <v>110</v>
      </c>
      <c r="B107" s="6">
        <v>116925</v>
      </c>
      <c r="C107" s="6">
        <v>98785</v>
      </c>
    </row>
    <row r="108" spans="1:3">
      <c r="A108" s="2" t="s">
        <v>142</v>
      </c>
      <c r="B108" s="6">
        <v>7760</v>
      </c>
      <c r="C108" s="6">
        <v>8386</v>
      </c>
    </row>
    <row r="109" spans="1:3">
      <c r="A109" s="2" t="s">
        <v>111</v>
      </c>
      <c r="B109" s="6">
        <v>53411</v>
      </c>
      <c r="C109" s="6">
        <v>48456</v>
      </c>
    </row>
    <row r="110" spans="1:3">
      <c r="A110" s="2" t="s">
        <v>112</v>
      </c>
      <c r="B110" s="6">
        <v>2264</v>
      </c>
      <c r="C110" s="6">
        <v>3533</v>
      </c>
    </row>
    <row r="111" spans="1:3">
      <c r="A111" s="2" t="s">
        <v>113</v>
      </c>
      <c r="B111" s="6">
        <v>3115</v>
      </c>
      <c r="C111" s="6">
        <v>6700</v>
      </c>
    </row>
    <row r="112" spans="1:3">
      <c r="A112" s="2" t="s">
        <v>114</v>
      </c>
      <c r="B112" s="6">
        <v>9224</v>
      </c>
      <c r="C112" s="6">
        <v>13589</v>
      </c>
    </row>
    <row r="113" spans="1:3">
      <c r="A113" s="2" t="s">
        <v>88</v>
      </c>
      <c r="B113" s="4">
        <v>0</v>
      </c>
      <c r="C113" s="6">
        <v>3869</v>
      </c>
    </row>
    <row r="114" spans="1:3">
      <c r="A114" s="2" t="s">
        <v>115</v>
      </c>
      <c r="B114" s="4">
        <v>827</v>
      </c>
      <c r="C114" s="4">
        <v>382</v>
      </c>
    </row>
    <row r="115" spans="1:3">
      <c r="A115" s="2" t="s">
        <v>116</v>
      </c>
      <c r="B115" s="4">
        <v>312</v>
      </c>
      <c r="C115" s="4">
        <v>0</v>
      </c>
    </row>
    <row r="116" spans="1:3">
      <c r="A116" s="2" t="s">
        <v>119</v>
      </c>
      <c r="B116" s="6">
        <v>9380</v>
      </c>
      <c r="C116" s="6">
        <v>9791</v>
      </c>
    </row>
    <row r="117" spans="1:3">
      <c r="A117" s="2" t="s">
        <v>120</v>
      </c>
      <c r="B117" s="6">
        <v>221490</v>
      </c>
      <c r="C117" s="6">
        <v>210673</v>
      </c>
    </row>
    <row r="118" spans="1:3" ht="30">
      <c r="A118" s="3" t="s">
        <v>121</v>
      </c>
      <c r="B118" s="4"/>
      <c r="C118" s="4"/>
    </row>
    <row r="119" spans="1:3" ht="30">
      <c r="A119" s="2" t="s">
        <v>87</v>
      </c>
      <c r="B119" s="6">
        <v>1001332</v>
      </c>
      <c r="C119" s="6">
        <v>945559</v>
      </c>
    </row>
    <row r="120" spans="1:3" ht="30">
      <c r="A120" s="2" t="s">
        <v>122</v>
      </c>
      <c r="B120" s="6">
        <v>4161</v>
      </c>
      <c r="C120" s="6">
        <v>5144</v>
      </c>
    </row>
    <row r="121" spans="1:3">
      <c r="A121" s="2" t="s">
        <v>123</v>
      </c>
      <c r="B121" s="6">
        <v>135825</v>
      </c>
      <c r="C121" s="6">
        <v>52953</v>
      </c>
    </row>
    <row r="122" spans="1:3">
      <c r="A122" s="2" t="s">
        <v>116</v>
      </c>
      <c r="B122" s="4">
        <v>312</v>
      </c>
      <c r="C122" s="4">
        <v>0</v>
      </c>
    </row>
    <row r="123" spans="1:3">
      <c r="A123" s="2" t="s">
        <v>124</v>
      </c>
      <c r="B123" s="6">
        <v>14916</v>
      </c>
      <c r="C123" s="6">
        <v>17646</v>
      </c>
    </row>
    <row r="124" spans="1:3">
      <c r="A124" s="2" t="s">
        <v>126</v>
      </c>
      <c r="B124" s="6">
        <v>26439</v>
      </c>
      <c r="C124" s="6">
        <v>30664</v>
      </c>
    </row>
    <row r="125" spans="1:3" ht="30">
      <c r="A125" s="2" t="s">
        <v>127</v>
      </c>
      <c r="B125" s="6">
        <v>1182985</v>
      </c>
      <c r="C125" s="6">
        <v>1051966</v>
      </c>
    </row>
    <row r="126" spans="1:3">
      <c r="A126" s="2" t="s">
        <v>128</v>
      </c>
      <c r="B126" s="6">
        <v>1545858</v>
      </c>
      <c r="C126" s="6">
        <v>1370573</v>
      </c>
    </row>
    <row r="127" spans="1:3">
      <c r="A127" s="2" t="s">
        <v>129</v>
      </c>
      <c r="B127" s="6">
        <v>1292653</v>
      </c>
      <c r="C127" s="6">
        <v>1310500</v>
      </c>
    </row>
    <row r="128" spans="1:3">
      <c r="A128" s="2" t="s">
        <v>143</v>
      </c>
      <c r="B128" s="6">
        <v>2838511</v>
      </c>
      <c r="C128" s="6">
        <v>2681073</v>
      </c>
    </row>
    <row r="129" spans="1:3" ht="30">
      <c r="A129" s="2" t="s">
        <v>131</v>
      </c>
      <c r="B129" s="4" t="s">
        <v>132</v>
      </c>
      <c r="C129" s="4" t="s">
        <v>132</v>
      </c>
    </row>
    <row r="130" spans="1:3">
      <c r="A130" s="3" t="s">
        <v>133</v>
      </c>
      <c r="B130" s="4"/>
      <c r="C130" s="4"/>
    </row>
    <row r="131" spans="1:3" ht="30">
      <c r="A131" s="2" t="s">
        <v>138</v>
      </c>
      <c r="B131" s="6">
        <v>-17288</v>
      </c>
      <c r="C131" s="6">
        <v>-15177</v>
      </c>
    </row>
    <row r="132" spans="1:3">
      <c r="A132" s="2" t="s">
        <v>139</v>
      </c>
      <c r="B132" s="6">
        <v>1545858</v>
      </c>
      <c r="C132" s="6">
        <v>1370573</v>
      </c>
    </row>
    <row r="133" spans="1:3" ht="30">
      <c r="A133" s="2" t="s">
        <v>140</v>
      </c>
      <c r="B133" s="7">
        <v>4242986</v>
      </c>
      <c r="C133" s="7">
        <v>394371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4.42578125" bestFit="1" customWidth="1"/>
  </cols>
  <sheetData>
    <row r="1" spans="1:3">
      <c r="A1" s="8" t="s">
        <v>1748</v>
      </c>
      <c r="B1" s="1" t="s">
        <v>2</v>
      </c>
      <c r="C1" s="1" t="s">
        <v>1750</v>
      </c>
    </row>
    <row r="2" spans="1:3">
      <c r="A2" s="8"/>
      <c r="B2" s="1" t="s">
        <v>1749</v>
      </c>
      <c r="C2" s="1" t="s">
        <v>1751</v>
      </c>
    </row>
    <row r="3" spans="1:3">
      <c r="A3" s="8"/>
      <c r="B3" s="1"/>
      <c r="C3" s="1" t="s">
        <v>1752</v>
      </c>
    </row>
    <row r="4" spans="1:3" ht="30">
      <c r="A4" s="3" t="s">
        <v>1753</v>
      </c>
      <c r="B4" s="4"/>
      <c r="C4" s="4"/>
    </row>
    <row r="5" spans="1:3" ht="30">
      <c r="A5" s="2" t="s">
        <v>1754</v>
      </c>
      <c r="B5" s="4">
        <v>2</v>
      </c>
      <c r="C5" s="4"/>
    </row>
    <row r="6" spans="1:3">
      <c r="A6" s="2" t="s">
        <v>26</v>
      </c>
      <c r="B6" s="4"/>
      <c r="C6" s="4"/>
    </row>
    <row r="7" spans="1:3" ht="30">
      <c r="A7" s="3" t="s">
        <v>1753</v>
      </c>
      <c r="B7" s="4"/>
      <c r="C7" s="4"/>
    </row>
    <row r="8" spans="1:3">
      <c r="A8" s="2" t="s">
        <v>1755</v>
      </c>
      <c r="B8" s="4">
        <v>11</v>
      </c>
      <c r="C8" s="4"/>
    </row>
    <row r="9" spans="1:3">
      <c r="A9" s="2" t="s">
        <v>534</v>
      </c>
      <c r="B9" s="6">
        <v>3340</v>
      </c>
      <c r="C9" s="4"/>
    </row>
    <row r="10" spans="1:3" ht="30">
      <c r="A10" s="2" t="s">
        <v>1756</v>
      </c>
      <c r="B10" s="6">
        <v>286000</v>
      </c>
      <c r="C10" s="4"/>
    </row>
    <row r="11" spans="1:3" ht="30">
      <c r="A11" s="2" t="s">
        <v>1757</v>
      </c>
      <c r="B11" s="4"/>
      <c r="C11" s="4"/>
    </row>
    <row r="12" spans="1:3" ht="30">
      <c r="A12" s="3" t="s">
        <v>1753</v>
      </c>
      <c r="B12" s="4"/>
      <c r="C12" s="4"/>
    </row>
    <row r="13" spans="1:3" ht="30">
      <c r="A13" s="2" t="s">
        <v>1758</v>
      </c>
      <c r="B13" s="249">
        <v>0.5</v>
      </c>
      <c r="C13" s="4"/>
    </row>
    <row r="14" spans="1:3">
      <c r="A14" s="2" t="s">
        <v>1759</v>
      </c>
      <c r="B14" s="4"/>
      <c r="C14" s="4"/>
    </row>
    <row r="15" spans="1:3" ht="30">
      <c r="A15" s="3" t="s">
        <v>1753</v>
      </c>
      <c r="B15" s="4"/>
      <c r="C15" s="4"/>
    </row>
    <row r="16" spans="1:3">
      <c r="A16" s="2" t="s">
        <v>1755</v>
      </c>
      <c r="B16" s="4"/>
      <c r="C16" s="4">
        <v>2</v>
      </c>
    </row>
    <row r="17" spans="1:3">
      <c r="A17" s="2" t="s">
        <v>534</v>
      </c>
      <c r="B17" s="4"/>
      <c r="C17" s="4">
        <v>77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3.5703125" bestFit="1" customWidth="1"/>
    <col min="4" max="4" width="12.28515625" bestFit="1" customWidth="1"/>
    <col min="5" max="5" width="12.5703125" bestFit="1" customWidth="1"/>
  </cols>
  <sheetData>
    <row r="1" spans="1:5" ht="30" customHeight="1">
      <c r="A1" s="8" t="s">
        <v>1760</v>
      </c>
      <c r="B1" s="8" t="s">
        <v>1</v>
      </c>
      <c r="C1" s="8"/>
      <c r="D1" s="8"/>
      <c r="E1" s="1"/>
    </row>
    <row r="2" spans="1:5">
      <c r="A2" s="8"/>
      <c r="B2" s="1" t="s">
        <v>2</v>
      </c>
      <c r="C2" s="1" t="s">
        <v>31</v>
      </c>
      <c r="D2" s="1" t="s">
        <v>32</v>
      </c>
      <c r="E2" s="1" t="s">
        <v>1761</v>
      </c>
    </row>
    <row r="3" spans="1:5" ht="30">
      <c r="A3" s="3" t="s">
        <v>1762</v>
      </c>
      <c r="B3" s="4"/>
      <c r="C3" s="4"/>
      <c r="D3" s="4"/>
      <c r="E3" s="4"/>
    </row>
    <row r="4" spans="1:5" ht="30">
      <c r="A4" s="2" t="s">
        <v>1763</v>
      </c>
      <c r="B4" s="7">
        <v>11000000</v>
      </c>
      <c r="C4" s="7">
        <v>6500000</v>
      </c>
      <c r="D4" s="4"/>
      <c r="E4" s="4"/>
    </row>
    <row r="5" spans="1:5" ht="30">
      <c r="A5" s="2" t="s">
        <v>1764</v>
      </c>
      <c r="B5" s="6">
        <v>1400000</v>
      </c>
      <c r="C5" s="6">
        <v>1400000</v>
      </c>
      <c r="D5" s="6">
        <v>1200000</v>
      </c>
      <c r="E5" s="4"/>
    </row>
    <row r="6" spans="1:5" ht="30">
      <c r="A6" s="3" t="s">
        <v>1765</v>
      </c>
      <c r="B6" s="4"/>
      <c r="C6" s="4"/>
      <c r="D6" s="4"/>
      <c r="E6" s="4"/>
    </row>
    <row r="7" spans="1:5">
      <c r="A7" s="2" t="s">
        <v>295</v>
      </c>
      <c r="B7" s="6">
        <v>4495490000</v>
      </c>
      <c r="C7" s="6">
        <v>4052774000</v>
      </c>
      <c r="D7" s="4"/>
      <c r="E7" s="4"/>
    </row>
    <row r="8" spans="1:5">
      <c r="A8" s="2" t="s">
        <v>297</v>
      </c>
      <c r="B8" s="6">
        <v>13470000</v>
      </c>
      <c r="C8" s="6">
        <v>273748000</v>
      </c>
      <c r="D8" s="4"/>
      <c r="E8" s="4"/>
    </row>
    <row r="9" spans="1:5">
      <c r="A9" s="2" t="s">
        <v>298</v>
      </c>
      <c r="B9" s="6">
        <v>4508960000</v>
      </c>
      <c r="C9" s="6">
        <v>4326522000</v>
      </c>
      <c r="D9" s="4"/>
      <c r="E9" s="4"/>
    </row>
    <row r="10" spans="1:5">
      <c r="A10" s="2" t="s">
        <v>96</v>
      </c>
      <c r="B10" s="6">
        <v>-1442960000</v>
      </c>
      <c r="C10" s="6">
        <v>-1351223000</v>
      </c>
      <c r="D10" s="4"/>
      <c r="E10" s="4"/>
    </row>
    <row r="11" spans="1:5">
      <c r="A11" s="2" t="s">
        <v>97</v>
      </c>
      <c r="B11" s="6">
        <v>3066000000</v>
      </c>
      <c r="C11" s="6">
        <v>2975299000</v>
      </c>
      <c r="D11" s="4"/>
      <c r="E11" s="4"/>
    </row>
    <row r="12" spans="1:5">
      <c r="A12" s="2" t="s">
        <v>1766</v>
      </c>
      <c r="B12" s="4"/>
      <c r="C12" s="4"/>
      <c r="D12" s="4"/>
      <c r="E12" s="4"/>
    </row>
    <row r="13" spans="1:5" ht="30">
      <c r="A13" s="3" t="s">
        <v>1767</v>
      </c>
      <c r="B13" s="4"/>
      <c r="C13" s="4"/>
      <c r="D13" s="4"/>
      <c r="E13" s="4"/>
    </row>
    <row r="14" spans="1:5">
      <c r="A14" s="2" t="s">
        <v>1768</v>
      </c>
      <c r="B14" s="4" t="s">
        <v>1769</v>
      </c>
      <c r="C14" s="4"/>
      <c r="D14" s="4"/>
      <c r="E14" s="4"/>
    </row>
    <row r="15" spans="1:5">
      <c r="A15" s="2" t="s">
        <v>1770</v>
      </c>
      <c r="B15" s="4" t="s">
        <v>1769</v>
      </c>
      <c r="C15" s="4"/>
      <c r="D15" s="4"/>
      <c r="E15" s="4"/>
    </row>
    <row r="16" spans="1:5">
      <c r="A16" s="2" t="s">
        <v>1771</v>
      </c>
      <c r="B16" s="4"/>
      <c r="C16" s="4"/>
      <c r="D16" s="4"/>
      <c r="E16" s="4"/>
    </row>
    <row r="17" spans="1:5" ht="30">
      <c r="A17" s="3" t="s">
        <v>1767</v>
      </c>
      <c r="B17" s="4"/>
      <c r="C17" s="4"/>
      <c r="D17" s="4"/>
      <c r="E17" s="4"/>
    </row>
    <row r="18" spans="1:5">
      <c r="A18" s="2" t="s">
        <v>1768</v>
      </c>
      <c r="B18" s="4" t="s">
        <v>1772</v>
      </c>
      <c r="C18" s="4"/>
      <c r="D18" s="4"/>
      <c r="E18" s="4"/>
    </row>
    <row r="19" spans="1:5">
      <c r="A19" s="2" t="s">
        <v>1770</v>
      </c>
      <c r="B19" s="4" t="s">
        <v>1773</v>
      </c>
      <c r="C19" s="4"/>
      <c r="D19" s="4"/>
      <c r="E19" s="4"/>
    </row>
    <row r="20" spans="1:5">
      <c r="A20" s="2" t="s">
        <v>26</v>
      </c>
      <c r="B20" s="4"/>
      <c r="C20" s="4"/>
      <c r="D20" s="4"/>
      <c r="E20" s="4"/>
    </row>
    <row r="21" spans="1:5" ht="30">
      <c r="A21" s="3" t="s">
        <v>1762</v>
      </c>
      <c r="B21" s="4"/>
      <c r="C21" s="4"/>
      <c r="D21" s="4"/>
      <c r="E21" s="4"/>
    </row>
    <row r="22" spans="1:5" ht="45">
      <c r="A22" s="2" t="s">
        <v>1774</v>
      </c>
      <c r="B22" s="249">
        <v>2.6599999999999999E-2</v>
      </c>
      <c r="C22" s="249">
        <v>2.7E-2</v>
      </c>
      <c r="D22" s="249">
        <v>2.6800000000000001E-2</v>
      </c>
      <c r="E22" s="4"/>
    </row>
    <row r="23" spans="1:5" ht="30">
      <c r="A23" s="3" t="s">
        <v>1765</v>
      </c>
      <c r="B23" s="4"/>
      <c r="C23" s="4"/>
      <c r="D23" s="4"/>
      <c r="E23" s="4"/>
    </row>
    <row r="24" spans="1:5">
      <c r="A24" s="2" t="s">
        <v>298</v>
      </c>
      <c r="B24" s="6">
        <v>4495490000</v>
      </c>
      <c r="C24" s="6">
        <v>4052774000</v>
      </c>
      <c r="D24" s="4"/>
      <c r="E24" s="4"/>
    </row>
    <row r="25" spans="1:5">
      <c r="A25" s="2" t="s">
        <v>96</v>
      </c>
      <c r="B25" s="6">
        <v>-1433206000</v>
      </c>
      <c r="C25" s="6">
        <v>-1260843000</v>
      </c>
      <c r="D25" s="4"/>
      <c r="E25" s="4"/>
    </row>
    <row r="26" spans="1:5">
      <c r="A26" s="2" t="s">
        <v>97</v>
      </c>
      <c r="B26" s="6">
        <v>3062284000</v>
      </c>
      <c r="C26" s="6">
        <v>2791931000</v>
      </c>
      <c r="D26" s="4"/>
      <c r="E26" s="4"/>
    </row>
    <row r="27" spans="1:5" ht="45">
      <c r="A27" s="2" t="s">
        <v>1775</v>
      </c>
      <c r="B27" s="4"/>
      <c r="C27" s="4"/>
      <c r="D27" s="4"/>
      <c r="E27" s="4"/>
    </row>
    <row r="28" spans="1:5" ht="30">
      <c r="A28" s="3" t="s">
        <v>1765</v>
      </c>
      <c r="B28" s="4"/>
      <c r="C28" s="4"/>
      <c r="D28" s="4"/>
      <c r="E28" s="4"/>
    </row>
    <row r="29" spans="1:5">
      <c r="A29" s="2" t="s">
        <v>96</v>
      </c>
      <c r="B29" s="6">
        <v>-82600000</v>
      </c>
      <c r="C29" s="4"/>
      <c r="D29" s="4"/>
      <c r="E29" s="4"/>
    </row>
    <row r="30" spans="1:5">
      <c r="A30" s="2" t="s">
        <v>97</v>
      </c>
      <c r="B30" s="4"/>
      <c r="C30" s="4"/>
      <c r="D30" s="4"/>
      <c r="E30" s="7">
        <v>176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776</v>
      </c>
      <c r="B1" s="8" t="s">
        <v>2</v>
      </c>
      <c r="C1" s="8" t="s">
        <v>31</v>
      </c>
    </row>
    <row r="2" spans="1:3" ht="30">
      <c r="A2" s="1" t="s">
        <v>68</v>
      </c>
      <c r="B2" s="8"/>
      <c r="C2" s="8"/>
    </row>
    <row r="3" spans="1:3" ht="30">
      <c r="A3" s="2" t="s">
        <v>1777</v>
      </c>
      <c r="B3" s="4"/>
      <c r="C3" s="4"/>
    </row>
    <row r="4" spans="1:3" ht="30">
      <c r="A4" s="3" t="s">
        <v>1660</v>
      </c>
      <c r="B4" s="4"/>
      <c r="C4" s="4"/>
    </row>
    <row r="5" spans="1:3">
      <c r="A5" s="2" t="s">
        <v>305</v>
      </c>
      <c r="B5" s="7">
        <v>95578</v>
      </c>
      <c r="C5" s="7">
        <v>95578</v>
      </c>
    </row>
    <row r="6" spans="1:3">
      <c r="A6" s="2" t="s">
        <v>1320</v>
      </c>
      <c r="B6" s="6">
        <v>15384</v>
      </c>
      <c r="C6" s="6">
        <v>12201</v>
      </c>
    </row>
    <row r="7" spans="1:3">
      <c r="A7" s="2" t="s">
        <v>307</v>
      </c>
      <c r="B7" s="6">
        <v>80194</v>
      </c>
      <c r="C7" s="6">
        <v>83377</v>
      </c>
    </row>
    <row r="8" spans="1:3">
      <c r="A8" s="2" t="s">
        <v>1778</v>
      </c>
      <c r="B8" s="4"/>
      <c r="C8" s="4"/>
    </row>
    <row r="9" spans="1:3" ht="30">
      <c r="A9" s="3" t="s">
        <v>1660</v>
      </c>
      <c r="B9" s="4"/>
      <c r="C9" s="4"/>
    </row>
    <row r="10" spans="1:3">
      <c r="A10" s="2" t="s">
        <v>305</v>
      </c>
      <c r="B10" s="6">
        <v>5359</v>
      </c>
      <c r="C10" s="6">
        <v>5359</v>
      </c>
    </row>
    <row r="11" spans="1:3">
      <c r="A11" s="2" t="s">
        <v>1320</v>
      </c>
      <c r="B11" s="6">
        <v>4488</v>
      </c>
      <c r="C11" s="6">
        <v>4234</v>
      </c>
    </row>
    <row r="12" spans="1:3">
      <c r="A12" s="2" t="s">
        <v>307</v>
      </c>
      <c r="B12" s="7">
        <v>871</v>
      </c>
      <c r="C12" s="7">
        <v>11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779</v>
      </c>
      <c r="B1" s="8" t="s">
        <v>2</v>
      </c>
      <c r="C1" s="8" t="s">
        <v>31</v>
      </c>
    </row>
    <row r="2" spans="1:3">
      <c r="A2" s="1" t="s">
        <v>1780</v>
      </c>
      <c r="B2" s="8"/>
      <c r="C2" s="8"/>
    </row>
    <row r="3" spans="1:3">
      <c r="A3" s="2" t="s">
        <v>26</v>
      </c>
      <c r="B3" s="4"/>
      <c r="C3" s="4"/>
    </row>
    <row r="4" spans="1:3">
      <c r="A4" s="3" t="s">
        <v>1781</v>
      </c>
      <c r="B4" s="4"/>
      <c r="C4" s="4"/>
    </row>
    <row r="5" spans="1:3">
      <c r="A5" s="2" t="s">
        <v>1782</v>
      </c>
      <c r="B5" s="9">
        <v>0.7</v>
      </c>
      <c r="C5" s="9">
        <v>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83</v>
      </c>
      <c r="B1" s="1" t="s">
        <v>1</v>
      </c>
      <c r="C1" s="1"/>
    </row>
    <row r="2" spans="1:3">
      <c r="A2" s="1" t="s">
        <v>1780</v>
      </c>
      <c r="B2" s="1" t="s">
        <v>2</v>
      </c>
      <c r="C2" s="1" t="s">
        <v>31</v>
      </c>
    </row>
    <row r="3" spans="1:3">
      <c r="A3" s="3" t="s">
        <v>270</v>
      </c>
      <c r="B3" s="4"/>
      <c r="C3" s="4"/>
    </row>
    <row r="4" spans="1:3" ht="30">
      <c r="A4" s="2" t="s">
        <v>1784</v>
      </c>
      <c r="B4" s="9">
        <v>0.9</v>
      </c>
      <c r="C4" s="9">
        <v>0.8</v>
      </c>
    </row>
    <row r="5" spans="1:3">
      <c r="A5" s="2" t="s">
        <v>1785</v>
      </c>
      <c r="B5" s="4"/>
      <c r="C5" s="4"/>
    </row>
    <row r="6" spans="1:3">
      <c r="A6" s="3" t="s">
        <v>1786</v>
      </c>
      <c r="B6" s="4"/>
      <c r="C6" s="4"/>
    </row>
    <row r="7" spans="1:3" ht="45">
      <c r="A7" s="2" t="s">
        <v>1787</v>
      </c>
      <c r="B7" s="7">
        <v>0</v>
      </c>
      <c r="C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88</v>
      </c>
      <c r="B1" s="8" t="s">
        <v>2</v>
      </c>
      <c r="C1" s="8" t="s">
        <v>31</v>
      </c>
    </row>
    <row r="2" spans="1:3">
      <c r="A2" s="1" t="s">
        <v>1780</v>
      </c>
      <c r="B2" s="8"/>
      <c r="C2" s="8"/>
    </row>
    <row r="3" spans="1:3" ht="30">
      <c r="A3" s="2" t="s">
        <v>1789</v>
      </c>
      <c r="B3" s="4"/>
      <c r="C3" s="4"/>
    </row>
    <row r="4" spans="1:3" ht="30">
      <c r="A4" s="3" t="s">
        <v>1790</v>
      </c>
      <c r="B4" s="4"/>
      <c r="C4" s="4"/>
    </row>
    <row r="5" spans="1:3">
      <c r="A5" s="2" t="s">
        <v>1791</v>
      </c>
      <c r="B5" s="9">
        <v>13.5</v>
      </c>
      <c r="C5" s="9">
        <v>13.5</v>
      </c>
    </row>
    <row r="6" spans="1:3" ht="30">
      <c r="A6" s="2" t="s">
        <v>1792</v>
      </c>
      <c r="B6" s="7">
        <v>0</v>
      </c>
      <c r="C6"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s>
  <sheetData>
    <row r="1" spans="1:7" ht="30" customHeight="1">
      <c r="A1" s="8" t="s">
        <v>1793</v>
      </c>
      <c r="B1" s="8" t="s">
        <v>1</v>
      </c>
      <c r="C1" s="8"/>
      <c r="D1" s="8"/>
      <c r="E1" s="8" t="s">
        <v>1794</v>
      </c>
      <c r="F1" s="8"/>
      <c r="G1" s="8"/>
    </row>
    <row r="2" spans="1:7">
      <c r="A2" s="8"/>
      <c r="B2" s="1" t="s">
        <v>2</v>
      </c>
      <c r="C2" s="1" t="s">
        <v>31</v>
      </c>
      <c r="D2" s="1" t="s">
        <v>32</v>
      </c>
      <c r="E2" s="1" t="s">
        <v>241</v>
      </c>
      <c r="F2" s="1" t="s">
        <v>242</v>
      </c>
      <c r="G2" s="1" t="s">
        <v>2</v>
      </c>
    </row>
    <row r="3" spans="1:7" ht="30">
      <c r="A3" s="3" t="s">
        <v>1795</v>
      </c>
      <c r="B3" s="4"/>
      <c r="C3" s="4"/>
      <c r="D3" s="4"/>
      <c r="E3" s="4"/>
      <c r="F3" s="4"/>
      <c r="G3" s="4"/>
    </row>
    <row r="4" spans="1:7">
      <c r="A4" s="2" t="s">
        <v>332</v>
      </c>
      <c r="B4" s="7">
        <v>8986000</v>
      </c>
      <c r="C4" s="7">
        <v>8986000</v>
      </c>
      <c r="D4" s="4"/>
      <c r="E4" s="4"/>
      <c r="F4" s="4"/>
      <c r="G4" s="7">
        <v>8986000</v>
      </c>
    </row>
    <row r="5" spans="1:7">
      <c r="A5" s="2" t="s">
        <v>338</v>
      </c>
      <c r="B5" s="6">
        <v>15130000</v>
      </c>
      <c r="C5" s="6">
        <v>5033000</v>
      </c>
      <c r="D5" s="4"/>
      <c r="E5" s="4"/>
      <c r="F5" s="4"/>
      <c r="G5" s="6">
        <v>15130000</v>
      </c>
    </row>
    <row r="6" spans="1:7" ht="30">
      <c r="A6" s="2" t="s">
        <v>339</v>
      </c>
      <c r="B6" s="6">
        <v>24116000</v>
      </c>
      <c r="C6" s="6">
        <v>14019000</v>
      </c>
      <c r="D6" s="4"/>
      <c r="E6" s="4"/>
      <c r="F6" s="4"/>
      <c r="G6" s="6">
        <v>24116000</v>
      </c>
    </row>
    <row r="7" spans="1:7" ht="30">
      <c r="A7" s="3" t="s">
        <v>1796</v>
      </c>
      <c r="B7" s="4"/>
      <c r="C7" s="4"/>
      <c r="D7" s="4"/>
      <c r="E7" s="4"/>
      <c r="F7" s="4"/>
      <c r="G7" s="4"/>
    </row>
    <row r="8" spans="1:7">
      <c r="A8" s="2" t="s">
        <v>1797</v>
      </c>
      <c r="B8" s="6">
        <v>10097000</v>
      </c>
      <c r="C8" s="6">
        <v>-201000</v>
      </c>
      <c r="D8" s="6">
        <v>-21607000</v>
      </c>
      <c r="E8" s="4"/>
      <c r="F8" s="4"/>
      <c r="G8" s="4"/>
    </row>
    <row r="9" spans="1:7" ht="45">
      <c r="A9" s="2" t="s">
        <v>1798</v>
      </c>
      <c r="B9" s="4"/>
      <c r="C9" s="4"/>
      <c r="D9" s="4"/>
      <c r="E9" s="4"/>
      <c r="F9" s="4"/>
      <c r="G9" s="4"/>
    </row>
    <row r="10" spans="1:7" ht="30">
      <c r="A10" s="3" t="s">
        <v>1796</v>
      </c>
      <c r="B10" s="4"/>
      <c r="C10" s="4"/>
      <c r="D10" s="4"/>
      <c r="E10" s="4"/>
      <c r="F10" s="4"/>
      <c r="G10" s="4"/>
    </row>
    <row r="11" spans="1:7">
      <c r="A11" s="2" t="s">
        <v>1797</v>
      </c>
      <c r="B11" s="6">
        <v>20600000</v>
      </c>
      <c r="C11" s="4"/>
      <c r="D11" s="4"/>
      <c r="E11" s="4"/>
      <c r="F11" s="4"/>
      <c r="G11" s="4"/>
    </row>
    <row r="12" spans="1:7" ht="30">
      <c r="A12" s="2" t="s">
        <v>1799</v>
      </c>
      <c r="B12" s="4"/>
      <c r="C12" s="4"/>
      <c r="D12" s="4"/>
      <c r="E12" s="4"/>
      <c r="F12" s="4"/>
      <c r="G12" s="4"/>
    </row>
    <row r="13" spans="1:7" ht="30">
      <c r="A13" s="3" t="s">
        <v>1796</v>
      </c>
      <c r="B13" s="4"/>
      <c r="C13" s="4"/>
      <c r="D13" s="4"/>
      <c r="E13" s="4"/>
      <c r="F13" s="4"/>
      <c r="G13" s="4"/>
    </row>
    <row r="14" spans="1:7">
      <c r="A14" s="2" t="s">
        <v>1797</v>
      </c>
      <c r="B14" s="4"/>
      <c r="C14" s="4"/>
      <c r="D14" s="4"/>
      <c r="E14" s="6">
        <v>-7300000</v>
      </c>
      <c r="F14" s="6">
        <v>-7600000</v>
      </c>
      <c r="G14" s="4"/>
    </row>
    <row r="15" spans="1:7" ht="30">
      <c r="A15" s="2" t="s">
        <v>1800</v>
      </c>
      <c r="B15" s="4"/>
      <c r="C15" s="4"/>
      <c r="D15" s="4"/>
      <c r="E15" s="4"/>
      <c r="F15" s="4"/>
      <c r="G15" s="4"/>
    </row>
    <row r="16" spans="1:7" ht="30">
      <c r="A16" s="3" t="s">
        <v>1796</v>
      </c>
      <c r="B16" s="4"/>
      <c r="C16" s="4"/>
      <c r="D16" s="4"/>
      <c r="E16" s="4"/>
      <c r="F16" s="4"/>
      <c r="G16" s="4"/>
    </row>
    <row r="17" spans="1:7">
      <c r="A17" s="2" t="s">
        <v>1797</v>
      </c>
      <c r="B17" s="4"/>
      <c r="C17" s="4"/>
      <c r="D17" s="4"/>
      <c r="E17" s="6">
        <v>-2700000</v>
      </c>
      <c r="F17" s="6">
        <v>-3000000</v>
      </c>
      <c r="G17" s="4"/>
    </row>
    <row r="18" spans="1:7" ht="30">
      <c r="A18" s="2" t="s">
        <v>1801</v>
      </c>
      <c r="B18" s="4"/>
      <c r="C18" s="4"/>
      <c r="D18" s="4"/>
      <c r="E18" s="4"/>
      <c r="F18" s="4"/>
      <c r="G18" s="4"/>
    </row>
    <row r="19" spans="1:7" ht="30">
      <c r="A19" s="3" t="s">
        <v>1795</v>
      </c>
      <c r="B19" s="4"/>
      <c r="C19" s="4"/>
      <c r="D19" s="4"/>
      <c r="E19" s="4"/>
      <c r="F19" s="4"/>
      <c r="G19" s="4"/>
    </row>
    <row r="20" spans="1:7">
      <c r="A20" s="2" t="s">
        <v>338</v>
      </c>
      <c r="B20" s="6">
        <v>21000</v>
      </c>
      <c r="C20" s="6">
        <v>21000</v>
      </c>
      <c r="D20" s="4"/>
      <c r="E20" s="4"/>
      <c r="F20" s="4"/>
      <c r="G20" s="6">
        <v>21000</v>
      </c>
    </row>
    <row r="21" spans="1:7" ht="30">
      <c r="A21" s="2" t="s">
        <v>1802</v>
      </c>
      <c r="B21" s="4"/>
      <c r="C21" s="4"/>
      <c r="D21" s="4"/>
      <c r="E21" s="4"/>
      <c r="F21" s="4"/>
      <c r="G21" s="4"/>
    </row>
    <row r="22" spans="1:7" ht="30">
      <c r="A22" s="3" t="s">
        <v>1795</v>
      </c>
      <c r="B22" s="4"/>
      <c r="C22" s="4"/>
      <c r="D22" s="4"/>
      <c r="E22" s="4"/>
      <c r="F22" s="4"/>
      <c r="G22" s="4"/>
    </row>
    <row r="23" spans="1:7">
      <c r="A23" s="2" t="s">
        <v>338</v>
      </c>
      <c r="B23" s="6">
        <v>14915000</v>
      </c>
      <c r="C23" s="6">
        <v>4726000</v>
      </c>
      <c r="D23" s="4"/>
      <c r="E23" s="4"/>
      <c r="F23" s="4"/>
      <c r="G23" s="6">
        <v>14915000</v>
      </c>
    </row>
    <row r="24" spans="1:7">
      <c r="A24" s="2" t="s">
        <v>1803</v>
      </c>
      <c r="B24" s="4"/>
      <c r="C24" s="4"/>
      <c r="D24" s="4"/>
      <c r="E24" s="4"/>
      <c r="F24" s="4"/>
      <c r="G24" s="4"/>
    </row>
    <row r="25" spans="1:7" ht="30">
      <c r="A25" s="3" t="s">
        <v>1795</v>
      </c>
      <c r="B25" s="4"/>
      <c r="C25" s="4"/>
      <c r="D25" s="4"/>
      <c r="E25" s="4"/>
      <c r="F25" s="4"/>
      <c r="G25" s="4"/>
    </row>
    <row r="26" spans="1:7">
      <c r="A26" s="2" t="s">
        <v>338</v>
      </c>
      <c r="B26" s="6">
        <v>194000</v>
      </c>
      <c r="C26" s="6">
        <v>286000</v>
      </c>
      <c r="D26" s="4"/>
      <c r="E26" s="4"/>
      <c r="F26" s="4"/>
      <c r="G26" s="6">
        <v>194000</v>
      </c>
    </row>
    <row r="27" spans="1:7">
      <c r="A27" s="2" t="s">
        <v>26</v>
      </c>
      <c r="B27" s="4"/>
      <c r="C27" s="4"/>
      <c r="D27" s="4"/>
      <c r="E27" s="4"/>
      <c r="F27" s="4"/>
      <c r="G27" s="4"/>
    </row>
    <row r="28" spans="1:7" ht="30">
      <c r="A28" s="3" t="s">
        <v>1795</v>
      </c>
      <c r="B28" s="4"/>
      <c r="C28" s="4"/>
      <c r="D28" s="4"/>
      <c r="E28" s="4"/>
      <c r="F28" s="4"/>
      <c r="G28" s="4"/>
    </row>
    <row r="29" spans="1:7">
      <c r="A29" s="2" t="s">
        <v>332</v>
      </c>
      <c r="B29" s="6">
        <v>8986000</v>
      </c>
      <c r="C29" s="6">
        <v>8986000</v>
      </c>
      <c r="D29" s="4"/>
      <c r="E29" s="4"/>
      <c r="F29" s="4"/>
      <c r="G29" s="6">
        <v>8986000</v>
      </c>
    </row>
    <row r="30" spans="1:7">
      <c r="A30" s="2" t="s">
        <v>338</v>
      </c>
      <c r="B30" s="6">
        <v>15109000</v>
      </c>
      <c r="C30" s="6">
        <v>5012000</v>
      </c>
      <c r="D30" s="4"/>
      <c r="E30" s="4"/>
      <c r="F30" s="4"/>
      <c r="G30" s="6">
        <v>15109000</v>
      </c>
    </row>
    <row r="31" spans="1:7" ht="30">
      <c r="A31" s="3" t="s">
        <v>1796</v>
      </c>
      <c r="B31" s="4"/>
      <c r="C31" s="4"/>
      <c r="D31" s="4"/>
      <c r="E31" s="4"/>
      <c r="F31" s="4"/>
      <c r="G31" s="4"/>
    </row>
    <row r="32" spans="1:7">
      <c r="A32" s="2" t="s">
        <v>1797</v>
      </c>
      <c r="B32" s="6">
        <v>10097000</v>
      </c>
      <c r="C32" s="6">
        <v>-125000</v>
      </c>
      <c r="D32" s="6">
        <v>-21607000</v>
      </c>
      <c r="E32" s="4"/>
      <c r="F32" s="4"/>
      <c r="G32" s="4"/>
    </row>
    <row r="33" spans="1:7" ht="30">
      <c r="A33" s="2" t="s">
        <v>1804</v>
      </c>
      <c r="B33" s="4"/>
      <c r="C33" s="4"/>
      <c r="D33" s="4"/>
      <c r="E33" s="4"/>
      <c r="F33" s="4"/>
      <c r="G33" s="4"/>
    </row>
    <row r="34" spans="1:7" ht="30">
      <c r="A34" s="3" t="s">
        <v>1796</v>
      </c>
      <c r="B34" s="4"/>
      <c r="C34" s="4"/>
      <c r="D34" s="4"/>
      <c r="E34" s="4"/>
      <c r="F34" s="4"/>
      <c r="G34" s="4"/>
    </row>
    <row r="35" spans="1:7">
      <c r="A35" s="2" t="s">
        <v>1797</v>
      </c>
      <c r="B35" s="6">
        <v>10200000</v>
      </c>
      <c r="C35" s="4"/>
      <c r="D35" s="4"/>
      <c r="E35" s="4"/>
      <c r="F35" s="4"/>
      <c r="G35" s="4"/>
    </row>
    <row r="36" spans="1:7" ht="30">
      <c r="A36" s="2" t="s">
        <v>1805</v>
      </c>
      <c r="B36" s="6">
        <v>13200000</v>
      </c>
      <c r="C36" s="4"/>
      <c r="D36" s="4"/>
      <c r="E36" s="4"/>
      <c r="F36" s="4"/>
      <c r="G36" s="4"/>
    </row>
    <row r="37" spans="1:7" ht="30">
      <c r="A37" s="2" t="s">
        <v>1806</v>
      </c>
      <c r="B37" s="6">
        <v>1000000</v>
      </c>
      <c r="C37" s="4"/>
      <c r="D37" s="4"/>
      <c r="E37" s="4"/>
      <c r="F37" s="4"/>
      <c r="G37" s="4"/>
    </row>
    <row r="38" spans="1:7" ht="30">
      <c r="A38" s="2" t="s">
        <v>1807</v>
      </c>
      <c r="B38" s="6">
        <v>4000000</v>
      </c>
      <c r="C38" s="4"/>
      <c r="D38" s="4"/>
      <c r="E38" s="4"/>
      <c r="F38" s="4"/>
      <c r="G38" s="4"/>
    </row>
    <row r="39" spans="1:7" ht="30">
      <c r="A39" s="2" t="s">
        <v>1808</v>
      </c>
      <c r="B39" s="4"/>
      <c r="C39" s="4"/>
      <c r="D39" s="4"/>
      <c r="E39" s="4"/>
      <c r="F39" s="4"/>
      <c r="G39" s="4"/>
    </row>
    <row r="40" spans="1:7" ht="30">
      <c r="A40" s="3" t="s">
        <v>1796</v>
      </c>
      <c r="B40" s="4"/>
      <c r="C40" s="4"/>
      <c r="D40" s="4"/>
      <c r="E40" s="4"/>
      <c r="F40" s="4"/>
      <c r="G40" s="4"/>
    </row>
    <row r="41" spans="1:7">
      <c r="A41" s="2" t="s">
        <v>1797</v>
      </c>
      <c r="B41" s="4"/>
      <c r="C41" s="4"/>
      <c r="D41" s="4"/>
      <c r="E41" s="4"/>
      <c r="F41" s="4"/>
      <c r="G41" s="7">
        <v>-700000</v>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8" t="s">
        <v>1</v>
      </c>
      <c r="C1" s="8"/>
      <c r="D1" s="8"/>
    </row>
    <row r="2" spans="1:4">
      <c r="A2" s="1" t="s">
        <v>1780</v>
      </c>
      <c r="B2" s="1" t="s">
        <v>2</v>
      </c>
      <c r="C2" s="1" t="s">
        <v>31</v>
      </c>
      <c r="D2" s="1" t="s">
        <v>32</v>
      </c>
    </row>
    <row r="3" spans="1:4">
      <c r="A3" s="3" t="s">
        <v>270</v>
      </c>
      <c r="B3" s="4"/>
      <c r="C3" s="4"/>
      <c r="D3" s="4"/>
    </row>
    <row r="4" spans="1:4" ht="30">
      <c r="A4" s="2" t="s">
        <v>1810</v>
      </c>
      <c r="B4" s="7">
        <v>0</v>
      </c>
      <c r="C4" s="7">
        <v>0</v>
      </c>
      <c r="D4"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811</v>
      </c>
      <c r="B1" s="8" t="s">
        <v>1</v>
      </c>
      <c r="C1" s="8"/>
      <c r="D1" s="8"/>
    </row>
    <row r="2" spans="1:4">
      <c r="A2" s="8"/>
      <c r="B2" s="1" t="s">
        <v>2</v>
      </c>
      <c r="C2" s="1" t="s">
        <v>31</v>
      </c>
      <c r="D2" s="1" t="s">
        <v>32</v>
      </c>
    </row>
    <row r="3" spans="1:4">
      <c r="A3" s="2" t="s">
        <v>26</v>
      </c>
      <c r="B3" s="4"/>
      <c r="C3" s="4"/>
      <c r="D3" s="4"/>
    </row>
    <row r="4" spans="1:4" ht="30">
      <c r="A4" s="3" t="s">
        <v>1812</v>
      </c>
      <c r="B4" s="4"/>
      <c r="C4" s="4"/>
      <c r="D4" s="4"/>
    </row>
    <row r="5" spans="1:4" ht="30">
      <c r="A5" s="2" t="s">
        <v>1813</v>
      </c>
      <c r="B5" s="249">
        <v>6.4699999999999994E-2</v>
      </c>
      <c r="C5" s="249">
        <v>7.1999999999999995E-2</v>
      </c>
      <c r="D5" s="249">
        <v>7.4999999999999997E-2</v>
      </c>
    </row>
    <row r="6" spans="1:4" ht="30">
      <c r="A6" s="2" t="s">
        <v>1814</v>
      </c>
      <c r="B6" s="249">
        <v>0.1046</v>
      </c>
      <c r="C6" s="249">
        <v>0.11600000000000001</v>
      </c>
      <c r="D6" s="249">
        <v>0.1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815</v>
      </c>
      <c r="B1" s="1" t="s">
        <v>2</v>
      </c>
      <c r="C1" s="1" t="s">
        <v>31</v>
      </c>
      <c r="D1" s="1" t="s">
        <v>32</v>
      </c>
    </row>
    <row r="2" spans="1:4" ht="30">
      <c r="A2" s="1" t="s">
        <v>68</v>
      </c>
      <c r="B2" s="1" t="s">
        <v>1816</v>
      </c>
      <c r="C2" s="1" t="s">
        <v>1816</v>
      </c>
      <c r="D2" s="1" t="s">
        <v>1816</v>
      </c>
    </row>
    <row r="3" spans="1:4" ht="30">
      <c r="A3" s="2" t="s">
        <v>1817</v>
      </c>
      <c r="B3" s="4"/>
      <c r="C3" s="4"/>
      <c r="D3" s="4"/>
    </row>
    <row r="4" spans="1:4" ht="30">
      <c r="A4" s="3" t="s">
        <v>1818</v>
      </c>
      <c r="B4" s="4"/>
      <c r="C4" s="4"/>
      <c r="D4" s="4"/>
    </row>
    <row r="5" spans="1:4">
      <c r="A5" s="2" t="s">
        <v>1819</v>
      </c>
      <c r="B5" s="4">
        <v>0</v>
      </c>
      <c r="C5" s="4">
        <v>0</v>
      </c>
      <c r="D5" s="4">
        <v>0</v>
      </c>
    </row>
    <row r="6" spans="1:4">
      <c r="A6" s="2" t="s">
        <v>86</v>
      </c>
      <c r="B6" s="4"/>
      <c r="C6" s="4"/>
      <c r="D6" s="4"/>
    </row>
    <row r="7" spans="1:4" ht="30">
      <c r="A7" s="3" t="s">
        <v>1818</v>
      </c>
      <c r="B7" s="4"/>
      <c r="C7" s="4"/>
      <c r="D7" s="4"/>
    </row>
    <row r="8" spans="1:4">
      <c r="A8" s="2" t="s">
        <v>1820</v>
      </c>
      <c r="B8" s="6">
        <v>10776</v>
      </c>
      <c r="C8" s="6">
        <v>9020</v>
      </c>
      <c r="D8" s="4"/>
    </row>
    <row r="9" spans="1:4">
      <c r="A9" s="2" t="s">
        <v>115</v>
      </c>
      <c r="B9" s="4"/>
      <c r="C9" s="4"/>
      <c r="D9" s="4"/>
    </row>
    <row r="10" spans="1:4" ht="30">
      <c r="A10" s="3" t="s">
        <v>1818</v>
      </c>
      <c r="B10" s="4"/>
      <c r="C10" s="4"/>
      <c r="D10" s="4"/>
    </row>
    <row r="11" spans="1:4" ht="30">
      <c r="A11" s="2" t="s">
        <v>1821</v>
      </c>
      <c r="B11" s="4">
        <v>827</v>
      </c>
      <c r="C11" s="4">
        <v>382</v>
      </c>
      <c r="D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4</v>
      </c>
      <c r="B1" s="8" t="s">
        <v>2</v>
      </c>
      <c r="C1" s="8" t="s">
        <v>31</v>
      </c>
    </row>
    <row r="2" spans="1:3" ht="30">
      <c r="A2" s="1" t="s">
        <v>30</v>
      </c>
      <c r="B2" s="8"/>
      <c r="C2" s="8"/>
    </row>
    <row r="3" spans="1:3">
      <c r="A3" s="3" t="s">
        <v>145</v>
      </c>
      <c r="B3" s="4"/>
      <c r="C3" s="4"/>
    </row>
    <row r="4" spans="1:3" ht="30">
      <c r="A4" s="2" t="s">
        <v>146</v>
      </c>
      <c r="B4" s="7">
        <v>922</v>
      </c>
      <c r="C4" s="7">
        <v>849</v>
      </c>
    </row>
    <row r="5" spans="1:3">
      <c r="A5" s="3" t="s">
        <v>147</v>
      </c>
      <c r="B5" s="4"/>
      <c r="C5" s="4"/>
    </row>
    <row r="6" spans="1:3" ht="30">
      <c r="A6" s="2" t="s">
        <v>148</v>
      </c>
      <c r="B6" s="7">
        <v>1</v>
      </c>
      <c r="C6" s="7">
        <v>1</v>
      </c>
    </row>
    <row r="7" spans="1:3">
      <c r="A7" s="2" t="s">
        <v>149</v>
      </c>
      <c r="B7" s="6">
        <v>100000000</v>
      </c>
      <c r="C7" s="6">
        <v>100000000</v>
      </c>
    </row>
    <row r="8" spans="1:3">
      <c r="A8" s="2" t="s">
        <v>150</v>
      </c>
      <c r="B8" s="6">
        <v>61051286</v>
      </c>
      <c r="C8" s="6">
        <v>61047006</v>
      </c>
    </row>
    <row r="9" spans="1:3">
      <c r="A9" s="2" t="s">
        <v>151</v>
      </c>
      <c r="B9" s="6">
        <v>60421467</v>
      </c>
      <c r="C9" s="6">
        <v>60454520</v>
      </c>
    </row>
    <row r="10" spans="1:3">
      <c r="A10" s="2" t="s">
        <v>152</v>
      </c>
      <c r="B10" s="6">
        <v>629819</v>
      </c>
      <c r="C10" s="6">
        <v>592486</v>
      </c>
    </row>
    <row r="11" spans="1:3">
      <c r="A11" s="2" t="s">
        <v>26</v>
      </c>
      <c r="B11" s="4"/>
      <c r="C11" s="4"/>
    </row>
    <row r="12" spans="1:3">
      <c r="A12" s="3" t="s">
        <v>145</v>
      </c>
      <c r="B12" s="4"/>
      <c r="C12" s="4"/>
    </row>
    <row r="13" spans="1:3" ht="30">
      <c r="A13" s="2" t="s">
        <v>146</v>
      </c>
      <c r="B13" s="7">
        <v>922</v>
      </c>
      <c r="C13" s="7">
        <v>8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2</v>
      </c>
      <c r="B1" s="8" t="s">
        <v>240</v>
      </c>
      <c r="C1" s="8"/>
      <c r="D1" s="8"/>
      <c r="E1" s="8"/>
      <c r="F1" s="8"/>
      <c r="G1" s="8"/>
      <c r="H1" s="8"/>
      <c r="I1" s="8"/>
      <c r="J1" s="8" t="s">
        <v>1</v>
      </c>
      <c r="K1" s="8"/>
      <c r="L1" s="8"/>
    </row>
    <row r="2" spans="1:12" ht="30">
      <c r="A2" s="1" t="s">
        <v>30</v>
      </c>
      <c r="B2" s="1" t="s">
        <v>2</v>
      </c>
      <c r="C2" s="1" t="s">
        <v>241</v>
      </c>
      <c r="D2" s="1" t="s">
        <v>4</v>
      </c>
      <c r="E2" s="1" t="s">
        <v>242</v>
      </c>
      <c r="F2" s="1" t="s">
        <v>31</v>
      </c>
      <c r="G2" s="1" t="s">
        <v>243</v>
      </c>
      <c r="H2" s="1" t="s">
        <v>244</v>
      </c>
      <c r="I2" s="1" t="s">
        <v>245</v>
      </c>
      <c r="J2" s="1" t="s">
        <v>2</v>
      </c>
      <c r="K2" s="1" t="s">
        <v>31</v>
      </c>
      <c r="L2" s="1" t="s">
        <v>32</v>
      </c>
    </row>
    <row r="3" spans="1:12">
      <c r="A3" s="3" t="s">
        <v>394</v>
      </c>
      <c r="B3" s="4"/>
      <c r="C3" s="4"/>
      <c r="D3" s="4"/>
      <c r="E3" s="4"/>
      <c r="F3" s="4"/>
      <c r="G3" s="4"/>
      <c r="H3" s="4"/>
      <c r="I3" s="4"/>
      <c r="J3" s="4"/>
      <c r="K3" s="4"/>
      <c r="L3" s="4"/>
    </row>
    <row r="4" spans="1:12" ht="30">
      <c r="A4" s="2" t="s">
        <v>398</v>
      </c>
      <c r="B4" s="7">
        <v>21347</v>
      </c>
      <c r="C4" s="7">
        <v>70835</v>
      </c>
      <c r="D4" s="7">
        <v>36633</v>
      </c>
      <c r="E4" s="7">
        <v>25924</v>
      </c>
      <c r="F4" s="7">
        <v>25112</v>
      </c>
      <c r="G4" s="7">
        <v>66407</v>
      </c>
      <c r="H4" s="7">
        <v>42032</v>
      </c>
      <c r="I4" s="7">
        <v>27133</v>
      </c>
      <c r="J4" s="7">
        <v>154739</v>
      </c>
      <c r="K4" s="7">
        <v>160685</v>
      </c>
      <c r="L4" s="7">
        <v>163648</v>
      </c>
    </row>
    <row r="5" spans="1:12" ht="30">
      <c r="A5" s="2" t="s">
        <v>403</v>
      </c>
      <c r="B5" s="4"/>
      <c r="C5" s="4"/>
      <c r="D5" s="4"/>
      <c r="E5" s="4"/>
      <c r="F5" s="4"/>
      <c r="G5" s="4"/>
      <c r="H5" s="4"/>
      <c r="I5" s="4"/>
      <c r="J5" s="7">
        <v>154739</v>
      </c>
      <c r="K5" s="7">
        <v>160685</v>
      </c>
      <c r="L5" s="7">
        <v>163648</v>
      </c>
    </row>
    <row r="6" spans="1:12">
      <c r="A6" s="3" t="s">
        <v>395</v>
      </c>
      <c r="B6" s="4"/>
      <c r="C6" s="4"/>
      <c r="D6" s="4"/>
      <c r="E6" s="4"/>
      <c r="F6" s="4"/>
      <c r="G6" s="4"/>
      <c r="H6" s="4"/>
      <c r="I6" s="4"/>
      <c r="J6" s="4"/>
      <c r="K6" s="4"/>
      <c r="L6" s="4"/>
    </row>
    <row r="7" spans="1:12" ht="30">
      <c r="A7" s="2" t="s">
        <v>62</v>
      </c>
      <c r="B7" s="4"/>
      <c r="C7" s="4"/>
      <c r="D7" s="4"/>
      <c r="E7" s="4"/>
      <c r="F7" s="4"/>
      <c r="G7" s="4"/>
      <c r="H7" s="4"/>
      <c r="I7" s="4"/>
      <c r="J7" s="6">
        <v>60406001</v>
      </c>
      <c r="K7" s="6">
        <v>60434510</v>
      </c>
      <c r="L7" s="6">
        <v>60370588</v>
      </c>
    </row>
    <row r="8" spans="1:12">
      <c r="A8" s="3" t="s">
        <v>399</v>
      </c>
      <c r="B8" s="4"/>
      <c r="C8" s="4"/>
      <c r="D8" s="4"/>
      <c r="E8" s="4"/>
      <c r="F8" s="4"/>
      <c r="G8" s="4"/>
      <c r="H8" s="4"/>
      <c r="I8" s="4"/>
      <c r="J8" s="4"/>
      <c r="K8" s="4"/>
      <c r="L8" s="4"/>
    </row>
    <row r="9" spans="1:12" ht="30">
      <c r="A9" s="2" t="s">
        <v>63</v>
      </c>
      <c r="B9" s="4"/>
      <c r="C9" s="4"/>
      <c r="D9" s="4"/>
      <c r="E9" s="4"/>
      <c r="F9" s="4"/>
      <c r="G9" s="4"/>
      <c r="H9" s="4"/>
      <c r="I9" s="4"/>
      <c r="J9" s="6">
        <v>60601458</v>
      </c>
      <c r="K9" s="6">
        <v>60720090</v>
      </c>
      <c r="L9" s="6">
        <v>60628129</v>
      </c>
    </row>
    <row r="10" spans="1:12">
      <c r="A10" s="3" t="s">
        <v>1823</v>
      </c>
      <c r="B10" s="4"/>
      <c r="C10" s="4"/>
      <c r="D10" s="4"/>
      <c r="E10" s="4"/>
      <c r="F10" s="4"/>
      <c r="G10" s="4"/>
      <c r="H10" s="4"/>
      <c r="I10" s="4"/>
      <c r="J10" s="4"/>
      <c r="K10" s="4"/>
      <c r="L10" s="4"/>
    </row>
    <row r="11" spans="1:12" ht="30">
      <c r="A11" s="2" t="s">
        <v>65</v>
      </c>
      <c r="B11" s="9">
        <v>0.35</v>
      </c>
      <c r="C11" s="9">
        <v>1.17</v>
      </c>
      <c r="D11" s="9">
        <v>0.61</v>
      </c>
      <c r="E11" s="9">
        <v>0.43</v>
      </c>
      <c r="F11" s="9">
        <v>0.42</v>
      </c>
      <c r="G11" s="9">
        <v>1.1000000000000001</v>
      </c>
      <c r="H11" s="9">
        <v>0.7</v>
      </c>
      <c r="I11" s="9">
        <v>0.45</v>
      </c>
      <c r="J11" s="9">
        <v>2.56</v>
      </c>
      <c r="K11" s="9">
        <v>2.66</v>
      </c>
      <c r="L11" s="9">
        <v>2.71</v>
      </c>
    </row>
    <row r="12" spans="1:12" ht="30">
      <c r="A12" s="2" t="s">
        <v>1824</v>
      </c>
      <c r="B12" s="9">
        <v>0.35</v>
      </c>
      <c r="C12" s="9">
        <v>1.17</v>
      </c>
      <c r="D12" s="9">
        <v>0.6</v>
      </c>
      <c r="E12" s="9">
        <v>0.43</v>
      </c>
      <c r="F12" s="9">
        <v>0.41</v>
      </c>
      <c r="G12" s="9">
        <v>1.0900000000000001</v>
      </c>
      <c r="H12" s="9">
        <v>0.69</v>
      </c>
      <c r="I12" s="9">
        <v>0.45</v>
      </c>
      <c r="J12" s="9">
        <v>2.5499999999999998</v>
      </c>
      <c r="K12" s="9">
        <v>2.65</v>
      </c>
      <c r="L12" s="9">
        <v>2.7</v>
      </c>
    </row>
    <row r="13" spans="1:12" ht="45">
      <c r="A13" s="2" t="s">
        <v>1825</v>
      </c>
      <c r="B13" s="4"/>
      <c r="C13" s="4"/>
      <c r="D13" s="4"/>
      <c r="E13" s="4"/>
      <c r="F13" s="4"/>
      <c r="G13" s="4"/>
      <c r="H13" s="4"/>
      <c r="I13" s="4"/>
      <c r="J13" s="4"/>
      <c r="K13" s="4"/>
      <c r="L13" s="4">
        <v>0</v>
      </c>
    </row>
    <row r="14" spans="1:12" ht="30">
      <c r="A14" s="2" t="s">
        <v>1826</v>
      </c>
      <c r="B14" s="4"/>
      <c r="C14" s="4"/>
      <c r="D14" s="4"/>
      <c r="E14" s="4"/>
      <c r="F14" s="4"/>
      <c r="G14" s="4"/>
      <c r="H14" s="4"/>
      <c r="I14" s="4"/>
      <c r="J14" s="4">
        <v>0</v>
      </c>
      <c r="K14" s="4">
        <v>0</v>
      </c>
      <c r="L14" s="4">
        <v>0</v>
      </c>
    </row>
    <row r="15" spans="1:12">
      <c r="A15" s="2" t="s">
        <v>1827</v>
      </c>
      <c r="B15" s="4"/>
      <c r="C15" s="4"/>
      <c r="D15" s="4"/>
      <c r="E15" s="4"/>
      <c r="F15" s="4"/>
      <c r="G15" s="4"/>
      <c r="H15" s="4"/>
      <c r="I15" s="4"/>
      <c r="J15" s="4"/>
      <c r="K15" s="4"/>
      <c r="L15" s="4"/>
    </row>
    <row r="16" spans="1:12">
      <c r="A16" s="3" t="s">
        <v>399</v>
      </c>
      <c r="B16" s="4"/>
      <c r="C16" s="4"/>
      <c r="D16" s="4"/>
      <c r="E16" s="4"/>
      <c r="F16" s="4"/>
      <c r="G16" s="4"/>
      <c r="H16" s="4"/>
      <c r="I16" s="4"/>
      <c r="J16" s="4"/>
      <c r="K16" s="4"/>
      <c r="L16" s="4"/>
    </row>
    <row r="17" spans="1:12">
      <c r="A17" s="2" t="s">
        <v>1828</v>
      </c>
      <c r="B17" s="4"/>
      <c r="C17" s="4"/>
      <c r="D17" s="4"/>
      <c r="E17" s="4"/>
      <c r="F17" s="4"/>
      <c r="G17" s="4"/>
      <c r="H17" s="4"/>
      <c r="I17" s="4"/>
      <c r="J17" s="4">
        <v>0</v>
      </c>
      <c r="K17" s="4">
        <v>0</v>
      </c>
      <c r="L17" s="6">
        <v>4154</v>
      </c>
    </row>
    <row r="18" spans="1:12">
      <c r="A18" s="2" t="s">
        <v>1829</v>
      </c>
      <c r="B18" s="4"/>
      <c r="C18" s="4"/>
      <c r="D18" s="4"/>
      <c r="E18" s="4"/>
      <c r="F18" s="4"/>
      <c r="G18" s="4"/>
      <c r="H18" s="4"/>
      <c r="I18" s="4"/>
      <c r="J18" s="4"/>
      <c r="K18" s="4"/>
      <c r="L18" s="4"/>
    </row>
    <row r="19" spans="1:12">
      <c r="A19" s="3" t="s">
        <v>399</v>
      </c>
      <c r="B19" s="4"/>
      <c r="C19" s="4"/>
      <c r="D19" s="4"/>
      <c r="E19" s="4"/>
      <c r="F19" s="4"/>
      <c r="G19" s="4"/>
      <c r="H19" s="4"/>
      <c r="I19" s="4"/>
      <c r="J19" s="4"/>
      <c r="K19" s="4"/>
      <c r="L19" s="4"/>
    </row>
    <row r="20" spans="1:12">
      <c r="A20" s="2" t="s">
        <v>1828</v>
      </c>
      <c r="B20" s="4"/>
      <c r="C20" s="4"/>
      <c r="D20" s="4"/>
      <c r="E20" s="4"/>
      <c r="F20" s="4"/>
      <c r="G20" s="4"/>
      <c r="H20" s="4"/>
      <c r="I20" s="4"/>
      <c r="J20" s="6">
        <v>195457</v>
      </c>
      <c r="K20" s="6">
        <v>285580</v>
      </c>
      <c r="L20" s="6">
        <v>25338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ustomHeight="1">
      <c r="A1" s="8" t="s">
        <v>1830</v>
      </c>
      <c r="B1" s="1" t="s">
        <v>1</v>
      </c>
    </row>
    <row r="2" spans="1:2">
      <c r="A2" s="8"/>
      <c r="B2" s="1" t="s">
        <v>2</v>
      </c>
    </row>
    <row r="3" spans="1:2">
      <c r="A3" s="2" t="s">
        <v>1733</v>
      </c>
      <c r="B3" s="4"/>
    </row>
    <row r="4" spans="1:2">
      <c r="A4" s="3" t="s">
        <v>1831</v>
      </c>
      <c r="B4" s="4"/>
    </row>
    <row r="5" spans="1:2" ht="30">
      <c r="A5" s="2" t="s">
        <v>1832</v>
      </c>
      <c r="B5" s="4" t="s">
        <v>1833</v>
      </c>
    </row>
    <row r="6" spans="1:2" ht="45">
      <c r="A6" s="2" t="s">
        <v>1834</v>
      </c>
      <c r="B6" s="4" t="s">
        <v>183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s>
  <sheetData>
    <row r="1" spans="1:5" ht="60">
      <c r="A1" s="1" t="s">
        <v>1836</v>
      </c>
      <c r="B1" s="1" t="s">
        <v>1</v>
      </c>
      <c r="C1" s="1"/>
      <c r="D1" s="1"/>
      <c r="E1" s="1"/>
    </row>
    <row r="2" spans="1:5" ht="30">
      <c r="A2" s="1" t="s">
        <v>68</v>
      </c>
      <c r="B2" s="1" t="s">
        <v>2</v>
      </c>
      <c r="C2" s="1" t="s">
        <v>31</v>
      </c>
      <c r="D2" s="1" t="s">
        <v>1837</v>
      </c>
      <c r="E2" s="1" t="s">
        <v>4</v>
      </c>
    </row>
    <row r="3" spans="1:5" ht="30">
      <c r="A3" s="3" t="s">
        <v>1838</v>
      </c>
      <c r="B3" s="4"/>
      <c r="C3" s="4"/>
      <c r="D3" s="4"/>
      <c r="E3" s="4"/>
    </row>
    <row r="4" spans="1:5">
      <c r="A4" s="2" t="s">
        <v>91</v>
      </c>
      <c r="B4" s="7">
        <v>324079</v>
      </c>
      <c r="C4" s="7">
        <v>255652</v>
      </c>
      <c r="D4" s="4"/>
      <c r="E4" s="4"/>
    </row>
    <row r="5" spans="1:5">
      <c r="A5" s="2" t="s">
        <v>463</v>
      </c>
      <c r="B5" s="6">
        <v>579379</v>
      </c>
      <c r="C5" s="6">
        <v>480956</v>
      </c>
      <c r="D5" s="4"/>
      <c r="E5" s="4"/>
    </row>
    <row r="6" spans="1:5">
      <c r="A6" s="2" t="s">
        <v>1839</v>
      </c>
      <c r="B6" s="4"/>
      <c r="C6" s="4"/>
      <c r="D6" s="4"/>
      <c r="E6" s="4"/>
    </row>
    <row r="7" spans="1:5" ht="30">
      <c r="A7" s="3" t="s">
        <v>1838</v>
      </c>
      <c r="B7" s="4"/>
      <c r="C7" s="4"/>
      <c r="D7" s="4"/>
      <c r="E7" s="4"/>
    </row>
    <row r="8" spans="1:5">
      <c r="A8" s="2" t="s">
        <v>1840</v>
      </c>
      <c r="B8" s="4">
        <v>-624</v>
      </c>
      <c r="C8" s="4">
        <v>0</v>
      </c>
      <c r="D8" s="4"/>
      <c r="E8" s="4"/>
    </row>
    <row r="9" spans="1:5" ht="60">
      <c r="A9" s="2" t="s">
        <v>1841</v>
      </c>
      <c r="B9" s="4" t="s">
        <v>1842</v>
      </c>
      <c r="C9" s="4"/>
      <c r="D9" s="4"/>
      <c r="E9" s="4"/>
    </row>
    <row r="10" spans="1:5">
      <c r="A10" s="2" t="s">
        <v>421</v>
      </c>
      <c r="B10" s="4"/>
      <c r="C10" s="4"/>
      <c r="D10" s="4"/>
      <c r="E10" s="4"/>
    </row>
    <row r="11" spans="1:5" ht="30">
      <c r="A11" s="3" t="s">
        <v>1838</v>
      </c>
      <c r="B11" s="4"/>
      <c r="C11" s="4"/>
      <c r="D11" s="4"/>
      <c r="E11" s="4"/>
    </row>
    <row r="12" spans="1:5">
      <c r="A12" s="2" t="s">
        <v>1840</v>
      </c>
      <c r="B12" s="6">
        <v>-2263</v>
      </c>
      <c r="C12" s="6">
        <v>-2893</v>
      </c>
      <c r="D12" s="4"/>
      <c r="E12" s="4"/>
    </row>
    <row r="13" spans="1:5">
      <c r="A13" s="2" t="s">
        <v>461</v>
      </c>
      <c r="B13" s="4"/>
      <c r="C13" s="4"/>
      <c r="D13" s="4"/>
      <c r="E13" s="4"/>
    </row>
    <row r="14" spans="1:5" ht="30">
      <c r="A14" s="3" t="s">
        <v>1838</v>
      </c>
      <c r="B14" s="4"/>
      <c r="C14" s="4"/>
      <c r="D14" s="4"/>
      <c r="E14" s="4"/>
    </row>
    <row r="15" spans="1:5">
      <c r="A15" s="2" t="s">
        <v>1840</v>
      </c>
      <c r="B15" s="4"/>
      <c r="C15" s="6">
        <v>-3869</v>
      </c>
      <c r="D15" s="4"/>
      <c r="E15" s="4"/>
    </row>
    <row r="16" spans="1:5" ht="30">
      <c r="A16" s="2" t="s">
        <v>1843</v>
      </c>
      <c r="B16" s="4"/>
      <c r="C16" s="4"/>
      <c r="D16" s="4"/>
      <c r="E16" s="4"/>
    </row>
    <row r="17" spans="1:5" ht="30">
      <c r="A17" s="3" t="s">
        <v>1838</v>
      </c>
      <c r="B17" s="4"/>
      <c r="C17" s="4"/>
      <c r="D17" s="4"/>
      <c r="E17" s="4"/>
    </row>
    <row r="18" spans="1:5">
      <c r="A18" s="2" t="s">
        <v>91</v>
      </c>
      <c r="B18" s="4">
        <v>124</v>
      </c>
      <c r="C18" s="6">
        <v>12528</v>
      </c>
      <c r="D18" s="4"/>
      <c r="E18" s="4"/>
    </row>
    <row r="19" spans="1:5" ht="30">
      <c r="A19" s="2" t="s">
        <v>1844</v>
      </c>
      <c r="B19" s="4"/>
      <c r="C19" s="4"/>
      <c r="D19" s="4"/>
      <c r="E19" s="4"/>
    </row>
    <row r="20" spans="1:5" ht="30">
      <c r="A20" s="3" t="s">
        <v>1838</v>
      </c>
      <c r="B20" s="4"/>
      <c r="C20" s="4"/>
      <c r="D20" s="4"/>
      <c r="E20" s="4"/>
    </row>
    <row r="21" spans="1:5">
      <c r="A21" s="2" t="s">
        <v>91</v>
      </c>
      <c r="B21" s="6">
        <v>106964</v>
      </c>
      <c r="C21" s="6">
        <v>89050</v>
      </c>
      <c r="D21" s="4"/>
      <c r="E21" s="4"/>
    </row>
    <row r="22" spans="1:5">
      <c r="A22" s="2" t="s">
        <v>366</v>
      </c>
      <c r="B22" s="4"/>
      <c r="C22" s="4"/>
      <c r="D22" s="4"/>
      <c r="E22" s="4"/>
    </row>
    <row r="23" spans="1:5" ht="30">
      <c r="A23" s="3" t="s">
        <v>1838</v>
      </c>
      <c r="B23" s="4"/>
      <c r="C23" s="4"/>
      <c r="D23" s="4"/>
      <c r="E23" s="4"/>
    </row>
    <row r="24" spans="1:5">
      <c r="A24" s="2" t="s">
        <v>91</v>
      </c>
      <c r="B24" s="6">
        <v>129545</v>
      </c>
      <c r="C24" s="6">
        <v>130488</v>
      </c>
      <c r="D24" s="4"/>
      <c r="E24" s="4"/>
    </row>
    <row r="25" spans="1:5" ht="30">
      <c r="A25" s="2" t="s">
        <v>1845</v>
      </c>
      <c r="B25" s="4"/>
      <c r="C25" s="4"/>
      <c r="D25" s="4"/>
      <c r="E25" s="4"/>
    </row>
    <row r="26" spans="1:5" ht="30">
      <c r="A26" s="3" t="s">
        <v>1838</v>
      </c>
      <c r="B26" s="4"/>
      <c r="C26" s="4"/>
      <c r="D26" s="4"/>
      <c r="E26" s="4"/>
    </row>
    <row r="27" spans="1:5">
      <c r="A27" s="2" t="s">
        <v>91</v>
      </c>
      <c r="B27" s="6">
        <v>234370</v>
      </c>
      <c r="C27" s="6">
        <v>229173</v>
      </c>
      <c r="D27" s="4"/>
      <c r="E27" s="4"/>
    </row>
    <row r="28" spans="1:5">
      <c r="A28" s="2" t="s">
        <v>426</v>
      </c>
      <c r="B28" s="4"/>
      <c r="C28" s="4"/>
      <c r="D28" s="4"/>
      <c r="E28" s="4"/>
    </row>
    <row r="29" spans="1:5" ht="30">
      <c r="A29" s="3" t="s">
        <v>1838</v>
      </c>
      <c r="B29" s="4"/>
      <c r="C29" s="4"/>
      <c r="D29" s="4"/>
      <c r="E29" s="4"/>
    </row>
    <row r="30" spans="1:5">
      <c r="A30" s="2" t="s">
        <v>91</v>
      </c>
      <c r="B30" s="6">
        <v>11470</v>
      </c>
      <c r="C30" s="6">
        <v>14019</v>
      </c>
      <c r="D30" s="4"/>
      <c r="E30" s="4"/>
    </row>
    <row r="31" spans="1:5" ht="60">
      <c r="A31" s="2" t="s">
        <v>1841</v>
      </c>
      <c r="B31" s="4" t="s">
        <v>1846</v>
      </c>
      <c r="C31" s="4"/>
      <c r="D31" s="4"/>
      <c r="E31" s="4"/>
    </row>
    <row r="32" spans="1:5">
      <c r="A32" s="2" t="s">
        <v>428</v>
      </c>
      <c r="B32" s="4"/>
      <c r="C32" s="4"/>
      <c r="D32" s="4"/>
      <c r="E32" s="4"/>
    </row>
    <row r="33" spans="1:5" ht="30">
      <c r="A33" s="3" t="s">
        <v>1838</v>
      </c>
      <c r="B33" s="4"/>
      <c r="C33" s="4"/>
      <c r="D33" s="4"/>
      <c r="E33" s="4"/>
    </row>
    <row r="34" spans="1:5">
      <c r="A34" s="2" t="s">
        <v>91</v>
      </c>
      <c r="B34" s="6">
        <v>5582</v>
      </c>
      <c r="C34" s="6">
        <v>5943</v>
      </c>
      <c r="D34" s="4"/>
      <c r="E34" s="4"/>
    </row>
    <row r="35" spans="1:5" ht="60">
      <c r="A35" s="2" t="s">
        <v>1841</v>
      </c>
      <c r="B35" s="4" t="s">
        <v>1847</v>
      </c>
      <c r="C35" s="4"/>
      <c r="D35" s="4"/>
      <c r="E35" s="4"/>
    </row>
    <row r="36" spans="1:5">
      <c r="A36" s="2" t="s">
        <v>430</v>
      </c>
      <c r="B36" s="4"/>
      <c r="C36" s="4"/>
      <c r="D36" s="4"/>
      <c r="E36" s="4"/>
    </row>
    <row r="37" spans="1:5" ht="30">
      <c r="A37" s="3" t="s">
        <v>1838</v>
      </c>
      <c r="B37" s="4"/>
      <c r="C37" s="4"/>
      <c r="D37" s="4"/>
      <c r="E37" s="4"/>
    </row>
    <row r="38" spans="1:5">
      <c r="A38" s="2" t="s">
        <v>91</v>
      </c>
      <c r="B38" s="6">
        <v>1029</v>
      </c>
      <c r="C38" s="4">
        <v>936</v>
      </c>
      <c r="D38" s="4"/>
      <c r="E38" s="4"/>
    </row>
    <row r="39" spans="1:5">
      <c r="A39" s="2" t="s">
        <v>431</v>
      </c>
      <c r="B39" s="4"/>
      <c r="C39" s="4"/>
      <c r="D39" s="4"/>
      <c r="E39" s="4"/>
    </row>
    <row r="40" spans="1:5" ht="30">
      <c r="A40" s="3" t="s">
        <v>1838</v>
      </c>
      <c r="B40" s="4"/>
      <c r="C40" s="4"/>
      <c r="D40" s="4"/>
      <c r="E40" s="4"/>
    </row>
    <row r="41" spans="1:5">
      <c r="A41" s="2" t="s">
        <v>91</v>
      </c>
      <c r="B41" s="6">
        <v>160903</v>
      </c>
      <c r="C41" s="6">
        <v>93333</v>
      </c>
      <c r="D41" s="4"/>
      <c r="E41" s="4"/>
    </row>
    <row r="42" spans="1:5">
      <c r="A42" s="2" t="s">
        <v>432</v>
      </c>
      <c r="B42" s="4"/>
      <c r="C42" s="4"/>
      <c r="D42" s="4"/>
      <c r="E42" s="4"/>
    </row>
    <row r="43" spans="1:5" ht="30">
      <c r="A43" s="3" t="s">
        <v>1838</v>
      </c>
      <c r="B43" s="4"/>
      <c r="C43" s="4"/>
      <c r="D43" s="4"/>
      <c r="E43" s="4"/>
    </row>
    <row r="44" spans="1:5">
      <c r="A44" s="2" t="s">
        <v>91</v>
      </c>
      <c r="B44" s="6">
        <v>8066</v>
      </c>
      <c r="C44" s="6">
        <v>4840</v>
      </c>
      <c r="D44" s="4"/>
      <c r="E44" s="4"/>
    </row>
    <row r="45" spans="1:5" ht="60">
      <c r="A45" s="2" t="s">
        <v>1841</v>
      </c>
      <c r="B45" s="4" t="s">
        <v>1848</v>
      </c>
      <c r="C45" s="4"/>
      <c r="D45" s="4"/>
      <c r="E45" s="4"/>
    </row>
    <row r="46" spans="1:5">
      <c r="A46" s="2" t="s">
        <v>434</v>
      </c>
      <c r="B46" s="4"/>
      <c r="C46" s="4"/>
      <c r="D46" s="4"/>
      <c r="E46" s="4"/>
    </row>
    <row r="47" spans="1:5" ht="30">
      <c r="A47" s="3" t="s">
        <v>1838</v>
      </c>
      <c r="B47" s="4"/>
      <c r="C47" s="4"/>
      <c r="D47" s="4"/>
      <c r="E47" s="4"/>
    </row>
    <row r="48" spans="1:5">
      <c r="A48" s="2" t="s">
        <v>91</v>
      </c>
      <c r="B48" s="6">
        <v>7019</v>
      </c>
      <c r="C48" s="6">
        <v>7175</v>
      </c>
      <c r="D48" s="4"/>
      <c r="E48" s="4"/>
    </row>
    <row r="49" spans="1:5" ht="60">
      <c r="A49" s="2" t="s">
        <v>1841</v>
      </c>
      <c r="B49" s="4" t="s">
        <v>1849</v>
      </c>
      <c r="C49" s="4"/>
      <c r="D49" s="4"/>
      <c r="E49" s="4"/>
    </row>
    <row r="50" spans="1:5">
      <c r="A50" s="2" t="s">
        <v>436</v>
      </c>
      <c r="B50" s="4"/>
      <c r="C50" s="4"/>
      <c r="D50" s="4"/>
      <c r="E50" s="4"/>
    </row>
    <row r="51" spans="1:5" ht="30">
      <c r="A51" s="3" t="s">
        <v>1838</v>
      </c>
      <c r="B51" s="4"/>
      <c r="C51" s="4"/>
      <c r="D51" s="4"/>
      <c r="E51" s="4"/>
    </row>
    <row r="52" spans="1:5">
      <c r="A52" s="2" t="s">
        <v>91</v>
      </c>
      <c r="B52" s="6">
        <v>13587</v>
      </c>
      <c r="C52" s="6">
        <v>16738</v>
      </c>
      <c r="D52" s="4"/>
      <c r="E52" s="4"/>
    </row>
    <row r="53" spans="1:5" ht="60">
      <c r="A53" s="2" t="s">
        <v>1841</v>
      </c>
      <c r="B53" s="4" t="s">
        <v>1850</v>
      </c>
      <c r="C53" s="4"/>
      <c r="D53" s="4"/>
      <c r="E53" s="4"/>
    </row>
    <row r="54" spans="1:5" ht="30">
      <c r="A54" s="2" t="s">
        <v>438</v>
      </c>
      <c r="B54" s="4"/>
      <c r="C54" s="4"/>
      <c r="D54" s="4"/>
      <c r="E54" s="4"/>
    </row>
    <row r="55" spans="1:5" ht="30">
      <c r="A55" s="3" t="s">
        <v>1838</v>
      </c>
      <c r="B55" s="4"/>
      <c r="C55" s="4"/>
      <c r="D55" s="4"/>
      <c r="E55" s="4"/>
    </row>
    <row r="56" spans="1:5">
      <c r="A56" s="2" t="s">
        <v>91</v>
      </c>
      <c r="B56" s="6">
        <v>3781</v>
      </c>
      <c r="C56" s="6">
        <v>3781</v>
      </c>
      <c r="D56" s="4"/>
      <c r="E56" s="4"/>
    </row>
    <row r="57" spans="1:5">
      <c r="A57" s="2" t="s">
        <v>439</v>
      </c>
      <c r="B57" s="4"/>
      <c r="C57" s="4"/>
      <c r="D57" s="4"/>
      <c r="E57" s="4"/>
    </row>
    <row r="58" spans="1:5" ht="30">
      <c r="A58" s="3" t="s">
        <v>1838</v>
      </c>
      <c r="B58" s="4"/>
      <c r="C58" s="4"/>
      <c r="D58" s="4"/>
      <c r="E58" s="4"/>
    </row>
    <row r="59" spans="1:5">
      <c r="A59" s="2" t="s">
        <v>91</v>
      </c>
      <c r="B59" s="4">
        <v>0</v>
      </c>
      <c r="C59" s="6">
        <v>9749</v>
      </c>
      <c r="D59" s="4"/>
      <c r="E59" s="4"/>
    </row>
    <row r="60" spans="1:5">
      <c r="A60" s="2" t="s">
        <v>440</v>
      </c>
      <c r="B60" s="4"/>
      <c r="C60" s="4"/>
      <c r="D60" s="4"/>
      <c r="E60" s="4"/>
    </row>
    <row r="61" spans="1:5" ht="30">
      <c r="A61" s="3" t="s">
        <v>1838</v>
      </c>
      <c r="B61" s="4"/>
      <c r="C61" s="4"/>
      <c r="D61" s="4"/>
      <c r="E61" s="4"/>
    </row>
    <row r="62" spans="1:5">
      <c r="A62" s="2" t="s">
        <v>91</v>
      </c>
      <c r="B62" s="6">
        <v>5863</v>
      </c>
      <c r="C62" s="6">
        <v>4682</v>
      </c>
      <c r="D62" s="4"/>
      <c r="E62" s="4"/>
    </row>
    <row r="63" spans="1:5" ht="60">
      <c r="A63" s="2" t="s">
        <v>1841</v>
      </c>
      <c r="B63" s="4" t="s">
        <v>1851</v>
      </c>
      <c r="C63" s="4"/>
      <c r="D63" s="4"/>
      <c r="E63" s="4"/>
    </row>
    <row r="64" spans="1:5" ht="30">
      <c r="A64" s="2" t="s">
        <v>442</v>
      </c>
      <c r="B64" s="4"/>
      <c r="C64" s="4"/>
      <c r="D64" s="4"/>
      <c r="E64" s="4"/>
    </row>
    <row r="65" spans="1:5" ht="30">
      <c r="A65" s="3" t="s">
        <v>1838</v>
      </c>
      <c r="B65" s="4"/>
      <c r="C65" s="4"/>
      <c r="D65" s="4"/>
      <c r="E65" s="4"/>
    </row>
    <row r="66" spans="1:5">
      <c r="A66" s="2" t="s">
        <v>91</v>
      </c>
      <c r="B66" s="6">
        <v>14761</v>
      </c>
      <c r="C66" s="6">
        <v>8459</v>
      </c>
      <c r="D66" s="6">
        <v>25600</v>
      </c>
      <c r="E66" s="4"/>
    </row>
    <row r="67" spans="1:5">
      <c r="A67" s="2" t="s">
        <v>443</v>
      </c>
      <c r="B67" s="4"/>
      <c r="C67" s="4"/>
      <c r="D67" s="4"/>
      <c r="E67" s="4"/>
    </row>
    <row r="68" spans="1:5" ht="30">
      <c r="A68" s="3" t="s">
        <v>1838</v>
      </c>
      <c r="B68" s="4"/>
      <c r="C68" s="4"/>
      <c r="D68" s="4"/>
      <c r="E68" s="4"/>
    </row>
    <row r="69" spans="1:5">
      <c r="A69" s="2" t="s">
        <v>91</v>
      </c>
      <c r="B69" s="6">
        <v>72859</v>
      </c>
      <c r="C69" s="6">
        <v>73306</v>
      </c>
      <c r="D69" s="4"/>
      <c r="E69" s="4"/>
    </row>
    <row r="70" spans="1:5">
      <c r="A70" s="2" t="s">
        <v>444</v>
      </c>
      <c r="B70" s="4"/>
      <c r="C70" s="4"/>
      <c r="D70" s="4"/>
      <c r="E70" s="4"/>
    </row>
    <row r="71" spans="1:5" ht="30">
      <c r="A71" s="3" t="s">
        <v>1838</v>
      </c>
      <c r="B71" s="4"/>
      <c r="C71" s="4"/>
      <c r="D71" s="4"/>
      <c r="E71" s="4"/>
    </row>
    <row r="72" spans="1:5">
      <c r="A72" s="2" t="s">
        <v>91</v>
      </c>
      <c r="B72" s="4">
        <v>0</v>
      </c>
      <c r="C72" s="4">
        <v>45</v>
      </c>
      <c r="D72" s="4"/>
      <c r="E72" s="4"/>
    </row>
    <row r="73" spans="1:5" ht="30">
      <c r="A73" s="2" t="s">
        <v>1852</v>
      </c>
      <c r="B73" s="4"/>
      <c r="C73" s="4"/>
      <c r="D73" s="4"/>
      <c r="E73" s="4"/>
    </row>
    <row r="74" spans="1:5" ht="30">
      <c r="A74" s="3" t="s">
        <v>1838</v>
      </c>
      <c r="B74" s="4"/>
      <c r="C74" s="4"/>
      <c r="D74" s="4"/>
      <c r="E74" s="4"/>
    </row>
    <row r="75" spans="1:5">
      <c r="A75" s="2" t="s">
        <v>91</v>
      </c>
      <c r="B75" s="6">
        <v>2653</v>
      </c>
      <c r="C75" s="6">
        <v>2760</v>
      </c>
      <c r="D75" s="4"/>
      <c r="E75" s="4"/>
    </row>
    <row r="76" spans="1:5" ht="60">
      <c r="A76" s="2" t="s">
        <v>1841</v>
      </c>
      <c r="B76" s="4" t="s">
        <v>1847</v>
      </c>
      <c r="C76" s="4"/>
      <c r="D76" s="4"/>
      <c r="E76" s="4"/>
    </row>
    <row r="77" spans="1:5" ht="45">
      <c r="A77" s="2" t="s">
        <v>1853</v>
      </c>
      <c r="B77" s="4"/>
      <c r="C77" s="4"/>
      <c r="D77" s="4"/>
      <c r="E77" s="4"/>
    </row>
    <row r="78" spans="1:5" ht="30">
      <c r="A78" s="3" t="s">
        <v>1838</v>
      </c>
      <c r="B78" s="4"/>
      <c r="C78" s="4"/>
      <c r="D78" s="4"/>
      <c r="E78" s="4"/>
    </row>
    <row r="79" spans="1:5">
      <c r="A79" s="2" t="s">
        <v>91</v>
      </c>
      <c r="B79" s="6">
        <v>1060</v>
      </c>
      <c r="C79" s="4">
        <v>0</v>
      </c>
      <c r="D79" s="4"/>
      <c r="E79" s="4"/>
    </row>
    <row r="80" spans="1:5" ht="60">
      <c r="A80" s="2" t="s">
        <v>1841</v>
      </c>
      <c r="B80" s="4" t="s">
        <v>1854</v>
      </c>
      <c r="C80" s="4"/>
      <c r="D80" s="4"/>
      <c r="E80" s="4"/>
    </row>
    <row r="81" spans="1:5">
      <c r="A81" s="2" t="s">
        <v>446</v>
      </c>
      <c r="B81" s="4"/>
      <c r="C81" s="4"/>
      <c r="D81" s="4"/>
      <c r="E81" s="4"/>
    </row>
    <row r="82" spans="1:5" ht="30">
      <c r="A82" s="3" t="s">
        <v>1838</v>
      </c>
      <c r="B82" s="4"/>
      <c r="C82" s="4"/>
      <c r="D82" s="4"/>
      <c r="E82" s="4"/>
    </row>
    <row r="83" spans="1:5">
      <c r="A83" s="2" t="s">
        <v>91</v>
      </c>
      <c r="B83" s="6">
        <v>9402</v>
      </c>
      <c r="C83" s="6">
        <v>9772</v>
      </c>
      <c r="D83" s="4"/>
      <c r="E83" s="4"/>
    </row>
    <row r="84" spans="1:5">
      <c r="A84" s="2" t="s">
        <v>447</v>
      </c>
      <c r="B84" s="4"/>
      <c r="C84" s="4"/>
      <c r="D84" s="4"/>
      <c r="E84" s="4"/>
    </row>
    <row r="85" spans="1:5" ht="30">
      <c r="A85" s="3" t="s">
        <v>1838</v>
      </c>
      <c r="B85" s="4"/>
      <c r="C85" s="4"/>
      <c r="D85" s="4"/>
      <c r="E85" s="4"/>
    </row>
    <row r="86" spans="1:5">
      <c r="A86" s="2" t="s">
        <v>91</v>
      </c>
      <c r="B86" s="4">
        <v>82</v>
      </c>
      <c r="C86" s="4">
        <v>114</v>
      </c>
      <c r="D86" s="4"/>
      <c r="E86" s="4"/>
    </row>
    <row r="87" spans="1:5" ht="60">
      <c r="A87" s="2" t="s">
        <v>1841</v>
      </c>
      <c r="B87" s="4" t="s">
        <v>1835</v>
      </c>
      <c r="C87" s="4"/>
      <c r="D87" s="4"/>
      <c r="E87" s="4"/>
    </row>
    <row r="88" spans="1:5">
      <c r="A88" s="2" t="s">
        <v>449</v>
      </c>
      <c r="B88" s="4"/>
      <c r="C88" s="4"/>
      <c r="D88" s="4"/>
      <c r="E88" s="4"/>
    </row>
    <row r="89" spans="1:5" ht="30">
      <c r="A89" s="3" t="s">
        <v>1838</v>
      </c>
      <c r="B89" s="4"/>
      <c r="C89" s="4"/>
      <c r="D89" s="4"/>
      <c r="E89" s="4"/>
    </row>
    <row r="90" spans="1:5">
      <c r="A90" s="2" t="s">
        <v>91</v>
      </c>
      <c r="B90" s="6">
        <v>3275</v>
      </c>
      <c r="C90" s="4">
        <v>0</v>
      </c>
      <c r="D90" s="4"/>
      <c r="E90" s="4"/>
    </row>
    <row r="91" spans="1:5" ht="60">
      <c r="A91" s="2" t="s">
        <v>1841</v>
      </c>
      <c r="B91" s="4" t="s">
        <v>1850</v>
      </c>
      <c r="C91" s="4"/>
      <c r="D91" s="4"/>
      <c r="E91" s="4"/>
    </row>
    <row r="92" spans="1:5">
      <c r="A92" s="2" t="s">
        <v>452</v>
      </c>
      <c r="B92" s="4"/>
      <c r="C92" s="4"/>
      <c r="D92" s="4"/>
      <c r="E92" s="4"/>
    </row>
    <row r="93" spans="1:5" ht="30">
      <c r="A93" s="3" t="s">
        <v>1838</v>
      </c>
      <c r="B93" s="4"/>
      <c r="C93" s="4"/>
      <c r="D93" s="4"/>
      <c r="E93" s="4"/>
    </row>
    <row r="94" spans="1:5">
      <c r="A94" s="2" t="s">
        <v>91</v>
      </c>
      <c r="B94" s="6">
        <v>1223</v>
      </c>
      <c r="C94" s="4">
        <v>0</v>
      </c>
      <c r="D94" s="4"/>
      <c r="E94" s="4"/>
    </row>
    <row r="95" spans="1:5" ht="60">
      <c r="A95" s="2" t="s">
        <v>1841</v>
      </c>
      <c r="B95" s="4" t="s">
        <v>1842</v>
      </c>
      <c r="C95" s="4"/>
      <c r="D95" s="4"/>
      <c r="E95" s="4"/>
    </row>
    <row r="96" spans="1:5">
      <c r="A96" s="2" t="s">
        <v>454</v>
      </c>
      <c r="B96" s="4"/>
      <c r="C96" s="4"/>
      <c r="D96" s="4"/>
      <c r="E96" s="4"/>
    </row>
    <row r="97" spans="1:5" ht="30">
      <c r="A97" s="3" t="s">
        <v>1838</v>
      </c>
      <c r="B97" s="4"/>
      <c r="C97" s="4"/>
      <c r="D97" s="4"/>
      <c r="E97" s="4"/>
    </row>
    <row r="98" spans="1:5">
      <c r="A98" s="2" t="s">
        <v>91</v>
      </c>
      <c r="B98" s="4">
        <v>754</v>
      </c>
      <c r="C98" s="4">
        <v>0</v>
      </c>
      <c r="D98" s="4"/>
      <c r="E98" s="4">
        <v>800</v>
      </c>
    </row>
    <row r="99" spans="1:5" ht="60">
      <c r="A99" s="2" t="s">
        <v>1841</v>
      </c>
      <c r="B99" s="4" t="s">
        <v>1842</v>
      </c>
      <c r="C99" s="4"/>
      <c r="D99" s="4"/>
      <c r="E99" s="4"/>
    </row>
    <row r="100" spans="1:5">
      <c r="A100" s="2" t="s">
        <v>455</v>
      </c>
      <c r="B100" s="4"/>
      <c r="C100" s="4"/>
      <c r="D100" s="4"/>
      <c r="E100" s="4"/>
    </row>
    <row r="101" spans="1:5" ht="30">
      <c r="A101" s="3" t="s">
        <v>1838</v>
      </c>
      <c r="B101" s="4"/>
      <c r="C101" s="4"/>
      <c r="D101" s="4"/>
      <c r="E101" s="4"/>
    </row>
    <row r="102" spans="1:5">
      <c r="A102" s="2" t="s">
        <v>91</v>
      </c>
      <c r="B102" s="4">
        <v>114</v>
      </c>
      <c r="C102" s="4">
        <v>0</v>
      </c>
      <c r="D102" s="4"/>
      <c r="E102" s="4"/>
    </row>
    <row r="103" spans="1:5" ht="60">
      <c r="A103" s="2" t="s">
        <v>1841</v>
      </c>
      <c r="B103" s="4" t="s">
        <v>1855</v>
      </c>
      <c r="C103" s="4"/>
      <c r="D103" s="4"/>
      <c r="E103" s="4"/>
    </row>
    <row r="104" spans="1:5">
      <c r="A104" s="2" t="s">
        <v>297</v>
      </c>
      <c r="B104" s="4"/>
      <c r="C104" s="4"/>
      <c r="D104" s="4"/>
      <c r="E104" s="4"/>
    </row>
    <row r="105" spans="1:5" ht="30">
      <c r="A105" s="3" t="s">
        <v>1838</v>
      </c>
      <c r="B105" s="4"/>
      <c r="C105" s="4"/>
      <c r="D105" s="4"/>
      <c r="E105" s="4"/>
    </row>
    <row r="106" spans="1:5">
      <c r="A106" s="2" t="s">
        <v>91</v>
      </c>
      <c r="B106" s="7">
        <v>596</v>
      </c>
      <c r="C106" s="7">
        <v>0</v>
      </c>
      <c r="D106" s="4"/>
      <c r="E106" s="4"/>
    </row>
    <row r="107" spans="1:5" ht="60">
      <c r="A107" s="2" t="s">
        <v>1841</v>
      </c>
      <c r="B107" s="4" t="s">
        <v>1856</v>
      </c>
      <c r="C107" s="4"/>
      <c r="D107" s="4"/>
      <c r="E107"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2.28515625" bestFit="1" customWidth="1"/>
    <col min="8" max="8" width="15.42578125" bestFit="1" customWidth="1"/>
    <col min="9" max="9" width="16.42578125" bestFit="1" customWidth="1"/>
    <col min="10" max="11" width="15.42578125" bestFit="1" customWidth="1"/>
    <col min="12" max="12" width="12" bestFit="1" customWidth="1"/>
    <col min="13" max="13" width="12.140625" bestFit="1" customWidth="1"/>
    <col min="14" max="16" width="12.28515625" bestFit="1" customWidth="1"/>
    <col min="17" max="17" width="9.85546875" bestFit="1" customWidth="1"/>
  </cols>
  <sheetData>
    <row r="1" spans="1:17" ht="15" customHeight="1">
      <c r="A1" s="8" t="s">
        <v>1857</v>
      </c>
      <c r="B1" s="8" t="s">
        <v>1</v>
      </c>
      <c r="C1" s="8"/>
      <c r="D1" s="8"/>
      <c r="E1" s="1" t="s">
        <v>1794</v>
      </c>
      <c r="F1" s="8" t="s">
        <v>240</v>
      </c>
      <c r="G1" s="8"/>
      <c r="H1" s="1" t="s">
        <v>1794</v>
      </c>
      <c r="I1" s="1" t="s">
        <v>1</v>
      </c>
      <c r="J1" s="1" t="s">
        <v>1794</v>
      </c>
      <c r="K1" s="1" t="s">
        <v>1858</v>
      </c>
      <c r="L1" s="1"/>
      <c r="M1" s="1"/>
      <c r="N1" s="1"/>
      <c r="O1" s="1"/>
      <c r="P1" s="1"/>
      <c r="Q1" s="1"/>
    </row>
    <row r="2" spans="1:17">
      <c r="A2" s="8"/>
      <c r="B2" s="8" t="s">
        <v>2</v>
      </c>
      <c r="C2" s="8" t="s">
        <v>31</v>
      </c>
      <c r="D2" s="8" t="s">
        <v>32</v>
      </c>
      <c r="E2" s="8" t="s">
        <v>2</v>
      </c>
      <c r="F2" s="8" t="s">
        <v>244</v>
      </c>
      <c r="G2" s="8" t="s">
        <v>1859</v>
      </c>
      <c r="H2" s="8" t="s">
        <v>1860</v>
      </c>
      <c r="I2" s="8" t="s">
        <v>1859</v>
      </c>
      <c r="J2" s="1" t="s">
        <v>1861</v>
      </c>
      <c r="K2" s="8" t="s">
        <v>1862</v>
      </c>
      <c r="L2" s="8" t="s">
        <v>4</v>
      </c>
      <c r="M2" s="8" t="s">
        <v>1863</v>
      </c>
      <c r="N2" s="8" t="s">
        <v>1864</v>
      </c>
      <c r="O2" s="8" t="s">
        <v>1837</v>
      </c>
      <c r="P2" s="8" t="s">
        <v>241</v>
      </c>
      <c r="Q2" s="251">
        <v>41401</v>
      </c>
    </row>
    <row r="3" spans="1:17">
      <c r="A3" s="8"/>
      <c r="B3" s="8"/>
      <c r="C3" s="8"/>
      <c r="D3" s="8"/>
      <c r="E3" s="8"/>
      <c r="F3" s="8"/>
      <c r="G3" s="8"/>
      <c r="H3" s="8"/>
      <c r="I3" s="8"/>
      <c r="J3" s="1" t="s">
        <v>1752</v>
      </c>
      <c r="K3" s="8"/>
      <c r="L3" s="8"/>
      <c r="M3" s="8"/>
      <c r="N3" s="8"/>
      <c r="O3" s="8"/>
      <c r="P3" s="8"/>
      <c r="Q3" s="251"/>
    </row>
    <row r="4" spans="1:17" ht="30">
      <c r="A4" s="3" t="s">
        <v>1838</v>
      </c>
      <c r="B4" s="4"/>
      <c r="C4" s="4"/>
      <c r="D4" s="4"/>
      <c r="E4" s="4"/>
      <c r="F4" s="4"/>
      <c r="G4" s="4"/>
      <c r="H4" s="4"/>
      <c r="I4" s="4"/>
      <c r="J4" s="4"/>
      <c r="K4" s="4"/>
      <c r="L4" s="4"/>
      <c r="M4" s="4"/>
      <c r="N4" s="4"/>
      <c r="O4" s="4"/>
      <c r="P4" s="4"/>
      <c r="Q4" s="4"/>
    </row>
    <row r="5" spans="1:17" ht="30">
      <c r="A5" s="2" t="s">
        <v>1865</v>
      </c>
      <c r="B5" s="7">
        <v>6225000</v>
      </c>
      <c r="C5" s="4"/>
      <c r="D5" s="4"/>
      <c r="E5" s="7">
        <v>6225000</v>
      </c>
      <c r="F5" s="4"/>
      <c r="G5" s="4"/>
      <c r="H5" s="4"/>
      <c r="I5" s="4"/>
      <c r="J5" s="4"/>
      <c r="K5" s="4"/>
      <c r="L5" s="4"/>
      <c r="M5" s="4"/>
      <c r="N5" s="4"/>
      <c r="O5" s="4"/>
      <c r="P5" s="4"/>
      <c r="Q5" s="4"/>
    </row>
    <row r="6" spans="1:17">
      <c r="A6" s="2" t="s">
        <v>1866</v>
      </c>
      <c r="B6" s="6">
        <v>311867000</v>
      </c>
      <c r="C6" s="6">
        <v>249677000</v>
      </c>
      <c r="D6" s="4"/>
      <c r="E6" s="6">
        <v>311867000</v>
      </c>
      <c r="F6" s="4"/>
      <c r="G6" s="4"/>
      <c r="H6" s="4"/>
      <c r="I6" s="4"/>
      <c r="J6" s="4"/>
      <c r="K6" s="4"/>
      <c r="L6" s="4"/>
      <c r="M6" s="4"/>
      <c r="N6" s="4"/>
      <c r="O6" s="4"/>
      <c r="P6" s="4"/>
      <c r="Q6" s="4"/>
    </row>
    <row r="7" spans="1:17" ht="30">
      <c r="A7" s="2" t="s">
        <v>1867</v>
      </c>
      <c r="B7" s="6">
        <v>-14044000</v>
      </c>
      <c r="C7" s="6">
        <v>-226000</v>
      </c>
      <c r="D7" s="6">
        <v>-2985000</v>
      </c>
      <c r="E7" s="4"/>
      <c r="F7" s="4"/>
      <c r="G7" s="4"/>
      <c r="H7" s="4"/>
      <c r="I7" s="4"/>
      <c r="J7" s="4"/>
      <c r="K7" s="4"/>
      <c r="L7" s="4"/>
      <c r="M7" s="4"/>
      <c r="N7" s="4"/>
      <c r="O7" s="4"/>
      <c r="P7" s="4"/>
      <c r="Q7" s="4"/>
    </row>
    <row r="8" spans="1:17" ht="30">
      <c r="A8" s="2" t="s">
        <v>1868</v>
      </c>
      <c r="B8" s="6">
        <v>11558000</v>
      </c>
      <c r="C8" s="6">
        <v>-5630000</v>
      </c>
      <c r="D8" s="6">
        <v>12222000</v>
      </c>
      <c r="E8" s="4"/>
      <c r="F8" s="4"/>
      <c r="G8" s="4"/>
      <c r="H8" s="4"/>
      <c r="I8" s="4"/>
      <c r="J8" s="4"/>
      <c r="K8" s="4"/>
      <c r="L8" s="4"/>
      <c r="M8" s="4"/>
      <c r="N8" s="4"/>
      <c r="O8" s="4"/>
      <c r="P8" s="4"/>
      <c r="Q8" s="4"/>
    </row>
    <row r="9" spans="1:17">
      <c r="A9" s="2" t="s">
        <v>26</v>
      </c>
      <c r="B9" s="4"/>
      <c r="C9" s="4"/>
      <c r="D9" s="4"/>
      <c r="E9" s="4"/>
      <c r="F9" s="4"/>
      <c r="G9" s="4"/>
      <c r="H9" s="4"/>
      <c r="I9" s="4"/>
      <c r="J9" s="4"/>
      <c r="K9" s="4"/>
      <c r="L9" s="4"/>
      <c r="M9" s="4"/>
      <c r="N9" s="4"/>
      <c r="O9" s="4"/>
      <c r="P9" s="4"/>
      <c r="Q9" s="4"/>
    </row>
    <row r="10" spans="1:17" ht="30">
      <c r="A10" s="3" t="s">
        <v>1838</v>
      </c>
      <c r="B10" s="4"/>
      <c r="C10" s="4"/>
      <c r="D10" s="4"/>
      <c r="E10" s="4"/>
      <c r="F10" s="4"/>
      <c r="G10" s="4"/>
      <c r="H10" s="4"/>
      <c r="I10" s="4"/>
      <c r="J10" s="4"/>
      <c r="K10" s="4"/>
      <c r="L10" s="4"/>
      <c r="M10" s="4"/>
      <c r="N10" s="4"/>
      <c r="O10" s="4"/>
      <c r="P10" s="4"/>
      <c r="Q10" s="4"/>
    </row>
    <row r="11" spans="1:17">
      <c r="A11" s="2" t="s">
        <v>1869</v>
      </c>
      <c r="B11" s="6">
        <v>324079000</v>
      </c>
      <c r="C11" s="6">
        <v>255652000</v>
      </c>
      <c r="D11" s="4"/>
      <c r="E11" s="6">
        <v>324079000</v>
      </c>
      <c r="F11" s="4"/>
      <c r="G11" s="4"/>
      <c r="H11" s="4"/>
      <c r="I11" s="4"/>
      <c r="J11" s="4"/>
      <c r="K11" s="4"/>
      <c r="L11" s="4"/>
      <c r="M11" s="4"/>
      <c r="N11" s="4"/>
      <c r="O11" s="4"/>
      <c r="P11" s="4"/>
      <c r="Q11" s="4"/>
    </row>
    <row r="12" spans="1:17">
      <c r="A12" s="2" t="s">
        <v>1866</v>
      </c>
      <c r="B12" s="6">
        <v>311867000</v>
      </c>
      <c r="C12" s="6">
        <v>249677000</v>
      </c>
      <c r="D12" s="4"/>
      <c r="E12" s="6">
        <v>311867000</v>
      </c>
      <c r="F12" s="4"/>
      <c r="G12" s="4"/>
      <c r="H12" s="4"/>
      <c r="I12" s="4"/>
      <c r="J12" s="4"/>
      <c r="K12" s="4"/>
      <c r="L12" s="4"/>
      <c r="M12" s="4"/>
      <c r="N12" s="4"/>
      <c r="O12" s="4"/>
      <c r="P12" s="4"/>
      <c r="Q12" s="4"/>
    </row>
    <row r="13" spans="1:17" ht="30">
      <c r="A13" s="2" t="s">
        <v>1867</v>
      </c>
      <c r="B13" s="6">
        <v>-5522000</v>
      </c>
      <c r="C13" s="6">
        <v>-666000</v>
      </c>
      <c r="D13" s="6">
        <v>-2703000</v>
      </c>
      <c r="E13" s="4"/>
      <c r="F13" s="4"/>
      <c r="G13" s="4"/>
      <c r="H13" s="4"/>
      <c r="I13" s="4"/>
      <c r="J13" s="4"/>
      <c r="K13" s="4"/>
      <c r="L13" s="4"/>
      <c r="M13" s="4"/>
      <c r="N13" s="4"/>
      <c r="O13" s="4"/>
      <c r="P13" s="4"/>
      <c r="Q13" s="4"/>
    </row>
    <row r="14" spans="1:17" ht="30">
      <c r="A14" s="2" t="s">
        <v>1868</v>
      </c>
      <c r="B14" s="6">
        <v>11558000</v>
      </c>
      <c r="C14" s="6">
        <v>-5630000</v>
      </c>
      <c r="D14" s="6">
        <v>12222000</v>
      </c>
      <c r="E14" s="4"/>
      <c r="F14" s="4"/>
      <c r="G14" s="4"/>
      <c r="H14" s="4"/>
      <c r="I14" s="4"/>
      <c r="J14" s="4"/>
      <c r="K14" s="4"/>
      <c r="L14" s="4"/>
      <c r="M14" s="4"/>
      <c r="N14" s="4"/>
      <c r="O14" s="4"/>
      <c r="P14" s="4"/>
      <c r="Q14" s="4"/>
    </row>
    <row r="15" spans="1:17" ht="30">
      <c r="A15" s="2" t="s">
        <v>1870</v>
      </c>
      <c r="B15" s="4"/>
      <c r="C15" s="4"/>
      <c r="D15" s="4"/>
      <c r="E15" s="4"/>
      <c r="F15" s="4"/>
      <c r="G15" s="4"/>
      <c r="H15" s="4"/>
      <c r="I15" s="4"/>
      <c r="J15" s="4"/>
      <c r="K15" s="4"/>
      <c r="L15" s="4"/>
      <c r="M15" s="4"/>
      <c r="N15" s="4"/>
      <c r="O15" s="4"/>
      <c r="P15" s="4"/>
      <c r="Q15" s="4"/>
    </row>
    <row r="16" spans="1:17" ht="30">
      <c r="A16" s="3" t="s">
        <v>1838</v>
      </c>
      <c r="B16" s="4"/>
      <c r="C16" s="4"/>
      <c r="D16" s="4"/>
      <c r="E16" s="4"/>
      <c r="F16" s="4"/>
      <c r="G16" s="4"/>
      <c r="H16" s="4"/>
      <c r="I16" s="4"/>
      <c r="J16" s="4"/>
      <c r="K16" s="4"/>
      <c r="L16" s="4"/>
      <c r="M16" s="4"/>
      <c r="N16" s="4"/>
      <c r="O16" s="4"/>
      <c r="P16" s="4"/>
      <c r="Q16" s="4"/>
    </row>
    <row r="17" spans="1:17">
      <c r="A17" s="2" t="s">
        <v>1840</v>
      </c>
      <c r="B17" s="6">
        <v>624000</v>
      </c>
      <c r="C17" s="4">
        <v>0</v>
      </c>
      <c r="D17" s="4"/>
      <c r="E17" s="6">
        <v>624000</v>
      </c>
      <c r="F17" s="4"/>
      <c r="G17" s="4"/>
      <c r="H17" s="4"/>
      <c r="I17" s="4"/>
      <c r="J17" s="4"/>
      <c r="K17" s="4"/>
      <c r="L17" s="4"/>
      <c r="M17" s="4"/>
      <c r="N17" s="4"/>
      <c r="O17" s="4"/>
      <c r="P17" s="4"/>
      <c r="Q17" s="4"/>
    </row>
    <row r="18" spans="1:17" ht="45">
      <c r="A18" s="2" t="s">
        <v>1871</v>
      </c>
      <c r="B18" s="4"/>
      <c r="C18" s="4"/>
      <c r="D18" s="4"/>
      <c r="E18" s="4"/>
      <c r="F18" s="4"/>
      <c r="G18" s="4"/>
      <c r="H18" s="4"/>
      <c r="I18" s="4"/>
      <c r="J18" s="4"/>
      <c r="K18" s="4"/>
      <c r="L18" s="4"/>
      <c r="M18" s="4"/>
      <c r="N18" s="4"/>
      <c r="O18" s="4"/>
      <c r="P18" s="4"/>
      <c r="Q18" s="4"/>
    </row>
    <row r="19" spans="1:17" ht="30">
      <c r="A19" s="3" t="s">
        <v>1838</v>
      </c>
      <c r="B19" s="4"/>
      <c r="C19" s="4"/>
      <c r="D19" s="4"/>
      <c r="E19" s="4"/>
      <c r="F19" s="4"/>
      <c r="G19" s="4"/>
      <c r="H19" s="4"/>
      <c r="I19" s="4"/>
      <c r="J19" s="4"/>
      <c r="K19" s="4"/>
      <c r="L19" s="4"/>
      <c r="M19" s="4"/>
      <c r="N19" s="4"/>
      <c r="O19" s="4"/>
      <c r="P19" s="4"/>
      <c r="Q19" s="4"/>
    </row>
    <row r="20" spans="1:17">
      <c r="A20" s="2" t="s">
        <v>1840</v>
      </c>
      <c r="B20" s="4"/>
      <c r="C20" s="4"/>
      <c r="D20" s="4"/>
      <c r="E20" s="4"/>
      <c r="F20" s="4"/>
      <c r="G20" s="4"/>
      <c r="H20" s="4"/>
      <c r="I20" s="4"/>
      <c r="J20" s="4"/>
      <c r="K20" s="4"/>
      <c r="L20" s="6">
        <v>600000</v>
      </c>
      <c r="M20" s="4"/>
      <c r="N20" s="4"/>
      <c r="O20" s="4"/>
      <c r="P20" s="4"/>
      <c r="Q20" s="4"/>
    </row>
    <row r="21" spans="1:17" ht="30">
      <c r="A21" s="2" t="s">
        <v>1872</v>
      </c>
      <c r="B21" s="4"/>
      <c r="C21" s="4"/>
      <c r="D21" s="4"/>
      <c r="E21" s="4"/>
      <c r="F21" s="4"/>
      <c r="G21" s="4"/>
      <c r="H21" s="4"/>
      <c r="I21" s="4"/>
      <c r="J21" s="4"/>
      <c r="K21" s="4"/>
      <c r="L21" s="4"/>
      <c r="M21" s="4"/>
      <c r="N21" s="4"/>
      <c r="O21" s="4"/>
      <c r="P21" s="4"/>
      <c r="Q21" s="4"/>
    </row>
    <row r="22" spans="1:17" ht="30">
      <c r="A22" s="3" t="s">
        <v>1838</v>
      </c>
      <c r="B22" s="4"/>
      <c r="C22" s="4"/>
      <c r="D22" s="4"/>
      <c r="E22" s="4"/>
      <c r="F22" s="4"/>
      <c r="G22" s="4"/>
      <c r="H22" s="4"/>
      <c r="I22" s="4"/>
      <c r="J22" s="4"/>
      <c r="K22" s="4"/>
      <c r="L22" s="4"/>
      <c r="M22" s="4"/>
      <c r="N22" s="4"/>
      <c r="O22" s="4"/>
      <c r="P22" s="4"/>
      <c r="Q22" s="4"/>
    </row>
    <row r="23" spans="1:17">
      <c r="A23" s="2" t="s">
        <v>1840</v>
      </c>
      <c r="B23" s="6">
        <v>300000</v>
      </c>
      <c r="C23" s="4"/>
      <c r="D23" s="4"/>
      <c r="E23" s="6">
        <v>300000</v>
      </c>
      <c r="F23" s="4"/>
      <c r="G23" s="4"/>
      <c r="H23" s="4"/>
      <c r="I23" s="4"/>
      <c r="J23" s="4"/>
      <c r="K23" s="4"/>
      <c r="L23" s="4"/>
      <c r="M23" s="4"/>
      <c r="N23" s="4"/>
      <c r="O23" s="4"/>
      <c r="P23" s="4"/>
      <c r="Q23" s="4"/>
    </row>
    <row r="24" spans="1:17">
      <c r="A24" s="2" t="s">
        <v>1873</v>
      </c>
      <c r="B24" s="4"/>
      <c r="C24" s="4"/>
      <c r="D24" s="4"/>
      <c r="E24" s="4"/>
      <c r="F24" s="4"/>
      <c r="G24" s="4"/>
      <c r="H24" s="4"/>
      <c r="I24" s="4"/>
      <c r="J24" s="4"/>
      <c r="K24" s="4"/>
      <c r="L24" s="4"/>
      <c r="M24" s="4"/>
      <c r="N24" s="4"/>
      <c r="O24" s="4"/>
      <c r="P24" s="4"/>
      <c r="Q24" s="4"/>
    </row>
    <row r="25" spans="1:17" ht="30">
      <c r="A25" s="3" t="s">
        <v>1838</v>
      </c>
      <c r="B25" s="4"/>
      <c r="C25" s="4"/>
      <c r="D25" s="4"/>
      <c r="E25" s="4"/>
      <c r="F25" s="4"/>
      <c r="G25" s="4"/>
      <c r="H25" s="4"/>
      <c r="I25" s="4"/>
      <c r="J25" s="4"/>
      <c r="K25" s="4"/>
      <c r="L25" s="4"/>
      <c r="M25" s="4"/>
      <c r="N25" s="4"/>
      <c r="O25" s="4"/>
      <c r="P25" s="4"/>
      <c r="Q25" s="4"/>
    </row>
    <row r="26" spans="1:17" ht="30">
      <c r="A26" s="2" t="s">
        <v>1874</v>
      </c>
      <c r="B26" s="4" t="s">
        <v>1875</v>
      </c>
      <c r="C26" s="4"/>
      <c r="D26" s="4"/>
      <c r="E26" s="4"/>
      <c r="F26" s="4"/>
      <c r="G26" s="4"/>
      <c r="H26" s="4"/>
      <c r="I26" s="4"/>
      <c r="J26" s="4"/>
      <c r="K26" s="4"/>
      <c r="L26" s="4"/>
      <c r="M26" s="4"/>
      <c r="N26" s="4"/>
      <c r="O26" s="4"/>
      <c r="P26" s="4"/>
      <c r="Q26" s="4"/>
    </row>
    <row r="27" spans="1:17">
      <c r="A27" s="2" t="s">
        <v>1869</v>
      </c>
      <c r="B27" s="6">
        <v>11470000</v>
      </c>
      <c r="C27" s="6">
        <v>14019000</v>
      </c>
      <c r="D27" s="4"/>
      <c r="E27" s="6">
        <v>11470000</v>
      </c>
      <c r="F27" s="4"/>
      <c r="G27" s="4"/>
      <c r="H27" s="4"/>
      <c r="I27" s="4"/>
      <c r="J27" s="4"/>
      <c r="K27" s="4"/>
      <c r="L27" s="4"/>
      <c r="M27" s="4"/>
      <c r="N27" s="4"/>
      <c r="O27" s="4"/>
      <c r="P27" s="4"/>
      <c r="Q27" s="4"/>
    </row>
    <row r="28" spans="1:17">
      <c r="A28" s="2" t="s">
        <v>1876</v>
      </c>
      <c r="B28" s="4"/>
      <c r="C28" s="4"/>
      <c r="D28" s="4"/>
      <c r="E28" s="4"/>
      <c r="F28" s="4"/>
      <c r="G28" s="4"/>
      <c r="H28" s="4"/>
      <c r="I28" s="4"/>
      <c r="J28" s="4"/>
      <c r="K28" s="4"/>
      <c r="L28" s="4"/>
      <c r="M28" s="4"/>
      <c r="N28" s="4"/>
      <c r="O28" s="4"/>
      <c r="P28" s="4"/>
      <c r="Q28" s="4"/>
    </row>
    <row r="29" spans="1:17" ht="30">
      <c r="A29" s="3" t="s">
        <v>1838</v>
      </c>
      <c r="B29" s="4"/>
      <c r="C29" s="4"/>
      <c r="D29" s="4"/>
      <c r="E29" s="4"/>
      <c r="F29" s="4"/>
      <c r="G29" s="4"/>
      <c r="H29" s="4"/>
      <c r="I29" s="4"/>
      <c r="J29" s="4"/>
      <c r="K29" s="4"/>
      <c r="L29" s="4"/>
      <c r="M29" s="4"/>
      <c r="N29" s="4"/>
      <c r="O29" s="4"/>
      <c r="P29" s="4"/>
      <c r="Q29" s="4"/>
    </row>
    <row r="30" spans="1:17" ht="30">
      <c r="A30" s="2" t="s">
        <v>1877</v>
      </c>
      <c r="B30" s="6">
        <v>5100000</v>
      </c>
      <c r="C30" s="6">
        <v>900000</v>
      </c>
      <c r="D30" s="4"/>
      <c r="E30" s="6">
        <v>5100000</v>
      </c>
      <c r="F30" s="4"/>
      <c r="G30" s="4"/>
      <c r="H30" s="4"/>
      <c r="I30" s="4"/>
      <c r="J30" s="4"/>
      <c r="K30" s="4"/>
      <c r="L30" s="4"/>
      <c r="M30" s="4"/>
      <c r="N30" s="4"/>
      <c r="O30" s="4"/>
      <c r="P30" s="4"/>
      <c r="Q30" s="4"/>
    </row>
    <row r="31" spans="1:17" ht="30">
      <c r="A31" s="2" t="s">
        <v>1878</v>
      </c>
      <c r="B31" s="4"/>
      <c r="C31" s="4"/>
      <c r="D31" s="4"/>
      <c r="E31" s="6">
        <v>4100000</v>
      </c>
      <c r="F31" s="4"/>
      <c r="G31" s="4"/>
      <c r="H31" s="4"/>
      <c r="I31" s="4"/>
      <c r="J31" s="4"/>
      <c r="K31" s="4"/>
      <c r="L31" s="4"/>
      <c r="M31" s="4"/>
      <c r="N31" s="4"/>
      <c r="O31" s="4"/>
      <c r="P31" s="4"/>
      <c r="Q31" s="4"/>
    </row>
    <row r="32" spans="1:17">
      <c r="A32" s="2" t="s">
        <v>1869</v>
      </c>
      <c r="B32" s="6">
        <v>1029000</v>
      </c>
      <c r="C32" s="6">
        <v>936000</v>
      </c>
      <c r="D32" s="4"/>
      <c r="E32" s="6">
        <v>1029000</v>
      </c>
      <c r="F32" s="4"/>
      <c r="G32" s="4"/>
      <c r="H32" s="4"/>
      <c r="I32" s="4"/>
      <c r="J32" s="4"/>
      <c r="K32" s="4"/>
      <c r="L32" s="4"/>
      <c r="M32" s="4"/>
      <c r="N32" s="4"/>
      <c r="O32" s="4"/>
      <c r="P32" s="4"/>
      <c r="Q32" s="4"/>
    </row>
    <row r="33" spans="1:17" ht="30">
      <c r="A33" s="2" t="s">
        <v>1879</v>
      </c>
      <c r="B33" s="4"/>
      <c r="C33" s="4"/>
      <c r="D33" s="4"/>
      <c r="E33" s="4"/>
      <c r="F33" s="4"/>
      <c r="G33" s="4"/>
      <c r="H33" s="4"/>
      <c r="I33" s="4"/>
      <c r="J33" s="4"/>
      <c r="K33" s="4"/>
      <c r="L33" s="4"/>
      <c r="M33" s="4"/>
      <c r="N33" s="4"/>
      <c r="O33" s="4"/>
      <c r="P33" s="4"/>
      <c r="Q33" s="4"/>
    </row>
    <row r="34" spans="1:17" ht="30">
      <c r="A34" s="3" t="s">
        <v>1838</v>
      </c>
      <c r="B34" s="4"/>
      <c r="C34" s="4"/>
      <c r="D34" s="4"/>
      <c r="E34" s="4"/>
      <c r="F34" s="4"/>
      <c r="G34" s="4"/>
      <c r="H34" s="4"/>
      <c r="I34" s="4"/>
      <c r="J34" s="4"/>
      <c r="K34" s="4"/>
      <c r="L34" s="4"/>
      <c r="M34" s="4"/>
      <c r="N34" s="4"/>
      <c r="O34" s="4"/>
      <c r="P34" s="4"/>
      <c r="Q34" s="4"/>
    </row>
    <row r="35" spans="1:17" ht="30">
      <c r="A35" s="2" t="s">
        <v>1874</v>
      </c>
      <c r="B35" s="4" t="s">
        <v>1880</v>
      </c>
      <c r="C35" s="4"/>
      <c r="D35" s="4"/>
      <c r="E35" s="4"/>
      <c r="F35" s="4"/>
      <c r="G35" s="4"/>
      <c r="H35" s="4"/>
      <c r="I35" s="4"/>
      <c r="J35" s="4"/>
      <c r="K35" s="4"/>
      <c r="L35" s="4"/>
      <c r="M35" s="4"/>
      <c r="N35" s="4"/>
      <c r="O35" s="4"/>
      <c r="P35" s="4"/>
      <c r="Q35" s="4"/>
    </row>
    <row r="36" spans="1:17">
      <c r="A36" s="2" t="s">
        <v>1869</v>
      </c>
      <c r="B36" s="6">
        <v>160903000</v>
      </c>
      <c r="C36" s="6">
        <v>93333000</v>
      </c>
      <c r="D36" s="4"/>
      <c r="E36" s="6">
        <v>160903000</v>
      </c>
      <c r="F36" s="4"/>
      <c r="G36" s="4"/>
      <c r="H36" s="4"/>
      <c r="I36" s="4"/>
      <c r="J36" s="4"/>
      <c r="K36" s="4"/>
      <c r="L36" s="4"/>
      <c r="M36" s="4"/>
      <c r="N36" s="4"/>
      <c r="O36" s="4"/>
      <c r="P36" s="4"/>
      <c r="Q36" s="4"/>
    </row>
    <row r="37" spans="1:17" ht="30">
      <c r="A37" s="2" t="s">
        <v>1881</v>
      </c>
      <c r="B37" s="4"/>
      <c r="C37" s="4"/>
      <c r="D37" s="4"/>
      <c r="E37" s="4"/>
      <c r="F37" s="4"/>
      <c r="G37" s="4"/>
      <c r="H37" s="4"/>
      <c r="I37" s="4"/>
      <c r="J37" s="4"/>
      <c r="K37" s="4"/>
      <c r="L37" s="4"/>
      <c r="M37" s="4"/>
      <c r="N37" s="4"/>
      <c r="O37" s="4"/>
      <c r="P37" s="4"/>
      <c r="Q37" s="4"/>
    </row>
    <row r="38" spans="1:17" ht="30">
      <c r="A38" s="3" t="s">
        <v>1838</v>
      </c>
      <c r="B38" s="4"/>
      <c r="C38" s="4"/>
      <c r="D38" s="4"/>
      <c r="E38" s="4"/>
      <c r="F38" s="4"/>
      <c r="G38" s="4"/>
      <c r="H38" s="4"/>
      <c r="I38" s="4"/>
      <c r="J38" s="4"/>
      <c r="K38" s="4"/>
      <c r="L38" s="4"/>
      <c r="M38" s="4"/>
      <c r="N38" s="4"/>
      <c r="O38" s="4"/>
      <c r="P38" s="4"/>
      <c r="Q38" s="4"/>
    </row>
    <row r="39" spans="1:17" ht="30">
      <c r="A39" s="2" t="s">
        <v>1874</v>
      </c>
      <c r="B39" s="4" t="s">
        <v>1882</v>
      </c>
      <c r="C39" s="4"/>
      <c r="D39" s="4"/>
      <c r="E39" s="4"/>
      <c r="F39" s="4"/>
      <c r="G39" s="4"/>
      <c r="H39" s="4"/>
      <c r="I39" s="4"/>
      <c r="J39" s="4"/>
      <c r="K39" s="4"/>
      <c r="L39" s="4"/>
      <c r="M39" s="4"/>
      <c r="N39" s="4"/>
      <c r="O39" s="4"/>
      <c r="P39" s="4"/>
      <c r="Q39" s="4"/>
    </row>
    <row r="40" spans="1:17" ht="30">
      <c r="A40" s="2" t="s">
        <v>1883</v>
      </c>
      <c r="B40" s="4"/>
      <c r="C40" s="4"/>
      <c r="D40" s="4"/>
      <c r="E40" s="4"/>
      <c r="F40" s="6">
        <v>8000000</v>
      </c>
      <c r="G40" s="4"/>
      <c r="H40" s="4"/>
      <c r="I40" s="4"/>
      <c r="J40" s="4"/>
      <c r="K40" s="4"/>
      <c r="L40" s="4"/>
      <c r="M40" s="4"/>
      <c r="N40" s="4"/>
      <c r="O40" s="4"/>
      <c r="P40" s="4"/>
      <c r="Q40" s="4"/>
    </row>
    <row r="41" spans="1:17" ht="30">
      <c r="A41" s="2" t="s">
        <v>1884</v>
      </c>
      <c r="B41" s="4"/>
      <c r="C41" s="4"/>
      <c r="D41" s="4"/>
      <c r="E41" s="4"/>
      <c r="F41" s="4"/>
      <c r="G41" s="249">
        <v>0.124</v>
      </c>
      <c r="H41" s="4"/>
      <c r="I41" s="4"/>
      <c r="J41" s="4"/>
      <c r="K41" s="4"/>
      <c r="L41" s="4"/>
      <c r="M41" s="4"/>
      <c r="N41" s="4"/>
      <c r="O41" s="4"/>
      <c r="P41" s="4"/>
      <c r="Q41" s="4"/>
    </row>
    <row r="42" spans="1:17">
      <c r="A42" s="2" t="s">
        <v>1869</v>
      </c>
      <c r="B42" s="6">
        <v>8066000</v>
      </c>
      <c r="C42" s="6">
        <v>4840000</v>
      </c>
      <c r="D42" s="4"/>
      <c r="E42" s="6">
        <v>8066000</v>
      </c>
      <c r="F42" s="4"/>
      <c r="G42" s="4"/>
      <c r="H42" s="4"/>
      <c r="I42" s="4"/>
      <c r="J42" s="4"/>
      <c r="K42" s="4"/>
      <c r="L42" s="4"/>
      <c r="M42" s="4"/>
      <c r="N42" s="4"/>
      <c r="O42" s="4"/>
      <c r="P42" s="4"/>
      <c r="Q42" s="4"/>
    </row>
    <row r="43" spans="1:17" ht="30">
      <c r="A43" s="2" t="s">
        <v>1885</v>
      </c>
      <c r="B43" s="4"/>
      <c r="C43" s="4"/>
      <c r="D43" s="4"/>
      <c r="E43" s="4"/>
      <c r="F43" s="4"/>
      <c r="G43" s="4"/>
      <c r="H43" s="4"/>
      <c r="I43" s="4"/>
      <c r="J43" s="4"/>
      <c r="K43" s="4"/>
      <c r="L43" s="4"/>
      <c r="M43" s="4"/>
      <c r="N43" s="4"/>
      <c r="O43" s="4"/>
      <c r="P43" s="4"/>
      <c r="Q43" s="4"/>
    </row>
    <row r="44" spans="1:17" ht="30">
      <c r="A44" s="3" t="s">
        <v>1838</v>
      </c>
      <c r="B44" s="4"/>
      <c r="C44" s="4"/>
      <c r="D44" s="4"/>
      <c r="E44" s="4"/>
      <c r="F44" s="4"/>
      <c r="G44" s="4"/>
      <c r="H44" s="4"/>
      <c r="I44" s="4"/>
      <c r="J44" s="4"/>
      <c r="K44" s="4"/>
      <c r="L44" s="4"/>
      <c r="M44" s="4"/>
      <c r="N44" s="4"/>
      <c r="O44" s="4"/>
      <c r="P44" s="4"/>
      <c r="Q44" s="4"/>
    </row>
    <row r="45" spans="1:17" ht="30">
      <c r="A45" s="2" t="s">
        <v>1883</v>
      </c>
      <c r="B45" s="4"/>
      <c r="C45" s="4"/>
      <c r="D45" s="4"/>
      <c r="E45" s="4"/>
      <c r="F45" s="4"/>
      <c r="G45" s="6">
        <v>12000000</v>
      </c>
      <c r="H45" s="4"/>
      <c r="I45" s="4"/>
      <c r="J45" s="4"/>
      <c r="K45" s="4"/>
      <c r="L45" s="4"/>
      <c r="M45" s="4"/>
      <c r="N45" s="4"/>
      <c r="O45" s="4"/>
      <c r="P45" s="4"/>
      <c r="Q45" s="4"/>
    </row>
    <row r="46" spans="1:17">
      <c r="A46" s="2" t="s">
        <v>1886</v>
      </c>
      <c r="B46" s="4"/>
      <c r="C46" s="4"/>
      <c r="D46" s="4"/>
      <c r="E46" s="4"/>
      <c r="F46" s="4"/>
      <c r="G46" s="4"/>
      <c r="H46" s="4"/>
      <c r="I46" s="4"/>
      <c r="J46" s="4"/>
      <c r="K46" s="4"/>
      <c r="L46" s="4"/>
      <c r="M46" s="4"/>
      <c r="N46" s="4"/>
      <c r="O46" s="4"/>
      <c r="P46" s="4"/>
      <c r="Q46" s="4"/>
    </row>
    <row r="47" spans="1:17" ht="30">
      <c r="A47" s="3" t="s">
        <v>1838</v>
      </c>
      <c r="B47" s="4"/>
      <c r="C47" s="4"/>
      <c r="D47" s="4"/>
      <c r="E47" s="4"/>
      <c r="F47" s="4"/>
      <c r="G47" s="4"/>
      <c r="H47" s="4"/>
      <c r="I47" s="4"/>
      <c r="J47" s="4"/>
      <c r="K47" s="4"/>
      <c r="L47" s="4"/>
      <c r="M47" s="4"/>
      <c r="N47" s="4"/>
      <c r="O47" s="4"/>
      <c r="P47" s="4"/>
      <c r="Q47" s="4"/>
    </row>
    <row r="48" spans="1:17" ht="30">
      <c r="A48" s="2" t="s">
        <v>1874</v>
      </c>
      <c r="B48" s="4" t="s">
        <v>1887</v>
      </c>
      <c r="C48" s="4"/>
      <c r="D48" s="4"/>
      <c r="E48" s="4"/>
      <c r="F48" s="4"/>
      <c r="G48" s="4"/>
      <c r="H48" s="4"/>
      <c r="I48" s="4"/>
      <c r="J48" s="4"/>
      <c r="K48" s="4"/>
      <c r="L48" s="4"/>
      <c r="M48" s="4"/>
      <c r="N48" s="4"/>
      <c r="O48" s="4"/>
      <c r="P48" s="4"/>
      <c r="Q48" s="4"/>
    </row>
    <row r="49" spans="1:17">
      <c r="A49" s="2" t="s">
        <v>1869</v>
      </c>
      <c r="B49" s="6">
        <v>7019000</v>
      </c>
      <c r="C49" s="6">
        <v>7175000</v>
      </c>
      <c r="D49" s="4"/>
      <c r="E49" s="6">
        <v>7019000</v>
      </c>
      <c r="F49" s="4"/>
      <c r="G49" s="4"/>
      <c r="H49" s="4"/>
      <c r="I49" s="4"/>
      <c r="J49" s="4"/>
      <c r="K49" s="4"/>
      <c r="L49" s="4"/>
      <c r="M49" s="4"/>
      <c r="N49" s="4"/>
      <c r="O49" s="4"/>
      <c r="P49" s="4"/>
      <c r="Q49" s="4"/>
    </row>
    <row r="50" spans="1:17" ht="30">
      <c r="A50" s="2" t="s">
        <v>1888</v>
      </c>
      <c r="B50" s="4"/>
      <c r="C50" s="4"/>
      <c r="D50" s="4"/>
      <c r="E50" s="4"/>
      <c r="F50" s="4"/>
      <c r="G50" s="4"/>
      <c r="H50" s="4"/>
      <c r="I50" s="4"/>
      <c r="J50" s="4"/>
      <c r="K50" s="4"/>
      <c r="L50" s="4"/>
      <c r="M50" s="4"/>
      <c r="N50" s="4"/>
      <c r="O50" s="4"/>
      <c r="P50" s="4"/>
      <c r="Q50" s="4"/>
    </row>
    <row r="51" spans="1:17" ht="30">
      <c r="A51" s="3" t="s">
        <v>1838</v>
      </c>
      <c r="B51" s="4"/>
      <c r="C51" s="4"/>
      <c r="D51" s="4"/>
      <c r="E51" s="4"/>
      <c r="F51" s="4"/>
      <c r="G51" s="4"/>
      <c r="H51" s="4"/>
      <c r="I51" s="4"/>
      <c r="J51" s="4"/>
      <c r="K51" s="4"/>
      <c r="L51" s="4"/>
      <c r="M51" s="4"/>
      <c r="N51" s="4"/>
      <c r="O51" s="4"/>
      <c r="P51" s="4"/>
      <c r="Q51" s="4"/>
    </row>
    <row r="52" spans="1:17" ht="30">
      <c r="A52" s="2" t="s">
        <v>1874</v>
      </c>
      <c r="B52" s="4" t="s">
        <v>1889</v>
      </c>
      <c r="C52" s="4"/>
      <c r="D52" s="4"/>
      <c r="E52" s="4"/>
      <c r="F52" s="4"/>
      <c r="G52" s="4"/>
      <c r="H52" s="4"/>
      <c r="I52" s="4"/>
      <c r="J52" s="4"/>
      <c r="K52" s="4"/>
      <c r="L52" s="4"/>
      <c r="M52" s="4"/>
      <c r="N52" s="4"/>
      <c r="O52" s="4"/>
      <c r="P52" s="4"/>
      <c r="Q52" s="4"/>
    </row>
    <row r="53" spans="1:17" ht="30">
      <c r="A53" s="2" t="s">
        <v>1890</v>
      </c>
      <c r="B53" s="4"/>
      <c r="C53" s="4"/>
      <c r="D53" s="4"/>
      <c r="E53" s="4"/>
      <c r="F53" s="4"/>
      <c r="G53" s="4"/>
      <c r="H53" s="6">
        <v>4000000</v>
      </c>
      <c r="I53" s="4"/>
      <c r="J53" s="4"/>
      <c r="K53" s="4"/>
      <c r="L53" s="4"/>
      <c r="M53" s="4"/>
      <c r="N53" s="4"/>
      <c r="O53" s="4"/>
      <c r="P53" s="4"/>
      <c r="Q53" s="4"/>
    </row>
    <row r="54" spans="1:17">
      <c r="A54" s="2" t="s">
        <v>1869</v>
      </c>
      <c r="B54" s="6">
        <v>13587000</v>
      </c>
      <c r="C54" s="6">
        <v>16738000</v>
      </c>
      <c r="D54" s="4"/>
      <c r="E54" s="6">
        <v>13587000</v>
      </c>
      <c r="F54" s="4"/>
      <c r="G54" s="4"/>
      <c r="H54" s="4"/>
      <c r="I54" s="4"/>
      <c r="J54" s="4"/>
      <c r="K54" s="4"/>
      <c r="L54" s="4"/>
      <c r="M54" s="4"/>
      <c r="N54" s="4"/>
      <c r="O54" s="4"/>
      <c r="P54" s="4"/>
      <c r="Q54" s="4"/>
    </row>
    <row r="55" spans="1:17" ht="45">
      <c r="A55" s="2" t="s">
        <v>1891</v>
      </c>
      <c r="B55" s="4"/>
      <c r="C55" s="4"/>
      <c r="D55" s="4"/>
      <c r="E55" s="4"/>
      <c r="F55" s="4"/>
      <c r="G55" s="4"/>
      <c r="H55" s="4"/>
      <c r="I55" s="4"/>
      <c r="J55" s="4"/>
      <c r="K55" s="4"/>
      <c r="L55" s="4"/>
      <c r="M55" s="4"/>
      <c r="N55" s="4"/>
      <c r="O55" s="4"/>
      <c r="P55" s="4"/>
      <c r="Q55" s="4"/>
    </row>
    <row r="56" spans="1:17" ht="30">
      <c r="A56" s="3" t="s">
        <v>1838</v>
      </c>
      <c r="B56" s="4"/>
      <c r="C56" s="4"/>
      <c r="D56" s="4"/>
      <c r="E56" s="4"/>
      <c r="F56" s="4"/>
      <c r="G56" s="4"/>
      <c r="H56" s="4"/>
      <c r="I56" s="4"/>
      <c r="J56" s="4"/>
      <c r="K56" s="4"/>
      <c r="L56" s="4"/>
      <c r="M56" s="4"/>
      <c r="N56" s="4"/>
      <c r="O56" s="4"/>
      <c r="P56" s="4"/>
      <c r="Q56" s="4"/>
    </row>
    <row r="57" spans="1:17">
      <c r="A57" s="2" t="s">
        <v>1892</v>
      </c>
      <c r="B57" s="4"/>
      <c r="C57" s="4"/>
      <c r="D57" s="4"/>
      <c r="E57" s="4"/>
      <c r="F57" s="4"/>
      <c r="G57" s="4"/>
      <c r="H57" s="4"/>
      <c r="I57" s="4"/>
      <c r="J57" s="4"/>
      <c r="K57" s="4"/>
      <c r="L57" s="4"/>
      <c r="M57" s="249">
        <v>0.5</v>
      </c>
      <c r="N57" s="4"/>
      <c r="O57" s="4"/>
      <c r="P57" s="4"/>
      <c r="Q57" s="4"/>
    </row>
    <row r="58" spans="1:17">
      <c r="A58" s="2" t="s">
        <v>1893</v>
      </c>
      <c r="B58" s="4"/>
      <c r="C58" s="4"/>
      <c r="D58" s="4"/>
      <c r="E58" s="4"/>
      <c r="F58" s="4"/>
      <c r="G58" s="4"/>
      <c r="H58" s="4"/>
      <c r="I58" s="6">
        <v>25700000</v>
      </c>
      <c r="J58" s="4"/>
      <c r="K58" s="4"/>
      <c r="L58" s="4"/>
      <c r="M58" s="4"/>
      <c r="N58" s="4"/>
      <c r="O58" s="4"/>
      <c r="P58" s="4"/>
      <c r="Q58" s="4"/>
    </row>
    <row r="59" spans="1:17" ht="45">
      <c r="A59" s="2" t="s">
        <v>1894</v>
      </c>
      <c r="B59" s="4"/>
      <c r="C59" s="4"/>
      <c r="D59" s="4"/>
      <c r="E59" s="4"/>
      <c r="F59" s="4"/>
      <c r="G59" s="4"/>
      <c r="H59" s="4"/>
      <c r="I59" s="249">
        <v>0.5</v>
      </c>
      <c r="J59" s="4"/>
      <c r="K59" s="4"/>
      <c r="L59" s="4"/>
      <c r="M59" s="4"/>
      <c r="N59" s="4"/>
      <c r="O59" s="4"/>
      <c r="P59" s="4"/>
      <c r="Q59" s="4"/>
    </row>
    <row r="60" spans="1:17" ht="30">
      <c r="A60" s="2" t="s">
        <v>1895</v>
      </c>
      <c r="B60" s="6">
        <v>3800000</v>
      </c>
      <c r="C60" s="4"/>
      <c r="D60" s="4"/>
      <c r="E60" s="6">
        <v>3800000</v>
      </c>
      <c r="F60" s="4"/>
      <c r="G60" s="4"/>
      <c r="H60" s="4"/>
      <c r="I60" s="4"/>
      <c r="J60" s="4"/>
      <c r="K60" s="4"/>
      <c r="L60" s="4"/>
      <c r="M60" s="4"/>
      <c r="N60" s="4"/>
      <c r="O60" s="4"/>
      <c r="P60" s="4"/>
      <c r="Q60" s="4"/>
    </row>
    <row r="61" spans="1:17">
      <c r="A61" s="2" t="s">
        <v>1869</v>
      </c>
      <c r="B61" s="6">
        <v>3781000</v>
      </c>
      <c r="C61" s="6">
        <v>3781000</v>
      </c>
      <c r="D61" s="4"/>
      <c r="E61" s="6">
        <v>3781000</v>
      </c>
      <c r="F61" s="4"/>
      <c r="G61" s="4"/>
      <c r="H61" s="4"/>
      <c r="I61" s="4"/>
      <c r="J61" s="4"/>
      <c r="K61" s="4"/>
      <c r="L61" s="4"/>
      <c r="M61" s="4"/>
      <c r="N61" s="4"/>
      <c r="O61" s="4"/>
      <c r="P61" s="4"/>
      <c r="Q61" s="4"/>
    </row>
    <row r="62" spans="1:17" ht="30">
      <c r="A62" s="2" t="s">
        <v>1865</v>
      </c>
      <c r="B62" s="6">
        <v>69300000</v>
      </c>
      <c r="C62" s="4"/>
      <c r="D62" s="4"/>
      <c r="E62" s="6">
        <v>69300000</v>
      </c>
      <c r="F62" s="4"/>
      <c r="G62" s="4"/>
      <c r="H62" s="4"/>
      <c r="I62" s="4"/>
      <c r="J62" s="4"/>
      <c r="K62" s="4"/>
      <c r="L62" s="4"/>
      <c r="M62" s="4"/>
      <c r="N62" s="4"/>
      <c r="O62" s="4"/>
      <c r="P62" s="4"/>
      <c r="Q62" s="4"/>
    </row>
    <row r="63" spans="1:17" ht="30">
      <c r="A63" s="2" t="s">
        <v>1896</v>
      </c>
      <c r="B63" s="4"/>
      <c r="C63" s="4"/>
      <c r="D63" s="4"/>
      <c r="E63" s="4"/>
      <c r="F63" s="4"/>
      <c r="G63" s="4"/>
      <c r="H63" s="4"/>
      <c r="I63" s="4"/>
      <c r="J63" s="4"/>
      <c r="K63" s="4"/>
      <c r="L63" s="4"/>
      <c r="M63" s="4"/>
      <c r="N63" s="4"/>
      <c r="O63" s="4"/>
      <c r="P63" s="4"/>
      <c r="Q63" s="4"/>
    </row>
    <row r="64" spans="1:17" ht="30">
      <c r="A64" s="3" t="s">
        <v>1838</v>
      </c>
      <c r="B64" s="4"/>
      <c r="C64" s="4"/>
      <c r="D64" s="4"/>
      <c r="E64" s="4"/>
      <c r="F64" s="4"/>
      <c r="G64" s="4"/>
      <c r="H64" s="4"/>
      <c r="I64" s="4"/>
      <c r="J64" s="4"/>
      <c r="K64" s="4"/>
      <c r="L64" s="4"/>
      <c r="M64" s="4"/>
      <c r="N64" s="4"/>
      <c r="O64" s="4"/>
      <c r="P64" s="4"/>
      <c r="Q64" s="4"/>
    </row>
    <row r="65" spans="1:17">
      <c r="A65" s="2" t="s">
        <v>1869</v>
      </c>
      <c r="B65" s="4">
        <v>0</v>
      </c>
      <c r="C65" s="6">
        <v>9749000</v>
      </c>
      <c r="D65" s="4"/>
      <c r="E65" s="4">
        <v>0</v>
      </c>
      <c r="F65" s="4"/>
      <c r="G65" s="4"/>
      <c r="H65" s="4"/>
      <c r="I65" s="4"/>
      <c r="J65" s="4"/>
      <c r="K65" s="4"/>
      <c r="L65" s="4"/>
      <c r="M65" s="4"/>
      <c r="N65" s="4"/>
      <c r="O65" s="4"/>
      <c r="P65" s="4"/>
      <c r="Q65" s="4"/>
    </row>
    <row r="66" spans="1:17" ht="60">
      <c r="A66" s="2" t="s">
        <v>1897</v>
      </c>
      <c r="B66" s="4"/>
      <c r="C66" s="4"/>
      <c r="D66" s="4"/>
      <c r="E66" s="4"/>
      <c r="F66" s="4"/>
      <c r="G66" s="4"/>
      <c r="H66" s="4"/>
      <c r="I66" s="4"/>
      <c r="J66" s="4"/>
      <c r="K66" s="4"/>
      <c r="L66" s="4"/>
      <c r="M66" s="4"/>
      <c r="N66" s="4"/>
      <c r="O66" s="4"/>
      <c r="P66" s="4"/>
      <c r="Q66" s="4"/>
    </row>
    <row r="67" spans="1:17" ht="30">
      <c r="A67" s="3" t="s">
        <v>1838</v>
      </c>
      <c r="B67" s="4"/>
      <c r="C67" s="4"/>
      <c r="D67" s="4"/>
      <c r="E67" s="4"/>
      <c r="F67" s="4"/>
      <c r="G67" s="4"/>
      <c r="H67" s="4"/>
      <c r="I67" s="4"/>
      <c r="J67" s="4"/>
      <c r="K67" s="4"/>
      <c r="L67" s="4"/>
      <c r="M67" s="4"/>
      <c r="N67" s="4"/>
      <c r="O67" s="4"/>
      <c r="P67" s="4"/>
      <c r="Q67" s="4"/>
    </row>
    <row r="68" spans="1:17" ht="30">
      <c r="A68" s="2" t="s">
        <v>1898</v>
      </c>
      <c r="B68" s="4"/>
      <c r="C68" s="4"/>
      <c r="D68" s="4"/>
      <c r="E68" s="4"/>
      <c r="F68" s="4"/>
      <c r="G68" s="4"/>
      <c r="H68" s="4"/>
      <c r="I68" s="4"/>
      <c r="J68" s="4" t="s">
        <v>1835</v>
      </c>
      <c r="K68" s="4"/>
      <c r="L68" s="4"/>
      <c r="M68" s="4"/>
      <c r="N68" s="4"/>
      <c r="O68" s="4"/>
      <c r="P68" s="4"/>
      <c r="Q68" s="4"/>
    </row>
    <row r="69" spans="1:17">
      <c r="A69" s="2" t="s">
        <v>1899</v>
      </c>
      <c r="B69" s="4"/>
      <c r="C69" s="4"/>
      <c r="D69" s="4"/>
      <c r="E69" s="4"/>
      <c r="F69" s="4"/>
      <c r="G69" s="4"/>
      <c r="H69" s="4"/>
      <c r="I69" s="4"/>
      <c r="J69" s="4">
        <v>730</v>
      </c>
      <c r="K69" s="4"/>
      <c r="L69" s="4"/>
      <c r="M69" s="4"/>
      <c r="N69" s="4"/>
      <c r="O69" s="4"/>
      <c r="P69" s="4"/>
      <c r="Q69" s="4"/>
    </row>
    <row r="70" spans="1:17" ht="30">
      <c r="A70" s="2" t="s">
        <v>1900</v>
      </c>
      <c r="B70" s="4"/>
      <c r="C70" s="4"/>
      <c r="D70" s="4"/>
      <c r="E70" s="4"/>
      <c r="F70" s="4"/>
      <c r="G70" s="4"/>
      <c r="H70" s="4"/>
      <c r="I70" s="4"/>
      <c r="J70" s="4"/>
      <c r="K70" s="4"/>
      <c r="L70" s="4"/>
      <c r="M70" s="4"/>
      <c r="N70" s="4"/>
      <c r="O70" s="4"/>
      <c r="P70" s="4"/>
      <c r="Q70" s="4"/>
    </row>
    <row r="71" spans="1:17" ht="30">
      <c r="A71" s="3" t="s">
        <v>1838</v>
      </c>
      <c r="B71" s="4"/>
      <c r="C71" s="4"/>
      <c r="D71" s="4"/>
      <c r="E71" s="4"/>
      <c r="F71" s="4"/>
      <c r="G71" s="4"/>
      <c r="H71" s="4"/>
      <c r="I71" s="4"/>
      <c r="J71" s="4"/>
      <c r="K71" s="4"/>
      <c r="L71" s="4"/>
      <c r="M71" s="4"/>
      <c r="N71" s="4"/>
      <c r="O71" s="4"/>
      <c r="P71" s="4"/>
      <c r="Q71" s="4"/>
    </row>
    <row r="72" spans="1:17">
      <c r="A72" s="2" t="s">
        <v>1869</v>
      </c>
      <c r="B72" s="6">
        <v>5863000</v>
      </c>
      <c r="C72" s="6">
        <v>4682000</v>
      </c>
      <c r="D72" s="4"/>
      <c r="E72" s="6">
        <v>5863000</v>
      </c>
      <c r="F72" s="4"/>
      <c r="G72" s="4"/>
      <c r="H72" s="4"/>
      <c r="I72" s="4"/>
      <c r="J72" s="4"/>
      <c r="K72" s="4"/>
      <c r="L72" s="4"/>
      <c r="M72" s="4"/>
      <c r="N72" s="4"/>
      <c r="O72" s="4"/>
      <c r="P72" s="4"/>
      <c r="Q72" s="4"/>
    </row>
    <row r="73" spans="1:17" ht="45">
      <c r="A73" s="2" t="s">
        <v>1901</v>
      </c>
      <c r="B73" s="4"/>
      <c r="C73" s="4"/>
      <c r="D73" s="4"/>
      <c r="E73" s="4"/>
      <c r="F73" s="4"/>
      <c r="G73" s="4"/>
      <c r="H73" s="4"/>
      <c r="I73" s="4"/>
      <c r="J73" s="4"/>
      <c r="K73" s="4"/>
      <c r="L73" s="4"/>
      <c r="M73" s="4"/>
      <c r="N73" s="4"/>
      <c r="O73" s="4"/>
      <c r="P73" s="4"/>
      <c r="Q73" s="4"/>
    </row>
    <row r="74" spans="1:17" ht="30">
      <c r="A74" s="3" t="s">
        <v>1838</v>
      </c>
      <c r="B74" s="4"/>
      <c r="C74" s="4"/>
      <c r="D74" s="4"/>
      <c r="E74" s="4"/>
      <c r="F74" s="4"/>
      <c r="G74" s="4"/>
      <c r="H74" s="4"/>
      <c r="I74" s="4"/>
      <c r="J74" s="4"/>
      <c r="K74" s="4"/>
      <c r="L74" s="4"/>
      <c r="M74" s="4"/>
      <c r="N74" s="4"/>
      <c r="O74" s="4"/>
      <c r="P74" s="4"/>
      <c r="Q74" s="4"/>
    </row>
    <row r="75" spans="1:17" ht="30">
      <c r="A75" s="2" t="s">
        <v>1874</v>
      </c>
      <c r="B75" s="4" t="s">
        <v>1902</v>
      </c>
      <c r="C75" s="4"/>
      <c r="D75" s="4"/>
      <c r="E75" s="4"/>
      <c r="F75" s="4"/>
      <c r="G75" s="4"/>
      <c r="H75" s="4"/>
      <c r="I75" s="4"/>
      <c r="J75" s="4"/>
      <c r="K75" s="4"/>
      <c r="L75" s="4"/>
      <c r="M75" s="4"/>
      <c r="N75" s="4"/>
      <c r="O75" s="4"/>
      <c r="P75" s="4"/>
      <c r="Q75" s="4"/>
    </row>
    <row r="76" spans="1:17">
      <c r="A76" s="2" t="s">
        <v>1869</v>
      </c>
      <c r="B76" s="4"/>
      <c r="C76" s="4"/>
      <c r="D76" s="4"/>
      <c r="E76" s="4"/>
      <c r="F76" s="4"/>
      <c r="G76" s="4"/>
      <c r="H76" s="4"/>
      <c r="I76" s="4"/>
      <c r="J76" s="4"/>
      <c r="K76" s="4"/>
      <c r="L76" s="4"/>
      <c r="M76" s="4"/>
      <c r="N76" s="6">
        <v>20000000</v>
      </c>
      <c r="O76" s="4"/>
      <c r="P76" s="4"/>
      <c r="Q76" s="4"/>
    </row>
    <row r="77" spans="1:17" ht="45">
      <c r="A77" s="2" t="s">
        <v>1903</v>
      </c>
      <c r="B77" s="4"/>
      <c r="C77" s="4"/>
      <c r="D77" s="4"/>
      <c r="E77" s="4"/>
      <c r="F77" s="4"/>
      <c r="G77" s="4"/>
      <c r="H77" s="4"/>
      <c r="I77" s="4"/>
      <c r="J77" s="4"/>
      <c r="K77" s="4"/>
      <c r="L77" s="4"/>
      <c r="M77" s="4"/>
      <c r="N77" s="4"/>
      <c r="O77" s="4"/>
      <c r="P77" s="4"/>
      <c r="Q77" s="4"/>
    </row>
    <row r="78" spans="1:17" ht="30">
      <c r="A78" s="3" t="s">
        <v>1838</v>
      </c>
      <c r="B78" s="4"/>
      <c r="C78" s="4"/>
      <c r="D78" s="4"/>
      <c r="E78" s="4"/>
      <c r="F78" s="4"/>
      <c r="G78" s="4"/>
      <c r="H78" s="4"/>
      <c r="I78" s="4"/>
      <c r="J78" s="4"/>
      <c r="K78" s="4"/>
      <c r="L78" s="4"/>
      <c r="M78" s="4"/>
      <c r="N78" s="4"/>
      <c r="O78" s="4"/>
      <c r="P78" s="4"/>
      <c r="Q78" s="4"/>
    </row>
    <row r="79" spans="1:17" ht="30">
      <c r="A79" s="2" t="s">
        <v>1874</v>
      </c>
      <c r="B79" s="4" t="s">
        <v>1904</v>
      </c>
      <c r="C79" s="4"/>
      <c r="D79" s="4"/>
      <c r="E79" s="4"/>
      <c r="F79" s="4"/>
      <c r="G79" s="4"/>
      <c r="H79" s="4"/>
      <c r="I79" s="4"/>
      <c r="J79" s="4"/>
      <c r="K79" s="4"/>
      <c r="L79" s="4"/>
      <c r="M79" s="4"/>
      <c r="N79" s="4"/>
      <c r="O79" s="4"/>
      <c r="P79" s="4"/>
      <c r="Q79" s="4"/>
    </row>
    <row r="80" spans="1:17">
      <c r="A80" s="2" t="s">
        <v>1869</v>
      </c>
      <c r="B80" s="6">
        <v>14761000</v>
      </c>
      <c r="C80" s="6">
        <v>8459000</v>
      </c>
      <c r="D80" s="4"/>
      <c r="E80" s="6">
        <v>14761000</v>
      </c>
      <c r="F80" s="4"/>
      <c r="G80" s="4"/>
      <c r="H80" s="4"/>
      <c r="I80" s="4"/>
      <c r="J80" s="4"/>
      <c r="K80" s="4"/>
      <c r="L80" s="4"/>
      <c r="M80" s="4"/>
      <c r="N80" s="4"/>
      <c r="O80" s="6">
        <v>25600000</v>
      </c>
      <c r="P80" s="4"/>
      <c r="Q80" s="4"/>
    </row>
    <row r="81" spans="1:17">
      <c r="A81" s="2" t="s">
        <v>1866</v>
      </c>
      <c r="B81" s="6">
        <v>7700000</v>
      </c>
      <c r="C81" s="6">
        <v>8500000</v>
      </c>
      <c r="D81" s="4"/>
      <c r="E81" s="6">
        <v>7700000</v>
      </c>
      <c r="F81" s="4"/>
      <c r="G81" s="4"/>
      <c r="H81" s="4"/>
      <c r="I81" s="4"/>
      <c r="J81" s="4"/>
      <c r="K81" s="4"/>
      <c r="L81" s="4"/>
      <c r="M81" s="4"/>
      <c r="N81" s="4"/>
      <c r="O81" s="4"/>
      <c r="P81" s="4"/>
      <c r="Q81" s="4"/>
    </row>
    <row r="82" spans="1:17" ht="45">
      <c r="A82" s="2" t="s">
        <v>1905</v>
      </c>
      <c r="B82" s="4"/>
      <c r="C82" s="4"/>
      <c r="D82" s="4"/>
      <c r="E82" s="4"/>
      <c r="F82" s="4"/>
      <c r="G82" s="4"/>
      <c r="H82" s="4"/>
      <c r="I82" s="4"/>
      <c r="J82" s="4"/>
      <c r="K82" s="4"/>
      <c r="L82" s="4"/>
      <c r="M82" s="4"/>
      <c r="N82" s="4"/>
      <c r="O82" s="4"/>
      <c r="P82" s="4"/>
      <c r="Q82" s="4"/>
    </row>
    <row r="83" spans="1:17" ht="30">
      <c r="A83" s="3" t="s">
        <v>1838</v>
      </c>
      <c r="B83" s="4"/>
      <c r="C83" s="4"/>
      <c r="D83" s="4"/>
      <c r="E83" s="4"/>
      <c r="F83" s="4"/>
      <c r="G83" s="4"/>
      <c r="H83" s="4"/>
      <c r="I83" s="4"/>
      <c r="J83" s="4"/>
      <c r="K83" s="4"/>
      <c r="L83" s="4"/>
      <c r="M83" s="4"/>
      <c r="N83" s="4"/>
      <c r="O83" s="4"/>
      <c r="P83" s="4"/>
      <c r="Q83" s="4"/>
    </row>
    <row r="84" spans="1:17">
      <c r="A84" s="2" t="s">
        <v>1869</v>
      </c>
      <c r="B84" s="4"/>
      <c r="C84" s="4"/>
      <c r="D84" s="4"/>
      <c r="E84" s="4"/>
      <c r="F84" s="4"/>
      <c r="G84" s="4"/>
      <c r="H84" s="4"/>
      <c r="I84" s="4"/>
      <c r="J84" s="4"/>
      <c r="K84" s="4"/>
      <c r="L84" s="4"/>
      <c r="M84" s="4"/>
      <c r="N84" s="4"/>
      <c r="O84" s="6">
        <v>23000000</v>
      </c>
      <c r="P84" s="4"/>
      <c r="Q84" s="4"/>
    </row>
    <row r="85" spans="1:17" ht="30">
      <c r="A85" s="2" t="s">
        <v>1906</v>
      </c>
      <c r="B85" s="4"/>
      <c r="C85" s="4"/>
      <c r="D85" s="4"/>
      <c r="E85" s="4"/>
      <c r="F85" s="4"/>
      <c r="G85" s="4"/>
      <c r="H85" s="4"/>
      <c r="I85" s="4"/>
      <c r="J85" s="4"/>
      <c r="K85" s="6">
        <v>45000000</v>
      </c>
      <c r="L85" s="4"/>
      <c r="M85" s="4"/>
      <c r="N85" s="4"/>
      <c r="O85" s="4"/>
      <c r="P85" s="4"/>
      <c r="Q85" s="4"/>
    </row>
    <row r="86" spans="1:17" ht="30">
      <c r="A86" s="2" t="s">
        <v>1907</v>
      </c>
      <c r="B86" s="4"/>
      <c r="C86" s="4"/>
      <c r="D86" s="4"/>
      <c r="E86" s="4"/>
      <c r="F86" s="4"/>
      <c r="G86" s="4"/>
      <c r="H86" s="4"/>
      <c r="I86" s="4"/>
      <c r="J86" s="4"/>
      <c r="K86" s="4"/>
      <c r="L86" s="4"/>
      <c r="M86" s="4"/>
      <c r="N86" s="4"/>
      <c r="O86" s="4"/>
      <c r="P86" s="4"/>
      <c r="Q86" s="4"/>
    </row>
    <row r="87" spans="1:17" ht="30">
      <c r="A87" s="3" t="s">
        <v>1838</v>
      </c>
      <c r="B87" s="4"/>
      <c r="C87" s="4"/>
      <c r="D87" s="4"/>
      <c r="E87" s="4"/>
      <c r="F87" s="4"/>
      <c r="G87" s="4"/>
      <c r="H87" s="4"/>
      <c r="I87" s="4"/>
      <c r="J87" s="4"/>
      <c r="K87" s="4"/>
      <c r="L87" s="4"/>
      <c r="M87" s="4"/>
      <c r="N87" s="4"/>
      <c r="O87" s="4"/>
      <c r="P87" s="4"/>
      <c r="Q87" s="4"/>
    </row>
    <row r="88" spans="1:17" ht="30">
      <c r="A88" s="2" t="s">
        <v>1874</v>
      </c>
      <c r="B88" s="4" t="s">
        <v>1889</v>
      </c>
      <c r="C88" s="4"/>
      <c r="D88" s="4"/>
      <c r="E88" s="4"/>
      <c r="F88" s="4"/>
      <c r="G88" s="4"/>
      <c r="H88" s="4"/>
      <c r="I88" s="4"/>
      <c r="J88" s="4"/>
      <c r="K88" s="4"/>
      <c r="L88" s="4"/>
      <c r="M88" s="4"/>
      <c r="N88" s="4"/>
      <c r="O88" s="4"/>
      <c r="P88" s="4"/>
      <c r="Q88" s="4"/>
    </row>
    <row r="89" spans="1:17">
      <c r="A89" s="2" t="s">
        <v>1869</v>
      </c>
      <c r="B89" s="4">
        <v>0</v>
      </c>
      <c r="C89" s="6">
        <v>45000</v>
      </c>
      <c r="D89" s="4"/>
      <c r="E89" s="4">
        <v>0</v>
      </c>
      <c r="F89" s="4"/>
      <c r="G89" s="4"/>
      <c r="H89" s="4"/>
      <c r="I89" s="4"/>
      <c r="J89" s="4"/>
      <c r="K89" s="4"/>
      <c r="L89" s="4"/>
      <c r="M89" s="4"/>
      <c r="N89" s="4"/>
      <c r="O89" s="4"/>
      <c r="P89" s="4"/>
      <c r="Q89" s="4"/>
    </row>
    <row r="90" spans="1:17" ht="30">
      <c r="A90" s="2" t="s">
        <v>1908</v>
      </c>
      <c r="B90" s="4"/>
      <c r="C90" s="4"/>
      <c r="D90" s="4"/>
      <c r="E90" s="4"/>
      <c r="F90" s="4"/>
      <c r="G90" s="4"/>
      <c r="H90" s="4"/>
      <c r="I90" s="4"/>
      <c r="J90" s="4"/>
      <c r="K90" s="4"/>
      <c r="L90" s="4"/>
      <c r="M90" s="4"/>
      <c r="N90" s="4"/>
      <c r="O90" s="4"/>
      <c r="P90" s="4"/>
      <c r="Q90" s="4"/>
    </row>
    <row r="91" spans="1:17" ht="30">
      <c r="A91" s="3" t="s">
        <v>1838</v>
      </c>
      <c r="B91" s="4"/>
      <c r="C91" s="4"/>
      <c r="D91" s="4"/>
      <c r="E91" s="4"/>
      <c r="F91" s="4"/>
      <c r="G91" s="4"/>
      <c r="H91" s="4"/>
      <c r="I91" s="4"/>
      <c r="J91" s="4"/>
      <c r="K91" s="4"/>
      <c r="L91" s="4"/>
      <c r="M91" s="4"/>
      <c r="N91" s="4"/>
      <c r="O91" s="4"/>
      <c r="P91" s="4"/>
      <c r="Q91" s="4"/>
    </row>
    <row r="92" spans="1:17" ht="30">
      <c r="A92" s="2" t="s">
        <v>1874</v>
      </c>
      <c r="B92" s="4" t="s">
        <v>1909</v>
      </c>
      <c r="C92" s="4"/>
      <c r="D92" s="4"/>
      <c r="E92" s="4"/>
      <c r="F92" s="4"/>
      <c r="G92" s="4"/>
      <c r="H92" s="4"/>
      <c r="I92" s="4"/>
      <c r="J92" s="4"/>
      <c r="K92" s="4"/>
      <c r="L92" s="4"/>
      <c r="M92" s="4"/>
      <c r="N92" s="4"/>
      <c r="O92" s="4"/>
      <c r="P92" s="4"/>
      <c r="Q92" s="4"/>
    </row>
    <row r="93" spans="1:17">
      <c r="A93" s="2" t="s">
        <v>1869</v>
      </c>
      <c r="B93" s="6">
        <v>2653000</v>
      </c>
      <c r="C93" s="6">
        <v>2760000</v>
      </c>
      <c r="D93" s="4"/>
      <c r="E93" s="6">
        <v>2653000</v>
      </c>
      <c r="F93" s="4"/>
      <c r="G93" s="4"/>
      <c r="H93" s="4"/>
      <c r="I93" s="4"/>
      <c r="J93" s="4"/>
      <c r="K93" s="4"/>
      <c r="L93" s="4"/>
      <c r="M93" s="4"/>
      <c r="N93" s="4"/>
      <c r="O93" s="4"/>
      <c r="P93" s="4"/>
      <c r="Q93" s="4"/>
    </row>
    <row r="94" spans="1:17" ht="60">
      <c r="A94" s="2" t="s">
        <v>1910</v>
      </c>
      <c r="B94" s="4"/>
      <c r="C94" s="4"/>
      <c r="D94" s="4"/>
      <c r="E94" s="4"/>
      <c r="F94" s="4"/>
      <c r="G94" s="4"/>
      <c r="H94" s="4"/>
      <c r="I94" s="4"/>
      <c r="J94" s="4"/>
      <c r="K94" s="4"/>
      <c r="L94" s="4"/>
      <c r="M94" s="4"/>
      <c r="N94" s="4"/>
      <c r="O94" s="4"/>
      <c r="P94" s="4"/>
      <c r="Q94" s="4"/>
    </row>
    <row r="95" spans="1:17" ht="30">
      <c r="A95" s="3" t="s">
        <v>1838</v>
      </c>
      <c r="B95" s="4"/>
      <c r="C95" s="4"/>
      <c r="D95" s="4"/>
      <c r="E95" s="4"/>
      <c r="F95" s="4"/>
      <c r="G95" s="4"/>
      <c r="H95" s="4"/>
      <c r="I95" s="4"/>
      <c r="J95" s="4"/>
      <c r="K95" s="4"/>
      <c r="L95" s="4"/>
      <c r="M95" s="4"/>
      <c r="N95" s="4"/>
      <c r="O95" s="4"/>
      <c r="P95" s="4"/>
      <c r="Q95" s="4"/>
    </row>
    <row r="96" spans="1:17" ht="30">
      <c r="A96" s="2" t="s">
        <v>1874</v>
      </c>
      <c r="B96" s="4" t="s">
        <v>1911</v>
      </c>
      <c r="C96" s="4"/>
      <c r="D96" s="4"/>
      <c r="E96" s="4"/>
      <c r="F96" s="4"/>
      <c r="G96" s="4"/>
      <c r="H96" s="4"/>
      <c r="I96" s="4"/>
      <c r="J96" s="4"/>
      <c r="K96" s="4"/>
      <c r="L96" s="4"/>
      <c r="M96" s="4"/>
      <c r="N96" s="4"/>
      <c r="O96" s="4"/>
      <c r="P96" s="4"/>
      <c r="Q96" s="4"/>
    </row>
    <row r="97" spans="1:17">
      <c r="A97" s="2" t="s">
        <v>1869</v>
      </c>
      <c r="B97" s="6">
        <v>1060000</v>
      </c>
      <c r="C97" s="4">
        <v>0</v>
      </c>
      <c r="D97" s="4"/>
      <c r="E97" s="6">
        <v>1060000</v>
      </c>
      <c r="F97" s="4"/>
      <c r="G97" s="4"/>
      <c r="H97" s="4"/>
      <c r="I97" s="4"/>
      <c r="J97" s="4"/>
      <c r="K97" s="4"/>
      <c r="L97" s="4"/>
      <c r="M97" s="4"/>
      <c r="N97" s="4"/>
      <c r="O97" s="4"/>
      <c r="P97" s="4"/>
      <c r="Q97" s="4"/>
    </row>
    <row r="98" spans="1:17" ht="30">
      <c r="A98" s="2" t="s">
        <v>1912</v>
      </c>
      <c r="B98" s="4"/>
      <c r="C98" s="4"/>
      <c r="D98" s="4"/>
      <c r="E98" s="4"/>
      <c r="F98" s="4"/>
      <c r="G98" s="4"/>
      <c r="H98" s="4"/>
      <c r="I98" s="4"/>
      <c r="J98" s="4"/>
      <c r="K98" s="4"/>
      <c r="L98" s="4"/>
      <c r="M98" s="4"/>
      <c r="N98" s="4"/>
      <c r="O98" s="4"/>
      <c r="P98" s="4"/>
      <c r="Q98" s="4"/>
    </row>
    <row r="99" spans="1:17" ht="30">
      <c r="A99" s="3" t="s">
        <v>1838</v>
      </c>
      <c r="B99" s="4"/>
      <c r="C99" s="4"/>
      <c r="D99" s="4"/>
      <c r="E99" s="4"/>
      <c r="F99" s="4"/>
      <c r="G99" s="4"/>
      <c r="H99" s="4"/>
      <c r="I99" s="4"/>
      <c r="J99" s="4"/>
      <c r="K99" s="4"/>
      <c r="L99" s="4"/>
      <c r="M99" s="4"/>
      <c r="N99" s="4"/>
      <c r="O99" s="4"/>
      <c r="P99" s="4"/>
      <c r="Q99" s="4"/>
    </row>
    <row r="100" spans="1:17">
      <c r="A100" s="2" t="s">
        <v>1869</v>
      </c>
      <c r="B100" s="6">
        <v>9402000</v>
      </c>
      <c r="C100" s="6">
        <v>9772000</v>
      </c>
      <c r="D100" s="4"/>
      <c r="E100" s="6">
        <v>9402000</v>
      </c>
      <c r="F100" s="4"/>
      <c r="G100" s="4"/>
      <c r="H100" s="4"/>
      <c r="I100" s="4"/>
      <c r="J100" s="4"/>
      <c r="K100" s="4"/>
      <c r="L100" s="4"/>
      <c r="M100" s="4"/>
      <c r="N100" s="4"/>
      <c r="O100" s="4"/>
      <c r="P100" s="4"/>
      <c r="Q100" s="4"/>
    </row>
    <row r="101" spans="1:17" ht="45">
      <c r="A101" s="2" t="s">
        <v>1913</v>
      </c>
      <c r="B101" s="4"/>
      <c r="C101" s="4"/>
      <c r="D101" s="4"/>
      <c r="E101" s="4"/>
      <c r="F101" s="4"/>
      <c r="G101" s="4"/>
      <c r="H101" s="4"/>
      <c r="I101" s="4"/>
      <c r="J101" s="4"/>
      <c r="K101" s="4"/>
      <c r="L101" s="4"/>
      <c r="M101" s="4"/>
      <c r="N101" s="4"/>
      <c r="O101" s="4"/>
      <c r="P101" s="4"/>
      <c r="Q101" s="6">
        <v>-3300000</v>
      </c>
    </row>
    <row r="102" spans="1:17" ht="45">
      <c r="A102" s="2" t="s">
        <v>1914</v>
      </c>
      <c r="B102" s="4"/>
      <c r="C102" s="4"/>
      <c r="D102" s="4"/>
      <c r="E102" s="4"/>
      <c r="F102" s="4"/>
      <c r="G102" s="4"/>
      <c r="H102" s="4"/>
      <c r="I102" s="4"/>
      <c r="J102" s="4"/>
      <c r="K102" s="4"/>
      <c r="L102" s="4"/>
      <c r="M102" s="4"/>
      <c r="N102" s="4"/>
      <c r="O102" s="4"/>
      <c r="P102" s="6">
        <v>-2900000</v>
      </c>
      <c r="Q102" s="4"/>
    </row>
    <row r="103" spans="1:17">
      <c r="A103" s="2" t="s">
        <v>1915</v>
      </c>
      <c r="B103" s="4"/>
      <c r="C103" s="4"/>
      <c r="D103" s="4"/>
      <c r="E103" s="4"/>
      <c r="F103" s="4"/>
      <c r="G103" s="4"/>
      <c r="H103" s="4"/>
      <c r="I103" s="4"/>
      <c r="J103" s="4"/>
      <c r="K103" s="4"/>
      <c r="L103" s="4"/>
      <c r="M103" s="4"/>
      <c r="N103" s="4"/>
      <c r="O103" s="4"/>
      <c r="P103" s="4"/>
      <c r="Q103" s="4"/>
    </row>
    <row r="104" spans="1:17" ht="30">
      <c r="A104" s="3" t="s">
        <v>1838</v>
      </c>
      <c r="B104" s="4"/>
      <c r="C104" s="4"/>
      <c r="D104" s="4"/>
      <c r="E104" s="4"/>
      <c r="F104" s="4"/>
      <c r="G104" s="4"/>
      <c r="H104" s="4"/>
      <c r="I104" s="4"/>
      <c r="J104" s="4"/>
      <c r="K104" s="4"/>
      <c r="L104" s="4"/>
      <c r="M104" s="4"/>
      <c r="N104" s="4"/>
      <c r="O104" s="4"/>
      <c r="P104" s="4"/>
      <c r="Q104" s="4"/>
    </row>
    <row r="105" spans="1:17" ht="30">
      <c r="A105" s="2" t="s">
        <v>1874</v>
      </c>
      <c r="B105" s="4" t="s">
        <v>1882</v>
      </c>
      <c r="C105" s="4"/>
      <c r="D105" s="4"/>
      <c r="E105" s="4"/>
      <c r="F105" s="4"/>
      <c r="G105" s="4"/>
      <c r="H105" s="4"/>
      <c r="I105" s="4"/>
      <c r="J105" s="4"/>
      <c r="K105" s="4"/>
      <c r="L105" s="4"/>
      <c r="M105" s="4"/>
      <c r="N105" s="4"/>
      <c r="O105" s="4"/>
      <c r="P105" s="4"/>
      <c r="Q105" s="4"/>
    </row>
    <row r="106" spans="1:17">
      <c r="A106" s="2" t="s">
        <v>1869</v>
      </c>
      <c r="B106" s="6">
        <v>82000</v>
      </c>
      <c r="C106" s="6">
        <v>114000</v>
      </c>
      <c r="D106" s="4"/>
      <c r="E106" s="6">
        <v>82000</v>
      </c>
      <c r="F106" s="4"/>
      <c r="G106" s="4"/>
      <c r="H106" s="4"/>
      <c r="I106" s="4"/>
      <c r="J106" s="4"/>
      <c r="K106" s="4"/>
      <c r="L106" s="4"/>
      <c r="M106" s="4"/>
      <c r="N106" s="4"/>
      <c r="O106" s="4"/>
      <c r="P106" s="4"/>
      <c r="Q106" s="4"/>
    </row>
    <row r="107" spans="1:17" ht="30">
      <c r="A107" s="2" t="s">
        <v>1916</v>
      </c>
      <c r="B107" s="4"/>
      <c r="C107" s="4"/>
      <c r="D107" s="4"/>
      <c r="E107" s="4"/>
      <c r="F107" s="4"/>
      <c r="G107" s="4"/>
      <c r="H107" s="4"/>
      <c r="I107" s="4"/>
      <c r="J107" s="4"/>
      <c r="K107" s="4"/>
      <c r="L107" s="4"/>
      <c r="M107" s="4"/>
      <c r="N107" s="4"/>
      <c r="O107" s="4"/>
      <c r="P107" s="4"/>
      <c r="Q107" s="4"/>
    </row>
    <row r="108" spans="1:17" ht="30">
      <c r="A108" s="3" t="s">
        <v>1838</v>
      </c>
      <c r="B108" s="4"/>
      <c r="C108" s="4"/>
      <c r="D108" s="4"/>
      <c r="E108" s="4"/>
      <c r="F108" s="4"/>
      <c r="G108" s="4"/>
      <c r="H108" s="4"/>
      <c r="I108" s="4"/>
      <c r="J108" s="4"/>
      <c r="K108" s="4"/>
      <c r="L108" s="4"/>
      <c r="M108" s="4"/>
      <c r="N108" s="4"/>
      <c r="O108" s="4"/>
      <c r="P108" s="4"/>
      <c r="Q108" s="4"/>
    </row>
    <row r="109" spans="1:17" ht="30">
      <c r="A109" s="2" t="s">
        <v>1874</v>
      </c>
      <c r="B109" s="4" t="s">
        <v>1889</v>
      </c>
      <c r="C109" s="4"/>
      <c r="D109" s="4"/>
      <c r="E109" s="4"/>
      <c r="F109" s="4"/>
      <c r="G109" s="4"/>
      <c r="H109" s="4"/>
      <c r="I109" s="4"/>
      <c r="J109" s="4"/>
      <c r="K109" s="4"/>
      <c r="L109" s="4"/>
      <c r="M109" s="4"/>
      <c r="N109" s="4"/>
      <c r="O109" s="4"/>
      <c r="P109" s="4"/>
      <c r="Q109" s="4"/>
    </row>
    <row r="110" spans="1:17">
      <c r="A110" s="2" t="s">
        <v>1869</v>
      </c>
      <c r="B110" s="6">
        <v>3275000</v>
      </c>
      <c r="C110" s="4">
        <v>0</v>
      </c>
      <c r="D110" s="4"/>
      <c r="E110" s="6">
        <v>3275000</v>
      </c>
      <c r="F110" s="4"/>
      <c r="G110" s="4"/>
      <c r="H110" s="4"/>
      <c r="I110" s="4"/>
      <c r="J110" s="4"/>
      <c r="K110" s="4"/>
      <c r="L110" s="4"/>
      <c r="M110" s="4"/>
      <c r="N110" s="4"/>
      <c r="O110" s="4"/>
      <c r="P110" s="4"/>
      <c r="Q110" s="4"/>
    </row>
    <row r="111" spans="1:17" ht="30">
      <c r="A111" s="2" t="s">
        <v>1872</v>
      </c>
      <c r="B111" s="4"/>
      <c r="C111" s="4"/>
      <c r="D111" s="4"/>
      <c r="E111" s="4"/>
      <c r="F111" s="4"/>
      <c r="G111" s="4"/>
      <c r="H111" s="4"/>
      <c r="I111" s="4"/>
      <c r="J111" s="4"/>
      <c r="K111" s="4"/>
      <c r="L111" s="4"/>
      <c r="M111" s="4"/>
      <c r="N111" s="4"/>
      <c r="O111" s="4"/>
      <c r="P111" s="4"/>
      <c r="Q111" s="4"/>
    </row>
    <row r="112" spans="1:17" ht="30">
      <c r="A112" s="3" t="s">
        <v>1838</v>
      </c>
      <c r="B112" s="4"/>
      <c r="C112" s="4"/>
      <c r="D112" s="4"/>
      <c r="E112" s="4"/>
      <c r="F112" s="4"/>
      <c r="G112" s="4"/>
      <c r="H112" s="4"/>
      <c r="I112" s="4"/>
      <c r="J112" s="4"/>
      <c r="K112" s="4"/>
      <c r="L112" s="4"/>
      <c r="M112" s="4"/>
      <c r="N112" s="4"/>
      <c r="O112" s="4"/>
      <c r="P112" s="4"/>
      <c r="Q112" s="4"/>
    </row>
    <row r="113" spans="1:17" ht="30">
      <c r="A113" s="2" t="s">
        <v>1883</v>
      </c>
      <c r="B113" s="6">
        <v>3700000</v>
      </c>
      <c r="C113" s="4"/>
      <c r="D113" s="4"/>
      <c r="E113" s="4"/>
      <c r="F113" s="4"/>
      <c r="G113" s="4"/>
      <c r="H113" s="4"/>
      <c r="I113" s="4"/>
      <c r="J113" s="4"/>
      <c r="K113" s="4"/>
      <c r="L113" s="4"/>
      <c r="M113" s="4"/>
      <c r="N113" s="4"/>
      <c r="O113" s="4"/>
      <c r="P113" s="4"/>
      <c r="Q113" s="4"/>
    </row>
    <row r="114" spans="1:17">
      <c r="A114" s="2" t="s">
        <v>1869</v>
      </c>
      <c r="B114" s="6">
        <v>1223000</v>
      </c>
      <c r="C114" s="4">
        <v>0</v>
      </c>
      <c r="D114" s="4"/>
      <c r="E114" s="6">
        <v>1223000</v>
      </c>
      <c r="F114" s="4"/>
      <c r="G114" s="4"/>
      <c r="H114" s="4"/>
      <c r="I114" s="4"/>
      <c r="J114" s="4"/>
      <c r="K114" s="4"/>
      <c r="L114" s="4"/>
      <c r="M114" s="4"/>
      <c r="N114" s="4"/>
      <c r="O114" s="4"/>
      <c r="P114" s="4"/>
      <c r="Q114" s="4"/>
    </row>
    <row r="115" spans="1:17">
      <c r="A115" s="2" t="s">
        <v>1866</v>
      </c>
      <c r="B115" s="6">
        <v>1500000</v>
      </c>
      <c r="C115" s="4"/>
      <c r="D115" s="4"/>
      <c r="E115" s="6">
        <v>1500000</v>
      </c>
      <c r="F115" s="4"/>
      <c r="G115" s="4"/>
      <c r="H115" s="4"/>
      <c r="I115" s="4"/>
      <c r="J115" s="4"/>
      <c r="K115" s="4"/>
      <c r="L115" s="4"/>
      <c r="M115" s="4"/>
      <c r="N115" s="4"/>
      <c r="O115" s="4"/>
      <c r="P115" s="4"/>
      <c r="Q115" s="4"/>
    </row>
    <row r="116" spans="1:17" ht="30">
      <c r="A116" s="2" t="s">
        <v>1917</v>
      </c>
      <c r="B116" s="4" t="s">
        <v>1918</v>
      </c>
      <c r="C116" s="4"/>
      <c r="D116" s="4"/>
      <c r="E116" s="4"/>
      <c r="F116" s="4"/>
      <c r="G116" s="4"/>
      <c r="H116" s="4"/>
      <c r="I116" s="4"/>
      <c r="J116" s="4"/>
      <c r="K116" s="4"/>
      <c r="L116" s="4"/>
      <c r="M116" s="4"/>
      <c r="N116" s="4"/>
      <c r="O116" s="4"/>
      <c r="P116" s="4"/>
      <c r="Q116" s="4"/>
    </row>
    <row r="117" spans="1:17" ht="30">
      <c r="A117" s="2" t="s">
        <v>1867</v>
      </c>
      <c r="B117" s="6">
        <v>3000000</v>
      </c>
      <c r="C117" s="4"/>
      <c r="D117" s="4"/>
      <c r="E117" s="4"/>
      <c r="F117" s="4"/>
      <c r="G117" s="4"/>
      <c r="H117" s="4"/>
      <c r="I117" s="4"/>
      <c r="J117" s="4"/>
      <c r="K117" s="4"/>
      <c r="L117" s="4"/>
      <c r="M117" s="4"/>
      <c r="N117" s="4"/>
      <c r="O117" s="4"/>
      <c r="P117" s="4"/>
      <c r="Q117" s="4"/>
    </row>
    <row r="118" spans="1:17" ht="30">
      <c r="A118" s="2" t="s">
        <v>1919</v>
      </c>
      <c r="B118" s="4"/>
      <c r="C118" s="4"/>
      <c r="D118" s="4"/>
      <c r="E118" s="4"/>
      <c r="F118" s="4"/>
      <c r="G118" s="4"/>
      <c r="H118" s="4"/>
      <c r="I118" s="4"/>
      <c r="J118" s="4"/>
      <c r="K118" s="4"/>
      <c r="L118" s="4"/>
      <c r="M118" s="4"/>
      <c r="N118" s="4"/>
      <c r="O118" s="4"/>
      <c r="P118" s="4"/>
      <c r="Q118" s="4"/>
    </row>
    <row r="119" spans="1:17" ht="30">
      <c r="A119" s="3" t="s">
        <v>1838</v>
      </c>
      <c r="B119" s="4"/>
      <c r="C119" s="4"/>
      <c r="D119" s="4"/>
      <c r="E119" s="4"/>
      <c r="F119" s="4"/>
      <c r="G119" s="4"/>
      <c r="H119" s="4"/>
      <c r="I119" s="4"/>
      <c r="J119" s="4"/>
      <c r="K119" s="4"/>
      <c r="L119" s="4"/>
      <c r="M119" s="4"/>
      <c r="N119" s="4"/>
      <c r="O119" s="4"/>
      <c r="P119" s="4"/>
      <c r="Q119" s="4"/>
    </row>
    <row r="120" spans="1:17" ht="30">
      <c r="A120" s="2" t="s">
        <v>1883</v>
      </c>
      <c r="B120" s="6">
        <v>3000000</v>
      </c>
      <c r="C120" s="4"/>
      <c r="D120" s="4"/>
      <c r="E120" s="4"/>
      <c r="F120" s="4"/>
      <c r="G120" s="4"/>
      <c r="H120" s="4"/>
      <c r="I120" s="4"/>
      <c r="J120" s="4"/>
      <c r="K120" s="4"/>
      <c r="L120" s="4"/>
      <c r="M120" s="4"/>
      <c r="N120" s="4"/>
      <c r="O120" s="4"/>
      <c r="P120" s="4"/>
      <c r="Q120" s="4"/>
    </row>
    <row r="121" spans="1:17" ht="30">
      <c r="A121" s="2" t="s">
        <v>1867</v>
      </c>
      <c r="B121" s="6">
        <v>2400000</v>
      </c>
      <c r="C121" s="4"/>
      <c r="D121" s="4"/>
      <c r="E121" s="4"/>
      <c r="F121" s="4"/>
      <c r="G121" s="4"/>
      <c r="H121" s="4"/>
      <c r="I121" s="4"/>
      <c r="J121" s="4"/>
      <c r="K121" s="4"/>
      <c r="L121" s="4"/>
      <c r="M121" s="4"/>
      <c r="N121" s="4"/>
      <c r="O121" s="4"/>
      <c r="P121" s="4"/>
      <c r="Q121" s="4"/>
    </row>
    <row r="122" spans="1:17" ht="30">
      <c r="A122" s="2" t="s">
        <v>1920</v>
      </c>
      <c r="B122" s="4"/>
      <c r="C122" s="4"/>
      <c r="D122" s="4"/>
      <c r="E122" s="4"/>
      <c r="F122" s="4"/>
      <c r="G122" s="4"/>
      <c r="H122" s="4"/>
      <c r="I122" s="4"/>
      <c r="J122" s="4"/>
      <c r="K122" s="4"/>
      <c r="L122" s="4"/>
      <c r="M122" s="4"/>
      <c r="N122" s="4"/>
      <c r="O122" s="4"/>
      <c r="P122" s="4"/>
      <c r="Q122" s="4"/>
    </row>
    <row r="123" spans="1:17" ht="30">
      <c r="A123" s="3" t="s">
        <v>1838</v>
      </c>
      <c r="B123" s="4"/>
      <c r="C123" s="4"/>
      <c r="D123" s="4"/>
      <c r="E123" s="4"/>
      <c r="F123" s="4"/>
      <c r="G123" s="4"/>
      <c r="H123" s="4"/>
      <c r="I123" s="4"/>
      <c r="J123" s="4"/>
      <c r="K123" s="4"/>
      <c r="L123" s="4"/>
      <c r="M123" s="4"/>
      <c r="N123" s="4"/>
      <c r="O123" s="4"/>
      <c r="P123" s="4"/>
      <c r="Q123" s="4"/>
    </row>
    <row r="124" spans="1:17" ht="30">
      <c r="A124" s="2" t="s">
        <v>1883</v>
      </c>
      <c r="B124" s="6">
        <v>58300000</v>
      </c>
      <c r="C124" s="4"/>
      <c r="D124" s="4"/>
      <c r="E124" s="4"/>
      <c r="F124" s="4"/>
      <c r="G124" s="4"/>
      <c r="H124" s="4"/>
      <c r="I124" s="4"/>
      <c r="J124" s="4"/>
      <c r="K124" s="4"/>
      <c r="L124" s="4"/>
      <c r="M124" s="4"/>
      <c r="N124" s="4"/>
      <c r="O124" s="4"/>
      <c r="P124" s="4"/>
      <c r="Q124" s="4"/>
    </row>
    <row r="125" spans="1:17">
      <c r="A125" s="2" t="s">
        <v>1869</v>
      </c>
      <c r="B125" s="6">
        <v>754000</v>
      </c>
      <c r="C125" s="4">
        <v>0</v>
      </c>
      <c r="D125" s="4"/>
      <c r="E125" s="6">
        <v>754000</v>
      </c>
      <c r="F125" s="4"/>
      <c r="G125" s="4"/>
      <c r="H125" s="4"/>
      <c r="I125" s="4"/>
      <c r="J125" s="4"/>
      <c r="K125" s="4"/>
      <c r="L125" s="6">
        <v>800000</v>
      </c>
      <c r="M125" s="4"/>
      <c r="N125" s="4"/>
      <c r="O125" s="4"/>
      <c r="P125" s="4"/>
      <c r="Q125" s="4"/>
    </row>
    <row r="126" spans="1:17" ht="30">
      <c r="A126" s="2" t="s">
        <v>1917</v>
      </c>
      <c r="B126" s="4" t="s">
        <v>1918</v>
      </c>
      <c r="C126" s="4"/>
      <c r="D126" s="4"/>
      <c r="E126" s="4"/>
      <c r="F126" s="4"/>
      <c r="G126" s="4"/>
      <c r="H126" s="4"/>
      <c r="I126" s="4"/>
      <c r="J126" s="4"/>
      <c r="K126" s="4"/>
      <c r="L126" s="4"/>
      <c r="M126" s="4"/>
      <c r="N126" s="4"/>
      <c r="O126" s="4"/>
      <c r="P126" s="4"/>
      <c r="Q126" s="4"/>
    </row>
    <row r="127" spans="1:17">
      <c r="A127" s="2" t="s">
        <v>1921</v>
      </c>
      <c r="B127" s="4"/>
      <c r="C127" s="4"/>
      <c r="D127" s="4"/>
      <c r="E127" s="4"/>
      <c r="F127" s="4"/>
      <c r="G127" s="4"/>
      <c r="H127" s="4"/>
      <c r="I127" s="4"/>
      <c r="J127" s="4"/>
      <c r="K127" s="4"/>
      <c r="L127" s="4"/>
      <c r="M127" s="4"/>
      <c r="N127" s="4"/>
      <c r="O127" s="4"/>
      <c r="P127" s="4"/>
      <c r="Q127" s="4"/>
    </row>
    <row r="128" spans="1:17" ht="30">
      <c r="A128" s="3" t="s">
        <v>1838</v>
      </c>
      <c r="B128" s="4"/>
      <c r="C128" s="4"/>
      <c r="D128" s="4"/>
      <c r="E128" s="4"/>
      <c r="F128" s="4"/>
      <c r="G128" s="4"/>
      <c r="H128" s="4"/>
      <c r="I128" s="4"/>
      <c r="J128" s="4"/>
      <c r="K128" s="4"/>
      <c r="L128" s="4"/>
      <c r="M128" s="4"/>
      <c r="N128" s="4"/>
      <c r="O128" s="4"/>
      <c r="P128" s="4"/>
      <c r="Q128" s="4"/>
    </row>
    <row r="129" spans="1:17" ht="30">
      <c r="A129" s="2" t="s">
        <v>1874</v>
      </c>
      <c r="B129" s="4" t="s">
        <v>1904</v>
      </c>
      <c r="C129" s="4"/>
      <c r="D129" s="4"/>
      <c r="E129" s="4"/>
      <c r="F129" s="4"/>
      <c r="G129" s="4"/>
      <c r="H129" s="4"/>
      <c r="I129" s="4"/>
      <c r="J129" s="4"/>
      <c r="K129" s="4"/>
      <c r="L129" s="4"/>
      <c r="M129" s="4"/>
      <c r="N129" s="4"/>
      <c r="O129" s="4"/>
      <c r="P129" s="4"/>
      <c r="Q129" s="4"/>
    </row>
    <row r="130" spans="1:17">
      <c r="A130" s="2" t="s">
        <v>1869</v>
      </c>
      <c r="B130" s="6">
        <v>596000</v>
      </c>
      <c r="C130" s="4">
        <v>0</v>
      </c>
      <c r="D130" s="4"/>
      <c r="E130" s="6">
        <v>596000</v>
      </c>
      <c r="F130" s="4"/>
      <c r="G130" s="4"/>
      <c r="H130" s="4"/>
      <c r="I130" s="4"/>
      <c r="J130" s="4"/>
      <c r="K130" s="4"/>
      <c r="L130" s="4"/>
      <c r="M130" s="4"/>
      <c r="N130" s="4"/>
      <c r="O130" s="4"/>
      <c r="P130" s="4"/>
      <c r="Q130" s="4"/>
    </row>
    <row r="131" spans="1:17" ht="30">
      <c r="A131" s="2" t="s">
        <v>1922</v>
      </c>
      <c r="B131" s="4"/>
      <c r="C131" s="4"/>
      <c r="D131" s="4"/>
      <c r="E131" s="4"/>
      <c r="F131" s="4"/>
      <c r="G131" s="4"/>
      <c r="H131" s="4"/>
      <c r="I131" s="4"/>
      <c r="J131" s="4"/>
      <c r="K131" s="4"/>
      <c r="L131" s="4"/>
      <c r="M131" s="4"/>
      <c r="N131" s="4"/>
      <c r="O131" s="4"/>
      <c r="P131" s="4"/>
      <c r="Q131" s="4"/>
    </row>
    <row r="132" spans="1:17" ht="30">
      <c r="A132" s="3" t="s">
        <v>1838</v>
      </c>
      <c r="B132" s="4"/>
      <c r="C132" s="4"/>
      <c r="D132" s="4"/>
      <c r="E132" s="4"/>
      <c r="F132" s="4"/>
      <c r="G132" s="4"/>
      <c r="H132" s="4"/>
      <c r="I132" s="4"/>
      <c r="J132" s="4"/>
      <c r="K132" s="4"/>
      <c r="L132" s="4"/>
      <c r="M132" s="4"/>
      <c r="N132" s="4"/>
      <c r="O132" s="4"/>
      <c r="P132" s="4"/>
      <c r="Q132" s="4"/>
    </row>
    <row r="133" spans="1:17">
      <c r="A133" s="2" t="s">
        <v>1869</v>
      </c>
      <c r="B133" s="6">
        <v>21554000</v>
      </c>
      <c r="C133" s="4"/>
      <c r="D133" s="4"/>
      <c r="E133" s="6">
        <v>21554000</v>
      </c>
      <c r="F133" s="4"/>
      <c r="G133" s="4"/>
      <c r="H133" s="4"/>
      <c r="I133" s="4"/>
      <c r="J133" s="4"/>
      <c r="K133" s="4"/>
      <c r="L133" s="4"/>
      <c r="M133" s="4"/>
      <c r="N133" s="4"/>
      <c r="O133" s="4"/>
      <c r="P133" s="4"/>
      <c r="Q133" s="4"/>
    </row>
    <row r="134" spans="1:17" ht="30">
      <c r="A134" s="2" t="s">
        <v>1923</v>
      </c>
      <c r="B134" s="249">
        <v>0.82</v>
      </c>
      <c r="C134" s="4"/>
      <c r="D134" s="4"/>
      <c r="E134" s="4"/>
      <c r="F134" s="4"/>
      <c r="G134" s="4"/>
      <c r="H134" s="4"/>
      <c r="I134" s="4"/>
      <c r="J134" s="4"/>
      <c r="K134" s="4"/>
      <c r="L134" s="4"/>
      <c r="M134" s="4"/>
      <c r="N134" s="4"/>
      <c r="O134" s="4"/>
      <c r="P134" s="4"/>
      <c r="Q134" s="4"/>
    </row>
    <row r="135" spans="1:17">
      <c r="A135" s="2" t="s">
        <v>1924</v>
      </c>
      <c r="B135" s="6">
        <v>25400000</v>
      </c>
      <c r="C135" s="4"/>
      <c r="D135" s="4"/>
      <c r="E135" s="4"/>
      <c r="F135" s="4"/>
      <c r="G135" s="4"/>
      <c r="H135" s="4"/>
      <c r="I135" s="4"/>
      <c r="J135" s="4"/>
      <c r="K135" s="4"/>
      <c r="L135" s="4"/>
      <c r="M135" s="4"/>
      <c r="N135" s="4"/>
      <c r="O135" s="4"/>
      <c r="P135" s="4"/>
      <c r="Q135" s="4"/>
    </row>
    <row r="136" spans="1:17" ht="30">
      <c r="A136" s="2" t="s">
        <v>1925</v>
      </c>
      <c r="B136" s="6">
        <v>18300000</v>
      </c>
      <c r="C136" s="4"/>
      <c r="D136" s="4"/>
      <c r="E136" s="4"/>
      <c r="F136" s="4"/>
      <c r="G136" s="4"/>
      <c r="H136" s="4"/>
      <c r="I136" s="4"/>
      <c r="J136" s="4"/>
      <c r="K136" s="4"/>
      <c r="L136" s="4"/>
      <c r="M136" s="4"/>
      <c r="N136" s="4"/>
      <c r="O136" s="4"/>
      <c r="P136" s="4"/>
      <c r="Q136" s="4"/>
    </row>
    <row r="137" spans="1:17" ht="30">
      <c r="A137" s="2" t="s">
        <v>1926</v>
      </c>
      <c r="B137" s="4"/>
      <c r="C137" s="4"/>
      <c r="D137" s="4"/>
      <c r="E137" s="4"/>
      <c r="F137" s="4"/>
      <c r="G137" s="4"/>
      <c r="H137" s="4"/>
      <c r="I137" s="4"/>
      <c r="J137" s="4"/>
      <c r="K137" s="4"/>
      <c r="L137" s="4"/>
      <c r="M137" s="4"/>
      <c r="N137" s="4"/>
      <c r="O137" s="4"/>
      <c r="P137" s="4"/>
      <c r="Q137" s="4"/>
    </row>
    <row r="138" spans="1:17" ht="30">
      <c r="A138" s="3" t="s">
        <v>1838</v>
      </c>
      <c r="B138" s="4"/>
      <c r="C138" s="4"/>
      <c r="D138" s="4"/>
      <c r="E138" s="4"/>
      <c r="F138" s="4"/>
      <c r="G138" s="4"/>
      <c r="H138" s="4"/>
      <c r="I138" s="4"/>
      <c r="J138" s="4"/>
      <c r="K138" s="4"/>
      <c r="L138" s="4"/>
      <c r="M138" s="4"/>
      <c r="N138" s="4"/>
      <c r="O138" s="4"/>
      <c r="P138" s="4"/>
      <c r="Q138" s="4"/>
    </row>
    <row r="139" spans="1:17" ht="30">
      <c r="A139" s="2" t="s">
        <v>1868</v>
      </c>
      <c r="B139" s="7">
        <v>7100000</v>
      </c>
      <c r="C139" s="4"/>
      <c r="D139" s="4"/>
      <c r="E139" s="4"/>
      <c r="F139" s="4"/>
      <c r="G139" s="4"/>
      <c r="H139" s="4"/>
      <c r="I139" s="4"/>
      <c r="J139" s="4"/>
      <c r="K139" s="4"/>
      <c r="L139" s="4"/>
      <c r="M139" s="4"/>
      <c r="N139" s="4"/>
      <c r="O139" s="4"/>
      <c r="P139" s="4"/>
      <c r="Q139" s="4"/>
    </row>
  </sheetData>
  <mergeCells count="18">
    <mergeCell ref="O2:O3"/>
    <mergeCell ref="P2:P3"/>
    <mergeCell ref="Q2:Q3"/>
    <mergeCell ref="H2:H3"/>
    <mergeCell ref="I2:I3"/>
    <mergeCell ref="K2:K3"/>
    <mergeCell ref="L2:L3"/>
    <mergeCell ref="M2:M3"/>
    <mergeCell ref="N2:N3"/>
    <mergeCell ref="A1:A3"/>
    <mergeCell ref="B1:D1"/>
    <mergeCell ref="F1:G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1927</v>
      </c>
      <c r="B1" s="1" t="s">
        <v>2</v>
      </c>
    </row>
    <row r="2" spans="1:2" ht="30">
      <c r="A2" s="1" t="s">
        <v>68</v>
      </c>
      <c r="B2" s="1" t="s">
        <v>1752</v>
      </c>
    </row>
    <row r="3" spans="1:2" ht="30">
      <c r="A3" s="3" t="s">
        <v>1667</v>
      </c>
      <c r="B3" s="4"/>
    </row>
    <row r="4" spans="1:2">
      <c r="A4" s="2" t="s">
        <v>531</v>
      </c>
      <c r="B4" s="7">
        <v>487914</v>
      </c>
    </row>
    <row r="5" spans="1:2">
      <c r="A5" s="2" t="s">
        <v>96</v>
      </c>
      <c r="B5" s="6">
        <v>284270</v>
      </c>
    </row>
    <row r="6" spans="1:2">
      <c r="A6" s="2" t="s">
        <v>98</v>
      </c>
      <c r="B6" s="6">
        <v>41716</v>
      </c>
    </row>
    <row r="7" spans="1:2">
      <c r="A7" s="2" t="s">
        <v>534</v>
      </c>
      <c r="B7" s="6">
        <v>3340</v>
      </c>
    </row>
    <row r="8" spans="1:2">
      <c r="A8" s="2" t="s">
        <v>1928</v>
      </c>
      <c r="B8" s="4"/>
    </row>
    <row r="9" spans="1:2" ht="30">
      <c r="A9" s="3" t="s">
        <v>1667</v>
      </c>
      <c r="B9" s="4"/>
    </row>
    <row r="10" spans="1:2">
      <c r="A10" s="2" t="s">
        <v>531</v>
      </c>
      <c r="B10" s="6">
        <v>98229</v>
      </c>
    </row>
    <row r="11" spans="1:2">
      <c r="A11" s="2" t="s">
        <v>96</v>
      </c>
      <c r="B11" s="6">
        <v>72312</v>
      </c>
    </row>
    <row r="12" spans="1:2">
      <c r="A12" s="2" t="s">
        <v>98</v>
      </c>
      <c r="B12" s="6">
        <v>39641</v>
      </c>
    </row>
    <row r="13" spans="1:2" ht="30">
      <c r="A13" s="2" t="s">
        <v>1929</v>
      </c>
      <c r="B13" s="249">
        <v>0.3</v>
      </c>
    </row>
    <row r="14" spans="1:2">
      <c r="A14" s="2" t="s">
        <v>534</v>
      </c>
      <c r="B14" s="4">
        <v>523</v>
      </c>
    </row>
    <row r="15" spans="1:2">
      <c r="A15" s="2" t="s">
        <v>535</v>
      </c>
      <c r="B15" s="4">
        <v>157</v>
      </c>
    </row>
    <row r="16" spans="1:2">
      <c r="A16" s="2" t="s">
        <v>1930</v>
      </c>
      <c r="B16" s="4"/>
    </row>
    <row r="17" spans="1:2" ht="30">
      <c r="A17" s="3" t="s">
        <v>1667</v>
      </c>
      <c r="B17" s="4"/>
    </row>
    <row r="18" spans="1:2">
      <c r="A18" s="2" t="s">
        <v>531</v>
      </c>
      <c r="B18" s="6">
        <v>389685</v>
      </c>
    </row>
    <row r="19" spans="1:2">
      <c r="A19" s="2" t="s">
        <v>96</v>
      </c>
      <c r="B19" s="6">
        <v>211958</v>
      </c>
    </row>
    <row r="20" spans="1:2">
      <c r="A20" s="2" t="s">
        <v>98</v>
      </c>
      <c r="B20" s="7">
        <v>2075</v>
      </c>
    </row>
    <row r="21" spans="1:2" ht="30">
      <c r="A21" s="2" t="s">
        <v>1929</v>
      </c>
      <c r="B21" s="249">
        <v>0.5</v>
      </c>
    </row>
    <row r="22" spans="1:2">
      <c r="A22" s="2" t="s">
        <v>534</v>
      </c>
      <c r="B22" s="4">
        <v>650</v>
      </c>
    </row>
    <row r="23" spans="1:2">
      <c r="A23" s="2" t="s">
        <v>535</v>
      </c>
      <c r="B23" s="4">
        <v>3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931</v>
      </c>
      <c r="B1" s="8" t="s">
        <v>2</v>
      </c>
      <c r="C1" s="8" t="s">
        <v>31</v>
      </c>
    </row>
    <row r="2" spans="1:3" ht="30">
      <c r="A2" s="1" t="s">
        <v>68</v>
      </c>
      <c r="B2" s="8"/>
      <c r="C2" s="8"/>
    </row>
    <row r="3" spans="1:3">
      <c r="A3" s="2" t="s">
        <v>1932</v>
      </c>
      <c r="B3" s="4"/>
      <c r="C3" s="4"/>
    </row>
    <row r="4" spans="1:3" ht="30">
      <c r="A4" s="3" t="s">
        <v>1933</v>
      </c>
      <c r="B4" s="4"/>
      <c r="C4" s="4"/>
    </row>
    <row r="5" spans="1:3">
      <c r="A5" s="2" t="s">
        <v>547</v>
      </c>
      <c r="B5" s="7">
        <v>39700</v>
      </c>
      <c r="C5" s="7">
        <v>22204</v>
      </c>
    </row>
    <row r="6" spans="1:3">
      <c r="A6" s="2" t="s">
        <v>548</v>
      </c>
      <c r="B6" s="6">
        <v>24001</v>
      </c>
      <c r="C6" s="6">
        <v>14019</v>
      </c>
    </row>
    <row r="7" spans="1:3" ht="30">
      <c r="A7" s="2" t="s">
        <v>549</v>
      </c>
      <c r="B7" s="6">
        <v>1601816</v>
      </c>
      <c r="C7" s="6">
        <v>1420048</v>
      </c>
    </row>
    <row r="8" spans="1:3">
      <c r="A8" s="2" t="s">
        <v>1934</v>
      </c>
      <c r="B8" s="4"/>
      <c r="C8" s="4"/>
    </row>
    <row r="9" spans="1:3" ht="30">
      <c r="A9" s="3" t="s">
        <v>1933</v>
      </c>
      <c r="B9" s="4"/>
      <c r="C9" s="4"/>
    </row>
    <row r="10" spans="1:3">
      <c r="A10" s="2" t="s">
        <v>547</v>
      </c>
      <c r="B10" s="6">
        <v>39700</v>
      </c>
      <c r="C10" s="6">
        <v>22204</v>
      </c>
    </row>
    <row r="11" spans="1:3">
      <c r="A11" s="2" t="s">
        <v>548</v>
      </c>
      <c r="B11" s="6">
        <v>24001</v>
      </c>
      <c r="C11" s="6">
        <v>14019</v>
      </c>
    </row>
    <row r="12" spans="1:3" ht="30">
      <c r="A12" s="2" t="s">
        <v>549</v>
      </c>
      <c r="B12" s="6">
        <v>1368354</v>
      </c>
      <c r="C12" s="6">
        <v>1331230</v>
      </c>
    </row>
    <row r="13" spans="1:3" ht="30">
      <c r="A13" s="2" t="s">
        <v>1935</v>
      </c>
      <c r="B13" s="4"/>
      <c r="C13" s="4"/>
    </row>
    <row r="14" spans="1:3" ht="30">
      <c r="A14" s="3" t="s">
        <v>1933</v>
      </c>
      <c r="B14" s="4"/>
      <c r="C14" s="4"/>
    </row>
    <row r="15" spans="1:3">
      <c r="A15" s="2" t="s">
        <v>547</v>
      </c>
      <c r="B15" s="6">
        <v>34700</v>
      </c>
      <c r="C15" s="6">
        <v>14900</v>
      </c>
    </row>
    <row r="16" spans="1:3">
      <c r="A16" s="2" t="s">
        <v>548</v>
      </c>
      <c r="B16" s="6">
        <v>23980</v>
      </c>
      <c r="C16" s="6">
        <v>13998</v>
      </c>
    </row>
    <row r="17" spans="1:3" ht="30">
      <c r="A17" s="2" t="s">
        <v>549</v>
      </c>
      <c r="B17" s="6">
        <v>1544816</v>
      </c>
      <c r="C17" s="6">
        <v>1415048</v>
      </c>
    </row>
    <row r="18" spans="1:3" ht="30">
      <c r="A18" s="2" t="s">
        <v>1936</v>
      </c>
      <c r="B18" s="4"/>
      <c r="C18" s="4"/>
    </row>
    <row r="19" spans="1:3" ht="30">
      <c r="A19" s="3" t="s">
        <v>1933</v>
      </c>
      <c r="B19" s="4"/>
      <c r="C19" s="4"/>
    </row>
    <row r="20" spans="1:3">
      <c r="A20" s="2" t="s">
        <v>547</v>
      </c>
      <c r="B20" s="6">
        <v>34700</v>
      </c>
      <c r="C20" s="6">
        <v>14900</v>
      </c>
    </row>
    <row r="21" spans="1:3">
      <c r="A21" s="2" t="s">
        <v>548</v>
      </c>
      <c r="B21" s="6">
        <v>23980</v>
      </c>
      <c r="C21" s="6">
        <v>13998</v>
      </c>
    </row>
    <row r="22" spans="1:3" ht="30">
      <c r="A22" s="2" t="s">
        <v>549</v>
      </c>
      <c r="B22" s="7">
        <v>1311354</v>
      </c>
      <c r="C22" s="7">
        <v>132623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8" t="s">
        <v>1937</v>
      </c>
      <c r="B1" s="1" t="s">
        <v>1</v>
      </c>
      <c r="C1" s="1"/>
    </row>
    <row r="2" spans="1:3">
      <c r="A2" s="8"/>
      <c r="B2" s="1" t="s">
        <v>2</v>
      </c>
      <c r="C2" s="1" t="s">
        <v>31</v>
      </c>
    </row>
    <row r="3" spans="1:3" ht="60">
      <c r="A3" s="3" t="s">
        <v>1938</v>
      </c>
      <c r="B3" s="4"/>
      <c r="C3" s="4"/>
    </row>
    <row r="4" spans="1:3">
      <c r="A4" s="2" t="s">
        <v>1939</v>
      </c>
      <c r="B4" s="7">
        <v>0</v>
      </c>
      <c r="C4" s="4"/>
    </row>
    <row r="5" spans="1:3" ht="30">
      <c r="A5" s="2" t="s">
        <v>1940</v>
      </c>
      <c r="B5" s="4"/>
      <c r="C5" s="4"/>
    </row>
    <row r="6" spans="1:3">
      <c r="A6" s="3" t="s">
        <v>570</v>
      </c>
      <c r="B6" s="4"/>
      <c r="C6" s="4"/>
    </row>
    <row r="7" spans="1:3">
      <c r="A7" s="2" t="s">
        <v>571</v>
      </c>
      <c r="B7" s="6">
        <v>9000000</v>
      </c>
      <c r="C7" s="4"/>
    </row>
    <row r="8" spans="1:3" ht="30">
      <c r="A8" s="2" t="s">
        <v>1941</v>
      </c>
      <c r="B8" s="4"/>
      <c r="C8" s="4"/>
    </row>
    <row r="9" spans="1:3">
      <c r="A9" s="3" t="s">
        <v>570</v>
      </c>
      <c r="B9" s="4"/>
      <c r="C9" s="4"/>
    </row>
    <row r="10" spans="1:3">
      <c r="A10" s="2" t="s">
        <v>571</v>
      </c>
      <c r="B10" s="6">
        <v>15000000</v>
      </c>
      <c r="C10" s="4"/>
    </row>
    <row r="11" spans="1:3">
      <c r="A11" s="2" t="s">
        <v>1942</v>
      </c>
      <c r="B11" s="4"/>
      <c r="C11" s="4"/>
    </row>
    <row r="12" spans="1:3">
      <c r="A12" s="3" t="s">
        <v>570</v>
      </c>
      <c r="B12" s="4"/>
      <c r="C12" s="4"/>
    </row>
    <row r="13" spans="1:3">
      <c r="A13" s="2" t="s">
        <v>571</v>
      </c>
      <c r="B13" s="6">
        <v>39700000</v>
      </c>
      <c r="C13" s="4"/>
    </row>
    <row r="14" spans="1:3" ht="45">
      <c r="A14" s="2" t="s">
        <v>1943</v>
      </c>
      <c r="B14" s="4"/>
      <c r="C14" s="4"/>
    </row>
    <row r="15" spans="1:3">
      <c r="A15" s="3" t="s">
        <v>570</v>
      </c>
      <c r="B15" s="4"/>
      <c r="C15" s="4"/>
    </row>
    <row r="16" spans="1:3">
      <c r="A16" s="2" t="s">
        <v>1944</v>
      </c>
      <c r="B16" s="4"/>
      <c r="C16" s="6">
        <v>1500000</v>
      </c>
    </row>
    <row r="17" spans="1:3" ht="45">
      <c r="A17" s="2" t="s">
        <v>1945</v>
      </c>
      <c r="B17" s="4"/>
      <c r="C17" s="4"/>
    </row>
    <row r="18" spans="1:3">
      <c r="A18" s="3" t="s">
        <v>570</v>
      </c>
      <c r="B18" s="4"/>
      <c r="C18" s="4"/>
    </row>
    <row r="19" spans="1:3">
      <c r="A19" s="2" t="s">
        <v>1944</v>
      </c>
      <c r="B19" s="4"/>
      <c r="C19" s="6">
        <v>9800000</v>
      </c>
    </row>
    <row r="20" spans="1:3" ht="45">
      <c r="A20" s="2" t="s">
        <v>1946</v>
      </c>
      <c r="B20" s="4"/>
      <c r="C20" s="4"/>
    </row>
    <row r="21" spans="1:3">
      <c r="A21" s="3" t="s">
        <v>570</v>
      </c>
      <c r="B21" s="4"/>
      <c r="C21" s="4"/>
    </row>
    <row r="22" spans="1:3">
      <c r="A22" s="2" t="s">
        <v>1944</v>
      </c>
      <c r="B22" s="4"/>
      <c r="C22" s="6">
        <v>500000</v>
      </c>
    </row>
    <row r="23" spans="1:3" ht="45">
      <c r="A23" s="2" t="s">
        <v>1947</v>
      </c>
      <c r="B23" s="4"/>
      <c r="C23" s="4"/>
    </row>
    <row r="24" spans="1:3">
      <c r="A24" s="3" t="s">
        <v>570</v>
      </c>
      <c r="B24" s="4"/>
      <c r="C24" s="4"/>
    </row>
    <row r="25" spans="1:3">
      <c r="A25" s="2" t="s">
        <v>1944</v>
      </c>
      <c r="B25" s="4"/>
      <c r="C25" s="6">
        <v>1000000</v>
      </c>
    </row>
    <row r="26" spans="1:3" ht="45">
      <c r="A26" s="2" t="s">
        <v>1948</v>
      </c>
      <c r="B26" s="4"/>
      <c r="C26" s="4"/>
    </row>
    <row r="27" spans="1:3">
      <c r="A27" s="3" t="s">
        <v>570</v>
      </c>
      <c r="B27" s="4"/>
      <c r="C27" s="4"/>
    </row>
    <row r="28" spans="1:3">
      <c r="A28" s="2" t="s">
        <v>571</v>
      </c>
      <c r="B28" s="6">
        <v>9000000</v>
      </c>
      <c r="C28" s="4"/>
    </row>
    <row r="29" spans="1:3" ht="45">
      <c r="A29" s="2" t="s">
        <v>1949</v>
      </c>
      <c r="B29" s="4"/>
      <c r="C29" s="4"/>
    </row>
    <row r="30" spans="1:3">
      <c r="A30" s="3" t="s">
        <v>570</v>
      </c>
      <c r="B30" s="4"/>
      <c r="C30" s="4"/>
    </row>
    <row r="31" spans="1:3">
      <c r="A31" s="2" t="s">
        <v>571</v>
      </c>
      <c r="B31" s="6">
        <v>15000000</v>
      </c>
      <c r="C31" s="4"/>
    </row>
    <row r="32" spans="1:3" ht="30">
      <c r="A32" s="2" t="s">
        <v>1950</v>
      </c>
      <c r="B32" s="4"/>
      <c r="C32" s="4"/>
    </row>
    <row r="33" spans="1:3">
      <c r="A33" s="3" t="s">
        <v>570</v>
      </c>
      <c r="B33" s="4"/>
      <c r="C33" s="4"/>
    </row>
    <row r="34" spans="1:3">
      <c r="A34" s="2" t="s">
        <v>571</v>
      </c>
      <c r="B34" s="6">
        <v>34700000</v>
      </c>
      <c r="C34" s="4"/>
    </row>
    <row r="35" spans="1:3" ht="30">
      <c r="A35" s="2" t="s">
        <v>1951</v>
      </c>
      <c r="B35" s="4"/>
      <c r="C35" s="4"/>
    </row>
    <row r="36" spans="1:3">
      <c r="A36" s="3" t="s">
        <v>570</v>
      </c>
      <c r="B36" s="4"/>
      <c r="C36" s="4"/>
    </row>
    <row r="37" spans="1:3">
      <c r="A37" s="2" t="s">
        <v>1944</v>
      </c>
      <c r="B37" s="4"/>
      <c r="C37" s="6">
        <v>1483000</v>
      </c>
    </row>
    <row r="38" spans="1:3" ht="30">
      <c r="A38" s="2" t="s">
        <v>1952</v>
      </c>
      <c r="B38" s="4"/>
      <c r="C38" s="4"/>
    </row>
    <row r="39" spans="1:3">
      <c r="A39" s="3" t="s">
        <v>570</v>
      </c>
      <c r="B39" s="4"/>
      <c r="C39" s="4"/>
    </row>
    <row r="40" spans="1:3">
      <c r="A40" s="2" t="s">
        <v>1944</v>
      </c>
      <c r="B40" s="4"/>
      <c r="C40" s="6">
        <v>9831000</v>
      </c>
    </row>
    <row r="41" spans="1:3" ht="30">
      <c r="A41" s="2" t="s">
        <v>1953</v>
      </c>
      <c r="B41" s="4"/>
      <c r="C41" s="4"/>
    </row>
    <row r="42" spans="1:3">
      <c r="A42" s="3" t="s">
        <v>570</v>
      </c>
      <c r="B42" s="4"/>
      <c r="C42" s="4"/>
    </row>
    <row r="43" spans="1:3">
      <c r="A43" s="2" t="s">
        <v>1944</v>
      </c>
      <c r="B43" s="4"/>
      <c r="C43" s="6">
        <v>515000</v>
      </c>
    </row>
    <row r="44" spans="1:3" ht="45">
      <c r="A44" s="2" t="s">
        <v>1954</v>
      </c>
      <c r="B44" s="4"/>
      <c r="C44" s="4"/>
    </row>
    <row r="45" spans="1:3">
      <c r="A45" s="3" t="s">
        <v>570</v>
      </c>
      <c r="B45" s="4"/>
      <c r="C45" s="4"/>
    </row>
    <row r="46" spans="1:3">
      <c r="A46" s="2" t="s">
        <v>1944</v>
      </c>
      <c r="B46" s="4"/>
      <c r="C46" s="6">
        <v>1000000</v>
      </c>
    </row>
    <row r="47" spans="1:3" ht="45">
      <c r="A47" s="2" t="s">
        <v>1955</v>
      </c>
      <c r="B47" s="4"/>
      <c r="C47" s="4"/>
    </row>
    <row r="48" spans="1:3" ht="60">
      <c r="A48" s="3" t="s">
        <v>1938</v>
      </c>
      <c r="B48" s="4"/>
      <c r="C48" s="4"/>
    </row>
    <row r="49" spans="1:3" ht="30">
      <c r="A49" s="2" t="s">
        <v>1956</v>
      </c>
      <c r="B49" s="6">
        <v>8638000</v>
      </c>
      <c r="C49" s="4"/>
    </row>
    <row r="50" spans="1:3">
      <c r="A50" s="2" t="s">
        <v>1957</v>
      </c>
      <c r="B50" s="6">
        <v>-2651000</v>
      </c>
      <c r="C50" s="4"/>
    </row>
    <row r="51" spans="1:3">
      <c r="A51" s="2" t="s">
        <v>584</v>
      </c>
      <c r="B51" s="6">
        <v>3962000</v>
      </c>
      <c r="C51" s="4"/>
    </row>
    <row r="52" spans="1:3" ht="30">
      <c r="A52" s="2" t="s">
        <v>1958</v>
      </c>
      <c r="B52" s="6">
        <v>9949000</v>
      </c>
      <c r="C52" s="4"/>
    </row>
    <row r="53" spans="1:3">
      <c r="A53" s="2" t="s">
        <v>1959</v>
      </c>
      <c r="B53" s="4"/>
      <c r="C53" s="4"/>
    </row>
    <row r="54" spans="1:3" ht="60">
      <c r="A54" s="3" t="s">
        <v>1938</v>
      </c>
      <c r="B54" s="4"/>
      <c r="C54" s="4"/>
    </row>
    <row r="55" spans="1:3">
      <c r="A55" s="2" t="s">
        <v>1960</v>
      </c>
      <c r="B55" s="4">
        <v>-4.12</v>
      </c>
      <c r="C55" s="4">
        <v>-4.88</v>
      </c>
    </row>
    <row r="56" spans="1:3">
      <c r="A56" s="2" t="s">
        <v>1961</v>
      </c>
      <c r="B56" s="4"/>
      <c r="C56" s="4"/>
    </row>
    <row r="57" spans="1:3" ht="60">
      <c r="A57" s="3" t="s">
        <v>1938</v>
      </c>
      <c r="B57" s="4"/>
      <c r="C57" s="4"/>
    </row>
    <row r="58" spans="1:3">
      <c r="A58" s="2" t="s">
        <v>1960</v>
      </c>
      <c r="B58" s="4">
        <v>7.76</v>
      </c>
      <c r="C58" s="4">
        <v>33.75</v>
      </c>
    </row>
    <row r="59" spans="1:3" ht="30">
      <c r="A59" s="2" t="s">
        <v>1962</v>
      </c>
      <c r="B59" s="4"/>
      <c r="C59" s="4"/>
    </row>
    <row r="60" spans="1:3">
      <c r="A60" s="3" t="s">
        <v>570</v>
      </c>
      <c r="B60" s="4"/>
      <c r="C60" s="4"/>
    </row>
    <row r="61" spans="1:3">
      <c r="A61" s="2" t="s">
        <v>571</v>
      </c>
      <c r="B61" s="6">
        <v>63701000</v>
      </c>
      <c r="C61" s="6">
        <v>36100000</v>
      </c>
    </row>
    <row r="62" spans="1:3">
      <c r="A62" s="2" t="s">
        <v>1963</v>
      </c>
      <c r="B62" s="6">
        <v>10776000</v>
      </c>
      <c r="C62" s="6">
        <v>9020000</v>
      </c>
    </row>
    <row r="63" spans="1:3">
      <c r="A63" s="2" t="s">
        <v>1964</v>
      </c>
      <c r="B63" s="6">
        <v>74477000</v>
      </c>
      <c r="C63" s="6">
        <v>57949000</v>
      </c>
    </row>
    <row r="64" spans="1:3">
      <c r="A64" s="3" t="s">
        <v>577</v>
      </c>
      <c r="B64" s="4"/>
      <c r="C64" s="4"/>
    </row>
    <row r="65" spans="1:3">
      <c r="A65" s="2" t="s">
        <v>578</v>
      </c>
      <c r="B65" s="6">
        <v>1601816000</v>
      </c>
      <c r="C65" s="6">
        <v>1420048000</v>
      </c>
    </row>
    <row r="66" spans="1:3">
      <c r="A66" s="2" t="s">
        <v>1965</v>
      </c>
      <c r="B66" s="6">
        <v>827000</v>
      </c>
      <c r="C66" s="6">
        <v>382000</v>
      </c>
    </row>
    <row r="67" spans="1:3">
      <c r="A67" s="2" t="s">
        <v>1966</v>
      </c>
      <c r="B67" s="6">
        <v>1602643000</v>
      </c>
      <c r="C67" s="6">
        <v>1420430000</v>
      </c>
    </row>
    <row r="68" spans="1:3" ht="45">
      <c r="A68" s="2" t="s">
        <v>1967</v>
      </c>
      <c r="B68" s="4"/>
      <c r="C68" s="4"/>
    </row>
    <row r="69" spans="1:3">
      <c r="A69" s="3" t="s">
        <v>570</v>
      </c>
      <c r="B69" s="4"/>
      <c r="C69" s="4"/>
    </row>
    <row r="70" spans="1:3">
      <c r="A70" s="2" t="s">
        <v>1944</v>
      </c>
      <c r="B70" s="4">
        <v>0</v>
      </c>
      <c r="C70" s="6">
        <v>1483000</v>
      </c>
    </row>
    <row r="71" spans="1:3" ht="45">
      <c r="A71" s="2" t="s">
        <v>1968</v>
      </c>
      <c r="B71" s="4"/>
      <c r="C71" s="4"/>
    </row>
    <row r="72" spans="1:3">
      <c r="A72" s="3" t="s">
        <v>570</v>
      </c>
      <c r="B72" s="4"/>
      <c r="C72" s="4"/>
    </row>
    <row r="73" spans="1:3">
      <c r="A73" s="2" t="s">
        <v>1944</v>
      </c>
      <c r="B73" s="4">
        <v>0</v>
      </c>
      <c r="C73" s="6">
        <v>9831000</v>
      </c>
    </row>
    <row r="74" spans="1:3" ht="45">
      <c r="A74" s="2" t="s">
        <v>1969</v>
      </c>
      <c r="B74" s="4"/>
      <c r="C74" s="4"/>
    </row>
    <row r="75" spans="1:3">
      <c r="A75" s="3" t="s">
        <v>570</v>
      </c>
      <c r="B75" s="4"/>
      <c r="C75" s="4"/>
    </row>
    <row r="76" spans="1:3">
      <c r="A76" s="2" t="s">
        <v>1944</v>
      </c>
      <c r="B76" s="4">
        <v>0</v>
      </c>
      <c r="C76" s="6">
        <v>515000</v>
      </c>
    </row>
    <row r="77" spans="1:3" ht="45">
      <c r="A77" s="2" t="s">
        <v>1970</v>
      </c>
      <c r="B77" s="4"/>
      <c r="C77" s="4"/>
    </row>
    <row r="78" spans="1:3">
      <c r="A78" s="3" t="s">
        <v>570</v>
      </c>
      <c r="B78" s="4"/>
      <c r="C78" s="4"/>
    </row>
    <row r="79" spans="1:3">
      <c r="A79" s="2" t="s">
        <v>1944</v>
      </c>
      <c r="B79" s="4">
        <v>0</v>
      </c>
      <c r="C79" s="6">
        <v>1000000</v>
      </c>
    </row>
    <row r="80" spans="1:3" ht="60">
      <c r="A80" s="2" t="s">
        <v>1971</v>
      </c>
      <c r="B80" s="4"/>
      <c r="C80" s="4"/>
    </row>
    <row r="81" spans="1:3">
      <c r="A81" s="3" t="s">
        <v>570</v>
      </c>
      <c r="B81" s="4"/>
      <c r="C81" s="4"/>
    </row>
    <row r="82" spans="1:3">
      <c r="A82" s="2" t="s">
        <v>571</v>
      </c>
      <c r="B82" s="4">
        <v>0</v>
      </c>
      <c r="C82" s="4">
        <v>0</v>
      </c>
    </row>
    <row r="83" spans="1:3">
      <c r="A83" s="2" t="s">
        <v>1963</v>
      </c>
      <c r="B83" s="4">
        <v>0</v>
      </c>
      <c r="C83" s="4">
        <v>0</v>
      </c>
    </row>
    <row r="84" spans="1:3">
      <c r="A84" s="2" t="s">
        <v>1964</v>
      </c>
      <c r="B84" s="4">
        <v>0</v>
      </c>
      <c r="C84" s="4">
        <v>0</v>
      </c>
    </row>
    <row r="85" spans="1:3">
      <c r="A85" s="3" t="s">
        <v>577</v>
      </c>
      <c r="B85" s="4"/>
      <c r="C85" s="4"/>
    </row>
    <row r="86" spans="1:3">
      <c r="A86" s="2" t="s">
        <v>578</v>
      </c>
      <c r="B86" s="4">
        <v>0</v>
      </c>
      <c r="C86" s="4">
        <v>0</v>
      </c>
    </row>
    <row r="87" spans="1:3">
      <c r="A87" s="2" t="s">
        <v>1965</v>
      </c>
      <c r="B87" s="4">
        <v>0</v>
      </c>
      <c r="C87" s="4">
        <v>0</v>
      </c>
    </row>
    <row r="88" spans="1:3">
      <c r="A88" s="2" t="s">
        <v>1966</v>
      </c>
      <c r="B88" s="4">
        <v>0</v>
      </c>
      <c r="C88" s="4">
        <v>0</v>
      </c>
    </row>
    <row r="89" spans="1:3" ht="75">
      <c r="A89" s="2" t="s">
        <v>1972</v>
      </c>
      <c r="B89" s="4"/>
      <c r="C89" s="4"/>
    </row>
    <row r="90" spans="1:3">
      <c r="A90" s="3" t="s">
        <v>570</v>
      </c>
      <c r="B90" s="4"/>
      <c r="C90" s="4"/>
    </row>
    <row r="91" spans="1:3">
      <c r="A91" s="2" t="s">
        <v>1944</v>
      </c>
      <c r="B91" s="4">
        <v>0</v>
      </c>
      <c r="C91" s="4">
        <v>0</v>
      </c>
    </row>
    <row r="92" spans="1:3" ht="75">
      <c r="A92" s="2" t="s">
        <v>1973</v>
      </c>
      <c r="B92" s="4"/>
      <c r="C92" s="4"/>
    </row>
    <row r="93" spans="1:3">
      <c r="A93" s="3" t="s">
        <v>570</v>
      </c>
      <c r="B93" s="4"/>
      <c r="C93" s="4"/>
    </row>
    <row r="94" spans="1:3">
      <c r="A94" s="2" t="s">
        <v>1944</v>
      </c>
      <c r="B94" s="4">
        <v>0</v>
      </c>
      <c r="C94" s="4">
        <v>0</v>
      </c>
    </row>
    <row r="95" spans="1:3" ht="75">
      <c r="A95" s="2" t="s">
        <v>1974</v>
      </c>
      <c r="B95" s="4"/>
      <c r="C95" s="4"/>
    </row>
    <row r="96" spans="1:3">
      <c r="A96" s="3" t="s">
        <v>570</v>
      </c>
      <c r="B96" s="4"/>
      <c r="C96" s="4"/>
    </row>
    <row r="97" spans="1:3">
      <c r="A97" s="2" t="s">
        <v>1944</v>
      </c>
      <c r="B97" s="4">
        <v>0</v>
      </c>
      <c r="C97" s="4">
        <v>0</v>
      </c>
    </row>
    <row r="98" spans="1:3" ht="75">
      <c r="A98" s="2" t="s">
        <v>1975</v>
      </c>
      <c r="B98" s="4"/>
      <c r="C98" s="4"/>
    </row>
    <row r="99" spans="1:3">
      <c r="A99" s="3" t="s">
        <v>570</v>
      </c>
      <c r="B99" s="4"/>
      <c r="C99" s="4"/>
    </row>
    <row r="100" spans="1:3">
      <c r="A100" s="2" t="s">
        <v>1944</v>
      </c>
      <c r="B100" s="4">
        <v>0</v>
      </c>
      <c r="C100" s="4">
        <v>0</v>
      </c>
    </row>
    <row r="101" spans="1:3" ht="45">
      <c r="A101" s="2" t="s">
        <v>1976</v>
      </c>
      <c r="B101" s="4"/>
      <c r="C101" s="4"/>
    </row>
    <row r="102" spans="1:3">
      <c r="A102" s="3" t="s">
        <v>570</v>
      </c>
      <c r="B102" s="4"/>
      <c r="C102" s="4"/>
    </row>
    <row r="103" spans="1:3">
      <c r="A103" s="2" t="s">
        <v>571</v>
      </c>
      <c r="B103" s="6">
        <v>63701000</v>
      </c>
      <c r="C103" s="6">
        <v>36100000</v>
      </c>
    </row>
    <row r="104" spans="1:3">
      <c r="A104" s="2" t="s">
        <v>1963</v>
      </c>
      <c r="B104" s="4">
        <v>0</v>
      </c>
      <c r="C104" s="4">
        <v>0</v>
      </c>
    </row>
    <row r="105" spans="1:3">
      <c r="A105" s="2" t="s">
        <v>1964</v>
      </c>
      <c r="B105" s="6">
        <v>63701000</v>
      </c>
      <c r="C105" s="6">
        <v>48929000</v>
      </c>
    </row>
    <row r="106" spans="1:3">
      <c r="A106" s="3" t="s">
        <v>577</v>
      </c>
      <c r="B106" s="4"/>
      <c r="C106" s="4"/>
    </row>
    <row r="107" spans="1:3">
      <c r="A107" s="2" t="s">
        <v>578</v>
      </c>
      <c r="B107" s="6">
        <v>1601816000</v>
      </c>
      <c r="C107" s="6">
        <v>1420048000</v>
      </c>
    </row>
    <row r="108" spans="1:3">
      <c r="A108" s="2" t="s">
        <v>1965</v>
      </c>
      <c r="B108" s="4">
        <v>0</v>
      </c>
      <c r="C108" s="4">
        <v>0</v>
      </c>
    </row>
    <row r="109" spans="1:3">
      <c r="A109" s="2" t="s">
        <v>1966</v>
      </c>
      <c r="B109" s="6">
        <v>1601816000</v>
      </c>
      <c r="C109" s="6">
        <v>1420048000</v>
      </c>
    </row>
    <row r="110" spans="1:3" ht="60">
      <c r="A110" s="2" t="s">
        <v>1977</v>
      </c>
      <c r="B110" s="4"/>
      <c r="C110" s="4"/>
    </row>
    <row r="111" spans="1:3">
      <c r="A111" s="3" t="s">
        <v>570</v>
      </c>
      <c r="B111" s="4"/>
      <c r="C111" s="4"/>
    </row>
    <row r="112" spans="1:3">
      <c r="A112" s="2" t="s">
        <v>1944</v>
      </c>
      <c r="B112" s="4">
        <v>0</v>
      </c>
      <c r="C112" s="6">
        <v>1483000</v>
      </c>
    </row>
    <row r="113" spans="1:3" ht="60">
      <c r="A113" s="2" t="s">
        <v>1978</v>
      </c>
      <c r="B113" s="4"/>
      <c r="C113" s="4"/>
    </row>
    <row r="114" spans="1:3">
      <c r="A114" s="3" t="s">
        <v>570</v>
      </c>
      <c r="B114" s="4"/>
      <c r="C114" s="4"/>
    </row>
    <row r="115" spans="1:3">
      <c r="A115" s="2" t="s">
        <v>1944</v>
      </c>
      <c r="B115" s="4">
        <v>0</v>
      </c>
      <c r="C115" s="6">
        <v>9831000</v>
      </c>
    </row>
    <row r="116" spans="1:3" ht="60">
      <c r="A116" s="2" t="s">
        <v>1979</v>
      </c>
      <c r="B116" s="4"/>
      <c r="C116" s="4"/>
    </row>
    <row r="117" spans="1:3">
      <c r="A117" s="3" t="s">
        <v>570</v>
      </c>
      <c r="B117" s="4"/>
      <c r="C117" s="4"/>
    </row>
    <row r="118" spans="1:3">
      <c r="A118" s="2" t="s">
        <v>1944</v>
      </c>
      <c r="B118" s="4">
        <v>0</v>
      </c>
      <c r="C118" s="6">
        <v>515000</v>
      </c>
    </row>
    <row r="119" spans="1:3" ht="75">
      <c r="A119" s="2" t="s">
        <v>1980</v>
      </c>
      <c r="B119" s="4"/>
      <c r="C119" s="4"/>
    </row>
    <row r="120" spans="1:3">
      <c r="A120" s="3" t="s">
        <v>570</v>
      </c>
      <c r="B120" s="4"/>
      <c r="C120" s="4"/>
    </row>
    <row r="121" spans="1:3">
      <c r="A121" s="2" t="s">
        <v>1944</v>
      </c>
      <c r="B121" s="4">
        <v>0</v>
      </c>
      <c r="C121" s="6">
        <v>1000000</v>
      </c>
    </row>
    <row r="122" spans="1:3" ht="45">
      <c r="A122" s="2" t="s">
        <v>1981</v>
      </c>
      <c r="B122" s="4"/>
      <c r="C122" s="4"/>
    </row>
    <row r="123" spans="1:3">
      <c r="A123" s="3" t="s">
        <v>570</v>
      </c>
      <c r="B123" s="4"/>
      <c r="C123" s="4"/>
    </row>
    <row r="124" spans="1:3">
      <c r="A124" s="2" t="s">
        <v>571</v>
      </c>
      <c r="B124" s="4">
        <v>0</v>
      </c>
      <c r="C124" s="4">
        <v>0</v>
      </c>
    </row>
    <row r="125" spans="1:3">
      <c r="A125" s="2" t="s">
        <v>1963</v>
      </c>
      <c r="B125" s="6">
        <v>10776000</v>
      </c>
      <c r="C125" s="6">
        <v>9020000</v>
      </c>
    </row>
    <row r="126" spans="1:3">
      <c r="A126" s="2" t="s">
        <v>1964</v>
      </c>
      <c r="B126" s="6">
        <v>10776000</v>
      </c>
      <c r="C126" s="6">
        <v>9020000</v>
      </c>
    </row>
    <row r="127" spans="1:3">
      <c r="A127" s="3" t="s">
        <v>577</v>
      </c>
      <c r="B127" s="4"/>
      <c r="C127" s="4"/>
    </row>
    <row r="128" spans="1:3">
      <c r="A128" s="2" t="s">
        <v>578</v>
      </c>
      <c r="B128" s="4">
        <v>0</v>
      </c>
      <c r="C128" s="4">
        <v>0</v>
      </c>
    </row>
    <row r="129" spans="1:3">
      <c r="A129" s="2" t="s">
        <v>1965</v>
      </c>
      <c r="B129" s="6">
        <v>827000</v>
      </c>
      <c r="C129" s="6">
        <v>382000</v>
      </c>
    </row>
    <row r="130" spans="1:3">
      <c r="A130" s="2" t="s">
        <v>1966</v>
      </c>
      <c r="B130" s="6">
        <v>827000</v>
      </c>
      <c r="C130" s="6">
        <v>382000</v>
      </c>
    </row>
    <row r="131" spans="1:3" ht="60">
      <c r="A131" s="2" t="s">
        <v>1982</v>
      </c>
      <c r="B131" s="4"/>
      <c r="C131" s="4"/>
    </row>
    <row r="132" spans="1:3">
      <c r="A132" s="3" t="s">
        <v>570</v>
      </c>
      <c r="B132" s="4"/>
      <c r="C132" s="4"/>
    </row>
    <row r="133" spans="1:3">
      <c r="A133" s="2" t="s">
        <v>1944</v>
      </c>
      <c r="B133" s="4">
        <v>0</v>
      </c>
      <c r="C133" s="4">
        <v>0</v>
      </c>
    </row>
    <row r="134" spans="1:3" ht="60">
      <c r="A134" s="2" t="s">
        <v>1983</v>
      </c>
      <c r="B134" s="4"/>
      <c r="C134" s="4"/>
    </row>
    <row r="135" spans="1:3">
      <c r="A135" s="3" t="s">
        <v>570</v>
      </c>
      <c r="B135" s="4"/>
      <c r="C135" s="4"/>
    </row>
    <row r="136" spans="1:3">
      <c r="A136" s="2" t="s">
        <v>1944</v>
      </c>
      <c r="B136" s="4">
        <v>0</v>
      </c>
      <c r="C136" s="4">
        <v>0</v>
      </c>
    </row>
    <row r="137" spans="1:3" ht="60">
      <c r="A137" s="2" t="s">
        <v>1984</v>
      </c>
      <c r="B137" s="4"/>
      <c r="C137" s="4"/>
    </row>
    <row r="138" spans="1:3">
      <c r="A138" s="3" t="s">
        <v>570</v>
      </c>
      <c r="B138" s="4"/>
      <c r="C138" s="4"/>
    </row>
    <row r="139" spans="1:3">
      <c r="A139" s="2" t="s">
        <v>1944</v>
      </c>
      <c r="B139" s="4">
        <v>0</v>
      </c>
      <c r="C139" s="4">
        <v>0</v>
      </c>
    </row>
    <row r="140" spans="1:3" ht="75">
      <c r="A140" s="2" t="s">
        <v>1985</v>
      </c>
      <c r="B140" s="4"/>
      <c r="C140" s="4"/>
    </row>
    <row r="141" spans="1:3">
      <c r="A141" s="3" t="s">
        <v>570</v>
      </c>
      <c r="B141" s="4"/>
      <c r="C141" s="4"/>
    </row>
    <row r="142" spans="1:3">
      <c r="A142" s="2" t="s">
        <v>1944</v>
      </c>
      <c r="B142" s="4">
        <v>0</v>
      </c>
      <c r="C142" s="4">
        <v>0</v>
      </c>
    </row>
    <row r="143" spans="1:3" ht="30">
      <c r="A143" s="2" t="s">
        <v>1986</v>
      </c>
      <c r="B143" s="4"/>
      <c r="C143" s="4"/>
    </row>
    <row r="144" spans="1:3">
      <c r="A144" s="3" t="s">
        <v>570</v>
      </c>
      <c r="B144" s="4"/>
      <c r="C144" s="4"/>
    </row>
    <row r="145" spans="1:3">
      <c r="A145" s="2" t="s">
        <v>571</v>
      </c>
      <c r="B145" s="6">
        <v>58680000</v>
      </c>
      <c r="C145" s="6">
        <v>28775000</v>
      </c>
    </row>
    <row r="146" spans="1:3">
      <c r="A146" s="2" t="s">
        <v>1963</v>
      </c>
      <c r="B146" s="6">
        <v>10776000</v>
      </c>
      <c r="C146" s="6">
        <v>9020000</v>
      </c>
    </row>
    <row r="147" spans="1:3">
      <c r="A147" s="2" t="s">
        <v>1964</v>
      </c>
      <c r="B147" s="6">
        <v>69456000</v>
      </c>
      <c r="C147" s="6">
        <v>50624000</v>
      </c>
    </row>
    <row r="148" spans="1:3">
      <c r="A148" s="3" t="s">
        <v>577</v>
      </c>
      <c r="B148" s="4"/>
      <c r="C148" s="4"/>
    </row>
    <row r="149" spans="1:3">
      <c r="A149" s="2" t="s">
        <v>578</v>
      </c>
      <c r="B149" s="6">
        <v>1544816000</v>
      </c>
      <c r="C149" s="6">
        <v>1415048000</v>
      </c>
    </row>
    <row r="150" spans="1:3">
      <c r="A150" s="2" t="s">
        <v>1965</v>
      </c>
      <c r="B150" s="6">
        <v>827000</v>
      </c>
      <c r="C150" s="6">
        <v>382000</v>
      </c>
    </row>
    <row r="151" spans="1:3">
      <c r="A151" s="2" t="s">
        <v>1966</v>
      </c>
      <c r="B151" s="6">
        <v>1545643000</v>
      </c>
      <c r="C151" s="6">
        <v>1415430000</v>
      </c>
    </row>
    <row r="152" spans="1:3" ht="45">
      <c r="A152" s="2" t="s">
        <v>1987</v>
      </c>
      <c r="B152" s="4"/>
      <c r="C152" s="4"/>
    </row>
    <row r="153" spans="1:3">
      <c r="A153" s="3" t="s">
        <v>570</v>
      </c>
      <c r="B153" s="4"/>
      <c r="C153" s="4"/>
    </row>
    <row r="154" spans="1:3">
      <c r="A154" s="2" t="s">
        <v>1944</v>
      </c>
      <c r="B154" s="4">
        <v>0</v>
      </c>
      <c r="C154" s="6">
        <v>1483000</v>
      </c>
    </row>
    <row r="155" spans="1:3" ht="45">
      <c r="A155" s="2" t="s">
        <v>1988</v>
      </c>
      <c r="B155" s="4"/>
      <c r="C155" s="4"/>
    </row>
    <row r="156" spans="1:3">
      <c r="A156" s="3" t="s">
        <v>570</v>
      </c>
      <c r="B156" s="4"/>
      <c r="C156" s="4"/>
    </row>
    <row r="157" spans="1:3">
      <c r="A157" s="2" t="s">
        <v>1944</v>
      </c>
      <c r="B157" s="4">
        <v>0</v>
      </c>
      <c r="C157" s="6">
        <v>9831000</v>
      </c>
    </row>
    <row r="158" spans="1:3" ht="45">
      <c r="A158" s="2" t="s">
        <v>1989</v>
      </c>
      <c r="B158" s="4"/>
      <c r="C158" s="4"/>
    </row>
    <row r="159" spans="1:3">
      <c r="A159" s="3" t="s">
        <v>570</v>
      </c>
      <c r="B159" s="4"/>
      <c r="C159" s="4"/>
    </row>
    <row r="160" spans="1:3">
      <c r="A160" s="2" t="s">
        <v>1944</v>
      </c>
      <c r="B160" s="4">
        <v>0</v>
      </c>
      <c r="C160" s="6">
        <v>515000</v>
      </c>
    </row>
    <row r="161" spans="1:3" ht="60">
      <c r="A161" s="2" t="s">
        <v>1990</v>
      </c>
      <c r="B161" s="4"/>
      <c r="C161" s="4"/>
    </row>
    <row r="162" spans="1:3">
      <c r="A162" s="3" t="s">
        <v>570</v>
      </c>
      <c r="B162" s="4"/>
      <c r="C162" s="4"/>
    </row>
    <row r="163" spans="1:3">
      <c r="A163" s="2" t="s">
        <v>1944</v>
      </c>
      <c r="B163" s="4">
        <v>0</v>
      </c>
      <c r="C163" s="6">
        <v>1000000</v>
      </c>
    </row>
    <row r="164" spans="1:3" ht="60">
      <c r="A164" s="2" t="s">
        <v>1991</v>
      </c>
      <c r="B164" s="4"/>
      <c r="C164" s="4"/>
    </row>
    <row r="165" spans="1:3">
      <c r="A165" s="3" t="s">
        <v>570</v>
      </c>
      <c r="B165" s="4"/>
      <c r="C165" s="4"/>
    </row>
    <row r="166" spans="1:3">
      <c r="A166" s="2" t="s">
        <v>571</v>
      </c>
      <c r="B166" s="4">
        <v>0</v>
      </c>
      <c r="C166" s="4">
        <v>0</v>
      </c>
    </row>
    <row r="167" spans="1:3">
      <c r="A167" s="2" t="s">
        <v>1963</v>
      </c>
      <c r="B167" s="4">
        <v>0</v>
      </c>
      <c r="C167" s="4">
        <v>0</v>
      </c>
    </row>
    <row r="168" spans="1:3">
      <c r="A168" s="2" t="s">
        <v>1964</v>
      </c>
      <c r="B168" s="4">
        <v>0</v>
      </c>
      <c r="C168" s="4">
        <v>0</v>
      </c>
    </row>
    <row r="169" spans="1:3">
      <c r="A169" s="3" t="s">
        <v>577</v>
      </c>
      <c r="B169" s="4"/>
      <c r="C169" s="4"/>
    </row>
    <row r="170" spans="1:3">
      <c r="A170" s="2" t="s">
        <v>578</v>
      </c>
      <c r="B170" s="4">
        <v>0</v>
      </c>
      <c r="C170" s="4">
        <v>0</v>
      </c>
    </row>
    <row r="171" spans="1:3">
      <c r="A171" s="2" t="s">
        <v>1965</v>
      </c>
      <c r="B171" s="4">
        <v>0</v>
      </c>
      <c r="C171" s="4">
        <v>0</v>
      </c>
    </row>
    <row r="172" spans="1:3">
      <c r="A172" s="2" t="s">
        <v>1966</v>
      </c>
      <c r="B172" s="4">
        <v>0</v>
      </c>
      <c r="C172" s="4">
        <v>0</v>
      </c>
    </row>
    <row r="173" spans="1:3" ht="75">
      <c r="A173" s="2" t="s">
        <v>1992</v>
      </c>
      <c r="B173" s="4"/>
      <c r="C173" s="4"/>
    </row>
    <row r="174" spans="1:3">
      <c r="A174" s="3" t="s">
        <v>570</v>
      </c>
      <c r="B174" s="4"/>
      <c r="C174" s="4"/>
    </row>
    <row r="175" spans="1:3">
      <c r="A175" s="2" t="s">
        <v>1944</v>
      </c>
      <c r="B175" s="4">
        <v>0</v>
      </c>
      <c r="C175" s="4">
        <v>0</v>
      </c>
    </row>
    <row r="176" spans="1:3" ht="75">
      <c r="A176" s="2" t="s">
        <v>1993</v>
      </c>
      <c r="B176" s="4"/>
      <c r="C176" s="4"/>
    </row>
    <row r="177" spans="1:3">
      <c r="A177" s="3" t="s">
        <v>570</v>
      </c>
      <c r="B177" s="4"/>
      <c r="C177" s="4"/>
    </row>
    <row r="178" spans="1:3">
      <c r="A178" s="2" t="s">
        <v>1944</v>
      </c>
      <c r="B178" s="4">
        <v>0</v>
      </c>
      <c r="C178" s="4">
        <v>0</v>
      </c>
    </row>
    <row r="179" spans="1:3" ht="75">
      <c r="A179" s="2" t="s">
        <v>1994</v>
      </c>
      <c r="B179" s="4"/>
      <c r="C179" s="4"/>
    </row>
    <row r="180" spans="1:3">
      <c r="A180" s="3" t="s">
        <v>570</v>
      </c>
      <c r="B180" s="4"/>
      <c r="C180" s="4"/>
    </row>
    <row r="181" spans="1:3">
      <c r="A181" s="2" t="s">
        <v>1944</v>
      </c>
      <c r="B181" s="4">
        <v>0</v>
      </c>
      <c r="C181" s="4">
        <v>0</v>
      </c>
    </row>
    <row r="182" spans="1:3" ht="90">
      <c r="A182" s="2" t="s">
        <v>1995</v>
      </c>
      <c r="B182" s="4"/>
      <c r="C182" s="4"/>
    </row>
    <row r="183" spans="1:3">
      <c r="A183" s="3" t="s">
        <v>570</v>
      </c>
      <c r="B183" s="4"/>
      <c r="C183" s="4"/>
    </row>
    <row r="184" spans="1:3">
      <c r="A184" s="2" t="s">
        <v>1944</v>
      </c>
      <c r="B184" s="4">
        <v>0</v>
      </c>
      <c r="C184" s="4">
        <v>0</v>
      </c>
    </row>
    <row r="185" spans="1:3" ht="60">
      <c r="A185" s="2" t="s">
        <v>1996</v>
      </c>
      <c r="B185" s="4"/>
      <c r="C185" s="4"/>
    </row>
    <row r="186" spans="1:3">
      <c r="A186" s="3" t="s">
        <v>570</v>
      </c>
      <c r="B186" s="4"/>
      <c r="C186" s="4"/>
    </row>
    <row r="187" spans="1:3">
      <c r="A187" s="2" t="s">
        <v>571</v>
      </c>
      <c r="B187" s="6">
        <v>58680000</v>
      </c>
      <c r="C187" s="6">
        <v>28775000</v>
      </c>
    </row>
    <row r="188" spans="1:3">
      <c r="A188" s="2" t="s">
        <v>1963</v>
      </c>
      <c r="B188" s="4">
        <v>0</v>
      </c>
      <c r="C188" s="4">
        <v>0</v>
      </c>
    </row>
    <row r="189" spans="1:3">
      <c r="A189" s="2" t="s">
        <v>1964</v>
      </c>
      <c r="B189" s="6">
        <v>58680000</v>
      </c>
      <c r="C189" s="6">
        <v>41604000</v>
      </c>
    </row>
    <row r="190" spans="1:3">
      <c r="A190" s="3" t="s">
        <v>577</v>
      </c>
      <c r="B190" s="4"/>
      <c r="C190" s="4"/>
    </row>
    <row r="191" spans="1:3">
      <c r="A191" s="2" t="s">
        <v>578</v>
      </c>
      <c r="B191" s="6">
        <v>1544816000</v>
      </c>
      <c r="C191" s="6">
        <v>1415048000</v>
      </c>
    </row>
    <row r="192" spans="1:3">
      <c r="A192" s="2" t="s">
        <v>1965</v>
      </c>
      <c r="B192" s="4">
        <v>0</v>
      </c>
      <c r="C192" s="4">
        <v>0</v>
      </c>
    </row>
    <row r="193" spans="1:3">
      <c r="A193" s="2" t="s">
        <v>1966</v>
      </c>
      <c r="B193" s="6">
        <v>1544816000</v>
      </c>
      <c r="C193" s="6">
        <v>1415048000</v>
      </c>
    </row>
    <row r="194" spans="1:3" ht="75">
      <c r="A194" s="2" t="s">
        <v>1997</v>
      </c>
      <c r="B194" s="4"/>
      <c r="C194" s="4"/>
    </row>
    <row r="195" spans="1:3">
      <c r="A195" s="3" t="s">
        <v>570</v>
      </c>
      <c r="B195" s="4"/>
      <c r="C195" s="4"/>
    </row>
    <row r="196" spans="1:3">
      <c r="A196" s="2" t="s">
        <v>1944</v>
      </c>
      <c r="B196" s="4">
        <v>0</v>
      </c>
      <c r="C196" s="6">
        <v>1483000</v>
      </c>
    </row>
    <row r="197" spans="1:3" ht="75">
      <c r="A197" s="2" t="s">
        <v>1998</v>
      </c>
      <c r="B197" s="4"/>
      <c r="C197" s="4"/>
    </row>
    <row r="198" spans="1:3">
      <c r="A198" s="3" t="s">
        <v>570</v>
      </c>
      <c r="B198" s="4"/>
      <c r="C198" s="4"/>
    </row>
    <row r="199" spans="1:3">
      <c r="A199" s="2" t="s">
        <v>1944</v>
      </c>
      <c r="B199" s="4">
        <v>0</v>
      </c>
      <c r="C199" s="6">
        <v>9831000</v>
      </c>
    </row>
    <row r="200" spans="1:3" ht="75">
      <c r="A200" s="2" t="s">
        <v>1999</v>
      </c>
      <c r="B200" s="4"/>
      <c r="C200" s="4"/>
    </row>
    <row r="201" spans="1:3">
      <c r="A201" s="3" t="s">
        <v>570</v>
      </c>
      <c r="B201" s="4"/>
      <c r="C201" s="4"/>
    </row>
    <row r="202" spans="1:3">
      <c r="A202" s="2" t="s">
        <v>1944</v>
      </c>
      <c r="B202" s="4">
        <v>0</v>
      </c>
      <c r="C202" s="6">
        <v>515000</v>
      </c>
    </row>
    <row r="203" spans="1:3" ht="75">
      <c r="A203" s="2" t="s">
        <v>2000</v>
      </c>
      <c r="B203" s="4"/>
      <c r="C203" s="4"/>
    </row>
    <row r="204" spans="1:3">
      <c r="A204" s="3" t="s">
        <v>570</v>
      </c>
      <c r="B204" s="4"/>
      <c r="C204" s="4"/>
    </row>
    <row r="205" spans="1:3">
      <c r="A205" s="2" t="s">
        <v>1944</v>
      </c>
      <c r="B205" s="4">
        <v>0</v>
      </c>
      <c r="C205" s="6">
        <v>1000000</v>
      </c>
    </row>
    <row r="206" spans="1:3" ht="60">
      <c r="A206" s="2" t="s">
        <v>2001</v>
      </c>
      <c r="B206" s="4"/>
      <c r="C206" s="4"/>
    </row>
    <row r="207" spans="1:3">
      <c r="A207" s="3" t="s">
        <v>570</v>
      </c>
      <c r="B207" s="4"/>
      <c r="C207" s="4"/>
    </row>
    <row r="208" spans="1:3">
      <c r="A208" s="2" t="s">
        <v>571</v>
      </c>
      <c r="B208" s="4">
        <v>0</v>
      </c>
      <c r="C208" s="4">
        <v>0</v>
      </c>
    </row>
    <row r="209" spans="1:3">
      <c r="A209" s="2" t="s">
        <v>1963</v>
      </c>
      <c r="B209" s="6">
        <v>10776000</v>
      </c>
      <c r="C209" s="6">
        <v>9020000</v>
      </c>
    </row>
    <row r="210" spans="1:3">
      <c r="A210" s="2" t="s">
        <v>1964</v>
      </c>
      <c r="B210" s="6">
        <v>10776000</v>
      </c>
      <c r="C210" s="6">
        <v>9020000</v>
      </c>
    </row>
    <row r="211" spans="1:3">
      <c r="A211" s="3" t="s">
        <v>577</v>
      </c>
      <c r="B211" s="4"/>
      <c r="C211" s="4"/>
    </row>
    <row r="212" spans="1:3">
      <c r="A212" s="2" t="s">
        <v>578</v>
      </c>
      <c r="B212" s="4">
        <v>0</v>
      </c>
      <c r="C212" s="4">
        <v>0</v>
      </c>
    </row>
    <row r="213" spans="1:3">
      <c r="A213" s="2" t="s">
        <v>1965</v>
      </c>
      <c r="B213" s="6">
        <v>827000</v>
      </c>
      <c r="C213" s="6">
        <v>382000</v>
      </c>
    </row>
    <row r="214" spans="1:3">
      <c r="A214" s="2" t="s">
        <v>1966</v>
      </c>
      <c r="B214" s="6">
        <v>827000</v>
      </c>
      <c r="C214" s="6">
        <v>382000</v>
      </c>
    </row>
    <row r="215" spans="1:3" ht="75">
      <c r="A215" s="2" t="s">
        <v>2002</v>
      </c>
      <c r="B215" s="4"/>
      <c r="C215" s="4"/>
    </row>
    <row r="216" spans="1:3">
      <c r="A216" s="3" t="s">
        <v>570</v>
      </c>
      <c r="B216" s="4"/>
      <c r="C216" s="4"/>
    </row>
    <row r="217" spans="1:3">
      <c r="A217" s="2" t="s">
        <v>1944</v>
      </c>
      <c r="B217" s="4">
        <v>0</v>
      </c>
      <c r="C217" s="4">
        <v>0</v>
      </c>
    </row>
    <row r="218" spans="1:3" ht="75">
      <c r="A218" s="2" t="s">
        <v>2003</v>
      </c>
      <c r="B218" s="4"/>
      <c r="C218" s="4"/>
    </row>
    <row r="219" spans="1:3">
      <c r="A219" s="3" t="s">
        <v>570</v>
      </c>
      <c r="B219" s="4"/>
      <c r="C219" s="4"/>
    </row>
    <row r="220" spans="1:3">
      <c r="A220" s="2" t="s">
        <v>1944</v>
      </c>
      <c r="B220" s="4">
        <v>0</v>
      </c>
      <c r="C220" s="4">
        <v>0</v>
      </c>
    </row>
    <row r="221" spans="1:3" ht="75">
      <c r="A221" s="2" t="s">
        <v>2004</v>
      </c>
      <c r="B221" s="4"/>
      <c r="C221" s="4"/>
    </row>
    <row r="222" spans="1:3">
      <c r="A222" s="3" t="s">
        <v>570</v>
      </c>
      <c r="B222" s="4"/>
      <c r="C222" s="4"/>
    </row>
    <row r="223" spans="1:3">
      <c r="A223" s="2" t="s">
        <v>1944</v>
      </c>
      <c r="B223" s="4">
        <v>0</v>
      </c>
      <c r="C223" s="4">
        <v>0</v>
      </c>
    </row>
    <row r="224" spans="1:3" ht="75">
      <c r="A224" s="2" t="s">
        <v>2005</v>
      </c>
      <c r="B224" s="4"/>
      <c r="C224" s="4"/>
    </row>
    <row r="225" spans="1:3">
      <c r="A225" s="3" t="s">
        <v>570</v>
      </c>
      <c r="B225" s="4"/>
      <c r="C225" s="4"/>
    </row>
    <row r="226" spans="1:3">
      <c r="A226" s="2" t="s">
        <v>1944</v>
      </c>
      <c r="B226" s="7">
        <v>0</v>
      </c>
      <c r="C226" s="7">
        <v>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6.42578125" bestFit="1" customWidth="1"/>
    <col min="3" max="3" width="11.42578125" bestFit="1" customWidth="1"/>
    <col min="4" max="5" width="12.28515625" bestFit="1" customWidth="1"/>
  </cols>
  <sheetData>
    <row r="1" spans="1:5" ht="30" customHeight="1">
      <c r="A1" s="8" t="s">
        <v>2006</v>
      </c>
      <c r="B1" s="1" t="s">
        <v>1</v>
      </c>
      <c r="C1" s="1"/>
      <c r="D1" s="1"/>
      <c r="E1" s="1"/>
    </row>
    <row r="2" spans="1:5">
      <c r="A2" s="8"/>
      <c r="B2" s="1" t="s">
        <v>2</v>
      </c>
      <c r="C2" s="1" t="s">
        <v>2007</v>
      </c>
      <c r="D2" s="1" t="s">
        <v>2008</v>
      </c>
      <c r="E2" s="1" t="s">
        <v>31</v>
      </c>
    </row>
    <row r="3" spans="1:5" ht="30">
      <c r="A3" s="3" t="s">
        <v>2009</v>
      </c>
      <c r="B3" s="4"/>
      <c r="C3" s="4"/>
      <c r="D3" s="4"/>
      <c r="E3" s="4"/>
    </row>
    <row r="4" spans="1:5">
      <c r="A4" s="2" t="s">
        <v>2010</v>
      </c>
      <c r="B4" s="4"/>
      <c r="C4" s="4"/>
      <c r="D4" s="7">
        <v>50000000</v>
      </c>
      <c r="E4" s="4"/>
    </row>
    <row r="5" spans="1:5" ht="45">
      <c r="A5" s="2" t="s">
        <v>2011</v>
      </c>
      <c r="B5" s="4"/>
      <c r="C5" s="6">
        <v>13000000</v>
      </c>
      <c r="D5" s="4"/>
      <c r="E5" s="4"/>
    </row>
    <row r="6" spans="1:5">
      <c r="A6" s="2" t="s">
        <v>2012</v>
      </c>
      <c r="B6" s="4"/>
      <c r="C6" s="4"/>
      <c r="D6" s="4"/>
      <c r="E6" s="4"/>
    </row>
    <row r="7" spans="1:5" ht="45">
      <c r="A7" s="3" t="s">
        <v>2013</v>
      </c>
      <c r="B7" s="4"/>
      <c r="C7" s="4"/>
      <c r="D7" s="4"/>
      <c r="E7" s="4"/>
    </row>
    <row r="8" spans="1:5">
      <c r="A8" s="2" t="s">
        <v>2014</v>
      </c>
      <c r="B8" s="4"/>
      <c r="C8" s="4"/>
      <c r="D8" s="4"/>
      <c r="E8" s="6">
        <v>9838000</v>
      </c>
    </row>
    <row r="9" spans="1:5">
      <c r="A9" s="2" t="s">
        <v>2015</v>
      </c>
      <c r="B9" s="4"/>
      <c r="C9" s="4"/>
      <c r="D9" s="4"/>
      <c r="E9" s="6">
        <v>8000</v>
      </c>
    </row>
    <row r="10" spans="1:5">
      <c r="A10" s="2" t="s">
        <v>2016</v>
      </c>
      <c r="B10" s="4"/>
      <c r="C10" s="4"/>
      <c r="D10" s="4"/>
      <c r="E10" s="6">
        <v>-15000</v>
      </c>
    </row>
    <row r="11" spans="1:5">
      <c r="A11" s="2" t="s">
        <v>2017</v>
      </c>
      <c r="B11" s="4"/>
      <c r="C11" s="4"/>
      <c r="D11" s="4"/>
      <c r="E11" s="6">
        <v>9831000</v>
      </c>
    </row>
    <row r="12" spans="1:5">
      <c r="A12" s="2" t="s">
        <v>2018</v>
      </c>
      <c r="B12" s="4"/>
      <c r="C12" s="4"/>
      <c r="D12" s="4"/>
      <c r="E12" s="4"/>
    </row>
    <row r="13" spans="1:5" ht="45">
      <c r="A13" s="3" t="s">
        <v>2013</v>
      </c>
      <c r="B13" s="4"/>
      <c r="C13" s="4"/>
      <c r="D13" s="4"/>
      <c r="E13" s="4"/>
    </row>
    <row r="14" spans="1:5">
      <c r="A14" s="2" t="s">
        <v>2014</v>
      </c>
      <c r="B14" s="4"/>
      <c r="C14" s="4"/>
      <c r="D14" s="4"/>
      <c r="E14" s="6">
        <v>513000</v>
      </c>
    </row>
    <row r="15" spans="1:5">
      <c r="A15" s="2" t="s">
        <v>2015</v>
      </c>
      <c r="B15" s="4"/>
      <c r="C15" s="4"/>
      <c r="D15" s="4"/>
      <c r="E15" s="6">
        <v>2000</v>
      </c>
    </row>
    <row r="16" spans="1:5">
      <c r="A16" s="2" t="s">
        <v>2016</v>
      </c>
      <c r="B16" s="4"/>
      <c r="C16" s="4"/>
      <c r="D16" s="4"/>
      <c r="E16" s="4">
        <v>0</v>
      </c>
    </row>
    <row r="17" spans="1:5">
      <c r="A17" s="2" t="s">
        <v>2017</v>
      </c>
      <c r="B17" s="4"/>
      <c r="C17" s="4"/>
      <c r="D17" s="4"/>
      <c r="E17" s="6">
        <v>515000</v>
      </c>
    </row>
    <row r="18" spans="1:5" ht="30">
      <c r="A18" s="2" t="s">
        <v>2019</v>
      </c>
      <c r="B18" s="4"/>
      <c r="C18" s="4"/>
      <c r="D18" s="4"/>
      <c r="E18" s="4"/>
    </row>
    <row r="19" spans="1:5" ht="45">
      <c r="A19" s="3" t="s">
        <v>2013</v>
      </c>
      <c r="B19" s="4"/>
      <c r="C19" s="4"/>
      <c r="D19" s="4"/>
      <c r="E19" s="4"/>
    </row>
    <row r="20" spans="1:5">
      <c r="A20" s="2" t="s">
        <v>2014</v>
      </c>
      <c r="B20" s="4"/>
      <c r="C20" s="4"/>
      <c r="D20" s="4"/>
      <c r="E20" s="6">
        <v>1000000</v>
      </c>
    </row>
    <row r="21" spans="1:5">
      <c r="A21" s="2" t="s">
        <v>2015</v>
      </c>
      <c r="B21" s="4"/>
      <c r="C21" s="4"/>
      <c r="D21" s="4"/>
      <c r="E21" s="4">
        <v>0</v>
      </c>
    </row>
    <row r="22" spans="1:5">
      <c r="A22" s="2" t="s">
        <v>2016</v>
      </c>
      <c r="B22" s="4"/>
      <c r="C22" s="4"/>
      <c r="D22" s="4"/>
      <c r="E22" s="4">
        <v>0</v>
      </c>
    </row>
    <row r="23" spans="1:5">
      <c r="A23" s="2" t="s">
        <v>2017</v>
      </c>
      <c r="B23" s="4"/>
      <c r="C23" s="4"/>
      <c r="D23" s="4"/>
      <c r="E23" s="6">
        <v>1000000</v>
      </c>
    </row>
    <row r="24" spans="1:5">
      <c r="A24" s="2" t="s">
        <v>2020</v>
      </c>
      <c r="B24" s="4"/>
      <c r="C24" s="4"/>
      <c r="D24" s="4"/>
      <c r="E24" s="4"/>
    </row>
    <row r="25" spans="1:5" ht="45">
      <c r="A25" s="3" t="s">
        <v>2013</v>
      </c>
      <c r="B25" s="4"/>
      <c r="C25" s="4"/>
      <c r="D25" s="4"/>
      <c r="E25" s="4"/>
    </row>
    <row r="26" spans="1:5">
      <c r="A26" s="2" t="s">
        <v>2014</v>
      </c>
      <c r="B26" s="4"/>
      <c r="C26" s="4"/>
      <c r="D26" s="4"/>
      <c r="E26" s="6">
        <v>1483000</v>
      </c>
    </row>
    <row r="27" spans="1:5">
      <c r="A27" s="2" t="s">
        <v>2015</v>
      </c>
      <c r="B27" s="4"/>
      <c r="C27" s="4"/>
      <c r="D27" s="4"/>
      <c r="E27" s="4">
        <v>0</v>
      </c>
    </row>
    <row r="28" spans="1:5">
      <c r="A28" s="2" t="s">
        <v>2016</v>
      </c>
      <c r="B28" s="4"/>
      <c r="C28" s="4"/>
      <c r="D28" s="4"/>
      <c r="E28" s="4">
        <v>0</v>
      </c>
    </row>
    <row r="29" spans="1:5">
      <c r="A29" s="2" t="s">
        <v>2017</v>
      </c>
      <c r="B29" s="4"/>
      <c r="C29" s="4"/>
      <c r="D29" s="4"/>
      <c r="E29" s="6">
        <v>1483000</v>
      </c>
    </row>
    <row r="30" spans="1:5" ht="30">
      <c r="A30" s="2" t="s">
        <v>2021</v>
      </c>
      <c r="B30" s="4"/>
      <c r="C30" s="4"/>
      <c r="D30" s="4"/>
      <c r="E30" s="4"/>
    </row>
    <row r="31" spans="1:5" ht="45">
      <c r="A31" s="3" t="s">
        <v>2013</v>
      </c>
      <c r="B31" s="4"/>
      <c r="C31" s="4"/>
      <c r="D31" s="4"/>
      <c r="E31" s="4"/>
    </row>
    <row r="32" spans="1:5">
      <c r="A32" s="2" t="s">
        <v>2014</v>
      </c>
      <c r="B32" s="4"/>
      <c r="C32" s="4"/>
      <c r="D32" s="4"/>
      <c r="E32" s="6">
        <v>12834000</v>
      </c>
    </row>
    <row r="33" spans="1:5">
      <c r="A33" s="2" t="s">
        <v>2015</v>
      </c>
      <c r="B33" s="4"/>
      <c r="C33" s="4"/>
      <c r="D33" s="4"/>
      <c r="E33" s="6">
        <v>10000</v>
      </c>
    </row>
    <row r="34" spans="1:5">
      <c r="A34" s="2" t="s">
        <v>2016</v>
      </c>
      <c r="B34" s="4"/>
      <c r="C34" s="4"/>
      <c r="D34" s="4"/>
      <c r="E34" s="6">
        <v>-15000</v>
      </c>
    </row>
    <row r="35" spans="1:5">
      <c r="A35" s="2" t="s">
        <v>2017</v>
      </c>
      <c r="B35" s="4"/>
      <c r="C35" s="4"/>
      <c r="D35" s="4"/>
      <c r="E35" s="6">
        <v>12829000</v>
      </c>
    </row>
    <row r="36" spans="1:5">
      <c r="A36" s="2" t="s">
        <v>2022</v>
      </c>
      <c r="B36" s="4"/>
      <c r="C36" s="4"/>
      <c r="D36" s="4"/>
      <c r="E36" s="4"/>
    </row>
    <row r="37" spans="1:5" ht="45">
      <c r="A37" s="3" t="s">
        <v>2013</v>
      </c>
      <c r="B37" s="4"/>
      <c r="C37" s="4"/>
      <c r="D37" s="4"/>
      <c r="E37" s="4"/>
    </row>
    <row r="38" spans="1:5" ht="30">
      <c r="A38" s="2" t="s">
        <v>2023</v>
      </c>
      <c r="B38" s="7">
        <v>100000</v>
      </c>
      <c r="C38" s="4"/>
      <c r="D38" s="4"/>
      <c r="E38"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4" width="12.28515625" bestFit="1" customWidth="1"/>
    <col min="5" max="5" width="10.28515625" bestFit="1" customWidth="1"/>
    <col min="6" max="6" width="12.5703125" bestFit="1" customWidth="1"/>
    <col min="7" max="7" width="10.28515625" bestFit="1" customWidth="1"/>
  </cols>
  <sheetData>
    <row r="1" spans="1:7" ht="15" customHeight="1">
      <c r="A1" s="8" t="s">
        <v>2024</v>
      </c>
      <c r="B1" s="8" t="s">
        <v>1</v>
      </c>
      <c r="C1" s="8"/>
      <c r="D1" s="8"/>
      <c r="E1" s="8" t="s">
        <v>1794</v>
      </c>
      <c r="F1" s="8"/>
      <c r="G1" s="1"/>
    </row>
    <row r="2" spans="1:7">
      <c r="A2" s="8"/>
      <c r="B2" s="1" t="s">
        <v>2</v>
      </c>
      <c r="C2" s="1" t="s">
        <v>31</v>
      </c>
      <c r="D2" s="1" t="s">
        <v>32</v>
      </c>
      <c r="E2" s="250">
        <v>41424</v>
      </c>
      <c r="F2" s="1" t="s">
        <v>2025</v>
      </c>
      <c r="G2" s="250">
        <v>41425</v>
      </c>
    </row>
    <row r="3" spans="1:7">
      <c r="A3" s="3" t="s">
        <v>2026</v>
      </c>
      <c r="B3" s="4"/>
      <c r="C3" s="4"/>
      <c r="D3" s="4"/>
      <c r="E3" s="4"/>
      <c r="F3" s="4"/>
      <c r="G3" s="4"/>
    </row>
    <row r="4" spans="1:7" ht="30">
      <c r="A4" s="2" t="s">
        <v>2027</v>
      </c>
      <c r="B4" s="7">
        <v>9949000</v>
      </c>
      <c r="C4" s="7">
        <v>8638000</v>
      </c>
      <c r="D4" s="4"/>
      <c r="E4" s="4"/>
      <c r="F4" s="4"/>
      <c r="G4" s="4"/>
    </row>
    <row r="5" spans="1:7">
      <c r="A5" s="2" t="s">
        <v>86</v>
      </c>
      <c r="B5" s="4"/>
      <c r="C5" s="4"/>
      <c r="D5" s="4"/>
      <c r="E5" s="4"/>
      <c r="F5" s="4"/>
      <c r="G5" s="4"/>
    </row>
    <row r="6" spans="1:7">
      <c r="A6" s="3" t="s">
        <v>2026</v>
      </c>
      <c r="B6" s="4"/>
      <c r="C6" s="4"/>
      <c r="D6" s="4"/>
      <c r="E6" s="4"/>
      <c r="F6" s="4"/>
      <c r="G6" s="4"/>
    </row>
    <row r="7" spans="1:7">
      <c r="A7" s="2" t="s">
        <v>1820</v>
      </c>
      <c r="B7" s="6">
        <v>10776000</v>
      </c>
      <c r="C7" s="6">
        <v>9020000</v>
      </c>
      <c r="D7" s="4"/>
      <c r="E7" s="4"/>
      <c r="F7" s="4"/>
      <c r="G7" s="4"/>
    </row>
    <row r="8" spans="1:7">
      <c r="A8" s="2" t="s">
        <v>115</v>
      </c>
      <c r="B8" s="4"/>
      <c r="C8" s="4"/>
      <c r="D8" s="4"/>
      <c r="E8" s="4"/>
      <c r="F8" s="4"/>
      <c r="G8" s="4"/>
    </row>
    <row r="9" spans="1:7">
      <c r="A9" s="3" t="s">
        <v>2026</v>
      </c>
      <c r="B9" s="4"/>
      <c r="C9" s="4"/>
      <c r="D9" s="4"/>
      <c r="E9" s="4"/>
      <c r="F9" s="4"/>
      <c r="G9" s="4"/>
    </row>
    <row r="10" spans="1:7" ht="30">
      <c r="A10" s="2" t="s">
        <v>1821</v>
      </c>
      <c r="B10" s="6">
        <v>827000</v>
      </c>
      <c r="C10" s="6">
        <v>382000</v>
      </c>
      <c r="D10" s="4"/>
      <c r="E10" s="4"/>
      <c r="F10" s="4"/>
      <c r="G10" s="4"/>
    </row>
    <row r="11" spans="1:7">
      <c r="A11" s="2" t="s">
        <v>34</v>
      </c>
      <c r="B11" s="4"/>
      <c r="C11" s="4"/>
      <c r="D11" s="4"/>
      <c r="E11" s="4"/>
      <c r="F11" s="4"/>
      <c r="G11" s="4"/>
    </row>
    <row r="12" spans="1:7">
      <c r="A12" s="3" t="s">
        <v>2028</v>
      </c>
      <c r="B12" s="4"/>
      <c r="C12" s="4"/>
      <c r="D12" s="4"/>
      <c r="E12" s="4"/>
      <c r="F12" s="4"/>
      <c r="G12" s="4"/>
    </row>
    <row r="13" spans="1:7" ht="30">
      <c r="A13" s="2" t="s">
        <v>2029</v>
      </c>
      <c r="B13" s="6">
        <v>74454000</v>
      </c>
      <c r="C13" s="6">
        <v>243000</v>
      </c>
      <c r="D13" s="4">
        <v>0</v>
      </c>
      <c r="E13" s="4"/>
      <c r="F13" s="4"/>
      <c r="G13" s="4"/>
    </row>
    <row r="14" spans="1:7">
      <c r="A14" s="2" t="s">
        <v>42</v>
      </c>
      <c r="B14" s="4"/>
      <c r="C14" s="4"/>
      <c r="D14" s="4"/>
      <c r="E14" s="4"/>
      <c r="F14" s="4"/>
      <c r="G14" s="4"/>
    </row>
    <row r="15" spans="1:7">
      <c r="A15" s="3" t="s">
        <v>2028</v>
      </c>
      <c r="B15" s="4"/>
      <c r="C15" s="4"/>
      <c r="D15" s="4"/>
      <c r="E15" s="4"/>
      <c r="F15" s="4"/>
      <c r="G15" s="4"/>
    </row>
    <row r="16" spans="1:7" ht="30">
      <c r="A16" s="2" t="s">
        <v>2029</v>
      </c>
      <c r="B16" s="6">
        <v>-46386000</v>
      </c>
      <c r="C16" s="6">
        <v>-19000</v>
      </c>
      <c r="D16" s="4">
        <v>0</v>
      </c>
      <c r="E16" s="4"/>
      <c r="F16" s="4"/>
      <c r="G16" s="4"/>
    </row>
    <row r="17" spans="1:7" ht="30">
      <c r="A17" s="2" t="s">
        <v>1676</v>
      </c>
      <c r="B17" s="4"/>
      <c r="C17" s="4"/>
      <c r="D17" s="4"/>
      <c r="E17" s="4"/>
      <c r="F17" s="4"/>
      <c r="G17" s="4"/>
    </row>
    <row r="18" spans="1:7">
      <c r="A18" s="3" t="s">
        <v>2028</v>
      </c>
      <c r="B18" s="4"/>
      <c r="C18" s="4"/>
      <c r="D18" s="4"/>
      <c r="E18" s="4"/>
      <c r="F18" s="4"/>
      <c r="G18" s="4"/>
    </row>
    <row r="19" spans="1:7" ht="30">
      <c r="A19" s="2" t="s">
        <v>2030</v>
      </c>
      <c r="B19" s="6">
        <v>28068000</v>
      </c>
      <c r="C19" s="6">
        <v>224000</v>
      </c>
      <c r="D19" s="6">
        <v>-8277000</v>
      </c>
      <c r="E19" s="4"/>
      <c r="F19" s="4"/>
      <c r="G19" s="4"/>
    </row>
    <row r="20" spans="1:7" ht="45">
      <c r="A20" s="2" t="s">
        <v>2031</v>
      </c>
      <c r="B20" s="4"/>
      <c r="C20" s="4"/>
      <c r="D20" s="4"/>
      <c r="E20" s="4"/>
      <c r="F20" s="4"/>
      <c r="G20" s="4"/>
    </row>
    <row r="21" spans="1:7" ht="30">
      <c r="A21" s="3" t="s">
        <v>2032</v>
      </c>
      <c r="B21" s="4"/>
      <c r="C21" s="4"/>
      <c r="D21" s="4"/>
      <c r="E21" s="4"/>
      <c r="F21" s="4"/>
      <c r="G21" s="4"/>
    </row>
    <row r="22" spans="1:7" ht="30">
      <c r="A22" s="2" t="s">
        <v>2033</v>
      </c>
      <c r="B22" s="4">
        <v>0</v>
      </c>
      <c r="C22" s="6">
        <v>2202000</v>
      </c>
      <c r="D22" s="6">
        <v>704000</v>
      </c>
      <c r="E22" s="4"/>
      <c r="F22" s="4"/>
      <c r="G22" s="4"/>
    </row>
    <row r="23" spans="1:7" ht="45">
      <c r="A23" s="2" t="s">
        <v>2034</v>
      </c>
      <c r="B23" s="6">
        <v>-344000</v>
      </c>
      <c r="C23" s="6">
        <v>-251000</v>
      </c>
      <c r="D23" s="6">
        <v>-60000</v>
      </c>
      <c r="E23" s="4"/>
      <c r="F23" s="4"/>
      <c r="G23" s="4"/>
    </row>
    <row r="24" spans="1:7">
      <c r="A24" s="2" t="s">
        <v>2035</v>
      </c>
      <c r="B24" s="4">
        <v>0</v>
      </c>
      <c r="C24" s="6">
        <v>-3300000</v>
      </c>
      <c r="D24" s="4"/>
      <c r="E24" s="4"/>
      <c r="F24" s="4"/>
      <c r="G24" s="4"/>
    </row>
    <row r="25" spans="1:7" ht="60">
      <c r="A25" s="2" t="s">
        <v>2036</v>
      </c>
      <c r="B25" s="4"/>
      <c r="C25" s="4"/>
      <c r="D25" s="4"/>
      <c r="E25" s="4"/>
      <c r="F25" s="4"/>
      <c r="G25" s="4"/>
    </row>
    <row r="26" spans="1:7">
      <c r="A26" s="3" t="s">
        <v>2028</v>
      </c>
      <c r="B26" s="4"/>
      <c r="C26" s="4"/>
      <c r="D26" s="4"/>
      <c r="E26" s="4"/>
      <c r="F26" s="4"/>
      <c r="G26" s="4"/>
    </row>
    <row r="27" spans="1:7" ht="30">
      <c r="A27" s="2" t="s">
        <v>1868</v>
      </c>
      <c r="B27" s="4"/>
      <c r="C27" s="4"/>
      <c r="D27" s="4">
        <v>0</v>
      </c>
      <c r="E27" s="4"/>
      <c r="F27" s="4"/>
      <c r="G27" s="4"/>
    </row>
    <row r="28" spans="1:7" ht="45">
      <c r="A28" s="2" t="s">
        <v>2037</v>
      </c>
      <c r="B28" s="4"/>
      <c r="C28" s="4"/>
      <c r="D28" s="4">
        <v>0</v>
      </c>
      <c r="E28" s="4"/>
      <c r="F28" s="4"/>
      <c r="G28" s="4"/>
    </row>
    <row r="29" spans="1:7" ht="60">
      <c r="A29" s="2" t="s">
        <v>2038</v>
      </c>
      <c r="B29" s="4"/>
      <c r="C29" s="4"/>
      <c r="D29" s="4"/>
      <c r="E29" s="4"/>
      <c r="F29" s="4"/>
      <c r="G29" s="4"/>
    </row>
    <row r="30" spans="1:7">
      <c r="A30" s="3" t="s">
        <v>2028</v>
      </c>
      <c r="B30" s="4"/>
      <c r="C30" s="4"/>
      <c r="D30" s="4"/>
      <c r="E30" s="4"/>
      <c r="F30" s="4"/>
      <c r="G30" s="4"/>
    </row>
    <row r="31" spans="1:7" ht="30">
      <c r="A31" s="2" t="s">
        <v>2039</v>
      </c>
      <c r="B31" s="4">
        <v>0</v>
      </c>
      <c r="C31" s="4">
        <v>0</v>
      </c>
      <c r="D31" s="6">
        <v>-8277000</v>
      </c>
      <c r="E31" s="4"/>
      <c r="F31" s="4"/>
      <c r="G31" s="4"/>
    </row>
    <row r="32" spans="1:7">
      <c r="A32" s="2" t="s">
        <v>26</v>
      </c>
      <c r="B32" s="4"/>
      <c r="C32" s="4"/>
      <c r="D32" s="4"/>
      <c r="E32" s="4"/>
      <c r="F32" s="4"/>
      <c r="G32" s="4"/>
    </row>
    <row r="33" spans="1:7">
      <c r="A33" s="3" t="s">
        <v>2028</v>
      </c>
      <c r="B33" s="4"/>
      <c r="C33" s="4"/>
      <c r="D33" s="4"/>
      <c r="E33" s="4"/>
      <c r="F33" s="4"/>
      <c r="G33" s="4"/>
    </row>
    <row r="34" spans="1:7">
      <c r="A34" s="2" t="s">
        <v>2040</v>
      </c>
      <c r="B34" s="6">
        <v>8900000</v>
      </c>
      <c r="C34" s="6">
        <v>6800000</v>
      </c>
      <c r="D34" s="4"/>
      <c r="E34" s="4"/>
      <c r="F34" s="4"/>
      <c r="G34" s="4"/>
    </row>
    <row r="35" spans="1:7" ht="30">
      <c r="A35" s="2" t="s">
        <v>2041</v>
      </c>
      <c r="B35" s="4"/>
      <c r="C35" s="4"/>
      <c r="D35" s="4"/>
      <c r="E35" s="4"/>
      <c r="F35" s="4"/>
      <c r="G35" s="4"/>
    </row>
    <row r="36" spans="1:7">
      <c r="A36" s="3" t="s">
        <v>2028</v>
      </c>
      <c r="B36" s="4"/>
      <c r="C36" s="4"/>
      <c r="D36" s="4"/>
      <c r="E36" s="4"/>
      <c r="F36" s="4"/>
      <c r="G36" s="4"/>
    </row>
    <row r="37" spans="1:7">
      <c r="A37" s="2" t="s">
        <v>2042</v>
      </c>
      <c r="B37" s="4"/>
      <c r="C37" s="4"/>
      <c r="D37" s="4"/>
      <c r="E37" s="4"/>
      <c r="F37" s="6">
        <v>50000000</v>
      </c>
      <c r="G37" s="4"/>
    </row>
    <row r="38" spans="1:7">
      <c r="A38" s="2" t="s">
        <v>2043</v>
      </c>
      <c r="B38" s="4"/>
      <c r="C38" s="4"/>
      <c r="D38" s="4"/>
      <c r="E38" s="4"/>
      <c r="F38" s="4" t="s">
        <v>2044</v>
      </c>
      <c r="G38" s="4"/>
    </row>
    <row r="39" spans="1:7">
      <c r="A39" s="2" t="s">
        <v>2045</v>
      </c>
      <c r="B39" s="4"/>
      <c r="C39" s="4"/>
      <c r="D39" s="4"/>
      <c r="E39" s="4"/>
      <c r="F39" s="249">
        <v>3.0499999999999999E-2</v>
      </c>
      <c r="G39" s="4"/>
    </row>
    <row r="40" spans="1:7" ht="45">
      <c r="A40" s="2" t="s">
        <v>1913</v>
      </c>
      <c r="B40" s="4"/>
      <c r="C40" s="4"/>
      <c r="D40" s="4"/>
      <c r="E40" s="4"/>
      <c r="F40" s="4"/>
      <c r="G40" s="6">
        <v>-3300000</v>
      </c>
    </row>
    <row r="41" spans="1:7" ht="45">
      <c r="A41" s="2" t="s">
        <v>2046</v>
      </c>
      <c r="B41" s="4"/>
      <c r="C41" s="4"/>
      <c r="D41" s="4"/>
      <c r="E41" s="4"/>
      <c r="F41" s="4"/>
      <c r="G41" s="6">
        <v>-2900000</v>
      </c>
    </row>
    <row r="42" spans="1:7" ht="45">
      <c r="A42" s="2" t="s">
        <v>2047</v>
      </c>
      <c r="B42" s="4"/>
      <c r="C42" s="4"/>
      <c r="D42" s="4"/>
      <c r="E42" s="4"/>
      <c r="F42" s="4"/>
      <c r="G42" s="6">
        <v>-400000</v>
      </c>
    </row>
    <row r="43" spans="1:7" ht="45">
      <c r="A43" s="2" t="s">
        <v>2048</v>
      </c>
      <c r="B43" s="4"/>
      <c r="C43" s="4"/>
      <c r="D43" s="4"/>
      <c r="E43" s="4" t="s">
        <v>1847</v>
      </c>
      <c r="F43" s="4"/>
      <c r="G43" s="4"/>
    </row>
    <row r="44" spans="1:7" ht="60">
      <c r="A44" s="2" t="s">
        <v>2049</v>
      </c>
      <c r="B44" s="4"/>
      <c r="C44" s="4"/>
      <c r="D44" s="4"/>
      <c r="E44" s="4"/>
      <c r="F44" s="4"/>
      <c r="G44" s="4"/>
    </row>
    <row r="45" spans="1:7">
      <c r="A45" s="3" t="s">
        <v>2028</v>
      </c>
      <c r="B45" s="4"/>
      <c r="C45" s="4"/>
      <c r="D45" s="4"/>
      <c r="E45" s="4"/>
      <c r="F45" s="4"/>
      <c r="G45" s="4"/>
    </row>
    <row r="46" spans="1:7" ht="30">
      <c r="A46" s="2" t="s">
        <v>1868</v>
      </c>
      <c r="B46" s="6">
        <v>-2700000</v>
      </c>
      <c r="C46" s="4"/>
      <c r="D46" s="4"/>
      <c r="E46" s="4"/>
      <c r="F46" s="4"/>
      <c r="G46" s="4"/>
    </row>
    <row r="47" spans="1:7" ht="60">
      <c r="A47" s="2" t="s">
        <v>2050</v>
      </c>
      <c r="B47" s="4"/>
      <c r="C47" s="4"/>
      <c r="D47" s="4"/>
      <c r="E47" s="4"/>
      <c r="F47" s="4"/>
      <c r="G47" s="4"/>
    </row>
    <row r="48" spans="1:7" ht="30">
      <c r="A48" s="3" t="s">
        <v>2032</v>
      </c>
      <c r="B48" s="4"/>
      <c r="C48" s="4"/>
      <c r="D48" s="4"/>
      <c r="E48" s="4"/>
      <c r="F48" s="4"/>
      <c r="G48" s="4"/>
    </row>
    <row r="49" spans="1:7" ht="75">
      <c r="A49" s="2" t="s">
        <v>2051</v>
      </c>
      <c r="B49" s="7">
        <v>-300000</v>
      </c>
      <c r="C49" s="4"/>
      <c r="D49" s="4"/>
      <c r="E49" s="4"/>
      <c r="F49" s="4"/>
      <c r="G49" s="4"/>
    </row>
    <row r="50" spans="1:7" ht="30">
      <c r="A50" s="2" t="s">
        <v>2052</v>
      </c>
      <c r="B50" s="4"/>
      <c r="C50" s="4"/>
      <c r="D50" s="4"/>
      <c r="E50" s="4"/>
      <c r="F50" s="4"/>
      <c r="G50" s="4"/>
    </row>
    <row r="51" spans="1:7">
      <c r="A51" s="3" t="s">
        <v>2028</v>
      </c>
      <c r="B51" s="4"/>
      <c r="C51" s="4"/>
      <c r="D51" s="4"/>
      <c r="E51" s="4"/>
      <c r="F51" s="4"/>
      <c r="G51" s="4"/>
    </row>
    <row r="52" spans="1:7">
      <c r="A52" s="2" t="s">
        <v>1819</v>
      </c>
      <c r="B52" s="4">
        <v>0</v>
      </c>
      <c r="C52" s="4">
        <v>0</v>
      </c>
      <c r="D52" s="4">
        <v>0</v>
      </c>
      <c r="E52" s="4"/>
      <c r="F52" s="4"/>
      <c r="G52" s="4"/>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c r="A1" s="1" t="s">
        <v>2053</v>
      </c>
      <c r="B1" s="8" t="s">
        <v>2</v>
      </c>
      <c r="C1" s="8" t="s">
        <v>31</v>
      </c>
    </row>
    <row r="2" spans="1:3" ht="30">
      <c r="A2" s="1" t="s">
        <v>68</v>
      </c>
      <c r="B2" s="8"/>
      <c r="C2" s="8"/>
    </row>
    <row r="3" spans="1:3">
      <c r="A3" s="3" t="s">
        <v>2054</v>
      </c>
      <c r="B3" s="4"/>
      <c r="C3" s="4"/>
    </row>
    <row r="4" spans="1:3">
      <c r="A4" s="2" t="s">
        <v>2055</v>
      </c>
      <c r="B4" s="7">
        <v>1375227</v>
      </c>
      <c r="C4" s="7">
        <v>1340409</v>
      </c>
    </row>
    <row r="5" spans="1:3" ht="30">
      <c r="A5" s="2" t="s">
        <v>2056</v>
      </c>
      <c r="B5" s="6">
        <v>15824</v>
      </c>
      <c r="C5" s="6">
        <v>14876</v>
      </c>
    </row>
    <row r="6" spans="1:3" ht="30">
      <c r="A6" s="2" t="s">
        <v>2057</v>
      </c>
      <c r="B6" s="6">
        <v>2448</v>
      </c>
      <c r="C6" s="6">
        <v>2305</v>
      </c>
    </row>
    <row r="7" spans="1:3">
      <c r="A7" s="2" t="s">
        <v>691</v>
      </c>
      <c r="B7" s="6">
        <v>-7302</v>
      </c>
      <c r="C7" s="6">
        <v>-7728</v>
      </c>
    </row>
    <row r="8" spans="1:3">
      <c r="A8" s="2" t="s">
        <v>129</v>
      </c>
      <c r="B8" s="6">
        <v>1349653</v>
      </c>
      <c r="C8" s="6">
        <v>1315500</v>
      </c>
    </row>
    <row r="9" spans="1:3">
      <c r="A9" s="2" t="s">
        <v>26</v>
      </c>
      <c r="B9" s="4"/>
      <c r="C9" s="4"/>
    </row>
    <row r="10" spans="1:3">
      <c r="A10" s="3" t="s">
        <v>2054</v>
      </c>
      <c r="B10" s="4"/>
      <c r="C10" s="4"/>
    </row>
    <row r="11" spans="1:3">
      <c r="A11" s="2" t="s">
        <v>2055</v>
      </c>
      <c r="B11" s="6">
        <v>1318227</v>
      </c>
      <c r="C11" s="6">
        <v>1335409</v>
      </c>
    </row>
    <row r="12" spans="1:3" ht="30">
      <c r="A12" s="2" t="s">
        <v>2056</v>
      </c>
      <c r="B12" s="6">
        <v>15824</v>
      </c>
      <c r="C12" s="6">
        <v>14876</v>
      </c>
    </row>
    <row r="13" spans="1:3" ht="30">
      <c r="A13" s="2" t="s">
        <v>2057</v>
      </c>
      <c r="B13" s="6">
        <v>2448</v>
      </c>
      <c r="C13" s="6">
        <v>2305</v>
      </c>
    </row>
    <row r="14" spans="1:3">
      <c r="A14" s="2" t="s">
        <v>691</v>
      </c>
      <c r="B14" s="6">
        <v>-7302</v>
      </c>
      <c r="C14" s="6">
        <v>-7728</v>
      </c>
    </row>
    <row r="15" spans="1:3">
      <c r="A15" s="2" t="s">
        <v>129</v>
      </c>
      <c r="B15" s="6">
        <v>1292653</v>
      </c>
      <c r="C15" s="6">
        <v>1310500</v>
      </c>
    </row>
    <row r="16" spans="1:3">
      <c r="A16" s="2" t="s">
        <v>2058</v>
      </c>
      <c r="B16" s="4"/>
      <c r="C16" s="4"/>
    </row>
    <row r="17" spans="1:3">
      <c r="A17" s="3" t="s">
        <v>2054</v>
      </c>
      <c r="B17" s="4"/>
      <c r="C17" s="4"/>
    </row>
    <row r="18" spans="1:3">
      <c r="A18" s="2" t="s">
        <v>2055</v>
      </c>
      <c r="B18" s="6">
        <v>1256354</v>
      </c>
      <c r="C18" s="6">
        <v>1271230</v>
      </c>
    </row>
    <row r="19" spans="1:3" ht="30">
      <c r="A19" s="2" t="s">
        <v>2059</v>
      </c>
      <c r="B19" s="4"/>
      <c r="C19" s="4"/>
    </row>
    <row r="20" spans="1:3">
      <c r="A20" s="3" t="s">
        <v>2054</v>
      </c>
      <c r="B20" s="4"/>
      <c r="C20" s="4"/>
    </row>
    <row r="21" spans="1:3">
      <c r="A21" s="2" t="s">
        <v>2055</v>
      </c>
      <c r="B21" s="6">
        <v>1256354</v>
      </c>
      <c r="C21" s="6">
        <v>1271230</v>
      </c>
    </row>
    <row r="22" spans="1:3">
      <c r="A22" s="2" t="s">
        <v>2060</v>
      </c>
      <c r="B22" s="4"/>
      <c r="C22" s="4"/>
    </row>
    <row r="23" spans="1:3">
      <c r="A23" s="3" t="s">
        <v>2054</v>
      </c>
      <c r="B23" s="4"/>
      <c r="C23" s="4"/>
    </row>
    <row r="24" spans="1:3">
      <c r="A24" s="2" t="s">
        <v>2061</v>
      </c>
      <c r="B24" s="6">
        <v>35000</v>
      </c>
      <c r="C24" s="6">
        <v>35000</v>
      </c>
    </row>
    <row r="25" spans="1:3" ht="30">
      <c r="A25" s="2" t="s">
        <v>2062</v>
      </c>
      <c r="B25" s="4"/>
      <c r="C25" s="4"/>
    </row>
    <row r="26" spans="1:3">
      <c r="A26" s="3" t="s">
        <v>2054</v>
      </c>
      <c r="B26" s="4"/>
      <c r="C26" s="4"/>
    </row>
    <row r="27" spans="1:3">
      <c r="A27" s="2" t="s">
        <v>2061</v>
      </c>
      <c r="B27" s="6">
        <v>35000</v>
      </c>
      <c r="C27" s="6">
        <v>35000</v>
      </c>
    </row>
    <row r="28" spans="1:3">
      <c r="A28" s="2" t="s">
        <v>2063</v>
      </c>
      <c r="B28" s="4"/>
      <c r="C28" s="4"/>
    </row>
    <row r="29" spans="1:3">
      <c r="A29" s="3" t="s">
        <v>2054</v>
      </c>
      <c r="B29" s="4"/>
      <c r="C29" s="4"/>
    </row>
    <row r="30" spans="1:3">
      <c r="A30" s="2" t="s">
        <v>2064</v>
      </c>
      <c r="B30" s="6">
        <v>6873</v>
      </c>
      <c r="C30" s="6">
        <v>9179</v>
      </c>
    </row>
    <row r="31" spans="1:3" ht="30">
      <c r="A31" s="2" t="s">
        <v>2057</v>
      </c>
      <c r="B31" s="6">
        <v>2500</v>
      </c>
      <c r="C31" s="4"/>
    </row>
    <row r="32" spans="1:3" ht="30">
      <c r="A32" s="2" t="s">
        <v>2065</v>
      </c>
      <c r="B32" s="4"/>
      <c r="C32" s="4"/>
    </row>
    <row r="33" spans="1:3">
      <c r="A33" s="3" t="s">
        <v>2054</v>
      </c>
      <c r="B33" s="4"/>
      <c r="C33" s="4"/>
    </row>
    <row r="34" spans="1:3">
      <c r="A34" s="2" t="s">
        <v>2064</v>
      </c>
      <c r="B34" s="6">
        <v>6873</v>
      </c>
      <c r="C34" s="6">
        <v>9179</v>
      </c>
    </row>
    <row r="35" spans="1:3" ht="30">
      <c r="A35" s="2" t="s">
        <v>2057</v>
      </c>
      <c r="B35" s="6">
        <v>2500</v>
      </c>
      <c r="C35" s="4"/>
    </row>
    <row r="36" spans="1:3" ht="30">
      <c r="A36" s="2" t="s">
        <v>2066</v>
      </c>
      <c r="B36" s="4"/>
      <c r="C36" s="4"/>
    </row>
    <row r="37" spans="1:3">
      <c r="A37" s="3" t="s">
        <v>2054</v>
      </c>
      <c r="B37" s="4"/>
      <c r="C37" s="4"/>
    </row>
    <row r="38" spans="1:3">
      <c r="A38" s="2" t="s">
        <v>2067</v>
      </c>
      <c r="B38" s="6">
        <v>50000</v>
      </c>
      <c r="C38" s="6">
        <v>50000</v>
      </c>
    </row>
    <row r="39" spans="1:3" ht="45">
      <c r="A39" s="2" t="s">
        <v>2068</v>
      </c>
      <c r="B39" s="4"/>
      <c r="C39" s="4"/>
    </row>
    <row r="40" spans="1:3">
      <c r="A40" s="3" t="s">
        <v>2054</v>
      </c>
      <c r="B40" s="4"/>
      <c r="C40" s="4"/>
    </row>
    <row r="41" spans="1:3">
      <c r="A41" s="2" t="s">
        <v>2067</v>
      </c>
      <c r="B41" s="6">
        <v>50000</v>
      </c>
      <c r="C41" s="6">
        <v>50000</v>
      </c>
    </row>
    <row r="42" spans="1:3" ht="30">
      <c r="A42" s="2" t="s">
        <v>2069</v>
      </c>
      <c r="B42" s="4"/>
      <c r="C42" s="4"/>
    </row>
    <row r="43" spans="1:3">
      <c r="A43" s="3" t="s">
        <v>2054</v>
      </c>
      <c r="B43" s="4"/>
      <c r="C43" s="4"/>
    </row>
    <row r="44" spans="1:3">
      <c r="A44" s="2" t="s">
        <v>2067</v>
      </c>
      <c r="B44" s="6">
        <v>250000</v>
      </c>
      <c r="C44" s="6">
        <v>250000</v>
      </c>
    </row>
    <row r="45" spans="1:3" ht="45">
      <c r="A45" s="2" t="s">
        <v>2070</v>
      </c>
      <c r="B45" s="4"/>
      <c r="C45" s="4"/>
    </row>
    <row r="46" spans="1:3">
      <c r="A46" s="3" t="s">
        <v>2054</v>
      </c>
      <c r="B46" s="4"/>
      <c r="C46" s="4"/>
    </row>
    <row r="47" spans="1:3">
      <c r="A47" s="2" t="s">
        <v>2067</v>
      </c>
      <c r="B47" s="6">
        <v>250000</v>
      </c>
      <c r="C47" s="6">
        <v>250000</v>
      </c>
    </row>
    <row r="48" spans="1:3" ht="30">
      <c r="A48" s="2" t="s">
        <v>2071</v>
      </c>
      <c r="B48" s="4"/>
      <c r="C48" s="4"/>
    </row>
    <row r="49" spans="1:3">
      <c r="A49" s="3" t="s">
        <v>2054</v>
      </c>
      <c r="B49" s="4"/>
      <c r="C49" s="4"/>
    </row>
    <row r="50" spans="1:3">
      <c r="A50" s="2" t="s">
        <v>2067</v>
      </c>
      <c r="B50" s="6">
        <v>50000</v>
      </c>
      <c r="C50" s="6">
        <v>50000</v>
      </c>
    </row>
    <row r="51" spans="1:3" ht="45">
      <c r="A51" s="2" t="s">
        <v>2072</v>
      </c>
      <c r="B51" s="4"/>
      <c r="C51" s="4"/>
    </row>
    <row r="52" spans="1:3">
      <c r="A52" s="3" t="s">
        <v>2054</v>
      </c>
      <c r="B52" s="4"/>
      <c r="C52" s="4"/>
    </row>
    <row r="53" spans="1:3">
      <c r="A53" s="2" t="s">
        <v>2067</v>
      </c>
      <c r="B53" s="6">
        <v>50000</v>
      </c>
      <c r="C53" s="6">
        <v>50000</v>
      </c>
    </row>
    <row r="54" spans="1:3" ht="30">
      <c r="A54" s="2" t="s">
        <v>2073</v>
      </c>
      <c r="B54" s="4"/>
      <c r="C54" s="4"/>
    </row>
    <row r="55" spans="1:3">
      <c r="A55" s="3" t="s">
        <v>2054</v>
      </c>
      <c r="B55" s="4"/>
      <c r="C55" s="4"/>
    </row>
    <row r="56" spans="1:3">
      <c r="A56" s="2" t="s">
        <v>2067</v>
      </c>
      <c r="B56" s="6">
        <v>295000</v>
      </c>
      <c r="C56" s="6">
        <v>295000</v>
      </c>
    </row>
    <row r="57" spans="1:3" ht="45">
      <c r="A57" s="2" t="s">
        <v>2074</v>
      </c>
      <c r="B57" s="4"/>
      <c r="C57" s="4"/>
    </row>
    <row r="58" spans="1:3">
      <c r="A58" s="3" t="s">
        <v>2054</v>
      </c>
      <c r="B58" s="4"/>
      <c r="C58" s="4"/>
    </row>
    <row r="59" spans="1:3">
      <c r="A59" s="2" t="s">
        <v>2067</v>
      </c>
      <c r="B59" s="6">
        <v>295000</v>
      </c>
      <c r="C59" s="6">
        <v>295000</v>
      </c>
    </row>
    <row r="60" spans="1:3" ht="30">
      <c r="A60" s="2" t="s">
        <v>2075</v>
      </c>
      <c r="B60" s="4"/>
      <c r="C60" s="4"/>
    </row>
    <row r="61" spans="1:3">
      <c r="A61" s="3" t="s">
        <v>2054</v>
      </c>
      <c r="B61" s="4"/>
      <c r="C61" s="4"/>
    </row>
    <row r="62" spans="1:3">
      <c r="A62" s="2" t="s">
        <v>2067</v>
      </c>
      <c r="B62" s="6">
        <v>250000</v>
      </c>
      <c r="C62" s="6">
        <v>250000</v>
      </c>
    </row>
    <row r="63" spans="1:3" ht="45">
      <c r="A63" s="2" t="s">
        <v>2076</v>
      </c>
      <c r="B63" s="4"/>
      <c r="C63" s="4"/>
    </row>
    <row r="64" spans="1:3">
      <c r="A64" s="3" t="s">
        <v>2054</v>
      </c>
      <c r="B64" s="4"/>
      <c r="C64" s="4"/>
    </row>
    <row r="65" spans="1:3">
      <c r="A65" s="2" t="s">
        <v>2067</v>
      </c>
      <c r="B65" s="6">
        <v>250000</v>
      </c>
      <c r="C65" s="6">
        <v>250000</v>
      </c>
    </row>
    <row r="66" spans="1:3" ht="30">
      <c r="A66" s="2" t="s">
        <v>2077</v>
      </c>
      <c r="B66" s="4"/>
      <c r="C66" s="4"/>
    </row>
    <row r="67" spans="1:3">
      <c r="A67" s="3" t="s">
        <v>2054</v>
      </c>
      <c r="B67" s="4"/>
      <c r="C67" s="4"/>
    </row>
    <row r="68" spans="1:3">
      <c r="A68" s="2" t="s">
        <v>2067</v>
      </c>
      <c r="B68" s="6">
        <v>100000</v>
      </c>
      <c r="C68" s="6">
        <v>100000</v>
      </c>
    </row>
    <row r="69" spans="1:3" ht="45">
      <c r="A69" s="2" t="s">
        <v>2078</v>
      </c>
      <c r="B69" s="4"/>
      <c r="C69" s="4"/>
    </row>
    <row r="70" spans="1:3">
      <c r="A70" s="3" t="s">
        <v>2054</v>
      </c>
      <c r="B70" s="4"/>
      <c r="C70" s="4"/>
    </row>
    <row r="71" spans="1:3">
      <c r="A71" s="2" t="s">
        <v>2067</v>
      </c>
      <c r="B71" s="6">
        <v>100000</v>
      </c>
      <c r="C71" s="6">
        <v>100000</v>
      </c>
    </row>
    <row r="72" spans="1:3" ht="30">
      <c r="A72" s="2" t="s">
        <v>2079</v>
      </c>
      <c r="B72" s="4"/>
      <c r="C72" s="4"/>
    </row>
    <row r="73" spans="1:3">
      <c r="A73" s="3" t="s">
        <v>2054</v>
      </c>
      <c r="B73" s="4"/>
      <c r="C73" s="4"/>
    </row>
    <row r="74" spans="1:3">
      <c r="A74" s="2" t="s">
        <v>2067</v>
      </c>
      <c r="B74" s="6">
        <v>50000</v>
      </c>
      <c r="C74" s="6">
        <v>50000</v>
      </c>
    </row>
    <row r="75" spans="1:3" ht="45">
      <c r="A75" s="2" t="s">
        <v>2080</v>
      </c>
      <c r="B75" s="4"/>
      <c r="C75" s="4"/>
    </row>
    <row r="76" spans="1:3">
      <c r="A76" s="3" t="s">
        <v>2054</v>
      </c>
      <c r="B76" s="4"/>
      <c r="C76" s="4"/>
    </row>
    <row r="77" spans="1:3">
      <c r="A77" s="2" t="s">
        <v>2067</v>
      </c>
      <c r="B77" s="6">
        <v>50000</v>
      </c>
      <c r="C77" s="6">
        <v>50000</v>
      </c>
    </row>
    <row r="78" spans="1:3" ht="30">
      <c r="A78" s="2" t="s">
        <v>2081</v>
      </c>
      <c r="B78" s="4"/>
      <c r="C78" s="4"/>
    </row>
    <row r="79" spans="1:3">
      <c r="A79" s="3" t="s">
        <v>2054</v>
      </c>
      <c r="B79" s="4"/>
      <c r="C79" s="4"/>
    </row>
    <row r="80" spans="1:3">
      <c r="A80" s="2" t="s">
        <v>2067</v>
      </c>
      <c r="B80" s="6">
        <v>50000</v>
      </c>
      <c r="C80" s="6">
        <v>50000</v>
      </c>
    </row>
    <row r="81" spans="1:3" ht="45">
      <c r="A81" s="2" t="s">
        <v>2082</v>
      </c>
      <c r="B81" s="4"/>
      <c r="C81" s="4"/>
    </row>
    <row r="82" spans="1:3">
      <c r="A82" s="3" t="s">
        <v>2054</v>
      </c>
      <c r="B82" s="4"/>
      <c r="C82" s="4"/>
    </row>
    <row r="83" spans="1:3">
      <c r="A83" s="2" t="s">
        <v>2067</v>
      </c>
      <c r="B83" s="6">
        <v>50000</v>
      </c>
      <c r="C83" s="6">
        <v>50000</v>
      </c>
    </row>
    <row r="84" spans="1:3" ht="60">
      <c r="A84" s="2" t="s">
        <v>2083</v>
      </c>
      <c r="B84" s="4"/>
      <c r="C84" s="4"/>
    </row>
    <row r="85" spans="1:3">
      <c r="A85" s="3" t="s">
        <v>2054</v>
      </c>
      <c r="B85" s="4"/>
      <c r="C85" s="4"/>
    </row>
    <row r="86" spans="1:3">
      <c r="A86" s="2" t="s">
        <v>2067</v>
      </c>
      <c r="B86" s="6">
        <v>60000</v>
      </c>
      <c r="C86" s="6">
        <v>60000</v>
      </c>
    </row>
    <row r="87" spans="1:3" ht="75">
      <c r="A87" s="2" t="s">
        <v>2084</v>
      </c>
      <c r="B87" s="4"/>
      <c r="C87" s="4"/>
    </row>
    <row r="88" spans="1:3">
      <c r="A88" s="3" t="s">
        <v>2054</v>
      </c>
      <c r="B88" s="4"/>
      <c r="C88" s="4"/>
    </row>
    <row r="89" spans="1:3">
      <c r="A89" s="2" t="s">
        <v>2067</v>
      </c>
      <c r="B89" s="6">
        <v>60000</v>
      </c>
      <c r="C89" s="6">
        <v>60000</v>
      </c>
    </row>
    <row r="90" spans="1:3" ht="45">
      <c r="A90" s="2" t="s">
        <v>2085</v>
      </c>
      <c r="B90" s="4"/>
      <c r="C90" s="4"/>
    </row>
    <row r="91" spans="1:3">
      <c r="A91" s="3" t="s">
        <v>2054</v>
      </c>
      <c r="B91" s="4"/>
      <c r="C91" s="4"/>
    </row>
    <row r="92" spans="1:3">
      <c r="A92" s="2" t="s">
        <v>2067</v>
      </c>
      <c r="B92" s="6">
        <v>33754</v>
      </c>
      <c r="C92" s="6">
        <v>48630</v>
      </c>
    </row>
    <row r="93" spans="1:3" ht="60">
      <c r="A93" s="2" t="s">
        <v>2086</v>
      </c>
      <c r="B93" s="4"/>
      <c r="C93" s="4"/>
    </row>
    <row r="94" spans="1:3">
      <c r="A94" s="3" t="s">
        <v>2054</v>
      </c>
      <c r="B94" s="4"/>
      <c r="C94" s="4"/>
    </row>
    <row r="95" spans="1:3">
      <c r="A95" s="2" t="s">
        <v>2067</v>
      </c>
      <c r="B95" s="6">
        <v>33754</v>
      </c>
      <c r="C95" s="6">
        <v>48630</v>
      </c>
    </row>
    <row r="96" spans="1:3" ht="45">
      <c r="A96" s="2" t="s">
        <v>2087</v>
      </c>
      <c r="B96" s="4"/>
      <c r="C96" s="4"/>
    </row>
    <row r="97" spans="1:3">
      <c r="A97" s="3" t="s">
        <v>2054</v>
      </c>
      <c r="B97" s="4"/>
      <c r="C97" s="4"/>
    </row>
    <row r="98" spans="1:3">
      <c r="A98" s="2" t="s">
        <v>2067</v>
      </c>
      <c r="B98" s="6">
        <v>67600</v>
      </c>
      <c r="C98" s="6">
        <v>67600</v>
      </c>
    </row>
    <row r="99" spans="1:3" ht="60">
      <c r="A99" s="2" t="s">
        <v>2088</v>
      </c>
      <c r="B99" s="4"/>
      <c r="C99" s="4"/>
    </row>
    <row r="100" spans="1:3">
      <c r="A100" s="3" t="s">
        <v>2054</v>
      </c>
      <c r="B100" s="4"/>
      <c r="C100" s="4"/>
    </row>
    <row r="101" spans="1:3">
      <c r="A101" s="2" t="s">
        <v>2067</v>
      </c>
      <c r="B101" s="6">
        <v>67600</v>
      </c>
      <c r="C101" s="6">
        <v>67600</v>
      </c>
    </row>
    <row r="102" spans="1:3" ht="30">
      <c r="A102" s="2" t="s">
        <v>2089</v>
      </c>
      <c r="B102" s="4"/>
      <c r="C102" s="4"/>
    </row>
    <row r="103" spans="1:3">
      <c r="A103" s="3" t="s">
        <v>2054</v>
      </c>
      <c r="B103" s="4"/>
      <c r="C103" s="4"/>
    </row>
    <row r="104" spans="1:3">
      <c r="A104" s="2" t="s">
        <v>2090</v>
      </c>
      <c r="B104" s="6">
        <v>57000</v>
      </c>
      <c r="C104" s="6">
        <v>5000</v>
      </c>
    </row>
    <row r="105" spans="1:3" ht="30">
      <c r="A105" s="2" t="s">
        <v>2091</v>
      </c>
      <c r="B105" s="4"/>
      <c r="C105" s="4"/>
    </row>
    <row r="106" spans="1:3">
      <c r="A106" s="3" t="s">
        <v>2054</v>
      </c>
      <c r="B106" s="4"/>
      <c r="C106" s="4"/>
    </row>
    <row r="107" spans="1:3">
      <c r="A107" s="2" t="s">
        <v>2090</v>
      </c>
      <c r="B107" s="6">
        <v>20000</v>
      </c>
      <c r="C107" s="6">
        <v>20000</v>
      </c>
    </row>
    <row r="108" spans="1:3" ht="45">
      <c r="A108" s="2" t="s">
        <v>2092</v>
      </c>
      <c r="B108" s="4"/>
      <c r="C108" s="4"/>
    </row>
    <row r="109" spans="1:3">
      <c r="A109" s="3" t="s">
        <v>2054</v>
      </c>
      <c r="B109" s="4"/>
      <c r="C109" s="4"/>
    </row>
    <row r="110" spans="1:3">
      <c r="A110" s="2" t="s">
        <v>2090</v>
      </c>
      <c r="B110" s="6">
        <v>20000</v>
      </c>
      <c r="C110" s="6">
        <v>20000</v>
      </c>
    </row>
    <row r="111" spans="1:3" ht="45">
      <c r="A111" s="2" t="s">
        <v>2093</v>
      </c>
      <c r="B111" s="4"/>
      <c r="C111" s="4"/>
    </row>
    <row r="112" spans="1:3">
      <c r="A112" s="3" t="s">
        <v>2054</v>
      </c>
      <c r="B112" s="4"/>
      <c r="C112" s="4"/>
    </row>
    <row r="113" spans="1:3" ht="30">
      <c r="A113" s="2" t="s">
        <v>2056</v>
      </c>
      <c r="B113" s="6">
        <v>15800</v>
      </c>
      <c r="C113" s="4"/>
    </row>
    <row r="114" spans="1:3" ht="45">
      <c r="A114" s="2" t="s">
        <v>2094</v>
      </c>
      <c r="B114" s="4"/>
      <c r="C114" s="4"/>
    </row>
    <row r="115" spans="1:3">
      <c r="A115" s="3" t="s">
        <v>2054</v>
      </c>
      <c r="B115" s="4"/>
      <c r="C115" s="4"/>
    </row>
    <row r="116" spans="1:3" ht="30">
      <c r="A116" s="2" t="s">
        <v>2056</v>
      </c>
      <c r="B116" s="7">
        <v>15800</v>
      </c>
      <c r="C116"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68</v>
      </c>
      <c r="B2" s="1" t="s">
        <v>2</v>
      </c>
      <c r="C2" s="1" t="s">
        <v>31</v>
      </c>
      <c r="D2" s="1" t="s">
        <v>32</v>
      </c>
    </row>
    <row r="3" spans="1:4">
      <c r="A3" s="3" t="s">
        <v>154</v>
      </c>
      <c r="B3" s="4"/>
      <c r="C3" s="4"/>
      <c r="D3" s="4"/>
    </row>
    <row r="4" spans="1:4">
      <c r="A4" s="2" t="s">
        <v>60</v>
      </c>
      <c r="B4" s="7">
        <v>154739</v>
      </c>
      <c r="C4" s="7">
        <v>160685</v>
      </c>
      <c r="D4" s="7">
        <v>163648</v>
      </c>
    </row>
    <row r="5" spans="1:4" ht="45">
      <c r="A5" s="3" t="s">
        <v>155</v>
      </c>
      <c r="B5" s="4"/>
      <c r="C5" s="4"/>
      <c r="D5" s="4"/>
    </row>
    <row r="6" spans="1:4">
      <c r="A6" s="2" t="s">
        <v>156</v>
      </c>
      <c r="B6" s="6">
        <v>156590</v>
      </c>
      <c r="C6" s="6">
        <v>161047</v>
      </c>
      <c r="D6" s="6">
        <v>162430</v>
      </c>
    </row>
    <row r="7" spans="1:4">
      <c r="A7" s="2" t="s">
        <v>157</v>
      </c>
      <c r="B7" s="6">
        <v>-6224</v>
      </c>
      <c r="C7" s="4">
        <v>885</v>
      </c>
      <c r="D7" s="4">
        <v>51</v>
      </c>
    </row>
    <row r="8" spans="1:4">
      <c r="A8" s="2" t="s">
        <v>158</v>
      </c>
      <c r="B8" s="6">
        <v>6545</v>
      </c>
      <c r="C8" s="6">
        <v>6446</v>
      </c>
      <c r="D8" s="6">
        <v>6180</v>
      </c>
    </row>
    <row r="9" spans="1:4" ht="30">
      <c r="A9" s="2" t="s">
        <v>159</v>
      </c>
      <c r="B9" s="6">
        <v>-5380</v>
      </c>
      <c r="C9" s="6">
        <v>-4081</v>
      </c>
      <c r="D9" s="6">
        <v>-6711</v>
      </c>
    </row>
    <row r="10" spans="1:4">
      <c r="A10" s="2" t="s">
        <v>160</v>
      </c>
      <c r="B10" s="6">
        <v>63597</v>
      </c>
      <c r="C10" s="6">
        <v>65989</v>
      </c>
      <c r="D10" s="6">
        <v>19930</v>
      </c>
    </row>
    <row r="11" spans="1:4">
      <c r="A11" s="2" t="s">
        <v>161</v>
      </c>
      <c r="B11" s="6">
        <v>-11558</v>
      </c>
      <c r="C11" s="6">
        <v>5630</v>
      </c>
      <c r="D11" s="6">
        <v>-12222</v>
      </c>
    </row>
    <row r="12" spans="1:4" ht="30">
      <c r="A12" s="2" t="s">
        <v>162</v>
      </c>
      <c r="B12" s="6">
        <v>-3616</v>
      </c>
      <c r="C12" s="6">
        <v>-3669</v>
      </c>
      <c r="D12" s="6">
        <v>-3300</v>
      </c>
    </row>
    <row r="13" spans="1:4">
      <c r="A13" s="3" t="s">
        <v>163</v>
      </c>
      <c r="B13" s="4"/>
      <c r="C13" s="4"/>
      <c r="D13" s="4"/>
    </row>
    <row r="14" spans="1:4">
      <c r="A14" s="2" t="s">
        <v>164</v>
      </c>
      <c r="B14" s="6">
        <v>11556</v>
      </c>
      <c r="C14" s="6">
        <v>-26357</v>
      </c>
      <c r="D14" s="6">
        <v>-11543</v>
      </c>
    </row>
    <row r="15" spans="1:4">
      <c r="A15" s="2" t="s">
        <v>83</v>
      </c>
      <c r="B15" s="6">
        <v>-7310</v>
      </c>
      <c r="C15" s="6">
        <v>-2504</v>
      </c>
      <c r="D15" s="6">
        <v>1468</v>
      </c>
    </row>
    <row r="16" spans="1:4">
      <c r="A16" s="2" t="s">
        <v>165</v>
      </c>
      <c r="B16" s="6">
        <v>-12147</v>
      </c>
      <c r="C16" s="6">
        <v>-18626</v>
      </c>
      <c r="D16" s="6">
        <v>-9539</v>
      </c>
    </row>
    <row r="17" spans="1:4">
      <c r="A17" s="2" t="s">
        <v>90</v>
      </c>
      <c r="B17" s="4">
        <v>27</v>
      </c>
      <c r="C17" s="6">
        <v>-3502</v>
      </c>
      <c r="D17" s="4">
        <v>-59</v>
      </c>
    </row>
    <row r="18" spans="1:4">
      <c r="A18" s="2" t="s">
        <v>110</v>
      </c>
      <c r="B18" s="6">
        <v>4481</v>
      </c>
      <c r="C18" s="6">
        <v>-1656</v>
      </c>
      <c r="D18" s="6">
        <v>-23016</v>
      </c>
    </row>
    <row r="19" spans="1:4">
      <c r="A19" s="2" t="s">
        <v>111</v>
      </c>
      <c r="B19" s="6">
        <v>14960</v>
      </c>
      <c r="C19" s="6">
        <v>12213</v>
      </c>
      <c r="D19" s="6">
        <v>11167</v>
      </c>
    </row>
    <row r="20" spans="1:4">
      <c r="A20" s="2" t="s">
        <v>123</v>
      </c>
      <c r="B20" s="6">
        <v>8864</v>
      </c>
      <c r="C20" s="6">
        <v>-24541</v>
      </c>
      <c r="D20" s="6">
        <v>7485</v>
      </c>
    </row>
    <row r="21" spans="1:4">
      <c r="A21" s="2" t="s">
        <v>166</v>
      </c>
      <c r="B21" s="4">
        <v>-777</v>
      </c>
      <c r="C21" s="6">
        <v>-30524</v>
      </c>
      <c r="D21" s="6">
        <v>-31043</v>
      </c>
    </row>
    <row r="22" spans="1:4">
      <c r="A22" s="2" t="s">
        <v>167</v>
      </c>
      <c r="B22" s="6">
        <v>-14691</v>
      </c>
      <c r="C22" s="6">
        <v>-5547</v>
      </c>
      <c r="D22" s="6">
        <v>-15695</v>
      </c>
    </row>
    <row r="23" spans="1:4">
      <c r="A23" s="2" t="s">
        <v>168</v>
      </c>
      <c r="B23" s="6">
        <v>-22685</v>
      </c>
      <c r="C23" s="6">
        <v>53197</v>
      </c>
      <c r="D23" s="6">
        <v>9786</v>
      </c>
    </row>
    <row r="24" spans="1:4">
      <c r="A24" s="2" t="s">
        <v>114</v>
      </c>
      <c r="B24" s="6">
        <v>-3519</v>
      </c>
      <c r="C24" s="4">
        <v>-768</v>
      </c>
      <c r="D24" s="6">
        <v>-6676</v>
      </c>
    </row>
    <row r="25" spans="1:4">
      <c r="A25" s="2" t="s">
        <v>169</v>
      </c>
      <c r="B25" s="6">
        <v>1717</v>
      </c>
      <c r="C25" s="6">
        <v>-2627</v>
      </c>
      <c r="D25" s="4">
        <v>764</v>
      </c>
    </row>
    <row r="26" spans="1:4" ht="30">
      <c r="A26" s="2" t="s">
        <v>170</v>
      </c>
      <c r="B26" s="6">
        <v>335169</v>
      </c>
      <c r="C26" s="6">
        <v>341690</v>
      </c>
      <c r="D26" s="6">
        <v>263105</v>
      </c>
    </row>
    <row r="27" spans="1:4">
      <c r="A27" s="3" t="s">
        <v>171</v>
      </c>
      <c r="B27" s="4"/>
      <c r="C27" s="4"/>
      <c r="D27" s="4"/>
    </row>
    <row r="28" spans="1:4" ht="30">
      <c r="A28" s="2" t="s">
        <v>172</v>
      </c>
      <c r="B28" s="6">
        <v>-207636</v>
      </c>
      <c r="C28" s="6">
        <v>-188614</v>
      </c>
      <c r="D28" s="6">
        <v>-245033</v>
      </c>
    </row>
    <row r="29" spans="1:4" ht="30">
      <c r="A29" s="2" t="s">
        <v>159</v>
      </c>
      <c r="B29" s="6">
        <v>5380</v>
      </c>
      <c r="C29" s="6">
        <v>4081</v>
      </c>
      <c r="D29" s="6">
        <v>6711</v>
      </c>
    </row>
    <row r="30" spans="1:4">
      <c r="A30" s="2" t="s">
        <v>173</v>
      </c>
      <c r="B30" s="4">
        <v>0</v>
      </c>
      <c r="C30" s="4">
        <v>729</v>
      </c>
      <c r="D30" s="6">
        <v>16647</v>
      </c>
    </row>
    <row r="31" spans="1:4" ht="30">
      <c r="A31" s="2" t="s">
        <v>174</v>
      </c>
      <c r="B31" s="6">
        <v>9316</v>
      </c>
      <c r="C31" s="6">
        <v>1145</v>
      </c>
      <c r="D31" s="6">
        <v>1035</v>
      </c>
    </row>
    <row r="32" spans="1:4">
      <c r="A32" s="2" t="s">
        <v>175</v>
      </c>
      <c r="B32" s="4">
        <v>191</v>
      </c>
      <c r="C32" s="6">
        <v>1306</v>
      </c>
      <c r="D32" s="6">
        <v>5454</v>
      </c>
    </row>
    <row r="33" spans="1:4" ht="30">
      <c r="A33" s="2" t="s">
        <v>176</v>
      </c>
      <c r="B33" s="6">
        <v>-2831</v>
      </c>
      <c r="C33" s="6">
        <v>-3705</v>
      </c>
      <c r="D33" s="6">
        <v>-2973</v>
      </c>
    </row>
    <row r="34" spans="1:4" ht="30">
      <c r="A34" s="2" t="s">
        <v>177</v>
      </c>
      <c r="B34" s="6">
        <v>2579</v>
      </c>
      <c r="C34" s="6">
        <v>1619</v>
      </c>
      <c r="D34" s="6">
        <v>37652</v>
      </c>
    </row>
    <row r="35" spans="1:4">
      <c r="A35" s="2" t="s">
        <v>178</v>
      </c>
      <c r="B35" s="6">
        <v>-55315</v>
      </c>
      <c r="C35" s="6">
        <v>-51011</v>
      </c>
      <c r="D35" s="6">
        <v>-59645</v>
      </c>
    </row>
    <row r="36" spans="1:4" ht="30">
      <c r="A36" s="2" t="s">
        <v>179</v>
      </c>
      <c r="B36" s="6">
        <v>-10097</v>
      </c>
      <c r="C36" s="4">
        <v>201</v>
      </c>
      <c r="D36" s="6">
        <v>21607</v>
      </c>
    </row>
    <row r="37" spans="1:4">
      <c r="A37" s="2" t="s">
        <v>180</v>
      </c>
      <c r="B37" s="4">
        <v>0</v>
      </c>
      <c r="C37" s="6">
        <v>-8782</v>
      </c>
      <c r="D37" s="6">
        <v>-11966</v>
      </c>
    </row>
    <row r="38" spans="1:4">
      <c r="A38" s="2" t="s">
        <v>181</v>
      </c>
      <c r="B38" s="6">
        <v>11138</v>
      </c>
      <c r="C38" s="4">
        <v>0</v>
      </c>
      <c r="D38" s="4">
        <v>0</v>
      </c>
    </row>
    <row r="39" spans="1:4">
      <c r="A39" s="2" t="s">
        <v>182</v>
      </c>
      <c r="B39" s="6">
        <v>1458</v>
      </c>
      <c r="C39" s="6">
        <v>6816</v>
      </c>
      <c r="D39" s="4">
        <v>0</v>
      </c>
    </row>
    <row r="40" spans="1:4">
      <c r="A40" s="2" t="s">
        <v>183</v>
      </c>
      <c r="B40" s="4">
        <v>-697</v>
      </c>
      <c r="C40" s="4">
        <v>-1</v>
      </c>
      <c r="D40" s="6">
        <v>1347</v>
      </c>
    </row>
    <row r="41" spans="1:4">
      <c r="A41" s="2" t="s">
        <v>184</v>
      </c>
      <c r="B41" s="6">
        <v>-246514</v>
      </c>
      <c r="C41" s="6">
        <v>-236216</v>
      </c>
      <c r="D41" s="6">
        <v>-229164</v>
      </c>
    </row>
    <row r="42" spans="1:4">
      <c r="A42" s="3" t="s">
        <v>185</v>
      </c>
      <c r="B42" s="4"/>
      <c r="C42" s="4"/>
      <c r="D42" s="4"/>
    </row>
    <row r="43" spans="1:4">
      <c r="A43" s="2" t="s">
        <v>186</v>
      </c>
      <c r="B43" s="6">
        <v>254000</v>
      </c>
      <c r="C43" s="6">
        <v>228000</v>
      </c>
      <c r="D43" s="6">
        <v>25000</v>
      </c>
    </row>
    <row r="44" spans="1:4">
      <c r="A44" s="2" t="s">
        <v>187</v>
      </c>
      <c r="B44" s="6">
        <v>-202000</v>
      </c>
      <c r="C44" s="6">
        <v>-228000</v>
      </c>
      <c r="D44" s="6">
        <v>-10000</v>
      </c>
    </row>
    <row r="45" spans="1:4">
      <c r="A45" s="2" t="s">
        <v>188</v>
      </c>
      <c r="B45" s="4">
        <v>0</v>
      </c>
      <c r="C45" s="6">
        <v>160000</v>
      </c>
      <c r="D45" s="6">
        <v>50000</v>
      </c>
    </row>
    <row r="46" spans="1:4">
      <c r="A46" s="2" t="s">
        <v>189</v>
      </c>
      <c r="B46" s="6">
        <v>-14876</v>
      </c>
      <c r="C46" s="6">
        <v>-113969</v>
      </c>
      <c r="D46" s="6">
        <v>-74368</v>
      </c>
    </row>
    <row r="47" spans="1:4">
      <c r="A47" s="2" t="s">
        <v>190</v>
      </c>
      <c r="B47" s="4">
        <v>0</v>
      </c>
      <c r="C47" s="6">
        <v>-60000</v>
      </c>
      <c r="D47" s="4">
        <v>0</v>
      </c>
    </row>
    <row r="48" spans="1:4">
      <c r="A48" s="2" t="s">
        <v>191</v>
      </c>
      <c r="B48" s="6">
        <v>-12449</v>
      </c>
      <c r="C48" s="4">
        <v>0</v>
      </c>
      <c r="D48" s="6">
        <v>-8007</v>
      </c>
    </row>
    <row r="49" spans="1:4">
      <c r="A49" s="2" t="s">
        <v>192</v>
      </c>
      <c r="B49" s="4">
        <v>0</v>
      </c>
      <c r="C49" s="6">
        <v>-3269</v>
      </c>
      <c r="D49" s="4">
        <v>0</v>
      </c>
    </row>
    <row r="50" spans="1:4">
      <c r="A50" s="2" t="s">
        <v>193</v>
      </c>
      <c r="B50" s="6">
        <v>-95044</v>
      </c>
      <c r="C50" s="6">
        <v>-86376</v>
      </c>
      <c r="D50" s="6">
        <v>-78844</v>
      </c>
    </row>
    <row r="51" spans="1:4">
      <c r="A51" s="2" t="s">
        <v>194</v>
      </c>
      <c r="B51" s="6">
        <v>-2519</v>
      </c>
      <c r="C51" s="6">
        <v>-4224</v>
      </c>
      <c r="D51" s="4">
        <v>-278</v>
      </c>
    </row>
    <row r="52" spans="1:4">
      <c r="A52" s="2" t="s">
        <v>195</v>
      </c>
      <c r="B52" s="6">
        <v>-72888</v>
      </c>
      <c r="C52" s="6">
        <v>-107838</v>
      </c>
      <c r="D52" s="6">
        <v>-96497</v>
      </c>
    </row>
    <row r="53" spans="1:4" ht="30">
      <c r="A53" s="2" t="s">
        <v>196</v>
      </c>
      <c r="B53" s="6">
        <v>15767</v>
      </c>
      <c r="C53" s="6">
        <v>-2364</v>
      </c>
      <c r="D53" s="6">
        <v>-62556</v>
      </c>
    </row>
    <row r="54" spans="1:4" ht="30">
      <c r="A54" s="2" t="s">
        <v>197</v>
      </c>
      <c r="B54" s="6">
        <v>28656</v>
      </c>
      <c r="C54" s="6">
        <v>31020</v>
      </c>
      <c r="D54" s="6">
        <v>93576</v>
      </c>
    </row>
    <row r="55" spans="1:4" ht="30">
      <c r="A55" s="2" t="s">
        <v>198</v>
      </c>
      <c r="B55" s="6">
        <v>44423</v>
      </c>
      <c r="C55" s="6">
        <v>28656</v>
      </c>
      <c r="D55" s="6">
        <v>31020</v>
      </c>
    </row>
    <row r="56" spans="1:4">
      <c r="A56" s="3" t="s">
        <v>199</v>
      </c>
      <c r="B56" s="4"/>
      <c r="C56" s="4"/>
      <c r="D56" s="4"/>
    </row>
    <row r="57" spans="1:4" ht="30">
      <c r="A57" s="2" t="s">
        <v>200</v>
      </c>
      <c r="B57" s="6">
        <v>74515</v>
      </c>
      <c r="C57" s="6">
        <v>77296</v>
      </c>
      <c r="D57" s="6">
        <v>80823</v>
      </c>
    </row>
    <row r="58" spans="1:4">
      <c r="A58" s="2" t="s">
        <v>201</v>
      </c>
      <c r="B58" s="6">
        <v>15286</v>
      </c>
      <c r="C58" s="6">
        <v>-47374</v>
      </c>
      <c r="D58" s="4">
        <v>-624</v>
      </c>
    </row>
    <row r="59" spans="1:4" ht="30">
      <c r="A59" s="3" t="s">
        <v>202</v>
      </c>
      <c r="B59" s="4"/>
      <c r="C59" s="4"/>
      <c r="D59" s="4"/>
    </row>
    <row r="60" spans="1:4" ht="30">
      <c r="A60" s="2" t="s">
        <v>203</v>
      </c>
      <c r="B60" s="6">
        <v>12325</v>
      </c>
      <c r="C60" s="6">
        <v>18627</v>
      </c>
      <c r="D60" s="6">
        <v>16102</v>
      </c>
    </row>
    <row r="61" spans="1:4">
      <c r="A61" s="2" t="s">
        <v>204</v>
      </c>
      <c r="B61" s="4">
        <v>220</v>
      </c>
      <c r="C61" s="4">
        <v>318</v>
      </c>
      <c r="D61" s="4">
        <v>340</v>
      </c>
    </row>
    <row r="62" spans="1:4" ht="30">
      <c r="A62" s="2" t="s">
        <v>205</v>
      </c>
      <c r="B62" s="4">
        <v>47</v>
      </c>
      <c r="C62" s="6">
        <v>1280</v>
      </c>
      <c r="D62" s="6">
        <v>21559</v>
      </c>
    </row>
    <row r="63" spans="1:4">
      <c r="A63" s="2" t="s">
        <v>26</v>
      </c>
      <c r="B63" s="4"/>
      <c r="C63" s="4"/>
      <c r="D63" s="4"/>
    </row>
    <row r="64" spans="1:4">
      <c r="A64" s="3" t="s">
        <v>154</v>
      </c>
      <c r="B64" s="4"/>
      <c r="C64" s="4"/>
      <c r="D64" s="4"/>
    </row>
    <row r="65" spans="1:4">
      <c r="A65" s="2" t="s">
        <v>60</v>
      </c>
      <c r="B65" s="6">
        <v>154316</v>
      </c>
      <c r="C65" s="6">
        <v>150410</v>
      </c>
      <c r="D65" s="6">
        <v>146848</v>
      </c>
    </row>
    <row r="66" spans="1:4" ht="45">
      <c r="A66" s="3" t="s">
        <v>155</v>
      </c>
      <c r="B66" s="4"/>
      <c r="C66" s="4"/>
      <c r="D66" s="4"/>
    </row>
    <row r="67" spans="1:4">
      <c r="A67" s="2" t="s">
        <v>156</v>
      </c>
      <c r="B67" s="6">
        <v>151252</v>
      </c>
      <c r="C67" s="6">
        <v>147452</v>
      </c>
      <c r="D67" s="6">
        <v>137053</v>
      </c>
    </row>
    <row r="68" spans="1:4" ht="30">
      <c r="A68" s="2" t="s">
        <v>159</v>
      </c>
      <c r="B68" s="6">
        <v>-5380</v>
      </c>
      <c r="C68" s="6">
        <v>-4081</v>
      </c>
      <c r="D68" s="6">
        <v>-6711</v>
      </c>
    </row>
    <row r="69" spans="1:4">
      <c r="A69" s="2" t="s">
        <v>160</v>
      </c>
      <c r="B69" s="6">
        <v>82315</v>
      </c>
      <c r="C69" s="6">
        <v>81534</v>
      </c>
      <c r="D69" s="6">
        <v>57364</v>
      </c>
    </row>
    <row r="70" spans="1:4">
      <c r="A70" s="2" t="s">
        <v>161</v>
      </c>
      <c r="B70" s="6">
        <v>-11558</v>
      </c>
      <c r="C70" s="6">
        <v>5630</v>
      </c>
      <c r="D70" s="6">
        <v>-12222</v>
      </c>
    </row>
    <row r="71" spans="1:4">
      <c r="A71" s="3" t="s">
        <v>163</v>
      </c>
      <c r="B71" s="4"/>
      <c r="C71" s="4"/>
      <c r="D71" s="4"/>
    </row>
    <row r="72" spans="1:4">
      <c r="A72" s="2" t="s">
        <v>164</v>
      </c>
      <c r="B72" s="6">
        <v>11689</v>
      </c>
      <c r="C72" s="6">
        <v>-26491</v>
      </c>
      <c r="D72" s="6">
        <v>-12290</v>
      </c>
    </row>
    <row r="73" spans="1:4">
      <c r="A73" s="2" t="s">
        <v>83</v>
      </c>
      <c r="B73" s="6">
        <v>-7310</v>
      </c>
      <c r="C73" s="6">
        <v>-2504</v>
      </c>
      <c r="D73" s="6">
        <v>1468</v>
      </c>
    </row>
    <row r="74" spans="1:4">
      <c r="A74" s="2" t="s">
        <v>165</v>
      </c>
      <c r="B74" s="6">
        <v>-12114</v>
      </c>
      <c r="C74" s="6">
        <v>-18539</v>
      </c>
      <c r="D74" s="6">
        <v>-9361</v>
      </c>
    </row>
    <row r="75" spans="1:4">
      <c r="A75" s="2" t="s">
        <v>110</v>
      </c>
      <c r="B75" s="6">
        <v>5459</v>
      </c>
      <c r="C75" s="4">
        <v>-848</v>
      </c>
      <c r="D75" s="6">
        <v>-22874</v>
      </c>
    </row>
    <row r="76" spans="1:4">
      <c r="A76" s="2" t="s">
        <v>206</v>
      </c>
      <c r="B76" s="6">
        <v>-2749</v>
      </c>
      <c r="C76" s="6">
        <v>-3403</v>
      </c>
      <c r="D76" s="4">
        <v>-122</v>
      </c>
    </row>
    <row r="77" spans="1:4">
      <c r="A77" s="2" t="s">
        <v>111</v>
      </c>
      <c r="B77" s="6">
        <v>14960</v>
      </c>
      <c r="C77" s="6">
        <v>12213</v>
      </c>
      <c r="D77" s="6">
        <v>11167</v>
      </c>
    </row>
    <row r="78" spans="1:4">
      <c r="A78" s="2" t="s">
        <v>123</v>
      </c>
      <c r="B78" s="6">
        <v>4963</v>
      </c>
      <c r="C78" s="6">
        <v>-28306</v>
      </c>
      <c r="D78" s="6">
        <v>5947</v>
      </c>
    </row>
    <row r="79" spans="1:4">
      <c r="A79" s="2" t="s">
        <v>166</v>
      </c>
      <c r="B79" s="4">
        <v>-777</v>
      </c>
      <c r="C79" s="6">
        <v>-30524</v>
      </c>
      <c r="D79" s="6">
        <v>-31043</v>
      </c>
    </row>
    <row r="80" spans="1:4">
      <c r="A80" s="2" t="s">
        <v>167</v>
      </c>
      <c r="B80" s="6">
        <v>-10798</v>
      </c>
      <c r="C80" s="6">
        <v>-8212</v>
      </c>
      <c r="D80" s="6">
        <v>-19989</v>
      </c>
    </row>
    <row r="81" spans="1:4">
      <c r="A81" s="2" t="s">
        <v>168</v>
      </c>
      <c r="B81" s="6">
        <v>-26373</v>
      </c>
      <c r="C81" s="6">
        <v>5372</v>
      </c>
      <c r="D81" s="6">
        <v>4503</v>
      </c>
    </row>
    <row r="82" spans="1:4">
      <c r="A82" s="2" t="s">
        <v>114</v>
      </c>
      <c r="B82" s="6">
        <v>-4364</v>
      </c>
      <c r="C82" s="4">
        <v>-304</v>
      </c>
      <c r="D82" s="6">
        <v>-5431</v>
      </c>
    </row>
    <row r="83" spans="1:4">
      <c r="A83" s="2" t="s">
        <v>169</v>
      </c>
      <c r="B83" s="6">
        <v>3541</v>
      </c>
      <c r="C83" s="4">
        <v>5</v>
      </c>
      <c r="D83" s="4">
        <v>-207</v>
      </c>
    </row>
    <row r="84" spans="1:4" ht="30">
      <c r="A84" s="2" t="s">
        <v>170</v>
      </c>
      <c r="B84" s="6">
        <v>347072</v>
      </c>
      <c r="C84" s="6">
        <v>279404</v>
      </c>
      <c r="D84" s="6">
        <v>244100</v>
      </c>
    </row>
    <row r="85" spans="1:4">
      <c r="A85" s="3" t="s">
        <v>171</v>
      </c>
      <c r="B85" s="4"/>
      <c r="C85" s="4"/>
      <c r="D85" s="4"/>
    </row>
    <row r="86" spans="1:4" ht="30">
      <c r="A86" s="2" t="s">
        <v>172</v>
      </c>
      <c r="B86" s="6">
        <v>-206607</v>
      </c>
      <c r="C86" s="6">
        <v>-181154</v>
      </c>
      <c r="D86" s="6">
        <v>-238943</v>
      </c>
    </row>
    <row r="87" spans="1:4" ht="30">
      <c r="A87" s="2" t="s">
        <v>159</v>
      </c>
      <c r="B87" s="6">
        <v>5380</v>
      </c>
      <c r="C87" s="6">
        <v>4081</v>
      </c>
      <c r="D87" s="6">
        <v>6711</v>
      </c>
    </row>
    <row r="88" spans="1:4">
      <c r="A88" s="2" t="s">
        <v>173</v>
      </c>
      <c r="B88" s="4">
        <v>0</v>
      </c>
      <c r="C88" s="4">
        <v>729</v>
      </c>
      <c r="D88" s="6">
        <v>16647</v>
      </c>
    </row>
    <row r="89" spans="1:4" ht="30">
      <c r="A89" s="2" t="s">
        <v>179</v>
      </c>
      <c r="B89" s="6">
        <v>-10097</v>
      </c>
      <c r="C89" s="4">
        <v>125</v>
      </c>
      <c r="D89" s="6">
        <v>21607</v>
      </c>
    </row>
    <row r="90" spans="1:4">
      <c r="A90" s="2" t="s">
        <v>180</v>
      </c>
      <c r="B90" s="4">
        <v>0</v>
      </c>
      <c r="C90" s="6">
        <v>-8782</v>
      </c>
      <c r="D90" s="6">
        <v>-11966</v>
      </c>
    </row>
    <row r="91" spans="1:4">
      <c r="A91" s="2" t="s">
        <v>181</v>
      </c>
      <c r="B91" s="6">
        <v>11138</v>
      </c>
      <c r="C91" s="4">
        <v>0</v>
      </c>
      <c r="D91" s="4">
        <v>0</v>
      </c>
    </row>
    <row r="92" spans="1:4">
      <c r="A92" s="2" t="s">
        <v>182</v>
      </c>
      <c r="B92" s="6">
        <v>1458</v>
      </c>
      <c r="C92" s="6">
        <v>6816</v>
      </c>
      <c r="D92" s="4">
        <v>0</v>
      </c>
    </row>
    <row r="93" spans="1:4">
      <c r="A93" s="2" t="s">
        <v>183</v>
      </c>
      <c r="B93" s="6">
        <v>2153</v>
      </c>
      <c r="C93" s="6">
        <v>2367</v>
      </c>
      <c r="D93" s="6">
        <v>2387</v>
      </c>
    </row>
    <row r="94" spans="1:4">
      <c r="A94" s="2" t="s">
        <v>184</v>
      </c>
      <c r="B94" s="6">
        <v>-196575</v>
      </c>
      <c r="C94" s="6">
        <v>-175818</v>
      </c>
      <c r="D94" s="6">
        <v>-203557</v>
      </c>
    </row>
    <row r="95" spans="1:4">
      <c r="A95" s="3" t="s">
        <v>185</v>
      </c>
      <c r="B95" s="4"/>
      <c r="C95" s="4"/>
      <c r="D95" s="4"/>
    </row>
    <row r="96" spans="1:4">
      <c r="A96" s="2" t="s">
        <v>186</v>
      </c>
      <c r="B96" s="6">
        <v>157000</v>
      </c>
      <c r="C96" s="6">
        <v>180000</v>
      </c>
      <c r="D96" s="4">
        <v>0</v>
      </c>
    </row>
    <row r="97" spans="1:4">
      <c r="A97" s="2" t="s">
        <v>187</v>
      </c>
      <c r="B97" s="6">
        <v>-157000</v>
      </c>
      <c r="C97" s="6">
        <v>-160000</v>
      </c>
      <c r="D97" s="4">
        <v>0</v>
      </c>
    </row>
    <row r="98" spans="1:4">
      <c r="A98" s="2" t="s">
        <v>188</v>
      </c>
      <c r="B98" s="4">
        <v>0</v>
      </c>
      <c r="C98" s="6">
        <v>160000</v>
      </c>
      <c r="D98" s="6">
        <v>50000</v>
      </c>
    </row>
    <row r="99" spans="1:4">
      <c r="A99" s="2" t="s">
        <v>189</v>
      </c>
      <c r="B99" s="6">
        <v>-14876</v>
      </c>
      <c r="C99" s="6">
        <v>-113969</v>
      </c>
      <c r="D99" s="6">
        <v>-74368</v>
      </c>
    </row>
    <row r="100" spans="1:4">
      <c r="A100" s="2" t="s">
        <v>190</v>
      </c>
      <c r="B100" s="4">
        <v>0</v>
      </c>
      <c r="C100" s="6">
        <v>-60000</v>
      </c>
      <c r="D100" s="4">
        <v>0</v>
      </c>
    </row>
    <row r="101" spans="1:4">
      <c r="A101" s="2" t="s">
        <v>192</v>
      </c>
      <c r="B101" s="4">
        <v>0</v>
      </c>
      <c r="C101" s="6">
        <v>-3269</v>
      </c>
      <c r="D101" s="4">
        <v>0</v>
      </c>
    </row>
    <row r="102" spans="1:4">
      <c r="A102" s="2" t="s">
        <v>207</v>
      </c>
      <c r="B102" s="6">
        <v>-115000</v>
      </c>
      <c r="C102" s="6">
        <v>-105000</v>
      </c>
      <c r="D102" s="6">
        <v>-58000</v>
      </c>
    </row>
    <row r="103" spans="1:4">
      <c r="A103" s="2" t="s">
        <v>194</v>
      </c>
      <c r="B103" s="6">
        <v>-2514</v>
      </c>
      <c r="C103" s="6">
        <v>-3661</v>
      </c>
      <c r="D103" s="6">
        <v>-2265</v>
      </c>
    </row>
    <row r="104" spans="1:4">
      <c r="A104" s="2" t="s">
        <v>195</v>
      </c>
      <c r="B104" s="6">
        <v>-132390</v>
      </c>
      <c r="C104" s="6">
        <v>-105899</v>
      </c>
      <c r="D104" s="6">
        <v>-84633</v>
      </c>
    </row>
    <row r="105" spans="1:4" ht="30">
      <c r="A105" s="2" t="s">
        <v>196</v>
      </c>
      <c r="B105" s="6">
        <v>18107</v>
      </c>
      <c r="C105" s="6">
        <v>-2313</v>
      </c>
      <c r="D105" s="6">
        <v>-44090</v>
      </c>
    </row>
    <row r="106" spans="1:4" ht="30">
      <c r="A106" s="2" t="s">
        <v>197</v>
      </c>
      <c r="B106" s="6">
        <v>21055</v>
      </c>
      <c r="C106" s="6">
        <v>23368</v>
      </c>
      <c r="D106" s="6">
        <v>67458</v>
      </c>
    </row>
    <row r="107" spans="1:4" ht="30">
      <c r="A107" s="2" t="s">
        <v>198</v>
      </c>
      <c r="B107" s="6">
        <v>39162</v>
      </c>
      <c r="C107" s="6">
        <v>21055</v>
      </c>
      <c r="D107" s="6">
        <v>23368</v>
      </c>
    </row>
    <row r="108" spans="1:4">
      <c r="A108" s="3" t="s">
        <v>199</v>
      </c>
      <c r="B108" s="4"/>
      <c r="C108" s="4"/>
      <c r="D108" s="4"/>
    </row>
    <row r="109" spans="1:4" ht="30">
      <c r="A109" s="2" t="s">
        <v>200</v>
      </c>
      <c r="B109" s="6">
        <v>74326</v>
      </c>
      <c r="C109" s="6">
        <v>77079</v>
      </c>
      <c r="D109" s="6">
        <v>80729</v>
      </c>
    </row>
    <row r="110" spans="1:4">
      <c r="A110" s="2" t="s">
        <v>201</v>
      </c>
      <c r="B110" s="4">
        <v>257</v>
      </c>
      <c r="C110" s="4">
        <v>-456</v>
      </c>
      <c r="D110" s="4">
        <v>-711</v>
      </c>
    </row>
    <row r="111" spans="1:4" ht="30">
      <c r="A111" s="3" t="s">
        <v>202</v>
      </c>
      <c r="B111" s="4"/>
      <c r="C111" s="4"/>
      <c r="D111" s="4"/>
    </row>
    <row r="112" spans="1:4" ht="30">
      <c r="A112" s="2" t="s">
        <v>203</v>
      </c>
      <c r="B112" s="6">
        <v>12225</v>
      </c>
      <c r="C112" s="6">
        <v>18414</v>
      </c>
      <c r="D112" s="6">
        <v>15547</v>
      </c>
    </row>
    <row r="113" spans="1:4" ht="30">
      <c r="A113" s="2" t="s">
        <v>205</v>
      </c>
      <c r="B113" s="4">
        <v>47</v>
      </c>
      <c r="C113" s="6">
        <v>1280</v>
      </c>
      <c r="D113" s="6">
        <v>21559</v>
      </c>
    </row>
    <row r="114" spans="1:4">
      <c r="A114" s="2" t="s">
        <v>208</v>
      </c>
      <c r="B114" s="4"/>
      <c r="C114" s="4"/>
      <c r="D114" s="4"/>
    </row>
    <row r="115" spans="1:4" ht="30">
      <c r="A115" s="3" t="s">
        <v>202</v>
      </c>
      <c r="B115" s="4"/>
      <c r="C115" s="4"/>
      <c r="D115" s="4"/>
    </row>
    <row r="116" spans="1:4" ht="30">
      <c r="A116" s="2" t="s">
        <v>209</v>
      </c>
      <c r="B116" s="6">
        <v>4400</v>
      </c>
      <c r="C116" s="4">
        <v>0</v>
      </c>
      <c r="D116" s="4">
        <v>0</v>
      </c>
    </row>
    <row r="117" spans="1:4" ht="30">
      <c r="A117" s="2" t="s">
        <v>210</v>
      </c>
      <c r="B117" s="4"/>
      <c r="C117" s="4"/>
      <c r="D117" s="4"/>
    </row>
    <row r="118" spans="1:4" ht="30">
      <c r="A118" s="3" t="s">
        <v>202</v>
      </c>
      <c r="B118" s="4"/>
      <c r="C118" s="4"/>
      <c r="D118" s="4"/>
    </row>
    <row r="119" spans="1:4" ht="30">
      <c r="A119" s="2" t="s">
        <v>209</v>
      </c>
      <c r="B119" s="6">
        <v>4400</v>
      </c>
      <c r="C119" s="4">
        <v>0</v>
      </c>
      <c r="D119" s="4">
        <v>0</v>
      </c>
    </row>
    <row r="120" spans="1:4" ht="30">
      <c r="A120" s="2" t="s">
        <v>211</v>
      </c>
      <c r="B120" s="4"/>
      <c r="C120" s="4"/>
      <c r="D120" s="4"/>
    </row>
    <row r="121" spans="1:4" ht="30">
      <c r="A121" s="3" t="s">
        <v>202</v>
      </c>
      <c r="B121" s="4"/>
      <c r="C121" s="4"/>
      <c r="D121" s="4"/>
    </row>
    <row r="122" spans="1:4" ht="30">
      <c r="A122" s="2" t="s">
        <v>209</v>
      </c>
      <c r="B122" s="7">
        <v>176244</v>
      </c>
      <c r="C122" s="7">
        <v>0</v>
      </c>
      <c r="D122"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2095</v>
      </c>
      <c r="B1" s="8" t="s">
        <v>2</v>
      </c>
    </row>
    <row r="2" spans="1:2" ht="30">
      <c r="A2" s="1" t="s">
        <v>68</v>
      </c>
      <c r="B2" s="8"/>
    </row>
    <row r="3" spans="1:2" ht="30">
      <c r="A3" s="3" t="s">
        <v>2096</v>
      </c>
      <c r="B3" s="4"/>
    </row>
    <row r="4" spans="1:2">
      <c r="A4" s="2">
        <v>2015</v>
      </c>
      <c r="B4" s="7">
        <v>100824</v>
      </c>
    </row>
    <row r="5" spans="1:2">
      <c r="A5" s="2">
        <v>2016</v>
      </c>
      <c r="B5" s="6">
        <v>16814</v>
      </c>
    </row>
    <row r="6" spans="1:2">
      <c r="A6" s="2">
        <v>2017</v>
      </c>
      <c r="B6" s="6">
        <v>17896</v>
      </c>
    </row>
    <row r="7" spans="1:2">
      <c r="A7" s="2">
        <v>2018</v>
      </c>
      <c r="B7" s="6">
        <v>346193</v>
      </c>
    </row>
    <row r="8" spans="1:2">
      <c r="A8" s="2">
        <v>2019</v>
      </c>
      <c r="B8" s="6">
        <v>20571</v>
      </c>
    </row>
    <row r="9" spans="1:2">
      <c r="A9" s="2" t="s">
        <v>698</v>
      </c>
      <c r="B9" s="6">
        <v>866056</v>
      </c>
    </row>
    <row r="10" spans="1:2">
      <c r="A10" s="2" t="s">
        <v>26</v>
      </c>
      <c r="B10" s="4"/>
    </row>
    <row r="11" spans="1:2" ht="30">
      <c r="A11" s="3" t="s">
        <v>2096</v>
      </c>
      <c r="B11" s="4"/>
    </row>
    <row r="12" spans="1:2">
      <c r="A12" s="2">
        <v>2015</v>
      </c>
      <c r="B12" s="6">
        <v>100824</v>
      </c>
    </row>
    <row r="13" spans="1:2">
      <c r="A13" s="2">
        <v>2016</v>
      </c>
      <c r="B13" s="6">
        <v>16814</v>
      </c>
    </row>
    <row r="14" spans="1:2">
      <c r="A14" s="2">
        <v>2017</v>
      </c>
      <c r="B14" s="6">
        <v>17896</v>
      </c>
    </row>
    <row r="15" spans="1:2">
      <c r="A15" s="2">
        <v>2018</v>
      </c>
      <c r="B15" s="6">
        <v>289193</v>
      </c>
    </row>
    <row r="16" spans="1:2">
      <c r="A16" s="2">
        <v>2019</v>
      </c>
      <c r="B16" s="6">
        <v>20571</v>
      </c>
    </row>
    <row r="17" spans="1:2">
      <c r="A17" s="2" t="s">
        <v>698</v>
      </c>
      <c r="B17" s="7">
        <v>86605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8" t="s">
        <v>2097</v>
      </c>
      <c r="B1" s="1" t="s">
        <v>1</v>
      </c>
      <c r="C1" s="1"/>
    </row>
    <row r="2" spans="1:3">
      <c r="A2" s="8"/>
      <c r="B2" s="1" t="s">
        <v>2</v>
      </c>
      <c r="C2" s="1" t="s">
        <v>31</v>
      </c>
    </row>
    <row r="3" spans="1:3">
      <c r="A3" s="3" t="s">
        <v>2098</v>
      </c>
      <c r="B3" s="4"/>
      <c r="C3" s="4"/>
    </row>
    <row r="4" spans="1:3">
      <c r="A4" s="2" t="s">
        <v>2099</v>
      </c>
      <c r="B4" s="7">
        <v>0</v>
      </c>
      <c r="C4" s="7">
        <v>0</v>
      </c>
    </row>
    <row r="5" spans="1:3" ht="45">
      <c r="A5" s="2" t="s">
        <v>2100</v>
      </c>
      <c r="B5" s="6">
        <v>1370000000</v>
      </c>
      <c r="C5" s="6">
        <v>1330000000</v>
      </c>
    </row>
    <row r="6" spans="1:3" ht="30">
      <c r="A6" s="2" t="s">
        <v>2101</v>
      </c>
      <c r="B6" s="6">
        <v>18272000</v>
      </c>
      <c r="C6" s="6">
        <v>17182000</v>
      </c>
    </row>
    <row r="7" spans="1:3" ht="30">
      <c r="A7" s="2" t="s">
        <v>2102</v>
      </c>
      <c r="B7" s="6">
        <v>15824000</v>
      </c>
      <c r="C7" s="6">
        <v>14876000</v>
      </c>
    </row>
    <row r="8" spans="1:3" ht="30">
      <c r="A8" s="2" t="s">
        <v>2103</v>
      </c>
      <c r="B8" s="6">
        <v>2448000</v>
      </c>
      <c r="C8" s="6">
        <v>2305000</v>
      </c>
    </row>
    <row r="9" spans="1:3" ht="30">
      <c r="A9" s="2" t="s">
        <v>2104</v>
      </c>
      <c r="B9" s="6">
        <v>35200000</v>
      </c>
      <c r="C9" s="4"/>
    </row>
    <row r="10" spans="1:3">
      <c r="A10" s="2" t="s">
        <v>26</v>
      </c>
      <c r="B10" s="4"/>
      <c r="C10" s="4"/>
    </row>
    <row r="11" spans="1:3">
      <c r="A11" s="3" t="s">
        <v>2098</v>
      </c>
      <c r="B11" s="4"/>
      <c r="C11" s="4"/>
    </row>
    <row r="12" spans="1:3">
      <c r="A12" s="2" t="s">
        <v>2099</v>
      </c>
      <c r="B12" s="4">
        <v>0</v>
      </c>
      <c r="C12" s="4">
        <v>0</v>
      </c>
    </row>
    <row r="13" spans="1:3" ht="45">
      <c r="A13" s="2" t="s">
        <v>2100</v>
      </c>
      <c r="B13" s="6">
        <v>1310000000</v>
      </c>
      <c r="C13" s="6">
        <v>1330000000</v>
      </c>
    </row>
    <row r="14" spans="1:3" ht="30">
      <c r="A14" s="2" t="s">
        <v>2101</v>
      </c>
      <c r="B14" s="6">
        <v>18272000</v>
      </c>
      <c r="C14" s="6">
        <v>17182000</v>
      </c>
    </row>
    <row r="15" spans="1:3" ht="30">
      <c r="A15" s="2" t="s">
        <v>2102</v>
      </c>
      <c r="B15" s="6">
        <v>15824000</v>
      </c>
      <c r="C15" s="6">
        <v>14876000</v>
      </c>
    </row>
    <row r="16" spans="1:3" ht="30">
      <c r="A16" s="2" t="s">
        <v>2103</v>
      </c>
      <c r="B16" s="6">
        <v>2448000</v>
      </c>
      <c r="C16" s="6">
        <v>2305000</v>
      </c>
    </row>
    <row r="17" spans="1:3" ht="30">
      <c r="A17" s="2" t="s">
        <v>2104</v>
      </c>
      <c r="B17" s="6">
        <v>-16800000</v>
      </c>
      <c r="C17" s="4"/>
    </row>
    <row r="18" spans="1:3">
      <c r="A18" s="2" t="s">
        <v>2063</v>
      </c>
      <c r="B18" s="4"/>
      <c r="C18" s="4"/>
    </row>
    <row r="19" spans="1:3">
      <c r="A19" s="3" t="s">
        <v>2098</v>
      </c>
      <c r="B19" s="4"/>
      <c r="C19" s="4"/>
    </row>
    <row r="20" spans="1:3" ht="30">
      <c r="A20" s="2" t="s">
        <v>2104</v>
      </c>
      <c r="B20" s="6">
        <v>-2300000</v>
      </c>
      <c r="C20" s="4"/>
    </row>
    <row r="21" spans="1:3">
      <c r="A21" s="2" t="s">
        <v>2105</v>
      </c>
      <c r="B21" s="4"/>
      <c r="C21" s="4"/>
    </row>
    <row r="22" spans="1:3">
      <c r="A22" s="3" t="s">
        <v>2098</v>
      </c>
      <c r="B22" s="4"/>
      <c r="C22" s="4"/>
    </row>
    <row r="23" spans="1:3" ht="30">
      <c r="A23" s="2" t="s">
        <v>2104</v>
      </c>
      <c r="B23" s="6">
        <v>52000000</v>
      </c>
      <c r="C23" s="4"/>
    </row>
    <row r="24" spans="1:3">
      <c r="A24" s="2" t="s">
        <v>2106</v>
      </c>
      <c r="B24" s="4"/>
      <c r="C24" s="4"/>
    </row>
    <row r="25" spans="1:3">
      <c r="A25" s="3" t="s">
        <v>2098</v>
      </c>
      <c r="B25" s="4"/>
      <c r="C25" s="4"/>
    </row>
    <row r="26" spans="1:3" ht="30">
      <c r="A26" s="2" t="s">
        <v>2104</v>
      </c>
      <c r="B26" s="6">
        <v>400000</v>
      </c>
      <c r="C26" s="4"/>
    </row>
    <row r="27" spans="1:3" ht="30">
      <c r="A27" s="2" t="s">
        <v>2107</v>
      </c>
      <c r="B27" s="4"/>
      <c r="C27" s="4"/>
    </row>
    <row r="28" spans="1:3">
      <c r="A28" s="3" t="s">
        <v>2098</v>
      </c>
      <c r="B28" s="4"/>
      <c r="C28" s="4"/>
    </row>
    <row r="29" spans="1:3" ht="30">
      <c r="A29" s="2" t="s">
        <v>2104</v>
      </c>
      <c r="B29" s="6">
        <v>400000</v>
      </c>
      <c r="C29" s="4"/>
    </row>
    <row r="30" spans="1:3" ht="45">
      <c r="A30" s="2" t="s">
        <v>2108</v>
      </c>
      <c r="B30" s="4"/>
      <c r="C30" s="4"/>
    </row>
    <row r="31" spans="1:3">
      <c r="A31" s="3" t="s">
        <v>2098</v>
      </c>
      <c r="B31" s="4"/>
      <c r="C31" s="4"/>
    </row>
    <row r="32" spans="1:3">
      <c r="A32" s="2" t="s">
        <v>2067</v>
      </c>
      <c r="B32" s="6">
        <v>50000000</v>
      </c>
      <c r="C32" s="6">
        <v>50000000</v>
      </c>
    </row>
    <row r="33" spans="1:3" ht="45">
      <c r="A33" s="2" t="s">
        <v>2109</v>
      </c>
      <c r="B33" s="4"/>
      <c r="C33" s="4"/>
    </row>
    <row r="34" spans="1:3">
      <c r="A34" s="3" t="s">
        <v>2098</v>
      </c>
      <c r="B34" s="4"/>
      <c r="C34" s="4"/>
    </row>
    <row r="35" spans="1:3">
      <c r="A35" s="2" t="s">
        <v>2067</v>
      </c>
      <c r="B35" s="6">
        <v>50000000</v>
      </c>
      <c r="C35" s="6">
        <v>50000000</v>
      </c>
    </row>
    <row r="36" spans="1:3">
      <c r="A36" s="2" t="s">
        <v>2060</v>
      </c>
      <c r="B36" s="4"/>
      <c r="C36" s="4"/>
    </row>
    <row r="37" spans="1:3">
      <c r="A37" s="3" t="s">
        <v>2098</v>
      </c>
      <c r="B37" s="4"/>
      <c r="C37" s="4"/>
    </row>
    <row r="38" spans="1:3">
      <c r="A38" s="2" t="s">
        <v>2061</v>
      </c>
      <c r="B38" s="6">
        <v>35000000</v>
      </c>
      <c r="C38" s="6">
        <v>35000000</v>
      </c>
    </row>
    <row r="39" spans="1:3" ht="30">
      <c r="A39" s="2" t="s">
        <v>2062</v>
      </c>
      <c r="B39" s="4"/>
      <c r="C39" s="4"/>
    </row>
    <row r="40" spans="1:3">
      <c r="A40" s="3" t="s">
        <v>2098</v>
      </c>
      <c r="B40" s="4"/>
      <c r="C40" s="4"/>
    </row>
    <row r="41" spans="1:3">
      <c r="A41" s="2" t="s">
        <v>2061</v>
      </c>
      <c r="B41" s="6">
        <v>35000000</v>
      </c>
      <c r="C41" s="6">
        <v>35000000</v>
      </c>
    </row>
    <row r="42" spans="1:3" ht="45">
      <c r="A42" s="2" t="s">
        <v>2110</v>
      </c>
      <c r="B42" s="4"/>
      <c r="C42" s="4"/>
    </row>
    <row r="43" spans="1:3">
      <c r="A43" s="3" t="s">
        <v>2098</v>
      </c>
      <c r="B43" s="4"/>
      <c r="C43" s="4"/>
    </row>
    <row r="44" spans="1:3" ht="30">
      <c r="A44" s="2" t="s">
        <v>2102</v>
      </c>
      <c r="B44" s="6">
        <v>15800000</v>
      </c>
      <c r="C44" s="4"/>
    </row>
    <row r="45" spans="1:3" ht="30">
      <c r="A45" s="2" t="s">
        <v>2104</v>
      </c>
      <c r="B45" s="6">
        <v>-14900000</v>
      </c>
      <c r="C45" s="4"/>
    </row>
    <row r="46" spans="1:3" ht="45">
      <c r="A46" s="2" t="s">
        <v>2111</v>
      </c>
      <c r="B46" s="4"/>
      <c r="C46" s="4"/>
    </row>
    <row r="47" spans="1:3">
      <c r="A47" s="3" t="s">
        <v>2098</v>
      </c>
      <c r="B47" s="4"/>
      <c r="C47" s="4"/>
    </row>
    <row r="48" spans="1:3" ht="30">
      <c r="A48" s="2" t="s">
        <v>2102</v>
      </c>
      <c r="B48" s="6">
        <v>15800000</v>
      </c>
      <c r="C48" s="4"/>
    </row>
    <row r="49" spans="1:3" ht="30">
      <c r="A49" s="2" t="s">
        <v>2104</v>
      </c>
      <c r="B49" s="6">
        <v>-14900000</v>
      </c>
      <c r="C49" s="4"/>
    </row>
    <row r="50" spans="1:3">
      <c r="A50" s="2" t="s">
        <v>2063</v>
      </c>
      <c r="B50" s="4"/>
      <c r="C50" s="4"/>
    </row>
    <row r="51" spans="1:3">
      <c r="A51" s="3" t="s">
        <v>2098</v>
      </c>
      <c r="B51" s="4"/>
      <c r="C51" s="4"/>
    </row>
    <row r="52" spans="1:3" ht="30">
      <c r="A52" s="2" t="s">
        <v>2103</v>
      </c>
      <c r="B52" s="6">
        <v>2500000</v>
      </c>
      <c r="C52" s="4"/>
    </row>
    <row r="53" spans="1:3" ht="30">
      <c r="A53" s="2" t="s">
        <v>2065</v>
      </c>
      <c r="B53" s="4"/>
      <c r="C53" s="4"/>
    </row>
    <row r="54" spans="1:3">
      <c r="A54" s="3" t="s">
        <v>2098</v>
      </c>
      <c r="B54" s="4"/>
      <c r="C54" s="4"/>
    </row>
    <row r="55" spans="1:3" ht="30">
      <c r="A55" s="2" t="s">
        <v>2103</v>
      </c>
      <c r="B55" s="6">
        <v>2500000</v>
      </c>
      <c r="C55" s="4"/>
    </row>
    <row r="56" spans="1:3" ht="30">
      <c r="A56" s="2" t="s">
        <v>2104</v>
      </c>
      <c r="B56" s="7">
        <v>-2300000</v>
      </c>
      <c r="C56"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112</v>
      </c>
      <c r="B1" s="8" t="s">
        <v>2</v>
      </c>
    </row>
    <row r="2" spans="1:2" ht="30">
      <c r="A2" s="1" t="s">
        <v>68</v>
      </c>
      <c r="B2" s="8"/>
    </row>
    <row r="3" spans="1:2">
      <c r="A3" s="3" t="s">
        <v>2054</v>
      </c>
      <c r="B3" s="4"/>
    </row>
    <row r="4" spans="1:2">
      <c r="A4" s="2">
        <v>2015</v>
      </c>
      <c r="B4" s="7">
        <v>2448</v>
      </c>
    </row>
    <row r="5" spans="1:2">
      <c r="A5" s="2">
        <v>2016</v>
      </c>
      <c r="B5" s="6">
        <v>2607</v>
      </c>
    </row>
    <row r="6" spans="1:2">
      <c r="A6" s="2">
        <v>2017</v>
      </c>
      <c r="B6" s="6">
        <v>1818</v>
      </c>
    </row>
    <row r="7" spans="1:2">
      <c r="A7" s="2" t="s">
        <v>26</v>
      </c>
      <c r="B7" s="4"/>
    </row>
    <row r="8" spans="1:2">
      <c r="A8" s="3" t="s">
        <v>2054</v>
      </c>
      <c r="B8" s="4"/>
    </row>
    <row r="9" spans="1:2">
      <c r="A9" s="2">
        <v>2015</v>
      </c>
      <c r="B9" s="6">
        <v>2448</v>
      </c>
    </row>
    <row r="10" spans="1:2">
      <c r="A10" s="2">
        <v>2016</v>
      </c>
      <c r="B10" s="6">
        <v>2607</v>
      </c>
    </row>
    <row r="11" spans="1:2">
      <c r="A11" s="2">
        <v>2017</v>
      </c>
      <c r="B11" s="7">
        <v>181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c r="A1" s="1" t="s">
        <v>2113</v>
      </c>
      <c r="B1" s="1" t="s">
        <v>1794</v>
      </c>
      <c r="C1" s="1" t="s">
        <v>1</v>
      </c>
      <c r="D1" s="1" t="s">
        <v>1858</v>
      </c>
      <c r="E1" s="1"/>
    </row>
    <row r="2" spans="1:5">
      <c r="A2" s="1" t="s">
        <v>1780</v>
      </c>
      <c r="B2" s="1" t="s">
        <v>2114</v>
      </c>
      <c r="C2" s="1" t="s">
        <v>2</v>
      </c>
      <c r="D2" s="1" t="s">
        <v>2115</v>
      </c>
      <c r="E2" s="1" t="s">
        <v>31</v>
      </c>
    </row>
    <row r="3" spans="1:5">
      <c r="A3" s="2" t="s">
        <v>2105</v>
      </c>
      <c r="B3" s="4"/>
      <c r="C3" s="4"/>
      <c r="D3" s="4"/>
      <c r="E3" s="4"/>
    </row>
    <row r="4" spans="1:5">
      <c r="A4" s="3" t="s">
        <v>2116</v>
      </c>
      <c r="B4" s="4"/>
      <c r="C4" s="4"/>
      <c r="D4" s="4"/>
      <c r="E4" s="4"/>
    </row>
    <row r="5" spans="1:5">
      <c r="A5" s="2" t="s">
        <v>2117</v>
      </c>
      <c r="B5" s="4"/>
      <c r="C5" s="7">
        <v>550</v>
      </c>
      <c r="D5" s="4"/>
      <c r="E5" s="4"/>
    </row>
    <row r="6" spans="1:5" ht="30">
      <c r="A6" s="2" t="s">
        <v>2118</v>
      </c>
      <c r="B6" s="4"/>
      <c r="C6" s="4"/>
      <c r="D6" s="4"/>
      <c r="E6" s="4"/>
    </row>
    <row r="7" spans="1:5">
      <c r="A7" s="3" t="s">
        <v>2116</v>
      </c>
      <c r="B7" s="4"/>
      <c r="C7" s="4"/>
      <c r="D7" s="4"/>
      <c r="E7" s="4"/>
    </row>
    <row r="8" spans="1:5">
      <c r="A8" s="2" t="s">
        <v>2117</v>
      </c>
      <c r="B8" s="4"/>
      <c r="C8" s="4"/>
      <c r="D8" s="4"/>
      <c r="E8" s="4">
        <v>250</v>
      </c>
    </row>
    <row r="9" spans="1:5" ht="30">
      <c r="A9" s="2" t="s">
        <v>2119</v>
      </c>
      <c r="B9" s="4">
        <v>1</v>
      </c>
      <c r="C9" s="4"/>
      <c r="D9" s="4"/>
      <c r="E9" s="4"/>
    </row>
    <row r="10" spans="1:5">
      <c r="A10" s="2" t="s">
        <v>2120</v>
      </c>
      <c r="B10" s="4"/>
      <c r="C10" s="249">
        <v>1.8E-3</v>
      </c>
      <c r="D10" s="4"/>
      <c r="E10" s="4"/>
    </row>
    <row r="11" spans="1:5" ht="30">
      <c r="A11" s="2" t="s">
        <v>2121</v>
      </c>
      <c r="B11" s="4"/>
      <c r="C11" s="4">
        <v>57</v>
      </c>
      <c r="D11" s="4"/>
      <c r="E11" s="4"/>
    </row>
    <row r="12" spans="1:5">
      <c r="A12" s="2" t="s">
        <v>2122</v>
      </c>
      <c r="B12" s="4"/>
      <c r="C12" s="4">
        <v>193</v>
      </c>
      <c r="D12" s="4"/>
      <c r="E12" s="4"/>
    </row>
    <row r="13" spans="1:5">
      <c r="A13" s="2" t="s">
        <v>2123</v>
      </c>
      <c r="B13" s="4"/>
      <c r="C13" s="4">
        <v>921.9</v>
      </c>
      <c r="D13" s="4"/>
      <c r="E13" s="4"/>
    </row>
    <row r="14" spans="1:5" ht="45">
      <c r="A14" s="2" t="s">
        <v>2124</v>
      </c>
      <c r="B14" s="4"/>
      <c r="C14" s="4"/>
      <c r="D14" s="4"/>
      <c r="E14" s="4"/>
    </row>
    <row r="15" spans="1:5">
      <c r="A15" s="3" t="s">
        <v>2116</v>
      </c>
      <c r="B15" s="4"/>
      <c r="C15" s="4"/>
      <c r="D15" s="4"/>
      <c r="E15" s="4"/>
    </row>
    <row r="16" spans="1:5">
      <c r="A16" s="2" t="s">
        <v>2125</v>
      </c>
      <c r="B16" s="4"/>
      <c r="C16" s="4">
        <v>0.65</v>
      </c>
      <c r="D16" s="4"/>
      <c r="E16" s="4"/>
    </row>
    <row r="17" spans="1:5" ht="30">
      <c r="A17" s="2" t="s">
        <v>2126</v>
      </c>
      <c r="B17" s="4"/>
      <c r="C17" s="4"/>
      <c r="D17" s="4"/>
      <c r="E17" s="4"/>
    </row>
    <row r="18" spans="1:5">
      <c r="A18" s="3" t="s">
        <v>2116</v>
      </c>
      <c r="B18" s="4"/>
      <c r="C18" s="4"/>
      <c r="D18" s="4"/>
      <c r="E18" s="4"/>
    </row>
    <row r="19" spans="1:5">
      <c r="A19" s="2" t="s">
        <v>2127</v>
      </c>
      <c r="B19" s="4"/>
      <c r="C19" s="249">
        <v>8.0000000000000004E-4</v>
      </c>
      <c r="D19" s="4"/>
      <c r="E19" s="4"/>
    </row>
    <row r="20" spans="1:5" ht="30">
      <c r="A20" s="2" t="s">
        <v>2128</v>
      </c>
      <c r="B20" s="4"/>
      <c r="C20" s="4"/>
      <c r="D20" s="4"/>
      <c r="E20" s="4"/>
    </row>
    <row r="21" spans="1:5">
      <c r="A21" s="3" t="s">
        <v>2116</v>
      </c>
      <c r="B21" s="4"/>
      <c r="C21" s="4"/>
      <c r="D21" s="4"/>
      <c r="E21" s="4"/>
    </row>
    <row r="22" spans="1:5">
      <c r="A22" s="2" t="s">
        <v>2127</v>
      </c>
      <c r="B22" s="4"/>
      <c r="C22" s="249">
        <v>1.0800000000000001E-2</v>
      </c>
      <c r="D22" s="4"/>
      <c r="E22" s="4"/>
    </row>
    <row r="23" spans="1:5">
      <c r="A23" s="2" t="s">
        <v>2127</v>
      </c>
      <c r="B23" s="4"/>
      <c r="C23" s="249">
        <v>1.2500000000000001E-2</v>
      </c>
      <c r="D23" s="4"/>
      <c r="E23" s="4"/>
    </row>
    <row r="24" spans="1:5">
      <c r="A24" s="2" t="s">
        <v>26</v>
      </c>
      <c r="B24" s="4"/>
      <c r="C24" s="4"/>
      <c r="D24" s="4"/>
      <c r="E24" s="4"/>
    </row>
    <row r="25" spans="1:5">
      <c r="A25" s="3" t="s">
        <v>2116</v>
      </c>
      <c r="B25" s="4"/>
      <c r="C25" s="4"/>
      <c r="D25" s="4"/>
      <c r="E25" s="4"/>
    </row>
    <row r="26" spans="1:5">
      <c r="A26" s="2" t="s">
        <v>2123</v>
      </c>
      <c r="B26" s="4"/>
      <c r="C26" s="4">
        <v>852.1</v>
      </c>
      <c r="D26" s="4"/>
      <c r="E26" s="4"/>
    </row>
    <row r="27" spans="1:5" ht="30">
      <c r="A27" s="2" t="s">
        <v>2129</v>
      </c>
      <c r="B27" s="4"/>
      <c r="C27" s="4"/>
      <c r="D27" s="4"/>
      <c r="E27" s="4"/>
    </row>
    <row r="28" spans="1:5">
      <c r="A28" s="3" t="s">
        <v>2116</v>
      </c>
      <c r="B28" s="4"/>
      <c r="C28" s="4"/>
      <c r="D28" s="4"/>
      <c r="E28" s="4"/>
    </row>
    <row r="29" spans="1:5">
      <c r="A29" s="2" t="s">
        <v>2125</v>
      </c>
      <c r="B29" s="4"/>
      <c r="C29" s="4">
        <v>0.65</v>
      </c>
      <c r="D29" s="4"/>
      <c r="E29" s="4"/>
    </row>
    <row r="30" spans="1:5" ht="30">
      <c r="A30" s="2" t="s">
        <v>2130</v>
      </c>
      <c r="B30" s="4"/>
      <c r="C30" s="4"/>
      <c r="D30" s="4"/>
      <c r="E30" s="4"/>
    </row>
    <row r="31" spans="1:5">
      <c r="A31" s="3" t="s">
        <v>2116</v>
      </c>
      <c r="B31" s="4"/>
      <c r="C31" s="4"/>
      <c r="D31" s="4"/>
      <c r="E31" s="4"/>
    </row>
    <row r="32" spans="1:5">
      <c r="A32" s="2" t="s">
        <v>2117</v>
      </c>
      <c r="B32" s="4"/>
      <c r="C32" s="4"/>
      <c r="D32" s="4"/>
      <c r="E32" s="4">
        <v>300</v>
      </c>
    </row>
    <row r="33" spans="1:5">
      <c r="A33" s="2" t="s">
        <v>2120</v>
      </c>
      <c r="B33" s="4"/>
      <c r="C33" s="249">
        <v>1E-3</v>
      </c>
      <c r="D33" s="4"/>
      <c r="E33" s="4"/>
    </row>
    <row r="34" spans="1:5" ht="30">
      <c r="A34" s="2" t="s">
        <v>2121</v>
      </c>
      <c r="B34" s="4"/>
      <c r="C34" s="4">
        <v>20</v>
      </c>
      <c r="D34" s="4"/>
      <c r="E34" s="4"/>
    </row>
    <row r="35" spans="1:5">
      <c r="A35" s="2" t="s">
        <v>2122</v>
      </c>
      <c r="B35" s="4"/>
      <c r="C35" s="4">
        <v>278</v>
      </c>
      <c r="D35" s="4"/>
      <c r="E35" s="4"/>
    </row>
    <row r="36" spans="1:5">
      <c r="A36" s="2" t="s">
        <v>2123</v>
      </c>
      <c r="B36" s="4"/>
      <c r="C36" s="4">
        <v>852.1</v>
      </c>
      <c r="D36" s="4"/>
      <c r="E36" s="4"/>
    </row>
    <row r="37" spans="1:5">
      <c r="A37" s="2" t="s">
        <v>2131</v>
      </c>
      <c r="B37" s="4"/>
      <c r="C37" s="4">
        <v>2</v>
      </c>
      <c r="D37" s="4"/>
      <c r="E37" s="4">
        <v>1</v>
      </c>
    </row>
    <row r="38" spans="1:5" ht="30">
      <c r="A38" s="2" t="s">
        <v>2132</v>
      </c>
      <c r="B38" s="4"/>
      <c r="C38" s="4"/>
      <c r="D38" s="4"/>
      <c r="E38" s="4"/>
    </row>
    <row r="39" spans="1:5">
      <c r="A39" s="3" t="s">
        <v>2116</v>
      </c>
      <c r="B39" s="4"/>
      <c r="C39" s="4"/>
      <c r="D39" s="4"/>
      <c r="E39" s="4"/>
    </row>
    <row r="40" spans="1:5">
      <c r="A40" s="2" t="s">
        <v>2125</v>
      </c>
      <c r="B40" s="4"/>
      <c r="C40" s="4">
        <v>0.65</v>
      </c>
      <c r="D40" s="4"/>
      <c r="E40" s="4"/>
    </row>
    <row r="41" spans="1:5" ht="45">
      <c r="A41" s="2" t="s">
        <v>2133</v>
      </c>
      <c r="B41" s="4"/>
      <c r="C41" s="4"/>
      <c r="D41" s="4"/>
      <c r="E41" s="4"/>
    </row>
    <row r="42" spans="1:5">
      <c r="A42" s="3" t="s">
        <v>2116</v>
      </c>
      <c r="B42" s="4"/>
      <c r="C42" s="4"/>
      <c r="D42" s="4"/>
      <c r="E42" s="4"/>
    </row>
    <row r="43" spans="1:5">
      <c r="A43" s="2" t="s">
        <v>2134</v>
      </c>
      <c r="B43" s="4"/>
      <c r="C43" s="4"/>
      <c r="D43" s="7">
        <v>20</v>
      </c>
      <c r="E43" s="4"/>
    </row>
    <row r="44" spans="1:5" ht="30">
      <c r="A44" s="2" t="s">
        <v>2135</v>
      </c>
      <c r="B44" s="4"/>
      <c r="C44" s="4"/>
      <c r="D44" s="4"/>
      <c r="E44" s="4"/>
    </row>
    <row r="45" spans="1:5">
      <c r="A45" s="3" t="s">
        <v>2116</v>
      </c>
      <c r="B45" s="4"/>
      <c r="C45" s="4"/>
      <c r="D45" s="4"/>
      <c r="E45" s="4"/>
    </row>
    <row r="46" spans="1:5">
      <c r="A46" s="2" t="s">
        <v>2127</v>
      </c>
      <c r="B46" s="4"/>
      <c r="C46" s="249">
        <v>8.9999999999999993E-3</v>
      </c>
      <c r="D46" s="4"/>
      <c r="E46" s="4"/>
    </row>
    <row r="47" spans="1:5">
      <c r="A47" s="2" t="s">
        <v>2127</v>
      </c>
      <c r="B47" s="4"/>
      <c r="C47" s="249">
        <v>1.0699999999999999E-2</v>
      </c>
      <c r="D47" s="4"/>
      <c r="E47"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2136</v>
      </c>
      <c r="B1" s="1" t="s">
        <v>1</v>
      </c>
    </row>
    <row r="2" spans="1:2">
      <c r="A2" s="8"/>
      <c r="B2" s="1" t="s">
        <v>2</v>
      </c>
    </row>
    <row r="3" spans="1:2" ht="30">
      <c r="A3" s="2" t="s">
        <v>2137</v>
      </c>
      <c r="B3" s="4"/>
    </row>
    <row r="4" spans="1:2" ht="30">
      <c r="A4" s="3" t="s">
        <v>2138</v>
      </c>
      <c r="B4" s="4"/>
    </row>
    <row r="5" spans="1:2" ht="30">
      <c r="A5" s="2" t="s">
        <v>2139</v>
      </c>
      <c r="B5" s="7">
        <v>10</v>
      </c>
    </row>
    <row r="6" spans="1:2" ht="30">
      <c r="A6" s="2" t="s">
        <v>2140</v>
      </c>
      <c r="B6" s="7">
        <v>350</v>
      </c>
    </row>
    <row r="7" spans="1:2" ht="45">
      <c r="A7" s="2" t="s">
        <v>2141</v>
      </c>
      <c r="B7" s="249">
        <v>0.05</v>
      </c>
    </row>
    <row r="8" spans="1:2" ht="60">
      <c r="A8" s="2" t="s">
        <v>2142</v>
      </c>
      <c r="B8" s="4">
        <v>62</v>
      </c>
    </row>
    <row r="9" spans="1:2" ht="45">
      <c r="A9" s="2" t="s">
        <v>2143</v>
      </c>
      <c r="B9" s="6">
        <v>734000</v>
      </c>
    </row>
    <row r="10" spans="1:2" ht="45">
      <c r="A10" s="2" t="s">
        <v>2144</v>
      </c>
      <c r="B10" s="6">
        <v>39691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145</v>
      </c>
      <c r="B1" s="1" t="s">
        <v>2</v>
      </c>
      <c r="C1" s="1" t="s">
        <v>31</v>
      </c>
    </row>
    <row r="2" spans="1:3">
      <c r="A2" s="2" t="s">
        <v>2146</v>
      </c>
      <c r="B2" s="4"/>
      <c r="C2" s="4"/>
    </row>
    <row r="3" spans="1:3" ht="45">
      <c r="A3" s="3" t="s">
        <v>2147</v>
      </c>
      <c r="B3" s="4"/>
      <c r="C3" s="4"/>
    </row>
    <row r="4" spans="1:3" ht="30">
      <c r="A4" s="2" t="s">
        <v>2148</v>
      </c>
      <c r="B4" s="6">
        <v>311717</v>
      </c>
      <c r="C4" s="6">
        <v>340998</v>
      </c>
    </row>
    <row r="5" spans="1:3" ht="30">
      <c r="A5" s="2" t="s">
        <v>2149</v>
      </c>
      <c r="B5" s="4"/>
      <c r="C5" s="4"/>
    </row>
    <row r="6" spans="1:3" ht="45">
      <c r="A6" s="3" t="s">
        <v>2147</v>
      </c>
      <c r="B6" s="4"/>
      <c r="C6" s="4"/>
    </row>
    <row r="7" spans="1:3" ht="30">
      <c r="A7" s="2" t="s">
        <v>2150</v>
      </c>
      <c r="B7" s="4">
        <v>0</v>
      </c>
      <c r="C7" s="4"/>
    </row>
    <row r="8" spans="1:3" ht="60">
      <c r="A8" s="2" t="s">
        <v>2151</v>
      </c>
      <c r="B8" s="4"/>
      <c r="C8" s="4"/>
    </row>
    <row r="9" spans="1:3" ht="45">
      <c r="A9" s="3" t="s">
        <v>2147</v>
      </c>
      <c r="B9" s="4"/>
      <c r="C9" s="4"/>
    </row>
    <row r="10" spans="1:3" ht="30">
      <c r="A10" s="2" t="s">
        <v>2148</v>
      </c>
      <c r="B10" s="4">
        <v>0</v>
      </c>
      <c r="C10" s="4"/>
    </row>
    <row r="11" spans="1:3" ht="45">
      <c r="A11" s="2" t="s">
        <v>2152</v>
      </c>
      <c r="B11" s="4"/>
      <c r="C11" s="4"/>
    </row>
    <row r="12" spans="1:3" ht="45">
      <c r="A12" s="3" t="s">
        <v>2147</v>
      </c>
      <c r="B12" s="4"/>
      <c r="C12" s="4"/>
    </row>
    <row r="13" spans="1:3" ht="30">
      <c r="A13" s="2" t="s">
        <v>2148</v>
      </c>
      <c r="B13" s="6">
        <v>12720</v>
      </c>
      <c r="C13" s="4"/>
    </row>
    <row r="14" spans="1:3" ht="45">
      <c r="A14" s="2" t="s">
        <v>2153</v>
      </c>
      <c r="B14" s="4"/>
      <c r="C14" s="4"/>
    </row>
    <row r="15" spans="1:3" ht="45">
      <c r="A15" s="3" t="s">
        <v>2147</v>
      </c>
      <c r="B15" s="4"/>
      <c r="C15" s="4"/>
    </row>
    <row r="16" spans="1:3" ht="45">
      <c r="A16" s="2" t="s">
        <v>2154</v>
      </c>
      <c r="B16" s="6">
        <v>2250000</v>
      </c>
      <c r="C16" s="4"/>
    </row>
    <row r="17" spans="1:3" ht="45">
      <c r="A17" s="2" t="s">
        <v>2155</v>
      </c>
      <c r="B17" s="6">
        <v>1316285</v>
      </c>
      <c r="C17"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56</v>
      </c>
      <c r="B1" s="8" t="s">
        <v>1</v>
      </c>
      <c r="C1" s="8"/>
      <c r="D1" s="8"/>
    </row>
    <row r="2" spans="1:4" ht="30">
      <c r="A2" s="1" t="s">
        <v>2157</v>
      </c>
      <c r="B2" s="1" t="s">
        <v>2</v>
      </c>
      <c r="C2" s="1" t="s">
        <v>31</v>
      </c>
      <c r="D2" s="1" t="s">
        <v>32</v>
      </c>
    </row>
    <row r="3" spans="1:4" ht="45">
      <c r="A3" s="3" t="s">
        <v>2147</v>
      </c>
      <c r="B3" s="4"/>
      <c r="C3" s="4"/>
      <c r="D3" s="4"/>
    </row>
    <row r="4" spans="1:4">
      <c r="A4" s="2" t="s">
        <v>2158</v>
      </c>
      <c r="B4" s="4">
        <v>0</v>
      </c>
      <c r="C4" s="4">
        <v>0</v>
      </c>
      <c r="D4" s="4">
        <v>0</v>
      </c>
    </row>
    <row r="5" spans="1:4" ht="30">
      <c r="A5" s="2" t="s">
        <v>2159</v>
      </c>
      <c r="B5" s="4"/>
      <c r="C5" s="4"/>
      <c r="D5" s="9">
        <v>1.8</v>
      </c>
    </row>
    <row r="6" spans="1:4" ht="30">
      <c r="A6" s="2" t="s">
        <v>2160</v>
      </c>
      <c r="B6" s="4"/>
      <c r="C6" s="4"/>
      <c r="D6" s="4">
        <v>2</v>
      </c>
    </row>
    <row r="7" spans="1:4" ht="30">
      <c r="A7" s="2" t="s">
        <v>2161</v>
      </c>
      <c r="B7" s="4"/>
      <c r="C7" s="4"/>
      <c r="D7" s="4">
        <v>0.7</v>
      </c>
    </row>
    <row r="8" spans="1:4">
      <c r="A8" s="2" t="s">
        <v>2162</v>
      </c>
      <c r="B8" s="4"/>
      <c r="C8" s="4"/>
      <c r="D8"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8" t="s">
        <v>1</v>
      </c>
      <c r="C1" s="8"/>
      <c r="D1" s="8"/>
    </row>
    <row r="2" spans="1:4" ht="30">
      <c r="A2" s="1" t="s">
        <v>2157</v>
      </c>
      <c r="B2" s="1" t="s">
        <v>2</v>
      </c>
      <c r="C2" s="1" t="s">
        <v>31</v>
      </c>
      <c r="D2" s="1" t="s">
        <v>32</v>
      </c>
    </row>
    <row r="3" spans="1:4">
      <c r="A3" s="2" t="s">
        <v>2146</v>
      </c>
      <c r="B3" s="4"/>
      <c r="C3" s="4"/>
      <c r="D3" s="4"/>
    </row>
    <row r="4" spans="1:4" ht="30">
      <c r="A4" s="3" t="s">
        <v>2164</v>
      </c>
      <c r="B4" s="4"/>
      <c r="C4" s="4"/>
      <c r="D4" s="4"/>
    </row>
    <row r="5" spans="1:4" ht="45">
      <c r="A5" s="2" t="s">
        <v>2165</v>
      </c>
      <c r="B5" s="9">
        <v>38.26</v>
      </c>
      <c r="C5" s="4"/>
      <c r="D5" s="4"/>
    </row>
    <row r="6" spans="1:4" ht="45">
      <c r="A6" s="2" t="s">
        <v>2166</v>
      </c>
      <c r="B6" s="9">
        <v>48.65</v>
      </c>
      <c r="C6" s="4"/>
      <c r="D6" s="4"/>
    </row>
    <row r="7" spans="1:4" ht="45">
      <c r="A7" s="2" t="s">
        <v>2167</v>
      </c>
      <c r="B7" s="9">
        <v>37.659999999999997</v>
      </c>
      <c r="C7" s="4"/>
      <c r="D7" s="4"/>
    </row>
    <row r="8" spans="1:4" ht="45">
      <c r="A8" s="2" t="s">
        <v>2168</v>
      </c>
      <c r="B8" s="9">
        <v>44.16</v>
      </c>
      <c r="C8" s="4"/>
      <c r="D8" s="4"/>
    </row>
    <row r="9" spans="1:4" ht="45">
      <c r="A9" s="2" t="s">
        <v>2169</v>
      </c>
      <c r="B9" s="9">
        <v>42.9</v>
      </c>
      <c r="C9" s="9">
        <v>38.26</v>
      </c>
      <c r="D9" s="4"/>
    </row>
    <row r="10" spans="1:4" ht="30">
      <c r="A10" s="3" t="s">
        <v>2170</v>
      </c>
      <c r="B10" s="4"/>
      <c r="C10" s="4"/>
      <c r="D10" s="4"/>
    </row>
    <row r="11" spans="1:4" ht="30">
      <c r="A11" s="2" t="s">
        <v>2171</v>
      </c>
      <c r="B11" s="6">
        <v>340998</v>
      </c>
      <c r="C11" s="4"/>
      <c r="D11" s="4"/>
    </row>
    <row r="12" spans="1:4">
      <c r="A12" s="2" t="s">
        <v>2172</v>
      </c>
      <c r="B12" s="6">
        <v>135379</v>
      </c>
      <c r="C12" s="4"/>
      <c r="D12" s="4"/>
    </row>
    <row r="13" spans="1:4">
      <c r="A13" s="2" t="s">
        <v>2173</v>
      </c>
      <c r="B13" s="6">
        <v>-155310</v>
      </c>
      <c r="C13" s="4"/>
      <c r="D13" s="4"/>
    </row>
    <row r="14" spans="1:4">
      <c r="A14" s="2" t="s">
        <v>2174</v>
      </c>
      <c r="B14" s="6">
        <v>-9350</v>
      </c>
      <c r="C14" s="4"/>
      <c r="D14" s="4"/>
    </row>
    <row r="15" spans="1:4" ht="30">
      <c r="A15" s="2" t="s">
        <v>2175</v>
      </c>
      <c r="B15" s="6">
        <v>311717</v>
      </c>
      <c r="C15" s="6">
        <v>340998</v>
      </c>
      <c r="D15" s="4"/>
    </row>
    <row r="16" spans="1:4" ht="30">
      <c r="A16" s="3" t="s">
        <v>2176</v>
      </c>
      <c r="B16" s="4"/>
      <c r="C16" s="4"/>
      <c r="D16" s="4"/>
    </row>
    <row r="17" spans="1:4">
      <c r="A17" s="2" t="s">
        <v>2177</v>
      </c>
      <c r="B17" s="4" t="s">
        <v>1835</v>
      </c>
      <c r="C17" s="4" t="s">
        <v>1835</v>
      </c>
      <c r="D17" s="4" t="s">
        <v>1835</v>
      </c>
    </row>
    <row r="18" spans="1:4" ht="30">
      <c r="A18" s="2" t="s">
        <v>2178</v>
      </c>
      <c r="B18" s="249">
        <v>0.17299999999999999</v>
      </c>
      <c r="C18" s="249">
        <v>0.18099999999999999</v>
      </c>
      <c r="D18" s="249">
        <v>0.215</v>
      </c>
    </row>
    <row r="19" spans="1:4" ht="45">
      <c r="A19" s="2" t="s">
        <v>2179</v>
      </c>
      <c r="B19" s="249">
        <v>0.66500000000000004</v>
      </c>
      <c r="C19" s="249">
        <v>0.69699999999999995</v>
      </c>
      <c r="D19" s="249">
        <v>0.66</v>
      </c>
    </row>
    <row r="20" spans="1:4" ht="30">
      <c r="A20" s="2" t="s">
        <v>2180</v>
      </c>
      <c r="B20" s="249">
        <v>0.03</v>
      </c>
      <c r="C20" s="249">
        <v>3.2000000000000001E-2</v>
      </c>
      <c r="D20" s="249">
        <v>3.3000000000000002E-2</v>
      </c>
    </row>
    <row r="21" spans="1:4" ht="30">
      <c r="A21" s="2" t="s">
        <v>2181</v>
      </c>
      <c r="B21" s="9">
        <v>54.58</v>
      </c>
      <c r="C21" s="9">
        <v>42.66</v>
      </c>
      <c r="D21" s="9">
        <v>41.56</v>
      </c>
    </row>
    <row r="22" spans="1:4" ht="60">
      <c r="A22" s="3" t="s">
        <v>2182</v>
      </c>
      <c r="B22" s="4"/>
      <c r="C22" s="4"/>
      <c r="D22" s="4"/>
    </row>
    <row r="23" spans="1:4" ht="30">
      <c r="A23" s="2" t="s">
        <v>2183</v>
      </c>
      <c r="B23" s="6">
        <v>135379</v>
      </c>
      <c r="C23" s="4"/>
      <c r="D23" s="4"/>
    </row>
    <row r="24" spans="1:4" ht="30">
      <c r="A24" s="2" t="s">
        <v>2184</v>
      </c>
      <c r="B24" s="9">
        <v>5.8</v>
      </c>
      <c r="C24" s="9">
        <v>5.2</v>
      </c>
      <c r="D24" s="9">
        <v>3.1</v>
      </c>
    </row>
    <row r="25" spans="1:4" ht="30">
      <c r="A25" s="2" t="s">
        <v>2185</v>
      </c>
      <c r="B25" s="4"/>
      <c r="C25" s="4"/>
      <c r="D25" s="4"/>
    </row>
    <row r="26" spans="1:4" ht="30">
      <c r="A26" s="3" t="s">
        <v>2170</v>
      </c>
      <c r="B26" s="4"/>
      <c r="C26" s="4"/>
      <c r="D26" s="4"/>
    </row>
    <row r="27" spans="1:4" ht="30">
      <c r="A27" s="2" t="s">
        <v>2175</v>
      </c>
      <c r="B27" s="6">
        <v>154047</v>
      </c>
      <c r="C27" s="4"/>
      <c r="D27" s="4"/>
    </row>
    <row r="28" spans="1:4" ht="45">
      <c r="A28" s="2" t="s">
        <v>2186</v>
      </c>
      <c r="B28" s="4"/>
      <c r="C28" s="4"/>
      <c r="D28" s="4"/>
    </row>
    <row r="29" spans="1:4" ht="60">
      <c r="A29" s="3" t="s">
        <v>2182</v>
      </c>
      <c r="B29" s="4"/>
      <c r="C29" s="4"/>
      <c r="D29" s="4"/>
    </row>
    <row r="30" spans="1:4" ht="30">
      <c r="A30" s="2" t="s">
        <v>2187</v>
      </c>
      <c r="B30" s="6">
        <v>570622</v>
      </c>
      <c r="C30" s="4"/>
      <c r="D30" s="4"/>
    </row>
    <row r="31" spans="1:4" ht="45">
      <c r="A31" s="2" t="s">
        <v>2188</v>
      </c>
      <c r="B31" s="6">
        <v>85187</v>
      </c>
      <c r="C31" s="4"/>
      <c r="D31" s="4"/>
    </row>
    <row r="32" spans="1:4" ht="30">
      <c r="A32" s="2" t="s">
        <v>2189</v>
      </c>
      <c r="B32" s="4"/>
      <c r="C32" s="4"/>
      <c r="D32" s="4"/>
    </row>
    <row r="33" spans="1:4" ht="30">
      <c r="A33" s="3" t="s">
        <v>2170</v>
      </c>
      <c r="B33" s="4"/>
      <c r="C33" s="4"/>
      <c r="D33" s="4"/>
    </row>
    <row r="34" spans="1:4">
      <c r="A34" s="2" t="s">
        <v>2172</v>
      </c>
      <c r="B34" s="4">
        <v>0</v>
      </c>
      <c r="C34" s="4">
        <v>0</v>
      </c>
      <c r="D34" s="4">
        <v>0</v>
      </c>
    </row>
    <row r="35" spans="1:4" ht="60">
      <c r="A35" s="3" t="s">
        <v>2182</v>
      </c>
      <c r="B35" s="4"/>
      <c r="C35" s="4"/>
      <c r="D35" s="4"/>
    </row>
    <row r="36" spans="1:4" ht="30">
      <c r="A36" s="2" t="s">
        <v>2183</v>
      </c>
      <c r="B36" s="4">
        <v>0</v>
      </c>
      <c r="C36" s="4">
        <v>0</v>
      </c>
      <c r="D36" s="4">
        <v>0</v>
      </c>
    </row>
    <row r="37" spans="1:4" ht="60">
      <c r="A37" s="2" t="s">
        <v>2190</v>
      </c>
      <c r="B37" s="4"/>
      <c r="C37" s="4"/>
      <c r="D37" s="4"/>
    </row>
    <row r="38" spans="1:4" ht="30">
      <c r="A38" s="3" t="s">
        <v>2170</v>
      </c>
      <c r="B38" s="4"/>
      <c r="C38" s="4"/>
      <c r="D38" s="4"/>
    </row>
    <row r="39" spans="1:4">
      <c r="A39" s="2" t="s">
        <v>2172</v>
      </c>
      <c r="B39" s="6">
        <v>135379</v>
      </c>
      <c r="C39" s="4"/>
      <c r="D39" s="4"/>
    </row>
    <row r="40" spans="1:4" ht="60">
      <c r="A40" s="3" t="s">
        <v>2182</v>
      </c>
      <c r="B40" s="4"/>
      <c r="C40" s="4"/>
      <c r="D40" s="4"/>
    </row>
    <row r="41" spans="1:4" ht="30">
      <c r="A41" s="2" t="s">
        <v>2183</v>
      </c>
      <c r="B41" s="6">
        <v>135379</v>
      </c>
      <c r="C41" s="4"/>
      <c r="D4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8" t="s">
        <v>2191</v>
      </c>
      <c r="B1" s="8" t="s">
        <v>1</v>
      </c>
      <c r="C1" s="8"/>
      <c r="D1" s="8"/>
    </row>
    <row r="2" spans="1:4">
      <c r="A2" s="8"/>
      <c r="B2" s="1" t="s">
        <v>2</v>
      </c>
      <c r="C2" s="1" t="s">
        <v>31</v>
      </c>
      <c r="D2" s="1" t="s">
        <v>32</v>
      </c>
    </row>
    <row r="3" spans="1:4" ht="45">
      <c r="A3" s="3" t="s">
        <v>2147</v>
      </c>
      <c r="B3" s="4"/>
      <c r="C3" s="4"/>
      <c r="D3" s="4"/>
    </row>
    <row r="4" spans="1:4">
      <c r="A4" s="2" t="s">
        <v>2192</v>
      </c>
      <c r="B4" s="7">
        <v>6308000</v>
      </c>
      <c r="C4" s="7">
        <v>6148000</v>
      </c>
      <c r="D4" s="7">
        <v>5946000</v>
      </c>
    </row>
    <row r="5" spans="1:4" ht="30">
      <c r="A5" s="2" t="s">
        <v>2193</v>
      </c>
      <c r="B5" s="6">
        <v>2427000</v>
      </c>
      <c r="C5" s="6">
        <v>2366000</v>
      </c>
      <c r="D5" s="6">
        <v>2288000</v>
      </c>
    </row>
    <row r="6" spans="1:4" ht="60">
      <c r="A6" s="2" t="s">
        <v>2194</v>
      </c>
      <c r="B6" s="6">
        <v>100000</v>
      </c>
      <c r="C6" s="6">
        <v>100000</v>
      </c>
      <c r="D6" s="6">
        <v>100000</v>
      </c>
    </row>
    <row r="7" spans="1:4" ht="30">
      <c r="A7" s="2" t="s">
        <v>2195</v>
      </c>
      <c r="B7" s="6">
        <v>800000</v>
      </c>
      <c r="C7" s="6">
        <v>900000</v>
      </c>
      <c r="D7" s="4"/>
    </row>
    <row r="8" spans="1:4" ht="45">
      <c r="A8" s="2" t="s">
        <v>2196</v>
      </c>
      <c r="B8" s="4" t="s">
        <v>2197</v>
      </c>
      <c r="C8" s="4"/>
      <c r="D8" s="4"/>
    </row>
    <row r="9" spans="1:4">
      <c r="A9" s="2" t="s">
        <v>2198</v>
      </c>
      <c r="B9" s="4"/>
      <c r="C9" s="4"/>
      <c r="D9" s="4"/>
    </row>
    <row r="10" spans="1:4" ht="45">
      <c r="A10" s="3" t="s">
        <v>2147</v>
      </c>
      <c r="B10" s="4"/>
      <c r="C10" s="4"/>
      <c r="D10" s="4"/>
    </row>
    <row r="11" spans="1:4">
      <c r="A11" s="2" t="s">
        <v>2192</v>
      </c>
      <c r="B11" s="6">
        <v>6308000</v>
      </c>
      <c r="C11" s="6">
        <v>6147000</v>
      </c>
      <c r="D11" s="6">
        <v>4440000</v>
      </c>
    </row>
    <row r="12" spans="1:4">
      <c r="A12" s="2" t="s">
        <v>2146</v>
      </c>
      <c r="B12" s="4"/>
      <c r="C12" s="4"/>
      <c r="D12" s="4"/>
    </row>
    <row r="13" spans="1:4" ht="45">
      <c r="A13" s="3" t="s">
        <v>2147</v>
      </c>
      <c r="B13" s="4"/>
      <c r="C13" s="4"/>
      <c r="D13" s="4"/>
    </row>
    <row r="14" spans="1:4">
      <c r="A14" s="2" t="s">
        <v>2192</v>
      </c>
      <c r="B14" s="6">
        <v>6308000</v>
      </c>
      <c r="C14" s="6">
        <v>6147000</v>
      </c>
      <c r="D14" s="6">
        <v>4429000</v>
      </c>
    </row>
    <row r="15" spans="1:4" ht="45">
      <c r="A15" s="2" t="s">
        <v>2199</v>
      </c>
      <c r="B15" s="6">
        <v>311717</v>
      </c>
      <c r="C15" s="6">
        <v>340998</v>
      </c>
      <c r="D15" s="4"/>
    </row>
    <row r="16" spans="1:4">
      <c r="A16" s="2" t="s">
        <v>1827</v>
      </c>
      <c r="B16" s="4"/>
      <c r="C16" s="4"/>
      <c r="D16" s="4"/>
    </row>
    <row r="17" spans="1:4" ht="45">
      <c r="A17" s="3" t="s">
        <v>2147</v>
      </c>
      <c r="B17" s="4"/>
      <c r="C17" s="4"/>
      <c r="D17" s="4"/>
    </row>
    <row r="18" spans="1:4">
      <c r="A18" s="2" t="s">
        <v>2192</v>
      </c>
      <c r="B18" s="4">
        <v>0</v>
      </c>
      <c r="C18" s="4">
        <v>0</v>
      </c>
      <c r="D18" s="6">
        <v>11000</v>
      </c>
    </row>
    <row r="19" spans="1:4" ht="30">
      <c r="A19" s="2" t="s">
        <v>2189</v>
      </c>
      <c r="B19" s="4"/>
      <c r="C19" s="4"/>
      <c r="D19" s="4"/>
    </row>
    <row r="20" spans="1:4" ht="45">
      <c r="A20" s="3" t="s">
        <v>2147</v>
      </c>
      <c r="B20" s="4"/>
      <c r="C20" s="4"/>
      <c r="D20" s="4"/>
    </row>
    <row r="21" spans="1:4">
      <c r="A21" s="2" t="s">
        <v>2192</v>
      </c>
      <c r="B21" s="4">
        <v>0</v>
      </c>
      <c r="C21" s="6">
        <v>1000</v>
      </c>
      <c r="D21" s="6">
        <v>1506000</v>
      </c>
    </row>
    <row r="22" spans="1:4">
      <c r="A22" s="2" t="s">
        <v>26</v>
      </c>
      <c r="B22" s="4"/>
      <c r="C22" s="4"/>
      <c r="D22" s="4"/>
    </row>
    <row r="23" spans="1:4" ht="45">
      <c r="A23" s="3" t="s">
        <v>2147</v>
      </c>
      <c r="B23" s="4"/>
      <c r="C23" s="4"/>
      <c r="D23" s="4"/>
    </row>
    <row r="24" spans="1:4">
      <c r="A24" s="2" t="s">
        <v>2192</v>
      </c>
      <c r="B24" s="6">
        <v>2004000</v>
      </c>
      <c r="C24" s="6">
        <v>1754000</v>
      </c>
      <c r="D24" s="6">
        <v>1683000</v>
      </c>
    </row>
    <row r="25" spans="1:4" ht="30">
      <c r="A25" s="2" t="s">
        <v>2193</v>
      </c>
      <c r="B25" s="6">
        <v>771000</v>
      </c>
      <c r="C25" s="6">
        <v>675000</v>
      </c>
      <c r="D25" s="6">
        <v>648000</v>
      </c>
    </row>
    <row r="26" spans="1:4" ht="30">
      <c r="A26" s="2" t="s">
        <v>2195</v>
      </c>
      <c r="B26" s="6">
        <v>800000</v>
      </c>
      <c r="C26" s="6">
        <v>700000</v>
      </c>
      <c r="D26" s="4"/>
    </row>
    <row r="27" spans="1:4" ht="30">
      <c r="A27" s="2" t="s">
        <v>2200</v>
      </c>
      <c r="B27" s="4"/>
      <c r="C27" s="4"/>
      <c r="D27" s="4"/>
    </row>
    <row r="28" spans="1:4" ht="45">
      <c r="A28" s="3" t="s">
        <v>2147</v>
      </c>
      <c r="B28" s="4"/>
      <c r="C28" s="4"/>
      <c r="D28" s="4"/>
    </row>
    <row r="29" spans="1:4">
      <c r="A29" s="2" t="s">
        <v>2192</v>
      </c>
      <c r="B29" s="6">
        <v>2004000</v>
      </c>
      <c r="C29" s="6">
        <v>1754000</v>
      </c>
      <c r="D29" s="6">
        <v>1074000</v>
      </c>
    </row>
    <row r="30" spans="1:4" ht="30">
      <c r="A30" s="2" t="s">
        <v>2201</v>
      </c>
      <c r="B30" s="4"/>
      <c r="C30" s="4"/>
      <c r="D30" s="4"/>
    </row>
    <row r="31" spans="1:4" ht="45">
      <c r="A31" s="3" t="s">
        <v>2147</v>
      </c>
      <c r="B31" s="4"/>
      <c r="C31" s="4"/>
      <c r="D31" s="4"/>
    </row>
    <row r="32" spans="1:4">
      <c r="A32" s="2" t="s">
        <v>2192</v>
      </c>
      <c r="B32" s="6">
        <v>2004000</v>
      </c>
      <c r="C32" s="6">
        <v>1754000</v>
      </c>
      <c r="D32" s="6">
        <v>1074000</v>
      </c>
    </row>
    <row r="33" spans="1:4" ht="30">
      <c r="A33" s="2" t="s">
        <v>2202</v>
      </c>
      <c r="B33" s="4"/>
      <c r="C33" s="4"/>
      <c r="D33" s="4"/>
    </row>
    <row r="34" spans="1:4" ht="45">
      <c r="A34" s="3" t="s">
        <v>2147</v>
      </c>
      <c r="B34" s="4"/>
      <c r="C34" s="4"/>
      <c r="D34" s="4"/>
    </row>
    <row r="35" spans="1:4">
      <c r="A35" s="2" t="s">
        <v>2192</v>
      </c>
      <c r="B35" s="4">
        <v>0</v>
      </c>
      <c r="C35" s="4">
        <v>0</v>
      </c>
      <c r="D35" s="4">
        <v>0</v>
      </c>
    </row>
    <row r="36" spans="1:4" ht="30">
      <c r="A36" s="2" t="s">
        <v>2203</v>
      </c>
      <c r="B36" s="4"/>
      <c r="C36" s="4"/>
      <c r="D36" s="4"/>
    </row>
    <row r="37" spans="1:4" ht="45">
      <c r="A37" s="3" t="s">
        <v>2147</v>
      </c>
      <c r="B37" s="4"/>
      <c r="C37" s="4"/>
      <c r="D37" s="4"/>
    </row>
    <row r="38" spans="1:4">
      <c r="A38" s="2" t="s">
        <v>2192</v>
      </c>
      <c r="B38" s="4">
        <v>0</v>
      </c>
      <c r="C38" s="4">
        <v>0</v>
      </c>
      <c r="D38" s="6">
        <v>609000</v>
      </c>
    </row>
    <row r="39" spans="1:4" ht="30">
      <c r="A39" s="2" t="s">
        <v>2204</v>
      </c>
      <c r="B39" s="4"/>
      <c r="C39" s="4"/>
      <c r="D39" s="4"/>
    </row>
    <row r="40" spans="1:4" ht="45">
      <c r="A40" s="3" t="s">
        <v>2147</v>
      </c>
      <c r="B40" s="4"/>
      <c r="C40" s="4"/>
      <c r="D40" s="4"/>
    </row>
    <row r="41" spans="1:4" ht="45">
      <c r="A41" s="2" t="s">
        <v>2199</v>
      </c>
      <c r="B41" s="6">
        <v>154047</v>
      </c>
      <c r="C41" s="4"/>
      <c r="D41" s="4"/>
    </row>
    <row r="42" spans="1:4" ht="30">
      <c r="A42" s="2" t="s">
        <v>2205</v>
      </c>
      <c r="B42" s="7">
        <v>6200000</v>
      </c>
      <c r="C42" s="4"/>
      <c r="D42"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206</v>
      </c>
      <c r="B1" s="8" t="s">
        <v>1</v>
      </c>
      <c r="C1" s="8"/>
      <c r="D1" s="8"/>
    </row>
    <row r="2" spans="1:4">
      <c r="A2" s="8"/>
      <c r="B2" s="1" t="s">
        <v>2</v>
      </c>
      <c r="C2" s="1" t="s">
        <v>31</v>
      </c>
      <c r="D2" s="1" t="s">
        <v>32</v>
      </c>
    </row>
    <row r="3" spans="1:4">
      <c r="A3" s="2" t="s">
        <v>2207</v>
      </c>
      <c r="B3" s="4"/>
      <c r="C3" s="4"/>
      <c r="D3" s="4"/>
    </row>
    <row r="4" spans="1:4" ht="30">
      <c r="A4" s="3" t="s">
        <v>2208</v>
      </c>
      <c r="B4" s="4"/>
      <c r="C4" s="4"/>
      <c r="D4" s="4"/>
    </row>
    <row r="5" spans="1:4">
      <c r="A5" s="2" t="s">
        <v>2209</v>
      </c>
      <c r="B5" s="6">
        <v>250000</v>
      </c>
      <c r="C5" s="4">
        <v>0</v>
      </c>
      <c r="D5" s="6">
        <v>2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0.5703125" bestFit="1" customWidth="1"/>
    <col min="3" max="3" width="24.140625" bestFit="1" customWidth="1"/>
    <col min="4" max="4" width="35.85546875" bestFit="1" customWidth="1"/>
    <col min="5" max="5" width="27" bestFit="1" customWidth="1"/>
    <col min="6" max="6" width="23.7109375" bestFit="1" customWidth="1"/>
    <col min="7" max="7" width="36.5703125" bestFit="1" customWidth="1"/>
  </cols>
  <sheetData>
    <row r="1" spans="1:7" ht="15" customHeight="1">
      <c r="A1" s="1" t="s">
        <v>212</v>
      </c>
      <c r="B1" s="8" t="s">
        <v>213</v>
      </c>
      <c r="C1" s="8" t="s">
        <v>214</v>
      </c>
      <c r="D1" s="8" t="s">
        <v>215</v>
      </c>
      <c r="E1" s="8" t="s">
        <v>216</v>
      </c>
      <c r="F1" s="8" t="s">
        <v>217</v>
      </c>
      <c r="G1" s="8" t="s">
        <v>218</v>
      </c>
    </row>
    <row r="2" spans="1:7" ht="30">
      <c r="A2" s="1" t="s">
        <v>30</v>
      </c>
      <c r="B2" s="8"/>
      <c r="C2" s="8"/>
      <c r="D2" s="8"/>
      <c r="E2" s="8"/>
      <c r="F2" s="8"/>
      <c r="G2" s="8"/>
    </row>
    <row r="3" spans="1:7" ht="30">
      <c r="A3" s="2" t="s">
        <v>219</v>
      </c>
      <c r="B3" s="7">
        <v>1419857</v>
      </c>
      <c r="C3" s="7">
        <v>60702</v>
      </c>
      <c r="D3" s="7">
        <v>409904</v>
      </c>
      <c r="E3" s="7">
        <v>990605</v>
      </c>
      <c r="F3" s="7">
        <v>-13215</v>
      </c>
      <c r="G3" s="7">
        <v>-28139</v>
      </c>
    </row>
    <row r="4" spans="1:7" ht="30">
      <c r="A4" s="2" t="s">
        <v>220</v>
      </c>
      <c r="B4" s="4"/>
      <c r="C4" s="4"/>
      <c r="D4" s="4"/>
      <c r="E4" s="4"/>
      <c r="F4" s="6">
        <v>-410403</v>
      </c>
      <c r="G4" s="4"/>
    </row>
    <row r="5" spans="1:7" ht="30">
      <c r="A5" s="2" t="s">
        <v>221</v>
      </c>
      <c r="B5" s="4"/>
      <c r="C5" s="6">
        <v>60702342</v>
      </c>
      <c r="D5" s="4"/>
      <c r="E5" s="4"/>
      <c r="F5" s="4"/>
      <c r="G5" s="4"/>
    </row>
    <row r="6" spans="1:7" ht="30">
      <c r="A6" s="3" t="s">
        <v>222</v>
      </c>
      <c r="B6" s="4"/>
      <c r="C6" s="4"/>
      <c r="D6" s="4"/>
      <c r="E6" s="4"/>
      <c r="F6" s="4"/>
      <c r="G6" s="4"/>
    </row>
    <row r="7" spans="1:7" ht="30">
      <c r="A7" s="2" t="s">
        <v>223</v>
      </c>
      <c r="B7" s="6">
        <v>7125</v>
      </c>
      <c r="C7" s="4">
        <v>260</v>
      </c>
      <c r="D7" s="6">
        <v>6715</v>
      </c>
      <c r="E7" s="4"/>
      <c r="F7" s="4">
        <v>150</v>
      </c>
      <c r="G7" s="4"/>
    </row>
    <row r="8" spans="1:7" ht="30">
      <c r="A8" s="2" t="s">
        <v>224</v>
      </c>
      <c r="B8" s="4"/>
      <c r="C8" s="6">
        <v>259228</v>
      </c>
      <c r="D8" s="4"/>
      <c r="E8" s="4"/>
      <c r="F8" s="6">
        <v>4378</v>
      </c>
      <c r="G8" s="4"/>
    </row>
    <row r="9" spans="1:7">
      <c r="A9" s="3" t="s">
        <v>225</v>
      </c>
      <c r="B9" s="4"/>
      <c r="C9" s="4"/>
      <c r="D9" s="4"/>
      <c r="E9" s="4"/>
      <c r="F9" s="4"/>
      <c r="G9" s="4"/>
    </row>
    <row r="10" spans="1:7">
      <c r="A10" s="2" t="s">
        <v>226</v>
      </c>
      <c r="B10" s="6">
        <v>-8007</v>
      </c>
      <c r="C10" s="4"/>
      <c r="D10" s="4"/>
      <c r="E10" s="4"/>
      <c r="F10" s="6">
        <v>-8007</v>
      </c>
      <c r="G10" s="4"/>
    </row>
    <row r="11" spans="1:7" ht="30">
      <c r="A11" s="2" t="s">
        <v>227</v>
      </c>
      <c r="B11" s="4"/>
      <c r="C11" s="4"/>
      <c r="D11" s="4"/>
      <c r="E11" s="4"/>
      <c r="F11" s="6">
        <v>-200000</v>
      </c>
      <c r="G11" s="4"/>
    </row>
    <row r="12" spans="1:7">
      <c r="A12" s="2" t="s">
        <v>228</v>
      </c>
      <c r="B12" s="6">
        <v>-79179</v>
      </c>
      <c r="C12" s="4"/>
      <c r="D12" s="4"/>
      <c r="E12" s="6">
        <v>-79179</v>
      </c>
      <c r="F12" s="4"/>
      <c r="G12" s="4"/>
    </row>
    <row r="13" spans="1:7">
      <c r="A13" s="2" t="s">
        <v>60</v>
      </c>
      <c r="B13" s="6">
        <v>163648</v>
      </c>
      <c r="C13" s="4"/>
      <c r="D13" s="4"/>
      <c r="E13" s="6">
        <v>163648</v>
      </c>
      <c r="F13" s="4"/>
      <c r="G13" s="4"/>
    </row>
    <row r="14" spans="1:7" ht="30">
      <c r="A14" s="2" t="s">
        <v>229</v>
      </c>
      <c r="B14" s="6">
        <v>-4231</v>
      </c>
      <c r="C14" s="4"/>
      <c r="D14" s="4"/>
      <c r="E14" s="4"/>
      <c r="F14" s="4"/>
      <c r="G14" s="6">
        <v>-4231</v>
      </c>
    </row>
    <row r="15" spans="1:7" ht="30">
      <c r="A15" s="2" t="s">
        <v>230</v>
      </c>
      <c r="B15" s="6">
        <v>1499213</v>
      </c>
      <c r="C15" s="6">
        <v>60962</v>
      </c>
      <c r="D15" s="6">
        <v>416619</v>
      </c>
      <c r="E15" s="6">
        <v>1075074</v>
      </c>
      <c r="F15" s="6">
        <v>-21072</v>
      </c>
      <c r="G15" s="6">
        <v>-32370</v>
      </c>
    </row>
    <row r="16" spans="1:7" ht="30">
      <c r="A16" s="2" t="s">
        <v>231</v>
      </c>
      <c r="B16" s="4"/>
      <c r="C16" s="4"/>
      <c r="D16" s="4"/>
      <c r="E16" s="4"/>
      <c r="F16" s="6">
        <v>-606025</v>
      </c>
      <c r="G16" s="4"/>
    </row>
    <row r="17" spans="1:7" ht="30">
      <c r="A17" s="2" t="s">
        <v>232</v>
      </c>
      <c r="B17" s="4"/>
      <c r="C17" s="6">
        <v>60961570</v>
      </c>
      <c r="D17" s="4"/>
      <c r="E17" s="4"/>
      <c r="F17" s="4"/>
      <c r="G17" s="4"/>
    </row>
    <row r="18" spans="1:7" ht="30">
      <c r="A18" s="3" t="s">
        <v>222</v>
      </c>
      <c r="B18" s="4"/>
      <c r="C18" s="4"/>
      <c r="D18" s="4"/>
      <c r="E18" s="4"/>
      <c r="F18" s="4"/>
      <c r="G18" s="4"/>
    </row>
    <row r="19" spans="1:7" ht="30">
      <c r="A19" s="2" t="s">
        <v>223</v>
      </c>
      <c r="B19" s="6">
        <v>6561</v>
      </c>
      <c r="C19" s="4">
        <v>85</v>
      </c>
      <c r="D19" s="6">
        <v>6005</v>
      </c>
      <c r="E19" s="4"/>
      <c r="F19" s="4">
        <v>471</v>
      </c>
      <c r="G19" s="4"/>
    </row>
    <row r="20" spans="1:7" ht="30">
      <c r="A20" s="2" t="s">
        <v>224</v>
      </c>
      <c r="B20" s="4"/>
      <c r="C20" s="6">
        <v>85436</v>
      </c>
      <c r="D20" s="4"/>
      <c r="E20" s="4"/>
      <c r="F20" s="6">
        <v>13539</v>
      </c>
      <c r="G20" s="4"/>
    </row>
    <row r="21" spans="1:7">
      <c r="A21" s="3" t="s">
        <v>225</v>
      </c>
      <c r="B21" s="4"/>
      <c r="C21" s="4"/>
      <c r="D21" s="4"/>
      <c r="E21" s="4"/>
      <c r="F21" s="4"/>
      <c r="G21" s="4"/>
    </row>
    <row r="22" spans="1:7">
      <c r="A22" s="2" t="s">
        <v>228</v>
      </c>
      <c r="B22" s="6">
        <v>-86756</v>
      </c>
      <c r="C22" s="4"/>
      <c r="D22" s="4"/>
      <c r="E22" s="6">
        <v>-86756</v>
      </c>
      <c r="F22" s="4"/>
      <c r="G22" s="4"/>
    </row>
    <row r="23" spans="1:7">
      <c r="A23" s="2" t="s">
        <v>60</v>
      </c>
      <c r="B23" s="6">
        <v>160685</v>
      </c>
      <c r="C23" s="4"/>
      <c r="D23" s="4"/>
      <c r="E23" s="6">
        <v>160685</v>
      </c>
      <c r="F23" s="4"/>
      <c r="G23" s="4"/>
    </row>
    <row r="24" spans="1:7" ht="30">
      <c r="A24" s="2" t="s">
        <v>229</v>
      </c>
      <c r="B24" s="6">
        <v>6494</v>
      </c>
      <c r="C24" s="4"/>
      <c r="D24" s="4"/>
      <c r="E24" s="4"/>
      <c r="F24" s="4"/>
      <c r="G24" s="6">
        <v>6494</v>
      </c>
    </row>
    <row r="25" spans="1:7" ht="30">
      <c r="A25" s="2" t="s">
        <v>233</v>
      </c>
      <c r="B25" s="6">
        <v>1586197</v>
      </c>
      <c r="C25" s="6">
        <v>61047</v>
      </c>
      <c r="D25" s="6">
        <v>422624</v>
      </c>
      <c r="E25" s="6">
        <v>1149003</v>
      </c>
      <c r="F25" s="6">
        <v>-20601</v>
      </c>
      <c r="G25" s="6">
        <v>-25876</v>
      </c>
    </row>
    <row r="26" spans="1:7" ht="30">
      <c r="A26" s="2" t="s">
        <v>234</v>
      </c>
      <c r="B26" s="6">
        <v>-592486</v>
      </c>
      <c r="C26" s="4"/>
      <c r="D26" s="4"/>
      <c r="E26" s="4"/>
      <c r="F26" s="6">
        <v>-592486</v>
      </c>
      <c r="G26" s="4"/>
    </row>
    <row r="27" spans="1:7" ht="30">
      <c r="A27" s="2" t="s">
        <v>235</v>
      </c>
      <c r="B27" s="6">
        <v>61047006</v>
      </c>
      <c r="C27" s="6">
        <v>61047006</v>
      </c>
      <c r="D27" s="4"/>
      <c r="E27" s="4"/>
      <c r="F27" s="4"/>
      <c r="G27" s="4"/>
    </row>
    <row r="28" spans="1:7" ht="30">
      <c r="A28" s="3" t="s">
        <v>222</v>
      </c>
      <c r="B28" s="4"/>
      <c r="C28" s="4"/>
      <c r="D28" s="4"/>
      <c r="E28" s="4"/>
      <c r="F28" s="4"/>
      <c r="G28" s="4"/>
    </row>
    <row r="29" spans="1:7" ht="30">
      <c r="A29" s="2" t="s">
        <v>223</v>
      </c>
      <c r="B29" s="4">
        <v>602</v>
      </c>
      <c r="C29" s="4">
        <v>4</v>
      </c>
      <c r="D29" s="6">
        <v>-7142</v>
      </c>
      <c r="E29" s="4"/>
      <c r="F29" s="6">
        <v>7740</v>
      </c>
      <c r="G29" s="4"/>
    </row>
    <row r="30" spans="1:7" ht="30">
      <c r="A30" s="2" t="s">
        <v>224</v>
      </c>
      <c r="B30" s="4"/>
      <c r="C30" s="6">
        <v>4280</v>
      </c>
      <c r="D30" s="4"/>
      <c r="E30" s="4"/>
      <c r="F30" s="6">
        <v>212667</v>
      </c>
      <c r="G30" s="4"/>
    </row>
    <row r="31" spans="1:7">
      <c r="A31" s="3" t="s">
        <v>225</v>
      </c>
      <c r="B31" s="4"/>
      <c r="C31" s="4"/>
      <c r="D31" s="4"/>
      <c r="E31" s="4"/>
      <c r="F31" s="4"/>
      <c r="G31" s="4"/>
    </row>
    <row r="32" spans="1:7">
      <c r="A32" s="2" t="s">
        <v>226</v>
      </c>
      <c r="B32" s="6">
        <v>-12449</v>
      </c>
      <c r="C32" s="4"/>
      <c r="D32" s="4"/>
      <c r="E32" s="4"/>
      <c r="F32" s="6">
        <v>-12449</v>
      </c>
      <c r="G32" s="4"/>
    </row>
    <row r="33" spans="1:7" ht="30">
      <c r="A33" s="2" t="s">
        <v>227</v>
      </c>
      <c r="B33" s="4"/>
      <c r="C33" s="4"/>
      <c r="D33" s="4"/>
      <c r="E33" s="4"/>
      <c r="F33" s="6">
        <v>-250000</v>
      </c>
      <c r="G33" s="4"/>
    </row>
    <row r="34" spans="1:7">
      <c r="A34" s="2" t="s">
        <v>228</v>
      </c>
      <c r="B34" s="6">
        <v>-95030</v>
      </c>
      <c r="C34" s="4"/>
      <c r="D34" s="4"/>
      <c r="E34" s="6">
        <v>-95030</v>
      </c>
      <c r="F34" s="4"/>
      <c r="G34" s="4"/>
    </row>
    <row r="35" spans="1:7">
      <c r="A35" s="2" t="s">
        <v>60</v>
      </c>
      <c r="B35" s="6">
        <v>154739</v>
      </c>
      <c r="C35" s="4"/>
      <c r="D35" s="4"/>
      <c r="E35" s="6">
        <v>154739</v>
      </c>
      <c r="F35" s="4"/>
      <c r="G35" s="4"/>
    </row>
    <row r="36" spans="1:7" ht="30">
      <c r="A36" s="2" t="s">
        <v>229</v>
      </c>
      <c r="B36" s="6">
        <v>-6789</v>
      </c>
      <c r="C36" s="4"/>
      <c r="D36" s="4"/>
      <c r="E36" s="4"/>
      <c r="F36" s="4"/>
      <c r="G36" s="6">
        <v>-6789</v>
      </c>
    </row>
    <row r="37" spans="1:7" ht="30">
      <c r="A37" s="2" t="s">
        <v>236</v>
      </c>
      <c r="B37" s="7">
        <v>1627270</v>
      </c>
      <c r="C37" s="7">
        <v>61051</v>
      </c>
      <c r="D37" s="7">
        <v>415482</v>
      </c>
      <c r="E37" s="7">
        <v>1208712</v>
      </c>
      <c r="F37" s="7">
        <v>-25310</v>
      </c>
      <c r="G37" s="7">
        <v>-32665</v>
      </c>
    </row>
    <row r="38" spans="1:7" ht="30">
      <c r="A38" s="2" t="s">
        <v>237</v>
      </c>
      <c r="B38" s="6">
        <v>-629819</v>
      </c>
      <c r="C38" s="4"/>
      <c r="D38" s="4"/>
      <c r="E38" s="4"/>
      <c r="F38" s="6">
        <v>-629819</v>
      </c>
      <c r="G38" s="4"/>
    </row>
    <row r="39" spans="1:7" ht="30">
      <c r="A39" s="2" t="s">
        <v>238</v>
      </c>
      <c r="B39" s="6">
        <v>61051286</v>
      </c>
      <c r="C39" s="6">
        <v>61051286</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30" customHeight="1">
      <c r="A1" s="8" t="s">
        <v>2210</v>
      </c>
      <c r="B1" s="8" t="s">
        <v>1</v>
      </c>
      <c r="C1" s="8"/>
      <c r="D1" s="8"/>
    </row>
    <row r="2" spans="1:4">
      <c r="A2" s="8"/>
      <c r="B2" s="1" t="s">
        <v>2</v>
      </c>
      <c r="C2" s="1" t="s">
        <v>31</v>
      </c>
      <c r="D2" s="1" t="s">
        <v>32</v>
      </c>
    </row>
    <row r="3" spans="1:4">
      <c r="A3" s="2" t="s">
        <v>2211</v>
      </c>
      <c r="B3" s="4"/>
      <c r="C3" s="4"/>
      <c r="D3" s="4"/>
    </row>
    <row r="4" spans="1:4" ht="30">
      <c r="A4" s="3" t="s">
        <v>2212</v>
      </c>
      <c r="B4" s="4"/>
      <c r="C4" s="4"/>
      <c r="D4" s="4"/>
    </row>
    <row r="5" spans="1:4">
      <c r="A5" s="2" t="s">
        <v>2213</v>
      </c>
      <c r="B5" s="7">
        <v>-71000</v>
      </c>
      <c r="C5" s="4"/>
      <c r="D5" s="4"/>
    </row>
    <row r="6" spans="1:4" ht="30">
      <c r="A6" s="3" t="s">
        <v>2214</v>
      </c>
      <c r="B6" s="4"/>
      <c r="C6" s="4"/>
      <c r="D6" s="4"/>
    </row>
    <row r="7" spans="1:4">
      <c r="A7" s="2" t="s">
        <v>798</v>
      </c>
      <c r="B7" s="6">
        <v>392488000</v>
      </c>
      <c r="C7" s="6">
        <v>431569000</v>
      </c>
      <c r="D7" s="4"/>
    </row>
    <row r="8" spans="1:4">
      <c r="A8" s="2" t="s">
        <v>799</v>
      </c>
      <c r="B8" s="6">
        <v>8050000</v>
      </c>
      <c r="C8" s="6">
        <v>9889000</v>
      </c>
      <c r="D8" s="6">
        <v>8312000</v>
      </c>
    </row>
    <row r="9" spans="1:4">
      <c r="A9" s="2" t="s">
        <v>800</v>
      </c>
      <c r="B9" s="6">
        <v>19851000</v>
      </c>
      <c r="C9" s="6">
        <v>17940000</v>
      </c>
      <c r="D9" s="6">
        <v>18254000</v>
      </c>
    </row>
    <row r="10" spans="1:4">
      <c r="A10" s="2" t="s">
        <v>2215</v>
      </c>
      <c r="B10" s="4">
        <v>0</v>
      </c>
      <c r="C10" s="4">
        <v>0</v>
      </c>
      <c r="D10" s="4"/>
    </row>
    <row r="11" spans="1:4">
      <c r="A11" s="2" t="s">
        <v>802</v>
      </c>
      <c r="B11" s="6">
        <v>95576000</v>
      </c>
      <c r="C11" s="6">
        <v>-50133000</v>
      </c>
      <c r="D11" s="4"/>
    </row>
    <row r="12" spans="1:4">
      <c r="A12" s="2" t="s">
        <v>805</v>
      </c>
      <c r="B12" s="6">
        <v>-1671000</v>
      </c>
      <c r="C12" s="6">
        <v>-1916000</v>
      </c>
      <c r="D12" s="4"/>
    </row>
    <row r="13" spans="1:4">
      <c r="A13" s="2" t="s">
        <v>808</v>
      </c>
      <c r="B13" s="4">
        <v>0</v>
      </c>
      <c r="C13" s="4">
        <v>0</v>
      </c>
      <c r="D13" s="4"/>
    </row>
    <row r="14" spans="1:4">
      <c r="A14" s="2" t="s">
        <v>809</v>
      </c>
      <c r="B14" s="4">
        <v>0</v>
      </c>
      <c r="C14" s="4">
        <v>0</v>
      </c>
      <c r="D14" s="4"/>
    </row>
    <row r="15" spans="1:4">
      <c r="A15" s="2" t="s">
        <v>811</v>
      </c>
      <c r="B15" s="6">
        <v>-15922000</v>
      </c>
      <c r="C15" s="6">
        <v>-14861000</v>
      </c>
      <c r="D15" s="4"/>
    </row>
    <row r="16" spans="1:4">
      <c r="A16" s="2" t="s">
        <v>816</v>
      </c>
      <c r="B16" s="6">
        <v>498372000</v>
      </c>
      <c r="C16" s="6">
        <v>392488000</v>
      </c>
      <c r="D16" s="6">
        <v>431569000</v>
      </c>
    </row>
    <row r="17" spans="1:4">
      <c r="A17" s="3" t="s">
        <v>2216</v>
      </c>
      <c r="B17" s="4"/>
      <c r="C17" s="4"/>
      <c r="D17" s="4"/>
    </row>
    <row r="18" spans="1:4" ht="30">
      <c r="A18" s="2" t="s">
        <v>818</v>
      </c>
      <c r="B18" s="6">
        <v>384555000</v>
      </c>
      <c r="C18" s="6">
        <v>344041000</v>
      </c>
      <c r="D18" s="4"/>
    </row>
    <row r="19" spans="1:4">
      <c r="A19" s="2" t="s">
        <v>819</v>
      </c>
      <c r="B19" s="6">
        <v>45841000</v>
      </c>
      <c r="C19" s="6">
        <v>23291000</v>
      </c>
      <c r="D19" s="4"/>
    </row>
    <row r="20" spans="1:4">
      <c r="A20" s="2" t="s">
        <v>820</v>
      </c>
      <c r="B20" s="4">
        <v>0</v>
      </c>
      <c r="C20" s="6">
        <v>34000000</v>
      </c>
      <c r="D20" s="4"/>
    </row>
    <row r="21" spans="1:4">
      <c r="A21" s="2" t="s">
        <v>805</v>
      </c>
      <c r="B21" s="6">
        <v>-1671000</v>
      </c>
      <c r="C21" s="6">
        <v>-1916000</v>
      </c>
      <c r="D21" s="4"/>
    </row>
    <row r="22" spans="1:4">
      <c r="A22" s="2" t="s">
        <v>811</v>
      </c>
      <c r="B22" s="6">
        <v>-15922000</v>
      </c>
      <c r="C22" s="6">
        <v>-14861000</v>
      </c>
      <c r="D22" s="4"/>
    </row>
    <row r="23" spans="1:4">
      <c r="A23" s="2" t="s">
        <v>821</v>
      </c>
      <c r="B23" s="6">
        <v>412803000</v>
      </c>
      <c r="C23" s="6">
        <v>384555000</v>
      </c>
      <c r="D23" s="6">
        <v>344041000</v>
      </c>
    </row>
    <row r="24" spans="1:4">
      <c r="A24" s="2" t="s">
        <v>822</v>
      </c>
      <c r="B24" s="6">
        <v>-85569000</v>
      </c>
      <c r="C24" s="6">
        <v>-7933000</v>
      </c>
      <c r="D24" s="4"/>
    </row>
    <row r="25" spans="1:4">
      <c r="A25" s="2" t="s">
        <v>2217</v>
      </c>
      <c r="B25" s="4"/>
      <c r="C25" s="4"/>
      <c r="D25" s="4"/>
    </row>
    <row r="26" spans="1:4" ht="30">
      <c r="A26" s="3" t="s">
        <v>2212</v>
      </c>
      <c r="B26" s="4"/>
      <c r="C26" s="4"/>
      <c r="D26" s="4"/>
    </row>
    <row r="27" spans="1:4">
      <c r="A27" s="2" t="s">
        <v>2213</v>
      </c>
      <c r="B27" s="6">
        <v>119000</v>
      </c>
      <c r="C27" s="4"/>
      <c r="D27" s="4"/>
    </row>
    <row r="28" spans="1:4" ht="30">
      <c r="A28" s="3" t="s">
        <v>2214</v>
      </c>
      <c r="B28" s="4"/>
      <c r="C28" s="4"/>
      <c r="D28" s="4"/>
    </row>
    <row r="29" spans="1:4">
      <c r="A29" s="2" t="s">
        <v>798</v>
      </c>
      <c r="B29" s="6">
        <v>43840000</v>
      </c>
      <c r="C29" s="6">
        <v>45569000</v>
      </c>
      <c r="D29" s="4"/>
    </row>
    <row r="30" spans="1:4">
      <c r="A30" s="2" t="s">
        <v>799</v>
      </c>
      <c r="B30" s="6">
        <v>1542000</v>
      </c>
      <c r="C30" s="6">
        <v>1656000</v>
      </c>
      <c r="D30" s="6">
        <v>1461000</v>
      </c>
    </row>
    <row r="31" spans="1:4">
      <c r="A31" s="2" t="s">
        <v>800</v>
      </c>
      <c r="B31" s="6">
        <v>1809000</v>
      </c>
      <c r="C31" s="6">
        <v>1568000</v>
      </c>
      <c r="D31" s="6">
        <v>2239000</v>
      </c>
    </row>
    <row r="32" spans="1:4">
      <c r="A32" s="2" t="s">
        <v>2215</v>
      </c>
      <c r="B32" s="6">
        <v>872000</v>
      </c>
      <c r="C32" s="6">
        <v>1241000</v>
      </c>
      <c r="D32" s="4"/>
    </row>
    <row r="33" spans="1:4">
      <c r="A33" s="2" t="s">
        <v>802</v>
      </c>
      <c r="B33" s="6">
        <v>1228000</v>
      </c>
      <c r="C33" s="6">
        <v>-1768000</v>
      </c>
      <c r="D33" s="4"/>
    </row>
    <row r="34" spans="1:4">
      <c r="A34" s="2" t="s">
        <v>805</v>
      </c>
      <c r="B34" s="4">
        <v>0</v>
      </c>
      <c r="C34" s="4">
        <v>0</v>
      </c>
      <c r="D34" s="4"/>
    </row>
    <row r="35" spans="1:4">
      <c r="A35" s="2" t="s">
        <v>808</v>
      </c>
      <c r="B35" s="6">
        <v>132000</v>
      </c>
      <c r="C35" s="6">
        <v>194000</v>
      </c>
      <c r="D35" s="4"/>
    </row>
    <row r="36" spans="1:4">
      <c r="A36" s="2" t="s">
        <v>809</v>
      </c>
      <c r="B36" s="6">
        <v>-551000</v>
      </c>
      <c r="C36" s="6">
        <v>601000</v>
      </c>
      <c r="D36" s="4"/>
    </row>
    <row r="37" spans="1:4">
      <c r="A37" s="2" t="s">
        <v>811</v>
      </c>
      <c r="B37" s="6">
        <v>-4220000</v>
      </c>
      <c r="C37" s="6">
        <v>-5221000</v>
      </c>
      <c r="D37" s="4"/>
    </row>
    <row r="38" spans="1:4">
      <c r="A38" s="2" t="s">
        <v>816</v>
      </c>
      <c r="B38" s="6">
        <v>44652000</v>
      </c>
      <c r="C38" s="6">
        <v>43840000</v>
      </c>
      <c r="D38" s="6">
        <v>45569000</v>
      </c>
    </row>
    <row r="39" spans="1:4">
      <c r="A39" s="3" t="s">
        <v>2216</v>
      </c>
      <c r="B39" s="4"/>
      <c r="C39" s="4"/>
      <c r="D39" s="4"/>
    </row>
    <row r="40" spans="1:4">
      <c r="A40" s="2" t="s">
        <v>805</v>
      </c>
      <c r="B40" s="4">
        <v>0</v>
      </c>
      <c r="C40" s="4">
        <v>0</v>
      </c>
      <c r="D40" s="4"/>
    </row>
    <row r="41" spans="1:4">
      <c r="A41" s="2" t="s">
        <v>811</v>
      </c>
      <c r="B41" s="6">
        <v>-4220000</v>
      </c>
      <c r="C41" s="6">
        <v>-5221000</v>
      </c>
      <c r="D41" s="4"/>
    </row>
    <row r="42" spans="1:4">
      <c r="A42" s="2" t="s">
        <v>822</v>
      </c>
      <c r="B42" s="6">
        <v>-44652000</v>
      </c>
      <c r="C42" s="6">
        <v>-43840000</v>
      </c>
      <c r="D42" s="4"/>
    </row>
    <row r="43" spans="1:4" ht="30">
      <c r="A43" s="2" t="s">
        <v>2218</v>
      </c>
      <c r="B43" s="6">
        <v>3500000</v>
      </c>
      <c r="C43" s="6">
        <v>3500000</v>
      </c>
      <c r="D43" s="4"/>
    </row>
    <row r="44" spans="1:4" ht="30">
      <c r="A44" s="2" t="s">
        <v>2219</v>
      </c>
      <c r="B44" s="6">
        <v>41200000</v>
      </c>
      <c r="C44" s="6">
        <v>40400000</v>
      </c>
      <c r="D44" s="4"/>
    </row>
    <row r="45" spans="1:4">
      <c r="A45" s="2" t="s">
        <v>1706</v>
      </c>
      <c r="B45" s="4"/>
      <c r="C45" s="4"/>
      <c r="D45" s="4"/>
    </row>
    <row r="46" spans="1:4" ht="30">
      <c r="A46" s="3" t="s">
        <v>2212</v>
      </c>
      <c r="B46" s="4"/>
      <c r="C46" s="4"/>
      <c r="D46" s="4"/>
    </row>
    <row r="47" spans="1:4">
      <c r="A47" s="2" t="s">
        <v>2213</v>
      </c>
      <c r="B47" s="6">
        <v>54000</v>
      </c>
      <c r="C47" s="4"/>
      <c r="D47" s="4"/>
    </row>
    <row r="48" spans="1:4" ht="30">
      <c r="A48" s="3" t="s">
        <v>2214</v>
      </c>
      <c r="B48" s="4"/>
      <c r="C48" s="4"/>
      <c r="D48" s="4"/>
    </row>
    <row r="49" spans="1:4">
      <c r="A49" s="2" t="s">
        <v>798</v>
      </c>
      <c r="B49" s="6">
        <v>57865000</v>
      </c>
      <c r="C49" s="6">
        <v>59422000</v>
      </c>
      <c r="D49" s="4"/>
    </row>
    <row r="50" spans="1:4">
      <c r="A50" s="2" t="s">
        <v>799</v>
      </c>
      <c r="B50" s="6">
        <v>2278000</v>
      </c>
      <c r="C50" s="6">
        <v>2055000</v>
      </c>
      <c r="D50" s="6">
        <v>1487000</v>
      </c>
    </row>
    <row r="51" spans="1:4">
      <c r="A51" s="2" t="s">
        <v>800</v>
      </c>
      <c r="B51" s="6">
        <v>3028000</v>
      </c>
      <c r="C51" s="6">
        <v>2578000</v>
      </c>
      <c r="D51" s="6">
        <v>2526000</v>
      </c>
    </row>
    <row r="52" spans="1:4">
      <c r="A52" s="2" t="s">
        <v>802</v>
      </c>
      <c r="B52" s="6">
        <v>13436000</v>
      </c>
      <c r="C52" s="6">
        <v>-3477000</v>
      </c>
      <c r="D52" s="4"/>
    </row>
    <row r="53" spans="1:4">
      <c r="A53" s="2" t="s">
        <v>811</v>
      </c>
      <c r="B53" s="6">
        <v>-2705000</v>
      </c>
      <c r="C53" s="6">
        <v>-2713000</v>
      </c>
      <c r="D53" s="4"/>
    </row>
    <row r="54" spans="1:4">
      <c r="A54" s="2" t="s">
        <v>816</v>
      </c>
      <c r="B54" s="6">
        <v>73902000</v>
      </c>
      <c r="C54" s="6">
        <v>57865000</v>
      </c>
      <c r="D54" s="6">
        <v>59422000</v>
      </c>
    </row>
    <row r="55" spans="1:4">
      <c r="A55" s="3" t="s">
        <v>2216</v>
      </c>
      <c r="B55" s="4"/>
      <c r="C55" s="4"/>
      <c r="D55" s="4"/>
    </row>
    <row r="56" spans="1:4">
      <c r="A56" s="2" t="s">
        <v>811</v>
      </c>
      <c r="B56" s="6">
        <v>-2705000</v>
      </c>
      <c r="C56" s="6">
        <v>-2713000</v>
      </c>
      <c r="D56" s="4"/>
    </row>
    <row r="57" spans="1:4" ht="30">
      <c r="A57" s="2" t="s">
        <v>2220</v>
      </c>
      <c r="B57" s="6">
        <v>3000000</v>
      </c>
      <c r="C57" s="6">
        <v>2700000</v>
      </c>
      <c r="D57" s="4"/>
    </row>
    <row r="58" spans="1:4" ht="30">
      <c r="A58" s="2" t="s">
        <v>2221</v>
      </c>
      <c r="B58" s="6">
        <v>70900000</v>
      </c>
      <c r="C58" s="6">
        <v>55200000</v>
      </c>
      <c r="D58" s="4"/>
    </row>
    <row r="59" spans="1:4" ht="30">
      <c r="A59" s="2" t="s">
        <v>2222</v>
      </c>
      <c r="B59" s="4"/>
      <c r="C59" s="4"/>
      <c r="D59" s="4"/>
    </row>
    <row r="60" spans="1:4" ht="30">
      <c r="A60" s="3" t="s">
        <v>2212</v>
      </c>
      <c r="B60" s="4"/>
      <c r="C60" s="4"/>
      <c r="D60" s="4"/>
    </row>
    <row r="61" spans="1:4" ht="30">
      <c r="A61" s="2" t="s">
        <v>2223</v>
      </c>
      <c r="B61" s="4"/>
      <c r="C61" s="6">
        <v>34000000</v>
      </c>
      <c r="D61" s="4"/>
    </row>
    <row r="62" spans="1:4" ht="30">
      <c r="A62" s="2" t="s">
        <v>2224</v>
      </c>
      <c r="B62" s="4"/>
      <c r="C62" s="4"/>
      <c r="D62" s="4"/>
    </row>
    <row r="63" spans="1:4">
      <c r="A63" s="3" t="s">
        <v>2216</v>
      </c>
      <c r="B63" s="4"/>
      <c r="C63" s="4"/>
      <c r="D63" s="4"/>
    </row>
    <row r="64" spans="1:4" ht="30">
      <c r="A64" s="2" t="s">
        <v>2218</v>
      </c>
      <c r="B64" s="6">
        <v>3200000</v>
      </c>
      <c r="C64" s="6">
        <v>3200000</v>
      </c>
      <c r="D64" s="4"/>
    </row>
    <row r="65" spans="1:4" ht="30">
      <c r="A65" s="2" t="s">
        <v>2219</v>
      </c>
      <c r="B65" s="6">
        <v>31200000</v>
      </c>
      <c r="C65" s="6">
        <v>30700000</v>
      </c>
      <c r="D65" s="4"/>
    </row>
    <row r="66" spans="1:4" ht="30">
      <c r="A66" s="2" t="s">
        <v>2225</v>
      </c>
      <c r="B66" s="4"/>
      <c r="C66" s="4"/>
      <c r="D66" s="4"/>
    </row>
    <row r="67" spans="1:4">
      <c r="A67" s="3" t="s">
        <v>2216</v>
      </c>
      <c r="B67" s="4"/>
      <c r="C67" s="4"/>
      <c r="D67" s="4"/>
    </row>
    <row r="68" spans="1:4" ht="30">
      <c r="A68" s="2" t="s">
        <v>2220</v>
      </c>
      <c r="B68" s="6">
        <v>800000</v>
      </c>
      <c r="C68" s="6">
        <v>700000</v>
      </c>
      <c r="D68" s="4"/>
    </row>
    <row r="69" spans="1:4" ht="30">
      <c r="A69" s="2" t="s">
        <v>2221</v>
      </c>
      <c r="B69" s="7">
        <v>19000000</v>
      </c>
      <c r="C69" s="7">
        <v>14300000</v>
      </c>
      <c r="D69"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2226</v>
      </c>
      <c r="B1" s="8" t="s">
        <v>1</v>
      </c>
      <c r="C1" s="8"/>
    </row>
    <row r="2" spans="1:3" ht="30">
      <c r="A2" s="1" t="s">
        <v>68</v>
      </c>
      <c r="B2" s="1" t="s">
        <v>2</v>
      </c>
      <c r="C2" s="1" t="s">
        <v>31</v>
      </c>
    </row>
    <row r="3" spans="1:3">
      <c r="A3" s="2" t="s">
        <v>2211</v>
      </c>
      <c r="B3" s="4"/>
      <c r="C3" s="4"/>
    </row>
    <row r="4" spans="1:3" ht="30">
      <c r="A4" s="3" t="s">
        <v>2212</v>
      </c>
      <c r="B4" s="4"/>
      <c r="C4" s="4"/>
    </row>
    <row r="5" spans="1:3">
      <c r="A5" s="2" t="s">
        <v>828</v>
      </c>
      <c r="B5" s="7">
        <v>452991</v>
      </c>
      <c r="C5" s="7">
        <v>358128</v>
      </c>
    </row>
    <row r="6" spans="1:3" ht="30">
      <c r="A6" s="3" t="s">
        <v>2227</v>
      </c>
      <c r="B6" s="4"/>
      <c r="C6" s="4"/>
    </row>
    <row r="7" spans="1:3" ht="30">
      <c r="A7" s="2" t="s">
        <v>830</v>
      </c>
      <c r="B7" s="6">
        <v>74242</v>
      </c>
      <c r="C7" s="6">
        <v>-49978</v>
      </c>
    </row>
    <row r="8" spans="1:3">
      <c r="A8" s="2" t="s">
        <v>832</v>
      </c>
      <c r="B8" s="4">
        <v>0</v>
      </c>
      <c r="C8" s="4">
        <v>0</v>
      </c>
    </row>
    <row r="9" spans="1:3" ht="30">
      <c r="A9" s="2" t="s">
        <v>833</v>
      </c>
      <c r="B9" s="6">
        <v>6743</v>
      </c>
      <c r="C9" s="6">
        <v>13218</v>
      </c>
    </row>
    <row r="10" spans="1:3" ht="30">
      <c r="A10" s="2" t="s">
        <v>2228</v>
      </c>
      <c r="B10" s="4">
        <v>0</v>
      </c>
      <c r="C10" s="4">
        <v>0</v>
      </c>
    </row>
    <row r="11" spans="1:3" ht="30">
      <c r="A11" s="2" t="s">
        <v>2229</v>
      </c>
      <c r="B11" s="4">
        <v>-71</v>
      </c>
      <c r="C11" s="4">
        <v>-71</v>
      </c>
    </row>
    <row r="12" spans="1:3" ht="45">
      <c r="A12" s="3" t="s">
        <v>2230</v>
      </c>
      <c r="B12" s="4"/>
      <c r="C12" s="4"/>
    </row>
    <row r="13" spans="1:3">
      <c r="A13" s="2" t="s">
        <v>2231</v>
      </c>
      <c r="B13" s="6">
        <v>13491</v>
      </c>
      <c r="C13" s="4"/>
    </row>
    <row r="14" spans="1:3">
      <c r="A14" s="2" t="s">
        <v>2232</v>
      </c>
      <c r="B14" s="4">
        <v>0</v>
      </c>
      <c r="C14" s="4"/>
    </row>
    <row r="15" spans="1:3">
      <c r="A15" s="2" t="s">
        <v>2213</v>
      </c>
      <c r="B15" s="4">
        <v>-71</v>
      </c>
      <c r="C15" s="4"/>
    </row>
    <row r="16" spans="1:3" ht="30">
      <c r="A16" s="3" t="s">
        <v>2233</v>
      </c>
      <c r="B16" s="4"/>
      <c r="C16" s="4"/>
    </row>
    <row r="17" spans="1:3">
      <c r="A17" s="2" t="s">
        <v>2231</v>
      </c>
      <c r="B17" s="6">
        <v>161320</v>
      </c>
      <c r="C17" s="6">
        <v>93821</v>
      </c>
    </row>
    <row r="18" spans="1:3">
      <c r="A18" s="2" t="s">
        <v>2232</v>
      </c>
      <c r="B18" s="4">
        <v>0</v>
      </c>
      <c r="C18" s="4">
        <v>0</v>
      </c>
    </row>
    <row r="19" spans="1:3">
      <c r="A19" s="2" t="s">
        <v>2213</v>
      </c>
      <c r="B19" s="4">
        <v>-417</v>
      </c>
      <c r="C19" s="4">
        <v>-488</v>
      </c>
    </row>
    <row r="20" spans="1:3">
      <c r="A20" s="2" t="s">
        <v>2217</v>
      </c>
      <c r="B20" s="4"/>
      <c r="C20" s="4"/>
    </row>
    <row r="21" spans="1:3" ht="30">
      <c r="A21" s="3" t="s">
        <v>2227</v>
      </c>
      <c r="B21" s="4"/>
      <c r="C21" s="4"/>
    </row>
    <row r="22" spans="1:3" ht="30">
      <c r="A22" s="2" t="s">
        <v>830</v>
      </c>
      <c r="B22" s="6">
        <v>1228</v>
      </c>
      <c r="C22" s="6">
        <v>-1768</v>
      </c>
    </row>
    <row r="23" spans="1:3">
      <c r="A23" s="2" t="s">
        <v>832</v>
      </c>
      <c r="B23" s="4">
        <v>0</v>
      </c>
      <c r="C23" s="4">
        <v>601</v>
      </c>
    </row>
    <row r="24" spans="1:3" ht="30">
      <c r="A24" s="2" t="s">
        <v>833</v>
      </c>
      <c r="B24" s="4">
        <v>670</v>
      </c>
      <c r="C24" s="6">
        <v>1131</v>
      </c>
    </row>
    <row r="25" spans="1:3" ht="30">
      <c r="A25" s="2" t="s">
        <v>2228</v>
      </c>
      <c r="B25" s="4">
        <v>16</v>
      </c>
      <c r="C25" s="4">
        <v>20</v>
      </c>
    </row>
    <row r="26" spans="1:3" ht="30">
      <c r="A26" s="2" t="s">
        <v>2229</v>
      </c>
      <c r="B26" s="4">
        <v>119</v>
      </c>
      <c r="C26" s="4">
        <v>0</v>
      </c>
    </row>
    <row r="27" spans="1:3" ht="45">
      <c r="A27" s="3" t="s">
        <v>2230</v>
      </c>
      <c r="B27" s="4"/>
      <c r="C27" s="4"/>
    </row>
    <row r="28" spans="1:3">
      <c r="A28" s="2" t="s">
        <v>2231</v>
      </c>
      <c r="B28" s="4">
        <v>865</v>
      </c>
      <c r="C28" s="4"/>
    </row>
    <row r="29" spans="1:3">
      <c r="A29" s="2" t="s">
        <v>2232</v>
      </c>
      <c r="B29" s="4">
        <v>0</v>
      </c>
      <c r="C29" s="4"/>
    </row>
    <row r="30" spans="1:3">
      <c r="A30" s="2" t="s">
        <v>2213</v>
      </c>
      <c r="B30" s="4">
        <v>119</v>
      </c>
      <c r="C30" s="4"/>
    </row>
    <row r="31" spans="1:3" ht="30">
      <c r="A31" s="3" t="s">
        <v>2233</v>
      </c>
      <c r="B31" s="4"/>
      <c r="C31" s="4"/>
    </row>
    <row r="32" spans="1:3">
      <c r="A32" s="2" t="s">
        <v>2231</v>
      </c>
      <c r="B32" s="6">
        <v>10710</v>
      </c>
      <c r="C32" s="6">
        <v>10703</v>
      </c>
    </row>
    <row r="33" spans="1:3">
      <c r="A33" s="2" t="s">
        <v>2232</v>
      </c>
      <c r="B33" s="4">
        <v>0</v>
      </c>
      <c r="C33" s="4">
        <v>16</v>
      </c>
    </row>
    <row r="34" spans="1:3">
      <c r="A34" s="2" t="s">
        <v>2213</v>
      </c>
      <c r="B34" s="4">
        <v>482</v>
      </c>
      <c r="C34" s="4">
        <v>601</v>
      </c>
    </row>
    <row r="35" spans="1:3">
      <c r="A35" s="2" t="s">
        <v>1706</v>
      </c>
      <c r="B35" s="4"/>
      <c r="C35" s="4"/>
    </row>
    <row r="36" spans="1:3" ht="30">
      <c r="A36" s="3" t="s">
        <v>2212</v>
      </c>
      <c r="B36" s="4"/>
      <c r="C36" s="4"/>
    </row>
    <row r="37" spans="1:3">
      <c r="A37" s="2" t="s">
        <v>828</v>
      </c>
      <c r="B37" s="6">
        <v>67126</v>
      </c>
      <c r="C37" s="6">
        <v>53046</v>
      </c>
    </row>
    <row r="38" spans="1:3" ht="30">
      <c r="A38" s="3" t="s">
        <v>2227</v>
      </c>
      <c r="B38" s="4"/>
      <c r="C38" s="4"/>
    </row>
    <row r="39" spans="1:3" ht="30">
      <c r="A39" s="2" t="s">
        <v>830</v>
      </c>
      <c r="B39" s="6">
        <v>13436</v>
      </c>
      <c r="C39" s="6">
        <v>-3477</v>
      </c>
    </row>
    <row r="40" spans="1:3" ht="30">
      <c r="A40" s="2" t="s">
        <v>833</v>
      </c>
      <c r="B40" s="6">
        <v>1876</v>
      </c>
      <c r="C40" s="6">
        <v>2305</v>
      </c>
    </row>
    <row r="41" spans="1:3" ht="30">
      <c r="A41" s="2" t="s">
        <v>2229</v>
      </c>
      <c r="B41" s="4">
        <v>54</v>
      </c>
      <c r="C41" s="4">
        <v>54</v>
      </c>
    </row>
    <row r="42" spans="1:3" ht="45">
      <c r="A42" s="3" t="s">
        <v>2230</v>
      </c>
      <c r="B42" s="4"/>
      <c r="C42" s="4"/>
    </row>
    <row r="43" spans="1:3">
      <c r="A43" s="2" t="s">
        <v>2231</v>
      </c>
      <c r="B43" s="6">
        <v>2919</v>
      </c>
      <c r="C43" s="4"/>
    </row>
    <row r="44" spans="1:3">
      <c r="A44" s="2" t="s">
        <v>2213</v>
      </c>
      <c r="B44" s="4">
        <v>54</v>
      </c>
      <c r="C44" s="4"/>
    </row>
    <row r="45" spans="1:3" ht="30">
      <c r="A45" s="3" t="s">
        <v>2233</v>
      </c>
      <c r="B45" s="4"/>
      <c r="C45" s="4"/>
    </row>
    <row r="46" spans="1:3">
      <c r="A46" s="2" t="s">
        <v>2231</v>
      </c>
      <c r="B46" s="6">
        <v>31224</v>
      </c>
      <c r="C46" s="6">
        <v>19663</v>
      </c>
    </row>
    <row r="47" spans="1:3">
      <c r="A47" s="2" t="s">
        <v>2213</v>
      </c>
      <c r="B47" s="7">
        <v>173</v>
      </c>
      <c r="C47" s="7">
        <v>22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45" customHeight="1">
      <c r="A1" s="8" t="s">
        <v>2234</v>
      </c>
      <c r="B1" s="8" t="s">
        <v>1</v>
      </c>
      <c r="C1" s="8"/>
      <c r="D1" s="8"/>
      <c r="E1" s="8"/>
    </row>
    <row r="2" spans="1:5">
      <c r="A2" s="8"/>
      <c r="B2" s="1" t="s">
        <v>2</v>
      </c>
      <c r="C2" s="1" t="s">
        <v>31</v>
      </c>
      <c r="D2" s="1" t="s">
        <v>32</v>
      </c>
      <c r="E2" s="1" t="s">
        <v>2235</v>
      </c>
    </row>
    <row r="3" spans="1:5">
      <c r="A3" s="2" t="s">
        <v>2211</v>
      </c>
      <c r="B3" s="4"/>
      <c r="C3" s="4"/>
      <c r="D3" s="4"/>
      <c r="E3" s="4"/>
    </row>
    <row r="4" spans="1:5">
      <c r="A4" s="3" t="s">
        <v>844</v>
      </c>
      <c r="B4" s="4"/>
      <c r="C4" s="4"/>
      <c r="D4" s="4"/>
      <c r="E4" s="4"/>
    </row>
    <row r="5" spans="1:5">
      <c r="A5" s="2" t="s">
        <v>799</v>
      </c>
      <c r="B5" s="7">
        <v>8050000</v>
      </c>
      <c r="C5" s="7">
        <v>9889000</v>
      </c>
      <c r="D5" s="7">
        <v>8312000</v>
      </c>
      <c r="E5" s="4"/>
    </row>
    <row r="6" spans="1:5">
      <c r="A6" s="2" t="s">
        <v>800</v>
      </c>
      <c r="B6" s="6">
        <v>19851000</v>
      </c>
      <c r="C6" s="6">
        <v>17940000</v>
      </c>
      <c r="D6" s="6">
        <v>18254000</v>
      </c>
      <c r="E6" s="4"/>
    </row>
    <row r="7" spans="1:5">
      <c r="A7" s="2" t="s">
        <v>845</v>
      </c>
      <c r="B7" s="6">
        <v>-24507000</v>
      </c>
      <c r="C7" s="6">
        <v>-23446000</v>
      </c>
      <c r="D7" s="6">
        <v>-20806000</v>
      </c>
      <c r="E7" s="4"/>
    </row>
    <row r="8" spans="1:5">
      <c r="A8" s="2" t="s">
        <v>839</v>
      </c>
      <c r="B8" s="4">
        <v>0</v>
      </c>
      <c r="C8" s="4">
        <v>0</v>
      </c>
      <c r="D8" s="4">
        <v>0</v>
      </c>
      <c r="E8" s="4"/>
    </row>
    <row r="9" spans="1:5">
      <c r="A9" s="2" t="s">
        <v>995</v>
      </c>
      <c r="B9" s="6">
        <v>-71000</v>
      </c>
      <c r="C9" s="6">
        <v>-71000</v>
      </c>
      <c r="D9" s="6">
        <v>-71000</v>
      </c>
      <c r="E9" s="4"/>
    </row>
    <row r="10" spans="1:5">
      <c r="A10" s="2" t="s">
        <v>851</v>
      </c>
      <c r="B10" s="6">
        <v>6743000</v>
      </c>
      <c r="C10" s="6">
        <v>13218000</v>
      </c>
      <c r="D10" s="6">
        <v>8346000</v>
      </c>
      <c r="E10" s="4"/>
    </row>
    <row r="11" spans="1:5">
      <c r="A11" s="2" t="s">
        <v>852</v>
      </c>
      <c r="B11" s="6">
        <v>10066000</v>
      </c>
      <c r="C11" s="6">
        <v>17530000</v>
      </c>
      <c r="D11" s="6">
        <v>14035000</v>
      </c>
      <c r="E11" s="4"/>
    </row>
    <row r="12" spans="1:5" ht="45">
      <c r="A12" s="3" t="s">
        <v>857</v>
      </c>
      <c r="B12" s="4"/>
      <c r="C12" s="4"/>
      <c r="D12" s="4"/>
      <c r="E12" s="4"/>
    </row>
    <row r="13" spans="1:5">
      <c r="A13" s="2" t="s">
        <v>2236</v>
      </c>
      <c r="B13" s="249">
        <v>4.2099999999999999E-2</v>
      </c>
      <c r="C13" s="249">
        <v>5.1400000000000001E-2</v>
      </c>
      <c r="D13" s="4"/>
      <c r="E13" s="4"/>
    </row>
    <row r="14" spans="1:5" ht="30">
      <c r="A14" s="2" t="s">
        <v>2237</v>
      </c>
      <c r="B14" s="249">
        <v>3.1699999999999999E-2</v>
      </c>
      <c r="C14" s="249">
        <v>3.2599999999999997E-2</v>
      </c>
      <c r="D14" s="4"/>
      <c r="E14" s="4"/>
    </row>
    <row r="15" spans="1:5" ht="60">
      <c r="A15" s="3" t="s">
        <v>2238</v>
      </c>
      <c r="B15" s="4"/>
      <c r="C15" s="4"/>
      <c r="D15" s="4"/>
      <c r="E15" s="4"/>
    </row>
    <row r="16" spans="1:5">
      <c r="A16" s="2" t="s">
        <v>2236</v>
      </c>
      <c r="B16" s="249">
        <v>5.1400000000000001E-2</v>
      </c>
      <c r="C16" s="249">
        <v>4.19E-2</v>
      </c>
      <c r="D16" s="249">
        <v>5.0799999999999998E-2</v>
      </c>
      <c r="E16" s="4"/>
    </row>
    <row r="17" spans="1:5" ht="30">
      <c r="A17" s="2" t="s">
        <v>2239</v>
      </c>
      <c r="B17" s="249">
        <v>6.7599999999999993E-2</v>
      </c>
      <c r="C17" s="249">
        <v>6.7799999999999999E-2</v>
      </c>
      <c r="D17" s="249">
        <v>6.6100000000000006E-2</v>
      </c>
      <c r="E17" s="4"/>
    </row>
    <row r="18" spans="1:5" ht="30">
      <c r="A18" s="2" t="s">
        <v>2237</v>
      </c>
      <c r="B18" s="249">
        <v>3.1699999999999999E-2</v>
      </c>
      <c r="C18" s="249">
        <v>3.2599999999999997E-2</v>
      </c>
      <c r="D18" s="249">
        <v>3.3700000000000001E-2</v>
      </c>
      <c r="E18" s="4"/>
    </row>
    <row r="19" spans="1:5" ht="30">
      <c r="A19" s="2" t="s">
        <v>2240</v>
      </c>
      <c r="B19" s="4"/>
      <c r="C19" s="4"/>
      <c r="D19" s="4"/>
      <c r="E19" s="4"/>
    </row>
    <row r="20" spans="1:5">
      <c r="A20" s="3" t="s">
        <v>844</v>
      </c>
      <c r="B20" s="4"/>
      <c r="C20" s="4"/>
      <c r="D20" s="4"/>
      <c r="E20" s="4"/>
    </row>
    <row r="21" spans="1:5">
      <c r="A21" s="2" t="s">
        <v>852</v>
      </c>
      <c r="B21" s="6">
        <v>1700000</v>
      </c>
      <c r="C21" s="6">
        <v>2500000</v>
      </c>
      <c r="D21" s="6">
        <v>2200000</v>
      </c>
      <c r="E21" s="4"/>
    </row>
    <row r="22" spans="1:5">
      <c r="A22" s="2" t="s">
        <v>2217</v>
      </c>
      <c r="B22" s="4"/>
      <c r="C22" s="4"/>
      <c r="D22" s="4"/>
      <c r="E22" s="4"/>
    </row>
    <row r="23" spans="1:5">
      <c r="A23" s="3" t="s">
        <v>844</v>
      </c>
      <c r="B23" s="4"/>
      <c r="C23" s="4"/>
      <c r="D23" s="4"/>
      <c r="E23" s="4"/>
    </row>
    <row r="24" spans="1:5">
      <c r="A24" s="2" t="s">
        <v>799</v>
      </c>
      <c r="B24" s="6">
        <v>1542000</v>
      </c>
      <c r="C24" s="6">
        <v>1656000</v>
      </c>
      <c r="D24" s="6">
        <v>1461000</v>
      </c>
      <c r="E24" s="4"/>
    </row>
    <row r="25" spans="1:5">
      <c r="A25" s="2" t="s">
        <v>800</v>
      </c>
      <c r="B25" s="6">
        <v>1809000</v>
      </c>
      <c r="C25" s="6">
        <v>1568000</v>
      </c>
      <c r="D25" s="6">
        <v>2239000</v>
      </c>
      <c r="E25" s="4"/>
    </row>
    <row r="26" spans="1:5">
      <c r="A26" s="2" t="s">
        <v>845</v>
      </c>
      <c r="B26" s="4">
        <v>0</v>
      </c>
      <c r="C26" s="4">
        <v>0</v>
      </c>
      <c r="D26" s="4">
        <v>0</v>
      </c>
      <c r="E26" s="4"/>
    </row>
    <row r="27" spans="1:5">
      <c r="A27" s="2" t="s">
        <v>839</v>
      </c>
      <c r="B27" s="6">
        <v>16000</v>
      </c>
      <c r="C27" s="6">
        <v>20000</v>
      </c>
      <c r="D27" s="6">
        <v>20000</v>
      </c>
      <c r="E27" s="4"/>
    </row>
    <row r="28" spans="1:5">
      <c r="A28" s="2" t="s">
        <v>995</v>
      </c>
      <c r="B28" s="6">
        <v>119000</v>
      </c>
      <c r="C28" s="4">
        <v>0</v>
      </c>
      <c r="D28" s="4">
        <v>0</v>
      </c>
      <c r="E28" s="4"/>
    </row>
    <row r="29" spans="1:5">
      <c r="A29" s="2" t="s">
        <v>851</v>
      </c>
      <c r="B29" s="6">
        <v>670000</v>
      </c>
      <c r="C29" s="6">
        <v>1131000</v>
      </c>
      <c r="D29" s="6">
        <v>1479000</v>
      </c>
      <c r="E29" s="4"/>
    </row>
    <row r="30" spans="1:5">
      <c r="A30" s="2" t="s">
        <v>852</v>
      </c>
      <c r="B30" s="6">
        <v>4156000</v>
      </c>
      <c r="C30" s="6">
        <v>4375000</v>
      </c>
      <c r="D30" s="6">
        <v>5199000</v>
      </c>
      <c r="E30" s="4"/>
    </row>
    <row r="31" spans="1:5" ht="30">
      <c r="A31" s="2" t="s">
        <v>2241</v>
      </c>
      <c r="B31" s="6">
        <v>3500000</v>
      </c>
      <c r="C31" s="6">
        <v>3500000</v>
      </c>
      <c r="D31" s="4"/>
      <c r="E31" s="4"/>
    </row>
    <row r="32" spans="1:5" ht="45">
      <c r="A32" s="3" t="s">
        <v>857</v>
      </c>
      <c r="B32" s="4"/>
      <c r="C32" s="4"/>
      <c r="D32" s="4"/>
      <c r="E32" s="4"/>
    </row>
    <row r="33" spans="1:5">
      <c r="A33" s="2" t="s">
        <v>2236</v>
      </c>
      <c r="B33" s="249">
        <v>3.7600000000000001E-2</v>
      </c>
      <c r="C33" s="249">
        <v>4.4600000000000001E-2</v>
      </c>
      <c r="D33" s="4"/>
      <c r="E33" s="4"/>
    </row>
    <row r="34" spans="1:5" ht="60">
      <c r="A34" s="3" t="s">
        <v>2238</v>
      </c>
      <c r="B34" s="4"/>
      <c r="C34" s="4"/>
      <c r="D34" s="4"/>
      <c r="E34" s="4"/>
    </row>
    <row r="35" spans="1:5">
      <c r="A35" s="2" t="s">
        <v>2236</v>
      </c>
      <c r="B35" s="249">
        <v>4.4600000000000001E-2</v>
      </c>
      <c r="C35" s="249">
        <v>3.5400000000000001E-2</v>
      </c>
      <c r="D35" s="249">
        <v>4.5100000000000001E-2</v>
      </c>
      <c r="E35" s="4"/>
    </row>
    <row r="36" spans="1:5" ht="30">
      <c r="A36" s="2" t="s">
        <v>2242</v>
      </c>
      <c r="B36" s="4"/>
      <c r="C36" s="4"/>
      <c r="D36" s="4"/>
      <c r="E36" s="4"/>
    </row>
    <row r="37" spans="1:5">
      <c r="A37" s="3" t="s">
        <v>844</v>
      </c>
      <c r="B37" s="4"/>
      <c r="C37" s="4"/>
      <c r="D37" s="4"/>
      <c r="E37" s="4"/>
    </row>
    <row r="38" spans="1:5">
      <c r="A38" s="2" t="s">
        <v>852</v>
      </c>
      <c r="B38" s="6">
        <v>3600000</v>
      </c>
      <c r="C38" s="6">
        <v>3800000</v>
      </c>
      <c r="D38" s="6">
        <v>4500000</v>
      </c>
      <c r="E38" s="4"/>
    </row>
    <row r="39" spans="1:5" ht="30">
      <c r="A39" s="2" t="s">
        <v>2241</v>
      </c>
      <c r="B39" s="6">
        <v>3200000</v>
      </c>
      <c r="C39" s="6">
        <v>3200000</v>
      </c>
      <c r="D39" s="4"/>
      <c r="E39" s="4"/>
    </row>
    <row r="40" spans="1:5">
      <c r="A40" s="2" t="s">
        <v>1706</v>
      </c>
      <c r="B40" s="4"/>
      <c r="C40" s="4"/>
      <c r="D40" s="4"/>
      <c r="E40" s="4"/>
    </row>
    <row r="41" spans="1:5">
      <c r="A41" s="3" t="s">
        <v>844</v>
      </c>
      <c r="B41" s="4"/>
      <c r="C41" s="4"/>
      <c r="D41" s="4"/>
      <c r="E41" s="4"/>
    </row>
    <row r="42" spans="1:5">
      <c r="A42" s="2" t="s">
        <v>799</v>
      </c>
      <c r="B42" s="6">
        <v>2278000</v>
      </c>
      <c r="C42" s="6">
        <v>2055000</v>
      </c>
      <c r="D42" s="6">
        <v>1487000</v>
      </c>
      <c r="E42" s="4"/>
    </row>
    <row r="43" spans="1:5">
      <c r="A43" s="2" t="s">
        <v>800</v>
      </c>
      <c r="B43" s="6">
        <v>3028000</v>
      </c>
      <c r="C43" s="6">
        <v>2578000</v>
      </c>
      <c r="D43" s="6">
        <v>2526000</v>
      </c>
      <c r="E43" s="4"/>
    </row>
    <row r="44" spans="1:5">
      <c r="A44" s="2" t="s">
        <v>995</v>
      </c>
      <c r="B44" s="6">
        <v>54000</v>
      </c>
      <c r="C44" s="6">
        <v>54000</v>
      </c>
      <c r="D44" s="6">
        <v>54000</v>
      </c>
      <c r="E44" s="4"/>
    </row>
    <row r="45" spans="1:5">
      <c r="A45" s="2" t="s">
        <v>851</v>
      </c>
      <c r="B45" s="6">
        <v>1875000</v>
      </c>
      <c r="C45" s="6">
        <v>2305000</v>
      </c>
      <c r="D45" s="6">
        <v>1764000</v>
      </c>
      <c r="E45" s="4"/>
    </row>
    <row r="46" spans="1:5">
      <c r="A46" s="2" t="s">
        <v>852</v>
      </c>
      <c r="B46" s="6">
        <v>7235000</v>
      </c>
      <c r="C46" s="6">
        <v>6992000</v>
      </c>
      <c r="D46" s="6">
        <v>5831000</v>
      </c>
      <c r="E46" s="4"/>
    </row>
    <row r="47" spans="1:5" ht="45">
      <c r="A47" s="3" t="s">
        <v>857</v>
      </c>
      <c r="B47" s="4"/>
      <c r="C47" s="4"/>
      <c r="D47" s="4"/>
      <c r="E47" s="4"/>
    </row>
    <row r="48" spans="1:5">
      <c r="A48" s="2" t="s">
        <v>2236</v>
      </c>
      <c r="B48" s="249">
        <v>4.2000000000000003E-2</v>
      </c>
      <c r="C48" s="249">
        <v>5.0900000000000001E-2</v>
      </c>
      <c r="D48" s="4"/>
      <c r="E48" s="4"/>
    </row>
    <row r="49" spans="1:5" ht="30">
      <c r="A49" s="2" t="s">
        <v>2237</v>
      </c>
      <c r="B49" s="249">
        <v>0.05</v>
      </c>
      <c r="C49" s="249">
        <v>0.05</v>
      </c>
      <c r="D49" s="4"/>
      <c r="E49" s="4"/>
    </row>
    <row r="50" spans="1:5" ht="60">
      <c r="A50" s="3" t="s">
        <v>2238</v>
      </c>
      <c r="B50" s="4"/>
      <c r="C50" s="4"/>
      <c r="D50" s="4"/>
      <c r="E50" s="4"/>
    </row>
    <row r="51" spans="1:5">
      <c r="A51" s="2" t="s">
        <v>2236</v>
      </c>
      <c r="B51" s="249">
        <v>5.0900000000000001E-2</v>
      </c>
      <c r="C51" s="249">
        <v>4.1700000000000001E-2</v>
      </c>
      <c r="D51" s="249">
        <v>4.99E-2</v>
      </c>
      <c r="E51" s="4"/>
    </row>
    <row r="52" spans="1:5" ht="30">
      <c r="A52" s="2" t="s">
        <v>2237</v>
      </c>
      <c r="B52" s="249">
        <v>0.05</v>
      </c>
      <c r="C52" s="249">
        <v>0.05</v>
      </c>
      <c r="D52" s="249">
        <v>0.05</v>
      </c>
      <c r="E52" s="4"/>
    </row>
    <row r="53" spans="1:5" ht="30">
      <c r="A53" s="2" t="s">
        <v>2243</v>
      </c>
      <c r="B53" s="4"/>
      <c r="C53" s="4"/>
      <c r="D53" s="4"/>
      <c r="E53" s="4"/>
    </row>
    <row r="54" spans="1:5">
      <c r="A54" s="3" t="s">
        <v>844</v>
      </c>
      <c r="B54" s="4"/>
      <c r="C54" s="4"/>
      <c r="D54" s="4"/>
      <c r="E54" s="4"/>
    </row>
    <row r="55" spans="1:5">
      <c r="A55" s="2" t="s">
        <v>852</v>
      </c>
      <c r="B55" s="7">
        <v>1700000</v>
      </c>
      <c r="C55" s="7">
        <v>1500000</v>
      </c>
      <c r="D55" s="7">
        <v>1500000</v>
      </c>
      <c r="E55" s="4"/>
    </row>
    <row r="56" spans="1:5" ht="30">
      <c r="A56" s="2" t="s">
        <v>2244</v>
      </c>
      <c r="B56" s="4"/>
      <c r="C56" s="4"/>
      <c r="D56" s="4"/>
      <c r="E56" s="4"/>
    </row>
    <row r="57" spans="1:5" ht="60">
      <c r="A57" s="3" t="s">
        <v>2238</v>
      </c>
      <c r="B57" s="4"/>
      <c r="C57" s="4"/>
      <c r="D57" s="4"/>
      <c r="E57" s="4"/>
    </row>
    <row r="58" spans="1:5" ht="30">
      <c r="A58" s="2" t="s">
        <v>2239</v>
      </c>
      <c r="B58" s="4"/>
      <c r="C58" s="4"/>
      <c r="D58" s="4"/>
      <c r="E58" s="249">
        <v>6.1499999999999999E-2</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4" width="12.28515625" bestFit="1" customWidth="1"/>
  </cols>
  <sheetData>
    <row r="1" spans="1:4" ht="60">
      <c r="A1" s="1" t="s">
        <v>2245</v>
      </c>
      <c r="B1" s="8" t="s">
        <v>2</v>
      </c>
      <c r="C1" s="8" t="s">
        <v>31</v>
      </c>
      <c r="D1" s="8" t="s">
        <v>32</v>
      </c>
    </row>
    <row r="2" spans="1:4" ht="30">
      <c r="A2" s="1" t="s">
        <v>68</v>
      </c>
      <c r="B2" s="8"/>
      <c r="C2" s="8"/>
      <c r="D2" s="8"/>
    </row>
    <row r="3" spans="1:4" ht="30">
      <c r="A3" s="3" t="s">
        <v>2212</v>
      </c>
      <c r="B3" s="4"/>
      <c r="C3" s="4"/>
      <c r="D3" s="4"/>
    </row>
    <row r="4" spans="1:4">
      <c r="A4" s="2" t="s">
        <v>2246</v>
      </c>
      <c r="B4" s="7">
        <v>409973</v>
      </c>
      <c r="C4" s="7">
        <v>381771</v>
      </c>
      <c r="D4" s="4"/>
    </row>
    <row r="5" spans="1:4">
      <c r="A5" s="2" t="s">
        <v>2247</v>
      </c>
      <c r="B5" s="6">
        <v>2830</v>
      </c>
      <c r="C5" s="6">
        <v>2784</v>
      </c>
      <c r="D5" s="4"/>
    </row>
    <row r="6" spans="1:4">
      <c r="A6" s="2" t="s">
        <v>886</v>
      </c>
      <c r="B6" s="6">
        <v>412803</v>
      </c>
      <c r="C6" s="6">
        <v>384555</v>
      </c>
      <c r="D6" s="6">
        <v>344041</v>
      </c>
    </row>
    <row r="7" spans="1:4">
      <c r="A7" s="2" t="s">
        <v>1942</v>
      </c>
      <c r="B7" s="4"/>
      <c r="C7" s="4"/>
      <c r="D7" s="4"/>
    </row>
    <row r="8" spans="1:4" ht="30">
      <c r="A8" s="3" t="s">
        <v>2212</v>
      </c>
      <c r="B8" s="4"/>
      <c r="C8" s="4"/>
      <c r="D8" s="4"/>
    </row>
    <row r="9" spans="1:4">
      <c r="A9" s="2" t="s">
        <v>2246</v>
      </c>
      <c r="B9" s="6">
        <v>5180</v>
      </c>
      <c r="C9" s="6">
        <v>5942</v>
      </c>
      <c r="D9" s="4"/>
    </row>
    <row r="10" spans="1:4">
      <c r="A10" s="2" t="s">
        <v>214</v>
      </c>
      <c r="B10" s="4"/>
      <c r="C10" s="4"/>
      <c r="D10" s="4"/>
    </row>
    <row r="11" spans="1:4" ht="30">
      <c r="A11" s="3" t="s">
        <v>2212</v>
      </c>
      <c r="B11" s="4"/>
      <c r="C11" s="4"/>
      <c r="D11" s="4"/>
    </row>
    <row r="12" spans="1:4">
      <c r="A12" s="2" t="s">
        <v>2246</v>
      </c>
      <c r="B12" s="6">
        <v>13967</v>
      </c>
      <c r="C12" s="6">
        <v>17918</v>
      </c>
      <c r="D12" s="4"/>
    </row>
    <row r="13" spans="1:4">
      <c r="A13" s="2" t="s">
        <v>2248</v>
      </c>
      <c r="B13" s="4"/>
      <c r="C13" s="4"/>
      <c r="D13" s="4"/>
    </row>
    <row r="14" spans="1:4" ht="30">
      <c r="A14" s="3" t="s">
        <v>2212</v>
      </c>
      <c r="B14" s="4"/>
      <c r="C14" s="4"/>
      <c r="D14" s="4"/>
    </row>
    <row r="15" spans="1:4">
      <c r="A15" s="2" t="s">
        <v>2246</v>
      </c>
      <c r="B15" s="4">
        <v>968</v>
      </c>
      <c r="C15" s="4">
        <v>939</v>
      </c>
      <c r="D15" s="4"/>
    </row>
    <row r="16" spans="1:4" ht="30">
      <c r="A16" s="2" t="s">
        <v>2249</v>
      </c>
      <c r="B16" s="4"/>
      <c r="C16" s="4"/>
      <c r="D16" s="4"/>
    </row>
    <row r="17" spans="1:4" ht="30">
      <c r="A17" s="3" t="s">
        <v>2212</v>
      </c>
      <c r="B17" s="4"/>
      <c r="C17" s="4"/>
      <c r="D17" s="4"/>
    </row>
    <row r="18" spans="1:4">
      <c r="A18" s="2" t="s">
        <v>2246</v>
      </c>
      <c r="B18" s="6">
        <v>49942</v>
      </c>
      <c r="C18" s="6">
        <v>41413</v>
      </c>
      <c r="D18" s="4"/>
    </row>
    <row r="19" spans="1:4">
      <c r="A19" s="2" t="s">
        <v>2250</v>
      </c>
      <c r="B19" s="4"/>
      <c r="C19" s="4"/>
      <c r="D19" s="4"/>
    </row>
    <row r="20" spans="1:4" ht="30">
      <c r="A20" s="3" t="s">
        <v>2212</v>
      </c>
      <c r="B20" s="4"/>
      <c r="C20" s="4"/>
      <c r="D20" s="4"/>
    </row>
    <row r="21" spans="1:4">
      <c r="A21" s="2" t="s">
        <v>2246</v>
      </c>
      <c r="B21" s="6">
        <v>55005</v>
      </c>
      <c r="C21" s="6">
        <v>54609</v>
      </c>
      <c r="D21" s="4"/>
    </row>
    <row r="22" spans="1:4">
      <c r="A22" s="2" t="s">
        <v>2251</v>
      </c>
      <c r="B22" s="4"/>
      <c r="C22" s="4"/>
      <c r="D22" s="4"/>
    </row>
    <row r="23" spans="1:4" ht="30">
      <c r="A23" s="3" t="s">
        <v>2212</v>
      </c>
      <c r="B23" s="4"/>
      <c r="C23" s="4"/>
      <c r="D23" s="4"/>
    </row>
    <row r="24" spans="1:4">
      <c r="A24" s="2" t="s">
        <v>2246</v>
      </c>
      <c r="B24" s="6">
        <v>25096</v>
      </c>
      <c r="C24" s="6">
        <v>26254</v>
      </c>
      <c r="D24" s="4"/>
    </row>
    <row r="25" spans="1:4" ht="30">
      <c r="A25" s="2" t="s">
        <v>2252</v>
      </c>
      <c r="B25" s="4"/>
      <c r="C25" s="4"/>
      <c r="D25" s="4"/>
    </row>
    <row r="26" spans="1:4" ht="30">
      <c r="A26" s="3" t="s">
        <v>2212</v>
      </c>
      <c r="B26" s="4"/>
      <c r="C26" s="4"/>
      <c r="D26" s="4"/>
    </row>
    <row r="27" spans="1:4">
      <c r="A27" s="2" t="s">
        <v>2246</v>
      </c>
      <c r="B27" s="6">
        <v>37542</v>
      </c>
      <c r="C27" s="6">
        <v>42078</v>
      </c>
      <c r="D27" s="4"/>
    </row>
    <row r="28" spans="1:4">
      <c r="A28" s="2" t="s">
        <v>2253</v>
      </c>
      <c r="B28" s="4"/>
      <c r="C28" s="4"/>
      <c r="D28" s="4"/>
    </row>
    <row r="29" spans="1:4" ht="30">
      <c r="A29" s="3" t="s">
        <v>2212</v>
      </c>
      <c r="B29" s="4"/>
      <c r="C29" s="4"/>
      <c r="D29" s="4"/>
    </row>
    <row r="30" spans="1:4">
      <c r="A30" s="2" t="s">
        <v>2246</v>
      </c>
      <c r="B30" s="6">
        <v>18792</v>
      </c>
      <c r="C30" s="6">
        <v>17928</v>
      </c>
      <c r="D30" s="4"/>
    </row>
    <row r="31" spans="1:4">
      <c r="A31" s="2" t="s">
        <v>2254</v>
      </c>
      <c r="B31" s="4"/>
      <c r="C31" s="4"/>
      <c r="D31" s="4"/>
    </row>
    <row r="32" spans="1:4" ht="30">
      <c r="A32" s="3" t="s">
        <v>2212</v>
      </c>
      <c r="B32" s="4"/>
      <c r="C32" s="4"/>
      <c r="D32" s="4"/>
    </row>
    <row r="33" spans="1:4">
      <c r="A33" s="2" t="s">
        <v>2246</v>
      </c>
      <c r="B33" s="6">
        <v>1228</v>
      </c>
      <c r="C33" s="6">
        <v>1740</v>
      </c>
      <c r="D33" s="4"/>
    </row>
    <row r="34" spans="1:4">
      <c r="A34" s="2" t="s">
        <v>2255</v>
      </c>
      <c r="B34" s="4"/>
      <c r="C34" s="4"/>
      <c r="D34" s="4"/>
    </row>
    <row r="35" spans="1:4" ht="30">
      <c r="A35" s="3" t="s">
        <v>2212</v>
      </c>
      <c r="B35" s="4"/>
      <c r="C35" s="4"/>
      <c r="D35" s="4"/>
    </row>
    <row r="36" spans="1:4">
      <c r="A36" s="2" t="s">
        <v>2246</v>
      </c>
      <c r="B36" s="6">
        <v>202253</v>
      </c>
      <c r="C36" s="6">
        <v>172950</v>
      </c>
      <c r="D36" s="4"/>
    </row>
    <row r="37" spans="1:4">
      <c r="A37" s="2" t="s">
        <v>2256</v>
      </c>
      <c r="B37" s="4"/>
      <c r="C37" s="4"/>
      <c r="D37" s="4"/>
    </row>
    <row r="38" spans="1:4" ht="30">
      <c r="A38" s="3" t="s">
        <v>2212</v>
      </c>
      <c r="B38" s="4"/>
      <c r="C38" s="4"/>
      <c r="D38" s="4"/>
    </row>
    <row r="39" spans="1:4">
      <c r="A39" s="2" t="s">
        <v>2246</v>
      </c>
      <c r="B39" s="6">
        <v>95036</v>
      </c>
      <c r="C39" s="6">
        <v>99720</v>
      </c>
      <c r="D39" s="4"/>
    </row>
    <row r="40" spans="1:4" ht="30">
      <c r="A40" s="2" t="s">
        <v>2257</v>
      </c>
      <c r="B40" s="4"/>
      <c r="C40" s="4"/>
      <c r="D40" s="4"/>
    </row>
    <row r="41" spans="1:4" ht="30">
      <c r="A41" s="3" t="s">
        <v>2212</v>
      </c>
      <c r="B41" s="4"/>
      <c r="C41" s="4"/>
      <c r="D41" s="4"/>
    </row>
    <row r="42" spans="1:4">
      <c r="A42" s="2" t="s">
        <v>2246</v>
      </c>
      <c r="B42" s="4">
        <v>0</v>
      </c>
      <c r="C42" s="4">
        <v>0</v>
      </c>
      <c r="D42" s="4"/>
    </row>
    <row r="43" spans="1:4" ht="30">
      <c r="A43" s="2" t="s">
        <v>2258</v>
      </c>
      <c r="B43" s="4"/>
      <c r="C43" s="4"/>
      <c r="D43" s="4"/>
    </row>
    <row r="44" spans="1:4" ht="30">
      <c r="A44" s="3" t="s">
        <v>2212</v>
      </c>
      <c r="B44" s="4"/>
      <c r="C44" s="4"/>
      <c r="D44" s="4"/>
    </row>
    <row r="45" spans="1:4">
      <c r="A45" s="2" t="s">
        <v>2246</v>
      </c>
      <c r="B45" s="6">
        <v>13967</v>
      </c>
      <c r="C45" s="6">
        <v>17918</v>
      </c>
      <c r="D45" s="4"/>
    </row>
    <row r="46" spans="1:4" ht="30">
      <c r="A46" s="2" t="s">
        <v>2259</v>
      </c>
      <c r="B46" s="4"/>
      <c r="C46" s="4"/>
      <c r="D46" s="4"/>
    </row>
    <row r="47" spans="1:4" ht="30">
      <c r="A47" s="3" t="s">
        <v>2212</v>
      </c>
      <c r="B47" s="4"/>
      <c r="C47" s="4"/>
      <c r="D47" s="4"/>
    </row>
    <row r="48" spans="1:4">
      <c r="A48" s="2" t="s">
        <v>2246</v>
      </c>
      <c r="B48" s="4">
        <v>968</v>
      </c>
      <c r="C48" s="4">
        <v>939</v>
      </c>
      <c r="D48" s="4"/>
    </row>
    <row r="49" spans="1:4" ht="45">
      <c r="A49" s="2" t="s">
        <v>2260</v>
      </c>
      <c r="B49" s="4"/>
      <c r="C49" s="4"/>
      <c r="D49" s="4"/>
    </row>
    <row r="50" spans="1:4" ht="30">
      <c r="A50" s="3" t="s">
        <v>2212</v>
      </c>
      <c r="B50" s="4"/>
      <c r="C50" s="4"/>
      <c r="D50" s="4"/>
    </row>
    <row r="51" spans="1:4">
      <c r="A51" s="2" t="s">
        <v>2246</v>
      </c>
      <c r="B51" s="4">
        <v>0</v>
      </c>
      <c r="C51" s="4">
        <v>0</v>
      </c>
      <c r="D51" s="4"/>
    </row>
    <row r="52" spans="1:4" ht="30">
      <c r="A52" s="2" t="s">
        <v>2261</v>
      </c>
      <c r="B52" s="4"/>
      <c r="C52" s="4"/>
      <c r="D52" s="4"/>
    </row>
    <row r="53" spans="1:4" ht="30">
      <c r="A53" s="3" t="s">
        <v>2212</v>
      </c>
      <c r="B53" s="4"/>
      <c r="C53" s="4"/>
      <c r="D53" s="4"/>
    </row>
    <row r="54" spans="1:4">
      <c r="A54" s="2" t="s">
        <v>2246</v>
      </c>
      <c r="B54" s="6">
        <v>55005</v>
      </c>
      <c r="C54" s="6">
        <v>54609</v>
      </c>
      <c r="D54" s="4"/>
    </row>
    <row r="55" spans="1:4" ht="30">
      <c r="A55" s="2" t="s">
        <v>2262</v>
      </c>
      <c r="B55" s="4"/>
      <c r="C55" s="4"/>
      <c r="D55" s="4"/>
    </row>
    <row r="56" spans="1:4" ht="30">
      <c r="A56" s="3" t="s">
        <v>2212</v>
      </c>
      <c r="B56" s="4"/>
      <c r="C56" s="4"/>
      <c r="D56" s="4"/>
    </row>
    <row r="57" spans="1:4">
      <c r="A57" s="2" t="s">
        <v>2246</v>
      </c>
      <c r="B57" s="6">
        <v>25096</v>
      </c>
      <c r="C57" s="6">
        <v>26254</v>
      </c>
      <c r="D57" s="4"/>
    </row>
    <row r="58" spans="1:4" ht="45">
      <c r="A58" s="2" t="s">
        <v>2263</v>
      </c>
      <c r="B58" s="4"/>
      <c r="C58" s="4"/>
      <c r="D58" s="4"/>
    </row>
    <row r="59" spans="1:4" ht="30">
      <c r="A59" s="3" t="s">
        <v>2212</v>
      </c>
      <c r="B59" s="4"/>
      <c r="C59" s="4"/>
      <c r="D59" s="4"/>
    </row>
    <row r="60" spans="1:4">
      <c r="A60" s="2" t="s">
        <v>2246</v>
      </c>
      <c r="B60" s="4">
        <v>0</v>
      </c>
      <c r="C60" s="4">
        <v>0</v>
      </c>
      <c r="D60" s="4"/>
    </row>
    <row r="61" spans="1:4" ht="30">
      <c r="A61" s="2" t="s">
        <v>2264</v>
      </c>
      <c r="B61" s="4"/>
      <c r="C61" s="4"/>
      <c r="D61" s="4"/>
    </row>
    <row r="62" spans="1:4" ht="30">
      <c r="A62" s="3" t="s">
        <v>2212</v>
      </c>
      <c r="B62" s="4"/>
      <c r="C62" s="4"/>
      <c r="D62" s="4"/>
    </row>
    <row r="63" spans="1:4">
      <c r="A63" s="2" t="s">
        <v>2246</v>
      </c>
      <c r="B63" s="4">
        <v>0</v>
      </c>
      <c r="C63" s="4">
        <v>0</v>
      </c>
      <c r="D63" s="4"/>
    </row>
    <row r="64" spans="1:4" ht="30">
      <c r="A64" s="2" t="s">
        <v>2265</v>
      </c>
      <c r="B64" s="4"/>
      <c r="C64" s="4"/>
      <c r="D64" s="4"/>
    </row>
    <row r="65" spans="1:4" ht="30">
      <c r="A65" s="3" t="s">
        <v>2212</v>
      </c>
      <c r="B65" s="4"/>
      <c r="C65" s="4"/>
      <c r="D65" s="4"/>
    </row>
    <row r="66" spans="1:4">
      <c r="A66" s="2" t="s">
        <v>2246</v>
      </c>
      <c r="B66" s="4">
        <v>0</v>
      </c>
      <c r="C66" s="4">
        <v>0</v>
      </c>
      <c r="D66" s="4"/>
    </row>
    <row r="67" spans="1:4" ht="30">
      <c r="A67" s="2" t="s">
        <v>2266</v>
      </c>
      <c r="B67" s="4"/>
      <c r="C67" s="4"/>
      <c r="D67" s="4"/>
    </row>
    <row r="68" spans="1:4" ht="30">
      <c r="A68" s="3" t="s">
        <v>2212</v>
      </c>
      <c r="B68" s="4"/>
      <c r="C68" s="4"/>
      <c r="D68" s="4"/>
    </row>
    <row r="69" spans="1:4">
      <c r="A69" s="2" t="s">
        <v>2246</v>
      </c>
      <c r="B69" s="4">
        <v>0</v>
      </c>
      <c r="C69" s="4">
        <v>0</v>
      </c>
      <c r="D69" s="4"/>
    </row>
    <row r="70" spans="1:4">
      <c r="A70" s="2" t="s">
        <v>2267</v>
      </c>
      <c r="B70" s="4"/>
      <c r="C70" s="4"/>
      <c r="D70" s="4"/>
    </row>
    <row r="71" spans="1:4" ht="30">
      <c r="A71" s="3" t="s">
        <v>2212</v>
      </c>
      <c r="B71" s="4"/>
      <c r="C71" s="4"/>
      <c r="D71" s="4"/>
    </row>
    <row r="72" spans="1:4">
      <c r="A72" s="2" t="s">
        <v>2246</v>
      </c>
      <c r="B72" s="6">
        <v>294917</v>
      </c>
      <c r="C72" s="6">
        <v>262383</v>
      </c>
      <c r="D72" s="4"/>
    </row>
    <row r="73" spans="1:4" ht="30">
      <c r="A73" s="2" t="s">
        <v>2268</v>
      </c>
      <c r="B73" s="4"/>
      <c r="C73" s="4"/>
      <c r="D73" s="4"/>
    </row>
    <row r="74" spans="1:4" ht="30">
      <c r="A74" s="3" t="s">
        <v>2212</v>
      </c>
      <c r="B74" s="4"/>
      <c r="C74" s="4"/>
      <c r="D74" s="4"/>
    </row>
    <row r="75" spans="1:4">
      <c r="A75" s="2" t="s">
        <v>2246</v>
      </c>
      <c r="B75" s="6">
        <v>5180</v>
      </c>
      <c r="C75" s="6">
        <v>5942</v>
      </c>
      <c r="D75" s="4"/>
    </row>
    <row r="76" spans="1:4" ht="30">
      <c r="A76" s="2" t="s">
        <v>2269</v>
      </c>
      <c r="B76" s="4"/>
      <c r="C76" s="4"/>
      <c r="D76" s="4"/>
    </row>
    <row r="77" spans="1:4" ht="30">
      <c r="A77" s="3" t="s">
        <v>2212</v>
      </c>
      <c r="B77" s="4"/>
      <c r="C77" s="4"/>
      <c r="D77" s="4"/>
    </row>
    <row r="78" spans="1:4">
      <c r="A78" s="2" t="s">
        <v>2246</v>
      </c>
      <c r="B78" s="4">
        <v>0</v>
      </c>
      <c r="C78" s="4">
        <v>0</v>
      </c>
      <c r="D78" s="4"/>
    </row>
    <row r="79" spans="1:4" ht="30">
      <c r="A79" s="2" t="s">
        <v>2270</v>
      </c>
      <c r="B79" s="4"/>
      <c r="C79" s="4"/>
      <c r="D79" s="4"/>
    </row>
    <row r="80" spans="1:4" ht="30">
      <c r="A80" s="3" t="s">
        <v>2212</v>
      </c>
      <c r="B80" s="4"/>
      <c r="C80" s="4"/>
      <c r="D80" s="4"/>
    </row>
    <row r="81" spans="1:4">
      <c r="A81" s="2" t="s">
        <v>2246</v>
      </c>
      <c r="B81" s="4">
        <v>0</v>
      </c>
      <c r="C81" s="4">
        <v>0</v>
      </c>
      <c r="D81" s="4"/>
    </row>
    <row r="82" spans="1:4" ht="45">
      <c r="A82" s="2" t="s">
        <v>2271</v>
      </c>
      <c r="B82" s="4"/>
      <c r="C82" s="4"/>
      <c r="D82" s="4"/>
    </row>
    <row r="83" spans="1:4" ht="30">
      <c r="A83" s="3" t="s">
        <v>2212</v>
      </c>
      <c r="B83" s="4"/>
      <c r="C83" s="4"/>
      <c r="D83" s="4"/>
    </row>
    <row r="84" spans="1:4">
      <c r="A84" s="2" t="s">
        <v>2246</v>
      </c>
      <c r="B84" s="6">
        <v>49942</v>
      </c>
      <c r="C84" s="6">
        <v>41413</v>
      </c>
      <c r="D84" s="4"/>
    </row>
    <row r="85" spans="1:4" ht="30">
      <c r="A85" s="2" t="s">
        <v>2272</v>
      </c>
      <c r="B85" s="4"/>
      <c r="C85" s="4"/>
      <c r="D85" s="4"/>
    </row>
    <row r="86" spans="1:4" ht="30">
      <c r="A86" s="3" t="s">
        <v>2212</v>
      </c>
      <c r="B86" s="4"/>
      <c r="C86" s="4"/>
      <c r="D86" s="4"/>
    </row>
    <row r="87" spans="1:4">
      <c r="A87" s="2" t="s">
        <v>2246</v>
      </c>
      <c r="B87" s="4">
        <v>0</v>
      </c>
      <c r="C87" s="4">
        <v>0</v>
      </c>
      <c r="D87" s="4"/>
    </row>
    <row r="88" spans="1:4" ht="30">
      <c r="A88" s="2" t="s">
        <v>2273</v>
      </c>
      <c r="B88" s="4"/>
      <c r="C88" s="4"/>
      <c r="D88" s="4"/>
    </row>
    <row r="89" spans="1:4" ht="30">
      <c r="A89" s="3" t="s">
        <v>2212</v>
      </c>
      <c r="B89" s="4"/>
      <c r="C89" s="4"/>
      <c r="D89" s="4"/>
    </row>
    <row r="90" spans="1:4">
      <c r="A90" s="2" t="s">
        <v>2246</v>
      </c>
      <c r="B90" s="4">
        <v>0</v>
      </c>
      <c r="C90" s="4">
        <v>0</v>
      </c>
      <c r="D90" s="4"/>
    </row>
    <row r="91" spans="1:4" ht="45">
      <c r="A91" s="2" t="s">
        <v>2274</v>
      </c>
      <c r="B91" s="4"/>
      <c r="C91" s="4"/>
      <c r="D91" s="4"/>
    </row>
    <row r="92" spans="1:4" ht="30">
      <c r="A92" s="3" t="s">
        <v>2212</v>
      </c>
      <c r="B92" s="4"/>
      <c r="C92" s="4"/>
      <c r="D92" s="4"/>
    </row>
    <row r="93" spans="1:4">
      <c r="A93" s="2" t="s">
        <v>2246</v>
      </c>
      <c r="B93" s="6">
        <v>37542</v>
      </c>
      <c r="C93" s="6">
        <v>42078</v>
      </c>
      <c r="D93" s="4"/>
    </row>
    <row r="94" spans="1:4" ht="30">
      <c r="A94" s="2" t="s">
        <v>2275</v>
      </c>
      <c r="B94" s="4"/>
      <c r="C94" s="4"/>
      <c r="D94" s="4"/>
    </row>
    <row r="95" spans="1:4" ht="30">
      <c r="A95" s="3" t="s">
        <v>2212</v>
      </c>
      <c r="B95" s="4"/>
      <c r="C95" s="4"/>
      <c r="D95" s="4"/>
    </row>
    <row r="96" spans="1:4">
      <c r="A96" s="2" t="s">
        <v>2246</v>
      </c>
      <c r="B96" s="4">
        <v>0</v>
      </c>
      <c r="C96" s="4">
        <v>0</v>
      </c>
      <c r="D96" s="4"/>
    </row>
    <row r="97" spans="1:4" ht="30">
      <c r="A97" s="2" t="s">
        <v>2276</v>
      </c>
      <c r="B97" s="4"/>
      <c r="C97" s="4"/>
      <c r="D97" s="4"/>
    </row>
    <row r="98" spans="1:4" ht="30">
      <c r="A98" s="3" t="s">
        <v>2212</v>
      </c>
      <c r="B98" s="4"/>
      <c r="C98" s="4"/>
      <c r="D98" s="4"/>
    </row>
    <row r="99" spans="1:4">
      <c r="A99" s="2" t="s">
        <v>2246</v>
      </c>
      <c r="B99" s="4">
        <v>0</v>
      </c>
      <c r="C99" s="4">
        <v>0</v>
      </c>
      <c r="D99" s="4"/>
    </row>
    <row r="100" spans="1:4" ht="30">
      <c r="A100" s="2" t="s">
        <v>2277</v>
      </c>
      <c r="B100" s="4"/>
      <c r="C100" s="4"/>
      <c r="D100" s="4"/>
    </row>
    <row r="101" spans="1:4" ht="30">
      <c r="A101" s="3" t="s">
        <v>2212</v>
      </c>
      <c r="B101" s="4"/>
      <c r="C101" s="4"/>
      <c r="D101" s="4"/>
    </row>
    <row r="102" spans="1:4">
      <c r="A102" s="2" t="s">
        <v>2246</v>
      </c>
      <c r="B102" s="6">
        <v>202253</v>
      </c>
      <c r="C102" s="6">
        <v>172950</v>
      </c>
      <c r="D102" s="4"/>
    </row>
    <row r="103" spans="1:4">
      <c r="A103" s="2" t="s">
        <v>2278</v>
      </c>
      <c r="B103" s="4"/>
      <c r="C103" s="4"/>
      <c r="D103" s="4"/>
    </row>
    <row r="104" spans="1:4" ht="30">
      <c r="A104" s="3" t="s">
        <v>2212</v>
      </c>
      <c r="B104" s="4"/>
      <c r="C104" s="4"/>
      <c r="D104" s="4"/>
    </row>
    <row r="105" spans="1:4">
      <c r="A105" s="2" t="s">
        <v>2246</v>
      </c>
      <c r="B105" s="6">
        <v>20020</v>
      </c>
      <c r="C105" s="6">
        <v>19668</v>
      </c>
      <c r="D105" s="4"/>
    </row>
    <row r="106" spans="1:4" ht="30">
      <c r="A106" s="2" t="s">
        <v>2279</v>
      </c>
      <c r="B106" s="4"/>
      <c r="C106" s="4"/>
      <c r="D106" s="4"/>
    </row>
    <row r="107" spans="1:4" ht="30">
      <c r="A107" s="3" t="s">
        <v>2212</v>
      </c>
      <c r="B107" s="4"/>
      <c r="C107" s="4"/>
      <c r="D107" s="4"/>
    </row>
    <row r="108" spans="1:4">
      <c r="A108" s="2" t="s">
        <v>2246</v>
      </c>
      <c r="B108" s="4">
        <v>0</v>
      </c>
      <c r="C108" s="4">
        <v>0</v>
      </c>
      <c r="D108" s="4"/>
    </row>
    <row r="109" spans="1:4" ht="30">
      <c r="A109" s="2" t="s">
        <v>2280</v>
      </c>
      <c r="B109" s="4"/>
      <c r="C109" s="4"/>
      <c r="D109" s="4"/>
    </row>
    <row r="110" spans="1:4" ht="30">
      <c r="A110" s="3" t="s">
        <v>2212</v>
      </c>
      <c r="B110" s="4"/>
      <c r="C110" s="4"/>
      <c r="D110" s="4"/>
    </row>
    <row r="111" spans="1:4">
      <c r="A111" s="2" t="s">
        <v>2246</v>
      </c>
      <c r="B111" s="4">
        <v>0</v>
      </c>
      <c r="C111" s="4">
        <v>0</v>
      </c>
      <c r="D111" s="4"/>
    </row>
    <row r="112" spans="1:4" ht="30">
      <c r="A112" s="2" t="s">
        <v>2281</v>
      </c>
      <c r="B112" s="4"/>
      <c r="C112" s="4"/>
      <c r="D112" s="4"/>
    </row>
    <row r="113" spans="1:4" ht="30">
      <c r="A113" s="3" t="s">
        <v>2212</v>
      </c>
      <c r="B113" s="4"/>
      <c r="C113" s="4"/>
      <c r="D113" s="4"/>
    </row>
    <row r="114" spans="1:4">
      <c r="A114" s="2" t="s">
        <v>2246</v>
      </c>
      <c r="B114" s="4">
        <v>0</v>
      </c>
      <c r="C114" s="4">
        <v>0</v>
      </c>
      <c r="D114" s="4"/>
    </row>
    <row r="115" spans="1:4" ht="45">
      <c r="A115" s="2" t="s">
        <v>2282</v>
      </c>
      <c r="B115" s="4"/>
      <c r="C115" s="4"/>
      <c r="D115" s="4"/>
    </row>
    <row r="116" spans="1:4" ht="30">
      <c r="A116" s="3" t="s">
        <v>2212</v>
      </c>
      <c r="B116" s="4"/>
      <c r="C116" s="4"/>
      <c r="D116" s="4"/>
    </row>
    <row r="117" spans="1:4">
      <c r="A117" s="2" t="s">
        <v>2246</v>
      </c>
      <c r="B117" s="4">
        <v>0</v>
      </c>
      <c r="C117" s="4">
        <v>0</v>
      </c>
      <c r="D117" s="4"/>
    </row>
    <row r="118" spans="1:4" ht="30">
      <c r="A118" s="2" t="s">
        <v>2283</v>
      </c>
      <c r="B118" s="4"/>
      <c r="C118" s="4"/>
      <c r="D118" s="4"/>
    </row>
    <row r="119" spans="1:4" ht="30">
      <c r="A119" s="3" t="s">
        <v>2212</v>
      </c>
      <c r="B119" s="4"/>
      <c r="C119" s="4"/>
      <c r="D119" s="4"/>
    </row>
    <row r="120" spans="1:4">
      <c r="A120" s="2" t="s">
        <v>2246</v>
      </c>
      <c r="B120" s="4">
        <v>0</v>
      </c>
      <c r="C120" s="4">
        <v>0</v>
      </c>
      <c r="D120" s="4"/>
    </row>
    <row r="121" spans="1:4" ht="30">
      <c r="A121" s="2" t="s">
        <v>2284</v>
      </c>
      <c r="B121" s="4"/>
      <c r="C121" s="4"/>
      <c r="D121" s="4"/>
    </row>
    <row r="122" spans="1:4" ht="30">
      <c r="A122" s="3" t="s">
        <v>2212</v>
      </c>
      <c r="B122" s="4"/>
      <c r="C122" s="4"/>
      <c r="D122" s="4"/>
    </row>
    <row r="123" spans="1:4">
      <c r="A123" s="2" t="s">
        <v>2246</v>
      </c>
      <c r="B123" s="4">
        <v>0</v>
      </c>
      <c r="C123" s="4">
        <v>0</v>
      </c>
      <c r="D123" s="4"/>
    </row>
    <row r="124" spans="1:4" ht="45">
      <c r="A124" s="2" t="s">
        <v>2285</v>
      </c>
      <c r="B124" s="4"/>
      <c r="C124" s="4"/>
      <c r="D124" s="4"/>
    </row>
    <row r="125" spans="1:4" ht="30">
      <c r="A125" s="3" t="s">
        <v>2212</v>
      </c>
      <c r="B125" s="4"/>
      <c r="C125" s="4"/>
      <c r="D125" s="4"/>
    </row>
    <row r="126" spans="1:4">
      <c r="A126" s="2" t="s">
        <v>2246</v>
      </c>
      <c r="B126" s="4">
        <v>0</v>
      </c>
      <c r="C126" s="4">
        <v>0</v>
      </c>
      <c r="D126" s="4"/>
    </row>
    <row r="127" spans="1:4" ht="30">
      <c r="A127" s="2" t="s">
        <v>2286</v>
      </c>
      <c r="B127" s="4"/>
      <c r="C127" s="4"/>
      <c r="D127" s="4"/>
    </row>
    <row r="128" spans="1:4" ht="30">
      <c r="A128" s="3" t="s">
        <v>2212</v>
      </c>
      <c r="B128" s="4"/>
      <c r="C128" s="4"/>
      <c r="D128" s="4"/>
    </row>
    <row r="129" spans="1:4">
      <c r="A129" s="2" t="s">
        <v>2246</v>
      </c>
      <c r="B129" s="6">
        <v>18792</v>
      </c>
      <c r="C129" s="6">
        <v>17928</v>
      </c>
      <c r="D129" s="4"/>
    </row>
    <row r="130" spans="1:4" ht="30">
      <c r="A130" s="2" t="s">
        <v>2287</v>
      </c>
      <c r="B130" s="4"/>
      <c r="C130" s="4"/>
      <c r="D130" s="4"/>
    </row>
    <row r="131" spans="1:4" ht="30">
      <c r="A131" s="3" t="s">
        <v>2212</v>
      </c>
      <c r="B131" s="4"/>
      <c r="C131" s="4"/>
      <c r="D131" s="4"/>
    </row>
    <row r="132" spans="1:4">
      <c r="A132" s="2" t="s">
        <v>2246</v>
      </c>
      <c r="B132" s="6">
        <v>1228</v>
      </c>
      <c r="C132" s="6">
        <v>1740</v>
      </c>
      <c r="D132" s="4"/>
    </row>
    <row r="133" spans="1:4" ht="30">
      <c r="A133" s="2" t="s">
        <v>2288</v>
      </c>
      <c r="B133" s="4"/>
      <c r="C133" s="4"/>
      <c r="D133" s="4"/>
    </row>
    <row r="134" spans="1:4" ht="30">
      <c r="A134" s="3" t="s">
        <v>2212</v>
      </c>
      <c r="B134" s="4"/>
      <c r="C134" s="4"/>
      <c r="D134" s="4"/>
    </row>
    <row r="135" spans="1:4">
      <c r="A135" s="2" t="s">
        <v>2246</v>
      </c>
      <c r="B135" s="7">
        <v>0</v>
      </c>
      <c r="C135" s="7">
        <v>0</v>
      </c>
      <c r="D135"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289</v>
      </c>
      <c r="B1" s="8" t="s">
        <v>1</v>
      </c>
      <c r="C1" s="8"/>
      <c r="D1" s="1"/>
    </row>
    <row r="2" spans="1:4" ht="30">
      <c r="A2" s="1" t="s">
        <v>68</v>
      </c>
      <c r="B2" s="1" t="s">
        <v>2</v>
      </c>
      <c r="C2" s="1" t="s">
        <v>31</v>
      </c>
      <c r="D2" s="1" t="s">
        <v>32</v>
      </c>
    </row>
    <row r="3" spans="1:4">
      <c r="A3" s="3" t="s">
        <v>2290</v>
      </c>
      <c r="B3" s="4"/>
      <c r="C3" s="4"/>
      <c r="D3" s="4"/>
    </row>
    <row r="4" spans="1:4" ht="45">
      <c r="A4" s="2" t="s">
        <v>2291</v>
      </c>
      <c r="B4" s="7">
        <v>20020</v>
      </c>
      <c r="C4" s="7">
        <v>19668</v>
      </c>
      <c r="D4" s="7">
        <v>19928</v>
      </c>
    </row>
    <row r="5" spans="1:4">
      <c r="A5" s="2" t="s">
        <v>894</v>
      </c>
      <c r="B5" s="4">
        <v>7</v>
      </c>
      <c r="C5" s="4">
        <v>12</v>
      </c>
      <c r="D5" s="4"/>
    </row>
    <row r="6" spans="1:4">
      <c r="A6" s="2" t="s">
        <v>895</v>
      </c>
      <c r="B6" s="4">
        <v>616</v>
      </c>
      <c r="C6" s="4">
        <v>199</v>
      </c>
      <c r="D6" s="4"/>
    </row>
    <row r="7" spans="1:4">
      <c r="A7" s="2" t="s">
        <v>896</v>
      </c>
      <c r="B7" s="4">
        <v>294</v>
      </c>
      <c r="C7" s="4">
        <v>459</v>
      </c>
      <c r="D7" s="4"/>
    </row>
    <row r="8" spans="1:4">
      <c r="A8" s="2" t="s">
        <v>897</v>
      </c>
      <c r="B8" s="4">
        <v>-565</v>
      </c>
      <c r="C8" s="4">
        <v>-930</v>
      </c>
      <c r="D8" s="4"/>
    </row>
    <row r="9" spans="1:4">
      <c r="A9" s="2" t="s">
        <v>2253</v>
      </c>
      <c r="B9" s="4"/>
      <c r="C9" s="4"/>
      <c r="D9" s="4"/>
    </row>
    <row r="10" spans="1:4">
      <c r="A10" s="3" t="s">
        <v>2290</v>
      </c>
      <c r="B10" s="4"/>
      <c r="C10" s="4"/>
      <c r="D10" s="4"/>
    </row>
    <row r="11" spans="1:4" ht="45">
      <c r="A11" s="2" t="s">
        <v>2291</v>
      </c>
      <c r="B11" s="6">
        <v>18792</v>
      </c>
      <c r="C11" s="6">
        <v>17928</v>
      </c>
      <c r="D11" s="6">
        <v>17341</v>
      </c>
    </row>
    <row r="12" spans="1:4">
      <c r="A12" s="2" t="s">
        <v>894</v>
      </c>
      <c r="B12" s="4">
        <v>0</v>
      </c>
      <c r="C12" s="4">
        <v>0</v>
      </c>
      <c r="D12" s="4"/>
    </row>
    <row r="13" spans="1:4">
      <c r="A13" s="2" t="s">
        <v>895</v>
      </c>
      <c r="B13" s="4">
        <v>570</v>
      </c>
      <c r="C13" s="4">
        <v>128</v>
      </c>
      <c r="D13" s="4"/>
    </row>
    <row r="14" spans="1:4">
      <c r="A14" s="2" t="s">
        <v>896</v>
      </c>
      <c r="B14" s="4">
        <v>294</v>
      </c>
      <c r="C14" s="4">
        <v>459</v>
      </c>
      <c r="D14" s="4"/>
    </row>
    <row r="15" spans="1:4">
      <c r="A15" s="2" t="s">
        <v>897</v>
      </c>
      <c r="B15" s="4">
        <v>0</v>
      </c>
      <c r="C15" s="4">
        <v>0</v>
      </c>
      <c r="D15" s="4"/>
    </row>
    <row r="16" spans="1:4">
      <c r="A16" s="2" t="s">
        <v>2292</v>
      </c>
      <c r="B16" s="4"/>
      <c r="C16" s="4"/>
      <c r="D16" s="4"/>
    </row>
    <row r="17" spans="1:4">
      <c r="A17" s="3" t="s">
        <v>2290</v>
      </c>
      <c r="B17" s="4"/>
      <c r="C17" s="4"/>
      <c r="D17" s="4"/>
    </row>
    <row r="18" spans="1:4" ht="45">
      <c r="A18" s="2" t="s">
        <v>2291</v>
      </c>
      <c r="B18" s="6">
        <v>1228</v>
      </c>
      <c r="C18" s="6">
        <v>1740</v>
      </c>
      <c r="D18" s="6">
        <v>2587</v>
      </c>
    </row>
    <row r="19" spans="1:4">
      <c r="A19" s="2" t="s">
        <v>894</v>
      </c>
      <c r="B19" s="4">
        <v>7</v>
      </c>
      <c r="C19" s="4">
        <v>12</v>
      </c>
      <c r="D19" s="4"/>
    </row>
    <row r="20" spans="1:4">
      <c r="A20" s="2" t="s">
        <v>895</v>
      </c>
      <c r="B20" s="4">
        <v>46</v>
      </c>
      <c r="C20" s="4">
        <v>71</v>
      </c>
      <c r="D20" s="4"/>
    </row>
    <row r="21" spans="1:4">
      <c r="A21" s="2" t="s">
        <v>896</v>
      </c>
      <c r="B21" s="4">
        <v>0</v>
      </c>
      <c r="C21" s="4">
        <v>0</v>
      </c>
      <c r="D21" s="4"/>
    </row>
    <row r="22" spans="1:4">
      <c r="A22" s="2" t="s">
        <v>897</v>
      </c>
      <c r="B22" s="7">
        <v>-565</v>
      </c>
      <c r="C22" s="7">
        <v>-930</v>
      </c>
      <c r="D22"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8" t="s">
        <v>2293</v>
      </c>
      <c r="B1" s="1" t="s">
        <v>1</v>
      </c>
    </row>
    <row r="2" spans="1:2">
      <c r="A2" s="8"/>
      <c r="B2" s="1" t="s">
        <v>2</v>
      </c>
    </row>
    <row r="3" spans="1:2" ht="30">
      <c r="A3" s="3" t="s">
        <v>2212</v>
      </c>
      <c r="B3" s="4"/>
    </row>
    <row r="4" spans="1:2" ht="45">
      <c r="A4" s="2" t="s">
        <v>2294</v>
      </c>
      <c r="B4" s="249">
        <v>0.2</v>
      </c>
    </row>
    <row r="5" spans="1:2" ht="30">
      <c r="A5" s="2" t="s">
        <v>2295</v>
      </c>
      <c r="B5" s="4"/>
    </row>
    <row r="6" spans="1:2" ht="45">
      <c r="A6" s="3" t="s">
        <v>2296</v>
      </c>
      <c r="B6" s="4"/>
    </row>
    <row r="7" spans="1:2">
      <c r="A7" s="2" t="s">
        <v>2297</v>
      </c>
      <c r="B7" s="249">
        <v>0.16</v>
      </c>
    </row>
    <row r="8" spans="1:2" ht="30">
      <c r="A8" s="2" t="s">
        <v>2298</v>
      </c>
      <c r="B8" s="4"/>
    </row>
    <row r="9" spans="1:2" ht="45">
      <c r="A9" s="3" t="s">
        <v>2296</v>
      </c>
      <c r="B9" s="4"/>
    </row>
    <row r="10" spans="1:2">
      <c r="A10" s="2" t="s">
        <v>2297</v>
      </c>
      <c r="B10" s="249">
        <v>0.16</v>
      </c>
    </row>
    <row r="11" spans="1:2" ht="30">
      <c r="A11" s="2" t="s">
        <v>2299</v>
      </c>
      <c r="B11" s="4"/>
    </row>
    <row r="12" spans="1:2" ht="45">
      <c r="A12" s="3" t="s">
        <v>2296</v>
      </c>
      <c r="B12" s="4"/>
    </row>
    <row r="13" spans="1:2">
      <c r="A13" s="2" t="s">
        <v>2297</v>
      </c>
      <c r="B13" s="249">
        <v>7.0000000000000007E-2</v>
      </c>
    </row>
    <row r="14" spans="1:2" ht="30">
      <c r="A14" s="2" t="s">
        <v>2300</v>
      </c>
      <c r="B14" s="4"/>
    </row>
    <row r="15" spans="1:2" ht="45">
      <c r="A15" s="3" t="s">
        <v>2296</v>
      </c>
      <c r="B15" s="4"/>
    </row>
    <row r="16" spans="1:2">
      <c r="A16" s="2" t="s">
        <v>2297</v>
      </c>
      <c r="B16" s="249">
        <v>0.01</v>
      </c>
    </row>
    <row r="17" spans="1:2" ht="30">
      <c r="A17" s="2" t="s">
        <v>2301</v>
      </c>
      <c r="B17" s="4"/>
    </row>
    <row r="18" spans="1:2" ht="45">
      <c r="A18" s="3" t="s">
        <v>2296</v>
      </c>
      <c r="B18" s="4"/>
    </row>
    <row r="19" spans="1:2">
      <c r="A19" s="2" t="s">
        <v>2302</v>
      </c>
      <c r="B19" s="249">
        <v>0.35</v>
      </c>
    </row>
    <row r="20" spans="1:2">
      <c r="A20" s="2" t="s">
        <v>2297</v>
      </c>
      <c r="B20" s="249">
        <v>0.4</v>
      </c>
    </row>
    <row r="21" spans="1:2">
      <c r="A21" s="2" t="s">
        <v>2303</v>
      </c>
      <c r="B21" s="249">
        <v>0.45</v>
      </c>
    </row>
    <row r="22" spans="1:2" ht="45">
      <c r="A22" s="2" t="s">
        <v>2304</v>
      </c>
      <c r="B22" s="4"/>
    </row>
    <row r="23" spans="1:2" ht="45">
      <c r="A23" s="3" t="s">
        <v>2296</v>
      </c>
      <c r="B23" s="4"/>
    </row>
    <row r="24" spans="1:2">
      <c r="A24" s="2" t="s">
        <v>2297</v>
      </c>
      <c r="B24" s="249">
        <v>0.2</v>
      </c>
    </row>
    <row r="25" spans="1:2" ht="30">
      <c r="A25" s="2" t="s">
        <v>2305</v>
      </c>
      <c r="B25" s="4"/>
    </row>
    <row r="26" spans="1:2" ht="45">
      <c r="A26" s="3" t="s">
        <v>2296</v>
      </c>
      <c r="B26" s="4"/>
    </row>
    <row r="27" spans="1:2">
      <c r="A27" s="2" t="s">
        <v>2297</v>
      </c>
      <c r="B27" s="249">
        <v>0.4</v>
      </c>
    </row>
    <row r="28" spans="1:2" ht="30">
      <c r="A28" s="2" t="s">
        <v>2306</v>
      </c>
      <c r="B28" s="4"/>
    </row>
    <row r="29" spans="1:2" ht="45">
      <c r="A29" s="3" t="s">
        <v>2296</v>
      </c>
      <c r="B29" s="4"/>
    </row>
    <row r="30" spans="1:2">
      <c r="A30" s="2" t="s">
        <v>2302</v>
      </c>
      <c r="B30" s="249">
        <v>0.55000000000000004</v>
      </c>
    </row>
    <row r="31" spans="1:2">
      <c r="A31" s="2" t="s">
        <v>2297</v>
      </c>
      <c r="B31" s="249">
        <v>0.6</v>
      </c>
    </row>
    <row r="32" spans="1:2">
      <c r="A32" s="2" t="s">
        <v>2303</v>
      </c>
      <c r="B32" s="249">
        <v>0.6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307</v>
      </c>
      <c r="B1" s="8" t="s">
        <v>1</v>
      </c>
      <c r="C1" s="8"/>
      <c r="D1" s="8"/>
    </row>
    <row r="2" spans="1:4" ht="30">
      <c r="A2" s="1" t="s">
        <v>68</v>
      </c>
      <c r="B2" s="1" t="s">
        <v>2</v>
      </c>
      <c r="C2" s="1" t="s">
        <v>31</v>
      </c>
      <c r="D2" s="1" t="s">
        <v>32</v>
      </c>
    </row>
    <row r="3" spans="1:4">
      <c r="A3" s="2" t="s">
        <v>2211</v>
      </c>
      <c r="B3" s="4"/>
      <c r="C3" s="4"/>
      <c r="D3" s="4"/>
    </row>
    <row r="4" spans="1:4" ht="30">
      <c r="A4" s="3" t="s">
        <v>2212</v>
      </c>
      <c r="B4" s="4"/>
      <c r="C4" s="4"/>
      <c r="D4" s="4"/>
    </row>
    <row r="5" spans="1:4" ht="30">
      <c r="A5" s="2" t="s">
        <v>2308</v>
      </c>
      <c r="B5" s="249">
        <v>0.11700000000000001</v>
      </c>
      <c r="C5" s="249">
        <v>5.7000000000000002E-2</v>
      </c>
      <c r="D5" s="4"/>
    </row>
    <row r="6" spans="1:4" ht="30">
      <c r="A6" s="2" t="s">
        <v>2239</v>
      </c>
      <c r="B6" s="249">
        <v>6.7599999999999993E-2</v>
      </c>
      <c r="C6" s="249">
        <v>6.7799999999999999E-2</v>
      </c>
      <c r="D6" s="249">
        <v>6.6100000000000006E-2</v>
      </c>
    </row>
    <row r="7" spans="1:4">
      <c r="A7" s="3" t="s">
        <v>2309</v>
      </c>
      <c r="B7" s="4"/>
      <c r="C7" s="4"/>
      <c r="D7" s="4"/>
    </row>
    <row r="8" spans="1:4">
      <c r="A8" s="2">
        <v>2015</v>
      </c>
      <c r="B8" s="7">
        <v>17343</v>
      </c>
      <c r="C8" s="4"/>
      <c r="D8" s="4"/>
    </row>
    <row r="9" spans="1:4">
      <c r="A9" s="2">
        <v>2016</v>
      </c>
      <c r="B9" s="6">
        <v>18249</v>
      </c>
      <c r="C9" s="4"/>
      <c r="D9" s="4"/>
    </row>
    <row r="10" spans="1:4">
      <c r="A10" s="2">
        <v>2017</v>
      </c>
      <c r="B10" s="6">
        <v>19408</v>
      </c>
      <c r="C10" s="4"/>
      <c r="D10" s="4"/>
    </row>
    <row r="11" spans="1:4">
      <c r="A11" s="2">
        <v>2018</v>
      </c>
      <c r="B11" s="6">
        <v>20510</v>
      </c>
      <c r="C11" s="4"/>
      <c r="D11" s="4"/>
    </row>
    <row r="12" spans="1:4">
      <c r="A12" s="2">
        <v>2019</v>
      </c>
      <c r="B12" s="6">
        <v>21741</v>
      </c>
      <c r="C12" s="4"/>
      <c r="D12" s="4"/>
    </row>
    <row r="13" spans="1:4">
      <c r="A13" s="2" t="s">
        <v>980</v>
      </c>
      <c r="B13" s="6">
        <v>129225</v>
      </c>
      <c r="C13" s="4"/>
      <c r="D13" s="4"/>
    </row>
    <row r="14" spans="1:4">
      <c r="A14" s="2" t="s">
        <v>2217</v>
      </c>
      <c r="B14" s="4"/>
      <c r="C14" s="4"/>
      <c r="D14" s="4"/>
    </row>
    <row r="15" spans="1:4" ht="45">
      <c r="A15" s="3" t="s">
        <v>2310</v>
      </c>
      <c r="B15" s="4"/>
      <c r="C15" s="4"/>
      <c r="D15" s="4"/>
    </row>
    <row r="16" spans="1:4" ht="30">
      <c r="A16" s="2" t="s">
        <v>2311</v>
      </c>
      <c r="B16" s="249">
        <v>0.05</v>
      </c>
      <c r="C16" s="249">
        <v>0.05</v>
      </c>
      <c r="D16" s="4"/>
    </row>
    <row r="17" spans="1:4" ht="30">
      <c r="A17" s="2" t="s">
        <v>2312</v>
      </c>
      <c r="B17" s="249">
        <v>0.05</v>
      </c>
      <c r="C17" s="4"/>
      <c r="D17" s="4"/>
    </row>
    <row r="18" spans="1:4" ht="45">
      <c r="A18" s="3" t="s">
        <v>2313</v>
      </c>
      <c r="B18" s="4"/>
      <c r="C18" s="4"/>
      <c r="D18" s="4"/>
    </row>
    <row r="19" spans="1:4" ht="45">
      <c r="A19" s="2" t="s">
        <v>2314</v>
      </c>
      <c r="B19" s="4">
        <v>24</v>
      </c>
      <c r="C19" s="4"/>
      <c r="D19" s="4"/>
    </row>
    <row r="20" spans="1:4" ht="45">
      <c r="A20" s="2" t="s">
        <v>2315</v>
      </c>
      <c r="B20" s="4">
        <v>-28</v>
      </c>
      <c r="C20" s="4"/>
      <c r="D20" s="4"/>
    </row>
    <row r="21" spans="1:4" ht="45">
      <c r="A21" s="2" t="s">
        <v>2316</v>
      </c>
      <c r="B21" s="4">
        <v>272</v>
      </c>
      <c r="C21" s="4"/>
      <c r="D21" s="4"/>
    </row>
    <row r="22" spans="1:4" ht="45">
      <c r="A22" s="2" t="s">
        <v>2317</v>
      </c>
      <c r="B22" s="4">
        <v>-305</v>
      </c>
      <c r="C22" s="4"/>
      <c r="D22" s="4"/>
    </row>
    <row r="23" spans="1:4">
      <c r="A23" s="3" t="s">
        <v>2309</v>
      </c>
      <c r="B23" s="4"/>
      <c r="C23" s="4"/>
      <c r="D23" s="4"/>
    </row>
    <row r="24" spans="1:4">
      <c r="A24" s="2">
        <v>2015</v>
      </c>
      <c r="B24" s="6">
        <v>3534</v>
      </c>
      <c r="C24" s="4"/>
      <c r="D24" s="4"/>
    </row>
    <row r="25" spans="1:4">
      <c r="A25" s="2">
        <v>2016</v>
      </c>
      <c r="B25" s="6">
        <v>3627</v>
      </c>
      <c r="C25" s="4"/>
      <c r="D25" s="4"/>
    </row>
    <row r="26" spans="1:4">
      <c r="A26" s="2">
        <v>2017</v>
      </c>
      <c r="B26" s="6">
        <v>3687</v>
      </c>
      <c r="C26" s="4"/>
      <c r="D26" s="4"/>
    </row>
    <row r="27" spans="1:4">
      <c r="A27" s="2">
        <v>2018</v>
      </c>
      <c r="B27" s="6">
        <v>3763</v>
      </c>
      <c r="C27" s="4"/>
      <c r="D27" s="4"/>
    </row>
    <row r="28" spans="1:4">
      <c r="A28" s="2">
        <v>2019</v>
      </c>
      <c r="B28" s="6">
        <v>3858</v>
      </c>
      <c r="C28" s="4"/>
      <c r="D28" s="4"/>
    </row>
    <row r="29" spans="1:4">
      <c r="A29" s="2" t="s">
        <v>980</v>
      </c>
      <c r="B29" s="6">
        <v>19171</v>
      </c>
      <c r="C29" s="4"/>
      <c r="D29" s="4"/>
    </row>
    <row r="30" spans="1:4">
      <c r="A30" s="2" t="s">
        <v>1706</v>
      </c>
      <c r="B30" s="4"/>
      <c r="C30" s="4"/>
      <c r="D30" s="4"/>
    </row>
    <row r="31" spans="1:4">
      <c r="A31" s="3" t="s">
        <v>2309</v>
      </c>
      <c r="B31" s="4"/>
      <c r="C31" s="4"/>
      <c r="D31" s="4"/>
    </row>
    <row r="32" spans="1:4">
      <c r="A32" s="2">
        <v>2015</v>
      </c>
      <c r="B32" s="6">
        <v>3094</v>
      </c>
      <c r="C32" s="4"/>
      <c r="D32" s="4"/>
    </row>
    <row r="33" spans="1:4">
      <c r="A33" s="2">
        <v>2016</v>
      </c>
      <c r="B33" s="6">
        <v>3324</v>
      </c>
      <c r="C33" s="4"/>
      <c r="D33" s="4"/>
    </row>
    <row r="34" spans="1:4">
      <c r="A34" s="2">
        <v>2017</v>
      </c>
      <c r="B34" s="6">
        <v>3375</v>
      </c>
      <c r="C34" s="4"/>
      <c r="D34" s="4"/>
    </row>
    <row r="35" spans="1:4">
      <c r="A35" s="2">
        <v>2018</v>
      </c>
      <c r="B35" s="6">
        <v>3567</v>
      </c>
      <c r="C35" s="4"/>
      <c r="D35" s="4"/>
    </row>
    <row r="36" spans="1:4">
      <c r="A36" s="2">
        <v>2019</v>
      </c>
      <c r="B36" s="6">
        <v>3735</v>
      </c>
      <c r="C36" s="4"/>
      <c r="D36" s="4"/>
    </row>
    <row r="37" spans="1:4">
      <c r="A37" s="2" t="s">
        <v>980</v>
      </c>
      <c r="B37" s="7">
        <v>22206</v>
      </c>
      <c r="C37" s="4"/>
      <c r="D37"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18</v>
      </c>
      <c r="B1" s="8" t="s">
        <v>1</v>
      </c>
      <c r="C1" s="8"/>
      <c r="D1" s="8"/>
    </row>
    <row r="2" spans="1:4" ht="30">
      <c r="A2" s="1" t="s">
        <v>68</v>
      </c>
      <c r="B2" s="1" t="s">
        <v>2</v>
      </c>
      <c r="C2" s="1" t="s">
        <v>31</v>
      </c>
      <c r="D2" s="1" t="s">
        <v>32</v>
      </c>
    </row>
    <row r="3" spans="1:4">
      <c r="A3" s="3" t="s">
        <v>2319</v>
      </c>
      <c r="B3" s="4"/>
      <c r="C3" s="4"/>
      <c r="D3" s="4"/>
    </row>
    <row r="4" spans="1:4">
      <c r="A4" s="2" t="s">
        <v>2320</v>
      </c>
      <c r="B4" s="7">
        <v>4730</v>
      </c>
      <c r="C4" s="7">
        <v>4422</v>
      </c>
      <c r="D4" s="7">
        <v>4375</v>
      </c>
    </row>
    <row r="5" spans="1:4">
      <c r="A5" s="2" t="s">
        <v>2321</v>
      </c>
      <c r="B5" s="4"/>
      <c r="C5" s="4"/>
      <c r="D5" s="4"/>
    </row>
    <row r="6" spans="1:4">
      <c r="A6" s="3" t="s">
        <v>2319</v>
      </c>
      <c r="B6" s="4"/>
      <c r="C6" s="4"/>
      <c r="D6" s="4"/>
    </row>
    <row r="7" spans="1:4">
      <c r="A7" s="2" t="s">
        <v>2320</v>
      </c>
      <c r="B7" s="7">
        <v>900</v>
      </c>
      <c r="C7" s="7">
        <v>1000</v>
      </c>
      <c r="D7" s="7">
        <v>10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322</v>
      </c>
      <c r="B1" s="8" t="s">
        <v>1</v>
      </c>
      <c r="C1" s="8"/>
      <c r="D1" s="8"/>
    </row>
    <row r="2" spans="1:4" ht="30">
      <c r="A2" s="1" t="s">
        <v>68</v>
      </c>
      <c r="B2" s="1" t="s">
        <v>2</v>
      </c>
      <c r="C2" s="1" t="s">
        <v>31</v>
      </c>
      <c r="D2" s="1" t="s">
        <v>32</v>
      </c>
    </row>
    <row r="3" spans="1:4">
      <c r="A3" s="3" t="s">
        <v>2323</v>
      </c>
      <c r="B3" s="4"/>
      <c r="C3" s="4"/>
      <c r="D3" s="4"/>
    </row>
    <row r="4" spans="1:4">
      <c r="A4" s="2" t="s">
        <v>1010</v>
      </c>
      <c r="B4" s="7">
        <v>221855</v>
      </c>
      <c r="C4" s="7">
        <v>240260</v>
      </c>
      <c r="D4" s="7">
        <v>228975</v>
      </c>
    </row>
    <row r="5" spans="1:4">
      <c r="A5" s="2" t="s">
        <v>2324</v>
      </c>
      <c r="B5" s="249">
        <v>0.35</v>
      </c>
      <c r="C5" s="249">
        <v>0.35</v>
      </c>
      <c r="D5" s="249">
        <v>0.35</v>
      </c>
    </row>
    <row r="6" spans="1:4">
      <c r="A6" s="2" t="s">
        <v>1012</v>
      </c>
      <c r="B6" s="6">
        <v>77649</v>
      </c>
      <c r="C6" s="6">
        <v>84091</v>
      </c>
      <c r="D6" s="6">
        <v>80141</v>
      </c>
    </row>
    <row r="7" spans="1:4">
      <c r="A7" s="3" t="s">
        <v>1013</v>
      </c>
      <c r="B7" s="4"/>
      <c r="C7" s="4"/>
      <c r="D7" s="4"/>
    </row>
    <row r="8" spans="1:4" ht="30">
      <c r="A8" s="2" t="s">
        <v>1014</v>
      </c>
      <c r="B8" s="4">
        <v>462</v>
      </c>
      <c r="C8" s="4">
        <v>427</v>
      </c>
      <c r="D8" s="6">
        <v>-1222</v>
      </c>
    </row>
    <row r="9" spans="1:4">
      <c r="A9" s="2" t="s">
        <v>1016</v>
      </c>
      <c r="B9" s="4">
        <v>-983</v>
      </c>
      <c r="C9" s="6">
        <v>-1108</v>
      </c>
      <c r="D9" s="6">
        <v>-1180</v>
      </c>
    </row>
    <row r="10" spans="1:4">
      <c r="A10" s="2" t="s">
        <v>1020</v>
      </c>
      <c r="B10" s="4">
        <v>23</v>
      </c>
      <c r="C10" s="6">
        <v>1094</v>
      </c>
      <c r="D10" s="4">
        <v>-218</v>
      </c>
    </row>
    <row r="11" spans="1:4">
      <c r="A11" s="2" t="s">
        <v>1022</v>
      </c>
      <c r="B11" s="6">
        <v>-9106</v>
      </c>
      <c r="C11" s="4">
        <v>0</v>
      </c>
      <c r="D11" s="4">
        <v>0</v>
      </c>
    </row>
    <row r="12" spans="1:4">
      <c r="A12" s="2" t="s">
        <v>1024</v>
      </c>
      <c r="B12" s="4">
        <v>-754</v>
      </c>
      <c r="C12" s="6">
        <v>-4806</v>
      </c>
      <c r="D12" s="6">
        <v>-9261</v>
      </c>
    </row>
    <row r="13" spans="1:4">
      <c r="A13" s="2" t="s">
        <v>297</v>
      </c>
      <c r="B13" s="4">
        <v>-175</v>
      </c>
      <c r="C13" s="4">
        <v>-123</v>
      </c>
      <c r="D13" s="6">
        <v>-2933</v>
      </c>
    </row>
    <row r="14" spans="1:4">
      <c r="A14" s="2" t="s">
        <v>1031</v>
      </c>
      <c r="B14" s="6">
        <v>67116</v>
      </c>
      <c r="C14" s="6">
        <v>79575</v>
      </c>
      <c r="D14" s="6">
        <v>65327</v>
      </c>
    </row>
    <row r="15" spans="1:4">
      <c r="A15" s="2" t="s">
        <v>2325</v>
      </c>
      <c r="B15" s="249">
        <v>0.30299999999999999</v>
      </c>
      <c r="C15" s="249">
        <v>0.33100000000000002</v>
      </c>
      <c r="D15" s="249">
        <v>0.28499999999999998</v>
      </c>
    </row>
    <row r="16" spans="1:4">
      <c r="A16" s="2" t="s">
        <v>26</v>
      </c>
      <c r="B16" s="4"/>
      <c r="C16" s="4"/>
      <c r="D16" s="4"/>
    </row>
    <row r="17" spans="1:4">
      <c r="A17" s="3" t="s">
        <v>2323</v>
      </c>
      <c r="B17" s="4"/>
      <c r="C17" s="4"/>
      <c r="D17" s="4"/>
    </row>
    <row r="18" spans="1:4">
      <c r="A18" s="2" t="s">
        <v>1010</v>
      </c>
      <c r="B18" s="6">
        <v>231290</v>
      </c>
      <c r="C18" s="6">
        <v>229791</v>
      </c>
      <c r="D18" s="6">
        <v>214981</v>
      </c>
    </row>
    <row r="19" spans="1:4">
      <c r="A19" s="2" t="s">
        <v>2324</v>
      </c>
      <c r="B19" s="249">
        <v>0.35</v>
      </c>
      <c r="C19" s="249">
        <v>0.35</v>
      </c>
      <c r="D19" s="249">
        <v>0.35</v>
      </c>
    </row>
    <row r="20" spans="1:4">
      <c r="A20" s="2" t="s">
        <v>1012</v>
      </c>
      <c r="B20" s="6">
        <v>80952</v>
      </c>
      <c r="C20" s="6">
        <v>80427</v>
      </c>
      <c r="D20" s="6">
        <v>75243</v>
      </c>
    </row>
    <row r="21" spans="1:4">
      <c r="A21" s="3" t="s">
        <v>1013</v>
      </c>
      <c r="B21" s="4"/>
      <c r="C21" s="4"/>
      <c r="D21" s="4"/>
    </row>
    <row r="22" spans="1:4" ht="30">
      <c r="A22" s="2" t="s">
        <v>1014</v>
      </c>
      <c r="B22" s="4">
        <v>462</v>
      </c>
      <c r="C22" s="4">
        <v>427</v>
      </c>
      <c r="D22" s="6">
        <v>-1222</v>
      </c>
    </row>
    <row r="23" spans="1:4">
      <c r="A23" s="2" t="s">
        <v>1016</v>
      </c>
      <c r="B23" s="4">
        <v>-983</v>
      </c>
      <c r="C23" s="6">
        <v>-1108</v>
      </c>
      <c r="D23" s="6">
        <v>-1180</v>
      </c>
    </row>
    <row r="24" spans="1:4">
      <c r="A24" s="2" t="s">
        <v>1020</v>
      </c>
      <c r="B24" s="4">
        <v>351</v>
      </c>
      <c r="C24" s="4">
        <v>730</v>
      </c>
      <c r="D24" s="4">
        <v>-705</v>
      </c>
    </row>
    <row r="25" spans="1:4">
      <c r="A25" s="2" t="s">
        <v>1022</v>
      </c>
      <c r="B25" s="6">
        <v>-2320</v>
      </c>
      <c r="C25" s="4">
        <v>0</v>
      </c>
      <c r="D25" s="4">
        <v>0</v>
      </c>
    </row>
    <row r="26" spans="1:4">
      <c r="A26" s="2" t="s">
        <v>297</v>
      </c>
      <c r="B26" s="6">
        <v>-1488</v>
      </c>
      <c r="C26" s="6">
        <v>-1095</v>
      </c>
      <c r="D26" s="6">
        <v>-4003</v>
      </c>
    </row>
    <row r="27" spans="1:4">
      <c r="A27" s="2" t="s">
        <v>1031</v>
      </c>
      <c r="B27" s="7">
        <v>76974</v>
      </c>
      <c r="C27" s="7">
        <v>79381</v>
      </c>
      <c r="D27" s="7">
        <v>68133</v>
      </c>
    </row>
    <row r="28" spans="1:4">
      <c r="A28" s="2" t="s">
        <v>2325</v>
      </c>
      <c r="B28" s="249">
        <v>0.33300000000000002</v>
      </c>
      <c r="C28" s="249">
        <v>0.34499999999999997</v>
      </c>
      <c r="D28" s="249">
        <v>0.31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2326</v>
      </c>
      <c r="B1" s="8" t="s">
        <v>1</v>
      </c>
      <c r="C1" s="8"/>
      <c r="D1" s="8"/>
      <c r="E1" s="1" t="s">
        <v>2327</v>
      </c>
    </row>
    <row r="2" spans="1:5">
      <c r="A2" s="8"/>
      <c r="B2" s="1" t="s">
        <v>2</v>
      </c>
      <c r="C2" s="1" t="s">
        <v>31</v>
      </c>
      <c r="D2" s="1" t="s">
        <v>32</v>
      </c>
      <c r="E2" s="1" t="s">
        <v>2</v>
      </c>
    </row>
    <row r="3" spans="1:5" ht="30">
      <c r="A3" s="3" t="s">
        <v>2328</v>
      </c>
      <c r="B3" s="4"/>
      <c r="C3" s="4"/>
      <c r="D3" s="4"/>
      <c r="E3" s="4"/>
    </row>
    <row r="4" spans="1:5" ht="30">
      <c r="A4" s="2" t="s">
        <v>1091</v>
      </c>
      <c r="B4" s="7">
        <v>11082000</v>
      </c>
      <c r="C4" s="7">
        <v>15672000</v>
      </c>
      <c r="D4" s="7">
        <v>47768000</v>
      </c>
      <c r="E4" s="4"/>
    </row>
    <row r="5" spans="1:5">
      <c r="A5" s="2" t="s">
        <v>1035</v>
      </c>
      <c r="B5" s="6">
        <v>71061000</v>
      </c>
      <c r="C5" s="6">
        <v>65237000</v>
      </c>
      <c r="D5" s="6">
        <v>21724000</v>
      </c>
      <c r="E5" s="4"/>
    </row>
    <row r="6" spans="1:5" ht="30">
      <c r="A6" s="2" t="s">
        <v>1036</v>
      </c>
      <c r="B6" s="6">
        <v>-983000</v>
      </c>
      <c r="C6" s="6">
        <v>-1108000</v>
      </c>
      <c r="D6" s="6">
        <v>-1180000</v>
      </c>
      <c r="E6" s="4"/>
    </row>
    <row r="7" spans="1:5">
      <c r="A7" s="2" t="s">
        <v>1037</v>
      </c>
      <c r="B7" s="6">
        <v>81160000</v>
      </c>
      <c r="C7" s="6">
        <v>79801000</v>
      </c>
      <c r="D7" s="6">
        <v>68312000</v>
      </c>
      <c r="E7" s="4"/>
    </row>
    <row r="8" spans="1:5" ht="30">
      <c r="A8" s="2" t="s">
        <v>2329</v>
      </c>
      <c r="B8" s="6">
        <v>-6580000</v>
      </c>
      <c r="C8" s="6">
        <v>-978000</v>
      </c>
      <c r="D8" s="6">
        <v>-1192000</v>
      </c>
      <c r="E8" s="4"/>
    </row>
    <row r="9" spans="1:5" ht="30">
      <c r="A9" s="2" t="s">
        <v>2330</v>
      </c>
      <c r="B9" s="6">
        <v>-7464000</v>
      </c>
      <c r="C9" s="6">
        <v>752000</v>
      </c>
      <c r="D9" s="6">
        <v>-1793000</v>
      </c>
      <c r="E9" s="4"/>
    </row>
    <row r="10" spans="1:5">
      <c r="A10" s="2" t="s">
        <v>1045</v>
      </c>
      <c r="B10" s="6">
        <v>-14044000</v>
      </c>
      <c r="C10" s="6">
        <v>-226000</v>
      </c>
      <c r="D10" s="6">
        <v>-2985000</v>
      </c>
      <c r="E10" s="4"/>
    </row>
    <row r="11" spans="1:5">
      <c r="A11" s="2" t="s">
        <v>1031</v>
      </c>
      <c r="B11" s="6">
        <v>67116000</v>
      </c>
      <c r="C11" s="6">
        <v>79575000</v>
      </c>
      <c r="D11" s="6">
        <v>65327000</v>
      </c>
      <c r="E11" s="4"/>
    </row>
    <row r="12" spans="1:5" ht="30">
      <c r="A12" s="3" t="s">
        <v>2331</v>
      </c>
      <c r="B12" s="4"/>
      <c r="C12" s="4"/>
      <c r="D12" s="4"/>
      <c r="E12" s="4"/>
    </row>
    <row r="13" spans="1:5" ht="30">
      <c r="A13" s="2" t="s">
        <v>2332</v>
      </c>
      <c r="B13" s="6">
        <v>-4246000</v>
      </c>
      <c r="C13" s="6">
        <v>4062000</v>
      </c>
      <c r="D13" s="6">
        <v>-2771000</v>
      </c>
      <c r="E13" s="4"/>
    </row>
    <row r="14" spans="1:5" ht="30">
      <c r="A14" s="2" t="s">
        <v>1049</v>
      </c>
      <c r="B14" s="6">
        <v>62870000</v>
      </c>
      <c r="C14" s="6">
        <v>83637000</v>
      </c>
      <c r="D14" s="6">
        <v>62556000</v>
      </c>
      <c r="E14" s="4"/>
    </row>
    <row r="15" spans="1:5">
      <c r="A15" s="2" t="s">
        <v>2333</v>
      </c>
      <c r="B15" s="4"/>
      <c r="C15" s="4"/>
      <c r="D15" s="4"/>
      <c r="E15" s="6">
        <v>-8300000</v>
      </c>
    </row>
    <row r="16" spans="1:5">
      <c r="A16" s="2" t="s">
        <v>2334</v>
      </c>
      <c r="B16" s="6">
        <v>3400000</v>
      </c>
      <c r="C16" s="6">
        <v>13300000</v>
      </c>
      <c r="D16" s="6">
        <v>38600000</v>
      </c>
      <c r="E16" s="4"/>
    </row>
    <row r="17" spans="1:5">
      <c r="A17" s="2" t="s">
        <v>26</v>
      </c>
      <c r="B17" s="4"/>
      <c r="C17" s="4"/>
      <c r="D17" s="4"/>
      <c r="E17" s="4"/>
    </row>
    <row r="18" spans="1:5" ht="30">
      <c r="A18" s="3" t="s">
        <v>2328</v>
      </c>
      <c r="B18" s="4"/>
      <c r="C18" s="4"/>
      <c r="D18" s="4"/>
      <c r="E18" s="4"/>
    </row>
    <row r="19" spans="1:5" ht="30">
      <c r="A19" s="2" t="s">
        <v>1091</v>
      </c>
      <c r="B19" s="6">
        <v>-197000</v>
      </c>
      <c r="C19" s="6">
        <v>-33000</v>
      </c>
      <c r="D19" s="6">
        <v>13008000</v>
      </c>
      <c r="E19" s="4"/>
    </row>
    <row r="20" spans="1:5">
      <c r="A20" s="2" t="s">
        <v>1035</v>
      </c>
      <c r="B20" s="6">
        <v>83676000</v>
      </c>
      <c r="C20" s="6">
        <v>81188000</v>
      </c>
      <c r="D20" s="6">
        <v>59008000</v>
      </c>
      <c r="E20" s="4"/>
    </row>
    <row r="21" spans="1:5" ht="30">
      <c r="A21" s="2" t="s">
        <v>1036</v>
      </c>
      <c r="B21" s="6">
        <v>-983000</v>
      </c>
      <c r="C21" s="6">
        <v>-1108000</v>
      </c>
      <c r="D21" s="6">
        <v>-1180000</v>
      </c>
      <c r="E21" s="4"/>
    </row>
    <row r="22" spans="1:5">
      <c r="A22" s="2" t="s">
        <v>1037</v>
      </c>
      <c r="B22" s="6">
        <v>82496000</v>
      </c>
      <c r="C22" s="6">
        <v>80047000</v>
      </c>
      <c r="D22" s="6">
        <v>70836000</v>
      </c>
      <c r="E22" s="4"/>
    </row>
    <row r="23" spans="1:5" ht="30">
      <c r="A23" s="2" t="s">
        <v>2329</v>
      </c>
      <c r="B23" s="6">
        <v>-4161000</v>
      </c>
      <c r="C23" s="6">
        <v>-1012000</v>
      </c>
      <c r="D23" s="6">
        <v>-1060000</v>
      </c>
      <c r="E23" s="4"/>
    </row>
    <row r="24" spans="1:5" ht="30">
      <c r="A24" s="2" t="s">
        <v>2330</v>
      </c>
      <c r="B24" s="6">
        <v>-1361000</v>
      </c>
      <c r="C24" s="6">
        <v>346000</v>
      </c>
      <c r="D24" s="6">
        <v>-1643000</v>
      </c>
      <c r="E24" s="4"/>
    </row>
    <row r="25" spans="1:5">
      <c r="A25" s="2" t="s">
        <v>1045</v>
      </c>
      <c r="B25" s="6">
        <v>-5522000</v>
      </c>
      <c r="C25" s="6">
        <v>-666000</v>
      </c>
      <c r="D25" s="6">
        <v>-2703000</v>
      </c>
      <c r="E25" s="4"/>
    </row>
    <row r="26" spans="1:5">
      <c r="A26" s="2" t="s">
        <v>1031</v>
      </c>
      <c r="B26" s="6">
        <v>76974000</v>
      </c>
      <c r="C26" s="6">
        <v>79381000</v>
      </c>
      <c r="D26" s="6">
        <v>68133000</v>
      </c>
      <c r="E26" s="4"/>
    </row>
    <row r="27" spans="1:5" ht="30">
      <c r="A27" s="3" t="s">
        <v>2331</v>
      </c>
      <c r="B27" s="4"/>
      <c r="C27" s="4"/>
      <c r="D27" s="4"/>
      <c r="E27" s="4"/>
    </row>
    <row r="28" spans="1:5" ht="30">
      <c r="A28" s="2" t="s">
        <v>2332</v>
      </c>
      <c r="B28" s="6">
        <v>-1321000</v>
      </c>
      <c r="C28" s="6">
        <v>3280000</v>
      </c>
      <c r="D28" s="6">
        <v>23000</v>
      </c>
      <c r="E28" s="4"/>
    </row>
    <row r="29" spans="1:5" ht="30">
      <c r="A29" s="2" t="s">
        <v>1049</v>
      </c>
      <c r="B29" s="6">
        <v>75653000</v>
      </c>
      <c r="C29" s="6">
        <v>82661000</v>
      </c>
      <c r="D29" s="6">
        <v>68156000</v>
      </c>
      <c r="E29" s="4"/>
    </row>
    <row r="30" spans="1:5">
      <c r="A30" s="2" t="s">
        <v>2333</v>
      </c>
      <c r="B30" s="4"/>
      <c r="C30" s="4"/>
      <c r="D30" s="4"/>
      <c r="E30" s="6">
        <v>-4600000</v>
      </c>
    </row>
    <row r="31" spans="1:5" ht="30">
      <c r="A31" s="2" t="s">
        <v>2335</v>
      </c>
      <c r="B31" s="4"/>
      <c r="C31" s="4"/>
      <c r="D31" s="4"/>
      <c r="E31" s="4"/>
    </row>
    <row r="32" spans="1:5" ht="30">
      <c r="A32" s="3" t="s">
        <v>2331</v>
      </c>
      <c r="B32" s="4"/>
      <c r="C32" s="4"/>
      <c r="D32" s="4"/>
      <c r="E32" s="4"/>
    </row>
    <row r="33" spans="1:5" ht="30">
      <c r="A33" s="2" t="s">
        <v>2332</v>
      </c>
      <c r="B33" s="6">
        <v>-3656000</v>
      </c>
      <c r="C33" s="6">
        <v>3497000</v>
      </c>
      <c r="D33" s="6">
        <v>-2386000</v>
      </c>
      <c r="E33" s="4"/>
    </row>
    <row r="34" spans="1:5" ht="30">
      <c r="A34" s="2" t="s">
        <v>2336</v>
      </c>
      <c r="B34" s="4"/>
      <c r="C34" s="4"/>
      <c r="D34" s="4"/>
      <c r="E34" s="4"/>
    </row>
    <row r="35" spans="1:5" ht="30">
      <c r="A35" s="3" t="s">
        <v>2331</v>
      </c>
      <c r="B35" s="4"/>
      <c r="C35" s="4"/>
      <c r="D35" s="4"/>
      <c r="E35" s="4"/>
    </row>
    <row r="36" spans="1:5" ht="30">
      <c r="A36" s="2" t="s">
        <v>2332</v>
      </c>
      <c r="B36" s="6">
        <v>-1137000</v>
      </c>
      <c r="C36" s="6">
        <v>2824000</v>
      </c>
      <c r="D36" s="6">
        <v>20000</v>
      </c>
      <c r="E36" s="4"/>
    </row>
    <row r="37" spans="1:5">
      <c r="A37" s="2" t="s">
        <v>2337</v>
      </c>
      <c r="B37" s="4"/>
      <c r="C37" s="4"/>
      <c r="D37" s="4"/>
      <c r="E37" s="4"/>
    </row>
    <row r="38" spans="1:5" ht="30">
      <c r="A38" s="3" t="s">
        <v>2331</v>
      </c>
      <c r="B38" s="4"/>
      <c r="C38" s="4"/>
      <c r="D38" s="4"/>
      <c r="E38" s="4"/>
    </row>
    <row r="39" spans="1:5" ht="30">
      <c r="A39" s="2" t="s">
        <v>2332</v>
      </c>
      <c r="B39" s="6">
        <v>-590000</v>
      </c>
      <c r="C39" s="6">
        <v>565000</v>
      </c>
      <c r="D39" s="6">
        <v>-385000</v>
      </c>
      <c r="E39" s="4"/>
    </row>
    <row r="40" spans="1:5" ht="30">
      <c r="A40" s="2" t="s">
        <v>2338</v>
      </c>
      <c r="B40" s="4"/>
      <c r="C40" s="4"/>
      <c r="D40" s="4"/>
      <c r="E40" s="4"/>
    </row>
    <row r="41" spans="1:5" ht="30">
      <c r="A41" s="3" t="s">
        <v>2331</v>
      </c>
      <c r="B41" s="4"/>
      <c r="C41" s="4"/>
      <c r="D41" s="4"/>
      <c r="E41" s="4"/>
    </row>
    <row r="42" spans="1:5" ht="30">
      <c r="A42" s="2" t="s">
        <v>2332</v>
      </c>
      <c r="B42" s="7">
        <v>-184000</v>
      </c>
      <c r="C42" s="7">
        <v>456000</v>
      </c>
      <c r="D42" s="7">
        <v>3000</v>
      </c>
      <c r="E42"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239</v>
      </c>
      <c r="B1" s="8" t="s">
        <v>240</v>
      </c>
      <c r="C1" s="8"/>
      <c r="D1" s="8"/>
      <c r="E1" s="8"/>
      <c r="F1" s="8"/>
      <c r="G1" s="8"/>
      <c r="H1" s="8"/>
      <c r="I1" s="8"/>
      <c r="J1" s="8" t="s">
        <v>1</v>
      </c>
      <c r="K1" s="8"/>
      <c r="L1" s="8"/>
    </row>
    <row r="2" spans="1:12">
      <c r="A2" s="8"/>
      <c r="B2" s="1" t="s">
        <v>2</v>
      </c>
      <c r="C2" s="1" t="s">
        <v>241</v>
      </c>
      <c r="D2" s="1" t="s">
        <v>4</v>
      </c>
      <c r="E2" s="1" t="s">
        <v>242</v>
      </c>
      <c r="F2" s="1" t="s">
        <v>31</v>
      </c>
      <c r="G2" s="1" t="s">
        <v>243</v>
      </c>
      <c r="H2" s="1" t="s">
        <v>244</v>
      </c>
      <c r="I2" s="1" t="s">
        <v>245</v>
      </c>
      <c r="J2" s="1" t="s">
        <v>2</v>
      </c>
      <c r="K2" s="1" t="s">
        <v>31</v>
      </c>
      <c r="L2" s="1" t="s">
        <v>32</v>
      </c>
    </row>
    <row r="3" spans="1:12" ht="30">
      <c r="A3" s="3" t="s">
        <v>246</v>
      </c>
      <c r="B3" s="4"/>
      <c r="C3" s="4"/>
      <c r="D3" s="4"/>
      <c r="E3" s="4"/>
      <c r="F3" s="4"/>
      <c r="G3" s="4"/>
      <c r="H3" s="4"/>
      <c r="I3" s="4"/>
      <c r="J3" s="4"/>
      <c r="K3" s="4"/>
      <c r="L3" s="4"/>
    </row>
    <row r="4" spans="1:12" ht="30">
      <c r="A4" s="2" t="s">
        <v>247</v>
      </c>
      <c r="B4" s="9">
        <v>0.4</v>
      </c>
      <c r="C4" s="9">
        <v>0.4</v>
      </c>
      <c r="D4" s="9">
        <v>0.4</v>
      </c>
      <c r="E4" s="9">
        <v>0.36249999999999999</v>
      </c>
      <c r="F4" s="9">
        <v>0.36249999999999999</v>
      </c>
      <c r="G4" s="9">
        <v>0.36249999999999999</v>
      </c>
      <c r="H4" s="9">
        <v>0.36249999999999999</v>
      </c>
      <c r="I4" s="9">
        <v>0.33750000000000002</v>
      </c>
      <c r="J4" s="9">
        <v>1.5625</v>
      </c>
      <c r="K4" s="9">
        <v>1.425</v>
      </c>
      <c r="L4" s="9">
        <v>1.3</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339</v>
      </c>
      <c r="B1" s="8" t="s">
        <v>2</v>
      </c>
      <c r="C1" s="8" t="s">
        <v>31</v>
      </c>
    </row>
    <row r="2" spans="1:3" ht="30">
      <c r="A2" s="1" t="s">
        <v>68</v>
      </c>
      <c r="B2" s="8"/>
      <c r="C2" s="8"/>
    </row>
    <row r="3" spans="1:3" ht="30">
      <c r="A3" s="3" t="s">
        <v>2340</v>
      </c>
      <c r="B3" s="4"/>
      <c r="C3" s="4"/>
    </row>
    <row r="4" spans="1:3" ht="30">
      <c r="A4" s="2" t="s">
        <v>1063</v>
      </c>
      <c r="B4" s="7">
        <v>-892725</v>
      </c>
      <c r="C4" s="7">
        <v>-878298</v>
      </c>
    </row>
    <row r="5" spans="1:3">
      <c r="A5" s="2" t="s">
        <v>1066</v>
      </c>
      <c r="B5" s="6">
        <v>56315</v>
      </c>
      <c r="C5" s="6">
        <v>95360</v>
      </c>
    </row>
    <row r="6" spans="1:3">
      <c r="A6" s="2" t="s">
        <v>2341</v>
      </c>
      <c r="B6" s="6">
        <v>84504</v>
      </c>
      <c r="C6" s="6">
        <v>99782</v>
      </c>
    </row>
    <row r="7" spans="1:3">
      <c r="A7" s="2" t="s">
        <v>1067</v>
      </c>
      <c r="B7" s="6">
        <v>-11686</v>
      </c>
      <c r="C7" s="6">
        <v>-7229</v>
      </c>
    </row>
    <row r="8" spans="1:3">
      <c r="A8" s="2" t="s">
        <v>2342</v>
      </c>
      <c r="B8" s="6">
        <v>19576</v>
      </c>
      <c r="C8" s="6">
        <v>15330</v>
      </c>
    </row>
    <row r="9" spans="1:3" ht="30">
      <c r="A9" s="2" t="s">
        <v>1071</v>
      </c>
      <c r="B9" s="6">
        <v>-90135</v>
      </c>
      <c r="C9" s="6">
        <v>-84702</v>
      </c>
    </row>
    <row r="10" spans="1:3" ht="30">
      <c r="A10" s="2" t="s">
        <v>1074</v>
      </c>
      <c r="B10" s="4">
        <v>812</v>
      </c>
      <c r="C10" s="6">
        <v>-5075</v>
      </c>
    </row>
    <row r="11" spans="1:3">
      <c r="A11" s="2" t="s">
        <v>297</v>
      </c>
      <c r="B11" s="6">
        <v>-8734</v>
      </c>
      <c r="C11" s="6">
        <v>-10139</v>
      </c>
    </row>
    <row r="12" spans="1:3" ht="30">
      <c r="A12" s="2" t="s">
        <v>1078</v>
      </c>
      <c r="B12" s="6">
        <v>-842073</v>
      </c>
      <c r="C12" s="6">
        <v>-774971</v>
      </c>
    </row>
    <row r="13" spans="1:3">
      <c r="A13" s="2" t="s">
        <v>26</v>
      </c>
      <c r="B13" s="4"/>
      <c r="C13" s="4"/>
    </row>
    <row r="14" spans="1:3" ht="30">
      <c r="A14" s="3" t="s">
        <v>2340</v>
      </c>
      <c r="B14" s="4"/>
      <c r="C14" s="4"/>
    </row>
    <row r="15" spans="1:3" ht="30">
      <c r="A15" s="2" t="s">
        <v>1063</v>
      </c>
      <c r="B15" s="6">
        <v>-890030</v>
      </c>
      <c r="C15" s="6">
        <v>-836771</v>
      </c>
    </row>
    <row r="16" spans="1:3">
      <c r="A16" s="2" t="s">
        <v>1066</v>
      </c>
      <c r="B16" s="6">
        <v>12323</v>
      </c>
      <c r="C16" s="6">
        <v>81102</v>
      </c>
    </row>
    <row r="17" spans="1:3">
      <c r="A17" s="2" t="s">
        <v>1067</v>
      </c>
      <c r="B17" s="6">
        <v>-11686</v>
      </c>
      <c r="C17" s="6">
        <v>-7229</v>
      </c>
    </row>
    <row r="18" spans="1:3">
      <c r="A18" s="2" t="s">
        <v>2342</v>
      </c>
      <c r="B18" s="6">
        <v>10002</v>
      </c>
      <c r="C18" s="6">
        <v>8681</v>
      </c>
    </row>
    <row r="19" spans="1:3" ht="30">
      <c r="A19" s="2" t="s">
        <v>1071</v>
      </c>
      <c r="B19" s="6">
        <v>-90135</v>
      </c>
      <c r="C19" s="6">
        <v>-84702</v>
      </c>
    </row>
    <row r="20" spans="1:3" ht="30">
      <c r="A20" s="2" t="s">
        <v>1074</v>
      </c>
      <c r="B20" s="6">
        <v>-14346</v>
      </c>
      <c r="C20" s="6">
        <v>-19056</v>
      </c>
    </row>
    <row r="21" spans="1:3">
      <c r="A21" s="2" t="s">
        <v>297</v>
      </c>
      <c r="B21" s="6">
        <v>-10735</v>
      </c>
      <c r="C21" s="6">
        <v>-6603</v>
      </c>
    </row>
    <row r="22" spans="1:3" ht="30">
      <c r="A22" s="2" t="s">
        <v>1078</v>
      </c>
      <c r="B22" s="7">
        <v>-994607</v>
      </c>
      <c r="C22" s="7">
        <v>-86457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343</v>
      </c>
      <c r="B1" s="8" t="s">
        <v>2</v>
      </c>
      <c r="C1" s="8" t="s">
        <v>31</v>
      </c>
    </row>
    <row r="2" spans="1:3">
      <c r="A2" s="1" t="s">
        <v>1780</v>
      </c>
      <c r="B2" s="8"/>
      <c r="C2" s="8"/>
    </row>
    <row r="3" spans="1:3">
      <c r="A3" s="2" t="s">
        <v>26</v>
      </c>
      <c r="B3" s="4"/>
      <c r="C3" s="4"/>
    </row>
    <row r="4" spans="1:3">
      <c r="A4" s="3" t="s">
        <v>2344</v>
      </c>
      <c r="B4" s="4"/>
      <c r="C4" s="4"/>
    </row>
    <row r="5" spans="1:3" ht="30">
      <c r="A5" s="2" t="s">
        <v>2345</v>
      </c>
      <c r="B5" s="7">
        <v>0</v>
      </c>
      <c r="C5" s="4"/>
    </row>
    <row r="6" spans="1:3" ht="30">
      <c r="A6" s="2" t="s">
        <v>2346</v>
      </c>
      <c r="B6" s="4"/>
      <c r="C6" s="4"/>
    </row>
    <row r="7" spans="1:3">
      <c r="A7" s="3" t="s">
        <v>2344</v>
      </c>
      <c r="B7" s="4"/>
      <c r="C7" s="4"/>
    </row>
    <row r="8" spans="1:3" ht="30">
      <c r="A8" s="2" t="s">
        <v>2347</v>
      </c>
      <c r="B8" s="4">
        <v>95.4</v>
      </c>
      <c r="C8" s="4">
        <v>95.4</v>
      </c>
    </row>
    <row r="9" spans="1:3" ht="30">
      <c r="A9" s="2" t="s">
        <v>2345</v>
      </c>
      <c r="B9" s="7">
        <v>0</v>
      </c>
      <c r="C9"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8" t="s">
        <v>2348</v>
      </c>
      <c r="B1" s="8" t="s">
        <v>1</v>
      </c>
      <c r="C1" s="8"/>
      <c r="D1" s="8"/>
      <c r="E1" s="1"/>
      <c r="F1" s="1"/>
    </row>
    <row r="2" spans="1:6">
      <c r="A2" s="8"/>
      <c r="B2" s="1" t="s">
        <v>2</v>
      </c>
      <c r="C2" s="1" t="s">
        <v>31</v>
      </c>
      <c r="D2" s="1" t="s">
        <v>32</v>
      </c>
      <c r="E2" s="1" t="s">
        <v>2349</v>
      </c>
      <c r="F2" s="1" t="s">
        <v>2350</v>
      </c>
    </row>
    <row r="3" spans="1:6">
      <c r="A3" s="3" t="s">
        <v>2351</v>
      </c>
      <c r="B3" s="4"/>
      <c r="C3" s="4"/>
      <c r="D3" s="4"/>
      <c r="E3" s="4"/>
      <c r="F3" s="4"/>
    </row>
    <row r="4" spans="1:6" ht="30">
      <c r="A4" s="2" t="s">
        <v>2352</v>
      </c>
      <c r="B4" s="7">
        <v>0</v>
      </c>
      <c r="C4" s="7">
        <v>88000</v>
      </c>
      <c r="D4" s="4"/>
      <c r="E4" s="4"/>
      <c r="F4" s="4"/>
    </row>
    <row r="5" spans="1:6" ht="30">
      <c r="A5" s="2" t="s">
        <v>2353</v>
      </c>
      <c r="B5" s="4">
        <v>0</v>
      </c>
      <c r="C5" s="6">
        <v>154000</v>
      </c>
      <c r="D5" s="6">
        <v>-9223000</v>
      </c>
      <c r="E5" s="4"/>
      <c r="F5" s="4"/>
    </row>
    <row r="6" spans="1:6" ht="45">
      <c r="A6" s="2" t="s">
        <v>2354</v>
      </c>
      <c r="B6" s="4">
        <v>0</v>
      </c>
      <c r="C6" s="4">
        <v>0</v>
      </c>
      <c r="D6" s="4">
        <v>0</v>
      </c>
      <c r="E6" s="4"/>
      <c r="F6" s="4"/>
    </row>
    <row r="7" spans="1:6" ht="45">
      <c r="A7" s="2" t="s">
        <v>2355</v>
      </c>
      <c r="B7" s="4">
        <v>0</v>
      </c>
      <c r="C7" s="6">
        <v>2193000</v>
      </c>
      <c r="D7" s="4">
        <v>0</v>
      </c>
      <c r="E7" s="4"/>
      <c r="F7" s="4"/>
    </row>
    <row r="8" spans="1:6" ht="45">
      <c r="A8" s="2" t="s">
        <v>2356</v>
      </c>
      <c r="B8" s="4">
        <v>0</v>
      </c>
      <c r="C8" s="6">
        <v>248000</v>
      </c>
      <c r="D8" s="4">
        <v>0</v>
      </c>
      <c r="E8" s="4"/>
      <c r="F8" s="4"/>
    </row>
    <row r="9" spans="1:6" ht="45">
      <c r="A9" s="2" t="s">
        <v>2357</v>
      </c>
      <c r="B9" s="6">
        <v>5071000</v>
      </c>
      <c r="C9" s="4">
        <v>0</v>
      </c>
      <c r="D9" s="6">
        <v>53109000</v>
      </c>
      <c r="E9" s="4"/>
      <c r="F9" s="4"/>
    </row>
    <row r="10" spans="1:6" ht="45">
      <c r="A10" s="2" t="s">
        <v>2358</v>
      </c>
      <c r="B10" s="4">
        <v>0</v>
      </c>
      <c r="C10" s="4">
        <v>0</v>
      </c>
      <c r="D10" s="4">
        <v>0</v>
      </c>
      <c r="E10" s="4"/>
      <c r="F10" s="4"/>
    </row>
    <row r="11" spans="1:6">
      <c r="A11" s="2" t="s">
        <v>2359</v>
      </c>
      <c r="B11" s="4">
        <v>0</v>
      </c>
      <c r="C11" s="6">
        <v>5071000</v>
      </c>
      <c r="D11" s="6">
        <v>3126000</v>
      </c>
      <c r="E11" s="6">
        <v>56235000</v>
      </c>
      <c r="F11" s="4"/>
    </row>
    <row r="12" spans="1:6">
      <c r="A12" s="2" t="s">
        <v>26</v>
      </c>
      <c r="B12" s="4"/>
      <c r="C12" s="4"/>
      <c r="D12" s="4"/>
      <c r="E12" s="4"/>
      <c r="F12" s="4"/>
    </row>
    <row r="13" spans="1:6">
      <c r="A13" s="3" t="s">
        <v>2351</v>
      </c>
      <c r="B13" s="4"/>
      <c r="C13" s="4"/>
      <c r="D13" s="4"/>
      <c r="E13" s="4"/>
      <c r="F13" s="4"/>
    </row>
    <row r="14" spans="1:6" ht="30">
      <c r="A14" s="2" t="s">
        <v>2352</v>
      </c>
      <c r="B14" s="4">
        <v>0</v>
      </c>
      <c r="C14" s="6">
        <v>11000</v>
      </c>
      <c r="D14" s="4"/>
      <c r="E14" s="4"/>
      <c r="F14" s="4"/>
    </row>
    <row r="15" spans="1:6">
      <c r="A15" s="2" t="s">
        <v>2360</v>
      </c>
      <c r="B15" s="6">
        <v>5200000</v>
      </c>
      <c r="C15" s="6">
        <v>8400000</v>
      </c>
      <c r="D15" s="4"/>
      <c r="E15" s="4"/>
      <c r="F15" s="4"/>
    </row>
    <row r="16" spans="1:6" ht="30">
      <c r="A16" s="2" t="s">
        <v>2353</v>
      </c>
      <c r="B16" s="4">
        <v>0</v>
      </c>
      <c r="C16" s="6">
        <v>11000</v>
      </c>
      <c r="D16" s="6">
        <v>-11648000</v>
      </c>
      <c r="E16" s="4"/>
      <c r="F16" s="4"/>
    </row>
    <row r="17" spans="1:6" ht="30">
      <c r="A17" s="2" t="s">
        <v>2361</v>
      </c>
      <c r="B17" s="4">
        <v>0</v>
      </c>
      <c r="C17" s="6">
        <v>3000000</v>
      </c>
      <c r="D17" s="4"/>
      <c r="E17" s="4"/>
      <c r="F17" s="4"/>
    </row>
    <row r="18" spans="1:6" ht="45">
      <c r="A18" s="2" t="s">
        <v>2354</v>
      </c>
      <c r="B18" s="4">
        <v>0</v>
      </c>
      <c r="C18" s="4">
        <v>0</v>
      </c>
      <c r="D18" s="4">
        <v>0</v>
      </c>
      <c r="E18" s="4"/>
      <c r="F18" s="4"/>
    </row>
    <row r="19" spans="1:6" ht="45">
      <c r="A19" s="2" t="s">
        <v>2355</v>
      </c>
      <c r="B19" s="4">
        <v>0</v>
      </c>
      <c r="C19" s="4">
        <v>0</v>
      </c>
      <c r="D19" s="4">
        <v>0</v>
      </c>
      <c r="E19" s="4"/>
      <c r="F19" s="4"/>
    </row>
    <row r="20" spans="1:6" ht="45">
      <c r="A20" s="2" t="s">
        <v>2356</v>
      </c>
      <c r="B20" s="4">
        <v>0</v>
      </c>
      <c r="C20" s="6">
        <v>248000</v>
      </c>
      <c r="D20" s="4">
        <v>0</v>
      </c>
      <c r="E20" s="4"/>
      <c r="F20" s="4"/>
    </row>
    <row r="21" spans="1:6" ht="45">
      <c r="A21" s="2" t="s">
        <v>2357</v>
      </c>
      <c r="B21" s="4">
        <v>0</v>
      </c>
      <c r="C21" s="4">
        <v>0</v>
      </c>
      <c r="D21" s="6">
        <v>52310000</v>
      </c>
      <c r="E21" s="4"/>
      <c r="F21" s="4"/>
    </row>
    <row r="22" spans="1:6" ht="45">
      <c r="A22" s="2" t="s">
        <v>2358</v>
      </c>
      <c r="B22" s="4">
        <v>0</v>
      </c>
      <c r="C22" s="4">
        <v>0</v>
      </c>
      <c r="D22" s="4">
        <v>0</v>
      </c>
      <c r="E22" s="4"/>
      <c r="F22" s="4"/>
    </row>
    <row r="23" spans="1:6">
      <c r="A23" s="2" t="s">
        <v>2359</v>
      </c>
      <c r="B23" s="4">
        <v>0</v>
      </c>
      <c r="C23" s="4">
        <v>0</v>
      </c>
      <c r="D23" s="6">
        <v>248000</v>
      </c>
      <c r="E23" s="6">
        <v>52558000</v>
      </c>
      <c r="F23" s="4"/>
    </row>
    <row r="24" spans="1:6">
      <c r="A24" s="2" t="s">
        <v>2362</v>
      </c>
      <c r="B24" s="4"/>
      <c r="C24" s="4"/>
      <c r="D24" s="4"/>
      <c r="E24" s="4"/>
      <c r="F24" s="4"/>
    </row>
    <row r="25" spans="1:6">
      <c r="A25" s="3" t="s">
        <v>2351</v>
      </c>
      <c r="B25" s="4"/>
      <c r="C25" s="4"/>
      <c r="D25" s="4"/>
      <c r="E25" s="4"/>
      <c r="F25" s="4"/>
    </row>
    <row r="26" spans="1:6">
      <c r="A26" s="2" t="s">
        <v>2363</v>
      </c>
      <c r="B26" s="6">
        <v>303900000</v>
      </c>
      <c r="C26" s="4"/>
      <c r="D26" s="4"/>
      <c r="E26" s="4"/>
      <c r="F26" s="4"/>
    </row>
    <row r="27" spans="1:6">
      <c r="A27" s="2" t="s">
        <v>2364</v>
      </c>
      <c r="B27" s="4"/>
      <c r="C27" s="4"/>
      <c r="D27" s="6">
        <v>60400000</v>
      </c>
      <c r="E27" s="4"/>
      <c r="F27" s="4"/>
    </row>
    <row r="28" spans="1:6" ht="45">
      <c r="A28" s="2" t="s">
        <v>2365</v>
      </c>
      <c r="B28" s="4"/>
      <c r="C28" s="4"/>
      <c r="D28" s="4"/>
      <c r="E28" s="4"/>
      <c r="F28" s="7">
        <v>-423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66</v>
      </c>
      <c r="B1" s="8" t="s">
        <v>240</v>
      </c>
      <c r="C1" s="8"/>
      <c r="D1" s="8"/>
      <c r="E1" s="8"/>
      <c r="F1" s="8"/>
      <c r="G1" s="8"/>
      <c r="H1" s="8"/>
      <c r="I1" s="8"/>
      <c r="J1" s="8" t="s">
        <v>1</v>
      </c>
      <c r="K1" s="8"/>
      <c r="L1" s="8"/>
    </row>
    <row r="2" spans="1:12" ht="30">
      <c r="A2" s="1" t="s">
        <v>68</v>
      </c>
      <c r="B2" s="1" t="s">
        <v>2</v>
      </c>
      <c r="C2" s="8" t="s">
        <v>241</v>
      </c>
      <c r="D2" s="8" t="s">
        <v>4</v>
      </c>
      <c r="E2" s="8" t="s">
        <v>242</v>
      </c>
      <c r="F2" s="8" t="s">
        <v>31</v>
      </c>
      <c r="G2" s="8" t="s">
        <v>243</v>
      </c>
      <c r="H2" s="8" t="s">
        <v>244</v>
      </c>
      <c r="I2" s="8" t="s">
        <v>245</v>
      </c>
      <c r="J2" s="1" t="s">
        <v>2</v>
      </c>
      <c r="K2" s="8" t="s">
        <v>31</v>
      </c>
      <c r="L2" s="8" t="s">
        <v>32</v>
      </c>
    </row>
    <row r="3" spans="1:12">
      <c r="A3" s="1"/>
      <c r="B3" s="1" t="s">
        <v>1749</v>
      </c>
      <c r="C3" s="8"/>
      <c r="D3" s="8"/>
      <c r="E3" s="8"/>
      <c r="F3" s="8"/>
      <c r="G3" s="8"/>
      <c r="H3" s="8"/>
      <c r="I3" s="8"/>
      <c r="J3" s="1" t="s">
        <v>1749</v>
      </c>
      <c r="K3" s="8"/>
      <c r="L3" s="8"/>
    </row>
    <row r="4" spans="1:12" ht="30">
      <c r="A4" s="3" t="s">
        <v>2367</v>
      </c>
      <c r="B4" s="4"/>
      <c r="C4" s="4"/>
      <c r="D4" s="4"/>
      <c r="E4" s="4"/>
      <c r="F4" s="4"/>
      <c r="G4" s="4"/>
      <c r="H4" s="4"/>
      <c r="I4" s="4"/>
      <c r="J4" s="4"/>
      <c r="K4" s="4"/>
      <c r="L4" s="4"/>
    </row>
    <row r="5" spans="1:12" ht="30">
      <c r="A5" s="2" t="s">
        <v>1754</v>
      </c>
      <c r="B5" s="4">
        <v>2</v>
      </c>
      <c r="C5" s="4"/>
      <c r="D5" s="4"/>
      <c r="E5" s="4"/>
      <c r="F5" s="4"/>
      <c r="G5" s="4"/>
      <c r="H5" s="4"/>
      <c r="I5" s="4"/>
      <c r="J5" s="4">
        <v>2</v>
      </c>
      <c r="K5" s="4"/>
      <c r="L5" s="4"/>
    </row>
    <row r="6" spans="1:12">
      <c r="A6" s="3" t="s">
        <v>1158</v>
      </c>
      <c r="B6" s="4"/>
      <c r="C6" s="4"/>
      <c r="D6" s="4"/>
      <c r="E6" s="4"/>
      <c r="F6" s="4"/>
      <c r="G6" s="4"/>
      <c r="H6" s="4"/>
      <c r="I6" s="4"/>
      <c r="J6" s="4"/>
      <c r="K6" s="4"/>
      <c r="L6" s="4"/>
    </row>
    <row r="7" spans="1:12">
      <c r="A7" s="2" t="s">
        <v>34</v>
      </c>
      <c r="B7" s="4"/>
      <c r="C7" s="4"/>
      <c r="D7" s="4"/>
      <c r="E7" s="4"/>
      <c r="F7" s="4"/>
      <c r="G7" s="4"/>
      <c r="H7" s="4"/>
      <c r="I7" s="4"/>
      <c r="J7" s="7">
        <v>1225960</v>
      </c>
      <c r="K7" s="7">
        <v>1047548</v>
      </c>
      <c r="L7" s="7">
        <v>944169</v>
      </c>
    </row>
    <row r="8" spans="1:12">
      <c r="A8" s="2" t="s">
        <v>1159</v>
      </c>
      <c r="B8" s="4"/>
      <c r="C8" s="4"/>
      <c r="D8" s="4"/>
      <c r="E8" s="4"/>
      <c r="F8" s="4"/>
      <c r="G8" s="4"/>
      <c r="H8" s="4"/>
      <c r="I8" s="4"/>
      <c r="J8" s="4">
        <v>0</v>
      </c>
      <c r="K8" s="4">
        <v>0</v>
      </c>
      <c r="L8" s="4">
        <v>0</v>
      </c>
    </row>
    <row r="9" spans="1:12">
      <c r="A9" s="2" t="s">
        <v>35</v>
      </c>
      <c r="B9" s="4"/>
      <c r="C9" s="4"/>
      <c r="D9" s="4"/>
      <c r="E9" s="4"/>
      <c r="F9" s="4"/>
      <c r="G9" s="4"/>
      <c r="H9" s="4"/>
      <c r="I9" s="4"/>
      <c r="J9" s="6">
        <v>67055</v>
      </c>
      <c r="K9" s="6">
        <v>51002</v>
      </c>
      <c r="L9" s="6">
        <v>50158</v>
      </c>
    </row>
    <row r="10" spans="1:12">
      <c r="A10" s="2" t="s">
        <v>38</v>
      </c>
      <c r="B10" s="4"/>
      <c r="C10" s="4"/>
      <c r="D10" s="4"/>
      <c r="E10" s="4"/>
      <c r="F10" s="4"/>
      <c r="G10" s="4"/>
      <c r="H10" s="4"/>
      <c r="I10" s="4"/>
      <c r="J10" s="6">
        <v>-23530</v>
      </c>
      <c r="K10" s="6">
        <v>-1836</v>
      </c>
      <c r="L10" s="4">
        <v>-630</v>
      </c>
    </row>
    <row r="11" spans="1:12">
      <c r="A11" s="2" t="s">
        <v>36</v>
      </c>
      <c r="B11" s="4"/>
      <c r="C11" s="4"/>
      <c r="D11" s="4"/>
      <c r="E11" s="4"/>
      <c r="F11" s="4"/>
      <c r="G11" s="4"/>
      <c r="H11" s="4"/>
      <c r="I11" s="4"/>
      <c r="J11" s="4">
        <v>0</v>
      </c>
      <c r="K11" s="4">
        <v>0</v>
      </c>
      <c r="L11" s="4">
        <v>0</v>
      </c>
    </row>
    <row r="12" spans="1:12">
      <c r="A12" s="2" t="s">
        <v>39</v>
      </c>
      <c r="B12" s="6">
        <v>304643</v>
      </c>
      <c r="C12" s="6">
        <v>371386</v>
      </c>
      <c r="D12" s="6">
        <v>309070</v>
      </c>
      <c r="E12" s="6">
        <v>284387</v>
      </c>
      <c r="F12" s="6">
        <v>263109</v>
      </c>
      <c r="G12" s="6">
        <v>328763</v>
      </c>
      <c r="H12" s="6">
        <v>263894</v>
      </c>
      <c r="I12" s="6">
        <v>240947</v>
      </c>
      <c r="J12" s="6">
        <v>1269485</v>
      </c>
      <c r="K12" s="6">
        <v>1096714</v>
      </c>
      <c r="L12" s="6">
        <v>993697</v>
      </c>
    </row>
    <row r="13" spans="1:12">
      <c r="A13" s="2" t="s">
        <v>44</v>
      </c>
      <c r="B13" s="4"/>
      <c r="C13" s="4"/>
      <c r="D13" s="4"/>
      <c r="E13" s="4"/>
      <c r="F13" s="4"/>
      <c r="G13" s="4"/>
      <c r="H13" s="4"/>
      <c r="I13" s="4"/>
      <c r="J13" s="6">
        <v>146505</v>
      </c>
      <c r="K13" s="6">
        <v>142860</v>
      </c>
      <c r="L13" s="6">
        <v>132407</v>
      </c>
    </row>
    <row r="14" spans="1:12">
      <c r="A14" s="2" t="s">
        <v>46</v>
      </c>
      <c r="B14" s="4"/>
      <c r="C14" s="4"/>
      <c r="D14" s="4"/>
      <c r="E14" s="4"/>
      <c r="F14" s="4"/>
      <c r="G14" s="4"/>
      <c r="H14" s="4"/>
      <c r="I14" s="4"/>
      <c r="J14" s="6">
        <v>17848</v>
      </c>
      <c r="K14" s="4">
        <v>0</v>
      </c>
      <c r="L14" s="4">
        <v>0</v>
      </c>
    </row>
    <row r="15" spans="1:12">
      <c r="A15" s="2" t="s">
        <v>54</v>
      </c>
      <c r="B15" s="4"/>
      <c r="C15" s="4"/>
      <c r="D15" s="4"/>
      <c r="E15" s="4"/>
      <c r="F15" s="4"/>
      <c r="G15" s="4"/>
      <c r="H15" s="4"/>
      <c r="I15" s="4"/>
      <c r="J15" s="6">
        <v>73606</v>
      </c>
      <c r="K15" s="6">
        <v>84254</v>
      </c>
      <c r="L15" s="6">
        <v>84156</v>
      </c>
    </row>
    <row r="16" spans="1:12">
      <c r="A16" s="2" t="s">
        <v>50</v>
      </c>
      <c r="B16" s="4"/>
      <c r="C16" s="4"/>
      <c r="D16" s="4"/>
      <c r="E16" s="4"/>
      <c r="F16" s="4"/>
      <c r="G16" s="4"/>
      <c r="H16" s="4"/>
      <c r="I16" s="4"/>
      <c r="J16" s="6">
        <v>1768</v>
      </c>
      <c r="K16" s="6">
        <v>1105</v>
      </c>
      <c r="L16" s="4">
        <v>346</v>
      </c>
    </row>
    <row r="17" spans="1:12">
      <c r="A17" s="2" t="s">
        <v>59</v>
      </c>
      <c r="B17" s="4"/>
      <c r="C17" s="4"/>
      <c r="D17" s="4"/>
      <c r="E17" s="4"/>
      <c r="F17" s="4"/>
      <c r="G17" s="4"/>
      <c r="H17" s="4"/>
      <c r="I17" s="4"/>
      <c r="J17" s="6">
        <v>67116</v>
      </c>
      <c r="K17" s="6">
        <v>79575</v>
      </c>
      <c r="L17" s="6">
        <v>65327</v>
      </c>
    </row>
    <row r="18" spans="1:12">
      <c r="A18" s="2" t="s">
        <v>2368</v>
      </c>
      <c r="B18" s="4"/>
      <c r="C18" s="4"/>
      <c r="D18" s="4"/>
      <c r="E18" s="4"/>
      <c r="F18" s="4"/>
      <c r="G18" s="4"/>
      <c r="H18" s="4"/>
      <c r="I18" s="4"/>
      <c r="J18" s="6">
        <v>154739</v>
      </c>
      <c r="K18" s="6">
        <v>160685</v>
      </c>
      <c r="L18" s="6">
        <v>163648</v>
      </c>
    </row>
    <row r="19" spans="1:12" ht="30">
      <c r="A19" s="2" t="s">
        <v>172</v>
      </c>
      <c r="B19" s="4"/>
      <c r="C19" s="4"/>
      <c r="D19" s="4"/>
      <c r="E19" s="4"/>
      <c r="F19" s="4"/>
      <c r="G19" s="4"/>
      <c r="H19" s="4"/>
      <c r="I19" s="4"/>
      <c r="J19" s="6">
        <v>207636</v>
      </c>
      <c r="K19" s="6">
        <v>191876</v>
      </c>
      <c r="L19" s="6">
        <v>232724</v>
      </c>
    </row>
    <row r="20" spans="1:12">
      <c r="A20" s="2" t="s">
        <v>100</v>
      </c>
      <c r="B20" s="6">
        <v>14540</v>
      </c>
      <c r="C20" s="4"/>
      <c r="D20" s="4"/>
      <c r="E20" s="4"/>
      <c r="F20" s="6">
        <v>14540</v>
      </c>
      <c r="G20" s="4"/>
      <c r="H20" s="4"/>
      <c r="I20" s="4"/>
      <c r="J20" s="6">
        <v>14540</v>
      </c>
      <c r="K20" s="6">
        <v>14540</v>
      </c>
      <c r="L20" s="6">
        <v>14540</v>
      </c>
    </row>
    <row r="21" spans="1:12">
      <c r="A21" s="2" t="s">
        <v>1169</v>
      </c>
      <c r="B21" s="6">
        <v>4379073</v>
      </c>
      <c r="C21" s="4"/>
      <c r="D21" s="4"/>
      <c r="E21" s="4"/>
      <c r="F21" s="6">
        <v>4215262</v>
      </c>
      <c r="G21" s="4"/>
      <c r="H21" s="4"/>
      <c r="I21" s="4"/>
      <c r="J21" s="6">
        <v>4379073</v>
      </c>
      <c r="K21" s="6">
        <v>4215262</v>
      </c>
      <c r="L21" s="6">
        <v>4147349</v>
      </c>
    </row>
    <row r="22" spans="1:12" ht="30">
      <c r="A22" s="2" t="s">
        <v>2369</v>
      </c>
      <c r="B22" s="4"/>
      <c r="C22" s="4"/>
      <c r="D22" s="4"/>
      <c r="E22" s="4"/>
      <c r="F22" s="4"/>
      <c r="G22" s="4"/>
      <c r="H22" s="4"/>
      <c r="I22" s="4"/>
      <c r="J22" s="4"/>
      <c r="K22" s="4"/>
      <c r="L22" s="4"/>
    </row>
    <row r="23" spans="1:12">
      <c r="A23" s="3" t="s">
        <v>1158</v>
      </c>
      <c r="B23" s="4"/>
      <c r="C23" s="4"/>
      <c r="D23" s="4"/>
      <c r="E23" s="4"/>
      <c r="F23" s="4"/>
      <c r="G23" s="4"/>
      <c r="H23" s="4"/>
      <c r="I23" s="4"/>
      <c r="J23" s="4"/>
      <c r="K23" s="4"/>
      <c r="L23" s="4"/>
    </row>
    <row r="24" spans="1:12">
      <c r="A24" s="2" t="s">
        <v>34</v>
      </c>
      <c r="B24" s="4"/>
      <c r="C24" s="4"/>
      <c r="D24" s="4"/>
      <c r="E24" s="4"/>
      <c r="F24" s="4"/>
      <c r="G24" s="4"/>
      <c r="H24" s="4"/>
      <c r="I24" s="4"/>
      <c r="J24" s="6">
        <v>1225960</v>
      </c>
      <c r="K24" s="6">
        <v>1047548</v>
      </c>
      <c r="L24" s="6">
        <v>944169</v>
      </c>
    </row>
    <row r="25" spans="1:12">
      <c r="A25" s="2" t="s">
        <v>1159</v>
      </c>
      <c r="B25" s="4"/>
      <c r="C25" s="4"/>
      <c r="D25" s="4"/>
      <c r="E25" s="4"/>
      <c r="F25" s="4"/>
      <c r="G25" s="4"/>
      <c r="H25" s="4"/>
      <c r="I25" s="4"/>
      <c r="J25" s="4">
        <v>0</v>
      </c>
      <c r="K25" s="4">
        <v>0</v>
      </c>
      <c r="L25" s="4">
        <v>0</v>
      </c>
    </row>
    <row r="26" spans="1:12">
      <c r="A26" s="2" t="s">
        <v>35</v>
      </c>
      <c r="B26" s="4"/>
      <c r="C26" s="4"/>
      <c r="D26" s="4"/>
      <c r="E26" s="4"/>
      <c r="F26" s="4"/>
      <c r="G26" s="4"/>
      <c r="H26" s="4"/>
      <c r="I26" s="4"/>
      <c r="J26" s="6">
        <v>64893</v>
      </c>
      <c r="K26" s="6">
        <v>48909</v>
      </c>
      <c r="L26" s="6">
        <v>48156</v>
      </c>
    </row>
    <row r="27" spans="1:12">
      <c r="A27" s="2" t="s">
        <v>38</v>
      </c>
      <c r="B27" s="4"/>
      <c r="C27" s="4"/>
      <c r="D27" s="4"/>
      <c r="E27" s="4"/>
      <c r="F27" s="4"/>
      <c r="G27" s="4"/>
      <c r="H27" s="4"/>
      <c r="I27" s="4"/>
      <c r="J27" s="6">
        <v>-23530</v>
      </c>
      <c r="K27" s="6">
        <v>-1836</v>
      </c>
      <c r="L27" s="4">
        <v>-630</v>
      </c>
    </row>
    <row r="28" spans="1:12">
      <c r="A28" s="2" t="s">
        <v>36</v>
      </c>
      <c r="B28" s="4"/>
      <c r="C28" s="4"/>
      <c r="D28" s="4"/>
      <c r="E28" s="4"/>
      <c r="F28" s="4"/>
      <c r="G28" s="4"/>
      <c r="H28" s="4"/>
      <c r="I28" s="4"/>
      <c r="J28" s="6">
        <v>1326</v>
      </c>
      <c r="K28" s="6">
        <v>1338</v>
      </c>
      <c r="L28" s="6">
        <v>1372</v>
      </c>
    </row>
    <row r="29" spans="1:12">
      <c r="A29" s="2" t="s">
        <v>39</v>
      </c>
      <c r="B29" s="4"/>
      <c r="C29" s="4"/>
      <c r="D29" s="4"/>
      <c r="E29" s="4"/>
      <c r="F29" s="4"/>
      <c r="G29" s="4"/>
      <c r="H29" s="4"/>
      <c r="I29" s="4"/>
      <c r="J29" s="6">
        <v>1268649</v>
      </c>
      <c r="K29" s="6">
        <v>1095959</v>
      </c>
      <c r="L29" s="6">
        <v>993067</v>
      </c>
    </row>
    <row r="30" spans="1:12">
      <c r="A30" s="2" t="s">
        <v>44</v>
      </c>
      <c r="B30" s="4"/>
      <c r="C30" s="4"/>
      <c r="D30" s="4"/>
      <c r="E30" s="4"/>
      <c r="F30" s="4"/>
      <c r="G30" s="4"/>
      <c r="H30" s="4"/>
      <c r="I30" s="4"/>
      <c r="J30" s="6">
        <v>144026</v>
      </c>
      <c r="K30" s="6">
        <v>135717</v>
      </c>
      <c r="L30" s="6">
        <v>125486</v>
      </c>
    </row>
    <row r="31" spans="1:12">
      <c r="A31" s="2" t="s">
        <v>46</v>
      </c>
      <c r="B31" s="4"/>
      <c r="C31" s="4"/>
      <c r="D31" s="4"/>
      <c r="E31" s="4"/>
      <c r="F31" s="4"/>
      <c r="G31" s="4"/>
      <c r="H31" s="4"/>
      <c r="I31" s="4"/>
      <c r="J31" s="4">
        <v>0</v>
      </c>
      <c r="K31" s="4"/>
      <c r="L31" s="4"/>
    </row>
    <row r="32" spans="1:12">
      <c r="A32" s="2" t="s">
        <v>54</v>
      </c>
      <c r="B32" s="4"/>
      <c r="C32" s="4"/>
      <c r="D32" s="4"/>
      <c r="E32" s="4"/>
      <c r="F32" s="4"/>
      <c r="G32" s="4"/>
      <c r="H32" s="4"/>
      <c r="I32" s="4"/>
      <c r="J32" s="6">
        <v>74673</v>
      </c>
      <c r="K32" s="6">
        <v>82677</v>
      </c>
      <c r="L32" s="6">
        <v>80502</v>
      </c>
    </row>
    <row r="33" spans="1:12">
      <c r="A33" s="2" t="s">
        <v>50</v>
      </c>
      <c r="B33" s="4"/>
      <c r="C33" s="4"/>
      <c r="D33" s="4"/>
      <c r="E33" s="4"/>
      <c r="F33" s="4"/>
      <c r="G33" s="4"/>
      <c r="H33" s="4"/>
      <c r="I33" s="4"/>
      <c r="J33" s="6">
        <v>1707</v>
      </c>
      <c r="K33" s="6">
        <v>1100</v>
      </c>
      <c r="L33" s="4">
        <v>333</v>
      </c>
    </row>
    <row r="34" spans="1:12">
      <c r="A34" s="2" t="s">
        <v>59</v>
      </c>
      <c r="B34" s="4"/>
      <c r="C34" s="4"/>
      <c r="D34" s="4"/>
      <c r="E34" s="4"/>
      <c r="F34" s="4"/>
      <c r="G34" s="4"/>
      <c r="H34" s="4"/>
      <c r="I34" s="4"/>
      <c r="J34" s="6">
        <v>76974</v>
      </c>
      <c r="K34" s="6">
        <v>79381</v>
      </c>
      <c r="L34" s="6">
        <v>68133</v>
      </c>
    </row>
    <row r="35" spans="1:12">
      <c r="A35" s="2" t="s">
        <v>2368</v>
      </c>
      <c r="B35" s="4"/>
      <c r="C35" s="4"/>
      <c r="D35" s="4"/>
      <c r="E35" s="4"/>
      <c r="F35" s="4"/>
      <c r="G35" s="4"/>
      <c r="H35" s="4"/>
      <c r="I35" s="4"/>
      <c r="J35" s="6">
        <v>154316</v>
      </c>
      <c r="K35" s="6">
        <v>150410</v>
      </c>
      <c r="L35" s="6">
        <v>146848</v>
      </c>
    </row>
    <row r="36" spans="1:12" ht="30">
      <c r="A36" s="2" t="s">
        <v>172</v>
      </c>
      <c r="B36" s="4"/>
      <c r="C36" s="4"/>
      <c r="D36" s="4"/>
      <c r="E36" s="4"/>
      <c r="F36" s="4"/>
      <c r="G36" s="4"/>
      <c r="H36" s="4"/>
      <c r="I36" s="4"/>
      <c r="J36" s="6">
        <v>206607</v>
      </c>
      <c r="K36" s="6">
        <v>184684</v>
      </c>
      <c r="L36" s="6">
        <v>222104</v>
      </c>
    </row>
    <row r="37" spans="1:12">
      <c r="A37" s="2" t="s">
        <v>100</v>
      </c>
      <c r="B37" s="6">
        <v>14532</v>
      </c>
      <c r="C37" s="4"/>
      <c r="D37" s="4"/>
      <c r="E37" s="4"/>
      <c r="F37" s="6">
        <v>14532</v>
      </c>
      <c r="G37" s="4"/>
      <c r="H37" s="4"/>
      <c r="I37" s="4"/>
      <c r="J37" s="6">
        <v>14532</v>
      </c>
      <c r="K37" s="6">
        <v>14532</v>
      </c>
      <c r="L37" s="6">
        <v>14532</v>
      </c>
    </row>
    <row r="38" spans="1:12">
      <c r="A38" s="2" t="s">
        <v>1169</v>
      </c>
      <c r="B38" s="6">
        <v>4242986</v>
      </c>
      <c r="C38" s="4"/>
      <c r="D38" s="4"/>
      <c r="E38" s="4"/>
      <c r="F38" s="6">
        <v>3943712</v>
      </c>
      <c r="G38" s="4"/>
      <c r="H38" s="4"/>
      <c r="I38" s="4"/>
      <c r="J38" s="6">
        <v>4242986</v>
      </c>
      <c r="K38" s="6">
        <v>3943712</v>
      </c>
      <c r="L38" s="6">
        <v>3871729</v>
      </c>
    </row>
    <row r="39" spans="1:12" ht="30">
      <c r="A39" s="2" t="s">
        <v>2370</v>
      </c>
      <c r="B39" s="4"/>
      <c r="C39" s="4"/>
      <c r="D39" s="4"/>
      <c r="E39" s="4"/>
      <c r="F39" s="4"/>
      <c r="G39" s="4"/>
      <c r="H39" s="4"/>
      <c r="I39" s="4"/>
      <c r="J39" s="4"/>
      <c r="K39" s="4"/>
      <c r="L39" s="4"/>
    </row>
    <row r="40" spans="1:12">
      <c r="A40" s="3" t="s">
        <v>1158</v>
      </c>
      <c r="B40" s="4"/>
      <c r="C40" s="4"/>
      <c r="D40" s="4"/>
      <c r="E40" s="4"/>
      <c r="F40" s="4"/>
      <c r="G40" s="4"/>
      <c r="H40" s="4"/>
      <c r="I40" s="4"/>
      <c r="J40" s="4"/>
      <c r="K40" s="4"/>
      <c r="L40" s="4"/>
    </row>
    <row r="41" spans="1:12">
      <c r="A41" s="2" t="s">
        <v>34</v>
      </c>
      <c r="B41" s="4"/>
      <c r="C41" s="4"/>
      <c r="D41" s="4"/>
      <c r="E41" s="4"/>
      <c r="F41" s="4"/>
      <c r="G41" s="4"/>
      <c r="H41" s="4"/>
      <c r="I41" s="4"/>
      <c r="J41" s="4"/>
      <c r="K41" s="4">
        <v>0</v>
      </c>
      <c r="L41" s="4">
        <v>0</v>
      </c>
    </row>
    <row r="42" spans="1:12">
      <c r="A42" s="2" t="s">
        <v>1159</v>
      </c>
      <c r="B42" s="4"/>
      <c r="C42" s="4"/>
      <c r="D42" s="4"/>
      <c r="E42" s="4"/>
      <c r="F42" s="4"/>
      <c r="G42" s="4"/>
      <c r="H42" s="4"/>
      <c r="I42" s="4"/>
      <c r="J42" s="4"/>
      <c r="K42" s="6">
        <v>31670</v>
      </c>
      <c r="L42" s="6">
        <v>25559</v>
      </c>
    </row>
    <row r="43" spans="1:12">
      <c r="A43" s="2" t="s">
        <v>35</v>
      </c>
      <c r="B43" s="4"/>
      <c r="C43" s="4"/>
      <c r="D43" s="4"/>
      <c r="E43" s="4"/>
      <c r="F43" s="4"/>
      <c r="G43" s="4"/>
      <c r="H43" s="4"/>
      <c r="I43" s="4"/>
      <c r="J43" s="4"/>
      <c r="K43" s="4">
        <v>2</v>
      </c>
      <c r="L43" s="4">
        <v>3</v>
      </c>
    </row>
    <row r="44" spans="1:12">
      <c r="A44" s="2" t="s">
        <v>38</v>
      </c>
      <c r="B44" s="4"/>
      <c r="C44" s="4"/>
      <c r="D44" s="4"/>
      <c r="E44" s="4"/>
      <c r="F44" s="4"/>
      <c r="G44" s="4"/>
      <c r="H44" s="4"/>
      <c r="I44" s="4"/>
      <c r="J44" s="4"/>
      <c r="K44" s="4">
        <v>0</v>
      </c>
      <c r="L44" s="4">
        <v>0</v>
      </c>
    </row>
    <row r="45" spans="1:12">
      <c r="A45" s="2" t="s">
        <v>36</v>
      </c>
      <c r="B45" s="4"/>
      <c r="C45" s="4"/>
      <c r="D45" s="4"/>
      <c r="E45" s="4"/>
      <c r="F45" s="4"/>
      <c r="G45" s="4"/>
      <c r="H45" s="4"/>
      <c r="I45" s="4"/>
      <c r="J45" s="4"/>
      <c r="K45" s="4">
        <v>0</v>
      </c>
      <c r="L45" s="4">
        <v>0</v>
      </c>
    </row>
    <row r="46" spans="1:12">
      <c r="A46" s="2" t="s">
        <v>39</v>
      </c>
      <c r="B46" s="4"/>
      <c r="C46" s="4"/>
      <c r="D46" s="4"/>
      <c r="E46" s="4"/>
      <c r="F46" s="4"/>
      <c r="G46" s="4"/>
      <c r="H46" s="4"/>
      <c r="I46" s="4"/>
      <c r="J46" s="4"/>
      <c r="K46" s="6">
        <v>31672</v>
      </c>
      <c r="L46" s="6">
        <v>25562</v>
      </c>
    </row>
    <row r="47" spans="1:12">
      <c r="A47" s="2" t="s">
        <v>44</v>
      </c>
      <c r="B47" s="4"/>
      <c r="C47" s="4"/>
      <c r="D47" s="4"/>
      <c r="E47" s="4"/>
      <c r="F47" s="4"/>
      <c r="G47" s="4"/>
      <c r="H47" s="4"/>
      <c r="I47" s="4"/>
      <c r="J47" s="4"/>
      <c r="K47" s="6">
        <v>6043</v>
      </c>
      <c r="L47" s="6">
        <v>6006</v>
      </c>
    </row>
    <row r="48" spans="1:12">
      <c r="A48" s="2" t="s">
        <v>54</v>
      </c>
      <c r="B48" s="4"/>
      <c r="C48" s="4"/>
      <c r="D48" s="4"/>
      <c r="E48" s="4"/>
      <c r="F48" s="4"/>
      <c r="G48" s="4"/>
      <c r="H48" s="4"/>
      <c r="I48" s="4"/>
      <c r="J48" s="4"/>
      <c r="K48" s="4">
        <v>-331</v>
      </c>
      <c r="L48" s="4">
        <v>770</v>
      </c>
    </row>
    <row r="49" spans="1:12">
      <c r="A49" s="2" t="s">
        <v>50</v>
      </c>
      <c r="B49" s="4"/>
      <c r="C49" s="4"/>
      <c r="D49" s="4"/>
      <c r="E49" s="4"/>
      <c r="F49" s="4"/>
      <c r="G49" s="4"/>
      <c r="H49" s="4"/>
      <c r="I49" s="4"/>
      <c r="J49" s="4"/>
      <c r="K49" s="4">
        <v>0</v>
      </c>
      <c r="L49" s="4">
        <v>0</v>
      </c>
    </row>
    <row r="50" spans="1:12">
      <c r="A50" s="2" t="s">
        <v>59</v>
      </c>
      <c r="B50" s="4"/>
      <c r="C50" s="4"/>
      <c r="D50" s="4"/>
      <c r="E50" s="4"/>
      <c r="F50" s="4"/>
      <c r="G50" s="4"/>
      <c r="H50" s="4"/>
      <c r="I50" s="4"/>
      <c r="J50" s="4"/>
      <c r="K50" s="6">
        <v>7110</v>
      </c>
      <c r="L50" s="6">
        <v>6404</v>
      </c>
    </row>
    <row r="51" spans="1:12">
      <c r="A51" s="2" t="s">
        <v>2368</v>
      </c>
      <c r="B51" s="4"/>
      <c r="C51" s="4"/>
      <c r="D51" s="4"/>
      <c r="E51" s="4"/>
      <c r="F51" s="4"/>
      <c r="G51" s="4"/>
      <c r="H51" s="4"/>
      <c r="I51" s="4"/>
      <c r="J51" s="4"/>
      <c r="K51" s="6">
        <v>4372</v>
      </c>
      <c r="L51" s="6">
        <v>9155</v>
      </c>
    </row>
    <row r="52" spans="1:12" ht="30">
      <c r="A52" s="2" t="s">
        <v>172</v>
      </c>
      <c r="B52" s="4"/>
      <c r="C52" s="4"/>
      <c r="D52" s="4"/>
      <c r="E52" s="4"/>
      <c r="F52" s="4"/>
      <c r="G52" s="4"/>
      <c r="H52" s="4"/>
      <c r="I52" s="4"/>
      <c r="J52" s="4"/>
      <c r="K52" s="6">
        <v>4106</v>
      </c>
      <c r="L52" s="6">
        <v>8759</v>
      </c>
    </row>
    <row r="53" spans="1:12">
      <c r="A53" s="2" t="s">
        <v>100</v>
      </c>
      <c r="B53" s="4"/>
      <c r="C53" s="4"/>
      <c r="D53" s="4"/>
      <c r="E53" s="4"/>
      <c r="F53" s="4">
        <v>0</v>
      </c>
      <c r="G53" s="4"/>
      <c r="H53" s="4"/>
      <c r="I53" s="4"/>
      <c r="J53" s="4"/>
      <c r="K53" s="4">
        <v>0</v>
      </c>
      <c r="L53" s="4">
        <v>0</v>
      </c>
    </row>
    <row r="54" spans="1:12">
      <c r="A54" s="2" t="s">
        <v>1169</v>
      </c>
      <c r="B54" s="4"/>
      <c r="C54" s="4"/>
      <c r="D54" s="4"/>
      <c r="E54" s="4"/>
      <c r="F54" s="6">
        <v>225832</v>
      </c>
      <c r="G54" s="4"/>
      <c r="H54" s="4"/>
      <c r="I54" s="4"/>
      <c r="J54" s="4"/>
      <c r="K54" s="6">
        <v>225832</v>
      </c>
      <c r="L54" s="6">
        <v>215342</v>
      </c>
    </row>
    <row r="55" spans="1:12" ht="30">
      <c r="A55" s="2" t="s">
        <v>2371</v>
      </c>
      <c r="B55" s="4"/>
      <c r="C55" s="4"/>
      <c r="D55" s="4"/>
      <c r="E55" s="4"/>
      <c r="F55" s="4"/>
      <c r="G55" s="4"/>
      <c r="H55" s="4"/>
      <c r="I55" s="4"/>
      <c r="J55" s="4"/>
      <c r="K55" s="4"/>
      <c r="L55" s="4"/>
    </row>
    <row r="56" spans="1:12">
      <c r="A56" s="3" t="s">
        <v>1158</v>
      </c>
      <c r="B56" s="4"/>
      <c r="C56" s="4"/>
      <c r="D56" s="4"/>
      <c r="E56" s="4"/>
      <c r="F56" s="4"/>
      <c r="G56" s="4"/>
      <c r="H56" s="4"/>
      <c r="I56" s="4"/>
      <c r="J56" s="4"/>
      <c r="K56" s="4"/>
      <c r="L56" s="4"/>
    </row>
    <row r="57" spans="1:12">
      <c r="A57" s="2" t="s">
        <v>34</v>
      </c>
      <c r="B57" s="4"/>
      <c r="C57" s="4"/>
      <c r="D57" s="4"/>
      <c r="E57" s="4"/>
      <c r="F57" s="4"/>
      <c r="G57" s="4"/>
      <c r="H57" s="4"/>
      <c r="I57" s="4"/>
      <c r="J57" s="4">
        <v>0</v>
      </c>
      <c r="K57" s="4">
        <v>0</v>
      </c>
      <c r="L57" s="4">
        <v>0</v>
      </c>
    </row>
    <row r="58" spans="1:12">
      <c r="A58" s="2" t="s">
        <v>1159</v>
      </c>
      <c r="B58" s="4"/>
      <c r="C58" s="4"/>
      <c r="D58" s="4"/>
      <c r="E58" s="4"/>
      <c r="F58" s="4"/>
      <c r="G58" s="4"/>
      <c r="H58" s="4"/>
      <c r="I58" s="4"/>
      <c r="J58" s="6">
        <v>5467</v>
      </c>
      <c r="K58" s="4" t="s">
        <v>132</v>
      </c>
      <c r="L58" s="4">
        <v>0</v>
      </c>
    </row>
    <row r="59" spans="1:12">
      <c r="A59" s="2" t="s">
        <v>35</v>
      </c>
      <c r="B59" s="4"/>
      <c r="C59" s="4"/>
      <c r="D59" s="4"/>
      <c r="E59" s="4"/>
      <c r="F59" s="4"/>
      <c r="G59" s="4"/>
      <c r="H59" s="4"/>
      <c r="I59" s="4"/>
      <c r="J59" s="6">
        <v>2163</v>
      </c>
      <c r="K59" s="6">
        <v>2091</v>
      </c>
      <c r="L59" s="6">
        <v>1998</v>
      </c>
    </row>
    <row r="60" spans="1:12">
      <c r="A60" s="2" t="s">
        <v>38</v>
      </c>
      <c r="B60" s="4"/>
      <c r="C60" s="4"/>
      <c r="D60" s="4"/>
      <c r="E60" s="4"/>
      <c r="F60" s="4"/>
      <c r="G60" s="4"/>
      <c r="H60" s="4"/>
      <c r="I60" s="4"/>
      <c r="J60" s="4">
        <v>0</v>
      </c>
      <c r="K60" s="4">
        <v>0</v>
      </c>
      <c r="L60" s="4">
        <v>0</v>
      </c>
    </row>
    <row r="61" spans="1:12">
      <c r="A61" s="2" t="s">
        <v>36</v>
      </c>
      <c r="B61" s="4"/>
      <c r="C61" s="4"/>
      <c r="D61" s="4"/>
      <c r="E61" s="4"/>
      <c r="F61" s="4"/>
      <c r="G61" s="4"/>
      <c r="H61" s="4"/>
      <c r="I61" s="4"/>
      <c r="J61" s="6">
        <v>56031</v>
      </c>
      <c r="K61" s="6">
        <v>55145</v>
      </c>
      <c r="L61" s="6">
        <v>52063</v>
      </c>
    </row>
    <row r="62" spans="1:12">
      <c r="A62" s="2" t="s">
        <v>39</v>
      </c>
      <c r="B62" s="4"/>
      <c r="C62" s="4"/>
      <c r="D62" s="4"/>
      <c r="E62" s="4"/>
      <c r="F62" s="4"/>
      <c r="G62" s="4"/>
      <c r="H62" s="4"/>
      <c r="I62" s="4"/>
      <c r="J62" s="6">
        <v>63661</v>
      </c>
      <c r="K62" s="6">
        <v>57236</v>
      </c>
      <c r="L62" s="6">
        <v>54061</v>
      </c>
    </row>
    <row r="63" spans="1:12">
      <c r="A63" s="2" t="s">
        <v>44</v>
      </c>
      <c r="B63" s="4"/>
      <c r="C63" s="4"/>
      <c r="D63" s="4"/>
      <c r="E63" s="4"/>
      <c r="F63" s="4"/>
      <c r="G63" s="4"/>
      <c r="H63" s="4"/>
      <c r="I63" s="4"/>
      <c r="J63" s="6">
        <v>2479</v>
      </c>
      <c r="K63" s="6">
        <v>1100</v>
      </c>
      <c r="L63" s="4">
        <v>916</v>
      </c>
    </row>
    <row r="64" spans="1:12">
      <c r="A64" s="2" t="s">
        <v>46</v>
      </c>
      <c r="B64" s="4"/>
      <c r="C64" s="4"/>
      <c r="D64" s="4"/>
      <c r="E64" s="4"/>
      <c r="F64" s="4"/>
      <c r="G64" s="4"/>
      <c r="H64" s="4"/>
      <c r="I64" s="4"/>
      <c r="J64" s="6">
        <v>17848</v>
      </c>
      <c r="K64" s="4"/>
      <c r="L64" s="4"/>
    </row>
    <row r="65" spans="1:12">
      <c r="A65" s="2" t="s">
        <v>54</v>
      </c>
      <c r="B65" s="4"/>
      <c r="C65" s="4"/>
      <c r="D65" s="4"/>
      <c r="E65" s="4"/>
      <c r="F65" s="4"/>
      <c r="G65" s="4"/>
      <c r="H65" s="4"/>
      <c r="I65" s="4"/>
      <c r="J65" s="6">
        <v>-1538</v>
      </c>
      <c r="K65" s="6">
        <v>1274</v>
      </c>
      <c r="L65" s="6">
        <v>2269</v>
      </c>
    </row>
    <row r="66" spans="1:12">
      <c r="A66" s="2" t="s">
        <v>50</v>
      </c>
      <c r="B66" s="4"/>
      <c r="C66" s="4"/>
      <c r="D66" s="4"/>
      <c r="E66" s="4"/>
      <c r="F66" s="4"/>
      <c r="G66" s="4"/>
      <c r="H66" s="4"/>
      <c r="I66" s="4"/>
      <c r="J66" s="4">
        <v>-410</v>
      </c>
      <c r="K66" s="4">
        <v>-628</v>
      </c>
      <c r="L66" s="4">
        <v>-602</v>
      </c>
    </row>
    <row r="67" spans="1:12">
      <c r="A67" s="2" t="s">
        <v>59</v>
      </c>
      <c r="B67" s="4"/>
      <c r="C67" s="4"/>
      <c r="D67" s="4"/>
      <c r="E67" s="4"/>
      <c r="F67" s="4"/>
      <c r="G67" s="4"/>
      <c r="H67" s="4"/>
      <c r="I67" s="4"/>
      <c r="J67" s="6">
        <v>-9858</v>
      </c>
      <c r="K67" s="6">
        <v>-6917</v>
      </c>
      <c r="L67" s="6">
        <v>-9210</v>
      </c>
    </row>
    <row r="68" spans="1:12">
      <c r="A68" s="2" t="s">
        <v>2368</v>
      </c>
      <c r="B68" s="4"/>
      <c r="C68" s="4"/>
      <c r="D68" s="4"/>
      <c r="E68" s="4"/>
      <c r="F68" s="4"/>
      <c r="G68" s="4"/>
      <c r="H68" s="4"/>
      <c r="I68" s="4"/>
      <c r="J68" s="4">
        <v>424</v>
      </c>
      <c r="K68" s="6">
        <v>5903</v>
      </c>
      <c r="L68" s="6">
        <v>7645</v>
      </c>
    </row>
    <row r="69" spans="1:12" ht="30">
      <c r="A69" s="2" t="s">
        <v>172</v>
      </c>
      <c r="B69" s="4"/>
      <c r="C69" s="4"/>
      <c r="D69" s="4"/>
      <c r="E69" s="4"/>
      <c r="F69" s="4"/>
      <c r="G69" s="4"/>
      <c r="H69" s="4"/>
      <c r="I69" s="4"/>
      <c r="J69" s="6">
        <v>1029</v>
      </c>
      <c r="K69" s="6">
        <v>3086</v>
      </c>
      <c r="L69" s="6">
        <v>1861</v>
      </c>
    </row>
    <row r="70" spans="1:12">
      <c r="A70" s="2" t="s">
        <v>100</v>
      </c>
      <c r="B70" s="4">
        <v>8</v>
      </c>
      <c r="C70" s="4"/>
      <c r="D70" s="4"/>
      <c r="E70" s="4"/>
      <c r="F70" s="4">
        <v>8</v>
      </c>
      <c r="G70" s="4"/>
      <c r="H70" s="4"/>
      <c r="I70" s="4"/>
      <c r="J70" s="4">
        <v>8</v>
      </c>
      <c r="K70" s="4">
        <v>8</v>
      </c>
      <c r="L70" s="4">
        <v>8</v>
      </c>
    </row>
    <row r="71" spans="1:12">
      <c r="A71" s="2" t="s">
        <v>1169</v>
      </c>
      <c r="B71" s="6">
        <v>248654</v>
      </c>
      <c r="C71" s="4"/>
      <c r="D71" s="4"/>
      <c r="E71" s="4"/>
      <c r="F71" s="6">
        <v>88234</v>
      </c>
      <c r="G71" s="4"/>
      <c r="H71" s="4"/>
      <c r="I71" s="4"/>
      <c r="J71" s="6">
        <v>248654</v>
      </c>
      <c r="K71" s="6">
        <v>88234</v>
      </c>
      <c r="L71" s="6">
        <v>201678</v>
      </c>
    </row>
    <row r="72" spans="1:12">
      <c r="A72" s="2" t="s">
        <v>2372</v>
      </c>
      <c r="B72" s="4"/>
      <c r="C72" s="4"/>
      <c r="D72" s="4"/>
      <c r="E72" s="4"/>
      <c r="F72" s="4"/>
      <c r="G72" s="4"/>
      <c r="H72" s="4"/>
      <c r="I72" s="4"/>
      <c r="J72" s="4"/>
      <c r="K72" s="4"/>
      <c r="L72" s="4"/>
    </row>
    <row r="73" spans="1:12">
      <c r="A73" s="3" t="s">
        <v>1158</v>
      </c>
      <c r="B73" s="4"/>
      <c r="C73" s="4"/>
      <c r="D73" s="4"/>
      <c r="E73" s="4"/>
      <c r="F73" s="4"/>
      <c r="G73" s="4"/>
      <c r="H73" s="4"/>
      <c r="I73" s="4"/>
      <c r="J73" s="4"/>
      <c r="K73" s="4"/>
      <c r="L73" s="4"/>
    </row>
    <row r="74" spans="1:12">
      <c r="A74" s="2" t="s">
        <v>34</v>
      </c>
      <c r="B74" s="4"/>
      <c r="C74" s="4"/>
      <c r="D74" s="4"/>
      <c r="E74" s="4"/>
      <c r="F74" s="4"/>
      <c r="G74" s="4"/>
      <c r="H74" s="4"/>
      <c r="I74" s="4"/>
      <c r="J74" s="4">
        <v>0</v>
      </c>
      <c r="K74" s="4">
        <v>0</v>
      </c>
      <c r="L74" s="4">
        <v>0</v>
      </c>
    </row>
    <row r="75" spans="1:12">
      <c r="A75" s="2" t="s">
        <v>1159</v>
      </c>
      <c r="B75" s="4"/>
      <c r="C75" s="4"/>
      <c r="D75" s="4"/>
      <c r="E75" s="4"/>
      <c r="F75" s="4"/>
      <c r="G75" s="4"/>
      <c r="H75" s="4"/>
      <c r="I75" s="4"/>
      <c r="J75" s="6">
        <v>-5467</v>
      </c>
      <c r="K75" s="6">
        <v>-31670</v>
      </c>
      <c r="L75" s="6">
        <v>-25559</v>
      </c>
    </row>
    <row r="76" spans="1:12">
      <c r="A76" s="2" t="s">
        <v>35</v>
      </c>
      <c r="B76" s="4"/>
      <c r="C76" s="4"/>
      <c r="D76" s="4"/>
      <c r="E76" s="4"/>
      <c r="F76" s="4"/>
      <c r="G76" s="4"/>
      <c r="H76" s="4"/>
      <c r="I76" s="4"/>
      <c r="J76" s="4">
        <v>-1</v>
      </c>
      <c r="K76" s="4">
        <v>0</v>
      </c>
      <c r="L76" s="4">
        <v>1</v>
      </c>
    </row>
    <row r="77" spans="1:12">
      <c r="A77" s="2" t="s">
        <v>38</v>
      </c>
      <c r="B77" s="4"/>
      <c r="C77" s="4"/>
      <c r="D77" s="4"/>
      <c r="E77" s="4"/>
      <c r="F77" s="4"/>
      <c r="G77" s="4"/>
      <c r="H77" s="4"/>
      <c r="I77" s="4"/>
      <c r="J77" s="4">
        <v>0</v>
      </c>
      <c r="K77" s="4">
        <v>0</v>
      </c>
      <c r="L77" s="4">
        <v>0</v>
      </c>
    </row>
    <row r="78" spans="1:12">
      <c r="A78" s="2" t="s">
        <v>36</v>
      </c>
      <c r="B78" s="4"/>
      <c r="C78" s="4"/>
      <c r="D78" s="4"/>
      <c r="E78" s="4"/>
      <c r="F78" s="4"/>
      <c r="G78" s="4"/>
      <c r="H78" s="4"/>
      <c r="I78" s="4"/>
      <c r="J78" s="6">
        <v>-57357</v>
      </c>
      <c r="K78" s="6">
        <v>-56483</v>
      </c>
      <c r="L78" s="6">
        <v>-53435</v>
      </c>
    </row>
    <row r="79" spans="1:12">
      <c r="A79" s="2" t="s">
        <v>39</v>
      </c>
      <c r="B79" s="4"/>
      <c r="C79" s="4"/>
      <c r="D79" s="4"/>
      <c r="E79" s="4"/>
      <c r="F79" s="4"/>
      <c r="G79" s="4"/>
      <c r="H79" s="4"/>
      <c r="I79" s="4"/>
      <c r="J79" s="6">
        <v>-62825</v>
      </c>
      <c r="K79" s="6">
        <v>-88153</v>
      </c>
      <c r="L79" s="6">
        <v>-78993</v>
      </c>
    </row>
    <row r="80" spans="1:12">
      <c r="A80" s="2" t="s">
        <v>44</v>
      </c>
      <c r="B80" s="4"/>
      <c r="C80" s="4"/>
      <c r="D80" s="4"/>
      <c r="E80" s="4"/>
      <c r="F80" s="4"/>
      <c r="G80" s="4"/>
      <c r="H80" s="4"/>
      <c r="I80" s="4"/>
      <c r="J80" s="4">
        <v>0</v>
      </c>
      <c r="K80" s="4">
        <v>0</v>
      </c>
      <c r="L80" s="4">
        <v>-1</v>
      </c>
    </row>
    <row r="81" spans="1:12">
      <c r="A81" s="2" t="s">
        <v>46</v>
      </c>
      <c r="B81" s="4"/>
      <c r="C81" s="4"/>
      <c r="D81" s="4"/>
      <c r="E81" s="4"/>
      <c r="F81" s="4"/>
      <c r="G81" s="4"/>
      <c r="H81" s="4"/>
      <c r="I81" s="4"/>
      <c r="J81" s="4">
        <v>0</v>
      </c>
      <c r="K81" s="4"/>
      <c r="L81" s="4"/>
    </row>
    <row r="82" spans="1:12">
      <c r="A82" s="2" t="s">
        <v>54</v>
      </c>
      <c r="B82" s="4"/>
      <c r="C82" s="4"/>
      <c r="D82" s="4"/>
      <c r="E82" s="4"/>
      <c r="F82" s="4"/>
      <c r="G82" s="4"/>
      <c r="H82" s="4"/>
      <c r="I82" s="4"/>
      <c r="J82" s="4">
        <v>471</v>
      </c>
      <c r="K82" s="4">
        <v>634</v>
      </c>
      <c r="L82" s="4">
        <v>615</v>
      </c>
    </row>
    <row r="83" spans="1:12">
      <c r="A83" s="2" t="s">
        <v>50</v>
      </c>
      <c r="B83" s="4"/>
      <c r="C83" s="4"/>
      <c r="D83" s="4"/>
      <c r="E83" s="4"/>
      <c r="F83" s="4"/>
      <c r="G83" s="4"/>
      <c r="H83" s="4"/>
      <c r="I83" s="4"/>
      <c r="J83" s="4">
        <v>471</v>
      </c>
      <c r="K83" s="4">
        <v>633</v>
      </c>
      <c r="L83" s="4">
        <v>615</v>
      </c>
    </row>
    <row r="84" spans="1:12">
      <c r="A84" s="2" t="s">
        <v>59</v>
      </c>
      <c r="B84" s="4"/>
      <c r="C84" s="4"/>
      <c r="D84" s="4"/>
      <c r="E84" s="4"/>
      <c r="F84" s="4"/>
      <c r="G84" s="4"/>
      <c r="H84" s="4"/>
      <c r="I84" s="4"/>
      <c r="J84" s="4">
        <v>0</v>
      </c>
      <c r="K84" s="4">
        <v>1</v>
      </c>
      <c r="L84" s="4">
        <v>0</v>
      </c>
    </row>
    <row r="85" spans="1:12">
      <c r="A85" s="2" t="s">
        <v>2368</v>
      </c>
      <c r="B85" s="4"/>
      <c r="C85" s="4"/>
      <c r="D85" s="4"/>
      <c r="E85" s="4"/>
      <c r="F85" s="4"/>
      <c r="G85" s="4"/>
      <c r="H85" s="4"/>
      <c r="I85" s="4"/>
      <c r="J85" s="4">
        <v>-1</v>
      </c>
      <c r="K85" s="4">
        <v>0</v>
      </c>
      <c r="L85" s="4">
        <v>0</v>
      </c>
    </row>
    <row r="86" spans="1:12" ht="30">
      <c r="A86" s="2" t="s">
        <v>172</v>
      </c>
      <c r="B86" s="4"/>
      <c r="C86" s="4"/>
      <c r="D86" s="4"/>
      <c r="E86" s="4"/>
      <c r="F86" s="4"/>
      <c r="G86" s="4"/>
      <c r="H86" s="4"/>
      <c r="I86" s="4"/>
      <c r="J86" s="4">
        <v>0</v>
      </c>
      <c r="K86" s="4">
        <v>0</v>
      </c>
      <c r="L86" s="4">
        <v>0</v>
      </c>
    </row>
    <row r="87" spans="1:12">
      <c r="A87" s="2" t="s">
        <v>100</v>
      </c>
      <c r="B87" s="4">
        <v>0</v>
      </c>
      <c r="C87" s="4"/>
      <c r="D87" s="4"/>
      <c r="E87" s="4"/>
      <c r="F87" s="4">
        <v>0</v>
      </c>
      <c r="G87" s="4"/>
      <c r="H87" s="4"/>
      <c r="I87" s="4"/>
      <c r="J87" s="4">
        <v>0</v>
      </c>
      <c r="K87" s="4">
        <v>0</v>
      </c>
      <c r="L87" s="4">
        <v>0</v>
      </c>
    </row>
    <row r="88" spans="1:12">
      <c r="A88" s="2" t="s">
        <v>1169</v>
      </c>
      <c r="B88" s="6">
        <v>-112567</v>
      </c>
      <c r="C88" s="4"/>
      <c r="D88" s="4"/>
      <c r="E88" s="4"/>
      <c r="F88" s="6">
        <v>-42516</v>
      </c>
      <c r="G88" s="4"/>
      <c r="H88" s="4"/>
      <c r="I88" s="4"/>
      <c r="J88" s="6">
        <v>-112567</v>
      </c>
      <c r="K88" s="6">
        <v>-42516</v>
      </c>
      <c r="L88" s="6">
        <v>-141400</v>
      </c>
    </row>
    <row r="89" spans="1:12">
      <c r="A89" s="2" t="s">
        <v>26</v>
      </c>
      <c r="B89" s="4"/>
      <c r="C89" s="4"/>
      <c r="D89" s="4"/>
      <c r="E89" s="4"/>
      <c r="F89" s="4"/>
      <c r="G89" s="4"/>
      <c r="H89" s="4"/>
      <c r="I89" s="4"/>
      <c r="J89" s="4"/>
      <c r="K89" s="4"/>
      <c r="L89" s="4"/>
    </row>
    <row r="90" spans="1:12">
      <c r="A90" s="3" t="s">
        <v>1158</v>
      </c>
      <c r="B90" s="4"/>
      <c r="C90" s="4"/>
      <c r="D90" s="4"/>
      <c r="E90" s="4"/>
      <c r="F90" s="4"/>
      <c r="G90" s="4"/>
      <c r="H90" s="4"/>
      <c r="I90" s="4"/>
      <c r="J90" s="4"/>
      <c r="K90" s="4"/>
      <c r="L90" s="4"/>
    </row>
    <row r="91" spans="1:12">
      <c r="A91" s="2" t="s">
        <v>34</v>
      </c>
      <c r="B91" s="4"/>
      <c r="C91" s="4"/>
      <c r="D91" s="4"/>
      <c r="E91" s="4"/>
      <c r="F91" s="4"/>
      <c r="G91" s="4"/>
      <c r="H91" s="4"/>
      <c r="I91" s="4"/>
      <c r="J91" s="6">
        <v>1225960</v>
      </c>
      <c r="K91" s="6">
        <v>1047548</v>
      </c>
      <c r="L91" s="6">
        <v>944169</v>
      </c>
    </row>
    <row r="92" spans="1:12">
      <c r="A92" s="2" t="s">
        <v>35</v>
      </c>
      <c r="B92" s="4"/>
      <c r="C92" s="4"/>
      <c r="D92" s="4"/>
      <c r="E92" s="4"/>
      <c r="F92" s="4"/>
      <c r="G92" s="4"/>
      <c r="H92" s="4"/>
      <c r="I92" s="4"/>
      <c r="J92" s="6">
        <v>64893</v>
      </c>
      <c r="K92" s="6">
        <v>48909</v>
      </c>
      <c r="L92" s="6">
        <v>48156</v>
      </c>
    </row>
    <row r="93" spans="1:12">
      <c r="A93" s="2" t="s">
        <v>38</v>
      </c>
      <c r="B93" s="4"/>
      <c r="C93" s="4"/>
      <c r="D93" s="4"/>
      <c r="E93" s="4"/>
      <c r="F93" s="4"/>
      <c r="G93" s="4"/>
      <c r="H93" s="4"/>
      <c r="I93" s="4"/>
      <c r="J93" s="6">
        <v>-23530</v>
      </c>
      <c r="K93" s="6">
        <v>-1836</v>
      </c>
      <c r="L93" s="4">
        <v>-630</v>
      </c>
    </row>
    <row r="94" spans="1:12">
      <c r="A94" s="2" t="s">
        <v>36</v>
      </c>
      <c r="B94" s="4"/>
      <c r="C94" s="4"/>
      <c r="D94" s="4"/>
      <c r="E94" s="4"/>
      <c r="F94" s="4"/>
      <c r="G94" s="4"/>
      <c r="H94" s="4"/>
      <c r="I94" s="4"/>
      <c r="J94" s="6">
        <v>1326</v>
      </c>
      <c r="K94" s="6">
        <v>1338</v>
      </c>
      <c r="L94" s="6">
        <v>1372</v>
      </c>
    </row>
    <row r="95" spans="1:12">
      <c r="A95" s="2" t="s">
        <v>39</v>
      </c>
      <c r="B95" s="6">
        <v>304432</v>
      </c>
      <c r="C95" s="6">
        <v>371178</v>
      </c>
      <c r="D95" s="6">
        <v>308859</v>
      </c>
      <c r="E95" s="6">
        <v>284180</v>
      </c>
      <c r="F95" s="6">
        <v>262900</v>
      </c>
      <c r="G95" s="6">
        <v>328556</v>
      </c>
      <c r="H95" s="6">
        <v>263725</v>
      </c>
      <c r="I95" s="6">
        <v>240778</v>
      </c>
      <c r="J95" s="6">
        <v>1268649</v>
      </c>
      <c r="K95" s="6">
        <v>1095959</v>
      </c>
      <c r="L95" s="6">
        <v>993067</v>
      </c>
    </row>
    <row r="96" spans="1:12">
      <c r="A96" s="2" t="s">
        <v>44</v>
      </c>
      <c r="B96" s="4"/>
      <c r="C96" s="4"/>
      <c r="D96" s="4"/>
      <c r="E96" s="4"/>
      <c r="F96" s="4"/>
      <c r="G96" s="4"/>
      <c r="H96" s="4"/>
      <c r="I96" s="4"/>
      <c r="J96" s="6">
        <v>144026</v>
      </c>
      <c r="K96" s="6">
        <v>135717</v>
      </c>
      <c r="L96" s="6">
        <v>125486</v>
      </c>
    </row>
    <row r="97" spans="1:12">
      <c r="A97" s="2" t="s">
        <v>54</v>
      </c>
      <c r="B97" s="4"/>
      <c r="C97" s="4"/>
      <c r="D97" s="4"/>
      <c r="E97" s="4"/>
      <c r="F97" s="4"/>
      <c r="G97" s="4"/>
      <c r="H97" s="4"/>
      <c r="I97" s="4"/>
      <c r="J97" s="6">
        <v>74673</v>
      </c>
      <c r="K97" s="6">
        <v>82677</v>
      </c>
      <c r="L97" s="6">
        <v>80502</v>
      </c>
    </row>
    <row r="98" spans="1:12">
      <c r="A98" s="2" t="s">
        <v>50</v>
      </c>
      <c r="B98" s="4"/>
      <c r="C98" s="4"/>
      <c r="D98" s="4"/>
      <c r="E98" s="4"/>
      <c r="F98" s="4"/>
      <c r="G98" s="4"/>
      <c r="H98" s="4"/>
      <c r="I98" s="4"/>
      <c r="J98" s="6">
        <v>1707</v>
      </c>
      <c r="K98" s="6">
        <v>1100</v>
      </c>
      <c r="L98" s="4">
        <v>333</v>
      </c>
    </row>
    <row r="99" spans="1:12">
      <c r="A99" s="2" t="s">
        <v>59</v>
      </c>
      <c r="B99" s="4"/>
      <c r="C99" s="4"/>
      <c r="D99" s="4"/>
      <c r="E99" s="4"/>
      <c r="F99" s="4"/>
      <c r="G99" s="4"/>
      <c r="H99" s="4"/>
      <c r="I99" s="4"/>
      <c r="J99" s="6">
        <v>76974</v>
      </c>
      <c r="K99" s="6">
        <v>79381</v>
      </c>
      <c r="L99" s="6">
        <v>68133</v>
      </c>
    </row>
    <row r="100" spans="1:12">
      <c r="A100" s="2" t="s">
        <v>2368</v>
      </c>
      <c r="B100" s="4"/>
      <c r="C100" s="4"/>
      <c r="D100" s="4"/>
      <c r="E100" s="4"/>
      <c r="F100" s="4"/>
      <c r="G100" s="4"/>
      <c r="H100" s="4"/>
      <c r="I100" s="4"/>
      <c r="J100" s="6">
        <v>154316</v>
      </c>
      <c r="K100" s="6">
        <v>150410</v>
      </c>
      <c r="L100" s="6">
        <v>146848</v>
      </c>
    </row>
    <row r="101" spans="1:12">
      <c r="A101" s="2" t="s">
        <v>100</v>
      </c>
      <c r="B101" s="6">
        <v>14532</v>
      </c>
      <c r="C101" s="4"/>
      <c r="D101" s="4"/>
      <c r="E101" s="4"/>
      <c r="F101" s="6">
        <v>14532</v>
      </c>
      <c r="G101" s="4"/>
      <c r="H101" s="4"/>
      <c r="I101" s="4"/>
      <c r="J101" s="6">
        <v>14532</v>
      </c>
      <c r="K101" s="6">
        <v>14532</v>
      </c>
      <c r="L101" s="4"/>
    </row>
    <row r="102" spans="1:12">
      <c r="A102" s="2" t="s">
        <v>1169</v>
      </c>
      <c r="B102" s="7">
        <v>4242986</v>
      </c>
      <c r="C102" s="4"/>
      <c r="D102" s="4"/>
      <c r="E102" s="4"/>
      <c r="F102" s="7">
        <v>3943712</v>
      </c>
      <c r="G102" s="4"/>
      <c r="H102" s="4"/>
      <c r="I102" s="4"/>
      <c r="J102" s="7">
        <v>4242986</v>
      </c>
      <c r="K102" s="7">
        <v>3943712</v>
      </c>
      <c r="L102" s="4"/>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28515625" bestFit="1" customWidth="1"/>
    <col min="3" max="3" width="12.140625" bestFit="1" customWidth="1"/>
    <col min="4" max="5" width="16.42578125" bestFit="1" customWidth="1"/>
    <col min="6" max="6" width="12.28515625" bestFit="1" customWidth="1"/>
  </cols>
  <sheetData>
    <row r="1" spans="1:6" ht="15" customHeight="1">
      <c r="A1" s="8" t="s">
        <v>2373</v>
      </c>
      <c r="B1" s="8" t="s">
        <v>1794</v>
      </c>
      <c r="C1" s="8"/>
      <c r="D1" s="1" t="s">
        <v>1</v>
      </c>
      <c r="E1" s="1" t="s">
        <v>2374</v>
      </c>
      <c r="F1" s="1"/>
    </row>
    <row r="2" spans="1:6">
      <c r="A2" s="8"/>
      <c r="B2" s="1" t="s">
        <v>241</v>
      </c>
      <c r="C2" s="1" t="s">
        <v>2375</v>
      </c>
      <c r="D2" s="1" t="s">
        <v>2</v>
      </c>
      <c r="E2" s="1" t="s">
        <v>4</v>
      </c>
      <c r="F2" s="1" t="s">
        <v>31</v>
      </c>
    </row>
    <row r="3" spans="1:6" ht="30">
      <c r="A3" s="3" t="s">
        <v>1812</v>
      </c>
      <c r="B3" s="4"/>
      <c r="C3" s="4"/>
      <c r="D3" s="4"/>
      <c r="E3" s="4"/>
      <c r="F3" s="4"/>
    </row>
    <row r="4" spans="1:6">
      <c r="A4" s="2" t="s">
        <v>112</v>
      </c>
      <c r="B4" s="4"/>
      <c r="C4" s="4"/>
      <c r="D4" s="7">
        <v>2264000</v>
      </c>
      <c r="E4" s="4"/>
      <c r="F4" s="7">
        <v>3533000</v>
      </c>
    </row>
    <row r="5" spans="1:6">
      <c r="A5" s="2" t="s">
        <v>26</v>
      </c>
      <c r="B5" s="4"/>
      <c r="C5" s="4"/>
      <c r="D5" s="4"/>
      <c r="E5" s="4"/>
      <c r="F5" s="4"/>
    </row>
    <row r="6" spans="1:6" ht="30">
      <c r="A6" s="3" t="s">
        <v>1812</v>
      </c>
      <c r="B6" s="4"/>
      <c r="C6" s="4"/>
      <c r="D6" s="4"/>
      <c r="E6" s="4"/>
      <c r="F6" s="4"/>
    </row>
    <row r="7" spans="1:6">
      <c r="A7" s="2" t="s">
        <v>112</v>
      </c>
      <c r="B7" s="4"/>
      <c r="C7" s="4"/>
      <c r="D7" s="6">
        <v>2264000</v>
      </c>
      <c r="E7" s="4"/>
      <c r="F7" s="6">
        <v>3533000</v>
      </c>
    </row>
    <row r="8" spans="1:6" ht="45">
      <c r="A8" s="2" t="s">
        <v>2376</v>
      </c>
      <c r="B8" s="4"/>
      <c r="C8" s="4"/>
      <c r="D8" s="4"/>
      <c r="E8" s="4"/>
      <c r="F8" s="4"/>
    </row>
    <row r="9" spans="1:6" ht="30">
      <c r="A9" s="3" t="s">
        <v>1812</v>
      </c>
      <c r="B9" s="4"/>
      <c r="C9" s="4"/>
      <c r="D9" s="4"/>
      <c r="E9" s="4"/>
      <c r="F9" s="4"/>
    </row>
    <row r="10" spans="1:6" ht="30">
      <c r="A10" s="2" t="s">
        <v>2377</v>
      </c>
      <c r="B10" s="4"/>
      <c r="C10" s="249">
        <v>0.1</v>
      </c>
      <c r="D10" s="4"/>
      <c r="E10" s="4"/>
      <c r="F10" s="4"/>
    </row>
    <row r="11" spans="1:6" ht="30">
      <c r="A11" s="2" t="s">
        <v>2378</v>
      </c>
      <c r="B11" s="4"/>
      <c r="C11" s="249">
        <v>0.109</v>
      </c>
      <c r="D11" s="4"/>
      <c r="E11" s="4"/>
      <c r="F11" s="4"/>
    </row>
    <row r="12" spans="1:6" ht="45">
      <c r="A12" s="2" t="s">
        <v>2379</v>
      </c>
      <c r="B12" s="4"/>
      <c r="C12" s="249">
        <v>0.6</v>
      </c>
      <c r="D12" s="4"/>
      <c r="E12" s="4"/>
      <c r="F12" s="4"/>
    </row>
    <row r="13" spans="1:6" ht="30">
      <c r="A13" s="2" t="s">
        <v>2380</v>
      </c>
      <c r="B13" s="4"/>
      <c r="C13" s="249">
        <v>0.109</v>
      </c>
      <c r="D13" s="4"/>
      <c r="E13" s="4"/>
      <c r="F13" s="4"/>
    </row>
    <row r="14" spans="1:6" ht="30">
      <c r="A14" s="2" t="s">
        <v>2381</v>
      </c>
      <c r="B14" s="4"/>
      <c r="C14" s="249">
        <v>0.11749999999999999</v>
      </c>
      <c r="D14" s="4"/>
      <c r="E14" s="4"/>
      <c r="F14" s="4"/>
    </row>
    <row r="15" spans="1:6" ht="30">
      <c r="A15" s="2" t="s">
        <v>2382</v>
      </c>
      <c r="B15" s="6">
        <v>22300000</v>
      </c>
      <c r="C15" s="4"/>
      <c r="D15" s="4"/>
      <c r="E15" s="4"/>
      <c r="F15" s="4"/>
    </row>
    <row r="16" spans="1:6" ht="60">
      <c r="A16" s="2" t="s">
        <v>2383</v>
      </c>
      <c r="B16" s="4"/>
      <c r="C16" s="4"/>
      <c r="D16" s="4"/>
      <c r="E16" s="4"/>
      <c r="F16" s="4"/>
    </row>
    <row r="17" spans="1:6" ht="30">
      <c r="A17" s="3" t="s">
        <v>1812</v>
      </c>
      <c r="B17" s="4"/>
      <c r="C17" s="4"/>
      <c r="D17" s="4"/>
      <c r="E17" s="4"/>
      <c r="F17" s="4"/>
    </row>
    <row r="18" spans="1:6" ht="30">
      <c r="A18" s="2" t="s">
        <v>2384</v>
      </c>
      <c r="B18" s="4"/>
      <c r="C18" s="4"/>
      <c r="D18" s="6">
        <v>1600000</v>
      </c>
      <c r="E18" s="4"/>
      <c r="F18" s="4"/>
    </row>
    <row r="19" spans="1:6" ht="60">
      <c r="A19" s="2" t="s">
        <v>2385</v>
      </c>
      <c r="B19" s="4"/>
      <c r="C19" s="4"/>
      <c r="D19" s="4"/>
      <c r="E19" s="4"/>
      <c r="F19" s="4"/>
    </row>
    <row r="20" spans="1:6" ht="30">
      <c r="A20" s="3" t="s">
        <v>1812</v>
      </c>
      <c r="B20" s="4"/>
      <c r="C20" s="4"/>
      <c r="D20" s="4"/>
      <c r="E20" s="4"/>
      <c r="F20" s="4"/>
    </row>
    <row r="21" spans="1:6" ht="30">
      <c r="A21" s="2" t="s">
        <v>2382</v>
      </c>
      <c r="B21" s="7">
        <v>2200000</v>
      </c>
      <c r="C21" s="4"/>
      <c r="D21" s="4"/>
      <c r="E21" s="4"/>
      <c r="F21" s="4"/>
    </row>
    <row r="22" spans="1:6" ht="45">
      <c r="A22" s="2" t="s">
        <v>2386</v>
      </c>
      <c r="B22" s="4"/>
      <c r="C22" s="4"/>
      <c r="D22" s="4"/>
      <c r="E22" s="4"/>
      <c r="F22" s="4"/>
    </row>
    <row r="23" spans="1:6" ht="30">
      <c r="A23" s="3" t="s">
        <v>1812</v>
      </c>
      <c r="B23" s="4"/>
      <c r="C23" s="4"/>
      <c r="D23" s="4"/>
      <c r="E23" s="4"/>
      <c r="F23" s="4"/>
    </row>
    <row r="24" spans="1:6" ht="30">
      <c r="A24" s="2" t="s">
        <v>2377</v>
      </c>
      <c r="B24" s="4"/>
      <c r="C24" s="4"/>
      <c r="D24" s="4"/>
      <c r="E24" s="249">
        <v>0.107</v>
      </c>
      <c r="F24" s="4"/>
    </row>
    <row r="25" spans="1:6" ht="30">
      <c r="A25" s="2" t="s">
        <v>2378</v>
      </c>
      <c r="B25" s="4"/>
      <c r="C25" s="4"/>
      <c r="D25" s="4"/>
      <c r="E25" s="249">
        <v>0.113</v>
      </c>
      <c r="F25" s="4"/>
    </row>
    <row r="26" spans="1:6" ht="45">
      <c r="A26" s="2" t="s">
        <v>2379</v>
      </c>
      <c r="B26" s="4"/>
      <c r="C26" s="4"/>
      <c r="D26" s="4"/>
      <c r="E26" s="249">
        <v>0.6</v>
      </c>
      <c r="F26" s="4"/>
    </row>
    <row r="27" spans="1:6" ht="30">
      <c r="A27" s="2" t="s">
        <v>2380</v>
      </c>
      <c r="B27" s="4"/>
      <c r="C27" s="4"/>
      <c r="D27" s="4"/>
      <c r="E27" s="249">
        <v>0.113</v>
      </c>
      <c r="F27" s="4"/>
    </row>
    <row r="28" spans="1:6" ht="30">
      <c r="A28" s="2" t="s">
        <v>2381</v>
      </c>
      <c r="B28" s="4"/>
      <c r="C28" s="4"/>
      <c r="D28" s="4"/>
      <c r="E28" s="249">
        <v>0.123</v>
      </c>
      <c r="F28"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387</v>
      </c>
      <c r="B1" s="8" t="s">
        <v>1</v>
      </c>
      <c r="C1" s="8"/>
      <c r="D1" s="8"/>
    </row>
    <row r="2" spans="1:4" ht="30">
      <c r="A2" s="1" t="s">
        <v>68</v>
      </c>
      <c r="B2" s="1" t="s">
        <v>2</v>
      </c>
      <c r="C2" s="1" t="s">
        <v>31</v>
      </c>
      <c r="D2" s="1" t="s">
        <v>32</v>
      </c>
    </row>
    <row r="3" spans="1:4" ht="30">
      <c r="A3" s="3" t="s">
        <v>2388</v>
      </c>
      <c r="B3" s="4"/>
      <c r="C3" s="4"/>
      <c r="D3" s="4"/>
    </row>
    <row r="4" spans="1:4">
      <c r="A4" s="2" t="s">
        <v>1207</v>
      </c>
      <c r="B4" s="7">
        <v>14540</v>
      </c>
      <c r="C4" s="7">
        <v>14540</v>
      </c>
      <c r="D4" s="7">
        <v>14540</v>
      </c>
    </row>
    <row r="5" spans="1:4" ht="30">
      <c r="A5" s="2" t="s">
        <v>2389</v>
      </c>
      <c r="B5" s="4"/>
      <c r="C5" s="4"/>
      <c r="D5" s="4"/>
    </row>
    <row r="6" spans="1:4" ht="30">
      <c r="A6" s="3" t="s">
        <v>2390</v>
      </c>
      <c r="B6" s="4"/>
      <c r="C6" s="4"/>
      <c r="D6" s="4"/>
    </row>
    <row r="7" spans="1:4">
      <c r="A7" s="2" t="s">
        <v>78</v>
      </c>
      <c r="B7" s="6">
        <v>2792</v>
      </c>
      <c r="C7" s="6">
        <v>2289</v>
      </c>
      <c r="D7" s="4"/>
    </row>
    <row r="8" spans="1:4">
      <c r="A8" s="2" t="s">
        <v>107</v>
      </c>
      <c r="B8" s="6">
        <v>29096</v>
      </c>
      <c r="C8" s="6">
        <v>29156</v>
      </c>
      <c r="D8" s="4"/>
    </row>
    <row r="9" spans="1:4">
      <c r="A9" s="2" t="s">
        <v>108</v>
      </c>
      <c r="B9" s="4">
        <v>31</v>
      </c>
      <c r="C9" s="4">
        <v>91</v>
      </c>
      <c r="D9" s="4"/>
    </row>
    <row r="10" spans="1:4">
      <c r="A10" s="2" t="s">
        <v>2391</v>
      </c>
      <c r="B10" s="6">
        <v>29065</v>
      </c>
      <c r="C10" s="6">
        <v>29065</v>
      </c>
      <c r="D10" s="4"/>
    </row>
    <row r="11" spans="1:4">
      <c r="A11" s="2" t="s">
        <v>2392</v>
      </c>
      <c r="B11" s="6">
        <v>29096</v>
      </c>
      <c r="C11" s="6">
        <v>29156</v>
      </c>
      <c r="D11" s="4"/>
    </row>
    <row r="12" spans="1:4">
      <c r="A12" s="2" t="s">
        <v>33</v>
      </c>
      <c r="B12" s="6">
        <v>2248</v>
      </c>
      <c r="C12" s="6">
        <v>2558</v>
      </c>
      <c r="D12" s="6">
        <v>1126</v>
      </c>
    </row>
    <row r="13" spans="1:4">
      <c r="A13" s="2" t="s">
        <v>40</v>
      </c>
      <c r="B13" s="6">
        <v>2248</v>
      </c>
      <c r="C13" s="6">
        <v>2558</v>
      </c>
      <c r="D13" s="6">
        <v>1126</v>
      </c>
    </row>
    <row r="14" spans="1:4">
      <c r="A14" s="2" t="s">
        <v>1217</v>
      </c>
      <c r="B14" s="4">
        <v>0</v>
      </c>
      <c r="C14" s="4">
        <v>0</v>
      </c>
      <c r="D14" s="4">
        <v>0</v>
      </c>
    </row>
    <row r="15" spans="1:4" ht="45">
      <c r="A15" s="2" t="s">
        <v>2393</v>
      </c>
      <c r="B15" s="4"/>
      <c r="C15" s="4"/>
      <c r="D15" s="4"/>
    </row>
    <row r="16" spans="1:4" ht="30">
      <c r="A16" s="3" t="s">
        <v>2390</v>
      </c>
      <c r="B16" s="4"/>
      <c r="C16" s="4"/>
      <c r="D16" s="4"/>
    </row>
    <row r="17" spans="1:4">
      <c r="A17" s="2" t="s">
        <v>1214</v>
      </c>
      <c r="B17" s="6">
        <v>22457</v>
      </c>
      <c r="C17" s="6">
        <v>22611</v>
      </c>
      <c r="D17" s="4"/>
    </row>
    <row r="18" spans="1:4" ht="45">
      <c r="A18" s="2" t="s">
        <v>2394</v>
      </c>
      <c r="B18" s="4"/>
      <c r="C18" s="4"/>
      <c r="D18" s="4"/>
    </row>
    <row r="19" spans="1:4" ht="30">
      <c r="A19" s="3" t="s">
        <v>2390</v>
      </c>
      <c r="B19" s="4"/>
      <c r="C19" s="4"/>
      <c r="D19" s="4"/>
    </row>
    <row r="20" spans="1:4">
      <c r="A20" s="2" t="s">
        <v>1214</v>
      </c>
      <c r="B20" s="6">
        <v>3847</v>
      </c>
      <c r="C20" s="6">
        <v>4256</v>
      </c>
      <c r="D20" s="4"/>
    </row>
    <row r="21" spans="1:4">
      <c r="A21" s="2" t="s">
        <v>26</v>
      </c>
      <c r="B21" s="4"/>
      <c r="C21" s="4"/>
      <c r="D21" s="4"/>
    </row>
    <row r="22" spans="1:4" ht="30">
      <c r="A22" s="3" t="s">
        <v>2388</v>
      </c>
      <c r="B22" s="4"/>
      <c r="C22" s="4"/>
      <c r="D22" s="4"/>
    </row>
    <row r="23" spans="1:4">
      <c r="A23" s="2" t="s">
        <v>1207</v>
      </c>
      <c r="B23" s="6">
        <v>14532</v>
      </c>
      <c r="C23" s="6">
        <v>14532</v>
      </c>
      <c r="D23" s="4"/>
    </row>
    <row r="24" spans="1:4" ht="45">
      <c r="A24" s="2" t="s">
        <v>2395</v>
      </c>
      <c r="B24" s="4"/>
      <c r="C24" s="4"/>
      <c r="D24" s="4"/>
    </row>
    <row r="25" spans="1:4">
      <c r="A25" s="3" t="s">
        <v>1716</v>
      </c>
      <c r="B25" s="4"/>
      <c r="C25" s="4"/>
      <c r="D25" s="4"/>
    </row>
    <row r="26" spans="1:4" ht="30">
      <c r="A26" s="2" t="s">
        <v>2396</v>
      </c>
      <c r="B26" s="249">
        <v>0.5</v>
      </c>
      <c r="C26" s="4"/>
      <c r="D26" s="4"/>
    </row>
    <row r="27" spans="1:4" ht="30">
      <c r="A27" s="2" t="s">
        <v>2397</v>
      </c>
      <c r="B27" s="249">
        <v>0.5</v>
      </c>
      <c r="C27" s="4"/>
      <c r="D27" s="4"/>
    </row>
    <row r="28" spans="1:4" ht="30">
      <c r="A28" s="3" t="s">
        <v>2388</v>
      </c>
      <c r="B28" s="4"/>
      <c r="C28" s="4"/>
      <c r="D28" s="4"/>
    </row>
    <row r="29" spans="1:4">
      <c r="A29" s="2" t="s">
        <v>1205</v>
      </c>
      <c r="B29" s="6">
        <v>12873</v>
      </c>
      <c r="C29" s="6">
        <v>12873</v>
      </c>
      <c r="D29" s="4"/>
    </row>
    <row r="30" spans="1:4">
      <c r="A30" s="2" t="s">
        <v>1206</v>
      </c>
      <c r="B30" s="6">
        <v>1659</v>
      </c>
      <c r="C30" s="6">
        <v>1659</v>
      </c>
      <c r="D30" s="4"/>
    </row>
    <row r="31" spans="1:4">
      <c r="A31" s="2" t="s">
        <v>1207</v>
      </c>
      <c r="B31" s="6">
        <v>14532</v>
      </c>
      <c r="C31" s="6">
        <v>14532</v>
      </c>
      <c r="D31" s="4"/>
    </row>
    <row r="32" spans="1:4" ht="45">
      <c r="A32" s="3" t="s">
        <v>2398</v>
      </c>
      <c r="B32" s="4"/>
      <c r="C32" s="4"/>
      <c r="D32" s="4"/>
    </row>
    <row r="33" spans="1:4">
      <c r="A33" s="2" t="s">
        <v>2399</v>
      </c>
      <c r="B33" s="6">
        <v>14532</v>
      </c>
      <c r="C33" s="6">
        <v>14532</v>
      </c>
      <c r="D33" s="4"/>
    </row>
    <row r="34" spans="1:4" ht="30">
      <c r="A34" s="2" t="s">
        <v>2400</v>
      </c>
      <c r="B34" s="6">
        <v>14532</v>
      </c>
      <c r="C34" s="6">
        <v>14532</v>
      </c>
      <c r="D34" s="4"/>
    </row>
    <row r="35" spans="1:4" ht="30">
      <c r="A35" s="3" t="s">
        <v>2390</v>
      </c>
      <c r="B35" s="4"/>
      <c r="C35" s="4"/>
      <c r="D35" s="4"/>
    </row>
    <row r="36" spans="1:4">
      <c r="A36" s="2" t="s">
        <v>2391</v>
      </c>
      <c r="B36" s="6">
        <v>29065</v>
      </c>
      <c r="C36" s="6">
        <v>29065</v>
      </c>
      <c r="D36" s="4"/>
    </row>
    <row r="37" spans="1:4" ht="45">
      <c r="A37" s="2" t="s">
        <v>2401</v>
      </c>
      <c r="B37" s="4"/>
      <c r="C37" s="4"/>
      <c r="D37" s="4"/>
    </row>
    <row r="38" spans="1:4" ht="30">
      <c r="A38" s="3" t="s">
        <v>2388</v>
      </c>
      <c r="B38" s="4"/>
      <c r="C38" s="4"/>
      <c r="D38" s="4"/>
    </row>
    <row r="39" spans="1:4">
      <c r="A39" s="2" t="s">
        <v>1207</v>
      </c>
      <c r="B39" s="7">
        <v>100</v>
      </c>
      <c r="C39" s="4"/>
      <c r="D39"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8" t="s">
        <v>2402</v>
      </c>
      <c r="B1" s="8" t="s">
        <v>1</v>
      </c>
      <c r="C1" s="8"/>
      <c r="D1" s="8"/>
    </row>
    <row r="2" spans="1:4">
      <c r="A2" s="8"/>
      <c r="B2" s="1" t="s">
        <v>2</v>
      </c>
      <c r="C2" s="1" t="s">
        <v>31</v>
      </c>
      <c r="D2" s="1" t="s">
        <v>32</v>
      </c>
    </row>
    <row r="3" spans="1:4" ht="30">
      <c r="A3" s="3" t="s">
        <v>2403</v>
      </c>
      <c r="B3" s="4"/>
      <c r="C3" s="4"/>
      <c r="D3" s="4"/>
    </row>
    <row r="4" spans="1:4">
      <c r="A4" s="2">
        <v>2015</v>
      </c>
      <c r="B4" s="7">
        <v>10261000</v>
      </c>
      <c r="C4" s="4"/>
      <c r="D4" s="4"/>
    </row>
    <row r="5" spans="1:4">
      <c r="A5" s="2">
        <v>2016</v>
      </c>
      <c r="B5" s="6">
        <v>9646000</v>
      </c>
      <c r="C5" s="4"/>
      <c r="D5" s="4"/>
    </row>
    <row r="6" spans="1:4">
      <c r="A6" s="2">
        <v>2017</v>
      </c>
      <c r="B6" s="6">
        <v>7811000</v>
      </c>
      <c r="C6" s="4"/>
      <c r="D6" s="4"/>
    </row>
    <row r="7" spans="1:4">
      <c r="A7" s="2">
        <v>2018</v>
      </c>
      <c r="B7" s="6">
        <v>3882000</v>
      </c>
      <c r="C7" s="4"/>
      <c r="D7" s="4"/>
    </row>
    <row r="8" spans="1:4">
      <c r="A8" s="2">
        <v>2019</v>
      </c>
      <c r="B8" s="6">
        <v>3563000</v>
      </c>
      <c r="C8" s="4"/>
      <c r="D8" s="4"/>
    </row>
    <row r="9" spans="1:4">
      <c r="A9" s="2" t="s">
        <v>698</v>
      </c>
      <c r="B9" s="6">
        <v>8375000</v>
      </c>
      <c r="C9" s="4"/>
      <c r="D9" s="4"/>
    </row>
    <row r="10" spans="1:4">
      <c r="A10" s="2" t="s">
        <v>1226</v>
      </c>
      <c r="B10" s="6">
        <v>43538000</v>
      </c>
      <c r="C10" s="4"/>
      <c r="D10" s="4"/>
    </row>
    <row r="11" spans="1:4">
      <c r="A11" s="2" t="s">
        <v>26</v>
      </c>
      <c r="B11" s="4"/>
      <c r="C11" s="4"/>
      <c r="D11" s="4"/>
    </row>
    <row r="12" spans="1:4" ht="30">
      <c r="A12" s="3" t="s">
        <v>2403</v>
      </c>
      <c r="B12" s="4"/>
      <c r="C12" s="4"/>
      <c r="D12" s="4"/>
    </row>
    <row r="13" spans="1:4">
      <c r="A13" s="2">
        <v>2015</v>
      </c>
      <c r="B13" s="6">
        <v>9952000</v>
      </c>
      <c r="C13" s="4"/>
      <c r="D13" s="4"/>
    </row>
    <row r="14" spans="1:4">
      <c r="A14" s="2">
        <v>2016</v>
      </c>
      <c r="B14" s="6">
        <v>9339000</v>
      </c>
      <c r="C14" s="4"/>
      <c r="D14" s="4"/>
    </row>
    <row r="15" spans="1:4">
      <c r="A15" s="2">
        <v>2017</v>
      </c>
      <c r="B15" s="6">
        <v>7504000</v>
      </c>
      <c r="C15" s="4"/>
      <c r="D15" s="4"/>
    </row>
    <row r="16" spans="1:4">
      <c r="A16" s="2">
        <v>2018</v>
      </c>
      <c r="B16" s="6">
        <v>3577000</v>
      </c>
      <c r="C16" s="4"/>
      <c r="D16" s="4"/>
    </row>
    <row r="17" spans="1:4">
      <c r="A17" s="2">
        <v>2019</v>
      </c>
      <c r="B17" s="6">
        <v>3563000</v>
      </c>
      <c r="C17" s="4"/>
      <c r="D17" s="4"/>
    </row>
    <row r="18" spans="1:4">
      <c r="A18" s="2" t="s">
        <v>698</v>
      </c>
      <c r="B18" s="6">
        <v>8375000</v>
      </c>
      <c r="C18" s="4"/>
      <c r="D18" s="4"/>
    </row>
    <row r="19" spans="1:4">
      <c r="A19" s="2" t="s">
        <v>1226</v>
      </c>
      <c r="B19" s="6">
        <v>42310000</v>
      </c>
      <c r="C19" s="4"/>
      <c r="D19" s="4"/>
    </row>
    <row r="20" spans="1:4" ht="30">
      <c r="A20" s="2" t="s">
        <v>2404</v>
      </c>
      <c r="B20" s="4"/>
      <c r="C20" s="4"/>
      <c r="D20" s="4"/>
    </row>
    <row r="21" spans="1:4">
      <c r="A21" s="3" t="s">
        <v>2405</v>
      </c>
      <c r="B21" s="4"/>
      <c r="C21" s="4"/>
      <c r="D21" s="4"/>
    </row>
    <row r="22" spans="1:4">
      <c r="A22" s="2" t="s">
        <v>2406</v>
      </c>
      <c r="B22" s="4">
        <v>2</v>
      </c>
      <c r="C22" s="4"/>
      <c r="D22" s="4"/>
    </row>
    <row r="23" spans="1:4" ht="45">
      <c r="A23" s="2" t="s">
        <v>2407</v>
      </c>
      <c r="B23" s="4"/>
      <c r="C23" s="4"/>
      <c r="D23" s="4"/>
    </row>
    <row r="24" spans="1:4" ht="30">
      <c r="A24" s="3" t="s">
        <v>2408</v>
      </c>
      <c r="B24" s="4"/>
      <c r="C24" s="4"/>
      <c r="D24" s="4"/>
    </row>
    <row r="25" spans="1:4">
      <c r="A25" s="2" t="s">
        <v>2409</v>
      </c>
      <c r="B25" s="6">
        <v>400000</v>
      </c>
      <c r="C25" s="6">
        <v>600000</v>
      </c>
      <c r="D25" s="6">
        <v>1000000</v>
      </c>
    </row>
    <row r="26" spans="1:4" ht="30">
      <c r="A26" s="2" t="s">
        <v>2410</v>
      </c>
      <c r="B26" s="4"/>
      <c r="C26" s="4"/>
      <c r="D26" s="4"/>
    </row>
    <row r="27" spans="1:4" ht="30">
      <c r="A27" s="3" t="s">
        <v>2408</v>
      </c>
      <c r="B27" s="4"/>
      <c r="C27" s="4"/>
      <c r="D27" s="4"/>
    </row>
    <row r="28" spans="1:4">
      <c r="A28" s="2" t="s">
        <v>2411</v>
      </c>
      <c r="B28" s="4">
        <v>115</v>
      </c>
      <c r="C28" s="4"/>
      <c r="D28" s="4"/>
    </row>
    <row r="29" spans="1:4" ht="30">
      <c r="A29" s="2" t="s">
        <v>2412</v>
      </c>
      <c r="B29" s="4"/>
      <c r="C29" s="4"/>
      <c r="D29" s="4"/>
    </row>
    <row r="30" spans="1:4" ht="30">
      <c r="A30" s="3" t="s">
        <v>2408</v>
      </c>
      <c r="B30" s="4"/>
      <c r="C30" s="4"/>
      <c r="D30" s="4"/>
    </row>
    <row r="31" spans="1:4">
      <c r="A31" s="2" t="s">
        <v>2411</v>
      </c>
      <c r="B31" s="4">
        <v>116</v>
      </c>
      <c r="C31" s="4"/>
      <c r="D31" s="4"/>
    </row>
    <row r="32" spans="1:4" ht="45">
      <c r="A32" s="2" t="s">
        <v>2413</v>
      </c>
      <c r="B32" s="4"/>
      <c r="C32" s="4"/>
      <c r="D32" s="4"/>
    </row>
    <row r="33" spans="1:4" ht="30">
      <c r="A33" s="3" t="s">
        <v>2408</v>
      </c>
      <c r="B33" s="4"/>
      <c r="C33" s="4"/>
      <c r="D33" s="4"/>
    </row>
    <row r="34" spans="1:4">
      <c r="A34" s="2" t="s">
        <v>2409</v>
      </c>
      <c r="B34" s="6">
        <v>400000</v>
      </c>
      <c r="C34" s="6">
        <v>400000</v>
      </c>
      <c r="D34" s="6">
        <v>400000</v>
      </c>
    </row>
    <row r="35" spans="1:4" ht="45">
      <c r="A35" s="2" t="s">
        <v>2414</v>
      </c>
      <c r="B35" s="4"/>
      <c r="C35" s="4"/>
      <c r="D35" s="4"/>
    </row>
    <row r="36" spans="1:4" ht="30">
      <c r="A36" s="3" t="s">
        <v>2408</v>
      </c>
      <c r="B36" s="4"/>
      <c r="C36" s="4"/>
      <c r="D36" s="4"/>
    </row>
    <row r="37" spans="1:4">
      <c r="A37" s="2" t="s">
        <v>2409</v>
      </c>
      <c r="B37" s="6">
        <v>300000</v>
      </c>
      <c r="C37" s="6">
        <v>300000</v>
      </c>
      <c r="D37" s="6">
        <v>300000</v>
      </c>
    </row>
    <row r="38" spans="1:4" ht="30">
      <c r="A38" s="2" t="s">
        <v>2415</v>
      </c>
      <c r="B38" s="4"/>
      <c r="C38" s="4"/>
      <c r="D38" s="4"/>
    </row>
    <row r="39" spans="1:4" ht="30">
      <c r="A39" s="3" t="s">
        <v>2408</v>
      </c>
      <c r="B39" s="4"/>
      <c r="C39" s="4"/>
      <c r="D39" s="4"/>
    </row>
    <row r="40" spans="1:4">
      <c r="A40" s="2" t="s">
        <v>2409</v>
      </c>
      <c r="B40" s="6">
        <v>1000000</v>
      </c>
      <c r="C40" s="6">
        <v>1000000</v>
      </c>
      <c r="D40" s="6">
        <v>1100000</v>
      </c>
    </row>
    <row r="41" spans="1:4">
      <c r="A41" s="2" t="s">
        <v>2416</v>
      </c>
      <c r="B41" s="4">
        <v>2</v>
      </c>
      <c r="C41" s="4"/>
      <c r="D41" s="4"/>
    </row>
    <row r="42" spans="1:4" ht="45">
      <c r="A42" s="2" t="s">
        <v>2417</v>
      </c>
      <c r="B42" s="4"/>
      <c r="C42" s="4"/>
      <c r="D42" s="4"/>
    </row>
    <row r="43" spans="1:4" ht="30">
      <c r="A43" s="3" t="s">
        <v>2408</v>
      </c>
      <c r="B43" s="4"/>
      <c r="C43" s="4"/>
      <c r="D43" s="4"/>
    </row>
    <row r="44" spans="1:4">
      <c r="A44" s="2" t="s">
        <v>2409</v>
      </c>
      <c r="B44" s="6">
        <v>4700000</v>
      </c>
      <c r="C44" s="6">
        <v>4700000</v>
      </c>
      <c r="D44" s="6">
        <v>5600000</v>
      </c>
    </row>
    <row r="45" spans="1:4" ht="30">
      <c r="A45" s="2" t="s">
        <v>2418</v>
      </c>
      <c r="B45" s="249">
        <v>0.03</v>
      </c>
      <c r="C45" s="4"/>
      <c r="D45" s="4"/>
    </row>
    <row r="46" spans="1:4">
      <c r="A46" s="2" t="s">
        <v>2207</v>
      </c>
      <c r="B46" s="4"/>
      <c r="C46" s="4"/>
      <c r="D46" s="4"/>
    </row>
    <row r="47" spans="1:4" ht="30">
      <c r="A47" s="3" t="s">
        <v>2403</v>
      </c>
      <c r="B47" s="4"/>
      <c r="C47" s="4"/>
      <c r="D47" s="4"/>
    </row>
    <row r="48" spans="1:4">
      <c r="A48" s="2">
        <v>2015</v>
      </c>
      <c r="B48" s="6">
        <v>309000</v>
      </c>
      <c r="C48" s="4"/>
      <c r="D48" s="4"/>
    </row>
    <row r="49" spans="1:4">
      <c r="A49" s="2">
        <v>2016</v>
      </c>
      <c r="B49" s="6">
        <v>307000</v>
      </c>
      <c r="C49" s="4"/>
      <c r="D49" s="4"/>
    </row>
    <row r="50" spans="1:4">
      <c r="A50" s="2">
        <v>2017</v>
      </c>
      <c r="B50" s="6">
        <v>307000</v>
      </c>
      <c r="C50" s="4"/>
      <c r="D50" s="4"/>
    </row>
    <row r="51" spans="1:4">
      <c r="A51" s="2">
        <v>2018</v>
      </c>
      <c r="B51" s="6">
        <v>305000</v>
      </c>
      <c r="C51" s="4"/>
      <c r="D51" s="4"/>
    </row>
    <row r="52" spans="1:4">
      <c r="A52" s="2">
        <v>2019</v>
      </c>
      <c r="B52" s="4">
        <v>0</v>
      </c>
      <c r="C52" s="4"/>
      <c r="D52" s="4"/>
    </row>
    <row r="53" spans="1:4">
      <c r="A53" s="2" t="s">
        <v>698</v>
      </c>
      <c r="B53" s="4">
        <v>0</v>
      </c>
      <c r="C53" s="4"/>
      <c r="D53" s="4"/>
    </row>
    <row r="54" spans="1:4">
      <c r="A54" s="2" t="s">
        <v>1226</v>
      </c>
      <c r="B54" s="6">
        <v>1228000</v>
      </c>
      <c r="C54" s="4"/>
      <c r="D54" s="4"/>
    </row>
    <row r="55" spans="1:4" ht="60">
      <c r="A55" s="2" t="s">
        <v>2419</v>
      </c>
      <c r="B55" s="4"/>
      <c r="C55" s="4"/>
      <c r="D55" s="4"/>
    </row>
    <row r="56" spans="1:4" ht="30">
      <c r="A56" s="3" t="s">
        <v>2408</v>
      </c>
      <c r="B56" s="4"/>
      <c r="C56" s="4"/>
      <c r="D56" s="4"/>
    </row>
    <row r="57" spans="1:4">
      <c r="A57" s="2" t="s">
        <v>2409</v>
      </c>
      <c r="B57" s="7">
        <v>300000</v>
      </c>
      <c r="C57" s="7">
        <v>100000</v>
      </c>
      <c r="D57" s="7">
        <v>100000</v>
      </c>
    </row>
    <row r="58" spans="1:4" ht="45">
      <c r="A58" s="2" t="s">
        <v>2420</v>
      </c>
      <c r="B58" s="4"/>
      <c r="C58" s="4"/>
      <c r="D58" s="4"/>
    </row>
    <row r="59" spans="1:4">
      <c r="A59" s="3" t="s">
        <v>2405</v>
      </c>
      <c r="B59" s="4"/>
      <c r="C59" s="4"/>
      <c r="D59" s="4"/>
    </row>
    <row r="60" spans="1:4">
      <c r="A60" s="2" t="s">
        <v>2421</v>
      </c>
      <c r="B60" s="4" t="s">
        <v>1855</v>
      </c>
      <c r="C60" s="4"/>
      <c r="D60" s="4"/>
    </row>
    <row r="61" spans="1:4" ht="45">
      <c r="A61" s="2" t="s">
        <v>2422</v>
      </c>
      <c r="B61" s="4"/>
      <c r="C61" s="4"/>
      <c r="D61" s="4"/>
    </row>
    <row r="62" spans="1:4">
      <c r="A62" s="3" t="s">
        <v>2405</v>
      </c>
      <c r="B62" s="4"/>
      <c r="C62" s="4"/>
      <c r="D62" s="4"/>
    </row>
    <row r="63" spans="1:4">
      <c r="A63" s="2" t="s">
        <v>2421</v>
      </c>
      <c r="B63" s="4" t="s">
        <v>1769</v>
      </c>
      <c r="C63" s="4"/>
      <c r="D63" s="4"/>
    </row>
    <row r="64" spans="1:4" ht="60">
      <c r="A64" s="2" t="s">
        <v>2423</v>
      </c>
      <c r="B64" s="4"/>
      <c r="C64" s="4"/>
      <c r="D64" s="4"/>
    </row>
    <row r="65" spans="1:4">
      <c r="A65" s="3" t="s">
        <v>2405</v>
      </c>
      <c r="B65" s="4"/>
      <c r="C65" s="4"/>
      <c r="D65" s="4"/>
    </row>
    <row r="66" spans="1:4">
      <c r="A66" s="2" t="s">
        <v>2421</v>
      </c>
      <c r="B66" s="4" t="s">
        <v>1769</v>
      </c>
      <c r="C66" s="4"/>
      <c r="D66" s="4"/>
    </row>
    <row r="67" spans="1:4" ht="45">
      <c r="A67" s="2" t="s">
        <v>2424</v>
      </c>
      <c r="B67" s="4"/>
      <c r="C67" s="4"/>
      <c r="D67" s="4"/>
    </row>
    <row r="68" spans="1:4">
      <c r="A68" s="3" t="s">
        <v>2405</v>
      </c>
      <c r="B68" s="4"/>
      <c r="C68" s="4"/>
      <c r="D68" s="4"/>
    </row>
    <row r="69" spans="1:4">
      <c r="A69" s="2" t="s">
        <v>2421</v>
      </c>
      <c r="B69" s="4" t="s">
        <v>2425</v>
      </c>
      <c r="C69" s="4"/>
      <c r="D69" s="4"/>
    </row>
    <row r="70" spans="1:4" ht="45">
      <c r="A70" s="2" t="s">
        <v>2426</v>
      </c>
      <c r="B70" s="4"/>
      <c r="C70" s="4"/>
      <c r="D70" s="4"/>
    </row>
    <row r="71" spans="1:4">
      <c r="A71" s="3" t="s">
        <v>2405</v>
      </c>
      <c r="B71" s="4"/>
      <c r="C71" s="4"/>
      <c r="D71" s="4"/>
    </row>
    <row r="72" spans="1:4">
      <c r="A72" s="2" t="s">
        <v>2421</v>
      </c>
      <c r="B72" s="4" t="s">
        <v>2427</v>
      </c>
      <c r="C72" s="4"/>
      <c r="D72" s="4"/>
    </row>
    <row r="73" spans="1:4" ht="60">
      <c r="A73" s="2" t="s">
        <v>2428</v>
      </c>
      <c r="B73" s="4"/>
      <c r="C73" s="4"/>
      <c r="D73" s="4"/>
    </row>
    <row r="74" spans="1:4">
      <c r="A74" s="3" t="s">
        <v>2405</v>
      </c>
      <c r="B74" s="4"/>
      <c r="C74" s="4"/>
      <c r="D74" s="4"/>
    </row>
    <row r="75" spans="1:4">
      <c r="A75" s="2" t="s">
        <v>2421</v>
      </c>
      <c r="B75" s="4" t="s">
        <v>2429</v>
      </c>
      <c r="C75" s="4"/>
      <c r="D75"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42578125" bestFit="1" customWidth="1"/>
    <col min="6" max="6" width="10.28515625" bestFit="1" customWidth="1"/>
    <col min="7" max="7" width="12.5703125" bestFit="1" customWidth="1"/>
    <col min="8" max="8" width="14.28515625" bestFit="1" customWidth="1"/>
    <col min="9" max="9" width="12.28515625" bestFit="1" customWidth="1"/>
    <col min="10" max="10" width="14.28515625" bestFit="1" customWidth="1"/>
    <col min="11" max="11" width="11.85546875" bestFit="1" customWidth="1"/>
  </cols>
  <sheetData>
    <row r="1" spans="1:11" ht="15" customHeight="1">
      <c r="A1" s="8" t="s">
        <v>2430</v>
      </c>
      <c r="B1" s="1" t="s">
        <v>1794</v>
      </c>
      <c r="C1" s="1" t="s">
        <v>1</v>
      </c>
      <c r="D1" s="8" t="s">
        <v>1794</v>
      </c>
      <c r="E1" s="8"/>
      <c r="F1" s="8"/>
      <c r="G1" s="8"/>
      <c r="H1" s="1"/>
      <c r="I1" s="1"/>
      <c r="J1" s="1"/>
      <c r="K1" s="1"/>
    </row>
    <row r="2" spans="1:11">
      <c r="A2" s="8"/>
      <c r="B2" s="8" t="s">
        <v>1860</v>
      </c>
      <c r="C2" s="8" t="s">
        <v>2</v>
      </c>
      <c r="D2" s="8" t="s">
        <v>1859</v>
      </c>
      <c r="E2" s="8" t="s">
        <v>2431</v>
      </c>
      <c r="F2" s="250">
        <v>40329</v>
      </c>
      <c r="G2" s="1" t="s">
        <v>2433</v>
      </c>
      <c r="H2" s="8" t="s">
        <v>2435</v>
      </c>
      <c r="I2" s="8" t="s">
        <v>2436</v>
      </c>
      <c r="J2" s="8" t="s">
        <v>2437</v>
      </c>
      <c r="K2" s="1" t="s">
        <v>2438</v>
      </c>
    </row>
    <row r="3" spans="1:11">
      <c r="A3" s="8"/>
      <c r="B3" s="8"/>
      <c r="C3" s="8"/>
      <c r="D3" s="8"/>
      <c r="E3" s="8"/>
      <c r="F3" s="1" t="s">
        <v>2432</v>
      </c>
      <c r="G3" s="1" t="s">
        <v>2434</v>
      </c>
      <c r="H3" s="8"/>
      <c r="I3" s="8"/>
      <c r="J3" s="8"/>
      <c r="K3" s="1" t="s">
        <v>2439</v>
      </c>
    </row>
    <row r="4" spans="1:11">
      <c r="A4" s="2" t="s">
        <v>26</v>
      </c>
      <c r="B4" s="4"/>
      <c r="C4" s="4"/>
      <c r="D4" s="4"/>
      <c r="E4" s="4"/>
      <c r="F4" s="4"/>
      <c r="G4" s="4"/>
      <c r="H4" s="4"/>
      <c r="I4" s="4"/>
      <c r="J4" s="4"/>
      <c r="K4" s="4"/>
    </row>
    <row r="5" spans="1:11">
      <c r="A5" s="3" t="s">
        <v>2440</v>
      </c>
      <c r="B5" s="4"/>
      <c r="C5" s="4"/>
      <c r="D5" s="4"/>
      <c r="E5" s="4"/>
      <c r="F5" s="4"/>
      <c r="G5" s="4"/>
      <c r="H5" s="4"/>
      <c r="I5" s="4"/>
      <c r="J5" s="4"/>
      <c r="K5" s="4"/>
    </row>
    <row r="6" spans="1:11">
      <c r="A6" s="2" t="s">
        <v>2441</v>
      </c>
      <c r="B6" s="4"/>
      <c r="C6" s="4"/>
      <c r="D6" s="4"/>
      <c r="E6" s="4"/>
      <c r="F6" s="4"/>
      <c r="G6" s="4"/>
      <c r="H6" s="7">
        <v>1730000000</v>
      </c>
      <c r="I6" s="4"/>
      <c r="J6" s="7">
        <v>3260000000</v>
      </c>
      <c r="K6" s="4"/>
    </row>
    <row r="7" spans="1:11" ht="30">
      <c r="A7" s="2" t="s">
        <v>2442</v>
      </c>
      <c r="B7" s="4"/>
      <c r="C7" s="4"/>
      <c r="D7" s="4"/>
      <c r="E7" s="4"/>
      <c r="F7" s="4"/>
      <c r="G7" s="4"/>
      <c r="H7" s="4"/>
      <c r="I7" s="6">
        <v>400000</v>
      </c>
      <c r="J7" s="4"/>
      <c r="K7" s="4"/>
    </row>
    <row r="8" spans="1:11" ht="30">
      <c r="A8" s="2" t="s">
        <v>2443</v>
      </c>
      <c r="B8" s="6">
        <v>400000</v>
      </c>
      <c r="C8" s="4"/>
      <c r="D8" s="4"/>
      <c r="E8" s="4"/>
      <c r="F8" s="4"/>
      <c r="G8" s="4"/>
      <c r="H8" s="4"/>
      <c r="I8" s="4"/>
      <c r="J8" s="4"/>
      <c r="K8" s="4"/>
    </row>
    <row r="9" spans="1:11" ht="45">
      <c r="A9" s="2" t="s">
        <v>2444</v>
      </c>
      <c r="B9" s="4"/>
      <c r="C9" s="4"/>
      <c r="D9" s="4"/>
      <c r="E9" s="4"/>
      <c r="F9" s="4"/>
      <c r="G9" s="4"/>
      <c r="H9" s="4"/>
      <c r="I9" s="4"/>
      <c r="J9" s="4"/>
      <c r="K9" s="4"/>
    </row>
    <row r="10" spans="1:11">
      <c r="A10" s="3" t="s">
        <v>2440</v>
      </c>
      <c r="B10" s="4"/>
      <c r="C10" s="4"/>
      <c r="D10" s="4"/>
      <c r="E10" s="4"/>
      <c r="F10" s="4"/>
      <c r="G10" s="4"/>
      <c r="H10" s="4"/>
      <c r="I10" s="4"/>
      <c r="J10" s="4"/>
      <c r="K10" s="4"/>
    </row>
    <row r="11" spans="1:11" ht="30">
      <c r="A11" s="2" t="s">
        <v>2445</v>
      </c>
      <c r="B11" s="4"/>
      <c r="C11" s="249">
        <v>0.12379999999999999</v>
      </c>
      <c r="D11" s="4"/>
      <c r="E11" s="4"/>
      <c r="F11" s="4"/>
      <c r="G11" s="4"/>
      <c r="H11" s="4"/>
      <c r="I11" s="4"/>
      <c r="J11" s="4"/>
      <c r="K11" s="4"/>
    </row>
    <row r="12" spans="1:11" ht="30">
      <c r="A12" s="2" t="s">
        <v>2446</v>
      </c>
      <c r="B12" s="4"/>
      <c r="C12" s="249">
        <v>9.1499999999999998E-2</v>
      </c>
      <c r="D12" s="4"/>
      <c r="E12" s="4"/>
      <c r="F12" s="4"/>
      <c r="G12" s="4"/>
      <c r="H12" s="4"/>
      <c r="I12" s="4"/>
      <c r="J12" s="4"/>
      <c r="K12" s="4"/>
    </row>
    <row r="13" spans="1:11" ht="30">
      <c r="A13" s="2" t="s">
        <v>2447</v>
      </c>
      <c r="B13" s="4"/>
      <c r="C13" s="4"/>
      <c r="D13" s="4"/>
      <c r="E13" s="4"/>
      <c r="F13" s="4"/>
      <c r="G13" s="4"/>
      <c r="H13" s="4"/>
      <c r="I13" s="4"/>
      <c r="J13" s="4"/>
      <c r="K13" s="4"/>
    </row>
    <row r="14" spans="1:11">
      <c r="A14" s="3" t="s">
        <v>2440</v>
      </c>
      <c r="B14" s="4"/>
      <c r="C14" s="4"/>
      <c r="D14" s="4"/>
      <c r="E14" s="4"/>
      <c r="F14" s="4"/>
      <c r="G14" s="4"/>
      <c r="H14" s="4"/>
      <c r="I14" s="4"/>
      <c r="J14" s="4"/>
      <c r="K14" s="4"/>
    </row>
    <row r="15" spans="1:11">
      <c r="A15" s="2" t="s">
        <v>2448</v>
      </c>
      <c r="B15" s="4"/>
      <c r="C15" s="4">
        <v>1</v>
      </c>
      <c r="D15" s="4"/>
      <c r="E15" s="4"/>
      <c r="F15" s="4"/>
      <c r="G15" s="4"/>
      <c r="H15" s="4"/>
      <c r="I15" s="4"/>
      <c r="J15" s="4"/>
      <c r="K15" s="4"/>
    </row>
    <row r="16" spans="1:11" ht="30">
      <c r="A16" s="2" t="s">
        <v>2449</v>
      </c>
      <c r="B16" s="4"/>
      <c r="C16" s="4"/>
      <c r="D16" s="4"/>
      <c r="E16" s="4"/>
      <c r="F16" s="4"/>
      <c r="G16" s="4"/>
      <c r="H16" s="4"/>
      <c r="I16" s="4"/>
      <c r="J16" s="4"/>
      <c r="K16" s="4"/>
    </row>
    <row r="17" spans="1:11">
      <c r="A17" s="3" t="s">
        <v>2440</v>
      </c>
      <c r="B17" s="4"/>
      <c r="C17" s="4"/>
      <c r="D17" s="4"/>
      <c r="E17" s="4"/>
      <c r="F17" s="4"/>
      <c r="G17" s="4"/>
      <c r="H17" s="4"/>
      <c r="I17" s="4"/>
      <c r="J17" s="4"/>
      <c r="K17" s="4"/>
    </row>
    <row r="18" spans="1:11" ht="30">
      <c r="A18" s="2" t="s">
        <v>2450</v>
      </c>
      <c r="B18" s="4"/>
      <c r="C18" s="4"/>
      <c r="D18" s="6">
        <v>35000000</v>
      </c>
      <c r="E18" s="4"/>
      <c r="F18" s="4"/>
      <c r="G18" s="4"/>
      <c r="H18" s="4"/>
      <c r="I18" s="4"/>
      <c r="J18" s="4"/>
      <c r="K18" s="4"/>
    </row>
    <row r="19" spans="1:11" ht="45">
      <c r="A19" s="2" t="s">
        <v>2451</v>
      </c>
      <c r="B19" s="4"/>
      <c r="C19" s="4"/>
      <c r="D19" s="4"/>
      <c r="E19" s="4"/>
      <c r="F19" s="4"/>
      <c r="G19" s="4"/>
      <c r="H19" s="4"/>
      <c r="I19" s="4"/>
      <c r="J19" s="4"/>
      <c r="K19" s="4"/>
    </row>
    <row r="20" spans="1:11">
      <c r="A20" s="3" t="s">
        <v>2440</v>
      </c>
      <c r="B20" s="4"/>
      <c r="C20" s="4"/>
      <c r="D20" s="4"/>
      <c r="E20" s="4"/>
      <c r="F20" s="4"/>
      <c r="G20" s="4"/>
      <c r="H20" s="4"/>
      <c r="I20" s="4"/>
      <c r="J20" s="4"/>
      <c r="K20" s="4"/>
    </row>
    <row r="21" spans="1:11" ht="30">
      <c r="A21" s="2" t="s">
        <v>2450</v>
      </c>
      <c r="B21" s="4"/>
      <c r="C21" s="4"/>
      <c r="D21" s="4"/>
      <c r="E21" s="6">
        <v>2500000</v>
      </c>
      <c r="F21" s="4"/>
      <c r="G21" s="4"/>
      <c r="H21" s="4"/>
      <c r="I21" s="4"/>
      <c r="J21" s="4"/>
      <c r="K21" s="4"/>
    </row>
    <row r="22" spans="1:11" ht="30">
      <c r="A22" s="2" t="s">
        <v>2452</v>
      </c>
      <c r="B22" s="4"/>
      <c r="C22" s="4"/>
      <c r="D22" s="4"/>
      <c r="E22" s="4"/>
      <c r="F22" s="4"/>
      <c r="G22" s="4"/>
      <c r="H22" s="4"/>
      <c r="I22" s="4"/>
      <c r="J22" s="4"/>
      <c r="K22" s="4"/>
    </row>
    <row r="23" spans="1:11">
      <c r="A23" s="3" t="s">
        <v>2440</v>
      </c>
      <c r="B23" s="4"/>
      <c r="C23" s="4"/>
      <c r="D23" s="4"/>
      <c r="E23" s="4"/>
      <c r="F23" s="4"/>
      <c r="G23" s="4"/>
      <c r="H23" s="4"/>
      <c r="I23" s="4"/>
      <c r="J23" s="4"/>
      <c r="K23" s="4"/>
    </row>
    <row r="24" spans="1:11" ht="30">
      <c r="A24" s="2" t="s">
        <v>2450</v>
      </c>
      <c r="B24" s="4"/>
      <c r="C24" s="4"/>
      <c r="D24" s="4"/>
      <c r="E24" s="4"/>
      <c r="F24" s="4"/>
      <c r="G24" s="6">
        <v>30000000</v>
      </c>
      <c r="H24" s="4"/>
      <c r="I24" s="4"/>
      <c r="J24" s="4"/>
      <c r="K24" s="4"/>
    </row>
    <row r="25" spans="1:11">
      <c r="A25" s="2" t="s">
        <v>2448</v>
      </c>
      <c r="B25" s="4"/>
      <c r="C25" s="4"/>
      <c r="D25" s="4"/>
      <c r="E25" s="4"/>
      <c r="F25" s="4">
        <v>249</v>
      </c>
      <c r="G25" s="4">
        <v>3</v>
      </c>
      <c r="H25" s="4"/>
      <c r="I25" s="4"/>
      <c r="J25" s="4"/>
      <c r="K25" s="4"/>
    </row>
    <row r="26" spans="1:11" ht="30">
      <c r="A26" s="2" t="s">
        <v>2453</v>
      </c>
      <c r="B26" s="4"/>
      <c r="C26" s="4"/>
      <c r="D26" s="4"/>
      <c r="E26" s="4"/>
      <c r="F26" s="4"/>
      <c r="G26" s="4"/>
      <c r="H26" s="4"/>
      <c r="I26" s="4"/>
      <c r="J26" s="4"/>
      <c r="K26" s="4">
        <v>2</v>
      </c>
    </row>
    <row r="27" spans="1:11">
      <c r="A27" s="2" t="s">
        <v>2454</v>
      </c>
      <c r="B27" s="4"/>
      <c r="C27" s="4"/>
      <c r="D27" s="4"/>
      <c r="E27" s="4"/>
      <c r="F27" s="4"/>
      <c r="G27" s="4"/>
      <c r="H27" s="4"/>
      <c r="I27" s="4"/>
      <c r="J27" s="4"/>
      <c r="K27" s="4"/>
    </row>
    <row r="28" spans="1:11">
      <c r="A28" s="3" t="s">
        <v>2440</v>
      </c>
      <c r="B28" s="4"/>
      <c r="C28" s="4"/>
      <c r="D28" s="4"/>
      <c r="E28" s="4"/>
      <c r="F28" s="4"/>
      <c r="G28" s="4"/>
      <c r="H28" s="4"/>
      <c r="I28" s="4"/>
      <c r="J28" s="4"/>
      <c r="K28" s="4"/>
    </row>
    <row r="29" spans="1:11">
      <c r="A29" s="2" t="s">
        <v>2455</v>
      </c>
      <c r="B29" s="4"/>
      <c r="C29" s="6">
        <v>9700000</v>
      </c>
      <c r="D29" s="4"/>
      <c r="E29" s="4"/>
      <c r="F29" s="4"/>
      <c r="G29" s="4"/>
      <c r="H29" s="4"/>
      <c r="I29" s="4"/>
      <c r="J29" s="4"/>
      <c r="K29" s="4"/>
    </row>
  </sheetData>
  <mergeCells count="9">
    <mergeCell ref="H2:H3"/>
    <mergeCell ref="I2:I3"/>
    <mergeCell ref="J2:J3"/>
    <mergeCell ref="A1:A3"/>
    <mergeCell ref="D1:G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28515625" bestFit="1" customWidth="1"/>
    <col min="3" max="3" width="11.85546875" bestFit="1" customWidth="1"/>
    <col min="4" max="4" width="12.140625" bestFit="1" customWidth="1"/>
    <col min="5" max="5" width="12.28515625" bestFit="1" customWidth="1"/>
    <col min="6" max="6" width="12.5703125" bestFit="1" customWidth="1"/>
  </cols>
  <sheetData>
    <row r="1" spans="1:6" ht="60">
      <c r="A1" s="1" t="s">
        <v>2456</v>
      </c>
      <c r="B1" s="8" t="s">
        <v>2</v>
      </c>
      <c r="C1" s="8" t="s">
        <v>2457</v>
      </c>
      <c r="D1" s="8" t="s">
        <v>2458</v>
      </c>
      <c r="E1" s="8" t="s">
        <v>31</v>
      </c>
      <c r="F1" s="8" t="s">
        <v>1761</v>
      </c>
    </row>
    <row r="2" spans="1:6" ht="30">
      <c r="A2" s="1" t="s">
        <v>68</v>
      </c>
      <c r="B2" s="8"/>
      <c r="C2" s="8"/>
      <c r="D2" s="8"/>
      <c r="E2" s="8"/>
      <c r="F2" s="8"/>
    </row>
    <row r="3" spans="1:6">
      <c r="A3" s="3" t="s">
        <v>2459</v>
      </c>
      <c r="B3" s="4"/>
      <c r="C3" s="4"/>
      <c r="D3" s="4"/>
      <c r="E3" s="4"/>
      <c r="F3" s="4"/>
    </row>
    <row r="4" spans="1:6">
      <c r="A4" s="2" t="s">
        <v>1269</v>
      </c>
      <c r="B4" s="7">
        <v>6225</v>
      </c>
      <c r="C4" s="4"/>
      <c r="D4" s="4"/>
      <c r="E4" s="4"/>
      <c r="F4" s="4"/>
    </row>
    <row r="5" spans="1:6" ht="60">
      <c r="A5" s="2" t="s">
        <v>2460</v>
      </c>
      <c r="B5" s="4"/>
      <c r="C5" s="4"/>
      <c r="D5" s="4"/>
      <c r="E5" s="4"/>
      <c r="F5" s="4"/>
    </row>
    <row r="6" spans="1:6">
      <c r="A6" s="3" t="s">
        <v>2459</v>
      </c>
      <c r="B6" s="4"/>
      <c r="C6" s="4"/>
      <c r="D6" s="4"/>
      <c r="E6" s="4"/>
      <c r="F6" s="4"/>
    </row>
    <row r="7" spans="1:6">
      <c r="A7" s="2" t="s">
        <v>1269</v>
      </c>
      <c r="B7" s="4">
        <v>500</v>
      </c>
      <c r="C7" s="4">
        <v>500</v>
      </c>
      <c r="D7" s="4"/>
      <c r="E7" s="4"/>
      <c r="F7" s="4"/>
    </row>
    <row r="8" spans="1:6" ht="75">
      <c r="A8" s="2" t="s">
        <v>2461</v>
      </c>
      <c r="B8" s="4"/>
      <c r="C8" s="4"/>
      <c r="D8" s="4"/>
      <c r="E8" s="4"/>
      <c r="F8" s="4"/>
    </row>
    <row r="9" spans="1:6">
      <c r="A9" s="3" t="s">
        <v>2459</v>
      </c>
      <c r="B9" s="4"/>
      <c r="C9" s="4"/>
      <c r="D9" s="4"/>
      <c r="E9" s="4"/>
      <c r="F9" s="4"/>
    </row>
    <row r="10" spans="1:6">
      <c r="A10" s="2" t="s">
        <v>1269</v>
      </c>
      <c r="B10" s="6">
        <v>3725</v>
      </c>
      <c r="C10" s="4"/>
      <c r="D10" s="4"/>
      <c r="E10" s="4"/>
      <c r="F10" s="4"/>
    </row>
    <row r="11" spans="1:6" ht="30">
      <c r="A11" s="2" t="s">
        <v>2462</v>
      </c>
      <c r="B11" s="249">
        <v>1.1000000000000001</v>
      </c>
      <c r="C11" s="4"/>
      <c r="D11" s="4"/>
      <c r="E11" s="4"/>
      <c r="F11" s="4"/>
    </row>
    <row r="12" spans="1:6" ht="60">
      <c r="A12" s="2" t="s">
        <v>2463</v>
      </c>
      <c r="B12" s="4"/>
      <c r="C12" s="4"/>
      <c r="D12" s="4"/>
      <c r="E12" s="4"/>
      <c r="F12" s="4"/>
    </row>
    <row r="13" spans="1:6">
      <c r="A13" s="3" t="s">
        <v>2459</v>
      </c>
      <c r="B13" s="4"/>
      <c r="C13" s="4"/>
      <c r="D13" s="4"/>
      <c r="E13" s="4"/>
      <c r="F13" s="4"/>
    </row>
    <row r="14" spans="1:6">
      <c r="A14" s="2" t="s">
        <v>1269</v>
      </c>
      <c r="B14" s="6">
        <v>2000</v>
      </c>
      <c r="C14" s="4"/>
      <c r="D14" s="6">
        <v>2000</v>
      </c>
      <c r="E14" s="6">
        <v>1000</v>
      </c>
      <c r="F14" s="4"/>
    </row>
    <row r="15" spans="1:6" ht="45">
      <c r="A15" s="2" t="s">
        <v>2464</v>
      </c>
      <c r="B15" s="4"/>
      <c r="C15" s="4"/>
      <c r="D15" s="4"/>
      <c r="E15" s="4"/>
      <c r="F15" s="4"/>
    </row>
    <row r="16" spans="1:6">
      <c r="A16" s="3" t="s">
        <v>2459</v>
      </c>
      <c r="B16" s="4"/>
      <c r="C16" s="4"/>
      <c r="D16" s="4"/>
      <c r="E16" s="4"/>
      <c r="F16" s="4"/>
    </row>
    <row r="17" spans="1:6">
      <c r="A17" s="2" t="s">
        <v>1269</v>
      </c>
      <c r="B17" s="4"/>
      <c r="C17" s="4"/>
      <c r="D17" s="4"/>
      <c r="E17" s="4"/>
      <c r="F17" s="6">
        <v>40000</v>
      </c>
    </row>
    <row r="18" spans="1:6" ht="75">
      <c r="A18" s="2" t="s">
        <v>2465</v>
      </c>
      <c r="B18" s="4"/>
      <c r="C18" s="4"/>
      <c r="D18" s="4"/>
      <c r="E18" s="4"/>
      <c r="F18" s="4"/>
    </row>
    <row r="19" spans="1:6">
      <c r="A19" s="3" t="s">
        <v>2459</v>
      </c>
      <c r="B19" s="4"/>
      <c r="C19" s="4"/>
      <c r="D19" s="4"/>
      <c r="E19" s="4"/>
      <c r="F19" s="4"/>
    </row>
    <row r="20" spans="1:6">
      <c r="A20" s="2" t="s">
        <v>1269</v>
      </c>
      <c r="B20" s="4"/>
      <c r="C20" s="4"/>
      <c r="D20" s="4"/>
      <c r="E20" s="4"/>
      <c r="F20" s="6">
        <v>400000</v>
      </c>
    </row>
    <row r="21" spans="1:6" ht="60">
      <c r="A21" s="2" t="s">
        <v>2466</v>
      </c>
      <c r="B21" s="4"/>
      <c r="C21" s="4"/>
      <c r="D21" s="4"/>
      <c r="E21" s="4"/>
      <c r="F21" s="4"/>
    </row>
    <row r="22" spans="1:6">
      <c r="A22" s="3" t="s">
        <v>2459</v>
      </c>
      <c r="B22" s="4"/>
      <c r="C22" s="4"/>
      <c r="D22" s="4"/>
      <c r="E22" s="4"/>
      <c r="F22" s="4"/>
    </row>
    <row r="23" spans="1:6">
      <c r="A23" s="2" t="s">
        <v>1269</v>
      </c>
      <c r="B23" s="4"/>
      <c r="C23" s="4"/>
      <c r="D23" s="4"/>
      <c r="E23" s="4"/>
      <c r="F23" s="6">
        <v>40000</v>
      </c>
    </row>
    <row r="24" spans="1:6" ht="75">
      <c r="A24" s="2" t="s">
        <v>2467</v>
      </c>
      <c r="B24" s="4"/>
      <c r="C24" s="4"/>
      <c r="D24" s="4"/>
      <c r="E24" s="4"/>
      <c r="F24" s="4"/>
    </row>
    <row r="25" spans="1:6">
      <c r="A25" s="3" t="s">
        <v>2459</v>
      </c>
      <c r="B25" s="4"/>
      <c r="C25" s="4"/>
      <c r="D25" s="4"/>
      <c r="E25" s="4"/>
      <c r="F25" s="4"/>
    </row>
    <row r="26" spans="1:6">
      <c r="A26" s="2" t="s">
        <v>1269</v>
      </c>
      <c r="B26" s="4"/>
      <c r="C26" s="4"/>
      <c r="D26" s="4"/>
      <c r="E26" s="4"/>
      <c r="F26" s="7">
        <v>400000</v>
      </c>
    </row>
  </sheetData>
  <mergeCells count="5">
    <mergeCell ref="B1:B2"/>
    <mergeCell ref="C1:C2"/>
    <mergeCell ref="D1:D2"/>
    <mergeCell ref="E1:E2"/>
    <mergeCell ref="F1:F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3" width="12.28515625" bestFit="1" customWidth="1"/>
    <col min="4" max="4" width="12.140625" bestFit="1" customWidth="1"/>
    <col min="5" max="6" width="12.28515625" bestFit="1" customWidth="1"/>
  </cols>
  <sheetData>
    <row r="1" spans="1:6" ht="45" customHeight="1">
      <c r="A1" s="8" t="s">
        <v>2468</v>
      </c>
      <c r="B1" s="8" t="s">
        <v>1</v>
      </c>
      <c r="C1" s="8"/>
      <c r="D1" s="1"/>
      <c r="E1" s="1"/>
      <c r="F1" s="1"/>
    </row>
    <row r="2" spans="1:6">
      <c r="A2" s="8"/>
      <c r="B2" s="1" t="s">
        <v>2</v>
      </c>
      <c r="C2" s="1" t="s">
        <v>31</v>
      </c>
      <c r="D2" s="1" t="s">
        <v>2469</v>
      </c>
      <c r="E2" s="1" t="s">
        <v>2470</v>
      </c>
      <c r="F2" s="1" t="s">
        <v>2471</v>
      </c>
    </row>
    <row r="3" spans="1:6">
      <c r="A3" s="3" t="s">
        <v>2459</v>
      </c>
      <c r="B3" s="4"/>
      <c r="C3" s="4"/>
      <c r="D3" s="4"/>
      <c r="E3" s="4"/>
      <c r="F3" s="4"/>
    </row>
    <row r="4" spans="1:6" ht="30">
      <c r="A4" s="2" t="s">
        <v>1865</v>
      </c>
      <c r="B4" s="7">
        <v>6225000</v>
      </c>
      <c r="C4" s="4"/>
      <c r="D4" s="4"/>
      <c r="E4" s="4"/>
      <c r="F4" s="4"/>
    </row>
    <row r="5" spans="1:6" ht="45">
      <c r="A5" s="2" t="s">
        <v>2472</v>
      </c>
      <c r="B5" s="4"/>
      <c r="C5" s="4"/>
      <c r="D5" s="4"/>
      <c r="E5" s="4"/>
      <c r="F5" s="4"/>
    </row>
    <row r="6" spans="1:6">
      <c r="A6" s="3" t="s">
        <v>2459</v>
      </c>
      <c r="B6" s="4"/>
      <c r="C6" s="4"/>
      <c r="D6" s="4"/>
      <c r="E6" s="4"/>
      <c r="F6" s="4"/>
    </row>
    <row r="7" spans="1:6" ht="30">
      <c r="A7" s="2" t="s">
        <v>1865</v>
      </c>
      <c r="B7" s="6">
        <v>69300000</v>
      </c>
      <c r="C7" s="4"/>
      <c r="D7" s="4"/>
      <c r="E7" s="4"/>
      <c r="F7" s="4"/>
    </row>
    <row r="8" spans="1:6" ht="30">
      <c r="A8" s="3" t="s">
        <v>2473</v>
      </c>
      <c r="B8" s="4"/>
      <c r="C8" s="4"/>
      <c r="D8" s="4"/>
      <c r="E8" s="4"/>
      <c r="F8" s="4"/>
    </row>
    <row r="9" spans="1:6">
      <c r="A9" s="2" t="s">
        <v>2474</v>
      </c>
      <c r="B9" s="6">
        <v>3800000</v>
      </c>
      <c r="C9" s="4"/>
      <c r="D9" s="4"/>
      <c r="E9" s="4"/>
      <c r="F9" s="4"/>
    </row>
    <row r="10" spans="1:6" ht="75">
      <c r="A10" s="2" t="s">
        <v>2475</v>
      </c>
      <c r="B10" s="4"/>
      <c r="C10" s="4"/>
      <c r="D10" s="4"/>
      <c r="E10" s="4"/>
      <c r="F10" s="4"/>
    </row>
    <row r="11" spans="1:6">
      <c r="A11" s="3" t="s">
        <v>2459</v>
      </c>
      <c r="B11" s="4"/>
      <c r="C11" s="4"/>
      <c r="D11" s="4"/>
      <c r="E11" s="4"/>
      <c r="F11" s="4"/>
    </row>
    <row r="12" spans="1:6" ht="30">
      <c r="A12" s="2" t="s">
        <v>1865</v>
      </c>
      <c r="B12" s="6">
        <v>298800000</v>
      </c>
      <c r="C12" s="4"/>
      <c r="D12" s="4"/>
      <c r="E12" s="4"/>
      <c r="F12" s="4"/>
    </row>
    <row r="13" spans="1:6" ht="45">
      <c r="A13" s="2" t="s">
        <v>2476</v>
      </c>
      <c r="B13" s="4"/>
      <c r="C13" s="4"/>
      <c r="D13" s="4"/>
      <c r="E13" s="4"/>
      <c r="F13" s="4"/>
    </row>
    <row r="14" spans="1:6" ht="30">
      <c r="A14" s="3" t="s">
        <v>2477</v>
      </c>
      <c r="B14" s="4"/>
      <c r="C14" s="4"/>
      <c r="D14" s="4"/>
      <c r="E14" s="4"/>
      <c r="F14" s="4"/>
    </row>
    <row r="15" spans="1:6" ht="30">
      <c r="A15" s="2" t="s">
        <v>2478</v>
      </c>
      <c r="B15" s="4">
        <v>0</v>
      </c>
      <c r="C15" s="4"/>
      <c r="D15" s="6">
        <v>21800000</v>
      </c>
      <c r="E15" s="4"/>
      <c r="F15" s="4"/>
    </row>
    <row r="16" spans="1:6" ht="30">
      <c r="A16" s="2" t="s">
        <v>2479</v>
      </c>
      <c r="B16" s="6">
        <v>900000</v>
      </c>
      <c r="C16" s="6">
        <v>6900000</v>
      </c>
      <c r="D16" s="4"/>
      <c r="E16" s="4"/>
      <c r="F16" s="4"/>
    </row>
    <row r="17" spans="1:6" ht="75">
      <c r="A17" s="2" t="s">
        <v>2480</v>
      </c>
      <c r="B17" s="4"/>
      <c r="C17" s="4"/>
      <c r="D17" s="4"/>
      <c r="E17" s="4"/>
      <c r="F17" s="4"/>
    </row>
    <row r="18" spans="1:6">
      <c r="A18" s="3" t="s">
        <v>2459</v>
      </c>
      <c r="B18" s="4"/>
      <c r="C18" s="4"/>
      <c r="D18" s="4"/>
      <c r="E18" s="4"/>
      <c r="F18" s="4"/>
    </row>
    <row r="19" spans="1:6" ht="30">
      <c r="A19" s="2" t="s">
        <v>1865</v>
      </c>
      <c r="B19" s="6">
        <v>42400000</v>
      </c>
      <c r="C19" s="4"/>
      <c r="D19" s="4"/>
      <c r="E19" s="4"/>
      <c r="F19" s="4"/>
    </row>
    <row r="20" spans="1:6" ht="45">
      <c r="A20" s="2" t="s">
        <v>2481</v>
      </c>
      <c r="B20" s="4"/>
      <c r="C20" s="4"/>
      <c r="D20" s="4"/>
      <c r="E20" s="4"/>
      <c r="F20" s="4"/>
    </row>
    <row r="21" spans="1:6">
      <c r="A21" s="3" t="s">
        <v>2459</v>
      </c>
      <c r="B21" s="4"/>
      <c r="C21" s="4"/>
      <c r="D21" s="4"/>
      <c r="E21" s="4"/>
      <c r="F21" s="4"/>
    </row>
    <row r="22" spans="1:6" ht="30">
      <c r="A22" s="2" t="s">
        <v>1865</v>
      </c>
      <c r="B22" s="4"/>
      <c r="C22" s="4"/>
      <c r="D22" s="4"/>
      <c r="E22" s="6">
        <v>10000000</v>
      </c>
      <c r="F22" s="4"/>
    </row>
    <row r="23" spans="1:6" ht="30">
      <c r="A23" s="3" t="s">
        <v>2477</v>
      </c>
      <c r="B23" s="4"/>
      <c r="C23" s="4"/>
      <c r="D23" s="4"/>
      <c r="E23" s="4"/>
      <c r="F23" s="4"/>
    </row>
    <row r="24" spans="1:6" ht="30">
      <c r="A24" s="2" t="s">
        <v>2478</v>
      </c>
      <c r="B24" s="4"/>
      <c r="C24" s="4">
        <v>0</v>
      </c>
      <c r="D24" s="4"/>
      <c r="E24" s="4"/>
      <c r="F24" s="6">
        <v>13500000</v>
      </c>
    </row>
    <row r="25" spans="1:6" ht="30">
      <c r="A25" s="2" t="s">
        <v>2479</v>
      </c>
      <c r="B25" s="4"/>
      <c r="C25" s="6">
        <v>400000</v>
      </c>
      <c r="D25" s="4"/>
      <c r="E25" s="4"/>
      <c r="F25" s="4"/>
    </row>
    <row r="26" spans="1:6" ht="60">
      <c r="A26" s="2" t="s">
        <v>2482</v>
      </c>
      <c r="B26" s="4"/>
      <c r="C26" s="4"/>
      <c r="D26" s="4"/>
      <c r="E26" s="4"/>
      <c r="F26" s="4"/>
    </row>
    <row r="27" spans="1:6">
      <c r="A27" s="3" t="s">
        <v>2459</v>
      </c>
      <c r="B27" s="4"/>
      <c r="C27" s="4"/>
      <c r="D27" s="4"/>
      <c r="E27" s="4"/>
      <c r="F27" s="4"/>
    </row>
    <row r="28" spans="1:6" ht="30">
      <c r="A28" s="2" t="s">
        <v>1865</v>
      </c>
      <c r="B28" s="4"/>
      <c r="C28" s="4"/>
      <c r="D28" s="4"/>
      <c r="E28" s="6">
        <v>30000000</v>
      </c>
      <c r="F28" s="4"/>
    </row>
    <row r="29" spans="1:6" ht="30">
      <c r="A29" s="2" t="s">
        <v>2483</v>
      </c>
      <c r="B29" s="4"/>
      <c r="C29" s="4"/>
      <c r="D29" s="4"/>
      <c r="E29" s="4"/>
      <c r="F29" s="4"/>
    </row>
    <row r="30" spans="1:6" ht="30">
      <c r="A30" s="3" t="s">
        <v>2484</v>
      </c>
      <c r="B30" s="4"/>
      <c r="C30" s="4"/>
      <c r="D30" s="4"/>
      <c r="E30" s="4"/>
      <c r="F30" s="4"/>
    </row>
    <row r="31" spans="1:6">
      <c r="A31" s="2" t="s">
        <v>213</v>
      </c>
      <c r="B31" s="6">
        <v>3781000</v>
      </c>
      <c r="C31" s="4"/>
      <c r="D31" s="4"/>
      <c r="E31" s="4"/>
      <c r="F31" s="4"/>
    </row>
    <row r="32" spans="1:6">
      <c r="A32" s="2" t="s">
        <v>2485</v>
      </c>
      <c r="B32" s="4">
        <v>0</v>
      </c>
      <c r="C32" s="4"/>
      <c r="D32" s="4"/>
      <c r="E32" s="4"/>
      <c r="F32" s="4"/>
    </row>
    <row r="33" spans="1:6">
      <c r="A33" s="2" t="s">
        <v>1292</v>
      </c>
      <c r="B33" s="4">
        <v>0</v>
      </c>
      <c r="C33" s="4"/>
      <c r="D33" s="4"/>
      <c r="E33" s="4"/>
      <c r="F33" s="4"/>
    </row>
    <row r="34" spans="1:6">
      <c r="A34" s="2" t="s">
        <v>1293</v>
      </c>
      <c r="B34" s="4">
        <v>0</v>
      </c>
      <c r="C34" s="4"/>
      <c r="D34" s="4"/>
      <c r="E34" s="4"/>
      <c r="F34" s="4"/>
    </row>
    <row r="35" spans="1:6">
      <c r="A35" s="2" t="s">
        <v>2486</v>
      </c>
      <c r="B35" s="6">
        <v>3781000</v>
      </c>
      <c r="C35" s="4"/>
      <c r="D35" s="4"/>
      <c r="E35" s="4"/>
      <c r="F35" s="4"/>
    </row>
    <row r="36" spans="1:6" ht="30">
      <c r="A36" s="2" t="s">
        <v>2487</v>
      </c>
      <c r="B36" s="4"/>
      <c r="C36" s="4"/>
      <c r="D36" s="4"/>
      <c r="E36" s="4"/>
      <c r="F36" s="4"/>
    </row>
    <row r="37" spans="1:6" ht="30">
      <c r="A37" s="3" t="s">
        <v>2484</v>
      </c>
      <c r="B37" s="4"/>
      <c r="C37" s="4"/>
      <c r="D37" s="4"/>
      <c r="E37" s="4"/>
      <c r="F37" s="4"/>
    </row>
    <row r="38" spans="1:6">
      <c r="A38" s="2" t="s">
        <v>213</v>
      </c>
      <c r="B38" s="6">
        <v>6225000</v>
      </c>
      <c r="C38" s="4"/>
      <c r="D38" s="4"/>
      <c r="E38" s="4"/>
      <c r="F38" s="4"/>
    </row>
    <row r="39" spans="1:6">
      <c r="A39" s="2" t="s">
        <v>2485</v>
      </c>
      <c r="B39" s="4">
        <v>0</v>
      </c>
      <c r="C39" s="4"/>
      <c r="D39" s="4"/>
      <c r="E39" s="4"/>
      <c r="F39" s="4"/>
    </row>
    <row r="40" spans="1:6">
      <c r="A40" s="2" t="s">
        <v>1292</v>
      </c>
      <c r="B40" s="4">
        <v>0</v>
      </c>
      <c r="C40" s="4"/>
      <c r="D40" s="4"/>
      <c r="E40" s="4"/>
      <c r="F40" s="4"/>
    </row>
    <row r="41" spans="1:6">
      <c r="A41" s="2" t="s">
        <v>1293</v>
      </c>
      <c r="B41" s="4">
        <v>0</v>
      </c>
      <c r="C41" s="4"/>
      <c r="D41" s="4"/>
      <c r="E41" s="4"/>
      <c r="F41" s="4"/>
    </row>
    <row r="42" spans="1:6">
      <c r="A42" s="2" t="s">
        <v>2486</v>
      </c>
      <c r="B42" s="6">
        <v>6225000</v>
      </c>
      <c r="C42" s="4"/>
      <c r="D42" s="4"/>
      <c r="E42" s="4"/>
      <c r="F42" s="4"/>
    </row>
    <row r="43" spans="1:6" ht="30">
      <c r="A43" s="2" t="s">
        <v>2488</v>
      </c>
      <c r="B43" s="4"/>
      <c r="C43" s="4"/>
      <c r="D43" s="4"/>
      <c r="E43" s="4"/>
      <c r="F43" s="4"/>
    </row>
    <row r="44" spans="1:6" ht="30">
      <c r="A44" s="3" t="s">
        <v>2484</v>
      </c>
      <c r="B44" s="4"/>
      <c r="C44" s="4"/>
      <c r="D44" s="4"/>
      <c r="E44" s="4"/>
      <c r="F44" s="4"/>
    </row>
    <row r="45" spans="1:6">
      <c r="A45" s="2" t="s">
        <v>213</v>
      </c>
      <c r="B45" s="6">
        <v>10006000</v>
      </c>
      <c r="C45" s="4"/>
      <c r="D45" s="4"/>
      <c r="E45" s="4"/>
      <c r="F45" s="4"/>
    </row>
    <row r="46" spans="1:6">
      <c r="A46" s="2" t="s">
        <v>2485</v>
      </c>
      <c r="B46" s="4">
        <v>0</v>
      </c>
      <c r="C46" s="4"/>
      <c r="D46" s="4"/>
      <c r="E46" s="4"/>
      <c r="F46" s="4"/>
    </row>
    <row r="47" spans="1:6">
      <c r="A47" s="2" t="s">
        <v>1292</v>
      </c>
      <c r="B47" s="4">
        <v>0</v>
      </c>
      <c r="C47" s="4"/>
      <c r="D47" s="4"/>
      <c r="E47" s="4"/>
      <c r="F47" s="4"/>
    </row>
    <row r="48" spans="1:6">
      <c r="A48" s="2" t="s">
        <v>1293</v>
      </c>
      <c r="B48" s="4">
        <v>0</v>
      </c>
      <c r="C48" s="4"/>
      <c r="D48" s="4"/>
      <c r="E48" s="4"/>
      <c r="F48" s="4"/>
    </row>
    <row r="49" spans="1:6">
      <c r="A49" s="2" t="s">
        <v>2486</v>
      </c>
      <c r="B49" s="7">
        <v>10006000</v>
      </c>
      <c r="C49" s="4"/>
      <c r="D49" s="4"/>
      <c r="E49" s="4"/>
      <c r="F49"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Consolidated_Statements_of_Cha2</vt:lpstr>
      <vt:lpstr>The_Company</vt:lpstr>
      <vt:lpstr>Summary_of_Significant_Account</vt:lpstr>
      <vt:lpstr>Regulatory_Assets_and_Liabilit</vt:lpstr>
      <vt:lpstr>Jointly_Owned_Generation_Units</vt:lpstr>
      <vt:lpstr>Fair_Value_Accounting</vt:lpstr>
      <vt:lpstr>Debt</vt:lpstr>
      <vt:lpstr>Common_Stock</vt:lpstr>
      <vt:lpstr>Pension_Plan_and_Employee_Bene</vt:lpstr>
      <vt:lpstr>Income_Taxes</vt:lpstr>
      <vt:lpstr>Disclosures_about_Segments</vt:lpstr>
      <vt:lpstr>Electric_Customer_Credits</vt:lpstr>
      <vt:lpstr>Variable_Interest_Entities</vt:lpstr>
      <vt:lpstr>Operating_Leases</vt:lpstr>
      <vt:lpstr>Litigation_Other_Commitments_a</vt:lpstr>
      <vt:lpstr>Affiliate_Transactions</vt:lpstr>
      <vt:lpstr>Intangible_Asset</vt:lpstr>
      <vt:lpstr>Coughlin_Transfer_Coughlin_Tra</vt:lpstr>
      <vt:lpstr>Accumulated_Other_Comprehensiv</vt:lpstr>
      <vt:lpstr>Miscellaneous_Financial_Inform</vt:lpstr>
      <vt:lpstr>Agreement_and_Plan_of_Merger</vt:lpstr>
      <vt:lpstr>Schedule_I_Financial_Statement</vt:lpstr>
      <vt:lpstr>Schedule_II_Valuation_and_Qual</vt:lpstr>
      <vt:lpstr>Summary_of_Significant_Account1</vt:lpstr>
      <vt:lpstr>Summary_of_Significant_Account2</vt:lpstr>
      <vt:lpstr>Regulatory_Assets_and_Liabilit1</vt:lpstr>
      <vt:lpstr>Jointly_Owned_Generation_Units1</vt:lpstr>
      <vt:lpstr>Fair_Value_Accounting_Tables</vt:lpstr>
      <vt:lpstr>Debt_Tables</vt:lpstr>
      <vt:lpstr>Common_Stock_Tables</vt:lpstr>
      <vt:lpstr>Pension_Plan_and_Employee_Bene1</vt:lpstr>
      <vt:lpstr>Income_Taxes_Tables</vt:lpstr>
      <vt:lpstr>Disclosures_about_Segments_Tab</vt:lpstr>
      <vt:lpstr>Variable_Interest_Entities_Tab</vt:lpstr>
      <vt:lpstr>Operating_Leases_Tables</vt:lpstr>
      <vt:lpstr>Litigation_Other_Commitments_a1</vt:lpstr>
      <vt:lpstr>Affiliate_Transactions_Tables</vt:lpstr>
      <vt:lpstr>Intangible_Asset_Tables</vt:lpstr>
      <vt:lpstr>Accumulated_Other_Comprehensiv1</vt:lpstr>
      <vt:lpstr>Miscellaneous_Financial_Inform1</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Summary_of_Signification_Accou</vt:lpstr>
      <vt:lpstr>Regulatory_Assets_and_Liabilit2</vt:lpstr>
      <vt:lpstr>Regulatory_Assets_and_Liabilit3</vt:lpstr>
      <vt:lpstr>Jointly_Owned_Generation_Units2</vt:lpstr>
      <vt:lpstr>Fair_Value_Accounting_Carrying</vt:lpstr>
      <vt:lpstr>Fair_Value_Accounting_Fair_Val</vt:lpstr>
      <vt:lpstr>Fair_Value_Accounting_Restrict</vt:lpstr>
      <vt:lpstr>Fair_Value_Accounting_Derivati</vt:lpstr>
      <vt:lpstr>Debt_LongTerm_Debt_Details</vt:lpstr>
      <vt:lpstr>Debt_Debt_Schedule_of_Maturiti</vt:lpstr>
      <vt:lpstr>Debt_Additional_Disclosures_De</vt:lpstr>
      <vt:lpstr>Debt_Capital_Lease_Agreements_</vt:lpstr>
      <vt:lpstr>Debt_Debt_Credit_Facilities_De</vt:lpstr>
      <vt:lpstr>Common_Stock_Employee_Stock_Pu</vt:lpstr>
      <vt:lpstr>Common_Stock_LongTerm_Incentiv</vt:lpstr>
      <vt:lpstr>Common_Stock_LongTerm_Incentiv1</vt:lpstr>
      <vt:lpstr>Common_Stock_LongTerm_Incentiv2</vt:lpstr>
      <vt:lpstr>Common_Stock_StockBased_Compen</vt:lpstr>
      <vt:lpstr>Common_Stock_Common_Stock_Repu</vt:lpstr>
      <vt:lpstr>Pension_Plan_and_Employee_Bene2</vt:lpstr>
      <vt:lpstr>Pension_Plan_and_Employee_Bene3</vt:lpstr>
      <vt:lpstr>Pension_Plan_and_Employee_Bene4</vt:lpstr>
      <vt:lpstr>Pension_Plan_and_Employee_Bene5</vt:lpstr>
      <vt:lpstr>Pension_Plan_and_Employee_Bene6</vt:lpstr>
      <vt:lpstr>Pension_Plan_and_Employee_Bene7</vt:lpstr>
      <vt:lpstr>Pension_Plan_and_Employee_Bene8</vt:lpstr>
      <vt:lpstr>Pension_Plan_and_Employee_Bene9</vt:lpstr>
      <vt:lpstr>Income_Taxes_Effective_Tax_Rat</vt:lpstr>
      <vt:lpstr>Income_Taxes_Current_and_Defer</vt:lpstr>
      <vt:lpstr>Income_Taxes_Deferred_Tax_Asse</vt:lpstr>
      <vt:lpstr>Income_Taxes_Valuation_Allowan</vt:lpstr>
      <vt:lpstr>Income_Taxes_Net_Operating_Los</vt:lpstr>
      <vt:lpstr>Disclosures_about_Segments_Det</vt:lpstr>
      <vt:lpstr>Electric_Customer_Credits_Deta</vt:lpstr>
      <vt:lpstr>Variable_Interest_Entities_Det</vt:lpstr>
      <vt:lpstr>Operating_Leases_Details</vt:lpstr>
      <vt:lpstr>Litigation_Other_Commitments_a2</vt:lpstr>
      <vt:lpstr>Litigation_Other_Commitments_a3</vt:lpstr>
      <vt:lpstr>Litigation_Other_Commitments_a4</vt:lpstr>
      <vt:lpstr>Litigation_Other_Commitments_a5</vt:lpstr>
      <vt:lpstr>Litigation_Other_Commitments_a6</vt:lpstr>
      <vt:lpstr>Litigation_Other_Commitments_a7</vt:lpstr>
      <vt:lpstr>Affiliate_Transactions_Details</vt:lpstr>
      <vt:lpstr>Intangible_Asset_Details</vt:lpstr>
      <vt:lpstr>Coughlin_Transfer_Coughlin_Tra1</vt:lpstr>
      <vt:lpstr>Accumulated_Other_Comprehensiv2</vt:lpstr>
      <vt:lpstr>Miscellaneous_Financial_Inform2</vt:lpstr>
      <vt:lpstr>Miscellaneous_Financial_Inform3</vt:lpstr>
      <vt:lpstr>Miscellaneous_Financial_Inform4</vt:lpstr>
      <vt:lpstr>Agreement_and_Plan_of_Merger_D</vt:lpstr>
      <vt:lpstr>Schedule_I_Financial_Statement1</vt:lpstr>
      <vt:lpstr>Schedule_I_Financial_Statement2</vt:lpstr>
      <vt:lpstr>Schedule_I_Financial_Statement3</vt:lpstr>
      <vt:lpstr>Schedule_I_Financial_Statement4</vt:lpstr>
      <vt:lpstr>Schedule_I_Financial_Statement5</vt:lpstr>
      <vt:lpstr>Schedule_I_Financial_Statement6</vt:lpstr>
      <vt:lpstr>Schedule_I_Financial_Statement7</vt:lpstr>
      <vt:lpstr>Schedule_I_Financial_Statement8</vt:lpstr>
      <vt:lpstr>Schedule_I_Financial_Statement9</vt:lpstr>
      <vt:lpstr>Recovered_Sheet4</vt:lpstr>
      <vt:lpstr>Recovered_Sheet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6:57Z</dcterms:created>
  <dcterms:modified xsi:type="dcterms:W3CDTF">2015-02-27T21:36:57Z</dcterms:modified>
</cp:coreProperties>
</file>